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62" r:id="rId8"/>
    <sheet name="Cable_and_Satellite_Television" sheetId="63" r:id="rId9"/>
    <sheet name="Goodwill" sheetId="64" r:id="rId10"/>
    <sheet name="Other_Intangible_Assets_Net" sheetId="65" r:id="rId11"/>
    <sheet name="Accrued_Liabilities" sheetId="66" r:id="rId12"/>
    <sheet name="LongTerm_Debt_and_Interest_Rat" sheetId="67" r:id="rId13"/>
    <sheet name="Leases_and_Transponder_Service" sheetId="68" r:id="rId14"/>
    <sheet name="Income_Taxes" sheetId="69" r:id="rId15"/>
    <sheet name="Commitments_and_Contingencies" sheetId="70" r:id="rId16"/>
    <sheet name="Assets_and_Liabilities_Measure" sheetId="71" r:id="rId17"/>
    <sheet name="Information_about_QVCs_Operati" sheetId="72" r:id="rId18"/>
    <sheet name="Other_Comprehensive_Income" sheetId="73" r:id="rId19"/>
    <sheet name="Subsequent_Events" sheetId="74" r:id="rId20"/>
    <sheet name="GuarantorNonGuarantor_Subsidia" sheetId="75" r:id="rId21"/>
    <sheet name="Basis_of_Presentation_Policies" sheetId="76" r:id="rId22"/>
    <sheet name="Cable_and_Satellite_Television1" sheetId="77" r:id="rId23"/>
    <sheet name="Goodwill_Tables" sheetId="78" r:id="rId24"/>
    <sheet name="Other_Intangible_Assets_Net_Ta" sheetId="79" r:id="rId25"/>
    <sheet name="Accrued_Liabilities_Tables" sheetId="80" r:id="rId26"/>
    <sheet name="LongTerm_Debt_and_Interest_Rat1" sheetId="81" r:id="rId27"/>
    <sheet name="Leases_and_Transponder_Service1" sheetId="82" r:id="rId28"/>
    <sheet name="Assets_and_Liabilities_Measure1" sheetId="83" r:id="rId29"/>
    <sheet name="Information_about_QVCs_Operati1" sheetId="84" r:id="rId30"/>
    <sheet name="Other_Comprehensive_Income_Tab" sheetId="85" r:id="rId31"/>
    <sheet name="GuarantorNonGuarantor_Subsidia1" sheetId="86" r:id="rId32"/>
    <sheet name="Basis_of_Presentation_Details" sheetId="33" r:id="rId33"/>
    <sheet name="Cable_and_Satellite_Television2" sheetId="34" r:id="rId34"/>
    <sheet name="Cable_and_Satellite_Television3" sheetId="87" r:id="rId35"/>
    <sheet name="Goodwill_Details" sheetId="36" r:id="rId36"/>
    <sheet name="Other_Intangible_Assets_Net_Ot" sheetId="37" r:id="rId37"/>
    <sheet name="Other_Intangible_Assets_Net_Fu" sheetId="88" r:id="rId38"/>
    <sheet name="Accrued_Liabilities_Details" sheetId="89" r:id="rId39"/>
    <sheet name="LongTerm_Debt_and_Interest_Rat2" sheetId="90" r:id="rId40"/>
    <sheet name="LongTerm_Debt_and_Interest_Rat3" sheetId="91" r:id="rId41"/>
    <sheet name="Leases_and_Transponder_Service2" sheetId="42" r:id="rId42"/>
    <sheet name="Income_Taxes_Details" sheetId="92" r:id="rId43"/>
    <sheet name="Assets_and_Liabilities_Measure2" sheetId="93" r:id="rId44"/>
    <sheet name="Information_about_QVCs_Operati2" sheetId="45" r:id="rId45"/>
    <sheet name="Information_about_QVCs_Operati3" sheetId="46" r:id="rId46"/>
    <sheet name="Information_about_QVCs_Operati4" sheetId="47" r:id="rId47"/>
    <sheet name="Information_about_QVCs_Operati5" sheetId="94" r:id="rId48"/>
    <sheet name="Information_about_QVCs_Operati6" sheetId="49" r:id="rId49"/>
    <sheet name="Other_Comprehensive_Income_Acc" sheetId="50" r:id="rId50"/>
    <sheet name="Other_Comprehensive_Income_Com" sheetId="51" r:id="rId51"/>
    <sheet name="Subsequent_Events_Details" sheetId="52" r:id="rId52"/>
    <sheet name="GuarantorNonGuarantor_Subsidia2" sheetId="53" r:id="rId53"/>
    <sheet name="GuarantorNonGuarantor_Subsidia3" sheetId="95" r:id="rId54"/>
    <sheet name="GuarantorNonGuarantor_Subsidia4" sheetId="55" r:id="rId55"/>
    <sheet name="GuarantorNonGuarantor_Subsidia5" sheetId="56" r:id="rId56"/>
    <sheet name="GuarantorNonGuarantor_Subsidia6" sheetId="57" r:id="rId57"/>
    <sheet name="GuarantorNonGuarantor_Subsidia7" sheetId="96" r:id="rId58"/>
    <sheet name="GuarantorNonGuarantor_Subsidia8" sheetId="59" r:id="rId59"/>
  </sheets>
  <calcPr calcId="0"/>
</workbook>
</file>

<file path=xl/sharedStrings.xml><?xml version="1.0" encoding="utf-8"?>
<sst xmlns="http://schemas.openxmlformats.org/spreadsheetml/2006/main" count="13442" uniqueCount="771">
  <si>
    <t>Document and Entity Information Document</t>
  </si>
  <si>
    <t>3 Months Ended</t>
  </si>
  <si>
    <t>Sep. 30, 2013</t>
  </si>
  <si>
    <t>Document Information [Abstract]</t>
  </si>
  <si>
    <t>'</t>
  </si>
  <si>
    <t>Entity Registrant Name</t>
  </si>
  <si>
    <t>'QVC INC</t>
  </si>
  <si>
    <t>Entity Central Index Key</t>
  </si>
  <si>
    <t>'0001254699</t>
  </si>
  <si>
    <t>Current Fiscal Year End Date</t>
  </si>
  <si>
    <t>'--12-31</t>
  </si>
  <si>
    <t>Entity Filer Category</t>
  </si>
  <si>
    <t>'Non-accelerated Filer</t>
  </si>
  <si>
    <t>Entity Common Stock, Shares Outstanding</t>
  </si>
  <si>
    <t>Document Type</t>
  </si>
  <si>
    <t>'10-Q</t>
  </si>
  <si>
    <t>Document Period End Date</t>
  </si>
  <si>
    <t>Document Fiscal Year Focus</t>
  </si>
  <si>
    <t>'2013</t>
  </si>
  <si>
    <t>Document Fiscal Period Focus</t>
  </si>
  <si>
    <t>'Q3</t>
  </si>
  <si>
    <t>Amendment Flag</t>
  </si>
  <si>
    <t>'false</t>
  </si>
  <si>
    <t>Entity Current Reporting Status submitted electronically</t>
  </si>
  <si>
    <t>'Yes</t>
  </si>
  <si>
    <t>Condensed Consolidated Balance Sheets (USD $)</t>
  </si>
  <si>
    <t>In Millions, unless otherwise specified</t>
  </si>
  <si>
    <t>Dec. 31, 2012</t>
  </si>
  <si>
    <t>Current assets:</t>
  </si>
  <si>
    <t>Cash and cash equivalents</t>
  </si>
  <si>
    <t>Restricted cash</t>
  </si>
  <si>
    <t>Accounts receivable, less allowance for doubtful accounts of $76 million at September 30, 2013 and $74 million at December 31, 2012</t>
  </si>
  <si>
    <t>Inventories</t>
  </si>
  <si>
    <t>Deferred income taxes</t>
  </si>
  <si>
    <t>Prepaid expenses</t>
  </si>
  <si>
    <t>Total current assets</t>
  </si>
  <si>
    <t>Noncurrent assets:</t>
  </si>
  <si>
    <t>Property, plant and equipment, net of accumulated depreciation of $905 million at September 30, 2013 and $867 million at December 31, 2012</t>
  </si>
  <si>
    <t>Cable and satellite television distribution rights, net</t>
  </si>
  <si>
    <t>Goodwill</t>
  </si>
  <si>
    <t>Other intangible assets, net</t>
  </si>
  <si>
    <t>Other noncurrent assets</t>
  </si>
  <si>
    <t>Total assets</t>
  </si>
  <si>
    <t>Current liabilities:</t>
  </si>
  <si>
    <t>Current portion of debt and capital lease obligations</t>
  </si>
  <si>
    <t>Accounts payable-trade</t>
  </si>
  <si>
    <t>Accrued liabilities</t>
  </si>
  <si>
    <t>Total current liabilities</t>
  </si>
  <si>
    <t>Noncurrent liabilities:</t>
  </si>
  <si>
    <t>Long-term portion of debt and capital lease obligations</t>
  </si>
  <si>
    <t>Deferred compensation</t>
  </si>
  <si>
    <t>Other long-term liabilities</t>
  </si>
  <si>
    <t>Total liabilities</t>
  </si>
  <si>
    <t>QVC, Inc. shareholder's equity:</t>
  </si>
  <si>
    <t>Common stock, $0.01 par value</t>
  </si>
  <si>
    <t>Additional paid-in capital</t>
  </si>
  <si>
    <t>Accumulated deficit</t>
  </si>
  <si>
    <t>Accumulated other comprehensive income</t>
  </si>
  <si>
    <t>Total QVC, Inc. shareholder's equity</t>
  </si>
  <si>
    <t>Noncontrolling interest</t>
  </si>
  <si>
    <t>Total equity</t>
  </si>
  <si>
    <t>Total liabilities and equity</t>
  </si>
  <si>
    <t>Condensed Consolidated Balance Sheets (Parentheticals) (USD $)</t>
  </si>
  <si>
    <t>In Millions, except Per Share data, unless otherwise specified</t>
  </si>
  <si>
    <t>Allowance for D/A</t>
  </si>
  <si>
    <t>Accumulated depreciation</t>
  </si>
  <si>
    <t>Common stock par value</t>
  </si>
  <si>
    <t>Condensed Consolidated Statements of Operations (USD $)</t>
  </si>
  <si>
    <t>6 Months Ended</t>
  </si>
  <si>
    <t>9 Months Ended</t>
  </si>
  <si>
    <t>Jun. 30, 2013</t>
  </si>
  <si>
    <t>Mar. 31, 2013</t>
  </si>
  <si>
    <t>Sep. 30, 2012</t>
  </si>
  <si>
    <t>Net revenue</t>
  </si>
  <si>
    <t>Cost of goods sold</t>
  </si>
  <si>
    <t>Gross profit</t>
  </si>
  <si>
    <t>Operating expenses:</t>
  </si>
  <si>
    <t>Operating</t>
  </si>
  <si>
    <t>Selling, general and administrative, including stock-based compensation</t>
  </si>
  <si>
    <t>Depreciation</t>
  </si>
  <si>
    <t>Amortization of intangible assets</t>
  </si>
  <si>
    <t>Operating expenses</t>
  </si>
  <si>
    <t>Operating income</t>
  </si>
  <si>
    <t>Other (expense) income:</t>
  </si>
  <si>
    <t>Equity in losses of investee</t>
  </si>
  <si>
    <t>Gains on financial instruments</t>
  </si>
  <si>
    <t>Interest expense, net</t>
  </si>
  <si>
    <t>Foreign currency (loss) gain</t>
  </si>
  <si>
    <t>Loss on extinguishment of debt</t>
  </si>
  <si>
    <t>Nonoperating (expense) income</t>
  </si>
  <si>
    <t>Income before income taxes</t>
  </si>
  <si>
    <t>Income tax expense</t>
  </si>
  <si>
    <t>Net income</t>
  </si>
  <si>
    <t>Less net income attributable to the noncontrolling interest</t>
  </si>
  <si>
    <t>Net income (loss) attributable to QVC, Inc. shareholder</t>
  </si>
  <si>
    <t>Condensed Consolidated Statements of Comprehensive Income Statement (USD $)</t>
  </si>
  <si>
    <t>Foreign currency translation adjustments</t>
  </si>
  <si>
    <t>Total comprehensive income</t>
  </si>
  <si>
    <t>Comprehensive income attributable to noncontrolling interest</t>
  </si>
  <si>
    <t>Comprehensive income attributable to QVC, Inc. shareholder</t>
  </si>
  <si>
    <t>Condensed Consolidated Statements of Cash Flows (USD $)</t>
  </si>
  <si>
    <t>Adjustments to reconcile net income to net cash provided by operating activities:</t>
  </si>
  <si>
    <t>Foreign currency loss</t>
  </si>
  <si>
    <t>Change in fair value of financial instruments and noncash interest</t>
  </si>
  <si>
    <t>Stock-based compensation</t>
  </si>
  <si>
    <t>Change in other long-term liabilities</t>
  </si>
  <si>
    <t>Effects of changes in working capital items</t>
  </si>
  <si>
    <t>Net cash provided by operating activities</t>
  </si>
  <si>
    <t>Investing activities:</t>
  </si>
  <si>
    <t>Capital expenditures, net</t>
  </si>
  <si>
    <t>Expenditures for cable and satellite television distribution rights, net</t>
  </si>
  <si>
    <t>Cash paid for joint ventures and acquisitions of businesses, net of cash received</t>
  </si>
  <si>
    <t>Decrease in restricted cash</t>
  </si>
  <si>
    <t>Changes in other noncurrent assets</t>
  </si>
  <si>
    <t>Net cash used in investing activities</t>
  </si>
  <si>
    <t>Financing activities:</t>
  </si>
  <si>
    <t>Principal payments of debt and capital lease obligations</t>
  </si>
  <si>
    <t>Principal borrowings of debt from senior secured credit facility</t>
  </si>
  <si>
    <t>Proceeds from issuance of senior secured notes, net of original issue discount</t>
  </si>
  <si>
    <t>Proceeds from master promissory note with Liberty</t>
  </si>
  <si>
    <t>Payment of debt origination fees</t>
  </si>
  <si>
    <t>Payment of bond premium fees</t>
  </si>
  <si>
    <t>Other financing activities</t>
  </si>
  <si>
    <t>Dividends paid to Liberty</t>
  </si>
  <si>
    <t>Dividend paid to noncontrolling interest</t>
  </si>
  <si>
    <t>Net cash used in financing activities</t>
  </si>
  <si>
    <t>Effect of foreign exchange rate changes on cash and cash equivalents</t>
  </si>
  <si>
    <t>Net (decrease) increase in cash and cash equivalents</t>
  </si>
  <si>
    <t>Cash and cash equivalents, beginning of period</t>
  </si>
  <si>
    <t>Cash and cash equivalents, end of period</t>
  </si>
  <si>
    <t>Effects of changes in working capital items:</t>
  </si>
  <si>
    <t>Decrease in accounts receivable</t>
  </si>
  <si>
    <t>Increase in inventories</t>
  </si>
  <si>
    <t>Increase in prepaid expenses</t>
  </si>
  <si>
    <t>(Decrease) increase in accounts payableb_x0011_trade</t>
  </si>
  <si>
    <t>Decrease in accrued liabilities and other</t>
  </si>
  <si>
    <t>Condensed Consolidated Statement of Equity (USD $)</t>
  </si>
  <si>
    <t>Total</t>
  </si>
  <si>
    <t>Common stock</t>
  </si>
  <si>
    <t>Balance, December 31, 2012 at Dec. 31, 2012</t>
  </si>
  <si>
    <t>Balance, January 1, 2013 (in shares) at Dec. 31, 2012</t>
  </si>
  <si>
    <t>Increase (Decrease) in Stockholders' Equity [Roll Forward]</t>
  </si>
  <si>
    <t>Other comprehensive (expense) income:</t>
  </si>
  <si>
    <t>Dividend paid to Liberty and noncontrolling interest</t>
  </si>
  <si>
    <t>Tax benefit resulting from exercise of employee stock options</t>
  </si>
  <si>
    <t>Stockb_x0011_based compensation</t>
  </si>
  <si>
    <t>Balance, September 30, 2013 at Sep. 30, 2013</t>
  </si>
  <si>
    <t>Balance, September 30, 2013 (in shares) at Sep. 30, 2013</t>
  </si>
  <si>
    <t>Basis of Presentation</t>
  </si>
  <si>
    <t>Basis of Presentation [Abstract]</t>
  </si>
  <si>
    <r>
      <t xml:space="preserve">QVC, Inc. (unless otherwise indicated or required by the context, the terms "we," "our," "us," the "Company" and "QVC" refer to QVC, Inc. and its consolidated subsidiaries) is a retailer of a wide range of consumer products, which are marketed and sold primarily by merchandise‑focused televised shopping programs, the internet and mobile applications. In the United States, QVC's live programming is distributed via its nationally televised shopping program </t>
    </r>
    <r>
      <rPr>
        <sz val="10"/>
        <color rgb="FF000000"/>
        <rFont val="Inherit"/>
      </rPr>
      <t>24</t>
    </r>
    <r>
      <rPr>
        <sz val="10"/>
        <color theme="1"/>
        <rFont val="Inherit"/>
      </rPr>
      <t xml:space="preserve"> hours a day, </t>
    </r>
    <r>
      <rPr>
        <sz val="10"/>
        <color rgb="FF000000"/>
        <rFont val="Inherit"/>
      </rPr>
      <t>364</t>
    </r>
    <r>
      <rPr>
        <sz val="10"/>
        <color theme="1"/>
        <rFont val="Inherit"/>
      </rPr>
      <t xml:space="preserve"> days per year ("QVC-U.S."). Internationally, QVC's program services are based in Japan ("QVC-Japan"), Germany ("QVC-Germany"), the United Kingdom ("QVC-U.K.") and Italy ("QVC-Italy"). QVC-Japan distributes live programming </t>
    </r>
    <r>
      <rPr>
        <sz val="10"/>
        <color rgb="FF000000"/>
        <rFont val="Times New Roman"/>
        <family val="1"/>
      </rPr>
      <t>24</t>
    </r>
    <r>
      <rPr>
        <sz val="10"/>
        <color theme="1"/>
        <rFont val="Inherit"/>
      </rPr>
      <t xml:space="preserve"> hours a day, QVC-Germany distributes its program </t>
    </r>
    <r>
      <rPr>
        <sz val="10"/>
        <color rgb="FF000000"/>
        <rFont val="Inherit"/>
      </rPr>
      <t>24</t>
    </r>
    <r>
      <rPr>
        <sz val="10"/>
        <color theme="1"/>
        <rFont val="Inherit"/>
      </rPr>
      <t xml:space="preserve"> hours a day with </t>
    </r>
    <r>
      <rPr>
        <sz val="10"/>
        <color rgb="FF000000"/>
        <rFont val="Inherit"/>
      </rPr>
      <t>23</t>
    </r>
    <r>
      <rPr>
        <sz val="10"/>
        <color theme="1"/>
        <rFont val="Inherit"/>
      </rPr>
      <t xml:space="preserve"> hours of live programming and QVC-U.K. distributes its program </t>
    </r>
    <r>
      <rPr>
        <sz val="10"/>
        <color rgb="FF000000"/>
        <rFont val="Times New Roman"/>
        <family val="1"/>
      </rPr>
      <t>24</t>
    </r>
    <r>
      <rPr>
        <sz val="10"/>
        <color theme="1"/>
        <rFont val="Inherit"/>
      </rPr>
      <t xml:space="preserve"> hours a day with </t>
    </r>
    <r>
      <rPr>
        <sz val="10"/>
        <color rgb="FF000000"/>
        <rFont val="Times New Roman"/>
        <family val="1"/>
      </rPr>
      <t>17</t>
    </r>
    <r>
      <rPr>
        <sz val="10"/>
        <color theme="1"/>
        <rFont val="Inherit"/>
      </rPr>
      <t xml:space="preserve"> hours of live programming. QVC-Italy distributes programming live for </t>
    </r>
    <r>
      <rPr>
        <sz val="10"/>
        <color rgb="FF000000"/>
        <rFont val="Times New Roman"/>
        <family val="1"/>
      </rPr>
      <t>17</t>
    </r>
    <r>
      <rPr>
        <sz val="10"/>
        <color theme="1"/>
        <rFont val="Inherit"/>
      </rPr>
      <t xml:space="preserve"> hours a day on satellite and digital terrestrial television and an additional </t>
    </r>
    <r>
      <rPr>
        <sz val="10"/>
        <color rgb="FF000000"/>
        <rFont val="Times New Roman"/>
        <family val="1"/>
      </rPr>
      <t>seven</t>
    </r>
    <r>
      <rPr>
        <sz val="10"/>
        <color theme="1"/>
        <rFont val="Inherit"/>
      </rPr>
      <t xml:space="preserve"> hours a day of recorded programming on satellite and </t>
    </r>
    <r>
      <rPr>
        <sz val="10"/>
        <color rgb="FF000000"/>
        <rFont val="Times New Roman"/>
        <family val="1"/>
      </rPr>
      <t>seven</t>
    </r>
    <r>
      <rPr>
        <sz val="10"/>
        <color theme="1"/>
        <rFont val="Inherit"/>
      </rPr>
      <t xml:space="preserve"> hours a day of general interest programming on digital terrestrial television.</t>
    </r>
  </si>
  <si>
    <r>
      <t xml:space="preserve">On July 4, 2012, QVC entered into a joint venture with China Broadcasting Corporation, a limited liability company owned by China National Radio (''CNR''), for a </t>
    </r>
    <r>
      <rPr>
        <sz val="10"/>
        <color rgb="FF000000"/>
        <rFont val="Inherit"/>
      </rPr>
      <t>49%</t>
    </r>
    <r>
      <rPr>
        <sz val="10"/>
        <color theme="1"/>
        <rFont val="Inherit"/>
      </rPr>
      <t xml:space="preserve"> interest in a CNR subsidiary, CNR Home Shopping Co., Ltd. (''CNRS''). CNRS distributes live programming for </t>
    </r>
    <r>
      <rPr>
        <sz val="10"/>
        <color rgb="FF000000"/>
        <rFont val="Inherit"/>
      </rPr>
      <t>15</t>
    </r>
    <r>
      <rPr>
        <sz val="10"/>
        <color theme="1"/>
        <rFont val="Inherit"/>
      </rPr>
      <t xml:space="preserve"> hours a day and recorded programming for </t>
    </r>
    <r>
      <rPr>
        <sz val="10"/>
        <color rgb="FF000000"/>
        <rFont val="Inherit"/>
      </rPr>
      <t>9</t>
    </r>
    <r>
      <rPr>
        <sz val="10"/>
        <color theme="1"/>
        <rFont val="Inherit"/>
      </rPr>
      <t xml:space="preserve"> hours a day. This joint venture is being accounted for as an equity method investment recorded as equity in losses of investee in the condensed consolidated statements of operations.</t>
    </r>
  </si>
  <si>
    <r>
      <t xml:space="preserve">The Company has a joint venture with Mitsui &amp; Co. LTD ("Mitsui") for a television and multimedia retailing service in Japan. QVC-Japan is owned </t>
    </r>
    <r>
      <rPr>
        <sz val="10"/>
        <color rgb="FF000000"/>
        <rFont val="Inherit"/>
      </rPr>
      <t>60%</t>
    </r>
    <r>
      <rPr>
        <sz val="10"/>
        <color theme="1"/>
        <rFont val="Inherit"/>
      </rPr>
      <t xml:space="preserve"> by the Company and </t>
    </r>
    <r>
      <rPr>
        <sz val="10"/>
        <color rgb="FF000000"/>
        <rFont val="Inherit"/>
      </rPr>
      <t>40%</t>
    </r>
    <r>
      <rPr>
        <sz val="10"/>
        <color theme="1"/>
        <rFont val="Inherit"/>
      </rPr>
      <t xml:space="preserve"> by Mitsui. The Company and Mitsui share in all profits and losses based on their respective ownership interests. During the </t>
    </r>
    <r>
      <rPr>
        <sz val="10"/>
        <color rgb="FF000000"/>
        <rFont val="Inherit"/>
      </rPr>
      <t>nine months ended September 30, 2013 and 2012</t>
    </r>
    <r>
      <rPr>
        <sz val="10"/>
        <color theme="1"/>
        <rFont val="Inherit"/>
      </rPr>
      <t xml:space="preserve">, QVC-Japan paid dividends to Mitsui of </t>
    </r>
    <r>
      <rPr>
        <sz val="10"/>
        <color rgb="FF000000"/>
        <rFont val="Inherit"/>
      </rPr>
      <t>$25 million</t>
    </r>
    <r>
      <rPr>
        <sz val="10"/>
        <color theme="1"/>
        <rFont val="Inherit"/>
      </rPr>
      <t xml:space="preserve"> and </t>
    </r>
    <r>
      <rPr>
        <sz val="10"/>
        <color rgb="FF000000"/>
        <rFont val="Inherit"/>
      </rPr>
      <t>$29 million</t>
    </r>
    <r>
      <rPr>
        <sz val="10"/>
        <color theme="1"/>
        <rFont val="Inherit"/>
      </rPr>
      <t>, respectively.</t>
    </r>
  </si>
  <si>
    <r>
      <t xml:space="preserve">We are an indirect wholly owned subsidiary of Liberty Interactive Corporation ("Liberty") (Nasdaq: LINTA, LINTB, LVNTA and LVNTB), which owns interests in a broad range of digital commerce businesses. We are attributed to the Liberty Interactive tracking stock, which tracks the assets and liabilities of Liberty's Interactive Group (the "Interactive Group"). The Interactive Group does not represent a separate legal entity; rather, it represents those businesses, assets and liabilities that are attributed to that group. Liberty attributes to its Interactive Group those businesses primarily focused on digital commerce. Liberty also attributes to its Interactive Group its </t>
    </r>
    <r>
      <rPr>
        <sz val="10"/>
        <color rgb="FF000000"/>
        <rFont val="Inherit"/>
      </rPr>
      <t>38%</t>
    </r>
    <r>
      <rPr>
        <sz val="10"/>
        <color theme="1"/>
        <rFont val="Inherit"/>
      </rPr>
      <t xml:space="preserve"> ownership interest in HSN, Inc. ("HSN"), one of our two closest televised shopping competitors.</t>
    </r>
  </si>
  <si>
    <r>
      <t xml:space="preserve">Liberty announced that its board has authorized management to pursue a plan to recapitalize (the "Recapitalization") its Liberty Interactive Group tracking stock into two new tracking stocks, one (currently the Liberty Interactive common stock) to be renamed the QVC Group common stock and the other to be designated as the Liberty Digital Commerce common stock. In the Recapitalization, record holders of Series A and Series B Liberty Interactive common stock would receive </t>
    </r>
    <r>
      <rPr>
        <sz val="10"/>
        <color rgb="FF000000"/>
        <rFont val="Inherit"/>
      </rPr>
      <t>one</t>
    </r>
    <r>
      <rPr>
        <sz val="10"/>
        <color theme="1"/>
        <rFont val="Inherit"/>
      </rPr>
      <t xml:space="preserve"> share of the corresponding series of Liberty Digital Commerce common stock for each </t>
    </r>
    <r>
      <rPr>
        <sz val="10"/>
        <color rgb="FF000000"/>
        <rFont val="Inherit"/>
      </rPr>
      <t>10</t>
    </r>
    <r>
      <rPr>
        <sz val="10"/>
        <color theme="1"/>
        <rFont val="Inherit"/>
      </rPr>
      <t xml:space="preserve"> shares of the renamed QVC Group common stock held by them as of the effective date. Liberty intends to attribute to the Liberty Digital Commerce Group its operating subsidiaries Provide Commerce, Inc.; Backcountry.com, Inc.; Bodybuilding.com, LLC; CommerceHub; Right Start and Evite along with cash and certain liabilities. The QVC Group, which is currently known as the Liberty Interactive Group, would have attributed to it our Company and Liberty’s approximate 38% interest in HSN, along with cash and certain liabilities.</t>
    </r>
  </si>
  <si>
    <t>The condensed consolidated financial statements include the accounts of the Company and its majority‑owned subsidiaries. All significant intercompany accounts and transactions were eliminated in consolidation.</t>
  </si>
  <si>
    <r>
      <t xml:space="preserve">The accompanying (a) condensed consolidated balance sheet as of </t>
    </r>
    <r>
      <rPr>
        <sz val="10"/>
        <color rgb="FF000000"/>
        <rFont val="Inherit"/>
      </rPr>
      <t>December 31, 2012</t>
    </r>
    <r>
      <rPr>
        <sz val="10"/>
        <color theme="1"/>
        <rFont val="Inherit"/>
      </rPr>
      <t xml:space="preserve">, which has been derived from audited financial statements, and (b) interim unaudited condensed consolidated financial statements have been prepared in accordance with U.S. generally accepted accounting principles ("U.S. GAAP") for interim financial information and the instructions to Form 10-Q and Article 10 of Regulation S-X as promulgated by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densed consolidated financial statements and notes thereto contained in QVC's Annual Report on Form 10-K for the year ended </t>
    </r>
    <r>
      <rPr>
        <sz val="10"/>
        <color rgb="FF000000"/>
        <rFont val="Inherit"/>
      </rPr>
      <t>December 31, 2012</t>
    </r>
    <r>
      <rPr>
        <sz val="10"/>
        <color theme="1"/>
        <rFont val="Inherit"/>
      </rPr>
      <t>.</t>
    </r>
  </si>
  <si>
    <t>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include, but are not limited to, sales returns, uncollectible receivables, inventory obsolescence, depreciable lives of fixed assets, internally‑developed software, valuation of acquired intangible assets and goodwill, income taxes and stock‑based compensation.</t>
  </si>
  <si>
    <r>
      <t xml:space="preserve">In February 2013, the Financial Accounting Standards Board ("FASB") issued Accounting Standards Update ("ASU") No. 2013-02, which amends Accounting Standards Codification ("ASC") Topic 220, </t>
    </r>
    <r>
      <rPr>
        <i/>
        <sz val="10"/>
        <color theme="1"/>
        <rFont val="Inherit"/>
      </rPr>
      <t>Comprehensive Income</t>
    </r>
    <r>
      <rPr>
        <sz val="10"/>
        <color theme="1"/>
        <rFont val="Inherit"/>
      </rPr>
      <t xml:space="preserve"> and requires that companies present information about reclassification adjustments from accumulated other comprehensive income in their interim and annual financial statements.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ill instead cross reference to the related footnote for additional information. QVC adopted this guidance as of January 1, 2013, and adoption did not have an impact on QVC's condensed consolidated financial position, results of operations or cash flows.</t>
    </r>
  </si>
  <si>
    <t>Certain prior period amounts have been reclassified to conform with current period presentation.</t>
  </si>
  <si>
    <t>Cable and Satellite Television Distribution Rights, Net</t>
  </si>
  <si>
    <t>Cable and Satellite Television Distribution Rights [Abstract]</t>
  </si>
  <si>
    <t>Cable and satellite television distribution rights consisted of the following:</t>
  </si>
  <si>
    <t>September 30,</t>
  </si>
  <si>
    <t>December 31,</t>
  </si>
  <si>
    <t>(in millions)</t>
  </si>
  <si>
    <t>Cable and satellite television distribution rights</t>
  </si>
  <si>
    <t>$</t>
  </si>
  <si>
    <t>Less accumulated amortization</t>
  </si>
  <si>
    <t>(1,653</t>
  </si>
  <si>
    <t>)</t>
  </si>
  <si>
    <t>(1,540</t>
  </si>
  <si>
    <r>
      <t xml:space="preserve">Amortization expense for cable and satellite television distribution rights was </t>
    </r>
    <r>
      <rPr>
        <sz val="10"/>
        <color rgb="FF000000"/>
        <rFont val="Times New Roman"/>
        <family val="1"/>
      </rPr>
      <t>$45 million</t>
    </r>
    <r>
      <rPr>
        <sz val="10"/>
        <color theme="1"/>
        <rFont val="Inherit"/>
      </rPr>
      <t xml:space="preserve"> and </t>
    </r>
    <r>
      <rPr>
        <sz val="10"/>
        <color rgb="FF000000"/>
        <rFont val="Times New Roman"/>
        <family val="1"/>
      </rPr>
      <t>$41 million</t>
    </r>
    <r>
      <rPr>
        <sz val="10"/>
        <color theme="1"/>
        <rFont val="Inherit"/>
      </rPr>
      <t xml:space="preserve"> for the </t>
    </r>
    <r>
      <rPr>
        <sz val="10"/>
        <color rgb="FF000000"/>
        <rFont val="Times New Roman"/>
        <family val="1"/>
      </rPr>
      <t>three months ended September 30, 2013 and 2012</t>
    </r>
    <r>
      <rPr>
        <sz val="10"/>
        <color theme="1"/>
        <rFont val="Inherit"/>
      </rPr>
      <t xml:space="preserve">, respectively. For the </t>
    </r>
    <r>
      <rPr>
        <sz val="10"/>
        <color rgb="FF000000"/>
        <rFont val="Times New Roman"/>
        <family val="1"/>
      </rPr>
      <t>nine months ended September 30, 2013 and 2012</t>
    </r>
    <r>
      <rPr>
        <sz val="10"/>
        <color theme="1"/>
        <rFont val="Inherit"/>
      </rPr>
      <t xml:space="preserve">, amortization expense for cable and satellite television distribution rights was </t>
    </r>
    <r>
      <rPr>
        <sz val="10"/>
        <color rgb="FF000000"/>
        <rFont val="Times New Roman"/>
        <family val="1"/>
      </rPr>
      <t>$131 million</t>
    </r>
    <r>
      <rPr>
        <sz val="10"/>
        <color theme="1"/>
        <rFont val="Inherit"/>
      </rPr>
      <t xml:space="preserve"> and </t>
    </r>
    <r>
      <rPr>
        <sz val="10"/>
        <color rgb="FF000000"/>
        <rFont val="Times New Roman"/>
        <family val="1"/>
      </rPr>
      <t>$122 million</t>
    </r>
    <r>
      <rPr>
        <sz val="10"/>
        <color theme="1"/>
        <rFont val="Inherit"/>
      </rPr>
      <t>, respectively.</t>
    </r>
  </si>
  <si>
    <r>
      <t xml:space="preserve">As of </t>
    </r>
    <r>
      <rPr>
        <sz val="10"/>
        <color rgb="FF000000"/>
        <rFont val="Times New Roman"/>
        <family val="1"/>
      </rPr>
      <t>September 30, 2013</t>
    </r>
    <r>
      <rPr>
        <sz val="10"/>
        <color theme="1"/>
        <rFont val="Inherit"/>
      </rPr>
      <t>, related amortization expense for each of the next five years ended December 31 was as follows (in millions):</t>
    </r>
  </si>
  <si>
    <t>Remainder of 2013</t>
  </si>
  <si>
    <t>Goodwill and Intangible Assets Disclosure [Abstract]</t>
  </si>
  <si>
    <t>Goodwill Disclosure</t>
  </si>
  <si>
    <t>The changes in the carrying amount of goodwill were as follows:</t>
  </si>
  <si>
    <t>QVC-U.S.</t>
  </si>
  <si>
    <t>QVC-Japan</t>
  </si>
  <si>
    <t>QVC-Germany</t>
  </si>
  <si>
    <t>QVC-U.K.</t>
  </si>
  <si>
    <t>QVC-Italy</t>
  </si>
  <si>
    <t>Balance as of December 31, 2012</t>
  </si>
  <si>
    <t>Exchange rate fluctuations</t>
  </si>
  <si>
    <t>—</t>
  </si>
  <si>
    <t>(41</t>
  </si>
  <si>
    <t>(1</t>
  </si>
  <si>
    <t>(29</t>
  </si>
  <si>
    <t>Balance as of September 30, 2013</t>
  </si>
  <si>
    <t>Other Intangible Assets, Net</t>
  </si>
  <si>
    <t>Other Intangible Assets [Abstract]</t>
  </si>
  <si>
    <t>Intangible Assets Disclosure</t>
  </si>
  <si>
    <t>Other intangible assets consisted of the following:</t>
  </si>
  <si>
    <t>Gross</t>
  </si>
  <si>
    <t>cost</t>
  </si>
  <si>
    <t>Accumulated</t>
  </si>
  <si>
    <t>amortization</t>
  </si>
  <si>
    <t>Purchased and internally developed software</t>
  </si>
  <si>
    <t>(374</t>
  </si>
  <si>
    <t>(352</t>
  </si>
  <si>
    <t>Affiliate and customer relationships</t>
  </si>
  <si>
    <t>(1,757</t>
  </si>
  <si>
    <t>(1,624</t>
  </si>
  <si>
    <t>Debt origination fees</t>
  </si>
  <si>
    <t>(11</t>
  </si>
  <si>
    <t>(18</t>
  </si>
  <si>
    <t>Trademarks (indefinite life)</t>
  </si>
  <si>
    <t>(2,142</t>
  </si>
  <si>
    <t>(1,994</t>
  </si>
  <si>
    <r>
      <t xml:space="preserve">Amortization expense for other intangible assets was </t>
    </r>
    <r>
      <rPr>
        <sz val="10"/>
        <color rgb="FF000000"/>
        <rFont val="Times New Roman"/>
        <family val="1"/>
      </rPr>
      <t>$68 million</t>
    </r>
    <r>
      <rPr>
        <sz val="10"/>
        <color theme="1"/>
        <rFont val="Inherit"/>
      </rPr>
      <t xml:space="preserve"> and </t>
    </r>
    <r>
      <rPr>
        <sz val="10"/>
        <color rgb="FF000000"/>
        <rFont val="Times New Roman"/>
        <family val="1"/>
      </rPr>
      <t>$60 million</t>
    </r>
    <r>
      <rPr>
        <sz val="10"/>
        <color theme="1"/>
        <rFont val="Inherit"/>
      </rPr>
      <t xml:space="preserve"> for the </t>
    </r>
    <r>
      <rPr>
        <sz val="10"/>
        <color rgb="FF000000"/>
        <rFont val="Times New Roman"/>
        <family val="1"/>
      </rPr>
      <t>three months ended September 30, 2013 and 2012</t>
    </r>
    <r>
      <rPr>
        <sz val="10"/>
        <color theme="1"/>
        <rFont val="Inherit"/>
      </rPr>
      <t xml:space="preserve">, respectively. For the </t>
    </r>
    <r>
      <rPr>
        <sz val="10"/>
        <color rgb="FF000000"/>
        <rFont val="Times New Roman"/>
        <family val="1"/>
      </rPr>
      <t>nine months ended September 30, 2013 and 2012</t>
    </r>
    <r>
      <rPr>
        <sz val="10"/>
        <color theme="1"/>
        <rFont val="Inherit"/>
      </rPr>
      <t xml:space="preserve">, amortization expense for other intangible assets was </t>
    </r>
    <r>
      <rPr>
        <sz val="10"/>
        <color rgb="FF000000"/>
        <rFont val="Times New Roman"/>
        <family val="1"/>
      </rPr>
      <t>$193 million</t>
    </r>
    <r>
      <rPr>
        <sz val="10"/>
        <color theme="1"/>
        <rFont val="Inherit"/>
      </rPr>
      <t xml:space="preserve"> and </t>
    </r>
    <r>
      <rPr>
        <sz val="10"/>
        <color rgb="FF000000"/>
        <rFont val="Times New Roman"/>
        <family val="1"/>
      </rPr>
      <t>$171 million</t>
    </r>
    <r>
      <rPr>
        <sz val="10"/>
        <color theme="1"/>
        <rFont val="Inherit"/>
      </rPr>
      <t>, respectively.</t>
    </r>
  </si>
  <si>
    <r>
      <t xml:space="preserve">In regards to software amortization, during the third quarter of 2013, the amortization of certain capitalized software in Germany, the UK and Italy was accelerated in the amount of </t>
    </r>
    <r>
      <rPr>
        <sz val="10"/>
        <color rgb="FF000000"/>
        <rFont val="Times New Roman"/>
        <family val="1"/>
      </rPr>
      <t>$6 million</t>
    </r>
    <r>
      <rPr>
        <sz val="10"/>
        <color theme="1"/>
        <rFont val="Inherit"/>
      </rPr>
      <t>.</t>
    </r>
  </si>
  <si>
    <r>
      <t xml:space="preserve">As of </t>
    </r>
    <r>
      <rPr>
        <sz val="10"/>
        <color rgb="FF000000"/>
        <rFont val="Inherit"/>
      </rPr>
      <t>September 30, 2013</t>
    </r>
    <r>
      <rPr>
        <sz val="10"/>
        <color theme="1"/>
        <rFont val="Inherit"/>
      </rPr>
      <t>, the related amortization expense and interest expense for each of the next five years ended December 31 was as follows (in millions):</t>
    </r>
  </si>
  <si>
    <t>Accrued Liabilities</t>
  </si>
  <si>
    <t>Accrued Liabilities [Abstract]</t>
  </si>
  <si>
    <t>Accrued liabilities consisted of the following:</t>
  </si>
  <si>
    <t>Accounts payable non-trade</t>
  </si>
  <si>
    <t>Deferred revenue</t>
  </si>
  <si>
    <t>Accrued compensation and benefits</t>
  </si>
  <si>
    <t>Allowance for sales returns</t>
  </si>
  <si>
    <t>Accrued interest</t>
  </si>
  <si>
    <t>Sales and other taxes</t>
  </si>
  <si>
    <t>Liability for consigned goods sold</t>
  </si>
  <si>
    <t>Income taxes</t>
  </si>
  <si>
    <t>Other</t>
  </si>
  <si>
    <t>Long-Term Debt and Interest Rate Swap Arrangements</t>
  </si>
  <si>
    <t>Debt Disclosure [Abstract]</t>
  </si>
  <si>
    <t>Debt Disclosure</t>
  </si>
  <si>
    <t>Long-term debt consisted of the following:</t>
  </si>
  <si>
    <t>7.125% Senior Secured Notes due 2017</t>
  </si>
  <si>
    <t xml:space="preserve">7.5% Senior Secured Notes due 2019, net of original issue discount </t>
  </si>
  <si>
    <t>7.375% Senior Secured Notes due 2020</t>
  </si>
  <si>
    <t>5.125% Senior Secured Notes due 2022</t>
  </si>
  <si>
    <t xml:space="preserve">4.375% Senior Secured Notes due 2023, net of original issue discount </t>
  </si>
  <si>
    <t xml:space="preserve">5.95% Senior Secured Notes due 2043, net of original issue discount </t>
  </si>
  <si>
    <t>Senior secured credit facility</t>
  </si>
  <si>
    <t>Master promissory note with Liberty</t>
  </si>
  <si>
    <t>Capital lease obligations</t>
  </si>
  <si>
    <t>Total debt</t>
  </si>
  <si>
    <t>Less current portion</t>
  </si>
  <si>
    <t>(310</t>
  </si>
  <si>
    <t>(12</t>
  </si>
  <si>
    <t>Master Promissory Note with Liberty</t>
  </si>
  <si>
    <r>
      <t xml:space="preserve">On September 16, 2013, QVC entered into a master promissory note with Liberty to borrow a principal amount of </t>
    </r>
    <r>
      <rPr>
        <sz val="10"/>
        <color rgb="FF000000"/>
        <rFont val="Times New Roman"/>
        <family val="1"/>
      </rPr>
      <t>$300 million</t>
    </r>
    <r>
      <rPr>
        <sz val="10"/>
        <color theme="1"/>
        <rFont val="Inherit"/>
      </rPr>
      <t xml:space="preserve">. Interest on the outstanding principal balance will accrue at a fixed rate of </t>
    </r>
    <r>
      <rPr>
        <sz val="10"/>
        <color rgb="FF000000"/>
        <rFont val="Times New Roman"/>
        <family val="1"/>
      </rPr>
      <t>0.5%</t>
    </r>
    <r>
      <rPr>
        <sz val="10"/>
        <color theme="1"/>
        <rFont val="Inherit"/>
      </rPr>
      <t xml:space="preserve"> per annum, payable quarterly. The proceeds from this loan were used to pay down a portion of the Company's outstanding senior secured credit facility balance. The master promissory note is payable in full on March 15, 2014. All or any portion of the outstanding balance of the master promissory note may be prepaid at any time without penalty or premium. The master promissory note is unsecured and not guaranteed by any QVC subsidiaries.</t>
    </r>
  </si>
  <si>
    <t>Senior Secured Credit Facility</t>
  </si>
  <si>
    <r>
      <t xml:space="preserve">On March 1, 2013, we amended and restated our senior secured credit facility, which provides for a </t>
    </r>
    <r>
      <rPr>
        <sz val="10"/>
        <color rgb="FF000000"/>
        <rFont val="Inherit"/>
      </rPr>
      <t>$2.0 billion</t>
    </r>
    <r>
      <rPr>
        <sz val="10"/>
        <color theme="1"/>
        <rFont val="Inherit"/>
      </rPr>
      <t xml:space="preserve"> revolving credit facility with a </t>
    </r>
    <r>
      <rPr>
        <sz val="10"/>
        <color rgb="FF000000"/>
        <rFont val="Inherit"/>
      </rPr>
      <t>$250 million</t>
    </r>
    <r>
      <rPr>
        <sz val="10"/>
        <color theme="1"/>
        <rFont val="Inherit"/>
      </rPr>
      <t xml:space="preserve"> sub-limit for standby letters of credit and </t>
    </r>
    <r>
      <rPr>
        <sz val="10"/>
        <color rgb="FF000000"/>
        <rFont val="Inherit"/>
      </rPr>
      <t>$1.0 billion</t>
    </r>
    <r>
      <rPr>
        <sz val="10"/>
        <color theme="1"/>
        <rFont val="Inherit"/>
      </rPr>
      <t xml:space="preserve"> of uncommitted incremental revolving loan commitments or incremental term loans. QVC may elect that the loans extended under the senior secured credit facility bear interest at a rate per annum equal to the ABR Rate or LIBOR, as each is defined in the senior secured credit facility agreement, plus a margin of </t>
    </r>
    <r>
      <rPr>
        <sz val="10"/>
        <color rgb="FF000000"/>
        <rFont val="Inherit"/>
      </rPr>
      <t>0.25%</t>
    </r>
    <r>
      <rPr>
        <sz val="10"/>
        <color theme="1"/>
        <rFont val="Inherit"/>
      </rPr>
      <t xml:space="preserve"> to </t>
    </r>
    <r>
      <rPr>
        <sz val="10"/>
        <color rgb="FF000000"/>
        <rFont val="Inherit"/>
      </rPr>
      <t>2.00%</t>
    </r>
    <r>
      <rPr>
        <sz val="10"/>
        <color theme="1"/>
        <rFont val="Inherit"/>
      </rPr>
      <t xml:space="preserve"> depending on various factors. Each loan may be prepaid at any time and from time to time without penalty other than customary breakage costs. Any amounts prepaid on the revolving credit facility may be reborrowed. Payment of loans may be accelerated following certain customary events of default. The senior secured credit facility is a multi-currency facility. The senior secured credit facility is secured by the stock of QVC. We had </t>
    </r>
    <r>
      <rPr>
        <sz val="10"/>
        <color rgb="FF000000"/>
        <rFont val="Inherit"/>
      </rPr>
      <t>$1.3 billion</t>
    </r>
    <r>
      <rPr>
        <sz val="10"/>
        <color theme="1"/>
        <rFont val="Inherit"/>
      </rPr>
      <t xml:space="preserve"> available under the terms of the senior secured credit facility at </t>
    </r>
    <r>
      <rPr>
        <sz val="10"/>
        <color rgb="FF000000"/>
        <rFont val="Times New Roman"/>
        <family val="1"/>
      </rPr>
      <t>September 30, 2013</t>
    </r>
    <r>
      <rPr>
        <sz val="10"/>
        <color theme="1"/>
        <rFont val="Inherit"/>
      </rPr>
      <t xml:space="preserve">. The interest rate on the senior secured credit facility was </t>
    </r>
    <r>
      <rPr>
        <sz val="10"/>
        <color rgb="FF000000"/>
        <rFont val="Inherit"/>
      </rPr>
      <t>2.0%</t>
    </r>
    <r>
      <rPr>
        <sz val="10"/>
        <color theme="1"/>
        <rFont val="Inherit"/>
      </rPr>
      <t xml:space="preserve"> at </t>
    </r>
    <r>
      <rPr>
        <sz val="10"/>
        <color rgb="FF000000"/>
        <rFont val="Times New Roman"/>
        <family val="1"/>
      </rPr>
      <t>September 30, 2013</t>
    </r>
    <r>
      <rPr>
        <sz val="10"/>
        <color theme="1"/>
        <rFont val="Inherit"/>
      </rPr>
      <t>.</t>
    </r>
  </si>
  <si>
    <t>The purpose of the amendment was to, among other things, extend the maturity of our senior secured credit facility to March 1, 2018 and lower the interest rate on borrowings.</t>
  </si>
  <si>
    <t>The senior secured credit facility contains certain affirmative and negative covenants, including certain restric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QVC's ratio of consolidated total debt to consolidated Adjusted OIBDA (as defined in note 11).</t>
  </si>
  <si>
    <t>Senior Secured Notes</t>
  </si>
  <si>
    <r>
      <t xml:space="preserve">On March 4, 2013, QVC announced the commencement of cash tender offers (the "Offers") for any and all of its outstanding </t>
    </r>
    <r>
      <rPr>
        <sz val="10"/>
        <color rgb="FF000000"/>
        <rFont val="Inherit"/>
      </rPr>
      <t>$500 million</t>
    </r>
    <r>
      <rPr>
        <sz val="10"/>
        <color theme="1"/>
        <rFont val="Inherit"/>
      </rPr>
      <t xml:space="preserve"> in aggregate principal amount of </t>
    </r>
    <r>
      <rPr>
        <sz val="10"/>
        <color rgb="FF000000"/>
        <rFont val="Inherit"/>
      </rPr>
      <t>7.125%</t>
    </r>
    <r>
      <rPr>
        <sz val="10"/>
        <color theme="1"/>
        <rFont val="Inherit"/>
      </rPr>
      <t xml:space="preserve"> Senior Secured Notes due 2017 and up to </t>
    </r>
    <r>
      <rPr>
        <sz val="10"/>
        <color rgb="FF000000"/>
        <rFont val="Inherit"/>
      </rPr>
      <t>$250 million</t>
    </r>
    <r>
      <rPr>
        <sz val="10"/>
        <color theme="1"/>
        <rFont val="Inherit"/>
      </rPr>
      <t xml:space="preserve"> in aggregate principal amount of its </t>
    </r>
    <r>
      <rPr>
        <sz val="10"/>
        <color rgb="FF000000"/>
        <rFont val="Inherit"/>
      </rPr>
      <t>7.5%</t>
    </r>
    <r>
      <rPr>
        <sz val="10"/>
        <color theme="1"/>
        <rFont val="Inherit"/>
      </rPr>
      <t xml:space="preserve"> Senior Secured Notes due 2019. On </t>
    </r>
    <r>
      <rPr>
        <sz val="10"/>
        <color rgb="FF000000"/>
        <rFont val="Inherit"/>
      </rPr>
      <t>March 18, 2013</t>
    </r>
    <r>
      <rPr>
        <sz val="10"/>
        <color theme="1"/>
        <rFont val="Inherit"/>
      </rPr>
      <t xml:space="preserve">, </t>
    </r>
    <r>
      <rPr>
        <sz val="10"/>
        <color rgb="FF000000"/>
        <rFont val="Inherit"/>
      </rPr>
      <t>$124 million</t>
    </r>
    <r>
      <rPr>
        <sz val="10"/>
        <color theme="1"/>
        <rFont val="Inherit"/>
      </rPr>
      <t xml:space="preserve"> of the </t>
    </r>
    <r>
      <rPr>
        <sz val="10"/>
        <color rgb="FF000000"/>
        <rFont val="Inherit"/>
      </rPr>
      <t>7.125%</t>
    </r>
    <r>
      <rPr>
        <sz val="10"/>
        <color theme="1"/>
        <rFont val="Inherit"/>
      </rPr>
      <t xml:space="preserve"> Senior Secured Notes due 2017 were tendered pursuant to the Offers, whereby holders of the </t>
    </r>
    <r>
      <rPr>
        <sz val="10"/>
        <color rgb="FF000000"/>
        <rFont val="Inherit"/>
      </rPr>
      <t>7.125%</t>
    </r>
    <r>
      <rPr>
        <sz val="10"/>
        <color theme="1"/>
        <rFont val="Inherit"/>
      </rPr>
      <t xml:space="preserve"> Senior Secured Notes due 2017 received consideration of </t>
    </r>
    <r>
      <rPr>
        <sz val="10"/>
        <color rgb="FF000000"/>
        <rFont val="Inherit"/>
      </rPr>
      <t>$1,039.40</t>
    </r>
    <r>
      <rPr>
        <sz val="10"/>
        <color theme="1"/>
        <rFont val="Inherit"/>
      </rPr>
      <t xml:space="preserve"> for each </t>
    </r>
    <r>
      <rPr>
        <sz val="10"/>
        <color rgb="FF000000"/>
        <rFont val="Inherit"/>
      </rPr>
      <t>$1,000</t>
    </r>
    <r>
      <rPr>
        <sz val="10"/>
        <color theme="1"/>
        <rFont val="Inherit"/>
      </rPr>
      <t xml:space="preserve"> principal amount of tendered </t>
    </r>
    <r>
      <rPr>
        <sz val="10"/>
        <color rgb="FF000000"/>
        <rFont val="Inherit"/>
      </rPr>
      <t>7.125%</t>
    </r>
    <r>
      <rPr>
        <sz val="10"/>
        <color theme="1"/>
        <rFont val="Inherit"/>
      </rPr>
      <t xml:space="preserve"> Senior Secured Notes due 2017. On </t>
    </r>
    <r>
      <rPr>
        <sz val="10"/>
        <color rgb="FF000000"/>
        <rFont val="Inherit"/>
      </rPr>
      <t>March 18, 2013</t>
    </r>
    <r>
      <rPr>
        <sz val="10"/>
        <color theme="1"/>
        <rFont val="Inherit"/>
      </rPr>
      <t xml:space="preserve">, </t>
    </r>
    <r>
      <rPr>
        <sz val="10"/>
        <color rgb="FF000000"/>
        <rFont val="Inherit"/>
      </rPr>
      <t>$231 million</t>
    </r>
    <r>
      <rPr>
        <sz val="10"/>
        <color theme="1"/>
        <rFont val="Inherit"/>
      </rPr>
      <t xml:space="preserve"> of the </t>
    </r>
    <r>
      <rPr>
        <sz val="10"/>
        <color rgb="FF000000"/>
        <rFont val="Inherit"/>
      </rPr>
      <t>7.5%</t>
    </r>
    <r>
      <rPr>
        <sz val="10"/>
        <color theme="1"/>
        <rFont val="Inherit"/>
      </rPr>
      <t xml:space="preserve"> Senior Secured Notes due 2019 were tendered pursuant to the Offers, whereby holders of the </t>
    </r>
    <r>
      <rPr>
        <sz val="10"/>
        <color rgb="FF000000"/>
        <rFont val="Inherit"/>
      </rPr>
      <t>7.5%</t>
    </r>
    <r>
      <rPr>
        <sz val="10"/>
        <color theme="1"/>
        <rFont val="Inherit"/>
      </rPr>
      <t xml:space="preserve"> Senior Secured Notes due 2019 received consideration of </t>
    </r>
    <r>
      <rPr>
        <sz val="10"/>
        <color rgb="FF000000"/>
        <rFont val="Inherit"/>
      </rPr>
      <t>$1,120</t>
    </r>
    <r>
      <rPr>
        <sz val="10"/>
        <color theme="1"/>
        <rFont val="Inherit"/>
      </rPr>
      <t xml:space="preserve"> for each </t>
    </r>
    <r>
      <rPr>
        <sz val="10"/>
        <color rgb="FF000000"/>
        <rFont val="Inherit"/>
      </rPr>
      <t>$1,000</t>
    </r>
    <r>
      <rPr>
        <sz val="10"/>
        <color theme="1"/>
        <rFont val="Inherit"/>
      </rPr>
      <t xml:space="preserve"> principal amount of tendered </t>
    </r>
    <r>
      <rPr>
        <sz val="10"/>
        <color rgb="FF000000"/>
        <rFont val="Inherit"/>
      </rPr>
      <t>7.5%</t>
    </r>
    <r>
      <rPr>
        <sz val="10"/>
        <color theme="1"/>
        <rFont val="Inherit"/>
      </rPr>
      <t xml:space="preserve"> Senior Secured Notes due 2019. On April 17, 2013, QVC completed the redemption of the remaining </t>
    </r>
    <r>
      <rPr>
        <sz val="10"/>
        <color rgb="FF000000"/>
        <rFont val="Inherit"/>
      </rPr>
      <t>$376 million</t>
    </r>
    <r>
      <rPr>
        <sz val="10"/>
        <color theme="1"/>
        <rFont val="Inherit"/>
      </rPr>
      <t xml:space="preserve"> principal amount of its </t>
    </r>
    <r>
      <rPr>
        <sz val="10"/>
        <color rgb="FF000000"/>
        <rFont val="Inherit"/>
      </rPr>
      <t>7.125%</t>
    </r>
    <r>
      <rPr>
        <sz val="10"/>
        <color theme="1"/>
        <rFont val="Inherit"/>
      </rPr>
      <t xml:space="preserve"> Senior Secured Notes due 2017, whereby holders received consideration of </t>
    </r>
    <r>
      <rPr>
        <sz val="10"/>
        <color rgb="FF000000"/>
        <rFont val="Inherit"/>
      </rPr>
      <t>$1,035.63</t>
    </r>
    <r>
      <rPr>
        <sz val="10"/>
        <color theme="1"/>
        <rFont val="Inherit"/>
      </rPr>
      <t xml:space="preserve"> for each </t>
    </r>
    <r>
      <rPr>
        <sz val="10"/>
        <color rgb="FF000000"/>
        <rFont val="Inherit"/>
      </rPr>
      <t>$1,000</t>
    </r>
    <r>
      <rPr>
        <sz val="10"/>
        <color theme="1"/>
        <rFont val="Inherit"/>
      </rPr>
      <t xml:space="preserve"> principal amount of tendered </t>
    </r>
    <r>
      <rPr>
        <sz val="10"/>
        <color rgb="FF000000"/>
        <rFont val="Inherit"/>
      </rPr>
      <t>7.125%</t>
    </r>
    <r>
      <rPr>
        <sz val="10"/>
        <color theme="1"/>
        <rFont val="Inherit"/>
      </rPr>
      <t xml:space="preserve"> Senior Secured Notes due 2017.</t>
    </r>
  </si>
  <si>
    <r>
      <t xml:space="preserve">On March 18, 2013, QVC issued </t>
    </r>
    <r>
      <rPr>
        <sz val="10"/>
        <color rgb="FF000000"/>
        <rFont val="Inherit"/>
      </rPr>
      <t>$750 million</t>
    </r>
    <r>
      <rPr>
        <sz val="10"/>
        <color theme="1"/>
        <rFont val="Inherit"/>
      </rPr>
      <t xml:space="preserve"> principal amount of </t>
    </r>
    <r>
      <rPr>
        <sz val="10"/>
        <color rgb="FF000000"/>
        <rFont val="Inherit"/>
      </rPr>
      <t>4.375%</t>
    </r>
    <r>
      <rPr>
        <sz val="10"/>
        <color theme="1"/>
        <rFont val="Inherit"/>
      </rPr>
      <t xml:space="preserve"> Senior Secured Notes due 2023 at an issue price of </t>
    </r>
    <r>
      <rPr>
        <sz val="10"/>
        <color rgb="FF000000"/>
        <rFont val="Inherit"/>
      </rPr>
      <t>99.968%</t>
    </r>
    <r>
      <rPr>
        <sz val="10"/>
        <color theme="1"/>
        <rFont val="Inherit"/>
      </rPr>
      <t xml:space="preserve"> and issued </t>
    </r>
    <r>
      <rPr>
        <sz val="10"/>
        <color rgb="FF000000"/>
        <rFont val="Inherit"/>
      </rPr>
      <t>$300 million</t>
    </r>
    <r>
      <rPr>
        <sz val="10"/>
        <color theme="1"/>
        <rFont val="Inherit"/>
      </rPr>
      <t xml:space="preserve"> principal amount of </t>
    </r>
    <r>
      <rPr>
        <sz val="10"/>
        <color rgb="FF000000"/>
        <rFont val="Inherit"/>
      </rPr>
      <t>5.95%</t>
    </r>
    <r>
      <rPr>
        <sz val="10"/>
        <color theme="1"/>
        <rFont val="Inherit"/>
      </rPr>
      <t xml:space="preserve"> Senior Secured Notes due 2043 at an issue price of </t>
    </r>
    <r>
      <rPr>
        <sz val="10"/>
        <color rgb="FF000000"/>
        <rFont val="Inherit"/>
      </rPr>
      <t>99.973%</t>
    </r>
    <r>
      <rPr>
        <sz val="10"/>
        <color theme="1"/>
        <rFont val="Inherit"/>
      </rPr>
      <t>. These notes are secured by the stock of QVC, pari passu with the senior secured credit facility and QVC's existing notes. Interest is payable semi-annually.</t>
    </r>
  </si>
  <si>
    <r>
      <t xml:space="preserve">The net proceeds from the issuance of these instruments were used to reduce the outstanding principal under QVC's existing </t>
    </r>
    <r>
      <rPr>
        <sz val="10"/>
        <color rgb="FF000000"/>
        <rFont val="Inherit"/>
      </rPr>
      <t>7.125%</t>
    </r>
    <r>
      <rPr>
        <sz val="10"/>
        <color theme="1"/>
        <rFont val="Inherit"/>
      </rPr>
      <t xml:space="preserve"> Senior Secured Notes due 2017, the </t>
    </r>
    <r>
      <rPr>
        <sz val="10"/>
        <color rgb="FF000000"/>
        <rFont val="Inherit"/>
      </rPr>
      <t>7.5%</t>
    </r>
    <r>
      <rPr>
        <sz val="10"/>
        <color theme="1"/>
        <rFont val="Inherit"/>
      </rPr>
      <t xml:space="preserve"> Senior Secured Notes due 2019 and the senior secured credit facility, as well as for general corporate purposes.</t>
    </r>
  </si>
  <si>
    <r>
      <t xml:space="preserve">Additionally, as a result of these refinancing transactions, we incurred an extinguishment loss of </t>
    </r>
    <r>
      <rPr>
        <sz val="10"/>
        <color rgb="FF000000"/>
        <rFont val="Times New Roman"/>
        <family val="1"/>
      </rPr>
      <t>$57 million</t>
    </r>
    <r>
      <rPr>
        <sz val="10"/>
        <color theme="1"/>
        <rFont val="Inherit"/>
      </rPr>
      <t xml:space="preserve"> for the </t>
    </r>
    <r>
      <rPr>
        <sz val="10"/>
        <color rgb="FF000000"/>
        <rFont val="Inherit"/>
      </rPr>
      <t>nine months ended September 30, 2013</t>
    </r>
    <r>
      <rPr>
        <sz val="10"/>
        <color theme="1"/>
        <rFont val="Inherit"/>
      </rPr>
      <t>, recorded as loss on extinguishment of debt in the condensed consolidated statements of operations.</t>
    </r>
  </si>
  <si>
    <t>Interest Rate Swap Arrangements</t>
  </si>
  <si>
    <r>
      <t xml:space="preserve">In March 2013, QVC's notional interest rate swaps of </t>
    </r>
    <r>
      <rPr>
        <sz val="10"/>
        <color rgb="FF000000"/>
        <rFont val="Inherit"/>
      </rPr>
      <t>$3.1 billion</t>
    </r>
    <r>
      <rPr>
        <sz val="10"/>
        <color theme="1"/>
        <rFont val="Inherit"/>
      </rPr>
      <t xml:space="preserve"> expired. These swap arrangements did not qualify as cash flow hedges under U.S. GAAP. Accordingly, changes in the fair value of the swaps were reflected in gain on financial instruments in the accompanying condensed consolidated statements of operations.</t>
    </r>
  </si>
  <si>
    <r>
      <t xml:space="preserve">At </t>
    </r>
    <r>
      <rPr>
        <sz val="10"/>
        <color rgb="FF000000"/>
        <rFont val="Inherit"/>
      </rPr>
      <t>December 31, 2012</t>
    </r>
    <r>
      <rPr>
        <sz val="10"/>
        <color theme="1"/>
        <rFont val="Inherit"/>
      </rPr>
      <t xml:space="preserve">, the fair value of the swap instruments was a net liability position of </t>
    </r>
    <r>
      <rPr>
        <sz val="10"/>
        <color rgb="FF000000"/>
        <rFont val="Inherit"/>
      </rPr>
      <t>$12 million</t>
    </r>
    <r>
      <rPr>
        <sz val="10"/>
        <color theme="1"/>
        <rFont val="Inherit"/>
      </rPr>
      <t xml:space="preserve">, of which </t>
    </r>
    <r>
      <rPr>
        <sz val="10"/>
        <color rgb="FF000000"/>
        <rFont val="Inherit"/>
      </rPr>
      <t>$13 million</t>
    </r>
    <r>
      <rPr>
        <sz val="10"/>
        <color theme="1"/>
        <rFont val="Inherit"/>
      </rPr>
      <t xml:space="preserve"> was included in accrued liabilities, offset by </t>
    </r>
    <r>
      <rPr>
        <sz val="10"/>
        <color rgb="FF000000"/>
        <rFont val="Inherit"/>
      </rPr>
      <t>$1 million</t>
    </r>
    <r>
      <rPr>
        <sz val="10"/>
        <color theme="1"/>
        <rFont val="Inherit"/>
      </rPr>
      <t xml:space="preserve"> included in prepaid expenses in the condensed consolidated balance sheet.</t>
    </r>
  </si>
  <si>
    <t>Other Debt Related Information</t>
  </si>
  <si>
    <r>
      <t xml:space="preserve">QVC was in compliance with all of its debt covenants at </t>
    </r>
    <r>
      <rPr>
        <sz val="10"/>
        <color rgb="FF000000"/>
        <rFont val="Times New Roman"/>
        <family val="1"/>
      </rPr>
      <t>September 30, 2013</t>
    </r>
    <r>
      <rPr>
        <sz val="10"/>
        <color theme="1"/>
        <rFont val="Inherit"/>
      </rPr>
      <t>.</t>
    </r>
  </si>
  <si>
    <t>During the quarter, there were no significant changes to QVC's debt credit ratings.</t>
  </si>
  <si>
    <r>
      <t xml:space="preserve">The weighted average rate applicable to all of the outstanding debt (excluding capital leases) was </t>
    </r>
    <r>
      <rPr>
        <sz val="10"/>
        <color rgb="FF000000"/>
        <rFont val="Inherit"/>
      </rPr>
      <t>4.9%</t>
    </r>
    <r>
      <rPr>
        <sz val="10"/>
        <color theme="1"/>
        <rFont val="Inherit"/>
      </rPr>
      <t xml:space="preserve"> as of </t>
    </r>
    <r>
      <rPr>
        <sz val="10"/>
        <color rgb="FF000000"/>
        <rFont val="Inherit"/>
      </rPr>
      <t>September 30, 2013</t>
    </r>
    <r>
      <rPr>
        <sz val="10"/>
        <color theme="1"/>
        <rFont val="Inherit"/>
      </rPr>
      <t>.</t>
    </r>
  </si>
  <si>
    <t>Leases and Transponder Service Agreements</t>
  </si>
  <si>
    <t>Leases and Transponder Service Agreements [Abstract]</t>
  </si>
  <si>
    <t>Leases of Lessee Disclosure</t>
  </si>
  <si>
    <t>Leases and Transponder Service Arrangements</t>
  </si>
  <si>
    <r>
      <t xml:space="preserve">Future minimum payments under noncancelable operating leases and capital transponder leases with initial terms of one year or more at </t>
    </r>
    <r>
      <rPr>
        <sz val="10"/>
        <color rgb="FF000000"/>
        <rFont val="Times New Roman"/>
        <family val="1"/>
      </rPr>
      <t>September 30, 2013</t>
    </r>
    <r>
      <rPr>
        <sz val="10"/>
        <color theme="1"/>
        <rFont val="Inherit"/>
      </rPr>
      <t xml:space="preserve"> consisted of the following:</t>
    </r>
  </si>
  <si>
    <t>Capital transponders</t>
  </si>
  <si>
    <t>Operating leases</t>
  </si>
  <si>
    <t>Thereafter</t>
  </si>
  <si>
    <r>
      <t xml:space="preserve">The Company has entered into ten separate agreements with transponder suppliers to transmit its signals in the U.S., Germany and the U.K. via various satellites at an aggregate monthly cost of </t>
    </r>
    <r>
      <rPr>
        <sz val="10"/>
        <color rgb="FF000000"/>
        <rFont val="Inherit"/>
      </rPr>
      <t>$1 million</t>
    </r>
    <r>
      <rPr>
        <sz val="10"/>
        <color theme="1"/>
        <rFont val="Inherit"/>
      </rPr>
      <t xml:space="preserve">. Depreciation expense related to the transponders was </t>
    </r>
    <r>
      <rPr>
        <sz val="10"/>
        <color rgb="FF000000"/>
        <rFont val="Inherit"/>
      </rPr>
      <t>$3 million</t>
    </r>
    <r>
      <rPr>
        <sz val="10"/>
        <color theme="1"/>
        <rFont val="Inherit"/>
      </rPr>
      <t xml:space="preserve"> and </t>
    </r>
    <r>
      <rPr>
        <sz val="10"/>
        <color rgb="FF000000"/>
        <rFont val="Inherit"/>
      </rPr>
      <t>$2 million</t>
    </r>
    <r>
      <rPr>
        <sz val="10"/>
        <color theme="1"/>
        <rFont val="Inherit"/>
      </rPr>
      <t xml:space="preserve"> for the </t>
    </r>
    <r>
      <rPr>
        <sz val="10"/>
        <color rgb="FF000000"/>
        <rFont val="Times New Roman"/>
        <family val="1"/>
      </rPr>
      <t>three months ended September 30, 2013 and 2012</t>
    </r>
    <r>
      <rPr>
        <sz val="10"/>
        <color theme="1"/>
        <rFont val="Inherit"/>
      </rPr>
      <t xml:space="preserve">, respectively. For the </t>
    </r>
    <r>
      <rPr>
        <sz val="10"/>
        <color rgb="FF000000"/>
        <rFont val="Times New Roman"/>
        <family val="1"/>
      </rPr>
      <t>nine months ended September 30, 2013 and 2012</t>
    </r>
    <r>
      <rPr>
        <sz val="10"/>
        <color theme="1"/>
        <rFont val="Inherit"/>
      </rPr>
      <t xml:space="preserve">, depreciation expense related to the transponders was </t>
    </r>
    <r>
      <rPr>
        <sz val="10"/>
        <color rgb="FF000000"/>
        <rFont val="Times New Roman"/>
        <family val="1"/>
      </rPr>
      <t>$9 million</t>
    </r>
    <r>
      <rPr>
        <sz val="10"/>
        <color theme="1"/>
        <rFont val="Inherit"/>
      </rPr>
      <t xml:space="preserve"> and </t>
    </r>
    <r>
      <rPr>
        <sz val="10"/>
        <color rgb="FF000000"/>
        <rFont val="Times New Roman"/>
        <family val="1"/>
      </rPr>
      <t>$9 million</t>
    </r>
    <r>
      <rPr>
        <sz val="10"/>
        <color theme="1"/>
        <rFont val="Inherit"/>
      </rPr>
      <t xml:space="preserve">, respectively. Total future minimum capital lease payments of </t>
    </r>
    <r>
      <rPr>
        <sz val="10"/>
        <color rgb="FF000000"/>
        <rFont val="Inherit"/>
      </rPr>
      <t>$89 million</t>
    </r>
    <r>
      <rPr>
        <sz val="10"/>
        <color theme="1"/>
        <rFont val="Inherit"/>
      </rPr>
      <t xml:space="preserve"> include </t>
    </r>
    <r>
      <rPr>
        <sz val="10"/>
        <color rgb="FF000000"/>
        <rFont val="Inherit"/>
      </rPr>
      <t>$9 million</t>
    </r>
    <r>
      <rPr>
        <sz val="10"/>
        <color theme="1"/>
        <rFont val="Inherit"/>
      </rPr>
      <t xml:space="preserve"> of imputed interest. Our transponder service agreement for our U.S. transponders expires at the earlier of the end of the lives of the satellites or the service agreement, which are currently estimated to be either 2019 or 2020, respectively. Our transponder service agreements for our international transponders expire between 2013 and 2022.</t>
    </r>
  </si>
  <si>
    <r>
      <t xml:space="preserve">Expenses for operating leases, principally for data processing equipment and facilities and for satellite uplink service agreements, amounted to </t>
    </r>
    <r>
      <rPr>
        <sz val="10"/>
        <color rgb="FF000000"/>
        <rFont val="Inherit"/>
      </rPr>
      <t>$7 million</t>
    </r>
    <r>
      <rPr>
        <sz val="10"/>
        <color theme="1"/>
        <rFont val="Inherit"/>
      </rPr>
      <t xml:space="preserve"> and </t>
    </r>
    <r>
      <rPr>
        <sz val="10"/>
        <color rgb="FF000000"/>
        <rFont val="Inherit"/>
      </rPr>
      <t>$7 million</t>
    </r>
    <r>
      <rPr>
        <sz val="10"/>
        <color theme="1"/>
        <rFont val="Inherit"/>
      </rPr>
      <t xml:space="preserve"> for the </t>
    </r>
    <r>
      <rPr>
        <sz val="10"/>
        <color rgb="FF000000"/>
        <rFont val="Times New Roman"/>
        <family val="1"/>
      </rPr>
      <t>three months ended September 30, 2013 and 2012</t>
    </r>
    <r>
      <rPr>
        <sz val="10"/>
        <color theme="1"/>
        <rFont val="Inherit"/>
      </rPr>
      <t xml:space="preserve">, respectively. For the </t>
    </r>
    <r>
      <rPr>
        <sz val="10"/>
        <color rgb="FF000000"/>
        <rFont val="Inherit"/>
      </rPr>
      <t>nine months ended September 30, 2013 and 2012</t>
    </r>
    <r>
      <rPr>
        <sz val="10"/>
        <color theme="1"/>
        <rFont val="Inherit"/>
      </rPr>
      <t xml:space="preserve">, expenses for operating leases were </t>
    </r>
    <r>
      <rPr>
        <sz val="10"/>
        <color rgb="FF000000"/>
        <rFont val="Inherit"/>
      </rPr>
      <t>$21 million</t>
    </r>
    <r>
      <rPr>
        <sz val="10"/>
        <color theme="1"/>
        <rFont val="Inherit"/>
      </rPr>
      <t xml:space="preserve"> and </t>
    </r>
    <r>
      <rPr>
        <sz val="10"/>
        <color rgb="FF000000"/>
        <rFont val="Inherit"/>
      </rPr>
      <t>$24 million</t>
    </r>
    <r>
      <rPr>
        <sz val="10"/>
        <color theme="1"/>
        <rFont val="Inherit"/>
      </rPr>
      <t>, respectively.</t>
    </r>
  </si>
  <si>
    <t>Income Taxes</t>
  </si>
  <si>
    <t>Income Tax Disclosure [Abstract]</t>
  </si>
  <si>
    <t>Income Tax Disclosure</t>
  </si>
  <si>
    <t>The Company calculates its interim income tax provision by applying its best estimate of the annual expected effective tax rate to its ordinary year-to-date income or loss. The tax or benefit related to significant, unusual or extraordinary items that will be separately reported or reported net of their related tax effect are individually computed and recognized in the interim period in which those items occur.</t>
  </si>
  <si>
    <t>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as a result of differences between amounts measured and recognized in accordance with tax laws and financial accounting standards, and the likelihood of recovering deferred tax assets. The accounting estimates used to compute the provision for income taxes may change as new events occur, additional information is obtained or as the tax environment changes. To the extent that the estimated annual effective tax rate changes during a quarter, the effect of the change on the prior quarters is included in the tax expense for the current quarter.</t>
  </si>
  <si>
    <r>
      <t xml:space="preserve">For the </t>
    </r>
    <r>
      <rPr>
        <sz val="10"/>
        <color rgb="FF000000"/>
        <rFont val="Inherit"/>
      </rPr>
      <t>three months ended September 30, 2013</t>
    </r>
    <r>
      <rPr>
        <sz val="10"/>
        <color theme="1"/>
        <rFont val="Inherit"/>
      </rPr>
      <t xml:space="preserve">, the Company recorded a tax provision of </t>
    </r>
    <r>
      <rPr>
        <sz val="10"/>
        <color rgb="FF000000"/>
        <rFont val="Inherit"/>
      </rPr>
      <t>$70 million</t>
    </r>
    <r>
      <rPr>
        <sz val="10"/>
        <color theme="1"/>
        <rFont val="Inherit"/>
      </rPr>
      <t xml:space="preserve">, which represented an effective tax rate of </t>
    </r>
    <r>
      <rPr>
        <sz val="10"/>
        <color rgb="FF000000"/>
        <rFont val="Inherit"/>
      </rPr>
      <t>34.3%</t>
    </r>
    <r>
      <rPr>
        <sz val="10"/>
        <color theme="1"/>
        <rFont val="Inherit"/>
      </rPr>
      <t xml:space="preserve">. For the </t>
    </r>
    <r>
      <rPr>
        <sz val="10"/>
        <color rgb="FF000000"/>
        <rFont val="Inherit"/>
      </rPr>
      <t>nine months ended September 30, 2013</t>
    </r>
    <r>
      <rPr>
        <sz val="10"/>
        <color theme="1"/>
        <rFont val="Inherit"/>
      </rPr>
      <t xml:space="preserve">, the Company recorded a tax provision of </t>
    </r>
    <r>
      <rPr>
        <sz val="10"/>
        <color rgb="FF000000"/>
        <rFont val="Inherit"/>
      </rPr>
      <t>$213 million</t>
    </r>
    <r>
      <rPr>
        <sz val="10"/>
        <color theme="1"/>
        <rFont val="Inherit"/>
      </rPr>
      <t xml:space="preserve">, which represented an effective tax rate of </t>
    </r>
    <r>
      <rPr>
        <sz val="10"/>
        <color rgb="FF000000"/>
        <rFont val="Inherit"/>
      </rPr>
      <t>36.0%</t>
    </r>
    <r>
      <rPr>
        <sz val="10"/>
        <color theme="1"/>
        <rFont val="Inherit"/>
      </rPr>
      <t xml:space="preserve">. The three month rate differs from U.S. federal income tax rate of </t>
    </r>
    <r>
      <rPr>
        <sz val="10"/>
        <color rgb="FF000000"/>
        <rFont val="Times New Roman"/>
        <family val="1"/>
      </rPr>
      <t>35.0%</t>
    </r>
    <r>
      <rPr>
        <sz val="10"/>
        <color theme="1"/>
        <rFont val="Inherit"/>
      </rPr>
      <t xml:space="preserve"> primarily due to state tax expense and state law changes, whereas the nine month rate differs from the U.S. federal income tax rate of </t>
    </r>
    <r>
      <rPr>
        <sz val="10"/>
        <color rgb="FF000000"/>
        <rFont val="Times New Roman"/>
        <family val="1"/>
      </rPr>
      <t>35.0%</t>
    </r>
    <r>
      <rPr>
        <sz val="10"/>
        <color theme="1"/>
        <rFont val="Inherit"/>
      </rPr>
      <t xml:space="preserve"> primarily due to state tax expense.</t>
    </r>
  </si>
  <si>
    <r>
      <t xml:space="preserve">QVC is party to ongoing discussions with the Internal Revenue Service under the Compliance Assurance Process audit program. The Company files Federal tax returns on a consolidated basis with its parent company, Liberty. The Company, or one of its subsidiaries, files income tax returns in various states and foreign jurisdictions. As of </t>
    </r>
    <r>
      <rPr>
        <sz val="10"/>
        <color rgb="FF000000"/>
        <rFont val="Inherit"/>
      </rPr>
      <t>September 30, 2013</t>
    </r>
    <r>
      <rPr>
        <sz val="10"/>
        <color theme="1"/>
        <rFont val="Inherit"/>
      </rPr>
      <t>, the Company, or one of its subsidiaries, was under examination in California, Minnesota, New Jersey, New York, the City of New York and Pennsylvania, as well as in Germany and the U.K.</t>
    </r>
  </si>
  <si>
    <r>
      <t xml:space="preserve">The amounts of the tax-related balances due to Liberty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t>
    </r>
    <r>
      <rPr>
        <sz val="10"/>
        <color rgb="FF000000"/>
        <rFont val="Times New Roman"/>
        <family val="1"/>
      </rPr>
      <t>$8 million</t>
    </r>
    <r>
      <rPr>
        <sz val="10"/>
        <color theme="1"/>
        <rFont val="Inherit"/>
      </rPr>
      <t xml:space="preserve"> and </t>
    </r>
    <r>
      <rPr>
        <sz val="10"/>
        <color rgb="FF000000"/>
        <rFont val="Times New Roman"/>
        <family val="1"/>
      </rPr>
      <t>$70 million</t>
    </r>
    <r>
      <rPr>
        <sz val="10"/>
        <color theme="1"/>
        <rFont val="Inherit"/>
      </rPr>
      <t>, respectively, and were included in accrued liabilities in the accompanying condensed consolidated balance sheets.</t>
    </r>
  </si>
  <si>
    <t>The Company entered into a Tax Liability Allocation and Indemnification Agreement (the “Tax Agreement”), dated April 26, 2004, with Liberty. The Tax Agreement establishes the methodology for the calculation and payment of income taxes in connection with the consolidation of the Company with Liberty for income tax purposes. Generally, the Tax Agreement provides that the Company will pay Liberty an amount equal to the tax liability, if any, that it would have if it were to file as a consolidated group separate and apart from Liberty,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t>
  </si>
  <si>
    <t>Commitments and Contingencies</t>
  </si>
  <si>
    <t>Commitments and Contingencies Disclosure [Abstract]</t>
  </si>
  <si>
    <t>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densed consolidated financial statements.</t>
  </si>
  <si>
    <t>Network and information systems, including the internet and telecommunication systems, third party delivery services and other technologies are critical to our business activities. Substantially all our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we could face a significant disruption in fulfilling our customer orders and shipment of our products. We have active disaster recovery programs in place to help mitigate risks associated with these critical business activities.</t>
  </si>
  <si>
    <t>Assets and Liabilities Measured at Fair Value</t>
  </si>
  <si>
    <t>Fair Value [Abstract]</t>
  </si>
  <si>
    <t>Fair Value Disclosures</t>
  </si>
  <si>
    <t>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t>
  </si>
  <si>
    <t>The Company's assets and liabilities measured or disclosed at fair value were as follows:</t>
  </si>
  <si>
    <t>Fair value measurements</t>
  </si>
  <si>
    <t>at September 30, 2013 using</t>
  </si>
  <si>
    <t>Quoted prices</t>
  </si>
  <si>
    <t>in active</t>
  </si>
  <si>
    <t>markets for</t>
  </si>
  <si>
    <t>identical</t>
  </si>
  <si>
    <t>assets</t>
  </si>
  <si>
    <t>(Level 1)</t>
  </si>
  <si>
    <t>Significant</t>
  </si>
  <si>
    <t>other</t>
  </si>
  <si>
    <t>observable</t>
  </si>
  <si>
    <t>inputs</t>
  </si>
  <si>
    <t>(Level 2)</t>
  </si>
  <si>
    <t>unobservable</t>
  </si>
  <si>
    <t>(Level 3)</t>
  </si>
  <si>
    <t>Cash equivalents</t>
  </si>
  <si>
    <t>Debt (note 6)</t>
  </si>
  <si>
    <t>Long-term liabilities:</t>
  </si>
  <si>
    <t>at December 31, 2012 using</t>
  </si>
  <si>
    <t>Interest rate swap arrangements (note 6)</t>
  </si>
  <si>
    <t>The majority of the Company's Level 2 financial assets and liabilities are debt instruments with quoted market prices that are not considered to be traded on “active markets,” as defined in U.S. GAAP. Accordingly, the financial instruments are reported in the foregoing tables as Level 2 fair value instruments.</t>
  </si>
  <si>
    <t>U.S. GAAP requires the incorporation of a credit risk valuation adjustment in the Company's fair value measurements to estimate the impact of both its own nonperformance risk and the nonperformance risk of its counterparties. The Company estimates credit risk associated with its own and its counterparties' nonperformance primarily by using observable credit default swap rates for terms similar to those of the remaining life of the instrument, adjusted for any master netting arrangements or other factors that provide an estimate of nonperformance risk. These are Level 3 inputs. However, as the credit risk valuation adjustments were not significant, the Company reported its interest rate swaps as Level 2. The counterparties to the Company's interest rate swap arrangements were all major international financial institutions.</t>
  </si>
  <si>
    <t>Information about QVC's Operating Segments</t>
  </si>
  <si>
    <t>Segment Reporting [Abstract]</t>
  </si>
  <si>
    <t>Segment Reporting Disclosure</t>
  </si>
  <si>
    <t>Each of the Company's operating segments are retailers of a wide range of consumer products, which are marketed and sold primarily by merchandise-focused televised-shopping programs as well as via the internet and mobile applications in certain markets. The Company has operations in the United States, Japan, Germany, the United Kingdom and Italy. As such, the Company has identified five reportable segments: the United States, Japan, Germany, the United Kingdom and Italy.</t>
  </si>
  <si>
    <t>The Company evaluates performance and makes decisions about allocating resources to its operating segments based on financial measures such as net revenue, Adjusted OIBDA, gross margin, average sales price per unit, number of units shipped and revenue or sales per subscriber equivalent. The Company defines Adjusted OIBDA as revenue less cost of sales, operating expenses, and selling, general and administrative expenses (excluding stock-based compensation). The Company believes this measure is an important indicator of the operational strength and performance of its segments, including the ability to service debt and fund capital expenditures. In addition, this measure allows management to view operating results and perform analytical comparisons and benchmarking among our businesses and identify strategies to improve performance. This measure of performance excludes depreciation, amortization and stock-based compensation,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t>
  </si>
  <si>
    <t>Performance measures</t>
  </si>
  <si>
    <t>Three months ended September 30,</t>
  </si>
  <si>
    <t>Nine months ended September 30,</t>
  </si>
  <si>
    <t>Net</t>
  </si>
  <si>
    <t>revenue</t>
  </si>
  <si>
    <t>Adjusted</t>
  </si>
  <si>
    <t>OIBDA</t>
  </si>
  <si>
    <t>(5</t>
  </si>
  <si>
    <t>(21</t>
  </si>
  <si>
    <t>Consolidated QVC</t>
  </si>
  <si>
    <t>Net revenue amounts by product category are not available from our general purpose financial statements.</t>
  </si>
  <si>
    <t>Other information</t>
  </si>
  <si>
    <t>Amortization</t>
  </si>
  <si>
    <t>September 30, 2013</t>
  </si>
  <si>
    <t>December 31, 2012</t>
  </si>
  <si>
    <t>Total Assets</t>
  </si>
  <si>
    <t>Capital expenditures</t>
  </si>
  <si>
    <t>Capital</t>
  </si>
  <si>
    <t>expenditures</t>
  </si>
  <si>
    <t>Long-lived assets, net of accumulated depreciation, by geographic area were as follows:</t>
  </si>
  <si>
    <t>The following table provides a reconciliation of Adjusted OIBDA to income before income taxes:</t>
  </si>
  <si>
    <t>Adjusted OIBDA</t>
  </si>
  <si>
    <t>Stock‑based compensation</t>
  </si>
  <si>
    <t>(10</t>
  </si>
  <si>
    <t>(8</t>
  </si>
  <si>
    <t>Depreciation and amortization</t>
  </si>
  <si>
    <t>(139</t>
  </si>
  <si>
    <t>(129</t>
  </si>
  <si>
    <t>(413</t>
  </si>
  <si>
    <t>(385</t>
  </si>
  <si>
    <t>(2</t>
  </si>
  <si>
    <t>(3</t>
  </si>
  <si>
    <t>(52</t>
  </si>
  <si>
    <t>(61</t>
  </si>
  <si>
    <t>(165</t>
  </si>
  <si>
    <t>(172</t>
  </si>
  <si>
    <t>(57</t>
  </si>
  <si>
    <t>Other Comprehensive Income</t>
  </si>
  <si>
    <t>Other Comprehensive Income (Loss), Net of Tax [Abstract]</t>
  </si>
  <si>
    <t>Comprehensive Income (Loss)</t>
  </si>
  <si>
    <t>The change in the component of accumulated other comprehensive income, net of taxes ("AOCI"), is summarized as follows:</t>
  </si>
  <si>
    <t>AOCI</t>
  </si>
  <si>
    <t>Balance at January 1, 2012</t>
  </si>
  <si>
    <t>Other comprehensive income attributable to QVC, Inc. shareholder</t>
  </si>
  <si>
    <t>Balance at September 30, 2012</t>
  </si>
  <si>
    <t>Balance at January 1, 2013</t>
  </si>
  <si>
    <t>Other comprehensive loss attributable to QVC, Inc. shareholder</t>
  </si>
  <si>
    <t>(22</t>
  </si>
  <si>
    <t>Balance at September 30, 2013</t>
  </si>
  <si>
    <t>The component of other comprehensive income is reflected in QVC's condensed consolidated statements of comprehensive income, net of taxes. The following table summarizes the tax effects related to the component of other comprehensive income:</t>
  </si>
  <si>
    <t>Before-tax amount</t>
  </si>
  <si>
    <t>Tax (expense) benefit</t>
  </si>
  <si>
    <t>Net-of-tax amount</t>
  </si>
  <si>
    <t>Three months ended September 30, 2013:</t>
  </si>
  <si>
    <t>(9</t>
  </si>
  <si>
    <t>Other comprehensive income (loss)</t>
  </si>
  <si>
    <t>Three months ended September 30, 2012:</t>
  </si>
  <si>
    <t>Nine months ended September 30, 2013:</t>
  </si>
  <si>
    <t>(39</t>
  </si>
  <si>
    <t>Other comprehensive (loss) income</t>
  </si>
  <si>
    <t>Nine months ended September 30, 2012:</t>
  </si>
  <si>
    <t xml:space="preserve">Other comprehensive (loss) income </t>
  </si>
  <si>
    <t>Subsequent Events</t>
  </si>
  <si>
    <t>Subsequent Events [Abstract]</t>
  </si>
  <si>
    <r>
      <t xml:space="preserve">QVC repaid </t>
    </r>
    <r>
      <rPr>
        <sz val="10"/>
        <color rgb="FF000000"/>
        <rFont val="Inherit"/>
      </rPr>
      <t>$150 million</t>
    </r>
    <r>
      <rPr>
        <sz val="10"/>
        <color theme="1"/>
        <rFont val="Inherit"/>
      </rPr>
      <t xml:space="preserve"> of the outstanding principal balance on the master promissory note with Liberty subsequent to </t>
    </r>
    <r>
      <rPr>
        <sz val="10"/>
        <color rgb="FF000000"/>
        <rFont val="Times New Roman"/>
        <family val="1"/>
      </rPr>
      <t>September 30, 2013</t>
    </r>
    <r>
      <rPr>
        <sz val="10"/>
        <color theme="1"/>
        <rFont val="Inherit"/>
      </rPr>
      <t>.</t>
    </r>
  </si>
  <si>
    <t>Guarantor/Non-Guarantor Subsidiary Financial Information</t>
  </si>
  <si>
    <t>Guarantor Non-guarantor Subsidiary Financial Information [Abstract]</t>
  </si>
  <si>
    <t>Guarantor/Non-guarantor Subsidiary Financial Information</t>
  </si>
  <si>
    <t>(14) Guarantor/Non-guarantor Subsidiary Financial Information</t>
  </si>
  <si>
    <t>The following information contains the condensed consolidating financial statements for the Company, the parent on a stand-alone basis (QVC, Inc.), the combined subsidiary guarantors (Affiliate Relations Holdings, Inc.; Affiliate Investment, Inc.; AMI 2, Inc.; ER Marks, Inc.; QVC International LLC; QVC Rocky Mount, Inc. and QVC San Antonio, LLC) and the combined non-guarantor subsidiaries pursuant to Rule 3-10 of Regulation S-X. Certain non-guarantor subsidiaries are majority-owned by QVC International LLC, which is a guarantor subsidiary.</t>
  </si>
  <si>
    <t>These condensed consolidating financial statements have been prepared from the Company’s financial information on the same basis of accounting as the Company’s condensed consolidated financial statements. The principal elimination entries relate to investments in subsidiaries and intercompany balances and transactions, such as management fees, royalty revenue and expense and interest income and expense. Goodwill and other intangible assets have been allocated to the subsidiaries based on management’s estimates. Certain costs have been partially allocated to all of the subsidiaries of the Company.</t>
  </si>
  <si>
    <r>
      <t xml:space="preserve">The subsidiary guarantors are </t>
    </r>
    <r>
      <rPr>
        <sz val="10"/>
        <color rgb="FF000000"/>
        <rFont val="Inherit"/>
      </rPr>
      <t>100%</t>
    </r>
    <r>
      <rPr>
        <sz val="10"/>
        <color theme="1"/>
        <rFont val="Inherit"/>
      </rPr>
      <t xml:space="preserve"> owned by the Company. All guarantees are full and unconditional and are joint and several. There are no significant restrictions on the ability of the Company to obtain funds from its U.S. subsidiaries, including the guarantors, by dividend or loan. The Company has not presented separate notes and other disclosures concerning the subsidiary guarantors as the Company has determined that such material information is available in the notes to the Company’s condensed consolidated financial statements.</t>
    </r>
  </si>
  <si>
    <t>The master promissory note with Liberty is not guaranteed by any QVC subsidiaries.</t>
  </si>
  <si>
    <t>The Company adjusted the condensed consolidating financial statements to correctly classify transactions among QVC Inc., the combined subsidiary guarantors and the combined non-guarantor subsidiaries.</t>
  </si>
  <si>
    <t>The adjustments to the condensed consolidating balance sheets:</t>
  </si>
  <si>
    <t>•</t>
  </si>
  <si>
    <t>increased intercompany accounts receivable of the combined non-guarantor subsidiaries and increased intercompany accounts payable of QVC, Inc. related to cumulative revenue net of cumulative cost of goods sold and cumulative operating expenses, which have been attributed from QVC, Inc. to the combined non-guarantor subsidiaries; and</t>
  </si>
  <si>
    <t>increased shareholder’s equity for the combined guarantor subsidiaries and combined subsidiary guarantors with an equal and offsetting increase in the investment in subsidiaries of QVC, Inc. and its corresponding elimination.</t>
  </si>
  <si>
    <t>The adjustments to the condensed consolidating statements of operations:</t>
  </si>
  <si>
    <t>attributed elements of revenue, cost of goods sold and operating expenses from QVC, Inc. to the combined non-guarantor subsidiaries and recognized equal and offsetting increases in the equity in earnings of subsidiaries of QVC, Inc.; and</t>
  </si>
  <si>
    <t>recognized net income attributable to noncontrolling interests of QVC, Inc. and eliminated that income in consolidation.</t>
  </si>
  <si>
    <t>The adjustments to the condensed consolidating statements of cash flows:</t>
  </si>
  <si>
    <t>attributed net cash provided by operating activities from QVC, Inc. to the combined non-guarantor subsidiaries related to revenue net of cost of goods sold and operating expenses, which have been attributed from QVC, Inc. to the combined non-guarantor subsidiaries;</t>
  </si>
  <si>
    <t>attributed cash paid for joint ventures and acquisitions of businesses from QVC, Inc. to the combined non-guarantor subsidiaries; and</t>
  </si>
  <si>
    <t>increased net cash provided by the financing activities of QVC, Inc. and increased net cash used in the financing activities of the non-guarantor subsidiaries.</t>
  </si>
  <si>
    <t>The adjustments had no impact to the Company's condensed consolidated balance sheets, condensed consolidated statements of operations, condensed consolidated statements of comprehensive income, condensed consolidated statements of changes in equity or condensed consolidated statements of cash flows for any current and previously reported period.</t>
  </si>
  <si>
    <t>Condensed consolidating balance sheets</t>
  </si>
  <si>
    <t>Parent</t>
  </si>
  <si>
    <t>issuer-</t>
  </si>
  <si>
    <t>QVC, Inc.</t>
  </si>
  <si>
    <t>Combined</t>
  </si>
  <si>
    <t>subsidiary</t>
  </si>
  <si>
    <t>guarantors</t>
  </si>
  <si>
    <t>non-guarantor</t>
  </si>
  <si>
    <t>subsidiaries</t>
  </si>
  <si>
    <t>Eliminations</t>
  </si>
  <si>
    <t>Consolidated-</t>
  </si>
  <si>
    <t>QVC, Inc. and</t>
  </si>
  <si>
    <t>Assets</t>
  </si>
  <si>
    <t>Accounts receivable, net</t>
  </si>
  <si>
    <t>Property, plant and equipment, net</t>
  </si>
  <si>
    <t>Investments in subsidiaries</t>
  </si>
  <si>
    <t>(6,531</t>
  </si>
  <si>
    <t>Liabilities and equity</t>
  </si>
  <si>
    <t>Intercompany accounts payable (receivable)</t>
  </si>
  <si>
    <t>(761</t>
  </si>
  <si>
    <t>(106</t>
  </si>
  <si>
    <t>(703</t>
  </si>
  <si>
    <t>(13</t>
  </si>
  <si>
    <t>Equity:</t>
  </si>
  <si>
    <t>QVC, Inc. shareholder's equity</t>
  </si>
  <si>
    <t>Condensed consolidating balance sheet - Adjusted</t>
  </si>
  <si>
    <t>(6,682</t>
  </si>
  <si>
    <t>(816</t>
  </si>
  <si>
    <t>(710</t>
  </si>
  <si>
    <t>Condensed consolidating statements of operations</t>
  </si>
  <si>
    <t>Three months ended September 30, 2013</t>
  </si>
  <si>
    <t>(237</t>
  </si>
  <si>
    <t>(64</t>
  </si>
  <si>
    <t>(173</t>
  </si>
  <si>
    <t>Intercompany management expense (income)</t>
  </si>
  <si>
    <t>Intercompany interest (expense) income</t>
  </si>
  <si>
    <t>(4</t>
  </si>
  <si>
    <t>(65</t>
  </si>
  <si>
    <t>(55</t>
  </si>
  <si>
    <t>(27</t>
  </si>
  <si>
    <t>(70</t>
  </si>
  <si>
    <t>Equity in earnings of subsidiaries, net of tax</t>
  </si>
  <si>
    <t>(88</t>
  </si>
  <si>
    <t>Net income attributable to QVC, Inc. shareholder</t>
  </si>
  <si>
    <t>(79</t>
  </si>
  <si>
    <t>Condensed consolidating statements of operations - Adjusted</t>
  </si>
  <si>
    <t>Three months ended September 30, 2012</t>
  </si>
  <si>
    <t>(230</t>
  </si>
  <si>
    <t>(66</t>
  </si>
  <si>
    <t>(164</t>
  </si>
  <si>
    <t>(6</t>
  </si>
  <si>
    <t>(58</t>
  </si>
  <si>
    <t>(7</t>
  </si>
  <si>
    <t>(51</t>
  </si>
  <si>
    <t>(17</t>
  </si>
  <si>
    <t>(30</t>
  </si>
  <si>
    <t>(26</t>
  </si>
  <si>
    <t>(73</t>
  </si>
  <si>
    <t>(124</t>
  </si>
  <si>
    <t>(15</t>
  </si>
  <si>
    <t>(109</t>
  </si>
  <si>
    <t>Nine months ended September 30, 2013</t>
  </si>
  <si>
    <t>(697</t>
  </si>
  <si>
    <t>(185</t>
  </si>
  <si>
    <t>(512</t>
  </si>
  <si>
    <t>(38</t>
  </si>
  <si>
    <t>(232</t>
  </si>
  <si>
    <t>(212</t>
  </si>
  <si>
    <t>(87</t>
  </si>
  <si>
    <t>(74</t>
  </si>
  <si>
    <t>(213</t>
  </si>
  <si>
    <t>(286</t>
  </si>
  <si>
    <t>(34</t>
  </si>
  <si>
    <t>(252</t>
  </si>
  <si>
    <t>Nine months ended September 30, 2012</t>
  </si>
  <si>
    <t>(682</t>
  </si>
  <si>
    <t>(497</t>
  </si>
  <si>
    <t>(20</t>
  </si>
  <si>
    <t>Interest (expense) income</t>
  </si>
  <si>
    <t>(158</t>
  </si>
  <si>
    <t>(140</t>
  </si>
  <si>
    <t>(81</t>
  </si>
  <si>
    <t>(84</t>
  </si>
  <si>
    <t>(82</t>
  </si>
  <si>
    <t>(247</t>
  </si>
  <si>
    <t>(349</t>
  </si>
  <si>
    <t>(44</t>
  </si>
  <si>
    <t>(305</t>
  </si>
  <si>
    <r>
      <t>Condensed</t>
    </r>
    <r>
      <rPr>
        <b/>
        <sz val="10"/>
        <color theme="1"/>
        <rFont val="Inherit"/>
      </rPr>
      <t xml:space="preserve"> consolidating statements of comprehensive income</t>
    </r>
  </si>
  <si>
    <t>Subsidiary</t>
  </si>
  <si>
    <t>(68</t>
  </si>
  <si>
    <t>(156</t>
  </si>
  <si>
    <t>(145</t>
  </si>
  <si>
    <t>(35</t>
  </si>
  <si>
    <t>(159</t>
  </si>
  <si>
    <t>(141</t>
  </si>
  <si>
    <t>Condensed consolidating statements of comprehensive income</t>
  </si>
  <si>
    <t>(348</t>
  </si>
  <si>
    <t>(307</t>
  </si>
  <si>
    <t>Condensed consolidating statements of cash flows</t>
  </si>
  <si>
    <t>Operating activities:</t>
  </si>
  <si>
    <t>(60</t>
  </si>
  <si>
    <t>(121</t>
  </si>
  <si>
    <t>Intercompany investing activities</t>
  </si>
  <si>
    <t>(437</t>
  </si>
  <si>
    <t>Net cash provided by (used in) investing activities</t>
  </si>
  <si>
    <t>(161</t>
  </si>
  <si>
    <t>(2,154</t>
  </si>
  <si>
    <t>(2,161</t>
  </si>
  <si>
    <t>(16</t>
  </si>
  <si>
    <t>(46</t>
  </si>
  <si>
    <t>(900</t>
  </si>
  <si>
    <t>(25</t>
  </si>
  <si>
    <t xml:space="preserve">Net short-term intercompany debt borrowings (repayments) </t>
  </si>
  <si>
    <t>(93</t>
  </si>
  <si>
    <t>Intercompany financing activities</t>
  </si>
  <si>
    <t>(120</t>
  </si>
  <si>
    <t>(388</t>
  </si>
  <si>
    <t>(641</t>
  </si>
  <si>
    <t>(333</t>
  </si>
  <si>
    <t>(54</t>
  </si>
  <si>
    <t>(591</t>
  </si>
  <si>
    <t>(67</t>
  </si>
  <si>
    <t>(171</t>
  </si>
  <si>
    <t>Condensed consolidating statements of cash flows - Adjusted</t>
  </si>
  <si>
    <t>(125</t>
  </si>
  <si>
    <t>(71</t>
  </si>
  <si>
    <t>(716</t>
  </si>
  <si>
    <t>(200</t>
  </si>
  <si>
    <t>(236</t>
  </si>
  <si>
    <t>(1,073</t>
  </si>
  <si>
    <t>(1,080</t>
  </si>
  <si>
    <t>Proceeds from issuance of senior secured notes</t>
  </si>
  <si>
    <t>(1,682</t>
  </si>
  <si>
    <t>Net short-term intercompany debt borrowings (repayments)</t>
  </si>
  <si>
    <t>(211</t>
  </si>
  <si>
    <t>(554</t>
  </si>
  <si>
    <t>(858</t>
  </si>
  <si>
    <t>(589</t>
  </si>
  <si>
    <t>(75</t>
  </si>
  <si>
    <t>(806</t>
  </si>
  <si>
    <t>Net increase (decrease) in cash and cash equivalents</t>
  </si>
  <si>
    <t>(110</t>
  </si>
  <si>
    <t>(77</t>
  </si>
  <si>
    <t>(174</t>
  </si>
  <si>
    <t>The following tables present the statements as they were previously reported and the adjustments to each financial statement line item.</t>
  </si>
  <si>
    <t>Condensed consolidating balance sheets - As previously reported</t>
  </si>
  <si>
    <t>(5,627</t>
  </si>
  <si>
    <t>Intercompany accounts (receivable) payable</t>
  </si>
  <si>
    <t>(226</t>
  </si>
  <si>
    <t>(411</t>
  </si>
  <si>
    <t>Condensed consolidating balance sheets - Adjustments</t>
  </si>
  <si>
    <t>(1,055</t>
  </si>
  <si>
    <t>(405</t>
  </si>
  <si>
    <t>(650</t>
  </si>
  <si>
    <t>Condensed consolidating statements of operations - As previously reported</t>
  </si>
  <si>
    <t>(80</t>
  </si>
  <si>
    <t>Condensed consolidating statements of operations - Adjustments</t>
  </si>
  <si>
    <t>(36</t>
  </si>
  <si>
    <t>(217</t>
  </si>
  <si>
    <t>(49</t>
  </si>
  <si>
    <t>Interest expense (income)</t>
  </si>
  <si>
    <t>(132</t>
  </si>
  <si>
    <t>Condensed consolidating statements of cash flows - As previously reported</t>
  </si>
  <si>
    <t>Expenditures for cable and satellite television distribution rights</t>
  </si>
  <si>
    <t>Changes in other noncurrent assets and liabilities</t>
  </si>
  <si>
    <t>(535</t>
  </si>
  <si>
    <t>(184</t>
  </si>
  <si>
    <t>(568</t>
  </si>
  <si>
    <t>(749</t>
  </si>
  <si>
    <t>Condensed consolidating statements of cash flows - Adjustments</t>
  </si>
  <si>
    <t>Net cash (used in) provided by operating activities</t>
  </si>
  <si>
    <t>(181</t>
  </si>
  <si>
    <t>(14</t>
  </si>
  <si>
    <t>(207</t>
  </si>
  <si>
    <t>(72</t>
  </si>
  <si>
    <t>The effect of the adjustment on equity as of January 1, 2012 was as follows:</t>
  </si>
  <si>
    <t>As previously reported</t>
  </si>
  <si>
    <t>(5,052</t>
  </si>
  <si>
    <t>Adjustment</t>
  </si>
  <si>
    <t>(915</t>
  </si>
  <si>
    <t>(5,967</t>
  </si>
  <si>
    <t>The adjusted net income for each prior interim period in the current fiscal year is presented in the below tables.</t>
  </si>
  <si>
    <t>Three months ended June 30, 2013:</t>
  </si>
  <si>
    <t>Net income - Adjusted</t>
  </si>
  <si>
    <t>(92</t>
  </si>
  <si>
    <t>Six months ended June 30, 2013</t>
  </si>
  <si>
    <t>(198</t>
  </si>
  <si>
    <t>Three months ended March 31, 2013:</t>
  </si>
  <si>
    <t>Net income (loss) - As previously reported</t>
  </si>
  <si>
    <t>(23</t>
  </si>
  <si>
    <t>(43</t>
  </si>
  <si>
    <t>(31</t>
  </si>
  <si>
    <t>(114</t>
  </si>
  <si>
    <t>Net income - Adjustment</t>
  </si>
  <si>
    <t>Basis of Presentation (Policies)</t>
  </si>
  <si>
    <t>Consolidation policy</t>
  </si>
  <si>
    <t>New accounting pronouncements policy</t>
  </si>
  <si>
    <t>Cable and Satellite Television Distribution Rights, Net (Tables)</t>
  </si>
  <si>
    <t>Schedule of Cable and Satellite Television Distribution Rights</t>
  </si>
  <si>
    <t>Schedule of Expected Amortization Expense</t>
  </si>
  <si>
    <t>Goodwill (Tables)</t>
  </si>
  <si>
    <t>Schedule of Goodwill</t>
  </si>
  <si>
    <t>Other Intangible Assets, Net (Tables)</t>
  </si>
  <si>
    <t>Schedule of Acquired Intangible Assets by Class</t>
  </si>
  <si>
    <t>Schedule of Finite-Lived Intangible Assets, Future Amortization Expense</t>
  </si>
  <si>
    <t>Accrued Liabilities (Tables)</t>
  </si>
  <si>
    <t>Schedule of Accrued Liabilities</t>
  </si>
  <si>
    <t>Long-Term Debt and Interest Rate Swap Arrangements (Tables)</t>
  </si>
  <si>
    <t>Schedule of Debt</t>
  </si>
  <si>
    <t>Leases and Transponder Service Agreements (Tables)</t>
  </si>
  <si>
    <t>Future Minimum Lease Payments</t>
  </si>
  <si>
    <t>Assets and Liabilities Measured at Fair Value (Tables)</t>
  </si>
  <si>
    <t>Fair Value Disclosures [Abstract]</t>
  </si>
  <si>
    <t>Schedule of Fair Value, Assets and Liabilities Measured on Recurring Basis</t>
  </si>
  <si>
    <t>Information about QVC's Operating Segments (Tables)</t>
  </si>
  <si>
    <t>Schedule of Revenue and Adjusted OIBDA by Segment</t>
  </si>
  <si>
    <t>Schedule of Depreciation and Amortization by Segment</t>
  </si>
  <si>
    <t>Schedule of Capital Expenditures and Total Assets by Segment</t>
  </si>
  <si>
    <t>Long-Lived Assets by Segment</t>
  </si>
  <si>
    <t>Reconciliation of Adjusted OIBDA to Income before Income Taxes</t>
  </si>
  <si>
    <t>Other Comprehensive Income (Tables)</t>
  </si>
  <si>
    <t>Schedule of Accumulated Other Comprehensive Income (Loss)</t>
  </si>
  <si>
    <t>Schedule of Component of Comprehensive Income (Loss)</t>
  </si>
  <si>
    <t>The following table summarizes the tax effects related to the component of other comprehensive income:</t>
  </si>
  <si>
    <t>Guarantor/Non-Guarantor Subsidiary Financial Information (Tables)</t>
  </si>
  <si>
    <t>Guarantor Non-guarantor Subsidiary Financial Information, Balance Sheets, Current Period</t>
  </si>
  <si>
    <t>Guarantor Non-guarantor Subsidiary Financial Information, Balance Sheets, Prior Period</t>
  </si>
  <si>
    <t>Guarantor Non-guarantor Subsidiary Financial Information, Statements of Operations, Current Period</t>
  </si>
  <si>
    <t>Guarantor Non-guarantor Subsidiary Financial Information, Statements of Operations, Prior Period</t>
  </si>
  <si>
    <t>Guarantor Non-guarantor Subsidiary Financial Information, Comprehensive Income (Loss), Current Period</t>
  </si>
  <si>
    <t>Guarantor Non-guarantor Subsidiary Financial Information, Comprehensive Income (Loss), Prior Period</t>
  </si>
  <si>
    <t>Guarantor Non-guarantor Subsidiary Financial Information, Schedule of Cash Flows, Current Period</t>
  </si>
  <si>
    <t>Guarantor Non-guarantor Subsidiary Financial Information, Schedule of Cash Flows, Prior Period</t>
  </si>
  <si>
    <t>Effect of Prior Period Adjustments on Equity</t>
  </si>
  <si>
    <t>he effect of the adjustment on equity as of January 1, 2012 was as follows:</t>
  </si>
  <si>
    <t>Effect of Prior Period Adjustments on Net Income</t>
  </si>
  <si>
    <t>Basis of Presentation (Details) (USD $)</t>
  </si>
  <si>
    <t>In Millions, except Share data, unless otherwise specified</t>
  </si>
  <si>
    <t>General business information</t>
  </si>
  <si>
    <t>Live Programming - U.S.</t>
  </si>
  <si>
    <t>Hours of distribution per day</t>
  </si>
  <si>
    <t>'24 hours</t>
  </si>
  <si>
    <t>Days per year of programming</t>
  </si>
  <si>
    <t>'364 days</t>
  </si>
  <si>
    <t>Live Programming - Japan</t>
  </si>
  <si>
    <t>Distribution - Germany</t>
  </si>
  <si>
    <t>Live Programming - Germany</t>
  </si>
  <si>
    <t>'23 hours</t>
  </si>
  <si>
    <t>Distribution - U.K.</t>
  </si>
  <si>
    <t>Live Programming - U.K.</t>
  </si>
  <si>
    <t>'17 hours</t>
  </si>
  <si>
    <t>Live Programming - Italy</t>
  </si>
  <si>
    <t>Recorded Programming - Italy</t>
  </si>
  <si>
    <t>'7 hours</t>
  </si>
  <si>
    <t>Live Programming - CNRS</t>
  </si>
  <si>
    <t>'15 hours</t>
  </si>
  <si>
    <t>Recorded Programming - CNRS</t>
  </si>
  <si>
    <t>'9 hours</t>
  </si>
  <si>
    <t>CNR Home Shopping Co., Ltd.</t>
  </si>
  <si>
    <t>Equity method investment, ownership percentage</t>
  </si>
  <si>
    <t>Investment owned, percent of net assets</t>
  </si>
  <si>
    <t>Noncontrolling interest, ownership percentage by noncontrolling owners</t>
  </si>
  <si>
    <t>HSN, Inc.</t>
  </si>
  <si>
    <t>Parent ownership in equity investment</t>
  </si>
  <si>
    <t>Liberty Digital Commerce common stock [Member]</t>
  </si>
  <si>
    <t>Common stock exchange</t>
  </si>
  <si>
    <t>QVC Group common stock [Member]</t>
  </si>
  <si>
    <t>Cable and Satellite Television Distribution Rights, Net (Details) (USD $)</t>
  </si>
  <si>
    <t>Finite-lived and Indefinite-lived Intangible Assets by Major Class [Line Items]</t>
  </si>
  <si>
    <t>Cable and Satellite Television Distribution Rights, Net (Future Amortization Expense) (Details) (USD $)</t>
  </si>
  <si>
    <t>Finite-Lived Intangible Assets, Net, Amortization Expense, Fiscal Year Maturity [Abstract]</t>
  </si>
  <si>
    <t>Goodwill (Details) (USD $)</t>
  </si>
  <si>
    <t>Goodwill [Roll Forward]</t>
  </si>
  <si>
    <t>Other Intangible Assets, Net (Other Intangible Assets) (Details) (USD $)</t>
  </si>
  <si>
    <t>Gross cost</t>
  </si>
  <si>
    <t>Other intangible assets (excluding goodwill), gross</t>
  </si>
  <si>
    <t>Accumulated amortization</t>
  </si>
  <si>
    <t>Other intangible assets (excluding goodwill), accumulated amortization</t>
  </si>
  <si>
    <t>Amortization of other intangible assets</t>
  </si>
  <si>
    <t>Asset Impairment Charges</t>
  </si>
  <si>
    <t>Other Intangible Assets, Net (Future Amortization Expense) (Details) (USD $)</t>
  </si>
  <si>
    <t>Accrued Liabilities (Details) (USD $)</t>
  </si>
  <si>
    <t>Long-Term Debt and Interest Rate Swap Arrangements (Debt) (Details) (USD $)</t>
  </si>
  <si>
    <t>Debt Instrument [Line Items]</t>
  </si>
  <si>
    <t>Debt and capital lease obligations</t>
  </si>
  <si>
    <t>7.5% Senior Secured Notes due 2019, net of original issue discount</t>
  </si>
  <si>
    <t>4.375% Senior Secured Notes due 2023, net of original issue discount</t>
  </si>
  <si>
    <t>5.95% Senior Secured Notes due 2043, net of original issue discount</t>
  </si>
  <si>
    <t>Short-term debt</t>
  </si>
  <si>
    <t>Long-Term Debt and Interest Rate Swap Arrangements (Narrative) (Details) (USD $)</t>
  </si>
  <si>
    <t>Short-term debt, percentage bearing fixed interest rate</t>
  </si>
  <si>
    <t>Line of credit facility maximum borrowing capacity</t>
  </si>
  <si>
    <t>Line of credit facility standby letter of credit</t>
  </si>
  <si>
    <t>Line of credit facility uncommitted loan</t>
  </si>
  <si>
    <t>Debt instrument lower range of basis spread on variable rate</t>
  </si>
  <si>
    <t>Debt instrument higher range of basis spread on variable rate</t>
  </si>
  <si>
    <t>Line of credit facility remaining borrowing capacity</t>
  </si>
  <si>
    <t>Line of credit facility interest rate at period end</t>
  </si>
  <si>
    <t>Principal amount of tender offer</t>
  </si>
  <si>
    <t>Debt instrument interest rate stated percentage</t>
  </si>
  <si>
    <t>Extinguishment of debt amount</t>
  </si>
  <si>
    <t>Repurchase price of individual bonds including premium</t>
  </si>
  <si>
    <t>Face value of individual bonds repurchased</t>
  </si>
  <si>
    <t>Debt issuance price percentage</t>
  </si>
  <si>
    <t>Notional amount of interest rate derivative instruments not designated as hedging instruments</t>
  </si>
  <si>
    <t>Interest rate derivatives at fair value net</t>
  </si>
  <si>
    <t>Interest rate derivative liabilities at fair value</t>
  </si>
  <si>
    <t>Interest rate derivative assets at fair value</t>
  </si>
  <si>
    <t>Debt weighted average interest rate</t>
  </si>
  <si>
    <t>Leases and Transponder Service Agreements (Details) (USD $)</t>
  </si>
  <si>
    <t>Capital transponder monthly lease expense</t>
  </si>
  <si>
    <t>Capital leases income statement amortization expense</t>
  </si>
  <si>
    <t>Imputed interest on capital lease</t>
  </si>
  <si>
    <t>Operating leases rent expense net</t>
  </si>
  <si>
    <t>Income Taxes (Details) (USD $)</t>
  </si>
  <si>
    <t>Liberty</t>
  </si>
  <si>
    <t>Income Tax Disclosure [Line Items]</t>
  </si>
  <si>
    <t>Effective income tax rate</t>
  </si>
  <si>
    <t>U.S. federal income tax rate</t>
  </si>
  <si>
    <t>Current tax payments due to related parties</t>
  </si>
  <si>
    <t>Assets and Liabilities Measured at Fair Value (Details) (USD $)</t>
  </si>
  <si>
    <t>Recurring</t>
  </si>
  <si>
    <t>Short-term Debt, Fair Value</t>
  </si>
  <si>
    <t>Recurring | Level 1</t>
  </si>
  <si>
    <t>Recurring | Level 2</t>
  </si>
  <si>
    <t>Information about QVC's Operating Segments (Revenue and Adjusted OIBDA by Segment) (Details) (USD $)</t>
  </si>
  <si>
    <t>Segment Reporting Information [Line Items]</t>
  </si>
  <si>
    <t>Information about QVC's Operating Segments (Depreciation/Amortization by Segment) (Details) (USD $)</t>
  </si>
  <si>
    <t>Information about QVC's Operating Segments (Total Assets and CAPEX by Segment) (Details) (USD $)</t>
  </si>
  <si>
    <t>12 Months Ended</t>
  </si>
  <si>
    <t>Net capital expenditures</t>
  </si>
  <si>
    <t>Information about QVC's Operating Segments (Long-lived Assets by Segment) (Details) (USD $)</t>
  </si>
  <si>
    <t>Property, plant and equipment, net of accumulated depreciation</t>
  </si>
  <si>
    <t>Information about QVC's Operating Segments (Reconciliation of Adjusted OIBDA to Income before Income Taxes) (Details) (USD $)</t>
  </si>
  <si>
    <t>Other Comprehensive Income (Accumulated Other Comprehensive Income) (Details) (USD $)</t>
  </si>
  <si>
    <t>Accumulated Other Comprehensive Income [Roll Forward]</t>
  </si>
  <si>
    <t>Beginning balance</t>
  </si>
  <si>
    <t>Ending balance</t>
  </si>
  <si>
    <t>Other Comprehensive Income (Component of Other Comprehensive Income) (Details) (USD $)</t>
  </si>
  <si>
    <t>Foreign currency transaction and translation gain (loss) before tax</t>
  </si>
  <si>
    <t>Tax (expense) benefit from foreign currency translation gain (loss)</t>
  </si>
  <si>
    <t>Foreign currency translation adjustments, net-of-tax</t>
  </si>
  <si>
    <t>Subsequent Events (Details) (Liberty, USD $)</t>
  </si>
  <si>
    <t>Subsequent Event [Line Items]</t>
  </si>
  <si>
    <t>Repayment of promissory note with parent</t>
  </si>
  <si>
    <t>Guarantor/Non-Guarantor Subsidiary Financial Information (Narrative) (Details)</t>
  </si>
  <si>
    <t>Subsidiary Guarantors, Ownership Percentage</t>
  </si>
  <si>
    <t>Guarantor/Non-Guarantor Subsidiary Financial Information (Statement of Financial Position) (Details) (USD $)</t>
  </si>
  <si>
    <t>Dec. 31, 2011</t>
  </si>
  <si>
    <t>Liabilities</t>
  </si>
  <si>
    <t>Parent issuer- QVC, Inc.</t>
  </si>
  <si>
    <t>Parent issuer- QVC, Inc. | As previously reported</t>
  </si>
  <si>
    <t>Parent issuer- QVC, Inc. | Adjustment</t>
  </si>
  <si>
    <t>'  </t>
  </si>
  <si>
    <t>Combined subsidiary guarantors</t>
  </si>
  <si>
    <t>Combined subsidiary guarantors | As previously reported</t>
  </si>
  <si>
    <t>Combined subsidiary guarantors | Adjustment</t>
  </si>
  <si>
    <t>Combined non-guarantor subsidiaries</t>
  </si>
  <si>
    <t>Combined non-guarantor subsidiaries | As previously reported</t>
  </si>
  <si>
    <t>Combined non-guarantor subsidiaries | Adjustment</t>
  </si>
  <si>
    <t>Eliminations | As previously reported</t>
  </si>
  <si>
    <t>Eliminations | Adjustment</t>
  </si>
  <si>
    <t>Guarantor/Non-Guarantor Subsidiary Financial Information (Statement of Operations) (Details) (USD $)</t>
  </si>
  <si>
    <t>Condensed Financial Statements, Captions [Line Items]</t>
  </si>
  <si>
    <t>Guarantor/Non-Guarantor Subsidiary Financial Information (Statement of Comprehensive Income (Loss) (Details) (USD $)</t>
  </si>
  <si>
    <t>Guarantor/Non-Guarantor Subsidiary Financial Information (Statement of Cash Flow) (Details) (USD $)</t>
  </si>
  <si>
    <t>Guarantor/Non-Guarantor Subsidiary Financial Information (Effect of the Adjustment on Equity) (Details) (USD $)</t>
  </si>
  <si>
    <t>Equity</t>
  </si>
  <si>
    <t>Guarantor/Non-Guarantor Subsidiary Financial Information (Effect of the Adjustment on Net Income for each Prior Interim Perio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Border="1" applyAlignment="1">
      <alignment wrapText="1"/>
    </xf>
    <xf numFmtId="0" fontId="24" fillId="0" borderId="10" xfId="0" applyFont="1" applyBorder="1" applyAlignment="1">
      <alignment horizontal="right" wrapText="1"/>
    </xf>
    <xf numFmtId="0" fontId="24" fillId="0" borderId="0" xfId="0" applyFont="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13" xfId="0" applyFont="1" applyBorder="1" applyAlignment="1">
      <alignment wrapText="1"/>
    </xf>
    <xf numFmtId="0" fontId="24"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0" borderId="11" xfId="0" applyFont="1" applyBorder="1" applyAlignment="1">
      <alignment horizontal="left" wrapText="1"/>
    </xf>
    <xf numFmtId="3" fontId="20" fillId="33" borderId="11" xfId="0" applyNumberFormat="1" applyFont="1" applyFill="1" applyBorder="1" applyAlignment="1">
      <alignment horizontal="right" wrapText="1"/>
    </xf>
    <xf numFmtId="0" fontId="24" fillId="0" borderId="11" xfId="0" applyFont="1" applyBorder="1" applyAlignment="1">
      <alignment horizontal="right" wrapText="1"/>
    </xf>
    <xf numFmtId="0" fontId="20" fillId="0" borderId="13" xfId="0" applyFont="1" applyBorder="1" applyAlignment="1">
      <alignment wrapText="1"/>
    </xf>
    <xf numFmtId="15" fontId="24" fillId="0" borderId="10" xfId="0" applyNumberFormat="1" applyFont="1" applyBorder="1" applyAlignment="1">
      <alignment horizontal="right" wrapText="1"/>
    </xf>
    <xf numFmtId="0" fontId="20" fillId="0" borderId="13" xfId="0" applyFont="1" applyBorder="1" applyAlignment="1">
      <alignment horizontal="left" wrapText="1"/>
    </xf>
    <xf numFmtId="0" fontId="20" fillId="0" borderId="0"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19" fillId="0" borderId="0" xfId="0" applyFont="1" applyAlignment="1">
      <alignment horizontal="left" wrapText="1" indent="5"/>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wrapText="1" indent="2"/>
    </xf>
    <xf numFmtId="0" fontId="20" fillId="0" borderId="11" xfId="0" applyFont="1" applyBorder="1" applyAlignment="1">
      <alignment horizontal="left" wrapText="1" indent="2"/>
    </xf>
    <xf numFmtId="0" fontId="25" fillId="0" borderId="0" xfId="0" applyFont="1" applyAlignment="1">
      <alignment horizontal="left" wrapText="1"/>
    </xf>
    <xf numFmtId="0" fontId="25" fillId="0" borderId="13" xfId="0" applyFont="1" applyBorder="1" applyAlignment="1">
      <alignment horizontal="left" wrapText="1"/>
    </xf>
    <xf numFmtId="0" fontId="19" fillId="0" borderId="0" xfId="0" applyFont="1" applyAlignment="1">
      <alignment horizontal="justify" wrapText="1"/>
    </xf>
    <xf numFmtId="0" fontId="19" fillId="0" borderId="0" xfId="0" applyFont="1" applyAlignment="1">
      <alignment horizontal="justify" wrapText="1"/>
    </xf>
    <xf numFmtId="0" fontId="0" fillId="0" borderId="11" xfId="0" applyBorder="1" applyAlignment="1">
      <alignment wrapText="1"/>
    </xf>
    <xf numFmtId="0" fontId="24" fillId="0" borderId="13" xfId="0" applyFont="1" applyBorder="1" applyAlignment="1">
      <alignment horizontal="right" wrapText="1"/>
    </xf>
    <xf numFmtId="0" fontId="18" fillId="0" borderId="13" xfId="0" applyFont="1" applyBorder="1" applyAlignment="1">
      <alignment wrapText="1"/>
    </xf>
    <xf numFmtId="0" fontId="24" fillId="0" borderId="13" xfId="0" applyFont="1" applyBorder="1" applyAlignment="1">
      <alignment horizontal="right" wrapText="1"/>
    </xf>
    <xf numFmtId="0" fontId="20" fillId="0" borderId="12" xfId="0" applyFont="1" applyBorder="1" applyAlignment="1">
      <alignment wrapText="1"/>
    </xf>
    <xf numFmtId="0" fontId="24" fillId="0" borderId="12" xfId="0" applyFont="1" applyBorder="1" applyAlignment="1">
      <alignment horizontal="right" wrapText="1"/>
    </xf>
    <xf numFmtId="3" fontId="20" fillId="0" borderId="0" xfId="0" applyNumberFormat="1" applyFont="1" applyBorder="1" applyAlignment="1">
      <alignment horizontal="right" wrapText="1"/>
    </xf>
    <xf numFmtId="0" fontId="19" fillId="0" borderId="0" xfId="0" applyFont="1" applyAlignment="1">
      <alignment horizontal="lef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11" xfId="0" applyFont="1" applyFill="1" applyBorder="1" applyAlignment="1">
      <alignment horizontal="left" wrapText="1" indent="4"/>
    </xf>
    <xf numFmtId="0" fontId="20" fillId="0" borderId="0" xfId="0" applyFont="1" applyAlignment="1">
      <alignment wrapText="1" indent="4"/>
    </xf>
    <xf numFmtId="0" fontId="20" fillId="0" borderId="11" xfId="0" applyFont="1" applyBorder="1" applyAlignment="1">
      <alignment horizontal="left" wrapText="1" indent="4"/>
    </xf>
    <xf numFmtId="0" fontId="20" fillId="0" borderId="14" xfId="0" applyFont="1" applyBorder="1" applyAlignment="1">
      <alignment wrapText="1"/>
    </xf>
    <xf numFmtId="0" fontId="24" fillId="0" borderId="0" xfId="0" applyFont="1" applyBorder="1" applyAlignment="1">
      <alignment horizontal="left" wrapText="1"/>
    </xf>
    <xf numFmtId="0" fontId="23" fillId="0" borderId="0" xfId="0" applyFont="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24" fillId="0" borderId="13" xfId="0" applyFont="1" applyBorder="1" applyAlignment="1">
      <alignment horizontal="center" wrapText="1"/>
    </xf>
    <xf numFmtId="0" fontId="0" fillId="0" borderId="13" xfId="0"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0.85546875" bestFit="1" customWidth="1"/>
  </cols>
  <sheetData>
    <row r="1" spans="1:2" ht="15" customHeight="1">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ht="30">
      <c r="A8" s="2" t="s">
        <v>13</v>
      </c>
      <c r="B8" s="4">
        <v>1</v>
      </c>
    </row>
    <row r="9" spans="1:2">
      <c r="A9" s="2" t="s">
        <v>14</v>
      </c>
      <c r="B9" s="4" t="s">
        <v>15</v>
      </c>
    </row>
    <row r="10" spans="1:2">
      <c r="A10" s="2" t="s">
        <v>16</v>
      </c>
      <c r="B10" s="5">
        <v>41547</v>
      </c>
    </row>
    <row r="11" spans="1:2">
      <c r="A11" s="2" t="s">
        <v>17</v>
      </c>
      <c r="B11" s="4" t="s">
        <v>18</v>
      </c>
    </row>
    <row r="12" spans="1:2">
      <c r="A12" s="2" t="s">
        <v>19</v>
      </c>
      <c r="B12" s="4" t="s">
        <v>20</v>
      </c>
    </row>
    <row r="13" spans="1:2">
      <c r="A13" s="2" t="s">
        <v>21</v>
      </c>
      <c r="B13" s="4" t="s">
        <v>22</v>
      </c>
    </row>
    <row r="14" spans="1:2" ht="30">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30.28515625" bestFit="1" customWidth="1"/>
    <col min="3" max="3" width="2" customWidth="1"/>
    <col min="4" max="4" width="5.5703125" customWidth="1"/>
    <col min="6" max="6" width="9.5703125" bestFit="1" customWidth="1"/>
    <col min="7" max="7" width="1.5703125" bestFit="1" customWidth="1"/>
    <col min="8" max="8" width="12.140625" bestFit="1" customWidth="1"/>
    <col min="10" max="10" width="7.85546875" bestFit="1" customWidth="1"/>
    <col min="11" max="11" width="1.5703125" bestFit="1" customWidth="1"/>
    <col min="12" max="12" width="8.140625" bestFit="1" customWidth="1"/>
    <col min="14" max="14" width="5.5703125" bestFit="1" customWidth="1"/>
    <col min="15" max="15" width="1.5703125" bestFit="1" customWidth="1"/>
  </cols>
  <sheetData>
    <row r="1" spans="1:15" ht="15" customHeight="1">
      <c r="A1" s="6" t="s">
        <v>39</v>
      </c>
      <c r="B1" s="6" t="s">
        <v>69</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175</v>
      </c>
      <c r="B3" s="58" t="s">
        <v>4</v>
      </c>
      <c r="C3" s="58"/>
      <c r="D3" s="58"/>
      <c r="E3" s="58"/>
      <c r="F3" s="58"/>
      <c r="G3" s="58"/>
      <c r="H3" s="58"/>
      <c r="I3" s="58"/>
      <c r="J3" s="58"/>
      <c r="K3" s="58"/>
      <c r="L3" s="58"/>
      <c r="M3" s="58"/>
      <c r="N3" s="58"/>
      <c r="O3" s="58"/>
    </row>
    <row r="4" spans="1:15" ht="15" customHeight="1">
      <c r="A4" s="13" t="s">
        <v>176</v>
      </c>
      <c r="B4" s="58" t="s">
        <v>4</v>
      </c>
      <c r="C4" s="58"/>
      <c r="D4" s="58"/>
      <c r="E4" s="58"/>
      <c r="F4" s="58"/>
      <c r="G4" s="58"/>
      <c r="H4" s="58"/>
      <c r="I4" s="58"/>
      <c r="J4" s="58"/>
      <c r="K4" s="58"/>
      <c r="L4" s="58"/>
      <c r="M4" s="58"/>
      <c r="N4" s="58"/>
      <c r="O4" s="58"/>
    </row>
    <row r="5" spans="1:15">
      <c r="A5" s="13"/>
      <c r="B5" s="59" t="s">
        <v>39</v>
      </c>
      <c r="C5" s="59"/>
      <c r="D5" s="59"/>
      <c r="E5" s="59"/>
      <c r="F5" s="59"/>
      <c r="G5" s="59"/>
      <c r="H5" s="59"/>
      <c r="I5" s="59"/>
      <c r="J5" s="59"/>
      <c r="K5" s="59"/>
      <c r="L5" s="59"/>
      <c r="M5" s="59"/>
      <c r="N5" s="59"/>
      <c r="O5" s="59"/>
    </row>
    <row r="6" spans="1:15">
      <c r="A6" s="13"/>
      <c r="B6" s="57" t="s">
        <v>177</v>
      </c>
      <c r="C6" s="57"/>
      <c r="D6" s="57"/>
      <c r="E6" s="57"/>
      <c r="F6" s="57"/>
      <c r="G6" s="57"/>
      <c r="H6" s="57"/>
      <c r="I6" s="57"/>
      <c r="J6" s="57"/>
      <c r="K6" s="57"/>
      <c r="L6" s="57"/>
      <c r="M6" s="57"/>
      <c r="N6" s="57"/>
      <c r="O6" s="57"/>
    </row>
    <row r="7" spans="1:15">
      <c r="A7" s="13"/>
      <c r="B7" s="25"/>
      <c r="C7" s="25"/>
      <c r="D7" s="25"/>
      <c r="E7" s="25"/>
      <c r="F7" s="25"/>
      <c r="G7" s="25"/>
      <c r="H7" s="25"/>
      <c r="I7" s="25"/>
      <c r="J7" s="25"/>
      <c r="K7" s="25"/>
      <c r="L7" s="25"/>
      <c r="M7" s="25"/>
      <c r="N7" s="25"/>
      <c r="O7" s="25"/>
    </row>
    <row r="8" spans="1:15" ht="15.75" thickBot="1">
      <c r="A8" s="13"/>
      <c r="B8" s="14"/>
      <c r="C8" s="14"/>
      <c r="D8" s="14"/>
      <c r="E8" s="14"/>
      <c r="F8" s="14"/>
      <c r="G8" s="14"/>
      <c r="H8" s="14"/>
      <c r="I8" s="14"/>
      <c r="J8" s="14"/>
      <c r="K8" s="14"/>
      <c r="L8" s="14"/>
      <c r="M8" s="14"/>
      <c r="N8" s="14"/>
      <c r="O8" s="14"/>
    </row>
    <row r="9" spans="1:15" ht="15.75" thickTop="1">
      <c r="A9" s="13"/>
      <c r="B9" s="61" t="s">
        <v>165</v>
      </c>
      <c r="C9" s="28" t="s">
        <v>178</v>
      </c>
      <c r="D9" s="28"/>
      <c r="E9" s="26"/>
      <c r="F9" s="28" t="s">
        <v>179</v>
      </c>
      <c r="G9" s="26"/>
      <c r="H9" s="28" t="s">
        <v>180</v>
      </c>
      <c r="I9" s="26"/>
      <c r="J9" s="28" t="s">
        <v>181</v>
      </c>
      <c r="K9" s="26"/>
      <c r="L9" s="28" t="s">
        <v>182</v>
      </c>
      <c r="M9" s="26"/>
      <c r="N9" s="28" t="s">
        <v>137</v>
      </c>
      <c r="O9" s="26"/>
    </row>
    <row r="10" spans="1:15" ht="15.75" thickBot="1">
      <c r="A10" s="13"/>
      <c r="B10" s="31"/>
      <c r="C10" s="33"/>
      <c r="D10" s="33"/>
      <c r="E10" s="35"/>
      <c r="F10" s="33"/>
      <c r="G10" s="35"/>
      <c r="H10" s="33"/>
      <c r="I10" s="35"/>
      <c r="J10" s="33"/>
      <c r="K10" s="35"/>
      <c r="L10" s="33"/>
      <c r="M10" s="35"/>
      <c r="N10" s="33"/>
      <c r="O10" s="35"/>
    </row>
    <row r="11" spans="1:15">
      <c r="A11" s="13"/>
      <c r="B11" s="37" t="s">
        <v>183</v>
      </c>
      <c r="C11" s="37" t="s">
        <v>167</v>
      </c>
      <c r="D11" s="39">
        <v>4190</v>
      </c>
      <c r="E11" s="41"/>
      <c r="F11" s="47">
        <v>349</v>
      </c>
      <c r="G11" s="41"/>
      <c r="H11" s="47">
        <v>334</v>
      </c>
      <c r="I11" s="41"/>
      <c r="J11" s="47">
        <v>212</v>
      </c>
      <c r="K11" s="41"/>
      <c r="L11" s="47">
        <v>149</v>
      </c>
      <c r="M11" s="41"/>
      <c r="N11" s="39">
        <v>5234</v>
      </c>
      <c r="O11" s="41"/>
    </row>
    <row r="12" spans="1:15">
      <c r="A12" s="13"/>
      <c r="B12" s="52"/>
      <c r="C12" s="52"/>
      <c r="D12" s="62"/>
      <c r="E12" s="56"/>
      <c r="F12" s="54"/>
      <c r="G12" s="56"/>
      <c r="H12" s="54"/>
      <c r="I12" s="56"/>
      <c r="J12" s="54"/>
      <c r="K12" s="56"/>
      <c r="L12" s="54"/>
      <c r="M12" s="56"/>
      <c r="N12" s="62"/>
      <c r="O12" s="56"/>
    </row>
    <row r="13" spans="1:15">
      <c r="A13" s="13"/>
      <c r="B13" s="57" t="s">
        <v>184</v>
      </c>
      <c r="C13" s="42" t="s">
        <v>185</v>
      </c>
      <c r="D13" s="42"/>
      <c r="E13" s="34"/>
      <c r="F13" s="42" t="s">
        <v>186</v>
      </c>
      <c r="G13" s="57" t="s">
        <v>170</v>
      </c>
      <c r="H13" s="42">
        <v>9</v>
      </c>
      <c r="I13" s="34"/>
      <c r="J13" s="42" t="s">
        <v>187</v>
      </c>
      <c r="K13" s="57" t="s">
        <v>170</v>
      </c>
      <c r="L13" s="42">
        <v>4</v>
      </c>
      <c r="M13" s="34"/>
      <c r="N13" s="42" t="s">
        <v>188</v>
      </c>
      <c r="O13" s="57" t="s">
        <v>170</v>
      </c>
    </row>
    <row r="14" spans="1:15" ht="15.75" thickBot="1">
      <c r="A14" s="13"/>
      <c r="B14" s="57"/>
      <c r="C14" s="43"/>
      <c r="D14" s="43"/>
      <c r="E14" s="35"/>
      <c r="F14" s="43"/>
      <c r="G14" s="63"/>
      <c r="H14" s="43"/>
      <c r="I14" s="35"/>
      <c r="J14" s="43"/>
      <c r="K14" s="63"/>
      <c r="L14" s="43"/>
      <c r="M14" s="35"/>
      <c r="N14" s="43"/>
      <c r="O14" s="63"/>
    </row>
    <row r="15" spans="1:15">
      <c r="A15" s="13"/>
      <c r="B15" s="36" t="s">
        <v>189</v>
      </c>
      <c r="C15" s="37" t="s">
        <v>167</v>
      </c>
      <c r="D15" s="39">
        <v>4190</v>
      </c>
      <c r="E15" s="41"/>
      <c r="F15" s="47">
        <v>308</v>
      </c>
      <c r="G15" s="41"/>
      <c r="H15" s="47">
        <v>343</v>
      </c>
      <c r="I15" s="41"/>
      <c r="J15" s="47">
        <v>211</v>
      </c>
      <c r="K15" s="41"/>
      <c r="L15" s="47">
        <v>153</v>
      </c>
      <c r="M15" s="41"/>
      <c r="N15" s="39">
        <v>5205</v>
      </c>
      <c r="O15" s="41"/>
    </row>
    <row r="16" spans="1:15" ht="15.75" thickBot="1">
      <c r="A16" s="13"/>
      <c r="B16" s="46"/>
      <c r="C16" s="46"/>
      <c r="D16" s="64"/>
      <c r="E16" s="49"/>
      <c r="F16" s="48"/>
      <c r="G16" s="49"/>
      <c r="H16" s="48"/>
      <c r="I16" s="49"/>
      <c r="J16" s="48"/>
      <c r="K16" s="49"/>
      <c r="L16" s="48"/>
      <c r="M16" s="49"/>
      <c r="N16" s="64"/>
      <c r="O16" s="49"/>
    </row>
  </sheetData>
  <mergeCells count="63">
    <mergeCell ref="B6:O6"/>
    <mergeCell ref="M15:M16"/>
    <mergeCell ref="N15:N16"/>
    <mergeCell ref="O15:O16"/>
    <mergeCell ref="A1:A2"/>
    <mergeCell ref="B1:O1"/>
    <mergeCell ref="B2:O2"/>
    <mergeCell ref="B3:O3"/>
    <mergeCell ref="A4:A16"/>
    <mergeCell ref="B4:O4"/>
    <mergeCell ref="B5:O5"/>
    <mergeCell ref="G15:G16"/>
    <mergeCell ref="H15:H16"/>
    <mergeCell ref="I15:I16"/>
    <mergeCell ref="J15:J16"/>
    <mergeCell ref="K15:K16"/>
    <mergeCell ref="L15:L16"/>
    <mergeCell ref="K13:K14"/>
    <mergeCell ref="L13:L14"/>
    <mergeCell ref="M13:M14"/>
    <mergeCell ref="N13:N14"/>
    <mergeCell ref="O13:O14"/>
    <mergeCell ref="B15:B16"/>
    <mergeCell ref="C15:C16"/>
    <mergeCell ref="D15:D16"/>
    <mergeCell ref="E15:E16"/>
    <mergeCell ref="F15:F16"/>
    <mergeCell ref="N11:N12"/>
    <mergeCell ref="O11:O12"/>
    <mergeCell ref="B13:B14"/>
    <mergeCell ref="C13:D14"/>
    <mergeCell ref="E13:E14"/>
    <mergeCell ref="F13:F14"/>
    <mergeCell ref="G13:G14"/>
    <mergeCell ref="H13:H14"/>
    <mergeCell ref="I13:I14"/>
    <mergeCell ref="J13:J14"/>
    <mergeCell ref="H11:H12"/>
    <mergeCell ref="I11:I12"/>
    <mergeCell ref="J11:J12"/>
    <mergeCell ref="K11:K12"/>
    <mergeCell ref="L11:L12"/>
    <mergeCell ref="M11:M12"/>
    <mergeCell ref="L9:L10"/>
    <mergeCell ref="M9:M10"/>
    <mergeCell ref="N9:N10"/>
    <mergeCell ref="O9:O10"/>
    <mergeCell ref="B11:B12"/>
    <mergeCell ref="C11:C12"/>
    <mergeCell ref="D11:D12"/>
    <mergeCell ref="E11:E12"/>
    <mergeCell ref="F11:F12"/>
    <mergeCell ref="G11:G12"/>
    <mergeCell ref="B7:O7"/>
    <mergeCell ref="B9:B10"/>
    <mergeCell ref="C9:D10"/>
    <mergeCell ref="E9:E10"/>
    <mergeCell ref="F9:F10"/>
    <mergeCell ref="G9:G10"/>
    <mergeCell ref="H9:H10"/>
    <mergeCell ref="I9: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1.5703125" bestFit="1" customWidth="1"/>
    <col min="2" max="2" width="36.5703125" bestFit="1" customWidth="1"/>
    <col min="3" max="3" width="5.28515625" customWidth="1"/>
    <col min="4" max="4" width="14.7109375" customWidth="1"/>
    <col min="5" max="5" width="24.28515625" customWidth="1"/>
    <col min="6" max="6" width="30" customWidth="1"/>
    <col min="7" max="7" width="4.140625" customWidth="1"/>
    <col min="8" max="8" width="15.5703125" customWidth="1"/>
    <col min="9" max="9" width="24.28515625" customWidth="1"/>
    <col min="10" max="10" width="30" customWidth="1"/>
    <col min="11" max="11" width="4.140625" customWidth="1"/>
  </cols>
  <sheetData>
    <row r="1" spans="1:11" ht="15" customHeight="1">
      <c r="A1" s="6" t="s">
        <v>190</v>
      </c>
      <c r="B1" s="6" t="s">
        <v>69</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191</v>
      </c>
      <c r="B3" s="58" t="s">
        <v>4</v>
      </c>
      <c r="C3" s="58"/>
      <c r="D3" s="58"/>
      <c r="E3" s="58"/>
      <c r="F3" s="58"/>
      <c r="G3" s="58"/>
      <c r="H3" s="58"/>
      <c r="I3" s="58"/>
      <c r="J3" s="58"/>
      <c r="K3" s="58"/>
    </row>
    <row r="4" spans="1:11" ht="15" customHeight="1">
      <c r="A4" s="13" t="s">
        <v>192</v>
      </c>
      <c r="B4" s="58" t="s">
        <v>4</v>
      </c>
      <c r="C4" s="58"/>
      <c r="D4" s="58"/>
      <c r="E4" s="58"/>
      <c r="F4" s="58"/>
      <c r="G4" s="58"/>
      <c r="H4" s="58"/>
      <c r="I4" s="58"/>
      <c r="J4" s="58"/>
      <c r="K4" s="58"/>
    </row>
    <row r="5" spans="1:11">
      <c r="A5" s="13"/>
      <c r="B5" s="59" t="s">
        <v>190</v>
      </c>
      <c r="C5" s="59"/>
      <c r="D5" s="59"/>
      <c r="E5" s="59"/>
      <c r="F5" s="59"/>
      <c r="G5" s="59"/>
      <c r="H5" s="59"/>
      <c r="I5" s="59"/>
      <c r="J5" s="59"/>
      <c r="K5" s="59"/>
    </row>
    <row r="6" spans="1:11">
      <c r="A6" s="13"/>
      <c r="B6" s="57" t="s">
        <v>193</v>
      </c>
      <c r="C6" s="57"/>
      <c r="D6" s="57"/>
      <c r="E6" s="57"/>
      <c r="F6" s="57"/>
      <c r="G6" s="57"/>
      <c r="H6" s="57"/>
      <c r="I6" s="57"/>
      <c r="J6" s="57"/>
      <c r="K6" s="57"/>
    </row>
    <row r="7" spans="1:11">
      <c r="A7" s="13"/>
      <c r="B7" s="25"/>
      <c r="C7" s="25"/>
      <c r="D7" s="25"/>
      <c r="E7" s="25"/>
      <c r="F7" s="25"/>
      <c r="G7" s="25"/>
      <c r="H7" s="25"/>
      <c r="I7" s="25"/>
      <c r="J7" s="25"/>
      <c r="K7" s="25"/>
    </row>
    <row r="8" spans="1:11" ht="15.75" thickBot="1">
      <c r="A8" s="13"/>
      <c r="B8" s="14"/>
      <c r="C8" s="14"/>
      <c r="D8" s="14"/>
      <c r="E8" s="14"/>
      <c r="F8" s="14"/>
      <c r="G8" s="14"/>
      <c r="H8" s="14"/>
      <c r="I8" s="14"/>
      <c r="J8" s="14"/>
      <c r="K8" s="14"/>
    </row>
    <row r="9" spans="1:11" ht="15.75" thickTop="1">
      <c r="A9" s="13"/>
      <c r="B9" s="16"/>
      <c r="C9" s="67">
        <v>41547</v>
      </c>
      <c r="D9" s="67"/>
      <c r="E9" s="67"/>
      <c r="F9" s="67"/>
      <c r="G9" s="16"/>
      <c r="H9" s="67">
        <v>41274</v>
      </c>
      <c r="I9" s="67"/>
      <c r="J9" s="67"/>
      <c r="K9" s="16"/>
    </row>
    <row r="10" spans="1:11">
      <c r="A10" s="13"/>
      <c r="B10" s="30" t="s">
        <v>165</v>
      </c>
      <c r="C10" s="32" t="s">
        <v>194</v>
      </c>
      <c r="D10" s="32"/>
      <c r="E10" s="34"/>
      <c r="F10" s="17" t="s">
        <v>196</v>
      </c>
      <c r="G10" s="34"/>
      <c r="H10" s="17" t="s">
        <v>194</v>
      </c>
      <c r="I10" s="34"/>
      <c r="J10" s="17" t="s">
        <v>196</v>
      </c>
      <c r="K10" s="34"/>
    </row>
    <row r="11" spans="1:11" ht="15.75" thickBot="1">
      <c r="A11" s="13"/>
      <c r="B11" s="31"/>
      <c r="C11" s="33" t="s">
        <v>195</v>
      </c>
      <c r="D11" s="33"/>
      <c r="E11" s="35"/>
      <c r="F11" s="65" t="s">
        <v>197</v>
      </c>
      <c r="G11" s="35"/>
      <c r="H11" s="65" t="s">
        <v>195</v>
      </c>
      <c r="I11" s="35"/>
      <c r="J11" s="65" t="s">
        <v>197</v>
      </c>
      <c r="K11" s="35"/>
    </row>
    <row r="12" spans="1:11">
      <c r="A12" s="13"/>
      <c r="B12" s="68" t="s">
        <v>198</v>
      </c>
      <c r="C12" s="68" t="s">
        <v>167</v>
      </c>
      <c r="D12" s="70">
        <v>589</v>
      </c>
      <c r="E12" s="60"/>
      <c r="F12" s="70" t="s">
        <v>199</v>
      </c>
      <c r="G12" s="68" t="s">
        <v>170</v>
      </c>
      <c r="H12" s="70">
        <v>575</v>
      </c>
      <c r="I12" s="60"/>
      <c r="J12" s="70" t="s">
        <v>200</v>
      </c>
      <c r="K12" s="68" t="s">
        <v>170</v>
      </c>
    </row>
    <row r="13" spans="1:11">
      <c r="A13" s="13"/>
      <c r="B13" s="57"/>
      <c r="C13" s="69"/>
      <c r="D13" s="71"/>
      <c r="E13" s="27"/>
      <c r="F13" s="71"/>
      <c r="G13" s="69"/>
      <c r="H13" s="42"/>
      <c r="I13" s="34"/>
      <c r="J13" s="42"/>
      <c r="K13" s="57"/>
    </row>
    <row r="14" spans="1:11">
      <c r="A14" s="13"/>
      <c r="B14" s="36" t="s">
        <v>201</v>
      </c>
      <c r="C14" s="38">
        <v>2448</v>
      </c>
      <c r="D14" s="38"/>
      <c r="E14" s="40"/>
      <c r="F14" s="50" t="s">
        <v>202</v>
      </c>
      <c r="G14" s="36" t="s">
        <v>170</v>
      </c>
      <c r="H14" s="38">
        <v>2445</v>
      </c>
      <c r="I14" s="40"/>
      <c r="J14" s="50" t="s">
        <v>203</v>
      </c>
      <c r="K14" s="36" t="s">
        <v>170</v>
      </c>
    </row>
    <row r="15" spans="1:11">
      <c r="A15" s="13"/>
      <c r="B15" s="36"/>
      <c r="C15" s="38"/>
      <c r="D15" s="38"/>
      <c r="E15" s="40"/>
      <c r="F15" s="50"/>
      <c r="G15" s="36"/>
      <c r="H15" s="38"/>
      <c r="I15" s="40"/>
      <c r="J15" s="50"/>
      <c r="K15" s="36"/>
    </row>
    <row r="16" spans="1:11">
      <c r="A16" s="13"/>
      <c r="B16" s="57" t="s">
        <v>204</v>
      </c>
      <c r="C16" s="42">
        <v>51</v>
      </c>
      <c r="D16" s="42"/>
      <c r="E16" s="34"/>
      <c r="F16" s="42" t="s">
        <v>205</v>
      </c>
      <c r="G16" s="57" t="s">
        <v>170</v>
      </c>
      <c r="H16" s="42">
        <v>54</v>
      </c>
      <c r="I16" s="34"/>
      <c r="J16" s="42" t="s">
        <v>206</v>
      </c>
      <c r="K16" s="57" t="s">
        <v>170</v>
      </c>
    </row>
    <row r="17" spans="1:11">
      <c r="A17" s="13"/>
      <c r="B17" s="57"/>
      <c r="C17" s="42"/>
      <c r="D17" s="42"/>
      <c r="E17" s="34"/>
      <c r="F17" s="42"/>
      <c r="G17" s="57"/>
      <c r="H17" s="42"/>
      <c r="I17" s="34"/>
      <c r="J17" s="42"/>
      <c r="K17" s="57"/>
    </row>
    <row r="18" spans="1:11">
      <c r="A18" s="13"/>
      <c r="B18" s="36" t="s">
        <v>207</v>
      </c>
      <c r="C18" s="38">
        <v>2428</v>
      </c>
      <c r="D18" s="38"/>
      <c r="E18" s="40"/>
      <c r="F18" s="50" t="s">
        <v>185</v>
      </c>
      <c r="G18" s="40"/>
      <c r="H18" s="38">
        <v>2429</v>
      </c>
      <c r="I18" s="40"/>
      <c r="J18" s="50" t="s">
        <v>185</v>
      </c>
      <c r="K18" s="40"/>
    </row>
    <row r="19" spans="1:11" ht="15.75" thickBot="1">
      <c r="A19" s="13"/>
      <c r="B19" s="36"/>
      <c r="C19" s="64"/>
      <c r="D19" s="64"/>
      <c r="E19" s="49"/>
      <c r="F19" s="48"/>
      <c r="G19" s="49"/>
      <c r="H19" s="64"/>
      <c r="I19" s="49"/>
      <c r="J19" s="48"/>
      <c r="K19" s="49"/>
    </row>
    <row r="20" spans="1:11">
      <c r="A20" s="13"/>
      <c r="B20" s="34"/>
      <c r="C20" s="68" t="s">
        <v>167</v>
      </c>
      <c r="D20" s="73">
        <v>5516</v>
      </c>
      <c r="E20" s="60"/>
      <c r="F20" s="70" t="s">
        <v>208</v>
      </c>
      <c r="G20" s="68" t="s">
        <v>170</v>
      </c>
      <c r="H20" s="73">
        <v>5503</v>
      </c>
      <c r="I20" s="60"/>
      <c r="J20" s="70" t="s">
        <v>209</v>
      </c>
      <c r="K20" s="68" t="s">
        <v>170</v>
      </c>
    </row>
    <row r="21" spans="1:11" ht="15.75" thickBot="1">
      <c r="A21" s="13"/>
      <c r="B21" s="35"/>
      <c r="C21" s="63"/>
      <c r="D21" s="74"/>
      <c r="E21" s="35"/>
      <c r="F21" s="43"/>
      <c r="G21" s="63"/>
      <c r="H21" s="74"/>
      <c r="I21" s="35"/>
      <c r="J21" s="43"/>
      <c r="K21" s="63"/>
    </row>
    <row r="22" spans="1:11" ht="25.5" customHeight="1">
      <c r="A22" s="13"/>
      <c r="B22" s="68" t="s">
        <v>210</v>
      </c>
      <c r="C22" s="68"/>
      <c r="D22" s="68"/>
      <c r="E22" s="68"/>
      <c r="F22" s="68"/>
      <c r="G22" s="68"/>
      <c r="H22" s="68"/>
      <c r="I22" s="68"/>
      <c r="J22" s="68"/>
      <c r="K22" s="68"/>
    </row>
    <row r="23" spans="1:11">
      <c r="A23" s="13"/>
      <c r="B23" s="57" t="s">
        <v>211</v>
      </c>
      <c r="C23" s="57"/>
      <c r="D23" s="57"/>
      <c r="E23" s="57"/>
      <c r="F23" s="57"/>
      <c r="G23" s="57"/>
      <c r="H23" s="57"/>
      <c r="I23" s="57"/>
      <c r="J23" s="57"/>
      <c r="K23" s="57"/>
    </row>
    <row r="24" spans="1:11">
      <c r="A24" s="13"/>
      <c r="B24" s="57" t="s">
        <v>212</v>
      </c>
      <c r="C24" s="57"/>
      <c r="D24" s="57"/>
      <c r="E24" s="57"/>
      <c r="F24" s="57"/>
      <c r="G24" s="57"/>
      <c r="H24" s="57"/>
      <c r="I24" s="57"/>
      <c r="J24" s="57"/>
      <c r="K24" s="57"/>
    </row>
    <row r="25" spans="1:11">
      <c r="A25" s="13"/>
      <c r="B25" s="25"/>
      <c r="C25" s="25"/>
      <c r="D25" s="25"/>
      <c r="E25" s="25"/>
    </row>
    <row r="26" spans="1:11" ht="15.75" thickBot="1">
      <c r="A26" s="13"/>
      <c r="B26" s="14"/>
      <c r="C26" s="14"/>
      <c r="D26" s="14"/>
      <c r="E26" s="14"/>
    </row>
    <row r="27" spans="1:11" ht="15.75" thickTop="1">
      <c r="A27" s="13"/>
      <c r="B27" s="51" t="s">
        <v>174</v>
      </c>
      <c r="C27" s="51" t="s">
        <v>167</v>
      </c>
      <c r="D27" s="53">
        <v>74</v>
      </c>
      <c r="E27" s="55"/>
    </row>
    <row r="28" spans="1:11">
      <c r="A28" s="13"/>
      <c r="B28" s="52"/>
      <c r="C28" s="52"/>
      <c r="D28" s="54"/>
      <c r="E28" s="56"/>
    </row>
    <row r="29" spans="1:11">
      <c r="A29" s="13"/>
      <c r="B29" s="57">
        <v>2014</v>
      </c>
      <c r="C29" s="42">
        <v>273</v>
      </c>
      <c r="D29" s="42"/>
      <c r="E29" s="34"/>
    </row>
    <row r="30" spans="1:11">
      <c r="A30" s="13"/>
      <c r="B30" s="57"/>
      <c r="C30" s="42"/>
      <c r="D30" s="42"/>
      <c r="E30" s="34"/>
    </row>
    <row r="31" spans="1:11">
      <c r="A31" s="13"/>
      <c r="B31" s="36">
        <v>2015</v>
      </c>
      <c r="C31" s="50">
        <v>246</v>
      </c>
      <c r="D31" s="50"/>
      <c r="E31" s="40"/>
    </row>
    <row r="32" spans="1:11">
      <c r="A32" s="13"/>
      <c r="B32" s="36"/>
      <c r="C32" s="50"/>
      <c r="D32" s="50"/>
      <c r="E32" s="40"/>
    </row>
    <row r="33" spans="1:5">
      <c r="A33" s="13"/>
      <c r="B33" s="57">
        <v>2016</v>
      </c>
      <c r="C33" s="42">
        <v>206</v>
      </c>
      <c r="D33" s="42"/>
      <c r="E33" s="34"/>
    </row>
    <row r="34" spans="1:5">
      <c r="A34" s="13"/>
      <c r="B34" s="57"/>
      <c r="C34" s="42"/>
      <c r="D34" s="42"/>
      <c r="E34" s="34"/>
    </row>
    <row r="35" spans="1:5">
      <c r="A35" s="13"/>
      <c r="B35" s="36">
        <v>2017</v>
      </c>
      <c r="C35" s="50">
        <v>121</v>
      </c>
      <c r="D35" s="50"/>
      <c r="E35" s="40"/>
    </row>
    <row r="36" spans="1:5" ht="15.75" thickBot="1">
      <c r="A36" s="13"/>
      <c r="B36" s="46"/>
      <c r="C36" s="48"/>
      <c r="D36" s="48"/>
      <c r="E36" s="49"/>
    </row>
  </sheetData>
  <mergeCells count="85">
    <mergeCell ref="A1:A2"/>
    <mergeCell ref="B1:K1"/>
    <mergeCell ref="B2:K2"/>
    <mergeCell ref="B3:K3"/>
    <mergeCell ref="A4:A36"/>
    <mergeCell ref="B4:K4"/>
    <mergeCell ref="B5:K5"/>
    <mergeCell ref="B6:K6"/>
    <mergeCell ref="B22:K22"/>
    <mergeCell ref="B23:K23"/>
    <mergeCell ref="B33:B34"/>
    <mergeCell ref="C33:D34"/>
    <mergeCell ref="E33:E34"/>
    <mergeCell ref="B35:B36"/>
    <mergeCell ref="C35:D36"/>
    <mergeCell ref="E35:E36"/>
    <mergeCell ref="B29:B30"/>
    <mergeCell ref="C29:D30"/>
    <mergeCell ref="E29:E30"/>
    <mergeCell ref="B31:B32"/>
    <mergeCell ref="C31:D32"/>
    <mergeCell ref="E31:E32"/>
    <mergeCell ref="K20:K21"/>
    <mergeCell ref="B25:E25"/>
    <mergeCell ref="B27:B28"/>
    <mergeCell ref="C27:C28"/>
    <mergeCell ref="D27:D28"/>
    <mergeCell ref="E27:E28"/>
    <mergeCell ref="B24:K24"/>
    <mergeCell ref="K18:K19"/>
    <mergeCell ref="B20:B21"/>
    <mergeCell ref="C20:C21"/>
    <mergeCell ref="D20:D21"/>
    <mergeCell ref="E20:E21"/>
    <mergeCell ref="F20:F21"/>
    <mergeCell ref="G20:G21"/>
    <mergeCell ref="H20:H21"/>
    <mergeCell ref="I20:I21"/>
    <mergeCell ref="J20:J21"/>
    <mergeCell ref="J16:J17"/>
    <mergeCell ref="K16:K17"/>
    <mergeCell ref="B18:B19"/>
    <mergeCell ref="C18:D19"/>
    <mergeCell ref="E18:E19"/>
    <mergeCell ref="F18:F19"/>
    <mergeCell ref="G18:G19"/>
    <mergeCell ref="H18:H19"/>
    <mergeCell ref="I18:I19"/>
    <mergeCell ref="J18:J19"/>
    <mergeCell ref="I14:I15"/>
    <mergeCell ref="J14:J15"/>
    <mergeCell ref="K14:K15"/>
    <mergeCell ref="B16:B17"/>
    <mergeCell ref="C16:D17"/>
    <mergeCell ref="E16:E17"/>
    <mergeCell ref="F16:F17"/>
    <mergeCell ref="G16:G17"/>
    <mergeCell ref="H16:H17"/>
    <mergeCell ref="I16:I17"/>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B7:K7"/>
    <mergeCell ref="C9:F9"/>
    <mergeCell ref="H9:J9"/>
    <mergeCell ref="B10:B11"/>
    <mergeCell ref="C10:D10"/>
    <mergeCell ref="C11:D11"/>
    <mergeCell ref="E10:E11"/>
    <mergeCell ref="G10:G11"/>
    <mergeCell ref="I10:I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26.85546875" bestFit="1" customWidth="1"/>
    <col min="2" max="2" width="31.28515625" bestFit="1" customWidth="1"/>
    <col min="3" max="3" width="4" customWidth="1"/>
    <col min="4" max="4" width="8.140625" customWidth="1"/>
    <col min="6" max="6" width="11.7109375" bestFit="1" customWidth="1"/>
  </cols>
  <sheetData>
    <row r="1" spans="1:7" ht="15" customHeight="1">
      <c r="A1" s="6" t="s">
        <v>213</v>
      </c>
      <c r="B1" s="6" t="s">
        <v>69</v>
      </c>
      <c r="C1" s="6"/>
      <c r="D1" s="6"/>
      <c r="E1" s="6"/>
      <c r="F1" s="6"/>
      <c r="G1" s="6"/>
    </row>
    <row r="2" spans="1:7" ht="15" customHeight="1">
      <c r="A2" s="6"/>
      <c r="B2" s="6" t="s">
        <v>2</v>
      </c>
      <c r="C2" s="6"/>
      <c r="D2" s="6"/>
      <c r="E2" s="6"/>
      <c r="F2" s="6"/>
      <c r="G2" s="6"/>
    </row>
    <row r="3" spans="1:7" ht="15" customHeight="1">
      <c r="A3" s="3" t="s">
        <v>214</v>
      </c>
      <c r="B3" s="58" t="s">
        <v>4</v>
      </c>
      <c r="C3" s="58"/>
      <c r="D3" s="58"/>
      <c r="E3" s="58"/>
      <c r="F3" s="58"/>
      <c r="G3" s="58"/>
    </row>
    <row r="4" spans="1:7" ht="15" customHeight="1">
      <c r="A4" s="13" t="s">
        <v>213</v>
      </c>
      <c r="B4" s="58" t="s">
        <v>4</v>
      </c>
      <c r="C4" s="58"/>
      <c r="D4" s="58"/>
      <c r="E4" s="58"/>
      <c r="F4" s="58"/>
      <c r="G4" s="58"/>
    </row>
    <row r="5" spans="1:7">
      <c r="A5" s="13"/>
      <c r="B5" s="75" t="s">
        <v>213</v>
      </c>
      <c r="C5" s="75"/>
      <c r="D5" s="75"/>
      <c r="E5" s="75"/>
      <c r="F5" s="75"/>
      <c r="G5" s="75"/>
    </row>
    <row r="6" spans="1:7">
      <c r="A6" s="13"/>
      <c r="B6" s="57" t="s">
        <v>215</v>
      </c>
      <c r="C6" s="57"/>
      <c r="D6" s="57"/>
      <c r="E6" s="57"/>
      <c r="F6" s="57"/>
      <c r="G6" s="57"/>
    </row>
    <row r="7" spans="1:7">
      <c r="A7" s="13"/>
      <c r="B7" s="25"/>
      <c r="C7" s="25"/>
      <c r="D7" s="25"/>
      <c r="E7" s="25"/>
      <c r="F7" s="25"/>
      <c r="G7" s="25"/>
    </row>
    <row r="8" spans="1:7" ht="15.75" thickBot="1">
      <c r="A8" s="13"/>
      <c r="B8" s="14"/>
      <c r="C8" s="14"/>
      <c r="D8" s="14"/>
      <c r="E8" s="14"/>
      <c r="F8" s="14"/>
      <c r="G8" s="14"/>
    </row>
    <row r="9" spans="1:7" ht="15.75" thickTop="1">
      <c r="A9" s="13"/>
      <c r="B9" s="26"/>
      <c r="C9" s="28" t="s">
        <v>163</v>
      </c>
      <c r="D9" s="28"/>
      <c r="E9" s="26"/>
      <c r="F9" s="28" t="s">
        <v>164</v>
      </c>
      <c r="G9" s="26"/>
    </row>
    <row r="10" spans="1:7">
      <c r="A10" s="13"/>
      <c r="B10" s="27"/>
      <c r="C10" s="29"/>
      <c r="D10" s="29"/>
      <c r="E10" s="27"/>
      <c r="F10" s="29"/>
      <c r="G10" s="27"/>
    </row>
    <row r="11" spans="1:7">
      <c r="A11" s="13"/>
      <c r="B11" s="30" t="s">
        <v>165</v>
      </c>
      <c r="C11" s="32">
        <v>2013</v>
      </c>
      <c r="D11" s="32"/>
      <c r="E11" s="34"/>
      <c r="F11" s="32">
        <v>2012</v>
      </c>
      <c r="G11" s="34"/>
    </row>
    <row r="12" spans="1:7" ht="15.75" thickBot="1">
      <c r="A12" s="13"/>
      <c r="B12" s="31"/>
      <c r="C12" s="33"/>
      <c r="D12" s="33"/>
      <c r="E12" s="35"/>
      <c r="F12" s="33"/>
      <c r="G12" s="35"/>
    </row>
    <row r="13" spans="1:7">
      <c r="A13" s="13"/>
      <c r="B13" s="37" t="s">
        <v>216</v>
      </c>
      <c r="C13" s="37" t="s">
        <v>167</v>
      </c>
      <c r="D13" s="47">
        <v>199</v>
      </c>
      <c r="E13" s="41"/>
      <c r="F13" s="47">
        <v>264</v>
      </c>
      <c r="G13" s="41"/>
    </row>
    <row r="14" spans="1:7">
      <c r="A14" s="13"/>
      <c r="B14" s="36"/>
      <c r="C14" s="36"/>
      <c r="D14" s="50"/>
      <c r="E14" s="40"/>
      <c r="F14" s="50"/>
      <c r="G14" s="40"/>
    </row>
    <row r="15" spans="1:7">
      <c r="A15" s="13"/>
      <c r="B15" s="57" t="s">
        <v>217</v>
      </c>
      <c r="C15" s="42">
        <v>103</v>
      </c>
      <c r="D15" s="42"/>
      <c r="E15" s="34"/>
      <c r="F15" s="42">
        <v>85</v>
      </c>
      <c r="G15" s="34"/>
    </row>
    <row r="16" spans="1:7">
      <c r="A16" s="13"/>
      <c r="B16" s="57"/>
      <c r="C16" s="42"/>
      <c r="D16" s="42"/>
      <c r="E16" s="34"/>
      <c r="F16" s="42"/>
      <c r="G16" s="34"/>
    </row>
    <row r="17" spans="1:7">
      <c r="A17" s="13"/>
      <c r="B17" s="36" t="s">
        <v>218</v>
      </c>
      <c r="C17" s="50">
        <v>101</v>
      </c>
      <c r="D17" s="50"/>
      <c r="E17" s="40"/>
      <c r="F17" s="50">
        <v>100</v>
      </c>
      <c r="G17" s="40"/>
    </row>
    <row r="18" spans="1:7">
      <c r="A18" s="13"/>
      <c r="B18" s="36"/>
      <c r="C18" s="50"/>
      <c r="D18" s="50"/>
      <c r="E18" s="40"/>
      <c r="F18" s="50"/>
      <c r="G18" s="40"/>
    </row>
    <row r="19" spans="1:7">
      <c r="A19" s="13"/>
      <c r="B19" s="57" t="s">
        <v>219</v>
      </c>
      <c r="C19" s="42">
        <v>76</v>
      </c>
      <c r="D19" s="42"/>
      <c r="E19" s="34"/>
      <c r="F19" s="42">
        <v>92</v>
      </c>
      <c r="G19" s="34"/>
    </row>
    <row r="20" spans="1:7">
      <c r="A20" s="13"/>
      <c r="B20" s="57"/>
      <c r="C20" s="42"/>
      <c r="D20" s="42"/>
      <c r="E20" s="34"/>
      <c r="F20" s="42"/>
      <c r="G20" s="34"/>
    </row>
    <row r="21" spans="1:7">
      <c r="A21" s="13"/>
      <c r="B21" s="36" t="s">
        <v>220</v>
      </c>
      <c r="C21" s="50">
        <v>55</v>
      </c>
      <c r="D21" s="50"/>
      <c r="E21" s="40"/>
      <c r="F21" s="50">
        <v>50</v>
      </c>
      <c r="G21" s="40"/>
    </row>
    <row r="22" spans="1:7">
      <c r="A22" s="13"/>
      <c r="B22" s="36"/>
      <c r="C22" s="50"/>
      <c r="D22" s="50"/>
      <c r="E22" s="40"/>
      <c r="F22" s="50"/>
      <c r="G22" s="40"/>
    </row>
    <row r="23" spans="1:7">
      <c r="A23" s="13"/>
      <c r="B23" s="57" t="s">
        <v>221</v>
      </c>
      <c r="C23" s="42">
        <v>47</v>
      </c>
      <c r="D23" s="42"/>
      <c r="E23" s="34"/>
      <c r="F23" s="42">
        <v>62</v>
      </c>
      <c r="G23" s="34"/>
    </row>
    <row r="24" spans="1:7">
      <c r="A24" s="13"/>
      <c r="B24" s="57"/>
      <c r="C24" s="42"/>
      <c r="D24" s="42"/>
      <c r="E24" s="34"/>
      <c r="F24" s="42"/>
      <c r="G24" s="34"/>
    </row>
    <row r="25" spans="1:7">
      <c r="A25" s="13"/>
      <c r="B25" s="36" t="s">
        <v>222</v>
      </c>
      <c r="C25" s="50">
        <v>47</v>
      </c>
      <c r="D25" s="50"/>
      <c r="E25" s="40"/>
      <c r="F25" s="50">
        <v>56</v>
      </c>
      <c r="G25" s="40"/>
    </row>
    <row r="26" spans="1:7">
      <c r="A26" s="13"/>
      <c r="B26" s="36"/>
      <c r="C26" s="50"/>
      <c r="D26" s="50"/>
      <c r="E26" s="40"/>
      <c r="F26" s="50"/>
      <c r="G26" s="40"/>
    </row>
    <row r="27" spans="1:7">
      <c r="A27" s="13"/>
      <c r="B27" s="57" t="s">
        <v>223</v>
      </c>
      <c r="C27" s="42">
        <v>17</v>
      </c>
      <c r="D27" s="42"/>
      <c r="E27" s="34"/>
      <c r="F27" s="42">
        <v>154</v>
      </c>
      <c r="G27" s="34"/>
    </row>
    <row r="28" spans="1:7">
      <c r="A28" s="13"/>
      <c r="B28" s="57"/>
      <c r="C28" s="42"/>
      <c r="D28" s="42"/>
      <c r="E28" s="34"/>
      <c r="F28" s="42"/>
      <c r="G28" s="34"/>
    </row>
    <row r="29" spans="1:7">
      <c r="A29" s="13"/>
      <c r="B29" s="36" t="s">
        <v>224</v>
      </c>
      <c r="C29" s="50">
        <v>71</v>
      </c>
      <c r="D29" s="50"/>
      <c r="E29" s="40"/>
      <c r="F29" s="50">
        <v>92</v>
      </c>
      <c r="G29" s="40"/>
    </row>
    <row r="30" spans="1:7" ht="15.75" thickBot="1">
      <c r="A30" s="13"/>
      <c r="B30" s="36"/>
      <c r="C30" s="48"/>
      <c r="D30" s="48"/>
      <c r="E30" s="49"/>
      <c r="F30" s="48"/>
      <c r="G30" s="49"/>
    </row>
    <row r="31" spans="1:7">
      <c r="A31" s="13"/>
      <c r="B31" s="34"/>
      <c r="C31" s="68" t="s">
        <v>167</v>
      </c>
      <c r="D31" s="70">
        <v>716</v>
      </c>
      <c r="E31" s="60"/>
      <c r="F31" s="70">
        <v>955</v>
      </c>
      <c r="G31" s="60"/>
    </row>
    <row r="32" spans="1:7" ht="15.75" thickBot="1">
      <c r="A32" s="13"/>
      <c r="B32" s="35"/>
      <c r="C32" s="63"/>
      <c r="D32" s="43"/>
      <c r="E32" s="35"/>
      <c r="F32" s="43"/>
      <c r="G32" s="35"/>
    </row>
  </sheetData>
  <mergeCells count="71">
    <mergeCell ref="G31:G32"/>
    <mergeCell ref="A1:A2"/>
    <mergeCell ref="B1:G1"/>
    <mergeCell ref="B2:G2"/>
    <mergeCell ref="B3:G3"/>
    <mergeCell ref="A4:A32"/>
    <mergeCell ref="B4:G4"/>
    <mergeCell ref="B5:G5"/>
    <mergeCell ref="B6:G6"/>
    <mergeCell ref="B29:B30"/>
    <mergeCell ref="C29:D30"/>
    <mergeCell ref="E29:E30"/>
    <mergeCell ref="F29:F30"/>
    <mergeCell ref="G29:G30"/>
    <mergeCell ref="B31:B32"/>
    <mergeCell ref="C31:C32"/>
    <mergeCell ref="D31:D32"/>
    <mergeCell ref="E31:E32"/>
    <mergeCell ref="F31:F32"/>
    <mergeCell ref="B25:B26"/>
    <mergeCell ref="C25:D26"/>
    <mergeCell ref="E25:E26"/>
    <mergeCell ref="F25:F26"/>
    <mergeCell ref="G25:G26"/>
    <mergeCell ref="B27:B28"/>
    <mergeCell ref="C27:D28"/>
    <mergeCell ref="E27:E28"/>
    <mergeCell ref="F27:F28"/>
    <mergeCell ref="G27:G28"/>
    <mergeCell ref="B21:B22"/>
    <mergeCell ref="C21:D22"/>
    <mergeCell ref="E21:E22"/>
    <mergeCell ref="F21:F22"/>
    <mergeCell ref="G21:G22"/>
    <mergeCell ref="B23:B24"/>
    <mergeCell ref="C23:D24"/>
    <mergeCell ref="E23:E24"/>
    <mergeCell ref="F23:F24"/>
    <mergeCell ref="G23:G24"/>
    <mergeCell ref="B17:B18"/>
    <mergeCell ref="C17:D18"/>
    <mergeCell ref="E17:E18"/>
    <mergeCell ref="F17:F18"/>
    <mergeCell ref="G17:G18"/>
    <mergeCell ref="B19:B20"/>
    <mergeCell ref="C19:D20"/>
    <mergeCell ref="E19:E20"/>
    <mergeCell ref="F19:F20"/>
    <mergeCell ref="G19:G20"/>
    <mergeCell ref="G13:G14"/>
    <mergeCell ref="B15:B16"/>
    <mergeCell ref="C15:D16"/>
    <mergeCell ref="E15:E16"/>
    <mergeCell ref="F15:F16"/>
    <mergeCell ref="G15:G16"/>
    <mergeCell ref="B11:B12"/>
    <mergeCell ref="C11:D12"/>
    <mergeCell ref="E11:E12"/>
    <mergeCell ref="F11:F12"/>
    <mergeCell ref="G11:G12"/>
    <mergeCell ref="B13:B14"/>
    <mergeCell ref="C13:C14"/>
    <mergeCell ref="D13:D14"/>
    <mergeCell ref="E13:E14"/>
    <mergeCell ref="F13:F14"/>
    <mergeCell ref="B7:G7"/>
    <mergeCell ref="B9:B10"/>
    <mergeCell ref="C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2" width="36.5703125" bestFit="1" customWidth="1"/>
    <col min="3" max="3" width="6.7109375" customWidth="1"/>
    <col min="4" max="4" width="19.28515625" customWidth="1"/>
    <col min="5" max="5" width="5.140625" customWidth="1"/>
    <col min="6" max="6" width="36.5703125" customWidth="1"/>
    <col min="7" max="7" width="5.140625" customWidth="1"/>
  </cols>
  <sheetData>
    <row r="1" spans="1:7" ht="15" customHeight="1">
      <c r="A1" s="6" t="s">
        <v>225</v>
      </c>
      <c r="B1" s="6" t="s">
        <v>69</v>
      </c>
      <c r="C1" s="6"/>
      <c r="D1" s="6"/>
      <c r="E1" s="6"/>
      <c r="F1" s="6"/>
      <c r="G1" s="6"/>
    </row>
    <row r="2" spans="1:7" ht="15" customHeight="1">
      <c r="A2" s="6"/>
      <c r="B2" s="6" t="s">
        <v>2</v>
      </c>
      <c r="C2" s="6"/>
      <c r="D2" s="6"/>
      <c r="E2" s="6"/>
      <c r="F2" s="6"/>
      <c r="G2" s="6"/>
    </row>
    <row r="3" spans="1:7" ht="15" customHeight="1">
      <c r="A3" s="3" t="s">
        <v>226</v>
      </c>
      <c r="B3" s="58" t="s">
        <v>4</v>
      </c>
      <c r="C3" s="58"/>
      <c r="D3" s="58"/>
      <c r="E3" s="58"/>
      <c r="F3" s="58"/>
      <c r="G3" s="58"/>
    </row>
    <row r="4" spans="1:7" ht="15" customHeight="1">
      <c r="A4" s="13" t="s">
        <v>227</v>
      </c>
      <c r="B4" s="58" t="s">
        <v>4</v>
      </c>
      <c r="C4" s="58"/>
      <c r="D4" s="58"/>
      <c r="E4" s="58"/>
      <c r="F4" s="58"/>
      <c r="G4" s="58"/>
    </row>
    <row r="5" spans="1:7">
      <c r="A5" s="13"/>
      <c r="B5" s="59" t="s">
        <v>225</v>
      </c>
      <c r="C5" s="59"/>
      <c r="D5" s="59"/>
      <c r="E5" s="59"/>
      <c r="F5" s="59"/>
      <c r="G5" s="59"/>
    </row>
    <row r="6" spans="1:7">
      <c r="A6" s="13"/>
      <c r="B6" s="57" t="s">
        <v>228</v>
      </c>
      <c r="C6" s="57"/>
      <c r="D6" s="57"/>
      <c r="E6" s="57"/>
      <c r="F6" s="57"/>
      <c r="G6" s="57"/>
    </row>
    <row r="7" spans="1:7">
      <c r="A7" s="13"/>
      <c r="B7" s="25"/>
      <c r="C7" s="25"/>
      <c r="D7" s="25"/>
      <c r="E7" s="25"/>
      <c r="F7" s="25"/>
      <c r="G7" s="25"/>
    </row>
    <row r="8" spans="1:7" ht="15.75" thickBot="1">
      <c r="A8" s="13"/>
      <c r="B8" s="14"/>
      <c r="C8" s="14"/>
      <c r="D8" s="14"/>
      <c r="E8" s="14"/>
      <c r="F8" s="14"/>
      <c r="G8" s="14"/>
    </row>
    <row r="9" spans="1:7" ht="15.75" thickTop="1">
      <c r="A9" s="13"/>
      <c r="B9" s="26"/>
      <c r="C9" s="28" t="s">
        <v>163</v>
      </c>
      <c r="D9" s="28"/>
      <c r="E9" s="26"/>
      <c r="F9" s="28" t="s">
        <v>164</v>
      </c>
      <c r="G9" s="26"/>
    </row>
    <row r="10" spans="1:7">
      <c r="A10" s="13"/>
      <c r="B10" s="27"/>
      <c r="C10" s="29"/>
      <c r="D10" s="29"/>
      <c r="E10" s="27"/>
      <c r="F10" s="29"/>
      <c r="G10" s="27"/>
    </row>
    <row r="11" spans="1:7">
      <c r="A11" s="13"/>
      <c r="B11" s="30" t="s">
        <v>165</v>
      </c>
      <c r="C11" s="32">
        <v>2013</v>
      </c>
      <c r="D11" s="32"/>
      <c r="E11" s="34"/>
      <c r="F11" s="32">
        <v>2012</v>
      </c>
      <c r="G11" s="34"/>
    </row>
    <row r="12" spans="1:7" ht="15.75" thickBot="1">
      <c r="A12" s="13"/>
      <c r="B12" s="31"/>
      <c r="C12" s="33"/>
      <c r="D12" s="33"/>
      <c r="E12" s="35"/>
      <c r="F12" s="33"/>
      <c r="G12" s="35"/>
    </row>
    <row r="13" spans="1:7">
      <c r="A13" s="13"/>
      <c r="B13" s="37" t="s">
        <v>229</v>
      </c>
      <c r="C13" s="37" t="s">
        <v>167</v>
      </c>
      <c r="D13" s="47" t="s">
        <v>185</v>
      </c>
      <c r="E13" s="41"/>
      <c r="F13" s="47">
        <v>500</v>
      </c>
      <c r="G13" s="41"/>
    </row>
    <row r="14" spans="1:7">
      <c r="A14" s="13"/>
      <c r="B14" s="36"/>
      <c r="C14" s="52"/>
      <c r="D14" s="54"/>
      <c r="E14" s="56"/>
      <c r="F14" s="54"/>
      <c r="G14" s="56"/>
    </row>
    <row r="15" spans="1:7">
      <c r="A15" s="13"/>
      <c r="B15" s="57" t="s">
        <v>230</v>
      </c>
      <c r="C15" s="42">
        <v>760</v>
      </c>
      <c r="D15" s="42"/>
      <c r="E15" s="34"/>
      <c r="F15" s="42">
        <v>988</v>
      </c>
      <c r="G15" s="34"/>
    </row>
    <row r="16" spans="1:7">
      <c r="A16" s="13"/>
      <c r="B16" s="57"/>
      <c r="C16" s="42"/>
      <c r="D16" s="42"/>
      <c r="E16" s="34"/>
      <c r="F16" s="42"/>
      <c r="G16" s="34"/>
    </row>
    <row r="17" spans="1:7">
      <c r="A17" s="13"/>
      <c r="B17" s="36" t="s">
        <v>231</v>
      </c>
      <c r="C17" s="50">
        <v>500</v>
      </c>
      <c r="D17" s="50"/>
      <c r="E17" s="40"/>
      <c r="F17" s="50">
        <v>500</v>
      </c>
      <c r="G17" s="40"/>
    </row>
    <row r="18" spans="1:7">
      <c r="A18" s="13"/>
      <c r="B18" s="36"/>
      <c r="C18" s="50"/>
      <c r="D18" s="50"/>
      <c r="E18" s="40"/>
      <c r="F18" s="50"/>
      <c r="G18" s="40"/>
    </row>
    <row r="19" spans="1:7">
      <c r="A19" s="13"/>
      <c r="B19" s="57" t="s">
        <v>232</v>
      </c>
      <c r="C19" s="42">
        <v>500</v>
      </c>
      <c r="D19" s="42"/>
      <c r="E19" s="34"/>
      <c r="F19" s="42">
        <v>500</v>
      </c>
      <c r="G19" s="34"/>
    </row>
    <row r="20" spans="1:7">
      <c r="A20" s="13"/>
      <c r="B20" s="57"/>
      <c r="C20" s="42"/>
      <c r="D20" s="42"/>
      <c r="E20" s="34"/>
      <c r="F20" s="42"/>
      <c r="G20" s="34"/>
    </row>
    <row r="21" spans="1:7">
      <c r="A21" s="13"/>
      <c r="B21" s="36" t="s">
        <v>233</v>
      </c>
      <c r="C21" s="50">
        <v>750</v>
      </c>
      <c r="D21" s="50"/>
      <c r="E21" s="40"/>
      <c r="F21" s="50" t="s">
        <v>185</v>
      </c>
      <c r="G21" s="40"/>
    </row>
    <row r="22" spans="1:7">
      <c r="A22" s="13"/>
      <c r="B22" s="36"/>
      <c r="C22" s="50"/>
      <c r="D22" s="50"/>
      <c r="E22" s="40"/>
      <c r="F22" s="50"/>
      <c r="G22" s="40"/>
    </row>
    <row r="23" spans="1:7">
      <c r="A23" s="13"/>
      <c r="B23" s="57" t="s">
        <v>234</v>
      </c>
      <c r="C23" s="42">
        <v>300</v>
      </c>
      <c r="D23" s="42"/>
      <c r="E23" s="34"/>
      <c r="F23" s="42" t="s">
        <v>185</v>
      </c>
      <c r="G23" s="34"/>
    </row>
    <row r="24" spans="1:7">
      <c r="A24" s="13"/>
      <c r="B24" s="57"/>
      <c r="C24" s="42"/>
      <c r="D24" s="42"/>
      <c r="E24" s="34"/>
      <c r="F24" s="42"/>
      <c r="G24" s="34"/>
    </row>
    <row r="25" spans="1:7">
      <c r="A25" s="13"/>
      <c r="B25" s="36" t="s">
        <v>235</v>
      </c>
      <c r="C25" s="50">
        <v>673</v>
      </c>
      <c r="D25" s="50"/>
      <c r="E25" s="40"/>
      <c r="F25" s="50">
        <v>903</v>
      </c>
      <c r="G25" s="40"/>
    </row>
    <row r="26" spans="1:7">
      <c r="A26" s="13"/>
      <c r="B26" s="36"/>
      <c r="C26" s="50"/>
      <c r="D26" s="50"/>
      <c r="E26" s="40"/>
      <c r="F26" s="50"/>
      <c r="G26" s="40"/>
    </row>
    <row r="27" spans="1:7">
      <c r="A27" s="13"/>
      <c r="B27" s="57" t="s">
        <v>236</v>
      </c>
      <c r="C27" s="42">
        <v>300</v>
      </c>
      <c r="D27" s="42"/>
      <c r="E27" s="34"/>
      <c r="F27" s="42" t="s">
        <v>185</v>
      </c>
      <c r="G27" s="34"/>
    </row>
    <row r="28" spans="1:7">
      <c r="A28" s="13"/>
      <c r="B28" s="57"/>
      <c r="C28" s="42"/>
      <c r="D28" s="42"/>
      <c r="E28" s="34"/>
      <c r="F28" s="42"/>
      <c r="G28" s="34"/>
    </row>
    <row r="29" spans="1:7">
      <c r="A29" s="13"/>
      <c r="B29" s="36" t="s">
        <v>237</v>
      </c>
      <c r="C29" s="50">
        <v>79</v>
      </c>
      <c r="D29" s="50"/>
      <c r="E29" s="40"/>
      <c r="F29" s="50">
        <v>86</v>
      </c>
      <c r="G29" s="40"/>
    </row>
    <row r="30" spans="1:7" ht="15.75" thickBot="1">
      <c r="A30" s="13"/>
      <c r="B30" s="36"/>
      <c r="C30" s="48"/>
      <c r="D30" s="48"/>
      <c r="E30" s="49"/>
      <c r="F30" s="48"/>
      <c r="G30" s="49"/>
    </row>
    <row r="31" spans="1:7">
      <c r="A31" s="13"/>
      <c r="B31" s="78" t="s">
        <v>238</v>
      </c>
      <c r="C31" s="73">
        <v>3862</v>
      </c>
      <c r="D31" s="73"/>
      <c r="E31" s="60"/>
      <c r="F31" s="73">
        <v>3477</v>
      </c>
      <c r="G31" s="60"/>
    </row>
    <row r="32" spans="1:7">
      <c r="A32" s="13"/>
      <c r="B32" s="78"/>
      <c r="C32" s="72"/>
      <c r="D32" s="72"/>
      <c r="E32" s="34"/>
      <c r="F32" s="72"/>
      <c r="G32" s="34"/>
    </row>
    <row r="33" spans="1:7" ht="15.75" thickBot="1">
      <c r="A33" s="13"/>
      <c r="B33" s="20" t="s">
        <v>239</v>
      </c>
      <c r="C33" s="48" t="s">
        <v>240</v>
      </c>
      <c r="D33" s="48"/>
      <c r="E33" s="77" t="s">
        <v>170</v>
      </c>
      <c r="F33" s="76" t="s">
        <v>241</v>
      </c>
      <c r="G33" s="77" t="s">
        <v>170</v>
      </c>
    </row>
    <row r="34" spans="1:7">
      <c r="A34" s="13"/>
      <c r="B34" s="78" t="s">
        <v>49</v>
      </c>
      <c r="C34" s="68" t="s">
        <v>167</v>
      </c>
      <c r="D34" s="73">
        <v>3552</v>
      </c>
      <c r="E34" s="60"/>
      <c r="F34" s="73">
        <v>3465</v>
      </c>
      <c r="G34" s="60"/>
    </row>
    <row r="35" spans="1:7" ht="15.75" thickBot="1">
      <c r="A35" s="13"/>
      <c r="B35" s="79"/>
      <c r="C35" s="63"/>
      <c r="D35" s="74"/>
      <c r="E35" s="35"/>
      <c r="F35" s="74"/>
      <c r="G35" s="35"/>
    </row>
    <row r="36" spans="1:7">
      <c r="A36" s="13"/>
      <c r="B36" s="81" t="s">
        <v>242</v>
      </c>
      <c r="C36" s="81"/>
      <c r="D36" s="81"/>
      <c r="E36" s="81"/>
      <c r="F36" s="81"/>
      <c r="G36" s="81"/>
    </row>
    <row r="37" spans="1:7" ht="76.5" customHeight="1">
      <c r="A37" s="13"/>
      <c r="B37" s="57" t="s">
        <v>243</v>
      </c>
      <c r="C37" s="57"/>
      <c r="D37" s="57"/>
      <c r="E37" s="57"/>
      <c r="F37" s="57"/>
      <c r="G37" s="57"/>
    </row>
    <row r="38" spans="1:7">
      <c r="A38" s="13"/>
      <c r="B38" s="80" t="s">
        <v>244</v>
      </c>
      <c r="C38" s="80"/>
      <c r="D38" s="80"/>
      <c r="E38" s="80"/>
      <c r="F38" s="80"/>
      <c r="G38" s="80"/>
    </row>
    <row r="39" spans="1:7" ht="114.75" customHeight="1">
      <c r="A39" s="13"/>
      <c r="B39" s="57" t="s">
        <v>245</v>
      </c>
      <c r="C39" s="57"/>
      <c r="D39" s="57"/>
      <c r="E39" s="57"/>
      <c r="F39" s="57"/>
      <c r="G39" s="57"/>
    </row>
    <row r="40" spans="1:7" ht="25.5" customHeight="1">
      <c r="A40" s="13"/>
      <c r="B40" s="57" t="s">
        <v>246</v>
      </c>
      <c r="C40" s="57"/>
      <c r="D40" s="57"/>
      <c r="E40" s="57"/>
      <c r="F40" s="57"/>
      <c r="G40" s="57"/>
    </row>
    <row r="41" spans="1:7" ht="63.75" customHeight="1">
      <c r="A41" s="13"/>
      <c r="B41" s="57" t="s">
        <v>247</v>
      </c>
      <c r="C41" s="57"/>
      <c r="D41" s="57"/>
      <c r="E41" s="57"/>
      <c r="F41" s="57"/>
      <c r="G41" s="57"/>
    </row>
    <row r="42" spans="1:7">
      <c r="A42" s="13"/>
      <c r="B42" s="80" t="s">
        <v>248</v>
      </c>
      <c r="C42" s="80"/>
      <c r="D42" s="80"/>
      <c r="E42" s="80"/>
      <c r="F42" s="80"/>
      <c r="G42" s="80"/>
    </row>
    <row r="43" spans="1:7" ht="127.5" customHeight="1">
      <c r="A43" s="13"/>
      <c r="B43" s="57" t="s">
        <v>249</v>
      </c>
      <c r="C43" s="57"/>
      <c r="D43" s="57"/>
      <c r="E43" s="57"/>
      <c r="F43" s="57"/>
      <c r="G43" s="57"/>
    </row>
    <row r="44" spans="1:7" ht="51" customHeight="1">
      <c r="A44" s="13"/>
      <c r="B44" s="57" t="s">
        <v>250</v>
      </c>
      <c r="C44" s="57"/>
      <c r="D44" s="57"/>
      <c r="E44" s="57"/>
      <c r="F44" s="57"/>
      <c r="G44" s="57"/>
    </row>
    <row r="45" spans="1:7" ht="38.25" customHeight="1">
      <c r="A45" s="13"/>
      <c r="B45" s="57" t="s">
        <v>251</v>
      </c>
      <c r="C45" s="57"/>
      <c r="D45" s="57"/>
      <c r="E45" s="57"/>
      <c r="F45" s="57"/>
      <c r="G45" s="57"/>
    </row>
    <row r="46" spans="1:7" ht="25.5" customHeight="1">
      <c r="A46" s="13"/>
      <c r="B46" s="57" t="s">
        <v>252</v>
      </c>
      <c r="C46" s="57"/>
      <c r="D46" s="57"/>
      <c r="E46" s="57"/>
      <c r="F46" s="57"/>
      <c r="G46" s="57"/>
    </row>
    <row r="47" spans="1:7">
      <c r="A47" s="13"/>
      <c r="B47" s="80" t="s">
        <v>253</v>
      </c>
      <c r="C47" s="80"/>
      <c r="D47" s="80"/>
      <c r="E47" s="80"/>
      <c r="F47" s="80"/>
      <c r="G47" s="80"/>
    </row>
    <row r="48" spans="1:7" ht="38.25" customHeight="1">
      <c r="A48" s="13"/>
      <c r="B48" s="57" t="s">
        <v>254</v>
      </c>
      <c r="C48" s="57"/>
      <c r="D48" s="57"/>
      <c r="E48" s="57"/>
      <c r="F48" s="57"/>
      <c r="G48" s="57"/>
    </row>
    <row r="49" spans="1:7" ht="25.5" customHeight="1">
      <c r="A49" s="13"/>
      <c r="B49" s="57" t="s">
        <v>255</v>
      </c>
      <c r="C49" s="57"/>
      <c r="D49" s="57"/>
      <c r="E49" s="57"/>
      <c r="F49" s="57"/>
      <c r="G49" s="57"/>
    </row>
    <row r="50" spans="1:7">
      <c r="A50" s="13"/>
      <c r="B50" s="80" t="s">
        <v>256</v>
      </c>
      <c r="C50" s="80"/>
      <c r="D50" s="80"/>
      <c r="E50" s="80"/>
      <c r="F50" s="80"/>
      <c r="G50" s="80"/>
    </row>
    <row r="51" spans="1:7">
      <c r="A51" s="13"/>
      <c r="B51" s="57" t="s">
        <v>257</v>
      </c>
      <c r="C51" s="57"/>
      <c r="D51" s="57"/>
      <c r="E51" s="57"/>
      <c r="F51" s="57"/>
      <c r="G51" s="57"/>
    </row>
    <row r="52" spans="1:7">
      <c r="A52" s="13"/>
      <c r="B52" s="57" t="s">
        <v>258</v>
      </c>
      <c r="C52" s="57"/>
      <c r="D52" s="57"/>
      <c r="E52" s="57"/>
      <c r="F52" s="57"/>
      <c r="G52" s="57"/>
    </row>
    <row r="53" spans="1:7">
      <c r="A53" s="13"/>
      <c r="B53" s="57" t="s">
        <v>259</v>
      </c>
      <c r="C53" s="57"/>
      <c r="D53" s="57"/>
      <c r="E53" s="57"/>
      <c r="F53" s="57"/>
      <c r="G53" s="57"/>
    </row>
  </sheetData>
  <mergeCells count="95">
    <mergeCell ref="B49:G49"/>
    <mergeCell ref="B50:G50"/>
    <mergeCell ref="B51:G51"/>
    <mergeCell ref="B52:G52"/>
    <mergeCell ref="B53:G53"/>
    <mergeCell ref="B43:G43"/>
    <mergeCell ref="B44:G44"/>
    <mergeCell ref="B45:G45"/>
    <mergeCell ref="B46:G46"/>
    <mergeCell ref="B47:G47"/>
    <mergeCell ref="B48:G48"/>
    <mergeCell ref="B37:G37"/>
    <mergeCell ref="B38:G38"/>
    <mergeCell ref="B39:G39"/>
    <mergeCell ref="B40:G40"/>
    <mergeCell ref="B41:G41"/>
    <mergeCell ref="B42:G42"/>
    <mergeCell ref="G34:G35"/>
    <mergeCell ref="A1:A2"/>
    <mergeCell ref="B1:G1"/>
    <mergeCell ref="B2:G2"/>
    <mergeCell ref="B3:G3"/>
    <mergeCell ref="A4:A53"/>
    <mergeCell ref="B4:G4"/>
    <mergeCell ref="B5:G5"/>
    <mergeCell ref="B6:G6"/>
    <mergeCell ref="B36:G36"/>
    <mergeCell ref="C33:D33"/>
    <mergeCell ref="B34:B35"/>
    <mergeCell ref="C34:C35"/>
    <mergeCell ref="D34:D35"/>
    <mergeCell ref="E34:E35"/>
    <mergeCell ref="F34:F35"/>
    <mergeCell ref="B29:B30"/>
    <mergeCell ref="C29:D30"/>
    <mergeCell ref="E29:E30"/>
    <mergeCell ref="F29:F30"/>
    <mergeCell ref="G29:G30"/>
    <mergeCell ref="B31:B32"/>
    <mergeCell ref="C31:D32"/>
    <mergeCell ref="E31:E32"/>
    <mergeCell ref="F31:F32"/>
    <mergeCell ref="G31:G32"/>
    <mergeCell ref="B25:B26"/>
    <mergeCell ref="C25:D26"/>
    <mergeCell ref="E25:E26"/>
    <mergeCell ref="F25:F26"/>
    <mergeCell ref="G25:G26"/>
    <mergeCell ref="B27:B28"/>
    <mergeCell ref="C27:D28"/>
    <mergeCell ref="E27:E28"/>
    <mergeCell ref="F27:F28"/>
    <mergeCell ref="G27:G28"/>
    <mergeCell ref="B21:B22"/>
    <mergeCell ref="C21:D22"/>
    <mergeCell ref="E21:E22"/>
    <mergeCell ref="F21:F22"/>
    <mergeCell ref="G21:G22"/>
    <mergeCell ref="B23:B24"/>
    <mergeCell ref="C23:D24"/>
    <mergeCell ref="E23:E24"/>
    <mergeCell ref="F23:F24"/>
    <mergeCell ref="G23:G24"/>
    <mergeCell ref="B17:B18"/>
    <mergeCell ref="C17:D18"/>
    <mergeCell ref="E17:E18"/>
    <mergeCell ref="F17:F18"/>
    <mergeCell ref="G17:G18"/>
    <mergeCell ref="B19:B20"/>
    <mergeCell ref="C19:D20"/>
    <mergeCell ref="E19:E20"/>
    <mergeCell ref="F19:F20"/>
    <mergeCell ref="G19:G20"/>
    <mergeCell ref="G13:G14"/>
    <mergeCell ref="B15:B16"/>
    <mergeCell ref="C15:D16"/>
    <mergeCell ref="E15:E16"/>
    <mergeCell ref="F15:F16"/>
    <mergeCell ref="G15:G16"/>
    <mergeCell ref="B11:B12"/>
    <mergeCell ref="C11:D12"/>
    <mergeCell ref="E11:E12"/>
    <mergeCell ref="F11:F12"/>
    <mergeCell ref="G11:G12"/>
    <mergeCell ref="B13:B14"/>
    <mergeCell ref="C13:C14"/>
    <mergeCell ref="D13:D14"/>
    <mergeCell ref="E13:E14"/>
    <mergeCell ref="F13:F14"/>
    <mergeCell ref="B7:G7"/>
    <mergeCell ref="B9:B10"/>
    <mergeCell ref="C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7" customWidth="1"/>
    <col min="4" max="4" width="10.5703125" customWidth="1"/>
    <col min="5" max="5" width="26" customWidth="1"/>
    <col min="6" max="6" width="36.5703125" customWidth="1"/>
    <col min="7" max="7" width="26" customWidth="1"/>
  </cols>
  <sheetData>
    <row r="1" spans="1:7" ht="15" customHeight="1">
      <c r="A1" s="6" t="s">
        <v>260</v>
      </c>
      <c r="B1" s="6" t="s">
        <v>69</v>
      </c>
      <c r="C1" s="6"/>
      <c r="D1" s="6"/>
      <c r="E1" s="6"/>
      <c r="F1" s="6"/>
      <c r="G1" s="6"/>
    </row>
    <row r="2" spans="1:7" ht="15" customHeight="1">
      <c r="A2" s="6"/>
      <c r="B2" s="6" t="s">
        <v>2</v>
      </c>
      <c r="C2" s="6"/>
      <c r="D2" s="6"/>
      <c r="E2" s="6"/>
      <c r="F2" s="6"/>
      <c r="G2" s="6"/>
    </row>
    <row r="3" spans="1:7" ht="30">
      <c r="A3" s="3" t="s">
        <v>261</v>
      </c>
      <c r="B3" s="58" t="s">
        <v>4</v>
      </c>
      <c r="C3" s="58"/>
      <c r="D3" s="58"/>
      <c r="E3" s="58"/>
      <c r="F3" s="58"/>
      <c r="G3" s="58"/>
    </row>
    <row r="4" spans="1:7" ht="15" customHeight="1">
      <c r="A4" s="13" t="s">
        <v>262</v>
      </c>
      <c r="B4" s="58" t="s">
        <v>4</v>
      </c>
      <c r="C4" s="58"/>
      <c r="D4" s="58"/>
      <c r="E4" s="58"/>
      <c r="F4" s="58"/>
      <c r="G4" s="58"/>
    </row>
    <row r="5" spans="1:7">
      <c r="A5" s="13"/>
      <c r="B5" s="83" t="s">
        <v>263</v>
      </c>
      <c r="C5" s="83"/>
      <c r="D5" s="83"/>
      <c r="E5" s="83"/>
      <c r="F5" s="83"/>
      <c r="G5" s="83"/>
    </row>
    <row r="6" spans="1:7" ht="25.5" customHeight="1">
      <c r="A6" s="13"/>
      <c r="B6" s="57" t="s">
        <v>264</v>
      </c>
      <c r="C6" s="57"/>
      <c r="D6" s="57"/>
      <c r="E6" s="57"/>
      <c r="F6" s="57"/>
      <c r="G6" s="57"/>
    </row>
    <row r="7" spans="1:7">
      <c r="A7" s="13"/>
      <c r="B7" s="25"/>
      <c r="C7" s="25"/>
      <c r="D7" s="25"/>
      <c r="E7" s="25"/>
      <c r="F7" s="25"/>
      <c r="G7" s="25"/>
    </row>
    <row r="8" spans="1:7" ht="15.75" thickBot="1">
      <c r="A8" s="13"/>
      <c r="B8" s="14"/>
      <c r="C8" s="14"/>
      <c r="D8" s="14"/>
      <c r="E8" s="14"/>
      <c r="F8" s="14"/>
      <c r="G8" s="14"/>
    </row>
    <row r="9" spans="1:7" ht="15.75" thickTop="1">
      <c r="A9" s="13"/>
      <c r="B9" s="61" t="s">
        <v>165</v>
      </c>
      <c r="C9" s="28" t="s">
        <v>265</v>
      </c>
      <c r="D9" s="28"/>
      <c r="E9" s="26"/>
      <c r="F9" s="28" t="s">
        <v>266</v>
      </c>
      <c r="G9" s="26"/>
    </row>
    <row r="10" spans="1:7" ht="15.75" thickBot="1">
      <c r="A10" s="13"/>
      <c r="B10" s="31"/>
      <c r="C10" s="33"/>
      <c r="D10" s="33"/>
      <c r="E10" s="35"/>
      <c r="F10" s="33"/>
      <c r="G10" s="35"/>
    </row>
    <row r="11" spans="1:7">
      <c r="A11" s="13"/>
      <c r="B11" s="37" t="s">
        <v>174</v>
      </c>
      <c r="C11" s="37" t="s">
        <v>167</v>
      </c>
      <c r="D11" s="47">
        <v>4</v>
      </c>
      <c r="E11" s="41"/>
      <c r="F11" s="47">
        <v>10</v>
      </c>
      <c r="G11" s="41"/>
    </row>
    <row r="12" spans="1:7">
      <c r="A12" s="13"/>
      <c r="B12" s="36"/>
      <c r="C12" s="52"/>
      <c r="D12" s="54"/>
      <c r="E12" s="56"/>
      <c r="F12" s="54"/>
      <c r="G12" s="56"/>
    </row>
    <row r="13" spans="1:7">
      <c r="A13" s="13"/>
      <c r="B13" s="57">
        <v>2014</v>
      </c>
      <c r="C13" s="42">
        <v>12</v>
      </c>
      <c r="D13" s="42"/>
      <c r="E13" s="34"/>
      <c r="F13" s="42">
        <v>17</v>
      </c>
      <c r="G13" s="34"/>
    </row>
    <row r="14" spans="1:7">
      <c r="A14" s="13"/>
      <c r="B14" s="57"/>
      <c r="C14" s="42"/>
      <c r="D14" s="42"/>
      <c r="E14" s="34"/>
      <c r="F14" s="42"/>
      <c r="G14" s="34"/>
    </row>
    <row r="15" spans="1:7">
      <c r="A15" s="13"/>
      <c r="B15" s="36">
        <v>2015</v>
      </c>
      <c r="C15" s="50">
        <v>11</v>
      </c>
      <c r="D15" s="50"/>
      <c r="E15" s="40"/>
      <c r="F15" s="50">
        <v>15</v>
      </c>
      <c r="G15" s="40"/>
    </row>
    <row r="16" spans="1:7">
      <c r="A16" s="13"/>
      <c r="B16" s="36"/>
      <c r="C16" s="50"/>
      <c r="D16" s="50"/>
      <c r="E16" s="40"/>
      <c r="F16" s="50"/>
      <c r="G16" s="40"/>
    </row>
    <row r="17" spans="1:7">
      <c r="A17" s="13"/>
      <c r="B17" s="57">
        <v>2016</v>
      </c>
      <c r="C17" s="42">
        <v>11</v>
      </c>
      <c r="D17" s="42"/>
      <c r="E17" s="34"/>
      <c r="F17" s="42">
        <v>12</v>
      </c>
      <c r="G17" s="34"/>
    </row>
    <row r="18" spans="1:7">
      <c r="A18" s="13"/>
      <c r="B18" s="57"/>
      <c r="C18" s="42"/>
      <c r="D18" s="42"/>
      <c r="E18" s="34"/>
      <c r="F18" s="42"/>
      <c r="G18" s="34"/>
    </row>
    <row r="19" spans="1:7">
      <c r="A19" s="13"/>
      <c r="B19" s="36">
        <v>2017</v>
      </c>
      <c r="C19" s="50">
        <v>11</v>
      </c>
      <c r="D19" s="50"/>
      <c r="E19" s="40"/>
      <c r="F19" s="50">
        <v>9</v>
      </c>
      <c r="G19" s="40"/>
    </row>
    <row r="20" spans="1:7">
      <c r="A20" s="13"/>
      <c r="B20" s="36"/>
      <c r="C20" s="50"/>
      <c r="D20" s="50"/>
      <c r="E20" s="40"/>
      <c r="F20" s="50"/>
      <c r="G20" s="40"/>
    </row>
    <row r="21" spans="1:7">
      <c r="A21" s="13"/>
      <c r="B21" s="57" t="s">
        <v>267</v>
      </c>
      <c r="C21" s="42">
        <v>40</v>
      </c>
      <c r="D21" s="42"/>
      <c r="E21" s="34"/>
      <c r="F21" s="42">
        <v>107</v>
      </c>
      <c r="G21" s="34"/>
    </row>
    <row r="22" spans="1:7" ht="15.75" thickBot="1">
      <c r="A22" s="13"/>
      <c r="B22" s="57"/>
      <c r="C22" s="43"/>
      <c r="D22" s="43"/>
      <c r="E22" s="35"/>
      <c r="F22" s="43"/>
      <c r="G22" s="35"/>
    </row>
    <row r="23" spans="1:7">
      <c r="A23" s="13"/>
      <c r="B23" s="44" t="s">
        <v>137</v>
      </c>
      <c r="C23" s="37" t="s">
        <v>167</v>
      </c>
      <c r="D23" s="47">
        <v>89</v>
      </c>
      <c r="E23" s="41"/>
      <c r="F23" s="47">
        <v>170</v>
      </c>
      <c r="G23" s="41"/>
    </row>
    <row r="24" spans="1:7" ht="15.75" thickBot="1">
      <c r="A24" s="13"/>
      <c r="B24" s="45"/>
      <c r="C24" s="46"/>
      <c r="D24" s="48"/>
      <c r="E24" s="49"/>
      <c r="F24" s="48"/>
      <c r="G24" s="49"/>
    </row>
    <row r="25" spans="1:7" ht="76.5" customHeight="1">
      <c r="A25" s="13"/>
      <c r="B25" s="68" t="s">
        <v>268</v>
      </c>
      <c r="C25" s="68"/>
      <c r="D25" s="68"/>
      <c r="E25" s="68"/>
      <c r="F25" s="68"/>
      <c r="G25" s="68"/>
    </row>
    <row r="26" spans="1:7" ht="38.25" customHeight="1">
      <c r="A26" s="13"/>
      <c r="B26" s="57" t="s">
        <v>269</v>
      </c>
      <c r="C26" s="57"/>
      <c r="D26" s="57"/>
      <c r="E26" s="57"/>
      <c r="F26" s="57"/>
      <c r="G26" s="57"/>
    </row>
  </sheetData>
  <mergeCells count="53">
    <mergeCell ref="B26:G26"/>
    <mergeCell ref="G23:G24"/>
    <mergeCell ref="A1:A2"/>
    <mergeCell ref="B1:G1"/>
    <mergeCell ref="B2:G2"/>
    <mergeCell ref="B3:G3"/>
    <mergeCell ref="A4:A26"/>
    <mergeCell ref="B4:G4"/>
    <mergeCell ref="B5:G5"/>
    <mergeCell ref="B6:G6"/>
    <mergeCell ref="B25:G25"/>
    <mergeCell ref="B21:B22"/>
    <mergeCell ref="C21:D22"/>
    <mergeCell ref="E21:E22"/>
    <mergeCell ref="F21:F22"/>
    <mergeCell ref="G21:G22"/>
    <mergeCell ref="B23:B24"/>
    <mergeCell ref="C23:C24"/>
    <mergeCell ref="D23:D24"/>
    <mergeCell ref="E23:E24"/>
    <mergeCell ref="F23:F24"/>
    <mergeCell ref="B17:B18"/>
    <mergeCell ref="C17:D18"/>
    <mergeCell ref="E17:E18"/>
    <mergeCell ref="F17:F18"/>
    <mergeCell ref="G17:G18"/>
    <mergeCell ref="B19:B20"/>
    <mergeCell ref="C19:D20"/>
    <mergeCell ref="E19:E20"/>
    <mergeCell ref="F19:F20"/>
    <mergeCell ref="G19:G20"/>
    <mergeCell ref="B13:B14"/>
    <mergeCell ref="C13:D14"/>
    <mergeCell ref="E13:E14"/>
    <mergeCell ref="F13:F14"/>
    <mergeCell ref="G13:G14"/>
    <mergeCell ref="B15:B16"/>
    <mergeCell ref="C15:D16"/>
    <mergeCell ref="E15:E16"/>
    <mergeCell ref="F15:F16"/>
    <mergeCell ref="G15:G16"/>
    <mergeCell ref="B11:B12"/>
    <mergeCell ref="C11:C12"/>
    <mergeCell ref="D11:D12"/>
    <mergeCell ref="E11:E12"/>
    <mergeCell ref="F11:F12"/>
    <mergeCell ref="G11:G12"/>
    <mergeCell ref="B7:G7"/>
    <mergeCell ref="B9:B10"/>
    <mergeCell ref="C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6" t="s">
        <v>270</v>
      </c>
      <c r="B1" s="1" t="s">
        <v>69</v>
      </c>
    </row>
    <row r="2" spans="1:2">
      <c r="A2" s="6"/>
      <c r="B2" s="1" t="s">
        <v>2</v>
      </c>
    </row>
    <row r="3" spans="1:2">
      <c r="A3" s="3" t="s">
        <v>271</v>
      </c>
      <c r="B3" s="4" t="s">
        <v>4</v>
      </c>
    </row>
    <row r="4" spans="1:2">
      <c r="A4" s="13" t="s">
        <v>272</v>
      </c>
      <c r="B4" s="4" t="s">
        <v>4</v>
      </c>
    </row>
    <row r="5" spans="1:2">
      <c r="A5" s="13"/>
      <c r="B5" s="10" t="s">
        <v>270</v>
      </c>
    </row>
    <row r="6" spans="1:2" ht="141">
      <c r="A6" s="13"/>
      <c r="B6" s="11" t="s">
        <v>273</v>
      </c>
    </row>
    <row r="7" spans="1:2" ht="281.25">
      <c r="A7" s="13"/>
      <c r="B7" s="11" t="s">
        <v>274</v>
      </c>
    </row>
    <row r="8" spans="1:2" ht="179.25">
      <c r="A8" s="13"/>
      <c r="B8" s="11" t="s">
        <v>275</v>
      </c>
    </row>
    <row r="9" spans="1:2" ht="179.25">
      <c r="A9" s="13"/>
      <c r="B9" s="11" t="s">
        <v>276</v>
      </c>
    </row>
    <row r="10" spans="1:2" ht="77.25">
      <c r="A10" s="13"/>
      <c r="B10" s="11" t="s">
        <v>277</v>
      </c>
    </row>
    <row r="11" spans="1:2" ht="294">
      <c r="A11" s="13"/>
      <c r="B11" s="11" t="s">
        <v>27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279</v>
      </c>
      <c r="B1" s="1" t="s">
        <v>69</v>
      </c>
    </row>
    <row r="2" spans="1:2">
      <c r="A2" s="6"/>
      <c r="B2" s="1" t="s">
        <v>2</v>
      </c>
    </row>
    <row r="3" spans="1:2" ht="30">
      <c r="A3" s="3" t="s">
        <v>280</v>
      </c>
      <c r="B3" s="4" t="s">
        <v>4</v>
      </c>
    </row>
    <row r="4" spans="1:2">
      <c r="A4" s="13" t="s">
        <v>279</v>
      </c>
      <c r="B4" s="4" t="s">
        <v>4</v>
      </c>
    </row>
    <row r="5" spans="1:2">
      <c r="A5" s="13"/>
      <c r="B5" s="82" t="s">
        <v>279</v>
      </c>
    </row>
    <row r="6" spans="1:2" ht="179.25">
      <c r="A6" s="13"/>
      <c r="B6" s="11" t="s">
        <v>281</v>
      </c>
    </row>
    <row r="7" spans="1:2" ht="281.25">
      <c r="A7" s="13"/>
      <c r="B7" s="11" t="s">
        <v>28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2" width="36.5703125" bestFit="1" customWidth="1"/>
    <col min="3" max="3" width="4.42578125" customWidth="1"/>
    <col min="4" max="4" width="8.85546875" customWidth="1"/>
    <col min="5" max="5" width="20.42578125" customWidth="1"/>
    <col min="6" max="6" width="27.140625" customWidth="1"/>
    <col min="7" max="7" width="20.42578125" customWidth="1"/>
    <col min="8" max="8" width="22" customWidth="1"/>
    <col min="9" max="9" width="20.42578125" customWidth="1"/>
    <col min="10" max="10" width="26.42578125" customWidth="1"/>
    <col min="11" max="11" width="20.42578125" customWidth="1"/>
  </cols>
  <sheetData>
    <row r="1" spans="1:11" ht="15" customHeight="1">
      <c r="A1" s="6" t="s">
        <v>283</v>
      </c>
      <c r="B1" s="6" t="s">
        <v>69</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284</v>
      </c>
      <c r="B3" s="58" t="s">
        <v>4</v>
      </c>
      <c r="C3" s="58"/>
      <c r="D3" s="58"/>
      <c r="E3" s="58"/>
      <c r="F3" s="58"/>
      <c r="G3" s="58"/>
      <c r="H3" s="58"/>
      <c r="I3" s="58"/>
      <c r="J3" s="58"/>
      <c r="K3" s="58"/>
    </row>
    <row r="4" spans="1:11" ht="15" customHeight="1">
      <c r="A4" s="13" t="s">
        <v>285</v>
      </c>
      <c r="B4" s="58" t="s">
        <v>4</v>
      </c>
      <c r="C4" s="58"/>
      <c r="D4" s="58"/>
      <c r="E4" s="58"/>
      <c r="F4" s="58"/>
      <c r="G4" s="58"/>
      <c r="H4" s="58"/>
      <c r="I4" s="58"/>
      <c r="J4" s="58"/>
      <c r="K4" s="58"/>
    </row>
    <row r="5" spans="1:11">
      <c r="A5" s="13"/>
      <c r="B5" s="83" t="s">
        <v>283</v>
      </c>
      <c r="C5" s="83"/>
      <c r="D5" s="83"/>
      <c r="E5" s="83"/>
      <c r="F5" s="83"/>
      <c r="G5" s="83"/>
      <c r="H5" s="83"/>
      <c r="I5" s="83"/>
      <c r="J5" s="83"/>
      <c r="K5" s="83"/>
    </row>
    <row r="6" spans="1:11" ht="38.25" customHeight="1">
      <c r="A6" s="13"/>
      <c r="B6" s="57" t="s">
        <v>286</v>
      </c>
      <c r="C6" s="57"/>
      <c r="D6" s="57"/>
      <c r="E6" s="57"/>
      <c r="F6" s="57"/>
      <c r="G6" s="57"/>
      <c r="H6" s="57"/>
      <c r="I6" s="57"/>
      <c r="J6" s="57"/>
      <c r="K6" s="57"/>
    </row>
    <row r="7" spans="1:11">
      <c r="A7" s="13"/>
      <c r="B7" s="57" t="s">
        <v>287</v>
      </c>
      <c r="C7" s="57"/>
      <c r="D7" s="57"/>
      <c r="E7" s="57"/>
      <c r="F7" s="57"/>
      <c r="G7" s="57"/>
      <c r="H7" s="57"/>
      <c r="I7" s="57"/>
      <c r="J7" s="57"/>
      <c r="K7" s="57"/>
    </row>
    <row r="8" spans="1:11">
      <c r="A8" s="13"/>
      <c r="B8" s="25"/>
      <c r="C8" s="25"/>
      <c r="D8" s="25"/>
      <c r="E8" s="25"/>
      <c r="F8" s="25"/>
      <c r="G8" s="25"/>
      <c r="H8" s="25"/>
      <c r="I8" s="25"/>
      <c r="J8" s="25"/>
      <c r="K8" s="25"/>
    </row>
    <row r="9" spans="1:11" ht="15.75" thickBot="1">
      <c r="A9" s="13"/>
      <c r="B9" s="14"/>
      <c r="C9" s="14"/>
      <c r="D9" s="14"/>
      <c r="E9" s="14"/>
      <c r="F9" s="14"/>
      <c r="G9" s="14"/>
      <c r="H9" s="14"/>
      <c r="I9" s="14"/>
      <c r="J9" s="14"/>
      <c r="K9" s="14"/>
    </row>
    <row r="10" spans="1:11" ht="15.75" thickTop="1">
      <c r="A10" s="13"/>
      <c r="B10" s="26"/>
      <c r="C10" s="26"/>
      <c r="D10" s="26"/>
      <c r="E10" s="26"/>
      <c r="F10" s="28" t="s">
        <v>288</v>
      </c>
      <c r="G10" s="28"/>
      <c r="H10" s="28"/>
      <c r="I10" s="28"/>
      <c r="J10" s="28"/>
      <c r="K10" s="26"/>
    </row>
    <row r="11" spans="1:11" ht="15.75" thickBot="1">
      <c r="A11" s="13"/>
      <c r="B11" s="27"/>
      <c r="C11" s="35"/>
      <c r="D11" s="35"/>
      <c r="E11" s="35"/>
      <c r="F11" s="33" t="s">
        <v>289</v>
      </c>
      <c r="G11" s="33"/>
      <c r="H11" s="33"/>
      <c r="I11" s="33"/>
      <c r="J11" s="33"/>
      <c r="K11" s="35"/>
    </row>
    <row r="12" spans="1:11">
      <c r="A12" s="13"/>
      <c r="B12" s="30" t="s">
        <v>165</v>
      </c>
      <c r="C12" s="85" t="s">
        <v>137</v>
      </c>
      <c r="D12" s="85"/>
      <c r="E12" s="60"/>
      <c r="F12" s="17" t="s">
        <v>290</v>
      </c>
      <c r="G12" s="60"/>
      <c r="H12" s="17" t="s">
        <v>296</v>
      </c>
      <c r="I12" s="60"/>
      <c r="J12" s="17" t="s">
        <v>296</v>
      </c>
      <c r="K12" s="60"/>
    </row>
    <row r="13" spans="1:11">
      <c r="A13" s="13"/>
      <c r="B13" s="30"/>
      <c r="C13" s="32"/>
      <c r="D13" s="32"/>
      <c r="E13" s="34"/>
      <c r="F13" s="17" t="s">
        <v>291</v>
      </c>
      <c r="G13" s="34"/>
      <c r="H13" s="17" t="s">
        <v>297</v>
      </c>
      <c r="I13" s="34"/>
      <c r="J13" s="17" t="s">
        <v>301</v>
      </c>
      <c r="K13" s="34"/>
    </row>
    <row r="14" spans="1:11">
      <c r="A14" s="13"/>
      <c r="B14" s="30"/>
      <c r="C14" s="32"/>
      <c r="D14" s="32"/>
      <c r="E14" s="34"/>
      <c r="F14" s="17" t="s">
        <v>292</v>
      </c>
      <c r="G14" s="34"/>
      <c r="H14" s="17" t="s">
        <v>298</v>
      </c>
      <c r="I14" s="34"/>
      <c r="J14" s="17" t="s">
        <v>299</v>
      </c>
      <c r="K14" s="34"/>
    </row>
    <row r="15" spans="1:11">
      <c r="A15" s="13"/>
      <c r="B15" s="30"/>
      <c r="C15" s="32"/>
      <c r="D15" s="32"/>
      <c r="E15" s="34"/>
      <c r="F15" s="17" t="s">
        <v>293</v>
      </c>
      <c r="G15" s="34"/>
      <c r="H15" s="17" t="s">
        <v>299</v>
      </c>
      <c r="I15" s="34"/>
      <c r="J15" s="17" t="s">
        <v>302</v>
      </c>
      <c r="K15" s="34"/>
    </row>
    <row r="16" spans="1:11">
      <c r="A16" s="13"/>
      <c r="B16" s="30"/>
      <c r="C16" s="32"/>
      <c r="D16" s="32"/>
      <c r="E16" s="34"/>
      <c r="F16" s="17" t="s">
        <v>294</v>
      </c>
      <c r="G16" s="34"/>
      <c r="H16" s="17" t="s">
        <v>300</v>
      </c>
      <c r="I16" s="34"/>
      <c r="J16" s="4"/>
      <c r="K16" s="34"/>
    </row>
    <row r="17" spans="1:11" ht="15.75" thickBot="1">
      <c r="A17" s="13"/>
      <c r="B17" s="31"/>
      <c r="C17" s="33"/>
      <c r="D17" s="33"/>
      <c r="E17" s="35"/>
      <c r="F17" s="65" t="s">
        <v>295</v>
      </c>
      <c r="G17" s="35"/>
      <c r="H17" s="84"/>
      <c r="I17" s="35"/>
      <c r="J17" s="84"/>
      <c r="K17" s="35"/>
    </row>
    <row r="18" spans="1:11">
      <c r="A18" s="13"/>
      <c r="B18" s="37" t="s">
        <v>28</v>
      </c>
      <c r="C18" s="41"/>
      <c r="D18" s="41"/>
      <c r="E18" s="41"/>
      <c r="F18" s="41"/>
      <c r="G18" s="41"/>
      <c r="H18" s="41"/>
      <c r="I18" s="41"/>
      <c r="J18" s="41"/>
      <c r="K18" s="41"/>
    </row>
    <row r="19" spans="1:11">
      <c r="A19" s="13"/>
      <c r="B19" s="52"/>
      <c r="C19" s="56"/>
      <c r="D19" s="56"/>
      <c r="E19" s="56"/>
      <c r="F19" s="56"/>
      <c r="G19" s="56"/>
      <c r="H19" s="56"/>
      <c r="I19" s="56"/>
      <c r="J19" s="56"/>
      <c r="K19" s="56"/>
    </row>
    <row r="20" spans="1:11">
      <c r="A20" s="13"/>
      <c r="B20" s="78" t="s">
        <v>303</v>
      </c>
      <c r="C20" s="57" t="s">
        <v>167</v>
      </c>
      <c r="D20" s="42">
        <v>295</v>
      </c>
      <c r="E20" s="34"/>
      <c r="F20" s="42">
        <v>295</v>
      </c>
      <c r="G20" s="34"/>
      <c r="H20" s="42" t="s">
        <v>185</v>
      </c>
      <c r="I20" s="34"/>
      <c r="J20" s="42" t="s">
        <v>185</v>
      </c>
      <c r="K20" s="34"/>
    </row>
    <row r="21" spans="1:11">
      <c r="A21" s="13"/>
      <c r="B21" s="78"/>
      <c r="C21" s="57"/>
      <c r="D21" s="42"/>
      <c r="E21" s="34"/>
      <c r="F21" s="42"/>
      <c r="G21" s="34"/>
      <c r="H21" s="42"/>
      <c r="I21" s="34"/>
      <c r="J21" s="42"/>
      <c r="K21" s="34"/>
    </row>
    <row r="22" spans="1:11">
      <c r="A22" s="13"/>
      <c r="B22" s="36" t="s">
        <v>43</v>
      </c>
      <c r="C22" s="40"/>
      <c r="D22" s="40"/>
      <c r="E22" s="40"/>
      <c r="F22" s="40"/>
      <c r="G22" s="40"/>
      <c r="H22" s="40"/>
      <c r="I22" s="40"/>
      <c r="J22" s="40"/>
      <c r="K22" s="40"/>
    </row>
    <row r="23" spans="1:11">
      <c r="A23" s="13"/>
      <c r="B23" s="36"/>
      <c r="C23" s="40"/>
      <c r="D23" s="40"/>
      <c r="E23" s="40"/>
      <c r="F23" s="40"/>
      <c r="G23" s="40"/>
      <c r="H23" s="40"/>
      <c r="I23" s="40"/>
      <c r="J23" s="40"/>
      <c r="K23" s="40"/>
    </row>
    <row r="24" spans="1:11">
      <c r="A24" s="13"/>
      <c r="B24" s="78" t="s">
        <v>304</v>
      </c>
      <c r="C24" s="42">
        <v>300</v>
      </c>
      <c r="D24" s="42"/>
      <c r="E24" s="34"/>
      <c r="F24" s="42" t="s">
        <v>185</v>
      </c>
      <c r="G24" s="34"/>
      <c r="H24" s="42">
        <v>300</v>
      </c>
      <c r="I24" s="34"/>
      <c r="J24" s="42" t="s">
        <v>185</v>
      </c>
      <c r="K24" s="34"/>
    </row>
    <row r="25" spans="1:11">
      <c r="A25" s="13"/>
      <c r="B25" s="78"/>
      <c r="C25" s="42"/>
      <c r="D25" s="42"/>
      <c r="E25" s="34"/>
      <c r="F25" s="42"/>
      <c r="G25" s="34"/>
      <c r="H25" s="42"/>
      <c r="I25" s="34"/>
      <c r="J25" s="42"/>
      <c r="K25" s="34"/>
    </row>
    <row r="26" spans="1:11">
      <c r="A26" s="13"/>
      <c r="B26" s="36" t="s">
        <v>305</v>
      </c>
      <c r="C26" s="40"/>
      <c r="D26" s="40"/>
      <c r="E26" s="40"/>
      <c r="F26" s="40"/>
      <c r="G26" s="40"/>
      <c r="H26" s="40"/>
      <c r="I26" s="40"/>
      <c r="J26" s="40"/>
      <c r="K26" s="40"/>
    </row>
    <row r="27" spans="1:11">
      <c r="A27" s="13"/>
      <c r="B27" s="36"/>
      <c r="C27" s="40"/>
      <c r="D27" s="40"/>
      <c r="E27" s="40"/>
      <c r="F27" s="40"/>
      <c r="G27" s="40"/>
      <c r="H27" s="40"/>
      <c r="I27" s="40"/>
      <c r="J27" s="40"/>
      <c r="K27" s="40"/>
    </row>
    <row r="28" spans="1:11">
      <c r="A28" s="13"/>
      <c r="B28" s="78" t="s">
        <v>304</v>
      </c>
      <c r="C28" s="72">
        <v>3501</v>
      </c>
      <c r="D28" s="72"/>
      <c r="E28" s="34"/>
      <c r="F28" s="42" t="s">
        <v>185</v>
      </c>
      <c r="G28" s="34"/>
      <c r="H28" s="72">
        <v>3501</v>
      </c>
      <c r="I28" s="34"/>
      <c r="J28" s="42" t="s">
        <v>185</v>
      </c>
      <c r="K28" s="34"/>
    </row>
    <row r="29" spans="1:11" ht="15.75" thickBot="1">
      <c r="A29" s="13"/>
      <c r="B29" s="79"/>
      <c r="C29" s="74"/>
      <c r="D29" s="74"/>
      <c r="E29" s="35"/>
      <c r="F29" s="43"/>
      <c r="G29" s="35"/>
      <c r="H29" s="74"/>
      <c r="I29" s="35"/>
      <c r="J29" s="43"/>
      <c r="K29" s="35"/>
    </row>
    <row r="30" spans="1:11">
      <c r="A30" s="13"/>
      <c r="B30" s="86"/>
      <c r="C30" s="86"/>
      <c r="D30" s="86"/>
      <c r="E30" s="86"/>
      <c r="F30" s="86"/>
      <c r="G30" s="86"/>
      <c r="H30" s="86"/>
      <c r="I30" s="86"/>
      <c r="J30" s="86"/>
      <c r="K30" s="86"/>
    </row>
    <row r="31" spans="1:11" ht="15.75" thickBot="1">
      <c r="A31" s="13"/>
      <c r="B31" s="14"/>
      <c r="C31" s="14"/>
      <c r="D31" s="14"/>
      <c r="E31" s="14"/>
      <c r="F31" s="14"/>
      <c r="G31" s="14"/>
      <c r="H31" s="14"/>
      <c r="I31" s="14"/>
      <c r="J31" s="14"/>
      <c r="K31" s="14"/>
    </row>
    <row r="32" spans="1:11" ht="15.75" thickTop="1">
      <c r="A32" s="13"/>
      <c r="B32" s="26"/>
      <c r="C32" s="26"/>
      <c r="D32" s="26"/>
      <c r="E32" s="26"/>
      <c r="F32" s="28" t="s">
        <v>288</v>
      </c>
      <c r="G32" s="28"/>
      <c r="H32" s="28"/>
      <c r="I32" s="28"/>
      <c r="J32" s="28"/>
      <c r="K32" s="26"/>
    </row>
    <row r="33" spans="1:11" ht="15.75" thickBot="1">
      <c r="A33" s="13"/>
      <c r="B33" s="27"/>
      <c r="C33" s="35"/>
      <c r="D33" s="35"/>
      <c r="E33" s="35"/>
      <c r="F33" s="33" t="s">
        <v>306</v>
      </c>
      <c r="G33" s="33"/>
      <c r="H33" s="33"/>
      <c r="I33" s="33"/>
      <c r="J33" s="33"/>
      <c r="K33" s="35"/>
    </row>
    <row r="34" spans="1:11">
      <c r="A34" s="13"/>
      <c r="B34" s="30" t="s">
        <v>165</v>
      </c>
      <c r="C34" s="85" t="s">
        <v>137</v>
      </c>
      <c r="D34" s="85"/>
      <c r="E34" s="60"/>
      <c r="F34" s="17" t="s">
        <v>290</v>
      </c>
      <c r="G34" s="60"/>
      <c r="H34" s="17" t="s">
        <v>296</v>
      </c>
      <c r="I34" s="60"/>
      <c r="J34" s="17" t="s">
        <v>296</v>
      </c>
      <c r="K34" s="60"/>
    </row>
    <row r="35" spans="1:11">
      <c r="A35" s="13"/>
      <c r="B35" s="30"/>
      <c r="C35" s="32"/>
      <c r="D35" s="32"/>
      <c r="E35" s="34"/>
      <c r="F35" s="17" t="s">
        <v>291</v>
      </c>
      <c r="G35" s="34"/>
      <c r="H35" s="17" t="s">
        <v>297</v>
      </c>
      <c r="I35" s="34"/>
      <c r="J35" s="17" t="s">
        <v>301</v>
      </c>
      <c r="K35" s="34"/>
    </row>
    <row r="36" spans="1:11">
      <c r="A36" s="13"/>
      <c r="B36" s="30"/>
      <c r="C36" s="32"/>
      <c r="D36" s="32"/>
      <c r="E36" s="34"/>
      <c r="F36" s="17" t="s">
        <v>292</v>
      </c>
      <c r="G36" s="34"/>
      <c r="H36" s="17" t="s">
        <v>298</v>
      </c>
      <c r="I36" s="34"/>
      <c r="J36" s="17" t="s">
        <v>299</v>
      </c>
      <c r="K36" s="34"/>
    </row>
    <row r="37" spans="1:11">
      <c r="A37" s="13"/>
      <c r="B37" s="30"/>
      <c r="C37" s="32"/>
      <c r="D37" s="32"/>
      <c r="E37" s="34"/>
      <c r="F37" s="17" t="s">
        <v>293</v>
      </c>
      <c r="G37" s="34"/>
      <c r="H37" s="17" t="s">
        <v>299</v>
      </c>
      <c r="I37" s="34"/>
      <c r="J37" s="17" t="s">
        <v>302</v>
      </c>
      <c r="K37" s="34"/>
    </row>
    <row r="38" spans="1:11">
      <c r="A38" s="13"/>
      <c r="B38" s="30"/>
      <c r="C38" s="32"/>
      <c r="D38" s="32"/>
      <c r="E38" s="34"/>
      <c r="F38" s="17" t="s">
        <v>294</v>
      </c>
      <c r="G38" s="34"/>
      <c r="H38" s="17" t="s">
        <v>300</v>
      </c>
      <c r="I38" s="34"/>
      <c r="J38" s="4"/>
      <c r="K38" s="34"/>
    </row>
    <row r="39" spans="1:11" ht="15.75" thickBot="1">
      <c r="A39" s="13"/>
      <c r="B39" s="31"/>
      <c r="C39" s="33"/>
      <c r="D39" s="33"/>
      <c r="E39" s="35"/>
      <c r="F39" s="65" t="s">
        <v>295</v>
      </c>
      <c r="G39" s="35"/>
      <c r="H39" s="84"/>
      <c r="I39" s="35"/>
      <c r="J39" s="84"/>
      <c r="K39" s="35"/>
    </row>
    <row r="40" spans="1:11">
      <c r="A40" s="13"/>
      <c r="B40" s="37" t="s">
        <v>28</v>
      </c>
      <c r="C40" s="41"/>
      <c r="D40" s="41"/>
      <c r="E40" s="41"/>
      <c r="F40" s="41"/>
      <c r="G40" s="41"/>
      <c r="H40" s="41"/>
      <c r="I40" s="41"/>
      <c r="J40" s="41"/>
      <c r="K40" s="41"/>
    </row>
    <row r="41" spans="1:11">
      <c r="A41" s="13"/>
      <c r="B41" s="52"/>
      <c r="C41" s="56"/>
      <c r="D41" s="56"/>
      <c r="E41" s="56"/>
      <c r="F41" s="56"/>
      <c r="G41" s="56"/>
      <c r="H41" s="56"/>
      <c r="I41" s="56"/>
      <c r="J41" s="56"/>
      <c r="K41" s="56"/>
    </row>
    <row r="42" spans="1:11">
      <c r="A42" s="13"/>
      <c r="B42" s="78" t="s">
        <v>303</v>
      </c>
      <c r="C42" s="57" t="s">
        <v>167</v>
      </c>
      <c r="D42" s="42">
        <v>424</v>
      </c>
      <c r="E42" s="34"/>
      <c r="F42" s="42">
        <v>424</v>
      </c>
      <c r="G42" s="34"/>
      <c r="H42" s="42" t="s">
        <v>185</v>
      </c>
      <c r="I42" s="34"/>
      <c r="J42" s="42" t="s">
        <v>185</v>
      </c>
      <c r="K42" s="34"/>
    </row>
    <row r="43" spans="1:11">
      <c r="A43" s="13"/>
      <c r="B43" s="78"/>
      <c r="C43" s="57"/>
      <c r="D43" s="42"/>
      <c r="E43" s="34"/>
      <c r="F43" s="42"/>
      <c r="G43" s="34"/>
      <c r="H43" s="42"/>
      <c r="I43" s="34"/>
      <c r="J43" s="42"/>
      <c r="K43" s="34"/>
    </row>
    <row r="44" spans="1:11">
      <c r="A44" s="13"/>
      <c r="B44" s="44" t="s">
        <v>307</v>
      </c>
      <c r="C44" s="50">
        <v>1</v>
      </c>
      <c r="D44" s="50"/>
      <c r="E44" s="40"/>
      <c r="F44" s="50" t="s">
        <v>185</v>
      </c>
      <c r="G44" s="40"/>
      <c r="H44" s="50">
        <v>1</v>
      </c>
      <c r="I44" s="40"/>
      <c r="J44" s="50" t="s">
        <v>185</v>
      </c>
      <c r="K44" s="40"/>
    </row>
    <row r="45" spans="1:11">
      <c r="A45" s="13"/>
      <c r="B45" s="44"/>
      <c r="C45" s="50"/>
      <c r="D45" s="50"/>
      <c r="E45" s="40"/>
      <c r="F45" s="50"/>
      <c r="G45" s="40"/>
      <c r="H45" s="50"/>
      <c r="I45" s="40"/>
      <c r="J45" s="50"/>
      <c r="K45" s="40"/>
    </row>
    <row r="46" spans="1:11">
      <c r="A46" s="13"/>
      <c r="B46" s="57" t="s">
        <v>43</v>
      </c>
      <c r="C46" s="34"/>
      <c r="D46" s="34"/>
      <c r="E46" s="34"/>
      <c r="F46" s="34"/>
      <c r="G46" s="34"/>
      <c r="H46" s="34"/>
      <c r="I46" s="34"/>
      <c r="J46" s="34"/>
      <c r="K46" s="34"/>
    </row>
    <row r="47" spans="1:11">
      <c r="A47" s="13"/>
      <c r="B47" s="57"/>
      <c r="C47" s="34"/>
      <c r="D47" s="34"/>
      <c r="E47" s="34"/>
      <c r="F47" s="34"/>
      <c r="G47" s="34"/>
      <c r="H47" s="34"/>
      <c r="I47" s="34"/>
      <c r="J47" s="34"/>
      <c r="K47" s="34"/>
    </row>
    <row r="48" spans="1:11">
      <c r="A48" s="13"/>
      <c r="B48" s="44" t="s">
        <v>307</v>
      </c>
      <c r="C48" s="50">
        <v>13</v>
      </c>
      <c r="D48" s="50"/>
      <c r="E48" s="40"/>
      <c r="F48" s="50" t="s">
        <v>185</v>
      </c>
      <c r="G48" s="40"/>
      <c r="H48" s="50">
        <v>13</v>
      </c>
      <c r="I48" s="40"/>
      <c r="J48" s="50" t="s">
        <v>185</v>
      </c>
      <c r="K48" s="40"/>
    </row>
    <row r="49" spans="1:11">
      <c r="A49" s="13"/>
      <c r="B49" s="44"/>
      <c r="C49" s="50"/>
      <c r="D49" s="50"/>
      <c r="E49" s="40"/>
      <c r="F49" s="50"/>
      <c r="G49" s="40"/>
      <c r="H49" s="50"/>
      <c r="I49" s="40"/>
      <c r="J49" s="50"/>
      <c r="K49" s="40"/>
    </row>
    <row r="50" spans="1:11">
      <c r="A50" s="13"/>
      <c r="B50" s="57" t="s">
        <v>305</v>
      </c>
      <c r="C50" s="34"/>
      <c r="D50" s="34"/>
      <c r="E50" s="34"/>
      <c r="F50" s="34"/>
      <c r="G50" s="34"/>
      <c r="H50" s="34"/>
      <c r="I50" s="34"/>
      <c r="J50" s="34"/>
      <c r="K50" s="34"/>
    </row>
    <row r="51" spans="1:11">
      <c r="A51" s="13"/>
      <c r="B51" s="57"/>
      <c r="C51" s="34"/>
      <c r="D51" s="34"/>
      <c r="E51" s="34"/>
      <c r="F51" s="34"/>
      <c r="G51" s="34"/>
      <c r="H51" s="34"/>
      <c r="I51" s="34"/>
      <c r="J51" s="34"/>
      <c r="K51" s="34"/>
    </row>
    <row r="52" spans="1:11">
      <c r="A52" s="13"/>
      <c r="B52" s="44" t="s">
        <v>304</v>
      </c>
      <c r="C52" s="38">
        <v>3626</v>
      </c>
      <c r="D52" s="38"/>
      <c r="E52" s="40"/>
      <c r="F52" s="50" t="s">
        <v>185</v>
      </c>
      <c r="G52" s="40"/>
      <c r="H52" s="38">
        <v>3626</v>
      </c>
      <c r="I52" s="40"/>
      <c r="J52" s="50" t="s">
        <v>185</v>
      </c>
      <c r="K52" s="40"/>
    </row>
    <row r="53" spans="1:11" ht="15.75" thickBot="1">
      <c r="A53" s="13"/>
      <c r="B53" s="45"/>
      <c r="C53" s="64"/>
      <c r="D53" s="64"/>
      <c r="E53" s="49"/>
      <c r="F53" s="48"/>
      <c r="G53" s="49"/>
      <c r="H53" s="64"/>
      <c r="I53" s="49"/>
      <c r="J53" s="48"/>
      <c r="K53" s="49"/>
    </row>
    <row r="54" spans="1:11" ht="25.5" customHeight="1">
      <c r="A54" s="13"/>
      <c r="B54" s="68" t="s">
        <v>308</v>
      </c>
      <c r="C54" s="68"/>
      <c r="D54" s="68"/>
      <c r="E54" s="68"/>
      <c r="F54" s="68"/>
      <c r="G54" s="68"/>
      <c r="H54" s="68"/>
      <c r="I54" s="68"/>
      <c r="J54" s="68"/>
      <c r="K54" s="68"/>
    </row>
    <row r="55" spans="1:11" ht="51" customHeight="1">
      <c r="A55" s="13"/>
      <c r="B55" s="57" t="s">
        <v>309</v>
      </c>
      <c r="C55" s="57"/>
      <c r="D55" s="57"/>
      <c r="E55" s="57"/>
      <c r="F55" s="57"/>
      <c r="G55" s="57"/>
      <c r="H55" s="57"/>
      <c r="I55" s="57"/>
      <c r="J55" s="57"/>
      <c r="K55" s="57"/>
    </row>
  </sheetData>
  <mergeCells count="134">
    <mergeCell ref="B54:K54"/>
    <mergeCell ref="B55:K55"/>
    <mergeCell ref="K52:K53"/>
    <mergeCell ref="A1:A2"/>
    <mergeCell ref="B1:K1"/>
    <mergeCell ref="B2:K2"/>
    <mergeCell ref="B3:K3"/>
    <mergeCell ref="A4:A55"/>
    <mergeCell ref="B4:K4"/>
    <mergeCell ref="B5:K5"/>
    <mergeCell ref="B6:K6"/>
    <mergeCell ref="B7:K7"/>
    <mergeCell ref="J50:J51"/>
    <mergeCell ref="K50:K51"/>
    <mergeCell ref="B52:B53"/>
    <mergeCell ref="C52:D53"/>
    <mergeCell ref="E52:E53"/>
    <mergeCell ref="F52:F53"/>
    <mergeCell ref="G52:G53"/>
    <mergeCell ref="H52:H53"/>
    <mergeCell ref="I52:I53"/>
    <mergeCell ref="J52:J53"/>
    <mergeCell ref="I48:I49"/>
    <mergeCell ref="J48:J49"/>
    <mergeCell ref="K48:K49"/>
    <mergeCell ref="B50:B51"/>
    <mergeCell ref="C50:D51"/>
    <mergeCell ref="E50:E51"/>
    <mergeCell ref="F50:F51"/>
    <mergeCell ref="G50:G51"/>
    <mergeCell ref="H50:H51"/>
    <mergeCell ref="I50:I51"/>
    <mergeCell ref="B48:B49"/>
    <mergeCell ref="C48:D49"/>
    <mergeCell ref="E48:E49"/>
    <mergeCell ref="F48:F49"/>
    <mergeCell ref="G48:G49"/>
    <mergeCell ref="H48:H49"/>
    <mergeCell ref="H44:H45"/>
    <mergeCell ref="I44:I45"/>
    <mergeCell ref="J44:J45"/>
    <mergeCell ref="K44:K45"/>
    <mergeCell ref="B46:B47"/>
    <mergeCell ref="C46:E47"/>
    <mergeCell ref="F46:G47"/>
    <mergeCell ref="H46:I47"/>
    <mergeCell ref="J46:K47"/>
    <mergeCell ref="G42:G43"/>
    <mergeCell ref="H42:H43"/>
    <mergeCell ref="I42:I43"/>
    <mergeCell ref="J42:J43"/>
    <mergeCell ref="K42:K43"/>
    <mergeCell ref="B44:B45"/>
    <mergeCell ref="C44:D45"/>
    <mergeCell ref="E44:E45"/>
    <mergeCell ref="F44:F45"/>
    <mergeCell ref="G44:G45"/>
    <mergeCell ref="B40:B41"/>
    <mergeCell ref="C40:E41"/>
    <mergeCell ref="F40:G41"/>
    <mergeCell ref="H40:I41"/>
    <mergeCell ref="J40:K41"/>
    <mergeCell ref="B42:B43"/>
    <mergeCell ref="C42:C43"/>
    <mergeCell ref="D42:D43"/>
    <mergeCell ref="E42:E43"/>
    <mergeCell ref="F42:F43"/>
    <mergeCell ref="B34:B39"/>
    <mergeCell ref="C34:D39"/>
    <mergeCell ref="E34:E39"/>
    <mergeCell ref="G34:G39"/>
    <mergeCell ref="I34:I39"/>
    <mergeCell ref="K34:K39"/>
    <mergeCell ref="I28:I29"/>
    <mergeCell ref="J28:J29"/>
    <mergeCell ref="K28:K29"/>
    <mergeCell ref="B30:K30"/>
    <mergeCell ref="B32:B33"/>
    <mergeCell ref="C32:E33"/>
    <mergeCell ref="F32:J32"/>
    <mergeCell ref="F33:J33"/>
    <mergeCell ref="K32:K33"/>
    <mergeCell ref="B28:B29"/>
    <mergeCell ref="C28:D29"/>
    <mergeCell ref="E28:E29"/>
    <mergeCell ref="F28:F29"/>
    <mergeCell ref="G28:G29"/>
    <mergeCell ref="H28:H29"/>
    <mergeCell ref="I24:I25"/>
    <mergeCell ref="J24:J25"/>
    <mergeCell ref="K24:K25"/>
    <mergeCell ref="B26:B27"/>
    <mergeCell ref="C26:E27"/>
    <mergeCell ref="F26:G27"/>
    <mergeCell ref="H26:I27"/>
    <mergeCell ref="J26:K27"/>
    <mergeCell ref="B24:B25"/>
    <mergeCell ref="C24:D25"/>
    <mergeCell ref="E24:E25"/>
    <mergeCell ref="F24:F25"/>
    <mergeCell ref="G24:G25"/>
    <mergeCell ref="H24:H25"/>
    <mergeCell ref="G20:G21"/>
    <mergeCell ref="H20:H21"/>
    <mergeCell ref="I20:I21"/>
    <mergeCell ref="J20:J21"/>
    <mergeCell ref="K20:K21"/>
    <mergeCell ref="B22:B23"/>
    <mergeCell ref="C22:E23"/>
    <mergeCell ref="F22:G23"/>
    <mergeCell ref="H22:I23"/>
    <mergeCell ref="J22:K23"/>
    <mergeCell ref="B18:B19"/>
    <mergeCell ref="C18:E19"/>
    <mergeCell ref="F18:G19"/>
    <mergeCell ref="H18:I19"/>
    <mergeCell ref="J18:K19"/>
    <mergeCell ref="B20:B21"/>
    <mergeCell ref="C20:C21"/>
    <mergeCell ref="D20:D21"/>
    <mergeCell ref="E20:E21"/>
    <mergeCell ref="F20:F21"/>
    <mergeCell ref="B12:B17"/>
    <mergeCell ref="C12:D17"/>
    <mergeCell ref="E12:E17"/>
    <mergeCell ref="G12:G17"/>
    <mergeCell ref="I12:I17"/>
    <mergeCell ref="K12:K17"/>
    <mergeCell ref="B8:K8"/>
    <mergeCell ref="B10:B11"/>
    <mergeCell ref="C10:E11"/>
    <mergeCell ref="F10:J10"/>
    <mergeCell ref="F11: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5" width="4.140625" customWidth="1"/>
    <col min="6" max="6" width="36.5703125" customWidth="1"/>
    <col min="7" max="7" width="4.140625" customWidth="1"/>
    <col min="8" max="8" width="28.7109375" customWidth="1"/>
    <col min="9" max="9" width="4.140625" customWidth="1"/>
    <col min="10" max="10" width="30.7109375" customWidth="1"/>
    <col min="11" max="11" width="4.140625" customWidth="1"/>
    <col min="12" max="12" width="24.140625" customWidth="1"/>
    <col min="13" max="13" width="28.7109375" customWidth="1"/>
    <col min="14" max="14" width="24.140625" customWidth="1"/>
    <col min="15" max="15" width="29.5703125" customWidth="1"/>
    <col min="16" max="16" width="4.140625" customWidth="1"/>
    <col min="17" max="17" width="28.7109375" customWidth="1"/>
    <col min="18" max="18" width="24.140625" customWidth="1"/>
    <col min="19" max="19" width="29.5703125" customWidth="1"/>
    <col min="20" max="20" width="4.140625" customWidth="1"/>
  </cols>
  <sheetData>
    <row r="1" spans="1:20" ht="15" customHeight="1">
      <c r="A1" s="6" t="s">
        <v>310</v>
      </c>
      <c r="B1" s="6" t="s">
        <v>69</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311</v>
      </c>
      <c r="B3" s="58" t="s">
        <v>4</v>
      </c>
      <c r="C3" s="58"/>
      <c r="D3" s="58"/>
      <c r="E3" s="58"/>
      <c r="F3" s="58"/>
      <c r="G3" s="58"/>
      <c r="H3" s="58"/>
      <c r="I3" s="58"/>
      <c r="J3" s="58"/>
      <c r="K3" s="58"/>
      <c r="L3" s="58"/>
      <c r="M3" s="58"/>
      <c r="N3" s="58"/>
      <c r="O3" s="58"/>
      <c r="P3" s="58"/>
      <c r="Q3" s="58"/>
      <c r="R3" s="58"/>
      <c r="S3" s="58"/>
      <c r="T3" s="58"/>
    </row>
    <row r="4" spans="1:20" ht="15" customHeight="1">
      <c r="A4" s="13" t="s">
        <v>312</v>
      </c>
      <c r="B4" s="58" t="s">
        <v>4</v>
      </c>
      <c r="C4" s="58"/>
      <c r="D4" s="58"/>
      <c r="E4" s="58"/>
      <c r="F4" s="58"/>
      <c r="G4" s="58"/>
      <c r="H4" s="58"/>
      <c r="I4" s="58"/>
      <c r="J4" s="58"/>
      <c r="K4" s="58"/>
      <c r="L4" s="58"/>
      <c r="M4" s="58"/>
      <c r="N4" s="58"/>
      <c r="O4" s="58"/>
      <c r="P4" s="58"/>
      <c r="Q4" s="58"/>
      <c r="R4" s="58"/>
      <c r="S4" s="58"/>
      <c r="T4" s="58"/>
    </row>
    <row r="5" spans="1:20">
      <c r="A5" s="13"/>
      <c r="B5" s="59" t="s">
        <v>310</v>
      </c>
      <c r="C5" s="59"/>
      <c r="D5" s="59"/>
      <c r="E5" s="59"/>
      <c r="F5" s="59"/>
      <c r="G5" s="59"/>
      <c r="H5" s="59"/>
      <c r="I5" s="59"/>
      <c r="J5" s="59"/>
      <c r="K5" s="59"/>
      <c r="L5" s="59"/>
      <c r="M5" s="59"/>
      <c r="N5" s="59"/>
      <c r="O5" s="59"/>
      <c r="P5" s="59"/>
      <c r="Q5" s="59"/>
      <c r="R5" s="59"/>
      <c r="S5" s="59"/>
      <c r="T5" s="59"/>
    </row>
    <row r="6" spans="1:20" ht="25.5" customHeight="1">
      <c r="A6" s="13"/>
      <c r="B6" s="57" t="s">
        <v>313</v>
      </c>
      <c r="C6" s="57"/>
      <c r="D6" s="57"/>
      <c r="E6" s="57"/>
      <c r="F6" s="57"/>
      <c r="G6" s="57"/>
      <c r="H6" s="57"/>
      <c r="I6" s="57"/>
      <c r="J6" s="57"/>
      <c r="K6" s="57"/>
      <c r="L6" s="57"/>
      <c r="M6" s="57"/>
      <c r="N6" s="57"/>
      <c r="O6" s="57"/>
      <c r="P6" s="57"/>
      <c r="Q6" s="57"/>
      <c r="R6" s="57"/>
      <c r="S6" s="57"/>
      <c r="T6" s="57"/>
    </row>
    <row r="7" spans="1:20" ht="38.25" customHeight="1">
      <c r="A7" s="13"/>
      <c r="B7" s="57" t="s">
        <v>314</v>
      </c>
      <c r="C7" s="57"/>
      <c r="D7" s="57"/>
      <c r="E7" s="57"/>
      <c r="F7" s="57"/>
      <c r="G7" s="57"/>
      <c r="H7" s="57"/>
      <c r="I7" s="57"/>
      <c r="J7" s="57"/>
      <c r="K7" s="57"/>
      <c r="L7" s="57"/>
      <c r="M7" s="57"/>
      <c r="N7" s="57"/>
      <c r="O7" s="57"/>
      <c r="P7" s="57"/>
      <c r="Q7" s="57"/>
      <c r="R7" s="57"/>
      <c r="S7" s="57"/>
      <c r="T7" s="57"/>
    </row>
    <row r="8" spans="1:20">
      <c r="A8" s="13"/>
      <c r="B8" s="91" t="s">
        <v>315</v>
      </c>
      <c r="C8" s="91"/>
      <c r="D8" s="91"/>
      <c r="E8" s="91"/>
      <c r="F8" s="91"/>
      <c r="G8" s="91"/>
      <c r="H8" s="91"/>
      <c r="I8" s="91"/>
      <c r="J8" s="91"/>
      <c r="K8" s="91"/>
      <c r="L8" s="91"/>
      <c r="M8" s="91"/>
      <c r="N8" s="91"/>
      <c r="O8" s="91"/>
      <c r="P8" s="91"/>
      <c r="Q8" s="91"/>
      <c r="R8" s="91"/>
      <c r="S8" s="91"/>
      <c r="T8" s="91"/>
    </row>
    <row r="9" spans="1:20">
      <c r="A9" s="13"/>
      <c r="B9" s="25"/>
      <c r="C9" s="25"/>
      <c r="D9" s="25"/>
      <c r="E9" s="25"/>
      <c r="F9" s="25"/>
      <c r="G9" s="25"/>
      <c r="H9" s="25"/>
      <c r="I9" s="25"/>
      <c r="J9" s="25"/>
      <c r="K9" s="25"/>
      <c r="L9" s="25"/>
      <c r="M9" s="25"/>
      <c r="N9" s="25"/>
      <c r="O9" s="25"/>
      <c r="P9" s="25"/>
      <c r="Q9" s="25"/>
      <c r="R9" s="25"/>
      <c r="S9" s="25"/>
      <c r="T9" s="25"/>
    </row>
    <row r="10" spans="1:20" ht="15.75" thickBot="1">
      <c r="A10" s="13"/>
      <c r="B10" s="14"/>
      <c r="C10" s="14"/>
      <c r="D10" s="14"/>
      <c r="E10" s="14"/>
      <c r="F10" s="14"/>
      <c r="G10" s="14"/>
      <c r="H10" s="14"/>
      <c r="I10" s="14"/>
      <c r="J10" s="14"/>
      <c r="K10" s="14"/>
      <c r="L10" s="14"/>
      <c r="M10" s="14"/>
      <c r="N10" s="14"/>
      <c r="O10" s="14"/>
      <c r="P10" s="14"/>
      <c r="Q10" s="14"/>
      <c r="R10" s="14"/>
      <c r="S10" s="14"/>
      <c r="T10" s="14"/>
    </row>
    <row r="11" spans="1:20" ht="15.75" thickTop="1">
      <c r="A11" s="13"/>
      <c r="B11" s="16"/>
      <c r="C11" s="28" t="s">
        <v>316</v>
      </c>
      <c r="D11" s="28"/>
      <c r="E11" s="28"/>
      <c r="F11" s="28"/>
      <c r="G11" s="28"/>
      <c r="H11" s="28"/>
      <c r="I11" s="28"/>
      <c r="J11" s="28"/>
      <c r="K11" s="16"/>
      <c r="L11" s="16"/>
      <c r="M11" s="28" t="s">
        <v>317</v>
      </c>
      <c r="N11" s="28"/>
      <c r="O11" s="28"/>
      <c r="P11" s="28"/>
      <c r="Q11" s="28"/>
      <c r="R11" s="28"/>
      <c r="S11" s="28"/>
      <c r="T11" s="16"/>
    </row>
    <row r="12" spans="1:20" ht="15.75" thickBot="1">
      <c r="A12" s="13"/>
      <c r="B12" s="15"/>
      <c r="C12" s="33">
        <v>2013</v>
      </c>
      <c r="D12" s="33"/>
      <c r="E12" s="33"/>
      <c r="F12" s="33"/>
      <c r="G12" s="19"/>
      <c r="H12" s="33">
        <v>2012</v>
      </c>
      <c r="I12" s="33"/>
      <c r="J12" s="33"/>
      <c r="K12" s="19"/>
      <c r="L12" s="15"/>
      <c r="M12" s="33">
        <v>2013</v>
      </c>
      <c r="N12" s="33"/>
      <c r="O12" s="33"/>
      <c r="P12" s="19"/>
      <c r="Q12" s="33">
        <v>2012</v>
      </c>
      <c r="R12" s="33"/>
      <c r="S12" s="33"/>
      <c r="T12" s="19"/>
    </row>
    <row r="13" spans="1:20">
      <c r="A13" s="13"/>
      <c r="B13" s="30" t="s">
        <v>165</v>
      </c>
      <c r="C13" s="85" t="s">
        <v>318</v>
      </c>
      <c r="D13" s="85"/>
      <c r="E13" s="60"/>
      <c r="F13" s="17" t="s">
        <v>320</v>
      </c>
      <c r="G13" s="60"/>
      <c r="H13" s="17" t="s">
        <v>318</v>
      </c>
      <c r="I13" s="60"/>
      <c r="J13" s="17" t="s">
        <v>320</v>
      </c>
      <c r="K13" s="60"/>
      <c r="L13" s="34"/>
      <c r="M13" s="17" t="s">
        <v>318</v>
      </c>
      <c r="N13" s="60"/>
      <c r="O13" s="17" t="s">
        <v>320</v>
      </c>
      <c r="P13" s="60"/>
      <c r="Q13" s="17" t="s">
        <v>318</v>
      </c>
      <c r="R13" s="60"/>
      <c r="S13" s="17" t="s">
        <v>320</v>
      </c>
      <c r="T13" s="60"/>
    </row>
    <row r="14" spans="1:20" ht="15.75" thickBot="1">
      <c r="A14" s="13"/>
      <c r="B14" s="31"/>
      <c r="C14" s="33" t="s">
        <v>319</v>
      </c>
      <c r="D14" s="33"/>
      <c r="E14" s="35"/>
      <c r="F14" s="65" t="s">
        <v>321</v>
      </c>
      <c r="G14" s="35"/>
      <c r="H14" s="65" t="s">
        <v>319</v>
      </c>
      <c r="I14" s="35"/>
      <c r="J14" s="65" t="s">
        <v>321</v>
      </c>
      <c r="K14" s="35"/>
      <c r="L14" s="34"/>
      <c r="M14" s="65" t="s">
        <v>319</v>
      </c>
      <c r="N14" s="35"/>
      <c r="O14" s="65" t="s">
        <v>321</v>
      </c>
      <c r="P14" s="35"/>
      <c r="Q14" s="65" t="s">
        <v>319</v>
      </c>
      <c r="R14" s="35"/>
      <c r="S14" s="65" t="s">
        <v>321</v>
      </c>
      <c r="T14" s="35"/>
    </row>
    <row r="15" spans="1:20">
      <c r="A15" s="13"/>
      <c r="B15" s="37" t="s">
        <v>178</v>
      </c>
      <c r="C15" s="37" t="s">
        <v>167</v>
      </c>
      <c r="D15" s="39">
        <v>1303</v>
      </c>
      <c r="E15" s="41"/>
      <c r="F15" s="47">
        <v>304</v>
      </c>
      <c r="G15" s="41"/>
      <c r="H15" s="39">
        <v>1237</v>
      </c>
      <c r="I15" s="41"/>
      <c r="J15" s="47">
        <v>278</v>
      </c>
      <c r="K15" s="41"/>
      <c r="L15" s="40"/>
      <c r="M15" s="39">
        <v>3912</v>
      </c>
      <c r="N15" s="41"/>
      <c r="O15" s="47">
        <v>915</v>
      </c>
      <c r="P15" s="41"/>
      <c r="Q15" s="39">
        <v>3757</v>
      </c>
      <c r="R15" s="41"/>
      <c r="S15" s="47">
        <v>863</v>
      </c>
      <c r="T15" s="41"/>
    </row>
    <row r="16" spans="1:20">
      <c r="A16" s="13"/>
      <c r="B16" s="52"/>
      <c r="C16" s="52"/>
      <c r="D16" s="62"/>
      <c r="E16" s="56"/>
      <c r="F16" s="54"/>
      <c r="G16" s="56"/>
      <c r="H16" s="62"/>
      <c r="I16" s="56"/>
      <c r="J16" s="54"/>
      <c r="K16" s="56"/>
      <c r="L16" s="40"/>
      <c r="M16" s="62"/>
      <c r="N16" s="56"/>
      <c r="O16" s="54"/>
      <c r="P16" s="56"/>
      <c r="Q16" s="62"/>
      <c r="R16" s="56"/>
      <c r="S16" s="54"/>
      <c r="T16" s="56"/>
    </row>
    <row r="17" spans="1:20">
      <c r="A17" s="13"/>
      <c r="B17" s="57" t="s">
        <v>179</v>
      </c>
      <c r="C17" s="42">
        <v>236</v>
      </c>
      <c r="D17" s="42"/>
      <c r="E17" s="34"/>
      <c r="F17" s="42">
        <v>46</v>
      </c>
      <c r="G17" s="34"/>
      <c r="H17" s="42">
        <v>301</v>
      </c>
      <c r="I17" s="34"/>
      <c r="J17" s="42">
        <v>67</v>
      </c>
      <c r="K17" s="34"/>
      <c r="L17" s="34"/>
      <c r="M17" s="42">
        <v>752</v>
      </c>
      <c r="N17" s="34"/>
      <c r="O17" s="42">
        <v>157</v>
      </c>
      <c r="P17" s="34"/>
      <c r="Q17" s="42">
        <v>900</v>
      </c>
      <c r="R17" s="34"/>
      <c r="S17" s="42">
        <v>200</v>
      </c>
      <c r="T17" s="34"/>
    </row>
    <row r="18" spans="1:20">
      <c r="A18" s="13"/>
      <c r="B18" s="57"/>
      <c r="C18" s="42"/>
      <c r="D18" s="42"/>
      <c r="E18" s="34"/>
      <c r="F18" s="42"/>
      <c r="G18" s="34"/>
      <c r="H18" s="42"/>
      <c r="I18" s="34"/>
      <c r="J18" s="42"/>
      <c r="K18" s="34"/>
      <c r="L18" s="34"/>
      <c r="M18" s="42"/>
      <c r="N18" s="34"/>
      <c r="O18" s="42"/>
      <c r="P18" s="34"/>
      <c r="Q18" s="42"/>
      <c r="R18" s="34"/>
      <c r="S18" s="42"/>
      <c r="T18" s="34"/>
    </row>
    <row r="19" spans="1:20">
      <c r="A19" s="13"/>
      <c r="B19" s="36" t="s">
        <v>180</v>
      </c>
      <c r="C19" s="50">
        <v>224</v>
      </c>
      <c r="D19" s="50"/>
      <c r="E19" s="40"/>
      <c r="F19" s="50">
        <v>37</v>
      </c>
      <c r="G19" s="40"/>
      <c r="H19" s="50">
        <v>211</v>
      </c>
      <c r="I19" s="40"/>
      <c r="J19" s="50">
        <v>36</v>
      </c>
      <c r="K19" s="40"/>
      <c r="L19" s="40"/>
      <c r="M19" s="50">
        <v>681</v>
      </c>
      <c r="N19" s="40"/>
      <c r="O19" s="50">
        <v>115</v>
      </c>
      <c r="P19" s="40"/>
      <c r="Q19" s="50">
        <v>668</v>
      </c>
      <c r="R19" s="40"/>
      <c r="S19" s="50">
        <v>121</v>
      </c>
      <c r="T19" s="40"/>
    </row>
    <row r="20" spans="1:20">
      <c r="A20" s="13"/>
      <c r="B20" s="36"/>
      <c r="C20" s="50"/>
      <c r="D20" s="50"/>
      <c r="E20" s="40"/>
      <c r="F20" s="50"/>
      <c r="G20" s="40"/>
      <c r="H20" s="50"/>
      <c r="I20" s="40"/>
      <c r="J20" s="50"/>
      <c r="K20" s="40"/>
      <c r="L20" s="40"/>
      <c r="M20" s="50"/>
      <c r="N20" s="40"/>
      <c r="O20" s="50"/>
      <c r="P20" s="40"/>
      <c r="Q20" s="50"/>
      <c r="R20" s="40"/>
      <c r="S20" s="50"/>
      <c r="T20" s="40"/>
    </row>
    <row r="21" spans="1:20">
      <c r="A21" s="13"/>
      <c r="B21" s="57" t="s">
        <v>181</v>
      </c>
      <c r="C21" s="42">
        <v>156</v>
      </c>
      <c r="D21" s="42"/>
      <c r="E21" s="34"/>
      <c r="F21" s="42">
        <v>26</v>
      </c>
      <c r="G21" s="34"/>
      <c r="H21" s="42">
        <v>149</v>
      </c>
      <c r="I21" s="34"/>
      <c r="J21" s="42">
        <v>21</v>
      </c>
      <c r="K21" s="34"/>
      <c r="L21" s="34"/>
      <c r="M21" s="42">
        <v>449</v>
      </c>
      <c r="N21" s="34"/>
      <c r="O21" s="42">
        <v>71</v>
      </c>
      <c r="P21" s="34"/>
      <c r="Q21" s="42">
        <v>445</v>
      </c>
      <c r="R21" s="34"/>
      <c r="S21" s="42">
        <v>62</v>
      </c>
      <c r="T21" s="34"/>
    </row>
    <row r="22" spans="1:20">
      <c r="A22" s="13"/>
      <c r="B22" s="57"/>
      <c r="C22" s="42"/>
      <c r="D22" s="42"/>
      <c r="E22" s="34"/>
      <c r="F22" s="42"/>
      <c r="G22" s="34"/>
      <c r="H22" s="42"/>
      <c r="I22" s="34"/>
      <c r="J22" s="42"/>
      <c r="K22" s="34"/>
      <c r="L22" s="34"/>
      <c r="M22" s="42"/>
      <c r="N22" s="34"/>
      <c r="O22" s="42"/>
      <c r="P22" s="34"/>
      <c r="Q22" s="42"/>
      <c r="R22" s="34"/>
      <c r="S22" s="42"/>
      <c r="T22" s="34"/>
    </row>
    <row r="23" spans="1:20">
      <c r="A23" s="13"/>
      <c r="B23" s="36" t="s">
        <v>182</v>
      </c>
      <c r="C23" s="50">
        <v>28</v>
      </c>
      <c r="D23" s="50"/>
      <c r="E23" s="40"/>
      <c r="F23" s="50" t="s">
        <v>322</v>
      </c>
      <c r="G23" s="36" t="s">
        <v>170</v>
      </c>
      <c r="H23" s="50">
        <v>20</v>
      </c>
      <c r="I23" s="40"/>
      <c r="J23" s="50" t="s">
        <v>322</v>
      </c>
      <c r="K23" s="36" t="s">
        <v>170</v>
      </c>
      <c r="L23" s="40"/>
      <c r="M23" s="50">
        <v>88</v>
      </c>
      <c r="N23" s="40"/>
      <c r="O23" s="50" t="s">
        <v>241</v>
      </c>
      <c r="P23" s="36" t="s">
        <v>170</v>
      </c>
      <c r="Q23" s="50">
        <v>54</v>
      </c>
      <c r="R23" s="40"/>
      <c r="S23" s="50" t="s">
        <v>323</v>
      </c>
      <c r="T23" s="36" t="s">
        <v>170</v>
      </c>
    </row>
    <row r="24" spans="1:20" ht="15.75" thickBot="1">
      <c r="A24" s="13"/>
      <c r="B24" s="36"/>
      <c r="C24" s="48"/>
      <c r="D24" s="48"/>
      <c r="E24" s="49"/>
      <c r="F24" s="48"/>
      <c r="G24" s="46"/>
      <c r="H24" s="48"/>
      <c r="I24" s="49"/>
      <c r="J24" s="48"/>
      <c r="K24" s="46"/>
      <c r="L24" s="40"/>
      <c r="M24" s="48"/>
      <c r="N24" s="49"/>
      <c r="O24" s="48"/>
      <c r="P24" s="46"/>
      <c r="Q24" s="48"/>
      <c r="R24" s="49"/>
      <c r="S24" s="48"/>
      <c r="T24" s="46"/>
    </row>
    <row r="25" spans="1:20">
      <c r="A25" s="13"/>
      <c r="B25" s="78" t="s">
        <v>324</v>
      </c>
      <c r="C25" s="68" t="s">
        <v>167</v>
      </c>
      <c r="D25" s="73">
        <v>1947</v>
      </c>
      <c r="E25" s="60"/>
      <c r="F25" s="70">
        <v>408</v>
      </c>
      <c r="G25" s="60"/>
      <c r="H25" s="73">
        <v>1918</v>
      </c>
      <c r="I25" s="60"/>
      <c r="J25" s="70">
        <v>397</v>
      </c>
      <c r="K25" s="60"/>
      <c r="L25" s="34"/>
      <c r="M25" s="73">
        <v>5882</v>
      </c>
      <c r="N25" s="60"/>
      <c r="O25" s="73">
        <v>1246</v>
      </c>
      <c r="P25" s="60"/>
      <c r="Q25" s="73">
        <v>5824</v>
      </c>
      <c r="R25" s="60"/>
      <c r="S25" s="73">
        <v>1225</v>
      </c>
      <c r="T25" s="60"/>
    </row>
    <row r="26" spans="1:20" ht="15.75" thickBot="1">
      <c r="A26" s="13"/>
      <c r="B26" s="79"/>
      <c r="C26" s="63"/>
      <c r="D26" s="74"/>
      <c r="E26" s="35"/>
      <c r="F26" s="43"/>
      <c r="G26" s="35"/>
      <c r="H26" s="74"/>
      <c r="I26" s="35"/>
      <c r="J26" s="43"/>
      <c r="K26" s="35"/>
      <c r="L26" s="35"/>
      <c r="M26" s="74"/>
      <c r="N26" s="35"/>
      <c r="O26" s="74"/>
      <c r="P26" s="35"/>
      <c r="Q26" s="74"/>
      <c r="R26" s="35"/>
      <c r="S26" s="74"/>
      <c r="T26" s="35"/>
    </row>
    <row r="27" spans="1:20">
      <c r="A27" s="13"/>
      <c r="B27" s="68" t="s">
        <v>325</v>
      </c>
      <c r="C27" s="68"/>
      <c r="D27" s="68"/>
      <c r="E27" s="68"/>
      <c r="F27" s="68"/>
      <c r="G27" s="68"/>
      <c r="H27" s="68"/>
      <c r="I27" s="68"/>
      <c r="J27" s="68"/>
      <c r="K27" s="68"/>
      <c r="L27" s="68"/>
      <c r="M27" s="68"/>
      <c r="N27" s="68"/>
      <c r="O27" s="68"/>
      <c r="P27" s="68"/>
      <c r="Q27" s="68"/>
      <c r="R27" s="68"/>
      <c r="S27" s="68"/>
      <c r="T27" s="68"/>
    </row>
    <row r="28" spans="1:20">
      <c r="A28" s="13"/>
      <c r="B28" s="91" t="s">
        <v>326</v>
      </c>
      <c r="C28" s="91"/>
      <c r="D28" s="91"/>
      <c r="E28" s="91"/>
      <c r="F28" s="91"/>
      <c r="G28" s="91"/>
      <c r="H28" s="91"/>
      <c r="I28" s="91"/>
      <c r="J28" s="91"/>
      <c r="K28" s="91"/>
      <c r="L28" s="91"/>
      <c r="M28" s="91"/>
      <c r="N28" s="91"/>
      <c r="O28" s="91"/>
      <c r="P28" s="91"/>
      <c r="Q28" s="91"/>
      <c r="R28" s="91"/>
      <c r="S28" s="91"/>
      <c r="T28" s="91"/>
    </row>
    <row r="29" spans="1:20">
      <c r="A29" s="13"/>
      <c r="B29" s="25"/>
      <c r="C29" s="25"/>
      <c r="D29" s="25"/>
      <c r="E29" s="25"/>
      <c r="F29" s="25"/>
      <c r="G29" s="25"/>
      <c r="H29" s="25"/>
      <c r="I29" s="25"/>
      <c r="J29" s="25"/>
      <c r="K29" s="25"/>
      <c r="L29" s="25"/>
      <c r="M29" s="25"/>
      <c r="N29" s="25"/>
      <c r="O29" s="25"/>
      <c r="P29" s="25"/>
      <c r="Q29" s="25"/>
      <c r="R29" s="25"/>
      <c r="S29" s="25"/>
      <c r="T29" s="25"/>
    </row>
    <row r="30" spans="1:20" ht="15.75" thickBot="1">
      <c r="A30" s="13"/>
      <c r="B30" s="14"/>
      <c r="C30" s="14"/>
      <c r="D30" s="14"/>
      <c r="E30" s="14"/>
      <c r="F30" s="14"/>
      <c r="G30" s="14"/>
      <c r="H30" s="14"/>
      <c r="I30" s="14"/>
      <c r="J30" s="14"/>
      <c r="K30" s="14"/>
      <c r="L30" s="14"/>
      <c r="M30" s="14"/>
      <c r="N30" s="14"/>
      <c r="O30" s="14"/>
      <c r="P30" s="14"/>
      <c r="Q30" s="14"/>
      <c r="R30" s="14"/>
      <c r="S30" s="14"/>
      <c r="T30" s="14"/>
    </row>
    <row r="31" spans="1:20">
      <c r="A31" s="13"/>
      <c r="B31" s="66"/>
      <c r="C31" s="85" t="s">
        <v>316</v>
      </c>
      <c r="D31" s="85"/>
      <c r="E31" s="85"/>
      <c r="F31" s="85"/>
      <c r="G31" s="85"/>
      <c r="H31" s="85"/>
      <c r="I31" s="85"/>
      <c r="J31" s="85"/>
      <c r="K31" s="66"/>
      <c r="L31" s="66"/>
      <c r="M31" s="85" t="s">
        <v>317</v>
      </c>
      <c r="N31" s="85"/>
      <c r="O31" s="85"/>
      <c r="P31" s="85"/>
      <c r="Q31" s="85"/>
      <c r="R31" s="85"/>
      <c r="S31" s="85"/>
      <c r="T31" s="66"/>
    </row>
    <row r="32" spans="1:20" ht="15.75" thickBot="1">
      <c r="A32" s="13"/>
      <c r="B32" s="15"/>
      <c r="C32" s="33">
        <v>2013</v>
      </c>
      <c r="D32" s="33"/>
      <c r="E32" s="33"/>
      <c r="F32" s="33"/>
      <c r="G32" s="19"/>
      <c r="H32" s="33">
        <v>2012</v>
      </c>
      <c r="I32" s="33"/>
      <c r="J32" s="33"/>
      <c r="K32" s="19"/>
      <c r="L32" s="15"/>
      <c r="M32" s="33">
        <v>2013</v>
      </c>
      <c r="N32" s="33"/>
      <c r="O32" s="33"/>
      <c r="P32" s="19"/>
      <c r="Q32" s="33">
        <v>2012</v>
      </c>
      <c r="R32" s="33"/>
      <c r="S32" s="33"/>
      <c r="T32" s="19"/>
    </row>
    <row r="33" spans="1:20">
      <c r="A33" s="13"/>
      <c r="B33" s="30" t="s">
        <v>165</v>
      </c>
      <c r="C33" s="85" t="s">
        <v>79</v>
      </c>
      <c r="D33" s="85"/>
      <c r="E33" s="60"/>
      <c r="F33" s="85" t="s">
        <v>327</v>
      </c>
      <c r="G33" s="60"/>
      <c r="H33" s="85" t="s">
        <v>79</v>
      </c>
      <c r="I33" s="60"/>
      <c r="J33" s="85" t="s">
        <v>327</v>
      </c>
      <c r="K33" s="60"/>
      <c r="L33" s="34"/>
      <c r="M33" s="85" t="s">
        <v>79</v>
      </c>
      <c r="N33" s="60"/>
      <c r="O33" s="85" t="s">
        <v>327</v>
      </c>
      <c r="P33" s="60"/>
      <c r="Q33" s="85" t="s">
        <v>79</v>
      </c>
      <c r="R33" s="60"/>
      <c r="S33" s="85" t="s">
        <v>327</v>
      </c>
      <c r="T33" s="60"/>
    </row>
    <row r="34" spans="1:20" ht="15.75" thickBot="1">
      <c r="A34" s="13"/>
      <c r="B34" s="31"/>
      <c r="C34" s="33"/>
      <c r="D34" s="33"/>
      <c r="E34" s="35"/>
      <c r="F34" s="33"/>
      <c r="G34" s="35"/>
      <c r="H34" s="33"/>
      <c r="I34" s="35"/>
      <c r="J34" s="33"/>
      <c r="K34" s="35"/>
      <c r="L34" s="34"/>
      <c r="M34" s="33"/>
      <c r="N34" s="35"/>
      <c r="O34" s="33"/>
      <c r="P34" s="35"/>
      <c r="Q34" s="33"/>
      <c r="R34" s="35"/>
      <c r="S34" s="33"/>
      <c r="T34" s="35"/>
    </row>
    <row r="35" spans="1:20">
      <c r="A35" s="13"/>
      <c r="B35" s="37" t="s">
        <v>178</v>
      </c>
      <c r="C35" s="37" t="s">
        <v>167</v>
      </c>
      <c r="D35" s="47">
        <v>14</v>
      </c>
      <c r="E35" s="41"/>
      <c r="F35" s="47">
        <v>90</v>
      </c>
      <c r="G35" s="41"/>
      <c r="H35" s="47">
        <v>12</v>
      </c>
      <c r="I35" s="41"/>
      <c r="J35" s="47">
        <v>86</v>
      </c>
      <c r="K35" s="41"/>
      <c r="L35" s="40"/>
      <c r="M35" s="47">
        <v>41</v>
      </c>
      <c r="N35" s="41"/>
      <c r="O35" s="47">
        <v>269</v>
      </c>
      <c r="P35" s="41"/>
      <c r="Q35" s="47">
        <v>38</v>
      </c>
      <c r="R35" s="41"/>
      <c r="S35" s="47">
        <v>248</v>
      </c>
      <c r="T35" s="41"/>
    </row>
    <row r="36" spans="1:20">
      <c r="A36" s="13"/>
      <c r="B36" s="52"/>
      <c r="C36" s="52"/>
      <c r="D36" s="54"/>
      <c r="E36" s="56"/>
      <c r="F36" s="54"/>
      <c r="G36" s="56"/>
      <c r="H36" s="54"/>
      <c r="I36" s="56"/>
      <c r="J36" s="54"/>
      <c r="K36" s="56"/>
      <c r="L36" s="40"/>
      <c r="M36" s="54"/>
      <c r="N36" s="56"/>
      <c r="O36" s="54"/>
      <c r="P36" s="56"/>
      <c r="Q36" s="54"/>
      <c r="R36" s="56"/>
      <c r="S36" s="54"/>
      <c r="T36" s="56"/>
    </row>
    <row r="37" spans="1:20">
      <c r="A37" s="13"/>
      <c r="B37" s="57" t="s">
        <v>179</v>
      </c>
      <c r="C37" s="42">
        <v>5</v>
      </c>
      <c r="D37" s="42"/>
      <c r="E37" s="34"/>
      <c r="F37" s="42">
        <v>2</v>
      </c>
      <c r="G37" s="34"/>
      <c r="H37" s="42">
        <v>4</v>
      </c>
      <c r="I37" s="34"/>
      <c r="J37" s="42">
        <v>3</v>
      </c>
      <c r="K37" s="34"/>
      <c r="L37" s="34"/>
      <c r="M37" s="42">
        <v>13</v>
      </c>
      <c r="N37" s="34"/>
      <c r="O37" s="42">
        <v>6</v>
      </c>
      <c r="P37" s="34"/>
      <c r="Q37" s="42">
        <v>12</v>
      </c>
      <c r="R37" s="34"/>
      <c r="S37" s="42">
        <v>8</v>
      </c>
      <c r="T37" s="34"/>
    </row>
    <row r="38" spans="1:20">
      <c r="A38" s="13"/>
      <c r="B38" s="57"/>
      <c r="C38" s="42"/>
      <c r="D38" s="42"/>
      <c r="E38" s="34"/>
      <c r="F38" s="42"/>
      <c r="G38" s="34"/>
      <c r="H38" s="42"/>
      <c r="I38" s="34"/>
      <c r="J38" s="42"/>
      <c r="K38" s="34"/>
      <c r="L38" s="34"/>
      <c r="M38" s="42"/>
      <c r="N38" s="34"/>
      <c r="O38" s="42"/>
      <c r="P38" s="34"/>
      <c r="Q38" s="42"/>
      <c r="R38" s="34"/>
      <c r="S38" s="42"/>
      <c r="T38" s="34"/>
    </row>
    <row r="39" spans="1:20">
      <c r="A39" s="13"/>
      <c r="B39" s="36" t="s">
        <v>180</v>
      </c>
      <c r="C39" s="50">
        <v>6</v>
      </c>
      <c r="D39" s="50"/>
      <c r="E39" s="40"/>
      <c r="F39" s="50">
        <v>12</v>
      </c>
      <c r="G39" s="40"/>
      <c r="H39" s="50">
        <v>7</v>
      </c>
      <c r="I39" s="40"/>
      <c r="J39" s="50">
        <v>8</v>
      </c>
      <c r="K39" s="40"/>
      <c r="L39" s="40"/>
      <c r="M39" s="50">
        <v>22</v>
      </c>
      <c r="N39" s="40"/>
      <c r="O39" s="50">
        <v>30</v>
      </c>
      <c r="P39" s="40"/>
      <c r="Q39" s="50">
        <v>24</v>
      </c>
      <c r="R39" s="40"/>
      <c r="S39" s="50">
        <v>24</v>
      </c>
      <c r="T39" s="40"/>
    </row>
    <row r="40" spans="1:20">
      <c r="A40" s="13"/>
      <c r="B40" s="36"/>
      <c r="C40" s="50"/>
      <c r="D40" s="50"/>
      <c r="E40" s="40"/>
      <c r="F40" s="50"/>
      <c r="G40" s="40"/>
      <c r="H40" s="50"/>
      <c r="I40" s="40"/>
      <c r="J40" s="50"/>
      <c r="K40" s="40"/>
      <c r="L40" s="40"/>
      <c r="M40" s="50"/>
      <c r="N40" s="40"/>
      <c r="O40" s="50"/>
      <c r="P40" s="40"/>
      <c r="Q40" s="50"/>
      <c r="R40" s="40"/>
      <c r="S40" s="50"/>
      <c r="T40" s="40"/>
    </row>
    <row r="41" spans="1:20">
      <c r="A41" s="13"/>
      <c r="B41" s="57" t="s">
        <v>181</v>
      </c>
      <c r="C41" s="42" t="s">
        <v>187</v>
      </c>
      <c r="D41" s="42"/>
      <c r="E41" s="57" t="s">
        <v>170</v>
      </c>
      <c r="F41" s="42">
        <v>6</v>
      </c>
      <c r="G41" s="34"/>
      <c r="H41" s="42">
        <v>3</v>
      </c>
      <c r="I41" s="34"/>
      <c r="J41" s="42">
        <v>3</v>
      </c>
      <c r="K41" s="34"/>
      <c r="L41" s="34"/>
      <c r="M41" s="42">
        <v>8</v>
      </c>
      <c r="N41" s="34"/>
      <c r="O41" s="42">
        <v>12</v>
      </c>
      <c r="P41" s="34"/>
      <c r="Q41" s="42">
        <v>13</v>
      </c>
      <c r="R41" s="34"/>
      <c r="S41" s="42">
        <v>9</v>
      </c>
      <c r="T41" s="34"/>
    </row>
    <row r="42" spans="1:20">
      <c r="A42" s="13"/>
      <c r="B42" s="57"/>
      <c r="C42" s="42"/>
      <c r="D42" s="42"/>
      <c r="E42" s="57"/>
      <c r="F42" s="42"/>
      <c r="G42" s="34"/>
      <c r="H42" s="42"/>
      <c r="I42" s="34"/>
      <c r="J42" s="42"/>
      <c r="K42" s="34"/>
      <c r="L42" s="34"/>
      <c r="M42" s="42"/>
      <c r="N42" s="34"/>
      <c r="O42" s="42"/>
      <c r="P42" s="34"/>
      <c r="Q42" s="42"/>
      <c r="R42" s="34"/>
      <c r="S42" s="42"/>
      <c r="T42" s="34"/>
    </row>
    <row r="43" spans="1:20">
      <c r="A43" s="13"/>
      <c r="B43" s="36" t="s">
        <v>182</v>
      </c>
      <c r="C43" s="50">
        <v>2</v>
      </c>
      <c r="D43" s="50"/>
      <c r="E43" s="40"/>
      <c r="F43" s="50">
        <v>3</v>
      </c>
      <c r="G43" s="40"/>
      <c r="H43" s="50">
        <v>2</v>
      </c>
      <c r="I43" s="40"/>
      <c r="J43" s="50">
        <v>1</v>
      </c>
      <c r="K43" s="40"/>
      <c r="L43" s="40"/>
      <c r="M43" s="50">
        <v>5</v>
      </c>
      <c r="N43" s="40"/>
      <c r="O43" s="50">
        <v>7</v>
      </c>
      <c r="P43" s="40"/>
      <c r="Q43" s="50">
        <v>5</v>
      </c>
      <c r="R43" s="40"/>
      <c r="S43" s="50">
        <v>4</v>
      </c>
      <c r="T43" s="40"/>
    </row>
    <row r="44" spans="1:20" ht="15.75" thickBot="1">
      <c r="A44" s="13"/>
      <c r="B44" s="36"/>
      <c r="C44" s="48"/>
      <c r="D44" s="48"/>
      <c r="E44" s="49"/>
      <c r="F44" s="48"/>
      <c r="G44" s="49"/>
      <c r="H44" s="48"/>
      <c r="I44" s="49"/>
      <c r="J44" s="48"/>
      <c r="K44" s="49"/>
      <c r="L44" s="40"/>
      <c r="M44" s="48"/>
      <c r="N44" s="49"/>
      <c r="O44" s="48"/>
      <c r="P44" s="49"/>
      <c r="Q44" s="48"/>
      <c r="R44" s="49"/>
      <c r="S44" s="48"/>
      <c r="T44" s="49"/>
    </row>
    <row r="45" spans="1:20">
      <c r="A45" s="13"/>
      <c r="B45" s="78" t="s">
        <v>324</v>
      </c>
      <c r="C45" s="68" t="s">
        <v>167</v>
      </c>
      <c r="D45" s="70">
        <v>26</v>
      </c>
      <c r="E45" s="60"/>
      <c r="F45" s="70">
        <v>113</v>
      </c>
      <c r="G45" s="60"/>
      <c r="H45" s="70">
        <v>28</v>
      </c>
      <c r="I45" s="60"/>
      <c r="J45" s="70">
        <v>101</v>
      </c>
      <c r="K45" s="60"/>
      <c r="L45" s="34"/>
      <c r="M45" s="70">
        <v>89</v>
      </c>
      <c r="N45" s="60"/>
      <c r="O45" s="70">
        <v>324</v>
      </c>
      <c r="P45" s="60"/>
      <c r="Q45" s="70">
        <v>92</v>
      </c>
      <c r="R45" s="60"/>
      <c r="S45" s="70">
        <v>293</v>
      </c>
      <c r="T45" s="60"/>
    </row>
    <row r="46" spans="1:20" ht="15.75" thickBot="1">
      <c r="A46" s="13"/>
      <c r="B46" s="79"/>
      <c r="C46" s="63"/>
      <c r="D46" s="43"/>
      <c r="E46" s="35"/>
      <c r="F46" s="43"/>
      <c r="G46" s="35"/>
      <c r="H46" s="43"/>
      <c r="I46" s="35"/>
      <c r="J46" s="43"/>
      <c r="K46" s="35"/>
      <c r="L46" s="35"/>
      <c r="M46" s="43"/>
      <c r="N46" s="35"/>
      <c r="O46" s="43"/>
      <c r="P46" s="35"/>
      <c r="Q46" s="43"/>
      <c r="R46" s="35"/>
      <c r="S46" s="43"/>
      <c r="T46" s="35"/>
    </row>
    <row r="47" spans="1:20">
      <c r="A47" s="13"/>
      <c r="B47" s="86"/>
      <c r="C47" s="86"/>
      <c r="D47" s="86"/>
      <c r="E47" s="86"/>
      <c r="F47" s="86"/>
      <c r="G47" s="86"/>
      <c r="H47" s="86"/>
      <c r="I47" s="86"/>
      <c r="J47" s="86"/>
      <c r="K47" s="86"/>
    </row>
    <row r="48" spans="1:20" ht="15.75" thickBot="1">
      <c r="A48" s="13"/>
      <c r="B48" s="14"/>
      <c r="C48" s="14"/>
      <c r="D48" s="14"/>
      <c r="E48" s="14"/>
      <c r="F48" s="14"/>
      <c r="G48" s="14"/>
      <c r="H48" s="14"/>
      <c r="I48" s="14"/>
      <c r="J48" s="14"/>
      <c r="K48" s="14"/>
    </row>
    <row r="49" spans="1:20" ht="15.75" thickBot="1">
      <c r="A49" s="13"/>
      <c r="B49" s="66"/>
      <c r="C49" s="89" t="s">
        <v>328</v>
      </c>
      <c r="D49" s="89"/>
      <c r="E49" s="89"/>
      <c r="F49" s="89"/>
      <c r="G49" s="88"/>
      <c r="H49" s="89" t="s">
        <v>329</v>
      </c>
      <c r="I49" s="89"/>
      <c r="J49" s="89"/>
      <c r="K49" s="88"/>
    </row>
    <row r="50" spans="1:20">
      <c r="A50" s="13"/>
      <c r="B50" s="30" t="s">
        <v>165</v>
      </c>
      <c r="C50" s="85" t="s">
        <v>330</v>
      </c>
      <c r="D50" s="85"/>
      <c r="E50" s="60"/>
      <c r="F50" s="85" t="s">
        <v>331</v>
      </c>
      <c r="G50" s="60"/>
      <c r="H50" s="17" t="s">
        <v>137</v>
      </c>
      <c r="I50" s="60"/>
      <c r="J50" s="17" t="s">
        <v>332</v>
      </c>
      <c r="K50" s="60"/>
    </row>
    <row r="51" spans="1:20" ht="15.75" thickBot="1">
      <c r="A51" s="13"/>
      <c r="B51" s="31"/>
      <c r="C51" s="33"/>
      <c r="D51" s="33"/>
      <c r="E51" s="35"/>
      <c r="F51" s="33"/>
      <c r="G51" s="35"/>
      <c r="H51" s="65" t="s">
        <v>294</v>
      </c>
      <c r="I51" s="35"/>
      <c r="J51" s="65" t="s">
        <v>333</v>
      </c>
      <c r="K51" s="35"/>
    </row>
    <row r="52" spans="1:20">
      <c r="A52" s="13"/>
      <c r="B52" s="68" t="s">
        <v>178</v>
      </c>
      <c r="C52" s="68" t="s">
        <v>167</v>
      </c>
      <c r="D52" s="73">
        <v>10140</v>
      </c>
      <c r="E52" s="60"/>
      <c r="F52" s="70">
        <v>69</v>
      </c>
      <c r="G52" s="60"/>
      <c r="H52" s="73">
        <v>10541</v>
      </c>
      <c r="I52" s="60"/>
      <c r="J52" s="70">
        <v>88</v>
      </c>
      <c r="K52" s="60"/>
    </row>
    <row r="53" spans="1:20">
      <c r="A53" s="13"/>
      <c r="B53" s="69"/>
      <c r="C53" s="69"/>
      <c r="D53" s="90"/>
      <c r="E53" s="27"/>
      <c r="F53" s="71"/>
      <c r="G53" s="27"/>
      <c r="H53" s="90"/>
      <c r="I53" s="27"/>
      <c r="J53" s="71"/>
      <c r="K53" s="27"/>
    </row>
    <row r="54" spans="1:20">
      <c r="A54" s="13"/>
      <c r="B54" s="36" t="s">
        <v>179</v>
      </c>
      <c r="C54" s="50">
        <v>772</v>
      </c>
      <c r="D54" s="50"/>
      <c r="E54" s="40"/>
      <c r="F54" s="50">
        <v>14</v>
      </c>
      <c r="G54" s="40"/>
      <c r="H54" s="50">
        <v>969</v>
      </c>
      <c r="I54" s="40"/>
      <c r="J54" s="50">
        <v>105</v>
      </c>
      <c r="K54" s="40"/>
    </row>
    <row r="55" spans="1:20">
      <c r="A55" s="13"/>
      <c r="B55" s="36"/>
      <c r="C55" s="50"/>
      <c r="D55" s="50"/>
      <c r="E55" s="40"/>
      <c r="F55" s="50"/>
      <c r="G55" s="40"/>
      <c r="H55" s="50"/>
      <c r="I55" s="40"/>
      <c r="J55" s="50"/>
      <c r="K55" s="40"/>
    </row>
    <row r="56" spans="1:20">
      <c r="A56" s="13"/>
      <c r="B56" s="57" t="s">
        <v>180</v>
      </c>
      <c r="C56" s="72">
        <v>1068</v>
      </c>
      <c r="D56" s="72"/>
      <c r="E56" s="34"/>
      <c r="F56" s="42">
        <v>20</v>
      </c>
      <c r="G56" s="34"/>
      <c r="H56" s="72">
        <v>1064</v>
      </c>
      <c r="I56" s="34"/>
      <c r="J56" s="42">
        <v>25</v>
      </c>
      <c r="K56" s="34"/>
    </row>
    <row r="57" spans="1:20">
      <c r="A57" s="13"/>
      <c r="B57" s="57"/>
      <c r="C57" s="72"/>
      <c r="D57" s="72"/>
      <c r="E57" s="34"/>
      <c r="F57" s="42"/>
      <c r="G57" s="34"/>
      <c r="H57" s="72"/>
      <c r="I57" s="34"/>
      <c r="J57" s="42"/>
      <c r="K57" s="34"/>
    </row>
    <row r="58" spans="1:20">
      <c r="A58" s="13"/>
      <c r="B58" s="36" t="s">
        <v>181</v>
      </c>
      <c r="C58" s="50">
        <v>597</v>
      </c>
      <c r="D58" s="50"/>
      <c r="E58" s="40"/>
      <c r="F58" s="50">
        <v>8</v>
      </c>
      <c r="G58" s="40"/>
      <c r="H58" s="50">
        <v>619</v>
      </c>
      <c r="I58" s="40"/>
      <c r="J58" s="50">
        <v>22</v>
      </c>
      <c r="K58" s="40"/>
    </row>
    <row r="59" spans="1:20">
      <c r="A59" s="13"/>
      <c r="B59" s="36"/>
      <c r="C59" s="50"/>
      <c r="D59" s="50"/>
      <c r="E59" s="40"/>
      <c r="F59" s="50"/>
      <c r="G59" s="40"/>
      <c r="H59" s="50"/>
      <c r="I59" s="40"/>
      <c r="J59" s="50"/>
      <c r="K59" s="40"/>
    </row>
    <row r="60" spans="1:20">
      <c r="A60" s="13"/>
      <c r="B60" s="57" t="s">
        <v>182</v>
      </c>
      <c r="C60" s="42">
        <v>268</v>
      </c>
      <c r="D60" s="42"/>
      <c r="E60" s="34"/>
      <c r="F60" s="42">
        <v>10</v>
      </c>
      <c r="G60" s="34"/>
      <c r="H60" s="42">
        <v>245</v>
      </c>
      <c r="I60" s="34"/>
      <c r="J60" s="42">
        <v>6</v>
      </c>
      <c r="K60" s="34"/>
    </row>
    <row r="61" spans="1:20" ht="15.75" thickBot="1">
      <c r="A61" s="13"/>
      <c r="B61" s="57"/>
      <c r="C61" s="43"/>
      <c r="D61" s="43"/>
      <c r="E61" s="35"/>
      <c r="F61" s="43"/>
      <c r="G61" s="35"/>
      <c r="H61" s="43"/>
      <c r="I61" s="35"/>
      <c r="J61" s="43"/>
      <c r="K61" s="35"/>
    </row>
    <row r="62" spans="1:20">
      <c r="A62" s="13"/>
      <c r="B62" s="44" t="s">
        <v>324</v>
      </c>
      <c r="C62" s="37" t="s">
        <v>167</v>
      </c>
      <c r="D62" s="39">
        <v>12845</v>
      </c>
      <c r="E62" s="41"/>
      <c r="F62" s="47">
        <v>121</v>
      </c>
      <c r="G62" s="41"/>
      <c r="H62" s="39">
        <v>13438</v>
      </c>
      <c r="I62" s="41"/>
      <c r="J62" s="47">
        <v>246</v>
      </c>
      <c r="K62" s="41"/>
    </row>
    <row r="63" spans="1:20" ht="15.75" thickBot="1">
      <c r="A63" s="13"/>
      <c r="B63" s="45"/>
      <c r="C63" s="46"/>
      <c r="D63" s="64"/>
      <c r="E63" s="49"/>
      <c r="F63" s="48"/>
      <c r="G63" s="49"/>
      <c r="H63" s="64"/>
      <c r="I63" s="49"/>
      <c r="J63" s="48"/>
      <c r="K63" s="49"/>
    </row>
    <row r="64" spans="1:20">
      <c r="A64" s="13"/>
      <c r="B64" s="57" t="s">
        <v>334</v>
      </c>
      <c r="C64" s="57"/>
      <c r="D64" s="57"/>
      <c r="E64" s="57"/>
      <c r="F64" s="57"/>
      <c r="G64" s="57"/>
      <c r="H64" s="57"/>
      <c r="I64" s="57"/>
      <c r="J64" s="57"/>
      <c r="K64" s="57"/>
      <c r="L64" s="57"/>
      <c r="M64" s="57"/>
      <c r="N64" s="57"/>
      <c r="O64" s="57"/>
      <c r="P64" s="57"/>
      <c r="Q64" s="57"/>
      <c r="R64" s="57"/>
      <c r="S64" s="57"/>
      <c r="T64" s="57"/>
    </row>
    <row r="65" spans="1:7">
      <c r="A65" s="13"/>
      <c r="B65" s="25"/>
      <c r="C65" s="25"/>
      <c r="D65" s="25"/>
      <c r="E65" s="25"/>
      <c r="F65" s="25"/>
      <c r="G65" s="25"/>
    </row>
    <row r="66" spans="1:7" ht="15.75" thickBot="1">
      <c r="A66" s="13"/>
      <c r="B66" s="14"/>
      <c r="C66" s="14"/>
      <c r="D66" s="14"/>
      <c r="E66" s="14"/>
      <c r="F66" s="14"/>
      <c r="G66" s="14"/>
    </row>
    <row r="67" spans="1:7" ht="15.75" thickTop="1">
      <c r="A67" s="13"/>
      <c r="B67" s="26"/>
      <c r="C67" s="28" t="s">
        <v>163</v>
      </c>
      <c r="D67" s="28"/>
      <c r="E67" s="26"/>
      <c r="F67" s="28" t="s">
        <v>164</v>
      </c>
      <c r="G67" s="26"/>
    </row>
    <row r="68" spans="1:7">
      <c r="A68" s="13"/>
      <c r="B68" s="27"/>
      <c r="C68" s="29"/>
      <c r="D68" s="29"/>
      <c r="E68" s="27"/>
      <c r="F68" s="29"/>
      <c r="G68" s="27"/>
    </row>
    <row r="69" spans="1:7">
      <c r="A69" s="13"/>
      <c r="B69" s="30" t="s">
        <v>165</v>
      </c>
      <c r="C69" s="32">
        <v>2013</v>
      </c>
      <c r="D69" s="32"/>
      <c r="E69" s="34"/>
      <c r="F69" s="32">
        <v>2012</v>
      </c>
      <c r="G69" s="34"/>
    </row>
    <row r="70" spans="1:7" ht="15.75" thickBot="1">
      <c r="A70" s="13"/>
      <c r="B70" s="31"/>
      <c r="C70" s="33"/>
      <c r="D70" s="33"/>
      <c r="E70" s="35"/>
      <c r="F70" s="33"/>
      <c r="G70" s="35"/>
    </row>
    <row r="71" spans="1:7">
      <c r="A71" s="13"/>
      <c r="B71" s="37" t="s">
        <v>178</v>
      </c>
      <c r="C71" s="37" t="s">
        <v>167</v>
      </c>
      <c r="D71" s="47">
        <v>424</v>
      </c>
      <c r="E71" s="41"/>
      <c r="F71" s="47">
        <v>429</v>
      </c>
      <c r="G71" s="41"/>
    </row>
    <row r="72" spans="1:7">
      <c r="A72" s="13"/>
      <c r="B72" s="52"/>
      <c r="C72" s="52"/>
      <c r="D72" s="54"/>
      <c r="E72" s="56"/>
      <c r="F72" s="54"/>
      <c r="G72" s="56"/>
    </row>
    <row r="73" spans="1:7">
      <c r="A73" s="13"/>
      <c r="B73" s="57" t="s">
        <v>179</v>
      </c>
      <c r="C73" s="42">
        <v>243</v>
      </c>
      <c r="D73" s="42"/>
      <c r="E73" s="34"/>
      <c r="F73" s="42">
        <v>280</v>
      </c>
      <c r="G73" s="34"/>
    </row>
    <row r="74" spans="1:7">
      <c r="A74" s="13"/>
      <c r="B74" s="57"/>
      <c r="C74" s="42"/>
      <c r="D74" s="42"/>
      <c r="E74" s="34"/>
      <c r="F74" s="42"/>
      <c r="G74" s="34"/>
    </row>
    <row r="75" spans="1:7">
      <c r="A75" s="13"/>
      <c r="B75" s="36" t="s">
        <v>180</v>
      </c>
      <c r="C75" s="50">
        <v>244</v>
      </c>
      <c r="D75" s="50"/>
      <c r="E75" s="40"/>
      <c r="F75" s="50">
        <v>247</v>
      </c>
      <c r="G75" s="40"/>
    </row>
    <row r="76" spans="1:7">
      <c r="A76" s="13"/>
      <c r="B76" s="36"/>
      <c r="C76" s="50"/>
      <c r="D76" s="50"/>
      <c r="E76" s="40"/>
      <c r="F76" s="50"/>
      <c r="G76" s="40"/>
    </row>
    <row r="77" spans="1:7">
      <c r="A77" s="13"/>
      <c r="B77" s="57" t="s">
        <v>181</v>
      </c>
      <c r="C77" s="42">
        <v>122</v>
      </c>
      <c r="D77" s="42"/>
      <c r="E77" s="34"/>
      <c r="F77" s="42">
        <v>128</v>
      </c>
      <c r="G77" s="34"/>
    </row>
    <row r="78" spans="1:7">
      <c r="A78" s="13"/>
      <c r="B78" s="57"/>
      <c r="C78" s="42"/>
      <c r="D78" s="42"/>
      <c r="E78" s="34"/>
      <c r="F78" s="42"/>
      <c r="G78" s="34"/>
    </row>
    <row r="79" spans="1:7">
      <c r="A79" s="13"/>
      <c r="B79" s="36" t="s">
        <v>182</v>
      </c>
      <c r="C79" s="50">
        <v>48</v>
      </c>
      <c r="D79" s="50"/>
      <c r="E79" s="40"/>
      <c r="F79" s="50">
        <v>47</v>
      </c>
      <c r="G79" s="40"/>
    </row>
    <row r="80" spans="1:7" ht="15.75" thickBot="1">
      <c r="A80" s="13"/>
      <c r="B80" s="36"/>
      <c r="C80" s="48"/>
      <c r="D80" s="48"/>
      <c r="E80" s="49"/>
      <c r="F80" s="48"/>
      <c r="G80" s="49"/>
    </row>
    <row r="81" spans="1:20">
      <c r="A81" s="13"/>
      <c r="B81" s="78" t="s">
        <v>324</v>
      </c>
      <c r="C81" s="68" t="s">
        <v>167</v>
      </c>
      <c r="D81" s="73">
        <v>1081</v>
      </c>
      <c r="E81" s="60"/>
      <c r="F81" s="73">
        <v>1131</v>
      </c>
      <c r="G81" s="60"/>
    </row>
    <row r="82" spans="1:20" ht="15.75" thickBot="1">
      <c r="A82" s="13"/>
      <c r="B82" s="79"/>
      <c r="C82" s="63"/>
      <c r="D82" s="74"/>
      <c r="E82" s="35"/>
      <c r="F82" s="74"/>
      <c r="G82" s="35"/>
    </row>
    <row r="83" spans="1:20">
      <c r="A83" s="13"/>
      <c r="B83" s="57" t="s">
        <v>335</v>
      </c>
      <c r="C83" s="57"/>
      <c r="D83" s="57"/>
      <c r="E83" s="57"/>
      <c r="F83" s="57"/>
      <c r="G83" s="57"/>
      <c r="H83" s="57"/>
      <c r="I83" s="57"/>
      <c r="J83" s="57"/>
      <c r="K83" s="57"/>
      <c r="L83" s="57"/>
      <c r="M83" s="57"/>
      <c r="N83" s="57"/>
      <c r="O83" s="57"/>
      <c r="P83" s="57"/>
      <c r="Q83" s="57"/>
      <c r="R83" s="57"/>
      <c r="S83" s="57"/>
      <c r="T83" s="57"/>
    </row>
    <row r="84" spans="1:20">
      <c r="A84" s="13"/>
      <c r="B84" s="25"/>
      <c r="C84" s="25"/>
      <c r="D84" s="25"/>
      <c r="E84" s="25"/>
      <c r="F84" s="25"/>
      <c r="G84" s="25"/>
      <c r="H84" s="25"/>
      <c r="I84" s="25"/>
      <c r="J84" s="25"/>
      <c r="K84" s="25"/>
    </row>
    <row r="85" spans="1:20" ht="15.75" thickBot="1">
      <c r="A85" s="13"/>
      <c r="B85" s="14"/>
      <c r="C85" s="14"/>
      <c r="D85" s="14"/>
      <c r="E85" s="14"/>
      <c r="F85" s="14"/>
      <c r="G85" s="14"/>
      <c r="H85" s="14"/>
      <c r="I85" s="14"/>
      <c r="J85" s="14"/>
      <c r="K85" s="14"/>
    </row>
    <row r="86" spans="1:20" ht="15.75" thickTop="1">
      <c r="A86" s="13"/>
      <c r="B86" s="16"/>
      <c r="C86" s="28" t="s">
        <v>316</v>
      </c>
      <c r="D86" s="28"/>
      <c r="E86" s="28"/>
      <c r="F86" s="28"/>
      <c r="G86" s="16"/>
      <c r="H86" s="28" t="s">
        <v>317</v>
      </c>
      <c r="I86" s="28"/>
      <c r="J86" s="28"/>
      <c r="K86" s="16"/>
    </row>
    <row r="87" spans="1:20">
      <c r="A87" s="13"/>
      <c r="B87" s="30" t="s">
        <v>165</v>
      </c>
      <c r="C87" s="32">
        <v>2013</v>
      </c>
      <c r="D87" s="32"/>
      <c r="E87" s="34"/>
      <c r="F87" s="32">
        <v>2012</v>
      </c>
      <c r="G87" s="34"/>
      <c r="H87" s="32">
        <v>2013</v>
      </c>
      <c r="I87" s="34"/>
      <c r="J87" s="32">
        <v>2012</v>
      </c>
      <c r="K87" s="34"/>
    </row>
    <row r="88" spans="1:20" ht="15.75" thickBot="1">
      <c r="A88" s="13"/>
      <c r="B88" s="31"/>
      <c r="C88" s="33"/>
      <c r="D88" s="33"/>
      <c r="E88" s="35"/>
      <c r="F88" s="33"/>
      <c r="G88" s="35"/>
      <c r="H88" s="33"/>
      <c r="I88" s="35"/>
      <c r="J88" s="33"/>
      <c r="K88" s="35"/>
    </row>
    <row r="89" spans="1:20">
      <c r="A89" s="13"/>
      <c r="B89" s="37" t="s">
        <v>336</v>
      </c>
      <c r="C89" s="37" t="s">
        <v>167</v>
      </c>
      <c r="D89" s="47">
        <v>408</v>
      </c>
      <c r="E89" s="41"/>
      <c r="F89" s="47">
        <v>397</v>
      </c>
      <c r="G89" s="41"/>
      <c r="H89" s="39">
        <v>1246</v>
      </c>
      <c r="I89" s="41"/>
      <c r="J89" s="39">
        <v>1225</v>
      </c>
      <c r="K89" s="41"/>
    </row>
    <row r="90" spans="1:20">
      <c r="A90" s="13"/>
      <c r="B90" s="52"/>
      <c r="C90" s="36"/>
      <c r="D90" s="50"/>
      <c r="E90" s="40"/>
      <c r="F90" s="50"/>
      <c r="G90" s="40"/>
      <c r="H90" s="38"/>
      <c r="I90" s="40"/>
      <c r="J90" s="38"/>
      <c r="K90" s="40"/>
    </row>
    <row r="91" spans="1:20">
      <c r="A91" s="13"/>
      <c r="B91" s="11" t="s">
        <v>337</v>
      </c>
      <c r="C91" s="42" t="s">
        <v>338</v>
      </c>
      <c r="D91" s="42"/>
      <c r="E91" s="11" t="s">
        <v>170</v>
      </c>
      <c r="F91" s="21" t="s">
        <v>339</v>
      </c>
      <c r="G91" s="11" t="s">
        <v>170</v>
      </c>
      <c r="H91" s="21" t="s">
        <v>188</v>
      </c>
      <c r="I91" s="11" t="s">
        <v>170</v>
      </c>
      <c r="J91" s="21" t="s">
        <v>323</v>
      </c>
      <c r="K91" s="11" t="s">
        <v>170</v>
      </c>
    </row>
    <row r="92" spans="1:20">
      <c r="A92" s="13"/>
      <c r="B92" s="20" t="s">
        <v>340</v>
      </c>
      <c r="C92" s="50" t="s">
        <v>341</v>
      </c>
      <c r="D92" s="50"/>
      <c r="E92" s="20" t="s">
        <v>170</v>
      </c>
      <c r="F92" s="24" t="s">
        <v>342</v>
      </c>
      <c r="G92" s="20" t="s">
        <v>170</v>
      </c>
      <c r="H92" s="24" t="s">
        <v>343</v>
      </c>
      <c r="I92" s="20" t="s">
        <v>170</v>
      </c>
      <c r="J92" s="24" t="s">
        <v>344</v>
      </c>
      <c r="K92" s="20" t="s">
        <v>170</v>
      </c>
    </row>
    <row r="93" spans="1:20">
      <c r="A93" s="13"/>
      <c r="B93" s="11" t="s">
        <v>84</v>
      </c>
      <c r="C93" s="42" t="s">
        <v>345</v>
      </c>
      <c r="D93" s="42"/>
      <c r="E93" s="11" t="s">
        <v>170</v>
      </c>
      <c r="F93" s="21" t="s">
        <v>346</v>
      </c>
      <c r="G93" s="11" t="s">
        <v>170</v>
      </c>
      <c r="H93" s="21" t="s">
        <v>346</v>
      </c>
      <c r="I93" s="11" t="s">
        <v>170</v>
      </c>
      <c r="J93" s="21" t="s">
        <v>346</v>
      </c>
      <c r="K93" s="11" t="s">
        <v>170</v>
      </c>
    </row>
    <row r="94" spans="1:20">
      <c r="A94" s="13"/>
      <c r="B94" s="36" t="s">
        <v>85</v>
      </c>
      <c r="C94" s="50" t="s">
        <v>185</v>
      </c>
      <c r="D94" s="50"/>
      <c r="E94" s="40"/>
      <c r="F94" s="50">
        <v>12</v>
      </c>
      <c r="G94" s="40"/>
      <c r="H94" s="50">
        <v>15</v>
      </c>
      <c r="I94" s="40"/>
      <c r="J94" s="50">
        <v>36</v>
      </c>
      <c r="K94" s="40"/>
    </row>
    <row r="95" spans="1:20">
      <c r="A95" s="13"/>
      <c r="B95" s="36"/>
      <c r="C95" s="50"/>
      <c r="D95" s="50"/>
      <c r="E95" s="40"/>
      <c r="F95" s="50"/>
      <c r="G95" s="40"/>
      <c r="H95" s="50"/>
      <c r="I95" s="40"/>
      <c r="J95" s="50"/>
      <c r="K95" s="40"/>
    </row>
    <row r="96" spans="1:20">
      <c r="A96" s="13"/>
      <c r="B96" s="11" t="s">
        <v>86</v>
      </c>
      <c r="C96" s="42" t="s">
        <v>347</v>
      </c>
      <c r="D96" s="42"/>
      <c r="E96" s="11" t="s">
        <v>170</v>
      </c>
      <c r="F96" s="21" t="s">
        <v>348</v>
      </c>
      <c r="G96" s="11" t="s">
        <v>170</v>
      </c>
      <c r="H96" s="21" t="s">
        <v>349</v>
      </c>
      <c r="I96" s="11" t="s">
        <v>170</v>
      </c>
      <c r="J96" s="21" t="s">
        <v>350</v>
      </c>
      <c r="K96" s="11" t="s">
        <v>170</v>
      </c>
    </row>
    <row r="97" spans="1:11">
      <c r="A97" s="13"/>
      <c r="B97" s="36" t="s">
        <v>87</v>
      </c>
      <c r="C97" s="50" t="s">
        <v>187</v>
      </c>
      <c r="D97" s="50"/>
      <c r="E97" s="36" t="s">
        <v>170</v>
      </c>
      <c r="F97" s="50">
        <v>1</v>
      </c>
      <c r="G97" s="40"/>
      <c r="H97" s="50" t="s">
        <v>345</v>
      </c>
      <c r="I97" s="36" t="s">
        <v>170</v>
      </c>
      <c r="J97" s="50" t="s">
        <v>187</v>
      </c>
      <c r="K97" s="36" t="s">
        <v>170</v>
      </c>
    </row>
    <row r="98" spans="1:11">
      <c r="A98" s="13"/>
      <c r="B98" s="36"/>
      <c r="C98" s="50"/>
      <c r="D98" s="50"/>
      <c r="E98" s="36"/>
      <c r="F98" s="50"/>
      <c r="G98" s="40"/>
      <c r="H98" s="50"/>
      <c r="I98" s="36"/>
      <c r="J98" s="50"/>
      <c r="K98" s="36"/>
    </row>
    <row r="99" spans="1:11">
      <c r="A99" s="13"/>
      <c r="B99" s="57" t="s">
        <v>88</v>
      </c>
      <c r="C99" s="42" t="s">
        <v>185</v>
      </c>
      <c r="D99" s="42"/>
      <c r="E99" s="34"/>
      <c r="F99" s="42" t="s">
        <v>185</v>
      </c>
      <c r="G99" s="34"/>
      <c r="H99" s="42" t="s">
        <v>351</v>
      </c>
      <c r="I99" s="57" t="s">
        <v>170</v>
      </c>
      <c r="J99" s="42" t="s">
        <v>185</v>
      </c>
      <c r="K99" s="34"/>
    </row>
    <row r="100" spans="1:11" ht="15.75" thickBot="1">
      <c r="A100" s="13"/>
      <c r="B100" s="57"/>
      <c r="C100" s="43"/>
      <c r="D100" s="43"/>
      <c r="E100" s="35"/>
      <c r="F100" s="43"/>
      <c r="G100" s="35"/>
      <c r="H100" s="43"/>
      <c r="I100" s="63"/>
      <c r="J100" s="43"/>
      <c r="K100" s="35"/>
    </row>
    <row r="101" spans="1:11">
      <c r="A101" s="13"/>
      <c r="B101" s="44" t="s">
        <v>90</v>
      </c>
      <c r="C101" s="37" t="s">
        <v>167</v>
      </c>
      <c r="D101" s="47">
        <v>204</v>
      </c>
      <c r="E101" s="41"/>
      <c r="F101" s="47">
        <v>209</v>
      </c>
      <c r="G101" s="41"/>
      <c r="H101" s="47">
        <v>592</v>
      </c>
      <c r="I101" s="41"/>
      <c r="J101" s="47">
        <v>679</v>
      </c>
      <c r="K101" s="41"/>
    </row>
    <row r="102" spans="1:11" ht="15.75" thickBot="1">
      <c r="A102" s="13"/>
      <c r="B102" s="45"/>
      <c r="C102" s="46"/>
      <c r="D102" s="48"/>
      <c r="E102" s="49"/>
      <c r="F102" s="48"/>
      <c r="G102" s="49"/>
      <c r="H102" s="48"/>
      <c r="I102" s="49"/>
      <c r="J102" s="48"/>
      <c r="K102" s="49"/>
    </row>
  </sheetData>
  <mergeCells count="450">
    <mergeCell ref="B7:T7"/>
    <mergeCell ref="B8:T8"/>
    <mergeCell ref="B27:T27"/>
    <mergeCell ref="B28:T28"/>
    <mergeCell ref="B64:T64"/>
    <mergeCell ref="B83:T83"/>
    <mergeCell ref="J101:J102"/>
    <mergeCell ref="K101:K102"/>
    <mergeCell ref="A1:A2"/>
    <mergeCell ref="B1:T1"/>
    <mergeCell ref="B2:T2"/>
    <mergeCell ref="B3:T3"/>
    <mergeCell ref="A4:A102"/>
    <mergeCell ref="B4:T4"/>
    <mergeCell ref="B5:T5"/>
    <mergeCell ref="B6:T6"/>
    <mergeCell ref="J99:J100"/>
    <mergeCell ref="K99:K100"/>
    <mergeCell ref="B101:B102"/>
    <mergeCell ref="C101:C102"/>
    <mergeCell ref="D101:D102"/>
    <mergeCell ref="E101:E102"/>
    <mergeCell ref="F101:F102"/>
    <mergeCell ref="G101:G102"/>
    <mergeCell ref="H101:H102"/>
    <mergeCell ref="I101:I102"/>
    <mergeCell ref="I97:I98"/>
    <mergeCell ref="J97:J98"/>
    <mergeCell ref="K97:K98"/>
    <mergeCell ref="B99:B100"/>
    <mergeCell ref="C99:D100"/>
    <mergeCell ref="E99:E100"/>
    <mergeCell ref="F99:F100"/>
    <mergeCell ref="G99:G100"/>
    <mergeCell ref="H99:H100"/>
    <mergeCell ref="I99:I100"/>
    <mergeCell ref="I94:I95"/>
    <mergeCell ref="J94:J95"/>
    <mergeCell ref="K94:K95"/>
    <mergeCell ref="C96:D96"/>
    <mergeCell ref="B97:B98"/>
    <mergeCell ref="C97:D98"/>
    <mergeCell ref="E97:E98"/>
    <mergeCell ref="F97:F98"/>
    <mergeCell ref="G97:G98"/>
    <mergeCell ref="H97:H98"/>
    <mergeCell ref="B94:B95"/>
    <mergeCell ref="C94:D95"/>
    <mergeCell ref="E94:E95"/>
    <mergeCell ref="F94:F95"/>
    <mergeCell ref="G94:G95"/>
    <mergeCell ref="H94:H95"/>
    <mergeCell ref="I89:I90"/>
    <mergeCell ref="J89:J90"/>
    <mergeCell ref="K89:K90"/>
    <mergeCell ref="C91:D91"/>
    <mergeCell ref="C92:D92"/>
    <mergeCell ref="C93:D93"/>
    <mergeCell ref="I87:I88"/>
    <mergeCell ref="J87:J88"/>
    <mergeCell ref="K87:K88"/>
    <mergeCell ref="B89:B90"/>
    <mergeCell ref="C89:C90"/>
    <mergeCell ref="D89:D90"/>
    <mergeCell ref="E89:E90"/>
    <mergeCell ref="F89:F90"/>
    <mergeCell ref="G89:G90"/>
    <mergeCell ref="H89:H90"/>
    <mergeCell ref="G81:G82"/>
    <mergeCell ref="B84:K84"/>
    <mergeCell ref="C86:F86"/>
    <mergeCell ref="H86:J86"/>
    <mergeCell ref="B87:B88"/>
    <mergeCell ref="C87:D88"/>
    <mergeCell ref="E87:E88"/>
    <mergeCell ref="F87:F88"/>
    <mergeCell ref="G87:G88"/>
    <mergeCell ref="H87:H88"/>
    <mergeCell ref="B79:B80"/>
    <mergeCell ref="C79:D80"/>
    <mergeCell ref="E79:E80"/>
    <mergeCell ref="F79:F80"/>
    <mergeCell ref="G79:G80"/>
    <mergeCell ref="B81:B82"/>
    <mergeCell ref="C81:C82"/>
    <mergeCell ref="D81:D82"/>
    <mergeCell ref="E81:E82"/>
    <mergeCell ref="F81:F82"/>
    <mergeCell ref="B75:B76"/>
    <mergeCell ref="C75:D76"/>
    <mergeCell ref="E75:E76"/>
    <mergeCell ref="F75:F76"/>
    <mergeCell ref="G75:G76"/>
    <mergeCell ref="B77:B78"/>
    <mergeCell ref="C77:D78"/>
    <mergeCell ref="E77:E78"/>
    <mergeCell ref="F77:F78"/>
    <mergeCell ref="G77:G78"/>
    <mergeCell ref="G71:G72"/>
    <mergeCell ref="B73:B74"/>
    <mergeCell ref="C73:D74"/>
    <mergeCell ref="E73:E74"/>
    <mergeCell ref="F73:F74"/>
    <mergeCell ref="G73:G74"/>
    <mergeCell ref="B69:B70"/>
    <mergeCell ref="C69:D70"/>
    <mergeCell ref="E69:E70"/>
    <mergeCell ref="F69:F70"/>
    <mergeCell ref="G69:G70"/>
    <mergeCell ref="B71:B72"/>
    <mergeCell ref="C71:C72"/>
    <mergeCell ref="D71:D72"/>
    <mergeCell ref="E71:E72"/>
    <mergeCell ref="F71:F72"/>
    <mergeCell ref="H62:H63"/>
    <mergeCell ref="I62:I63"/>
    <mergeCell ref="J62:J63"/>
    <mergeCell ref="K62:K63"/>
    <mergeCell ref="B65:G65"/>
    <mergeCell ref="B67:B68"/>
    <mergeCell ref="C67:D68"/>
    <mergeCell ref="E67:E68"/>
    <mergeCell ref="F67:F68"/>
    <mergeCell ref="G67:G68"/>
    <mergeCell ref="B62:B63"/>
    <mergeCell ref="C62:C63"/>
    <mergeCell ref="D62:D63"/>
    <mergeCell ref="E62:E63"/>
    <mergeCell ref="F62:F63"/>
    <mergeCell ref="G62:G63"/>
    <mergeCell ref="K58:K59"/>
    <mergeCell ref="B60:B61"/>
    <mergeCell ref="C60:D61"/>
    <mergeCell ref="E60:E61"/>
    <mergeCell ref="F60:F61"/>
    <mergeCell ref="G60:G61"/>
    <mergeCell ref="H60:H61"/>
    <mergeCell ref="I60:I61"/>
    <mergeCell ref="J60:J61"/>
    <mergeCell ref="K60:K61"/>
    <mergeCell ref="J56:J57"/>
    <mergeCell ref="K56:K57"/>
    <mergeCell ref="B58:B59"/>
    <mergeCell ref="C58:D59"/>
    <mergeCell ref="E58:E59"/>
    <mergeCell ref="F58:F59"/>
    <mergeCell ref="G58:G59"/>
    <mergeCell ref="H58:H59"/>
    <mergeCell ref="I58:I59"/>
    <mergeCell ref="J58:J59"/>
    <mergeCell ref="I54:I55"/>
    <mergeCell ref="J54:J55"/>
    <mergeCell ref="K54:K55"/>
    <mergeCell ref="B56:B57"/>
    <mergeCell ref="C56:D57"/>
    <mergeCell ref="E56:E57"/>
    <mergeCell ref="F56:F57"/>
    <mergeCell ref="G56:G57"/>
    <mergeCell ref="H56:H57"/>
    <mergeCell ref="I56:I57"/>
    <mergeCell ref="H52:H53"/>
    <mergeCell ref="I52:I53"/>
    <mergeCell ref="J52:J53"/>
    <mergeCell ref="K52:K53"/>
    <mergeCell ref="B54:B55"/>
    <mergeCell ref="C54:D55"/>
    <mergeCell ref="E54:E55"/>
    <mergeCell ref="F54:F55"/>
    <mergeCell ref="G54:G55"/>
    <mergeCell ref="H54:H55"/>
    <mergeCell ref="B52:B53"/>
    <mergeCell ref="C52:C53"/>
    <mergeCell ref="D52:D53"/>
    <mergeCell ref="E52:E53"/>
    <mergeCell ref="F52:F53"/>
    <mergeCell ref="G52:G53"/>
    <mergeCell ref="B47:K47"/>
    <mergeCell ref="C49:F49"/>
    <mergeCell ref="H49:J49"/>
    <mergeCell ref="B50:B51"/>
    <mergeCell ref="C50:D51"/>
    <mergeCell ref="E50:E51"/>
    <mergeCell ref="F50:F51"/>
    <mergeCell ref="G50:G51"/>
    <mergeCell ref="I50:I51"/>
    <mergeCell ref="K50:K51"/>
    <mergeCell ref="O45:O46"/>
    <mergeCell ref="P45:P46"/>
    <mergeCell ref="Q45:Q46"/>
    <mergeCell ref="R45:R46"/>
    <mergeCell ref="S45:S46"/>
    <mergeCell ref="T45:T46"/>
    <mergeCell ref="I45:I46"/>
    <mergeCell ref="J45:J46"/>
    <mergeCell ref="K45:K46"/>
    <mergeCell ref="L45:L46"/>
    <mergeCell ref="M45:M46"/>
    <mergeCell ref="N45:N46"/>
    <mergeCell ref="R43:R44"/>
    <mergeCell ref="S43:S44"/>
    <mergeCell ref="T43:T44"/>
    <mergeCell ref="B45:B46"/>
    <mergeCell ref="C45:C46"/>
    <mergeCell ref="D45:D46"/>
    <mergeCell ref="E45:E46"/>
    <mergeCell ref="F45:F46"/>
    <mergeCell ref="G45:G46"/>
    <mergeCell ref="H45:H46"/>
    <mergeCell ref="L43:L44"/>
    <mergeCell ref="M43:M44"/>
    <mergeCell ref="N43:N44"/>
    <mergeCell ref="O43:O44"/>
    <mergeCell ref="P43:P44"/>
    <mergeCell ref="Q43:Q44"/>
    <mergeCell ref="T41:T42"/>
    <mergeCell ref="B43:B44"/>
    <mergeCell ref="C43:D44"/>
    <mergeCell ref="E43:E44"/>
    <mergeCell ref="F43:F44"/>
    <mergeCell ref="G43:G44"/>
    <mergeCell ref="H43:H44"/>
    <mergeCell ref="I43:I44"/>
    <mergeCell ref="J43:J44"/>
    <mergeCell ref="K43:K44"/>
    <mergeCell ref="N41:N42"/>
    <mergeCell ref="O41:O42"/>
    <mergeCell ref="P41:P42"/>
    <mergeCell ref="Q41:Q42"/>
    <mergeCell ref="R41:R42"/>
    <mergeCell ref="S41:S42"/>
    <mergeCell ref="H41:H42"/>
    <mergeCell ref="I41:I42"/>
    <mergeCell ref="J41:J42"/>
    <mergeCell ref="K41:K42"/>
    <mergeCell ref="L41:L42"/>
    <mergeCell ref="M41:M42"/>
    <mergeCell ref="P39:P40"/>
    <mergeCell ref="Q39:Q40"/>
    <mergeCell ref="R39:R40"/>
    <mergeCell ref="S39:S40"/>
    <mergeCell ref="T39:T40"/>
    <mergeCell ref="B41:B42"/>
    <mergeCell ref="C41:D42"/>
    <mergeCell ref="E41:E42"/>
    <mergeCell ref="F41:F42"/>
    <mergeCell ref="G41:G42"/>
    <mergeCell ref="J39:J40"/>
    <mergeCell ref="K39:K40"/>
    <mergeCell ref="L39:L40"/>
    <mergeCell ref="M39:M40"/>
    <mergeCell ref="N39:N40"/>
    <mergeCell ref="O39:O40"/>
    <mergeCell ref="R37:R38"/>
    <mergeCell ref="S37:S38"/>
    <mergeCell ref="T37:T38"/>
    <mergeCell ref="B39:B40"/>
    <mergeCell ref="C39:D40"/>
    <mergeCell ref="E39:E40"/>
    <mergeCell ref="F39:F40"/>
    <mergeCell ref="G39:G40"/>
    <mergeCell ref="H39:H40"/>
    <mergeCell ref="I39:I40"/>
    <mergeCell ref="L37:L38"/>
    <mergeCell ref="M37:M38"/>
    <mergeCell ref="N37:N38"/>
    <mergeCell ref="O37:O38"/>
    <mergeCell ref="P37:P38"/>
    <mergeCell ref="Q37:Q38"/>
    <mergeCell ref="T35:T36"/>
    <mergeCell ref="B37:B38"/>
    <mergeCell ref="C37:D38"/>
    <mergeCell ref="E37:E38"/>
    <mergeCell ref="F37:F38"/>
    <mergeCell ref="G37:G38"/>
    <mergeCell ref="H37:H38"/>
    <mergeCell ref="I37:I38"/>
    <mergeCell ref="J37:J38"/>
    <mergeCell ref="K37:K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O33:O34"/>
    <mergeCell ref="P33:P34"/>
    <mergeCell ref="Q33:Q34"/>
    <mergeCell ref="R33:R34"/>
    <mergeCell ref="S33:S34"/>
    <mergeCell ref="T33:T34"/>
    <mergeCell ref="I33:I34"/>
    <mergeCell ref="J33:J34"/>
    <mergeCell ref="K33:K34"/>
    <mergeCell ref="L33:L34"/>
    <mergeCell ref="M33:M34"/>
    <mergeCell ref="N33:N34"/>
    <mergeCell ref="B33:B34"/>
    <mergeCell ref="C33:D34"/>
    <mergeCell ref="E33:E34"/>
    <mergeCell ref="F33:F34"/>
    <mergeCell ref="G33:G34"/>
    <mergeCell ref="H33:H34"/>
    <mergeCell ref="B29:T29"/>
    <mergeCell ref="C31:J31"/>
    <mergeCell ref="M31:S31"/>
    <mergeCell ref="C32:F32"/>
    <mergeCell ref="H32:J32"/>
    <mergeCell ref="M32:O32"/>
    <mergeCell ref="Q32:S32"/>
    <mergeCell ref="O25:O26"/>
    <mergeCell ref="P25:P26"/>
    <mergeCell ref="Q25:Q26"/>
    <mergeCell ref="R25:R26"/>
    <mergeCell ref="S25:S26"/>
    <mergeCell ref="T25:T26"/>
    <mergeCell ref="I25:I26"/>
    <mergeCell ref="J25:J26"/>
    <mergeCell ref="K25:K26"/>
    <mergeCell ref="L25:L26"/>
    <mergeCell ref="M25:M26"/>
    <mergeCell ref="N25:N26"/>
    <mergeCell ref="R23:R24"/>
    <mergeCell ref="S23:S24"/>
    <mergeCell ref="T23:T24"/>
    <mergeCell ref="B25:B26"/>
    <mergeCell ref="C25:C26"/>
    <mergeCell ref="D25:D26"/>
    <mergeCell ref="E25:E26"/>
    <mergeCell ref="F25:F26"/>
    <mergeCell ref="G25:G26"/>
    <mergeCell ref="H25:H26"/>
    <mergeCell ref="L23:L24"/>
    <mergeCell ref="M23:M24"/>
    <mergeCell ref="N23:N24"/>
    <mergeCell ref="O23:O24"/>
    <mergeCell ref="P23:P24"/>
    <mergeCell ref="Q23:Q24"/>
    <mergeCell ref="T21:T22"/>
    <mergeCell ref="B23:B24"/>
    <mergeCell ref="C23:D24"/>
    <mergeCell ref="E23:E24"/>
    <mergeCell ref="F23:F24"/>
    <mergeCell ref="G23:G24"/>
    <mergeCell ref="H23:H24"/>
    <mergeCell ref="I23:I24"/>
    <mergeCell ref="J23:J24"/>
    <mergeCell ref="K23:K24"/>
    <mergeCell ref="N21:N22"/>
    <mergeCell ref="O21:O22"/>
    <mergeCell ref="P21:P22"/>
    <mergeCell ref="Q21:Q22"/>
    <mergeCell ref="R21:R22"/>
    <mergeCell ref="S21:S22"/>
    <mergeCell ref="H21:H22"/>
    <mergeCell ref="I21:I22"/>
    <mergeCell ref="J21:J22"/>
    <mergeCell ref="K21:K22"/>
    <mergeCell ref="L21:L22"/>
    <mergeCell ref="M21:M22"/>
    <mergeCell ref="P19:P20"/>
    <mergeCell ref="Q19:Q20"/>
    <mergeCell ref="R19:R20"/>
    <mergeCell ref="S19:S20"/>
    <mergeCell ref="T19:T20"/>
    <mergeCell ref="B21:B22"/>
    <mergeCell ref="C21:D22"/>
    <mergeCell ref="E21:E22"/>
    <mergeCell ref="F21:F22"/>
    <mergeCell ref="G21:G22"/>
    <mergeCell ref="J19:J20"/>
    <mergeCell ref="K19:K20"/>
    <mergeCell ref="L19:L20"/>
    <mergeCell ref="M19:M20"/>
    <mergeCell ref="N19:N20"/>
    <mergeCell ref="O19:O20"/>
    <mergeCell ref="R17:R18"/>
    <mergeCell ref="S17:S18"/>
    <mergeCell ref="T17:T18"/>
    <mergeCell ref="B19:B20"/>
    <mergeCell ref="C19:D20"/>
    <mergeCell ref="E19:E20"/>
    <mergeCell ref="F19:F20"/>
    <mergeCell ref="G19:G20"/>
    <mergeCell ref="H19:H20"/>
    <mergeCell ref="I19:I20"/>
    <mergeCell ref="L17:L18"/>
    <mergeCell ref="M17:M18"/>
    <mergeCell ref="N17:N18"/>
    <mergeCell ref="O17:O18"/>
    <mergeCell ref="P17:P18"/>
    <mergeCell ref="Q17:Q18"/>
    <mergeCell ref="T15:T16"/>
    <mergeCell ref="B17:B18"/>
    <mergeCell ref="C17:D18"/>
    <mergeCell ref="E17:E18"/>
    <mergeCell ref="F17:F18"/>
    <mergeCell ref="G17:G18"/>
    <mergeCell ref="H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K13:K14"/>
    <mergeCell ref="L13:L14"/>
    <mergeCell ref="N13:N14"/>
    <mergeCell ref="P13:P14"/>
    <mergeCell ref="R13:R14"/>
    <mergeCell ref="T13:T14"/>
    <mergeCell ref="B13:B14"/>
    <mergeCell ref="C13:D13"/>
    <mergeCell ref="C14:D14"/>
    <mergeCell ref="E13:E14"/>
    <mergeCell ref="G13:G14"/>
    <mergeCell ref="I13:I14"/>
    <mergeCell ref="B9:T9"/>
    <mergeCell ref="C11:J11"/>
    <mergeCell ref="M11:S11"/>
    <mergeCell ref="C12:F12"/>
    <mergeCell ref="H12:J12"/>
    <mergeCell ref="M12:O12"/>
    <mergeCell ref="Q12:S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11.140625" customWidth="1"/>
    <col min="4" max="4" width="23.140625" customWidth="1"/>
    <col min="5" max="5" width="4.140625" customWidth="1"/>
    <col min="6" max="6" width="36.5703125" customWidth="1"/>
    <col min="7" max="7" width="4.140625" customWidth="1"/>
    <col min="8" max="8" width="36.5703125" customWidth="1"/>
    <col min="9" max="9" width="4.140625" customWidth="1"/>
  </cols>
  <sheetData>
    <row r="1" spans="1:9" ht="15" customHeight="1">
      <c r="A1" s="6" t="s">
        <v>352</v>
      </c>
      <c r="B1" s="6" t="s">
        <v>69</v>
      </c>
      <c r="C1" s="6"/>
      <c r="D1" s="6"/>
      <c r="E1" s="6"/>
      <c r="F1" s="6"/>
      <c r="G1" s="6"/>
      <c r="H1" s="6"/>
      <c r="I1" s="6"/>
    </row>
    <row r="2" spans="1:9" ht="15" customHeight="1">
      <c r="A2" s="6"/>
      <c r="B2" s="6" t="s">
        <v>2</v>
      </c>
      <c r="C2" s="6"/>
      <c r="D2" s="6"/>
      <c r="E2" s="6"/>
      <c r="F2" s="6"/>
      <c r="G2" s="6"/>
      <c r="H2" s="6"/>
      <c r="I2" s="6"/>
    </row>
    <row r="3" spans="1:9" ht="30">
      <c r="A3" s="3" t="s">
        <v>353</v>
      </c>
      <c r="B3" s="58" t="s">
        <v>4</v>
      </c>
      <c r="C3" s="58"/>
      <c r="D3" s="58"/>
      <c r="E3" s="58"/>
      <c r="F3" s="58"/>
      <c r="G3" s="58"/>
      <c r="H3" s="58"/>
      <c r="I3" s="58"/>
    </row>
    <row r="4" spans="1:9" ht="15" customHeight="1">
      <c r="A4" s="13" t="s">
        <v>354</v>
      </c>
      <c r="B4" s="58" t="s">
        <v>4</v>
      </c>
      <c r="C4" s="58"/>
      <c r="D4" s="58"/>
      <c r="E4" s="58"/>
      <c r="F4" s="58"/>
      <c r="G4" s="58"/>
      <c r="H4" s="58"/>
      <c r="I4" s="58"/>
    </row>
    <row r="5" spans="1:9">
      <c r="A5" s="13"/>
      <c r="B5" s="59" t="s">
        <v>352</v>
      </c>
      <c r="C5" s="59"/>
      <c r="D5" s="59"/>
      <c r="E5" s="59"/>
      <c r="F5" s="59"/>
      <c r="G5" s="59"/>
      <c r="H5" s="59"/>
      <c r="I5" s="59"/>
    </row>
    <row r="6" spans="1:9">
      <c r="A6" s="13"/>
      <c r="B6" s="34" t="s">
        <v>355</v>
      </c>
      <c r="C6" s="34"/>
      <c r="D6" s="34"/>
      <c r="E6" s="34"/>
      <c r="F6" s="34"/>
      <c r="G6" s="34"/>
      <c r="H6" s="34"/>
      <c r="I6" s="34"/>
    </row>
    <row r="7" spans="1:9">
      <c r="A7" s="13"/>
      <c r="B7" s="25"/>
      <c r="C7" s="25"/>
      <c r="D7" s="25"/>
      <c r="E7" s="25"/>
      <c r="F7" s="25"/>
      <c r="G7" s="25"/>
    </row>
    <row r="8" spans="1:9" ht="15.75" thickBot="1">
      <c r="A8" s="13"/>
      <c r="B8" s="14"/>
      <c r="C8" s="14"/>
      <c r="D8" s="14"/>
      <c r="E8" s="14"/>
      <c r="F8" s="14"/>
      <c r="G8" s="14"/>
    </row>
    <row r="9" spans="1:9" ht="15.75" thickTop="1">
      <c r="A9" s="13"/>
      <c r="B9" s="61" t="s">
        <v>165</v>
      </c>
      <c r="C9" s="28" t="s">
        <v>96</v>
      </c>
      <c r="D9" s="28"/>
      <c r="E9" s="26"/>
      <c r="F9" s="28" t="s">
        <v>356</v>
      </c>
      <c r="G9" s="26"/>
    </row>
    <row r="10" spans="1:9" ht="15.75" thickBot="1">
      <c r="A10" s="13"/>
      <c r="B10" s="31"/>
      <c r="C10" s="33"/>
      <c r="D10" s="33"/>
      <c r="E10" s="35"/>
      <c r="F10" s="33"/>
      <c r="G10" s="35"/>
    </row>
    <row r="11" spans="1:9">
      <c r="A11" s="13"/>
      <c r="B11" s="37" t="s">
        <v>357</v>
      </c>
      <c r="C11" s="37" t="s">
        <v>167</v>
      </c>
      <c r="D11" s="47">
        <v>194</v>
      </c>
      <c r="E11" s="41"/>
      <c r="F11" s="47">
        <v>194</v>
      </c>
      <c r="G11" s="41"/>
    </row>
    <row r="12" spans="1:9">
      <c r="A12" s="13"/>
      <c r="B12" s="36"/>
      <c r="C12" s="52"/>
      <c r="D12" s="54"/>
      <c r="E12" s="56"/>
      <c r="F12" s="50"/>
      <c r="G12" s="40"/>
    </row>
    <row r="13" spans="1:9">
      <c r="A13" s="13"/>
      <c r="B13" s="57" t="s">
        <v>358</v>
      </c>
      <c r="C13" s="42">
        <v>2</v>
      </c>
      <c r="D13" s="42"/>
      <c r="E13" s="34"/>
      <c r="F13" s="42">
        <v>2</v>
      </c>
      <c r="G13" s="34"/>
    </row>
    <row r="14" spans="1:9" ht="15.75" thickBot="1">
      <c r="A14" s="13"/>
      <c r="B14" s="57"/>
      <c r="C14" s="43"/>
      <c r="D14" s="43"/>
      <c r="E14" s="35"/>
      <c r="F14" s="43"/>
      <c r="G14" s="35"/>
    </row>
    <row r="15" spans="1:9">
      <c r="A15" s="13"/>
      <c r="B15" s="36" t="s">
        <v>359</v>
      </c>
      <c r="C15" s="47">
        <v>196</v>
      </c>
      <c r="D15" s="47"/>
      <c r="E15" s="41"/>
      <c r="F15" s="47">
        <v>196</v>
      </c>
      <c r="G15" s="41"/>
    </row>
    <row r="16" spans="1:9" ht="15.75" thickBot="1">
      <c r="A16" s="13"/>
      <c r="B16" s="36"/>
      <c r="C16" s="48"/>
      <c r="D16" s="48"/>
      <c r="E16" s="49"/>
      <c r="F16" s="48"/>
      <c r="G16" s="49"/>
    </row>
    <row r="17" spans="1:9">
      <c r="A17" s="13"/>
      <c r="B17" s="15"/>
      <c r="C17" s="60"/>
      <c r="D17" s="60"/>
      <c r="E17" s="60"/>
      <c r="F17" s="60"/>
      <c r="G17" s="60"/>
    </row>
    <row r="18" spans="1:9">
      <c r="A18" s="13"/>
      <c r="B18" s="36" t="s">
        <v>360</v>
      </c>
      <c r="C18" s="36" t="s">
        <v>167</v>
      </c>
      <c r="D18" s="50">
        <v>186</v>
      </c>
      <c r="E18" s="40"/>
      <c r="F18" s="50">
        <v>186</v>
      </c>
      <c r="G18" s="40"/>
    </row>
    <row r="19" spans="1:9">
      <c r="A19" s="13"/>
      <c r="B19" s="36"/>
      <c r="C19" s="36"/>
      <c r="D19" s="50"/>
      <c r="E19" s="40"/>
      <c r="F19" s="50"/>
      <c r="G19" s="40"/>
    </row>
    <row r="20" spans="1:9" ht="27" thickBot="1">
      <c r="A20" s="13"/>
      <c r="B20" s="11" t="s">
        <v>361</v>
      </c>
      <c r="C20" s="43" t="s">
        <v>362</v>
      </c>
      <c r="D20" s="43"/>
      <c r="E20" s="23" t="s">
        <v>170</v>
      </c>
      <c r="F20" s="22" t="s">
        <v>362</v>
      </c>
      <c r="G20" s="23" t="s">
        <v>170</v>
      </c>
    </row>
    <row r="21" spans="1:9">
      <c r="A21" s="13"/>
      <c r="B21" s="36" t="s">
        <v>363</v>
      </c>
      <c r="C21" s="47">
        <v>164</v>
      </c>
      <c r="D21" s="47"/>
      <c r="E21" s="41"/>
      <c r="F21" s="47">
        <v>164</v>
      </c>
      <c r="G21" s="41"/>
    </row>
    <row r="22" spans="1:9" ht="15.75" thickBot="1">
      <c r="A22" s="13"/>
      <c r="B22" s="46"/>
      <c r="C22" s="48"/>
      <c r="D22" s="48"/>
      <c r="E22" s="49"/>
      <c r="F22" s="48"/>
      <c r="G22" s="49"/>
    </row>
    <row r="23" spans="1:9" ht="25.5" customHeight="1">
      <c r="A23" s="13"/>
      <c r="B23" s="34" t="s">
        <v>364</v>
      </c>
      <c r="C23" s="34"/>
      <c r="D23" s="34"/>
      <c r="E23" s="34"/>
      <c r="F23" s="34"/>
      <c r="G23" s="34"/>
      <c r="H23" s="34"/>
      <c r="I23" s="34"/>
    </row>
    <row r="24" spans="1:9">
      <c r="A24" s="13"/>
      <c r="B24" s="25"/>
      <c r="C24" s="25"/>
      <c r="D24" s="25"/>
      <c r="E24" s="25"/>
      <c r="F24" s="25"/>
      <c r="G24" s="25"/>
      <c r="H24" s="25"/>
      <c r="I24" s="25"/>
    </row>
    <row r="25" spans="1:9" ht="15.75" thickBot="1">
      <c r="A25" s="13"/>
      <c r="B25" s="14"/>
      <c r="C25" s="14"/>
      <c r="D25" s="14"/>
      <c r="E25" s="14"/>
      <c r="F25" s="14"/>
      <c r="G25" s="14"/>
      <c r="H25" s="14"/>
      <c r="I25" s="14"/>
    </row>
    <row r="26" spans="1:9" ht="15.75" thickTop="1">
      <c r="A26" s="13"/>
      <c r="B26" s="61" t="s">
        <v>165</v>
      </c>
      <c r="C26" s="28" t="s">
        <v>365</v>
      </c>
      <c r="D26" s="28"/>
      <c r="E26" s="26"/>
      <c r="F26" s="28" t="s">
        <v>366</v>
      </c>
      <c r="G26" s="26"/>
      <c r="H26" s="28" t="s">
        <v>367</v>
      </c>
      <c r="I26" s="26"/>
    </row>
    <row r="27" spans="1:9" ht="15.75" thickBot="1">
      <c r="A27" s="13"/>
      <c r="B27" s="31"/>
      <c r="C27" s="33"/>
      <c r="D27" s="33"/>
      <c r="E27" s="35"/>
      <c r="F27" s="33"/>
      <c r="G27" s="35"/>
      <c r="H27" s="33"/>
      <c r="I27" s="35"/>
    </row>
    <row r="28" spans="1:9">
      <c r="A28" s="13"/>
      <c r="B28" s="93" t="s">
        <v>368</v>
      </c>
      <c r="C28" s="41"/>
      <c r="D28" s="41"/>
      <c r="E28" s="41"/>
      <c r="F28" s="41"/>
      <c r="G28" s="41"/>
      <c r="H28" s="41"/>
      <c r="I28" s="41"/>
    </row>
    <row r="29" spans="1:9">
      <c r="A29" s="13"/>
      <c r="B29" s="92"/>
      <c r="C29" s="40"/>
      <c r="D29" s="40"/>
      <c r="E29" s="40"/>
      <c r="F29" s="40"/>
      <c r="G29" s="40"/>
      <c r="H29" s="40"/>
      <c r="I29" s="40"/>
    </row>
    <row r="30" spans="1:9">
      <c r="A30" s="13"/>
      <c r="B30" s="57" t="s">
        <v>96</v>
      </c>
      <c r="C30" s="57" t="s">
        <v>167</v>
      </c>
      <c r="D30" s="42">
        <v>77</v>
      </c>
      <c r="E30" s="34"/>
      <c r="F30" s="42" t="s">
        <v>369</v>
      </c>
      <c r="G30" s="57" t="s">
        <v>170</v>
      </c>
      <c r="H30" s="42">
        <v>68</v>
      </c>
      <c r="I30" s="34"/>
    </row>
    <row r="31" spans="1:9" ht="15.75" thickBot="1">
      <c r="A31" s="13"/>
      <c r="B31" s="57"/>
      <c r="C31" s="63"/>
      <c r="D31" s="43"/>
      <c r="E31" s="35"/>
      <c r="F31" s="43"/>
      <c r="G31" s="63"/>
      <c r="H31" s="43"/>
      <c r="I31" s="35"/>
    </row>
    <row r="32" spans="1:9">
      <c r="A32" s="13"/>
      <c r="B32" s="44" t="s">
        <v>370</v>
      </c>
      <c r="C32" s="47">
        <v>77</v>
      </c>
      <c r="D32" s="47"/>
      <c r="E32" s="41"/>
      <c r="F32" s="47" t="s">
        <v>369</v>
      </c>
      <c r="G32" s="37" t="s">
        <v>170</v>
      </c>
      <c r="H32" s="47">
        <v>68</v>
      </c>
      <c r="I32" s="41"/>
    </row>
    <row r="33" spans="1:9">
      <c r="A33" s="13"/>
      <c r="B33" s="44"/>
      <c r="C33" s="50"/>
      <c r="D33" s="50"/>
      <c r="E33" s="40"/>
      <c r="F33" s="50"/>
      <c r="G33" s="36"/>
      <c r="H33" s="50"/>
      <c r="I33" s="40"/>
    </row>
    <row r="34" spans="1:9">
      <c r="A34" s="13"/>
      <c r="B34" s="15"/>
      <c r="C34" s="34"/>
      <c r="D34" s="34"/>
      <c r="E34" s="34"/>
      <c r="F34" s="34"/>
      <c r="G34" s="34"/>
      <c r="H34" s="34"/>
      <c r="I34" s="34"/>
    </row>
    <row r="35" spans="1:9">
      <c r="A35" s="13"/>
      <c r="B35" s="92" t="s">
        <v>371</v>
      </c>
      <c r="C35" s="40"/>
      <c r="D35" s="40"/>
      <c r="E35" s="40"/>
      <c r="F35" s="40"/>
      <c r="G35" s="40"/>
      <c r="H35" s="40"/>
      <c r="I35" s="40"/>
    </row>
    <row r="36" spans="1:9">
      <c r="A36" s="13"/>
      <c r="B36" s="92"/>
      <c r="C36" s="40"/>
      <c r="D36" s="40"/>
      <c r="E36" s="40"/>
      <c r="F36" s="40"/>
      <c r="G36" s="40"/>
      <c r="H36" s="40"/>
      <c r="I36" s="40"/>
    </row>
    <row r="37" spans="1:9">
      <c r="A37" s="13"/>
      <c r="B37" s="57" t="s">
        <v>96</v>
      </c>
      <c r="C37" s="57" t="s">
        <v>167</v>
      </c>
      <c r="D37" s="42">
        <v>45</v>
      </c>
      <c r="E37" s="34"/>
      <c r="F37" s="42" t="s">
        <v>338</v>
      </c>
      <c r="G37" s="57" t="s">
        <v>170</v>
      </c>
      <c r="H37" s="42">
        <v>35</v>
      </c>
      <c r="I37" s="34"/>
    </row>
    <row r="38" spans="1:9" ht="15.75" thickBot="1">
      <c r="A38" s="13"/>
      <c r="B38" s="57"/>
      <c r="C38" s="63"/>
      <c r="D38" s="43"/>
      <c r="E38" s="35"/>
      <c r="F38" s="43"/>
      <c r="G38" s="63"/>
      <c r="H38" s="43"/>
      <c r="I38" s="35"/>
    </row>
    <row r="39" spans="1:9">
      <c r="A39" s="13"/>
      <c r="B39" s="44" t="s">
        <v>370</v>
      </c>
      <c r="C39" s="47">
        <v>45</v>
      </c>
      <c r="D39" s="47"/>
      <c r="E39" s="41"/>
      <c r="F39" s="47" t="s">
        <v>338</v>
      </c>
      <c r="G39" s="37" t="s">
        <v>170</v>
      </c>
      <c r="H39" s="47">
        <v>35</v>
      </c>
      <c r="I39" s="41"/>
    </row>
    <row r="40" spans="1:9">
      <c r="A40" s="13"/>
      <c r="B40" s="44"/>
      <c r="C40" s="50"/>
      <c r="D40" s="50"/>
      <c r="E40" s="40"/>
      <c r="F40" s="50"/>
      <c r="G40" s="36"/>
      <c r="H40" s="50"/>
      <c r="I40" s="40"/>
    </row>
    <row r="41" spans="1:9">
      <c r="A41" s="13"/>
      <c r="B41" s="15"/>
      <c r="C41" s="34"/>
      <c r="D41" s="34"/>
      <c r="E41" s="34"/>
      <c r="F41" s="34"/>
      <c r="G41" s="34"/>
      <c r="H41" s="34"/>
      <c r="I41" s="34"/>
    </row>
    <row r="42" spans="1:9">
      <c r="A42" s="13"/>
      <c r="B42" s="92" t="s">
        <v>372</v>
      </c>
      <c r="C42" s="40"/>
      <c r="D42" s="40"/>
      <c r="E42" s="40"/>
      <c r="F42" s="40"/>
      <c r="G42" s="40"/>
      <c r="H42" s="40"/>
      <c r="I42" s="40"/>
    </row>
    <row r="43" spans="1:9">
      <c r="A43" s="13"/>
      <c r="B43" s="92"/>
      <c r="C43" s="40"/>
      <c r="D43" s="40"/>
      <c r="E43" s="40"/>
      <c r="F43" s="40"/>
      <c r="G43" s="40"/>
      <c r="H43" s="40"/>
      <c r="I43" s="40"/>
    </row>
    <row r="44" spans="1:9">
      <c r="A44" s="13"/>
      <c r="B44" s="57" t="s">
        <v>96</v>
      </c>
      <c r="C44" s="57" t="s">
        <v>167</v>
      </c>
      <c r="D44" s="42" t="s">
        <v>347</v>
      </c>
      <c r="E44" s="57" t="s">
        <v>170</v>
      </c>
      <c r="F44" s="42">
        <v>13</v>
      </c>
      <c r="G44" s="34"/>
      <c r="H44" s="42" t="s">
        <v>373</v>
      </c>
      <c r="I44" s="57" t="s">
        <v>170</v>
      </c>
    </row>
    <row r="45" spans="1:9" ht="15.75" thickBot="1">
      <c r="A45" s="13"/>
      <c r="B45" s="57"/>
      <c r="C45" s="63"/>
      <c r="D45" s="43"/>
      <c r="E45" s="63"/>
      <c r="F45" s="43"/>
      <c r="G45" s="35"/>
      <c r="H45" s="43"/>
      <c r="I45" s="63"/>
    </row>
    <row r="46" spans="1:9">
      <c r="A46" s="13"/>
      <c r="B46" s="44" t="s">
        <v>374</v>
      </c>
      <c r="C46" s="47" t="s">
        <v>347</v>
      </c>
      <c r="D46" s="47"/>
      <c r="E46" s="37" t="s">
        <v>170</v>
      </c>
      <c r="F46" s="47">
        <v>13</v>
      </c>
      <c r="G46" s="41"/>
      <c r="H46" s="47" t="s">
        <v>373</v>
      </c>
      <c r="I46" s="37" t="s">
        <v>170</v>
      </c>
    </row>
    <row r="47" spans="1:9">
      <c r="A47" s="13"/>
      <c r="B47" s="44"/>
      <c r="C47" s="50"/>
      <c r="D47" s="50"/>
      <c r="E47" s="36"/>
      <c r="F47" s="50"/>
      <c r="G47" s="40"/>
      <c r="H47" s="50"/>
      <c r="I47" s="36"/>
    </row>
    <row r="48" spans="1:9">
      <c r="A48" s="13"/>
      <c r="B48" s="15"/>
      <c r="C48" s="34"/>
      <c r="D48" s="34"/>
      <c r="E48" s="34"/>
      <c r="F48" s="34"/>
      <c r="G48" s="34"/>
      <c r="H48" s="34"/>
      <c r="I48" s="34"/>
    </row>
    <row r="49" spans="1:9">
      <c r="A49" s="13"/>
      <c r="B49" s="92" t="s">
        <v>375</v>
      </c>
      <c r="C49" s="40"/>
      <c r="D49" s="40"/>
      <c r="E49" s="40"/>
      <c r="F49" s="40"/>
      <c r="G49" s="40"/>
      <c r="H49" s="40"/>
      <c r="I49" s="40"/>
    </row>
    <row r="50" spans="1:9">
      <c r="A50" s="13"/>
      <c r="B50" s="92"/>
      <c r="C50" s="40"/>
      <c r="D50" s="40"/>
      <c r="E50" s="40"/>
      <c r="F50" s="40"/>
      <c r="G50" s="40"/>
      <c r="H50" s="40"/>
      <c r="I50" s="40"/>
    </row>
    <row r="51" spans="1:9">
      <c r="A51" s="13"/>
      <c r="B51" s="57" t="s">
        <v>96</v>
      </c>
      <c r="C51" s="57" t="s">
        <v>167</v>
      </c>
      <c r="D51" s="42" t="s">
        <v>346</v>
      </c>
      <c r="E51" s="57" t="s">
        <v>170</v>
      </c>
      <c r="F51" s="42">
        <v>2</v>
      </c>
      <c r="G51" s="34"/>
      <c r="H51" s="42" t="s">
        <v>187</v>
      </c>
      <c r="I51" s="57" t="s">
        <v>170</v>
      </c>
    </row>
    <row r="52" spans="1:9" ht="15.75" thickBot="1">
      <c r="A52" s="13"/>
      <c r="B52" s="57"/>
      <c r="C52" s="63"/>
      <c r="D52" s="43"/>
      <c r="E52" s="63"/>
      <c r="F52" s="43"/>
      <c r="G52" s="35"/>
      <c r="H52" s="43"/>
      <c r="I52" s="63"/>
    </row>
    <row r="53" spans="1:9">
      <c r="A53" s="13"/>
      <c r="B53" s="44" t="s">
        <v>376</v>
      </c>
      <c r="C53" s="47" t="s">
        <v>346</v>
      </c>
      <c r="D53" s="47"/>
      <c r="E53" s="37" t="s">
        <v>170</v>
      </c>
      <c r="F53" s="47">
        <v>2</v>
      </c>
      <c r="G53" s="41"/>
      <c r="H53" s="47" t="s">
        <v>187</v>
      </c>
      <c r="I53" s="37" t="s">
        <v>170</v>
      </c>
    </row>
    <row r="54" spans="1:9" ht="15.75" thickBot="1">
      <c r="A54" s="13"/>
      <c r="B54" s="45"/>
      <c r="C54" s="48"/>
      <c r="D54" s="48"/>
      <c r="E54" s="46"/>
      <c r="F54" s="48"/>
      <c r="G54" s="49"/>
      <c r="H54" s="48"/>
      <c r="I54" s="46"/>
    </row>
  </sheetData>
  <mergeCells count="138">
    <mergeCell ref="A1:A2"/>
    <mergeCell ref="B1:I1"/>
    <mergeCell ref="B2:I2"/>
    <mergeCell ref="B3:I3"/>
    <mergeCell ref="A4:A54"/>
    <mergeCell ref="B4:I4"/>
    <mergeCell ref="B5:I5"/>
    <mergeCell ref="B6:I6"/>
    <mergeCell ref="B23:I23"/>
    <mergeCell ref="H51:H52"/>
    <mergeCell ref="I51:I52"/>
    <mergeCell ref="B53:B54"/>
    <mergeCell ref="C53:D54"/>
    <mergeCell ref="E53:E54"/>
    <mergeCell ref="F53:F54"/>
    <mergeCell ref="G53:G54"/>
    <mergeCell ref="H53:H54"/>
    <mergeCell ref="I53:I54"/>
    <mergeCell ref="B51:B52"/>
    <mergeCell ref="C51:C52"/>
    <mergeCell ref="D51:D52"/>
    <mergeCell ref="E51:E52"/>
    <mergeCell ref="F51:F52"/>
    <mergeCell ref="G51:G52"/>
    <mergeCell ref="C48:E48"/>
    <mergeCell ref="F48:G48"/>
    <mergeCell ref="H48:I48"/>
    <mergeCell ref="B49:B50"/>
    <mergeCell ref="C49:E50"/>
    <mergeCell ref="F49:G50"/>
    <mergeCell ref="H49:I50"/>
    <mergeCell ref="H44:H45"/>
    <mergeCell ref="I44:I45"/>
    <mergeCell ref="B46:B47"/>
    <mergeCell ref="C46:D47"/>
    <mergeCell ref="E46:E47"/>
    <mergeCell ref="F46:F47"/>
    <mergeCell ref="G46:G47"/>
    <mergeCell ref="H46:H47"/>
    <mergeCell ref="I46:I47"/>
    <mergeCell ref="B44:B45"/>
    <mergeCell ref="C44:C45"/>
    <mergeCell ref="D44:D45"/>
    <mergeCell ref="E44:E45"/>
    <mergeCell ref="F44:F45"/>
    <mergeCell ref="G44:G45"/>
    <mergeCell ref="C41:E41"/>
    <mergeCell ref="F41:G41"/>
    <mergeCell ref="H41:I41"/>
    <mergeCell ref="B42:B43"/>
    <mergeCell ref="C42:E43"/>
    <mergeCell ref="F42:G43"/>
    <mergeCell ref="H42:I43"/>
    <mergeCell ref="H37:H38"/>
    <mergeCell ref="I37:I38"/>
    <mergeCell ref="B39:B40"/>
    <mergeCell ref="C39:D40"/>
    <mergeCell ref="E39:E40"/>
    <mergeCell ref="F39:F40"/>
    <mergeCell ref="G39:G40"/>
    <mergeCell ref="H39:H40"/>
    <mergeCell ref="I39:I40"/>
    <mergeCell ref="B37:B38"/>
    <mergeCell ref="C37:C38"/>
    <mergeCell ref="D37:D38"/>
    <mergeCell ref="E37:E38"/>
    <mergeCell ref="F37:F38"/>
    <mergeCell ref="G37:G38"/>
    <mergeCell ref="C34:E34"/>
    <mergeCell ref="F34:G34"/>
    <mergeCell ref="H34:I34"/>
    <mergeCell ref="B35:B36"/>
    <mergeCell ref="C35:E36"/>
    <mergeCell ref="F35:G36"/>
    <mergeCell ref="H35:I36"/>
    <mergeCell ref="H30:H31"/>
    <mergeCell ref="I30:I31"/>
    <mergeCell ref="B32:B33"/>
    <mergeCell ref="C32:D33"/>
    <mergeCell ref="E32:E33"/>
    <mergeCell ref="F32:F33"/>
    <mergeCell ref="G32:G33"/>
    <mergeCell ref="H32:H33"/>
    <mergeCell ref="I32:I33"/>
    <mergeCell ref="B28:B29"/>
    <mergeCell ref="C28:E29"/>
    <mergeCell ref="F28:G29"/>
    <mergeCell ref="H28:I29"/>
    <mergeCell ref="B30:B31"/>
    <mergeCell ref="C30:C31"/>
    <mergeCell ref="D30:D31"/>
    <mergeCell ref="E30:E31"/>
    <mergeCell ref="F30:F31"/>
    <mergeCell ref="G30:G31"/>
    <mergeCell ref="B24:I24"/>
    <mergeCell ref="B26:B27"/>
    <mergeCell ref="C26:D27"/>
    <mergeCell ref="E26:E27"/>
    <mergeCell ref="F26:F27"/>
    <mergeCell ref="G26:G27"/>
    <mergeCell ref="H26:H27"/>
    <mergeCell ref="I26:I27"/>
    <mergeCell ref="C20:D20"/>
    <mergeCell ref="B21:B22"/>
    <mergeCell ref="C21:D22"/>
    <mergeCell ref="E21:E22"/>
    <mergeCell ref="F21:F22"/>
    <mergeCell ref="G21:G22"/>
    <mergeCell ref="C17:E17"/>
    <mergeCell ref="F17:G17"/>
    <mergeCell ref="B18:B19"/>
    <mergeCell ref="C18:C19"/>
    <mergeCell ref="D18:D19"/>
    <mergeCell ref="E18:E19"/>
    <mergeCell ref="F18:F19"/>
    <mergeCell ref="G18:G19"/>
    <mergeCell ref="B13:B14"/>
    <mergeCell ref="C13:D14"/>
    <mergeCell ref="E13:E14"/>
    <mergeCell ref="F13:F14"/>
    <mergeCell ref="G13:G14"/>
    <mergeCell ref="B15:B16"/>
    <mergeCell ref="C15:D16"/>
    <mergeCell ref="E15:E16"/>
    <mergeCell ref="F15:F16"/>
    <mergeCell ref="G15:G16"/>
    <mergeCell ref="B11:B12"/>
    <mergeCell ref="C11:C12"/>
    <mergeCell ref="D11:D12"/>
    <mergeCell ref="E11:E12"/>
    <mergeCell ref="F11:F12"/>
    <mergeCell ref="G11:G12"/>
    <mergeCell ref="B7:G7"/>
    <mergeCell ref="B9:B10"/>
    <mergeCell ref="C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5</v>
      </c>
      <c r="B1" s="6" t="s">
        <v>2</v>
      </c>
      <c r="C1" s="6" t="s">
        <v>27</v>
      </c>
    </row>
    <row r="2" spans="1:3">
      <c r="A2" s="1" t="s">
        <v>26</v>
      </c>
      <c r="B2" s="6"/>
      <c r="C2" s="6"/>
    </row>
    <row r="3" spans="1:3">
      <c r="A3" s="3" t="s">
        <v>28</v>
      </c>
      <c r="B3" s="4" t="s">
        <v>4</v>
      </c>
      <c r="C3" s="4" t="s">
        <v>4</v>
      </c>
    </row>
    <row r="4" spans="1:3">
      <c r="A4" s="2" t="s">
        <v>29</v>
      </c>
      <c r="B4" s="7">
        <v>369</v>
      </c>
      <c r="C4" s="7">
        <v>540</v>
      </c>
    </row>
    <row r="5" spans="1:3">
      <c r="A5" s="2" t="s">
        <v>30</v>
      </c>
      <c r="B5" s="4">
        <v>13</v>
      </c>
      <c r="C5" s="4">
        <v>15</v>
      </c>
    </row>
    <row r="6" spans="1:3" ht="60">
      <c r="A6" s="2" t="s">
        <v>31</v>
      </c>
      <c r="B6" s="4">
        <v>730</v>
      </c>
      <c r="C6" s="8">
        <v>1055</v>
      </c>
    </row>
    <row r="7" spans="1:3">
      <c r="A7" s="2" t="s">
        <v>32</v>
      </c>
      <c r="B7" s="8">
        <v>1123</v>
      </c>
      <c r="C7" s="4">
        <v>909</v>
      </c>
    </row>
    <row r="8" spans="1:3">
      <c r="A8" s="2" t="s">
        <v>33</v>
      </c>
      <c r="B8" s="4">
        <v>156</v>
      </c>
      <c r="C8" s="4">
        <v>151</v>
      </c>
    </row>
    <row r="9" spans="1:3">
      <c r="A9" s="2" t="s">
        <v>34</v>
      </c>
      <c r="B9" s="4">
        <v>63</v>
      </c>
      <c r="C9" s="4">
        <v>53</v>
      </c>
    </row>
    <row r="10" spans="1:3">
      <c r="A10" s="2" t="s">
        <v>35</v>
      </c>
      <c r="B10" s="8">
        <v>2454</v>
      </c>
      <c r="C10" s="8">
        <v>2723</v>
      </c>
    </row>
    <row r="11" spans="1:3">
      <c r="A11" s="3" t="s">
        <v>36</v>
      </c>
      <c r="B11" s="4" t="s">
        <v>4</v>
      </c>
      <c r="C11" s="4" t="s">
        <v>4</v>
      </c>
    </row>
    <row r="12" spans="1:3" ht="60">
      <c r="A12" s="2" t="s">
        <v>37</v>
      </c>
      <c r="B12" s="8">
        <v>1081</v>
      </c>
      <c r="C12" s="8">
        <v>1131</v>
      </c>
    </row>
    <row r="13" spans="1:3" ht="30">
      <c r="A13" s="2" t="s">
        <v>38</v>
      </c>
      <c r="B13" s="4">
        <v>654</v>
      </c>
      <c r="C13" s="4">
        <v>764</v>
      </c>
    </row>
    <row r="14" spans="1:3">
      <c r="A14" s="2" t="s">
        <v>39</v>
      </c>
      <c r="B14" s="8">
        <v>5205</v>
      </c>
      <c r="C14" s="8">
        <v>5234</v>
      </c>
    </row>
    <row r="15" spans="1:3">
      <c r="A15" s="2" t="s">
        <v>40</v>
      </c>
      <c r="B15" s="8">
        <v>3374</v>
      </c>
      <c r="C15" s="8">
        <v>3509</v>
      </c>
    </row>
    <row r="16" spans="1:3">
      <c r="A16" s="2" t="s">
        <v>41</v>
      </c>
      <c r="B16" s="4">
        <v>77</v>
      </c>
      <c r="C16" s="4">
        <v>77</v>
      </c>
    </row>
    <row r="17" spans="1:3">
      <c r="A17" s="2" t="s">
        <v>42</v>
      </c>
      <c r="B17" s="8">
        <v>12845</v>
      </c>
      <c r="C17" s="8">
        <v>13438</v>
      </c>
    </row>
    <row r="18" spans="1:3">
      <c r="A18" s="3" t="s">
        <v>43</v>
      </c>
      <c r="B18" s="4" t="s">
        <v>4</v>
      </c>
      <c r="C18" s="4" t="s">
        <v>4</v>
      </c>
    </row>
    <row r="19" spans="1:3" ht="30">
      <c r="A19" s="2" t="s">
        <v>44</v>
      </c>
      <c r="B19" s="4">
        <v>310</v>
      </c>
      <c r="C19" s="4">
        <v>12</v>
      </c>
    </row>
    <row r="20" spans="1:3">
      <c r="A20" s="2" t="s">
        <v>45</v>
      </c>
      <c r="B20" s="4">
        <v>535</v>
      </c>
      <c r="C20" s="4">
        <v>566</v>
      </c>
    </row>
    <row r="21" spans="1:3">
      <c r="A21" s="2" t="s">
        <v>46</v>
      </c>
      <c r="B21" s="4">
        <v>716</v>
      </c>
      <c r="C21" s="4">
        <v>955</v>
      </c>
    </row>
    <row r="22" spans="1:3">
      <c r="A22" s="2" t="s">
        <v>47</v>
      </c>
      <c r="B22" s="8">
        <v>1561</v>
      </c>
      <c r="C22" s="8">
        <v>1533</v>
      </c>
    </row>
    <row r="23" spans="1:3">
      <c r="A23" s="3" t="s">
        <v>48</v>
      </c>
      <c r="B23" s="4" t="s">
        <v>4</v>
      </c>
      <c r="C23" s="4" t="s">
        <v>4</v>
      </c>
    </row>
    <row r="24" spans="1:3" ht="30">
      <c r="A24" s="2" t="s">
        <v>49</v>
      </c>
      <c r="B24" s="8">
        <v>3552</v>
      </c>
      <c r="C24" s="8">
        <v>3465</v>
      </c>
    </row>
    <row r="25" spans="1:3">
      <c r="A25" s="2" t="s">
        <v>50</v>
      </c>
      <c r="B25" s="4">
        <v>15</v>
      </c>
      <c r="C25" s="4">
        <v>12</v>
      </c>
    </row>
    <row r="26" spans="1:3">
      <c r="A26" s="2" t="s">
        <v>33</v>
      </c>
      <c r="B26" s="8">
        <v>1324</v>
      </c>
      <c r="C26" s="8">
        <v>1410</v>
      </c>
    </row>
    <row r="27" spans="1:3">
      <c r="A27" s="2" t="s">
        <v>51</v>
      </c>
      <c r="B27" s="4">
        <v>155</v>
      </c>
      <c r="C27" s="4">
        <v>184</v>
      </c>
    </row>
    <row r="28" spans="1:3">
      <c r="A28" s="2" t="s">
        <v>52</v>
      </c>
      <c r="B28" s="8">
        <v>6607</v>
      </c>
      <c r="C28" s="8">
        <v>6604</v>
      </c>
    </row>
    <row r="29" spans="1:3">
      <c r="A29" s="3" t="s">
        <v>53</v>
      </c>
      <c r="B29" s="4" t="s">
        <v>4</v>
      </c>
      <c r="C29" s="4" t="s">
        <v>4</v>
      </c>
    </row>
    <row r="30" spans="1:3">
      <c r="A30" s="2" t="s">
        <v>54</v>
      </c>
      <c r="B30" s="4">
        <v>0</v>
      </c>
      <c r="C30" s="4">
        <v>0</v>
      </c>
    </row>
    <row r="31" spans="1:3">
      <c r="A31" s="2" t="s">
        <v>55</v>
      </c>
      <c r="B31" s="8">
        <v>6695</v>
      </c>
      <c r="C31" s="8">
        <v>6665</v>
      </c>
    </row>
    <row r="32" spans="1:3">
      <c r="A32" s="2" t="s">
        <v>56</v>
      </c>
      <c r="B32" s="4">
        <v>-757</v>
      </c>
      <c r="C32" s="4">
        <v>-161</v>
      </c>
    </row>
    <row r="33" spans="1:3" ht="30">
      <c r="A33" s="2" t="s">
        <v>57</v>
      </c>
      <c r="B33" s="4">
        <v>164</v>
      </c>
      <c r="C33" s="4">
        <v>186</v>
      </c>
    </row>
    <row r="34" spans="1:3">
      <c r="A34" s="2" t="s">
        <v>58</v>
      </c>
      <c r="B34" s="8">
        <v>6102</v>
      </c>
      <c r="C34" s="8">
        <v>6690</v>
      </c>
    </row>
    <row r="35" spans="1:3">
      <c r="A35" s="2" t="s">
        <v>59</v>
      </c>
      <c r="B35" s="4">
        <v>136</v>
      </c>
      <c r="C35" s="4">
        <v>144</v>
      </c>
    </row>
    <row r="36" spans="1:3">
      <c r="A36" s="2" t="s">
        <v>60</v>
      </c>
      <c r="B36" s="8">
        <v>6238</v>
      </c>
      <c r="C36" s="8">
        <v>6834</v>
      </c>
    </row>
    <row r="37" spans="1:3">
      <c r="A37" s="2" t="s">
        <v>61</v>
      </c>
      <c r="B37" s="7">
        <v>12845</v>
      </c>
      <c r="C37" s="7">
        <v>134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377</v>
      </c>
      <c r="B1" s="1" t="s">
        <v>69</v>
      </c>
    </row>
    <row r="2" spans="1:2">
      <c r="A2" s="6"/>
      <c r="B2" s="1" t="s">
        <v>2</v>
      </c>
    </row>
    <row r="3" spans="1:2">
      <c r="A3" s="3" t="s">
        <v>378</v>
      </c>
      <c r="B3" s="4" t="s">
        <v>4</v>
      </c>
    </row>
    <row r="4" spans="1:2">
      <c r="A4" s="13" t="s">
        <v>377</v>
      </c>
      <c r="B4" s="4" t="s">
        <v>4</v>
      </c>
    </row>
    <row r="5" spans="1:2">
      <c r="A5" s="13"/>
      <c r="B5" s="10" t="s">
        <v>377</v>
      </c>
    </row>
    <row r="6" spans="1:2" ht="51.75">
      <c r="A6" s="13"/>
      <c r="B6" s="11" t="s">
        <v>37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9"/>
  <sheetViews>
    <sheetView showGridLines="0" workbookViewId="0"/>
  </sheetViews>
  <sheetFormatPr defaultRowHeight="15"/>
  <cols>
    <col min="1" max="3" width="36.5703125" bestFit="1" customWidth="1"/>
    <col min="4" max="4" width="16.5703125" customWidth="1"/>
    <col min="5" max="5" width="3.85546875" customWidth="1"/>
    <col min="6" max="6" width="24.5703125" customWidth="1"/>
    <col min="7" max="7" width="3.85546875" customWidth="1"/>
    <col min="8" max="8" width="31.140625" customWidth="1"/>
    <col min="9" max="9" width="3.85546875" customWidth="1"/>
    <col min="10" max="10" width="26.7109375" customWidth="1"/>
    <col min="11" max="11" width="3.85546875" customWidth="1"/>
    <col min="12" max="12" width="30.42578125" customWidth="1"/>
    <col min="13" max="13" width="3.85546875" customWidth="1"/>
  </cols>
  <sheetData>
    <row r="1" spans="1:13" ht="15" customHeight="1">
      <c r="A1" s="6" t="s">
        <v>380</v>
      </c>
      <c r="B1" s="6" t="s">
        <v>69</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81</v>
      </c>
      <c r="B3" s="58" t="s">
        <v>4</v>
      </c>
      <c r="C3" s="58"/>
      <c r="D3" s="58"/>
      <c r="E3" s="58"/>
      <c r="F3" s="58"/>
      <c r="G3" s="58"/>
      <c r="H3" s="58"/>
      <c r="I3" s="58"/>
      <c r="J3" s="58"/>
      <c r="K3" s="58"/>
      <c r="L3" s="58"/>
      <c r="M3" s="58"/>
    </row>
    <row r="4" spans="1:13" ht="15" customHeight="1">
      <c r="A4" s="13" t="s">
        <v>382</v>
      </c>
      <c r="B4" s="58" t="s">
        <v>4</v>
      </c>
      <c r="C4" s="58"/>
      <c r="D4" s="58"/>
      <c r="E4" s="58"/>
      <c r="F4" s="58"/>
      <c r="G4" s="58"/>
      <c r="H4" s="58"/>
      <c r="I4" s="58"/>
      <c r="J4" s="58"/>
      <c r="K4" s="58"/>
      <c r="L4" s="58"/>
      <c r="M4" s="58"/>
    </row>
    <row r="5" spans="1:13">
      <c r="A5" s="13"/>
      <c r="B5" s="83" t="s">
        <v>383</v>
      </c>
      <c r="C5" s="83"/>
      <c r="D5" s="83"/>
      <c r="E5" s="83"/>
      <c r="F5" s="83"/>
      <c r="G5" s="83"/>
      <c r="H5" s="83"/>
      <c r="I5" s="83"/>
      <c r="J5" s="83"/>
      <c r="K5" s="83"/>
      <c r="L5" s="83"/>
      <c r="M5" s="83"/>
    </row>
    <row r="6" spans="1:13" ht="38.25" customHeight="1">
      <c r="A6" s="13"/>
      <c r="B6" s="57" t="s">
        <v>384</v>
      </c>
      <c r="C6" s="57"/>
      <c r="D6" s="57"/>
      <c r="E6" s="57"/>
      <c r="F6" s="57"/>
      <c r="G6" s="57"/>
      <c r="H6" s="57"/>
      <c r="I6" s="57"/>
      <c r="J6" s="57"/>
      <c r="K6" s="57"/>
      <c r="L6" s="57"/>
      <c r="M6" s="57"/>
    </row>
    <row r="7" spans="1:13" ht="38.25" customHeight="1">
      <c r="A7" s="13"/>
      <c r="B7" s="57" t="s">
        <v>385</v>
      </c>
      <c r="C7" s="57"/>
      <c r="D7" s="57"/>
      <c r="E7" s="57"/>
      <c r="F7" s="57"/>
      <c r="G7" s="57"/>
      <c r="H7" s="57"/>
      <c r="I7" s="57"/>
      <c r="J7" s="57"/>
      <c r="K7" s="57"/>
      <c r="L7" s="57"/>
      <c r="M7" s="57"/>
    </row>
    <row r="8" spans="1:13" ht="38.25" customHeight="1">
      <c r="A8" s="13"/>
      <c r="B8" s="57" t="s">
        <v>386</v>
      </c>
      <c r="C8" s="57"/>
      <c r="D8" s="57"/>
      <c r="E8" s="57"/>
      <c r="F8" s="57"/>
      <c r="G8" s="57"/>
      <c r="H8" s="57"/>
      <c r="I8" s="57"/>
      <c r="J8" s="57"/>
      <c r="K8" s="57"/>
      <c r="L8" s="57"/>
      <c r="M8" s="57"/>
    </row>
    <row r="9" spans="1:13">
      <c r="A9" s="13"/>
      <c r="B9" s="57" t="s">
        <v>387</v>
      </c>
      <c r="C9" s="57"/>
      <c r="D9" s="57"/>
      <c r="E9" s="57"/>
      <c r="F9" s="57"/>
      <c r="G9" s="57"/>
      <c r="H9" s="57"/>
      <c r="I9" s="57"/>
      <c r="J9" s="57"/>
      <c r="K9" s="57"/>
      <c r="L9" s="57"/>
      <c r="M9" s="57"/>
    </row>
    <row r="10" spans="1:13">
      <c r="A10" s="13"/>
      <c r="B10" s="57" t="s">
        <v>388</v>
      </c>
      <c r="C10" s="57"/>
      <c r="D10" s="57"/>
      <c r="E10" s="57"/>
      <c r="F10" s="57"/>
      <c r="G10" s="57"/>
      <c r="H10" s="57"/>
      <c r="I10" s="57"/>
      <c r="J10" s="57"/>
      <c r="K10" s="57"/>
      <c r="L10" s="57"/>
      <c r="M10" s="57"/>
    </row>
    <row r="11" spans="1:13">
      <c r="A11" s="13"/>
      <c r="B11" s="57" t="s">
        <v>389</v>
      </c>
      <c r="C11" s="57"/>
      <c r="D11" s="57"/>
      <c r="E11" s="57"/>
      <c r="F11" s="57"/>
      <c r="G11" s="57"/>
      <c r="H11" s="57"/>
      <c r="I11" s="57"/>
      <c r="J11" s="57"/>
      <c r="K11" s="57"/>
      <c r="L11" s="57"/>
      <c r="M11" s="57"/>
    </row>
    <row r="12" spans="1:13">
      <c r="A12" s="13"/>
      <c r="B12" s="14"/>
      <c r="C12" s="14"/>
    </row>
    <row r="13" spans="1:13" ht="114.75">
      <c r="A13" s="13"/>
      <c r="B13" s="94" t="s">
        <v>390</v>
      </c>
      <c r="C13" s="95" t="s">
        <v>391</v>
      </c>
    </row>
    <row r="14" spans="1:13">
      <c r="A14" s="13"/>
      <c r="B14" s="14"/>
      <c r="C14" s="14"/>
    </row>
    <row r="15" spans="1:13" ht="76.5">
      <c r="A15" s="13"/>
      <c r="B15" s="94" t="s">
        <v>390</v>
      </c>
      <c r="C15" s="95" t="s">
        <v>392</v>
      </c>
    </row>
    <row r="16" spans="1:13">
      <c r="A16" s="13"/>
      <c r="B16" s="57" t="s">
        <v>393</v>
      </c>
      <c r="C16" s="57"/>
      <c r="D16" s="57"/>
      <c r="E16" s="57"/>
      <c r="F16" s="57"/>
      <c r="G16" s="57"/>
      <c r="H16" s="57"/>
      <c r="I16" s="57"/>
      <c r="J16" s="57"/>
      <c r="K16" s="57"/>
      <c r="L16" s="57"/>
      <c r="M16" s="57"/>
    </row>
    <row r="17" spans="1:13">
      <c r="A17" s="13"/>
      <c r="B17" s="14"/>
      <c r="C17" s="14"/>
    </row>
    <row r="18" spans="1:13" ht="76.5">
      <c r="A18" s="13"/>
      <c r="B18" s="94" t="s">
        <v>390</v>
      </c>
      <c r="C18" s="95" t="s">
        <v>394</v>
      </c>
    </row>
    <row r="19" spans="1:13">
      <c r="A19" s="13"/>
      <c r="B19" s="14"/>
      <c r="C19" s="14"/>
    </row>
    <row r="20" spans="1:13" ht="38.25">
      <c r="A20" s="13"/>
      <c r="B20" s="94" t="s">
        <v>390</v>
      </c>
      <c r="C20" s="95" t="s">
        <v>395</v>
      </c>
    </row>
    <row r="21" spans="1:13">
      <c r="A21" s="13"/>
      <c r="B21" s="57" t="s">
        <v>396</v>
      </c>
      <c r="C21" s="57"/>
      <c r="D21" s="57"/>
      <c r="E21" s="57"/>
      <c r="F21" s="57"/>
      <c r="G21" s="57"/>
      <c r="H21" s="57"/>
      <c r="I21" s="57"/>
      <c r="J21" s="57"/>
      <c r="K21" s="57"/>
      <c r="L21" s="57"/>
      <c r="M21" s="57"/>
    </row>
    <row r="22" spans="1:13">
      <c r="A22" s="13"/>
      <c r="B22" s="14"/>
      <c r="C22" s="14"/>
    </row>
    <row r="23" spans="1:13" ht="89.25">
      <c r="A23" s="13"/>
      <c r="B23" s="94" t="s">
        <v>390</v>
      </c>
      <c r="C23" s="95" t="s">
        <v>397</v>
      </c>
    </row>
    <row r="24" spans="1:13">
      <c r="A24" s="13"/>
      <c r="B24" s="14"/>
      <c r="C24" s="14"/>
    </row>
    <row r="25" spans="1:13" ht="51">
      <c r="A25" s="13"/>
      <c r="B25" s="94" t="s">
        <v>390</v>
      </c>
      <c r="C25" s="95" t="s">
        <v>398</v>
      </c>
    </row>
    <row r="26" spans="1:13">
      <c r="A26" s="13"/>
      <c r="B26" s="14"/>
      <c r="C26" s="14"/>
    </row>
    <row r="27" spans="1:13" ht="63.75">
      <c r="A27" s="13"/>
      <c r="B27" s="94" t="s">
        <v>390</v>
      </c>
      <c r="C27" s="95" t="s">
        <v>399</v>
      </c>
    </row>
    <row r="28" spans="1:13" ht="25.5" customHeight="1">
      <c r="A28" s="13"/>
      <c r="B28" s="57" t="s">
        <v>400</v>
      </c>
      <c r="C28" s="57"/>
      <c r="D28" s="57"/>
      <c r="E28" s="57"/>
      <c r="F28" s="57"/>
      <c r="G28" s="57"/>
      <c r="H28" s="57"/>
      <c r="I28" s="57"/>
      <c r="J28" s="57"/>
      <c r="K28" s="57"/>
      <c r="L28" s="57"/>
      <c r="M28" s="57"/>
    </row>
    <row r="29" spans="1:13">
      <c r="A29" s="13"/>
      <c r="B29" s="106" t="s">
        <v>401</v>
      </c>
      <c r="C29" s="106"/>
      <c r="D29" s="106"/>
      <c r="E29" s="106"/>
      <c r="F29" s="106"/>
      <c r="G29" s="106"/>
      <c r="H29" s="106"/>
      <c r="I29" s="106"/>
      <c r="J29" s="106"/>
      <c r="K29" s="106"/>
      <c r="L29" s="106"/>
      <c r="M29" s="106"/>
    </row>
    <row r="30" spans="1:13">
      <c r="A30" s="13"/>
      <c r="B30" s="25"/>
      <c r="C30" s="25"/>
      <c r="D30" s="25"/>
      <c r="E30" s="25"/>
      <c r="F30" s="25"/>
      <c r="G30" s="25"/>
      <c r="H30" s="25"/>
      <c r="I30" s="25"/>
      <c r="J30" s="25"/>
      <c r="K30" s="25"/>
      <c r="L30" s="25"/>
      <c r="M30" s="25"/>
    </row>
    <row r="31" spans="1:13" ht="15.75" thickBot="1">
      <c r="A31" s="13"/>
      <c r="B31" s="14"/>
      <c r="C31" s="14"/>
      <c r="D31" s="14"/>
      <c r="E31" s="14"/>
      <c r="F31" s="14"/>
      <c r="G31" s="14"/>
      <c r="H31" s="14"/>
      <c r="I31" s="14"/>
      <c r="J31" s="14"/>
      <c r="K31" s="14"/>
      <c r="L31" s="14"/>
      <c r="M31" s="14"/>
    </row>
    <row r="32" spans="1:13" ht="16.5" thickTop="1" thickBot="1">
      <c r="A32" s="13"/>
      <c r="B32" s="28" t="s">
        <v>328</v>
      </c>
      <c r="C32" s="28"/>
      <c r="D32" s="28"/>
      <c r="E32" s="28"/>
      <c r="F32" s="28"/>
      <c r="G32" s="28"/>
      <c r="H32" s="28"/>
      <c r="I32" s="28"/>
      <c r="J32" s="28"/>
      <c r="K32" s="28"/>
      <c r="L32" s="28"/>
      <c r="M32" s="16"/>
    </row>
    <row r="33" spans="1:13">
      <c r="A33" s="13"/>
      <c r="B33" s="30" t="s">
        <v>165</v>
      </c>
      <c r="C33" s="85" t="s">
        <v>402</v>
      </c>
      <c r="D33" s="85"/>
      <c r="E33" s="60"/>
      <c r="F33" s="87" t="s">
        <v>405</v>
      </c>
      <c r="G33" s="60"/>
      <c r="H33" s="87" t="s">
        <v>405</v>
      </c>
      <c r="I33" s="60"/>
      <c r="J33" s="85" t="s">
        <v>410</v>
      </c>
      <c r="K33" s="60"/>
      <c r="L33" s="87" t="s">
        <v>411</v>
      </c>
      <c r="M33" s="60"/>
    </row>
    <row r="34" spans="1:13">
      <c r="A34" s="13"/>
      <c r="B34" s="30"/>
      <c r="C34" s="32" t="s">
        <v>403</v>
      </c>
      <c r="D34" s="32"/>
      <c r="E34" s="27"/>
      <c r="F34" s="17" t="s">
        <v>406</v>
      </c>
      <c r="G34" s="27"/>
      <c r="H34" s="17" t="s">
        <v>408</v>
      </c>
      <c r="I34" s="27"/>
      <c r="J34" s="29"/>
      <c r="K34" s="27"/>
      <c r="L34" s="17" t="s">
        <v>412</v>
      </c>
      <c r="M34" s="27"/>
    </row>
    <row r="35" spans="1:13" ht="15.75" thickBot="1">
      <c r="A35" s="13"/>
      <c r="B35" s="31"/>
      <c r="C35" s="33" t="s">
        <v>404</v>
      </c>
      <c r="D35" s="33"/>
      <c r="E35" s="35"/>
      <c r="F35" s="65" t="s">
        <v>407</v>
      </c>
      <c r="G35" s="35"/>
      <c r="H35" s="65" t="s">
        <v>409</v>
      </c>
      <c r="I35" s="35"/>
      <c r="J35" s="33"/>
      <c r="K35" s="35"/>
      <c r="L35" s="65" t="s">
        <v>409</v>
      </c>
      <c r="M35" s="35"/>
    </row>
    <row r="36" spans="1:13">
      <c r="A36" s="13"/>
      <c r="B36" s="97" t="s">
        <v>413</v>
      </c>
      <c r="C36" s="97"/>
      <c r="D36" s="97"/>
      <c r="E36" s="97"/>
      <c r="F36" s="97"/>
      <c r="G36" s="97"/>
      <c r="H36" s="97"/>
      <c r="I36" s="97"/>
      <c r="J36" s="97"/>
      <c r="K36" s="97"/>
      <c r="L36" s="97"/>
      <c r="M36" s="97"/>
    </row>
    <row r="37" spans="1:13">
      <c r="A37" s="13"/>
      <c r="B37" s="57" t="s">
        <v>28</v>
      </c>
      <c r="C37" s="34"/>
      <c r="D37" s="34"/>
      <c r="E37" s="34"/>
      <c r="F37" s="34"/>
      <c r="G37" s="34"/>
      <c r="H37" s="34"/>
      <c r="I37" s="34"/>
      <c r="J37" s="34"/>
      <c r="K37" s="34"/>
      <c r="L37" s="34"/>
      <c r="M37" s="34"/>
    </row>
    <row r="38" spans="1:13">
      <c r="A38" s="13"/>
      <c r="B38" s="57"/>
      <c r="C38" s="34"/>
      <c r="D38" s="34"/>
      <c r="E38" s="34"/>
      <c r="F38" s="34"/>
      <c r="G38" s="34"/>
      <c r="H38" s="34"/>
      <c r="I38" s="34"/>
      <c r="J38" s="34"/>
      <c r="K38" s="34"/>
      <c r="L38" s="34"/>
      <c r="M38" s="34"/>
    </row>
    <row r="39" spans="1:13">
      <c r="A39" s="13"/>
      <c r="B39" s="44" t="s">
        <v>29</v>
      </c>
      <c r="C39" s="36" t="s">
        <v>167</v>
      </c>
      <c r="D39" s="50">
        <v>8</v>
      </c>
      <c r="E39" s="40"/>
      <c r="F39" s="50">
        <v>170</v>
      </c>
      <c r="G39" s="40"/>
      <c r="H39" s="50">
        <v>191</v>
      </c>
      <c r="I39" s="40"/>
      <c r="J39" s="50" t="s">
        <v>185</v>
      </c>
      <c r="K39" s="40"/>
      <c r="L39" s="50">
        <v>369</v>
      </c>
      <c r="M39" s="40"/>
    </row>
    <row r="40" spans="1:13">
      <c r="A40" s="13"/>
      <c r="B40" s="44"/>
      <c r="C40" s="36"/>
      <c r="D40" s="50"/>
      <c r="E40" s="40"/>
      <c r="F40" s="50"/>
      <c r="G40" s="40"/>
      <c r="H40" s="50"/>
      <c r="I40" s="40"/>
      <c r="J40" s="50"/>
      <c r="K40" s="40"/>
      <c r="L40" s="50"/>
      <c r="M40" s="40"/>
    </row>
    <row r="41" spans="1:13">
      <c r="A41" s="13"/>
      <c r="B41" s="78" t="s">
        <v>30</v>
      </c>
      <c r="C41" s="42">
        <v>11</v>
      </c>
      <c r="D41" s="42"/>
      <c r="E41" s="34"/>
      <c r="F41" s="42" t="s">
        <v>185</v>
      </c>
      <c r="G41" s="34"/>
      <c r="H41" s="42">
        <v>2</v>
      </c>
      <c r="I41" s="34"/>
      <c r="J41" s="42" t="s">
        <v>185</v>
      </c>
      <c r="K41" s="34"/>
      <c r="L41" s="42">
        <v>13</v>
      </c>
      <c r="M41" s="34"/>
    </row>
    <row r="42" spans="1:13">
      <c r="A42" s="13"/>
      <c r="B42" s="78"/>
      <c r="C42" s="42"/>
      <c r="D42" s="42"/>
      <c r="E42" s="34"/>
      <c r="F42" s="42"/>
      <c r="G42" s="34"/>
      <c r="H42" s="42"/>
      <c r="I42" s="34"/>
      <c r="J42" s="42"/>
      <c r="K42" s="34"/>
      <c r="L42" s="42"/>
      <c r="M42" s="34"/>
    </row>
    <row r="43" spans="1:13">
      <c r="A43" s="13"/>
      <c r="B43" s="44" t="s">
        <v>414</v>
      </c>
      <c r="C43" s="50">
        <v>494</v>
      </c>
      <c r="D43" s="50"/>
      <c r="E43" s="40"/>
      <c r="F43" s="50" t="s">
        <v>185</v>
      </c>
      <c r="G43" s="40"/>
      <c r="H43" s="50">
        <v>236</v>
      </c>
      <c r="I43" s="40"/>
      <c r="J43" s="50" t="s">
        <v>185</v>
      </c>
      <c r="K43" s="40"/>
      <c r="L43" s="50">
        <v>730</v>
      </c>
      <c r="M43" s="40"/>
    </row>
    <row r="44" spans="1:13">
      <c r="A44" s="13"/>
      <c r="B44" s="44"/>
      <c r="C44" s="50"/>
      <c r="D44" s="50"/>
      <c r="E44" s="40"/>
      <c r="F44" s="50"/>
      <c r="G44" s="40"/>
      <c r="H44" s="50"/>
      <c r="I44" s="40"/>
      <c r="J44" s="50"/>
      <c r="K44" s="40"/>
      <c r="L44" s="50"/>
      <c r="M44" s="40"/>
    </row>
    <row r="45" spans="1:13">
      <c r="A45" s="13"/>
      <c r="B45" s="78" t="s">
        <v>32</v>
      </c>
      <c r="C45" s="42">
        <v>800</v>
      </c>
      <c r="D45" s="42"/>
      <c r="E45" s="34"/>
      <c r="F45" s="42" t="s">
        <v>185</v>
      </c>
      <c r="G45" s="34"/>
      <c r="H45" s="42">
        <v>323</v>
      </c>
      <c r="I45" s="34"/>
      <c r="J45" s="42" t="s">
        <v>185</v>
      </c>
      <c r="K45" s="34"/>
      <c r="L45" s="72">
        <v>1123</v>
      </c>
      <c r="M45" s="34"/>
    </row>
    <row r="46" spans="1:13">
      <c r="A46" s="13"/>
      <c r="B46" s="78"/>
      <c r="C46" s="42"/>
      <c r="D46" s="42"/>
      <c r="E46" s="34"/>
      <c r="F46" s="42"/>
      <c r="G46" s="34"/>
      <c r="H46" s="42"/>
      <c r="I46" s="34"/>
      <c r="J46" s="42"/>
      <c r="K46" s="34"/>
      <c r="L46" s="72"/>
      <c r="M46" s="34"/>
    </row>
    <row r="47" spans="1:13">
      <c r="A47" s="13"/>
      <c r="B47" s="44" t="s">
        <v>33</v>
      </c>
      <c r="C47" s="50">
        <v>139</v>
      </c>
      <c r="D47" s="50"/>
      <c r="E47" s="40"/>
      <c r="F47" s="50" t="s">
        <v>185</v>
      </c>
      <c r="G47" s="40"/>
      <c r="H47" s="50">
        <v>17</v>
      </c>
      <c r="I47" s="40"/>
      <c r="J47" s="50" t="s">
        <v>185</v>
      </c>
      <c r="K47" s="40"/>
      <c r="L47" s="50">
        <v>156</v>
      </c>
      <c r="M47" s="40"/>
    </row>
    <row r="48" spans="1:13">
      <c r="A48" s="13"/>
      <c r="B48" s="44"/>
      <c r="C48" s="50"/>
      <c r="D48" s="50"/>
      <c r="E48" s="40"/>
      <c r="F48" s="50"/>
      <c r="G48" s="40"/>
      <c r="H48" s="50"/>
      <c r="I48" s="40"/>
      <c r="J48" s="50"/>
      <c r="K48" s="40"/>
      <c r="L48" s="50"/>
      <c r="M48" s="40"/>
    </row>
    <row r="49" spans="1:13">
      <c r="A49" s="13"/>
      <c r="B49" s="78" t="s">
        <v>34</v>
      </c>
      <c r="C49" s="42">
        <v>19</v>
      </c>
      <c r="D49" s="42"/>
      <c r="E49" s="34"/>
      <c r="F49" s="42" t="s">
        <v>185</v>
      </c>
      <c r="G49" s="34"/>
      <c r="H49" s="42">
        <v>44</v>
      </c>
      <c r="I49" s="34"/>
      <c r="J49" s="42" t="s">
        <v>185</v>
      </c>
      <c r="K49" s="34"/>
      <c r="L49" s="42">
        <v>63</v>
      </c>
      <c r="M49" s="34"/>
    </row>
    <row r="50" spans="1:13" ht="15.75" thickBot="1">
      <c r="A50" s="13"/>
      <c r="B50" s="78"/>
      <c r="C50" s="43"/>
      <c r="D50" s="43"/>
      <c r="E50" s="35"/>
      <c r="F50" s="43"/>
      <c r="G50" s="35"/>
      <c r="H50" s="43"/>
      <c r="I50" s="35"/>
      <c r="J50" s="43"/>
      <c r="K50" s="35"/>
      <c r="L50" s="43"/>
      <c r="M50" s="35"/>
    </row>
    <row r="51" spans="1:13">
      <c r="A51" s="13"/>
      <c r="B51" s="98" t="s">
        <v>35</v>
      </c>
      <c r="C51" s="39">
        <v>1471</v>
      </c>
      <c r="D51" s="39"/>
      <c r="E51" s="41"/>
      <c r="F51" s="47">
        <v>170</v>
      </c>
      <c r="G51" s="41"/>
      <c r="H51" s="47">
        <v>813</v>
      </c>
      <c r="I51" s="41"/>
      <c r="J51" s="47" t="s">
        <v>185</v>
      </c>
      <c r="K51" s="41"/>
      <c r="L51" s="39">
        <v>2454</v>
      </c>
      <c r="M51" s="41"/>
    </row>
    <row r="52" spans="1:13">
      <c r="A52" s="13"/>
      <c r="B52" s="98"/>
      <c r="C52" s="38"/>
      <c r="D52" s="38"/>
      <c r="E52" s="40"/>
      <c r="F52" s="50"/>
      <c r="G52" s="40"/>
      <c r="H52" s="50"/>
      <c r="I52" s="40"/>
      <c r="J52" s="50"/>
      <c r="K52" s="40"/>
      <c r="L52" s="38"/>
      <c r="M52" s="40"/>
    </row>
    <row r="53" spans="1:13">
      <c r="A53" s="13"/>
      <c r="B53" s="57" t="s">
        <v>415</v>
      </c>
      <c r="C53" s="42">
        <v>248</v>
      </c>
      <c r="D53" s="42"/>
      <c r="E53" s="34"/>
      <c r="F53" s="42">
        <v>65</v>
      </c>
      <c r="G53" s="34"/>
      <c r="H53" s="42">
        <v>768</v>
      </c>
      <c r="I53" s="34"/>
      <c r="J53" s="42" t="s">
        <v>185</v>
      </c>
      <c r="K53" s="34"/>
      <c r="L53" s="72">
        <v>1081</v>
      </c>
      <c r="M53" s="34"/>
    </row>
    <row r="54" spans="1:13">
      <c r="A54" s="13"/>
      <c r="B54" s="57"/>
      <c r="C54" s="42"/>
      <c r="D54" s="42"/>
      <c r="E54" s="34"/>
      <c r="F54" s="42"/>
      <c r="G54" s="34"/>
      <c r="H54" s="42"/>
      <c r="I54" s="34"/>
      <c r="J54" s="42"/>
      <c r="K54" s="34"/>
      <c r="L54" s="72"/>
      <c r="M54" s="34"/>
    </row>
    <row r="55" spans="1:13">
      <c r="A55" s="13"/>
      <c r="B55" s="36" t="s">
        <v>38</v>
      </c>
      <c r="C55" s="50" t="s">
        <v>185</v>
      </c>
      <c r="D55" s="50"/>
      <c r="E55" s="40"/>
      <c r="F55" s="50">
        <v>533</v>
      </c>
      <c r="G55" s="40"/>
      <c r="H55" s="50">
        <v>121</v>
      </c>
      <c r="I55" s="40"/>
      <c r="J55" s="50" t="s">
        <v>185</v>
      </c>
      <c r="K55" s="40"/>
      <c r="L55" s="50">
        <v>654</v>
      </c>
      <c r="M55" s="40"/>
    </row>
    <row r="56" spans="1:13">
      <c r="A56" s="13"/>
      <c r="B56" s="36"/>
      <c r="C56" s="50"/>
      <c r="D56" s="50"/>
      <c r="E56" s="40"/>
      <c r="F56" s="50"/>
      <c r="G56" s="40"/>
      <c r="H56" s="50"/>
      <c r="I56" s="40"/>
      <c r="J56" s="50"/>
      <c r="K56" s="40"/>
      <c r="L56" s="50"/>
      <c r="M56" s="40"/>
    </row>
    <row r="57" spans="1:13">
      <c r="A57" s="13"/>
      <c r="B57" s="57" t="s">
        <v>39</v>
      </c>
      <c r="C57" s="72">
        <v>4169</v>
      </c>
      <c r="D57" s="72"/>
      <c r="E57" s="34"/>
      <c r="F57" s="42" t="s">
        <v>185</v>
      </c>
      <c r="G57" s="34"/>
      <c r="H57" s="72">
        <v>1036</v>
      </c>
      <c r="I57" s="34"/>
      <c r="J57" s="42" t="s">
        <v>185</v>
      </c>
      <c r="K57" s="34"/>
      <c r="L57" s="72">
        <v>5205</v>
      </c>
      <c r="M57" s="34"/>
    </row>
    <row r="58" spans="1:13">
      <c r="A58" s="13"/>
      <c r="B58" s="57"/>
      <c r="C58" s="72"/>
      <c r="D58" s="72"/>
      <c r="E58" s="34"/>
      <c r="F58" s="42"/>
      <c r="G58" s="34"/>
      <c r="H58" s="72"/>
      <c r="I58" s="34"/>
      <c r="J58" s="42"/>
      <c r="K58" s="34"/>
      <c r="L58" s="72"/>
      <c r="M58" s="34"/>
    </row>
    <row r="59" spans="1:13">
      <c r="A59" s="13"/>
      <c r="B59" s="36" t="s">
        <v>40</v>
      </c>
      <c r="C59" s="38">
        <v>1165</v>
      </c>
      <c r="D59" s="38"/>
      <c r="E59" s="40"/>
      <c r="F59" s="38">
        <v>2050</v>
      </c>
      <c r="G59" s="40"/>
      <c r="H59" s="50">
        <v>159</v>
      </c>
      <c r="I59" s="40"/>
      <c r="J59" s="50" t="s">
        <v>185</v>
      </c>
      <c r="K59" s="40"/>
      <c r="L59" s="38">
        <v>3374</v>
      </c>
      <c r="M59" s="40"/>
    </row>
    <row r="60" spans="1:13">
      <c r="A60" s="13"/>
      <c r="B60" s="36"/>
      <c r="C60" s="38"/>
      <c r="D60" s="38"/>
      <c r="E60" s="40"/>
      <c r="F60" s="38"/>
      <c r="G60" s="40"/>
      <c r="H60" s="50"/>
      <c r="I60" s="40"/>
      <c r="J60" s="50"/>
      <c r="K60" s="40"/>
      <c r="L60" s="38"/>
      <c r="M60" s="40"/>
    </row>
    <row r="61" spans="1:13">
      <c r="A61" s="13"/>
      <c r="B61" s="57" t="s">
        <v>41</v>
      </c>
      <c r="C61" s="42">
        <v>11</v>
      </c>
      <c r="D61" s="42"/>
      <c r="E61" s="34"/>
      <c r="F61" s="42" t="s">
        <v>185</v>
      </c>
      <c r="G61" s="34"/>
      <c r="H61" s="42">
        <v>66</v>
      </c>
      <c r="I61" s="34"/>
      <c r="J61" s="42" t="s">
        <v>185</v>
      </c>
      <c r="K61" s="34"/>
      <c r="L61" s="42">
        <v>77</v>
      </c>
      <c r="M61" s="34"/>
    </row>
    <row r="62" spans="1:13">
      <c r="A62" s="13"/>
      <c r="B62" s="57"/>
      <c r="C62" s="42"/>
      <c r="D62" s="42"/>
      <c r="E62" s="34"/>
      <c r="F62" s="42"/>
      <c r="G62" s="34"/>
      <c r="H62" s="42"/>
      <c r="I62" s="34"/>
      <c r="J62" s="42"/>
      <c r="K62" s="34"/>
      <c r="L62" s="42"/>
      <c r="M62" s="34"/>
    </row>
    <row r="63" spans="1:13">
      <c r="A63" s="13"/>
      <c r="B63" s="36" t="s">
        <v>416</v>
      </c>
      <c r="C63" s="38">
        <v>4829</v>
      </c>
      <c r="D63" s="38"/>
      <c r="E63" s="40"/>
      <c r="F63" s="38">
        <v>1702</v>
      </c>
      <c r="G63" s="40"/>
      <c r="H63" s="50" t="s">
        <v>185</v>
      </c>
      <c r="I63" s="40"/>
      <c r="J63" s="50" t="s">
        <v>417</v>
      </c>
      <c r="K63" s="36" t="s">
        <v>170</v>
      </c>
      <c r="L63" s="50" t="s">
        <v>185</v>
      </c>
      <c r="M63" s="40"/>
    </row>
    <row r="64" spans="1:13" ht="15.75" thickBot="1">
      <c r="A64" s="13"/>
      <c r="B64" s="36"/>
      <c r="C64" s="64"/>
      <c r="D64" s="64"/>
      <c r="E64" s="49"/>
      <c r="F64" s="64"/>
      <c r="G64" s="49"/>
      <c r="H64" s="48"/>
      <c r="I64" s="49"/>
      <c r="J64" s="48"/>
      <c r="K64" s="46"/>
      <c r="L64" s="48"/>
      <c r="M64" s="49"/>
    </row>
    <row r="65" spans="1:13">
      <c r="A65" s="13"/>
      <c r="B65" s="99" t="s">
        <v>42</v>
      </c>
      <c r="C65" s="68" t="s">
        <v>167</v>
      </c>
      <c r="D65" s="73">
        <v>11893</v>
      </c>
      <c r="E65" s="60"/>
      <c r="F65" s="73">
        <v>4520</v>
      </c>
      <c r="G65" s="60"/>
      <c r="H65" s="73">
        <v>2963</v>
      </c>
      <c r="I65" s="60"/>
      <c r="J65" s="70" t="s">
        <v>417</v>
      </c>
      <c r="K65" s="68" t="s">
        <v>170</v>
      </c>
      <c r="L65" s="73">
        <v>12845</v>
      </c>
      <c r="M65" s="60"/>
    </row>
    <row r="66" spans="1:13" ht="15.75" thickBot="1">
      <c r="A66" s="13"/>
      <c r="B66" s="99"/>
      <c r="C66" s="63"/>
      <c r="D66" s="74"/>
      <c r="E66" s="35"/>
      <c r="F66" s="74"/>
      <c r="G66" s="35"/>
      <c r="H66" s="74"/>
      <c r="I66" s="35"/>
      <c r="J66" s="43"/>
      <c r="K66" s="63"/>
      <c r="L66" s="74"/>
      <c r="M66" s="35"/>
    </row>
    <row r="67" spans="1:13">
      <c r="A67" s="13"/>
      <c r="B67" s="96" t="s">
        <v>418</v>
      </c>
      <c r="C67" s="96"/>
      <c r="D67" s="96"/>
      <c r="E67" s="96"/>
      <c r="F67" s="96"/>
      <c r="G67" s="96"/>
      <c r="H67" s="96"/>
      <c r="I67" s="96"/>
      <c r="J67" s="96"/>
      <c r="K67" s="96"/>
      <c r="L67" s="96"/>
      <c r="M67" s="96"/>
    </row>
    <row r="68" spans="1:13">
      <c r="A68" s="13"/>
      <c r="B68" s="57" t="s">
        <v>43</v>
      </c>
      <c r="C68" s="34"/>
      <c r="D68" s="34"/>
      <c r="E68" s="34"/>
      <c r="F68" s="34"/>
      <c r="G68" s="34"/>
      <c r="H68" s="34"/>
      <c r="I68" s="34"/>
      <c r="J68" s="34"/>
      <c r="K68" s="34"/>
      <c r="L68" s="34"/>
      <c r="M68" s="34"/>
    </row>
    <row r="69" spans="1:13">
      <c r="A69" s="13"/>
      <c r="B69" s="57"/>
      <c r="C69" s="34"/>
      <c r="D69" s="34"/>
      <c r="E69" s="34"/>
      <c r="F69" s="34"/>
      <c r="G69" s="34"/>
      <c r="H69" s="34"/>
      <c r="I69" s="34"/>
      <c r="J69" s="34"/>
      <c r="K69" s="34"/>
      <c r="L69" s="34"/>
      <c r="M69" s="34"/>
    </row>
    <row r="70" spans="1:13">
      <c r="A70" s="13"/>
      <c r="B70" s="44" t="s">
        <v>44</v>
      </c>
      <c r="C70" s="36" t="s">
        <v>167</v>
      </c>
      <c r="D70" s="50">
        <v>302</v>
      </c>
      <c r="E70" s="40"/>
      <c r="F70" s="50" t="s">
        <v>185</v>
      </c>
      <c r="G70" s="40"/>
      <c r="H70" s="50">
        <v>8</v>
      </c>
      <c r="I70" s="40"/>
      <c r="J70" s="50" t="s">
        <v>185</v>
      </c>
      <c r="K70" s="40"/>
      <c r="L70" s="50">
        <v>310</v>
      </c>
      <c r="M70" s="40"/>
    </row>
    <row r="71" spans="1:13">
      <c r="A71" s="13"/>
      <c r="B71" s="44"/>
      <c r="C71" s="36"/>
      <c r="D71" s="50"/>
      <c r="E71" s="40"/>
      <c r="F71" s="50"/>
      <c r="G71" s="40"/>
      <c r="H71" s="50"/>
      <c r="I71" s="40"/>
      <c r="J71" s="50"/>
      <c r="K71" s="40"/>
      <c r="L71" s="50"/>
      <c r="M71" s="40"/>
    </row>
    <row r="72" spans="1:13">
      <c r="A72" s="13"/>
      <c r="B72" s="78" t="s">
        <v>45</v>
      </c>
      <c r="C72" s="42">
        <v>292</v>
      </c>
      <c r="D72" s="42"/>
      <c r="E72" s="34"/>
      <c r="F72" s="42" t="s">
        <v>185</v>
      </c>
      <c r="G72" s="34"/>
      <c r="H72" s="42">
        <v>243</v>
      </c>
      <c r="I72" s="34"/>
      <c r="J72" s="42" t="s">
        <v>185</v>
      </c>
      <c r="K72" s="34"/>
      <c r="L72" s="42">
        <v>535</v>
      </c>
      <c r="M72" s="34"/>
    </row>
    <row r="73" spans="1:13">
      <c r="A73" s="13"/>
      <c r="B73" s="78"/>
      <c r="C73" s="42"/>
      <c r="D73" s="42"/>
      <c r="E73" s="34"/>
      <c r="F73" s="42"/>
      <c r="G73" s="34"/>
      <c r="H73" s="42"/>
      <c r="I73" s="34"/>
      <c r="J73" s="42"/>
      <c r="K73" s="34"/>
      <c r="L73" s="42"/>
      <c r="M73" s="34"/>
    </row>
    <row r="74" spans="1:13">
      <c r="A74" s="13"/>
      <c r="B74" s="44" t="s">
        <v>46</v>
      </c>
      <c r="C74" s="50">
        <v>281</v>
      </c>
      <c r="D74" s="50"/>
      <c r="E74" s="40"/>
      <c r="F74" s="50">
        <v>58</v>
      </c>
      <c r="G74" s="40"/>
      <c r="H74" s="50">
        <v>377</v>
      </c>
      <c r="I74" s="40"/>
      <c r="J74" s="50" t="s">
        <v>185</v>
      </c>
      <c r="K74" s="40"/>
      <c r="L74" s="50">
        <v>716</v>
      </c>
      <c r="M74" s="40"/>
    </row>
    <row r="75" spans="1:13">
      <c r="A75" s="13"/>
      <c r="B75" s="44"/>
      <c r="C75" s="50"/>
      <c r="D75" s="50"/>
      <c r="E75" s="40"/>
      <c r="F75" s="50"/>
      <c r="G75" s="40"/>
      <c r="H75" s="50"/>
      <c r="I75" s="40"/>
      <c r="J75" s="50"/>
      <c r="K75" s="40"/>
      <c r="L75" s="50"/>
      <c r="M75" s="40"/>
    </row>
    <row r="76" spans="1:13">
      <c r="A76" s="13"/>
      <c r="B76" s="78" t="s">
        <v>419</v>
      </c>
      <c r="C76" s="42">
        <v>867</v>
      </c>
      <c r="D76" s="42"/>
      <c r="E76" s="34"/>
      <c r="F76" s="42" t="s">
        <v>420</v>
      </c>
      <c r="G76" s="57" t="s">
        <v>170</v>
      </c>
      <c r="H76" s="42" t="s">
        <v>421</v>
      </c>
      <c r="I76" s="57" t="s">
        <v>170</v>
      </c>
      <c r="J76" s="42" t="s">
        <v>185</v>
      </c>
      <c r="K76" s="34"/>
      <c r="L76" s="42" t="s">
        <v>185</v>
      </c>
      <c r="M76" s="34"/>
    </row>
    <row r="77" spans="1:13" ht="15.75" thickBot="1">
      <c r="A77" s="13"/>
      <c r="B77" s="78"/>
      <c r="C77" s="43"/>
      <c r="D77" s="43"/>
      <c r="E77" s="35"/>
      <c r="F77" s="43"/>
      <c r="G77" s="63"/>
      <c r="H77" s="43"/>
      <c r="I77" s="63"/>
      <c r="J77" s="43"/>
      <c r="K77" s="35"/>
      <c r="L77" s="43"/>
      <c r="M77" s="35"/>
    </row>
    <row r="78" spans="1:13">
      <c r="A78" s="13"/>
      <c r="B78" s="98" t="s">
        <v>47</v>
      </c>
      <c r="C78" s="39">
        <v>1742</v>
      </c>
      <c r="D78" s="39"/>
      <c r="E78" s="41"/>
      <c r="F78" s="47" t="s">
        <v>422</v>
      </c>
      <c r="G78" s="37" t="s">
        <v>170</v>
      </c>
      <c r="H78" s="47">
        <v>522</v>
      </c>
      <c r="I78" s="41"/>
      <c r="J78" s="47" t="s">
        <v>185</v>
      </c>
      <c r="K78" s="41"/>
      <c r="L78" s="39">
        <v>1561</v>
      </c>
      <c r="M78" s="41"/>
    </row>
    <row r="79" spans="1:13">
      <c r="A79" s="13"/>
      <c r="B79" s="98"/>
      <c r="C79" s="38"/>
      <c r="D79" s="38"/>
      <c r="E79" s="40"/>
      <c r="F79" s="50"/>
      <c r="G79" s="36"/>
      <c r="H79" s="50"/>
      <c r="I79" s="40"/>
      <c r="J79" s="50"/>
      <c r="K79" s="40"/>
      <c r="L79" s="38"/>
      <c r="M79" s="40"/>
    </row>
    <row r="80" spans="1:13">
      <c r="A80" s="13"/>
      <c r="B80" s="57" t="s">
        <v>49</v>
      </c>
      <c r="C80" s="72">
        <v>3496</v>
      </c>
      <c r="D80" s="72"/>
      <c r="E80" s="34"/>
      <c r="F80" s="42" t="s">
        <v>185</v>
      </c>
      <c r="G80" s="34"/>
      <c r="H80" s="42">
        <v>56</v>
      </c>
      <c r="I80" s="34"/>
      <c r="J80" s="42" t="s">
        <v>185</v>
      </c>
      <c r="K80" s="34"/>
      <c r="L80" s="72">
        <v>3552</v>
      </c>
      <c r="M80" s="34"/>
    </row>
    <row r="81" spans="1:13">
      <c r="A81" s="13"/>
      <c r="B81" s="57"/>
      <c r="C81" s="72"/>
      <c r="D81" s="72"/>
      <c r="E81" s="34"/>
      <c r="F81" s="42"/>
      <c r="G81" s="34"/>
      <c r="H81" s="42"/>
      <c r="I81" s="34"/>
      <c r="J81" s="42"/>
      <c r="K81" s="34"/>
      <c r="L81" s="72"/>
      <c r="M81" s="34"/>
    </row>
    <row r="82" spans="1:13">
      <c r="A82" s="13"/>
      <c r="B82" s="36" t="s">
        <v>50</v>
      </c>
      <c r="C82" s="50">
        <v>14</v>
      </c>
      <c r="D82" s="50"/>
      <c r="E82" s="40"/>
      <c r="F82" s="50" t="s">
        <v>185</v>
      </c>
      <c r="G82" s="40"/>
      <c r="H82" s="50">
        <v>1</v>
      </c>
      <c r="I82" s="40"/>
      <c r="J82" s="50" t="s">
        <v>185</v>
      </c>
      <c r="K82" s="40"/>
      <c r="L82" s="50">
        <v>15</v>
      </c>
      <c r="M82" s="40"/>
    </row>
    <row r="83" spans="1:13">
      <c r="A83" s="13"/>
      <c r="B83" s="36"/>
      <c r="C83" s="50"/>
      <c r="D83" s="50"/>
      <c r="E83" s="40"/>
      <c r="F83" s="50"/>
      <c r="G83" s="40"/>
      <c r="H83" s="50"/>
      <c r="I83" s="40"/>
      <c r="J83" s="50"/>
      <c r="K83" s="40"/>
      <c r="L83" s="50"/>
      <c r="M83" s="40"/>
    </row>
    <row r="84" spans="1:13">
      <c r="A84" s="13"/>
      <c r="B84" s="57" t="s">
        <v>33</v>
      </c>
      <c r="C84" s="42">
        <v>404</v>
      </c>
      <c r="D84" s="42"/>
      <c r="E84" s="34"/>
      <c r="F84" s="42">
        <v>933</v>
      </c>
      <c r="G84" s="34"/>
      <c r="H84" s="42" t="s">
        <v>423</v>
      </c>
      <c r="I84" s="57" t="s">
        <v>170</v>
      </c>
      <c r="J84" s="42" t="s">
        <v>185</v>
      </c>
      <c r="K84" s="34"/>
      <c r="L84" s="72">
        <v>1324</v>
      </c>
      <c r="M84" s="34"/>
    </row>
    <row r="85" spans="1:13">
      <c r="A85" s="13"/>
      <c r="B85" s="57"/>
      <c r="C85" s="42"/>
      <c r="D85" s="42"/>
      <c r="E85" s="34"/>
      <c r="F85" s="42"/>
      <c r="G85" s="34"/>
      <c r="H85" s="42"/>
      <c r="I85" s="57"/>
      <c r="J85" s="42"/>
      <c r="K85" s="34"/>
      <c r="L85" s="72"/>
      <c r="M85" s="34"/>
    </row>
    <row r="86" spans="1:13">
      <c r="A86" s="13"/>
      <c r="B86" s="36" t="s">
        <v>51</v>
      </c>
      <c r="C86" s="50">
        <v>135</v>
      </c>
      <c r="D86" s="50"/>
      <c r="E86" s="40"/>
      <c r="F86" s="50" t="s">
        <v>185</v>
      </c>
      <c r="G86" s="40"/>
      <c r="H86" s="50">
        <v>20</v>
      </c>
      <c r="I86" s="40"/>
      <c r="J86" s="50" t="s">
        <v>185</v>
      </c>
      <c r="K86" s="40"/>
      <c r="L86" s="50">
        <v>155</v>
      </c>
      <c r="M86" s="40"/>
    </row>
    <row r="87" spans="1:13" ht="15.75" thickBot="1">
      <c r="A87" s="13"/>
      <c r="B87" s="36"/>
      <c r="C87" s="48"/>
      <c r="D87" s="48"/>
      <c r="E87" s="49"/>
      <c r="F87" s="48"/>
      <c r="G87" s="49"/>
      <c r="H87" s="48"/>
      <c r="I87" s="49"/>
      <c r="J87" s="48"/>
      <c r="K87" s="49"/>
      <c r="L87" s="48"/>
      <c r="M87" s="49"/>
    </row>
    <row r="88" spans="1:13">
      <c r="A88" s="13"/>
      <c r="B88" s="99" t="s">
        <v>52</v>
      </c>
      <c r="C88" s="73">
        <v>5791</v>
      </c>
      <c r="D88" s="73"/>
      <c r="E88" s="60"/>
      <c r="F88" s="70">
        <v>230</v>
      </c>
      <c r="G88" s="60"/>
      <c r="H88" s="70">
        <v>586</v>
      </c>
      <c r="I88" s="60"/>
      <c r="J88" s="70" t="s">
        <v>185</v>
      </c>
      <c r="K88" s="60"/>
      <c r="L88" s="73">
        <v>6607</v>
      </c>
      <c r="M88" s="60"/>
    </row>
    <row r="89" spans="1:13" ht="15.75" thickBot="1">
      <c r="A89" s="13"/>
      <c r="B89" s="99"/>
      <c r="C89" s="74"/>
      <c r="D89" s="74"/>
      <c r="E89" s="35"/>
      <c r="F89" s="43"/>
      <c r="G89" s="35"/>
      <c r="H89" s="43"/>
      <c r="I89" s="35"/>
      <c r="J89" s="43"/>
      <c r="K89" s="35"/>
      <c r="L89" s="74"/>
      <c r="M89" s="35"/>
    </row>
    <row r="90" spans="1:13">
      <c r="A90" s="13"/>
      <c r="B90" s="36" t="s">
        <v>424</v>
      </c>
      <c r="C90" s="41"/>
      <c r="D90" s="41"/>
      <c r="E90" s="41"/>
      <c r="F90" s="41"/>
      <c r="G90" s="41"/>
      <c r="H90" s="41"/>
      <c r="I90" s="41"/>
      <c r="J90" s="41"/>
      <c r="K90" s="41"/>
      <c r="L90" s="41"/>
      <c r="M90" s="41"/>
    </row>
    <row r="91" spans="1:13">
      <c r="A91" s="13"/>
      <c r="B91" s="36"/>
      <c r="C91" s="40"/>
      <c r="D91" s="40"/>
      <c r="E91" s="40"/>
      <c r="F91" s="40"/>
      <c r="G91" s="40"/>
      <c r="H91" s="40"/>
      <c r="I91" s="40"/>
      <c r="J91" s="40"/>
      <c r="K91" s="40"/>
      <c r="L91" s="40"/>
      <c r="M91" s="40"/>
    </row>
    <row r="92" spans="1:13">
      <c r="A92" s="13"/>
      <c r="B92" s="78" t="s">
        <v>425</v>
      </c>
      <c r="C92" s="72">
        <v>6102</v>
      </c>
      <c r="D92" s="72"/>
      <c r="E92" s="34"/>
      <c r="F92" s="72">
        <v>4290</v>
      </c>
      <c r="G92" s="34"/>
      <c r="H92" s="72">
        <v>2241</v>
      </c>
      <c r="I92" s="34"/>
      <c r="J92" s="42" t="s">
        <v>417</v>
      </c>
      <c r="K92" s="57" t="s">
        <v>170</v>
      </c>
      <c r="L92" s="72">
        <v>6102</v>
      </c>
      <c r="M92" s="34"/>
    </row>
    <row r="93" spans="1:13">
      <c r="A93" s="13"/>
      <c r="B93" s="78"/>
      <c r="C93" s="72"/>
      <c r="D93" s="72"/>
      <c r="E93" s="34"/>
      <c r="F93" s="72"/>
      <c r="G93" s="34"/>
      <c r="H93" s="72"/>
      <c r="I93" s="34"/>
      <c r="J93" s="42"/>
      <c r="K93" s="57"/>
      <c r="L93" s="72"/>
      <c r="M93" s="34"/>
    </row>
    <row r="94" spans="1:13">
      <c r="A94" s="13"/>
      <c r="B94" s="44" t="s">
        <v>59</v>
      </c>
      <c r="C94" s="50" t="s">
        <v>185</v>
      </c>
      <c r="D94" s="50"/>
      <c r="E94" s="40"/>
      <c r="F94" s="50" t="s">
        <v>185</v>
      </c>
      <c r="G94" s="40"/>
      <c r="H94" s="50">
        <v>136</v>
      </c>
      <c r="I94" s="40"/>
      <c r="J94" s="50" t="s">
        <v>185</v>
      </c>
      <c r="K94" s="40"/>
      <c r="L94" s="50">
        <v>136</v>
      </c>
      <c r="M94" s="40"/>
    </row>
    <row r="95" spans="1:13" ht="15.75" thickBot="1">
      <c r="A95" s="13"/>
      <c r="B95" s="44"/>
      <c r="C95" s="48"/>
      <c r="D95" s="48"/>
      <c r="E95" s="49"/>
      <c r="F95" s="48"/>
      <c r="G95" s="49"/>
      <c r="H95" s="48"/>
      <c r="I95" s="49"/>
      <c r="J95" s="48"/>
      <c r="K95" s="49"/>
      <c r="L95" s="48"/>
      <c r="M95" s="49"/>
    </row>
    <row r="96" spans="1:13">
      <c r="A96" s="13"/>
      <c r="B96" s="99" t="s">
        <v>60</v>
      </c>
      <c r="C96" s="73">
        <v>6102</v>
      </c>
      <c r="D96" s="73"/>
      <c r="E96" s="60"/>
      <c r="F96" s="73">
        <v>4290</v>
      </c>
      <c r="G96" s="60"/>
      <c r="H96" s="73">
        <v>2377</v>
      </c>
      <c r="I96" s="60"/>
      <c r="J96" s="70" t="s">
        <v>417</v>
      </c>
      <c r="K96" s="68" t="s">
        <v>170</v>
      </c>
      <c r="L96" s="73">
        <v>6238</v>
      </c>
      <c r="M96" s="60"/>
    </row>
    <row r="97" spans="1:13" ht="15.75" thickBot="1">
      <c r="A97" s="13"/>
      <c r="B97" s="99"/>
      <c r="C97" s="74"/>
      <c r="D97" s="74"/>
      <c r="E97" s="35"/>
      <c r="F97" s="74"/>
      <c r="G97" s="35"/>
      <c r="H97" s="74"/>
      <c r="I97" s="35"/>
      <c r="J97" s="43"/>
      <c r="K97" s="63"/>
      <c r="L97" s="74"/>
      <c r="M97" s="35"/>
    </row>
    <row r="98" spans="1:13">
      <c r="A98" s="13"/>
      <c r="B98" s="98" t="s">
        <v>61</v>
      </c>
      <c r="C98" s="37" t="s">
        <v>167</v>
      </c>
      <c r="D98" s="39">
        <v>11893</v>
      </c>
      <c r="E98" s="41"/>
      <c r="F98" s="39">
        <v>4520</v>
      </c>
      <c r="G98" s="41"/>
      <c r="H98" s="39">
        <v>2963</v>
      </c>
      <c r="I98" s="41"/>
      <c r="J98" s="47" t="s">
        <v>417</v>
      </c>
      <c r="K98" s="37" t="s">
        <v>170</v>
      </c>
      <c r="L98" s="39">
        <v>12845</v>
      </c>
      <c r="M98" s="41"/>
    </row>
    <row r="99" spans="1:13" ht="15.75" thickBot="1">
      <c r="A99" s="13"/>
      <c r="B99" s="100"/>
      <c r="C99" s="46"/>
      <c r="D99" s="64"/>
      <c r="E99" s="49"/>
      <c r="F99" s="64"/>
      <c r="G99" s="49"/>
      <c r="H99" s="64"/>
      <c r="I99" s="49"/>
      <c r="J99" s="48"/>
      <c r="K99" s="46"/>
      <c r="L99" s="64"/>
      <c r="M99" s="49"/>
    </row>
    <row r="100" spans="1:13">
      <c r="A100" s="13"/>
      <c r="B100" s="107" t="s">
        <v>426</v>
      </c>
      <c r="C100" s="107"/>
      <c r="D100" s="107"/>
      <c r="E100" s="107"/>
      <c r="F100" s="107"/>
      <c r="G100" s="107"/>
      <c r="H100" s="107"/>
      <c r="I100" s="107"/>
      <c r="J100" s="107"/>
      <c r="K100" s="107"/>
      <c r="L100" s="107"/>
      <c r="M100" s="107"/>
    </row>
    <row r="101" spans="1:13">
      <c r="A101" s="13"/>
      <c r="B101" s="25"/>
      <c r="C101" s="25"/>
      <c r="D101" s="25"/>
      <c r="E101" s="25"/>
      <c r="F101" s="25"/>
      <c r="G101" s="25"/>
      <c r="H101" s="25"/>
      <c r="I101" s="25"/>
      <c r="J101" s="25"/>
      <c r="K101" s="25"/>
      <c r="L101" s="25"/>
      <c r="M101" s="25"/>
    </row>
    <row r="102" spans="1:13" ht="15.75" thickBot="1">
      <c r="A102" s="13"/>
      <c r="B102" s="14"/>
      <c r="C102" s="14"/>
      <c r="D102" s="14"/>
      <c r="E102" s="14"/>
      <c r="F102" s="14"/>
      <c r="G102" s="14"/>
      <c r="H102" s="14"/>
      <c r="I102" s="14"/>
      <c r="J102" s="14"/>
      <c r="K102" s="14"/>
      <c r="L102" s="14"/>
      <c r="M102" s="14"/>
    </row>
    <row r="103" spans="1:13" ht="16.5" thickTop="1" thickBot="1">
      <c r="A103" s="13"/>
      <c r="B103" s="28" t="s">
        <v>329</v>
      </c>
      <c r="C103" s="28"/>
      <c r="D103" s="28"/>
      <c r="E103" s="28"/>
      <c r="F103" s="28"/>
      <c r="G103" s="28"/>
      <c r="H103" s="28"/>
      <c r="I103" s="28"/>
      <c r="J103" s="28"/>
      <c r="K103" s="28"/>
      <c r="L103" s="28"/>
      <c r="M103" s="16"/>
    </row>
    <row r="104" spans="1:13">
      <c r="A104" s="13"/>
      <c r="B104" s="30" t="s">
        <v>165</v>
      </c>
      <c r="C104" s="85" t="s">
        <v>402</v>
      </c>
      <c r="D104" s="85"/>
      <c r="E104" s="60"/>
      <c r="F104" s="87" t="s">
        <v>405</v>
      </c>
      <c r="G104" s="60"/>
      <c r="H104" s="87" t="s">
        <v>405</v>
      </c>
      <c r="I104" s="60"/>
      <c r="J104" s="85" t="s">
        <v>410</v>
      </c>
      <c r="K104" s="60"/>
      <c r="L104" s="87" t="s">
        <v>411</v>
      </c>
      <c r="M104" s="60"/>
    </row>
    <row r="105" spans="1:13">
      <c r="A105" s="13"/>
      <c r="B105" s="30"/>
      <c r="C105" s="32" t="s">
        <v>403</v>
      </c>
      <c r="D105" s="32"/>
      <c r="E105" s="27"/>
      <c r="F105" s="17" t="s">
        <v>406</v>
      </c>
      <c r="G105" s="27"/>
      <c r="H105" s="17" t="s">
        <v>408</v>
      </c>
      <c r="I105" s="27"/>
      <c r="J105" s="29"/>
      <c r="K105" s="27"/>
      <c r="L105" s="17" t="s">
        <v>412</v>
      </c>
      <c r="M105" s="27"/>
    </row>
    <row r="106" spans="1:13" ht="15.75" thickBot="1">
      <c r="A106" s="13"/>
      <c r="B106" s="31"/>
      <c r="C106" s="33" t="s">
        <v>404</v>
      </c>
      <c r="D106" s="33"/>
      <c r="E106" s="35"/>
      <c r="F106" s="65" t="s">
        <v>407</v>
      </c>
      <c r="G106" s="35"/>
      <c r="H106" s="65" t="s">
        <v>409</v>
      </c>
      <c r="I106" s="35"/>
      <c r="J106" s="33"/>
      <c r="K106" s="35"/>
      <c r="L106" s="65" t="s">
        <v>409</v>
      </c>
      <c r="M106" s="35"/>
    </row>
    <row r="107" spans="1:13">
      <c r="A107" s="13"/>
      <c r="B107" s="97" t="s">
        <v>413</v>
      </c>
      <c r="C107" s="97"/>
      <c r="D107" s="97"/>
      <c r="E107" s="97"/>
      <c r="F107" s="97"/>
      <c r="G107" s="97"/>
      <c r="H107" s="97"/>
      <c r="I107" s="97"/>
      <c r="J107" s="97"/>
      <c r="K107" s="97"/>
      <c r="L107" s="97"/>
      <c r="M107" s="97"/>
    </row>
    <row r="108" spans="1:13">
      <c r="A108" s="13"/>
      <c r="B108" s="57" t="s">
        <v>28</v>
      </c>
      <c r="C108" s="34"/>
      <c r="D108" s="34"/>
      <c r="E108" s="34"/>
      <c r="F108" s="34"/>
      <c r="G108" s="34"/>
      <c r="H108" s="34"/>
      <c r="I108" s="34"/>
      <c r="J108" s="34"/>
      <c r="K108" s="34"/>
      <c r="L108" s="34"/>
      <c r="M108" s="34"/>
    </row>
    <row r="109" spans="1:13">
      <c r="A109" s="13"/>
      <c r="B109" s="57"/>
      <c r="C109" s="34"/>
      <c r="D109" s="34"/>
      <c r="E109" s="34"/>
      <c r="F109" s="34"/>
      <c r="G109" s="34"/>
      <c r="H109" s="34"/>
      <c r="I109" s="34"/>
      <c r="J109" s="34"/>
      <c r="K109" s="34"/>
      <c r="L109" s="34"/>
      <c r="M109" s="34"/>
    </row>
    <row r="110" spans="1:13">
      <c r="A110" s="13"/>
      <c r="B110" s="44" t="s">
        <v>29</v>
      </c>
      <c r="C110" s="36" t="s">
        <v>167</v>
      </c>
      <c r="D110" s="50">
        <v>75</v>
      </c>
      <c r="E110" s="40"/>
      <c r="F110" s="50">
        <v>165</v>
      </c>
      <c r="G110" s="40"/>
      <c r="H110" s="50">
        <v>300</v>
      </c>
      <c r="I110" s="40"/>
      <c r="J110" s="50" t="s">
        <v>185</v>
      </c>
      <c r="K110" s="40"/>
      <c r="L110" s="50">
        <v>540</v>
      </c>
      <c r="M110" s="40"/>
    </row>
    <row r="111" spans="1:13">
      <c r="A111" s="13"/>
      <c r="B111" s="44"/>
      <c r="C111" s="36"/>
      <c r="D111" s="50"/>
      <c r="E111" s="40"/>
      <c r="F111" s="50"/>
      <c r="G111" s="40"/>
      <c r="H111" s="50"/>
      <c r="I111" s="40"/>
      <c r="J111" s="50"/>
      <c r="K111" s="40"/>
      <c r="L111" s="50"/>
      <c r="M111" s="40"/>
    </row>
    <row r="112" spans="1:13">
      <c r="A112" s="13"/>
      <c r="B112" s="78" t="s">
        <v>30</v>
      </c>
      <c r="C112" s="42">
        <v>13</v>
      </c>
      <c r="D112" s="42"/>
      <c r="E112" s="34"/>
      <c r="F112" s="42" t="s">
        <v>185</v>
      </c>
      <c r="G112" s="34"/>
      <c r="H112" s="42">
        <v>2</v>
      </c>
      <c r="I112" s="34"/>
      <c r="J112" s="42" t="s">
        <v>185</v>
      </c>
      <c r="K112" s="34"/>
      <c r="L112" s="42">
        <v>15</v>
      </c>
      <c r="M112" s="34"/>
    </row>
    <row r="113" spans="1:13">
      <c r="A113" s="13"/>
      <c r="B113" s="78"/>
      <c r="C113" s="42"/>
      <c r="D113" s="42"/>
      <c r="E113" s="34"/>
      <c r="F113" s="42"/>
      <c r="G113" s="34"/>
      <c r="H113" s="42"/>
      <c r="I113" s="34"/>
      <c r="J113" s="42"/>
      <c r="K113" s="34"/>
      <c r="L113" s="42"/>
      <c r="M113" s="34"/>
    </row>
    <row r="114" spans="1:13">
      <c r="A114" s="13"/>
      <c r="B114" s="44" t="s">
        <v>414</v>
      </c>
      <c r="C114" s="50">
        <v>747</v>
      </c>
      <c r="D114" s="50"/>
      <c r="E114" s="40"/>
      <c r="F114" s="50" t="s">
        <v>185</v>
      </c>
      <c r="G114" s="40"/>
      <c r="H114" s="50">
        <v>308</v>
      </c>
      <c r="I114" s="40"/>
      <c r="J114" s="50" t="s">
        <v>185</v>
      </c>
      <c r="K114" s="40"/>
      <c r="L114" s="38">
        <v>1055</v>
      </c>
      <c r="M114" s="40"/>
    </row>
    <row r="115" spans="1:13">
      <c r="A115" s="13"/>
      <c r="B115" s="44"/>
      <c r="C115" s="50"/>
      <c r="D115" s="50"/>
      <c r="E115" s="40"/>
      <c r="F115" s="50"/>
      <c r="G115" s="40"/>
      <c r="H115" s="50"/>
      <c r="I115" s="40"/>
      <c r="J115" s="50"/>
      <c r="K115" s="40"/>
      <c r="L115" s="38"/>
      <c r="M115" s="40"/>
    </row>
    <row r="116" spans="1:13">
      <c r="A116" s="13"/>
      <c r="B116" s="78" t="s">
        <v>32</v>
      </c>
      <c r="C116" s="42">
        <v>691</v>
      </c>
      <c r="D116" s="42"/>
      <c r="E116" s="34"/>
      <c r="F116" s="42" t="s">
        <v>185</v>
      </c>
      <c r="G116" s="34"/>
      <c r="H116" s="42">
        <v>218</v>
      </c>
      <c r="I116" s="34"/>
      <c r="J116" s="42" t="s">
        <v>185</v>
      </c>
      <c r="K116" s="34"/>
      <c r="L116" s="42">
        <v>909</v>
      </c>
      <c r="M116" s="34"/>
    </row>
    <row r="117" spans="1:13">
      <c r="A117" s="13"/>
      <c r="B117" s="78"/>
      <c r="C117" s="42"/>
      <c r="D117" s="42"/>
      <c r="E117" s="34"/>
      <c r="F117" s="42"/>
      <c r="G117" s="34"/>
      <c r="H117" s="42"/>
      <c r="I117" s="34"/>
      <c r="J117" s="42"/>
      <c r="K117" s="34"/>
      <c r="L117" s="42"/>
      <c r="M117" s="34"/>
    </row>
    <row r="118" spans="1:13">
      <c r="A118" s="13"/>
      <c r="B118" s="44" t="s">
        <v>33</v>
      </c>
      <c r="C118" s="50">
        <v>131</v>
      </c>
      <c r="D118" s="50"/>
      <c r="E118" s="40"/>
      <c r="F118" s="50" t="s">
        <v>185</v>
      </c>
      <c r="G118" s="40"/>
      <c r="H118" s="50">
        <v>20</v>
      </c>
      <c r="I118" s="40"/>
      <c r="J118" s="50" t="s">
        <v>185</v>
      </c>
      <c r="K118" s="40"/>
      <c r="L118" s="50">
        <v>151</v>
      </c>
      <c r="M118" s="40"/>
    </row>
    <row r="119" spans="1:13">
      <c r="A119" s="13"/>
      <c r="B119" s="44"/>
      <c r="C119" s="50"/>
      <c r="D119" s="50"/>
      <c r="E119" s="40"/>
      <c r="F119" s="50"/>
      <c r="G119" s="40"/>
      <c r="H119" s="50"/>
      <c r="I119" s="40"/>
      <c r="J119" s="50"/>
      <c r="K119" s="40"/>
      <c r="L119" s="50"/>
      <c r="M119" s="40"/>
    </row>
    <row r="120" spans="1:13">
      <c r="A120" s="13"/>
      <c r="B120" s="78" t="s">
        <v>34</v>
      </c>
      <c r="C120" s="42">
        <v>19</v>
      </c>
      <c r="D120" s="42"/>
      <c r="E120" s="34"/>
      <c r="F120" s="42" t="s">
        <v>185</v>
      </c>
      <c r="G120" s="34"/>
      <c r="H120" s="42">
        <v>34</v>
      </c>
      <c r="I120" s="34"/>
      <c r="J120" s="42" t="s">
        <v>185</v>
      </c>
      <c r="K120" s="34"/>
      <c r="L120" s="42">
        <v>53</v>
      </c>
      <c r="M120" s="34"/>
    </row>
    <row r="121" spans="1:13" ht="15.75" thickBot="1">
      <c r="A121" s="13"/>
      <c r="B121" s="78"/>
      <c r="C121" s="43"/>
      <c r="D121" s="43"/>
      <c r="E121" s="35"/>
      <c r="F121" s="43"/>
      <c r="G121" s="35"/>
      <c r="H121" s="43"/>
      <c r="I121" s="35"/>
      <c r="J121" s="43"/>
      <c r="K121" s="35"/>
      <c r="L121" s="43"/>
      <c r="M121" s="35"/>
    </row>
    <row r="122" spans="1:13">
      <c r="A122" s="13"/>
      <c r="B122" s="98" t="s">
        <v>35</v>
      </c>
      <c r="C122" s="39">
        <v>1676</v>
      </c>
      <c r="D122" s="39"/>
      <c r="E122" s="41"/>
      <c r="F122" s="47">
        <v>165</v>
      </c>
      <c r="G122" s="41"/>
      <c r="H122" s="47">
        <v>882</v>
      </c>
      <c r="I122" s="41"/>
      <c r="J122" s="47" t="s">
        <v>185</v>
      </c>
      <c r="K122" s="41"/>
      <c r="L122" s="39">
        <v>2723</v>
      </c>
      <c r="M122" s="41"/>
    </row>
    <row r="123" spans="1:13">
      <c r="A123" s="13"/>
      <c r="B123" s="98"/>
      <c r="C123" s="62"/>
      <c r="D123" s="62"/>
      <c r="E123" s="56"/>
      <c r="F123" s="54"/>
      <c r="G123" s="56"/>
      <c r="H123" s="54"/>
      <c r="I123" s="56"/>
      <c r="J123" s="54"/>
      <c r="K123" s="56"/>
      <c r="L123" s="62"/>
      <c r="M123" s="56"/>
    </row>
    <row r="124" spans="1:13">
      <c r="A124" s="13"/>
      <c r="B124" s="57" t="s">
        <v>415</v>
      </c>
      <c r="C124" s="42">
        <v>247</v>
      </c>
      <c r="D124" s="42"/>
      <c r="E124" s="34"/>
      <c r="F124" s="42">
        <v>67</v>
      </c>
      <c r="G124" s="34"/>
      <c r="H124" s="42">
        <v>817</v>
      </c>
      <c r="I124" s="34"/>
      <c r="J124" s="42" t="s">
        <v>185</v>
      </c>
      <c r="K124" s="34"/>
      <c r="L124" s="72">
        <v>1131</v>
      </c>
      <c r="M124" s="34"/>
    </row>
    <row r="125" spans="1:13">
      <c r="A125" s="13"/>
      <c r="B125" s="57"/>
      <c r="C125" s="42"/>
      <c r="D125" s="42"/>
      <c r="E125" s="34"/>
      <c r="F125" s="42"/>
      <c r="G125" s="34"/>
      <c r="H125" s="42"/>
      <c r="I125" s="34"/>
      <c r="J125" s="42"/>
      <c r="K125" s="34"/>
      <c r="L125" s="72"/>
      <c r="M125" s="34"/>
    </row>
    <row r="126" spans="1:13">
      <c r="A126" s="13"/>
      <c r="B126" s="36" t="s">
        <v>38</v>
      </c>
      <c r="C126" s="50" t="s">
        <v>185</v>
      </c>
      <c r="D126" s="50"/>
      <c r="E126" s="40"/>
      <c r="F126" s="50">
        <v>618</v>
      </c>
      <c r="G126" s="40"/>
      <c r="H126" s="50">
        <v>146</v>
      </c>
      <c r="I126" s="40"/>
      <c r="J126" s="50" t="s">
        <v>185</v>
      </c>
      <c r="K126" s="40"/>
      <c r="L126" s="50">
        <v>764</v>
      </c>
      <c r="M126" s="40"/>
    </row>
    <row r="127" spans="1:13">
      <c r="A127" s="13"/>
      <c r="B127" s="36"/>
      <c r="C127" s="50"/>
      <c r="D127" s="50"/>
      <c r="E127" s="40"/>
      <c r="F127" s="50"/>
      <c r="G127" s="40"/>
      <c r="H127" s="50"/>
      <c r="I127" s="40"/>
      <c r="J127" s="50"/>
      <c r="K127" s="40"/>
      <c r="L127" s="50"/>
      <c r="M127" s="40"/>
    </row>
    <row r="128" spans="1:13">
      <c r="A128" s="13"/>
      <c r="B128" s="57" t="s">
        <v>39</v>
      </c>
      <c r="C128" s="72">
        <v>4169</v>
      </c>
      <c r="D128" s="72"/>
      <c r="E128" s="34"/>
      <c r="F128" s="42" t="s">
        <v>185</v>
      </c>
      <c r="G128" s="34"/>
      <c r="H128" s="72">
        <v>1065</v>
      </c>
      <c r="I128" s="34"/>
      <c r="J128" s="42" t="s">
        <v>185</v>
      </c>
      <c r="K128" s="34"/>
      <c r="L128" s="72">
        <v>5234</v>
      </c>
      <c r="M128" s="34"/>
    </row>
    <row r="129" spans="1:13">
      <c r="A129" s="13"/>
      <c r="B129" s="57"/>
      <c r="C129" s="72"/>
      <c r="D129" s="72"/>
      <c r="E129" s="34"/>
      <c r="F129" s="42"/>
      <c r="G129" s="34"/>
      <c r="H129" s="72"/>
      <c r="I129" s="34"/>
      <c r="J129" s="42"/>
      <c r="K129" s="34"/>
      <c r="L129" s="72"/>
      <c r="M129" s="34"/>
    </row>
    <row r="130" spans="1:13">
      <c r="A130" s="13"/>
      <c r="B130" s="36" t="s">
        <v>40</v>
      </c>
      <c r="C130" s="38">
        <v>1280</v>
      </c>
      <c r="D130" s="38"/>
      <c r="E130" s="40"/>
      <c r="F130" s="38">
        <v>2049</v>
      </c>
      <c r="G130" s="40"/>
      <c r="H130" s="50">
        <v>180</v>
      </c>
      <c r="I130" s="40"/>
      <c r="J130" s="50" t="s">
        <v>185</v>
      </c>
      <c r="K130" s="40"/>
      <c r="L130" s="38">
        <v>3509</v>
      </c>
      <c r="M130" s="40"/>
    </row>
    <row r="131" spans="1:13">
      <c r="A131" s="13"/>
      <c r="B131" s="36"/>
      <c r="C131" s="38"/>
      <c r="D131" s="38"/>
      <c r="E131" s="40"/>
      <c r="F131" s="38"/>
      <c r="G131" s="40"/>
      <c r="H131" s="50"/>
      <c r="I131" s="40"/>
      <c r="J131" s="50"/>
      <c r="K131" s="40"/>
      <c r="L131" s="38"/>
      <c r="M131" s="40"/>
    </row>
    <row r="132" spans="1:13">
      <c r="A132" s="13"/>
      <c r="B132" s="57" t="s">
        <v>41</v>
      </c>
      <c r="C132" s="42">
        <v>14</v>
      </c>
      <c r="D132" s="42"/>
      <c r="E132" s="34"/>
      <c r="F132" s="42" t="s">
        <v>185</v>
      </c>
      <c r="G132" s="34"/>
      <c r="H132" s="42">
        <v>63</v>
      </c>
      <c r="I132" s="34"/>
      <c r="J132" s="42" t="s">
        <v>185</v>
      </c>
      <c r="K132" s="34"/>
      <c r="L132" s="42">
        <v>77</v>
      </c>
      <c r="M132" s="34"/>
    </row>
    <row r="133" spans="1:13">
      <c r="A133" s="13"/>
      <c r="B133" s="57"/>
      <c r="C133" s="42"/>
      <c r="D133" s="42"/>
      <c r="E133" s="34"/>
      <c r="F133" s="42"/>
      <c r="G133" s="34"/>
      <c r="H133" s="42"/>
      <c r="I133" s="34"/>
      <c r="J133" s="42"/>
      <c r="K133" s="34"/>
      <c r="L133" s="42"/>
      <c r="M133" s="34"/>
    </row>
    <row r="134" spans="1:13">
      <c r="A134" s="13"/>
      <c r="B134" s="36" t="s">
        <v>416</v>
      </c>
      <c r="C134" s="38">
        <v>4844</v>
      </c>
      <c r="D134" s="38"/>
      <c r="E134" s="40"/>
      <c r="F134" s="38">
        <v>1838</v>
      </c>
      <c r="G134" s="40"/>
      <c r="H134" s="50" t="s">
        <v>185</v>
      </c>
      <c r="I134" s="40"/>
      <c r="J134" s="50" t="s">
        <v>427</v>
      </c>
      <c r="K134" s="36" t="s">
        <v>170</v>
      </c>
      <c r="L134" s="50" t="s">
        <v>185</v>
      </c>
      <c r="M134" s="40"/>
    </row>
    <row r="135" spans="1:13" ht="15.75" thickBot="1">
      <c r="A135" s="13"/>
      <c r="B135" s="36"/>
      <c r="C135" s="64"/>
      <c r="D135" s="64"/>
      <c r="E135" s="49"/>
      <c r="F135" s="64"/>
      <c r="G135" s="49"/>
      <c r="H135" s="48"/>
      <c r="I135" s="49"/>
      <c r="J135" s="48"/>
      <c r="K135" s="46"/>
      <c r="L135" s="48"/>
      <c r="M135" s="49"/>
    </row>
    <row r="136" spans="1:13">
      <c r="A136" s="13"/>
      <c r="B136" s="99" t="s">
        <v>42</v>
      </c>
      <c r="C136" s="68" t="s">
        <v>167</v>
      </c>
      <c r="D136" s="73">
        <v>12230</v>
      </c>
      <c r="E136" s="60"/>
      <c r="F136" s="73">
        <v>4737</v>
      </c>
      <c r="G136" s="60"/>
      <c r="H136" s="73">
        <v>3153</v>
      </c>
      <c r="I136" s="60"/>
      <c r="J136" s="70" t="s">
        <v>427</v>
      </c>
      <c r="K136" s="68" t="s">
        <v>170</v>
      </c>
      <c r="L136" s="73">
        <v>13438</v>
      </c>
      <c r="M136" s="60"/>
    </row>
    <row r="137" spans="1:13" ht="15.75" thickBot="1">
      <c r="A137" s="13"/>
      <c r="B137" s="99"/>
      <c r="C137" s="63"/>
      <c r="D137" s="74"/>
      <c r="E137" s="35"/>
      <c r="F137" s="74"/>
      <c r="G137" s="35"/>
      <c r="H137" s="74"/>
      <c r="I137" s="35"/>
      <c r="J137" s="43"/>
      <c r="K137" s="63"/>
      <c r="L137" s="74"/>
      <c r="M137" s="35"/>
    </row>
    <row r="138" spans="1:13">
      <c r="A138" s="13"/>
      <c r="B138" s="96" t="s">
        <v>418</v>
      </c>
      <c r="C138" s="96"/>
      <c r="D138" s="96"/>
      <c r="E138" s="96"/>
      <c r="F138" s="96"/>
      <c r="G138" s="96"/>
      <c r="H138" s="96"/>
      <c r="I138" s="96"/>
      <c r="J138" s="96"/>
      <c r="K138" s="96"/>
      <c r="L138" s="96"/>
      <c r="M138" s="96"/>
    </row>
    <row r="139" spans="1:13">
      <c r="A139" s="13"/>
      <c r="B139" s="57" t="s">
        <v>43</v>
      </c>
      <c r="C139" s="34"/>
      <c r="D139" s="34"/>
      <c r="E139" s="34"/>
      <c r="F139" s="34"/>
      <c r="G139" s="34"/>
      <c r="H139" s="34"/>
      <c r="I139" s="34"/>
      <c r="J139" s="34"/>
      <c r="K139" s="34"/>
      <c r="L139" s="34"/>
      <c r="M139" s="34"/>
    </row>
    <row r="140" spans="1:13">
      <c r="A140" s="13"/>
      <c r="B140" s="57"/>
      <c r="C140" s="34"/>
      <c r="D140" s="34"/>
      <c r="E140" s="34"/>
      <c r="F140" s="34"/>
      <c r="G140" s="34"/>
      <c r="H140" s="34"/>
      <c r="I140" s="34"/>
      <c r="J140" s="34"/>
      <c r="K140" s="34"/>
      <c r="L140" s="34"/>
      <c r="M140" s="34"/>
    </row>
    <row r="141" spans="1:13">
      <c r="A141" s="13"/>
      <c r="B141" s="44" t="s">
        <v>44</v>
      </c>
      <c r="C141" s="36" t="s">
        <v>167</v>
      </c>
      <c r="D141" s="50">
        <v>2</v>
      </c>
      <c r="E141" s="40"/>
      <c r="F141" s="50" t="s">
        <v>185</v>
      </c>
      <c r="G141" s="40"/>
      <c r="H141" s="50">
        <v>10</v>
      </c>
      <c r="I141" s="40"/>
      <c r="J141" s="50" t="s">
        <v>185</v>
      </c>
      <c r="K141" s="40"/>
      <c r="L141" s="50">
        <v>12</v>
      </c>
      <c r="M141" s="40"/>
    </row>
    <row r="142" spans="1:13">
      <c r="A142" s="13"/>
      <c r="B142" s="44"/>
      <c r="C142" s="36"/>
      <c r="D142" s="50"/>
      <c r="E142" s="40"/>
      <c r="F142" s="50"/>
      <c r="G142" s="40"/>
      <c r="H142" s="50"/>
      <c r="I142" s="40"/>
      <c r="J142" s="50"/>
      <c r="K142" s="40"/>
      <c r="L142" s="50"/>
      <c r="M142" s="40"/>
    </row>
    <row r="143" spans="1:13">
      <c r="A143" s="13"/>
      <c r="B143" s="78" t="s">
        <v>45</v>
      </c>
      <c r="C143" s="42">
        <v>324</v>
      </c>
      <c r="D143" s="42"/>
      <c r="E143" s="34"/>
      <c r="F143" s="42" t="s">
        <v>185</v>
      </c>
      <c r="G143" s="34"/>
      <c r="H143" s="42">
        <v>242</v>
      </c>
      <c r="I143" s="34"/>
      <c r="J143" s="42" t="s">
        <v>185</v>
      </c>
      <c r="K143" s="34"/>
      <c r="L143" s="42">
        <v>566</v>
      </c>
      <c r="M143" s="34"/>
    </row>
    <row r="144" spans="1:13">
      <c r="A144" s="13"/>
      <c r="B144" s="78"/>
      <c r="C144" s="42"/>
      <c r="D144" s="42"/>
      <c r="E144" s="34"/>
      <c r="F144" s="42"/>
      <c r="G144" s="34"/>
      <c r="H144" s="42"/>
      <c r="I144" s="34"/>
      <c r="J144" s="42"/>
      <c r="K144" s="34"/>
      <c r="L144" s="42"/>
      <c r="M144" s="34"/>
    </row>
    <row r="145" spans="1:13">
      <c r="A145" s="13"/>
      <c r="B145" s="44" t="s">
        <v>46</v>
      </c>
      <c r="C145" s="50">
        <v>402</v>
      </c>
      <c r="D145" s="50"/>
      <c r="E145" s="40"/>
      <c r="F145" s="50">
        <v>106</v>
      </c>
      <c r="G145" s="40"/>
      <c r="H145" s="50">
        <v>447</v>
      </c>
      <c r="I145" s="40"/>
      <c r="J145" s="50" t="s">
        <v>185</v>
      </c>
      <c r="K145" s="40"/>
      <c r="L145" s="50">
        <v>955</v>
      </c>
      <c r="M145" s="40"/>
    </row>
    <row r="146" spans="1:13">
      <c r="A146" s="13"/>
      <c r="B146" s="44"/>
      <c r="C146" s="50"/>
      <c r="D146" s="50"/>
      <c r="E146" s="40"/>
      <c r="F146" s="50"/>
      <c r="G146" s="40"/>
      <c r="H146" s="50"/>
      <c r="I146" s="40"/>
      <c r="J146" s="50"/>
      <c r="K146" s="40"/>
      <c r="L146" s="50"/>
      <c r="M146" s="40"/>
    </row>
    <row r="147" spans="1:13">
      <c r="A147" s="13"/>
      <c r="B147" s="78" t="s">
        <v>419</v>
      </c>
      <c r="C147" s="42">
        <v>829</v>
      </c>
      <c r="D147" s="42"/>
      <c r="E147" s="34"/>
      <c r="F147" s="42" t="s">
        <v>428</v>
      </c>
      <c r="G147" s="57" t="s">
        <v>170</v>
      </c>
      <c r="H147" s="42" t="s">
        <v>423</v>
      </c>
      <c r="I147" s="57" t="s">
        <v>170</v>
      </c>
      <c r="J147" s="42" t="s">
        <v>185</v>
      </c>
      <c r="K147" s="34"/>
      <c r="L147" s="42" t="s">
        <v>185</v>
      </c>
      <c r="M147" s="34"/>
    </row>
    <row r="148" spans="1:13" ht="15.75" thickBot="1">
      <c r="A148" s="13"/>
      <c r="B148" s="78"/>
      <c r="C148" s="43"/>
      <c r="D148" s="43"/>
      <c r="E148" s="35"/>
      <c r="F148" s="43"/>
      <c r="G148" s="63"/>
      <c r="H148" s="43"/>
      <c r="I148" s="63"/>
      <c r="J148" s="43"/>
      <c r="K148" s="35"/>
      <c r="L148" s="43"/>
      <c r="M148" s="35"/>
    </row>
    <row r="149" spans="1:13">
      <c r="A149" s="13"/>
      <c r="B149" s="98" t="s">
        <v>47</v>
      </c>
      <c r="C149" s="39">
        <v>1557</v>
      </c>
      <c r="D149" s="39"/>
      <c r="E149" s="41"/>
      <c r="F149" s="47" t="s">
        <v>429</v>
      </c>
      <c r="G149" s="37" t="s">
        <v>170</v>
      </c>
      <c r="H149" s="47">
        <v>686</v>
      </c>
      <c r="I149" s="41"/>
      <c r="J149" s="47" t="s">
        <v>185</v>
      </c>
      <c r="K149" s="41"/>
      <c r="L149" s="39">
        <v>1533</v>
      </c>
      <c r="M149" s="41"/>
    </row>
    <row r="150" spans="1:13">
      <c r="A150" s="13"/>
      <c r="B150" s="98"/>
      <c r="C150" s="62"/>
      <c r="D150" s="62"/>
      <c r="E150" s="56"/>
      <c r="F150" s="54"/>
      <c r="G150" s="52"/>
      <c r="H150" s="54"/>
      <c r="I150" s="56"/>
      <c r="J150" s="54"/>
      <c r="K150" s="56"/>
      <c r="L150" s="62"/>
      <c r="M150" s="56"/>
    </row>
    <row r="151" spans="1:13">
      <c r="A151" s="13"/>
      <c r="B151" s="57" t="s">
        <v>49</v>
      </c>
      <c r="C151" s="72">
        <v>3404</v>
      </c>
      <c r="D151" s="72"/>
      <c r="E151" s="34"/>
      <c r="F151" s="42" t="s">
        <v>185</v>
      </c>
      <c r="G151" s="34"/>
      <c r="H151" s="42">
        <v>61</v>
      </c>
      <c r="I151" s="34"/>
      <c r="J151" s="42" t="s">
        <v>185</v>
      </c>
      <c r="K151" s="34"/>
      <c r="L151" s="72">
        <v>3465</v>
      </c>
      <c r="M151" s="34"/>
    </row>
    <row r="152" spans="1:13">
      <c r="A152" s="13"/>
      <c r="B152" s="57"/>
      <c r="C152" s="72"/>
      <c r="D152" s="72"/>
      <c r="E152" s="34"/>
      <c r="F152" s="42"/>
      <c r="G152" s="34"/>
      <c r="H152" s="42"/>
      <c r="I152" s="34"/>
      <c r="J152" s="42"/>
      <c r="K152" s="34"/>
      <c r="L152" s="72"/>
      <c r="M152" s="34"/>
    </row>
    <row r="153" spans="1:13">
      <c r="A153" s="13"/>
      <c r="B153" s="36" t="s">
        <v>50</v>
      </c>
      <c r="C153" s="50">
        <v>11</v>
      </c>
      <c r="D153" s="50"/>
      <c r="E153" s="40"/>
      <c r="F153" s="50" t="s">
        <v>185</v>
      </c>
      <c r="G153" s="40"/>
      <c r="H153" s="50">
        <v>1</v>
      </c>
      <c r="I153" s="40"/>
      <c r="J153" s="50" t="s">
        <v>185</v>
      </c>
      <c r="K153" s="40"/>
      <c r="L153" s="50">
        <v>12</v>
      </c>
      <c r="M153" s="40"/>
    </row>
    <row r="154" spans="1:13">
      <c r="A154" s="13"/>
      <c r="B154" s="36"/>
      <c r="C154" s="50"/>
      <c r="D154" s="50"/>
      <c r="E154" s="40"/>
      <c r="F154" s="50"/>
      <c r="G154" s="40"/>
      <c r="H154" s="50"/>
      <c r="I154" s="40"/>
      <c r="J154" s="50"/>
      <c r="K154" s="40"/>
      <c r="L154" s="50"/>
      <c r="M154" s="40"/>
    </row>
    <row r="155" spans="1:13">
      <c r="A155" s="13"/>
      <c r="B155" s="57" t="s">
        <v>33</v>
      </c>
      <c r="C155" s="42">
        <v>431</v>
      </c>
      <c r="D155" s="42"/>
      <c r="E155" s="34"/>
      <c r="F155" s="42">
        <v>964</v>
      </c>
      <c r="G155" s="34"/>
      <c r="H155" s="42">
        <v>15</v>
      </c>
      <c r="I155" s="34"/>
      <c r="J155" s="42" t="s">
        <v>185</v>
      </c>
      <c r="K155" s="34"/>
      <c r="L155" s="72">
        <v>1410</v>
      </c>
      <c r="M155" s="34"/>
    </row>
    <row r="156" spans="1:13">
      <c r="A156" s="13"/>
      <c r="B156" s="57"/>
      <c r="C156" s="42"/>
      <c r="D156" s="42"/>
      <c r="E156" s="34"/>
      <c r="F156" s="42"/>
      <c r="G156" s="34"/>
      <c r="H156" s="42"/>
      <c r="I156" s="34"/>
      <c r="J156" s="42"/>
      <c r="K156" s="34"/>
      <c r="L156" s="72"/>
      <c r="M156" s="34"/>
    </row>
    <row r="157" spans="1:13">
      <c r="A157" s="13"/>
      <c r="B157" s="36" t="s">
        <v>51</v>
      </c>
      <c r="C157" s="50">
        <v>137</v>
      </c>
      <c r="D157" s="50"/>
      <c r="E157" s="40"/>
      <c r="F157" s="50">
        <v>17</v>
      </c>
      <c r="G157" s="40"/>
      <c r="H157" s="50">
        <v>30</v>
      </c>
      <c r="I157" s="40"/>
      <c r="J157" s="50" t="s">
        <v>185</v>
      </c>
      <c r="K157" s="40"/>
      <c r="L157" s="50">
        <v>184</v>
      </c>
      <c r="M157" s="40"/>
    </row>
    <row r="158" spans="1:13" ht="15.75" thickBot="1">
      <c r="A158" s="13"/>
      <c r="B158" s="36"/>
      <c r="C158" s="48"/>
      <c r="D158" s="48"/>
      <c r="E158" s="49"/>
      <c r="F158" s="48"/>
      <c r="G158" s="49"/>
      <c r="H158" s="48"/>
      <c r="I158" s="49"/>
      <c r="J158" s="48"/>
      <c r="K158" s="49"/>
      <c r="L158" s="48"/>
      <c r="M158" s="49"/>
    </row>
    <row r="159" spans="1:13">
      <c r="A159" s="13"/>
      <c r="B159" s="99" t="s">
        <v>52</v>
      </c>
      <c r="C159" s="73">
        <v>5540</v>
      </c>
      <c r="D159" s="73"/>
      <c r="E159" s="60"/>
      <c r="F159" s="70">
        <v>271</v>
      </c>
      <c r="G159" s="60"/>
      <c r="H159" s="70">
        <v>793</v>
      </c>
      <c r="I159" s="60"/>
      <c r="J159" s="70" t="s">
        <v>185</v>
      </c>
      <c r="K159" s="60"/>
      <c r="L159" s="73">
        <v>6604</v>
      </c>
      <c r="M159" s="60"/>
    </row>
    <row r="160" spans="1:13" ht="15.75" thickBot="1">
      <c r="A160" s="13"/>
      <c r="B160" s="99"/>
      <c r="C160" s="74"/>
      <c r="D160" s="74"/>
      <c r="E160" s="35"/>
      <c r="F160" s="43"/>
      <c r="G160" s="35"/>
      <c r="H160" s="43"/>
      <c r="I160" s="35"/>
      <c r="J160" s="43"/>
      <c r="K160" s="35"/>
      <c r="L160" s="74"/>
      <c r="M160" s="35"/>
    </row>
    <row r="161" spans="1:13">
      <c r="A161" s="13"/>
      <c r="B161" s="36" t="s">
        <v>424</v>
      </c>
      <c r="C161" s="41"/>
      <c r="D161" s="41"/>
      <c r="E161" s="41"/>
      <c r="F161" s="41"/>
      <c r="G161" s="41"/>
      <c r="H161" s="41"/>
      <c r="I161" s="41"/>
      <c r="J161" s="41"/>
      <c r="K161" s="41"/>
      <c r="L161" s="41"/>
      <c r="M161" s="41"/>
    </row>
    <row r="162" spans="1:13">
      <c r="A162" s="13"/>
      <c r="B162" s="36"/>
      <c r="C162" s="56"/>
      <c r="D162" s="56"/>
      <c r="E162" s="56"/>
      <c r="F162" s="56"/>
      <c r="G162" s="56"/>
      <c r="H162" s="56"/>
      <c r="I162" s="56"/>
      <c r="J162" s="56"/>
      <c r="K162" s="56"/>
      <c r="L162" s="56"/>
      <c r="M162" s="56"/>
    </row>
    <row r="163" spans="1:13">
      <c r="A163" s="13"/>
      <c r="B163" s="78" t="s">
        <v>425</v>
      </c>
      <c r="C163" s="72">
        <v>6690</v>
      </c>
      <c r="D163" s="72"/>
      <c r="E163" s="34"/>
      <c r="F163" s="72">
        <v>4466</v>
      </c>
      <c r="G163" s="34"/>
      <c r="H163" s="72">
        <v>2216</v>
      </c>
      <c r="I163" s="34"/>
      <c r="J163" s="42" t="s">
        <v>427</v>
      </c>
      <c r="K163" s="57" t="s">
        <v>170</v>
      </c>
      <c r="L163" s="72">
        <v>6690</v>
      </c>
      <c r="M163" s="34"/>
    </row>
    <row r="164" spans="1:13">
      <c r="A164" s="13"/>
      <c r="B164" s="78"/>
      <c r="C164" s="72"/>
      <c r="D164" s="72"/>
      <c r="E164" s="34"/>
      <c r="F164" s="72"/>
      <c r="G164" s="34"/>
      <c r="H164" s="72"/>
      <c r="I164" s="34"/>
      <c r="J164" s="42"/>
      <c r="K164" s="57"/>
      <c r="L164" s="72"/>
      <c r="M164" s="34"/>
    </row>
    <row r="165" spans="1:13">
      <c r="A165" s="13"/>
      <c r="B165" s="44" t="s">
        <v>59</v>
      </c>
      <c r="C165" s="50" t="s">
        <v>185</v>
      </c>
      <c r="D165" s="50"/>
      <c r="E165" s="40"/>
      <c r="F165" s="50" t="s">
        <v>185</v>
      </c>
      <c r="G165" s="40"/>
      <c r="H165" s="50">
        <v>144</v>
      </c>
      <c r="I165" s="40"/>
      <c r="J165" s="50" t="s">
        <v>185</v>
      </c>
      <c r="K165" s="40"/>
      <c r="L165" s="50">
        <v>144</v>
      </c>
      <c r="M165" s="40"/>
    </row>
    <row r="166" spans="1:13" ht="15.75" thickBot="1">
      <c r="A166" s="13"/>
      <c r="B166" s="44"/>
      <c r="C166" s="48"/>
      <c r="D166" s="48"/>
      <c r="E166" s="49"/>
      <c r="F166" s="48"/>
      <c r="G166" s="49"/>
      <c r="H166" s="48"/>
      <c r="I166" s="49"/>
      <c r="J166" s="48"/>
      <c r="K166" s="49"/>
      <c r="L166" s="48"/>
      <c r="M166" s="49"/>
    </row>
    <row r="167" spans="1:13">
      <c r="A167" s="13"/>
      <c r="B167" s="99" t="s">
        <v>60</v>
      </c>
      <c r="C167" s="73">
        <v>6690</v>
      </c>
      <c r="D167" s="73"/>
      <c r="E167" s="60"/>
      <c r="F167" s="73">
        <v>4466</v>
      </c>
      <c r="G167" s="60"/>
      <c r="H167" s="73">
        <v>2360</v>
      </c>
      <c r="I167" s="60"/>
      <c r="J167" s="70" t="s">
        <v>427</v>
      </c>
      <c r="K167" s="68" t="s">
        <v>170</v>
      </c>
      <c r="L167" s="73">
        <v>6834</v>
      </c>
      <c r="M167" s="60"/>
    </row>
    <row r="168" spans="1:13" ht="15.75" thickBot="1">
      <c r="A168" s="13"/>
      <c r="B168" s="99"/>
      <c r="C168" s="74"/>
      <c r="D168" s="74"/>
      <c r="E168" s="35"/>
      <c r="F168" s="74"/>
      <c r="G168" s="35"/>
      <c r="H168" s="74"/>
      <c r="I168" s="35"/>
      <c r="J168" s="43"/>
      <c r="K168" s="63"/>
      <c r="L168" s="74"/>
      <c r="M168" s="35"/>
    </row>
    <row r="169" spans="1:13">
      <c r="A169" s="13"/>
      <c r="B169" s="98" t="s">
        <v>61</v>
      </c>
      <c r="C169" s="37" t="s">
        <v>167</v>
      </c>
      <c r="D169" s="39">
        <v>12230</v>
      </c>
      <c r="E169" s="41"/>
      <c r="F169" s="39">
        <v>4737</v>
      </c>
      <c r="G169" s="41"/>
      <c r="H169" s="39">
        <v>3153</v>
      </c>
      <c r="I169" s="41"/>
      <c r="J169" s="47" t="s">
        <v>427</v>
      </c>
      <c r="K169" s="37" t="s">
        <v>170</v>
      </c>
      <c r="L169" s="39">
        <v>13438</v>
      </c>
      <c r="M169" s="41"/>
    </row>
    <row r="170" spans="1:13" ht="15.75" thickBot="1">
      <c r="A170" s="13"/>
      <c r="B170" s="100"/>
      <c r="C170" s="46"/>
      <c r="D170" s="64"/>
      <c r="E170" s="49"/>
      <c r="F170" s="64"/>
      <c r="G170" s="49"/>
      <c r="H170" s="64"/>
      <c r="I170" s="49"/>
      <c r="J170" s="48"/>
      <c r="K170" s="46"/>
      <c r="L170" s="64"/>
      <c r="M170" s="49"/>
    </row>
    <row r="171" spans="1:13">
      <c r="A171" s="13"/>
      <c r="B171" s="107" t="s">
        <v>430</v>
      </c>
      <c r="C171" s="107"/>
      <c r="D171" s="107"/>
      <c r="E171" s="107"/>
      <c r="F171" s="107"/>
      <c r="G171" s="107"/>
      <c r="H171" s="107"/>
      <c r="I171" s="107"/>
      <c r="J171" s="107"/>
      <c r="K171" s="107"/>
      <c r="L171" s="107"/>
      <c r="M171" s="107"/>
    </row>
    <row r="172" spans="1:13">
      <c r="A172" s="13"/>
      <c r="B172" s="25"/>
      <c r="C172" s="25"/>
      <c r="D172" s="25"/>
      <c r="E172" s="25"/>
      <c r="F172" s="25"/>
      <c r="G172" s="25"/>
      <c r="H172" s="25"/>
      <c r="I172" s="25"/>
      <c r="J172" s="25"/>
      <c r="K172" s="25"/>
      <c r="L172" s="25"/>
      <c r="M172" s="25"/>
    </row>
    <row r="173" spans="1:13" ht="15.75" thickBot="1">
      <c r="A173" s="13"/>
      <c r="B173" s="14"/>
      <c r="C173" s="14"/>
      <c r="D173" s="14"/>
      <c r="E173" s="14"/>
      <c r="F173" s="14"/>
      <c r="G173" s="14"/>
      <c r="H173" s="14"/>
      <c r="I173" s="14"/>
      <c r="J173" s="14"/>
      <c r="K173" s="14"/>
      <c r="L173" s="14"/>
      <c r="M173" s="14"/>
    </row>
    <row r="174" spans="1:13" ht="16.5" thickTop="1" thickBot="1">
      <c r="A174" s="13"/>
      <c r="B174" s="28" t="s">
        <v>431</v>
      </c>
      <c r="C174" s="28"/>
      <c r="D174" s="28"/>
      <c r="E174" s="28"/>
      <c r="F174" s="28"/>
      <c r="G174" s="28"/>
      <c r="H174" s="28"/>
      <c r="I174" s="28"/>
      <c r="J174" s="28"/>
      <c r="K174" s="28"/>
      <c r="L174" s="28"/>
      <c r="M174" s="16"/>
    </row>
    <row r="175" spans="1:13">
      <c r="A175" s="13"/>
      <c r="B175" s="30" t="s">
        <v>165</v>
      </c>
      <c r="C175" s="85" t="s">
        <v>402</v>
      </c>
      <c r="D175" s="85"/>
      <c r="E175" s="60"/>
      <c r="F175" s="87" t="s">
        <v>405</v>
      </c>
      <c r="G175" s="60"/>
      <c r="H175" s="87" t="s">
        <v>405</v>
      </c>
      <c r="I175" s="60"/>
      <c r="J175" s="85" t="s">
        <v>410</v>
      </c>
      <c r="K175" s="60"/>
      <c r="L175" s="87" t="s">
        <v>411</v>
      </c>
      <c r="M175" s="60"/>
    </row>
    <row r="176" spans="1:13">
      <c r="A176" s="13"/>
      <c r="B176" s="30"/>
      <c r="C176" s="32" t="s">
        <v>403</v>
      </c>
      <c r="D176" s="32"/>
      <c r="E176" s="27"/>
      <c r="F176" s="17" t="s">
        <v>406</v>
      </c>
      <c r="G176" s="27"/>
      <c r="H176" s="17" t="s">
        <v>408</v>
      </c>
      <c r="I176" s="27"/>
      <c r="J176" s="29"/>
      <c r="K176" s="27"/>
      <c r="L176" s="17" t="s">
        <v>412</v>
      </c>
      <c r="M176" s="27"/>
    </row>
    <row r="177" spans="1:13" ht="15.75" thickBot="1">
      <c r="A177" s="13"/>
      <c r="B177" s="31"/>
      <c r="C177" s="33" t="s">
        <v>404</v>
      </c>
      <c r="D177" s="33"/>
      <c r="E177" s="35"/>
      <c r="F177" s="65" t="s">
        <v>407</v>
      </c>
      <c r="G177" s="35"/>
      <c r="H177" s="65" t="s">
        <v>409</v>
      </c>
      <c r="I177" s="35"/>
      <c r="J177" s="33"/>
      <c r="K177" s="35"/>
      <c r="L177" s="65" t="s">
        <v>409</v>
      </c>
      <c r="M177" s="35"/>
    </row>
    <row r="178" spans="1:13">
      <c r="A178" s="13"/>
      <c r="B178" s="37" t="s">
        <v>73</v>
      </c>
      <c r="C178" s="37" t="s">
        <v>167</v>
      </c>
      <c r="D178" s="39">
        <v>1319</v>
      </c>
      <c r="E178" s="41"/>
      <c r="F178" s="47">
        <v>190</v>
      </c>
      <c r="G178" s="41"/>
      <c r="H178" s="47">
        <v>675</v>
      </c>
      <c r="I178" s="41"/>
      <c r="J178" s="47" t="s">
        <v>432</v>
      </c>
      <c r="K178" s="37" t="s">
        <v>170</v>
      </c>
      <c r="L178" s="39">
        <v>1947</v>
      </c>
      <c r="M178" s="41"/>
    </row>
    <row r="179" spans="1:13">
      <c r="A179" s="13"/>
      <c r="B179" s="36"/>
      <c r="C179" s="36"/>
      <c r="D179" s="38"/>
      <c r="E179" s="40"/>
      <c r="F179" s="50"/>
      <c r="G179" s="40"/>
      <c r="H179" s="50"/>
      <c r="I179" s="40"/>
      <c r="J179" s="50"/>
      <c r="K179" s="36"/>
      <c r="L179" s="38"/>
      <c r="M179" s="40"/>
    </row>
    <row r="180" spans="1:13">
      <c r="A180" s="13"/>
      <c r="B180" s="57" t="s">
        <v>74</v>
      </c>
      <c r="C180" s="42">
        <v>833</v>
      </c>
      <c r="D180" s="42"/>
      <c r="E180" s="34"/>
      <c r="F180" s="42">
        <v>26</v>
      </c>
      <c r="G180" s="34"/>
      <c r="H180" s="42">
        <v>427</v>
      </c>
      <c r="I180" s="34"/>
      <c r="J180" s="42" t="s">
        <v>433</v>
      </c>
      <c r="K180" s="57" t="s">
        <v>170</v>
      </c>
      <c r="L180" s="72">
        <v>1222</v>
      </c>
      <c r="M180" s="34"/>
    </row>
    <row r="181" spans="1:13" ht="15.75" thickBot="1">
      <c r="A181" s="13"/>
      <c r="B181" s="57"/>
      <c r="C181" s="43"/>
      <c r="D181" s="43"/>
      <c r="E181" s="35"/>
      <c r="F181" s="43"/>
      <c r="G181" s="35"/>
      <c r="H181" s="43"/>
      <c r="I181" s="35"/>
      <c r="J181" s="43"/>
      <c r="K181" s="63"/>
      <c r="L181" s="74"/>
      <c r="M181" s="35"/>
    </row>
    <row r="182" spans="1:13">
      <c r="A182" s="13"/>
      <c r="B182" s="98" t="s">
        <v>75</v>
      </c>
      <c r="C182" s="47">
        <v>486</v>
      </c>
      <c r="D182" s="47"/>
      <c r="E182" s="41"/>
      <c r="F182" s="47">
        <v>164</v>
      </c>
      <c r="G182" s="41"/>
      <c r="H182" s="47">
        <v>248</v>
      </c>
      <c r="I182" s="41"/>
      <c r="J182" s="47" t="s">
        <v>434</v>
      </c>
      <c r="K182" s="37" t="s">
        <v>170</v>
      </c>
      <c r="L182" s="47">
        <v>725</v>
      </c>
      <c r="M182" s="41"/>
    </row>
    <row r="183" spans="1:13" ht="15.75" thickBot="1">
      <c r="A183" s="13"/>
      <c r="B183" s="98"/>
      <c r="C183" s="48"/>
      <c r="D183" s="48"/>
      <c r="E183" s="49"/>
      <c r="F183" s="48"/>
      <c r="G183" s="49"/>
      <c r="H183" s="48"/>
      <c r="I183" s="49"/>
      <c r="J183" s="48"/>
      <c r="K183" s="46"/>
      <c r="L183" s="48"/>
      <c r="M183" s="49"/>
    </row>
    <row r="184" spans="1:13">
      <c r="A184" s="13"/>
      <c r="B184" s="57" t="s">
        <v>76</v>
      </c>
      <c r="C184" s="60"/>
      <c r="D184" s="60"/>
      <c r="E184" s="60"/>
      <c r="F184" s="60"/>
      <c r="G184" s="60"/>
      <c r="H184" s="60"/>
      <c r="I184" s="60"/>
      <c r="J184" s="60"/>
      <c r="K184" s="60"/>
      <c r="L184" s="60"/>
      <c r="M184" s="60"/>
    </row>
    <row r="185" spans="1:13">
      <c r="A185" s="13"/>
      <c r="B185" s="57"/>
      <c r="C185" s="34"/>
      <c r="D185" s="34"/>
      <c r="E185" s="34"/>
      <c r="F185" s="34"/>
      <c r="G185" s="34"/>
      <c r="H185" s="34"/>
      <c r="I185" s="34"/>
      <c r="J185" s="34"/>
      <c r="K185" s="34"/>
      <c r="L185" s="34"/>
      <c r="M185" s="34"/>
    </row>
    <row r="186" spans="1:13">
      <c r="A186" s="13"/>
      <c r="B186" s="44" t="s">
        <v>77</v>
      </c>
      <c r="C186" s="50">
        <v>39</v>
      </c>
      <c r="D186" s="50"/>
      <c r="E186" s="40"/>
      <c r="F186" s="50">
        <v>49</v>
      </c>
      <c r="G186" s="40"/>
      <c r="H186" s="50">
        <v>88</v>
      </c>
      <c r="I186" s="40"/>
      <c r="J186" s="50" t="s">
        <v>185</v>
      </c>
      <c r="K186" s="40"/>
      <c r="L186" s="50">
        <v>176</v>
      </c>
      <c r="M186" s="40"/>
    </row>
    <row r="187" spans="1:13">
      <c r="A187" s="13"/>
      <c r="B187" s="44"/>
      <c r="C187" s="50"/>
      <c r="D187" s="50"/>
      <c r="E187" s="40"/>
      <c r="F187" s="50"/>
      <c r="G187" s="40"/>
      <c r="H187" s="50"/>
      <c r="I187" s="40"/>
      <c r="J187" s="50"/>
      <c r="K187" s="40"/>
      <c r="L187" s="50"/>
      <c r="M187" s="40"/>
    </row>
    <row r="188" spans="1:13">
      <c r="A188" s="13"/>
      <c r="B188" s="78" t="s">
        <v>78</v>
      </c>
      <c r="C188" s="42">
        <v>237</v>
      </c>
      <c r="D188" s="42"/>
      <c r="E188" s="34"/>
      <c r="F188" s="42">
        <v>1</v>
      </c>
      <c r="G188" s="34"/>
      <c r="H188" s="42">
        <v>86</v>
      </c>
      <c r="I188" s="34"/>
      <c r="J188" s="42" t="s">
        <v>434</v>
      </c>
      <c r="K188" s="57" t="s">
        <v>170</v>
      </c>
      <c r="L188" s="42">
        <v>151</v>
      </c>
      <c r="M188" s="34"/>
    </row>
    <row r="189" spans="1:13">
      <c r="A189" s="13"/>
      <c r="B189" s="78"/>
      <c r="C189" s="42"/>
      <c r="D189" s="42"/>
      <c r="E189" s="34"/>
      <c r="F189" s="42"/>
      <c r="G189" s="34"/>
      <c r="H189" s="42"/>
      <c r="I189" s="34"/>
      <c r="J189" s="42"/>
      <c r="K189" s="57"/>
      <c r="L189" s="42"/>
      <c r="M189" s="34"/>
    </row>
    <row r="190" spans="1:13">
      <c r="A190" s="13"/>
      <c r="B190" s="44" t="s">
        <v>79</v>
      </c>
      <c r="C190" s="50">
        <v>10</v>
      </c>
      <c r="D190" s="50"/>
      <c r="E190" s="40"/>
      <c r="F190" s="50">
        <v>1</v>
      </c>
      <c r="G190" s="40"/>
      <c r="H190" s="50">
        <v>15</v>
      </c>
      <c r="I190" s="40"/>
      <c r="J190" s="50" t="s">
        <v>185</v>
      </c>
      <c r="K190" s="40"/>
      <c r="L190" s="50">
        <v>26</v>
      </c>
      <c r="M190" s="40"/>
    </row>
    <row r="191" spans="1:13">
      <c r="A191" s="13"/>
      <c r="B191" s="44"/>
      <c r="C191" s="50"/>
      <c r="D191" s="50"/>
      <c r="E191" s="40"/>
      <c r="F191" s="50"/>
      <c r="G191" s="40"/>
      <c r="H191" s="50"/>
      <c r="I191" s="40"/>
      <c r="J191" s="50"/>
      <c r="K191" s="40"/>
      <c r="L191" s="50"/>
      <c r="M191" s="40"/>
    </row>
    <row r="192" spans="1:13">
      <c r="A192" s="13"/>
      <c r="B192" s="78" t="s">
        <v>80</v>
      </c>
      <c r="C192" s="42">
        <v>51</v>
      </c>
      <c r="D192" s="42"/>
      <c r="E192" s="34"/>
      <c r="F192" s="42">
        <v>37</v>
      </c>
      <c r="G192" s="34"/>
      <c r="H192" s="42">
        <v>25</v>
      </c>
      <c r="I192" s="34"/>
      <c r="J192" s="42" t="s">
        <v>185</v>
      </c>
      <c r="K192" s="34"/>
      <c r="L192" s="42">
        <v>113</v>
      </c>
      <c r="M192" s="34"/>
    </row>
    <row r="193" spans="1:13">
      <c r="A193" s="13"/>
      <c r="B193" s="78"/>
      <c r="C193" s="42"/>
      <c r="D193" s="42"/>
      <c r="E193" s="34"/>
      <c r="F193" s="42"/>
      <c r="G193" s="34"/>
      <c r="H193" s="42"/>
      <c r="I193" s="34"/>
      <c r="J193" s="42"/>
      <c r="K193" s="34"/>
      <c r="L193" s="42"/>
      <c r="M193" s="34"/>
    </row>
    <row r="194" spans="1:13">
      <c r="A194" s="13"/>
      <c r="B194" s="44" t="s">
        <v>435</v>
      </c>
      <c r="C194" s="50">
        <v>14</v>
      </c>
      <c r="D194" s="50"/>
      <c r="E194" s="40"/>
      <c r="F194" s="50" t="s">
        <v>187</v>
      </c>
      <c r="G194" s="36" t="s">
        <v>170</v>
      </c>
      <c r="H194" s="50" t="s">
        <v>423</v>
      </c>
      <c r="I194" s="36" t="s">
        <v>170</v>
      </c>
      <c r="J194" s="50" t="s">
        <v>185</v>
      </c>
      <c r="K194" s="40"/>
      <c r="L194" s="50" t="s">
        <v>185</v>
      </c>
      <c r="M194" s="40"/>
    </row>
    <row r="195" spans="1:13" ht="15.75" thickBot="1">
      <c r="A195" s="13"/>
      <c r="B195" s="44"/>
      <c r="C195" s="48"/>
      <c r="D195" s="48"/>
      <c r="E195" s="49"/>
      <c r="F195" s="48"/>
      <c r="G195" s="46"/>
      <c r="H195" s="48"/>
      <c r="I195" s="46"/>
      <c r="J195" s="48"/>
      <c r="K195" s="49"/>
      <c r="L195" s="48"/>
      <c r="M195" s="49"/>
    </row>
    <row r="196" spans="1:13">
      <c r="A196" s="13"/>
      <c r="B196" s="34"/>
      <c r="C196" s="70">
        <v>351</v>
      </c>
      <c r="D196" s="70"/>
      <c r="E196" s="60"/>
      <c r="F196" s="70">
        <v>87</v>
      </c>
      <c r="G196" s="60"/>
      <c r="H196" s="70">
        <v>201</v>
      </c>
      <c r="I196" s="60"/>
      <c r="J196" s="70" t="s">
        <v>434</v>
      </c>
      <c r="K196" s="68" t="s">
        <v>170</v>
      </c>
      <c r="L196" s="70">
        <v>466</v>
      </c>
      <c r="M196" s="60"/>
    </row>
    <row r="197" spans="1:13" ht="15.75" thickBot="1">
      <c r="A197" s="13"/>
      <c r="B197" s="34"/>
      <c r="C197" s="43"/>
      <c r="D197" s="43"/>
      <c r="E197" s="35"/>
      <c r="F197" s="43"/>
      <c r="G197" s="35"/>
      <c r="H197" s="43"/>
      <c r="I197" s="35"/>
      <c r="J197" s="43"/>
      <c r="K197" s="63"/>
      <c r="L197" s="43"/>
      <c r="M197" s="35"/>
    </row>
    <row r="198" spans="1:13">
      <c r="A198" s="13"/>
      <c r="B198" s="98" t="s">
        <v>82</v>
      </c>
      <c r="C198" s="47">
        <v>135</v>
      </c>
      <c r="D198" s="47"/>
      <c r="E198" s="41"/>
      <c r="F198" s="47">
        <v>77</v>
      </c>
      <c r="G198" s="41"/>
      <c r="H198" s="47">
        <v>47</v>
      </c>
      <c r="I198" s="41"/>
      <c r="J198" s="47" t="s">
        <v>185</v>
      </c>
      <c r="K198" s="41"/>
      <c r="L198" s="47">
        <v>259</v>
      </c>
      <c r="M198" s="41"/>
    </row>
    <row r="199" spans="1:13" ht="15.75" thickBot="1">
      <c r="A199" s="13"/>
      <c r="B199" s="98"/>
      <c r="C199" s="48"/>
      <c r="D199" s="48"/>
      <c r="E199" s="49"/>
      <c r="F199" s="48"/>
      <c r="G199" s="49"/>
      <c r="H199" s="48"/>
      <c r="I199" s="49"/>
      <c r="J199" s="48"/>
      <c r="K199" s="49"/>
      <c r="L199" s="48"/>
      <c r="M199" s="49"/>
    </row>
    <row r="200" spans="1:13">
      <c r="A200" s="13"/>
      <c r="B200" s="57" t="s">
        <v>83</v>
      </c>
      <c r="C200" s="60"/>
      <c r="D200" s="60"/>
      <c r="E200" s="60"/>
      <c r="F200" s="60"/>
      <c r="G200" s="60"/>
      <c r="H200" s="60"/>
      <c r="I200" s="60"/>
      <c r="J200" s="60"/>
      <c r="K200" s="60"/>
      <c r="L200" s="60"/>
      <c r="M200" s="60"/>
    </row>
    <row r="201" spans="1:13">
      <c r="A201" s="13"/>
      <c r="B201" s="57"/>
      <c r="C201" s="34"/>
      <c r="D201" s="34"/>
      <c r="E201" s="34"/>
      <c r="F201" s="34"/>
      <c r="G201" s="34"/>
      <c r="H201" s="34"/>
      <c r="I201" s="34"/>
      <c r="J201" s="34"/>
      <c r="K201" s="34"/>
      <c r="L201" s="34"/>
      <c r="M201" s="34"/>
    </row>
    <row r="202" spans="1:13">
      <c r="A202" s="13"/>
      <c r="B202" s="44" t="s">
        <v>84</v>
      </c>
      <c r="C202" s="50" t="s">
        <v>185</v>
      </c>
      <c r="D202" s="50"/>
      <c r="E202" s="40"/>
      <c r="F202" s="50" t="s">
        <v>185</v>
      </c>
      <c r="G202" s="40"/>
      <c r="H202" s="50" t="s">
        <v>345</v>
      </c>
      <c r="I202" s="36" t="s">
        <v>170</v>
      </c>
      <c r="J202" s="50" t="s">
        <v>185</v>
      </c>
      <c r="K202" s="40"/>
      <c r="L202" s="50" t="s">
        <v>345</v>
      </c>
      <c r="M202" s="36" t="s">
        <v>170</v>
      </c>
    </row>
    <row r="203" spans="1:13">
      <c r="A203" s="13"/>
      <c r="B203" s="44"/>
      <c r="C203" s="50"/>
      <c r="D203" s="50"/>
      <c r="E203" s="40"/>
      <c r="F203" s="50"/>
      <c r="G203" s="40"/>
      <c r="H203" s="50"/>
      <c r="I203" s="36"/>
      <c r="J203" s="50"/>
      <c r="K203" s="40"/>
      <c r="L203" s="50"/>
      <c r="M203" s="36"/>
    </row>
    <row r="204" spans="1:13">
      <c r="A204" s="13"/>
      <c r="B204" s="78" t="s">
        <v>86</v>
      </c>
      <c r="C204" s="42" t="s">
        <v>347</v>
      </c>
      <c r="D204" s="42"/>
      <c r="E204" s="57" t="s">
        <v>170</v>
      </c>
      <c r="F204" s="42" t="s">
        <v>185</v>
      </c>
      <c r="G204" s="34"/>
      <c r="H204" s="42" t="s">
        <v>185</v>
      </c>
      <c r="I204" s="34"/>
      <c r="J204" s="42" t="s">
        <v>185</v>
      </c>
      <c r="K204" s="34"/>
      <c r="L204" s="42" t="s">
        <v>347</v>
      </c>
      <c r="M204" s="57" t="s">
        <v>170</v>
      </c>
    </row>
    <row r="205" spans="1:13">
      <c r="A205" s="13"/>
      <c r="B205" s="78"/>
      <c r="C205" s="42"/>
      <c r="D205" s="42"/>
      <c r="E205" s="57"/>
      <c r="F205" s="42"/>
      <c r="G205" s="34"/>
      <c r="H205" s="42"/>
      <c r="I205" s="34"/>
      <c r="J205" s="42"/>
      <c r="K205" s="34"/>
      <c r="L205" s="42"/>
      <c r="M205" s="57"/>
    </row>
    <row r="206" spans="1:13">
      <c r="A206" s="13"/>
      <c r="B206" s="44" t="s">
        <v>87</v>
      </c>
      <c r="C206" s="50" t="s">
        <v>369</v>
      </c>
      <c r="D206" s="50"/>
      <c r="E206" s="36" t="s">
        <v>170</v>
      </c>
      <c r="F206" s="50" t="s">
        <v>185</v>
      </c>
      <c r="G206" s="40"/>
      <c r="H206" s="50">
        <v>8</v>
      </c>
      <c r="I206" s="40"/>
      <c r="J206" s="50" t="s">
        <v>185</v>
      </c>
      <c r="K206" s="40"/>
      <c r="L206" s="50" t="s">
        <v>187</v>
      </c>
      <c r="M206" s="36" t="s">
        <v>170</v>
      </c>
    </row>
    <row r="207" spans="1:13">
      <c r="A207" s="13"/>
      <c r="B207" s="44"/>
      <c r="C207" s="50"/>
      <c r="D207" s="50"/>
      <c r="E207" s="36"/>
      <c r="F207" s="50"/>
      <c r="G207" s="40"/>
      <c r="H207" s="50"/>
      <c r="I207" s="40"/>
      <c r="J207" s="50"/>
      <c r="K207" s="40"/>
      <c r="L207" s="50"/>
      <c r="M207" s="36"/>
    </row>
    <row r="208" spans="1:13">
      <c r="A208" s="13"/>
      <c r="B208" s="78" t="s">
        <v>436</v>
      </c>
      <c r="C208" s="42" t="s">
        <v>437</v>
      </c>
      <c r="D208" s="42"/>
      <c r="E208" s="57" t="s">
        <v>170</v>
      </c>
      <c r="F208" s="42">
        <v>13</v>
      </c>
      <c r="G208" s="34"/>
      <c r="H208" s="42" t="s">
        <v>369</v>
      </c>
      <c r="I208" s="57" t="s">
        <v>170</v>
      </c>
      <c r="J208" s="42" t="s">
        <v>185</v>
      </c>
      <c r="K208" s="34"/>
      <c r="L208" s="42" t="s">
        <v>185</v>
      </c>
      <c r="M208" s="34"/>
    </row>
    <row r="209" spans="1:13" ht="15.75" thickBot="1">
      <c r="A209" s="13"/>
      <c r="B209" s="78"/>
      <c r="C209" s="43"/>
      <c r="D209" s="43"/>
      <c r="E209" s="63"/>
      <c r="F209" s="43"/>
      <c r="G209" s="35"/>
      <c r="H209" s="43"/>
      <c r="I209" s="63"/>
      <c r="J209" s="43"/>
      <c r="K209" s="35"/>
      <c r="L209" s="43"/>
      <c r="M209" s="35"/>
    </row>
    <row r="210" spans="1:13">
      <c r="A210" s="13"/>
      <c r="B210" s="40"/>
      <c r="C210" s="47" t="s">
        <v>438</v>
      </c>
      <c r="D210" s="47"/>
      <c r="E210" s="37" t="s">
        <v>170</v>
      </c>
      <c r="F210" s="47">
        <v>13</v>
      </c>
      <c r="G210" s="41"/>
      <c r="H210" s="47" t="s">
        <v>346</v>
      </c>
      <c r="I210" s="37" t="s">
        <v>170</v>
      </c>
      <c r="J210" s="47" t="s">
        <v>185</v>
      </c>
      <c r="K210" s="41"/>
      <c r="L210" s="47" t="s">
        <v>439</v>
      </c>
      <c r="M210" s="37" t="s">
        <v>170</v>
      </c>
    </row>
    <row r="211" spans="1:13" ht="15.75" thickBot="1">
      <c r="A211" s="13"/>
      <c r="B211" s="40"/>
      <c r="C211" s="48"/>
      <c r="D211" s="48"/>
      <c r="E211" s="46"/>
      <c r="F211" s="48"/>
      <c r="G211" s="49"/>
      <c r="H211" s="48"/>
      <c r="I211" s="46"/>
      <c r="J211" s="48"/>
      <c r="K211" s="49"/>
      <c r="L211" s="48"/>
      <c r="M211" s="46"/>
    </row>
    <row r="212" spans="1:13">
      <c r="A212" s="13"/>
      <c r="B212" s="99" t="s">
        <v>90</v>
      </c>
      <c r="C212" s="70">
        <v>70</v>
      </c>
      <c r="D212" s="70"/>
      <c r="E212" s="60"/>
      <c r="F212" s="70">
        <v>90</v>
      </c>
      <c r="G212" s="60"/>
      <c r="H212" s="70">
        <v>44</v>
      </c>
      <c r="I212" s="60"/>
      <c r="J212" s="70" t="s">
        <v>185</v>
      </c>
      <c r="K212" s="60"/>
      <c r="L212" s="70">
        <v>204</v>
      </c>
      <c r="M212" s="60"/>
    </row>
    <row r="213" spans="1:13">
      <c r="A213" s="13"/>
      <c r="B213" s="99"/>
      <c r="C213" s="42"/>
      <c r="D213" s="42"/>
      <c r="E213" s="34"/>
      <c r="F213" s="42"/>
      <c r="G213" s="34"/>
      <c r="H213" s="42"/>
      <c r="I213" s="34"/>
      <c r="J213" s="42"/>
      <c r="K213" s="34"/>
      <c r="L213" s="42"/>
      <c r="M213" s="34"/>
    </row>
    <row r="214" spans="1:13">
      <c r="A214" s="13"/>
      <c r="B214" s="36" t="s">
        <v>91</v>
      </c>
      <c r="C214" s="50" t="s">
        <v>323</v>
      </c>
      <c r="D214" s="50"/>
      <c r="E214" s="36" t="s">
        <v>170</v>
      </c>
      <c r="F214" s="50" t="s">
        <v>440</v>
      </c>
      <c r="G214" s="36" t="s">
        <v>170</v>
      </c>
      <c r="H214" s="50" t="s">
        <v>362</v>
      </c>
      <c r="I214" s="36" t="s">
        <v>170</v>
      </c>
      <c r="J214" s="50" t="s">
        <v>185</v>
      </c>
      <c r="K214" s="40"/>
      <c r="L214" s="50" t="s">
        <v>441</v>
      </c>
      <c r="M214" s="36" t="s">
        <v>170</v>
      </c>
    </row>
    <row r="215" spans="1:13">
      <c r="A215" s="13"/>
      <c r="B215" s="36"/>
      <c r="C215" s="50"/>
      <c r="D215" s="50"/>
      <c r="E215" s="36"/>
      <c r="F215" s="50"/>
      <c r="G215" s="36"/>
      <c r="H215" s="50"/>
      <c r="I215" s="36"/>
      <c r="J215" s="50"/>
      <c r="K215" s="40"/>
      <c r="L215" s="50"/>
      <c r="M215" s="36"/>
    </row>
    <row r="216" spans="1:13">
      <c r="A216" s="13"/>
      <c r="B216" s="57" t="s">
        <v>442</v>
      </c>
      <c r="C216" s="42">
        <v>85</v>
      </c>
      <c r="D216" s="42"/>
      <c r="E216" s="34"/>
      <c r="F216" s="42">
        <v>3</v>
      </c>
      <c r="G216" s="34"/>
      <c r="H216" s="42" t="s">
        <v>185</v>
      </c>
      <c r="I216" s="34"/>
      <c r="J216" s="42" t="s">
        <v>443</v>
      </c>
      <c r="K216" s="57" t="s">
        <v>170</v>
      </c>
      <c r="L216" s="42" t="s">
        <v>185</v>
      </c>
      <c r="M216" s="34"/>
    </row>
    <row r="217" spans="1:13" ht="15.75" thickBot="1">
      <c r="A217" s="13"/>
      <c r="B217" s="57"/>
      <c r="C217" s="43"/>
      <c r="D217" s="43"/>
      <c r="E217" s="35"/>
      <c r="F217" s="43"/>
      <c r="G217" s="35"/>
      <c r="H217" s="43"/>
      <c r="I217" s="35"/>
      <c r="J217" s="43"/>
      <c r="K217" s="63"/>
      <c r="L217" s="43"/>
      <c r="M217" s="35"/>
    </row>
    <row r="218" spans="1:13">
      <c r="A218" s="13"/>
      <c r="B218" s="98" t="s">
        <v>92</v>
      </c>
      <c r="C218" s="47">
        <v>134</v>
      </c>
      <c r="D218" s="47"/>
      <c r="E218" s="41"/>
      <c r="F218" s="47">
        <v>66</v>
      </c>
      <c r="G218" s="41"/>
      <c r="H218" s="47">
        <v>22</v>
      </c>
      <c r="I218" s="41"/>
      <c r="J218" s="47" t="s">
        <v>443</v>
      </c>
      <c r="K218" s="37" t="s">
        <v>170</v>
      </c>
      <c r="L218" s="47">
        <v>134</v>
      </c>
      <c r="M218" s="41"/>
    </row>
    <row r="219" spans="1:13">
      <c r="A219" s="13"/>
      <c r="B219" s="98"/>
      <c r="C219" s="50"/>
      <c r="D219" s="50"/>
      <c r="E219" s="40"/>
      <c r="F219" s="50"/>
      <c r="G219" s="40"/>
      <c r="H219" s="50"/>
      <c r="I219" s="40"/>
      <c r="J219" s="50"/>
      <c r="K219" s="36"/>
      <c r="L219" s="50"/>
      <c r="M219" s="40"/>
    </row>
    <row r="220" spans="1:13">
      <c r="A220" s="13"/>
      <c r="B220" s="57" t="s">
        <v>93</v>
      </c>
      <c r="C220" s="42" t="s">
        <v>369</v>
      </c>
      <c r="D220" s="42"/>
      <c r="E220" s="57" t="s">
        <v>170</v>
      </c>
      <c r="F220" s="42" t="s">
        <v>185</v>
      </c>
      <c r="G220" s="34"/>
      <c r="H220" s="42" t="s">
        <v>369</v>
      </c>
      <c r="I220" s="57" t="s">
        <v>170</v>
      </c>
      <c r="J220" s="42">
        <v>9</v>
      </c>
      <c r="K220" s="34"/>
      <c r="L220" s="42" t="s">
        <v>369</v>
      </c>
      <c r="M220" s="57" t="s">
        <v>170</v>
      </c>
    </row>
    <row r="221" spans="1:13" ht="15.75" thickBot="1">
      <c r="A221" s="13"/>
      <c r="B221" s="57"/>
      <c r="C221" s="43"/>
      <c r="D221" s="43"/>
      <c r="E221" s="63"/>
      <c r="F221" s="43"/>
      <c r="G221" s="35"/>
      <c r="H221" s="43"/>
      <c r="I221" s="63"/>
      <c r="J221" s="43"/>
      <c r="K221" s="35"/>
      <c r="L221" s="43"/>
      <c r="M221" s="63"/>
    </row>
    <row r="222" spans="1:13">
      <c r="A222" s="13"/>
      <c r="B222" s="98" t="s">
        <v>444</v>
      </c>
      <c r="C222" s="37" t="s">
        <v>167</v>
      </c>
      <c r="D222" s="47">
        <v>125</v>
      </c>
      <c r="E222" s="41"/>
      <c r="F222" s="47">
        <v>66</v>
      </c>
      <c r="G222" s="41"/>
      <c r="H222" s="47">
        <v>13</v>
      </c>
      <c r="I222" s="41"/>
      <c r="J222" s="47" t="s">
        <v>445</v>
      </c>
      <c r="K222" s="37" t="s">
        <v>170</v>
      </c>
      <c r="L222" s="47">
        <v>125</v>
      </c>
      <c r="M222" s="41"/>
    </row>
    <row r="223" spans="1:13" ht="15.75" thickBot="1">
      <c r="A223" s="13"/>
      <c r="B223" s="100"/>
      <c r="C223" s="46"/>
      <c r="D223" s="48"/>
      <c r="E223" s="49"/>
      <c r="F223" s="48"/>
      <c r="G223" s="49"/>
      <c r="H223" s="48"/>
      <c r="I223" s="49"/>
      <c r="J223" s="48"/>
      <c r="K223" s="46"/>
      <c r="L223" s="48"/>
      <c r="M223" s="49"/>
    </row>
    <row r="224" spans="1:13">
      <c r="A224" s="13"/>
      <c r="B224" s="107" t="s">
        <v>446</v>
      </c>
      <c r="C224" s="107"/>
      <c r="D224" s="107"/>
      <c r="E224" s="107"/>
      <c r="F224" s="107"/>
      <c r="G224" s="107"/>
      <c r="H224" s="107"/>
      <c r="I224" s="107"/>
      <c r="J224" s="107"/>
      <c r="K224" s="107"/>
      <c r="L224" s="107"/>
      <c r="M224" s="107"/>
    </row>
    <row r="225" spans="1:13">
      <c r="A225" s="13"/>
      <c r="B225" s="25"/>
      <c r="C225" s="25"/>
      <c r="D225" s="25"/>
      <c r="E225" s="25"/>
      <c r="F225" s="25"/>
      <c r="G225" s="25"/>
      <c r="H225" s="25"/>
      <c r="I225" s="25"/>
      <c r="J225" s="25"/>
      <c r="K225" s="25"/>
      <c r="L225" s="25"/>
      <c r="M225" s="25"/>
    </row>
    <row r="226" spans="1:13" ht="15.75" thickBot="1">
      <c r="A226" s="13"/>
      <c r="B226" s="14"/>
      <c r="C226" s="14"/>
      <c r="D226" s="14"/>
      <c r="E226" s="14"/>
      <c r="F226" s="14"/>
      <c r="G226" s="14"/>
      <c r="H226" s="14"/>
      <c r="I226" s="14"/>
      <c r="J226" s="14"/>
      <c r="K226" s="14"/>
      <c r="L226" s="14"/>
      <c r="M226" s="14"/>
    </row>
    <row r="227" spans="1:13" ht="16.5" thickTop="1" thickBot="1">
      <c r="A227" s="13"/>
      <c r="B227" s="28" t="s">
        <v>447</v>
      </c>
      <c r="C227" s="28"/>
      <c r="D227" s="28"/>
      <c r="E227" s="28"/>
      <c r="F227" s="28"/>
      <c r="G227" s="28"/>
      <c r="H227" s="28"/>
      <c r="I227" s="28"/>
      <c r="J227" s="28"/>
      <c r="K227" s="28"/>
      <c r="L227" s="28"/>
      <c r="M227" s="16"/>
    </row>
    <row r="228" spans="1:13">
      <c r="A228" s="13"/>
      <c r="B228" s="30" t="s">
        <v>165</v>
      </c>
      <c r="C228" s="85" t="s">
        <v>402</v>
      </c>
      <c r="D228" s="85"/>
      <c r="E228" s="60"/>
      <c r="F228" s="87" t="s">
        <v>405</v>
      </c>
      <c r="G228" s="60"/>
      <c r="H228" s="87" t="s">
        <v>405</v>
      </c>
      <c r="I228" s="60"/>
      <c r="J228" s="85" t="s">
        <v>410</v>
      </c>
      <c r="K228" s="60"/>
      <c r="L228" s="87" t="s">
        <v>411</v>
      </c>
      <c r="M228" s="60"/>
    </row>
    <row r="229" spans="1:13">
      <c r="A229" s="13"/>
      <c r="B229" s="30"/>
      <c r="C229" s="32" t="s">
        <v>403</v>
      </c>
      <c r="D229" s="32"/>
      <c r="E229" s="27"/>
      <c r="F229" s="17" t="s">
        <v>406</v>
      </c>
      <c r="G229" s="27"/>
      <c r="H229" s="17" t="s">
        <v>408</v>
      </c>
      <c r="I229" s="27"/>
      <c r="J229" s="29"/>
      <c r="K229" s="27"/>
      <c r="L229" s="17" t="s">
        <v>412</v>
      </c>
      <c r="M229" s="27"/>
    </row>
    <row r="230" spans="1:13" ht="15.75" thickBot="1">
      <c r="A230" s="13"/>
      <c r="B230" s="31"/>
      <c r="C230" s="33" t="s">
        <v>404</v>
      </c>
      <c r="D230" s="33"/>
      <c r="E230" s="35"/>
      <c r="F230" s="65" t="s">
        <v>407</v>
      </c>
      <c r="G230" s="35"/>
      <c r="H230" s="65" t="s">
        <v>409</v>
      </c>
      <c r="I230" s="35"/>
      <c r="J230" s="33"/>
      <c r="K230" s="35"/>
      <c r="L230" s="65" t="s">
        <v>409</v>
      </c>
      <c r="M230" s="35"/>
    </row>
    <row r="231" spans="1:13">
      <c r="A231" s="13"/>
      <c r="B231" s="37" t="s">
        <v>73</v>
      </c>
      <c r="C231" s="37" t="s">
        <v>167</v>
      </c>
      <c r="D231" s="39">
        <v>1249</v>
      </c>
      <c r="E231" s="41"/>
      <c r="F231" s="47">
        <v>180</v>
      </c>
      <c r="G231" s="41"/>
      <c r="H231" s="47">
        <v>719</v>
      </c>
      <c r="I231" s="41"/>
      <c r="J231" s="47" t="s">
        <v>448</v>
      </c>
      <c r="K231" s="37" t="s">
        <v>170</v>
      </c>
      <c r="L231" s="39">
        <v>1918</v>
      </c>
      <c r="M231" s="41"/>
    </row>
    <row r="232" spans="1:13">
      <c r="A232" s="13"/>
      <c r="B232" s="36"/>
      <c r="C232" s="36"/>
      <c r="D232" s="38"/>
      <c r="E232" s="40"/>
      <c r="F232" s="50"/>
      <c r="G232" s="40"/>
      <c r="H232" s="50"/>
      <c r="I232" s="40"/>
      <c r="J232" s="50"/>
      <c r="K232" s="36"/>
      <c r="L232" s="38"/>
      <c r="M232" s="40"/>
    </row>
    <row r="233" spans="1:13">
      <c r="A233" s="13"/>
      <c r="B233" s="57" t="s">
        <v>74</v>
      </c>
      <c r="C233" s="42">
        <v>801</v>
      </c>
      <c r="D233" s="42"/>
      <c r="E233" s="34"/>
      <c r="F233" s="42">
        <v>27</v>
      </c>
      <c r="G233" s="34"/>
      <c r="H233" s="42">
        <v>454</v>
      </c>
      <c r="I233" s="34"/>
      <c r="J233" s="42" t="s">
        <v>449</v>
      </c>
      <c r="K233" s="57" t="s">
        <v>170</v>
      </c>
      <c r="L233" s="72">
        <v>1216</v>
      </c>
      <c r="M233" s="34"/>
    </row>
    <row r="234" spans="1:13" ht="15.75" thickBot="1">
      <c r="A234" s="13"/>
      <c r="B234" s="57"/>
      <c r="C234" s="43"/>
      <c r="D234" s="43"/>
      <c r="E234" s="35"/>
      <c r="F234" s="43"/>
      <c r="G234" s="35"/>
      <c r="H234" s="43"/>
      <c r="I234" s="35"/>
      <c r="J234" s="43"/>
      <c r="K234" s="63"/>
      <c r="L234" s="74"/>
      <c r="M234" s="35"/>
    </row>
    <row r="235" spans="1:13">
      <c r="A235" s="13"/>
      <c r="B235" s="98" t="s">
        <v>75</v>
      </c>
      <c r="C235" s="47">
        <v>448</v>
      </c>
      <c r="D235" s="47"/>
      <c r="E235" s="41"/>
      <c r="F235" s="47">
        <v>153</v>
      </c>
      <c r="G235" s="41"/>
      <c r="H235" s="47">
        <v>265</v>
      </c>
      <c r="I235" s="41"/>
      <c r="J235" s="47" t="s">
        <v>450</v>
      </c>
      <c r="K235" s="37" t="s">
        <v>170</v>
      </c>
      <c r="L235" s="47">
        <v>702</v>
      </c>
      <c r="M235" s="41"/>
    </row>
    <row r="236" spans="1:13" ht="15.75" thickBot="1">
      <c r="A236" s="13"/>
      <c r="B236" s="98"/>
      <c r="C236" s="48"/>
      <c r="D236" s="48"/>
      <c r="E236" s="49"/>
      <c r="F236" s="48"/>
      <c r="G236" s="49"/>
      <c r="H236" s="48"/>
      <c r="I236" s="49"/>
      <c r="J236" s="48"/>
      <c r="K236" s="46"/>
      <c r="L236" s="48"/>
      <c r="M236" s="49"/>
    </row>
    <row r="237" spans="1:13">
      <c r="A237" s="13"/>
      <c r="B237" s="57" t="s">
        <v>76</v>
      </c>
      <c r="C237" s="60"/>
      <c r="D237" s="60"/>
      <c r="E237" s="60"/>
      <c r="F237" s="60"/>
      <c r="G237" s="60"/>
      <c r="H237" s="60"/>
      <c r="I237" s="60"/>
      <c r="J237" s="60"/>
      <c r="K237" s="60"/>
      <c r="L237" s="60"/>
      <c r="M237" s="60"/>
    </row>
    <row r="238" spans="1:13">
      <c r="A238" s="13"/>
      <c r="B238" s="57"/>
      <c r="C238" s="34"/>
      <c r="D238" s="34"/>
      <c r="E238" s="34"/>
      <c r="F238" s="34"/>
      <c r="G238" s="34"/>
      <c r="H238" s="34"/>
      <c r="I238" s="34"/>
      <c r="J238" s="34"/>
      <c r="K238" s="34"/>
      <c r="L238" s="34"/>
      <c r="M238" s="34"/>
    </row>
    <row r="239" spans="1:13">
      <c r="A239" s="13"/>
      <c r="B239" s="44" t="s">
        <v>77</v>
      </c>
      <c r="C239" s="50">
        <v>37</v>
      </c>
      <c r="D239" s="50"/>
      <c r="E239" s="40"/>
      <c r="F239" s="50">
        <v>46</v>
      </c>
      <c r="G239" s="40"/>
      <c r="H239" s="50">
        <v>88</v>
      </c>
      <c r="I239" s="40"/>
      <c r="J239" s="50" t="s">
        <v>185</v>
      </c>
      <c r="K239" s="40"/>
      <c r="L239" s="50">
        <v>171</v>
      </c>
      <c r="M239" s="40"/>
    </row>
    <row r="240" spans="1:13">
      <c r="A240" s="13"/>
      <c r="B240" s="44"/>
      <c r="C240" s="50"/>
      <c r="D240" s="50"/>
      <c r="E240" s="40"/>
      <c r="F240" s="50"/>
      <c r="G240" s="40"/>
      <c r="H240" s="50"/>
      <c r="I240" s="40"/>
      <c r="J240" s="50"/>
      <c r="K240" s="40"/>
      <c r="L240" s="50"/>
      <c r="M240" s="40"/>
    </row>
    <row r="241" spans="1:13">
      <c r="A241" s="13"/>
      <c r="B241" s="78" t="s">
        <v>78</v>
      </c>
      <c r="C241" s="42">
        <v>226</v>
      </c>
      <c r="D241" s="42"/>
      <c r="E241" s="34"/>
      <c r="F241" s="42" t="s">
        <v>185</v>
      </c>
      <c r="G241" s="34"/>
      <c r="H241" s="42">
        <v>80</v>
      </c>
      <c r="I241" s="34"/>
      <c r="J241" s="42" t="s">
        <v>450</v>
      </c>
      <c r="K241" s="57" t="s">
        <v>170</v>
      </c>
      <c r="L241" s="42">
        <v>142</v>
      </c>
      <c r="M241" s="34"/>
    </row>
    <row r="242" spans="1:13">
      <c r="A242" s="13"/>
      <c r="B242" s="78"/>
      <c r="C242" s="42"/>
      <c r="D242" s="42"/>
      <c r="E242" s="34"/>
      <c r="F242" s="42"/>
      <c r="G242" s="34"/>
      <c r="H242" s="42"/>
      <c r="I242" s="34"/>
      <c r="J242" s="42"/>
      <c r="K242" s="57"/>
      <c r="L242" s="42"/>
      <c r="M242" s="34"/>
    </row>
    <row r="243" spans="1:13">
      <c r="A243" s="13"/>
      <c r="B243" s="44" t="s">
        <v>79</v>
      </c>
      <c r="C243" s="50">
        <v>9</v>
      </c>
      <c r="D243" s="50"/>
      <c r="E243" s="40"/>
      <c r="F243" s="50">
        <v>1</v>
      </c>
      <c r="G243" s="40"/>
      <c r="H243" s="50">
        <v>18</v>
      </c>
      <c r="I243" s="40"/>
      <c r="J243" s="50" t="s">
        <v>185</v>
      </c>
      <c r="K243" s="40"/>
      <c r="L243" s="50">
        <v>28</v>
      </c>
      <c r="M243" s="40"/>
    </row>
    <row r="244" spans="1:13">
      <c r="A244" s="13"/>
      <c r="B244" s="44"/>
      <c r="C244" s="50"/>
      <c r="D244" s="50"/>
      <c r="E244" s="40"/>
      <c r="F244" s="50"/>
      <c r="G244" s="40"/>
      <c r="H244" s="50"/>
      <c r="I244" s="40"/>
      <c r="J244" s="50"/>
      <c r="K244" s="40"/>
      <c r="L244" s="50"/>
      <c r="M244" s="40"/>
    </row>
    <row r="245" spans="1:13">
      <c r="A245" s="13"/>
      <c r="B245" s="78" t="s">
        <v>80</v>
      </c>
      <c r="C245" s="42">
        <v>52</v>
      </c>
      <c r="D245" s="42"/>
      <c r="E245" s="34"/>
      <c r="F245" s="42">
        <v>33</v>
      </c>
      <c r="G245" s="34"/>
      <c r="H245" s="42">
        <v>16</v>
      </c>
      <c r="I245" s="34"/>
      <c r="J245" s="42" t="s">
        <v>185</v>
      </c>
      <c r="K245" s="34"/>
      <c r="L245" s="42">
        <v>101</v>
      </c>
      <c r="M245" s="34"/>
    </row>
    <row r="246" spans="1:13">
      <c r="A246" s="13"/>
      <c r="B246" s="78"/>
      <c r="C246" s="42"/>
      <c r="D246" s="42"/>
      <c r="E246" s="34"/>
      <c r="F246" s="42"/>
      <c r="G246" s="34"/>
      <c r="H246" s="42"/>
      <c r="I246" s="34"/>
      <c r="J246" s="42"/>
      <c r="K246" s="34"/>
      <c r="L246" s="42"/>
      <c r="M246" s="34"/>
    </row>
    <row r="247" spans="1:13">
      <c r="A247" s="13"/>
      <c r="B247" s="44" t="s">
        <v>435</v>
      </c>
      <c r="C247" s="50">
        <v>14</v>
      </c>
      <c r="D247" s="50"/>
      <c r="E247" s="40"/>
      <c r="F247" s="50" t="s">
        <v>322</v>
      </c>
      <c r="G247" s="36" t="s">
        <v>170</v>
      </c>
      <c r="H247" s="50" t="s">
        <v>369</v>
      </c>
      <c r="I247" s="36" t="s">
        <v>170</v>
      </c>
      <c r="J247" s="50" t="s">
        <v>185</v>
      </c>
      <c r="K247" s="40"/>
      <c r="L247" s="50" t="s">
        <v>185</v>
      </c>
      <c r="M247" s="40"/>
    </row>
    <row r="248" spans="1:13" ht="15.75" thickBot="1">
      <c r="A248" s="13"/>
      <c r="B248" s="44"/>
      <c r="C248" s="48"/>
      <c r="D248" s="48"/>
      <c r="E248" s="49"/>
      <c r="F248" s="48"/>
      <c r="G248" s="46"/>
      <c r="H248" s="48"/>
      <c r="I248" s="46"/>
      <c r="J248" s="48"/>
      <c r="K248" s="49"/>
      <c r="L248" s="48"/>
      <c r="M248" s="49"/>
    </row>
    <row r="249" spans="1:13">
      <c r="A249" s="13"/>
      <c r="B249" s="34"/>
      <c r="C249" s="70">
        <v>338</v>
      </c>
      <c r="D249" s="70"/>
      <c r="E249" s="60"/>
      <c r="F249" s="70">
        <v>75</v>
      </c>
      <c r="G249" s="60"/>
      <c r="H249" s="70">
        <v>193</v>
      </c>
      <c r="I249" s="60"/>
      <c r="J249" s="70" t="s">
        <v>450</v>
      </c>
      <c r="K249" s="68" t="s">
        <v>170</v>
      </c>
      <c r="L249" s="70">
        <v>442</v>
      </c>
      <c r="M249" s="60"/>
    </row>
    <row r="250" spans="1:13" ht="15.75" thickBot="1">
      <c r="A250" s="13"/>
      <c r="B250" s="34"/>
      <c r="C250" s="43"/>
      <c r="D250" s="43"/>
      <c r="E250" s="35"/>
      <c r="F250" s="43"/>
      <c r="G250" s="35"/>
      <c r="H250" s="43"/>
      <c r="I250" s="35"/>
      <c r="J250" s="43"/>
      <c r="K250" s="63"/>
      <c r="L250" s="43"/>
      <c r="M250" s="35"/>
    </row>
    <row r="251" spans="1:13">
      <c r="A251" s="13"/>
      <c r="B251" s="98" t="s">
        <v>82</v>
      </c>
      <c r="C251" s="47">
        <v>110</v>
      </c>
      <c r="D251" s="47"/>
      <c r="E251" s="41"/>
      <c r="F251" s="47">
        <v>78</v>
      </c>
      <c r="G251" s="41"/>
      <c r="H251" s="47">
        <v>72</v>
      </c>
      <c r="I251" s="41"/>
      <c r="J251" s="47" t="s">
        <v>185</v>
      </c>
      <c r="K251" s="41"/>
      <c r="L251" s="47">
        <v>260</v>
      </c>
      <c r="M251" s="41"/>
    </row>
    <row r="252" spans="1:13" ht="15.75" thickBot="1">
      <c r="A252" s="13"/>
      <c r="B252" s="98"/>
      <c r="C252" s="48"/>
      <c r="D252" s="48"/>
      <c r="E252" s="49"/>
      <c r="F252" s="48"/>
      <c r="G252" s="49"/>
      <c r="H252" s="48"/>
      <c r="I252" s="49"/>
      <c r="J252" s="48"/>
      <c r="K252" s="49"/>
      <c r="L252" s="48"/>
      <c r="M252" s="49"/>
    </row>
    <row r="253" spans="1:13">
      <c r="A253" s="13"/>
      <c r="B253" s="57" t="s">
        <v>83</v>
      </c>
      <c r="C253" s="60"/>
      <c r="D253" s="60"/>
      <c r="E253" s="60"/>
      <c r="F253" s="60"/>
      <c r="G253" s="60"/>
      <c r="H253" s="60"/>
      <c r="I253" s="60"/>
      <c r="J253" s="60"/>
      <c r="K253" s="60"/>
      <c r="L253" s="60"/>
      <c r="M253" s="60"/>
    </row>
    <row r="254" spans="1:13">
      <c r="A254" s="13"/>
      <c r="B254" s="57"/>
      <c r="C254" s="34"/>
      <c r="D254" s="34"/>
      <c r="E254" s="34"/>
      <c r="F254" s="34"/>
      <c r="G254" s="34"/>
      <c r="H254" s="34"/>
      <c r="I254" s="34"/>
      <c r="J254" s="34"/>
      <c r="K254" s="34"/>
      <c r="L254" s="34"/>
      <c r="M254" s="34"/>
    </row>
    <row r="255" spans="1:13">
      <c r="A255" s="13"/>
      <c r="B255" s="44" t="s">
        <v>84</v>
      </c>
      <c r="C255" s="50" t="s">
        <v>185</v>
      </c>
      <c r="D255" s="50"/>
      <c r="E255" s="40"/>
      <c r="F255" s="50" t="s">
        <v>185</v>
      </c>
      <c r="G255" s="40"/>
      <c r="H255" s="50" t="s">
        <v>346</v>
      </c>
      <c r="I255" s="36" t="s">
        <v>170</v>
      </c>
      <c r="J255" s="50" t="s">
        <v>185</v>
      </c>
      <c r="K255" s="40"/>
      <c r="L255" s="50" t="s">
        <v>346</v>
      </c>
      <c r="M255" s="36" t="s">
        <v>170</v>
      </c>
    </row>
    <row r="256" spans="1:13">
      <c r="A256" s="13"/>
      <c r="B256" s="44"/>
      <c r="C256" s="50"/>
      <c r="D256" s="50"/>
      <c r="E256" s="40"/>
      <c r="F256" s="50"/>
      <c r="G256" s="40"/>
      <c r="H256" s="50"/>
      <c r="I256" s="36"/>
      <c r="J256" s="50"/>
      <c r="K256" s="40"/>
      <c r="L256" s="50"/>
      <c r="M256" s="36"/>
    </row>
    <row r="257" spans="1:13">
      <c r="A257" s="13"/>
      <c r="B257" s="78" t="s">
        <v>85</v>
      </c>
      <c r="C257" s="42">
        <v>12</v>
      </c>
      <c r="D257" s="42"/>
      <c r="E257" s="34"/>
      <c r="F257" s="42" t="s">
        <v>185</v>
      </c>
      <c r="G257" s="34"/>
      <c r="H257" s="42" t="s">
        <v>185</v>
      </c>
      <c r="I257" s="34"/>
      <c r="J257" s="42" t="s">
        <v>185</v>
      </c>
      <c r="K257" s="34"/>
      <c r="L257" s="42">
        <v>12</v>
      </c>
      <c r="M257" s="34"/>
    </row>
    <row r="258" spans="1:13">
      <c r="A258" s="13"/>
      <c r="B258" s="78"/>
      <c r="C258" s="42"/>
      <c r="D258" s="42"/>
      <c r="E258" s="34"/>
      <c r="F258" s="42"/>
      <c r="G258" s="34"/>
      <c r="H258" s="42"/>
      <c r="I258" s="34"/>
      <c r="J258" s="42"/>
      <c r="K258" s="34"/>
      <c r="L258" s="42"/>
      <c r="M258" s="34"/>
    </row>
    <row r="259" spans="1:13">
      <c r="A259" s="13"/>
      <c r="B259" s="44" t="s">
        <v>86</v>
      </c>
      <c r="C259" s="50" t="s">
        <v>348</v>
      </c>
      <c r="D259" s="50"/>
      <c r="E259" s="36" t="s">
        <v>170</v>
      </c>
      <c r="F259" s="50" t="s">
        <v>185</v>
      </c>
      <c r="G259" s="40"/>
      <c r="H259" s="50" t="s">
        <v>185</v>
      </c>
      <c r="I259" s="40"/>
      <c r="J259" s="50" t="s">
        <v>185</v>
      </c>
      <c r="K259" s="40"/>
      <c r="L259" s="50" t="s">
        <v>348</v>
      </c>
      <c r="M259" s="36" t="s">
        <v>170</v>
      </c>
    </row>
    <row r="260" spans="1:13">
      <c r="A260" s="13"/>
      <c r="B260" s="44"/>
      <c r="C260" s="50"/>
      <c r="D260" s="50"/>
      <c r="E260" s="36"/>
      <c r="F260" s="50"/>
      <c r="G260" s="40"/>
      <c r="H260" s="50"/>
      <c r="I260" s="40"/>
      <c r="J260" s="50"/>
      <c r="K260" s="40"/>
      <c r="L260" s="50"/>
      <c r="M260" s="36"/>
    </row>
    <row r="261" spans="1:13">
      <c r="A261" s="13"/>
      <c r="B261" s="78" t="s">
        <v>87</v>
      </c>
      <c r="C261" s="42" t="s">
        <v>451</v>
      </c>
      <c r="D261" s="42"/>
      <c r="E261" s="57" t="s">
        <v>170</v>
      </c>
      <c r="F261" s="42">
        <v>2</v>
      </c>
      <c r="G261" s="34"/>
      <c r="H261" s="42">
        <v>5</v>
      </c>
      <c r="I261" s="34"/>
      <c r="J261" s="42" t="s">
        <v>185</v>
      </c>
      <c r="K261" s="34"/>
      <c r="L261" s="42">
        <v>1</v>
      </c>
      <c r="M261" s="34"/>
    </row>
    <row r="262" spans="1:13">
      <c r="A262" s="13"/>
      <c r="B262" s="78"/>
      <c r="C262" s="42"/>
      <c r="D262" s="42"/>
      <c r="E262" s="57"/>
      <c r="F262" s="42"/>
      <c r="G262" s="34"/>
      <c r="H262" s="42"/>
      <c r="I262" s="34"/>
      <c r="J262" s="42"/>
      <c r="K262" s="34"/>
      <c r="L262" s="42"/>
      <c r="M262" s="34"/>
    </row>
    <row r="263" spans="1:13">
      <c r="A263" s="13"/>
      <c r="B263" s="44" t="s">
        <v>436</v>
      </c>
      <c r="C263" s="50" t="s">
        <v>346</v>
      </c>
      <c r="D263" s="50"/>
      <c r="E263" s="36" t="s">
        <v>170</v>
      </c>
      <c r="F263" s="50">
        <v>12</v>
      </c>
      <c r="G263" s="40"/>
      <c r="H263" s="50" t="s">
        <v>369</v>
      </c>
      <c r="I263" s="36" t="s">
        <v>170</v>
      </c>
      <c r="J263" s="50" t="s">
        <v>185</v>
      </c>
      <c r="K263" s="40"/>
      <c r="L263" s="50" t="s">
        <v>185</v>
      </c>
      <c r="M263" s="40"/>
    </row>
    <row r="264" spans="1:13" ht="15.75" thickBot="1">
      <c r="A264" s="13"/>
      <c r="B264" s="44"/>
      <c r="C264" s="48"/>
      <c r="D264" s="48"/>
      <c r="E264" s="46"/>
      <c r="F264" s="48"/>
      <c r="G264" s="49"/>
      <c r="H264" s="48"/>
      <c r="I264" s="46"/>
      <c r="J264" s="48"/>
      <c r="K264" s="49"/>
      <c r="L264" s="48"/>
      <c r="M264" s="49"/>
    </row>
    <row r="265" spans="1:13">
      <c r="A265" s="13"/>
      <c r="B265" s="101"/>
      <c r="C265" s="70" t="s">
        <v>452</v>
      </c>
      <c r="D265" s="70"/>
      <c r="E265" s="68" t="s">
        <v>170</v>
      </c>
      <c r="F265" s="70">
        <v>14</v>
      </c>
      <c r="G265" s="60"/>
      <c r="H265" s="70" t="s">
        <v>453</v>
      </c>
      <c r="I265" s="68" t="s">
        <v>170</v>
      </c>
      <c r="J265" s="70" t="s">
        <v>185</v>
      </c>
      <c r="K265" s="60"/>
      <c r="L265" s="70" t="s">
        <v>454</v>
      </c>
      <c r="M265" s="68" t="s">
        <v>170</v>
      </c>
    </row>
    <row r="266" spans="1:13" ht="15.75" thickBot="1">
      <c r="A266" s="13"/>
      <c r="B266" s="101"/>
      <c r="C266" s="43"/>
      <c r="D266" s="43"/>
      <c r="E266" s="63"/>
      <c r="F266" s="43"/>
      <c r="G266" s="35"/>
      <c r="H266" s="43"/>
      <c r="I266" s="63"/>
      <c r="J266" s="43"/>
      <c r="K266" s="35"/>
      <c r="L266" s="43"/>
      <c r="M266" s="63"/>
    </row>
    <row r="267" spans="1:13">
      <c r="A267" s="13"/>
      <c r="B267" s="98" t="s">
        <v>90</v>
      </c>
      <c r="C267" s="47">
        <v>52</v>
      </c>
      <c r="D267" s="47"/>
      <c r="E267" s="41"/>
      <c r="F267" s="47">
        <v>92</v>
      </c>
      <c r="G267" s="41"/>
      <c r="H267" s="47">
        <v>65</v>
      </c>
      <c r="I267" s="41"/>
      <c r="J267" s="47" t="s">
        <v>185</v>
      </c>
      <c r="K267" s="41"/>
      <c r="L267" s="47">
        <v>209</v>
      </c>
      <c r="M267" s="41"/>
    </row>
    <row r="268" spans="1:13">
      <c r="A268" s="13"/>
      <c r="B268" s="98"/>
      <c r="C268" s="50"/>
      <c r="D268" s="50"/>
      <c r="E268" s="40"/>
      <c r="F268" s="50"/>
      <c r="G268" s="40"/>
      <c r="H268" s="50"/>
      <c r="I268" s="40"/>
      <c r="J268" s="50"/>
      <c r="K268" s="40"/>
      <c r="L268" s="50"/>
      <c r="M268" s="40"/>
    </row>
    <row r="269" spans="1:13">
      <c r="A269" s="13"/>
      <c r="B269" s="57" t="s">
        <v>91</v>
      </c>
      <c r="C269" s="42" t="s">
        <v>455</v>
      </c>
      <c r="D269" s="42"/>
      <c r="E269" s="57" t="s">
        <v>170</v>
      </c>
      <c r="F269" s="42" t="s">
        <v>456</v>
      </c>
      <c r="G269" s="57" t="s">
        <v>170</v>
      </c>
      <c r="H269" s="42" t="s">
        <v>457</v>
      </c>
      <c r="I269" s="57" t="s">
        <v>170</v>
      </c>
      <c r="J269" s="42" t="s">
        <v>185</v>
      </c>
      <c r="K269" s="34"/>
      <c r="L269" s="42" t="s">
        <v>458</v>
      </c>
      <c r="M269" s="57" t="s">
        <v>170</v>
      </c>
    </row>
    <row r="270" spans="1:13">
      <c r="A270" s="13"/>
      <c r="B270" s="57"/>
      <c r="C270" s="42"/>
      <c r="D270" s="42"/>
      <c r="E270" s="57"/>
      <c r="F270" s="42"/>
      <c r="G270" s="57"/>
      <c r="H270" s="42"/>
      <c r="I270" s="57"/>
      <c r="J270" s="42"/>
      <c r="K270" s="34"/>
      <c r="L270" s="42"/>
      <c r="M270" s="57"/>
    </row>
    <row r="271" spans="1:13">
      <c r="A271" s="13"/>
      <c r="B271" s="36" t="s">
        <v>442</v>
      </c>
      <c r="C271" s="50">
        <v>101</v>
      </c>
      <c r="D271" s="50"/>
      <c r="E271" s="40"/>
      <c r="F271" s="50">
        <v>23</v>
      </c>
      <c r="G271" s="40"/>
      <c r="H271" s="50" t="s">
        <v>185</v>
      </c>
      <c r="I271" s="40"/>
      <c r="J271" s="50" t="s">
        <v>459</v>
      </c>
      <c r="K271" s="36" t="s">
        <v>170</v>
      </c>
      <c r="L271" s="50" t="s">
        <v>185</v>
      </c>
      <c r="M271" s="40"/>
    </row>
    <row r="272" spans="1:13" ht="15.75" thickBot="1">
      <c r="A272" s="13"/>
      <c r="B272" s="36"/>
      <c r="C272" s="48"/>
      <c r="D272" s="48"/>
      <c r="E272" s="49"/>
      <c r="F272" s="48"/>
      <c r="G272" s="49"/>
      <c r="H272" s="48"/>
      <c r="I272" s="49"/>
      <c r="J272" s="48"/>
      <c r="K272" s="46"/>
      <c r="L272" s="48"/>
      <c r="M272" s="49"/>
    </row>
    <row r="273" spans="1:13">
      <c r="A273" s="13"/>
      <c r="B273" s="99" t="s">
        <v>92</v>
      </c>
      <c r="C273" s="70">
        <v>136</v>
      </c>
      <c r="D273" s="70"/>
      <c r="E273" s="60"/>
      <c r="F273" s="70">
        <v>85</v>
      </c>
      <c r="G273" s="60"/>
      <c r="H273" s="70">
        <v>39</v>
      </c>
      <c r="I273" s="60"/>
      <c r="J273" s="70" t="s">
        <v>459</v>
      </c>
      <c r="K273" s="68" t="s">
        <v>170</v>
      </c>
      <c r="L273" s="70">
        <v>136</v>
      </c>
      <c r="M273" s="60"/>
    </row>
    <row r="274" spans="1:13">
      <c r="A274" s="13"/>
      <c r="B274" s="99"/>
      <c r="C274" s="71"/>
      <c r="D274" s="71"/>
      <c r="E274" s="27"/>
      <c r="F274" s="71"/>
      <c r="G274" s="27"/>
      <c r="H274" s="71"/>
      <c r="I274" s="27"/>
      <c r="J274" s="71"/>
      <c r="K274" s="69"/>
      <c r="L274" s="71"/>
      <c r="M274" s="27"/>
    </row>
    <row r="275" spans="1:13">
      <c r="A275" s="13"/>
      <c r="B275" s="36" t="s">
        <v>93</v>
      </c>
      <c r="C275" s="50" t="s">
        <v>460</v>
      </c>
      <c r="D275" s="50"/>
      <c r="E275" s="36" t="s">
        <v>170</v>
      </c>
      <c r="F275" s="50" t="s">
        <v>185</v>
      </c>
      <c r="G275" s="40"/>
      <c r="H275" s="50" t="s">
        <v>460</v>
      </c>
      <c r="I275" s="36" t="s">
        <v>170</v>
      </c>
      <c r="J275" s="50">
        <v>15</v>
      </c>
      <c r="K275" s="40"/>
      <c r="L275" s="50" t="s">
        <v>460</v>
      </c>
      <c r="M275" s="36" t="s">
        <v>170</v>
      </c>
    </row>
    <row r="276" spans="1:13" ht="15.75" thickBot="1">
      <c r="A276" s="13"/>
      <c r="B276" s="36"/>
      <c r="C276" s="48"/>
      <c r="D276" s="48"/>
      <c r="E276" s="46"/>
      <c r="F276" s="48"/>
      <c r="G276" s="49"/>
      <c r="H276" s="48"/>
      <c r="I276" s="46"/>
      <c r="J276" s="48"/>
      <c r="K276" s="49"/>
      <c r="L276" s="48"/>
      <c r="M276" s="46"/>
    </row>
    <row r="277" spans="1:13">
      <c r="A277" s="13"/>
      <c r="B277" s="99" t="s">
        <v>444</v>
      </c>
      <c r="C277" s="68" t="s">
        <v>167</v>
      </c>
      <c r="D277" s="70">
        <v>121</v>
      </c>
      <c r="E277" s="60"/>
      <c r="F277" s="70">
        <v>85</v>
      </c>
      <c r="G277" s="60"/>
      <c r="H277" s="70">
        <v>24</v>
      </c>
      <c r="I277" s="60"/>
      <c r="J277" s="70" t="s">
        <v>461</v>
      </c>
      <c r="K277" s="68" t="s">
        <v>170</v>
      </c>
      <c r="L277" s="70">
        <v>121</v>
      </c>
      <c r="M277" s="60"/>
    </row>
    <row r="278" spans="1:13" ht="15.75" thickBot="1">
      <c r="A278" s="13"/>
      <c r="B278" s="102"/>
      <c r="C278" s="63"/>
      <c r="D278" s="43"/>
      <c r="E278" s="35"/>
      <c r="F278" s="43"/>
      <c r="G278" s="35"/>
      <c r="H278" s="43"/>
      <c r="I278" s="35"/>
      <c r="J278" s="43"/>
      <c r="K278" s="63"/>
      <c r="L278" s="43"/>
      <c r="M278" s="35"/>
    </row>
    <row r="279" spans="1:13">
      <c r="A279" s="13"/>
      <c r="B279" s="107" t="s">
        <v>430</v>
      </c>
      <c r="C279" s="107"/>
      <c r="D279" s="107"/>
      <c r="E279" s="107"/>
      <c r="F279" s="107"/>
      <c r="G279" s="107"/>
      <c r="H279" s="107"/>
      <c r="I279" s="107"/>
      <c r="J279" s="107"/>
      <c r="K279" s="107"/>
      <c r="L279" s="107"/>
      <c r="M279" s="107"/>
    </row>
    <row r="280" spans="1:13">
      <c r="A280" s="13"/>
      <c r="B280" s="25"/>
      <c r="C280" s="25"/>
      <c r="D280" s="25"/>
      <c r="E280" s="25"/>
      <c r="F280" s="25"/>
      <c r="G280" s="25"/>
      <c r="H280" s="25"/>
      <c r="I280" s="25"/>
      <c r="J280" s="25"/>
      <c r="K280" s="25"/>
      <c r="L280" s="25"/>
      <c r="M280" s="25"/>
    </row>
    <row r="281" spans="1:13" ht="15.75" thickBot="1">
      <c r="A281" s="13"/>
      <c r="B281" s="14"/>
      <c r="C281" s="14"/>
      <c r="D281" s="14"/>
      <c r="E281" s="14"/>
      <c r="F281" s="14"/>
      <c r="G281" s="14"/>
      <c r="H281" s="14"/>
      <c r="I281" s="14"/>
      <c r="J281" s="14"/>
      <c r="K281" s="14"/>
      <c r="L281" s="14"/>
      <c r="M281" s="14"/>
    </row>
    <row r="282" spans="1:13" ht="16.5" thickTop="1" thickBot="1">
      <c r="A282" s="13"/>
      <c r="B282" s="28" t="s">
        <v>462</v>
      </c>
      <c r="C282" s="28"/>
      <c r="D282" s="28"/>
      <c r="E282" s="28"/>
      <c r="F282" s="28"/>
      <c r="G282" s="28"/>
      <c r="H282" s="28"/>
      <c r="I282" s="28"/>
      <c r="J282" s="28"/>
      <c r="K282" s="28"/>
      <c r="L282" s="28"/>
      <c r="M282" s="16"/>
    </row>
    <row r="283" spans="1:13">
      <c r="A283" s="13"/>
      <c r="B283" s="30" t="s">
        <v>165</v>
      </c>
      <c r="C283" s="85" t="s">
        <v>402</v>
      </c>
      <c r="D283" s="85"/>
      <c r="E283" s="60"/>
      <c r="F283" s="87" t="s">
        <v>405</v>
      </c>
      <c r="G283" s="60"/>
      <c r="H283" s="87" t="s">
        <v>405</v>
      </c>
      <c r="I283" s="60"/>
      <c r="J283" s="85" t="s">
        <v>410</v>
      </c>
      <c r="K283" s="60"/>
      <c r="L283" s="87" t="s">
        <v>411</v>
      </c>
      <c r="M283" s="60"/>
    </row>
    <row r="284" spans="1:13">
      <c r="A284" s="13"/>
      <c r="B284" s="30"/>
      <c r="C284" s="32" t="s">
        <v>403</v>
      </c>
      <c r="D284" s="32"/>
      <c r="E284" s="27"/>
      <c r="F284" s="17" t="s">
        <v>406</v>
      </c>
      <c r="G284" s="27"/>
      <c r="H284" s="17" t="s">
        <v>408</v>
      </c>
      <c r="I284" s="27"/>
      <c r="J284" s="29"/>
      <c r="K284" s="27"/>
      <c r="L284" s="17" t="s">
        <v>412</v>
      </c>
      <c r="M284" s="27"/>
    </row>
    <row r="285" spans="1:13" ht="15.75" thickBot="1">
      <c r="A285" s="13"/>
      <c r="B285" s="31"/>
      <c r="C285" s="33" t="s">
        <v>404</v>
      </c>
      <c r="D285" s="33"/>
      <c r="E285" s="35"/>
      <c r="F285" s="17" t="s">
        <v>407</v>
      </c>
      <c r="G285" s="35"/>
      <c r="H285" s="17" t="s">
        <v>409</v>
      </c>
      <c r="I285" s="35"/>
      <c r="J285" s="33"/>
      <c r="K285" s="35"/>
      <c r="L285" s="17" t="s">
        <v>409</v>
      </c>
      <c r="M285" s="35"/>
    </row>
    <row r="286" spans="1:13">
      <c r="A286" s="13"/>
      <c r="B286" s="37" t="s">
        <v>73</v>
      </c>
      <c r="C286" s="37" t="s">
        <v>167</v>
      </c>
      <c r="D286" s="39">
        <v>3959</v>
      </c>
      <c r="E286" s="41"/>
      <c r="F286" s="47">
        <v>555</v>
      </c>
      <c r="G286" s="41"/>
      <c r="H286" s="39">
        <v>2065</v>
      </c>
      <c r="I286" s="41"/>
      <c r="J286" s="47" t="s">
        <v>463</v>
      </c>
      <c r="K286" s="37" t="s">
        <v>170</v>
      </c>
      <c r="L286" s="39">
        <v>5882</v>
      </c>
      <c r="M286" s="41"/>
    </row>
    <row r="287" spans="1:13">
      <c r="A287" s="13"/>
      <c r="B287" s="52"/>
      <c r="C287" s="52"/>
      <c r="D287" s="62"/>
      <c r="E287" s="56"/>
      <c r="F287" s="54"/>
      <c r="G287" s="56"/>
      <c r="H287" s="62"/>
      <c r="I287" s="56"/>
      <c r="J287" s="54"/>
      <c r="K287" s="52"/>
      <c r="L287" s="62"/>
      <c r="M287" s="56"/>
    </row>
    <row r="288" spans="1:13">
      <c r="A288" s="13"/>
      <c r="B288" s="57" t="s">
        <v>74</v>
      </c>
      <c r="C288" s="72">
        <v>2512</v>
      </c>
      <c r="D288" s="72"/>
      <c r="E288" s="34"/>
      <c r="F288" s="42">
        <v>74</v>
      </c>
      <c r="G288" s="34"/>
      <c r="H288" s="72">
        <v>1300</v>
      </c>
      <c r="I288" s="34"/>
      <c r="J288" s="42" t="s">
        <v>464</v>
      </c>
      <c r="K288" s="57" t="s">
        <v>170</v>
      </c>
      <c r="L288" s="72">
        <v>3701</v>
      </c>
      <c r="M288" s="34"/>
    </row>
    <row r="289" spans="1:13" ht="15.75" thickBot="1">
      <c r="A289" s="13"/>
      <c r="B289" s="57"/>
      <c r="C289" s="74"/>
      <c r="D289" s="74"/>
      <c r="E289" s="35"/>
      <c r="F289" s="43"/>
      <c r="G289" s="35"/>
      <c r="H289" s="74"/>
      <c r="I289" s="35"/>
      <c r="J289" s="43"/>
      <c r="K289" s="63"/>
      <c r="L289" s="74"/>
      <c r="M289" s="35"/>
    </row>
    <row r="290" spans="1:13">
      <c r="A290" s="13"/>
      <c r="B290" s="98" t="s">
        <v>75</v>
      </c>
      <c r="C290" s="39">
        <v>1447</v>
      </c>
      <c r="D290" s="39"/>
      <c r="E290" s="41"/>
      <c r="F290" s="47">
        <v>481</v>
      </c>
      <c r="G290" s="41"/>
      <c r="H290" s="47">
        <v>765</v>
      </c>
      <c r="I290" s="41"/>
      <c r="J290" s="47" t="s">
        <v>465</v>
      </c>
      <c r="K290" s="37" t="s">
        <v>170</v>
      </c>
      <c r="L290" s="39">
        <v>2181</v>
      </c>
      <c r="M290" s="41"/>
    </row>
    <row r="291" spans="1:13" ht="15.75" thickBot="1">
      <c r="A291" s="13"/>
      <c r="B291" s="98"/>
      <c r="C291" s="64"/>
      <c r="D291" s="64"/>
      <c r="E291" s="49"/>
      <c r="F291" s="48"/>
      <c r="G291" s="49"/>
      <c r="H291" s="48"/>
      <c r="I291" s="49"/>
      <c r="J291" s="48"/>
      <c r="K291" s="46"/>
      <c r="L291" s="64"/>
      <c r="M291" s="49"/>
    </row>
    <row r="292" spans="1:13">
      <c r="A292" s="13"/>
      <c r="B292" s="57" t="s">
        <v>76</v>
      </c>
      <c r="C292" s="60"/>
      <c r="D292" s="60"/>
      <c r="E292" s="60"/>
      <c r="F292" s="60"/>
      <c r="G292" s="60"/>
      <c r="H292" s="60"/>
      <c r="I292" s="60"/>
      <c r="J292" s="60"/>
      <c r="K292" s="60"/>
      <c r="L292" s="60"/>
      <c r="M292" s="60"/>
    </row>
    <row r="293" spans="1:13">
      <c r="A293" s="13"/>
      <c r="B293" s="57"/>
      <c r="C293" s="34"/>
      <c r="D293" s="34"/>
      <c r="E293" s="34"/>
      <c r="F293" s="34"/>
      <c r="G293" s="34"/>
      <c r="H293" s="34"/>
      <c r="I293" s="34"/>
      <c r="J293" s="34"/>
      <c r="K293" s="34"/>
      <c r="L293" s="34"/>
      <c r="M293" s="34"/>
    </row>
    <row r="294" spans="1:13">
      <c r="A294" s="13"/>
      <c r="B294" s="44" t="s">
        <v>77</v>
      </c>
      <c r="C294" s="50">
        <v>114</v>
      </c>
      <c r="D294" s="50"/>
      <c r="E294" s="40"/>
      <c r="F294" s="50">
        <v>143</v>
      </c>
      <c r="G294" s="40"/>
      <c r="H294" s="50">
        <v>263</v>
      </c>
      <c r="I294" s="40"/>
      <c r="J294" s="50" t="s">
        <v>185</v>
      </c>
      <c r="K294" s="40"/>
      <c r="L294" s="50">
        <v>520</v>
      </c>
      <c r="M294" s="40"/>
    </row>
    <row r="295" spans="1:13">
      <c r="A295" s="13"/>
      <c r="B295" s="44"/>
      <c r="C295" s="50"/>
      <c r="D295" s="50"/>
      <c r="E295" s="40"/>
      <c r="F295" s="50"/>
      <c r="G295" s="40"/>
      <c r="H295" s="50"/>
      <c r="I295" s="40"/>
      <c r="J295" s="50"/>
      <c r="K295" s="40"/>
      <c r="L295" s="50"/>
      <c r="M295" s="40"/>
    </row>
    <row r="296" spans="1:13">
      <c r="A296" s="13"/>
      <c r="B296" s="78" t="s">
        <v>78</v>
      </c>
      <c r="C296" s="42">
        <v>700</v>
      </c>
      <c r="D296" s="42"/>
      <c r="E296" s="34"/>
      <c r="F296" s="42">
        <v>1</v>
      </c>
      <c r="G296" s="34"/>
      <c r="H296" s="42">
        <v>255</v>
      </c>
      <c r="I296" s="34"/>
      <c r="J296" s="42" t="s">
        <v>465</v>
      </c>
      <c r="K296" s="57" t="s">
        <v>170</v>
      </c>
      <c r="L296" s="42">
        <v>444</v>
      </c>
      <c r="M296" s="34"/>
    </row>
    <row r="297" spans="1:13">
      <c r="A297" s="13"/>
      <c r="B297" s="78"/>
      <c r="C297" s="42"/>
      <c r="D297" s="42"/>
      <c r="E297" s="34"/>
      <c r="F297" s="42"/>
      <c r="G297" s="34"/>
      <c r="H297" s="42"/>
      <c r="I297" s="34"/>
      <c r="J297" s="42"/>
      <c r="K297" s="57"/>
      <c r="L297" s="42"/>
      <c r="M297" s="34"/>
    </row>
    <row r="298" spans="1:13">
      <c r="A298" s="13"/>
      <c r="B298" s="44" t="s">
        <v>79</v>
      </c>
      <c r="C298" s="50">
        <v>28</v>
      </c>
      <c r="D298" s="50"/>
      <c r="E298" s="40"/>
      <c r="F298" s="50">
        <v>4</v>
      </c>
      <c r="G298" s="40"/>
      <c r="H298" s="50">
        <v>57</v>
      </c>
      <c r="I298" s="40"/>
      <c r="J298" s="50" t="s">
        <v>185</v>
      </c>
      <c r="K298" s="40"/>
      <c r="L298" s="50">
        <v>89</v>
      </c>
      <c r="M298" s="40"/>
    </row>
    <row r="299" spans="1:13">
      <c r="A299" s="13"/>
      <c r="B299" s="44"/>
      <c r="C299" s="50"/>
      <c r="D299" s="50"/>
      <c r="E299" s="40"/>
      <c r="F299" s="50"/>
      <c r="G299" s="40"/>
      <c r="H299" s="50"/>
      <c r="I299" s="40"/>
      <c r="J299" s="50"/>
      <c r="K299" s="40"/>
      <c r="L299" s="50"/>
      <c r="M299" s="40"/>
    </row>
    <row r="300" spans="1:13">
      <c r="A300" s="13"/>
      <c r="B300" s="78" t="s">
        <v>80</v>
      </c>
      <c r="C300" s="42">
        <v>153</v>
      </c>
      <c r="D300" s="42"/>
      <c r="E300" s="34"/>
      <c r="F300" s="42">
        <v>107</v>
      </c>
      <c r="G300" s="34"/>
      <c r="H300" s="42">
        <v>64</v>
      </c>
      <c r="I300" s="34"/>
      <c r="J300" s="42" t="s">
        <v>185</v>
      </c>
      <c r="K300" s="34"/>
      <c r="L300" s="42">
        <v>324</v>
      </c>
      <c r="M300" s="34"/>
    </row>
    <row r="301" spans="1:13">
      <c r="A301" s="13"/>
      <c r="B301" s="78"/>
      <c r="C301" s="42"/>
      <c r="D301" s="42"/>
      <c r="E301" s="34"/>
      <c r="F301" s="42"/>
      <c r="G301" s="34"/>
      <c r="H301" s="42"/>
      <c r="I301" s="34"/>
      <c r="J301" s="42"/>
      <c r="K301" s="34"/>
      <c r="L301" s="42"/>
      <c r="M301" s="34"/>
    </row>
    <row r="302" spans="1:13">
      <c r="A302" s="13"/>
      <c r="B302" s="44" t="s">
        <v>435</v>
      </c>
      <c r="C302" s="50">
        <v>46</v>
      </c>
      <c r="D302" s="50"/>
      <c r="E302" s="40"/>
      <c r="F302" s="50" t="s">
        <v>339</v>
      </c>
      <c r="G302" s="36" t="s">
        <v>170</v>
      </c>
      <c r="H302" s="50" t="s">
        <v>466</v>
      </c>
      <c r="I302" s="36" t="s">
        <v>170</v>
      </c>
      <c r="J302" s="50" t="s">
        <v>185</v>
      </c>
      <c r="K302" s="40"/>
      <c r="L302" s="50" t="s">
        <v>185</v>
      </c>
      <c r="M302" s="40"/>
    </row>
    <row r="303" spans="1:13" ht="15.75" thickBot="1">
      <c r="A303" s="13"/>
      <c r="B303" s="44"/>
      <c r="C303" s="48"/>
      <c r="D303" s="48"/>
      <c r="E303" s="49"/>
      <c r="F303" s="48"/>
      <c r="G303" s="46"/>
      <c r="H303" s="48"/>
      <c r="I303" s="46"/>
      <c r="J303" s="48"/>
      <c r="K303" s="49"/>
      <c r="L303" s="48"/>
      <c r="M303" s="49"/>
    </row>
    <row r="304" spans="1:13">
      <c r="A304" s="13"/>
      <c r="B304" s="34"/>
      <c r="C304" s="73">
        <v>1041</v>
      </c>
      <c r="D304" s="73"/>
      <c r="E304" s="60"/>
      <c r="F304" s="70">
        <v>247</v>
      </c>
      <c r="G304" s="60"/>
      <c r="H304" s="70">
        <v>601</v>
      </c>
      <c r="I304" s="60"/>
      <c r="J304" s="70" t="s">
        <v>465</v>
      </c>
      <c r="K304" s="68" t="s">
        <v>170</v>
      </c>
      <c r="L304" s="73">
        <v>1377</v>
      </c>
      <c r="M304" s="60"/>
    </row>
    <row r="305" spans="1:13" ht="15.75" thickBot="1">
      <c r="A305" s="13"/>
      <c r="B305" s="34"/>
      <c r="C305" s="74"/>
      <c r="D305" s="74"/>
      <c r="E305" s="35"/>
      <c r="F305" s="43"/>
      <c r="G305" s="35"/>
      <c r="H305" s="43"/>
      <c r="I305" s="35"/>
      <c r="J305" s="43"/>
      <c r="K305" s="63"/>
      <c r="L305" s="74"/>
      <c r="M305" s="35"/>
    </row>
    <row r="306" spans="1:13">
      <c r="A306" s="13"/>
      <c r="B306" s="98" t="s">
        <v>82</v>
      </c>
      <c r="C306" s="47">
        <v>406</v>
      </c>
      <c r="D306" s="47"/>
      <c r="E306" s="41"/>
      <c r="F306" s="47">
        <v>234</v>
      </c>
      <c r="G306" s="41"/>
      <c r="H306" s="47">
        <v>164</v>
      </c>
      <c r="I306" s="41"/>
      <c r="J306" s="47" t="s">
        <v>185</v>
      </c>
      <c r="K306" s="41"/>
      <c r="L306" s="47">
        <v>804</v>
      </c>
      <c r="M306" s="41"/>
    </row>
    <row r="307" spans="1:13" ht="15.75" thickBot="1">
      <c r="A307" s="13"/>
      <c r="B307" s="98"/>
      <c r="C307" s="48"/>
      <c r="D307" s="48"/>
      <c r="E307" s="49"/>
      <c r="F307" s="48"/>
      <c r="G307" s="49"/>
      <c r="H307" s="48"/>
      <c r="I307" s="49"/>
      <c r="J307" s="48"/>
      <c r="K307" s="49"/>
      <c r="L307" s="48"/>
      <c r="M307" s="49"/>
    </row>
    <row r="308" spans="1:13">
      <c r="A308" s="13"/>
      <c r="B308" s="57" t="s">
        <v>83</v>
      </c>
      <c r="C308" s="60"/>
      <c r="D308" s="60"/>
      <c r="E308" s="60"/>
      <c r="F308" s="60"/>
      <c r="G308" s="60"/>
      <c r="H308" s="60"/>
      <c r="I308" s="60"/>
      <c r="J308" s="60"/>
      <c r="K308" s="60"/>
      <c r="L308" s="60"/>
      <c r="M308" s="60"/>
    </row>
    <row r="309" spans="1:13">
      <c r="A309" s="13"/>
      <c r="B309" s="57"/>
      <c r="C309" s="34"/>
      <c r="D309" s="34"/>
      <c r="E309" s="34"/>
      <c r="F309" s="34"/>
      <c r="G309" s="34"/>
      <c r="H309" s="34"/>
      <c r="I309" s="34"/>
      <c r="J309" s="34"/>
      <c r="K309" s="34"/>
      <c r="L309" s="34"/>
      <c r="M309" s="34"/>
    </row>
    <row r="310" spans="1:13">
      <c r="A310" s="13"/>
      <c r="B310" s="44" t="s">
        <v>84</v>
      </c>
      <c r="C310" s="50" t="s">
        <v>185</v>
      </c>
      <c r="D310" s="50"/>
      <c r="E310" s="40"/>
      <c r="F310" s="50" t="s">
        <v>185</v>
      </c>
      <c r="G310" s="40"/>
      <c r="H310" s="50" t="s">
        <v>346</v>
      </c>
      <c r="I310" s="36" t="s">
        <v>170</v>
      </c>
      <c r="J310" s="50" t="s">
        <v>185</v>
      </c>
      <c r="K310" s="40"/>
      <c r="L310" s="50" t="s">
        <v>346</v>
      </c>
      <c r="M310" s="36" t="s">
        <v>170</v>
      </c>
    </row>
    <row r="311" spans="1:13">
      <c r="A311" s="13"/>
      <c r="B311" s="44"/>
      <c r="C311" s="50"/>
      <c r="D311" s="50"/>
      <c r="E311" s="40"/>
      <c r="F311" s="50"/>
      <c r="G311" s="40"/>
      <c r="H311" s="50"/>
      <c r="I311" s="36"/>
      <c r="J311" s="50"/>
      <c r="K311" s="40"/>
      <c r="L311" s="50"/>
      <c r="M311" s="36"/>
    </row>
    <row r="312" spans="1:13">
      <c r="A312" s="13"/>
      <c r="B312" s="78" t="s">
        <v>85</v>
      </c>
      <c r="C312" s="42">
        <v>12</v>
      </c>
      <c r="D312" s="42"/>
      <c r="E312" s="34"/>
      <c r="F312" s="42" t="s">
        <v>185</v>
      </c>
      <c r="G312" s="34"/>
      <c r="H312" s="42">
        <v>3</v>
      </c>
      <c r="I312" s="34"/>
      <c r="J312" s="42" t="s">
        <v>185</v>
      </c>
      <c r="K312" s="34"/>
      <c r="L312" s="42">
        <v>15</v>
      </c>
      <c r="M312" s="34"/>
    </row>
    <row r="313" spans="1:13">
      <c r="A313" s="13"/>
      <c r="B313" s="78"/>
      <c r="C313" s="42"/>
      <c r="D313" s="42"/>
      <c r="E313" s="34"/>
      <c r="F313" s="42"/>
      <c r="G313" s="34"/>
      <c r="H313" s="42"/>
      <c r="I313" s="34"/>
      <c r="J313" s="42"/>
      <c r="K313" s="34"/>
      <c r="L313" s="42"/>
      <c r="M313" s="34"/>
    </row>
    <row r="314" spans="1:13">
      <c r="A314" s="13"/>
      <c r="B314" s="44" t="s">
        <v>86</v>
      </c>
      <c r="C314" s="50" t="s">
        <v>450</v>
      </c>
      <c r="D314" s="50"/>
      <c r="E314" s="36" t="s">
        <v>170</v>
      </c>
      <c r="F314" s="50" t="s">
        <v>187</v>
      </c>
      <c r="G314" s="36" t="s">
        <v>170</v>
      </c>
      <c r="H314" s="50" t="s">
        <v>185</v>
      </c>
      <c r="I314" s="40"/>
      <c r="J314" s="50" t="s">
        <v>185</v>
      </c>
      <c r="K314" s="40"/>
      <c r="L314" s="50" t="s">
        <v>349</v>
      </c>
      <c r="M314" s="36" t="s">
        <v>170</v>
      </c>
    </row>
    <row r="315" spans="1:13">
      <c r="A315" s="13"/>
      <c r="B315" s="44"/>
      <c r="C315" s="50"/>
      <c r="D315" s="50"/>
      <c r="E315" s="36"/>
      <c r="F315" s="50"/>
      <c r="G315" s="36"/>
      <c r="H315" s="50"/>
      <c r="I315" s="40"/>
      <c r="J315" s="50"/>
      <c r="K315" s="40"/>
      <c r="L315" s="50"/>
      <c r="M315" s="36"/>
    </row>
    <row r="316" spans="1:13">
      <c r="A316" s="13"/>
      <c r="B316" s="78" t="s">
        <v>87</v>
      </c>
      <c r="C316" s="42" t="s">
        <v>241</v>
      </c>
      <c r="D316" s="42"/>
      <c r="E316" s="57" t="s">
        <v>170</v>
      </c>
      <c r="F316" s="42" t="s">
        <v>187</v>
      </c>
      <c r="G316" s="57" t="s">
        <v>170</v>
      </c>
      <c r="H316" s="42">
        <v>11</v>
      </c>
      <c r="I316" s="34"/>
      <c r="J316" s="42" t="s">
        <v>185</v>
      </c>
      <c r="K316" s="34"/>
      <c r="L316" s="42" t="s">
        <v>345</v>
      </c>
      <c r="M316" s="57" t="s">
        <v>170</v>
      </c>
    </row>
    <row r="317" spans="1:13">
      <c r="A317" s="13"/>
      <c r="B317" s="78"/>
      <c r="C317" s="42"/>
      <c r="D317" s="42"/>
      <c r="E317" s="57"/>
      <c r="F317" s="42"/>
      <c r="G317" s="57"/>
      <c r="H317" s="42"/>
      <c r="I317" s="34"/>
      <c r="J317" s="42"/>
      <c r="K317" s="34"/>
      <c r="L317" s="42"/>
      <c r="M317" s="57"/>
    </row>
    <row r="318" spans="1:13">
      <c r="A318" s="13"/>
      <c r="B318" s="44" t="s">
        <v>88</v>
      </c>
      <c r="C318" s="50" t="s">
        <v>351</v>
      </c>
      <c r="D318" s="50"/>
      <c r="E318" s="36" t="s">
        <v>170</v>
      </c>
      <c r="F318" s="50" t="s">
        <v>185</v>
      </c>
      <c r="G318" s="40"/>
      <c r="H318" s="50" t="s">
        <v>185</v>
      </c>
      <c r="I318" s="40"/>
      <c r="J318" s="50" t="s">
        <v>185</v>
      </c>
      <c r="K318" s="40"/>
      <c r="L318" s="50" t="s">
        <v>351</v>
      </c>
      <c r="M318" s="36" t="s">
        <v>170</v>
      </c>
    </row>
    <row r="319" spans="1:13">
      <c r="A319" s="13"/>
      <c r="B319" s="44"/>
      <c r="C319" s="50"/>
      <c r="D319" s="50"/>
      <c r="E319" s="36"/>
      <c r="F319" s="50"/>
      <c r="G319" s="40"/>
      <c r="H319" s="50"/>
      <c r="I319" s="40"/>
      <c r="J319" s="50"/>
      <c r="K319" s="40"/>
      <c r="L319" s="50"/>
      <c r="M319" s="36"/>
    </row>
    <row r="320" spans="1:13">
      <c r="A320" s="13"/>
      <c r="B320" s="78" t="s">
        <v>436</v>
      </c>
      <c r="C320" s="42" t="s">
        <v>205</v>
      </c>
      <c r="D320" s="42"/>
      <c r="E320" s="57" t="s">
        <v>170</v>
      </c>
      <c r="F320" s="42">
        <v>37</v>
      </c>
      <c r="G320" s="34"/>
      <c r="H320" s="42" t="s">
        <v>457</v>
      </c>
      <c r="I320" s="57" t="s">
        <v>170</v>
      </c>
      <c r="J320" s="42" t="s">
        <v>185</v>
      </c>
      <c r="K320" s="34"/>
      <c r="L320" s="42" t="s">
        <v>185</v>
      </c>
      <c r="M320" s="34"/>
    </row>
    <row r="321" spans="1:13" ht="15.75" thickBot="1">
      <c r="A321" s="13"/>
      <c r="B321" s="78"/>
      <c r="C321" s="43"/>
      <c r="D321" s="43"/>
      <c r="E321" s="63"/>
      <c r="F321" s="43"/>
      <c r="G321" s="35"/>
      <c r="H321" s="43"/>
      <c r="I321" s="63"/>
      <c r="J321" s="43"/>
      <c r="K321" s="35"/>
      <c r="L321" s="43"/>
      <c r="M321" s="35"/>
    </row>
    <row r="322" spans="1:13">
      <c r="A322" s="13"/>
      <c r="B322" s="40"/>
      <c r="C322" s="47" t="s">
        <v>467</v>
      </c>
      <c r="D322" s="47"/>
      <c r="E322" s="37" t="s">
        <v>170</v>
      </c>
      <c r="F322" s="47">
        <v>35</v>
      </c>
      <c r="G322" s="41"/>
      <c r="H322" s="47" t="s">
        <v>460</v>
      </c>
      <c r="I322" s="37" t="s">
        <v>170</v>
      </c>
      <c r="J322" s="47" t="s">
        <v>185</v>
      </c>
      <c r="K322" s="41"/>
      <c r="L322" s="47" t="s">
        <v>468</v>
      </c>
      <c r="M322" s="37" t="s">
        <v>170</v>
      </c>
    </row>
    <row r="323" spans="1:13" ht="15.75" thickBot="1">
      <c r="A323" s="13"/>
      <c r="B323" s="40"/>
      <c r="C323" s="48"/>
      <c r="D323" s="48"/>
      <c r="E323" s="46"/>
      <c r="F323" s="48"/>
      <c r="G323" s="49"/>
      <c r="H323" s="48"/>
      <c r="I323" s="46"/>
      <c r="J323" s="48"/>
      <c r="K323" s="49"/>
      <c r="L323" s="48"/>
      <c r="M323" s="46"/>
    </row>
    <row r="324" spans="1:13">
      <c r="A324" s="13"/>
      <c r="B324" s="57" t="s">
        <v>90</v>
      </c>
      <c r="C324" s="70">
        <v>174</v>
      </c>
      <c r="D324" s="70"/>
      <c r="E324" s="60"/>
      <c r="F324" s="70">
        <v>269</v>
      </c>
      <c r="G324" s="60"/>
      <c r="H324" s="70">
        <v>149</v>
      </c>
      <c r="I324" s="60"/>
      <c r="J324" s="70" t="s">
        <v>185</v>
      </c>
      <c r="K324" s="60"/>
      <c r="L324" s="70">
        <v>592</v>
      </c>
      <c r="M324" s="60"/>
    </row>
    <row r="325" spans="1:13">
      <c r="A325" s="13"/>
      <c r="B325" s="57"/>
      <c r="C325" s="42"/>
      <c r="D325" s="42"/>
      <c r="E325" s="34"/>
      <c r="F325" s="42"/>
      <c r="G325" s="34"/>
      <c r="H325" s="42"/>
      <c r="I325" s="34"/>
      <c r="J325" s="42"/>
      <c r="K325" s="34"/>
      <c r="L325" s="42"/>
      <c r="M325" s="34"/>
    </row>
    <row r="326" spans="1:13">
      <c r="A326" s="13"/>
      <c r="B326" s="98" t="s">
        <v>91</v>
      </c>
      <c r="C326" s="50" t="s">
        <v>347</v>
      </c>
      <c r="D326" s="50"/>
      <c r="E326" s="36" t="s">
        <v>170</v>
      </c>
      <c r="F326" s="50" t="s">
        <v>469</v>
      </c>
      <c r="G326" s="36" t="s">
        <v>170</v>
      </c>
      <c r="H326" s="50" t="s">
        <v>470</v>
      </c>
      <c r="I326" s="36" t="s">
        <v>170</v>
      </c>
      <c r="J326" s="50" t="s">
        <v>185</v>
      </c>
      <c r="K326" s="40"/>
      <c r="L326" s="50" t="s">
        <v>471</v>
      </c>
      <c r="M326" s="36" t="s">
        <v>170</v>
      </c>
    </row>
    <row r="327" spans="1:13">
      <c r="A327" s="13"/>
      <c r="B327" s="98"/>
      <c r="C327" s="50"/>
      <c r="D327" s="50"/>
      <c r="E327" s="36"/>
      <c r="F327" s="50"/>
      <c r="G327" s="36"/>
      <c r="H327" s="50"/>
      <c r="I327" s="36"/>
      <c r="J327" s="50"/>
      <c r="K327" s="40"/>
      <c r="L327" s="50"/>
      <c r="M327" s="36"/>
    </row>
    <row r="328" spans="1:13">
      <c r="A328" s="13"/>
      <c r="B328" s="57" t="s">
        <v>442</v>
      </c>
      <c r="C328" s="42">
        <v>257</v>
      </c>
      <c r="D328" s="42"/>
      <c r="E328" s="34"/>
      <c r="F328" s="42">
        <v>29</v>
      </c>
      <c r="G328" s="34"/>
      <c r="H328" s="42" t="s">
        <v>185</v>
      </c>
      <c r="I328" s="34"/>
      <c r="J328" s="42" t="s">
        <v>472</v>
      </c>
      <c r="K328" s="57" t="s">
        <v>170</v>
      </c>
      <c r="L328" s="42" t="s">
        <v>185</v>
      </c>
      <c r="M328" s="34"/>
    </row>
    <row r="329" spans="1:13" ht="15.75" thickBot="1">
      <c r="A329" s="13"/>
      <c r="B329" s="57"/>
      <c r="C329" s="43"/>
      <c r="D329" s="43"/>
      <c r="E329" s="35"/>
      <c r="F329" s="43"/>
      <c r="G329" s="35"/>
      <c r="H329" s="43"/>
      <c r="I329" s="35"/>
      <c r="J329" s="43"/>
      <c r="K329" s="63"/>
      <c r="L329" s="43"/>
      <c r="M329" s="35"/>
    </row>
    <row r="330" spans="1:13">
      <c r="A330" s="13"/>
      <c r="B330" s="98" t="s">
        <v>92</v>
      </c>
      <c r="C330" s="47">
        <v>379</v>
      </c>
      <c r="D330" s="47"/>
      <c r="E330" s="41"/>
      <c r="F330" s="47">
        <v>211</v>
      </c>
      <c r="G330" s="41"/>
      <c r="H330" s="47">
        <v>75</v>
      </c>
      <c r="I330" s="41"/>
      <c r="J330" s="47" t="s">
        <v>472</v>
      </c>
      <c r="K330" s="37" t="s">
        <v>170</v>
      </c>
      <c r="L330" s="47">
        <v>379</v>
      </c>
      <c r="M330" s="41"/>
    </row>
    <row r="331" spans="1:13">
      <c r="A331" s="13"/>
      <c r="B331" s="98"/>
      <c r="C331" s="50"/>
      <c r="D331" s="50"/>
      <c r="E331" s="40"/>
      <c r="F331" s="50"/>
      <c r="G331" s="40"/>
      <c r="H331" s="50"/>
      <c r="I331" s="40"/>
      <c r="J331" s="50"/>
      <c r="K331" s="36"/>
      <c r="L331" s="50"/>
      <c r="M331" s="40"/>
    </row>
    <row r="332" spans="1:13">
      <c r="A332" s="13"/>
      <c r="B332" s="57" t="s">
        <v>93</v>
      </c>
      <c r="C332" s="42" t="s">
        <v>473</v>
      </c>
      <c r="D332" s="42"/>
      <c r="E332" s="57" t="s">
        <v>170</v>
      </c>
      <c r="F332" s="42" t="s">
        <v>185</v>
      </c>
      <c r="G332" s="34"/>
      <c r="H332" s="42" t="s">
        <v>473</v>
      </c>
      <c r="I332" s="57" t="s">
        <v>170</v>
      </c>
      <c r="J332" s="42">
        <v>34</v>
      </c>
      <c r="K332" s="34"/>
      <c r="L332" s="42" t="s">
        <v>473</v>
      </c>
      <c r="M332" s="57" t="s">
        <v>170</v>
      </c>
    </row>
    <row r="333" spans="1:13" ht="15.75" thickBot="1">
      <c r="A333" s="13"/>
      <c r="B333" s="57"/>
      <c r="C333" s="43"/>
      <c r="D333" s="43"/>
      <c r="E333" s="63"/>
      <c r="F333" s="43"/>
      <c r="G333" s="35"/>
      <c r="H333" s="43"/>
      <c r="I333" s="63"/>
      <c r="J333" s="43"/>
      <c r="K333" s="35"/>
      <c r="L333" s="43"/>
      <c r="M333" s="63"/>
    </row>
    <row r="334" spans="1:13">
      <c r="A334" s="13"/>
      <c r="B334" s="98" t="s">
        <v>444</v>
      </c>
      <c r="C334" s="37" t="s">
        <v>167</v>
      </c>
      <c r="D334" s="47">
        <v>345</v>
      </c>
      <c r="E334" s="41"/>
      <c r="F334" s="47">
        <v>211</v>
      </c>
      <c r="G334" s="41"/>
      <c r="H334" s="47">
        <v>41</v>
      </c>
      <c r="I334" s="41"/>
      <c r="J334" s="47" t="s">
        <v>474</v>
      </c>
      <c r="K334" s="37" t="s">
        <v>170</v>
      </c>
      <c r="L334" s="47">
        <v>345</v>
      </c>
      <c r="M334" s="41"/>
    </row>
    <row r="335" spans="1:13" ht="15.75" thickBot="1">
      <c r="A335" s="13"/>
      <c r="B335" s="100"/>
      <c r="C335" s="46"/>
      <c r="D335" s="48"/>
      <c r="E335" s="49"/>
      <c r="F335" s="48"/>
      <c r="G335" s="49"/>
      <c r="H335" s="48"/>
      <c r="I335" s="49"/>
      <c r="J335" s="48"/>
      <c r="K335" s="46"/>
      <c r="L335" s="48"/>
      <c r="M335" s="49"/>
    </row>
    <row r="336" spans="1:13">
      <c r="A336" s="13"/>
      <c r="B336" s="107" t="s">
        <v>446</v>
      </c>
      <c r="C336" s="107"/>
      <c r="D336" s="107"/>
      <c r="E336" s="107"/>
      <c r="F336" s="107"/>
      <c r="G336" s="107"/>
      <c r="H336" s="107"/>
      <c r="I336" s="107"/>
      <c r="J336" s="107"/>
      <c r="K336" s="107"/>
      <c r="L336" s="107"/>
      <c r="M336" s="107"/>
    </row>
    <row r="337" spans="1:13">
      <c r="A337" s="13"/>
      <c r="B337" s="25"/>
      <c r="C337" s="25"/>
      <c r="D337" s="25"/>
      <c r="E337" s="25"/>
      <c r="F337" s="25"/>
      <c r="G337" s="25"/>
      <c r="H337" s="25"/>
      <c r="I337" s="25"/>
      <c r="J337" s="25"/>
      <c r="K337" s="25"/>
      <c r="L337" s="25"/>
      <c r="M337" s="25"/>
    </row>
    <row r="338" spans="1:13" ht="15.75" thickBot="1">
      <c r="A338" s="13"/>
      <c r="B338" s="14"/>
      <c r="C338" s="14"/>
      <c r="D338" s="14"/>
      <c r="E338" s="14"/>
      <c r="F338" s="14"/>
      <c r="G338" s="14"/>
      <c r="H338" s="14"/>
      <c r="I338" s="14"/>
      <c r="J338" s="14"/>
      <c r="K338" s="14"/>
      <c r="L338" s="14"/>
      <c r="M338" s="14"/>
    </row>
    <row r="339" spans="1:13" ht="16.5" thickTop="1" thickBot="1">
      <c r="A339" s="13"/>
      <c r="B339" s="28" t="s">
        <v>475</v>
      </c>
      <c r="C339" s="28"/>
      <c r="D339" s="28"/>
      <c r="E339" s="28"/>
      <c r="F339" s="28"/>
      <c r="G339" s="28"/>
      <c r="H339" s="28"/>
      <c r="I339" s="28"/>
      <c r="J339" s="28"/>
      <c r="K339" s="28"/>
      <c r="L339" s="28"/>
      <c r="M339" s="16"/>
    </row>
    <row r="340" spans="1:13">
      <c r="A340" s="13"/>
      <c r="B340" s="30" t="s">
        <v>165</v>
      </c>
      <c r="C340" s="85" t="s">
        <v>402</v>
      </c>
      <c r="D340" s="85"/>
      <c r="E340" s="60"/>
      <c r="F340" s="87" t="s">
        <v>405</v>
      </c>
      <c r="G340" s="60"/>
      <c r="H340" s="87" t="s">
        <v>405</v>
      </c>
      <c r="I340" s="60"/>
      <c r="J340" s="85" t="s">
        <v>410</v>
      </c>
      <c r="K340" s="60"/>
      <c r="L340" s="87" t="s">
        <v>411</v>
      </c>
      <c r="M340" s="60"/>
    </row>
    <row r="341" spans="1:13">
      <c r="A341" s="13"/>
      <c r="B341" s="30"/>
      <c r="C341" s="32" t="s">
        <v>403</v>
      </c>
      <c r="D341" s="32"/>
      <c r="E341" s="27"/>
      <c r="F341" s="17" t="s">
        <v>406</v>
      </c>
      <c r="G341" s="27"/>
      <c r="H341" s="17" t="s">
        <v>408</v>
      </c>
      <c r="I341" s="27"/>
      <c r="J341" s="29"/>
      <c r="K341" s="27"/>
      <c r="L341" s="17" t="s">
        <v>412</v>
      </c>
      <c r="M341" s="27"/>
    </row>
    <row r="342" spans="1:13" ht="15.75" thickBot="1">
      <c r="A342" s="13"/>
      <c r="B342" s="31"/>
      <c r="C342" s="33" t="s">
        <v>404</v>
      </c>
      <c r="D342" s="33"/>
      <c r="E342" s="35"/>
      <c r="F342" s="65" t="s">
        <v>407</v>
      </c>
      <c r="G342" s="35"/>
      <c r="H342" s="65" t="s">
        <v>409</v>
      </c>
      <c r="I342" s="35"/>
      <c r="J342" s="33"/>
      <c r="K342" s="35"/>
      <c r="L342" s="65" t="s">
        <v>409</v>
      </c>
      <c r="M342" s="35"/>
    </row>
    <row r="343" spans="1:13">
      <c r="A343" s="13"/>
      <c r="B343" s="37" t="s">
        <v>73</v>
      </c>
      <c r="C343" s="37" t="s">
        <v>167</v>
      </c>
      <c r="D343" s="39">
        <v>3804</v>
      </c>
      <c r="E343" s="41"/>
      <c r="F343" s="47">
        <v>534</v>
      </c>
      <c r="G343" s="41"/>
      <c r="H343" s="39">
        <v>2168</v>
      </c>
      <c r="I343" s="41"/>
      <c r="J343" s="47" t="s">
        <v>476</v>
      </c>
      <c r="K343" s="37" t="s">
        <v>170</v>
      </c>
      <c r="L343" s="39">
        <v>5824</v>
      </c>
      <c r="M343" s="41"/>
    </row>
    <row r="344" spans="1:13">
      <c r="A344" s="13"/>
      <c r="B344" s="36"/>
      <c r="C344" s="36"/>
      <c r="D344" s="38"/>
      <c r="E344" s="40"/>
      <c r="F344" s="50"/>
      <c r="G344" s="40"/>
      <c r="H344" s="38"/>
      <c r="I344" s="40"/>
      <c r="J344" s="50"/>
      <c r="K344" s="36"/>
      <c r="L344" s="38"/>
      <c r="M344" s="40"/>
    </row>
    <row r="345" spans="1:13">
      <c r="A345" s="13"/>
      <c r="B345" s="57" t="s">
        <v>74</v>
      </c>
      <c r="C345" s="72">
        <v>2421</v>
      </c>
      <c r="D345" s="72"/>
      <c r="E345" s="34"/>
      <c r="F345" s="42">
        <v>81</v>
      </c>
      <c r="G345" s="34"/>
      <c r="H345" s="72">
        <v>1363</v>
      </c>
      <c r="I345" s="34"/>
      <c r="J345" s="42" t="s">
        <v>464</v>
      </c>
      <c r="K345" s="57" t="s">
        <v>170</v>
      </c>
      <c r="L345" s="72">
        <v>3680</v>
      </c>
      <c r="M345" s="34"/>
    </row>
    <row r="346" spans="1:13" ht="15.75" thickBot="1">
      <c r="A346" s="13"/>
      <c r="B346" s="57"/>
      <c r="C346" s="74"/>
      <c r="D346" s="74"/>
      <c r="E346" s="35"/>
      <c r="F346" s="43"/>
      <c r="G346" s="35"/>
      <c r="H346" s="74"/>
      <c r="I346" s="35"/>
      <c r="J346" s="43"/>
      <c r="K346" s="63"/>
      <c r="L346" s="74"/>
      <c r="M346" s="35"/>
    </row>
    <row r="347" spans="1:13">
      <c r="A347" s="13"/>
      <c r="B347" s="98" t="s">
        <v>75</v>
      </c>
      <c r="C347" s="39">
        <v>1383</v>
      </c>
      <c r="D347" s="39"/>
      <c r="E347" s="41"/>
      <c r="F347" s="47">
        <v>453</v>
      </c>
      <c r="G347" s="41"/>
      <c r="H347" s="47">
        <v>805</v>
      </c>
      <c r="I347" s="41"/>
      <c r="J347" s="47" t="s">
        <v>477</v>
      </c>
      <c r="K347" s="37" t="s">
        <v>170</v>
      </c>
      <c r="L347" s="39">
        <v>2144</v>
      </c>
      <c r="M347" s="41"/>
    </row>
    <row r="348" spans="1:13" ht="15.75" thickBot="1">
      <c r="A348" s="13"/>
      <c r="B348" s="98"/>
      <c r="C348" s="64"/>
      <c r="D348" s="64"/>
      <c r="E348" s="49"/>
      <c r="F348" s="48"/>
      <c r="G348" s="49"/>
      <c r="H348" s="48"/>
      <c r="I348" s="49"/>
      <c r="J348" s="48"/>
      <c r="K348" s="46"/>
      <c r="L348" s="64"/>
      <c r="M348" s="49"/>
    </row>
    <row r="349" spans="1:13">
      <c r="A349" s="13"/>
      <c r="B349" s="57" t="s">
        <v>76</v>
      </c>
      <c r="C349" s="60"/>
      <c r="D349" s="60"/>
      <c r="E349" s="60"/>
      <c r="F349" s="60"/>
      <c r="G349" s="60"/>
      <c r="H349" s="60"/>
      <c r="I349" s="60"/>
      <c r="J349" s="60"/>
      <c r="K349" s="60"/>
      <c r="L349" s="60"/>
      <c r="M349" s="60"/>
    </row>
    <row r="350" spans="1:13">
      <c r="A350" s="13"/>
      <c r="B350" s="57"/>
      <c r="C350" s="34"/>
      <c r="D350" s="34"/>
      <c r="E350" s="34"/>
      <c r="F350" s="34"/>
      <c r="G350" s="34"/>
      <c r="H350" s="34"/>
      <c r="I350" s="34"/>
      <c r="J350" s="34"/>
      <c r="K350" s="34"/>
      <c r="L350" s="34"/>
      <c r="M350" s="34"/>
    </row>
    <row r="351" spans="1:13">
      <c r="A351" s="13"/>
      <c r="B351" s="44" t="s">
        <v>77</v>
      </c>
      <c r="C351" s="50">
        <v>110</v>
      </c>
      <c r="D351" s="50"/>
      <c r="E351" s="40"/>
      <c r="F351" s="50">
        <v>137</v>
      </c>
      <c r="G351" s="40"/>
      <c r="H351" s="50">
        <v>275</v>
      </c>
      <c r="I351" s="40"/>
      <c r="J351" s="50" t="s">
        <v>185</v>
      </c>
      <c r="K351" s="40"/>
      <c r="L351" s="50">
        <v>522</v>
      </c>
      <c r="M351" s="40"/>
    </row>
    <row r="352" spans="1:13">
      <c r="A352" s="13"/>
      <c r="B352" s="44"/>
      <c r="C352" s="50"/>
      <c r="D352" s="50"/>
      <c r="E352" s="40"/>
      <c r="F352" s="50"/>
      <c r="G352" s="40"/>
      <c r="H352" s="50"/>
      <c r="I352" s="40"/>
      <c r="J352" s="50"/>
      <c r="K352" s="40"/>
      <c r="L352" s="50"/>
      <c r="M352" s="40"/>
    </row>
    <row r="353" spans="1:13">
      <c r="A353" s="13"/>
      <c r="B353" s="78" t="s">
        <v>78</v>
      </c>
      <c r="C353" s="42">
        <v>666</v>
      </c>
      <c r="D353" s="42"/>
      <c r="E353" s="34"/>
      <c r="F353" s="42" t="s">
        <v>185</v>
      </c>
      <c r="G353" s="34"/>
      <c r="H353" s="42">
        <v>249</v>
      </c>
      <c r="I353" s="34"/>
      <c r="J353" s="42" t="s">
        <v>477</v>
      </c>
      <c r="K353" s="57" t="s">
        <v>170</v>
      </c>
      <c r="L353" s="42">
        <v>418</v>
      </c>
      <c r="M353" s="34"/>
    </row>
    <row r="354" spans="1:13">
      <c r="A354" s="13"/>
      <c r="B354" s="78"/>
      <c r="C354" s="42"/>
      <c r="D354" s="42"/>
      <c r="E354" s="34"/>
      <c r="F354" s="42"/>
      <c r="G354" s="34"/>
      <c r="H354" s="42"/>
      <c r="I354" s="34"/>
      <c r="J354" s="42"/>
      <c r="K354" s="57"/>
      <c r="L354" s="42"/>
      <c r="M354" s="34"/>
    </row>
    <row r="355" spans="1:13">
      <c r="A355" s="13"/>
      <c r="B355" s="44" t="s">
        <v>79</v>
      </c>
      <c r="C355" s="50">
        <v>26</v>
      </c>
      <c r="D355" s="50"/>
      <c r="E355" s="40"/>
      <c r="F355" s="50">
        <v>3</v>
      </c>
      <c r="G355" s="40"/>
      <c r="H355" s="50">
        <v>63</v>
      </c>
      <c r="I355" s="40"/>
      <c r="J355" s="50" t="s">
        <v>185</v>
      </c>
      <c r="K355" s="40"/>
      <c r="L355" s="50">
        <v>92</v>
      </c>
      <c r="M355" s="40"/>
    </row>
    <row r="356" spans="1:13">
      <c r="A356" s="13"/>
      <c r="B356" s="44"/>
      <c r="C356" s="50"/>
      <c r="D356" s="50"/>
      <c r="E356" s="40"/>
      <c r="F356" s="50"/>
      <c r="G356" s="40"/>
      <c r="H356" s="50"/>
      <c r="I356" s="40"/>
      <c r="J356" s="50"/>
      <c r="K356" s="40"/>
      <c r="L356" s="50"/>
      <c r="M356" s="40"/>
    </row>
    <row r="357" spans="1:13">
      <c r="A357" s="13"/>
      <c r="B357" s="78" t="s">
        <v>80</v>
      </c>
      <c r="C357" s="42">
        <v>148</v>
      </c>
      <c r="D357" s="42"/>
      <c r="E357" s="34"/>
      <c r="F357" s="42">
        <v>98</v>
      </c>
      <c r="G357" s="34"/>
      <c r="H357" s="42">
        <v>47</v>
      </c>
      <c r="I357" s="34"/>
      <c r="J357" s="42" t="s">
        <v>185</v>
      </c>
      <c r="K357" s="34"/>
      <c r="L357" s="42">
        <v>293</v>
      </c>
      <c r="M357" s="34"/>
    </row>
    <row r="358" spans="1:13">
      <c r="A358" s="13"/>
      <c r="B358" s="78"/>
      <c r="C358" s="42"/>
      <c r="D358" s="42"/>
      <c r="E358" s="34"/>
      <c r="F358" s="42"/>
      <c r="G358" s="34"/>
      <c r="H358" s="42"/>
      <c r="I358" s="34"/>
      <c r="J358" s="42"/>
      <c r="K358" s="34"/>
      <c r="L358" s="42"/>
      <c r="M358" s="34"/>
    </row>
    <row r="359" spans="1:13">
      <c r="A359" s="13"/>
      <c r="B359" s="44" t="s">
        <v>435</v>
      </c>
      <c r="C359" s="50">
        <v>54</v>
      </c>
      <c r="D359" s="50"/>
      <c r="E359" s="40"/>
      <c r="F359" s="50" t="s">
        <v>478</v>
      </c>
      <c r="G359" s="36" t="s">
        <v>170</v>
      </c>
      <c r="H359" s="50" t="s">
        <v>473</v>
      </c>
      <c r="I359" s="36" t="s">
        <v>170</v>
      </c>
      <c r="J359" s="50" t="s">
        <v>185</v>
      </c>
      <c r="K359" s="40"/>
      <c r="L359" s="50" t="s">
        <v>185</v>
      </c>
      <c r="M359" s="40"/>
    </row>
    <row r="360" spans="1:13" ht="15.75" thickBot="1">
      <c r="A360" s="13"/>
      <c r="B360" s="44"/>
      <c r="C360" s="48"/>
      <c r="D360" s="48"/>
      <c r="E360" s="49"/>
      <c r="F360" s="48"/>
      <c r="G360" s="46"/>
      <c r="H360" s="48"/>
      <c r="I360" s="46"/>
      <c r="J360" s="48"/>
      <c r="K360" s="49"/>
      <c r="L360" s="48"/>
      <c r="M360" s="49"/>
    </row>
    <row r="361" spans="1:13">
      <c r="A361" s="13"/>
      <c r="B361" s="34"/>
      <c r="C361" s="73">
        <v>1004</v>
      </c>
      <c r="D361" s="73"/>
      <c r="E361" s="60"/>
      <c r="F361" s="70">
        <v>218</v>
      </c>
      <c r="G361" s="60"/>
      <c r="H361" s="70">
        <v>600</v>
      </c>
      <c r="I361" s="60"/>
      <c r="J361" s="70" t="s">
        <v>477</v>
      </c>
      <c r="K361" s="68" t="s">
        <v>170</v>
      </c>
      <c r="L361" s="73">
        <v>1325</v>
      </c>
      <c r="M361" s="60"/>
    </row>
    <row r="362" spans="1:13" ht="15.75" thickBot="1">
      <c r="A362" s="13"/>
      <c r="B362" s="34"/>
      <c r="C362" s="74"/>
      <c r="D362" s="74"/>
      <c r="E362" s="35"/>
      <c r="F362" s="43"/>
      <c r="G362" s="35"/>
      <c r="H362" s="43"/>
      <c r="I362" s="35"/>
      <c r="J362" s="43"/>
      <c r="K362" s="63"/>
      <c r="L362" s="74"/>
      <c r="M362" s="35"/>
    </row>
    <row r="363" spans="1:13">
      <c r="A363" s="13"/>
      <c r="B363" s="98" t="s">
        <v>82</v>
      </c>
      <c r="C363" s="47">
        <v>379</v>
      </c>
      <c r="D363" s="47"/>
      <c r="E363" s="41"/>
      <c r="F363" s="47">
        <v>235</v>
      </c>
      <c r="G363" s="41"/>
      <c r="H363" s="47">
        <v>205</v>
      </c>
      <c r="I363" s="41"/>
      <c r="J363" s="47" t="s">
        <v>185</v>
      </c>
      <c r="K363" s="41"/>
      <c r="L363" s="47">
        <v>819</v>
      </c>
      <c r="M363" s="41"/>
    </row>
    <row r="364" spans="1:13" ht="15.75" thickBot="1">
      <c r="A364" s="13"/>
      <c r="B364" s="98"/>
      <c r="C364" s="48"/>
      <c r="D364" s="48"/>
      <c r="E364" s="49"/>
      <c r="F364" s="48"/>
      <c r="G364" s="49"/>
      <c r="H364" s="48"/>
      <c r="I364" s="49"/>
      <c r="J364" s="48"/>
      <c r="K364" s="49"/>
      <c r="L364" s="48"/>
      <c r="M364" s="49"/>
    </row>
    <row r="365" spans="1:13">
      <c r="A365" s="13"/>
      <c r="B365" s="57" t="s">
        <v>83</v>
      </c>
      <c r="C365" s="60"/>
      <c r="D365" s="60"/>
      <c r="E365" s="60"/>
      <c r="F365" s="60"/>
      <c r="G365" s="60"/>
      <c r="H365" s="60"/>
      <c r="I365" s="60"/>
      <c r="J365" s="60"/>
      <c r="K365" s="60"/>
      <c r="L365" s="60"/>
      <c r="M365" s="60"/>
    </row>
    <row r="366" spans="1:13">
      <c r="A366" s="13"/>
      <c r="B366" s="57"/>
      <c r="C366" s="34"/>
      <c r="D366" s="34"/>
      <c r="E366" s="34"/>
      <c r="F366" s="34"/>
      <c r="G366" s="34"/>
      <c r="H366" s="34"/>
      <c r="I366" s="34"/>
      <c r="J366" s="34"/>
      <c r="K366" s="34"/>
      <c r="L366" s="34"/>
      <c r="M366" s="34"/>
    </row>
    <row r="367" spans="1:13">
      <c r="A367" s="13"/>
      <c r="B367" s="44" t="s">
        <v>84</v>
      </c>
      <c r="C367" s="50" t="s">
        <v>185</v>
      </c>
      <c r="D367" s="50"/>
      <c r="E367" s="40"/>
      <c r="F367" s="50" t="s">
        <v>185</v>
      </c>
      <c r="G367" s="40"/>
      <c r="H367" s="50" t="s">
        <v>346</v>
      </c>
      <c r="I367" s="36" t="s">
        <v>170</v>
      </c>
      <c r="J367" s="50" t="s">
        <v>185</v>
      </c>
      <c r="K367" s="40"/>
      <c r="L367" s="50" t="s">
        <v>346</v>
      </c>
      <c r="M367" s="36" t="s">
        <v>170</v>
      </c>
    </row>
    <row r="368" spans="1:13">
      <c r="A368" s="13"/>
      <c r="B368" s="44"/>
      <c r="C368" s="50"/>
      <c r="D368" s="50"/>
      <c r="E368" s="40"/>
      <c r="F368" s="50"/>
      <c r="G368" s="40"/>
      <c r="H368" s="50"/>
      <c r="I368" s="36"/>
      <c r="J368" s="50"/>
      <c r="K368" s="40"/>
      <c r="L368" s="50"/>
      <c r="M368" s="36"/>
    </row>
    <row r="369" spans="1:13">
      <c r="A369" s="13"/>
      <c r="B369" s="78" t="s">
        <v>85</v>
      </c>
      <c r="C369" s="42">
        <v>36</v>
      </c>
      <c r="D369" s="42"/>
      <c r="E369" s="34"/>
      <c r="F369" s="42" t="s">
        <v>185</v>
      </c>
      <c r="G369" s="34"/>
      <c r="H369" s="42" t="s">
        <v>185</v>
      </c>
      <c r="I369" s="34"/>
      <c r="J369" s="42" t="s">
        <v>185</v>
      </c>
      <c r="K369" s="34"/>
      <c r="L369" s="42">
        <v>36</v>
      </c>
      <c r="M369" s="34"/>
    </row>
    <row r="370" spans="1:13">
      <c r="A370" s="13"/>
      <c r="B370" s="78"/>
      <c r="C370" s="42"/>
      <c r="D370" s="42"/>
      <c r="E370" s="34"/>
      <c r="F370" s="42"/>
      <c r="G370" s="34"/>
      <c r="H370" s="42"/>
      <c r="I370" s="34"/>
      <c r="J370" s="42"/>
      <c r="K370" s="34"/>
      <c r="L370" s="42"/>
      <c r="M370" s="34"/>
    </row>
    <row r="371" spans="1:13">
      <c r="A371" s="13"/>
      <c r="B371" s="44" t="s">
        <v>479</v>
      </c>
      <c r="C371" s="50" t="s">
        <v>434</v>
      </c>
      <c r="D371" s="50"/>
      <c r="E371" s="36" t="s">
        <v>170</v>
      </c>
      <c r="F371" s="50" t="s">
        <v>185</v>
      </c>
      <c r="G371" s="40"/>
      <c r="H371" s="50">
        <v>1</v>
      </c>
      <c r="I371" s="40"/>
      <c r="J371" s="50" t="s">
        <v>185</v>
      </c>
      <c r="K371" s="40"/>
      <c r="L371" s="50" t="s">
        <v>350</v>
      </c>
      <c r="M371" s="36" t="s">
        <v>170</v>
      </c>
    </row>
    <row r="372" spans="1:13">
      <c r="A372" s="13"/>
      <c r="B372" s="44"/>
      <c r="C372" s="50"/>
      <c r="D372" s="50"/>
      <c r="E372" s="36"/>
      <c r="F372" s="50"/>
      <c r="G372" s="40"/>
      <c r="H372" s="50"/>
      <c r="I372" s="40"/>
      <c r="J372" s="50"/>
      <c r="K372" s="40"/>
      <c r="L372" s="50"/>
      <c r="M372" s="36"/>
    </row>
    <row r="373" spans="1:13">
      <c r="A373" s="13"/>
      <c r="B373" s="78" t="s">
        <v>87</v>
      </c>
      <c r="C373" s="42" t="s">
        <v>205</v>
      </c>
      <c r="D373" s="42"/>
      <c r="E373" s="57" t="s">
        <v>170</v>
      </c>
      <c r="F373" s="42">
        <v>2</v>
      </c>
      <c r="G373" s="34"/>
      <c r="H373" s="42">
        <v>8</v>
      </c>
      <c r="I373" s="34"/>
      <c r="J373" s="42" t="s">
        <v>185</v>
      </c>
      <c r="K373" s="34"/>
      <c r="L373" s="42" t="s">
        <v>187</v>
      </c>
      <c r="M373" s="57" t="s">
        <v>170</v>
      </c>
    </row>
    <row r="374" spans="1:13">
      <c r="A374" s="13"/>
      <c r="B374" s="78"/>
      <c r="C374" s="42"/>
      <c r="D374" s="42"/>
      <c r="E374" s="57"/>
      <c r="F374" s="42"/>
      <c r="G374" s="34"/>
      <c r="H374" s="42"/>
      <c r="I374" s="34"/>
      <c r="J374" s="42"/>
      <c r="K374" s="34"/>
      <c r="L374" s="42"/>
      <c r="M374" s="57"/>
    </row>
    <row r="375" spans="1:13">
      <c r="A375" s="13"/>
      <c r="B375" s="44" t="s">
        <v>436</v>
      </c>
      <c r="C375" s="50" t="s">
        <v>338</v>
      </c>
      <c r="D375" s="50"/>
      <c r="E375" s="36" t="s">
        <v>170</v>
      </c>
      <c r="F375" s="50">
        <v>37</v>
      </c>
      <c r="G375" s="40"/>
      <c r="H375" s="50" t="s">
        <v>440</v>
      </c>
      <c r="I375" s="36" t="s">
        <v>170</v>
      </c>
      <c r="J375" s="50" t="s">
        <v>185</v>
      </c>
      <c r="K375" s="40"/>
      <c r="L375" s="50" t="s">
        <v>185</v>
      </c>
      <c r="M375" s="40"/>
    </row>
    <row r="376" spans="1:13" ht="15.75" thickBot="1">
      <c r="A376" s="13"/>
      <c r="B376" s="44"/>
      <c r="C376" s="48"/>
      <c r="D376" s="48"/>
      <c r="E376" s="46"/>
      <c r="F376" s="48"/>
      <c r="G376" s="49"/>
      <c r="H376" s="48"/>
      <c r="I376" s="46"/>
      <c r="J376" s="48"/>
      <c r="K376" s="49"/>
      <c r="L376" s="48"/>
      <c r="M376" s="49"/>
    </row>
    <row r="377" spans="1:13">
      <c r="A377" s="13"/>
      <c r="B377" s="34"/>
      <c r="C377" s="70" t="s">
        <v>480</v>
      </c>
      <c r="D377" s="70"/>
      <c r="E377" s="68" t="s">
        <v>170</v>
      </c>
      <c r="F377" s="70">
        <v>39</v>
      </c>
      <c r="G377" s="60"/>
      <c r="H377" s="70" t="s">
        <v>323</v>
      </c>
      <c r="I377" s="68" t="s">
        <v>170</v>
      </c>
      <c r="J377" s="70" t="s">
        <v>185</v>
      </c>
      <c r="K377" s="60"/>
      <c r="L377" s="70" t="s">
        <v>481</v>
      </c>
      <c r="M377" s="68" t="s">
        <v>170</v>
      </c>
    </row>
    <row r="378" spans="1:13" ht="15.75" thickBot="1">
      <c r="A378" s="13"/>
      <c r="B378" s="34"/>
      <c r="C378" s="43"/>
      <c r="D378" s="43"/>
      <c r="E378" s="63"/>
      <c r="F378" s="43"/>
      <c r="G378" s="35"/>
      <c r="H378" s="43"/>
      <c r="I378" s="63"/>
      <c r="J378" s="43"/>
      <c r="K378" s="35"/>
      <c r="L378" s="43"/>
      <c r="M378" s="63"/>
    </row>
    <row r="379" spans="1:13">
      <c r="A379" s="13"/>
      <c r="B379" s="98" t="s">
        <v>90</v>
      </c>
      <c r="C379" s="47">
        <v>221</v>
      </c>
      <c r="D379" s="47"/>
      <c r="E379" s="41"/>
      <c r="F379" s="47">
        <v>274</v>
      </c>
      <c r="G379" s="41"/>
      <c r="H379" s="47">
        <v>184</v>
      </c>
      <c r="I379" s="41"/>
      <c r="J379" s="47" t="s">
        <v>185</v>
      </c>
      <c r="K379" s="41"/>
      <c r="L379" s="47">
        <v>679</v>
      </c>
      <c r="M379" s="41"/>
    </row>
    <row r="380" spans="1:13">
      <c r="A380" s="13"/>
      <c r="B380" s="98"/>
      <c r="C380" s="50"/>
      <c r="D380" s="50"/>
      <c r="E380" s="40"/>
      <c r="F380" s="50"/>
      <c r="G380" s="40"/>
      <c r="H380" s="50"/>
      <c r="I380" s="40"/>
      <c r="J380" s="50"/>
      <c r="K380" s="40"/>
      <c r="L380" s="50"/>
      <c r="M380" s="40"/>
    </row>
    <row r="381" spans="1:13">
      <c r="A381" s="13"/>
      <c r="B381" s="57" t="s">
        <v>91</v>
      </c>
      <c r="C381" s="42" t="s">
        <v>482</v>
      </c>
      <c r="D381" s="42"/>
      <c r="E381" s="57" t="s">
        <v>170</v>
      </c>
      <c r="F381" s="42" t="s">
        <v>483</v>
      </c>
      <c r="G381" s="57" t="s">
        <v>170</v>
      </c>
      <c r="H381" s="42" t="s">
        <v>484</v>
      </c>
      <c r="I381" s="57" t="s">
        <v>170</v>
      </c>
      <c r="J381" s="42" t="s">
        <v>185</v>
      </c>
      <c r="K381" s="34"/>
      <c r="L381" s="42" t="s">
        <v>485</v>
      </c>
      <c r="M381" s="57" t="s">
        <v>170</v>
      </c>
    </row>
    <row r="382" spans="1:13">
      <c r="A382" s="13"/>
      <c r="B382" s="57"/>
      <c r="C382" s="42"/>
      <c r="D382" s="42"/>
      <c r="E382" s="57"/>
      <c r="F382" s="42"/>
      <c r="G382" s="57"/>
      <c r="H382" s="42"/>
      <c r="I382" s="57"/>
      <c r="J382" s="42"/>
      <c r="K382" s="34"/>
      <c r="L382" s="42"/>
      <c r="M382" s="57"/>
    </row>
    <row r="383" spans="1:13">
      <c r="A383" s="13"/>
      <c r="B383" s="36" t="s">
        <v>442</v>
      </c>
      <c r="C383" s="50">
        <v>292</v>
      </c>
      <c r="D383" s="50"/>
      <c r="E383" s="40"/>
      <c r="F383" s="50">
        <v>57</v>
      </c>
      <c r="G383" s="40"/>
      <c r="H383" s="50" t="s">
        <v>185</v>
      </c>
      <c r="I383" s="40"/>
      <c r="J383" s="50" t="s">
        <v>486</v>
      </c>
      <c r="K383" s="36" t="s">
        <v>170</v>
      </c>
      <c r="L383" s="50" t="s">
        <v>185</v>
      </c>
      <c r="M383" s="40"/>
    </row>
    <row r="384" spans="1:13" ht="15.75" thickBot="1">
      <c r="A384" s="13"/>
      <c r="B384" s="36"/>
      <c r="C384" s="48"/>
      <c r="D384" s="48"/>
      <c r="E384" s="49"/>
      <c r="F384" s="48"/>
      <c r="G384" s="49"/>
      <c r="H384" s="48"/>
      <c r="I384" s="49"/>
      <c r="J384" s="48"/>
      <c r="K384" s="46"/>
      <c r="L384" s="48"/>
      <c r="M384" s="49"/>
    </row>
    <row r="385" spans="1:13">
      <c r="A385" s="13"/>
      <c r="B385" s="99" t="s">
        <v>92</v>
      </c>
      <c r="C385" s="70">
        <v>432</v>
      </c>
      <c r="D385" s="70"/>
      <c r="E385" s="60"/>
      <c r="F385" s="70">
        <v>247</v>
      </c>
      <c r="G385" s="60"/>
      <c r="H385" s="70">
        <v>102</v>
      </c>
      <c r="I385" s="60"/>
      <c r="J385" s="70" t="s">
        <v>486</v>
      </c>
      <c r="K385" s="68" t="s">
        <v>170</v>
      </c>
      <c r="L385" s="70">
        <v>432</v>
      </c>
      <c r="M385" s="60"/>
    </row>
    <row r="386" spans="1:13">
      <c r="A386" s="13"/>
      <c r="B386" s="99"/>
      <c r="C386" s="42"/>
      <c r="D386" s="42"/>
      <c r="E386" s="34"/>
      <c r="F386" s="42"/>
      <c r="G386" s="34"/>
      <c r="H386" s="42"/>
      <c r="I386" s="34"/>
      <c r="J386" s="42"/>
      <c r="K386" s="57"/>
      <c r="L386" s="42"/>
      <c r="M386" s="34"/>
    </row>
    <row r="387" spans="1:13">
      <c r="A387" s="13"/>
      <c r="B387" s="36" t="s">
        <v>93</v>
      </c>
      <c r="C387" s="50" t="s">
        <v>487</v>
      </c>
      <c r="D387" s="50"/>
      <c r="E387" s="36" t="s">
        <v>170</v>
      </c>
      <c r="F387" s="50" t="s">
        <v>185</v>
      </c>
      <c r="G387" s="40"/>
      <c r="H387" s="50" t="s">
        <v>487</v>
      </c>
      <c r="I387" s="36" t="s">
        <v>170</v>
      </c>
      <c r="J387" s="50">
        <v>44</v>
      </c>
      <c r="K387" s="40"/>
      <c r="L387" s="50" t="s">
        <v>487</v>
      </c>
      <c r="M387" s="36" t="s">
        <v>170</v>
      </c>
    </row>
    <row r="388" spans="1:13" ht="15.75" thickBot="1">
      <c r="A388" s="13"/>
      <c r="B388" s="36"/>
      <c r="C388" s="48"/>
      <c r="D388" s="48"/>
      <c r="E388" s="46"/>
      <c r="F388" s="48"/>
      <c r="G388" s="49"/>
      <c r="H388" s="48"/>
      <c r="I388" s="46"/>
      <c r="J388" s="48"/>
      <c r="K388" s="49"/>
      <c r="L388" s="48"/>
      <c r="M388" s="46"/>
    </row>
    <row r="389" spans="1:13">
      <c r="A389" s="13"/>
      <c r="B389" s="99" t="s">
        <v>444</v>
      </c>
      <c r="C389" s="68" t="s">
        <v>167</v>
      </c>
      <c r="D389" s="70">
        <v>388</v>
      </c>
      <c r="E389" s="60"/>
      <c r="F389" s="70">
        <v>247</v>
      </c>
      <c r="G389" s="60"/>
      <c r="H389" s="70">
        <v>58</v>
      </c>
      <c r="I389" s="60"/>
      <c r="J389" s="70" t="s">
        <v>488</v>
      </c>
      <c r="K389" s="68" t="s">
        <v>170</v>
      </c>
      <c r="L389" s="70">
        <v>388</v>
      </c>
      <c r="M389" s="60"/>
    </row>
    <row r="390" spans="1:13" ht="15.75" thickBot="1">
      <c r="A390" s="13"/>
      <c r="B390" s="102"/>
      <c r="C390" s="63"/>
      <c r="D390" s="43"/>
      <c r="E390" s="35"/>
      <c r="F390" s="43"/>
      <c r="G390" s="35"/>
      <c r="H390" s="43"/>
      <c r="I390" s="35"/>
      <c r="J390" s="43"/>
      <c r="K390" s="63"/>
      <c r="L390" s="43"/>
      <c r="M390" s="35"/>
    </row>
    <row r="391" spans="1:13">
      <c r="A391" s="13"/>
      <c r="B391" s="108" t="s">
        <v>489</v>
      </c>
      <c r="C391" s="108"/>
      <c r="D391" s="108"/>
      <c r="E391" s="108"/>
      <c r="F391" s="108"/>
      <c r="G391" s="108"/>
      <c r="H391" s="108"/>
      <c r="I391" s="108"/>
      <c r="J391" s="108"/>
      <c r="K391" s="108"/>
      <c r="L391" s="108"/>
      <c r="M391" s="108"/>
    </row>
    <row r="392" spans="1:13">
      <c r="A392" s="13"/>
      <c r="B392" s="25"/>
      <c r="C392" s="25"/>
      <c r="D392" s="25"/>
      <c r="E392" s="25"/>
      <c r="F392" s="25"/>
      <c r="G392" s="25"/>
      <c r="H392" s="25"/>
      <c r="I392" s="25"/>
      <c r="J392" s="25"/>
      <c r="K392" s="25"/>
      <c r="L392" s="25"/>
      <c r="M392" s="25"/>
    </row>
    <row r="393" spans="1:13" ht="15.75" thickBot="1">
      <c r="A393" s="13"/>
      <c r="B393" s="14"/>
      <c r="C393" s="14"/>
      <c r="D393" s="14"/>
      <c r="E393" s="14"/>
      <c r="F393" s="14"/>
      <c r="G393" s="14"/>
      <c r="H393" s="14"/>
      <c r="I393" s="14"/>
      <c r="J393" s="14"/>
      <c r="K393" s="14"/>
      <c r="L393" s="14"/>
      <c r="M393" s="14"/>
    </row>
    <row r="394" spans="1:13" ht="16.5" thickTop="1" thickBot="1">
      <c r="A394" s="13"/>
      <c r="B394" s="28" t="s">
        <v>431</v>
      </c>
      <c r="C394" s="28"/>
      <c r="D394" s="28"/>
      <c r="E394" s="28"/>
      <c r="F394" s="28"/>
      <c r="G394" s="28"/>
      <c r="H394" s="28"/>
      <c r="I394" s="28"/>
      <c r="J394" s="28"/>
      <c r="K394" s="28"/>
      <c r="L394" s="28"/>
      <c r="M394" s="103"/>
    </row>
    <row r="395" spans="1:13">
      <c r="A395" s="13"/>
      <c r="B395" s="30" t="s">
        <v>165</v>
      </c>
      <c r="C395" s="85" t="s">
        <v>490</v>
      </c>
      <c r="D395" s="85"/>
      <c r="E395" s="60"/>
      <c r="F395" s="87" t="s">
        <v>405</v>
      </c>
      <c r="G395" s="60"/>
      <c r="H395" s="87" t="s">
        <v>405</v>
      </c>
      <c r="I395" s="60"/>
      <c r="J395" s="85" t="s">
        <v>410</v>
      </c>
      <c r="K395" s="60"/>
      <c r="L395" s="87" t="s">
        <v>411</v>
      </c>
      <c r="M395" s="60"/>
    </row>
    <row r="396" spans="1:13">
      <c r="A396" s="13"/>
      <c r="B396" s="30"/>
      <c r="C396" s="32" t="s">
        <v>403</v>
      </c>
      <c r="D396" s="32"/>
      <c r="E396" s="27"/>
      <c r="F396" s="17" t="s">
        <v>406</v>
      </c>
      <c r="G396" s="27"/>
      <c r="H396" s="17" t="s">
        <v>408</v>
      </c>
      <c r="I396" s="27"/>
      <c r="J396" s="29"/>
      <c r="K396" s="27"/>
      <c r="L396" s="17" t="s">
        <v>412</v>
      </c>
      <c r="M396" s="27"/>
    </row>
    <row r="397" spans="1:13" ht="15.75" thickBot="1">
      <c r="A397" s="13"/>
      <c r="B397" s="31"/>
      <c r="C397" s="33" t="s">
        <v>404</v>
      </c>
      <c r="D397" s="33"/>
      <c r="E397" s="35"/>
      <c r="F397" s="65" t="s">
        <v>407</v>
      </c>
      <c r="G397" s="35"/>
      <c r="H397" s="65" t="s">
        <v>409</v>
      </c>
      <c r="I397" s="35"/>
      <c r="J397" s="33"/>
      <c r="K397" s="35"/>
      <c r="L397" s="65" t="s">
        <v>409</v>
      </c>
      <c r="M397" s="35"/>
    </row>
    <row r="398" spans="1:13">
      <c r="A398" s="13"/>
      <c r="B398" s="37" t="s">
        <v>92</v>
      </c>
      <c r="C398" s="37" t="s">
        <v>167</v>
      </c>
      <c r="D398" s="47">
        <v>134</v>
      </c>
      <c r="E398" s="41"/>
      <c r="F398" s="47">
        <v>66</v>
      </c>
      <c r="G398" s="41"/>
      <c r="H398" s="47">
        <v>22</v>
      </c>
      <c r="I398" s="41"/>
      <c r="J398" s="47" t="s">
        <v>443</v>
      </c>
      <c r="K398" s="37" t="s">
        <v>170</v>
      </c>
      <c r="L398" s="47">
        <v>134</v>
      </c>
      <c r="M398" s="41"/>
    </row>
    <row r="399" spans="1:13">
      <c r="A399" s="13"/>
      <c r="B399" s="52"/>
      <c r="C399" s="52"/>
      <c r="D399" s="54"/>
      <c r="E399" s="56"/>
      <c r="F399" s="54"/>
      <c r="G399" s="56"/>
      <c r="H399" s="54"/>
      <c r="I399" s="56"/>
      <c r="J399" s="54"/>
      <c r="K399" s="52"/>
      <c r="L399" s="54"/>
      <c r="M399" s="56"/>
    </row>
    <row r="400" spans="1:13">
      <c r="A400" s="13"/>
      <c r="B400" s="78" t="s">
        <v>96</v>
      </c>
      <c r="C400" s="42">
        <v>68</v>
      </c>
      <c r="D400" s="42"/>
      <c r="E400" s="34"/>
      <c r="F400" s="42" t="s">
        <v>185</v>
      </c>
      <c r="G400" s="34"/>
      <c r="H400" s="42">
        <v>68</v>
      </c>
      <c r="I400" s="34"/>
      <c r="J400" s="42" t="s">
        <v>491</v>
      </c>
      <c r="K400" s="57" t="s">
        <v>170</v>
      </c>
      <c r="L400" s="42">
        <v>68</v>
      </c>
      <c r="M400" s="34"/>
    </row>
    <row r="401" spans="1:13" ht="15.75" thickBot="1">
      <c r="A401" s="13"/>
      <c r="B401" s="78"/>
      <c r="C401" s="43"/>
      <c r="D401" s="43"/>
      <c r="E401" s="35"/>
      <c r="F401" s="43"/>
      <c r="G401" s="35"/>
      <c r="H401" s="43"/>
      <c r="I401" s="35"/>
      <c r="J401" s="43"/>
      <c r="K401" s="63"/>
      <c r="L401" s="43"/>
      <c r="M401" s="35"/>
    </row>
    <row r="402" spans="1:13">
      <c r="A402" s="13"/>
      <c r="B402" s="98" t="s">
        <v>97</v>
      </c>
      <c r="C402" s="47">
        <v>202</v>
      </c>
      <c r="D402" s="47"/>
      <c r="E402" s="41"/>
      <c r="F402" s="47">
        <v>66</v>
      </c>
      <c r="G402" s="41"/>
      <c r="H402" s="47">
        <v>90</v>
      </c>
      <c r="I402" s="41"/>
      <c r="J402" s="47" t="s">
        <v>492</v>
      </c>
      <c r="K402" s="37" t="s">
        <v>170</v>
      </c>
      <c r="L402" s="47">
        <v>202</v>
      </c>
      <c r="M402" s="41"/>
    </row>
    <row r="403" spans="1:13">
      <c r="A403" s="13"/>
      <c r="B403" s="98"/>
      <c r="C403" s="50"/>
      <c r="D403" s="50"/>
      <c r="E403" s="40"/>
      <c r="F403" s="50"/>
      <c r="G403" s="40"/>
      <c r="H403" s="50"/>
      <c r="I403" s="40"/>
      <c r="J403" s="50"/>
      <c r="K403" s="36"/>
      <c r="L403" s="50"/>
      <c r="M403" s="40"/>
    </row>
    <row r="404" spans="1:13">
      <c r="A404" s="13"/>
      <c r="B404" s="57" t="s">
        <v>98</v>
      </c>
      <c r="C404" s="42" t="s">
        <v>205</v>
      </c>
      <c r="D404" s="42"/>
      <c r="E404" s="57" t="s">
        <v>170</v>
      </c>
      <c r="F404" s="42" t="s">
        <v>185</v>
      </c>
      <c r="G404" s="34"/>
      <c r="H404" s="42" t="s">
        <v>205</v>
      </c>
      <c r="I404" s="57" t="s">
        <v>170</v>
      </c>
      <c r="J404" s="42">
        <v>11</v>
      </c>
      <c r="K404" s="34"/>
      <c r="L404" s="42" t="s">
        <v>205</v>
      </c>
      <c r="M404" s="57" t="s">
        <v>170</v>
      </c>
    </row>
    <row r="405" spans="1:13" ht="15.75" thickBot="1">
      <c r="A405" s="13"/>
      <c r="B405" s="57"/>
      <c r="C405" s="43"/>
      <c r="D405" s="43"/>
      <c r="E405" s="63"/>
      <c r="F405" s="43"/>
      <c r="G405" s="35"/>
      <c r="H405" s="43"/>
      <c r="I405" s="63"/>
      <c r="J405" s="43"/>
      <c r="K405" s="35"/>
      <c r="L405" s="43"/>
      <c r="M405" s="63"/>
    </row>
    <row r="406" spans="1:13">
      <c r="A406" s="13"/>
      <c r="B406" s="98" t="s">
        <v>99</v>
      </c>
      <c r="C406" s="37" t="s">
        <v>167</v>
      </c>
      <c r="D406" s="47">
        <v>191</v>
      </c>
      <c r="E406" s="41"/>
      <c r="F406" s="47">
        <v>66</v>
      </c>
      <c r="G406" s="41"/>
      <c r="H406" s="47">
        <v>79</v>
      </c>
      <c r="I406" s="41"/>
      <c r="J406" s="47" t="s">
        <v>493</v>
      </c>
      <c r="K406" s="37" t="s">
        <v>170</v>
      </c>
      <c r="L406" s="47">
        <v>191</v>
      </c>
      <c r="M406" s="41"/>
    </row>
    <row r="407" spans="1:13" ht="15.75" thickBot="1">
      <c r="A407" s="13"/>
      <c r="B407" s="100"/>
      <c r="C407" s="46"/>
      <c r="D407" s="48"/>
      <c r="E407" s="49"/>
      <c r="F407" s="48"/>
      <c r="G407" s="49"/>
      <c r="H407" s="48"/>
      <c r="I407" s="49"/>
      <c r="J407" s="48"/>
      <c r="K407" s="46"/>
      <c r="L407" s="48"/>
      <c r="M407" s="49"/>
    </row>
    <row r="408" spans="1:13">
      <c r="A408" s="13"/>
      <c r="B408" s="86"/>
      <c r="C408" s="86"/>
      <c r="D408" s="86"/>
      <c r="E408" s="86"/>
      <c r="F408" s="86"/>
      <c r="G408" s="86"/>
      <c r="H408" s="86"/>
      <c r="I408" s="86"/>
      <c r="J408" s="86"/>
      <c r="K408" s="86"/>
      <c r="L408" s="86"/>
      <c r="M408" s="86"/>
    </row>
    <row r="409" spans="1:13" ht="15.75" thickBot="1">
      <c r="A409" s="13"/>
      <c r="B409" s="14"/>
      <c r="C409" s="14"/>
      <c r="D409" s="14"/>
      <c r="E409" s="14"/>
      <c r="F409" s="14"/>
      <c r="G409" s="14"/>
      <c r="H409" s="14"/>
      <c r="I409" s="14"/>
      <c r="J409" s="14"/>
      <c r="K409" s="14"/>
      <c r="L409" s="14"/>
      <c r="M409" s="14"/>
    </row>
    <row r="410" spans="1:13" ht="16.5" thickTop="1" thickBot="1">
      <c r="A410" s="13"/>
      <c r="B410" s="28" t="s">
        <v>447</v>
      </c>
      <c r="C410" s="28"/>
      <c r="D410" s="28"/>
      <c r="E410" s="28"/>
      <c r="F410" s="28"/>
      <c r="G410" s="28"/>
      <c r="H410" s="28"/>
      <c r="I410" s="28"/>
      <c r="J410" s="28"/>
      <c r="K410" s="28"/>
      <c r="L410" s="28"/>
      <c r="M410" s="103"/>
    </row>
    <row r="411" spans="1:13">
      <c r="A411" s="13"/>
      <c r="B411" s="30" t="s">
        <v>165</v>
      </c>
      <c r="C411" s="85" t="s">
        <v>490</v>
      </c>
      <c r="D411" s="85"/>
      <c r="E411" s="60"/>
      <c r="F411" s="87" t="s">
        <v>405</v>
      </c>
      <c r="G411" s="60"/>
      <c r="H411" s="87" t="s">
        <v>405</v>
      </c>
      <c r="I411" s="60"/>
      <c r="J411" s="85" t="s">
        <v>410</v>
      </c>
      <c r="K411" s="60"/>
      <c r="L411" s="87" t="s">
        <v>411</v>
      </c>
      <c r="M411" s="60"/>
    </row>
    <row r="412" spans="1:13">
      <c r="A412" s="13"/>
      <c r="B412" s="30"/>
      <c r="C412" s="32" t="s">
        <v>403</v>
      </c>
      <c r="D412" s="32"/>
      <c r="E412" s="27"/>
      <c r="F412" s="17" t="s">
        <v>406</v>
      </c>
      <c r="G412" s="27"/>
      <c r="H412" s="17" t="s">
        <v>408</v>
      </c>
      <c r="I412" s="27"/>
      <c r="J412" s="29"/>
      <c r="K412" s="27"/>
      <c r="L412" s="17" t="s">
        <v>412</v>
      </c>
      <c r="M412" s="27"/>
    </row>
    <row r="413" spans="1:13" ht="15.75" thickBot="1">
      <c r="A413" s="13"/>
      <c r="B413" s="31"/>
      <c r="C413" s="33" t="s">
        <v>404</v>
      </c>
      <c r="D413" s="33"/>
      <c r="E413" s="35"/>
      <c r="F413" s="65" t="s">
        <v>407</v>
      </c>
      <c r="G413" s="35"/>
      <c r="H413" s="65" t="s">
        <v>409</v>
      </c>
      <c r="I413" s="35"/>
      <c r="J413" s="33"/>
      <c r="K413" s="35"/>
      <c r="L413" s="65" t="s">
        <v>409</v>
      </c>
      <c r="M413" s="35"/>
    </row>
    <row r="414" spans="1:13">
      <c r="A414" s="13"/>
      <c r="B414" s="37" t="s">
        <v>92</v>
      </c>
      <c r="C414" s="37" t="s">
        <v>167</v>
      </c>
      <c r="D414" s="47">
        <v>136</v>
      </c>
      <c r="E414" s="41"/>
      <c r="F414" s="47">
        <v>85</v>
      </c>
      <c r="G414" s="41"/>
      <c r="H414" s="47">
        <v>39</v>
      </c>
      <c r="I414" s="41"/>
      <c r="J414" s="47" t="s">
        <v>459</v>
      </c>
      <c r="K414" s="37" t="s">
        <v>170</v>
      </c>
      <c r="L414" s="47">
        <v>136</v>
      </c>
      <c r="M414" s="41"/>
    </row>
    <row r="415" spans="1:13">
      <c r="A415" s="13"/>
      <c r="B415" s="52"/>
      <c r="C415" s="52"/>
      <c r="D415" s="54"/>
      <c r="E415" s="56"/>
      <c r="F415" s="54"/>
      <c r="G415" s="56"/>
      <c r="H415" s="54"/>
      <c r="I415" s="56"/>
      <c r="J415" s="54"/>
      <c r="K415" s="52"/>
      <c r="L415" s="54"/>
      <c r="M415" s="56"/>
    </row>
    <row r="416" spans="1:13">
      <c r="A416" s="13"/>
      <c r="B416" s="78" t="s">
        <v>96</v>
      </c>
      <c r="C416" s="42">
        <v>35</v>
      </c>
      <c r="D416" s="42"/>
      <c r="E416" s="34"/>
      <c r="F416" s="42" t="s">
        <v>185</v>
      </c>
      <c r="G416" s="34"/>
      <c r="H416" s="42">
        <v>35</v>
      </c>
      <c r="I416" s="34"/>
      <c r="J416" s="42" t="s">
        <v>494</v>
      </c>
      <c r="K416" s="57" t="s">
        <v>170</v>
      </c>
      <c r="L416" s="42">
        <v>35</v>
      </c>
      <c r="M416" s="34"/>
    </row>
    <row r="417" spans="1:13" ht="15.75" thickBot="1">
      <c r="A417" s="13"/>
      <c r="B417" s="78"/>
      <c r="C417" s="43"/>
      <c r="D417" s="43"/>
      <c r="E417" s="35"/>
      <c r="F417" s="43"/>
      <c r="G417" s="35"/>
      <c r="H417" s="43"/>
      <c r="I417" s="35"/>
      <c r="J417" s="43"/>
      <c r="K417" s="63"/>
      <c r="L417" s="43"/>
      <c r="M417" s="35"/>
    </row>
    <row r="418" spans="1:13">
      <c r="A418" s="13"/>
      <c r="B418" s="98" t="s">
        <v>97</v>
      </c>
      <c r="C418" s="47">
        <v>171</v>
      </c>
      <c r="D418" s="47"/>
      <c r="E418" s="41"/>
      <c r="F418" s="47">
        <v>85</v>
      </c>
      <c r="G418" s="41"/>
      <c r="H418" s="47">
        <v>74</v>
      </c>
      <c r="I418" s="41"/>
      <c r="J418" s="47" t="s">
        <v>495</v>
      </c>
      <c r="K418" s="37" t="s">
        <v>170</v>
      </c>
      <c r="L418" s="47">
        <v>171</v>
      </c>
      <c r="M418" s="41"/>
    </row>
    <row r="419" spans="1:13">
      <c r="A419" s="13"/>
      <c r="B419" s="98"/>
      <c r="C419" s="50"/>
      <c r="D419" s="50"/>
      <c r="E419" s="40"/>
      <c r="F419" s="50"/>
      <c r="G419" s="40"/>
      <c r="H419" s="50"/>
      <c r="I419" s="40"/>
      <c r="J419" s="50"/>
      <c r="K419" s="36"/>
      <c r="L419" s="50"/>
      <c r="M419" s="40"/>
    </row>
    <row r="420" spans="1:13">
      <c r="A420" s="13"/>
      <c r="B420" s="57" t="s">
        <v>98</v>
      </c>
      <c r="C420" s="42" t="s">
        <v>206</v>
      </c>
      <c r="D420" s="42"/>
      <c r="E420" s="57" t="s">
        <v>170</v>
      </c>
      <c r="F420" s="42" t="s">
        <v>185</v>
      </c>
      <c r="G420" s="34"/>
      <c r="H420" s="42" t="s">
        <v>206</v>
      </c>
      <c r="I420" s="57" t="s">
        <v>170</v>
      </c>
      <c r="J420" s="42">
        <v>18</v>
      </c>
      <c r="K420" s="34"/>
      <c r="L420" s="42" t="s">
        <v>206</v>
      </c>
      <c r="M420" s="57" t="s">
        <v>170</v>
      </c>
    </row>
    <row r="421" spans="1:13" ht="15.75" thickBot="1">
      <c r="A421" s="13"/>
      <c r="B421" s="57"/>
      <c r="C421" s="43"/>
      <c r="D421" s="43"/>
      <c r="E421" s="63"/>
      <c r="F421" s="43"/>
      <c r="G421" s="35"/>
      <c r="H421" s="43"/>
      <c r="I421" s="63"/>
      <c r="J421" s="43"/>
      <c r="K421" s="35"/>
      <c r="L421" s="43"/>
      <c r="M421" s="63"/>
    </row>
    <row r="422" spans="1:13">
      <c r="A422" s="13"/>
      <c r="B422" s="98" t="s">
        <v>99</v>
      </c>
      <c r="C422" s="37" t="s">
        <v>167</v>
      </c>
      <c r="D422" s="47">
        <v>153</v>
      </c>
      <c r="E422" s="41"/>
      <c r="F422" s="47">
        <v>85</v>
      </c>
      <c r="G422" s="41"/>
      <c r="H422" s="47">
        <v>56</v>
      </c>
      <c r="I422" s="41"/>
      <c r="J422" s="47" t="s">
        <v>496</v>
      </c>
      <c r="K422" s="37" t="s">
        <v>170</v>
      </c>
      <c r="L422" s="47">
        <v>153</v>
      </c>
      <c r="M422" s="41"/>
    </row>
    <row r="423" spans="1:13" ht="15.75" thickBot="1">
      <c r="A423" s="13"/>
      <c r="B423" s="100"/>
      <c r="C423" s="46"/>
      <c r="D423" s="48"/>
      <c r="E423" s="49"/>
      <c r="F423" s="48"/>
      <c r="G423" s="49"/>
      <c r="H423" s="48"/>
      <c r="I423" s="49"/>
      <c r="J423" s="48"/>
      <c r="K423" s="46"/>
      <c r="L423" s="48"/>
      <c r="M423" s="49"/>
    </row>
    <row r="424" spans="1:13">
      <c r="A424" s="13"/>
      <c r="B424" s="107" t="s">
        <v>497</v>
      </c>
      <c r="C424" s="107"/>
      <c r="D424" s="107"/>
      <c r="E424" s="107"/>
      <c r="F424" s="107"/>
      <c r="G424" s="107"/>
      <c r="H424" s="107"/>
      <c r="I424" s="107"/>
      <c r="J424" s="107"/>
      <c r="K424" s="107"/>
      <c r="L424" s="107"/>
      <c r="M424" s="107"/>
    </row>
    <row r="425" spans="1:13">
      <c r="A425" s="13"/>
      <c r="B425" s="25"/>
      <c r="C425" s="25"/>
      <c r="D425" s="25"/>
      <c r="E425" s="25"/>
      <c r="F425" s="25"/>
      <c r="G425" s="25"/>
      <c r="H425" s="25"/>
      <c r="I425" s="25"/>
      <c r="J425" s="25"/>
      <c r="K425" s="25"/>
      <c r="L425" s="25"/>
      <c r="M425" s="25"/>
    </row>
    <row r="426" spans="1:13" ht="15.75" thickBot="1">
      <c r="A426" s="13"/>
      <c r="B426" s="14"/>
      <c r="C426" s="14"/>
      <c r="D426" s="14"/>
      <c r="E426" s="14"/>
      <c r="F426" s="14"/>
      <c r="G426" s="14"/>
      <c r="H426" s="14"/>
      <c r="I426" s="14"/>
      <c r="J426" s="14"/>
      <c r="K426" s="14"/>
      <c r="L426" s="14"/>
      <c r="M426" s="14"/>
    </row>
    <row r="427" spans="1:13" ht="16.5" thickTop="1" thickBot="1">
      <c r="A427" s="13"/>
      <c r="B427" s="28" t="s">
        <v>462</v>
      </c>
      <c r="C427" s="28"/>
      <c r="D427" s="28"/>
      <c r="E427" s="28"/>
      <c r="F427" s="28"/>
      <c r="G427" s="28"/>
      <c r="H427" s="28"/>
      <c r="I427" s="28"/>
      <c r="J427" s="28"/>
      <c r="K427" s="28"/>
      <c r="L427" s="28"/>
      <c r="M427" s="103"/>
    </row>
    <row r="428" spans="1:13">
      <c r="A428" s="13"/>
      <c r="B428" s="30" t="s">
        <v>165</v>
      </c>
      <c r="C428" s="85" t="s">
        <v>490</v>
      </c>
      <c r="D428" s="85"/>
      <c r="E428" s="60"/>
      <c r="F428" s="87" t="s">
        <v>405</v>
      </c>
      <c r="G428" s="60"/>
      <c r="H428" s="87" t="s">
        <v>405</v>
      </c>
      <c r="I428" s="60"/>
      <c r="J428" s="85" t="s">
        <v>410</v>
      </c>
      <c r="K428" s="60"/>
      <c r="L428" s="87" t="s">
        <v>411</v>
      </c>
      <c r="M428" s="60"/>
    </row>
    <row r="429" spans="1:13">
      <c r="A429" s="13"/>
      <c r="B429" s="30"/>
      <c r="C429" s="32" t="s">
        <v>403</v>
      </c>
      <c r="D429" s="32"/>
      <c r="E429" s="27"/>
      <c r="F429" s="17" t="s">
        <v>406</v>
      </c>
      <c r="G429" s="27"/>
      <c r="H429" s="17" t="s">
        <v>408</v>
      </c>
      <c r="I429" s="27"/>
      <c r="J429" s="29"/>
      <c r="K429" s="27"/>
      <c r="L429" s="17" t="s">
        <v>412</v>
      </c>
      <c r="M429" s="27"/>
    </row>
    <row r="430" spans="1:13" ht="15.75" thickBot="1">
      <c r="A430" s="13"/>
      <c r="B430" s="31"/>
      <c r="C430" s="33" t="s">
        <v>404</v>
      </c>
      <c r="D430" s="33"/>
      <c r="E430" s="35"/>
      <c r="F430" s="65" t="s">
        <v>407</v>
      </c>
      <c r="G430" s="35"/>
      <c r="H430" s="65" t="s">
        <v>409</v>
      </c>
      <c r="I430" s="35"/>
      <c r="J430" s="33"/>
      <c r="K430" s="35"/>
      <c r="L430" s="65" t="s">
        <v>409</v>
      </c>
      <c r="M430" s="35"/>
    </row>
    <row r="431" spans="1:13">
      <c r="A431" s="13"/>
      <c r="B431" s="37" t="s">
        <v>92</v>
      </c>
      <c r="C431" s="37" t="s">
        <v>167</v>
      </c>
      <c r="D431" s="47">
        <v>379</v>
      </c>
      <c r="E431" s="41"/>
      <c r="F431" s="47">
        <v>211</v>
      </c>
      <c r="G431" s="41"/>
      <c r="H431" s="47">
        <v>75</v>
      </c>
      <c r="I431" s="41"/>
      <c r="J431" s="47" t="s">
        <v>472</v>
      </c>
      <c r="K431" s="37" t="s">
        <v>170</v>
      </c>
      <c r="L431" s="47">
        <v>379</v>
      </c>
      <c r="M431" s="41"/>
    </row>
    <row r="432" spans="1:13">
      <c r="A432" s="13"/>
      <c r="B432" s="52"/>
      <c r="C432" s="52"/>
      <c r="D432" s="54"/>
      <c r="E432" s="56"/>
      <c r="F432" s="54"/>
      <c r="G432" s="56"/>
      <c r="H432" s="54"/>
      <c r="I432" s="56"/>
      <c r="J432" s="54"/>
      <c r="K432" s="52"/>
      <c r="L432" s="54"/>
      <c r="M432" s="56"/>
    </row>
    <row r="433" spans="1:13">
      <c r="A433" s="13"/>
      <c r="B433" s="78" t="s">
        <v>96</v>
      </c>
      <c r="C433" s="42" t="s">
        <v>373</v>
      </c>
      <c r="D433" s="42"/>
      <c r="E433" s="57" t="s">
        <v>170</v>
      </c>
      <c r="F433" s="42" t="s">
        <v>185</v>
      </c>
      <c r="G433" s="34"/>
      <c r="H433" s="42" t="s">
        <v>373</v>
      </c>
      <c r="I433" s="57" t="s">
        <v>170</v>
      </c>
      <c r="J433" s="42">
        <v>39</v>
      </c>
      <c r="K433" s="34"/>
      <c r="L433" s="42" t="s">
        <v>373</v>
      </c>
      <c r="M433" s="57" t="s">
        <v>170</v>
      </c>
    </row>
    <row r="434" spans="1:13" ht="15.75" thickBot="1">
      <c r="A434" s="13"/>
      <c r="B434" s="78"/>
      <c r="C434" s="43"/>
      <c r="D434" s="43"/>
      <c r="E434" s="63"/>
      <c r="F434" s="43"/>
      <c r="G434" s="35"/>
      <c r="H434" s="43"/>
      <c r="I434" s="63"/>
      <c r="J434" s="43"/>
      <c r="K434" s="35"/>
      <c r="L434" s="43"/>
      <c r="M434" s="63"/>
    </row>
    <row r="435" spans="1:13">
      <c r="A435" s="13"/>
      <c r="B435" s="98" t="s">
        <v>97</v>
      </c>
      <c r="C435" s="47">
        <v>340</v>
      </c>
      <c r="D435" s="47"/>
      <c r="E435" s="41"/>
      <c r="F435" s="47">
        <v>211</v>
      </c>
      <c r="G435" s="41"/>
      <c r="H435" s="47">
        <v>36</v>
      </c>
      <c r="I435" s="41"/>
      <c r="J435" s="47" t="s">
        <v>485</v>
      </c>
      <c r="K435" s="37" t="s">
        <v>170</v>
      </c>
      <c r="L435" s="47">
        <v>340</v>
      </c>
      <c r="M435" s="41"/>
    </row>
    <row r="436" spans="1:13">
      <c r="A436" s="13"/>
      <c r="B436" s="98"/>
      <c r="C436" s="54"/>
      <c r="D436" s="54"/>
      <c r="E436" s="56"/>
      <c r="F436" s="54"/>
      <c r="G436" s="56"/>
      <c r="H436" s="54"/>
      <c r="I436" s="56"/>
      <c r="J436" s="54"/>
      <c r="K436" s="52"/>
      <c r="L436" s="54"/>
      <c r="M436" s="56"/>
    </row>
    <row r="437" spans="1:13">
      <c r="A437" s="13"/>
      <c r="B437" s="57" t="s">
        <v>98</v>
      </c>
      <c r="C437" s="42" t="s">
        <v>455</v>
      </c>
      <c r="D437" s="42"/>
      <c r="E437" s="57" t="s">
        <v>170</v>
      </c>
      <c r="F437" s="42" t="s">
        <v>185</v>
      </c>
      <c r="G437" s="34"/>
      <c r="H437" s="42" t="s">
        <v>455</v>
      </c>
      <c r="I437" s="57" t="s">
        <v>170</v>
      </c>
      <c r="J437" s="42">
        <v>17</v>
      </c>
      <c r="K437" s="34"/>
      <c r="L437" s="42" t="s">
        <v>455</v>
      </c>
      <c r="M437" s="57" t="s">
        <v>170</v>
      </c>
    </row>
    <row r="438" spans="1:13" ht="15.75" thickBot="1">
      <c r="A438" s="13"/>
      <c r="B438" s="57"/>
      <c r="C438" s="43"/>
      <c r="D438" s="43"/>
      <c r="E438" s="63"/>
      <c r="F438" s="43"/>
      <c r="G438" s="35"/>
      <c r="H438" s="43"/>
      <c r="I438" s="63"/>
      <c r="J438" s="43"/>
      <c r="K438" s="35"/>
      <c r="L438" s="43"/>
      <c r="M438" s="63"/>
    </row>
    <row r="439" spans="1:13">
      <c r="A439" s="13"/>
      <c r="B439" s="98" t="s">
        <v>99</v>
      </c>
      <c r="C439" s="37" t="s">
        <v>167</v>
      </c>
      <c r="D439" s="47">
        <v>323</v>
      </c>
      <c r="E439" s="41"/>
      <c r="F439" s="47">
        <v>211</v>
      </c>
      <c r="G439" s="41"/>
      <c r="H439" s="47">
        <v>19</v>
      </c>
      <c r="I439" s="41"/>
      <c r="J439" s="47" t="s">
        <v>448</v>
      </c>
      <c r="K439" s="37" t="s">
        <v>170</v>
      </c>
      <c r="L439" s="47">
        <v>323</v>
      </c>
      <c r="M439" s="41"/>
    </row>
    <row r="440" spans="1:13" ht="15.75" thickBot="1">
      <c r="A440" s="13"/>
      <c r="B440" s="100"/>
      <c r="C440" s="46"/>
      <c r="D440" s="48"/>
      <c r="E440" s="49"/>
      <c r="F440" s="48"/>
      <c r="G440" s="49"/>
      <c r="H440" s="48"/>
      <c r="I440" s="49"/>
      <c r="J440" s="48"/>
      <c r="K440" s="46"/>
      <c r="L440" s="48"/>
      <c r="M440" s="49"/>
    </row>
    <row r="441" spans="1:13">
      <c r="A441" s="13"/>
      <c r="B441" s="86"/>
      <c r="C441" s="86"/>
      <c r="D441" s="86"/>
      <c r="E441" s="86"/>
      <c r="F441" s="86"/>
      <c r="G441" s="86"/>
      <c r="H441" s="86"/>
      <c r="I441" s="86"/>
      <c r="J441" s="86"/>
      <c r="K441" s="86"/>
      <c r="L441" s="86"/>
      <c r="M441" s="86"/>
    </row>
    <row r="442" spans="1:13" ht="15.75" thickBot="1">
      <c r="A442" s="13"/>
      <c r="B442" s="14"/>
      <c r="C442" s="14"/>
      <c r="D442" s="14"/>
      <c r="E442" s="14"/>
      <c r="F442" s="14"/>
      <c r="G442" s="14"/>
      <c r="H442" s="14"/>
      <c r="I442" s="14"/>
      <c r="J442" s="14"/>
      <c r="K442" s="14"/>
      <c r="L442" s="14"/>
      <c r="M442" s="14"/>
    </row>
    <row r="443" spans="1:13" ht="16.5" thickTop="1" thickBot="1">
      <c r="A443" s="13"/>
      <c r="B443" s="28" t="s">
        <v>475</v>
      </c>
      <c r="C443" s="28"/>
      <c r="D443" s="28"/>
      <c r="E443" s="28"/>
      <c r="F443" s="28"/>
      <c r="G443" s="28"/>
      <c r="H443" s="28"/>
      <c r="I443" s="28"/>
      <c r="J443" s="28"/>
      <c r="K443" s="28"/>
      <c r="L443" s="28"/>
      <c r="M443" s="103"/>
    </row>
    <row r="444" spans="1:13">
      <c r="A444" s="13"/>
      <c r="B444" s="30" t="s">
        <v>165</v>
      </c>
      <c r="C444" s="85" t="s">
        <v>490</v>
      </c>
      <c r="D444" s="85"/>
      <c r="E444" s="60"/>
      <c r="F444" s="87" t="s">
        <v>405</v>
      </c>
      <c r="G444" s="60"/>
      <c r="H444" s="87" t="s">
        <v>405</v>
      </c>
      <c r="I444" s="60"/>
      <c r="J444" s="85" t="s">
        <v>410</v>
      </c>
      <c r="K444" s="60"/>
      <c r="L444" s="87" t="s">
        <v>411</v>
      </c>
      <c r="M444" s="60"/>
    </row>
    <row r="445" spans="1:13">
      <c r="A445" s="13"/>
      <c r="B445" s="30"/>
      <c r="C445" s="32" t="s">
        <v>403</v>
      </c>
      <c r="D445" s="32"/>
      <c r="E445" s="27"/>
      <c r="F445" s="17" t="s">
        <v>406</v>
      </c>
      <c r="G445" s="27"/>
      <c r="H445" s="17" t="s">
        <v>408</v>
      </c>
      <c r="I445" s="27"/>
      <c r="J445" s="29"/>
      <c r="K445" s="27"/>
      <c r="L445" s="17" t="s">
        <v>412</v>
      </c>
      <c r="M445" s="27"/>
    </row>
    <row r="446" spans="1:13" ht="15.75" thickBot="1">
      <c r="A446" s="13"/>
      <c r="B446" s="31"/>
      <c r="C446" s="33" t="s">
        <v>404</v>
      </c>
      <c r="D446" s="33"/>
      <c r="E446" s="35"/>
      <c r="F446" s="65" t="s">
        <v>407</v>
      </c>
      <c r="G446" s="35"/>
      <c r="H446" s="65" t="s">
        <v>409</v>
      </c>
      <c r="I446" s="35"/>
      <c r="J446" s="33"/>
      <c r="K446" s="35"/>
      <c r="L446" s="65" t="s">
        <v>409</v>
      </c>
      <c r="M446" s="35"/>
    </row>
    <row r="447" spans="1:13">
      <c r="A447" s="13"/>
      <c r="B447" s="37" t="s">
        <v>92</v>
      </c>
      <c r="C447" s="37" t="s">
        <v>167</v>
      </c>
      <c r="D447" s="47">
        <v>432</v>
      </c>
      <c r="E447" s="41"/>
      <c r="F447" s="47">
        <v>247</v>
      </c>
      <c r="G447" s="41"/>
      <c r="H447" s="47">
        <v>102</v>
      </c>
      <c r="I447" s="41"/>
      <c r="J447" s="47" t="s">
        <v>486</v>
      </c>
      <c r="K447" s="37" t="s">
        <v>170</v>
      </c>
      <c r="L447" s="47">
        <v>432</v>
      </c>
      <c r="M447" s="41"/>
    </row>
    <row r="448" spans="1:13">
      <c r="A448" s="13"/>
      <c r="B448" s="52"/>
      <c r="C448" s="52"/>
      <c r="D448" s="54"/>
      <c r="E448" s="56"/>
      <c r="F448" s="54"/>
      <c r="G448" s="56"/>
      <c r="H448" s="54"/>
      <c r="I448" s="56"/>
      <c r="J448" s="54"/>
      <c r="K448" s="52"/>
      <c r="L448" s="54"/>
      <c r="M448" s="56"/>
    </row>
    <row r="449" spans="1:13">
      <c r="A449" s="13"/>
      <c r="B449" s="78" t="s">
        <v>96</v>
      </c>
      <c r="C449" s="42" t="s">
        <v>187</v>
      </c>
      <c r="D449" s="42"/>
      <c r="E449" s="57" t="s">
        <v>170</v>
      </c>
      <c r="F449" s="42" t="s">
        <v>185</v>
      </c>
      <c r="G449" s="34"/>
      <c r="H449" s="42" t="s">
        <v>187</v>
      </c>
      <c r="I449" s="57" t="s">
        <v>170</v>
      </c>
      <c r="J449" s="42">
        <v>1</v>
      </c>
      <c r="K449" s="34"/>
      <c r="L449" s="42" t="s">
        <v>187</v>
      </c>
      <c r="M449" s="57" t="s">
        <v>170</v>
      </c>
    </row>
    <row r="450" spans="1:13" ht="15.75" thickBot="1">
      <c r="A450" s="13"/>
      <c r="B450" s="78"/>
      <c r="C450" s="43"/>
      <c r="D450" s="43"/>
      <c r="E450" s="63"/>
      <c r="F450" s="43"/>
      <c r="G450" s="35"/>
      <c r="H450" s="43"/>
      <c r="I450" s="63"/>
      <c r="J450" s="43"/>
      <c r="K450" s="35"/>
      <c r="L450" s="43"/>
      <c r="M450" s="63"/>
    </row>
    <row r="451" spans="1:13">
      <c r="A451" s="13"/>
      <c r="B451" s="98" t="s">
        <v>97</v>
      </c>
      <c r="C451" s="47">
        <v>431</v>
      </c>
      <c r="D451" s="47"/>
      <c r="E451" s="41"/>
      <c r="F451" s="47">
        <v>247</v>
      </c>
      <c r="G451" s="41"/>
      <c r="H451" s="47">
        <v>101</v>
      </c>
      <c r="I451" s="41"/>
      <c r="J451" s="47" t="s">
        <v>498</v>
      </c>
      <c r="K451" s="37" t="s">
        <v>170</v>
      </c>
      <c r="L451" s="47">
        <v>431</v>
      </c>
      <c r="M451" s="41"/>
    </row>
    <row r="452" spans="1:13">
      <c r="A452" s="13"/>
      <c r="B452" s="98"/>
      <c r="C452" s="54"/>
      <c r="D452" s="54"/>
      <c r="E452" s="56"/>
      <c r="F452" s="54"/>
      <c r="G452" s="56"/>
      <c r="H452" s="54"/>
      <c r="I452" s="56"/>
      <c r="J452" s="54"/>
      <c r="K452" s="52"/>
      <c r="L452" s="54"/>
      <c r="M452" s="56"/>
    </row>
    <row r="453" spans="1:13">
      <c r="A453" s="13"/>
      <c r="B453" s="57" t="s">
        <v>98</v>
      </c>
      <c r="C453" s="42" t="s">
        <v>186</v>
      </c>
      <c r="D453" s="42"/>
      <c r="E453" s="57" t="s">
        <v>170</v>
      </c>
      <c r="F453" s="42" t="s">
        <v>185</v>
      </c>
      <c r="G453" s="34"/>
      <c r="H453" s="42" t="s">
        <v>186</v>
      </c>
      <c r="I453" s="57" t="s">
        <v>170</v>
      </c>
      <c r="J453" s="42">
        <v>41</v>
      </c>
      <c r="K453" s="34"/>
      <c r="L453" s="42" t="s">
        <v>186</v>
      </c>
      <c r="M453" s="57" t="s">
        <v>170</v>
      </c>
    </row>
    <row r="454" spans="1:13" ht="15.75" thickBot="1">
      <c r="A454" s="13"/>
      <c r="B454" s="57"/>
      <c r="C454" s="43"/>
      <c r="D454" s="43"/>
      <c r="E454" s="63"/>
      <c r="F454" s="43"/>
      <c r="G454" s="35"/>
      <c r="H454" s="43"/>
      <c r="I454" s="63"/>
      <c r="J454" s="43"/>
      <c r="K454" s="35"/>
      <c r="L454" s="43"/>
      <c r="M454" s="63"/>
    </row>
    <row r="455" spans="1:13">
      <c r="A455" s="13"/>
      <c r="B455" s="98" t="s">
        <v>99</v>
      </c>
      <c r="C455" s="37" t="s">
        <v>167</v>
      </c>
      <c r="D455" s="47">
        <v>390</v>
      </c>
      <c r="E455" s="41"/>
      <c r="F455" s="47">
        <v>247</v>
      </c>
      <c r="G455" s="41"/>
      <c r="H455" s="47">
        <v>60</v>
      </c>
      <c r="I455" s="41"/>
      <c r="J455" s="47" t="s">
        <v>499</v>
      </c>
      <c r="K455" s="37" t="s">
        <v>170</v>
      </c>
      <c r="L455" s="47">
        <v>390</v>
      </c>
      <c r="M455" s="41"/>
    </row>
    <row r="456" spans="1:13" ht="15.75" thickBot="1">
      <c r="A456" s="13"/>
      <c r="B456" s="100"/>
      <c r="C456" s="46"/>
      <c r="D456" s="48"/>
      <c r="E456" s="49"/>
      <c r="F456" s="48"/>
      <c r="G456" s="49"/>
      <c r="H456" s="48"/>
      <c r="I456" s="49"/>
      <c r="J456" s="48"/>
      <c r="K456" s="46"/>
      <c r="L456" s="48"/>
      <c r="M456" s="49"/>
    </row>
    <row r="457" spans="1:13">
      <c r="A457" s="13"/>
      <c r="B457" s="107" t="s">
        <v>500</v>
      </c>
      <c r="C457" s="107"/>
      <c r="D457" s="107"/>
      <c r="E457" s="107"/>
      <c r="F457" s="107"/>
      <c r="G457" s="107"/>
      <c r="H457" s="107"/>
      <c r="I457" s="107"/>
      <c r="J457" s="107"/>
      <c r="K457" s="107"/>
      <c r="L457" s="107"/>
      <c r="M457" s="107"/>
    </row>
    <row r="458" spans="1:13">
      <c r="A458" s="13"/>
      <c r="B458" s="25"/>
      <c r="C458" s="25"/>
      <c r="D458" s="25"/>
      <c r="E458" s="25"/>
      <c r="F458" s="25"/>
      <c r="G458" s="25"/>
      <c r="H458" s="25"/>
      <c r="I458" s="25"/>
      <c r="J458" s="25"/>
      <c r="K458" s="25"/>
      <c r="L458" s="25"/>
      <c r="M458" s="25"/>
    </row>
    <row r="459" spans="1:13" ht="15.75" thickBot="1">
      <c r="A459" s="13"/>
      <c r="B459" s="14"/>
      <c r="C459" s="14"/>
      <c r="D459" s="14"/>
      <c r="E459" s="14"/>
      <c r="F459" s="14"/>
      <c r="G459" s="14"/>
      <c r="H459" s="14"/>
      <c r="I459" s="14"/>
      <c r="J459" s="14"/>
      <c r="K459" s="14"/>
      <c r="L459" s="14"/>
      <c r="M459" s="14"/>
    </row>
    <row r="460" spans="1:13" ht="16.5" thickTop="1" thickBot="1">
      <c r="A460" s="13"/>
      <c r="B460" s="28" t="s">
        <v>462</v>
      </c>
      <c r="C460" s="28"/>
      <c r="D460" s="28"/>
      <c r="E460" s="28"/>
      <c r="F460" s="28"/>
      <c r="G460" s="28"/>
      <c r="H460" s="28"/>
      <c r="I460" s="28"/>
      <c r="J460" s="28"/>
      <c r="K460" s="28"/>
      <c r="L460" s="28"/>
      <c r="M460" s="103"/>
    </row>
    <row r="461" spans="1:13">
      <c r="A461" s="13"/>
      <c r="B461" s="30" t="s">
        <v>165</v>
      </c>
      <c r="C461" s="85" t="s">
        <v>402</v>
      </c>
      <c r="D461" s="85"/>
      <c r="E461" s="60"/>
      <c r="F461" s="87" t="s">
        <v>405</v>
      </c>
      <c r="G461" s="60"/>
      <c r="H461" s="87" t="s">
        <v>405</v>
      </c>
      <c r="I461" s="60"/>
      <c r="J461" s="85" t="s">
        <v>410</v>
      </c>
      <c r="K461" s="60"/>
      <c r="L461" s="87" t="s">
        <v>411</v>
      </c>
      <c r="M461" s="60"/>
    </row>
    <row r="462" spans="1:13">
      <c r="A462" s="13"/>
      <c r="B462" s="30"/>
      <c r="C462" s="32" t="s">
        <v>403</v>
      </c>
      <c r="D462" s="32"/>
      <c r="E462" s="27"/>
      <c r="F462" s="17" t="s">
        <v>406</v>
      </c>
      <c r="G462" s="27"/>
      <c r="H462" s="17" t="s">
        <v>408</v>
      </c>
      <c r="I462" s="27"/>
      <c r="J462" s="29"/>
      <c r="K462" s="27"/>
      <c r="L462" s="17" t="s">
        <v>412</v>
      </c>
      <c r="M462" s="27"/>
    </row>
    <row r="463" spans="1:13" ht="15.75" thickBot="1">
      <c r="A463" s="13"/>
      <c r="B463" s="31"/>
      <c r="C463" s="33" t="s">
        <v>404</v>
      </c>
      <c r="D463" s="33"/>
      <c r="E463" s="35"/>
      <c r="F463" s="65" t="s">
        <v>407</v>
      </c>
      <c r="G463" s="35"/>
      <c r="H463" s="65" t="s">
        <v>409</v>
      </c>
      <c r="I463" s="35"/>
      <c r="J463" s="33"/>
      <c r="K463" s="35"/>
      <c r="L463" s="65" t="s">
        <v>409</v>
      </c>
      <c r="M463" s="35"/>
    </row>
    <row r="464" spans="1:13">
      <c r="A464" s="13"/>
      <c r="B464" s="37" t="s">
        <v>501</v>
      </c>
      <c r="C464" s="41"/>
      <c r="D464" s="41"/>
      <c r="E464" s="41"/>
      <c r="F464" s="41"/>
      <c r="G464" s="41"/>
      <c r="H464" s="41"/>
      <c r="I464" s="41"/>
      <c r="J464" s="41"/>
      <c r="K464" s="41"/>
      <c r="L464" s="41"/>
      <c r="M464" s="41"/>
    </row>
    <row r="465" spans="1:13">
      <c r="A465" s="13"/>
      <c r="B465" s="52"/>
      <c r="C465" s="56"/>
      <c r="D465" s="56"/>
      <c r="E465" s="56"/>
      <c r="F465" s="56"/>
      <c r="G465" s="56"/>
      <c r="H465" s="56"/>
      <c r="I465" s="56"/>
      <c r="J465" s="56"/>
      <c r="K465" s="56"/>
      <c r="L465" s="56"/>
      <c r="M465" s="56"/>
    </row>
    <row r="466" spans="1:13">
      <c r="A466" s="13"/>
      <c r="B466" s="99" t="s">
        <v>107</v>
      </c>
      <c r="C466" s="57" t="s">
        <v>167</v>
      </c>
      <c r="D466" s="42">
        <v>355</v>
      </c>
      <c r="E466" s="34"/>
      <c r="F466" s="42">
        <v>217</v>
      </c>
      <c r="G466" s="34"/>
      <c r="H466" s="42">
        <v>31</v>
      </c>
      <c r="I466" s="34"/>
      <c r="J466" s="42" t="s">
        <v>185</v>
      </c>
      <c r="K466" s="34"/>
      <c r="L466" s="42">
        <v>603</v>
      </c>
      <c r="M466" s="34"/>
    </row>
    <row r="467" spans="1:13" ht="15.75" thickBot="1">
      <c r="A467" s="13"/>
      <c r="B467" s="99"/>
      <c r="C467" s="63"/>
      <c r="D467" s="43"/>
      <c r="E467" s="35"/>
      <c r="F467" s="43"/>
      <c r="G467" s="35"/>
      <c r="H467" s="43"/>
      <c r="I467" s="35"/>
      <c r="J467" s="43"/>
      <c r="K467" s="35"/>
      <c r="L467" s="43"/>
      <c r="M467" s="35"/>
    </row>
    <row r="468" spans="1:13">
      <c r="A468" s="13"/>
      <c r="B468" s="36" t="s">
        <v>108</v>
      </c>
      <c r="C468" s="41"/>
      <c r="D468" s="41"/>
      <c r="E468" s="41"/>
      <c r="F468" s="41"/>
      <c r="G468" s="41"/>
      <c r="H468" s="41"/>
      <c r="I468" s="41"/>
      <c r="J468" s="41"/>
      <c r="K468" s="41"/>
      <c r="L468" s="41"/>
      <c r="M468" s="41"/>
    </row>
    <row r="469" spans="1:13">
      <c r="A469" s="13"/>
      <c r="B469" s="36"/>
      <c r="C469" s="40"/>
      <c r="D469" s="40"/>
      <c r="E469" s="40"/>
      <c r="F469" s="40"/>
      <c r="G469" s="40"/>
      <c r="H469" s="40"/>
      <c r="I469" s="40"/>
      <c r="J469" s="40"/>
      <c r="K469" s="40"/>
      <c r="L469" s="40"/>
      <c r="M469" s="40"/>
    </row>
    <row r="470" spans="1:13">
      <c r="A470" s="13"/>
      <c r="B470" s="78" t="s">
        <v>109</v>
      </c>
      <c r="C470" s="42" t="s">
        <v>452</v>
      </c>
      <c r="D470" s="42"/>
      <c r="E470" s="57" t="s">
        <v>170</v>
      </c>
      <c r="F470" s="42" t="s">
        <v>346</v>
      </c>
      <c r="G470" s="57" t="s">
        <v>170</v>
      </c>
      <c r="H470" s="42" t="s">
        <v>502</v>
      </c>
      <c r="I470" s="57" t="s">
        <v>170</v>
      </c>
      <c r="J470" s="42" t="s">
        <v>185</v>
      </c>
      <c r="K470" s="34"/>
      <c r="L470" s="42" t="s">
        <v>503</v>
      </c>
      <c r="M470" s="57" t="s">
        <v>170</v>
      </c>
    </row>
    <row r="471" spans="1:13">
      <c r="A471" s="13"/>
      <c r="B471" s="78"/>
      <c r="C471" s="42"/>
      <c r="D471" s="42"/>
      <c r="E471" s="57"/>
      <c r="F471" s="42"/>
      <c r="G471" s="57"/>
      <c r="H471" s="42"/>
      <c r="I471" s="57"/>
      <c r="J471" s="42"/>
      <c r="K471" s="34"/>
      <c r="L471" s="42"/>
      <c r="M471" s="57"/>
    </row>
    <row r="472" spans="1:13">
      <c r="A472" s="13"/>
      <c r="B472" s="44" t="s">
        <v>110</v>
      </c>
      <c r="C472" s="50" t="s">
        <v>185</v>
      </c>
      <c r="D472" s="50"/>
      <c r="E472" s="40"/>
      <c r="F472" s="50" t="s">
        <v>186</v>
      </c>
      <c r="G472" s="36" t="s">
        <v>170</v>
      </c>
      <c r="H472" s="50" t="s">
        <v>185</v>
      </c>
      <c r="I472" s="40"/>
      <c r="J472" s="50" t="s">
        <v>185</v>
      </c>
      <c r="K472" s="40"/>
      <c r="L472" s="50" t="s">
        <v>186</v>
      </c>
      <c r="M472" s="36" t="s">
        <v>170</v>
      </c>
    </row>
    <row r="473" spans="1:13">
      <c r="A473" s="13"/>
      <c r="B473" s="44"/>
      <c r="C473" s="50"/>
      <c r="D473" s="50"/>
      <c r="E473" s="40"/>
      <c r="F473" s="50"/>
      <c r="G473" s="36"/>
      <c r="H473" s="50"/>
      <c r="I473" s="40"/>
      <c r="J473" s="50"/>
      <c r="K473" s="40"/>
      <c r="L473" s="50"/>
      <c r="M473" s="36"/>
    </row>
    <row r="474" spans="1:13">
      <c r="A474" s="13"/>
      <c r="B474" s="78" t="s">
        <v>112</v>
      </c>
      <c r="C474" s="42">
        <v>2</v>
      </c>
      <c r="D474" s="42"/>
      <c r="E474" s="34"/>
      <c r="F474" s="42" t="s">
        <v>185</v>
      </c>
      <c r="G474" s="34"/>
      <c r="H474" s="42" t="s">
        <v>185</v>
      </c>
      <c r="I474" s="34"/>
      <c r="J474" s="42" t="s">
        <v>185</v>
      </c>
      <c r="K474" s="34"/>
      <c r="L474" s="42">
        <v>2</v>
      </c>
      <c r="M474" s="34"/>
    </row>
    <row r="475" spans="1:13">
      <c r="A475" s="13"/>
      <c r="B475" s="78"/>
      <c r="C475" s="42"/>
      <c r="D475" s="42"/>
      <c r="E475" s="34"/>
      <c r="F475" s="42"/>
      <c r="G475" s="34"/>
      <c r="H475" s="42"/>
      <c r="I475" s="34"/>
      <c r="J475" s="42"/>
      <c r="K475" s="34"/>
      <c r="L475" s="42"/>
      <c r="M475" s="34"/>
    </row>
    <row r="476" spans="1:13">
      <c r="A476" s="13"/>
      <c r="B476" s="44" t="s">
        <v>113</v>
      </c>
      <c r="C476" s="50">
        <v>3</v>
      </c>
      <c r="D476" s="50"/>
      <c r="E476" s="40"/>
      <c r="F476" s="50" t="s">
        <v>185</v>
      </c>
      <c r="G476" s="40"/>
      <c r="H476" s="50" t="s">
        <v>437</v>
      </c>
      <c r="I476" s="36" t="s">
        <v>170</v>
      </c>
      <c r="J476" s="50" t="s">
        <v>185</v>
      </c>
      <c r="K476" s="40"/>
      <c r="L476" s="50" t="s">
        <v>187</v>
      </c>
      <c r="M476" s="36" t="s">
        <v>170</v>
      </c>
    </row>
    <row r="477" spans="1:13">
      <c r="A477" s="13"/>
      <c r="B477" s="44"/>
      <c r="C477" s="50"/>
      <c r="D477" s="50"/>
      <c r="E477" s="40"/>
      <c r="F477" s="50"/>
      <c r="G477" s="40"/>
      <c r="H477" s="50"/>
      <c r="I477" s="36"/>
      <c r="J477" s="50"/>
      <c r="K477" s="40"/>
      <c r="L477" s="50"/>
      <c r="M477" s="36"/>
    </row>
    <row r="478" spans="1:13">
      <c r="A478" s="13"/>
      <c r="B478" s="78" t="s">
        <v>504</v>
      </c>
      <c r="C478" s="42">
        <v>272</v>
      </c>
      <c r="D478" s="42"/>
      <c r="E478" s="34"/>
      <c r="F478" s="42">
        <v>165</v>
      </c>
      <c r="G478" s="34"/>
      <c r="H478" s="42" t="s">
        <v>185</v>
      </c>
      <c r="I478" s="34"/>
      <c r="J478" s="42" t="s">
        <v>505</v>
      </c>
      <c r="K478" s="57" t="s">
        <v>170</v>
      </c>
      <c r="L478" s="42" t="s">
        <v>185</v>
      </c>
      <c r="M478" s="34"/>
    </row>
    <row r="479" spans="1:13" ht="15.75" thickBot="1">
      <c r="A479" s="13"/>
      <c r="B479" s="78"/>
      <c r="C479" s="43"/>
      <c r="D479" s="43"/>
      <c r="E479" s="35"/>
      <c r="F479" s="43"/>
      <c r="G479" s="35"/>
      <c r="H479" s="43"/>
      <c r="I479" s="35"/>
      <c r="J479" s="43"/>
      <c r="K479" s="63"/>
      <c r="L479" s="43"/>
      <c r="M479" s="35"/>
    </row>
    <row r="480" spans="1:13">
      <c r="A480" s="13"/>
      <c r="B480" s="98" t="s">
        <v>506</v>
      </c>
      <c r="C480" s="47">
        <v>219</v>
      </c>
      <c r="D480" s="47"/>
      <c r="E480" s="41"/>
      <c r="F480" s="47">
        <v>121</v>
      </c>
      <c r="G480" s="41"/>
      <c r="H480" s="47" t="s">
        <v>433</v>
      </c>
      <c r="I480" s="37" t="s">
        <v>170</v>
      </c>
      <c r="J480" s="47" t="s">
        <v>505</v>
      </c>
      <c r="K480" s="37" t="s">
        <v>170</v>
      </c>
      <c r="L480" s="47" t="s">
        <v>507</v>
      </c>
      <c r="M480" s="37" t="s">
        <v>170</v>
      </c>
    </row>
    <row r="481" spans="1:13" ht="15.75" thickBot="1">
      <c r="A481" s="13"/>
      <c r="B481" s="98"/>
      <c r="C481" s="48"/>
      <c r="D481" s="48"/>
      <c r="E481" s="49"/>
      <c r="F481" s="48"/>
      <c r="G481" s="49"/>
      <c r="H481" s="48"/>
      <c r="I481" s="46"/>
      <c r="J481" s="48"/>
      <c r="K481" s="46"/>
      <c r="L481" s="48"/>
      <c r="M481" s="46"/>
    </row>
    <row r="482" spans="1:13">
      <c r="A482" s="13"/>
      <c r="B482" s="57" t="s">
        <v>115</v>
      </c>
      <c r="C482" s="60"/>
      <c r="D482" s="60"/>
      <c r="E482" s="60"/>
      <c r="F482" s="60"/>
      <c r="G482" s="60"/>
      <c r="H482" s="60"/>
      <c r="I482" s="60"/>
      <c r="J482" s="60"/>
      <c r="K482" s="60"/>
      <c r="L482" s="60"/>
      <c r="M482" s="60"/>
    </row>
    <row r="483" spans="1:13">
      <c r="A483" s="13"/>
      <c r="B483" s="57"/>
      <c r="C483" s="34"/>
      <c r="D483" s="34"/>
      <c r="E483" s="34"/>
      <c r="F483" s="34"/>
      <c r="G483" s="34"/>
      <c r="H483" s="34"/>
      <c r="I483" s="34"/>
      <c r="J483" s="34"/>
      <c r="K483" s="34"/>
      <c r="L483" s="34"/>
      <c r="M483" s="34"/>
    </row>
    <row r="484" spans="1:13">
      <c r="A484" s="13"/>
      <c r="B484" s="44" t="s">
        <v>116</v>
      </c>
      <c r="C484" s="50" t="s">
        <v>508</v>
      </c>
      <c r="D484" s="50"/>
      <c r="E484" s="36" t="s">
        <v>170</v>
      </c>
      <c r="F484" s="50" t="s">
        <v>185</v>
      </c>
      <c r="G484" s="40"/>
      <c r="H484" s="50" t="s">
        <v>453</v>
      </c>
      <c r="I484" s="36" t="s">
        <v>170</v>
      </c>
      <c r="J484" s="50" t="s">
        <v>185</v>
      </c>
      <c r="K484" s="40"/>
      <c r="L484" s="50" t="s">
        <v>509</v>
      </c>
      <c r="M484" s="36" t="s">
        <v>170</v>
      </c>
    </row>
    <row r="485" spans="1:13">
      <c r="A485" s="13"/>
      <c r="B485" s="44"/>
      <c r="C485" s="50"/>
      <c r="D485" s="50"/>
      <c r="E485" s="36"/>
      <c r="F485" s="50"/>
      <c r="G485" s="40"/>
      <c r="H485" s="50"/>
      <c r="I485" s="36"/>
      <c r="J485" s="50"/>
      <c r="K485" s="40"/>
      <c r="L485" s="50"/>
      <c r="M485" s="36"/>
    </row>
    <row r="486" spans="1:13">
      <c r="A486" s="13"/>
      <c r="B486" s="78" t="s">
        <v>117</v>
      </c>
      <c r="C486" s="72">
        <v>1198</v>
      </c>
      <c r="D486" s="72"/>
      <c r="E486" s="34"/>
      <c r="F486" s="42" t="s">
        <v>185</v>
      </c>
      <c r="G486" s="34"/>
      <c r="H486" s="42" t="s">
        <v>185</v>
      </c>
      <c r="I486" s="34"/>
      <c r="J486" s="42" t="s">
        <v>185</v>
      </c>
      <c r="K486" s="34"/>
      <c r="L486" s="72">
        <v>1198</v>
      </c>
      <c r="M486" s="34"/>
    </row>
    <row r="487" spans="1:13">
      <c r="A487" s="13"/>
      <c r="B487" s="78"/>
      <c r="C487" s="72"/>
      <c r="D487" s="72"/>
      <c r="E487" s="34"/>
      <c r="F487" s="42"/>
      <c r="G487" s="34"/>
      <c r="H487" s="42"/>
      <c r="I487" s="34"/>
      <c r="J487" s="42"/>
      <c r="K487" s="34"/>
      <c r="L487" s="72"/>
      <c r="M487" s="34"/>
    </row>
    <row r="488" spans="1:13">
      <c r="A488" s="13"/>
      <c r="B488" s="44" t="s">
        <v>118</v>
      </c>
      <c r="C488" s="38">
        <v>1050</v>
      </c>
      <c r="D488" s="38"/>
      <c r="E488" s="40"/>
      <c r="F488" s="50" t="s">
        <v>185</v>
      </c>
      <c r="G488" s="40"/>
      <c r="H488" s="50" t="s">
        <v>185</v>
      </c>
      <c r="I488" s="40"/>
      <c r="J488" s="50" t="s">
        <v>185</v>
      </c>
      <c r="K488" s="40"/>
      <c r="L488" s="38">
        <v>1050</v>
      </c>
      <c r="M488" s="40"/>
    </row>
    <row r="489" spans="1:13">
      <c r="A489" s="13"/>
      <c r="B489" s="44"/>
      <c r="C489" s="38"/>
      <c r="D489" s="38"/>
      <c r="E489" s="40"/>
      <c r="F489" s="50"/>
      <c r="G489" s="40"/>
      <c r="H489" s="50"/>
      <c r="I489" s="40"/>
      <c r="J489" s="50"/>
      <c r="K489" s="40"/>
      <c r="L489" s="38"/>
      <c r="M489" s="40"/>
    </row>
    <row r="490" spans="1:13">
      <c r="A490" s="13"/>
      <c r="B490" s="78" t="s">
        <v>119</v>
      </c>
      <c r="C490" s="42">
        <v>300</v>
      </c>
      <c r="D490" s="42"/>
      <c r="E490" s="34"/>
      <c r="F490" s="42" t="s">
        <v>185</v>
      </c>
      <c r="G490" s="34"/>
      <c r="H490" s="42" t="s">
        <v>185</v>
      </c>
      <c r="I490" s="34"/>
      <c r="J490" s="42" t="s">
        <v>185</v>
      </c>
      <c r="K490" s="34"/>
      <c r="L490" s="42">
        <v>300</v>
      </c>
      <c r="M490" s="34"/>
    </row>
    <row r="491" spans="1:13">
      <c r="A491" s="13"/>
      <c r="B491" s="78"/>
      <c r="C491" s="42"/>
      <c r="D491" s="42"/>
      <c r="E491" s="34"/>
      <c r="F491" s="42"/>
      <c r="G491" s="34"/>
      <c r="H491" s="42"/>
      <c r="I491" s="34"/>
      <c r="J491" s="42"/>
      <c r="K491" s="34"/>
      <c r="L491" s="42"/>
      <c r="M491" s="34"/>
    </row>
    <row r="492" spans="1:13">
      <c r="A492" s="13"/>
      <c r="B492" s="44" t="s">
        <v>120</v>
      </c>
      <c r="C492" s="50" t="s">
        <v>510</v>
      </c>
      <c r="D492" s="50"/>
      <c r="E492" s="36" t="s">
        <v>170</v>
      </c>
      <c r="F492" s="50" t="s">
        <v>185</v>
      </c>
      <c r="G492" s="40"/>
      <c r="H492" s="50" t="s">
        <v>185</v>
      </c>
      <c r="I492" s="40"/>
      <c r="J492" s="50" t="s">
        <v>185</v>
      </c>
      <c r="K492" s="40"/>
      <c r="L492" s="50" t="s">
        <v>510</v>
      </c>
      <c r="M492" s="36" t="s">
        <v>170</v>
      </c>
    </row>
    <row r="493" spans="1:13">
      <c r="A493" s="13"/>
      <c r="B493" s="44"/>
      <c r="C493" s="50"/>
      <c r="D493" s="50"/>
      <c r="E493" s="36"/>
      <c r="F493" s="50"/>
      <c r="G493" s="40"/>
      <c r="H493" s="50"/>
      <c r="I493" s="40"/>
      <c r="J493" s="50"/>
      <c r="K493" s="40"/>
      <c r="L493" s="50"/>
      <c r="M493" s="36"/>
    </row>
    <row r="494" spans="1:13">
      <c r="A494" s="13"/>
      <c r="B494" s="78" t="s">
        <v>121</v>
      </c>
      <c r="C494" s="42" t="s">
        <v>511</v>
      </c>
      <c r="D494" s="42"/>
      <c r="E494" s="57" t="s">
        <v>170</v>
      </c>
      <c r="F494" s="42" t="s">
        <v>185</v>
      </c>
      <c r="G494" s="34"/>
      <c r="H494" s="42" t="s">
        <v>185</v>
      </c>
      <c r="I494" s="34"/>
      <c r="J494" s="42" t="s">
        <v>185</v>
      </c>
      <c r="K494" s="34"/>
      <c r="L494" s="42" t="s">
        <v>511</v>
      </c>
      <c r="M494" s="57" t="s">
        <v>170</v>
      </c>
    </row>
    <row r="495" spans="1:13">
      <c r="A495" s="13"/>
      <c r="B495" s="78"/>
      <c r="C495" s="42"/>
      <c r="D495" s="42"/>
      <c r="E495" s="57"/>
      <c r="F495" s="42"/>
      <c r="G495" s="34"/>
      <c r="H495" s="42"/>
      <c r="I495" s="34"/>
      <c r="J495" s="42"/>
      <c r="K495" s="34"/>
      <c r="L495" s="42"/>
      <c r="M495" s="57"/>
    </row>
    <row r="496" spans="1:13">
      <c r="A496" s="13"/>
      <c r="B496" s="44" t="s">
        <v>122</v>
      </c>
      <c r="C496" s="50">
        <v>9</v>
      </c>
      <c r="D496" s="50"/>
      <c r="E496" s="40"/>
      <c r="F496" s="50" t="s">
        <v>185</v>
      </c>
      <c r="G496" s="40"/>
      <c r="H496" s="50" t="s">
        <v>185</v>
      </c>
      <c r="I496" s="40"/>
      <c r="J496" s="50" t="s">
        <v>185</v>
      </c>
      <c r="K496" s="40"/>
      <c r="L496" s="50">
        <v>9</v>
      </c>
      <c r="M496" s="40"/>
    </row>
    <row r="497" spans="1:13">
      <c r="A497" s="13"/>
      <c r="B497" s="44"/>
      <c r="C497" s="50"/>
      <c r="D497" s="50"/>
      <c r="E497" s="40"/>
      <c r="F497" s="50"/>
      <c r="G497" s="40"/>
      <c r="H497" s="50"/>
      <c r="I497" s="40"/>
      <c r="J497" s="50"/>
      <c r="K497" s="40"/>
      <c r="L497" s="50"/>
      <c r="M497" s="40"/>
    </row>
    <row r="498" spans="1:13">
      <c r="A498" s="13"/>
      <c r="B498" s="78" t="s">
        <v>123</v>
      </c>
      <c r="C498" s="42" t="s">
        <v>512</v>
      </c>
      <c r="D498" s="42"/>
      <c r="E498" s="57" t="s">
        <v>170</v>
      </c>
      <c r="F498" s="42" t="s">
        <v>185</v>
      </c>
      <c r="G498" s="34"/>
      <c r="H498" s="42" t="s">
        <v>185</v>
      </c>
      <c r="I498" s="34"/>
      <c r="J498" s="42" t="s">
        <v>185</v>
      </c>
      <c r="K498" s="34"/>
      <c r="L498" s="42" t="s">
        <v>512</v>
      </c>
      <c r="M498" s="57" t="s">
        <v>170</v>
      </c>
    </row>
    <row r="499" spans="1:13">
      <c r="A499" s="13"/>
      <c r="B499" s="78"/>
      <c r="C499" s="42"/>
      <c r="D499" s="42"/>
      <c r="E499" s="57"/>
      <c r="F499" s="42"/>
      <c r="G499" s="34"/>
      <c r="H499" s="42"/>
      <c r="I499" s="34"/>
      <c r="J499" s="42"/>
      <c r="K499" s="34"/>
      <c r="L499" s="42"/>
      <c r="M499" s="57"/>
    </row>
    <row r="500" spans="1:13">
      <c r="A500" s="13"/>
      <c r="B500" s="44" t="s">
        <v>124</v>
      </c>
      <c r="C500" s="50" t="s">
        <v>185</v>
      </c>
      <c r="D500" s="50"/>
      <c r="E500" s="40"/>
      <c r="F500" s="50" t="s">
        <v>185</v>
      </c>
      <c r="G500" s="40"/>
      <c r="H500" s="50" t="s">
        <v>513</v>
      </c>
      <c r="I500" s="36" t="s">
        <v>170</v>
      </c>
      <c r="J500" s="50" t="s">
        <v>185</v>
      </c>
      <c r="K500" s="40"/>
      <c r="L500" s="50" t="s">
        <v>513</v>
      </c>
      <c r="M500" s="36" t="s">
        <v>170</v>
      </c>
    </row>
    <row r="501" spans="1:13">
      <c r="A501" s="13"/>
      <c r="B501" s="44"/>
      <c r="C501" s="50"/>
      <c r="D501" s="50"/>
      <c r="E501" s="40"/>
      <c r="F501" s="50"/>
      <c r="G501" s="40"/>
      <c r="H501" s="50"/>
      <c r="I501" s="36"/>
      <c r="J501" s="50"/>
      <c r="K501" s="40"/>
      <c r="L501" s="50"/>
      <c r="M501" s="36"/>
    </row>
    <row r="502" spans="1:13">
      <c r="A502" s="13"/>
      <c r="B502" s="78" t="s">
        <v>514</v>
      </c>
      <c r="C502" s="42">
        <v>38</v>
      </c>
      <c r="D502" s="42"/>
      <c r="E502" s="34"/>
      <c r="F502" s="42">
        <v>55</v>
      </c>
      <c r="G502" s="34"/>
      <c r="H502" s="42" t="s">
        <v>515</v>
      </c>
      <c r="I502" s="57" t="s">
        <v>170</v>
      </c>
      <c r="J502" s="42" t="s">
        <v>185</v>
      </c>
      <c r="K502" s="34"/>
      <c r="L502" s="42" t="s">
        <v>185</v>
      </c>
      <c r="M502" s="34"/>
    </row>
    <row r="503" spans="1:13">
      <c r="A503" s="13"/>
      <c r="B503" s="78"/>
      <c r="C503" s="42"/>
      <c r="D503" s="42"/>
      <c r="E503" s="34"/>
      <c r="F503" s="42"/>
      <c r="G503" s="34"/>
      <c r="H503" s="42"/>
      <c r="I503" s="57"/>
      <c r="J503" s="42"/>
      <c r="K503" s="34"/>
      <c r="L503" s="42"/>
      <c r="M503" s="34"/>
    </row>
    <row r="504" spans="1:13">
      <c r="A504" s="13"/>
      <c r="B504" s="44" t="s">
        <v>516</v>
      </c>
      <c r="C504" s="50" t="s">
        <v>517</v>
      </c>
      <c r="D504" s="50"/>
      <c r="E504" s="36" t="s">
        <v>170</v>
      </c>
      <c r="F504" s="50" t="s">
        <v>518</v>
      </c>
      <c r="G504" s="36" t="s">
        <v>170</v>
      </c>
      <c r="H504" s="50">
        <v>71</v>
      </c>
      <c r="I504" s="40"/>
      <c r="J504" s="50">
        <v>437</v>
      </c>
      <c r="K504" s="40"/>
      <c r="L504" s="50" t="s">
        <v>185</v>
      </c>
      <c r="M504" s="40"/>
    </row>
    <row r="505" spans="1:13" ht="15.75" thickBot="1">
      <c r="A505" s="13"/>
      <c r="B505" s="44"/>
      <c r="C505" s="48"/>
      <c r="D505" s="48"/>
      <c r="E505" s="46"/>
      <c r="F505" s="48"/>
      <c r="G505" s="46"/>
      <c r="H505" s="48"/>
      <c r="I505" s="49"/>
      <c r="J505" s="48"/>
      <c r="K505" s="49"/>
      <c r="L505" s="48"/>
      <c r="M505" s="49"/>
    </row>
    <row r="506" spans="1:13">
      <c r="A506" s="13"/>
      <c r="B506" s="99" t="s">
        <v>125</v>
      </c>
      <c r="C506" s="70" t="s">
        <v>519</v>
      </c>
      <c r="D506" s="70"/>
      <c r="E506" s="68" t="s">
        <v>170</v>
      </c>
      <c r="F506" s="70" t="s">
        <v>520</v>
      </c>
      <c r="G506" s="68" t="s">
        <v>170</v>
      </c>
      <c r="H506" s="70" t="s">
        <v>521</v>
      </c>
      <c r="I506" s="68" t="s">
        <v>170</v>
      </c>
      <c r="J506" s="70">
        <v>437</v>
      </c>
      <c r="K506" s="60"/>
      <c r="L506" s="70" t="s">
        <v>522</v>
      </c>
      <c r="M506" s="68" t="s">
        <v>170</v>
      </c>
    </row>
    <row r="507" spans="1:13" ht="15.75" thickBot="1">
      <c r="A507" s="13"/>
      <c r="B507" s="99"/>
      <c r="C507" s="43"/>
      <c r="D507" s="43"/>
      <c r="E507" s="63"/>
      <c r="F507" s="43"/>
      <c r="G507" s="63"/>
      <c r="H507" s="43"/>
      <c r="I507" s="63"/>
      <c r="J507" s="43"/>
      <c r="K507" s="35"/>
      <c r="L507" s="43"/>
      <c r="M507" s="63"/>
    </row>
    <row r="508" spans="1:13">
      <c r="A508" s="13"/>
      <c r="B508" s="36" t="s">
        <v>126</v>
      </c>
      <c r="C508" s="47" t="s">
        <v>185</v>
      </c>
      <c r="D508" s="47"/>
      <c r="E508" s="41"/>
      <c r="F508" s="47" t="s">
        <v>185</v>
      </c>
      <c r="G508" s="41"/>
      <c r="H508" s="47" t="s">
        <v>362</v>
      </c>
      <c r="I508" s="37" t="s">
        <v>170</v>
      </c>
      <c r="J508" s="47" t="s">
        <v>185</v>
      </c>
      <c r="K508" s="41"/>
      <c r="L508" s="47" t="s">
        <v>362</v>
      </c>
      <c r="M508" s="37" t="s">
        <v>170</v>
      </c>
    </row>
    <row r="509" spans="1:13" ht="15.75" thickBot="1">
      <c r="A509" s="13"/>
      <c r="B509" s="36"/>
      <c r="C509" s="48"/>
      <c r="D509" s="48"/>
      <c r="E509" s="49"/>
      <c r="F509" s="48"/>
      <c r="G509" s="49"/>
      <c r="H509" s="48"/>
      <c r="I509" s="46"/>
      <c r="J509" s="48"/>
      <c r="K509" s="49"/>
      <c r="L509" s="48"/>
      <c r="M509" s="46"/>
    </row>
    <row r="510" spans="1:13">
      <c r="A510" s="13"/>
      <c r="B510" s="99" t="s">
        <v>127</v>
      </c>
      <c r="C510" s="70" t="s">
        <v>523</v>
      </c>
      <c r="D510" s="70"/>
      <c r="E510" s="68" t="s">
        <v>170</v>
      </c>
      <c r="F510" s="70">
        <v>5</v>
      </c>
      <c r="G510" s="60"/>
      <c r="H510" s="70" t="s">
        <v>461</v>
      </c>
      <c r="I510" s="68" t="s">
        <v>170</v>
      </c>
      <c r="J510" s="70" t="s">
        <v>185</v>
      </c>
      <c r="K510" s="60"/>
      <c r="L510" s="70" t="s">
        <v>524</v>
      </c>
      <c r="M510" s="68" t="s">
        <v>170</v>
      </c>
    </row>
    <row r="511" spans="1:13">
      <c r="A511" s="13"/>
      <c r="B511" s="99"/>
      <c r="C511" s="42"/>
      <c r="D511" s="42"/>
      <c r="E511" s="57"/>
      <c r="F511" s="42"/>
      <c r="G511" s="34"/>
      <c r="H511" s="42"/>
      <c r="I511" s="57"/>
      <c r="J511" s="42"/>
      <c r="K511" s="34"/>
      <c r="L511" s="42"/>
      <c r="M511" s="57"/>
    </row>
    <row r="512" spans="1:13">
      <c r="A512" s="13"/>
      <c r="B512" s="36" t="s">
        <v>128</v>
      </c>
      <c r="C512" s="50">
        <v>75</v>
      </c>
      <c r="D512" s="50"/>
      <c r="E512" s="40"/>
      <c r="F512" s="50">
        <v>165</v>
      </c>
      <c r="G512" s="40"/>
      <c r="H512" s="50">
        <v>300</v>
      </c>
      <c r="I512" s="40"/>
      <c r="J512" s="50" t="s">
        <v>185</v>
      </c>
      <c r="K512" s="40"/>
      <c r="L512" s="50">
        <v>540</v>
      </c>
      <c r="M512" s="40"/>
    </row>
    <row r="513" spans="1:13" ht="15.75" thickBot="1">
      <c r="A513" s="13"/>
      <c r="B513" s="36"/>
      <c r="C513" s="48"/>
      <c r="D513" s="48"/>
      <c r="E513" s="49"/>
      <c r="F513" s="48"/>
      <c r="G513" s="49"/>
      <c r="H513" s="48"/>
      <c r="I513" s="49"/>
      <c r="J513" s="48"/>
      <c r="K513" s="49"/>
      <c r="L513" s="48"/>
      <c r="M513" s="49"/>
    </row>
    <row r="514" spans="1:13">
      <c r="A514" s="13"/>
      <c r="B514" s="57" t="s">
        <v>129</v>
      </c>
      <c r="C514" s="68" t="s">
        <v>167</v>
      </c>
      <c r="D514" s="70">
        <v>8</v>
      </c>
      <c r="E514" s="60"/>
      <c r="F514" s="70">
        <v>170</v>
      </c>
      <c r="G514" s="60"/>
      <c r="H514" s="70">
        <v>191</v>
      </c>
      <c r="I514" s="60"/>
      <c r="J514" s="70" t="s">
        <v>185</v>
      </c>
      <c r="K514" s="60"/>
      <c r="L514" s="70">
        <v>369</v>
      </c>
      <c r="M514" s="60"/>
    </row>
    <row r="515" spans="1:13" ht="15.75" thickBot="1">
      <c r="A515" s="13"/>
      <c r="B515" s="63"/>
      <c r="C515" s="63"/>
      <c r="D515" s="43"/>
      <c r="E515" s="35"/>
      <c r="F515" s="43"/>
      <c r="G515" s="35"/>
      <c r="H515" s="43"/>
      <c r="I515" s="35"/>
      <c r="J515" s="43"/>
      <c r="K515" s="35"/>
      <c r="L515" s="43"/>
      <c r="M515" s="35"/>
    </row>
    <row r="516" spans="1:13">
      <c r="A516" s="13"/>
      <c r="B516" s="107" t="s">
        <v>525</v>
      </c>
      <c r="C516" s="107"/>
      <c r="D516" s="107"/>
      <c r="E516" s="107"/>
      <c r="F516" s="107"/>
      <c r="G516" s="107"/>
      <c r="H516" s="107"/>
      <c r="I516" s="107"/>
      <c r="J516" s="107"/>
      <c r="K516" s="107"/>
      <c r="L516" s="107"/>
      <c r="M516" s="107"/>
    </row>
    <row r="517" spans="1:13">
      <c r="A517" s="13"/>
      <c r="B517" s="25"/>
      <c r="C517" s="25"/>
      <c r="D517" s="25"/>
      <c r="E517" s="25"/>
      <c r="F517" s="25"/>
      <c r="G517" s="25"/>
      <c r="H517" s="25"/>
      <c r="I517" s="25"/>
      <c r="J517" s="25"/>
      <c r="K517" s="25"/>
      <c r="L517" s="25"/>
      <c r="M517" s="25"/>
    </row>
    <row r="518" spans="1:13" ht="15.75" thickBot="1">
      <c r="A518" s="13"/>
      <c r="B518" s="14"/>
      <c r="C518" s="14"/>
      <c r="D518" s="14"/>
      <c r="E518" s="14"/>
      <c r="F518" s="14"/>
      <c r="G518" s="14"/>
      <c r="H518" s="14"/>
      <c r="I518" s="14"/>
      <c r="J518" s="14"/>
      <c r="K518" s="14"/>
      <c r="L518" s="14"/>
      <c r="M518" s="14"/>
    </row>
    <row r="519" spans="1:13" ht="16.5" thickTop="1" thickBot="1">
      <c r="A519" s="13"/>
      <c r="B519" s="28" t="s">
        <v>475</v>
      </c>
      <c r="C519" s="28"/>
      <c r="D519" s="28"/>
      <c r="E519" s="28"/>
      <c r="F519" s="28"/>
      <c r="G519" s="28"/>
      <c r="H519" s="28"/>
      <c r="I519" s="28"/>
      <c r="J519" s="28"/>
      <c r="K519" s="28"/>
      <c r="L519" s="28"/>
      <c r="M519" s="16"/>
    </row>
    <row r="520" spans="1:13">
      <c r="A520" s="13"/>
      <c r="B520" s="30" t="s">
        <v>165</v>
      </c>
      <c r="C520" s="85" t="s">
        <v>402</v>
      </c>
      <c r="D520" s="85"/>
      <c r="E520" s="60"/>
      <c r="F520" s="87" t="s">
        <v>405</v>
      </c>
      <c r="G520" s="60"/>
      <c r="H520" s="87" t="s">
        <v>405</v>
      </c>
      <c r="I520" s="60"/>
      <c r="J520" s="85" t="s">
        <v>410</v>
      </c>
      <c r="K520" s="60"/>
      <c r="L520" s="87" t="s">
        <v>411</v>
      </c>
      <c r="M520" s="60"/>
    </row>
    <row r="521" spans="1:13">
      <c r="A521" s="13"/>
      <c r="B521" s="30"/>
      <c r="C521" s="32" t="s">
        <v>403</v>
      </c>
      <c r="D521" s="32"/>
      <c r="E521" s="27"/>
      <c r="F521" s="17" t="s">
        <v>406</v>
      </c>
      <c r="G521" s="27"/>
      <c r="H521" s="17" t="s">
        <v>408</v>
      </c>
      <c r="I521" s="27"/>
      <c r="J521" s="29"/>
      <c r="K521" s="27"/>
      <c r="L521" s="17" t="s">
        <v>412</v>
      </c>
      <c r="M521" s="27"/>
    </row>
    <row r="522" spans="1:13" ht="15.75" thickBot="1">
      <c r="A522" s="13"/>
      <c r="B522" s="31"/>
      <c r="C522" s="33" t="s">
        <v>404</v>
      </c>
      <c r="D522" s="33"/>
      <c r="E522" s="35"/>
      <c r="F522" s="65" t="s">
        <v>407</v>
      </c>
      <c r="G522" s="35"/>
      <c r="H522" s="65" t="s">
        <v>409</v>
      </c>
      <c r="I522" s="35"/>
      <c r="J522" s="33"/>
      <c r="K522" s="35"/>
      <c r="L522" s="65" t="s">
        <v>409</v>
      </c>
      <c r="M522" s="35"/>
    </row>
    <row r="523" spans="1:13">
      <c r="A523" s="13"/>
      <c r="B523" s="37" t="s">
        <v>501</v>
      </c>
      <c r="C523" s="41"/>
      <c r="D523" s="41"/>
      <c r="E523" s="41"/>
      <c r="F523" s="41"/>
      <c r="G523" s="41"/>
      <c r="H523" s="41"/>
      <c r="I523" s="41"/>
      <c r="J523" s="41"/>
      <c r="K523" s="41"/>
      <c r="L523" s="41"/>
      <c r="M523" s="41"/>
    </row>
    <row r="524" spans="1:13">
      <c r="A524" s="13"/>
      <c r="B524" s="52"/>
      <c r="C524" s="56"/>
      <c r="D524" s="56"/>
      <c r="E524" s="56"/>
      <c r="F524" s="56"/>
      <c r="G524" s="56"/>
      <c r="H524" s="56"/>
      <c r="I524" s="56"/>
      <c r="J524" s="56"/>
      <c r="K524" s="56"/>
      <c r="L524" s="56"/>
      <c r="M524" s="56"/>
    </row>
    <row r="525" spans="1:13">
      <c r="A525" s="13"/>
      <c r="B525" s="99" t="s">
        <v>107</v>
      </c>
      <c r="C525" s="57" t="s">
        <v>167</v>
      </c>
      <c r="D525" s="42">
        <v>418</v>
      </c>
      <c r="E525" s="34"/>
      <c r="F525" s="42">
        <v>252</v>
      </c>
      <c r="G525" s="34"/>
      <c r="H525" s="42">
        <v>205</v>
      </c>
      <c r="I525" s="34"/>
      <c r="J525" s="42" t="s">
        <v>185</v>
      </c>
      <c r="K525" s="34"/>
      <c r="L525" s="42">
        <v>875</v>
      </c>
      <c r="M525" s="34"/>
    </row>
    <row r="526" spans="1:13" ht="15.75" thickBot="1">
      <c r="A526" s="13"/>
      <c r="B526" s="99"/>
      <c r="C526" s="63"/>
      <c r="D526" s="43"/>
      <c r="E526" s="35"/>
      <c r="F526" s="43"/>
      <c r="G526" s="35"/>
      <c r="H526" s="43"/>
      <c r="I526" s="35"/>
      <c r="J526" s="43"/>
      <c r="K526" s="35"/>
      <c r="L526" s="43"/>
      <c r="M526" s="35"/>
    </row>
    <row r="527" spans="1:13">
      <c r="A527" s="13"/>
      <c r="B527" s="36" t="s">
        <v>108</v>
      </c>
      <c r="C527" s="41"/>
      <c r="D527" s="41"/>
      <c r="E527" s="41"/>
      <c r="F527" s="41"/>
      <c r="G527" s="41"/>
      <c r="H527" s="41"/>
      <c r="I527" s="41"/>
      <c r="J527" s="41"/>
      <c r="K527" s="41"/>
      <c r="L527" s="41"/>
      <c r="M527" s="41"/>
    </row>
    <row r="528" spans="1:13">
      <c r="A528" s="13"/>
      <c r="B528" s="36"/>
      <c r="C528" s="40"/>
      <c r="D528" s="40"/>
      <c r="E528" s="40"/>
      <c r="F528" s="40"/>
      <c r="G528" s="40"/>
      <c r="H528" s="40"/>
      <c r="I528" s="40"/>
      <c r="J528" s="40"/>
      <c r="K528" s="40"/>
      <c r="L528" s="40"/>
      <c r="M528" s="40"/>
    </row>
    <row r="529" spans="1:13">
      <c r="A529" s="13"/>
      <c r="B529" s="78" t="s">
        <v>109</v>
      </c>
      <c r="C529" s="42" t="s">
        <v>466</v>
      </c>
      <c r="D529" s="42"/>
      <c r="E529" s="57" t="s">
        <v>170</v>
      </c>
      <c r="F529" s="42" t="s">
        <v>345</v>
      </c>
      <c r="G529" s="57" t="s">
        <v>170</v>
      </c>
      <c r="H529" s="42" t="s">
        <v>526</v>
      </c>
      <c r="I529" s="57" t="s">
        <v>170</v>
      </c>
      <c r="J529" s="42" t="s">
        <v>185</v>
      </c>
      <c r="K529" s="34"/>
      <c r="L529" s="42" t="s">
        <v>349</v>
      </c>
      <c r="M529" s="57" t="s">
        <v>170</v>
      </c>
    </row>
    <row r="530" spans="1:13">
      <c r="A530" s="13"/>
      <c r="B530" s="78"/>
      <c r="C530" s="42"/>
      <c r="D530" s="42"/>
      <c r="E530" s="57"/>
      <c r="F530" s="42"/>
      <c r="G530" s="57"/>
      <c r="H530" s="42"/>
      <c r="I530" s="57"/>
      <c r="J530" s="42"/>
      <c r="K530" s="34"/>
      <c r="L530" s="42"/>
      <c r="M530" s="57"/>
    </row>
    <row r="531" spans="1:13">
      <c r="A531" s="13"/>
      <c r="B531" s="44" t="s">
        <v>110</v>
      </c>
      <c r="C531" s="50" t="s">
        <v>185</v>
      </c>
      <c r="D531" s="50"/>
      <c r="E531" s="40"/>
      <c r="F531" s="50" t="s">
        <v>187</v>
      </c>
      <c r="G531" s="36" t="s">
        <v>170</v>
      </c>
      <c r="H531" s="50" t="s">
        <v>185</v>
      </c>
      <c r="I531" s="40"/>
      <c r="J531" s="50" t="s">
        <v>185</v>
      </c>
      <c r="K531" s="40"/>
      <c r="L531" s="50" t="s">
        <v>187</v>
      </c>
      <c r="M531" s="36" t="s">
        <v>170</v>
      </c>
    </row>
    <row r="532" spans="1:13">
      <c r="A532" s="13"/>
      <c r="B532" s="44"/>
      <c r="C532" s="50"/>
      <c r="D532" s="50"/>
      <c r="E532" s="40"/>
      <c r="F532" s="50"/>
      <c r="G532" s="36"/>
      <c r="H532" s="50"/>
      <c r="I532" s="40"/>
      <c r="J532" s="50"/>
      <c r="K532" s="40"/>
      <c r="L532" s="50"/>
      <c r="M532" s="36"/>
    </row>
    <row r="533" spans="1:13" ht="23.25" customHeight="1">
      <c r="A533" s="13"/>
      <c r="B533" s="78" t="s">
        <v>111</v>
      </c>
      <c r="C533" s="42" t="s">
        <v>185</v>
      </c>
      <c r="D533" s="42"/>
      <c r="E533" s="34"/>
      <c r="F533" s="42" t="s">
        <v>185</v>
      </c>
      <c r="G533" s="34"/>
      <c r="H533" s="42" t="s">
        <v>527</v>
      </c>
      <c r="I533" s="57" t="s">
        <v>170</v>
      </c>
      <c r="J533" s="42" t="s">
        <v>185</v>
      </c>
      <c r="K533" s="34"/>
      <c r="L533" s="42" t="s">
        <v>527</v>
      </c>
      <c r="M533" s="57" t="s">
        <v>170</v>
      </c>
    </row>
    <row r="534" spans="1:13">
      <c r="A534" s="13"/>
      <c r="B534" s="78"/>
      <c r="C534" s="42"/>
      <c r="D534" s="42"/>
      <c r="E534" s="34"/>
      <c r="F534" s="42"/>
      <c r="G534" s="34"/>
      <c r="H534" s="42"/>
      <c r="I534" s="57"/>
      <c r="J534" s="42"/>
      <c r="K534" s="34"/>
      <c r="L534" s="42"/>
      <c r="M534" s="57"/>
    </row>
    <row r="535" spans="1:13">
      <c r="A535" s="13"/>
      <c r="B535" s="44" t="s">
        <v>112</v>
      </c>
      <c r="C535" s="50">
        <v>2</v>
      </c>
      <c r="D535" s="50"/>
      <c r="E535" s="40"/>
      <c r="F535" s="50" t="s">
        <v>185</v>
      </c>
      <c r="G535" s="40"/>
      <c r="H535" s="50" t="s">
        <v>185</v>
      </c>
      <c r="I535" s="40"/>
      <c r="J535" s="50" t="s">
        <v>185</v>
      </c>
      <c r="K535" s="40"/>
      <c r="L535" s="50">
        <v>2</v>
      </c>
      <c r="M535" s="40"/>
    </row>
    <row r="536" spans="1:13">
      <c r="A536" s="13"/>
      <c r="B536" s="44"/>
      <c r="C536" s="50"/>
      <c r="D536" s="50"/>
      <c r="E536" s="40"/>
      <c r="F536" s="50"/>
      <c r="G536" s="40"/>
      <c r="H536" s="50"/>
      <c r="I536" s="40"/>
      <c r="J536" s="50"/>
      <c r="K536" s="40"/>
      <c r="L536" s="50"/>
      <c r="M536" s="40"/>
    </row>
    <row r="537" spans="1:13">
      <c r="A537" s="13"/>
      <c r="B537" s="78" t="s">
        <v>113</v>
      </c>
      <c r="C537" s="42">
        <v>4</v>
      </c>
      <c r="D537" s="42"/>
      <c r="E537" s="34"/>
      <c r="F537" s="42" t="s">
        <v>187</v>
      </c>
      <c r="G537" s="57" t="s">
        <v>170</v>
      </c>
      <c r="H537" s="42" t="s">
        <v>437</v>
      </c>
      <c r="I537" s="57" t="s">
        <v>170</v>
      </c>
      <c r="J537" s="42" t="s">
        <v>185</v>
      </c>
      <c r="K537" s="34"/>
      <c r="L537" s="42" t="s">
        <v>187</v>
      </c>
      <c r="M537" s="57" t="s">
        <v>170</v>
      </c>
    </row>
    <row r="538" spans="1:13">
      <c r="A538" s="13"/>
      <c r="B538" s="78"/>
      <c r="C538" s="42"/>
      <c r="D538" s="42"/>
      <c r="E538" s="34"/>
      <c r="F538" s="42"/>
      <c r="G538" s="57"/>
      <c r="H538" s="42"/>
      <c r="I538" s="57"/>
      <c r="J538" s="42"/>
      <c r="K538" s="34"/>
      <c r="L538" s="42"/>
      <c r="M538" s="57"/>
    </row>
    <row r="539" spans="1:13">
      <c r="A539" s="13"/>
      <c r="B539" s="44" t="s">
        <v>504</v>
      </c>
      <c r="C539" s="50">
        <v>485</v>
      </c>
      <c r="D539" s="50"/>
      <c r="E539" s="40"/>
      <c r="F539" s="50">
        <v>231</v>
      </c>
      <c r="G539" s="40"/>
      <c r="H539" s="50" t="s">
        <v>185</v>
      </c>
      <c r="I539" s="40"/>
      <c r="J539" s="50" t="s">
        <v>528</v>
      </c>
      <c r="K539" s="36" t="s">
        <v>170</v>
      </c>
      <c r="L539" s="50" t="s">
        <v>185</v>
      </c>
      <c r="M539" s="40"/>
    </row>
    <row r="540" spans="1:13" ht="15.75" thickBot="1">
      <c r="A540" s="13"/>
      <c r="B540" s="44"/>
      <c r="C540" s="48"/>
      <c r="D540" s="48"/>
      <c r="E540" s="49"/>
      <c r="F540" s="48"/>
      <c r="G540" s="49"/>
      <c r="H540" s="48"/>
      <c r="I540" s="49"/>
      <c r="J540" s="48"/>
      <c r="K540" s="46"/>
      <c r="L540" s="48"/>
      <c r="M540" s="49"/>
    </row>
    <row r="541" spans="1:13">
      <c r="A541" s="13"/>
      <c r="B541" s="99" t="s">
        <v>506</v>
      </c>
      <c r="C541" s="70">
        <v>453</v>
      </c>
      <c r="D541" s="70"/>
      <c r="E541" s="60"/>
      <c r="F541" s="70">
        <v>227</v>
      </c>
      <c r="G541" s="60"/>
      <c r="H541" s="70" t="s">
        <v>529</v>
      </c>
      <c r="I541" s="68" t="s">
        <v>170</v>
      </c>
      <c r="J541" s="70" t="s">
        <v>528</v>
      </c>
      <c r="K541" s="68" t="s">
        <v>170</v>
      </c>
      <c r="L541" s="70" t="s">
        <v>530</v>
      </c>
      <c r="M541" s="68" t="s">
        <v>170</v>
      </c>
    </row>
    <row r="542" spans="1:13" ht="15.75" thickBot="1">
      <c r="A542" s="13"/>
      <c r="B542" s="99"/>
      <c r="C542" s="43"/>
      <c r="D542" s="43"/>
      <c r="E542" s="35"/>
      <c r="F542" s="43"/>
      <c r="G542" s="35"/>
      <c r="H542" s="43"/>
      <c r="I542" s="63"/>
      <c r="J542" s="43"/>
      <c r="K542" s="63"/>
      <c r="L542" s="43"/>
      <c r="M542" s="63"/>
    </row>
    <row r="543" spans="1:13">
      <c r="A543" s="13"/>
      <c r="B543" s="36" t="s">
        <v>115</v>
      </c>
      <c r="C543" s="41"/>
      <c r="D543" s="41"/>
      <c r="E543" s="41"/>
      <c r="F543" s="41"/>
      <c r="G543" s="41"/>
      <c r="H543" s="41"/>
      <c r="I543" s="41"/>
      <c r="J543" s="41"/>
      <c r="K543" s="41"/>
      <c r="L543" s="41"/>
      <c r="M543" s="41"/>
    </row>
    <row r="544" spans="1:13">
      <c r="A544" s="13"/>
      <c r="B544" s="36"/>
      <c r="C544" s="40"/>
      <c r="D544" s="40"/>
      <c r="E544" s="40"/>
      <c r="F544" s="40"/>
      <c r="G544" s="40"/>
      <c r="H544" s="40"/>
      <c r="I544" s="40"/>
      <c r="J544" s="40"/>
      <c r="K544" s="40"/>
      <c r="L544" s="40"/>
      <c r="M544" s="40"/>
    </row>
    <row r="545" spans="1:13">
      <c r="A545" s="13"/>
      <c r="B545" s="78" t="s">
        <v>116</v>
      </c>
      <c r="C545" s="42" t="s">
        <v>531</v>
      </c>
      <c r="D545" s="42"/>
      <c r="E545" s="57" t="s">
        <v>170</v>
      </c>
      <c r="F545" s="42" t="s">
        <v>185</v>
      </c>
      <c r="G545" s="34"/>
      <c r="H545" s="42" t="s">
        <v>453</v>
      </c>
      <c r="I545" s="57" t="s">
        <v>170</v>
      </c>
      <c r="J545" s="42" t="s">
        <v>185</v>
      </c>
      <c r="K545" s="34"/>
      <c r="L545" s="42" t="s">
        <v>532</v>
      </c>
      <c r="M545" s="57" t="s">
        <v>170</v>
      </c>
    </row>
    <row r="546" spans="1:13">
      <c r="A546" s="13"/>
      <c r="B546" s="78"/>
      <c r="C546" s="42"/>
      <c r="D546" s="42"/>
      <c r="E546" s="57"/>
      <c r="F546" s="42"/>
      <c r="G546" s="34"/>
      <c r="H546" s="42"/>
      <c r="I546" s="57"/>
      <c r="J546" s="42"/>
      <c r="K546" s="34"/>
      <c r="L546" s="42"/>
      <c r="M546" s="57"/>
    </row>
    <row r="547" spans="1:13">
      <c r="A547" s="13"/>
      <c r="B547" s="44" t="s">
        <v>117</v>
      </c>
      <c r="C547" s="38">
        <v>1493</v>
      </c>
      <c r="D547" s="38"/>
      <c r="E547" s="40"/>
      <c r="F547" s="50" t="s">
        <v>185</v>
      </c>
      <c r="G547" s="40"/>
      <c r="H547" s="50" t="s">
        <v>185</v>
      </c>
      <c r="I547" s="40"/>
      <c r="J547" s="50" t="s">
        <v>185</v>
      </c>
      <c r="K547" s="40"/>
      <c r="L547" s="38">
        <v>1493</v>
      </c>
      <c r="M547" s="40"/>
    </row>
    <row r="548" spans="1:13">
      <c r="A548" s="13"/>
      <c r="B548" s="44"/>
      <c r="C548" s="38"/>
      <c r="D548" s="38"/>
      <c r="E548" s="40"/>
      <c r="F548" s="50"/>
      <c r="G548" s="40"/>
      <c r="H548" s="50"/>
      <c r="I548" s="40"/>
      <c r="J548" s="50"/>
      <c r="K548" s="40"/>
      <c r="L548" s="38"/>
      <c r="M548" s="40"/>
    </row>
    <row r="549" spans="1:13">
      <c r="A549" s="13"/>
      <c r="B549" s="78" t="s">
        <v>533</v>
      </c>
      <c r="C549" s="42">
        <v>500</v>
      </c>
      <c r="D549" s="42"/>
      <c r="E549" s="34"/>
      <c r="F549" s="42" t="s">
        <v>185</v>
      </c>
      <c r="G549" s="34"/>
      <c r="H549" s="42" t="s">
        <v>185</v>
      </c>
      <c r="I549" s="34"/>
      <c r="J549" s="42" t="s">
        <v>185</v>
      </c>
      <c r="K549" s="34"/>
      <c r="L549" s="42">
        <v>500</v>
      </c>
      <c r="M549" s="34"/>
    </row>
    <row r="550" spans="1:13">
      <c r="A550" s="13"/>
      <c r="B550" s="78"/>
      <c r="C550" s="42"/>
      <c r="D550" s="42"/>
      <c r="E550" s="34"/>
      <c r="F550" s="42"/>
      <c r="G550" s="34"/>
      <c r="H550" s="42"/>
      <c r="I550" s="34"/>
      <c r="J550" s="42"/>
      <c r="K550" s="34"/>
      <c r="L550" s="42"/>
      <c r="M550" s="34"/>
    </row>
    <row r="551" spans="1:13">
      <c r="A551" s="13"/>
      <c r="B551" s="44" t="s">
        <v>120</v>
      </c>
      <c r="C551" s="50" t="s">
        <v>339</v>
      </c>
      <c r="D551" s="50"/>
      <c r="E551" s="36" t="s">
        <v>170</v>
      </c>
      <c r="F551" s="50" t="s">
        <v>185</v>
      </c>
      <c r="G551" s="40"/>
      <c r="H551" s="50" t="s">
        <v>185</v>
      </c>
      <c r="I551" s="40"/>
      <c r="J551" s="50" t="s">
        <v>185</v>
      </c>
      <c r="K551" s="40"/>
      <c r="L551" s="50" t="s">
        <v>339</v>
      </c>
      <c r="M551" s="36" t="s">
        <v>170</v>
      </c>
    </row>
    <row r="552" spans="1:13">
      <c r="A552" s="13"/>
      <c r="B552" s="44"/>
      <c r="C552" s="50"/>
      <c r="D552" s="50"/>
      <c r="E552" s="36"/>
      <c r="F552" s="50"/>
      <c r="G552" s="40"/>
      <c r="H552" s="50"/>
      <c r="I552" s="40"/>
      <c r="J552" s="50"/>
      <c r="K552" s="40"/>
      <c r="L552" s="50"/>
      <c r="M552" s="36"/>
    </row>
    <row r="553" spans="1:13">
      <c r="A553" s="13"/>
      <c r="B553" s="78" t="s">
        <v>123</v>
      </c>
      <c r="C553" s="42" t="s">
        <v>534</v>
      </c>
      <c r="D553" s="42"/>
      <c r="E553" s="57" t="s">
        <v>170</v>
      </c>
      <c r="F553" s="42" t="s">
        <v>185</v>
      </c>
      <c r="G553" s="34"/>
      <c r="H553" s="42" t="s">
        <v>185</v>
      </c>
      <c r="I553" s="34"/>
      <c r="J553" s="42" t="s">
        <v>185</v>
      </c>
      <c r="K553" s="34"/>
      <c r="L553" s="42" t="s">
        <v>534</v>
      </c>
      <c r="M553" s="57" t="s">
        <v>170</v>
      </c>
    </row>
    <row r="554" spans="1:13">
      <c r="A554" s="13"/>
      <c r="B554" s="78"/>
      <c r="C554" s="42"/>
      <c r="D554" s="42"/>
      <c r="E554" s="57"/>
      <c r="F554" s="42"/>
      <c r="G554" s="34"/>
      <c r="H554" s="42"/>
      <c r="I554" s="34"/>
      <c r="J554" s="42"/>
      <c r="K554" s="34"/>
      <c r="L554" s="42"/>
      <c r="M554" s="57"/>
    </row>
    <row r="555" spans="1:13">
      <c r="A555" s="13"/>
      <c r="B555" s="44" t="s">
        <v>124</v>
      </c>
      <c r="C555" s="50" t="s">
        <v>185</v>
      </c>
      <c r="D555" s="50"/>
      <c r="E555" s="40"/>
      <c r="F555" s="50" t="s">
        <v>185</v>
      </c>
      <c r="G555" s="40"/>
      <c r="H555" s="50" t="s">
        <v>188</v>
      </c>
      <c r="I555" s="36" t="s">
        <v>170</v>
      </c>
      <c r="J555" s="50" t="s">
        <v>185</v>
      </c>
      <c r="K555" s="40"/>
      <c r="L555" s="50" t="s">
        <v>188</v>
      </c>
      <c r="M555" s="36" t="s">
        <v>170</v>
      </c>
    </row>
    <row r="556" spans="1:13">
      <c r="A556" s="13"/>
      <c r="B556" s="44"/>
      <c r="C556" s="50"/>
      <c r="D556" s="50"/>
      <c r="E556" s="40"/>
      <c r="F556" s="50"/>
      <c r="G556" s="40"/>
      <c r="H556" s="50"/>
      <c r="I556" s="36"/>
      <c r="J556" s="50"/>
      <c r="K556" s="40"/>
      <c r="L556" s="50"/>
      <c r="M556" s="36"/>
    </row>
    <row r="557" spans="1:13">
      <c r="A557" s="13"/>
      <c r="B557" s="78" t="s">
        <v>535</v>
      </c>
      <c r="C557" s="42">
        <v>123</v>
      </c>
      <c r="D557" s="42"/>
      <c r="E557" s="34"/>
      <c r="F557" s="42" t="s">
        <v>494</v>
      </c>
      <c r="G557" s="57" t="s">
        <v>170</v>
      </c>
      <c r="H557" s="42" t="s">
        <v>443</v>
      </c>
      <c r="I557" s="57" t="s">
        <v>170</v>
      </c>
      <c r="J557" s="42" t="s">
        <v>185</v>
      </c>
      <c r="K557" s="34"/>
      <c r="L557" s="42" t="s">
        <v>185</v>
      </c>
      <c r="M557" s="34"/>
    </row>
    <row r="558" spans="1:13">
      <c r="A558" s="13"/>
      <c r="B558" s="78"/>
      <c r="C558" s="42"/>
      <c r="D558" s="42"/>
      <c r="E558" s="34"/>
      <c r="F558" s="42"/>
      <c r="G558" s="57"/>
      <c r="H558" s="42"/>
      <c r="I558" s="57"/>
      <c r="J558" s="42"/>
      <c r="K558" s="34"/>
      <c r="L558" s="42"/>
      <c r="M558" s="34"/>
    </row>
    <row r="559" spans="1:13">
      <c r="A559" s="13"/>
      <c r="B559" s="44" t="s">
        <v>516</v>
      </c>
      <c r="C559" s="50" t="s">
        <v>536</v>
      </c>
      <c r="D559" s="50"/>
      <c r="E559" s="36" t="s">
        <v>170</v>
      </c>
      <c r="F559" s="50" t="s">
        <v>537</v>
      </c>
      <c r="G559" s="36" t="s">
        <v>170</v>
      </c>
      <c r="H559" s="50">
        <v>49</v>
      </c>
      <c r="I559" s="40"/>
      <c r="J559" s="50">
        <v>716</v>
      </c>
      <c r="K559" s="40"/>
      <c r="L559" s="50" t="s">
        <v>185</v>
      </c>
      <c r="M559" s="40"/>
    </row>
    <row r="560" spans="1:13" ht="15.75" thickBot="1">
      <c r="A560" s="13"/>
      <c r="B560" s="44"/>
      <c r="C560" s="48"/>
      <c r="D560" s="48"/>
      <c r="E560" s="46"/>
      <c r="F560" s="48"/>
      <c r="G560" s="46"/>
      <c r="H560" s="48"/>
      <c r="I560" s="49"/>
      <c r="J560" s="48"/>
      <c r="K560" s="49"/>
      <c r="L560" s="48"/>
      <c r="M560" s="49"/>
    </row>
    <row r="561" spans="1:13">
      <c r="A561" s="13"/>
      <c r="B561" s="99" t="s">
        <v>125</v>
      </c>
      <c r="C561" s="70" t="s">
        <v>538</v>
      </c>
      <c r="D561" s="70"/>
      <c r="E561" s="68" t="s">
        <v>170</v>
      </c>
      <c r="F561" s="70" t="s">
        <v>539</v>
      </c>
      <c r="G561" s="68" t="s">
        <v>170</v>
      </c>
      <c r="H561" s="70" t="s">
        <v>540</v>
      </c>
      <c r="I561" s="68" t="s">
        <v>170</v>
      </c>
      <c r="J561" s="70">
        <v>716</v>
      </c>
      <c r="K561" s="60"/>
      <c r="L561" s="70" t="s">
        <v>541</v>
      </c>
      <c r="M561" s="68" t="s">
        <v>170</v>
      </c>
    </row>
    <row r="562" spans="1:13" ht="15.75" thickBot="1">
      <c r="A562" s="13"/>
      <c r="B562" s="99"/>
      <c r="C562" s="43"/>
      <c r="D562" s="43"/>
      <c r="E562" s="63"/>
      <c r="F562" s="43"/>
      <c r="G562" s="63"/>
      <c r="H562" s="43"/>
      <c r="I562" s="63"/>
      <c r="J562" s="43"/>
      <c r="K562" s="35"/>
      <c r="L562" s="43"/>
      <c r="M562" s="63"/>
    </row>
    <row r="563" spans="1:13">
      <c r="A563" s="13"/>
      <c r="B563" s="36" t="s">
        <v>126</v>
      </c>
      <c r="C563" s="47" t="s">
        <v>185</v>
      </c>
      <c r="D563" s="47"/>
      <c r="E563" s="41"/>
      <c r="F563" s="47" t="s">
        <v>185</v>
      </c>
      <c r="G563" s="41"/>
      <c r="H563" s="47" t="s">
        <v>453</v>
      </c>
      <c r="I563" s="37" t="s">
        <v>170</v>
      </c>
      <c r="J563" s="47" t="s">
        <v>185</v>
      </c>
      <c r="K563" s="41"/>
      <c r="L563" s="47" t="s">
        <v>453</v>
      </c>
      <c r="M563" s="37" t="s">
        <v>170</v>
      </c>
    </row>
    <row r="564" spans="1:13" ht="15.75" thickBot="1">
      <c r="A564" s="13"/>
      <c r="B564" s="36"/>
      <c r="C564" s="48"/>
      <c r="D564" s="48"/>
      <c r="E564" s="49"/>
      <c r="F564" s="48"/>
      <c r="G564" s="49"/>
      <c r="H564" s="48"/>
      <c r="I564" s="46"/>
      <c r="J564" s="48"/>
      <c r="K564" s="49"/>
      <c r="L564" s="48"/>
      <c r="M564" s="46"/>
    </row>
    <row r="565" spans="1:13">
      <c r="A565" s="13"/>
      <c r="B565" s="99" t="s">
        <v>542</v>
      </c>
      <c r="C565" s="70">
        <v>13</v>
      </c>
      <c r="D565" s="70"/>
      <c r="E565" s="60"/>
      <c r="F565" s="70" t="s">
        <v>543</v>
      </c>
      <c r="G565" s="68" t="s">
        <v>170</v>
      </c>
      <c r="H565" s="70" t="s">
        <v>544</v>
      </c>
      <c r="I565" s="68" t="s">
        <v>170</v>
      </c>
      <c r="J565" s="70" t="s">
        <v>185</v>
      </c>
      <c r="K565" s="60"/>
      <c r="L565" s="70" t="s">
        <v>545</v>
      </c>
      <c r="M565" s="68" t="s">
        <v>170</v>
      </c>
    </row>
    <row r="566" spans="1:13">
      <c r="A566" s="13"/>
      <c r="B566" s="99"/>
      <c r="C566" s="71"/>
      <c r="D566" s="71"/>
      <c r="E566" s="27"/>
      <c r="F566" s="71"/>
      <c r="G566" s="69"/>
      <c r="H566" s="71"/>
      <c r="I566" s="69"/>
      <c r="J566" s="71"/>
      <c r="K566" s="27"/>
      <c r="L566" s="71"/>
      <c r="M566" s="69"/>
    </row>
    <row r="567" spans="1:13">
      <c r="A567" s="13"/>
      <c r="B567" s="36" t="s">
        <v>128</v>
      </c>
      <c r="C567" s="50">
        <v>3</v>
      </c>
      <c r="D567" s="50"/>
      <c r="E567" s="40"/>
      <c r="F567" s="50">
        <v>223</v>
      </c>
      <c r="G567" s="40"/>
      <c r="H567" s="50">
        <v>334</v>
      </c>
      <c r="I567" s="40"/>
      <c r="J567" s="50" t="s">
        <v>185</v>
      </c>
      <c r="K567" s="40"/>
      <c r="L567" s="50">
        <v>560</v>
      </c>
      <c r="M567" s="40"/>
    </row>
    <row r="568" spans="1:13" ht="15.75" thickBot="1">
      <c r="A568" s="13"/>
      <c r="B568" s="36"/>
      <c r="C568" s="48"/>
      <c r="D568" s="48"/>
      <c r="E568" s="49"/>
      <c r="F568" s="48"/>
      <c r="G568" s="49"/>
      <c r="H568" s="48"/>
      <c r="I568" s="49"/>
      <c r="J568" s="48"/>
      <c r="K568" s="49"/>
      <c r="L568" s="48"/>
      <c r="M568" s="49"/>
    </row>
    <row r="569" spans="1:13">
      <c r="A569" s="13"/>
      <c r="B569" s="57" t="s">
        <v>129</v>
      </c>
      <c r="C569" s="68" t="s">
        <v>167</v>
      </c>
      <c r="D569" s="70">
        <v>16</v>
      </c>
      <c r="E569" s="60"/>
      <c r="F569" s="70">
        <v>113</v>
      </c>
      <c r="G569" s="60"/>
      <c r="H569" s="70">
        <v>257</v>
      </c>
      <c r="I569" s="60"/>
      <c r="J569" s="70" t="s">
        <v>185</v>
      </c>
      <c r="K569" s="60"/>
      <c r="L569" s="70">
        <v>386</v>
      </c>
      <c r="M569" s="60"/>
    </row>
    <row r="570" spans="1:13" ht="15.75" thickBot="1">
      <c r="A570" s="13"/>
      <c r="B570" s="63"/>
      <c r="C570" s="63"/>
      <c r="D570" s="43"/>
      <c r="E570" s="35"/>
      <c r="F570" s="43"/>
      <c r="G570" s="35"/>
      <c r="H570" s="43"/>
      <c r="I570" s="35"/>
      <c r="J570" s="43"/>
      <c r="K570" s="35"/>
      <c r="L570" s="43"/>
      <c r="M570" s="35"/>
    </row>
    <row r="571" spans="1:13">
      <c r="A571" s="13"/>
      <c r="B571" s="68" t="s">
        <v>546</v>
      </c>
      <c r="C571" s="68"/>
      <c r="D571" s="68"/>
      <c r="E571" s="68"/>
      <c r="F571" s="68"/>
      <c r="G571" s="68"/>
      <c r="H571" s="68"/>
      <c r="I571" s="68"/>
      <c r="J571" s="68"/>
      <c r="K571" s="68"/>
      <c r="L571" s="68"/>
      <c r="M571" s="68"/>
    </row>
    <row r="572" spans="1:13">
      <c r="A572" s="13"/>
      <c r="B572" s="106" t="s">
        <v>547</v>
      </c>
      <c r="C572" s="106"/>
      <c r="D572" s="106"/>
      <c r="E572" s="106"/>
      <c r="F572" s="106"/>
      <c r="G572" s="106"/>
      <c r="H572" s="106"/>
      <c r="I572" s="106"/>
      <c r="J572" s="106"/>
      <c r="K572" s="106"/>
      <c r="L572" s="106"/>
      <c r="M572" s="106"/>
    </row>
    <row r="573" spans="1:13">
      <c r="A573" s="13"/>
      <c r="B573" s="25"/>
      <c r="C573" s="25"/>
      <c r="D573" s="25"/>
      <c r="E573" s="25"/>
      <c r="F573" s="25"/>
      <c r="G573" s="25"/>
      <c r="H573" s="25"/>
      <c r="I573" s="25"/>
      <c r="J573" s="25"/>
      <c r="K573" s="25"/>
      <c r="L573" s="25"/>
      <c r="M573" s="25"/>
    </row>
    <row r="574" spans="1:13" ht="15.75" thickBot="1">
      <c r="A574" s="13"/>
      <c r="B574" s="14"/>
      <c r="C574" s="14"/>
      <c r="D574" s="14"/>
      <c r="E574" s="14"/>
      <c r="F574" s="14"/>
      <c r="G574" s="14"/>
      <c r="H574" s="14"/>
      <c r="I574" s="14"/>
      <c r="J574" s="14"/>
      <c r="K574" s="14"/>
      <c r="L574" s="14"/>
      <c r="M574" s="14"/>
    </row>
    <row r="575" spans="1:13" ht="16.5" thickTop="1" thickBot="1">
      <c r="A575" s="13"/>
      <c r="B575" s="28" t="s">
        <v>329</v>
      </c>
      <c r="C575" s="28"/>
      <c r="D575" s="28"/>
      <c r="E575" s="28"/>
      <c r="F575" s="28"/>
      <c r="G575" s="28"/>
      <c r="H575" s="28"/>
      <c r="I575" s="28"/>
      <c r="J575" s="28"/>
      <c r="K575" s="28"/>
      <c r="L575" s="28"/>
      <c r="M575" s="16"/>
    </row>
    <row r="576" spans="1:13">
      <c r="A576" s="13"/>
      <c r="B576" s="30" t="s">
        <v>165</v>
      </c>
      <c r="C576" s="85" t="s">
        <v>402</v>
      </c>
      <c r="D576" s="85"/>
      <c r="E576" s="60"/>
      <c r="F576" s="87" t="s">
        <v>405</v>
      </c>
      <c r="G576" s="60"/>
      <c r="H576" s="87" t="s">
        <v>405</v>
      </c>
      <c r="I576" s="60"/>
      <c r="J576" s="85" t="s">
        <v>410</v>
      </c>
      <c r="K576" s="60"/>
      <c r="L576" s="87" t="s">
        <v>411</v>
      </c>
      <c r="M576" s="60"/>
    </row>
    <row r="577" spans="1:13">
      <c r="A577" s="13"/>
      <c r="B577" s="30"/>
      <c r="C577" s="32" t="s">
        <v>403</v>
      </c>
      <c r="D577" s="32"/>
      <c r="E577" s="27"/>
      <c r="F577" s="17" t="s">
        <v>406</v>
      </c>
      <c r="G577" s="27"/>
      <c r="H577" s="17" t="s">
        <v>408</v>
      </c>
      <c r="I577" s="27"/>
      <c r="J577" s="29"/>
      <c r="K577" s="27"/>
      <c r="L577" s="17" t="s">
        <v>412</v>
      </c>
      <c r="M577" s="27"/>
    </row>
    <row r="578" spans="1:13" ht="15.75" thickBot="1">
      <c r="A578" s="13"/>
      <c r="B578" s="31"/>
      <c r="C578" s="33" t="s">
        <v>404</v>
      </c>
      <c r="D578" s="33"/>
      <c r="E578" s="35"/>
      <c r="F578" s="65" t="s">
        <v>407</v>
      </c>
      <c r="G578" s="35"/>
      <c r="H578" s="65" t="s">
        <v>409</v>
      </c>
      <c r="I578" s="35"/>
      <c r="J578" s="33"/>
      <c r="K578" s="35"/>
      <c r="L578" s="65" t="s">
        <v>409</v>
      </c>
      <c r="M578" s="35"/>
    </row>
    <row r="579" spans="1:13">
      <c r="A579" s="13"/>
      <c r="B579" s="97" t="s">
        <v>413</v>
      </c>
      <c r="C579" s="97"/>
      <c r="D579" s="97"/>
      <c r="E579" s="97"/>
      <c r="F579" s="97"/>
      <c r="G579" s="97"/>
      <c r="H579" s="97"/>
      <c r="I579" s="97"/>
      <c r="J579" s="97"/>
      <c r="K579" s="97"/>
      <c r="L579" s="97"/>
      <c r="M579" s="97"/>
    </row>
    <row r="580" spans="1:13">
      <c r="A580" s="13"/>
      <c r="B580" s="57" t="s">
        <v>28</v>
      </c>
      <c r="C580" s="34"/>
      <c r="D580" s="34"/>
      <c r="E580" s="34"/>
      <c r="F580" s="34"/>
      <c r="G580" s="34"/>
      <c r="H580" s="34"/>
      <c r="I580" s="34"/>
      <c r="J580" s="34"/>
      <c r="K580" s="34"/>
      <c r="L580" s="34"/>
      <c r="M580" s="34"/>
    </row>
    <row r="581" spans="1:13">
      <c r="A581" s="13"/>
      <c r="B581" s="57"/>
      <c r="C581" s="34"/>
      <c r="D581" s="34"/>
      <c r="E581" s="34"/>
      <c r="F581" s="34"/>
      <c r="G581" s="34"/>
      <c r="H581" s="34"/>
      <c r="I581" s="34"/>
      <c r="J581" s="34"/>
      <c r="K581" s="34"/>
      <c r="L581" s="34"/>
      <c r="M581" s="34"/>
    </row>
    <row r="582" spans="1:13">
      <c r="A582" s="13"/>
      <c r="B582" s="44" t="s">
        <v>29</v>
      </c>
      <c r="C582" s="36" t="s">
        <v>167</v>
      </c>
      <c r="D582" s="50">
        <v>75</v>
      </c>
      <c r="E582" s="40"/>
      <c r="F582" s="50">
        <v>165</v>
      </c>
      <c r="G582" s="40"/>
      <c r="H582" s="50">
        <v>300</v>
      </c>
      <c r="I582" s="40"/>
      <c r="J582" s="50" t="s">
        <v>185</v>
      </c>
      <c r="K582" s="40"/>
      <c r="L582" s="50">
        <v>540</v>
      </c>
      <c r="M582" s="40"/>
    </row>
    <row r="583" spans="1:13">
      <c r="A583" s="13"/>
      <c r="B583" s="44"/>
      <c r="C583" s="36"/>
      <c r="D583" s="50"/>
      <c r="E583" s="40"/>
      <c r="F583" s="50"/>
      <c r="G583" s="40"/>
      <c r="H583" s="50"/>
      <c r="I583" s="40"/>
      <c r="J583" s="50"/>
      <c r="K583" s="40"/>
      <c r="L583" s="50"/>
      <c r="M583" s="40"/>
    </row>
    <row r="584" spans="1:13">
      <c r="A584" s="13"/>
      <c r="B584" s="78" t="s">
        <v>30</v>
      </c>
      <c r="C584" s="42">
        <v>13</v>
      </c>
      <c r="D584" s="42"/>
      <c r="E584" s="34"/>
      <c r="F584" s="42" t="s">
        <v>185</v>
      </c>
      <c r="G584" s="34"/>
      <c r="H584" s="42">
        <v>2</v>
      </c>
      <c r="I584" s="34"/>
      <c r="J584" s="42" t="s">
        <v>185</v>
      </c>
      <c r="K584" s="34"/>
      <c r="L584" s="42">
        <v>15</v>
      </c>
      <c r="M584" s="34"/>
    </row>
    <row r="585" spans="1:13">
      <c r="A585" s="13"/>
      <c r="B585" s="78"/>
      <c r="C585" s="42"/>
      <c r="D585" s="42"/>
      <c r="E585" s="34"/>
      <c r="F585" s="42"/>
      <c r="G585" s="34"/>
      <c r="H585" s="42"/>
      <c r="I585" s="34"/>
      <c r="J585" s="42"/>
      <c r="K585" s="34"/>
      <c r="L585" s="42"/>
      <c r="M585" s="34"/>
    </row>
    <row r="586" spans="1:13">
      <c r="A586" s="13"/>
      <c r="B586" s="44" t="s">
        <v>414</v>
      </c>
      <c r="C586" s="50">
        <v>747</v>
      </c>
      <c r="D586" s="50"/>
      <c r="E586" s="40"/>
      <c r="F586" s="50" t="s">
        <v>185</v>
      </c>
      <c r="G586" s="40"/>
      <c r="H586" s="50">
        <v>308</v>
      </c>
      <c r="I586" s="40"/>
      <c r="J586" s="50" t="s">
        <v>185</v>
      </c>
      <c r="K586" s="40"/>
      <c r="L586" s="38">
        <v>1055</v>
      </c>
      <c r="M586" s="40"/>
    </row>
    <row r="587" spans="1:13">
      <c r="A587" s="13"/>
      <c r="B587" s="44"/>
      <c r="C587" s="50"/>
      <c r="D587" s="50"/>
      <c r="E587" s="40"/>
      <c r="F587" s="50"/>
      <c r="G587" s="40"/>
      <c r="H587" s="50"/>
      <c r="I587" s="40"/>
      <c r="J587" s="50"/>
      <c r="K587" s="40"/>
      <c r="L587" s="38"/>
      <c r="M587" s="40"/>
    </row>
    <row r="588" spans="1:13">
      <c r="A588" s="13"/>
      <c r="B588" s="78" t="s">
        <v>32</v>
      </c>
      <c r="C588" s="42">
        <v>691</v>
      </c>
      <c r="D588" s="42"/>
      <c r="E588" s="34"/>
      <c r="F588" s="42" t="s">
        <v>185</v>
      </c>
      <c r="G588" s="34"/>
      <c r="H588" s="42">
        <v>218</v>
      </c>
      <c r="I588" s="34"/>
      <c r="J588" s="42" t="s">
        <v>185</v>
      </c>
      <c r="K588" s="34"/>
      <c r="L588" s="42">
        <v>909</v>
      </c>
      <c r="M588" s="34"/>
    </row>
    <row r="589" spans="1:13">
      <c r="A589" s="13"/>
      <c r="B589" s="78"/>
      <c r="C589" s="42"/>
      <c r="D589" s="42"/>
      <c r="E589" s="34"/>
      <c r="F589" s="42"/>
      <c r="G589" s="34"/>
      <c r="H589" s="42"/>
      <c r="I589" s="34"/>
      <c r="J589" s="42"/>
      <c r="K589" s="34"/>
      <c r="L589" s="42"/>
      <c r="M589" s="34"/>
    </row>
    <row r="590" spans="1:13">
      <c r="A590" s="13"/>
      <c r="B590" s="44" t="s">
        <v>33</v>
      </c>
      <c r="C590" s="50">
        <v>131</v>
      </c>
      <c r="D590" s="50"/>
      <c r="E590" s="40"/>
      <c r="F590" s="50" t="s">
        <v>185</v>
      </c>
      <c r="G590" s="40"/>
      <c r="H590" s="50">
        <v>20</v>
      </c>
      <c r="I590" s="40"/>
      <c r="J590" s="50" t="s">
        <v>185</v>
      </c>
      <c r="K590" s="40"/>
      <c r="L590" s="50">
        <v>151</v>
      </c>
      <c r="M590" s="40"/>
    </row>
    <row r="591" spans="1:13">
      <c r="A591" s="13"/>
      <c r="B591" s="44"/>
      <c r="C591" s="50"/>
      <c r="D591" s="50"/>
      <c r="E591" s="40"/>
      <c r="F591" s="50"/>
      <c r="G591" s="40"/>
      <c r="H591" s="50"/>
      <c r="I591" s="40"/>
      <c r="J591" s="50"/>
      <c r="K591" s="40"/>
      <c r="L591" s="50"/>
      <c r="M591" s="40"/>
    </row>
    <row r="592" spans="1:13">
      <c r="A592" s="13"/>
      <c r="B592" s="78" t="s">
        <v>34</v>
      </c>
      <c r="C592" s="42">
        <v>19</v>
      </c>
      <c r="D592" s="42"/>
      <c r="E592" s="34"/>
      <c r="F592" s="42" t="s">
        <v>185</v>
      </c>
      <c r="G592" s="34"/>
      <c r="H592" s="42">
        <v>34</v>
      </c>
      <c r="I592" s="34"/>
      <c r="J592" s="42" t="s">
        <v>185</v>
      </c>
      <c r="K592" s="34"/>
      <c r="L592" s="42">
        <v>53</v>
      </c>
      <c r="M592" s="34"/>
    </row>
    <row r="593" spans="1:13" ht="15.75" thickBot="1">
      <c r="A593" s="13"/>
      <c r="B593" s="78"/>
      <c r="C593" s="43"/>
      <c r="D593" s="43"/>
      <c r="E593" s="35"/>
      <c r="F593" s="43"/>
      <c r="G593" s="35"/>
      <c r="H593" s="43"/>
      <c r="I593" s="35"/>
      <c r="J593" s="43"/>
      <c r="K593" s="35"/>
      <c r="L593" s="43"/>
      <c r="M593" s="35"/>
    </row>
    <row r="594" spans="1:13">
      <c r="A594" s="13"/>
      <c r="B594" s="98" t="s">
        <v>35</v>
      </c>
      <c r="C594" s="39">
        <v>1676</v>
      </c>
      <c r="D594" s="39"/>
      <c r="E594" s="41"/>
      <c r="F594" s="47">
        <v>165</v>
      </c>
      <c r="G594" s="41"/>
      <c r="H594" s="47">
        <v>882</v>
      </c>
      <c r="I594" s="41"/>
      <c r="J594" s="47" t="s">
        <v>185</v>
      </c>
      <c r="K594" s="41"/>
      <c r="L594" s="39">
        <v>2723</v>
      </c>
      <c r="M594" s="41"/>
    </row>
    <row r="595" spans="1:13">
      <c r="A595" s="13"/>
      <c r="B595" s="98"/>
      <c r="C595" s="62"/>
      <c r="D595" s="62"/>
      <c r="E595" s="56"/>
      <c r="F595" s="54"/>
      <c r="G595" s="56"/>
      <c r="H595" s="54"/>
      <c r="I595" s="56"/>
      <c r="J595" s="54"/>
      <c r="K595" s="56"/>
      <c r="L595" s="62"/>
      <c r="M595" s="56"/>
    </row>
    <row r="596" spans="1:13">
      <c r="A596" s="13"/>
      <c r="B596" s="57" t="s">
        <v>415</v>
      </c>
      <c r="C596" s="42">
        <v>247</v>
      </c>
      <c r="D596" s="42"/>
      <c r="E596" s="34"/>
      <c r="F596" s="42">
        <v>67</v>
      </c>
      <c r="G596" s="34"/>
      <c r="H596" s="42">
        <v>817</v>
      </c>
      <c r="I596" s="34"/>
      <c r="J596" s="42" t="s">
        <v>185</v>
      </c>
      <c r="K596" s="34"/>
      <c r="L596" s="72">
        <v>1131</v>
      </c>
      <c r="M596" s="34"/>
    </row>
    <row r="597" spans="1:13">
      <c r="A597" s="13"/>
      <c r="B597" s="57"/>
      <c r="C597" s="42"/>
      <c r="D597" s="42"/>
      <c r="E597" s="34"/>
      <c r="F597" s="42"/>
      <c r="G597" s="34"/>
      <c r="H597" s="42"/>
      <c r="I597" s="34"/>
      <c r="J597" s="42"/>
      <c r="K597" s="34"/>
      <c r="L597" s="72"/>
      <c r="M597" s="34"/>
    </row>
    <row r="598" spans="1:13">
      <c r="A598" s="13"/>
      <c r="B598" s="36" t="s">
        <v>38</v>
      </c>
      <c r="C598" s="50" t="s">
        <v>185</v>
      </c>
      <c r="D598" s="50"/>
      <c r="E598" s="40"/>
      <c r="F598" s="50">
        <v>618</v>
      </c>
      <c r="G598" s="40"/>
      <c r="H598" s="50">
        <v>146</v>
      </c>
      <c r="I598" s="40"/>
      <c r="J598" s="50" t="s">
        <v>185</v>
      </c>
      <c r="K598" s="40"/>
      <c r="L598" s="50">
        <v>764</v>
      </c>
      <c r="M598" s="40"/>
    </row>
    <row r="599" spans="1:13">
      <c r="A599" s="13"/>
      <c r="B599" s="36"/>
      <c r="C599" s="50"/>
      <c r="D599" s="50"/>
      <c r="E599" s="40"/>
      <c r="F599" s="50"/>
      <c r="G599" s="40"/>
      <c r="H599" s="50"/>
      <c r="I599" s="40"/>
      <c r="J599" s="50"/>
      <c r="K599" s="40"/>
      <c r="L599" s="50"/>
      <c r="M599" s="40"/>
    </row>
    <row r="600" spans="1:13">
      <c r="A600" s="13"/>
      <c r="B600" s="57" t="s">
        <v>39</v>
      </c>
      <c r="C600" s="72">
        <v>4169</v>
      </c>
      <c r="D600" s="72"/>
      <c r="E600" s="34"/>
      <c r="F600" s="42" t="s">
        <v>185</v>
      </c>
      <c r="G600" s="34"/>
      <c r="H600" s="72">
        <v>1065</v>
      </c>
      <c r="I600" s="34"/>
      <c r="J600" s="42" t="s">
        <v>185</v>
      </c>
      <c r="K600" s="34"/>
      <c r="L600" s="72">
        <v>5234</v>
      </c>
      <c r="M600" s="34"/>
    </row>
    <row r="601" spans="1:13">
      <c r="A601" s="13"/>
      <c r="B601" s="57"/>
      <c r="C601" s="72"/>
      <c r="D601" s="72"/>
      <c r="E601" s="34"/>
      <c r="F601" s="42"/>
      <c r="G601" s="34"/>
      <c r="H601" s="72"/>
      <c r="I601" s="34"/>
      <c r="J601" s="42"/>
      <c r="K601" s="34"/>
      <c r="L601" s="72"/>
      <c r="M601" s="34"/>
    </row>
    <row r="602" spans="1:13">
      <c r="A602" s="13"/>
      <c r="B602" s="36" t="s">
        <v>40</v>
      </c>
      <c r="C602" s="38">
        <v>1280</v>
      </c>
      <c r="D602" s="38"/>
      <c r="E602" s="40"/>
      <c r="F602" s="38">
        <v>2049</v>
      </c>
      <c r="G602" s="40"/>
      <c r="H602" s="50">
        <v>180</v>
      </c>
      <c r="I602" s="40"/>
      <c r="J602" s="50" t="s">
        <v>185</v>
      </c>
      <c r="K602" s="40"/>
      <c r="L602" s="38">
        <v>3509</v>
      </c>
      <c r="M602" s="40"/>
    </row>
    <row r="603" spans="1:13">
      <c r="A603" s="13"/>
      <c r="B603" s="36"/>
      <c r="C603" s="38"/>
      <c r="D603" s="38"/>
      <c r="E603" s="40"/>
      <c r="F603" s="38"/>
      <c r="G603" s="40"/>
      <c r="H603" s="50"/>
      <c r="I603" s="40"/>
      <c r="J603" s="50"/>
      <c r="K603" s="40"/>
      <c r="L603" s="38"/>
      <c r="M603" s="40"/>
    </row>
    <row r="604" spans="1:13">
      <c r="A604" s="13"/>
      <c r="B604" s="57" t="s">
        <v>41</v>
      </c>
      <c r="C604" s="42">
        <v>14</v>
      </c>
      <c r="D604" s="42"/>
      <c r="E604" s="34"/>
      <c r="F604" s="42" t="s">
        <v>185</v>
      </c>
      <c r="G604" s="34"/>
      <c r="H604" s="42">
        <v>63</v>
      </c>
      <c r="I604" s="34"/>
      <c r="J604" s="42" t="s">
        <v>185</v>
      </c>
      <c r="K604" s="34"/>
      <c r="L604" s="42">
        <v>77</v>
      </c>
      <c r="M604" s="34"/>
    </row>
    <row r="605" spans="1:13">
      <c r="A605" s="13"/>
      <c r="B605" s="57"/>
      <c r="C605" s="42"/>
      <c r="D605" s="42"/>
      <c r="E605" s="34"/>
      <c r="F605" s="42"/>
      <c r="G605" s="34"/>
      <c r="H605" s="42"/>
      <c r="I605" s="34"/>
      <c r="J605" s="42"/>
      <c r="K605" s="34"/>
      <c r="L605" s="42"/>
      <c r="M605" s="34"/>
    </row>
    <row r="606" spans="1:13">
      <c r="A606" s="13"/>
      <c r="B606" s="36" t="s">
        <v>416</v>
      </c>
      <c r="C606" s="38">
        <v>3789</v>
      </c>
      <c r="D606" s="38"/>
      <c r="E606" s="40"/>
      <c r="F606" s="38">
        <v>1838</v>
      </c>
      <c r="G606" s="40"/>
      <c r="H606" s="50" t="s">
        <v>185</v>
      </c>
      <c r="I606" s="40"/>
      <c r="J606" s="50" t="s">
        <v>548</v>
      </c>
      <c r="K606" s="36" t="s">
        <v>170</v>
      </c>
      <c r="L606" s="50" t="s">
        <v>185</v>
      </c>
      <c r="M606" s="40"/>
    </row>
    <row r="607" spans="1:13" ht="15.75" thickBot="1">
      <c r="A607" s="13"/>
      <c r="B607" s="36"/>
      <c r="C607" s="64"/>
      <c r="D607" s="64"/>
      <c r="E607" s="49"/>
      <c r="F607" s="64"/>
      <c r="G607" s="49"/>
      <c r="H607" s="48"/>
      <c r="I607" s="49"/>
      <c r="J607" s="48"/>
      <c r="K607" s="46"/>
      <c r="L607" s="48"/>
      <c r="M607" s="49"/>
    </row>
    <row r="608" spans="1:13">
      <c r="A608" s="13"/>
      <c r="B608" s="99" t="s">
        <v>42</v>
      </c>
      <c r="C608" s="68" t="s">
        <v>167</v>
      </c>
      <c r="D608" s="73">
        <v>11175</v>
      </c>
      <c r="E608" s="60"/>
      <c r="F608" s="73">
        <v>4737</v>
      </c>
      <c r="G608" s="60"/>
      <c r="H608" s="73">
        <v>3153</v>
      </c>
      <c r="I608" s="60"/>
      <c r="J608" s="70" t="s">
        <v>548</v>
      </c>
      <c r="K608" s="68" t="s">
        <v>170</v>
      </c>
      <c r="L608" s="73">
        <v>13438</v>
      </c>
      <c r="M608" s="60"/>
    </row>
    <row r="609" spans="1:13" ht="15.75" thickBot="1">
      <c r="A609" s="13"/>
      <c r="B609" s="99"/>
      <c r="C609" s="63"/>
      <c r="D609" s="74"/>
      <c r="E609" s="35"/>
      <c r="F609" s="74"/>
      <c r="G609" s="35"/>
      <c r="H609" s="74"/>
      <c r="I609" s="35"/>
      <c r="J609" s="43"/>
      <c r="K609" s="63"/>
      <c r="L609" s="74"/>
      <c r="M609" s="35"/>
    </row>
    <row r="610" spans="1:13">
      <c r="A610" s="13"/>
      <c r="B610" s="96" t="s">
        <v>418</v>
      </c>
      <c r="C610" s="96"/>
      <c r="D610" s="96"/>
      <c r="E610" s="96"/>
      <c r="F610" s="96"/>
      <c r="G610" s="96"/>
      <c r="H610" s="96"/>
      <c r="I610" s="96"/>
      <c r="J610" s="96"/>
      <c r="K610" s="96"/>
      <c r="L610" s="96"/>
      <c r="M610" s="96"/>
    </row>
    <row r="611" spans="1:13">
      <c r="A611" s="13"/>
      <c r="B611" s="57" t="s">
        <v>43</v>
      </c>
      <c r="C611" s="34"/>
      <c r="D611" s="34"/>
      <c r="E611" s="34"/>
      <c r="F611" s="34"/>
      <c r="G611" s="34"/>
      <c r="H611" s="34"/>
      <c r="I611" s="34"/>
      <c r="J611" s="34"/>
      <c r="K611" s="34"/>
      <c r="L611" s="34"/>
      <c r="M611" s="34"/>
    </row>
    <row r="612" spans="1:13">
      <c r="A612" s="13"/>
      <c r="B612" s="57"/>
      <c r="C612" s="34"/>
      <c r="D612" s="34"/>
      <c r="E612" s="34"/>
      <c r="F612" s="34"/>
      <c r="G612" s="34"/>
      <c r="H612" s="34"/>
      <c r="I612" s="34"/>
      <c r="J612" s="34"/>
      <c r="K612" s="34"/>
      <c r="L612" s="34"/>
      <c r="M612" s="34"/>
    </row>
    <row r="613" spans="1:13">
      <c r="A613" s="13"/>
      <c r="B613" s="44" t="s">
        <v>44</v>
      </c>
      <c r="C613" s="36" t="s">
        <v>167</v>
      </c>
      <c r="D613" s="50">
        <v>2</v>
      </c>
      <c r="E613" s="40"/>
      <c r="F613" s="50" t="s">
        <v>185</v>
      </c>
      <c r="G613" s="40"/>
      <c r="H613" s="50">
        <v>10</v>
      </c>
      <c r="I613" s="40"/>
      <c r="J613" s="50" t="s">
        <v>185</v>
      </c>
      <c r="K613" s="40"/>
      <c r="L613" s="50">
        <v>12</v>
      </c>
      <c r="M613" s="40"/>
    </row>
    <row r="614" spans="1:13">
      <c r="A614" s="13"/>
      <c r="B614" s="44"/>
      <c r="C614" s="36"/>
      <c r="D614" s="50"/>
      <c r="E614" s="40"/>
      <c r="F614" s="50"/>
      <c r="G614" s="40"/>
      <c r="H614" s="50"/>
      <c r="I614" s="40"/>
      <c r="J614" s="50"/>
      <c r="K614" s="40"/>
      <c r="L614" s="50"/>
      <c r="M614" s="40"/>
    </row>
    <row r="615" spans="1:13">
      <c r="A615" s="13"/>
      <c r="B615" s="78" t="s">
        <v>45</v>
      </c>
      <c r="C615" s="42">
        <v>324</v>
      </c>
      <c r="D615" s="42"/>
      <c r="E615" s="34"/>
      <c r="F615" s="42" t="s">
        <v>185</v>
      </c>
      <c r="G615" s="34"/>
      <c r="H615" s="42">
        <v>242</v>
      </c>
      <c r="I615" s="34"/>
      <c r="J615" s="42" t="s">
        <v>185</v>
      </c>
      <c r="K615" s="34"/>
      <c r="L615" s="42">
        <v>566</v>
      </c>
      <c r="M615" s="34"/>
    </row>
    <row r="616" spans="1:13">
      <c r="A616" s="13"/>
      <c r="B616" s="78"/>
      <c r="C616" s="42"/>
      <c r="D616" s="42"/>
      <c r="E616" s="34"/>
      <c r="F616" s="42"/>
      <c r="G616" s="34"/>
      <c r="H616" s="42"/>
      <c r="I616" s="34"/>
      <c r="J616" s="42"/>
      <c r="K616" s="34"/>
      <c r="L616" s="42"/>
      <c r="M616" s="34"/>
    </row>
    <row r="617" spans="1:13">
      <c r="A617" s="13"/>
      <c r="B617" s="44" t="s">
        <v>46</v>
      </c>
      <c r="C617" s="50">
        <v>402</v>
      </c>
      <c r="D617" s="50"/>
      <c r="E617" s="40"/>
      <c r="F617" s="50">
        <v>106</v>
      </c>
      <c r="G617" s="40"/>
      <c r="H617" s="50">
        <v>447</v>
      </c>
      <c r="I617" s="40"/>
      <c r="J617" s="50" t="s">
        <v>185</v>
      </c>
      <c r="K617" s="40"/>
      <c r="L617" s="50">
        <v>955</v>
      </c>
      <c r="M617" s="40"/>
    </row>
    <row r="618" spans="1:13">
      <c r="A618" s="13"/>
      <c r="B618" s="44"/>
      <c r="C618" s="50"/>
      <c r="D618" s="50"/>
      <c r="E618" s="40"/>
      <c r="F618" s="50"/>
      <c r="G618" s="40"/>
      <c r="H618" s="50"/>
      <c r="I618" s="40"/>
      <c r="J618" s="50"/>
      <c r="K618" s="40"/>
      <c r="L618" s="50"/>
      <c r="M618" s="40"/>
    </row>
    <row r="619" spans="1:13">
      <c r="A619" s="13"/>
      <c r="B619" s="78" t="s">
        <v>549</v>
      </c>
      <c r="C619" s="42" t="s">
        <v>550</v>
      </c>
      <c r="D619" s="42"/>
      <c r="E619" s="57" t="s">
        <v>170</v>
      </c>
      <c r="F619" s="42" t="s">
        <v>551</v>
      </c>
      <c r="G619" s="57" t="s">
        <v>170</v>
      </c>
      <c r="H619" s="42">
        <v>637</v>
      </c>
      <c r="I619" s="34"/>
      <c r="J619" s="42" t="s">
        <v>185</v>
      </c>
      <c r="K619" s="34"/>
      <c r="L619" s="42" t="s">
        <v>185</v>
      </c>
      <c r="M619" s="34"/>
    </row>
    <row r="620" spans="1:13" ht="15.75" thickBot="1">
      <c r="A620" s="13"/>
      <c r="B620" s="78"/>
      <c r="C620" s="43"/>
      <c r="D620" s="43"/>
      <c r="E620" s="63"/>
      <c r="F620" s="43"/>
      <c r="G620" s="63"/>
      <c r="H620" s="43"/>
      <c r="I620" s="35"/>
      <c r="J620" s="43"/>
      <c r="K620" s="35"/>
      <c r="L620" s="43"/>
      <c r="M620" s="35"/>
    </row>
    <row r="621" spans="1:13">
      <c r="A621" s="13"/>
      <c r="B621" s="98" t="s">
        <v>47</v>
      </c>
      <c r="C621" s="47">
        <v>502</v>
      </c>
      <c r="D621" s="47"/>
      <c r="E621" s="41"/>
      <c r="F621" s="47" t="s">
        <v>488</v>
      </c>
      <c r="G621" s="37" t="s">
        <v>170</v>
      </c>
      <c r="H621" s="39">
        <v>1336</v>
      </c>
      <c r="I621" s="41"/>
      <c r="J621" s="47" t="s">
        <v>185</v>
      </c>
      <c r="K621" s="41"/>
      <c r="L621" s="39">
        <v>1533</v>
      </c>
      <c r="M621" s="41"/>
    </row>
    <row r="622" spans="1:13">
      <c r="A622" s="13"/>
      <c r="B622" s="98"/>
      <c r="C622" s="54"/>
      <c r="D622" s="54"/>
      <c r="E622" s="56"/>
      <c r="F622" s="54"/>
      <c r="G622" s="52"/>
      <c r="H622" s="62"/>
      <c r="I622" s="56"/>
      <c r="J622" s="54"/>
      <c r="K622" s="56"/>
      <c r="L622" s="62"/>
      <c r="M622" s="56"/>
    </row>
    <row r="623" spans="1:13">
      <c r="A623" s="13"/>
      <c r="B623" s="57" t="s">
        <v>49</v>
      </c>
      <c r="C623" s="72">
        <v>3404</v>
      </c>
      <c r="D623" s="72"/>
      <c r="E623" s="34"/>
      <c r="F623" s="42" t="s">
        <v>185</v>
      </c>
      <c r="G623" s="34"/>
      <c r="H623" s="42">
        <v>61</v>
      </c>
      <c r="I623" s="34"/>
      <c r="J623" s="42" t="s">
        <v>185</v>
      </c>
      <c r="K623" s="34"/>
      <c r="L623" s="72">
        <v>3465</v>
      </c>
      <c r="M623" s="34"/>
    </row>
    <row r="624" spans="1:13">
      <c r="A624" s="13"/>
      <c r="B624" s="57"/>
      <c r="C624" s="72"/>
      <c r="D624" s="72"/>
      <c r="E624" s="34"/>
      <c r="F624" s="42"/>
      <c r="G624" s="34"/>
      <c r="H624" s="42"/>
      <c r="I624" s="34"/>
      <c r="J624" s="42"/>
      <c r="K624" s="34"/>
      <c r="L624" s="72"/>
      <c r="M624" s="34"/>
    </row>
    <row r="625" spans="1:13">
      <c r="A625" s="13"/>
      <c r="B625" s="36" t="s">
        <v>50</v>
      </c>
      <c r="C625" s="50">
        <v>11</v>
      </c>
      <c r="D625" s="50"/>
      <c r="E625" s="40"/>
      <c r="F625" s="50" t="s">
        <v>185</v>
      </c>
      <c r="G625" s="40"/>
      <c r="H625" s="50">
        <v>1</v>
      </c>
      <c r="I625" s="40"/>
      <c r="J625" s="50" t="s">
        <v>185</v>
      </c>
      <c r="K625" s="40"/>
      <c r="L625" s="50">
        <v>12</v>
      </c>
      <c r="M625" s="40"/>
    </row>
    <row r="626" spans="1:13">
      <c r="A626" s="13"/>
      <c r="B626" s="36"/>
      <c r="C626" s="50"/>
      <c r="D626" s="50"/>
      <c r="E626" s="40"/>
      <c r="F626" s="50"/>
      <c r="G626" s="40"/>
      <c r="H626" s="50"/>
      <c r="I626" s="40"/>
      <c r="J626" s="50"/>
      <c r="K626" s="40"/>
      <c r="L626" s="50"/>
      <c r="M626" s="40"/>
    </row>
    <row r="627" spans="1:13">
      <c r="A627" s="13"/>
      <c r="B627" s="57" t="s">
        <v>33</v>
      </c>
      <c r="C627" s="42">
        <v>431</v>
      </c>
      <c r="D627" s="42"/>
      <c r="E627" s="34"/>
      <c r="F627" s="42">
        <v>964</v>
      </c>
      <c r="G627" s="34"/>
      <c r="H627" s="42">
        <v>15</v>
      </c>
      <c r="I627" s="34"/>
      <c r="J627" s="42" t="s">
        <v>185</v>
      </c>
      <c r="K627" s="34"/>
      <c r="L627" s="72">
        <v>1410</v>
      </c>
      <c r="M627" s="34"/>
    </row>
    <row r="628" spans="1:13">
      <c r="A628" s="13"/>
      <c r="B628" s="57"/>
      <c r="C628" s="42"/>
      <c r="D628" s="42"/>
      <c r="E628" s="34"/>
      <c r="F628" s="42"/>
      <c r="G628" s="34"/>
      <c r="H628" s="42"/>
      <c r="I628" s="34"/>
      <c r="J628" s="42"/>
      <c r="K628" s="34"/>
      <c r="L628" s="72"/>
      <c r="M628" s="34"/>
    </row>
    <row r="629" spans="1:13">
      <c r="A629" s="13"/>
      <c r="B629" s="36" t="s">
        <v>51</v>
      </c>
      <c r="C629" s="50">
        <v>137</v>
      </c>
      <c r="D629" s="50"/>
      <c r="E629" s="40"/>
      <c r="F629" s="50">
        <v>17</v>
      </c>
      <c r="G629" s="40"/>
      <c r="H629" s="50">
        <v>30</v>
      </c>
      <c r="I629" s="40"/>
      <c r="J629" s="50" t="s">
        <v>185</v>
      </c>
      <c r="K629" s="40"/>
      <c r="L629" s="50">
        <v>184</v>
      </c>
      <c r="M629" s="40"/>
    </row>
    <row r="630" spans="1:13" ht="15.75" thickBot="1">
      <c r="A630" s="13"/>
      <c r="B630" s="36"/>
      <c r="C630" s="48"/>
      <c r="D630" s="48"/>
      <c r="E630" s="49"/>
      <c r="F630" s="48"/>
      <c r="G630" s="49"/>
      <c r="H630" s="48"/>
      <c r="I630" s="49"/>
      <c r="J630" s="48"/>
      <c r="K630" s="49"/>
      <c r="L630" s="48"/>
      <c r="M630" s="49"/>
    </row>
    <row r="631" spans="1:13">
      <c r="A631" s="13"/>
      <c r="B631" s="99" t="s">
        <v>52</v>
      </c>
      <c r="C631" s="73">
        <v>4485</v>
      </c>
      <c r="D631" s="73"/>
      <c r="E631" s="60"/>
      <c r="F631" s="70">
        <v>676</v>
      </c>
      <c r="G631" s="60"/>
      <c r="H631" s="73">
        <v>1443</v>
      </c>
      <c r="I631" s="60"/>
      <c r="J631" s="70" t="s">
        <v>185</v>
      </c>
      <c r="K631" s="60"/>
      <c r="L631" s="73">
        <v>6604</v>
      </c>
      <c r="M631" s="60"/>
    </row>
    <row r="632" spans="1:13" ht="15.75" thickBot="1">
      <c r="A632" s="13"/>
      <c r="B632" s="99"/>
      <c r="C632" s="74"/>
      <c r="D632" s="74"/>
      <c r="E632" s="35"/>
      <c r="F632" s="43"/>
      <c r="G632" s="35"/>
      <c r="H632" s="74"/>
      <c r="I632" s="35"/>
      <c r="J632" s="43"/>
      <c r="K632" s="35"/>
      <c r="L632" s="74"/>
      <c r="M632" s="35"/>
    </row>
    <row r="633" spans="1:13">
      <c r="A633" s="13"/>
      <c r="B633" s="36" t="s">
        <v>424</v>
      </c>
      <c r="C633" s="41"/>
      <c r="D633" s="41"/>
      <c r="E633" s="41"/>
      <c r="F633" s="41"/>
      <c r="G633" s="41"/>
      <c r="H633" s="41"/>
      <c r="I633" s="41"/>
      <c r="J633" s="41"/>
      <c r="K633" s="41"/>
      <c r="L633" s="41"/>
      <c r="M633" s="41"/>
    </row>
    <row r="634" spans="1:13">
      <c r="A634" s="13"/>
      <c r="B634" s="36"/>
      <c r="C634" s="56"/>
      <c r="D634" s="56"/>
      <c r="E634" s="56"/>
      <c r="F634" s="56"/>
      <c r="G634" s="56"/>
      <c r="H634" s="56"/>
      <c r="I634" s="56"/>
      <c r="J634" s="56"/>
      <c r="K634" s="56"/>
      <c r="L634" s="56"/>
      <c r="M634" s="56"/>
    </row>
    <row r="635" spans="1:13">
      <c r="A635" s="13"/>
      <c r="B635" s="78" t="s">
        <v>425</v>
      </c>
      <c r="C635" s="72">
        <v>6690</v>
      </c>
      <c r="D635" s="72"/>
      <c r="E635" s="34"/>
      <c r="F635" s="72">
        <v>4061</v>
      </c>
      <c r="G635" s="34"/>
      <c r="H635" s="72">
        <v>1566</v>
      </c>
      <c r="I635" s="34"/>
      <c r="J635" s="42" t="s">
        <v>548</v>
      </c>
      <c r="K635" s="57" t="s">
        <v>170</v>
      </c>
      <c r="L635" s="72">
        <v>6690</v>
      </c>
      <c r="M635" s="34"/>
    </row>
    <row r="636" spans="1:13">
      <c r="A636" s="13"/>
      <c r="B636" s="78"/>
      <c r="C636" s="72"/>
      <c r="D636" s="72"/>
      <c r="E636" s="34"/>
      <c r="F636" s="72"/>
      <c r="G636" s="34"/>
      <c r="H636" s="72"/>
      <c r="I636" s="34"/>
      <c r="J636" s="42"/>
      <c r="K636" s="57"/>
      <c r="L636" s="72"/>
      <c r="M636" s="34"/>
    </row>
    <row r="637" spans="1:13">
      <c r="A637" s="13"/>
      <c r="B637" s="44" t="s">
        <v>59</v>
      </c>
      <c r="C637" s="50" t="s">
        <v>185</v>
      </c>
      <c r="D637" s="50"/>
      <c r="E637" s="40"/>
      <c r="F637" s="50" t="s">
        <v>185</v>
      </c>
      <c r="G637" s="40"/>
      <c r="H637" s="50">
        <v>144</v>
      </c>
      <c r="I637" s="40"/>
      <c r="J637" s="50" t="s">
        <v>185</v>
      </c>
      <c r="K637" s="40"/>
      <c r="L637" s="50">
        <v>144</v>
      </c>
      <c r="M637" s="40"/>
    </row>
    <row r="638" spans="1:13" ht="15.75" thickBot="1">
      <c r="A638" s="13"/>
      <c r="B638" s="44"/>
      <c r="C638" s="48"/>
      <c r="D638" s="48"/>
      <c r="E638" s="49"/>
      <c r="F638" s="48"/>
      <c r="G638" s="49"/>
      <c r="H638" s="48"/>
      <c r="I638" s="49"/>
      <c r="J638" s="48"/>
      <c r="K638" s="49"/>
      <c r="L638" s="48"/>
      <c r="M638" s="49"/>
    </row>
    <row r="639" spans="1:13">
      <c r="A639" s="13"/>
      <c r="B639" s="99" t="s">
        <v>60</v>
      </c>
      <c r="C639" s="73">
        <v>6690</v>
      </c>
      <c r="D639" s="73"/>
      <c r="E639" s="60"/>
      <c r="F639" s="73">
        <v>4061</v>
      </c>
      <c r="G639" s="60"/>
      <c r="H639" s="73">
        <v>1710</v>
      </c>
      <c r="I639" s="60"/>
      <c r="J639" s="70" t="s">
        <v>548</v>
      </c>
      <c r="K639" s="68" t="s">
        <v>170</v>
      </c>
      <c r="L639" s="73">
        <v>6834</v>
      </c>
      <c r="M639" s="60"/>
    </row>
    <row r="640" spans="1:13" ht="15.75" thickBot="1">
      <c r="A640" s="13"/>
      <c r="B640" s="99"/>
      <c r="C640" s="74"/>
      <c r="D640" s="74"/>
      <c r="E640" s="35"/>
      <c r="F640" s="74"/>
      <c r="G640" s="35"/>
      <c r="H640" s="74"/>
      <c r="I640" s="35"/>
      <c r="J640" s="43"/>
      <c r="K640" s="63"/>
      <c r="L640" s="74"/>
      <c r="M640" s="35"/>
    </row>
    <row r="641" spans="1:13">
      <c r="A641" s="13"/>
      <c r="B641" s="98" t="s">
        <v>61</v>
      </c>
      <c r="C641" s="37" t="s">
        <v>167</v>
      </c>
      <c r="D641" s="39">
        <v>11175</v>
      </c>
      <c r="E641" s="41"/>
      <c r="F641" s="39">
        <v>4737</v>
      </c>
      <c r="G641" s="41"/>
      <c r="H641" s="39">
        <v>3153</v>
      </c>
      <c r="I641" s="41"/>
      <c r="J641" s="47" t="s">
        <v>548</v>
      </c>
      <c r="K641" s="37" t="s">
        <v>170</v>
      </c>
      <c r="L641" s="39">
        <v>13438</v>
      </c>
      <c r="M641" s="41"/>
    </row>
    <row r="642" spans="1:13" ht="15.75" thickBot="1">
      <c r="A642" s="13"/>
      <c r="B642" s="100"/>
      <c r="C642" s="46"/>
      <c r="D642" s="64"/>
      <c r="E642" s="49"/>
      <c r="F642" s="64"/>
      <c r="G642" s="49"/>
      <c r="H642" s="64"/>
      <c r="I642" s="49"/>
      <c r="J642" s="48"/>
      <c r="K642" s="46"/>
      <c r="L642" s="64"/>
      <c r="M642" s="49"/>
    </row>
    <row r="643" spans="1:13">
      <c r="A643" s="13"/>
      <c r="B643" s="107" t="s">
        <v>552</v>
      </c>
      <c r="C643" s="107"/>
      <c r="D643" s="107"/>
      <c r="E643" s="107"/>
      <c r="F643" s="107"/>
      <c r="G643" s="107"/>
      <c r="H643" s="107"/>
      <c r="I643" s="107"/>
      <c r="J643" s="107"/>
      <c r="K643" s="107"/>
      <c r="L643" s="107"/>
      <c r="M643" s="107"/>
    </row>
    <row r="644" spans="1:13">
      <c r="A644" s="13"/>
      <c r="B644" s="25"/>
      <c r="C644" s="25"/>
      <c r="D644" s="25"/>
      <c r="E644" s="25"/>
      <c r="F644" s="25"/>
      <c r="G644" s="25"/>
      <c r="H644" s="25"/>
      <c r="I644" s="25"/>
      <c r="J644" s="25"/>
      <c r="K644" s="25"/>
      <c r="L644" s="25"/>
      <c r="M644" s="25"/>
    </row>
    <row r="645" spans="1:13" ht="15.75" thickBot="1">
      <c r="A645" s="13"/>
      <c r="B645" s="14"/>
      <c r="C645" s="14"/>
      <c r="D645" s="14"/>
      <c r="E645" s="14"/>
      <c r="F645" s="14"/>
      <c r="G645" s="14"/>
      <c r="H645" s="14"/>
      <c r="I645" s="14"/>
      <c r="J645" s="14"/>
      <c r="K645" s="14"/>
      <c r="L645" s="14"/>
      <c r="M645" s="14"/>
    </row>
    <row r="646" spans="1:13" ht="16.5" thickTop="1" thickBot="1">
      <c r="A646" s="13"/>
      <c r="B646" s="28" t="s">
        <v>329</v>
      </c>
      <c r="C646" s="28"/>
      <c r="D646" s="28"/>
      <c r="E646" s="28"/>
      <c r="F646" s="28"/>
      <c r="G646" s="28"/>
      <c r="H646" s="28"/>
      <c r="I646" s="28"/>
      <c r="J646" s="28"/>
      <c r="K646" s="28"/>
      <c r="L646" s="28"/>
      <c r="M646" s="16"/>
    </row>
    <row r="647" spans="1:13">
      <c r="A647" s="13"/>
      <c r="B647" s="30" t="s">
        <v>165</v>
      </c>
      <c r="C647" s="85" t="s">
        <v>402</v>
      </c>
      <c r="D647" s="85"/>
      <c r="E647" s="60"/>
      <c r="F647" s="87" t="s">
        <v>405</v>
      </c>
      <c r="G647" s="60"/>
      <c r="H647" s="87" t="s">
        <v>405</v>
      </c>
      <c r="I647" s="60"/>
      <c r="J647" s="85" t="s">
        <v>410</v>
      </c>
      <c r="K647" s="60"/>
      <c r="L647" s="87" t="s">
        <v>411</v>
      </c>
      <c r="M647" s="60"/>
    </row>
    <row r="648" spans="1:13">
      <c r="A648" s="13"/>
      <c r="B648" s="30"/>
      <c r="C648" s="32" t="s">
        <v>403</v>
      </c>
      <c r="D648" s="32"/>
      <c r="E648" s="27"/>
      <c r="F648" s="17" t="s">
        <v>406</v>
      </c>
      <c r="G648" s="27"/>
      <c r="H648" s="17" t="s">
        <v>408</v>
      </c>
      <c r="I648" s="27"/>
      <c r="J648" s="29"/>
      <c r="K648" s="27"/>
      <c r="L648" s="17" t="s">
        <v>412</v>
      </c>
      <c r="M648" s="27"/>
    </row>
    <row r="649" spans="1:13" ht="15.75" thickBot="1">
      <c r="A649" s="13"/>
      <c r="B649" s="31"/>
      <c r="C649" s="33" t="s">
        <v>404</v>
      </c>
      <c r="D649" s="33"/>
      <c r="E649" s="35"/>
      <c r="F649" s="65" t="s">
        <v>407</v>
      </c>
      <c r="G649" s="35"/>
      <c r="H649" s="65" t="s">
        <v>409</v>
      </c>
      <c r="I649" s="35"/>
      <c r="J649" s="33"/>
      <c r="K649" s="35"/>
      <c r="L649" s="65" t="s">
        <v>409</v>
      </c>
      <c r="M649" s="35"/>
    </row>
    <row r="650" spans="1:13">
      <c r="A650" s="13"/>
      <c r="B650" s="97" t="s">
        <v>413</v>
      </c>
      <c r="C650" s="97"/>
      <c r="D650" s="97"/>
      <c r="E650" s="97"/>
      <c r="F650" s="97"/>
      <c r="G650" s="97"/>
      <c r="H650" s="97"/>
      <c r="I650" s="97"/>
      <c r="J650" s="97"/>
      <c r="K650" s="97"/>
      <c r="L650" s="97"/>
      <c r="M650" s="97"/>
    </row>
    <row r="651" spans="1:13">
      <c r="A651" s="13"/>
      <c r="B651" s="57" t="s">
        <v>28</v>
      </c>
      <c r="C651" s="34"/>
      <c r="D651" s="34"/>
      <c r="E651" s="34"/>
      <c r="F651" s="34"/>
      <c r="G651" s="34"/>
      <c r="H651" s="34"/>
      <c r="I651" s="34"/>
      <c r="J651" s="34"/>
      <c r="K651" s="34"/>
      <c r="L651" s="34"/>
      <c r="M651" s="34"/>
    </row>
    <row r="652" spans="1:13">
      <c r="A652" s="13"/>
      <c r="B652" s="57"/>
      <c r="C652" s="34"/>
      <c r="D652" s="34"/>
      <c r="E652" s="34"/>
      <c r="F652" s="34"/>
      <c r="G652" s="34"/>
      <c r="H652" s="34"/>
      <c r="I652" s="34"/>
      <c r="J652" s="34"/>
      <c r="K652" s="34"/>
      <c r="L652" s="34"/>
      <c r="M652" s="34"/>
    </row>
    <row r="653" spans="1:13">
      <c r="A653" s="13"/>
      <c r="B653" s="44" t="s">
        <v>29</v>
      </c>
      <c r="C653" s="36" t="s">
        <v>167</v>
      </c>
      <c r="D653" s="50" t="s">
        <v>185</v>
      </c>
      <c r="E653" s="40"/>
      <c r="F653" s="50" t="s">
        <v>185</v>
      </c>
      <c r="G653" s="40"/>
      <c r="H653" s="50" t="s">
        <v>185</v>
      </c>
      <c r="I653" s="40"/>
      <c r="J653" s="50" t="s">
        <v>185</v>
      </c>
      <c r="K653" s="40"/>
      <c r="L653" s="50" t="s">
        <v>185</v>
      </c>
      <c r="M653" s="40"/>
    </row>
    <row r="654" spans="1:13">
      <c r="A654" s="13"/>
      <c r="B654" s="44"/>
      <c r="C654" s="36"/>
      <c r="D654" s="50"/>
      <c r="E654" s="40"/>
      <c r="F654" s="50"/>
      <c r="G654" s="40"/>
      <c r="H654" s="50"/>
      <c r="I654" s="40"/>
      <c r="J654" s="50"/>
      <c r="K654" s="40"/>
      <c r="L654" s="50"/>
      <c r="M654" s="40"/>
    </row>
    <row r="655" spans="1:13">
      <c r="A655" s="13"/>
      <c r="B655" s="78" t="s">
        <v>30</v>
      </c>
      <c r="C655" s="42" t="s">
        <v>185</v>
      </c>
      <c r="D655" s="42"/>
      <c r="E655" s="34"/>
      <c r="F655" s="42" t="s">
        <v>185</v>
      </c>
      <c r="G655" s="34"/>
      <c r="H655" s="42" t="s">
        <v>185</v>
      </c>
      <c r="I655" s="34"/>
      <c r="J655" s="42" t="s">
        <v>185</v>
      </c>
      <c r="K655" s="34"/>
      <c r="L655" s="42" t="s">
        <v>185</v>
      </c>
      <c r="M655" s="34"/>
    </row>
    <row r="656" spans="1:13">
      <c r="A656" s="13"/>
      <c r="B656" s="78"/>
      <c r="C656" s="42"/>
      <c r="D656" s="42"/>
      <c r="E656" s="34"/>
      <c r="F656" s="42"/>
      <c r="G656" s="34"/>
      <c r="H656" s="42"/>
      <c r="I656" s="34"/>
      <c r="J656" s="42"/>
      <c r="K656" s="34"/>
      <c r="L656" s="42"/>
      <c r="M656" s="34"/>
    </row>
    <row r="657" spans="1:13">
      <c r="A657" s="13"/>
      <c r="B657" s="44" t="s">
        <v>414</v>
      </c>
      <c r="C657" s="50" t="s">
        <v>185</v>
      </c>
      <c r="D657" s="50"/>
      <c r="E657" s="40"/>
      <c r="F657" s="50" t="s">
        <v>185</v>
      </c>
      <c r="G657" s="40"/>
      <c r="H657" s="50" t="s">
        <v>185</v>
      </c>
      <c r="I657" s="40"/>
      <c r="J657" s="50" t="s">
        <v>185</v>
      </c>
      <c r="K657" s="40"/>
      <c r="L657" s="50" t="s">
        <v>185</v>
      </c>
      <c r="M657" s="40"/>
    </row>
    <row r="658" spans="1:13">
      <c r="A658" s="13"/>
      <c r="B658" s="44"/>
      <c r="C658" s="50"/>
      <c r="D658" s="50"/>
      <c r="E658" s="40"/>
      <c r="F658" s="50"/>
      <c r="G658" s="40"/>
      <c r="H658" s="50"/>
      <c r="I658" s="40"/>
      <c r="J658" s="50"/>
      <c r="K658" s="40"/>
      <c r="L658" s="50"/>
      <c r="M658" s="40"/>
    </row>
    <row r="659" spans="1:13">
      <c r="A659" s="13"/>
      <c r="B659" s="78" t="s">
        <v>32</v>
      </c>
      <c r="C659" s="42" t="s">
        <v>185</v>
      </c>
      <c r="D659" s="42"/>
      <c r="E659" s="34"/>
      <c r="F659" s="42" t="s">
        <v>185</v>
      </c>
      <c r="G659" s="34"/>
      <c r="H659" s="42" t="s">
        <v>185</v>
      </c>
      <c r="I659" s="34"/>
      <c r="J659" s="42" t="s">
        <v>185</v>
      </c>
      <c r="K659" s="34"/>
      <c r="L659" s="42" t="s">
        <v>185</v>
      </c>
      <c r="M659" s="34"/>
    </row>
    <row r="660" spans="1:13">
      <c r="A660" s="13"/>
      <c r="B660" s="78"/>
      <c r="C660" s="42"/>
      <c r="D660" s="42"/>
      <c r="E660" s="34"/>
      <c r="F660" s="42"/>
      <c r="G660" s="34"/>
      <c r="H660" s="42"/>
      <c r="I660" s="34"/>
      <c r="J660" s="42"/>
      <c r="K660" s="34"/>
      <c r="L660" s="42"/>
      <c r="M660" s="34"/>
    </row>
    <row r="661" spans="1:13">
      <c r="A661" s="13"/>
      <c r="B661" s="44" t="s">
        <v>33</v>
      </c>
      <c r="C661" s="50" t="s">
        <v>185</v>
      </c>
      <c r="D661" s="50"/>
      <c r="E661" s="40"/>
      <c r="F661" s="50" t="s">
        <v>185</v>
      </c>
      <c r="G661" s="40"/>
      <c r="H661" s="50" t="s">
        <v>185</v>
      </c>
      <c r="I661" s="40"/>
      <c r="J661" s="50" t="s">
        <v>185</v>
      </c>
      <c r="K661" s="40"/>
      <c r="L661" s="50" t="s">
        <v>185</v>
      </c>
      <c r="M661" s="40"/>
    </row>
    <row r="662" spans="1:13">
      <c r="A662" s="13"/>
      <c r="B662" s="44"/>
      <c r="C662" s="50"/>
      <c r="D662" s="50"/>
      <c r="E662" s="40"/>
      <c r="F662" s="50"/>
      <c r="G662" s="40"/>
      <c r="H662" s="50"/>
      <c r="I662" s="40"/>
      <c r="J662" s="50"/>
      <c r="K662" s="40"/>
      <c r="L662" s="50"/>
      <c r="M662" s="40"/>
    </row>
    <row r="663" spans="1:13">
      <c r="A663" s="13"/>
      <c r="B663" s="78" t="s">
        <v>34</v>
      </c>
      <c r="C663" s="42" t="s">
        <v>185</v>
      </c>
      <c r="D663" s="42"/>
      <c r="E663" s="34"/>
      <c r="F663" s="42" t="s">
        <v>185</v>
      </c>
      <c r="G663" s="34"/>
      <c r="H663" s="42" t="s">
        <v>185</v>
      </c>
      <c r="I663" s="34"/>
      <c r="J663" s="42" t="s">
        <v>185</v>
      </c>
      <c r="K663" s="34"/>
      <c r="L663" s="42" t="s">
        <v>185</v>
      </c>
      <c r="M663" s="34"/>
    </row>
    <row r="664" spans="1:13" ht="15.75" thickBot="1">
      <c r="A664" s="13"/>
      <c r="B664" s="78"/>
      <c r="C664" s="43"/>
      <c r="D664" s="43"/>
      <c r="E664" s="35"/>
      <c r="F664" s="43"/>
      <c r="G664" s="35"/>
      <c r="H664" s="43"/>
      <c r="I664" s="35"/>
      <c r="J664" s="43"/>
      <c r="K664" s="35"/>
      <c r="L664" s="43"/>
      <c r="M664" s="35"/>
    </row>
    <row r="665" spans="1:13">
      <c r="A665" s="13"/>
      <c r="B665" s="98" t="s">
        <v>35</v>
      </c>
      <c r="C665" s="47" t="s">
        <v>185</v>
      </c>
      <c r="D665" s="47"/>
      <c r="E665" s="41"/>
      <c r="F665" s="47" t="s">
        <v>185</v>
      </c>
      <c r="G665" s="41"/>
      <c r="H665" s="47" t="s">
        <v>185</v>
      </c>
      <c r="I665" s="41"/>
      <c r="J665" s="47" t="s">
        <v>185</v>
      </c>
      <c r="K665" s="41"/>
      <c r="L665" s="47" t="s">
        <v>185</v>
      </c>
      <c r="M665" s="41"/>
    </row>
    <row r="666" spans="1:13">
      <c r="A666" s="13"/>
      <c r="B666" s="98"/>
      <c r="C666" s="54"/>
      <c r="D666" s="54"/>
      <c r="E666" s="56"/>
      <c r="F666" s="54"/>
      <c r="G666" s="56"/>
      <c r="H666" s="54"/>
      <c r="I666" s="56"/>
      <c r="J666" s="54"/>
      <c r="K666" s="56"/>
      <c r="L666" s="54"/>
      <c r="M666" s="56"/>
    </row>
    <row r="667" spans="1:13">
      <c r="A667" s="13"/>
      <c r="B667" s="57" t="s">
        <v>415</v>
      </c>
      <c r="C667" s="42" t="s">
        <v>185</v>
      </c>
      <c r="D667" s="42"/>
      <c r="E667" s="34"/>
      <c r="F667" s="42" t="s">
        <v>185</v>
      </c>
      <c r="G667" s="34"/>
      <c r="H667" s="42" t="s">
        <v>185</v>
      </c>
      <c r="I667" s="34"/>
      <c r="J667" s="42" t="s">
        <v>185</v>
      </c>
      <c r="K667" s="34"/>
      <c r="L667" s="42" t="s">
        <v>185</v>
      </c>
      <c r="M667" s="34"/>
    </row>
    <row r="668" spans="1:13">
      <c r="A668" s="13"/>
      <c r="B668" s="57"/>
      <c r="C668" s="42"/>
      <c r="D668" s="42"/>
      <c r="E668" s="34"/>
      <c r="F668" s="42"/>
      <c r="G668" s="34"/>
      <c r="H668" s="42"/>
      <c r="I668" s="34"/>
      <c r="J668" s="42"/>
      <c r="K668" s="34"/>
      <c r="L668" s="42"/>
      <c r="M668" s="34"/>
    </row>
    <row r="669" spans="1:13">
      <c r="A669" s="13"/>
      <c r="B669" s="36" t="s">
        <v>38</v>
      </c>
      <c r="C669" s="50" t="s">
        <v>185</v>
      </c>
      <c r="D669" s="50"/>
      <c r="E669" s="40"/>
      <c r="F669" s="50" t="s">
        <v>185</v>
      </c>
      <c r="G669" s="40"/>
      <c r="H669" s="50" t="s">
        <v>185</v>
      </c>
      <c r="I669" s="40"/>
      <c r="J669" s="50" t="s">
        <v>185</v>
      </c>
      <c r="K669" s="40"/>
      <c r="L669" s="50" t="s">
        <v>185</v>
      </c>
      <c r="M669" s="40"/>
    </row>
    <row r="670" spans="1:13">
      <c r="A670" s="13"/>
      <c r="B670" s="36"/>
      <c r="C670" s="50"/>
      <c r="D670" s="50"/>
      <c r="E670" s="40"/>
      <c r="F670" s="50"/>
      <c r="G670" s="40"/>
      <c r="H670" s="50"/>
      <c r="I670" s="40"/>
      <c r="J670" s="50"/>
      <c r="K670" s="40"/>
      <c r="L670" s="50"/>
      <c r="M670" s="40"/>
    </row>
    <row r="671" spans="1:13">
      <c r="A671" s="13"/>
      <c r="B671" s="57" t="s">
        <v>39</v>
      </c>
      <c r="C671" s="42" t="s">
        <v>185</v>
      </c>
      <c r="D671" s="42"/>
      <c r="E671" s="34"/>
      <c r="F671" s="42" t="s">
        <v>185</v>
      </c>
      <c r="G671" s="34"/>
      <c r="H671" s="42" t="s">
        <v>185</v>
      </c>
      <c r="I671" s="34"/>
      <c r="J671" s="42" t="s">
        <v>185</v>
      </c>
      <c r="K671" s="34"/>
      <c r="L671" s="42" t="s">
        <v>185</v>
      </c>
      <c r="M671" s="34"/>
    </row>
    <row r="672" spans="1:13">
      <c r="A672" s="13"/>
      <c r="B672" s="57"/>
      <c r="C672" s="42"/>
      <c r="D672" s="42"/>
      <c r="E672" s="34"/>
      <c r="F672" s="42"/>
      <c r="G672" s="34"/>
      <c r="H672" s="42"/>
      <c r="I672" s="34"/>
      <c r="J672" s="42"/>
      <c r="K672" s="34"/>
      <c r="L672" s="42"/>
      <c r="M672" s="34"/>
    </row>
    <row r="673" spans="1:13">
      <c r="A673" s="13"/>
      <c r="B673" s="36" t="s">
        <v>40</v>
      </c>
      <c r="C673" s="50" t="s">
        <v>185</v>
      </c>
      <c r="D673" s="50"/>
      <c r="E673" s="40"/>
      <c r="F673" s="50" t="s">
        <v>185</v>
      </c>
      <c r="G673" s="40"/>
      <c r="H673" s="50" t="s">
        <v>185</v>
      </c>
      <c r="I673" s="40"/>
      <c r="J673" s="50" t="s">
        <v>185</v>
      </c>
      <c r="K673" s="40"/>
      <c r="L673" s="50" t="s">
        <v>185</v>
      </c>
      <c r="M673" s="40"/>
    </row>
    <row r="674" spans="1:13">
      <c r="A674" s="13"/>
      <c r="B674" s="36"/>
      <c r="C674" s="50"/>
      <c r="D674" s="50"/>
      <c r="E674" s="40"/>
      <c r="F674" s="50"/>
      <c r="G674" s="40"/>
      <c r="H674" s="50"/>
      <c r="I674" s="40"/>
      <c r="J674" s="50"/>
      <c r="K674" s="40"/>
      <c r="L674" s="50"/>
      <c r="M674" s="40"/>
    </row>
    <row r="675" spans="1:13">
      <c r="A675" s="13"/>
      <c r="B675" s="57" t="s">
        <v>41</v>
      </c>
      <c r="C675" s="42" t="s">
        <v>185</v>
      </c>
      <c r="D675" s="42"/>
      <c r="E675" s="34"/>
      <c r="F675" s="42" t="s">
        <v>185</v>
      </c>
      <c r="G675" s="34"/>
      <c r="H675" s="42" t="s">
        <v>185</v>
      </c>
      <c r="I675" s="34"/>
      <c r="J675" s="42" t="s">
        <v>185</v>
      </c>
      <c r="K675" s="34"/>
      <c r="L675" s="42" t="s">
        <v>185</v>
      </c>
      <c r="M675" s="34"/>
    </row>
    <row r="676" spans="1:13">
      <c r="A676" s="13"/>
      <c r="B676" s="57"/>
      <c r="C676" s="42"/>
      <c r="D676" s="42"/>
      <c r="E676" s="34"/>
      <c r="F676" s="42"/>
      <c r="G676" s="34"/>
      <c r="H676" s="42"/>
      <c r="I676" s="34"/>
      <c r="J676" s="42"/>
      <c r="K676" s="34"/>
      <c r="L676" s="42"/>
      <c r="M676" s="34"/>
    </row>
    <row r="677" spans="1:13">
      <c r="A677" s="13"/>
      <c r="B677" s="36" t="s">
        <v>416</v>
      </c>
      <c r="C677" s="38">
        <v>1055</v>
      </c>
      <c r="D677" s="38"/>
      <c r="E677" s="40"/>
      <c r="F677" s="50" t="s">
        <v>185</v>
      </c>
      <c r="G677" s="40"/>
      <c r="H677" s="50" t="s">
        <v>185</v>
      </c>
      <c r="I677" s="40"/>
      <c r="J677" s="50" t="s">
        <v>553</v>
      </c>
      <c r="K677" s="36" t="s">
        <v>170</v>
      </c>
      <c r="L677" s="50" t="s">
        <v>185</v>
      </c>
      <c r="M677" s="40"/>
    </row>
    <row r="678" spans="1:13" ht="15.75" thickBot="1">
      <c r="A678" s="13"/>
      <c r="B678" s="36"/>
      <c r="C678" s="64"/>
      <c r="D678" s="64"/>
      <c r="E678" s="49"/>
      <c r="F678" s="48"/>
      <c r="G678" s="49"/>
      <c r="H678" s="48"/>
      <c r="I678" s="49"/>
      <c r="J678" s="48"/>
      <c r="K678" s="46"/>
      <c r="L678" s="48"/>
      <c r="M678" s="49"/>
    </row>
    <row r="679" spans="1:13">
      <c r="A679" s="13"/>
      <c r="B679" s="99" t="s">
        <v>42</v>
      </c>
      <c r="C679" s="68" t="s">
        <v>167</v>
      </c>
      <c r="D679" s="73">
        <v>1055</v>
      </c>
      <c r="E679" s="60"/>
      <c r="F679" s="70" t="s">
        <v>185</v>
      </c>
      <c r="G679" s="60"/>
      <c r="H679" s="70" t="s">
        <v>185</v>
      </c>
      <c r="I679" s="60"/>
      <c r="J679" s="70" t="s">
        <v>553</v>
      </c>
      <c r="K679" s="68" t="s">
        <v>170</v>
      </c>
      <c r="L679" s="70" t="s">
        <v>185</v>
      </c>
      <c r="M679" s="60"/>
    </row>
    <row r="680" spans="1:13" ht="15.75" thickBot="1">
      <c r="A680" s="13"/>
      <c r="B680" s="99"/>
      <c r="C680" s="63"/>
      <c r="D680" s="74"/>
      <c r="E680" s="35"/>
      <c r="F680" s="43"/>
      <c r="G680" s="35"/>
      <c r="H680" s="43"/>
      <c r="I680" s="35"/>
      <c r="J680" s="43"/>
      <c r="K680" s="63"/>
      <c r="L680" s="43"/>
      <c r="M680" s="35"/>
    </row>
    <row r="681" spans="1:13">
      <c r="A681" s="13"/>
      <c r="B681" s="96" t="s">
        <v>418</v>
      </c>
      <c r="C681" s="96"/>
      <c r="D681" s="96"/>
      <c r="E681" s="96"/>
      <c r="F681" s="96"/>
      <c r="G681" s="96"/>
      <c r="H681" s="96"/>
      <c r="I681" s="96"/>
      <c r="J681" s="96"/>
      <c r="K681" s="96"/>
      <c r="L681" s="96"/>
      <c r="M681" s="96"/>
    </row>
    <row r="682" spans="1:13">
      <c r="A682" s="13"/>
      <c r="B682" s="57" t="s">
        <v>43</v>
      </c>
      <c r="C682" s="34"/>
      <c r="D682" s="34"/>
      <c r="E682" s="34"/>
      <c r="F682" s="34"/>
      <c r="G682" s="34"/>
      <c r="H682" s="34"/>
      <c r="I682" s="34"/>
      <c r="J682" s="34"/>
      <c r="K682" s="34"/>
      <c r="L682" s="34"/>
      <c r="M682" s="34"/>
    </row>
    <row r="683" spans="1:13">
      <c r="A683" s="13"/>
      <c r="B683" s="57"/>
      <c r="C683" s="34"/>
      <c r="D683" s="34"/>
      <c r="E683" s="34"/>
      <c r="F683" s="34"/>
      <c r="G683" s="34"/>
      <c r="H683" s="34"/>
      <c r="I683" s="34"/>
      <c r="J683" s="34"/>
      <c r="K683" s="34"/>
      <c r="L683" s="34"/>
      <c r="M683" s="34"/>
    </row>
    <row r="684" spans="1:13">
      <c r="A684" s="13"/>
      <c r="B684" s="44" t="s">
        <v>44</v>
      </c>
      <c r="C684" s="36" t="s">
        <v>167</v>
      </c>
      <c r="D684" s="50" t="s">
        <v>185</v>
      </c>
      <c r="E684" s="40"/>
      <c r="F684" s="50" t="s">
        <v>185</v>
      </c>
      <c r="G684" s="40"/>
      <c r="H684" s="50" t="s">
        <v>185</v>
      </c>
      <c r="I684" s="40"/>
      <c r="J684" s="50" t="s">
        <v>185</v>
      </c>
      <c r="K684" s="40"/>
      <c r="L684" s="50" t="s">
        <v>185</v>
      </c>
      <c r="M684" s="40"/>
    </row>
    <row r="685" spans="1:13">
      <c r="A685" s="13"/>
      <c r="B685" s="44"/>
      <c r="C685" s="36"/>
      <c r="D685" s="50"/>
      <c r="E685" s="40"/>
      <c r="F685" s="50"/>
      <c r="G685" s="40"/>
      <c r="H685" s="50"/>
      <c r="I685" s="40"/>
      <c r="J685" s="50"/>
      <c r="K685" s="40"/>
      <c r="L685" s="50"/>
      <c r="M685" s="40"/>
    </row>
    <row r="686" spans="1:13">
      <c r="A686" s="13"/>
      <c r="B686" s="78" t="s">
        <v>45</v>
      </c>
      <c r="C686" s="42" t="s">
        <v>185</v>
      </c>
      <c r="D686" s="42"/>
      <c r="E686" s="34"/>
      <c r="F686" s="42" t="s">
        <v>185</v>
      </c>
      <c r="G686" s="34"/>
      <c r="H686" s="42" t="s">
        <v>185</v>
      </c>
      <c r="I686" s="34"/>
      <c r="J686" s="42" t="s">
        <v>185</v>
      </c>
      <c r="K686" s="34"/>
      <c r="L686" s="42" t="s">
        <v>185</v>
      </c>
      <c r="M686" s="34"/>
    </row>
    <row r="687" spans="1:13">
      <c r="A687" s="13"/>
      <c r="B687" s="78"/>
      <c r="C687" s="42"/>
      <c r="D687" s="42"/>
      <c r="E687" s="34"/>
      <c r="F687" s="42"/>
      <c r="G687" s="34"/>
      <c r="H687" s="42"/>
      <c r="I687" s="34"/>
      <c r="J687" s="42"/>
      <c r="K687" s="34"/>
      <c r="L687" s="42"/>
      <c r="M687" s="34"/>
    </row>
    <row r="688" spans="1:13">
      <c r="A688" s="13"/>
      <c r="B688" s="44" t="s">
        <v>46</v>
      </c>
      <c r="C688" s="50" t="s">
        <v>185</v>
      </c>
      <c r="D688" s="50"/>
      <c r="E688" s="40"/>
      <c r="F688" s="50" t="s">
        <v>185</v>
      </c>
      <c r="G688" s="40"/>
      <c r="H688" s="50" t="s">
        <v>185</v>
      </c>
      <c r="I688" s="40"/>
      <c r="J688" s="50" t="s">
        <v>185</v>
      </c>
      <c r="K688" s="40"/>
      <c r="L688" s="50" t="s">
        <v>185</v>
      </c>
      <c r="M688" s="40"/>
    </row>
    <row r="689" spans="1:13">
      <c r="A689" s="13"/>
      <c r="B689" s="44"/>
      <c r="C689" s="50"/>
      <c r="D689" s="50"/>
      <c r="E689" s="40"/>
      <c r="F689" s="50"/>
      <c r="G689" s="40"/>
      <c r="H689" s="50"/>
      <c r="I689" s="40"/>
      <c r="J689" s="50"/>
      <c r="K689" s="40"/>
      <c r="L689" s="50"/>
      <c r="M689" s="40"/>
    </row>
    <row r="690" spans="1:13">
      <c r="A690" s="13"/>
      <c r="B690" s="78" t="s">
        <v>419</v>
      </c>
      <c r="C690" s="72">
        <v>1055</v>
      </c>
      <c r="D690" s="72"/>
      <c r="E690" s="34"/>
      <c r="F690" s="42" t="s">
        <v>554</v>
      </c>
      <c r="G690" s="57" t="s">
        <v>170</v>
      </c>
      <c r="H690" s="42" t="s">
        <v>555</v>
      </c>
      <c r="I690" s="57" t="s">
        <v>170</v>
      </c>
      <c r="J690" s="42" t="s">
        <v>185</v>
      </c>
      <c r="K690" s="34"/>
      <c r="L690" s="42" t="s">
        <v>185</v>
      </c>
      <c r="M690" s="34"/>
    </row>
    <row r="691" spans="1:13" ht="15.75" thickBot="1">
      <c r="A691" s="13"/>
      <c r="B691" s="78"/>
      <c r="C691" s="74"/>
      <c r="D691" s="74"/>
      <c r="E691" s="35"/>
      <c r="F691" s="43"/>
      <c r="G691" s="63"/>
      <c r="H691" s="43"/>
      <c r="I691" s="63"/>
      <c r="J691" s="43"/>
      <c r="K691" s="35"/>
      <c r="L691" s="43"/>
      <c r="M691" s="35"/>
    </row>
    <row r="692" spans="1:13">
      <c r="A692" s="13"/>
      <c r="B692" s="98" t="s">
        <v>47</v>
      </c>
      <c r="C692" s="39">
        <v>1055</v>
      </c>
      <c r="D692" s="39"/>
      <c r="E692" s="41"/>
      <c r="F692" s="47" t="s">
        <v>554</v>
      </c>
      <c r="G692" s="37" t="s">
        <v>170</v>
      </c>
      <c r="H692" s="47" t="s">
        <v>555</v>
      </c>
      <c r="I692" s="37" t="s">
        <v>170</v>
      </c>
      <c r="J692" s="47" t="s">
        <v>185</v>
      </c>
      <c r="K692" s="41"/>
      <c r="L692" s="47" t="s">
        <v>185</v>
      </c>
      <c r="M692" s="41"/>
    </row>
    <row r="693" spans="1:13">
      <c r="A693" s="13"/>
      <c r="B693" s="98"/>
      <c r="C693" s="62"/>
      <c r="D693" s="62"/>
      <c r="E693" s="56"/>
      <c r="F693" s="54"/>
      <c r="G693" s="52"/>
      <c r="H693" s="54"/>
      <c r="I693" s="52"/>
      <c r="J693" s="54"/>
      <c r="K693" s="56"/>
      <c r="L693" s="54"/>
      <c r="M693" s="56"/>
    </row>
    <row r="694" spans="1:13">
      <c r="A694" s="13"/>
      <c r="B694" s="57" t="s">
        <v>49</v>
      </c>
      <c r="C694" s="34"/>
      <c r="D694" s="34"/>
      <c r="E694" s="34"/>
      <c r="F694" s="34"/>
      <c r="G694" s="34"/>
      <c r="H694" s="34"/>
      <c r="I694" s="34"/>
      <c r="J694" s="34"/>
      <c r="K694" s="34"/>
      <c r="L694" s="42" t="s">
        <v>185</v>
      </c>
      <c r="M694" s="34"/>
    </row>
    <row r="695" spans="1:13">
      <c r="A695" s="13"/>
      <c r="B695" s="57"/>
      <c r="C695" s="34"/>
      <c r="D695" s="34"/>
      <c r="E695" s="34"/>
      <c r="F695" s="34"/>
      <c r="G695" s="34"/>
      <c r="H695" s="34"/>
      <c r="I695" s="34"/>
      <c r="J695" s="34"/>
      <c r="K695" s="34"/>
      <c r="L695" s="42"/>
      <c r="M695" s="34"/>
    </row>
    <row r="696" spans="1:13">
      <c r="A696" s="13"/>
      <c r="B696" s="36" t="s">
        <v>50</v>
      </c>
      <c r="C696" s="50" t="s">
        <v>185</v>
      </c>
      <c r="D696" s="50"/>
      <c r="E696" s="40"/>
      <c r="F696" s="50" t="s">
        <v>185</v>
      </c>
      <c r="G696" s="40"/>
      <c r="H696" s="50" t="s">
        <v>185</v>
      </c>
      <c r="I696" s="40"/>
      <c r="J696" s="50" t="s">
        <v>185</v>
      </c>
      <c r="K696" s="40"/>
      <c r="L696" s="50" t="s">
        <v>185</v>
      </c>
      <c r="M696" s="40"/>
    </row>
    <row r="697" spans="1:13">
      <c r="A697" s="13"/>
      <c r="B697" s="36"/>
      <c r="C697" s="50"/>
      <c r="D697" s="50"/>
      <c r="E697" s="40"/>
      <c r="F697" s="50"/>
      <c r="G697" s="40"/>
      <c r="H697" s="50"/>
      <c r="I697" s="40"/>
      <c r="J697" s="50"/>
      <c r="K697" s="40"/>
      <c r="L697" s="50"/>
      <c r="M697" s="40"/>
    </row>
    <row r="698" spans="1:13">
      <c r="A698" s="13"/>
      <c r="B698" s="57" t="s">
        <v>33</v>
      </c>
      <c r="C698" s="42" t="s">
        <v>185</v>
      </c>
      <c r="D698" s="42"/>
      <c r="E698" s="34"/>
      <c r="F698" s="42" t="s">
        <v>185</v>
      </c>
      <c r="G698" s="34"/>
      <c r="H698" s="42" t="s">
        <v>185</v>
      </c>
      <c r="I698" s="34"/>
      <c r="J698" s="42" t="s">
        <v>185</v>
      </c>
      <c r="K698" s="34"/>
      <c r="L698" s="42" t="s">
        <v>185</v>
      </c>
      <c r="M698" s="34"/>
    </row>
    <row r="699" spans="1:13">
      <c r="A699" s="13"/>
      <c r="B699" s="57"/>
      <c r="C699" s="42"/>
      <c r="D699" s="42"/>
      <c r="E699" s="34"/>
      <c r="F699" s="42"/>
      <c r="G699" s="34"/>
      <c r="H699" s="42"/>
      <c r="I699" s="34"/>
      <c r="J699" s="42"/>
      <c r="K699" s="34"/>
      <c r="L699" s="42"/>
      <c r="M699" s="34"/>
    </row>
    <row r="700" spans="1:13">
      <c r="A700" s="13"/>
      <c r="B700" s="36" t="s">
        <v>51</v>
      </c>
      <c r="C700" s="50" t="s">
        <v>185</v>
      </c>
      <c r="D700" s="50"/>
      <c r="E700" s="40"/>
      <c r="F700" s="50" t="s">
        <v>185</v>
      </c>
      <c r="G700" s="40"/>
      <c r="H700" s="50" t="s">
        <v>185</v>
      </c>
      <c r="I700" s="40"/>
      <c r="J700" s="50" t="s">
        <v>185</v>
      </c>
      <c r="K700" s="40"/>
      <c r="L700" s="50" t="s">
        <v>185</v>
      </c>
      <c r="M700" s="40"/>
    </row>
    <row r="701" spans="1:13" ht="15.75" thickBot="1">
      <c r="A701" s="13"/>
      <c r="B701" s="36"/>
      <c r="C701" s="48"/>
      <c r="D701" s="48"/>
      <c r="E701" s="49"/>
      <c r="F701" s="48"/>
      <c r="G701" s="49"/>
      <c r="H701" s="48"/>
      <c r="I701" s="49"/>
      <c r="J701" s="48"/>
      <c r="K701" s="49"/>
      <c r="L701" s="48"/>
      <c r="M701" s="49"/>
    </row>
    <row r="702" spans="1:13">
      <c r="A702" s="13"/>
      <c r="B702" s="99" t="s">
        <v>52</v>
      </c>
      <c r="C702" s="73">
        <v>1055</v>
      </c>
      <c r="D702" s="73"/>
      <c r="E702" s="60"/>
      <c r="F702" s="70" t="s">
        <v>554</v>
      </c>
      <c r="G702" s="68" t="s">
        <v>170</v>
      </c>
      <c r="H702" s="70" t="s">
        <v>555</v>
      </c>
      <c r="I702" s="68" t="s">
        <v>170</v>
      </c>
      <c r="J702" s="70" t="s">
        <v>185</v>
      </c>
      <c r="K702" s="60"/>
      <c r="L702" s="70" t="s">
        <v>185</v>
      </c>
      <c r="M702" s="60"/>
    </row>
    <row r="703" spans="1:13" ht="15.75" thickBot="1">
      <c r="A703" s="13"/>
      <c r="B703" s="99"/>
      <c r="C703" s="74"/>
      <c r="D703" s="74"/>
      <c r="E703" s="35"/>
      <c r="F703" s="43"/>
      <c r="G703" s="63"/>
      <c r="H703" s="43"/>
      <c r="I703" s="63"/>
      <c r="J703" s="43"/>
      <c r="K703" s="35"/>
      <c r="L703" s="43"/>
      <c r="M703" s="35"/>
    </row>
    <row r="704" spans="1:13">
      <c r="A704" s="13"/>
      <c r="B704" s="36" t="s">
        <v>424</v>
      </c>
      <c r="C704" s="41"/>
      <c r="D704" s="41"/>
      <c r="E704" s="41"/>
      <c r="F704" s="41"/>
      <c r="G704" s="41"/>
      <c r="H704" s="41"/>
      <c r="I704" s="41"/>
      <c r="J704" s="41"/>
      <c r="K704" s="41"/>
      <c r="L704" s="41"/>
      <c r="M704" s="41"/>
    </row>
    <row r="705" spans="1:13">
      <c r="A705" s="13"/>
      <c r="B705" s="36"/>
      <c r="C705" s="56"/>
      <c r="D705" s="56"/>
      <c r="E705" s="56"/>
      <c r="F705" s="56"/>
      <c r="G705" s="56"/>
      <c r="H705" s="56"/>
      <c r="I705" s="56"/>
      <c r="J705" s="56"/>
      <c r="K705" s="56"/>
      <c r="L705" s="56"/>
      <c r="M705" s="56"/>
    </row>
    <row r="706" spans="1:13">
      <c r="A706" s="13"/>
      <c r="B706" s="78" t="s">
        <v>425</v>
      </c>
      <c r="C706" s="42" t="s">
        <v>185</v>
      </c>
      <c r="D706" s="42"/>
      <c r="E706" s="34"/>
      <c r="F706" s="42">
        <v>405</v>
      </c>
      <c r="G706" s="34"/>
      <c r="H706" s="42">
        <v>650</v>
      </c>
      <c r="I706" s="34"/>
      <c r="J706" s="42" t="s">
        <v>553</v>
      </c>
      <c r="K706" s="57" t="s">
        <v>170</v>
      </c>
      <c r="L706" s="42" t="s">
        <v>185</v>
      </c>
      <c r="M706" s="34"/>
    </row>
    <row r="707" spans="1:13">
      <c r="A707" s="13"/>
      <c r="B707" s="78"/>
      <c r="C707" s="42"/>
      <c r="D707" s="42"/>
      <c r="E707" s="34"/>
      <c r="F707" s="42"/>
      <c r="G707" s="34"/>
      <c r="H707" s="42"/>
      <c r="I707" s="34"/>
      <c r="J707" s="42"/>
      <c r="K707" s="57"/>
      <c r="L707" s="42"/>
      <c r="M707" s="34"/>
    </row>
    <row r="708" spans="1:13">
      <c r="A708" s="13"/>
      <c r="B708" s="44" t="s">
        <v>59</v>
      </c>
      <c r="C708" s="50" t="s">
        <v>185</v>
      </c>
      <c r="D708" s="50"/>
      <c r="E708" s="40"/>
      <c r="F708" s="50" t="s">
        <v>185</v>
      </c>
      <c r="G708" s="40"/>
      <c r="H708" s="50" t="s">
        <v>185</v>
      </c>
      <c r="I708" s="40"/>
      <c r="J708" s="50" t="s">
        <v>185</v>
      </c>
      <c r="K708" s="40"/>
      <c r="L708" s="50" t="s">
        <v>185</v>
      </c>
      <c r="M708" s="40"/>
    </row>
    <row r="709" spans="1:13" ht="15.75" thickBot="1">
      <c r="A709" s="13"/>
      <c r="B709" s="44"/>
      <c r="C709" s="48"/>
      <c r="D709" s="48"/>
      <c r="E709" s="49"/>
      <c r="F709" s="48"/>
      <c r="G709" s="49"/>
      <c r="H709" s="48"/>
      <c r="I709" s="49"/>
      <c r="J709" s="48"/>
      <c r="K709" s="49"/>
      <c r="L709" s="48"/>
      <c r="M709" s="49"/>
    </row>
    <row r="710" spans="1:13">
      <c r="A710" s="13"/>
      <c r="B710" s="99" t="s">
        <v>60</v>
      </c>
      <c r="C710" s="70" t="s">
        <v>185</v>
      </c>
      <c r="D710" s="70"/>
      <c r="E710" s="60"/>
      <c r="F710" s="70">
        <v>405</v>
      </c>
      <c r="G710" s="60"/>
      <c r="H710" s="70">
        <v>650</v>
      </c>
      <c r="I710" s="60"/>
      <c r="J710" s="70" t="s">
        <v>553</v>
      </c>
      <c r="K710" s="68" t="s">
        <v>170</v>
      </c>
      <c r="L710" s="70" t="s">
        <v>185</v>
      </c>
      <c r="M710" s="60"/>
    </row>
    <row r="711" spans="1:13" ht="15.75" thickBot="1">
      <c r="A711" s="13"/>
      <c r="B711" s="99"/>
      <c r="C711" s="43"/>
      <c r="D711" s="43"/>
      <c r="E711" s="35"/>
      <c r="F711" s="43"/>
      <c r="G711" s="35"/>
      <c r="H711" s="43"/>
      <c r="I711" s="35"/>
      <c r="J711" s="43"/>
      <c r="K711" s="63"/>
      <c r="L711" s="43"/>
      <c r="M711" s="35"/>
    </row>
    <row r="712" spans="1:13">
      <c r="A712" s="13"/>
      <c r="B712" s="98" t="s">
        <v>61</v>
      </c>
      <c r="C712" s="37" t="s">
        <v>167</v>
      </c>
      <c r="D712" s="39">
        <v>1055</v>
      </c>
      <c r="E712" s="41"/>
      <c r="F712" s="47" t="s">
        <v>185</v>
      </c>
      <c r="G712" s="41"/>
      <c r="H712" s="47" t="s">
        <v>185</v>
      </c>
      <c r="I712" s="41"/>
      <c r="J712" s="47" t="s">
        <v>553</v>
      </c>
      <c r="K712" s="37" t="s">
        <v>170</v>
      </c>
      <c r="L712" s="47" t="s">
        <v>185</v>
      </c>
      <c r="M712" s="41"/>
    </row>
    <row r="713" spans="1:13" ht="15.75" thickBot="1">
      <c r="A713" s="13"/>
      <c r="B713" s="100"/>
      <c r="C713" s="46"/>
      <c r="D713" s="64"/>
      <c r="E713" s="49"/>
      <c r="F713" s="48"/>
      <c r="G713" s="49"/>
      <c r="H713" s="48"/>
      <c r="I713" s="49"/>
      <c r="J713" s="48"/>
      <c r="K713" s="46"/>
      <c r="L713" s="48"/>
      <c r="M713" s="49"/>
    </row>
    <row r="714" spans="1:13">
      <c r="A714" s="13"/>
      <c r="B714" s="107" t="s">
        <v>556</v>
      </c>
      <c r="C714" s="107"/>
      <c r="D714" s="107"/>
      <c r="E714" s="107"/>
      <c r="F714" s="107"/>
      <c r="G714" s="107"/>
      <c r="H714" s="107"/>
      <c r="I714" s="107"/>
      <c r="J714" s="107"/>
      <c r="K714" s="107"/>
      <c r="L714" s="107"/>
      <c r="M714" s="107"/>
    </row>
    <row r="715" spans="1:13">
      <c r="A715" s="13"/>
      <c r="B715" s="25"/>
      <c r="C715" s="25"/>
      <c r="D715" s="25"/>
      <c r="E715" s="25"/>
      <c r="F715" s="25"/>
      <c r="G715" s="25"/>
      <c r="H715" s="25"/>
      <c r="I715" s="25"/>
      <c r="J715" s="25"/>
      <c r="K715" s="25"/>
      <c r="L715" s="25"/>
      <c r="M715" s="25"/>
    </row>
    <row r="716" spans="1:13" ht="15.75" thickBot="1">
      <c r="A716" s="13"/>
      <c r="B716" s="14"/>
      <c r="C716" s="14"/>
      <c r="D716" s="14"/>
      <c r="E716" s="14"/>
      <c r="F716" s="14"/>
      <c r="G716" s="14"/>
      <c r="H716" s="14"/>
      <c r="I716" s="14"/>
      <c r="J716" s="14"/>
      <c r="K716" s="14"/>
      <c r="L716" s="14"/>
      <c r="M716" s="14"/>
    </row>
    <row r="717" spans="1:13" ht="16.5" thickTop="1" thickBot="1">
      <c r="A717" s="13"/>
      <c r="B717" s="28" t="s">
        <v>447</v>
      </c>
      <c r="C717" s="28"/>
      <c r="D717" s="28"/>
      <c r="E717" s="28"/>
      <c r="F717" s="28"/>
      <c r="G717" s="28"/>
      <c r="H717" s="28"/>
      <c r="I717" s="28"/>
      <c r="J717" s="28"/>
      <c r="K717" s="28"/>
      <c r="L717" s="28"/>
      <c r="M717" s="16"/>
    </row>
    <row r="718" spans="1:13">
      <c r="A718" s="13"/>
      <c r="B718" s="30" t="s">
        <v>165</v>
      </c>
      <c r="C718" s="85" t="s">
        <v>402</v>
      </c>
      <c r="D718" s="85"/>
      <c r="E718" s="60"/>
      <c r="F718" s="87" t="s">
        <v>405</v>
      </c>
      <c r="G718" s="60"/>
      <c r="H718" s="87" t="s">
        <v>405</v>
      </c>
      <c r="I718" s="60"/>
      <c r="J718" s="85" t="s">
        <v>410</v>
      </c>
      <c r="K718" s="60"/>
      <c r="L718" s="87" t="s">
        <v>411</v>
      </c>
      <c r="M718" s="60"/>
    </row>
    <row r="719" spans="1:13">
      <c r="A719" s="13"/>
      <c r="B719" s="30"/>
      <c r="C719" s="32" t="s">
        <v>403</v>
      </c>
      <c r="D719" s="32"/>
      <c r="E719" s="27"/>
      <c r="F719" s="17" t="s">
        <v>406</v>
      </c>
      <c r="G719" s="27"/>
      <c r="H719" s="17" t="s">
        <v>408</v>
      </c>
      <c r="I719" s="27"/>
      <c r="J719" s="29"/>
      <c r="K719" s="27"/>
      <c r="L719" s="17" t="s">
        <v>412</v>
      </c>
      <c r="M719" s="27"/>
    </row>
    <row r="720" spans="1:13" ht="15.75" thickBot="1">
      <c r="A720" s="13"/>
      <c r="B720" s="31"/>
      <c r="C720" s="33" t="s">
        <v>404</v>
      </c>
      <c r="D720" s="33"/>
      <c r="E720" s="35"/>
      <c r="F720" s="65" t="s">
        <v>407</v>
      </c>
      <c r="G720" s="35"/>
      <c r="H720" s="65" t="s">
        <v>409</v>
      </c>
      <c r="I720" s="35"/>
      <c r="J720" s="33"/>
      <c r="K720" s="35"/>
      <c r="L720" s="65" t="s">
        <v>409</v>
      </c>
      <c r="M720" s="35"/>
    </row>
    <row r="721" spans="1:13">
      <c r="A721" s="13"/>
      <c r="B721" s="37" t="s">
        <v>73</v>
      </c>
      <c r="C721" s="37" t="s">
        <v>167</v>
      </c>
      <c r="D721" s="39">
        <v>1301</v>
      </c>
      <c r="E721" s="41"/>
      <c r="F721" s="47">
        <v>180</v>
      </c>
      <c r="G721" s="41"/>
      <c r="H721" s="47">
        <v>667</v>
      </c>
      <c r="I721" s="41"/>
      <c r="J721" s="47" t="s">
        <v>448</v>
      </c>
      <c r="K721" s="37" t="s">
        <v>170</v>
      </c>
      <c r="L721" s="39">
        <v>1918</v>
      </c>
      <c r="M721" s="41"/>
    </row>
    <row r="722" spans="1:13">
      <c r="A722" s="13"/>
      <c r="B722" s="36"/>
      <c r="C722" s="36"/>
      <c r="D722" s="38"/>
      <c r="E722" s="40"/>
      <c r="F722" s="50"/>
      <c r="G722" s="40"/>
      <c r="H722" s="50"/>
      <c r="I722" s="40"/>
      <c r="J722" s="50"/>
      <c r="K722" s="36"/>
      <c r="L722" s="38"/>
      <c r="M722" s="40"/>
    </row>
    <row r="723" spans="1:13">
      <c r="A723" s="13"/>
      <c r="B723" s="57" t="s">
        <v>74</v>
      </c>
      <c r="C723" s="42">
        <v>817</v>
      </c>
      <c r="D723" s="42"/>
      <c r="E723" s="34"/>
      <c r="F723" s="42">
        <v>27</v>
      </c>
      <c r="G723" s="34"/>
      <c r="H723" s="42">
        <v>438</v>
      </c>
      <c r="I723" s="34"/>
      <c r="J723" s="42" t="s">
        <v>449</v>
      </c>
      <c r="K723" s="57" t="s">
        <v>170</v>
      </c>
      <c r="L723" s="72">
        <v>1216</v>
      </c>
      <c r="M723" s="34"/>
    </row>
    <row r="724" spans="1:13" ht="15.75" thickBot="1">
      <c r="A724" s="13"/>
      <c r="B724" s="57"/>
      <c r="C724" s="43"/>
      <c r="D724" s="43"/>
      <c r="E724" s="35"/>
      <c r="F724" s="43"/>
      <c r="G724" s="35"/>
      <c r="H724" s="43"/>
      <c r="I724" s="35"/>
      <c r="J724" s="43"/>
      <c r="K724" s="63"/>
      <c r="L724" s="74"/>
      <c r="M724" s="35"/>
    </row>
    <row r="725" spans="1:13">
      <c r="A725" s="13"/>
      <c r="B725" s="98" t="s">
        <v>75</v>
      </c>
      <c r="C725" s="47">
        <v>484</v>
      </c>
      <c r="D725" s="47"/>
      <c r="E725" s="41"/>
      <c r="F725" s="47">
        <v>153</v>
      </c>
      <c r="G725" s="41"/>
      <c r="H725" s="47">
        <v>229</v>
      </c>
      <c r="I725" s="41"/>
      <c r="J725" s="47" t="s">
        <v>450</v>
      </c>
      <c r="K725" s="37" t="s">
        <v>170</v>
      </c>
      <c r="L725" s="47">
        <v>702</v>
      </c>
      <c r="M725" s="41"/>
    </row>
    <row r="726" spans="1:13" ht="15.75" thickBot="1">
      <c r="A726" s="13"/>
      <c r="B726" s="98"/>
      <c r="C726" s="48"/>
      <c r="D726" s="48"/>
      <c r="E726" s="49"/>
      <c r="F726" s="48"/>
      <c r="G726" s="49"/>
      <c r="H726" s="48"/>
      <c r="I726" s="49"/>
      <c r="J726" s="48"/>
      <c r="K726" s="46"/>
      <c r="L726" s="48"/>
      <c r="M726" s="49"/>
    </row>
    <row r="727" spans="1:13">
      <c r="A727" s="13"/>
      <c r="B727" s="57" t="s">
        <v>76</v>
      </c>
      <c r="C727" s="60"/>
      <c r="D727" s="60"/>
      <c r="E727" s="60"/>
      <c r="F727" s="60"/>
      <c r="G727" s="60"/>
      <c r="H727" s="60"/>
      <c r="I727" s="60"/>
      <c r="J727" s="60"/>
      <c r="K727" s="60"/>
      <c r="L727" s="60"/>
      <c r="M727" s="60"/>
    </row>
    <row r="728" spans="1:13">
      <c r="A728" s="13"/>
      <c r="B728" s="57"/>
      <c r="C728" s="34"/>
      <c r="D728" s="34"/>
      <c r="E728" s="34"/>
      <c r="F728" s="34"/>
      <c r="G728" s="34"/>
      <c r="H728" s="34"/>
      <c r="I728" s="34"/>
      <c r="J728" s="34"/>
      <c r="K728" s="34"/>
      <c r="L728" s="34"/>
      <c r="M728" s="34"/>
    </row>
    <row r="729" spans="1:13">
      <c r="A729" s="13"/>
      <c r="B729" s="44" t="s">
        <v>77</v>
      </c>
      <c r="C729" s="50">
        <v>44</v>
      </c>
      <c r="D729" s="50"/>
      <c r="E729" s="40"/>
      <c r="F729" s="50">
        <v>46</v>
      </c>
      <c r="G729" s="40"/>
      <c r="H729" s="50">
        <v>81</v>
      </c>
      <c r="I729" s="40"/>
      <c r="J729" s="50" t="s">
        <v>185</v>
      </c>
      <c r="K729" s="40"/>
      <c r="L729" s="50">
        <v>171</v>
      </c>
      <c r="M729" s="40"/>
    </row>
    <row r="730" spans="1:13">
      <c r="A730" s="13"/>
      <c r="B730" s="44"/>
      <c r="C730" s="50"/>
      <c r="D730" s="50"/>
      <c r="E730" s="40"/>
      <c r="F730" s="50"/>
      <c r="G730" s="40"/>
      <c r="H730" s="50"/>
      <c r="I730" s="40"/>
      <c r="J730" s="50"/>
      <c r="K730" s="40"/>
      <c r="L730" s="50"/>
      <c r="M730" s="40"/>
    </row>
    <row r="731" spans="1:13">
      <c r="A731" s="13"/>
      <c r="B731" s="78" t="s">
        <v>78</v>
      </c>
      <c r="C731" s="42">
        <v>226</v>
      </c>
      <c r="D731" s="42"/>
      <c r="E731" s="34"/>
      <c r="F731" s="42" t="s">
        <v>185</v>
      </c>
      <c r="G731" s="34"/>
      <c r="H731" s="42">
        <v>80</v>
      </c>
      <c r="I731" s="34"/>
      <c r="J731" s="42" t="s">
        <v>450</v>
      </c>
      <c r="K731" s="57" t="s">
        <v>170</v>
      </c>
      <c r="L731" s="42">
        <v>142</v>
      </c>
      <c r="M731" s="34"/>
    </row>
    <row r="732" spans="1:13">
      <c r="A732" s="13"/>
      <c r="B732" s="78"/>
      <c r="C732" s="42"/>
      <c r="D732" s="42"/>
      <c r="E732" s="34"/>
      <c r="F732" s="42"/>
      <c r="G732" s="34"/>
      <c r="H732" s="42"/>
      <c r="I732" s="34"/>
      <c r="J732" s="42"/>
      <c r="K732" s="57"/>
      <c r="L732" s="42"/>
      <c r="M732" s="34"/>
    </row>
    <row r="733" spans="1:13">
      <c r="A733" s="13"/>
      <c r="B733" s="44" t="s">
        <v>79</v>
      </c>
      <c r="C733" s="50">
        <v>9</v>
      </c>
      <c r="D733" s="50"/>
      <c r="E733" s="40"/>
      <c r="F733" s="50">
        <v>1</v>
      </c>
      <c r="G733" s="40"/>
      <c r="H733" s="50">
        <v>18</v>
      </c>
      <c r="I733" s="40"/>
      <c r="J733" s="50" t="s">
        <v>185</v>
      </c>
      <c r="K733" s="40"/>
      <c r="L733" s="50">
        <v>28</v>
      </c>
      <c r="M733" s="40"/>
    </row>
    <row r="734" spans="1:13">
      <c r="A734" s="13"/>
      <c r="B734" s="44"/>
      <c r="C734" s="50"/>
      <c r="D734" s="50"/>
      <c r="E734" s="40"/>
      <c r="F734" s="50"/>
      <c r="G734" s="40"/>
      <c r="H734" s="50"/>
      <c r="I734" s="40"/>
      <c r="J734" s="50"/>
      <c r="K734" s="40"/>
      <c r="L734" s="50"/>
      <c r="M734" s="40"/>
    </row>
    <row r="735" spans="1:13">
      <c r="A735" s="13"/>
      <c r="B735" s="78" t="s">
        <v>80</v>
      </c>
      <c r="C735" s="42">
        <v>52</v>
      </c>
      <c r="D735" s="42"/>
      <c r="E735" s="34"/>
      <c r="F735" s="42">
        <v>33</v>
      </c>
      <c r="G735" s="34"/>
      <c r="H735" s="42">
        <v>16</v>
      </c>
      <c r="I735" s="34"/>
      <c r="J735" s="42" t="s">
        <v>185</v>
      </c>
      <c r="K735" s="34"/>
      <c r="L735" s="42">
        <v>101</v>
      </c>
      <c r="M735" s="34"/>
    </row>
    <row r="736" spans="1:13">
      <c r="A736" s="13"/>
      <c r="B736" s="78"/>
      <c r="C736" s="42"/>
      <c r="D736" s="42"/>
      <c r="E736" s="34"/>
      <c r="F736" s="42"/>
      <c r="G736" s="34"/>
      <c r="H736" s="42"/>
      <c r="I736" s="34"/>
      <c r="J736" s="42"/>
      <c r="K736" s="34"/>
      <c r="L736" s="42"/>
      <c r="M736" s="34"/>
    </row>
    <row r="737" spans="1:13">
      <c r="A737" s="13"/>
      <c r="B737" s="44" t="s">
        <v>435</v>
      </c>
      <c r="C737" s="50">
        <v>14</v>
      </c>
      <c r="D737" s="50"/>
      <c r="E737" s="40"/>
      <c r="F737" s="50" t="s">
        <v>322</v>
      </c>
      <c r="G737" s="36" t="s">
        <v>170</v>
      </c>
      <c r="H737" s="50" t="s">
        <v>369</v>
      </c>
      <c r="I737" s="36" t="s">
        <v>170</v>
      </c>
      <c r="J737" s="50" t="s">
        <v>185</v>
      </c>
      <c r="K737" s="40"/>
      <c r="L737" s="50" t="s">
        <v>185</v>
      </c>
      <c r="M737" s="40"/>
    </row>
    <row r="738" spans="1:13" ht="15.75" thickBot="1">
      <c r="A738" s="13"/>
      <c r="B738" s="44"/>
      <c r="C738" s="48"/>
      <c r="D738" s="48"/>
      <c r="E738" s="49"/>
      <c r="F738" s="48"/>
      <c r="G738" s="46"/>
      <c r="H738" s="48"/>
      <c r="I738" s="46"/>
      <c r="J738" s="48"/>
      <c r="K738" s="49"/>
      <c r="L738" s="48"/>
      <c r="M738" s="49"/>
    </row>
    <row r="739" spans="1:13">
      <c r="A739" s="13"/>
      <c r="B739" s="34"/>
      <c r="C739" s="70">
        <v>345</v>
      </c>
      <c r="D739" s="70"/>
      <c r="E739" s="60"/>
      <c r="F739" s="70">
        <v>75</v>
      </c>
      <c r="G739" s="60"/>
      <c r="H739" s="70">
        <v>186</v>
      </c>
      <c r="I739" s="60"/>
      <c r="J739" s="70" t="s">
        <v>450</v>
      </c>
      <c r="K739" s="68" t="s">
        <v>170</v>
      </c>
      <c r="L739" s="70">
        <v>442</v>
      </c>
      <c r="M739" s="60"/>
    </row>
    <row r="740" spans="1:13" ht="15.75" thickBot="1">
      <c r="A740" s="13"/>
      <c r="B740" s="34"/>
      <c r="C740" s="43"/>
      <c r="D740" s="43"/>
      <c r="E740" s="35"/>
      <c r="F740" s="43"/>
      <c r="G740" s="35"/>
      <c r="H740" s="43"/>
      <c r="I740" s="35"/>
      <c r="J740" s="43"/>
      <c r="K740" s="63"/>
      <c r="L740" s="43"/>
      <c r="M740" s="35"/>
    </row>
    <row r="741" spans="1:13">
      <c r="A741" s="13"/>
      <c r="B741" s="98" t="s">
        <v>82</v>
      </c>
      <c r="C741" s="47">
        <v>139</v>
      </c>
      <c r="D741" s="47"/>
      <c r="E741" s="41"/>
      <c r="F741" s="47">
        <v>78</v>
      </c>
      <c r="G741" s="41"/>
      <c r="H741" s="47">
        <v>43</v>
      </c>
      <c r="I741" s="41"/>
      <c r="J741" s="47" t="s">
        <v>185</v>
      </c>
      <c r="K741" s="41"/>
      <c r="L741" s="47">
        <v>260</v>
      </c>
      <c r="M741" s="41"/>
    </row>
    <row r="742" spans="1:13" ht="15.75" thickBot="1">
      <c r="A742" s="13"/>
      <c r="B742" s="98"/>
      <c r="C742" s="48"/>
      <c r="D742" s="48"/>
      <c r="E742" s="49"/>
      <c r="F742" s="48"/>
      <c r="G742" s="49"/>
      <c r="H742" s="48"/>
      <c r="I742" s="49"/>
      <c r="J742" s="48"/>
      <c r="K742" s="49"/>
      <c r="L742" s="48"/>
      <c r="M742" s="49"/>
    </row>
    <row r="743" spans="1:13">
      <c r="A743" s="13"/>
      <c r="B743" s="57" t="s">
        <v>83</v>
      </c>
      <c r="C743" s="60"/>
      <c r="D743" s="60"/>
      <c r="E743" s="60"/>
      <c r="F743" s="60"/>
      <c r="G743" s="60"/>
      <c r="H743" s="60"/>
      <c r="I743" s="60"/>
      <c r="J743" s="60"/>
      <c r="K743" s="60"/>
      <c r="L743" s="60"/>
      <c r="M743" s="60"/>
    </row>
    <row r="744" spans="1:13">
      <c r="A744" s="13"/>
      <c r="B744" s="57"/>
      <c r="C744" s="34"/>
      <c r="D744" s="34"/>
      <c r="E744" s="34"/>
      <c r="F744" s="34"/>
      <c r="G744" s="34"/>
      <c r="H744" s="34"/>
      <c r="I744" s="34"/>
      <c r="J744" s="34"/>
      <c r="K744" s="34"/>
      <c r="L744" s="34"/>
      <c r="M744" s="34"/>
    </row>
    <row r="745" spans="1:13">
      <c r="A745" s="13"/>
      <c r="B745" s="44" t="s">
        <v>84</v>
      </c>
      <c r="C745" s="50" t="s">
        <v>185</v>
      </c>
      <c r="D745" s="50"/>
      <c r="E745" s="40"/>
      <c r="F745" s="50" t="s">
        <v>185</v>
      </c>
      <c r="G745" s="40"/>
      <c r="H745" s="50" t="s">
        <v>346</v>
      </c>
      <c r="I745" s="36" t="s">
        <v>170</v>
      </c>
      <c r="J745" s="50" t="s">
        <v>185</v>
      </c>
      <c r="K745" s="40"/>
      <c r="L745" s="50" t="s">
        <v>346</v>
      </c>
      <c r="M745" s="36" t="s">
        <v>170</v>
      </c>
    </row>
    <row r="746" spans="1:13">
      <c r="A746" s="13"/>
      <c r="B746" s="44"/>
      <c r="C746" s="50"/>
      <c r="D746" s="50"/>
      <c r="E746" s="40"/>
      <c r="F746" s="50"/>
      <c r="G746" s="40"/>
      <c r="H746" s="50"/>
      <c r="I746" s="36"/>
      <c r="J746" s="50"/>
      <c r="K746" s="40"/>
      <c r="L746" s="50"/>
      <c r="M746" s="36"/>
    </row>
    <row r="747" spans="1:13">
      <c r="A747" s="13"/>
      <c r="B747" s="78" t="s">
        <v>85</v>
      </c>
      <c r="C747" s="42">
        <v>12</v>
      </c>
      <c r="D747" s="42"/>
      <c r="E747" s="34"/>
      <c r="F747" s="42" t="s">
        <v>185</v>
      </c>
      <c r="G747" s="34"/>
      <c r="H747" s="42" t="s">
        <v>185</v>
      </c>
      <c r="I747" s="34"/>
      <c r="J747" s="42" t="s">
        <v>185</v>
      </c>
      <c r="K747" s="34"/>
      <c r="L747" s="42">
        <v>12</v>
      </c>
      <c r="M747" s="34"/>
    </row>
    <row r="748" spans="1:13">
      <c r="A748" s="13"/>
      <c r="B748" s="78"/>
      <c r="C748" s="42"/>
      <c r="D748" s="42"/>
      <c r="E748" s="34"/>
      <c r="F748" s="42"/>
      <c r="G748" s="34"/>
      <c r="H748" s="42"/>
      <c r="I748" s="34"/>
      <c r="J748" s="42"/>
      <c r="K748" s="34"/>
      <c r="L748" s="42"/>
      <c r="M748" s="34"/>
    </row>
    <row r="749" spans="1:13">
      <c r="A749" s="13"/>
      <c r="B749" s="44" t="s">
        <v>86</v>
      </c>
      <c r="C749" s="50" t="s">
        <v>348</v>
      </c>
      <c r="D749" s="50"/>
      <c r="E749" s="36" t="s">
        <v>170</v>
      </c>
      <c r="F749" s="50" t="s">
        <v>185</v>
      </c>
      <c r="G749" s="40"/>
      <c r="H749" s="50" t="s">
        <v>185</v>
      </c>
      <c r="I749" s="40"/>
      <c r="J749" s="50" t="s">
        <v>185</v>
      </c>
      <c r="K749" s="40"/>
      <c r="L749" s="50" t="s">
        <v>348</v>
      </c>
      <c r="M749" s="36" t="s">
        <v>170</v>
      </c>
    </row>
    <row r="750" spans="1:13">
      <c r="A750" s="13"/>
      <c r="B750" s="44"/>
      <c r="C750" s="50"/>
      <c r="D750" s="50"/>
      <c r="E750" s="36"/>
      <c r="F750" s="50"/>
      <c r="G750" s="40"/>
      <c r="H750" s="50"/>
      <c r="I750" s="40"/>
      <c r="J750" s="50"/>
      <c r="K750" s="40"/>
      <c r="L750" s="50"/>
      <c r="M750" s="36"/>
    </row>
    <row r="751" spans="1:13">
      <c r="A751" s="13"/>
      <c r="B751" s="78" t="s">
        <v>87</v>
      </c>
      <c r="C751" s="42" t="s">
        <v>451</v>
      </c>
      <c r="D751" s="42"/>
      <c r="E751" s="57" t="s">
        <v>170</v>
      </c>
      <c r="F751" s="42">
        <v>2</v>
      </c>
      <c r="G751" s="34"/>
      <c r="H751" s="42">
        <v>5</v>
      </c>
      <c r="I751" s="34"/>
      <c r="J751" s="42" t="s">
        <v>185</v>
      </c>
      <c r="K751" s="34"/>
      <c r="L751" s="42">
        <v>1</v>
      </c>
      <c r="M751" s="34"/>
    </row>
    <row r="752" spans="1:13">
      <c r="A752" s="13"/>
      <c r="B752" s="78"/>
      <c r="C752" s="42"/>
      <c r="D752" s="42"/>
      <c r="E752" s="57"/>
      <c r="F752" s="42"/>
      <c r="G752" s="34"/>
      <c r="H752" s="42"/>
      <c r="I752" s="34"/>
      <c r="J752" s="42"/>
      <c r="K752" s="34"/>
      <c r="L752" s="42"/>
      <c r="M752" s="34"/>
    </row>
    <row r="753" spans="1:13">
      <c r="A753" s="13"/>
      <c r="B753" s="44" t="s">
        <v>436</v>
      </c>
      <c r="C753" s="50" t="s">
        <v>346</v>
      </c>
      <c r="D753" s="50"/>
      <c r="E753" s="36" t="s">
        <v>170</v>
      </c>
      <c r="F753" s="50">
        <v>12</v>
      </c>
      <c r="G753" s="40"/>
      <c r="H753" s="50" t="s">
        <v>369</v>
      </c>
      <c r="I753" s="36" t="s">
        <v>170</v>
      </c>
      <c r="J753" s="50" t="s">
        <v>185</v>
      </c>
      <c r="K753" s="40"/>
      <c r="L753" s="50" t="s">
        <v>185</v>
      </c>
      <c r="M753" s="40"/>
    </row>
    <row r="754" spans="1:13" ht="15.75" thickBot="1">
      <c r="A754" s="13"/>
      <c r="B754" s="44"/>
      <c r="C754" s="48"/>
      <c r="D754" s="48"/>
      <c r="E754" s="46"/>
      <c r="F754" s="48"/>
      <c r="G754" s="49"/>
      <c r="H754" s="48"/>
      <c r="I754" s="46"/>
      <c r="J754" s="48"/>
      <c r="K754" s="49"/>
      <c r="L754" s="48"/>
      <c r="M754" s="49"/>
    </row>
    <row r="755" spans="1:13">
      <c r="A755" s="13"/>
      <c r="B755" s="101"/>
      <c r="C755" s="70" t="s">
        <v>452</v>
      </c>
      <c r="D755" s="70"/>
      <c r="E755" s="68" t="s">
        <v>170</v>
      </c>
      <c r="F755" s="70">
        <v>14</v>
      </c>
      <c r="G755" s="60"/>
      <c r="H755" s="70" t="s">
        <v>453</v>
      </c>
      <c r="I755" s="68" t="s">
        <v>170</v>
      </c>
      <c r="J755" s="70" t="s">
        <v>185</v>
      </c>
      <c r="K755" s="60"/>
      <c r="L755" s="70" t="s">
        <v>454</v>
      </c>
      <c r="M755" s="68" t="s">
        <v>170</v>
      </c>
    </row>
    <row r="756" spans="1:13" ht="15.75" thickBot="1">
      <c r="A756" s="13"/>
      <c r="B756" s="101"/>
      <c r="C756" s="43"/>
      <c r="D756" s="43"/>
      <c r="E756" s="63"/>
      <c r="F756" s="43"/>
      <c r="G756" s="35"/>
      <c r="H756" s="43"/>
      <c r="I756" s="63"/>
      <c r="J756" s="43"/>
      <c r="K756" s="35"/>
      <c r="L756" s="43"/>
      <c r="M756" s="63"/>
    </row>
    <row r="757" spans="1:13">
      <c r="A757" s="13"/>
      <c r="B757" s="98" t="s">
        <v>90</v>
      </c>
      <c r="C757" s="47">
        <v>81</v>
      </c>
      <c r="D757" s="47"/>
      <c r="E757" s="41"/>
      <c r="F757" s="47">
        <v>92</v>
      </c>
      <c r="G757" s="41"/>
      <c r="H757" s="47">
        <v>36</v>
      </c>
      <c r="I757" s="41"/>
      <c r="J757" s="47" t="s">
        <v>185</v>
      </c>
      <c r="K757" s="41"/>
      <c r="L757" s="47">
        <v>209</v>
      </c>
      <c r="M757" s="41"/>
    </row>
    <row r="758" spans="1:13">
      <c r="A758" s="13"/>
      <c r="B758" s="98"/>
      <c r="C758" s="50"/>
      <c r="D758" s="50"/>
      <c r="E758" s="40"/>
      <c r="F758" s="50"/>
      <c r="G758" s="40"/>
      <c r="H758" s="50"/>
      <c r="I758" s="40"/>
      <c r="J758" s="50"/>
      <c r="K758" s="40"/>
      <c r="L758" s="50"/>
      <c r="M758" s="40"/>
    </row>
    <row r="759" spans="1:13">
      <c r="A759" s="13"/>
      <c r="B759" s="57" t="s">
        <v>91</v>
      </c>
      <c r="C759" s="42" t="s">
        <v>455</v>
      </c>
      <c r="D759" s="42"/>
      <c r="E759" s="57" t="s">
        <v>170</v>
      </c>
      <c r="F759" s="42" t="s">
        <v>456</v>
      </c>
      <c r="G759" s="57" t="s">
        <v>170</v>
      </c>
      <c r="H759" s="42" t="s">
        <v>457</v>
      </c>
      <c r="I759" s="57" t="s">
        <v>170</v>
      </c>
      <c r="J759" s="42" t="s">
        <v>185</v>
      </c>
      <c r="K759" s="34"/>
      <c r="L759" s="42" t="s">
        <v>458</v>
      </c>
      <c r="M759" s="57" t="s">
        <v>170</v>
      </c>
    </row>
    <row r="760" spans="1:13">
      <c r="A760" s="13"/>
      <c r="B760" s="57"/>
      <c r="C760" s="42"/>
      <c r="D760" s="42"/>
      <c r="E760" s="57"/>
      <c r="F760" s="42"/>
      <c r="G760" s="57"/>
      <c r="H760" s="42"/>
      <c r="I760" s="57"/>
      <c r="J760" s="42"/>
      <c r="K760" s="34"/>
      <c r="L760" s="42"/>
      <c r="M760" s="57"/>
    </row>
    <row r="761" spans="1:13">
      <c r="A761" s="13"/>
      <c r="B761" s="36" t="s">
        <v>442</v>
      </c>
      <c r="C761" s="50">
        <v>57</v>
      </c>
      <c r="D761" s="50"/>
      <c r="E761" s="40"/>
      <c r="F761" s="50">
        <v>23</v>
      </c>
      <c r="G761" s="40"/>
      <c r="H761" s="50" t="s">
        <v>185</v>
      </c>
      <c r="I761" s="40"/>
      <c r="J761" s="50" t="s">
        <v>557</v>
      </c>
      <c r="K761" s="36" t="s">
        <v>170</v>
      </c>
      <c r="L761" s="50" t="s">
        <v>185</v>
      </c>
      <c r="M761" s="40"/>
    </row>
    <row r="762" spans="1:13" ht="15.75" thickBot="1">
      <c r="A762" s="13"/>
      <c r="B762" s="36"/>
      <c r="C762" s="48"/>
      <c r="D762" s="48"/>
      <c r="E762" s="49"/>
      <c r="F762" s="48"/>
      <c r="G762" s="49"/>
      <c r="H762" s="48"/>
      <c r="I762" s="49"/>
      <c r="J762" s="48"/>
      <c r="K762" s="46"/>
      <c r="L762" s="48"/>
      <c r="M762" s="49"/>
    </row>
    <row r="763" spans="1:13">
      <c r="A763" s="13"/>
      <c r="B763" s="99" t="s">
        <v>92</v>
      </c>
      <c r="C763" s="70">
        <v>121</v>
      </c>
      <c r="D763" s="70"/>
      <c r="E763" s="60"/>
      <c r="F763" s="70">
        <v>85</v>
      </c>
      <c r="G763" s="60"/>
      <c r="H763" s="70">
        <v>10</v>
      </c>
      <c r="I763" s="60"/>
      <c r="J763" s="70" t="s">
        <v>557</v>
      </c>
      <c r="K763" s="68" t="s">
        <v>170</v>
      </c>
      <c r="L763" s="70">
        <v>136</v>
      </c>
      <c r="M763" s="60"/>
    </row>
    <row r="764" spans="1:13">
      <c r="A764" s="13"/>
      <c r="B764" s="99"/>
      <c r="C764" s="71"/>
      <c r="D764" s="71"/>
      <c r="E764" s="27"/>
      <c r="F764" s="71"/>
      <c r="G764" s="27"/>
      <c r="H764" s="71"/>
      <c r="I764" s="27"/>
      <c r="J764" s="71"/>
      <c r="K764" s="69"/>
      <c r="L764" s="71"/>
      <c r="M764" s="27"/>
    </row>
    <row r="765" spans="1:13">
      <c r="A765" s="13"/>
      <c r="B765" s="36" t="s">
        <v>93</v>
      </c>
      <c r="C765" s="50" t="s">
        <v>185</v>
      </c>
      <c r="D765" s="50"/>
      <c r="E765" s="40"/>
      <c r="F765" s="50" t="s">
        <v>185</v>
      </c>
      <c r="G765" s="40"/>
      <c r="H765" s="50" t="s">
        <v>460</v>
      </c>
      <c r="I765" s="36" t="s">
        <v>170</v>
      </c>
      <c r="J765" s="50" t="s">
        <v>185</v>
      </c>
      <c r="K765" s="40"/>
      <c r="L765" s="50" t="s">
        <v>460</v>
      </c>
      <c r="M765" s="36" t="s">
        <v>170</v>
      </c>
    </row>
    <row r="766" spans="1:13" ht="15.75" thickBot="1">
      <c r="A766" s="13"/>
      <c r="B766" s="36"/>
      <c r="C766" s="48"/>
      <c r="D766" s="48"/>
      <c r="E766" s="49"/>
      <c r="F766" s="48"/>
      <c r="G766" s="49"/>
      <c r="H766" s="48"/>
      <c r="I766" s="46"/>
      <c r="J766" s="48"/>
      <c r="K766" s="49"/>
      <c r="L766" s="48"/>
      <c r="M766" s="46"/>
    </row>
    <row r="767" spans="1:13">
      <c r="A767" s="13"/>
      <c r="B767" s="99" t="s">
        <v>94</v>
      </c>
      <c r="C767" s="68" t="s">
        <v>167</v>
      </c>
      <c r="D767" s="70">
        <v>121</v>
      </c>
      <c r="E767" s="60"/>
      <c r="F767" s="70">
        <v>85</v>
      </c>
      <c r="G767" s="60"/>
      <c r="H767" s="70" t="s">
        <v>322</v>
      </c>
      <c r="I767" s="68" t="s">
        <v>170</v>
      </c>
      <c r="J767" s="70" t="s">
        <v>557</v>
      </c>
      <c r="K767" s="68" t="s">
        <v>170</v>
      </c>
      <c r="L767" s="70">
        <v>121</v>
      </c>
      <c r="M767" s="60"/>
    </row>
    <row r="768" spans="1:13" ht="15.75" thickBot="1">
      <c r="A768" s="13"/>
      <c r="B768" s="102"/>
      <c r="C768" s="63"/>
      <c r="D768" s="43"/>
      <c r="E768" s="35"/>
      <c r="F768" s="43"/>
      <c r="G768" s="35"/>
      <c r="H768" s="43"/>
      <c r="I768" s="63"/>
      <c r="J768" s="43"/>
      <c r="K768" s="63"/>
      <c r="L768" s="43"/>
      <c r="M768" s="35"/>
    </row>
    <row r="769" spans="1:13">
      <c r="A769" s="13"/>
      <c r="B769" s="107" t="s">
        <v>558</v>
      </c>
      <c r="C769" s="107"/>
      <c r="D769" s="107"/>
      <c r="E769" s="107"/>
      <c r="F769" s="107"/>
      <c r="G769" s="107"/>
      <c r="H769" s="107"/>
      <c r="I769" s="107"/>
      <c r="J769" s="107"/>
      <c r="K769" s="107"/>
      <c r="L769" s="107"/>
      <c r="M769" s="107"/>
    </row>
    <row r="770" spans="1:13">
      <c r="A770" s="13"/>
      <c r="B770" s="25"/>
      <c r="C770" s="25"/>
      <c r="D770" s="25"/>
      <c r="E770" s="25"/>
      <c r="F770" s="25"/>
      <c r="G770" s="25"/>
      <c r="H770" s="25"/>
      <c r="I770" s="25"/>
      <c r="J770" s="25"/>
      <c r="K770" s="25"/>
      <c r="L770" s="25"/>
      <c r="M770" s="25"/>
    </row>
    <row r="771" spans="1:13" ht="15.75" thickBot="1">
      <c r="A771" s="13"/>
      <c r="B771" s="14"/>
      <c r="C771" s="14"/>
      <c r="D771" s="14"/>
      <c r="E771" s="14"/>
      <c r="F771" s="14"/>
      <c r="G771" s="14"/>
      <c r="H771" s="14"/>
      <c r="I771" s="14"/>
      <c r="J771" s="14"/>
      <c r="K771" s="14"/>
      <c r="L771" s="14"/>
      <c r="M771" s="14"/>
    </row>
    <row r="772" spans="1:13" ht="16.5" thickTop="1" thickBot="1">
      <c r="A772" s="13"/>
      <c r="B772" s="28" t="s">
        <v>447</v>
      </c>
      <c r="C772" s="28"/>
      <c r="D772" s="28"/>
      <c r="E772" s="28"/>
      <c r="F772" s="28"/>
      <c r="G772" s="28"/>
      <c r="H772" s="28"/>
      <c r="I772" s="28"/>
      <c r="J772" s="28"/>
      <c r="K772" s="28"/>
      <c r="L772" s="28"/>
      <c r="M772" s="16"/>
    </row>
    <row r="773" spans="1:13">
      <c r="A773" s="13"/>
      <c r="B773" s="30" t="s">
        <v>165</v>
      </c>
      <c r="C773" s="85" t="s">
        <v>402</v>
      </c>
      <c r="D773" s="85"/>
      <c r="E773" s="60"/>
      <c r="F773" s="87" t="s">
        <v>405</v>
      </c>
      <c r="G773" s="60"/>
      <c r="H773" s="87" t="s">
        <v>405</v>
      </c>
      <c r="I773" s="60"/>
      <c r="J773" s="85" t="s">
        <v>410</v>
      </c>
      <c r="K773" s="60"/>
      <c r="L773" s="87" t="s">
        <v>411</v>
      </c>
      <c r="M773" s="60"/>
    </row>
    <row r="774" spans="1:13">
      <c r="A774" s="13"/>
      <c r="B774" s="30"/>
      <c r="C774" s="32" t="s">
        <v>403</v>
      </c>
      <c r="D774" s="32"/>
      <c r="E774" s="27"/>
      <c r="F774" s="17" t="s">
        <v>406</v>
      </c>
      <c r="G774" s="27"/>
      <c r="H774" s="17" t="s">
        <v>408</v>
      </c>
      <c r="I774" s="27"/>
      <c r="J774" s="29"/>
      <c r="K774" s="27"/>
      <c r="L774" s="17" t="s">
        <v>412</v>
      </c>
      <c r="M774" s="27"/>
    </row>
    <row r="775" spans="1:13" ht="15.75" thickBot="1">
      <c r="A775" s="13"/>
      <c r="B775" s="31"/>
      <c r="C775" s="33" t="s">
        <v>404</v>
      </c>
      <c r="D775" s="33"/>
      <c r="E775" s="35"/>
      <c r="F775" s="65" t="s">
        <v>407</v>
      </c>
      <c r="G775" s="35"/>
      <c r="H775" s="65" t="s">
        <v>409</v>
      </c>
      <c r="I775" s="35"/>
      <c r="J775" s="33"/>
      <c r="K775" s="35"/>
      <c r="L775" s="65" t="s">
        <v>409</v>
      </c>
      <c r="M775" s="35"/>
    </row>
    <row r="776" spans="1:13">
      <c r="A776" s="13"/>
      <c r="B776" s="37" t="s">
        <v>73</v>
      </c>
      <c r="C776" s="37" t="s">
        <v>167</v>
      </c>
      <c r="D776" s="47" t="s">
        <v>347</v>
      </c>
      <c r="E776" s="37" t="s">
        <v>170</v>
      </c>
      <c r="F776" s="47" t="s">
        <v>185</v>
      </c>
      <c r="G776" s="41"/>
      <c r="H776" s="47">
        <v>52</v>
      </c>
      <c r="I776" s="41"/>
      <c r="J776" s="47" t="s">
        <v>185</v>
      </c>
      <c r="K776" s="41"/>
      <c r="L776" s="47" t="s">
        <v>185</v>
      </c>
      <c r="M776" s="41"/>
    </row>
    <row r="777" spans="1:13">
      <c r="A777" s="13"/>
      <c r="B777" s="36"/>
      <c r="C777" s="36"/>
      <c r="D777" s="50"/>
      <c r="E777" s="36"/>
      <c r="F777" s="50"/>
      <c r="G777" s="40"/>
      <c r="H777" s="50"/>
      <c r="I777" s="40"/>
      <c r="J777" s="50"/>
      <c r="K777" s="40"/>
      <c r="L777" s="50"/>
      <c r="M777" s="40"/>
    </row>
    <row r="778" spans="1:13">
      <c r="A778" s="13"/>
      <c r="B778" s="57" t="s">
        <v>74</v>
      </c>
      <c r="C778" s="42" t="s">
        <v>510</v>
      </c>
      <c r="D778" s="42"/>
      <c r="E778" s="57" t="s">
        <v>170</v>
      </c>
      <c r="F778" s="42" t="s">
        <v>185</v>
      </c>
      <c r="G778" s="34"/>
      <c r="H778" s="42">
        <v>16</v>
      </c>
      <c r="I778" s="34"/>
      <c r="J778" s="42" t="s">
        <v>185</v>
      </c>
      <c r="K778" s="34"/>
      <c r="L778" s="42" t="s">
        <v>185</v>
      </c>
      <c r="M778" s="34"/>
    </row>
    <row r="779" spans="1:13" ht="15.75" thickBot="1">
      <c r="A779" s="13"/>
      <c r="B779" s="57"/>
      <c r="C779" s="43"/>
      <c r="D779" s="43"/>
      <c r="E779" s="63"/>
      <c r="F779" s="43"/>
      <c r="G779" s="35"/>
      <c r="H779" s="43"/>
      <c r="I779" s="35"/>
      <c r="J779" s="43"/>
      <c r="K779" s="35"/>
      <c r="L779" s="43"/>
      <c r="M779" s="35"/>
    </row>
    <row r="780" spans="1:13">
      <c r="A780" s="13"/>
      <c r="B780" s="98" t="s">
        <v>75</v>
      </c>
      <c r="C780" s="47" t="s">
        <v>559</v>
      </c>
      <c r="D780" s="47"/>
      <c r="E780" s="37" t="s">
        <v>170</v>
      </c>
      <c r="F780" s="47" t="s">
        <v>185</v>
      </c>
      <c r="G780" s="41"/>
      <c r="H780" s="47">
        <v>36</v>
      </c>
      <c r="I780" s="41"/>
      <c r="J780" s="47" t="s">
        <v>185</v>
      </c>
      <c r="K780" s="41"/>
      <c r="L780" s="47" t="s">
        <v>185</v>
      </c>
      <c r="M780" s="41"/>
    </row>
    <row r="781" spans="1:13" ht="15.75" thickBot="1">
      <c r="A781" s="13"/>
      <c r="B781" s="98"/>
      <c r="C781" s="48"/>
      <c r="D781" s="48"/>
      <c r="E781" s="46"/>
      <c r="F781" s="48"/>
      <c r="G781" s="49"/>
      <c r="H781" s="48"/>
      <c r="I781" s="49"/>
      <c r="J781" s="48"/>
      <c r="K781" s="49"/>
      <c r="L781" s="48"/>
      <c r="M781" s="49"/>
    </row>
    <row r="782" spans="1:13">
      <c r="A782" s="13"/>
      <c r="B782" s="57" t="s">
        <v>76</v>
      </c>
      <c r="C782" s="60"/>
      <c r="D782" s="60"/>
      <c r="E782" s="60"/>
      <c r="F782" s="60"/>
      <c r="G782" s="60"/>
      <c r="H782" s="60"/>
      <c r="I782" s="60"/>
      <c r="J782" s="60"/>
      <c r="K782" s="60"/>
      <c r="L782" s="60"/>
      <c r="M782" s="60"/>
    </row>
    <row r="783" spans="1:13">
      <c r="A783" s="13"/>
      <c r="B783" s="57"/>
      <c r="C783" s="34"/>
      <c r="D783" s="34"/>
      <c r="E783" s="34"/>
      <c r="F783" s="34"/>
      <c r="G783" s="34"/>
      <c r="H783" s="34"/>
      <c r="I783" s="34"/>
      <c r="J783" s="34"/>
      <c r="K783" s="34"/>
      <c r="L783" s="34"/>
      <c r="M783" s="34"/>
    </row>
    <row r="784" spans="1:13">
      <c r="A784" s="13"/>
      <c r="B784" s="44" t="s">
        <v>77</v>
      </c>
      <c r="C784" s="50" t="s">
        <v>453</v>
      </c>
      <c r="D784" s="50"/>
      <c r="E784" s="36" t="s">
        <v>170</v>
      </c>
      <c r="F784" s="50" t="s">
        <v>185</v>
      </c>
      <c r="G784" s="40"/>
      <c r="H784" s="50">
        <v>7</v>
      </c>
      <c r="I784" s="40"/>
      <c r="J784" s="50" t="s">
        <v>185</v>
      </c>
      <c r="K784" s="40"/>
      <c r="L784" s="50" t="s">
        <v>185</v>
      </c>
      <c r="M784" s="40"/>
    </row>
    <row r="785" spans="1:13">
      <c r="A785" s="13"/>
      <c r="B785" s="44"/>
      <c r="C785" s="50"/>
      <c r="D785" s="50"/>
      <c r="E785" s="36"/>
      <c r="F785" s="50"/>
      <c r="G785" s="40"/>
      <c r="H785" s="50"/>
      <c r="I785" s="40"/>
      <c r="J785" s="50"/>
      <c r="K785" s="40"/>
      <c r="L785" s="50"/>
      <c r="M785" s="40"/>
    </row>
    <row r="786" spans="1:13">
      <c r="A786" s="13"/>
      <c r="B786" s="78" t="s">
        <v>78</v>
      </c>
      <c r="C786" s="42" t="s">
        <v>185</v>
      </c>
      <c r="D786" s="42"/>
      <c r="E786" s="34"/>
      <c r="F786" s="42" t="s">
        <v>185</v>
      </c>
      <c r="G786" s="34"/>
      <c r="H786" s="42" t="s">
        <v>185</v>
      </c>
      <c r="I786" s="34"/>
      <c r="J786" s="42" t="s">
        <v>185</v>
      </c>
      <c r="K786" s="34"/>
      <c r="L786" s="42" t="s">
        <v>185</v>
      </c>
      <c r="M786" s="34"/>
    </row>
    <row r="787" spans="1:13">
      <c r="A787" s="13"/>
      <c r="B787" s="78"/>
      <c r="C787" s="42"/>
      <c r="D787" s="42"/>
      <c r="E787" s="34"/>
      <c r="F787" s="42"/>
      <c r="G787" s="34"/>
      <c r="H787" s="42"/>
      <c r="I787" s="34"/>
      <c r="J787" s="42"/>
      <c r="K787" s="34"/>
      <c r="L787" s="42"/>
      <c r="M787" s="34"/>
    </row>
    <row r="788" spans="1:13">
      <c r="A788" s="13"/>
      <c r="B788" s="44" t="s">
        <v>79</v>
      </c>
      <c r="C788" s="50" t="s">
        <v>185</v>
      </c>
      <c r="D788" s="50"/>
      <c r="E788" s="40"/>
      <c r="F788" s="50" t="s">
        <v>185</v>
      </c>
      <c r="G788" s="40"/>
      <c r="H788" s="50" t="s">
        <v>185</v>
      </c>
      <c r="I788" s="40"/>
      <c r="J788" s="50" t="s">
        <v>185</v>
      </c>
      <c r="K788" s="40"/>
      <c r="L788" s="50" t="s">
        <v>185</v>
      </c>
      <c r="M788" s="40"/>
    </row>
    <row r="789" spans="1:13">
      <c r="A789" s="13"/>
      <c r="B789" s="44"/>
      <c r="C789" s="50"/>
      <c r="D789" s="50"/>
      <c r="E789" s="40"/>
      <c r="F789" s="50"/>
      <c r="G789" s="40"/>
      <c r="H789" s="50"/>
      <c r="I789" s="40"/>
      <c r="J789" s="50"/>
      <c r="K789" s="40"/>
      <c r="L789" s="50"/>
      <c r="M789" s="40"/>
    </row>
    <row r="790" spans="1:13">
      <c r="A790" s="13"/>
      <c r="B790" s="78" t="s">
        <v>80</v>
      </c>
      <c r="C790" s="42" t="s">
        <v>185</v>
      </c>
      <c r="D790" s="42"/>
      <c r="E790" s="34"/>
      <c r="F790" s="42" t="s">
        <v>185</v>
      </c>
      <c r="G790" s="34"/>
      <c r="H790" s="42" t="s">
        <v>185</v>
      </c>
      <c r="I790" s="34"/>
      <c r="J790" s="42" t="s">
        <v>185</v>
      </c>
      <c r="K790" s="34"/>
      <c r="L790" s="42" t="s">
        <v>185</v>
      </c>
      <c r="M790" s="34"/>
    </row>
    <row r="791" spans="1:13">
      <c r="A791" s="13"/>
      <c r="B791" s="78"/>
      <c r="C791" s="42"/>
      <c r="D791" s="42"/>
      <c r="E791" s="34"/>
      <c r="F791" s="42"/>
      <c r="G791" s="34"/>
      <c r="H791" s="42"/>
      <c r="I791" s="34"/>
      <c r="J791" s="42"/>
      <c r="K791" s="34"/>
      <c r="L791" s="42"/>
      <c r="M791" s="34"/>
    </row>
    <row r="792" spans="1:13">
      <c r="A792" s="13"/>
      <c r="B792" s="44" t="s">
        <v>435</v>
      </c>
      <c r="C792" s="50" t="s">
        <v>185</v>
      </c>
      <c r="D792" s="50"/>
      <c r="E792" s="40"/>
      <c r="F792" s="50" t="s">
        <v>185</v>
      </c>
      <c r="G792" s="40"/>
      <c r="H792" s="50" t="s">
        <v>185</v>
      </c>
      <c r="I792" s="40"/>
      <c r="J792" s="50" t="s">
        <v>185</v>
      </c>
      <c r="K792" s="40"/>
      <c r="L792" s="50" t="s">
        <v>185</v>
      </c>
      <c r="M792" s="40"/>
    </row>
    <row r="793" spans="1:13" ht="15.75" thickBot="1">
      <c r="A793" s="13"/>
      <c r="B793" s="44"/>
      <c r="C793" s="48"/>
      <c r="D793" s="48"/>
      <c r="E793" s="49"/>
      <c r="F793" s="48"/>
      <c r="G793" s="49"/>
      <c r="H793" s="48"/>
      <c r="I793" s="49"/>
      <c r="J793" s="48"/>
      <c r="K793" s="49"/>
      <c r="L793" s="48"/>
      <c r="M793" s="49"/>
    </row>
    <row r="794" spans="1:13">
      <c r="A794" s="13"/>
      <c r="B794" s="34"/>
      <c r="C794" s="70" t="s">
        <v>453</v>
      </c>
      <c r="D794" s="70"/>
      <c r="E794" s="68" t="s">
        <v>170</v>
      </c>
      <c r="F794" s="70" t="s">
        <v>185</v>
      </c>
      <c r="G794" s="60"/>
      <c r="H794" s="70">
        <v>7</v>
      </c>
      <c r="I794" s="60"/>
      <c r="J794" s="70" t="s">
        <v>185</v>
      </c>
      <c r="K794" s="60"/>
      <c r="L794" s="70" t="s">
        <v>185</v>
      </c>
      <c r="M794" s="60"/>
    </row>
    <row r="795" spans="1:13" ht="15.75" thickBot="1">
      <c r="A795" s="13"/>
      <c r="B795" s="34"/>
      <c r="C795" s="43"/>
      <c r="D795" s="43"/>
      <c r="E795" s="63"/>
      <c r="F795" s="43"/>
      <c r="G795" s="35"/>
      <c r="H795" s="43"/>
      <c r="I795" s="35"/>
      <c r="J795" s="43"/>
      <c r="K795" s="35"/>
      <c r="L795" s="43"/>
      <c r="M795" s="35"/>
    </row>
    <row r="796" spans="1:13">
      <c r="A796" s="13"/>
      <c r="B796" s="98" t="s">
        <v>82</v>
      </c>
      <c r="C796" s="47" t="s">
        <v>188</v>
      </c>
      <c r="D796" s="47"/>
      <c r="E796" s="37" t="s">
        <v>170</v>
      </c>
      <c r="F796" s="47" t="s">
        <v>185</v>
      </c>
      <c r="G796" s="41"/>
      <c r="H796" s="47">
        <v>29</v>
      </c>
      <c r="I796" s="41"/>
      <c r="J796" s="47" t="s">
        <v>185</v>
      </c>
      <c r="K796" s="41"/>
      <c r="L796" s="47" t="s">
        <v>185</v>
      </c>
      <c r="M796" s="41"/>
    </row>
    <row r="797" spans="1:13" ht="15.75" thickBot="1">
      <c r="A797" s="13"/>
      <c r="B797" s="98"/>
      <c r="C797" s="48"/>
      <c r="D797" s="48"/>
      <c r="E797" s="46"/>
      <c r="F797" s="48"/>
      <c r="G797" s="49"/>
      <c r="H797" s="48"/>
      <c r="I797" s="49"/>
      <c r="J797" s="48"/>
      <c r="K797" s="49"/>
      <c r="L797" s="48"/>
      <c r="M797" s="49"/>
    </row>
    <row r="798" spans="1:13">
      <c r="A798" s="13"/>
      <c r="B798" s="57" t="s">
        <v>83</v>
      </c>
      <c r="C798" s="60"/>
      <c r="D798" s="60"/>
      <c r="E798" s="60"/>
      <c r="F798" s="60"/>
      <c r="G798" s="60"/>
      <c r="H798" s="60"/>
      <c r="I798" s="60"/>
      <c r="J798" s="60"/>
      <c r="K798" s="60"/>
      <c r="L798" s="60"/>
      <c r="M798" s="60"/>
    </row>
    <row r="799" spans="1:13">
      <c r="A799" s="13"/>
      <c r="B799" s="57"/>
      <c r="C799" s="34"/>
      <c r="D799" s="34"/>
      <c r="E799" s="34"/>
      <c r="F799" s="34"/>
      <c r="G799" s="34"/>
      <c r="H799" s="34"/>
      <c r="I799" s="34"/>
      <c r="J799" s="34"/>
      <c r="K799" s="34"/>
      <c r="L799" s="34"/>
      <c r="M799" s="34"/>
    </row>
    <row r="800" spans="1:13">
      <c r="A800" s="13"/>
      <c r="B800" s="44" t="s">
        <v>84</v>
      </c>
      <c r="C800" s="50" t="s">
        <v>185</v>
      </c>
      <c r="D800" s="50"/>
      <c r="E800" s="40"/>
      <c r="F800" s="50" t="s">
        <v>185</v>
      </c>
      <c r="G800" s="40"/>
      <c r="H800" s="50" t="s">
        <v>185</v>
      </c>
      <c r="I800" s="40"/>
      <c r="J800" s="50" t="s">
        <v>185</v>
      </c>
      <c r="K800" s="40"/>
      <c r="L800" s="50" t="s">
        <v>185</v>
      </c>
      <c r="M800" s="40"/>
    </row>
    <row r="801" spans="1:13">
      <c r="A801" s="13"/>
      <c r="B801" s="44"/>
      <c r="C801" s="50"/>
      <c r="D801" s="50"/>
      <c r="E801" s="40"/>
      <c r="F801" s="50"/>
      <c r="G801" s="40"/>
      <c r="H801" s="50"/>
      <c r="I801" s="40"/>
      <c r="J801" s="50"/>
      <c r="K801" s="40"/>
      <c r="L801" s="50"/>
      <c r="M801" s="40"/>
    </row>
    <row r="802" spans="1:13">
      <c r="A802" s="13"/>
      <c r="B802" s="78" t="s">
        <v>85</v>
      </c>
      <c r="C802" s="42" t="s">
        <v>185</v>
      </c>
      <c r="D802" s="42"/>
      <c r="E802" s="34"/>
      <c r="F802" s="42" t="s">
        <v>185</v>
      </c>
      <c r="G802" s="34"/>
      <c r="H802" s="42" t="s">
        <v>185</v>
      </c>
      <c r="I802" s="34"/>
      <c r="J802" s="42" t="s">
        <v>185</v>
      </c>
      <c r="K802" s="34"/>
      <c r="L802" s="42" t="s">
        <v>185</v>
      </c>
      <c r="M802" s="34"/>
    </row>
    <row r="803" spans="1:13">
      <c r="A803" s="13"/>
      <c r="B803" s="78"/>
      <c r="C803" s="42"/>
      <c r="D803" s="42"/>
      <c r="E803" s="34"/>
      <c r="F803" s="42"/>
      <c r="G803" s="34"/>
      <c r="H803" s="42"/>
      <c r="I803" s="34"/>
      <c r="J803" s="42"/>
      <c r="K803" s="34"/>
      <c r="L803" s="42"/>
      <c r="M803" s="34"/>
    </row>
    <row r="804" spans="1:13">
      <c r="A804" s="13"/>
      <c r="B804" s="44" t="s">
        <v>86</v>
      </c>
      <c r="C804" s="50" t="s">
        <v>185</v>
      </c>
      <c r="D804" s="50"/>
      <c r="E804" s="40"/>
      <c r="F804" s="50" t="s">
        <v>185</v>
      </c>
      <c r="G804" s="40"/>
      <c r="H804" s="50" t="s">
        <v>185</v>
      </c>
      <c r="I804" s="40"/>
      <c r="J804" s="50" t="s">
        <v>185</v>
      </c>
      <c r="K804" s="40"/>
      <c r="L804" s="50" t="s">
        <v>185</v>
      </c>
      <c r="M804" s="40"/>
    </row>
    <row r="805" spans="1:13">
      <c r="A805" s="13"/>
      <c r="B805" s="44"/>
      <c r="C805" s="50"/>
      <c r="D805" s="50"/>
      <c r="E805" s="40"/>
      <c r="F805" s="50"/>
      <c r="G805" s="40"/>
      <c r="H805" s="50"/>
      <c r="I805" s="40"/>
      <c r="J805" s="50"/>
      <c r="K805" s="40"/>
      <c r="L805" s="50"/>
      <c r="M805" s="40"/>
    </row>
    <row r="806" spans="1:13">
      <c r="A806" s="13"/>
      <c r="B806" s="78" t="s">
        <v>87</v>
      </c>
      <c r="C806" s="42" t="s">
        <v>185</v>
      </c>
      <c r="D806" s="42"/>
      <c r="E806" s="34"/>
      <c r="F806" s="42" t="s">
        <v>185</v>
      </c>
      <c r="G806" s="34"/>
      <c r="H806" s="42" t="s">
        <v>185</v>
      </c>
      <c r="I806" s="34"/>
      <c r="J806" s="42" t="s">
        <v>185</v>
      </c>
      <c r="K806" s="34"/>
      <c r="L806" s="42" t="s">
        <v>185</v>
      </c>
      <c r="M806" s="34"/>
    </row>
    <row r="807" spans="1:13">
      <c r="A807" s="13"/>
      <c r="B807" s="78"/>
      <c r="C807" s="42"/>
      <c r="D807" s="42"/>
      <c r="E807" s="34"/>
      <c r="F807" s="42"/>
      <c r="G807" s="34"/>
      <c r="H807" s="42"/>
      <c r="I807" s="34"/>
      <c r="J807" s="42"/>
      <c r="K807" s="34"/>
      <c r="L807" s="42"/>
      <c r="M807" s="34"/>
    </row>
    <row r="808" spans="1:13">
      <c r="A808" s="13"/>
      <c r="B808" s="44" t="s">
        <v>436</v>
      </c>
      <c r="C808" s="50" t="s">
        <v>185</v>
      </c>
      <c r="D808" s="50"/>
      <c r="E808" s="40"/>
      <c r="F808" s="50" t="s">
        <v>185</v>
      </c>
      <c r="G808" s="40"/>
      <c r="H808" s="50" t="s">
        <v>185</v>
      </c>
      <c r="I808" s="40"/>
      <c r="J808" s="50" t="s">
        <v>185</v>
      </c>
      <c r="K808" s="40"/>
      <c r="L808" s="50" t="s">
        <v>185</v>
      </c>
      <c r="M808" s="40"/>
    </row>
    <row r="809" spans="1:13" ht="15.75" thickBot="1">
      <c r="A809" s="13"/>
      <c r="B809" s="44"/>
      <c r="C809" s="48"/>
      <c r="D809" s="48"/>
      <c r="E809" s="49"/>
      <c r="F809" s="48"/>
      <c r="G809" s="49"/>
      <c r="H809" s="48"/>
      <c r="I809" s="49"/>
      <c r="J809" s="48"/>
      <c r="K809" s="49"/>
      <c r="L809" s="48"/>
      <c r="M809" s="49"/>
    </row>
    <row r="810" spans="1:13">
      <c r="A810" s="13"/>
      <c r="B810" s="101"/>
      <c r="C810" s="70" t="s">
        <v>185</v>
      </c>
      <c r="D810" s="70"/>
      <c r="E810" s="60"/>
      <c r="F810" s="70" t="s">
        <v>185</v>
      </c>
      <c r="G810" s="60"/>
      <c r="H810" s="70" t="s">
        <v>185</v>
      </c>
      <c r="I810" s="60"/>
      <c r="J810" s="70" t="s">
        <v>185</v>
      </c>
      <c r="K810" s="60"/>
      <c r="L810" s="70" t="s">
        <v>185</v>
      </c>
      <c r="M810" s="60"/>
    </row>
    <row r="811" spans="1:13" ht="15.75" thickBot="1">
      <c r="A811" s="13"/>
      <c r="B811" s="101"/>
      <c r="C811" s="43"/>
      <c r="D811" s="43"/>
      <c r="E811" s="35"/>
      <c r="F811" s="43"/>
      <c r="G811" s="35"/>
      <c r="H811" s="43"/>
      <c r="I811" s="35"/>
      <c r="J811" s="43"/>
      <c r="K811" s="35"/>
      <c r="L811" s="43"/>
      <c r="M811" s="35"/>
    </row>
    <row r="812" spans="1:13">
      <c r="A812" s="13"/>
      <c r="B812" s="98" t="s">
        <v>90</v>
      </c>
      <c r="C812" s="47" t="s">
        <v>188</v>
      </c>
      <c r="D812" s="47"/>
      <c r="E812" s="37" t="s">
        <v>170</v>
      </c>
      <c r="F812" s="47" t="s">
        <v>185</v>
      </c>
      <c r="G812" s="41"/>
      <c r="H812" s="47">
        <v>29</v>
      </c>
      <c r="I812" s="41"/>
      <c r="J812" s="47" t="s">
        <v>185</v>
      </c>
      <c r="K812" s="41"/>
      <c r="L812" s="47" t="s">
        <v>185</v>
      </c>
      <c r="M812" s="41"/>
    </row>
    <row r="813" spans="1:13">
      <c r="A813" s="13"/>
      <c r="B813" s="98"/>
      <c r="C813" s="50"/>
      <c r="D813" s="50"/>
      <c r="E813" s="36"/>
      <c r="F813" s="50"/>
      <c r="G813" s="40"/>
      <c r="H813" s="50"/>
      <c r="I813" s="40"/>
      <c r="J813" s="50"/>
      <c r="K813" s="40"/>
      <c r="L813" s="50"/>
      <c r="M813" s="40"/>
    </row>
    <row r="814" spans="1:13">
      <c r="A814" s="13"/>
      <c r="B814" s="57" t="s">
        <v>91</v>
      </c>
      <c r="C814" s="42" t="s">
        <v>185</v>
      </c>
      <c r="D814" s="42"/>
      <c r="E814" s="34"/>
      <c r="F814" s="42" t="s">
        <v>185</v>
      </c>
      <c r="G814" s="34"/>
      <c r="H814" s="42" t="s">
        <v>185</v>
      </c>
      <c r="I814" s="34"/>
      <c r="J814" s="42" t="s">
        <v>185</v>
      </c>
      <c r="K814" s="34"/>
      <c r="L814" s="42" t="s">
        <v>185</v>
      </c>
      <c r="M814" s="34"/>
    </row>
    <row r="815" spans="1:13">
      <c r="A815" s="13"/>
      <c r="B815" s="57"/>
      <c r="C815" s="42"/>
      <c r="D815" s="42"/>
      <c r="E815" s="34"/>
      <c r="F815" s="42"/>
      <c r="G815" s="34"/>
      <c r="H815" s="42"/>
      <c r="I815" s="34"/>
      <c r="J815" s="42"/>
      <c r="K815" s="34"/>
      <c r="L815" s="42"/>
      <c r="M815" s="34"/>
    </row>
    <row r="816" spans="1:13">
      <c r="A816" s="13"/>
      <c r="B816" s="36" t="s">
        <v>442</v>
      </c>
      <c r="C816" s="50">
        <v>44</v>
      </c>
      <c r="D816" s="50"/>
      <c r="E816" s="40"/>
      <c r="F816" s="50" t="s">
        <v>185</v>
      </c>
      <c r="G816" s="40"/>
      <c r="H816" s="50" t="s">
        <v>185</v>
      </c>
      <c r="I816" s="40"/>
      <c r="J816" s="50" t="s">
        <v>487</v>
      </c>
      <c r="K816" s="36" t="s">
        <v>170</v>
      </c>
      <c r="L816" s="50" t="s">
        <v>185</v>
      </c>
      <c r="M816" s="40"/>
    </row>
    <row r="817" spans="1:13" ht="15.75" thickBot="1">
      <c r="A817" s="13"/>
      <c r="B817" s="36"/>
      <c r="C817" s="48"/>
      <c r="D817" s="48"/>
      <c r="E817" s="49"/>
      <c r="F817" s="48"/>
      <c r="G817" s="49"/>
      <c r="H817" s="48"/>
      <c r="I817" s="49"/>
      <c r="J817" s="48"/>
      <c r="K817" s="46"/>
      <c r="L817" s="48"/>
      <c r="M817" s="49"/>
    </row>
    <row r="818" spans="1:13">
      <c r="A818" s="13"/>
      <c r="B818" s="99" t="s">
        <v>92</v>
      </c>
      <c r="C818" s="70">
        <v>15</v>
      </c>
      <c r="D818" s="70"/>
      <c r="E818" s="60"/>
      <c r="F818" s="70" t="s">
        <v>185</v>
      </c>
      <c r="G818" s="60"/>
      <c r="H818" s="70">
        <v>29</v>
      </c>
      <c r="I818" s="60"/>
      <c r="J818" s="70" t="s">
        <v>487</v>
      </c>
      <c r="K818" s="68" t="s">
        <v>170</v>
      </c>
      <c r="L818" s="70" t="s">
        <v>185</v>
      </c>
      <c r="M818" s="60"/>
    </row>
    <row r="819" spans="1:13">
      <c r="A819" s="13"/>
      <c r="B819" s="99"/>
      <c r="C819" s="71"/>
      <c r="D819" s="71"/>
      <c r="E819" s="27"/>
      <c r="F819" s="71"/>
      <c r="G819" s="27"/>
      <c r="H819" s="71"/>
      <c r="I819" s="27"/>
      <c r="J819" s="71"/>
      <c r="K819" s="69"/>
      <c r="L819" s="71"/>
      <c r="M819" s="27"/>
    </row>
    <row r="820" spans="1:13">
      <c r="A820" s="13"/>
      <c r="B820" s="36" t="s">
        <v>93</v>
      </c>
      <c r="C820" s="50" t="s">
        <v>460</v>
      </c>
      <c r="D820" s="50"/>
      <c r="E820" s="36" t="s">
        <v>170</v>
      </c>
      <c r="F820" s="50" t="s">
        <v>185</v>
      </c>
      <c r="G820" s="40"/>
      <c r="H820" s="50" t="s">
        <v>185</v>
      </c>
      <c r="I820" s="40"/>
      <c r="J820" s="50">
        <v>15</v>
      </c>
      <c r="K820" s="40"/>
      <c r="L820" s="50" t="s">
        <v>185</v>
      </c>
      <c r="M820" s="40"/>
    </row>
    <row r="821" spans="1:13" ht="15.75" thickBot="1">
      <c r="A821" s="13"/>
      <c r="B821" s="36"/>
      <c r="C821" s="48"/>
      <c r="D821" s="48"/>
      <c r="E821" s="46"/>
      <c r="F821" s="48"/>
      <c r="G821" s="49"/>
      <c r="H821" s="48"/>
      <c r="I821" s="49"/>
      <c r="J821" s="48"/>
      <c r="K821" s="49"/>
      <c r="L821" s="48"/>
      <c r="M821" s="49"/>
    </row>
    <row r="822" spans="1:13">
      <c r="A822" s="13"/>
      <c r="B822" s="99" t="s">
        <v>444</v>
      </c>
      <c r="C822" s="68" t="s">
        <v>167</v>
      </c>
      <c r="D822" s="70" t="s">
        <v>185</v>
      </c>
      <c r="E822" s="60"/>
      <c r="F822" s="70" t="s">
        <v>185</v>
      </c>
      <c r="G822" s="60"/>
      <c r="H822" s="70">
        <v>29</v>
      </c>
      <c r="I822" s="60"/>
      <c r="J822" s="70" t="s">
        <v>188</v>
      </c>
      <c r="K822" s="68" t="s">
        <v>170</v>
      </c>
      <c r="L822" s="70" t="s">
        <v>185</v>
      </c>
      <c r="M822" s="60"/>
    </row>
    <row r="823" spans="1:13" ht="15.75" thickBot="1">
      <c r="A823" s="13"/>
      <c r="B823" s="102"/>
      <c r="C823" s="63"/>
      <c r="D823" s="43"/>
      <c r="E823" s="35"/>
      <c r="F823" s="43"/>
      <c r="G823" s="35"/>
      <c r="H823" s="43"/>
      <c r="I823" s="35"/>
      <c r="J823" s="43"/>
      <c r="K823" s="63"/>
      <c r="L823" s="43"/>
      <c r="M823" s="35"/>
    </row>
    <row r="824" spans="1:13">
      <c r="A824" s="13"/>
      <c r="B824" s="107" t="s">
        <v>556</v>
      </c>
      <c r="C824" s="107"/>
      <c r="D824" s="107"/>
      <c r="E824" s="107"/>
      <c r="F824" s="107"/>
      <c r="G824" s="107"/>
      <c r="H824" s="107"/>
      <c r="I824" s="107"/>
      <c r="J824" s="107"/>
      <c r="K824" s="107"/>
      <c r="L824" s="107"/>
      <c r="M824" s="107"/>
    </row>
    <row r="825" spans="1:13">
      <c r="A825" s="13"/>
      <c r="B825" s="25"/>
      <c r="C825" s="25"/>
      <c r="D825" s="25"/>
      <c r="E825" s="25"/>
      <c r="F825" s="25"/>
      <c r="G825" s="25"/>
      <c r="H825" s="25"/>
      <c r="I825" s="25"/>
      <c r="J825" s="25"/>
      <c r="K825" s="25"/>
      <c r="L825" s="25"/>
      <c r="M825" s="25"/>
    </row>
    <row r="826" spans="1:13" ht="15.75" thickBot="1">
      <c r="A826" s="13"/>
      <c r="B826" s="14"/>
      <c r="C826" s="14"/>
      <c r="D826" s="14"/>
      <c r="E826" s="14"/>
      <c r="F826" s="14"/>
      <c r="G826" s="14"/>
      <c r="H826" s="14"/>
      <c r="I826" s="14"/>
      <c r="J826" s="14"/>
      <c r="K826" s="14"/>
      <c r="L826" s="14"/>
      <c r="M826" s="14"/>
    </row>
    <row r="827" spans="1:13" ht="16.5" thickTop="1" thickBot="1">
      <c r="A827" s="13"/>
      <c r="B827" s="28" t="s">
        <v>475</v>
      </c>
      <c r="C827" s="28"/>
      <c r="D827" s="28"/>
      <c r="E827" s="28"/>
      <c r="F827" s="28"/>
      <c r="G827" s="28"/>
      <c r="H827" s="28"/>
      <c r="I827" s="28"/>
      <c r="J827" s="28"/>
      <c r="K827" s="28"/>
      <c r="L827" s="28"/>
      <c r="M827" s="16"/>
    </row>
    <row r="828" spans="1:13">
      <c r="A828" s="13"/>
      <c r="B828" s="30" t="s">
        <v>165</v>
      </c>
      <c r="C828" s="85" t="s">
        <v>402</v>
      </c>
      <c r="D828" s="85"/>
      <c r="E828" s="60"/>
      <c r="F828" s="87" t="s">
        <v>405</v>
      </c>
      <c r="G828" s="60"/>
      <c r="H828" s="87" t="s">
        <v>405</v>
      </c>
      <c r="I828" s="60"/>
      <c r="J828" s="85" t="s">
        <v>410</v>
      </c>
      <c r="K828" s="60"/>
      <c r="L828" s="87" t="s">
        <v>411</v>
      </c>
      <c r="M828" s="60"/>
    </row>
    <row r="829" spans="1:13">
      <c r="A829" s="13"/>
      <c r="B829" s="30"/>
      <c r="C829" s="32" t="s">
        <v>403</v>
      </c>
      <c r="D829" s="32"/>
      <c r="E829" s="27"/>
      <c r="F829" s="17" t="s">
        <v>406</v>
      </c>
      <c r="G829" s="27"/>
      <c r="H829" s="17" t="s">
        <v>408</v>
      </c>
      <c r="I829" s="27"/>
      <c r="J829" s="29"/>
      <c r="K829" s="27"/>
      <c r="L829" s="17" t="s">
        <v>412</v>
      </c>
      <c r="M829" s="27"/>
    </row>
    <row r="830" spans="1:13" ht="15.75" thickBot="1">
      <c r="A830" s="13"/>
      <c r="B830" s="31"/>
      <c r="C830" s="33" t="s">
        <v>404</v>
      </c>
      <c r="D830" s="33"/>
      <c r="E830" s="35"/>
      <c r="F830" s="65" t="s">
        <v>407</v>
      </c>
      <c r="G830" s="35"/>
      <c r="H830" s="65" t="s">
        <v>409</v>
      </c>
      <c r="I830" s="35"/>
      <c r="J830" s="33"/>
      <c r="K830" s="35"/>
      <c r="L830" s="65" t="s">
        <v>409</v>
      </c>
      <c r="M830" s="35"/>
    </row>
    <row r="831" spans="1:13">
      <c r="A831" s="13"/>
      <c r="B831" s="37" t="s">
        <v>73</v>
      </c>
      <c r="C831" s="37" t="s">
        <v>167</v>
      </c>
      <c r="D831" s="39">
        <v>3963</v>
      </c>
      <c r="E831" s="41"/>
      <c r="F831" s="47">
        <v>534</v>
      </c>
      <c r="G831" s="41"/>
      <c r="H831" s="39">
        <v>2009</v>
      </c>
      <c r="I831" s="41"/>
      <c r="J831" s="47" t="s">
        <v>476</v>
      </c>
      <c r="K831" s="37" t="s">
        <v>170</v>
      </c>
      <c r="L831" s="39">
        <v>5824</v>
      </c>
      <c r="M831" s="41"/>
    </row>
    <row r="832" spans="1:13">
      <c r="A832" s="13"/>
      <c r="B832" s="36"/>
      <c r="C832" s="36"/>
      <c r="D832" s="38"/>
      <c r="E832" s="40"/>
      <c r="F832" s="50"/>
      <c r="G832" s="40"/>
      <c r="H832" s="38"/>
      <c r="I832" s="40"/>
      <c r="J832" s="50"/>
      <c r="K832" s="36"/>
      <c r="L832" s="38"/>
      <c r="M832" s="40"/>
    </row>
    <row r="833" spans="1:13">
      <c r="A833" s="13"/>
      <c r="B833" s="57" t="s">
        <v>74</v>
      </c>
      <c r="C833" s="72">
        <v>2470</v>
      </c>
      <c r="D833" s="72"/>
      <c r="E833" s="34"/>
      <c r="F833" s="42">
        <v>81</v>
      </c>
      <c r="G833" s="34"/>
      <c r="H833" s="72">
        <v>1314</v>
      </c>
      <c r="I833" s="34"/>
      <c r="J833" s="42" t="s">
        <v>464</v>
      </c>
      <c r="K833" s="57" t="s">
        <v>170</v>
      </c>
      <c r="L833" s="72">
        <v>3680</v>
      </c>
      <c r="M833" s="34"/>
    </row>
    <row r="834" spans="1:13" ht="15.75" thickBot="1">
      <c r="A834" s="13"/>
      <c r="B834" s="57"/>
      <c r="C834" s="74"/>
      <c r="D834" s="74"/>
      <c r="E834" s="35"/>
      <c r="F834" s="43"/>
      <c r="G834" s="35"/>
      <c r="H834" s="74"/>
      <c r="I834" s="35"/>
      <c r="J834" s="43"/>
      <c r="K834" s="63"/>
      <c r="L834" s="74"/>
      <c r="M834" s="35"/>
    </row>
    <row r="835" spans="1:13">
      <c r="A835" s="13"/>
      <c r="B835" s="98" t="s">
        <v>75</v>
      </c>
      <c r="C835" s="39">
        <v>1493</v>
      </c>
      <c r="D835" s="39"/>
      <c r="E835" s="41"/>
      <c r="F835" s="47">
        <v>453</v>
      </c>
      <c r="G835" s="41"/>
      <c r="H835" s="47">
        <v>695</v>
      </c>
      <c r="I835" s="41"/>
      <c r="J835" s="47" t="s">
        <v>477</v>
      </c>
      <c r="K835" s="37" t="s">
        <v>170</v>
      </c>
      <c r="L835" s="39">
        <v>2144</v>
      </c>
      <c r="M835" s="41"/>
    </row>
    <row r="836" spans="1:13" ht="15.75" thickBot="1">
      <c r="A836" s="13"/>
      <c r="B836" s="98"/>
      <c r="C836" s="64"/>
      <c r="D836" s="64"/>
      <c r="E836" s="49"/>
      <c r="F836" s="48"/>
      <c r="G836" s="49"/>
      <c r="H836" s="48"/>
      <c r="I836" s="49"/>
      <c r="J836" s="48"/>
      <c r="K836" s="46"/>
      <c r="L836" s="64"/>
      <c r="M836" s="49"/>
    </row>
    <row r="837" spans="1:13">
      <c r="A837" s="13"/>
      <c r="B837" s="57" t="s">
        <v>76</v>
      </c>
      <c r="C837" s="60"/>
      <c r="D837" s="60"/>
      <c r="E837" s="60"/>
      <c r="F837" s="60"/>
      <c r="G837" s="60"/>
      <c r="H837" s="60"/>
      <c r="I837" s="60"/>
      <c r="J837" s="60"/>
      <c r="K837" s="60"/>
      <c r="L837" s="60"/>
      <c r="M837" s="60"/>
    </row>
    <row r="838" spans="1:13">
      <c r="A838" s="13"/>
      <c r="B838" s="57"/>
      <c r="C838" s="34"/>
      <c r="D838" s="34"/>
      <c r="E838" s="34"/>
      <c r="F838" s="34"/>
      <c r="G838" s="34"/>
      <c r="H838" s="34"/>
      <c r="I838" s="34"/>
      <c r="J838" s="34"/>
      <c r="K838" s="34"/>
      <c r="L838" s="34"/>
      <c r="M838" s="34"/>
    </row>
    <row r="839" spans="1:13">
      <c r="A839" s="13"/>
      <c r="B839" s="44" t="s">
        <v>77</v>
      </c>
      <c r="C839" s="50">
        <v>132</v>
      </c>
      <c r="D839" s="50"/>
      <c r="E839" s="40"/>
      <c r="F839" s="50">
        <v>137</v>
      </c>
      <c r="G839" s="40"/>
      <c r="H839" s="50">
        <v>253</v>
      </c>
      <c r="I839" s="40"/>
      <c r="J839" s="50" t="s">
        <v>185</v>
      </c>
      <c r="K839" s="40"/>
      <c r="L839" s="50">
        <v>522</v>
      </c>
      <c r="M839" s="40"/>
    </row>
    <row r="840" spans="1:13">
      <c r="A840" s="13"/>
      <c r="B840" s="44"/>
      <c r="C840" s="50"/>
      <c r="D840" s="50"/>
      <c r="E840" s="40"/>
      <c r="F840" s="50"/>
      <c r="G840" s="40"/>
      <c r="H840" s="50"/>
      <c r="I840" s="40"/>
      <c r="J840" s="50"/>
      <c r="K840" s="40"/>
      <c r="L840" s="50"/>
      <c r="M840" s="40"/>
    </row>
    <row r="841" spans="1:13">
      <c r="A841" s="13"/>
      <c r="B841" s="78" t="s">
        <v>78</v>
      </c>
      <c r="C841" s="42">
        <v>666</v>
      </c>
      <c r="D841" s="42"/>
      <c r="E841" s="34"/>
      <c r="F841" s="42" t="s">
        <v>185</v>
      </c>
      <c r="G841" s="34"/>
      <c r="H841" s="42">
        <v>249</v>
      </c>
      <c r="I841" s="34"/>
      <c r="J841" s="42" t="s">
        <v>477</v>
      </c>
      <c r="K841" s="57" t="s">
        <v>170</v>
      </c>
      <c r="L841" s="42">
        <v>418</v>
      </c>
      <c r="M841" s="34"/>
    </row>
    <row r="842" spans="1:13">
      <c r="A842" s="13"/>
      <c r="B842" s="78"/>
      <c r="C842" s="42"/>
      <c r="D842" s="42"/>
      <c r="E842" s="34"/>
      <c r="F842" s="42"/>
      <c r="G842" s="34"/>
      <c r="H842" s="42"/>
      <c r="I842" s="34"/>
      <c r="J842" s="42"/>
      <c r="K842" s="57"/>
      <c r="L842" s="42"/>
      <c r="M842" s="34"/>
    </row>
    <row r="843" spans="1:13">
      <c r="A843" s="13"/>
      <c r="B843" s="44" t="s">
        <v>79</v>
      </c>
      <c r="C843" s="50">
        <v>26</v>
      </c>
      <c r="D843" s="50"/>
      <c r="E843" s="40"/>
      <c r="F843" s="50">
        <v>3</v>
      </c>
      <c r="G843" s="40"/>
      <c r="H843" s="50">
        <v>63</v>
      </c>
      <c r="I843" s="40"/>
      <c r="J843" s="50" t="s">
        <v>185</v>
      </c>
      <c r="K843" s="40"/>
      <c r="L843" s="50">
        <v>92</v>
      </c>
      <c r="M843" s="40"/>
    </row>
    <row r="844" spans="1:13">
      <c r="A844" s="13"/>
      <c r="B844" s="44"/>
      <c r="C844" s="50"/>
      <c r="D844" s="50"/>
      <c r="E844" s="40"/>
      <c r="F844" s="50"/>
      <c r="G844" s="40"/>
      <c r="H844" s="50"/>
      <c r="I844" s="40"/>
      <c r="J844" s="50"/>
      <c r="K844" s="40"/>
      <c r="L844" s="50"/>
      <c r="M844" s="40"/>
    </row>
    <row r="845" spans="1:13">
      <c r="A845" s="13"/>
      <c r="B845" s="78" t="s">
        <v>80</v>
      </c>
      <c r="C845" s="42">
        <v>148</v>
      </c>
      <c r="D845" s="42"/>
      <c r="E845" s="34"/>
      <c r="F845" s="42">
        <v>98</v>
      </c>
      <c r="G845" s="34"/>
      <c r="H845" s="42">
        <v>47</v>
      </c>
      <c r="I845" s="34"/>
      <c r="J845" s="42" t="s">
        <v>185</v>
      </c>
      <c r="K845" s="34"/>
      <c r="L845" s="42">
        <v>293</v>
      </c>
      <c r="M845" s="34"/>
    </row>
    <row r="846" spans="1:13">
      <c r="A846" s="13"/>
      <c r="B846" s="78"/>
      <c r="C846" s="42"/>
      <c r="D846" s="42"/>
      <c r="E846" s="34"/>
      <c r="F846" s="42"/>
      <c r="G846" s="34"/>
      <c r="H846" s="42"/>
      <c r="I846" s="34"/>
      <c r="J846" s="42"/>
      <c r="K846" s="34"/>
      <c r="L846" s="42"/>
      <c r="M846" s="34"/>
    </row>
    <row r="847" spans="1:13">
      <c r="A847" s="13"/>
      <c r="B847" s="44" t="s">
        <v>435</v>
      </c>
      <c r="C847" s="50">
        <v>54</v>
      </c>
      <c r="D847" s="50"/>
      <c r="E847" s="40"/>
      <c r="F847" s="50" t="s">
        <v>478</v>
      </c>
      <c r="G847" s="36" t="s">
        <v>170</v>
      </c>
      <c r="H847" s="50" t="s">
        <v>473</v>
      </c>
      <c r="I847" s="36" t="s">
        <v>170</v>
      </c>
      <c r="J847" s="50" t="s">
        <v>185</v>
      </c>
      <c r="K847" s="40"/>
      <c r="L847" s="50" t="s">
        <v>185</v>
      </c>
      <c r="M847" s="40"/>
    </row>
    <row r="848" spans="1:13" ht="15.75" thickBot="1">
      <c r="A848" s="13"/>
      <c r="B848" s="44"/>
      <c r="C848" s="48"/>
      <c r="D848" s="48"/>
      <c r="E848" s="49"/>
      <c r="F848" s="48"/>
      <c r="G848" s="46"/>
      <c r="H848" s="48"/>
      <c r="I848" s="46"/>
      <c r="J848" s="48"/>
      <c r="K848" s="49"/>
      <c r="L848" s="48"/>
      <c r="M848" s="49"/>
    </row>
    <row r="849" spans="1:13">
      <c r="A849" s="13"/>
      <c r="B849" s="34"/>
      <c r="C849" s="73">
        <v>1026</v>
      </c>
      <c r="D849" s="73"/>
      <c r="E849" s="60"/>
      <c r="F849" s="70">
        <v>218</v>
      </c>
      <c r="G849" s="60"/>
      <c r="H849" s="70">
        <v>578</v>
      </c>
      <c r="I849" s="60"/>
      <c r="J849" s="70" t="s">
        <v>477</v>
      </c>
      <c r="K849" s="68" t="s">
        <v>170</v>
      </c>
      <c r="L849" s="73">
        <v>1325</v>
      </c>
      <c r="M849" s="60"/>
    </row>
    <row r="850" spans="1:13" ht="15.75" thickBot="1">
      <c r="A850" s="13"/>
      <c r="B850" s="34"/>
      <c r="C850" s="74"/>
      <c r="D850" s="74"/>
      <c r="E850" s="35"/>
      <c r="F850" s="43"/>
      <c r="G850" s="35"/>
      <c r="H850" s="43"/>
      <c r="I850" s="35"/>
      <c r="J850" s="43"/>
      <c r="K850" s="63"/>
      <c r="L850" s="74"/>
      <c r="M850" s="35"/>
    </row>
    <row r="851" spans="1:13">
      <c r="A851" s="13"/>
      <c r="B851" s="98" t="s">
        <v>82</v>
      </c>
      <c r="C851" s="47">
        <v>467</v>
      </c>
      <c r="D851" s="47"/>
      <c r="E851" s="41"/>
      <c r="F851" s="47">
        <v>235</v>
      </c>
      <c r="G851" s="41"/>
      <c r="H851" s="47">
        <v>117</v>
      </c>
      <c r="I851" s="41"/>
      <c r="J851" s="47" t="s">
        <v>185</v>
      </c>
      <c r="K851" s="41"/>
      <c r="L851" s="47">
        <v>819</v>
      </c>
      <c r="M851" s="41"/>
    </row>
    <row r="852" spans="1:13" ht="15.75" thickBot="1">
      <c r="A852" s="13"/>
      <c r="B852" s="98"/>
      <c r="C852" s="48"/>
      <c r="D852" s="48"/>
      <c r="E852" s="49"/>
      <c r="F852" s="48"/>
      <c r="G852" s="49"/>
      <c r="H852" s="48"/>
      <c r="I852" s="49"/>
      <c r="J852" s="48"/>
      <c r="K852" s="49"/>
      <c r="L852" s="48"/>
      <c r="M852" s="49"/>
    </row>
    <row r="853" spans="1:13">
      <c r="A853" s="13"/>
      <c r="B853" s="57" t="s">
        <v>83</v>
      </c>
      <c r="C853" s="60"/>
      <c r="D853" s="60"/>
      <c r="E853" s="60"/>
      <c r="F853" s="60"/>
      <c r="G853" s="60"/>
      <c r="H853" s="60"/>
      <c r="I853" s="60"/>
      <c r="J853" s="60"/>
      <c r="K853" s="60"/>
      <c r="L853" s="60"/>
      <c r="M853" s="60"/>
    </row>
    <row r="854" spans="1:13">
      <c r="A854" s="13"/>
      <c r="B854" s="57"/>
      <c r="C854" s="34"/>
      <c r="D854" s="34"/>
      <c r="E854" s="34"/>
      <c r="F854" s="34"/>
      <c r="G854" s="34"/>
      <c r="H854" s="34"/>
      <c r="I854" s="34"/>
      <c r="J854" s="34"/>
      <c r="K854" s="34"/>
      <c r="L854" s="34"/>
      <c r="M854" s="34"/>
    </row>
    <row r="855" spans="1:13">
      <c r="A855" s="13"/>
      <c r="B855" s="44" t="s">
        <v>84</v>
      </c>
      <c r="C855" s="50" t="s">
        <v>185</v>
      </c>
      <c r="D855" s="50"/>
      <c r="E855" s="40"/>
      <c r="F855" s="50" t="s">
        <v>185</v>
      </c>
      <c r="G855" s="40"/>
      <c r="H855" s="50" t="s">
        <v>346</v>
      </c>
      <c r="I855" s="36" t="s">
        <v>170</v>
      </c>
      <c r="J855" s="50" t="s">
        <v>185</v>
      </c>
      <c r="K855" s="40"/>
      <c r="L855" s="50" t="s">
        <v>346</v>
      </c>
      <c r="M855" s="36" t="s">
        <v>170</v>
      </c>
    </row>
    <row r="856" spans="1:13">
      <c r="A856" s="13"/>
      <c r="B856" s="44"/>
      <c r="C856" s="50"/>
      <c r="D856" s="50"/>
      <c r="E856" s="40"/>
      <c r="F856" s="50"/>
      <c r="G856" s="40"/>
      <c r="H856" s="50"/>
      <c r="I856" s="36"/>
      <c r="J856" s="50"/>
      <c r="K856" s="40"/>
      <c r="L856" s="50"/>
      <c r="M856" s="36"/>
    </row>
    <row r="857" spans="1:13">
      <c r="A857" s="13"/>
      <c r="B857" s="78" t="s">
        <v>85</v>
      </c>
      <c r="C857" s="42">
        <v>36</v>
      </c>
      <c r="D857" s="42"/>
      <c r="E857" s="34"/>
      <c r="F857" s="42" t="s">
        <v>185</v>
      </c>
      <c r="G857" s="34"/>
      <c r="H857" s="42" t="s">
        <v>185</v>
      </c>
      <c r="I857" s="34"/>
      <c r="J857" s="42" t="s">
        <v>185</v>
      </c>
      <c r="K857" s="34"/>
      <c r="L857" s="42">
        <v>36</v>
      </c>
      <c r="M857" s="34"/>
    </row>
    <row r="858" spans="1:13">
      <c r="A858" s="13"/>
      <c r="B858" s="78"/>
      <c r="C858" s="42"/>
      <c r="D858" s="42"/>
      <c r="E858" s="34"/>
      <c r="F858" s="42"/>
      <c r="G858" s="34"/>
      <c r="H858" s="42"/>
      <c r="I858" s="34"/>
      <c r="J858" s="42"/>
      <c r="K858" s="34"/>
      <c r="L858" s="42"/>
      <c r="M858" s="34"/>
    </row>
    <row r="859" spans="1:13">
      <c r="A859" s="13"/>
      <c r="B859" s="44" t="s">
        <v>479</v>
      </c>
      <c r="C859" s="50" t="s">
        <v>434</v>
      </c>
      <c r="D859" s="50"/>
      <c r="E859" s="36" t="s">
        <v>170</v>
      </c>
      <c r="F859" s="50" t="s">
        <v>185</v>
      </c>
      <c r="G859" s="40"/>
      <c r="H859" s="50">
        <v>1</v>
      </c>
      <c r="I859" s="40"/>
      <c r="J859" s="50" t="s">
        <v>185</v>
      </c>
      <c r="K859" s="40"/>
      <c r="L859" s="50" t="s">
        <v>350</v>
      </c>
      <c r="M859" s="36" t="s">
        <v>170</v>
      </c>
    </row>
    <row r="860" spans="1:13">
      <c r="A860" s="13"/>
      <c r="B860" s="44"/>
      <c r="C860" s="50"/>
      <c r="D860" s="50"/>
      <c r="E860" s="36"/>
      <c r="F860" s="50"/>
      <c r="G860" s="40"/>
      <c r="H860" s="50"/>
      <c r="I860" s="40"/>
      <c r="J860" s="50"/>
      <c r="K860" s="40"/>
      <c r="L860" s="50"/>
      <c r="M860" s="36"/>
    </row>
    <row r="861" spans="1:13">
      <c r="A861" s="13"/>
      <c r="B861" s="78" t="s">
        <v>87</v>
      </c>
      <c r="C861" s="42" t="s">
        <v>205</v>
      </c>
      <c r="D861" s="42"/>
      <c r="E861" s="57" t="s">
        <v>170</v>
      </c>
      <c r="F861" s="42">
        <v>2</v>
      </c>
      <c r="G861" s="34"/>
      <c r="H861" s="42">
        <v>8</v>
      </c>
      <c r="I861" s="34"/>
      <c r="J861" s="42" t="s">
        <v>185</v>
      </c>
      <c r="K861" s="34"/>
      <c r="L861" s="42" t="s">
        <v>187</v>
      </c>
      <c r="M861" s="57" t="s">
        <v>170</v>
      </c>
    </row>
    <row r="862" spans="1:13">
      <c r="A862" s="13"/>
      <c r="B862" s="78"/>
      <c r="C862" s="42"/>
      <c r="D862" s="42"/>
      <c r="E862" s="57"/>
      <c r="F862" s="42"/>
      <c r="G862" s="34"/>
      <c r="H862" s="42"/>
      <c r="I862" s="34"/>
      <c r="J862" s="42"/>
      <c r="K862" s="34"/>
      <c r="L862" s="42"/>
      <c r="M862" s="57"/>
    </row>
    <row r="863" spans="1:13">
      <c r="A863" s="13"/>
      <c r="B863" s="44" t="s">
        <v>436</v>
      </c>
      <c r="C863" s="50" t="s">
        <v>338</v>
      </c>
      <c r="D863" s="50"/>
      <c r="E863" s="36" t="s">
        <v>170</v>
      </c>
      <c r="F863" s="50">
        <v>37</v>
      </c>
      <c r="G863" s="40"/>
      <c r="H863" s="50" t="s">
        <v>440</v>
      </c>
      <c r="I863" s="36" t="s">
        <v>170</v>
      </c>
      <c r="J863" s="50" t="s">
        <v>185</v>
      </c>
      <c r="K863" s="40"/>
      <c r="L863" s="50" t="s">
        <v>185</v>
      </c>
      <c r="M863" s="40"/>
    </row>
    <row r="864" spans="1:13" ht="15.75" thickBot="1">
      <c r="A864" s="13"/>
      <c r="B864" s="44"/>
      <c r="C864" s="48"/>
      <c r="D864" s="48"/>
      <c r="E864" s="46"/>
      <c r="F864" s="48"/>
      <c r="G864" s="49"/>
      <c r="H864" s="48"/>
      <c r="I864" s="46"/>
      <c r="J864" s="48"/>
      <c r="K864" s="49"/>
      <c r="L864" s="48"/>
      <c r="M864" s="49"/>
    </row>
    <row r="865" spans="1:13">
      <c r="A865" s="13"/>
      <c r="B865" s="101"/>
      <c r="C865" s="70" t="s">
        <v>480</v>
      </c>
      <c r="D865" s="70"/>
      <c r="E865" s="68" t="s">
        <v>170</v>
      </c>
      <c r="F865" s="70">
        <v>39</v>
      </c>
      <c r="G865" s="60"/>
      <c r="H865" s="70" t="s">
        <v>323</v>
      </c>
      <c r="I865" s="68" t="s">
        <v>170</v>
      </c>
      <c r="J865" s="70" t="s">
        <v>185</v>
      </c>
      <c r="K865" s="60"/>
      <c r="L865" s="70" t="s">
        <v>481</v>
      </c>
      <c r="M865" s="68" t="s">
        <v>170</v>
      </c>
    </row>
    <row r="866" spans="1:13" ht="15.75" thickBot="1">
      <c r="A866" s="13"/>
      <c r="B866" s="101"/>
      <c r="C866" s="43"/>
      <c r="D866" s="43"/>
      <c r="E866" s="63"/>
      <c r="F866" s="43"/>
      <c r="G866" s="35"/>
      <c r="H866" s="43"/>
      <c r="I866" s="63"/>
      <c r="J866" s="43"/>
      <c r="K866" s="35"/>
      <c r="L866" s="43"/>
      <c r="M866" s="63"/>
    </row>
    <row r="867" spans="1:13">
      <c r="A867" s="13"/>
      <c r="B867" s="98" t="s">
        <v>90</v>
      </c>
      <c r="C867" s="47">
        <v>309</v>
      </c>
      <c r="D867" s="47"/>
      <c r="E867" s="41"/>
      <c r="F867" s="47">
        <v>274</v>
      </c>
      <c r="G867" s="41"/>
      <c r="H867" s="47">
        <v>96</v>
      </c>
      <c r="I867" s="41"/>
      <c r="J867" s="47" t="s">
        <v>185</v>
      </c>
      <c r="K867" s="41"/>
      <c r="L867" s="47">
        <v>679</v>
      </c>
      <c r="M867" s="41"/>
    </row>
    <row r="868" spans="1:13">
      <c r="A868" s="13"/>
      <c r="B868" s="98"/>
      <c r="C868" s="50"/>
      <c r="D868" s="50"/>
      <c r="E868" s="40"/>
      <c r="F868" s="50"/>
      <c r="G868" s="40"/>
      <c r="H868" s="50"/>
      <c r="I868" s="40"/>
      <c r="J868" s="50"/>
      <c r="K868" s="40"/>
      <c r="L868" s="50"/>
      <c r="M868" s="40"/>
    </row>
    <row r="869" spans="1:13">
      <c r="A869" s="13"/>
      <c r="B869" s="57" t="s">
        <v>91</v>
      </c>
      <c r="C869" s="42" t="s">
        <v>482</v>
      </c>
      <c r="D869" s="42"/>
      <c r="E869" s="57" t="s">
        <v>170</v>
      </c>
      <c r="F869" s="42" t="s">
        <v>483</v>
      </c>
      <c r="G869" s="57" t="s">
        <v>170</v>
      </c>
      <c r="H869" s="42" t="s">
        <v>484</v>
      </c>
      <c r="I869" s="57" t="s">
        <v>170</v>
      </c>
      <c r="J869" s="42" t="s">
        <v>185</v>
      </c>
      <c r="K869" s="34"/>
      <c r="L869" s="42" t="s">
        <v>485</v>
      </c>
      <c r="M869" s="57" t="s">
        <v>170</v>
      </c>
    </row>
    <row r="870" spans="1:13">
      <c r="A870" s="13"/>
      <c r="B870" s="57"/>
      <c r="C870" s="42"/>
      <c r="D870" s="42"/>
      <c r="E870" s="57"/>
      <c r="F870" s="42"/>
      <c r="G870" s="57"/>
      <c r="H870" s="42"/>
      <c r="I870" s="57"/>
      <c r="J870" s="42"/>
      <c r="K870" s="34"/>
      <c r="L870" s="42"/>
      <c r="M870" s="57"/>
    </row>
    <row r="871" spans="1:13">
      <c r="A871" s="13"/>
      <c r="B871" s="36" t="s">
        <v>442</v>
      </c>
      <c r="C871" s="50">
        <v>160</v>
      </c>
      <c r="D871" s="50"/>
      <c r="E871" s="40"/>
      <c r="F871" s="50">
        <v>57</v>
      </c>
      <c r="G871" s="40"/>
      <c r="H871" s="50" t="s">
        <v>185</v>
      </c>
      <c r="I871" s="40"/>
      <c r="J871" s="50" t="s">
        <v>560</v>
      </c>
      <c r="K871" s="36" t="s">
        <v>170</v>
      </c>
      <c r="L871" s="50" t="s">
        <v>185</v>
      </c>
      <c r="M871" s="40"/>
    </row>
    <row r="872" spans="1:13" ht="15.75" thickBot="1">
      <c r="A872" s="13"/>
      <c r="B872" s="36"/>
      <c r="C872" s="48"/>
      <c r="D872" s="48"/>
      <c r="E872" s="49"/>
      <c r="F872" s="48"/>
      <c r="G872" s="49"/>
      <c r="H872" s="48"/>
      <c r="I872" s="49"/>
      <c r="J872" s="48"/>
      <c r="K872" s="46"/>
      <c r="L872" s="48"/>
      <c r="M872" s="49"/>
    </row>
    <row r="873" spans="1:13">
      <c r="A873" s="13"/>
      <c r="B873" s="99" t="s">
        <v>92</v>
      </c>
      <c r="C873" s="70">
        <v>388</v>
      </c>
      <c r="D873" s="70"/>
      <c r="E873" s="60"/>
      <c r="F873" s="70">
        <v>247</v>
      </c>
      <c r="G873" s="60"/>
      <c r="H873" s="70">
        <v>14</v>
      </c>
      <c r="I873" s="60"/>
      <c r="J873" s="70" t="s">
        <v>560</v>
      </c>
      <c r="K873" s="68" t="s">
        <v>170</v>
      </c>
      <c r="L873" s="70">
        <v>432</v>
      </c>
      <c r="M873" s="60"/>
    </row>
    <row r="874" spans="1:13">
      <c r="A874" s="13"/>
      <c r="B874" s="99"/>
      <c r="C874" s="71"/>
      <c r="D874" s="71"/>
      <c r="E874" s="27"/>
      <c r="F874" s="71"/>
      <c r="G874" s="27"/>
      <c r="H874" s="71"/>
      <c r="I874" s="27"/>
      <c r="J874" s="71"/>
      <c r="K874" s="69"/>
      <c r="L874" s="71"/>
      <c r="M874" s="27"/>
    </row>
    <row r="875" spans="1:13">
      <c r="A875" s="13"/>
      <c r="B875" s="36" t="s">
        <v>93</v>
      </c>
      <c r="C875" s="50" t="s">
        <v>185</v>
      </c>
      <c r="D875" s="50"/>
      <c r="E875" s="40"/>
      <c r="F875" s="50" t="s">
        <v>185</v>
      </c>
      <c r="G875" s="40"/>
      <c r="H875" s="50" t="s">
        <v>487</v>
      </c>
      <c r="I875" s="36" t="s">
        <v>170</v>
      </c>
      <c r="J875" s="50" t="s">
        <v>185</v>
      </c>
      <c r="K875" s="40"/>
      <c r="L875" s="50" t="s">
        <v>487</v>
      </c>
      <c r="M875" s="36" t="s">
        <v>170</v>
      </c>
    </row>
    <row r="876" spans="1:13" ht="15.75" thickBot="1">
      <c r="A876" s="13"/>
      <c r="B876" s="36"/>
      <c r="C876" s="48"/>
      <c r="D876" s="48"/>
      <c r="E876" s="49"/>
      <c r="F876" s="48"/>
      <c r="G876" s="49"/>
      <c r="H876" s="48"/>
      <c r="I876" s="46"/>
      <c r="J876" s="48"/>
      <c r="K876" s="49"/>
      <c r="L876" s="48"/>
      <c r="M876" s="46"/>
    </row>
    <row r="877" spans="1:13">
      <c r="A877" s="13"/>
      <c r="B877" s="99" t="s">
        <v>94</v>
      </c>
      <c r="C877" s="68" t="s">
        <v>167</v>
      </c>
      <c r="D877" s="70">
        <v>388</v>
      </c>
      <c r="E877" s="60"/>
      <c r="F877" s="70">
        <v>247</v>
      </c>
      <c r="G877" s="60"/>
      <c r="H877" s="70" t="s">
        <v>456</v>
      </c>
      <c r="I877" s="68" t="s">
        <v>170</v>
      </c>
      <c r="J877" s="70" t="s">
        <v>560</v>
      </c>
      <c r="K877" s="68" t="s">
        <v>170</v>
      </c>
      <c r="L877" s="70">
        <v>388</v>
      </c>
      <c r="M877" s="60"/>
    </row>
    <row r="878" spans="1:13" ht="15.75" thickBot="1">
      <c r="A878" s="13"/>
      <c r="B878" s="102"/>
      <c r="C878" s="63"/>
      <c r="D878" s="43"/>
      <c r="E878" s="35"/>
      <c r="F878" s="43"/>
      <c r="G878" s="35"/>
      <c r="H878" s="43"/>
      <c r="I878" s="63"/>
      <c r="J878" s="43"/>
      <c r="K878" s="63"/>
      <c r="L878" s="43"/>
      <c r="M878" s="35"/>
    </row>
    <row r="879" spans="1:13">
      <c r="A879" s="13"/>
      <c r="B879" s="107" t="s">
        <v>558</v>
      </c>
      <c r="C879" s="107"/>
      <c r="D879" s="107"/>
      <c r="E879" s="107"/>
      <c r="F879" s="107"/>
      <c r="G879" s="107"/>
      <c r="H879" s="107"/>
      <c r="I879" s="107"/>
      <c r="J879" s="107"/>
      <c r="K879" s="107"/>
      <c r="L879" s="107"/>
      <c r="M879" s="107"/>
    </row>
    <row r="880" spans="1:13">
      <c r="A880" s="13"/>
      <c r="B880" s="25"/>
      <c r="C880" s="25"/>
      <c r="D880" s="25"/>
      <c r="E880" s="25"/>
      <c r="F880" s="25"/>
      <c r="G880" s="25"/>
      <c r="H880" s="25"/>
      <c r="I880" s="25"/>
      <c r="J880" s="25"/>
      <c r="K880" s="25"/>
      <c r="L880" s="25"/>
      <c r="M880" s="25"/>
    </row>
    <row r="881" spans="1:13" ht="15.75" thickBot="1">
      <c r="A881" s="13"/>
      <c r="B881" s="14"/>
      <c r="C881" s="14"/>
      <c r="D881" s="14"/>
      <c r="E881" s="14"/>
      <c r="F881" s="14"/>
      <c r="G881" s="14"/>
      <c r="H881" s="14"/>
      <c r="I881" s="14"/>
      <c r="J881" s="14"/>
      <c r="K881" s="14"/>
      <c r="L881" s="14"/>
      <c r="M881" s="14"/>
    </row>
    <row r="882" spans="1:13" ht="16.5" thickTop="1" thickBot="1">
      <c r="A882" s="13"/>
      <c r="B882" s="28" t="s">
        <v>475</v>
      </c>
      <c r="C882" s="28"/>
      <c r="D882" s="28"/>
      <c r="E882" s="28"/>
      <c r="F882" s="28"/>
      <c r="G882" s="28"/>
      <c r="H882" s="28"/>
      <c r="I882" s="28"/>
      <c r="J882" s="28"/>
      <c r="K882" s="28"/>
      <c r="L882" s="28"/>
      <c r="M882" s="16"/>
    </row>
    <row r="883" spans="1:13">
      <c r="A883" s="13"/>
      <c r="B883" s="30" t="s">
        <v>165</v>
      </c>
      <c r="C883" s="85" t="s">
        <v>402</v>
      </c>
      <c r="D883" s="85"/>
      <c r="E883" s="60"/>
      <c r="F883" s="87" t="s">
        <v>405</v>
      </c>
      <c r="G883" s="60"/>
      <c r="H883" s="87" t="s">
        <v>405</v>
      </c>
      <c r="I883" s="60"/>
      <c r="J883" s="85" t="s">
        <v>410</v>
      </c>
      <c r="K883" s="60"/>
      <c r="L883" s="87" t="s">
        <v>411</v>
      </c>
      <c r="M883" s="60"/>
    </row>
    <row r="884" spans="1:13">
      <c r="A884" s="13"/>
      <c r="B884" s="30"/>
      <c r="C884" s="32" t="s">
        <v>403</v>
      </c>
      <c r="D884" s="32"/>
      <c r="E884" s="27"/>
      <c r="F884" s="17" t="s">
        <v>406</v>
      </c>
      <c r="G884" s="27"/>
      <c r="H884" s="17" t="s">
        <v>408</v>
      </c>
      <c r="I884" s="27"/>
      <c r="J884" s="29"/>
      <c r="K884" s="27"/>
      <c r="L884" s="17" t="s">
        <v>412</v>
      </c>
      <c r="M884" s="27"/>
    </row>
    <row r="885" spans="1:13" ht="15.75" thickBot="1">
      <c r="A885" s="13"/>
      <c r="B885" s="31"/>
      <c r="C885" s="33" t="s">
        <v>404</v>
      </c>
      <c r="D885" s="33"/>
      <c r="E885" s="35"/>
      <c r="F885" s="65" t="s">
        <v>407</v>
      </c>
      <c r="G885" s="35"/>
      <c r="H885" s="65" t="s">
        <v>409</v>
      </c>
      <c r="I885" s="35"/>
      <c r="J885" s="33"/>
      <c r="K885" s="35"/>
      <c r="L885" s="65" t="s">
        <v>409</v>
      </c>
      <c r="M885" s="35"/>
    </row>
    <row r="886" spans="1:13">
      <c r="A886" s="13"/>
      <c r="B886" s="37" t="s">
        <v>73</v>
      </c>
      <c r="C886" s="37" t="s">
        <v>167</v>
      </c>
      <c r="D886" s="47" t="s">
        <v>495</v>
      </c>
      <c r="E886" s="37" t="s">
        <v>170</v>
      </c>
      <c r="F886" s="47" t="s">
        <v>185</v>
      </c>
      <c r="G886" s="41"/>
      <c r="H886" s="47">
        <v>159</v>
      </c>
      <c r="I886" s="41"/>
      <c r="J886" s="47" t="s">
        <v>185</v>
      </c>
      <c r="K886" s="41"/>
      <c r="L886" s="47" t="s">
        <v>185</v>
      </c>
      <c r="M886" s="41"/>
    </row>
    <row r="887" spans="1:13">
      <c r="A887" s="13"/>
      <c r="B887" s="36"/>
      <c r="C887" s="36"/>
      <c r="D887" s="50"/>
      <c r="E887" s="36"/>
      <c r="F887" s="50"/>
      <c r="G887" s="40"/>
      <c r="H887" s="50"/>
      <c r="I887" s="40"/>
      <c r="J887" s="50"/>
      <c r="K887" s="40"/>
      <c r="L887" s="50"/>
      <c r="M887" s="40"/>
    </row>
    <row r="888" spans="1:13">
      <c r="A888" s="13"/>
      <c r="B888" s="57" t="s">
        <v>74</v>
      </c>
      <c r="C888" s="42" t="s">
        <v>561</v>
      </c>
      <c r="D888" s="42"/>
      <c r="E888" s="57" t="s">
        <v>170</v>
      </c>
      <c r="F888" s="42" t="s">
        <v>185</v>
      </c>
      <c r="G888" s="34"/>
      <c r="H888" s="42">
        <v>49</v>
      </c>
      <c r="I888" s="34"/>
      <c r="J888" s="42" t="s">
        <v>185</v>
      </c>
      <c r="K888" s="34"/>
      <c r="L888" s="42" t="s">
        <v>185</v>
      </c>
      <c r="M888" s="34"/>
    </row>
    <row r="889" spans="1:13" ht="15.75" thickBot="1">
      <c r="A889" s="13"/>
      <c r="B889" s="57"/>
      <c r="C889" s="43"/>
      <c r="D889" s="43"/>
      <c r="E889" s="63"/>
      <c r="F889" s="43"/>
      <c r="G889" s="35"/>
      <c r="H889" s="43"/>
      <c r="I889" s="35"/>
      <c r="J889" s="43"/>
      <c r="K889" s="35"/>
      <c r="L889" s="43"/>
      <c r="M889" s="35"/>
    </row>
    <row r="890" spans="1:13">
      <c r="A890" s="13"/>
      <c r="B890" s="98" t="s">
        <v>75</v>
      </c>
      <c r="C890" s="47" t="s">
        <v>543</v>
      </c>
      <c r="D890" s="47"/>
      <c r="E890" s="37" t="s">
        <v>170</v>
      </c>
      <c r="F890" s="47" t="s">
        <v>185</v>
      </c>
      <c r="G890" s="41"/>
      <c r="H890" s="47">
        <v>110</v>
      </c>
      <c r="I890" s="41"/>
      <c r="J890" s="47" t="s">
        <v>185</v>
      </c>
      <c r="K890" s="41"/>
      <c r="L890" s="47" t="s">
        <v>185</v>
      </c>
      <c r="M890" s="41"/>
    </row>
    <row r="891" spans="1:13" ht="15.75" thickBot="1">
      <c r="A891" s="13"/>
      <c r="B891" s="98"/>
      <c r="C891" s="48"/>
      <c r="D891" s="48"/>
      <c r="E891" s="46"/>
      <c r="F891" s="48"/>
      <c r="G891" s="49"/>
      <c r="H891" s="48"/>
      <c r="I891" s="49"/>
      <c r="J891" s="48"/>
      <c r="K891" s="49"/>
      <c r="L891" s="48"/>
      <c r="M891" s="49"/>
    </row>
    <row r="892" spans="1:13">
      <c r="A892" s="13"/>
      <c r="B892" s="57" t="s">
        <v>76</v>
      </c>
      <c r="C892" s="60"/>
      <c r="D892" s="60"/>
      <c r="E892" s="60"/>
      <c r="F892" s="60"/>
      <c r="G892" s="60"/>
      <c r="H892" s="60"/>
      <c r="I892" s="60"/>
      <c r="J892" s="60"/>
      <c r="K892" s="60"/>
      <c r="L892" s="60"/>
      <c r="M892" s="60"/>
    </row>
    <row r="893" spans="1:13">
      <c r="A893" s="13"/>
      <c r="B893" s="57"/>
      <c r="C893" s="34"/>
      <c r="D893" s="34"/>
      <c r="E893" s="34"/>
      <c r="F893" s="34"/>
      <c r="G893" s="34"/>
      <c r="H893" s="34"/>
      <c r="I893" s="34"/>
      <c r="J893" s="34"/>
      <c r="K893" s="34"/>
      <c r="L893" s="34"/>
      <c r="M893" s="34"/>
    </row>
    <row r="894" spans="1:13">
      <c r="A894" s="13"/>
      <c r="B894" s="44" t="s">
        <v>77</v>
      </c>
      <c r="C894" s="50" t="s">
        <v>362</v>
      </c>
      <c r="D894" s="50"/>
      <c r="E894" s="36" t="s">
        <v>170</v>
      </c>
      <c r="F894" s="50" t="s">
        <v>185</v>
      </c>
      <c r="G894" s="40"/>
      <c r="H894" s="50">
        <v>22</v>
      </c>
      <c r="I894" s="40"/>
      <c r="J894" s="50" t="s">
        <v>185</v>
      </c>
      <c r="K894" s="40"/>
      <c r="L894" s="50" t="s">
        <v>185</v>
      </c>
      <c r="M894" s="40"/>
    </row>
    <row r="895" spans="1:13">
      <c r="A895" s="13"/>
      <c r="B895" s="44"/>
      <c r="C895" s="50"/>
      <c r="D895" s="50"/>
      <c r="E895" s="36"/>
      <c r="F895" s="50"/>
      <c r="G895" s="40"/>
      <c r="H895" s="50"/>
      <c r="I895" s="40"/>
      <c r="J895" s="50"/>
      <c r="K895" s="40"/>
      <c r="L895" s="50"/>
      <c r="M895" s="40"/>
    </row>
    <row r="896" spans="1:13">
      <c r="A896" s="13"/>
      <c r="B896" s="78" t="s">
        <v>78</v>
      </c>
      <c r="C896" s="42" t="s">
        <v>185</v>
      </c>
      <c r="D896" s="42"/>
      <c r="E896" s="34"/>
      <c r="F896" s="42" t="s">
        <v>185</v>
      </c>
      <c r="G896" s="34"/>
      <c r="H896" s="42" t="s">
        <v>185</v>
      </c>
      <c r="I896" s="34"/>
      <c r="J896" s="42" t="s">
        <v>185</v>
      </c>
      <c r="K896" s="34"/>
      <c r="L896" s="42" t="s">
        <v>185</v>
      </c>
      <c r="M896" s="34"/>
    </row>
    <row r="897" spans="1:13">
      <c r="A897" s="13"/>
      <c r="B897" s="78"/>
      <c r="C897" s="42"/>
      <c r="D897" s="42"/>
      <c r="E897" s="34"/>
      <c r="F897" s="42"/>
      <c r="G897" s="34"/>
      <c r="H897" s="42"/>
      <c r="I897" s="34"/>
      <c r="J897" s="42"/>
      <c r="K897" s="34"/>
      <c r="L897" s="42"/>
      <c r="M897" s="34"/>
    </row>
    <row r="898" spans="1:13">
      <c r="A898" s="13"/>
      <c r="B898" s="44" t="s">
        <v>79</v>
      </c>
      <c r="C898" s="50" t="s">
        <v>185</v>
      </c>
      <c r="D898" s="50"/>
      <c r="E898" s="40"/>
      <c r="F898" s="50" t="s">
        <v>185</v>
      </c>
      <c r="G898" s="40"/>
      <c r="H898" s="50" t="s">
        <v>185</v>
      </c>
      <c r="I898" s="40"/>
      <c r="J898" s="50" t="s">
        <v>185</v>
      </c>
      <c r="K898" s="40"/>
      <c r="L898" s="50" t="s">
        <v>185</v>
      </c>
      <c r="M898" s="40"/>
    </row>
    <row r="899" spans="1:13">
      <c r="A899" s="13"/>
      <c r="B899" s="44"/>
      <c r="C899" s="50"/>
      <c r="D899" s="50"/>
      <c r="E899" s="40"/>
      <c r="F899" s="50"/>
      <c r="G899" s="40"/>
      <c r="H899" s="50"/>
      <c r="I899" s="40"/>
      <c r="J899" s="50"/>
      <c r="K899" s="40"/>
      <c r="L899" s="50"/>
      <c r="M899" s="40"/>
    </row>
    <row r="900" spans="1:13">
      <c r="A900" s="13"/>
      <c r="B900" s="78" t="s">
        <v>80</v>
      </c>
      <c r="C900" s="42" t="s">
        <v>185</v>
      </c>
      <c r="D900" s="42"/>
      <c r="E900" s="34"/>
      <c r="F900" s="42" t="s">
        <v>185</v>
      </c>
      <c r="G900" s="34"/>
      <c r="H900" s="42" t="s">
        <v>185</v>
      </c>
      <c r="I900" s="34"/>
      <c r="J900" s="42" t="s">
        <v>185</v>
      </c>
      <c r="K900" s="34"/>
      <c r="L900" s="42" t="s">
        <v>185</v>
      </c>
      <c r="M900" s="34"/>
    </row>
    <row r="901" spans="1:13">
      <c r="A901" s="13"/>
      <c r="B901" s="78"/>
      <c r="C901" s="42"/>
      <c r="D901" s="42"/>
      <c r="E901" s="34"/>
      <c r="F901" s="42"/>
      <c r="G901" s="34"/>
      <c r="H901" s="42"/>
      <c r="I901" s="34"/>
      <c r="J901" s="42"/>
      <c r="K901" s="34"/>
      <c r="L901" s="42"/>
      <c r="M901" s="34"/>
    </row>
    <row r="902" spans="1:13">
      <c r="A902" s="13"/>
      <c r="B902" s="44" t="s">
        <v>435</v>
      </c>
      <c r="C902" s="50" t="s">
        <v>185</v>
      </c>
      <c r="D902" s="50"/>
      <c r="E902" s="40"/>
      <c r="F902" s="50" t="s">
        <v>185</v>
      </c>
      <c r="G902" s="40"/>
      <c r="H902" s="50" t="s">
        <v>185</v>
      </c>
      <c r="I902" s="40"/>
      <c r="J902" s="50" t="s">
        <v>185</v>
      </c>
      <c r="K902" s="40"/>
      <c r="L902" s="50" t="s">
        <v>185</v>
      </c>
      <c r="M902" s="40"/>
    </row>
    <row r="903" spans="1:13" ht="15.75" thickBot="1">
      <c r="A903" s="13"/>
      <c r="B903" s="44"/>
      <c r="C903" s="48"/>
      <c r="D903" s="48"/>
      <c r="E903" s="49"/>
      <c r="F903" s="48"/>
      <c r="G903" s="49"/>
      <c r="H903" s="48"/>
      <c r="I903" s="49"/>
      <c r="J903" s="48"/>
      <c r="K903" s="49"/>
      <c r="L903" s="48"/>
      <c r="M903" s="49"/>
    </row>
    <row r="904" spans="1:13">
      <c r="A904" s="13"/>
      <c r="B904" s="34"/>
      <c r="C904" s="70" t="s">
        <v>362</v>
      </c>
      <c r="D904" s="70"/>
      <c r="E904" s="68" t="s">
        <v>170</v>
      </c>
      <c r="F904" s="70" t="s">
        <v>185</v>
      </c>
      <c r="G904" s="60"/>
      <c r="H904" s="70">
        <v>22</v>
      </c>
      <c r="I904" s="60"/>
      <c r="J904" s="70" t="s">
        <v>185</v>
      </c>
      <c r="K904" s="60"/>
      <c r="L904" s="70" t="s">
        <v>185</v>
      </c>
      <c r="M904" s="60"/>
    </row>
    <row r="905" spans="1:13" ht="15.75" thickBot="1">
      <c r="A905" s="13"/>
      <c r="B905" s="34"/>
      <c r="C905" s="43"/>
      <c r="D905" s="43"/>
      <c r="E905" s="63"/>
      <c r="F905" s="43"/>
      <c r="G905" s="35"/>
      <c r="H905" s="43"/>
      <c r="I905" s="35"/>
      <c r="J905" s="43"/>
      <c r="K905" s="35"/>
      <c r="L905" s="43"/>
      <c r="M905" s="35"/>
    </row>
    <row r="906" spans="1:13">
      <c r="A906" s="13"/>
      <c r="B906" s="98" t="s">
        <v>82</v>
      </c>
      <c r="C906" s="47" t="s">
        <v>443</v>
      </c>
      <c r="D906" s="47"/>
      <c r="E906" s="37" t="s">
        <v>170</v>
      </c>
      <c r="F906" s="47" t="s">
        <v>185</v>
      </c>
      <c r="G906" s="41"/>
      <c r="H906" s="47">
        <v>88</v>
      </c>
      <c r="I906" s="41"/>
      <c r="J906" s="47" t="s">
        <v>185</v>
      </c>
      <c r="K906" s="41"/>
      <c r="L906" s="47" t="s">
        <v>185</v>
      </c>
      <c r="M906" s="41"/>
    </row>
    <row r="907" spans="1:13" ht="15.75" thickBot="1">
      <c r="A907" s="13"/>
      <c r="B907" s="98"/>
      <c r="C907" s="48"/>
      <c r="D907" s="48"/>
      <c r="E907" s="46"/>
      <c r="F907" s="48"/>
      <c r="G907" s="49"/>
      <c r="H907" s="48"/>
      <c r="I907" s="49"/>
      <c r="J907" s="48"/>
      <c r="K907" s="49"/>
      <c r="L907" s="48"/>
      <c r="M907" s="49"/>
    </row>
    <row r="908" spans="1:13">
      <c r="A908" s="13"/>
      <c r="B908" s="57" t="s">
        <v>83</v>
      </c>
      <c r="C908" s="60"/>
      <c r="D908" s="60"/>
      <c r="E908" s="60"/>
      <c r="F908" s="60"/>
      <c r="G908" s="60"/>
      <c r="H908" s="60"/>
      <c r="I908" s="60"/>
      <c r="J908" s="60"/>
      <c r="K908" s="60"/>
      <c r="L908" s="60"/>
      <c r="M908" s="60"/>
    </row>
    <row r="909" spans="1:13">
      <c r="A909" s="13"/>
      <c r="B909" s="57"/>
      <c r="C909" s="34"/>
      <c r="D909" s="34"/>
      <c r="E909" s="34"/>
      <c r="F909" s="34"/>
      <c r="G909" s="34"/>
      <c r="H909" s="34"/>
      <c r="I909" s="34"/>
      <c r="J909" s="34"/>
      <c r="K909" s="34"/>
      <c r="L909" s="34"/>
      <c r="M909" s="34"/>
    </row>
    <row r="910" spans="1:13">
      <c r="A910" s="13"/>
      <c r="B910" s="44" t="s">
        <v>84</v>
      </c>
      <c r="C910" s="50" t="s">
        <v>185</v>
      </c>
      <c r="D910" s="50"/>
      <c r="E910" s="40"/>
      <c r="F910" s="50" t="s">
        <v>185</v>
      </c>
      <c r="G910" s="40"/>
      <c r="H910" s="50" t="s">
        <v>185</v>
      </c>
      <c r="I910" s="40"/>
      <c r="J910" s="50" t="s">
        <v>185</v>
      </c>
      <c r="K910" s="40"/>
      <c r="L910" s="50" t="s">
        <v>185</v>
      </c>
      <c r="M910" s="40"/>
    </row>
    <row r="911" spans="1:13">
      <c r="A911" s="13"/>
      <c r="B911" s="44"/>
      <c r="C911" s="50"/>
      <c r="D911" s="50"/>
      <c r="E911" s="40"/>
      <c r="F911" s="50"/>
      <c r="G911" s="40"/>
      <c r="H911" s="50"/>
      <c r="I911" s="40"/>
      <c r="J911" s="50"/>
      <c r="K911" s="40"/>
      <c r="L911" s="50"/>
      <c r="M911" s="40"/>
    </row>
    <row r="912" spans="1:13">
      <c r="A912" s="13"/>
      <c r="B912" s="78" t="s">
        <v>85</v>
      </c>
      <c r="C912" s="42" t="s">
        <v>185</v>
      </c>
      <c r="D912" s="42"/>
      <c r="E912" s="34"/>
      <c r="F912" s="42" t="s">
        <v>185</v>
      </c>
      <c r="G912" s="34"/>
      <c r="H912" s="42" t="s">
        <v>185</v>
      </c>
      <c r="I912" s="34"/>
      <c r="J912" s="42" t="s">
        <v>185</v>
      </c>
      <c r="K912" s="34"/>
      <c r="L912" s="42" t="s">
        <v>185</v>
      </c>
      <c r="M912" s="34"/>
    </row>
    <row r="913" spans="1:13">
      <c r="A913" s="13"/>
      <c r="B913" s="78"/>
      <c r="C913" s="42"/>
      <c r="D913" s="42"/>
      <c r="E913" s="34"/>
      <c r="F913" s="42"/>
      <c r="G913" s="34"/>
      <c r="H913" s="42"/>
      <c r="I913" s="34"/>
      <c r="J913" s="42"/>
      <c r="K913" s="34"/>
      <c r="L913" s="42"/>
      <c r="M913" s="34"/>
    </row>
    <row r="914" spans="1:13">
      <c r="A914" s="13"/>
      <c r="B914" s="44" t="s">
        <v>562</v>
      </c>
      <c r="C914" s="50" t="s">
        <v>185</v>
      </c>
      <c r="D914" s="50"/>
      <c r="E914" s="40"/>
      <c r="F914" s="50" t="s">
        <v>185</v>
      </c>
      <c r="G914" s="40"/>
      <c r="H914" s="50" t="s">
        <v>185</v>
      </c>
      <c r="I914" s="40"/>
      <c r="J914" s="50" t="s">
        <v>185</v>
      </c>
      <c r="K914" s="40"/>
      <c r="L914" s="50" t="s">
        <v>185</v>
      </c>
      <c r="M914" s="40"/>
    </row>
    <row r="915" spans="1:13">
      <c r="A915" s="13"/>
      <c r="B915" s="44"/>
      <c r="C915" s="50"/>
      <c r="D915" s="50"/>
      <c r="E915" s="40"/>
      <c r="F915" s="50"/>
      <c r="G915" s="40"/>
      <c r="H915" s="50"/>
      <c r="I915" s="40"/>
      <c r="J915" s="50"/>
      <c r="K915" s="40"/>
      <c r="L915" s="50"/>
      <c r="M915" s="40"/>
    </row>
    <row r="916" spans="1:13">
      <c r="A916" s="13"/>
      <c r="B916" s="78" t="s">
        <v>87</v>
      </c>
      <c r="C916" s="42" t="s">
        <v>185</v>
      </c>
      <c r="D916" s="42"/>
      <c r="E916" s="34"/>
      <c r="F916" s="42" t="s">
        <v>185</v>
      </c>
      <c r="G916" s="34"/>
      <c r="H916" s="42" t="s">
        <v>185</v>
      </c>
      <c r="I916" s="34"/>
      <c r="J916" s="42" t="s">
        <v>185</v>
      </c>
      <c r="K916" s="34"/>
      <c r="L916" s="42" t="s">
        <v>185</v>
      </c>
      <c r="M916" s="34"/>
    </row>
    <row r="917" spans="1:13">
      <c r="A917" s="13"/>
      <c r="B917" s="78"/>
      <c r="C917" s="42"/>
      <c r="D917" s="42"/>
      <c r="E917" s="34"/>
      <c r="F917" s="42"/>
      <c r="G917" s="34"/>
      <c r="H917" s="42"/>
      <c r="I917" s="34"/>
      <c r="J917" s="42"/>
      <c r="K917" s="34"/>
      <c r="L917" s="42"/>
      <c r="M917" s="34"/>
    </row>
    <row r="918" spans="1:13">
      <c r="A918" s="13"/>
      <c r="B918" s="44" t="s">
        <v>436</v>
      </c>
      <c r="C918" s="50" t="s">
        <v>185</v>
      </c>
      <c r="D918" s="50"/>
      <c r="E918" s="40"/>
      <c r="F918" s="50" t="s">
        <v>185</v>
      </c>
      <c r="G918" s="40"/>
      <c r="H918" s="50" t="s">
        <v>185</v>
      </c>
      <c r="I918" s="40"/>
      <c r="J918" s="50" t="s">
        <v>185</v>
      </c>
      <c r="K918" s="40"/>
      <c r="L918" s="50" t="s">
        <v>185</v>
      </c>
      <c r="M918" s="40"/>
    </row>
    <row r="919" spans="1:13" ht="15.75" thickBot="1">
      <c r="A919" s="13"/>
      <c r="B919" s="44"/>
      <c r="C919" s="48"/>
      <c r="D919" s="48"/>
      <c r="E919" s="49"/>
      <c r="F919" s="48"/>
      <c r="G919" s="49"/>
      <c r="H919" s="48"/>
      <c r="I919" s="49"/>
      <c r="J919" s="48"/>
      <c r="K919" s="49"/>
      <c r="L919" s="48"/>
      <c r="M919" s="49"/>
    </row>
    <row r="920" spans="1:13">
      <c r="A920" s="13"/>
      <c r="B920" s="101"/>
      <c r="C920" s="70" t="s">
        <v>185</v>
      </c>
      <c r="D920" s="70"/>
      <c r="E920" s="60"/>
      <c r="F920" s="70" t="s">
        <v>185</v>
      </c>
      <c r="G920" s="60"/>
      <c r="H920" s="70" t="s">
        <v>185</v>
      </c>
      <c r="I920" s="60"/>
      <c r="J920" s="70" t="s">
        <v>185</v>
      </c>
      <c r="K920" s="60"/>
      <c r="L920" s="70" t="s">
        <v>185</v>
      </c>
      <c r="M920" s="60"/>
    </row>
    <row r="921" spans="1:13" ht="15.75" thickBot="1">
      <c r="A921" s="13"/>
      <c r="B921" s="101"/>
      <c r="C921" s="43"/>
      <c r="D921" s="43"/>
      <c r="E921" s="35"/>
      <c r="F921" s="43"/>
      <c r="G921" s="35"/>
      <c r="H921" s="43"/>
      <c r="I921" s="35"/>
      <c r="J921" s="43"/>
      <c r="K921" s="35"/>
      <c r="L921" s="43"/>
      <c r="M921" s="35"/>
    </row>
    <row r="922" spans="1:13">
      <c r="A922" s="13"/>
      <c r="B922" s="98" t="s">
        <v>90</v>
      </c>
      <c r="C922" s="47" t="s">
        <v>443</v>
      </c>
      <c r="D922" s="47"/>
      <c r="E922" s="37" t="s">
        <v>170</v>
      </c>
      <c r="F922" s="47" t="s">
        <v>185</v>
      </c>
      <c r="G922" s="41"/>
      <c r="H922" s="47">
        <v>88</v>
      </c>
      <c r="I922" s="41"/>
      <c r="J922" s="47" t="s">
        <v>185</v>
      </c>
      <c r="K922" s="41"/>
      <c r="L922" s="47" t="s">
        <v>185</v>
      </c>
      <c r="M922" s="41"/>
    </row>
    <row r="923" spans="1:13">
      <c r="A923" s="13"/>
      <c r="B923" s="98"/>
      <c r="C923" s="50"/>
      <c r="D923" s="50"/>
      <c r="E923" s="36"/>
      <c r="F923" s="50"/>
      <c r="G923" s="40"/>
      <c r="H923" s="50"/>
      <c r="I923" s="40"/>
      <c r="J923" s="50"/>
      <c r="K923" s="40"/>
      <c r="L923" s="50"/>
      <c r="M923" s="40"/>
    </row>
    <row r="924" spans="1:13">
      <c r="A924" s="13"/>
      <c r="B924" s="57" t="s">
        <v>91</v>
      </c>
      <c r="C924" s="42" t="s">
        <v>185</v>
      </c>
      <c r="D924" s="42"/>
      <c r="E924" s="34"/>
      <c r="F924" s="42" t="s">
        <v>185</v>
      </c>
      <c r="G924" s="34"/>
      <c r="H924" s="42" t="s">
        <v>185</v>
      </c>
      <c r="I924" s="34"/>
      <c r="J924" s="42" t="s">
        <v>185</v>
      </c>
      <c r="K924" s="34"/>
      <c r="L924" s="42" t="s">
        <v>185</v>
      </c>
      <c r="M924" s="34"/>
    </row>
    <row r="925" spans="1:13">
      <c r="A925" s="13"/>
      <c r="B925" s="57"/>
      <c r="C925" s="42"/>
      <c r="D925" s="42"/>
      <c r="E925" s="34"/>
      <c r="F925" s="42"/>
      <c r="G925" s="34"/>
      <c r="H925" s="42"/>
      <c r="I925" s="34"/>
      <c r="J925" s="42"/>
      <c r="K925" s="34"/>
      <c r="L925" s="42"/>
      <c r="M925" s="34"/>
    </row>
    <row r="926" spans="1:13">
      <c r="A926" s="13"/>
      <c r="B926" s="36" t="s">
        <v>442</v>
      </c>
      <c r="C926" s="50">
        <v>132</v>
      </c>
      <c r="D926" s="50"/>
      <c r="E926" s="40"/>
      <c r="F926" s="50" t="s">
        <v>185</v>
      </c>
      <c r="G926" s="40"/>
      <c r="H926" s="50" t="s">
        <v>185</v>
      </c>
      <c r="I926" s="40"/>
      <c r="J926" s="50" t="s">
        <v>563</v>
      </c>
      <c r="K926" s="36" t="s">
        <v>170</v>
      </c>
      <c r="L926" s="50" t="s">
        <v>185</v>
      </c>
      <c r="M926" s="40"/>
    </row>
    <row r="927" spans="1:13" ht="15.75" thickBot="1">
      <c r="A927" s="13"/>
      <c r="B927" s="36"/>
      <c r="C927" s="48"/>
      <c r="D927" s="48"/>
      <c r="E927" s="49"/>
      <c r="F927" s="48"/>
      <c r="G927" s="49"/>
      <c r="H927" s="48"/>
      <c r="I927" s="49"/>
      <c r="J927" s="48"/>
      <c r="K927" s="46"/>
      <c r="L927" s="48"/>
      <c r="M927" s="49"/>
    </row>
    <row r="928" spans="1:13">
      <c r="A928" s="13"/>
      <c r="B928" s="99" t="s">
        <v>92</v>
      </c>
      <c r="C928" s="70">
        <v>44</v>
      </c>
      <c r="D928" s="70"/>
      <c r="E928" s="60"/>
      <c r="F928" s="70" t="s">
        <v>185</v>
      </c>
      <c r="G928" s="60"/>
      <c r="H928" s="70">
        <v>88</v>
      </c>
      <c r="I928" s="60"/>
      <c r="J928" s="70" t="s">
        <v>563</v>
      </c>
      <c r="K928" s="68" t="s">
        <v>170</v>
      </c>
      <c r="L928" s="70" t="s">
        <v>185</v>
      </c>
      <c r="M928" s="60"/>
    </row>
    <row r="929" spans="1:13">
      <c r="A929" s="13"/>
      <c r="B929" s="99"/>
      <c r="C929" s="71"/>
      <c r="D929" s="71"/>
      <c r="E929" s="27"/>
      <c r="F929" s="71"/>
      <c r="G929" s="27"/>
      <c r="H929" s="71"/>
      <c r="I929" s="27"/>
      <c r="J929" s="71"/>
      <c r="K929" s="69"/>
      <c r="L929" s="71"/>
      <c r="M929" s="27"/>
    </row>
    <row r="930" spans="1:13">
      <c r="A930" s="13"/>
      <c r="B930" s="36" t="s">
        <v>93</v>
      </c>
      <c r="C930" s="50" t="s">
        <v>487</v>
      </c>
      <c r="D930" s="50"/>
      <c r="E930" s="36" t="s">
        <v>170</v>
      </c>
      <c r="F930" s="50" t="s">
        <v>185</v>
      </c>
      <c r="G930" s="40"/>
      <c r="H930" s="50" t="s">
        <v>185</v>
      </c>
      <c r="I930" s="40"/>
      <c r="J930" s="50">
        <v>44</v>
      </c>
      <c r="K930" s="40"/>
      <c r="L930" s="50" t="s">
        <v>185</v>
      </c>
      <c r="M930" s="40"/>
    </row>
    <row r="931" spans="1:13" ht="15.75" thickBot="1">
      <c r="A931" s="13"/>
      <c r="B931" s="36"/>
      <c r="C931" s="48"/>
      <c r="D931" s="48"/>
      <c r="E931" s="46"/>
      <c r="F931" s="48"/>
      <c r="G931" s="49"/>
      <c r="H931" s="48"/>
      <c r="I931" s="49"/>
      <c r="J931" s="48"/>
      <c r="K931" s="49"/>
      <c r="L931" s="48"/>
      <c r="M931" s="49"/>
    </row>
    <row r="932" spans="1:13">
      <c r="A932" s="13"/>
      <c r="B932" s="99" t="s">
        <v>444</v>
      </c>
      <c r="C932" s="68" t="s">
        <v>167</v>
      </c>
      <c r="D932" s="70" t="s">
        <v>185</v>
      </c>
      <c r="E932" s="60"/>
      <c r="F932" s="70" t="s">
        <v>185</v>
      </c>
      <c r="G932" s="60"/>
      <c r="H932" s="70">
        <v>88</v>
      </c>
      <c r="I932" s="60"/>
      <c r="J932" s="70" t="s">
        <v>443</v>
      </c>
      <c r="K932" s="68" t="s">
        <v>170</v>
      </c>
      <c r="L932" s="70" t="s">
        <v>185</v>
      </c>
      <c r="M932" s="60"/>
    </row>
    <row r="933" spans="1:13" ht="15.75" thickBot="1">
      <c r="A933" s="13"/>
      <c r="B933" s="102"/>
      <c r="C933" s="63"/>
      <c r="D933" s="43"/>
      <c r="E933" s="35"/>
      <c r="F933" s="43"/>
      <c r="G933" s="35"/>
      <c r="H933" s="43"/>
      <c r="I933" s="35"/>
      <c r="J933" s="43"/>
      <c r="K933" s="63"/>
      <c r="L933" s="43"/>
      <c r="M933" s="35"/>
    </row>
    <row r="934" spans="1:13">
      <c r="A934" s="13"/>
      <c r="B934" s="107" t="s">
        <v>564</v>
      </c>
      <c r="C934" s="107"/>
      <c r="D934" s="107"/>
      <c r="E934" s="107"/>
      <c r="F934" s="107"/>
      <c r="G934" s="107"/>
      <c r="H934" s="107"/>
      <c r="I934" s="107"/>
      <c r="J934" s="107"/>
      <c r="K934" s="107"/>
      <c r="L934" s="107"/>
      <c r="M934" s="107"/>
    </row>
    <row r="935" spans="1:13">
      <c r="A935" s="13"/>
      <c r="B935" s="25"/>
      <c r="C935" s="25"/>
      <c r="D935" s="25"/>
      <c r="E935" s="25"/>
      <c r="F935" s="25"/>
      <c r="G935" s="25"/>
      <c r="H935" s="25"/>
      <c r="I935" s="25"/>
      <c r="J935" s="25"/>
      <c r="K935" s="25"/>
      <c r="L935" s="25"/>
      <c r="M935" s="25"/>
    </row>
    <row r="936" spans="1:13" ht="15.75" thickBot="1">
      <c r="A936" s="13"/>
      <c r="B936" s="14"/>
      <c r="C936" s="14"/>
      <c r="D936" s="14"/>
      <c r="E936" s="14"/>
      <c r="F936" s="14"/>
      <c r="G936" s="14"/>
      <c r="H936" s="14"/>
      <c r="I936" s="14"/>
      <c r="J936" s="14"/>
      <c r="K936" s="14"/>
      <c r="L936" s="14"/>
      <c r="M936" s="14"/>
    </row>
    <row r="937" spans="1:13" ht="16.5" thickTop="1" thickBot="1">
      <c r="A937" s="13"/>
      <c r="B937" s="28" t="s">
        <v>475</v>
      </c>
      <c r="C937" s="28"/>
      <c r="D937" s="28"/>
      <c r="E937" s="28"/>
      <c r="F937" s="28"/>
      <c r="G937" s="28"/>
      <c r="H937" s="28"/>
      <c r="I937" s="28"/>
      <c r="J937" s="28"/>
      <c r="K937" s="28"/>
      <c r="L937" s="28"/>
      <c r="M937" s="16"/>
    </row>
    <row r="938" spans="1:13">
      <c r="A938" s="13"/>
      <c r="B938" s="30" t="s">
        <v>165</v>
      </c>
      <c r="C938" s="85" t="s">
        <v>402</v>
      </c>
      <c r="D938" s="85"/>
      <c r="E938" s="60"/>
      <c r="F938" s="87" t="s">
        <v>405</v>
      </c>
      <c r="G938" s="60"/>
      <c r="H938" s="87" t="s">
        <v>405</v>
      </c>
      <c r="I938" s="60"/>
      <c r="J938" s="85" t="s">
        <v>410</v>
      </c>
      <c r="K938" s="60"/>
      <c r="L938" s="87" t="s">
        <v>411</v>
      </c>
      <c r="M938" s="60"/>
    </row>
    <row r="939" spans="1:13">
      <c r="A939" s="13"/>
      <c r="B939" s="30"/>
      <c r="C939" s="32" t="s">
        <v>403</v>
      </c>
      <c r="D939" s="32"/>
      <c r="E939" s="27"/>
      <c r="F939" s="17" t="s">
        <v>406</v>
      </c>
      <c r="G939" s="27"/>
      <c r="H939" s="17" t="s">
        <v>408</v>
      </c>
      <c r="I939" s="27"/>
      <c r="J939" s="29"/>
      <c r="K939" s="27"/>
      <c r="L939" s="17" t="s">
        <v>412</v>
      </c>
      <c r="M939" s="27"/>
    </row>
    <row r="940" spans="1:13" ht="15.75" thickBot="1">
      <c r="A940" s="13"/>
      <c r="B940" s="31"/>
      <c r="C940" s="33" t="s">
        <v>404</v>
      </c>
      <c r="D940" s="33"/>
      <c r="E940" s="35"/>
      <c r="F940" s="65" t="s">
        <v>407</v>
      </c>
      <c r="G940" s="35"/>
      <c r="H940" s="65" t="s">
        <v>409</v>
      </c>
      <c r="I940" s="35"/>
      <c r="J940" s="33"/>
      <c r="K940" s="35"/>
      <c r="L940" s="65" t="s">
        <v>409</v>
      </c>
      <c r="M940" s="35"/>
    </row>
    <row r="941" spans="1:13">
      <c r="A941" s="13"/>
      <c r="B941" s="37" t="s">
        <v>501</v>
      </c>
      <c r="C941" s="41"/>
      <c r="D941" s="41"/>
      <c r="E941" s="41"/>
      <c r="F941" s="41"/>
      <c r="G941" s="41"/>
      <c r="H941" s="41"/>
      <c r="I941" s="41"/>
      <c r="J941" s="41"/>
      <c r="K941" s="41"/>
      <c r="L941" s="41"/>
      <c r="M941" s="41"/>
    </row>
    <row r="942" spans="1:13">
      <c r="A942" s="13"/>
      <c r="B942" s="52"/>
      <c r="C942" s="56"/>
      <c r="D942" s="56"/>
      <c r="E942" s="56"/>
      <c r="F942" s="56"/>
      <c r="G942" s="56"/>
      <c r="H942" s="56"/>
      <c r="I942" s="56"/>
      <c r="J942" s="56"/>
      <c r="K942" s="56"/>
      <c r="L942" s="56"/>
      <c r="M942" s="56"/>
    </row>
    <row r="943" spans="1:13">
      <c r="A943" s="13"/>
      <c r="B943" s="99" t="s">
        <v>107</v>
      </c>
      <c r="C943" s="57" t="s">
        <v>167</v>
      </c>
      <c r="D943" s="42">
        <v>506</v>
      </c>
      <c r="E943" s="34"/>
      <c r="F943" s="42">
        <v>252</v>
      </c>
      <c r="G943" s="34"/>
      <c r="H943" s="42">
        <v>117</v>
      </c>
      <c r="I943" s="34"/>
      <c r="J943" s="42" t="s">
        <v>185</v>
      </c>
      <c r="K943" s="34"/>
      <c r="L943" s="42">
        <v>875</v>
      </c>
      <c r="M943" s="34"/>
    </row>
    <row r="944" spans="1:13" ht="15.75" thickBot="1">
      <c r="A944" s="13"/>
      <c r="B944" s="99"/>
      <c r="C944" s="63"/>
      <c r="D944" s="43"/>
      <c r="E944" s="35"/>
      <c r="F944" s="43"/>
      <c r="G944" s="35"/>
      <c r="H944" s="43"/>
      <c r="I944" s="35"/>
      <c r="J944" s="43"/>
      <c r="K944" s="35"/>
      <c r="L944" s="43"/>
      <c r="M944" s="35"/>
    </row>
    <row r="945" spans="1:13">
      <c r="A945" s="13"/>
      <c r="B945" s="36" t="s">
        <v>108</v>
      </c>
      <c r="C945" s="41"/>
      <c r="D945" s="41"/>
      <c r="E945" s="41"/>
      <c r="F945" s="41"/>
      <c r="G945" s="41"/>
      <c r="H945" s="41"/>
      <c r="I945" s="41"/>
      <c r="J945" s="41"/>
      <c r="K945" s="41"/>
      <c r="L945" s="41"/>
      <c r="M945" s="41"/>
    </row>
    <row r="946" spans="1:13">
      <c r="A946" s="13"/>
      <c r="B946" s="36"/>
      <c r="C946" s="40"/>
      <c r="D946" s="40"/>
      <c r="E946" s="40"/>
      <c r="F946" s="40"/>
      <c r="G946" s="40"/>
      <c r="H946" s="40"/>
      <c r="I946" s="40"/>
      <c r="J946" s="40"/>
      <c r="K946" s="40"/>
      <c r="L946" s="40"/>
      <c r="M946" s="40"/>
    </row>
    <row r="947" spans="1:13">
      <c r="A947" s="13"/>
      <c r="B947" s="78" t="s">
        <v>109</v>
      </c>
      <c r="C947" s="42" t="s">
        <v>466</v>
      </c>
      <c r="D947" s="42"/>
      <c r="E947" s="57" t="s">
        <v>170</v>
      </c>
      <c r="F947" s="42" t="s">
        <v>345</v>
      </c>
      <c r="G947" s="57" t="s">
        <v>170</v>
      </c>
      <c r="H947" s="42" t="s">
        <v>526</v>
      </c>
      <c r="I947" s="57" t="s">
        <v>170</v>
      </c>
      <c r="J947" s="42" t="s">
        <v>185</v>
      </c>
      <c r="K947" s="34"/>
      <c r="L947" s="42" t="s">
        <v>349</v>
      </c>
      <c r="M947" s="57" t="s">
        <v>170</v>
      </c>
    </row>
    <row r="948" spans="1:13">
      <c r="A948" s="13"/>
      <c r="B948" s="78"/>
      <c r="C948" s="42"/>
      <c r="D948" s="42"/>
      <c r="E948" s="57"/>
      <c r="F948" s="42"/>
      <c r="G948" s="57"/>
      <c r="H948" s="42"/>
      <c r="I948" s="57"/>
      <c r="J948" s="42"/>
      <c r="K948" s="34"/>
      <c r="L948" s="42"/>
      <c r="M948" s="57"/>
    </row>
    <row r="949" spans="1:13">
      <c r="A949" s="13"/>
      <c r="B949" s="44" t="s">
        <v>565</v>
      </c>
      <c r="C949" s="50" t="s">
        <v>185</v>
      </c>
      <c r="D949" s="50"/>
      <c r="E949" s="40"/>
      <c r="F949" s="50" t="s">
        <v>187</v>
      </c>
      <c r="G949" s="36" t="s">
        <v>170</v>
      </c>
      <c r="H949" s="50" t="s">
        <v>185</v>
      </c>
      <c r="I949" s="40"/>
      <c r="J949" s="50" t="s">
        <v>185</v>
      </c>
      <c r="K949" s="40"/>
      <c r="L949" s="50" t="s">
        <v>187</v>
      </c>
      <c r="M949" s="36" t="s">
        <v>170</v>
      </c>
    </row>
    <row r="950" spans="1:13">
      <c r="A950" s="13"/>
      <c r="B950" s="44"/>
      <c r="C950" s="50"/>
      <c r="D950" s="50"/>
      <c r="E950" s="40"/>
      <c r="F950" s="50"/>
      <c r="G950" s="36"/>
      <c r="H950" s="50"/>
      <c r="I950" s="40"/>
      <c r="J950" s="50"/>
      <c r="K950" s="40"/>
      <c r="L950" s="50"/>
      <c r="M950" s="36"/>
    </row>
    <row r="951" spans="1:13" ht="23.25" customHeight="1">
      <c r="A951" s="13"/>
      <c r="B951" s="78" t="s">
        <v>111</v>
      </c>
      <c r="C951" s="42" t="s">
        <v>510</v>
      </c>
      <c r="D951" s="42"/>
      <c r="E951" s="57" t="s">
        <v>170</v>
      </c>
      <c r="F951" s="42" t="s">
        <v>185</v>
      </c>
      <c r="G951" s="34"/>
      <c r="H951" s="42" t="s">
        <v>439</v>
      </c>
      <c r="I951" s="57" t="s">
        <v>170</v>
      </c>
      <c r="J951" s="42" t="s">
        <v>185</v>
      </c>
      <c r="K951" s="34"/>
      <c r="L951" s="42" t="s">
        <v>527</v>
      </c>
      <c r="M951" s="57" t="s">
        <v>170</v>
      </c>
    </row>
    <row r="952" spans="1:13">
      <c r="A952" s="13"/>
      <c r="B952" s="78"/>
      <c r="C952" s="42"/>
      <c r="D952" s="42"/>
      <c r="E952" s="57"/>
      <c r="F952" s="42"/>
      <c r="G952" s="34"/>
      <c r="H952" s="42"/>
      <c r="I952" s="57"/>
      <c r="J952" s="42"/>
      <c r="K952" s="34"/>
      <c r="L952" s="42"/>
      <c r="M952" s="57"/>
    </row>
    <row r="953" spans="1:13">
      <c r="A953" s="13"/>
      <c r="B953" s="44" t="s">
        <v>112</v>
      </c>
      <c r="C953" s="50">
        <v>2</v>
      </c>
      <c r="D953" s="50"/>
      <c r="E953" s="40"/>
      <c r="F953" s="50" t="s">
        <v>185</v>
      </c>
      <c r="G953" s="40"/>
      <c r="H953" s="50" t="s">
        <v>185</v>
      </c>
      <c r="I953" s="40"/>
      <c r="J953" s="50" t="s">
        <v>185</v>
      </c>
      <c r="K953" s="40"/>
      <c r="L953" s="50">
        <v>2</v>
      </c>
      <c r="M953" s="40"/>
    </row>
    <row r="954" spans="1:13">
      <c r="A954" s="13"/>
      <c r="B954" s="44"/>
      <c r="C954" s="50"/>
      <c r="D954" s="50"/>
      <c r="E954" s="40"/>
      <c r="F954" s="50"/>
      <c r="G954" s="40"/>
      <c r="H954" s="50"/>
      <c r="I954" s="40"/>
      <c r="J954" s="50"/>
      <c r="K954" s="40"/>
      <c r="L954" s="50"/>
      <c r="M954" s="40"/>
    </row>
    <row r="955" spans="1:13">
      <c r="A955" s="13"/>
      <c r="B955" s="78" t="s">
        <v>566</v>
      </c>
      <c r="C955" s="42">
        <v>4</v>
      </c>
      <c r="D955" s="42"/>
      <c r="E955" s="34"/>
      <c r="F955" s="42" t="s">
        <v>187</v>
      </c>
      <c r="G955" s="57" t="s">
        <v>170</v>
      </c>
      <c r="H955" s="42" t="s">
        <v>437</v>
      </c>
      <c r="I955" s="57" t="s">
        <v>170</v>
      </c>
      <c r="J955" s="42" t="s">
        <v>185</v>
      </c>
      <c r="K955" s="34"/>
      <c r="L955" s="42" t="s">
        <v>187</v>
      </c>
      <c r="M955" s="57" t="s">
        <v>170</v>
      </c>
    </row>
    <row r="956" spans="1:13">
      <c r="A956" s="13"/>
      <c r="B956" s="78"/>
      <c r="C956" s="42"/>
      <c r="D956" s="42"/>
      <c r="E956" s="34"/>
      <c r="F956" s="42"/>
      <c r="G956" s="57"/>
      <c r="H956" s="42"/>
      <c r="I956" s="57"/>
      <c r="J956" s="42"/>
      <c r="K956" s="34"/>
      <c r="L956" s="42"/>
      <c r="M956" s="57"/>
    </row>
    <row r="957" spans="1:13">
      <c r="A957" s="13"/>
      <c r="B957" s="44" t="s">
        <v>504</v>
      </c>
      <c r="C957" s="50">
        <v>304</v>
      </c>
      <c r="D957" s="50"/>
      <c r="E957" s="40"/>
      <c r="F957" s="50">
        <v>231</v>
      </c>
      <c r="G957" s="40"/>
      <c r="H957" s="50" t="s">
        <v>185</v>
      </c>
      <c r="I957" s="40"/>
      <c r="J957" s="50" t="s">
        <v>567</v>
      </c>
      <c r="K957" s="36" t="s">
        <v>170</v>
      </c>
      <c r="L957" s="50" t="s">
        <v>185</v>
      </c>
      <c r="M957" s="40"/>
    </row>
    <row r="958" spans="1:13" ht="15.75" thickBot="1">
      <c r="A958" s="13"/>
      <c r="B958" s="44"/>
      <c r="C958" s="48"/>
      <c r="D958" s="48"/>
      <c r="E958" s="49"/>
      <c r="F958" s="48"/>
      <c r="G958" s="49"/>
      <c r="H958" s="48"/>
      <c r="I958" s="49"/>
      <c r="J958" s="48"/>
      <c r="K958" s="46"/>
      <c r="L958" s="48"/>
      <c r="M958" s="49"/>
    </row>
    <row r="959" spans="1:13">
      <c r="A959" s="13"/>
      <c r="B959" s="99" t="s">
        <v>506</v>
      </c>
      <c r="C959" s="70">
        <v>256</v>
      </c>
      <c r="D959" s="70"/>
      <c r="E959" s="60"/>
      <c r="F959" s="70">
        <v>227</v>
      </c>
      <c r="G959" s="60"/>
      <c r="H959" s="70" t="s">
        <v>568</v>
      </c>
      <c r="I959" s="68" t="s">
        <v>170</v>
      </c>
      <c r="J959" s="70" t="s">
        <v>567</v>
      </c>
      <c r="K959" s="68" t="s">
        <v>170</v>
      </c>
      <c r="L959" s="70" t="s">
        <v>530</v>
      </c>
      <c r="M959" s="68" t="s">
        <v>170</v>
      </c>
    </row>
    <row r="960" spans="1:13" ht="15.75" thickBot="1">
      <c r="A960" s="13"/>
      <c r="B960" s="99"/>
      <c r="C960" s="43"/>
      <c r="D960" s="43"/>
      <c r="E960" s="35"/>
      <c r="F960" s="43"/>
      <c r="G960" s="35"/>
      <c r="H960" s="43"/>
      <c r="I960" s="63"/>
      <c r="J960" s="43"/>
      <c r="K960" s="63"/>
      <c r="L960" s="43"/>
      <c r="M960" s="63"/>
    </row>
    <row r="961" spans="1:13">
      <c r="A961" s="13"/>
      <c r="B961" s="36" t="s">
        <v>115</v>
      </c>
      <c r="C961" s="41"/>
      <c r="D961" s="41"/>
      <c r="E961" s="41"/>
      <c r="F961" s="41"/>
      <c r="G961" s="41"/>
      <c r="H961" s="41"/>
      <c r="I961" s="41"/>
      <c r="J961" s="41"/>
      <c r="K961" s="41"/>
      <c r="L961" s="41"/>
      <c r="M961" s="41"/>
    </row>
    <row r="962" spans="1:13">
      <c r="A962" s="13"/>
      <c r="B962" s="36"/>
      <c r="C962" s="40"/>
      <c r="D962" s="40"/>
      <c r="E962" s="40"/>
      <c r="F962" s="40"/>
      <c r="G962" s="40"/>
      <c r="H962" s="40"/>
      <c r="I962" s="40"/>
      <c r="J962" s="40"/>
      <c r="K962" s="40"/>
      <c r="L962" s="40"/>
      <c r="M962" s="40"/>
    </row>
    <row r="963" spans="1:13">
      <c r="A963" s="13"/>
      <c r="B963" s="78" t="s">
        <v>116</v>
      </c>
      <c r="C963" s="42" t="s">
        <v>531</v>
      </c>
      <c r="D963" s="42"/>
      <c r="E963" s="57" t="s">
        <v>170</v>
      </c>
      <c r="F963" s="42" t="s">
        <v>185</v>
      </c>
      <c r="G963" s="34"/>
      <c r="H963" s="42" t="s">
        <v>453</v>
      </c>
      <c r="I963" s="57" t="s">
        <v>170</v>
      </c>
      <c r="J963" s="42" t="s">
        <v>185</v>
      </c>
      <c r="K963" s="34"/>
      <c r="L963" s="42" t="s">
        <v>532</v>
      </c>
      <c r="M963" s="57" t="s">
        <v>170</v>
      </c>
    </row>
    <row r="964" spans="1:13">
      <c r="A964" s="13"/>
      <c r="B964" s="78"/>
      <c r="C964" s="42"/>
      <c r="D964" s="42"/>
      <c r="E964" s="57"/>
      <c r="F964" s="42"/>
      <c r="G964" s="34"/>
      <c r="H964" s="42"/>
      <c r="I964" s="57"/>
      <c r="J964" s="42"/>
      <c r="K964" s="34"/>
      <c r="L964" s="42"/>
      <c r="M964" s="57"/>
    </row>
    <row r="965" spans="1:13">
      <c r="A965" s="13"/>
      <c r="B965" s="44" t="s">
        <v>117</v>
      </c>
      <c r="C965" s="38">
        <v>1493</v>
      </c>
      <c r="D965" s="38"/>
      <c r="E965" s="40"/>
      <c r="F965" s="50" t="s">
        <v>185</v>
      </c>
      <c r="G965" s="40"/>
      <c r="H965" s="50" t="s">
        <v>185</v>
      </c>
      <c r="I965" s="40"/>
      <c r="J965" s="50" t="s">
        <v>185</v>
      </c>
      <c r="K965" s="40"/>
      <c r="L965" s="38">
        <v>1493</v>
      </c>
      <c r="M965" s="40"/>
    </row>
    <row r="966" spans="1:13">
      <c r="A966" s="13"/>
      <c r="B966" s="44"/>
      <c r="C966" s="38"/>
      <c r="D966" s="38"/>
      <c r="E966" s="40"/>
      <c r="F966" s="50"/>
      <c r="G966" s="40"/>
      <c r="H966" s="50"/>
      <c r="I966" s="40"/>
      <c r="J966" s="50"/>
      <c r="K966" s="40"/>
      <c r="L966" s="38"/>
      <c r="M966" s="40"/>
    </row>
    <row r="967" spans="1:13">
      <c r="A967" s="13"/>
      <c r="B967" s="78" t="s">
        <v>533</v>
      </c>
      <c r="C967" s="42">
        <v>500</v>
      </c>
      <c r="D967" s="42"/>
      <c r="E967" s="34"/>
      <c r="F967" s="42" t="s">
        <v>185</v>
      </c>
      <c r="G967" s="34"/>
      <c r="H967" s="42" t="s">
        <v>185</v>
      </c>
      <c r="I967" s="34"/>
      <c r="J967" s="42" t="s">
        <v>185</v>
      </c>
      <c r="K967" s="34"/>
      <c r="L967" s="42">
        <v>500</v>
      </c>
      <c r="M967" s="34"/>
    </row>
    <row r="968" spans="1:13">
      <c r="A968" s="13"/>
      <c r="B968" s="78"/>
      <c r="C968" s="42"/>
      <c r="D968" s="42"/>
      <c r="E968" s="34"/>
      <c r="F968" s="42"/>
      <c r="G968" s="34"/>
      <c r="H968" s="42"/>
      <c r="I968" s="34"/>
      <c r="J968" s="42"/>
      <c r="K968" s="34"/>
      <c r="L968" s="42"/>
      <c r="M968" s="34"/>
    </row>
    <row r="969" spans="1:13">
      <c r="A969" s="13"/>
      <c r="B969" s="44" t="s">
        <v>120</v>
      </c>
      <c r="C969" s="50" t="s">
        <v>339</v>
      </c>
      <c r="D969" s="50"/>
      <c r="E969" s="36" t="s">
        <v>170</v>
      </c>
      <c r="F969" s="50" t="s">
        <v>185</v>
      </c>
      <c r="G969" s="40"/>
      <c r="H969" s="50" t="s">
        <v>185</v>
      </c>
      <c r="I969" s="40"/>
      <c r="J969" s="50" t="s">
        <v>185</v>
      </c>
      <c r="K969" s="40"/>
      <c r="L969" s="50" t="s">
        <v>339</v>
      </c>
      <c r="M969" s="36" t="s">
        <v>170</v>
      </c>
    </row>
    <row r="970" spans="1:13">
      <c r="A970" s="13"/>
      <c r="B970" s="44"/>
      <c r="C970" s="50"/>
      <c r="D970" s="50"/>
      <c r="E970" s="36"/>
      <c r="F970" s="50"/>
      <c r="G970" s="40"/>
      <c r="H970" s="50"/>
      <c r="I970" s="40"/>
      <c r="J970" s="50"/>
      <c r="K970" s="40"/>
      <c r="L970" s="50"/>
      <c r="M970" s="36"/>
    </row>
    <row r="971" spans="1:13">
      <c r="A971" s="13"/>
      <c r="B971" s="78" t="s">
        <v>123</v>
      </c>
      <c r="C971" s="42" t="s">
        <v>534</v>
      </c>
      <c r="D971" s="42"/>
      <c r="E971" s="57" t="s">
        <v>170</v>
      </c>
      <c r="F971" s="42" t="s">
        <v>185</v>
      </c>
      <c r="G971" s="34"/>
      <c r="H971" s="42" t="s">
        <v>185</v>
      </c>
      <c r="I971" s="34"/>
      <c r="J971" s="42" t="s">
        <v>185</v>
      </c>
      <c r="K971" s="34"/>
      <c r="L971" s="42" t="s">
        <v>534</v>
      </c>
      <c r="M971" s="57" t="s">
        <v>170</v>
      </c>
    </row>
    <row r="972" spans="1:13">
      <c r="A972" s="13"/>
      <c r="B972" s="78"/>
      <c r="C972" s="42"/>
      <c r="D972" s="42"/>
      <c r="E972" s="57"/>
      <c r="F972" s="42"/>
      <c r="G972" s="34"/>
      <c r="H972" s="42"/>
      <c r="I972" s="34"/>
      <c r="J972" s="42"/>
      <c r="K972" s="34"/>
      <c r="L972" s="42"/>
      <c r="M972" s="57"/>
    </row>
    <row r="973" spans="1:13">
      <c r="A973" s="13"/>
      <c r="B973" s="44" t="s">
        <v>124</v>
      </c>
      <c r="C973" s="50" t="s">
        <v>185</v>
      </c>
      <c r="D973" s="50"/>
      <c r="E973" s="40"/>
      <c r="F973" s="50" t="s">
        <v>185</v>
      </c>
      <c r="G973" s="40"/>
      <c r="H973" s="50" t="s">
        <v>188</v>
      </c>
      <c r="I973" s="36" t="s">
        <v>170</v>
      </c>
      <c r="J973" s="50" t="s">
        <v>185</v>
      </c>
      <c r="K973" s="40"/>
      <c r="L973" s="50" t="s">
        <v>188</v>
      </c>
      <c r="M973" s="36" t="s">
        <v>170</v>
      </c>
    </row>
    <row r="974" spans="1:13">
      <c r="A974" s="13"/>
      <c r="B974" s="44"/>
      <c r="C974" s="50"/>
      <c r="D974" s="50"/>
      <c r="E974" s="40"/>
      <c r="F974" s="50"/>
      <c r="G974" s="40"/>
      <c r="H974" s="50"/>
      <c r="I974" s="36"/>
      <c r="J974" s="50"/>
      <c r="K974" s="40"/>
      <c r="L974" s="50"/>
      <c r="M974" s="36"/>
    </row>
    <row r="975" spans="1:13">
      <c r="A975" s="13"/>
      <c r="B975" s="78" t="s">
        <v>514</v>
      </c>
      <c r="C975" s="42">
        <v>25</v>
      </c>
      <c r="D975" s="42"/>
      <c r="E975" s="34"/>
      <c r="F975" s="42" t="s">
        <v>323</v>
      </c>
      <c r="G975" s="57" t="s">
        <v>170</v>
      </c>
      <c r="H975" s="42" t="s">
        <v>437</v>
      </c>
      <c r="I975" s="57" t="s">
        <v>170</v>
      </c>
      <c r="J975" s="42" t="s">
        <v>185</v>
      </c>
      <c r="K975" s="34"/>
      <c r="L975" s="42" t="s">
        <v>185</v>
      </c>
      <c r="M975" s="34"/>
    </row>
    <row r="976" spans="1:13">
      <c r="A976" s="13"/>
      <c r="B976" s="78"/>
      <c r="C976" s="42"/>
      <c r="D976" s="42"/>
      <c r="E976" s="34"/>
      <c r="F976" s="42"/>
      <c r="G976" s="57"/>
      <c r="H976" s="42"/>
      <c r="I976" s="57"/>
      <c r="J976" s="42"/>
      <c r="K976" s="34"/>
      <c r="L976" s="42"/>
      <c r="M976" s="34"/>
    </row>
    <row r="977" spans="1:13">
      <c r="A977" s="13"/>
      <c r="B977" s="44" t="s">
        <v>516</v>
      </c>
      <c r="C977" s="50" t="s">
        <v>437</v>
      </c>
      <c r="D977" s="50"/>
      <c r="E977" s="36" t="s">
        <v>170</v>
      </c>
      <c r="F977" s="50" t="s">
        <v>569</v>
      </c>
      <c r="G977" s="36" t="s">
        <v>170</v>
      </c>
      <c r="H977" s="50">
        <v>37</v>
      </c>
      <c r="I977" s="40"/>
      <c r="J977" s="50">
        <v>535</v>
      </c>
      <c r="K977" s="40"/>
      <c r="L977" s="50" t="s">
        <v>185</v>
      </c>
      <c r="M977" s="40"/>
    </row>
    <row r="978" spans="1:13" ht="15.75" thickBot="1">
      <c r="A978" s="13"/>
      <c r="B978" s="44"/>
      <c r="C978" s="48"/>
      <c r="D978" s="48"/>
      <c r="E978" s="46"/>
      <c r="F978" s="48"/>
      <c r="G978" s="46"/>
      <c r="H978" s="48"/>
      <c r="I978" s="49"/>
      <c r="J978" s="48"/>
      <c r="K978" s="49"/>
      <c r="L978" s="48"/>
      <c r="M978" s="49"/>
    </row>
    <row r="979" spans="1:13">
      <c r="A979" s="13"/>
      <c r="B979" s="99" t="s">
        <v>125</v>
      </c>
      <c r="C979" s="70" t="s">
        <v>570</v>
      </c>
      <c r="D979" s="70"/>
      <c r="E979" s="68" t="s">
        <v>170</v>
      </c>
      <c r="F979" s="70" t="s">
        <v>539</v>
      </c>
      <c r="G979" s="68" t="s">
        <v>170</v>
      </c>
      <c r="H979" s="70" t="s">
        <v>346</v>
      </c>
      <c r="I979" s="68" t="s">
        <v>170</v>
      </c>
      <c r="J979" s="70">
        <v>535</v>
      </c>
      <c r="K979" s="60"/>
      <c r="L979" s="70" t="s">
        <v>541</v>
      </c>
      <c r="M979" s="68" t="s">
        <v>170</v>
      </c>
    </row>
    <row r="980" spans="1:13" ht="15.75" thickBot="1">
      <c r="A980" s="13"/>
      <c r="B980" s="99"/>
      <c r="C980" s="43"/>
      <c r="D980" s="43"/>
      <c r="E980" s="63"/>
      <c r="F980" s="43"/>
      <c r="G980" s="63"/>
      <c r="H980" s="43"/>
      <c r="I980" s="63"/>
      <c r="J980" s="43"/>
      <c r="K980" s="35"/>
      <c r="L980" s="43"/>
      <c r="M980" s="63"/>
    </row>
    <row r="981" spans="1:13">
      <c r="A981" s="13"/>
      <c r="B981" s="36" t="s">
        <v>126</v>
      </c>
      <c r="C981" s="47" t="s">
        <v>185</v>
      </c>
      <c r="D981" s="47"/>
      <c r="E981" s="41"/>
      <c r="F981" s="47" t="s">
        <v>185</v>
      </c>
      <c r="G981" s="41"/>
      <c r="H981" s="47" t="s">
        <v>453</v>
      </c>
      <c r="I981" s="37" t="s">
        <v>170</v>
      </c>
      <c r="J981" s="47" t="s">
        <v>185</v>
      </c>
      <c r="K981" s="41"/>
      <c r="L981" s="47" t="s">
        <v>453</v>
      </c>
      <c r="M981" s="37" t="s">
        <v>170</v>
      </c>
    </row>
    <row r="982" spans="1:13" ht="15.75" thickBot="1">
      <c r="A982" s="13"/>
      <c r="B982" s="36"/>
      <c r="C982" s="48"/>
      <c r="D982" s="48"/>
      <c r="E982" s="49"/>
      <c r="F982" s="48"/>
      <c r="G982" s="49"/>
      <c r="H982" s="48"/>
      <c r="I982" s="46"/>
      <c r="J982" s="48"/>
      <c r="K982" s="49"/>
      <c r="L982" s="48"/>
      <c r="M982" s="46"/>
    </row>
    <row r="983" spans="1:13">
      <c r="A983" s="13"/>
      <c r="B983" s="99" t="s">
        <v>542</v>
      </c>
      <c r="C983" s="70">
        <v>13</v>
      </c>
      <c r="D983" s="70"/>
      <c r="E983" s="60"/>
      <c r="F983" s="70" t="s">
        <v>543</v>
      </c>
      <c r="G983" s="68" t="s">
        <v>170</v>
      </c>
      <c r="H983" s="70" t="s">
        <v>544</v>
      </c>
      <c r="I983" s="68" t="s">
        <v>170</v>
      </c>
      <c r="J983" s="70" t="s">
        <v>185</v>
      </c>
      <c r="K983" s="60"/>
      <c r="L983" s="70" t="s">
        <v>545</v>
      </c>
      <c r="M983" s="68" t="s">
        <v>170</v>
      </c>
    </row>
    <row r="984" spans="1:13">
      <c r="A984" s="13"/>
      <c r="B984" s="99"/>
      <c r="C984" s="71"/>
      <c r="D984" s="71"/>
      <c r="E984" s="27"/>
      <c r="F984" s="71"/>
      <c r="G984" s="69"/>
      <c r="H984" s="71"/>
      <c r="I984" s="69"/>
      <c r="J984" s="71"/>
      <c r="K984" s="27"/>
      <c r="L984" s="71"/>
      <c r="M984" s="69"/>
    </row>
    <row r="985" spans="1:13">
      <c r="A985" s="13"/>
      <c r="B985" s="36" t="s">
        <v>128</v>
      </c>
      <c r="C985" s="50">
        <v>3</v>
      </c>
      <c r="D985" s="50"/>
      <c r="E985" s="40"/>
      <c r="F985" s="50">
        <v>223</v>
      </c>
      <c r="G985" s="40"/>
      <c r="H985" s="50">
        <v>334</v>
      </c>
      <c r="I985" s="40"/>
      <c r="J985" s="50" t="s">
        <v>185</v>
      </c>
      <c r="K985" s="40"/>
      <c r="L985" s="50">
        <v>560</v>
      </c>
      <c r="M985" s="40"/>
    </row>
    <row r="986" spans="1:13" ht="15.75" thickBot="1">
      <c r="A986" s="13"/>
      <c r="B986" s="36"/>
      <c r="C986" s="48"/>
      <c r="D986" s="48"/>
      <c r="E986" s="49"/>
      <c r="F986" s="48"/>
      <c r="G986" s="49"/>
      <c r="H986" s="48"/>
      <c r="I986" s="49"/>
      <c r="J986" s="48"/>
      <c r="K986" s="49"/>
      <c r="L986" s="48"/>
      <c r="M986" s="49"/>
    </row>
    <row r="987" spans="1:13">
      <c r="A987" s="13"/>
      <c r="B987" s="57" t="s">
        <v>129</v>
      </c>
      <c r="C987" s="68" t="s">
        <v>167</v>
      </c>
      <c r="D987" s="70">
        <v>16</v>
      </c>
      <c r="E987" s="60"/>
      <c r="F987" s="70">
        <v>113</v>
      </c>
      <c r="G987" s="60"/>
      <c r="H987" s="70">
        <v>257</v>
      </c>
      <c r="I987" s="60"/>
      <c r="J987" s="70" t="s">
        <v>185</v>
      </c>
      <c r="K987" s="60"/>
      <c r="L987" s="70">
        <v>386</v>
      </c>
      <c r="M987" s="60"/>
    </row>
    <row r="988" spans="1:13" ht="15.75" thickBot="1">
      <c r="A988" s="13"/>
      <c r="B988" s="63"/>
      <c r="C988" s="63"/>
      <c r="D988" s="43"/>
      <c r="E988" s="35"/>
      <c r="F988" s="43"/>
      <c r="G988" s="35"/>
      <c r="H988" s="43"/>
      <c r="I988" s="35"/>
      <c r="J988" s="43"/>
      <c r="K988" s="35"/>
      <c r="L988" s="43"/>
      <c r="M988" s="35"/>
    </row>
    <row r="989" spans="1:13">
      <c r="A989" s="13"/>
      <c r="B989" s="107" t="s">
        <v>571</v>
      </c>
      <c r="C989" s="107"/>
      <c r="D989" s="107"/>
      <c r="E989" s="107"/>
      <c r="F989" s="107"/>
      <c r="G989" s="107"/>
      <c r="H989" s="107"/>
      <c r="I989" s="107"/>
      <c r="J989" s="107"/>
      <c r="K989" s="107"/>
      <c r="L989" s="107"/>
      <c r="M989" s="107"/>
    </row>
    <row r="990" spans="1:13">
      <c r="A990" s="13"/>
      <c r="B990" s="25"/>
      <c r="C990" s="25"/>
      <c r="D990" s="25"/>
      <c r="E990" s="25"/>
      <c r="F990" s="25"/>
      <c r="G990" s="25"/>
      <c r="H990" s="25"/>
      <c r="I990" s="25"/>
      <c r="J990" s="25"/>
      <c r="K990" s="25"/>
      <c r="L990" s="25"/>
      <c r="M990" s="25"/>
    </row>
    <row r="991" spans="1:13" ht="15.75" thickBot="1">
      <c r="A991" s="13"/>
      <c r="B991" s="14"/>
      <c r="C991" s="14"/>
      <c r="D991" s="14"/>
      <c r="E991" s="14"/>
      <c r="F991" s="14"/>
      <c r="G991" s="14"/>
      <c r="H991" s="14"/>
      <c r="I991" s="14"/>
      <c r="J991" s="14"/>
      <c r="K991" s="14"/>
      <c r="L991" s="14"/>
      <c r="M991" s="14"/>
    </row>
    <row r="992" spans="1:13" ht="16.5" thickTop="1" thickBot="1">
      <c r="A992" s="13"/>
      <c r="B992" s="28" t="s">
        <v>475</v>
      </c>
      <c r="C992" s="28"/>
      <c r="D992" s="28"/>
      <c r="E992" s="28"/>
      <c r="F992" s="28"/>
      <c r="G992" s="28"/>
      <c r="H992" s="28"/>
      <c r="I992" s="28"/>
      <c r="J992" s="28"/>
      <c r="K992" s="28"/>
      <c r="L992" s="28"/>
      <c r="M992" s="16"/>
    </row>
    <row r="993" spans="1:13">
      <c r="A993" s="13"/>
      <c r="B993" s="30" t="s">
        <v>165</v>
      </c>
      <c r="C993" s="85" t="s">
        <v>402</v>
      </c>
      <c r="D993" s="85"/>
      <c r="E993" s="60"/>
      <c r="F993" s="87" t="s">
        <v>405</v>
      </c>
      <c r="G993" s="60"/>
      <c r="H993" s="87" t="s">
        <v>405</v>
      </c>
      <c r="I993" s="60"/>
      <c r="J993" s="85" t="s">
        <v>410</v>
      </c>
      <c r="K993" s="60"/>
      <c r="L993" s="87" t="s">
        <v>411</v>
      </c>
      <c r="M993" s="60"/>
    </row>
    <row r="994" spans="1:13">
      <c r="A994" s="13"/>
      <c r="B994" s="30"/>
      <c r="C994" s="32" t="s">
        <v>403</v>
      </c>
      <c r="D994" s="32"/>
      <c r="E994" s="27"/>
      <c r="F994" s="17" t="s">
        <v>406</v>
      </c>
      <c r="G994" s="27"/>
      <c r="H994" s="17" t="s">
        <v>408</v>
      </c>
      <c r="I994" s="27"/>
      <c r="J994" s="29"/>
      <c r="K994" s="27"/>
      <c r="L994" s="17" t="s">
        <v>412</v>
      </c>
      <c r="M994" s="27"/>
    </row>
    <row r="995" spans="1:13" ht="15.75" thickBot="1">
      <c r="A995" s="13"/>
      <c r="B995" s="31"/>
      <c r="C995" s="33" t="s">
        <v>404</v>
      </c>
      <c r="D995" s="33"/>
      <c r="E995" s="35"/>
      <c r="F995" s="65" t="s">
        <v>407</v>
      </c>
      <c r="G995" s="35"/>
      <c r="H995" s="65" t="s">
        <v>409</v>
      </c>
      <c r="I995" s="35"/>
      <c r="J995" s="33"/>
      <c r="K995" s="35"/>
      <c r="L995" s="65" t="s">
        <v>409</v>
      </c>
      <c r="M995" s="35"/>
    </row>
    <row r="996" spans="1:13">
      <c r="A996" s="13"/>
      <c r="B996" s="37" t="s">
        <v>501</v>
      </c>
      <c r="C996" s="41"/>
      <c r="D996" s="41"/>
      <c r="E996" s="41"/>
      <c r="F996" s="41"/>
      <c r="G996" s="41"/>
      <c r="H996" s="41"/>
      <c r="I996" s="41"/>
      <c r="J996" s="41"/>
      <c r="K996" s="41"/>
      <c r="L996" s="41"/>
      <c r="M996" s="41"/>
    </row>
    <row r="997" spans="1:13">
      <c r="A997" s="13"/>
      <c r="B997" s="52"/>
      <c r="C997" s="56"/>
      <c r="D997" s="56"/>
      <c r="E997" s="56"/>
      <c r="F997" s="56"/>
      <c r="G997" s="56"/>
      <c r="H997" s="56"/>
      <c r="I997" s="56"/>
      <c r="J997" s="56"/>
      <c r="K997" s="56"/>
      <c r="L997" s="56"/>
      <c r="M997" s="56"/>
    </row>
    <row r="998" spans="1:13">
      <c r="A998" s="13"/>
      <c r="B998" s="99" t="s">
        <v>572</v>
      </c>
      <c r="C998" s="57" t="s">
        <v>167</v>
      </c>
      <c r="D998" s="42" t="s">
        <v>443</v>
      </c>
      <c r="E998" s="57" t="s">
        <v>170</v>
      </c>
      <c r="F998" s="42" t="s">
        <v>185</v>
      </c>
      <c r="G998" s="34"/>
      <c r="H998" s="42">
        <v>88</v>
      </c>
      <c r="I998" s="34"/>
      <c r="J998" s="42" t="s">
        <v>185</v>
      </c>
      <c r="K998" s="34"/>
      <c r="L998" s="42" t="s">
        <v>185</v>
      </c>
      <c r="M998" s="34"/>
    </row>
    <row r="999" spans="1:13" ht="15.75" thickBot="1">
      <c r="A999" s="13"/>
      <c r="B999" s="99"/>
      <c r="C999" s="63"/>
      <c r="D999" s="43"/>
      <c r="E999" s="63"/>
      <c r="F999" s="43"/>
      <c r="G999" s="35"/>
      <c r="H999" s="43"/>
      <c r="I999" s="35"/>
      <c r="J999" s="43"/>
      <c r="K999" s="35"/>
      <c r="L999" s="43"/>
      <c r="M999" s="35"/>
    </row>
    <row r="1000" spans="1:13">
      <c r="A1000" s="13"/>
      <c r="B1000" s="36" t="s">
        <v>108</v>
      </c>
      <c r="C1000" s="41"/>
      <c r="D1000" s="41"/>
      <c r="E1000" s="41"/>
      <c r="F1000" s="41"/>
      <c r="G1000" s="41"/>
      <c r="H1000" s="41"/>
      <c r="I1000" s="41"/>
      <c r="J1000" s="41"/>
      <c r="K1000" s="41"/>
      <c r="L1000" s="41"/>
      <c r="M1000" s="41"/>
    </row>
    <row r="1001" spans="1:13">
      <c r="A1001" s="13"/>
      <c r="B1001" s="36"/>
      <c r="C1001" s="40"/>
      <c r="D1001" s="40"/>
      <c r="E1001" s="40"/>
      <c r="F1001" s="40"/>
      <c r="G1001" s="40"/>
      <c r="H1001" s="40"/>
      <c r="I1001" s="40"/>
      <c r="J1001" s="40"/>
      <c r="K1001" s="40"/>
      <c r="L1001" s="40"/>
      <c r="M1001" s="40"/>
    </row>
    <row r="1002" spans="1:13">
      <c r="A1002" s="13"/>
      <c r="B1002" s="78" t="s">
        <v>109</v>
      </c>
      <c r="C1002" s="42" t="s">
        <v>185</v>
      </c>
      <c r="D1002" s="42"/>
      <c r="E1002" s="34"/>
      <c r="F1002" s="42" t="s">
        <v>185</v>
      </c>
      <c r="G1002" s="34"/>
      <c r="H1002" s="42" t="s">
        <v>185</v>
      </c>
      <c r="I1002" s="34"/>
      <c r="J1002" s="42" t="s">
        <v>185</v>
      </c>
      <c r="K1002" s="34"/>
      <c r="L1002" s="42" t="s">
        <v>185</v>
      </c>
      <c r="M1002" s="34"/>
    </row>
    <row r="1003" spans="1:13">
      <c r="A1003" s="13"/>
      <c r="B1003" s="78"/>
      <c r="C1003" s="42"/>
      <c r="D1003" s="42"/>
      <c r="E1003" s="34"/>
      <c r="F1003" s="42"/>
      <c r="G1003" s="34"/>
      <c r="H1003" s="42"/>
      <c r="I1003" s="34"/>
      <c r="J1003" s="42"/>
      <c r="K1003" s="34"/>
      <c r="L1003" s="42"/>
      <c r="M1003" s="34"/>
    </row>
    <row r="1004" spans="1:13">
      <c r="A1004" s="13"/>
      <c r="B1004" s="44" t="s">
        <v>110</v>
      </c>
      <c r="C1004" s="50" t="s">
        <v>185</v>
      </c>
      <c r="D1004" s="50"/>
      <c r="E1004" s="40"/>
      <c r="F1004" s="50" t="s">
        <v>185</v>
      </c>
      <c r="G1004" s="40"/>
      <c r="H1004" s="50" t="s">
        <v>185</v>
      </c>
      <c r="I1004" s="40"/>
      <c r="J1004" s="50" t="s">
        <v>185</v>
      </c>
      <c r="K1004" s="40"/>
      <c r="L1004" s="50" t="s">
        <v>185</v>
      </c>
      <c r="M1004" s="40"/>
    </row>
    <row r="1005" spans="1:13">
      <c r="A1005" s="13"/>
      <c r="B1005" s="44"/>
      <c r="C1005" s="50"/>
      <c r="D1005" s="50"/>
      <c r="E1005" s="40"/>
      <c r="F1005" s="50"/>
      <c r="G1005" s="40"/>
      <c r="H1005" s="50"/>
      <c r="I1005" s="40"/>
      <c r="J1005" s="50"/>
      <c r="K1005" s="40"/>
      <c r="L1005" s="50"/>
      <c r="M1005" s="40"/>
    </row>
    <row r="1006" spans="1:13" ht="23.25" customHeight="1">
      <c r="A1006" s="13"/>
      <c r="B1006" s="78" t="s">
        <v>111</v>
      </c>
      <c r="C1006" s="42">
        <v>16</v>
      </c>
      <c r="D1006" s="42"/>
      <c r="E1006" s="34"/>
      <c r="F1006" s="42" t="s">
        <v>185</v>
      </c>
      <c r="G1006" s="34"/>
      <c r="H1006" s="42" t="s">
        <v>510</v>
      </c>
      <c r="I1006" s="57" t="s">
        <v>170</v>
      </c>
      <c r="J1006" s="42" t="s">
        <v>185</v>
      </c>
      <c r="K1006" s="34"/>
      <c r="L1006" s="42" t="s">
        <v>185</v>
      </c>
      <c r="M1006" s="34"/>
    </row>
    <row r="1007" spans="1:13">
      <c r="A1007" s="13"/>
      <c r="B1007" s="78"/>
      <c r="C1007" s="42"/>
      <c r="D1007" s="42"/>
      <c r="E1007" s="34"/>
      <c r="F1007" s="42"/>
      <c r="G1007" s="34"/>
      <c r="H1007" s="42"/>
      <c r="I1007" s="57"/>
      <c r="J1007" s="42"/>
      <c r="K1007" s="34"/>
      <c r="L1007" s="42"/>
      <c r="M1007" s="34"/>
    </row>
    <row r="1008" spans="1:13">
      <c r="A1008" s="13"/>
      <c r="B1008" s="44" t="s">
        <v>112</v>
      </c>
      <c r="C1008" s="50" t="s">
        <v>185</v>
      </c>
      <c r="D1008" s="50"/>
      <c r="E1008" s="40"/>
      <c r="F1008" s="50" t="s">
        <v>185</v>
      </c>
      <c r="G1008" s="40"/>
      <c r="H1008" s="50" t="s">
        <v>185</v>
      </c>
      <c r="I1008" s="40"/>
      <c r="J1008" s="50" t="s">
        <v>185</v>
      </c>
      <c r="K1008" s="40"/>
      <c r="L1008" s="50" t="s">
        <v>185</v>
      </c>
      <c r="M1008" s="40"/>
    </row>
    <row r="1009" spans="1:13">
      <c r="A1009" s="13"/>
      <c r="B1009" s="44"/>
      <c r="C1009" s="50"/>
      <c r="D1009" s="50"/>
      <c r="E1009" s="40"/>
      <c r="F1009" s="50"/>
      <c r="G1009" s="40"/>
      <c r="H1009" s="50"/>
      <c r="I1009" s="40"/>
      <c r="J1009" s="50"/>
      <c r="K1009" s="40"/>
      <c r="L1009" s="50"/>
      <c r="M1009" s="40"/>
    </row>
    <row r="1010" spans="1:13">
      <c r="A1010" s="13"/>
      <c r="B1010" s="78" t="s">
        <v>113</v>
      </c>
      <c r="C1010" s="42" t="s">
        <v>185</v>
      </c>
      <c r="D1010" s="42"/>
      <c r="E1010" s="34"/>
      <c r="F1010" s="42" t="s">
        <v>185</v>
      </c>
      <c r="G1010" s="34"/>
      <c r="H1010" s="42" t="s">
        <v>185</v>
      </c>
      <c r="I1010" s="34"/>
      <c r="J1010" s="42" t="s">
        <v>185</v>
      </c>
      <c r="K1010" s="34"/>
      <c r="L1010" s="42" t="s">
        <v>185</v>
      </c>
      <c r="M1010" s="34"/>
    </row>
    <row r="1011" spans="1:13">
      <c r="A1011" s="13"/>
      <c r="B1011" s="78"/>
      <c r="C1011" s="42"/>
      <c r="D1011" s="42"/>
      <c r="E1011" s="34"/>
      <c r="F1011" s="42"/>
      <c r="G1011" s="34"/>
      <c r="H1011" s="42"/>
      <c r="I1011" s="34"/>
      <c r="J1011" s="42"/>
      <c r="K1011" s="34"/>
      <c r="L1011" s="42"/>
      <c r="M1011" s="34"/>
    </row>
    <row r="1012" spans="1:13">
      <c r="A1012" s="13"/>
      <c r="B1012" s="44" t="s">
        <v>504</v>
      </c>
      <c r="C1012" s="50">
        <v>181</v>
      </c>
      <c r="D1012" s="50"/>
      <c r="E1012" s="40"/>
      <c r="F1012" s="50" t="s">
        <v>185</v>
      </c>
      <c r="G1012" s="40"/>
      <c r="H1012" s="50" t="s">
        <v>185</v>
      </c>
      <c r="I1012" s="40"/>
      <c r="J1012" s="50" t="s">
        <v>573</v>
      </c>
      <c r="K1012" s="36" t="s">
        <v>170</v>
      </c>
      <c r="L1012" s="50" t="s">
        <v>185</v>
      </c>
      <c r="M1012" s="40"/>
    </row>
    <row r="1013" spans="1:13" ht="15.75" thickBot="1">
      <c r="A1013" s="13"/>
      <c r="B1013" s="44"/>
      <c r="C1013" s="48"/>
      <c r="D1013" s="48"/>
      <c r="E1013" s="49"/>
      <c r="F1013" s="48"/>
      <c r="G1013" s="49"/>
      <c r="H1013" s="48"/>
      <c r="I1013" s="49"/>
      <c r="J1013" s="48"/>
      <c r="K1013" s="46"/>
      <c r="L1013" s="48"/>
      <c r="M1013" s="49"/>
    </row>
    <row r="1014" spans="1:13">
      <c r="A1014" s="13"/>
      <c r="B1014" s="99" t="s">
        <v>506</v>
      </c>
      <c r="C1014" s="70">
        <v>197</v>
      </c>
      <c r="D1014" s="70"/>
      <c r="E1014" s="60"/>
      <c r="F1014" s="70" t="s">
        <v>185</v>
      </c>
      <c r="G1014" s="60"/>
      <c r="H1014" s="70" t="s">
        <v>510</v>
      </c>
      <c r="I1014" s="68" t="s">
        <v>170</v>
      </c>
      <c r="J1014" s="70" t="s">
        <v>573</v>
      </c>
      <c r="K1014" s="68" t="s">
        <v>170</v>
      </c>
      <c r="L1014" s="70" t="s">
        <v>185</v>
      </c>
      <c r="M1014" s="60"/>
    </row>
    <row r="1015" spans="1:13" ht="15.75" thickBot="1">
      <c r="A1015" s="13"/>
      <c r="B1015" s="99"/>
      <c r="C1015" s="43"/>
      <c r="D1015" s="43"/>
      <c r="E1015" s="35"/>
      <c r="F1015" s="43"/>
      <c r="G1015" s="35"/>
      <c r="H1015" s="43"/>
      <c r="I1015" s="63"/>
      <c r="J1015" s="43"/>
      <c r="K1015" s="63"/>
      <c r="L1015" s="43"/>
      <c r="M1015" s="35"/>
    </row>
    <row r="1016" spans="1:13">
      <c r="A1016" s="13"/>
      <c r="B1016" s="36" t="s">
        <v>115</v>
      </c>
      <c r="C1016" s="41"/>
      <c r="D1016" s="41"/>
      <c r="E1016" s="41"/>
      <c r="F1016" s="41"/>
      <c r="G1016" s="41"/>
      <c r="H1016" s="41"/>
      <c r="I1016" s="41"/>
      <c r="J1016" s="41"/>
      <c r="K1016" s="41"/>
      <c r="L1016" s="41"/>
      <c r="M1016" s="41"/>
    </row>
    <row r="1017" spans="1:13">
      <c r="A1017" s="13"/>
      <c r="B1017" s="36"/>
      <c r="C1017" s="40"/>
      <c r="D1017" s="40"/>
      <c r="E1017" s="40"/>
      <c r="F1017" s="40"/>
      <c r="G1017" s="40"/>
      <c r="H1017" s="40"/>
      <c r="I1017" s="40"/>
      <c r="J1017" s="40"/>
      <c r="K1017" s="40"/>
      <c r="L1017" s="40"/>
      <c r="M1017" s="40"/>
    </row>
    <row r="1018" spans="1:13">
      <c r="A1018" s="13"/>
      <c r="B1018" s="78" t="s">
        <v>116</v>
      </c>
      <c r="C1018" s="42" t="s">
        <v>185</v>
      </c>
      <c r="D1018" s="42"/>
      <c r="E1018" s="34"/>
      <c r="F1018" s="42" t="s">
        <v>185</v>
      </c>
      <c r="G1018" s="34"/>
      <c r="H1018" s="42" t="s">
        <v>185</v>
      </c>
      <c r="I1018" s="34"/>
      <c r="J1018" s="42" t="s">
        <v>185</v>
      </c>
      <c r="K1018" s="34"/>
      <c r="L1018" s="42" t="s">
        <v>185</v>
      </c>
      <c r="M1018" s="34"/>
    </row>
    <row r="1019" spans="1:13">
      <c r="A1019" s="13"/>
      <c r="B1019" s="78"/>
      <c r="C1019" s="42"/>
      <c r="D1019" s="42"/>
      <c r="E1019" s="34"/>
      <c r="F1019" s="42"/>
      <c r="G1019" s="34"/>
      <c r="H1019" s="42"/>
      <c r="I1019" s="34"/>
      <c r="J1019" s="42"/>
      <c r="K1019" s="34"/>
      <c r="L1019" s="42"/>
      <c r="M1019" s="34"/>
    </row>
    <row r="1020" spans="1:13">
      <c r="A1020" s="13"/>
      <c r="B1020" s="44" t="s">
        <v>117</v>
      </c>
      <c r="C1020" s="50" t="s">
        <v>185</v>
      </c>
      <c r="D1020" s="50"/>
      <c r="E1020" s="40"/>
      <c r="F1020" s="50" t="s">
        <v>185</v>
      </c>
      <c r="G1020" s="40"/>
      <c r="H1020" s="50" t="s">
        <v>185</v>
      </c>
      <c r="I1020" s="40"/>
      <c r="J1020" s="50" t="s">
        <v>185</v>
      </c>
      <c r="K1020" s="40"/>
      <c r="L1020" s="50" t="s">
        <v>185</v>
      </c>
      <c r="M1020" s="40"/>
    </row>
    <row r="1021" spans="1:13">
      <c r="A1021" s="13"/>
      <c r="B1021" s="44"/>
      <c r="C1021" s="50"/>
      <c r="D1021" s="50"/>
      <c r="E1021" s="40"/>
      <c r="F1021" s="50"/>
      <c r="G1021" s="40"/>
      <c r="H1021" s="50"/>
      <c r="I1021" s="40"/>
      <c r="J1021" s="50"/>
      <c r="K1021" s="40"/>
      <c r="L1021" s="50"/>
      <c r="M1021" s="40"/>
    </row>
    <row r="1022" spans="1:13">
      <c r="A1022" s="13"/>
      <c r="B1022" s="78" t="s">
        <v>533</v>
      </c>
      <c r="C1022" s="42" t="s">
        <v>185</v>
      </c>
      <c r="D1022" s="42"/>
      <c r="E1022" s="34"/>
      <c r="F1022" s="42" t="s">
        <v>185</v>
      </c>
      <c r="G1022" s="34"/>
      <c r="H1022" s="42" t="s">
        <v>185</v>
      </c>
      <c r="I1022" s="34"/>
      <c r="J1022" s="42" t="s">
        <v>185</v>
      </c>
      <c r="K1022" s="34"/>
      <c r="L1022" s="42" t="s">
        <v>185</v>
      </c>
      <c r="M1022" s="34"/>
    </row>
    <row r="1023" spans="1:13">
      <c r="A1023" s="13"/>
      <c r="B1023" s="78"/>
      <c r="C1023" s="42"/>
      <c r="D1023" s="42"/>
      <c r="E1023" s="34"/>
      <c r="F1023" s="42"/>
      <c r="G1023" s="34"/>
      <c r="H1023" s="42"/>
      <c r="I1023" s="34"/>
      <c r="J1023" s="42"/>
      <c r="K1023" s="34"/>
      <c r="L1023" s="42"/>
      <c r="M1023" s="34"/>
    </row>
    <row r="1024" spans="1:13">
      <c r="A1024" s="13"/>
      <c r="B1024" s="44" t="s">
        <v>120</v>
      </c>
      <c r="C1024" s="50" t="s">
        <v>185</v>
      </c>
      <c r="D1024" s="50"/>
      <c r="E1024" s="40"/>
      <c r="F1024" s="50" t="s">
        <v>185</v>
      </c>
      <c r="G1024" s="40"/>
      <c r="H1024" s="50" t="s">
        <v>185</v>
      </c>
      <c r="I1024" s="40"/>
      <c r="J1024" s="50" t="s">
        <v>185</v>
      </c>
      <c r="K1024" s="40"/>
      <c r="L1024" s="50" t="s">
        <v>185</v>
      </c>
      <c r="M1024" s="40"/>
    </row>
    <row r="1025" spans="1:13">
      <c r="A1025" s="13"/>
      <c r="B1025" s="44"/>
      <c r="C1025" s="50"/>
      <c r="D1025" s="50"/>
      <c r="E1025" s="40"/>
      <c r="F1025" s="50"/>
      <c r="G1025" s="40"/>
      <c r="H1025" s="50"/>
      <c r="I1025" s="40"/>
      <c r="J1025" s="50"/>
      <c r="K1025" s="40"/>
      <c r="L1025" s="50"/>
      <c r="M1025" s="40"/>
    </row>
    <row r="1026" spans="1:13">
      <c r="A1026" s="13"/>
      <c r="B1026" s="78" t="s">
        <v>123</v>
      </c>
      <c r="C1026" s="42" t="s">
        <v>185</v>
      </c>
      <c r="D1026" s="42"/>
      <c r="E1026" s="34"/>
      <c r="F1026" s="42" t="s">
        <v>185</v>
      </c>
      <c r="G1026" s="34"/>
      <c r="H1026" s="42" t="s">
        <v>185</v>
      </c>
      <c r="I1026" s="34"/>
      <c r="J1026" s="42" t="s">
        <v>185</v>
      </c>
      <c r="K1026" s="34"/>
      <c r="L1026" s="42" t="s">
        <v>185</v>
      </c>
      <c r="M1026" s="34"/>
    </row>
    <row r="1027" spans="1:13">
      <c r="A1027" s="13"/>
      <c r="B1027" s="78"/>
      <c r="C1027" s="42"/>
      <c r="D1027" s="42"/>
      <c r="E1027" s="34"/>
      <c r="F1027" s="42"/>
      <c r="G1027" s="34"/>
      <c r="H1027" s="42"/>
      <c r="I1027" s="34"/>
      <c r="J1027" s="42"/>
      <c r="K1027" s="34"/>
      <c r="L1027" s="42"/>
      <c r="M1027" s="34"/>
    </row>
    <row r="1028" spans="1:13">
      <c r="A1028" s="13"/>
      <c r="B1028" s="44" t="s">
        <v>124</v>
      </c>
      <c r="C1028" s="50" t="s">
        <v>185</v>
      </c>
      <c r="D1028" s="50"/>
      <c r="E1028" s="40"/>
      <c r="F1028" s="50" t="s">
        <v>185</v>
      </c>
      <c r="G1028" s="40"/>
      <c r="H1028" s="50" t="s">
        <v>185</v>
      </c>
      <c r="I1028" s="40"/>
      <c r="J1028" s="50" t="s">
        <v>185</v>
      </c>
      <c r="K1028" s="40"/>
      <c r="L1028" s="50" t="s">
        <v>185</v>
      </c>
      <c r="M1028" s="40"/>
    </row>
    <row r="1029" spans="1:13">
      <c r="A1029" s="13"/>
      <c r="B1029" s="44"/>
      <c r="C1029" s="50"/>
      <c r="D1029" s="50"/>
      <c r="E1029" s="40"/>
      <c r="F1029" s="50"/>
      <c r="G1029" s="40"/>
      <c r="H1029" s="50"/>
      <c r="I1029" s="40"/>
      <c r="J1029" s="50"/>
      <c r="K1029" s="40"/>
      <c r="L1029" s="50"/>
      <c r="M1029" s="40"/>
    </row>
    <row r="1030" spans="1:13">
      <c r="A1030" s="13"/>
      <c r="B1030" s="78" t="s">
        <v>535</v>
      </c>
      <c r="C1030" s="42">
        <v>98</v>
      </c>
      <c r="D1030" s="42"/>
      <c r="E1030" s="34"/>
      <c r="F1030" s="42" t="s">
        <v>574</v>
      </c>
      <c r="G1030" s="57" t="s">
        <v>170</v>
      </c>
      <c r="H1030" s="42" t="s">
        <v>483</v>
      </c>
      <c r="I1030" s="57" t="s">
        <v>170</v>
      </c>
      <c r="J1030" s="42" t="s">
        <v>185</v>
      </c>
      <c r="K1030" s="34"/>
      <c r="L1030" s="42" t="s">
        <v>185</v>
      </c>
      <c r="M1030" s="34"/>
    </row>
    <row r="1031" spans="1:13">
      <c r="A1031" s="13"/>
      <c r="B1031" s="78"/>
      <c r="C1031" s="42"/>
      <c r="D1031" s="42"/>
      <c r="E1031" s="34"/>
      <c r="F1031" s="42"/>
      <c r="G1031" s="57"/>
      <c r="H1031" s="42"/>
      <c r="I1031" s="57"/>
      <c r="J1031" s="42"/>
      <c r="K1031" s="34"/>
      <c r="L1031" s="42"/>
      <c r="M1031" s="34"/>
    </row>
    <row r="1032" spans="1:13">
      <c r="A1032" s="13"/>
      <c r="B1032" s="44" t="s">
        <v>516</v>
      </c>
      <c r="C1032" s="50" t="s">
        <v>575</v>
      </c>
      <c r="D1032" s="50"/>
      <c r="E1032" s="36" t="s">
        <v>170</v>
      </c>
      <c r="F1032" s="50">
        <v>14</v>
      </c>
      <c r="G1032" s="40"/>
      <c r="H1032" s="50">
        <v>12</v>
      </c>
      <c r="I1032" s="40"/>
      <c r="J1032" s="50">
        <v>181</v>
      </c>
      <c r="K1032" s="40"/>
      <c r="L1032" s="50" t="s">
        <v>185</v>
      </c>
      <c r="M1032" s="40"/>
    </row>
    <row r="1033" spans="1:13" ht="15.75" thickBot="1">
      <c r="A1033" s="13"/>
      <c r="B1033" s="44"/>
      <c r="C1033" s="48"/>
      <c r="D1033" s="48"/>
      <c r="E1033" s="46"/>
      <c r="F1033" s="48"/>
      <c r="G1033" s="49"/>
      <c r="H1033" s="48"/>
      <c r="I1033" s="49"/>
      <c r="J1033" s="48"/>
      <c r="K1033" s="49"/>
      <c r="L1033" s="48"/>
      <c r="M1033" s="49"/>
    </row>
    <row r="1034" spans="1:13">
      <c r="A1034" s="13"/>
      <c r="B1034" s="99" t="s">
        <v>125</v>
      </c>
      <c r="C1034" s="70" t="s">
        <v>461</v>
      </c>
      <c r="D1034" s="70"/>
      <c r="E1034" s="68" t="s">
        <v>170</v>
      </c>
      <c r="F1034" s="70" t="s">
        <v>185</v>
      </c>
      <c r="G1034" s="60"/>
      <c r="H1034" s="70" t="s">
        <v>576</v>
      </c>
      <c r="I1034" s="68" t="s">
        <v>170</v>
      </c>
      <c r="J1034" s="70">
        <v>181</v>
      </c>
      <c r="K1034" s="60"/>
      <c r="L1034" s="70" t="s">
        <v>185</v>
      </c>
      <c r="M1034" s="60"/>
    </row>
    <row r="1035" spans="1:13" ht="15.75" thickBot="1">
      <c r="A1035" s="13"/>
      <c r="B1035" s="99"/>
      <c r="C1035" s="43"/>
      <c r="D1035" s="43"/>
      <c r="E1035" s="63"/>
      <c r="F1035" s="43"/>
      <c r="G1035" s="35"/>
      <c r="H1035" s="43"/>
      <c r="I1035" s="63"/>
      <c r="J1035" s="43"/>
      <c r="K1035" s="35"/>
      <c r="L1035" s="43"/>
      <c r="M1035" s="35"/>
    </row>
    <row r="1036" spans="1:13">
      <c r="A1036" s="13"/>
      <c r="B1036" s="36" t="s">
        <v>126</v>
      </c>
      <c r="C1036" s="47" t="s">
        <v>185</v>
      </c>
      <c r="D1036" s="47"/>
      <c r="E1036" s="41"/>
      <c r="F1036" s="47" t="s">
        <v>185</v>
      </c>
      <c r="G1036" s="41"/>
      <c r="H1036" s="47" t="s">
        <v>185</v>
      </c>
      <c r="I1036" s="41"/>
      <c r="J1036" s="47" t="s">
        <v>185</v>
      </c>
      <c r="K1036" s="41"/>
      <c r="L1036" s="47" t="s">
        <v>185</v>
      </c>
      <c r="M1036" s="41"/>
    </row>
    <row r="1037" spans="1:13" ht="15.75" thickBot="1">
      <c r="A1037" s="13"/>
      <c r="B1037" s="36"/>
      <c r="C1037" s="48"/>
      <c r="D1037" s="48"/>
      <c r="E1037" s="49"/>
      <c r="F1037" s="48"/>
      <c r="G1037" s="49"/>
      <c r="H1037" s="48"/>
      <c r="I1037" s="49"/>
      <c r="J1037" s="48"/>
      <c r="K1037" s="49"/>
      <c r="L1037" s="48"/>
      <c r="M1037" s="49"/>
    </row>
    <row r="1038" spans="1:13">
      <c r="A1038" s="13"/>
      <c r="B1038" s="99" t="s">
        <v>542</v>
      </c>
      <c r="C1038" s="70" t="s">
        <v>185</v>
      </c>
      <c r="D1038" s="70"/>
      <c r="E1038" s="60"/>
      <c r="F1038" s="70" t="s">
        <v>185</v>
      </c>
      <c r="G1038" s="60"/>
      <c r="H1038" s="70" t="s">
        <v>185</v>
      </c>
      <c r="I1038" s="60"/>
      <c r="J1038" s="70" t="s">
        <v>185</v>
      </c>
      <c r="K1038" s="60"/>
      <c r="L1038" s="70" t="s">
        <v>185</v>
      </c>
      <c r="M1038" s="60"/>
    </row>
    <row r="1039" spans="1:13">
      <c r="A1039" s="13"/>
      <c r="B1039" s="99"/>
      <c r="C1039" s="71"/>
      <c r="D1039" s="71"/>
      <c r="E1039" s="27"/>
      <c r="F1039" s="71"/>
      <c r="G1039" s="27"/>
      <c r="H1039" s="71"/>
      <c r="I1039" s="27"/>
      <c r="J1039" s="71"/>
      <c r="K1039" s="27"/>
      <c r="L1039" s="71"/>
      <c r="M1039" s="27"/>
    </row>
    <row r="1040" spans="1:13">
      <c r="A1040" s="13"/>
      <c r="B1040" s="36" t="s">
        <v>128</v>
      </c>
      <c r="C1040" s="50" t="s">
        <v>185</v>
      </c>
      <c r="D1040" s="50"/>
      <c r="E1040" s="40"/>
      <c r="F1040" s="50" t="s">
        <v>185</v>
      </c>
      <c r="G1040" s="40"/>
      <c r="H1040" s="50" t="s">
        <v>185</v>
      </c>
      <c r="I1040" s="40"/>
      <c r="J1040" s="50" t="s">
        <v>185</v>
      </c>
      <c r="K1040" s="40"/>
      <c r="L1040" s="50" t="s">
        <v>185</v>
      </c>
      <c r="M1040" s="40"/>
    </row>
    <row r="1041" spans="1:13" ht="15.75" thickBot="1">
      <c r="A1041" s="13"/>
      <c r="B1041" s="36"/>
      <c r="C1041" s="48"/>
      <c r="D1041" s="48"/>
      <c r="E1041" s="49"/>
      <c r="F1041" s="48"/>
      <c r="G1041" s="49"/>
      <c r="H1041" s="48"/>
      <c r="I1041" s="49"/>
      <c r="J1041" s="48"/>
      <c r="K1041" s="49"/>
      <c r="L1041" s="48"/>
      <c r="M1041" s="49"/>
    </row>
    <row r="1042" spans="1:13">
      <c r="A1042" s="13"/>
      <c r="B1042" s="57" t="s">
        <v>129</v>
      </c>
      <c r="C1042" s="68" t="s">
        <v>167</v>
      </c>
      <c r="D1042" s="70" t="s">
        <v>185</v>
      </c>
      <c r="E1042" s="60"/>
      <c r="F1042" s="70" t="s">
        <v>185</v>
      </c>
      <c r="G1042" s="60"/>
      <c r="H1042" s="70" t="s">
        <v>185</v>
      </c>
      <c r="I1042" s="60"/>
      <c r="J1042" s="70" t="s">
        <v>185</v>
      </c>
      <c r="K1042" s="60"/>
      <c r="L1042" s="70" t="s">
        <v>185</v>
      </c>
      <c r="M1042" s="60"/>
    </row>
    <row r="1043" spans="1:13" ht="15.75" thickBot="1">
      <c r="A1043" s="13"/>
      <c r="B1043" s="63"/>
      <c r="C1043" s="63"/>
      <c r="D1043" s="43"/>
      <c r="E1043" s="35"/>
      <c r="F1043" s="43"/>
      <c r="G1043" s="35"/>
      <c r="H1043" s="43"/>
      <c r="I1043" s="35"/>
      <c r="J1043" s="43"/>
      <c r="K1043" s="35"/>
      <c r="L1043" s="43"/>
      <c r="M1043" s="35"/>
    </row>
    <row r="1044" spans="1:13">
      <c r="A1044" s="13"/>
      <c r="B1044" s="68" t="s">
        <v>577</v>
      </c>
      <c r="C1044" s="68"/>
      <c r="D1044" s="68"/>
      <c r="E1044" s="68"/>
      <c r="F1044" s="68"/>
      <c r="G1044" s="68"/>
      <c r="H1044" s="68"/>
      <c r="I1044" s="68"/>
      <c r="J1044" s="68"/>
      <c r="K1044" s="68"/>
      <c r="L1044" s="68"/>
      <c r="M1044" s="68"/>
    </row>
    <row r="1045" spans="1:13">
      <c r="A1045" s="13"/>
      <c r="B1045" s="25"/>
      <c r="C1045" s="25"/>
      <c r="D1045" s="25"/>
      <c r="E1045" s="25"/>
      <c r="F1045" s="25"/>
      <c r="G1045" s="25"/>
      <c r="H1045" s="25"/>
      <c r="I1045" s="25"/>
      <c r="J1045" s="25"/>
      <c r="K1045" s="25"/>
      <c r="L1045" s="25"/>
      <c r="M1045" s="25"/>
    </row>
    <row r="1046" spans="1:13" ht="15.75" thickBot="1">
      <c r="A1046" s="13"/>
      <c r="B1046" s="14"/>
      <c r="C1046" s="14"/>
      <c r="D1046" s="14"/>
      <c r="E1046" s="14"/>
      <c r="F1046" s="14"/>
      <c r="G1046" s="14"/>
      <c r="H1046" s="14"/>
      <c r="I1046" s="14"/>
      <c r="J1046" s="14"/>
      <c r="K1046" s="14"/>
      <c r="L1046" s="14"/>
      <c r="M1046" s="14"/>
    </row>
    <row r="1047" spans="1:13" ht="15.75" thickTop="1">
      <c r="A1047" s="13"/>
      <c r="B1047" s="61" t="s">
        <v>165</v>
      </c>
      <c r="C1047" s="28" t="s">
        <v>402</v>
      </c>
      <c r="D1047" s="28"/>
      <c r="E1047" s="26"/>
      <c r="F1047" s="18" t="s">
        <v>405</v>
      </c>
      <c r="G1047" s="26"/>
      <c r="H1047" s="18" t="s">
        <v>405</v>
      </c>
      <c r="I1047" s="26"/>
      <c r="J1047" s="28" t="s">
        <v>410</v>
      </c>
      <c r="K1047" s="26"/>
      <c r="L1047" s="18" t="s">
        <v>411</v>
      </c>
      <c r="M1047" s="26"/>
    </row>
    <row r="1048" spans="1:13">
      <c r="A1048" s="13"/>
      <c r="B1048" s="104"/>
      <c r="C1048" s="32" t="s">
        <v>403</v>
      </c>
      <c r="D1048" s="32"/>
      <c r="E1048" s="27"/>
      <c r="F1048" s="17" t="s">
        <v>406</v>
      </c>
      <c r="G1048" s="27"/>
      <c r="H1048" s="17" t="s">
        <v>408</v>
      </c>
      <c r="I1048" s="27"/>
      <c r="J1048" s="29"/>
      <c r="K1048" s="27"/>
      <c r="L1048" s="17" t="s">
        <v>412</v>
      </c>
      <c r="M1048" s="27"/>
    </row>
    <row r="1049" spans="1:13">
      <c r="A1049" s="13"/>
      <c r="B1049" s="104"/>
      <c r="C1049" s="32" t="s">
        <v>404</v>
      </c>
      <c r="D1049" s="32"/>
      <c r="E1049" s="27"/>
      <c r="F1049" s="17" t="s">
        <v>407</v>
      </c>
      <c r="G1049" s="27"/>
      <c r="H1049" s="17" t="s">
        <v>409</v>
      </c>
      <c r="I1049" s="27"/>
      <c r="J1049" s="29"/>
      <c r="K1049" s="27"/>
      <c r="L1049" s="17" t="s">
        <v>409</v>
      </c>
      <c r="M1049" s="27"/>
    </row>
    <row r="1050" spans="1:13">
      <c r="A1050" s="13"/>
      <c r="B1050" s="36" t="s">
        <v>578</v>
      </c>
      <c r="C1050" s="36" t="s">
        <v>167</v>
      </c>
      <c r="D1050" s="38">
        <v>7890</v>
      </c>
      <c r="E1050" s="40"/>
      <c r="F1050" s="38">
        <v>3465</v>
      </c>
      <c r="G1050" s="40"/>
      <c r="H1050" s="38">
        <v>1716</v>
      </c>
      <c r="I1050" s="40"/>
      <c r="J1050" s="50" t="s">
        <v>579</v>
      </c>
      <c r="K1050" s="36" t="s">
        <v>170</v>
      </c>
      <c r="L1050" s="38">
        <v>8019</v>
      </c>
      <c r="M1050" s="40"/>
    </row>
    <row r="1051" spans="1:13">
      <c r="A1051" s="13"/>
      <c r="B1051" s="36"/>
      <c r="C1051" s="36"/>
      <c r="D1051" s="38"/>
      <c r="E1051" s="40"/>
      <c r="F1051" s="38"/>
      <c r="G1051" s="40"/>
      <c r="H1051" s="38"/>
      <c r="I1051" s="40"/>
      <c r="J1051" s="50"/>
      <c r="K1051" s="36"/>
      <c r="L1051" s="38"/>
      <c r="M1051" s="40"/>
    </row>
    <row r="1052" spans="1:13">
      <c r="A1052" s="13"/>
      <c r="B1052" s="57" t="s">
        <v>580</v>
      </c>
      <c r="C1052" s="42" t="s">
        <v>185</v>
      </c>
      <c r="D1052" s="42"/>
      <c r="E1052" s="34"/>
      <c r="F1052" s="42">
        <v>450</v>
      </c>
      <c r="G1052" s="34"/>
      <c r="H1052" s="42">
        <v>465</v>
      </c>
      <c r="I1052" s="34"/>
      <c r="J1052" s="42" t="s">
        <v>581</v>
      </c>
      <c r="K1052" s="57" t="s">
        <v>170</v>
      </c>
      <c r="L1052" s="42" t="s">
        <v>185</v>
      </c>
      <c r="M1052" s="34"/>
    </row>
    <row r="1053" spans="1:13" ht="15.75" thickBot="1">
      <c r="A1053" s="13"/>
      <c r="B1053" s="57"/>
      <c r="C1053" s="43"/>
      <c r="D1053" s="43"/>
      <c r="E1053" s="35"/>
      <c r="F1053" s="43"/>
      <c r="G1053" s="35"/>
      <c r="H1053" s="43"/>
      <c r="I1053" s="35"/>
      <c r="J1053" s="43"/>
      <c r="K1053" s="63"/>
      <c r="L1053" s="43"/>
      <c r="M1053" s="35"/>
    </row>
    <row r="1054" spans="1:13">
      <c r="A1054" s="13"/>
      <c r="B1054" s="36" t="s">
        <v>320</v>
      </c>
      <c r="C1054" s="37" t="s">
        <v>167</v>
      </c>
      <c r="D1054" s="39">
        <v>7890</v>
      </c>
      <c r="E1054" s="41"/>
      <c r="F1054" s="39">
        <v>3915</v>
      </c>
      <c r="G1054" s="41"/>
      <c r="H1054" s="39">
        <v>2181</v>
      </c>
      <c r="I1054" s="41"/>
      <c r="J1054" s="47" t="s">
        <v>582</v>
      </c>
      <c r="K1054" s="37" t="s">
        <v>170</v>
      </c>
      <c r="L1054" s="39">
        <v>8019</v>
      </c>
      <c r="M1054" s="41"/>
    </row>
    <row r="1055" spans="1:13" ht="15.75" thickBot="1">
      <c r="A1055" s="13"/>
      <c r="B1055" s="46"/>
      <c r="C1055" s="46"/>
      <c r="D1055" s="64"/>
      <c r="E1055" s="49"/>
      <c r="F1055" s="64"/>
      <c r="G1055" s="49"/>
      <c r="H1055" s="64"/>
      <c r="I1055" s="49"/>
      <c r="J1055" s="48"/>
      <c r="K1055" s="46"/>
      <c r="L1055" s="64"/>
      <c r="M1055" s="49"/>
    </row>
    <row r="1056" spans="1:13">
      <c r="A1056" s="13"/>
      <c r="B1056" s="68" t="s">
        <v>583</v>
      </c>
      <c r="C1056" s="68"/>
      <c r="D1056" s="68"/>
      <c r="E1056" s="68"/>
      <c r="F1056" s="68"/>
      <c r="G1056" s="68"/>
      <c r="H1056" s="68"/>
      <c r="I1056" s="68"/>
      <c r="J1056" s="68"/>
      <c r="K1056" s="68"/>
      <c r="L1056" s="68"/>
      <c r="M1056" s="68"/>
    </row>
    <row r="1057" spans="1:13">
      <c r="A1057" s="13"/>
      <c r="B1057" s="25"/>
      <c r="C1057" s="25"/>
      <c r="D1057" s="25"/>
      <c r="E1057" s="25"/>
      <c r="F1057" s="25"/>
      <c r="G1057" s="25"/>
      <c r="H1057" s="25"/>
      <c r="I1057" s="25"/>
      <c r="J1057" s="25"/>
      <c r="K1057" s="25"/>
      <c r="L1057" s="25"/>
      <c r="M1057" s="25"/>
    </row>
    <row r="1058" spans="1:13" ht="15.75" thickBot="1">
      <c r="A1058" s="13"/>
      <c r="B1058" s="14"/>
      <c r="C1058" s="14"/>
      <c r="D1058" s="14"/>
      <c r="E1058" s="14"/>
      <c r="F1058" s="14"/>
      <c r="G1058" s="14"/>
      <c r="H1058" s="14"/>
      <c r="I1058" s="14"/>
      <c r="J1058" s="14"/>
      <c r="K1058" s="14"/>
      <c r="L1058" s="14"/>
      <c r="M1058" s="14"/>
    </row>
    <row r="1059" spans="1:13" ht="15.75" thickTop="1">
      <c r="A1059" s="13"/>
      <c r="B1059" s="61" t="s">
        <v>165</v>
      </c>
      <c r="C1059" s="28" t="s">
        <v>402</v>
      </c>
      <c r="D1059" s="28"/>
      <c r="E1059" s="26"/>
      <c r="F1059" s="18" t="s">
        <v>405</v>
      </c>
      <c r="G1059" s="26"/>
      <c r="H1059" s="18" t="s">
        <v>405</v>
      </c>
      <c r="I1059" s="26"/>
      <c r="J1059" s="28" t="s">
        <v>410</v>
      </c>
      <c r="K1059" s="26"/>
      <c r="L1059" s="18" t="s">
        <v>411</v>
      </c>
      <c r="M1059" s="26"/>
    </row>
    <row r="1060" spans="1:13">
      <c r="A1060" s="13"/>
      <c r="B1060" s="104"/>
      <c r="C1060" s="32" t="s">
        <v>403</v>
      </c>
      <c r="D1060" s="32"/>
      <c r="E1060" s="27"/>
      <c r="F1060" s="17" t="s">
        <v>406</v>
      </c>
      <c r="G1060" s="27"/>
      <c r="H1060" s="17" t="s">
        <v>408</v>
      </c>
      <c r="I1060" s="27"/>
      <c r="J1060" s="29"/>
      <c r="K1060" s="27"/>
      <c r="L1060" s="17" t="s">
        <v>412</v>
      </c>
      <c r="M1060" s="27"/>
    </row>
    <row r="1061" spans="1:13" ht="15.75" thickBot="1">
      <c r="A1061" s="13"/>
      <c r="B1061" s="31"/>
      <c r="C1061" s="33" t="s">
        <v>404</v>
      </c>
      <c r="D1061" s="33"/>
      <c r="E1061" s="35"/>
      <c r="F1061" s="65" t="s">
        <v>407</v>
      </c>
      <c r="G1061" s="35"/>
      <c r="H1061" s="65" t="s">
        <v>409</v>
      </c>
      <c r="I1061" s="35"/>
      <c r="J1061" s="33"/>
      <c r="K1061" s="35"/>
      <c r="L1061" s="65" t="s">
        <v>409</v>
      </c>
      <c r="M1061" s="35"/>
    </row>
    <row r="1062" spans="1:13">
      <c r="A1062" s="13"/>
      <c r="B1062" s="93" t="s">
        <v>584</v>
      </c>
      <c r="C1062" s="41"/>
      <c r="D1062" s="41"/>
      <c r="E1062" s="41"/>
      <c r="F1062" s="41"/>
      <c r="G1062" s="41"/>
      <c r="H1062" s="41"/>
      <c r="I1062" s="41"/>
      <c r="J1062" s="41"/>
      <c r="K1062" s="41"/>
      <c r="L1062" s="41"/>
      <c r="M1062" s="41"/>
    </row>
    <row r="1063" spans="1:13">
      <c r="A1063" s="13"/>
      <c r="B1063" s="92"/>
      <c r="C1063" s="40"/>
      <c r="D1063" s="40"/>
      <c r="E1063" s="40"/>
      <c r="F1063" s="40"/>
      <c r="G1063" s="40"/>
      <c r="H1063" s="40"/>
      <c r="I1063" s="40"/>
      <c r="J1063" s="40"/>
      <c r="K1063" s="40"/>
      <c r="L1063" s="40"/>
      <c r="M1063" s="40"/>
    </row>
    <row r="1064" spans="1:13">
      <c r="A1064" s="13"/>
      <c r="B1064" s="57" t="s">
        <v>585</v>
      </c>
      <c r="C1064" s="57" t="s">
        <v>167</v>
      </c>
      <c r="D1064" s="42">
        <v>139</v>
      </c>
      <c r="E1064" s="34"/>
      <c r="F1064" s="42">
        <v>66</v>
      </c>
      <c r="G1064" s="34"/>
      <c r="H1064" s="42">
        <v>26</v>
      </c>
      <c r="I1064" s="34"/>
      <c r="J1064" s="42" t="s">
        <v>586</v>
      </c>
      <c r="K1064" s="57" t="s">
        <v>170</v>
      </c>
      <c r="L1064" s="42">
        <v>139</v>
      </c>
      <c r="M1064" s="34"/>
    </row>
    <row r="1065" spans="1:13">
      <c r="A1065" s="13"/>
      <c r="B1065" s="57"/>
      <c r="C1065" s="57"/>
      <c r="D1065" s="42"/>
      <c r="E1065" s="34"/>
      <c r="F1065" s="42"/>
      <c r="G1065" s="34"/>
      <c r="H1065" s="42"/>
      <c r="I1065" s="34"/>
      <c r="J1065" s="42"/>
      <c r="K1065" s="57"/>
      <c r="L1065" s="42"/>
      <c r="M1065" s="34"/>
    </row>
    <row r="1066" spans="1:13">
      <c r="A1066" s="13"/>
      <c r="B1066" s="40"/>
      <c r="C1066" s="40"/>
      <c r="D1066" s="40"/>
      <c r="E1066" s="40"/>
      <c r="F1066" s="40"/>
      <c r="G1066" s="40"/>
      <c r="H1066" s="40"/>
      <c r="I1066" s="40"/>
      <c r="J1066" s="40"/>
      <c r="K1066" s="40"/>
      <c r="L1066" s="40"/>
      <c r="M1066" s="40"/>
    </row>
    <row r="1067" spans="1:13">
      <c r="A1067" s="13"/>
      <c r="B1067" s="40"/>
      <c r="C1067" s="40"/>
      <c r="D1067" s="40"/>
      <c r="E1067" s="40"/>
      <c r="F1067" s="40"/>
      <c r="G1067" s="40"/>
      <c r="H1067" s="40"/>
      <c r="I1067" s="40"/>
      <c r="J1067" s="40"/>
      <c r="K1067" s="40"/>
      <c r="L1067" s="40"/>
      <c r="M1067" s="40"/>
    </row>
    <row r="1068" spans="1:13">
      <c r="A1068" s="13"/>
      <c r="B1068" s="105" t="s">
        <v>587</v>
      </c>
      <c r="C1068" s="34"/>
      <c r="D1068" s="34"/>
      <c r="E1068" s="34"/>
      <c r="F1068" s="34"/>
      <c r="G1068" s="34"/>
      <c r="H1068" s="34"/>
      <c r="I1068" s="34"/>
      <c r="J1068" s="34"/>
      <c r="K1068" s="34"/>
      <c r="L1068" s="34"/>
      <c r="M1068" s="34"/>
    </row>
    <row r="1069" spans="1:13">
      <c r="A1069" s="13"/>
      <c r="B1069" s="105"/>
      <c r="C1069" s="34"/>
      <c r="D1069" s="34"/>
      <c r="E1069" s="34"/>
      <c r="F1069" s="34"/>
      <c r="G1069" s="34"/>
      <c r="H1069" s="34"/>
      <c r="I1069" s="34"/>
      <c r="J1069" s="34"/>
      <c r="K1069" s="34"/>
      <c r="L1069" s="34"/>
      <c r="M1069" s="34"/>
    </row>
    <row r="1070" spans="1:13">
      <c r="A1070" s="13"/>
      <c r="B1070" s="36" t="s">
        <v>585</v>
      </c>
      <c r="C1070" s="50">
        <v>245</v>
      </c>
      <c r="D1070" s="50"/>
      <c r="E1070" s="40"/>
      <c r="F1070" s="50">
        <v>145</v>
      </c>
      <c r="G1070" s="40"/>
      <c r="H1070" s="50">
        <v>53</v>
      </c>
      <c r="I1070" s="40"/>
      <c r="J1070" s="50" t="s">
        <v>588</v>
      </c>
      <c r="K1070" s="36" t="s">
        <v>170</v>
      </c>
      <c r="L1070" s="50">
        <v>245</v>
      </c>
      <c r="M1070" s="40"/>
    </row>
    <row r="1071" spans="1:13">
      <c r="A1071" s="13"/>
      <c r="B1071" s="36"/>
      <c r="C1071" s="50"/>
      <c r="D1071" s="50"/>
      <c r="E1071" s="40"/>
      <c r="F1071" s="50"/>
      <c r="G1071" s="40"/>
      <c r="H1071" s="50"/>
      <c r="I1071" s="40"/>
      <c r="J1071" s="50"/>
      <c r="K1071" s="36"/>
      <c r="L1071" s="50"/>
      <c r="M1071" s="40"/>
    </row>
    <row r="1072" spans="1:13">
      <c r="A1072" s="13"/>
      <c r="B1072" s="34"/>
      <c r="C1072" s="34"/>
      <c r="D1072" s="34"/>
      <c r="E1072" s="34"/>
      <c r="F1072" s="34"/>
      <c r="G1072" s="34"/>
      <c r="H1072" s="34"/>
      <c r="I1072" s="34"/>
      <c r="J1072" s="34"/>
      <c r="K1072" s="34"/>
      <c r="L1072" s="34"/>
      <c r="M1072" s="34"/>
    </row>
    <row r="1073" spans="1:13">
      <c r="A1073" s="13"/>
      <c r="B1073" s="34"/>
      <c r="C1073" s="34"/>
      <c r="D1073" s="34"/>
      <c r="E1073" s="34"/>
      <c r="F1073" s="34"/>
      <c r="G1073" s="34"/>
      <c r="H1073" s="34"/>
      <c r="I1073" s="34"/>
      <c r="J1073" s="34"/>
      <c r="K1073" s="34"/>
      <c r="L1073" s="34"/>
      <c r="M1073" s="34"/>
    </row>
    <row r="1074" spans="1:13">
      <c r="A1074" s="13"/>
      <c r="B1074" s="92" t="s">
        <v>589</v>
      </c>
      <c r="C1074" s="40"/>
      <c r="D1074" s="40"/>
      <c r="E1074" s="40"/>
      <c r="F1074" s="40"/>
      <c r="G1074" s="40"/>
      <c r="H1074" s="40"/>
      <c r="I1074" s="40"/>
      <c r="J1074" s="40"/>
      <c r="K1074" s="40"/>
      <c r="L1074" s="40"/>
      <c r="M1074" s="40"/>
    </row>
    <row r="1075" spans="1:13">
      <c r="A1075" s="13"/>
      <c r="B1075" s="92"/>
      <c r="C1075" s="40"/>
      <c r="D1075" s="40"/>
      <c r="E1075" s="40"/>
      <c r="F1075" s="40"/>
      <c r="G1075" s="40"/>
      <c r="H1075" s="40"/>
      <c r="I1075" s="40"/>
      <c r="J1075" s="40"/>
      <c r="K1075" s="40"/>
      <c r="L1075" s="40"/>
      <c r="M1075" s="40"/>
    </row>
    <row r="1076" spans="1:13">
      <c r="A1076" s="13"/>
      <c r="B1076" s="57" t="s">
        <v>585</v>
      </c>
      <c r="C1076" s="42">
        <v>106</v>
      </c>
      <c r="D1076" s="42"/>
      <c r="E1076" s="34"/>
      <c r="F1076" s="42">
        <v>79</v>
      </c>
      <c r="G1076" s="34"/>
      <c r="H1076" s="42">
        <v>27</v>
      </c>
      <c r="I1076" s="34"/>
      <c r="J1076" s="42" t="s">
        <v>421</v>
      </c>
      <c r="K1076" s="57" t="s">
        <v>170</v>
      </c>
      <c r="L1076" s="42">
        <v>106</v>
      </c>
      <c r="M1076" s="34"/>
    </row>
    <row r="1077" spans="1:13" ht="15.75" thickBot="1">
      <c r="A1077" s="13"/>
      <c r="B1077" s="63"/>
      <c r="C1077" s="43"/>
      <c r="D1077" s="43"/>
      <c r="E1077" s="35"/>
      <c r="F1077" s="43"/>
      <c r="G1077" s="35"/>
      <c r="H1077" s="43"/>
      <c r="I1077" s="35"/>
      <c r="J1077" s="43"/>
      <c r="K1077" s="63"/>
      <c r="L1077" s="43"/>
      <c r="M1077" s="35"/>
    </row>
    <row r="1078" spans="1:13">
      <c r="A1078" s="13"/>
      <c r="B1078" s="86"/>
      <c r="C1078" s="86"/>
      <c r="D1078" s="86"/>
      <c r="E1078" s="86"/>
      <c r="F1078" s="86"/>
      <c r="G1078" s="86"/>
      <c r="H1078" s="86"/>
      <c r="I1078" s="86"/>
      <c r="J1078" s="86"/>
      <c r="K1078" s="86"/>
      <c r="L1078" s="86"/>
      <c r="M1078" s="86"/>
    </row>
    <row r="1079" spans="1:13" ht="15.75" thickBot="1">
      <c r="A1079" s="13"/>
      <c r="B1079" s="14"/>
      <c r="C1079" s="14"/>
      <c r="D1079" s="14"/>
      <c r="E1079" s="14"/>
      <c r="F1079" s="14"/>
      <c r="G1079" s="14"/>
      <c r="H1079" s="14"/>
      <c r="I1079" s="14"/>
      <c r="J1079" s="14"/>
      <c r="K1079" s="14"/>
      <c r="L1079" s="14"/>
      <c r="M1079" s="14"/>
    </row>
    <row r="1080" spans="1:13" ht="15.75" thickTop="1">
      <c r="A1080" s="13"/>
      <c r="B1080" s="61" t="s">
        <v>165</v>
      </c>
      <c r="C1080" s="28" t="s">
        <v>402</v>
      </c>
      <c r="D1080" s="28"/>
      <c r="E1080" s="26"/>
      <c r="F1080" s="18" t="s">
        <v>405</v>
      </c>
      <c r="G1080" s="26"/>
      <c r="H1080" s="18" t="s">
        <v>405</v>
      </c>
      <c r="I1080" s="26"/>
      <c r="J1080" s="28" t="s">
        <v>410</v>
      </c>
      <c r="K1080" s="26"/>
      <c r="L1080" s="18" t="s">
        <v>411</v>
      </c>
      <c r="M1080" s="26"/>
    </row>
    <row r="1081" spans="1:13">
      <c r="A1081" s="13"/>
      <c r="B1081" s="104"/>
      <c r="C1081" s="32" t="s">
        <v>403</v>
      </c>
      <c r="D1081" s="32"/>
      <c r="E1081" s="27"/>
      <c r="F1081" s="17" t="s">
        <v>406</v>
      </c>
      <c r="G1081" s="27"/>
      <c r="H1081" s="17" t="s">
        <v>408</v>
      </c>
      <c r="I1081" s="27"/>
      <c r="J1081" s="29"/>
      <c r="K1081" s="27"/>
      <c r="L1081" s="17" t="s">
        <v>412</v>
      </c>
      <c r="M1081" s="27"/>
    </row>
    <row r="1082" spans="1:13" ht="15.75" thickBot="1">
      <c r="A1082" s="13"/>
      <c r="B1082" s="31"/>
      <c r="C1082" s="33" t="s">
        <v>404</v>
      </c>
      <c r="D1082" s="33"/>
      <c r="E1082" s="35"/>
      <c r="F1082" s="65" t="s">
        <v>407</v>
      </c>
      <c r="G1082" s="35"/>
      <c r="H1082" s="65" t="s">
        <v>409</v>
      </c>
      <c r="I1082" s="35"/>
      <c r="J1082" s="33"/>
      <c r="K1082" s="35"/>
      <c r="L1082" s="65" t="s">
        <v>409</v>
      </c>
      <c r="M1082" s="35"/>
    </row>
    <row r="1083" spans="1:13">
      <c r="A1083" s="13"/>
      <c r="B1083" s="93" t="s">
        <v>584</v>
      </c>
      <c r="C1083" s="41"/>
      <c r="D1083" s="41"/>
      <c r="E1083" s="41"/>
      <c r="F1083" s="41"/>
      <c r="G1083" s="41"/>
      <c r="H1083" s="41"/>
      <c r="I1083" s="41"/>
      <c r="J1083" s="41"/>
      <c r="K1083" s="41"/>
      <c r="L1083" s="41"/>
      <c r="M1083" s="41"/>
    </row>
    <row r="1084" spans="1:13">
      <c r="A1084" s="13"/>
      <c r="B1084" s="92"/>
      <c r="C1084" s="40"/>
      <c r="D1084" s="40"/>
      <c r="E1084" s="40"/>
      <c r="F1084" s="40"/>
      <c r="G1084" s="40"/>
      <c r="H1084" s="40"/>
      <c r="I1084" s="40"/>
      <c r="J1084" s="40"/>
      <c r="K1084" s="40"/>
      <c r="L1084" s="40"/>
      <c r="M1084" s="40"/>
    </row>
    <row r="1085" spans="1:13">
      <c r="A1085" s="13"/>
      <c r="B1085" s="57" t="s">
        <v>590</v>
      </c>
      <c r="C1085" s="57" t="s">
        <v>167</v>
      </c>
      <c r="D1085" s="42">
        <v>139</v>
      </c>
      <c r="E1085" s="34"/>
      <c r="F1085" s="42">
        <v>66</v>
      </c>
      <c r="G1085" s="34"/>
      <c r="H1085" s="42" t="s">
        <v>591</v>
      </c>
      <c r="I1085" s="57" t="s">
        <v>170</v>
      </c>
      <c r="J1085" s="42" t="s">
        <v>592</v>
      </c>
      <c r="K1085" s="57" t="s">
        <v>170</v>
      </c>
      <c r="L1085" s="42">
        <v>139</v>
      </c>
      <c r="M1085" s="34"/>
    </row>
    <row r="1086" spans="1:13">
      <c r="A1086" s="13"/>
      <c r="B1086" s="57"/>
      <c r="C1086" s="57"/>
      <c r="D1086" s="42"/>
      <c r="E1086" s="34"/>
      <c r="F1086" s="42"/>
      <c r="G1086" s="34"/>
      <c r="H1086" s="42"/>
      <c r="I1086" s="57"/>
      <c r="J1086" s="42"/>
      <c r="K1086" s="57"/>
      <c r="L1086" s="42"/>
      <c r="M1086" s="34"/>
    </row>
    <row r="1087" spans="1:13">
      <c r="A1087" s="13"/>
      <c r="B1087" s="40"/>
      <c r="C1087" s="40"/>
      <c r="D1087" s="40"/>
      <c r="E1087" s="40"/>
      <c r="F1087" s="40"/>
      <c r="G1087" s="40"/>
      <c r="H1087" s="40"/>
      <c r="I1087" s="40"/>
      <c r="J1087" s="40"/>
      <c r="K1087" s="40"/>
      <c r="L1087" s="40"/>
      <c r="M1087" s="40"/>
    </row>
    <row r="1088" spans="1:13">
      <c r="A1088" s="13"/>
      <c r="B1088" s="40"/>
      <c r="C1088" s="40"/>
      <c r="D1088" s="40"/>
      <c r="E1088" s="40"/>
      <c r="F1088" s="40"/>
      <c r="G1088" s="40"/>
      <c r="H1088" s="40"/>
      <c r="I1088" s="40"/>
      <c r="J1088" s="40"/>
      <c r="K1088" s="40"/>
      <c r="L1088" s="40"/>
      <c r="M1088" s="40"/>
    </row>
    <row r="1089" spans="1:13">
      <c r="A1089" s="13"/>
      <c r="B1089" s="105" t="s">
        <v>587</v>
      </c>
      <c r="C1089" s="34"/>
      <c r="D1089" s="34"/>
      <c r="E1089" s="34"/>
      <c r="F1089" s="34"/>
      <c r="G1089" s="34"/>
      <c r="H1089" s="34"/>
      <c r="I1089" s="34"/>
      <c r="J1089" s="34"/>
      <c r="K1089" s="34"/>
      <c r="L1089" s="34"/>
      <c r="M1089" s="34"/>
    </row>
    <row r="1090" spans="1:13">
      <c r="A1090" s="13"/>
      <c r="B1090" s="105"/>
      <c r="C1090" s="34"/>
      <c r="D1090" s="34"/>
      <c r="E1090" s="34"/>
      <c r="F1090" s="34"/>
      <c r="G1090" s="34"/>
      <c r="H1090" s="34"/>
      <c r="I1090" s="34"/>
      <c r="J1090" s="34"/>
      <c r="K1090" s="34"/>
      <c r="L1090" s="34"/>
      <c r="M1090" s="34"/>
    </row>
    <row r="1091" spans="1:13">
      <c r="A1091" s="13"/>
      <c r="B1091" s="36" t="s">
        <v>590</v>
      </c>
      <c r="C1091" s="50">
        <v>245</v>
      </c>
      <c r="D1091" s="50"/>
      <c r="E1091" s="40"/>
      <c r="F1091" s="50">
        <v>145</v>
      </c>
      <c r="G1091" s="40"/>
      <c r="H1091" s="50" t="s">
        <v>593</v>
      </c>
      <c r="I1091" s="36" t="s">
        <v>170</v>
      </c>
      <c r="J1091" s="50" t="s">
        <v>594</v>
      </c>
      <c r="K1091" s="36" t="s">
        <v>170</v>
      </c>
      <c r="L1091" s="50">
        <v>245</v>
      </c>
      <c r="M1091" s="40"/>
    </row>
    <row r="1092" spans="1:13">
      <c r="A1092" s="13"/>
      <c r="B1092" s="36"/>
      <c r="C1092" s="50"/>
      <c r="D1092" s="50"/>
      <c r="E1092" s="40"/>
      <c r="F1092" s="50"/>
      <c r="G1092" s="40"/>
      <c r="H1092" s="50"/>
      <c r="I1092" s="36"/>
      <c r="J1092" s="50"/>
      <c r="K1092" s="36"/>
      <c r="L1092" s="50"/>
      <c r="M1092" s="40"/>
    </row>
    <row r="1093" spans="1:13">
      <c r="A1093" s="13"/>
      <c r="B1093" s="34"/>
      <c r="C1093" s="34"/>
      <c r="D1093" s="34"/>
      <c r="E1093" s="34"/>
      <c r="F1093" s="34"/>
      <c r="G1093" s="34"/>
      <c r="H1093" s="34"/>
      <c r="I1093" s="34"/>
      <c r="J1093" s="34"/>
      <c r="K1093" s="34"/>
      <c r="L1093" s="34"/>
      <c r="M1093" s="34"/>
    </row>
    <row r="1094" spans="1:13">
      <c r="A1094" s="13"/>
      <c r="B1094" s="34"/>
      <c r="C1094" s="34"/>
      <c r="D1094" s="34"/>
      <c r="E1094" s="34"/>
      <c r="F1094" s="34"/>
      <c r="G1094" s="34"/>
      <c r="H1094" s="34"/>
      <c r="I1094" s="34"/>
      <c r="J1094" s="34"/>
      <c r="K1094" s="34"/>
      <c r="L1094" s="34"/>
      <c r="M1094" s="34"/>
    </row>
    <row r="1095" spans="1:13">
      <c r="A1095" s="13"/>
      <c r="B1095" s="92" t="s">
        <v>589</v>
      </c>
      <c r="C1095" s="40"/>
      <c r="D1095" s="40"/>
      <c r="E1095" s="40"/>
      <c r="F1095" s="40"/>
      <c r="G1095" s="40"/>
      <c r="H1095" s="40"/>
      <c r="I1095" s="40"/>
      <c r="J1095" s="40"/>
      <c r="K1095" s="40"/>
      <c r="L1095" s="40"/>
      <c r="M1095" s="40"/>
    </row>
    <row r="1096" spans="1:13">
      <c r="A1096" s="13"/>
      <c r="B1096" s="92"/>
      <c r="C1096" s="40"/>
      <c r="D1096" s="40"/>
      <c r="E1096" s="40"/>
      <c r="F1096" s="40"/>
      <c r="G1096" s="40"/>
      <c r="H1096" s="40"/>
      <c r="I1096" s="40"/>
      <c r="J1096" s="40"/>
      <c r="K1096" s="40"/>
      <c r="L1096" s="40"/>
      <c r="M1096" s="40"/>
    </row>
    <row r="1097" spans="1:13">
      <c r="A1097" s="13"/>
      <c r="B1097" s="57" t="s">
        <v>590</v>
      </c>
      <c r="C1097" s="42">
        <v>106</v>
      </c>
      <c r="D1097" s="42"/>
      <c r="E1097" s="34"/>
      <c r="F1097" s="42">
        <v>79</v>
      </c>
      <c r="G1097" s="34"/>
      <c r="H1097" s="42" t="s">
        <v>339</v>
      </c>
      <c r="I1097" s="57" t="s">
        <v>170</v>
      </c>
      <c r="J1097" s="42" t="s">
        <v>527</v>
      </c>
      <c r="K1097" s="57" t="s">
        <v>170</v>
      </c>
      <c r="L1097" s="42">
        <v>106</v>
      </c>
      <c r="M1097" s="34"/>
    </row>
    <row r="1098" spans="1:13" ht="15.75" thickBot="1">
      <c r="A1098" s="13"/>
      <c r="B1098" s="63"/>
      <c r="C1098" s="43"/>
      <c r="D1098" s="43"/>
      <c r="E1098" s="35"/>
      <c r="F1098" s="43"/>
      <c r="G1098" s="35"/>
      <c r="H1098" s="43"/>
      <c r="I1098" s="63"/>
      <c r="J1098" s="43"/>
      <c r="K1098" s="63"/>
      <c r="L1098" s="43"/>
      <c r="M1098" s="35"/>
    </row>
    <row r="1099" spans="1:13">
      <c r="A1099" s="13"/>
      <c r="B1099" s="86"/>
      <c r="C1099" s="86"/>
      <c r="D1099" s="86"/>
      <c r="E1099" s="86"/>
      <c r="F1099" s="86"/>
      <c r="G1099" s="86"/>
      <c r="H1099" s="86"/>
      <c r="I1099" s="86"/>
      <c r="J1099" s="86"/>
      <c r="K1099" s="86"/>
      <c r="L1099" s="86"/>
      <c r="M1099" s="86"/>
    </row>
    <row r="1100" spans="1:13" ht="15.75" thickBot="1">
      <c r="A1100" s="13"/>
      <c r="B1100" s="14"/>
      <c r="C1100" s="14"/>
      <c r="D1100" s="14"/>
      <c r="E1100" s="14"/>
      <c r="F1100" s="14"/>
      <c r="G1100" s="14"/>
      <c r="H1100" s="14"/>
      <c r="I1100" s="14"/>
      <c r="J1100" s="14"/>
      <c r="K1100" s="14"/>
      <c r="L1100" s="14"/>
      <c r="M1100" s="14"/>
    </row>
    <row r="1101" spans="1:13" ht="15.75" thickTop="1">
      <c r="A1101" s="13"/>
      <c r="B1101" s="61" t="s">
        <v>165</v>
      </c>
      <c r="C1101" s="28" t="s">
        <v>402</v>
      </c>
      <c r="D1101" s="28"/>
      <c r="E1101" s="26"/>
      <c r="F1101" s="18" t="s">
        <v>405</v>
      </c>
      <c r="G1101" s="26"/>
      <c r="H1101" s="18" t="s">
        <v>405</v>
      </c>
      <c r="I1101" s="26"/>
      <c r="J1101" s="28" t="s">
        <v>410</v>
      </c>
      <c r="K1101" s="26"/>
      <c r="L1101" s="18" t="s">
        <v>411</v>
      </c>
      <c r="M1101" s="26"/>
    </row>
    <row r="1102" spans="1:13">
      <c r="A1102" s="13"/>
      <c r="B1102" s="104"/>
      <c r="C1102" s="32" t="s">
        <v>403</v>
      </c>
      <c r="D1102" s="32"/>
      <c r="E1102" s="27"/>
      <c r="F1102" s="17" t="s">
        <v>406</v>
      </c>
      <c r="G1102" s="27"/>
      <c r="H1102" s="17" t="s">
        <v>408</v>
      </c>
      <c r="I1102" s="27"/>
      <c r="J1102" s="29"/>
      <c r="K1102" s="27"/>
      <c r="L1102" s="17" t="s">
        <v>412</v>
      </c>
      <c r="M1102" s="27"/>
    </row>
    <row r="1103" spans="1:13" ht="15.75" thickBot="1">
      <c r="A1103" s="13"/>
      <c r="B1103" s="31"/>
      <c r="C1103" s="33" t="s">
        <v>404</v>
      </c>
      <c r="D1103" s="33"/>
      <c r="E1103" s="35"/>
      <c r="F1103" s="65" t="s">
        <v>407</v>
      </c>
      <c r="G1103" s="35"/>
      <c r="H1103" s="65" t="s">
        <v>409</v>
      </c>
      <c r="I1103" s="35"/>
      <c r="J1103" s="33"/>
      <c r="K1103" s="35"/>
      <c r="L1103" s="65" t="s">
        <v>409</v>
      </c>
      <c r="M1103" s="35"/>
    </row>
    <row r="1104" spans="1:13">
      <c r="A1104" s="13"/>
      <c r="B1104" s="93" t="s">
        <v>584</v>
      </c>
      <c r="C1104" s="41"/>
      <c r="D1104" s="41"/>
      <c r="E1104" s="41"/>
      <c r="F1104" s="41"/>
      <c r="G1104" s="41"/>
      <c r="H1104" s="41"/>
      <c r="I1104" s="41"/>
      <c r="J1104" s="41"/>
      <c r="K1104" s="41"/>
      <c r="L1104" s="41"/>
      <c r="M1104" s="41"/>
    </row>
    <row r="1105" spans="1:13">
      <c r="A1105" s="13"/>
      <c r="B1105" s="92"/>
      <c r="C1105" s="40"/>
      <c r="D1105" s="40"/>
      <c r="E1105" s="40"/>
      <c r="F1105" s="40"/>
      <c r="G1105" s="40"/>
      <c r="H1105" s="40"/>
      <c r="I1105" s="40"/>
      <c r="J1105" s="40"/>
      <c r="K1105" s="40"/>
      <c r="L1105" s="40"/>
      <c r="M1105" s="40"/>
    </row>
    <row r="1106" spans="1:13">
      <c r="A1106" s="13"/>
      <c r="B1106" s="57" t="s">
        <v>595</v>
      </c>
      <c r="C1106" s="57" t="s">
        <v>167</v>
      </c>
      <c r="D1106" s="42" t="s">
        <v>185</v>
      </c>
      <c r="E1106" s="34"/>
      <c r="F1106" s="42" t="s">
        <v>185</v>
      </c>
      <c r="G1106" s="34"/>
      <c r="H1106" s="42">
        <v>49</v>
      </c>
      <c r="I1106" s="34"/>
      <c r="J1106" s="42" t="s">
        <v>561</v>
      </c>
      <c r="K1106" s="57" t="s">
        <v>170</v>
      </c>
      <c r="L1106" s="42" t="s">
        <v>185</v>
      </c>
      <c r="M1106" s="34"/>
    </row>
    <row r="1107" spans="1:13">
      <c r="A1107" s="13"/>
      <c r="B1107" s="57"/>
      <c r="C1107" s="57"/>
      <c r="D1107" s="42"/>
      <c r="E1107" s="34"/>
      <c r="F1107" s="42"/>
      <c r="G1107" s="34"/>
      <c r="H1107" s="42"/>
      <c r="I1107" s="34"/>
      <c r="J1107" s="42"/>
      <c r="K1107" s="57"/>
      <c r="L1107" s="42"/>
      <c r="M1107" s="34"/>
    </row>
    <row r="1108" spans="1:13">
      <c r="A1108" s="13"/>
      <c r="B1108" s="40"/>
      <c r="C1108" s="40"/>
      <c r="D1108" s="40"/>
      <c r="E1108" s="40"/>
      <c r="F1108" s="40"/>
      <c r="G1108" s="40"/>
      <c r="H1108" s="40"/>
      <c r="I1108" s="40"/>
      <c r="J1108" s="40"/>
      <c r="K1108" s="40"/>
      <c r="L1108" s="40"/>
      <c r="M1108" s="40"/>
    </row>
    <row r="1109" spans="1:13">
      <c r="A1109" s="13"/>
      <c r="B1109" s="40"/>
      <c r="C1109" s="40"/>
      <c r="D1109" s="40"/>
      <c r="E1109" s="40"/>
      <c r="F1109" s="40"/>
      <c r="G1109" s="40"/>
      <c r="H1109" s="40"/>
      <c r="I1109" s="40"/>
      <c r="J1109" s="40"/>
      <c r="K1109" s="40"/>
      <c r="L1109" s="40"/>
      <c r="M1109" s="40"/>
    </row>
    <row r="1110" spans="1:13">
      <c r="A1110" s="13"/>
      <c r="B1110" s="105" t="s">
        <v>587</v>
      </c>
      <c r="C1110" s="34"/>
      <c r="D1110" s="34"/>
      <c r="E1110" s="34"/>
      <c r="F1110" s="34"/>
      <c r="G1110" s="34"/>
      <c r="H1110" s="34"/>
      <c r="I1110" s="34"/>
      <c r="J1110" s="34"/>
      <c r="K1110" s="34"/>
      <c r="L1110" s="34"/>
      <c r="M1110" s="34"/>
    </row>
    <row r="1111" spans="1:13">
      <c r="A1111" s="13"/>
      <c r="B1111" s="105"/>
      <c r="C1111" s="34"/>
      <c r="D1111" s="34"/>
      <c r="E1111" s="34"/>
      <c r="F1111" s="34"/>
      <c r="G1111" s="34"/>
      <c r="H1111" s="34"/>
      <c r="I1111" s="34"/>
      <c r="J1111" s="34"/>
      <c r="K1111" s="34"/>
      <c r="L1111" s="34"/>
      <c r="M1111" s="34"/>
    </row>
    <row r="1112" spans="1:13">
      <c r="A1112" s="13"/>
      <c r="B1112" s="36" t="s">
        <v>595</v>
      </c>
      <c r="C1112" s="50" t="s">
        <v>185</v>
      </c>
      <c r="D1112" s="50"/>
      <c r="E1112" s="40"/>
      <c r="F1112" s="50" t="s">
        <v>185</v>
      </c>
      <c r="G1112" s="40"/>
      <c r="H1112" s="50">
        <v>84</v>
      </c>
      <c r="I1112" s="40"/>
      <c r="J1112" s="50" t="s">
        <v>483</v>
      </c>
      <c r="K1112" s="36" t="s">
        <v>170</v>
      </c>
      <c r="L1112" s="50" t="s">
        <v>185</v>
      </c>
      <c r="M1112" s="40"/>
    </row>
    <row r="1113" spans="1:13">
      <c r="A1113" s="13"/>
      <c r="B1113" s="36"/>
      <c r="C1113" s="50"/>
      <c r="D1113" s="50"/>
      <c r="E1113" s="40"/>
      <c r="F1113" s="50"/>
      <c r="G1113" s="40"/>
      <c r="H1113" s="50"/>
      <c r="I1113" s="40"/>
      <c r="J1113" s="50"/>
      <c r="K1113" s="36"/>
      <c r="L1113" s="50"/>
      <c r="M1113" s="40"/>
    </row>
    <row r="1114" spans="1:13">
      <c r="A1114" s="13"/>
      <c r="B1114" s="34"/>
      <c r="C1114" s="34"/>
      <c r="D1114" s="34"/>
      <c r="E1114" s="34"/>
      <c r="F1114" s="34"/>
      <c r="G1114" s="34"/>
      <c r="H1114" s="34"/>
      <c r="I1114" s="34"/>
      <c r="J1114" s="34"/>
      <c r="K1114" s="34"/>
      <c r="L1114" s="34"/>
      <c r="M1114" s="34"/>
    </row>
    <row r="1115" spans="1:13">
      <c r="A1115" s="13"/>
      <c r="B1115" s="34"/>
      <c r="C1115" s="34"/>
      <c r="D1115" s="34"/>
      <c r="E1115" s="34"/>
      <c r="F1115" s="34"/>
      <c r="G1115" s="34"/>
      <c r="H1115" s="34"/>
      <c r="I1115" s="34"/>
      <c r="J1115" s="34"/>
      <c r="K1115" s="34"/>
      <c r="L1115" s="34"/>
      <c r="M1115" s="34"/>
    </row>
    <row r="1116" spans="1:13">
      <c r="A1116" s="13"/>
      <c r="B1116" s="92" t="s">
        <v>589</v>
      </c>
      <c r="C1116" s="40"/>
      <c r="D1116" s="40"/>
      <c r="E1116" s="40"/>
      <c r="F1116" s="40"/>
      <c r="G1116" s="40"/>
      <c r="H1116" s="40"/>
      <c r="I1116" s="40"/>
      <c r="J1116" s="40"/>
      <c r="K1116" s="40"/>
      <c r="L1116" s="40"/>
      <c r="M1116" s="40"/>
    </row>
    <row r="1117" spans="1:13">
      <c r="A1117" s="13"/>
      <c r="B1117" s="92"/>
      <c r="C1117" s="40"/>
      <c r="D1117" s="40"/>
      <c r="E1117" s="40"/>
      <c r="F1117" s="40"/>
      <c r="G1117" s="40"/>
      <c r="H1117" s="40"/>
      <c r="I1117" s="40"/>
      <c r="J1117" s="40"/>
      <c r="K1117" s="40"/>
      <c r="L1117" s="40"/>
      <c r="M1117" s="40"/>
    </row>
    <row r="1118" spans="1:13">
      <c r="A1118" s="13"/>
      <c r="B1118" s="57" t="s">
        <v>595</v>
      </c>
      <c r="C1118" s="42" t="s">
        <v>185</v>
      </c>
      <c r="D1118" s="42"/>
      <c r="E1118" s="34"/>
      <c r="F1118" s="42" t="s">
        <v>185</v>
      </c>
      <c r="G1118" s="34"/>
      <c r="H1118" s="42">
        <v>35</v>
      </c>
      <c r="I1118" s="34"/>
      <c r="J1118" s="42" t="s">
        <v>494</v>
      </c>
      <c r="K1118" s="57" t="s">
        <v>170</v>
      </c>
      <c r="L1118" s="42" t="s">
        <v>185</v>
      </c>
      <c r="M1118" s="34"/>
    </row>
    <row r="1119" spans="1:13" ht="15.75" thickBot="1">
      <c r="A1119" s="13"/>
      <c r="B1119" s="63"/>
      <c r="C1119" s="43"/>
      <c r="D1119" s="43"/>
      <c r="E1119" s="35"/>
      <c r="F1119" s="43"/>
      <c r="G1119" s="35"/>
      <c r="H1119" s="43"/>
      <c r="I1119" s="35"/>
      <c r="J1119" s="43"/>
      <c r="K1119" s="63"/>
      <c r="L1119" s="43"/>
      <c r="M1119" s="35"/>
    </row>
  </sheetData>
  <mergeCells count="5208">
    <mergeCell ref="B1044:M1044"/>
    <mergeCell ref="B1056:M1056"/>
    <mergeCell ref="B714:M714"/>
    <mergeCell ref="B769:M769"/>
    <mergeCell ref="B824:M824"/>
    <mergeCell ref="B879:M879"/>
    <mergeCell ref="B934:M934"/>
    <mergeCell ref="B989:M989"/>
    <mergeCell ref="B424:M424"/>
    <mergeCell ref="B457:M457"/>
    <mergeCell ref="B516:M516"/>
    <mergeCell ref="B571:M571"/>
    <mergeCell ref="B572:M572"/>
    <mergeCell ref="B643:M643"/>
    <mergeCell ref="B100:M100"/>
    <mergeCell ref="B171:M171"/>
    <mergeCell ref="B224:M224"/>
    <mergeCell ref="B279:M279"/>
    <mergeCell ref="B336:M336"/>
    <mergeCell ref="B391:M391"/>
    <mergeCell ref="B10:M10"/>
    <mergeCell ref="B11:M11"/>
    <mergeCell ref="B16:M16"/>
    <mergeCell ref="B21:M21"/>
    <mergeCell ref="B28:M28"/>
    <mergeCell ref="B29:M29"/>
    <mergeCell ref="B4:M4"/>
    <mergeCell ref="B5:M5"/>
    <mergeCell ref="B6:M6"/>
    <mergeCell ref="B7:M7"/>
    <mergeCell ref="B8:M8"/>
    <mergeCell ref="B9:M9"/>
    <mergeCell ref="I1118:I1119"/>
    <mergeCell ref="J1118:J1119"/>
    <mergeCell ref="K1118:K1119"/>
    <mergeCell ref="L1118:L1119"/>
    <mergeCell ref="M1118:M1119"/>
    <mergeCell ref="A1:A2"/>
    <mergeCell ref="B1:M1"/>
    <mergeCell ref="B2:M2"/>
    <mergeCell ref="B3:M3"/>
    <mergeCell ref="A4:A1119"/>
    <mergeCell ref="B1118:B1119"/>
    <mergeCell ref="C1118:D1119"/>
    <mergeCell ref="E1118:E1119"/>
    <mergeCell ref="F1118:F1119"/>
    <mergeCell ref="G1118:G1119"/>
    <mergeCell ref="H1118:H1119"/>
    <mergeCell ref="L1114:M1115"/>
    <mergeCell ref="B1116:B1117"/>
    <mergeCell ref="C1116:E1117"/>
    <mergeCell ref="F1116:G1117"/>
    <mergeCell ref="H1116:I1117"/>
    <mergeCell ref="J1116:K1117"/>
    <mergeCell ref="L1116:M1117"/>
    <mergeCell ref="I1112:I1113"/>
    <mergeCell ref="J1112:J1113"/>
    <mergeCell ref="K1112:K1113"/>
    <mergeCell ref="L1112:L1113"/>
    <mergeCell ref="M1112:M1113"/>
    <mergeCell ref="B1114:B1115"/>
    <mergeCell ref="C1114:E1115"/>
    <mergeCell ref="F1114:G1115"/>
    <mergeCell ref="H1114:I1115"/>
    <mergeCell ref="J1114:K1115"/>
    <mergeCell ref="B1112:B1113"/>
    <mergeCell ref="C1112:D1113"/>
    <mergeCell ref="E1112:E1113"/>
    <mergeCell ref="F1112:F1113"/>
    <mergeCell ref="G1112:G1113"/>
    <mergeCell ref="H1112:H1113"/>
    <mergeCell ref="B1110:B1111"/>
    <mergeCell ref="C1110:E1111"/>
    <mergeCell ref="F1110:G1111"/>
    <mergeCell ref="H1110:I1111"/>
    <mergeCell ref="J1110:K1111"/>
    <mergeCell ref="L1110:M1111"/>
    <mergeCell ref="B1108:B1109"/>
    <mergeCell ref="C1108:E1109"/>
    <mergeCell ref="F1108:G1109"/>
    <mergeCell ref="H1108:I1109"/>
    <mergeCell ref="J1108:K1109"/>
    <mergeCell ref="L1108:M1109"/>
    <mergeCell ref="H1106:H1107"/>
    <mergeCell ref="I1106:I1107"/>
    <mergeCell ref="J1106:J1107"/>
    <mergeCell ref="K1106:K1107"/>
    <mergeCell ref="L1106:L1107"/>
    <mergeCell ref="M1106:M1107"/>
    <mergeCell ref="B1106:B1107"/>
    <mergeCell ref="C1106:C1107"/>
    <mergeCell ref="D1106:D1107"/>
    <mergeCell ref="E1106:E1107"/>
    <mergeCell ref="F1106:F1107"/>
    <mergeCell ref="G1106:G1107"/>
    <mergeCell ref="I1101:I1103"/>
    <mergeCell ref="J1101:J1103"/>
    <mergeCell ref="K1101:K1103"/>
    <mergeCell ref="M1101:M1103"/>
    <mergeCell ref="B1104:B1105"/>
    <mergeCell ref="C1104:E1105"/>
    <mergeCell ref="F1104:G1105"/>
    <mergeCell ref="H1104:I1105"/>
    <mergeCell ref="J1104:K1105"/>
    <mergeCell ref="L1104:M1105"/>
    <mergeCell ref="B1101:B1103"/>
    <mergeCell ref="C1101:D1101"/>
    <mergeCell ref="C1102:D1102"/>
    <mergeCell ref="C1103:D1103"/>
    <mergeCell ref="E1101:E1103"/>
    <mergeCell ref="G1101:G1103"/>
    <mergeCell ref="I1097:I1098"/>
    <mergeCell ref="J1097:J1098"/>
    <mergeCell ref="K1097:K1098"/>
    <mergeCell ref="L1097:L1098"/>
    <mergeCell ref="M1097:M1098"/>
    <mergeCell ref="B1099:M1099"/>
    <mergeCell ref="B1097:B1098"/>
    <mergeCell ref="C1097:D1098"/>
    <mergeCell ref="E1097:E1098"/>
    <mergeCell ref="F1097:F1098"/>
    <mergeCell ref="G1097:G1098"/>
    <mergeCell ref="H1097:H1098"/>
    <mergeCell ref="L1093:M1094"/>
    <mergeCell ref="B1095:B1096"/>
    <mergeCell ref="C1095:E1096"/>
    <mergeCell ref="F1095:G1096"/>
    <mergeCell ref="H1095:I1096"/>
    <mergeCell ref="J1095:K1096"/>
    <mergeCell ref="L1095:M1096"/>
    <mergeCell ref="I1091:I1092"/>
    <mergeCell ref="J1091:J1092"/>
    <mergeCell ref="K1091:K1092"/>
    <mergeCell ref="L1091:L1092"/>
    <mergeCell ref="M1091:M1092"/>
    <mergeCell ref="B1093:B1094"/>
    <mergeCell ref="C1093:E1094"/>
    <mergeCell ref="F1093:G1094"/>
    <mergeCell ref="H1093:I1094"/>
    <mergeCell ref="J1093:K1094"/>
    <mergeCell ref="B1091:B1092"/>
    <mergeCell ref="C1091:D1092"/>
    <mergeCell ref="E1091:E1092"/>
    <mergeCell ref="F1091:F1092"/>
    <mergeCell ref="G1091:G1092"/>
    <mergeCell ref="H1091:H1092"/>
    <mergeCell ref="B1089:B1090"/>
    <mergeCell ref="C1089:E1090"/>
    <mergeCell ref="F1089:G1090"/>
    <mergeCell ref="H1089:I1090"/>
    <mergeCell ref="J1089:K1090"/>
    <mergeCell ref="L1089:M1090"/>
    <mergeCell ref="B1087:B1088"/>
    <mergeCell ref="C1087:E1088"/>
    <mergeCell ref="F1087:G1088"/>
    <mergeCell ref="H1087:I1088"/>
    <mergeCell ref="J1087:K1088"/>
    <mergeCell ref="L1087:M1088"/>
    <mergeCell ref="H1085:H1086"/>
    <mergeCell ref="I1085:I1086"/>
    <mergeCell ref="J1085:J1086"/>
    <mergeCell ref="K1085:K1086"/>
    <mergeCell ref="L1085:L1086"/>
    <mergeCell ref="M1085:M1086"/>
    <mergeCell ref="B1085:B1086"/>
    <mergeCell ref="C1085:C1086"/>
    <mergeCell ref="D1085:D1086"/>
    <mergeCell ref="E1085:E1086"/>
    <mergeCell ref="F1085:F1086"/>
    <mergeCell ref="G1085:G1086"/>
    <mergeCell ref="I1080:I1082"/>
    <mergeCell ref="J1080:J1082"/>
    <mergeCell ref="K1080:K1082"/>
    <mergeCell ref="M1080:M1082"/>
    <mergeCell ref="B1083:B1084"/>
    <mergeCell ref="C1083:E1084"/>
    <mergeCell ref="F1083:G1084"/>
    <mergeCell ref="H1083:I1084"/>
    <mergeCell ref="J1083:K1084"/>
    <mergeCell ref="L1083:M1084"/>
    <mergeCell ref="B1080:B1082"/>
    <mergeCell ref="C1080:D1080"/>
    <mergeCell ref="C1081:D1081"/>
    <mergeCell ref="C1082:D1082"/>
    <mergeCell ref="E1080:E1082"/>
    <mergeCell ref="G1080:G1082"/>
    <mergeCell ref="I1076:I1077"/>
    <mergeCell ref="J1076:J1077"/>
    <mergeCell ref="K1076:K1077"/>
    <mergeCell ref="L1076:L1077"/>
    <mergeCell ref="M1076:M1077"/>
    <mergeCell ref="B1078:M1078"/>
    <mergeCell ref="B1076:B1077"/>
    <mergeCell ref="C1076:D1077"/>
    <mergeCell ref="E1076:E1077"/>
    <mergeCell ref="F1076:F1077"/>
    <mergeCell ref="G1076:G1077"/>
    <mergeCell ref="H1076:H1077"/>
    <mergeCell ref="L1072:M1073"/>
    <mergeCell ref="B1074:B1075"/>
    <mergeCell ref="C1074:E1075"/>
    <mergeCell ref="F1074:G1075"/>
    <mergeCell ref="H1074:I1075"/>
    <mergeCell ref="J1074:K1075"/>
    <mergeCell ref="L1074:M1075"/>
    <mergeCell ref="I1070:I1071"/>
    <mergeCell ref="J1070:J1071"/>
    <mergeCell ref="K1070:K1071"/>
    <mergeCell ref="L1070:L1071"/>
    <mergeCell ref="M1070:M1071"/>
    <mergeCell ref="B1072:B1073"/>
    <mergeCell ref="C1072:E1073"/>
    <mergeCell ref="F1072:G1073"/>
    <mergeCell ref="H1072:I1073"/>
    <mergeCell ref="J1072:K1073"/>
    <mergeCell ref="B1070:B1071"/>
    <mergeCell ref="C1070:D1071"/>
    <mergeCell ref="E1070:E1071"/>
    <mergeCell ref="F1070:F1071"/>
    <mergeCell ref="G1070:G1071"/>
    <mergeCell ref="H1070:H1071"/>
    <mergeCell ref="B1068:B1069"/>
    <mergeCell ref="C1068:E1069"/>
    <mergeCell ref="F1068:G1069"/>
    <mergeCell ref="H1068:I1069"/>
    <mergeCell ref="J1068:K1069"/>
    <mergeCell ref="L1068:M1069"/>
    <mergeCell ref="B1066:B1067"/>
    <mergeCell ref="C1066:E1067"/>
    <mergeCell ref="F1066:G1067"/>
    <mergeCell ref="H1066:I1067"/>
    <mergeCell ref="J1066:K1067"/>
    <mergeCell ref="L1066:M1067"/>
    <mergeCell ref="H1064:H1065"/>
    <mergeCell ref="I1064:I1065"/>
    <mergeCell ref="J1064:J1065"/>
    <mergeCell ref="K1064:K1065"/>
    <mergeCell ref="L1064:L1065"/>
    <mergeCell ref="M1064:M1065"/>
    <mergeCell ref="B1064:B1065"/>
    <mergeCell ref="C1064:C1065"/>
    <mergeCell ref="D1064:D1065"/>
    <mergeCell ref="E1064:E1065"/>
    <mergeCell ref="F1064:F1065"/>
    <mergeCell ref="G1064:G1065"/>
    <mergeCell ref="M1059:M1061"/>
    <mergeCell ref="B1062:B1063"/>
    <mergeCell ref="C1062:E1063"/>
    <mergeCell ref="F1062:G1063"/>
    <mergeCell ref="H1062:I1063"/>
    <mergeCell ref="J1062:K1063"/>
    <mergeCell ref="L1062:M1063"/>
    <mergeCell ref="B1057:M1057"/>
    <mergeCell ref="B1059:B1061"/>
    <mergeCell ref="C1059:D1059"/>
    <mergeCell ref="C1060:D1060"/>
    <mergeCell ref="C1061:D1061"/>
    <mergeCell ref="E1059:E1061"/>
    <mergeCell ref="G1059:G1061"/>
    <mergeCell ref="I1059:I1061"/>
    <mergeCell ref="J1059:J1061"/>
    <mergeCell ref="K1059:K1061"/>
    <mergeCell ref="H1054:H1055"/>
    <mergeCell ref="I1054:I1055"/>
    <mergeCell ref="J1054:J1055"/>
    <mergeCell ref="K1054:K1055"/>
    <mergeCell ref="L1054:L1055"/>
    <mergeCell ref="M1054:M1055"/>
    <mergeCell ref="J1052:J1053"/>
    <mergeCell ref="K1052:K1053"/>
    <mergeCell ref="L1052:L1053"/>
    <mergeCell ref="M1052:M1053"/>
    <mergeCell ref="B1054:B1055"/>
    <mergeCell ref="C1054:C1055"/>
    <mergeCell ref="D1054:D1055"/>
    <mergeCell ref="E1054:E1055"/>
    <mergeCell ref="F1054:F1055"/>
    <mergeCell ref="G1054:G1055"/>
    <mergeCell ref="K1050:K1051"/>
    <mergeCell ref="L1050:L1051"/>
    <mergeCell ref="M1050:M1051"/>
    <mergeCell ref="B1052:B1053"/>
    <mergeCell ref="C1052:D1053"/>
    <mergeCell ref="E1052:E1053"/>
    <mergeCell ref="F1052:F1053"/>
    <mergeCell ref="G1052:G1053"/>
    <mergeCell ref="H1052:H1053"/>
    <mergeCell ref="I1052:I1053"/>
    <mergeCell ref="M1047:M1049"/>
    <mergeCell ref="B1050:B1051"/>
    <mergeCell ref="C1050:C1051"/>
    <mergeCell ref="D1050:D1051"/>
    <mergeCell ref="E1050:E1051"/>
    <mergeCell ref="F1050:F1051"/>
    <mergeCell ref="G1050:G1051"/>
    <mergeCell ref="H1050:H1051"/>
    <mergeCell ref="I1050:I1051"/>
    <mergeCell ref="J1050:J1051"/>
    <mergeCell ref="B1045:M1045"/>
    <mergeCell ref="B1047:B1049"/>
    <mergeCell ref="C1047:D1047"/>
    <mergeCell ref="C1048:D1048"/>
    <mergeCell ref="C1049:D1049"/>
    <mergeCell ref="E1047:E1049"/>
    <mergeCell ref="G1047:G1049"/>
    <mergeCell ref="I1047:I1049"/>
    <mergeCell ref="J1047:J1049"/>
    <mergeCell ref="K1047:K1049"/>
    <mergeCell ref="H1042:H1043"/>
    <mergeCell ref="I1042:I1043"/>
    <mergeCell ref="J1042:J1043"/>
    <mergeCell ref="K1042:K1043"/>
    <mergeCell ref="L1042:L1043"/>
    <mergeCell ref="M1042:M1043"/>
    <mergeCell ref="B1042:B1043"/>
    <mergeCell ref="C1042:C1043"/>
    <mergeCell ref="D1042:D1043"/>
    <mergeCell ref="E1042:E1043"/>
    <mergeCell ref="F1042:F1043"/>
    <mergeCell ref="G1042:G1043"/>
    <mergeCell ref="H1040:H1041"/>
    <mergeCell ref="I1040:I1041"/>
    <mergeCell ref="J1040:J1041"/>
    <mergeCell ref="K1040:K1041"/>
    <mergeCell ref="L1040:L1041"/>
    <mergeCell ref="M1040:M1041"/>
    <mergeCell ref="I1038:I1039"/>
    <mergeCell ref="J1038:J1039"/>
    <mergeCell ref="K1038:K1039"/>
    <mergeCell ref="L1038:L1039"/>
    <mergeCell ref="M1038:M1039"/>
    <mergeCell ref="B1040:B1041"/>
    <mergeCell ref="C1040:D1041"/>
    <mergeCell ref="E1040:E1041"/>
    <mergeCell ref="F1040:F1041"/>
    <mergeCell ref="G1040:G1041"/>
    <mergeCell ref="B1038:B1039"/>
    <mergeCell ref="C1038:D1039"/>
    <mergeCell ref="E1038:E1039"/>
    <mergeCell ref="F1038:F1039"/>
    <mergeCell ref="G1038:G1039"/>
    <mergeCell ref="H1038:H1039"/>
    <mergeCell ref="H1036:H1037"/>
    <mergeCell ref="I1036:I1037"/>
    <mergeCell ref="J1036:J1037"/>
    <mergeCell ref="K1036:K1037"/>
    <mergeCell ref="L1036:L1037"/>
    <mergeCell ref="M1036:M1037"/>
    <mergeCell ref="I1034:I1035"/>
    <mergeCell ref="J1034:J1035"/>
    <mergeCell ref="K1034:K1035"/>
    <mergeCell ref="L1034:L1035"/>
    <mergeCell ref="M1034:M1035"/>
    <mergeCell ref="B1036:B1037"/>
    <mergeCell ref="C1036:D1037"/>
    <mergeCell ref="E1036:E1037"/>
    <mergeCell ref="F1036:F1037"/>
    <mergeCell ref="G1036:G1037"/>
    <mergeCell ref="B1034:B1035"/>
    <mergeCell ref="C1034:D1035"/>
    <mergeCell ref="E1034:E1035"/>
    <mergeCell ref="F1034:F1035"/>
    <mergeCell ref="G1034:G1035"/>
    <mergeCell ref="H1034:H1035"/>
    <mergeCell ref="H1032:H1033"/>
    <mergeCell ref="I1032:I1033"/>
    <mergeCell ref="J1032:J1033"/>
    <mergeCell ref="K1032:K1033"/>
    <mergeCell ref="L1032:L1033"/>
    <mergeCell ref="M1032:M1033"/>
    <mergeCell ref="I1030:I1031"/>
    <mergeCell ref="J1030:J1031"/>
    <mergeCell ref="K1030:K1031"/>
    <mergeCell ref="L1030:L1031"/>
    <mergeCell ref="M1030:M1031"/>
    <mergeCell ref="B1032:B1033"/>
    <mergeCell ref="C1032:D1033"/>
    <mergeCell ref="E1032:E1033"/>
    <mergeCell ref="F1032:F1033"/>
    <mergeCell ref="G1032:G1033"/>
    <mergeCell ref="B1030:B1031"/>
    <mergeCell ref="C1030:D1031"/>
    <mergeCell ref="E1030:E1031"/>
    <mergeCell ref="F1030:F1031"/>
    <mergeCell ref="G1030:G1031"/>
    <mergeCell ref="H1030:H1031"/>
    <mergeCell ref="H1028:H1029"/>
    <mergeCell ref="I1028:I1029"/>
    <mergeCell ref="J1028:J1029"/>
    <mergeCell ref="K1028:K1029"/>
    <mergeCell ref="L1028:L1029"/>
    <mergeCell ref="M1028:M1029"/>
    <mergeCell ref="I1026:I1027"/>
    <mergeCell ref="J1026:J1027"/>
    <mergeCell ref="K1026:K1027"/>
    <mergeCell ref="L1026:L1027"/>
    <mergeCell ref="M1026:M1027"/>
    <mergeCell ref="B1028:B1029"/>
    <mergeCell ref="C1028:D1029"/>
    <mergeCell ref="E1028:E1029"/>
    <mergeCell ref="F1028:F1029"/>
    <mergeCell ref="G1028:G1029"/>
    <mergeCell ref="B1026:B1027"/>
    <mergeCell ref="C1026:D1027"/>
    <mergeCell ref="E1026:E1027"/>
    <mergeCell ref="F1026:F1027"/>
    <mergeCell ref="G1026:G1027"/>
    <mergeCell ref="H1026:H1027"/>
    <mergeCell ref="H1024:H1025"/>
    <mergeCell ref="I1024:I1025"/>
    <mergeCell ref="J1024:J1025"/>
    <mergeCell ref="K1024:K1025"/>
    <mergeCell ref="L1024:L1025"/>
    <mergeCell ref="M1024:M1025"/>
    <mergeCell ref="I1022:I1023"/>
    <mergeCell ref="J1022:J1023"/>
    <mergeCell ref="K1022:K1023"/>
    <mergeCell ref="L1022:L1023"/>
    <mergeCell ref="M1022:M1023"/>
    <mergeCell ref="B1024:B1025"/>
    <mergeCell ref="C1024:D1025"/>
    <mergeCell ref="E1024:E1025"/>
    <mergeCell ref="F1024:F1025"/>
    <mergeCell ref="G1024:G1025"/>
    <mergeCell ref="B1022:B1023"/>
    <mergeCell ref="C1022:D1023"/>
    <mergeCell ref="E1022:E1023"/>
    <mergeCell ref="F1022:F1023"/>
    <mergeCell ref="G1022:G1023"/>
    <mergeCell ref="H1022:H1023"/>
    <mergeCell ref="H1020:H1021"/>
    <mergeCell ref="I1020:I1021"/>
    <mergeCell ref="J1020:J1021"/>
    <mergeCell ref="K1020:K1021"/>
    <mergeCell ref="L1020:L1021"/>
    <mergeCell ref="M1020:M1021"/>
    <mergeCell ref="I1018:I1019"/>
    <mergeCell ref="J1018:J1019"/>
    <mergeCell ref="K1018:K1019"/>
    <mergeCell ref="L1018:L1019"/>
    <mergeCell ref="M1018:M1019"/>
    <mergeCell ref="B1020:B1021"/>
    <mergeCell ref="C1020:D1021"/>
    <mergeCell ref="E1020:E1021"/>
    <mergeCell ref="F1020:F1021"/>
    <mergeCell ref="G1020:G1021"/>
    <mergeCell ref="B1018:B1019"/>
    <mergeCell ref="C1018:D1019"/>
    <mergeCell ref="E1018:E1019"/>
    <mergeCell ref="F1018:F1019"/>
    <mergeCell ref="G1018:G1019"/>
    <mergeCell ref="H1018:H1019"/>
    <mergeCell ref="H1016:H1017"/>
    <mergeCell ref="I1016:I1017"/>
    <mergeCell ref="J1016:J1017"/>
    <mergeCell ref="K1016:K1017"/>
    <mergeCell ref="L1016:L1017"/>
    <mergeCell ref="M1016:M1017"/>
    <mergeCell ref="I1014:I1015"/>
    <mergeCell ref="J1014:J1015"/>
    <mergeCell ref="K1014:K1015"/>
    <mergeCell ref="L1014:L1015"/>
    <mergeCell ref="M1014:M1015"/>
    <mergeCell ref="B1016:B1017"/>
    <mergeCell ref="C1016:D1017"/>
    <mergeCell ref="E1016:E1017"/>
    <mergeCell ref="F1016:F1017"/>
    <mergeCell ref="G1016:G1017"/>
    <mergeCell ref="B1014:B1015"/>
    <mergeCell ref="C1014:D1015"/>
    <mergeCell ref="E1014:E1015"/>
    <mergeCell ref="F1014:F1015"/>
    <mergeCell ref="G1014:G1015"/>
    <mergeCell ref="H1014:H1015"/>
    <mergeCell ref="H1012:H1013"/>
    <mergeCell ref="I1012:I1013"/>
    <mergeCell ref="J1012:J1013"/>
    <mergeCell ref="K1012:K1013"/>
    <mergeCell ref="L1012:L1013"/>
    <mergeCell ref="M1012:M1013"/>
    <mergeCell ref="I1010:I1011"/>
    <mergeCell ref="J1010:J1011"/>
    <mergeCell ref="K1010:K1011"/>
    <mergeCell ref="L1010:L1011"/>
    <mergeCell ref="M1010:M1011"/>
    <mergeCell ref="B1012:B1013"/>
    <mergeCell ref="C1012:D1013"/>
    <mergeCell ref="E1012:E1013"/>
    <mergeCell ref="F1012:F1013"/>
    <mergeCell ref="G1012:G1013"/>
    <mergeCell ref="B1010:B1011"/>
    <mergeCell ref="C1010:D1011"/>
    <mergeCell ref="E1010:E1011"/>
    <mergeCell ref="F1010:F1011"/>
    <mergeCell ref="G1010:G1011"/>
    <mergeCell ref="H1010:H1011"/>
    <mergeCell ref="H1008:H1009"/>
    <mergeCell ref="I1008:I1009"/>
    <mergeCell ref="J1008:J1009"/>
    <mergeCell ref="K1008:K1009"/>
    <mergeCell ref="L1008:L1009"/>
    <mergeCell ref="M1008:M1009"/>
    <mergeCell ref="I1006:I1007"/>
    <mergeCell ref="J1006:J1007"/>
    <mergeCell ref="K1006:K1007"/>
    <mergeCell ref="L1006:L1007"/>
    <mergeCell ref="M1006:M1007"/>
    <mergeCell ref="B1008:B1009"/>
    <mergeCell ref="C1008:D1009"/>
    <mergeCell ref="E1008:E1009"/>
    <mergeCell ref="F1008:F1009"/>
    <mergeCell ref="G1008:G1009"/>
    <mergeCell ref="B1006:B1007"/>
    <mergeCell ref="C1006:D1007"/>
    <mergeCell ref="E1006:E1007"/>
    <mergeCell ref="F1006:F1007"/>
    <mergeCell ref="G1006:G1007"/>
    <mergeCell ref="H1006:H1007"/>
    <mergeCell ref="H1004:H1005"/>
    <mergeCell ref="I1004:I1005"/>
    <mergeCell ref="J1004:J1005"/>
    <mergeCell ref="K1004:K1005"/>
    <mergeCell ref="L1004:L1005"/>
    <mergeCell ref="M1004:M1005"/>
    <mergeCell ref="I1002:I1003"/>
    <mergeCell ref="J1002:J1003"/>
    <mergeCell ref="K1002:K1003"/>
    <mergeCell ref="L1002:L1003"/>
    <mergeCell ref="M1002:M1003"/>
    <mergeCell ref="B1004:B1005"/>
    <mergeCell ref="C1004:D1005"/>
    <mergeCell ref="E1004:E1005"/>
    <mergeCell ref="F1004:F1005"/>
    <mergeCell ref="G1004:G1005"/>
    <mergeCell ref="B1002:B1003"/>
    <mergeCell ref="C1002:D1003"/>
    <mergeCell ref="E1002:E1003"/>
    <mergeCell ref="F1002:F1003"/>
    <mergeCell ref="G1002:G1003"/>
    <mergeCell ref="H1002:H1003"/>
    <mergeCell ref="B1000:B1001"/>
    <mergeCell ref="C1000:E1001"/>
    <mergeCell ref="F1000:G1001"/>
    <mergeCell ref="H1000:I1001"/>
    <mergeCell ref="J1000:K1001"/>
    <mergeCell ref="L1000:M1001"/>
    <mergeCell ref="H998:H999"/>
    <mergeCell ref="I998:I999"/>
    <mergeCell ref="J998:J999"/>
    <mergeCell ref="K998:K999"/>
    <mergeCell ref="L998:L999"/>
    <mergeCell ref="M998:M999"/>
    <mergeCell ref="B998:B999"/>
    <mergeCell ref="C998:C999"/>
    <mergeCell ref="D998:D999"/>
    <mergeCell ref="E998:E999"/>
    <mergeCell ref="F998:F999"/>
    <mergeCell ref="G998:G999"/>
    <mergeCell ref="K993:K995"/>
    <mergeCell ref="M993:M995"/>
    <mergeCell ref="B996:B997"/>
    <mergeCell ref="C996:E997"/>
    <mergeCell ref="F996:G997"/>
    <mergeCell ref="H996:I997"/>
    <mergeCell ref="J996:K997"/>
    <mergeCell ref="L996:M997"/>
    <mergeCell ref="B990:M990"/>
    <mergeCell ref="B992:L992"/>
    <mergeCell ref="B993:B995"/>
    <mergeCell ref="C993:D993"/>
    <mergeCell ref="C994:D994"/>
    <mergeCell ref="C995:D995"/>
    <mergeCell ref="E993:E995"/>
    <mergeCell ref="G993:G995"/>
    <mergeCell ref="I993:I995"/>
    <mergeCell ref="J993:J995"/>
    <mergeCell ref="H987:H988"/>
    <mergeCell ref="I987:I988"/>
    <mergeCell ref="J987:J988"/>
    <mergeCell ref="K987:K988"/>
    <mergeCell ref="L987:L988"/>
    <mergeCell ref="M987:M988"/>
    <mergeCell ref="B987:B988"/>
    <mergeCell ref="C987:C988"/>
    <mergeCell ref="D987:D988"/>
    <mergeCell ref="E987:E988"/>
    <mergeCell ref="F987:F988"/>
    <mergeCell ref="G987:G988"/>
    <mergeCell ref="H985:H986"/>
    <mergeCell ref="I985:I986"/>
    <mergeCell ref="J985:J986"/>
    <mergeCell ref="K985:K986"/>
    <mergeCell ref="L985:L986"/>
    <mergeCell ref="M985:M986"/>
    <mergeCell ref="I983:I984"/>
    <mergeCell ref="J983:J984"/>
    <mergeCell ref="K983:K984"/>
    <mergeCell ref="L983:L984"/>
    <mergeCell ref="M983:M984"/>
    <mergeCell ref="B985:B986"/>
    <mergeCell ref="C985:D986"/>
    <mergeCell ref="E985:E986"/>
    <mergeCell ref="F985:F986"/>
    <mergeCell ref="G985:G986"/>
    <mergeCell ref="B983:B984"/>
    <mergeCell ref="C983:D984"/>
    <mergeCell ref="E983:E984"/>
    <mergeCell ref="F983:F984"/>
    <mergeCell ref="G983:G984"/>
    <mergeCell ref="H983:H984"/>
    <mergeCell ref="H981:H982"/>
    <mergeCell ref="I981:I982"/>
    <mergeCell ref="J981:J982"/>
    <mergeCell ref="K981:K982"/>
    <mergeCell ref="L981:L982"/>
    <mergeCell ref="M981:M982"/>
    <mergeCell ref="I979:I980"/>
    <mergeCell ref="J979:J980"/>
    <mergeCell ref="K979:K980"/>
    <mergeCell ref="L979:L980"/>
    <mergeCell ref="M979:M980"/>
    <mergeCell ref="B981:B982"/>
    <mergeCell ref="C981:D982"/>
    <mergeCell ref="E981:E982"/>
    <mergeCell ref="F981:F982"/>
    <mergeCell ref="G981:G982"/>
    <mergeCell ref="B979:B980"/>
    <mergeCell ref="C979:D980"/>
    <mergeCell ref="E979:E980"/>
    <mergeCell ref="F979:F980"/>
    <mergeCell ref="G979:G980"/>
    <mergeCell ref="H979:H980"/>
    <mergeCell ref="H977:H978"/>
    <mergeCell ref="I977:I978"/>
    <mergeCell ref="J977:J978"/>
    <mergeCell ref="K977:K978"/>
    <mergeCell ref="L977:L978"/>
    <mergeCell ref="M977:M978"/>
    <mergeCell ref="I975:I976"/>
    <mergeCell ref="J975:J976"/>
    <mergeCell ref="K975:K976"/>
    <mergeCell ref="L975:L976"/>
    <mergeCell ref="M975:M976"/>
    <mergeCell ref="B977:B978"/>
    <mergeCell ref="C977:D978"/>
    <mergeCell ref="E977:E978"/>
    <mergeCell ref="F977:F978"/>
    <mergeCell ref="G977:G978"/>
    <mergeCell ref="B975:B976"/>
    <mergeCell ref="C975:D976"/>
    <mergeCell ref="E975:E976"/>
    <mergeCell ref="F975:F976"/>
    <mergeCell ref="G975:G976"/>
    <mergeCell ref="H975:H976"/>
    <mergeCell ref="H973:H974"/>
    <mergeCell ref="I973:I974"/>
    <mergeCell ref="J973:J974"/>
    <mergeCell ref="K973:K974"/>
    <mergeCell ref="L973:L974"/>
    <mergeCell ref="M973:M974"/>
    <mergeCell ref="I971:I972"/>
    <mergeCell ref="J971:J972"/>
    <mergeCell ref="K971:K972"/>
    <mergeCell ref="L971:L972"/>
    <mergeCell ref="M971:M972"/>
    <mergeCell ref="B973:B974"/>
    <mergeCell ref="C973:D974"/>
    <mergeCell ref="E973:E974"/>
    <mergeCell ref="F973:F974"/>
    <mergeCell ref="G973:G974"/>
    <mergeCell ref="B971:B972"/>
    <mergeCell ref="C971:D972"/>
    <mergeCell ref="E971:E972"/>
    <mergeCell ref="F971:F972"/>
    <mergeCell ref="G971:G972"/>
    <mergeCell ref="H971:H972"/>
    <mergeCell ref="H969:H970"/>
    <mergeCell ref="I969:I970"/>
    <mergeCell ref="J969:J970"/>
    <mergeCell ref="K969:K970"/>
    <mergeCell ref="L969:L970"/>
    <mergeCell ref="M969:M970"/>
    <mergeCell ref="I967:I968"/>
    <mergeCell ref="J967:J968"/>
    <mergeCell ref="K967:K968"/>
    <mergeCell ref="L967:L968"/>
    <mergeCell ref="M967:M968"/>
    <mergeCell ref="B969:B970"/>
    <mergeCell ref="C969:D970"/>
    <mergeCell ref="E969:E970"/>
    <mergeCell ref="F969:F970"/>
    <mergeCell ref="G969:G970"/>
    <mergeCell ref="B967:B968"/>
    <mergeCell ref="C967:D968"/>
    <mergeCell ref="E967:E968"/>
    <mergeCell ref="F967:F968"/>
    <mergeCell ref="G967:G968"/>
    <mergeCell ref="H967:H968"/>
    <mergeCell ref="H965:H966"/>
    <mergeCell ref="I965:I966"/>
    <mergeCell ref="J965:J966"/>
    <mergeCell ref="K965:K966"/>
    <mergeCell ref="L965:L966"/>
    <mergeCell ref="M965:M966"/>
    <mergeCell ref="I963:I964"/>
    <mergeCell ref="J963:J964"/>
    <mergeCell ref="K963:K964"/>
    <mergeCell ref="L963:L964"/>
    <mergeCell ref="M963:M964"/>
    <mergeCell ref="B965:B966"/>
    <mergeCell ref="C965:D966"/>
    <mergeCell ref="E965:E966"/>
    <mergeCell ref="F965:F966"/>
    <mergeCell ref="G965:G966"/>
    <mergeCell ref="B963:B964"/>
    <mergeCell ref="C963:D964"/>
    <mergeCell ref="E963:E964"/>
    <mergeCell ref="F963:F964"/>
    <mergeCell ref="G963:G964"/>
    <mergeCell ref="H963:H964"/>
    <mergeCell ref="H961:H962"/>
    <mergeCell ref="I961:I962"/>
    <mergeCell ref="J961:J962"/>
    <mergeCell ref="K961:K962"/>
    <mergeCell ref="L961:L962"/>
    <mergeCell ref="M961:M962"/>
    <mergeCell ref="I959:I960"/>
    <mergeCell ref="J959:J960"/>
    <mergeCell ref="K959:K960"/>
    <mergeCell ref="L959:L960"/>
    <mergeCell ref="M959:M960"/>
    <mergeCell ref="B961:B962"/>
    <mergeCell ref="C961:D962"/>
    <mergeCell ref="E961:E962"/>
    <mergeCell ref="F961:F962"/>
    <mergeCell ref="G961:G962"/>
    <mergeCell ref="B959:B960"/>
    <mergeCell ref="C959:D960"/>
    <mergeCell ref="E959:E960"/>
    <mergeCell ref="F959:F960"/>
    <mergeCell ref="G959:G960"/>
    <mergeCell ref="H959:H960"/>
    <mergeCell ref="H957:H958"/>
    <mergeCell ref="I957:I958"/>
    <mergeCell ref="J957:J958"/>
    <mergeCell ref="K957:K958"/>
    <mergeCell ref="L957:L958"/>
    <mergeCell ref="M957:M958"/>
    <mergeCell ref="I955:I956"/>
    <mergeCell ref="J955:J956"/>
    <mergeCell ref="K955:K956"/>
    <mergeCell ref="L955:L956"/>
    <mergeCell ref="M955:M956"/>
    <mergeCell ref="B957:B958"/>
    <mergeCell ref="C957:D958"/>
    <mergeCell ref="E957:E958"/>
    <mergeCell ref="F957:F958"/>
    <mergeCell ref="G957:G958"/>
    <mergeCell ref="B955:B956"/>
    <mergeCell ref="C955:D956"/>
    <mergeCell ref="E955:E956"/>
    <mergeCell ref="F955:F956"/>
    <mergeCell ref="G955:G956"/>
    <mergeCell ref="H955:H956"/>
    <mergeCell ref="H953:H954"/>
    <mergeCell ref="I953:I954"/>
    <mergeCell ref="J953:J954"/>
    <mergeCell ref="K953:K954"/>
    <mergeCell ref="L953:L954"/>
    <mergeCell ref="M953:M954"/>
    <mergeCell ref="I951:I952"/>
    <mergeCell ref="J951:J952"/>
    <mergeCell ref="K951:K952"/>
    <mergeCell ref="L951:L952"/>
    <mergeCell ref="M951:M952"/>
    <mergeCell ref="B953:B954"/>
    <mergeCell ref="C953:D954"/>
    <mergeCell ref="E953:E954"/>
    <mergeCell ref="F953:F954"/>
    <mergeCell ref="G953:G954"/>
    <mergeCell ref="B951:B952"/>
    <mergeCell ref="C951:D952"/>
    <mergeCell ref="E951:E952"/>
    <mergeCell ref="F951:F952"/>
    <mergeCell ref="G951:G952"/>
    <mergeCell ref="H951:H952"/>
    <mergeCell ref="H949:H950"/>
    <mergeCell ref="I949:I950"/>
    <mergeCell ref="J949:J950"/>
    <mergeCell ref="K949:K950"/>
    <mergeCell ref="L949:L950"/>
    <mergeCell ref="M949:M950"/>
    <mergeCell ref="I947:I948"/>
    <mergeCell ref="J947:J948"/>
    <mergeCell ref="K947:K948"/>
    <mergeCell ref="L947:L948"/>
    <mergeCell ref="M947:M948"/>
    <mergeCell ref="B949:B950"/>
    <mergeCell ref="C949:D950"/>
    <mergeCell ref="E949:E950"/>
    <mergeCell ref="F949:F950"/>
    <mergeCell ref="G949:G950"/>
    <mergeCell ref="B947:B948"/>
    <mergeCell ref="C947:D948"/>
    <mergeCell ref="E947:E948"/>
    <mergeCell ref="F947:F948"/>
    <mergeCell ref="G947:G948"/>
    <mergeCell ref="H947:H948"/>
    <mergeCell ref="B945:B946"/>
    <mergeCell ref="C945:E946"/>
    <mergeCell ref="F945:G946"/>
    <mergeCell ref="H945:I946"/>
    <mergeCell ref="J945:K946"/>
    <mergeCell ref="L945:M946"/>
    <mergeCell ref="H943:H944"/>
    <mergeCell ref="I943:I944"/>
    <mergeCell ref="J943:J944"/>
    <mergeCell ref="K943:K944"/>
    <mergeCell ref="L943:L944"/>
    <mergeCell ref="M943:M944"/>
    <mergeCell ref="B943:B944"/>
    <mergeCell ref="C943:C944"/>
    <mergeCell ref="D943:D944"/>
    <mergeCell ref="E943:E944"/>
    <mergeCell ref="F943:F944"/>
    <mergeCell ref="G943:G944"/>
    <mergeCell ref="K938:K940"/>
    <mergeCell ref="M938:M940"/>
    <mergeCell ref="B941:B942"/>
    <mergeCell ref="C941:E942"/>
    <mergeCell ref="F941:G942"/>
    <mergeCell ref="H941:I942"/>
    <mergeCell ref="J941:K942"/>
    <mergeCell ref="L941:M942"/>
    <mergeCell ref="B935:M935"/>
    <mergeCell ref="B937:L937"/>
    <mergeCell ref="B938:B940"/>
    <mergeCell ref="C938:D938"/>
    <mergeCell ref="C939:D939"/>
    <mergeCell ref="C940:D940"/>
    <mergeCell ref="E938:E940"/>
    <mergeCell ref="G938:G940"/>
    <mergeCell ref="I938:I940"/>
    <mergeCell ref="J938:J940"/>
    <mergeCell ref="H932:H933"/>
    <mergeCell ref="I932:I933"/>
    <mergeCell ref="J932:J933"/>
    <mergeCell ref="K932:K933"/>
    <mergeCell ref="L932:L933"/>
    <mergeCell ref="M932:M933"/>
    <mergeCell ref="B932:B933"/>
    <mergeCell ref="C932:C933"/>
    <mergeCell ref="D932:D933"/>
    <mergeCell ref="E932:E933"/>
    <mergeCell ref="F932:F933"/>
    <mergeCell ref="G932:G933"/>
    <mergeCell ref="H930:H931"/>
    <mergeCell ref="I930:I931"/>
    <mergeCell ref="J930:J931"/>
    <mergeCell ref="K930:K931"/>
    <mergeCell ref="L930:L931"/>
    <mergeCell ref="M930:M931"/>
    <mergeCell ref="I928:I929"/>
    <mergeCell ref="J928:J929"/>
    <mergeCell ref="K928:K929"/>
    <mergeCell ref="L928:L929"/>
    <mergeCell ref="M928:M929"/>
    <mergeCell ref="B930:B931"/>
    <mergeCell ref="C930:D931"/>
    <mergeCell ref="E930:E931"/>
    <mergeCell ref="F930:F931"/>
    <mergeCell ref="G930:G931"/>
    <mergeCell ref="B928:B929"/>
    <mergeCell ref="C928:D929"/>
    <mergeCell ref="E928:E929"/>
    <mergeCell ref="F928:F929"/>
    <mergeCell ref="G928:G929"/>
    <mergeCell ref="H928:H929"/>
    <mergeCell ref="H926:H927"/>
    <mergeCell ref="I926:I927"/>
    <mergeCell ref="J926:J927"/>
    <mergeCell ref="K926:K927"/>
    <mergeCell ref="L926:L927"/>
    <mergeCell ref="M926:M927"/>
    <mergeCell ref="I924:I925"/>
    <mergeCell ref="J924:J925"/>
    <mergeCell ref="K924:K925"/>
    <mergeCell ref="L924:L925"/>
    <mergeCell ref="M924:M925"/>
    <mergeCell ref="B926:B927"/>
    <mergeCell ref="C926:D927"/>
    <mergeCell ref="E926:E927"/>
    <mergeCell ref="F926:F927"/>
    <mergeCell ref="G926:G927"/>
    <mergeCell ref="B924:B925"/>
    <mergeCell ref="C924:D925"/>
    <mergeCell ref="E924:E925"/>
    <mergeCell ref="F924:F925"/>
    <mergeCell ref="G924:G925"/>
    <mergeCell ref="H924:H925"/>
    <mergeCell ref="H922:H923"/>
    <mergeCell ref="I922:I923"/>
    <mergeCell ref="J922:J923"/>
    <mergeCell ref="K922:K923"/>
    <mergeCell ref="L922:L923"/>
    <mergeCell ref="M922:M923"/>
    <mergeCell ref="I920:I921"/>
    <mergeCell ref="J920:J921"/>
    <mergeCell ref="K920:K921"/>
    <mergeCell ref="L920:L921"/>
    <mergeCell ref="M920:M921"/>
    <mergeCell ref="B922:B923"/>
    <mergeCell ref="C922:D923"/>
    <mergeCell ref="E922:E923"/>
    <mergeCell ref="F922:F923"/>
    <mergeCell ref="G922:G923"/>
    <mergeCell ref="B920:B921"/>
    <mergeCell ref="C920:D921"/>
    <mergeCell ref="E920:E921"/>
    <mergeCell ref="F920:F921"/>
    <mergeCell ref="G920:G921"/>
    <mergeCell ref="H920:H921"/>
    <mergeCell ref="H918:H919"/>
    <mergeCell ref="I918:I919"/>
    <mergeCell ref="J918:J919"/>
    <mergeCell ref="K918:K919"/>
    <mergeCell ref="L918:L919"/>
    <mergeCell ref="M918:M919"/>
    <mergeCell ref="I916:I917"/>
    <mergeCell ref="J916:J917"/>
    <mergeCell ref="K916:K917"/>
    <mergeCell ref="L916:L917"/>
    <mergeCell ref="M916:M917"/>
    <mergeCell ref="B918:B919"/>
    <mergeCell ref="C918:D919"/>
    <mergeCell ref="E918:E919"/>
    <mergeCell ref="F918:F919"/>
    <mergeCell ref="G918:G919"/>
    <mergeCell ref="J914:J915"/>
    <mergeCell ref="K914:K915"/>
    <mergeCell ref="L914:L915"/>
    <mergeCell ref="M914:M915"/>
    <mergeCell ref="B916:B917"/>
    <mergeCell ref="C916:D917"/>
    <mergeCell ref="E916:E917"/>
    <mergeCell ref="F916:F917"/>
    <mergeCell ref="G916:G917"/>
    <mergeCell ref="H916:H917"/>
    <mergeCell ref="K912:K913"/>
    <mergeCell ref="L912:L913"/>
    <mergeCell ref="M912:M913"/>
    <mergeCell ref="B914:B915"/>
    <mergeCell ref="C914:D915"/>
    <mergeCell ref="E914:E915"/>
    <mergeCell ref="F914:F915"/>
    <mergeCell ref="G914:G915"/>
    <mergeCell ref="H914:H915"/>
    <mergeCell ref="I914:I915"/>
    <mergeCell ref="L910:L911"/>
    <mergeCell ref="M910:M911"/>
    <mergeCell ref="B912:B913"/>
    <mergeCell ref="C912:D913"/>
    <mergeCell ref="E912:E913"/>
    <mergeCell ref="F912:F913"/>
    <mergeCell ref="G912:G913"/>
    <mergeCell ref="H912:H913"/>
    <mergeCell ref="I912:I913"/>
    <mergeCell ref="J912:J913"/>
    <mergeCell ref="L908:M909"/>
    <mergeCell ref="B910:B911"/>
    <mergeCell ref="C910:D911"/>
    <mergeCell ref="E910:E911"/>
    <mergeCell ref="F910:F911"/>
    <mergeCell ref="G910:G911"/>
    <mergeCell ref="H910:H911"/>
    <mergeCell ref="I910:I911"/>
    <mergeCell ref="J910:J911"/>
    <mergeCell ref="K910:K911"/>
    <mergeCell ref="I906:I907"/>
    <mergeCell ref="J906:J907"/>
    <mergeCell ref="K906:K907"/>
    <mergeCell ref="L906:L907"/>
    <mergeCell ref="M906:M907"/>
    <mergeCell ref="B908:B909"/>
    <mergeCell ref="C908:E909"/>
    <mergeCell ref="F908:G909"/>
    <mergeCell ref="H908:I909"/>
    <mergeCell ref="J908:K909"/>
    <mergeCell ref="B906:B907"/>
    <mergeCell ref="C906:D907"/>
    <mergeCell ref="E906:E907"/>
    <mergeCell ref="F906:F907"/>
    <mergeCell ref="G906:G907"/>
    <mergeCell ref="H906:H907"/>
    <mergeCell ref="H904:H905"/>
    <mergeCell ref="I904:I905"/>
    <mergeCell ref="J904:J905"/>
    <mergeCell ref="K904:K905"/>
    <mergeCell ref="L904:L905"/>
    <mergeCell ref="M904:M905"/>
    <mergeCell ref="I902:I903"/>
    <mergeCell ref="J902:J903"/>
    <mergeCell ref="K902:K903"/>
    <mergeCell ref="L902:L903"/>
    <mergeCell ref="M902:M903"/>
    <mergeCell ref="B904:B905"/>
    <mergeCell ref="C904:D905"/>
    <mergeCell ref="E904:E905"/>
    <mergeCell ref="F904:F905"/>
    <mergeCell ref="G904:G905"/>
    <mergeCell ref="B902:B903"/>
    <mergeCell ref="C902:D903"/>
    <mergeCell ref="E902:E903"/>
    <mergeCell ref="F902:F903"/>
    <mergeCell ref="G902:G903"/>
    <mergeCell ref="H902:H903"/>
    <mergeCell ref="H900:H901"/>
    <mergeCell ref="I900:I901"/>
    <mergeCell ref="J900:J901"/>
    <mergeCell ref="K900:K901"/>
    <mergeCell ref="L900:L901"/>
    <mergeCell ref="M900:M901"/>
    <mergeCell ref="I898:I899"/>
    <mergeCell ref="J898:J899"/>
    <mergeCell ref="K898:K899"/>
    <mergeCell ref="L898:L899"/>
    <mergeCell ref="M898:M899"/>
    <mergeCell ref="B900:B901"/>
    <mergeCell ref="C900:D901"/>
    <mergeCell ref="E900:E901"/>
    <mergeCell ref="F900:F901"/>
    <mergeCell ref="G900:G901"/>
    <mergeCell ref="B898:B899"/>
    <mergeCell ref="C898:D899"/>
    <mergeCell ref="E898:E899"/>
    <mergeCell ref="F898:F899"/>
    <mergeCell ref="G898:G899"/>
    <mergeCell ref="H898:H899"/>
    <mergeCell ref="H896:H897"/>
    <mergeCell ref="I896:I897"/>
    <mergeCell ref="J896:J897"/>
    <mergeCell ref="K896:K897"/>
    <mergeCell ref="L896:L897"/>
    <mergeCell ref="M896:M897"/>
    <mergeCell ref="I894:I895"/>
    <mergeCell ref="J894:J895"/>
    <mergeCell ref="K894:K895"/>
    <mergeCell ref="L894:L895"/>
    <mergeCell ref="M894:M895"/>
    <mergeCell ref="B896:B897"/>
    <mergeCell ref="C896:D897"/>
    <mergeCell ref="E896:E897"/>
    <mergeCell ref="F896:F897"/>
    <mergeCell ref="G896:G897"/>
    <mergeCell ref="B894:B895"/>
    <mergeCell ref="C894:D895"/>
    <mergeCell ref="E894:E895"/>
    <mergeCell ref="F894:F895"/>
    <mergeCell ref="G894:G895"/>
    <mergeCell ref="H894:H895"/>
    <mergeCell ref="B892:B893"/>
    <mergeCell ref="C892:E893"/>
    <mergeCell ref="F892:G893"/>
    <mergeCell ref="H892:I893"/>
    <mergeCell ref="J892:K893"/>
    <mergeCell ref="L892:M893"/>
    <mergeCell ref="H890:H891"/>
    <mergeCell ref="I890:I891"/>
    <mergeCell ref="J890:J891"/>
    <mergeCell ref="K890:K891"/>
    <mergeCell ref="L890:L891"/>
    <mergeCell ref="M890:M891"/>
    <mergeCell ref="I888:I889"/>
    <mergeCell ref="J888:J889"/>
    <mergeCell ref="K888:K889"/>
    <mergeCell ref="L888:L889"/>
    <mergeCell ref="M888:M889"/>
    <mergeCell ref="B890:B891"/>
    <mergeCell ref="C890:D891"/>
    <mergeCell ref="E890:E891"/>
    <mergeCell ref="F890:F891"/>
    <mergeCell ref="G890:G891"/>
    <mergeCell ref="J886:J887"/>
    <mergeCell ref="K886:K887"/>
    <mergeCell ref="L886:L887"/>
    <mergeCell ref="M886:M887"/>
    <mergeCell ref="B888:B889"/>
    <mergeCell ref="C888:D889"/>
    <mergeCell ref="E888:E889"/>
    <mergeCell ref="F888:F889"/>
    <mergeCell ref="G888:G889"/>
    <mergeCell ref="H888:H889"/>
    <mergeCell ref="K883:K885"/>
    <mergeCell ref="M883:M885"/>
    <mergeCell ref="B886:B887"/>
    <mergeCell ref="C886:C887"/>
    <mergeCell ref="D886:D887"/>
    <mergeCell ref="E886:E887"/>
    <mergeCell ref="F886:F887"/>
    <mergeCell ref="G886:G887"/>
    <mergeCell ref="H886:H887"/>
    <mergeCell ref="I886:I887"/>
    <mergeCell ref="B880:M880"/>
    <mergeCell ref="B882:L882"/>
    <mergeCell ref="B883:B885"/>
    <mergeCell ref="C883:D883"/>
    <mergeCell ref="C884:D884"/>
    <mergeCell ref="C885:D885"/>
    <mergeCell ref="E883:E885"/>
    <mergeCell ref="G883:G885"/>
    <mergeCell ref="I883:I885"/>
    <mergeCell ref="J883:J885"/>
    <mergeCell ref="H877:H878"/>
    <mergeCell ref="I877:I878"/>
    <mergeCell ref="J877:J878"/>
    <mergeCell ref="K877:K878"/>
    <mergeCell ref="L877:L878"/>
    <mergeCell ref="M877:M878"/>
    <mergeCell ref="B877:B878"/>
    <mergeCell ref="C877:C878"/>
    <mergeCell ref="D877:D878"/>
    <mergeCell ref="E877:E878"/>
    <mergeCell ref="F877:F878"/>
    <mergeCell ref="G877:G878"/>
    <mergeCell ref="H875:H876"/>
    <mergeCell ref="I875:I876"/>
    <mergeCell ref="J875:J876"/>
    <mergeCell ref="K875:K876"/>
    <mergeCell ref="L875:L876"/>
    <mergeCell ref="M875:M876"/>
    <mergeCell ref="I873:I874"/>
    <mergeCell ref="J873:J874"/>
    <mergeCell ref="K873:K874"/>
    <mergeCell ref="L873:L874"/>
    <mergeCell ref="M873:M874"/>
    <mergeCell ref="B875:B876"/>
    <mergeCell ref="C875:D876"/>
    <mergeCell ref="E875:E876"/>
    <mergeCell ref="F875:F876"/>
    <mergeCell ref="G875:G876"/>
    <mergeCell ref="B873:B874"/>
    <mergeCell ref="C873:D874"/>
    <mergeCell ref="E873:E874"/>
    <mergeCell ref="F873:F874"/>
    <mergeCell ref="G873:G874"/>
    <mergeCell ref="H873:H874"/>
    <mergeCell ref="H871:H872"/>
    <mergeCell ref="I871:I872"/>
    <mergeCell ref="J871:J872"/>
    <mergeCell ref="K871:K872"/>
    <mergeCell ref="L871:L872"/>
    <mergeCell ref="M871:M872"/>
    <mergeCell ref="I869:I870"/>
    <mergeCell ref="J869:J870"/>
    <mergeCell ref="K869:K870"/>
    <mergeCell ref="L869:L870"/>
    <mergeCell ref="M869:M870"/>
    <mergeCell ref="B871:B872"/>
    <mergeCell ref="C871:D872"/>
    <mergeCell ref="E871:E872"/>
    <mergeCell ref="F871:F872"/>
    <mergeCell ref="G871:G872"/>
    <mergeCell ref="B869:B870"/>
    <mergeCell ref="C869:D870"/>
    <mergeCell ref="E869:E870"/>
    <mergeCell ref="F869:F870"/>
    <mergeCell ref="G869:G870"/>
    <mergeCell ref="H869:H870"/>
    <mergeCell ref="H867:H868"/>
    <mergeCell ref="I867:I868"/>
    <mergeCell ref="J867:J868"/>
    <mergeCell ref="K867:K868"/>
    <mergeCell ref="L867:L868"/>
    <mergeCell ref="M867:M868"/>
    <mergeCell ref="I865:I866"/>
    <mergeCell ref="J865:J866"/>
    <mergeCell ref="K865:K866"/>
    <mergeCell ref="L865:L866"/>
    <mergeCell ref="M865:M866"/>
    <mergeCell ref="B867:B868"/>
    <mergeCell ref="C867:D868"/>
    <mergeCell ref="E867:E868"/>
    <mergeCell ref="F867:F868"/>
    <mergeCell ref="G867:G868"/>
    <mergeCell ref="B865:B866"/>
    <mergeCell ref="C865:D866"/>
    <mergeCell ref="E865:E866"/>
    <mergeCell ref="F865:F866"/>
    <mergeCell ref="G865:G866"/>
    <mergeCell ref="H865:H866"/>
    <mergeCell ref="H863:H864"/>
    <mergeCell ref="I863:I864"/>
    <mergeCell ref="J863:J864"/>
    <mergeCell ref="K863:K864"/>
    <mergeCell ref="L863:L864"/>
    <mergeCell ref="M863:M864"/>
    <mergeCell ref="I861:I862"/>
    <mergeCell ref="J861:J862"/>
    <mergeCell ref="K861:K862"/>
    <mergeCell ref="L861:L862"/>
    <mergeCell ref="M861:M862"/>
    <mergeCell ref="B863:B864"/>
    <mergeCell ref="C863:D864"/>
    <mergeCell ref="E863:E864"/>
    <mergeCell ref="F863:F864"/>
    <mergeCell ref="G863:G864"/>
    <mergeCell ref="J859:J860"/>
    <mergeCell ref="K859:K860"/>
    <mergeCell ref="L859:L860"/>
    <mergeCell ref="M859:M860"/>
    <mergeCell ref="B861:B862"/>
    <mergeCell ref="C861:D862"/>
    <mergeCell ref="E861:E862"/>
    <mergeCell ref="F861:F862"/>
    <mergeCell ref="G861:G862"/>
    <mergeCell ref="H861:H862"/>
    <mergeCell ref="K857:K858"/>
    <mergeCell ref="L857:L858"/>
    <mergeCell ref="M857:M858"/>
    <mergeCell ref="B859:B860"/>
    <mergeCell ref="C859:D860"/>
    <mergeCell ref="E859:E860"/>
    <mergeCell ref="F859:F860"/>
    <mergeCell ref="G859:G860"/>
    <mergeCell ref="H859:H860"/>
    <mergeCell ref="I859:I860"/>
    <mergeCell ref="L855:L856"/>
    <mergeCell ref="M855:M856"/>
    <mergeCell ref="B857:B858"/>
    <mergeCell ref="C857:D858"/>
    <mergeCell ref="E857:E858"/>
    <mergeCell ref="F857:F858"/>
    <mergeCell ref="G857:G858"/>
    <mergeCell ref="H857:H858"/>
    <mergeCell ref="I857:I858"/>
    <mergeCell ref="J857:J858"/>
    <mergeCell ref="L853:M854"/>
    <mergeCell ref="B855:B856"/>
    <mergeCell ref="C855:D856"/>
    <mergeCell ref="E855:E856"/>
    <mergeCell ref="F855:F856"/>
    <mergeCell ref="G855:G856"/>
    <mergeCell ref="H855:H856"/>
    <mergeCell ref="I855:I856"/>
    <mergeCell ref="J855:J856"/>
    <mergeCell ref="K855:K856"/>
    <mergeCell ref="I851:I852"/>
    <mergeCell ref="J851:J852"/>
    <mergeCell ref="K851:K852"/>
    <mergeCell ref="L851:L852"/>
    <mergeCell ref="M851:M852"/>
    <mergeCell ref="B853:B854"/>
    <mergeCell ref="C853:E854"/>
    <mergeCell ref="F853:G854"/>
    <mergeCell ref="H853:I854"/>
    <mergeCell ref="J853:K854"/>
    <mergeCell ref="B851:B852"/>
    <mergeCell ref="C851:D852"/>
    <mergeCell ref="E851:E852"/>
    <mergeCell ref="F851:F852"/>
    <mergeCell ref="G851:G852"/>
    <mergeCell ref="H851:H852"/>
    <mergeCell ref="H849:H850"/>
    <mergeCell ref="I849:I850"/>
    <mergeCell ref="J849:J850"/>
    <mergeCell ref="K849:K850"/>
    <mergeCell ref="L849:L850"/>
    <mergeCell ref="M849:M850"/>
    <mergeCell ref="I847:I848"/>
    <mergeCell ref="J847:J848"/>
    <mergeCell ref="K847:K848"/>
    <mergeCell ref="L847:L848"/>
    <mergeCell ref="M847:M848"/>
    <mergeCell ref="B849:B850"/>
    <mergeCell ref="C849:D850"/>
    <mergeCell ref="E849:E850"/>
    <mergeCell ref="F849:F850"/>
    <mergeCell ref="G849:G850"/>
    <mergeCell ref="B847:B848"/>
    <mergeCell ref="C847:D848"/>
    <mergeCell ref="E847:E848"/>
    <mergeCell ref="F847:F848"/>
    <mergeCell ref="G847:G848"/>
    <mergeCell ref="H847:H848"/>
    <mergeCell ref="H845:H846"/>
    <mergeCell ref="I845:I846"/>
    <mergeCell ref="J845:J846"/>
    <mergeCell ref="K845:K846"/>
    <mergeCell ref="L845:L846"/>
    <mergeCell ref="M845:M846"/>
    <mergeCell ref="I843:I844"/>
    <mergeCell ref="J843:J844"/>
    <mergeCell ref="K843:K844"/>
    <mergeCell ref="L843:L844"/>
    <mergeCell ref="M843:M844"/>
    <mergeCell ref="B845:B846"/>
    <mergeCell ref="C845:D846"/>
    <mergeCell ref="E845:E846"/>
    <mergeCell ref="F845:F846"/>
    <mergeCell ref="G845:G846"/>
    <mergeCell ref="B843:B844"/>
    <mergeCell ref="C843:D844"/>
    <mergeCell ref="E843:E844"/>
    <mergeCell ref="F843:F844"/>
    <mergeCell ref="G843:G844"/>
    <mergeCell ref="H843:H844"/>
    <mergeCell ref="H841:H842"/>
    <mergeCell ref="I841:I842"/>
    <mergeCell ref="J841:J842"/>
    <mergeCell ref="K841:K842"/>
    <mergeCell ref="L841:L842"/>
    <mergeCell ref="M841:M842"/>
    <mergeCell ref="I839:I840"/>
    <mergeCell ref="J839:J840"/>
    <mergeCell ref="K839:K840"/>
    <mergeCell ref="L839:L840"/>
    <mergeCell ref="M839:M840"/>
    <mergeCell ref="B841:B842"/>
    <mergeCell ref="C841:D842"/>
    <mergeCell ref="E841:E842"/>
    <mergeCell ref="F841:F842"/>
    <mergeCell ref="G841:G842"/>
    <mergeCell ref="B839:B840"/>
    <mergeCell ref="C839:D840"/>
    <mergeCell ref="E839:E840"/>
    <mergeCell ref="F839:F840"/>
    <mergeCell ref="G839:G840"/>
    <mergeCell ref="H839:H840"/>
    <mergeCell ref="B837:B838"/>
    <mergeCell ref="C837:E838"/>
    <mergeCell ref="F837:G838"/>
    <mergeCell ref="H837:I838"/>
    <mergeCell ref="J837:K838"/>
    <mergeCell ref="L837:M838"/>
    <mergeCell ref="H835:H836"/>
    <mergeCell ref="I835:I836"/>
    <mergeCell ref="J835:J836"/>
    <mergeCell ref="K835:K836"/>
    <mergeCell ref="L835:L836"/>
    <mergeCell ref="M835:M836"/>
    <mergeCell ref="I833:I834"/>
    <mergeCell ref="J833:J834"/>
    <mergeCell ref="K833:K834"/>
    <mergeCell ref="L833:L834"/>
    <mergeCell ref="M833:M834"/>
    <mergeCell ref="B835:B836"/>
    <mergeCell ref="C835:D836"/>
    <mergeCell ref="E835:E836"/>
    <mergeCell ref="F835:F836"/>
    <mergeCell ref="G835:G836"/>
    <mergeCell ref="J831:J832"/>
    <mergeCell ref="K831:K832"/>
    <mergeCell ref="L831:L832"/>
    <mergeCell ref="M831:M832"/>
    <mergeCell ref="B833:B834"/>
    <mergeCell ref="C833:D834"/>
    <mergeCell ref="E833:E834"/>
    <mergeCell ref="F833:F834"/>
    <mergeCell ref="G833:G834"/>
    <mergeCell ref="H833:H834"/>
    <mergeCell ref="K828:K830"/>
    <mergeCell ref="M828:M830"/>
    <mergeCell ref="B831:B832"/>
    <mergeCell ref="C831:C832"/>
    <mergeCell ref="D831:D832"/>
    <mergeCell ref="E831:E832"/>
    <mergeCell ref="F831:F832"/>
    <mergeCell ref="G831:G832"/>
    <mergeCell ref="H831:H832"/>
    <mergeCell ref="I831:I832"/>
    <mergeCell ref="B825:M825"/>
    <mergeCell ref="B827:L827"/>
    <mergeCell ref="B828:B830"/>
    <mergeCell ref="C828:D828"/>
    <mergeCell ref="C829:D829"/>
    <mergeCell ref="C830:D830"/>
    <mergeCell ref="E828:E830"/>
    <mergeCell ref="G828:G830"/>
    <mergeCell ref="I828:I830"/>
    <mergeCell ref="J828:J830"/>
    <mergeCell ref="H822:H823"/>
    <mergeCell ref="I822:I823"/>
    <mergeCell ref="J822:J823"/>
    <mergeCell ref="K822:K823"/>
    <mergeCell ref="L822:L823"/>
    <mergeCell ref="M822:M823"/>
    <mergeCell ref="B822:B823"/>
    <mergeCell ref="C822:C823"/>
    <mergeCell ref="D822:D823"/>
    <mergeCell ref="E822:E823"/>
    <mergeCell ref="F822:F823"/>
    <mergeCell ref="G822:G823"/>
    <mergeCell ref="H820:H821"/>
    <mergeCell ref="I820:I821"/>
    <mergeCell ref="J820:J821"/>
    <mergeCell ref="K820:K821"/>
    <mergeCell ref="L820:L821"/>
    <mergeCell ref="M820:M821"/>
    <mergeCell ref="I818:I819"/>
    <mergeCell ref="J818:J819"/>
    <mergeCell ref="K818:K819"/>
    <mergeCell ref="L818:L819"/>
    <mergeCell ref="M818:M819"/>
    <mergeCell ref="B820:B821"/>
    <mergeCell ref="C820:D821"/>
    <mergeCell ref="E820:E821"/>
    <mergeCell ref="F820:F821"/>
    <mergeCell ref="G820:G821"/>
    <mergeCell ref="B818:B819"/>
    <mergeCell ref="C818:D819"/>
    <mergeCell ref="E818:E819"/>
    <mergeCell ref="F818:F819"/>
    <mergeCell ref="G818:G819"/>
    <mergeCell ref="H818:H819"/>
    <mergeCell ref="H816:H817"/>
    <mergeCell ref="I816:I817"/>
    <mergeCell ref="J816:J817"/>
    <mergeCell ref="K816:K817"/>
    <mergeCell ref="L816:L817"/>
    <mergeCell ref="M816:M817"/>
    <mergeCell ref="I814:I815"/>
    <mergeCell ref="J814:J815"/>
    <mergeCell ref="K814:K815"/>
    <mergeCell ref="L814:L815"/>
    <mergeCell ref="M814:M815"/>
    <mergeCell ref="B816:B817"/>
    <mergeCell ref="C816:D817"/>
    <mergeCell ref="E816:E817"/>
    <mergeCell ref="F816:F817"/>
    <mergeCell ref="G816:G817"/>
    <mergeCell ref="B814:B815"/>
    <mergeCell ref="C814:D815"/>
    <mergeCell ref="E814:E815"/>
    <mergeCell ref="F814:F815"/>
    <mergeCell ref="G814:G815"/>
    <mergeCell ref="H814:H815"/>
    <mergeCell ref="H812:H813"/>
    <mergeCell ref="I812:I813"/>
    <mergeCell ref="J812:J813"/>
    <mergeCell ref="K812:K813"/>
    <mergeCell ref="L812:L813"/>
    <mergeCell ref="M812:M813"/>
    <mergeCell ref="I810:I811"/>
    <mergeCell ref="J810:J811"/>
    <mergeCell ref="K810:K811"/>
    <mergeCell ref="L810:L811"/>
    <mergeCell ref="M810:M811"/>
    <mergeCell ref="B812:B813"/>
    <mergeCell ref="C812:D813"/>
    <mergeCell ref="E812:E813"/>
    <mergeCell ref="F812:F813"/>
    <mergeCell ref="G812:G813"/>
    <mergeCell ref="B810:B811"/>
    <mergeCell ref="C810:D811"/>
    <mergeCell ref="E810:E811"/>
    <mergeCell ref="F810:F811"/>
    <mergeCell ref="G810:G811"/>
    <mergeCell ref="H810:H811"/>
    <mergeCell ref="H808:H809"/>
    <mergeCell ref="I808:I809"/>
    <mergeCell ref="J808:J809"/>
    <mergeCell ref="K808:K809"/>
    <mergeCell ref="L808:L809"/>
    <mergeCell ref="M808:M809"/>
    <mergeCell ref="I806:I807"/>
    <mergeCell ref="J806:J807"/>
    <mergeCell ref="K806:K807"/>
    <mergeCell ref="L806:L807"/>
    <mergeCell ref="M806:M807"/>
    <mergeCell ref="B808:B809"/>
    <mergeCell ref="C808:D809"/>
    <mergeCell ref="E808:E809"/>
    <mergeCell ref="F808:F809"/>
    <mergeCell ref="G808:G809"/>
    <mergeCell ref="J804:J805"/>
    <mergeCell ref="K804:K805"/>
    <mergeCell ref="L804:L805"/>
    <mergeCell ref="M804:M805"/>
    <mergeCell ref="B806:B807"/>
    <mergeCell ref="C806:D807"/>
    <mergeCell ref="E806:E807"/>
    <mergeCell ref="F806:F807"/>
    <mergeCell ref="G806:G807"/>
    <mergeCell ref="H806:H807"/>
    <mergeCell ref="K802:K803"/>
    <mergeCell ref="L802:L803"/>
    <mergeCell ref="M802:M803"/>
    <mergeCell ref="B804:B805"/>
    <mergeCell ref="C804:D805"/>
    <mergeCell ref="E804:E805"/>
    <mergeCell ref="F804:F805"/>
    <mergeCell ref="G804:G805"/>
    <mergeCell ref="H804:H805"/>
    <mergeCell ref="I804:I805"/>
    <mergeCell ref="L800:L801"/>
    <mergeCell ref="M800:M801"/>
    <mergeCell ref="B802:B803"/>
    <mergeCell ref="C802:D803"/>
    <mergeCell ref="E802:E803"/>
    <mergeCell ref="F802:F803"/>
    <mergeCell ref="G802:G803"/>
    <mergeCell ref="H802:H803"/>
    <mergeCell ref="I802:I803"/>
    <mergeCell ref="J802:J803"/>
    <mergeCell ref="L798:M799"/>
    <mergeCell ref="B800:B801"/>
    <mergeCell ref="C800:D801"/>
    <mergeCell ref="E800:E801"/>
    <mergeCell ref="F800:F801"/>
    <mergeCell ref="G800:G801"/>
    <mergeCell ref="H800:H801"/>
    <mergeCell ref="I800:I801"/>
    <mergeCell ref="J800:J801"/>
    <mergeCell ref="K800:K801"/>
    <mergeCell ref="I796:I797"/>
    <mergeCell ref="J796:J797"/>
    <mergeCell ref="K796:K797"/>
    <mergeCell ref="L796:L797"/>
    <mergeCell ref="M796:M797"/>
    <mergeCell ref="B798:B799"/>
    <mergeCell ref="C798:E799"/>
    <mergeCell ref="F798:G799"/>
    <mergeCell ref="H798:I799"/>
    <mergeCell ref="J798:K799"/>
    <mergeCell ref="B796:B797"/>
    <mergeCell ref="C796:D797"/>
    <mergeCell ref="E796:E797"/>
    <mergeCell ref="F796:F797"/>
    <mergeCell ref="G796:G797"/>
    <mergeCell ref="H796:H797"/>
    <mergeCell ref="H794:H795"/>
    <mergeCell ref="I794:I795"/>
    <mergeCell ref="J794:J795"/>
    <mergeCell ref="K794:K795"/>
    <mergeCell ref="L794:L795"/>
    <mergeCell ref="M794:M795"/>
    <mergeCell ref="I792:I793"/>
    <mergeCell ref="J792:J793"/>
    <mergeCell ref="K792:K793"/>
    <mergeCell ref="L792:L793"/>
    <mergeCell ref="M792:M793"/>
    <mergeCell ref="B794:B795"/>
    <mergeCell ref="C794:D795"/>
    <mergeCell ref="E794:E795"/>
    <mergeCell ref="F794:F795"/>
    <mergeCell ref="G794:G795"/>
    <mergeCell ref="B792:B793"/>
    <mergeCell ref="C792:D793"/>
    <mergeCell ref="E792:E793"/>
    <mergeCell ref="F792:F793"/>
    <mergeCell ref="G792:G793"/>
    <mergeCell ref="H792:H793"/>
    <mergeCell ref="H790:H791"/>
    <mergeCell ref="I790:I791"/>
    <mergeCell ref="J790:J791"/>
    <mergeCell ref="K790:K791"/>
    <mergeCell ref="L790:L791"/>
    <mergeCell ref="M790:M791"/>
    <mergeCell ref="I788:I789"/>
    <mergeCell ref="J788:J789"/>
    <mergeCell ref="K788:K789"/>
    <mergeCell ref="L788:L789"/>
    <mergeCell ref="M788:M789"/>
    <mergeCell ref="B790:B791"/>
    <mergeCell ref="C790:D791"/>
    <mergeCell ref="E790:E791"/>
    <mergeCell ref="F790:F791"/>
    <mergeCell ref="G790:G791"/>
    <mergeCell ref="B788:B789"/>
    <mergeCell ref="C788:D789"/>
    <mergeCell ref="E788:E789"/>
    <mergeCell ref="F788:F789"/>
    <mergeCell ref="G788:G789"/>
    <mergeCell ref="H788:H789"/>
    <mergeCell ref="H786:H787"/>
    <mergeCell ref="I786:I787"/>
    <mergeCell ref="J786:J787"/>
    <mergeCell ref="K786:K787"/>
    <mergeCell ref="L786:L787"/>
    <mergeCell ref="M786:M787"/>
    <mergeCell ref="I784:I785"/>
    <mergeCell ref="J784:J785"/>
    <mergeCell ref="K784:K785"/>
    <mergeCell ref="L784:L785"/>
    <mergeCell ref="M784:M785"/>
    <mergeCell ref="B786:B787"/>
    <mergeCell ref="C786:D787"/>
    <mergeCell ref="E786:E787"/>
    <mergeCell ref="F786:F787"/>
    <mergeCell ref="G786:G787"/>
    <mergeCell ref="B784:B785"/>
    <mergeCell ref="C784:D785"/>
    <mergeCell ref="E784:E785"/>
    <mergeCell ref="F784:F785"/>
    <mergeCell ref="G784:G785"/>
    <mergeCell ref="H784:H785"/>
    <mergeCell ref="B782:B783"/>
    <mergeCell ref="C782:E783"/>
    <mergeCell ref="F782:G783"/>
    <mergeCell ref="H782:I783"/>
    <mergeCell ref="J782:K783"/>
    <mergeCell ref="L782:M783"/>
    <mergeCell ref="H780:H781"/>
    <mergeCell ref="I780:I781"/>
    <mergeCell ref="J780:J781"/>
    <mergeCell ref="K780:K781"/>
    <mergeCell ref="L780:L781"/>
    <mergeCell ref="M780:M781"/>
    <mergeCell ref="I778:I779"/>
    <mergeCell ref="J778:J779"/>
    <mergeCell ref="K778:K779"/>
    <mergeCell ref="L778:L779"/>
    <mergeCell ref="M778:M779"/>
    <mergeCell ref="B780:B781"/>
    <mergeCell ref="C780:D781"/>
    <mergeCell ref="E780:E781"/>
    <mergeCell ref="F780:F781"/>
    <mergeCell ref="G780:G781"/>
    <mergeCell ref="J776:J777"/>
    <mergeCell ref="K776:K777"/>
    <mergeCell ref="L776:L777"/>
    <mergeCell ref="M776:M777"/>
    <mergeCell ref="B778:B779"/>
    <mergeCell ref="C778:D779"/>
    <mergeCell ref="E778:E779"/>
    <mergeCell ref="F778:F779"/>
    <mergeCell ref="G778:G779"/>
    <mergeCell ref="H778:H779"/>
    <mergeCell ref="K773:K775"/>
    <mergeCell ref="M773:M775"/>
    <mergeCell ref="B776:B777"/>
    <mergeCell ref="C776:C777"/>
    <mergeCell ref="D776:D777"/>
    <mergeCell ref="E776:E777"/>
    <mergeCell ref="F776:F777"/>
    <mergeCell ref="G776:G777"/>
    <mergeCell ref="H776:H777"/>
    <mergeCell ref="I776:I777"/>
    <mergeCell ref="B770:M770"/>
    <mergeCell ref="B772:L772"/>
    <mergeCell ref="B773:B775"/>
    <mergeCell ref="C773:D773"/>
    <mergeCell ref="C774:D774"/>
    <mergeCell ref="C775:D775"/>
    <mergeCell ref="E773:E775"/>
    <mergeCell ref="G773:G775"/>
    <mergeCell ref="I773:I775"/>
    <mergeCell ref="J773:J775"/>
    <mergeCell ref="H767:H768"/>
    <mergeCell ref="I767:I768"/>
    <mergeCell ref="J767:J768"/>
    <mergeCell ref="K767:K768"/>
    <mergeCell ref="L767:L768"/>
    <mergeCell ref="M767:M768"/>
    <mergeCell ref="B767:B768"/>
    <mergeCell ref="C767:C768"/>
    <mergeCell ref="D767:D768"/>
    <mergeCell ref="E767:E768"/>
    <mergeCell ref="F767:F768"/>
    <mergeCell ref="G767:G768"/>
    <mergeCell ref="H765:H766"/>
    <mergeCell ref="I765:I766"/>
    <mergeCell ref="J765:J766"/>
    <mergeCell ref="K765:K766"/>
    <mergeCell ref="L765:L766"/>
    <mergeCell ref="M765:M766"/>
    <mergeCell ref="I763:I764"/>
    <mergeCell ref="J763:J764"/>
    <mergeCell ref="K763:K764"/>
    <mergeCell ref="L763:L764"/>
    <mergeCell ref="M763:M764"/>
    <mergeCell ref="B765:B766"/>
    <mergeCell ref="C765:D766"/>
    <mergeCell ref="E765:E766"/>
    <mergeCell ref="F765:F766"/>
    <mergeCell ref="G765:G766"/>
    <mergeCell ref="B763:B764"/>
    <mergeCell ref="C763:D764"/>
    <mergeCell ref="E763:E764"/>
    <mergeCell ref="F763:F764"/>
    <mergeCell ref="G763:G764"/>
    <mergeCell ref="H763:H764"/>
    <mergeCell ref="H761:H762"/>
    <mergeCell ref="I761:I762"/>
    <mergeCell ref="J761:J762"/>
    <mergeCell ref="K761:K762"/>
    <mergeCell ref="L761:L762"/>
    <mergeCell ref="M761:M762"/>
    <mergeCell ref="I759:I760"/>
    <mergeCell ref="J759:J760"/>
    <mergeCell ref="K759:K760"/>
    <mergeCell ref="L759:L760"/>
    <mergeCell ref="M759:M760"/>
    <mergeCell ref="B761:B762"/>
    <mergeCell ref="C761:D762"/>
    <mergeCell ref="E761:E762"/>
    <mergeCell ref="F761:F762"/>
    <mergeCell ref="G761:G762"/>
    <mergeCell ref="B759:B760"/>
    <mergeCell ref="C759:D760"/>
    <mergeCell ref="E759:E760"/>
    <mergeCell ref="F759:F760"/>
    <mergeCell ref="G759:G760"/>
    <mergeCell ref="H759:H760"/>
    <mergeCell ref="H757:H758"/>
    <mergeCell ref="I757:I758"/>
    <mergeCell ref="J757:J758"/>
    <mergeCell ref="K757:K758"/>
    <mergeCell ref="L757:L758"/>
    <mergeCell ref="M757:M758"/>
    <mergeCell ref="I755:I756"/>
    <mergeCell ref="J755:J756"/>
    <mergeCell ref="K755:K756"/>
    <mergeCell ref="L755:L756"/>
    <mergeCell ref="M755:M756"/>
    <mergeCell ref="B757:B758"/>
    <mergeCell ref="C757:D758"/>
    <mergeCell ref="E757:E758"/>
    <mergeCell ref="F757:F758"/>
    <mergeCell ref="G757:G758"/>
    <mergeCell ref="B755:B756"/>
    <mergeCell ref="C755:D756"/>
    <mergeCell ref="E755:E756"/>
    <mergeCell ref="F755:F756"/>
    <mergeCell ref="G755:G756"/>
    <mergeCell ref="H755:H756"/>
    <mergeCell ref="H753:H754"/>
    <mergeCell ref="I753:I754"/>
    <mergeCell ref="J753:J754"/>
    <mergeCell ref="K753:K754"/>
    <mergeCell ref="L753:L754"/>
    <mergeCell ref="M753:M754"/>
    <mergeCell ref="I751:I752"/>
    <mergeCell ref="J751:J752"/>
    <mergeCell ref="K751:K752"/>
    <mergeCell ref="L751:L752"/>
    <mergeCell ref="M751:M752"/>
    <mergeCell ref="B753:B754"/>
    <mergeCell ref="C753:D754"/>
    <mergeCell ref="E753:E754"/>
    <mergeCell ref="F753:F754"/>
    <mergeCell ref="G753:G754"/>
    <mergeCell ref="J749:J750"/>
    <mergeCell ref="K749:K750"/>
    <mergeCell ref="L749:L750"/>
    <mergeCell ref="M749:M750"/>
    <mergeCell ref="B751:B752"/>
    <mergeCell ref="C751:D752"/>
    <mergeCell ref="E751:E752"/>
    <mergeCell ref="F751:F752"/>
    <mergeCell ref="G751:G752"/>
    <mergeCell ref="H751:H752"/>
    <mergeCell ref="K747:K748"/>
    <mergeCell ref="L747:L748"/>
    <mergeCell ref="M747:M748"/>
    <mergeCell ref="B749:B750"/>
    <mergeCell ref="C749:D750"/>
    <mergeCell ref="E749:E750"/>
    <mergeCell ref="F749:F750"/>
    <mergeCell ref="G749:G750"/>
    <mergeCell ref="H749:H750"/>
    <mergeCell ref="I749:I750"/>
    <mergeCell ref="L745:L746"/>
    <mergeCell ref="M745:M746"/>
    <mergeCell ref="B747:B748"/>
    <mergeCell ref="C747:D748"/>
    <mergeCell ref="E747:E748"/>
    <mergeCell ref="F747:F748"/>
    <mergeCell ref="G747:G748"/>
    <mergeCell ref="H747:H748"/>
    <mergeCell ref="I747:I748"/>
    <mergeCell ref="J747:J748"/>
    <mergeCell ref="L743:M744"/>
    <mergeCell ref="B745:B746"/>
    <mergeCell ref="C745:D746"/>
    <mergeCell ref="E745:E746"/>
    <mergeCell ref="F745:F746"/>
    <mergeCell ref="G745:G746"/>
    <mergeCell ref="H745:H746"/>
    <mergeCell ref="I745:I746"/>
    <mergeCell ref="J745:J746"/>
    <mergeCell ref="K745:K746"/>
    <mergeCell ref="I741:I742"/>
    <mergeCell ref="J741:J742"/>
    <mergeCell ref="K741:K742"/>
    <mergeCell ref="L741:L742"/>
    <mergeCell ref="M741:M742"/>
    <mergeCell ref="B743:B744"/>
    <mergeCell ref="C743:E744"/>
    <mergeCell ref="F743:G744"/>
    <mergeCell ref="H743:I744"/>
    <mergeCell ref="J743:K744"/>
    <mergeCell ref="B741:B742"/>
    <mergeCell ref="C741:D742"/>
    <mergeCell ref="E741:E742"/>
    <mergeCell ref="F741:F742"/>
    <mergeCell ref="G741:G742"/>
    <mergeCell ref="H741:H742"/>
    <mergeCell ref="H739:H740"/>
    <mergeCell ref="I739:I740"/>
    <mergeCell ref="J739:J740"/>
    <mergeCell ref="K739:K740"/>
    <mergeCell ref="L739:L740"/>
    <mergeCell ref="M739:M740"/>
    <mergeCell ref="I737:I738"/>
    <mergeCell ref="J737:J738"/>
    <mergeCell ref="K737:K738"/>
    <mergeCell ref="L737:L738"/>
    <mergeCell ref="M737:M738"/>
    <mergeCell ref="B739:B740"/>
    <mergeCell ref="C739:D740"/>
    <mergeCell ref="E739:E740"/>
    <mergeCell ref="F739:F740"/>
    <mergeCell ref="G739:G740"/>
    <mergeCell ref="B737:B738"/>
    <mergeCell ref="C737:D738"/>
    <mergeCell ref="E737:E738"/>
    <mergeCell ref="F737:F738"/>
    <mergeCell ref="G737:G738"/>
    <mergeCell ref="H737:H738"/>
    <mergeCell ref="H735:H736"/>
    <mergeCell ref="I735:I736"/>
    <mergeCell ref="J735:J736"/>
    <mergeCell ref="K735:K736"/>
    <mergeCell ref="L735:L736"/>
    <mergeCell ref="M735:M736"/>
    <mergeCell ref="I733:I734"/>
    <mergeCell ref="J733:J734"/>
    <mergeCell ref="K733:K734"/>
    <mergeCell ref="L733:L734"/>
    <mergeCell ref="M733:M734"/>
    <mergeCell ref="B735:B736"/>
    <mergeCell ref="C735:D736"/>
    <mergeCell ref="E735:E736"/>
    <mergeCell ref="F735:F736"/>
    <mergeCell ref="G735:G736"/>
    <mergeCell ref="B733:B734"/>
    <mergeCell ref="C733:D734"/>
    <mergeCell ref="E733:E734"/>
    <mergeCell ref="F733:F734"/>
    <mergeCell ref="G733:G734"/>
    <mergeCell ref="H733:H734"/>
    <mergeCell ref="H731:H732"/>
    <mergeCell ref="I731:I732"/>
    <mergeCell ref="J731:J732"/>
    <mergeCell ref="K731:K732"/>
    <mergeCell ref="L731:L732"/>
    <mergeCell ref="M731:M732"/>
    <mergeCell ref="I729:I730"/>
    <mergeCell ref="J729:J730"/>
    <mergeCell ref="K729:K730"/>
    <mergeCell ref="L729:L730"/>
    <mergeCell ref="M729:M730"/>
    <mergeCell ref="B731:B732"/>
    <mergeCell ref="C731:D732"/>
    <mergeCell ref="E731:E732"/>
    <mergeCell ref="F731:F732"/>
    <mergeCell ref="G731:G732"/>
    <mergeCell ref="B729:B730"/>
    <mergeCell ref="C729:D730"/>
    <mergeCell ref="E729:E730"/>
    <mergeCell ref="F729:F730"/>
    <mergeCell ref="G729:G730"/>
    <mergeCell ref="H729:H730"/>
    <mergeCell ref="B727:B728"/>
    <mergeCell ref="C727:E728"/>
    <mergeCell ref="F727:G728"/>
    <mergeCell ref="H727:I728"/>
    <mergeCell ref="J727:K728"/>
    <mergeCell ref="L727:M728"/>
    <mergeCell ref="H725:H726"/>
    <mergeCell ref="I725:I726"/>
    <mergeCell ref="J725:J726"/>
    <mergeCell ref="K725:K726"/>
    <mergeCell ref="L725:L726"/>
    <mergeCell ref="M725:M726"/>
    <mergeCell ref="I723:I724"/>
    <mergeCell ref="J723:J724"/>
    <mergeCell ref="K723:K724"/>
    <mergeCell ref="L723:L724"/>
    <mergeCell ref="M723:M724"/>
    <mergeCell ref="B725:B726"/>
    <mergeCell ref="C725:D726"/>
    <mergeCell ref="E725:E726"/>
    <mergeCell ref="F725:F726"/>
    <mergeCell ref="G725:G726"/>
    <mergeCell ref="J721:J722"/>
    <mergeCell ref="K721:K722"/>
    <mergeCell ref="L721:L722"/>
    <mergeCell ref="M721:M722"/>
    <mergeCell ref="B723:B724"/>
    <mergeCell ref="C723:D724"/>
    <mergeCell ref="E723:E724"/>
    <mergeCell ref="F723:F724"/>
    <mergeCell ref="G723:G724"/>
    <mergeCell ref="H723:H724"/>
    <mergeCell ref="K718:K720"/>
    <mergeCell ref="M718:M720"/>
    <mergeCell ref="B721:B722"/>
    <mergeCell ref="C721:C722"/>
    <mergeCell ref="D721:D722"/>
    <mergeCell ref="E721:E722"/>
    <mergeCell ref="F721:F722"/>
    <mergeCell ref="G721:G722"/>
    <mergeCell ref="H721:H722"/>
    <mergeCell ref="I721:I722"/>
    <mergeCell ref="B715:M715"/>
    <mergeCell ref="B717:L717"/>
    <mergeCell ref="B718:B720"/>
    <mergeCell ref="C718:D718"/>
    <mergeCell ref="C719:D719"/>
    <mergeCell ref="C720:D720"/>
    <mergeCell ref="E718:E720"/>
    <mergeCell ref="G718:G720"/>
    <mergeCell ref="I718:I720"/>
    <mergeCell ref="J718:J720"/>
    <mergeCell ref="H712:H713"/>
    <mergeCell ref="I712:I713"/>
    <mergeCell ref="J712:J713"/>
    <mergeCell ref="K712:K713"/>
    <mergeCell ref="L712:L713"/>
    <mergeCell ref="M712:M713"/>
    <mergeCell ref="J710:J711"/>
    <mergeCell ref="K710:K711"/>
    <mergeCell ref="L710:L711"/>
    <mergeCell ref="M710:M711"/>
    <mergeCell ref="B712:B713"/>
    <mergeCell ref="C712:C713"/>
    <mergeCell ref="D712:D713"/>
    <mergeCell ref="E712:E713"/>
    <mergeCell ref="F712:F713"/>
    <mergeCell ref="G712:G713"/>
    <mergeCell ref="K708:K709"/>
    <mergeCell ref="L708:L709"/>
    <mergeCell ref="M708:M709"/>
    <mergeCell ref="B710:B711"/>
    <mergeCell ref="C710:D711"/>
    <mergeCell ref="E710:E711"/>
    <mergeCell ref="F710:F711"/>
    <mergeCell ref="G710:G711"/>
    <mergeCell ref="H710:H711"/>
    <mergeCell ref="I710:I711"/>
    <mergeCell ref="L706:L707"/>
    <mergeCell ref="M706:M707"/>
    <mergeCell ref="B708:B709"/>
    <mergeCell ref="C708:D709"/>
    <mergeCell ref="E708:E709"/>
    <mergeCell ref="F708:F709"/>
    <mergeCell ref="G708:G709"/>
    <mergeCell ref="H708:H709"/>
    <mergeCell ref="I708:I709"/>
    <mergeCell ref="J708:J709"/>
    <mergeCell ref="L704:M705"/>
    <mergeCell ref="B706:B707"/>
    <mergeCell ref="C706:D707"/>
    <mergeCell ref="E706:E707"/>
    <mergeCell ref="F706:F707"/>
    <mergeCell ref="G706:G707"/>
    <mergeCell ref="H706:H707"/>
    <mergeCell ref="I706:I707"/>
    <mergeCell ref="J706:J707"/>
    <mergeCell ref="K706:K707"/>
    <mergeCell ref="I702:I703"/>
    <mergeCell ref="J702:J703"/>
    <mergeCell ref="K702:K703"/>
    <mergeCell ref="L702:L703"/>
    <mergeCell ref="M702:M703"/>
    <mergeCell ref="B704:B705"/>
    <mergeCell ref="C704:E705"/>
    <mergeCell ref="F704:G705"/>
    <mergeCell ref="H704:I705"/>
    <mergeCell ref="J704:K705"/>
    <mergeCell ref="B702:B703"/>
    <mergeCell ref="C702:D703"/>
    <mergeCell ref="E702:E703"/>
    <mergeCell ref="F702:F703"/>
    <mergeCell ref="G702:G703"/>
    <mergeCell ref="H702:H703"/>
    <mergeCell ref="H700:H701"/>
    <mergeCell ref="I700:I701"/>
    <mergeCell ref="J700:J701"/>
    <mergeCell ref="K700:K701"/>
    <mergeCell ref="L700:L701"/>
    <mergeCell ref="M700:M701"/>
    <mergeCell ref="I698:I699"/>
    <mergeCell ref="J698:J699"/>
    <mergeCell ref="K698:K699"/>
    <mergeCell ref="L698:L699"/>
    <mergeCell ref="M698:M699"/>
    <mergeCell ref="B700:B701"/>
    <mergeCell ref="C700:D701"/>
    <mergeCell ref="E700:E701"/>
    <mergeCell ref="F700:F701"/>
    <mergeCell ref="G700:G701"/>
    <mergeCell ref="B698:B699"/>
    <mergeCell ref="C698:D699"/>
    <mergeCell ref="E698:E699"/>
    <mergeCell ref="F698:F699"/>
    <mergeCell ref="G698:G699"/>
    <mergeCell ref="H698:H699"/>
    <mergeCell ref="H696:H697"/>
    <mergeCell ref="I696:I697"/>
    <mergeCell ref="J696:J697"/>
    <mergeCell ref="K696:K697"/>
    <mergeCell ref="L696:L697"/>
    <mergeCell ref="M696:M697"/>
    <mergeCell ref="I694:I695"/>
    <mergeCell ref="J694:J695"/>
    <mergeCell ref="K694:K695"/>
    <mergeCell ref="L694:L695"/>
    <mergeCell ref="M694:M695"/>
    <mergeCell ref="B696:B697"/>
    <mergeCell ref="C696:D697"/>
    <mergeCell ref="E696:E697"/>
    <mergeCell ref="F696:F697"/>
    <mergeCell ref="G696:G697"/>
    <mergeCell ref="B694:B695"/>
    <mergeCell ref="C694:D695"/>
    <mergeCell ref="E694:E695"/>
    <mergeCell ref="F694:F695"/>
    <mergeCell ref="G694:G695"/>
    <mergeCell ref="H694:H695"/>
    <mergeCell ref="H692:H693"/>
    <mergeCell ref="I692:I693"/>
    <mergeCell ref="J692:J693"/>
    <mergeCell ref="K692:K693"/>
    <mergeCell ref="L692:L693"/>
    <mergeCell ref="M692:M693"/>
    <mergeCell ref="I690:I691"/>
    <mergeCell ref="J690:J691"/>
    <mergeCell ref="K690:K691"/>
    <mergeCell ref="L690:L691"/>
    <mergeCell ref="M690:M691"/>
    <mergeCell ref="B692:B693"/>
    <mergeCell ref="C692:D693"/>
    <mergeCell ref="E692:E693"/>
    <mergeCell ref="F692:F693"/>
    <mergeCell ref="G692:G693"/>
    <mergeCell ref="B690:B691"/>
    <mergeCell ref="C690:D691"/>
    <mergeCell ref="E690:E691"/>
    <mergeCell ref="F690:F691"/>
    <mergeCell ref="G690:G691"/>
    <mergeCell ref="H690:H691"/>
    <mergeCell ref="H688:H689"/>
    <mergeCell ref="I688:I689"/>
    <mergeCell ref="J688:J689"/>
    <mergeCell ref="K688:K689"/>
    <mergeCell ref="L688:L689"/>
    <mergeCell ref="M688:M689"/>
    <mergeCell ref="I686:I687"/>
    <mergeCell ref="J686:J687"/>
    <mergeCell ref="K686:K687"/>
    <mergeCell ref="L686:L687"/>
    <mergeCell ref="M686:M687"/>
    <mergeCell ref="B688:B689"/>
    <mergeCell ref="C688:D689"/>
    <mergeCell ref="E688:E689"/>
    <mergeCell ref="F688:F689"/>
    <mergeCell ref="G688:G689"/>
    <mergeCell ref="B686:B687"/>
    <mergeCell ref="C686:D687"/>
    <mergeCell ref="E686:E687"/>
    <mergeCell ref="F686:F687"/>
    <mergeCell ref="G686:G687"/>
    <mergeCell ref="H686:H687"/>
    <mergeCell ref="H684:H685"/>
    <mergeCell ref="I684:I685"/>
    <mergeCell ref="J684:J685"/>
    <mergeCell ref="K684:K685"/>
    <mergeCell ref="L684:L685"/>
    <mergeCell ref="M684:M685"/>
    <mergeCell ref="B684:B685"/>
    <mergeCell ref="C684:C685"/>
    <mergeCell ref="D684:D685"/>
    <mergeCell ref="E684:E685"/>
    <mergeCell ref="F684:F685"/>
    <mergeCell ref="G684:G685"/>
    <mergeCell ref="B681:M681"/>
    <mergeCell ref="B682:B683"/>
    <mergeCell ref="C682:E683"/>
    <mergeCell ref="F682:G683"/>
    <mergeCell ref="H682:I683"/>
    <mergeCell ref="J682:K683"/>
    <mergeCell ref="L682:M683"/>
    <mergeCell ref="H679:H680"/>
    <mergeCell ref="I679:I680"/>
    <mergeCell ref="J679:J680"/>
    <mergeCell ref="K679:K680"/>
    <mergeCell ref="L679:L680"/>
    <mergeCell ref="M679:M680"/>
    <mergeCell ref="B679:B680"/>
    <mergeCell ref="C679:C680"/>
    <mergeCell ref="D679:D680"/>
    <mergeCell ref="E679:E680"/>
    <mergeCell ref="F679:F680"/>
    <mergeCell ref="G679:G680"/>
    <mergeCell ref="H677:H678"/>
    <mergeCell ref="I677:I678"/>
    <mergeCell ref="J677:J678"/>
    <mergeCell ref="K677:K678"/>
    <mergeCell ref="L677:L678"/>
    <mergeCell ref="M677:M678"/>
    <mergeCell ref="I675:I676"/>
    <mergeCell ref="J675:J676"/>
    <mergeCell ref="K675:K676"/>
    <mergeCell ref="L675:L676"/>
    <mergeCell ref="M675:M676"/>
    <mergeCell ref="B677:B678"/>
    <mergeCell ref="C677:D678"/>
    <mergeCell ref="E677:E678"/>
    <mergeCell ref="F677:F678"/>
    <mergeCell ref="G677:G678"/>
    <mergeCell ref="B675:B676"/>
    <mergeCell ref="C675:D676"/>
    <mergeCell ref="E675:E676"/>
    <mergeCell ref="F675:F676"/>
    <mergeCell ref="G675:G676"/>
    <mergeCell ref="H675:H676"/>
    <mergeCell ref="H673:H674"/>
    <mergeCell ref="I673:I674"/>
    <mergeCell ref="J673:J674"/>
    <mergeCell ref="K673:K674"/>
    <mergeCell ref="L673:L674"/>
    <mergeCell ref="M673:M674"/>
    <mergeCell ref="I671:I672"/>
    <mergeCell ref="J671:J672"/>
    <mergeCell ref="K671:K672"/>
    <mergeCell ref="L671:L672"/>
    <mergeCell ref="M671:M672"/>
    <mergeCell ref="B673:B674"/>
    <mergeCell ref="C673:D674"/>
    <mergeCell ref="E673:E674"/>
    <mergeCell ref="F673:F674"/>
    <mergeCell ref="G673:G674"/>
    <mergeCell ref="B671:B672"/>
    <mergeCell ref="C671:D672"/>
    <mergeCell ref="E671:E672"/>
    <mergeCell ref="F671:F672"/>
    <mergeCell ref="G671:G672"/>
    <mergeCell ref="H671:H672"/>
    <mergeCell ref="H669:H670"/>
    <mergeCell ref="I669:I670"/>
    <mergeCell ref="J669:J670"/>
    <mergeCell ref="K669:K670"/>
    <mergeCell ref="L669:L670"/>
    <mergeCell ref="M669:M670"/>
    <mergeCell ref="I667:I668"/>
    <mergeCell ref="J667:J668"/>
    <mergeCell ref="K667:K668"/>
    <mergeCell ref="L667:L668"/>
    <mergeCell ref="M667:M668"/>
    <mergeCell ref="B669:B670"/>
    <mergeCell ref="C669:D670"/>
    <mergeCell ref="E669:E670"/>
    <mergeCell ref="F669:F670"/>
    <mergeCell ref="G669:G670"/>
    <mergeCell ref="B667:B668"/>
    <mergeCell ref="C667:D668"/>
    <mergeCell ref="E667:E668"/>
    <mergeCell ref="F667:F668"/>
    <mergeCell ref="G667:G668"/>
    <mergeCell ref="H667:H668"/>
    <mergeCell ref="H665:H666"/>
    <mergeCell ref="I665:I666"/>
    <mergeCell ref="J665:J666"/>
    <mergeCell ref="K665:K666"/>
    <mergeCell ref="L665:L666"/>
    <mergeCell ref="M665:M666"/>
    <mergeCell ref="I663:I664"/>
    <mergeCell ref="J663:J664"/>
    <mergeCell ref="K663:K664"/>
    <mergeCell ref="L663:L664"/>
    <mergeCell ref="M663:M664"/>
    <mergeCell ref="B665:B666"/>
    <mergeCell ref="C665:D666"/>
    <mergeCell ref="E665:E666"/>
    <mergeCell ref="F665:F666"/>
    <mergeCell ref="G665:G666"/>
    <mergeCell ref="B663:B664"/>
    <mergeCell ref="C663:D664"/>
    <mergeCell ref="E663:E664"/>
    <mergeCell ref="F663:F664"/>
    <mergeCell ref="G663:G664"/>
    <mergeCell ref="H663:H664"/>
    <mergeCell ref="H661:H662"/>
    <mergeCell ref="I661:I662"/>
    <mergeCell ref="J661:J662"/>
    <mergeCell ref="K661:K662"/>
    <mergeCell ref="L661:L662"/>
    <mergeCell ref="M661:M662"/>
    <mergeCell ref="I659:I660"/>
    <mergeCell ref="J659:J660"/>
    <mergeCell ref="K659:K660"/>
    <mergeCell ref="L659:L660"/>
    <mergeCell ref="M659:M660"/>
    <mergeCell ref="B661:B662"/>
    <mergeCell ref="C661:D662"/>
    <mergeCell ref="E661:E662"/>
    <mergeCell ref="F661:F662"/>
    <mergeCell ref="G661:G662"/>
    <mergeCell ref="B659:B660"/>
    <mergeCell ref="C659:D660"/>
    <mergeCell ref="E659:E660"/>
    <mergeCell ref="F659:F660"/>
    <mergeCell ref="G659:G660"/>
    <mergeCell ref="H659:H660"/>
    <mergeCell ref="H657:H658"/>
    <mergeCell ref="I657:I658"/>
    <mergeCell ref="J657:J658"/>
    <mergeCell ref="K657:K658"/>
    <mergeCell ref="L657:L658"/>
    <mergeCell ref="M657:M658"/>
    <mergeCell ref="I655:I656"/>
    <mergeCell ref="J655:J656"/>
    <mergeCell ref="K655:K656"/>
    <mergeCell ref="L655:L656"/>
    <mergeCell ref="M655:M656"/>
    <mergeCell ref="B657:B658"/>
    <mergeCell ref="C657:D658"/>
    <mergeCell ref="E657:E658"/>
    <mergeCell ref="F657:F658"/>
    <mergeCell ref="G657:G658"/>
    <mergeCell ref="B655:B656"/>
    <mergeCell ref="C655:D656"/>
    <mergeCell ref="E655:E656"/>
    <mergeCell ref="F655:F656"/>
    <mergeCell ref="G655:G656"/>
    <mergeCell ref="H655:H656"/>
    <mergeCell ref="H653:H654"/>
    <mergeCell ref="I653:I654"/>
    <mergeCell ref="J653:J654"/>
    <mergeCell ref="K653:K654"/>
    <mergeCell ref="L653:L654"/>
    <mergeCell ref="M653:M654"/>
    <mergeCell ref="B653:B654"/>
    <mergeCell ref="C653:C654"/>
    <mergeCell ref="D653:D654"/>
    <mergeCell ref="E653:E654"/>
    <mergeCell ref="F653:F654"/>
    <mergeCell ref="G653:G654"/>
    <mergeCell ref="K647:K649"/>
    <mergeCell ref="M647:M649"/>
    <mergeCell ref="B650:M650"/>
    <mergeCell ref="B651:B652"/>
    <mergeCell ref="C651:E652"/>
    <mergeCell ref="F651:G652"/>
    <mergeCell ref="H651:I652"/>
    <mergeCell ref="J651:K652"/>
    <mergeCell ref="L651:M652"/>
    <mergeCell ref="B644:M644"/>
    <mergeCell ref="B646:L646"/>
    <mergeCell ref="B647:B649"/>
    <mergeCell ref="C647:D647"/>
    <mergeCell ref="C648:D648"/>
    <mergeCell ref="C649:D649"/>
    <mergeCell ref="E647:E649"/>
    <mergeCell ref="G647:G649"/>
    <mergeCell ref="I647:I649"/>
    <mergeCell ref="J647:J649"/>
    <mergeCell ref="H641:H642"/>
    <mergeCell ref="I641:I642"/>
    <mergeCell ref="J641:J642"/>
    <mergeCell ref="K641:K642"/>
    <mergeCell ref="L641:L642"/>
    <mergeCell ref="M641:M642"/>
    <mergeCell ref="J639:J640"/>
    <mergeCell ref="K639:K640"/>
    <mergeCell ref="L639:L640"/>
    <mergeCell ref="M639:M640"/>
    <mergeCell ref="B641:B642"/>
    <mergeCell ref="C641:C642"/>
    <mergeCell ref="D641:D642"/>
    <mergeCell ref="E641:E642"/>
    <mergeCell ref="F641:F642"/>
    <mergeCell ref="G641:G642"/>
    <mergeCell ref="K637:K638"/>
    <mergeCell ref="L637:L638"/>
    <mergeCell ref="M637:M638"/>
    <mergeCell ref="B639:B640"/>
    <mergeCell ref="C639:D640"/>
    <mergeCell ref="E639:E640"/>
    <mergeCell ref="F639:F640"/>
    <mergeCell ref="G639:G640"/>
    <mergeCell ref="H639:H640"/>
    <mergeCell ref="I639:I640"/>
    <mergeCell ref="L635:L636"/>
    <mergeCell ref="M635:M636"/>
    <mergeCell ref="B637:B638"/>
    <mergeCell ref="C637:D638"/>
    <mergeCell ref="E637:E638"/>
    <mergeCell ref="F637:F638"/>
    <mergeCell ref="G637:G638"/>
    <mergeCell ref="H637:H638"/>
    <mergeCell ref="I637:I638"/>
    <mergeCell ref="J637:J638"/>
    <mergeCell ref="L633:M634"/>
    <mergeCell ref="B635:B636"/>
    <mergeCell ref="C635:D636"/>
    <mergeCell ref="E635:E636"/>
    <mergeCell ref="F635:F636"/>
    <mergeCell ref="G635:G636"/>
    <mergeCell ref="H635:H636"/>
    <mergeCell ref="I635:I636"/>
    <mergeCell ref="J635:J636"/>
    <mergeCell ref="K635:K636"/>
    <mergeCell ref="I631:I632"/>
    <mergeCell ref="J631:J632"/>
    <mergeCell ref="K631:K632"/>
    <mergeCell ref="L631:L632"/>
    <mergeCell ref="M631:M632"/>
    <mergeCell ref="B633:B634"/>
    <mergeCell ref="C633:E634"/>
    <mergeCell ref="F633:G634"/>
    <mergeCell ref="H633:I634"/>
    <mergeCell ref="J633:K634"/>
    <mergeCell ref="B631:B632"/>
    <mergeCell ref="C631:D632"/>
    <mergeCell ref="E631:E632"/>
    <mergeCell ref="F631:F632"/>
    <mergeCell ref="G631:G632"/>
    <mergeCell ref="H631:H632"/>
    <mergeCell ref="H629:H630"/>
    <mergeCell ref="I629:I630"/>
    <mergeCell ref="J629:J630"/>
    <mergeCell ref="K629:K630"/>
    <mergeCell ref="L629:L630"/>
    <mergeCell ref="M629:M630"/>
    <mergeCell ref="I627:I628"/>
    <mergeCell ref="J627:J628"/>
    <mergeCell ref="K627:K628"/>
    <mergeCell ref="L627:L628"/>
    <mergeCell ref="M627:M628"/>
    <mergeCell ref="B629:B630"/>
    <mergeCell ref="C629:D630"/>
    <mergeCell ref="E629:E630"/>
    <mergeCell ref="F629:F630"/>
    <mergeCell ref="G629:G630"/>
    <mergeCell ref="B627:B628"/>
    <mergeCell ref="C627:D628"/>
    <mergeCell ref="E627:E628"/>
    <mergeCell ref="F627:F628"/>
    <mergeCell ref="G627:G628"/>
    <mergeCell ref="H627:H628"/>
    <mergeCell ref="H625:H626"/>
    <mergeCell ref="I625:I626"/>
    <mergeCell ref="J625:J626"/>
    <mergeCell ref="K625:K626"/>
    <mergeCell ref="L625:L626"/>
    <mergeCell ref="M625:M626"/>
    <mergeCell ref="I623:I624"/>
    <mergeCell ref="J623:J624"/>
    <mergeCell ref="K623:K624"/>
    <mergeCell ref="L623:L624"/>
    <mergeCell ref="M623:M624"/>
    <mergeCell ref="B625:B626"/>
    <mergeCell ref="C625:D626"/>
    <mergeCell ref="E625:E626"/>
    <mergeCell ref="F625:F626"/>
    <mergeCell ref="G625:G626"/>
    <mergeCell ref="B623:B624"/>
    <mergeCell ref="C623:D624"/>
    <mergeCell ref="E623:E624"/>
    <mergeCell ref="F623:F624"/>
    <mergeCell ref="G623:G624"/>
    <mergeCell ref="H623:H624"/>
    <mergeCell ref="H621:H622"/>
    <mergeCell ref="I621:I622"/>
    <mergeCell ref="J621:J622"/>
    <mergeCell ref="K621:K622"/>
    <mergeCell ref="L621:L622"/>
    <mergeCell ref="M621:M622"/>
    <mergeCell ref="I619:I620"/>
    <mergeCell ref="J619:J620"/>
    <mergeCell ref="K619:K620"/>
    <mergeCell ref="L619:L620"/>
    <mergeCell ref="M619:M620"/>
    <mergeCell ref="B621:B622"/>
    <mergeCell ref="C621:D622"/>
    <mergeCell ref="E621:E622"/>
    <mergeCell ref="F621:F622"/>
    <mergeCell ref="G621:G622"/>
    <mergeCell ref="B619:B620"/>
    <mergeCell ref="C619:D620"/>
    <mergeCell ref="E619:E620"/>
    <mergeCell ref="F619:F620"/>
    <mergeCell ref="G619:G620"/>
    <mergeCell ref="H619:H620"/>
    <mergeCell ref="H617:H618"/>
    <mergeCell ref="I617:I618"/>
    <mergeCell ref="J617:J618"/>
    <mergeCell ref="K617:K618"/>
    <mergeCell ref="L617:L618"/>
    <mergeCell ref="M617:M618"/>
    <mergeCell ref="I615:I616"/>
    <mergeCell ref="J615:J616"/>
    <mergeCell ref="K615:K616"/>
    <mergeCell ref="L615:L616"/>
    <mergeCell ref="M615:M616"/>
    <mergeCell ref="B617:B618"/>
    <mergeCell ref="C617:D618"/>
    <mergeCell ref="E617:E618"/>
    <mergeCell ref="F617:F618"/>
    <mergeCell ref="G617:G618"/>
    <mergeCell ref="B615:B616"/>
    <mergeCell ref="C615:D616"/>
    <mergeCell ref="E615:E616"/>
    <mergeCell ref="F615:F616"/>
    <mergeCell ref="G615:G616"/>
    <mergeCell ref="H615:H616"/>
    <mergeCell ref="H613:H614"/>
    <mergeCell ref="I613:I614"/>
    <mergeCell ref="J613:J614"/>
    <mergeCell ref="K613:K614"/>
    <mergeCell ref="L613:L614"/>
    <mergeCell ref="M613:M614"/>
    <mergeCell ref="B613:B614"/>
    <mergeCell ref="C613:C614"/>
    <mergeCell ref="D613:D614"/>
    <mergeCell ref="E613:E614"/>
    <mergeCell ref="F613:F614"/>
    <mergeCell ref="G613:G614"/>
    <mergeCell ref="B610:M610"/>
    <mergeCell ref="B611:B612"/>
    <mergeCell ref="C611:E612"/>
    <mergeCell ref="F611:G612"/>
    <mergeCell ref="H611:I612"/>
    <mergeCell ref="J611:K612"/>
    <mergeCell ref="L611:M612"/>
    <mergeCell ref="H608:H609"/>
    <mergeCell ref="I608:I609"/>
    <mergeCell ref="J608:J609"/>
    <mergeCell ref="K608:K609"/>
    <mergeCell ref="L608:L609"/>
    <mergeCell ref="M608:M609"/>
    <mergeCell ref="B608:B609"/>
    <mergeCell ref="C608:C609"/>
    <mergeCell ref="D608:D609"/>
    <mergeCell ref="E608:E609"/>
    <mergeCell ref="F608:F609"/>
    <mergeCell ref="G608:G609"/>
    <mergeCell ref="H606:H607"/>
    <mergeCell ref="I606:I607"/>
    <mergeCell ref="J606:J607"/>
    <mergeCell ref="K606:K607"/>
    <mergeCell ref="L606:L607"/>
    <mergeCell ref="M606:M607"/>
    <mergeCell ref="I604:I605"/>
    <mergeCell ref="J604:J605"/>
    <mergeCell ref="K604:K605"/>
    <mergeCell ref="L604:L605"/>
    <mergeCell ref="M604:M605"/>
    <mergeCell ref="B606:B607"/>
    <mergeCell ref="C606:D607"/>
    <mergeCell ref="E606:E607"/>
    <mergeCell ref="F606:F607"/>
    <mergeCell ref="G606:G607"/>
    <mergeCell ref="B604:B605"/>
    <mergeCell ref="C604:D605"/>
    <mergeCell ref="E604:E605"/>
    <mergeCell ref="F604:F605"/>
    <mergeCell ref="G604:G605"/>
    <mergeCell ref="H604:H605"/>
    <mergeCell ref="H602:H603"/>
    <mergeCell ref="I602:I603"/>
    <mergeCell ref="J602:J603"/>
    <mergeCell ref="K602:K603"/>
    <mergeCell ref="L602:L603"/>
    <mergeCell ref="M602:M603"/>
    <mergeCell ref="I600:I601"/>
    <mergeCell ref="J600:J601"/>
    <mergeCell ref="K600:K601"/>
    <mergeCell ref="L600:L601"/>
    <mergeCell ref="M600:M601"/>
    <mergeCell ref="B602:B603"/>
    <mergeCell ref="C602:D603"/>
    <mergeCell ref="E602:E603"/>
    <mergeCell ref="F602:F603"/>
    <mergeCell ref="G602:G603"/>
    <mergeCell ref="B600:B601"/>
    <mergeCell ref="C600:D601"/>
    <mergeCell ref="E600:E601"/>
    <mergeCell ref="F600:F601"/>
    <mergeCell ref="G600:G601"/>
    <mergeCell ref="H600:H601"/>
    <mergeCell ref="H598:H599"/>
    <mergeCell ref="I598:I599"/>
    <mergeCell ref="J598:J599"/>
    <mergeCell ref="K598:K599"/>
    <mergeCell ref="L598:L599"/>
    <mergeCell ref="M598:M599"/>
    <mergeCell ref="I596:I597"/>
    <mergeCell ref="J596:J597"/>
    <mergeCell ref="K596:K597"/>
    <mergeCell ref="L596:L597"/>
    <mergeCell ref="M596:M597"/>
    <mergeCell ref="B598:B599"/>
    <mergeCell ref="C598:D599"/>
    <mergeCell ref="E598:E599"/>
    <mergeCell ref="F598:F599"/>
    <mergeCell ref="G598:G599"/>
    <mergeCell ref="B596:B597"/>
    <mergeCell ref="C596:D597"/>
    <mergeCell ref="E596:E597"/>
    <mergeCell ref="F596:F597"/>
    <mergeCell ref="G596:G597"/>
    <mergeCell ref="H596:H597"/>
    <mergeCell ref="H594:H595"/>
    <mergeCell ref="I594:I595"/>
    <mergeCell ref="J594:J595"/>
    <mergeCell ref="K594:K595"/>
    <mergeCell ref="L594:L595"/>
    <mergeCell ref="M594:M595"/>
    <mergeCell ref="I592:I593"/>
    <mergeCell ref="J592:J593"/>
    <mergeCell ref="K592:K593"/>
    <mergeCell ref="L592:L593"/>
    <mergeCell ref="M592:M593"/>
    <mergeCell ref="B594:B595"/>
    <mergeCell ref="C594:D595"/>
    <mergeCell ref="E594:E595"/>
    <mergeCell ref="F594:F595"/>
    <mergeCell ref="G594:G595"/>
    <mergeCell ref="B592:B593"/>
    <mergeCell ref="C592:D593"/>
    <mergeCell ref="E592:E593"/>
    <mergeCell ref="F592:F593"/>
    <mergeCell ref="G592:G593"/>
    <mergeCell ref="H592:H593"/>
    <mergeCell ref="H590:H591"/>
    <mergeCell ref="I590:I591"/>
    <mergeCell ref="J590:J591"/>
    <mergeCell ref="K590:K591"/>
    <mergeCell ref="L590:L591"/>
    <mergeCell ref="M590:M591"/>
    <mergeCell ref="I588:I589"/>
    <mergeCell ref="J588:J589"/>
    <mergeCell ref="K588:K589"/>
    <mergeCell ref="L588:L589"/>
    <mergeCell ref="M588:M589"/>
    <mergeCell ref="B590:B591"/>
    <mergeCell ref="C590:D591"/>
    <mergeCell ref="E590:E591"/>
    <mergeCell ref="F590:F591"/>
    <mergeCell ref="G590:G591"/>
    <mergeCell ref="B588:B589"/>
    <mergeCell ref="C588:D589"/>
    <mergeCell ref="E588:E589"/>
    <mergeCell ref="F588:F589"/>
    <mergeCell ref="G588:G589"/>
    <mergeCell ref="H588:H589"/>
    <mergeCell ref="H586:H587"/>
    <mergeCell ref="I586:I587"/>
    <mergeCell ref="J586:J587"/>
    <mergeCell ref="K586:K587"/>
    <mergeCell ref="L586:L587"/>
    <mergeCell ref="M586:M587"/>
    <mergeCell ref="I584:I585"/>
    <mergeCell ref="J584:J585"/>
    <mergeCell ref="K584:K585"/>
    <mergeCell ref="L584:L585"/>
    <mergeCell ref="M584:M585"/>
    <mergeCell ref="B586:B587"/>
    <mergeCell ref="C586:D587"/>
    <mergeCell ref="E586:E587"/>
    <mergeCell ref="F586:F587"/>
    <mergeCell ref="G586:G587"/>
    <mergeCell ref="B584:B585"/>
    <mergeCell ref="C584:D585"/>
    <mergeCell ref="E584:E585"/>
    <mergeCell ref="F584:F585"/>
    <mergeCell ref="G584:G585"/>
    <mergeCell ref="H584:H585"/>
    <mergeCell ref="H582:H583"/>
    <mergeCell ref="I582:I583"/>
    <mergeCell ref="J582:J583"/>
    <mergeCell ref="K582:K583"/>
    <mergeCell ref="L582:L583"/>
    <mergeCell ref="M582:M583"/>
    <mergeCell ref="B582:B583"/>
    <mergeCell ref="C582:C583"/>
    <mergeCell ref="D582:D583"/>
    <mergeCell ref="E582:E583"/>
    <mergeCell ref="F582:F583"/>
    <mergeCell ref="G582:G583"/>
    <mergeCell ref="K576:K578"/>
    <mergeCell ref="M576:M578"/>
    <mergeCell ref="B579:M579"/>
    <mergeCell ref="B580:B581"/>
    <mergeCell ref="C580:E581"/>
    <mergeCell ref="F580:G581"/>
    <mergeCell ref="H580:I581"/>
    <mergeCell ref="J580:K581"/>
    <mergeCell ref="L580:M581"/>
    <mergeCell ref="B573:M573"/>
    <mergeCell ref="B575:L575"/>
    <mergeCell ref="B576:B578"/>
    <mergeCell ref="C576:D576"/>
    <mergeCell ref="C577:D577"/>
    <mergeCell ref="C578:D578"/>
    <mergeCell ref="E576:E578"/>
    <mergeCell ref="G576:G578"/>
    <mergeCell ref="I576:I578"/>
    <mergeCell ref="J576:J578"/>
    <mergeCell ref="H569:H570"/>
    <mergeCell ref="I569:I570"/>
    <mergeCell ref="J569:J570"/>
    <mergeCell ref="K569:K570"/>
    <mergeCell ref="L569:L570"/>
    <mergeCell ref="M569:M570"/>
    <mergeCell ref="B569:B570"/>
    <mergeCell ref="C569:C570"/>
    <mergeCell ref="D569:D570"/>
    <mergeCell ref="E569:E570"/>
    <mergeCell ref="F569:F570"/>
    <mergeCell ref="G569:G570"/>
    <mergeCell ref="H567:H568"/>
    <mergeCell ref="I567:I568"/>
    <mergeCell ref="J567:J568"/>
    <mergeCell ref="K567:K568"/>
    <mergeCell ref="L567:L568"/>
    <mergeCell ref="M567:M568"/>
    <mergeCell ref="I565:I566"/>
    <mergeCell ref="J565:J566"/>
    <mergeCell ref="K565:K566"/>
    <mergeCell ref="L565:L566"/>
    <mergeCell ref="M565:M566"/>
    <mergeCell ref="B567:B568"/>
    <mergeCell ref="C567:D568"/>
    <mergeCell ref="E567:E568"/>
    <mergeCell ref="F567:F568"/>
    <mergeCell ref="G567:G568"/>
    <mergeCell ref="B565:B566"/>
    <mergeCell ref="C565:D566"/>
    <mergeCell ref="E565:E566"/>
    <mergeCell ref="F565:F566"/>
    <mergeCell ref="G565:G566"/>
    <mergeCell ref="H565:H566"/>
    <mergeCell ref="H563:H564"/>
    <mergeCell ref="I563:I564"/>
    <mergeCell ref="J563:J564"/>
    <mergeCell ref="K563:K564"/>
    <mergeCell ref="L563:L564"/>
    <mergeCell ref="M563:M564"/>
    <mergeCell ref="I561:I562"/>
    <mergeCell ref="J561:J562"/>
    <mergeCell ref="K561:K562"/>
    <mergeCell ref="L561:L562"/>
    <mergeCell ref="M561:M562"/>
    <mergeCell ref="B563:B564"/>
    <mergeCell ref="C563:D564"/>
    <mergeCell ref="E563:E564"/>
    <mergeCell ref="F563:F564"/>
    <mergeCell ref="G563:G564"/>
    <mergeCell ref="B561:B562"/>
    <mergeCell ref="C561:D562"/>
    <mergeCell ref="E561:E562"/>
    <mergeCell ref="F561:F562"/>
    <mergeCell ref="G561:G562"/>
    <mergeCell ref="H561:H562"/>
    <mergeCell ref="H559:H560"/>
    <mergeCell ref="I559:I560"/>
    <mergeCell ref="J559:J560"/>
    <mergeCell ref="K559:K560"/>
    <mergeCell ref="L559:L560"/>
    <mergeCell ref="M559:M560"/>
    <mergeCell ref="I557:I558"/>
    <mergeCell ref="J557:J558"/>
    <mergeCell ref="K557:K558"/>
    <mergeCell ref="L557:L558"/>
    <mergeCell ref="M557:M558"/>
    <mergeCell ref="B559:B560"/>
    <mergeCell ref="C559:D560"/>
    <mergeCell ref="E559:E560"/>
    <mergeCell ref="F559:F560"/>
    <mergeCell ref="G559:G560"/>
    <mergeCell ref="B557:B558"/>
    <mergeCell ref="C557:D558"/>
    <mergeCell ref="E557:E558"/>
    <mergeCell ref="F557:F558"/>
    <mergeCell ref="G557:G558"/>
    <mergeCell ref="H557:H558"/>
    <mergeCell ref="H555:H556"/>
    <mergeCell ref="I555:I556"/>
    <mergeCell ref="J555:J556"/>
    <mergeCell ref="K555:K556"/>
    <mergeCell ref="L555:L556"/>
    <mergeCell ref="M555:M556"/>
    <mergeCell ref="I553:I554"/>
    <mergeCell ref="J553:J554"/>
    <mergeCell ref="K553:K554"/>
    <mergeCell ref="L553:L554"/>
    <mergeCell ref="M553:M554"/>
    <mergeCell ref="B555:B556"/>
    <mergeCell ref="C555:D556"/>
    <mergeCell ref="E555:E556"/>
    <mergeCell ref="F555:F556"/>
    <mergeCell ref="G555:G556"/>
    <mergeCell ref="B553:B554"/>
    <mergeCell ref="C553:D554"/>
    <mergeCell ref="E553:E554"/>
    <mergeCell ref="F553:F554"/>
    <mergeCell ref="G553:G554"/>
    <mergeCell ref="H553:H554"/>
    <mergeCell ref="H551:H552"/>
    <mergeCell ref="I551:I552"/>
    <mergeCell ref="J551:J552"/>
    <mergeCell ref="K551:K552"/>
    <mergeCell ref="L551:L552"/>
    <mergeCell ref="M551:M552"/>
    <mergeCell ref="I549:I550"/>
    <mergeCell ref="J549:J550"/>
    <mergeCell ref="K549:K550"/>
    <mergeCell ref="L549:L550"/>
    <mergeCell ref="M549:M550"/>
    <mergeCell ref="B551:B552"/>
    <mergeCell ref="C551:D552"/>
    <mergeCell ref="E551:E552"/>
    <mergeCell ref="F551:F552"/>
    <mergeCell ref="G551:G552"/>
    <mergeCell ref="B549:B550"/>
    <mergeCell ref="C549:D550"/>
    <mergeCell ref="E549:E550"/>
    <mergeCell ref="F549:F550"/>
    <mergeCell ref="G549:G550"/>
    <mergeCell ref="H549:H550"/>
    <mergeCell ref="H547:H548"/>
    <mergeCell ref="I547:I548"/>
    <mergeCell ref="J547:J548"/>
    <mergeCell ref="K547:K548"/>
    <mergeCell ref="L547:L548"/>
    <mergeCell ref="M547:M548"/>
    <mergeCell ref="I545:I546"/>
    <mergeCell ref="J545:J546"/>
    <mergeCell ref="K545:K546"/>
    <mergeCell ref="L545:L546"/>
    <mergeCell ref="M545:M546"/>
    <mergeCell ref="B547:B548"/>
    <mergeCell ref="C547:D548"/>
    <mergeCell ref="E547:E548"/>
    <mergeCell ref="F547:F548"/>
    <mergeCell ref="G547:G548"/>
    <mergeCell ref="B545:B546"/>
    <mergeCell ref="C545:D546"/>
    <mergeCell ref="E545:E546"/>
    <mergeCell ref="F545:F546"/>
    <mergeCell ref="G545:G546"/>
    <mergeCell ref="H545:H546"/>
    <mergeCell ref="H543:H544"/>
    <mergeCell ref="I543:I544"/>
    <mergeCell ref="J543:J544"/>
    <mergeCell ref="K543:K544"/>
    <mergeCell ref="L543:L544"/>
    <mergeCell ref="M543:M544"/>
    <mergeCell ref="I541:I542"/>
    <mergeCell ref="J541:J542"/>
    <mergeCell ref="K541:K542"/>
    <mergeCell ref="L541:L542"/>
    <mergeCell ref="M541:M542"/>
    <mergeCell ref="B543:B544"/>
    <mergeCell ref="C543:D544"/>
    <mergeCell ref="E543:E544"/>
    <mergeCell ref="F543:F544"/>
    <mergeCell ref="G543:G544"/>
    <mergeCell ref="B541:B542"/>
    <mergeCell ref="C541:D542"/>
    <mergeCell ref="E541:E542"/>
    <mergeCell ref="F541:F542"/>
    <mergeCell ref="G541:G542"/>
    <mergeCell ref="H541:H542"/>
    <mergeCell ref="H539:H540"/>
    <mergeCell ref="I539:I540"/>
    <mergeCell ref="J539:J540"/>
    <mergeCell ref="K539:K540"/>
    <mergeCell ref="L539:L540"/>
    <mergeCell ref="M539:M540"/>
    <mergeCell ref="I537:I538"/>
    <mergeCell ref="J537:J538"/>
    <mergeCell ref="K537:K538"/>
    <mergeCell ref="L537:L538"/>
    <mergeCell ref="M537:M538"/>
    <mergeCell ref="B539:B540"/>
    <mergeCell ref="C539:D540"/>
    <mergeCell ref="E539:E540"/>
    <mergeCell ref="F539:F540"/>
    <mergeCell ref="G539:G540"/>
    <mergeCell ref="B537:B538"/>
    <mergeCell ref="C537:D538"/>
    <mergeCell ref="E537:E538"/>
    <mergeCell ref="F537:F538"/>
    <mergeCell ref="G537:G538"/>
    <mergeCell ref="H537:H538"/>
    <mergeCell ref="H535:H536"/>
    <mergeCell ref="I535:I536"/>
    <mergeCell ref="J535:J536"/>
    <mergeCell ref="K535:K536"/>
    <mergeCell ref="L535:L536"/>
    <mergeCell ref="M535:M536"/>
    <mergeCell ref="I533:I534"/>
    <mergeCell ref="J533:J534"/>
    <mergeCell ref="K533:K534"/>
    <mergeCell ref="L533:L534"/>
    <mergeCell ref="M533:M534"/>
    <mergeCell ref="B535:B536"/>
    <mergeCell ref="C535:D536"/>
    <mergeCell ref="E535:E536"/>
    <mergeCell ref="F535:F536"/>
    <mergeCell ref="G535:G536"/>
    <mergeCell ref="B533:B534"/>
    <mergeCell ref="C533:D534"/>
    <mergeCell ref="E533:E534"/>
    <mergeCell ref="F533:F534"/>
    <mergeCell ref="G533:G534"/>
    <mergeCell ref="H533:H534"/>
    <mergeCell ref="H531:H532"/>
    <mergeCell ref="I531:I532"/>
    <mergeCell ref="J531:J532"/>
    <mergeCell ref="K531:K532"/>
    <mergeCell ref="L531:L532"/>
    <mergeCell ref="M531:M532"/>
    <mergeCell ref="I529:I530"/>
    <mergeCell ref="J529:J530"/>
    <mergeCell ref="K529:K530"/>
    <mergeCell ref="L529:L530"/>
    <mergeCell ref="M529:M530"/>
    <mergeCell ref="B531:B532"/>
    <mergeCell ref="C531:D532"/>
    <mergeCell ref="E531:E532"/>
    <mergeCell ref="F531:F532"/>
    <mergeCell ref="G531:G532"/>
    <mergeCell ref="B529:B530"/>
    <mergeCell ref="C529:D530"/>
    <mergeCell ref="E529:E530"/>
    <mergeCell ref="F529:F530"/>
    <mergeCell ref="G529:G530"/>
    <mergeCell ref="H529:H530"/>
    <mergeCell ref="B527:B528"/>
    <mergeCell ref="C527:E528"/>
    <mergeCell ref="F527:G528"/>
    <mergeCell ref="H527:I528"/>
    <mergeCell ref="J527:K528"/>
    <mergeCell ref="L527:M528"/>
    <mergeCell ref="H525:H526"/>
    <mergeCell ref="I525:I526"/>
    <mergeCell ref="J525:J526"/>
    <mergeCell ref="K525:K526"/>
    <mergeCell ref="L525:L526"/>
    <mergeCell ref="M525:M526"/>
    <mergeCell ref="B525:B526"/>
    <mergeCell ref="C525:C526"/>
    <mergeCell ref="D525:D526"/>
    <mergeCell ref="E525:E526"/>
    <mergeCell ref="F525:F526"/>
    <mergeCell ref="G525:G526"/>
    <mergeCell ref="K520:K522"/>
    <mergeCell ref="M520:M522"/>
    <mergeCell ref="B523:B524"/>
    <mergeCell ref="C523:E524"/>
    <mergeCell ref="F523:G524"/>
    <mergeCell ref="H523:I524"/>
    <mergeCell ref="J523:K524"/>
    <mergeCell ref="L523:M524"/>
    <mergeCell ref="B517:M517"/>
    <mergeCell ref="B519:L519"/>
    <mergeCell ref="B520:B522"/>
    <mergeCell ref="C520:D520"/>
    <mergeCell ref="C521:D521"/>
    <mergeCell ref="C522:D522"/>
    <mergeCell ref="E520:E522"/>
    <mergeCell ref="G520:G522"/>
    <mergeCell ref="I520:I522"/>
    <mergeCell ref="J520:J522"/>
    <mergeCell ref="H514:H515"/>
    <mergeCell ref="I514:I515"/>
    <mergeCell ref="J514:J515"/>
    <mergeCell ref="K514:K515"/>
    <mergeCell ref="L514:L515"/>
    <mergeCell ref="M514:M515"/>
    <mergeCell ref="B514:B515"/>
    <mergeCell ref="C514:C515"/>
    <mergeCell ref="D514:D515"/>
    <mergeCell ref="E514:E515"/>
    <mergeCell ref="F514:F515"/>
    <mergeCell ref="G514:G515"/>
    <mergeCell ref="H512:H513"/>
    <mergeCell ref="I512:I513"/>
    <mergeCell ref="J512:J513"/>
    <mergeCell ref="K512:K513"/>
    <mergeCell ref="L512:L513"/>
    <mergeCell ref="M512:M513"/>
    <mergeCell ref="I510:I511"/>
    <mergeCell ref="J510:J511"/>
    <mergeCell ref="K510:K511"/>
    <mergeCell ref="L510:L511"/>
    <mergeCell ref="M510:M511"/>
    <mergeCell ref="B512:B513"/>
    <mergeCell ref="C512:D513"/>
    <mergeCell ref="E512:E513"/>
    <mergeCell ref="F512:F513"/>
    <mergeCell ref="G512:G513"/>
    <mergeCell ref="B510:B511"/>
    <mergeCell ref="C510:D511"/>
    <mergeCell ref="E510:E511"/>
    <mergeCell ref="F510:F511"/>
    <mergeCell ref="G510:G511"/>
    <mergeCell ref="H510:H511"/>
    <mergeCell ref="H508:H509"/>
    <mergeCell ref="I508:I509"/>
    <mergeCell ref="J508:J509"/>
    <mergeCell ref="K508:K509"/>
    <mergeCell ref="L508:L509"/>
    <mergeCell ref="M508:M509"/>
    <mergeCell ref="I506:I507"/>
    <mergeCell ref="J506:J507"/>
    <mergeCell ref="K506:K507"/>
    <mergeCell ref="L506:L507"/>
    <mergeCell ref="M506:M507"/>
    <mergeCell ref="B508:B509"/>
    <mergeCell ref="C508:D509"/>
    <mergeCell ref="E508:E509"/>
    <mergeCell ref="F508:F509"/>
    <mergeCell ref="G508:G509"/>
    <mergeCell ref="B506:B507"/>
    <mergeCell ref="C506:D507"/>
    <mergeCell ref="E506:E507"/>
    <mergeCell ref="F506:F507"/>
    <mergeCell ref="G506:G507"/>
    <mergeCell ref="H506:H507"/>
    <mergeCell ref="H504:H505"/>
    <mergeCell ref="I504:I505"/>
    <mergeCell ref="J504:J505"/>
    <mergeCell ref="K504:K505"/>
    <mergeCell ref="L504:L505"/>
    <mergeCell ref="M504:M505"/>
    <mergeCell ref="I502:I503"/>
    <mergeCell ref="J502:J503"/>
    <mergeCell ref="K502:K503"/>
    <mergeCell ref="L502:L503"/>
    <mergeCell ref="M502:M503"/>
    <mergeCell ref="B504:B505"/>
    <mergeCell ref="C504:D505"/>
    <mergeCell ref="E504:E505"/>
    <mergeCell ref="F504:F505"/>
    <mergeCell ref="G504:G505"/>
    <mergeCell ref="B502:B503"/>
    <mergeCell ref="C502:D503"/>
    <mergeCell ref="E502:E503"/>
    <mergeCell ref="F502:F503"/>
    <mergeCell ref="G502:G503"/>
    <mergeCell ref="H502:H503"/>
    <mergeCell ref="H500:H501"/>
    <mergeCell ref="I500:I501"/>
    <mergeCell ref="J500:J501"/>
    <mergeCell ref="K500:K501"/>
    <mergeCell ref="L500:L501"/>
    <mergeCell ref="M500:M501"/>
    <mergeCell ref="I498:I499"/>
    <mergeCell ref="J498:J499"/>
    <mergeCell ref="K498:K499"/>
    <mergeCell ref="L498:L499"/>
    <mergeCell ref="M498:M499"/>
    <mergeCell ref="B500:B501"/>
    <mergeCell ref="C500:D501"/>
    <mergeCell ref="E500:E501"/>
    <mergeCell ref="F500:F501"/>
    <mergeCell ref="G500:G501"/>
    <mergeCell ref="B498:B499"/>
    <mergeCell ref="C498:D499"/>
    <mergeCell ref="E498:E499"/>
    <mergeCell ref="F498:F499"/>
    <mergeCell ref="G498:G499"/>
    <mergeCell ref="H498:H499"/>
    <mergeCell ref="H496:H497"/>
    <mergeCell ref="I496:I497"/>
    <mergeCell ref="J496:J497"/>
    <mergeCell ref="K496:K497"/>
    <mergeCell ref="L496:L497"/>
    <mergeCell ref="M496:M497"/>
    <mergeCell ref="I494:I495"/>
    <mergeCell ref="J494:J495"/>
    <mergeCell ref="K494:K495"/>
    <mergeCell ref="L494:L495"/>
    <mergeCell ref="M494:M495"/>
    <mergeCell ref="B496:B497"/>
    <mergeCell ref="C496:D497"/>
    <mergeCell ref="E496:E497"/>
    <mergeCell ref="F496:F497"/>
    <mergeCell ref="G496:G497"/>
    <mergeCell ref="B494:B495"/>
    <mergeCell ref="C494:D495"/>
    <mergeCell ref="E494:E495"/>
    <mergeCell ref="F494:F495"/>
    <mergeCell ref="G494:G495"/>
    <mergeCell ref="H494:H495"/>
    <mergeCell ref="H492:H493"/>
    <mergeCell ref="I492:I493"/>
    <mergeCell ref="J492:J493"/>
    <mergeCell ref="K492:K493"/>
    <mergeCell ref="L492:L493"/>
    <mergeCell ref="M492:M493"/>
    <mergeCell ref="I490:I491"/>
    <mergeCell ref="J490:J491"/>
    <mergeCell ref="K490:K491"/>
    <mergeCell ref="L490:L491"/>
    <mergeCell ref="M490:M491"/>
    <mergeCell ref="B492:B493"/>
    <mergeCell ref="C492:D493"/>
    <mergeCell ref="E492:E493"/>
    <mergeCell ref="F492:F493"/>
    <mergeCell ref="G492:G493"/>
    <mergeCell ref="B490:B491"/>
    <mergeCell ref="C490:D491"/>
    <mergeCell ref="E490:E491"/>
    <mergeCell ref="F490:F491"/>
    <mergeCell ref="G490:G491"/>
    <mergeCell ref="H490:H491"/>
    <mergeCell ref="H488:H489"/>
    <mergeCell ref="I488:I489"/>
    <mergeCell ref="J488:J489"/>
    <mergeCell ref="K488:K489"/>
    <mergeCell ref="L488:L489"/>
    <mergeCell ref="M488:M489"/>
    <mergeCell ref="I486:I487"/>
    <mergeCell ref="J486:J487"/>
    <mergeCell ref="K486:K487"/>
    <mergeCell ref="L486:L487"/>
    <mergeCell ref="M486:M487"/>
    <mergeCell ref="B488:B489"/>
    <mergeCell ref="C488:D489"/>
    <mergeCell ref="E488:E489"/>
    <mergeCell ref="F488:F489"/>
    <mergeCell ref="G488:G489"/>
    <mergeCell ref="B486:B487"/>
    <mergeCell ref="C486:D487"/>
    <mergeCell ref="E486:E487"/>
    <mergeCell ref="F486:F487"/>
    <mergeCell ref="G486:G487"/>
    <mergeCell ref="H486:H487"/>
    <mergeCell ref="H484:H485"/>
    <mergeCell ref="I484:I485"/>
    <mergeCell ref="J484:J485"/>
    <mergeCell ref="K484:K485"/>
    <mergeCell ref="L484:L485"/>
    <mergeCell ref="M484:M485"/>
    <mergeCell ref="I482:I483"/>
    <mergeCell ref="J482:J483"/>
    <mergeCell ref="K482:K483"/>
    <mergeCell ref="L482:L483"/>
    <mergeCell ref="M482:M483"/>
    <mergeCell ref="B484:B485"/>
    <mergeCell ref="C484:D485"/>
    <mergeCell ref="E484:E485"/>
    <mergeCell ref="F484:F485"/>
    <mergeCell ref="G484:G485"/>
    <mergeCell ref="B482:B483"/>
    <mergeCell ref="C482:D483"/>
    <mergeCell ref="E482:E483"/>
    <mergeCell ref="F482:F483"/>
    <mergeCell ref="G482:G483"/>
    <mergeCell ref="H482:H483"/>
    <mergeCell ref="H480:H481"/>
    <mergeCell ref="I480:I481"/>
    <mergeCell ref="J480:J481"/>
    <mergeCell ref="K480:K481"/>
    <mergeCell ref="L480:L481"/>
    <mergeCell ref="M480:M481"/>
    <mergeCell ref="I478:I479"/>
    <mergeCell ref="J478:J479"/>
    <mergeCell ref="K478:K479"/>
    <mergeCell ref="L478:L479"/>
    <mergeCell ref="M478:M479"/>
    <mergeCell ref="B480:B481"/>
    <mergeCell ref="C480:D481"/>
    <mergeCell ref="E480:E481"/>
    <mergeCell ref="F480:F481"/>
    <mergeCell ref="G480:G481"/>
    <mergeCell ref="B478:B479"/>
    <mergeCell ref="C478:D479"/>
    <mergeCell ref="E478:E479"/>
    <mergeCell ref="F478:F479"/>
    <mergeCell ref="G478:G479"/>
    <mergeCell ref="H478:H479"/>
    <mergeCell ref="H476:H477"/>
    <mergeCell ref="I476:I477"/>
    <mergeCell ref="J476:J477"/>
    <mergeCell ref="K476:K477"/>
    <mergeCell ref="L476:L477"/>
    <mergeCell ref="M476:M477"/>
    <mergeCell ref="I474:I475"/>
    <mergeCell ref="J474:J475"/>
    <mergeCell ref="K474:K475"/>
    <mergeCell ref="L474:L475"/>
    <mergeCell ref="M474:M475"/>
    <mergeCell ref="B476:B477"/>
    <mergeCell ref="C476:D477"/>
    <mergeCell ref="E476:E477"/>
    <mergeCell ref="F476:F477"/>
    <mergeCell ref="G476:G477"/>
    <mergeCell ref="B474:B475"/>
    <mergeCell ref="C474:D475"/>
    <mergeCell ref="E474:E475"/>
    <mergeCell ref="F474:F475"/>
    <mergeCell ref="G474:G475"/>
    <mergeCell ref="H474:H475"/>
    <mergeCell ref="H472:H473"/>
    <mergeCell ref="I472:I473"/>
    <mergeCell ref="J472:J473"/>
    <mergeCell ref="K472:K473"/>
    <mergeCell ref="L472:L473"/>
    <mergeCell ref="M472:M473"/>
    <mergeCell ref="I470:I471"/>
    <mergeCell ref="J470:J471"/>
    <mergeCell ref="K470:K471"/>
    <mergeCell ref="L470:L471"/>
    <mergeCell ref="M470:M471"/>
    <mergeCell ref="B472:B473"/>
    <mergeCell ref="C472:D473"/>
    <mergeCell ref="E472:E473"/>
    <mergeCell ref="F472:F473"/>
    <mergeCell ref="G472:G473"/>
    <mergeCell ref="B470:B471"/>
    <mergeCell ref="C470:D471"/>
    <mergeCell ref="E470:E471"/>
    <mergeCell ref="F470:F471"/>
    <mergeCell ref="G470:G471"/>
    <mergeCell ref="H470:H471"/>
    <mergeCell ref="H468:H469"/>
    <mergeCell ref="I468:I469"/>
    <mergeCell ref="J468:J469"/>
    <mergeCell ref="K468:K469"/>
    <mergeCell ref="L468:L469"/>
    <mergeCell ref="M468:M469"/>
    <mergeCell ref="I466:I467"/>
    <mergeCell ref="J466:J467"/>
    <mergeCell ref="K466:K467"/>
    <mergeCell ref="L466:L467"/>
    <mergeCell ref="M466:M467"/>
    <mergeCell ref="B468:B469"/>
    <mergeCell ref="C468:D469"/>
    <mergeCell ref="E468:E469"/>
    <mergeCell ref="F468:F469"/>
    <mergeCell ref="G468:G469"/>
    <mergeCell ref="K464:K465"/>
    <mergeCell ref="L464:L465"/>
    <mergeCell ref="M464:M465"/>
    <mergeCell ref="B466:B467"/>
    <mergeCell ref="C466:C467"/>
    <mergeCell ref="D466:D467"/>
    <mergeCell ref="E466:E467"/>
    <mergeCell ref="F466:F467"/>
    <mergeCell ref="G466:G467"/>
    <mergeCell ref="H466:H467"/>
    <mergeCell ref="K461:K463"/>
    <mergeCell ref="M461:M463"/>
    <mergeCell ref="B464:B465"/>
    <mergeCell ref="C464:D465"/>
    <mergeCell ref="E464:E465"/>
    <mergeCell ref="F464:F465"/>
    <mergeCell ref="G464:G465"/>
    <mergeCell ref="H464:H465"/>
    <mergeCell ref="I464:I465"/>
    <mergeCell ref="J464:J465"/>
    <mergeCell ref="B458:M458"/>
    <mergeCell ref="B460:L460"/>
    <mergeCell ref="B461:B463"/>
    <mergeCell ref="C461:D461"/>
    <mergeCell ref="C462:D462"/>
    <mergeCell ref="C463:D463"/>
    <mergeCell ref="E461:E463"/>
    <mergeCell ref="G461:G463"/>
    <mergeCell ref="I461:I463"/>
    <mergeCell ref="J461:J463"/>
    <mergeCell ref="H455:H456"/>
    <mergeCell ref="I455:I456"/>
    <mergeCell ref="J455:J456"/>
    <mergeCell ref="K455:K456"/>
    <mergeCell ref="L455:L456"/>
    <mergeCell ref="M455:M456"/>
    <mergeCell ref="B455:B456"/>
    <mergeCell ref="C455:C456"/>
    <mergeCell ref="D455:D456"/>
    <mergeCell ref="E455:E456"/>
    <mergeCell ref="F455:F456"/>
    <mergeCell ref="G455:G456"/>
    <mergeCell ref="H453:H454"/>
    <mergeCell ref="I453:I454"/>
    <mergeCell ref="J453:J454"/>
    <mergeCell ref="K453:K454"/>
    <mergeCell ref="L453:L454"/>
    <mergeCell ref="M453:M454"/>
    <mergeCell ref="I451:I452"/>
    <mergeCell ref="J451:J452"/>
    <mergeCell ref="K451:K452"/>
    <mergeCell ref="L451:L452"/>
    <mergeCell ref="M451:M452"/>
    <mergeCell ref="B453:B454"/>
    <mergeCell ref="C453:D454"/>
    <mergeCell ref="E453:E454"/>
    <mergeCell ref="F453:F454"/>
    <mergeCell ref="G453:G454"/>
    <mergeCell ref="B451:B452"/>
    <mergeCell ref="C451:D452"/>
    <mergeCell ref="E451:E452"/>
    <mergeCell ref="F451:F452"/>
    <mergeCell ref="G451:G452"/>
    <mergeCell ref="H451:H452"/>
    <mergeCell ref="H449:H450"/>
    <mergeCell ref="I449:I450"/>
    <mergeCell ref="J449:J450"/>
    <mergeCell ref="K449:K450"/>
    <mergeCell ref="L449:L450"/>
    <mergeCell ref="M449:M450"/>
    <mergeCell ref="I447:I448"/>
    <mergeCell ref="J447:J448"/>
    <mergeCell ref="K447:K448"/>
    <mergeCell ref="L447:L448"/>
    <mergeCell ref="M447:M448"/>
    <mergeCell ref="B449:B450"/>
    <mergeCell ref="C449:D450"/>
    <mergeCell ref="E449:E450"/>
    <mergeCell ref="F449:F450"/>
    <mergeCell ref="G449:G450"/>
    <mergeCell ref="J444:J446"/>
    <mergeCell ref="K444:K446"/>
    <mergeCell ref="M444:M446"/>
    <mergeCell ref="B447:B448"/>
    <mergeCell ref="C447:C448"/>
    <mergeCell ref="D447:D448"/>
    <mergeCell ref="E447:E448"/>
    <mergeCell ref="F447:F448"/>
    <mergeCell ref="G447:G448"/>
    <mergeCell ref="H447:H448"/>
    <mergeCell ref="M439:M440"/>
    <mergeCell ref="B441:M441"/>
    <mergeCell ref="B443:L443"/>
    <mergeCell ref="B444:B446"/>
    <mergeCell ref="C444:D444"/>
    <mergeCell ref="C445:D445"/>
    <mergeCell ref="C446:D446"/>
    <mergeCell ref="E444:E446"/>
    <mergeCell ref="G444:G446"/>
    <mergeCell ref="I444:I446"/>
    <mergeCell ref="G439:G440"/>
    <mergeCell ref="H439:H440"/>
    <mergeCell ref="I439:I440"/>
    <mergeCell ref="J439:J440"/>
    <mergeCell ref="K439:K440"/>
    <mergeCell ref="L439:L440"/>
    <mergeCell ref="I437:I438"/>
    <mergeCell ref="J437:J438"/>
    <mergeCell ref="K437:K438"/>
    <mergeCell ref="L437:L438"/>
    <mergeCell ref="M437:M438"/>
    <mergeCell ref="B439:B440"/>
    <mergeCell ref="C439:C440"/>
    <mergeCell ref="D439:D440"/>
    <mergeCell ref="E439:E440"/>
    <mergeCell ref="F439:F440"/>
    <mergeCell ref="B437:B438"/>
    <mergeCell ref="C437:D438"/>
    <mergeCell ref="E437:E438"/>
    <mergeCell ref="F437:F438"/>
    <mergeCell ref="G437:G438"/>
    <mergeCell ref="H437:H438"/>
    <mergeCell ref="H435:H436"/>
    <mergeCell ref="I435:I436"/>
    <mergeCell ref="J435:J436"/>
    <mergeCell ref="K435:K436"/>
    <mergeCell ref="L435:L436"/>
    <mergeCell ref="M435:M436"/>
    <mergeCell ref="I433:I434"/>
    <mergeCell ref="J433:J434"/>
    <mergeCell ref="K433:K434"/>
    <mergeCell ref="L433:L434"/>
    <mergeCell ref="M433:M434"/>
    <mergeCell ref="B435:B436"/>
    <mergeCell ref="C435:D436"/>
    <mergeCell ref="E435:E436"/>
    <mergeCell ref="F435:F436"/>
    <mergeCell ref="G435:G436"/>
    <mergeCell ref="J431:J432"/>
    <mergeCell ref="K431:K432"/>
    <mergeCell ref="L431:L432"/>
    <mergeCell ref="M431:M432"/>
    <mergeCell ref="B433:B434"/>
    <mergeCell ref="C433:D434"/>
    <mergeCell ref="E433:E434"/>
    <mergeCell ref="F433:F434"/>
    <mergeCell ref="G433:G434"/>
    <mergeCell ref="H433:H434"/>
    <mergeCell ref="K428:K430"/>
    <mergeCell ref="M428:M430"/>
    <mergeCell ref="B431:B432"/>
    <mergeCell ref="C431:C432"/>
    <mergeCell ref="D431:D432"/>
    <mergeCell ref="E431:E432"/>
    <mergeCell ref="F431:F432"/>
    <mergeCell ref="G431:G432"/>
    <mergeCell ref="H431:H432"/>
    <mergeCell ref="I431:I432"/>
    <mergeCell ref="B425:M425"/>
    <mergeCell ref="B427:L427"/>
    <mergeCell ref="B428:B430"/>
    <mergeCell ref="C428:D428"/>
    <mergeCell ref="C429:D429"/>
    <mergeCell ref="C430:D430"/>
    <mergeCell ref="E428:E430"/>
    <mergeCell ref="G428:G430"/>
    <mergeCell ref="I428:I430"/>
    <mergeCell ref="J428:J430"/>
    <mergeCell ref="H422:H423"/>
    <mergeCell ref="I422:I423"/>
    <mergeCell ref="J422:J423"/>
    <mergeCell ref="K422:K423"/>
    <mergeCell ref="L422:L423"/>
    <mergeCell ref="M422:M423"/>
    <mergeCell ref="B422:B423"/>
    <mergeCell ref="C422:C423"/>
    <mergeCell ref="D422:D423"/>
    <mergeCell ref="E422:E423"/>
    <mergeCell ref="F422:F423"/>
    <mergeCell ref="G422:G423"/>
    <mergeCell ref="H420:H421"/>
    <mergeCell ref="I420:I421"/>
    <mergeCell ref="J420:J421"/>
    <mergeCell ref="K420:K421"/>
    <mergeCell ref="L420:L421"/>
    <mergeCell ref="M420:M421"/>
    <mergeCell ref="I418:I419"/>
    <mergeCell ref="J418:J419"/>
    <mergeCell ref="K418:K419"/>
    <mergeCell ref="L418:L419"/>
    <mergeCell ref="M418:M419"/>
    <mergeCell ref="B420:B421"/>
    <mergeCell ref="C420:D421"/>
    <mergeCell ref="E420:E421"/>
    <mergeCell ref="F420:F421"/>
    <mergeCell ref="G420:G421"/>
    <mergeCell ref="B418:B419"/>
    <mergeCell ref="C418:D419"/>
    <mergeCell ref="E418:E419"/>
    <mergeCell ref="F418:F419"/>
    <mergeCell ref="G418:G419"/>
    <mergeCell ref="H418:H419"/>
    <mergeCell ref="H416:H417"/>
    <mergeCell ref="I416:I417"/>
    <mergeCell ref="J416:J417"/>
    <mergeCell ref="K416:K417"/>
    <mergeCell ref="L416:L417"/>
    <mergeCell ref="M416:M417"/>
    <mergeCell ref="I414:I415"/>
    <mergeCell ref="J414:J415"/>
    <mergeCell ref="K414:K415"/>
    <mergeCell ref="L414:L415"/>
    <mergeCell ref="M414:M415"/>
    <mergeCell ref="B416:B417"/>
    <mergeCell ref="C416:D417"/>
    <mergeCell ref="E416:E417"/>
    <mergeCell ref="F416:F417"/>
    <mergeCell ref="G416:G417"/>
    <mergeCell ref="J411:J413"/>
    <mergeCell ref="K411:K413"/>
    <mergeCell ref="M411:M413"/>
    <mergeCell ref="B414:B415"/>
    <mergeCell ref="C414:C415"/>
    <mergeCell ref="D414:D415"/>
    <mergeCell ref="E414:E415"/>
    <mergeCell ref="F414:F415"/>
    <mergeCell ref="G414:G415"/>
    <mergeCell ref="H414:H415"/>
    <mergeCell ref="M406:M407"/>
    <mergeCell ref="B408:M408"/>
    <mergeCell ref="B410:L410"/>
    <mergeCell ref="B411:B413"/>
    <mergeCell ref="C411:D411"/>
    <mergeCell ref="C412:D412"/>
    <mergeCell ref="C413:D413"/>
    <mergeCell ref="E411:E413"/>
    <mergeCell ref="G411:G413"/>
    <mergeCell ref="I411:I413"/>
    <mergeCell ref="G406:G407"/>
    <mergeCell ref="H406:H407"/>
    <mergeCell ref="I406:I407"/>
    <mergeCell ref="J406:J407"/>
    <mergeCell ref="K406:K407"/>
    <mergeCell ref="L406:L407"/>
    <mergeCell ref="I404:I405"/>
    <mergeCell ref="J404:J405"/>
    <mergeCell ref="K404:K405"/>
    <mergeCell ref="L404:L405"/>
    <mergeCell ref="M404:M405"/>
    <mergeCell ref="B406:B407"/>
    <mergeCell ref="C406:C407"/>
    <mergeCell ref="D406:D407"/>
    <mergeCell ref="E406:E407"/>
    <mergeCell ref="F406:F407"/>
    <mergeCell ref="B404:B405"/>
    <mergeCell ref="C404:D405"/>
    <mergeCell ref="E404:E405"/>
    <mergeCell ref="F404:F405"/>
    <mergeCell ref="G404:G405"/>
    <mergeCell ref="H404:H405"/>
    <mergeCell ref="H402:H403"/>
    <mergeCell ref="I402:I403"/>
    <mergeCell ref="J402:J403"/>
    <mergeCell ref="K402:K403"/>
    <mergeCell ref="L402:L403"/>
    <mergeCell ref="M402:M403"/>
    <mergeCell ref="I400:I401"/>
    <mergeCell ref="J400:J401"/>
    <mergeCell ref="K400:K401"/>
    <mergeCell ref="L400:L401"/>
    <mergeCell ref="M400:M401"/>
    <mergeCell ref="B402:B403"/>
    <mergeCell ref="C402:D403"/>
    <mergeCell ref="E402:E403"/>
    <mergeCell ref="F402:F403"/>
    <mergeCell ref="G402:G403"/>
    <mergeCell ref="J398:J399"/>
    <mergeCell ref="K398:K399"/>
    <mergeCell ref="L398:L399"/>
    <mergeCell ref="M398:M399"/>
    <mergeCell ref="B400:B401"/>
    <mergeCell ref="C400:D401"/>
    <mergeCell ref="E400:E401"/>
    <mergeCell ref="F400:F401"/>
    <mergeCell ref="G400:G401"/>
    <mergeCell ref="H400:H401"/>
    <mergeCell ref="K395:K397"/>
    <mergeCell ref="M395:M397"/>
    <mergeCell ref="B398:B399"/>
    <mergeCell ref="C398:C399"/>
    <mergeCell ref="D398:D399"/>
    <mergeCell ref="E398:E399"/>
    <mergeCell ref="F398:F399"/>
    <mergeCell ref="G398:G399"/>
    <mergeCell ref="H398:H399"/>
    <mergeCell ref="I398:I399"/>
    <mergeCell ref="B392:M392"/>
    <mergeCell ref="B394:L394"/>
    <mergeCell ref="B395:B397"/>
    <mergeCell ref="C395:D395"/>
    <mergeCell ref="C396:D396"/>
    <mergeCell ref="C397:D397"/>
    <mergeCell ref="E395:E397"/>
    <mergeCell ref="G395:G397"/>
    <mergeCell ref="I395:I397"/>
    <mergeCell ref="J395:J397"/>
    <mergeCell ref="H389:H390"/>
    <mergeCell ref="I389:I390"/>
    <mergeCell ref="J389:J390"/>
    <mergeCell ref="K389:K390"/>
    <mergeCell ref="L389:L390"/>
    <mergeCell ref="M389:M390"/>
    <mergeCell ref="B389:B390"/>
    <mergeCell ref="C389:C390"/>
    <mergeCell ref="D389:D390"/>
    <mergeCell ref="E389:E390"/>
    <mergeCell ref="F389:F390"/>
    <mergeCell ref="G389:G390"/>
    <mergeCell ref="H387:H388"/>
    <mergeCell ref="I387:I388"/>
    <mergeCell ref="J387:J388"/>
    <mergeCell ref="K387:K388"/>
    <mergeCell ref="L387:L388"/>
    <mergeCell ref="M387:M388"/>
    <mergeCell ref="I385:I386"/>
    <mergeCell ref="J385:J386"/>
    <mergeCell ref="K385:K386"/>
    <mergeCell ref="L385:L386"/>
    <mergeCell ref="M385:M386"/>
    <mergeCell ref="B387:B388"/>
    <mergeCell ref="C387:D388"/>
    <mergeCell ref="E387:E388"/>
    <mergeCell ref="F387:F388"/>
    <mergeCell ref="G387:G388"/>
    <mergeCell ref="B385:B386"/>
    <mergeCell ref="C385:D386"/>
    <mergeCell ref="E385:E386"/>
    <mergeCell ref="F385:F386"/>
    <mergeCell ref="G385:G386"/>
    <mergeCell ref="H385:H386"/>
    <mergeCell ref="H383:H384"/>
    <mergeCell ref="I383:I384"/>
    <mergeCell ref="J383:J384"/>
    <mergeCell ref="K383:K384"/>
    <mergeCell ref="L383:L384"/>
    <mergeCell ref="M383:M384"/>
    <mergeCell ref="I381:I382"/>
    <mergeCell ref="J381:J382"/>
    <mergeCell ref="K381:K382"/>
    <mergeCell ref="L381:L382"/>
    <mergeCell ref="M381:M382"/>
    <mergeCell ref="B383:B384"/>
    <mergeCell ref="C383:D384"/>
    <mergeCell ref="E383:E384"/>
    <mergeCell ref="F383:F384"/>
    <mergeCell ref="G383:G384"/>
    <mergeCell ref="B381:B382"/>
    <mergeCell ref="C381:D382"/>
    <mergeCell ref="E381:E382"/>
    <mergeCell ref="F381:F382"/>
    <mergeCell ref="G381:G382"/>
    <mergeCell ref="H381:H382"/>
    <mergeCell ref="H379:H380"/>
    <mergeCell ref="I379:I380"/>
    <mergeCell ref="J379:J380"/>
    <mergeCell ref="K379:K380"/>
    <mergeCell ref="L379:L380"/>
    <mergeCell ref="M379:M380"/>
    <mergeCell ref="I377:I378"/>
    <mergeCell ref="J377:J378"/>
    <mergeCell ref="K377:K378"/>
    <mergeCell ref="L377:L378"/>
    <mergeCell ref="M377:M378"/>
    <mergeCell ref="B379:B380"/>
    <mergeCell ref="C379:D380"/>
    <mergeCell ref="E379:E380"/>
    <mergeCell ref="F379:F380"/>
    <mergeCell ref="G379:G380"/>
    <mergeCell ref="B377:B378"/>
    <mergeCell ref="C377:D378"/>
    <mergeCell ref="E377:E378"/>
    <mergeCell ref="F377:F378"/>
    <mergeCell ref="G377:G378"/>
    <mergeCell ref="H377:H378"/>
    <mergeCell ref="H375:H376"/>
    <mergeCell ref="I375:I376"/>
    <mergeCell ref="J375:J376"/>
    <mergeCell ref="K375:K376"/>
    <mergeCell ref="L375:L376"/>
    <mergeCell ref="M375:M376"/>
    <mergeCell ref="I373:I374"/>
    <mergeCell ref="J373:J374"/>
    <mergeCell ref="K373:K374"/>
    <mergeCell ref="L373:L374"/>
    <mergeCell ref="M373:M374"/>
    <mergeCell ref="B375:B376"/>
    <mergeCell ref="C375:D376"/>
    <mergeCell ref="E375:E376"/>
    <mergeCell ref="F375:F376"/>
    <mergeCell ref="G375:G376"/>
    <mergeCell ref="J371:J372"/>
    <mergeCell ref="K371:K372"/>
    <mergeCell ref="L371:L372"/>
    <mergeCell ref="M371:M372"/>
    <mergeCell ref="B373:B374"/>
    <mergeCell ref="C373:D374"/>
    <mergeCell ref="E373:E374"/>
    <mergeCell ref="F373:F374"/>
    <mergeCell ref="G373:G374"/>
    <mergeCell ref="H373:H374"/>
    <mergeCell ref="K369:K370"/>
    <mergeCell ref="L369:L370"/>
    <mergeCell ref="M369:M370"/>
    <mergeCell ref="B371:B372"/>
    <mergeCell ref="C371:D372"/>
    <mergeCell ref="E371:E372"/>
    <mergeCell ref="F371:F372"/>
    <mergeCell ref="G371:G372"/>
    <mergeCell ref="H371:H372"/>
    <mergeCell ref="I371:I372"/>
    <mergeCell ref="L367:L368"/>
    <mergeCell ref="M367:M368"/>
    <mergeCell ref="B369:B370"/>
    <mergeCell ref="C369:D370"/>
    <mergeCell ref="E369:E370"/>
    <mergeCell ref="F369:F370"/>
    <mergeCell ref="G369:G370"/>
    <mergeCell ref="H369:H370"/>
    <mergeCell ref="I369:I370"/>
    <mergeCell ref="J369:J370"/>
    <mergeCell ref="L365:M366"/>
    <mergeCell ref="B367:B368"/>
    <mergeCell ref="C367:D368"/>
    <mergeCell ref="E367:E368"/>
    <mergeCell ref="F367:F368"/>
    <mergeCell ref="G367:G368"/>
    <mergeCell ref="H367:H368"/>
    <mergeCell ref="I367:I368"/>
    <mergeCell ref="J367:J368"/>
    <mergeCell ref="K367:K368"/>
    <mergeCell ref="I363:I364"/>
    <mergeCell ref="J363:J364"/>
    <mergeCell ref="K363:K364"/>
    <mergeCell ref="L363:L364"/>
    <mergeCell ref="M363:M364"/>
    <mergeCell ref="B365:B366"/>
    <mergeCell ref="C365:E366"/>
    <mergeCell ref="F365:G366"/>
    <mergeCell ref="H365:I366"/>
    <mergeCell ref="J365:K366"/>
    <mergeCell ref="B363:B364"/>
    <mergeCell ref="C363:D364"/>
    <mergeCell ref="E363:E364"/>
    <mergeCell ref="F363:F364"/>
    <mergeCell ref="G363:G364"/>
    <mergeCell ref="H363:H364"/>
    <mergeCell ref="H361:H362"/>
    <mergeCell ref="I361:I362"/>
    <mergeCell ref="J361:J362"/>
    <mergeCell ref="K361:K362"/>
    <mergeCell ref="L361:L362"/>
    <mergeCell ref="M361:M362"/>
    <mergeCell ref="I359:I360"/>
    <mergeCell ref="J359:J360"/>
    <mergeCell ref="K359:K360"/>
    <mergeCell ref="L359:L360"/>
    <mergeCell ref="M359:M360"/>
    <mergeCell ref="B361:B362"/>
    <mergeCell ref="C361:D362"/>
    <mergeCell ref="E361:E362"/>
    <mergeCell ref="F361:F362"/>
    <mergeCell ref="G361:G362"/>
    <mergeCell ref="B359:B360"/>
    <mergeCell ref="C359:D360"/>
    <mergeCell ref="E359:E360"/>
    <mergeCell ref="F359:F360"/>
    <mergeCell ref="G359:G360"/>
    <mergeCell ref="H359:H360"/>
    <mergeCell ref="H357:H358"/>
    <mergeCell ref="I357:I358"/>
    <mergeCell ref="J357:J358"/>
    <mergeCell ref="K357:K358"/>
    <mergeCell ref="L357:L358"/>
    <mergeCell ref="M357:M358"/>
    <mergeCell ref="I355:I356"/>
    <mergeCell ref="J355:J356"/>
    <mergeCell ref="K355:K356"/>
    <mergeCell ref="L355:L356"/>
    <mergeCell ref="M355:M356"/>
    <mergeCell ref="B357:B358"/>
    <mergeCell ref="C357:D358"/>
    <mergeCell ref="E357:E358"/>
    <mergeCell ref="F357:F358"/>
    <mergeCell ref="G357:G358"/>
    <mergeCell ref="B355:B356"/>
    <mergeCell ref="C355:D356"/>
    <mergeCell ref="E355:E356"/>
    <mergeCell ref="F355:F356"/>
    <mergeCell ref="G355:G356"/>
    <mergeCell ref="H355:H356"/>
    <mergeCell ref="H353:H354"/>
    <mergeCell ref="I353:I354"/>
    <mergeCell ref="J353:J354"/>
    <mergeCell ref="K353:K354"/>
    <mergeCell ref="L353:L354"/>
    <mergeCell ref="M353:M354"/>
    <mergeCell ref="I351:I352"/>
    <mergeCell ref="J351:J352"/>
    <mergeCell ref="K351:K352"/>
    <mergeCell ref="L351:L352"/>
    <mergeCell ref="M351:M352"/>
    <mergeCell ref="B353:B354"/>
    <mergeCell ref="C353:D354"/>
    <mergeCell ref="E353:E354"/>
    <mergeCell ref="F353:F354"/>
    <mergeCell ref="G353:G354"/>
    <mergeCell ref="B351:B352"/>
    <mergeCell ref="C351:D352"/>
    <mergeCell ref="E351:E352"/>
    <mergeCell ref="F351:F352"/>
    <mergeCell ref="G351:G352"/>
    <mergeCell ref="H351:H352"/>
    <mergeCell ref="B349:B350"/>
    <mergeCell ref="C349:E350"/>
    <mergeCell ref="F349:G350"/>
    <mergeCell ref="H349:I350"/>
    <mergeCell ref="J349:K350"/>
    <mergeCell ref="L349:M350"/>
    <mergeCell ref="H347:H348"/>
    <mergeCell ref="I347:I348"/>
    <mergeCell ref="J347:J348"/>
    <mergeCell ref="K347:K348"/>
    <mergeCell ref="L347:L348"/>
    <mergeCell ref="M347:M348"/>
    <mergeCell ref="I345:I346"/>
    <mergeCell ref="J345:J346"/>
    <mergeCell ref="K345:K346"/>
    <mergeCell ref="L345:L346"/>
    <mergeCell ref="M345:M346"/>
    <mergeCell ref="B347:B348"/>
    <mergeCell ref="C347:D348"/>
    <mergeCell ref="E347:E348"/>
    <mergeCell ref="F347:F348"/>
    <mergeCell ref="G347:G348"/>
    <mergeCell ref="J343:J344"/>
    <mergeCell ref="K343:K344"/>
    <mergeCell ref="L343:L344"/>
    <mergeCell ref="M343:M344"/>
    <mergeCell ref="B345:B346"/>
    <mergeCell ref="C345:D346"/>
    <mergeCell ref="E345:E346"/>
    <mergeCell ref="F345:F346"/>
    <mergeCell ref="G345:G346"/>
    <mergeCell ref="H345:H346"/>
    <mergeCell ref="K340:K342"/>
    <mergeCell ref="M340:M342"/>
    <mergeCell ref="B343:B344"/>
    <mergeCell ref="C343:C344"/>
    <mergeCell ref="D343:D344"/>
    <mergeCell ref="E343:E344"/>
    <mergeCell ref="F343:F344"/>
    <mergeCell ref="G343:G344"/>
    <mergeCell ref="H343:H344"/>
    <mergeCell ref="I343:I344"/>
    <mergeCell ref="B337:M337"/>
    <mergeCell ref="B339:L339"/>
    <mergeCell ref="B340:B342"/>
    <mergeCell ref="C340:D340"/>
    <mergeCell ref="C341:D341"/>
    <mergeCell ref="C342:D342"/>
    <mergeCell ref="E340:E342"/>
    <mergeCell ref="G340:G342"/>
    <mergeCell ref="I340:I342"/>
    <mergeCell ref="J340:J342"/>
    <mergeCell ref="H334:H335"/>
    <mergeCell ref="I334:I335"/>
    <mergeCell ref="J334:J335"/>
    <mergeCell ref="K334:K335"/>
    <mergeCell ref="L334:L335"/>
    <mergeCell ref="M334:M335"/>
    <mergeCell ref="B334:B335"/>
    <mergeCell ref="C334:C335"/>
    <mergeCell ref="D334:D335"/>
    <mergeCell ref="E334:E335"/>
    <mergeCell ref="F334:F335"/>
    <mergeCell ref="G334:G335"/>
    <mergeCell ref="H332:H333"/>
    <mergeCell ref="I332:I333"/>
    <mergeCell ref="J332:J333"/>
    <mergeCell ref="K332:K333"/>
    <mergeCell ref="L332:L333"/>
    <mergeCell ref="M332:M333"/>
    <mergeCell ref="I330:I331"/>
    <mergeCell ref="J330:J331"/>
    <mergeCell ref="K330:K331"/>
    <mergeCell ref="L330:L331"/>
    <mergeCell ref="M330:M331"/>
    <mergeCell ref="B332:B333"/>
    <mergeCell ref="C332:D333"/>
    <mergeCell ref="E332:E333"/>
    <mergeCell ref="F332:F333"/>
    <mergeCell ref="G332:G333"/>
    <mergeCell ref="B330:B331"/>
    <mergeCell ref="C330:D331"/>
    <mergeCell ref="E330:E331"/>
    <mergeCell ref="F330:F331"/>
    <mergeCell ref="G330:G331"/>
    <mergeCell ref="H330:H331"/>
    <mergeCell ref="H328:H329"/>
    <mergeCell ref="I328:I329"/>
    <mergeCell ref="J328:J329"/>
    <mergeCell ref="K328:K329"/>
    <mergeCell ref="L328:L329"/>
    <mergeCell ref="M328:M329"/>
    <mergeCell ref="I326:I327"/>
    <mergeCell ref="J326:J327"/>
    <mergeCell ref="K326:K327"/>
    <mergeCell ref="L326:L327"/>
    <mergeCell ref="M326:M327"/>
    <mergeCell ref="B328:B329"/>
    <mergeCell ref="C328:D329"/>
    <mergeCell ref="E328:E329"/>
    <mergeCell ref="F328:F329"/>
    <mergeCell ref="G328:G329"/>
    <mergeCell ref="B326:B327"/>
    <mergeCell ref="C326:D327"/>
    <mergeCell ref="E326:E327"/>
    <mergeCell ref="F326:F327"/>
    <mergeCell ref="G326:G327"/>
    <mergeCell ref="H326:H327"/>
    <mergeCell ref="H324:H325"/>
    <mergeCell ref="I324:I325"/>
    <mergeCell ref="J324:J325"/>
    <mergeCell ref="K324:K325"/>
    <mergeCell ref="L324:L325"/>
    <mergeCell ref="M324:M325"/>
    <mergeCell ref="I322:I323"/>
    <mergeCell ref="J322:J323"/>
    <mergeCell ref="K322:K323"/>
    <mergeCell ref="L322:L323"/>
    <mergeCell ref="M322:M323"/>
    <mergeCell ref="B324:B325"/>
    <mergeCell ref="C324:D325"/>
    <mergeCell ref="E324:E325"/>
    <mergeCell ref="F324:F325"/>
    <mergeCell ref="G324:G325"/>
    <mergeCell ref="B322:B323"/>
    <mergeCell ref="C322:D323"/>
    <mergeCell ref="E322:E323"/>
    <mergeCell ref="F322:F323"/>
    <mergeCell ref="G322:G323"/>
    <mergeCell ref="H322:H323"/>
    <mergeCell ref="H320:H321"/>
    <mergeCell ref="I320:I321"/>
    <mergeCell ref="J320:J321"/>
    <mergeCell ref="K320:K321"/>
    <mergeCell ref="L320:L321"/>
    <mergeCell ref="M320:M321"/>
    <mergeCell ref="I318:I319"/>
    <mergeCell ref="J318:J319"/>
    <mergeCell ref="K318:K319"/>
    <mergeCell ref="L318:L319"/>
    <mergeCell ref="M318:M319"/>
    <mergeCell ref="B320:B321"/>
    <mergeCell ref="C320:D321"/>
    <mergeCell ref="E320:E321"/>
    <mergeCell ref="F320:F321"/>
    <mergeCell ref="G320:G321"/>
    <mergeCell ref="B318:B319"/>
    <mergeCell ref="C318:D319"/>
    <mergeCell ref="E318:E319"/>
    <mergeCell ref="F318:F319"/>
    <mergeCell ref="G318:G319"/>
    <mergeCell ref="H318:H319"/>
    <mergeCell ref="H316:H317"/>
    <mergeCell ref="I316:I317"/>
    <mergeCell ref="J316:J317"/>
    <mergeCell ref="K316:K317"/>
    <mergeCell ref="L316:L317"/>
    <mergeCell ref="M316:M317"/>
    <mergeCell ref="I314:I315"/>
    <mergeCell ref="J314:J315"/>
    <mergeCell ref="K314:K315"/>
    <mergeCell ref="L314:L315"/>
    <mergeCell ref="M314:M315"/>
    <mergeCell ref="B316:B317"/>
    <mergeCell ref="C316:D317"/>
    <mergeCell ref="E316:E317"/>
    <mergeCell ref="F316:F317"/>
    <mergeCell ref="G316:G317"/>
    <mergeCell ref="B314:B315"/>
    <mergeCell ref="C314:D315"/>
    <mergeCell ref="E314:E315"/>
    <mergeCell ref="F314:F315"/>
    <mergeCell ref="G314:G315"/>
    <mergeCell ref="H314:H315"/>
    <mergeCell ref="H312:H313"/>
    <mergeCell ref="I312:I313"/>
    <mergeCell ref="J312:J313"/>
    <mergeCell ref="K312:K313"/>
    <mergeCell ref="L312:L313"/>
    <mergeCell ref="M312:M313"/>
    <mergeCell ref="I310:I311"/>
    <mergeCell ref="J310:J311"/>
    <mergeCell ref="K310:K311"/>
    <mergeCell ref="L310:L311"/>
    <mergeCell ref="M310:M311"/>
    <mergeCell ref="B312:B313"/>
    <mergeCell ref="C312:D313"/>
    <mergeCell ref="E312:E313"/>
    <mergeCell ref="F312:F313"/>
    <mergeCell ref="G312:G313"/>
    <mergeCell ref="B310:B311"/>
    <mergeCell ref="C310:D311"/>
    <mergeCell ref="E310:E311"/>
    <mergeCell ref="F310:F311"/>
    <mergeCell ref="G310:G311"/>
    <mergeCell ref="H310:H311"/>
    <mergeCell ref="B308:B309"/>
    <mergeCell ref="C308:E309"/>
    <mergeCell ref="F308:G309"/>
    <mergeCell ref="H308:I309"/>
    <mergeCell ref="J308:K309"/>
    <mergeCell ref="L308:M309"/>
    <mergeCell ref="H306:H307"/>
    <mergeCell ref="I306:I307"/>
    <mergeCell ref="J306:J307"/>
    <mergeCell ref="K306:K307"/>
    <mergeCell ref="L306:L307"/>
    <mergeCell ref="M306:M307"/>
    <mergeCell ref="I304:I305"/>
    <mergeCell ref="J304:J305"/>
    <mergeCell ref="K304:K305"/>
    <mergeCell ref="L304:L305"/>
    <mergeCell ref="M304:M305"/>
    <mergeCell ref="B306:B307"/>
    <mergeCell ref="C306:D307"/>
    <mergeCell ref="E306:E307"/>
    <mergeCell ref="F306:F307"/>
    <mergeCell ref="G306:G307"/>
    <mergeCell ref="B304:B305"/>
    <mergeCell ref="C304:D305"/>
    <mergeCell ref="E304:E305"/>
    <mergeCell ref="F304:F305"/>
    <mergeCell ref="G304:G305"/>
    <mergeCell ref="H304:H305"/>
    <mergeCell ref="H302:H303"/>
    <mergeCell ref="I302:I303"/>
    <mergeCell ref="J302:J303"/>
    <mergeCell ref="K302:K303"/>
    <mergeCell ref="L302:L303"/>
    <mergeCell ref="M302:M303"/>
    <mergeCell ref="I300:I301"/>
    <mergeCell ref="J300:J301"/>
    <mergeCell ref="K300:K301"/>
    <mergeCell ref="L300:L301"/>
    <mergeCell ref="M300:M301"/>
    <mergeCell ref="B302:B303"/>
    <mergeCell ref="C302:D303"/>
    <mergeCell ref="E302:E303"/>
    <mergeCell ref="F302:F303"/>
    <mergeCell ref="G302:G303"/>
    <mergeCell ref="J298:J299"/>
    <mergeCell ref="K298:K299"/>
    <mergeCell ref="L298:L299"/>
    <mergeCell ref="M298:M299"/>
    <mergeCell ref="B300:B301"/>
    <mergeCell ref="C300:D301"/>
    <mergeCell ref="E300:E301"/>
    <mergeCell ref="F300:F301"/>
    <mergeCell ref="G300:G301"/>
    <mergeCell ref="H300:H301"/>
    <mergeCell ref="K296:K297"/>
    <mergeCell ref="L296:L297"/>
    <mergeCell ref="M296:M297"/>
    <mergeCell ref="B298:B299"/>
    <mergeCell ref="C298:D299"/>
    <mergeCell ref="E298:E299"/>
    <mergeCell ref="F298:F299"/>
    <mergeCell ref="G298:G299"/>
    <mergeCell ref="H298:H299"/>
    <mergeCell ref="I298:I299"/>
    <mergeCell ref="L294:L295"/>
    <mergeCell ref="M294:M295"/>
    <mergeCell ref="B296:B297"/>
    <mergeCell ref="C296:D297"/>
    <mergeCell ref="E296:E297"/>
    <mergeCell ref="F296:F297"/>
    <mergeCell ref="G296:G297"/>
    <mergeCell ref="H296:H297"/>
    <mergeCell ref="I296:I297"/>
    <mergeCell ref="J296:J297"/>
    <mergeCell ref="L292:M293"/>
    <mergeCell ref="B294:B295"/>
    <mergeCell ref="C294:D295"/>
    <mergeCell ref="E294:E295"/>
    <mergeCell ref="F294:F295"/>
    <mergeCell ref="G294:G295"/>
    <mergeCell ref="H294:H295"/>
    <mergeCell ref="I294:I295"/>
    <mergeCell ref="J294:J295"/>
    <mergeCell ref="K294:K295"/>
    <mergeCell ref="I290:I291"/>
    <mergeCell ref="J290:J291"/>
    <mergeCell ref="K290:K291"/>
    <mergeCell ref="L290:L291"/>
    <mergeCell ref="M290:M291"/>
    <mergeCell ref="B292:B293"/>
    <mergeCell ref="C292:E293"/>
    <mergeCell ref="F292:G293"/>
    <mergeCell ref="H292:I293"/>
    <mergeCell ref="J292:K293"/>
    <mergeCell ref="B290:B291"/>
    <mergeCell ref="C290:D291"/>
    <mergeCell ref="E290:E291"/>
    <mergeCell ref="F290:F291"/>
    <mergeCell ref="G290:G291"/>
    <mergeCell ref="H290:H291"/>
    <mergeCell ref="H288:H289"/>
    <mergeCell ref="I288:I289"/>
    <mergeCell ref="J288:J289"/>
    <mergeCell ref="K288:K289"/>
    <mergeCell ref="L288:L289"/>
    <mergeCell ref="M288:M289"/>
    <mergeCell ref="I286:I287"/>
    <mergeCell ref="J286:J287"/>
    <mergeCell ref="K286:K287"/>
    <mergeCell ref="L286:L287"/>
    <mergeCell ref="M286:M287"/>
    <mergeCell ref="B288:B289"/>
    <mergeCell ref="C288:D289"/>
    <mergeCell ref="E288:E289"/>
    <mergeCell ref="F288:F289"/>
    <mergeCell ref="G288:G289"/>
    <mergeCell ref="J283:J285"/>
    <mergeCell ref="K283:K285"/>
    <mergeCell ref="M283:M285"/>
    <mergeCell ref="B286:B287"/>
    <mergeCell ref="C286:C287"/>
    <mergeCell ref="D286:D287"/>
    <mergeCell ref="E286:E287"/>
    <mergeCell ref="F286:F287"/>
    <mergeCell ref="G286:G287"/>
    <mergeCell ref="H286:H287"/>
    <mergeCell ref="M277:M278"/>
    <mergeCell ref="B280:M280"/>
    <mergeCell ref="B282:L282"/>
    <mergeCell ref="B283:B285"/>
    <mergeCell ref="C283:D283"/>
    <mergeCell ref="C284:D284"/>
    <mergeCell ref="C285:D285"/>
    <mergeCell ref="E283:E285"/>
    <mergeCell ref="G283:G285"/>
    <mergeCell ref="I283:I285"/>
    <mergeCell ref="G277:G278"/>
    <mergeCell ref="H277:H278"/>
    <mergeCell ref="I277:I278"/>
    <mergeCell ref="J277:J278"/>
    <mergeCell ref="K277:K278"/>
    <mergeCell ref="L277:L278"/>
    <mergeCell ref="I275:I276"/>
    <mergeCell ref="J275:J276"/>
    <mergeCell ref="K275:K276"/>
    <mergeCell ref="L275:L276"/>
    <mergeCell ref="M275:M276"/>
    <mergeCell ref="B277:B278"/>
    <mergeCell ref="C277:C278"/>
    <mergeCell ref="D277:D278"/>
    <mergeCell ref="E277:E278"/>
    <mergeCell ref="F277:F278"/>
    <mergeCell ref="B275:B276"/>
    <mergeCell ref="C275:D276"/>
    <mergeCell ref="E275:E276"/>
    <mergeCell ref="F275:F276"/>
    <mergeCell ref="G275:G276"/>
    <mergeCell ref="H275:H276"/>
    <mergeCell ref="H273:H274"/>
    <mergeCell ref="I273:I274"/>
    <mergeCell ref="J273:J274"/>
    <mergeCell ref="K273:K274"/>
    <mergeCell ref="L273:L274"/>
    <mergeCell ref="M273:M274"/>
    <mergeCell ref="I271:I272"/>
    <mergeCell ref="J271:J272"/>
    <mergeCell ref="K271:K272"/>
    <mergeCell ref="L271:L272"/>
    <mergeCell ref="M271:M272"/>
    <mergeCell ref="B273:B274"/>
    <mergeCell ref="C273:D274"/>
    <mergeCell ref="E273:E274"/>
    <mergeCell ref="F273:F274"/>
    <mergeCell ref="G273:G274"/>
    <mergeCell ref="B271:B272"/>
    <mergeCell ref="C271:D272"/>
    <mergeCell ref="E271:E272"/>
    <mergeCell ref="F271:F272"/>
    <mergeCell ref="G271:G272"/>
    <mergeCell ref="H271:H272"/>
    <mergeCell ref="H269:H270"/>
    <mergeCell ref="I269:I270"/>
    <mergeCell ref="J269:J270"/>
    <mergeCell ref="K269:K270"/>
    <mergeCell ref="L269:L270"/>
    <mergeCell ref="M269:M270"/>
    <mergeCell ref="I267:I268"/>
    <mergeCell ref="J267:J268"/>
    <mergeCell ref="K267:K268"/>
    <mergeCell ref="L267:L268"/>
    <mergeCell ref="M267:M268"/>
    <mergeCell ref="B269:B270"/>
    <mergeCell ref="C269:D270"/>
    <mergeCell ref="E269:E270"/>
    <mergeCell ref="F269:F270"/>
    <mergeCell ref="G269:G270"/>
    <mergeCell ref="B267:B268"/>
    <mergeCell ref="C267:D268"/>
    <mergeCell ref="E267:E268"/>
    <mergeCell ref="F267:F268"/>
    <mergeCell ref="G267:G268"/>
    <mergeCell ref="H267:H268"/>
    <mergeCell ref="H265:H266"/>
    <mergeCell ref="I265:I266"/>
    <mergeCell ref="J265:J266"/>
    <mergeCell ref="K265:K266"/>
    <mergeCell ref="L265:L266"/>
    <mergeCell ref="M265:M266"/>
    <mergeCell ref="I263:I264"/>
    <mergeCell ref="J263:J264"/>
    <mergeCell ref="K263:K264"/>
    <mergeCell ref="L263:L264"/>
    <mergeCell ref="M263:M264"/>
    <mergeCell ref="B265:B266"/>
    <mergeCell ref="C265:D266"/>
    <mergeCell ref="E265:E266"/>
    <mergeCell ref="F265:F266"/>
    <mergeCell ref="G265:G266"/>
    <mergeCell ref="B263:B264"/>
    <mergeCell ref="C263:D264"/>
    <mergeCell ref="E263:E264"/>
    <mergeCell ref="F263:F264"/>
    <mergeCell ref="G263:G264"/>
    <mergeCell ref="H263:H264"/>
    <mergeCell ref="H261:H262"/>
    <mergeCell ref="I261:I262"/>
    <mergeCell ref="J261:J262"/>
    <mergeCell ref="K261:K262"/>
    <mergeCell ref="L261:L262"/>
    <mergeCell ref="M261:M262"/>
    <mergeCell ref="I259:I260"/>
    <mergeCell ref="J259:J260"/>
    <mergeCell ref="K259:K260"/>
    <mergeCell ref="L259:L260"/>
    <mergeCell ref="M259:M260"/>
    <mergeCell ref="B261:B262"/>
    <mergeCell ref="C261:D262"/>
    <mergeCell ref="E261:E262"/>
    <mergeCell ref="F261:F262"/>
    <mergeCell ref="G261:G262"/>
    <mergeCell ref="B259:B260"/>
    <mergeCell ref="C259:D260"/>
    <mergeCell ref="E259:E260"/>
    <mergeCell ref="F259:F260"/>
    <mergeCell ref="G259:G260"/>
    <mergeCell ref="H259:H260"/>
    <mergeCell ref="H257:H258"/>
    <mergeCell ref="I257:I258"/>
    <mergeCell ref="J257:J258"/>
    <mergeCell ref="K257:K258"/>
    <mergeCell ref="L257:L258"/>
    <mergeCell ref="M257:M258"/>
    <mergeCell ref="I255:I256"/>
    <mergeCell ref="J255:J256"/>
    <mergeCell ref="K255:K256"/>
    <mergeCell ref="L255:L256"/>
    <mergeCell ref="M255:M256"/>
    <mergeCell ref="B257:B258"/>
    <mergeCell ref="C257:D258"/>
    <mergeCell ref="E257:E258"/>
    <mergeCell ref="F257:F258"/>
    <mergeCell ref="G257:G258"/>
    <mergeCell ref="B255:B256"/>
    <mergeCell ref="C255:D256"/>
    <mergeCell ref="E255:E256"/>
    <mergeCell ref="F255:F256"/>
    <mergeCell ref="G255:G256"/>
    <mergeCell ref="H255:H256"/>
    <mergeCell ref="B253:B254"/>
    <mergeCell ref="C253:E254"/>
    <mergeCell ref="F253:G254"/>
    <mergeCell ref="H253:I254"/>
    <mergeCell ref="J253:K254"/>
    <mergeCell ref="L253:M254"/>
    <mergeCell ref="H251:H252"/>
    <mergeCell ref="I251:I252"/>
    <mergeCell ref="J251:J252"/>
    <mergeCell ref="K251:K252"/>
    <mergeCell ref="L251:L252"/>
    <mergeCell ref="M251:M252"/>
    <mergeCell ref="I249:I250"/>
    <mergeCell ref="J249:J250"/>
    <mergeCell ref="K249:K250"/>
    <mergeCell ref="L249:L250"/>
    <mergeCell ref="M249:M250"/>
    <mergeCell ref="B251:B252"/>
    <mergeCell ref="C251:D252"/>
    <mergeCell ref="E251:E252"/>
    <mergeCell ref="F251:F252"/>
    <mergeCell ref="G251:G252"/>
    <mergeCell ref="B249:B250"/>
    <mergeCell ref="C249:D250"/>
    <mergeCell ref="E249:E250"/>
    <mergeCell ref="F249:F250"/>
    <mergeCell ref="G249:G250"/>
    <mergeCell ref="H249:H250"/>
    <mergeCell ref="H247:H248"/>
    <mergeCell ref="I247:I248"/>
    <mergeCell ref="J247:J248"/>
    <mergeCell ref="K247:K248"/>
    <mergeCell ref="L247:L248"/>
    <mergeCell ref="M247:M248"/>
    <mergeCell ref="I245:I246"/>
    <mergeCell ref="J245:J246"/>
    <mergeCell ref="K245:K246"/>
    <mergeCell ref="L245:L246"/>
    <mergeCell ref="M245:M246"/>
    <mergeCell ref="B247:B248"/>
    <mergeCell ref="C247:D248"/>
    <mergeCell ref="E247:E248"/>
    <mergeCell ref="F247:F248"/>
    <mergeCell ref="G247:G248"/>
    <mergeCell ref="J243:J244"/>
    <mergeCell ref="K243:K244"/>
    <mergeCell ref="L243:L244"/>
    <mergeCell ref="M243:M244"/>
    <mergeCell ref="B245:B246"/>
    <mergeCell ref="C245:D246"/>
    <mergeCell ref="E245:E246"/>
    <mergeCell ref="F245:F246"/>
    <mergeCell ref="G245:G246"/>
    <mergeCell ref="H245:H246"/>
    <mergeCell ref="K241:K242"/>
    <mergeCell ref="L241:L242"/>
    <mergeCell ref="M241:M242"/>
    <mergeCell ref="B243:B244"/>
    <mergeCell ref="C243:D244"/>
    <mergeCell ref="E243:E244"/>
    <mergeCell ref="F243:F244"/>
    <mergeCell ref="G243:G244"/>
    <mergeCell ref="H243:H244"/>
    <mergeCell ref="I243:I244"/>
    <mergeCell ref="L239:L240"/>
    <mergeCell ref="M239:M240"/>
    <mergeCell ref="B241:B242"/>
    <mergeCell ref="C241:D242"/>
    <mergeCell ref="E241:E242"/>
    <mergeCell ref="F241:F242"/>
    <mergeCell ref="G241:G242"/>
    <mergeCell ref="H241:H242"/>
    <mergeCell ref="I241:I242"/>
    <mergeCell ref="J241:J242"/>
    <mergeCell ref="L237:M238"/>
    <mergeCell ref="B239:B240"/>
    <mergeCell ref="C239:D240"/>
    <mergeCell ref="E239:E240"/>
    <mergeCell ref="F239:F240"/>
    <mergeCell ref="G239:G240"/>
    <mergeCell ref="H239:H240"/>
    <mergeCell ref="I239:I240"/>
    <mergeCell ref="J239:J240"/>
    <mergeCell ref="K239:K240"/>
    <mergeCell ref="I235:I236"/>
    <mergeCell ref="J235:J236"/>
    <mergeCell ref="K235:K236"/>
    <mergeCell ref="L235:L236"/>
    <mergeCell ref="M235:M236"/>
    <mergeCell ref="B237:B238"/>
    <mergeCell ref="C237:E238"/>
    <mergeCell ref="F237:G238"/>
    <mergeCell ref="H237:I238"/>
    <mergeCell ref="J237:K238"/>
    <mergeCell ref="B235:B236"/>
    <mergeCell ref="C235:D236"/>
    <mergeCell ref="E235:E236"/>
    <mergeCell ref="F235:F236"/>
    <mergeCell ref="G235:G236"/>
    <mergeCell ref="H235:H236"/>
    <mergeCell ref="H233:H234"/>
    <mergeCell ref="I233:I234"/>
    <mergeCell ref="J233:J234"/>
    <mergeCell ref="K233:K234"/>
    <mergeCell ref="L233:L234"/>
    <mergeCell ref="M233:M234"/>
    <mergeCell ref="I231:I232"/>
    <mergeCell ref="J231:J232"/>
    <mergeCell ref="K231:K232"/>
    <mergeCell ref="L231:L232"/>
    <mergeCell ref="M231:M232"/>
    <mergeCell ref="B233:B234"/>
    <mergeCell ref="C233:D234"/>
    <mergeCell ref="E233:E234"/>
    <mergeCell ref="F233:F234"/>
    <mergeCell ref="G233:G234"/>
    <mergeCell ref="J228:J230"/>
    <mergeCell ref="K228:K230"/>
    <mergeCell ref="M228:M230"/>
    <mergeCell ref="B231:B232"/>
    <mergeCell ref="C231:C232"/>
    <mergeCell ref="D231:D232"/>
    <mergeCell ref="E231:E232"/>
    <mergeCell ref="F231:F232"/>
    <mergeCell ref="G231:G232"/>
    <mergeCell ref="H231:H232"/>
    <mergeCell ref="M222:M223"/>
    <mergeCell ref="B225:M225"/>
    <mergeCell ref="B227:L227"/>
    <mergeCell ref="B228:B230"/>
    <mergeCell ref="C228:D228"/>
    <mergeCell ref="C229:D229"/>
    <mergeCell ref="C230:D230"/>
    <mergeCell ref="E228:E230"/>
    <mergeCell ref="G228:G230"/>
    <mergeCell ref="I228:I230"/>
    <mergeCell ref="G222:G223"/>
    <mergeCell ref="H222:H223"/>
    <mergeCell ref="I222:I223"/>
    <mergeCell ref="J222:J223"/>
    <mergeCell ref="K222:K223"/>
    <mergeCell ref="L222:L223"/>
    <mergeCell ref="I220:I221"/>
    <mergeCell ref="J220:J221"/>
    <mergeCell ref="K220:K221"/>
    <mergeCell ref="L220:L221"/>
    <mergeCell ref="M220:M221"/>
    <mergeCell ref="B222:B223"/>
    <mergeCell ref="C222:C223"/>
    <mergeCell ref="D222:D223"/>
    <mergeCell ref="E222:E223"/>
    <mergeCell ref="F222:F223"/>
    <mergeCell ref="B220:B221"/>
    <mergeCell ref="C220:D221"/>
    <mergeCell ref="E220:E221"/>
    <mergeCell ref="F220:F221"/>
    <mergeCell ref="G220:G221"/>
    <mergeCell ref="H220:H221"/>
    <mergeCell ref="H218:H219"/>
    <mergeCell ref="I218:I219"/>
    <mergeCell ref="J218:J219"/>
    <mergeCell ref="K218:K219"/>
    <mergeCell ref="L218:L219"/>
    <mergeCell ref="M218:M219"/>
    <mergeCell ref="I216:I217"/>
    <mergeCell ref="J216:J217"/>
    <mergeCell ref="K216:K217"/>
    <mergeCell ref="L216:L217"/>
    <mergeCell ref="M216:M217"/>
    <mergeCell ref="B218:B219"/>
    <mergeCell ref="C218:D219"/>
    <mergeCell ref="E218:E219"/>
    <mergeCell ref="F218:F219"/>
    <mergeCell ref="G218:G219"/>
    <mergeCell ref="B216:B217"/>
    <mergeCell ref="C216:D217"/>
    <mergeCell ref="E216:E217"/>
    <mergeCell ref="F216:F217"/>
    <mergeCell ref="G216:G217"/>
    <mergeCell ref="H216:H217"/>
    <mergeCell ref="H214:H215"/>
    <mergeCell ref="I214:I215"/>
    <mergeCell ref="J214:J215"/>
    <mergeCell ref="K214:K215"/>
    <mergeCell ref="L214:L215"/>
    <mergeCell ref="M214:M215"/>
    <mergeCell ref="I212:I213"/>
    <mergeCell ref="J212:J213"/>
    <mergeCell ref="K212:K213"/>
    <mergeCell ref="L212:L213"/>
    <mergeCell ref="M212:M213"/>
    <mergeCell ref="B214:B215"/>
    <mergeCell ref="C214:D215"/>
    <mergeCell ref="E214:E215"/>
    <mergeCell ref="F214:F215"/>
    <mergeCell ref="G214:G215"/>
    <mergeCell ref="B212:B213"/>
    <mergeCell ref="C212:D213"/>
    <mergeCell ref="E212:E213"/>
    <mergeCell ref="F212:F213"/>
    <mergeCell ref="G212:G213"/>
    <mergeCell ref="H212:H213"/>
    <mergeCell ref="H210:H211"/>
    <mergeCell ref="I210:I211"/>
    <mergeCell ref="J210:J211"/>
    <mergeCell ref="K210:K211"/>
    <mergeCell ref="L210:L211"/>
    <mergeCell ref="M210:M211"/>
    <mergeCell ref="I208:I209"/>
    <mergeCell ref="J208:J209"/>
    <mergeCell ref="K208:K209"/>
    <mergeCell ref="L208:L209"/>
    <mergeCell ref="M208:M209"/>
    <mergeCell ref="B210:B211"/>
    <mergeCell ref="C210:D211"/>
    <mergeCell ref="E210:E211"/>
    <mergeCell ref="F210:F211"/>
    <mergeCell ref="G210:G211"/>
    <mergeCell ref="J206:J207"/>
    <mergeCell ref="K206:K207"/>
    <mergeCell ref="L206:L207"/>
    <mergeCell ref="M206:M207"/>
    <mergeCell ref="B208:B209"/>
    <mergeCell ref="C208:D209"/>
    <mergeCell ref="E208:E209"/>
    <mergeCell ref="F208:F209"/>
    <mergeCell ref="G208:G209"/>
    <mergeCell ref="H208:H209"/>
    <mergeCell ref="K204:K205"/>
    <mergeCell ref="L204:L205"/>
    <mergeCell ref="M204:M205"/>
    <mergeCell ref="B206:B207"/>
    <mergeCell ref="C206:D207"/>
    <mergeCell ref="E206:E207"/>
    <mergeCell ref="F206:F207"/>
    <mergeCell ref="G206:G207"/>
    <mergeCell ref="H206:H207"/>
    <mergeCell ref="I206:I207"/>
    <mergeCell ref="L202:L203"/>
    <mergeCell ref="M202:M203"/>
    <mergeCell ref="B204:B205"/>
    <mergeCell ref="C204:D205"/>
    <mergeCell ref="E204:E205"/>
    <mergeCell ref="F204:F205"/>
    <mergeCell ref="G204:G205"/>
    <mergeCell ref="H204:H205"/>
    <mergeCell ref="I204:I205"/>
    <mergeCell ref="J204:J205"/>
    <mergeCell ref="L200:M201"/>
    <mergeCell ref="B202:B203"/>
    <mergeCell ref="C202:D203"/>
    <mergeCell ref="E202:E203"/>
    <mergeCell ref="F202:F203"/>
    <mergeCell ref="G202:G203"/>
    <mergeCell ref="H202:H203"/>
    <mergeCell ref="I202:I203"/>
    <mergeCell ref="J202:J203"/>
    <mergeCell ref="K202:K203"/>
    <mergeCell ref="I198:I199"/>
    <mergeCell ref="J198:J199"/>
    <mergeCell ref="K198:K199"/>
    <mergeCell ref="L198:L199"/>
    <mergeCell ref="M198:M199"/>
    <mergeCell ref="B200:B201"/>
    <mergeCell ref="C200:E201"/>
    <mergeCell ref="F200:G201"/>
    <mergeCell ref="H200:I201"/>
    <mergeCell ref="J200:K201"/>
    <mergeCell ref="B198:B199"/>
    <mergeCell ref="C198:D199"/>
    <mergeCell ref="E198:E199"/>
    <mergeCell ref="F198:F199"/>
    <mergeCell ref="G198:G199"/>
    <mergeCell ref="H198:H199"/>
    <mergeCell ref="H196:H197"/>
    <mergeCell ref="I196:I197"/>
    <mergeCell ref="J196:J197"/>
    <mergeCell ref="K196:K197"/>
    <mergeCell ref="L196:L197"/>
    <mergeCell ref="M196:M197"/>
    <mergeCell ref="I194:I195"/>
    <mergeCell ref="J194:J195"/>
    <mergeCell ref="K194:K195"/>
    <mergeCell ref="L194:L195"/>
    <mergeCell ref="M194:M195"/>
    <mergeCell ref="B196:B197"/>
    <mergeCell ref="C196:D197"/>
    <mergeCell ref="E196:E197"/>
    <mergeCell ref="F196:F197"/>
    <mergeCell ref="G196:G197"/>
    <mergeCell ref="B194:B195"/>
    <mergeCell ref="C194:D195"/>
    <mergeCell ref="E194:E195"/>
    <mergeCell ref="F194:F195"/>
    <mergeCell ref="G194:G195"/>
    <mergeCell ref="H194:H195"/>
    <mergeCell ref="H192:H193"/>
    <mergeCell ref="I192:I193"/>
    <mergeCell ref="J192:J193"/>
    <mergeCell ref="K192:K193"/>
    <mergeCell ref="L192:L193"/>
    <mergeCell ref="M192:M193"/>
    <mergeCell ref="I190:I191"/>
    <mergeCell ref="J190:J191"/>
    <mergeCell ref="K190:K191"/>
    <mergeCell ref="L190:L191"/>
    <mergeCell ref="M190:M191"/>
    <mergeCell ref="B192:B193"/>
    <mergeCell ref="C192:D193"/>
    <mergeCell ref="E192:E193"/>
    <mergeCell ref="F192:F193"/>
    <mergeCell ref="G192:G193"/>
    <mergeCell ref="B190:B191"/>
    <mergeCell ref="C190:D191"/>
    <mergeCell ref="E190:E191"/>
    <mergeCell ref="F190:F191"/>
    <mergeCell ref="G190:G191"/>
    <mergeCell ref="H190:H191"/>
    <mergeCell ref="H188:H189"/>
    <mergeCell ref="I188:I189"/>
    <mergeCell ref="J188:J189"/>
    <mergeCell ref="K188:K189"/>
    <mergeCell ref="L188:L189"/>
    <mergeCell ref="M188:M189"/>
    <mergeCell ref="I186:I187"/>
    <mergeCell ref="J186:J187"/>
    <mergeCell ref="K186:K187"/>
    <mergeCell ref="L186:L187"/>
    <mergeCell ref="M186:M187"/>
    <mergeCell ref="B188:B189"/>
    <mergeCell ref="C188:D189"/>
    <mergeCell ref="E188:E189"/>
    <mergeCell ref="F188:F189"/>
    <mergeCell ref="G188:G189"/>
    <mergeCell ref="B186:B187"/>
    <mergeCell ref="C186:D187"/>
    <mergeCell ref="E186:E187"/>
    <mergeCell ref="F186:F187"/>
    <mergeCell ref="G186:G187"/>
    <mergeCell ref="H186:H187"/>
    <mergeCell ref="B184:B185"/>
    <mergeCell ref="C184:E185"/>
    <mergeCell ref="F184:G185"/>
    <mergeCell ref="H184:I185"/>
    <mergeCell ref="J184:K185"/>
    <mergeCell ref="L184:M185"/>
    <mergeCell ref="H182:H183"/>
    <mergeCell ref="I182:I183"/>
    <mergeCell ref="J182:J183"/>
    <mergeCell ref="K182:K183"/>
    <mergeCell ref="L182:L183"/>
    <mergeCell ref="M182:M183"/>
    <mergeCell ref="I180:I181"/>
    <mergeCell ref="J180:J181"/>
    <mergeCell ref="K180:K181"/>
    <mergeCell ref="L180:L181"/>
    <mergeCell ref="M180:M181"/>
    <mergeCell ref="B182:B183"/>
    <mergeCell ref="C182:D183"/>
    <mergeCell ref="E182:E183"/>
    <mergeCell ref="F182:F183"/>
    <mergeCell ref="G182:G183"/>
    <mergeCell ref="J178:J179"/>
    <mergeCell ref="K178:K179"/>
    <mergeCell ref="L178:L179"/>
    <mergeCell ref="M178:M179"/>
    <mergeCell ref="B180:B181"/>
    <mergeCell ref="C180:D181"/>
    <mergeCell ref="E180:E181"/>
    <mergeCell ref="F180:F181"/>
    <mergeCell ref="G180:G181"/>
    <mergeCell ref="H180:H181"/>
    <mergeCell ref="K175:K177"/>
    <mergeCell ref="M175:M177"/>
    <mergeCell ref="B178:B179"/>
    <mergeCell ref="C178:C179"/>
    <mergeCell ref="D178:D179"/>
    <mergeCell ref="E178:E179"/>
    <mergeCell ref="F178:F179"/>
    <mergeCell ref="G178:G179"/>
    <mergeCell ref="H178:H179"/>
    <mergeCell ref="I178:I179"/>
    <mergeCell ref="B172:M172"/>
    <mergeCell ref="B174:L174"/>
    <mergeCell ref="B175:B177"/>
    <mergeCell ref="C175:D175"/>
    <mergeCell ref="C176:D176"/>
    <mergeCell ref="C177:D177"/>
    <mergeCell ref="E175:E177"/>
    <mergeCell ref="G175:G177"/>
    <mergeCell ref="I175:I177"/>
    <mergeCell ref="J175:J177"/>
    <mergeCell ref="H169:H170"/>
    <mergeCell ref="I169:I170"/>
    <mergeCell ref="J169:J170"/>
    <mergeCell ref="K169:K170"/>
    <mergeCell ref="L169:L170"/>
    <mergeCell ref="M169:M170"/>
    <mergeCell ref="J167:J168"/>
    <mergeCell ref="K167:K168"/>
    <mergeCell ref="L167:L168"/>
    <mergeCell ref="M167:M168"/>
    <mergeCell ref="B169:B170"/>
    <mergeCell ref="C169:C170"/>
    <mergeCell ref="D169:D170"/>
    <mergeCell ref="E169:E170"/>
    <mergeCell ref="F169:F170"/>
    <mergeCell ref="G169:G170"/>
    <mergeCell ref="K165:K166"/>
    <mergeCell ref="L165:L166"/>
    <mergeCell ref="M165:M166"/>
    <mergeCell ref="B167:B168"/>
    <mergeCell ref="C167:D168"/>
    <mergeCell ref="E167:E168"/>
    <mergeCell ref="F167:F168"/>
    <mergeCell ref="G167:G168"/>
    <mergeCell ref="H167:H168"/>
    <mergeCell ref="I167:I168"/>
    <mergeCell ref="L163:L164"/>
    <mergeCell ref="M163:M164"/>
    <mergeCell ref="B165:B166"/>
    <mergeCell ref="C165:D166"/>
    <mergeCell ref="E165:E166"/>
    <mergeCell ref="F165:F166"/>
    <mergeCell ref="G165:G166"/>
    <mergeCell ref="H165:H166"/>
    <mergeCell ref="I165:I166"/>
    <mergeCell ref="J165:J166"/>
    <mergeCell ref="L161:M162"/>
    <mergeCell ref="B163:B164"/>
    <mergeCell ref="C163:D164"/>
    <mergeCell ref="E163:E164"/>
    <mergeCell ref="F163:F164"/>
    <mergeCell ref="G163:G164"/>
    <mergeCell ref="H163:H164"/>
    <mergeCell ref="I163:I164"/>
    <mergeCell ref="J163:J164"/>
    <mergeCell ref="K163:K164"/>
    <mergeCell ref="I159:I160"/>
    <mergeCell ref="J159:J160"/>
    <mergeCell ref="K159:K160"/>
    <mergeCell ref="L159:L160"/>
    <mergeCell ref="M159:M160"/>
    <mergeCell ref="B161:B162"/>
    <mergeCell ref="C161:E162"/>
    <mergeCell ref="F161:G162"/>
    <mergeCell ref="H161:I162"/>
    <mergeCell ref="J161:K162"/>
    <mergeCell ref="B159:B160"/>
    <mergeCell ref="C159:D160"/>
    <mergeCell ref="E159:E160"/>
    <mergeCell ref="F159:F160"/>
    <mergeCell ref="G159:G160"/>
    <mergeCell ref="H159:H160"/>
    <mergeCell ref="H157:H158"/>
    <mergeCell ref="I157:I158"/>
    <mergeCell ref="J157:J158"/>
    <mergeCell ref="K157:K158"/>
    <mergeCell ref="L157:L158"/>
    <mergeCell ref="M157:M158"/>
    <mergeCell ref="I155:I156"/>
    <mergeCell ref="J155:J156"/>
    <mergeCell ref="K155:K156"/>
    <mergeCell ref="L155:L156"/>
    <mergeCell ref="M155:M156"/>
    <mergeCell ref="B157:B158"/>
    <mergeCell ref="C157:D158"/>
    <mergeCell ref="E157:E158"/>
    <mergeCell ref="F157:F158"/>
    <mergeCell ref="G157:G158"/>
    <mergeCell ref="B155:B156"/>
    <mergeCell ref="C155:D156"/>
    <mergeCell ref="E155:E156"/>
    <mergeCell ref="F155:F156"/>
    <mergeCell ref="G155:G156"/>
    <mergeCell ref="H155:H156"/>
    <mergeCell ref="H153:H154"/>
    <mergeCell ref="I153:I154"/>
    <mergeCell ref="J153:J154"/>
    <mergeCell ref="K153:K154"/>
    <mergeCell ref="L153:L154"/>
    <mergeCell ref="M153:M154"/>
    <mergeCell ref="I151:I152"/>
    <mergeCell ref="J151:J152"/>
    <mergeCell ref="K151:K152"/>
    <mergeCell ref="L151:L152"/>
    <mergeCell ref="M151:M152"/>
    <mergeCell ref="B153:B154"/>
    <mergeCell ref="C153:D154"/>
    <mergeCell ref="E153:E154"/>
    <mergeCell ref="F153:F154"/>
    <mergeCell ref="G153:G154"/>
    <mergeCell ref="B151:B152"/>
    <mergeCell ref="C151:D152"/>
    <mergeCell ref="E151:E152"/>
    <mergeCell ref="F151:F152"/>
    <mergeCell ref="G151:G152"/>
    <mergeCell ref="H151:H152"/>
    <mergeCell ref="H149:H150"/>
    <mergeCell ref="I149:I150"/>
    <mergeCell ref="J149:J150"/>
    <mergeCell ref="K149:K150"/>
    <mergeCell ref="L149:L150"/>
    <mergeCell ref="M149:M150"/>
    <mergeCell ref="I147:I148"/>
    <mergeCell ref="J147:J148"/>
    <mergeCell ref="K147:K148"/>
    <mergeCell ref="L147:L148"/>
    <mergeCell ref="M147:M148"/>
    <mergeCell ref="B149:B150"/>
    <mergeCell ref="C149:D150"/>
    <mergeCell ref="E149:E150"/>
    <mergeCell ref="F149:F150"/>
    <mergeCell ref="G149:G150"/>
    <mergeCell ref="B147:B148"/>
    <mergeCell ref="C147:D148"/>
    <mergeCell ref="E147:E148"/>
    <mergeCell ref="F147:F148"/>
    <mergeCell ref="G147:G148"/>
    <mergeCell ref="H147:H148"/>
    <mergeCell ref="H145:H146"/>
    <mergeCell ref="I145:I146"/>
    <mergeCell ref="J145:J146"/>
    <mergeCell ref="K145:K146"/>
    <mergeCell ref="L145:L146"/>
    <mergeCell ref="M145:M146"/>
    <mergeCell ref="I143:I144"/>
    <mergeCell ref="J143:J144"/>
    <mergeCell ref="K143:K144"/>
    <mergeCell ref="L143:L144"/>
    <mergeCell ref="M143:M144"/>
    <mergeCell ref="B145:B146"/>
    <mergeCell ref="C145:D146"/>
    <mergeCell ref="E145:E146"/>
    <mergeCell ref="F145:F146"/>
    <mergeCell ref="G145:G146"/>
    <mergeCell ref="B143:B144"/>
    <mergeCell ref="C143:D144"/>
    <mergeCell ref="E143:E144"/>
    <mergeCell ref="F143:F144"/>
    <mergeCell ref="G143:G144"/>
    <mergeCell ref="H143:H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8:M138"/>
    <mergeCell ref="B139:B140"/>
    <mergeCell ref="C139:E140"/>
    <mergeCell ref="F139:G140"/>
    <mergeCell ref="H139:I140"/>
    <mergeCell ref="J139:K140"/>
    <mergeCell ref="L139:M140"/>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I132:I133"/>
    <mergeCell ref="J132:J133"/>
    <mergeCell ref="K132:K133"/>
    <mergeCell ref="L132:L133"/>
    <mergeCell ref="M132:M133"/>
    <mergeCell ref="B134:B135"/>
    <mergeCell ref="C134:D135"/>
    <mergeCell ref="E134:E135"/>
    <mergeCell ref="F134:F135"/>
    <mergeCell ref="G134:G135"/>
    <mergeCell ref="B132:B133"/>
    <mergeCell ref="C132:D133"/>
    <mergeCell ref="E132:E133"/>
    <mergeCell ref="F132:F133"/>
    <mergeCell ref="G132:G133"/>
    <mergeCell ref="H132:H133"/>
    <mergeCell ref="H130:H131"/>
    <mergeCell ref="I130:I131"/>
    <mergeCell ref="J130:J131"/>
    <mergeCell ref="K130:K131"/>
    <mergeCell ref="L130:L131"/>
    <mergeCell ref="M130:M131"/>
    <mergeCell ref="I128:I129"/>
    <mergeCell ref="J128:J129"/>
    <mergeCell ref="K128:K129"/>
    <mergeCell ref="L128:L129"/>
    <mergeCell ref="M128:M129"/>
    <mergeCell ref="B130:B131"/>
    <mergeCell ref="C130:D131"/>
    <mergeCell ref="E130:E131"/>
    <mergeCell ref="F130:F131"/>
    <mergeCell ref="G130:G131"/>
    <mergeCell ref="B128:B129"/>
    <mergeCell ref="C128:D129"/>
    <mergeCell ref="E128:E129"/>
    <mergeCell ref="F128:F129"/>
    <mergeCell ref="G128:G129"/>
    <mergeCell ref="H128:H129"/>
    <mergeCell ref="H126:H127"/>
    <mergeCell ref="I126:I127"/>
    <mergeCell ref="J126:J127"/>
    <mergeCell ref="K126:K127"/>
    <mergeCell ref="L126:L127"/>
    <mergeCell ref="M126:M127"/>
    <mergeCell ref="I124:I125"/>
    <mergeCell ref="J124:J125"/>
    <mergeCell ref="K124:K125"/>
    <mergeCell ref="L124:L125"/>
    <mergeCell ref="M124:M125"/>
    <mergeCell ref="B126:B127"/>
    <mergeCell ref="C126:D127"/>
    <mergeCell ref="E126:E127"/>
    <mergeCell ref="F126:F127"/>
    <mergeCell ref="G126:G127"/>
    <mergeCell ref="B124:B125"/>
    <mergeCell ref="C124:D125"/>
    <mergeCell ref="E124:E125"/>
    <mergeCell ref="F124:F125"/>
    <mergeCell ref="G124:G125"/>
    <mergeCell ref="H124:H125"/>
    <mergeCell ref="H122:H123"/>
    <mergeCell ref="I122:I123"/>
    <mergeCell ref="J122:J123"/>
    <mergeCell ref="K122:K123"/>
    <mergeCell ref="L122:L123"/>
    <mergeCell ref="M122:M123"/>
    <mergeCell ref="I120:I121"/>
    <mergeCell ref="J120:J121"/>
    <mergeCell ref="K120:K121"/>
    <mergeCell ref="L120:L121"/>
    <mergeCell ref="M120:M121"/>
    <mergeCell ref="B122:B123"/>
    <mergeCell ref="C122:D123"/>
    <mergeCell ref="E122:E123"/>
    <mergeCell ref="F122:F123"/>
    <mergeCell ref="G122:G123"/>
    <mergeCell ref="B120:B121"/>
    <mergeCell ref="C120:D121"/>
    <mergeCell ref="E120:E121"/>
    <mergeCell ref="F120:F121"/>
    <mergeCell ref="G120:G121"/>
    <mergeCell ref="H120:H121"/>
    <mergeCell ref="H118:H119"/>
    <mergeCell ref="I118:I119"/>
    <mergeCell ref="J118:J119"/>
    <mergeCell ref="K118:K119"/>
    <mergeCell ref="L118:L119"/>
    <mergeCell ref="M118:M119"/>
    <mergeCell ref="I116:I117"/>
    <mergeCell ref="J116:J117"/>
    <mergeCell ref="K116:K117"/>
    <mergeCell ref="L116:L117"/>
    <mergeCell ref="M116:M117"/>
    <mergeCell ref="B118:B119"/>
    <mergeCell ref="C118:D119"/>
    <mergeCell ref="E118:E119"/>
    <mergeCell ref="F118:F119"/>
    <mergeCell ref="G118:G119"/>
    <mergeCell ref="B116:B117"/>
    <mergeCell ref="C116:D117"/>
    <mergeCell ref="E116:E117"/>
    <mergeCell ref="F116:F117"/>
    <mergeCell ref="G116:G117"/>
    <mergeCell ref="H116:H117"/>
    <mergeCell ref="H114:H115"/>
    <mergeCell ref="I114:I115"/>
    <mergeCell ref="J114:J115"/>
    <mergeCell ref="K114:K115"/>
    <mergeCell ref="L114:L115"/>
    <mergeCell ref="M114:M115"/>
    <mergeCell ref="I112:I113"/>
    <mergeCell ref="J112:J113"/>
    <mergeCell ref="K112:K113"/>
    <mergeCell ref="L112:L113"/>
    <mergeCell ref="M112:M113"/>
    <mergeCell ref="B114:B115"/>
    <mergeCell ref="C114:D115"/>
    <mergeCell ref="E114:E115"/>
    <mergeCell ref="F114:F115"/>
    <mergeCell ref="G114:G115"/>
    <mergeCell ref="B112:B113"/>
    <mergeCell ref="C112:D113"/>
    <mergeCell ref="E112:E113"/>
    <mergeCell ref="F112:F113"/>
    <mergeCell ref="G112:G113"/>
    <mergeCell ref="H112:H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4:K106"/>
    <mergeCell ref="M104:M106"/>
    <mergeCell ref="B107:M107"/>
    <mergeCell ref="B108:B109"/>
    <mergeCell ref="C108:E109"/>
    <mergeCell ref="F108:G109"/>
    <mergeCell ref="H108:I109"/>
    <mergeCell ref="J108:K109"/>
    <mergeCell ref="L108:M109"/>
    <mergeCell ref="B101:M101"/>
    <mergeCell ref="B103:L103"/>
    <mergeCell ref="B104:B106"/>
    <mergeCell ref="C104:D104"/>
    <mergeCell ref="C105:D105"/>
    <mergeCell ref="C106:D106"/>
    <mergeCell ref="E104:E106"/>
    <mergeCell ref="G104:G106"/>
    <mergeCell ref="I104:I106"/>
    <mergeCell ref="J104:J106"/>
    <mergeCell ref="H98:H99"/>
    <mergeCell ref="I98:I99"/>
    <mergeCell ref="J98:J99"/>
    <mergeCell ref="K98:K99"/>
    <mergeCell ref="L98:L99"/>
    <mergeCell ref="M98:M99"/>
    <mergeCell ref="J96:J97"/>
    <mergeCell ref="K96:K97"/>
    <mergeCell ref="L96:L97"/>
    <mergeCell ref="M96:M97"/>
    <mergeCell ref="B98:B99"/>
    <mergeCell ref="C98:C99"/>
    <mergeCell ref="D98:D99"/>
    <mergeCell ref="E98:E99"/>
    <mergeCell ref="F98:F99"/>
    <mergeCell ref="G98:G99"/>
    <mergeCell ref="K94:K95"/>
    <mergeCell ref="L94:L95"/>
    <mergeCell ref="M94:M95"/>
    <mergeCell ref="B96:B97"/>
    <mergeCell ref="C96:D97"/>
    <mergeCell ref="E96:E97"/>
    <mergeCell ref="F96:F97"/>
    <mergeCell ref="G96:G97"/>
    <mergeCell ref="H96:H97"/>
    <mergeCell ref="I96:I97"/>
    <mergeCell ref="L92:L93"/>
    <mergeCell ref="M92:M93"/>
    <mergeCell ref="B94:B95"/>
    <mergeCell ref="C94:D95"/>
    <mergeCell ref="E94:E95"/>
    <mergeCell ref="F94:F95"/>
    <mergeCell ref="G94:G95"/>
    <mergeCell ref="H94:H95"/>
    <mergeCell ref="I94:I95"/>
    <mergeCell ref="J94:J95"/>
    <mergeCell ref="L90:M91"/>
    <mergeCell ref="B92:B93"/>
    <mergeCell ref="C92:D93"/>
    <mergeCell ref="E92:E93"/>
    <mergeCell ref="F92:F93"/>
    <mergeCell ref="G92:G93"/>
    <mergeCell ref="H92:H93"/>
    <mergeCell ref="I92:I93"/>
    <mergeCell ref="J92:J93"/>
    <mergeCell ref="K92:K93"/>
    <mergeCell ref="I88:I89"/>
    <mergeCell ref="J88:J89"/>
    <mergeCell ref="K88:K89"/>
    <mergeCell ref="L88:L89"/>
    <mergeCell ref="M88:M89"/>
    <mergeCell ref="B90:B91"/>
    <mergeCell ref="C90:E91"/>
    <mergeCell ref="F90:G91"/>
    <mergeCell ref="H90:I91"/>
    <mergeCell ref="J90:K91"/>
    <mergeCell ref="B88:B89"/>
    <mergeCell ref="C88:D89"/>
    <mergeCell ref="E88:E89"/>
    <mergeCell ref="F88:F89"/>
    <mergeCell ref="G88:G89"/>
    <mergeCell ref="H88:H89"/>
    <mergeCell ref="H86:H87"/>
    <mergeCell ref="I86:I87"/>
    <mergeCell ref="J86:J87"/>
    <mergeCell ref="K86:K87"/>
    <mergeCell ref="L86:L87"/>
    <mergeCell ref="M86:M87"/>
    <mergeCell ref="I84:I85"/>
    <mergeCell ref="J84:J85"/>
    <mergeCell ref="K84:K85"/>
    <mergeCell ref="L84:L85"/>
    <mergeCell ref="M84:M85"/>
    <mergeCell ref="B86:B87"/>
    <mergeCell ref="C86:D87"/>
    <mergeCell ref="E86:E87"/>
    <mergeCell ref="F86:F87"/>
    <mergeCell ref="G86:G87"/>
    <mergeCell ref="B84:B85"/>
    <mergeCell ref="C84:D85"/>
    <mergeCell ref="E84:E85"/>
    <mergeCell ref="F84:F85"/>
    <mergeCell ref="G84:G85"/>
    <mergeCell ref="H84:H85"/>
    <mergeCell ref="H82:H83"/>
    <mergeCell ref="I82:I83"/>
    <mergeCell ref="J82:J83"/>
    <mergeCell ref="K82:K83"/>
    <mergeCell ref="L82:L83"/>
    <mergeCell ref="M82:M83"/>
    <mergeCell ref="I80:I81"/>
    <mergeCell ref="J80:J81"/>
    <mergeCell ref="K80:K81"/>
    <mergeCell ref="L80:L81"/>
    <mergeCell ref="M80:M81"/>
    <mergeCell ref="B82:B83"/>
    <mergeCell ref="C82:D83"/>
    <mergeCell ref="E82:E83"/>
    <mergeCell ref="F82:F83"/>
    <mergeCell ref="G82:G83"/>
    <mergeCell ref="B80:B81"/>
    <mergeCell ref="C80:D81"/>
    <mergeCell ref="E80:E81"/>
    <mergeCell ref="F80:F81"/>
    <mergeCell ref="G80:G81"/>
    <mergeCell ref="H80:H81"/>
    <mergeCell ref="H78:H79"/>
    <mergeCell ref="I78:I79"/>
    <mergeCell ref="J78:J79"/>
    <mergeCell ref="K78:K79"/>
    <mergeCell ref="L78:L79"/>
    <mergeCell ref="M78:M79"/>
    <mergeCell ref="I76:I77"/>
    <mergeCell ref="J76:J77"/>
    <mergeCell ref="K76:K77"/>
    <mergeCell ref="L76:L77"/>
    <mergeCell ref="M76:M77"/>
    <mergeCell ref="B78:B79"/>
    <mergeCell ref="C78:D79"/>
    <mergeCell ref="E78:E79"/>
    <mergeCell ref="F78:F79"/>
    <mergeCell ref="G78:G79"/>
    <mergeCell ref="B76:B77"/>
    <mergeCell ref="C76:D77"/>
    <mergeCell ref="E76:E77"/>
    <mergeCell ref="F76:F77"/>
    <mergeCell ref="G76:G77"/>
    <mergeCell ref="H76:H77"/>
    <mergeCell ref="H74:H75"/>
    <mergeCell ref="I74:I75"/>
    <mergeCell ref="J74:J75"/>
    <mergeCell ref="K74:K75"/>
    <mergeCell ref="L74:L75"/>
    <mergeCell ref="M74:M75"/>
    <mergeCell ref="I72:I73"/>
    <mergeCell ref="J72:J73"/>
    <mergeCell ref="K72:K73"/>
    <mergeCell ref="L72:L73"/>
    <mergeCell ref="M72:M73"/>
    <mergeCell ref="B74:B75"/>
    <mergeCell ref="C74:D75"/>
    <mergeCell ref="E74:E75"/>
    <mergeCell ref="F74:F75"/>
    <mergeCell ref="G74:G75"/>
    <mergeCell ref="B72:B73"/>
    <mergeCell ref="C72:D73"/>
    <mergeCell ref="E72:E73"/>
    <mergeCell ref="F72:F73"/>
    <mergeCell ref="G72:G73"/>
    <mergeCell ref="H72:H73"/>
    <mergeCell ref="H70:H71"/>
    <mergeCell ref="I70:I71"/>
    <mergeCell ref="J70:J71"/>
    <mergeCell ref="K70:K71"/>
    <mergeCell ref="L70:L71"/>
    <mergeCell ref="M70:M71"/>
    <mergeCell ref="B70:B71"/>
    <mergeCell ref="C70:C71"/>
    <mergeCell ref="D70:D71"/>
    <mergeCell ref="E70:E71"/>
    <mergeCell ref="F70:F71"/>
    <mergeCell ref="G70:G71"/>
    <mergeCell ref="B67:M67"/>
    <mergeCell ref="B68:B69"/>
    <mergeCell ref="C68:E69"/>
    <mergeCell ref="F68:G69"/>
    <mergeCell ref="H68:I69"/>
    <mergeCell ref="J68:K69"/>
    <mergeCell ref="L68:M69"/>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I61:I62"/>
    <mergeCell ref="J61:J62"/>
    <mergeCell ref="K61:K62"/>
    <mergeCell ref="L61:L62"/>
    <mergeCell ref="M61:M62"/>
    <mergeCell ref="B63:B64"/>
    <mergeCell ref="C63:D64"/>
    <mergeCell ref="E63:E64"/>
    <mergeCell ref="F63:F64"/>
    <mergeCell ref="G63:G64"/>
    <mergeCell ref="B61:B62"/>
    <mergeCell ref="C61:D62"/>
    <mergeCell ref="E61:E62"/>
    <mergeCell ref="F61:F62"/>
    <mergeCell ref="G61:G62"/>
    <mergeCell ref="H61:H62"/>
    <mergeCell ref="H59:H60"/>
    <mergeCell ref="I59:I60"/>
    <mergeCell ref="J59:J60"/>
    <mergeCell ref="K59:K60"/>
    <mergeCell ref="L59:L60"/>
    <mergeCell ref="M59:M60"/>
    <mergeCell ref="I57:I58"/>
    <mergeCell ref="J57:J58"/>
    <mergeCell ref="K57:K58"/>
    <mergeCell ref="L57:L58"/>
    <mergeCell ref="M57:M58"/>
    <mergeCell ref="B59:B60"/>
    <mergeCell ref="C59:D60"/>
    <mergeCell ref="E59:E60"/>
    <mergeCell ref="F59:F60"/>
    <mergeCell ref="G59:G60"/>
    <mergeCell ref="B57:B58"/>
    <mergeCell ref="C57:D58"/>
    <mergeCell ref="E57:E58"/>
    <mergeCell ref="F57:F58"/>
    <mergeCell ref="G57:G58"/>
    <mergeCell ref="H57:H58"/>
    <mergeCell ref="H55:H56"/>
    <mergeCell ref="I55:I56"/>
    <mergeCell ref="J55:J56"/>
    <mergeCell ref="K55:K56"/>
    <mergeCell ref="L55:L56"/>
    <mergeCell ref="M55:M56"/>
    <mergeCell ref="I53:I54"/>
    <mergeCell ref="J53:J54"/>
    <mergeCell ref="K53:K54"/>
    <mergeCell ref="L53:L54"/>
    <mergeCell ref="M53:M54"/>
    <mergeCell ref="B55:B56"/>
    <mergeCell ref="C55:D56"/>
    <mergeCell ref="E55:E56"/>
    <mergeCell ref="F55:F56"/>
    <mergeCell ref="G55:G56"/>
    <mergeCell ref="B53:B54"/>
    <mergeCell ref="C53:D54"/>
    <mergeCell ref="E53:E54"/>
    <mergeCell ref="F53:F54"/>
    <mergeCell ref="G53:G54"/>
    <mergeCell ref="H53:H54"/>
    <mergeCell ref="H51:H52"/>
    <mergeCell ref="I51:I52"/>
    <mergeCell ref="J51:J52"/>
    <mergeCell ref="K51:K52"/>
    <mergeCell ref="L51:L52"/>
    <mergeCell ref="M51:M52"/>
    <mergeCell ref="I49:I50"/>
    <mergeCell ref="J49:J50"/>
    <mergeCell ref="K49:K50"/>
    <mergeCell ref="L49:L50"/>
    <mergeCell ref="M49:M50"/>
    <mergeCell ref="B51:B52"/>
    <mergeCell ref="C51:D52"/>
    <mergeCell ref="E51:E52"/>
    <mergeCell ref="F51:F52"/>
    <mergeCell ref="G51:G52"/>
    <mergeCell ref="B49:B50"/>
    <mergeCell ref="C49:D50"/>
    <mergeCell ref="E49:E50"/>
    <mergeCell ref="F49:F50"/>
    <mergeCell ref="G49:G50"/>
    <mergeCell ref="H49:H50"/>
    <mergeCell ref="H47:H48"/>
    <mergeCell ref="I47:I48"/>
    <mergeCell ref="J47:J48"/>
    <mergeCell ref="K47:K48"/>
    <mergeCell ref="L47:L48"/>
    <mergeCell ref="M47:M48"/>
    <mergeCell ref="I45:I46"/>
    <mergeCell ref="J45:J46"/>
    <mergeCell ref="K45:K46"/>
    <mergeCell ref="L45:L46"/>
    <mergeCell ref="M45:M46"/>
    <mergeCell ref="B47:B48"/>
    <mergeCell ref="C47:D48"/>
    <mergeCell ref="E47:E48"/>
    <mergeCell ref="F47:F48"/>
    <mergeCell ref="G47:G48"/>
    <mergeCell ref="B45:B46"/>
    <mergeCell ref="C45:D46"/>
    <mergeCell ref="E45:E46"/>
    <mergeCell ref="F45:F46"/>
    <mergeCell ref="G45:G46"/>
    <mergeCell ref="H45:H46"/>
    <mergeCell ref="H43:H44"/>
    <mergeCell ref="I43:I44"/>
    <mergeCell ref="J43:J44"/>
    <mergeCell ref="K43:K44"/>
    <mergeCell ref="L43:L44"/>
    <mergeCell ref="M43:M44"/>
    <mergeCell ref="I41:I42"/>
    <mergeCell ref="J41:J42"/>
    <mergeCell ref="K41:K42"/>
    <mergeCell ref="L41:L42"/>
    <mergeCell ref="M41:M42"/>
    <mergeCell ref="B43:B44"/>
    <mergeCell ref="C43:D44"/>
    <mergeCell ref="E43:E44"/>
    <mergeCell ref="F43:F44"/>
    <mergeCell ref="G43:G44"/>
    <mergeCell ref="B41:B42"/>
    <mergeCell ref="C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K33:K35"/>
    <mergeCell ref="M33:M35"/>
    <mergeCell ref="B36:M36"/>
    <mergeCell ref="B37:B38"/>
    <mergeCell ref="C37:E38"/>
    <mergeCell ref="F37:G38"/>
    <mergeCell ref="H37:I38"/>
    <mergeCell ref="J37:K38"/>
    <mergeCell ref="L37:M38"/>
    <mergeCell ref="B30:M30"/>
    <mergeCell ref="B32:L32"/>
    <mergeCell ref="B33:B35"/>
    <mergeCell ref="C33:D33"/>
    <mergeCell ref="C34:D34"/>
    <mergeCell ref="C35:D35"/>
    <mergeCell ref="E33:E35"/>
    <mergeCell ref="G33:G35"/>
    <mergeCell ref="I33:I35"/>
    <mergeCell ref="J33:J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596</v>
      </c>
      <c r="B1" s="1" t="s">
        <v>69</v>
      </c>
    </row>
    <row r="2" spans="1:2">
      <c r="A2" s="6"/>
      <c r="B2" s="1" t="s">
        <v>2</v>
      </c>
    </row>
    <row r="3" spans="1:2">
      <c r="A3" s="3" t="s">
        <v>149</v>
      </c>
      <c r="B3" s="4" t="s">
        <v>4</v>
      </c>
    </row>
    <row r="4" spans="1:2">
      <c r="A4" s="13" t="s">
        <v>597</v>
      </c>
      <c r="B4" s="4" t="s">
        <v>4</v>
      </c>
    </row>
    <row r="5" spans="1:2" ht="77.25">
      <c r="A5" s="13"/>
      <c r="B5" s="11" t="s">
        <v>155</v>
      </c>
    </row>
    <row r="6" spans="1:2" ht="383.25">
      <c r="A6" s="13"/>
      <c r="B6" s="11" t="s">
        <v>156</v>
      </c>
    </row>
    <row r="7" spans="1:2" ht="217.5">
      <c r="A7" s="13"/>
      <c r="B7" s="11" t="s">
        <v>157</v>
      </c>
    </row>
    <row r="8" spans="1:2">
      <c r="A8" s="13" t="s">
        <v>598</v>
      </c>
      <c r="B8" s="4" t="s">
        <v>4</v>
      </c>
    </row>
    <row r="9" spans="1:2" ht="357.75">
      <c r="A9" s="13"/>
      <c r="B9" s="11" t="s">
        <v>158</v>
      </c>
    </row>
  </sheetData>
  <mergeCells count="3">
    <mergeCell ref="A1:A2"/>
    <mergeCell ref="A4:A7"/>
    <mergeCell ref="A8: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2" width="36.5703125" bestFit="1" customWidth="1"/>
    <col min="3" max="3" width="3.7109375" customWidth="1"/>
    <col min="4" max="4" width="11" customWidth="1"/>
    <col min="5" max="5" width="2.85546875" customWidth="1"/>
    <col min="6" max="6" width="23.42578125" customWidth="1"/>
    <col min="7" max="7" width="2.85546875" customWidth="1"/>
  </cols>
  <sheetData>
    <row r="1" spans="1:7" ht="15" customHeight="1">
      <c r="A1" s="6" t="s">
        <v>599</v>
      </c>
      <c r="B1" s="6" t="s">
        <v>69</v>
      </c>
      <c r="C1" s="6"/>
      <c r="D1" s="6"/>
      <c r="E1" s="6"/>
      <c r="F1" s="6"/>
      <c r="G1" s="6"/>
    </row>
    <row r="2" spans="1:7" ht="15" customHeight="1">
      <c r="A2" s="6"/>
      <c r="B2" s="6" t="s">
        <v>2</v>
      </c>
      <c r="C2" s="6"/>
      <c r="D2" s="6"/>
      <c r="E2" s="6"/>
      <c r="F2" s="6"/>
      <c r="G2" s="6"/>
    </row>
    <row r="3" spans="1:7" ht="30">
      <c r="A3" s="3" t="s">
        <v>161</v>
      </c>
      <c r="B3" s="58" t="s">
        <v>4</v>
      </c>
      <c r="C3" s="58"/>
      <c r="D3" s="58"/>
      <c r="E3" s="58"/>
      <c r="F3" s="58"/>
      <c r="G3" s="58"/>
    </row>
    <row r="4" spans="1:7" ht="15" customHeight="1">
      <c r="A4" s="13" t="s">
        <v>600</v>
      </c>
      <c r="B4" s="58" t="s">
        <v>4</v>
      </c>
      <c r="C4" s="58"/>
      <c r="D4" s="58"/>
      <c r="E4" s="58"/>
      <c r="F4" s="58"/>
      <c r="G4" s="58"/>
    </row>
    <row r="5" spans="1:7">
      <c r="A5" s="13"/>
      <c r="B5" s="57" t="s">
        <v>162</v>
      </c>
      <c r="C5" s="57"/>
      <c r="D5" s="57"/>
      <c r="E5" s="57"/>
      <c r="F5" s="57"/>
      <c r="G5" s="57"/>
    </row>
    <row r="6" spans="1:7">
      <c r="A6" s="13"/>
      <c r="B6" s="25"/>
      <c r="C6" s="25"/>
      <c r="D6" s="25"/>
      <c r="E6" s="25"/>
      <c r="F6" s="25"/>
      <c r="G6" s="25"/>
    </row>
    <row r="7" spans="1:7" ht="15.75" thickBot="1">
      <c r="A7" s="13"/>
      <c r="B7" s="14"/>
      <c r="C7" s="14"/>
      <c r="D7" s="14"/>
      <c r="E7" s="14"/>
      <c r="F7" s="14"/>
      <c r="G7" s="14"/>
    </row>
    <row r="8" spans="1:7" ht="15.75" thickTop="1">
      <c r="A8" s="13"/>
      <c r="B8" s="26"/>
      <c r="C8" s="28" t="s">
        <v>163</v>
      </c>
      <c r="D8" s="28"/>
      <c r="E8" s="26"/>
      <c r="F8" s="28" t="s">
        <v>164</v>
      </c>
      <c r="G8" s="26"/>
    </row>
    <row r="9" spans="1:7">
      <c r="A9" s="13"/>
      <c r="B9" s="27"/>
      <c r="C9" s="29"/>
      <c r="D9" s="29"/>
      <c r="E9" s="27"/>
      <c r="F9" s="29"/>
      <c r="G9" s="27"/>
    </row>
    <row r="10" spans="1:7">
      <c r="A10" s="13"/>
      <c r="B10" s="30" t="s">
        <v>165</v>
      </c>
      <c r="C10" s="30">
        <v>2013</v>
      </c>
      <c r="D10" s="30"/>
      <c r="E10" s="30"/>
      <c r="F10" s="32">
        <v>2012</v>
      </c>
      <c r="G10" s="34"/>
    </row>
    <row r="11" spans="1:7" ht="15.75" thickBot="1">
      <c r="A11" s="13"/>
      <c r="B11" s="31"/>
      <c r="C11" s="31"/>
      <c r="D11" s="31"/>
      <c r="E11" s="31"/>
      <c r="F11" s="33"/>
      <c r="G11" s="35"/>
    </row>
    <row r="12" spans="1:7">
      <c r="A12" s="13"/>
      <c r="B12" s="37" t="s">
        <v>166</v>
      </c>
      <c r="C12" s="37" t="s">
        <v>167</v>
      </c>
      <c r="D12" s="39">
        <v>2307</v>
      </c>
      <c r="E12" s="41"/>
      <c r="F12" s="39">
        <v>2304</v>
      </c>
      <c r="G12" s="41"/>
    </row>
    <row r="13" spans="1:7">
      <c r="A13" s="13"/>
      <c r="B13" s="36"/>
      <c r="C13" s="36"/>
      <c r="D13" s="38"/>
      <c r="E13" s="40"/>
      <c r="F13" s="38"/>
      <c r="G13" s="40"/>
    </row>
    <row r="14" spans="1:7" ht="15.75" thickBot="1">
      <c r="A14" s="13"/>
      <c r="B14" s="11" t="s">
        <v>168</v>
      </c>
      <c r="C14" s="43" t="s">
        <v>169</v>
      </c>
      <c r="D14" s="43"/>
      <c r="E14" s="11" t="s">
        <v>170</v>
      </c>
      <c r="F14" s="22" t="s">
        <v>171</v>
      </c>
      <c r="G14" s="23" t="s">
        <v>170</v>
      </c>
    </row>
    <row r="15" spans="1:7">
      <c r="A15" s="13"/>
      <c r="B15" s="44" t="s">
        <v>38</v>
      </c>
      <c r="C15" s="37" t="s">
        <v>167</v>
      </c>
      <c r="D15" s="47">
        <v>654</v>
      </c>
      <c r="E15" s="41"/>
      <c r="F15" s="47">
        <v>764</v>
      </c>
      <c r="G15" s="41"/>
    </row>
    <row r="16" spans="1:7" ht="15.75" thickBot="1">
      <c r="A16" s="13"/>
      <c r="B16" s="45"/>
      <c r="C16" s="46"/>
      <c r="D16" s="48"/>
      <c r="E16" s="49"/>
      <c r="F16" s="48"/>
      <c r="G16" s="49"/>
    </row>
    <row r="17" spans="1:7" ht="15" customHeight="1">
      <c r="A17" s="13" t="s">
        <v>601</v>
      </c>
      <c r="B17" s="109" t="s">
        <v>4</v>
      </c>
      <c r="C17" s="109"/>
      <c r="D17" s="109"/>
      <c r="E17" s="109"/>
      <c r="F17" s="109"/>
      <c r="G17" s="109"/>
    </row>
    <row r="18" spans="1:7" ht="25.5" customHeight="1">
      <c r="A18" s="13"/>
      <c r="B18" s="57" t="s">
        <v>173</v>
      </c>
      <c r="C18" s="57"/>
      <c r="D18" s="57"/>
      <c r="E18" s="57"/>
      <c r="F18" s="57"/>
      <c r="G18" s="57"/>
    </row>
    <row r="19" spans="1:7">
      <c r="A19" s="13"/>
      <c r="B19" s="25"/>
      <c r="C19" s="25"/>
      <c r="D19" s="25"/>
      <c r="E19" s="25"/>
    </row>
    <row r="20" spans="1:7" ht="15.75" thickBot="1">
      <c r="A20" s="13"/>
      <c r="B20" s="14"/>
      <c r="C20" s="14"/>
      <c r="D20" s="14"/>
      <c r="E20" s="14"/>
    </row>
    <row r="21" spans="1:7" ht="15.75" thickTop="1">
      <c r="A21" s="13"/>
      <c r="B21" s="51" t="s">
        <v>174</v>
      </c>
      <c r="C21" s="51" t="s">
        <v>167</v>
      </c>
      <c r="D21" s="53">
        <v>46</v>
      </c>
      <c r="E21" s="55"/>
    </row>
    <row r="22" spans="1:7">
      <c r="A22" s="13"/>
      <c r="B22" s="52"/>
      <c r="C22" s="52"/>
      <c r="D22" s="54"/>
      <c r="E22" s="56"/>
    </row>
    <row r="23" spans="1:7">
      <c r="A23" s="13"/>
      <c r="B23" s="57">
        <v>2014</v>
      </c>
      <c r="C23" s="42">
        <v>177</v>
      </c>
      <c r="D23" s="42"/>
      <c r="E23" s="34"/>
    </row>
    <row r="24" spans="1:7">
      <c r="A24" s="13"/>
      <c r="B24" s="57"/>
      <c r="C24" s="42"/>
      <c r="D24" s="42"/>
      <c r="E24" s="34"/>
    </row>
    <row r="25" spans="1:7">
      <c r="A25" s="13"/>
      <c r="B25" s="36">
        <v>2015</v>
      </c>
      <c r="C25" s="50">
        <v>168</v>
      </c>
      <c r="D25" s="50"/>
      <c r="E25" s="40"/>
    </row>
    <row r="26" spans="1:7">
      <c r="A26" s="13"/>
      <c r="B26" s="36"/>
      <c r="C26" s="50"/>
      <c r="D26" s="50"/>
      <c r="E26" s="40"/>
    </row>
    <row r="27" spans="1:7">
      <c r="A27" s="13"/>
      <c r="B27" s="57">
        <v>2016</v>
      </c>
      <c r="C27" s="42">
        <v>163</v>
      </c>
      <c r="D27" s="42"/>
      <c r="E27" s="34"/>
    </row>
    <row r="28" spans="1:7">
      <c r="A28" s="13"/>
      <c r="B28" s="57"/>
      <c r="C28" s="42"/>
      <c r="D28" s="42"/>
      <c r="E28" s="34"/>
    </row>
    <row r="29" spans="1:7">
      <c r="A29" s="13"/>
      <c r="B29" s="36">
        <v>2017</v>
      </c>
      <c r="C29" s="50">
        <v>112</v>
      </c>
      <c r="D29" s="50"/>
      <c r="E29" s="40"/>
    </row>
    <row r="30" spans="1:7" ht="15.75" thickBot="1">
      <c r="A30" s="13"/>
      <c r="B30" s="46"/>
      <c r="C30" s="48"/>
      <c r="D30" s="48"/>
      <c r="E30" s="49"/>
    </row>
  </sheetData>
  <mergeCells count="50">
    <mergeCell ref="A17:A30"/>
    <mergeCell ref="B17:G17"/>
    <mergeCell ref="B18:G18"/>
    <mergeCell ref="A1:A2"/>
    <mergeCell ref="B1:G1"/>
    <mergeCell ref="B2:G2"/>
    <mergeCell ref="B3:G3"/>
    <mergeCell ref="A4:A16"/>
    <mergeCell ref="B4:G4"/>
    <mergeCell ref="B5:G5"/>
    <mergeCell ref="B27:B28"/>
    <mergeCell ref="C27:D28"/>
    <mergeCell ref="E27:E28"/>
    <mergeCell ref="B29:B30"/>
    <mergeCell ref="C29:D30"/>
    <mergeCell ref="E29:E30"/>
    <mergeCell ref="B23:B24"/>
    <mergeCell ref="C23:D24"/>
    <mergeCell ref="E23:E24"/>
    <mergeCell ref="B25:B26"/>
    <mergeCell ref="C25:D26"/>
    <mergeCell ref="E25:E26"/>
    <mergeCell ref="G15:G16"/>
    <mergeCell ref="B19:E19"/>
    <mergeCell ref="B21:B22"/>
    <mergeCell ref="C21:C22"/>
    <mergeCell ref="D21:D22"/>
    <mergeCell ref="E21:E22"/>
    <mergeCell ref="C14:D14"/>
    <mergeCell ref="B15:B16"/>
    <mergeCell ref="C15:C16"/>
    <mergeCell ref="D15:D16"/>
    <mergeCell ref="E15:E16"/>
    <mergeCell ref="F15:F16"/>
    <mergeCell ref="B10:B11"/>
    <mergeCell ref="C10:E11"/>
    <mergeCell ref="F10:F11"/>
    <mergeCell ref="G10:G11"/>
    <mergeCell ref="B12:B13"/>
    <mergeCell ref="C12:C13"/>
    <mergeCell ref="D12:D13"/>
    <mergeCell ref="E12:E13"/>
    <mergeCell ref="F12:F13"/>
    <mergeCell ref="G12:G13"/>
    <mergeCell ref="B6:G6"/>
    <mergeCell ref="B8:B9"/>
    <mergeCell ref="C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30.28515625" bestFit="1" customWidth="1"/>
    <col min="3" max="3" width="2" customWidth="1"/>
    <col min="4" max="4" width="5.5703125" customWidth="1"/>
    <col min="6" max="6" width="9.5703125" bestFit="1" customWidth="1"/>
    <col min="7" max="7" width="1.5703125" bestFit="1" customWidth="1"/>
    <col min="8" max="8" width="12.140625" bestFit="1" customWidth="1"/>
    <col min="10" max="10" width="7.85546875" bestFit="1" customWidth="1"/>
    <col min="11" max="11" width="1.5703125" bestFit="1" customWidth="1"/>
    <col min="12" max="12" width="8.140625" bestFit="1" customWidth="1"/>
    <col min="14" max="14" width="5.5703125" bestFit="1" customWidth="1"/>
    <col min="15" max="15" width="1.5703125" bestFit="1" customWidth="1"/>
  </cols>
  <sheetData>
    <row r="1" spans="1:15" ht="15" customHeight="1">
      <c r="A1" s="6" t="s">
        <v>602</v>
      </c>
      <c r="B1" s="6" t="s">
        <v>69</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175</v>
      </c>
      <c r="B3" s="58" t="s">
        <v>4</v>
      </c>
      <c r="C3" s="58"/>
      <c r="D3" s="58"/>
      <c r="E3" s="58"/>
      <c r="F3" s="58"/>
      <c r="G3" s="58"/>
      <c r="H3" s="58"/>
      <c r="I3" s="58"/>
      <c r="J3" s="58"/>
      <c r="K3" s="58"/>
      <c r="L3" s="58"/>
      <c r="M3" s="58"/>
      <c r="N3" s="58"/>
      <c r="O3" s="58"/>
    </row>
    <row r="4" spans="1:15" ht="15" customHeight="1">
      <c r="A4" s="13" t="s">
        <v>603</v>
      </c>
      <c r="B4" s="58" t="s">
        <v>4</v>
      </c>
      <c r="C4" s="58"/>
      <c r="D4" s="58"/>
      <c r="E4" s="58"/>
      <c r="F4" s="58"/>
      <c r="G4" s="58"/>
      <c r="H4" s="58"/>
      <c r="I4" s="58"/>
      <c r="J4" s="58"/>
      <c r="K4" s="58"/>
      <c r="L4" s="58"/>
      <c r="M4" s="58"/>
      <c r="N4" s="58"/>
      <c r="O4" s="58"/>
    </row>
    <row r="5" spans="1:15">
      <c r="A5" s="13"/>
      <c r="B5" s="57" t="s">
        <v>177</v>
      </c>
      <c r="C5" s="57"/>
      <c r="D5" s="57"/>
      <c r="E5" s="57"/>
      <c r="F5" s="57"/>
      <c r="G5" s="57"/>
      <c r="H5" s="57"/>
      <c r="I5" s="57"/>
      <c r="J5" s="57"/>
      <c r="K5" s="57"/>
      <c r="L5" s="57"/>
      <c r="M5" s="57"/>
      <c r="N5" s="57"/>
      <c r="O5" s="57"/>
    </row>
    <row r="6" spans="1:15">
      <c r="A6" s="13"/>
      <c r="B6" s="25"/>
      <c r="C6" s="25"/>
      <c r="D6" s="25"/>
      <c r="E6" s="25"/>
      <c r="F6" s="25"/>
      <c r="G6" s="25"/>
      <c r="H6" s="25"/>
      <c r="I6" s="25"/>
      <c r="J6" s="25"/>
      <c r="K6" s="25"/>
      <c r="L6" s="25"/>
      <c r="M6" s="25"/>
      <c r="N6" s="25"/>
      <c r="O6" s="25"/>
    </row>
    <row r="7" spans="1:15" ht="15.75" thickBot="1">
      <c r="A7" s="13"/>
      <c r="B7" s="14"/>
      <c r="C7" s="14"/>
      <c r="D7" s="14"/>
      <c r="E7" s="14"/>
      <c r="F7" s="14"/>
      <c r="G7" s="14"/>
      <c r="H7" s="14"/>
      <c r="I7" s="14"/>
      <c r="J7" s="14"/>
      <c r="K7" s="14"/>
      <c r="L7" s="14"/>
      <c r="M7" s="14"/>
      <c r="N7" s="14"/>
      <c r="O7" s="14"/>
    </row>
    <row r="8" spans="1:15" ht="15.75" thickTop="1">
      <c r="A8" s="13"/>
      <c r="B8" s="61" t="s">
        <v>165</v>
      </c>
      <c r="C8" s="28" t="s">
        <v>178</v>
      </c>
      <c r="D8" s="28"/>
      <c r="E8" s="26"/>
      <c r="F8" s="28" t="s">
        <v>179</v>
      </c>
      <c r="G8" s="26"/>
      <c r="H8" s="28" t="s">
        <v>180</v>
      </c>
      <c r="I8" s="26"/>
      <c r="J8" s="28" t="s">
        <v>181</v>
      </c>
      <c r="K8" s="26"/>
      <c r="L8" s="28" t="s">
        <v>182</v>
      </c>
      <c r="M8" s="26"/>
      <c r="N8" s="28" t="s">
        <v>137</v>
      </c>
      <c r="O8" s="26"/>
    </row>
    <row r="9" spans="1:15" ht="15.75" thickBot="1">
      <c r="A9" s="13"/>
      <c r="B9" s="31"/>
      <c r="C9" s="33"/>
      <c r="D9" s="33"/>
      <c r="E9" s="35"/>
      <c r="F9" s="33"/>
      <c r="G9" s="35"/>
      <c r="H9" s="33"/>
      <c r="I9" s="35"/>
      <c r="J9" s="33"/>
      <c r="K9" s="35"/>
      <c r="L9" s="33"/>
      <c r="M9" s="35"/>
      <c r="N9" s="33"/>
      <c r="O9" s="35"/>
    </row>
    <row r="10" spans="1:15">
      <c r="A10" s="13"/>
      <c r="B10" s="37" t="s">
        <v>183</v>
      </c>
      <c r="C10" s="37" t="s">
        <v>167</v>
      </c>
      <c r="D10" s="39">
        <v>4190</v>
      </c>
      <c r="E10" s="41"/>
      <c r="F10" s="47">
        <v>349</v>
      </c>
      <c r="G10" s="41"/>
      <c r="H10" s="47">
        <v>334</v>
      </c>
      <c r="I10" s="41"/>
      <c r="J10" s="47">
        <v>212</v>
      </c>
      <c r="K10" s="41"/>
      <c r="L10" s="47">
        <v>149</v>
      </c>
      <c r="M10" s="41"/>
      <c r="N10" s="39">
        <v>5234</v>
      </c>
      <c r="O10" s="41"/>
    </row>
    <row r="11" spans="1:15">
      <c r="A11" s="13"/>
      <c r="B11" s="52"/>
      <c r="C11" s="52"/>
      <c r="D11" s="62"/>
      <c r="E11" s="56"/>
      <c r="F11" s="54"/>
      <c r="G11" s="56"/>
      <c r="H11" s="54"/>
      <c r="I11" s="56"/>
      <c r="J11" s="54"/>
      <c r="K11" s="56"/>
      <c r="L11" s="54"/>
      <c r="M11" s="56"/>
      <c r="N11" s="62"/>
      <c r="O11" s="56"/>
    </row>
    <row r="12" spans="1:15">
      <c r="A12" s="13"/>
      <c r="B12" s="57" t="s">
        <v>184</v>
      </c>
      <c r="C12" s="42" t="s">
        <v>185</v>
      </c>
      <c r="D12" s="42"/>
      <c r="E12" s="34"/>
      <c r="F12" s="42" t="s">
        <v>186</v>
      </c>
      <c r="G12" s="57" t="s">
        <v>170</v>
      </c>
      <c r="H12" s="42">
        <v>9</v>
      </c>
      <c r="I12" s="34"/>
      <c r="J12" s="42" t="s">
        <v>187</v>
      </c>
      <c r="K12" s="57" t="s">
        <v>170</v>
      </c>
      <c r="L12" s="42">
        <v>4</v>
      </c>
      <c r="M12" s="34"/>
      <c r="N12" s="42" t="s">
        <v>188</v>
      </c>
      <c r="O12" s="57" t="s">
        <v>170</v>
      </c>
    </row>
    <row r="13" spans="1:15" ht="15.75" thickBot="1">
      <c r="A13" s="13"/>
      <c r="B13" s="57"/>
      <c r="C13" s="43"/>
      <c r="D13" s="43"/>
      <c r="E13" s="35"/>
      <c r="F13" s="43"/>
      <c r="G13" s="63"/>
      <c r="H13" s="43"/>
      <c r="I13" s="35"/>
      <c r="J13" s="43"/>
      <c r="K13" s="63"/>
      <c r="L13" s="43"/>
      <c r="M13" s="35"/>
      <c r="N13" s="43"/>
      <c r="O13" s="63"/>
    </row>
    <row r="14" spans="1:15">
      <c r="A14" s="13"/>
      <c r="B14" s="36" t="s">
        <v>189</v>
      </c>
      <c r="C14" s="37" t="s">
        <v>167</v>
      </c>
      <c r="D14" s="39">
        <v>4190</v>
      </c>
      <c r="E14" s="41"/>
      <c r="F14" s="47">
        <v>308</v>
      </c>
      <c r="G14" s="41"/>
      <c r="H14" s="47">
        <v>343</v>
      </c>
      <c r="I14" s="41"/>
      <c r="J14" s="47">
        <v>211</v>
      </c>
      <c r="K14" s="41"/>
      <c r="L14" s="47">
        <v>153</v>
      </c>
      <c r="M14" s="41"/>
      <c r="N14" s="39">
        <v>5205</v>
      </c>
      <c r="O14" s="41"/>
    </row>
    <row r="15" spans="1:15" ht="15.75" thickBot="1">
      <c r="A15" s="13"/>
      <c r="B15" s="46"/>
      <c r="C15" s="46"/>
      <c r="D15" s="64"/>
      <c r="E15" s="49"/>
      <c r="F15" s="48"/>
      <c r="G15" s="49"/>
      <c r="H15" s="48"/>
      <c r="I15" s="49"/>
      <c r="J15" s="48"/>
      <c r="K15" s="49"/>
      <c r="L15" s="48"/>
      <c r="M15" s="49"/>
      <c r="N15" s="64"/>
      <c r="O15" s="49"/>
    </row>
  </sheetData>
  <mergeCells count="62">
    <mergeCell ref="M14:M15"/>
    <mergeCell ref="N14:N15"/>
    <mergeCell ref="O14:O15"/>
    <mergeCell ref="A1:A2"/>
    <mergeCell ref="B1:O1"/>
    <mergeCell ref="B2:O2"/>
    <mergeCell ref="B3:O3"/>
    <mergeCell ref="A4:A15"/>
    <mergeCell ref="B4:O4"/>
    <mergeCell ref="B5:O5"/>
    <mergeCell ref="G14:G15"/>
    <mergeCell ref="H14:H15"/>
    <mergeCell ref="I14:I15"/>
    <mergeCell ref="J14:J15"/>
    <mergeCell ref="K14:K15"/>
    <mergeCell ref="L14:L15"/>
    <mergeCell ref="K12:K13"/>
    <mergeCell ref="L12:L13"/>
    <mergeCell ref="M12:M13"/>
    <mergeCell ref="N12:N13"/>
    <mergeCell ref="O12:O13"/>
    <mergeCell ref="B14:B15"/>
    <mergeCell ref="C14:C15"/>
    <mergeCell ref="D14:D15"/>
    <mergeCell ref="E14:E15"/>
    <mergeCell ref="F14:F15"/>
    <mergeCell ref="N10:N11"/>
    <mergeCell ref="O10:O11"/>
    <mergeCell ref="B12:B13"/>
    <mergeCell ref="C12:D13"/>
    <mergeCell ref="E12:E13"/>
    <mergeCell ref="F12:F13"/>
    <mergeCell ref="G12:G13"/>
    <mergeCell ref="H12:H13"/>
    <mergeCell ref="I12:I13"/>
    <mergeCell ref="J12:J13"/>
    <mergeCell ref="H10:H11"/>
    <mergeCell ref="I10:I11"/>
    <mergeCell ref="J10:J11"/>
    <mergeCell ref="K10:K11"/>
    <mergeCell ref="L10:L11"/>
    <mergeCell ref="M10:M11"/>
    <mergeCell ref="L8:L9"/>
    <mergeCell ref="M8:M9"/>
    <mergeCell ref="N8:N9"/>
    <mergeCell ref="O8:O9"/>
    <mergeCell ref="B10:B11"/>
    <mergeCell ref="C10:C11"/>
    <mergeCell ref="D10:D11"/>
    <mergeCell ref="E10:E11"/>
    <mergeCell ref="F10:F11"/>
    <mergeCell ref="G10:G11"/>
    <mergeCell ref="B6:O6"/>
    <mergeCell ref="B8:B9"/>
    <mergeCell ref="C8:D9"/>
    <mergeCell ref="E8:E9"/>
    <mergeCell ref="F8:F9"/>
    <mergeCell ref="G8:G9"/>
    <mergeCell ref="H8:H9"/>
    <mergeCell ref="I8: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2.85546875" customWidth="1"/>
    <col min="4" max="4" width="8.140625" customWidth="1"/>
    <col min="5" max="5" width="13.28515625" customWidth="1"/>
    <col min="6" max="6" width="16.42578125" customWidth="1"/>
    <col min="7" max="7" width="2.28515625" customWidth="1"/>
    <col min="8" max="8" width="8.5703125" customWidth="1"/>
    <col min="9" max="9" width="13.28515625" customWidth="1"/>
    <col min="10" max="10" width="16.42578125" customWidth="1"/>
    <col min="11" max="11" width="2.28515625" customWidth="1"/>
  </cols>
  <sheetData>
    <row r="1" spans="1:11" ht="15" customHeight="1">
      <c r="A1" s="6" t="s">
        <v>604</v>
      </c>
      <c r="B1" s="6" t="s">
        <v>69</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191</v>
      </c>
      <c r="B3" s="58" t="s">
        <v>4</v>
      </c>
      <c r="C3" s="58"/>
      <c r="D3" s="58"/>
      <c r="E3" s="58"/>
      <c r="F3" s="58"/>
      <c r="G3" s="58"/>
      <c r="H3" s="58"/>
      <c r="I3" s="58"/>
      <c r="J3" s="58"/>
      <c r="K3" s="58"/>
    </row>
    <row r="4" spans="1:11" ht="15" customHeight="1">
      <c r="A4" s="13" t="s">
        <v>605</v>
      </c>
      <c r="B4" s="58" t="s">
        <v>4</v>
      </c>
      <c r="C4" s="58"/>
      <c r="D4" s="58"/>
      <c r="E4" s="58"/>
      <c r="F4" s="58"/>
      <c r="G4" s="58"/>
      <c r="H4" s="58"/>
      <c r="I4" s="58"/>
      <c r="J4" s="58"/>
      <c r="K4" s="58"/>
    </row>
    <row r="5" spans="1:11">
      <c r="A5" s="13"/>
      <c r="B5" s="57" t="s">
        <v>193</v>
      </c>
      <c r="C5" s="57"/>
      <c r="D5" s="57"/>
      <c r="E5" s="57"/>
      <c r="F5" s="57"/>
      <c r="G5" s="57"/>
      <c r="H5" s="57"/>
      <c r="I5" s="57"/>
      <c r="J5" s="57"/>
      <c r="K5" s="57"/>
    </row>
    <row r="6" spans="1:11">
      <c r="A6" s="13"/>
      <c r="B6" s="25"/>
      <c r="C6" s="25"/>
      <c r="D6" s="25"/>
      <c r="E6" s="25"/>
      <c r="F6" s="25"/>
      <c r="G6" s="25"/>
      <c r="H6" s="25"/>
      <c r="I6" s="25"/>
      <c r="J6" s="25"/>
      <c r="K6" s="25"/>
    </row>
    <row r="7" spans="1:11" ht="15.75" thickBot="1">
      <c r="A7" s="13"/>
      <c r="B7" s="14"/>
      <c r="C7" s="14"/>
      <c r="D7" s="14"/>
      <c r="E7" s="14"/>
      <c r="F7" s="14"/>
      <c r="G7" s="14"/>
      <c r="H7" s="14"/>
      <c r="I7" s="14"/>
      <c r="J7" s="14"/>
      <c r="K7" s="14"/>
    </row>
    <row r="8" spans="1:11" ht="15.75" thickTop="1">
      <c r="A8" s="13"/>
      <c r="B8" s="16"/>
      <c r="C8" s="67">
        <v>41547</v>
      </c>
      <c r="D8" s="67"/>
      <c r="E8" s="67"/>
      <c r="F8" s="67"/>
      <c r="G8" s="16"/>
      <c r="H8" s="67">
        <v>41274</v>
      </c>
      <c r="I8" s="67"/>
      <c r="J8" s="67"/>
      <c r="K8" s="16"/>
    </row>
    <row r="9" spans="1:11">
      <c r="A9" s="13"/>
      <c r="B9" s="30" t="s">
        <v>165</v>
      </c>
      <c r="C9" s="32" t="s">
        <v>194</v>
      </c>
      <c r="D9" s="32"/>
      <c r="E9" s="34"/>
      <c r="F9" s="17" t="s">
        <v>196</v>
      </c>
      <c r="G9" s="34"/>
      <c r="H9" s="17" t="s">
        <v>194</v>
      </c>
      <c r="I9" s="34"/>
      <c r="J9" s="17" t="s">
        <v>196</v>
      </c>
      <c r="K9" s="34"/>
    </row>
    <row r="10" spans="1:11" ht="15.75" thickBot="1">
      <c r="A10" s="13"/>
      <c r="B10" s="31"/>
      <c r="C10" s="33" t="s">
        <v>195</v>
      </c>
      <c r="D10" s="33"/>
      <c r="E10" s="35"/>
      <c r="F10" s="65" t="s">
        <v>197</v>
      </c>
      <c r="G10" s="35"/>
      <c r="H10" s="65" t="s">
        <v>195</v>
      </c>
      <c r="I10" s="35"/>
      <c r="J10" s="65" t="s">
        <v>197</v>
      </c>
      <c r="K10" s="35"/>
    </row>
    <row r="11" spans="1:11">
      <c r="A11" s="13"/>
      <c r="B11" s="68" t="s">
        <v>198</v>
      </c>
      <c r="C11" s="68" t="s">
        <v>167</v>
      </c>
      <c r="D11" s="70">
        <v>589</v>
      </c>
      <c r="E11" s="60"/>
      <c r="F11" s="70" t="s">
        <v>199</v>
      </c>
      <c r="G11" s="68" t="s">
        <v>170</v>
      </c>
      <c r="H11" s="70">
        <v>575</v>
      </c>
      <c r="I11" s="60"/>
      <c r="J11" s="70" t="s">
        <v>200</v>
      </c>
      <c r="K11" s="68" t="s">
        <v>170</v>
      </c>
    </row>
    <row r="12" spans="1:11">
      <c r="A12" s="13"/>
      <c r="B12" s="57"/>
      <c r="C12" s="69"/>
      <c r="D12" s="71"/>
      <c r="E12" s="27"/>
      <c r="F12" s="71"/>
      <c r="G12" s="69"/>
      <c r="H12" s="42"/>
      <c r="I12" s="34"/>
      <c r="J12" s="42"/>
      <c r="K12" s="57"/>
    </row>
    <row r="13" spans="1:11">
      <c r="A13" s="13"/>
      <c r="B13" s="36" t="s">
        <v>201</v>
      </c>
      <c r="C13" s="38">
        <v>2448</v>
      </c>
      <c r="D13" s="38"/>
      <c r="E13" s="40"/>
      <c r="F13" s="50" t="s">
        <v>202</v>
      </c>
      <c r="G13" s="36" t="s">
        <v>170</v>
      </c>
      <c r="H13" s="38">
        <v>2445</v>
      </c>
      <c r="I13" s="40"/>
      <c r="J13" s="50" t="s">
        <v>203</v>
      </c>
      <c r="K13" s="36" t="s">
        <v>170</v>
      </c>
    </row>
    <row r="14" spans="1:11">
      <c r="A14" s="13"/>
      <c r="B14" s="36"/>
      <c r="C14" s="38"/>
      <c r="D14" s="38"/>
      <c r="E14" s="40"/>
      <c r="F14" s="50"/>
      <c r="G14" s="36"/>
      <c r="H14" s="38"/>
      <c r="I14" s="40"/>
      <c r="J14" s="50"/>
      <c r="K14" s="36"/>
    </row>
    <row r="15" spans="1:11">
      <c r="A15" s="13"/>
      <c r="B15" s="57" t="s">
        <v>204</v>
      </c>
      <c r="C15" s="42">
        <v>51</v>
      </c>
      <c r="D15" s="42"/>
      <c r="E15" s="34"/>
      <c r="F15" s="42" t="s">
        <v>205</v>
      </c>
      <c r="G15" s="57" t="s">
        <v>170</v>
      </c>
      <c r="H15" s="42">
        <v>54</v>
      </c>
      <c r="I15" s="34"/>
      <c r="J15" s="42" t="s">
        <v>206</v>
      </c>
      <c r="K15" s="57" t="s">
        <v>170</v>
      </c>
    </row>
    <row r="16" spans="1:11">
      <c r="A16" s="13"/>
      <c r="B16" s="57"/>
      <c r="C16" s="42"/>
      <c r="D16" s="42"/>
      <c r="E16" s="34"/>
      <c r="F16" s="42"/>
      <c r="G16" s="57"/>
      <c r="H16" s="42"/>
      <c r="I16" s="34"/>
      <c r="J16" s="42"/>
      <c r="K16" s="57"/>
    </row>
    <row r="17" spans="1:11">
      <c r="A17" s="13"/>
      <c r="B17" s="36" t="s">
        <v>207</v>
      </c>
      <c r="C17" s="38">
        <v>2428</v>
      </c>
      <c r="D17" s="38"/>
      <c r="E17" s="40"/>
      <c r="F17" s="50" t="s">
        <v>185</v>
      </c>
      <c r="G17" s="40"/>
      <c r="H17" s="38">
        <v>2429</v>
      </c>
      <c r="I17" s="40"/>
      <c r="J17" s="50" t="s">
        <v>185</v>
      </c>
      <c r="K17" s="40"/>
    </row>
    <row r="18" spans="1:11" ht="15.75" thickBot="1">
      <c r="A18" s="13"/>
      <c r="B18" s="36"/>
      <c r="C18" s="64"/>
      <c r="D18" s="64"/>
      <c r="E18" s="49"/>
      <c r="F18" s="48"/>
      <c r="G18" s="49"/>
      <c r="H18" s="64"/>
      <c r="I18" s="49"/>
      <c r="J18" s="48"/>
      <c r="K18" s="49"/>
    </row>
    <row r="19" spans="1:11">
      <c r="A19" s="13"/>
      <c r="B19" s="34"/>
      <c r="C19" s="68" t="s">
        <v>167</v>
      </c>
      <c r="D19" s="73">
        <v>5516</v>
      </c>
      <c r="E19" s="60"/>
      <c r="F19" s="70" t="s">
        <v>208</v>
      </c>
      <c r="G19" s="68" t="s">
        <v>170</v>
      </c>
      <c r="H19" s="73">
        <v>5503</v>
      </c>
      <c r="I19" s="60"/>
      <c r="J19" s="70" t="s">
        <v>209</v>
      </c>
      <c r="K19" s="68" t="s">
        <v>170</v>
      </c>
    </row>
    <row r="20" spans="1:11" ht="15.75" thickBot="1">
      <c r="A20" s="13"/>
      <c r="B20" s="35"/>
      <c r="C20" s="63"/>
      <c r="D20" s="74"/>
      <c r="E20" s="35"/>
      <c r="F20" s="43"/>
      <c r="G20" s="63"/>
      <c r="H20" s="74"/>
      <c r="I20" s="35"/>
      <c r="J20" s="43"/>
      <c r="K20" s="63"/>
    </row>
    <row r="21" spans="1:11" ht="15" customHeight="1">
      <c r="A21" s="13" t="s">
        <v>606</v>
      </c>
      <c r="B21" s="109" t="s">
        <v>4</v>
      </c>
      <c r="C21" s="109"/>
      <c r="D21" s="109"/>
      <c r="E21" s="109"/>
      <c r="F21" s="109"/>
      <c r="G21" s="109"/>
      <c r="H21" s="109"/>
      <c r="I21" s="109"/>
      <c r="J21" s="109"/>
      <c r="K21" s="109"/>
    </row>
    <row r="22" spans="1:11" ht="25.5" customHeight="1">
      <c r="A22" s="13"/>
      <c r="B22" s="57" t="s">
        <v>212</v>
      </c>
      <c r="C22" s="57"/>
      <c r="D22" s="57"/>
      <c r="E22" s="57"/>
      <c r="F22" s="57"/>
      <c r="G22" s="57"/>
      <c r="H22" s="57"/>
      <c r="I22" s="57"/>
      <c r="J22" s="57"/>
      <c r="K22" s="57"/>
    </row>
    <row r="23" spans="1:11">
      <c r="A23" s="13"/>
      <c r="B23" s="25"/>
      <c r="C23" s="25"/>
      <c r="D23" s="25"/>
      <c r="E23" s="25"/>
    </row>
    <row r="24" spans="1:11" ht="15.75" thickBot="1">
      <c r="A24" s="13"/>
      <c r="B24" s="14"/>
      <c r="C24" s="14"/>
      <c r="D24" s="14"/>
      <c r="E24" s="14"/>
    </row>
    <row r="25" spans="1:11" ht="15.75" thickTop="1">
      <c r="A25" s="13"/>
      <c r="B25" s="51" t="s">
        <v>174</v>
      </c>
      <c r="C25" s="51" t="s">
        <v>167</v>
      </c>
      <c r="D25" s="53">
        <v>74</v>
      </c>
      <c r="E25" s="55"/>
    </row>
    <row r="26" spans="1:11">
      <c r="A26" s="13"/>
      <c r="B26" s="52"/>
      <c r="C26" s="52"/>
      <c r="D26" s="54"/>
      <c r="E26" s="56"/>
    </row>
    <row r="27" spans="1:11">
      <c r="A27" s="13"/>
      <c r="B27" s="57">
        <v>2014</v>
      </c>
      <c r="C27" s="42">
        <v>273</v>
      </c>
      <c r="D27" s="42"/>
      <c r="E27" s="34"/>
    </row>
    <row r="28" spans="1:11">
      <c r="A28" s="13"/>
      <c r="B28" s="57"/>
      <c r="C28" s="42"/>
      <c r="D28" s="42"/>
      <c r="E28" s="34"/>
    </row>
    <row r="29" spans="1:11">
      <c r="A29" s="13"/>
      <c r="B29" s="36">
        <v>2015</v>
      </c>
      <c r="C29" s="50">
        <v>246</v>
      </c>
      <c r="D29" s="50"/>
      <c r="E29" s="40"/>
    </row>
    <row r="30" spans="1:11">
      <c r="A30" s="13"/>
      <c r="B30" s="36"/>
      <c r="C30" s="50"/>
      <c r="D30" s="50"/>
      <c r="E30" s="40"/>
    </row>
    <row r="31" spans="1:11">
      <c r="A31" s="13"/>
      <c r="B31" s="57">
        <v>2016</v>
      </c>
      <c r="C31" s="42">
        <v>206</v>
      </c>
      <c r="D31" s="42"/>
      <c r="E31" s="34"/>
    </row>
    <row r="32" spans="1:11">
      <c r="A32" s="13"/>
      <c r="B32" s="57"/>
      <c r="C32" s="42"/>
      <c r="D32" s="42"/>
      <c r="E32" s="34"/>
    </row>
    <row r="33" spans="1:5">
      <c r="A33" s="13"/>
      <c r="B33" s="36">
        <v>2017</v>
      </c>
      <c r="C33" s="50">
        <v>121</v>
      </c>
      <c r="D33" s="50"/>
      <c r="E33" s="40"/>
    </row>
    <row r="34" spans="1:5" ht="15.75" thickBot="1">
      <c r="A34" s="13"/>
      <c r="B34" s="46"/>
      <c r="C34" s="48"/>
      <c r="D34" s="48"/>
      <c r="E34" s="49"/>
    </row>
  </sheetData>
  <mergeCells count="84">
    <mergeCell ref="A21:A34"/>
    <mergeCell ref="B21:K21"/>
    <mergeCell ref="B22:K22"/>
    <mergeCell ref="A1:A2"/>
    <mergeCell ref="B1:K1"/>
    <mergeCell ref="B2:K2"/>
    <mergeCell ref="B3:K3"/>
    <mergeCell ref="A4:A20"/>
    <mergeCell ref="B4:K4"/>
    <mergeCell ref="B5:K5"/>
    <mergeCell ref="B31:B32"/>
    <mergeCell ref="C31:D32"/>
    <mergeCell ref="E31:E32"/>
    <mergeCell ref="B33:B34"/>
    <mergeCell ref="C33:D34"/>
    <mergeCell ref="E33:E34"/>
    <mergeCell ref="B27:B28"/>
    <mergeCell ref="C27:D28"/>
    <mergeCell ref="E27:E28"/>
    <mergeCell ref="B29:B30"/>
    <mergeCell ref="C29:D30"/>
    <mergeCell ref="E29:E30"/>
    <mergeCell ref="K19:K20"/>
    <mergeCell ref="B23:E23"/>
    <mergeCell ref="B25:B26"/>
    <mergeCell ref="C25:C26"/>
    <mergeCell ref="D25:D26"/>
    <mergeCell ref="E25:E26"/>
    <mergeCell ref="K17:K18"/>
    <mergeCell ref="B19:B20"/>
    <mergeCell ref="C19:C20"/>
    <mergeCell ref="D19:D20"/>
    <mergeCell ref="E19:E20"/>
    <mergeCell ref="F19:F20"/>
    <mergeCell ref="G19:G20"/>
    <mergeCell ref="H19:H20"/>
    <mergeCell ref="I19:I20"/>
    <mergeCell ref="J19:J20"/>
    <mergeCell ref="J15:J16"/>
    <mergeCell ref="K15:K16"/>
    <mergeCell ref="B17:B18"/>
    <mergeCell ref="C17:D18"/>
    <mergeCell ref="E17:E18"/>
    <mergeCell ref="F17:F18"/>
    <mergeCell ref="G17:G18"/>
    <mergeCell ref="H17:H18"/>
    <mergeCell ref="I17:I18"/>
    <mergeCell ref="J17:J18"/>
    <mergeCell ref="I13:I14"/>
    <mergeCell ref="J13:J14"/>
    <mergeCell ref="K13:K14"/>
    <mergeCell ref="B15:B16"/>
    <mergeCell ref="C15:D16"/>
    <mergeCell ref="E15:E16"/>
    <mergeCell ref="F15:F16"/>
    <mergeCell ref="G15:G16"/>
    <mergeCell ref="H15:H16"/>
    <mergeCell ref="I15:I16"/>
    <mergeCell ref="H11:H12"/>
    <mergeCell ref="I11:I12"/>
    <mergeCell ref="J11:J12"/>
    <mergeCell ref="K11:K12"/>
    <mergeCell ref="B13:B14"/>
    <mergeCell ref="C13:D14"/>
    <mergeCell ref="E13:E14"/>
    <mergeCell ref="F13:F14"/>
    <mergeCell ref="G13:G14"/>
    <mergeCell ref="H13:H14"/>
    <mergeCell ref="B11:B12"/>
    <mergeCell ref="C11:C12"/>
    <mergeCell ref="D11:D12"/>
    <mergeCell ref="E11:E12"/>
    <mergeCell ref="F11:F12"/>
    <mergeCell ref="G11:G12"/>
    <mergeCell ref="B6:K6"/>
    <mergeCell ref="C8:F8"/>
    <mergeCell ref="H8:J8"/>
    <mergeCell ref="B9:B10"/>
    <mergeCell ref="C9:D9"/>
    <mergeCell ref="C10:D10"/>
    <mergeCell ref="E9:E10"/>
    <mergeCell ref="G9:G10"/>
    <mergeCell ref="I9:I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28.5703125" bestFit="1" customWidth="1"/>
    <col min="2" max="2" width="31.28515625" bestFit="1" customWidth="1"/>
    <col min="3" max="3" width="4" customWidth="1"/>
    <col min="4" max="4" width="8.140625" customWidth="1"/>
    <col min="6" max="6" width="11.7109375" bestFit="1" customWidth="1"/>
  </cols>
  <sheetData>
    <row r="1" spans="1:7" ht="15" customHeight="1">
      <c r="A1" s="6" t="s">
        <v>607</v>
      </c>
      <c r="B1" s="6" t="s">
        <v>69</v>
      </c>
      <c r="C1" s="6"/>
      <c r="D1" s="6"/>
      <c r="E1" s="6"/>
      <c r="F1" s="6"/>
      <c r="G1" s="6"/>
    </row>
    <row r="2" spans="1:7" ht="15" customHeight="1">
      <c r="A2" s="6"/>
      <c r="B2" s="6" t="s">
        <v>2</v>
      </c>
      <c r="C2" s="6"/>
      <c r="D2" s="6"/>
      <c r="E2" s="6"/>
      <c r="F2" s="6"/>
      <c r="G2" s="6"/>
    </row>
    <row r="3" spans="1:7" ht="15" customHeight="1">
      <c r="A3" s="3" t="s">
        <v>214</v>
      </c>
      <c r="B3" s="58" t="s">
        <v>4</v>
      </c>
      <c r="C3" s="58"/>
      <c r="D3" s="58"/>
      <c r="E3" s="58"/>
      <c r="F3" s="58"/>
      <c r="G3" s="58"/>
    </row>
    <row r="4" spans="1:7" ht="15" customHeight="1">
      <c r="A4" s="13" t="s">
        <v>608</v>
      </c>
      <c r="B4" s="58" t="s">
        <v>4</v>
      </c>
      <c r="C4" s="58"/>
      <c r="D4" s="58"/>
      <c r="E4" s="58"/>
      <c r="F4" s="58"/>
      <c r="G4" s="58"/>
    </row>
    <row r="5" spans="1:7">
      <c r="A5" s="13"/>
      <c r="B5" s="57" t="s">
        <v>215</v>
      </c>
      <c r="C5" s="57"/>
      <c r="D5" s="57"/>
      <c r="E5" s="57"/>
      <c r="F5" s="57"/>
      <c r="G5" s="57"/>
    </row>
    <row r="6" spans="1:7">
      <c r="A6" s="13"/>
      <c r="B6" s="25"/>
      <c r="C6" s="25"/>
      <c r="D6" s="25"/>
      <c r="E6" s="25"/>
      <c r="F6" s="25"/>
      <c r="G6" s="25"/>
    </row>
    <row r="7" spans="1:7" ht="15.75" thickBot="1">
      <c r="A7" s="13"/>
      <c r="B7" s="14"/>
      <c r="C7" s="14"/>
      <c r="D7" s="14"/>
      <c r="E7" s="14"/>
      <c r="F7" s="14"/>
      <c r="G7" s="14"/>
    </row>
    <row r="8" spans="1:7" ht="15.75" thickTop="1">
      <c r="A8" s="13"/>
      <c r="B8" s="26"/>
      <c r="C8" s="28" t="s">
        <v>163</v>
      </c>
      <c r="D8" s="28"/>
      <c r="E8" s="26"/>
      <c r="F8" s="28" t="s">
        <v>164</v>
      </c>
      <c r="G8" s="26"/>
    </row>
    <row r="9" spans="1:7">
      <c r="A9" s="13"/>
      <c r="B9" s="27"/>
      <c r="C9" s="29"/>
      <c r="D9" s="29"/>
      <c r="E9" s="27"/>
      <c r="F9" s="29"/>
      <c r="G9" s="27"/>
    </row>
    <row r="10" spans="1:7">
      <c r="A10" s="13"/>
      <c r="B10" s="30" t="s">
        <v>165</v>
      </c>
      <c r="C10" s="32">
        <v>2013</v>
      </c>
      <c r="D10" s="32"/>
      <c r="E10" s="34"/>
      <c r="F10" s="32">
        <v>2012</v>
      </c>
      <c r="G10" s="34"/>
    </row>
    <row r="11" spans="1:7" ht="15.75" thickBot="1">
      <c r="A11" s="13"/>
      <c r="B11" s="31"/>
      <c r="C11" s="33"/>
      <c r="D11" s="33"/>
      <c r="E11" s="35"/>
      <c r="F11" s="33"/>
      <c r="G11" s="35"/>
    </row>
    <row r="12" spans="1:7">
      <c r="A12" s="13"/>
      <c r="B12" s="37" t="s">
        <v>216</v>
      </c>
      <c r="C12" s="37" t="s">
        <v>167</v>
      </c>
      <c r="D12" s="47">
        <v>199</v>
      </c>
      <c r="E12" s="41"/>
      <c r="F12" s="47">
        <v>264</v>
      </c>
      <c r="G12" s="41"/>
    </row>
    <row r="13" spans="1:7">
      <c r="A13" s="13"/>
      <c r="B13" s="36"/>
      <c r="C13" s="36"/>
      <c r="D13" s="50"/>
      <c r="E13" s="40"/>
      <c r="F13" s="50"/>
      <c r="G13" s="40"/>
    </row>
    <row r="14" spans="1:7">
      <c r="A14" s="13"/>
      <c r="B14" s="57" t="s">
        <v>217</v>
      </c>
      <c r="C14" s="42">
        <v>103</v>
      </c>
      <c r="D14" s="42"/>
      <c r="E14" s="34"/>
      <c r="F14" s="42">
        <v>85</v>
      </c>
      <c r="G14" s="34"/>
    </row>
    <row r="15" spans="1:7">
      <c r="A15" s="13"/>
      <c r="B15" s="57"/>
      <c r="C15" s="42"/>
      <c r="D15" s="42"/>
      <c r="E15" s="34"/>
      <c r="F15" s="42"/>
      <c r="G15" s="34"/>
    </row>
    <row r="16" spans="1:7">
      <c r="A16" s="13"/>
      <c r="B16" s="36" t="s">
        <v>218</v>
      </c>
      <c r="C16" s="50">
        <v>101</v>
      </c>
      <c r="D16" s="50"/>
      <c r="E16" s="40"/>
      <c r="F16" s="50">
        <v>100</v>
      </c>
      <c r="G16" s="40"/>
    </row>
    <row r="17" spans="1:7">
      <c r="A17" s="13"/>
      <c r="B17" s="36"/>
      <c r="C17" s="50"/>
      <c r="D17" s="50"/>
      <c r="E17" s="40"/>
      <c r="F17" s="50"/>
      <c r="G17" s="40"/>
    </row>
    <row r="18" spans="1:7">
      <c r="A18" s="13"/>
      <c r="B18" s="57" t="s">
        <v>219</v>
      </c>
      <c r="C18" s="42">
        <v>76</v>
      </c>
      <c r="D18" s="42"/>
      <c r="E18" s="34"/>
      <c r="F18" s="42">
        <v>92</v>
      </c>
      <c r="G18" s="34"/>
    </row>
    <row r="19" spans="1:7">
      <c r="A19" s="13"/>
      <c r="B19" s="57"/>
      <c r="C19" s="42"/>
      <c r="D19" s="42"/>
      <c r="E19" s="34"/>
      <c r="F19" s="42"/>
      <c r="G19" s="34"/>
    </row>
    <row r="20" spans="1:7">
      <c r="A20" s="13"/>
      <c r="B20" s="36" t="s">
        <v>220</v>
      </c>
      <c r="C20" s="50">
        <v>55</v>
      </c>
      <c r="D20" s="50"/>
      <c r="E20" s="40"/>
      <c r="F20" s="50">
        <v>50</v>
      </c>
      <c r="G20" s="40"/>
    </row>
    <row r="21" spans="1:7">
      <c r="A21" s="13"/>
      <c r="B21" s="36"/>
      <c r="C21" s="50"/>
      <c r="D21" s="50"/>
      <c r="E21" s="40"/>
      <c r="F21" s="50"/>
      <c r="G21" s="40"/>
    </row>
    <row r="22" spans="1:7">
      <c r="A22" s="13"/>
      <c r="B22" s="57" t="s">
        <v>221</v>
      </c>
      <c r="C22" s="42">
        <v>47</v>
      </c>
      <c r="D22" s="42"/>
      <c r="E22" s="34"/>
      <c r="F22" s="42">
        <v>62</v>
      </c>
      <c r="G22" s="34"/>
    </row>
    <row r="23" spans="1:7">
      <c r="A23" s="13"/>
      <c r="B23" s="57"/>
      <c r="C23" s="42"/>
      <c r="D23" s="42"/>
      <c r="E23" s="34"/>
      <c r="F23" s="42"/>
      <c r="G23" s="34"/>
    </row>
    <row r="24" spans="1:7">
      <c r="A24" s="13"/>
      <c r="B24" s="36" t="s">
        <v>222</v>
      </c>
      <c r="C24" s="50">
        <v>47</v>
      </c>
      <c r="D24" s="50"/>
      <c r="E24" s="40"/>
      <c r="F24" s="50">
        <v>56</v>
      </c>
      <c r="G24" s="40"/>
    </row>
    <row r="25" spans="1:7">
      <c r="A25" s="13"/>
      <c r="B25" s="36"/>
      <c r="C25" s="50"/>
      <c r="D25" s="50"/>
      <c r="E25" s="40"/>
      <c r="F25" s="50"/>
      <c r="G25" s="40"/>
    </row>
    <row r="26" spans="1:7">
      <c r="A26" s="13"/>
      <c r="B26" s="57" t="s">
        <v>223</v>
      </c>
      <c r="C26" s="42">
        <v>17</v>
      </c>
      <c r="D26" s="42"/>
      <c r="E26" s="34"/>
      <c r="F26" s="42">
        <v>154</v>
      </c>
      <c r="G26" s="34"/>
    </row>
    <row r="27" spans="1:7">
      <c r="A27" s="13"/>
      <c r="B27" s="57"/>
      <c r="C27" s="42"/>
      <c r="D27" s="42"/>
      <c r="E27" s="34"/>
      <c r="F27" s="42"/>
      <c r="G27" s="34"/>
    </row>
    <row r="28" spans="1:7">
      <c r="A28" s="13"/>
      <c r="B28" s="36" t="s">
        <v>224</v>
      </c>
      <c r="C28" s="50">
        <v>71</v>
      </c>
      <c r="D28" s="50"/>
      <c r="E28" s="40"/>
      <c r="F28" s="50">
        <v>92</v>
      </c>
      <c r="G28" s="40"/>
    </row>
    <row r="29" spans="1:7" ht="15.75" thickBot="1">
      <c r="A29" s="13"/>
      <c r="B29" s="36"/>
      <c r="C29" s="48"/>
      <c r="D29" s="48"/>
      <c r="E29" s="49"/>
      <c r="F29" s="48"/>
      <c r="G29" s="49"/>
    </row>
    <row r="30" spans="1:7">
      <c r="A30" s="13"/>
      <c r="B30" s="34"/>
      <c r="C30" s="68" t="s">
        <v>167</v>
      </c>
      <c r="D30" s="70">
        <v>716</v>
      </c>
      <c r="E30" s="60"/>
      <c r="F30" s="70">
        <v>955</v>
      </c>
      <c r="G30" s="60"/>
    </row>
    <row r="31" spans="1:7" ht="15.75" thickBot="1">
      <c r="A31" s="13"/>
      <c r="B31" s="35"/>
      <c r="C31" s="63"/>
      <c r="D31" s="43"/>
      <c r="E31" s="35"/>
      <c r="F31" s="43"/>
      <c r="G31" s="35"/>
    </row>
  </sheetData>
  <mergeCells count="70">
    <mergeCell ref="G30:G31"/>
    <mergeCell ref="A1:A2"/>
    <mergeCell ref="B1:G1"/>
    <mergeCell ref="B2:G2"/>
    <mergeCell ref="B3:G3"/>
    <mergeCell ref="A4:A31"/>
    <mergeCell ref="B4:G4"/>
    <mergeCell ref="B5:G5"/>
    <mergeCell ref="B28:B29"/>
    <mergeCell ref="C28:D29"/>
    <mergeCell ref="E28:E29"/>
    <mergeCell ref="F28:F29"/>
    <mergeCell ref="G28:G29"/>
    <mergeCell ref="B30:B31"/>
    <mergeCell ref="C30:C31"/>
    <mergeCell ref="D30:D31"/>
    <mergeCell ref="E30:E31"/>
    <mergeCell ref="F30:F31"/>
    <mergeCell ref="B24:B25"/>
    <mergeCell ref="C24:D25"/>
    <mergeCell ref="E24:E25"/>
    <mergeCell ref="F24:F25"/>
    <mergeCell ref="G24:G25"/>
    <mergeCell ref="B26:B27"/>
    <mergeCell ref="C26:D27"/>
    <mergeCell ref="E26:E27"/>
    <mergeCell ref="F26:F27"/>
    <mergeCell ref="G26:G27"/>
    <mergeCell ref="B20:B21"/>
    <mergeCell ref="C20:D21"/>
    <mergeCell ref="E20:E21"/>
    <mergeCell ref="F20:F21"/>
    <mergeCell ref="G20:G21"/>
    <mergeCell ref="B22:B23"/>
    <mergeCell ref="C22:D23"/>
    <mergeCell ref="E22:E23"/>
    <mergeCell ref="F22:F23"/>
    <mergeCell ref="G22:G23"/>
    <mergeCell ref="B16:B17"/>
    <mergeCell ref="C16:D17"/>
    <mergeCell ref="E16:E17"/>
    <mergeCell ref="F16:F17"/>
    <mergeCell ref="G16:G17"/>
    <mergeCell ref="B18:B19"/>
    <mergeCell ref="C18:D19"/>
    <mergeCell ref="E18:E19"/>
    <mergeCell ref="F18:F19"/>
    <mergeCell ref="G18:G19"/>
    <mergeCell ref="G12:G13"/>
    <mergeCell ref="B14:B15"/>
    <mergeCell ref="C14:D15"/>
    <mergeCell ref="E14:E15"/>
    <mergeCell ref="F14:F15"/>
    <mergeCell ref="G14:G15"/>
    <mergeCell ref="B10:B11"/>
    <mergeCell ref="C10:D11"/>
    <mergeCell ref="E10:E11"/>
    <mergeCell ref="F10:F11"/>
    <mergeCell ref="G10:G11"/>
    <mergeCell ref="B12:B13"/>
    <mergeCell ref="C12:C13"/>
    <mergeCell ref="D12:D13"/>
    <mergeCell ref="E12:E13"/>
    <mergeCell ref="F12:F13"/>
    <mergeCell ref="B6:G6"/>
    <mergeCell ref="B8:B9"/>
    <mergeCell ref="C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2" width="36.5703125" bestFit="1" customWidth="1"/>
    <col min="3" max="3" width="3.140625" customWidth="1"/>
    <col min="4" max="4" width="9" customWidth="1"/>
    <col min="5" max="5" width="1.5703125" bestFit="1" customWidth="1"/>
    <col min="6" max="6" width="11.7109375" bestFit="1" customWidth="1"/>
    <col min="7" max="7" width="1.5703125" bestFit="1" customWidth="1"/>
  </cols>
  <sheetData>
    <row r="1" spans="1:7" ht="15" customHeight="1">
      <c r="A1" s="6" t="s">
        <v>609</v>
      </c>
      <c r="B1" s="6" t="s">
        <v>69</v>
      </c>
      <c r="C1" s="6"/>
      <c r="D1" s="6"/>
      <c r="E1" s="6"/>
      <c r="F1" s="6"/>
      <c r="G1" s="6"/>
    </row>
    <row r="2" spans="1:7" ht="15" customHeight="1">
      <c r="A2" s="6"/>
      <c r="B2" s="6" t="s">
        <v>2</v>
      </c>
      <c r="C2" s="6"/>
      <c r="D2" s="6"/>
      <c r="E2" s="6"/>
      <c r="F2" s="6"/>
      <c r="G2" s="6"/>
    </row>
    <row r="3" spans="1:7" ht="15" customHeight="1">
      <c r="A3" s="3" t="s">
        <v>226</v>
      </c>
      <c r="B3" s="58" t="s">
        <v>4</v>
      </c>
      <c r="C3" s="58"/>
      <c r="D3" s="58"/>
      <c r="E3" s="58"/>
      <c r="F3" s="58"/>
      <c r="G3" s="58"/>
    </row>
    <row r="4" spans="1:7" ht="15" customHeight="1">
      <c r="A4" s="13" t="s">
        <v>610</v>
      </c>
      <c r="B4" s="58" t="s">
        <v>4</v>
      </c>
      <c r="C4" s="58"/>
      <c r="D4" s="58"/>
      <c r="E4" s="58"/>
      <c r="F4" s="58"/>
      <c r="G4" s="58"/>
    </row>
    <row r="5" spans="1:7">
      <c r="A5" s="13"/>
      <c r="B5" s="57" t="s">
        <v>228</v>
      </c>
      <c r="C5" s="57"/>
      <c r="D5" s="57"/>
      <c r="E5" s="57"/>
      <c r="F5" s="57"/>
      <c r="G5" s="57"/>
    </row>
    <row r="6" spans="1:7">
      <c r="A6" s="13"/>
      <c r="B6" s="25"/>
      <c r="C6" s="25"/>
      <c r="D6" s="25"/>
      <c r="E6" s="25"/>
      <c r="F6" s="25"/>
      <c r="G6" s="25"/>
    </row>
    <row r="7" spans="1:7" ht="15.75" thickBot="1">
      <c r="A7" s="13"/>
      <c r="B7" s="14"/>
      <c r="C7" s="14"/>
      <c r="D7" s="14"/>
      <c r="E7" s="14"/>
      <c r="F7" s="14"/>
      <c r="G7" s="14"/>
    </row>
    <row r="8" spans="1:7" ht="15.75" thickTop="1">
      <c r="A8" s="13"/>
      <c r="B8" s="26"/>
      <c r="C8" s="28" t="s">
        <v>163</v>
      </c>
      <c r="D8" s="28"/>
      <c r="E8" s="26"/>
      <c r="F8" s="28" t="s">
        <v>164</v>
      </c>
      <c r="G8" s="26"/>
    </row>
    <row r="9" spans="1:7">
      <c r="A9" s="13"/>
      <c r="B9" s="27"/>
      <c r="C9" s="29"/>
      <c r="D9" s="29"/>
      <c r="E9" s="27"/>
      <c r="F9" s="29"/>
      <c r="G9" s="27"/>
    </row>
    <row r="10" spans="1:7">
      <c r="A10" s="13"/>
      <c r="B10" s="30" t="s">
        <v>165</v>
      </c>
      <c r="C10" s="32">
        <v>2013</v>
      </c>
      <c r="D10" s="32"/>
      <c r="E10" s="34"/>
      <c r="F10" s="32">
        <v>2012</v>
      </c>
      <c r="G10" s="34"/>
    </row>
    <row r="11" spans="1:7" ht="15.75" thickBot="1">
      <c r="A11" s="13"/>
      <c r="B11" s="31"/>
      <c r="C11" s="33"/>
      <c r="D11" s="33"/>
      <c r="E11" s="35"/>
      <c r="F11" s="33"/>
      <c r="G11" s="35"/>
    </row>
    <row r="12" spans="1:7">
      <c r="A12" s="13"/>
      <c r="B12" s="37" t="s">
        <v>229</v>
      </c>
      <c r="C12" s="37" t="s">
        <v>167</v>
      </c>
      <c r="D12" s="47" t="s">
        <v>185</v>
      </c>
      <c r="E12" s="41"/>
      <c r="F12" s="47">
        <v>500</v>
      </c>
      <c r="G12" s="41"/>
    </row>
    <row r="13" spans="1:7">
      <c r="A13" s="13"/>
      <c r="B13" s="36"/>
      <c r="C13" s="52"/>
      <c r="D13" s="54"/>
      <c r="E13" s="56"/>
      <c r="F13" s="54"/>
      <c r="G13" s="56"/>
    </row>
    <row r="14" spans="1:7">
      <c r="A14" s="13"/>
      <c r="B14" s="57" t="s">
        <v>230</v>
      </c>
      <c r="C14" s="42">
        <v>760</v>
      </c>
      <c r="D14" s="42"/>
      <c r="E14" s="34"/>
      <c r="F14" s="42">
        <v>988</v>
      </c>
      <c r="G14" s="34"/>
    </row>
    <row r="15" spans="1:7">
      <c r="A15" s="13"/>
      <c r="B15" s="57"/>
      <c r="C15" s="42"/>
      <c r="D15" s="42"/>
      <c r="E15" s="34"/>
      <c r="F15" s="42"/>
      <c r="G15" s="34"/>
    </row>
    <row r="16" spans="1:7">
      <c r="A16" s="13"/>
      <c r="B16" s="36" t="s">
        <v>231</v>
      </c>
      <c r="C16" s="50">
        <v>500</v>
      </c>
      <c r="D16" s="50"/>
      <c r="E16" s="40"/>
      <c r="F16" s="50">
        <v>500</v>
      </c>
      <c r="G16" s="40"/>
    </row>
    <row r="17" spans="1:7">
      <c r="A17" s="13"/>
      <c r="B17" s="36"/>
      <c r="C17" s="50"/>
      <c r="D17" s="50"/>
      <c r="E17" s="40"/>
      <c r="F17" s="50"/>
      <c r="G17" s="40"/>
    </row>
    <row r="18" spans="1:7">
      <c r="A18" s="13"/>
      <c r="B18" s="57" t="s">
        <v>232</v>
      </c>
      <c r="C18" s="42">
        <v>500</v>
      </c>
      <c r="D18" s="42"/>
      <c r="E18" s="34"/>
      <c r="F18" s="42">
        <v>500</v>
      </c>
      <c r="G18" s="34"/>
    </row>
    <row r="19" spans="1:7">
      <c r="A19" s="13"/>
      <c r="B19" s="57"/>
      <c r="C19" s="42"/>
      <c r="D19" s="42"/>
      <c r="E19" s="34"/>
      <c r="F19" s="42"/>
      <c r="G19" s="34"/>
    </row>
    <row r="20" spans="1:7">
      <c r="A20" s="13"/>
      <c r="B20" s="36" t="s">
        <v>233</v>
      </c>
      <c r="C20" s="50">
        <v>750</v>
      </c>
      <c r="D20" s="50"/>
      <c r="E20" s="40"/>
      <c r="F20" s="50" t="s">
        <v>185</v>
      </c>
      <c r="G20" s="40"/>
    </row>
    <row r="21" spans="1:7">
      <c r="A21" s="13"/>
      <c r="B21" s="36"/>
      <c r="C21" s="50"/>
      <c r="D21" s="50"/>
      <c r="E21" s="40"/>
      <c r="F21" s="50"/>
      <c r="G21" s="40"/>
    </row>
    <row r="22" spans="1:7">
      <c r="A22" s="13"/>
      <c r="B22" s="57" t="s">
        <v>234</v>
      </c>
      <c r="C22" s="42">
        <v>300</v>
      </c>
      <c r="D22" s="42"/>
      <c r="E22" s="34"/>
      <c r="F22" s="42" t="s">
        <v>185</v>
      </c>
      <c r="G22" s="34"/>
    </row>
    <row r="23" spans="1:7">
      <c r="A23" s="13"/>
      <c r="B23" s="57"/>
      <c r="C23" s="42"/>
      <c r="D23" s="42"/>
      <c r="E23" s="34"/>
      <c r="F23" s="42"/>
      <c r="G23" s="34"/>
    </row>
    <row r="24" spans="1:7">
      <c r="A24" s="13"/>
      <c r="B24" s="36" t="s">
        <v>235</v>
      </c>
      <c r="C24" s="50">
        <v>673</v>
      </c>
      <c r="D24" s="50"/>
      <c r="E24" s="40"/>
      <c r="F24" s="50">
        <v>903</v>
      </c>
      <c r="G24" s="40"/>
    </row>
    <row r="25" spans="1:7">
      <c r="A25" s="13"/>
      <c r="B25" s="36"/>
      <c r="C25" s="50"/>
      <c r="D25" s="50"/>
      <c r="E25" s="40"/>
      <c r="F25" s="50"/>
      <c r="G25" s="40"/>
    </row>
    <row r="26" spans="1:7">
      <c r="A26" s="13"/>
      <c r="B26" s="57" t="s">
        <v>236</v>
      </c>
      <c r="C26" s="42">
        <v>300</v>
      </c>
      <c r="D26" s="42"/>
      <c r="E26" s="34"/>
      <c r="F26" s="42" t="s">
        <v>185</v>
      </c>
      <c r="G26" s="34"/>
    </row>
    <row r="27" spans="1:7">
      <c r="A27" s="13"/>
      <c r="B27" s="57"/>
      <c r="C27" s="42"/>
      <c r="D27" s="42"/>
      <c r="E27" s="34"/>
      <c r="F27" s="42"/>
      <c r="G27" s="34"/>
    </row>
    <row r="28" spans="1:7">
      <c r="A28" s="13"/>
      <c r="B28" s="36" t="s">
        <v>237</v>
      </c>
      <c r="C28" s="50">
        <v>79</v>
      </c>
      <c r="D28" s="50"/>
      <c r="E28" s="40"/>
      <c r="F28" s="50">
        <v>86</v>
      </c>
      <c r="G28" s="40"/>
    </row>
    <row r="29" spans="1:7" ht="15.75" thickBot="1">
      <c r="A29" s="13"/>
      <c r="B29" s="36"/>
      <c r="C29" s="48"/>
      <c r="D29" s="48"/>
      <c r="E29" s="49"/>
      <c r="F29" s="48"/>
      <c r="G29" s="49"/>
    </row>
    <row r="30" spans="1:7">
      <c r="A30" s="13"/>
      <c r="B30" s="78" t="s">
        <v>238</v>
      </c>
      <c r="C30" s="73">
        <v>3862</v>
      </c>
      <c r="D30" s="73"/>
      <c r="E30" s="60"/>
      <c r="F30" s="73">
        <v>3477</v>
      </c>
      <c r="G30" s="60"/>
    </row>
    <row r="31" spans="1:7">
      <c r="A31" s="13"/>
      <c r="B31" s="78"/>
      <c r="C31" s="72"/>
      <c r="D31" s="72"/>
      <c r="E31" s="34"/>
      <c r="F31" s="72"/>
      <c r="G31" s="34"/>
    </row>
    <row r="32" spans="1:7" ht="15.75" thickBot="1">
      <c r="A32" s="13"/>
      <c r="B32" s="20" t="s">
        <v>239</v>
      </c>
      <c r="C32" s="48" t="s">
        <v>240</v>
      </c>
      <c r="D32" s="48"/>
      <c r="E32" s="77" t="s">
        <v>170</v>
      </c>
      <c r="F32" s="76" t="s">
        <v>241</v>
      </c>
      <c r="G32" s="77" t="s">
        <v>170</v>
      </c>
    </row>
    <row r="33" spans="1:7">
      <c r="A33" s="13"/>
      <c r="B33" s="78" t="s">
        <v>49</v>
      </c>
      <c r="C33" s="68" t="s">
        <v>167</v>
      </c>
      <c r="D33" s="73">
        <v>3552</v>
      </c>
      <c r="E33" s="60"/>
      <c r="F33" s="73">
        <v>3465</v>
      </c>
      <c r="G33" s="60"/>
    </row>
    <row r="34" spans="1:7" ht="15.75" thickBot="1">
      <c r="A34" s="13"/>
      <c r="B34" s="79"/>
      <c r="C34" s="63"/>
      <c r="D34" s="74"/>
      <c r="E34" s="35"/>
      <c r="F34" s="74"/>
      <c r="G34" s="35"/>
    </row>
  </sheetData>
  <mergeCells count="76">
    <mergeCell ref="G33:G34"/>
    <mergeCell ref="A1:A2"/>
    <mergeCell ref="B1:G1"/>
    <mergeCell ref="B2:G2"/>
    <mergeCell ref="B3:G3"/>
    <mergeCell ref="A4:A34"/>
    <mergeCell ref="B4:G4"/>
    <mergeCell ref="B5:G5"/>
    <mergeCell ref="C32:D32"/>
    <mergeCell ref="B33:B34"/>
    <mergeCell ref="C33:C34"/>
    <mergeCell ref="D33:D34"/>
    <mergeCell ref="E33:E34"/>
    <mergeCell ref="F33:F34"/>
    <mergeCell ref="B28:B29"/>
    <mergeCell ref="C28:D29"/>
    <mergeCell ref="E28:E29"/>
    <mergeCell ref="F28:F29"/>
    <mergeCell ref="G28:G29"/>
    <mergeCell ref="B30:B31"/>
    <mergeCell ref="C30:D31"/>
    <mergeCell ref="E30:E31"/>
    <mergeCell ref="F30:F31"/>
    <mergeCell ref="G30:G31"/>
    <mergeCell ref="B24:B25"/>
    <mergeCell ref="C24:D25"/>
    <mergeCell ref="E24:E25"/>
    <mergeCell ref="F24:F25"/>
    <mergeCell ref="G24:G25"/>
    <mergeCell ref="B26:B27"/>
    <mergeCell ref="C26:D27"/>
    <mergeCell ref="E26:E27"/>
    <mergeCell ref="F26:F27"/>
    <mergeCell ref="G26:G27"/>
    <mergeCell ref="B20:B21"/>
    <mergeCell ref="C20:D21"/>
    <mergeCell ref="E20:E21"/>
    <mergeCell ref="F20:F21"/>
    <mergeCell ref="G20:G21"/>
    <mergeCell ref="B22:B23"/>
    <mergeCell ref="C22:D23"/>
    <mergeCell ref="E22:E23"/>
    <mergeCell ref="F22:F23"/>
    <mergeCell ref="G22:G23"/>
    <mergeCell ref="B16:B17"/>
    <mergeCell ref="C16:D17"/>
    <mergeCell ref="E16:E17"/>
    <mergeCell ref="F16:F17"/>
    <mergeCell ref="G16:G17"/>
    <mergeCell ref="B18:B19"/>
    <mergeCell ref="C18:D19"/>
    <mergeCell ref="E18:E19"/>
    <mergeCell ref="F18:F19"/>
    <mergeCell ref="G18:G19"/>
    <mergeCell ref="G12:G13"/>
    <mergeCell ref="B14:B15"/>
    <mergeCell ref="C14:D15"/>
    <mergeCell ref="E14:E15"/>
    <mergeCell ref="F14:F15"/>
    <mergeCell ref="G14:G15"/>
    <mergeCell ref="B10:B11"/>
    <mergeCell ref="C10:D11"/>
    <mergeCell ref="E10:E11"/>
    <mergeCell ref="F10:F11"/>
    <mergeCell ref="G10:G11"/>
    <mergeCell ref="B12:B13"/>
    <mergeCell ref="C12:C13"/>
    <mergeCell ref="D12:D13"/>
    <mergeCell ref="E12:E13"/>
    <mergeCell ref="F12:F13"/>
    <mergeCell ref="B6:G6"/>
    <mergeCell ref="B8:B9"/>
    <mergeCell ref="C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7" customWidth="1"/>
    <col min="4" max="4" width="10.5703125" customWidth="1"/>
    <col min="5" max="5" width="26" customWidth="1"/>
    <col min="6" max="6" width="36.5703125" customWidth="1"/>
    <col min="7" max="7" width="26" customWidth="1"/>
  </cols>
  <sheetData>
    <row r="1" spans="1:7" ht="15" customHeight="1">
      <c r="A1" s="6" t="s">
        <v>611</v>
      </c>
      <c r="B1" s="6" t="s">
        <v>69</v>
      </c>
      <c r="C1" s="6"/>
      <c r="D1" s="6"/>
      <c r="E1" s="6"/>
      <c r="F1" s="6"/>
      <c r="G1" s="6"/>
    </row>
    <row r="2" spans="1:7" ht="15" customHeight="1">
      <c r="A2" s="6"/>
      <c r="B2" s="6" t="s">
        <v>2</v>
      </c>
      <c r="C2" s="6"/>
      <c r="D2" s="6"/>
      <c r="E2" s="6"/>
      <c r="F2" s="6"/>
      <c r="G2" s="6"/>
    </row>
    <row r="3" spans="1:7" ht="30">
      <c r="A3" s="3" t="s">
        <v>261</v>
      </c>
      <c r="B3" s="58" t="s">
        <v>4</v>
      </c>
      <c r="C3" s="58"/>
      <c r="D3" s="58"/>
      <c r="E3" s="58"/>
      <c r="F3" s="58"/>
      <c r="G3" s="58"/>
    </row>
    <row r="4" spans="1:7" ht="15" customHeight="1">
      <c r="A4" s="13" t="s">
        <v>612</v>
      </c>
      <c r="B4" s="58" t="s">
        <v>4</v>
      </c>
      <c r="C4" s="58"/>
      <c r="D4" s="58"/>
      <c r="E4" s="58"/>
      <c r="F4" s="58"/>
      <c r="G4" s="58"/>
    </row>
    <row r="5" spans="1:7" ht="25.5" customHeight="1">
      <c r="A5" s="13"/>
      <c r="B5" s="57" t="s">
        <v>264</v>
      </c>
      <c r="C5" s="57"/>
      <c r="D5" s="57"/>
      <c r="E5" s="57"/>
      <c r="F5" s="57"/>
      <c r="G5" s="57"/>
    </row>
    <row r="6" spans="1:7">
      <c r="A6" s="13"/>
      <c r="B6" s="25"/>
      <c r="C6" s="25"/>
      <c r="D6" s="25"/>
      <c r="E6" s="25"/>
      <c r="F6" s="25"/>
      <c r="G6" s="25"/>
    </row>
    <row r="7" spans="1:7" ht="15.75" thickBot="1">
      <c r="A7" s="13"/>
      <c r="B7" s="14"/>
      <c r="C7" s="14"/>
      <c r="D7" s="14"/>
      <c r="E7" s="14"/>
      <c r="F7" s="14"/>
      <c r="G7" s="14"/>
    </row>
    <row r="8" spans="1:7" ht="15.75" thickTop="1">
      <c r="A8" s="13"/>
      <c r="B8" s="61" t="s">
        <v>165</v>
      </c>
      <c r="C8" s="28" t="s">
        <v>265</v>
      </c>
      <c r="D8" s="28"/>
      <c r="E8" s="26"/>
      <c r="F8" s="28" t="s">
        <v>266</v>
      </c>
      <c r="G8" s="26"/>
    </row>
    <row r="9" spans="1:7" ht="15.75" thickBot="1">
      <c r="A9" s="13"/>
      <c r="B9" s="31"/>
      <c r="C9" s="33"/>
      <c r="D9" s="33"/>
      <c r="E9" s="35"/>
      <c r="F9" s="33"/>
      <c r="G9" s="35"/>
    </row>
    <row r="10" spans="1:7">
      <c r="A10" s="13"/>
      <c r="B10" s="37" t="s">
        <v>174</v>
      </c>
      <c r="C10" s="37" t="s">
        <v>167</v>
      </c>
      <c r="D10" s="47">
        <v>4</v>
      </c>
      <c r="E10" s="41"/>
      <c r="F10" s="47">
        <v>10</v>
      </c>
      <c r="G10" s="41"/>
    </row>
    <row r="11" spans="1:7">
      <c r="A11" s="13"/>
      <c r="B11" s="36"/>
      <c r="C11" s="52"/>
      <c r="D11" s="54"/>
      <c r="E11" s="56"/>
      <c r="F11" s="54"/>
      <c r="G11" s="56"/>
    </row>
    <row r="12" spans="1:7">
      <c r="A12" s="13"/>
      <c r="B12" s="57">
        <v>2014</v>
      </c>
      <c r="C12" s="42">
        <v>12</v>
      </c>
      <c r="D12" s="42"/>
      <c r="E12" s="34"/>
      <c r="F12" s="42">
        <v>17</v>
      </c>
      <c r="G12" s="34"/>
    </row>
    <row r="13" spans="1:7">
      <c r="A13" s="13"/>
      <c r="B13" s="57"/>
      <c r="C13" s="42"/>
      <c r="D13" s="42"/>
      <c r="E13" s="34"/>
      <c r="F13" s="42"/>
      <c r="G13" s="34"/>
    </row>
    <row r="14" spans="1:7">
      <c r="A14" s="13"/>
      <c r="B14" s="36">
        <v>2015</v>
      </c>
      <c r="C14" s="50">
        <v>11</v>
      </c>
      <c r="D14" s="50"/>
      <c r="E14" s="40"/>
      <c r="F14" s="50">
        <v>15</v>
      </c>
      <c r="G14" s="40"/>
    </row>
    <row r="15" spans="1:7">
      <c r="A15" s="13"/>
      <c r="B15" s="36"/>
      <c r="C15" s="50"/>
      <c r="D15" s="50"/>
      <c r="E15" s="40"/>
      <c r="F15" s="50"/>
      <c r="G15" s="40"/>
    </row>
    <row r="16" spans="1:7">
      <c r="A16" s="13"/>
      <c r="B16" s="57">
        <v>2016</v>
      </c>
      <c r="C16" s="42">
        <v>11</v>
      </c>
      <c r="D16" s="42"/>
      <c r="E16" s="34"/>
      <c r="F16" s="42">
        <v>12</v>
      </c>
      <c r="G16" s="34"/>
    </row>
    <row r="17" spans="1:7">
      <c r="A17" s="13"/>
      <c r="B17" s="57"/>
      <c r="C17" s="42"/>
      <c r="D17" s="42"/>
      <c r="E17" s="34"/>
      <c r="F17" s="42"/>
      <c r="G17" s="34"/>
    </row>
    <row r="18" spans="1:7">
      <c r="A18" s="13"/>
      <c r="B18" s="36">
        <v>2017</v>
      </c>
      <c r="C18" s="50">
        <v>11</v>
      </c>
      <c r="D18" s="50"/>
      <c r="E18" s="40"/>
      <c r="F18" s="50">
        <v>9</v>
      </c>
      <c r="G18" s="40"/>
    </row>
    <row r="19" spans="1:7">
      <c r="A19" s="13"/>
      <c r="B19" s="36"/>
      <c r="C19" s="50"/>
      <c r="D19" s="50"/>
      <c r="E19" s="40"/>
      <c r="F19" s="50"/>
      <c r="G19" s="40"/>
    </row>
    <row r="20" spans="1:7">
      <c r="A20" s="13"/>
      <c r="B20" s="57" t="s">
        <v>267</v>
      </c>
      <c r="C20" s="42">
        <v>40</v>
      </c>
      <c r="D20" s="42"/>
      <c r="E20" s="34"/>
      <c r="F20" s="42">
        <v>107</v>
      </c>
      <c r="G20" s="34"/>
    </row>
    <row r="21" spans="1:7" ht="15.75" thickBot="1">
      <c r="A21" s="13"/>
      <c r="B21" s="57"/>
      <c r="C21" s="43"/>
      <c r="D21" s="43"/>
      <c r="E21" s="35"/>
      <c r="F21" s="43"/>
      <c r="G21" s="35"/>
    </row>
    <row r="22" spans="1:7">
      <c r="A22" s="13"/>
      <c r="B22" s="44" t="s">
        <v>137</v>
      </c>
      <c r="C22" s="37" t="s">
        <v>167</v>
      </c>
      <c r="D22" s="47">
        <v>89</v>
      </c>
      <c r="E22" s="41"/>
      <c r="F22" s="47">
        <v>170</v>
      </c>
      <c r="G22" s="41"/>
    </row>
    <row r="23" spans="1:7" ht="15.75" thickBot="1">
      <c r="A23" s="13"/>
      <c r="B23" s="45"/>
      <c r="C23" s="46"/>
      <c r="D23" s="48"/>
      <c r="E23" s="49"/>
      <c r="F23" s="48"/>
      <c r="G23" s="49"/>
    </row>
  </sheetData>
  <mergeCells count="50">
    <mergeCell ref="G22:G23"/>
    <mergeCell ref="A1:A2"/>
    <mergeCell ref="B1:G1"/>
    <mergeCell ref="B2:G2"/>
    <mergeCell ref="B3:G3"/>
    <mergeCell ref="A4:A23"/>
    <mergeCell ref="B4:G4"/>
    <mergeCell ref="B5:G5"/>
    <mergeCell ref="B20:B21"/>
    <mergeCell ref="C20:D21"/>
    <mergeCell ref="E20:E21"/>
    <mergeCell ref="F20:F21"/>
    <mergeCell ref="G20:G21"/>
    <mergeCell ref="B22:B23"/>
    <mergeCell ref="C22:C23"/>
    <mergeCell ref="D22:D23"/>
    <mergeCell ref="E22:E23"/>
    <mergeCell ref="F22:F23"/>
    <mergeCell ref="B16:B17"/>
    <mergeCell ref="C16:D17"/>
    <mergeCell ref="E16:E17"/>
    <mergeCell ref="F16:F17"/>
    <mergeCell ref="G16:G17"/>
    <mergeCell ref="B18:B19"/>
    <mergeCell ref="C18:D19"/>
    <mergeCell ref="E18:E19"/>
    <mergeCell ref="F18:F19"/>
    <mergeCell ref="G18:G19"/>
    <mergeCell ref="B12:B13"/>
    <mergeCell ref="C12:D13"/>
    <mergeCell ref="E12:E13"/>
    <mergeCell ref="F12:F13"/>
    <mergeCell ref="G12:G13"/>
    <mergeCell ref="B14:B15"/>
    <mergeCell ref="C14:D15"/>
    <mergeCell ref="E14:E15"/>
    <mergeCell ref="F14:F15"/>
    <mergeCell ref="G14:G15"/>
    <mergeCell ref="B10:B11"/>
    <mergeCell ref="C10:C11"/>
    <mergeCell ref="D10:D11"/>
    <mergeCell ref="E10:E11"/>
    <mergeCell ref="F10:F11"/>
    <mergeCell ref="G10:G11"/>
    <mergeCell ref="B6:G6"/>
    <mergeCell ref="B8:B9"/>
    <mergeCell ref="C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2" bestFit="1" customWidth="1"/>
    <col min="4" max="4" width="4" bestFit="1" customWidth="1"/>
    <col min="6" max="6" width="12.140625" bestFit="1" customWidth="1"/>
    <col min="8" max="8" width="9.85546875" bestFit="1" customWidth="1"/>
    <col min="10" max="10" width="11.85546875" bestFit="1" customWidth="1"/>
  </cols>
  <sheetData>
    <row r="1" spans="1:11" ht="15" customHeight="1">
      <c r="A1" s="6" t="s">
        <v>613</v>
      </c>
      <c r="B1" s="6" t="s">
        <v>69</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614</v>
      </c>
      <c r="B3" s="58" t="s">
        <v>4</v>
      </c>
      <c r="C3" s="58"/>
      <c r="D3" s="58"/>
      <c r="E3" s="58"/>
      <c r="F3" s="58"/>
      <c r="G3" s="58"/>
      <c r="H3" s="58"/>
      <c r="I3" s="58"/>
      <c r="J3" s="58"/>
      <c r="K3" s="58"/>
    </row>
    <row r="4" spans="1:11" ht="15" customHeight="1">
      <c r="A4" s="13" t="s">
        <v>615</v>
      </c>
      <c r="B4" s="58" t="s">
        <v>4</v>
      </c>
      <c r="C4" s="58"/>
      <c r="D4" s="58"/>
      <c r="E4" s="58"/>
      <c r="F4" s="58"/>
      <c r="G4" s="58"/>
      <c r="H4" s="58"/>
      <c r="I4" s="58"/>
      <c r="J4" s="58"/>
      <c r="K4" s="58"/>
    </row>
    <row r="5" spans="1:11">
      <c r="A5" s="13"/>
      <c r="B5" s="57" t="s">
        <v>287</v>
      </c>
      <c r="C5" s="57"/>
      <c r="D5" s="57"/>
      <c r="E5" s="57"/>
      <c r="F5" s="57"/>
      <c r="G5" s="57"/>
      <c r="H5" s="57"/>
      <c r="I5" s="57"/>
      <c r="J5" s="57"/>
      <c r="K5" s="57"/>
    </row>
    <row r="6" spans="1:11">
      <c r="A6" s="13"/>
      <c r="B6" s="25"/>
      <c r="C6" s="25"/>
      <c r="D6" s="25"/>
      <c r="E6" s="25"/>
      <c r="F6" s="25"/>
      <c r="G6" s="25"/>
      <c r="H6" s="25"/>
      <c r="I6" s="25"/>
      <c r="J6" s="25"/>
      <c r="K6" s="25"/>
    </row>
    <row r="7" spans="1:11" ht="15.75" thickBot="1">
      <c r="A7" s="13"/>
      <c r="B7" s="14"/>
      <c r="C7" s="14"/>
      <c r="D7" s="14"/>
      <c r="E7" s="14"/>
      <c r="F7" s="14"/>
      <c r="G7" s="14"/>
      <c r="H7" s="14"/>
      <c r="I7" s="14"/>
      <c r="J7" s="14"/>
      <c r="K7" s="14"/>
    </row>
    <row r="8" spans="1:11" ht="15.75" thickTop="1">
      <c r="A8" s="13"/>
      <c r="B8" s="26"/>
      <c r="C8" s="26"/>
      <c r="D8" s="26"/>
      <c r="E8" s="26"/>
      <c r="F8" s="28" t="s">
        <v>288</v>
      </c>
      <c r="G8" s="28"/>
      <c r="H8" s="28"/>
      <c r="I8" s="28"/>
      <c r="J8" s="28"/>
      <c r="K8" s="26"/>
    </row>
    <row r="9" spans="1:11" ht="15.75" thickBot="1">
      <c r="A9" s="13"/>
      <c r="B9" s="27"/>
      <c r="C9" s="35"/>
      <c r="D9" s="35"/>
      <c r="E9" s="35"/>
      <c r="F9" s="33" t="s">
        <v>289</v>
      </c>
      <c r="G9" s="33"/>
      <c r="H9" s="33"/>
      <c r="I9" s="33"/>
      <c r="J9" s="33"/>
      <c r="K9" s="35"/>
    </row>
    <row r="10" spans="1:11">
      <c r="A10" s="13"/>
      <c r="B10" s="30" t="s">
        <v>165</v>
      </c>
      <c r="C10" s="85" t="s">
        <v>137</v>
      </c>
      <c r="D10" s="85"/>
      <c r="E10" s="60"/>
      <c r="F10" s="17" t="s">
        <v>290</v>
      </c>
      <c r="G10" s="60"/>
      <c r="H10" s="17" t="s">
        <v>296</v>
      </c>
      <c r="I10" s="60"/>
      <c r="J10" s="17" t="s">
        <v>296</v>
      </c>
      <c r="K10" s="60"/>
    </row>
    <row r="11" spans="1:11">
      <c r="A11" s="13"/>
      <c r="B11" s="30"/>
      <c r="C11" s="32"/>
      <c r="D11" s="32"/>
      <c r="E11" s="34"/>
      <c r="F11" s="17" t="s">
        <v>291</v>
      </c>
      <c r="G11" s="34"/>
      <c r="H11" s="17" t="s">
        <v>297</v>
      </c>
      <c r="I11" s="34"/>
      <c r="J11" s="17" t="s">
        <v>301</v>
      </c>
      <c r="K11" s="34"/>
    </row>
    <row r="12" spans="1:11">
      <c r="A12" s="13"/>
      <c r="B12" s="30"/>
      <c r="C12" s="32"/>
      <c r="D12" s="32"/>
      <c r="E12" s="34"/>
      <c r="F12" s="17" t="s">
        <v>292</v>
      </c>
      <c r="G12" s="34"/>
      <c r="H12" s="17" t="s">
        <v>298</v>
      </c>
      <c r="I12" s="34"/>
      <c r="J12" s="17" t="s">
        <v>299</v>
      </c>
      <c r="K12" s="34"/>
    </row>
    <row r="13" spans="1:11">
      <c r="A13" s="13"/>
      <c r="B13" s="30"/>
      <c r="C13" s="32"/>
      <c r="D13" s="32"/>
      <c r="E13" s="34"/>
      <c r="F13" s="17" t="s">
        <v>293</v>
      </c>
      <c r="G13" s="34"/>
      <c r="H13" s="17" t="s">
        <v>299</v>
      </c>
      <c r="I13" s="34"/>
      <c r="J13" s="17" t="s">
        <v>302</v>
      </c>
      <c r="K13" s="34"/>
    </row>
    <row r="14" spans="1:11">
      <c r="A14" s="13"/>
      <c r="B14" s="30"/>
      <c r="C14" s="32"/>
      <c r="D14" s="32"/>
      <c r="E14" s="34"/>
      <c r="F14" s="17" t="s">
        <v>294</v>
      </c>
      <c r="G14" s="34"/>
      <c r="H14" s="17" t="s">
        <v>300</v>
      </c>
      <c r="I14" s="34"/>
      <c r="J14" s="4"/>
      <c r="K14" s="34"/>
    </row>
    <row r="15" spans="1:11" ht="15.75" thickBot="1">
      <c r="A15" s="13"/>
      <c r="B15" s="31"/>
      <c r="C15" s="33"/>
      <c r="D15" s="33"/>
      <c r="E15" s="35"/>
      <c r="F15" s="65" t="s">
        <v>295</v>
      </c>
      <c r="G15" s="35"/>
      <c r="H15" s="84"/>
      <c r="I15" s="35"/>
      <c r="J15" s="84"/>
      <c r="K15" s="35"/>
    </row>
    <row r="16" spans="1:11">
      <c r="A16" s="13"/>
      <c r="B16" s="37" t="s">
        <v>28</v>
      </c>
      <c r="C16" s="41"/>
      <c r="D16" s="41"/>
      <c r="E16" s="41"/>
      <c r="F16" s="41"/>
      <c r="G16" s="41"/>
      <c r="H16" s="41"/>
      <c r="I16" s="41"/>
      <c r="J16" s="41"/>
      <c r="K16" s="41"/>
    </row>
    <row r="17" spans="1:11">
      <c r="A17" s="13"/>
      <c r="B17" s="52"/>
      <c r="C17" s="56"/>
      <c r="D17" s="56"/>
      <c r="E17" s="56"/>
      <c r="F17" s="56"/>
      <c r="G17" s="56"/>
      <c r="H17" s="56"/>
      <c r="I17" s="56"/>
      <c r="J17" s="56"/>
      <c r="K17" s="56"/>
    </row>
    <row r="18" spans="1:11">
      <c r="A18" s="13"/>
      <c r="B18" s="78" t="s">
        <v>303</v>
      </c>
      <c r="C18" s="57" t="s">
        <v>167</v>
      </c>
      <c r="D18" s="42">
        <v>295</v>
      </c>
      <c r="E18" s="34"/>
      <c r="F18" s="42">
        <v>295</v>
      </c>
      <c r="G18" s="34"/>
      <c r="H18" s="42" t="s">
        <v>185</v>
      </c>
      <c r="I18" s="34"/>
      <c r="J18" s="42" t="s">
        <v>185</v>
      </c>
      <c r="K18" s="34"/>
    </row>
    <row r="19" spans="1:11">
      <c r="A19" s="13"/>
      <c r="B19" s="78"/>
      <c r="C19" s="57"/>
      <c r="D19" s="42"/>
      <c r="E19" s="34"/>
      <c r="F19" s="42"/>
      <c r="G19" s="34"/>
      <c r="H19" s="42"/>
      <c r="I19" s="34"/>
      <c r="J19" s="42"/>
      <c r="K19" s="34"/>
    </row>
    <row r="20" spans="1:11">
      <c r="A20" s="13"/>
      <c r="B20" s="36" t="s">
        <v>43</v>
      </c>
      <c r="C20" s="40"/>
      <c r="D20" s="40"/>
      <c r="E20" s="40"/>
      <c r="F20" s="40"/>
      <c r="G20" s="40"/>
      <c r="H20" s="40"/>
      <c r="I20" s="40"/>
      <c r="J20" s="40"/>
      <c r="K20" s="40"/>
    </row>
    <row r="21" spans="1:11">
      <c r="A21" s="13"/>
      <c r="B21" s="36"/>
      <c r="C21" s="40"/>
      <c r="D21" s="40"/>
      <c r="E21" s="40"/>
      <c r="F21" s="40"/>
      <c r="G21" s="40"/>
      <c r="H21" s="40"/>
      <c r="I21" s="40"/>
      <c r="J21" s="40"/>
      <c r="K21" s="40"/>
    </row>
    <row r="22" spans="1:11">
      <c r="A22" s="13"/>
      <c r="B22" s="78" t="s">
        <v>304</v>
      </c>
      <c r="C22" s="42">
        <v>300</v>
      </c>
      <c r="D22" s="42"/>
      <c r="E22" s="34"/>
      <c r="F22" s="42" t="s">
        <v>185</v>
      </c>
      <c r="G22" s="34"/>
      <c r="H22" s="42">
        <v>300</v>
      </c>
      <c r="I22" s="34"/>
      <c r="J22" s="42" t="s">
        <v>185</v>
      </c>
      <c r="K22" s="34"/>
    </row>
    <row r="23" spans="1:11">
      <c r="A23" s="13"/>
      <c r="B23" s="78"/>
      <c r="C23" s="42"/>
      <c r="D23" s="42"/>
      <c r="E23" s="34"/>
      <c r="F23" s="42"/>
      <c r="G23" s="34"/>
      <c r="H23" s="42"/>
      <c r="I23" s="34"/>
      <c r="J23" s="42"/>
      <c r="K23" s="34"/>
    </row>
    <row r="24" spans="1:11">
      <c r="A24" s="13"/>
      <c r="B24" s="36" t="s">
        <v>305</v>
      </c>
      <c r="C24" s="40"/>
      <c r="D24" s="40"/>
      <c r="E24" s="40"/>
      <c r="F24" s="40"/>
      <c r="G24" s="40"/>
      <c r="H24" s="40"/>
      <c r="I24" s="40"/>
      <c r="J24" s="40"/>
      <c r="K24" s="40"/>
    </row>
    <row r="25" spans="1:11">
      <c r="A25" s="13"/>
      <c r="B25" s="36"/>
      <c r="C25" s="40"/>
      <c r="D25" s="40"/>
      <c r="E25" s="40"/>
      <c r="F25" s="40"/>
      <c r="G25" s="40"/>
      <c r="H25" s="40"/>
      <c r="I25" s="40"/>
      <c r="J25" s="40"/>
      <c r="K25" s="40"/>
    </row>
    <row r="26" spans="1:11">
      <c r="A26" s="13"/>
      <c r="B26" s="78" t="s">
        <v>304</v>
      </c>
      <c r="C26" s="72">
        <v>3501</v>
      </c>
      <c r="D26" s="72"/>
      <c r="E26" s="34"/>
      <c r="F26" s="42" t="s">
        <v>185</v>
      </c>
      <c r="G26" s="34"/>
      <c r="H26" s="72">
        <v>3501</v>
      </c>
      <c r="I26" s="34"/>
      <c r="J26" s="42" t="s">
        <v>185</v>
      </c>
      <c r="K26" s="34"/>
    </row>
    <row r="27" spans="1:11" ht="15.75" thickBot="1">
      <c r="A27" s="13"/>
      <c r="B27" s="79"/>
      <c r="C27" s="74"/>
      <c r="D27" s="74"/>
      <c r="E27" s="35"/>
      <c r="F27" s="43"/>
      <c r="G27" s="35"/>
      <c r="H27" s="74"/>
      <c r="I27" s="35"/>
      <c r="J27" s="43"/>
      <c r="K27" s="35"/>
    </row>
    <row r="28" spans="1:11">
      <c r="A28" s="13"/>
      <c r="B28" s="86"/>
      <c r="C28" s="86"/>
      <c r="D28" s="86"/>
      <c r="E28" s="86"/>
      <c r="F28" s="86"/>
      <c r="G28" s="86"/>
      <c r="H28" s="86"/>
      <c r="I28" s="86"/>
      <c r="J28" s="86"/>
      <c r="K28" s="86"/>
    </row>
    <row r="29" spans="1:11" ht="15.75" thickBot="1">
      <c r="A29" s="13"/>
      <c r="B29" s="14"/>
      <c r="C29" s="14"/>
      <c r="D29" s="14"/>
      <c r="E29" s="14"/>
      <c r="F29" s="14"/>
      <c r="G29" s="14"/>
      <c r="H29" s="14"/>
      <c r="I29" s="14"/>
      <c r="J29" s="14"/>
      <c r="K29" s="14"/>
    </row>
    <row r="30" spans="1:11" ht="15.75" thickTop="1">
      <c r="A30" s="13"/>
      <c r="B30" s="26"/>
      <c r="C30" s="26"/>
      <c r="D30" s="26"/>
      <c r="E30" s="26"/>
      <c r="F30" s="28" t="s">
        <v>288</v>
      </c>
      <c r="G30" s="28"/>
      <c r="H30" s="28"/>
      <c r="I30" s="28"/>
      <c r="J30" s="28"/>
      <c r="K30" s="26"/>
    </row>
    <row r="31" spans="1:11" ht="15.75" thickBot="1">
      <c r="A31" s="13"/>
      <c r="B31" s="27"/>
      <c r="C31" s="35"/>
      <c r="D31" s="35"/>
      <c r="E31" s="35"/>
      <c r="F31" s="33" t="s">
        <v>306</v>
      </c>
      <c r="G31" s="33"/>
      <c r="H31" s="33"/>
      <c r="I31" s="33"/>
      <c r="J31" s="33"/>
      <c r="K31" s="35"/>
    </row>
    <row r="32" spans="1:11">
      <c r="A32" s="13"/>
      <c r="B32" s="30" t="s">
        <v>165</v>
      </c>
      <c r="C32" s="85" t="s">
        <v>137</v>
      </c>
      <c r="D32" s="85"/>
      <c r="E32" s="60"/>
      <c r="F32" s="17" t="s">
        <v>290</v>
      </c>
      <c r="G32" s="60"/>
      <c r="H32" s="17" t="s">
        <v>296</v>
      </c>
      <c r="I32" s="60"/>
      <c r="J32" s="17" t="s">
        <v>296</v>
      </c>
      <c r="K32" s="60"/>
    </row>
    <row r="33" spans="1:11">
      <c r="A33" s="13"/>
      <c r="B33" s="30"/>
      <c r="C33" s="32"/>
      <c r="D33" s="32"/>
      <c r="E33" s="34"/>
      <c r="F33" s="17" t="s">
        <v>291</v>
      </c>
      <c r="G33" s="34"/>
      <c r="H33" s="17" t="s">
        <v>297</v>
      </c>
      <c r="I33" s="34"/>
      <c r="J33" s="17" t="s">
        <v>301</v>
      </c>
      <c r="K33" s="34"/>
    </row>
    <row r="34" spans="1:11">
      <c r="A34" s="13"/>
      <c r="B34" s="30"/>
      <c r="C34" s="32"/>
      <c r="D34" s="32"/>
      <c r="E34" s="34"/>
      <c r="F34" s="17" t="s">
        <v>292</v>
      </c>
      <c r="G34" s="34"/>
      <c r="H34" s="17" t="s">
        <v>298</v>
      </c>
      <c r="I34" s="34"/>
      <c r="J34" s="17" t="s">
        <v>299</v>
      </c>
      <c r="K34" s="34"/>
    </row>
    <row r="35" spans="1:11">
      <c r="A35" s="13"/>
      <c r="B35" s="30"/>
      <c r="C35" s="32"/>
      <c r="D35" s="32"/>
      <c r="E35" s="34"/>
      <c r="F35" s="17" t="s">
        <v>293</v>
      </c>
      <c r="G35" s="34"/>
      <c r="H35" s="17" t="s">
        <v>299</v>
      </c>
      <c r="I35" s="34"/>
      <c r="J35" s="17" t="s">
        <v>302</v>
      </c>
      <c r="K35" s="34"/>
    </row>
    <row r="36" spans="1:11">
      <c r="A36" s="13"/>
      <c r="B36" s="30"/>
      <c r="C36" s="32"/>
      <c r="D36" s="32"/>
      <c r="E36" s="34"/>
      <c r="F36" s="17" t="s">
        <v>294</v>
      </c>
      <c r="G36" s="34"/>
      <c r="H36" s="17" t="s">
        <v>300</v>
      </c>
      <c r="I36" s="34"/>
      <c r="J36" s="4"/>
      <c r="K36" s="34"/>
    </row>
    <row r="37" spans="1:11" ht="15.75" thickBot="1">
      <c r="A37" s="13"/>
      <c r="B37" s="31"/>
      <c r="C37" s="33"/>
      <c r="D37" s="33"/>
      <c r="E37" s="35"/>
      <c r="F37" s="65" t="s">
        <v>295</v>
      </c>
      <c r="G37" s="35"/>
      <c r="H37" s="84"/>
      <c r="I37" s="35"/>
      <c r="J37" s="84"/>
      <c r="K37" s="35"/>
    </row>
    <row r="38" spans="1:11">
      <c r="A38" s="13"/>
      <c r="B38" s="37" t="s">
        <v>28</v>
      </c>
      <c r="C38" s="41"/>
      <c r="D38" s="41"/>
      <c r="E38" s="41"/>
      <c r="F38" s="41"/>
      <c r="G38" s="41"/>
      <c r="H38" s="41"/>
      <c r="I38" s="41"/>
      <c r="J38" s="41"/>
      <c r="K38" s="41"/>
    </row>
    <row r="39" spans="1:11">
      <c r="A39" s="13"/>
      <c r="B39" s="52"/>
      <c r="C39" s="56"/>
      <c r="D39" s="56"/>
      <c r="E39" s="56"/>
      <c r="F39" s="56"/>
      <c r="G39" s="56"/>
      <c r="H39" s="56"/>
      <c r="I39" s="56"/>
      <c r="J39" s="56"/>
      <c r="K39" s="56"/>
    </row>
    <row r="40" spans="1:11">
      <c r="A40" s="13"/>
      <c r="B40" s="78" t="s">
        <v>303</v>
      </c>
      <c r="C40" s="57" t="s">
        <v>167</v>
      </c>
      <c r="D40" s="42">
        <v>424</v>
      </c>
      <c r="E40" s="34"/>
      <c r="F40" s="42">
        <v>424</v>
      </c>
      <c r="G40" s="34"/>
      <c r="H40" s="42" t="s">
        <v>185</v>
      </c>
      <c r="I40" s="34"/>
      <c r="J40" s="42" t="s">
        <v>185</v>
      </c>
      <c r="K40" s="34"/>
    </row>
    <row r="41" spans="1:11">
      <c r="A41" s="13"/>
      <c r="B41" s="78"/>
      <c r="C41" s="57"/>
      <c r="D41" s="42"/>
      <c r="E41" s="34"/>
      <c r="F41" s="42"/>
      <c r="G41" s="34"/>
      <c r="H41" s="42"/>
      <c r="I41" s="34"/>
      <c r="J41" s="42"/>
      <c r="K41" s="34"/>
    </row>
    <row r="42" spans="1:11">
      <c r="A42" s="13"/>
      <c r="B42" s="44" t="s">
        <v>307</v>
      </c>
      <c r="C42" s="50">
        <v>1</v>
      </c>
      <c r="D42" s="50"/>
      <c r="E42" s="40"/>
      <c r="F42" s="50" t="s">
        <v>185</v>
      </c>
      <c r="G42" s="40"/>
      <c r="H42" s="50">
        <v>1</v>
      </c>
      <c r="I42" s="40"/>
      <c r="J42" s="50" t="s">
        <v>185</v>
      </c>
      <c r="K42" s="40"/>
    </row>
    <row r="43" spans="1:11">
      <c r="A43" s="13"/>
      <c r="B43" s="44"/>
      <c r="C43" s="50"/>
      <c r="D43" s="50"/>
      <c r="E43" s="40"/>
      <c r="F43" s="50"/>
      <c r="G43" s="40"/>
      <c r="H43" s="50"/>
      <c r="I43" s="40"/>
      <c r="J43" s="50"/>
      <c r="K43" s="40"/>
    </row>
    <row r="44" spans="1:11">
      <c r="A44" s="13"/>
      <c r="B44" s="57" t="s">
        <v>43</v>
      </c>
      <c r="C44" s="34"/>
      <c r="D44" s="34"/>
      <c r="E44" s="34"/>
      <c r="F44" s="34"/>
      <c r="G44" s="34"/>
      <c r="H44" s="34"/>
      <c r="I44" s="34"/>
      <c r="J44" s="34"/>
      <c r="K44" s="34"/>
    </row>
    <row r="45" spans="1:11">
      <c r="A45" s="13"/>
      <c r="B45" s="57"/>
      <c r="C45" s="34"/>
      <c r="D45" s="34"/>
      <c r="E45" s="34"/>
      <c r="F45" s="34"/>
      <c r="G45" s="34"/>
      <c r="H45" s="34"/>
      <c r="I45" s="34"/>
      <c r="J45" s="34"/>
      <c r="K45" s="34"/>
    </row>
    <row r="46" spans="1:11">
      <c r="A46" s="13"/>
      <c r="B46" s="44" t="s">
        <v>307</v>
      </c>
      <c r="C46" s="50">
        <v>13</v>
      </c>
      <c r="D46" s="50"/>
      <c r="E46" s="40"/>
      <c r="F46" s="50" t="s">
        <v>185</v>
      </c>
      <c r="G46" s="40"/>
      <c r="H46" s="50">
        <v>13</v>
      </c>
      <c r="I46" s="40"/>
      <c r="J46" s="50" t="s">
        <v>185</v>
      </c>
      <c r="K46" s="40"/>
    </row>
    <row r="47" spans="1:11">
      <c r="A47" s="13"/>
      <c r="B47" s="44"/>
      <c r="C47" s="50"/>
      <c r="D47" s="50"/>
      <c r="E47" s="40"/>
      <c r="F47" s="50"/>
      <c r="G47" s="40"/>
      <c r="H47" s="50"/>
      <c r="I47" s="40"/>
      <c r="J47" s="50"/>
      <c r="K47" s="40"/>
    </row>
    <row r="48" spans="1:11">
      <c r="A48" s="13"/>
      <c r="B48" s="57" t="s">
        <v>305</v>
      </c>
      <c r="C48" s="34"/>
      <c r="D48" s="34"/>
      <c r="E48" s="34"/>
      <c r="F48" s="34"/>
      <c r="G48" s="34"/>
      <c r="H48" s="34"/>
      <c r="I48" s="34"/>
      <c r="J48" s="34"/>
      <c r="K48" s="34"/>
    </row>
    <row r="49" spans="1:11">
      <c r="A49" s="13"/>
      <c r="B49" s="57"/>
      <c r="C49" s="34"/>
      <c r="D49" s="34"/>
      <c r="E49" s="34"/>
      <c r="F49" s="34"/>
      <c r="G49" s="34"/>
      <c r="H49" s="34"/>
      <c r="I49" s="34"/>
      <c r="J49" s="34"/>
      <c r="K49" s="34"/>
    </row>
    <row r="50" spans="1:11">
      <c r="A50" s="13"/>
      <c r="B50" s="44" t="s">
        <v>304</v>
      </c>
      <c r="C50" s="38">
        <v>3626</v>
      </c>
      <c r="D50" s="38"/>
      <c r="E50" s="40"/>
      <c r="F50" s="50" t="s">
        <v>185</v>
      </c>
      <c r="G50" s="40"/>
      <c r="H50" s="38">
        <v>3626</v>
      </c>
      <c r="I50" s="40"/>
      <c r="J50" s="50" t="s">
        <v>185</v>
      </c>
      <c r="K50" s="40"/>
    </row>
    <row r="51" spans="1:11" ht="15.75" thickBot="1">
      <c r="A51" s="13"/>
      <c r="B51" s="45"/>
      <c r="C51" s="64"/>
      <c r="D51" s="64"/>
      <c r="E51" s="49"/>
      <c r="F51" s="48"/>
      <c r="G51" s="49"/>
      <c r="H51" s="64"/>
      <c r="I51" s="49"/>
      <c r="J51" s="48"/>
      <c r="K51" s="49"/>
    </row>
  </sheetData>
  <mergeCells count="130">
    <mergeCell ref="K50:K51"/>
    <mergeCell ref="A1:A2"/>
    <mergeCell ref="B1:K1"/>
    <mergeCell ref="B2:K2"/>
    <mergeCell ref="B3:K3"/>
    <mergeCell ref="A4:A51"/>
    <mergeCell ref="B4:K4"/>
    <mergeCell ref="B5:K5"/>
    <mergeCell ref="J48:J49"/>
    <mergeCell ref="K48:K49"/>
    <mergeCell ref="B50:B51"/>
    <mergeCell ref="C50:D51"/>
    <mergeCell ref="E50:E51"/>
    <mergeCell ref="F50:F51"/>
    <mergeCell ref="G50:G51"/>
    <mergeCell ref="H50:H51"/>
    <mergeCell ref="I50:I51"/>
    <mergeCell ref="J50:J51"/>
    <mergeCell ref="I46:I47"/>
    <mergeCell ref="J46:J47"/>
    <mergeCell ref="K46:K47"/>
    <mergeCell ref="B48:B49"/>
    <mergeCell ref="C48:D49"/>
    <mergeCell ref="E48:E49"/>
    <mergeCell ref="F48:F49"/>
    <mergeCell ref="G48:G49"/>
    <mergeCell ref="H48:H49"/>
    <mergeCell ref="I48:I49"/>
    <mergeCell ref="B46:B47"/>
    <mergeCell ref="C46:D47"/>
    <mergeCell ref="E46:E47"/>
    <mergeCell ref="F46:F47"/>
    <mergeCell ref="G46:G47"/>
    <mergeCell ref="H46:H47"/>
    <mergeCell ref="H42:H43"/>
    <mergeCell ref="I42:I43"/>
    <mergeCell ref="J42:J43"/>
    <mergeCell ref="K42:K43"/>
    <mergeCell ref="B44:B45"/>
    <mergeCell ref="C44:E45"/>
    <mergeCell ref="F44:G45"/>
    <mergeCell ref="H44:I45"/>
    <mergeCell ref="J44:K45"/>
    <mergeCell ref="G40:G41"/>
    <mergeCell ref="H40:H41"/>
    <mergeCell ref="I40:I41"/>
    <mergeCell ref="J40:J41"/>
    <mergeCell ref="K40:K41"/>
    <mergeCell ref="B42:B43"/>
    <mergeCell ref="C42:D43"/>
    <mergeCell ref="E42:E43"/>
    <mergeCell ref="F42:F43"/>
    <mergeCell ref="G42:G43"/>
    <mergeCell ref="B38:B39"/>
    <mergeCell ref="C38:E39"/>
    <mergeCell ref="F38:G39"/>
    <mergeCell ref="H38:I39"/>
    <mergeCell ref="J38:K39"/>
    <mergeCell ref="B40:B41"/>
    <mergeCell ref="C40:C41"/>
    <mergeCell ref="D40:D41"/>
    <mergeCell ref="E40:E41"/>
    <mergeCell ref="F40:F41"/>
    <mergeCell ref="B32:B37"/>
    <mergeCell ref="C32:D37"/>
    <mergeCell ref="E32:E37"/>
    <mergeCell ref="G32:G37"/>
    <mergeCell ref="I32:I37"/>
    <mergeCell ref="K32:K37"/>
    <mergeCell ref="I26:I27"/>
    <mergeCell ref="J26:J27"/>
    <mergeCell ref="K26:K27"/>
    <mergeCell ref="B28:K28"/>
    <mergeCell ref="B30:B31"/>
    <mergeCell ref="C30:E31"/>
    <mergeCell ref="F30:J30"/>
    <mergeCell ref="F31:J31"/>
    <mergeCell ref="K30:K31"/>
    <mergeCell ref="B26:B27"/>
    <mergeCell ref="C26:D27"/>
    <mergeCell ref="E26:E27"/>
    <mergeCell ref="F26:F27"/>
    <mergeCell ref="G26:G27"/>
    <mergeCell ref="H26:H27"/>
    <mergeCell ref="I22:I23"/>
    <mergeCell ref="J22:J23"/>
    <mergeCell ref="K22:K23"/>
    <mergeCell ref="B24:B25"/>
    <mergeCell ref="C24:E25"/>
    <mergeCell ref="F24:G25"/>
    <mergeCell ref="H24:I25"/>
    <mergeCell ref="J24:K25"/>
    <mergeCell ref="B22:B23"/>
    <mergeCell ref="C22:D23"/>
    <mergeCell ref="E22:E23"/>
    <mergeCell ref="F22:F23"/>
    <mergeCell ref="G22:G23"/>
    <mergeCell ref="H22:H23"/>
    <mergeCell ref="G18:G19"/>
    <mergeCell ref="H18:H19"/>
    <mergeCell ref="I18:I19"/>
    <mergeCell ref="J18:J19"/>
    <mergeCell ref="K18:K19"/>
    <mergeCell ref="B20:B21"/>
    <mergeCell ref="C20:E21"/>
    <mergeCell ref="F20:G21"/>
    <mergeCell ref="H20:I21"/>
    <mergeCell ref="J20:K21"/>
    <mergeCell ref="B16:B17"/>
    <mergeCell ref="C16:E17"/>
    <mergeCell ref="F16:G17"/>
    <mergeCell ref="H16:I17"/>
    <mergeCell ref="J16:K17"/>
    <mergeCell ref="B18:B19"/>
    <mergeCell ref="C18:C19"/>
    <mergeCell ref="D18:D19"/>
    <mergeCell ref="E18:E19"/>
    <mergeCell ref="F18:F19"/>
    <mergeCell ref="B10:B15"/>
    <mergeCell ref="C10:D15"/>
    <mergeCell ref="E10:E15"/>
    <mergeCell ref="G10:G15"/>
    <mergeCell ref="I10:I15"/>
    <mergeCell ref="K10:K15"/>
    <mergeCell ref="B6:K6"/>
    <mergeCell ref="B8:B9"/>
    <mergeCell ref="C8:E9"/>
    <mergeCell ref="F8:J8"/>
    <mergeCell ref="F9: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2</v>
      </c>
      <c r="B1" s="6" t="s">
        <v>2</v>
      </c>
      <c r="C1" s="6" t="s">
        <v>27</v>
      </c>
    </row>
    <row r="2" spans="1:3" ht="30">
      <c r="A2" s="1" t="s">
        <v>63</v>
      </c>
      <c r="B2" s="6"/>
      <c r="C2" s="6"/>
    </row>
    <row r="3" spans="1:3">
      <c r="A3" s="2" t="s">
        <v>64</v>
      </c>
      <c r="B3" s="7">
        <v>76</v>
      </c>
      <c r="C3" s="7">
        <v>74</v>
      </c>
    </row>
    <row r="4" spans="1:3">
      <c r="A4" s="2" t="s">
        <v>65</v>
      </c>
      <c r="B4" s="7">
        <v>905</v>
      </c>
      <c r="C4" s="7">
        <v>867</v>
      </c>
    </row>
    <row r="5" spans="1:3">
      <c r="A5" s="2" t="s">
        <v>66</v>
      </c>
      <c r="B5" s="9">
        <v>0.01</v>
      </c>
      <c r="C5" s="9">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1" width="36.5703125" bestFit="1" customWidth="1"/>
    <col min="2" max="2" width="27.42578125" bestFit="1" customWidth="1"/>
    <col min="3" max="3" width="2.7109375" customWidth="1"/>
    <col min="4" max="4" width="9.42578125" customWidth="1"/>
    <col min="5" max="5" width="1.5703125" bestFit="1" customWidth="1"/>
    <col min="6" max="6" width="17.5703125" bestFit="1" customWidth="1"/>
    <col min="7" max="7" width="1.5703125" bestFit="1" customWidth="1"/>
    <col min="8" max="8" width="12.85546875" customWidth="1"/>
    <col min="9" max="9" width="1.85546875" customWidth="1"/>
    <col min="10" max="10" width="13.7109375" customWidth="1"/>
    <col min="11" max="11" width="1.5703125" bestFit="1" customWidth="1"/>
    <col min="13" max="13" width="10.85546875" bestFit="1" customWidth="1"/>
    <col min="15" max="15" width="11.140625" bestFit="1" customWidth="1"/>
    <col min="16" max="16" width="1.5703125" bestFit="1" customWidth="1"/>
    <col min="17" max="17" width="10.85546875" bestFit="1" customWidth="1"/>
    <col min="19" max="19" width="11.140625" bestFit="1" customWidth="1"/>
    <col min="20" max="20" width="1.5703125" bestFit="1" customWidth="1"/>
  </cols>
  <sheetData>
    <row r="1" spans="1:20" ht="15" customHeight="1">
      <c r="A1" s="6" t="s">
        <v>616</v>
      </c>
      <c r="B1" s="6" t="s">
        <v>69</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311</v>
      </c>
      <c r="B3" s="58" t="s">
        <v>4</v>
      </c>
      <c r="C3" s="58"/>
      <c r="D3" s="58"/>
      <c r="E3" s="58"/>
      <c r="F3" s="58"/>
      <c r="G3" s="58"/>
      <c r="H3" s="58"/>
      <c r="I3" s="58"/>
      <c r="J3" s="58"/>
      <c r="K3" s="58"/>
      <c r="L3" s="58"/>
      <c r="M3" s="58"/>
      <c r="N3" s="58"/>
      <c r="O3" s="58"/>
      <c r="P3" s="58"/>
      <c r="Q3" s="58"/>
      <c r="R3" s="58"/>
      <c r="S3" s="58"/>
      <c r="T3" s="58"/>
    </row>
    <row r="4" spans="1:20" ht="15" customHeight="1">
      <c r="A4" s="13" t="s">
        <v>617</v>
      </c>
      <c r="B4" s="58" t="s">
        <v>4</v>
      </c>
      <c r="C4" s="58"/>
      <c r="D4" s="58"/>
      <c r="E4" s="58"/>
      <c r="F4" s="58"/>
      <c r="G4" s="58"/>
      <c r="H4" s="58"/>
      <c r="I4" s="58"/>
      <c r="J4" s="58"/>
      <c r="K4" s="58"/>
      <c r="L4" s="58"/>
      <c r="M4" s="58"/>
      <c r="N4" s="58"/>
      <c r="O4" s="58"/>
      <c r="P4" s="58"/>
      <c r="Q4" s="58"/>
      <c r="R4" s="58"/>
      <c r="S4" s="58"/>
      <c r="T4" s="58"/>
    </row>
    <row r="5" spans="1:20">
      <c r="A5" s="13"/>
      <c r="B5" s="91" t="s">
        <v>315</v>
      </c>
      <c r="C5" s="91"/>
      <c r="D5" s="91"/>
      <c r="E5" s="91"/>
      <c r="F5" s="91"/>
      <c r="G5" s="91"/>
      <c r="H5" s="91"/>
      <c r="I5" s="91"/>
      <c r="J5" s="91"/>
      <c r="K5" s="91"/>
      <c r="L5" s="91"/>
      <c r="M5" s="91"/>
      <c r="N5" s="91"/>
      <c r="O5" s="91"/>
      <c r="P5" s="91"/>
      <c r="Q5" s="91"/>
      <c r="R5" s="91"/>
      <c r="S5" s="91"/>
      <c r="T5" s="91"/>
    </row>
    <row r="6" spans="1:20">
      <c r="A6" s="13"/>
      <c r="B6" s="25"/>
      <c r="C6" s="25"/>
      <c r="D6" s="25"/>
      <c r="E6" s="25"/>
      <c r="F6" s="25"/>
      <c r="G6" s="25"/>
      <c r="H6" s="25"/>
      <c r="I6" s="25"/>
      <c r="J6" s="25"/>
      <c r="K6" s="25"/>
      <c r="L6" s="25"/>
      <c r="M6" s="25"/>
      <c r="N6" s="25"/>
      <c r="O6" s="25"/>
      <c r="P6" s="25"/>
      <c r="Q6" s="25"/>
      <c r="R6" s="25"/>
      <c r="S6" s="25"/>
      <c r="T6" s="25"/>
    </row>
    <row r="7" spans="1:20" ht="15.75" thickBot="1">
      <c r="A7" s="13"/>
      <c r="B7" s="14"/>
      <c r="C7" s="14"/>
      <c r="D7" s="14"/>
      <c r="E7" s="14"/>
      <c r="F7" s="14"/>
      <c r="G7" s="14"/>
      <c r="H7" s="14"/>
      <c r="I7" s="14"/>
      <c r="J7" s="14"/>
      <c r="K7" s="14"/>
      <c r="L7" s="14"/>
      <c r="M7" s="14"/>
      <c r="N7" s="14"/>
      <c r="O7" s="14"/>
      <c r="P7" s="14"/>
      <c r="Q7" s="14"/>
      <c r="R7" s="14"/>
      <c r="S7" s="14"/>
      <c r="T7" s="14"/>
    </row>
    <row r="8" spans="1:20" ht="15.75" thickTop="1">
      <c r="A8" s="13"/>
      <c r="B8" s="16"/>
      <c r="C8" s="28" t="s">
        <v>316</v>
      </c>
      <c r="D8" s="28"/>
      <c r="E8" s="28"/>
      <c r="F8" s="28"/>
      <c r="G8" s="28"/>
      <c r="H8" s="28"/>
      <c r="I8" s="28"/>
      <c r="J8" s="28"/>
      <c r="K8" s="16"/>
      <c r="L8" s="16"/>
      <c r="M8" s="28" t="s">
        <v>317</v>
      </c>
      <c r="N8" s="28"/>
      <c r="O8" s="28"/>
      <c r="P8" s="28"/>
      <c r="Q8" s="28"/>
      <c r="R8" s="28"/>
      <c r="S8" s="28"/>
      <c r="T8" s="16"/>
    </row>
    <row r="9" spans="1:20" ht="15.75" thickBot="1">
      <c r="A9" s="13"/>
      <c r="B9" s="15"/>
      <c r="C9" s="33">
        <v>2013</v>
      </c>
      <c r="D9" s="33"/>
      <c r="E9" s="33"/>
      <c r="F9" s="33"/>
      <c r="G9" s="19"/>
      <c r="H9" s="33">
        <v>2012</v>
      </c>
      <c r="I9" s="33"/>
      <c r="J9" s="33"/>
      <c r="K9" s="19"/>
      <c r="L9" s="15"/>
      <c r="M9" s="33">
        <v>2013</v>
      </c>
      <c r="N9" s="33"/>
      <c r="O9" s="33"/>
      <c r="P9" s="19"/>
      <c r="Q9" s="33">
        <v>2012</v>
      </c>
      <c r="R9" s="33"/>
      <c r="S9" s="33"/>
      <c r="T9" s="19"/>
    </row>
    <row r="10" spans="1:20">
      <c r="A10" s="13"/>
      <c r="B10" s="30" t="s">
        <v>165</v>
      </c>
      <c r="C10" s="85" t="s">
        <v>318</v>
      </c>
      <c r="D10" s="85"/>
      <c r="E10" s="60"/>
      <c r="F10" s="17" t="s">
        <v>320</v>
      </c>
      <c r="G10" s="60"/>
      <c r="H10" s="17" t="s">
        <v>318</v>
      </c>
      <c r="I10" s="60"/>
      <c r="J10" s="17" t="s">
        <v>320</v>
      </c>
      <c r="K10" s="60"/>
      <c r="L10" s="34"/>
      <c r="M10" s="17" t="s">
        <v>318</v>
      </c>
      <c r="N10" s="60"/>
      <c r="O10" s="17" t="s">
        <v>320</v>
      </c>
      <c r="P10" s="60"/>
      <c r="Q10" s="17" t="s">
        <v>318</v>
      </c>
      <c r="R10" s="60"/>
      <c r="S10" s="17" t="s">
        <v>320</v>
      </c>
      <c r="T10" s="60"/>
    </row>
    <row r="11" spans="1:20" ht="15.75" thickBot="1">
      <c r="A11" s="13"/>
      <c r="B11" s="31"/>
      <c r="C11" s="33" t="s">
        <v>319</v>
      </c>
      <c r="D11" s="33"/>
      <c r="E11" s="35"/>
      <c r="F11" s="65" t="s">
        <v>321</v>
      </c>
      <c r="G11" s="35"/>
      <c r="H11" s="65" t="s">
        <v>319</v>
      </c>
      <c r="I11" s="35"/>
      <c r="J11" s="65" t="s">
        <v>321</v>
      </c>
      <c r="K11" s="35"/>
      <c r="L11" s="34"/>
      <c r="M11" s="65" t="s">
        <v>319</v>
      </c>
      <c r="N11" s="35"/>
      <c r="O11" s="65" t="s">
        <v>321</v>
      </c>
      <c r="P11" s="35"/>
      <c r="Q11" s="65" t="s">
        <v>319</v>
      </c>
      <c r="R11" s="35"/>
      <c r="S11" s="65" t="s">
        <v>321</v>
      </c>
      <c r="T11" s="35"/>
    </row>
    <row r="12" spans="1:20">
      <c r="A12" s="13"/>
      <c r="B12" s="37" t="s">
        <v>178</v>
      </c>
      <c r="C12" s="37" t="s">
        <v>167</v>
      </c>
      <c r="D12" s="39">
        <v>1303</v>
      </c>
      <c r="E12" s="41"/>
      <c r="F12" s="47">
        <v>304</v>
      </c>
      <c r="G12" s="41"/>
      <c r="H12" s="39">
        <v>1237</v>
      </c>
      <c r="I12" s="41"/>
      <c r="J12" s="47">
        <v>278</v>
      </c>
      <c r="K12" s="41"/>
      <c r="L12" s="40"/>
      <c r="M12" s="39">
        <v>3912</v>
      </c>
      <c r="N12" s="41"/>
      <c r="O12" s="47">
        <v>915</v>
      </c>
      <c r="P12" s="41"/>
      <c r="Q12" s="39">
        <v>3757</v>
      </c>
      <c r="R12" s="41"/>
      <c r="S12" s="47">
        <v>863</v>
      </c>
      <c r="T12" s="41"/>
    </row>
    <row r="13" spans="1:20">
      <c r="A13" s="13"/>
      <c r="B13" s="52"/>
      <c r="C13" s="52"/>
      <c r="D13" s="62"/>
      <c r="E13" s="56"/>
      <c r="F13" s="54"/>
      <c r="G13" s="56"/>
      <c r="H13" s="62"/>
      <c r="I13" s="56"/>
      <c r="J13" s="54"/>
      <c r="K13" s="56"/>
      <c r="L13" s="40"/>
      <c r="M13" s="62"/>
      <c r="N13" s="56"/>
      <c r="O13" s="54"/>
      <c r="P13" s="56"/>
      <c r="Q13" s="62"/>
      <c r="R13" s="56"/>
      <c r="S13" s="54"/>
      <c r="T13" s="56"/>
    </row>
    <row r="14" spans="1:20">
      <c r="A14" s="13"/>
      <c r="B14" s="57" t="s">
        <v>179</v>
      </c>
      <c r="C14" s="42">
        <v>236</v>
      </c>
      <c r="D14" s="42"/>
      <c r="E14" s="34"/>
      <c r="F14" s="42">
        <v>46</v>
      </c>
      <c r="G14" s="34"/>
      <c r="H14" s="42">
        <v>301</v>
      </c>
      <c r="I14" s="34"/>
      <c r="J14" s="42">
        <v>67</v>
      </c>
      <c r="K14" s="34"/>
      <c r="L14" s="34"/>
      <c r="M14" s="42">
        <v>752</v>
      </c>
      <c r="N14" s="34"/>
      <c r="O14" s="42">
        <v>157</v>
      </c>
      <c r="P14" s="34"/>
      <c r="Q14" s="42">
        <v>900</v>
      </c>
      <c r="R14" s="34"/>
      <c r="S14" s="42">
        <v>200</v>
      </c>
      <c r="T14" s="34"/>
    </row>
    <row r="15" spans="1:20">
      <c r="A15" s="13"/>
      <c r="B15" s="57"/>
      <c r="C15" s="42"/>
      <c r="D15" s="42"/>
      <c r="E15" s="34"/>
      <c r="F15" s="42"/>
      <c r="G15" s="34"/>
      <c r="H15" s="42"/>
      <c r="I15" s="34"/>
      <c r="J15" s="42"/>
      <c r="K15" s="34"/>
      <c r="L15" s="34"/>
      <c r="M15" s="42"/>
      <c r="N15" s="34"/>
      <c r="O15" s="42"/>
      <c r="P15" s="34"/>
      <c r="Q15" s="42"/>
      <c r="R15" s="34"/>
      <c r="S15" s="42"/>
      <c r="T15" s="34"/>
    </row>
    <row r="16" spans="1:20">
      <c r="A16" s="13"/>
      <c r="B16" s="36" t="s">
        <v>180</v>
      </c>
      <c r="C16" s="50">
        <v>224</v>
      </c>
      <c r="D16" s="50"/>
      <c r="E16" s="40"/>
      <c r="F16" s="50">
        <v>37</v>
      </c>
      <c r="G16" s="40"/>
      <c r="H16" s="50">
        <v>211</v>
      </c>
      <c r="I16" s="40"/>
      <c r="J16" s="50">
        <v>36</v>
      </c>
      <c r="K16" s="40"/>
      <c r="L16" s="40"/>
      <c r="M16" s="50">
        <v>681</v>
      </c>
      <c r="N16" s="40"/>
      <c r="O16" s="50">
        <v>115</v>
      </c>
      <c r="P16" s="40"/>
      <c r="Q16" s="50">
        <v>668</v>
      </c>
      <c r="R16" s="40"/>
      <c r="S16" s="50">
        <v>121</v>
      </c>
      <c r="T16" s="40"/>
    </row>
    <row r="17" spans="1:20">
      <c r="A17" s="13"/>
      <c r="B17" s="36"/>
      <c r="C17" s="50"/>
      <c r="D17" s="50"/>
      <c r="E17" s="40"/>
      <c r="F17" s="50"/>
      <c r="G17" s="40"/>
      <c r="H17" s="50"/>
      <c r="I17" s="40"/>
      <c r="J17" s="50"/>
      <c r="K17" s="40"/>
      <c r="L17" s="40"/>
      <c r="M17" s="50"/>
      <c r="N17" s="40"/>
      <c r="O17" s="50"/>
      <c r="P17" s="40"/>
      <c r="Q17" s="50"/>
      <c r="R17" s="40"/>
      <c r="S17" s="50"/>
      <c r="T17" s="40"/>
    </row>
    <row r="18" spans="1:20">
      <c r="A18" s="13"/>
      <c r="B18" s="57" t="s">
        <v>181</v>
      </c>
      <c r="C18" s="42">
        <v>156</v>
      </c>
      <c r="D18" s="42"/>
      <c r="E18" s="34"/>
      <c r="F18" s="42">
        <v>26</v>
      </c>
      <c r="G18" s="34"/>
      <c r="H18" s="42">
        <v>149</v>
      </c>
      <c r="I18" s="34"/>
      <c r="J18" s="42">
        <v>21</v>
      </c>
      <c r="K18" s="34"/>
      <c r="L18" s="34"/>
      <c r="M18" s="42">
        <v>449</v>
      </c>
      <c r="N18" s="34"/>
      <c r="O18" s="42">
        <v>71</v>
      </c>
      <c r="P18" s="34"/>
      <c r="Q18" s="42">
        <v>445</v>
      </c>
      <c r="R18" s="34"/>
      <c r="S18" s="42">
        <v>62</v>
      </c>
      <c r="T18" s="34"/>
    </row>
    <row r="19" spans="1:20">
      <c r="A19" s="13"/>
      <c r="B19" s="57"/>
      <c r="C19" s="42"/>
      <c r="D19" s="42"/>
      <c r="E19" s="34"/>
      <c r="F19" s="42"/>
      <c r="G19" s="34"/>
      <c r="H19" s="42"/>
      <c r="I19" s="34"/>
      <c r="J19" s="42"/>
      <c r="K19" s="34"/>
      <c r="L19" s="34"/>
      <c r="M19" s="42"/>
      <c r="N19" s="34"/>
      <c r="O19" s="42"/>
      <c r="P19" s="34"/>
      <c r="Q19" s="42"/>
      <c r="R19" s="34"/>
      <c r="S19" s="42"/>
      <c r="T19" s="34"/>
    </row>
    <row r="20" spans="1:20">
      <c r="A20" s="13"/>
      <c r="B20" s="36" t="s">
        <v>182</v>
      </c>
      <c r="C20" s="50">
        <v>28</v>
      </c>
      <c r="D20" s="50"/>
      <c r="E20" s="40"/>
      <c r="F20" s="50" t="s">
        <v>322</v>
      </c>
      <c r="G20" s="36" t="s">
        <v>170</v>
      </c>
      <c r="H20" s="50">
        <v>20</v>
      </c>
      <c r="I20" s="40"/>
      <c r="J20" s="50" t="s">
        <v>322</v>
      </c>
      <c r="K20" s="36" t="s">
        <v>170</v>
      </c>
      <c r="L20" s="40"/>
      <c r="M20" s="50">
        <v>88</v>
      </c>
      <c r="N20" s="40"/>
      <c r="O20" s="50" t="s">
        <v>241</v>
      </c>
      <c r="P20" s="36" t="s">
        <v>170</v>
      </c>
      <c r="Q20" s="50">
        <v>54</v>
      </c>
      <c r="R20" s="40"/>
      <c r="S20" s="50" t="s">
        <v>323</v>
      </c>
      <c r="T20" s="36" t="s">
        <v>170</v>
      </c>
    </row>
    <row r="21" spans="1:20" ht="15.75" thickBot="1">
      <c r="A21" s="13"/>
      <c r="B21" s="36"/>
      <c r="C21" s="48"/>
      <c r="D21" s="48"/>
      <c r="E21" s="49"/>
      <c r="F21" s="48"/>
      <c r="G21" s="46"/>
      <c r="H21" s="48"/>
      <c r="I21" s="49"/>
      <c r="J21" s="48"/>
      <c r="K21" s="46"/>
      <c r="L21" s="40"/>
      <c r="M21" s="48"/>
      <c r="N21" s="49"/>
      <c r="O21" s="48"/>
      <c r="P21" s="46"/>
      <c r="Q21" s="48"/>
      <c r="R21" s="49"/>
      <c r="S21" s="48"/>
      <c r="T21" s="46"/>
    </row>
    <row r="22" spans="1:20">
      <c r="A22" s="13"/>
      <c r="B22" s="78" t="s">
        <v>324</v>
      </c>
      <c r="C22" s="68" t="s">
        <v>167</v>
      </c>
      <c r="D22" s="73">
        <v>1947</v>
      </c>
      <c r="E22" s="60"/>
      <c r="F22" s="70">
        <v>408</v>
      </c>
      <c r="G22" s="60"/>
      <c r="H22" s="73">
        <v>1918</v>
      </c>
      <c r="I22" s="60"/>
      <c r="J22" s="70">
        <v>397</v>
      </c>
      <c r="K22" s="60"/>
      <c r="L22" s="34"/>
      <c r="M22" s="73">
        <v>5882</v>
      </c>
      <c r="N22" s="60"/>
      <c r="O22" s="73">
        <v>1246</v>
      </c>
      <c r="P22" s="60"/>
      <c r="Q22" s="73">
        <v>5824</v>
      </c>
      <c r="R22" s="60"/>
      <c r="S22" s="73">
        <v>1225</v>
      </c>
      <c r="T22" s="60"/>
    </row>
    <row r="23" spans="1:20" ht="15.75" thickBot="1">
      <c r="A23" s="13"/>
      <c r="B23" s="79"/>
      <c r="C23" s="63"/>
      <c r="D23" s="74"/>
      <c r="E23" s="35"/>
      <c r="F23" s="43"/>
      <c r="G23" s="35"/>
      <c r="H23" s="74"/>
      <c r="I23" s="35"/>
      <c r="J23" s="43"/>
      <c r="K23" s="35"/>
      <c r="L23" s="35"/>
      <c r="M23" s="74"/>
      <c r="N23" s="35"/>
      <c r="O23" s="74"/>
      <c r="P23" s="35"/>
      <c r="Q23" s="74"/>
      <c r="R23" s="35"/>
      <c r="S23" s="74"/>
      <c r="T23" s="35"/>
    </row>
    <row r="24" spans="1:20" ht="15" customHeight="1">
      <c r="A24" s="13" t="s">
        <v>618</v>
      </c>
      <c r="B24" s="109" t="s">
        <v>4</v>
      </c>
      <c r="C24" s="109"/>
      <c r="D24" s="109"/>
      <c r="E24" s="109"/>
      <c r="F24" s="109"/>
      <c r="G24" s="109"/>
      <c r="H24" s="109"/>
      <c r="I24" s="109"/>
      <c r="J24" s="109"/>
      <c r="K24" s="109"/>
      <c r="L24" s="109"/>
      <c r="M24" s="109"/>
      <c r="N24" s="109"/>
      <c r="O24" s="109"/>
      <c r="P24" s="109"/>
      <c r="Q24" s="109"/>
      <c r="R24" s="109"/>
      <c r="S24" s="109"/>
      <c r="T24" s="109"/>
    </row>
    <row r="25" spans="1:20">
      <c r="A25" s="13"/>
      <c r="B25" s="25"/>
      <c r="C25" s="25"/>
      <c r="D25" s="25"/>
      <c r="E25" s="25"/>
      <c r="F25" s="25"/>
      <c r="G25" s="25"/>
      <c r="H25" s="25"/>
      <c r="I25" s="25"/>
      <c r="J25" s="25"/>
      <c r="K25" s="25"/>
      <c r="L25" s="25"/>
      <c r="M25" s="25"/>
      <c r="N25" s="25"/>
      <c r="O25" s="25"/>
      <c r="P25" s="25"/>
      <c r="Q25" s="25"/>
      <c r="R25" s="25"/>
      <c r="S25" s="25"/>
      <c r="T25" s="25"/>
    </row>
    <row r="26" spans="1:20" ht="15.75" thickBot="1">
      <c r="A26" s="13"/>
      <c r="B26" s="14"/>
      <c r="C26" s="14"/>
      <c r="D26" s="14"/>
      <c r="E26" s="14"/>
      <c r="F26" s="14"/>
      <c r="G26" s="14"/>
      <c r="H26" s="14"/>
      <c r="I26" s="14"/>
      <c r="J26" s="14"/>
      <c r="K26" s="14"/>
      <c r="L26" s="14"/>
      <c r="M26" s="14"/>
      <c r="N26" s="14"/>
      <c r="O26" s="14"/>
      <c r="P26" s="14"/>
      <c r="Q26" s="14"/>
      <c r="R26" s="14"/>
      <c r="S26" s="14"/>
      <c r="T26" s="14"/>
    </row>
    <row r="27" spans="1:20">
      <c r="A27" s="13"/>
      <c r="B27" s="66"/>
      <c r="C27" s="85" t="s">
        <v>316</v>
      </c>
      <c r="D27" s="85"/>
      <c r="E27" s="85"/>
      <c r="F27" s="85"/>
      <c r="G27" s="85"/>
      <c r="H27" s="85"/>
      <c r="I27" s="85"/>
      <c r="J27" s="85"/>
      <c r="K27" s="66"/>
      <c r="L27" s="66"/>
      <c r="M27" s="85" t="s">
        <v>317</v>
      </c>
      <c r="N27" s="85"/>
      <c r="O27" s="85"/>
      <c r="P27" s="85"/>
      <c r="Q27" s="85"/>
      <c r="R27" s="85"/>
      <c r="S27" s="85"/>
      <c r="T27" s="66"/>
    </row>
    <row r="28" spans="1:20" ht="15.75" thickBot="1">
      <c r="A28" s="13"/>
      <c r="B28" s="15"/>
      <c r="C28" s="33">
        <v>2013</v>
      </c>
      <c r="D28" s="33"/>
      <c r="E28" s="33"/>
      <c r="F28" s="33"/>
      <c r="G28" s="19"/>
      <c r="H28" s="33">
        <v>2012</v>
      </c>
      <c r="I28" s="33"/>
      <c r="J28" s="33"/>
      <c r="K28" s="19"/>
      <c r="L28" s="15"/>
      <c r="M28" s="33">
        <v>2013</v>
      </c>
      <c r="N28" s="33"/>
      <c r="O28" s="33"/>
      <c r="P28" s="19"/>
      <c r="Q28" s="33">
        <v>2012</v>
      </c>
      <c r="R28" s="33"/>
      <c r="S28" s="33"/>
      <c r="T28" s="19"/>
    </row>
    <row r="29" spans="1:20">
      <c r="A29" s="13"/>
      <c r="B29" s="30" t="s">
        <v>165</v>
      </c>
      <c r="C29" s="85" t="s">
        <v>79</v>
      </c>
      <c r="D29" s="85"/>
      <c r="E29" s="60"/>
      <c r="F29" s="85" t="s">
        <v>327</v>
      </c>
      <c r="G29" s="60"/>
      <c r="H29" s="85" t="s">
        <v>79</v>
      </c>
      <c r="I29" s="60"/>
      <c r="J29" s="85" t="s">
        <v>327</v>
      </c>
      <c r="K29" s="60"/>
      <c r="L29" s="34"/>
      <c r="M29" s="85" t="s">
        <v>79</v>
      </c>
      <c r="N29" s="60"/>
      <c r="O29" s="85" t="s">
        <v>327</v>
      </c>
      <c r="P29" s="60"/>
      <c r="Q29" s="85" t="s">
        <v>79</v>
      </c>
      <c r="R29" s="60"/>
      <c r="S29" s="85" t="s">
        <v>327</v>
      </c>
      <c r="T29" s="60"/>
    </row>
    <row r="30" spans="1:20" ht="15.75" thickBot="1">
      <c r="A30" s="13"/>
      <c r="B30" s="31"/>
      <c r="C30" s="33"/>
      <c r="D30" s="33"/>
      <c r="E30" s="35"/>
      <c r="F30" s="33"/>
      <c r="G30" s="35"/>
      <c r="H30" s="33"/>
      <c r="I30" s="35"/>
      <c r="J30" s="33"/>
      <c r="K30" s="35"/>
      <c r="L30" s="34"/>
      <c r="M30" s="33"/>
      <c r="N30" s="35"/>
      <c r="O30" s="33"/>
      <c r="P30" s="35"/>
      <c r="Q30" s="33"/>
      <c r="R30" s="35"/>
      <c r="S30" s="33"/>
      <c r="T30" s="35"/>
    </row>
    <row r="31" spans="1:20">
      <c r="A31" s="13"/>
      <c r="B31" s="37" t="s">
        <v>178</v>
      </c>
      <c r="C31" s="37" t="s">
        <v>167</v>
      </c>
      <c r="D31" s="47">
        <v>14</v>
      </c>
      <c r="E31" s="41"/>
      <c r="F31" s="47">
        <v>90</v>
      </c>
      <c r="G31" s="41"/>
      <c r="H31" s="47">
        <v>12</v>
      </c>
      <c r="I31" s="41"/>
      <c r="J31" s="47">
        <v>86</v>
      </c>
      <c r="K31" s="41"/>
      <c r="L31" s="40"/>
      <c r="M31" s="47">
        <v>41</v>
      </c>
      <c r="N31" s="41"/>
      <c r="O31" s="47">
        <v>269</v>
      </c>
      <c r="P31" s="41"/>
      <c r="Q31" s="47">
        <v>38</v>
      </c>
      <c r="R31" s="41"/>
      <c r="S31" s="47">
        <v>248</v>
      </c>
      <c r="T31" s="41"/>
    </row>
    <row r="32" spans="1:20">
      <c r="A32" s="13"/>
      <c r="B32" s="52"/>
      <c r="C32" s="52"/>
      <c r="D32" s="54"/>
      <c r="E32" s="56"/>
      <c r="F32" s="54"/>
      <c r="G32" s="56"/>
      <c r="H32" s="54"/>
      <c r="I32" s="56"/>
      <c r="J32" s="54"/>
      <c r="K32" s="56"/>
      <c r="L32" s="40"/>
      <c r="M32" s="54"/>
      <c r="N32" s="56"/>
      <c r="O32" s="54"/>
      <c r="P32" s="56"/>
      <c r="Q32" s="54"/>
      <c r="R32" s="56"/>
      <c r="S32" s="54"/>
      <c r="T32" s="56"/>
    </row>
    <row r="33" spans="1:20">
      <c r="A33" s="13"/>
      <c r="B33" s="57" t="s">
        <v>179</v>
      </c>
      <c r="C33" s="42">
        <v>5</v>
      </c>
      <c r="D33" s="42"/>
      <c r="E33" s="34"/>
      <c r="F33" s="42">
        <v>2</v>
      </c>
      <c r="G33" s="34"/>
      <c r="H33" s="42">
        <v>4</v>
      </c>
      <c r="I33" s="34"/>
      <c r="J33" s="42">
        <v>3</v>
      </c>
      <c r="K33" s="34"/>
      <c r="L33" s="34"/>
      <c r="M33" s="42">
        <v>13</v>
      </c>
      <c r="N33" s="34"/>
      <c r="O33" s="42">
        <v>6</v>
      </c>
      <c r="P33" s="34"/>
      <c r="Q33" s="42">
        <v>12</v>
      </c>
      <c r="R33" s="34"/>
      <c r="S33" s="42">
        <v>8</v>
      </c>
      <c r="T33" s="34"/>
    </row>
    <row r="34" spans="1:20">
      <c r="A34" s="13"/>
      <c r="B34" s="57"/>
      <c r="C34" s="42"/>
      <c r="D34" s="42"/>
      <c r="E34" s="34"/>
      <c r="F34" s="42"/>
      <c r="G34" s="34"/>
      <c r="H34" s="42"/>
      <c r="I34" s="34"/>
      <c r="J34" s="42"/>
      <c r="K34" s="34"/>
      <c r="L34" s="34"/>
      <c r="M34" s="42"/>
      <c r="N34" s="34"/>
      <c r="O34" s="42"/>
      <c r="P34" s="34"/>
      <c r="Q34" s="42"/>
      <c r="R34" s="34"/>
      <c r="S34" s="42"/>
      <c r="T34" s="34"/>
    </row>
    <row r="35" spans="1:20">
      <c r="A35" s="13"/>
      <c r="B35" s="36" t="s">
        <v>180</v>
      </c>
      <c r="C35" s="50">
        <v>6</v>
      </c>
      <c r="D35" s="50"/>
      <c r="E35" s="40"/>
      <c r="F35" s="50">
        <v>12</v>
      </c>
      <c r="G35" s="40"/>
      <c r="H35" s="50">
        <v>7</v>
      </c>
      <c r="I35" s="40"/>
      <c r="J35" s="50">
        <v>8</v>
      </c>
      <c r="K35" s="40"/>
      <c r="L35" s="40"/>
      <c r="M35" s="50">
        <v>22</v>
      </c>
      <c r="N35" s="40"/>
      <c r="O35" s="50">
        <v>30</v>
      </c>
      <c r="P35" s="40"/>
      <c r="Q35" s="50">
        <v>24</v>
      </c>
      <c r="R35" s="40"/>
      <c r="S35" s="50">
        <v>24</v>
      </c>
      <c r="T35" s="40"/>
    </row>
    <row r="36" spans="1:20">
      <c r="A36" s="13"/>
      <c r="B36" s="36"/>
      <c r="C36" s="50"/>
      <c r="D36" s="50"/>
      <c r="E36" s="40"/>
      <c r="F36" s="50"/>
      <c r="G36" s="40"/>
      <c r="H36" s="50"/>
      <c r="I36" s="40"/>
      <c r="J36" s="50"/>
      <c r="K36" s="40"/>
      <c r="L36" s="40"/>
      <c r="M36" s="50"/>
      <c r="N36" s="40"/>
      <c r="O36" s="50"/>
      <c r="P36" s="40"/>
      <c r="Q36" s="50"/>
      <c r="R36" s="40"/>
      <c r="S36" s="50"/>
      <c r="T36" s="40"/>
    </row>
    <row r="37" spans="1:20">
      <c r="A37" s="13"/>
      <c r="B37" s="57" t="s">
        <v>181</v>
      </c>
      <c r="C37" s="42" t="s">
        <v>187</v>
      </c>
      <c r="D37" s="42"/>
      <c r="E37" s="57" t="s">
        <v>170</v>
      </c>
      <c r="F37" s="42">
        <v>6</v>
      </c>
      <c r="G37" s="34"/>
      <c r="H37" s="42">
        <v>3</v>
      </c>
      <c r="I37" s="34"/>
      <c r="J37" s="42">
        <v>3</v>
      </c>
      <c r="K37" s="34"/>
      <c r="L37" s="34"/>
      <c r="M37" s="42">
        <v>8</v>
      </c>
      <c r="N37" s="34"/>
      <c r="O37" s="42">
        <v>12</v>
      </c>
      <c r="P37" s="34"/>
      <c r="Q37" s="42">
        <v>13</v>
      </c>
      <c r="R37" s="34"/>
      <c r="S37" s="42">
        <v>9</v>
      </c>
      <c r="T37" s="34"/>
    </row>
    <row r="38" spans="1:20">
      <c r="A38" s="13"/>
      <c r="B38" s="57"/>
      <c r="C38" s="42"/>
      <c r="D38" s="42"/>
      <c r="E38" s="57"/>
      <c r="F38" s="42"/>
      <c r="G38" s="34"/>
      <c r="H38" s="42"/>
      <c r="I38" s="34"/>
      <c r="J38" s="42"/>
      <c r="K38" s="34"/>
      <c r="L38" s="34"/>
      <c r="M38" s="42"/>
      <c r="N38" s="34"/>
      <c r="O38" s="42"/>
      <c r="P38" s="34"/>
      <c r="Q38" s="42"/>
      <c r="R38" s="34"/>
      <c r="S38" s="42"/>
      <c r="T38" s="34"/>
    </row>
    <row r="39" spans="1:20">
      <c r="A39" s="13"/>
      <c r="B39" s="36" t="s">
        <v>182</v>
      </c>
      <c r="C39" s="50">
        <v>2</v>
      </c>
      <c r="D39" s="50"/>
      <c r="E39" s="40"/>
      <c r="F39" s="50">
        <v>3</v>
      </c>
      <c r="G39" s="40"/>
      <c r="H39" s="50">
        <v>2</v>
      </c>
      <c r="I39" s="40"/>
      <c r="J39" s="50">
        <v>1</v>
      </c>
      <c r="K39" s="40"/>
      <c r="L39" s="40"/>
      <c r="M39" s="50">
        <v>5</v>
      </c>
      <c r="N39" s="40"/>
      <c r="O39" s="50">
        <v>7</v>
      </c>
      <c r="P39" s="40"/>
      <c r="Q39" s="50">
        <v>5</v>
      </c>
      <c r="R39" s="40"/>
      <c r="S39" s="50">
        <v>4</v>
      </c>
      <c r="T39" s="40"/>
    </row>
    <row r="40" spans="1:20" ht="15.75" thickBot="1">
      <c r="A40" s="13"/>
      <c r="B40" s="36"/>
      <c r="C40" s="48"/>
      <c r="D40" s="48"/>
      <c r="E40" s="49"/>
      <c r="F40" s="48"/>
      <c r="G40" s="49"/>
      <c r="H40" s="48"/>
      <c r="I40" s="49"/>
      <c r="J40" s="48"/>
      <c r="K40" s="49"/>
      <c r="L40" s="40"/>
      <c r="M40" s="48"/>
      <c r="N40" s="49"/>
      <c r="O40" s="48"/>
      <c r="P40" s="49"/>
      <c r="Q40" s="48"/>
      <c r="R40" s="49"/>
      <c r="S40" s="48"/>
      <c r="T40" s="49"/>
    </row>
    <row r="41" spans="1:20">
      <c r="A41" s="13"/>
      <c r="B41" s="78" t="s">
        <v>324</v>
      </c>
      <c r="C41" s="68" t="s">
        <v>167</v>
      </c>
      <c r="D41" s="70">
        <v>26</v>
      </c>
      <c r="E41" s="60"/>
      <c r="F41" s="70">
        <v>113</v>
      </c>
      <c r="G41" s="60"/>
      <c r="H41" s="70">
        <v>28</v>
      </c>
      <c r="I41" s="60"/>
      <c r="J41" s="70">
        <v>101</v>
      </c>
      <c r="K41" s="60"/>
      <c r="L41" s="34"/>
      <c r="M41" s="70">
        <v>89</v>
      </c>
      <c r="N41" s="60"/>
      <c r="O41" s="70">
        <v>324</v>
      </c>
      <c r="P41" s="60"/>
      <c r="Q41" s="70">
        <v>92</v>
      </c>
      <c r="R41" s="60"/>
      <c r="S41" s="70">
        <v>293</v>
      </c>
      <c r="T41" s="60"/>
    </row>
    <row r="42" spans="1:20" ht="15.75" thickBot="1">
      <c r="A42" s="13"/>
      <c r="B42" s="79"/>
      <c r="C42" s="63"/>
      <c r="D42" s="43"/>
      <c r="E42" s="35"/>
      <c r="F42" s="43"/>
      <c r="G42" s="35"/>
      <c r="H42" s="43"/>
      <c r="I42" s="35"/>
      <c r="J42" s="43"/>
      <c r="K42" s="35"/>
      <c r="L42" s="35"/>
      <c r="M42" s="43"/>
      <c r="N42" s="35"/>
      <c r="O42" s="43"/>
      <c r="P42" s="35"/>
      <c r="Q42" s="43"/>
      <c r="R42" s="35"/>
      <c r="S42" s="43"/>
      <c r="T42" s="35"/>
    </row>
    <row r="43" spans="1:20" ht="15" customHeight="1">
      <c r="A43" s="13" t="s">
        <v>619</v>
      </c>
      <c r="B43" s="109" t="s">
        <v>4</v>
      </c>
      <c r="C43" s="109"/>
      <c r="D43" s="109"/>
      <c r="E43" s="109"/>
      <c r="F43" s="109"/>
      <c r="G43" s="109"/>
      <c r="H43" s="109"/>
      <c r="I43" s="109"/>
      <c r="J43" s="109"/>
      <c r="K43" s="109"/>
      <c r="L43" s="109"/>
      <c r="M43" s="109"/>
      <c r="N43" s="109"/>
      <c r="O43" s="109"/>
      <c r="P43" s="109"/>
      <c r="Q43" s="109"/>
      <c r="R43" s="109"/>
      <c r="S43" s="109"/>
      <c r="T43" s="109"/>
    </row>
    <row r="44" spans="1:20">
      <c r="A44" s="13"/>
      <c r="B44" s="25"/>
      <c r="C44" s="25"/>
      <c r="D44" s="25"/>
      <c r="E44" s="25"/>
      <c r="F44" s="25"/>
      <c r="G44" s="25"/>
      <c r="H44" s="25"/>
      <c r="I44" s="25"/>
      <c r="J44" s="25"/>
      <c r="K44" s="25"/>
    </row>
    <row r="45" spans="1:20" ht="15.75" thickBot="1">
      <c r="A45" s="13"/>
      <c r="B45" s="14"/>
      <c r="C45" s="14"/>
      <c r="D45" s="14"/>
      <c r="E45" s="14"/>
      <c r="F45" s="14"/>
      <c r="G45" s="14"/>
      <c r="H45" s="14"/>
      <c r="I45" s="14"/>
      <c r="J45" s="14"/>
      <c r="K45" s="14"/>
    </row>
    <row r="46" spans="1:20" ht="15.75" thickBot="1">
      <c r="A46" s="13"/>
      <c r="B46" s="66"/>
      <c r="C46" s="89" t="s">
        <v>328</v>
      </c>
      <c r="D46" s="89"/>
      <c r="E46" s="89"/>
      <c r="F46" s="89"/>
      <c r="G46" s="88"/>
      <c r="H46" s="89" t="s">
        <v>329</v>
      </c>
      <c r="I46" s="89"/>
      <c r="J46" s="89"/>
      <c r="K46" s="88"/>
    </row>
    <row r="47" spans="1:20">
      <c r="A47" s="13"/>
      <c r="B47" s="30" t="s">
        <v>165</v>
      </c>
      <c r="C47" s="85" t="s">
        <v>330</v>
      </c>
      <c r="D47" s="85"/>
      <c r="E47" s="60"/>
      <c r="F47" s="85" t="s">
        <v>331</v>
      </c>
      <c r="G47" s="60"/>
      <c r="H47" s="17" t="s">
        <v>137</v>
      </c>
      <c r="I47" s="60"/>
      <c r="J47" s="17" t="s">
        <v>332</v>
      </c>
      <c r="K47" s="60"/>
    </row>
    <row r="48" spans="1:20" ht="15.75" thickBot="1">
      <c r="A48" s="13"/>
      <c r="B48" s="31"/>
      <c r="C48" s="33"/>
      <c r="D48" s="33"/>
      <c r="E48" s="35"/>
      <c r="F48" s="33"/>
      <c r="G48" s="35"/>
      <c r="H48" s="65" t="s">
        <v>294</v>
      </c>
      <c r="I48" s="35"/>
      <c r="J48" s="65" t="s">
        <v>333</v>
      </c>
      <c r="K48" s="35"/>
    </row>
    <row r="49" spans="1:20">
      <c r="A49" s="13"/>
      <c r="B49" s="68" t="s">
        <v>178</v>
      </c>
      <c r="C49" s="68" t="s">
        <v>167</v>
      </c>
      <c r="D49" s="73">
        <v>10140</v>
      </c>
      <c r="E49" s="60"/>
      <c r="F49" s="70">
        <v>69</v>
      </c>
      <c r="G49" s="60"/>
      <c r="H49" s="73">
        <v>10541</v>
      </c>
      <c r="I49" s="60"/>
      <c r="J49" s="70">
        <v>88</v>
      </c>
      <c r="K49" s="60"/>
    </row>
    <row r="50" spans="1:20">
      <c r="A50" s="13"/>
      <c r="B50" s="69"/>
      <c r="C50" s="69"/>
      <c r="D50" s="90"/>
      <c r="E50" s="27"/>
      <c r="F50" s="71"/>
      <c r="G50" s="27"/>
      <c r="H50" s="90"/>
      <c r="I50" s="27"/>
      <c r="J50" s="71"/>
      <c r="K50" s="27"/>
    </row>
    <row r="51" spans="1:20">
      <c r="A51" s="13"/>
      <c r="B51" s="36" t="s">
        <v>179</v>
      </c>
      <c r="C51" s="50">
        <v>772</v>
      </c>
      <c r="D51" s="50"/>
      <c r="E51" s="40"/>
      <c r="F51" s="50">
        <v>14</v>
      </c>
      <c r="G51" s="40"/>
      <c r="H51" s="50">
        <v>969</v>
      </c>
      <c r="I51" s="40"/>
      <c r="J51" s="50">
        <v>105</v>
      </c>
      <c r="K51" s="40"/>
    </row>
    <row r="52" spans="1:20">
      <c r="A52" s="13"/>
      <c r="B52" s="36"/>
      <c r="C52" s="50"/>
      <c r="D52" s="50"/>
      <c r="E52" s="40"/>
      <c r="F52" s="50"/>
      <c r="G52" s="40"/>
      <c r="H52" s="50"/>
      <c r="I52" s="40"/>
      <c r="J52" s="50"/>
      <c r="K52" s="40"/>
    </row>
    <row r="53" spans="1:20">
      <c r="A53" s="13"/>
      <c r="B53" s="57" t="s">
        <v>180</v>
      </c>
      <c r="C53" s="72">
        <v>1068</v>
      </c>
      <c r="D53" s="72"/>
      <c r="E53" s="34"/>
      <c r="F53" s="42">
        <v>20</v>
      </c>
      <c r="G53" s="34"/>
      <c r="H53" s="72">
        <v>1064</v>
      </c>
      <c r="I53" s="34"/>
      <c r="J53" s="42">
        <v>25</v>
      </c>
      <c r="K53" s="34"/>
    </row>
    <row r="54" spans="1:20">
      <c r="A54" s="13"/>
      <c r="B54" s="57"/>
      <c r="C54" s="72"/>
      <c r="D54" s="72"/>
      <c r="E54" s="34"/>
      <c r="F54" s="42"/>
      <c r="G54" s="34"/>
      <c r="H54" s="72"/>
      <c r="I54" s="34"/>
      <c r="J54" s="42"/>
      <c r="K54" s="34"/>
    </row>
    <row r="55" spans="1:20">
      <c r="A55" s="13"/>
      <c r="B55" s="36" t="s">
        <v>181</v>
      </c>
      <c r="C55" s="50">
        <v>597</v>
      </c>
      <c r="D55" s="50"/>
      <c r="E55" s="40"/>
      <c r="F55" s="50">
        <v>8</v>
      </c>
      <c r="G55" s="40"/>
      <c r="H55" s="50">
        <v>619</v>
      </c>
      <c r="I55" s="40"/>
      <c r="J55" s="50">
        <v>22</v>
      </c>
      <c r="K55" s="40"/>
    </row>
    <row r="56" spans="1:20">
      <c r="A56" s="13"/>
      <c r="B56" s="36"/>
      <c r="C56" s="50"/>
      <c r="D56" s="50"/>
      <c r="E56" s="40"/>
      <c r="F56" s="50"/>
      <c r="G56" s="40"/>
      <c r="H56" s="50"/>
      <c r="I56" s="40"/>
      <c r="J56" s="50"/>
      <c r="K56" s="40"/>
    </row>
    <row r="57" spans="1:20">
      <c r="A57" s="13"/>
      <c r="B57" s="57" t="s">
        <v>182</v>
      </c>
      <c r="C57" s="42">
        <v>268</v>
      </c>
      <c r="D57" s="42"/>
      <c r="E57" s="34"/>
      <c r="F57" s="42">
        <v>10</v>
      </c>
      <c r="G57" s="34"/>
      <c r="H57" s="42">
        <v>245</v>
      </c>
      <c r="I57" s="34"/>
      <c r="J57" s="42">
        <v>6</v>
      </c>
      <c r="K57" s="34"/>
    </row>
    <row r="58" spans="1:20" ht="15.75" thickBot="1">
      <c r="A58" s="13"/>
      <c r="B58" s="57"/>
      <c r="C58" s="43"/>
      <c r="D58" s="43"/>
      <c r="E58" s="35"/>
      <c r="F58" s="43"/>
      <c r="G58" s="35"/>
      <c r="H58" s="43"/>
      <c r="I58" s="35"/>
      <c r="J58" s="43"/>
      <c r="K58" s="35"/>
    </row>
    <row r="59" spans="1:20">
      <c r="A59" s="13"/>
      <c r="B59" s="44" t="s">
        <v>324</v>
      </c>
      <c r="C59" s="37" t="s">
        <v>167</v>
      </c>
      <c r="D59" s="39">
        <v>12845</v>
      </c>
      <c r="E59" s="41"/>
      <c r="F59" s="47">
        <v>121</v>
      </c>
      <c r="G59" s="41"/>
      <c r="H59" s="39">
        <v>13438</v>
      </c>
      <c r="I59" s="41"/>
      <c r="J59" s="47">
        <v>246</v>
      </c>
      <c r="K59" s="41"/>
    </row>
    <row r="60" spans="1:20" ht="15.75" thickBot="1">
      <c r="A60" s="13"/>
      <c r="B60" s="45"/>
      <c r="C60" s="46"/>
      <c r="D60" s="64"/>
      <c r="E60" s="49"/>
      <c r="F60" s="48"/>
      <c r="G60" s="49"/>
      <c r="H60" s="64"/>
      <c r="I60" s="49"/>
      <c r="J60" s="48"/>
      <c r="K60" s="49"/>
    </row>
    <row r="61" spans="1:20" ht="15" customHeight="1">
      <c r="A61" s="13" t="s">
        <v>620</v>
      </c>
      <c r="B61" s="58" t="s">
        <v>4</v>
      </c>
      <c r="C61" s="58"/>
      <c r="D61" s="58"/>
      <c r="E61" s="58"/>
      <c r="F61" s="58"/>
      <c r="G61" s="58"/>
      <c r="H61" s="58"/>
      <c r="I61" s="58"/>
      <c r="J61" s="58"/>
      <c r="K61" s="58"/>
      <c r="L61" s="58"/>
      <c r="M61" s="58"/>
      <c r="N61" s="58"/>
      <c r="O61" s="58"/>
      <c r="P61" s="58"/>
      <c r="Q61" s="58"/>
      <c r="R61" s="58"/>
      <c r="S61" s="58"/>
      <c r="T61" s="58"/>
    </row>
    <row r="62" spans="1:20">
      <c r="A62" s="13"/>
      <c r="B62" s="57" t="s">
        <v>334</v>
      </c>
      <c r="C62" s="57"/>
      <c r="D62" s="57"/>
      <c r="E62" s="57"/>
      <c r="F62" s="57"/>
      <c r="G62" s="57"/>
      <c r="H62" s="57"/>
      <c r="I62" s="57"/>
      <c r="J62" s="57"/>
      <c r="K62" s="57"/>
      <c r="L62" s="57"/>
      <c r="M62" s="57"/>
      <c r="N62" s="57"/>
      <c r="O62" s="57"/>
      <c r="P62" s="57"/>
      <c r="Q62" s="57"/>
      <c r="R62" s="57"/>
      <c r="S62" s="57"/>
      <c r="T62" s="57"/>
    </row>
    <row r="63" spans="1:20">
      <c r="A63" s="13"/>
      <c r="B63" s="25"/>
      <c r="C63" s="25"/>
      <c r="D63" s="25"/>
      <c r="E63" s="25"/>
      <c r="F63" s="25"/>
      <c r="G63" s="25"/>
    </row>
    <row r="64" spans="1:20" ht="15.75" thickBot="1">
      <c r="A64" s="13"/>
      <c r="B64" s="14"/>
      <c r="C64" s="14"/>
      <c r="D64" s="14"/>
      <c r="E64" s="14"/>
      <c r="F64" s="14"/>
      <c r="G64" s="14"/>
    </row>
    <row r="65" spans="1:7" ht="15.75" thickTop="1">
      <c r="A65" s="13"/>
      <c r="B65" s="26"/>
      <c r="C65" s="28" t="s">
        <v>163</v>
      </c>
      <c r="D65" s="28"/>
      <c r="E65" s="26"/>
      <c r="F65" s="28" t="s">
        <v>164</v>
      </c>
      <c r="G65" s="26"/>
    </row>
    <row r="66" spans="1:7">
      <c r="A66" s="13"/>
      <c r="B66" s="27"/>
      <c r="C66" s="29"/>
      <c r="D66" s="29"/>
      <c r="E66" s="27"/>
      <c r="F66" s="29"/>
      <c r="G66" s="27"/>
    </row>
    <row r="67" spans="1:7">
      <c r="A67" s="13"/>
      <c r="B67" s="30" t="s">
        <v>165</v>
      </c>
      <c r="C67" s="32">
        <v>2013</v>
      </c>
      <c r="D67" s="32"/>
      <c r="E67" s="34"/>
      <c r="F67" s="32">
        <v>2012</v>
      </c>
      <c r="G67" s="34"/>
    </row>
    <row r="68" spans="1:7" ht="15.75" thickBot="1">
      <c r="A68" s="13"/>
      <c r="B68" s="31"/>
      <c r="C68" s="33"/>
      <c r="D68" s="33"/>
      <c r="E68" s="35"/>
      <c r="F68" s="33"/>
      <c r="G68" s="35"/>
    </row>
    <row r="69" spans="1:7">
      <c r="A69" s="13"/>
      <c r="B69" s="37" t="s">
        <v>178</v>
      </c>
      <c r="C69" s="37" t="s">
        <v>167</v>
      </c>
      <c r="D69" s="47">
        <v>424</v>
      </c>
      <c r="E69" s="41"/>
      <c r="F69" s="47">
        <v>429</v>
      </c>
      <c r="G69" s="41"/>
    </row>
    <row r="70" spans="1:7">
      <c r="A70" s="13"/>
      <c r="B70" s="52"/>
      <c r="C70" s="52"/>
      <c r="D70" s="54"/>
      <c r="E70" s="56"/>
      <c r="F70" s="54"/>
      <c r="G70" s="56"/>
    </row>
    <row r="71" spans="1:7">
      <c r="A71" s="13"/>
      <c r="B71" s="57" t="s">
        <v>179</v>
      </c>
      <c r="C71" s="42">
        <v>243</v>
      </c>
      <c r="D71" s="42"/>
      <c r="E71" s="34"/>
      <c r="F71" s="42">
        <v>280</v>
      </c>
      <c r="G71" s="34"/>
    </row>
    <row r="72" spans="1:7">
      <c r="A72" s="13"/>
      <c r="B72" s="57"/>
      <c r="C72" s="42"/>
      <c r="D72" s="42"/>
      <c r="E72" s="34"/>
      <c r="F72" s="42"/>
      <c r="G72" s="34"/>
    </row>
    <row r="73" spans="1:7">
      <c r="A73" s="13"/>
      <c r="B73" s="36" t="s">
        <v>180</v>
      </c>
      <c r="C73" s="50">
        <v>244</v>
      </c>
      <c r="D73" s="50"/>
      <c r="E73" s="40"/>
      <c r="F73" s="50">
        <v>247</v>
      </c>
      <c r="G73" s="40"/>
    </row>
    <row r="74" spans="1:7">
      <c r="A74" s="13"/>
      <c r="B74" s="36"/>
      <c r="C74" s="50"/>
      <c r="D74" s="50"/>
      <c r="E74" s="40"/>
      <c r="F74" s="50"/>
      <c r="G74" s="40"/>
    </row>
    <row r="75" spans="1:7">
      <c r="A75" s="13"/>
      <c r="B75" s="57" t="s">
        <v>181</v>
      </c>
      <c r="C75" s="42">
        <v>122</v>
      </c>
      <c r="D75" s="42"/>
      <c r="E75" s="34"/>
      <c r="F75" s="42">
        <v>128</v>
      </c>
      <c r="G75" s="34"/>
    </row>
    <row r="76" spans="1:7">
      <c r="A76" s="13"/>
      <c r="B76" s="57"/>
      <c r="C76" s="42"/>
      <c r="D76" s="42"/>
      <c r="E76" s="34"/>
      <c r="F76" s="42"/>
      <c r="G76" s="34"/>
    </row>
    <row r="77" spans="1:7">
      <c r="A77" s="13"/>
      <c r="B77" s="36" t="s">
        <v>182</v>
      </c>
      <c r="C77" s="50">
        <v>48</v>
      </c>
      <c r="D77" s="50"/>
      <c r="E77" s="40"/>
      <c r="F77" s="50">
        <v>47</v>
      </c>
      <c r="G77" s="40"/>
    </row>
    <row r="78" spans="1:7" ht="15.75" thickBot="1">
      <c r="A78" s="13"/>
      <c r="B78" s="36"/>
      <c r="C78" s="48"/>
      <c r="D78" s="48"/>
      <c r="E78" s="49"/>
      <c r="F78" s="48"/>
      <c r="G78" s="49"/>
    </row>
    <row r="79" spans="1:7">
      <c r="A79" s="13"/>
      <c r="B79" s="78" t="s">
        <v>324</v>
      </c>
      <c r="C79" s="68" t="s">
        <v>167</v>
      </c>
      <c r="D79" s="73">
        <v>1081</v>
      </c>
      <c r="E79" s="60"/>
      <c r="F79" s="73">
        <v>1131</v>
      </c>
      <c r="G79" s="60"/>
    </row>
    <row r="80" spans="1:7" ht="15.75" thickBot="1">
      <c r="A80" s="13"/>
      <c r="B80" s="79"/>
      <c r="C80" s="63"/>
      <c r="D80" s="74"/>
      <c r="E80" s="35"/>
      <c r="F80" s="74"/>
      <c r="G80" s="35"/>
    </row>
    <row r="81" spans="1:20" ht="15" customHeight="1">
      <c r="A81" s="13" t="s">
        <v>621</v>
      </c>
      <c r="B81" s="58" t="s">
        <v>4</v>
      </c>
      <c r="C81" s="58"/>
      <c r="D81" s="58"/>
      <c r="E81" s="58"/>
      <c r="F81" s="58"/>
      <c r="G81" s="58"/>
      <c r="H81" s="58"/>
      <c r="I81" s="58"/>
      <c r="J81" s="58"/>
      <c r="K81" s="58"/>
      <c r="L81" s="58"/>
      <c r="M81" s="58"/>
      <c r="N81" s="58"/>
      <c r="O81" s="58"/>
      <c r="P81" s="58"/>
      <c r="Q81" s="58"/>
      <c r="R81" s="58"/>
      <c r="S81" s="58"/>
      <c r="T81" s="58"/>
    </row>
    <row r="82" spans="1:20">
      <c r="A82" s="13"/>
      <c r="B82" s="57" t="s">
        <v>335</v>
      </c>
      <c r="C82" s="57"/>
      <c r="D82" s="57"/>
      <c r="E82" s="57"/>
      <c r="F82" s="57"/>
      <c r="G82" s="57"/>
      <c r="H82" s="57"/>
      <c r="I82" s="57"/>
      <c r="J82" s="57"/>
      <c r="K82" s="57"/>
      <c r="L82" s="57"/>
      <c r="M82" s="57"/>
      <c r="N82" s="57"/>
      <c r="O82" s="57"/>
      <c r="P82" s="57"/>
      <c r="Q82" s="57"/>
      <c r="R82" s="57"/>
      <c r="S82" s="57"/>
      <c r="T82" s="57"/>
    </row>
    <row r="83" spans="1:20">
      <c r="A83" s="13"/>
      <c r="B83" s="25"/>
      <c r="C83" s="25"/>
      <c r="D83" s="25"/>
      <c r="E83" s="25"/>
      <c r="F83" s="25"/>
      <c r="G83" s="25"/>
      <c r="H83" s="25"/>
      <c r="I83" s="25"/>
      <c r="J83" s="25"/>
      <c r="K83" s="25"/>
    </row>
    <row r="84" spans="1:20" ht="15.75" thickBot="1">
      <c r="A84" s="13"/>
      <c r="B84" s="14"/>
      <c r="C84" s="14"/>
      <c r="D84" s="14"/>
      <c r="E84" s="14"/>
      <c r="F84" s="14"/>
      <c r="G84" s="14"/>
      <c r="H84" s="14"/>
      <c r="I84" s="14"/>
      <c r="J84" s="14"/>
      <c r="K84" s="14"/>
    </row>
    <row r="85" spans="1:20" ht="15.75" thickTop="1">
      <c r="A85" s="13"/>
      <c r="B85" s="16"/>
      <c r="C85" s="28" t="s">
        <v>316</v>
      </c>
      <c r="D85" s="28"/>
      <c r="E85" s="28"/>
      <c r="F85" s="28"/>
      <c r="G85" s="16"/>
      <c r="H85" s="28" t="s">
        <v>317</v>
      </c>
      <c r="I85" s="28"/>
      <c r="J85" s="28"/>
      <c r="K85" s="16"/>
    </row>
    <row r="86" spans="1:20">
      <c r="A86" s="13"/>
      <c r="B86" s="30" t="s">
        <v>165</v>
      </c>
      <c r="C86" s="32">
        <v>2013</v>
      </c>
      <c r="D86" s="32"/>
      <c r="E86" s="34"/>
      <c r="F86" s="32">
        <v>2012</v>
      </c>
      <c r="G86" s="34"/>
      <c r="H86" s="32">
        <v>2013</v>
      </c>
      <c r="I86" s="34"/>
      <c r="J86" s="32">
        <v>2012</v>
      </c>
      <c r="K86" s="34"/>
    </row>
    <row r="87" spans="1:20" ht="15.75" thickBot="1">
      <c r="A87" s="13"/>
      <c r="B87" s="31"/>
      <c r="C87" s="33"/>
      <c r="D87" s="33"/>
      <c r="E87" s="35"/>
      <c r="F87" s="33"/>
      <c r="G87" s="35"/>
      <c r="H87" s="33"/>
      <c r="I87" s="35"/>
      <c r="J87" s="33"/>
      <c r="K87" s="35"/>
    </row>
    <row r="88" spans="1:20">
      <c r="A88" s="13"/>
      <c r="B88" s="37" t="s">
        <v>336</v>
      </c>
      <c r="C88" s="37" t="s">
        <v>167</v>
      </c>
      <c r="D88" s="47">
        <v>408</v>
      </c>
      <c r="E88" s="41"/>
      <c r="F88" s="47">
        <v>397</v>
      </c>
      <c r="G88" s="41"/>
      <c r="H88" s="39">
        <v>1246</v>
      </c>
      <c r="I88" s="41"/>
      <c r="J88" s="39">
        <v>1225</v>
      </c>
      <c r="K88" s="41"/>
    </row>
    <row r="89" spans="1:20">
      <c r="A89" s="13"/>
      <c r="B89" s="52"/>
      <c r="C89" s="36"/>
      <c r="D89" s="50"/>
      <c r="E89" s="40"/>
      <c r="F89" s="50"/>
      <c r="G89" s="40"/>
      <c r="H89" s="38"/>
      <c r="I89" s="40"/>
      <c r="J89" s="38"/>
      <c r="K89" s="40"/>
    </row>
    <row r="90" spans="1:20">
      <c r="A90" s="13"/>
      <c r="B90" s="11" t="s">
        <v>337</v>
      </c>
      <c r="C90" s="42" t="s">
        <v>338</v>
      </c>
      <c r="D90" s="42"/>
      <c r="E90" s="11" t="s">
        <v>170</v>
      </c>
      <c r="F90" s="21" t="s">
        <v>339</v>
      </c>
      <c r="G90" s="11" t="s">
        <v>170</v>
      </c>
      <c r="H90" s="21" t="s">
        <v>188</v>
      </c>
      <c r="I90" s="11" t="s">
        <v>170</v>
      </c>
      <c r="J90" s="21" t="s">
        <v>323</v>
      </c>
      <c r="K90" s="11" t="s">
        <v>170</v>
      </c>
    </row>
    <row r="91" spans="1:20">
      <c r="A91" s="13"/>
      <c r="B91" s="20" t="s">
        <v>340</v>
      </c>
      <c r="C91" s="50" t="s">
        <v>341</v>
      </c>
      <c r="D91" s="50"/>
      <c r="E91" s="20" t="s">
        <v>170</v>
      </c>
      <c r="F91" s="24" t="s">
        <v>342</v>
      </c>
      <c r="G91" s="20" t="s">
        <v>170</v>
      </c>
      <c r="H91" s="24" t="s">
        <v>343</v>
      </c>
      <c r="I91" s="20" t="s">
        <v>170</v>
      </c>
      <c r="J91" s="24" t="s">
        <v>344</v>
      </c>
      <c r="K91" s="20" t="s">
        <v>170</v>
      </c>
    </row>
    <row r="92" spans="1:20">
      <c r="A92" s="13"/>
      <c r="B92" s="11" t="s">
        <v>84</v>
      </c>
      <c r="C92" s="42" t="s">
        <v>345</v>
      </c>
      <c r="D92" s="42"/>
      <c r="E92" s="11" t="s">
        <v>170</v>
      </c>
      <c r="F92" s="21" t="s">
        <v>346</v>
      </c>
      <c r="G92" s="11" t="s">
        <v>170</v>
      </c>
      <c r="H92" s="21" t="s">
        <v>346</v>
      </c>
      <c r="I92" s="11" t="s">
        <v>170</v>
      </c>
      <c r="J92" s="21" t="s">
        <v>346</v>
      </c>
      <c r="K92" s="11" t="s">
        <v>170</v>
      </c>
    </row>
    <row r="93" spans="1:20">
      <c r="A93" s="13"/>
      <c r="B93" s="36" t="s">
        <v>85</v>
      </c>
      <c r="C93" s="50" t="s">
        <v>185</v>
      </c>
      <c r="D93" s="50"/>
      <c r="E93" s="40"/>
      <c r="F93" s="50">
        <v>12</v>
      </c>
      <c r="G93" s="40"/>
      <c r="H93" s="50">
        <v>15</v>
      </c>
      <c r="I93" s="40"/>
      <c r="J93" s="50">
        <v>36</v>
      </c>
      <c r="K93" s="40"/>
    </row>
    <row r="94" spans="1:20">
      <c r="A94" s="13"/>
      <c r="B94" s="36"/>
      <c r="C94" s="50"/>
      <c r="D94" s="50"/>
      <c r="E94" s="40"/>
      <c r="F94" s="50"/>
      <c r="G94" s="40"/>
      <c r="H94" s="50"/>
      <c r="I94" s="40"/>
      <c r="J94" s="50"/>
      <c r="K94" s="40"/>
    </row>
    <row r="95" spans="1:20">
      <c r="A95" s="13"/>
      <c r="B95" s="11" t="s">
        <v>86</v>
      </c>
      <c r="C95" s="42" t="s">
        <v>347</v>
      </c>
      <c r="D95" s="42"/>
      <c r="E95" s="11" t="s">
        <v>170</v>
      </c>
      <c r="F95" s="21" t="s">
        <v>348</v>
      </c>
      <c r="G95" s="11" t="s">
        <v>170</v>
      </c>
      <c r="H95" s="21" t="s">
        <v>349</v>
      </c>
      <c r="I95" s="11" t="s">
        <v>170</v>
      </c>
      <c r="J95" s="21" t="s">
        <v>350</v>
      </c>
      <c r="K95" s="11" t="s">
        <v>170</v>
      </c>
    </row>
    <row r="96" spans="1:20">
      <c r="A96" s="13"/>
      <c r="B96" s="36" t="s">
        <v>87</v>
      </c>
      <c r="C96" s="50" t="s">
        <v>187</v>
      </c>
      <c r="D96" s="50"/>
      <c r="E96" s="36" t="s">
        <v>170</v>
      </c>
      <c r="F96" s="50">
        <v>1</v>
      </c>
      <c r="G96" s="40"/>
      <c r="H96" s="50" t="s">
        <v>345</v>
      </c>
      <c r="I96" s="36" t="s">
        <v>170</v>
      </c>
      <c r="J96" s="50" t="s">
        <v>187</v>
      </c>
      <c r="K96" s="36" t="s">
        <v>170</v>
      </c>
    </row>
    <row r="97" spans="1:11">
      <c r="A97" s="13"/>
      <c r="B97" s="36"/>
      <c r="C97" s="50"/>
      <c r="D97" s="50"/>
      <c r="E97" s="36"/>
      <c r="F97" s="50"/>
      <c r="G97" s="40"/>
      <c r="H97" s="50"/>
      <c r="I97" s="36"/>
      <c r="J97" s="50"/>
      <c r="K97" s="36"/>
    </row>
    <row r="98" spans="1:11">
      <c r="A98" s="13"/>
      <c r="B98" s="57" t="s">
        <v>88</v>
      </c>
      <c r="C98" s="42" t="s">
        <v>185</v>
      </c>
      <c r="D98" s="42"/>
      <c r="E98" s="34"/>
      <c r="F98" s="42" t="s">
        <v>185</v>
      </c>
      <c r="G98" s="34"/>
      <c r="H98" s="42" t="s">
        <v>351</v>
      </c>
      <c r="I98" s="57" t="s">
        <v>170</v>
      </c>
      <c r="J98" s="42" t="s">
        <v>185</v>
      </c>
      <c r="K98" s="34"/>
    </row>
    <row r="99" spans="1:11" ht="15.75" thickBot="1">
      <c r="A99" s="13"/>
      <c r="B99" s="57"/>
      <c r="C99" s="43"/>
      <c r="D99" s="43"/>
      <c r="E99" s="35"/>
      <c r="F99" s="43"/>
      <c r="G99" s="35"/>
      <c r="H99" s="43"/>
      <c r="I99" s="63"/>
      <c r="J99" s="43"/>
      <c r="K99" s="35"/>
    </row>
    <row r="100" spans="1:11">
      <c r="A100" s="13"/>
      <c r="B100" s="44" t="s">
        <v>90</v>
      </c>
      <c r="C100" s="37" t="s">
        <v>167</v>
      </c>
      <c r="D100" s="47">
        <v>204</v>
      </c>
      <c r="E100" s="41"/>
      <c r="F100" s="47">
        <v>209</v>
      </c>
      <c r="G100" s="41"/>
      <c r="H100" s="47">
        <v>592</v>
      </c>
      <c r="I100" s="41"/>
      <c r="J100" s="47">
        <v>679</v>
      </c>
      <c r="K100" s="41"/>
    </row>
    <row r="101" spans="1:11" ht="15.75" thickBot="1">
      <c r="A101" s="13"/>
      <c r="B101" s="45"/>
      <c r="C101" s="46"/>
      <c r="D101" s="48"/>
      <c r="E101" s="49"/>
      <c r="F101" s="48"/>
      <c r="G101" s="49"/>
      <c r="H101" s="48"/>
      <c r="I101" s="49"/>
      <c r="J101" s="48"/>
      <c r="K101" s="49"/>
    </row>
  </sheetData>
  <mergeCells count="453">
    <mergeCell ref="A81:A101"/>
    <mergeCell ref="B81:T81"/>
    <mergeCell ref="B82:T82"/>
    <mergeCell ref="B24:T24"/>
    <mergeCell ref="A43:A60"/>
    <mergeCell ref="B43:T43"/>
    <mergeCell ref="A61:A80"/>
    <mergeCell ref="B61:T61"/>
    <mergeCell ref="B62:T62"/>
    <mergeCell ref="J100:J101"/>
    <mergeCell ref="K100:K101"/>
    <mergeCell ref="A1:A2"/>
    <mergeCell ref="B1:T1"/>
    <mergeCell ref="B2:T2"/>
    <mergeCell ref="B3:T3"/>
    <mergeCell ref="A4:A23"/>
    <mergeCell ref="B4:T4"/>
    <mergeCell ref="B5:T5"/>
    <mergeCell ref="A24:A42"/>
    <mergeCell ref="J98:J99"/>
    <mergeCell ref="K98:K99"/>
    <mergeCell ref="B100:B101"/>
    <mergeCell ref="C100:C101"/>
    <mergeCell ref="D100:D101"/>
    <mergeCell ref="E100:E101"/>
    <mergeCell ref="F100:F101"/>
    <mergeCell ref="G100:G101"/>
    <mergeCell ref="H100:H101"/>
    <mergeCell ref="I100:I101"/>
    <mergeCell ref="I96:I97"/>
    <mergeCell ref="J96:J97"/>
    <mergeCell ref="K96:K97"/>
    <mergeCell ref="B98:B99"/>
    <mergeCell ref="C98:D99"/>
    <mergeCell ref="E98:E99"/>
    <mergeCell ref="F98:F99"/>
    <mergeCell ref="G98:G99"/>
    <mergeCell ref="H98:H99"/>
    <mergeCell ref="I98:I99"/>
    <mergeCell ref="I93:I94"/>
    <mergeCell ref="J93:J94"/>
    <mergeCell ref="K93:K94"/>
    <mergeCell ref="C95:D95"/>
    <mergeCell ref="B96:B97"/>
    <mergeCell ref="C96:D97"/>
    <mergeCell ref="E96:E97"/>
    <mergeCell ref="F96:F97"/>
    <mergeCell ref="G96:G97"/>
    <mergeCell ref="H96:H97"/>
    <mergeCell ref="B93:B94"/>
    <mergeCell ref="C93:D94"/>
    <mergeCell ref="E93:E94"/>
    <mergeCell ref="F93:F94"/>
    <mergeCell ref="G93:G94"/>
    <mergeCell ref="H93:H94"/>
    <mergeCell ref="I88:I89"/>
    <mergeCell ref="J88:J89"/>
    <mergeCell ref="K88:K89"/>
    <mergeCell ref="C90:D90"/>
    <mergeCell ref="C91:D91"/>
    <mergeCell ref="C92:D92"/>
    <mergeCell ref="I86:I87"/>
    <mergeCell ref="J86:J87"/>
    <mergeCell ref="K86:K87"/>
    <mergeCell ref="B88:B89"/>
    <mergeCell ref="C88:C89"/>
    <mergeCell ref="D88:D89"/>
    <mergeCell ref="E88:E89"/>
    <mergeCell ref="F88:F89"/>
    <mergeCell ref="G88:G89"/>
    <mergeCell ref="H88:H89"/>
    <mergeCell ref="G79:G80"/>
    <mergeCell ref="B83:K83"/>
    <mergeCell ref="C85:F85"/>
    <mergeCell ref="H85:J85"/>
    <mergeCell ref="B86:B87"/>
    <mergeCell ref="C86:D87"/>
    <mergeCell ref="E86:E87"/>
    <mergeCell ref="F86:F87"/>
    <mergeCell ref="G86:G87"/>
    <mergeCell ref="H86:H87"/>
    <mergeCell ref="B77:B78"/>
    <mergeCell ref="C77:D78"/>
    <mergeCell ref="E77:E78"/>
    <mergeCell ref="F77:F78"/>
    <mergeCell ref="G77:G78"/>
    <mergeCell ref="B79:B80"/>
    <mergeCell ref="C79:C80"/>
    <mergeCell ref="D79:D80"/>
    <mergeCell ref="E79:E80"/>
    <mergeCell ref="F79:F80"/>
    <mergeCell ref="B73:B74"/>
    <mergeCell ref="C73:D74"/>
    <mergeCell ref="E73:E74"/>
    <mergeCell ref="F73:F74"/>
    <mergeCell ref="G73:G74"/>
    <mergeCell ref="B75:B76"/>
    <mergeCell ref="C75:D76"/>
    <mergeCell ref="E75:E76"/>
    <mergeCell ref="F75:F76"/>
    <mergeCell ref="G75:G76"/>
    <mergeCell ref="G69:G70"/>
    <mergeCell ref="B71:B72"/>
    <mergeCell ref="C71:D72"/>
    <mergeCell ref="E71:E72"/>
    <mergeCell ref="F71:F72"/>
    <mergeCell ref="G71:G72"/>
    <mergeCell ref="B67:B68"/>
    <mergeCell ref="C67:D68"/>
    <mergeCell ref="E67:E68"/>
    <mergeCell ref="F67:F68"/>
    <mergeCell ref="G67:G68"/>
    <mergeCell ref="B69:B70"/>
    <mergeCell ref="C69:C70"/>
    <mergeCell ref="D69:D70"/>
    <mergeCell ref="E69:E70"/>
    <mergeCell ref="F69:F70"/>
    <mergeCell ref="H59:H60"/>
    <mergeCell ref="I59:I60"/>
    <mergeCell ref="J59:J60"/>
    <mergeCell ref="K59:K60"/>
    <mergeCell ref="B63:G63"/>
    <mergeCell ref="B65:B66"/>
    <mergeCell ref="C65:D66"/>
    <mergeCell ref="E65:E66"/>
    <mergeCell ref="F65:F66"/>
    <mergeCell ref="G65:G66"/>
    <mergeCell ref="B59:B60"/>
    <mergeCell ref="C59:C60"/>
    <mergeCell ref="D59:D60"/>
    <mergeCell ref="E59:E60"/>
    <mergeCell ref="F59:F60"/>
    <mergeCell ref="G59:G60"/>
    <mergeCell ref="K55:K56"/>
    <mergeCell ref="B57:B58"/>
    <mergeCell ref="C57:D58"/>
    <mergeCell ref="E57:E58"/>
    <mergeCell ref="F57:F58"/>
    <mergeCell ref="G57:G58"/>
    <mergeCell ref="H57:H58"/>
    <mergeCell ref="I57:I58"/>
    <mergeCell ref="J57:J58"/>
    <mergeCell ref="K57:K58"/>
    <mergeCell ref="J53:J54"/>
    <mergeCell ref="K53:K54"/>
    <mergeCell ref="B55:B56"/>
    <mergeCell ref="C55:D56"/>
    <mergeCell ref="E55:E56"/>
    <mergeCell ref="F55:F56"/>
    <mergeCell ref="G55:G56"/>
    <mergeCell ref="H55:H56"/>
    <mergeCell ref="I55:I56"/>
    <mergeCell ref="J55:J56"/>
    <mergeCell ref="I51:I52"/>
    <mergeCell ref="J51:J52"/>
    <mergeCell ref="K51:K52"/>
    <mergeCell ref="B53:B54"/>
    <mergeCell ref="C53:D54"/>
    <mergeCell ref="E53:E54"/>
    <mergeCell ref="F53:F54"/>
    <mergeCell ref="G53:G54"/>
    <mergeCell ref="H53:H54"/>
    <mergeCell ref="I53:I54"/>
    <mergeCell ref="H49:H50"/>
    <mergeCell ref="I49:I50"/>
    <mergeCell ref="J49:J50"/>
    <mergeCell ref="K49:K50"/>
    <mergeCell ref="B51:B52"/>
    <mergeCell ref="C51:D52"/>
    <mergeCell ref="E51:E52"/>
    <mergeCell ref="F51:F52"/>
    <mergeCell ref="G51:G52"/>
    <mergeCell ref="H51:H52"/>
    <mergeCell ref="B49:B50"/>
    <mergeCell ref="C49:C50"/>
    <mergeCell ref="D49:D50"/>
    <mergeCell ref="E49:E50"/>
    <mergeCell ref="F49:F50"/>
    <mergeCell ref="G49:G50"/>
    <mergeCell ref="B44:K44"/>
    <mergeCell ref="C46:F46"/>
    <mergeCell ref="H46:J46"/>
    <mergeCell ref="B47:B48"/>
    <mergeCell ref="C47:D48"/>
    <mergeCell ref="E47:E48"/>
    <mergeCell ref="F47:F48"/>
    <mergeCell ref="G47:G48"/>
    <mergeCell ref="I47:I48"/>
    <mergeCell ref="K47:K48"/>
    <mergeCell ref="O41:O42"/>
    <mergeCell ref="P41:P42"/>
    <mergeCell ref="Q41:Q42"/>
    <mergeCell ref="R41:R42"/>
    <mergeCell ref="S41:S42"/>
    <mergeCell ref="T41:T42"/>
    <mergeCell ref="I41:I42"/>
    <mergeCell ref="J41:J42"/>
    <mergeCell ref="K41:K42"/>
    <mergeCell ref="L41:L42"/>
    <mergeCell ref="M41:M42"/>
    <mergeCell ref="N41:N42"/>
    <mergeCell ref="R39:R40"/>
    <mergeCell ref="S39:S40"/>
    <mergeCell ref="T39:T40"/>
    <mergeCell ref="B41:B42"/>
    <mergeCell ref="C41:C42"/>
    <mergeCell ref="D41:D42"/>
    <mergeCell ref="E41:E42"/>
    <mergeCell ref="F41:F42"/>
    <mergeCell ref="G41:G42"/>
    <mergeCell ref="H41:H42"/>
    <mergeCell ref="L39:L40"/>
    <mergeCell ref="M39:M40"/>
    <mergeCell ref="N39:N40"/>
    <mergeCell ref="O39:O40"/>
    <mergeCell ref="P39:P40"/>
    <mergeCell ref="Q39:Q40"/>
    <mergeCell ref="T37:T38"/>
    <mergeCell ref="B39:B40"/>
    <mergeCell ref="C39:D40"/>
    <mergeCell ref="E39:E40"/>
    <mergeCell ref="F39:F40"/>
    <mergeCell ref="G39:G40"/>
    <mergeCell ref="H39:H40"/>
    <mergeCell ref="I39:I40"/>
    <mergeCell ref="J39:J40"/>
    <mergeCell ref="K39:K40"/>
    <mergeCell ref="N37:N38"/>
    <mergeCell ref="O37:O38"/>
    <mergeCell ref="P37:P38"/>
    <mergeCell ref="Q37:Q38"/>
    <mergeCell ref="R37:R38"/>
    <mergeCell ref="S37:S38"/>
    <mergeCell ref="H37:H38"/>
    <mergeCell ref="I37:I38"/>
    <mergeCell ref="J37:J38"/>
    <mergeCell ref="K37:K38"/>
    <mergeCell ref="L37:L38"/>
    <mergeCell ref="M37:M38"/>
    <mergeCell ref="P35:P36"/>
    <mergeCell ref="Q35:Q36"/>
    <mergeCell ref="R35:R36"/>
    <mergeCell ref="S35:S36"/>
    <mergeCell ref="T35:T36"/>
    <mergeCell ref="B37:B38"/>
    <mergeCell ref="C37:D38"/>
    <mergeCell ref="E37:E38"/>
    <mergeCell ref="F37:F38"/>
    <mergeCell ref="G37:G38"/>
    <mergeCell ref="J35:J36"/>
    <mergeCell ref="K35:K36"/>
    <mergeCell ref="L35:L36"/>
    <mergeCell ref="M35:M36"/>
    <mergeCell ref="N35:N36"/>
    <mergeCell ref="O35:O36"/>
    <mergeCell ref="R33:R34"/>
    <mergeCell ref="S33:S34"/>
    <mergeCell ref="T33:T34"/>
    <mergeCell ref="B35:B36"/>
    <mergeCell ref="C35:D36"/>
    <mergeCell ref="E35:E36"/>
    <mergeCell ref="F35:F36"/>
    <mergeCell ref="G35:G36"/>
    <mergeCell ref="H35:H36"/>
    <mergeCell ref="I35:I36"/>
    <mergeCell ref="L33:L34"/>
    <mergeCell ref="M33:M34"/>
    <mergeCell ref="N33:N34"/>
    <mergeCell ref="O33:O34"/>
    <mergeCell ref="P33:P34"/>
    <mergeCell ref="Q33:Q34"/>
    <mergeCell ref="T31:T32"/>
    <mergeCell ref="B33:B34"/>
    <mergeCell ref="C33:D34"/>
    <mergeCell ref="E33:E34"/>
    <mergeCell ref="F33:F34"/>
    <mergeCell ref="G33:G34"/>
    <mergeCell ref="H33:H34"/>
    <mergeCell ref="I33:I34"/>
    <mergeCell ref="J33:J34"/>
    <mergeCell ref="K33:K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9:O30"/>
    <mergeCell ref="P29:P30"/>
    <mergeCell ref="Q29:Q30"/>
    <mergeCell ref="R29:R30"/>
    <mergeCell ref="S29:S30"/>
    <mergeCell ref="T29:T30"/>
    <mergeCell ref="I29:I30"/>
    <mergeCell ref="J29:J30"/>
    <mergeCell ref="K29:K30"/>
    <mergeCell ref="L29:L30"/>
    <mergeCell ref="M29:M30"/>
    <mergeCell ref="N29:N30"/>
    <mergeCell ref="B29:B30"/>
    <mergeCell ref="C29:D30"/>
    <mergeCell ref="E29:E30"/>
    <mergeCell ref="F29:F30"/>
    <mergeCell ref="G29:G30"/>
    <mergeCell ref="H29:H30"/>
    <mergeCell ref="B25:T25"/>
    <mergeCell ref="C27:J27"/>
    <mergeCell ref="M27:S27"/>
    <mergeCell ref="C28:F28"/>
    <mergeCell ref="H28:J28"/>
    <mergeCell ref="M28:O28"/>
    <mergeCell ref="Q28:S28"/>
    <mergeCell ref="O22:O23"/>
    <mergeCell ref="P22:P23"/>
    <mergeCell ref="Q22:Q23"/>
    <mergeCell ref="R22:R23"/>
    <mergeCell ref="S22:S23"/>
    <mergeCell ref="T22:T23"/>
    <mergeCell ref="I22:I23"/>
    <mergeCell ref="J22:J23"/>
    <mergeCell ref="K22:K23"/>
    <mergeCell ref="L22:L23"/>
    <mergeCell ref="M22:M23"/>
    <mergeCell ref="N22:N23"/>
    <mergeCell ref="R20:R21"/>
    <mergeCell ref="S20:S21"/>
    <mergeCell ref="T20:T21"/>
    <mergeCell ref="B22:B23"/>
    <mergeCell ref="C22:C23"/>
    <mergeCell ref="D22:D23"/>
    <mergeCell ref="E22:E23"/>
    <mergeCell ref="F22:F23"/>
    <mergeCell ref="G22:G23"/>
    <mergeCell ref="H22:H23"/>
    <mergeCell ref="L20:L21"/>
    <mergeCell ref="M20:M21"/>
    <mergeCell ref="N20:N21"/>
    <mergeCell ref="O20:O21"/>
    <mergeCell ref="P20:P21"/>
    <mergeCell ref="Q20:Q21"/>
    <mergeCell ref="T18:T19"/>
    <mergeCell ref="B20:B21"/>
    <mergeCell ref="C20:D21"/>
    <mergeCell ref="E20:E21"/>
    <mergeCell ref="F20:F21"/>
    <mergeCell ref="G20:G21"/>
    <mergeCell ref="H20:H21"/>
    <mergeCell ref="I20:I21"/>
    <mergeCell ref="J20:J21"/>
    <mergeCell ref="K20:K21"/>
    <mergeCell ref="N18:N19"/>
    <mergeCell ref="O18:O19"/>
    <mergeCell ref="P18:P19"/>
    <mergeCell ref="Q18:Q19"/>
    <mergeCell ref="R18:R19"/>
    <mergeCell ref="S18:S19"/>
    <mergeCell ref="H18:H19"/>
    <mergeCell ref="I18:I19"/>
    <mergeCell ref="J18:J19"/>
    <mergeCell ref="K18:K19"/>
    <mergeCell ref="L18:L19"/>
    <mergeCell ref="M18:M19"/>
    <mergeCell ref="P16:P17"/>
    <mergeCell ref="Q16:Q17"/>
    <mergeCell ref="R16:R17"/>
    <mergeCell ref="S16:S17"/>
    <mergeCell ref="T16:T17"/>
    <mergeCell ref="B18:B19"/>
    <mergeCell ref="C18:D19"/>
    <mergeCell ref="E18:E19"/>
    <mergeCell ref="F18:F19"/>
    <mergeCell ref="G18:G19"/>
    <mergeCell ref="J16:J17"/>
    <mergeCell ref="K16:K17"/>
    <mergeCell ref="L16:L17"/>
    <mergeCell ref="M16:M17"/>
    <mergeCell ref="N16:N17"/>
    <mergeCell ref="O16:O17"/>
    <mergeCell ref="R14:R15"/>
    <mergeCell ref="S14:S15"/>
    <mergeCell ref="T14:T15"/>
    <mergeCell ref="B16:B17"/>
    <mergeCell ref="C16:D17"/>
    <mergeCell ref="E16:E17"/>
    <mergeCell ref="F16:F17"/>
    <mergeCell ref="G16:G17"/>
    <mergeCell ref="H16:H17"/>
    <mergeCell ref="I16:I17"/>
    <mergeCell ref="L14:L15"/>
    <mergeCell ref="M14:M15"/>
    <mergeCell ref="N14:N15"/>
    <mergeCell ref="O14:O15"/>
    <mergeCell ref="P14:P15"/>
    <mergeCell ref="Q14:Q15"/>
    <mergeCell ref="T12:T13"/>
    <mergeCell ref="B14:B15"/>
    <mergeCell ref="C14:D15"/>
    <mergeCell ref="E14:E15"/>
    <mergeCell ref="F14:F15"/>
    <mergeCell ref="G14:G15"/>
    <mergeCell ref="H14:H15"/>
    <mergeCell ref="I14:I15"/>
    <mergeCell ref="J14:J15"/>
    <mergeCell ref="K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K11"/>
    <mergeCell ref="L10:L11"/>
    <mergeCell ref="N10:N11"/>
    <mergeCell ref="P10:P11"/>
    <mergeCell ref="R10:R11"/>
    <mergeCell ref="T10:T11"/>
    <mergeCell ref="B10:B11"/>
    <mergeCell ref="C10:D10"/>
    <mergeCell ref="C11:D11"/>
    <mergeCell ref="E10:E11"/>
    <mergeCell ref="G10:G11"/>
    <mergeCell ref="I10:I11"/>
    <mergeCell ref="B6:T6"/>
    <mergeCell ref="C8:J8"/>
    <mergeCell ref="M8:S8"/>
    <mergeCell ref="C9:F9"/>
    <mergeCell ref="H9:J9"/>
    <mergeCell ref="M9:O9"/>
    <mergeCell ref="Q9:S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11.140625" customWidth="1"/>
    <col min="4" max="4" width="23.140625" customWidth="1"/>
    <col min="5" max="5" width="2" customWidth="1"/>
    <col min="6" max="6" width="24.28515625" customWidth="1"/>
    <col min="7" max="7" width="2" customWidth="1"/>
    <col min="8" max="8" width="20" customWidth="1"/>
    <col min="9" max="9" width="2" customWidth="1"/>
  </cols>
  <sheetData>
    <row r="1" spans="1:9" ht="15" customHeight="1">
      <c r="A1" s="6" t="s">
        <v>622</v>
      </c>
      <c r="B1" s="6" t="s">
        <v>69</v>
      </c>
      <c r="C1" s="6"/>
      <c r="D1" s="6"/>
      <c r="E1" s="6"/>
      <c r="F1" s="6"/>
      <c r="G1" s="6"/>
      <c r="H1" s="6"/>
      <c r="I1" s="6"/>
    </row>
    <row r="2" spans="1:9" ht="15" customHeight="1">
      <c r="A2" s="6"/>
      <c r="B2" s="6" t="s">
        <v>2</v>
      </c>
      <c r="C2" s="6"/>
      <c r="D2" s="6"/>
      <c r="E2" s="6"/>
      <c r="F2" s="6"/>
      <c r="G2" s="6"/>
      <c r="H2" s="6"/>
      <c r="I2" s="6"/>
    </row>
    <row r="3" spans="1:9" ht="30">
      <c r="A3" s="3" t="s">
        <v>353</v>
      </c>
      <c r="B3" s="58" t="s">
        <v>4</v>
      </c>
      <c r="C3" s="58"/>
      <c r="D3" s="58"/>
      <c r="E3" s="58"/>
      <c r="F3" s="58"/>
      <c r="G3" s="58"/>
      <c r="H3" s="58"/>
      <c r="I3" s="58"/>
    </row>
    <row r="4" spans="1:9" ht="15" customHeight="1">
      <c r="A4" s="13" t="s">
        <v>623</v>
      </c>
      <c r="B4" s="58" t="s">
        <v>4</v>
      </c>
      <c r="C4" s="58"/>
      <c r="D4" s="58"/>
      <c r="E4" s="58"/>
      <c r="F4" s="58"/>
      <c r="G4" s="58"/>
      <c r="H4" s="58"/>
      <c r="I4" s="58"/>
    </row>
    <row r="5" spans="1:9">
      <c r="A5" s="13"/>
      <c r="B5" s="34" t="s">
        <v>355</v>
      </c>
      <c r="C5" s="34"/>
      <c r="D5" s="34"/>
      <c r="E5" s="34"/>
      <c r="F5" s="34"/>
      <c r="G5" s="34"/>
      <c r="H5" s="34"/>
      <c r="I5" s="34"/>
    </row>
    <row r="6" spans="1:9">
      <c r="A6" s="13"/>
      <c r="B6" s="25"/>
      <c r="C6" s="25"/>
      <c r="D6" s="25"/>
      <c r="E6" s="25"/>
      <c r="F6" s="25"/>
      <c r="G6" s="25"/>
    </row>
    <row r="7" spans="1:9" ht="15.75" thickBot="1">
      <c r="A7" s="13"/>
      <c r="B7" s="14"/>
      <c r="C7" s="14"/>
      <c r="D7" s="14"/>
      <c r="E7" s="14"/>
      <c r="F7" s="14"/>
      <c r="G7" s="14"/>
    </row>
    <row r="8" spans="1:9" ht="15.75" thickTop="1">
      <c r="A8" s="13"/>
      <c r="B8" s="61" t="s">
        <v>165</v>
      </c>
      <c r="C8" s="28" t="s">
        <v>96</v>
      </c>
      <c r="D8" s="28"/>
      <c r="E8" s="26"/>
      <c r="F8" s="28" t="s">
        <v>356</v>
      </c>
      <c r="G8" s="26"/>
    </row>
    <row r="9" spans="1:9" ht="15.75" thickBot="1">
      <c r="A9" s="13"/>
      <c r="B9" s="31"/>
      <c r="C9" s="33"/>
      <c r="D9" s="33"/>
      <c r="E9" s="35"/>
      <c r="F9" s="33"/>
      <c r="G9" s="35"/>
    </row>
    <row r="10" spans="1:9">
      <c r="A10" s="13"/>
      <c r="B10" s="37" t="s">
        <v>357</v>
      </c>
      <c r="C10" s="37" t="s">
        <v>167</v>
      </c>
      <c r="D10" s="47">
        <v>194</v>
      </c>
      <c r="E10" s="41"/>
      <c r="F10" s="47">
        <v>194</v>
      </c>
      <c r="G10" s="41"/>
    </row>
    <row r="11" spans="1:9">
      <c r="A11" s="13"/>
      <c r="B11" s="36"/>
      <c r="C11" s="52"/>
      <c r="D11" s="54"/>
      <c r="E11" s="56"/>
      <c r="F11" s="50"/>
      <c r="G11" s="40"/>
    </row>
    <row r="12" spans="1:9">
      <c r="A12" s="13"/>
      <c r="B12" s="57" t="s">
        <v>358</v>
      </c>
      <c r="C12" s="42">
        <v>2</v>
      </c>
      <c r="D12" s="42"/>
      <c r="E12" s="34"/>
      <c r="F12" s="42">
        <v>2</v>
      </c>
      <c r="G12" s="34"/>
    </row>
    <row r="13" spans="1:9" ht="15.75" thickBot="1">
      <c r="A13" s="13"/>
      <c r="B13" s="57"/>
      <c r="C13" s="43"/>
      <c r="D13" s="43"/>
      <c r="E13" s="35"/>
      <c r="F13" s="43"/>
      <c r="G13" s="35"/>
    </row>
    <row r="14" spans="1:9">
      <c r="A14" s="13"/>
      <c r="B14" s="36" t="s">
        <v>359</v>
      </c>
      <c r="C14" s="47">
        <v>196</v>
      </c>
      <c r="D14" s="47"/>
      <c r="E14" s="41"/>
      <c r="F14" s="47">
        <v>196</v>
      </c>
      <c r="G14" s="41"/>
    </row>
    <row r="15" spans="1:9" ht="15.75" thickBot="1">
      <c r="A15" s="13"/>
      <c r="B15" s="36"/>
      <c r="C15" s="48"/>
      <c r="D15" s="48"/>
      <c r="E15" s="49"/>
      <c r="F15" s="48"/>
      <c r="G15" s="49"/>
    </row>
    <row r="16" spans="1:9">
      <c r="A16" s="13"/>
      <c r="B16" s="15"/>
      <c r="C16" s="60"/>
      <c r="D16" s="60"/>
      <c r="E16" s="60"/>
      <c r="F16" s="60"/>
      <c r="G16" s="60"/>
    </row>
    <row r="17" spans="1:9">
      <c r="A17" s="13"/>
      <c r="B17" s="36" t="s">
        <v>360</v>
      </c>
      <c r="C17" s="36" t="s">
        <v>167</v>
      </c>
      <c r="D17" s="50">
        <v>186</v>
      </c>
      <c r="E17" s="40"/>
      <c r="F17" s="50">
        <v>186</v>
      </c>
      <c r="G17" s="40"/>
    </row>
    <row r="18" spans="1:9">
      <c r="A18" s="13"/>
      <c r="B18" s="36"/>
      <c r="C18" s="36"/>
      <c r="D18" s="50"/>
      <c r="E18" s="40"/>
      <c r="F18" s="50"/>
      <c r="G18" s="40"/>
    </row>
    <row r="19" spans="1:9" ht="27" thickBot="1">
      <c r="A19" s="13"/>
      <c r="B19" s="11" t="s">
        <v>361</v>
      </c>
      <c r="C19" s="43" t="s">
        <v>362</v>
      </c>
      <c r="D19" s="43"/>
      <c r="E19" s="23" t="s">
        <v>170</v>
      </c>
      <c r="F19" s="22" t="s">
        <v>362</v>
      </c>
      <c r="G19" s="23" t="s">
        <v>170</v>
      </c>
    </row>
    <row r="20" spans="1:9">
      <c r="A20" s="13"/>
      <c r="B20" s="36" t="s">
        <v>363</v>
      </c>
      <c r="C20" s="47">
        <v>164</v>
      </c>
      <c r="D20" s="47"/>
      <c r="E20" s="41"/>
      <c r="F20" s="47">
        <v>164</v>
      </c>
      <c r="G20" s="41"/>
    </row>
    <row r="21" spans="1:9" ht="15.75" thickBot="1">
      <c r="A21" s="13"/>
      <c r="B21" s="46"/>
      <c r="C21" s="48"/>
      <c r="D21" s="48"/>
      <c r="E21" s="49"/>
      <c r="F21" s="48"/>
      <c r="G21" s="49"/>
    </row>
    <row r="22" spans="1:9" ht="15" customHeight="1">
      <c r="A22" s="13" t="s">
        <v>624</v>
      </c>
      <c r="B22" s="58" t="s">
        <v>4</v>
      </c>
      <c r="C22" s="58"/>
      <c r="D22" s="58"/>
      <c r="E22" s="58"/>
      <c r="F22" s="58"/>
      <c r="G22" s="58"/>
      <c r="H22" s="58"/>
      <c r="I22" s="58"/>
    </row>
    <row r="23" spans="1:9">
      <c r="A23" s="13"/>
      <c r="B23" s="34" t="s">
        <v>625</v>
      </c>
      <c r="C23" s="34"/>
      <c r="D23" s="34"/>
      <c r="E23" s="34"/>
      <c r="F23" s="34"/>
      <c r="G23" s="34"/>
      <c r="H23" s="34"/>
      <c r="I23" s="34"/>
    </row>
    <row r="24" spans="1:9">
      <c r="A24" s="13"/>
      <c r="B24" s="25"/>
      <c r="C24" s="25"/>
      <c r="D24" s="25"/>
      <c r="E24" s="25"/>
      <c r="F24" s="25"/>
      <c r="G24" s="25"/>
      <c r="H24" s="25"/>
      <c r="I24" s="25"/>
    </row>
    <row r="25" spans="1:9" ht="15.75" thickBot="1">
      <c r="A25" s="13"/>
      <c r="B25" s="14"/>
      <c r="C25" s="14"/>
      <c r="D25" s="14"/>
      <c r="E25" s="14"/>
      <c r="F25" s="14"/>
      <c r="G25" s="14"/>
      <c r="H25" s="14"/>
      <c r="I25" s="14"/>
    </row>
    <row r="26" spans="1:9" ht="15.75" thickTop="1">
      <c r="A26" s="13"/>
      <c r="B26" s="61" t="s">
        <v>165</v>
      </c>
      <c r="C26" s="28" t="s">
        <v>365</v>
      </c>
      <c r="D26" s="28"/>
      <c r="E26" s="26"/>
      <c r="F26" s="28" t="s">
        <v>366</v>
      </c>
      <c r="G26" s="26"/>
      <c r="H26" s="28" t="s">
        <v>367</v>
      </c>
      <c r="I26" s="26"/>
    </row>
    <row r="27" spans="1:9" ht="15.75" thickBot="1">
      <c r="A27" s="13"/>
      <c r="B27" s="31"/>
      <c r="C27" s="33"/>
      <c r="D27" s="33"/>
      <c r="E27" s="35"/>
      <c r="F27" s="33"/>
      <c r="G27" s="35"/>
      <c r="H27" s="33"/>
      <c r="I27" s="35"/>
    </row>
    <row r="28" spans="1:9">
      <c r="A28" s="13"/>
      <c r="B28" s="93" t="s">
        <v>368</v>
      </c>
      <c r="C28" s="41"/>
      <c r="D28" s="41"/>
      <c r="E28" s="41"/>
      <c r="F28" s="41"/>
      <c r="G28" s="41"/>
      <c r="H28" s="41"/>
      <c r="I28" s="41"/>
    </row>
    <row r="29" spans="1:9">
      <c r="A29" s="13"/>
      <c r="B29" s="92"/>
      <c r="C29" s="40"/>
      <c r="D29" s="40"/>
      <c r="E29" s="40"/>
      <c r="F29" s="40"/>
      <c r="G29" s="40"/>
      <c r="H29" s="40"/>
      <c r="I29" s="40"/>
    </row>
    <row r="30" spans="1:9">
      <c r="A30" s="13"/>
      <c r="B30" s="57" t="s">
        <v>96</v>
      </c>
      <c r="C30" s="57" t="s">
        <v>167</v>
      </c>
      <c r="D30" s="42">
        <v>77</v>
      </c>
      <c r="E30" s="34"/>
      <c r="F30" s="42" t="s">
        <v>369</v>
      </c>
      <c r="G30" s="57" t="s">
        <v>170</v>
      </c>
      <c r="H30" s="42">
        <v>68</v>
      </c>
      <c r="I30" s="34"/>
    </row>
    <row r="31" spans="1:9" ht="15.75" thickBot="1">
      <c r="A31" s="13"/>
      <c r="B31" s="57"/>
      <c r="C31" s="63"/>
      <c r="D31" s="43"/>
      <c r="E31" s="35"/>
      <c r="F31" s="43"/>
      <c r="G31" s="63"/>
      <c r="H31" s="43"/>
      <c r="I31" s="35"/>
    </row>
    <row r="32" spans="1:9">
      <c r="A32" s="13"/>
      <c r="B32" s="44" t="s">
        <v>370</v>
      </c>
      <c r="C32" s="47">
        <v>77</v>
      </c>
      <c r="D32" s="47"/>
      <c r="E32" s="41"/>
      <c r="F32" s="47" t="s">
        <v>369</v>
      </c>
      <c r="G32" s="37" t="s">
        <v>170</v>
      </c>
      <c r="H32" s="47">
        <v>68</v>
      </c>
      <c r="I32" s="41"/>
    </row>
    <row r="33" spans="1:9">
      <c r="A33" s="13"/>
      <c r="B33" s="44"/>
      <c r="C33" s="50"/>
      <c r="D33" s="50"/>
      <c r="E33" s="40"/>
      <c r="F33" s="50"/>
      <c r="G33" s="36"/>
      <c r="H33" s="50"/>
      <c r="I33" s="40"/>
    </row>
    <row r="34" spans="1:9">
      <c r="A34" s="13"/>
      <c r="B34" s="15"/>
      <c r="C34" s="34"/>
      <c r="D34" s="34"/>
      <c r="E34" s="34"/>
      <c r="F34" s="34"/>
      <c r="G34" s="34"/>
      <c r="H34" s="34"/>
      <c r="I34" s="34"/>
    </row>
    <row r="35" spans="1:9">
      <c r="A35" s="13"/>
      <c r="B35" s="92" t="s">
        <v>371</v>
      </c>
      <c r="C35" s="40"/>
      <c r="D35" s="40"/>
      <c r="E35" s="40"/>
      <c r="F35" s="40"/>
      <c r="G35" s="40"/>
      <c r="H35" s="40"/>
      <c r="I35" s="40"/>
    </row>
    <row r="36" spans="1:9">
      <c r="A36" s="13"/>
      <c r="B36" s="92"/>
      <c r="C36" s="40"/>
      <c r="D36" s="40"/>
      <c r="E36" s="40"/>
      <c r="F36" s="40"/>
      <c r="G36" s="40"/>
      <c r="H36" s="40"/>
      <c r="I36" s="40"/>
    </row>
    <row r="37" spans="1:9">
      <c r="A37" s="13"/>
      <c r="B37" s="57" t="s">
        <v>96</v>
      </c>
      <c r="C37" s="57" t="s">
        <v>167</v>
      </c>
      <c r="D37" s="42">
        <v>45</v>
      </c>
      <c r="E37" s="34"/>
      <c r="F37" s="42" t="s">
        <v>338</v>
      </c>
      <c r="G37" s="57" t="s">
        <v>170</v>
      </c>
      <c r="H37" s="42">
        <v>35</v>
      </c>
      <c r="I37" s="34"/>
    </row>
    <row r="38" spans="1:9" ht="15.75" thickBot="1">
      <c r="A38" s="13"/>
      <c r="B38" s="57"/>
      <c r="C38" s="63"/>
      <c r="D38" s="43"/>
      <c r="E38" s="35"/>
      <c r="F38" s="43"/>
      <c r="G38" s="63"/>
      <c r="H38" s="43"/>
      <c r="I38" s="35"/>
    </row>
    <row r="39" spans="1:9">
      <c r="A39" s="13"/>
      <c r="B39" s="44" t="s">
        <v>370</v>
      </c>
      <c r="C39" s="47">
        <v>45</v>
      </c>
      <c r="D39" s="47"/>
      <c r="E39" s="41"/>
      <c r="F39" s="47" t="s">
        <v>338</v>
      </c>
      <c r="G39" s="37" t="s">
        <v>170</v>
      </c>
      <c r="H39" s="47">
        <v>35</v>
      </c>
      <c r="I39" s="41"/>
    </row>
    <row r="40" spans="1:9">
      <c r="A40" s="13"/>
      <c r="B40" s="44"/>
      <c r="C40" s="50"/>
      <c r="D40" s="50"/>
      <c r="E40" s="40"/>
      <c r="F40" s="50"/>
      <c r="G40" s="36"/>
      <c r="H40" s="50"/>
      <c r="I40" s="40"/>
    </row>
    <row r="41" spans="1:9">
      <c r="A41" s="13"/>
      <c r="B41" s="15"/>
      <c r="C41" s="34"/>
      <c r="D41" s="34"/>
      <c r="E41" s="34"/>
      <c r="F41" s="34"/>
      <c r="G41" s="34"/>
      <c r="H41" s="34"/>
      <c r="I41" s="34"/>
    </row>
    <row r="42" spans="1:9">
      <c r="A42" s="13"/>
      <c r="B42" s="92" t="s">
        <v>372</v>
      </c>
      <c r="C42" s="40"/>
      <c r="D42" s="40"/>
      <c r="E42" s="40"/>
      <c r="F42" s="40"/>
      <c r="G42" s="40"/>
      <c r="H42" s="40"/>
      <c r="I42" s="40"/>
    </row>
    <row r="43" spans="1:9">
      <c r="A43" s="13"/>
      <c r="B43" s="92"/>
      <c r="C43" s="40"/>
      <c r="D43" s="40"/>
      <c r="E43" s="40"/>
      <c r="F43" s="40"/>
      <c r="G43" s="40"/>
      <c r="H43" s="40"/>
      <c r="I43" s="40"/>
    </row>
    <row r="44" spans="1:9">
      <c r="A44" s="13"/>
      <c r="B44" s="57" t="s">
        <v>96</v>
      </c>
      <c r="C44" s="57" t="s">
        <v>167</v>
      </c>
      <c r="D44" s="42" t="s">
        <v>347</v>
      </c>
      <c r="E44" s="57" t="s">
        <v>170</v>
      </c>
      <c r="F44" s="42">
        <v>13</v>
      </c>
      <c r="G44" s="34"/>
      <c r="H44" s="42" t="s">
        <v>373</v>
      </c>
      <c r="I44" s="57" t="s">
        <v>170</v>
      </c>
    </row>
    <row r="45" spans="1:9" ht="15.75" thickBot="1">
      <c r="A45" s="13"/>
      <c r="B45" s="57"/>
      <c r="C45" s="63"/>
      <c r="D45" s="43"/>
      <c r="E45" s="63"/>
      <c r="F45" s="43"/>
      <c r="G45" s="35"/>
      <c r="H45" s="43"/>
      <c r="I45" s="63"/>
    </row>
    <row r="46" spans="1:9">
      <c r="A46" s="13"/>
      <c r="B46" s="44" t="s">
        <v>374</v>
      </c>
      <c r="C46" s="47" t="s">
        <v>347</v>
      </c>
      <c r="D46" s="47"/>
      <c r="E46" s="37" t="s">
        <v>170</v>
      </c>
      <c r="F46" s="47">
        <v>13</v>
      </c>
      <c r="G46" s="41"/>
      <c r="H46" s="47" t="s">
        <v>373</v>
      </c>
      <c r="I46" s="37" t="s">
        <v>170</v>
      </c>
    </row>
    <row r="47" spans="1:9">
      <c r="A47" s="13"/>
      <c r="B47" s="44"/>
      <c r="C47" s="50"/>
      <c r="D47" s="50"/>
      <c r="E47" s="36"/>
      <c r="F47" s="50"/>
      <c r="G47" s="40"/>
      <c r="H47" s="50"/>
      <c r="I47" s="36"/>
    </row>
    <row r="48" spans="1:9">
      <c r="A48" s="13"/>
      <c r="B48" s="15"/>
      <c r="C48" s="34"/>
      <c r="D48" s="34"/>
      <c r="E48" s="34"/>
      <c r="F48" s="34"/>
      <c r="G48" s="34"/>
      <c r="H48" s="34"/>
      <c r="I48" s="34"/>
    </row>
    <row r="49" spans="1:9">
      <c r="A49" s="13"/>
      <c r="B49" s="92" t="s">
        <v>375</v>
      </c>
      <c r="C49" s="40"/>
      <c r="D49" s="40"/>
      <c r="E49" s="40"/>
      <c r="F49" s="40"/>
      <c r="G49" s="40"/>
      <c r="H49" s="40"/>
      <c r="I49" s="40"/>
    </row>
    <row r="50" spans="1:9">
      <c r="A50" s="13"/>
      <c r="B50" s="92"/>
      <c r="C50" s="40"/>
      <c r="D50" s="40"/>
      <c r="E50" s="40"/>
      <c r="F50" s="40"/>
      <c r="G50" s="40"/>
      <c r="H50" s="40"/>
      <c r="I50" s="40"/>
    </row>
    <row r="51" spans="1:9">
      <c r="A51" s="13"/>
      <c r="B51" s="57" t="s">
        <v>96</v>
      </c>
      <c r="C51" s="57" t="s">
        <v>167</v>
      </c>
      <c r="D51" s="42" t="s">
        <v>346</v>
      </c>
      <c r="E51" s="57" t="s">
        <v>170</v>
      </c>
      <c r="F51" s="42">
        <v>2</v>
      </c>
      <c r="G51" s="34"/>
      <c r="H51" s="42" t="s">
        <v>187</v>
      </c>
      <c r="I51" s="57" t="s">
        <v>170</v>
      </c>
    </row>
    <row r="52" spans="1:9" ht="15.75" thickBot="1">
      <c r="A52" s="13"/>
      <c r="B52" s="57"/>
      <c r="C52" s="63"/>
      <c r="D52" s="43"/>
      <c r="E52" s="63"/>
      <c r="F52" s="43"/>
      <c r="G52" s="35"/>
      <c r="H52" s="43"/>
      <c r="I52" s="63"/>
    </row>
    <row r="53" spans="1:9">
      <c r="A53" s="13"/>
      <c r="B53" s="44" t="s">
        <v>376</v>
      </c>
      <c r="C53" s="47" t="s">
        <v>346</v>
      </c>
      <c r="D53" s="47"/>
      <c r="E53" s="37" t="s">
        <v>170</v>
      </c>
      <c r="F53" s="47">
        <v>2</v>
      </c>
      <c r="G53" s="41"/>
      <c r="H53" s="47" t="s">
        <v>187</v>
      </c>
      <c r="I53" s="37" t="s">
        <v>170</v>
      </c>
    </row>
    <row r="54" spans="1:9" ht="15.75" thickBot="1">
      <c r="A54" s="13"/>
      <c r="B54" s="45"/>
      <c r="C54" s="48"/>
      <c r="D54" s="48"/>
      <c r="E54" s="46"/>
      <c r="F54" s="48"/>
      <c r="G54" s="49"/>
      <c r="H54" s="48"/>
      <c r="I54" s="46"/>
    </row>
  </sheetData>
  <mergeCells count="139">
    <mergeCell ref="A22:A54"/>
    <mergeCell ref="B22:I22"/>
    <mergeCell ref="B23:I23"/>
    <mergeCell ref="A1:A2"/>
    <mergeCell ref="B1:I1"/>
    <mergeCell ref="B2:I2"/>
    <mergeCell ref="B3:I3"/>
    <mergeCell ref="A4:A21"/>
    <mergeCell ref="B4:I4"/>
    <mergeCell ref="B5:I5"/>
    <mergeCell ref="H51:H52"/>
    <mergeCell ref="I51:I52"/>
    <mergeCell ref="B53:B54"/>
    <mergeCell ref="C53:D54"/>
    <mergeCell ref="E53:E54"/>
    <mergeCell ref="F53:F54"/>
    <mergeCell ref="G53:G54"/>
    <mergeCell ref="H53:H54"/>
    <mergeCell ref="I53:I54"/>
    <mergeCell ref="B51:B52"/>
    <mergeCell ref="C51:C52"/>
    <mergeCell ref="D51:D52"/>
    <mergeCell ref="E51:E52"/>
    <mergeCell ref="F51:F52"/>
    <mergeCell ref="G51:G52"/>
    <mergeCell ref="C48:E48"/>
    <mergeCell ref="F48:G48"/>
    <mergeCell ref="H48:I48"/>
    <mergeCell ref="B49:B50"/>
    <mergeCell ref="C49:E50"/>
    <mergeCell ref="F49:G50"/>
    <mergeCell ref="H49:I50"/>
    <mergeCell ref="H44:H45"/>
    <mergeCell ref="I44:I45"/>
    <mergeCell ref="B46:B47"/>
    <mergeCell ref="C46:D47"/>
    <mergeCell ref="E46:E47"/>
    <mergeCell ref="F46:F47"/>
    <mergeCell ref="G46:G47"/>
    <mergeCell ref="H46:H47"/>
    <mergeCell ref="I46:I47"/>
    <mergeCell ref="B44:B45"/>
    <mergeCell ref="C44:C45"/>
    <mergeCell ref="D44:D45"/>
    <mergeCell ref="E44:E45"/>
    <mergeCell ref="F44:F45"/>
    <mergeCell ref="G44:G45"/>
    <mergeCell ref="C41:E41"/>
    <mergeCell ref="F41:G41"/>
    <mergeCell ref="H41:I41"/>
    <mergeCell ref="B42:B43"/>
    <mergeCell ref="C42:E43"/>
    <mergeCell ref="F42:G43"/>
    <mergeCell ref="H42:I43"/>
    <mergeCell ref="H37:H38"/>
    <mergeCell ref="I37:I38"/>
    <mergeCell ref="B39:B40"/>
    <mergeCell ref="C39:D40"/>
    <mergeCell ref="E39:E40"/>
    <mergeCell ref="F39:F40"/>
    <mergeCell ref="G39:G40"/>
    <mergeCell ref="H39:H40"/>
    <mergeCell ref="I39:I40"/>
    <mergeCell ref="B37:B38"/>
    <mergeCell ref="C37:C38"/>
    <mergeCell ref="D37:D38"/>
    <mergeCell ref="E37:E38"/>
    <mergeCell ref="F37:F38"/>
    <mergeCell ref="G37:G38"/>
    <mergeCell ref="C34:E34"/>
    <mergeCell ref="F34:G34"/>
    <mergeCell ref="H34:I34"/>
    <mergeCell ref="B35:B36"/>
    <mergeCell ref="C35:E36"/>
    <mergeCell ref="F35:G36"/>
    <mergeCell ref="H35:I36"/>
    <mergeCell ref="H30:H31"/>
    <mergeCell ref="I30:I31"/>
    <mergeCell ref="B32:B33"/>
    <mergeCell ref="C32:D33"/>
    <mergeCell ref="E32:E33"/>
    <mergeCell ref="F32:F33"/>
    <mergeCell ref="G32:G33"/>
    <mergeCell ref="H32:H33"/>
    <mergeCell ref="I32:I33"/>
    <mergeCell ref="B28:B29"/>
    <mergeCell ref="C28:E29"/>
    <mergeCell ref="F28:G29"/>
    <mergeCell ref="H28:I29"/>
    <mergeCell ref="B30:B31"/>
    <mergeCell ref="C30:C31"/>
    <mergeCell ref="D30:D31"/>
    <mergeCell ref="E30:E31"/>
    <mergeCell ref="F30:F31"/>
    <mergeCell ref="G30:G31"/>
    <mergeCell ref="B24:I24"/>
    <mergeCell ref="B26:B27"/>
    <mergeCell ref="C26:D27"/>
    <mergeCell ref="E26:E27"/>
    <mergeCell ref="F26:F27"/>
    <mergeCell ref="G26:G27"/>
    <mergeCell ref="H26:H27"/>
    <mergeCell ref="I26:I27"/>
    <mergeCell ref="C19:D19"/>
    <mergeCell ref="B20:B21"/>
    <mergeCell ref="C20:D21"/>
    <mergeCell ref="E20:E21"/>
    <mergeCell ref="F20:F21"/>
    <mergeCell ref="G20:G21"/>
    <mergeCell ref="C16:E16"/>
    <mergeCell ref="F16:G16"/>
    <mergeCell ref="B17:B18"/>
    <mergeCell ref="C17:C18"/>
    <mergeCell ref="D17:D18"/>
    <mergeCell ref="E17:E18"/>
    <mergeCell ref="F17:F18"/>
    <mergeCell ref="G17:G18"/>
    <mergeCell ref="B12:B13"/>
    <mergeCell ref="C12:D13"/>
    <mergeCell ref="E12:E13"/>
    <mergeCell ref="F12:F13"/>
    <mergeCell ref="G12:G13"/>
    <mergeCell ref="B14:B15"/>
    <mergeCell ref="C14:D15"/>
    <mergeCell ref="E14:E15"/>
    <mergeCell ref="F14:F15"/>
    <mergeCell ref="G14:G15"/>
    <mergeCell ref="B10:B11"/>
    <mergeCell ref="C10:C11"/>
    <mergeCell ref="D10:D11"/>
    <mergeCell ref="E10:E11"/>
    <mergeCell ref="F10:F11"/>
    <mergeCell ref="G10:G11"/>
    <mergeCell ref="B6:G6"/>
    <mergeCell ref="B8:B9"/>
    <mergeCell ref="C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9"/>
  <sheetViews>
    <sheetView showGridLines="0" workbookViewId="0"/>
  </sheetViews>
  <sheetFormatPr defaultRowHeight="15"/>
  <cols>
    <col min="1" max="2" width="36.5703125" bestFit="1" customWidth="1"/>
    <col min="3" max="3" width="2" customWidth="1"/>
    <col min="4" max="4" width="7" customWidth="1"/>
    <col min="5" max="5" width="1.5703125" bestFit="1" customWidth="1"/>
    <col min="6" max="6" width="9.7109375" bestFit="1" customWidth="1"/>
    <col min="7" max="7" width="1.5703125" bestFit="1" customWidth="1"/>
    <col min="8" max="8" width="12.28515625" bestFit="1" customWidth="1"/>
    <col min="9" max="9" width="1.5703125" bestFit="1" customWidth="1"/>
    <col min="10" max="10" width="10.5703125" bestFit="1" customWidth="1"/>
    <col min="11" max="11" width="1.5703125" bestFit="1" customWidth="1"/>
    <col min="12" max="12" width="12" bestFit="1" customWidth="1"/>
    <col min="13" max="13" width="1.5703125" bestFit="1" customWidth="1"/>
  </cols>
  <sheetData>
    <row r="1" spans="1:13" ht="15" customHeight="1">
      <c r="A1" s="6" t="s">
        <v>626</v>
      </c>
      <c r="B1" s="6" t="s">
        <v>69</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81</v>
      </c>
      <c r="B3" s="58" t="s">
        <v>4</v>
      </c>
      <c r="C3" s="58"/>
      <c r="D3" s="58"/>
      <c r="E3" s="58"/>
      <c r="F3" s="58"/>
      <c r="G3" s="58"/>
      <c r="H3" s="58"/>
      <c r="I3" s="58"/>
      <c r="J3" s="58"/>
      <c r="K3" s="58"/>
      <c r="L3" s="58"/>
      <c r="M3" s="58"/>
    </row>
    <row r="4" spans="1:13" ht="15" customHeight="1">
      <c r="A4" s="13" t="s">
        <v>627</v>
      </c>
      <c r="B4" s="58" t="s">
        <v>4</v>
      </c>
      <c r="C4" s="58"/>
      <c r="D4" s="58"/>
      <c r="E4" s="58"/>
      <c r="F4" s="58"/>
      <c r="G4" s="58"/>
      <c r="H4" s="58"/>
      <c r="I4" s="58"/>
      <c r="J4" s="58"/>
      <c r="K4" s="58"/>
      <c r="L4" s="58"/>
      <c r="M4" s="58"/>
    </row>
    <row r="5" spans="1:13">
      <c r="A5" s="13"/>
      <c r="B5" s="25"/>
      <c r="C5" s="25"/>
      <c r="D5" s="25"/>
      <c r="E5" s="25"/>
      <c r="F5" s="25"/>
      <c r="G5" s="25"/>
      <c r="H5" s="25"/>
      <c r="I5" s="25"/>
      <c r="J5" s="25"/>
      <c r="K5" s="25"/>
      <c r="L5" s="25"/>
      <c r="M5" s="25"/>
    </row>
    <row r="6" spans="1:13" ht="15.75" thickBot="1">
      <c r="A6" s="13"/>
      <c r="B6" s="14"/>
      <c r="C6" s="14"/>
      <c r="D6" s="14"/>
      <c r="E6" s="14"/>
      <c r="F6" s="14"/>
      <c r="G6" s="14"/>
      <c r="H6" s="14"/>
      <c r="I6" s="14"/>
      <c r="J6" s="14"/>
      <c r="K6" s="14"/>
      <c r="L6" s="14"/>
      <c r="M6" s="14"/>
    </row>
    <row r="7" spans="1:13" ht="16.5" thickTop="1" thickBot="1">
      <c r="A7" s="13"/>
      <c r="B7" s="28" t="s">
        <v>328</v>
      </c>
      <c r="C7" s="28"/>
      <c r="D7" s="28"/>
      <c r="E7" s="28"/>
      <c r="F7" s="28"/>
      <c r="G7" s="28"/>
      <c r="H7" s="28"/>
      <c r="I7" s="28"/>
      <c r="J7" s="28"/>
      <c r="K7" s="28"/>
      <c r="L7" s="28"/>
      <c r="M7" s="16"/>
    </row>
    <row r="8" spans="1:13">
      <c r="A8" s="13"/>
      <c r="B8" s="30" t="s">
        <v>165</v>
      </c>
      <c r="C8" s="85" t="s">
        <v>402</v>
      </c>
      <c r="D8" s="85"/>
      <c r="E8" s="60"/>
      <c r="F8" s="87" t="s">
        <v>405</v>
      </c>
      <c r="G8" s="60"/>
      <c r="H8" s="87" t="s">
        <v>405</v>
      </c>
      <c r="I8" s="60"/>
      <c r="J8" s="85" t="s">
        <v>410</v>
      </c>
      <c r="K8" s="60"/>
      <c r="L8" s="87" t="s">
        <v>411</v>
      </c>
      <c r="M8" s="60"/>
    </row>
    <row r="9" spans="1:13">
      <c r="A9" s="13"/>
      <c r="B9" s="30"/>
      <c r="C9" s="32" t="s">
        <v>403</v>
      </c>
      <c r="D9" s="32"/>
      <c r="E9" s="27"/>
      <c r="F9" s="17" t="s">
        <v>406</v>
      </c>
      <c r="G9" s="27"/>
      <c r="H9" s="17" t="s">
        <v>408</v>
      </c>
      <c r="I9" s="27"/>
      <c r="J9" s="29"/>
      <c r="K9" s="27"/>
      <c r="L9" s="17" t="s">
        <v>412</v>
      </c>
      <c r="M9" s="27"/>
    </row>
    <row r="10" spans="1:13" ht="15.75" thickBot="1">
      <c r="A10" s="13"/>
      <c r="B10" s="31"/>
      <c r="C10" s="33" t="s">
        <v>404</v>
      </c>
      <c r="D10" s="33"/>
      <c r="E10" s="35"/>
      <c r="F10" s="65" t="s">
        <v>407</v>
      </c>
      <c r="G10" s="35"/>
      <c r="H10" s="65" t="s">
        <v>409</v>
      </c>
      <c r="I10" s="35"/>
      <c r="J10" s="33"/>
      <c r="K10" s="35"/>
      <c r="L10" s="65" t="s">
        <v>409</v>
      </c>
      <c r="M10" s="35"/>
    </row>
    <row r="11" spans="1:13">
      <c r="A11" s="13"/>
      <c r="B11" s="97" t="s">
        <v>413</v>
      </c>
      <c r="C11" s="97"/>
      <c r="D11" s="97"/>
      <c r="E11" s="97"/>
      <c r="F11" s="97"/>
      <c r="G11" s="97"/>
      <c r="H11" s="97"/>
      <c r="I11" s="97"/>
      <c r="J11" s="97"/>
      <c r="K11" s="97"/>
      <c r="L11" s="97"/>
      <c r="M11" s="97"/>
    </row>
    <row r="12" spans="1:13">
      <c r="A12" s="13"/>
      <c r="B12" s="57" t="s">
        <v>28</v>
      </c>
      <c r="C12" s="34"/>
      <c r="D12" s="34"/>
      <c r="E12" s="34"/>
      <c r="F12" s="34"/>
      <c r="G12" s="34"/>
      <c r="H12" s="34"/>
      <c r="I12" s="34"/>
      <c r="J12" s="34"/>
      <c r="K12" s="34"/>
      <c r="L12" s="34"/>
      <c r="M12" s="34"/>
    </row>
    <row r="13" spans="1:13">
      <c r="A13" s="13"/>
      <c r="B13" s="57"/>
      <c r="C13" s="34"/>
      <c r="D13" s="34"/>
      <c r="E13" s="34"/>
      <c r="F13" s="34"/>
      <c r="G13" s="34"/>
      <c r="H13" s="34"/>
      <c r="I13" s="34"/>
      <c r="J13" s="34"/>
      <c r="K13" s="34"/>
      <c r="L13" s="34"/>
      <c r="M13" s="34"/>
    </row>
    <row r="14" spans="1:13">
      <c r="A14" s="13"/>
      <c r="B14" s="44" t="s">
        <v>29</v>
      </c>
      <c r="C14" s="36" t="s">
        <v>167</v>
      </c>
      <c r="D14" s="50">
        <v>8</v>
      </c>
      <c r="E14" s="40"/>
      <c r="F14" s="50">
        <v>170</v>
      </c>
      <c r="G14" s="40"/>
      <c r="H14" s="50">
        <v>191</v>
      </c>
      <c r="I14" s="40"/>
      <c r="J14" s="50" t="s">
        <v>185</v>
      </c>
      <c r="K14" s="40"/>
      <c r="L14" s="50">
        <v>369</v>
      </c>
      <c r="M14" s="40"/>
    </row>
    <row r="15" spans="1:13">
      <c r="A15" s="13"/>
      <c r="B15" s="44"/>
      <c r="C15" s="36"/>
      <c r="D15" s="50"/>
      <c r="E15" s="40"/>
      <c r="F15" s="50"/>
      <c r="G15" s="40"/>
      <c r="H15" s="50"/>
      <c r="I15" s="40"/>
      <c r="J15" s="50"/>
      <c r="K15" s="40"/>
      <c r="L15" s="50"/>
      <c r="M15" s="40"/>
    </row>
    <row r="16" spans="1:13">
      <c r="A16" s="13"/>
      <c r="B16" s="78" t="s">
        <v>30</v>
      </c>
      <c r="C16" s="42">
        <v>11</v>
      </c>
      <c r="D16" s="42"/>
      <c r="E16" s="34"/>
      <c r="F16" s="42" t="s">
        <v>185</v>
      </c>
      <c r="G16" s="34"/>
      <c r="H16" s="42">
        <v>2</v>
      </c>
      <c r="I16" s="34"/>
      <c r="J16" s="42" t="s">
        <v>185</v>
      </c>
      <c r="K16" s="34"/>
      <c r="L16" s="42">
        <v>13</v>
      </c>
      <c r="M16" s="34"/>
    </row>
    <row r="17" spans="1:13">
      <c r="A17" s="13"/>
      <c r="B17" s="78"/>
      <c r="C17" s="42"/>
      <c r="D17" s="42"/>
      <c r="E17" s="34"/>
      <c r="F17" s="42"/>
      <c r="G17" s="34"/>
      <c r="H17" s="42"/>
      <c r="I17" s="34"/>
      <c r="J17" s="42"/>
      <c r="K17" s="34"/>
      <c r="L17" s="42"/>
      <c r="M17" s="34"/>
    </row>
    <row r="18" spans="1:13">
      <c r="A18" s="13"/>
      <c r="B18" s="44" t="s">
        <v>414</v>
      </c>
      <c r="C18" s="50">
        <v>494</v>
      </c>
      <c r="D18" s="50"/>
      <c r="E18" s="40"/>
      <c r="F18" s="50" t="s">
        <v>185</v>
      </c>
      <c r="G18" s="40"/>
      <c r="H18" s="50">
        <v>236</v>
      </c>
      <c r="I18" s="40"/>
      <c r="J18" s="50" t="s">
        <v>185</v>
      </c>
      <c r="K18" s="40"/>
      <c r="L18" s="50">
        <v>730</v>
      </c>
      <c r="M18" s="40"/>
    </row>
    <row r="19" spans="1:13">
      <c r="A19" s="13"/>
      <c r="B19" s="44"/>
      <c r="C19" s="50"/>
      <c r="D19" s="50"/>
      <c r="E19" s="40"/>
      <c r="F19" s="50"/>
      <c r="G19" s="40"/>
      <c r="H19" s="50"/>
      <c r="I19" s="40"/>
      <c r="J19" s="50"/>
      <c r="K19" s="40"/>
      <c r="L19" s="50"/>
      <c r="M19" s="40"/>
    </row>
    <row r="20" spans="1:13">
      <c r="A20" s="13"/>
      <c r="B20" s="78" t="s">
        <v>32</v>
      </c>
      <c r="C20" s="42">
        <v>800</v>
      </c>
      <c r="D20" s="42"/>
      <c r="E20" s="34"/>
      <c r="F20" s="42" t="s">
        <v>185</v>
      </c>
      <c r="G20" s="34"/>
      <c r="H20" s="42">
        <v>323</v>
      </c>
      <c r="I20" s="34"/>
      <c r="J20" s="42" t="s">
        <v>185</v>
      </c>
      <c r="K20" s="34"/>
      <c r="L20" s="72">
        <v>1123</v>
      </c>
      <c r="M20" s="34"/>
    </row>
    <row r="21" spans="1:13">
      <c r="A21" s="13"/>
      <c r="B21" s="78"/>
      <c r="C21" s="42"/>
      <c r="D21" s="42"/>
      <c r="E21" s="34"/>
      <c r="F21" s="42"/>
      <c r="G21" s="34"/>
      <c r="H21" s="42"/>
      <c r="I21" s="34"/>
      <c r="J21" s="42"/>
      <c r="K21" s="34"/>
      <c r="L21" s="72"/>
      <c r="M21" s="34"/>
    </row>
    <row r="22" spans="1:13">
      <c r="A22" s="13"/>
      <c r="B22" s="44" t="s">
        <v>33</v>
      </c>
      <c r="C22" s="50">
        <v>139</v>
      </c>
      <c r="D22" s="50"/>
      <c r="E22" s="40"/>
      <c r="F22" s="50" t="s">
        <v>185</v>
      </c>
      <c r="G22" s="40"/>
      <c r="H22" s="50">
        <v>17</v>
      </c>
      <c r="I22" s="40"/>
      <c r="J22" s="50" t="s">
        <v>185</v>
      </c>
      <c r="K22" s="40"/>
      <c r="L22" s="50">
        <v>156</v>
      </c>
      <c r="M22" s="40"/>
    </row>
    <row r="23" spans="1:13">
      <c r="A23" s="13"/>
      <c r="B23" s="44"/>
      <c r="C23" s="50"/>
      <c r="D23" s="50"/>
      <c r="E23" s="40"/>
      <c r="F23" s="50"/>
      <c r="G23" s="40"/>
      <c r="H23" s="50"/>
      <c r="I23" s="40"/>
      <c r="J23" s="50"/>
      <c r="K23" s="40"/>
      <c r="L23" s="50"/>
      <c r="M23" s="40"/>
    </row>
    <row r="24" spans="1:13">
      <c r="A24" s="13"/>
      <c r="B24" s="78" t="s">
        <v>34</v>
      </c>
      <c r="C24" s="42">
        <v>19</v>
      </c>
      <c r="D24" s="42"/>
      <c r="E24" s="34"/>
      <c r="F24" s="42" t="s">
        <v>185</v>
      </c>
      <c r="G24" s="34"/>
      <c r="H24" s="42">
        <v>44</v>
      </c>
      <c r="I24" s="34"/>
      <c r="J24" s="42" t="s">
        <v>185</v>
      </c>
      <c r="K24" s="34"/>
      <c r="L24" s="42">
        <v>63</v>
      </c>
      <c r="M24" s="34"/>
    </row>
    <row r="25" spans="1:13" ht="15.75" thickBot="1">
      <c r="A25" s="13"/>
      <c r="B25" s="78"/>
      <c r="C25" s="43"/>
      <c r="D25" s="43"/>
      <c r="E25" s="35"/>
      <c r="F25" s="43"/>
      <c r="G25" s="35"/>
      <c r="H25" s="43"/>
      <c r="I25" s="35"/>
      <c r="J25" s="43"/>
      <c r="K25" s="35"/>
      <c r="L25" s="43"/>
      <c r="M25" s="35"/>
    </row>
    <row r="26" spans="1:13">
      <c r="A26" s="13"/>
      <c r="B26" s="98" t="s">
        <v>35</v>
      </c>
      <c r="C26" s="39">
        <v>1471</v>
      </c>
      <c r="D26" s="39"/>
      <c r="E26" s="41"/>
      <c r="F26" s="47">
        <v>170</v>
      </c>
      <c r="G26" s="41"/>
      <c r="H26" s="47">
        <v>813</v>
      </c>
      <c r="I26" s="41"/>
      <c r="J26" s="47" t="s">
        <v>185</v>
      </c>
      <c r="K26" s="41"/>
      <c r="L26" s="39">
        <v>2454</v>
      </c>
      <c r="M26" s="41"/>
    </row>
    <row r="27" spans="1:13">
      <c r="A27" s="13"/>
      <c r="B27" s="98"/>
      <c r="C27" s="38"/>
      <c r="D27" s="38"/>
      <c r="E27" s="40"/>
      <c r="F27" s="50"/>
      <c r="G27" s="40"/>
      <c r="H27" s="50"/>
      <c r="I27" s="40"/>
      <c r="J27" s="50"/>
      <c r="K27" s="40"/>
      <c r="L27" s="38"/>
      <c r="M27" s="40"/>
    </row>
    <row r="28" spans="1:13">
      <c r="A28" s="13"/>
      <c r="B28" s="57" t="s">
        <v>415</v>
      </c>
      <c r="C28" s="42">
        <v>248</v>
      </c>
      <c r="D28" s="42"/>
      <c r="E28" s="34"/>
      <c r="F28" s="42">
        <v>65</v>
      </c>
      <c r="G28" s="34"/>
      <c r="H28" s="42">
        <v>768</v>
      </c>
      <c r="I28" s="34"/>
      <c r="J28" s="42" t="s">
        <v>185</v>
      </c>
      <c r="K28" s="34"/>
      <c r="L28" s="72">
        <v>1081</v>
      </c>
      <c r="M28" s="34"/>
    </row>
    <row r="29" spans="1:13">
      <c r="A29" s="13"/>
      <c r="B29" s="57"/>
      <c r="C29" s="42"/>
      <c r="D29" s="42"/>
      <c r="E29" s="34"/>
      <c r="F29" s="42"/>
      <c r="G29" s="34"/>
      <c r="H29" s="42"/>
      <c r="I29" s="34"/>
      <c r="J29" s="42"/>
      <c r="K29" s="34"/>
      <c r="L29" s="72"/>
      <c r="M29" s="34"/>
    </row>
    <row r="30" spans="1:13">
      <c r="A30" s="13"/>
      <c r="B30" s="36" t="s">
        <v>38</v>
      </c>
      <c r="C30" s="50" t="s">
        <v>185</v>
      </c>
      <c r="D30" s="50"/>
      <c r="E30" s="40"/>
      <c r="F30" s="50">
        <v>533</v>
      </c>
      <c r="G30" s="40"/>
      <c r="H30" s="50">
        <v>121</v>
      </c>
      <c r="I30" s="40"/>
      <c r="J30" s="50" t="s">
        <v>185</v>
      </c>
      <c r="K30" s="40"/>
      <c r="L30" s="50">
        <v>654</v>
      </c>
      <c r="M30" s="40"/>
    </row>
    <row r="31" spans="1:13">
      <c r="A31" s="13"/>
      <c r="B31" s="36"/>
      <c r="C31" s="50"/>
      <c r="D31" s="50"/>
      <c r="E31" s="40"/>
      <c r="F31" s="50"/>
      <c r="G31" s="40"/>
      <c r="H31" s="50"/>
      <c r="I31" s="40"/>
      <c r="J31" s="50"/>
      <c r="K31" s="40"/>
      <c r="L31" s="50"/>
      <c r="M31" s="40"/>
    </row>
    <row r="32" spans="1:13">
      <c r="A32" s="13"/>
      <c r="B32" s="57" t="s">
        <v>39</v>
      </c>
      <c r="C32" s="72">
        <v>4169</v>
      </c>
      <c r="D32" s="72"/>
      <c r="E32" s="34"/>
      <c r="F32" s="42" t="s">
        <v>185</v>
      </c>
      <c r="G32" s="34"/>
      <c r="H32" s="72">
        <v>1036</v>
      </c>
      <c r="I32" s="34"/>
      <c r="J32" s="42" t="s">
        <v>185</v>
      </c>
      <c r="K32" s="34"/>
      <c r="L32" s="72">
        <v>5205</v>
      </c>
      <c r="M32" s="34"/>
    </row>
    <row r="33" spans="1:13">
      <c r="A33" s="13"/>
      <c r="B33" s="57"/>
      <c r="C33" s="72"/>
      <c r="D33" s="72"/>
      <c r="E33" s="34"/>
      <c r="F33" s="42"/>
      <c r="G33" s="34"/>
      <c r="H33" s="72"/>
      <c r="I33" s="34"/>
      <c r="J33" s="42"/>
      <c r="K33" s="34"/>
      <c r="L33" s="72"/>
      <c r="M33" s="34"/>
    </row>
    <row r="34" spans="1:13">
      <c r="A34" s="13"/>
      <c r="B34" s="36" t="s">
        <v>40</v>
      </c>
      <c r="C34" s="38">
        <v>1165</v>
      </c>
      <c r="D34" s="38"/>
      <c r="E34" s="40"/>
      <c r="F34" s="38">
        <v>2050</v>
      </c>
      <c r="G34" s="40"/>
      <c r="H34" s="50">
        <v>159</v>
      </c>
      <c r="I34" s="40"/>
      <c r="J34" s="50" t="s">
        <v>185</v>
      </c>
      <c r="K34" s="40"/>
      <c r="L34" s="38">
        <v>3374</v>
      </c>
      <c r="M34" s="40"/>
    </row>
    <row r="35" spans="1:13">
      <c r="A35" s="13"/>
      <c r="B35" s="36"/>
      <c r="C35" s="38"/>
      <c r="D35" s="38"/>
      <c r="E35" s="40"/>
      <c r="F35" s="38"/>
      <c r="G35" s="40"/>
      <c r="H35" s="50"/>
      <c r="I35" s="40"/>
      <c r="J35" s="50"/>
      <c r="K35" s="40"/>
      <c r="L35" s="38"/>
      <c r="M35" s="40"/>
    </row>
    <row r="36" spans="1:13">
      <c r="A36" s="13"/>
      <c r="B36" s="57" t="s">
        <v>41</v>
      </c>
      <c r="C36" s="42">
        <v>11</v>
      </c>
      <c r="D36" s="42"/>
      <c r="E36" s="34"/>
      <c r="F36" s="42" t="s">
        <v>185</v>
      </c>
      <c r="G36" s="34"/>
      <c r="H36" s="42">
        <v>66</v>
      </c>
      <c r="I36" s="34"/>
      <c r="J36" s="42" t="s">
        <v>185</v>
      </c>
      <c r="K36" s="34"/>
      <c r="L36" s="42">
        <v>77</v>
      </c>
      <c r="M36" s="34"/>
    </row>
    <row r="37" spans="1:13">
      <c r="A37" s="13"/>
      <c r="B37" s="57"/>
      <c r="C37" s="42"/>
      <c r="D37" s="42"/>
      <c r="E37" s="34"/>
      <c r="F37" s="42"/>
      <c r="G37" s="34"/>
      <c r="H37" s="42"/>
      <c r="I37" s="34"/>
      <c r="J37" s="42"/>
      <c r="K37" s="34"/>
      <c r="L37" s="42"/>
      <c r="M37" s="34"/>
    </row>
    <row r="38" spans="1:13">
      <c r="A38" s="13"/>
      <c r="B38" s="36" t="s">
        <v>416</v>
      </c>
      <c r="C38" s="38">
        <v>4829</v>
      </c>
      <c r="D38" s="38"/>
      <c r="E38" s="40"/>
      <c r="F38" s="38">
        <v>1702</v>
      </c>
      <c r="G38" s="40"/>
      <c r="H38" s="50" t="s">
        <v>185</v>
      </c>
      <c r="I38" s="40"/>
      <c r="J38" s="50" t="s">
        <v>417</v>
      </c>
      <c r="K38" s="36" t="s">
        <v>170</v>
      </c>
      <c r="L38" s="50" t="s">
        <v>185</v>
      </c>
      <c r="M38" s="40"/>
    </row>
    <row r="39" spans="1:13" ht="15.75" thickBot="1">
      <c r="A39" s="13"/>
      <c r="B39" s="36"/>
      <c r="C39" s="64"/>
      <c r="D39" s="64"/>
      <c r="E39" s="49"/>
      <c r="F39" s="64"/>
      <c r="G39" s="49"/>
      <c r="H39" s="48"/>
      <c r="I39" s="49"/>
      <c r="J39" s="48"/>
      <c r="K39" s="46"/>
      <c r="L39" s="48"/>
      <c r="M39" s="49"/>
    </row>
    <row r="40" spans="1:13">
      <c r="A40" s="13"/>
      <c r="B40" s="99" t="s">
        <v>42</v>
      </c>
      <c r="C40" s="68" t="s">
        <v>167</v>
      </c>
      <c r="D40" s="73">
        <v>11893</v>
      </c>
      <c r="E40" s="60"/>
      <c r="F40" s="73">
        <v>4520</v>
      </c>
      <c r="G40" s="60"/>
      <c r="H40" s="73">
        <v>2963</v>
      </c>
      <c r="I40" s="60"/>
      <c r="J40" s="70" t="s">
        <v>417</v>
      </c>
      <c r="K40" s="68" t="s">
        <v>170</v>
      </c>
      <c r="L40" s="73">
        <v>12845</v>
      </c>
      <c r="M40" s="60"/>
    </row>
    <row r="41" spans="1:13" ht="15.75" thickBot="1">
      <c r="A41" s="13"/>
      <c r="B41" s="99"/>
      <c r="C41" s="63"/>
      <c r="D41" s="74"/>
      <c r="E41" s="35"/>
      <c r="F41" s="74"/>
      <c r="G41" s="35"/>
      <c r="H41" s="74"/>
      <c r="I41" s="35"/>
      <c r="J41" s="43"/>
      <c r="K41" s="63"/>
      <c r="L41" s="74"/>
      <c r="M41" s="35"/>
    </row>
    <row r="42" spans="1:13">
      <c r="A42" s="13"/>
      <c r="B42" s="96" t="s">
        <v>418</v>
      </c>
      <c r="C42" s="96"/>
      <c r="D42" s="96"/>
      <c r="E42" s="96"/>
      <c r="F42" s="96"/>
      <c r="G42" s="96"/>
      <c r="H42" s="96"/>
      <c r="I42" s="96"/>
      <c r="J42" s="96"/>
      <c r="K42" s="96"/>
      <c r="L42" s="96"/>
      <c r="M42" s="96"/>
    </row>
    <row r="43" spans="1:13">
      <c r="A43" s="13"/>
      <c r="B43" s="57" t="s">
        <v>43</v>
      </c>
      <c r="C43" s="34"/>
      <c r="D43" s="34"/>
      <c r="E43" s="34"/>
      <c r="F43" s="34"/>
      <c r="G43" s="34"/>
      <c r="H43" s="34"/>
      <c r="I43" s="34"/>
      <c r="J43" s="34"/>
      <c r="K43" s="34"/>
      <c r="L43" s="34"/>
      <c r="M43" s="34"/>
    </row>
    <row r="44" spans="1:13">
      <c r="A44" s="13"/>
      <c r="B44" s="57"/>
      <c r="C44" s="34"/>
      <c r="D44" s="34"/>
      <c r="E44" s="34"/>
      <c r="F44" s="34"/>
      <c r="G44" s="34"/>
      <c r="H44" s="34"/>
      <c r="I44" s="34"/>
      <c r="J44" s="34"/>
      <c r="K44" s="34"/>
      <c r="L44" s="34"/>
      <c r="M44" s="34"/>
    </row>
    <row r="45" spans="1:13">
      <c r="A45" s="13"/>
      <c r="B45" s="44" t="s">
        <v>44</v>
      </c>
      <c r="C45" s="36" t="s">
        <v>167</v>
      </c>
      <c r="D45" s="50">
        <v>302</v>
      </c>
      <c r="E45" s="40"/>
      <c r="F45" s="50" t="s">
        <v>185</v>
      </c>
      <c r="G45" s="40"/>
      <c r="H45" s="50">
        <v>8</v>
      </c>
      <c r="I45" s="40"/>
      <c r="J45" s="50" t="s">
        <v>185</v>
      </c>
      <c r="K45" s="40"/>
      <c r="L45" s="50">
        <v>310</v>
      </c>
      <c r="M45" s="40"/>
    </row>
    <row r="46" spans="1:13">
      <c r="A46" s="13"/>
      <c r="B46" s="44"/>
      <c r="C46" s="36"/>
      <c r="D46" s="50"/>
      <c r="E46" s="40"/>
      <c r="F46" s="50"/>
      <c r="G46" s="40"/>
      <c r="H46" s="50"/>
      <c r="I46" s="40"/>
      <c r="J46" s="50"/>
      <c r="K46" s="40"/>
      <c r="L46" s="50"/>
      <c r="M46" s="40"/>
    </row>
    <row r="47" spans="1:13">
      <c r="A47" s="13"/>
      <c r="B47" s="78" t="s">
        <v>45</v>
      </c>
      <c r="C47" s="42">
        <v>292</v>
      </c>
      <c r="D47" s="42"/>
      <c r="E47" s="34"/>
      <c r="F47" s="42" t="s">
        <v>185</v>
      </c>
      <c r="G47" s="34"/>
      <c r="H47" s="42">
        <v>243</v>
      </c>
      <c r="I47" s="34"/>
      <c r="J47" s="42" t="s">
        <v>185</v>
      </c>
      <c r="K47" s="34"/>
      <c r="L47" s="42">
        <v>535</v>
      </c>
      <c r="M47" s="34"/>
    </row>
    <row r="48" spans="1:13">
      <c r="A48" s="13"/>
      <c r="B48" s="78"/>
      <c r="C48" s="42"/>
      <c r="D48" s="42"/>
      <c r="E48" s="34"/>
      <c r="F48" s="42"/>
      <c r="G48" s="34"/>
      <c r="H48" s="42"/>
      <c r="I48" s="34"/>
      <c r="J48" s="42"/>
      <c r="K48" s="34"/>
      <c r="L48" s="42"/>
      <c r="M48" s="34"/>
    </row>
    <row r="49" spans="1:13">
      <c r="A49" s="13"/>
      <c r="B49" s="44" t="s">
        <v>46</v>
      </c>
      <c r="C49" s="50">
        <v>281</v>
      </c>
      <c r="D49" s="50"/>
      <c r="E49" s="40"/>
      <c r="F49" s="50">
        <v>58</v>
      </c>
      <c r="G49" s="40"/>
      <c r="H49" s="50">
        <v>377</v>
      </c>
      <c r="I49" s="40"/>
      <c r="J49" s="50" t="s">
        <v>185</v>
      </c>
      <c r="K49" s="40"/>
      <c r="L49" s="50">
        <v>716</v>
      </c>
      <c r="M49" s="40"/>
    </row>
    <row r="50" spans="1:13">
      <c r="A50" s="13"/>
      <c r="B50" s="44"/>
      <c r="C50" s="50"/>
      <c r="D50" s="50"/>
      <c r="E50" s="40"/>
      <c r="F50" s="50"/>
      <c r="G50" s="40"/>
      <c r="H50" s="50"/>
      <c r="I50" s="40"/>
      <c r="J50" s="50"/>
      <c r="K50" s="40"/>
      <c r="L50" s="50"/>
      <c r="M50" s="40"/>
    </row>
    <row r="51" spans="1:13">
      <c r="A51" s="13"/>
      <c r="B51" s="78" t="s">
        <v>419</v>
      </c>
      <c r="C51" s="42">
        <v>867</v>
      </c>
      <c r="D51" s="42"/>
      <c r="E51" s="34"/>
      <c r="F51" s="42" t="s">
        <v>420</v>
      </c>
      <c r="G51" s="57" t="s">
        <v>170</v>
      </c>
      <c r="H51" s="42" t="s">
        <v>421</v>
      </c>
      <c r="I51" s="57" t="s">
        <v>170</v>
      </c>
      <c r="J51" s="42" t="s">
        <v>185</v>
      </c>
      <c r="K51" s="34"/>
      <c r="L51" s="42" t="s">
        <v>185</v>
      </c>
      <c r="M51" s="34"/>
    </row>
    <row r="52" spans="1:13" ht="15.75" thickBot="1">
      <c r="A52" s="13"/>
      <c r="B52" s="78"/>
      <c r="C52" s="43"/>
      <c r="D52" s="43"/>
      <c r="E52" s="35"/>
      <c r="F52" s="43"/>
      <c r="G52" s="63"/>
      <c r="H52" s="43"/>
      <c r="I52" s="63"/>
      <c r="J52" s="43"/>
      <c r="K52" s="35"/>
      <c r="L52" s="43"/>
      <c r="M52" s="35"/>
    </row>
    <row r="53" spans="1:13">
      <c r="A53" s="13"/>
      <c r="B53" s="98" t="s">
        <v>47</v>
      </c>
      <c r="C53" s="39">
        <v>1742</v>
      </c>
      <c r="D53" s="39"/>
      <c r="E53" s="41"/>
      <c r="F53" s="47" t="s">
        <v>422</v>
      </c>
      <c r="G53" s="37" t="s">
        <v>170</v>
      </c>
      <c r="H53" s="47">
        <v>522</v>
      </c>
      <c r="I53" s="41"/>
      <c r="J53" s="47" t="s">
        <v>185</v>
      </c>
      <c r="K53" s="41"/>
      <c r="L53" s="39">
        <v>1561</v>
      </c>
      <c r="M53" s="41"/>
    </row>
    <row r="54" spans="1:13">
      <c r="A54" s="13"/>
      <c r="B54" s="98"/>
      <c r="C54" s="38"/>
      <c r="D54" s="38"/>
      <c r="E54" s="40"/>
      <c r="F54" s="50"/>
      <c r="G54" s="36"/>
      <c r="H54" s="50"/>
      <c r="I54" s="40"/>
      <c r="J54" s="50"/>
      <c r="K54" s="40"/>
      <c r="L54" s="38"/>
      <c r="M54" s="40"/>
    </row>
    <row r="55" spans="1:13">
      <c r="A55" s="13"/>
      <c r="B55" s="57" t="s">
        <v>49</v>
      </c>
      <c r="C55" s="72">
        <v>3496</v>
      </c>
      <c r="D55" s="72"/>
      <c r="E55" s="34"/>
      <c r="F55" s="42" t="s">
        <v>185</v>
      </c>
      <c r="G55" s="34"/>
      <c r="H55" s="42">
        <v>56</v>
      </c>
      <c r="I55" s="34"/>
      <c r="J55" s="42" t="s">
        <v>185</v>
      </c>
      <c r="K55" s="34"/>
      <c r="L55" s="72">
        <v>3552</v>
      </c>
      <c r="M55" s="34"/>
    </row>
    <row r="56" spans="1:13">
      <c r="A56" s="13"/>
      <c r="B56" s="57"/>
      <c r="C56" s="72"/>
      <c r="D56" s="72"/>
      <c r="E56" s="34"/>
      <c r="F56" s="42"/>
      <c r="G56" s="34"/>
      <c r="H56" s="42"/>
      <c r="I56" s="34"/>
      <c r="J56" s="42"/>
      <c r="K56" s="34"/>
      <c r="L56" s="72"/>
      <c r="M56" s="34"/>
    </row>
    <row r="57" spans="1:13">
      <c r="A57" s="13"/>
      <c r="B57" s="36" t="s">
        <v>50</v>
      </c>
      <c r="C57" s="50">
        <v>14</v>
      </c>
      <c r="D57" s="50"/>
      <c r="E57" s="40"/>
      <c r="F57" s="50" t="s">
        <v>185</v>
      </c>
      <c r="G57" s="40"/>
      <c r="H57" s="50">
        <v>1</v>
      </c>
      <c r="I57" s="40"/>
      <c r="J57" s="50" t="s">
        <v>185</v>
      </c>
      <c r="K57" s="40"/>
      <c r="L57" s="50">
        <v>15</v>
      </c>
      <c r="M57" s="40"/>
    </row>
    <row r="58" spans="1:13">
      <c r="A58" s="13"/>
      <c r="B58" s="36"/>
      <c r="C58" s="50"/>
      <c r="D58" s="50"/>
      <c r="E58" s="40"/>
      <c r="F58" s="50"/>
      <c r="G58" s="40"/>
      <c r="H58" s="50"/>
      <c r="I58" s="40"/>
      <c r="J58" s="50"/>
      <c r="K58" s="40"/>
      <c r="L58" s="50"/>
      <c r="M58" s="40"/>
    </row>
    <row r="59" spans="1:13">
      <c r="A59" s="13"/>
      <c r="B59" s="57" t="s">
        <v>33</v>
      </c>
      <c r="C59" s="42">
        <v>404</v>
      </c>
      <c r="D59" s="42"/>
      <c r="E59" s="34"/>
      <c r="F59" s="42">
        <v>933</v>
      </c>
      <c r="G59" s="34"/>
      <c r="H59" s="42" t="s">
        <v>423</v>
      </c>
      <c r="I59" s="57" t="s">
        <v>170</v>
      </c>
      <c r="J59" s="42" t="s">
        <v>185</v>
      </c>
      <c r="K59" s="34"/>
      <c r="L59" s="72">
        <v>1324</v>
      </c>
      <c r="M59" s="34"/>
    </row>
    <row r="60" spans="1:13">
      <c r="A60" s="13"/>
      <c r="B60" s="57"/>
      <c r="C60" s="42"/>
      <c r="D60" s="42"/>
      <c r="E60" s="34"/>
      <c r="F60" s="42"/>
      <c r="G60" s="34"/>
      <c r="H60" s="42"/>
      <c r="I60" s="57"/>
      <c r="J60" s="42"/>
      <c r="K60" s="34"/>
      <c r="L60" s="72"/>
      <c r="M60" s="34"/>
    </row>
    <row r="61" spans="1:13">
      <c r="A61" s="13"/>
      <c r="B61" s="36" t="s">
        <v>51</v>
      </c>
      <c r="C61" s="50">
        <v>135</v>
      </c>
      <c r="D61" s="50"/>
      <c r="E61" s="40"/>
      <c r="F61" s="50" t="s">
        <v>185</v>
      </c>
      <c r="G61" s="40"/>
      <c r="H61" s="50">
        <v>20</v>
      </c>
      <c r="I61" s="40"/>
      <c r="J61" s="50" t="s">
        <v>185</v>
      </c>
      <c r="K61" s="40"/>
      <c r="L61" s="50">
        <v>155</v>
      </c>
      <c r="M61" s="40"/>
    </row>
    <row r="62" spans="1:13" ht="15.75" thickBot="1">
      <c r="A62" s="13"/>
      <c r="B62" s="36"/>
      <c r="C62" s="48"/>
      <c r="D62" s="48"/>
      <c r="E62" s="49"/>
      <c r="F62" s="48"/>
      <c r="G62" s="49"/>
      <c r="H62" s="48"/>
      <c r="I62" s="49"/>
      <c r="J62" s="48"/>
      <c r="K62" s="49"/>
      <c r="L62" s="48"/>
      <c r="M62" s="49"/>
    </row>
    <row r="63" spans="1:13">
      <c r="A63" s="13"/>
      <c r="B63" s="99" t="s">
        <v>52</v>
      </c>
      <c r="C63" s="73">
        <v>5791</v>
      </c>
      <c r="D63" s="73"/>
      <c r="E63" s="60"/>
      <c r="F63" s="70">
        <v>230</v>
      </c>
      <c r="G63" s="60"/>
      <c r="H63" s="70">
        <v>586</v>
      </c>
      <c r="I63" s="60"/>
      <c r="J63" s="70" t="s">
        <v>185</v>
      </c>
      <c r="K63" s="60"/>
      <c r="L63" s="73">
        <v>6607</v>
      </c>
      <c r="M63" s="60"/>
    </row>
    <row r="64" spans="1:13" ht="15.75" thickBot="1">
      <c r="A64" s="13"/>
      <c r="B64" s="99"/>
      <c r="C64" s="74"/>
      <c r="D64" s="74"/>
      <c r="E64" s="35"/>
      <c r="F64" s="43"/>
      <c r="G64" s="35"/>
      <c r="H64" s="43"/>
      <c r="I64" s="35"/>
      <c r="J64" s="43"/>
      <c r="K64" s="35"/>
      <c r="L64" s="74"/>
      <c r="M64" s="35"/>
    </row>
    <row r="65" spans="1:13">
      <c r="A65" s="13"/>
      <c r="B65" s="36" t="s">
        <v>424</v>
      </c>
      <c r="C65" s="41"/>
      <c r="D65" s="41"/>
      <c r="E65" s="41"/>
      <c r="F65" s="41"/>
      <c r="G65" s="41"/>
      <c r="H65" s="41"/>
      <c r="I65" s="41"/>
      <c r="J65" s="41"/>
      <c r="K65" s="41"/>
      <c r="L65" s="41"/>
      <c r="M65" s="41"/>
    </row>
    <row r="66" spans="1:13">
      <c r="A66" s="13"/>
      <c r="B66" s="36"/>
      <c r="C66" s="40"/>
      <c r="D66" s="40"/>
      <c r="E66" s="40"/>
      <c r="F66" s="40"/>
      <c r="G66" s="40"/>
      <c r="H66" s="40"/>
      <c r="I66" s="40"/>
      <c r="J66" s="40"/>
      <c r="K66" s="40"/>
      <c r="L66" s="40"/>
      <c r="M66" s="40"/>
    </row>
    <row r="67" spans="1:13">
      <c r="A67" s="13"/>
      <c r="B67" s="78" t="s">
        <v>425</v>
      </c>
      <c r="C67" s="72">
        <v>6102</v>
      </c>
      <c r="D67" s="72"/>
      <c r="E67" s="34"/>
      <c r="F67" s="72">
        <v>4290</v>
      </c>
      <c r="G67" s="34"/>
      <c r="H67" s="72">
        <v>2241</v>
      </c>
      <c r="I67" s="34"/>
      <c r="J67" s="42" t="s">
        <v>417</v>
      </c>
      <c r="K67" s="57" t="s">
        <v>170</v>
      </c>
      <c r="L67" s="72">
        <v>6102</v>
      </c>
      <c r="M67" s="34"/>
    </row>
    <row r="68" spans="1:13">
      <c r="A68" s="13"/>
      <c r="B68" s="78"/>
      <c r="C68" s="72"/>
      <c r="D68" s="72"/>
      <c r="E68" s="34"/>
      <c r="F68" s="72"/>
      <c r="G68" s="34"/>
      <c r="H68" s="72"/>
      <c r="I68" s="34"/>
      <c r="J68" s="42"/>
      <c r="K68" s="57"/>
      <c r="L68" s="72"/>
      <c r="M68" s="34"/>
    </row>
    <row r="69" spans="1:13">
      <c r="A69" s="13"/>
      <c r="B69" s="44" t="s">
        <v>59</v>
      </c>
      <c r="C69" s="50" t="s">
        <v>185</v>
      </c>
      <c r="D69" s="50"/>
      <c r="E69" s="40"/>
      <c r="F69" s="50" t="s">
        <v>185</v>
      </c>
      <c r="G69" s="40"/>
      <c r="H69" s="50">
        <v>136</v>
      </c>
      <c r="I69" s="40"/>
      <c r="J69" s="50" t="s">
        <v>185</v>
      </c>
      <c r="K69" s="40"/>
      <c r="L69" s="50">
        <v>136</v>
      </c>
      <c r="M69" s="40"/>
    </row>
    <row r="70" spans="1:13" ht="15.75" thickBot="1">
      <c r="A70" s="13"/>
      <c r="B70" s="44"/>
      <c r="C70" s="48"/>
      <c r="D70" s="48"/>
      <c r="E70" s="49"/>
      <c r="F70" s="48"/>
      <c r="G70" s="49"/>
      <c r="H70" s="48"/>
      <c r="I70" s="49"/>
      <c r="J70" s="48"/>
      <c r="K70" s="49"/>
      <c r="L70" s="48"/>
      <c r="M70" s="49"/>
    </row>
    <row r="71" spans="1:13">
      <c r="A71" s="13"/>
      <c r="B71" s="99" t="s">
        <v>60</v>
      </c>
      <c r="C71" s="73">
        <v>6102</v>
      </c>
      <c r="D71" s="73"/>
      <c r="E71" s="60"/>
      <c r="F71" s="73">
        <v>4290</v>
      </c>
      <c r="G71" s="60"/>
      <c r="H71" s="73">
        <v>2377</v>
      </c>
      <c r="I71" s="60"/>
      <c r="J71" s="70" t="s">
        <v>417</v>
      </c>
      <c r="K71" s="68" t="s">
        <v>170</v>
      </c>
      <c r="L71" s="73">
        <v>6238</v>
      </c>
      <c r="M71" s="60"/>
    </row>
    <row r="72" spans="1:13" ht="15.75" thickBot="1">
      <c r="A72" s="13"/>
      <c r="B72" s="99"/>
      <c r="C72" s="74"/>
      <c r="D72" s="74"/>
      <c r="E72" s="35"/>
      <c r="F72" s="74"/>
      <c r="G72" s="35"/>
      <c r="H72" s="74"/>
      <c r="I72" s="35"/>
      <c r="J72" s="43"/>
      <c r="K72" s="63"/>
      <c r="L72" s="74"/>
      <c r="M72" s="35"/>
    </row>
    <row r="73" spans="1:13">
      <c r="A73" s="13"/>
      <c r="B73" s="98" t="s">
        <v>61</v>
      </c>
      <c r="C73" s="37" t="s">
        <v>167</v>
      </c>
      <c r="D73" s="39">
        <v>11893</v>
      </c>
      <c r="E73" s="41"/>
      <c r="F73" s="39">
        <v>4520</v>
      </c>
      <c r="G73" s="41"/>
      <c r="H73" s="39">
        <v>2963</v>
      </c>
      <c r="I73" s="41"/>
      <c r="J73" s="47" t="s">
        <v>417</v>
      </c>
      <c r="K73" s="37" t="s">
        <v>170</v>
      </c>
      <c r="L73" s="39">
        <v>12845</v>
      </c>
      <c r="M73" s="41"/>
    </row>
    <row r="74" spans="1:13" ht="15.75" thickBot="1">
      <c r="A74" s="13"/>
      <c r="B74" s="100"/>
      <c r="C74" s="46"/>
      <c r="D74" s="64"/>
      <c r="E74" s="49"/>
      <c r="F74" s="64"/>
      <c r="G74" s="49"/>
      <c r="H74" s="64"/>
      <c r="I74" s="49"/>
      <c r="J74" s="48"/>
      <c r="K74" s="46"/>
      <c r="L74" s="64"/>
      <c r="M74" s="49"/>
    </row>
    <row r="75" spans="1:13" ht="15" customHeight="1">
      <c r="A75" s="13" t="s">
        <v>628</v>
      </c>
      <c r="B75" s="109" t="s">
        <v>4</v>
      </c>
      <c r="C75" s="109"/>
      <c r="D75" s="109"/>
      <c r="E75" s="109"/>
      <c r="F75" s="109"/>
      <c r="G75" s="109"/>
      <c r="H75" s="109"/>
      <c r="I75" s="109"/>
      <c r="J75" s="109"/>
      <c r="K75" s="109"/>
      <c r="L75" s="109"/>
      <c r="M75" s="109"/>
    </row>
    <row r="76" spans="1:13">
      <c r="A76" s="13"/>
      <c r="B76" s="106" t="s">
        <v>426</v>
      </c>
      <c r="C76" s="106"/>
      <c r="D76" s="106"/>
      <c r="E76" s="106"/>
      <c r="F76" s="106"/>
      <c r="G76" s="106"/>
      <c r="H76" s="106"/>
      <c r="I76" s="106"/>
      <c r="J76" s="106"/>
      <c r="K76" s="106"/>
      <c r="L76" s="106"/>
      <c r="M76" s="106"/>
    </row>
    <row r="77" spans="1:13">
      <c r="A77" s="13"/>
      <c r="B77" s="25"/>
      <c r="C77" s="25"/>
      <c r="D77" s="25"/>
      <c r="E77" s="25"/>
      <c r="F77" s="25"/>
      <c r="G77" s="25"/>
      <c r="H77" s="25"/>
      <c r="I77" s="25"/>
      <c r="J77" s="25"/>
      <c r="K77" s="25"/>
      <c r="L77" s="25"/>
      <c r="M77" s="25"/>
    </row>
    <row r="78" spans="1:13" ht="15.75" thickBot="1">
      <c r="A78" s="13"/>
      <c r="B78" s="14"/>
      <c r="C78" s="14"/>
      <c r="D78" s="14"/>
      <c r="E78" s="14"/>
      <c r="F78" s="14"/>
      <c r="G78" s="14"/>
      <c r="H78" s="14"/>
      <c r="I78" s="14"/>
      <c r="J78" s="14"/>
      <c r="K78" s="14"/>
      <c r="L78" s="14"/>
      <c r="M78" s="14"/>
    </row>
    <row r="79" spans="1:13" ht="16.5" thickTop="1" thickBot="1">
      <c r="A79" s="13"/>
      <c r="B79" s="28" t="s">
        <v>329</v>
      </c>
      <c r="C79" s="28"/>
      <c r="D79" s="28"/>
      <c r="E79" s="28"/>
      <c r="F79" s="28"/>
      <c r="G79" s="28"/>
      <c r="H79" s="28"/>
      <c r="I79" s="28"/>
      <c r="J79" s="28"/>
      <c r="K79" s="28"/>
      <c r="L79" s="28"/>
      <c r="M79" s="16"/>
    </row>
    <row r="80" spans="1:13">
      <c r="A80" s="13"/>
      <c r="B80" s="30" t="s">
        <v>165</v>
      </c>
      <c r="C80" s="85" t="s">
        <v>402</v>
      </c>
      <c r="D80" s="85"/>
      <c r="E80" s="60"/>
      <c r="F80" s="87" t="s">
        <v>405</v>
      </c>
      <c r="G80" s="60"/>
      <c r="H80" s="87" t="s">
        <v>405</v>
      </c>
      <c r="I80" s="60"/>
      <c r="J80" s="85" t="s">
        <v>410</v>
      </c>
      <c r="K80" s="60"/>
      <c r="L80" s="87" t="s">
        <v>411</v>
      </c>
      <c r="M80" s="60"/>
    </row>
    <row r="81" spans="1:13">
      <c r="A81" s="13"/>
      <c r="B81" s="30"/>
      <c r="C81" s="32" t="s">
        <v>403</v>
      </c>
      <c r="D81" s="32"/>
      <c r="E81" s="27"/>
      <c r="F81" s="17" t="s">
        <v>406</v>
      </c>
      <c r="G81" s="27"/>
      <c r="H81" s="17" t="s">
        <v>408</v>
      </c>
      <c r="I81" s="27"/>
      <c r="J81" s="29"/>
      <c r="K81" s="27"/>
      <c r="L81" s="17" t="s">
        <v>412</v>
      </c>
      <c r="M81" s="27"/>
    </row>
    <row r="82" spans="1:13" ht="15.75" thickBot="1">
      <c r="A82" s="13"/>
      <c r="B82" s="31"/>
      <c r="C82" s="33" t="s">
        <v>404</v>
      </c>
      <c r="D82" s="33"/>
      <c r="E82" s="35"/>
      <c r="F82" s="65" t="s">
        <v>407</v>
      </c>
      <c r="G82" s="35"/>
      <c r="H82" s="65" t="s">
        <v>409</v>
      </c>
      <c r="I82" s="35"/>
      <c r="J82" s="33"/>
      <c r="K82" s="35"/>
      <c r="L82" s="65" t="s">
        <v>409</v>
      </c>
      <c r="M82" s="35"/>
    </row>
    <row r="83" spans="1:13">
      <c r="A83" s="13"/>
      <c r="B83" s="97" t="s">
        <v>413</v>
      </c>
      <c r="C83" s="97"/>
      <c r="D83" s="97"/>
      <c r="E83" s="97"/>
      <c r="F83" s="97"/>
      <c r="G83" s="97"/>
      <c r="H83" s="97"/>
      <c r="I83" s="97"/>
      <c r="J83" s="97"/>
      <c r="K83" s="97"/>
      <c r="L83" s="97"/>
      <c r="M83" s="97"/>
    </row>
    <row r="84" spans="1:13">
      <c r="A84" s="13"/>
      <c r="B84" s="57" t="s">
        <v>28</v>
      </c>
      <c r="C84" s="34"/>
      <c r="D84" s="34"/>
      <c r="E84" s="34"/>
      <c r="F84" s="34"/>
      <c r="G84" s="34"/>
      <c r="H84" s="34"/>
      <c r="I84" s="34"/>
      <c r="J84" s="34"/>
      <c r="K84" s="34"/>
      <c r="L84" s="34"/>
      <c r="M84" s="34"/>
    </row>
    <row r="85" spans="1:13">
      <c r="A85" s="13"/>
      <c r="B85" s="57"/>
      <c r="C85" s="34"/>
      <c r="D85" s="34"/>
      <c r="E85" s="34"/>
      <c r="F85" s="34"/>
      <c r="G85" s="34"/>
      <c r="H85" s="34"/>
      <c r="I85" s="34"/>
      <c r="J85" s="34"/>
      <c r="K85" s="34"/>
      <c r="L85" s="34"/>
      <c r="M85" s="34"/>
    </row>
    <row r="86" spans="1:13">
      <c r="A86" s="13"/>
      <c r="B86" s="44" t="s">
        <v>29</v>
      </c>
      <c r="C86" s="36" t="s">
        <v>167</v>
      </c>
      <c r="D86" s="50">
        <v>75</v>
      </c>
      <c r="E86" s="40"/>
      <c r="F86" s="50">
        <v>165</v>
      </c>
      <c r="G86" s="40"/>
      <c r="H86" s="50">
        <v>300</v>
      </c>
      <c r="I86" s="40"/>
      <c r="J86" s="50" t="s">
        <v>185</v>
      </c>
      <c r="K86" s="40"/>
      <c r="L86" s="50">
        <v>540</v>
      </c>
      <c r="M86" s="40"/>
    </row>
    <row r="87" spans="1:13">
      <c r="A87" s="13"/>
      <c r="B87" s="44"/>
      <c r="C87" s="36"/>
      <c r="D87" s="50"/>
      <c r="E87" s="40"/>
      <c r="F87" s="50"/>
      <c r="G87" s="40"/>
      <c r="H87" s="50"/>
      <c r="I87" s="40"/>
      <c r="J87" s="50"/>
      <c r="K87" s="40"/>
      <c r="L87" s="50"/>
      <c r="M87" s="40"/>
    </row>
    <row r="88" spans="1:13">
      <c r="A88" s="13"/>
      <c r="B88" s="78" t="s">
        <v>30</v>
      </c>
      <c r="C88" s="42">
        <v>13</v>
      </c>
      <c r="D88" s="42"/>
      <c r="E88" s="34"/>
      <c r="F88" s="42" t="s">
        <v>185</v>
      </c>
      <c r="G88" s="34"/>
      <c r="H88" s="42">
        <v>2</v>
      </c>
      <c r="I88" s="34"/>
      <c r="J88" s="42" t="s">
        <v>185</v>
      </c>
      <c r="K88" s="34"/>
      <c r="L88" s="42">
        <v>15</v>
      </c>
      <c r="M88" s="34"/>
    </row>
    <row r="89" spans="1:13">
      <c r="A89" s="13"/>
      <c r="B89" s="78"/>
      <c r="C89" s="42"/>
      <c r="D89" s="42"/>
      <c r="E89" s="34"/>
      <c r="F89" s="42"/>
      <c r="G89" s="34"/>
      <c r="H89" s="42"/>
      <c r="I89" s="34"/>
      <c r="J89" s="42"/>
      <c r="K89" s="34"/>
      <c r="L89" s="42"/>
      <c r="M89" s="34"/>
    </row>
    <row r="90" spans="1:13">
      <c r="A90" s="13"/>
      <c r="B90" s="44" t="s">
        <v>414</v>
      </c>
      <c r="C90" s="50">
        <v>747</v>
      </c>
      <c r="D90" s="50"/>
      <c r="E90" s="40"/>
      <c r="F90" s="50" t="s">
        <v>185</v>
      </c>
      <c r="G90" s="40"/>
      <c r="H90" s="50">
        <v>308</v>
      </c>
      <c r="I90" s="40"/>
      <c r="J90" s="50" t="s">
        <v>185</v>
      </c>
      <c r="K90" s="40"/>
      <c r="L90" s="38">
        <v>1055</v>
      </c>
      <c r="M90" s="40"/>
    </row>
    <row r="91" spans="1:13">
      <c r="A91" s="13"/>
      <c r="B91" s="44"/>
      <c r="C91" s="50"/>
      <c r="D91" s="50"/>
      <c r="E91" s="40"/>
      <c r="F91" s="50"/>
      <c r="G91" s="40"/>
      <c r="H91" s="50"/>
      <c r="I91" s="40"/>
      <c r="J91" s="50"/>
      <c r="K91" s="40"/>
      <c r="L91" s="38"/>
      <c r="M91" s="40"/>
    </row>
    <row r="92" spans="1:13">
      <c r="A92" s="13"/>
      <c r="B92" s="78" t="s">
        <v>32</v>
      </c>
      <c r="C92" s="42">
        <v>691</v>
      </c>
      <c r="D92" s="42"/>
      <c r="E92" s="34"/>
      <c r="F92" s="42" t="s">
        <v>185</v>
      </c>
      <c r="G92" s="34"/>
      <c r="H92" s="42">
        <v>218</v>
      </c>
      <c r="I92" s="34"/>
      <c r="J92" s="42" t="s">
        <v>185</v>
      </c>
      <c r="K92" s="34"/>
      <c r="L92" s="42">
        <v>909</v>
      </c>
      <c r="M92" s="34"/>
    </row>
    <row r="93" spans="1:13">
      <c r="A93" s="13"/>
      <c r="B93" s="78"/>
      <c r="C93" s="42"/>
      <c r="D93" s="42"/>
      <c r="E93" s="34"/>
      <c r="F93" s="42"/>
      <c r="G93" s="34"/>
      <c r="H93" s="42"/>
      <c r="I93" s="34"/>
      <c r="J93" s="42"/>
      <c r="K93" s="34"/>
      <c r="L93" s="42"/>
      <c r="M93" s="34"/>
    </row>
    <row r="94" spans="1:13">
      <c r="A94" s="13"/>
      <c r="B94" s="44" t="s">
        <v>33</v>
      </c>
      <c r="C94" s="50">
        <v>131</v>
      </c>
      <c r="D94" s="50"/>
      <c r="E94" s="40"/>
      <c r="F94" s="50" t="s">
        <v>185</v>
      </c>
      <c r="G94" s="40"/>
      <c r="H94" s="50">
        <v>20</v>
      </c>
      <c r="I94" s="40"/>
      <c r="J94" s="50" t="s">
        <v>185</v>
      </c>
      <c r="K94" s="40"/>
      <c r="L94" s="50">
        <v>151</v>
      </c>
      <c r="M94" s="40"/>
    </row>
    <row r="95" spans="1:13">
      <c r="A95" s="13"/>
      <c r="B95" s="44"/>
      <c r="C95" s="50"/>
      <c r="D95" s="50"/>
      <c r="E95" s="40"/>
      <c r="F95" s="50"/>
      <c r="G95" s="40"/>
      <c r="H95" s="50"/>
      <c r="I95" s="40"/>
      <c r="J95" s="50"/>
      <c r="K95" s="40"/>
      <c r="L95" s="50"/>
      <c r="M95" s="40"/>
    </row>
    <row r="96" spans="1:13">
      <c r="A96" s="13"/>
      <c r="B96" s="78" t="s">
        <v>34</v>
      </c>
      <c r="C96" s="42">
        <v>19</v>
      </c>
      <c r="D96" s="42"/>
      <c r="E96" s="34"/>
      <c r="F96" s="42" t="s">
        <v>185</v>
      </c>
      <c r="G96" s="34"/>
      <c r="H96" s="42">
        <v>34</v>
      </c>
      <c r="I96" s="34"/>
      <c r="J96" s="42" t="s">
        <v>185</v>
      </c>
      <c r="K96" s="34"/>
      <c r="L96" s="42">
        <v>53</v>
      </c>
      <c r="M96" s="34"/>
    </row>
    <row r="97" spans="1:13" ht="15.75" thickBot="1">
      <c r="A97" s="13"/>
      <c r="B97" s="78"/>
      <c r="C97" s="43"/>
      <c r="D97" s="43"/>
      <c r="E97" s="35"/>
      <c r="F97" s="43"/>
      <c r="G97" s="35"/>
      <c r="H97" s="43"/>
      <c r="I97" s="35"/>
      <c r="J97" s="43"/>
      <c r="K97" s="35"/>
      <c r="L97" s="43"/>
      <c r="M97" s="35"/>
    </row>
    <row r="98" spans="1:13">
      <c r="A98" s="13"/>
      <c r="B98" s="98" t="s">
        <v>35</v>
      </c>
      <c r="C98" s="39">
        <v>1676</v>
      </c>
      <c r="D98" s="39"/>
      <c r="E98" s="41"/>
      <c r="F98" s="47">
        <v>165</v>
      </c>
      <c r="G98" s="41"/>
      <c r="H98" s="47">
        <v>882</v>
      </c>
      <c r="I98" s="41"/>
      <c r="J98" s="47" t="s">
        <v>185</v>
      </c>
      <c r="K98" s="41"/>
      <c r="L98" s="39">
        <v>2723</v>
      </c>
      <c r="M98" s="41"/>
    </row>
    <row r="99" spans="1:13">
      <c r="A99" s="13"/>
      <c r="B99" s="98"/>
      <c r="C99" s="62"/>
      <c r="D99" s="62"/>
      <c r="E99" s="56"/>
      <c r="F99" s="54"/>
      <c r="G99" s="56"/>
      <c r="H99" s="54"/>
      <c r="I99" s="56"/>
      <c r="J99" s="54"/>
      <c r="K99" s="56"/>
      <c r="L99" s="62"/>
      <c r="M99" s="56"/>
    </row>
    <row r="100" spans="1:13">
      <c r="A100" s="13"/>
      <c r="B100" s="57" t="s">
        <v>415</v>
      </c>
      <c r="C100" s="42">
        <v>247</v>
      </c>
      <c r="D100" s="42"/>
      <c r="E100" s="34"/>
      <c r="F100" s="42">
        <v>67</v>
      </c>
      <c r="G100" s="34"/>
      <c r="H100" s="42">
        <v>817</v>
      </c>
      <c r="I100" s="34"/>
      <c r="J100" s="42" t="s">
        <v>185</v>
      </c>
      <c r="K100" s="34"/>
      <c r="L100" s="72">
        <v>1131</v>
      </c>
      <c r="M100" s="34"/>
    </row>
    <row r="101" spans="1:13">
      <c r="A101" s="13"/>
      <c r="B101" s="57"/>
      <c r="C101" s="42"/>
      <c r="D101" s="42"/>
      <c r="E101" s="34"/>
      <c r="F101" s="42"/>
      <c r="G101" s="34"/>
      <c r="H101" s="42"/>
      <c r="I101" s="34"/>
      <c r="J101" s="42"/>
      <c r="K101" s="34"/>
      <c r="L101" s="72"/>
      <c r="M101" s="34"/>
    </row>
    <row r="102" spans="1:13">
      <c r="A102" s="13"/>
      <c r="B102" s="36" t="s">
        <v>38</v>
      </c>
      <c r="C102" s="50" t="s">
        <v>185</v>
      </c>
      <c r="D102" s="50"/>
      <c r="E102" s="40"/>
      <c r="F102" s="50">
        <v>618</v>
      </c>
      <c r="G102" s="40"/>
      <c r="H102" s="50">
        <v>146</v>
      </c>
      <c r="I102" s="40"/>
      <c r="J102" s="50" t="s">
        <v>185</v>
      </c>
      <c r="K102" s="40"/>
      <c r="L102" s="50">
        <v>764</v>
      </c>
      <c r="M102" s="40"/>
    </row>
    <row r="103" spans="1:13">
      <c r="A103" s="13"/>
      <c r="B103" s="36"/>
      <c r="C103" s="50"/>
      <c r="D103" s="50"/>
      <c r="E103" s="40"/>
      <c r="F103" s="50"/>
      <c r="G103" s="40"/>
      <c r="H103" s="50"/>
      <c r="I103" s="40"/>
      <c r="J103" s="50"/>
      <c r="K103" s="40"/>
      <c r="L103" s="50"/>
      <c r="M103" s="40"/>
    </row>
    <row r="104" spans="1:13">
      <c r="A104" s="13"/>
      <c r="B104" s="57" t="s">
        <v>39</v>
      </c>
      <c r="C104" s="72">
        <v>4169</v>
      </c>
      <c r="D104" s="72"/>
      <c r="E104" s="34"/>
      <c r="F104" s="42" t="s">
        <v>185</v>
      </c>
      <c r="G104" s="34"/>
      <c r="H104" s="72">
        <v>1065</v>
      </c>
      <c r="I104" s="34"/>
      <c r="J104" s="42" t="s">
        <v>185</v>
      </c>
      <c r="K104" s="34"/>
      <c r="L104" s="72">
        <v>5234</v>
      </c>
      <c r="M104" s="34"/>
    </row>
    <row r="105" spans="1:13">
      <c r="A105" s="13"/>
      <c r="B105" s="57"/>
      <c r="C105" s="72"/>
      <c r="D105" s="72"/>
      <c r="E105" s="34"/>
      <c r="F105" s="42"/>
      <c r="G105" s="34"/>
      <c r="H105" s="72"/>
      <c r="I105" s="34"/>
      <c r="J105" s="42"/>
      <c r="K105" s="34"/>
      <c r="L105" s="72"/>
      <c r="M105" s="34"/>
    </row>
    <row r="106" spans="1:13">
      <c r="A106" s="13"/>
      <c r="B106" s="36" t="s">
        <v>40</v>
      </c>
      <c r="C106" s="38">
        <v>1280</v>
      </c>
      <c r="D106" s="38"/>
      <c r="E106" s="40"/>
      <c r="F106" s="38">
        <v>2049</v>
      </c>
      <c r="G106" s="40"/>
      <c r="H106" s="50">
        <v>180</v>
      </c>
      <c r="I106" s="40"/>
      <c r="J106" s="50" t="s">
        <v>185</v>
      </c>
      <c r="K106" s="40"/>
      <c r="L106" s="38">
        <v>3509</v>
      </c>
      <c r="M106" s="40"/>
    </row>
    <row r="107" spans="1:13">
      <c r="A107" s="13"/>
      <c r="B107" s="36"/>
      <c r="C107" s="38"/>
      <c r="D107" s="38"/>
      <c r="E107" s="40"/>
      <c r="F107" s="38"/>
      <c r="G107" s="40"/>
      <c r="H107" s="50"/>
      <c r="I107" s="40"/>
      <c r="J107" s="50"/>
      <c r="K107" s="40"/>
      <c r="L107" s="38"/>
      <c r="M107" s="40"/>
    </row>
    <row r="108" spans="1:13">
      <c r="A108" s="13"/>
      <c r="B108" s="57" t="s">
        <v>41</v>
      </c>
      <c r="C108" s="42">
        <v>14</v>
      </c>
      <c r="D108" s="42"/>
      <c r="E108" s="34"/>
      <c r="F108" s="42" t="s">
        <v>185</v>
      </c>
      <c r="G108" s="34"/>
      <c r="H108" s="42">
        <v>63</v>
      </c>
      <c r="I108" s="34"/>
      <c r="J108" s="42" t="s">
        <v>185</v>
      </c>
      <c r="K108" s="34"/>
      <c r="L108" s="42">
        <v>77</v>
      </c>
      <c r="M108" s="34"/>
    </row>
    <row r="109" spans="1:13">
      <c r="A109" s="13"/>
      <c r="B109" s="57"/>
      <c r="C109" s="42"/>
      <c r="D109" s="42"/>
      <c r="E109" s="34"/>
      <c r="F109" s="42"/>
      <c r="G109" s="34"/>
      <c r="H109" s="42"/>
      <c r="I109" s="34"/>
      <c r="J109" s="42"/>
      <c r="K109" s="34"/>
      <c r="L109" s="42"/>
      <c r="M109" s="34"/>
    </row>
    <row r="110" spans="1:13">
      <c r="A110" s="13"/>
      <c r="B110" s="36" t="s">
        <v>416</v>
      </c>
      <c r="C110" s="38">
        <v>4844</v>
      </c>
      <c r="D110" s="38"/>
      <c r="E110" s="40"/>
      <c r="F110" s="38">
        <v>1838</v>
      </c>
      <c r="G110" s="40"/>
      <c r="H110" s="50" t="s">
        <v>185</v>
      </c>
      <c r="I110" s="40"/>
      <c r="J110" s="50" t="s">
        <v>427</v>
      </c>
      <c r="K110" s="36" t="s">
        <v>170</v>
      </c>
      <c r="L110" s="50" t="s">
        <v>185</v>
      </c>
      <c r="M110" s="40"/>
    </row>
    <row r="111" spans="1:13" ht="15.75" thickBot="1">
      <c r="A111" s="13"/>
      <c r="B111" s="36"/>
      <c r="C111" s="64"/>
      <c r="D111" s="64"/>
      <c r="E111" s="49"/>
      <c r="F111" s="64"/>
      <c r="G111" s="49"/>
      <c r="H111" s="48"/>
      <c r="I111" s="49"/>
      <c r="J111" s="48"/>
      <c r="K111" s="46"/>
      <c r="L111" s="48"/>
      <c r="M111" s="49"/>
    </row>
    <row r="112" spans="1:13">
      <c r="A112" s="13"/>
      <c r="B112" s="99" t="s">
        <v>42</v>
      </c>
      <c r="C112" s="68" t="s">
        <v>167</v>
      </c>
      <c r="D112" s="73">
        <v>12230</v>
      </c>
      <c r="E112" s="60"/>
      <c r="F112" s="73">
        <v>4737</v>
      </c>
      <c r="G112" s="60"/>
      <c r="H112" s="73">
        <v>3153</v>
      </c>
      <c r="I112" s="60"/>
      <c r="J112" s="70" t="s">
        <v>427</v>
      </c>
      <c r="K112" s="68" t="s">
        <v>170</v>
      </c>
      <c r="L112" s="73">
        <v>13438</v>
      </c>
      <c r="M112" s="60"/>
    </row>
    <row r="113" spans="1:13" ht="15.75" thickBot="1">
      <c r="A113" s="13"/>
      <c r="B113" s="99"/>
      <c r="C113" s="63"/>
      <c r="D113" s="74"/>
      <c r="E113" s="35"/>
      <c r="F113" s="74"/>
      <c r="G113" s="35"/>
      <c r="H113" s="74"/>
      <c r="I113" s="35"/>
      <c r="J113" s="43"/>
      <c r="K113" s="63"/>
      <c r="L113" s="74"/>
      <c r="M113" s="35"/>
    </row>
    <row r="114" spans="1:13">
      <c r="A114" s="13"/>
      <c r="B114" s="96" t="s">
        <v>418</v>
      </c>
      <c r="C114" s="96"/>
      <c r="D114" s="96"/>
      <c r="E114" s="96"/>
      <c r="F114" s="96"/>
      <c r="G114" s="96"/>
      <c r="H114" s="96"/>
      <c r="I114" s="96"/>
      <c r="J114" s="96"/>
      <c r="K114" s="96"/>
      <c r="L114" s="96"/>
      <c r="M114" s="96"/>
    </row>
    <row r="115" spans="1:13">
      <c r="A115" s="13"/>
      <c r="B115" s="57" t="s">
        <v>43</v>
      </c>
      <c r="C115" s="34"/>
      <c r="D115" s="34"/>
      <c r="E115" s="34"/>
      <c r="F115" s="34"/>
      <c r="G115" s="34"/>
      <c r="H115" s="34"/>
      <c r="I115" s="34"/>
      <c r="J115" s="34"/>
      <c r="K115" s="34"/>
      <c r="L115" s="34"/>
      <c r="M115" s="34"/>
    </row>
    <row r="116" spans="1:13">
      <c r="A116" s="13"/>
      <c r="B116" s="57"/>
      <c r="C116" s="34"/>
      <c r="D116" s="34"/>
      <c r="E116" s="34"/>
      <c r="F116" s="34"/>
      <c r="G116" s="34"/>
      <c r="H116" s="34"/>
      <c r="I116" s="34"/>
      <c r="J116" s="34"/>
      <c r="K116" s="34"/>
      <c r="L116" s="34"/>
      <c r="M116" s="34"/>
    </row>
    <row r="117" spans="1:13">
      <c r="A117" s="13"/>
      <c r="B117" s="44" t="s">
        <v>44</v>
      </c>
      <c r="C117" s="36" t="s">
        <v>167</v>
      </c>
      <c r="D117" s="50">
        <v>2</v>
      </c>
      <c r="E117" s="40"/>
      <c r="F117" s="50" t="s">
        <v>185</v>
      </c>
      <c r="G117" s="40"/>
      <c r="H117" s="50">
        <v>10</v>
      </c>
      <c r="I117" s="40"/>
      <c r="J117" s="50" t="s">
        <v>185</v>
      </c>
      <c r="K117" s="40"/>
      <c r="L117" s="50">
        <v>12</v>
      </c>
      <c r="M117" s="40"/>
    </row>
    <row r="118" spans="1:13">
      <c r="A118" s="13"/>
      <c r="B118" s="44"/>
      <c r="C118" s="36"/>
      <c r="D118" s="50"/>
      <c r="E118" s="40"/>
      <c r="F118" s="50"/>
      <c r="G118" s="40"/>
      <c r="H118" s="50"/>
      <c r="I118" s="40"/>
      <c r="J118" s="50"/>
      <c r="K118" s="40"/>
      <c r="L118" s="50"/>
      <c r="M118" s="40"/>
    </row>
    <row r="119" spans="1:13">
      <c r="A119" s="13"/>
      <c r="B119" s="78" t="s">
        <v>45</v>
      </c>
      <c r="C119" s="42">
        <v>324</v>
      </c>
      <c r="D119" s="42"/>
      <c r="E119" s="34"/>
      <c r="F119" s="42" t="s">
        <v>185</v>
      </c>
      <c r="G119" s="34"/>
      <c r="H119" s="42">
        <v>242</v>
      </c>
      <c r="I119" s="34"/>
      <c r="J119" s="42" t="s">
        <v>185</v>
      </c>
      <c r="K119" s="34"/>
      <c r="L119" s="42">
        <v>566</v>
      </c>
      <c r="M119" s="34"/>
    </row>
    <row r="120" spans="1:13">
      <c r="A120" s="13"/>
      <c r="B120" s="78"/>
      <c r="C120" s="42"/>
      <c r="D120" s="42"/>
      <c r="E120" s="34"/>
      <c r="F120" s="42"/>
      <c r="G120" s="34"/>
      <c r="H120" s="42"/>
      <c r="I120" s="34"/>
      <c r="J120" s="42"/>
      <c r="K120" s="34"/>
      <c r="L120" s="42"/>
      <c r="M120" s="34"/>
    </row>
    <row r="121" spans="1:13">
      <c r="A121" s="13"/>
      <c r="B121" s="44" t="s">
        <v>46</v>
      </c>
      <c r="C121" s="50">
        <v>402</v>
      </c>
      <c r="D121" s="50"/>
      <c r="E121" s="40"/>
      <c r="F121" s="50">
        <v>106</v>
      </c>
      <c r="G121" s="40"/>
      <c r="H121" s="50">
        <v>447</v>
      </c>
      <c r="I121" s="40"/>
      <c r="J121" s="50" t="s">
        <v>185</v>
      </c>
      <c r="K121" s="40"/>
      <c r="L121" s="50">
        <v>955</v>
      </c>
      <c r="M121" s="40"/>
    </row>
    <row r="122" spans="1:13">
      <c r="A122" s="13"/>
      <c r="B122" s="44"/>
      <c r="C122" s="50"/>
      <c r="D122" s="50"/>
      <c r="E122" s="40"/>
      <c r="F122" s="50"/>
      <c r="G122" s="40"/>
      <c r="H122" s="50"/>
      <c r="I122" s="40"/>
      <c r="J122" s="50"/>
      <c r="K122" s="40"/>
      <c r="L122" s="50"/>
      <c r="M122" s="40"/>
    </row>
    <row r="123" spans="1:13">
      <c r="A123" s="13"/>
      <c r="B123" s="78" t="s">
        <v>419</v>
      </c>
      <c r="C123" s="42">
        <v>829</v>
      </c>
      <c r="D123" s="42"/>
      <c r="E123" s="34"/>
      <c r="F123" s="42" t="s">
        <v>428</v>
      </c>
      <c r="G123" s="57" t="s">
        <v>170</v>
      </c>
      <c r="H123" s="42" t="s">
        <v>423</v>
      </c>
      <c r="I123" s="57" t="s">
        <v>170</v>
      </c>
      <c r="J123" s="42" t="s">
        <v>185</v>
      </c>
      <c r="K123" s="34"/>
      <c r="L123" s="42" t="s">
        <v>185</v>
      </c>
      <c r="M123" s="34"/>
    </row>
    <row r="124" spans="1:13" ht="15.75" thickBot="1">
      <c r="A124" s="13"/>
      <c r="B124" s="78"/>
      <c r="C124" s="43"/>
      <c r="D124" s="43"/>
      <c r="E124" s="35"/>
      <c r="F124" s="43"/>
      <c r="G124" s="63"/>
      <c r="H124" s="43"/>
      <c r="I124" s="63"/>
      <c r="J124" s="43"/>
      <c r="K124" s="35"/>
      <c r="L124" s="43"/>
      <c r="M124" s="35"/>
    </row>
    <row r="125" spans="1:13">
      <c r="A125" s="13"/>
      <c r="B125" s="98" t="s">
        <v>47</v>
      </c>
      <c r="C125" s="39">
        <v>1557</v>
      </c>
      <c r="D125" s="39"/>
      <c r="E125" s="41"/>
      <c r="F125" s="47" t="s">
        <v>429</v>
      </c>
      <c r="G125" s="37" t="s">
        <v>170</v>
      </c>
      <c r="H125" s="47">
        <v>686</v>
      </c>
      <c r="I125" s="41"/>
      <c r="J125" s="47" t="s">
        <v>185</v>
      </c>
      <c r="K125" s="41"/>
      <c r="L125" s="39">
        <v>1533</v>
      </c>
      <c r="M125" s="41"/>
    </row>
    <row r="126" spans="1:13">
      <c r="A126" s="13"/>
      <c r="B126" s="98"/>
      <c r="C126" s="62"/>
      <c r="D126" s="62"/>
      <c r="E126" s="56"/>
      <c r="F126" s="54"/>
      <c r="G126" s="52"/>
      <c r="H126" s="54"/>
      <c r="I126" s="56"/>
      <c r="J126" s="54"/>
      <c r="K126" s="56"/>
      <c r="L126" s="62"/>
      <c r="M126" s="56"/>
    </row>
    <row r="127" spans="1:13">
      <c r="A127" s="13"/>
      <c r="B127" s="57" t="s">
        <v>49</v>
      </c>
      <c r="C127" s="72">
        <v>3404</v>
      </c>
      <c r="D127" s="72"/>
      <c r="E127" s="34"/>
      <c r="F127" s="42" t="s">
        <v>185</v>
      </c>
      <c r="G127" s="34"/>
      <c r="H127" s="42">
        <v>61</v>
      </c>
      <c r="I127" s="34"/>
      <c r="J127" s="42" t="s">
        <v>185</v>
      </c>
      <c r="K127" s="34"/>
      <c r="L127" s="72">
        <v>3465</v>
      </c>
      <c r="M127" s="34"/>
    </row>
    <row r="128" spans="1:13">
      <c r="A128" s="13"/>
      <c r="B128" s="57"/>
      <c r="C128" s="72"/>
      <c r="D128" s="72"/>
      <c r="E128" s="34"/>
      <c r="F128" s="42"/>
      <c r="G128" s="34"/>
      <c r="H128" s="42"/>
      <c r="I128" s="34"/>
      <c r="J128" s="42"/>
      <c r="K128" s="34"/>
      <c r="L128" s="72"/>
      <c r="M128" s="34"/>
    </row>
    <row r="129" spans="1:13">
      <c r="A129" s="13"/>
      <c r="B129" s="36" t="s">
        <v>50</v>
      </c>
      <c r="C129" s="50">
        <v>11</v>
      </c>
      <c r="D129" s="50"/>
      <c r="E129" s="40"/>
      <c r="F129" s="50" t="s">
        <v>185</v>
      </c>
      <c r="G129" s="40"/>
      <c r="H129" s="50">
        <v>1</v>
      </c>
      <c r="I129" s="40"/>
      <c r="J129" s="50" t="s">
        <v>185</v>
      </c>
      <c r="K129" s="40"/>
      <c r="L129" s="50">
        <v>12</v>
      </c>
      <c r="M129" s="40"/>
    </row>
    <row r="130" spans="1:13">
      <c r="A130" s="13"/>
      <c r="B130" s="36"/>
      <c r="C130" s="50"/>
      <c r="D130" s="50"/>
      <c r="E130" s="40"/>
      <c r="F130" s="50"/>
      <c r="G130" s="40"/>
      <c r="H130" s="50"/>
      <c r="I130" s="40"/>
      <c r="J130" s="50"/>
      <c r="K130" s="40"/>
      <c r="L130" s="50"/>
      <c r="M130" s="40"/>
    </row>
    <row r="131" spans="1:13">
      <c r="A131" s="13"/>
      <c r="B131" s="57" t="s">
        <v>33</v>
      </c>
      <c r="C131" s="42">
        <v>431</v>
      </c>
      <c r="D131" s="42"/>
      <c r="E131" s="34"/>
      <c r="F131" s="42">
        <v>964</v>
      </c>
      <c r="G131" s="34"/>
      <c r="H131" s="42">
        <v>15</v>
      </c>
      <c r="I131" s="34"/>
      <c r="J131" s="42" t="s">
        <v>185</v>
      </c>
      <c r="K131" s="34"/>
      <c r="L131" s="72">
        <v>1410</v>
      </c>
      <c r="M131" s="34"/>
    </row>
    <row r="132" spans="1:13">
      <c r="A132" s="13"/>
      <c r="B132" s="57"/>
      <c r="C132" s="42"/>
      <c r="D132" s="42"/>
      <c r="E132" s="34"/>
      <c r="F132" s="42"/>
      <c r="G132" s="34"/>
      <c r="H132" s="42"/>
      <c r="I132" s="34"/>
      <c r="J132" s="42"/>
      <c r="K132" s="34"/>
      <c r="L132" s="72"/>
      <c r="M132" s="34"/>
    </row>
    <row r="133" spans="1:13">
      <c r="A133" s="13"/>
      <c r="B133" s="36" t="s">
        <v>51</v>
      </c>
      <c r="C133" s="50">
        <v>137</v>
      </c>
      <c r="D133" s="50"/>
      <c r="E133" s="40"/>
      <c r="F133" s="50">
        <v>17</v>
      </c>
      <c r="G133" s="40"/>
      <c r="H133" s="50">
        <v>30</v>
      </c>
      <c r="I133" s="40"/>
      <c r="J133" s="50" t="s">
        <v>185</v>
      </c>
      <c r="K133" s="40"/>
      <c r="L133" s="50">
        <v>184</v>
      </c>
      <c r="M133" s="40"/>
    </row>
    <row r="134" spans="1:13" ht="15.75" thickBot="1">
      <c r="A134" s="13"/>
      <c r="B134" s="36"/>
      <c r="C134" s="48"/>
      <c r="D134" s="48"/>
      <c r="E134" s="49"/>
      <c r="F134" s="48"/>
      <c r="G134" s="49"/>
      <c r="H134" s="48"/>
      <c r="I134" s="49"/>
      <c r="J134" s="48"/>
      <c r="K134" s="49"/>
      <c r="L134" s="48"/>
      <c r="M134" s="49"/>
    </row>
    <row r="135" spans="1:13">
      <c r="A135" s="13"/>
      <c r="B135" s="99" t="s">
        <v>52</v>
      </c>
      <c r="C135" s="73">
        <v>5540</v>
      </c>
      <c r="D135" s="73"/>
      <c r="E135" s="60"/>
      <c r="F135" s="70">
        <v>271</v>
      </c>
      <c r="G135" s="60"/>
      <c r="H135" s="70">
        <v>793</v>
      </c>
      <c r="I135" s="60"/>
      <c r="J135" s="70" t="s">
        <v>185</v>
      </c>
      <c r="K135" s="60"/>
      <c r="L135" s="73">
        <v>6604</v>
      </c>
      <c r="M135" s="60"/>
    </row>
    <row r="136" spans="1:13" ht="15.75" thickBot="1">
      <c r="A136" s="13"/>
      <c r="B136" s="99"/>
      <c r="C136" s="74"/>
      <c r="D136" s="74"/>
      <c r="E136" s="35"/>
      <c r="F136" s="43"/>
      <c r="G136" s="35"/>
      <c r="H136" s="43"/>
      <c r="I136" s="35"/>
      <c r="J136" s="43"/>
      <c r="K136" s="35"/>
      <c r="L136" s="74"/>
      <c r="M136" s="35"/>
    </row>
    <row r="137" spans="1:13">
      <c r="A137" s="13"/>
      <c r="B137" s="36" t="s">
        <v>424</v>
      </c>
      <c r="C137" s="41"/>
      <c r="D137" s="41"/>
      <c r="E137" s="41"/>
      <c r="F137" s="41"/>
      <c r="G137" s="41"/>
      <c r="H137" s="41"/>
      <c r="I137" s="41"/>
      <c r="J137" s="41"/>
      <c r="K137" s="41"/>
      <c r="L137" s="41"/>
      <c r="M137" s="41"/>
    </row>
    <row r="138" spans="1:13">
      <c r="A138" s="13"/>
      <c r="B138" s="36"/>
      <c r="C138" s="56"/>
      <c r="D138" s="56"/>
      <c r="E138" s="56"/>
      <c r="F138" s="56"/>
      <c r="G138" s="56"/>
      <c r="H138" s="56"/>
      <c r="I138" s="56"/>
      <c r="J138" s="56"/>
      <c r="K138" s="56"/>
      <c r="L138" s="56"/>
      <c r="M138" s="56"/>
    </row>
    <row r="139" spans="1:13">
      <c r="A139" s="13"/>
      <c r="B139" s="78" t="s">
        <v>425</v>
      </c>
      <c r="C139" s="72">
        <v>6690</v>
      </c>
      <c r="D139" s="72"/>
      <c r="E139" s="34"/>
      <c r="F139" s="72">
        <v>4466</v>
      </c>
      <c r="G139" s="34"/>
      <c r="H139" s="72">
        <v>2216</v>
      </c>
      <c r="I139" s="34"/>
      <c r="J139" s="42" t="s">
        <v>427</v>
      </c>
      <c r="K139" s="57" t="s">
        <v>170</v>
      </c>
      <c r="L139" s="72">
        <v>6690</v>
      </c>
      <c r="M139" s="34"/>
    </row>
    <row r="140" spans="1:13">
      <c r="A140" s="13"/>
      <c r="B140" s="78"/>
      <c r="C140" s="72"/>
      <c r="D140" s="72"/>
      <c r="E140" s="34"/>
      <c r="F140" s="72"/>
      <c r="G140" s="34"/>
      <c r="H140" s="72"/>
      <c r="I140" s="34"/>
      <c r="J140" s="42"/>
      <c r="K140" s="57"/>
      <c r="L140" s="72"/>
      <c r="M140" s="34"/>
    </row>
    <row r="141" spans="1:13">
      <c r="A141" s="13"/>
      <c r="B141" s="44" t="s">
        <v>59</v>
      </c>
      <c r="C141" s="50" t="s">
        <v>185</v>
      </c>
      <c r="D141" s="50"/>
      <c r="E141" s="40"/>
      <c r="F141" s="50" t="s">
        <v>185</v>
      </c>
      <c r="G141" s="40"/>
      <c r="H141" s="50">
        <v>144</v>
      </c>
      <c r="I141" s="40"/>
      <c r="J141" s="50" t="s">
        <v>185</v>
      </c>
      <c r="K141" s="40"/>
      <c r="L141" s="50">
        <v>144</v>
      </c>
      <c r="M141" s="40"/>
    </row>
    <row r="142" spans="1:13" ht="15.75" thickBot="1">
      <c r="A142" s="13"/>
      <c r="B142" s="44"/>
      <c r="C142" s="48"/>
      <c r="D142" s="48"/>
      <c r="E142" s="49"/>
      <c r="F142" s="48"/>
      <c r="G142" s="49"/>
      <c r="H142" s="48"/>
      <c r="I142" s="49"/>
      <c r="J142" s="48"/>
      <c r="K142" s="49"/>
      <c r="L142" s="48"/>
      <c r="M142" s="49"/>
    </row>
    <row r="143" spans="1:13">
      <c r="A143" s="13"/>
      <c r="B143" s="99" t="s">
        <v>60</v>
      </c>
      <c r="C143" s="73">
        <v>6690</v>
      </c>
      <c r="D143" s="73"/>
      <c r="E143" s="60"/>
      <c r="F143" s="73">
        <v>4466</v>
      </c>
      <c r="G143" s="60"/>
      <c r="H143" s="73">
        <v>2360</v>
      </c>
      <c r="I143" s="60"/>
      <c r="J143" s="70" t="s">
        <v>427</v>
      </c>
      <c r="K143" s="68" t="s">
        <v>170</v>
      </c>
      <c r="L143" s="73">
        <v>6834</v>
      </c>
      <c r="M143" s="60"/>
    </row>
    <row r="144" spans="1:13" ht="15.75" thickBot="1">
      <c r="A144" s="13"/>
      <c r="B144" s="99"/>
      <c r="C144" s="74"/>
      <c r="D144" s="74"/>
      <c r="E144" s="35"/>
      <c r="F144" s="74"/>
      <c r="G144" s="35"/>
      <c r="H144" s="74"/>
      <c r="I144" s="35"/>
      <c r="J144" s="43"/>
      <c r="K144" s="63"/>
      <c r="L144" s="74"/>
      <c r="M144" s="35"/>
    </row>
    <row r="145" spans="1:13">
      <c r="A145" s="13"/>
      <c r="B145" s="98" t="s">
        <v>61</v>
      </c>
      <c r="C145" s="37" t="s">
        <v>167</v>
      </c>
      <c r="D145" s="39">
        <v>12230</v>
      </c>
      <c r="E145" s="41"/>
      <c r="F145" s="39">
        <v>4737</v>
      </c>
      <c r="G145" s="41"/>
      <c r="H145" s="39">
        <v>3153</v>
      </c>
      <c r="I145" s="41"/>
      <c r="J145" s="47" t="s">
        <v>427</v>
      </c>
      <c r="K145" s="37" t="s">
        <v>170</v>
      </c>
      <c r="L145" s="39">
        <v>13438</v>
      </c>
      <c r="M145" s="41"/>
    </row>
    <row r="146" spans="1:13" ht="15.75" thickBot="1">
      <c r="A146" s="13"/>
      <c r="B146" s="100"/>
      <c r="C146" s="46"/>
      <c r="D146" s="64"/>
      <c r="E146" s="49"/>
      <c r="F146" s="64"/>
      <c r="G146" s="49"/>
      <c r="H146" s="64"/>
      <c r="I146" s="49"/>
      <c r="J146" s="48"/>
      <c r="K146" s="46"/>
      <c r="L146" s="64"/>
      <c r="M146" s="49"/>
    </row>
    <row r="147" spans="1:13">
      <c r="A147" s="13"/>
      <c r="B147" s="107" t="s">
        <v>552</v>
      </c>
      <c r="C147" s="107"/>
      <c r="D147" s="107"/>
      <c r="E147" s="107"/>
      <c r="F147" s="107"/>
      <c r="G147" s="107"/>
      <c r="H147" s="107"/>
      <c r="I147" s="107"/>
      <c r="J147" s="107"/>
      <c r="K147" s="107"/>
      <c r="L147" s="107"/>
      <c r="M147" s="107"/>
    </row>
    <row r="148" spans="1:13">
      <c r="A148" s="13"/>
      <c r="B148" s="25"/>
      <c r="C148" s="25"/>
      <c r="D148" s="25"/>
      <c r="E148" s="25"/>
      <c r="F148" s="25"/>
      <c r="G148" s="25"/>
      <c r="H148" s="25"/>
      <c r="I148" s="25"/>
      <c r="J148" s="25"/>
      <c r="K148" s="25"/>
      <c r="L148" s="25"/>
      <c r="M148" s="25"/>
    </row>
    <row r="149" spans="1:13" ht="15.75" thickBot="1">
      <c r="A149" s="13"/>
      <c r="B149" s="14"/>
      <c r="C149" s="14"/>
      <c r="D149" s="14"/>
      <c r="E149" s="14"/>
      <c r="F149" s="14"/>
      <c r="G149" s="14"/>
      <c r="H149" s="14"/>
      <c r="I149" s="14"/>
      <c r="J149" s="14"/>
      <c r="K149" s="14"/>
      <c r="L149" s="14"/>
      <c r="M149" s="14"/>
    </row>
    <row r="150" spans="1:13" ht="16.5" thickTop="1" thickBot="1">
      <c r="A150" s="13"/>
      <c r="B150" s="28" t="s">
        <v>329</v>
      </c>
      <c r="C150" s="28"/>
      <c r="D150" s="28"/>
      <c r="E150" s="28"/>
      <c r="F150" s="28"/>
      <c r="G150" s="28"/>
      <c r="H150" s="28"/>
      <c r="I150" s="28"/>
      <c r="J150" s="28"/>
      <c r="K150" s="28"/>
      <c r="L150" s="28"/>
      <c r="M150" s="16"/>
    </row>
    <row r="151" spans="1:13">
      <c r="A151" s="13"/>
      <c r="B151" s="30" t="s">
        <v>165</v>
      </c>
      <c r="C151" s="85" t="s">
        <v>402</v>
      </c>
      <c r="D151" s="85"/>
      <c r="E151" s="60"/>
      <c r="F151" s="87" t="s">
        <v>405</v>
      </c>
      <c r="G151" s="60"/>
      <c r="H151" s="87" t="s">
        <v>405</v>
      </c>
      <c r="I151" s="60"/>
      <c r="J151" s="85" t="s">
        <v>410</v>
      </c>
      <c r="K151" s="60"/>
      <c r="L151" s="87" t="s">
        <v>411</v>
      </c>
      <c r="M151" s="60"/>
    </row>
    <row r="152" spans="1:13">
      <c r="A152" s="13"/>
      <c r="B152" s="30"/>
      <c r="C152" s="32" t="s">
        <v>403</v>
      </c>
      <c r="D152" s="32"/>
      <c r="E152" s="27"/>
      <c r="F152" s="17" t="s">
        <v>406</v>
      </c>
      <c r="G152" s="27"/>
      <c r="H152" s="17" t="s">
        <v>408</v>
      </c>
      <c r="I152" s="27"/>
      <c r="J152" s="29"/>
      <c r="K152" s="27"/>
      <c r="L152" s="17" t="s">
        <v>412</v>
      </c>
      <c r="M152" s="27"/>
    </row>
    <row r="153" spans="1:13" ht="15.75" thickBot="1">
      <c r="A153" s="13"/>
      <c r="B153" s="31"/>
      <c r="C153" s="33" t="s">
        <v>404</v>
      </c>
      <c r="D153" s="33"/>
      <c r="E153" s="35"/>
      <c r="F153" s="65" t="s">
        <v>407</v>
      </c>
      <c r="G153" s="35"/>
      <c r="H153" s="65" t="s">
        <v>409</v>
      </c>
      <c r="I153" s="35"/>
      <c r="J153" s="33"/>
      <c r="K153" s="35"/>
      <c r="L153" s="65" t="s">
        <v>409</v>
      </c>
      <c r="M153" s="35"/>
    </row>
    <row r="154" spans="1:13">
      <c r="A154" s="13"/>
      <c r="B154" s="97" t="s">
        <v>413</v>
      </c>
      <c r="C154" s="97"/>
      <c r="D154" s="97"/>
      <c r="E154" s="97"/>
      <c r="F154" s="97"/>
      <c r="G154" s="97"/>
      <c r="H154" s="97"/>
      <c r="I154" s="97"/>
      <c r="J154" s="97"/>
      <c r="K154" s="97"/>
      <c r="L154" s="97"/>
      <c r="M154" s="97"/>
    </row>
    <row r="155" spans="1:13">
      <c r="A155" s="13"/>
      <c r="B155" s="57" t="s">
        <v>28</v>
      </c>
      <c r="C155" s="34"/>
      <c r="D155" s="34"/>
      <c r="E155" s="34"/>
      <c r="F155" s="34"/>
      <c r="G155" s="34"/>
      <c r="H155" s="34"/>
      <c r="I155" s="34"/>
      <c r="J155" s="34"/>
      <c r="K155" s="34"/>
      <c r="L155" s="34"/>
      <c r="M155" s="34"/>
    </row>
    <row r="156" spans="1:13">
      <c r="A156" s="13"/>
      <c r="B156" s="57"/>
      <c r="C156" s="34"/>
      <c r="D156" s="34"/>
      <c r="E156" s="34"/>
      <c r="F156" s="34"/>
      <c r="G156" s="34"/>
      <c r="H156" s="34"/>
      <c r="I156" s="34"/>
      <c r="J156" s="34"/>
      <c r="K156" s="34"/>
      <c r="L156" s="34"/>
      <c r="M156" s="34"/>
    </row>
    <row r="157" spans="1:13">
      <c r="A157" s="13"/>
      <c r="B157" s="44" t="s">
        <v>29</v>
      </c>
      <c r="C157" s="36" t="s">
        <v>167</v>
      </c>
      <c r="D157" s="50" t="s">
        <v>185</v>
      </c>
      <c r="E157" s="40"/>
      <c r="F157" s="50" t="s">
        <v>185</v>
      </c>
      <c r="G157" s="40"/>
      <c r="H157" s="50" t="s">
        <v>185</v>
      </c>
      <c r="I157" s="40"/>
      <c r="J157" s="50" t="s">
        <v>185</v>
      </c>
      <c r="K157" s="40"/>
      <c r="L157" s="50" t="s">
        <v>185</v>
      </c>
      <c r="M157" s="40"/>
    </row>
    <row r="158" spans="1:13">
      <c r="A158" s="13"/>
      <c r="B158" s="44"/>
      <c r="C158" s="36"/>
      <c r="D158" s="50"/>
      <c r="E158" s="40"/>
      <c r="F158" s="50"/>
      <c r="G158" s="40"/>
      <c r="H158" s="50"/>
      <c r="I158" s="40"/>
      <c r="J158" s="50"/>
      <c r="K158" s="40"/>
      <c r="L158" s="50"/>
      <c r="M158" s="40"/>
    </row>
    <row r="159" spans="1:13">
      <c r="A159" s="13"/>
      <c r="B159" s="78" t="s">
        <v>30</v>
      </c>
      <c r="C159" s="42" t="s">
        <v>185</v>
      </c>
      <c r="D159" s="42"/>
      <c r="E159" s="34"/>
      <c r="F159" s="42" t="s">
        <v>185</v>
      </c>
      <c r="G159" s="34"/>
      <c r="H159" s="42" t="s">
        <v>185</v>
      </c>
      <c r="I159" s="34"/>
      <c r="J159" s="42" t="s">
        <v>185</v>
      </c>
      <c r="K159" s="34"/>
      <c r="L159" s="42" t="s">
        <v>185</v>
      </c>
      <c r="M159" s="34"/>
    </row>
    <row r="160" spans="1:13">
      <c r="A160" s="13"/>
      <c r="B160" s="78"/>
      <c r="C160" s="42"/>
      <c r="D160" s="42"/>
      <c r="E160" s="34"/>
      <c r="F160" s="42"/>
      <c r="G160" s="34"/>
      <c r="H160" s="42"/>
      <c r="I160" s="34"/>
      <c r="J160" s="42"/>
      <c r="K160" s="34"/>
      <c r="L160" s="42"/>
      <c r="M160" s="34"/>
    </row>
    <row r="161" spans="1:13">
      <c r="A161" s="13"/>
      <c r="B161" s="44" t="s">
        <v>414</v>
      </c>
      <c r="C161" s="50" t="s">
        <v>185</v>
      </c>
      <c r="D161" s="50"/>
      <c r="E161" s="40"/>
      <c r="F161" s="50" t="s">
        <v>185</v>
      </c>
      <c r="G161" s="40"/>
      <c r="H161" s="50" t="s">
        <v>185</v>
      </c>
      <c r="I161" s="40"/>
      <c r="J161" s="50" t="s">
        <v>185</v>
      </c>
      <c r="K161" s="40"/>
      <c r="L161" s="50" t="s">
        <v>185</v>
      </c>
      <c r="M161" s="40"/>
    </row>
    <row r="162" spans="1:13">
      <c r="A162" s="13"/>
      <c r="B162" s="44"/>
      <c r="C162" s="50"/>
      <c r="D162" s="50"/>
      <c r="E162" s="40"/>
      <c r="F162" s="50"/>
      <c r="G162" s="40"/>
      <c r="H162" s="50"/>
      <c r="I162" s="40"/>
      <c r="J162" s="50"/>
      <c r="K162" s="40"/>
      <c r="L162" s="50"/>
      <c r="M162" s="40"/>
    </row>
    <row r="163" spans="1:13">
      <c r="A163" s="13"/>
      <c r="B163" s="78" t="s">
        <v>32</v>
      </c>
      <c r="C163" s="42" t="s">
        <v>185</v>
      </c>
      <c r="D163" s="42"/>
      <c r="E163" s="34"/>
      <c r="F163" s="42" t="s">
        <v>185</v>
      </c>
      <c r="G163" s="34"/>
      <c r="H163" s="42" t="s">
        <v>185</v>
      </c>
      <c r="I163" s="34"/>
      <c r="J163" s="42" t="s">
        <v>185</v>
      </c>
      <c r="K163" s="34"/>
      <c r="L163" s="42" t="s">
        <v>185</v>
      </c>
      <c r="M163" s="34"/>
    </row>
    <row r="164" spans="1:13">
      <c r="A164" s="13"/>
      <c r="B164" s="78"/>
      <c r="C164" s="42"/>
      <c r="D164" s="42"/>
      <c r="E164" s="34"/>
      <c r="F164" s="42"/>
      <c r="G164" s="34"/>
      <c r="H164" s="42"/>
      <c r="I164" s="34"/>
      <c r="J164" s="42"/>
      <c r="K164" s="34"/>
      <c r="L164" s="42"/>
      <c r="M164" s="34"/>
    </row>
    <row r="165" spans="1:13">
      <c r="A165" s="13"/>
      <c r="B165" s="44" t="s">
        <v>33</v>
      </c>
      <c r="C165" s="50" t="s">
        <v>185</v>
      </c>
      <c r="D165" s="50"/>
      <c r="E165" s="40"/>
      <c r="F165" s="50" t="s">
        <v>185</v>
      </c>
      <c r="G165" s="40"/>
      <c r="H165" s="50" t="s">
        <v>185</v>
      </c>
      <c r="I165" s="40"/>
      <c r="J165" s="50" t="s">
        <v>185</v>
      </c>
      <c r="K165" s="40"/>
      <c r="L165" s="50" t="s">
        <v>185</v>
      </c>
      <c r="M165" s="40"/>
    </row>
    <row r="166" spans="1:13">
      <c r="A166" s="13"/>
      <c r="B166" s="44"/>
      <c r="C166" s="50"/>
      <c r="D166" s="50"/>
      <c r="E166" s="40"/>
      <c r="F166" s="50"/>
      <c r="G166" s="40"/>
      <c r="H166" s="50"/>
      <c r="I166" s="40"/>
      <c r="J166" s="50"/>
      <c r="K166" s="40"/>
      <c r="L166" s="50"/>
      <c r="M166" s="40"/>
    </row>
    <row r="167" spans="1:13">
      <c r="A167" s="13"/>
      <c r="B167" s="78" t="s">
        <v>34</v>
      </c>
      <c r="C167" s="42" t="s">
        <v>185</v>
      </c>
      <c r="D167" s="42"/>
      <c r="E167" s="34"/>
      <c r="F167" s="42" t="s">
        <v>185</v>
      </c>
      <c r="G167" s="34"/>
      <c r="H167" s="42" t="s">
        <v>185</v>
      </c>
      <c r="I167" s="34"/>
      <c r="J167" s="42" t="s">
        <v>185</v>
      </c>
      <c r="K167" s="34"/>
      <c r="L167" s="42" t="s">
        <v>185</v>
      </c>
      <c r="M167" s="34"/>
    </row>
    <row r="168" spans="1:13" ht="15.75" thickBot="1">
      <c r="A168" s="13"/>
      <c r="B168" s="78"/>
      <c r="C168" s="43"/>
      <c r="D168" s="43"/>
      <c r="E168" s="35"/>
      <c r="F168" s="43"/>
      <c r="G168" s="35"/>
      <c r="H168" s="43"/>
      <c r="I168" s="35"/>
      <c r="J168" s="43"/>
      <c r="K168" s="35"/>
      <c r="L168" s="43"/>
      <c r="M168" s="35"/>
    </row>
    <row r="169" spans="1:13">
      <c r="A169" s="13"/>
      <c r="B169" s="98" t="s">
        <v>35</v>
      </c>
      <c r="C169" s="47" t="s">
        <v>185</v>
      </c>
      <c r="D169" s="47"/>
      <c r="E169" s="41"/>
      <c r="F169" s="47" t="s">
        <v>185</v>
      </c>
      <c r="G169" s="41"/>
      <c r="H169" s="47" t="s">
        <v>185</v>
      </c>
      <c r="I169" s="41"/>
      <c r="J169" s="47" t="s">
        <v>185</v>
      </c>
      <c r="K169" s="41"/>
      <c r="L169" s="47" t="s">
        <v>185</v>
      </c>
      <c r="M169" s="41"/>
    </row>
    <row r="170" spans="1:13">
      <c r="A170" s="13"/>
      <c r="B170" s="98"/>
      <c r="C170" s="54"/>
      <c r="D170" s="54"/>
      <c r="E170" s="56"/>
      <c r="F170" s="54"/>
      <c r="G170" s="56"/>
      <c r="H170" s="54"/>
      <c r="I170" s="56"/>
      <c r="J170" s="54"/>
      <c r="K170" s="56"/>
      <c r="L170" s="54"/>
      <c r="M170" s="56"/>
    </row>
    <row r="171" spans="1:13">
      <c r="A171" s="13"/>
      <c r="B171" s="57" t="s">
        <v>415</v>
      </c>
      <c r="C171" s="42" t="s">
        <v>185</v>
      </c>
      <c r="D171" s="42"/>
      <c r="E171" s="34"/>
      <c r="F171" s="42" t="s">
        <v>185</v>
      </c>
      <c r="G171" s="34"/>
      <c r="H171" s="42" t="s">
        <v>185</v>
      </c>
      <c r="I171" s="34"/>
      <c r="J171" s="42" t="s">
        <v>185</v>
      </c>
      <c r="K171" s="34"/>
      <c r="L171" s="42" t="s">
        <v>185</v>
      </c>
      <c r="M171" s="34"/>
    </row>
    <row r="172" spans="1:13">
      <c r="A172" s="13"/>
      <c r="B172" s="57"/>
      <c r="C172" s="42"/>
      <c r="D172" s="42"/>
      <c r="E172" s="34"/>
      <c r="F172" s="42"/>
      <c r="G172" s="34"/>
      <c r="H172" s="42"/>
      <c r="I172" s="34"/>
      <c r="J172" s="42"/>
      <c r="K172" s="34"/>
      <c r="L172" s="42"/>
      <c r="M172" s="34"/>
    </row>
    <row r="173" spans="1:13">
      <c r="A173" s="13"/>
      <c r="B173" s="36" t="s">
        <v>38</v>
      </c>
      <c r="C173" s="50" t="s">
        <v>185</v>
      </c>
      <c r="D173" s="50"/>
      <c r="E173" s="40"/>
      <c r="F173" s="50" t="s">
        <v>185</v>
      </c>
      <c r="G173" s="40"/>
      <c r="H173" s="50" t="s">
        <v>185</v>
      </c>
      <c r="I173" s="40"/>
      <c r="J173" s="50" t="s">
        <v>185</v>
      </c>
      <c r="K173" s="40"/>
      <c r="L173" s="50" t="s">
        <v>185</v>
      </c>
      <c r="M173" s="40"/>
    </row>
    <row r="174" spans="1:13">
      <c r="A174" s="13"/>
      <c r="B174" s="36"/>
      <c r="C174" s="50"/>
      <c r="D174" s="50"/>
      <c r="E174" s="40"/>
      <c r="F174" s="50"/>
      <c r="G174" s="40"/>
      <c r="H174" s="50"/>
      <c r="I174" s="40"/>
      <c r="J174" s="50"/>
      <c r="K174" s="40"/>
      <c r="L174" s="50"/>
      <c r="M174" s="40"/>
    </row>
    <row r="175" spans="1:13">
      <c r="A175" s="13"/>
      <c r="B175" s="57" t="s">
        <v>39</v>
      </c>
      <c r="C175" s="42" t="s">
        <v>185</v>
      </c>
      <c r="D175" s="42"/>
      <c r="E175" s="34"/>
      <c r="F175" s="42" t="s">
        <v>185</v>
      </c>
      <c r="G175" s="34"/>
      <c r="H175" s="42" t="s">
        <v>185</v>
      </c>
      <c r="I175" s="34"/>
      <c r="J175" s="42" t="s">
        <v>185</v>
      </c>
      <c r="K175" s="34"/>
      <c r="L175" s="42" t="s">
        <v>185</v>
      </c>
      <c r="M175" s="34"/>
    </row>
    <row r="176" spans="1:13">
      <c r="A176" s="13"/>
      <c r="B176" s="57"/>
      <c r="C176" s="42"/>
      <c r="D176" s="42"/>
      <c r="E176" s="34"/>
      <c r="F176" s="42"/>
      <c r="G176" s="34"/>
      <c r="H176" s="42"/>
      <c r="I176" s="34"/>
      <c r="J176" s="42"/>
      <c r="K176" s="34"/>
      <c r="L176" s="42"/>
      <c r="M176" s="34"/>
    </row>
    <row r="177" spans="1:13">
      <c r="A177" s="13"/>
      <c r="B177" s="36" t="s">
        <v>40</v>
      </c>
      <c r="C177" s="50" t="s">
        <v>185</v>
      </c>
      <c r="D177" s="50"/>
      <c r="E177" s="40"/>
      <c r="F177" s="50" t="s">
        <v>185</v>
      </c>
      <c r="G177" s="40"/>
      <c r="H177" s="50" t="s">
        <v>185</v>
      </c>
      <c r="I177" s="40"/>
      <c r="J177" s="50" t="s">
        <v>185</v>
      </c>
      <c r="K177" s="40"/>
      <c r="L177" s="50" t="s">
        <v>185</v>
      </c>
      <c r="M177" s="40"/>
    </row>
    <row r="178" spans="1:13">
      <c r="A178" s="13"/>
      <c r="B178" s="36"/>
      <c r="C178" s="50"/>
      <c r="D178" s="50"/>
      <c r="E178" s="40"/>
      <c r="F178" s="50"/>
      <c r="G178" s="40"/>
      <c r="H178" s="50"/>
      <c r="I178" s="40"/>
      <c r="J178" s="50"/>
      <c r="K178" s="40"/>
      <c r="L178" s="50"/>
      <c r="M178" s="40"/>
    </row>
    <row r="179" spans="1:13">
      <c r="A179" s="13"/>
      <c r="B179" s="57" t="s">
        <v>41</v>
      </c>
      <c r="C179" s="42" t="s">
        <v>185</v>
      </c>
      <c r="D179" s="42"/>
      <c r="E179" s="34"/>
      <c r="F179" s="42" t="s">
        <v>185</v>
      </c>
      <c r="G179" s="34"/>
      <c r="H179" s="42" t="s">
        <v>185</v>
      </c>
      <c r="I179" s="34"/>
      <c r="J179" s="42" t="s">
        <v>185</v>
      </c>
      <c r="K179" s="34"/>
      <c r="L179" s="42" t="s">
        <v>185</v>
      </c>
      <c r="M179" s="34"/>
    </row>
    <row r="180" spans="1:13">
      <c r="A180" s="13"/>
      <c r="B180" s="57"/>
      <c r="C180" s="42"/>
      <c r="D180" s="42"/>
      <c r="E180" s="34"/>
      <c r="F180" s="42"/>
      <c r="G180" s="34"/>
      <c r="H180" s="42"/>
      <c r="I180" s="34"/>
      <c r="J180" s="42"/>
      <c r="K180" s="34"/>
      <c r="L180" s="42"/>
      <c r="M180" s="34"/>
    </row>
    <row r="181" spans="1:13">
      <c r="A181" s="13"/>
      <c r="B181" s="36" t="s">
        <v>416</v>
      </c>
      <c r="C181" s="38">
        <v>1055</v>
      </c>
      <c r="D181" s="38"/>
      <c r="E181" s="40"/>
      <c r="F181" s="50" t="s">
        <v>185</v>
      </c>
      <c r="G181" s="40"/>
      <c r="H181" s="50" t="s">
        <v>185</v>
      </c>
      <c r="I181" s="40"/>
      <c r="J181" s="50" t="s">
        <v>553</v>
      </c>
      <c r="K181" s="36" t="s">
        <v>170</v>
      </c>
      <c r="L181" s="50" t="s">
        <v>185</v>
      </c>
      <c r="M181" s="40"/>
    </row>
    <row r="182" spans="1:13" ht="15.75" thickBot="1">
      <c r="A182" s="13"/>
      <c r="B182" s="36"/>
      <c r="C182" s="64"/>
      <c r="D182" s="64"/>
      <c r="E182" s="49"/>
      <c r="F182" s="48"/>
      <c r="G182" s="49"/>
      <c r="H182" s="48"/>
      <c r="I182" s="49"/>
      <c r="J182" s="48"/>
      <c r="K182" s="46"/>
      <c r="L182" s="48"/>
      <c r="M182" s="49"/>
    </row>
    <row r="183" spans="1:13">
      <c r="A183" s="13"/>
      <c r="B183" s="99" t="s">
        <v>42</v>
      </c>
      <c r="C183" s="68" t="s">
        <v>167</v>
      </c>
      <c r="D183" s="73">
        <v>1055</v>
      </c>
      <c r="E183" s="60"/>
      <c r="F183" s="70" t="s">
        <v>185</v>
      </c>
      <c r="G183" s="60"/>
      <c r="H183" s="70" t="s">
        <v>185</v>
      </c>
      <c r="I183" s="60"/>
      <c r="J183" s="70" t="s">
        <v>553</v>
      </c>
      <c r="K183" s="68" t="s">
        <v>170</v>
      </c>
      <c r="L183" s="70" t="s">
        <v>185</v>
      </c>
      <c r="M183" s="60"/>
    </row>
    <row r="184" spans="1:13" ht="15.75" thickBot="1">
      <c r="A184" s="13"/>
      <c r="B184" s="99"/>
      <c r="C184" s="63"/>
      <c r="D184" s="74"/>
      <c r="E184" s="35"/>
      <c r="F184" s="43"/>
      <c r="G184" s="35"/>
      <c r="H184" s="43"/>
      <c r="I184" s="35"/>
      <c r="J184" s="43"/>
      <c r="K184" s="63"/>
      <c r="L184" s="43"/>
      <c r="M184" s="35"/>
    </row>
    <row r="185" spans="1:13">
      <c r="A185" s="13"/>
      <c r="B185" s="96" t="s">
        <v>418</v>
      </c>
      <c r="C185" s="96"/>
      <c r="D185" s="96"/>
      <c r="E185" s="96"/>
      <c r="F185" s="96"/>
      <c r="G185" s="96"/>
      <c r="H185" s="96"/>
      <c r="I185" s="96"/>
      <c r="J185" s="96"/>
      <c r="K185" s="96"/>
      <c r="L185" s="96"/>
      <c r="M185" s="96"/>
    </row>
    <row r="186" spans="1:13">
      <c r="A186" s="13"/>
      <c r="B186" s="57" t="s">
        <v>43</v>
      </c>
      <c r="C186" s="34"/>
      <c r="D186" s="34"/>
      <c r="E186" s="34"/>
      <c r="F186" s="34"/>
      <c r="G186" s="34"/>
      <c r="H186" s="34"/>
      <c r="I186" s="34"/>
      <c r="J186" s="34"/>
      <c r="K186" s="34"/>
      <c r="L186" s="34"/>
      <c r="M186" s="34"/>
    </row>
    <row r="187" spans="1:13">
      <c r="A187" s="13"/>
      <c r="B187" s="57"/>
      <c r="C187" s="34"/>
      <c r="D187" s="34"/>
      <c r="E187" s="34"/>
      <c r="F187" s="34"/>
      <c r="G187" s="34"/>
      <c r="H187" s="34"/>
      <c r="I187" s="34"/>
      <c r="J187" s="34"/>
      <c r="K187" s="34"/>
      <c r="L187" s="34"/>
      <c r="M187" s="34"/>
    </row>
    <row r="188" spans="1:13">
      <c r="A188" s="13"/>
      <c r="B188" s="44" t="s">
        <v>44</v>
      </c>
      <c r="C188" s="36" t="s">
        <v>167</v>
      </c>
      <c r="D188" s="50" t="s">
        <v>185</v>
      </c>
      <c r="E188" s="40"/>
      <c r="F188" s="50" t="s">
        <v>185</v>
      </c>
      <c r="G188" s="40"/>
      <c r="H188" s="50" t="s">
        <v>185</v>
      </c>
      <c r="I188" s="40"/>
      <c r="J188" s="50" t="s">
        <v>185</v>
      </c>
      <c r="K188" s="40"/>
      <c r="L188" s="50" t="s">
        <v>185</v>
      </c>
      <c r="M188" s="40"/>
    </row>
    <row r="189" spans="1:13">
      <c r="A189" s="13"/>
      <c r="B189" s="44"/>
      <c r="C189" s="36"/>
      <c r="D189" s="50"/>
      <c r="E189" s="40"/>
      <c r="F189" s="50"/>
      <c r="G189" s="40"/>
      <c r="H189" s="50"/>
      <c r="I189" s="40"/>
      <c r="J189" s="50"/>
      <c r="K189" s="40"/>
      <c r="L189" s="50"/>
      <c r="M189" s="40"/>
    </row>
    <row r="190" spans="1:13">
      <c r="A190" s="13"/>
      <c r="B190" s="78" t="s">
        <v>45</v>
      </c>
      <c r="C190" s="42" t="s">
        <v>185</v>
      </c>
      <c r="D190" s="42"/>
      <c r="E190" s="34"/>
      <c r="F190" s="42" t="s">
        <v>185</v>
      </c>
      <c r="G190" s="34"/>
      <c r="H190" s="42" t="s">
        <v>185</v>
      </c>
      <c r="I190" s="34"/>
      <c r="J190" s="42" t="s">
        <v>185</v>
      </c>
      <c r="K190" s="34"/>
      <c r="L190" s="42" t="s">
        <v>185</v>
      </c>
      <c r="M190" s="34"/>
    </row>
    <row r="191" spans="1:13">
      <c r="A191" s="13"/>
      <c r="B191" s="78"/>
      <c r="C191" s="42"/>
      <c r="D191" s="42"/>
      <c r="E191" s="34"/>
      <c r="F191" s="42"/>
      <c r="G191" s="34"/>
      <c r="H191" s="42"/>
      <c r="I191" s="34"/>
      <c r="J191" s="42"/>
      <c r="K191" s="34"/>
      <c r="L191" s="42"/>
      <c r="M191" s="34"/>
    </row>
    <row r="192" spans="1:13">
      <c r="A192" s="13"/>
      <c r="B192" s="44" t="s">
        <v>46</v>
      </c>
      <c r="C192" s="50" t="s">
        <v>185</v>
      </c>
      <c r="D192" s="50"/>
      <c r="E192" s="40"/>
      <c r="F192" s="50" t="s">
        <v>185</v>
      </c>
      <c r="G192" s="40"/>
      <c r="H192" s="50" t="s">
        <v>185</v>
      </c>
      <c r="I192" s="40"/>
      <c r="J192" s="50" t="s">
        <v>185</v>
      </c>
      <c r="K192" s="40"/>
      <c r="L192" s="50" t="s">
        <v>185</v>
      </c>
      <c r="M192" s="40"/>
    </row>
    <row r="193" spans="1:13">
      <c r="A193" s="13"/>
      <c r="B193" s="44"/>
      <c r="C193" s="50"/>
      <c r="D193" s="50"/>
      <c r="E193" s="40"/>
      <c r="F193" s="50"/>
      <c r="G193" s="40"/>
      <c r="H193" s="50"/>
      <c r="I193" s="40"/>
      <c r="J193" s="50"/>
      <c r="K193" s="40"/>
      <c r="L193" s="50"/>
      <c r="M193" s="40"/>
    </row>
    <row r="194" spans="1:13">
      <c r="A194" s="13"/>
      <c r="B194" s="78" t="s">
        <v>419</v>
      </c>
      <c r="C194" s="72">
        <v>1055</v>
      </c>
      <c r="D194" s="72"/>
      <c r="E194" s="34"/>
      <c r="F194" s="42" t="s">
        <v>554</v>
      </c>
      <c r="G194" s="57" t="s">
        <v>170</v>
      </c>
      <c r="H194" s="42" t="s">
        <v>555</v>
      </c>
      <c r="I194" s="57" t="s">
        <v>170</v>
      </c>
      <c r="J194" s="42" t="s">
        <v>185</v>
      </c>
      <c r="K194" s="34"/>
      <c r="L194" s="42" t="s">
        <v>185</v>
      </c>
      <c r="M194" s="34"/>
    </row>
    <row r="195" spans="1:13" ht="15.75" thickBot="1">
      <c r="A195" s="13"/>
      <c r="B195" s="78"/>
      <c r="C195" s="74"/>
      <c r="D195" s="74"/>
      <c r="E195" s="35"/>
      <c r="F195" s="43"/>
      <c r="G195" s="63"/>
      <c r="H195" s="43"/>
      <c r="I195" s="63"/>
      <c r="J195" s="43"/>
      <c r="K195" s="35"/>
      <c r="L195" s="43"/>
      <c r="M195" s="35"/>
    </row>
    <row r="196" spans="1:13">
      <c r="A196" s="13"/>
      <c r="B196" s="98" t="s">
        <v>47</v>
      </c>
      <c r="C196" s="39">
        <v>1055</v>
      </c>
      <c r="D196" s="39"/>
      <c r="E196" s="41"/>
      <c r="F196" s="47" t="s">
        <v>554</v>
      </c>
      <c r="G196" s="37" t="s">
        <v>170</v>
      </c>
      <c r="H196" s="47" t="s">
        <v>555</v>
      </c>
      <c r="I196" s="37" t="s">
        <v>170</v>
      </c>
      <c r="J196" s="47" t="s">
        <v>185</v>
      </c>
      <c r="K196" s="41"/>
      <c r="L196" s="47" t="s">
        <v>185</v>
      </c>
      <c r="M196" s="41"/>
    </row>
    <row r="197" spans="1:13">
      <c r="A197" s="13"/>
      <c r="B197" s="98"/>
      <c r="C197" s="62"/>
      <c r="D197" s="62"/>
      <c r="E197" s="56"/>
      <c r="F197" s="54"/>
      <c r="G197" s="52"/>
      <c r="H197" s="54"/>
      <c r="I197" s="52"/>
      <c r="J197" s="54"/>
      <c r="K197" s="56"/>
      <c r="L197" s="54"/>
      <c r="M197" s="56"/>
    </row>
    <row r="198" spans="1:13">
      <c r="A198" s="13"/>
      <c r="B198" s="57" t="s">
        <v>49</v>
      </c>
      <c r="C198" s="34"/>
      <c r="D198" s="34"/>
      <c r="E198" s="34"/>
      <c r="F198" s="34"/>
      <c r="G198" s="34"/>
      <c r="H198" s="34"/>
      <c r="I198" s="34"/>
      <c r="J198" s="34"/>
      <c r="K198" s="34"/>
      <c r="L198" s="42" t="s">
        <v>185</v>
      </c>
      <c r="M198" s="34"/>
    </row>
    <row r="199" spans="1:13">
      <c r="A199" s="13"/>
      <c r="B199" s="57"/>
      <c r="C199" s="34"/>
      <c r="D199" s="34"/>
      <c r="E199" s="34"/>
      <c r="F199" s="34"/>
      <c r="G199" s="34"/>
      <c r="H199" s="34"/>
      <c r="I199" s="34"/>
      <c r="J199" s="34"/>
      <c r="K199" s="34"/>
      <c r="L199" s="42"/>
      <c r="M199" s="34"/>
    </row>
    <row r="200" spans="1:13">
      <c r="A200" s="13"/>
      <c r="B200" s="36" t="s">
        <v>50</v>
      </c>
      <c r="C200" s="50" t="s">
        <v>185</v>
      </c>
      <c r="D200" s="50"/>
      <c r="E200" s="40"/>
      <c r="F200" s="50" t="s">
        <v>185</v>
      </c>
      <c r="G200" s="40"/>
      <c r="H200" s="50" t="s">
        <v>185</v>
      </c>
      <c r="I200" s="40"/>
      <c r="J200" s="50" t="s">
        <v>185</v>
      </c>
      <c r="K200" s="40"/>
      <c r="L200" s="50" t="s">
        <v>185</v>
      </c>
      <c r="M200" s="40"/>
    </row>
    <row r="201" spans="1:13">
      <c r="A201" s="13"/>
      <c r="B201" s="36"/>
      <c r="C201" s="50"/>
      <c r="D201" s="50"/>
      <c r="E201" s="40"/>
      <c r="F201" s="50"/>
      <c r="G201" s="40"/>
      <c r="H201" s="50"/>
      <c r="I201" s="40"/>
      <c r="J201" s="50"/>
      <c r="K201" s="40"/>
      <c r="L201" s="50"/>
      <c r="M201" s="40"/>
    </row>
    <row r="202" spans="1:13">
      <c r="A202" s="13"/>
      <c r="B202" s="57" t="s">
        <v>33</v>
      </c>
      <c r="C202" s="42" t="s">
        <v>185</v>
      </c>
      <c r="D202" s="42"/>
      <c r="E202" s="34"/>
      <c r="F202" s="42" t="s">
        <v>185</v>
      </c>
      <c r="G202" s="34"/>
      <c r="H202" s="42" t="s">
        <v>185</v>
      </c>
      <c r="I202" s="34"/>
      <c r="J202" s="42" t="s">
        <v>185</v>
      </c>
      <c r="K202" s="34"/>
      <c r="L202" s="42" t="s">
        <v>185</v>
      </c>
      <c r="M202" s="34"/>
    </row>
    <row r="203" spans="1:13">
      <c r="A203" s="13"/>
      <c r="B203" s="57"/>
      <c r="C203" s="42"/>
      <c r="D203" s="42"/>
      <c r="E203" s="34"/>
      <c r="F203" s="42"/>
      <c r="G203" s="34"/>
      <c r="H203" s="42"/>
      <c r="I203" s="34"/>
      <c r="J203" s="42"/>
      <c r="K203" s="34"/>
      <c r="L203" s="42"/>
      <c r="M203" s="34"/>
    </row>
    <row r="204" spans="1:13">
      <c r="A204" s="13"/>
      <c r="B204" s="36" t="s">
        <v>51</v>
      </c>
      <c r="C204" s="50" t="s">
        <v>185</v>
      </c>
      <c r="D204" s="50"/>
      <c r="E204" s="40"/>
      <c r="F204" s="50" t="s">
        <v>185</v>
      </c>
      <c r="G204" s="40"/>
      <c r="H204" s="50" t="s">
        <v>185</v>
      </c>
      <c r="I204" s="40"/>
      <c r="J204" s="50" t="s">
        <v>185</v>
      </c>
      <c r="K204" s="40"/>
      <c r="L204" s="50" t="s">
        <v>185</v>
      </c>
      <c r="M204" s="40"/>
    </row>
    <row r="205" spans="1:13" ht="15.75" thickBot="1">
      <c r="A205" s="13"/>
      <c r="B205" s="36"/>
      <c r="C205" s="48"/>
      <c r="D205" s="48"/>
      <c r="E205" s="49"/>
      <c r="F205" s="48"/>
      <c r="G205" s="49"/>
      <c r="H205" s="48"/>
      <c r="I205" s="49"/>
      <c r="J205" s="48"/>
      <c r="K205" s="49"/>
      <c r="L205" s="48"/>
      <c r="M205" s="49"/>
    </row>
    <row r="206" spans="1:13">
      <c r="A206" s="13"/>
      <c r="B206" s="99" t="s">
        <v>52</v>
      </c>
      <c r="C206" s="73">
        <v>1055</v>
      </c>
      <c r="D206" s="73"/>
      <c r="E206" s="60"/>
      <c r="F206" s="70" t="s">
        <v>554</v>
      </c>
      <c r="G206" s="68" t="s">
        <v>170</v>
      </c>
      <c r="H206" s="70" t="s">
        <v>555</v>
      </c>
      <c r="I206" s="68" t="s">
        <v>170</v>
      </c>
      <c r="J206" s="70" t="s">
        <v>185</v>
      </c>
      <c r="K206" s="60"/>
      <c r="L206" s="70" t="s">
        <v>185</v>
      </c>
      <c r="M206" s="60"/>
    </row>
    <row r="207" spans="1:13" ht="15.75" thickBot="1">
      <c r="A207" s="13"/>
      <c r="B207" s="99"/>
      <c r="C207" s="74"/>
      <c r="D207" s="74"/>
      <c r="E207" s="35"/>
      <c r="F207" s="43"/>
      <c r="G207" s="63"/>
      <c r="H207" s="43"/>
      <c r="I207" s="63"/>
      <c r="J207" s="43"/>
      <c r="K207" s="35"/>
      <c r="L207" s="43"/>
      <c r="M207" s="35"/>
    </row>
    <row r="208" spans="1:13">
      <c r="A208" s="13"/>
      <c r="B208" s="36" t="s">
        <v>424</v>
      </c>
      <c r="C208" s="41"/>
      <c r="D208" s="41"/>
      <c r="E208" s="41"/>
      <c r="F208" s="41"/>
      <c r="G208" s="41"/>
      <c r="H208" s="41"/>
      <c r="I208" s="41"/>
      <c r="J208" s="41"/>
      <c r="K208" s="41"/>
      <c r="L208" s="41"/>
      <c r="M208" s="41"/>
    </row>
    <row r="209" spans="1:13">
      <c r="A209" s="13"/>
      <c r="B209" s="36"/>
      <c r="C209" s="56"/>
      <c r="D209" s="56"/>
      <c r="E209" s="56"/>
      <c r="F209" s="56"/>
      <c r="G209" s="56"/>
      <c r="H209" s="56"/>
      <c r="I209" s="56"/>
      <c r="J209" s="56"/>
      <c r="K209" s="56"/>
      <c r="L209" s="56"/>
      <c r="M209" s="56"/>
    </row>
    <row r="210" spans="1:13">
      <c r="A210" s="13"/>
      <c r="B210" s="78" t="s">
        <v>425</v>
      </c>
      <c r="C210" s="42" t="s">
        <v>185</v>
      </c>
      <c r="D210" s="42"/>
      <c r="E210" s="34"/>
      <c r="F210" s="42">
        <v>405</v>
      </c>
      <c r="G210" s="34"/>
      <c r="H210" s="42">
        <v>650</v>
      </c>
      <c r="I210" s="34"/>
      <c r="J210" s="42" t="s">
        <v>553</v>
      </c>
      <c r="K210" s="57" t="s">
        <v>170</v>
      </c>
      <c r="L210" s="42" t="s">
        <v>185</v>
      </c>
      <c r="M210" s="34"/>
    </row>
    <row r="211" spans="1:13">
      <c r="A211" s="13"/>
      <c r="B211" s="78"/>
      <c r="C211" s="42"/>
      <c r="D211" s="42"/>
      <c r="E211" s="34"/>
      <c r="F211" s="42"/>
      <c r="G211" s="34"/>
      <c r="H211" s="42"/>
      <c r="I211" s="34"/>
      <c r="J211" s="42"/>
      <c r="K211" s="57"/>
      <c r="L211" s="42"/>
      <c r="M211" s="34"/>
    </row>
    <row r="212" spans="1:13">
      <c r="A212" s="13"/>
      <c r="B212" s="44" t="s">
        <v>59</v>
      </c>
      <c r="C212" s="50" t="s">
        <v>185</v>
      </c>
      <c r="D212" s="50"/>
      <c r="E212" s="40"/>
      <c r="F212" s="50" t="s">
        <v>185</v>
      </c>
      <c r="G212" s="40"/>
      <c r="H212" s="50" t="s">
        <v>185</v>
      </c>
      <c r="I212" s="40"/>
      <c r="J212" s="50" t="s">
        <v>185</v>
      </c>
      <c r="K212" s="40"/>
      <c r="L212" s="50" t="s">
        <v>185</v>
      </c>
      <c r="M212" s="40"/>
    </row>
    <row r="213" spans="1:13" ht="15.75" thickBot="1">
      <c r="A213" s="13"/>
      <c r="B213" s="44"/>
      <c r="C213" s="48"/>
      <c r="D213" s="48"/>
      <c r="E213" s="49"/>
      <c r="F213" s="48"/>
      <c r="G213" s="49"/>
      <c r="H213" s="48"/>
      <c r="I213" s="49"/>
      <c r="J213" s="48"/>
      <c r="K213" s="49"/>
      <c r="L213" s="48"/>
      <c r="M213" s="49"/>
    </row>
    <row r="214" spans="1:13">
      <c r="A214" s="13"/>
      <c r="B214" s="99" t="s">
        <v>60</v>
      </c>
      <c r="C214" s="70" t="s">
        <v>185</v>
      </c>
      <c r="D214" s="70"/>
      <c r="E214" s="60"/>
      <c r="F214" s="70">
        <v>405</v>
      </c>
      <c r="G214" s="60"/>
      <c r="H214" s="70">
        <v>650</v>
      </c>
      <c r="I214" s="60"/>
      <c r="J214" s="70" t="s">
        <v>553</v>
      </c>
      <c r="K214" s="68" t="s">
        <v>170</v>
      </c>
      <c r="L214" s="70" t="s">
        <v>185</v>
      </c>
      <c r="M214" s="60"/>
    </row>
    <row r="215" spans="1:13" ht="15.75" thickBot="1">
      <c r="A215" s="13"/>
      <c r="B215" s="99"/>
      <c r="C215" s="43"/>
      <c r="D215" s="43"/>
      <c r="E215" s="35"/>
      <c r="F215" s="43"/>
      <c r="G215" s="35"/>
      <c r="H215" s="43"/>
      <c r="I215" s="35"/>
      <c r="J215" s="43"/>
      <c r="K215" s="63"/>
      <c r="L215" s="43"/>
      <c r="M215" s="35"/>
    </row>
    <row r="216" spans="1:13">
      <c r="A216" s="13"/>
      <c r="B216" s="98" t="s">
        <v>61</v>
      </c>
      <c r="C216" s="37" t="s">
        <v>167</v>
      </c>
      <c r="D216" s="39">
        <v>1055</v>
      </c>
      <c r="E216" s="41"/>
      <c r="F216" s="47" t="s">
        <v>185</v>
      </c>
      <c r="G216" s="41"/>
      <c r="H216" s="47" t="s">
        <v>185</v>
      </c>
      <c r="I216" s="41"/>
      <c r="J216" s="47" t="s">
        <v>553</v>
      </c>
      <c r="K216" s="37" t="s">
        <v>170</v>
      </c>
      <c r="L216" s="47" t="s">
        <v>185</v>
      </c>
      <c r="M216" s="41"/>
    </row>
    <row r="217" spans="1:13" ht="15.75" thickBot="1">
      <c r="A217" s="13"/>
      <c r="B217" s="100"/>
      <c r="C217" s="46"/>
      <c r="D217" s="64"/>
      <c r="E217" s="49"/>
      <c r="F217" s="48"/>
      <c r="G217" s="49"/>
      <c r="H217" s="48"/>
      <c r="I217" s="49"/>
      <c r="J217" s="48"/>
      <c r="K217" s="46"/>
      <c r="L217" s="48"/>
      <c r="M217" s="49"/>
    </row>
    <row r="218" spans="1:13">
      <c r="A218" s="13"/>
      <c r="B218" s="107" t="s">
        <v>547</v>
      </c>
      <c r="C218" s="107"/>
      <c r="D218" s="107"/>
      <c r="E218" s="107"/>
      <c r="F218" s="107"/>
      <c r="G218" s="107"/>
      <c r="H218" s="107"/>
      <c r="I218" s="107"/>
      <c r="J218" s="107"/>
      <c r="K218" s="107"/>
      <c r="L218" s="107"/>
      <c r="M218" s="107"/>
    </row>
    <row r="219" spans="1:13">
      <c r="A219" s="13"/>
      <c r="B219" s="25"/>
      <c r="C219" s="25"/>
      <c r="D219" s="25"/>
      <c r="E219" s="25"/>
      <c r="F219" s="25"/>
      <c r="G219" s="25"/>
      <c r="H219" s="25"/>
      <c r="I219" s="25"/>
      <c r="J219" s="25"/>
      <c r="K219" s="25"/>
      <c r="L219" s="25"/>
      <c r="M219" s="25"/>
    </row>
    <row r="220" spans="1:13" ht="15.75" thickBot="1">
      <c r="A220" s="13"/>
      <c r="B220" s="14"/>
      <c r="C220" s="14"/>
      <c r="D220" s="14"/>
      <c r="E220" s="14"/>
      <c r="F220" s="14"/>
      <c r="G220" s="14"/>
      <c r="H220" s="14"/>
      <c r="I220" s="14"/>
      <c r="J220" s="14"/>
      <c r="K220" s="14"/>
      <c r="L220" s="14"/>
      <c r="M220" s="14"/>
    </row>
    <row r="221" spans="1:13" ht="16.5" thickTop="1" thickBot="1">
      <c r="A221" s="13"/>
      <c r="B221" s="28" t="s">
        <v>329</v>
      </c>
      <c r="C221" s="28"/>
      <c r="D221" s="28"/>
      <c r="E221" s="28"/>
      <c r="F221" s="28"/>
      <c r="G221" s="28"/>
      <c r="H221" s="28"/>
      <c r="I221" s="28"/>
      <c r="J221" s="28"/>
      <c r="K221" s="28"/>
      <c r="L221" s="28"/>
      <c r="M221" s="16"/>
    </row>
    <row r="222" spans="1:13">
      <c r="A222" s="13"/>
      <c r="B222" s="30" t="s">
        <v>165</v>
      </c>
      <c r="C222" s="85" t="s">
        <v>402</v>
      </c>
      <c r="D222" s="85"/>
      <c r="E222" s="60"/>
      <c r="F222" s="87" t="s">
        <v>405</v>
      </c>
      <c r="G222" s="60"/>
      <c r="H222" s="87" t="s">
        <v>405</v>
      </c>
      <c r="I222" s="60"/>
      <c r="J222" s="85" t="s">
        <v>410</v>
      </c>
      <c r="K222" s="60"/>
      <c r="L222" s="87" t="s">
        <v>411</v>
      </c>
      <c r="M222" s="60"/>
    </row>
    <row r="223" spans="1:13">
      <c r="A223" s="13"/>
      <c r="B223" s="30"/>
      <c r="C223" s="32" t="s">
        <v>403</v>
      </c>
      <c r="D223" s="32"/>
      <c r="E223" s="27"/>
      <c r="F223" s="17" t="s">
        <v>406</v>
      </c>
      <c r="G223" s="27"/>
      <c r="H223" s="17" t="s">
        <v>408</v>
      </c>
      <c r="I223" s="27"/>
      <c r="J223" s="29"/>
      <c r="K223" s="27"/>
      <c r="L223" s="17" t="s">
        <v>412</v>
      </c>
      <c r="M223" s="27"/>
    </row>
    <row r="224" spans="1:13" ht="15.75" thickBot="1">
      <c r="A224" s="13"/>
      <c r="B224" s="31"/>
      <c r="C224" s="33" t="s">
        <v>404</v>
      </c>
      <c r="D224" s="33"/>
      <c r="E224" s="35"/>
      <c r="F224" s="65" t="s">
        <v>407</v>
      </c>
      <c r="G224" s="35"/>
      <c r="H224" s="65" t="s">
        <v>409</v>
      </c>
      <c r="I224" s="35"/>
      <c r="J224" s="33"/>
      <c r="K224" s="35"/>
      <c r="L224" s="65" t="s">
        <v>409</v>
      </c>
      <c r="M224" s="35"/>
    </row>
    <row r="225" spans="1:13">
      <c r="A225" s="13"/>
      <c r="B225" s="97" t="s">
        <v>413</v>
      </c>
      <c r="C225" s="97"/>
      <c r="D225" s="97"/>
      <c r="E225" s="97"/>
      <c r="F225" s="97"/>
      <c r="G225" s="97"/>
      <c r="H225" s="97"/>
      <c r="I225" s="97"/>
      <c r="J225" s="97"/>
      <c r="K225" s="97"/>
      <c r="L225" s="97"/>
      <c r="M225" s="97"/>
    </row>
    <row r="226" spans="1:13">
      <c r="A226" s="13"/>
      <c r="B226" s="57" t="s">
        <v>28</v>
      </c>
      <c r="C226" s="34"/>
      <c r="D226" s="34"/>
      <c r="E226" s="34"/>
      <c r="F226" s="34"/>
      <c r="G226" s="34"/>
      <c r="H226" s="34"/>
      <c r="I226" s="34"/>
      <c r="J226" s="34"/>
      <c r="K226" s="34"/>
      <c r="L226" s="34"/>
      <c r="M226" s="34"/>
    </row>
    <row r="227" spans="1:13">
      <c r="A227" s="13"/>
      <c r="B227" s="57"/>
      <c r="C227" s="34"/>
      <c r="D227" s="34"/>
      <c r="E227" s="34"/>
      <c r="F227" s="34"/>
      <c r="G227" s="34"/>
      <c r="H227" s="34"/>
      <c r="I227" s="34"/>
      <c r="J227" s="34"/>
      <c r="K227" s="34"/>
      <c r="L227" s="34"/>
      <c r="M227" s="34"/>
    </row>
    <row r="228" spans="1:13">
      <c r="A228" s="13"/>
      <c r="B228" s="44" t="s">
        <v>29</v>
      </c>
      <c r="C228" s="36" t="s">
        <v>167</v>
      </c>
      <c r="D228" s="50">
        <v>75</v>
      </c>
      <c r="E228" s="40"/>
      <c r="F228" s="50">
        <v>165</v>
      </c>
      <c r="G228" s="40"/>
      <c r="H228" s="50">
        <v>300</v>
      </c>
      <c r="I228" s="40"/>
      <c r="J228" s="50" t="s">
        <v>185</v>
      </c>
      <c r="K228" s="40"/>
      <c r="L228" s="50">
        <v>540</v>
      </c>
      <c r="M228" s="40"/>
    </row>
    <row r="229" spans="1:13">
      <c r="A229" s="13"/>
      <c r="B229" s="44"/>
      <c r="C229" s="36"/>
      <c r="D229" s="50"/>
      <c r="E229" s="40"/>
      <c r="F229" s="50"/>
      <c r="G229" s="40"/>
      <c r="H229" s="50"/>
      <c r="I229" s="40"/>
      <c r="J229" s="50"/>
      <c r="K229" s="40"/>
      <c r="L229" s="50"/>
      <c r="M229" s="40"/>
    </row>
    <row r="230" spans="1:13">
      <c r="A230" s="13"/>
      <c r="B230" s="78" t="s">
        <v>30</v>
      </c>
      <c r="C230" s="42">
        <v>13</v>
      </c>
      <c r="D230" s="42"/>
      <c r="E230" s="34"/>
      <c r="F230" s="42" t="s">
        <v>185</v>
      </c>
      <c r="G230" s="34"/>
      <c r="H230" s="42">
        <v>2</v>
      </c>
      <c r="I230" s="34"/>
      <c r="J230" s="42" t="s">
        <v>185</v>
      </c>
      <c r="K230" s="34"/>
      <c r="L230" s="42">
        <v>15</v>
      </c>
      <c r="M230" s="34"/>
    </row>
    <row r="231" spans="1:13">
      <c r="A231" s="13"/>
      <c r="B231" s="78"/>
      <c r="C231" s="42"/>
      <c r="D231" s="42"/>
      <c r="E231" s="34"/>
      <c r="F231" s="42"/>
      <c r="G231" s="34"/>
      <c r="H231" s="42"/>
      <c r="I231" s="34"/>
      <c r="J231" s="42"/>
      <c r="K231" s="34"/>
      <c r="L231" s="42"/>
      <c r="M231" s="34"/>
    </row>
    <row r="232" spans="1:13">
      <c r="A232" s="13"/>
      <c r="B232" s="44" t="s">
        <v>414</v>
      </c>
      <c r="C232" s="50">
        <v>747</v>
      </c>
      <c r="D232" s="50"/>
      <c r="E232" s="40"/>
      <c r="F232" s="50" t="s">
        <v>185</v>
      </c>
      <c r="G232" s="40"/>
      <c r="H232" s="50">
        <v>308</v>
      </c>
      <c r="I232" s="40"/>
      <c r="J232" s="50" t="s">
        <v>185</v>
      </c>
      <c r="K232" s="40"/>
      <c r="L232" s="38">
        <v>1055</v>
      </c>
      <c r="M232" s="40"/>
    </row>
    <row r="233" spans="1:13">
      <c r="A233" s="13"/>
      <c r="B233" s="44"/>
      <c r="C233" s="50"/>
      <c r="D233" s="50"/>
      <c r="E233" s="40"/>
      <c r="F233" s="50"/>
      <c r="G233" s="40"/>
      <c r="H233" s="50"/>
      <c r="I233" s="40"/>
      <c r="J233" s="50"/>
      <c r="K233" s="40"/>
      <c r="L233" s="38"/>
      <c r="M233" s="40"/>
    </row>
    <row r="234" spans="1:13">
      <c r="A234" s="13"/>
      <c r="B234" s="78" t="s">
        <v>32</v>
      </c>
      <c r="C234" s="42">
        <v>691</v>
      </c>
      <c r="D234" s="42"/>
      <c r="E234" s="34"/>
      <c r="F234" s="42" t="s">
        <v>185</v>
      </c>
      <c r="G234" s="34"/>
      <c r="H234" s="42">
        <v>218</v>
      </c>
      <c r="I234" s="34"/>
      <c r="J234" s="42" t="s">
        <v>185</v>
      </c>
      <c r="K234" s="34"/>
      <c r="L234" s="42">
        <v>909</v>
      </c>
      <c r="M234" s="34"/>
    </row>
    <row r="235" spans="1:13">
      <c r="A235" s="13"/>
      <c r="B235" s="78"/>
      <c r="C235" s="42"/>
      <c r="D235" s="42"/>
      <c r="E235" s="34"/>
      <c r="F235" s="42"/>
      <c r="G235" s="34"/>
      <c r="H235" s="42"/>
      <c r="I235" s="34"/>
      <c r="J235" s="42"/>
      <c r="K235" s="34"/>
      <c r="L235" s="42"/>
      <c r="M235" s="34"/>
    </row>
    <row r="236" spans="1:13">
      <c r="A236" s="13"/>
      <c r="B236" s="44" t="s">
        <v>33</v>
      </c>
      <c r="C236" s="50">
        <v>131</v>
      </c>
      <c r="D236" s="50"/>
      <c r="E236" s="40"/>
      <c r="F236" s="50" t="s">
        <v>185</v>
      </c>
      <c r="G236" s="40"/>
      <c r="H236" s="50">
        <v>20</v>
      </c>
      <c r="I236" s="40"/>
      <c r="J236" s="50" t="s">
        <v>185</v>
      </c>
      <c r="K236" s="40"/>
      <c r="L236" s="50">
        <v>151</v>
      </c>
      <c r="M236" s="40"/>
    </row>
    <row r="237" spans="1:13">
      <c r="A237" s="13"/>
      <c r="B237" s="44"/>
      <c r="C237" s="50"/>
      <c r="D237" s="50"/>
      <c r="E237" s="40"/>
      <c r="F237" s="50"/>
      <c r="G237" s="40"/>
      <c r="H237" s="50"/>
      <c r="I237" s="40"/>
      <c r="J237" s="50"/>
      <c r="K237" s="40"/>
      <c r="L237" s="50"/>
      <c r="M237" s="40"/>
    </row>
    <row r="238" spans="1:13">
      <c r="A238" s="13"/>
      <c r="B238" s="78" t="s">
        <v>34</v>
      </c>
      <c r="C238" s="42">
        <v>19</v>
      </c>
      <c r="D238" s="42"/>
      <c r="E238" s="34"/>
      <c r="F238" s="42" t="s">
        <v>185</v>
      </c>
      <c r="G238" s="34"/>
      <c r="H238" s="42">
        <v>34</v>
      </c>
      <c r="I238" s="34"/>
      <c r="J238" s="42" t="s">
        <v>185</v>
      </c>
      <c r="K238" s="34"/>
      <c r="L238" s="42">
        <v>53</v>
      </c>
      <c r="M238" s="34"/>
    </row>
    <row r="239" spans="1:13" ht="15.75" thickBot="1">
      <c r="A239" s="13"/>
      <c r="B239" s="78"/>
      <c r="C239" s="43"/>
      <c r="D239" s="43"/>
      <c r="E239" s="35"/>
      <c r="F239" s="43"/>
      <c r="G239" s="35"/>
      <c r="H239" s="43"/>
      <c r="I239" s="35"/>
      <c r="J239" s="43"/>
      <c r="K239" s="35"/>
      <c r="L239" s="43"/>
      <c r="M239" s="35"/>
    </row>
    <row r="240" spans="1:13">
      <c r="A240" s="13"/>
      <c r="B240" s="98" t="s">
        <v>35</v>
      </c>
      <c r="C240" s="39">
        <v>1676</v>
      </c>
      <c r="D240" s="39"/>
      <c r="E240" s="41"/>
      <c r="F240" s="47">
        <v>165</v>
      </c>
      <c r="G240" s="41"/>
      <c r="H240" s="47">
        <v>882</v>
      </c>
      <c r="I240" s="41"/>
      <c r="J240" s="47" t="s">
        <v>185</v>
      </c>
      <c r="K240" s="41"/>
      <c r="L240" s="39">
        <v>2723</v>
      </c>
      <c r="M240" s="41"/>
    </row>
    <row r="241" spans="1:13">
      <c r="A241" s="13"/>
      <c r="B241" s="98"/>
      <c r="C241" s="62"/>
      <c r="D241" s="62"/>
      <c r="E241" s="56"/>
      <c r="F241" s="54"/>
      <c r="G241" s="56"/>
      <c r="H241" s="54"/>
      <c r="I241" s="56"/>
      <c r="J241" s="54"/>
      <c r="K241" s="56"/>
      <c r="L241" s="62"/>
      <c r="M241" s="56"/>
    </row>
    <row r="242" spans="1:13">
      <c r="A242" s="13"/>
      <c r="B242" s="57" t="s">
        <v>415</v>
      </c>
      <c r="C242" s="42">
        <v>247</v>
      </c>
      <c r="D242" s="42"/>
      <c r="E242" s="34"/>
      <c r="F242" s="42">
        <v>67</v>
      </c>
      <c r="G242" s="34"/>
      <c r="H242" s="42">
        <v>817</v>
      </c>
      <c r="I242" s="34"/>
      <c r="J242" s="42" t="s">
        <v>185</v>
      </c>
      <c r="K242" s="34"/>
      <c r="L242" s="72">
        <v>1131</v>
      </c>
      <c r="M242" s="34"/>
    </row>
    <row r="243" spans="1:13">
      <c r="A243" s="13"/>
      <c r="B243" s="57"/>
      <c r="C243" s="42"/>
      <c r="D243" s="42"/>
      <c r="E243" s="34"/>
      <c r="F243" s="42"/>
      <c r="G243" s="34"/>
      <c r="H243" s="42"/>
      <c r="I243" s="34"/>
      <c r="J243" s="42"/>
      <c r="K243" s="34"/>
      <c r="L243" s="72"/>
      <c r="M243" s="34"/>
    </row>
    <row r="244" spans="1:13">
      <c r="A244" s="13"/>
      <c r="B244" s="36" t="s">
        <v>38</v>
      </c>
      <c r="C244" s="50" t="s">
        <v>185</v>
      </c>
      <c r="D244" s="50"/>
      <c r="E244" s="40"/>
      <c r="F244" s="50">
        <v>618</v>
      </c>
      <c r="G244" s="40"/>
      <c r="H244" s="50">
        <v>146</v>
      </c>
      <c r="I244" s="40"/>
      <c r="J244" s="50" t="s">
        <v>185</v>
      </c>
      <c r="K244" s="40"/>
      <c r="L244" s="50">
        <v>764</v>
      </c>
      <c r="M244" s="40"/>
    </row>
    <row r="245" spans="1:13">
      <c r="A245" s="13"/>
      <c r="B245" s="36"/>
      <c r="C245" s="50"/>
      <c r="D245" s="50"/>
      <c r="E245" s="40"/>
      <c r="F245" s="50"/>
      <c r="G245" s="40"/>
      <c r="H245" s="50"/>
      <c r="I245" s="40"/>
      <c r="J245" s="50"/>
      <c r="K245" s="40"/>
      <c r="L245" s="50"/>
      <c r="M245" s="40"/>
    </row>
    <row r="246" spans="1:13">
      <c r="A246" s="13"/>
      <c r="B246" s="57" t="s">
        <v>39</v>
      </c>
      <c r="C246" s="72">
        <v>4169</v>
      </c>
      <c r="D246" s="72"/>
      <c r="E246" s="34"/>
      <c r="F246" s="42" t="s">
        <v>185</v>
      </c>
      <c r="G246" s="34"/>
      <c r="H246" s="72">
        <v>1065</v>
      </c>
      <c r="I246" s="34"/>
      <c r="J246" s="42" t="s">
        <v>185</v>
      </c>
      <c r="K246" s="34"/>
      <c r="L246" s="72">
        <v>5234</v>
      </c>
      <c r="M246" s="34"/>
    </row>
    <row r="247" spans="1:13">
      <c r="A247" s="13"/>
      <c r="B247" s="57"/>
      <c r="C247" s="72"/>
      <c r="D247" s="72"/>
      <c r="E247" s="34"/>
      <c r="F247" s="42"/>
      <c r="G247" s="34"/>
      <c r="H247" s="72"/>
      <c r="I247" s="34"/>
      <c r="J247" s="42"/>
      <c r="K247" s="34"/>
      <c r="L247" s="72"/>
      <c r="M247" s="34"/>
    </row>
    <row r="248" spans="1:13">
      <c r="A248" s="13"/>
      <c r="B248" s="36" t="s">
        <v>40</v>
      </c>
      <c r="C248" s="38">
        <v>1280</v>
      </c>
      <c r="D248" s="38"/>
      <c r="E248" s="40"/>
      <c r="F248" s="38">
        <v>2049</v>
      </c>
      <c r="G248" s="40"/>
      <c r="H248" s="50">
        <v>180</v>
      </c>
      <c r="I248" s="40"/>
      <c r="J248" s="50" t="s">
        <v>185</v>
      </c>
      <c r="K248" s="40"/>
      <c r="L248" s="38">
        <v>3509</v>
      </c>
      <c r="M248" s="40"/>
    </row>
    <row r="249" spans="1:13">
      <c r="A249" s="13"/>
      <c r="B249" s="36"/>
      <c r="C249" s="38"/>
      <c r="D249" s="38"/>
      <c r="E249" s="40"/>
      <c r="F249" s="38"/>
      <c r="G249" s="40"/>
      <c r="H249" s="50"/>
      <c r="I249" s="40"/>
      <c r="J249" s="50"/>
      <c r="K249" s="40"/>
      <c r="L249" s="38"/>
      <c r="M249" s="40"/>
    </row>
    <row r="250" spans="1:13">
      <c r="A250" s="13"/>
      <c r="B250" s="57" t="s">
        <v>41</v>
      </c>
      <c r="C250" s="42">
        <v>14</v>
      </c>
      <c r="D250" s="42"/>
      <c r="E250" s="34"/>
      <c r="F250" s="42" t="s">
        <v>185</v>
      </c>
      <c r="G250" s="34"/>
      <c r="H250" s="42">
        <v>63</v>
      </c>
      <c r="I250" s="34"/>
      <c r="J250" s="42" t="s">
        <v>185</v>
      </c>
      <c r="K250" s="34"/>
      <c r="L250" s="42">
        <v>77</v>
      </c>
      <c r="M250" s="34"/>
    </row>
    <row r="251" spans="1:13">
      <c r="A251" s="13"/>
      <c r="B251" s="57"/>
      <c r="C251" s="42"/>
      <c r="D251" s="42"/>
      <c r="E251" s="34"/>
      <c r="F251" s="42"/>
      <c r="G251" s="34"/>
      <c r="H251" s="42"/>
      <c r="I251" s="34"/>
      <c r="J251" s="42"/>
      <c r="K251" s="34"/>
      <c r="L251" s="42"/>
      <c r="M251" s="34"/>
    </row>
    <row r="252" spans="1:13">
      <c r="A252" s="13"/>
      <c r="B252" s="36" t="s">
        <v>416</v>
      </c>
      <c r="C252" s="38">
        <v>3789</v>
      </c>
      <c r="D252" s="38"/>
      <c r="E252" s="40"/>
      <c r="F252" s="38">
        <v>1838</v>
      </c>
      <c r="G252" s="40"/>
      <c r="H252" s="50" t="s">
        <v>185</v>
      </c>
      <c r="I252" s="40"/>
      <c r="J252" s="50" t="s">
        <v>548</v>
      </c>
      <c r="K252" s="36" t="s">
        <v>170</v>
      </c>
      <c r="L252" s="50" t="s">
        <v>185</v>
      </c>
      <c r="M252" s="40"/>
    </row>
    <row r="253" spans="1:13" ht="15.75" thickBot="1">
      <c r="A253" s="13"/>
      <c r="B253" s="36"/>
      <c r="C253" s="64"/>
      <c r="D253" s="64"/>
      <c r="E253" s="49"/>
      <c r="F253" s="64"/>
      <c r="G253" s="49"/>
      <c r="H253" s="48"/>
      <c r="I253" s="49"/>
      <c r="J253" s="48"/>
      <c r="K253" s="46"/>
      <c r="L253" s="48"/>
      <c r="M253" s="49"/>
    </row>
    <row r="254" spans="1:13">
      <c r="A254" s="13"/>
      <c r="B254" s="99" t="s">
        <v>42</v>
      </c>
      <c r="C254" s="68" t="s">
        <v>167</v>
      </c>
      <c r="D254" s="73">
        <v>11175</v>
      </c>
      <c r="E254" s="60"/>
      <c r="F254" s="73">
        <v>4737</v>
      </c>
      <c r="G254" s="60"/>
      <c r="H254" s="73">
        <v>3153</v>
      </c>
      <c r="I254" s="60"/>
      <c r="J254" s="70" t="s">
        <v>548</v>
      </c>
      <c r="K254" s="68" t="s">
        <v>170</v>
      </c>
      <c r="L254" s="73">
        <v>13438</v>
      </c>
      <c r="M254" s="60"/>
    </row>
    <row r="255" spans="1:13" ht="15.75" thickBot="1">
      <c r="A255" s="13"/>
      <c r="B255" s="99"/>
      <c r="C255" s="63"/>
      <c r="D255" s="74"/>
      <c r="E255" s="35"/>
      <c r="F255" s="74"/>
      <c r="G255" s="35"/>
      <c r="H255" s="74"/>
      <c r="I255" s="35"/>
      <c r="J255" s="43"/>
      <c r="K255" s="63"/>
      <c r="L255" s="74"/>
      <c r="M255" s="35"/>
    </row>
    <row r="256" spans="1:13">
      <c r="A256" s="13"/>
      <c r="B256" s="96" t="s">
        <v>418</v>
      </c>
      <c r="C256" s="96"/>
      <c r="D256" s="96"/>
      <c r="E256" s="96"/>
      <c r="F256" s="96"/>
      <c r="G256" s="96"/>
      <c r="H256" s="96"/>
      <c r="I256" s="96"/>
      <c r="J256" s="96"/>
      <c r="K256" s="96"/>
      <c r="L256" s="96"/>
      <c r="M256" s="96"/>
    </row>
    <row r="257" spans="1:13">
      <c r="A257" s="13"/>
      <c r="B257" s="57" t="s">
        <v>43</v>
      </c>
      <c r="C257" s="34"/>
      <c r="D257" s="34"/>
      <c r="E257" s="34"/>
      <c r="F257" s="34"/>
      <c r="G257" s="34"/>
      <c r="H257" s="34"/>
      <c r="I257" s="34"/>
      <c r="J257" s="34"/>
      <c r="K257" s="34"/>
      <c r="L257" s="34"/>
      <c r="M257" s="34"/>
    </row>
    <row r="258" spans="1:13">
      <c r="A258" s="13"/>
      <c r="B258" s="57"/>
      <c r="C258" s="34"/>
      <c r="D258" s="34"/>
      <c r="E258" s="34"/>
      <c r="F258" s="34"/>
      <c r="G258" s="34"/>
      <c r="H258" s="34"/>
      <c r="I258" s="34"/>
      <c r="J258" s="34"/>
      <c r="K258" s="34"/>
      <c r="L258" s="34"/>
      <c r="M258" s="34"/>
    </row>
    <row r="259" spans="1:13">
      <c r="A259" s="13"/>
      <c r="B259" s="44" t="s">
        <v>44</v>
      </c>
      <c r="C259" s="36" t="s">
        <v>167</v>
      </c>
      <c r="D259" s="50">
        <v>2</v>
      </c>
      <c r="E259" s="40"/>
      <c r="F259" s="50" t="s">
        <v>185</v>
      </c>
      <c r="G259" s="40"/>
      <c r="H259" s="50">
        <v>10</v>
      </c>
      <c r="I259" s="40"/>
      <c r="J259" s="50" t="s">
        <v>185</v>
      </c>
      <c r="K259" s="40"/>
      <c r="L259" s="50">
        <v>12</v>
      </c>
      <c r="M259" s="40"/>
    </row>
    <row r="260" spans="1:13">
      <c r="A260" s="13"/>
      <c r="B260" s="44"/>
      <c r="C260" s="36"/>
      <c r="D260" s="50"/>
      <c r="E260" s="40"/>
      <c r="F260" s="50"/>
      <c r="G260" s="40"/>
      <c r="H260" s="50"/>
      <c r="I260" s="40"/>
      <c r="J260" s="50"/>
      <c r="K260" s="40"/>
      <c r="L260" s="50"/>
      <c r="M260" s="40"/>
    </row>
    <row r="261" spans="1:13">
      <c r="A261" s="13"/>
      <c r="B261" s="78" t="s">
        <v>45</v>
      </c>
      <c r="C261" s="42">
        <v>324</v>
      </c>
      <c r="D261" s="42"/>
      <c r="E261" s="34"/>
      <c r="F261" s="42" t="s">
        <v>185</v>
      </c>
      <c r="G261" s="34"/>
      <c r="H261" s="42">
        <v>242</v>
      </c>
      <c r="I261" s="34"/>
      <c r="J261" s="42" t="s">
        <v>185</v>
      </c>
      <c r="K261" s="34"/>
      <c r="L261" s="42">
        <v>566</v>
      </c>
      <c r="M261" s="34"/>
    </row>
    <row r="262" spans="1:13">
      <c r="A262" s="13"/>
      <c r="B262" s="78"/>
      <c r="C262" s="42"/>
      <c r="D262" s="42"/>
      <c r="E262" s="34"/>
      <c r="F262" s="42"/>
      <c r="G262" s="34"/>
      <c r="H262" s="42"/>
      <c r="I262" s="34"/>
      <c r="J262" s="42"/>
      <c r="K262" s="34"/>
      <c r="L262" s="42"/>
      <c r="M262" s="34"/>
    </row>
    <row r="263" spans="1:13">
      <c r="A263" s="13"/>
      <c r="B263" s="44" t="s">
        <v>46</v>
      </c>
      <c r="C263" s="50">
        <v>402</v>
      </c>
      <c r="D263" s="50"/>
      <c r="E263" s="40"/>
      <c r="F263" s="50">
        <v>106</v>
      </c>
      <c r="G263" s="40"/>
      <c r="H263" s="50">
        <v>447</v>
      </c>
      <c r="I263" s="40"/>
      <c r="J263" s="50" t="s">
        <v>185</v>
      </c>
      <c r="K263" s="40"/>
      <c r="L263" s="50">
        <v>955</v>
      </c>
      <c r="M263" s="40"/>
    </row>
    <row r="264" spans="1:13">
      <c r="A264" s="13"/>
      <c r="B264" s="44"/>
      <c r="C264" s="50"/>
      <c r="D264" s="50"/>
      <c r="E264" s="40"/>
      <c r="F264" s="50"/>
      <c r="G264" s="40"/>
      <c r="H264" s="50"/>
      <c r="I264" s="40"/>
      <c r="J264" s="50"/>
      <c r="K264" s="40"/>
      <c r="L264" s="50"/>
      <c r="M264" s="40"/>
    </row>
    <row r="265" spans="1:13">
      <c r="A265" s="13"/>
      <c r="B265" s="78" t="s">
        <v>549</v>
      </c>
      <c r="C265" s="42" t="s">
        <v>550</v>
      </c>
      <c r="D265" s="42"/>
      <c r="E265" s="57" t="s">
        <v>170</v>
      </c>
      <c r="F265" s="42" t="s">
        <v>551</v>
      </c>
      <c r="G265" s="57" t="s">
        <v>170</v>
      </c>
      <c r="H265" s="42">
        <v>637</v>
      </c>
      <c r="I265" s="34"/>
      <c r="J265" s="42" t="s">
        <v>185</v>
      </c>
      <c r="K265" s="34"/>
      <c r="L265" s="42" t="s">
        <v>185</v>
      </c>
      <c r="M265" s="34"/>
    </row>
    <row r="266" spans="1:13" ht="15.75" thickBot="1">
      <c r="A266" s="13"/>
      <c r="B266" s="78"/>
      <c r="C266" s="43"/>
      <c r="D266" s="43"/>
      <c r="E266" s="63"/>
      <c r="F266" s="43"/>
      <c r="G266" s="63"/>
      <c r="H266" s="43"/>
      <c r="I266" s="35"/>
      <c r="J266" s="43"/>
      <c r="K266" s="35"/>
      <c r="L266" s="43"/>
      <c r="M266" s="35"/>
    </row>
    <row r="267" spans="1:13">
      <c r="A267" s="13"/>
      <c r="B267" s="98" t="s">
        <v>47</v>
      </c>
      <c r="C267" s="47">
        <v>502</v>
      </c>
      <c r="D267" s="47"/>
      <c r="E267" s="41"/>
      <c r="F267" s="47" t="s">
        <v>488</v>
      </c>
      <c r="G267" s="37" t="s">
        <v>170</v>
      </c>
      <c r="H267" s="39">
        <v>1336</v>
      </c>
      <c r="I267" s="41"/>
      <c r="J267" s="47" t="s">
        <v>185</v>
      </c>
      <c r="K267" s="41"/>
      <c r="L267" s="39">
        <v>1533</v>
      </c>
      <c r="M267" s="41"/>
    </row>
    <row r="268" spans="1:13">
      <c r="A268" s="13"/>
      <c r="B268" s="98"/>
      <c r="C268" s="54"/>
      <c r="D268" s="54"/>
      <c r="E268" s="56"/>
      <c r="F268" s="54"/>
      <c r="G268" s="52"/>
      <c r="H268" s="62"/>
      <c r="I268" s="56"/>
      <c r="J268" s="54"/>
      <c r="K268" s="56"/>
      <c r="L268" s="62"/>
      <c r="M268" s="56"/>
    </row>
    <row r="269" spans="1:13">
      <c r="A269" s="13"/>
      <c r="B269" s="57" t="s">
        <v>49</v>
      </c>
      <c r="C269" s="72">
        <v>3404</v>
      </c>
      <c r="D269" s="72"/>
      <c r="E269" s="34"/>
      <c r="F269" s="42" t="s">
        <v>185</v>
      </c>
      <c r="G269" s="34"/>
      <c r="H269" s="42">
        <v>61</v>
      </c>
      <c r="I269" s="34"/>
      <c r="J269" s="42" t="s">
        <v>185</v>
      </c>
      <c r="K269" s="34"/>
      <c r="L269" s="72">
        <v>3465</v>
      </c>
      <c r="M269" s="34"/>
    </row>
    <row r="270" spans="1:13">
      <c r="A270" s="13"/>
      <c r="B270" s="57"/>
      <c r="C270" s="72"/>
      <c r="D270" s="72"/>
      <c r="E270" s="34"/>
      <c r="F270" s="42"/>
      <c r="G270" s="34"/>
      <c r="H270" s="42"/>
      <c r="I270" s="34"/>
      <c r="J270" s="42"/>
      <c r="K270" s="34"/>
      <c r="L270" s="72"/>
      <c r="M270" s="34"/>
    </row>
    <row r="271" spans="1:13">
      <c r="A271" s="13"/>
      <c r="B271" s="36" t="s">
        <v>50</v>
      </c>
      <c r="C271" s="50">
        <v>11</v>
      </c>
      <c r="D271" s="50"/>
      <c r="E271" s="40"/>
      <c r="F271" s="50" t="s">
        <v>185</v>
      </c>
      <c r="G271" s="40"/>
      <c r="H271" s="50">
        <v>1</v>
      </c>
      <c r="I271" s="40"/>
      <c r="J271" s="50" t="s">
        <v>185</v>
      </c>
      <c r="K271" s="40"/>
      <c r="L271" s="50">
        <v>12</v>
      </c>
      <c r="M271" s="40"/>
    </row>
    <row r="272" spans="1:13">
      <c r="A272" s="13"/>
      <c r="B272" s="36"/>
      <c r="C272" s="50"/>
      <c r="D272" s="50"/>
      <c r="E272" s="40"/>
      <c r="F272" s="50"/>
      <c r="G272" s="40"/>
      <c r="H272" s="50"/>
      <c r="I272" s="40"/>
      <c r="J272" s="50"/>
      <c r="K272" s="40"/>
      <c r="L272" s="50"/>
      <c r="M272" s="40"/>
    </row>
    <row r="273" spans="1:13">
      <c r="A273" s="13"/>
      <c r="B273" s="57" t="s">
        <v>33</v>
      </c>
      <c r="C273" s="42">
        <v>431</v>
      </c>
      <c r="D273" s="42"/>
      <c r="E273" s="34"/>
      <c r="F273" s="42">
        <v>964</v>
      </c>
      <c r="G273" s="34"/>
      <c r="H273" s="42">
        <v>15</v>
      </c>
      <c r="I273" s="34"/>
      <c r="J273" s="42" t="s">
        <v>185</v>
      </c>
      <c r="K273" s="34"/>
      <c r="L273" s="72">
        <v>1410</v>
      </c>
      <c r="M273" s="34"/>
    </row>
    <row r="274" spans="1:13">
      <c r="A274" s="13"/>
      <c r="B274" s="57"/>
      <c r="C274" s="42"/>
      <c r="D274" s="42"/>
      <c r="E274" s="34"/>
      <c r="F274" s="42"/>
      <c r="G274" s="34"/>
      <c r="H274" s="42"/>
      <c r="I274" s="34"/>
      <c r="J274" s="42"/>
      <c r="K274" s="34"/>
      <c r="L274" s="72"/>
      <c r="M274" s="34"/>
    </row>
    <row r="275" spans="1:13">
      <c r="A275" s="13"/>
      <c r="B275" s="36" t="s">
        <v>51</v>
      </c>
      <c r="C275" s="50">
        <v>137</v>
      </c>
      <c r="D275" s="50"/>
      <c r="E275" s="40"/>
      <c r="F275" s="50">
        <v>17</v>
      </c>
      <c r="G275" s="40"/>
      <c r="H275" s="50">
        <v>30</v>
      </c>
      <c r="I275" s="40"/>
      <c r="J275" s="50" t="s">
        <v>185</v>
      </c>
      <c r="K275" s="40"/>
      <c r="L275" s="50">
        <v>184</v>
      </c>
      <c r="M275" s="40"/>
    </row>
    <row r="276" spans="1:13" ht="15.75" thickBot="1">
      <c r="A276" s="13"/>
      <c r="B276" s="36"/>
      <c r="C276" s="48"/>
      <c r="D276" s="48"/>
      <c r="E276" s="49"/>
      <c r="F276" s="48"/>
      <c r="G276" s="49"/>
      <c r="H276" s="48"/>
      <c r="I276" s="49"/>
      <c r="J276" s="48"/>
      <c r="K276" s="49"/>
      <c r="L276" s="48"/>
      <c r="M276" s="49"/>
    </row>
    <row r="277" spans="1:13">
      <c r="A277" s="13"/>
      <c r="B277" s="99" t="s">
        <v>52</v>
      </c>
      <c r="C277" s="73">
        <v>4485</v>
      </c>
      <c r="D277" s="73"/>
      <c r="E277" s="60"/>
      <c r="F277" s="70">
        <v>676</v>
      </c>
      <c r="G277" s="60"/>
      <c r="H277" s="73">
        <v>1443</v>
      </c>
      <c r="I277" s="60"/>
      <c r="J277" s="70" t="s">
        <v>185</v>
      </c>
      <c r="K277" s="60"/>
      <c r="L277" s="73">
        <v>6604</v>
      </c>
      <c r="M277" s="60"/>
    </row>
    <row r="278" spans="1:13" ht="15.75" thickBot="1">
      <c r="A278" s="13"/>
      <c r="B278" s="99"/>
      <c r="C278" s="74"/>
      <c r="D278" s="74"/>
      <c r="E278" s="35"/>
      <c r="F278" s="43"/>
      <c r="G278" s="35"/>
      <c r="H278" s="74"/>
      <c r="I278" s="35"/>
      <c r="J278" s="43"/>
      <c r="K278" s="35"/>
      <c r="L278" s="74"/>
      <c r="M278" s="35"/>
    </row>
    <row r="279" spans="1:13">
      <c r="A279" s="13"/>
      <c r="B279" s="36" t="s">
        <v>424</v>
      </c>
      <c r="C279" s="41"/>
      <c r="D279" s="41"/>
      <c r="E279" s="41"/>
      <c r="F279" s="41"/>
      <c r="G279" s="41"/>
      <c r="H279" s="41"/>
      <c r="I279" s="41"/>
      <c r="J279" s="41"/>
      <c r="K279" s="41"/>
      <c r="L279" s="41"/>
      <c r="M279" s="41"/>
    </row>
    <row r="280" spans="1:13">
      <c r="A280" s="13"/>
      <c r="B280" s="36"/>
      <c r="C280" s="56"/>
      <c r="D280" s="56"/>
      <c r="E280" s="56"/>
      <c r="F280" s="56"/>
      <c r="G280" s="56"/>
      <c r="H280" s="56"/>
      <c r="I280" s="56"/>
      <c r="J280" s="56"/>
      <c r="K280" s="56"/>
      <c r="L280" s="56"/>
      <c r="M280" s="56"/>
    </row>
    <row r="281" spans="1:13">
      <c r="A281" s="13"/>
      <c r="B281" s="78" t="s">
        <v>425</v>
      </c>
      <c r="C281" s="72">
        <v>6690</v>
      </c>
      <c r="D281" s="72"/>
      <c r="E281" s="34"/>
      <c r="F281" s="72">
        <v>4061</v>
      </c>
      <c r="G281" s="34"/>
      <c r="H281" s="72">
        <v>1566</v>
      </c>
      <c r="I281" s="34"/>
      <c r="J281" s="42" t="s">
        <v>548</v>
      </c>
      <c r="K281" s="57" t="s">
        <v>170</v>
      </c>
      <c r="L281" s="72">
        <v>6690</v>
      </c>
      <c r="M281" s="34"/>
    </row>
    <row r="282" spans="1:13">
      <c r="A282" s="13"/>
      <c r="B282" s="78"/>
      <c r="C282" s="72"/>
      <c r="D282" s="72"/>
      <c r="E282" s="34"/>
      <c r="F282" s="72"/>
      <c r="G282" s="34"/>
      <c r="H282" s="72"/>
      <c r="I282" s="34"/>
      <c r="J282" s="42"/>
      <c r="K282" s="57"/>
      <c r="L282" s="72"/>
      <c r="M282" s="34"/>
    </row>
    <row r="283" spans="1:13">
      <c r="A283" s="13"/>
      <c r="B283" s="44" t="s">
        <v>59</v>
      </c>
      <c r="C283" s="50" t="s">
        <v>185</v>
      </c>
      <c r="D283" s="50"/>
      <c r="E283" s="40"/>
      <c r="F283" s="50" t="s">
        <v>185</v>
      </c>
      <c r="G283" s="40"/>
      <c r="H283" s="50">
        <v>144</v>
      </c>
      <c r="I283" s="40"/>
      <c r="J283" s="50" t="s">
        <v>185</v>
      </c>
      <c r="K283" s="40"/>
      <c r="L283" s="50">
        <v>144</v>
      </c>
      <c r="M283" s="40"/>
    </row>
    <row r="284" spans="1:13" ht="15.75" thickBot="1">
      <c r="A284" s="13"/>
      <c r="B284" s="44"/>
      <c r="C284" s="48"/>
      <c r="D284" s="48"/>
      <c r="E284" s="49"/>
      <c r="F284" s="48"/>
      <c r="G284" s="49"/>
      <c r="H284" s="48"/>
      <c r="I284" s="49"/>
      <c r="J284" s="48"/>
      <c r="K284" s="49"/>
      <c r="L284" s="48"/>
      <c r="M284" s="49"/>
    </row>
    <row r="285" spans="1:13">
      <c r="A285" s="13"/>
      <c r="B285" s="99" t="s">
        <v>60</v>
      </c>
      <c r="C285" s="73">
        <v>6690</v>
      </c>
      <c r="D285" s="73"/>
      <c r="E285" s="60"/>
      <c r="F285" s="73">
        <v>4061</v>
      </c>
      <c r="G285" s="60"/>
      <c r="H285" s="73">
        <v>1710</v>
      </c>
      <c r="I285" s="60"/>
      <c r="J285" s="70" t="s">
        <v>548</v>
      </c>
      <c r="K285" s="68" t="s">
        <v>170</v>
      </c>
      <c r="L285" s="73">
        <v>6834</v>
      </c>
      <c r="M285" s="60"/>
    </row>
    <row r="286" spans="1:13" ht="15.75" thickBot="1">
      <c r="A286" s="13"/>
      <c r="B286" s="99"/>
      <c r="C286" s="74"/>
      <c r="D286" s="74"/>
      <c r="E286" s="35"/>
      <c r="F286" s="74"/>
      <c r="G286" s="35"/>
      <c r="H286" s="74"/>
      <c r="I286" s="35"/>
      <c r="J286" s="43"/>
      <c r="K286" s="63"/>
      <c r="L286" s="74"/>
      <c r="M286" s="35"/>
    </row>
    <row r="287" spans="1:13">
      <c r="A287" s="13"/>
      <c r="B287" s="98" t="s">
        <v>61</v>
      </c>
      <c r="C287" s="37" t="s">
        <v>167</v>
      </c>
      <c r="D287" s="39">
        <v>11175</v>
      </c>
      <c r="E287" s="41"/>
      <c r="F287" s="39">
        <v>4737</v>
      </c>
      <c r="G287" s="41"/>
      <c r="H287" s="39">
        <v>3153</v>
      </c>
      <c r="I287" s="41"/>
      <c r="J287" s="47" t="s">
        <v>548</v>
      </c>
      <c r="K287" s="37" t="s">
        <v>170</v>
      </c>
      <c r="L287" s="39">
        <v>13438</v>
      </c>
      <c r="M287" s="41"/>
    </row>
    <row r="288" spans="1:13" ht="15.75" thickBot="1">
      <c r="A288" s="13"/>
      <c r="B288" s="100"/>
      <c r="C288" s="46"/>
      <c r="D288" s="64"/>
      <c r="E288" s="49"/>
      <c r="F288" s="64"/>
      <c r="G288" s="49"/>
      <c r="H288" s="64"/>
      <c r="I288" s="49"/>
      <c r="J288" s="48"/>
      <c r="K288" s="46"/>
      <c r="L288" s="64"/>
      <c r="M288" s="49"/>
    </row>
    <row r="289" spans="1:13" ht="15" customHeight="1">
      <c r="A289" s="13" t="s">
        <v>629</v>
      </c>
      <c r="B289" s="109" t="s">
        <v>4</v>
      </c>
      <c r="C289" s="109"/>
      <c r="D289" s="109"/>
      <c r="E289" s="109"/>
      <c r="F289" s="109"/>
      <c r="G289" s="109"/>
      <c r="H289" s="109"/>
      <c r="I289" s="109"/>
      <c r="J289" s="109"/>
      <c r="K289" s="109"/>
      <c r="L289" s="109"/>
      <c r="M289" s="109"/>
    </row>
    <row r="290" spans="1:13">
      <c r="A290" s="13"/>
      <c r="B290" s="106" t="s">
        <v>430</v>
      </c>
      <c r="C290" s="106"/>
      <c r="D290" s="106"/>
      <c r="E290" s="106"/>
      <c r="F290" s="106"/>
      <c r="G290" s="106"/>
      <c r="H290" s="106"/>
      <c r="I290" s="106"/>
      <c r="J290" s="106"/>
      <c r="K290" s="106"/>
      <c r="L290" s="106"/>
      <c r="M290" s="106"/>
    </row>
    <row r="291" spans="1:13">
      <c r="A291" s="13"/>
      <c r="B291" s="25"/>
      <c r="C291" s="25"/>
      <c r="D291" s="25"/>
      <c r="E291" s="25"/>
      <c r="F291" s="25"/>
      <c r="G291" s="25"/>
      <c r="H291" s="25"/>
      <c r="I291" s="25"/>
      <c r="J291" s="25"/>
      <c r="K291" s="25"/>
      <c r="L291" s="25"/>
      <c r="M291" s="25"/>
    </row>
    <row r="292" spans="1:13" ht="15.75" thickBot="1">
      <c r="A292" s="13"/>
      <c r="B292" s="14"/>
      <c r="C292" s="14"/>
      <c r="D292" s="14"/>
      <c r="E292" s="14"/>
      <c r="F292" s="14"/>
      <c r="G292" s="14"/>
      <c r="H292" s="14"/>
      <c r="I292" s="14"/>
      <c r="J292" s="14"/>
      <c r="K292" s="14"/>
      <c r="L292" s="14"/>
      <c r="M292" s="14"/>
    </row>
    <row r="293" spans="1:13" ht="16.5" thickTop="1" thickBot="1">
      <c r="A293" s="13"/>
      <c r="B293" s="28" t="s">
        <v>431</v>
      </c>
      <c r="C293" s="28"/>
      <c r="D293" s="28"/>
      <c r="E293" s="28"/>
      <c r="F293" s="28"/>
      <c r="G293" s="28"/>
      <c r="H293" s="28"/>
      <c r="I293" s="28"/>
      <c r="J293" s="28"/>
      <c r="K293" s="28"/>
      <c r="L293" s="28"/>
      <c r="M293" s="16"/>
    </row>
    <row r="294" spans="1:13">
      <c r="A294" s="13"/>
      <c r="B294" s="30" t="s">
        <v>165</v>
      </c>
      <c r="C294" s="85" t="s">
        <v>402</v>
      </c>
      <c r="D294" s="85"/>
      <c r="E294" s="60"/>
      <c r="F294" s="87" t="s">
        <v>405</v>
      </c>
      <c r="G294" s="60"/>
      <c r="H294" s="87" t="s">
        <v>405</v>
      </c>
      <c r="I294" s="60"/>
      <c r="J294" s="85" t="s">
        <v>410</v>
      </c>
      <c r="K294" s="60"/>
      <c r="L294" s="87" t="s">
        <v>411</v>
      </c>
      <c r="M294" s="60"/>
    </row>
    <row r="295" spans="1:13">
      <c r="A295" s="13"/>
      <c r="B295" s="30"/>
      <c r="C295" s="32" t="s">
        <v>403</v>
      </c>
      <c r="D295" s="32"/>
      <c r="E295" s="27"/>
      <c r="F295" s="17" t="s">
        <v>406</v>
      </c>
      <c r="G295" s="27"/>
      <c r="H295" s="17" t="s">
        <v>408</v>
      </c>
      <c r="I295" s="27"/>
      <c r="J295" s="29"/>
      <c r="K295" s="27"/>
      <c r="L295" s="17" t="s">
        <v>412</v>
      </c>
      <c r="M295" s="27"/>
    </row>
    <row r="296" spans="1:13" ht="15.75" thickBot="1">
      <c r="A296" s="13"/>
      <c r="B296" s="31"/>
      <c r="C296" s="33" t="s">
        <v>404</v>
      </c>
      <c r="D296" s="33"/>
      <c r="E296" s="35"/>
      <c r="F296" s="65" t="s">
        <v>407</v>
      </c>
      <c r="G296" s="35"/>
      <c r="H296" s="65" t="s">
        <v>409</v>
      </c>
      <c r="I296" s="35"/>
      <c r="J296" s="33"/>
      <c r="K296" s="35"/>
      <c r="L296" s="65" t="s">
        <v>409</v>
      </c>
      <c r="M296" s="35"/>
    </row>
    <row r="297" spans="1:13">
      <c r="A297" s="13"/>
      <c r="B297" s="37" t="s">
        <v>73</v>
      </c>
      <c r="C297" s="37" t="s">
        <v>167</v>
      </c>
      <c r="D297" s="39">
        <v>1319</v>
      </c>
      <c r="E297" s="41"/>
      <c r="F297" s="47">
        <v>190</v>
      </c>
      <c r="G297" s="41"/>
      <c r="H297" s="47">
        <v>675</v>
      </c>
      <c r="I297" s="41"/>
      <c r="J297" s="47" t="s">
        <v>432</v>
      </c>
      <c r="K297" s="37" t="s">
        <v>170</v>
      </c>
      <c r="L297" s="39">
        <v>1947</v>
      </c>
      <c r="M297" s="41"/>
    </row>
    <row r="298" spans="1:13">
      <c r="A298" s="13"/>
      <c r="B298" s="36"/>
      <c r="C298" s="36"/>
      <c r="D298" s="38"/>
      <c r="E298" s="40"/>
      <c r="F298" s="50"/>
      <c r="G298" s="40"/>
      <c r="H298" s="50"/>
      <c r="I298" s="40"/>
      <c r="J298" s="50"/>
      <c r="K298" s="36"/>
      <c r="L298" s="38"/>
      <c r="M298" s="40"/>
    </row>
    <row r="299" spans="1:13">
      <c r="A299" s="13"/>
      <c r="B299" s="57" t="s">
        <v>74</v>
      </c>
      <c r="C299" s="42">
        <v>833</v>
      </c>
      <c r="D299" s="42"/>
      <c r="E299" s="34"/>
      <c r="F299" s="42">
        <v>26</v>
      </c>
      <c r="G299" s="34"/>
      <c r="H299" s="42">
        <v>427</v>
      </c>
      <c r="I299" s="34"/>
      <c r="J299" s="42" t="s">
        <v>433</v>
      </c>
      <c r="K299" s="57" t="s">
        <v>170</v>
      </c>
      <c r="L299" s="72">
        <v>1222</v>
      </c>
      <c r="M299" s="34"/>
    </row>
    <row r="300" spans="1:13" ht="15.75" thickBot="1">
      <c r="A300" s="13"/>
      <c r="B300" s="57"/>
      <c r="C300" s="43"/>
      <c r="D300" s="43"/>
      <c r="E300" s="35"/>
      <c r="F300" s="43"/>
      <c r="G300" s="35"/>
      <c r="H300" s="43"/>
      <c r="I300" s="35"/>
      <c r="J300" s="43"/>
      <c r="K300" s="63"/>
      <c r="L300" s="74"/>
      <c r="M300" s="35"/>
    </row>
    <row r="301" spans="1:13">
      <c r="A301" s="13"/>
      <c r="B301" s="98" t="s">
        <v>75</v>
      </c>
      <c r="C301" s="47">
        <v>486</v>
      </c>
      <c r="D301" s="47"/>
      <c r="E301" s="41"/>
      <c r="F301" s="47">
        <v>164</v>
      </c>
      <c r="G301" s="41"/>
      <c r="H301" s="47">
        <v>248</v>
      </c>
      <c r="I301" s="41"/>
      <c r="J301" s="47" t="s">
        <v>434</v>
      </c>
      <c r="K301" s="37" t="s">
        <v>170</v>
      </c>
      <c r="L301" s="47">
        <v>725</v>
      </c>
      <c r="M301" s="41"/>
    </row>
    <row r="302" spans="1:13" ht="15.75" thickBot="1">
      <c r="A302" s="13"/>
      <c r="B302" s="98"/>
      <c r="C302" s="48"/>
      <c r="D302" s="48"/>
      <c r="E302" s="49"/>
      <c r="F302" s="48"/>
      <c r="G302" s="49"/>
      <c r="H302" s="48"/>
      <c r="I302" s="49"/>
      <c r="J302" s="48"/>
      <c r="K302" s="46"/>
      <c r="L302" s="48"/>
      <c r="M302" s="49"/>
    </row>
    <row r="303" spans="1:13">
      <c r="A303" s="13"/>
      <c r="B303" s="57" t="s">
        <v>76</v>
      </c>
      <c r="C303" s="60"/>
      <c r="D303" s="60"/>
      <c r="E303" s="60"/>
      <c r="F303" s="60"/>
      <c r="G303" s="60"/>
      <c r="H303" s="60"/>
      <c r="I303" s="60"/>
      <c r="J303" s="60"/>
      <c r="K303" s="60"/>
      <c r="L303" s="60"/>
      <c r="M303" s="60"/>
    </row>
    <row r="304" spans="1:13">
      <c r="A304" s="13"/>
      <c r="B304" s="57"/>
      <c r="C304" s="34"/>
      <c r="D304" s="34"/>
      <c r="E304" s="34"/>
      <c r="F304" s="34"/>
      <c r="G304" s="34"/>
      <c r="H304" s="34"/>
      <c r="I304" s="34"/>
      <c r="J304" s="34"/>
      <c r="K304" s="34"/>
      <c r="L304" s="34"/>
      <c r="M304" s="34"/>
    </row>
    <row r="305" spans="1:13">
      <c r="A305" s="13"/>
      <c r="B305" s="44" t="s">
        <v>77</v>
      </c>
      <c r="C305" s="50">
        <v>39</v>
      </c>
      <c r="D305" s="50"/>
      <c r="E305" s="40"/>
      <c r="F305" s="50">
        <v>49</v>
      </c>
      <c r="G305" s="40"/>
      <c r="H305" s="50">
        <v>88</v>
      </c>
      <c r="I305" s="40"/>
      <c r="J305" s="50" t="s">
        <v>185</v>
      </c>
      <c r="K305" s="40"/>
      <c r="L305" s="50">
        <v>176</v>
      </c>
      <c r="M305" s="40"/>
    </row>
    <row r="306" spans="1:13">
      <c r="A306" s="13"/>
      <c r="B306" s="44"/>
      <c r="C306" s="50"/>
      <c r="D306" s="50"/>
      <c r="E306" s="40"/>
      <c r="F306" s="50"/>
      <c r="G306" s="40"/>
      <c r="H306" s="50"/>
      <c r="I306" s="40"/>
      <c r="J306" s="50"/>
      <c r="K306" s="40"/>
      <c r="L306" s="50"/>
      <c r="M306" s="40"/>
    </row>
    <row r="307" spans="1:13">
      <c r="A307" s="13"/>
      <c r="B307" s="78" t="s">
        <v>78</v>
      </c>
      <c r="C307" s="42">
        <v>237</v>
      </c>
      <c r="D307" s="42"/>
      <c r="E307" s="34"/>
      <c r="F307" s="42">
        <v>1</v>
      </c>
      <c r="G307" s="34"/>
      <c r="H307" s="42">
        <v>86</v>
      </c>
      <c r="I307" s="34"/>
      <c r="J307" s="42" t="s">
        <v>434</v>
      </c>
      <c r="K307" s="57" t="s">
        <v>170</v>
      </c>
      <c r="L307" s="42">
        <v>151</v>
      </c>
      <c r="M307" s="34"/>
    </row>
    <row r="308" spans="1:13">
      <c r="A308" s="13"/>
      <c r="B308" s="78"/>
      <c r="C308" s="42"/>
      <c r="D308" s="42"/>
      <c r="E308" s="34"/>
      <c r="F308" s="42"/>
      <c r="G308" s="34"/>
      <c r="H308" s="42"/>
      <c r="I308" s="34"/>
      <c r="J308" s="42"/>
      <c r="K308" s="57"/>
      <c r="L308" s="42"/>
      <c r="M308" s="34"/>
    </row>
    <row r="309" spans="1:13">
      <c r="A309" s="13"/>
      <c r="B309" s="44" t="s">
        <v>79</v>
      </c>
      <c r="C309" s="50">
        <v>10</v>
      </c>
      <c r="D309" s="50"/>
      <c r="E309" s="40"/>
      <c r="F309" s="50">
        <v>1</v>
      </c>
      <c r="G309" s="40"/>
      <c r="H309" s="50">
        <v>15</v>
      </c>
      <c r="I309" s="40"/>
      <c r="J309" s="50" t="s">
        <v>185</v>
      </c>
      <c r="K309" s="40"/>
      <c r="L309" s="50">
        <v>26</v>
      </c>
      <c r="M309" s="40"/>
    </row>
    <row r="310" spans="1:13">
      <c r="A310" s="13"/>
      <c r="B310" s="44"/>
      <c r="C310" s="50"/>
      <c r="D310" s="50"/>
      <c r="E310" s="40"/>
      <c r="F310" s="50"/>
      <c r="G310" s="40"/>
      <c r="H310" s="50"/>
      <c r="I310" s="40"/>
      <c r="J310" s="50"/>
      <c r="K310" s="40"/>
      <c r="L310" s="50"/>
      <c r="M310" s="40"/>
    </row>
    <row r="311" spans="1:13">
      <c r="A311" s="13"/>
      <c r="B311" s="78" t="s">
        <v>80</v>
      </c>
      <c r="C311" s="42">
        <v>51</v>
      </c>
      <c r="D311" s="42"/>
      <c r="E311" s="34"/>
      <c r="F311" s="42">
        <v>37</v>
      </c>
      <c r="G311" s="34"/>
      <c r="H311" s="42">
        <v>25</v>
      </c>
      <c r="I311" s="34"/>
      <c r="J311" s="42" t="s">
        <v>185</v>
      </c>
      <c r="K311" s="34"/>
      <c r="L311" s="42">
        <v>113</v>
      </c>
      <c r="M311" s="34"/>
    </row>
    <row r="312" spans="1:13">
      <c r="A312" s="13"/>
      <c r="B312" s="78"/>
      <c r="C312" s="42"/>
      <c r="D312" s="42"/>
      <c r="E312" s="34"/>
      <c r="F312" s="42"/>
      <c r="G312" s="34"/>
      <c r="H312" s="42"/>
      <c r="I312" s="34"/>
      <c r="J312" s="42"/>
      <c r="K312" s="34"/>
      <c r="L312" s="42"/>
      <c r="M312" s="34"/>
    </row>
    <row r="313" spans="1:13">
      <c r="A313" s="13"/>
      <c r="B313" s="44" t="s">
        <v>435</v>
      </c>
      <c r="C313" s="50">
        <v>14</v>
      </c>
      <c r="D313" s="50"/>
      <c r="E313" s="40"/>
      <c r="F313" s="50" t="s">
        <v>187</v>
      </c>
      <c r="G313" s="36" t="s">
        <v>170</v>
      </c>
      <c r="H313" s="50" t="s">
        <v>423</v>
      </c>
      <c r="I313" s="36" t="s">
        <v>170</v>
      </c>
      <c r="J313" s="50" t="s">
        <v>185</v>
      </c>
      <c r="K313" s="40"/>
      <c r="L313" s="50" t="s">
        <v>185</v>
      </c>
      <c r="M313" s="40"/>
    </row>
    <row r="314" spans="1:13" ht="15.75" thickBot="1">
      <c r="A314" s="13"/>
      <c r="B314" s="44"/>
      <c r="C314" s="48"/>
      <c r="D314" s="48"/>
      <c r="E314" s="49"/>
      <c r="F314" s="48"/>
      <c r="G314" s="46"/>
      <c r="H314" s="48"/>
      <c r="I314" s="46"/>
      <c r="J314" s="48"/>
      <c r="K314" s="49"/>
      <c r="L314" s="48"/>
      <c r="M314" s="49"/>
    </row>
    <row r="315" spans="1:13">
      <c r="A315" s="13"/>
      <c r="B315" s="34"/>
      <c r="C315" s="70">
        <v>351</v>
      </c>
      <c r="D315" s="70"/>
      <c r="E315" s="60"/>
      <c r="F315" s="70">
        <v>87</v>
      </c>
      <c r="G315" s="60"/>
      <c r="H315" s="70">
        <v>201</v>
      </c>
      <c r="I315" s="60"/>
      <c r="J315" s="70" t="s">
        <v>434</v>
      </c>
      <c r="K315" s="68" t="s">
        <v>170</v>
      </c>
      <c r="L315" s="70">
        <v>466</v>
      </c>
      <c r="M315" s="60"/>
    </row>
    <row r="316" spans="1:13" ht="15.75" thickBot="1">
      <c r="A316" s="13"/>
      <c r="B316" s="34"/>
      <c r="C316" s="43"/>
      <c r="D316" s="43"/>
      <c r="E316" s="35"/>
      <c r="F316" s="43"/>
      <c r="G316" s="35"/>
      <c r="H316" s="43"/>
      <c r="I316" s="35"/>
      <c r="J316" s="43"/>
      <c r="K316" s="63"/>
      <c r="L316" s="43"/>
      <c r="M316" s="35"/>
    </row>
    <row r="317" spans="1:13">
      <c r="A317" s="13"/>
      <c r="B317" s="98" t="s">
        <v>82</v>
      </c>
      <c r="C317" s="47">
        <v>135</v>
      </c>
      <c r="D317" s="47"/>
      <c r="E317" s="41"/>
      <c r="F317" s="47">
        <v>77</v>
      </c>
      <c r="G317" s="41"/>
      <c r="H317" s="47">
        <v>47</v>
      </c>
      <c r="I317" s="41"/>
      <c r="J317" s="47" t="s">
        <v>185</v>
      </c>
      <c r="K317" s="41"/>
      <c r="L317" s="47">
        <v>259</v>
      </c>
      <c r="M317" s="41"/>
    </row>
    <row r="318" spans="1:13" ht="15.75" thickBot="1">
      <c r="A318" s="13"/>
      <c r="B318" s="98"/>
      <c r="C318" s="48"/>
      <c r="D318" s="48"/>
      <c r="E318" s="49"/>
      <c r="F318" s="48"/>
      <c r="G318" s="49"/>
      <c r="H318" s="48"/>
      <c r="I318" s="49"/>
      <c r="J318" s="48"/>
      <c r="K318" s="49"/>
      <c r="L318" s="48"/>
      <c r="M318" s="49"/>
    </row>
    <row r="319" spans="1:13">
      <c r="A319" s="13"/>
      <c r="B319" s="57" t="s">
        <v>83</v>
      </c>
      <c r="C319" s="60"/>
      <c r="D319" s="60"/>
      <c r="E319" s="60"/>
      <c r="F319" s="60"/>
      <c r="G319" s="60"/>
      <c r="H319" s="60"/>
      <c r="I319" s="60"/>
      <c r="J319" s="60"/>
      <c r="K319" s="60"/>
      <c r="L319" s="60"/>
      <c r="M319" s="60"/>
    </row>
    <row r="320" spans="1:13">
      <c r="A320" s="13"/>
      <c r="B320" s="57"/>
      <c r="C320" s="34"/>
      <c r="D320" s="34"/>
      <c r="E320" s="34"/>
      <c r="F320" s="34"/>
      <c r="G320" s="34"/>
      <c r="H320" s="34"/>
      <c r="I320" s="34"/>
      <c r="J320" s="34"/>
      <c r="K320" s="34"/>
      <c r="L320" s="34"/>
      <c r="M320" s="34"/>
    </row>
    <row r="321" spans="1:13">
      <c r="A321" s="13"/>
      <c r="B321" s="44" t="s">
        <v>84</v>
      </c>
      <c r="C321" s="50" t="s">
        <v>185</v>
      </c>
      <c r="D321" s="50"/>
      <c r="E321" s="40"/>
      <c r="F321" s="50" t="s">
        <v>185</v>
      </c>
      <c r="G321" s="40"/>
      <c r="H321" s="50" t="s">
        <v>345</v>
      </c>
      <c r="I321" s="36" t="s">
        <v>170</v>
      </c>
      <c r="J321" s="50" t="s">
        <v>185</v>
      </c>
      <c r="K321" s="40"/>
      <c r="L321" s="50" t="s">
        <v>345</v>
      </c>
      <c r="M321" s="36" t="s">
        <v>170</v>
      </c>
    </row>
    <row r="322" spans="1:13">
      <c r="A322" s="13"/>
      <c r="B322" s="44"/>
      <c r="C322" s="50"/>
      <c r="D322" s="50"/>
      <c r="E322" s="40"/>
      <c r="F322" s="50"/>
      <c r="G322" s="40"/>
      <c r="H322" s="50"/>
      <c r="I322" s="36"/>
      <c r="J322" s="50"/>
      <c r="K322" s="40"/>
      <c r="L322" s="50"/>
      <c r="M322" s="36"/>
    </row>
    <row r="323" spans="1:13">
      <c r="A323" s="13"/>
      <c r="B323" s="78" t="s">
        <v>86</v>
      </c>
      <c r="C323" s="42" t="s">
        <v>347</v>
      </c>
      <c r="D323" s="42"/>
      <c r="E323" s="57" t="s">
        <v>170</v>
      </c>
      <c r="F323" s="42" t="s">
        <v>185</v>
      </c>
      <c r="G323" s="34"/>
      <c r="H323" s="42" t="s">
        <v>185</v>
      </c>
      <c r="I323" s="34"/>
      <c r="J323" s="42" t="s">
        <v>185</v>
      </c>
      <c r="K323" s="34"/>
      <c r="L323" s="42" t="s">
        <v>347</v>
      </c>
      <c r="M323" s="57" t="s">
        <v>170</v>
      </c>
    </row>
    <row r="324" spans="1:13">
      <c r="A324" s="13"/>
      <c r="B324" s="78"/>
      <c r="C324" s="42"/>
      <c r="D324" s="42"/>
      <c r="E324" s="57"/>
      <c r="F324" s="42"/>
      <c r="G324" s="34"/>
      <c r="H324" s="42"/>
      <c r="I324" s="34"/>
      <c r="J324" s="42"/>
      <c r="K324" s="34"/>
      <c r="L324" s="42"/>
      <c r="M324" s="57"/>
    </row>
    <row r="325" spans="1:13">
      <c r="A325" s="13"/>
      <c r="B325" s="44" t="s">
        <v>87</v>
      </c>
      <c r="C325" s="50" t="s">
        <v>369</v>
      </c>
      <c r="D325" s="50"/>
      <c r="E325" s="36" t="s">
        <v>170</v>
      </c>
      <c r="F325" s="50" t="s">
        <v>185</v>
      </c>
      <c r="G325" s="40"/>
      <c r="H325" s="50">
        <v>8</v>
      </c>
      <c r="I325" s="40"/>
      <c r="J325" s="50" t="s">
        <v>185</v>
      </c>
      <c r="K325" s="40"/>
      <c r="L325" s="50" t="s">
        <v>187</v>
      </c>
      <c r="M325" s="36" t="s">
        <v>170</v>
      </c>
    </row>
    <row r="326" spans="1:13">
      <c r="A326" s="13"/>
      <c r="B326" s="44"/>
      <c r="C326" s="50"/>
      <c r="D326" s="50"/>
      <c r="E326" s="36"/>
      <c r="F326" s="50"/>
      <c r="G326" s="40"/>
      <c r="H326" s="50"/>
      <c r="I326" s="40"/>
      <c r="J326" s="50"/>
      <c r="K326" s="40"/>
      <c r="L326" s="50"/>
      <c r="M326" s="36"/>
    </row>
    <row r="327" spans="1:13">
      <c r="A327" s="13"/>
      <c r="B327" s="78" t="s">
        <v>436</v>
      </c>
      <c r="C327" s="42" t="s">
        <v>437</v>
      </c>
      <c r="D327" s="42"/>
      <c r="E327" s="57" t="s">
        <v>170</v>
      </c>
      <c r="F327" s="42">
        <v>13</v>
      </c>
      <c r="G327" s="34"/>
      <c r="H327" s="42" t="s">
        <v>369</v>
      </c>
      <c r="I327" s="57" t="s">
        <v>170</v>
      </c>
      <c r="J327" s="42" t="s">
        <v>185</v>
      </c>
      <c r="K327" s="34"/>
      <c r="L327" s="42" t="s">
        <v>185</v>
      </c>
      <c r="M327" s="34"/>
    </row>
    <row r="328" spans="1:13" ht="15.75" thickBot="1">
      <c r="A328" s="13"/>
      <c r="B328" s="78"/>
      <c r="C328" s="43"/>
      <c r="D328" s="43"/>
      <c r="E328" s="63"/>
      <c r="F328" s="43"/>
      <c r="G328" s="35"/>
      <c r="H328" s="43"/>
      <c r="I328" s="63"/>
      <c r="J328" s="43"/>
      <c r="K328" s="35"/>
      <c r="L328" s="43"/>
      <c r="M328" s="35"/>
    </row>
    <row r="329" spans="1:13">
      <c r="A329" s="13"/>
      <c r="B329" s="40"/>
      <c r="C329" s="47" t="s">
        <v>438</v>
      </c>
      <c r="D329" s="47"/>
      <c r="E329" s="37" t="s">
        <v>170</v>
      </c>
      <c r="F329" s="47">
        <v>13</v>
      </c>
      <c r="G329" s="41"/>
      <c r="H329" s="47" t="s">
        <v>346</v>
      </c>
      <c r="I329" s="37" t="s">
        <v>170</v>
      </c>
      <c r="J329" s="47" t="s">
        <v>185</v>
      </c>
      <c r="K329" s="41"/>
      <c r="L329" s="47" t="s">
        <v>439</v>
      </c>
      <c r="M329" s="37" t="s">
        <v>170</v>
      </c>
    </row>
    <row r="330" spans="1:13" ht="15.75" thickBot="1">
      <c r="A330" s="13"/>
      <c r="B330" s="40"/>
      <c r="C330" s="48"/>
      <c r="D330" s="48"/>
      <c r="E330" s="46"/>
      <c r="F330" s="48"/>
      <c r="G330" s="49"/>
      <c r="H330" s="48"/>
      <c r="I330" s="46"/>
      <c r="J330" s="48"/>
      <c r="K330" s="49"/>
      <c r="L330" s="48"/>
      <c r="M330" s="46"/>
    </row>
    <row r="331" spans="1:13">
      <c r="A331" s="13"/>
      <c r="B331" s="99" t="s">
        <v>90</v>
      </c>
      <c r="C331" s="70">
        <v>70</v>
      </c>
      <c r="D331" s="70"/>
      <c r="E331" s="60"/>
      <c r="F331" s="70">
        <v>90</v>
      </c>
      <c r="G331" s="60"/>
      <c r="H331" s="70">
        <v>44</v>
      </c>
      <c r="I331" s="60"/>
      <c r="J331" s="70" t="s">
        <v>185</v>
      </c>
      <c r="K331" s="60"/>
      <c r="L331" s="70">
        <v>204</v>
      </c>
      <c r="M331" s="60"/>
    </row>
    <row r="332" spans="1:13">
      <c r="A332" s="13"/>
      <c r="B332" s="99"/>
      <c r="C332" s="42"/>
      <c r="D332" s="42"/>
      <c r="E332" s="34"/>
      <c r="F332" s="42"/>
      <c r="G332" s="34"/>
      <c r="H332" s="42"/>
      <c r="I332" s="34"/>
      <c r="J332" s="42"/>
      <c r="K332" s="34"/>
      <c r="L332" s="42"/>
      <c r="M332" s="34"/>
    </row>
    <row r="333" spans="1:13">
      <c r="A333" s="13"/>
      <c r="B333" s="36" t="s">
        <v>91</v>
      </c>
      <c r="C333" s="50" t="s">
        <v>323</v>
      </c>
      <c r="D333" s="50"/>
      <c r="E333" s="36" t="s">
        <v>170</v>
      </c>
      <c r="F333" s="50" t="s">
        <v>440</v>
      </c>
      <c r="G333" s="36" t="s">
        <v>170</v>
      </c>
      <c r="H333" s="50" t="s">
        <v>362</v>
      </c>
      <c r="I333" s="36" t="s">
        <v>170</v>
      </c>
      <c r="J333" s="50" t="s">
        <v>185</v>
      </c>
      <c r="K333" s="40"/>
      <c r="L333" s="50" t="s">
        <v>441</v>
      </c>
      <c r="M333" s="36" t="s">
        <v>170</v>
      </c>
    </row>
    <row r="334" spans="1:13">
      <c r="A334" s="13"/>
      <c r="B334" s="36"/>
      <c r="C334" s="50"/>
      <c r="D334" s="50"/>
      <c r="E334" s="36"/>
      <c r="F334" s="50"/>
      <c r="G334" s="36"/>
      <c r="H334" s="50"/>
      <c r="I334" s="36"/>
      <c r="J334" s="50"/>
      <c r="K334" s="40"/>
      <c r="L334" s="50"/>
      <c r="M334" s="36"/>
    </row>
    <row r="335" spans="1:13">
      <c r="A335" s="13"/>
      <c r="B335" s="57" t="s">
        <v>442</v>
      </c>
      <c r="C335" s="42">
        <v>85</v>
      </c>
      <c r="D335" s="42"/>
      <c r="E335" s="34"/>
      <c r="F335" s="42">
        <v>3</v>
      </c>
      <c r="G335" s="34"/>
      <c r="H335" s="42" t="s">
        <v>185</v>
      </c>
      <c r="I335" s="34"/>
      <c r="J335" s="42" t="s">
        <v>443</v>
      </c>
      <c r="K335" s="57" t="s">
        <v>170</v>
      </c>
      <c r="L335" s="42" t="s">
        <v>185</v>
      </c>
      <c r="M335" s="34"/>
    </row>
    <row r="336" spans="1:13" ht="15.75" thickBot="1">
      <c r="A336" s="13"/>
      <c r="B336" s="57"/>
      <c r="C336" s="43"/>
      <c r="D336" s="43"/>
      <c r="E336" s="35"/>
      <c r="F336" s="43"/>
      <c r="G336" s="35"/>
      <c r="H336" s="43"/>
      <c r="I336" s="35"/>
      <c r="J336" s="43"/>
      <c r="K336" s="63"/>
      <c r="L336" s="43"/>
      <c r="M336" s="35"/>
    </row>
    <row r="337" spans="1:13">
      <c r="A337" s="13"/>
      <c r="B337" s="98" t="s">
        <v>92</v>
      </c>
      <c r="C337" s="47">
        <v>134</v>
      </c>
      <c r="D337" s="47"/>
      <c r="E337" s="41"/>
      <c r="F337" s="47">
        <v>66</v>
      </c>
      <c r="G337" s="41"/>
      <c r="H337" s="47">
        <v>22</v>
      </c>
      <c r="I337" s="41"/>
      <c r="J337" s="47" t="s">
        <v>443</v>
      </c>
      <c r="K337" s="37" t="s">
        <v>170</v>
      </c>
      <c r="L337" s="47">
        <v>134</v>
      </c>
      <c r="M337" s="41"/>
    </row>
    <row r="338" spans="1:13">
      <c r="A338" s="13"/>
      <c r="B338" s="98"/>
      <c r="C338" s="50"/>
      <c r="D338" s="50"/>
      <c r="E338" s="40"/>
      <c r="F338" s="50"/>
      <c r="G338" s="40"/>
      <c r="H338" s="50"/>
      <c r="I338" s="40"/>
      <c r="J338" s="50"/>
      <c r="K338" s="36"/>
      <c r="L338" s="50"/>
      <c r="M338" s="40"/>
    </row>
    <row r="339" spans="1:13">
      <c r="A339" s="13"/>
      <c r="B339" s="57" t="s">
        <v>93</v>
      </c>
      <c r="C339" s="42" t="s">
        <v>369</v>
      </c>
      <c r="D339" s="42"/>
      <c r="E339" s="57" t="s">
        <v>170</v>
      </c>
      <c r="F339" s="42" t="s">
        <v>185</v>
      </c>
      <c r="G339" s="34"/>
      <c r="H339" s="42" t="s">
        <v>369</v>
      </c>
      <c r="I339" s="57" t="s">
        <v>170</v>
      </c>
      <c r="J339" s="42">
        <v>9</v>
      </c>
      <c r="K339" s="34"/>
      <c r="L339" s="42" t="s">
        <v>369</v>
      </c>
      <c r="M339" s="57" t="s">
        <v>170</v>
      </c>
    </row>
    <row r="340" spans="1:13" ht="15.75" thickBot="1">
      <c r="A340" s="13"/>
      <c r="B340" s="57"/>
      <c r="C340" s="43"/>
      <c r="D340" s="43"/>
      <c r="E340" s="63"/>
      <c r="F340" s="43"/>
      <c r="G340" s="35"/>
      <c r="H340" s="43"/>
      <c r="I340" s="63"/>
      <c r="J340" s="43"/>
      <c r="K340" s="35"/>
      <c r="L340" s="43"/>
      <c r="M340" s="63"/>
    </row>
    <row r="341" spans="1:13">
      <c r="A341" s="13"/>
      <c r="B341" s="98" t="s">
        <v>444</v>
      </c>
      <c r="C341" s="37" t="s">
        <v>167</v>
      </c>
      <c r="D341" s="47">
        <v>125</v>
      </c>
      <c r="E341" s="41"/>
      <c r="F341" s="47">
        <v>66</v>
      </c>
      <c r="G341" s="41"/>
      <c r="H341" s="47">
        <v>13</v>
      </c>
      <c r="I341" s="41"/>
      <c r="J341" s="47" t="s">
        <v>445</v>
      </c>
      <c r="K341" s="37" t="s">
        <v>170</v>
      </c>
      <c r="L341" s="47">
        <v>125</v>
      </c>
      <c r="M341" s="41"/>
    </row>
    <row r="342" spans="1:13" ht="15.75" thickBot="1">
      <c r="A342" s="13"/>
      <c r="B342" s="100"/>
      <c r="C342" s="46"/>
      <c r="D342" s="48"/>
      <c r="E342" s="49"/>
      <c r="F342" s="48"/>
      <c r="G342" s="49"/>
      <c r="H342" s="48"/>
      <c r="I342" s="49"/>
      <c r="J342" s="48"/>
      <c r="K342" s="46"/>
      <c r="L342" s="48"/>
      <c r="M342" s="49"/>
    </row>
    <row r="343" spans="1:13">
      <c r="A343" s="13"/>
      <c r="B343" s="86"/>
      <c r="C343" s="86"/>
      <c r="D343" s="86"/>
      <c r="E343" s="86"/>
      <c r="F343" s="86"/>
      <c r="G343" s="86"/>
      <c r="H343" s="86"/>
      <c r="I343" s="86"/>
      <c r="J343" s="86"/>
      <c r="K343" s="86"/>
      <c r="L343" s="86"/>
      <c r="M343" s="86"/>
    </row>
    <row r="344" spans="1:13" ht="15.75" thickBot="1">
      <c r="A344" s="13"/>
      <c r="B344" s="14"/>
      <c r="C344" s="14"/>
      <c r="D344" s="14"/>
      <c r="E344" s="14"/>
      <c r="F344" s="14"/>
      <c r="G344" s="14"/>
      <c r="H344" s="14"/>
      <c r="I344" s="14"/>
      <c r="J344" s="14"/>
      <c r="K344" s="14"/>
      <c r="L344" s="14"/>
      <c r="M344" s="14"/>
    </row>
    <row r="345" spans="1:13" ht="16.5" thickTop="1" thickBot="1">
      <c r="A345" s="13"/>
      <c r="B345" s="28" t="s">
        <v>462</v>
      </c>
      <c r="C345" s="28"/>
      <c r="D345" s="28"/>
      <c r="E345" s="28"/>
      <c r="F345" s="28"/>
      <c r="G345" s="28"/>
      <c r="H345" s="28"/>
      <c r="I345" s="28"/>
      <c r="J345" s="28"/>
      <c r="K345" s="28"/>
      <c r="L345" s="28"/>
      <c r="M345" s="16"/>
    </row>
    <row r="346" spans="1:13">
      <c r="A346" s="13"/>
      <c r="B346" s="30" t="s">
        <v>165</v>
      </c>
      <c r="C346" s="85" t="s">
        <v>402</v>
      </c>
      <c r="D346" s="85"/>
      <c r="E346" s="60"/>
      <c r="F346" s="87" t="s">
        <v>405</v>
      </c>
      <c r="G346" s="60"/>
      <c r="H346" s="87" t="s">
        <v>405</v>
      </c>
      <c r="I346" s="60"/>
      <c r="J346" s="85" t="s">
        <v>410</v>
      </c>
      <c r="K346" s="60"/>
      <c r="L346" s="87" t="s">
        <v>411</v>
      </c>
      <c r="M346" s="60"/>
    </row>
    <row r="347" spans="1:13">
      <c r="A347" s="13"/>
      <c r="B347" s="30"/>
      <c r="C347" s="32" t="s">
        <v>403</v>
      </c>
      <c r="D347" s="32"/>
      <c r="E347" s="27"/>
      <c r="F347" s="17" t="s">
        <v>406</v>
      </c>
      <c r="G347" s="27"/>
      <c r="H347" s="17" t="s">
        <v>408</v>
      </c>
      <c r="I347" s="27"/>
      <c r="J347" s="29"/>
      <c r="K347" s="27"/>
      <c r="L347" s="17" t="s">
        <v>412</v>
      </c>
      <c r="M347" s="27"/>
    </row>
    <row r="348" spans="1:13" ht="15.75" thickBot="1">
      <c r="A348" s="13"/>
      <c r="B348" s="31"/>
      <c r="C348" s="33" t="s">
        <v>404</v>
      </c>
      <c r="D348" s="33"/>
      <c r="E348" s="35"/>
      <c r="F348" s="17" t="s">
        <v>407</v>
      </c>
      <c r="G348" s="35"/>
      <c r="H348" s="17" t="s">
        <v>409</v>
      </c>
      <c r="I348" s="35"/>
      <c r="J348" s="33"/>
      <c r="K348" s="35"/>
      <c r="L348" s="17" t="s">
        <v>409</v>
      </c>
      <c r="M348" s="35"/>
    </row>
    <row r="349" spans="1:13">
      <c r="A349" s="13"/>
      <c r="B349" s="37" t="s">
        <v>73</v>
      </c>
      <c r="C349" s="37" t="s">
        <v>167</v>
      </c>
      <c r="D349" s="39">
        <v>3959</v>
      </c>
      <c r="E349" s="41"/>
      <c r="F349" s="47">
        <v>555</v>
      </c>
      <c r="G349" s="41"/>
      <c r="H349" s="39">
        <v>2065</v>
      </c>
      <c r="I349" s="41"/>
      <c r="J349" s="47" t="s">
        <v>463</v>
      </c>
      <c r="K349" s="37" t="s">
        <v>170</v>
      </c>
      <c r="L349" s="39">
        <v>5882</v>
      </c>
      <c r="M349" s="41"/>
    </row>
    <row r="350" spans="1:13">
      <c r="A350" s="13"/>
      <c r="B350" s="52"/>
      <c r="C350" s="52"/>
      <c r="D350" s="62"/>
      <c r="E350" s="56"/>
      <c r="F350" s="54"/>
      <c r="G350" s="56"/>
      <c r="H350" s="62"/>
      <c r="I350" s="56"/>
      <c r="J350" s="54"/>
      <c r="K350" s="52"/>
      <c r="L350" s="62"/>
      <c r="M350" s="56"/>
    </row>
    <row r="351" spans="1:13">
      <c r="A351" s="13"/>
      <c r="B351" s="57" t="s">
        <v>74</v>
      </c>
      <c r="C351" s="72">
        <v>2512</v>
      </c>
      <c r="D351" s="72"/>
      <c r="E351" s="34"/>
      <c r="F351" s="42">
        <v>74</v>
      </c>
      <c r="G351" s="34"/>
      <c r="H351" s="72">
        <v>1300</v>
      </c>
      <c r="I351" s="34"/>
      <c r="J351" s="42" t="s">
        <v>464</v>
      </c>
      <c r="K351" s="57" t="s">
        <v>170</v>
      </c>
      <c r="L351" s="72">
        <v>3701</v>
      </c>
      <c r="M351" s="34"/>
    </row>
    <row r="352" spans="1:13" ht="15.75" thickBot="1">
      <c r="A352" s="13"/>
      <c r="B352" s="57"/>
      <c r="C352" s="74"/>
      <c r="D352" s="74"/>
      <c r="E352" s="35"/>
      <c r="F352" s="43"/>
      <c r="G352" s="35"/>
      <c r="H352" s="74"/>
      <c r="I352" s="35"/>
      <c r="J352" s="43"/>
      <c r="K352" s="63"/>
      <c r="L352" s="74"/>
      <c r="M352" s="35"/>
    </row>
    <row r="353" spans="1:13">
      <c r="A353" s="13"/>
      <c r="B353" s="98" t="s">
        <v>75</v>
      </c>
      <c r="C353" s="39">
        <v>1447</v>
      </c>
      <c r="D353" s="39"/>
      <c r="E353" s="41"/>
      <c r="F353" s="47">
        <v>481</v>
      </c>
      <c r="G353" s="41"/>
      <c r="H353" s="47">
        <v>765</v>
      </c>
      <c r="I353" s="41"/>
      <c r="J353" s="47" t="s">
        <v>465</v>
      </c>
      <c r="K353" s="37" t="s">
        <v>170</v>
      </c>
      <c r="L353" s="39">
        <v>2181</v>
      </c>
      <c r="M353" s="41"/>
    </row>
    <row r="354" spans="1:13" ht="15.75" thickBot="1">
      <c r="A354" s="13"/>
      <c r="B354" s="98"/>
      <c r="C354" s="64"/>
      <c r="D354" s="64"/>
      <c r="E354" s="49"/>
      <c r="F354" s="48"/>
      <c r="G354" s="49"/>
      <c r="H354" s="48"/>
      <c r="I354" s="49"/>
      <c r="J354" s="48"/>
      <c r="K354" s="46"/>
      <c r="L354" s="64"/>
      <c r="M354" s="49"/>
    </row>
    <row r="355" spans="1:13">
      <c r="A355" s="13"/>
      <c r="B355" s="57" t="s">
        <v>76</v>
      </c>
      <c r="C355" s="60"/>
      <c r="D355" s="60"/>
      <c r="E355" s="60"/>
      <c r="F355" s="60"/>
      <c r="G355" s="60"/>
      <c r="H355" s="60"/>
      <c r="I355" s="60"/>
      <c r="J355" s="60"/>
      <c r="K355" s="60"/>
      <c r="L355" s="60"/>
      <c r="M355" s="60"/>
    </row>
    <row r="356" spans="1:13">
      <c r="A356" s="13"/>
      <c r="B356" s="57"/>
      <c r="C356" s="34"/>
      <c r="D356" s="34"/>
      <c r="E356" s="34"/>
      <c r="F356" s="34"/>
      <c r="G356" s="34"/>
      <c r="H356" s="34"/>
      <c r="I356" s="34"/>
      <c r="J356" s="34"/>
      <c r="K356" s="34"/>
      <c r="L356" s="34"/>
      <c r="M356" s="34"/>
    </row>
    <row r="357" spans="1:13">
      <c r="A357" s="13"/>
      <c r="B357" s="44" t="s">
        <v>77</v>
      </c>
      <c r="C357" s="50">
        <v>114</v>
      </c>
      <c r="D357" s="50"/>
      <c r="E357" s="40"/>
      <c r="F357" s="50">
        <v>143</v>
      </c>
      <c r="G357" s="40"/>
      <c r="H357" s="50">
        <v>263</v>
      </c>
      <c r="I357" s="40"/>
      <c r="J357" s="50" t="s">
        <v>185</v>
      </c>
      <c r="K357" s="40"/>
      <c r="L357" s="50">
        <v>520</v>
      </c>
      <c r="M357" s="40"/>
    </row>
    <row r="358" spans="1:13">
      <c r="A358" s="13"/>
      <c r="B358" s="44"/>
      <c r="C358" s="50"/>
      <c r="D358" s="50"/>
      <c r="E358" s="40"/>
      <c r="F358" s="50"/>
      <c r="G358" s="40"/>
      <c r="H358" s="50"/>
      <c r="I358" s="40"/>
      <c r="J358" s="50"/>
      <c r="K358" s="40"/>
      <c r="L358" s="50"/>
      <c r="M358" s="40"/>
    </row>
    <row r="359" spans="1:13">
      <c r="A359" s="13"/>
      <c r="B359" s="78" t="s">
        <v>78</v>
      </c>
      <c r="C359" s="42">
        <v>700</v>
      </c>
      <c r="D359" s="42"/>
      <c r="E359" s="34"/>
      <c r="F359" s="42">
        <v>1</v>
      </c>
      <c r="G359" s="34"/>
      <c r="H359" s="42">
        <v>255</v>
      </c>
      <c r="I359" s="34"/>
      <c r="J359" s="42" t="s">
        <v>465</v>
      </c>
      <c r="K359" s="57" t="s">
        <v>170</v>
      </c>
      <c r="L359" s="42">
        <v>444</v>
      </c>
      <c r="M359" s="34"/>
    </row>
    <row r="360" spans="1:13">
      <c r="A360" s="13"/>
      <c r="B360" s="78"/>
      <c r="C360" s="42"/>
      <c r="D360" s="42"/>
      <c r="E360" s="34"/>
      <c r="F360" s="42"/>
      <c r="G360" s="34"/>
      <c r="H360" s="42"/>
      <c r="I360" s="34"/>
      <c r="J360" s="42"/>
      <c r="K360" s="57"/>
      <c r="L360" s="42"/>
      <c r="M360" s="34"/>
    </row>
    <row r="361" spans="1:13">
      <c r="A361" s="13"/>
      <c r="B361" s="44" t="s">
        <v>79</v>
      </c>
      <c r="C361" s="50">
        <v>28</v>
      </c>
      <c r="D361" s="50"/>
      <c r="E361" s="40"/>
      <c r="F361" s="50">
        <v>4</v>
      </c>
      <c r="G361" s="40"/>
      <c r="H361" s="50">
        <v>57</v>
      </c>
      <c r="I361" s="40"/>
      <c r="J361" s="50" t="s">
        <v>185</v>
      </c>
      <c r="K361" s="40"/>
      <c r="L361" s="50">
        <v>89</v>
      </c>
      <c r="M361" s="40"/>
    </row>
    <row r="362" spans="1:13">
      <c r="A362" s="13"/>
      <c r="B362" s="44"/>
      <c r="C362" s="50"/>
      <c r="D362" s="50"/>
      <c r="E362" s="40"/>
      <c r="F362" s="50"/>
      <c r="G362" s="40"/>
      <c r="H362" s="50"/>
      <c r="I362" s="40"/>
      <c r="J362" s="50"/>
      <c r="K362" s="40"/>
      <c r="L362" s="50"/>
      <c r="M362" s="40"/>
    </row>
    <row r="363" spans="1:13">
      <c r="A363" s="13"/>
      <c r="B363" s="78" t="s">
        <v>80</v>
      </c>
      <c r="C363" s="42">
        <v>153</v>
      </c>
      <c r="D363" s="42"/>
      <c r="E363" s="34"/>
      <c r="F363" s="42">
        <v>107</v>
      </c>
      <c r="G363" s="34"/>
      <c r="H363" s="42">
        <v>64</v>
      </c>
      <c r="I363" s="34"/>
      <c r="J363" s="42" t="s">
        <v>185</v>
      </c>
      <c r="K363" s="34"/>
      <c r="L363" s="42">
        <v>324</v>
      </c>
      <c r="M363" s="34"/>
    </row>
    <row r="364" spans="1:13">
      <c r="A364" s="13"/>
      <c r="B364" s="78"/>
      <c r="C364" s="42"/>
      <c r="D364" s="42"/>
      <c r="E364" s="34"/>
      <c r="F364" s="42"/>
      <c r="G364" s="34"/>
      <c r="H364" s="42"/>
      <c r="I364" s="34"/>
      <c r="J364" s="42"/>
      <c r="K364" s="34"/>
      <c r="L364" s="42"/>
      <c r="M364" s="34"/>
    </row>
    <row r="365" spans="1:13">
      <c r="A365" s="13"/>
      <c r="B365" s="44" t="s">
        <v>435</v>
      </c>
      <c r="C365" s="50">
        <v>46</v>
      </c>
      <c r="D365" s="50"/>
      <c r="E365" s="40"/>
      <c r="F365" s="50" t="s">
        <v>339</v>
      </c>
      <c r="G365" s="36" t="s">
        <v>170</v>
      </c>
      <c r="H365" s="50" t="s">
        <v>466</v>
      </c>
      <c r="I365" s="36" t="s">
        <v>170</v>
      </c>
      <c r="J365" s="50" t="s">
        <v>185</v>
      </c>
      <c r="K365" s="40"/>
      <c r="L365" s="50" t="s">
        <v>185</v>
      </c>
      <c r="M365" s="40"/>
    </row>
    <row r="366" spans="1:13" ht="15.75" thickBot="1">
      <c r="A366" s="13"/>
      <c r="B366" s="44"/>
      <c r="C366" s="48"/>
      <c r="D366" s="48"/>
      <c r="E366" s="49"/>
      <c r="F366" s="48"/>
      <c r="G366" s="46"/>
      <c r="H366" s="48"/>
      <c r="I366" s="46"/>
      <c r="J366" s="48"/>
      <c r="K366" s="49"/>
      <c r="L366" s="48"/>
      <c r="M366" s="49"/>
    </row>
    <row r="367" spans="1:13">
      <c r="A367" s="13"/>
      <c r="B367" s="34"/>
      <c r="C367" s="73">
        <v>1041</v>
      </c>
      <c r="D367" s="73"/>
      <c r="E367" s="60"/>
      <c r="F367" s="70">
        <v>247</v>
      </c>
      <c r="G367" s="60"/>
      <c r="H367" s="70">
        <v>601</v>
      </c>
      <c r="I367" s="60"/>
      <c r="J367" s="70" t="s">
        <v>465</v>
      </c>
      <c r="K367" s="68" t="s">
        <v>170</v>
      </c>
      <c r="L367" s="73">
        <v>1377</v>
      </c>
      <c r="M367" s="60"/>
    </row>
    <row r="368" spans="1:13" ht="15.75" thickBot="1">
      <c r="A368" s="13"/>
      <c r="B368" s="34"/>
      <c r="C368" s="74"/>
      <c r="D368" s="74"/>
      <c r="E368" s="35"/>
      <c r="F368" s="43"/>
      <c r="G368" s="35"/>
      <c r="H368" s="43"/>
      <c r="I368" s="35"/>
      <c r="J368" s="43"/>
      <c r="K368" s="63"/>
      <c r="L368" s="74"/>
      <c r="M368" s="35"/>
    </row>
    <row r="369" spans="1:13">
      <c r="A369" s="13"/>
      <c r="B369" s="98" t="s">
        <v>82</v>
      </c>
      <c r="C369" s="47">
        <v>406</v>
      </c>
      <c r="D369" s="47"/>
      <c r="E369" s="41"/>
      <c r="F369" s="47">
        <v>234</v>
      </c>
      <c r="G369" s="41"/>
      <c r="H369" s="47">
        <v>164</v>
      </c>
      <c r="I369" s="41"/>
      <c r="J369" s="47" t="s">
        <v>185</v>
      </c>
      <c r="K369" s="41"/>
      <c r="L369" s="47">
        <v>804</v>
      </c>
      <c r="M369" s="41"/>
    </row>
    <row r="370" spans="1:13" ht="15.75" thickBot="1">
      <c r="A370" s="13"/>
      <c r="B370" s="98"/>
      <c r="C370" s="48"/>
      <c r="D370" s="48"/>
      <c r="E370" s="49"/>
      <c r="F370" s="48"/>
      <c r="G370" s="49"/>
      <c r="H370" s="48"/>
      <c r="I370" s="49"/>
      <c r="J370" s="48"/>
      <c r="K370" s="49"/>
      <c r="L370" s="48"/>
      <c r="M370" s="49"/>
    </row>
    <row r="371" spans="1:13">
      <c r="A371" s="13"/>
      <c r="B371" s="57" t="s">
        <v>83</v>
      </c>
      <c r="C371" s="60"/>
      <c r="D371" s="60"/>
      <c r="E371" s="60"/>
      <c r="F371" s="60"/>
      <c r="G371" s="60"/>
      <c r="H371" s="60"/>
      <c r="I371" s="60"/>
      <c r="J371" s="60"/>
      <c r="K371" s="60"/>
      <c r="L371" s="60"/>
      <c r="M371" s="60"/>
    </row>
    <row r="372" spans="1:13">
      <c r="A372" s="13"/>
      <c r="B372" s="57"/>
      <c r="C372" s="34"/>
      <c r="D372" s="34"/>
      <c r="E372" s="34"/>
      <c r="F372" s="34"/>
      <c r="G372" s="34"/>
      <c r="H372" s="34"/>
      <c r="I372" s="34"/>
      <c r="J372" s="34"/>
      <c r="K372" s="34"/>
      <c r="L372" s="34"/>
      <c r="M372" s="34"/>
    </row>
    <row r="373" spans="1:13">
      <c r="A373" s="13"/>
      <c r="B373" s="44" t="s">
        <v>84</v>
      </c>
      <c r="C373" s="50" t="s">
        <v>185</v>
      </c>
      <c r="D373" s="50"/>
      <c r="E373" s="40"/>
      <c r="F373" s="50" t="s">
        <v>185</v>
      </c>
      <c r="G373" s="40"/>
      <c r="H373" s="50" t="s">
        <v>346</v>
      </c>
      <c r="I373" s="36" t="s">
        <v>170</v>
      </c>
      <c r="J373" s="50" t="s">
        <v>185</v>
      </c>
      <c r="K373" s="40"/>
      <c r="L373" s="50" t="s">
        <v>346</v>
      </c>
      <c r="M373" s="36" t="s">
        <v>170</v>
      </c>
    </row>
    <row r="374" spans="1:13">
      <c r="A374" s="13"/>
      <c r="B374" s="44"/>
      <c r="C374" s="50"/>
      <c r="D374" s="50"/>
      <c r="E374" s="40"/>
      <c r="F374" s="50"/>
      <c r="G374" s="40"/>
      <c r="H374" s="50"/>
      <c r="I374" s="36"/>
      <c r="J374" s="50"/>
      <c r="K374" s="40"/>
      <c r="L374" s="50"/>
      <c r="M374" s="36"/>
    </row>
    <row r="375" spans="1:13">
      <c r="A375" s="13"/>
      <c r="B375" s="78" t="s">
        <v>85</v>
      </c>
      <c r="C375" s="42">
        <v>12</v>
      </c>
      <c r="D375" s="42"/>
      <c r="E375" s="34"/>
      <c r="F375" s="42" t="s">
        <v>185</v>
      </c>
      <c r="G375" s="34"/>
      <c r="H375" s="42">
        <v>3</v>
      </c>
      <c r="I375" s="34"/>
      <c r="J375" s="42" t="s">
        <v>185</v>
      </c>
      <c r="K375" s="34"/>
      <c r="L375" s="42">
        <v>15</v>
      </c>
      <c r="M375" s="34"/>
    </row>
    <row r="376" spans="1:13">
      <c r="A376" s="13"/>
      <c r="B376" s="78"/>
      <c r="C376" s="42"/>
      <c r="D376" s="42"/>
      <c r="E376" s="34"/>
      <c r="F376" s="42"/>
      <c r="G376" s="34"/>
      <c r="H376" s="42"/>
      <c r="I376" s="34"/>
      <c r="J376" s="42"/>
      <c r="K376" s="34"/>
      <c r="L376" s="42"/>
      <c r="M376" s="34"/>
    </row>
    <row r="377" spans="1:13">
      <c r="A377" s="13"/>
      <c r="B377" s="44" t="s">
        <v>86</v>
      </c>
      <c r="C377" s="50" t="s">
        <v>450</v>
      </c>
      <c r="D377" s="50"/>
      <c r="E377" s="36" t="s">
        <v>170</v>
      </c>
      <c r="F377" s="50" t="s">
        <v>187</v>
      </c>
      <c r="G377" s="36" t="s">
        <v>170</v>
      </c>
      <c r="H377" s="50" t="s">
        <v>185</v>
      </c>
      <c r="I377" s="40"/>
      <c r="J377" s="50" t="s">
        <v>185</v>
      </c>
      <c r="K377" s="40"/>
      <c r="L377" s="50" t="s">
        <v>349</v>
      </c>
      <c r="M377" s="36" t="s">
        <v>170</v>
      </c>
    </row>
    <row r="378" spans="1:13">
      <c r="A378" s="13"/>
      <c r="B378" s="44"/>
      <c r="C378" s="50"/>
      <c r="D378" s="50"/>
      <c r="E378" s="36"/>
      <c r="F378" s="50"/>
      <c r="G378" s="36"/>
      <c r="H378" s="50"/>
      <c r="I378" s="40"/>
      <c r="J378" s="50"/>
      <c r="K378" s="40"/>
      <c r="L378" s="50"/>
      <c r="M378" s="36"/>
    </row>
    <row r="379" spans="1:13">
      <c r="A379" s="13"/>
      <c r="B379" s="78" t="s">
        <v>87</v>
      </c>
      <c r="C379" s="42" t="s">
        <v>241</v>
      </c>
      <c r="D379" s="42"/>
      <c r="E379" s="57" t="s">
        <v>170</v>
      </c>
      <c r="F379" s="42" t="s">
        <v>187</v>
      </c>
      <c r="G379" s="57" t="s">
        <v>170</v>
      </c>
      <c r="H379" s="42">
        <v>11</v>
      </c>
      <c r="I379" s="34"/>
      <c r="J379" s="42" t="s">
        <v>185</v>
      </c>
      <c r="K379" s="34"/>
      <c r="L379" s="42" t="s">
        <v>345</v>
      </c>
      <c r="M379" s="57" t="s">
        <v>170</v>
      </c>
    </row>
    <row r="380" spans="1:13">
      <c r="A380" s="13"/>
      <c r="B380" s="78"/>
      <c r="C380" s="42"/>
      <c r="D380" s="42"/>
      <c r="E380" s="57"/>
      <c r="F380" s="42"/>
      <c r="G380" s="57"/>
      <c r="H380" s="42"/>
      <c r="I380" s="34"/>
      <c r="J380" s="42"/>
      <c r="K380" s="34"/>
      <c r="L380" s="42"/>
      <c r="M380" s="57"/>
    </row>
    <row r="381" spans="1:13">
      <c r="A381" s="13"/>
      <c r="B381" s="44" t="s">
        <v>88</v>
      </c>
      <c r="C381" s="50" t="s">
        <v>351</v>
      </c>
      <c r="D381" s="50"/>
      <c r="E381" s="36" t="s">
        <v>170</v>
      </c>
      <c r="F381" s="50" t="s">
        <v>185</v>
      </c>
      <c r="G381" s="40"/>
      <c r="H381" s="50" t="s">
        <v>185</v>
      </c>
      <c r="I381" s="40"/>
      <c r="J381" s="50" t="s">
        <v>185</v>
      </c>
      <c r="K381" s="40"/>
      <c r="L381" s="50" t="s">
        <v>351</v>
      </c>
      <c r="M381" s="36" t="s">
        <v>170</v>
      </c>
    </row>
    <row r="382" spans="1:13">
      <c r="A382" s="13"/>
      <c r="B382" s="44"/>
      <c r="C382" s="50"/>
      <c r="D382" s="50"/>
      <c r="E382" s="36"/>
      <c r="F382" s="50"/>
      <c r="G382" s="40"/>
      <c r="H382" s="50"/>
      <c r="I382" s="40"/>
      <c r="J382" s="50"/>
      <c r="K382" s="40"/>
      <c r="L382" s="50"/>
      <c r="M382" s="36"/>
    </row>
    <row r="383" spans="1:13">
      <c r="A383" s="13"/>
      <c r="B383" s="78" t="s">
        <v>436</v>
      </c>
      <c r="C383" s="42" t="s">
        <v>205</v>
      </c>
      <c r="D383" s="42"/>
      <c r="E383" s="57" t="s">
        <v>170</v>
      </c>
      <c r="F383" s="42">
        <v>37</v>
      </c>
      <c r="G383" s="34"/>
      <c r="H383" s="42" t="s">
        <v>457</v>
      </c>
      <c r="I383" s="57" t="s">
        <v>170</v>
      </c>
      <c r="J383" s="42" t="s">
        <v>185</v>
      </c>
      <c r="K383" s="34"/>
      <c r="L383" s="42" t="s">
        <v>185</v>
      </c>
      <c r="M383" s="34"/>
    </row>
    <row r="384" spans="1:13" ht="15.75" thickBot="1">
      <c r="A384" s="13"/>
      <c r="B384" s="78"/>
      <c r="C384" s="43"/>
      <c r="D384" s="43"/>
      <c r="E384" s="63"/>
      <c r="F384" s="43"/>
      <c r="G384" s="35"/>
      <c r="H384" s="43"/>
      <c r="I384" s="63"/>
      <c r="J384" s="43"/>
      <c r="K384" s="35"/>
      <c r="L384" s="43"/>
      <c r="M384" s="35"/>
    </row>
    <row r="385" spans="1:13">
      <c r="A385" s="13"/>
      <c r="B385" s="40"/>
      <c r="C385" s="47" t="s">
        <v>467</v>
      </c>
      <c r="D385" s="47"/>
      <c r="E385" s="37" t="s">
        <v>170</v>
      </c>
      <c r="F385" s="47">
        <v>35</v>
      </c>
      <c r="G385" s="41"/>
      <c r="H385" s="47" t="s">
        <v>460</v>
      </c>
      <c r="I385" s="37" t="s">
        <v>170</v>
      </c>
      <c r="J385" s="47" t="s">
        <v>185</v>
      </c>
      <c r="K385" s="41"/>
      <c r="L385" s="47" t="s">
        <v>468</v>
      </c>
      <c r="M385" s="37" t="s">
        <v>170</v>
      </c>
    </row>
    <row r="386" spans="1:13" ht="15.75" thickBot="1">
      <c r="A386" s="13"/>
      <c r="B386" s="40"/>
      <c r="C386" s="48"/>
      <c r="D386" s="48"/>
      <c r="E386" s="46"/>
      <c r="F386" s="48"/>
      <c r="G386" s="49"/>
      <c r="H386" s="48"/>
      <c r="I386" s="46"/>
      <c r="J386" s="48"/>
      <c r="K386" s="49"/>
      <c r="L386" s="48"/>
      <c r="M386" s="46"/>
    </row>
    <row r="387" spans="1:13">
      <c r="A387" s="13"/>
      <c r="B387" s="57" t="s">
        <v>90</v>
      </c>
      <c r="C387" s="70">
        <v>174</v>
      </c>
      <c r="D387" s="70"/>
      <c r="E387" s="60"/>
      <c r="F387" s="70">
        <v>269</v>
      </c>
      <c r="G387" s="60"/>
      <c r="H387" s="70">
        <v>149</v>
      </c>
      <c r="I387" s="60"/>
      <c r="J387" s="70" t="s">
        <v>185</v>
      </c>
      <c r="K387" s="60"/>
      <c r="L387" s="70">
        <v>592</v>
      </c>
      <c r="M387" s="60"/>
    </row>
    <row r="388" spans="1:13">
      <c r="A388" s="13"/>
      <c r="B388" s="57"/>
      <c r="C388" s="42"/>
      <c r="D388" s="42"/>
      <c r="E388" s="34"/>
      <c r="F388" s="42"/>
      <c r="G388" s="34"/>
      <c r="H388" s="42"/>
      <c r="I388" s="34"/>
      <c r="J388" s="42"/>
      <c r="K388" s="34"/>
      <c r="L388" s="42"/>
      <c r="M388" s="34"/>
    </row>
    <row r="389" spans="1:13">
      <c r="A389" s="13"/>
      <c r="B389" s="98" t="s">
        <v>91</v>
      </c>
      <c r="C389" s="50" t="s">
        <v>347</v>
      </c>
      <c r="D389" s="50"/>
      <c r="E389" s="36" t="s">
        <v>170</v>
      </c>
      <c r="F389" s="50" t="s">
        <v>469</v>
      </c>
      <c r="G389" s="36" t="s">
        <v>170</v>
      </c>
      <c r="H389" s="50" t="s">
        <v>470</v>
      </c>
      <c r="I389" s="36" t="s">
        <v>170</v>
      </c>
      <c r="J389" s="50" t="s">
        <v>185</v>
      </c>
      <c r="K389" s="40"/>
      <c r="L389" s="50" t="s">
        <v>471</v>
      </c>
      <c r="M389" s="36" t="s">
        <v>170</v>
      </c>
    </row>
    <row r="390" spans="1:13">
      <c r="A390" s="13"/>
      <c r="B390" s="98"/>
      <c r="C390" s="50"/>
      <c r="D390" s="50"/>
      <c r="E390" s="36"/>
      <c r="F390" s="50"/>
      <c r="G390" s="36"/>
      <c r="H390" s="50"/>
      <c r="I390" s="36"/>
      <c r="J390" s="50"/>
      <c r="K390" s="40"/>
      <c r="L390" s="50"/>
      <c r="M390" s="36"/>
    </row>
    <row r="391" spans="1:13">
      <c r="A391" s="13"/>
      <c r="B391" s="57" t="s">
        <v>442</v>
      </c>
      <c r="C391" s="42">
        <v>257</v>
      </c>
      <c r="D391" s="42"/>
      <c r="E391" s="34"/>
      <c r="F391" s="42">
        <v>29</v>
      </c>
      <c r="G391" s="34"/>
      <c r="H391" s="42" t="s">
        <v>185</v>
      </c>
      <c r="I391" s="34"/>
      <c r="J391" s="42" t="s">
        <v>472</v>
      </c>
      <c r="K391" s="57" t="s">
        <v>170</v>
      </c>
      <c r="L391" s="42" t="s">
        <v>185</v>
      </c>
      <c r="M391" s="34"/>
    </row>
    <row r="392" spans="1:13" ht="15.75" thickBot="1">
      <c r="A392" s="13"/>
      <c r="B392" s="57"/>
      <c r="C392" s="43"/>
      <c r="D392" s="43"/>
      <c r="E392" s="35"/>
      <c r="F392" s="43"/>
      <c r="G392" s="35"/>
      <c r="H392" s="43"/>
      <c r="I392" s="35"/>
      <c r="J392" s="43"/>
      <c r="K392" s="63"/>
      <c r="L392" s="43"/>
      <c r="M392" s="35"/>
    </row>
    <row r="393" spans="1:13">
      <c r="A393" s="13"/>
      <c r="B393" s="98" t="s">
        <v>92</v>
      </c>
      <c r="C393" s="47">
        <v>379</v>
      </c>
      <c r="D393" s="47"/>
      <c r="E393" s="41"/>
      <c r="F393" s="47">
        <v>211</v>
      </c>
      <c r="G393" s="41"/>
      <c r="H393" s="47">
        <v>75</v>
      </c>
      <c r="I393" s="41"/>
      <c r="J393" s="47" t="s">
        <v>472</v>
      </c>
      <c r="K393" s="37" t="s">
        <v>170</v>
      </c>
      <c r="L393" s="47">
        <v>379</v>
      </c>
      <c r="M393" s="41"/>
    </row>
    <row r="394" spans="1:13">
      <c r="A394" s="13"/>
      <c r="B394" s="98"/>
      <c r="C394" s="50"/>
      <c r="D394" s="50"/>
      <c r="E394" s="40"/>
      <c r="F394" s="50"/>
      <c r="G394" s="40"/>
      <c r="H394" s="50"/>
      <c r="I394" s="40"/>
      <c r="J394" s="50"/>
      <c r="K394" s="36"/>
      <c r="L394" s="50"/>
      <c r="M394" s="40"/>
    </row>
    <row r="395" spans="1:13">
      <c r="A395" s="13"/>
      <c r="B395" s="57" t="s">
        <v>93</v>
      </c>
      <c r="C395" s="42" t="s">
        <v>473</v>
      </c>
      <c r="D395" s="42"/>
      <c r="E395" s="57" t="s">
        <v>170</v>
      </c>
      <c r="F395" s="42" t="s">
        <v>185</v>
      </c>
      <c r="G395" s="34"/>
      <c r="H395" s="42" t="s">
        <v>473</v>
      </c>
      <c r="I395" s="57" t="s">
        <v>170</v>
      </c>
      <c r="J395" s="42">
        <v>34</v>
      </c>
      <c r="K395" s="34"/>
      <c r="L395" s="42" t="s">
        <v>473</v>
      </c>
      <c r="M395" s="57" t="s">
        <v>170</v>
      </c>
    </row>
    <row r="396" spans="1:13" ht="15.75" thickBot="1">
      <c r="A396" s="13"/>
      <c r="B396" s="57"/>
      <c r="C396" s="43"/>
      <c r="D396" s="43"/>
      <c r="E396" s="63"/>
      <c r="F396" s="43"/>
      <c r="G396" s="35"/>
      <c r="H396" s="43"/>
      <c r="I396" s="63"/>
      <c r="J396" s="43"/>
      <c r="K396" s="35"/>
      <c r="L396" s="43"/>
      <c r="M396" s="63"/>
    </row>
    <row r="397" spans="1:13">
      <c r="A397" s="13"/>
      <c r="B397" s="98" t="s">
        <v>444</v>
      </c>
      <c r="C397" s="37" t="s">
        <v>167</v>
      </c>
      <c r="D397" s="47">
        <v>345</v>
      </c>
      <c r="E397" s="41"/>
      <c r="F397" s="47">
        <v>211</v>
      </c>
      <c r="G397" s="41"/>
      <c r="H397" s="47">
        <v>41</v>
      </c>
      <c r="I397" s="41"/>
      <c r="J397" s="47" t="s">
        <v>474</v>
      </c>
      <c r="K397" s="37" t="s">
        <v>170</v>
      </c>
      <c r="L397" s="47">
        <v>345</v>
      </c>
      <c r="M397" s="41"/>
    </row>
    <row r="398" spans="1:13" ht="15.75" thickBot="1">
      <c r="A398" s="13"/>
      <c r="B398" s="100"/>
      <c r="C398" s="46"/>
      <c r="D398" s="48"/>
      <c r="E398" s="49"/>
      <c r="F398" s="48"/>
      <c r="G398" s="49"/>
      <c r="H398" s="48"/>
      <c r="I398" s="49"/>
      <c r="J398" s="48"/>
      <c r="K398" s="46"/>
      <c r="L398" s="48"/>
      <c r="M398" s="49"/>
    </row>
    <row r="399" spans="1:13" ht="15" customHeight="1">
      <c r="A399" s="13" t="s">
        <v>630</v>
      </c>
      <c r="B399" s="109" t="s">
        <v>4</v>
      </c>
      <c r="C399" s="109"/>
      <c r="D399" s="109"/>
      <c r="E399" s="109"/>
      <c r="F399" s="109"/>
      <c r="G399" s="109"/>
      <c r="H399" s="109"/>
      <c r="I399" s="109"/>
      <c r="J399" s="109"/>
      <c r="K399" s="109"/>
      <c r="L399" s="109"/>
      <c r="M399" s="109"/>
    </row>
    <row r="400" spans="1:13">
      <c r="A400" s="13"/>
      <c r="B400" s="25"/>
      <c r="C400" s="25"/>
      <c r="D400" s="25"/>
      <c r="E400" s="25"/>
      <c r="F400" s="25"/>
      <c r="G400" s="25"/>
      <c r="H400" s="25"/>
      <c r="I400" s="25"/>
      <c r="J400" s="25"/>
      <c r="K400" s="25"/>
      <c r="L400" s="25"/>
      <c r="M400" s="25"/>
    </row>
    <row r="401" spans="1:13" ht="15.75" thickBot="1">
      <c r="A401" s="13"/>
      <c r="B401" s="14"/>
      <c r="C401" s="14"/>
      <c r="D401" s="14"/>
      <c r="E401" s="14"/>
      <c r="F401" s="14"/>
      <c r="G401" s="14"/>
      <c r="H401" s="14"/>
      <c r="I401" s="14"/>
      <c r="J401" s="14"/>
      <c r="K401" s="14"/>
      <c r="L401" s="14"/>
      <c r="M401" s="14"/>
    </row>
    <row r="402" spans="1:13" ht="16.5" thickTop="1" thickBot="1">
      <c r="A402" s="13"/>
      <c r="B402" s="28" t="s">
        <v>475</v>
      </c>
      <c r="C402" s="28"/>
      <c r="D402" s="28"/>
      <c r="E402" s="28"/>
      <c r="F402" s="28"/>
      <c r="G402" s="28"/>
      <c r="H402" s="28"/>
      <c r="I402" s="28"/>
      <c r="J402" s="28"/>
      <c r="K402" s="28"/>
      <c r="L402" s="28"/>
      <c r="M402" s="16"/>
    </row>
    <row r="403" spans="1:13">
      <c r="A403" s="13"/>
      <c r="B403" s="30" t="s">
        <v>165</v>
      </c>
      <c r="C403" s="85" t="s">
        <v>402</v>
      </c>
      <c r="D403" s="85"/>
      <c r="E403" s="60"/>
      <c r="F403" s="87" t="s">
        <v>405</v>
      </c>
      <c r="G403" s="60"/>
      <c r="H403" s="87" t="s">
        <v>405</v>
      </c>
      <c r="I403" s="60"/>
      <c r="J403" s="85" t="s">
        <v>410</v>
      </c>
      <c r="K403" s="60"/>
      <c r="L403" s="87" t="s">
        <v>411</v>
      </c>
      <c r="M403" s="60"/>
    </row>
    <row r="404" spans="1:13">
      <c r="A404" s="13"/>
      <c r="B404" s="30"/>
      <c r="C404" s="32" t="s">
        <v>403</v>
      </c>
      <c r="D404" s="32"/>
      <c r="E404" s="27"/>
      <c r="F404" s="17" t="s">
        <v>406</v>
      </c>
      <c r="G404" s="27"/>
      <c r="H404" s="17" t="s">
        <v>408</v>
      </c>
      <c r="I404" s="27"/>
      <c r="J404" s="29"/>
      <c r="K404" s="27"/>
      <c r="L404" s="17" t="s">
        <v>412</v>
      </c>
      <c r="M404" s="27"/>
    </row>
    <row r="405" spans="1:13" ht="15.75" thickBot="1">
      <c r="A405" s="13"/>
      <c r="B405" s="31"/>
      <c r="C405" s="33" t="s">
        <v>404</v>
      </c>
      <c r="D405" s="33"/>
      <c r="E405" s="35"/>
      <c r="F405" s="65" t="s">
        <v>407</v>
      </c>
      <c r="G405" s="35"/>
      <c r="H405" s="65" t="s">
        <v>409</v>
      </c>
      <c r="I405" s="35"/>
      <c r="J405" s="33"/>
      <c r="K405" s="35"/>
      <c r="L405" s="65" t="s">
        <v>409</v>
      </c>
      <c r="M405" s="35"/>
    </row>
    <row r="406" spans="1:13">
      <c r="A406" s="13"/>
      <c r="B406" s="37" t="s">
        <v>73</v>
      </c>
      <c r="C406" s="37" t="s">
        <v>167</v>
      </c>
      <c r="D406" s="39">
        <v>3804</v>
      </c>
      <c r="E406" s="41"/>
      <c r="F406" s="47">
        <v>534</v>
      </c>
      <c r="G406" s="41"/>
      <c r="H406" s="39">
        <v>2168</v>
      </c>
      <c r="I406" s="41"/>
      <c r="J406" s="47" t="s">
        <v>476</v>
      </c>
      <c r="K406" s="37" t="s">
        <v>170</v>
      </c>
      <c r="L406" s="39">
        <v>5824</v>
      </c>
      <c r="M406" s="41"/>
    </row>
    <row r="407" spans="1:13">
      <c r="A407" s="13"/>
      <c r="B407" s="36"/>
      <c r="C407" s="36"/>
      <c r="D407" s="38"/>
      <c r="E407" s="40"/>
      <c r="F407" s="50"/>
      <c r="G407" s="40"/>
      <c r="H407" s="38"/>
      <c r="I407" s="40"/>
      <c r="J407" s="50"/>
      <c r="K407" s="36"/>
      <c r="L407" s="38"/>
      <c r="M407" s="40"/>
    </row>
    <row r="408" spans="1:13">
      <c r="A408" s="13"/>
      <c r="B408" s="57" t="s">
        <v>74</v>
      </c>
      <c r="C408" s="72">
        <v>2421</v>
      </c>
      <c r="D408" s="72"/>
      <c r="E408" s="34"/>
      <c r="F408" s="42">
        <v>81</v>
      </c>
      <c r="G408" s="34"/>
      <c r="H408" s="72">
        <v>1363</v>
      </c>
      <c r="I408" s="34"/>
      <c r="J408" s="42" t="s">
        <v>464</v>
      </c>
      <c r="K408" s="57" t="s">
        <v>170</v>
      </c>
      <c r="L408" s="72">
        <v>3680</v>
      </c>
      <c r="M408" s="34"/>
    </row>
    <row r="409" spans="1:13" ht="15.75" thickBot="1">
      <c r="A409" s="13"/>
      <c r="B409" s="57"/>
      <c r="C409" s="74"/>
      <c r="D409" s="74"/>
      <c r="E409" s="35"/>
      <c r="F409" s="43"/>
      <c r="G409" s="35"/>
      <c r="H409" s="74"/>
      <c r="I409" s="35"/>
      <c r="J409" s="43"/>
      <c r="K409" s="63"/>
      <c r="L409" s="74"/>
      <c r="M409" s="35"/>
    </row>
    <row r="410" spans="1:13">
      <c r="A410" s="13"/>
      <c r="B410" s="98" t="s">
        <v>75</v>
      </c>
      <c r="C410" s="39">
        <v>1383</v>
      </c>
      <c r="D410" s="39"/>
      <c r="E410" s="41"/>
      <c r="F410" s="47">
        <v>453</v>
      </c>
      <c r="G410" s="41"/>
      <c r="H410" s="47">
        <v>805</v>
      </c>
      <c r="I410" s="41"/>
      <c r="J410" s="47" t="s">
        <v>477</v>
      </c>
      <c r="K410" s="37" t="s">
        <v>170</v>
      </c>
      <c r="L410" s="39">
        <v>2144</v>
      </c>
      <c r="M410" s="41"/>
    </row>
    <row r="411" spans="1:13" ht="15.75" thickBot="1">
      <c r="A411" s="13"/>
      <c r="B411" s="98"/>
      <c r="C411" s="64"/>
      <c r="D411" s="64"/>
      <c r="E411" s="49"/>
      <c r="F411" s="48"/>
      <c r="G411" s="49"/>
      <c r="H411" s="48"/>
      <c r="I411" s="49"/>
      <c r="J411" s="48"/>
      <c r="K411" s="46"/>
      <c r="L411" s="64"/>
      <c r="M411" s="49"/>
    </row>
    <row r="412" spans="1:13">
      <c r="A412" s="13"/>
      <c r="B412" s="57" t="s">
        <v>76</v>
      </c>
      <c r="C412" s="60"/>
      <c r="D412" s="60"/>
      <c r="E412" s="60"/>
      <c r="F412" s="60"/>
      <c r="G412" s="60"/>
      <c r="H412" s="60"/>
      <c r="I412" s="60"/>
      <c r="J412" s="60"/>
      <c r="K412" s="60"/>
      <c r="L412" s="60"/>
      <c r="M412" s="60"/>
    </row>
    <row r="413" spans="1:13">
      <c r="A413" s="13"/>
      <c r="B413" s="57"/>
      <c r="C413" s="34"/>
      <c r="D413" s="34"/>
      <c r="E413" s="34"/>
      <c r="F413" s="34"/>
      <c r="G413" s="34"/>
      <c r="H413" s="34"/>
      <c r="I413" s="34"/>
      <c r="J413" s="34"/>
      <c r="K413" s="34"/>
      <c r="L413" s="34"/>
      <c r="M413" s="34"/>
    </row>
    <row r="414" spans="1:13">
      <c r="A414" s="13"/>
      <c r="B414" s="44" t="s">
        <v>77</v>
      </c>
      <c r="C414" s="50">
        <v>110</v>
      </c>
      <c r="D414" s="50"/>
      <c r="E414" s="40"/>
      <c r="F414" s="50">
        <v>137</v>
      </c>
      <c r="G414" s="40"/>
      <c r="H414" s="50">
        <v>275</v>
      </c>
      <c r="I414" s="40"/>
      <c r="J414" s="50" t="s">
        <v>185</v>
      </c>
      <c r="K414" s="40"/>
      <c r="L414" s="50">
        <v>522</v>
      </c>
      <c r="M414" s="40"/>
    </row>
    <row r="415" spans="1:13">
      <c r="A415" s="13"/>
      <c r="B415" s="44"/>
      <c r="C415" s="50"/>
      <c r="D415" s="50"/>
      <c r="E415" s="40"/>
      <c r="F415" s="50"/>
      <c r="G415" s="40"/>
      <c r="H415" s="50"/>
      <c r="I415" s="40"/>
      <c r="J415" s="50"/>
      <c r="K415" s="40"/>
      <c r="L415" s="50"/>
      <c r="M415" s="40"/>
    </row>
    <row r="416" spans="1:13">
      <c r="A416" s="13"/>
      <c r="B416" s="78" t="s">
        <v>78</v>
      </c>
      <c r="C416" s="42">
        <v>666</v>
      </c>
      <c r="D416" s="42"/>
      <c r="E416" s="34"/>
      <c r="F416" s="42" t="s">
        <v>185</v>
      </c>
      <c r="G416" s="34"/>
      <c r="H416" s="42">
        <v>249</v>
      </c>
      <c r="I416" s="34"/>
      <c r="J416" s="42" t="s">
        <v>477</v>
      </c>
      <c r="K416" s="57" t="s">
        <v>170</v>
      </c>
      <c r="L416" s="42">
        <v>418</v>
      </c>
      <c r="M416" s="34"/>
    </row>
    <row r="417" spans="1:13">
      <c r="A417" s="13"/>
      <c r="B417" s="78"/>
      <c r="C417" s="42"/>
      <c r="D417" s="42"/>
      <c r="E417" s="34"/>
      <c r="F417" s="42"/>
      <c r="G417" s="34"/>
      <c r="H417" s="42"/>
      <c r="I417" s="34"/>
      <c r="J417" s="42"/>
      <c r="K417" s="57"/>
      <c r="L417" s="42"/>
      <c r="M417" s="34"/>
    </row>
    <row r="418" spans="1:13">
      <c r="A418" s="13"/>
      <c r="B418" s="44" t="s">
        <v>79</v>
      </c>
      <c r="C418" s="50">
        <v>26</v>
      </c>
      <c r="D418" s="50"/>
      <c r="E418" s="40"/>
      <c r="F418" s="50">
        <v>3</v>
      </c>
      <c r="G418" s="40"/>
      <c r="H418" s="50">
        <v>63</v>
      </c>
      <c r="I418" s="40"/>
      <c r="J418" s="50" t="s">
        <v>185</v>
      </c>
      <c r="K418" s="40"/>
      <c r="L418" s="50">
        <v>92</v>
      </c>
      <c r="M418" s="40"/>
    </row>
    <row r="419" spans="1:13">
      <c r="A419" s="13"/>
      <c r="B419" s="44"/>
      <c r="C419" s="50"/>
      <c r="D419" s="50"/>
      <c r="E419" s="40"/>
      <c r="F419" s="50"/>
      <c r="G419" s="40"/>
      <c r="H419" s="50"/>
      <c r="I419" s="40"/>
      <c r="J419" s="50"/>
      <c r="K419" s="40"/>
      <c r="L419" s="50"/>
      <c r="M419" s="40"/>
    </row>
    <row r="420" spans="1:13">
      <c r="A420" s="13"/>
      <c r="B420" s="78" t="s">
        <v>80</v>
      </c>
      <c r="C420" s="42">
        <v>148</v>
      </c>
      <c r="D420" s="42"/>
      <c r="E420" s="34"/>
      <c r="F420" s="42">
        <v>98</v>
      </c>
      <c r="G420" s="34"/>
      <c r="H420" s="42">
        <v>47</v>
      </c>
      <c r="I420" s="34"/>
      <c r="J420" s="42" t="s">
        <v>185</v>
      </c>
      <c r="K420" s="34"/>
      <c r="L420" s="42">
        <v>293</v>
      </c>
      <c r="M420" s="34"/>
    </row>
    <row r="421" spans="1:13">
      <c r="A421" s="13"/>
      <c r="B421" s="78"/>
      <c r="C421" s="42"/>
      <c r="D421" s="42"/>
      <c r="E421" s="34"/>
      <c r="F421" s="42"/>
      <c r="G421" s="34"/>
      <c r="H421" s="42"/>
      <c r="I421" s="34"/>
      <c r="J421" s="42"/>
      <c r="K421" s="34"/>
      <c r="L421" s="42"/>
      <c r="M421" s="34"/>
    </row>
    <row r="422" spans="1:13">
      <c r="A422" s="13"/>
      <c r="B422" s="44" t="s">
        <v>435</v>
      </c>
      <c r="C422" s="50">
        <v>54</v>
      </c>
      <c r="D422" s="50"/>
      <c r="E422" s="40"/>
      <c r="F422" s="50" t="s">
        <v>478</v>
      </c>
      <c r="G422" s="36" t="s">
        <v>170</v>
      </c>
      <c r="H422" s="50" t="s">
        <v>473</v>
      </c>
      <c r="I422" s="36" t="s">
        <v>170</v>
      </c>
      <c r="J422" s="50" t="s">
        <v>185</v>
      </c>
      <c r="K422" s="40"/>
      <c r="L422" s="50" t="s">
        <v>185</v>
      </c>
      <c r="M422" s="40"/>
    </row>
    <row r="423" spans="1:13" ht="15.75" thickBot="1">
      <c r="A423" s="13"/>
      <c r="B423" s="44"/>
      <c r="C423" s="48"/>
      <c r="D423" s="48"/>
      <c r="E423" s="49"/>
      <c r="F423" s="48"/>
      <c r="G423" s="46"/>
      <c r="H423" s="48"/>
      <c r="I423" s="46"/>
      <c r="J423" s="48"/>
      <c r="K423" s="49"/>
      <c r="L423" s="48"/>
      <c r="M423" s="49"/>
    </row>
    <row r="424" spans="1:13">
      <c r="A424" s="13"/>
      <c r="B424" s="34"/>
      <c r="C424" s="73">
        <v>1004</v>
      </c>
      <c r="D424" s="73"/>
      <c r="E424" s="60"/>
      <c r="F424" s="70">
        <v>218</v>
      </c>
      <c r="G424" s="60"/>
      <c r="H424" s="70">
        <v>600</v>
      </c>
      <c r="I424" s="60"/>
      <c r="J424" s="70" t="s">
        <v>477</v>
      </c>
      <c r="K424" s="68" t="s">
        <v>170</v>
      </c>
      <c r="L424" s="73">
        <v>1325</v>
      </c>
      <c r="M424" s="60"/>
    </row>
    <row r="425" spans="1:13" ht="15.75" thickBot="1">
      <c r="A425" s="13"/>
      <c r="B425" s="34"/>
      <c r="C425" s="74"/>
      <c r="D425" s="74"/>
      <c r="E425" s="35"/>
      <c r="F425" s="43"/>
      <c r="G425" s="35"/>
      <c r="H425" s="43"/>
      <c r="I425" s="35"/>
      <c r="J425" s="43"/>
      <c r="K425" s="63"/>
      <c r="L425" s="74"/>
      <c r="M425" s="35"/>
    </row>
    <row r="426" spans="1:13">
      <c r="A426" s="13"/>
      <c r="B426" s="98" t="s">
        <v>82</v>
      </c>
      <c r="C426" s="47">
        <v>379</v>
      </c>
      <c r="D426" s="47"/>
      <c r="E426" s="41"/>
      <c r="F426" s="47">
        <v>235</v>
      </c>
      <c r="G426" s="41"/>
      <c r="H426" s="47">
        <v>205</v>
      </c>
      <c r="I426" s="41"/>
      <c r="J426" s="47" t="s">
        <v>185</v>
      </c>
      <c r="K426" s="41"/>
      <c r="L426" s="47">
        <v>819</v>
      </c>
      <c r="M426" s="41"/>
    </row>
    <row r="427" spans="1:13" ht="15.75" thickBot="1">
      <c r="A427" s="13"/>
      <c r="B427" s="98"/>
      <c r="C427" s="48"/>
      <c r="D427" s="48"/>
      <c r="E427" s="49"/>
      <c r="F427" s="48"/>
      <c r="G427" s="49"/>
      <c r="H427" s="48"/>
      <c r="I427" s="49"/>
      <c r="J427" s="48"/>
      <c r="K427" s="49"/>
      <c r="L427" s="48"/>
      <c r="M427" s="49"/>
    </row>
    <row r="428" spans="1:13">
      <c r="A428" s="13"/>
      <c r="B428" s="57" t="s">
        <v>83</v>
      </c>
      <c r="C428" s="60"/>
      <c r="D428" s="60"/>
      <c r="E428" s="60"/>
      <c r="F428" s="60"/>
      <c r="G428" s="60"/>
      <c r="H428" s="60"/>
      <c r="I428" s="60"/>
      <c r="J428" s="60"/>
      <c r="K428" s="60"/>
      <c r="L428" s="60"/>
      <c r="M428" s="60"/>
    </row>
    <row r="429" spans="1:13">
      <c r="A429" s="13"/>
      <c r="B429" s="57"/>
      <c r="C429" s="34"/>
      <c r="D429" s="34"/>
      <c r="E429" s="34"/>
      <c r="F429" s="34"/>
      <c r="G429" s="34"/>
      <c r="H429" s="34"/>
      <c r="I429" s="34"/>
      <c r="J429" s="34"/>
      <c r="K429" s="34"/>
      <c r="L429" s="34"/>
      <c r="M429" s="34"/>
    </row>
    <row r="430" spans="1:13">
      <c r="A430" s="13"/>
      <c r="B430" s="44" t="s">
        <v>84</v>
      </c>
      <c r="C430" s="50" t="s">
        <v>185</v>
      </c>
      <c r="D430" s="50"/>
      <c r="E430" s="40"/>
      <c r="F430" s="50" t="s">
        <v>185</v>
      </c>
      <c r="G430" s="40"/>
      <c r="H430" s="50" t="s">
        <v>346</v>
      </c>
      <c r="I430" s="36" t="s">
        <v>170</v>
      </c>
      <c r="J430" s="50" t="s">
        <v>185</v>
      </c>
      <c r="K430" s="40"/>
      <c r="L430" s="50" t="s">
        <v>346</v>
      </c>
      <c r="M430" s="36" t="s">
        <v>170</v>
      </c>
    </row>
    <row r="431" spans="1:13">
      <c r="A431" s="13"/>
      <c r="B431" s="44"/>
      <c r="C431" s="50"/>
      <c r="D431" s="50"/>
      <c r="E431" s="40"/>
      <c r="F431" s="50"/>
      <c r="G431" s="40"/>
      <c r="H431" s="50"/>
      <c r="I431" s="36"/>
      <c r="J431" s="50"/>
      <c r="K431" s="40"/>
      <c r="L431" s="50"/>
      <c r="M431" s="36"/>
    </row>
    <row r="432" spans="1:13">
      <c r="A432" s="13"/>
      <c r="B432" s="78" t="s">
        <v>85</v>
      </c>
      <c r="C432" s="42">
        <v>36</v>
      </c>
      <c r="D432" s="42"/>
      <c r="E432" s="34"/>
      <c r="F432" s="42" t="s">
        <v>185</v>
      </c>
      <c r="G432" s="34"/>
      <c r="H432" s="42" t="s">
        <v>185</v>
      </c>
      <c r="I432" s="34"/>
      <c r="J432" s="42" t="s">
        <v>185</v>
      </c>
      <c r="K432" s="34"/>
      <c r="L432" s="42">
        <v>36</v>
      </c>
      <c r="M432" s="34"/>
    </row>
    <row r="433" spans="1:13">
      <c r="A433" s="13"/>
      <c r="B433" s="78"/>
      <c r="C433" s="42"/>
      <c r="D433" s="42"/>
      <c r="E433" s="34"/>
      <c r="F433" s="42"/>
      <c r="G433" s="34"/>
      <c r="H433" s="42"/>
      <c r="I433" s="34"/>
      <c r="J433" s="42"/>
      <c r="K433" s="34"/>
      <c r="L433" s="42"/>
      <c r="M433" s="34"/>
    </row>
    <row r="434" spans="1:13">
      <c r="A434" s="13"/>
      <c r="B434" s="44" t="s">
        <v>479</v>
      </c>
      <c r="C434" s="50" t="s">
        <v>434</v>
      </c>
      <c r="D434" s="50"/>
      <c r="E434" s="36" t="s">
        <v>170</v>
      </c>
      <c r="F434" s="50" t="s">
        <v>185</v>
      </c>
      <c r="G434" s="40"/>
      <c r="H434" s="50">
        <v>1</v>
      </c>
      <c r="I434" s="40"/>
      <c r="J434" s="50" t="s">
        <v>185</v>
      </c>
      <c r="K434" s="40"/>
      <c r="L434" s="50" t="s">
        <v>350</v>
      </c>
      <c r="M434" s="36" t="s">
        <v>170</v>
      </c>
    </row>
    <row r="435" spans="1:13">
      <c r="A435" s="13"/>
      <c r="B435" s="44"/>
      <c r="C435" s="50"/>
      <c r="D435" s="50"/>
      <c r="E435" s="36"/>
      <c r="F435" s="50"/>
      <c r="G435" s="40"/>
      <c r="H435" s="50"/>
      <c r="I435" s="40"/>
      <c r="J435" s="50"/>
      <c r="K435" s="40"/>
      <c r="L435" s="50"/>
      <c r="M435" s="36"/>
    </row>
    <row r="436" spans="1:13">
      <c r="A436" s="13"/>
      <c r="B436" s="78" t="s">
        <v>87</v>
      </c>
      <c r="C436" s="42" t="s">
        <v>205</v>
      </c>
      <c r="D436" s="42"/>
      <c r="E436" s="57" t="s">
        <v>170</v>
      </c>
      <c r="F436" s="42">
        <v>2</v>
      </c>
      <c r="G436" s="34"/>
      <c r="H436" s="42">
        <v>8</v>
      </c>
      <c r="I436" s="34"/>
      <c r="J436" s="42" t="s">
        <v>185</v>
      </c>
      <c r="K436" s="34"/>
      <c r="L436" s="42" t="s">
        <v>187</v>
      </c>
      <c r="M436" s="57" t="s">
        <v>170</v>
      </c>
    </row>
    <row r="437" spans="1:13">
      <c r="A437" s="13"/>
      <c r="B437" s="78"/>
      <c r="C437" s="42"/>
      <c r="D437" s="42"/>
      <c r="E437" s="57"/>
      <c r="F437" s="42"/>
      <c r="G437" s="34"/>
      <c r="H437" s="42"/>
      <c r="I437" s="34"/>
      <c r="J437" s="42"/>
      <c r="K437" s="34"/>
      <c r="L437" s="42"/>
      <c r="M437" s="57"/>
    </row>
    <row r="438" spans="1:13">
      <c r="A438" s="13"/>
      <c r="B438" s="44" t="s">
        <v>436</v>
      </c>
      <c r="C438" s="50" t="s">
        <v>338</v>
      </c>
      <c r="D438" s="50"/>
      <c r="E438" s="36" t="s">
        <v>170</v>
      </c>
      <c r="F438" s="50">
        <v>37</v>
      </c>
      <c r="G438" s="40"/>
      <c r="H438" s="50" t="s">
        <v>440</v>
      </c>
      <c r="I438" s="36" t="s">
        <v>170</v>
      </c>
      <c r="J438" s="50" t="s">
        <v>185</v>
      </c>
      <c r="K438" s="40"/>
      <c r="L438" s="50" t="s">
        <v>185</v>
      </c>
      <c r="M438" s="40"/>
    </row>
    <row r="439" spans="1:13" ht="15.75" thickBot="1">
      <c r="A439" s="13"/>
      <c r="B439" s="44"/>
      <c r="C439" s="48"/>
      <c r="D439" s="48"/>
      <c r="E439" s="46"/>
      <c r="F439" s="48"/>
      <c r="G439" s="49"/>
      <c r="H439" s="48"/>
      <c r="I439" s="46"/>
      <c r="J439" s="48"/>
      <c r="K439" s="49"/>
      <c r="L439" s="48"/>
      <c r="M439" s="49"/>
    </row>
    <row r="440" spans="1:13">
      <c r="A440" s="13"/>
      <c r="B440" s="34"/>
      <c r="C440" s="70" t="s">
        <v>480</v>
      </c>
      <c r="D440" s="70"/>
      <c r="E440" s="68" t="s">
        <v>170</v>
      </c>
      <c r="F440" s="70">
        <v>39</v>
      </c>
      <c r="G440" s="60"/>
      <c r="H440" s="70" t="s">
        <v>323</v>
      </c>
      <c r="I440" s="68" t="s">
        <v>170</v>
      </c>
      <c r="J440" s="70" t="s">
        <v>185</v>
      </c>
      <c r="K440" s="60"/>
      <c r="L440" s="70" t="s">
        <v>481</v>
      </c>
      <c r="M440" s="68" t="s">
        <v>170</v>
      </c>
    </row>
    <row r="441" spans="1:13" ht="15.75" thickBot="1">
      <c r="A441" s="13"/>
      <c r="B441" s="34"/>
      <c r="C441" s="43"/>
      <c r="D441" s="43"/>
      <c r="E441" s="63"/>
      <c r="F441" s="43"/>
      <c r="G441" s="35"/>
      <c r="H441" s="43"/>
      <c r="I441" s="63"/>
      <c r="J441" s="43"/>
      <c r="K441" s="35"/>
      <c r="L441" s="43"/>
      <c r="M441" s="63"/>
    </row>
    <row r="442" spans="1:13">
      <c r="A442" s="13"/>
      <c r="B442" s="98" t="s">
        <v>90</v>
      </c>
      <c r="C442" s="47">
        <v>221</v>
      </c>
      <c r="D442" s="47"/>
      <c r="E442" s="41"/>
      <c r="F442" s="47">
        <v>274</v>
      </c>
      <c r="G442" s="41"/>
      <c r="H442" s="47">
        <v>184</v>
      </c>
      <c r="I442" s="41"/>
      <c r="J442" s="47" t="s">
        <v>185</v>
      </c>
      <c r="K442" s="41"/>
      <c r="L442" s="47">
        <v>679</v>
      </c>
      <c r="M442" s="41"/>
    </row>
    <row r="443" spans="1:13">
      <c r="A443" s="13"/>
      <c r="B443" s="98"/>
      <c r="C443" s="50"/>
      <c r="D443" s="50"/>
      <c r="E443" s="40"/>
      <c r="F443" s="50"/>
      <c r="G443" s="40"/>
      <c r="H443" s="50"/>
      <c r="I443" s="40"/>
      <c r="J443" s="50"/>
      <c r="K443" s="40"/>
      <c r="L443" s="50"/>
      <c r="M443" s="40"/>
    </row>
    <row r="444" spans="1:13">
      <c r="A444" s="13"/>
      <c r="B444" s="57" t="s">
        <v>91</v>
      </c>
      <c r="C444" s="42" t="s">
        <v>482</v>
      </c>
      <c r="D444" s="42"/>
      <c r="E444" s="57" t="s">
        <v>170</v>
      </c>
      <c r="F444" s="42" t="s">
        <v>483</v>
      </c>
      <c r="G444" s="57" t="s">
        <v>170</v>
      </c>
      <c r="H444" s="42" t="s">
        <v>484</v>
      </c>
      <c r="I444" s="57" t="s">
        <v>170</v>
      </c>
      <c r="J444" s="42" t="s">
        <v>185</v>
      </c>
      <c r="K444" s="34"/>
      <c r="L444" s="42" t="s">
        <v>485</v>
      </c>
      <c r="M444" s="57" t="s">
        <v>170</v>
      </c>
    </row>
    <row r="445" spans="1:13">
      <c r="A445" s="13"/>
      <c r="B445" s="57"/>
      <c r="C445" s="42"/>
      <c r="D445" s="42"/>
      <c r="E445" s="57"/>
      <c r="F445" s="42"/>
      <c r="G445" s="57"/>
      <c r="H445" s="42"/>
      <c r="I445" s="57"/>
      <c r="J445" s="42"/>
      <c r="K445" s="34"/>
      <c r="L445" s="42"/>
      <c r="M445" s="57"/>
    </row>
    <row r="446" spans="1:13">
      <c r="A446" s="13"/>
      <c r="B446" s="36" t="s">
        <v>442</v>
      </c>
      <c r="C446" s="50">
        <v>292</v>
      </c>
      <c r="D446" s="50"/>
      <c r="E446" s="40"/>
      <c r="F446" s="50">
        <v>57</v>
      </c>
      <c r="G446" s="40"/>
      <c r="H446" s="50" t="s">
        <v>185</v>
      </c>
      <c r="I446" s="40"/>
      <c r="J446" s="50" t="s">
        <v>486</v>
      </c>
      <c r="K446" s="36" t="s">
        <v>170</v>
      </c>
      <c r="L446" s="50" t="s">
        <v>185</v>
      </c>
      <c r="M446" s="40"/>
    </row>
    <row r="447" spans="1:13" ht="15.75" thickBot="1">
      <c r="A447" s="13"/>
      <c r="B447" s="36"/>
      <c r="C447" s="48"/>
      <c r="D447" s="48"/>
      <c r="E447" s="49"/>
      <c r="F447" s="48"/>
      <c r="G447" s="49"/>
      <c r="H447" s="48"/>
      <c r="I447" s="49"/>
      <c r="J447" s="48"/>
      <c r="K447" s="46"/>
      <c r="L447" s="48"/>
      <c r="M447" s="49"/>
    </row>
    <row r="448" spans="1:13">
      <c r="A448" s="13"/>
      <c r="B448" s="99" t="s">
        <v>92</v>
      </c>
      <c r="C448" s="70">
        <v>432</v>
      </c>
      <c r="D448" s="70"/>
      <c r="E448" s="60"/>
      <c r="F448" s="70">
        <v>247</v>
      </c>
      <c r="G448" s="60"/>
      <c r="H448" s="70">
        <v>102</v>
      </c>
      <c r="I448" s="60"/>
      <c r="J448" s="70" t="s">
        <v>486</v>
      </c>
      <c r="K448" s="68" t="s">
        <v>170</v>
      </c>
      <c r="L448" s="70">
        <v>432</v>
      </c>
      <c r="M448" s="60"/>
    </row>
    <row r="449" spans="1:13">
      <c r="A449" s="13"/>
      <c r="B449" s="99"/>
      <c r="C449" s="42"/>
      <c r="D449" s="42"/>
      <c r="E449" s="34"/>
      <c r="F449" s="42"/>
      <c r="G449" s="34"/>
      <c r="H449" s="42"/>
      <c r="I449" s="34"/>
      <c r="J449" s="42"/>
      <c r="K449" s="57"/>
      <c r="L449" s="42"/>
      <c r="M449" s="34"/>
    </row>
    <row r="450" spans="1:13">
      <c r="A450" s="13"/>
      <c r="B450" s="36" t="s">
        <v>93</v>
      </c>
      <c r="C450" s="50" t="s">
        <v>487</v>
      </c>
      <c r="D450" s="50"/>
      <c r="E450" s="36" t="s">
        <v>170</v>
      </c>
      <c r="F450" s="50" t="s">
        <v>185</v>
      </c>
      <c r="G450" s="40"/>
      <c r="H450" s="50" t="s">
        <v>487</v>
      </c>
      <c r="I450" s="36" t="s">
        <v>170</v>
      </c>
      <c r="J450" s="50">
        <v>44</v>
      </c>
      <c r="K450" s="40"/>
      <c r="L450" s="50" t="s">
        <v>487</v>
      </c>
      <c r="M450" s="36" t="s">
        <v>170</v>
      </c>
    </row>
    <row r="451" spans="1:13" ht="15.75" thickBot="1">
      <c r="A451" s="13"/>
      <c r="B451" s="36"/>
      <c r="C451" s="48"/>
      <c r="D451" s="48"/>
      <c r="E451" s="46"/>
      <c r="F451" s="48"/>
      <c r="G451" s="49"/>
      <c r="H451" s="48"/>
      <c r="I451" s="46"/>
      <c r="J451" s="48"/>
      <c r="K451" s="49"/>
      <c r="L451" s="48"/>
      <c r="M451" s="46"/>
    </row>
    <row r="452" spans="1:13">
      <c r="A452" s="13"/>
      <c r="B452" s="99" t="s">
        <v>444</v>
      </c>
      <c r="C452" s="68" t="s">
        <v>167</v>
      </c>
      <c r="D452" s="70">
        <v>388</v>
      </c>
      <c r="E452" s="60"/>
      <c r="F452" s="70">
        <v>247</v>
      </c>
      <c r="G452" s="60"/>
      <c r="H452" s="70">
        <v>58</v>
      </c>
      <c r="I452" s="60"/>
      <c r="J452" s="70" t="s">
        <v>488</v>
      </c>
      <c r="K452" s="68" t="s">
        <v>170</v>
      </c>
      <c r="L452" s="70">
        <v>388</v>
      </c>
      <c r="M452" s="60"/>
    </row>
    <row r="453" spans="1:13" ht="15.75" thickBot="1">
      <c r="A453" s="13"/>
      <c r="B453" s="102"/>
      <c r="C453" s="63"/>
      <c r="D453" s="43"/>
      <c r="E453" s="35"/>
      <c r="F453" s="43"/>
      <c r="G453" s="35"/>
      <c r="H453" s="43"/>
      <c r="I453" s="35"/>
      <c r="J453" s="43"/>
      <c r="K453" s="63"/>
      <c r="L453" s="43"/>
      <c r="M453" s="35"/>
    </row>
    <row r="454" spans="1:13">
      <c r="A454" s="13"/>
      <c r="B454" s="107" t="s">
        <v>556</v>
      </c>
      <c r="C454" s="107"/>
      <c r="D454" s="107"/>
      <c r="E454" s="107"/>
      <c r="F454" s="107"/>
      <c r="G454" s="107"/>
      <c r="H454" s="107"/>
      <c r="I454" s="107"/>
      <c r="J454" s="107"/>
      <c r="K454" s="107"/>
      <c r="L454" s="107"/>
      <c r="M454" s="107"/>
    </row>
    <row r="455" spans="1:13">
      <c r="A455" s="13"/>
      <c r="B455" s="25"/>
      <c r="C455" s="25"/>
      <c r="D455" s="25"/>
      <c r="E455" s="25"/>
      <c r="F455" s="25"/>
      <c r="G455" s="25"/>
      <c r="H455" s="25"/>
      <c r="I455" s="25"/>
      <c r="J455" s="25"/>
      <c r="K455" s="25"/>
      <c r="L455" s="25"/>
      <c r="M455" s="25"/>
    </row>
    <row r="456" spans="1:13" ht="15.75" thickBot="1">
      <c r="A456" s="13"/>
      <c r="B456" s="14"/>
      <c r="C456" s="14"/>
      <c r="D456" s="14"/>
      <c r="E456" s="14"/>
      <c r="F456" s="14"/>
      <c r="G456" s="14"/>
      <c r="H456" s="14"/>
      <c r="I456" s="14"/>
      <c r="J456" s="14"/>
      <c r="K456" s="14"/>
      <c r="L456" s="14"/>
      <c r="M456" s="14"/>
    </row>
    <row r="457" spans="1:13" ht="16.5" thickTop="1" thickBot="1">
      <c r="A457" s="13"/>
      <c r="B457" s="28" t="s">
        <v>447</v>
      </c>
      <c r="C457" s="28"/>
      <c r="D457" s="28"/>
      <c r="E457" s="28"/>
      <c r="F457" s="28"/>
      <c r="G457" s="28"/>
      <c r="H457" s="28"/>
      <c r="I457" s="28"/>
      <c r="J457" s="28"/>
      <c r="K457" s="28"/>
      <c r="L457" s="28"/>
      <c r="M457" s="16"/>
    </row>
    <row r="458" spans="1:13">
      <c r="A458" s="13"/>
      <c r="B458" s="30" t="s">
        <v>165</v>
      </c>
      <c r="C458" s="85" t="s">
        <v>402</v>
      </c>
      <c r="D458" s="85"/>
      <c r="E458" s="60"/>
      <c r="F458" s="87" t="s">
        <v>405</v>
      </c>
      <c r="G458" s="60"/>
      <c r="H458" s="87" t="s">
        <v>405</v>
      </c>
      <c r="I458" s="60"/>
      <c r="J458" s="85" t="s">
        <v>410</v>
      </c>
      <c r="K458" s="60"/>
      <c r="L458" s="87" t="s">
        <v>411</v>
      </c>
      <c r="M458" s="60"/>
    </row>
    <row r="459" spans="1:13">
      <c r="A459" s="13"/>
      <c r="B459" s="30"/>
      <c r="C459" s="32" t="s">
        <v>403</v>
      </c>
      <c r="D459" s="32"/>
      <c r="E459" s="27"/>
      <c r="F459" s="17" t="s">
        <v>406</v>
      </c>
      <c r="G459" s="27"/>
      <c r="H459" s="17" t="s">
        <v>408</v>
      </c>
      <c r="I459" s="27"/>
      <c r="J459" s="29"/>
      <c r="K459" s="27"/>
      <c r="L459" s="17" t="s">
        <v>412</v>
      </c>
      <c r="M459" s="27"/>
    </row>
    <row r="460" spans="1:13" ht="15.75" thickBot="1">
      <c r="A460" s="13"/>
      <c r="B460" s="31"/>
      <c r="C460" s="33" t="s">
        <v>404</v>
      </c>
      <c r="D460" s="33"/>
      <c r="E460" s="35"/>
      <c r="F460" s="65" t="s">
        <v>407</v>
      </c>
      <c r="G460" s="35"/>
      <c r="H460" s="65" t="s">
        <v>409</v>
      </c>
      <c r="I460" s="35"/>
      <c r="J460" s="33"/>
      <c r="K460" s="35"/>
      <c r="L460" s="65" t="s">
        <v>409</v>
      </c>
      <c r="M460" s="35"/>
    </row>
    <row r="461" spans="1:13">
      <c r="A461" s="13"/>
      <c r="B461" s="37" t="s">
        <v>73</v>
      </c>
      <c r="C461" s="37" t="s">
        <v>167</v>
      </c>
      <c r="D461" s="39">
        <v>1301</v>
      </c>
      <c r="E461" s="41"/>
      <c r="F461" s="47">
        <v>180</v>
      </c>
      <c r="G461" s="41"/>
      <c r="H461" s="47">
        <v>667</v>
      </c>
      <c r="I461" s="41"/>
      <c r="J461" s="47" t="s">
        <v>448</v>
      </c>
      <c r="K461" s="37" t="s">
        <v>170</v>
      </c>
      <c r="L461" s="39">
        <v>1918</v>
      </c>
      <c r="M461" s="41"/>
    </row>
    <row r="462" spans="1:13">
      <c r="A462" s="13"/>
      <c r="B462" s="36"/>
      <c r="C462" s="36"/>
      <c r="D462" s="38"/>
      <c r="E462" s="40"/>
      <c r="F462" s="50"/>
      <c r="G462" s="40"/>
      <c r="H462" s="50"/>
      <c r="I462" s="40"/>
      <c r="J462" s="50"/>
      <c r="K462" s="36"/>
      <c r="L462" s="38"/>
      <c r="M462" s="40"/>
    </row>
    <row r="463" spans="1:13">
      <c r="A463" s="13"/>
      <c r="B463" s="57" t="s">
        <v>74</v>
      </c>
      <c r="C463" s="42">
        <v>817</v>
      </c>
      <c r="D463" s="42"/>
      <c r="E463" s="34"/>
      <c r="F463" s="42">
        <v>27</v>
      </c>
      <c r="G463" s="34"/>
      <c r="H463" s="42">
        <v>438</v>
      </c>
      <c r="I463" s="34"/>
      <c r="J463" s="42" t="s">
        <v>449</v>
      </c>
      <c r="K463" s="57" t="s">
        <v>170</v>
      </c>
      <c r="L463" s="72">
        <v>1216</v>
      </c>
      <c r="M463" s="34"/>
    </row>
    <row r="464" spans="1:13" ht="15.75" thickBot="1">
      <c r="A464" s="13"/>
      <c r="B464" s="57"/>
      <c r="C464" s="43"/>
      <c r="D464" s="43"/>
      <c r="E464" s="35"/>
      <c r="F464" s="43"/>
      <c r="G464" s="35"/>
      <c r="H464" s="43"/>
      <c r="I464" s="35"/>
      <c r="J464" s="43"/>
      <c r="K464" s="63"/>
      <c r="L464" s="74"/>
      <c r="M464" s="35"/>
    </row>
    <row r="465" spans="1:13">
      <c r="A465" s="13"/>
      <c r="B465" s="98" t="s">
        <v>75</v>
      </c>
      <c r="C465" s="47">
        <v>484</v>
      </c>
      <c r="D465" s="47"/>
      <c r="E465" s="41"/>
      <c r="F465" s="47">
        <v>153</v>
      </c>
      <c r="G465" s="41"/>
      <c r="H465" s="47">
        <v>229</v>
      </c>
      <c r="I465" s="41"/>
      <c r="J465" s="47" t="s">
        <v>450</v>
      </c>
      <c r="K465" s="37" t="s">
        <v>170</v>
      </c>
      <c r="L465" s="47">
        <v>702</v>
      </c>
      <c r="M465" s="41"/>
    </row>
    <row r="466" spans="1:13" ht="15.75" thickBot="1">
      <c r="A466" s="13"/>
      <c r="B466" s="98"/>
      <c r="C466" s="48"/>
      <c r="D466" s="48"/>
      <c r="E466" s="49"/>
      <c r="F466" s="48"/>
      <c r="G466" s="49"/>
      <c r="H466" s="48"/>
      <c r="I466" s="49"/>
      <c r="J466" s="48"/>
      <c r="K466" s="46"/>
      <c r="L466" s="48"/>
      <c r="M466" s="49"/>
    </row>
    <row r="467" spans="1:13">
      <c r="A467" s="13"/>
      <c r="B467" s="57" t="s">
        <v>76</v>
      </c>
      <c r="C467" s="60"/>
      <c r="D467" s="60"/>
      <c r="E467" s="60"/>
      <c r="F467" s="60"/>
      <c r="G467" s="60"/>
      <c r="H467" s="60"/>
      <c r="I467" s="60"/>
      <c r="J467" s="60"/>
      <c r="K467" s="60"/>
      <c r="L467" s="60"/>
      <c r="M467" s="60"/>
    </row>
    <row r="468" spans="1:13">
      <c r="A468" s="13"/>
      <c r="B468" s="57"/>
      <c r="C468" s="34"/>
      <c r="D468" s="34"/>
      <c r="E468" s="34"/>
      <c r="F468" s="34"/>
      <c r="G468" s="34"/>
      <c r="H468" s="34"/>
      <c r="I468" s="34"/>
      <c r="J468" s="34"/>
      <c r="K468" s="34"/>
      <c r="L468" s="34"/>
      <c r="M468" s="34"/>
    </row>
    <row r="469" spans="1:13">
      <c r="A469" s="13"/>
      <c r="B469" s="44" t="s">
        <v>77</v>
      </c>
      <c r="C469" s="50">
        <v>44</v>
      </c>
      <c r="D469" s="50"/>
      <c r="E469" s="40"/>
      <c r="F469" s="50">
        <v>46</v>
      </c>
      <c r="G469" s="40"/>
      <c r="H469" s="50">
        <v>81</v>
      </c>
      <c r="I469" s="40"/>
      <c r="J469" s="50" t="s">
        <v>185</v>
      </c>
      <c r="K469" s="40"/>
      <c r="L469" s="50">
        <v>171</v>
      </c>
      <c r="M469" s="40"/>
    </row>
    <row r="470" spans="1:13">
      <c r="A470" s="13"/>
      <c r="B470" s="44"/>
      <c r="C470" s="50"/>
      <c r="D470" s="50"/>
      <c r="E470" s="40"/>
      <c r="F470" s="50"/>
      <c r="G470" s="40"/>
      <c r="H470" s="50"/>
      <c r="I470" s="40"/>
      <c r="J470" s="50"/>
      <c r="K470" s="40"/>
      <c r="L470" s="50"/>
      <c r="M470" s="40"/>
    </row>
    <row r="471" spans="1:13">
      <c r="A471" s="13"/>
      <c r="B471" s="78" t="s">
        <v>78</v>
      </c>
      <c r="C471" s="42">
        <v>226</v>
      </c>
      <c r="D471" s="42"/>
      <c r="E471" s="34"/>
      <c r="F471" s="42" t="s">
        <v>185</v>
      </c>
      <c r="G471" s="34"/>
      <c r="H471" s="42">
        <v>80</v>
      </c>
      <c r="I471" s="34"/>
      <c r="J471" s="42" t="s">
        <v>450</v>
      </c>
      <c r="K471" s="57" t="s">
        <v>170</v>
      </c>
      <c r="L471" s="42">
        <v>142</v>
      </c>
      <c r="M471" s="34"/>
    </row>
    <row r="472" spans="1:13">
      <c r="A472" s="13"/>
      <c r="B472" s="78"/>
      <c r="C472" s="42"/>
      <c r="D472" s="42"/>
      <c r="E472" s="34"/>
      <c r="F472" s="42"/>
      <c r="G472" s="34"/>
      <c r="H472" s="42"/>
      <c r="I472" s="34"/>
      <c r="J472" s="42"/>
      <c r="K472" s="57"/>
      <c r="L472" s="42"/>
      <c r="M472" s="34"/>
    </row>
    <row r="473" spans="1:13">
      <c r="A473" s="13"/>
      <c r="B473" s="44" t="s">
        <v>79</v>
      </c>
      <c r="C473" s="50">
        <v>9</v>
      </c>
      <c r="D473" s="50"/>
      <c r="E473" s="40"/>
      <c r="F473" s="50">
        <v>1</v>
      </c>
      <c r="G473" s="40"/>
      <c r="H473" s="50">
        <v>18</v>
      </c>
      <c r="I473" s="40"/>
      <c r="J473" s="50" t="s">
        <v>185</v>
      </c>
      <c r="K473" s="40"/>
      <c r="L473" s="50">
        <v>28</v>
      </c>
      <c r="M473" s="40"/>
    </row>
    <row r="474" spans="1:13">
      <c r="A474" s="13"/>
      <c r="B474" s="44"/>
      <c r="C474" s="50"/>
      <c r="D474" s="50"/>
      <c r="E474" s="40"/>
      <c r="F474" s="50"/>
      <c r="G474" s="40"/>
      <c r="H474" s="50"/>
      <c r="I474" s="40"/>
      <c r="J474" s="50"/>
      <c r="K474" s="40"/>
      <c r="L474" s="50"/>
      <c r="M474" s="40"/>
    </row>
    <row r="475" spans="1:13">
      <c r="A475" s="13"/>
      <c r="B475" s="78" t="s">
        <v>80</v>
      </c>
      <c r="C475" s="42">
        <v>52</v>
      </c>
      <c r="D475" s="42"/>
      <c r="E475" s="34"/>
      <c r="F475" s="42">
        <v>33</v>
      </c>
      <c r="G475" s="34"/>
      <c r="H475" s="42">
        <v>16</v>
      </c>
      <c r="I475" s="34"/>
      <c r="J475" s="42" t="s">
        <v>185</v>
      </c>
      <c r="K475" s="34"/>
      <c r="L475" s="42">
        <v>101</v>
      </c>
      <c r="M475" s="34"/>
    </row>
    <row r="476" spans="1:13">
      <c r="A476" s="13"/>
      <c r="B476" s="78"/>
      <c r="C476" s="42"/>
      <c r="D476" s="42"/>
      <c r="E476" s="34"/>
      <c r="F476" s="42"/>
      <c r="G476" s="34"/>
      <c r="H476" s="42"/>
      <c r="I476" s="34"/>
      <c r="J476" s="42"/>
      <c r="K476" s="34"/>
      <c r="L476" s="42"/>
      <c r="M476" s="34"/>
    </row>
    <row r="477" spans="1:13">
      <c r="A477" s="13"/>
      <c r="B477" s="44" t="s">
        <v>435</v>
      </c>
      <c r="C477" s="50">
        <v>14</v>
      </c>
      <c r="D477" s="50"/>
      <c r="E477" s="40"/>
      <c r="F477" s="50" t="s">
        <v>322</v>
      </c>
      <c r="G477" s="36" t="s">
        <v>170</v>
      </c>
      <c r="H477" s="50" t="s">
        <v>369</v>
      </c>
      <c r="I477" s="36" t="s">
        <v>170</v>
      </c>
      <c r="J477" s="50" t="s">
        <v>185</v>
      </c>
      <c r="K477" s="40"/>
      <c r="L477" s="50" t="s">
        <v>185</v>
      </c>
      <c r="M477" s="40"/>
    </row>
    <row r="478" spans="1:13" ht="15.75" thickBot="1">
      <c r="A478" s="13"/>
      <c r="B478" s="44"/>
      <c r="C478" s="48"/>
      <c r="D478" s="48"/>
      <c r="E478" s="49"/>
      <c r="F478" s="48"/>
      <c r="G478" s="46"/>
      <c r="H478" s="48"/>
      <c r="I478" s="46"/>
      <c r="J478" s="48"/>
      <c r="K478" s="49"/>
      <c r="L478" s="48"/>
      <c r="M478" s="49"/>
    </row>
    <row r="479" spans="1:13">
      <c r="A479" s="13"/>
      <c r="B479" s="34"/>
      <c r="C479" s="70">
        <v>345</v>
      </c>
      <c r="D479" s="70"/>
      <c r="E479" s="60"/>
      <c r="F479" s="70">
        <v>75</v>
      </c>
      <c r="G479" s="60"/>
      <c r="H479" s="70">
        <v>186</v>
      </c>
      <c r="I479" s="60"/>
      <c r="J479" s="70" t="s">
        <v>450</v>
      </c>
      <c r="K479" s="68" t="s">
        <v>170</v>
      </c>
      <c r="L479" s="70">
        <v>442</v>
      </c>
      <c r="M479" s="60"/>
    </row>
    <row r="480" spans="1:13" ht="15.75" thickBot="1">
      <c r="A480" s="13"/>
      <c r="B480" s="34"/>
      <c r="C480" s="43"/>
      <c r="D480" s="43"/>
      <c r="E480" s="35"/>
      <c r="F480" s="43"/>
      <c r="G480" s="35"/>
      <c r="H480" s="43"/>
      <c r="I480" s="35"/>
      <c r="J480" s="43"/>
      <c r="K480" s="63"/>
      <c r="L480" s="43"/>
      <c r="M480" s="35"/>
    </row>
    <row r="481" spans="1:13">
      <c r="A481" s="13"/>
      <c r="B481" s="98" t="s">
        <v>82</v>
      </c>
      <c r="C481" s="47">
        <v>139</v>
      </c>
      <c r="D481" s="47"/>
      <c r="E481" s="41"/>
      <c r="F481" s="47">
        <v>78</v>
      </c>
      <c r="G481" s="41"/>
      <c r="H481" s="47">
        <v>43</v>
      </c>
      <c r="I481" s="41"/>
      <c r="J481" s="47" t="s">
        <v>185</v>
      </c>
      <c r="K481" s="41"/>
      <c r="L481" s="47">
        <v>260</v>
      </c>
      <c r="M481" s="41"/>
    </row>
    <row r="482" spans="1:13" ht="15.75" thickBot="1">
      <c r="A482" s="13"/>
      <c r="B482" s="98"/>
      <c r="C482" s="48"/>
      <c r="D482" s="48"/>
      <c r="E482" s="49"/>
      <c r="F482" s="48"/>
      <c r="G482" s="49"/>
      <c r="H482" s="48"/>
      <c r="I482" s="49"/>
      <c r="J482" s="48"/>
      <c r="K482" s="49"/>
      <c r="L482" s="48"/>
      <c r="M482" s="49"/>
    </row>
    <row r="483" spans="1:13">
      <c r="A483" s="13"/>
      <c r="B483" s="57" t="s">
        <v>83</v>
      </c>
      <c r="C483" s="60"/>
      <c r="D483" s="60"/>
      <c r="E483" s="60"/>
      <c r="F483" s="60"/>
      <c r="G483" s="60"/>
      <c r="H483" s="60"/>
      <c r="I483" s="60"/>
      <c r="J483" s="60"/>
      <c r="K483" s="60"/>
      <c r="L483" s="60"/>
      <c r="M483" s="60"/>
    </row>
    <row r="484" spans="1:13">
      <c r="A484" s="13"/>
      <c r="B484" s="57"/>
      <c r="C484" s="34"/>
      <c r="D484" s="34"/>
      <c r="E484" s="34"/>
      <c r="F484" s="34"/>
      <c r="G484" s="34"/>
      <c r="H484" s="34"/>
      <c r="I484" s="34"/>
      <c r="J484" s="34"/>
      <c r="K484" s="34"/>
      <c r="L484" s="34"/>
      <c r="M484" s="34"/>
    </row>
    <row r="485" spans="1:13">
      <c r="A485" s="13"/>
      <c r="B485" s="44" t="s">
        <v>84</v>
      </c>
      <c r="C485" s="50" t="s">
        <v>185</v>
      </c>
      <c r="D485" s="50"/>
      <c r="E485" s="40"/>
      <c r="F485" s="50" t="s">
        <v>185</v>
      </c>
      <c r="G485" s="40"/>
      <c r="H485" s="50" t="s">
        <v>346</v>
      </c>
      <c r="I485" s="36" t="s">
        <v>170</v>
      </c>
      <c r="J485" s="50" t="s">
        <v>185</v>
      </c>
      <c r="K485" s="40"/>
      <c r="L485" s="50" t="s">
        <v>346</v>
      </c>
      <c r="M485" s="36" t="s">
        <v>170</v>
      </c>
    </row>
    <row r="486" spans="1:13">
      <c r="A486" s="13"/>
      <c r="B486" s="44"/>
      <c r="C486" s="50"/>
      <c r="D486" s="50"/>
      <c r="E486" s="40"/>
      <c r="F486" s="50"/>
      <c r="G486" s="40"/>
      <c r="H486" s="50"/>
      <c r="I486" s="36"/>
      <c r="J486" s="50"/>
      <c r="K486" s="40"/>
      <c r="L486" s="50"/>
      <c r="M486" s="36"/>
    </row>
    <row r="487" spans="1:13">
      <c r="A487" s="13"/>
      <c r="B487" s="78" t="s">
        <v>85</v>
      </c>
      <c r="C487" s="42">
        <v>12</v>
      </c>
      <c r="D487" s="42"/>
      <c r="E487" s="34"/>
      <c r="F487" s="42" t="s">
        <v>185</v>
      </c>
      <c r="G487" s="34"/>
      <c r="H487" s="42" t="s">
        <v>185</v>
      </c>
      <c r="I487" s="34"/>
      <c r="J487" s="42" t="s">
        <v>185</v>
      </c>
      <c r="K487" s="34"/>
      <c r="L487" s="42">
        <v>12</v>
      </c>
      <c r="M487" s="34"/>
    </row>
    <row r="488" spans="1:13">
      <c r="A488" s="13"/>
      <c r="B488" s="78"/>
      <c r="C488" s="42"/>
      <c r="D488" s="42"/>
      <c r="E488" s="34"/>
      <c r="F488" s="42"/>
      <c r="G488" s="34"/>
      <c r="H488" s="42"/>
      <c r="I488" s="34"/>
      <c r="J488" s="42"/>
      <c r="K488" s="34"/>
      <c r="L488" s="42"/>
      <c r="M488" s="34"/>
    </row>
    <row r="489" spans="1:13">
      <c r="A489" s="13"/>
      <c r="B489" s="44" t="s">
        <v>86</v>
      </c>
      <c r="C489" s="50" t="s">
        <v>348</v>
      </c>
      <c r="D489" s="50"/>
      <c r="E489" s="36" t="s">
        <v>170</v>
      </c>
      <c r="F489" s="50" t="s">
        <v>185</v>
      </c>
      <c r="G489" s="40"/>
      <c r="H489" s="50" t="s">
        <v>185</v>
      </c>
      <c r="I489" s="40"/>
      <c r="J489" s="50" t="s">
        <v>185</v>
      </c>
      <c r="K489" s="40"/>
      <c r="L489" s="50" t="s">
        <v>348</v>
      </c>
      <c r="M489" s="36" t="s">
        <v>170</v>
      </c>
    </row>
    <row r="490" spans="1:13">
      <c r="A490" s="13"/>
      <c r="B490" s="44"/>
      <c r="C490" s="50"/>
      <c r="D490" s="50"/>
      <c r="E490" s="36"/>
      <c r="F490" s="50"/>
      <c r="G490" s="40"/>
      <c r="H490" s="50"/>
      <c r="I490" s="40"/>
      <c r="J490" s="50"/>
      <c r="K490" s="40"/>
      <c r="L490" s="50"/>
      <c r="M490" s="36"/>
    </row>
    <row r="491" spans="1:13">
      <c r="A491" s="13"/>
      <c r="B491" s="78" t="s">
        <v>87</v>
      </c>
      <c r="C491" s="42" t="s">
        <v>451</v>
      </c>
      <c r="D491" s="42"/>
      <c r="E491" s="57" t="s">
        <v>170</v>
      </c>
      <c r="F491" s="42">
        <v>2</v>
      </c>
      <c r="G491" s="34"/>
      <c r="H491" s="42">
        <v>5</v>
      </c>
      <c r="I491" s="34"/>
      <c r="J491" s="42" t="s">
        <v>185</v>
      </c>
      <c r="K491" s="34"/>
      <c r="L491" s="42">
        <v>1</v>
      </c>
      <c r="M491" s="34"/>
    </row>
    <row r="492" spans="1:13">
      <c r="A492" s="13"/>
      <c r="B492" s="78"/>
      <c r="C492" s="42"/>
      <c r="D492" s="42"/>
      <c r="E492" s="57"/>
      <c r="F492" s="42"/>
      <c r="G492" s="34"/>
      <c r="H492" s="42"/>
      <c r="I492" s="34"/>
      <c r="J492" s="42"/>
      <c r="K492" s="34"/>
      <c r="L492" s="42"/>
      <c r="M492" s="34"/>
    </row>
    <row r="493" spans="1:13">
      <c r="A493" s="13"/>
      <c r="B493" s="44" t="s">
        <v>436</v>
      </c>
      <c r="C493" s="50" t="s">
        <v>346</v>
      </c>
      <c r="D493" s="50"/>
      <c r="E493" s="36" t="s">
        <v>170</v>
      </c>
      <c r="F493" s="50">
        <v>12</v>
      </c>
      <c r="G493" s="40"/>
      <c r="H493" s="50" t="s">
        <v>369</v>
      </c>
      <c r="I493" s="36" t="s">
        <v>170</v>
      </c>
      <c r="J493" s="50" t="s">
        <v>185</v>
      </c>
      <c r="K493" s="40"/>
      <c r="L493" s="50" t="s">
        <v>185</v>
      </c>
      <c r="M493" s="40"/>
    </row>
    <row r="494" spans="1:13" ht="15.75" thickBot="1">
      <c r="A494" s="13"/>
      <c r="B494" s="44"/>
      <c r="C494" s="48"/>
      <c r="D494" s="48"/>
      <c r="E494" s="46"/>
      <c r="F494" s="48"/>
      <c r="G494" s="49"/>
      <c r="H494" s="48"/>
      <c r="I494" s="46"/>
      <c r="J494" s="48"/>
      <c r="K494" s="49"/>
      <c r="L494" s="48"/>
      <c r="M494" s="49"/>
    </row>
    <row r="495" spans="1:13">
      <c r="A495" s="13"/>
      <c r="B495" s="101"/>
      <c r="C495" s="70" t="s">
        <v>452</v>
      </c>
      <c r="D495" s="70"/>
      <c r="E495" s="68" t="s">
        <v>170</v>
      </c>
      <c r="F495" s="70">
        <v>14</v>
      </c>
      <c r="G495" s="60"/>
      <c r="H495" s="70" t="s">
        <v>453</v>
      </c>
      <c r="I495" s="68" t="s">
        <v>170</v>
      </c>
      <c r="J495" s="70" t="s">
        <v>185</v>
      </c>
      <c r="K495" s="60"/>
      <c r="L495" s="70" t="s">
        <v>454</v>
      </c>
      <c r="M495" s="68" t="s">
        <v>170</v>
      </c>
    </row>
    <row r="496" spans="1:13" ht="15.75" thickBot="1">
      <c r="A496" s="13"/>
      <c r="B496" s="101"/>
      <c r="C496" s="43"/>
      <c r="D496" s="43"/>
      <c r="E496" s="63"/>
      <c r="F496" s="43"/>
      <c r="G496" s="35"/>
      <c r="H496" s="43"/>
      <c r="I496" s="63"/>
      <c r="J496" s="43"/>
      <c r="K496" s="35"/>
      <c r="L496" s="43"/>
      <c r="M496" s="63"/>
    </row>
    <row r="497" spans="1:13">
      <c r="A497" s="13"/>
      <c r="B497" s="98" t="s">
        <v>90</v>
      </c>
      <c r="C497" s="47">
        <v>81</v>
      </c>
      <c r="D497" s="47"/>
      <c r="E497" s="41"/>
      <c r="F497" s="47">
        <v>92</v>
      </c>
      <c r="G497" s="41"/>
      <c r="H497" s="47">
        <v>36</v>
      </c>
      <c r="I497" s="41"/>
      <c r="J497" s="47" t="s">
        <v>185</v>
      </c>
      <c r="K497" s="41"/>
      <c r="L497" s="47">
        <v>209</v>
      </c>
      <c r="M497" s="41"/>
    </row>
    <row r="498" spans="1:13">
      <c r="A498" s="13"/>
      <c r="B498" s="98"/>
      <c r="C498" s="50"/>
      <c r="D498" s="50"/>
      <c r="E498" s="40"/>
      <c r="F498" s="50"/>
      <c r="G498" s="40"/>
      <c r="H498" s="50"/>
      <c r="I498" s="40"/>
      <c r="J498" s="50"/>
      <c r="K498" s="40"/>
      <c r="L498" s="50"/>
      <c r="M498" s="40"/>
    </row>
    <row r="499" spans="1:13">
      <c r="A499" s="13"/>
      <c r="B499" s="57" t="s">
        <v>91</v>
      </c>
      <c r="C499" s="42" t="s">
        <v>455</v>
      </c>
      <c r="D499" s="42"/>
      <c r="E499" s="57" t="s">
        <v>170</v>
      </c>
      <c r="F499" s="42" t="s">
        <v>456</v>
      </c>
      <c r="G499" s="57" t="s">
        <v>170</v>
      </c>
      <c r="H499" s="42" t="s">
        <v>457</v>
      </c>
      <c r="I499" s="57" t="s">
        <v>170</v>
      </c>
      <c r="J499" s="42" t="s">
        <v>185</v>
      </c>
      <c r="K499" s="34"/>
      <c r="L499" s="42" t="s">
        <v>458</v>
      </c>
      <c r="M499" s="57" t="s">
        <v>170</v>
      </c>
    </row>
    <row r="500" spans="1:13">
      <c r="A500" s="13"/>
      <c r="B500" s="57"/>
      <c r="C500" s="42"/>
      <c r="D500" s="42"/>
      <c r="E500" s="57"/>
      <c r="F500" s="42"/>
      <c r="G500" s="57"/>
      <c r="H500" s="42"/>
      <c r="I500" s="57"/>
      <c r="J500" s="42"/>
      <c r="K500" s="34"/>
      <c r="L500" s="42"/>
      <c r="M500" s="57"/>
    </row>
    <row r="501" spans="1:13">
      <c r="A501" s="13"/>
      <c r="B501" s="36" t="s">
        <v>442</v>
      </c>
      <c r="C501" s="50">
        <v>57</v>
      </c>
      <c r="D501" s="50"/>
      <c r="E501" s="40"/>
      <c r="F501" s="50">
        <v>23</v>
      </c>
      <c r="G501" s="40"/>
      <c r="H501" s="50" t="s">
        <v>185</v>
      </c>
      <c r="I501" s="40"/>
      <c r="J501" s="50" t="s">
        <v>557</v>
      </c>
      <c r="K501" s="36" t="s">
        <v>170</v>
      </c>
      <c r="L501" s="50" t="s">
        <v>185</v>
      </c>
      <c r="M501" s="40"/>
    </row>
    <row r="502" spans="1:13" ht="15.75" thickBot="1">
      <c r="A502" s="13"/>
      <c r="B502" s="36"/>
      <c r="C502" s="48"/>
      <c r="D502" s="48"/>
      <c r="E502" s="49"/>
      <c r="F502" s="48"/>
      <c r="G502" s="49"/>
      <c r="H502" s="48"/>
      <c r="I502" s="49"/>
      <c r="J502" s="48"/>
      <c r="K502" s="46"/>
      <c r="L502" s="48"/>
      <c r="M502" s="49"/>
    </row>
    <row r="503" spans="1:13">
      <c r="A503" s="13"/>
      <c r="B503" s="99" t="s">
        <v>92</v>
      </c>
      <c r="C503" s="70">
        <v>121</v>
      </c>
      <c r="D503" s="70"/>
      <c r="E503" s="60"/>
      <c r="F503" s="70">
        <v>85</v>
      </c>
      <c r="G503" s="60"/>
      <c r="H503" s="70">
        <v>10</v>
      </c>
      <c r="I503" s="60"/>
      <c r="J503" s="70" t="s">
        <v>557</v>
      </c>
      <c r="K503" s="68" t="s">
        <v>170</v>
      </c>
      <c r="L503" s="70">
        <v>136</v>
      </c>
      <c r="M503" s="60"/>
    </row>
    <row r="504" spans="1:13">
      <c r="A504" s="13"/>
      <c r="B504" s="99"/>
      <c r="C504" s="71"/>
      <c r="D504" s="71"/>
      <c r="E504" s="27"/>
      <c r="F504" s="71"/>
      <c r="G504" s="27"/>
      <c r="H504" s="71"/>
      <c r="I504" s="27"/>
      <c r="J504" s="71"/>
      <c r="K504" s="69"/>
      <c r="L504" s="71"/>
      <c r="M504" s="27"/>
    </row>
    <row r="505" spans="1:13">
      <c r="A505" s="13"/>
      <c r="B505" s="36" t="s">
        <v>93</v>
      </c>
      <c r="C505" s="50" t="s">
        <v>185</v>
      </c>
      <c r="D505" s="50"/>
      <c r="E505" s="40"/>
      <c r="F505" s="50" t="s">
        <v>185</v>
      </c>
      <c r="G505" s="40"/>
      <c r="H505" s="50" t="s">
        <v>460</v>
      </c>
      <c r="I505" s="36" t="s">
        <v>170</v>
      </c>
      <c r="J505" s="50" t="s">
        <v>185</v>
      </c>
      <c r="K505" s="40"/>
      <c r="L505" s="50" t="s">
        <v>460</v>
      </c>
      <c r="M505" s="36" t="s">
        <v>170</v>
      </c>
    </row>
    <row r="506" spans="1:13" ht="15.75" thickBot="1">
      <c r="A506" s="13"/>
      <c r="B506" s="36"/>
      <c r="C506" s="48"/>
      <c r="D506" s="48"/>
      <c r="E506" s="49"/>
      <c r="F506" s="48"/>
      <c r="G506" s="49"/>
      <c r="H506" s="48"/>
      <c r="I506" s="46"/>
      <c r="J506" s="48"/>
      <c r="K506" s="49"/>
      <c r="L506" s="48"/>
      <c r="M506" s="46"/>
    </row>
    <row r="507" spans="1:13">
      <c r="A507" s="13"/>
      <c r="B507" s="99" t="s">
        <v>94</v>
      </c>
      <c r="C507" s="68" t="s">
        <v>167</v>
      </c>
      <c r="D507" s="70">
        <v>121</v>
      </c>
      <c r="E507" s="60"/>
      <c r="F507" s="70">
        <v>85</v>
      </c>
      <c r="G507" s="60"/>
      <c r="H507" s="70" t="s">
        <v>322</v>
      </c>
      <c r="I507" s="68" t="s">
        <v>170</v>
      </c>
      <c r="J507" s="70" t="s">
        <v>557</v>
      </c>
      <c r="K507" s="68" t="s">
        <v>170</v>
      </c>
      <c r="L507" s="70">
        <v>121</v>
      </c>
      <c r="M507" s="60"/>
    </row>
    <row r="508" spans="1:13" ht="15.75" thickBot="1">
      <c r="A508" s="13"/>
      <c r="B508" s="102"/>
      <c r="C508" s="63"/>
      <c r="D508" s="43"/>
      <c r="E508" s="35"/>
      <c r="F508" s="43"/>
      <c r="G508" s="35"/>
      <c r="H508" s="43"/>
      <c r="I508" s="63"/>
      <c r="J508" s="43"/>
      <c r="K508" s="63"/>
      <c r="L508" s="43"/>
      <c r="M508" s="35"/>
    </row>
    <row r="509" spans="1:13">
      <c r="A509" s="13"/>
      <c r="B509" s="107" t="s">
        <v>446</v>
      </c>
      <c r="C509" s="107"/>
      <c r="D509" s="107"/>
      <c r="E509" s="107"/>
      <c r="F509" s="107"/>
      <c r="G509" s="107"/>
      <c r="H509" s="107"/>
      <c r="I509" s="107"/>
      <c r="J509" s="107"/>
      <c r="K509" s="107"/>
      <c r="L509" s="107"/>
      <c r="M509" s="107"/>
    </row>
    <row r="510" spans="1:13">
      <c r="A510" s="13"/>
      <c r="B510" s="25"/>
      <c r="C510" s="25"/>
      <c r="D510" s="25"/>
      <c r="E510" s="25"/>
      <c r="F510" s="25"/>
      <c r="G510" s="25"/>
      <c r="H510" s="25"/>
      <c r="I510" s="25"/>
      <c r="J510" s="25"/>
      <c r="K510" s="25"/>
      <c r="L510" s="25"/>
      <c r="M510" s="25"/>
    </row>
    <row r="511" spans="1:13" ht="15.75" thickBot="1">
      <c r="A511" s="13"/>
      <c r="B511" s="14"/>
      <c r="C511" s="14"/>
      <c r="D511" s="14"/>
      <c r="E511" s="14"/>
      <c r="F511" s="14"/>
      <c r="G511" s="14"/>
      <c r="H511" s="14"/>
      <c r="I511" s="14"/>
      <c r="J511" s="14"/>
      <c r="K511" s="14"/>
      <c r="L511" s="14"/>
      <c r="M511" s="14"/>
    </row>
    <row r="512" spans="1:13" ht="16.5" thickTop="1" thickBot="1">
      <c r="A512" s="13"/>
      <c r="B512" s="28" t="s">
        <v>447</v>
      </c>
      <c r="C512" s="28"/>
      <c r="D512" s="28"/>
      <c r="E512" s="28"/>
      <c r="F512" s="28"/>
      <c r="G512" s="28"/>
      <c r="H512" s="28"/>
      <c r="I512" s="28"/>
      <c r="J512" s="28"/>
      <c r="K512" s="28"/>
      <c r="L512" s="28"/>
      <c r="M512" s="16"/>
    </row>
    <row r="513" spans="1:13">
      <c r="A513" s="13"/>
      <c r="B513" s="30" t="s">
        <v>165</v>
      </c>
      <c r="C513" s="85" t="s">
        <v>402</v>
      </c>
      <c r="D513" s="85"/>
      <c r="E513" s="60"/>
      <c r="F513" s="87" t="s">
        <v>405</v>
      </c>
      <c r="G513" s="60"/>
      <c r="H513" s="87" t="s">
        <v>405</v>
      </c>
      <c r="I513" s="60"/>
      <c r="J513" s="85" t="s">
        <v>410</v>
      </c>
      <c r="K513" s="60"/>
      <c r="L513" s="87" t="s">
        <v>411</v>
      </c>
      <c r="M513" s="60"/>
    </row>
    <row r="514" spans="1:13">
      <c r="A514" s="13"/>
      <c r="B514" s="30"/>
      <c r="C514" s="32" t="s">
        <v>403</v>
      </c>
      <c r="D514" s="32"/>
      <c r="E514" s="27"/>
      <c r="F514" s="17" t="s">
        <v>406</v>
      </c>
      <c r="G514" s="27"/>
      <c r="H514" s="17" t="s">
        <v>408</v>
      </c>
      <c r="I514" s="27"/>
      <c r="J514" s="29"/>
      <c r="K514" s="27"/>
      <c r="L514" s="17" t="s">
        <v>412</v>
      </c>
      <c r="M514" s="27"/>
    </row>
    <row r="515" spans="1:13" ht="15.75" thickBot="1">
      <c r="A515" s="13"/>
      <c r="B515" s="31"/>
      <c r="C515" s="33" t="s">
        <v>404</v>
      </c>
      <c r="D515" s="33"/>
      <c r="E515" s="35"/>
      <c r="F515" s="65" t="s">
        <v>407</v>
      </c>
      <c r="G515" s="35"/>
      <c r="H515" s="65" t="s">
        <v>409</v>
      </c>
      <c r="I515" s="35"/>
      <c r="J515" s="33"/>
      <c r="K515" s="35"/>
      <c r="L515" s="65" t="s">
        <v>409</v>
      </c>
      <c r="M515" s="35"/>
    </row>
    <row r="516" spans="1:13">
      <c r="A516" s="13"/>
      <c r="B516" s="37" t="s">
        <v>73</v>
      </c>
      <c r="C516" s="37" t="s">
        <v>167</v>
      </c>
      <c r="D516" s="39">
        <v>1249</v>
      </c>
      <c r="E516" s="41"/>
      <c r="F516" s="47">
        <v>180</v>
      </c>
      <c r="G516" s="41"/>
      <c r="H516" s="47">
        <v>719</v>
      </c>
      <c r="I516" s="41"/>
      <c r="J516" s="47" t="s">
        <v>448</v>
      </c>
      <c r="K516" s="37" t="s">
        <v>170</v>
      </c>
      <c r="L516" s="39">
        <v>1918</v>
      </c>
      <c r="M516" s="41"/>
    </row>
    <row r="517" spans="1:13">
      <c r="A517" s="13"/>
      <c r="B517" s="36"/>
      <c r="C517" s="36"/>
      <c r="D517" s="38"/>
      <c r="E517" s="40"/>
      <c r="F517" s="50"/>
      <c r="G517" s="40"/>
      <c r="H517" s="50"/>
      <c r="I517" s="40"/>
      <c r="J517" s="50"/>
      <c r="K517" s="36"/>
      <c r="L517" s="38"/>
      <c r="M517" s="40"/>
    </row>
    <row r="518" spans="1:13">
      <c r="A518" s="13"/>
      <c r="B518" s="57" t="s">
        <v>74</v>
      </c>
      <c r="C518" s="42">
        <v>801</v>
      </c>
      <c r="D518" s="42"/>
      <c r="E518" s="34"/>
      <c r="F518" s="42">
        <v>27</v>
      </c>
      <c r="G518" s="34"/>
      <c r="H518" s="42">
        <v>454</v>
      </c>
      <c r="I518" s="34"/>
      <c r="J518" s="42" t="s">
        <v>449</v>
      </c>
      <c r="K518" s="57" t="s">
        <v>170</v>
      </c>
      <c r="L518" s="72">
        <v>1216</v>
      </c>
      <c r="M518" s="34"/>
    </row>
    <row r="519" spans="1:13" ht="15.75" thickBot="1">
      <c r="A519" s="13"/>
      <c r="B519" s="57"/>
      <c r="C519" s="43"/>
      <c r="D519" s="43"/>
      <c r="E519" s="35"/>
      <c r="F519" s="43"/>
      <c r="G519" s="35"/>
      <c r="H519" s="43"/>
      <c r="I519" s="35"/>
      <c r="J519" s="43"/>
      <c r="K519" s="63"/>
      <c r="L519" s="74"/>
      <c r="M519" s="35"/>
    </row>
    <row r="520" spans="1:13">
      <c r="A520" s="13"/>
      <c r="B520" s="98" t="s">
        <v>75</v>
      </c>
      <c r="C520" s="47">
        <v>448</v>
      </c>
      <c r="D520" s="47"/>
      <c r="E520" s="41"/>
      <c r="F520" s="47">
        <v>153</v>
      </c>
      <c r="G520" s="41"/>
      <c r="H520" s="47">
        <v>265</v>
      </c>
      <c r="I520" s="41"/>
      <c r="J520" s="47" t="s">
        <v>450</v>
      </c>
      <c r="K520" s="37" t="s">
        <v>170</v>
      </c>
      <c r="L520" s="47">
        <v>702</v>
      </c>
      <c r="M520" s="41"/>
    </row>
    <row r="521" spans="1:13" ht="15.75" thickBot="1">
      <c r="A521" s="13"/>
      <c r="B521" s="98"/>
      <c r="C521" s="48"/>
      <c r="D521" s="48"/>
      <c r="E521" s="49"/>
      <c r="F521" s="48"/>
      <c r="G521" s="49"/>
      <c r="H521" s="48"/>
      <c r="I521" s="49"/>
      <c r="J521" s="48"/>
      <c r="K521" s="46"/>
      <c r="L521" s="48"/>
      <c r="M521" s="49"/>
    </row>
    <row r="522" spans="1:13">
      <c r="A522" s="13"/>
      <c r="B522" s="57" t="s">
        <v>76</v>
      </c>
      <c r="C522" s="60"/>
      <c r="D522" s="60"/>
      <c r="E522" s="60"/>
      <c r="F522" s="60"/>
      <c r="G522" s="60"/>
      <c r="H522" s="60"/>
      <c r="I522" s="60"/>
      <c r="J522" s="60"/>
      <c r="K522" s="60"/>
      <c r="L522" s="60"/>
      <c r="M522" s="60"/>
    </row>
    <row r="523" spans="1:13">
      <c r="A523" s="13"/>
      <c r="B523" s="57"/>
      <c r="C523" s="34"/>
      <c r="D523" s="34"/>
      <c r="E523" s="34"/>
      <c r="F523" s="34"/>
      <c r="G523" s="34"/>
      <c r="H523" s="34"/>
      <c r="I523" s="34"/>
      <c r="J523" s="34"/>
      <c r="K523" s="34"/>
      <c r="L523" s="34"/>
      <c r="M523" s="34"/>
    </row>
    <row r="524" spans="1:13">
      <c r="A524" s="13"/>
      <c r="B524" s="44" t="s">
        <v>77</v>
      </c>
      <c r="C524" s="50">
        <v>37</v>
      </c>
      <c r="D524" s="50"/>
      <c r="E524" s="40"/>
      <c r="F524" s="50">
        <v>46</v>
      </c>
      <c r="G524" s="40"/>
      <c r="H524" s="50">
        <v>88</v>
      </c>
      <c r="I524" s="40"/>
      <c r="J524" s="50" t="s">
        <v>185</v>
      </c>
      <c r="K524" s="40"/>
      <c r="L524" s="50">
        <v>171</v>
      </c>
      <c r="M524" s="40"/>
    </row>
    <row r="525" spans="1:13">
      <c r="A525" s="13"/>
      <c r="B525" s="44"/>
      <c r="C525" s="50"/>
      <c r="D525" s="50"/>
      <c r="E525" s="40"/>
      <c r="F525" s="50"/>
      <c r="G525" s="40"/>
      <c r="H525" s="50"/>
      <c r="I525" s="40"/>
      <c r="J525" s="50"/>
      <c r="K525" s="40"/>
      <c r="L525" s="50"/>
      <c r="M525" s="40"/>
    </row>
    <row r="526" spans="1:13">
      <c r="A526" s="13"/>
      <c r="B526" s="78" t="s">
        <v>78</v>
      </c>
      <c r="C526" s="42">
        <v>226</v>
      </c>
      <c r="D526" s="42"/>
      <c r="E526" s="34"/>
      <c r="F526" s="42" t="s">
        <v>185</v>
      </c>
      <c r="G526" s="34"/>
      <c r="H526" s="42">
        <v>80</v>
      </c>
      <c r="I526" s="34"/>
      <c r="J526" s="42" t="s">
        <v>450</v>
      </c>
      <c r="K526" s="57" t="s">
        <v>170</v>
      </c>
      <c r="L526" s="42">
        <v>142</v>
      </c>
      <c r="M526" s="34"/>
    </row>
    <row r="527" spans="1:13">
      <c r="A527" s="13"/>
      <c r="B527" s="78"/>
      <c r="C527" s="42"/>
      <c r="D527" s="42"/>
      <c r="E527" s="34"/>
      <c r="F527" s="42"/>
      <c r="G527" s="34"/>
      <c r="H527" s="42"/>
      <c r="I527" s="34"/>
      <c r="J527" s="42"/>
      <c r="K527" s="57"/>
      <c r="L527" s="42"/>
      <c r="M527" s="34"/>
    </row>
    <row r="528" spans="1:13">
      <c r="A528" s="13"/>
      <c r="B528" s="44" t="s">
        <v>79</v>
      </c>
      <c r="C528" s="50">
        <v>9</v>
      </c>
      <c r="D528" s="50"/>
      <c r="E528" s="40"/>
      <c r="F528" s="50">
        <v>1</v>
      </c>
      <c r="G528" s="40"/>
      <c r="H528" s="50">
        <v>18</v>
      </c>
      <c r="I528" s="40"/>
      <c r="J528" s="50" t="s">
        <v>185</v>
      </c>
      <c r="K528" s="40"/>
      <c r="L528" s="50">
        <v>28</v>
      </c>
      <c r="M528" s="40"/>
    </row>
    <row r="529" spans="1:13">
      <c r="A529" s="13"/>
      <c r="B529" s="44"/>
      <c r="C529" s="50"/>
      <c r="D529" s="50"/>
      <c r="E529" s="40"/>
      <c r="F529" s="50"/>
      <c r="G529" s="40"/>
      <c r="H529" s="50"/>
      <c r="I529" s="40"/>
      <c r="J529" s="50"/>
      <c r="K529" s="40"/>
      <c r="L529" s="50"/>
      <c r="M529" s="40"/>
    </row>
    <row r="530" spans="1:13">
      <c r="A530" s="13"/>
      <c r="B530" s="78" t="s">
        <v>80</v>
      </c>
      <c r="C530" s="42">
        <v>52</v>
      </c>
      <c r="D530" s="42"/>
      <c r="E530" s="34"/>
      <c r="F530" s="42">
        <v>33</v>
      </c>
      <c r="G530" s="34"/>
      <c r="H530" s="42">
        <v>16</v>
      </c>
      <c r="I530" s="34"/>
      <c r="J530" s="42" t="s">
        <v>185</v>
      </c>
      <c r="K530" s="34"/>
      <c r="L530" s="42">
        <v>101</v>
      </c>
      <c r="M530" s="34"/>
    </row>
    <row r="531" spans="1:13">
      <c r="A531" s="13"/>
      <c r="B531" s="78"/>
      <c r="C531" s="42"/>
      <c r="D531" s="42"/>
      <c r="E531" s="34"/>
      <c r="F531" s="42"/>
      <c r="G531" s="34"/>
      <c r="H531" s="42"/>
      <c r="I531" s="34"/>
      <c r="J531" s="42"/>
      <c r="K531" s="34"/>
      <c r="L531" s="42"/>
      <c r="M531" s="34"/>
    </row>
    <row r="532" spans="1:13">
      <c r="A532" s="13"/>
      <c r="B532" s="44" t="s">
        <v>435</v>
      </c>
      <c r="C532" s="50">
        <v>14</v>
      </c>
      <c r="D532" s="50"/>
      <c r="E532" s="40"/>
      <c r="F532" s="50" t="s">
        <v>322</v>
      </c>
      <c r="G532" s="36" t="s">
        <v>170</v>
      </c>
      <c r="H532" s="50" t="s">
        <v>369</v>
      </c>
      <c r="I532" s="36" t="s">
        <v>170</v>
      </c>
      <c r="J532" s="50" t="s">
        <v>185</v>
      </c>
      <c r="K532" s="40"/>
      <c r="L532" s="50" t="s">
        <v>185</v>
      </c>
      <c r="M532" s="40"/>
    </row>
    <row r="533" spans="1:13" ht="15.75" thickBot="1">
      <c r="A533" s="13"/>
      <c r="B533" s="44"/>
      <c r="C533" s="48"/>
      <c r="D533" s="48"/>
      <c r="E533" s="49"/>
      <c r="F533" s="48"/>
      <c r="G533" s="46"/>
      <c r="H533" s="48"/>
      <c r="I533" s="46"/>
      <c r="J533" s="48"/>
      <c r="K533" s="49"/>
      <c r="L533" s="48"/>
      <c r="M533" s="49"/>
    </row>
    <row r="534" spans="1:13">
      <c r="A534" s="13"/>
      <c r="B534" s="34"/>
      <c r="C534" s="70">
        <v>338</v>
      </c>
      <c r="D534" s="70"/>
      <c r="E534" s="60"/>
      <c r="F534" s="70">
        <v>75</v>
      </c>
      <c r="G534" s="60"/>
      <c r="H534" s="70">
        <v>193</v>
      </c>
      <c r="I534" s="60"/>
      <c r="J534" s="70" t="s">
        <v>450</v>
      </c>
      <c r="K534" s="68" t="s">
        <v>170</v>
      </c>
      <c r="L534" s="70">
        <v>442</v>
      </c>
      <c r="M534" s="60"/>
    </row>
    <row r="535" spans="1:13" ht="15.75" thickBot="1">
      <c r="A535" s="13"/>
      <c r="B535" s="34"/>
      <c r="C535" s="43"/>
      <c r="D535" s="43"/>
      <c r="E535" s="35"/>
      <c r="F535" s="43"/>
      <c r="G535" s="35"/>
      <c r="H535" s="43"/>
      <c r="I535" s="35"/>
      <c r="J535" s="43"/>
      <c r="K535" s="63"/>
      <c r="L535" s="43"/>
      <c r="M535" s="35"/>
    </row>
    <row r="536" spans="1:13">
      <c r="A536" s="13"/>
      <c r="B536" s="98" t="s">
        <v>82</v>
      </c>
      <c r="C536" s="47">
        <v>110</v>
      </c>
      <c r="D536" s="47"/>
      <c r="E536" s="41"/>
      <c r="F536" s="47">
        <v>78</v>
      </c>
      <c r="G536" s="41"/>
      <c r="H536" s="47">
        <v>72</v>
      </c>
      <c r="I536" s="41"/>
      <c r="J536" s="47" t="s">
        <v>185</v>
      </c>
      <c r="K536" s="41"/>
      <c r="L536" s="47">
        <v>260</v>
      </c>
      <c r="M536" s="41"/>
    </row>
    <row r="537" spans="1:13" ht="15.75" thickBot="1">
      <c r="A537" s="13"/>
      <c r="B537" s="98"/>
      <c r="C537" s="48"/>
      <c r="D537" s="48"/>
      <c r="E537" s="49"/>
      <c r="F537" s="48"/>
      <c r="G537" s="49"/>
      <c r="H537" s="48"/>
      <c r="I537" s="49"/>
      <c r="J537" s="48"/>
      <c r="K537" s="49"/>
      <c r="L537" s="48"/>
      <c r="M537" s="49"/>
    </row>
    <row r="538" spans="1:13">
      <c r="A538" s="13"/>
      <c r="B538" s="57" t="s">
        <v>83</v>
      </c>
      <c r="C538" s="60"/>
      <c r="D538" s="60"/>
      <c r="E538" s="60"/>
      <c r="F538" s="60"/>
      <c r="G538" s="60"/>
      <c r="H538" s="60"/>
      <c r="I538" s="60"/>
      <c r="J538" s="60"/>
      <c r="K538" s="60"/>
      <c r="L538" s="60"/>
      <c r="M538" s="60"/>
    </row>
    <row r="539" spans="1:13">
      <c r="A539" s="13"/>
      <c r="B539" s="57"/>
      <c r="C539" s="34"/>
      <c r="D539" s="34"/>
      <c r="E539" s="34"/>
      <c r="F539" s="34"/>
      <c r="G539" s="34"/>
      <c r="H539" s="34"/>
      <c r="I539" s="34"/>
      <c r="J539" s="34"/>
      <c r="K539" s="34"/>
      <c r="L539" s="34"/>
      <c r="M539" s="34"/>
    </row>
    <row r="540" spans="1:13">
      <c r="A540" s="13"/>
      <c r="B540" s="44" t="s">
        <v>84</v>
      </c>
      <c r="C540" s="50" t="s">
        <v>185</v>
      </c>
      <c r="D540" s="50"/>
      <c r="E540" s="40"/>
      <c r="F540" s="50" t="s">
        <v>185</v>
      </c>
      <c r="G540" s="40"/>
      <c r="H540" s="50" t="s">
        <v>346</v>
      </c>
      <c r="I540" s="36" t="s">
        <v>170</v>
      </c>
      <c r="J540" s="50" t="s">
        <v>185</v>
      </c>
      <c r="K540" s="40"/>
      <c r="L540" s="50" t="s">
        <v>346</v>
      </c>
      <c r="M540" s="36" t="s">
        <v>170</v>
      </c>
    </row>
    <row r="541" spans="1:13">
      <c r="A541" s="13"/>
      <c r="B541" s="44"/>
      <c r="C541" s="50"/>
      <c r="D541" s="50"/>
      <c r="E541" s="40"/>
      <c r="F541" s="50"/>
      <c r="G541" s="40"/>
      <c r="H541" s="50"/>
      <c r="I541" s="36"/>
      <c r="J541" s="50"/>
      <c r="K541" s="40"/>
      <c r="L541" s="50"/>
      <c r="M541" s="36"/>
    </row>
    <row r="542" spans="1:13">
      <c r="A542" s="13"/>
      <c r="B542" s="78" t="s">
        <v>85</v>
      </c>
      <c r="C542" s="42">
        <v>12</v>
      </c>
      <c r="D542" s="42"/>
      <c r="E542" s="34"/>
      <c r="F542" s="42" t="s">
        <v>185</v>
      </c>
      <c r="G542" s="34"/>
      <c r="H542" s="42" t="s">
        <v>185</v>
      </c>
      <c r="I542" s="34"/>
      <c r="J542" s="42" t="s">
        <v>185</v>
      </c>
      <c r="K542" s="34"/>
      <c r="L542" s="42">
        <v>12</v>
      </c>
      <c r="M542" s="34"/>
    </row>
    <row r="543" spans="1:13">
      <c r="A543" s="13"/>
      <c r="B543" s="78"/>
      <c r="C543" s="42"/>
      <c r="D543" s="42"/>
      <c r="E543" s="34"/>
      <c r="F543" s="42"/>
      <c r="G543" s="34"/>
      <c r="H543" s="42"/>
      <c r="I543" s="34"/>
      <c r="J543" s="42"/>
      <c r="K543" s="34"/>
      <c r="L543" s="42"/>
      <c r="M543" s="34"/>
    </row>
    <row r="544" spans="1:13">
      <c r="A544" s="13"/>
      <c r="B544" s="44" t="s">
        <v>86</v>
      </c>
      <c r="C544" s="50" t="s">
        <v>348</v>
      </c>
      <c r="D544" s="50"/>
      <c r="E544" s="36" t="s">
        <v>170</v>
      </c>
      <c r="F544" s="50" t="s">
        <v>185</v>
      </c>
      <c r="G544" s="40"/>
      <c r="H544" s="50" t="s">
        <v>185</v>
      </c>
      <c r="I544" s="40"/>
      <c r="J544" s="50" t="s">
        <v>185</v>
      </c>
      <c r="K544" s="40"/>
      <c r="L544" s="50" t="s">
        <v>348</v>
      </c>
      <c r="M544" s="36" t="s">
        <v>170</v>
      </c>
    </row>
    <row r="545" spans="1:13">
      <c r="A545" s="13"/>
      <c r="B545" s="44"/>
      <c r="C545" s="50"/>
      <c r="D545" s="50"/>
      <c r="E545" s="36"/>
      <c r="F545" s="50"/>
      <c r="G545" s="40"/>
      <c r="H545" s="50"/>
      <c r="I545" s="40"/>
      <c r="J545" s="50"/>
      <c r="K545" s="40"/>
      <c r="L545" s="50"/>
      <c r="M545" s="36"/>
    </row>
    <row r="546" spans="1:13">
      <c r="A546" s="13"/>
      <c r="B546" s="78" t="s">
        <v>87</v>
      </c>
      <c r="C546" s="42" t="s">
        <v>451</v>
      </c>
      <c r="D546" s="42"/>
      <c r="E546" s="57" t="s">
        <v>170</v>
      </c>
      <c r="F546" s="42">
        <v>2</v>
      </c>
      <c r="G546" s="34"/>
      <c r="H546" s="42">
        <v>5</v>
      </c>
      <c r="I546" s="34"/>
      <c r="J546" s="42" t="s">
        <v>185</v>
      </c>
      <c r="K546" s="34"/>
      <c r="L546" s="42">
        <v>1</v>
      </c>
      <c r="M546" s="34"/>
    </row>
    <row r="547" spans="1:13">
      <c r="A547" s="13"/>
      <c r="B547" s="78"/>
      <c r="C547" s="42"/>
      <c r="D547" s="42"/>
      <c r="E547" s="57"/>
      <c r="F547" s="42"/>
      <c r="G547" s="34"/>
      <c r="H547" s="42"/>
      <c r="I547" s="34"/>
      <c r="J547" s="42"/>
      <c r="K547" s="34"/>
      <c r="L547" s="42"/>
      <c r="M547" s="34"/>
    </row>
    <row r="548" spans="1:13">
      <c r="A548" s="13"/>
      <c r="B548" s="44" t="s">
        <v>436</v>
      </c>
      <c r="C548" s="50" t="s">
        <v>346</v>
      </c>
      <c r="D548" s="50"/>
      <c r="E548" s="36" t="s">
        <v>170</v>
      </c>
      <c r="F548" s="50">
        <v>12</v>
      </c>
      <c r="G548" s="40"/>
      <c r="H548" s="50" t="s">
        <v>369</v>
      </c>
      <c r="I548" s="36" t="s">
        <v>170</v>
      </c>
      <c r="J548" s="50" t="s">
        <v>185</v>
      </c>
      <c r="K548" s="40"/>
      <c r="L548" s="50" t="s">
        <v>185</v>
      </c>
      <c r="M548" s="40"/>
    </row>
    <row r="549" spans="1:13" ht="15.75" thickBot="1">
      <c r="A549" s="13"/>
      <c r="B549" s="44"/>
      <c r="C549" s="48"/>
      <c r="D549" s="48"/>
      <c r="E549" s="46"/>
      <c r="F549" s="48"/>
      <c r="G549" s="49"/>
      <c r="H549" s="48"/>
      <c r="I549" s="46"/>
      <c r="J549" s="48"/>
      <c r="K549" s="49"/>
      <c r="L549" s="48"/>
      <c r="M549" s="49"/>
    </row>
    <row r="550" spans="1:13">
      <c r="A550" s="13"/>
      <c r="B550" s="101"/>
      <c r="C550" s="70" t="s">
        <v>452</v>
      </c>
      <c r="D550" s="70"/>
      <c r="E550" s="68" t="s">
        <v>170</v>
      </c>
      <c r="F550" s="70">
        <v>14</v>
      </c>
      <c r="G550" s="60"/>
      <c r="H550" s="70" t="s">
        <v>453</v>
      </c>
      <c r="I550" s="68" t="s">
        <v>170</v>
      </c>
      <c r="J550" s="70" t="s">
        <v>185</v>
      </c>
      <c r="K550" s="60"/>
      <c r="L550" s="70" t="s">
        <v>454</v>
      </c>
      <c r="M550" s="68" t="s">
        <v>170</v>
      </c>
    </row>
    <row r="551" spans="1:13" ht="15.75" thickBot="1">
      <c r="A551" s="13"/>
      <c r="B551" s="101"/>
      <c r="C551" s="43"/>
      <c r="D551" s="43"/>
      <c r="E551" s="63"/>
      <c r="F551" s="43"/>
      <c r="G551" s="35"/>
      <c r="H551" s="43"/>
      <c r="I551" s="63"/>
      <c r="J551" s="43"/>
      <c r="K551" s="35"/>
      <c r="L551" s="43"/>
      <c r="M551" s="63"/>
    </row>
    <row r="552" spans="1:13">
      <c r="A552" s="13"/>
      <c r="B552" s="98" t="s">
        <v>90</v>
      </c>
      <c r="C552" s="47">
        <v>52</v>
      </c>
      <c r="D552" s="47"/>
      <c r="E552" s="41"/>
      <c r="F552" s="47">
        <v>92</v>
      </c>
      <c r="G552" s="41"/>
      <c r="H552" s="47">
        <v>65</v>
      </c>
      <c r="I552" s="41"/>
      <c r="J552" s="47" t="s">
        <v>185</v>
      </c>
      <c r="K552" s="41"/>
      <c r="L552" s="47">
        <v>209</v>
      </c>
      <c r="M552" s="41"/>
    </row>
    <row r="553" spans="1:13">
      <c r="A553" s="13"/>
      <c r="B553" s="98"/>
      <c r="C553" s="50"/>
      <c r="D553" s="50"/>
      <c r="E553" s="40"/>
      <c r="F553" s="50"/>
      <c r="G553" s="40"/>
      <c r="H553" s="50"/>
      <c r="I553" s="40"/>
      <c r="J553" s="50"/>
      <c r="K553" s="40"/>
      <c r="L553" s="50"/>
      <c r="M553" s="40"/>
    </row>
    <row r="554" spans="1:13">
      <c r="A554" s="13"/>
      <c r="B554" s="57" t="s">
        <v>91</v>
      </c>
      <c r="C554" s="42" t="s">
        <v>455</v>
      </c>
      <c r="D554" s="42"/>
      <c r="E554" s="57" t="s">
        <v>170</v>
      </c>
      <c r="F554" s="42" t="s">
        <v>456</v>
      </c>
      <c r="G554" s="57" t="s">
        <v>170</v>
      </c>
      <c r="H554" s="42" t="s">
        <v>457</v>
      </c>
      <c r="I554" s="57" t="s">
        <v>170</v>
      </c>
      <c r="J554" s="42" t="s">
        <v>185</v>
      </c>
      <c r="K554" s="34"/>
      <c r="L554" s="42" t="s">
        <v>458</v>
      </c>
      <c r="M554" s="57" t="s">
        <v>170</v>
      </c>
    </row>
    <row r="555" spans="1:13">
      <c r="A555" s="13"/>
      <c r="B555" s="57"/>
      <c r="C555" s="42"/>
      <c r="D555" s="42"/>
      <c r="E555" s="57"/>
      <c r="F555" s="42"/>
      <c r="G555" s="57"/>
      <c r="H555" s="42"/>
      <c r="I555" s="57"/>
      <c r="J555" s="42"/>
      <c r="K555" s="34"/>
      <c r="L555" s="42"/>
      <c r="M555" s="57"/>
    </row>
    <row r="556" spans="1:13">
      <c r="A556" s="13"/>
      <c r="B556" s="36" t="s">
        <v>442</v>
      </c>
      <c r="C556" s="50">
        <v>101</v>
      </c>
      <c r="D556" s="50"/>
      <c r="E556" s="40"/>
      <c r="F556" s="50">
        <v>23</v>
      </c>
      <c r="G556" s="40"/>
      <c r="H556" s="50" t="s">
        <v>185</v>
      </c>
      <c r="I556" s="40"/>
      <c r="J556" s="50" t="s">
        <v>459</v>
      </c>
      <c r="K556" s="36" t="s">
        <v>170</v>
      </c>
      <c r="L556" s="50" t="s">
        <v>185</v>
      </c>
      <c r="M556" s="40"/>
    </row>
    <row r="557" spans="1:13" ht="15.75" thickBot="1">
      <c r="A557" s="13"/>
      <c r="B557" s="36"/>
      <c r="C557" s="48"/>
      <c r="D557" s="48"/>
      <c r="E557" s="49"/>
      <c r="F557" s="48"/>
      <c r="G557" s="49"/>
      <c r="H557" s="48"/>
      <c r="I557" s="49"/>
      <c r="J557" s="48"/>
      <c r="K557" s="46"/>
      <c r="L557" s="48"/>
      <c r="M557" s="49"/>
    </row>
    <row r="558" spans="1:13">
      <c r="A558" s="13"/>
      <c r="B558" s="99" t="s">
        <v>92</v>
      </c>
      <c r="C558" s="70">
        <v>136</v>
      </c>
      <c r="D558" s="70"/>
      <c r="E558" s="60"/>
      <c r="F558" s="70">
        <v>85</v>
      </c>
      <c r="G558" s="60"/>
      <c r="H558" s="70">
        <v>39</v>
      </c>
      <c r="I558" s="60"/>
      <c r="J558" s="70" t="s">
        <v>459</v>
      </c>
      <c r="K558" s="68" t="s">
        <v>170</v>
      </c>
      <c r="L558" s="70">
        <v>136</v>
      </c>
      <c r="M558" s="60"/>
    </row>
    <row r="559" spans="1:13">
      <c r="A559" s="13"/>
      <c r="B559" s="99"/>
      <c r="C559" s="71"/>
      <c r="D559" s="71"/>
      <c r="E559" s="27"/>
      <c r="F559" s="71"/>
      <c r="G559" s="27"/>
      <c r="H559" s="71"/>
      <c r="I559" s="27"/>
      <c r="J559" s="71"/>
      <c r="K559" s="69"/>
      <c r="L559" s="71"/>
      <c r="M559" s="27"/>
    </row>
    <row r="560" spans="1:13">
      <c r="A560" s="13"/>
      <c r="B560" s="36" t="s">
        <v>93</v>
      </c>
      <c r="C560" s="50" t="s">
        <v>460</v>
      </c>
      <c r="D560" s="50"/>
      <c r="E560" s="36" t="s">
        <v>170</v>
      </c>
      <c r="F560" s="50" t="s">
        <v>185</v>
      </c>
      <c r="G560" s="40"/>
      <c r="H560" s="50" t="s">
        <v>460</v>
      </c>
      <c r="I560" s="36" t="s">
        <v>170</v>
      </c>
      <c r="J560" s="50">
        <v>15</v>
      </c>
      <c r="K560" s="40"/>
      <c r="L560" s="50" t="s">
        <v>460</v>
      </c>
      <c r="M560" s="36" t="s">
        <v>170</v>
      </c>
    </row>
    <row r="561" spans="1:13" ht="15.75" thickBot="1">
      <c r="A561" s="13"/>
      <c r="B561" s="36"/>
      <c r="C561" s="48"/>
      <c r="D561" s="48"/>
      <c r="E561" s="46"/>
      <c r="F561" s="48"/>
      <c r="G561" s="49"/>
      <c r="H561" s="48"/>
      <c r="I561" s="46"/>
      <c r="J561" s="48"/>
      <c r="K561" s="49"/>
      <c r="L561" s="48"/>
      <c r="M561" s="46"/>
    </row>
    <row r="562" spans="1:13">
      <c r="A562" s="13"/>
      <c r="B562" s="99" t="s">
        <v>444</v>
      </c>
      <c r="C562" s="68" t="s">
        <v>167</v>
      </c>
      <c r="D562" s="70">
        <v>121</v>
      </c>
      <c r="E562" s="60"/>
      <c r="F562" s="70">
        <v>85</v>
      </c>
      <c r="G562" s="60"/>
      <c r="H562" s="70">
        <v>24</v>
      </c>
      <c r="I562" s="60"/>
      <c r="J562" s="70" t="s">
        <v>461</v>
      </c>
      <c r="K562" s="68" t="s">
        <v>170</v>
      </c>
      <c r="L562" s="70">
        <v>121</v>
      </c>
      <c r="M562" s="60"/>
    </row>
    <row r="563" spans="1:13" ht="15.75" thickBot="1">
      <c r="A563" s="13"/>
      <c r="B563" s="102"/>
      <c r="C563" s="63"/>
      <c r="D563" s="43"/>
      <c r="E563" s="35"/>
      <c r="F563" s="43"/>
      <c r="G563" s="35"/>
      <c r="H563" s="43"/>
      <c r="I563" s="35"/>
      <c r="J563" s="43"/>
      <c r="K563" s="63"/>
      <c r="L563" s="43"/>
      <c r="M563" s="35"/>
    </row>
    <row r="564" spans="1:13">
      <c r="A564" s="13"/>
      <c r="B564" s="107" t="s">
        <v>558</v>
      </c>
      <c r="C564" s="107"/>
      <c r="D564" s="107"/>
      <c r="E564" s="107"/>
      <c r="F564" s="107"/>
      <c r="G564" s="107"/>
      <c r="H564" s="107"/>
      <c r="I564" s="107"/>
      <c r="J564" s="107"/>
      <c r="K564" s="107"/>
      <c r="L564" s="107"/>
      <c r="M564" s="107"/>
    </row>
    <row r="565" spans="1:13">
      <c r="A565" s="13"/>
      <c r="B565" s="25"/>
      <c r="C565" s="25"/>
      <c r="D565" s="25"/>
      <c r="E565" s="25"/>
      <c r="F565" s="25"/>
      <c r="G565" s="25"/>
      <c r="H565" s="25"/>
      <c r="I565" s="25"/>
      <c r="J565" s="25"/>
      <c r="K565" s="25"/>
      <c r="L565" s="25"/>
      <c r="M565" s="25"/>
    </row>
    <row r="566" spans="1:13" ht="15.75" thickBot="1">
      <c r="A566" s="13"/>
      <c r="B566" s="14"/>
      <c r="C566" s="14"/>
      <c r="D566" s="14"/>
      <c r="E566" s="14"/>
      <c r="F566" s="14"/>
      <c r="G566" s="14"/>
      <c r="H566" s="14"/>
      <c r="I566" s="14"/>
      <c r="J566" s="14"/>
      <c r="K566" s="14"/>
      <c r="L566" s="14"/>
      <c r="M566" s="14"/>
    </row>
    <row r="567" spans="1:13" ht="16.5" thickTop="1" thickBot="1">
      <c r="A567" s="13"/>
      <c r="B567" s="28" t="s">
        <v>475</v>
      </c>
      <c r="C567" s="28"/>
      <c r="D567" s="28"/>
      <c r="E567" s="28"/>
      <c r="F567" s="28"/>
      <c r="G567" s="28"/>
      <c r="H567" s="28"/>
      <c r="I567" s="28"/>
      <c r="J567" s="28"/>
      <c r="K567" s="28"/>
      <c r="L567" s="28"/>
      <c r="M567" s="16"/>
    </row>
    <row r="568" spans="1:13">
      <c r="A568" s="13"/>
      <c r="B568" s="30" t="s">
        <v>165</v>
      </c>
      <c r="C568" s="85" t="s">
        <v>402</v>
      </c>
      <c r="D568" s="85"/>
      <c r="E568" s="60"/>
      <c r="F568" s="87" t="s">
        <v>405</v>
      </c>
      <c r="G568" s="60"/>
      <c r="H568" s="87" t="s">
        <v>405</v>
      </c>
      <c r="I568" s="60"/>
      <c r="J568" s="85" t="s">
        <v>410</v>
      </c>
      <c r="K568" s="60"/>
      <c r="L568" s="87" t="s">
        <v>411</v>
      </c>
      <c r="M568" s="60"/>
    </row>
    <row r="569" spans="1:13">
      <c r="A569" s="13"/>
      <c r="B569" s="30"/>
      <c r="C569" s="32" t="s">
        <v>403</v>
      </c>
      <c r="D569" s="32"/>
      <c r="E569" s="27"/>
      <c r="F569" s="17" t="s">
        <v>406</v>
      </c>
      <c r="G569" s="27"/>
      <c r="H569" s="17" t="s">
        <v>408</v>
      </c>
      <c r="I569" s="27"/>
      <c r="J569" s="29"/>
      <c r="K569" s="27"/>
      <c r="L569" s="17" t="s">
        <v>412</v>
      </c>
      <c r="M569" s="27"/>
    </row>
    <row r="570" spans="1:13" ht="15.75" thickBot="1">
      <c r="A570" s="13"/>
      <c r="B570" s="31"/>
      <c r="C570" s="33" t="s">
        <v>404</v>
      </c>
      <c r="D570" s="33"/>
      <c r="E570" s="35"/>
      <c r="F570" s="65" t="s">
        <v>407</v>
      </c>
      <c r="G570" s="35"/>
      <c r="H570" s="65" t="s">
        <v>409</v>
      </c>
      <c r="I570" s="35"/>
      <c r="J570" s="33"/>
      <c r="K570" s="35"/>
      <c r="L570" s="65" t="s">
        <v>409</v>
      </c>
      <c r="M570" s="35"/>
    </row>
    <row r="571" spans="1:13">
      <c r="A571" s="13"/>
      <c r="B571" s="37" t="s">
        <v>73</v>
      </c>
      <c r="C571" s="37" t="s">
        <v>167</v>
      </c>
      <c r="D571" s="47" t="s">
        <v>495</v>
      </c>
      <c r="E571" s="37" t="s">
        <v>170</v>
      </c>
      <c r="F571" s="47" t="s">
        <v>185</v>
      </c>
      <c r="G571" s="41"/>
      <c r="H571" s="47">
        <v>159</v>
      </c>
      <c r="I571" s="41"/>
      <c r="J571" s="47" t="s">
        <v>185</v>
      </c>
      <c r="K571" s="41"/>
      <c r="L571" s="47" t="s">
        <v>185</v>
      </c>
      <c r="M571" s="41"/>
    </row>
    <row r="572" spans="1:13">
      <c r="A572" s="13"/>
      <c r="B572" s="36"/>
      <c r="C572" s="36"/>
      <c r="D572" s="50"/>
      <c r="E572" s="36"/>
      <c r="F572" s="50"/>
      <c r="G572" s="40"/>
      <c r="H572" s="50"/>
      <c r="I572" s="40"/>
      <c r="J572" s="50"/>
      <c r="K572" s="40"/>
      <c r="L572" s="50"/>
      <c r="M572" s="40"/>
    </row>
    <row r="573" spans="1:13">
      <c r="A573" s="13"/>
      <c r="B573" s="57" t="s">
        <v>74</v>
      </c>
      <c r="C573" s="42" t="s">
        <v>561</v>
      </c>
      <c r="D573" s="42"/>
      <c r="E573" s="57" t="s">
        <v>170</v>
      </c>
      <c r="F573" s="42" t="s">
        <v>185</v>
      </c>
      <c r="G573" s="34"/>
      <c r="H573" s="42">
        <v>49</v>
      </c>
      <c r="I573" s="34"/>
      <c r="J573" s="42" t="s">
        <v>185</v>
      </c>
      <c r="K573" s="34"/>
      <c r="L573" s="42" t="s">
        <v>185</v>
      </c>
      <c r="M573" s="34"/>
    </row>
    <row r="574" spans="1:13" ht="15.75" thickBot="1">
      <c r="A574" s="13"/>
      <c r="B574" s="57"/>
      <c r="C574" s="43"/>
      <c r="D574" s="43"/>
      <c r="E574" s="63"/>
      <c r="F574" s="43"/>
      <c r="G574" s="35"/>
      <c r="H574" s="43"/>
      <c r="I574" s="35"/>
      <c r="J574" s="43"/>
      <c r="K574" s="35"/>
      <c r="L574" s="43"/>
      <c r="M574" s="35"/>
    </row>
    <row r="575" spans="1:13">
      <c r="A575" s="13"/>
      <c r="B575" s="98" t="s">
        <v>75</v>
      </c>
      <c r="C575" s="47" t="s">
        <v>543</v>
      </c>
      <c r="D575" s="47"/>
      <c r="E575" s="37" t="s">
        <v>170</v>
      </c>
      <c r="F575" s="47" t="s">
        <v>185</v>
      </c>
      <c r="G575" s="41"/>
      <c r="H575" s="47">
        <v>110</v>
      </c>
      <c r="I575" s="41"/>
      <c r="J575" s="47" t="s">
        <v>185</v>
      </c>
      <c r="K575" s="41"/>
      <c r="L575" s="47" t="s">
        <v>185</v>
      </c>
      <c r="M575" s="41"/>
    </row>
    <row r="576" spans="1:13" ht="15.75" thickBot="1">
      <c r="A576" s="13"/>
      <c r="B576" s="98"/>
      <c r="C576" s="48"/>
      <c r="D576" s="48"/>
      <c r="E576" s="46"/>
      <c r="F576" s="48"/>
      <c r="G576" s="49"/>
      <c r="H576" s="48"/>
      <c r="I576" s="49"/>
      <c r="J576" s="48"/>
      <c r="K576" s="49"/>
      <c r="L576" s="48"/>
      <c r="M576" s="49"/>
    </row>
    <row r="577" spans="1:13">
      <c r="A577" s="13"/>
      <c r="B577" s="57" t="s">
        <v>76</v>
      </c>
      <c r="C577" s="60"/>
      <c r="D577" s="60"/>
      <c r="E577" s="60"/>
      <c r="F577" s="60"/>
      <c r="G577" s="60"/>
      <c r="H577" s="60"/>
      <c r="I577" s="60"/>
      <c r="J577" s="60"/>
      <c r="K577" s="60"/>
      <c r="L577" s="60"/>
      <c r="M577" s="60"/>
    </row>
    <row r="578" spans="1:13">
      <c r="A578" s="13"/>
      <c r="B578" s="57"/>
      <c r="C578" s="34"/>
      <c r="D578" s="34"/>
      <c r="E578" s="34"/>
      <c r="F578" s="34"/>
      <c r="G578" s="34"/>
      <c r="H578" s="34"/>
      <c r="I578" s="34"/>
      <c r="J578" s="34"/>
      <c r="K578" s="34"/>
      <c r="L578" s="34"/>
      <c r="M578" s="34"/>
    </row>
    <row r="579" spans="1:13">
      <c r="A579" s="13"/>
      <c r="B579" s="44" t="s">
        <v>77</v>
      </c>
      <c r="C579" s="50" t="s">
        <v>362</v>
      </c>
      <c r="D579" s="50"/>
      <c r="E579" s="36" t="s">
        <v>170</v>
      </c>
      <c r="F579" s="50" t="s">
        <v>185</v>
      </c>
      <c r="G579" s="40"/>
      <c r="H579" s="50">
        <v>22</v>
      </c>
      <c r="I579" s="40"/>
      <c r="J579" s="50" t="s">
        <v>185</v>
      </c>
      <c r="K579" s="40"/>
      <c r="L579" s="50" t="s">
        <v>185</v>
      </c>
      <c r="M579" s="40"/>
    </row>
    <row r="580" spans="1:13">
      <c r="A580" s="13"/>
      <c r="B580" s="44"/>
      <c r="C580" s="50"/>
      <c r="D580" s="50"/>
      <c r="E580" s="36"/>
      <c r="F580" s="50"/>
      <c r="G580" s="40"/>
      <c r="H580" s="50"/>
      <c r="I580" s="40"/>
      <c r="J580" s="50"/>
      <c r="K580" s="40"/>
      <c r="L580" s="50"/>
      <c r="M580" s="40"/>
    </row>
    <row r="581" spans="1:13">
      <c r="A581" s="13"/>
      <c r="B581" s="78" t="s">
        <v>78</v>
      </c>
      <c r="C581" s="42" t="s">
        <v>185</v>
      </c>
      <c r="D581" s="42"/>
      <c r="E581" s="34"/>
      <c r="F581" s="42" t="s">
        <v>185</v>
      </c>
      <c r="G581" s="34"/>
      <c r="H581" s="42" t="s">
        <v>185</v>
      </c>
      <c r="I581" s="34"/>
      <c r="J581" s="42" t="s">
        <v>185</v>
      </c>
      <c r="K581" s="34"/>
      <c r="L581" s="42" t="s">
        <v>185</v>
      </c>
      <c r="M581" s="34"/>
    </row>
    <row r="582" spans="1:13">
      <c r="A582" s="13"/>
      <c r="B582" s="78"/>
      <c r="C582" s="42"/>
      <c r="D582" s="42"/>
      <c r="E582" s="34"/>
      <c r="F582" s="42"/>
      <c r="G582" s="34"/>
      <c r="H582" s="42"/>
      <c r="I582" s="34"/>
      <c r="J582" s="42"/>
      <c r="K582" s="34"/>
      <c r="L582" s="42"/>
      <c r="M582" s="34"/>
    </row>
    <row r="583" spans="1:13">
      <c r="A583" s="13"/>
      <c r="B583" s="44" t="s">
        <v>79</v>
      </c>
      <c r="C583" s="50" t="s">
        <v>185</v>
      </c>
      <c r="D583" s="50"/>
      <c r="E583" s="40"/>
      <c r="F583" s="50" t="s">
        <v>185</v>
      </c>
      <c r="G583" s="40"/>
      <c r="H583" s="50" t="s">
        <v>185</v>
      </c>
      <c r="I583" s="40"/>
      <c r="J583" s="50" t="s">
        <v>185</v>
      </c>
      <c r="K583" s="40"/>
      <c r="L583" s="50" t="s">
        <v>185</v>
      </c>
      <c r="M583" s="40"/>
    </row>
    <row r="584" spans="1:13">
      <c r="A584" s="13"/>
      <c r="B584" s="44"/>
      <c r="C584" s="50"/>
      <c r="D584" s="50"/>
      <c r="E584" s="40"/>
      <c r="F584" s="50"/>
      <c r="G584" s="40"/>
      <c r="H584" s="50"/>
      <c r="I584" s="40"/>
      <c r="J584" s="50"/>
      <c r="K584" s="40"/>
      <c r="L584" s="50"/>
      <c r="M584" s="40"/>
    </row>
    <row r="585" spans="1:13">
      <c r="A585" s="13"/>
      <c r="B585" s="78" t="s">
        <v>80</v>
      </c>
      <c r="C585" s="42" t="s">
        <v>185</v>
      </c>
      <c r="D585" s="42"/>
      <c r="E585" s="34"/>
      <c r="F585" s="42" t="s">
        <v>185</v>
      </c>
      <c r="G585" s="34"/>
      <c r="H585" s="42" t="s">
        <v>185</v>
      </c>
      <c r="I585" s="34"/>
      <c r="J585" s="42" t="s">
        <v>185</v>
      </c>
      <c r="K585" s="34"/>
      <c r="L585" s="42" t="s">
        <v>185</v>
      </c>
      <c r="M585" s="34"/>
    </row>
    <row r="586" spans="1:13">
      <c r="A586" s="13"/>
      <c r="B586" s="78"/>
      <c r="C586" s="42"/>
      <c r="D586" s="42"/>
      <c r="E586" s="34"/>
      <c r="F586" s="42"/>
      <c r="G586" s="34"/>
      <c r="H586" s="42"/>
      <c r="I586" s="34"/>
      <c r="J586" s="42"/>
      <c r="K586" s="34"/>
      <c r="L586" s="42"/>
      <c r="M586" s="34"/>
    </row>
    <row r="587" spans="1:13">
      <c r="A587" s="13"/>
      <c r="B587" s="44" t="s">
        <v>435</v>
      </c>
      <c r="C587" s="50" t="s">
        <v>185</v>
      </c>
      <c r="D587" s="50"/>
      <c r="E587" s="40"/>
      <c r="F587" s="50" t="s">
        <v>185</v>
      </c>
      <c r="G587" s="40"/>
      <c r="H587" s="50" t="s">
        <v>185</v>
      </c>
      <c r="I587" s="40"/>
      <c r="J587" s="50" t="s">
        <v>185</v>
      </c>
      <c r="K587" s="40"/>
      <c r="L587" s="50" t="s">
        <v>185</v>
      </c>
      <c r="M587" s="40"/>
    </row>
    <row r="588" spans="1:13" ht="15.75" thickBot="1">
      <c r="A588" s="13"/>
      <c r="B588" s="44"/>
      <c r="C588" s="48"/>
      <c r="D588" s="48"/>
      <c r="E588" s="49"/>
      <c r="F588" s="48"/>
      <c r="G588" s="49"/>
      <c r="H588" s="48"/>
      <c r="I588" s="49"/>
      <c r="J588" s="48"/>
      <c r="K588" s="49"/>
      <c r="L588" s="48"/>
      <c r="M588" s="49"/>
    </row>
    <row r="589" spans="1:13">
      <c r="A589" s="13"/>
      <c r="B589" s="34"/>
      <c r="C589" s="70" t="s">
        <v>362</v>
      </c>
      <c r="D589" s="70"/>
      <c r="E589" s="68" t="s">
        <v>170</v>
      </c>
      <c r="F589" s="70" t="s">
        <v>185</v>
      </c>
      <c r="G589" s="60"/>
      <c r="H589" s="70">
        <v>22</v>
      </c>
      <c r="I589" s="60"/>
      <c r="J589" s="70" t="s">
        <v>185</v>
      </c>
      <c r="K589" s="60"/>
      <c r="L589" s="70" t="s">
        <v>185</v>
      </c>
      <c r="M589" s="60"/>
    </row>
    <row r="590" spans="1:13" ht="15.75" thickBot="1">
      <c r="A590" s="13"/>
      <c r="B590" s="34"/>
      <c r="C590" s="43"/>
      <c r="D590" s="43"/>
      <c r="E590" s="63"/>
      <c r="F590" s="43"/>
      <c r="G590" s="35"/>
      <c r="H590" s="43"/>
      <c r="I590" s="35"/>
      <c r="J590" s="43"/>
      <c r="K590" s="35"/>
      <c r="L590" s="43"/>
      <c r="M590" s="35"/>
    </row>
    <row r="591" spans="1:13">
      <c r="A591" s="13"/>
      <c r="B591" s="98" t="s">
        <v>82</v>
      </c>
      <c r="C591" s="47" t="s">
        <v>443</v>
      </c>
      <c r="D591" s="47"/>
      <c r="E591" s="37" t="s">
        <v>170</v>
      </c>
      <c r="F591" s="47" t="s">
        <v>185</v>
      </c>
      <c r="G591" s="41"/>
      <c r="H591" s="47">
        <v>88</v>
      </c>
      <c r="I591" s="41"/>
      <c r="J591" s="47" t="s">
        <v>185</v>
      </c>
      <c r="K591" s="41"/>
      <c r="L591" s="47" t="s">
        <v>185</v>
      </c>
      <c r="M591" s="41"/>
    </row>
    <row r="592" spans="1:13" ht="15.75" thickBot="1">
      <c r="A592" s="13"/>
      <c r="B592" s="98"/>
      <c r="C592" s="48"/>
      <c r="D592" s="48"/>
      <c r="E592" s="46"/>
      <c r="F592" s="48"/>
      <c r="G592" s="49"/>
      <c r="H592" s="48"/>
      <c r="I592" s="49"/>
      <c r="J592" s="48"/>
      <c r="K592" s="49"/>
      <c r="L592" s="48"/>
      <c r="M592" s="49"/>
    </row>
    <row r="593" spans="1:13">
      <c r="A593" s="13"/>
      <c r="B593" s="57" t="s">
        <v>83</v>
      </c>
      <c r="C593" s="60"/>
      <c r="D593" s="60"/>
      <c r="E593" s="60"/>
      <c r="F593" s="60"/>
      <c r="G593" s="60"/>
      <c r="H593" s="60"/>
      <c r="I593" s="60"/>
      <c r="J593" s="60"/>
      <c r="K593" s="60"/>
      <c r="L593" s="60"/>
      <c r="M593" s="60"/>
    </row>
    <row r="594" spans="1:13">
      <c r="A594" s="13"/>
      <c r="B594" s="57"/>
      <c r="C594" s="34"/>
      <c r="D594" s="34"/>
      <c r="E594" s="34"/>
      <c r="F594" s="34"/>
      <c r="G594" s="34"/>
      <c r="H594" s="34"/>
      <c r="I594" s="34"/>
      <c r="J594" s="34"/>
      <c r="K594" s="34"/>
      <c r="L594" s="34"/>
      <c r="M594" s="34"/>
    </row>
    <row r="595" spans="1:13">
      <c r="A595" s="13"/>
      <c r="B595" s="44" t="s">
        <v>84</v>
      </c>
      <c r="C595" s="50" t="s">
        <v>185</v>
      </c>
      <c r="D595" s="50"/>
      <c r="E595" s="40"/>
      <c r="F595" s="50" t="s">
        <v>185</v>
      </c>
      <c r="G595" s="40"/>
      <c r="H595" s="50" t="s">
        <v>185</v>
      </c>
      <c r="I595" s="40"/>
      <c r="J595" s="50" t="s">
        <v>185</v>
      </c>
      <c r="K595" s="40"/>
      <c r="L595" s="50" t="s">
        <v>185</v>
      </c>
      <c r="M595" s="40"/>
    </row>
    <row r="596" spans="1:13">
      <c r="A596" s="13"/>
      <c r="B596" s="44"/>
      <c r="C596" s="50"/>
      <c r="D596" s="50"/>
      <c r="E596" s="40"/>
      <c r="F596" s="50"/>
      <c r="G596" s="40"/>
      <c r="H596" s="50"/>
      <c r="I596" s="40"/>
      <c r="J596" s="50"/>
      <c r="K596" s="40"/>
      <c r="L596" s="50"/>
      <c r="M596" s="40"/>
    </row>
    <row r="597" spans="1:13">
      <c r="A597" s="13"/>
      <c r="B597" s="78" t="s">
        <v>85</v>
      </c>
      <c r="C597" s="42" t="s">
        <v>185</v>
      </c>
      <c r="D597" s="42"/>
      <c r="E597" s="34"/>
      <c r="F597" s="42" t="s">
        <v>185</v>
      </c>
      <c r="G597" s="34"/>
      <c r="H597" s="42" t="s">
        <v>185</v>
      </c>
      <c r="I597" s="34"/>
      <c r="J597" s="42" t="s">
        <v>185</v>
      </c>
      <c r="K597" s="34"/>
      <c r="L597" s="42" t="s">
        <v>185</v>
      </c>
      <c r="M597" s="34"/>
    </row>
    <row r="598" spans="1:13">
      <c r="A598" s="13"/>
      <c r="B598" s="78"/>
      <c r="C598" s="42"/>
      <c r="D598" s="42"/>
      <c r="E598" s="34"/>
      <c r="F598" s="42"/>
      <c r="G598" s="34"/>
      <c r="H598" s="42"/>
      <c r="I598" s="34"/>
      <c r="J598" s="42"/>
      <c r="K598" s="34"/>
      <c r="L598" s="42"/>
      <c r="M598" s="34"/>
    </row>
    <row r="599" spans="1:13">
      <c r="A599" s="13"/>
      <c r="B599" s="44" t="s">
        <v>562</v>
      </c>
      <c r="C599" s="50" t="s">
        <v>185</v>
      </c>
      <c r="D599" s="50"/>
      <c r="E599" s="40"/>
      <c r="F599" s="50" t="s">
        <v>185</v>
      </c>
      <c r="G599" s="40"/>
      <c r="H599" s="50" t="s">
        <v>185</v>
      </c>
      <c r="I599" s="40"/>
      <c r="J599" s="50" t="s">
        <v>185</v>
      </c>
      <c r="K599" s="40"/>
      <c r="L599" s="50" t="s">
        <v>185</v>
      </c>
      <c r="M599" s="40"/>
    </row>
    <row r="600" spans="1:13">
      <c r="A600" s="13"/>
      <c r="B600" s="44"/>
      <c r="C600" s="50"/>
      <c r="D600" s="50"/>
      <c r="E600" s="40"/>
      <c r="F600" s="50"/>
      <c r="G600" s="40"/>
      <c r="H600" s="50"/>
      <c r="I600" s="40"/>
      <c r="J600" s="50"/>
      <c r="K600" s="40"/>
      <c r="L600" s="50"/>
      <c r="M600" s="40"/>
    </row>
    <row r="601" spans="1:13">
      <c r="A601" s="13"/>
      <c r="B601" s="78" t="s">
        <v>87</v>
      </c>
      <c r="C601" s="42" t="s">
        <v>185</v>
      </c>
      <c r="D601" s="42"/>
      <c r="E601" s="34"/>
      <c r="F601" s="42" t="s">
        <v>185</v>
      </c>
      <c r="G601" s="34"/>
      <c r="H601" s="42" t="s">
        <v>185</v>
      </c>
      <c r="I601" s="34"/>
      <c r="J601" s="42" t="s">
        <v>185</v>
      </c>
      <c r="K601" s="34"/>
      <c r="L601" s="42" t="s">
        <v>185</v>
      </c>
      <c r="M601" s="34"/>
    </row>
    <row r="602" spans="1:13">
      <c r="A602" s="13"/>
      <c r="B602" s="78"/>
      <c r="C602" s="42"/>
      <c r="D602" s="42"/>
      <c r="E602" s="34"/>
      <c r="F602" s="42"/>
      <c r="G602" s="34"/>
      <c r="H602" s="42"/>
      <c r="I602" s="34"/>
      <c r="J602" s="42"/>
      <c r="K602" s="34"/>
      <c r="L602" s="42"/>
      <c r="M602" s="34"/>
    </row>
    <row r="603" spans="1:13">
      <c r="A603" s="13"/>
      <c r="B603" s="44" t="s">
        <v>436</v>
      </c>
      <c r="C603" s="50" t="s">
        <v>185</v>
      </c>
      <c r="D603" s="50"/>
      <c r="E603" s="40"/>
      <c r="F603" s="50" t="s">
        <v>185</v>
      </c>
      <c r="G603" s="40"/>
      <c r="H603" s="50" t="s">
        <v>185</v>
      </c>
      <c r="I603" s="40"/>
      <c r="J603" s="50" t="s">
        <v>185</v>
      </c>
      <c r="K603" s="40"/>
      <c r="L603" s="50" t="s">
        <v>185</v>
      </c>
      <c r="M603" s="40"/>
    </row>
    <row r="604" spans="1:13" ht="15.75" thickBot="1">
      <c r="A604" s="13"/>
      <c r="B604" s="44"/>
      <c r="C604" s="48"/>
      <c r="D604" s="48"/>
      <c r="E604" s="49"/>
      <c r="F604" s="48"/>
      <c r="G604" s="49"/>
      <c r="H604" s="48"/>
      <c r="I604" s="49"/>
      <c r="J604" s="48"/>
      <c r="K604" s="49"/>
      <c r="L604" s="48"/>
      <c r="M604" s="49"/>
    </row>
    <row r="605" spans="1:13">
      <c r="A605" s="13"/>
      <c r="B605" s="101"/>
      <c r="C605" s="70" t="s">
        <v>185</v>
      </c>
      <c r="D605" s="70"/>
      <c r="E605" s="60"/>
      <c r="F605" s="70" t="s">
        <v>185</v>
      </c>
      <c r="G605" s="60"/>
      <c r="H605" s="70" t="s">
        <v>185</v>
      </c>
      <c r="I605" s="60"/>
      <c r="J605" s="70" t="s">
        <v>185</v>
      </c>
      <c r="K605" s="60"/>
      <c r="L605" s="70" t="s">
        <v>185</v>
      </c>
      <c r="M605" s="60"/>
    </row>
    <row r="606" spans="1:13" ht="15.75" thickBot="1">
      <c r="A606" s="13"/>
      <c r="B606" s="101"/>
      <c r="C606" s="43"/>
      <c r="D606" s="43"/>
      <c r="E606" s="35"/>
      <c r="F606" s="43"/>
      <c r="G606" s="35"/>
      <c r="H606" s="43"/>
      <c r="I606" s="35"/>
      <c r="J606" s="43"/>
      <c r="K606" s="35"/>
      <c r="L606" s="43"/>
      <c r="M606" s="35"/>
    </row>
    <row r="607" spans="1:13">
      <c r="A607" s="13"/>
      <c r="B607" s="98" t="s">
        <v>90</v>
      </c>
      <c r="C607" s="47" t="s">
        <v>443</v>
      </c>
      <c r="D607" s="47"/>
      <c r="E607" s="37" t="s">
        <v>170</v>
      </c>
      <c r="F607" s="47" t="s">
        <v>185</v>
      </c>
      <c r="G607" s="41"/>
      <c r="H607" s="47">
        <v>88</v>
      </c>
      <c r="I607" s="41"/>
      <c r="J607" s="47" t="s">
        <v>185</v>
      </c>
      <c r="K607" s="41"/>
      <c r="L607" s="47" t="s">
        <v>185</v>
      </c>
      <c r="M607" s="41"/>
    </row>
    <row r="608" spans="1:13">
      <c r="A608" s="13"/>
      <c r="B608" s="98"/>
      <c r="C608" s="50"/>
      <c r="D608" s="50"/>
      <c r="E608" s="36"/>
      <c r="F608" s="50"/>
      <c r="G608" s="40"/>
      <c r="H608" s="50"/>
      <c r="I608" s="40"/>
      <c r="J608" s="50"/>
      <c r="K608" s="40"/>
      <c r="L608" s="50"/>
      <c r="M608" s="40"/>
    </row>
    <row r="609" spans="1:13">
      <c r="A609" s="13"/>
      <c r="B609" s="57" t="s">
        <v>91</v>
      </c>
      <c r="C609" s="42" t="s">
        <v>185</v>
      </c>
      <c r="D609" s="42"/>
      <c r="E609" s="34"/>
      <c r="F609" s="42" t="s">
        <v>185</v>
      </c>
      <c r="G609" s="34"/>
      <c r="H609" s="42" t="s">
        <v>185</v>
      </c>
      <c r="I609" s="34"/>
      <c r="J609" s="42" t="s">
        <v>185</v>
      </c>
      <c r="K609" s="34"/>
      <c r="L609" s="42" t="s">
        <v>185</v>
      </c>
      <c r="M609" s="34"/>
    </row>
    <row r="610" spans="1:13">
      <c r="A610" s="13"/>
      <c r="B610" s="57"/>
      <c r="C610" s="42"/>
      <c r="D610" s="42"/>
      <c r="E610" s="34"/>
      <c r="F610" s="42"/>
      <c r="G610" s="34"/>
      <c r="H610" s="42"/>
      <c r="I610" s="34"/>
      <c r="J610" s="42"/>
      <c r="K610" s="34"/>
      <c r="L610" s="42"/>
      <c r="M610" s="34"/>
    </row>
    <row r="611" spans="1:13">
      <c r="A611" s="13"/>
      <c r="B611" s="36" t="s">
        <v>442</v>
      </c>
      <c r="C611" s="50">
        <v>132</v>
      </c>
      <c r="D611" s="50"/>
      <c r="E611" s="40"/>
      <c r="F611" s="50" t="s">
        <v>185</v>
      </c>
      <c r="G611" s="40"/>
      <c r="H611" s="50" t="s">
        <v>185</v>
      </c>
      <c r="I611" s="40"/>
      <c r="J611" s="50" t="s">
        <v>563</v>
      </c>
      <c r="K611" s="36" t="s">
        <v>170</v>
      </c>
      <c r="L611" s="50" t="s">
        <v>185</v>
      </c>
      <c r="M611" s="40"/>
    </row>
    <row r="612" spans="1:13" ht="15.75" thickBot="1">
      <c r="A612" s="13"/>
      <c r="B612" s="36"/>
      <c r="C612" s="48"/>
      <c r="D612" s="48"/>
      <c r="E612" s="49"/>
      <c r="F612" s="48"/>
      <c r="G612" s="49"/>
      <c r="H612" s="48"/>
      <c r="I612" s="49"/>
      <c r="J612" s="48"/>
      <c r="K612" s="46"/>
      <c r="L612" s="48"/>
      <c r="M612" s="49"/>
    </row>
    <row r="613" spans="1:13">
      <c r="A613" s="13"/>
      <c r="B613" s="99" t="s">
        <v>92</v>
      </c>
      <c r="C613" s="70">
        <v>44</v>
      </c>
      <c r="D613" s="70"/>
      <c r="E613" s="60"/>
      <c r="F613" s="70" t="s">
        <v>185</v>
      </c>
      <c r="G613" s="60"/>
      <c r="H613" s="70">
        <v>88</v>
      </c>
      <c r="I613" s="60"/>
      <c r="J613" s="70" t="s">
        <v>563</v>
      </c>
      <c r="K613" s="68" t="s">
        <v>170</v>
      </c>
      <c r="L613" s="70" t="s">
        <v>185</v>
      </c>
      <c r="M613" s="60"/>
    </row>
    <row r="614" spans="1:13">
      <c r="A614" s="13"/>
      <c r="B614" s="99"/>
      <c r="C614" s="71"/>
      <c r="D614" s="71"/>
      <c r="E614" s="27"/>
      <c r="F614" s="71"/>
      <c r="G614" s="27"/>
      <c r="H614" s="71"/>
      <c r="I614" s="27"/>
      <c r="J614" s="71"/>
      <c r="K614" s="69"/>
      <c r="L614" s="71"/>
      <c r="M614" s="27"/>
    </row>
    <row r="615" spans="1:13">
      <c r="A615" s="13"/>
      <c r="B615" s="36" t="s">
        <v>93</v>
      </c>
      <c r="C615" s="50" t="s">
        <v>487</v>
      </c>
      <c r="D615" s="50"/>
      <c r="E615" s="36" t="s">
        <v>170</v>
      </c>
      <c r="F615" s="50" t="s">
        <v>185</v>
      </c>
      <c r="G615" s="40"/>
      <c r="H615" s="50" t="s">
        <v>185</v>
      </c>
      <c r="I615" s="40"/>
      <c r="J615" s="50">
        <v>44</v>
      </c>
      <c r="K615" s="40"/>
      <c r="L615" s="50" t="s">
        <v>185</v>
      </c>
      <c r="M615" s="40"/>
    </row>
    <row r="616" spans="1:13" ht="15.75" thickBot="1">
      <c r="A616" s="13"/>
      <c r="B616" s="36"/>
      <c r="C616" s="48"/>
      <c r="D616" s="48"/>
      <c r="E616" s="46"/>
      <c r="F616" s="48"/>
      <c r="G616" s="49"/>
      <c r="H616" s="48"/>
      <c r="I616" s="49"/>
      <c r="J616" s="48"/>
      <c r="K616" s="49"/>
      <c r="L616" s="48"/>
      <c r="M616" s="49"/>
    </row>
    <row r="617" spans="1:13">
      <c r="A617" s="13"/>
      <c r="B617" s="99" t="s">
        <v>444</v>
      </c>
      <c r="C617" s="68" t="s">
        <v>167</v>
      </c>
      <c r="D617" s="70" t="s">
        <v>185</v>
      </c>
      <c r="E617" s="60"/>
      <c r="F617" s="70" t="s">
        <v>185</v>
      </c>
      <c r="G617" s="60"/>
      <c r="H617" s="70">
        <v>88</v>
      </c>
      <c r="I617" s="60"/>
      <c r="J617" s="70" t="s">
        <v>443</v>
      </c>
      <c r="K617" s="68" t="s">
        <v>170</v>
      </c>
      <c r="L617" s="70" t="s">
        <v>185</v>
      </c>
      <c r="M617" s="60"/>
    </row>
    <row r="618" spans="1:13" ht="15.75" thickBot="1">
      <c r="A618" s="13"/>
      <c r="B618" s="102"/>
      <c r="C618" s="63"/>
      <c r="D618" s="43"/>
      <c r="E618" s="35"/>
      <c r="F618" s="43"/>
      <c r="G618" s="35"/>
      <c r="H618" s="43"/>
      <c r="I618" s="35"/>
      <c r="J618" s="43"/>
      <c r="K618" s="63"/>
      <c r="L618" s="43"/>
      <c r="M618" s="35"/>
    </row>
    <row r="619" spans="1:13">
      <c r="A619" s="13"/>
      <c r="B619" s="107" t="s">
        <v>558</v>
      </c>
      <c r="C619" s="107"/>
      <c r="D619" s="107"/>
      <c r="E619" s="107"/>
      <c r="F619" s="107"/>
      <c r="G619" s="107"/>
      <c r="H619" s="107"/>
      <c r="I619" s="107"/>
      <c r="J619" s="107"/>
      <c r="K619" s="107"/>
      <c r="L619" s="107"/>
      <c r="M619" s="107"/>
    </row>
    <row r="620" spans="1:13">
      <c r="A620" s="13"/>
      <c r="B620" s="25"/>
      <c r="C620" s="25"/>
      <c r="D620" s="25"/>
      <c r="E620" s="25"/>
      <c r="F620" s="25"/>
      <c r="G620" s="25"/>
      <c r="H620" s="25"/>
      <c r="I620" s="25"/>
      <c r="J620" s="25"/>
      <c r="K620" s="25"/>
      <c r="L620" s="25"/>
      <c r="M620" s="25"/>
    </row>
    <row r="621" spans="1:13" ht="15.75" thickBot="1">
      <c r="A621" s="13"/>
      <c r="B621" s="14"/>
      <c r="C621" s="14"/>
      <c r="D621" s="14"/>
      <c r="E621" s="14"/>
      <c r="F621" s="14"/>
      <c r="G621" s="14"/>
      <c r="H621" s="14"/>
      <c r="I621" s="14"/>
      <c r="J621" s="14"/>
      <c r="K621" s="14"/>
      <c r="L621" s="14"/>
      <c r="M621" s="14"/>
    </row>
    <row r="622" spans="1:13" ht="16.5" thickTop="1" thickBot="1">
      <c r="A622" s="13"/>
      <c r="B622" s="28" t="s">
        <v>447</v>
      </c>
      <c r="C622" s="28"/>
      <c r="D622" s="28"/>
      <c r="E622" s="28"/>
      <c r="F622" s="28"/>
      <c r="G622" s="28"/>
      <c r="H622" s="28"/>
      <c r="I622" s="28"/>
      <c r="J622" s="28"/>
      <c r="K622" s="28"/>
      <c r="L622" s="28"/>
      <c r="M622" s="16"/>
    </row>
    <row r="623" spans="1:13">
      <c r="A623" s="13"/>
      <c r="B623" s="30" t="s">
        <v>165</v>
      </c>
      <c r="C623" s="85" t="s">
        <v>402</v>
      </c>
      <c r="D623" s="85"/>
      <c r="E623" s="60"/>
      <c r="F623" s="87" t="s">
        <v>405</v>
      </c>
      <c r="G623" s="60"/>
      <c r="H623" s="87" t="s">
        <v>405</v>
      </c>
      <c r="I623" s="60"/>
      <c r="J623" s="85" t="s">
        <v>410</v>
      </c>
      <c r="K623" s="60"/>
      <c r="L623" s="87" t="s">
        <v>411</v>
      </c>
      <c r="M623" s="60"/>
    </row>
    <row r="624" spans="1:13">
      <c r="A624" s="13"/>
      <c r="B624" s="30"/>
      <c r="C624" s="32" t="s">
        <v>403</v>
      </c>
      <c r="D624" s="32"/>
      <c r="E624" s="27"/>
      <c r="F624" s="17" t="s">
        <v>406</v>
      </c>
      <c r="G624" s="27"/>
      <c r="H624" s="17" t="s">
        <v>408</v>
      </c>
      <c r="I624" s="27"/>
      <c r="J624" s="29"/>
      <c r="K624" s="27"/>
      <c r="L624" s="17" t="s">
        <v>412</v>
      </c>
      <c r="M624" s="27"/>
    </row>
    <row r="625" spans="1:13" ht="15.75" thickBot="1">
      <c r="A625" s="13"/>
      <c r="B625" s="31"/>
      <c r="C625" s="33" t="s">
        <v>404</v>
      </c>
      <c r="D625" s="33"/>
      <c r="E625" s="35"/>
      <c r="F625" s="65" t="s">
        <v>407</v>
      </c>
      <c r="G625" s="35"/>
      <c r="H625" s="65" t="s">
        <v>409</v>
      </c>
      <c r="I625" s="35"/>
      <c r="J625" s="33"/>
      <c r="K625" s="35"/>
      <c r="L625" s="65" t="s">
        <v>409</v>
      </c>
      <c r="M625" s="35"/>
    </row>
    <row r="626" spans="1:13">
      <c r="A626" s="13"/>
      <c r="B626" s="37" t="s">
        <v>73</v>
      </c>
      <c r="C626" s="37" t="s">
        <v>167</v>
      </c>
      <c r="D626" s="47" t="s">
        <v>347</v>
      </c>
      <c r="E626" s="37" t="s">
        <v>170</v>
      </c>
      <c r="F626" s="47" t="s">
        <v>185</v>
      </c>
      <c r="G626" s="41"/>
      <c r="H626" s="47">
        <v>52</v>
      </c>
      <c r="I626" s="41"/>
      <c r="J626" s="47" t="s">
        <v>185</v>
      </c>
      <c r="K626" s="41"/>
      <c r="L626" s="47" t="s">
        <v>185</v>
      </c>
      <c r="M626" s="41"/>
    </row>
    <row r="627" spans="1:13">
      <c r="A627" s="13"/>
      <c r="B627" s="36"/>
      <c r="C627" s="36"/>
      <c r="D627" s="50"/>
      <c r="E627" s="36"/>
      <c r="F627" s="50"/>
      <c r="G627" s="40"/>
      <c r="H627" s="50"/>
      <c r="I627" s="40"/>
      <c r="J627" s="50"/>
      <c r="K627" s="40"/>
      <c r="L627" s="50"/>
      <c r="M627" s="40"/>
    </row>
    <row r="628" spans="1:13">
      <c r="A628" s="13"/>
      <c r="B628" s="57" t="s">
        <v>74</v>
      </c>
      <c r="C628" s="42" t="s">
        <v>510</v>
      </c>
      <c r="D628" s="42"/>
      <c r="E628" s="57" t="s">
        <v>170</v>
      </c>
      <c r="F628" s="42" t="s">
        <v>185</v>
      </c>
      <c r="G628" s="34"/>
      <c r="H628" s="42">
        <v>16</v>
      </c>
      <c r="I628" s="34"/>
      <c r="J628" s="42" t="s">
        <v>185</v>
      </c>
      <c r="K628" s="34"/>
      <c r="L628" s="42" t="s">
        <v>185</v>
      </c>
      <c r="M628" s="34"/>
    </row>
    <row r="629" spans="1:13" ht="15.75" thickBot="1">
      <c r="A629" s="13"/>
      <c r="B629" s="57"/>
      <c r="C629" s="43"/>
      <c r="D629" s="43"/>
      <c r="E629" s="63"/>
      <c r="F629" s="43"/>
      <c r="G629" s="35"/>
      <c r="H629" s="43"/>
      <c r="I629" s="35"/>
      <c r="J629" s="43"/>
      <c r="K629" s="35"/>
      <c r="L629" s="43"/>
      <c r="M629" s="35"/>
    </row>
    <row r="630" spans="1:13">
      <c r="A630" s="13"/>
      <c r="B630" s="98" t="s">
        <v>75</v>
      </c>
      <c r="C630" s="47" t="s">
        <v>559</v>
      </c>
      <c r="D630" s="47"/>
      <c r="E630" s="37" t="s">
        <v>170</v>
      </c>
      <c r="F630" s="47" t="s">
        <v>185</v>
      </c>
      <c r="G630" s="41"/>
      <c r="H630" s="47">
        <v>36</v>
      </c>
      <c r="I630" s="41"/>
      <c r="J630" s="47" t="s">
        <v>185</v>
      </c>
      <c r="K630" s="41"/>
      <c r="L630" s="47" t="s">
        <v>185</v>
      </c>
      <c r="M630" s="41"/>
    </row>
    <row r="631" spans="1:13" ht="15.75" thickBot="1">
      <c r="A631" s="13"/>
      <c r="B631" s="98"/>
      <c r="C631" s="48"/>
      <c r="D631" s="48"/>
      <c r="E631" s="46"/>
      <c r="F631" s="48"/>
      <c r="G631" s="49"/>
      <c r="H631" s="48"/>
      <c r="I631" s="49"/>
      <c r="J631" s="48"/>
      <c r="K631" s="49"/>
      <c r="L631" s="48"/>
      <c r="M631" s="49"/>
    </row>
    <row r="632" spans="1:13">
      <c r="A632" s="13"/>
      <c r="B632" s="57" t="s">
        <v>76</v>
      </c>
      <c r="C632" s="60"/>
      <c r="D632" s="60"/>
      <c r="E632" s="60"/>
      <c r="F632" s="60"/>
      <c r="G632" s="60"/>
      <c r="H632" s="60"/>
      <c r="I632" s="60"/>
      <c r="J632" s="60"/>
      <c r="K632" s="60"/>
      <c r="L632" s="60"/>
      <c r="M632" s="60"/>
    </row>
    <row r="633" spans="1:13">
      <c r="A633" s="13"/>
      <c r="B633" s="57"/>
      <c r="C633" s="34"/>
      <c r="D633" s="34"/>
      <c r="E633" s="34"/>
      <c r="F633" s="34"/>
      <c r="G633" s="34"/>
      <c r="H633" s="34"/>
      <c r="I633" s="34"/>
      <c r="J633" s="34"/>
      <c r="K633" s="34"/>
      <c r="L633" s="34"/>
      <c r="M633" s="34"/>
    </row>
    <row r="634" spans="1:13">
      <c r="A634" s="13"/>
      <c r="B634" s="44" t="s">
        <v>77</v>
      </c>
      <c r="C634" s="50" t="s">
        <v>453</v>
      </c>
      <c r="D634" s="50"/>
      <c r="E634" s="36" t="s">
        <v>170</v>
      </c>
      <c r="F634" s="50" t="s">
        <v>185</v>
      </c>
      <c r="G634" s="40"/>
      <c r="H634" s="50">
        <v>7</v>
      </c>
      <c r="I634" s="40"/>
      <c r="J634" s="50" t="s">
        <v>185</v>
      </c>
      <c r="K634" s="40"/>
      <c r="L634" s="50" t="s">
        <v>185</v>
      </c>
      <c r="M634" s="40"/>
    </row>
    <row r="635" spans="1:13">
      <c r="A635" s="13"/>
      <c r="B635" s="44"/>
      <c r="C635" s="50"/>
      <c r="D635" s="50"/>
      <c r="E635" s="36"/>
      <c r="F635" s="50"/>
      <c r="G635" s="40"/>
      <c r="H635" s="50"/>
      <c r="I635" s="40"/>
      <c r="J635" s="50"/>
      <c r="K635" s="40"/>
      <c r="L635" s="50"/>
      <c r="M635" s="40"/>
    </row>
    <row r="636" spans="1:13">
      <c r="A636" s="13"/>
      <c r="B636" s="78" t="s">
        <v>78</v>
      </c>
      <c r="C636" s="42" t="s">
        <v>185</v>
      </c>
      <c r="D636" s="42"/>
      <c r="E636" s="34"/>
      <c r="F636" s="42" t="s">
        <v>185</v>
      </c>
      <c r="G636" s="34"/>
      <c r="H636" s="42" t="s">
        <v>185</v>
      </c>
      <c r="I636" s="34"/>
      <c r="J636" s="42" t="s">
        <v>185</v>
      </c>
      <c r="K636" s="34"/>
      <c r="L636" s="42" t="s">
        <v>185</v>
      </c>
      <c r="M636" s="34"/>
    </row>
    <row r="637" spans="1:13">
      <c r="A637" s="13"/>
      <c r="B637" s="78"/>
      <c r="C637" s="42"/>
      <c r="D637" s="42"/>
      <c r="E637" s="34"/>
      <c r="F637" s="42"/>
      <c r="G637" s="34"/>
      <c r="H637" s="42"/>
      <c r="I637" s="34"/>
      <c r="J637" s="42"/>
      <c r="K637" s="34"/>
      <c r="L637" s="42"/>
      <c r="M637" s="34"/>
    </row>
    <row r="638" spans="1:13">
      <c r="A638" s="13"/>
      <c r="B638" s="44" t="s">
        <v>79</v>
      </c>
      <c r="C638" s="50" t="s">
        <v>185</v>
      </c>
      <c r="D638" s="50"/>
      <c r="E638" s="40"/>
      <c r="F638" s="50" t="s">
        <v>185</v>
      </c>
      <c r="G638" s="40"/>
      <c r="H638" s="50" t="s">
        <v>185</v>
      </c>
      <c r="I638" s="40"/>
      <c r="J638" s="50" t="s">
        <v>185</v>
      </c>
      <c r="K638" s="40"/>
      <c r="L638" s="50" t="s">
        <v>185</v>
      </c>
      <c r="M638" s="40"/>
    </row>
    <row r="639" spans="1:13">
      <c r="A639" s="13"/>
      <c r="B639" s="44"/>
      <c r="C639" s="50"/>
      <c r="D639" s="50"/>
      <c r="E639" s="40"/>
      <c r="F639" s="50"/>
      <c r="G639" s="40"/>
      <c r="H639" s="50"/>
      <c r="I639" s="40"/>
      <c r="J639" s="50"/>
      <c r="K639" s="40"/>
      <c r="L639" s="50"/>
      <c r="M639" s="40"/>
    </row>
    <row r="640" spans="1:13">
      <c r="A640" s="13"/>
      <c r="B640" s="78" t="s">
        <v>80</v>
      </c>
      <c r="C640" s="42" t="s">
        <v>185</v>
      </c>
      <c r="D640" s="42"/>
      <c r="E640" s="34"/>
      <c r="F640" s="42" t="s">
        <v>185</v>
      </c>
      <c r="G640" s="34"/>
      <c r="H640" s="42" t="s">
        <v>185</v>
      </c>
      <c r="I640" s="34"/>
      <c r="J640" s="42" t="s">
        <v>185</v>
      </c>
      <c r="K640" s="34"/>
      <c r="L640" s="42" t="s">
        <v>185</v>
      </c>
      <c r="M640" s="34"/>
    </row>
    <row r="641" spans="1:13">
      <c r="A641" s="13"/>
      <c r="B641" s="78"/>
      <c r="C641" s="42"/>
      <c r="D641" s="42"/>
      <c r="E641" s="34"/>
      <c r="F641" s="42"/>
      <c r="G641" s="34"/>
      <c r="H641" s="42"/>
      <c r="I641" s="34"/>
      <c r="J641" s="42"/>
      <c r="K641" s="34"/>
      <c r="L641" s="42"/>
      <c r="M641" s="34"/>
    </row>
    <row r="642" spans="1:13">
      <c r="A642" s="13"/>
      <c r="B642" s="44" t="s">
        <v>435</v>
      </c>
      <c r="C642" s="50" t="s">
        <v>185</v>
      </c>
      <c r="D642" s="50"/>
      <c r="E642" s="40"/>
      <c r="F642" s="50" t="s">
        <v>185</v>
      </c>
      <c r="G642" s="40"/>
      <c r="H642" s="50" t="s">
        <v>185</v>
      </c>
      <c r="I642" s="40"/>
      <c r="J642" s="50" t="s">
        <v>185</v>
      </c>
      <c r="K642" s="40"/>
      <c r="L642" s="50" t="s">
        <v>185</v>
      </c>
      <c r="M642" s="40"/>
    </row>
    <row r="643" spans="1:13" ht="15.75" thickBot="1">
      <c r="A643" s="13"/>
      <c r="B643" s="44"/>
      <c r="C643" s="48"/>
      <c r="D643" s="48"/>
      <c r="E643" s="49"/>
      <c r="F643" s="48"/>
      <c r="G643" s="49"/>
      <c r="H643" s="48"/>
      <c r="I643" s="49"/>
      <c r="J643" s="48"/>
      <c r="K643" s="49"/>
      <c r="L643" s="48"/>
      <c r="M643" s="49"/>
    </row>
    <row r="644" spans="1:13">
      <c r="A644" s="13"/>
      <c r="B644" s="34"/>
      <c r="C644" s="70" t="s">
        <v>453</v>
      </c>
      <c r="D644" s="70"/>
      <c r="E644" s="68" t="s">
        <v>170</v>
      </c>
      <c r="F644" s="70" t="s">
        <v>185</v>
      </c>
      <c r="G644" s="60"/>
      <c r="H644" s="70">
        <v>7</v>
      </c>
      <c r="I644" s="60"/>
      <c r="J644" s="70" t="s">
        <v>185</v>
      </c>
      <c r="K644" s="60"/>
      <c r="L644" s="70" t="s">
        <v>185</v>
      </c>
      <c r="M644" s="60"/>
    </row>
    <row r="645" spans="1:13" ht="15.75" thickBot="1">
      <c r="A645" s="13"/>
      <c r="B645" s="34"/>
      <c r="C645" s="43"/>
      <c r="D645" s="43"/>
      <c r="E645" s="63"/>
      <c r="F645" s="43"/>
      <c r="G645" s="35"/>
      <c r="H645" s="43"/>
      <c r="I645" s="35"/>
      <c r="J645" s="43"/>
      <c r="K645" s="35"/>
      <c r="L645" s="43"/>
      <c r="M645" s="35"/>
    </row>
    <row r="646" spans="1:13">
      <c r="A646" s="13"/>
      <c r="B646" s="98" t="s">
        <v>82</v>
      </c>
      <c r="C646" s="47" t="s">
        <v>188</v>
      </c>
      <c r="D646" s="47"/>
      <c r="E646" s="37" t="s">
        <v>170</v>
      </c>
      <c r="F646" s="47" t="s">
        <v>185</v>
      </c>
      <c r="G646" s="41"/>
      <c r="H646" s="47">
        <v>29</v>
      </c>
      <c r="I646" s="41"/>
      <c r="J646" s="47" t="s">
        <v>185</v>
      </c>
      <c r="K646" s="41"/>
      <c r="L646" s="47" t="s">
        <v>185</v>
      </c>
      <c r="M646" s="41"/>
    </row>
    <row r="647" spans="1:13" ht="15.75" thickBot="1">
      <c r="A647" s="13"/>
      <c r="B647" s="98"/>
      <c r="C647" s="48"/>
      <c r="D647" s="48"/>
      <c r="E647" s="46"/>
      <c r="F647" s="48"/>
      <c r="G647" s="49"/>
      <c r="H647" s="48"/>
      <c r="I647" s="49"/>
      <c r="J647" s="48"/>
      <c r="K647" s="49"/>
      <c r="L647" s="48"/>
      <c r="M647" s="49"/>
    </row>
    <row r="648" spans="1:13">
      <c r="A648" s="13"/>
      <c r="B648" s="57" t="s">
        <v>83</v>
      </c>
      <c r="C648" s="60"/>
      <c r="D648" s="60"/>
      <c r="E648" s="60"/>
      <c r="F648" s="60"/>
      <c r="G648" s="60"/>
      <c r="H648" s="60"/>
      <c r="I648" s="60"/>
      <c r="J648" s="60"/>
      <c r="K648" s="60"/>
      <c r="L648" s="60"/>
      <c r="M648" s="60"/>
    </row>
    <row r="649" spans="1:13">
      <c r="A649" s="13"/>
      <c r="B649" s="57"/>
      <c r="C649" s="34"/>
      <c r="D649" s="34"/>
      <c r="E649" s="34"/>
      <c r="F649" s="34"/>
      <c r="G649" s="34"/>
      <c r="H649" s="34"/>
      <c r="I649" s="34"/>
      <c r="J649" s="34"/>
      <c r="K649" s="34"/>
      <c r="L649" s="34"/>
      <c r="M649" s="34"/>
    </row>
    <row r="650" spans="1:13">
      <c r="A650" s="13"/>
      <c r="B650" s="44" t="s">
        <v>84</v>
      </c>
      <c r="C650" s="50" t="s">
        <v>185</v>
      </c>
      <c r="D650" s="50"/>
      <c r="E650" s="40"/>
      <c r="F650" s="50" t="s">
        <v>185</v>
      </c>
      <c r="G650" s="40"/>
      <c r="H650" s="50" t="s">
        <v>185</v>
      </c>
      <c r="I650" s="40"/>
      <c r="J650" s="50" t="s">
        <v>185</v>
      </c>
      <c r="K650" s="40"/>
      <c r="L650" s="50" t="s">
        <v>185</v>
      </c>
      <c r="M650" s="40"/>
    </row>
    <row r="651" spans="1:13">
      <c r="A651" s="13"/>
      <c r="B651" s="44"/>
      <c r="C651" s="50"/>
      <c r="D651" s="50"/>
      <c r="E651" s="40"/>
      <c r="F651" s="50"/>
      <c r="G651" s="40"/>
      <c r="H651" s="50"/>
      <c r="I651" s="40"/>
      <c r="J651" s="50"/>
      <c r="K651" s="40"/>
      <c r="L651" s="50"/>
      <c r="M651" s="40"/>
    </row>
    <row r="652" spans="1:13">
      <c r="A652" s="13"/>
      <c r="B652" s="78" t="s">
        <v>85</v>
      </c>
      <c r="C652" s="42" t="s">
        <v>185</v>
      </c>
      <c r="D652" s="42"/>
      <c r="E652" s="34"/>
      <c r="F652" s="42" t="s">
        <v>185</v>
      </c>
      <c r="G652" s="34"/>
      <c r="H652" s="42" t="s">
        <v>185</v>
      </c>
      <c r="I652" s="34"/>
      <c r="J652" s="42" t="s">
        <v>185</v>
      </c>
      <c r="K652" s="34"/>
      <c r="L652" s="42" t="s">
        <v>185</v>
      </c>
      <c r="M652" s="34"/>
    </row>
    <row r="653" spans="1:13">
      <c r="A653" s="13"/>
      <c r="B653" s="78"/>
      <c r="C653" s="42"/>
      <c r="D653" s="42"/>
      <c r="E653" s="34"/>
      <c r="F653" s="42"/>
      <c r="G653" s="34"/>
      <c r="H653" s="42"/>
      <c r="I653" s="34"/>
      <c r="J653" s="42"/>
      <c r="K653" s="34"/>
      <c r="L653" s="42"/>
      <c r="M653" s="34"/>
    </row>
    <row r="654" spans="1:13">
      <c r="A654" s="13"/>
      <c r="B654" s="44" t="s">
        <v>86</v>
      </c>
      <c r="C654" s="50" t="s">
        <v>185</v>
      </c>
      <c r="D654" s="50"/>
      <c r="E654" s="40"/>
      <c r="F654" s="50" t="s">
        <v>185</v>
      </c>
      <c r="G654" s="40"/>
      <c r="H654" s="50" t="s">
        <v>185</v>
      </c>
      <c r="I654" s="40"/>
      <c r="J654" s="50" t="s">
        <v>185</v>
      </c>
      <c r="K654" s="40"/>
      <c r="L654" s="50" t="s">
        <v>185</v>
      </c>
      <c r="M654" s="40"/>
    </row>
    <row r="655" spans="1:13">
      <c r="A655" s="13"/>
      <c r="B655" s="44"/>
      <c r="C655" s="50"/>
      <c r="D655" s="50"/>
      <c r="E655" s="40"/>
      <c r="F655" s="50"/>
      <c r="G655" s="40"/>
      <c r="H655" s="50"/>
      <c r="I655" s="40"/>
      <c r="J655" s="50"/>
      <c r="K655" s="40"/>
      <c r="L655" s="50"/>
      <c r="M655" s="40"/>
    </row>
    <row r="656" spans="1:13">
      <c r="A656" s="13"/>
      <c r="B656" s="78" t="s">
        <v>87</v>
      </c>
      <c r="C656" s="42" t="s">
        <v>185</v>
      </c>
      <c r="D656" s="42"/>
      <c r="E656" s="34"/>
      <c r="F656" s="42" t="s">
        <v>185</v>
      </c>
      <c r="G656" s="34"/>
      <c r="H656" s="42" t="s">
        <v>185</v>
      </c>
      <c r="I656" s="34"/>
      <c r="J656" s="42" t="s">
        <v>185</v>
      </c>
      <c r="K656" s="34"/>
      <c r="L656" s="42" t="s">
        <v>185</v>
      </c>
      <c r="M656" s="34"/>
    </row>
    <row r="657" spans="1:13">
      <c r="A657" s="13"/>
      <c r="B657" s="78"/>
      <c r="C657" s="42"/>
      <c r="D657" s="42"/>
      <c r="E657" s="34"/>
      <c r="F657" s="42"/>
      <c r="G657" s="34"/>
      <c r="H657" s="42"/>
      <c r="I657" s="34"/>
      <c r="J657" s="42"/>
      <c r="K657" s="34"/>
      <c r="L657" s="42"/>
      <c r="M657" s="34"/>
    </row>
    <row r="658" spans="1:13">
      <c r="A658" s="13"/>
      <c r="B658" s="44" t="s">
        <v>436</v>
      </c>
      <c r="C658" s="50" t="s">
        <v>185</v>
      </c>
      <c r="D658" s="50"/>
      <c r="E658" s="40"/>
      <c r="F658" s="50" t="s">
        <v>185</v>
      </c>
      <c r="G658" s="40"/>
      <c r="H658" s="50" t="s">
        <v>185</v>
      </c>
      <c r="I658" s="40"/>
      <c r="J658" s="50" t="s">
        <v>185</v>
      </c>
      <c r="K658" s="40"/>
      <c r="L658" s="50" t="s">
        <v>185</v>
      </c>
      <c r="M658" s="40"/>
    </row>
    <row r="659" spans="1:13" ht="15.75" thickBot="1">
      <c r="A659" s="13"/>
      <c r="B659" s="44"/>
      <c r="C659" s="48"/>
      <c r="D659" s="48"/>
      <c r="E659" s="49"/>
      <c r="F659" s="48"/>
      <c r="G659" s="49"/>
      <c r="H659" s="48"/>
      <c r="I659" s="49"/>
      <c r="J659" s="48"/>
      <c r="K659" s="49"/>
      <c r="L659" s="48"/>
      <c r="M659" s="49"/>
    </row>
    <row r="660" spans="1:13">
      <c r="A660" s="13"/>
      <c r="B660" s="101"/>
      <c r="C660" s="70" t="s">
        <v>185</v>
      </c>
      <c r="D660" s="70"/>
      <c r="E660" s="60"/>
      <c r="F660" s="70" t="s">
        <v>185</v>
      </c>
      <c r="G660" s="60"/>
      <c r="H660" s="70" t="s">
        <v>185</v>
      </c>
      <c r="I660" s="60"/>
      <c r="J660" s="70" t="s">
        <v>185</v>
      </c>
      <c r="K660" s="60"/>
      <c r="L660" s="70" t="s">
        <v>185</v>
      </c>
      <c r="M660" s="60"/>
    </row>
    <row r="661" spans="1:13" ht="15.75" thickBot="1">
      <c r="A661" s="13"/>
      <c r="B661" s="101"/>
      <c r="C661" s="43"/>
      <c r="D661" s="43"/>
      <c r="E661" s="35"/>
      <c r="F661" s="43"/>
      <c r="G661" s="35"/>
      <c r="H661" s="43"/>
      <c r="I661" s="35"/>
      <c r="J661" s="43"/>
      <c r="K661" s="35"/>
      <c r="L661" s="43"/>
      <c r="M661" s="35"/>
    </row>
    <row r="662" spans="1:13">
      <c r="A662" s="13"/>
      <c r="B662" s="98" t="s">
        <v>90</v>
      </c>
      <c r="C662" s="47" t="s">
        <v>188</v>
      </c>
      <c r="D662" s="47"/>
      <c r="E662" s="37" t="s">
        <v>170</v>
      </c>
      <c r="F662" s="47" t="s">
        <v>185</v>
      </c>
      <c r="G662" s="41"/>
      <c r="H662" s="47">
        <v>29</v>
      </c>
      <c r="I662" s="41"/>
      <c r="J662" s="47" t="s">
        <v>185</v>
      </c>
      <c r="K662" s="41"/>
      <c r="L662" s="47" t="s">
        <v>185</v>
      </c>
      <c r="M662" s="41"/>
    </row>
    <row r="663" spans="1:13">
      <c r="A663" s="13"/>
      <c r="B663" s="98"/>
      <c r="C663" s="50"/>
      <c r="D663" s="50"/>
      <c r="E663" s="36"/>
      <c r="F663" s="50"/>
      <c r="G663" s="40"/>
      <c r="H663" s="50"/>
      <c r="I663" s="40"/>
      <c r="J663" s="50"/>
      <c r="K663" s="40"/>
      <c r="L663" s="50"/>
      <c r="M663" s="40"/>
    </row>
    <row r="664" spans="1:13">
      <c r="A664" s="13"/>
      <c r="B664" s="57" t="s">
        <v>91</v>
      </c>
      <c r="C664" s="42" t="s">
        <v>185</v>
      </c>
      <c r="D664" s="42"/>
      <c r="E664" s="34"/>
      <c r="F664" s="42" t="s">
        <v>185</v>
      </c>
      <c r="G664" s="34"/>
      <c r="H664" s="42" t="s">
        <v>185</v>
      </c>
      <c r="I664" s="34"/>
      <c r="J664" s="42" t="s">
        <v>185</v>
      </c>
      <c r="K664" s="34"/>
      <c r="L664" s="42" t="s">
        <v>185</v>
      </c>
      <c r="M664" s="34"/>
    </row>
    <row r="665" spans="1:13">
      <c r="A665" s="13"/>
      <c r="B665" s="57"/>
      <c r="C665" s="42"/>
      <c r="D665" s="42"/>
      <c r="E665" s="34"/>
      <c r="F665" s="42"/>
      <c r="G665" s="34"/>
      <c r="H665" s="42"/>
      <c r="I665" s="34"/>
      <c r="J665" s="42"/>
      <c r="K665" s="34"/>
      <c r="L665" s="42"/>
      <c r="M665" s="34"/>
    </row>
    <row r="666" spans="1:13">
      <c r="A666" s="13"/>
      <c r="B666" s="36" t="s">
        <v>442</v>
      </c>
      <c r="C666" s="50">
        <v>44</v>
      </c>
      <c r="D666" s="50"/>
      <c r="E666" s="40"/>
      <c r="F666" s="50" t="s">
        <v>185</v>
      </c>
      <c r="G666" s="40"/>
      <c r="H666" s="50" t="s">
        <v>185</v>
      </c>
      <c r="I666" s="40"/>
      <c r="J666" s="50" t="s">
        <v>487</v>
      </c>
      <c r="K666" s="36" t="s">
        <v>170</v>
      </c>
      <c r="L666" s="50" t="s">
        <v>185</v>
      </c>
      <c r="M666" s="40"/>
    </row>
    <row r="667" spans="1:13" ht="15.75" thickBot="1">
      <c r="A667" s="13"/>
      <c r="B667" s="36"/>
      <c r="C667" s="48"/>
      <c r="D667" s="48"/>
      <c r="E667" s="49"/>
      <c r="F667" s="48"/>
      <c r="G667" s="49"/>
      <c r="H667" s="48"/>
      <c r="I667" s="49"/>
      <c r="J667" s="48"/>
      <c r="K667" s="46"/>
      <c r="L667" s="48"/>
      <c r="M667" s="49"/>
    </row>
    <row r="668" spans="1:13">
      <c r="A668" s="13"/>
      <c r="B668" s="99" t="s">
        <v>92</v>
      </c>
      <c r="C668" s="70">
        <v>15</v>
      </c>
      <c r="D668" s="70"/>
      <c r="E668" s="60"/>
      <c r="F668" s="70" t="s">
        <v>185</v>
      </c>
      <c r="G668" s="60"/>
      <c r="H668" s="70">
        <v>29</v>
      </c>
      <c r="I668" s="60"/>
      <c r="J668" s="70" t="s">
        <v>487</v>
      </c>
      <c r="K668" s="68" t="s">
        <v>170</v>
      </c>
      <c r="L668" s="70" t="s">
        <v>185</v>
      </c>
      <c r="M668" s="60"/>
    </row>
    <row r="669" spans="1:13">
      <c r="A669" s="13"/>
      <c r="B669" s="99"/>
      <c r="C669" s="71"/>
      <c r="D669" s="71"/>
      <c r="E669" s="27"/>
      <c r="F669" s="71"/>
      <c r="G669" s="27"/>
      <c r="H669" s="71"/>
      <c r="I669" s="27"/>
      <c r="J669" s="71"/>
      <c r="K669" s="69"/>
      <c r="L669" s="71"/>
      <c r="M669" s="27"/>
    </row>
    <row r="670" spans="1:13">
      <c r="A670" s="13"/>
      <c r="B670" s="36" t="s">
        <v>93</v>
      </c>
      <c r="C670" s="50" t="s">
        <v>460</v>
      </c>
      <c r="D670" s="50"/>
      <c r="E670" s="36" t="s">
        <v>170</v>
      </c>
      <c r="F670" s="50" t="s">
        <v>185</v>
      </c>
      <c r="G670" s="40"/>
      <c r="H670" s="50" t="s">
        <v>185</v>
      </c>
      <c r="I670" s="40"/>
      <c r="J670" s="50">
        <v>15</v>
      </c>
      <c r="K670" s="40"/>
      <c r="L670" s="50" t="s">
        <v>185</v>
      </c>
      <c r="M670" s="40"/>
    </row>
    <row r="671" spans="1:13" ht="15.75" thickBot="1">
      <c r="A671" s="13"/>
      <c r="B671" s="36"/>
      <c r="C671" s="48"/>
      <c r="D671" s="48"/>
      <c r="E671" s="46"/>
      <c r="F671" s="48"/>
      <c r="G671" s="49"/>
      <c r="H671" s="48"/>
      <c r="I671" s="49"/>
      <c r="J671" s="48"/>
      <c r="K671" s="49"/>
      <c r="L671" s="48"/>
      <c r="M671" s="49"/>
    </row>
    <row r="672" spans="1:13">
      <c r="A672" s="13"/>
      <c r="B672" s="99" t="s">
        <v>444</v>
      </c>
      <c r="C672" s="68" t="s">
        <v>167</v>
      </c>
      <c r="D672" s="70" t="s">
        <v>185</v>
      </c>
      <c r="E672" s="60"/>
      <c r="F672" s="70" t="s">
        <v>185</v>
      </c>
      <c r="G672" s="60"/>
      <c r="H672" s="70">
        <v>29</v>
      </c>
      <c r="I672" s="60"/>
      <c r="J672" s="70" t="s">
        <v>188</v>
      </c>
      <c r="K672" s="68" t="s">
        <v>170</v>
      </c>
      <c r="L672" s="70" t="s">
        <v>185</v>
      </c>
      <c r="M672" s="60"/>
    </row>
    <row r="673" spans="1:13" ht="15.75" thickBot="1">
      <c r="A673" s="13"/>
      <c r="B673" s="102"/>
      <c r="C673" s="63"/>
      <c r="D673" s="43"/>
      <c r="E673" s="35"/>
      <c r="F673" s="43"/>
      <c r="G673" s="35"/>
      <c r="H673" s="43"/>
      <c r="I673" s="35"/>
      <c r="J673" s="43"/>
      <c r="K673" s="63"/>
      <c r="L673" s="43"/>
      <c r="M673" s="35"/>
    </row>
    <row r="674" spans="1:13">
      <c r="A674" s="13"/>
      <c r="B674" s="107" t="s">
        <v>556</v>
      </c>
      <c r="C674" s="107"/>
      <c r="D674" s="107"/>
      <c r="E674" s="107"/>
      <c r="F674" s="107"/>
      <c r="G674" s="107"/>
      <c r="H674" s="107"/>
      <c r="I674" s="107"/>
      <c r="J674" s="107"/>
      <c r="K674" s="107"/>
      <c r="L674" s="107"/>
      <c r="M674" s="107"/>
    </row>
    <row r="675" spans="1:13">
      <c r="A675" s="13"/>
      <c r="B675" s="25"/>
      <c r="C675" s="25"/>
      <c r="D675" s="25"/>
      <c r="E675" s="25"/>
      <c r="F675" s="25"/>
      <c r="G675" s="25"/>
      <c r="H675" s="25"/>
      <c r="I675" s="25"/>
      <c r="J675" s="25"/>
      <c r="K675" s="25"/>
      <c r="L675" s="25"/>
      <c r="M675" s="25"/>
    </row>
    <row r="676" spans="1:13" ht="15.75" thickBot="1">
      <c r="A676" s="13"/>
      <c r="B676" s="14"/>
      <c r="C676" s="14"/>
      <c r="D676" s="14"/>
      <c r="E676" s="14"/>
      <c r="F676" s="14"/>
      <c r="G676" s="14"/>
      <c r="H676" s="14"/>
      <c r="I676" s="14"/>
      <c r="J676" s="14"/>
      <c r="K676" s="14"/>
      <c r="L676" s="14"/>
      <c r="M676" s="14"/>
    </row>
    <row r="677" spans="1:13" ht="16.5" thickTop="1" thickBot="1">
      <c r="A677" s="13"/>
      <c r="B677" s="28" t="s">
        <v>475</v>
      </c>
      <c r="C677" s="28"/>
      <c r="D677" s="28"/>
      <c r="E677" s="28"/>
      <c r="F677" s="28"/>
      <c r="G677" s="28"/>
      <c r="H677" s="28"/>
      <c r="I677" s="28"/>
      <c r="J677" s="28"/>
      <c r="K677" s="28"/>
      <c r="L677" s="28"/>
      <c r="M677" s="16"/>
    </row>
    <row r="678" spans="1:13">
      <c r="A678" s="13"/>
      <c r="B678" s="30" t="s">
        <v>165</v>
      </c>
      <c r="C678" s="85" t="s">
        <v>402</v>
      </c>
      <c r="D678" s="85"/>
      <c r="E678" s="60"/>
      <c r="F678" s="87" t="s">
        <v>405</v>
      </c>
      <c r="G678" s="60"/>
      <c r="H678" s="87" t="s">
        <v>405</v>
      </c>
      <c r="I678" s="60"/>
      <c r="J678" s="85" t="s">
        <v>410</v>
      </c>
      <c r="K678" s="60"/>
      <c r="L678" s="87" t="s">
        <v>411</v>
      </c>
      <c r="M678" s="60"/>
    </row>
    <row r="679" spans="1:13">
      <c r="A679" s="13"/>
      <c r="B679" s="30"/>
      <c r="C679" s="32" t="s">
        <v>403</v>
      </c>
      <c r="D679" s="32"/>
      <c r="E679" s="27"/>
      <c r="F679" s="17" t="s">
        <v>406</v>
      </c>
      <c r="G679" s="27"/>
      <c r="H679" s="17" t="s">
        <v>408</v>
      </c>
      <c r="I679" s="27"/>
      <c r="J679" s="29"/>
      <c r="K679" s="27"/>
      <c r="L679" s="17" t="s">
        <v>412</v>
      </c>
      <c r="M679" s="27"/>
    </row>
    <row r="680" spans="1:13" ht="15.75" thickBot="1">
      <c r="A680" s="13"/>
      <c r="B680" s="31"/>
      <c r="C680" s="33" t="s">
        <v>404</v>
      </c>
      <c r="D680" s="33"/>
      <c r="E680" s="35"/>
      <c r="F680" s="65" t="s">
        <v>407</v>
      </c>
      <c r="G680" s="35"/>
      <c r="H680" s="65" t="s">
        <v>409</v>
      </c>
      <c r="I680" s="35"/>
      <c r="J680" s="33"/>
      <c r="K680" s="35"/>
      <c r="L680" s="65" t="s">
        <v>409</v>
      </c>
      <c r="M680" s="35"/>
    </row>
    <row r="681" spans="1:13">
      <c r="A681" s="13"/>
      <c r="B681" s="37" t="s">
        <v>73</v>
      </c>
      <c r="C681" s="37" t="s">
        <v>167</v>
      </c>
      <c r="D681" s="39">
        <v>3963</v>
      </c>
      <c r="E681" s="41"/>
      <c r="F681" s="47">
        <v>534</v>
      </c>
      <c r="G681" s="41"/>
      <c r="H681" s="39">
        <v>2009</v>
      </c>
      <c r="I681" s="41"/>
      <c r="J681" s="47" t="s">
        <v>476</v>
      </c>
      <c r="K681" s="37" t="s">
        <v>170</v>
      </c>
      <c r="L681" s="39">
        <v>5824</v>
      </c>
      <c r="M681" s="41"/>
    </row>
    <row r="682" spans="1:13">
      <c r="A682" s="13"/>
      <c r="B682" s="36"/>
      <c r="C682" s="36"/>
      <c r="D682" s="38"/>
      <c r="E682" s="40"/>
      <c r="F682" s="50"/>
      <c r="G682" s="40"/>
      <c r="H682" s="38"/>
      <c r="I682" s="40"/>
      <c r="J682" s="50"/>
      <c r="K682" s="36"/>
      <c r="L682" s="38"/>
      <c r="M682" s="40"/>
    </row>
    <row r="683" spans="1:13">
      <c r="A683" s="13"/>
      <c r="B683" s="57" t="s">
        <v>74</v>
      </c>
      <c r="C683" s="72">
        <v>2470</v>
      </c>
      <c r="D683" s="72"/>
      <c r="E683" s="34"/>
      <c r="F683" s="42">
        <v>81</v>
      </c>
      <c r="G683" s="34"/>
      <c r="H683" s="72">
        <v>1314</v>
      </c>
      <c r="I683" s="34"/>
      <c r="J683" s="42" t="s">
        <v>464</v>
      </c>
      <c r="K683" s="57" t="s">
        <v>170</v>
      </c>
      <c r="L683" s="72">
        <v>3680</v>
      </c>
      <c r="M683" s="34"/>
    </row>
    <row r="684" spans="1:13" ht="15.75" thickBot="1">
      <c r="A684" s="13"/>
      <c r="B684" s="57"/>
      <c r="C684" s="74"/>
      <c r="D684" s="74"/>
      <c r="E684" s="35"/>
      <c r="F684" s="43"/>
      <c r="G684" s="35"/>
      <c r="H684" s="74"/>
      <c r="I684" s="35"/>
      <c r="J684" s="43"/>
      <c r="K684" s="63"/>
      <c r="L684" s="74"/>
      <c r="M684" s="35"/>
    </row>
    <row r="685" spans="1:13">
      <c r="A685" s="13"/>
      <c r="B685" s="98" t="s">
        <v>75</v>
      </c>
      <c r="C685" s="39">
        <v>1493</v>
      </c>
      <c r="D685" s="39"/>
      <c r="E685" s="41"/>
      <c r="F685" s="47">
        <v>453</v>
      </c>
      <c r="G685" s="41"/>
      <c r="H685" s="47">
        <v>695</v>
      </c>
      <c r="I685" s="41"/>
      <c r="J685" s="47" t="s">
        <v>477</v>
      </c>
      <c r="K685" s="37" t="s">
        <v>170</v>
      </c>
      <c r="L685" s="39">
        <v>2144</v>
      </c>
      <c r="M685" s="41"/>
    </row>
    <row r="686" spans="1:13" ht="15.75" thickBot="1">
      <c r="A686" s="13"/>
      <c r="B686" s="98"/>
      <c r="C686" s="64"/>
      <c r="D686" s="64"/>
      <c r="E686" s="49"/>
      <c r="F686" s="48"/>
      <c r="G686" s="49"/>
      <c r="H686" s="48"/>
      <c r="I686" s="49"/>
      <c r="J686" s="48"/>
      <c r="K686" s="46"/>
      <c r="L686" s="64"/>
      <c r="M686" s="49"/>
    </row>
    <row r="687" spans="1:13">
      <c r="A687" s="13"/>
      <c r="B687" s="57" t="s">
        <v>76</v>
      </c>
      <c r="C687" s="60"/>
      <c r="D687" s="60"/>
      <c r="E687" s="60"/>
      <c r="F687" s="60"/>
      <c r="G687" s="60"/>
      <c r="H687" s="60"/>
      <c r="I687" s="60"/>
      <c r="J687" s="60"/>
      <c r="K687" s="60"/>
      <c r="L687" s="60"/>
      <c r="M687" s="60"/>
    </row>
    <row r="688" spans="1:13">
      <c r="A688" s="13"/>
      <c r="B688" s="57"/>
      <c r="C688" s="34"/>
      <c r="D688" s="34"/>
      <c r="E688" s="34"/>
      <c r="F688" s="34"/>
      <c r="G688" s="34"/>
      <c r="H688" s="34"/>
      <c r="I688" s="34"/>
      <c r="J688" s="34"/>
      <c r="K688" s="34"/>
      <c r="L688" s="34"/>
      <c r="M688" s="34"/>
    </row>
    <row r="689" spans="1:13">
      <c r="A689" s="13"/>
      <c r="B689" s="44" t="s">
        <v>77</v>
      </c>
      <c r="C689" s="50">
        <v>132</v>
      </c>
      <c r="D689" s="50"/>
      <c r="E689" s="40"/>
      <c r="F689" s="50">
        <v>137</v>
      </c>
      <c r="G689" s="40"/>
      <c r="H689" s="50">
        <v>253</v>
      </c>
      <c r="I689" s="40"/>
      <c r="J689" s="50" t="s">
        <v>185</v>
      </c>
      <c r="K689" s="40"/>
      <c r="L689" s="50">
        <v>522</v>
      </c>
      <c r="M689" s="40"/>
    </row>
    <row r="690" spans="1:13">
      <c r="A690" s="13"/>
      <c r="B690" s="44"/>
      <c r="C690" s="50"/>
      <c r="D690" s="50"/>
      <c r="E690" s="40"/>
      <c r="F690" s="50"/>
      <c r="G690" s="40"/>
      <c r="H690" s="50"/>
      <c r="I690" s="40"/>
      <c r="J690" s="50"/>
      <c r="K690" s="40"/>
      <c r="L690" s="50"/>
      <c r="M690" s="40"/>
    </row>
    <row r="691" spans="1:13">
      <c r="A691" s="13"/>
      <c r="B691" s="78" t="s">
        <v>78</v>
      </c>
      <c r="C691" s="42">
        <v>666</v>
      </c>
      <c r="D691" s="42"/>
      <c r="E691" s="34"/>
      <c r="F691" s="42" t="s">
        <v>185</v>
      </c>
      <c r="G691" s="34"/>
      <c r="H691" s="42">
        <v>249</v>
      </c>
      <c r="I691" s="34"/>
      <c r="J691" s="42" t="s">
        <v>477</v>
      </c>
      <c r="K691" s="57" t="s">
        <v>170</v>
      </c>
      <c r="L691" s="42">
        <v>418</v>
      </c>
      <c r="M691" s="34"/>
    </row>
    <row r="692" spans="1:13">
      <c r="A692" s="13"/>
      <c r="B692" s="78"/>
      <c r="C692" s="42"/>
      <c r="D692" s="42"/>
      <c r="E692" s="34"/>
      <c r="F692" s="42"/>
      <c r="G692" s="34"/>
      <c r="H692" s="42"/>
      <c r="I692" s="34"/>
      <c r="J692" s="42"/>
      <c r="K692" s="57"/>
      <c r="L692" s="42"/>
      <c r="M692" s="34"/>
    </row>
    <row r="693" spans="1:13">
      <c r="A693" s="13"/>
      <c r="B693" s="44" t="s">
        <v>79</v>
      </c>
      <c r="C693" s="50">
        <v>26</v>
      </c>
      <c r="D693" s="50"/>
      <c r="E693" s="40"/>
      <c r="F693" s="50">
        <v>3</v>
      </c>
      <c r="G693" s="40"/>
      <c r="H693" s="50">
        <v>63</v>
      </c>
      <c r="I693" s="40"/>
      <c r="J693" s="50" t="s">
        <v>185</v>
      </c>
      <c r="K693" s="40"/>
      <c r="L693" s="50">
        <v>92</v>
      </c>
      <c r="M693" s="40"/>
    </row>
    <row r="694" spans="1:13">
      <c r="A694" s="13"/>
      <c r="B694" s="44"/>
      <c r="C694" s="50"/>
      <c r="D694" s="50"/>
      <c r="E694" s="40"/>
      <c r="F694" s="50"/>
      <c r="G694" s="40"/>
      <c r="H694" s="50"/>
      <c r="I694" s="40"/>
      <c r="J694" s="50"/>
      <c r="K694" s="40"/>
      <c r="L694" s="50"/>
      <c r="M694" s="40"/>
    </row>
    <row r="695" spans="1:13">
      <c r="A695" s="13"/>
      <c r="B695" s="78" t="s">
        <v>80</v>
      </c>
      <c r="C695" s="42">
        <v>148</v>
      </c>
      <c r="D695" s="42"/>
      <c r="E695" s="34"/>
      <c r="F695" s="42">
        <v>98</v>
      </c>
      <c r="G695" s="34"/>
      <c r="H695" s="42">
        <v>47</v>
      </c>
      <c r="I695" s="34"/>
      <c r="J695" s="42" t="s">
        <v>185</v>
      </c>
      <c r="K695" s="34"/>
      <c r="L695" s="42">
        <v>293</v>
      </c>
      <c r="M695" s="34"/>
    </row>
    <row r="696" spans="1:13">
      <c r="A696" s="13"/>
      <c r="B696" s="78"/>
      <c r="C696" s="42"/>
      <c r="D696" s="42"/>
      <c r="E696" s="34"/>
      <c r="F696" s="42"/>
      <c r="G696" s="34"/>
      <c r="H696" s="42"/>
      <c r="I696" s="34"/>
      <c r="J696" s="42"/>
      <c r="K696" s="34"/>
      <c r="L696" s="42"/>
      <c r="M696" s="34"/>
    </row>
    <row r="697" spans="1:13">
      <c r="A697" s="13"/>
      <c r="B697" s="44" t="s">
        <v>435</v>
      </c>
      <c r="C697" s="50">
        <v>54</v>
      </c>
      <c r="D697" s="50"/>
      <c r="E697" s="40"/>
      <c r="F697" s="50" t="s">
        <v>478</v>
      </c>
      <c r="G697" s="36" t="s">
        <v>170</v>
      </c>
      <c r="H697" s="50" t="s">
        <v>473</v>
      </c>
      <c r="I697" s="36" t="s">
        <v>170</v>
      </c>
      <c r="J697" s="50" t="s">
        <v>185</v>
      </c>
      <c r="K697" s="40"/>
      <c r="L697" s="50" t="s">
        <v>185</v>
      </c>
      <c r="M697" s="40"/>
    </row>
    <row r="698" spans="1:13" ht="15.75" thickBot="1">
      <c r="A698" s="13"/>
      <c r="B698" s="44"/>
      <c r="C698" s="48"/>
      <c r="D698" s="48"/>
      <c r="E698" s="49"/>
      <c r="F698" s="48"/>
      <c r="G698" s="46"/>
      <c r="H698" s="48"/>
      <c r="I698" s="46"/>
      <c r="J698" s="48"/>
      <c r="K698" s="49"/>
      <c r="L698" s="48"/>
      <c r="M698" s="49"/>
    </row>
    <row r="699" spans="1:13">
      <c r="A699" s="13"/>
      <c r="B699" s="34"/>
      <c r="C699" s="73">
        <v>1026</v>
      </c>
      <c r="D699" s="73"/>
      <c r="E699" s="60"/>
      <c r="F699" s="70">
        <v>218</v>
      </c>
      <c r="G699" s="60"/>
      <c r="H699" s="70">
        <v>578</v>
      </c>
      <c r="I699" s="60"/>
      <c r="J699" s="70" t="s">
        <v>477</v>
      </c>
      <c r="K699" s="68" t="s">
        <v>170</v>
      </c>
      <c r="L699" s="73">
        <v>1325</v>
      </c>
      <c r="M699" s="60"/>
    </row>
    <row r="700" spans="1:13" ht="15.75" thickBot="1">
      <c r="A700" s="13"/>
      <c r="B700" s="34"/>
      <c r="C700" s="74"/>
      <c r="D700" s="74"/>
      <c r="E700" s="35"/>
      <c r="F700" s="43"/>
      <c r="G700" s="35"/>
      <c r="H700" s="43"/>
      <c r="I700" s="35"/>
      <c r="J700" s="43"/>
      <c r="K700" s="63"/>
      <c r="L700" s="74"/>
      <c r="M700" s="35"/>
    </row>
    <row r="701" spans="1:13">
      <c r="A701" s="13"/>
      <c r="B701" s="98" t="s">
        <v>82</v>
      </c>
      <c r="C701" s="47">
        <v>467</v>
      </c>
      <c r="D701" s="47"/>
      <c r="E701" s="41"/>
      <c r="F701" s="47">
        <v>235</v>
      </c>
      <c r="G701" s="41"/>
      <c r="H701" s="47">
        <v>117</v>
      </c>
      <c r="I701" s="41"/>
      <c r="J701" s="47" t="s">
        <v>185</v>
      </c>
      <c r="K701" s="41"/>
      <c r="L701" s="47">
        <v>819</v>
      </c>
      <c r="M701" s="41"/>
    </row>
    <row r="702" spans="1:13" ht="15.75" thickBot="1">
      <c r="A702" s="13"/>
      <c r="B702" s="98"/>
      <c r="C702" s="48"/>
      <c r="D702" s="48"/>
      <c r="E702" s="49"/>
      <c r="F702" s="48"/>
      <c r="G702" s="49"/>
      <c r="H702" s="48"/>
      <c r="I702" s="49"/>
      <c r="J702" s="48"/>
      <c r="K702" s="49"/>
      <c r="L702" s="48"/>
      <c r="M702" s="49"/>
    </row>
    <row r="703" spans="1:13">
      <c r="A703" s="13"/>
      <c r="B703" s="57" t="s">
        <v>83</v>
      </c>
      <c r="C703" s="60"/>
      <c r="D703" s="60"/>
      <c r="E703" s="60"/>
      <c r="F703" s="60"/>
      <c r="G703" s="60"/>
      <c r="H703" s="60"/>
      <c r="I703" s="60"/>
      <c r="J703" s="60"/>
      <c r="K703" s="60"/>
      <c r="L703" s="60"/>
      <c r="M703" s="60"/>
    </row>
    <row r="704" spans="1:13">
      <c r="A704" s="13"/>
      <c r="B704" s="57"/>
      <c r="C704" s="34"/>
      <c r="D704" s="34"/>
      <c r="E704" s="34"/>
      <c r="F704" s="34"/>
      <c r="G704" s="34"/>
      <c r="H704" s="34"/>
      <c r="I704" s="34"/>
      <c r="J704" s="34"/>
      <c r="K704" s="34"/>
      <c r="L704" s="34"/>
      <c r="M704" s="34"/>
    </row>
    <row r="705" spans="1:13">
      <c r="A705" s="13"/>
      <c r="B705" s="44" t="s">
        <v>84</v>
      </c>
      <c r="C705" s="50" t="s">
        <v>185</v>
      </c>
      <c r="D705" s="50"/>
      <c r="E705" s="40"/>
      <c r="F705" s="50" t="s">
        <v>185</v>
      </c>
      <c r="G705" s="40"/>
      <c r="H705" s="50" t="s">
        <v>346</v>
      </c>
      <c r="I705" s="36" t="s">
        <v>170</v>
      </c>
      <c r="J705" s="50" t="s">
        <v>185</v>
      </c>
      <c r="K705" s="40"/>
      <c r="L705" s="50" t="s">
        <v>346</v>
      </c>
      <c r="M705" s="36" t="s">
        <v>170</v>
      </c>
    </row>
    <row r="706" spans="1:13">
      <c r="A706" s="13"/>
      <c r="B706" s="44"/>
      <c r="C706" s="50"/>
      <c r="D706" s="50"/>
      <c r="E706" s="40"/>
      <c r="F706" s="50"/>
      <c r="G706" s="40"/>
      <c r="H706" s="50"/>
      <c r="I706" s="36"/>
      <c r="J706" s="50"/>
      <c r="K706" s="40"/>
      <c r="L706" s="50"/>
      <c r="M706" s="36"/>
    </row>
    <row r="707" spans="1:13">
      <c r="A707" s="13"/>
      <c r="B707" s="78" t="s">
        <v>85</v>
      </c>
      <c r="C707" s="42">
        <v>36</v>
      </c>
      <c r="D707" s="42"/>
      <c r="E707" s="34"/>
      <c r="F707" s="42" t="s">
        <v>185</v>
      </c>
      <c r="G707" s="34"/>
      <c r="H707" s="42" t="s">
        <v>185</v>
      </c>
      <c r="I707" s="34"/>
      <c r="J707" s="42" t="s">
        <v>185</v>
      </c>
      <c r="K707" s="34"/>
      <c r="L707" s="42">
        <v>36</v>
      </c>
      <c r="M707" s="34"/>
    </row>
    <row r="708" spans="1:13">
      <c r="A708" s="13"/>
      <c r="B708" s="78"/>
      <c r="C708" s="42"/>
      <c r="D708" s="42"/>
      <c r="E708" s="34"/>
      <c r="F708" s="42"/>
      <c r="G708" s="34"/>
      <c r="H708" s="42"/>
      <c r="I708" s="34"/>
      <c r="J708" s="42"/>
      <c r="K708" s="34"/>
      <c r="L708" s="42"/>
      <c r="M708" s="34"/>
    </row>
    <row r="709" spans="1:13">
      <c r="A709" s="13"/>
      <c r="B709" s="44" t="s">
        <v>479</v>
      </c>
      <c r="C709" s="50" t="s">
        <v>434</v>
      </c>
      <c r="D709" s="50"/>
      <c r="E709" s="36" t="s">
        <v>170</v>
      </c>
      <c r="F709" s="50" t="s">
        <v>185</v>
      </c>
      <c r="G709" s="40"/>
      <c r="H709" s="50">
        <v>1</v>
      </c>
      <c r="I709" s="40"/>
      <c r="J709" s="50" t="s">
        <v>185</v>
      </c>
      <c r="K709" s="40"/>
      <c r="L709" s="50" t="s">
        <v>350</v>
      </c>
      <c r="M709" s="36" t="s">
        <v>170</v>
      </c>
    </row>
    <row r="710" spans="1:13">
      <c r="A710" s="13"/>
      <c r="B710" s="44"/>
      <c r="C710" s="50"/>
      <c r="D710" s="50"/>
      <c r="E710" s="36"/>
      <c r="F710" s="50"/>
      <c r="G710" s="40"/>
      <c r="H710" s="50"/>
      <c r="I710" s="40"/>
      <c r="J710" s="50"/>
      <c r="K710" s="40"/>
      <c r="L710" s="50"/>
      <c r="M710" s="36"/>
    </row>
    <row r="711" spans="1:13">
      <c r="A711" s="13"/>
      <c r="B711" s="78" t="s">
        <v>87</v>
      </c>
      <c r="C711" s="42" t="s">
        <v>205</v>
      </c>
      <c r="D711" s="42"/>
      <c r="E711" s="57" t="s">
        <v>170</v>
      </c>
      <c r="F711" s="42">
        <v>2</v>
      </c>
      <c r="G711" s="34"/>
      <c r="H711" s="42">
        <v>8</v>
      </c>
      <c r="I711" s="34"/>
      <c r="J711" s="42" t="s">
        <v>185</v>
      </c>
      <c r="K711" s="34"/>
      <c r="L711" s="42" t="s">
        <v>187</v>
      </c>
      <c r="M711" s="57" t="s">
        <v>170</v>
      </c>
    </row>
    <row r="712" spans="1:13">
      <c r="A712" s="13"/>
      <c r="B712" s="78"/>
      <c r="C712" s="42"/>
      <c r="D712" s="42"/>
      <c r="E712" s="57"/>
      <c r="F712" s="42"/>
      <c r="G712" s="34"/>
      <c r="H712" s="42"/>
      <c r="I712" s="34"/>
      <c r="J712" s="42"/>
      <c r="K712" s="34"/>
      <c r="L712" s="42"/>
      <c r="M712" s="57"/>
    </row>
    <row r="713" spans="1:13">
      <c r="A713" s="13"/>
      <c r="B713" s="44" t="s">
        <v>436</v>
      </c>
      <c r="C713" s="50" t="s">
        <v>338</v>
      </c>
      <c r="D713" s="50"/>
      <c r="E713" s="36" t="s">
        <v>170</v>
      </c>
      <c r="F713" s="50">
        <v>37</v>
      </c>
      <c r="G713" s="40"/>
      <c r="H713" s="50" t="s">
        <v>440</v>
      </c>
      <c r="I713" s="36" t="s">
        <v>170</v>
      </c>
      <c r="J713" s="50" t="s">
        <v>185</v>
      </c>
      <c r="K713" s="40"/>
      <c r="L713" s="50" t="s">
        <v>185</v>
      </c>
      <c r="M713" s="40"/>
    </row>
    <row r="714" spans="1:13" ht="15.75" thickBot="1">
      <c r="A714" s="13"/>
      <c r="B714" s="44"/>
      <c r="C714" s="48"/>
      <c r="D714" s="48"/>
      <c r="E714" s="46"/>
      <c r="F714" s="48"/>
      <c r="G714" s="49"/>
      <c r="H714" s="48"/>
      <c r="I714" s="46"/>
      <c r="J714" s="48"/>
      <c r="K714" s="49"/>
      <c r="L714" s="48"/>
      <c r="M714" s="49"/>
    </row>
    <row r="715" spans="1:13">
      <c r="A715" s="13"/>
      <c r="B715" s="101"/>
      <c r="C715" s="70" t="s">
        <v>480</v>
      </c>
      <c r="D715" s="70"/>
      <c r="E715" s="68" t="s">
        <v>170</v>
      </c>
      <c r="F715" s="70">
        <v>39</v>
      </c>
      <c r="G715" s="60"/>
      <c r="H715" s="70" t="s">
        <v>323</v>
      </c>
      <c r="I715" s="68" t="s">
        <v>170</v>
      </c>
      <c r="J715" s="70" t="s">
        <v>185</v>
      </c>
      <c r="K715" s="60"/>
      <c r="L715" s="70" t="s">
        <v>481</v>
      </c>
      <c r="M715" s="68" t="s">
        <v>170</v>
      </c>
    </row>
    <row r="716" spans="1:13" ht="15.75" thickBot="1">
      <c r="A716" s="13"/>
      <c r="B716" s="101"/>
      <c r="C716" s="43"/>
      <c r="D716" s="43"/>
      <c r="E716" s="63"/>
      <c r="F716" s="43"/>
      <c r="G716" s="35"/>
      <c r="H716" s="43"/>
      <c r="I716" s="63"/>
      <c r="J716" s="43"/>
      <c r="K716" s="35"/>
      <c r="L716" s="43"/>
      <c r="M716" s="63"/>
    </row>
    <row r="717" spans="1:13">
      <c r="A717" s="13"/>
      <c r="B717" s="98" t="s">
        <v>90</v>
      </c>
      <c r="C717" s="47">
        <v>309</v>
      </c>
      <c r="D717" s="47"/>
      <c r="E717" s="41"/>
      <c r="F717" s="47">
        <v>274</v>
      </c>
      <c r="G717" s="41"/>
      <c r="H717" s="47">
        <v>96</v>
      </c>
      <c r="I717" s="41"/>
      <c r="J717" s="47" t="s">
        <v>185</v>
      </c>
      <c r="K717" s="41"/>
      <c r="L717" s="47">
        <v>679</v>
      </c>
      <c r="M717" s="41"/>
    </row>
    <row r="718" spans="1:13">
      <c r="A718" s="13"/>
      <c r="B718" s="98"/>
      <c r="C718" s="50"/>
      <c r="D718" s="50"/>
      <c r="E718" s="40"/>
      <c r="F718" s="50"/>
      <c r="G718" s="40"/>
      <c r="H718" s="50"/>
      <c r="I718" s="40"/>
      <c r="J718" s="50"/>
      <c r="K718" s="40"/>
      <c r="L718" s="50"/>
      <c r="M718" s="40"/>
    </row>
    <row r="719" spans="1:13">
      <c r="A719" s="13"/>
      <c r="B719" s="57" t="s">
        <v>91</v>
      </c>
      <c r="C719" s="42" t="s">
        <v>482</v>
      </c>
      <c r="D719" s="42"/>
      <c r="E719" s="57" t="s">
        <v>170</v>
      </c>
      <c r="F719" s="42" t="s">
        <v>483</v>
      </c>
      <c r="G719" s="57" t="s">
        <v>170</v>
      </c>
      <c r="H719" s="42" t="s">
        <v>484</v>
      </c>
      <c r="I719" s="57" t="s">
        <v>170</v>
      </c>
      <c r="J719" s="42" t="s">
        <v>185</v>
      </c>
      <c r="K719" s="34"/>
      <c r="L719" s="42" t="s">
        <v>485</v>
      </c>
      <c r="M719" s="57" t="s">
        <v>170</v>
      </c>
    </row>
    <row r="720" spans="1:13">
      <c r="A720" s="13"/>
      <c r="B720" s="57"/>
      <c r="C720" s="42"/>
      <c r="D720" s="42"/>
      <c r="E720" s="57"/>
      <c r="F720" s="42"/>
      <c r="G720" s="57"/>
      <c r="H720" s="42"/>
      <c r="I720" s="57"/>
      <c r="J720" s="42"/>
      <c r="K720" s="34"/>
      <c r="L720" s="42"/>
      <c r="M720" s="57"/>
    </row>
    <row r="721" spans="1:13">
      <c r="A721" s="13"/>
      <c r="B721" s="36" t="s">
        <v>442</v>
      </c>
      <c r="C721" s="50">
        <v>160</v>
      </c>
      <c r="D721" s="50"/>
      <c r="E721" s="40"/>
      <c r="F721" s="50">
        <v>57</v>
      </c>
      <c r="G721" s="40"/>
      <c r="H721" s="50" t="s">
        <v>185</v>
      </c>
      <c r="I721" s="40"/>
      <c r="J721" s="50" t="s">
        <v>560</v>
      </c>
      <c r="K721" s="36" t="s">
        <v>170</v>
      </c>
      <c r="L721" s="50" t="s">
        <v>185</v>
      </c>
      <c r="M721" s="40"/>
    </row>
    <row r="722" spans="1:13" ht="15.75" thickBot="1">
      <c r="A722" s="13"/>
      <c r="B722" s="36"/>
      <c r="C722" s="48"/>
      <c r="D722" s="48"/>
      <c r="E722" s="49"/>
      <c r="F722" s="48"/>
      <c r="G722" s="49"/>
      <c r="H722" s="48"/>
      <c r="I722" s="49"/>
      <c r="J722" s="48"/>
      <c r="K722" s="46"/>
      <c r="L722" s="48"/>
      <c r="M722" s="49"/>
    </row>
    <row r="723" spans="1:13">
      <c r="A723" s="13"/>
      <c r="B723" s="99" t="s">
        <v>92</v>
      </c>
      <c r="C723" s="70">
        <v>388</v>
      </c>
      <c r="D723" s="70"/>
      <c r="E723" s="60"/>
      <c r="F723" s="70">
        <v>247</v>
      </c>
      <c r="G723" s="60"/>
      <c r="H723" s="70">
        <v>14</v>
      </c>
      <c r="I723" s="60"/>
      <c r="J723" s="70" t="s">
        <v>560</v>
      </c>
      <c r="K723" s="68" t="s">
        <v>170</v>
      </c>
      <c r="L723" s="70">
        <v>432</v>
      </c>
      <c r="M723" s="60"/>
    </row>
    <row r="724" spans="1:13">
      <c r="A724" s="13"/>
      <c r="B724" s="99"/>
      <c r="C724" s="71"/>
      <c r="D724" s="71"/>
      <c r="E724" s="27"/>
      <c r="F724" s="71"/>
      <c r="G724" s="27"/>
      <c r="H724" s="71"/>
      <c r="I724" s="27"/>
      <c r="J724" s="71"/>
      <c r="K724" s="69"/>
      <c r="L724" s="71"/>
      <c r="M724" s="27"/>
    </row>
    <row r="725" spans="1:13">
      <c r="A725" s="13"/>
      <c r="B725" s="36" t="s">
        <v>93</v>
      </c>
      <c r="C725" s="50" t="s">
        <v>185</v>
      </c>
      <c r="D725" s="50"/>
      <c r="E725" s="40"/>
      <c r="F725" s="50" t="s">
        <v>185</v>
      </c>
      <c r="G725" s="40"/>
      <c r="H725" s="50" t="s">
        <v>487</v>
      </c>
      <c r="I725" s="36" t="s">
        <v>170</v>
      </c>
      <c r="J725" s="50" t="s">
        <v>185</v>
      </c>
      <c r="K725" s="40"/>
      <c r="L725" s="50" t="s">
        <v>487</v>
      </c>
      <c r="M725" s="36" t="s">
        <v>170</v>
      </c>
    </row>
    <row r="726" spans="1:13" ht="15.75" thickBot="1">
      <c r="A726" s="13"/>
      <c r="B726" s="36"/>
      <c r="C726" s="48"/>
      <c r="D726" s="48"/>
      <c r="E726" s="49"/>
      <c r="F726" s="48"/>
      <c r="G726" s="49"/>
      <c r="H726" s="48"/>
      <c r="I726" s="46"/>
      <c r="J726" s="48"/>
      <c r="K726" s="49"/>
      <c r="L726" s="48"/>
      <c r="M726" s="46"/>
    </row>
    <row r="727" spans="1:13">
      <c r="A727" s="13"/>
      <c r="B727" s="99" t="s">
        <v>94</v>
      </c>
      <c r="C727" s="68" t="s">
        <v>167</v>
      </c>
      <c r="D727" s="70">
        <v>388</v>
      </c>
      <c r="E727" s="60"/>
      <c r="F727" s="70">
        <v>247</v>
      </c>
      <c r="G727" s="60"/>
      <c r="H727" s="70" t="s">
        <v>456</v>
      </c>
      <c r="I727" s="68" t="s">
        <v>170</v>
      </c>
      <c r="J727" s="70" t="s">
        <v>560</v>
      </c>
      <c r="K727" s="68" t="s">
        <v>170</v>
      </c>
      <c r="L727" s="70">
        <v>388</v>
      </c>
      <c r="M727" s="60"/>
    </row>
    <row r="728" spans="1:13" ht="15.75" thickBot="1">
      <c r="A728" s="13"/>
      <c r="B728" s="102"/>
      <c r="C728" s="63"/>
      <c r="D728" s="43"/>
      <c r="E728" s="35"/>
      <c r="F728" s="43"/>
      <c r="G728" s="35"/>
      <c r="H728" s="43"/>
      <c r="I728" s="63"/>
      <c r="J728" s="43"/>
      <c r="K728" s="63"/>
      <c r="L728" s="43"/>
      <c r="M728" s="35"/>
    </row>
    <row r="729" spans="1:13" ht="15" customHeight="1">
      <c r="A729" s="13" t="s">
        <v>631</v>
      </c>
      <c r="B729" s="109" t="s">
        <v>4</v>
      </c>
      <c r="C729" s="109"/>
      <c r="D729" s="109"/>
      <c r="E729" s="109"/>
      <c r="F729" s="109"/>
      <c r="G729" s="109"/>
      <c r="H729" s="109"/>
      <c r="I729" s="109"/>
      <c r="J729" s="109"/>
      <c r="K729" s="109"/>
      <c r="L729" s="109"/>
      <c r="M729" s="109"/>
    </row>
    <row r="730" spans="1:13">
      <c r="A730" s="13"/>
      <c r="B730" s="25"/>
      <c r="C730" s="25"/>
      <c r="D730" s="25"/>
      <c r="E730" s="25"/>
      <c r="F730" s="25"/>
      <c r="G730" s="25"/>
      <c r="H730" s="25"/>
      <c r="I730" s="25"/>
      <c r="J730" s="25"/>
      <c r="K730" s="25"/>
      <c r="L730" s="25"/>
      <c r="M730" s="25"/>
    </row>
    <row r="731" spans="1:13" ht="15.75" thickBot="1">
      <c r="A731" s="13"/>
      <c r="B731" s="14"/>
      <c r="C731" s="14"/>
      <c r="D731" s="14"/>
      <c r="E731" s="14"/>
      <c r="F731" s="14"/>
      <c r="G731" s="14"/>
      <c r="H731" s="14"/>
      <c r="I731" s="14"/>
      <c r="J731" s="14"/>
      <c r="K731" s="14"/>
      <c r="L731" s="14"/>
      <c r="M731" s="14"/>
    </row>
    <row r="732" spans="1:13" ht="16.5" thickTop="1" thickBot="1">
      <c r="A732" s="13"/>
      <c r="B732" s="28" t="s">
        <v>462</v>
      </c>
      <c r="C732" s="28"/>
      <c r="D732" s="28"/>
      <c r="E732" s="28"/>
      <c r="F732" s="28"/>
      <c r="G732" s="28"/>
      <c r="H732" s="28"/>
      <c r="I732" s="28"/>
      <c r="J732" s="28"/>
      <c r="K732" s="28"/>
      <c r="L732" s="28"/>
      <c r="M732" s="103"/>
    </row>
    <row r="733" spans="1:13">
      <c r="A733" s="13"/>
      <c r="B733" s="30" t="s">
        <v>165</v>
      </c>
      <c r="C733" s="85" t="s">
        <v>490</v>
      </c>
      <c r="D733" s="85"/>
      <c r="E733" s="60"/>
      <c r="F733" s="87" t="s">
        <v>405</v>
      </c>
      <c r="G733" s="60"/>
      <c r="H733" s="87" t="s">
        <v>405</v>
      </c>
      <c r="I733" s="60"/>
      <c r="J733" s="85" t="s">
        <v>410</v>
      </c>
      <c r="K733" s="60"/>
      <c r="L733" s="87" t="s">
        <v>411</v>
      </c>
      <c r="M733" s="60"/>
    </row>
    <row r="734" spans="1:13">
      <c r="A734" s="13"/>
      <c r="B734" s="30"/>
      <c r="C734" s="32" t="s">
        <v>403</v>
      </c>
      <c r="D734" s="32"/>
      <c r="E734" s="27"/>
      <c r="F734" s="17" t="s">
        <v>406</v>
      </c>
      <c r="G734" s="27"/>
      <c r="H734" s="17" t="s">
        <v>408</v>
      </c>
      <c r="I734" s="27"/>
      <c r="J734" s="29"/>
      <c r="K734" s="27"/>
      <c r="L734" s="17" t="s">
        <v>412</v>
      </c>
      <c r="M734" s="27"/>
    </row>
    <row r="735" spans="1:13" ht="15.75" thickBot="1">
      <c r="A735" s="13"/>
      <c r="B735" s="31"/>
      <c r="C735" s="33" t="s">
        <v>404</v>
      </c>
      <c r="D735" s="33"/>
      <c r="E735" s="35"/>
      <c r="F735" s="65" t="s">
        <v>407</v>
      </c>
      <c r="G735" s="35"/>
      <c r="H735" s="65" t="s">
        <v>409</v>
      </c>
      <c r="I735" s="35"/>
      <c r="J735" s="33"/>
      <c r="K735" s="35"/>
      <c r="L735" s="65" t="s">
        <v>409</v>
      </c>
      <c r="M735" s="35"/>
    </row>
    <row r="736" spans="1:13">
      <c r="A736" s="13"/>
      <c r="B736" s="37" t="s">
        <v>92</v>
      </c>
      <c r="C736" s="37" t="s">
        <v>167</v>
      </c>
      <c r="D736" s="47">
        <v>379</v>
      </c>
      <c r="E736" s="41"/>
      <c r="F736" s="47">
        <v>211</v>
      </c>
      <c r="G736" s="41"/>
      <c r="H736" s="47">
        <v>75</v>
      </c>
      <c r="I736" s="41"/>
      <c r="J736" s="47" t="s">
        <v>472</v>
      </c>
      <c r="K736" s="37" t="s">
        <v>170</v>
      </c>
      <c r="L736" s="47">
        <v>379</v>
      </c>
      <c r="M736" s="41"/>
    </row>
    <row r="737" spans="1:13">
      <c r="A737" s="13"/>
      <c r="B737" s="52"/>
      <c r="C737" s="52"/>
      <c r="D737" s="54"/>
      <c r="E737" s="56"/>
      <c r="F737" s="54"/>
      <c r="G737" s="56"/>
      <c r="H737" s="54"/>
      <c r="I737" s="56"/>
      <c r="J737" s="54"/>
      <c r="K737" s="52"/>
      <c r="L737" s="54"/>
      <c r="M737" s="56"/>
    </row>
    <row r="738" spans="1:13">
      <c r="A738" s="13"/>
      <c r="B738" s="78" t="s">
        <v>96</v>
      </c>
      <c r="C738" s="42" t="s">
        <v>373</v>
      </c>
      <c r="D738" s="42"/>
      <c r="E738" s="57" t="s">
        <v>170</v>
      </c>
      <c r="F738" s="42" t="s">
        <v>185</v>
      </c>
      <c r="G738" s="34"/>
      <c r="H738" s="42" t="s">
        <v>373</v>
      </c>
      <c r="I738" s="57" t="s">
        <v>170</v>
      </c>
      <c r="J738" s="42">
        <v>39</v>
      </c>
      <c r="K738" s="34"/>
      <c r="L738" s="42" t="s">
        <v>373</v>
      </c>
      <c r="M738" s="57" t="s">
        <v>170</v>
      </c>
    </row>
    <row r="739" spans="1:13" ht="15.75" thickBot="1">
      <c r="A739" s="13"/>
      <c r="B739" s="78"/>
      <c r="C739" s="43"/>
      <c r="D739" s="43"/>
      <c r="E739" s="63"/>
      <c r="F739" s="43"/>
      <c r="G739" s="35"/>
      <c r="H739" s="43"/>
      <c r="I739" s="63"/>
      <c r="J739" s="43"/>
      <c r="K739" s="35"/>
      <c r="L739" s="43"/>
      <c r="M739" s="63"/>
    </row>
    <row r="740" spans="1:13">
      <c r="A740" s="13"/>
      <c r="B740" s="98" t="s">
        <v>97</v>
      </c>
      <c r="C740" s="47">
        <v>340</v>
      </c>
      <c r="D740" s="47"/>
      <c r="E740" s="41"/>
      <c r="F740" s="47">
        <v>211</v>
      </c>
      <c r="G740" s="41"/>
      <c r="H740" s="47">
        <v>36</v>
      </c>
      <c r="I740" s="41"/>
      <c r="J740" s="47" t="s">
        <v>485</v>
      </c>
      <c r="K740" s="37" t="s">
        <v>170</v>
      </c>
      <c r="L740" s="47">
        <v>340</v>
      </c>
      <c r="M740" s="41"/>
    </row>
    <row r="741" spans="1:13">
      <c r="A741" s="13"/>
      <c r="B741" s="98"/>
      <c r="C741" s="54"/>
      <c r="D741" s="54"/>
      <c r="E741" s="56"/>
      <c r="F741" s="54"/>
      <c r="G741" s="56"/>
      <c r="H741" s="54"/>
      <c r="I741" s="56"/>
      <c r="J741" s="54"/>
      <c r="K741" s="52"/>
      <c r="L741" s="54"/>
      <c r="M741" s="56"/>
    </row>
    <row r="742" spans="1:13">
      <c r="A742" s="13"/>
      <c r="B742" s="57" t="s">
        <v>98</v>
      </c>
      <c r="C742" s="42" t="s">
        <v>455</v>
      </c>
      <c r="D742" s="42"/>
      <c r="E742" s="57" t="s">
        <v>170</v>
      </c>
      <c r="F742" s="42" t="s">
        <v>185</v>
      </c>
      <c r="G742" s="34"/>
      <c r="H742" s="42" t="s">
        <v>455</v>
      </c>
      <c r="I742" s="57" t="s">
        <v>170</v>
      </c>
      <c r="J742" s="42">
        <v>17</v>
      </c>
      <c r="K742" s="34"/>
      <c r="L742" s="42" t="s">
        <v>455</v>
      </c>
      <c r="M742" s="57" t="s">
        <v>170</v>
      </c>
    </row>
    <row r="743" spans="1:13" ht="15.75" thickBot="1">
      <c r="A743" s="13"/>
      <c r="B743" s="57"/>
      <c r="C743" s="43"/>
      <c r="D743" s="43"/>
      <c r="E743" s="63"/>
      <c r="F743" s="43"/>
      <c r="G743" s="35"/>
      <c r="H743" s="43"/>
      <c r="I743" s="63"/>
      <c r="J743" s="43"/>
      <c r="K743" s="35"/>
      <c r="L743" s="43"/>
      <c r="M743" s="63"/>
    </row>
    <row r="744" spans="1:13">
      <c r="A744" s="13"/>
      <c r="B744" s="98" t="s">
        <v>99</v>
      </c>
      <c r="C744" s="37" t="s">
        <v>167</v>
      </c>
      <c r="D744" s="47">
        <v>323</v>
      </c>
      <c r="E744" s="41"/>
      <c r="F744" s="47">
        <v>211</v>
      </c>
      <c r="G744" s="41"/>
      <c r="H744" s="47">
        <v>19</v>
      </c>
      <c r="I744" s="41"/>
      <c r="J744" s="47" t="s">
        <v>448</v>
      </c>
      <c r="K744" s="37" t="s">
        <v>170</v>
      </c>
      <c r="L744" s="47">
        <v>323</v>
      </c>
      <c r="M744" s="41"/>
    </row>
    <row r="745" spans="1:13" ht="15.75" thickBot="1">
      <c r="A745" s="13"/>
      <c r="B745" s="100"/>
      <c r="C745" s="46"/>
      <c r="D745" s="48"/>
      <c r="E745" s="49"/>
      <c r="F745" s="48"/>
      <c r="G745" s="49"/>
      <c r="H745" s="48"/>
      <c r="I745" s="49"/>
      <c r="J745" s="48"/>
      <c r="K745" s="46"/>
      <c r="L745" s="48"/>
      <c r="M745" s="49"/>
    </row>
    <row r="746" spans="1:13">
      <c r="A746" s="13"/>
      <c r="B746" s="108" t="s">
        <v>489</v>
      </c>
      <c r="C746" s="108"/>
      <c r="D746" s="108"/>
      <c r="E746" s="108"/>
      <c r="F746" s="108"/>
      <c r="G746" s="108"/>
      <c r="H746" s="108"/>
      <c r="I746" s="108"/>
      <c r="J746" s="108"/>
      <c r="K746" s="108"/>
      <c r="L746" s="108"/>
      <c r="M746" s="108"/>
    </row>
    <row r="747" spans="1:13">
      <c r="A747" s="13"/>
      <c r="B747" s="25"/>
      <c r="C747" s="25"/>
      <c r="D747" s="25"/>
      <c r="E747" s="25"/>
      <c r="F747" s="25"/>
      <c r="G747" s="25"/>
      <c r="H747" s="25"/>
      <c r="I747" s="25"/>
      <c r="J747" s="25"/>
      <c r="K747" s="25"/>
      <c r="L747" s="25"/>
      <c r="M747" s="25"/>
    </row>
    <row r="748" spans="1:13" ht="15.75" thickBot="1">
      <c r="A748" s="13"/>
      <c r="B748" s="14"/>
      <c r="C748" s="14"/>
      <c r="D748" s="14"/>
      <c r="E748" s="14"/>
      <c r="F748" s="14"/>
      <c r="G748" s="14"/>
      <c r="H748" s="14"/>
      <c r="I748" s="14"/>
      <c r="J748" s="14"/>
      <c r="K748" s="14"/>
      <c r="L748" s="14"/>
      <c r="M748" s="14"/>
    </row>
    <row r="749" spans="1:13" ht="16.5" thickTop="1" thickBot="1">
      <c r="A749" s="13"/>
      <c r="B749" s="28" t="s">
        <v>431</v>
      </c>
      <c r="C749" s="28"/>
      <c r="D749" s="28"/>
      <c r="E749" s="28"/>
      <c r="F749" s="28"/>
      <c r="G749" s="28"/>
      <c r="H749" s="28"/>
      <c r="I749" s="28"/>
      <c r="J749" s="28"/>
      <c r="K749" s="28"/>
      <c r="L749" s="28"/>
      <c r="M749" s="103"/>
    </row>
    <row r="750" spans="1:13">
      <c r="A750" s="13"/>
      <c r="B750" s="30" t="s">
        <v>165</v>
      </c>
      <c r="C750" s="85" t="s">
        <v>490</v>
      </c>
      <c r="D750" s="85"/>
      <c r="E750" s="60"/>
      <c r="F750" s="87" t="s">
        <v>405</v>
      </c>
      <c r="G750" s="60"/>
      <c r="H750" s="87" t="s">
        <v>405</v>
      </c>
      <c r="I750" s="60"/>
      <c r="J750" s="85" t="s">
        <v>410</v>
      </c>
      <c r="K750" s="60"/>
      <c r="L750" s="87" t="s">
        <v>411</v>
      </c>
      <c r="M750" s="60"/>
    </row>
    <row r="751" spans="1:13">
      <c r="A751" s="13"/>
      <c r="B751" s="30"/>
      <c r="C751" s="32" t="s">
        <v>403</v>
      </c>
      <c r="D751" s="32"/>
      <c r="E751" s="27"/>
      <c r="F751" s="17" t="s">
        <v>406</v>
      </c>
      <c r="G751" s="27"/>
      <c r="H751" s="17" t="s">
        <v>408</v>
      </c>
      <c r="I751" s="27"/>
      <c r="J751" s="29"/>
      <c r="K751" s="27"/>
      <c r="L751" s="17" t="s">
        <v>412</v>
      </c>
      <c r="M751" s="27"/>
    </row>
    <row r="752" spans="1:13" ht="15.75" thickBot="1">
      <c r="A752" s="13"/>
      <c r="B752" s="31"/>
      <c r="C752" s="33" t="s">
        <v>404</v>
      </c>
      <c r="D752" s="33"/>
      <c r="E752" s="35"/>
      <c r="F752" s="65" t="s">
        <v>407</v>
      </c>
      <c r="G752" s="35"/>
      <c r="H752" s="65" t="s">
        <v>409</v>
      </c>
      <c r="I752" s="35"/>
      <c r="J752" s="33"/>
      <c r="K752" s="35"/>
      <c r="L752" s="65" t="s">
        <v>409</v>
      </c>
      <c r="M752" s="35"/>
    </row>
    <row r="753" spans="1:13">
      <c r="A753" s="13"/>
      <c r="B753" s="37" t="s">
        <v>92</v>
      </c>
      <c r="C753" s="37" t="s">
        <v>167</v>
      </c>
      <c r="D753" s="47">
        <v>134</v>
      </c>
      <c r="E753" s="41"/>
      <c r="F753" s="47">
        <v>66</v>
      </c>
      <c r="G753" s="41"/>
      <c r="H753" s="47">
        <v>22</v>
      </c>
      <c r="I753" s="41"/>
      <c r="J753" s="47" t="s">
        <v>443</v>
      </c>
      <c r="K753" s="37" t="s">
        <v>170</v>
      </c>
      <c r="L753" s="47">
        <v>134</v>
      </c>
      <c r="M753" s="41"/>
    </row>
    <row r="754" spans="1:13">
      <c r="A754" s="13"/>
      <c r="B754" s="52"/>
      <c r="C754" s="52"/>
      <c r="D754" s="54"/>
      <c r="E754" s="56"/>
      <c r="F754" s="54"/>
      <c r="G754" s="56"/>
      <c r="H754" s="54"/>
      <c r="I754" s="56"/>
      <c r="J754" s="54"/>
      <c r="K754" s="52"/>
      <c r="L754" s="54"/>
      <c r="M754" s="56"/>
    </row>
    <row r="755" spans="1:13">
      <c r="A755" s="13"/>
      <c r="B755" s="78" t="s">
        <v>96</v>
      </c>
      <c r="C755" s="42">
        <v>68</v>
      </c>
      <c r="D755" s="42"/>
      <c r="E755" s="34"/>
      <c r="F755" s="42" t="s">
        <v>185</v>
      </c>
      <c r="G755" s="34"/>
      <c r="H755" s="42">
        <v>68</v>
      </c>
      <c r="I755" s="34"/>
      <c r="J755" s="42" t="s">
        <v>491</v>
      </c>
      <c r="K755" s="57" t="s">
        <v>170</v>
      </c>
      <c r="L755" s="42">
        <v>68</v>
      </c>
      <c r="M755" s="34"/>
    </row>
    <row r="756" spans="1:13" ht="15.75" thickBot="1">
      <c r="A756" s="13"/>
      <c r="B756" s="78"/>
      <c r="C756" s="43"/>
      <c r="D756" s="43"/>
      <c r="E756" s="35"/>
      <c r="F756" s="43"/>
      <c r="G756" s="35"/>
      <c r="H756" s="43"/>
      <c r="I756" s="35"/>
      <c r="J756" s="43"/>
      <c r="K756" s="63"/>
      <c r="L756" s="43"/>
      <c r="M756" s="35"/>
    </row>
    <row r="757" spans="1:13">
      <c r="A757" s="13"/>
      <c r="B757" s="98" t="s">
        <v>97</v>
      </c>
      <c r="C757" s="47">
        <v>202</v>
      </c>
      <c r="D757" s="47"/>
      <c r="E757" s="41"/>
      <c r="F757" s="47">
        <v>66</v>
      </c>
      <c r="G757" s="41"/>
      <c r="H757" s="47">
        <v>90</v>
      </c>
      <c r="I757" s="41"/>
      <c r="J757" s="47" t="s">
        <v>492</v>
      </c>
      <c r="K757" s="37" t="s">
        <v>170</v>
      </c>
      <c r="L757" s="47">
        <v>202</v>
      </c>
      <c r="M757" s="41"/>
    </row>
    <row r="758" spans="1:13">
      <c r="A758" s="13"/>
      <c r="B758" s="98"/>
      <c r="C758" s="50"/>
      <c r="D758" s="50"/>
      <c r="E758" s="40"/>
      <c r="F758" s="50"/>
      <c r="G758" s="40"/>
      <c r="H758" s="50"/>
      <c r="I758" s="40"/>
      <c r="J758" s="50"/>
      <c r="K758" s="36"/>
      <c r="L758" s="50"/>
      <c r="M758" s="40"/>
    </row>
    <row r="759" spans="1:13">
      <c r="A759" s="13"/>
      <c r="B759" s="57" t="s">
        <v>98</v>
      </c>
      <c r="C759" s="42" t="s">
        <v>205</v>
      </c>
      <c r="D759" s="42"/>
      <c r="E759" s="57" t="s">
        <v>170</v>
      </c>
      <c r="F759" s="42" t="s">
        <v>185</v>
      </c>
      <c r="G759" s="34"/>
      <c r="H759" s="42" t="s">
        <v>205</v>
      </c>
      <c r="I759" s="57" t="s">
        <v>170</v>
      </c>
      <c r="J759" s="42">
        <v>11</v>
      </c>
      <c r="K759" s="34"/>
      <c r="L759" s="42" t="s">
        <v>205</v>
      </c>
      <c r="M759" s="57" t="s">
        <v>170</v>
      </c>
    </row>
    <row r="760" spans="1:13" ht="15.75" thickBot="1">
      <c r="A760" s="13"/>
      <c r="B760" s="57"/>
      <c r="C760" s="43"/>
      <c r="D760" s="43"/>
      <c r="E760" s="63"/>
      <c r="F760" s="43"/>
      <c r="G760" s="35"/>
      <c r="H760" s="43"/>
      <c r="I760" s="63"/>
      <c r="J760" s="43"/>
      <c r="K760" s="35"/>
      <c r="L760" s="43"/>
      <c r="M760" s="63"/>
    </row>
    <row r="761" spans="1:13">
      <c r="A761" s="13"/>
      <c r="B761" s="98" t="s">
        <v>99</v>
      </c>
      <c r="C761" s="37" t="s">
        <v>167</v>
      </c>
      <c r="D761" s="47">
        <v>191</v>
      </c>
      <c r="E761" s="41"/>
      <c r="F761" s="47">
        <v>66</v>
      </c>
      <c r="G761" s="41"/>
      <c r="H761" s="47">
        <v>79</v>
      </c>
      <c r="I761" s="41"/>
      <c r="J761" s="47" t="s">
        <v>493</v>
      </c>
      <c r="K761" s="37" t="s">
        <v>170</v>
      </c>
      <c r="L761" s="47">
        <v>191</v>
      </c>
      <c r="M761" s="41"/>
    </row>
    <row r="762" spans="1:13" ht="15.75" thickBot="1">
      <c r="A762" s="13"/>
      <c r="B762" s="100"/>
      <c r="C762" s="46"/>
      <c r="D762" s="48"/>
      <c r="E762" s="49"/>
      <c r="F762" s="48"/>
      <c r="G762" s="49"/>
      <c r="H762" s="48"/>
      <c r="I762" s="49"/>
      <c r="J762" s="48"/>
      <c r="K762" s="46"/>
      <c r="L762" s="48"/>
      <c r="M762" s="49"/>
    </row>
    <row r="763" spans="1:13" ht="15" customHeight="1">
      <c r="A763" s="13" t="s">
        <v>632</v>
      </c>
      <c r="B763" s="109" t="s">
        <v>4</v>
      </c>
      <c r="C763" s="109"/>
      <c r="D763" s="109"/>
      <c r="E763" s="109"/>
      <c r="F763" s="109"/>
      <c r="G763" s="109"/>
      <c r="H763" s="109"/>
      <c r="I763" s="109"/>
      <c r="J763" s="109"/>
      <c r="K763" s="109"/>
      <c r="L763" s="109"/>
      <c r="M763" s="109"/>
    </row>
    <row r="764" spans="1:13">
      <c r="A764" s="13"/>
      <c r="B764" s="25"/>
      <c r="C764" s="25"/>
      <c r="D764" s="25"/>
      <c r="E764" s="25"/>
      <c r="F764" s="25"/>
      <c r="G764" s="25"/>
      <c r="H764" s="25"/>
      <c r="I764" s="25"/>
      <c r="J764" s="25"/>
      <c r="K764" s="25"/>
      <c r="L764" s="25"/>
      <c r="M764" s="25"/>
    </row>
    <row r="765" spans="1:13" ht="15.75" thickBot="1">
      <c r="A765" s="13"/>
      <c r="B765" s="14"/>
      <c r="C765" s="14"/>
      <c r="D765" s="14"/>
      <c r="E765" s="14"/>
      <c r="F765" s="14"/>
      <c r="G765" s="14"/>
      <c r="H765" s="14"/>
      <c r="I765" s="14"/>
      <c r="J765" s="14"/>
      <c r="K765" s="14"/>
      <c r="L765" s="14"/>
      <c r="M765" s="14"/>
    </row>
    <row r="766" spans="1:13" ht="16.5" thickTop="1" thickBot="1">
      <c r="A766" s="13"/>
      <c r="B766" s="28" t="s">
        <v>475</v>
      </c>
      <c r="C766" s="28"/>
      <c r="D766" s="28"/>
      <c r="E766" s="28"/>
      <c r="F766" s="28"/>
      <c r="G766" s="28"/>
      <c r="H766" s="28"/>
      <c r="I766" s="28"/>
      <c r="J766" s="28"/>
      <c r="K766" s="28"/>
      <c r="L766" s="28"/>
      <c r="M766" s="103"/>
    </row>
    <row r="767" spans="1:13">
      <c r="A767" s="13"/>
      <c r="B767" s="30" t="s">
        <v>165</v>
      </c>
      <c r="C767" s="85" t="s">
        <v>490</v>
      </c>
      <c r="D767" s="85"/>
      <c r="E767" s="60"/>
      <c r="F767" s="87" t="s">
        <v>405</v>
      </c>
      <c r="G767" s="60"/>
      <c r="H767" s="87" t="s">
        <v>405</v>
      </c>
      <c r="I767" s="60"/>
      <c r="J767" s="85" t="s">
        <v>410</v>
      </c>
      <c r="K767" s="60"/>
      <c r="L767" s="87" t="s">
        <v>411</v>
      </c>
      <c r="M767" s="60"/>
    </row>
    <row r="768" spans="1:13">
      <c r="A768" s="13"/>
      <c r="B768" s="30"/>
      <c r="C768" s="32" t="s">
        <v>403</v>
      </c>
      <c r="D768" s="32"/>
      <c r="E768" s="27"/>
      <c r="F768" s="17" t="s">
        <v>406</v>
      </c>
      <c r="G768" s="27"/>
      <c r="H768" s="17" t="s">
        <v>408</v>
      </c>
      <c r="I768" s="27"/>
      <c r="J768" s="29"/>
      <c r="K768" s="27"/>
      <c r="L768" s="17" t="s">
        <v>412</v>
      </c>
      <c r="M768" s="27"/>
    </row>
    <row r="769" spans="1:13" ht="15.75" thickBot="1">
      <c r="A769" s="13"/>
      <c r="B769" s="31"/>
      <c r="C769" s="33" t="s">
        <v>404</v>
      </c>
      <c r="D769" s="33"/>
      <c r="E769" s="35"/>
      <c r="F769" s="65" t="s">
        <v>407</v>
      </c>
      <c r="G769" s="35"/>
      <c r="H769" s="65" t="s">
        <v>409</v>
      </c>
      <c r="I769" s="35"/>
      <c r="J769" s="33"/>
      <c r="K769" s="35"/>
      <c r="L769" s="65" t="s">
        <v>409</v>
      </c>
      <c r="M769" s="35"/>
    </row>
    <row r="770" spans="1:13">
      <c r="A770" s="13"/>
      <c r="B770" s="37" t="s">
        <v>92</v>
      </c>
      <c r="C770" s="37" t="s">
        <v>167</v>
      </c>
      <c r="D770" s="47">
        <v>432</v>
      </c>
      <c r="E770" s="41"/>
      <c r="F770" s="47">
        <v>247</v>
      </c>
      <c r="G770" s="41"/>
      <c r="H770" s="47">
        <v>102</v>
      </c>
      <c r="I770" s="41"/>
      <c r="J770" s="47" t="s">
        <v>486</v>
      </c>
      <c r="K770" s="37" t="s">
        <v>170</v>
      </c>
      <c r="L770" s="47">
        <v>432</v>
      </c>
      <c r="M770" s="41"/>
    </row>
    <row r="771" spans="1:13">
      <c r="A771" s="13"/>
      <c r="B771" s="52"/>
      <c r="C771" s="52"/>
      <c r="D771" s="54"/>
      <c r="E771" s="56"/>
      <c r="F771" s="54"/>
      <c r="G771" s="56"/>
      <c r="H771" s="54"/>
      <c r="I771" s="56"/>
      <c r="J771" s="54"/>
      <c r="K771" s="52"/>
      <c r="L771" s="54"/>
      <c r="M771" s="56"/>
    </row>
    <row r="772" spans="1:13">
      <c r="A772" s="13"/>
      <c r="B772" s="78" t="s">
        <v>96</v>
      </c>
      <c r="C772" s="42" t="s">
        <v>187</v>
      </c>
      <c r="D772" s="42"/>
      <c r="E772" s="57" t="s">
        <v>170</v>
      </c>
      <c r="F772" s="42" t="s">
        <v>185</v>
      </c>
      <c r="G772" s="34"/>
      <c r="H772" s="42" t="s">
        <v>187</v>
      </c>
      <c r="I772" s="57" t="s">
        <v>170</v>
      </c>
      <c r="J772" s="42">
        <v>1</v>
      </c>
      <c r="K772" s="34"/>
      <c r="L772" s="42" t="s">
        <v>187</v>
      </c>
      <c r="M772" s="57" t="s">
        <v>170</v>
      </c>
    </row>
    <row r="773" spans="1:13" ht="15.75" thickBot="1">
      <c r="A773" s="13"/>
      <c r="B773" s="78"/>
      <c r="C773" s="43"/>
      <c r="D773" s="43"/>
      <c r="E773" s="63"/>
      <c r="F773" s="43"/>
      <c r="G773" s="35"/>
      <c r="H773" s="43"/>
      <c r="I773" s="63"/>
      <c r="J773" s="43"/>
      <c r="K773" s="35"/>
      <c r="L773" s="43"/>
      <c r="M773" s="63"/>
    </row>
    <row r="774" spans="1:13">
      <c r="A774" s="13"/>
      <c r="B774" s="98" t="s">
        <v>97</v>
      </c>
      <c r="C774" s="47">
        <v>431</v>
      </c>
      <c r="D774" s="47"/>
      <c r="E774" s="41"/>
      <c r="F774" s="47">
        <v>247</v>
      </c>
      <c r="G774" s="41"/>
      <c r="H774" s="47">
        <v>101</v>
      </c>
      <c r="I774" s="41"/>
      <c r="J774" s="47" t="s">
        <v>498</v>
      </c>
      <c r="K774" s="37" t="s">
        <v>170</v>
      </c>
      <c r="L774" s="47">
        <v>431</v>
      </c>
      <c r="M774" s="41"/>
    </row>
    <row r="775" spans="1:13">
      <c r="A775" s="13"/>
      <c r="B775" s="98"/>
      <c r="C775" s="54"/>
      <c r="D775" s="54"/>
      <c r="E775" s="56"/>
      <c r="F775" s="54"/>
      <c r="G775" s="56"/>
      <c r="H775" s="54"/>
      <c r="I775" s="56"/>
      <c r="J775" s="54"/>
      <c r="K775" s="52"/>
      <c r="L775" s="54"/>
      <c r="M775" s="56"/>
    </row>
    <row r="776" spans="1:13">
      <c r="A776" s="13"/>
      <c r="B776" s="57" t="s">
        <v>98</v>
      </c>
      <c r="C776" s="42" t="s">
        <v>186</v>
      </c>
      <c r="D776" s="42"/>
      <c r="E776" s="57" t="s">
        <v>170</v>
      </c>
      <c r="F776" s="42" t="s">
        <v>185</v>
      </c>
      <c r="G776" s="34"/>
      <c r="H776" s="42" t="s">
        <v>186</v>
      </c>
      <c r="I776" s="57" t="s">
        <v>170</v>
      </c>
      <c r="J776" s="42">
        <v>41</v>
      </c>
      <c r="K776" s="34"/>
      <c r="L776" s="42" t="s">
        <v>186</v>
      </c>
      <c r="M776" s="57" t="s">
        <v>170</v>
      </c>
    </row>
    <row r="777" spans="1:13" ht="15.75" thickBot="1">
      <c r="A777" s="13"/>
      <c r="B777" s="57"/>
      <c r="C777" s="43"/>
      <c r="D777" s="43"/>
      <c r="E777" s="63"/>
      <c r="F777" s="43"/>
      <c r="G777" s="35"/>
      <c r="H777" s="43"/>
      <c r="I777" s="63"/>
      <c r="J777" s="43"/>
      <c r="K777" s="35"/>
      <c r="L777" s="43"/>
      <c r="M777" s="63"/>
    </row>
    <row r="778" spans="1:13">
      <c r="A778" s="13"/>
      <c r="B778" s="98" t="s">
        <v>99</v>
      </c>
      <c r="C778" s="37" t="s">
        <v>167</v>
      </c>
      <c r="D778" s="47">
        <v>390</v>
      </c>
      <c r="E778" s="41"/>
      <c r="F778" s="47">
        <v>247</v>
      </c>
      <c r="G778" s="41"/>
      <c r="H778" s="47">
        <v>60</v>
      </c>
      <c r="I778" s="41"/>
      <c r="J778" s="47" t="s">
        <v>499</v>
      </c>
      <c r="K778" s="37" t="s">
        <v>170</v>
      </c>
      <c r="L778" s="47">
        <v>390</v>
      </c>
      <c r="M778" s="41"/>
    </row>
    <row r="779" spans="1:13" ht="15.75" thickBot="1">
      <c r="A779" s="13"/>
      <c r="B779" s="100"/>
      <c r="C779" s="46"/>
      <c r="D779" s="48"/>
      <c r="E779" s="49"/>
      <c r="F779" s="48"/>
      <c r="G779" s="49"/>
      <c r="H779" s="48"/>
      <c r="I779" s="49"/>
      <c r="J779" s="48"/>
      <c r="K779" s="46"/>
      <c r="L779" s="48"/>
      <c r="M779" s="49"/>
    </row>
    <row r="780" spans="1:13">
      <c r="A780" s="13"/>
      <c r="B780" s="86"/>
      <c r="C780" s="86"/>
      <c r="D780" s="86"/>
      <c r="E780" s="86"/>
      <c r="F780" s="86"/>
      <c r="G780" s="86"/>
      <c r="H780" s="86"/>
      <c r="I780" s="86"/>
      <c r="J780" s="86"/>
      <c r="K780" s="86"/>
      <c r="L780" s="86"/>
      <c r="M780" s="86"/>
    </row>
    <row r="781" spans="1:13" ht="15.75" thickBot="1">
      <c r="A781" s="13"/>
      <c r="B781" s="14"/>
      <c r="C781" s="14"/>
      <c r="D781" s="14"/>
      <c r="E781" s="14"/>
      <c r="F781" s="14"/>
      <c r="G781" s="14"/>
      <c r="H781" s="14"/>
      <c r="I781" s="14"/>
      <c r="J781" s="14"/>
      <c r="K781" s="14"/>
      <c r="L781" s="14"/>
      <c r="M781" s="14"/>
    </row>
    <row r="782" spans="1:13" ht="16.5" thickTop="1" thickBot="1">
      <c r="A782" s="13"/>
      <c r="B782" s="28" t="s">
        <v>447</v>
      </c>
      <c r="C782" s="28"/>
      <c r="D782" s="28"/>
      <c r="E782" s="28"/>
      <c r="F782" s="28"/>
      <c r="G782" s="28"/>
      <c r="H782" s="28"/>
      <c r="I782" s="28"/>
      <c r="J782" s="28"/>
      <c r="K782" s="28"/>
      <c r="L782" s="28"/>
      <c r="M782" s="103"/>
    </row>
    <row r="783" spans="1:13">
      <c r="A783" s="13"/>
      <c r="B783" s="30" t="s">
        <v>165</v>
      </c>
      <c r="C783" s="85" t="s">
        <v>490</v>
      </c>
      <c r="D783" s="85"/>
      <c r="E783" s="60"/>
      <c r="F783" s="87" t="s">
        <v>405</v>
      </c>
      <c r="G783" s="60"/>
      <c r="H783" s="87" t="s">
        <v>405</v>
      </c>
      <c r="I783" s="60"/>
      <c r="J783" s="85" t="s">
        <v>410</v>
      </c>
      <c r="K783" s="60"/>
      <c r="L783" s="87" t="s">
        <v>411</v>
      </c>
      <c r="M783" s="60"/>
    </row>
    <row r="784" spans="1:13">
      <c r="A784" s="13"/>
      <c r="B784" s="30"/>
      <c r="C784" s="32" t="s">
        <v>403</v>
      </c>
      <c r="D784" s="32"/>
      <c r="E784" s="27"/>
      <c r="F784" s="17" t="s">
        <v>406</v>
      </c>
      <c r="G784" s="27"/>
      <c r="H784" s="17" t="s">
        <v>408</v>
      </c>
      <c r="I784" s="27"/>
      <c r="J784" s="29"/>
      <c r="K784" s="27"/>
      <c r="L784" s="17" t="s">
        <v>412</v>
      </c>
      <c r="M784" s="27"/>
    </row>
    <row r="785" spans="1:13" ht="15.75" thickBot="1">
      <c r="A785" s="13"/>
      <c r="B785" s="31"/>
      <c r="C785" s="33" t="s">
        <v>404</v>
      </c>
      <c r="D785" s="33"/>
      <c r="E785" s="35"/>
      <c r="F785" s="65" t="s">
        <v>407</v>
      </c>
      <c r="G785" s="35"/>
      <c r="H785" s="65" t="s">
        <v>409</v>
      </c>
      <c r="I785" s="35"/>
      <c r="J785" s="33"/>
      <c r="K785" s="35"/>
      <c r="L785" s="65" t="s">
        <v>409</v>
      </c>
      <c r="M785" s="35"/>
    </row>
    <row r="786" spans="1:13">
      <c r="A786" s="13"/>
      <c r="B786" s="37" t="s">
        <v>92</v>
      </c>
      <c r="C786" s="37" t="s">
        <v>167</v>
      </c>
      <c r="D786" s="47">
        <v>136</v>
      </c>
      <c r="E786" s="41"/>
      <c r="F786" s="47">
        <v>85</v>
      </c>
      <c r="G786" s="41"/>
      <c r="H786" s="47">
        <v>39</v>
      </c>
      <c r="I786" s="41"/>
      <c r="J786" s="47" t="s">
        <v>459</v>
      </c>
      <c r="K786" s="37" t="s">
        <v>170</v>
      </c>
      <c r="L786" s="47">
        <v>136</v>
      </c>
      <c r="M786" s="41"/>
    </row>
    <row r="787" spans="1:13">
      <c r="A787" s="13"/>
      <c r="B787" s="52"/>
      <c r="C787" s="52"/>
      <c r="D787" s="54"/>
      <c r="E787" s="56"/>
      <c r="F787" s="54"/>
      <c r="G787" s="56"/>
      <c r="H787" s="54"/>
      <c r="I787" s="56"/>
      <c r="J787" s="54"/>
      <c r="K787" s="52"/>
      <c r="L787" s="54"/>
      <c r="M787" s="56"/>
    </row>
    <row r="788" spans="1:13">
      <c r="A788" s="13"/>
      <c r="B788" s="78" t="s">
        <v>96</v>
      </c>
      <c r="C788" s="42">
        <v>35</v>
      </c>
      <c r="D788" s="42"/>
      <c r="E788" s="34"/>
      <c r="F788" s="42" t="s">
        <v>185</v>
      </c>
      <c r="G788" s="34"/>
      <c r="H788" s="42">
        <v>35</v>
      </c>
      <c r="I788" s="34"/>
      <c r="J788" s="42" t="s">
        <v>494</v>
      </c>
      <c r="K788" s="57" t="s">
        <v>170</v>
      </c>
      <c r="L788" s="42">
        <v>35</v>
      </c>
      <c r="M788" s="34"/>
    </row>
    <row r="789" spans="1:13" ht="15.75" thickBot="1">
      <c r="A789" s="13"/>
      <c r="B789" s="78"/>
      <c r="C789" s="43"/>
      <c r="D789" s="43"/>
      <c r="E789" s="35"/>
      <c r="F789" s="43"/>
      <c r="G789" s="35"/>
      <c r="H789" s="43"/>
      <c r="I789" s="35"/>
      <c r="J789" s="43"/>
      <c r="K789" s="63"/>
      <c r="L789" s="43"/>
      <c r="M789" s="35"/>
    </row>
    <row r="790" spans="1:13">
      <c r="A790" s="13"/>
      <c r="B790" s="98" t="s">
        <v>97</v>
      </c>
      <c r="C790" s="47">
        <v>171</v>
      </c>
      <c r="D790" s="47"/>
      <c r="E790" s="41"/>
      <c r="F790" s="47">
        <v>85</v>
      </c>
      <c r="G790" s="41"/>
      <c r="H790" s="47">
        <v>74</v>
      </c>
      <c r="I790" s="41"/>
      <c r="J790" s="47" t="s">
        <v>495</v>
      </c>
      <c r="K790" s="37" t="s">
        <v>170</v>
      </c>
      <c r="L790" s="47">
        <v>171</v>
      </c>
      <c r="M790" s="41"/>
    </row>
    <row r="791" spans="1:13">
      <c r="A791" s="13"/>
      <c r="B791" s="98"/>
      <c r="C791" s="50"/>
      <c r="D791" s="50"/>
      <c r="E791" s="40"/>
      <c r="F791" s="50"/>
      <c r="G791" s="40"/>
      <c r="H791" s="50"/>
      <c r="I791" s="40"/>
      <c r="J791" s="50"/>
      <c r="K791" s="36"/>
      <c r="L791" s="50"/>
      <c r="M791" s="40"/>
    </row>
    <row r="792" spans="1:13">
      <c r="A792" s="13"/>
      <c r="B792" s="57" t="s">
        <v>98</v>
      </c>
      <c r="C792" s="42" t="s">
        <v>206</v>
      </c>
      <c r="D792" s="42"/>
      <c r="E792" s="57" t="s">
        <v>170</v>
      </c>
      <c r="F792" s="42" t="s">
        <v>185</v>
      </c>
      <c r="G792" s="34"/>
      <c r="H792" s="42" t="s">
        <v>206</v>
      </c>
      <c r="I792" s="57" t="s">
        <v>170</v>
      </c>
      <c r="J792" s="42">
        <v>18</v>
      </c>
      <c r="K792" s="34"/>
      <c r="L792" s="42" t="s">
        <v>206</v>
      </c>
      <c r="M792" s="57" t="s">
        <v>170</v>
      </c>
    </row>
    <row r="793" spans="1:13" ht="15.75" thickBot="1">
      <c r="A793" s="13"/>
      <c r="B793" s="57"/>
      <c r="C793" s="43"/>
      <c r="D793" s="43"/>
      <c r="E793" s="63"/>
      <c r="F793" s="43"/>
      <c r="G793" s="35"/>
      <c r="H793" s="43"/>
      <c r="I793" s="63"/>
      <c r="J793" s="43"/>
      <c r="K793" s="35"/>
      <c r="L793" s="43"/>
      <c r="M793" s="63"/>
    </row>
    <row r="794" spans="1:13">
      <c r="A794" s="13"/>
      <c r="B794" s="98" t="s">
        <v>99</v>
      </c>
      <c r="C794" s="37" t="s">
        <v>167</v>
      </c>
      <c r="D794" s="47">
        <v>153</v>
      </c>
      <c r="E794" s="41"/>
      <c r="F794" s="47">
        <v>85</v>
      </c>
      <c r="G794" s="41"/>
      <c r="H794" s="47">
        <v>56</v>
      </c>
      <c r="I794" s="41"/>
      <c r="J794" s="47" t="s">
        <v>496</v>
      </c>
      <c r="K794" s="37" t="s">
        <v>170</v>
      </c>
      <c r="L794" s="47">
        <v>153</v>
      </c>
      <c r="M794" s="41"/>
    </row>
    <row r="795" spans="1:13" ht="15.75" thickBot="1">
      <c r="A795" s="13"/>
      <c r="B795" s="100"/>
      <c r="C795" s="46"/>
      <c r="D795" s="48"/>
      <c r="E795" s="49"/>
      <c r="F795" s="48"/>
      <c r="G795" s="49"/>
      <c r="H795" s="48"/>
      <c r="I795" s="49"/>
      <c r="J795" s="48"/>
      <c r="K795" s="46"/>
      <c r="L795" s="48"/>
      <c r="M795" s="49"/>
    </row>
    <row r="796" spans="1:13" ht="15" customHeight="1">
      <c r="A796" s="13" t="s">
        <v>633</v>
      </c>
      <c r="B796" s="109" t="s">
        <v>4</v>
      </c>
      <c r="C796" s="109"/>
      <c r="D796" s="109"/>
      <c r="E796" s="109"/>
      <c r="F796" s="109"/>
      <c r="G796" s="109"/>
      <c r="H796" s="109"/>
      <c r="I796" s="109"/>
      <c r="J796" s="109"/>
      <c r="K796" s="109"/>
      <c r="L796" s="109"/>
      <c r="M796" s="109"/>
    </row>
    <row r="797" spans="1:13">
      <c r="A797" s="13"/>
      <c r="B797" s="106" t="s">
        <v>500</v>
      </c>
      <c r="C797" s="106"/>
      <c r="D797" s="106"/>
      <c r="E797" s="106"/>
      <c r="F797" s="106"/>
      <c r="G797" s="106"/>
      <c r="H797" s="106"/>
      <c r="I797" s="106"/>
      <c r="J797" s="106"/>
      <c r="K797" s="106"/>
      <c r="L797" s="106"/>
      <c r="M797" s="106"/>
    </row>
    <row r="798" spans="1:13">
      <c r="A798" s="13"/>
      <c r="B798" s="25"/>
      <c r="C798" s="25"/>
      <c r="D798" s="25"/>
      <c r="E798" s="25"/>
      <c r="F798" s="25"/>
      <c r="G798" s="25"/>
      <c r="H798" s="25"/>
      <c r="I798" s="25"/>
      <c r="J798" s="25"/>
      <c r="K798" s="25"/>
      <c r="L798" s="25"/>
      <c r="M798" s="25"/>
    </row>
    <row r="799" spans="1:13" ht="15.75" thickBot="1">
      <c r="A799" s="13"/>
      <c r="B799" s="14"/>
      <c r="C799" s="14"/>
      <c r="D799" s="14"/>
      <c r="E799" s="14"/>
      <c r="F799" s="14"/>
      <c r="G799" s="14"/>
      <c r="H799" s="14"/>
      <c r="I799" s="14"/>
      <c r="J799" s="14"/>
      <c r="K799" s="14"/>
      <c r="L799" s="14"/>
      <c r="M799" s="14"/>
    </row>
    <row r="800" spans="1:13" ht="16.5" thickTop="1" thickBot="1">
      <c r="A800" s="13"/>
      <c r="B800" s="28" t="s">
        <v>462</v>
      </c>
      <c r="C800" s="28"/>
      <c r="D800" s="28"/>
      <c r="E800" s="28"/>
      <c r="F800" s="28"/>
      <c r="G800" s="28"/>
      <c r="H800" s="28"/>
      <c r="I800" s="28"/>
      <c r="J800" s="28"/>
      <c r="K800" s="28"/>
      <c r="L800" s="28"/>
      <c r="M800" s="103"/>
    </row>
    <row r="801" spans="1:13">
      <c r="A801" s="13"/>
      <c r="B801" s="30" t="s">
        <v>165</v>
      </c>
      <c r="C801" s="85" t="s">
        <v>402</v>
      </c>
      <c r="D801" s="85"/>
      <c r="E801" s="60"/>
      <c r="F801" s="87" t="s">
        <v>405</v>
      </c>
      <c r="G801" s="60"/>
      <c r="H801" s="87" t="s">
        <v>405</v>
      </c>
      <c r="I801" s="60"/>
      <c r="J801" s="85" t="s">
        <v>410</v>
      </c>
      <c r="K801" s="60"/>
      <c r="L801" s="87" t="s">
        <v>411</v>
      </c>
      <c r="M801" s="60"/>
    </row>
    <row r="802" spans="1:13">
      <c r="A802" s="13"/>
      <c r="B802" s="30"/>
      <c r="C802" s="32" t="s">
        <v>403</v>
      </c>
      <c r="D802" s="32"/>
      <c r="E802" s="27"/>
      <c r="F802" s="17" t="s">
        <v>406</v>
      </c>
      <c r="G802" s="27"/>
      <c r="H802" s="17" t="s">
        <v>408</v>
      </c>
      <c r="I802" s="27"/>
      <c r="J802" s="29"/>
      <c r="K802" s="27"/>
      <c r="L802" s="17" t="s">
        <v>412</v>
      </c>
      <c r="M802" s="27"/>
    </row>
    <row r="803" spans="1:13" ht="15.75" thickBot="1">
      <c r="A803" s="13"/>
      <c r="B803" s="31"/>
      <c r="C803" s="33" t="s">
        <v>404</v>
      </c>
      <c r="D803" s="33"/>
      <c r="E803" s="35"/>
      <c r="F803" s="65" t="s">
        <v>407</v>
      </c>
      <c r="G803" s="35"/>
      <c r="H803" s="65" t="s">
        <v>409</v>
      </c>
      <c r="I803" s="35"/>
      <c r="J803" s="33"/>
      <c r="K803" s="35"/>
      <c r="L803" s="65" t="s">
        <v>409</v>
      </c>
      <c r="M803" s="35"/>
    </row>
    <row r="804" spans="1:13">
      <c r="A804" s="13"/>
      <c r="B804" s="37" t="s">
        <v>501</v>
      </c>
      <c r="C804" s="41"/>
      <c r="D804" s="41"/>
      <c r="E804" s="41"/>
      <c r="F804" s="41"/>
      <c r="G804" s="41"/>
      <c r="H804" s="41"/>
      <c r="I804" s="41"/>
      <c r="J804" s="41"/>
      <c r="K804" s="41"/>
      <c r="L804" s="41"/>
      <c r="M804" s="41"/>
    </row>
    <row r="805" spans="1:13">
      <c r="A805" s="13"/>
      <c r="B805" s="52"/>
      <c r="C805" s="56"/>
      <c r="D805" s="56"/>
      <c r="E805" s="56"/>
      <c r="F805" s="56"/>
      <c r="G805" s="56"/>
      <c r="H805" s="56"/>
      <c r="I805" s="56"/>
      <c r="J805" s="56"/>
      <c r="K805" s="56"/>
      <c r="L805" s="56"/>
      <c r="M805" s="56"/>
    </row>
    <row r="806" spans="1:13">
      <c r="A806" s="13"/>
      <c r="B806" s="99" t="s">
        <v>107</v>
      </c>
      <c r="C806" s="57" t="s">
        <v>167</v>
      </c>
      <c r="D806" s="42">
        <v>355</v>
      </c>
      <c r="E806" s="34"/>
      <c r="F806" s="42">
        <v>217</v>
      </c>
      <c r="G806" s="34"/>
      <c r="H806" s="42">
        <v>31</v>
      </c>
      <c r="I806" s="34"/>
      <c r="J806" s="42" t="s">
        <v>185</v>
      </c>
      <c r="K806" s="34"/>
      <c r="L806" s="42">
        <v>603</v>
      </c>
      <c r="M806" s="34"/>
    </row>
    <row r="807" spans="1:13" ht="15.75" thickBot="1">
      <c r="A807" s="13"/>
      <c r="B807" s="99"/>
      <c r="C807" s="63"/>
      <c r="D807" s="43"/>
      <c r="E807" s="35"/>
      <c r="F807" s="43"/>
      <c r="G807" s="35"/>
      <c r="H807" s="43"/>
      <c r="I807" s="35"/>
      <c r="J807" s="43"/>
      <c r="K807" s="35"/>
      <c r="L807" s="43"/>
      <c r="M807" s="35"/>
    </row>
    <row r="808" spans="1:13">
      <c r="A808" s="13"/>
      <c r="B808" s="36" t="s">
        <v>108</v>
      </c>
      <c r="C808" s="41"/>
      <c r="D808" s="41"/>
      <c r="E808" s="41"/>
      <c r="F808" s="41"/>
      <c r="G808" s="41"/>
      <c r="H808" s="41"/>
      <c r="I808" s="41"/>
      <c r="J808" s="41"/>
      <c r="K808" s="41"/>
      <c r="L808" s="41"/>
      <c r="M808" s="41"/>
    </row>
    <row r="809" spans="1:13">
      <c r="A809" s="13"/>
      <c r="B809" s="36"/>
      <c r="C809" s="40"/>
      <c r="D809" s="40"/>
      <c r="E809" s="40"/>
      <c r="F809" s="40"/>
      <c r="G809" s="40"/>
      <c r="H809" s="40"/>
      <c r="I809" s="40"/>
      <c r="J809" s="40"/>
      <c r="K809" s="40"/>
      <c r="L809" s="40"/>
      <c r="M809" s="40"/>
    </row>
    <row r="810" spans="1:13">
      <c r="A810" s="13"/>
      <c r="B810" s="78" t="s">
        <v>109</v>
      </c>
      <c r="C810" s="42" t="s">
        <v>452</v>
      </c>
      <c r="D810" s="42"/>
      <c r="E810" s="57" t="s">
        <v>170</v>
      </c>
      <c r="F810" s="42" t="s">
        <v>346</v>
      </c>
      <c r="G810" s="57" t="s">
        <v>170</v>
      </c>
      <c r="H810" s="42" t="s">
        <v>502</v>
      </c>
      <c r="I810" s="57" t="s">
        <v>170</v>
      </c>
      <c r="J810" s="42" t="s">
        <v>185</v>
      </c>
      <c r="K810" s="34"/>
      <c r="L810" s="42" t="s">
        <v>503</v>
      </c>
      <c r="M810" s="57" t="s">
        <v>170</v>
      </c>
    </row>
    <row r="811" spans="1:13">
      <c r="A811" s="13"/>
      <c r="B811" s="78"/>
      <c r="C811" s="42"/>
      <c r="D811" s="42"/>
      <c r="E811" s="57"/>
      <c r="F811" s="42"/>
      <c r="G811" s="57"/>
      <c r="H811" s="42"/>
      <c r="I811" s="57"/>
      <c r="J811" s="42"/>
      <c r="K811" s="34"/>
      <c r="L811" s="42"/>
      <c r="M811" s="57"/>
    </row>
    <row r="812" spans="1:13">
      <c r="A812" s="13"/>
      <c r="B812" s="44" t="s">
        <v>110</v>
      </c>
      <c r="C812" s="50" t="s">
        <v>185</v>
      </c>
      <c r="D812" s="50"/>
      <c r="E812" s="40"/>
      <c r="F812" s="50" t="s">
        <v>186</v>
      </c>
      <c r="G812" s="36" t="s">
        <v>170</v>
      </c>
      <c r="H812" s="50" t="s">
        <v>185</v>
      </c>
      <c r="I812" s="40"/>
      <c r="J812" s="50" t="s">
        <v>185</v>
      </c>
      <c r="K812" s="40"/>
      <c r="L812" s="50" t="s">
        <v>186</v>
      </c>
      <c r="M812" s="36" t="s">
        <v>170</v>
      </c>
    </row>
    <row r="813" spans="1:13">
      <c r="A813" s="13"/>
      <c r="B813" s="44"/>
      <c r="C813" s="50"/>
      <c r="D813" s="50"/>
      <c r="E813" s="40"/>
      <c r="F813" s="50"/>
      <c r="G813" s="36"/>
      <c r="H813" s="50"/>
      <c r="I813" s="40"/>
      <c r="J813" s="50"/>
      <c r="K813" s="40"/>
      <c r="L813" s="50"/>
      <c r="M813" s="36"/>
    </row>
    <row r="814" spans="1:13">
      <c r="A814" s="13"/>
      <c r="B814" s="78" t="s">
        <v>112</v>
      </c>
      <c r="C814" s="42">
        <v>2</v>
      </c>
      <c r="D814" s="42"/>
      <c r="E814" s="34"/>
      <c r="F814" s="42" t="s">
        <v>185</v>
      </c>
      <c r="G814" s="34"/>
      <c r="H814" s="42" t="s">
        <v>185</v>
      </c>
      <c r="I814" s="34"/>
      <c r="J814" s="42" t="s">
        <v>185</v>
      </c>
      <c r="K814" s="34"/>
      <c r="L814" s="42">
        <v>2</v>
      </c>
      <c r="M814" s="34"/>
    </row>
    <row r="815" spans="1:13">
      <c r="A815" s="13"/>
      <c r="B815" s="78"/>
      <c r="C815" s="42"/>
      <c r="D815" s="42"/>
      <c r="E815" s="34"/>
      <c r="F815" s="42"/>
      <c r="G815" s="34"/>
      <c r="H815" s="42"/>
      <c r="I815" s="34"/>
      <c r="J815" s="42"/>
      <c r="K815" s="34"/>
      <c r="L815" s="42"/>
      <c r="M815" s="34"/>
    </row>
    <row r="816" spans="1:13">
      <c r="A816" s="13"/>
      <c r="B816" s="44" t="s">
        <v>113</v>
      </c>
      <c r="C816" s="50">
        <v>3</v>
      </c>
      <c r="D816" s="50"/>
      <c r="E816" s="40"/>
      <c r="F816" s="50" t="s">
        <v>185</v>
      </c>
      <c r="G816" s="40"/>
      <c r="H816" s="50" t="s">
        <v>437</v>
      </c>
      <c r="I816" s="36" t="s">
        <v>170</v>
      </c>
      <c r="J816" s="50" t="s">
        <v>185</v>
      </c>
      <c r="K816" s="40"/>
      <c r="L816" s="50" t="s">
        <v>187</v>
      </c>
      <c r="M816" s="36" t="s">
        <v>170</v>
      </c>
    </row>
    <row r="817" spans="1:13">
      <c r="A817" s="13"/>
      <c r="B817" s="44"/>
      <c r="C817" s="50"/>
      <c r="D817" s="50"/>
      <c r="E817" s="40"/>
      <c r="F817" s="50"/>
      <c r="G817" s="40"/>
      <c r="H817" s="50"/>
      <c r="I817" s="36"/>
      <c r="J817" s="50"/>
      <c r="K817" s="40"/>
      <c r="L817" s="50"/>
      <c r="M817" s="36"/>
    </row>
    <row r="818" spans="1:13">
      <c r="A818" s="13"/>
      <c r="B818" s="78" t="s">
        <v>504</v>
      </c>
      <c r="C818" s="42">
        <v>272</v>
      </c>
      <c r="D818" s="42"/>
      <c r="E818" s="34"/>
      <c r="F818" s="42">
        <v>165</v>
      </c>
      <c r="G818" s="34"/>
      <c r="H818" s="42" t="s">
        <v>185</v>
      </c>
      <c r="I818" s="34"/>
      <c r="J818" s="42" t="s">
        <v>505</v>
      </c>
      <c r="K818" s="57" t="s">
        <v>170</v>
      </c>
      <c r="L818" s="42" t="s">
        <v>185</v>
      </c>
      <c r="M818" s="34"/>
    </row>
    <row r="819" spans="1:13" ht="15.75" thickBot="1">
      <c r="A819" s="13"/>
      <c r="B819" s="78"/>
      <c r="C819" s="43"/>
      <c r="D819" s="43"/>
      <c r="E819" s="35"/>
      <c r="F819" s="43"/>
      <c r="G819" s="35"/>
      <c r="H819" s="43"/>
      <c r="I819" s="35"/>
      <c r="J819" s="43"/>
      <c r="K819" s="63"/>
      <c r="L819" s="43"/>
      <c r="M819" s="35"/>
    </row>
    <row r="820" spans="1:13">
      <c r="A820" s="13"/>
      <c r="B820" s="98" t="s">
        <v>506</v>
      </c>
      <c r="C820" s="47">
        <v>219</v>
      </c>
      <c r="D820" s="47"/>
      <c r="E820" s="41"/>
      <c r="F820" s="47">
        <v>121</v>
      </c>
      <c r="G820" s="41"/>
      <c r="H820" s="47" t="s">
        <v>433</v>
      </c>
      <c r="I820" s="37" t="s">
        <v>170</v>
      </c>
      <c r="J820" s="47" t="s">
        <v>505</v>
      </c>
      <c r="K820" s="37" t="s">
        <v>170</v>
      </c>
      <c r="L820" s="47" t="s">
        <v>507</v>
      </c>
      <c r="M820" s="37" t="s">
        <v>170</v>
      </c>
    </row>
    <row r="821" spans="1:13" ht="15.75" thickBot="1">
      <c r="A821" s="13"/>
      <c r="B821" s="98"/>
      <c r="C821" s="48"/>
      <c r="D821" s="48"/>
      <c r="E821" s="49"/>
      <c r="F821" s="48"/>
      <c r="G821" s="49"/>
      <c r="H821" s="48"/>
      <c r="I821" s="46"/>
      <c r="J821" s="48"/>
      <c r="K821" s="46"/>
      <c r="L821" s="48"/>
      <c r="M821" s="46"/>
    </row>
    <row r="822" spans="1:13">
      <c r="A822" s="13"/>
      <c r="B822" s="57" t="s">
        <v>115</v>
      </c>
      <c r="C822" s="60"/>
      <c r="D822" s="60"/>
      <c r="E822" s="60"/>
      <c r="F822" s="60"/>
      <c r="G822" s="60"/>
      <c r="H822" s="60"/>
      <c r="I822" s="60"/>
      <c r="J822" s="60"/>
      <c r="K822" s="60"/>
      <c r="L822" s="60"/>
      <c r="M822" s="60"/>
    </row>
    <row r="823" spans="1:13">
      <c r="A823" s="13"/>
      <c r="B823" s="57"/>
      <c r="C823" s="34"/>
      <c r="D823" s="34"/>
      <c r="E823" s="34"/>
      <c r="F823" s="34"/>
      <c r="G823" s="34"/>
      <c r="H823" s="34"/>
      <c r="I823" s="34"/>
      <c r="J823" s="34"/>
      <c r="K823" s="34"/>
      <c r="L823" s="34"/>
      <c r="M823" s="34"/>
    </row>
    <row r="824" spans="1:13">
      <c r="A824" s="13"/>
      <c r="B824" s="44" t="s">
        <v>116</v>
      </c>
      <c r="C824" s="50" t="s">
        <v>508</v>
      </c>
      <c r="D824" s="50"/>
      <c r="E824" s="36" t="s">
        <v>170</v>
      </c>
      <c r="F824" s="50" t="s">
        <v>185</v>
      </c>
      <c r="G824" s="40"/>
      <c r="H824" s="50" t="s">
        <v>453</v>
      </c>
      <c r="I824" s="36" t="s">
        <v>170</v>
      </c>
      <c r="J824" s="50" t="s">
        <v>185</v>
      </c>
      <c r="K824" s="40"/>
      <c r="L824" s="50" t="s">
        <v>509</v>
      </c>
      <c r="M824" s="36" t="s">
        <v>170</v>
      </c>
    </row>
    <row r="825" spans="1:13">
      <c r="A825" s="13"/>
      <c r="B825" s="44"/>
      <c r="C825" s="50"/>
      <c r="D825" s="50"/>
      <c r="E825" s="36"/>
      <c r="F825" s="50"/>
      <c r="G825" s="40"/>
      <c r="H825" s="50"/>
      <c r="I825" s="36"/>
      <c r="J825" s="50"/>
      <c r="K825" s="40"/>
      <c r="L825" s="50"/>
      <c r="M825" s="36"/>
    </row>
    <row r="826" spans="1:13">
      <c r="A826" s="13"/>
      <c r="B826" s="78" t="s">
        <v>117</v>
      </c>
      <c r="C826" s="72">
        <v>1198</v>
      </c>
      <c r="D826" s="72"/>
      <c r="E826" s="34"/>
      <c r="F826" s="42" t="s">
        <v>185</v>
      </c>
      <c r="G826" s="34"/>
      <c r="H826" s="42" t="s">
        <v>185</v>
      </c>
      <c r="I826" s="34"/>
      <c r="J826" s="42" t="s">
        <v>185</v>
      </c>
      <c r="K826" s="34"/>
      <c r="L826" s="72">
        <v>1198</v>
      </c>
      <c r="M826" s="34"/>
    </row>
    <row r="827" spans="1:13">
      <c r="A827" s="13"/>
      <c r="B827" s="78"/>
      <c r="C827" s="72"/>
      <c r="D827" s="72"/>
      <c r="E827" s="34"/>
      <c r="F827" s="42"/>
      <c r="G827" s="34"/>
      <c r="H827" s="42"/>
      <c r="I827" s="34"/>
      <c r="J827" s="42"/>
      <c r="K827" s="34"/>
      <c r="L827" s="72"/>
      <c r="M827" s="34"/>
    </row>
    <row r="828" spans="1:13">
      <c r="A828" s="13"/>
      <c r="B828" s="44" t="s">
        <v>118</v>
      </c>
      <c r="C828" s="38">
        <v>1050</v>
      </c>
      <c r="D828" s="38"/>
      <c r="E828" s="40"/>
      <c r="F828" s="50" t="s">
        <v>185</v>
      </c>
      <c r="G828" s="40"/>
      <c r="H828" s="50" t="s">
        <v>185</v>
      </c>
      <c r="I828" s="40"/>
      <c r="J828" s="50" t="s">
        <v>185</v>
      </c>
      <c r="K828" s="40"/>
      <c r="L828" s="38">
        <v>1050</v>
      </c>
      <c r="M828" s="40"/>
    </row>
    <row r="829" spans="1:13">
      <c r="A829" s="13"/>
      <c r="B829" s="44"/>
      <c r="C829" s="38"/>
      <c r="D829" s="38"/>
      <c r="E829" s="40"/>
      <c r="F829" s="50"/>
      <c r="G829" s="40"/>
      <c r="H829" s="50"/>
      <c r="I829" s="40"/>
      <c r="J829" s="50"/>
      <c r="K829" s="40"/>
      <c r="L829" s="38"/>
      <c r="M829" s="40"/>
    </row>
    <row r="830" spans="1:13">
      <c r="A830" s="13"/>
      <c r="B830" s="78" t="s">
        <v>119</v>
      </c>
      <c r="C830" s="42">
        <v>300</v>
      </c>
      <c r="D830" s="42"/>
      <c r="E830" s="34"/>
      <c r="F830" s="42" t="s">
        <v>185</v>
      </c>
      <c r="G830" s="34"/>
      <c r="H830" s="42" t="s">
        <v>185</v>
      </c>
      <c r="I830" s="34"/>
      <c r="J830" s="42" t="s">
        <v>185</v>
      </c>
      <c r="K830" s="34"/>
      <c r="L830" s="42">
        <v>300</v>
      </c>
      <c r="M830" s="34"/>
    </row>
    <row r="831" spans="1:13">
      <c r="A831" s="13"/>
      <c r="B831" s="78"/>
      <c r="C831" s="42"/>
      <c r="D831" s="42"/>
      <c r="E831" s="34"/>
      <c r="F831" s="42"/>
      <c r="G831" s="34"/>
      <c r="H831" s="42"/>
      <c r="I831" s="34"/>
      <c r="J831" s="42"/>
      <c r="K831" s="34"/>
      <c r="L831" s="42"/>
      <c r="M831" s="34"/>
    </row>
    <row r="832" spans="1:13">
      <c r="A832" s="13"/>
      <c r="B832" s="44" t="s">
        <v>120</v>
      </c>
      <c r="C832" s="50" t="s">
        <v>510</v>
      </c>
      <c r="D832" s="50"/>
      <c r="E832" s="36" t="s">
        <v>170</v>
      </c>
      <c r="F832" s="50" t="s">
        <v>185</v>
      </c>
      <c r="G832" s="40"/>
      <c r="H832" s="50" t="s">
        <v>185</v>
      </c>
      <c r="I832" s="40"/>
      <c r="J832" s="50" t="s">
        <v>185</v>
      </c>
      <c r="K832" s="40"/>
      <c r="L832" s="50" t="s">
        <v>510</v>
      </c>
      <c r="M832" s="36" t="s">
        <v>170</v>
      </c>
    </row>
    <row r="833" spans="1:13">
      <c r="A833" s="13"/>
      <c r="B833" s="44"/>
      <c r="C833" s="50"/>
      <c r="D833" s="50"/>
      <c r="E833" s="36"/>
      <c r="F833" s="50"/>
      <c r="G833" s="40"/>
      <c r="H833" s="50"/>
      <c r="I833" s="40"/>
      <c r="J833" s="50"/>
      <c r="K833" s="40"/>
      <c r="L833" s="50"/>
      <c r="M833" s="36"/>
    </row>
    <row r="834" spans="1:13">
      <c r="A834" s="13"/>
      <c r="B834" s="78" t="s">
        <v>121</v>
      </c>
      <c r="C834" s="42" t="s">
        <v>511</v>
      </c>
      <c r="D834" s="42"/>
      <c r="E834" s="57" t="s">
        <v>170</v>
      </c>
      <c r="F834" s="42" t="s">
        <v>185</v>
      </c>
      <c r="G834" s="34"/>
      <c r="H834" s="42" t="s">
        <v>185</v>
      </c>
      <c r="I834" s="34"/>
      <c r="J834" s="42" t="s">
        <v>185</v>
      </c>
      <c r="K834" s="34"/>
      <c r="L834" s="42" t="s">
        <v>511</v>
      </c>
      <c r="M834" s="57" t="s">
        <v>170</v>
      </c>
    </row>
    <row r="835" spans="1:13">
      <c r="A835" s="13"/>
      <c r="B835" s="78"/>
      <c r="C835" s="42"/>
      <c r="D835" s="42"/>
      <c r="E835" s="57"/>
      <c r="F835" s="42"/>
      <c r="G835" s="34"/>
      <c r="H835" s="42"/>
      <c r="I835" s="34"/>
      <c r="J835" s="42"/>
      <c r="K835" s="34"/>
      <c r="L835" s="42"/>
      <c r="M835" s="57"/>
    </row>
    <row r="836" spans="1:13">
      <c r="A836" s="13"/>
      <c r="B836" s="44" t="s">
        <v>122</v>
      </c>
      <c r="C836" s="50">
        <v>9</v>
      </c>
      <c r="D836" s="50"/>
      <c r="E836" s="40"/>
      <c r="F836" s="50" t="s">
        <v>185</v>
      </c>
      <c r="G836" s="40"/>
      <c r="H836" s="50" t="s">
        <v>185</v>
      </c>
      <c r="I836" s="40"/>
      <c r="J836" s="50" t="s">
        <v>185</v>
      </c>
      <c r="K836" s="40"/>
      <c r="L836" s="50">
        <v>9</v>
      </c>
      <c r="M836" s="40"/>
    </row>
    <row r="837" spans="1:13">
      <c r="A837" s="13"/>
      <c r="B837" s="44"/>
      <c r="C837" s="50"/>
      <c r="D837" s="50"/>
      <c r="E837" s="40"/>
      <c r="F837" s="50"/>
      <c r="G837" s="40"/>
      <c r="H837" s="50"/>
      <c r="I837" s="40"/>
      <c r="J837" s="50"/>
      <c r="K837" s="40"/>
      <c r="L837" s="50"/>
      <c r="M837" s="40"/>
    </row>
    <row r="838" spans="1:13">
      <c r="A838" s="13"/>
      <c r="B838" s="78" t="s">
        <v>123</v>
      </c>
      <c r="C838" s="42" t="s">
        <v>512</v>
      </c>
      <c r="D838" s="42"/>
      <c r="E838" s="57" t="s">
        <v>170</v>
      </c>
      <c r="F838" s="42" t="s">
        <v>185</v>
      </c>
      <c r="G838" s="34"/>
      <c r="H838" s="42" t="s">
        <v>185</v>
      </c>
      <c r="I838" s="34"/>
      <c r="J838" s="42" t="s">
        <v>185</v>
      </c>
      <c r="K838" s="34"/>
      <c r="L838" s="42" t="s">
        <v>512</v>
      </c>
      <c r="M838" s="57" t="s">
        <v>170</v>
      </c>
    </row>
    <row r="839" spans="1:13">
      <c r="A839" s="13"/>
      <c r="B839" s="78"/>
      <c r="C839" s="42"/>
      <c r="D839" s="42"/>
      <c r="E839" s="57"/>
      <c r="F839" s="42"/>
      <c r="G839" s="34"/>
      <c r="H839" s="42"/>
      <c r="I839" s="34"/>
      <c r="J839" s="42"/>
      <c r="K839" s="34"/>
      <c r="L839" s="42"/>
      <c r="M839" s="57"/>
    </row>
    <row r="840" spans="1:13">
      <c r="A840" s="13"/>
      <c r="B840" s="44" t="s">
        <v>124</v>
      </c>
      <c r="C840" s="50" t="s">
        <v>185</v>
      </c>
      <c r="D840" s="50"/>
      <c r="E840" s="40"/>
      <c r="F840" s="50" t="s">
        <v>185</v>
      </c>
      <c r="G840" s="40"/>
      <c r="H840" s="50" t="s">
        <v>513</v>
      </c>
      <c r="I840" s="36" t="s">
        <v>170</v>
      </c>
      <c r="J840" s="50" t="s">
        <v>185</v>
      </c>
      <c r="K840" s="40"/>
      <c r="L840" s="50" t="s">
        <v>513</v>
      </c>
      <c r="M840" s="36" t="s">
        <v>170</v>
      </c>
    </row>
    <row r="841" spans="1:13">
      <c r="A841" s="13"/>
      <c r="B841" s="44"/>
      <c r="C841" s="50"/>
      <c r="D841" s="50"/>
      <c r="E841" s="40"/>
      <c r="F841" s="50"/>
      <c r="G841" s="40"/>
      <c r="H841" s="50"/>
      <c r="I841" s="36"/>
      <c r="J841" s="50"/>
      <c r="K841" s="40"/>
      <c r="L841" s="50"/>
      <c r="M841" s="36"/>
    </row>
    <row r="842" spans="1:13">
      <c r="A842" s="13"/>
      <c r="B842" s="78" t="s">
        <v>514</v>
      </c>
      <c r="C842" s="42">
        <v>38</v>
      </c>
      <c r="D842" s="42"/>
      <c r="E842" s="34"/>
      <c r="F842" s="42">
        <v>55</v>
      </c>
      <c r="G842" s="34"/>
      <c r="H842" s="42" t="s">
        <v>515</v>
      </c>
      <c r="I842" s="57" t="s">
        <v>170</v>
      </c>
      <c r="J842" s="42" t="s">
        <v>185</v>
      </c>
      <c r="K842" s="34"/>
      <c r="L842" s="42" t="s">
        <v>185</v>
      </c>
      <c r="M842" s="34"/>
    </row>
    <row r="843" spans="1:13">
      <c r="A843" s="13"/>
      <c r="B843" s="78"/>
      <c r="C843" s="42"/>
      <c r="D843" s="42"/>
      <c r="E843" s="34"/>
      <c r="F843" s="42"/>
      <c r="G843" s="34"/>
      <c r="H843" s="42"/>
      <c r="I843" s="57"/>
      <c r="J843" s="42"/>
      <c r="K843" s="34"/>
      <c r="L843" s="42"/>
      <c r="M843" s="34"/>
    </row>
    <row r="844" spans="1:13">
      <c r="A844" s="13"/>
      <c r="B844" s="44" t="s">
        <v>516</v>
      </c>
      <c r="C844" s="50" t="s">
        <v>517</v>
      </c>
      <c r="D844" s="50"/>
      <c r="E844" s="36" t="s">
        <v>170</v>
      </c>
      <c r="F844" s="50" t="s">
        <v>518</v>
      </c>
      <c r="G844" s="36" t="s">
        <v>170</v>
      </c>
      <c r="H844" s="50">
        <v>71</v>
      </c>
      <c r="I844" s="40"/>
      <c r="J844" s="50">
        <v>437</v>
      </c>
      <c r="K844" s="40"/>
      <c r="L844" s="50" t="s">
        <v>185</v>
      </c>
      <c r="M844" s="40"/>
    </row>
    <row r="845" spans="1:13" ht="15.75" thickBot="1">
      <c r="A845" s="13"/>
      <c r="B845" s="44"/>
      <c r="C845" s="48"/>
      <c r="D845" s="48"/>
      <c r="E845" s="46"/>
      <c r="F845" s="48"/>
      <c r="G845" s="46"/>
      <c r="H845" s="48"/>
      <c r="I845" s="49"/>
      <c r="J845" s="48"/>
      <c r="K845" s="49"/>
      <c r="L845" s="48"/>
      <c r="M845" s="49"/>
    </row>
    <row r="846" spans="1:13">
      <c r="A846" s="13"/>
      <c r="B846" s="99" t="s">
        <v>125</v>
      </c>
      <c r="C846" s="70" t="s">
        <v>519</v>
      </c>
      <c r="D846" s="70"/>
      <c r="E846" s="68" t="s">
        <v>170</v>
      </c>
      <c r="F846" s="70" t="s">
        <v>520</v>
      </c>
      <c r="G846" s="68" t="s">
        <v>170</v>
      </c>
      <c r="H846" s="70" t="s">
        <v>521</v>
      </c>
      <c r="I846" s="68" t="s">
        <v>170</v>
      </c>
      <c r="J846" s="70">
        <v>437</v>
      </c>
      <c r="K846" s="60"/>
      <c r="L846" s="70" t="s">
        <v>522</v>
      </c>
      <c r="M846" s="68" t="s">
        <v>170</v>
      </c>
    </row>
    <row r="847" spans="1:13" ht="15.75" thickBot="1">
      <c r="A847" s="13"/>
      <c r="B847" s="99"/>
      <c r="C847" s="43"/>
      <c r="D847" s="43"/>
      <c r="E847" s="63"/>
      <c r="F847" s="43"/>
      <c r="G847" s="63"/>
      <c r="H847" s="43"/>
      <c r="I847" s="63"/>
      <c r="J847" s="43"/>
      <c r="K847" s="35"/>
      <c r="L847" s="43"/>
      <c r="M847" s="63"/>
    </row>
    <row r="848" spans="1:13">
      <c r="A848" s="13"/>
      <c r="B848" s="36" t="s">
        <v>126</v>
      </c>
      <c r="C848" s="47" t="s">
        <v>185</v>
      </c>
      <c r="D848" s="47"/>
      <c r="E848" s="41"/>
      <c r="F848" s="47" t="s">
        <v>185</v>
      </c>
      <c r="G848" s="41"/>
      <c r="H848" s="47" t="s">
        <v>362</v>
      </c>
      <c r="I848" s="37" t="s">
        <v>170</v>
      </c>
      <c r="J848" s="47" t="s">
        <v>185</v>
      </c>
      <c r="K848" s="41"/>
      <c r="L848" s="47" t="s">
        <v>362</v>
      </c>
      <c r="M848" s="37" t="s">
        <v>170</v>
      </c>
    </row>
    <row r="849" spans="1:13" ht="15.75" thickBot="1">
      <c r="A849" s="13"/>
      <c r="B849" s="36"/>
      <c r="C849" s="48"/>
      <c r="D849" s="48"/>
      <c r="E849" s="49"/>
      <c r="F849" s="48"/>
      <c r="G849" s="49"/>
      <c r="H849" s="48"/>
      <c r="I849" s="46"/>
      <c r="J849" s="48"/>
      <c r="K849" s="49"/>
      <c r="L849" s="48"/>
      <c r="M849" s="46"/>
    </row>
    <row r="850" spans="1:13">
      <c r="A850" s="13"/>
      <c r="B850" s="99" t="s">
        <v>127</v>
      </c>
      <c r="C850" s="70" t="s">
        <v>523</v>
      </c>
      <c r="D850" s="70"/>
      <c r="E850" s="68" t="s">
        <v>170</v>
      </c>
      <c r="F850" s="70">
        <v>5</v>
      </c>
      <c r="G850" s="60"/>
      <c r="H850" s="70" t="s">
        <v>461</v>
      </c>
      <c r="I850" s="68" t="s">
        <v>170</v>
      </c>
      <c r="J850" s="70" t="s">
        <v>185</v>
      </c>
      <c r="K850" s="60"/>
      <c r="L850" s="70" t="s">
        <v>524</v>
      </c>
      <c r="M850" s="68" t="s">
        <v>170</v>
      </c>
    </row>
    <row r="851" spans="1:13">
      <c r="A851" s="13"/>
      <c r="B851" s="99"/>
      <c r="C851" s="42"/>
      <c r="D851" s="42"/>
      <c r="E851" s="57"/>
      <c r="F851" s="42"/>
      <c r="G851" s="34"/>
      <c r="H851" s="42"/>
      <c r="I851" s="57"/>
      <c r="J851" s="42"/>
      <c r="K851" s="34"/>
      <c r="L851" s="42"/>
      <c r="M851" s="57"/>
    </row>
    <row r="852" spans="1:13">
      <c r="A852" s="13"/>
      <c r="B852" s="36" t="s">
        <v>128</v>
      </c>
      <c r="C852" s="50">
        <v>75</v>
      </c>
      <c r="D852" s="50"/>
      <c r="E852" s="40"/>
      <c r="F852" s="50">
        <v>165</v>
      </c>
      <c r="G852" s="40"/>
      <c r="H852" s="50">
        <v>300</v>
      </c>
      <c r="I852" s="40"/>
      <c r="J852" s="50" t="s">
        <v>185</v>
      </c>
      <c r="K852" s="40"/>
      <c r="L852" s="50">
        <v>540</v>
      </c>
      <c r="M852" s="40"/>
    </row>
    <row r="853" spans="1:13" ht="15.75" thickBot="1">
      <c r="A853" s="13"/>
      <c r="B853" s="36"/>
      <c r="C853" s="48"/>
      <c r="D853" s="48"/>
      <c r="E853" s="49"/>
      <c r="F853" s="48"/>
      <c r="G853" s="49"/>
      <c r="H853" s="48"/>
      <c r="I853" s="49"/>
      <c r="J853" s="48"/>
      <c r="K853" s="49"/>
      <c r="L853" s="48"/>
      <c r="M853" s="49"/>
    </row>
    <row r="854" spans="1:13">
      <c r="A854" s="13"/>
      <c r="B854" s="57" t="s">
        <v>129</v>
      </c>
      <c r="C854" s="68" t="s">
        <v>167</v>
      </c>
      <c r="D854" s="70">
        <v>8</v>
      </c>
      <c r="E854" s="60"/>
      <c r="F854" s="70">
        <v>170</v>
      </c>
      <c r="G854" s="60"/>
      <c r="H854" s="70">
        <v>191</v>
      </c>
      <c r="I854" s="60"/>
      <c r="J854" s="70" t="s">
        <v>185</v>
      </c>
      <c r="K854" s="60"/>
      <c r="L854" s="70">
        <v>369</v>
      </c>
      <c r="M854" s="60"/>
    </row>
    <row r="855" spans="1:13" ht="15.75" thickBot="1">
      <c r="A855" s="13"/>
      <c r="B855" s="63"/>
      <c r="C855" s="63"/>
      <c r="D855" s="43"/>
      <c r="E855" s="35"/>
      <c r="F855" s="43"/>
      <c r="G855" s="35"/>
      <c r="H855" s="43"/>
      <c r="I855" s="35"/>
      <c r="J855" s="43"/>
      <c r="K855" s="35"/>
      <c r="L855" s="43"/>
      <c r="M855" s="35"/>
    </row>
    <row r="856" spans="1:13" ht="15" customHeight="1">
      <c r="A856" s="13" t="s">
        <v>634</v>
      </c>
      <c r="B856" s="109" t="s">
        <v>4</v>
      </c>
      <c r="C856" s="109"/>
      <c r="D856" s="109"/>
      <c r="E856" s="109"/>
      <c r="F856" s="109"/>
      <c r="G856" s="109"/>
      <c r="H856" s="109"/>
      <c r="I856" s="109"/>
      <c r="J856" s="109"/>
      <c r="K856" s="109"/>
      <c r="L856" s="109"/>
      <c r="M856" s="109"/>
    </row>
    <row r="857" spans="1:13">
      <c r="A857" s="13"/>
      <c r="B857" s="106" t="s">
        <v>564</v>
      </c>
      <c r="C857" s="106"/>
      <c r="D857" s="106"/>
      <c r="E857" s="106"/>
      <c r="F857" s="106"/>
      <c r="G857" s="106"/>
      <c r="H857" s="106"/>
      <c r="I857" s="106"/>
      <c r="J857" s="106"/>
      <c r="K857" s="106"/>
      <c r="L857" s="106"/>
      <c r="M857" s="106"/>
    </row>
    <row r="858" spans="1:13">
      <c r="A858" s="13"/>
      <c r="B858" s="25"/>
      <c r="C858" s="25"/>
      <c r="D858" s="25"/>
      <c r="E858" s="25"/>
      <c r="F858" s="25"/>
      <c r="G858" s="25"/>
      <c r="H858" s="25"/>
      <c r="I858" s="25"/>
      <c r="J858" s="25"/>
      <c r="K858" s="25"/>
      <c r="L858" s="25"/>
      <c r="M858" s="25"/>
    </row>
    <row r="859" spans="1:13" ht="15.75" thickBot="1">
      <c r="A859" s="13"/>
      <c r="B859" s="14"/>
      <c r="C859" s="14"/>
      <c r="D859" s="14"/>
      <c r="E859" s="14"/>
      <c r="F859" s="14"/>
      <c r="G859" s="14"/>
      <c r="H859" s="14"/>
      <c r="I859" s="14"/>
      <c r="J859" s="14"/>
      <c r="K859" s="14"/>
      <c r="L859" s="14"/>
      <c r="M859" s="14"/>
    </row>
    <row r="860" spans="1:13" ht="16.5" thickTop="1" thickBot="1">
      <c r="A860" s="13"/>
      <c r="B860" s="28" t="s">
        <v>475</v>
      </c>
      <c r="C860" s="28"/>
      <c r="D860" s="28"/>
      <c r="E860" s="28"/>
      <c r="F860" s="28"/>
      <c r="G860" s="28"/>
      <c r="H860" s="28"/>
      <c r="I860" s="28"/>
      <c r="J860" s="28"/>
      <c r="K860" s="28"/>
      <c r="L860" s="28"/>
      <c r="M860" s="16"/>
    </row>
    <row r="861" spans="1:13">
      <c r="A861" s="13"/>
      <c r="B861" s="30" t="s">
        <v>165</v>
      </c>
      <c r="C861" s="85" t="s">
        <v>402</v>
      </c>
      <c r="D861" s="85"/>
      <c r="E861" s="60"/>
      <c r="F861" s="87" t="s">
        <v>405</v>
      </c>
      <c r="G861" s="60"/>
      <c r="H861" s="87" t="s">
        <v>405</v>
      </c>
      <c r="I861" s="60"/>
      <c r="J861" s="85" t="s">
        <v>410</v>
      </c>
      <c r="K861" s="60"/>
      <c r="L861" s="87" t="s">
        <v>411</v>
      </c>
      <c r="M861" s="60"/>
    </row>
    <row r="862" spans="1:13">
      <c r="A862" s="13"/>
      <c r="B862" s="30"/>
      <c r="C862" s="32" t="s">
        <v>403</v>
      </c>
      <c r="D862" s="32"/>
      <c r="E862" s="27"/>
      <c r="F862" s="17" t="s">
        <v>406</v>
      </c>
      <c r="G862" s="27"/>
      <c r="H862" s="17" t="s">
        <v>408</v>
      </c>
      <c r="I862" s="27"/>
      <c r="J862" s="29"/>
      <c r="K862" s="27"/>
      <c r="L862" s="17" t="s">
        <v>412</v>
      </c>
      <c r="M862" s="27"/>
    </row>
    <row r="863" spans="1:13" ht="15.75" thickBot="1">
      <c r="A863" s="13"/>
      <c r="B863" s="31"/>
      <c r="C863" s="33" t="s">
        <v>404</v>
      </c>
      <c r="D863" s="33"/>
      <c r="E863" s="35"/>
      <c r="F863" s="65" t="s">
        <v>407</v>
      </c>
      <c r="G863" s="35"/>
      <c r="H863" s="65" t="s">
        <v>409</v>
      </c>
      <c r="I863" s="35"/>
      <c r="J863" s="33"/>
      <c r="K863" s="35"/>
      <c r="L863" s="65" t="s">
        <v>409</v>
      </c>
      <c r="M863" s="35"/>
    </row>
    <row r="864" spans="1:13">
      <c r="A864" s="13"/>
      <c r="B864" s="37" t="s">
        <v>501</v>
      </c>
      <c r="C864" s="41"/>
      <c r="D864" s="41"/>
      <c r="E864" s="41"/>
      <c r="F864" s="41"/>
      <c r="G864" s="41"/>
      <c r="H864" s="41"/>
      <c r="I864" s="41"/>
      <c r="J864" s="41"/>
      <c r="K864" s="41"/>
      <c r="L864" s="41"/>
      <c r="M864" s="41"/>
    </row>
    <row r="865" spans="1:13">
      <c r="A865" s="13"/>
      <c r="B865" s="52"/>
      <c r="C865" s="56"/>
      <c r="D865" s="56"/>
      <c r="E865" s="56"/>
      <c r="F865" s="56"/>
      <c r="G865" s="56"/>
      <c r="H865" s="56"/>
      <c r="I865" s="56"/>
      <c r="J865" s="56"/>
      <c r="K865" s="56"/>
      <c r="L865" s="56"/>
      <c r="M865" s="56"/>
    </row>
    <row r="866" spans="1:13">
      <c r="A866" s="13"/>
      <c r="B866" s="99" t="s">
        <v>107</v>
      </c>
      <c r="C866" s="57" t="s">
        <v>167</v>
      </c>
      <c r="D866" s="42">
        <v>506</v>
      </c>
      <c r="E866" s="34"/>
      <c r="F866" s="42">
        <v>252</v>
      </c>
      <c r="G866" s="34"/>
      <c r="H866" s="42">
        <v>117</v>
      </c>
      <c r="I866" s="34"/>
      <c r="J866" s="42" t="s">
        <v>185</v>
      </c>
      <c r="K866" s="34"/>
      <c r="L866" s="42">
        <v>875</v>
      </c>
      <c r="M866" s="34"/>
    </row>
    <row r="867" spans="1:13" ht="15.75" thickBot="1">
      <c r="A867" s="13"/>
      <c r="B867" s="99"/>
      <c r="C867" s="63"/>
      <c r="D867" s="43"/>
      <c r="E867" s="35"/>
      <c r="F867" s="43"/>
      <c r="G867" s="35"/>
      <c r="H867" s="43"/>
      <c r="I867" s="35"/>
      <c r="J867" s="43"/>
      <c r="K867" s="35"/>
      <c r="L867" s="43"/>
      <c r="M867" s="35"/>
    </row>
    <row r="868" spans="1:13">
      <c r="A868" s="13"/>
      <c r="B868" s="36" t="s">
        <v>108</v>
      </c>
      <c r="C868" s="41"/>
      <c r="D868" s="41"/>
      <c r="E868" s="41"/>
      <c r="F868" s="41"/>
      <c r="G868" s="41"/>
      <c r="H868" s="41"/>
      <c r="I868" s="41"/>
      <c r="J868" s="41"/>
      <c r="K868" s="41"/>
      <c r="L868" s="41"/>
      <c r="M868" s="41"/>
    </row>
    <row r="869" spans="1:13">
      <c r="A869" s="13"/>
      <c r="B869" s="36"/>
      <c r="C869" s="40"/>
      <c r="D869" s="40"/>
      <c r="E869" s="40"/>
      <c r="F869" s="40"/>
      <c r="G869" s="40"/>
      <c r="H869" s="40"/>
      <c r="I869" s="40"/>
      <c r="J869" s="40"/>
      <c r="K869" s="40"/>
      <c r="L869" s="40"/>
      <c r="M869" s="40"/>
    </row>
    <row r="870" spans="1:13">
      <c r="A870" s="13"/>
      <c r="B870" s="78" t="s">
        <v>109</v>
      </c>
      <c r="C870" s="42" t="s">
        <v>466</v>
      </c>
      <c r="D870" s="42"/>
      <c r="E870" s="57" t="s">
        <v>170</v>
      </c>
      <c r="F870" s="42" t="s">
        <v>345</v>
      </c>
      <c r="G870" s="57" t="s">
        <v>170</v>
      </c>
      <c r="H870" s="42" t="s">
        <v>526</v>
      </c>
      <c r="I870" s="57" t="s">
        <v>170</v>
      </c>
      <c r="J870" s="42" t="s">
        <v>185</v>
      </c>
      <c r="K870" s="34"/>
      <c r="L870" s="42" t="s">
        <v>349</v>
      </c>
      <c r="M870" s="57" t="s">
        <v>170</v>
      </c>
    </row>
    <row r="871" spans="1:13">
      <c r="A871" s="13"/>
      <c r="B871" s="78"/>
      <c r="C871" s="42"/>
      <c r="D871" s="42"/>
      <c r="E871" s="57"/>
      <c r="F871" s="42"/>
      <c r="G871" s="57"/>
      <c r="H871" s="42"/>
      <c r="I871" s="57"/>
      <c r="J871" s="42"/>
      <c r="K871" s="34"/>
      <c r="L871" s="42"/>
      <c r="M871" s="57"/>
    </row>
    <row r="872" spans="1:13">
      <c r="A872" s="13"/>
      <c r="B872" s="44" t="s">
        <v>565</v>
      </c>
      <c r="C872" s="50" t="s">
        <v>185</v>
      </c>
      <c r="D872" s="50"/>
      <c r="E872" s="40"/>
      <c r="F872" s="50" t="s">
        <v>187</v>
      </c>
      <c r="G872" s="36" t="s">
        <v>170</v>
      </c>
      <c r="H872" s="50" t="s">
        <v>185</v>
      </c>
      <c r="I872" s="40"/>
      <c r="J872" s="50" t="s">
        <v>185</v>
      </c>
      <c r="K872" s="40"/>
      <c r="L872" s="50" t="s">
        <v>187</v>
      </c>
      <c r="M872" s="36" t="s">
        <v>170</v>
      </c>
    </row>
    <row r="873" spans="1:13">
      <c r="A873" s="13"/>
      <c r="B873" s="44"/>
      <c r="C873" s="50"/>
      <c r="D873" s="50"/>
      <c r="E873" s="40"/>
      <c r="F873" s="50"/>
      <c r="G873" s="36"/>
      <c r="H873" s="50"/>
      <c r="I873" s="40"/>
      <c r="J873" s="50"/>
      <c r="K873" s="40"/>
      <c r="L873" s="50"/>
      <c r="M873" s="36"/>
    </row>
    <row r="874" spans="1:13" ht="23.25" customHeight="1">
      <c r="A874" s="13"/>
      <c r="B874" s="78" t="s">
        <v>111</v>
      </c>
      <c r="C874" s="42" t="s">
        <v>510</v>
      </c>
      <c r="D874" s="42"/>
      <c r="E874" s="57" t="s">
        <v>170</v>
      </c>
      <c r="F874" s="42" t="s">
        <v>185</v>
      </c>
      <c r="G874" s="34"/>
      <c r="H874" s="42" t="s">
        <v>439</v>
      </c>
      <c r="I874" s="57" t="s">
        <v>170</v>
      </c>
      <c r="J874" s="42" t="s">
        <v>185</v>
      </c>
      <c r="K874" s="34"/>
      <c r="L874" s="42" t="s">
        <v>527</v>
      </c>
      <c r="M874" s="57" t="s">
        <v>170</v>
      </c>
    </row>
    <row r="875" spans="1:13">
      <c r="A875" s="13"/>
      <c r="B875" s="78"/>
      <c r="C875" s="42"/>
      <c r="D875" s="42"/>
      <c r="E875" s="57"/>
      <c r="F875" s="42"/>
      <c r="G875" s="34"/>
      <c r="H875" s="42"/>
      <c r="I875" s="57"/>
      <c r="J875" s="42"/>
      <c r="K875" s="34"/>
      <c r="L875" s="42"/>
      <c r="M875" s="57"/>
    </row>
    <row r="876" spans="1:13">
      <c r="A876" s="13"/>
      <c r="B876" s="44" t="s">
        <v>112</v>
      </c>
      <c r="C876" s="50">
        <v>2</v>
      </c>
      <c r="D876" s="50"/>
      <c r="E876" s="40"/>
      <c r="F876" s="50" t="s">
        <v>185</v>
      </c>
      <c r="G876" s="40"/>
      <c r="H876" s="50" t="s">
        <v>185</v>
      </c>
      <c r="I876" s="40"/>
      <c r="J876" s="50" t="s">
        <v>185</v>
      </c>
      <c r="K876" s="40"/>
      <c r="L876" s="50">
        <v>2</v>
      </c>
      <c r="M876" s="40"/>
    </row>
    <row r="877" spans="1:13">
      <c r="A877" s="13"/>
      <c r="B877" s="44"/>
      <c r="C877" s="50"/>
      <c r="D877" s="50"/>
      <c r="E877" s="40"/>
      <c r="F877" s="50"/>
      <c r="G877" s="40"/>
      <c r="H877" s="50"/>
      <c r="I877" s="40"/>
      <c r="J877" s="50"/>
      <c r="K877" s="40"/>
      <c r="L877" s="50"/>
      <c r="M877" s="40"/>
    </row>
    <row r="878" spans="1:13">
      <c r="A878" s="13"/>
      <c r="B878" s="78" t="s">
        <v>566</v>
      </c>
      <c r="C878" s="42">
        <v>4</v>
      </c>
      <c r="D878" s="42"/>
      <c r="E878" s="34"/>
      <c r="F878" s="42" t="s">
        <v>187</v>
      </c>
      <c r="G878" s="57" t="s">
        <v>170</v>
      </c>
      <c r="H878" s="42" t="s">
        <v>437</v>
      </c>
      <c r="I878" s="57" t="s">
        <v>170</v>
      </c>
      <c r="J878" s="42" t="s">
        <v>185</v>
      </c>
      <c r="K878" s="34"/>
      <c r="L878" s="42" t="s">
        <v>187</v>
      </c>
      <c r="M878" s="57" t="s">
        <v>170</v>
      </c>
    </row>
    <row r="879" spans="1:13">
      <c r="A879" s="13"/>
      <c r="B879" s="78"/>
      <c r="C879" s="42"/>
      <c r="D879" s="42"/>
      <c r="E879" s="34"/>
      <c r="F879" s="42"/>
      <c r="G879" s="57"/>
      <c r="H879" s="42"/>
      <c r="I879" s="57"/>
      <c r="J879" s="42"/>
      <c r="K879" s="34"/>
      <c r="L879" s="42"/>
      <c r="M879" s="57"/>
    </row>
    <row r="880" spans="1:13">
      <c r="A880" s="13"/>
      <c r="B880" s="44" t="s">
        <v>504</v>
      </c>
      <c r="C880" s="50">
        <v>304</v>
      </c>
      <c r="D880" s="50"/>
      <c r="E880" s="40"/>
      <c r="F880" s="50">
        <v>231</v>
      </c>
      <c r="G880" s="40"/>
      <c r="H880" s="50" t="s">
        <v>185</v>
      </c>
      <c r="I880" s="40"/>
      <c r="J880" s="50" t="s">
        <v>567</v>
      </c>
      <c r="K880" s="36" t="s">
        <v>170</v>
      </c>
      <c r="L880" s="50" t="s">
        <v>185</v>
      </c>
      <c r="M880" s="40"/>
    </row>
    <row r="881" spans="1:13" ht="15.75" thickBot="1">
      <c r="A881" s="13"/>
      <c r="B881" s="44"/>
      <c r="C881" s="48"/>
      <c r="D881" s="48"/>
      <c r="E881" s="49"/>
      <c r="F881" s="48"/>
      <c r="G881" s="49"/>
      <c r="H881" s="48"/>
      <c r="I881" s="49"/>
      <c r="J881" s="48"/>
      <c r="K881" s="46"/>
      <c r="L881" s="48"/>
      <c r="M881" s="49"/>
    </row>
    <row r="882" spans="1:13">
      <c r="A882" s="13"/>
      <c r="B882" s="99" t="s">
        <v>506</v>
      </c>
      <c r="C882" s="70">
        <v>256</v>
      </c>
      <c r="D882" s="70"/>
      <c r="E882" s="60"/>
      <c r="F882" s="70">
        <v>227</v>
      </c>
      <c r="G882" s="60"/>
      <c r="H882" s="70" t="s">
        <v>568</v>
      </c>
      <c r="I882" s="68" t="s">
        <v>170</v>
      </c>
      <c r="J882" s="70" t="s">
        <v>567</v>
      </c>
      <c r="K882" s="68" t="s">
        <v>170</v>
      </c>
      <c r="L882" s="70" t="s">
        <v>530</v>
      </c>
      <c r="M882" s="68" t="s">
        <v>170</v>
      </c>
    </row>
    <row r="883" spans="1:13" ht="15.75" thickBot="1">
      <c r="A883" s="13"/>
      <c r="B883" s="99"/>
      <c r="C883" s="43"/>
      <c r="D883" s="43"/>
      <c r="E883" s="35"/>
      <c r="F883" s="43"/>
      <c r="G883" s="35"/>
      <c r="H883" s="43"/>
      <c r="I883" s="63"/>
      <c r="J883" s="43"/>
      <c r="K883" s="63"/>
      <c r="L883" s="43"/>
      <c r="M883" s="63"/>
    </row>
    <row r="884" spans="1:13">
      <c r="A884" s="13"/>
      <c r="B884" s="36" t="s">
        <v>115</v>
      </c>
      <c r="C884" s="41"/>
      <c r="D884" s="41"/>
      <c r="E884" s="41"/>
      <c r="F884" s="41"/>
      <c r="G884" s="41"/>
      <c r="H884" s="41"/>
      <c r="I884" s="41"/>
      <c r="J884" s="41"/>
      <c r="K884" s="41"/>
      <c r="L884" s="41"/>
      <c r="M884" s="41"/>
    </row>
    <row r="885" spans="1:13">
      <c r="A885" s="13"/>
      <c r="B885" s="36"/>
      <c r="C885" s="40"/>
      <c r="D885" s="40"/>
      <c r="E885" s="40"/>
      <c r="F885" s="40"/>
      <c r="G885" s="40"/>
      <c r="H885" s="40"/>
      <c r="I885" s="40"/>
      <c r="J885" s="40"/>
      <c r="K885" s="40"/>
      <c r="L885" s="40"/>
      <c r="M885" s="40"/>
    </row>
    <row r="886" spans="1:13">
      <c r="A886" s="13"/>
      <c r="B886" s="78" t="s">
        <v>116</v>
      </c>
      <c r="C886" s="42" t="s">
        <v>531</v>
      </c>
      <c r="D886" s="42"/>
      <c r="E886" s="57" t="s">
        <v>170</v>
      </c>
      <c r="F886" s="42" t="s">
        <v>185</v>
      </c>
      <c r="G886" s="34"/>
      <c r="H886" s="42" t="s">
        <v>453</v>
      </c>
      <c r="I886" s="57" t="s">
        <v>170</v>
      </c>
      <c r="J886" s="42" t="s">
        <v>185</v>
      </c>
      <c r="K886" s="34"/>
      <c r="L886" s="42" t="s">
        <v>532</v>
      </c>
      <c r="M886" s="57" t="s">
        <v>170</v>
      </c>
    </row>
    <row r="887" spans="1:13">
      <c r="A887" s="13"/>
      <c r="B887" s="78"/>
      <c r="C887" s="42"/>
      <c r="D887" s="42"/>
      <c r="E887" s="57"/>
      <c r="F887" s="42"/>
      <c r="G887" s="34"/>
      <c r="H887" s="42"/>
      <c r="I887" s="57"/>
      <c r="J887" s="42"/>
      <c r="K887" s="34"/>
      <c r="L887" s="42"/>
      <c r="M887" s="57"/>
    </row>
    <row r="888" spans="1:13">
      <c r="A888" s="13"/>
      <c r="B888" s="44" t="s">
        <v>117</v>
      </c>
      <c r="C888" s="38">
        <v>1493</v>
      </c>
      <c r="D888" s="38"/>
      <c r="E888" s="40"/>
      <c r="F888" s="50" t="s">
        <v>185</v>
      </c>
      <c r="G888" s="40"/>
      <c r="H888" s="50" t="s">
        <v>185</v>
      </c>
      <c r="I888" s="40"/>
      <c r="J888" s="50" t="s">
        <v>185</v>
      </c>
      <c r="K888" s="40"/>
      <c r="L888" s="38">
        <v>1493</v>
      </c>
      <c r="M888" s="40"/>
    </row>
    <row r="889" spans="1:13">
      <c r="A889" s="13"/>
      <c r="B889" s="44"/>
      <c r="C889" s="38"/>
      <c r="D889" s="38"/>
      <c r="E889" s="40"/>
      <c r="F889" s="50"/>
      <c r="G889" s="40"/>
      <c r="H889" s="50"/>
      <c r="I889" s="40"/>
      <c r="J889" s="50"/>
      <c r="K889" s="40"/>
      <c r="L889" s="38"/>
      <c r="M889" s="40"/>
    </row>
    <row r="890" spans="1:13">
      <c r="A890" s="13"/>
      <c r="B890" s="78" t="s">
        <v>533</v>
      </c>
      <c r="C890" s="42">
        <v>500</v>
      </c>
      <c r="D890" s="42"/>
      <c r="E890" s="34"/>
      <c r="F890" s="42" t="s">
        <v>185</v>
      </c>
      <c r="G890" s="34"/>
      <c r="H890" s="42" t="s">
        <v>185</v>
      </c>
      <c r="I890" s="34"/>
      <c r="J890" s="42" t="s">
        <v>185</v>
      </c>
      <c r="K890" s="34"/>
      <c r="L890" s="42">
        <v>500</v>
      </c>
      <c r="M890" s="34"/>
    </row>
    <row r="891" spans="1:13">
      <c r="A891" s="13"/>
      <c r="B891" s="78"/>
      <c r="C891" s="42"/>
      <c r="D891" s="42"/>
      <c r="E891" s="34"/>
      <c r="F891" s="42"/>
      <c r="G891" s="34"/>
      <c r="H891" s="42"/>
      <c r="I891" s="34"/>
      <c r="J891" s="42"/>
      <c r="K891" s="34"/>
      <c r="L891" s="42"/>
      <c r="M891" s="34"/>
    </row>
    <row r="892" spans="1:13">
      <c r="A892" s="13"/>
      <c r="B892" s="44" t="s">
        <v>120</v>
      </c>
      <c r="C892" s="50" t="s">
        <v>339</v>
      </c>
      <c r="D892" s="50"/>
      <c r="E892" s="36" t="s">
        <v>170</v>
      </c>
      <c r="F892" s="50" t="s">
        <v>185</v>
      </c>
      <c r="G892" s="40"/>
      <c r="H892" s="50" t="s">
        <v>185</v>
      </c>
      <c r="I892" s="40"/>
      <c r="J892" s="50" t="s">
        <v>185</v>
      </c>
      <c r="K892" s="40"/>
      <c r="L892" s="50" t="s">
        <v>339</v>
      </c>
      <c r="M892" s="36" t="s">
        <v>170</v>
      </c>
    </row>
    <row r="893" spans="1:13">
      <c r="A893" s="13"/>
      <c r="B893" s="44"/>
      <c r="C893" s="50"/>
      <c r="D893" s="50"/>
      <c r="E893" s="36"/>
      <c r="F893" s="50"/>
      <c r="G893" s="40"/>
      <c r="H893" s="50"/>
      <c r="I893" s="40"/>
      <c r="J893" s="50"/>
      <c r="K893" s="40"/>
      <c r="L893" s="50"/>
      <c r="M893" s="36"/>
    </row>
    <row r="894" spans="1:13">
      <c r="A894" s="13"/>
      <c r="B894" s="78" t="s">
        <v>123</v>
      </c>
      <c r="C894" s="42" t="s">
        <v>534</v>
      </c>
      <c r="D894" s="42"/>
      <c r="E894" s="57" t="s">
        <v>170</v>
      </c>
      <c r="F894" s="42" t="s">
        <v>185</v>
      </c>
      <c r="G894" s="34"/>
      <c r="H894" s="42" t="s">
        <v>185</v>
      </c>
      <c r="I894" s="34"/>
      <c r="J894" s="42" t="s">
        <v>185</v>
      </c>
      <c r="K894" s="34"/>
      <c r="L894" s="42" t="s">
        <v>534</v>
      </c>
      <c r="M894" s="57" t="s">
        <v>170</v>
      </c>
    </row>
    <row r="895" spans="1:13">
      <c r="A895" s="13"/>
      <c r="B895" s="78"/>
      <c r="C895" s="42"/>
      <c r="D895" s="42"/>
      <c r="E895" s="57"/>
      <c r="F895" s="42"/>
      <c r="G895" s="34"/>
      <c r="H895" s="42"/>
      <c r="I895" s="34"/>
      <c r="J895" s="42"/>
      <c r="K895" s="34"/>
      <c r="L895" s="42"/>
      <c r="M895" s="57"/>
    </row>
    <row r="896" spans="1:13">
      <c r="A896" s="13"/>
      <c r="B896" s="44" t="s">
        <v>124</v>
      </c>
      <c r="C896" s="50" t="s">
        <v>185</v>
      </c>
      <c r="D896" s="50"/>
      <c r="E896" s="40"/>
      <c r="F896" s="50" t="s">
        <v>185</v>
      </c>
      <c r="G896" s="40"/>
      <c r="H896" s="50" t="s">
        <v>188</v>
      </c>
      <c r="I896" s="36" t="s">
        <v>170</v>
      </c>
      <c r="J896" s="50" t="s">
        <v>185</v>
      </c>
      <c r="K896" s="40"/>
      <c r="L896" s="50" t="s">
        <v>188</v>
      </c>
      <c r="M896" s="36" t="s">
        <v>170</v>
      </c>
    </row>
    <row r="897" spans="1:13">
      <c r="A897" s="13"/>
      <c r="B897" s="44"/>
      <c r="C897" s="50"/>
      <c r="D897" s="50"/>
      <c r="E897" s="40"/>
      <c r="F897" s="50"/>
      <c r="G897" s="40"/>
      <c r="H897" s="50"/>
      <c r="I897" s="36"/>
      <c r="J897" s="50"/>
      <c r="K897" s="40"/>
      <c r="L897" s="50"/>
      <c r="M897" s="36"/>
    </row>
    <row r="898" spans="1:13">
      <c r="A898" s="13"/>
      <c r="B898" s="78" t="s">
        <v>514</v>
      </c>
      <c r="C898" s="42">
        <v>25</v>
      </c>
      <c r="D898" s="42"/>
      <c r="E898" s="34"/>
      <c r="F898" s="42" t="s">
        <v>323</v>
      </c>
      <c r="G898" s="57" t="s">
        <v>170</v>
      </c>
      <c r="H898" s="42" t="s">
        <v>437</v>
      </c>
      <c r="I898" s="57" t="s">
        <v>170</v>
      </c>
      <c r="J898" s="42" t="s">
        <v>185</v>
      </c>
      <c r="K898" s="34"/>
      <c r="L898" s="42" t="s">
        <v>185</v>
      </c>
      <c r="M898" s="34"/>
    </row>
    <row r="899" spans="1:13">
      <c r="A899" s="13"/>
      <c r="B899" s="78"/>
      <c r="C899" s="42"/>
      <c r="D899" s="42"/>
      <c r="E899" s="34"/>
      <c r="F899" s="42"/>
      <c r="G899" s="57"/>
      <c r="H899" s="42"/>
      <c r="I899" s="57"/>
      <c r="J899" s="42"/>
      <c r="K899" s="34"/>
      <c r="L899" s="42"/>
      <c r="M899" s="34"/>
    </row>
    <row r="900" spans="1:13">
      <c r="A900" s="13"/>
      <c r="B900" s="44" t="s">
        <v>516</v>
      </c>
      <c r="C900" s="50" t="s">
        <v>437</v>
      </c>
      <c r="D900" s="50"/>
      <c r="E900" s="36" t="s">
        <v>170</v>
      </c>
      <c r="F900" s="50" t="s">
        <v>569</v>
      </c>
      <c r="G900" s="36" t="s">
        <v>170</v>
      </c>
      <c r="H900" s="50">
        <v>37</v>
      </c>
      <c r="I900" s="40"/>
      <c r="J900" s="50">
        <v>535</v>
      </c>
      <c r="K900" s="40"/>
      <c r="L900" s="50" t="s">
        <v>185</v>
      </c>
      <c r="M900" s="40"/>
    </row>
    <row r="901" spans="1:13" ht="15.75" thickBot="1">
      <c r="A901" s="13"/>
      <c r="B901" s="44"/>
      <c r="C901" s="48"/>
      <c r="D901" s="48"/>
      <c r="E901" s="46"/>
      <c r="F901" s="48"/>
      <c r="G901" s="46"/>
      <c r="H901" s="48"/>
      <c r="I901" s="49"/>
      <c r="J901" s="48"/>
      <c r="K901" s="49"/>
      <c r="L901" s="48"/>
      <c r="M901" s="49"/>
    </row>
    <row r="902" spans="1:13">
      <c r="A902" s="13"/>
      <c r="B902" s="99" t="s">
        <v>125</v>
      </c>
      <c r="C902" s="70" t="s">
        <v>570</v>
      </c>
      <c r="D902" s="70"/>
      <c r="E902" s="68" t="s">
        <v>170</v>
      </c>
      <c r="F902" s="70" t="s">
        <v>539</v>
      </c>
      <c r="G902" s="68" t="s">
        <v>170</v>
      </c>
      <c r="H902" s="70" t="s">
        <v>346</v>
      </c>
      <c r="I902" s="68" t="s">
        <v>170</v>
      </c>
      <c r="J902" s="70">
        <v>535</v>
      </c>
      <c r="K902" s="60"/>
      <c r="L902" s="70" t="s">
        <v>541</v>
      </c>
      <c r="M902" s="68" t="s">
        <v>170</v>
      </c>
    </row>
    <row r="903" spans="1:13" ht="15.75" thickBot="1">
      <c r="A903" s="13"/>
      <c r="B903" s="99"/>
      <c r="C903" s="43"/>
      <c r="D903" s="43"/>
      <c r="E903" s="63"/>
      <c r="F903" s="43"/>
      <c r="G903" s="63"/>
      <c r="H903" s="43"/>
      <c r="I903" s="63"/>
      <c r="J903" s="43"/>
      <c r="K903" s="35"/>
      <c r="L903" s="43"/>
      <c r="M903" s="63"/>
    </row>
    <row r="904" spans="1:13">
      <c r="A904" s="13"/>
      <c r="B904" s="36" t="s">
        <v>126</v>
      </c>
      <c r="C904" s="47" t="s">
        <v>185</v>
      </c>
      <c r="D904" s="47"/>
      <c r="E904" s="41"/>
      <c r="F904" s="47" t="s">
        <v>185</v>
      </c>
      <c r="G904" s="41"/>
      <c r="H904" s="47" t="s">
        <v>453</v>
      </c>
      <c r="I904" s="37" t="s">
        <v>170</v>
      </c>
      <c r="J904" s="47" t="s">
        <v>185</v>
      </c>
      <c r="K904" s="41"/>
      <c r="L904" s="47" t="s">
        <v>453</v>
      </c>
      <c r="M904" s="37" t="s">
        <v>170</v>
      </c>
    </row>
    <row r="905" spans="1:13" ht="15.75" thickBot="1">
      <c r="A905" s="13"/>
      <c r="B905" s="36"/>
      <c r="C905" s="48"/>
      <c r="D905" s="48"/>
      <c r="E905" s="49"/>
      <c r="F905" s="48"/>
      <c r="G905" s="49"/>
      <c r="H905" s="48"/>
      <c r="I905" s="46"/>
      <c r="J905" s="48"/>
      <c r="K905" s="49"/>
      <c r="L905" s="48"/>
      <c r="M905" s="46"/>
    </row>
    <row r="906" spans="1:13">
      <c r="A906" s="13"/>
      <c r="B906" s="99" t="s">
        <v>542</v>
      </c>
      <c r="C906" s="70">
        <v>13</v>
      </c>
      <c r="D906" s="70"/>
      <c r="E906" s="60"/>
      <c r="F906" s="70" t="s">
        <v>543</v>
      </c>
      <c r="G906" s="68" t="s">
        <v>170</v>
      </c>
      <c r="H906" s="70" t="s">
        <v>544</v>
      </c>
      <c r="I906" s="68" t="s">
        <v>170</v>
      </c>
      <c r="J906" s="70" t="s">
        <v>185</v>
      </c>
      <c r="K906" s="60"/>
      <c r="L906" s="70" t="s">
        <v>545</v>
      </c>
      <c r="M906" s="68" t="s">
        <v>170</v>
      </c>
    </row>
    <row r="907" spans="1:13">
      <c r="A907" s="13"/>
      <c r="B907" s="99"/>
      <c r="C907" s="71"/>
      <c r="D907" s="71"/>
      <c r="E907" s="27"/>
      <c r="F907" s="71"/>
      <c r="G907" s="69"/>
      <c r="H907" s="71"/>
      <c r="I907" s="69"/>
      <c r="J907" s="71"/>
      <c r="K907" s="27"/>
      <c r="L907" s="71"/>
      <c r="M907" s="69"/>
    </row>
    <row r="908" spans="1:13">
      <c r="A908" s="13"/>
      <c r="B908" s="36" t="s">
        <v>128</v>
      </c>
      <c r="C908" s="50">
        <v>3</v>
      </c>
      <c r="D908" s="50"/>
      <c r="E908" s="40"/>
      <c r="F908" s="50">
        <v>223</v>
      </c>
      <c r="G908" s="40"/>
      <c r="H908" s="50">
        <v>334</v>
      </c>
      <c r="I908" s="40"/>
      <c r="J908" s="50" t="s">
        <v>185</v>
      </c>
      <c r="K908" s="40"/>
      <c r="L908" s="50">
        <v>560</v>
      </c>
      <c r="M908" s="40"/>
    </row>
    <row r="909" spans="1:13" ht="15.75" thickBot="1">
      <c r="A909" s="13"/>
      <c r="B909" s="36"/>
      <c r="C909" s="48"/>
      <c r="D909" s="48"/>
      <c r="E909" s="49"/>
      <c r="F909" s="48"/>
      <c r="G909" s="49"/>
      <c r="H909" s="48"/>
      <c r="I909" s="49"/>
      <c r="J909" s="48"/>
      <c r="K909" s="49"/>
      <c r="L909" s="48"/>
      <c r="M909" s="49"/>
    </row>
    <row r="910" spans="1:13">
      <c r="A910" s="13"/>
      <c r="B910" s="57" t="s">
        <v>129</v>
      </c>
      <c r="C910" s="68" t="s">
        <v>167</v>
      </c>
      <c r="D910" s="70">
        <v>16</v>
      </c>
      <c r="E910" s="60"/>
      <c r="F910" s="70">
        <v>113</v>
      </c>
      <c r="G910" s="60"/>
      <c r="H910" s="70">
        <v>257</v>
      </c>
      <c r="I910" s="60"/>
      <c r="J910" s="70" t="s">
        <v>185</v>
      </c>
      <c r="K910" s="60"/>
      <c r="L910" s="70">
        <v>386</v>
      </c>
      <c r="M910" s="60"/>
    </row>
    <row r="911" spans="1:13" ht="15.75" thickBot="1">
      <c r="A911" s="13"/>
      <c r="B911" s="63"/>
      <c r="C911" s="63"/>
      <c r="D911" s="43"/>
      <c r="E911" s="35"/>
      <c r="F911" s="43"/>
      <c r="G911" s="35"/>
      <c r="H911" s="43"/>
      <c r="I911" s="35"/>
      <c r="J911" s="43"/>
      <c r="K911" s="35"/>
      <c r="L911" s="43"/>
      <c r="M911" s="35"/>
    </row>
    <row r="912" spans="1:13">
      <c r="A912" s="13"/>
      <c r="B912" s="107" t="s">
        <v>571</v>
      </c>
      <c r="C912" s="107"/>
      <c r="D912" s="107"/>
      <c r="E912" s="107"/>
      <c r="F912" s="107"/>
      <c r="G912" s="107"/>
      <c r="H912" s="107"/>
      <c r="I912" s="107"/>
      <c r="J912" s="107"/>
      <c r="K912" s="107"/>
      <c r="L912" s="107"/>
      <c r="M912" s="107"/>
    </row>
    <row r="913" spans="1:13">
      <c r="A913" s="13"/>
      <c r="B913" s="25"/>
      <c r="C913" s="25"/>
      <c r="D913" s="25"/>
      <c r="E913" s="25"/>
      <c r="F913" s="25"/>
      <c r="G913" s="25"/>
      <c r="H913" s="25"/>
      <c r="I913" s="25"/>
      <c r="J913" s="25"/>
      <c r="K913" s="25"/>
      <c r="L913" s="25"/>
      <c r="M913" s="25"/>
    </row>
    <row r="914" spans="1:13" ht="15.75" thickBot="1">
      <c r="A914" s="13"/>
      <c r="B914" s="14"/>
      <c r="C914" s="14"/>
      <c r="D914" s="14"/>
      <c r="E914" s="14"/>
      <c r="F914" s="14"/>
      <c r="G914" s="14"/>
      <c r="H914" s="14"/>
      <c r="I914" s="14"/>
      <c r="J914" s="14"/>
      <c r="K914" s="14"/>
      <c r="L914" s="14"/>
      <c r="M914" s="14"/>
    </row>
    <row r="915" spans="1:13" ht="16.5" thickTop="1" thickBot="1">
      <c r="A915" s="13"/>
      <c r="B915" s="28" t="s">
        <v>475</v>
      </c>
      <c r="C915" s="28"/>
      <c r="D915" s="28"/>
      <c r="E915" s="28"/>
      <c r="F915" s="28"/>
      <c r="G915" s="28"/>
      <c r="H915" s="28"/>
      <c r="I915" s="28"/>
      <c r="J915" s="28"/>
      <c r="K915" s="28"/>
      <c r="L915" s="28"/>
      <c r="M915" s="16"/>
    </row>
    <row r="916" spans="1:13">
      <c r="A916" s="13"/>
      <c r="B916" s="30" t="s">
        <v>165</v>
      </c>
      <c r="C916" s="85" t="s">
        <v>402</v>
      </c>
      <c r="D916" s="85"/>
      <c r="E916" s="60"/>
      <c r="F916" s="87" t="s">
        <v>405</v>
      </c>
      <c r="G916" s="60"/>
      <c r="H916" s="87" t="s">
        <v>405</v>
      </c>
      <c r="I916" s="60"/>
      <c r="J916" s="85" t="s">
        <v>410</v>
      </c>
      <c r="K916" s="60"/>
      <c r="L916" s="87" t="s">
        <v>411</v>
      </c>
      <c r="M916" s="60"/>
    </row>
    <row r="917" spans="1:13">
      <c r="A917" s="13"/>
      <c r="B917" s="30"/>
      <c r="C917" s="32" t="s">
        <v>403</v>
      </c>
      <c r="D917" s="32"/>
      <c r="E917" s="27"/>
      <c r="F917" s="17" t="s">
        <v>406</v>
      </c>
      <c r="G917" s="27"/>
      <c r="H917" s="17" t="s">
        <v>408</v>
      </c>
      <c r="I917" s="27"/>
      <c r="J917" s="29"/>
      <c r="K917" s="27"/>
      <c r="L917" s="17" t="s">
        <v>412</v>
      </c>
      <c r="M917" s="27"/>
    </row>
    <row r="918" spans="1:13" ht="15.75" thickBot="1">
      <c r="A918" s="13"/>
      <c r="B918" s="31"/>
      <c r="C918" s="33" t="s">
        <v>404</v>
      </c>
      <c r="D918" s="33"/>
      <c r="E918" s="35"/>
      <c r="F918" s="65" t="s">
        <v>407</v>
      </c>
      <c r="G918" s="35"/>
      <c r="H918" s="65" t="s">
        <v>409</v>
      </c>
      <c r="I918" s="35"/>
      <c r="J918" s="33"/>
      <c r="K918" s="35"/>
      <c r="L918" s="65" t="s">
        <v>409</v>
      </c>
      <c r="M918" s="35"/>
    </row>
    <row r="919" spans="1:13">
      <c r="A919" s="13"/>
      <c r="B919" s="37" t="s">
        <v>501</v>
      </c>
      <c r="C919" s="41"/>
      <c r="D919" s="41"/>
      <c r="E919" s="41"/>
      <c r="F919" s="41"/>
      <c r="G919" s="41"/>
      <c r="H919" s="41"/>
      <c r="I919" s="41"/>
      <c r="J919" s="41"/>
      <c r="K919" s="41"/>
      <c r="L919" s="41"/>
      <c r="M919" s="41"/>
    </row>
    <row r="920" spans="1:13">
      <c r="A920" s="13"/>
      <c r="B920" s="52"/>
      <c r="C920" s="56"/>
      <c r="D920" s="56"/>
      <c r="E920" s="56"/>
      <c r="F920" s="56"/>
      <c r="G920" s="56"/>
      <c r="H920" s="56"/>
      <c r="I920" s="56"/>
      <c r="J920" s="56"/>
      <c r="K920" s="56"/>
      <c r="L920" s="56"/>
      <c r="M920" s="56"/>
    </row>
    <row r="921" spans="1:13">
      <c r="A921" s="13"/>
      <c r="B921" s="99" t="s">
        <v>572</v>
      </c>
      <c r="C921" s="57" t="s">
        <v>167</v>
      </c>
      <c r="D921" s="42" t="s">
        <v>443</v>
      </c>
      <c r="E921" s="57" t="s">
        <v>170</v>
      </c>
      <c r="F921" s="42" t="s">
        <v>185</v>
      </c>
      <c r="G921" s="34"/>
      <c r="H921" s="42">
        <v>88</v>
      </c>
      <c r="I921" s="34"/>
      <c r="J921" s="42" t="s">
        <v>185</v>
      </c>
      <c r="K921" s="34"/>
      <c r="L921" s="42" t="s">
        <v>185</v>
      </c>
      <c r="M921" s="34"/>
    </row>
    <row r="922" spans="1:13" ht="15.75" thickBot="1">
      <c r="A922" s="13"/>
      <c r="B922" s="99"/>
      <c r="C922" s="63"/>
      <c r="D922" s="43"/>
      <c r="E922" s="63"/>
      <c r="F922" s="43"/>
      <c r="G922" s="35"/>
      <c r="H922" s="43"/>
      <c r="I922" s="35"/>
      <c r="J922" s="43"/>
      <c r="K922" s="35"/>
      <c r="L922" s="43"/>
      <c r="M922" s="35"/>
    </row>
    <row r="923" spans="1:13">
      <c r="A923" s="13"/>
      <c r="B923" s="36" t="s">
        <v>108</v>
      </c>
      <c r="C923" s="41"/>
      <c r="D923" s="41"/>
      <c r="E923" s="41"/>
      <c r="F923" s="41"/>
      <c r="G923" s="41"/>
      <c r="H923" s="41"/>
      <c r="I923" s="41"/>
      <c r="J923" s="41"/>
      <c r="K923" s="41"/>
      <c r="L923" s="41"/>
      <c r="M923" s="41"/>
    </row>
    <row r="924" spans="1:13">
      <c r="A924" s="13"/>
      <c r="B924" s="36"/>
      <c r="C924" s="40"/>
      <c r="D924" s="40"/>
      <c r="E924" s="40"/>
      <c r="F924" s="40"/>
      <c r="G924" s="40"/>
      <c r="H924" s="40"/>
      <c r="I924" s="40"/>
      <c r="J924" s="40"/>
      <c r="K924" s="40"/>
      <c r="L924" s="40"/>
      <c r="M924" s="40"/>
    </row>
    <row r="925" spans="1:13">
      <c r="A925" s="13"/>
      <c r="B925" s="78" t="s">
        <v>109</v>
      </c>
      <c r="C925" s="42" t="s">
        <v>185</v>
      </c>
      <c r="D925" s="42"/>
      <c r="E925" s="34"/>
      <c r="F925" s="42" t="s">
        <v>185</v>
      </c>
      <c r="G925" s="34"/>
      <c r="H925" s="42" t="s">
        <v>185</v>
      </c>
      <c r="I925" s="34"/>
      <c r="J925" s="42" t="s">
        <v>185</v>
      </c>
      <c r="K925" s="34"/>
      <c r="L925" s="42" t="s">
        <v>185</v>
      </c>
      <c r="M925" s="34"/>
    </row>
    <row r="926" spans="1:13">
      <c r="A926" s="13"/>
      <c r="B926" s="78"/>
      <c r="C926" s="42"/>
      <c r="D926" s="42"/>
      <c r="E926" s="34"/>
      <c r="F926" s="42"/>
      <c r="G926" s="34"/>
      <c r="H926" s="42"/>
      <c r="I926" s="34"/>
      <c r="J926" s="42"/>
      <c r="K926" s="34"/>
      <c r="L926" s="42"/>
      <c r="M926" s="34"/>
    </row>
    <row r="927" spans="1:13">
      <c r="A927" s="13"/>
      <c r="B927" s="44" t="s">
        <v>110</v>
      </c>
      <c r="C927" s="50" t="s">
        <v>185</v>
      </c>
      <c r="D927" s="50"/>
      <c r="E927" s="40"/>
      <c r="F927" s="50" t="s">
        <v>185</v>
      </c>
      <c r="G927" s="40"/>
      <c r="H927" s="50" t="s">
        <v>185</v>
      </c>
      <c r="I927" s="40"/>
      <c r="J927" s="50" t="s">
        <v>185</v>
      </c>
      <c r="K927" s="40"/>
      <c r="L927" s="50" t="s">
        <v>185</v>
      </c>
      <c r="M927" s="40"/>
    </row>
    <row r="928" spans="1:13">
      <c r="A928" s="13"/>
      <c r="B928" s="44"/>
      <c r="C928" s="50"/>
      <c r="D928" s="50"/>
      <c r="E928" s="40"/>
      <c r="F928" s="50"/>
      <c r="G928" s="40"/>
      <c r="H928" s="50"/>
      <c r="I928" s="40"/>
      <c r="J928" s="50"/>
      <c r="K928" s="40"/>
      <c r="L928" s="50"/>
      <c r="M928" s="40"/>
    </row>
    <row r="929" spans="1:13" ht="23.25" customHeight="1">
      <c r="A929" s="13"/>
      <c r="B929" s="78" t="s">
        <v>111</v>
      </c>
      <c r="C929" s="42">
        <v>16</v>
      </c>
      <c r="D929" s="42"/>
      <c r="E929" s="34"/>
      <c r="F929" s="42" t="s">
        <v>185</v>
      </c>
      <c r="G929" s="34"/>
      <c r="H929" s="42" t="s">
        <v>510</v>
      </c>
      <c r="I929" s="57" t="s">
        <v>170</v>
      </c>
      <c r="J929" s="42" t="s">
        <v>185</v>
      </c>
      <c r="K929" s="34"/>
      <c r="L929" s="42" t="s">
        <v>185</v>
      </c>
      <c r="M929" s="34"/>
    </row>
    <row r="930" spans="1:13">
      <c r="A930" s="13"/>
      <c r="B930" s="78"/>
      <c r="C930" s="42"/>
      <c r="D930" s="42"/>
      <c r="E930" s="34"/>
      <c r="F930" s="42"/>
      <c r="G930" s="34"/>
      <c r="H930" s="42"/>
      <c r="I930" s="57"/>
      <c r="J930" s="42"/>
      <c r="K930" s="34"/>
      <c r="L930" s="42"/>
      <c r="M930" s="34"/>
    </row>
    <row r="931" spans="1:13">
      <c r="A931" s="13"/>
      <c r="B931" s="44" t="s">
        <v>112</v>
      </c>
      <c r="C931" s="50" t="s">
        <v>185</v>
      </c>
      <c r="D931" s="50"/>
      <c r="E931" s="40"/>
      <c r="F931" s="50" t="s">
        <v>185</v>
      </c>
      <c r="G931" s="40"/>
      <c r="H931" s="50" t="s">
        <v>185</v>
      </c>
      <c r="I931" s="40"/>
      <c r="J931" s="50" t="s">
        <v>185</v>
      </c>
      <c r="K931" s="40"/>
      <c r="L931" s="50" t="s">
        <v>185</v>
      </c>
      <c r="M931" s="40"/>
    </row>
    <row r="932" spans="1:13">
      <c r="A932" s="13"/>
      <c r="B932" s="44"/>
      <c r="C932" s="50"/>
      <c r="D932" s="50"/>
      <c r="E932" s="40"/>
      <c r="F932" s="50"/>
      <c r="G932" s="40"/>
      <c r="H932" s="50"/>
      <c r="I932" s="40"/>
      <c r="J932" s="50"/>
      <c r="K932" s="40"/>
      <c r="L932" s="50"/>
      <c r="M932" s="40"/>
    </row>
    <row r="933" spans="1:13">
      <c r="A933" s="13"/>
      <c r="B933" s="78" t="s">
        <v>113</v>
      </c>
      <c r="C933" s="42" t="s">
        <v>185</v>
      </c>
      <c r="D933" s="42"/>
      <c r="E933" s="34"/>
      <c r="F933" s="42" t="s">
        <v>185</v>
      </c>
      <c r="G933" s="34"/>
      <c r="H933" s="42" t="s">
        <v>185</v>
      </c>
      <c r="I933" s="34"/>
      <c r="J933" s="42" t="s">
        <v>185</v>
      </c>
      <c r="K933" s="34"/>
      <c r="L933" s="42" t="s">
        <v>185</v>
      </c>
      <c r="M933" s="34"/>
    </row>
    <row r="934" spans="1:13">
      <c r="A934" s="13"/>
      <c r="B934" s="78"/>
      <c r="C934" s="42"/>
      <c r="D934" s="42"/>
      <c r="E934" s="34"/>
      <c r="F934" s="42"/>
      <c r="G934" s="34"/>
      <c r="H934" s="42"/>
      <c r="I934" s="34"/>
      <c r="J934" s="42"/>
      <c r="K934" s="34"/>
      <c r="L934" s="42"/>
      <c r="M934" s="34"/>
    </row>
    <row r="935" spans="1:13">
      <c r="A935" s="13"/>
      <c r="B935" s="44" t="s">
        <v>504</v>
      </c>
      <c r="C935" s="50">
        <v>181</v>
      </c>
      <c r="D935" s="50"/>
      <c r="E935" s="40"/>
      <c r="F935" s="50" t="s">
        <v>185</v>
      </c>
      <c r="G935" s="40"/>
      <c r="H935" s="50" t="s">
        <v>185</v>
      </c>
      <c r="I935" s="40"/>
      <c r="J935" s="50" t="s">
        <v>573</v>
      </c>
      <c r="K935" s="36" t="s">
        <v>170</v>
      </c>
      <c r="L935" s="50" t="s">
        <v>185</v>
      </c>
      <c r="M935" s="40"/>
    </row>
    <row r="936" spans="1:13" ht="15.75" thickBot="1">
      <c r="A936" s="13"/>
      <c r="B936" s="44"/>
      <c r="C936" s="48"/>
      <c r="D936" s="48"/>
      <c r="E936" s="49"/>
      <c r="F936" s="48"/>
      <c r="G936" s="49"/>
      <c r="H936" s="48"/>
      <c r="I936" s="49"/>
      <c r="J936" s="48"/>
      <c r="K936" s="46"/>
      <c r="L936" s="48"/>
      <c r="M936" s="49"/>
    </row>
    <row r="937" spans="1:13">
      <c r="A937" s="13"/>
      <c r="B937" s="99" t="s">
        <v>506</v>
      </c>
      <c r="C937" s="70">
        <v>197</v>
      </c>
      <c r="D937" s="70"/>
      <c r="E937" s="60"/>
      <c r="F937" s="70" t="s">
        <v>185</v>
      </c>
      <c r="G937" s="60"/>
      <c r="H937" s="70" t="s">
        <v>510</v>
      </c>
      <c r="I937" s="68" t="s">
        <v>170</v>
      </c>
      <c r="J937" s="70" t="s">
        <v>573</v>
      </c>
      <c r="K937" s="68" t="s">
        <v>170</v>
      </c>
      <c r="L937" s="70" t="s">
        <v>185</v>
      </c>
      <c r="M937" s="60"/>
    </row>
    <row r="938" spans="1:13" ht="15.75" thickBot="1">
      <c r="A938" s="13"/>
      <c r="B938" s="99"/>
      <c r="C938" s="43"/>
      <c r="D938" s="43"/>
      <c r="E938" s="35"/>
      <c r="F938" s="43"/>
      <c r="G938" s="35"/>
      <c r="H938" s="43"/>
      <c r="I938" s="63"/>
      <c r="J938" s="43"/>
      <c r="K938" s="63"/>
      <c r="L938" s="43"/>
      <c r="M938" s="35"/>
    </row>
    <row r="939" spans="1:13">
      <c r="A939" s="13"/>
      <c r="B939" s="36" t="s">
        <v>115</v>
      </c>
      <c r="C939" s="41"/>
      <c r="D939" s="41"/>
      <c r="E939" s="41"/>
      <c r="F939" s="41"/>
      <c r="G939" s="41"/>
      <c r="H939" s="41"/>
      <c r="I939" s="41"/>
      <c r="J939" s="41"/>
      <c r="K939" s="41"/>
      <c r="L939" s="41"/>
      <c r="M939" s="41"/>
    </row>
    <row r="940" spans="1:13">
      <c r="A940" s="13"/>
      <c r="B940" s="36"/>
      <c r="C940" s="40"/>
      <c r="D940" s="40"/>
      <c r="E940" s="40"/>
      <c r="F940" s="40"/>
      <c r="G940" s="40"/>
      <c r="H940" s="40"/>
      <c r="I940" s="40"/>
      <c r="J940" s="40"/>
      <c r="K940" s="40"/>
      <c r="L940" s="40"/>
      <c r="M940" s="40"/>
    </row>
    <row r="941" spans="1:13">
      <c r="A941" s="13"/>
      <c r="B941" s="78" t="s">
        <v>116</v>
      </c>
      <c r="C941" s="42" t="s">
        <v>185</v>
      </c>
      <c r="D941" s="42"/>
      <c r="E941" s="34"/>
      <c r="F941" s="42" t="s">
        <v>185</v>
      </c>
      <c r="G941" s="34"/>
      <c r="H941" s="42" t="s">
        <v>185</v>
      </c>
      <c r="I941" s="34"/>
      <c r="J941" s="42" t="s">
        <v>185</v>
      </c>
      <c r="K941" s="34"/>
      <c r="L941" s="42" t="s">
        <v>185</v>
      </c>
      <c r="M941" s="34"/>
    </row>
    <row r="942" spans="1:13">
      <c r="A942" s="13"/>
      <c r="B942" s="78"/>
      <c r="C942" s="42"/>
      <c r="D942" s="42"/>
      <c r="E942" s="34"/>
      <c r="F942" s="42"/>
      <c r="G942" s="34"/>
      <c r="H942" s="42"/>
      <c r="I942" s="34"/>
      <c r="J942" s="42"/>
      <c r="K942" s="34"/>
      <c r="L942" s="42"/>
      <c r="M942" s="34"/>
    </row>
    <row r="943" spans="1:13">
      <c r="A943" s="13"/>
      <c r="B943" s="44" t="s">
        <v>117</v>
      </c>
      <c r="C943" s="50" t="s">
        <v>185</v>
      </c>
      <c r="D943" s="50"/>
      <c r="E943" s="40"/>
      <c r="F943" s="50" t="s">
        <v>185</v>
      </c>
      <c r="G943" s="40"/>
      <c r="H943" s="50" t="s">
        <v>185</v>
      </c>
      <c r="I943" s="40"/>
      <c r="J943" s="50" t="s">
        <v>185</v>
      </c>
      <c r="K943" s="40"/>
      <c r="L943" s="50" t="s">
        <v>185</v>
      </c>
      <c r="M943" s="40"/>
    </row>
    <row r="944" spans="1:13">
      <c r="A944" s="13"/>
      <c r="B944" s="44"/>
      <c r="C944" s="50"/>
      <c r="D944" s="50"/>
      <c r="E944" s="40"/>
      <c r="F944" s="50"/>
      <c r="G944" s="40"/>
      <c r="H944" s="50"/>
      <c r="I944" s="40"/>
      <c r="J944" s="50"/>
      <c r="K944" s="40"/>
      <c r="L944" s="50"/>
      <c r="M944" s="40"/>
    </row>
    <row r="945" spans="1:13">
      <c r="A945" s="13"/>
      <c r="B945" s="78" t="s">
        <v>533</v>
      </c>
      <c r="C945" s="42" t="s">
        <v>185</v>
      </c>
      <c r="D945" s="42"/>
      <c r="E945" s="34"/>
      <c r="F945" s="42" t="s">
        <v>185</v>
      </c>
      <c r="G945" s="34"/>
      <c r="H945" s="42" t="s">
        <v>185</v>
      </c>
      <c r="I945" s="34"/>
      <c r="J945" s="42" t="s">
        <v>185</v>
      </c>
      <c r="K945" s="34"/>
      <c r="L945" s="42" t="s">
        <v>185</v>
      </c>
      <c r="M945" s="34"/>
    </row>
    <row r="946" spans="1:13">
      <c r="A946" s="13"/>
      <c r="B946" s="78"/>
      <c r="C946" s="42"/>
      <c r="D946" s="42"/>
      <c r="E946" s="34"/>
      <c r="F946" s="42"/>
      <c r="G946" s="34"/>
      <c r="H946" s="42"/>
      <c r="I946" s="34"/>
      <c r="J946" s="42"/>
      <c r="K946" s="34"/>
      <c r="L946" s="42"/>
      <c r="M946" s="34"/>
    </row>
    <row r="947" spans="1:13">
      <c r="A947" s="13"/>
      <c r="B947" s="44" t="s">
        <v>120</v>
      </c>
      <c r="C947" s="50" t="s">
        <v>185</v>
      </c>
      <c r="D947" s="50"/>
      <c r="E947" s="40"/>
      <c r="F947" s="50" t="s">
        <v>185</v>
      </c>
      <c r="G947" s="40"/>
      <c r="H947" s="50" t="s">
        <v>185</v>
      </c>
      <c r="I947" s="40"/>
      <c r="J947" s="50" t="s">
        <v>185</v>
      </c>
      <c r="K947" s="40"/>
      <c r="L947" s="50" t="s">
        <v>185</v>
      </c>
      <c r="M947" s="40"/>
    </row>
    <row r="948" spans="1:13">
      <c r="A948" s="13"/>
      <c r="B948" s="44"/>
      <c r="C948" s="50"/>
      <c r="D948" s="50"/>
      <c r="E948" s="40"/>
      <c r="F948" s="50"/>
      <c r="G948" s="40"/>
      <c r="H948" s="50"/>
      <c r="I948" s="40"/>
      <c r="J948" s="50"/>
      <c r="K948" s="40"/>
      <c r="L948" s="50"/>
      <c r="M948" s="40"/>
    </row>
    <row r="949" spans="1:13">
      <c r="A949" s="13"/>
      <c r="B949" s="78" t="s">
        <v>123</v>
      </c>
      <c r="C949" s="42" t="s">
        <v>185</v>
      </c>
      <c r="D949" s="42"/>
      <c r="E949" s="34"/>
      <c r="F949" s="42" t="s">
        <v>185</v>
      </c>
      <c r="G949" s="34"/>
      <c r="H949" s="42" t="s">
        <v>185</v>
      </c>
      <c r="I949" s="34"/>
      <c r="J949" s="42" t="s">
        <v>185</v>
      </c>
      <c r="K949" s="34"/>
      <c r="L949" s="42" t="s">
        <v>185</v>
      </c>
      <c r="M949" s="34"/>
    </row>
    <row r="950" spans="1:13">
      <c r="A950" s="13"/>
      <c r="B950" s="78"/>
      <c r="C950" s="42"/>
      <c r="D950" s="42"/>
      <c r="E950" s="34"/>
      <c r="F950" s="42"/>
      <c r="G950" s="34"/>
      <c r="H950" s="42"/>
      <c r="I950" s="34"/>
      <c r="J950" s="42"/>
      <c r="K950" s="34"/>
      <c r="L950" s="42"/>
      <c r="M950" s="34"/>
    </row>
    <row r="951" spans="1:13">
      <c r="A951" s="13"/>
      <c r="B951" s="44" t="s">
        <v>124</v>
      </c>
      <c r="C951" s="50" t="s">
        <v>185</v>
      </c>
      <c r="D951" s="50"/>
      <c r="E951" s="40"/>
      <c r="F951" s="50" t="s">
        <v>185</v>
      </c>
      <c r="G951" s="40"/>
      <c r="H951" s="50" t="s">
        <v>185</v>
      </c>
      <c r="I951" s="40"/>
      <c r="J951" s="50" t="s">
        <v>185</v>
      </c>
      <c r="K951" s="40"/>
      <c r="L951" s="50" t="s">
        <v>185</v>
      </c>
      <c r="M951" s="40"/>
    </row>
    <row r="952" spans="1:13">
      <c r="A952" s="13"/>
      <c r="B952" s="44"/>
      <c r="C952" s="50"/>
      <c r="D952" s="50"/>
      <c r="E952" s="40"/>
      <c r="F952" s="50"/>
      <c r="G952" s="40"/>
      <c r="H952" s="50"/>
      <c r="I952" s="40"/>
      <c r="J952" s="50"/>
      <c r="K952" s="40"/>
      <c r="L952" s="50"/>
      <c r="M952" s="40"/>
    </row>
    <row r="953" spans="1:13">
      <c r="A953" s="13"/>
      <c r="B953" s="78" t="s">
        <v>535</v>
      </c>
      <c r="C953" s="42">
        <v>98</v>
      </c>
      <c r="D953" s="42"/>
      <c r="E953" s="34"/>
      <c r="F953" s="42" t="s">
        <v>574</v>
      </c>
      <c r="G953" s="57" t="s">
        <v>170</v>
      </c>
      <c r="H953" s="42" t="s">
        <v>483</v>
      </c>
      <c r="I953" s="57" t="s">
        <v>170</v>
      </c>
      <c r="J953" s="42" t="s">
        <v>185</v>
      </c>
      <c r="K953" s="34"/>
      <c r="L953" s="42" t="s">
        <v>185</v>
      </c>
      <c r="M953" s="34"/>
    </row>
    <row r="954" spans="1:13">
      <c r="A954" s="13"/>
      <c r="B954" s="78"/>
      <c r="C954" s="42"/>
      <c r="D954" s="42"/>
      <c r="E954" s="34"/>
      <c r="F954" s="42"/>
      <c r="G954" s="57"/>
      <c r="H954" s="42"/>
      <c r="I954" s="57"/>
      <c r="J954" s="42"/>
      <c r="K954" s="34"/>
      <c r="L954" s="42"/>
      <c r="M954" s="34"/>
    </row>
    <row r="955" spans="1:13">
      <c r="A955" s="13"/>
      <c r="B955" s="44" t="s">
        <v>516</v>
      </c>
      <c r="C955" s="50" t="s">
        <v>575</v>
      </c>
      <c r="D955" s="50"/>
      <c r="E955" s="36" t="s">
        <v>170</v>
      </c>
      <c r="F955" s="50">
        <v>14</v>
      </c>
      <c r="G955" s="40"/>
      <c r="H955" s="50">
        <v>12</v>
      </c>
      <c r="I955" s="40"/>
      <c r="J955" s="50">
        <v>181</v>
      </c>
      <c r="K955" s="40"/>
      <c r="L955" s="50" t="s">
        <v>185</v>
      </c>
      <c r="M955" s="40"/>
    </row>
    <row r="956" spans="1:13" ht="15.75" thickBot="1">
      <c r="A956" s="13"/>
      <c r="B956" s="44"/>
      <c r="C956" s="48"/>
      <c r="D956" s="48"/>
      <c r="E956" s="46"/>
      <c r="F956" s="48"/>
      <c r="G956" s="49"/>
      <c r="H956" s="48"/>
      <c r="I956" s="49"/>
      <c r="J956" s="48"/>
      <c r="K956" s="49"/>
      <c r="L956" s="48"/>
      <c r="M956" s="49"/>
    </row>
    <row r="957" spans="1:13">
      <c r="A957" s="13"/>
      <c r="B957" s="99" t="s">
        <v>125</v>
      </c>
      <c r="C957" s="70" t="s">
        <v>461</v>
      </c>
      <c r="D957" s="70"/>
      <c r="E957" s="68" t="s">
        <v>170</v>
      </c>
      <c r="F957" s="70" t="s">
        <v>185</v>
      </c>
      <c r="G957" s="60"/>
      <c r="H957" s="70" t="s">
        <v>576</v>
      </c>
      <c r="I957" s="68" t="s">
        <v>170</v>
      </c>
      <c r="J957" s="70">
        <v>181</v>
      </c>
      <c r="K957" s="60"/>
      <c r="L957" s="70" t="s">
        <v>185</v>
      </c>
      <c r="M957" s="60"/>
    </row>
    <row r="958" spans="1:13" ht="15.75" thickBot="1">
      <c r="A958" s="13"/>
      <c r="B958" s="99"/>
      <c r="C958" s="43"/>
      <c r="D958" s="43"/>
      <c r="E958" s="63"/>
      <c r="F958" s="43"/>
      <c r="G958" s="35"/>
      <c r="H958" s="43"/>
      <c r="I958" s="63"/>
      <c r="J958" s="43"/>
      <c r="K958" s="35"/>
      <c r="L958" s="43"/>
      <c r="M958" s="35"/>
    </row>
    <row r="959" spans="1:13">
      <c r="A959" s="13"/>
      <c r="B959" s="36" t="s">
        <v>126</v>
      </c>
      <c r="C959" s="47" t="s">
        <v>185</v>
      </c>
      <c r="D959" s="47"/>
      <c r="E959" s="41"/>
      <c r="F959" s="47" t="s">
        <v>185</v>
      </c>
      <c r="G959" s="41"/>
      <c r="H959" s="47" t="s">
        <v>185</v>
      </c>
      <c r="I959" s="41"/>
      <c r="J959" s="47" t="s">
        <v>185</v>
      </c>
      <c r="K959" s="41"/>
      <c r="L959" s="47" t="s">
        <v>185</v>
      </c>
      <c r="M959" s="41"/>
    </row>
    <row r="960" spans="1:13" ht="15.75" thickBot="1">
      <c r="A960" s="13"/>
      <c r="B960" s="36"/>
      <c r="C960" s="48"/>
      <c r="D960" s="48"/>
      <c r="E960" s="49"/>
      <c r="F960" s="48"/>
      <c r="G960" s="49"/>
      <c r="H960" s="48"/>
      <c r="I960" s="49"/>
      <c r="J960" s="48"/>
      <c r="K960" s="49"/>
      <c r="L960" s="48"/>
      <c r="M960" s="49"/>
    </row>
    <row r="961" spans="1:13">
      <c r="A961" s="13"/>
      <c r="B961" s="99" t="s">
        <v>542</v>
      </c>
      <c r="C961" s="70" t="s">
        <v>185</v>
      </c>
      <c r="D961" s="70"/>
      <c r="E961" s="60"/>
      <c r="F961" s="70" t="s">
        <v>185</v>
      </c>
      <c r="G961" s="60"/>
      <c r="H961" s="70" t="s">
        <v>185</v>
      </c>
      <c r="I961" s="60"/>
      <c r="J961" s="70" t="s">
        <v>185</v>
      </c>
      <c r="K961" s="60"/>
      <c r="L961" s="70" t="s">
        <v>185</v>
      </c>
      <c r="M961" s="60"/>
    </row>
    <row r="962" spans="1:13">
      <c r="A962" s="13"/>
      <c r="B962" s="99"/>
      <c r="C962" s="71"/>
      <c r="D962" s="71"/>
      <c r="E962" s="27"/>
      <c r="F962" s="71"/>
      <c r="G962" s="27"/>
      <c r="H962" s="71"/>
      <c r="I962" s="27"/>
      <c r="J962" s="71"/>
      <c r="K962" s="27"/>
      <c r="L962" s="71"/>
      <c r="M962" s="27"/>
    </row>
    <row r="963" spans="1:13">
      <c r="A963" s="13"/>
      <c r="B963" s="36" t="s">
        <v>128</v>
      </c>
      <c r="C963" s="50" t="s">
        <v>185</v>
      </c>
      <c r="D963" s="50"/>
      <c r="E963" s="40"/>
      <c r="F963" s="50" t="s">
        <v>185</v>
      </c>
      <c r="G963" s="40"/>
      <c r="H963" s="50" t="s">
        <v>185</v>
      </c>
      <c r="I963" s="40"/>
      <c r="J963" s="50" t="s">
        <v>185</v>
      </c>
      <c r="K963" s="40"/>
      <c r="L963" s="50" t="s">
        <v>185</v>
      </c>
      <c r="M963" s="40"/>
    </row>
    <row r="964" spans="1:13" ht="15.75" thickBot="1">
      <c r="A964" s="13"/>
      <c r="B964" s="36"/>
      <c r="C964" s="48"/>
      <c r="D964" s="48"/>
      <c r="E964" s="49"/>
      <c r="F964" s="48"/>
      <c r="G964" s="49"/>
      <c r="H964" s="48"/>
      <c r="I964" s="49"/>
      <c r="J964" s="48"/>
      <c r="K964" s="49"/>
      <c r="L964" s="48"/>
      <c r="M964" s="49"/>
    </row>
    <row r="965" spans="1:13">
      <c r="A965" s="13"/>
      <c r="B965" s="57" t="s">
        <v>129</v>
      </c>
      <c r="C965" s="68" t="s">
        <v>167</v>
      </c>
      <c r="D965" s="70" t="s">
        <v>185</v>
      </c>
      <c r="E965" s="60"/>
      <c r="F965" s="70" t="s">
        <v>185</v>
      </c>
      <c r="G965" s="60"/>
      <c r="H965" s="70" t="s">
        <v>185</v>
      </c>
      <c r="I965" s="60"/>
      <c r="J965" s="70" t="s">
        <v>185</v>
      </c>
      <c r="K965" s="60"/>
      <c r="L965" s="70" t="s">
        <v>185</v>
      </c>
      <c r="M965" s="60"/>
    </row>
    <row r="966" spans="1:13" ht="15.75" thickBot="1">
      <c r="A966" s="13"/>
      <c r="B966" s="63"/>
      <c r="C966" s="63"/>
      <c r="D966" s="43"/>
      <c r="E966" s="35"/>
      <c r="F966" s="43"/>
      <c r="G966" s="35"/>
      <c r="H966" s="43"/>
      <c r="I966" s="35"/>
      <c r="J966" s="43"/>
      <c r="K966" s="35"/>
      <c r="L966" s="43"/>
      <c r="M966" s="35"/>
    </row>
    <row r="967" spans="1:13">
      <c r="A967" s="13"/>
      <c r="B967" s="107" t="s">
        <v>525</v>
      </c>
      <c r="C967" s="107"/>
      <c r="D967" s="107"/>
      <c r="E967" s="107"/>
      <c r="F967" s="107"/>
      <c r="G967" s="107"/>
      <c r="H967" s="107"/>
      <c r="I967" s="107"/>
      <c r="J967" s="107"/>
      <c r="K967" s="107"/>
      <c r="L967" s="107"/>
      <c r="M967" s="107"/>
    </row>
    <row r="968" spans="1:13">
      <c r="A968" s="13"/>
      <c r="B968" s="25"/>
      <c r="C968" s="25"/>
      <c r="D968" s="25"/>
      <c r="E968" s="25"/>
      <c r="F968" s="25"/>
      <c r="G968" s="25"/>
      <c r="H968" s="25"/>
      <c r="I968" s="25"/>
      <c r="J968" s="25"/>
      <c r="K968" s="25"/>
      <c r="L968" s="25"/>
      <c r="M968" s="25"/>
    </row>
    <row r="969" spans="1:13" ht="15.75" thickBot="1">
      <c r="A969" s="13"/>
      <c r="B969" s="14"/>
      <c r="C969" s="14"/>
      <c r="D969" s="14"/>
      <c r="E969" s="14"/>
      <c r="F969" s="14"/>
      <c r="G969" s="14"/>
      <c r="H969" s="14"/>
      <c r="I969" s="14"/>
      <c r="J969" s="14"/>
      <c r="K969" s="14"/>
      <c r="L969" s="14"/>
      <c r="M969" s="14"/>
    </row>
    <row r="970" spans="1:13" ht="16.5" thickTop="1" thickBot="1">
      <c r="A970" s="13"/>
      <c r="B970" s="28" t="s">
        <v>475</v>
      </c>
      <c r="C970" s="28"/>
      <c r="D970" s="28"/>
      <c r="E970" s="28"/>
      <c r="F970" s="28"/>
      <c r="G970" s="28"/>
      <c r="H970" s="28"/>
      <c r="I970" s="28"/>
      <c r="J970" s="28"/>
      <c r="K970" s="28"/>
      <c r="L970" s="28"/>
      <c r="M970" s="16"/>
    </row>
    <row r="971" spans="1:13">
      <c r="A971" s="13"/>
      <c r="B971" s="30" t="s">
        <v>165</v>
      </c>
      <c r="C971" s="85" t="s">
        <v>402</v>
      </c>
      <c r="D971" s="85"/>
      <c r="E971" s="60"/>
      <c r="F971" s="87" t="s">
        <v>405</v>
      </c>
      <c r="G971" s="60"/>
      <c r="H971" s="87" t="s">
        <v>405</v>
      </c>
      <c r="I971" s="60"/>
      <c r="J971" s="85" t="s">
        <v>410</v>
      </c>
      <c r="K971" s="60"/>
      <c r="L971" s="87" t="s">
        <v>411</v>
      </c>
      <c r="M971" s="60"/>
    </row>
    <row r="972" spans="1:13">
      <c r="A972" s="13"/>
      <c r="B972" s="30"/>
      <c r="C972" s="32" t="s">
        <v>403</v>
      </c>
      <c r="D972" s="32"/>
      <c r="E972" s="27"/>
      <c r="F972" s="17" t="s">
        <v>406</v>
      </c>
      <c r="G972" s="27"/>
      <c r="H972" s="17" t="s">
        <v>408</v>
      </c>
      <c r="I972" s="27"/>
      <c r="J972" s="29"/>
      <c r="K972" s="27"/>
      <c r="L972" s="17" t="s">
        <v>412</v>
      </c>
      <c r="M972" s="27"/>
    </row>
    <row r="973" spans="1:13" ht="15.75" thickBot="1">
      <c r="A973" s="13"/>
      <c r="B973" s="31"/>
      <c r="C973" s="33" t="s">
        <v>404</v>
      </c>
      <c r="D973" s="33"/>
      <c r="E973" s="35"/>
      <c r="F973" s="65" t="s">
        <v>407</v>
      </c>
      <c r="G973" s="35"/>
      <c r="H973" s="65" t="s">
        <v>409</v>
      </c>
      <c r="I973" s="35"/>
      <c r="J973" s="33"/>
      <c r="K973" s="35"/>
      <c r="L973" s="65" t="s">
        <v>409</v>
      </c>
      <c r="M973" s="35"/>
    </row>
    <row r="974" spans="1:13">
      <c r="A974" s="13"/>
      <c r="B974" s="37" t="s">
        <v>501</v>
      </c>
      <c r="C974" s="41"/>
      <c r="D974" s="41"/>
      <c r="E974" s="41"/>
      <c r="F974" s="41"/>
      <c r="G974" s="41"/>
      <c r="H974" s="41"/>
      <c r="I974" s="41"/>
      <c r="J974" s="41"/>
      <c r="K974" s="41"/>
      <c r="L974" s="41"/>
      <c r="M974" s="41"/>
    </row>
    <row r="975" spans="1:13">
      <c r="A975" s="13"/>
      <c r="B975" s="52"/>
      <c r="C975" s="56"/>
      <c r="D975" s="56"/>
      <c r="E975" s="56"/>
      <c r="F975" s="56"/>
      <c r="G975" s="56"/>
      <c r="H975" s="56"/>
      <c r="I975" s="56"/>
      <c r="J975" s="56"/>
      <c r="K975" s="56"/>
      <c r="L975" s="56"/>
      <c r="M975" s="56"/>
    </row>
    <row r="976" spans="1:13">
      <c r="A976" s="13"/>
      <c r="B976" s="99" t="s">
        <v>107</v>
      </c>
      <c r="C976" s="57" t="s">
        <v>167</v>
      </c>
      <c r="D976" s="42">
        <v>418</v>
      </c>
      <c r="E976" s="34"/>
      <c r="F976" s="42">
        <v>252</v>
      </c>
      <c r="G976" s="34"/>
      <c r="H976" s="42">
        <v>205</v>
      </c>
      <c r="I976" s="34"/>
      <c r="J976" s="42" t="s">
        <v>185</v>
      </c>
      <c r="K976" s="34"/>
      <c r="L976" s="42">
        <v>875</v>
      </c>
      <c r="M976" s="34"/>
    </row>
    <row r="977" spans="1:13" ht="15.75" thickBot="1">
      <c r="A977" s="13"/>
      <c r="B977" s="99"/>
      <c r="C977" s="63"/>
      <c r="D977" s="43"/>
      <c r="E977" s="35"/>
      <c r="F977" s="43"/>
      <c r="G977" s="35"/>
      <c r="H977" s="43"/>
      <c r="I977" s="35"/>
      <c r="J977" s="43"/>
      <c r="K977" s="35"/>
      <c r="L977" s="43"/>
      <c r="M977" s="35"/>
    </row>
    <row r="978" spans="1:13">
      <c r="A978" s="13"/>
      <c r="B978" s="36" t="s">
        <v>108</v>
      </c>
      <c r="C978" s="41"/>
      <c r="D978" s="41"/>
      <c r="E978" s="41"/>
      <c r="F978" s="41"/>
      <c r="G978" s="41"/>
      <c r="H978" s="41"/>
      <c r="I978" s="41"/>
      <c r="J978" s="41"/>
      <c r="K978" s="41"/>
      <c r="L978" s="41"/>
      <c r="M978" s="41"/>
    </row>
    <row r="979" spans="1:13">
      <c r="A979" s="13"/>
      <c r="B979" s="36"/>
      <c r="C979" s="40"/>
      <c r="D979" s="40"/>
      <c r="E979" s="40"/>
      <c r="F979" s="40"/>
      <c r="G979" s="40"/>
      <c r="H979" s="40"/>
      <c r="I979" s="40"/>
      <c r="J979" s="40"/>
      <c r="K979" s="40"/>
      <c r="L979" s="40"/>
      <c r="M979" s="40"/>
    </row>
    <row r="980" spans="1:13">
      <c r="A980" s="13"/>
      <c r="B980" s="78" t="s">
        <v>109</v>
      </c>
      <c r="C980" s="42" t="s">
        <v>466</v>
      </c>
      <c r="D980" s="42"/>
      <c r="E980" s="57" t="s">
        <v>170</v>
      </c>
      <c r="F980" s="42" t="s">
        <v>345</v>
      </c>
      <c r="G980" s="57" t="s">
        <v>170</v>
      </c>
      <c r="H980" s="42" t="s">
        <v>526</v>
      </c>
      <c r="I980" s="57" t="s">
        <v>170</v>
      </c>
      <c r="J980" s="42" t="s">
        <v>185</v>
      </c>
      <c r="K980" s="34"/>
      <c r="L980" s="42" t="s">
        <v>349</v>
      </c>
      <c r="M980" s="57" t="s">
        <v>170</v>
      </c>
    </row>
    <row r="981" spans="1:13">
      <c r="A981" s="13"/>
      <c r="B981" s="78"/>
      <c r="C981" s="42"/>
      <c r="D981" s="42"/>
      <c r="E981" s="57"/>
      <c r="F981" s="42"/>
      <c r="G981" s="57"/>
      <c r="H981" s="42"/>
      <c r="I981" s="57"/>
      <c r="J981" s="42"/>
      <c r="K981" s="34"/>
      <c r="L981" s="42"/>
      <c r="M981" s="57"/>
    </row>
    <row r="982" spans="1:13">
      <c r="A982" s="13"/>
      <c r="B982" s="44" t="s">
        <v>110</v>
      </c>
      <c r="C982" s="50" t="s">
        <v>185</v>
      </c>
      <c r="D982" s="50"/>
      <c r="E982" s="40"/>
      <c r="F982" s="50" t="s">
        <v>187</v>
      </c>
      <c r="G982" s="36" t="s">
        <v>170</v>
      </c>
      <c r="H982" s="50" t="s">
        <v>185</v>
      </c>
      <c r="I982" s="40"/>
      <c r="J982" s="50" t="s">
        <v>185</v>
      </c>
      <c r="K982" s="40"/>
      <c r="L982" s="50" t="s">
        <v>187</v>
      </c>
      <c r="M982" s="36" t="s">
        <v>170</v>
      </c>
    </row>
    <row r="983" spans="1:13">
      <c r="A983" s="13"/>
      <c r="B983" s="44"/>
      <c r="C983" s="50"/>
      <c r="D983" s="50"/>
      <c r="E983" s="40"/>
      <c r="F983" s="50"/>
      <c r="G983" s="36"/>
      <c r="H983" s="50"/>
      <c r="I983" s="40"/>
      <c r="J983" s="50"/>
      <c r="K983" s="40"/>
      <c r="L983" s="50"/>
      <c r="M983" s="36"/>
    </row>
    <row r="984" spans="1:13" ht="23.25" customHeight="1">
      <c r="A984" s="13"/>
      <c r="B984" s="78" t="s">
        <v>111</v>
      </c>
      <c r="C984" s="42" t="s">
        <v>185</v>
      </c>
      <c r="D984" s="42"/>
      <c r="E984" s="34"/>
      <c r="F984" s="42" t="s">
        <v>185</v>
      </c>
      <c r="G984" s="34"/>
      <c r="H984" s="42" t="s">
        <v>527</v>
      </c>
      <c r="I984" s="57" t="s">
        <v>170</v>
      </c>
      <c r="J984" s="42" t="s">
        <v>185</v>
      </c>
      <c r="K984" s="34"/>
      <c r="L984" s="42" t="s">
        <v>527</v>
      </c>
      <c r="M984" s="57" t="s">
        <v>170</v>
      </c>
    </row>
    <row r="985" spans="1:13">
      <c r="A985" s="13"/>
      <c r="B985" s="78"/>
      <c r="C985" s="42"/>
      <c r="D985" s="42"/>
      <c r="E985" s="34"/>
      <c r="F985" s="42"/>
      <c r="G985" s="34"/>
      <c r="H985" s="42"/>
      <c r="I985" s="57"/>
      <c r="J985" s="42"/>
      <c r="K985" s="34"/>
      <c r="L985" s="42"/>
      <c r="M985" s="57"/>
    </row>
    <row r="986" spans="1:13">
      <c r="A986" s="13"/>
      <c r="B986" s="44" t="s">
        <v>112</v>
      </c>
      <c r="C986" s="50">
        <v>2</v>
      </c>
      <c r="D986" s="50"/>
      <c r="E986" s="40"/>
      <c r="F986" s="50" t="s">
        <v>185</v>
      </c>
      <c r="G986" s="40"/>
      <c r="H986" s="50" t="s">
        <v>185</v>
      </c>
      <c r="I986" s="40"/>
      <c r="J986" s="50" t="s">
        <v>185</v>
      </c>
      <c r="K986" s="40"/>
      <c r="L986" s="50">
        <v>2</v>
      </c>
      <c r="M986" s="40"/>
    </row>
    <row r="987" spans="1:13">
      <c r="A987" s="13"/>
      <c r="B987" s="44"/>
      <c r="C987" s="50"/>
      <c r="D987" s="50"/>
      <c r="E987" s="40"/>
      <c r="F987" s="50"/>
      <c r="G987" s="40"/>
      <c r="H987" s="50"/>
      <c r="I987" s="40"/>
      <c r="J987" s="50"/>
      <c r="K987" s="40"/>
      <c r="L987" s="50"/>
      <c r="M987" s="40"/>
    </row>
    <row r="988" spans="1:13">
      <c r="A988" s="13"/>
      <c r="B988" s="78" t="s">
        <v>113</v>
      </c>
      <c r="C988" s="42">
        <v>4</v>
      </c>
      <c r="D988" s="42"/>
      <c r="E988" s="34"/>
      <c r="F988" s="42" t="s">
        <v>187</v>
      </c>
      <c r="G988" s="57" t="s">
        <v>170</v>
      </c>
      <c r="H988" s="42" t="s">
        <v>437</v>
      </c>
      <c r="I988" s="57" t="s">
        <v>170</v>
      </c>
      <c r="J988" s="42" t="s">
        <v>185</v>
      </c>
      <c r="K988" s="34"/>
      <c r="L988" s="42" t="s">
        <v>187</v>
      </c>
      <c r="M988" s="57" t="s">
        <v>170</v>
      </c>
    </row>
    <row r="989" spans="1:13">
      <c r="A989" s="13"/>
      <c r="B989" s="78"/>
      <c r="C989" s="42"/>
      <c r="D989" s="42"/>
      <c r="E989" s="34"/>
      <c r="F989" s="42"/>
      <c r="G989" s="57"/>
      <c r="H989" s="42"/>
      <c r="I989" s="57"/>
      <c r="J989" s="42"/>
      <c r="K989" s="34"/>
      <c r="L989" s="42"/>
      <c r="M989" s="57"/>
    </row>
    <row r="990" spans="1:13">
      <c r="A990" s="13"/>
      <c r="B990" s="44" t="s">
        <v>504</v>
      </c>
      <c r="C990" s="50">
        <v>485</v>
      </c>
      <c r="D990" s="50"/>
      <c r="E990" s="40"/>
      <c r="F990" s="50">
        <v>231</v>
      </c>
      <c r="G990" s="40"/>
      <c r="H990" s="50" t="s">
        <v>185</v>
      </c>
      <c r="I990" s="40"/>
      <c r="J990" s="50" t="s">
        <v>528</v>
      </c>
      <c r="K990" s="36" t="s">
        <v>170</v>
      </c>
      <c r="L990" s="50" t="s">
        <v>185</v>
      </c>
      <c r="M990" s="40"/>
    </row>
    <row r="991" spans="1:13" ht="15.75" thickBot="1">
      <c r="A991" s="13"/>
      <c r="B991" s="44"/>
      <c r="C991" s="48"/>
      <c r="D991" s="48"/>
      <c r="E991" s="49"/>
      <c r="F991" s="48"/>
      <c r="G991" s="49"/>
      <c r="H991" s="48"/>
      <c r="I991" s="49"/>
      <c r="J991" s="48"/>
      <c r="K991" s="46"/>
      <c r="L991" s="48"/>
      <c r="M991" s="49"/>
    </row>
    <row r="992" spans="1:13">
      <c r="A992" s="13"/>
      <c r="B992" s="99" t="s">
        <v>506</v>
      </c>
      <c r="C992" s="70">
        <v>453</v>
      </c>
      <c r="D992" s="70"/>
      <c r="E992" s="60"/>
      <c r="F992" s="70">
        <v>227</v>
      </c>
      <c r="G992" s="60"/>
      <c r="H992" s="70" t="s">
        <v>529</v>
      </c>
      <c r="I992" s="68" t="s">
        <v>170</v>
      </c>
      <c r="J992" s="70" t="s">
        <v>528</v>
      </c>
      <c r="K992" s="68" t="s">
        <v>170</v>
      </c>
      <c r="L992" s="70" t="s">
        <v>530</v>
      </c>
      <c r="M992" s="68" t="s">
        <v>170</v>
      </c>
    </row>
    <row r="993" spans="1:13" ht="15.75" thickBot="1">
      <c r="A993" s="13"/>
      <c r="B993" s="99"/>
      <c r="C993" s="43"/>
      <c r="D993" s="43"/>
      <c r="E993" s="35"/>
      <c r="F993" s="43"/>
      <c r="G993" s="35"/>
      <c r="H993" s="43"/>
      <c r="I993" s="63"/>
      <c r="J993" s="43"/>
      <c r="K993" s="63"/>
      <c r="L993" s="43"/>
      <c r="M993" s="63"/>
    </row>
    <row r="994" spans="1:13">
      <c r="A994" s="13"/>
      <c r="B994" s="36" t="s">
        <v>115</v>
      </c>
      <c r="C994" s="41"/>
      <c r="D994" s="41"/>
      <c r="E994" s="41"/>
      <c r="F994" s="41"/>
      <c r="G994" s="41"/>
      <c r="H994" s="41"/>
      <c r="I994" s="41"/>
      <c r="J994" s="41"/>
      <c r="K994" s="41"/>
      <c r="L994" s="41"/>
      <c r="M994" s="41"/>
    </row>
    <row r="995" spans="1:13">
      <c r="A995" s="13"/>
      <c r="B995" s="36"/>
      <c r="C995" s="40"/>
      <c r="D995" s="40"/>
      <c r="E995" s="40"/>
      <c r="F995" s="40"/>
      <c r="G995" s="40"/>
      <c r="H995" s="40"/>
      <c r="I995" s="40"/>
      <c r="J995" s="40"/>
      <c r="K995" s="40"/>
      <c r="L995" s="40"/>
      <c r="M995" s="40"/>
    </row>
    <row r="996" spans="1:13">
      <c r="A996" s="13"/>
      <c r="B996" s="78" t="s">
        <v>116</v>
      </c>
      <c r="C996" s="42" t="s">
        <v>531</v>
      </c>
      <c r="D996" s="42"/>
      <c r="E996" s="57" t="s">
        <v>170</v>
      </c>
      <c r="F996" s="42" t="s">
        <v>185</v>
      </c>
      <c r="G996" s="34"/>
      <c r="H996" s="42" t="s">
        <v>453</v>
      </c>
      <c r="I996" s="57" t="s">
        <v>170</v>
      </c>
      <c r="J996" s="42" t="s">
        <v>185</v>
      </c>
      <c r="K996" s="34"/>
      <c r="L996" s="42" t="s">
        <v>532</v>
      </c>
      <c r="M996" s="57" t="s">
        <v>170</v>
      </c>
    </row>
    <row r="997" spans="1:13">
      <c r="A997" s="13"/>
      <c r="B997" s="78"/>
      <c r="C997" s="42"/>
      <c r="D997" s="42"/>
      <c r="E997" s="57"/>
      <c r="F997" s="42"/>
      <c r="G997" s="34"/>
      <c r="H997" s="42"/>
      <c r="I997" s="57"/>
      <c r="J997" s="42"/>
      <c r="K997" s="34"/>
      <c r="L997" s="42"/>
      <c r="M997" s="57"/>
    </row>
    <row r="998" spans="1:13">
      <c r="A998" s="13"/>
      <c r="B998" s="44" t="s">
        <v>117</v>
      </c>
      <c r="C998" s="38">
        <v>1493</v>
      </c>
      <c r="D998" s="38"/>
      <c r="E998" s="40"/>
      <c r="F998" s="50" t="s">
        <v>185</v>
      </c>
      <c r="G998" s="40"/>
      <c r="H998" s="50" t="s">
        <v>185</v>
      </c>
      <c r="I998" s="40"/>
      <c r="J998" s="50" t="s">
        <v>185</v>
      </c>
      <c r="K998" s="40"/>
      <c r="L998" s="38">
        <v>1493</v>
      </c>
      <c r="M998" s="40"/>
    </row>
    <row r="999" spans="1:13">
      <c r="A999" s="13"/>
      <c r="B999" s="44"/>
      <c r="C999" s="38"/>
      <c r="D999" s="38"/>
      <c r="E999" s="40"/>
      <c r="F999" s="50"/>
      <c r="G999" s="40"/>
      <c r="H999" s="50"/>
      <c r="I999" s="40"/>
      <c r="J999" s="50"/>
      <c r="K999" s="40"/>
      <c r="L999" s="38"/>
      <c r="M999" s="40"/>
    </row>
    <row r="1000" spans="1:13">
      <c r="A1000" s="13"/>
      <c r="B1000" s="78" t="s">
        <v>533</v>
      </c>
      <c r="C1000" s="42">
        <v>500</v>
      </c>
      <c r="D1000" s="42"/>
      <c r="E1000" s="34"/>
      <c r="F1000" s="42" t="s">
        <v>185</v>
      </c>
      <c r="G1000" s="34"/>
      <c r="H1000" s="42" t="s">
        <v>185</v>
      </c>
      <c r="I1000" s="34"/>
      <c r="J1000" s="42" t="s">
        <v>185</v>
      </c>
      <c r="K1000" s="34"/>
      <c r="L1000" s="42">
        <v>500</v>
      </c>
      <c r="M1000" s="34"/>
    </row>
    <row r="1001" spans="1:13">
      <c r="A1001" s="13"/>
      <c r="B1001" s="78"/>
      <c r="C1001" s="42"/>
      <c r="D1001" s="42"/>
      <c r="E1001" s="34"/>
      <c r="F1001" s="42"/>
      <c r="G1001" s="34"/>
      <c r="H1001" s="42"/>
      <c r="I1001" s="34"/>
      <c r="J1001" s="42"/>
      <c r="K1001" s="34"/>
      <c r="L1001" s="42"/>
      <c r="M1001" s="34"/>
    </row>
    <row r="1002" spans="1:13">
      <c r="A1002" s="13"/>
      <c r="B1002" s="44" t="s">
        <v>120</v>
      </c>
      <c r="C1002" s="50" t="s">
        <v>339</v>
      </c>
      <c r="D1002" s="50"/>
      <c r="E1002" s="36" t="s">
        <v>170</v>
      </c>
      <c r="F1002" s="50" t="s">
        <v>185</v>
      </c>
      <c r="G1002" s="40"/>
      <c r="H1002" s="50" t="s">
        <v>185</v>
      </c>
      <c r="I1002" s="40"/>
      <c r="J1002" s="50" t="s">
        <v>185</v>
      </c>
      <c r="K1002" s="40"/>
      <c r="L1002" s="50" t="s">
        <v>339</v>
      </c>
      <c r="M1002" s="36" t="s">
        <v>170</v>
      </c>
    </row>
    <row r="1003" spans="1:13">
      <c r="A1003" s="13"/>
      <c r="B1003" s="44"/>
      <c r="C1003" s="50"/>
      <c r="D1003" s="50"/>
      <c r="E1003" s="36"/>
      <c r="F1003" s="50"/>
      <c r="G1003" s="40"/>
      <c r="H1003" s="50"/>
      <c r="I1003" s="40"/>
      <c r="J1003" s="50"/>
      <c r="K1003" s="40"/>
      <c r="L1003" s="50"/>
      <c r="M1003" s="36"/>
    </row>
    <row r="1004" spans="1:13">
      <c r="A1004" s="13"/>
      <c r="B1004" s="78" t="s">
        <v>123</v>
      </c>
      <c r="C1004" s="42" t="s">
        <v>534</v>
      </c>
      <c r="D1004" s="42"/>
      <c r="E1004" s="57" t="s">
        <v>170</v>
      </c>
      <c r="F1004" s="42" t="s">
        <v>185</v>
      </c>
      <c r="G1004" s="34"/>
      <c r="H1004" s="42" t="s">
        <v>185</v>
      </c>
      <c r="I1004" s="34"/>
      <c r="J1004" s="42" t="s">
        <v>185</v>
      </c>
      <c r="K1004" s="34"/>
      <c r="L1004" s="42" t="s">
        <v>534</v>
      </c>
      <c r="M1004" s="57" t="s">
        <v>170</v>
      </c>
    </row>
    <row r="1005" spans="1:13">
      <c r="A1005" s="13"/>
      <c r="B1005" s="78"/>
      <c r="C1005" s="42"/>
      <c r="D1005" s="42"/>
      <c r="E1005" s="57"/>
      <c r="F1005" s="42"/>
      <c r="G1005" s="34"/>
      <c r="H1005" s="42"/>
      <c r="I1005" s="34"/>
      <c r="J1005" s="42"/>
      <c r="K1005" s="34"/>
      <c r="L1005" s="42"/>
      <c r="M1005" s="57"/>
    </row>
    <row r="1006" spans="1:13">
      <c r="A1006" s="13"/>
      <c r="B1006" s="44" t="s">
        <v>124</v>
      </c>
      <c r="C1006" s="50" t="s">
        <v>185</v>
      </c>
      <c r="D1006" s="50"/>
      <c r="E1006" s="40"/>
      <c r="F1006" s="50" t="s">
        <v>185</v>
      </c>
      <c r="G1006" s="40"/>
      <c r="H1006" s="50" t="s">
        <v>188</v>
      </c>
      <c r="I1006" s="36" t="s">
        <v>170</v>
      </c>
      <c r="J1006" s="50" t="s">
        <v>185</v>
      </c>
      <c r="K1006" s="40"/>
      <c r="L1006" s="50" t="s">
        <v>188</v>
      </c>
      <c r="M1006" s="36" t="s">
        <v>170</v>
      </c>
    </row>
    <row r="1007" spans="1:13">
      <c r="A1007" s="13"/>
      <c r="B1007" s="44"/>
      <c r="C1007" s="50"/>
      <c r="D1007" s="50"/>
      <c r="E1007" s="40"/>
      <c r="F1007" s="50"/>
      <c r="G1007" s="40"/>
      <c r="H1007" s="50"/>
      <c r="I1007" s="36"/>
      <c r="J1007" s="50"/>
      <c r="K1007" s="40"/>
      <c r="L1007" s="50"/>
      <c r="M1007" s="36"/>
    </row>
    <row r="1008" spans="1:13">
      <c r="A1008" s="13"/>
      <c r="B1008" s="78" t="s">
        <v>535</v>
      </c>
      <c r="C1008" s="42">
        <v>123</v>
      </c>
      <c r="D1008" s="42"/>
      <c r="E1008" s="34"/>
      <c r="F1008" s="42" t="s">
        <v>494</v>
      </c>
      <c r="G1008" s="57" t="s">
        <v>170</v>
      </c>
      <c r="H1008" s="42" t="s">
        <v>443</v>
      </c>
      <c r="I1008" s="57" t="s">
        <v>170</v>
      </c>
      <c r="J1008" s="42" t="s">
        <v>185</v>
      </c>
      <c r="K1008" s="34"/>
      <c r="L1008" s="42" t="s">
        <v>185</v>
      </c>
      <c r="M1008" s="34"/>
    </row>
    <row r="1009" spans="1:13">
      <c r="A1009" s="13"/>
      <c r="B1009" s="78"/>
      <c r="C1009" s="42"/>
      <c r="D1009" s="42"/>
      <c r="E1009" s="34"/>
      <c r="F1009" s="42"/>
      <c r="G1009" s="57"/>
      <c r="H1009" s="42"/>
      <c r="I1009" s="57"/>
      <c r="J1009" s="42"/>
      <c r="K1009" s="34"/>
      <c r="L1009" s="42"/>
      <c r="M1009" s="34"/>
    </row>
    <row r="1010" spans="1:13">
      <c r="A1010" s="13"/>
      <c r="B1010" s="44" t="s">
        <v>516</v>
      </c>
      <c r="C1010" s="50" t="s">
        <v>536</v>
      </c>
      <c r="D1010" s="50"/>
      <c r="E1010" s="36" t="s">
        <v>170</v>
      </c>
      <c r="F1010" s="50" t="s">
        <v>537</v>
      </c>
      <c r="G1010" s="36" t="s">
        <v>170</v>
      </c>
      <c r="H1010" s="50">
        <v>49</v>
      </c>
      <c r="I1010" s="40"/>
      <c r="J1010" s="50">
        <v>716</v>
      </c>
      <c r="K1010" s="40"/>
      <c r="L1010" s="50" t="s">
        <v>185</v>
      </c>
      <c r="M1010" s="40"/>
    </row>
    <row r="1011" spans="1:13" ht="15.75" thickBot="1">
      <c r="A1011" s="13"/>
      <c r="B1011" s="44"/>
      <c r="C1011" s="48"/>
      <c r="D1011" s="48"/>
      <c r="E1011" s="46"/>
      <c r="F1011" s="48"/>
      <c r="G1011" s="46"/>
      <c r="H1011" s="48"/>
      <c r="I1011" s="49"/>
      <c r="J1011" s="48"/>
      <c r="K1011" s="49"/>
      <c r="L1011" s="48"/>
      <c r="M1011" s="49"/>
    </row>
    <row r="1012" spans="1:13">
      <c r="A1012" s="13"/>
      <c r="B1012" s="99" t="s">
        <v>125</v>
      </c>
      <c r="C1012" s="70" t="s">
        <v>538</v>
      </c>
      <c r="D1012" s="70"/>
      <c r="E1012" s="68" t="s">
        <v>170</v>
      </c>
      <c r="F1012" s="70" t="s">
        <v>539</v>
      </c>
      <c r="G1012" s="68" t="s">
        <v>170</v>
      </c>
      <c r="H1012" s="70" t="s">
        <v>540</v>
      </c>
      <c r="I1012" s="68" t="s">
        <v>170</v>
      </c>
      <c r="J1012" s="70">
        <v>716</v>
      </c>
      <c r="K1012" s="60"/>
      <c r="L1012" s="70" t="s">
        <v>541</v>
      </c>
      <c r="M1012" s="68" t="s">
        <v>170</v>
      </c>
    </row>
    <row r="1013" spans="1:13" ht="15.75" thickBot="1">
      <c r="A1013" s="13"/>
      <c r="B1013" s="99"/>
      <c r="C1013" s="43"/>
      <c r="D1013" s="43"/>
      <c r="E1013" s="63"/>
      <c r="F1013" s="43"/>
      <c r="G1013" s="63"/>
      <c r="H1013" s="43"/>
      <c r="I1013" s="63"/>
      <c r="J1013" s="43"/>
      <c r="K1013" s="35"/>
      <c r="L1013" s="43"/>
      <c r="M1013" s="63"/>
    </row>
    <row r="1014" spans="1:13">
      <c r="A1014" s="13"/>
      <c r="B1014" s="36" t="s">
        <v>126</v>
      </c>
      <c r="C1014" s="47" t="s">
        <v>185</v>
      </c>
      <c r="D1014" s="47"/>
      <c r="E1014" s="41"/>
      <c r="F1014" s="47" t="s">
        <v>185</v>
      </c>
      <c r="G1014" s="41"/>
      <c r="H1014" s="47" t="s">
        <v>453</v>
      </c>
      <c r="I1014" s="37" t="s">
        <v>170</v>
      </c>
      <c r="J1014" s="47" t="s">
        <v>185</v>
      </c>
      <c r="K1014" s="41"/>
      <c r="L1014" s="47" t="s">
        <v>453</v>
      </c>
      <c r="M1014" s="37" t="s">
        <v>170</v>
      </c>
    </row>
    <row r="1015" spans="1:13" ht="15.75" thickBot="1">
      <c r="A1015" s="13"/>
      <c r="B1015" s="36"/>
      <c r="C1015" s="48"/>
      <c r="D1015" s="48"/>
      <c r="E1015" s="49"/>
      <c r="F1015" s="48"/>
      <c r="G1015" s="49"/>
      <c r="H1015" s="48"/>
      <c r="I1015" s="46"/>
      <c r="J1015" s="48"/>
      <c r="K1015" s="49"/>
      <c r="L1015" s="48"/>
      <c r="M1015" s="46"/>
    </row>
    <row r="1016" spans="1:13">
      <c r="A1016" s="13"/>
      <c r="B1016" s="99" t="s">
        <v>542</v>
      </c>
      <c r="C1016" s="70">
        <v>13</v>
      </c>
      <c r="D1016" s="70"/>
      <c r="E1016" s="60"/>
      <c r="F1016" s="70" t="s">
        <v>543</v>
      </c>
      <c r="G1016" s="68" t="s">
        <v>170</v>
      </c>
      <c r="H1016" s="70" t="s">
        <v>544</v>
      </c>
      <c r="I1016" s="68" t="s">
        <v>170</v>
      </c>
      <c r="J1016" s="70" t="s">
        <v>185</v>
      </c>
      <c r="K1016" s="60"/>
      <c r="L1016" s="70" t="s">
        <v>545</v>
      </c>
      <c r="M1016" s="68" t="s">
        <v>170</v>
      </c>
    </row>
    <row r="1017" spans="1:13">
      <c r="A1017" s="13"/>
      <c r="B1017" s="99"/>
      <c r="C1017" s="71"/>
      <c r="D1017" s="71"/>
      <c r="E1017" s="27"/>
      <c r="F1017" s="71"/>
      <c r="G1017" s="69"/>
      <c r="H1017" s="71"/>
      <c r="I1017" s="69"/>
      <c r="J1017" s="71"/>
      <c r="K1017" s="27"/>
      <c r="L1017" s="71"/>
      <c r="M1017" s="69"/>
    </row>
    <row r="1018" spans="1:13">
      <c r="A1018" s="13"/>
      <c r="B1018" s="36" t="s">
        <v>128</v>
      </c>
      <c r="C1018" s="50">
        <v>3</v>
      </c>
      <c r="D1018" s="50"/>
      <c r="E1018" s="40"/>
      <c r="F1018" s="50">
        <v>223</v>
      </c>
      <c r="G1018" s="40"/>
      <c r="H1018" s="50">
        <v>334</v>
      </c>
      <c r="I1018" s="40"/>
      <c r="J1018" s="50" t="s">
        <v>185</v>
      </c>
      <c r="K1018" s="40"/>
      <c r="L1018" s="50">
        <v>560</v>
      </c>
      <c r="M1018" s="40"/>
    </row>
    <row r="1019" spans="1:13" ht="15.75" thickBot="1">
      <c r="A1019" s="13"/>
      <c r="B1019" s="36"/>
      <c r="C1019" s="48"/>
      <c r="D1019" s="48"/>
      <c r="E1019" s="49"/>
      <c r="F1019" s="48"/>
      <c r="G1019" s="49"/>
      <c r="H1019" s="48"/>
      <c r="I1019" s="49"/>
      <c r="J1019" s="48"/>
      <c r="K1019" s="49"/>
      <c r="L1019" s="48"/>
      <c r="M1019" s="49"/>
    </row>
    <row r="1020" spans="1:13">
      <c r="A1020" s="13"/>
      <c r="B1020" s="57" t="s">
        <v>129</v>
      </c>
      <c r="C1020" s="68" t="s">
        <v>167</v>
      </c>
      <c r="D1020" s="70">
        <v>16</v>
      </c>
      <c r="E1020" s="60"/>
      <c r="F1020" s="70">
        <v>113</v>
      </c>
      <c r="G1020" s="60"/>
      <c r="H1020" s="70">
        <v>257</v>
      </c>
      <c r="I1020" s="60"/>
      <c r="J1020" s="70" t="s">
        <v>185</v>
      </c>
      <c r="K1020" s="60"/>
      <c r="L1020" s="70">
        <v>386</v>
      </c>
      <c r="M1020" s="60"/>
    </row>
    <row r="1021" spans="1:13" ht="15.75" thickBot="1">
      <c r="A1021" s="13"/>
      <c r="B1021" s="63"/>
      <c r="C1021" s="63"/>
      <c r="D1021" s="43"/>
      <c r="E1021" s="35"/>
      <c r="F1021" s="43"/>
      <c r="G1021" s="35"/>
      <c r="H1021" s="43"/>
      <c r="I1021" s="35"/>
      <c r="J1021" s="43"/>
      <c r="K1021" s="35"/>
      <c r="L1021" s="43"/>
      <c r="M1021" s="35"/>
    </row>
    <row r="1022" spans="1:13" ht="15" customHeight="1">
      <c r="A1022" s="13" t="s">
        <v>635</v>
      </c>
      <c r="B1022" s="109" t="s">
        <v>4</v>
      </c>
      <c r="C1022" s="109"/>
      <c r="D1022" s="109"/>
      <c r="E1022" s="109"/>
      <c r="F1022" s="109"/>
      <c r="G1022" s="109"/>
      <c r="H1022" s="109"/>
      <c r="I1022" s="109"/>
      <c r="J1022" s="109"/>
      <c r="K1022" s="109"/>
      <c r="L1022" s="109"/>
      <c r="M1022" s="109"/>
    </row>
    <row r="1023" spans="1:13">
      <c r="A1023" s="13"/>
      <c r="B1023" s="57" t="s">
        <v>636</v>
      </c>
      <c r="C1023" s="57"/>
      <c r="D1023" s="57"/>
      <c r="E1023" s="57"/>
      <c r="F1023" s="57"/>
      <c r="G1023" s="57"/>
      <c r="H1023" s="57"/>
      <c r="I1023" s="57"/>
      <c r="J1023" s="57"/>
      <c r="K1023" s="57"/>
      <c r="L1023" s="57"/>
      <c r="M1023" s="57"/>
    </row>
    <row r="1024" spans="1:13">
      <c r="A1024" s="13"/>
      <c r="B1024" s="25"/>
      <c r="C1024" s="25"/>
      <c r="D1024" s="25"/>
      <c r="E1024" s="25"/>
      <c r="F1024" s="25"/>
      <c r="G1024" s="25"/>
      <c r="H1024" s="25"/>
      <c r="I1024" s="25"/>
      <c r="J1024" s="25"/>
      <c r="K1024" s="25"/>
      <c r="L1024" s="25"/>
      <c r="M1024" s="25"/>
    </row>
    <row r="1025" spans="1:13" ht="15.75" thickBot="1">
      <c r="A1025" s="13"/>
      <c r="B1025" s="14"/>
      <c r="C1025" s="14"/>
      <c r="D1025" s="14"/>
      <c r="E1025" s="14"/>
      <c r="F1025" s="14"/>
      <c r="G1025" s="14"/>
      <c r="H1025" s="14"/>
      <c r="I1025" s="14"/>
      <c r="J1025" s="14"/>
      <c r="K1025" s="14"/>
      <c r="L1025" s="14"/>
      <c r="M1025" s="14"/>
    </row>
    <row r="1026" spans="1:13" ht="15.75" thickTop="1">
      <c r="A1026" s="13"/>
      <c r="B1026" s="61" t="s">
        <v>165</v>
      </c>
      <c r="C1026" s="28" t="s">
        <v>402</v>
      </c>
      <c r="D1026" s="28"/>
      <c r="E1026" s="26"/>
      <c r="F1026" s="18" t="s">
        <v>405</v>
      </c>
      <c r="G1026" s="26"/>
      <c r="H1026" s="18" t="s">
        <v>405</v>
      </c>
      <c r="I1026" s="26"/>
      <c r="J1026" s="28" t="s">
        <v>410</v>
      </c>
      <c r="K1026" s="26"/>
      <c r="L1026" s="18" t="s">
        <v>411</v>
      </c>
      <c r="M1026" s="26"/>
    </row>
    <row r="1027" spans="1:13">
      <c r="A1027" s="13"/>
      <c r="B1027" s="104"/>
      <c r="C1027" s="32" t="s">
        <v>403</v>
      </c>
      <c r="D1027" s="32"/>
      <c r="E1027" s="27"/>
      <c r="F1027" s="17" t="s">
        <v>406</v>
      </c>
      <c r="G1027" s="27"/>
      <c r="H1027" s="17" t="s">
        <v>408</v>
      </c>
      <c r="I1027" s="27"/>
      <c r="J1027" s="29"/>
      <c r="K1027" s="27"/>
      <c r="L1027" s="17" t="s">
        <v>412</v>
      </c>
      <c r="M1027" s="27"/>
    </row>
    <row r="1028" spans="1:13">
      <c r="A1028" s="13"/>
      <c r="B1028" s="104"/>
      <c r="C1028" s="32" t="s">
        <v>404</v>
      </c>
      <c r="D1028" s="32"/>
      <c r="E1028" s="27"/>
      <c r="F1028" s="17" t="s">
        <v>407</v>
      </c>
      <c r="G1028" s="27"/>
      <c r="H1028" s="17" t="s">
        <v>409</v>
      </c>
      <c r="I1028" s="27"/>
      <c r="J1028" s="29"/>
      <c r="K1028" s="27"/>
      <c r="L1028" s="17" t="s">
        <v>409</v>
      </c>
      <c r="M1028" s="27"/>
    </row>
    <row r="1029" spans="1:13">
      <c r="A1029" s="13"/>
      <c r="B1029" s="36" t="s">
        <v>578</v>
      </c>
      <c r="C1029" s="36" t="s">
        <v>167</v>
      </c>
      <c r="D1029" s="38">
        <v>7890</v>
      </c>
      <c r="E1029" s="40"/>
      <c r="F1029" s="38">
        <v>3465</v>
      </c>
      <c r="G1029" s="40"/>
      <c r="H1029" s="38">
        <v>1716</v>
      </c>
      <c r="I1029" s="40"/>
      <c r="J1029" s="50" t="s">
        <v>579</v>
      </c>
      <c r="K1029" s="36" t="s">
        <v>170</v>
      </c>
      <c r="L1029" s="38">
        <v>8019</v>
      </c>
      <c r="M1029" s="40"/>
    </row>
    <row r="1030" spans="1:13">
      <c r="A1030" s="13"/>
      <c r="B1030" s="36"/>
      <c r="C1030" s="36"/>
      <c r="D1030" s="38"/>
      <c r="E1030" s="40"/>
      <c r="F1030" s="38"/>
      <c r="G1030" s="40"/>
      <c r="H1030" s="38"/>
      <c r="I1030" s="40"/>
      <c r="J1030" s="50"/>
      <c r="K1030" s="36"/>
      <c r="L1030" s="38"/>
      <c r="M1030" s="40"/>
    </row>
    <row r="1031" spans="1:13">
      <c r="A1031" s="13"/>
      <c r="B1031" s="57" t="s">
        <v>580</v>
      </c>
      <c r="C1031" s="42" t="s">
        <v>185</v>
      </c>
      <c r="D1031" s="42"/>
      <c r="E1031" s="34"/>
      <c r="F1031" s="42">
        <v>450</v>
      </c>
      <c r="G1031" s="34"/>
      <c r="H1031" s="42">
        <v>465</v>
      </c>
      <c r="I1031" s="34"/>
      <c r="J1031" s="42" t="s">
        <v>581</v>
      </c>
      <c r="K1031" s="57" t="s">
        <v>170</v>
      </c>
      <c r="L1031" s="42" t="s">
        <v>185</v>
      </c>
      <c r="M1031" s="34"/>
    </row>
    <row r="1032" spans="1:13" ht="15.75" thickBot="1">
      <c r="A1032" s="13"/>
      <c r="B1032" s="57"/>
      <c r="C1032" s="43"/>
      <c r="D1032" s="43"/>
      <c r="E1032" s="35"/>
      <c r="F1032" s="43"/>
      <c r="G1032" s="35"/>
      <c r="H1032" s="43"/>
      <c r="I1032" s="35"/>
      <c r="J1032" s="43"/>
      <c r="K1032" s="63"/>
      <c r="L1032" s="43"/>
      <c r="M1032" s="35"/>
    </row>
    <row r="1033" spans="1:13">
      <c r="A1033" s="13"/>
      <c r="B1033" s="36" t="s">
        <v>320</v>
      </c>
      <c r="C1033" s="37" t="s">
        <v>167</v>
      </c>
      <c r="D1033" s="39">
        <v>7890</v>
      </c>
      <c r="E1033" s="41"/>
      <c r="F1033" s="39">
        <v>3915</v>
      </c>
      <c r="G1033" s="41"/>
      <c r="H1033" s="39">
        <v>2181</v>
      </c>
      <c r="I1033" s="41"/>
      <c r="J1033" s="47" t="s">
        <v>582</v>
      </c>
      <c r="K1033" s="37" t="s">
        <v>170</v>
      </c>
      <c r="L1033" s="39">
        <v>8019</v>
      </c>
      <c r="M1033" s="41"/>
    </row>
    <row r="1034" spans="1:13" ht="15.75" thickBot="1">
      <c r="A1034" s="13"/>
      <c r="B1034" s="46"/>
      <c r="C1034" s="46"/>
      <c r="D1034" s="64"/>
      <c r="E1034" s="49"/>
      <c r="F1034" s="64"/>
      <c r="G1034" s="49"/>
      <c r="H1034" s="64"/>
      <c r="I1034" s="49"/>
      <c r="J1034" s="48"/>
      <c r="K1034" s="46"/>
      <c r="L1034" s="64"/>
      <c r="M1034" s="49"/>
    </row>
    <row r="1035" spans="1:13" ht="15" customHeight="1">
      <c r="A1035" s="13" t="s">
        <v>637</v>
      </c>
      <c r="B1035" s="109" t="s">
        <v>4</v>
      </c>
      <c r="C1035" s="109"/>
      <c r="D1035" s="109"/>
      <c r="E1035" s="109"/>
      <c r="F1035" s="109"/>
      <c r="G1035" s="109"/>
      <c r="H1035" s="109"/>
      <c r="I1035" s="109"/>
      <c r="J1035" s="109"/>
      <c r="K1035" s="109"/>
      <c r="L1035" s="109"/>
      <c r="M1035" s="109"/>
    </row>
    <row r="1036" spans="1:13">
      <c r="A1036" s="13"/>
      <c r="B1036" s="57" t="s">
        <v>583</v>
      </c>
      <c r="C1036" s="57"/>
      <c r="D1036" s="57"/>
      <c r="E1036" s="57"/>
      <c r="F1036" s="57"/>
      <c r="G1036" s="57"/>
      <c r="H1036" s="57"/>
      <c r="I1036" s="57"/>
      <c r="J1036" s="57"/>
      <c r="K1036" s="57"/>
      <c r="L1036" s="57"/>
      <c r="M1036" s="57"/>
    </row>
    <row r="1037" spans="1:13">
      <c r="A1037" s="13"/>
      <c r="B1037" s="25"/>
      <c r="C1037" s="25"/>
      <c r="D1037" s="25"/>
      <c r="E1037" s="25"/>
      <c r="F1037" s="25"/>
      <c r="G1037" s="25"/>
      <c r="H1037" s="25"/>
      <c r="I1037" s="25"/>
      <c r="J1037" s="25"/>
      <c r="K1037" s="25"/>
      <c r="L1037" s="25"/>
      <c r="M1037" s="25"/>
    </row>
    <row r="1038" spans="1:13" ht="15.75" thickBot="1">
      <c r="A1038" s="13"/>
      <c r="B1038" s="14"/>
      <c r="C1038" s="14"/>
      <c r="D1038" s="14"/>
      <c r="E1038" s="14"/>
      <c r="F1038" s="14"/>
      <c r="G1038" s="14"/>
      <c r="H1038" s="14"/>
      <c r="I1038" s="14"/>
      <c r="J1038" s="14"/>
      <c r="K1038" s="14"/>
      <c r="L1038" s="14"/>
      <c r="M1038" s="14"/>
    </row>
    <row r="1039" spans="1:13" ht="15.75" thickTop="1">
      <c r="A1039" s="13"/>
      <c r="B1039" s="61" t="s">
        <v>165</v>
      </c>
      <c r="C1039" s="28" t="s">
        <v>402</v>
      </c>
      <c r="D1039" s="28"/>
      <c r="E1039" s="26"/>
      <c r="F1039" s="18" t="s">
        <v>405</v>
      </c>
      <c r="G1039" s="26"/>
      <c r="H1039" s="18" t="s">
        <v>405</v>
      </c>
      <c r="I1039" s="26"/>
      <c r="J1039" s="28" t="s">
        <v>410</v>
      </c>
      <c r="K1039" s="26"/>
      <c r="L1039" s="18" t="s">
        <v>411</v>
      </c>
      <c r="M1039" s="26"/>
    </row>
    <row r="1040" spans="1:13">
      <c r="A1040" s="13"/>
      <c r="B1040" s="104"/>
      <c r="C1040" s="32" t="s">
        <v>403</v>
      </c>
      <c r="D1040" s="32"/>
      <c r="E1040" s="27"/>
      <c r="F1040" s="17" t="s">
        <v>406</v>
      </c>
      <c r="G1040" s="27"/>
      <c r="H1040" s="17" t="s">
        <v>408</v>
      </c>
      <c r="I1040" s="27"/>
      <c r="J1040" s="29"/>
      <c r="K1040" s="27"/>
      <c r="L1040" s="17" t="s">
        <v>412</v>
      </c>
      <c r="M1040" s="27"/>
    </row>
    <row r="1041" spans="1:13" ht="15.75" thickBot="1">
      <c r="A1041" s="13"/>
      <c r="B1041" s="31"/>
      <c r="C1041" s="33" t="s">
        <v>404</v>
      </c>
      <c r="D1041" s="33"/>
      <c r="E1041" s="35"/>
      <c r="F1041" s="65" t="s">
        <v>407</v>
      </c>
      <c r="G1041" s="35"/>
      <c r="H1041" s="65" t="s">
        <v>409</v>
      </c>
      <c r="I1041" s="35"/>
      <c r="J1041" s="33"/>
      <c r="K1041" s="35"/>
      <c r="L1041" s="65" t="s">
        <v>409</v>
      </c>
      <c r="M1041" s="35"/>
    </row>
    <row r="1042" spans="1:13">
      <c r="A1042" s="13"/>
      <c r="B1042" s="93" t="s">
        <v>584</v>
      </c>
      <c r="C1042" s="41"/>
      <c r="D1042" s="41"/>
      <c r="E1042" s="41"/>
      <c r="F1042" s="41"/>
      <c r="G1042" s="41"/>
      <c r="H1042" s="41"/>
      <c r="I1042" s="41"/>
      <c r="J1042" s="41"/>
      <c r="K1042" s="41"/>
      <c r="L1042" s="41"/>
      <c r="M1042" s="41"/>
    </row>
    <row r="1043" spans="1:13">
      <c r="A1043" s="13"/>
      <c r="B1043" s="92"/>
      <c r="C1043" s="40"/>
      <c r="D1043" s="40"/>
      <c r="E1043" s="40"/>
      <c r="F1043" s="40"/>
      <c r="G1043" s="40"/>
      <c r="H1043" s="40"/>
      <c r="I1043" s="40"/>
      <c r="J1043" s="40"/>
      <c r="K1043" s="40"/>
      <c r="L1043" s="40"/>
      <c r="M1043" s="40"/>
    </row>
    <row r="1044" spans="1:13">
      <c r="A1044" s="13"/>
      <c r="B1044" s="57" t="s">
        <v>585</v>
      </c>
      <c r="C1044" s="57" t="s">
        <v>167</v>
      </c>
      <c r="D1044" s="42">
        <v>139</v>
      </c>
      <c r="E1044" s="34"/>
      <c r="F1044" s="42">
        <v>66</v>
      </c>
      <c r="G1044" s="34"/>
      <c r="H1044" s="42">
        <v>26</v>
      </c>
      <c r="I1044" s="34"/>
      <c r="J1044" s="42" t="s">
        <v>586</v>
      </c>
      <c r="K1044" s="57" t="s">
        <v>170</v>
      </c>
      <c r="L1044" s="42">
        <v>139</v>
      </c>
      <c r="M1044" s="34"/>
    </row>
    <row r="1045" spans="1:13">
      <c r="A1045" s="13"/>
      <c r="B1045" s="57"/>
      <c r="C1045" s="57"/>
      <c r="D1045" s="42"/>
      <c r="E1045" s="34"/>
      <c r="F1045" s="42"/>
      <c r="G1045" s="34"/>
      <c r="H1045" s="42"/>
      <c r="I1045" s="34"/>
      <c r="J1045" s="42"/>
      <c r="K1045" s="57"/>
      <c r="L1045" s="42"/>
      <c r="M1045" s="34"/>
    </row>
    <row r="1046" spans="1:13">
      <c r="A1046" s="13"/>
      <c r="B1046" s="40"/>
      <c r="C1046" s="40"/>
      <c r="D1046" s="40"/>
      <c r="E1046" s="40"/>
      <c r="F1046" s="40"/>
      <c r="G1046" s="40"/>
      <c r="H1046" s="40"/>
      <c r="I1046" s="40"/>
      <c r="J1046" s="40"/>
      <c r="K1046" s="40"/>
      <c r="L1046" s="40"/>
      <c r="M1046" s="40"/>
    </row>
    <row r="1047" spans="1:13">
      <c r="A1047" s="13"/>
      <c r="B1047" s="40"/>
      <c r="C1047" s="40"/>
      <c r="D1047" s="40"/>
      <c r="E1047" s="40"/>
      <c r="F1047" s="40"/>
      <c r="G1047" s="40"/>
      <c r="H1047" s="40"/>
      <c r="I1047" s="40"/>
      <c r="J1047" s="40"/>
      <c r="K1047" s="40"/>
      <c r="L1047" s="40"/>
      <c r="M1047" s="40"/>
    </row>
    <row r="1048" spans="1:13">
      <c r="A1048" s="13"/>
      <c r="B1048" s="105" t="s">
        <v>587</v>
      </c>
      <c r="C1048" s="34"/>
      <c r="D1048" s="34"/>
      <c r="E1048" s="34"/>
      <c r="F1048" s="34"/>
      <c r="G1048" s="34"/>
      <c r="H1048" s="34"/>
      <c r="I1048" s="34"/>
      <c r="J1048" s="34"/>
      <c r="K1048" s="34"/>
      <c r="L1048" s="34"/>
      <c r="M1048" s="34"/>
    </row>
    <row r="1049" spans="1:13">
      <c r="A1049" s="13"/>
      <c r="B1049" s="105"/>
      <c r="C1049" s="34"/>
      <c r="D1049" s="34"/>
      <c r="E1049" s="34"/>
      <c r="F1049" s="34"/>
      <c r="G1049" s="34"/>
      <c r="H1049" s="34"/>
      <c r="I1049" s="34"/>
      <c r="J1049" s="34"/>
      <c r="K1049" s="34"/>
      <c r="L1049" s="34"/>
      <c r="M1049" s="34"/>
    </row>
    <row r="1050" spans="1:13">
      <c r="A1050" s="13"/>
      <c r="B1050" s="36" t="s">
        <v>585</v>
      </c>
      <c r="C1050" s="50">
        <v>245</v>
      </c>
      <c r="D1050" s="50"/>
      <c r="E1050" s="40"/>
      <c r="F1050" s="50">
        <v>145</v>
      </c>
      <c r="G1050" s="40"/>
      <c r="H1050" s="50">
        <v>53</v>
      </c>
      <c r="I1050" s="40"/>
      <c r="J1050" s="50" t="s">
        <v>588</v>
      </c>
      <c r="K1050" s="36" t="s">
        <v>170</v>
      </c>
      <c r="L1050" s="50">
        <v>245</v>
      </c>
      <c r="M1050" s="40"/>
    </row>
    <row r="1051" spans="1:13">
      <c r="A1051" s="13"/>
      <c r="B1051" s="36"/>
      <c r="C1051" s="50"/>
      <c r="D1051" s="50"/>
      <c r="E1051" s="40"/>
      <c r="F1051" s="50"/>
      <c r="G1051" s="40"/>
      <c r="H1051" s="50"/>
      <c r="I1051" s="40"/>
      <c r="J1051" s="50"/>
      <c r="K1051" s="36"/>
      <c r="L1051" s="50"/>
      <c r="M1051" s="40"/>
    </row>
    <row r="1052" spans="1:13">
      <c r="A1052" s="13"/>
      <c r="B1052" s="34"/>
      <c r="C1052" s="34"/>
      <c r="D1052" s="34"/>
      <c r="E1052" s="34"/>
      <c r="F1052" s="34"/>
      <c r="G1052" s="34"/>
      <c r="H1052" s="34"/>
      <c r="I1052" s="34"/>
      <c r="J1052" s="34"/>
      <c r="K1052" s="34"/>
      <c r="L1052" s="34"/>
      <c r="M1052" s="34"/>
    </row>
    <row r="1053" spans="1:13">
      <c r="A1053" s="13"/>
      <c r="B1053" s="34"/>
      <c r="C1053" s="34"/>
      <c r="D1053" s="34"/>
      <c r="E1053" s="34"/>
      <c r="F1053" s="34"/>
      <c r="G1053" s="34"/>
      <c r="H1053" s="34"/>
      <c r="I1053" s="34"/>
      <c r="J1053" s="34"/>
      <c r="K1053" s="34"/>
      <c r="L1053" s="34"/>
      <c r="M1053" s="34"/>
    </row>
    <row r="1054" spans="1:13">
      <c r="A1054" s="13"/>
      <c r="B1054" s="92" t="s">
        <v>589</v>
      </c>
      <c r="C1054" s="40"/>
      <c r="D1054" s="40"/>
      <c r="E1054" s="40"/>
      <c r="F1054" s="40"/>
      <c r="G1054" s="40"/>
      <c r="H1054" s="40"/>
      <c r="I1054" s="40"/>
      <c r="J1054" s="40"/>
      <c r="K1054" s="40"/>
      <c r="L1054" s="40"/>
      <c r="M1054" s="40"/>
    </row>
    <row r="1055" spans="1:13">
      <c r="A1055" s="13"/>
      <c r="B1055" s="92"/>
      <c r="C1055" s="40"/>
      <c r="D1055" s="40"/>
      <c r="E1055" s="40"/>
      <c r="F1055" s="40"/>
      <c r="G1055" s="40"/>
      <c r="H1055" s="40"/>
      <c r="I1055" s="40"/>
      <c r="J1055" s="40"/>
      <c r="K1055" s="40"/>
      <c r="L1055" s="40"/>
      <c r="M1055" s="40"/>
    </row>
    <row r="1056" spans="1:13">
      <c r="A1056" s="13"/>
      <c r="B1056" s="57" t="s">
        <v>585</v>
      </c>
      <c r="C1056" s="42">
        <v>106</v>
      </c>
      <c r="D1056" s="42"/>
      <c r="E1056" s="34"/>
      <c r="F1056" s="42">
        <v>79</v>
      </c>
      <c r="G1056" s="34"/>
      <c r="H1056" s="42">
        <v>27</v>
      </c>
      <c r="I1056" s="34"/>
      <c r="J1056" s="42" t="s">
        <v>421</v>
      </c>
      <c r="K1056" s="57" t="s">
        <v>170</v>
      </c>
      <c r="L1056" s="42">
        <v>106</v>
      </c>
      <c r="M1056" s="34"/>
    </row>
    <row r="1057" spans="1:13" ht="15.75" thickBot="1">
      <c r="A1057" s="13"/>
      <c r="B1057" s="63"/>
      <c r="C1057" s="43"/>
      <c r="D1057" s="43"/>
      <c r="E1057" s="35"/>
      <c r="F1057" s="43"/>
      <c r="G1057" s="35"/>
      <c r="H1057" s="43"/>
      <c r="I1057" s="35"/>
      <c r="J1057" s="43"/>
      <c r="K1057" s="63"/>
      <c r="L1057" s="43"/>
      <c r="M1057" s="35"/>
    </row>
    <row r="1058" spans="1:13">
      <c r="A1058" s="13"/>
      <c r="B1058" s="86"/>
      <c r="C1058" s="86"/>
      <c r="D1058" s="86"/>
      <c r="E1058" s="86"/>
      <c r="F1058" s="86"/>
      <c r="G1058" s="86"/>
      <c r="H1058" s="86"/>
      <c r="I1058" s="86"/>
      <c r="J1058" s="86"/>
      <c r="K1058" s="86"/>
      <c r="L1058" s="86"/>
      <c r="M1058" s="86"/>
    </row>
    <row r="1059" spans="1:13" ht="15.75" thickBot="1">
      <c r="A1059" s="13"/>
      <c r="B1059" s="14"/>
      <c r="C1059" s="14"/>
      <c r="D1059" s="14"/>
      <c r="E1059" s="14"/>
      <c r="F1059" s="14"/>
      <c r="G1059" s="14"/>
      <c r="H1059" s="14"/>
      <c r="I1059" s="14"/>
      <c r="J1059" s="14"/>
      <c r="K1059" s="14"/>
      <c r="L1059" s="14"/>
      <c r="M1059" s="14"/>
    </row>
    <row r="1060" spans="1:13" ht="15.75" thickTop="1">
      <c r="A1060" s="13"/>
      <c r="B1060" s="61" t="s">
        <v>165</v>
      </c>
      <c r="C1060" s="28" t="s">
        <v>402</v>
      </c>
      <c r="D1060" s="28"/>
      <c r="E1060" s="26"/>
      <c r="F1060" s="18" t="s">
        <v>405</v>
      </c>
      <c r="G1060" s="26"/>
      <c r="H1060" s="18" t="s">
        <v>405</v>
      </c>
      <c r="I1060" s="26"/>
      <c r="J1060" s="28" t="s">
        <v>410</v>
      </c>
      <c r="K1060" s="26"/>
      <c r="L1060" s="18" t="s">
        <v>411</v>
      </c>
      <c r="M1060" s="26"/>
    </row>
    <row r="1061" spans="1:13">
      <c r="A1061" s="13"/>
      <c r="B1061" s="104"/>
      <c r="C1061" s="32" t="s">
        <v>403</v>
      </c>
      <c r="D1061" s="32"/>
      <c r="E1061" s="27"/>
      <c r="F1061" s="17" t="s">
        <v>406</v>
      </c>
      <c r="G1061" s="27"/>
      <c r="H1061" s="17" t="s">
        <v>408</v>
      </c>
      <c r="I1061" s="27"/>
      <c r="J1061" s="29"/>
      <c r="K1061" s="27"/>
      <c r="L1061" s="17" t="s">
        <v>412</v>
      </c>
      <c r="M1061" s="27"/>
    </row>
    <row r="1062" spans="1:13" ht="15.75" thickBot="1">
      <c r="A1062" s="13"/>
      <c r="B1062" s="31"/>
      <c r="C1062" s="33" t="s">
        <v>404</v>
      </c>
      <c r="D1062" s="33"/>
      <c r="E1062" s="35"/>
      <c r="F1062" s="65" t="s">
        <v>407</v>
      </c>
      <c r="G1062" s="35"/>
      <c r="H1062" s="65" t="s">
        <v>409</v>
      </c>
      <c r="I1062" s="35"/>
      <c r="J1062" s="33"/>
      <c r="K1062" s="35"/>
      <c r="L1062" s="65" t="s">
        <v>409</v>
      </c>
      <c r="M1062" s="35"/>
    </row>
    <row r="1063" spans="1:13">
      <c r="A1063" s="13"/>
      <c r="B1063" s="93" t="s">
        <v>584</v>
      </c>
      <c r="C1063" s="41"/>
      <c r="D1063" s="41"/>
      <c r="E1063" s="41"/>
      <c r="F1063" s="41"/>
      <c r="G1063" s="41"/>
      <c r="H1063" s="41"/>
      <c r="I1063" s="41"/>
      <c r="J1063" s="41"/>
      <c r="K1063" s="41"/>
      <c r="L1063" s="41"/>
      <c r="M1063" s="41"/>
    </row>
    <row r="1064" spans="1:13">
      <c r="A1064" s="13"/>
      <c r="B1064" s="92"/>
      <c r="C1064" s="40"/>
      <c r="D1064" s="40"/>
      <c r="E1064" s="40"/>
      <c r="F1064" s="40"/>
      <c r="G1064" s="40"/>
      <c r="H1064" s="40"/>
      <c r="I1064" s="40"/>
      <c r="J1064" s="40"/>
      <c r="K1064" s="40"/>
      <c r="L1064" s="40"/>
      <c r="M1064" s="40"/>
    </row>
    <row r="1065" spans="1:13">
      <c r="A1065" s="13"/>
      <c r="B1065" s="57" t="s">
        <v>590</v>
      </c>
      <c r="C1065" s="57" t="s">
        <v>167</v>
      </c>
      <c r="D1065" s="42">
        <v>139</v>
      </c>
      <c r="E1065" s="34"/>
      <c r="F1065" s="42">
        <v>66</v>
      </c>
      <c r="G1065" s="34"/>
      <c r="H1065" s="42" t="s">
        <v>591</v>
      </c>
      <c r="I1065" s="57" t="s">
        <v>170</v>
      </c>
      <c r="J1065" s="42" t="s">
        <v>592</v>
      </c>
      <c r="K1065" s="57" t="s">
        <v>170</v>
      </c>
      <c r="L1065" s="42">
        <v>139</v>
      </c>
      <c r="M1065" s="34"/>
    </row>
    <row r="1066" spans="1:13">
      <c r="A1066" s="13"/>
      <c r="B1066" s="57"/>
      <c r="C1066" s="57"/>
      <c r="D1066" s="42"/>
      <c r="E1066" s="34"/>
      <c r="F1066" s="42"/>
      <c r="G1066" s="34"/>
      <c r="H1066" s="42"/>
      <c r="I1066" s="57"/>
      <c r="J1066" s="42"/>
      <c r="K1066" s="57"/>
      <c r="L1066" s="42"/>
      <c r="M1066" s="34"/>
    </row>
    <row r="1067" spans="1:13">
      <c r="A1067" s="13"/>
      <c r="B1067" s="40"/>
      <c r="C1067" s="40"/>
      <c r="D1067" s="40"/>
      <c r="E1067" s="40"/>
      <c r="F1067" s="40"/>
      <c r="G1067" s="40"/>
      <c r="H1067" s="40"/>
      <c r="I1067" s="40"/>
      <c r="J1067" s="40"/>
      <c r="K1067" s="40"/>
      <c r="L1067" s="40"/>
      <c r="M1067" s="40"/>
    </row>
    <row r="1068" spans="1:13">
      <c r="A1068" s="13"/>
      <c r="B1068" s="40"/>
      <c r="C1068" s="40"/>
      <c r="D1068" s="40"/>
      <c r="E1068" s="40"/>
      <c r="F1068" s="40"/>
      <c r="G1068" s="40"/>
      <c r="H1068" s="40"/>
      <c r="I1068" s="40"/>
      <c r="J1068" s="40"/>
      <c r="K1068" s="40"/>
      <c r="L1068" s="40"/>
      <c r="M1068" s="40"/>
    </row>
    <row r="1069" spans="1:13">
      <c r="A1069" s="13"/>
      <c r="B1069" s="105" t="s">
        <v>587</v>
      </c>
      <c r="C1069" s="34"/>
      <c r="D1069" s="34"/>
      <c r="E1069" s="34"/>
      <c r="F1069" s="34"/>
      <c r="G1069" s="34"/>
      <c r="H1069" s="34"/>
      <c r="I1069" s="34"/>
      <c r="J1069" s="34"/>
      <c r="K1069" s="34"/>
      <c r="L1069" s="34"/>
      <c r="M1069" s="34"/>
    </row>
    <row r="1070" spans="1:13">
      <c r="A1070" s="13"/>
      <c r="B1070" s="105"/>
      <c r="C1070" s="34"/>
      <c r="D1070" s="34"/>
      <c r="E1070" s="34"/>
      <c r="F1070" s="34"/>
      <c r="G1070" s="34"/>
      <c r="H1070" s="34"/>
      <c r="I1070" s="34"/>
      <c r="J1070" s="34"/>
      <c r="K1070" s="34"/>
      <c r="L1070" s="34"/>
      <c r="M1070" s="34"/>
    </row>
    <row r="1071" spans="1:13">
      <c r="A1071" s="13"/>
      <c r="B1071" s="36" t="s">
        <v>590</v>
      </c>
      <c r="C1071" s="50">
        <v>245</v>
      </c>
      <c r="D1071" s="50"/>
      <c r="E1071" s="40"/>
      <c r="F1071" s="50">
        <v>145</v>
      </c>
      <c r="G1071" s="40"/>
      <c r="H1071" s="50" t="s">
        <v>593</v>
      </c>
      <c r="I1071" s="36" t="s">
        <v>170</v>
      </c>
      <c r="J1071" s="50" t="s">
        <v>594</v>
      </c>
      <c r="K1071" s="36" t="s">
        <v>170</v>
      </c>
      <c r="L1071" s="50">
        <v>245</v>
      </c>
      <c r="M1071" s="40"/>
    </row>
    <row r="1072" spans="1:13">
      <c r="A1072" s="13"/>
      <c r="B1072" s="36"/>
      <c r="C1072" s="50"/>
      <c r="D1072" s="50"/>
      <c r="E1072" s="40"/>
      <c r="F1072" s="50"/>
      <c r="G1072" s="40"/>
      <c r="H1072" s="50"/>
      <c r="I1072" s="36"/>
      <c r="J1072" s="50"/>
      <c r="K1072" s="36"/>
      <c r="L1072" s="50"/>
      <c r="M1072" s="40"/>
    </row>
    <row r="1073" spans="1:13">
      <c r="A1073" s="13"/>
      <c r="B1073" s="34"/>
      <c r="C1073" s="34"/>
      <c r="D1073" s="34"/>
      <c r="E1073" s="34"/>
      <c r="F1073" s="34"/>
      <c r="G1073" s="34"/>
      <c r="H1073" s="34"/>
      <c r="I1073" s="34"/>
      <c r="J1073" s="34"/>
      <c r="K1073" s="34"/>
      <c r="L1073" s="34"/>
      <c r="M1073" s="34"/>
    </row>
    <row r="1074" spans="1:13">
      <c r="A1074" s="13"/>
      <c r="B1074" s="34"/>
      <c r="C1074" s="34"/>
      <c r="D1074" s="34"/>
      <c r="E1074" s="34"/>
      <c r="F1074" s="34"/>
      <c r="G1074" s="34"/>
      <c r="H1074" s="34"/>
      <c r="I1074" s="34"/>
      <c r="J1074" s="34"/>
      <c r="K1074" s="34"/>
      <c r="L1074" s="34"/>
      <c r="M1074" s="34"/>
    </row>
    <row r="1075" spans="1:13">
      <c r="A1075" s="13"/>
      <c r="B1075" s="92" t="s">
        <v>589</v>
      </c>
      <c r="C1075" s="40"/>
      <c r="D1075" s="40"/>
      <c r="E1075" s="40"/>
      <c r="F1075" s="40"/>
      <c r="G1075" s="40"/>
      <c r="H1075" s="40"/>
      <c r="I1075" s="40"/>
      <c r="J1075" s="40"/>
      <c r="K1075" s="40"/>
      <c r="L1075" s="40"/>
      <c r="M1075" s="40"/>
    </row>
    <row r="1076" spans="1:13">
      <c r="A1076" s="13"/>
      <c r="B1076" s="92"/>
      <c r="C1076" s="40"/>
      <c r="D1076" s="40"/>
      <c r="E1076" s="40"/>
      <c r="F1076" s="40"/>
      <c r="G1076" s="40"/>
      <c r="H1076" s="40"/>
      <c r="I1076" s="40"/>
      <c r="J1076" s="40"/>
      <c r="K1076" s="40"/>
      <c r="L1076" s="40"/>
      <c r="M1076" s="40"/>
    </row>
    <row r="1077" spans="1:13">
      <c r="A1077" s="13"/>
      <c r="B1077" s="57" t="s">
        <v>590</v>
      </c>
      <c r="C1077" s="42">
        <v>106</v>
      </c>
      <c r="D1077" s="42"/>
      <c r="E1077" s="34"/>
      <c r="F1077" s="42">
        <v>79</v>
      </c>
      <c r="G1077" s="34"/>
      <c r="H1077" s="42" t="s">
        <v>339</v>
      </c>
      <c r="I1077" s="57" t="s">
        <v>170</v>
      </c>
      <c r="J1077" s="42" t="s">
        <v>527</v>
      </c>
      <c r="K1077" s="57" t="s">
        <v>170</v>
      </c>
      <c r="L1077" s="42">
        <v>106</v>
      </c>
      <c r="M1077" s="34"/>
    </row>
    <row r="1078" spans="1:13" ht="15.75" thickBot="1">
      <c r="A1078" s="13"/>
      <c r="B1078" s="63"/>
      <c r="C1078" s="43"/>
      <c r="D1078" s="43"/>
      <c r="E1078" s="35"/>
      <c r="F1078" s="43"/>
      <c r="G1078" s="35"/>
      <c r="H1078" s="43"/>
      <c r="I1078" s="63"/>
      <c r="J1078" s="43"/>
      <c r="K1078" s="63"/>
      <c r="L1078" s="43"/>
      <c r="M1078" s="35"/>
    </row>
    <row r="1079" spans="1:13">
      <c r="A1079" s="13"/>
      <c r="B1079" s="86"/>
      <c r="C1079" s="86"/>
      <c r="D1079" s="86"/>
      <c r="E1079" s="86"/>
      <c r="F1079" s="86"/>
      <c r="G1079" s="86"/>
      <c r="H1079" s="86"/>
      <c r="I1079" s="86"/>
      <c r="J1079" s="86"/>
      <c r="K1079" s="86"/>
      <c r="L1079" s="86"/>
      <c r="M1079" s="86"/>
    </row>
    <row r="1080" spans="1:13" ht="15.75" thickBot="1">
      <c r="A1080" s="13"/>
      <c r="B1080" s="14"/>
      <c r="C1080" s="14"/>
      <c r="D1080" s="14"/>
      <c r="E1080" s="14"/>
      <c r="F1080" s="14"/>
      <c r="G1080" s="14"/>
      <c r="H1080" s="14"/>
      <c r="I1080" s="14"/>
      <c r="J1080" s="14"/>
      <c r="K1080" s="14"/>
      <c r="L1080" s="14"/>
      <c r="M1080" s="14"/>
    </row>
    <row r="1081" spans="1:13" ht="15.75" thickTop="1">
      <c r="A1081" s="13"/>
      <c r="B1081" s="61" t="s">
        <v>165</v>
      </c>
      <c r="C1081" s="28" t="s">
        <v>402</v>
      </c>
      <c r="D1081" s="28"/>
      <c r="E1081" s="26"/>
      <c r="F1081" s="18" t="s">
        <v>405</v>
      </c>
      <c r="G1081" s="26"/>
      <c r="H1081" s="18" t="s">
        <v>405</v>
      </c>
      <c r="I1081" s="26"/>
      <c r="J1081" s="28" t="s">
        <v>410</v>
      </c>
      <c r="K1081" s="26"/>
      <c r="L1081" s="18" t="s">
        <v>411</v>
      </c>
      <c r="M1081" s="26"/>
    </row>
    <row r="1082" spans="1:13">
      <c r="A1082" s="13"/>
      <c r="B1082" s="104"/>
      <c r="C1082" s="32" t="s">
        <v>403</v>
      </c>
      <c r="D1082" s="32"/>
      <c r="E1082" s="27"/>
      <c r="F1082" s="17" t="s">
        <v>406</v>
      </c>
      <c r="G1082" s="27"/>
      <c r="H1082" s="17" t="s">
        <v>408</v>
      </c>
      <c r="I1082" s="27"/>
      <c r="J1082" s="29"/>
      <c r="K1082" s="27"/>
      <c r="L1082" s="17" t="s">
        <v>412</v>
      </c>
      <c r="M1082" s="27"/>
    </row>
    <row r="1083" spans="1:13" ht="15.75" thickBot="1">
      <c r="A1083" s="13"/>
      <c r="B1083" s="31"/>
      <c r="C1083" s="33" t="s">
        <v>404</v>
      </c>
      <c r="D1083" s="33"/>
      <c r="E1083" s="35"/>
      <c r="F1083" s="65" t="s">
        <v>407</v>
      </c>
      <c r="G1083" s="35"/>
      <c r="H1083" s="65" t="s">
        <v>409</v>
      </c>
      <c r="I1083" s="35"/>
      <c r="J1083" s="33"/>
      <c r="K1083" s="35"/>
      <c r="L1083" s="65" t="s">
        <v>409</v>
      </c>
      <c r="M1083" s="35"/>
    </row>
    <row r="1084" spans="1:13">
      <c r="A1084" s="13"/>
      <c r="B1084" s="93" t="s">
        <v>584</v>
      </c>
      <c r="C1084" s="41"/>
      <c r="D1084" s="41"/>
      <c r="E1084" s="41"/>
      <c r="F1084" s="41"/>
      <c r="G1084" s="41"/>
      <c r="H1084" s="41"/>
      <c r="I1084" s="41"/>
      <c r="J1084" s="41"/>
      <c r="K1084" s="41"/>
      <c r="L1084" s="41"/>
      <c r="M1084" s="41"/>
    </row>
    <row r="1085" spans="1:13">
      <c r="A1085" s="13"/>
      <c r="B1085" s="92"/>
      <c r="C1085" s="40"/>
      <c r="D1085" s="40"/>
      <c r="E1085" s="40"/>
      <c r="F1085" s="40"/>
      <c r="G1085" s="40"/>
      <c r="H1085" s="40"/>
      <c r="I1085" s="40"/>
      <c r="J1085" s="40"/>
      <c r="K1085" s="40"/>
      <c r="L1085" s="40"/>
      <c r="M1085" s="40"/>
    </row>
    <row r="1086" spans="1:13">
      <c r="A1086" s="13"/>
      <c r="B1086" s="57" t="s">
        <v>595</v>
      </c>
      <c r="C1086" s="57" t="s">
        <v>167</v>
      </c>
      <c r="D1086" s="42" t="s">
        <v>185</v>
      </c>
      <c r="E1086" s="34"/>
      <c r="F1086" s="42" t="s">
        <v>185</v>
      </c>
      <c r="G1086" s="34"/>
      <c r="H1086" s="42">
        <v>49</v>
      </c>
      <c r="I1086" s="34"/>
      <c r="J1086" s="42" t="s">
        <v>561</v>
      </c>
      <c r="K1086" s="57" t="s">
        <v>170</v>
      </c>
      <c r="L1086" s="42" t="s">
        <v>185</v>
      </c>
      <c r="M1086" s="34"/>
    </row>
    <row r="1087" spans="1:13">
      <c r="A1087" s="13"/>
      <c r="B1087" s="57"/>
      <c r="C1087" s="57"/>
      <c r="D1087" s="42"/>
      <c r="E1087" s="34"/>
      <c r="F1087" s="42"/>
      <c r="G1087" s="34"/>
      <c r="H1087" s="42"/>
      <c r="I1087" s="34"/>
      <c r="J1087" s="42"/>
      <c r="K1087" s="57"/>
      <c r="L1087" s="42"/>
      <c r="M1087" s="34"/>
    </row>
    <row r="1088" spans="1:13">
      <c r="A1088" s="13"/>
      <c r="B1088" s="40"/>
      <c r="C1088" s="40"/>
      <c r="D1088" s="40"/>
      <c r="E1088" s="40"/>
      <c r="F1088" s="40"/>
      <c r="G1088" s="40"/>
      <c r="H1088" s="40"/>
      <c r="I1088" s="40"/>
      <c r="J1088" s="40"/>
      <c r="K1088" s="40"/>
      <c r="L1088" s="40"/>
      <c r="M1088" s="40"/>
    </row>
    <row r="1089" spans="1:13">
      <c r="A1089" s="13"/>
      <c r="B1089" s="40"/>
      <c r="C1089" s="40"/>
      <c r="D1089" s="40"/>
      <c r="E1089" s="40"/>
      <c r="F1089" s="40"/>
      <c r="G1089" s="40"/>
      <c r="H1089" s="40"/>
      <c r="I1089" s="40"/>
      <c r="J1089" s="40"/>
      <c r="K1089" s="40"/>
      <c r="L1089" s="40"/>
      <c r="M1089" s="40"/>
    </row>
    <row r="1090" spans="1:13">
      <c r="A1090" s="13"/>
      <c r="B1090" s="105" t="s">
        <v>587</v>
      </c>
      <c r="C1090" s="34"/>
      <c r="D1090" s="34"/>
      <c r="E1090" s="34"/>
      <c r="F1090" s="34"/>
      <c r="G1090" s="34"/>
      <c r="H1090" s="34"/>
      <c r="I1090" s="34"/>
      <c r="J1090" s="34"/>
      <c r="K1090" s="34"/>
      <c r="L1090" s="34"/>
      <c r="M1090" s="34"/>
    </row>
    <row r="1091" spans="1:13">
      <c r="A1091" s="13"/>
      <c r="B1091" s="105"/>
      <c r="C1091" s="34"/>
      <c r="D1091" s="34"/>
      <c r="E1091" s="34"/>
      <c r="F1091" s="34"/>
      <c r="G1091" s="34"/>
      <c r="H1091" s="34"/>
      <c r="I1091" s="34"/>
      <c r="J1091" s="34"/>
      <c r="K1091" s="34"/>
      <c r="L1091" s="34"/>
      <c r="M1091" s="34"/>
    </row>
    <row r="1092" spans="1:13">
      <c r="A1092" s="13"/>
      <c r="B1092" s="36" t="s">
        <v>595</v>
      </c>
      <c r="C1092" s="50" t="s">
        <v>185</v>
      </c>
      <c r="D1092" s="50"/>
      <c r="E1092" s="40"/>
      <c r="F1092" s="50" t="s">
        <v>185</v>
      </c>
      <c r="G1092" s="40"/>
      <c r="H1092" s="50">
        <v>84</v>
      </c>
      <c r="I1092" s="40"/>
      <c r="J1092" s="50" t="s">
        <v>483</v>
      </c>
      <c r="K1092" s="36" t="s">
        <v>170</v>
      </c>
      <c r="L1092" s="50" t="s">
        <v>185</v>
      </c>
      <c r="M1092" s="40"/>
    </row>
    <row r="1093" spans="1:13">
      <c r="A1093" s="13"/>
      <c r="B1093" s="36"/>
      <c r="C1093" s="50"/>
      <c r="D1093" s="50"/>
      <c r="E1093" s="40"/>
      <c r="F1093" s="50"/>
      <c r="G1093" s="40"/>
      <c r="H1093" s="50"/>
      <c r="I1093" s="40"/>
      <c r="J1093" s="50"/>
      <c r="K1093" s="36"/>
      <c r="L1093" s="50"/>
      <c r="M1093" s="40"/>
    </row>
    <row r="1094" spans="1:13">
      <c r="A1094" s="13"/>
      <c r="B1094" s="34"/>
      <c r="C1094" s="34"/>
      <c r="D1094" s="34"/>
      <c r="E1094" s="34"/>
      <c r="F1094" s="34"/>
      <c r="G1094" s="34"/>
      <c r="H1094" s="34"/>
      <c r="I1094" s="34"/>
      <c r="J1094" s="34"/>
      <c r="K1094" s="34"/>
      <c r="L1094" s="34"/>
      <c r="M1094" s="34"/>
    </row>
    <row r="1095" spans="1:13">
      <c r="A1095" s="13"/>
      <c r="B1095" s="34"/>
      <c r="C1095" s="34"/>
      <c r="D1095" s="34"/>
      <c r="E1095" s="34"/>
      <c r="F1095" s="34"/>
      <c r="G1095" s="34"/>
      <c r="H1095" s="34"/>
      <c r="I1095" s="34"/>
      <c r="J1095" s="34"/>
      <c r="K1095" s="34"/>
      <c r="L1095" s="34"/>
      <c r="M1095" s="34"/>
    </row>
    <row r="1096" spans="1:13">
      <c r="A1096" s="13"/>
      <c r="B1096" s="92" t="s">
        <v>589</v>
      </c>
      <c r="C1096" s="40"/>
      <c r="D1096" s="40"/>
      <c r="E1096" s="40"/>
      <c r="F1096" s="40"/>
      <c r="G1096" s="40"/>
      <c r="H1096" s="40"/>
      <c r="I1096" s="40"/>
      <c r="J1096" s="40"/>
      <c r="K1096" s="40"/>
      <c r="L1096" s="40"/>
      <c r="M1096" s="40"/>
    </row>
    <row r="1097" spans="1:13">
      <c r="A1097" s="13"/>
      <c r="B1097" s="92"/>
      <c r="C1097" s="40"/>
      <c r="D1097" s="40"/>
      <c r="E1097" s="40"/>
      <c r="F1097" s="40"/>
      <c r="G1097" s="40"/>
      <c r="H1097" s="40"/>
      <c r="I1097" s="40"/>
      <c r="J1097" s="40"/>
      <c r="K1097" s="40"/>
      <c r="L1097" s="40"/>
      <c r="M1097" s="40"/>
    </row>
    <row r="1098" spans="1:13">
      <c r="A1098" s="13"/>
      <c r="B1098" s="57" t="s">
        <v>595</v>
      </c>
      <c r="C1098" s="42" t="s">
        <v>185</v>
      </c>
      <c r="D1098" s="42"/>
      <c r="E1098" s="34"/>
      <c r="F1098" s="42" t="s">
        <v>185</v>
      </c>
      <c r="G1098" s="34"/>
      <c r="H1098" s="42">
        <v>35</v>
      </c>
      <c r="I1098" s="34"/>
      <c r="J1098" s="42" t="s">
        <v>494</v>
      </c>
      <c r="K1098" s="57" t="s">
        <v>170</v>
      </c>
      <c r="L1098" s="42" t="s">
        <v>185</v>
      </c>
      <c r="M1098" s="34"/>
    </row>
    <row r="1099" spans="1:13" ht="15.75" thickBot="1">
      <c r="A1099" s="13"/>
      <c r="B1099" s="63"/>
      <c r="C1099" s="43"/>
      <c r="D1099" s="43"/>
      <c r="E1099" s="35"/>
      <c r="F1099" s="43"/>
      <c r="G1099" s="35"/>
      <c r="H1099" s="43"/>
      <c r="I1099" s="35"/>
      <c r="J1099" s="43"/>
      <c r="K1099" s="63"/>
      <c r="L1099" s="43"/>
      <c r="M1099" s="35"/>
    </row>
  </sheetData>
  <mergeCells count="5211">
    <mergeCell ref="A1035:A1099"/>
    <mergeCell ref="B1035:M1035"/>
    <mergeCell ref="B1036:M1036"/>
    <mergeCell ref="A856:A1021"/>
    <mergeCell ref="B856:M856"/>
    <mergeCell ref="B857:M857"/>
    <mergeCell ref="B912:M912"/>
    <mergeCell ref="B967:M967"/>
    <mergeCell ref="A1022:A1034"/>
    <mergeCell ref="B1022:M1022"/>
    <mergeCell ref="B1023:M1023"/>
    <mergeCell ref="A729:A762"/>
    <mergeCell ref="B729:M729"/>
    <mergeCell ref="B746:M746"/>
    <mergeCell ref="A763:A795"/>
    <mergeCell ref="B763:M763"/>
    <mergeCell ref="A796:A855"/>
    <mergeCell ref="B796:M796"/>
    <mergeCell ref="B797:M797"/>
    <mergeCell ref="A289:A398"/>
    <mergeCell ref="B289:M289"/>
    <mergeCell ref="B290:M290"/>
    <mergeCell ref="A399:A728"/>
    <mergeCell ref="B399:M399"/>
    <mergeCell ref="B454:M454"/>
    <mergeCell ref="B509:M509"/>
    <mergeCell ref="B564:M564"/>
    <mergeCell ref="B619:M619"/>
    <mergeCell ref="B674:M674"/>
    <mergeCell ref="B4:M4"/>
    <mergeCell ref="A75:A288"/>
    <mergeCell ref="B75:M75"/>
    <mergeCell ref="B76:M76"/>
    <mergeCell ref="B147:M147"/>
    <mergeCell ref="B218:M218"/>
    <mergeCell ref="I1098:I1099"/>
    <mergeCell ref="J1098:J1099"/>
    <mergeCell ref="K1098:K1099"/>
    <mergeCell ref="L1098:L1099"/>
    <mergeCell ref="M1098:M1099"/>
    <mergeCell ref="A1:A2"/>
    <mergeCell ref="B1:M1"/>
    <mergeCell ref="B2:M2"/>
    <mergeCell ref="B3:M3"/>
    <mergeCell ref="A4:A74"/>
    <mergeCell ref="B1098:B1099"/>
    <mergeCell ref="C1098:D1099"/>
    <mergeCell ref="E1098:E1099"/>
    <mergeCell ref="F1098:F1099"/>
    <mergeCell ref="G1098:G1099"/>
    <mergeCell ref="H1098:H1099"/>
    <mergeCell ref="L1094:M1095"/>
    <mergeCell ref="B1096:B1097"/>
    <mergeCell ref="C1096:E1097"/>
    <mergeCell ref="F1096:G1097"/>
    <mergeCell ref="H1096:I1097"/>
    <mergeCell ref="J1096:K1097"/>
    <mergeCell ref="L1096:M1097"/>
    <mergeCell ref="I1092:I1093"/>
    <mergeCell ref="J1092:J1093"/>
    <mergeCell ref="K1092:K1093"/>
    <mergeCell ref="L1092:L1093"/>
    <mergeCell ref="M1092:M1093"/>
    <mergeCell ref="B1094:B1095"/>
    <mergeCell ref="C1094:E1095"/>
    <mergeCell ref="F1094:G1095"/>
    <mergeCell ref="H1094:I1095"/>
    <mergeCell ref="J1094:K1095"/>
    <mergeCell ref="B1092:B1093"/>
    <mergeCell ref="C1092:D1093"/>
    <mergeCell ref="E1092:E1093"/>
    <mergeCell ref="F1092:F1093"/>
    <mergeCell ref="G1092:G1093"/>
    <mergeCell ref="H1092:H1093"/>
    <mergeCell ref="B1090:B1091"/>
    <mergeCell ref="C1090:E1091"/>
    <mergeCell ref="F1090:G1091"/>
    <mergeCell ref="H1090:I1091"/>
    <mergeCell ref="J1090:K1091"/>
    <mergeCell ref="L1090:M1091"/>
    <mergeCell ref="B1088:B1089"/>
    <mergeCell ref="C1088:E1089"/>
    <mergeCell ref="F1088:G1089"/>
    <mergeCell ref="H1088:I1089"/>
    <mergeCell ref="J1088:K1089"/>
    <mergeCell ref="L1088:M1089"/>
    <mergeCell ref="H1086:H1087"/>
    <mergeCell ref="I1086:I1087"/>
    <mergeCell ref="J1086:J1087"/>
    <mergeCell ref="K1086:K1087"/>
    <mergeCell ref="L1086:L1087"/>
    <mergeCell ref="M1086:M1087"/>
    <mergeCell ref="B1086:B1087"/>
    <mergeCell ref="C1086:C1087"/>
    <mergeCell ref="D1086:D1087"/>
    <mergeCell ref="E1086:E1087"/>
    <mergeCell ref="F1086:F1087"/>
    <mergeCell ref="G1086:G1087"/>
    <mergeCell ref="I1081:I1083"/>
    <mergeCell ref="J1081:J1083"/>
    <mergeCell ref="K1081:K1083"/>
    <mergeCell ref="M1081:M1083"/>
    <mergeCell ref="B1084:B1085"/>
    <mergeCell ref="C1084:E1085"/>
    <mergeCell ref="F1084:G1085"/>
    <mergeCell ref="H1084:I1085"/>
    <mergeCell ref="J1084:K1085"/>
    <mergeCell ref="L1084:M1085"/>
    <mergeCell ref="B1081:B1083"/>
    <mergeCell ref="C1081:D1081"/>
    <mergeCell ref="C1082:D1082"/>
    <mergeCell ref="C1083:D1083"/>
    <mergeCell ref="E1081:E1083"/>
    <mergeCell ref="G1081:G1083"/>
    <mergeCell ref="I1077:I1078"/>
    <mergeCell ref="J1077:J1078"/>
    <mergeCell ref="K1077:K1078"/>
    <mergeCell ref="L1077:L1078"/>
    <mergeCell ref="M1077:M1078"/>
    <mergeCell ref="B1079:M1079"/>
    <mergeCell ref="B1077:B1078"/>
    <mergeCell ref="C1077:D1078"/>
    <mergeCell ref="E1077:E1078"/>
    <mergeCell ref="F1077:F1078"/>
    <mergeCell ref="G1077:G1078"/>
    <mergeCell ref="H1077:H1078"/>
    <mergeCell ref="L1073:M1074"/>
    <mergeCell ref="B1075:B1076"/>
    <mergeCell ref="C1075:E1076"/>
    <mergeCell ref="F1075:G1076"/>
    <mergeCell ref="H1075:I1076"/>
    <mergeCell ref="J1075:K1076"/>
    <mergeCell ref="L1075:M1076"/>
    <mergeCell ref="I1071:I1072"/>
    <mergeCell ref="J1071:J1072"/>
    <mergeCell ref="K1071:K1072"/>
    <mergeCell ref="L1071:L1072"/>
    <mergeCell ref="M1071:M1072"/>
    <mergeCell ref="B1073:B1074"/>
    <mergeCell ref="C1073:E1074"/>
    <mergeCell ref="F1073:G1074"/>
    <mergeCell ref="H1073:I1074"/>
    <mergeCell ref="J1073:K1074"/>
    <mergeCell ref="B1071:B1072"/>
    <mergeCell ref="C1071:D1072"/>
    <mergeCell ref="E1071:E1072"/>
    <mergeCell ref="F1071:F1072"/>
    <mergeCell ref="G1071:G1072"/>
    <mergeCell ref="H1071:H1072"/>
    <mergeCell ref="B1069:B1070"/>
    <mergeCell ref="C1069:E1070"/>
    <mergeCell ref="F1069:G1070"/>
    <mergeCell ref="H1069:I1070"/>
    <mergeCell ref="J1069:K1070"/>
    <mergeCell ref="L1069:M1070"/>
    <mergeCell ref="B1067:B1068"/>
    <mergeCell ref="C1067:E1068"/>
    <mergeCell ref="F1067:G1068"/>
    <mergeCell ref="H1067:I1068"/>
    <mergeCell ref="J1067:K1068"/>
    <mergeCell ref="L1067:M1068"/>
    <mergeCell ref="H1065:H1066"/>
    <mergeCell ref="I1065:I1066"/>
    <mergeCell ref="J1065:J1066"/>
    <mergeCell ref="K1065:K1066"/>
    <mergeCell ref="L1065:L1066"/>
    <mergeCell ref="M1065:M1066"/>
    <mergeCell ref="B1065:B1066"/>
    <mergeCell ref="C1065:C1066"/>
    <mergeCell ref="D1065:D1066"/>
    <mergeCell ref="E1065:E1066"/>
    <mergeCell ref="F1065:F1066"/>
    <mergeCell ref="G1065:G1066"/>
    <mergeCell ref="I1060:I1062"/>
    <mergeCell ref="J1060:J1062"/>
    <mergeCell ref="K1060:K1062"/>
    <mergeCell ref="M1060:M1062"/>
    <mergeCell ref="B1063:B1064"/>
    <mergeCell ref="C1063:E1064"/>
    <mergeCell ref="F1063:G1064"/>
    <mergeCell ref="H1063:I1064"/>
    <mergeCell ref="J1063:K1064"/>
    <mergeCell ref="L1063:M1064"/>
    <mergeCell ref="B1060:B1062"/>
    <mergeCell ref="C1060:D1060"/>
    <mergeCell ref="C1061:D1061"/>
    <mergeCell ref="C1062:D1062"/>
    <mergeCell ref="E1060:E1062"/>
    <mergeCell ref="G1060:G1062"/>
    <mergeCell ref="I1056:I1057"/>
    <mergeCell ref="J1056:J1057"/>
    <mergeCell ref="K1056:K1057"/>
    <mergeCell ref="L1056:L1057"/>
    <mergeCell ref="M1056:M1057"/>
    <mergeCell ref="B1058:M1058"/>
    <mergeCell ref="B1056:B1057"/>
    <mergeCell ref="C1056:D1057"/>
    <mergeCell ref="E1056:E1057"/>
    <mergeCell ref="F1056:F1057"/>
    <mergeCell ref="G1056:G1057"/>
    <mergeCell ref="H1056:H1057"/>
    <mergeCell ref="L1052:M1053"/>
    <mergeCell ref="B1054:B1055"/>
    <mergeCell ref="C1054:E1055"/>
    <mergeCell ref="F1054:G1055"/>
    <mergeCell ref="H1054:I1055"/>
    <mergeCell ref="J1054:K1055"/>
    <mergeCell ref="L1054:M1055"/>
    <mergeCell ref="I1050:I1051"/>
    <mergeCell ref="J1050:J1051"/>
    <mergeCell ref="K1050:K1051"/>
    <mergeCell ref="L1050:L1051"/>
    <mergeCell ref="M1050:M1051"/>
    <mergeCell ref="B1052:B1053"/>
    <mergeCell ref="C1052:E1053"/>
    <mergeCell ref="F1052:G1053"/>
    <mergeCell ref="H1052:I1053"/>
    <mergeCell ref="J1052:K1053"/>
    <mergeCell ref="B1050:B1051"/>
    <mergeCell ref="C1050:D1051"/>
    <mergeCell ref="E1050:E1051"/>
    <mergeCell ref="F1050:F1051"/>
    <mergeCell ref="G1050:G1051"/>
    <mergeCell ref="H1050:H1051"/>
    <mergeCell ref="B1048:B1049"/>
    <mergeCell ref="C1048:E1049"/>
    <mergeCell ref="F1048:G1049"/>
    <mergeCell ref="H1048:I1049"/>
    <mergeCell ref="J1048:K1049"/>
    <mergeCell ref="L1048:M1049"/>
    <mergeCell ref="B1046:B1047"/>
    <mergeCell ref="C1046:E1047"/>
    <mergeCell ref="F1046:G1047"/>
    <mergeCell ref="H1046:I1047"/>
    <mergeCell ref="J1046:K1047"/>
    <mergeCell ref="L1046:M1047"/>
    <mergeCell ref="H1044:H1045"/>
    <mergeCell ref="I1044:I1045"/>
    <mergeCell ref="J1044:J1045"/>
    <mergeCell ref="K1044:K1045"/>
    <mergeCell ref="L1044:L1045"/>
    <mergeCell ref="M1044:M1045"/>
    <mergeCell ref="B1044:B1045"/>
    <mergeCell ref="C1044:C1045"/>
    <mergeCell ref="D1044:D1045"/>
    <mergeCell ref="E1044:E1045"/>
    <mergeCell ref="F1044:F1045"/>
    <mergeCell ref="G1044:G1045"/>
    <mergeCell ref="M1039:M1041"/>
    <mergeCell ref="B1042:B1043"/>
    <mergeCell ref="C1042:E1043"/>
    <mergeCell ref="F1042:G1043"/>
    <mergeCell ref="H1042:I1043"/>
    <mergeCell ref="J1042:K1043"/>
    <mergeCell ref="L1042:M1043"/>
    <mergeCell ref="B1037:M1037"/>
    <mergeCell ref="B1039:B1041"/>
    <mergeCell ref="C1039:D1039"/>
    <mergeCell ref="C1040:D1040"/>
    <mergeCell ref="C1041:D1041"/>
    <mergeCell ref="E1039:E1041"/>
    <mergeCell ref="G1039:G1041"/>
    <mergeCell ref="I1039:I1041"/>
    <mergeCell ref="J1039:J1041"/>
    <mergeCell ref="K1039:K1041"/>
    <mergeCell ref="H1033:H1034"/>
    <mergeCell ref="I1033:I1034"/>
    <mergeCell ref="J1033:J1034"/>
    <mergeCell ref="K1033:K1034"/>
    <mergeCell ref="L1033:L1034"/>
    <mergeCell ref="M1033:M1034"/>
    <mergeCell ref="J1031:J1032"/>
    <mergeCell ref="K1031:K1032"/>
    <mergeCell ref="L1031:L1032"/>
    <mergeCell ref="M1031:M1032"/>
    <mergeCell ref="B1033:B1034"/>
    <mergeCell ref="C1033:C1034"/>
    <mergeCell ref="D1033:D1034"/>
    <mergeCell ref="E1033:E1034"/>
    <mergeCell ref="F1033:F1034"/>
    <mergeCell ref="G1033:G1034"/>
    <mergeCell ref="K1029:K1030"/>
    <mergeCell ref="L1029:L1030"/>
    <mergeCell ref="M1029:M1030"/>
    <mergeCell ref="B1031:B1032"/>
    <mergeCell ref="C1031:D1032"/>
    <mergeCell ref="E1031:E1032"/>
    <mergeCell ref="F1031:F1032"/>
    <mergeCell ref="G1031:G1032"/>
    <mergeCell ref="H1031:H1032"/>
    <mergeCell ref="I1031:I1032"/>
    <mergeCell ref="M1026:M1028"/>
    <mergeCell ref="B1029:B1030"/>
    <mergeCell ref="C1029:C1030"/>
    <mergeCell ref="D1029:D1030"/>
    <mergeCell ref="E1029:E1030"/>
    <mergeCell ref="F1029:F1030"/>
    <mergeCell ref="G1029:G1030"/>
    <mergeCell ref="H1029:H1030"/>
    <mergeCell ref="I1029:I1030"/>
    <mergeCell ref="J1029:J1030"/>
    <mergeCell ref="B1024:M1024"/>
    <mergeCell ref="B1026:B1028"/>
    <mergeCell ref="C1026:D1026"/>
    <mergeCell ref="C1027:D1027"/>
    <mergeCell ref="C1028:D1028"/>
    <mergeCell ref="E1026:E1028"/>
    <mergeCell ref="G1026:G1028"/>
    <mergeCell ref="I1026:I1028"/>
    <mergeCell ref="J1026:J1028"/>
    <mergeCell ref="K1026:K1028"/>
    <mergeCell ref="H1020:H1021"/>
    <mergeCell ref="I1020:I1021"/>
    <mergeCell ref="J1020:J1021"/>
    <mergeCell ref="K1020:K1021"/>
    <mergeCell ref="L1020:L1021"/>
    <mergeCell ref="M1020:M1021"/>
    <mergeCell ref="B1020:B1021"/>
    <mergeCell ref="C1020:C1021"/>
    <mergeCell ref="D1020:D1021"/>
    <mergeCell ref="E1020:E1021"/>
    <mergeCell ref="F1020:F1021"/>
    <mergeCell ref="G1020:G1021"/>
    <mergeCell ref="H1018:H1019"/>
    <mergeCell ref="I1018:I1019"/>
    <mergeCell ref="J1018:J1019"/>
    <mergeCell ref="K1018:K1019"/>
    <mergeCell ref="L1018:L1019"/>
    <mergeCell ref="M1018:M1019"/>
    <mergeCell ref="I1016:I1017"/>
    <mergeCell ref="J1016:J1017"/>
    <mergeCell ref="K1016:K1017"/>
    <mergeCell ref="L1016:L1017"/>
    <mergeCell ref="M1016:M1017"/>
    <mergeCell ref="B1018:B1019"/>
    <mergeCell ref="C1018:D1019"/>
    <mergeCell ref="E1018:E1019"/>
    <mergeCell ref="F1018:F1019"/>
    <mergeCell ref="G1018:G1019"/>
    <mergeCell ref="B1016:B1017"/>
    <mergeCell ref="C1016:D1017"/>
    <mergeCell ref="E1016:E1017"/>
    <mergeCell ref="F1016:F1017"/>
    <mergeCell ref="G1016:G1017"/>
    <mergeCell ref="H1016:H1017"/>
    <mergeCell ref="H1014:H1015"/>
    <mergeCell ref="I1014:I1015"/>
    <mergeCell ref="J1014:J1015"/>
    <mergeCell ref="K1014:K1015"/>
    <mergeCell ref="L1014:L1015"/>
    <mergeCell ref="M1014:M1015"/>
    <mergeCell ref="I1012:I1013"/>
    <mergeCell ref="J1012:J1013"/>
    <mergeCell ref="K1012:K1013"/>
    <mergeCell ref="L1012:L1013"/>
    <mergeCell ref="M1012:M1013"/>
    <mergeCell ref="B1014:B1015"/>
    <mergeCell ref="C1014:D1015"/>
    <mergeCell ref="E1014:E1015"/>
    <mergeCell ref="F1014:F1015"/>
    <mergeCell ref="G1014:G1015"/>
    <mergeCell ref="B1012:B1013"/>
    <mergeCell ref="C1012:D1013"/>
    <mergeCell ref="E1012:E1013"/>
    <mergeCell ref="F1012:F1013"/>
    <mergeCell ref="G1012:G1013"/>
    <mergeCell ref="H1012:H1013"/>
    <mergeCell ref="H1010:H1011"/>
    <mergeCell ref="I1010:I1011"/>
    <mergeCell ref="J1010:J1011"/>
    <mergeCell ref="K1010:K1011"/>
    <mergeCell ref="L1010:L1011"/>
    <mergeCell ref="M1010:M1011"/>
    <mergeCell ref="I1008:I1009"/>
    <mergeCell ref="J1008:J1009"/>
    <mergeCell ref="K1008:K1009"/>
    <mergeCell ref="L1008:L1009"/>
    <mergeCell ref="M1008:M1009"/>
    <mergeCell ref="B1010:B1011"/>
    <mergeCell ref="C1010:D1011"/>
    <mergeCell ref="E1010:E1011"/>
    <mergeCell ref="F1010:F1011"/>
    <mergeCell ref="G1010:G1011"/>
    <mergeCell ref="B1008:B1009"/>
    <mergeCell ref="C1008:D1009"/>
    <mergeCell ref="E1008:E1009"/>
    <mergeCell ref="F1008:F1009"/>
    <mergeCell ref="G1008:G1009"/>
    <mergeCell ref="H1008:H1009"/>
    <mergeCell ref="H1006:H1007"/>
    <mergeCell ref="I1006:I1007"/>
    <mergeCell ref="J1006:J1007"/>
    <mergeCell ref="K1006:K1007"/>
    <mergeCell ref="L1006:L1007"/>
    <mergeCell ref="M1006:M1007"/>
    <mergeCell ref="I1004:I1005"/>
    <mergeCell ref="J1004:J1005"/>
    <mergeCell ref="K1004:K1005"/>
    <mergeCell ref="L1004:L1005"/>
    <mergeCell ref="M1004:M1005"/>
    <mergeCell ref="B1006:B1007"/>
    <mergeCell ref="C1006:D1007"/>
    <mergeCell ref="E1006:E1007"/>
    <mergeCell ref="F1006:F1007"/>
    <mergeCell ref="G1006:G1007"/>
    <mergeCell ref="B1004:B1005"/>
    <mergeCell ref="C1004:D1005"/>
    <mergeCell ref="E1004:E1005"/>
    <mergeCell ref="F1004:F1005"/>
    <mergeCell ref="G1004:G1005"/>
    <mergeCell ref="H1004:H1005"/>
    <mergeCell ref="H1002:H1003"/>
    <mergeCell ref="I1002:I1003"/>
    <mergeCell ref="J1002:J1003"/>
    <mergeCell ref="K1002:K1003"/>
    <mergeCell ref="L1002:L1003"/>
    <mergeCell ref="M1002:M1003"/>
    <mergeCell ref="I1000:I1001"/>
    <mergeCell ref="J1000:J1001"/>
    <mergeCell ref="K1000:K1001"/>
    <mergeCell ref="L1000:L1001"/>
    <mergeCell ref="M1000:M1001"/>
    <mergeCell ref="B1002:B1003"/>
    <mergeCell ref="C1002:D1003"/>
    <mergeCell ref="E1002:E1003"/>
    <mergeCell ref="F1002:F1003"/>
    <mergeCell ref="G1002:G1003"/>
    <mergeCell ref="B1000:B1001"/>
    <mergeCell ref="C1000:D1001"/>
    <mergeCell ref="E1000:E1001"/>
    <mergeCell ref="F1000:F1001"/>
    <mergeCell ref="G1000:G1001"/>
    <mergeCell ref="H1000:H1001"/>
    <mergeCell ref="H998:H999"/>
    <mergeCell ref="I998:I999"/>
    <mergeCell ref="J998:J999"/>
    <mergeCell ref="K998:K999"/>
    <mergeCell ref="L998:L999"/>
    <mergeCell ref="M998:M999"/>
    <mergeCell ref="I996:I997"/>
    <mergeCell ref="J996:J997"/>
    <mergeCell ref="K996:K997"/>
    <mergeCell ref="L996:L997"/>
    <mergeCell ref="M996:M997"/>
    <mergeCell ref="B998:B999"/>
    <mergeCell ref="C998:D999"/>
    <mergeCell ref="E998:E999"/>
    <mergeCell ref="F998:F999"/>
    <mergeCell ref="G998:G999"/>
    <mergeCell ref="B996:B997"/>
    <mergeCell ref="C996:D997"/>
    <mergeCell ref="E996:E997"/>
    <mergeCell ref="F996:F997"/>
    <mergeCell ref="G996:G997"/>
    <mergeCell ref="H996:H997"/>
    <mergeCell ref="H994:H995"/>
    <mergeCell ref="I994:I995"/>
    <mergeCell ref="J994:J995"/>
    <mergeCell ref="K994:K995"/>
    <mergeCell ref="L994:L995"/>
    <mergeCell ref="M994:M995"/>
    <mergeCell ref="I992:I993"/>
    <mergeCell ref="J992:J993"/>
    <mergeCell ref="K992:K993"/>
    <mergeCell ref="L992:L993"/>
    <mergeCell ref="M992:M993"/>
    <mergeCell ref="B994:B995"/>
    <mergeCell ref="C994:D995"/>
    <mergeCell ref="E994:E995"/>
    <mergeCell ref="F994:F995"/>
    <mergeCell ref="G994:G995"/>
    <mergeCell ref="B992:B993"/>
    <mergeCell ref="C992:D993"/>
    <mergeCell ref="E992:E993"/>
    <mergeCell ref="F992:F993"/>
    <mergeCell ref="G992:G993"/>
    <mergeCell ref="H992:H993"/>
    <mergeCell ref="H990:H991"/>
    <mergeCell ref="I990:I991"/>
    <mergeCell ref="J990:J991"/>
    <mergeCell ref="K990:K991"/>
    <mergeCell ref="L990:L991"/>
    <mergeCell ref="M990:M991"/>
    <mergeCell ref="I988:I989"/>
    <mergeCell ref="J988:J989"/>
    <mergeCell ref="K988:K989"/>
    <mergeCell ref="L988:L989"/>
    <mergeCell ref="M988:M989"/>
    <mergeCell ref="B990:B991"/>
    <mergeCell ref="C990:D991"/>
    <mergeCell ref="E990:E991"/>
    <mergeCell ref="F990:F991"/>
    <mergeCell ref="G990:G991"/>
    <mergeCell ref="B988:B989"/>
    <mergeCell ref="C988:D989"/>
    <mergeCell ref="E988:E989"/>
    <mergeCell ref="F988:F989"/>
    <mergeCell ref="G988:G989"/>
    <mergeCell ref="H988:H989"/>
    <mergeCell ref="H986:H987"/>
    <mergeCell ref="I986:I987"/>
    <mergeCell ref="J986:J987"/>
    <mergeCell ref="K986:K987"/>
    <mergeCell ref="L986:L987"/>
    <mergeCell ref="M986:M987"/>
    <mergeCell ref="I984:I985"/>
    <mergeCell ref="J984:J985"/>
    <mergeCell ref="K984:K985"/>
    <mergeCell ref="L984:L985"/>
    <mergeCell ref="M984:M985"/>
    <mergeCell ref="B986:B987"/>
    <mergeCell ref="C986:D987"/>
    <mergeCell ref="E986:E987"/>
    <mergeCell ref="F986:F987"/>
    <mergeCell ref="G986:G987"/>
    <mergeCell ref="B984:B985"/>
    <mergeCell ref="C984:D985"/>
    <mergeCell ref="E984:E985"/>
    <mergeCell ref="F984:F985"/>
    <mergeCell ref="G984:G985"/>
    <mergeCell ref="H984:H985"/>
    <mergeCell ref="H982:H983"/>
    <mergeCell ref="I982:I983"/>
    <mergeCell ref="J982:J983"/>
    <mergeCell ref="K982:K983"/>
    <mergeCell ref="L982:L983"/>
    <mergeCell ref="M982:M983"/>
    <mergeCell ref="I980:I981"/>
    <mergeCell ref="J980:J981"/>
    <mergeCell ref="K980:K981"/>
    <mergeCell ref="L980:L981"/>
    <mergeCell ref="M980:M981"/>
    <mergeCell ref="B982:B983"/>
    <mergeCell ref="C982:D983"/>
    <mergeCell ref="E982:E983"/>
    <mergeCell ref="F982:F983"/>
    <mergeCell ref="G982:G983"/>
    <mergeCell ref="B980:B981"/>
    <mergeCell ref="C980:D981"/>
    <mergeCell ref="E980:E981"/>
    <mergeCell ref="F980:F981"/>
    <mergeCell ref="G980:G981"/>
    <mergeCell ref="H980:H981"/>
    <mergeCell ref="B978:B979"/>
    <mergeCell ref="C978:E979"/>
    <mergeCell ref="F978:G979"/>
    <mergeCell ref="H978:I979"/>
    <mergeCell ref="J978:K979"/>
    <mergeCell ref="L978:M979"/>
    <mergeCell ref="H976:H977"/>
    <mergeCell ref="I976:I977"/>
    <mergeCell ref="J976:J977"/>
    <mergeCell ref="K976:K977"/>
    <mergeCell ref="L976:L977"/>
    <mergeCell ref="M976:M977"/>
    <mergeCell ref="B976:B977"/>
    <mergeCell ref="C976:C977"/>
    <mergeCell ref="D976:D977"/>
    <mergeCell ref="E976:E977"/>
    <mergeCell ref="F976:F977"/>
    <mergeCell ref="G976:G977"/>
    <mergeCell ref="K971:K973"/>
    <mergeCell ref="M971:M973"/>
    <mergeCell ref="B974:B975"/>
    <mergeCell ref="C974:E975"/>
    <mergeCell ref="F974:G975"/>
    <mergeCell ref="H974:I975"/>
    <mergeCell ref="J974:K975"/>
    <mergeCell ref="L974:M975"/>
    <mergeCell ref="B968:M968"/>
    <mergeCell ref="B970:L970"/>
    <mergeCell ref="B971:B973"/>
    <mergeCell ref="C971:D971"/>
    <mergeCell ref="C972:D972"/>
    <mergeCell ref="C973:D973"/>
    <mergeCell ref="E971:E973"/>
    <mergeCell ref="G971:G973"/>
    <mergeCell ref="I971:I973"/>
    <mergeCell ref="J971:J973"/>
    <mergeCell ref="H965:H966"/>
    <mergeCell ref="I965:I966"/>
    <mergeCell ref="J965:J966"/>
    <mergeCell ref="K965:K966"/>
    <mergeCell ref="L965:L966"/>
    <mergeCell ref="M965:M966"/>
    <mergeCell ref="B965:B966"/>
    <mergeCell ref="C965:C966"/>
    <mergeCell ref="D965:D966"/>
    <mergeCell ref="E965:E966"/>
    <mergeCell ref="F965:F966"/>
    <mergeCell ref="G965:G966"/>
    <mergeCell ref="H963:H964"/>
    <mergeCell ref="I963:I964"/>
    <mergeCell ref="J963:J964"/>
    <mergeCell ref="K963:K964"/>
    <mergeCell ref="L963:L964"/>
    <mergeCell ref="M963:M964"/>
    <mergeCell ref="I961:I962"/>
    <mergeCell ref="J961:J962"/>
    <mergeCell ref="K961:K962"/>
    <mergeCell ref="L961:L962"/>
    <mergeCell ref="M961:M962"/>
    <mergeCell ref="B963:B964"/>
    <mergeCell ref="C963:D964"/>
    <mergeCell ref="E963:E964"/>
    <mergeCell ref="F963:F964"/>
    <mergeCell ref="G963:G964"/>
    <mergeCell ref="B961:B962"/>
    <mergeCell ref="C961:D962"/>
    <mergeCell ref="E961:E962"/>
    <mergeCell ref="F961:F962"/>
    <mergeCell ref="G961:G962"/>
    <mergeCell ref="H961:H962"/>
    <mergeCell ref="H959:H960"/>
    <mergeCell ref="I959:I960"/>
    <mergeCell ref="J959:J960"/>
    <mergeCell ref="K959:K960"/>
    <mergeCell ref="L959:L960"/>
    <mergeCell ref="M959:M960"/>
    <mergeCell ref="I957:I958"/>
    <mergeCell ref="J957:J958"/>
    <mergeCell ref="K957:K958"/>
    <mergeCell ref="L957:L958"/>
    <mergeCell ref="M957:M958"/>
    <mergeCell ref="B959:B960"/>
    <mergeCell ref="C959:D960"/>
    <mergeCell ref="E959:E960"/>
    <mergeCell ref="F959:F960"/>
    <mergeCell ref="G959:G960"/>
    <mergeCell ref="B957:B958"/>
    <mergeCell ref="C957:D958"/>
    <mergeCell ref="E957:E958"/>
    <mergeCell ref="F957:F958"/>
    <mergeCell ref="G957:G958"/>
    <mergeCell ref="H957:H958"/>
    <mergeCell ref="H955:H956"/>
    <mergeCell ref="I955:I956"/>
    <mergeCell ref="J955:J956"/>
    <mergeCell ref="K955:K956"/>
    <mergeCell ref="L955:L956"/>
    <mergeCell ref="M955:M956"/>
    <mergeCell ref="I953:I954"/>
    <mergeCell ref="J953:J954"/>
    <mergeCell ref="K953:K954"/>
    <mergeCell ref="L953:L954"/>
    <mergeCell ref="M953:M954"/>
    <mergeCell ref="B955:B956"/>
    <mergeCell ref="C955:D956"/>
    <mergeCell ref="E955:E956"/>
    <mergeCell ref="F955:F956"/>
    <mergeCell ref="G955:G956"/>
    <mergeCell ref="B953:B954"/>
    <mergeCell ref="C953:D954"/>
    <mergeCell ref="E953:E954"/>
    <mergeCell ref="F953:F954"/>
    <mergeCell ref="G953:G954"/>
    <mergeCell ref="H953:H954"/>
    <mergeCell ref="H951:H952"/>
    <mergeCell ref="I951:I952"/>
    <mergeCell ref="J951:J952"/>
    <mergeCell ref="K951:K952"/>
    <mergeCell ref="L951:L952"/>
    <mergeCell ref="M951:M952"/>
    <mergeCell ref="I949:I950"/>
    <mergeCell ref="J949:J950"/>
    <mergeCell ref="K949:K950"/>
    <mergeCell ref="L949:L950"/>
    <mergeCell ref="M949:M950"/>
    <mergeCell ref="B951:B952"/>
    <mergeCell ref="C951:D952"/>
    <mergeCell ref="E951:E952"/>
    <mergeCell ref="F951:F952"/>
    <mergeCell ref="G951:G952"/>
    <mergeCell ref="B949:B950"/>
    <mergeCell ref="C949:D950"/>
    <mergeCell ref="E949:E950"/>
    <mergeCell ref="F949:F950"/>
    <mergeCell ref="G949:G950"/>
    <mergeCell ref="H949:H950"/>
    <mergeCell ref="H947:H948"/>
    <mergeCell ref="I947:I948"/>
    <mergeCell ref="J947:J948"/>
    <mergeCell ref="K947:K948"/>
    <mergeCell ref="L947:L948"/>
    <mergeCell ref="M947:M948"/>
    <mergeCell ref="I945:I946"/>
    <mergeCell ref="J945:J946"/>
    <mergeCell ref="K945:K946"/>
    <mergeCell ref="L945:L946"/>
    <mergeCell ref="M945:M946"/>
    <mergeCell ref="B947:B948"/>
    <mergeCell ref="C947:D948"/>
    <mergeCell ref="E947:E948"/>
    <mergeCell ref="F947:F948"/>
    <mergeCell ref="G947:G948"/>
    <mergeCell ref="B945:B946"/>
    <mergeCell ref="C945:D946"/>
    <mergeCell ref="E945:E946"/>
    <mergeCell ref="F945:F946"/>
    <mergeCell ref="G945:G946"/>
    <mergeCell ref="H945:H946"/>
    <mergeCell ref="H943:H944"/>
    <mergeCell ref="I943:I944"/>
    <mergeCell ref="J943:J944"/>
    <mergeCell ref="K943:K944"/>
    <mergeCell ref="L943:L944"/>
    <mergeCell ref="M943:M944"/>
    <mergeCell ref="I941:I942"/>
    <mergeCell ref="J941:J942"/>
    <mergeCell ref="K941:K942"/>
    <mergeCell ref="L941:L942"/>
    <mergeCell ref="M941:M942"/>
    <mergeCell ref="B943:B944"/>
    <mergeCell ref="C943:D944"/>
    <mergeCell ref="E943:E944"/>
    <mergeCell ref="F943:F944"/>
    <mergeCell ref="G943:G944"/>
    <mergeCell ref="B941:B942"/>
    <mergeCell ref="C941:D942"/>
    <mergeCell ref="E941:E942"/>
    <mergeCell ref="F941:F942"/>
    <mergeCell ref="G941:G942"/>
    <mergeCell ref="H941:H942"/>
    <mergeCell ref="H939:H940"/>
    <mergeCell ref="I939:I940"/>
    <mergeCell ref="J939:J940"/>
    <mergeCell ref="K939:K940"/>
    <mergeCell ref="L939:L940"/>
    <mergeCell ref="M939:M940"/>
    <mergeCell ref="I937:I938"/>
    <mergeCell ref="J937:J938"/>
    <mergeCell ref="K937:K938"/>
    <mergeCell ref="L937:L938"/>
    <mergeCell ref="M937:M938"/>
    <mergeCell ref="B939:B940"/>
    <mergeCell ref="C939:D940"/>
    <mergeCell ref="E939:E940"/>
    <mergeCell ref="F939:F940"/>
    <mergeCell ref="G939:G940"/>
    <mergeCell ref="B937:B938"/>
    <mergeCell ref="C937:D938"/>
    <mergeCell ref="E937:E938"/>
    <mergeCell ref="F937:F938"/>
    <mergeCell ref="G937:G938"/>
    <mergeCell ref="H937:H938"/>
    <mergeCell ref="H935:H936"/>
    <mergeCell ref="I935:I936"/>
    <mergeCell ref="J935:J936"/>
    <mergeCell ref="K935:K936"/>
    <mergeCell ref="L935:L936"/>
    <mergeCell ref="M935:M936"/>
    <mergeCell ref="I933:I934"/>
    <mergeCell ref="J933:J934"/>
    <mergeCell ref="K933:K934"/>
    <mergeCell ref="L933:L934"/>
    <mergeCell ref="M933:M934"/>
    <mergeCell ref="B935:B936"/>
    <mergeCell ref="C935:D936"/>
    <mergeCell ref="E935:E936"/>
    <mergeCell ref="F935:F936"/>
    <mergeCell ref="G935:G936"/>
    <mergeCell ref="B933:B934"/>
    <mergeCell ref="C933:D934"/>
    <mergeCell ref="E933:E934"/>
    <mergeCell ref="F933:F934"/>
    <mergeCell ref="G933:G934"/>
    <mergeCell ref="H933:H934"/>
    <mergeCell ref="H931:H932"/>
    <mergeCell ref="I931:I932"/>
    <mergeCell ref="J931:J932"/>
    <mergeCell ref="K931:K932"/>
    <mergeCell ref="L931:L932"/>
    <mergeCell ref="M931:M932"/>
    <mergeCell ref="I929:I930"/>
    <mergeCell ref="J929:J930"/>
    <mergeCell ref="K929:K930"/>
    <mergeCell ref="L929:L930"/>
    <mergeCell ref="M929:M930"/>
    <mergeCell ref="B931:B932"/>
    <mergeCell ref="C931:D932"/>
    <mergeCell ref="E931:E932"/>
    <mergeCell ref="F931:F932"/>
    <mergeCell ref="G931:G932"/>
    <mergeCell ref="B929:B930"/>
    <mergeCell ref="C929:D930"/>
    <mergeCell ref="E929:E930"/>
    <mergeCell ref="F929:F930"/>
    <mergeCell ref="G929:G930"/>
    <mergeCell ref="H929:H930"/>
    <mergeCell ref="H927:H928"/>
    <mergeCell ref="I927:I928"/>
    <mergeCell ref="J927:J928"/>
    <mergeCell ref="K927:K928"/>
    <mergeCell ref="L927:L928"/>
    <mergeCell ref="M927:M928"/>
    <mergeCell ref="I925:I926"/>
    <mergeCell ref="J925:J926"/>
    <mergeCell ref="K925:K926"/>
    <mergeCell ref="L925:L926"/>
    <mergeCell ref="M925:M926"/>
    <mergeCell ref="B927:B928"/>
    <mergeCell ref="C927:D928"/>
    <mergeCell ref="E927:E928"/>
    <mergeCell ref="F927:F928"/>
    <mergeCell ref="G927:G928"/>
    <mergeCell ref="B925:B926"/>
    <mergeCell ref="C925:D926"/>
    <mergeCell ref="E925:E926"/>
    <mergeCell ref="F925:F926"/>
    <mergeCell ref="G925:G926"/>
    <mergeCell ref="H925:H926"/>
    <mergeCell ref="B923:B924"/>
    <mergeCell ref="C923:E924"/>
    <mergeCell ref="F923:G924"/>
    <mergeCell ref="H923:I924"/>
    <mergeCell ref="J923:K924"/>
    <mergeCell ref="L923:M924"/>
    <mergeCell ref="H921:H922"/>
    <mergeCell ref="I921:I922"/>
    <mergeCell ref="J921:J922"/>
    <mergeCell ref="K921:K922"/>
    <mergeCell ref="L921:L922"/>
    <mergeCell ref="M921:M922"/>
    <mergeCell ref="B921:B922"/>
    <mergeCell ref="C921:C922"/>
    <mergeCell ref="D921:D922"/>
    <mergeCell ref="E921:E922"/>
    <mergeCell ref="F921:F922"/>
    <mergeCell ref="G921:G922"/>
    <mergeCell ref="K916:K918"/>
    <mergeCell ref="M916:M918"/>
    <mergeCell ref="B919:B920"/>
    <mergeCell ref="C919:E920"/>
    <mergeCell ref="F919:G920"/>
    <mergeCell ref="H919:I920"/>
    <mergeCell ref="J919:K920"/>
    <mergeCell ref="L919:M920"/>
    <mergeCell ref="B913:M913"/>
    <mergeCell ref="B915:L915"/>
    <mergeCell ref="B916:B918"/>
    <mergeCell ref="C916:D916"/>
    <mergeCell ref="C917:D917"/>
    <mergeCell ref="C918:D918"/>
    <mergeCell ref="E916:E918"/>
    <mergeCell ref="G916:G918"/>
    <mergeCell ref="I916:I918"/>
    <mergeCell ref="J916:J918"/>
    <mergeCell ref="H910:H911"/>
    <mergeCell ref="I910:I911"/>
    <mergeCell ref="J910:J911"/>
    <mergeCell ref="K910:K911"/>
    <mergeCell ref="L910:L911"/>
    <mergeCell ref="M910:M911"/>
    <mergeCell ref="B910:B911"/>
    <mergeCell ref="C910:C911"/>
    <mergeCell ref="D910:D911"/>
    <mergeCell ref="E910:E911"/>
    <mergeCell ref="F910:F911"/>
    <mergeCell ref="G910:G911"/>
    <mergeCell ref="H908:H909"/>
    <mergeCell ref="I908:I909"/>
    <mergeCell ref="J908:J909"/>
    <mergeCell ref="K908:K909"/>
    <mergeCell ref="L908:L909"/>
    <mergeCell ref="M908:M909"/>
    <mergeCell ref="I906:I907"/>
    <mergeCell ref="J906:J907"/>
    <mergeCell ref="K906:K907"/>
    <mergeCell ref="L906:L907"/>
    <mergeCell ref="M906:M907"/>
    <mergeCell ref="B908:B909"/>
    <mergeCell ref="C908:D909"/>
    <mergeCell ref="E908:E909"/>
    <mergeCell ref="F908:F909"/>
    <mergeCell ref="G908:G909"/>
    <mergeCell ref="B906:B907"/>
    <mergeCell ref="C906:D907"/>
    <mergeCell ref="E906:E907"/>
    <mergeCell ref="F906:F907"/>
    <mergeCell ref="G906:G907"/>
    <mergeCell ref="H906:H907"/>
    <mergeCell ref="H904:H905"/>
    <mergeCell ref="I904:I905"/>
    <mergeCell ref="J904:J905"/>
    <mergeCell ref="K904:K905"/>
    <mergeCell ref="L904:L905"/>
    <mergeCell ref="M904:M905"/>
    <mergeCell ref="I902:I903"/>
    <mergeCell ref="J902:J903"/>
    <mergeCell ref="K902:K903"/>
    <mergeCell ref="L902:L903"/>
    <mergeCell ref="M902:M903"/>
    <mergeCell ref="B904:B905"/>
    <mergeCell ref="C904:D905"/>
    <mergeCell ref="E904:E905"/>
    <mergeCell ref="F904:F905"/>
    <mergeCell ref="G904:G905"/>
    <mergeCell ref="B902:B903"/>
    <mergeCell ref="C902:D903"/>
    <mergeCell ref="E902:E903"/>
    <mergeCell ref="F902:F903"/>
    <mergeCell ref="G902:G903"/>
    <mergeCell ref="H902:H903"/>
    <mergeCell ref="H900:H901"/>
    <mergeCell ref="I900:I901"/>
    <mergeCell ref="J900:J901"/>
    <mergeCell ref="K900:K901"/>
    <mergeCell ref="L900:L901"/>
    <mergeCell ref="M900:M901"/>
    <mergeCell ref="I898:I899"/>
    <mergeCell ref="J898:J899"/>
    <mergeCell ref="K898:K899"/>
    <mergeCell ref="L898:L899"/>
    <mergeCell ref="M898:M899"/>
    <mergeCell ref="B900:B901"/>
    <mergeCell ref="C900:D901"/>
    <mergeCell ref="E900:E901"/>
    <mergeCell ref="F900:F901"/>
    <mergeCell ref="G900:G901"/>
    <mergeCell ref="B898:B899"/>
    <mergeCell ref="C898:D899"/>
    <mergeCell ref="E898:E899"/>
    <mergeCell ref="F898:F899"/>
    <mergeCell ref="G898:G899"/>
    <mergeCell ref="H898:H899"/>
    <mergeCell ref="H896:H897"/>
    <mergeCell ref="I896:I897"/>
    <mergeCell ref="J896:J897"/>
    <mergeCell ref="K896:K897"/>
    <mergeCell ref="L896:L897"/>
    <mergeCell ref="M896:M897"/>
    <mergeCell ref="I894:I895"/>
    <mergeCell ref="J894:J895"/>
    <mergeCell ref="K894:K895"/>
    <mergeCell ref="L894:L895"/>
    <mergeCell ref="M894:M895"/>
    <mergeCell ref="B896:B897"/>
    <mergeCell ref="C896:D897"/>
    <mergeCell ref="E896:E897"/>
    <mergeCell ref="F896:F897"/>
    <mergeCell ref="G896:G897"/>
    <mergeCell ref="B894:B895"/>
    <mergeCell ref="C894:D895"/>
    <mergeCell ref="E894:E895"/>
    <mergeCell ref="F894:F895"/>
    <mergeCell ref="G894:G895"/>
    <mergeCell ref="H894:H895"/>
    <mergeCell ref="H892:H893"/>
    <mergeCell ref="I892:I893"/>
    <mergeCell ref="J892:J893"/>
    <mergeCell ref="K892:K893"/>
    <mergeCell ref="L892:L893"/>
    <mergeCell ref="M892:M893"/>
    <mergeCell ref="I890:I891"/>
    <mergeCell ref="J890:J891"/>
    <mergeCell ref="K890:K891"/>
    <mergeCell ref="L890:L891"/>
    <mergeCell ref="M890:M891"/>
    <mergeCell ref="B892:B893"/>
    <mergeCell ref="C892:D893"/>
    <mergeCell ref="E892:E893"/>
    <mergeCell ref="F892:F893"/>
    <mergeCell ref="G892:G893"/>
    <mergeCell ref="B890:B891"/>
    <mergeCell ref="C890:D891"/>
    <mergeCell ref="E890:E891"/>
    <mergeCell ref="F890:F891"/>
    <mergeCell ref="G890:G891"/>
    <mergeCell ref="H890:H891"/>
    <mergeCell ref="H888:H889"/>
    <mergeCell ref="I888:I889"/>
    <mergeCell ref="J888:J889"/>
    <mergeCell ref="K888:K889"/>
    <mergeCell ref="L888:L889"/>
    <mergeCell ref="M888:M889"/>
    <mergeCell ref="I886:I887"/>
    <mergeCell ref="J886:J887"/>
    <mergeCell ref="K886:K887"/>
    <mergeCell ref="L886:L887"/>
    <mergeCell ref="M886:M887"/>
    <mergeCell ref="B888:B889"/>
    <mergeCell ref="C888:D889"/>
    <mergeCell ref="E888:E889"/>
    <mergeCell ref="F888:F889"/>
    <mergeCell ref="G888:G889"/>
    <mergeCell ref="B886:B887"/>
    <mergeCell ref="C886:D887"/>
    <mergeCell ref="E886:E887"/>
    <mergeCell ref="F886:F887"/>
    <mergeCell ref="G886:G887"/>
    <mergeCell ref="H886:H887"/>
    <mergeCell ref="H884:H885"/>
    <mergeCell ref="I884:I885"/>
    <mergeCell ref="J884:J885"/>
    <mergeCell ref="K884:K885"/>
    <mergeCell ref="L884:L885"/>
    <mergeCell ref="M884:M885"/>
    <mergeCell ref="I882:I883"/>
    <mergeCell ref="J882:J883"/>
    <mergeCell ref="K882:K883"/>
    <mergeCell ref="L882:L883"/>
    <mergeCell ref="M882:M883"/>
    <mergeCell ref="B884:B885"/>
    <mergeCell ref="C884:D885"/>
    <mergeCell ref="E884:E885"/>
    <mergeCell ref="F884:F885"/>
    <mergeCell ref="G884:G885"/>
    <mergeCell ref="B882:B883"/>
    <mergeCell ref="C882:D883"/>
    <mergeCell ref="E882:E883"/>
    <mergeCell ref="F882:F883"/>
    <mergeCell ref="G882:G883"/>
    <mergeCell ref="H882:H883"/>
    <mergeCell ref="H880:H881"/>
    <mergeCell ref="I880:I881"/>
    <mergeCell ref="J880:J881"/>
    <mergeCell ref="K880:K881"/>
    <mergeCell ref="L880:L881"/>
    <mergeCell ref="M880:M881"/>
    <mergeCell ref="I878:I879"/>
    <mergeCell ref="J878:J879"/>
    <mergeCell ref="K878:K879"/>
    <mergeCell ref="L878:L879"/>
    <mergeCell ref="M878:M879"/>
    <mergeCell ref="B880:B881"/>
    <mergeCell ref="C880:D881"/>
    <mergeCell ref="E880:E881"/>
    <mergeCell ref="F880:F881"/>
    <mergeCell ref="G880:G881"/>
    <mergeCell ref="B878:B879"/>
    <mergeCell ref="C878:D879"/>
    <mergeCell ref="E878:E879"/>
    <mergeCell ref="F878:F879"/>
    <mergeCell ref="G878:G879"/>
    <mergeCell ref="H878:H879"/>
    <mergeCell ref="H876:H877"/>
    <mergeCell ref="I876:I877"/>
    <mergeCell ref="J876:J877"/>
    <mergeCell ref="K876:K877"/>
    <mergeCell ref="L876:L877"/>
    <mergeCell ref="M876:M877"/>
    <mergeCell ref="I874:I875"/>
    <mergeCell ref="J874:J875"/>
    <mergeCell ref="K874:K875"/>
    <mergeCell ref="L874:L875"/>
    <mergeCell ref="M874:M875"/>
    <mergeCell ref="B876:B877"/>
    <mergeCell ref="C876:D877"/>
    <mergeCell ref="E876:E877"/>
    <mergeCell ref="F876:F877"/>
    <mergeCell ref="G876:G877"/>
    <mergeCell ref="B874:B875"/>
    <mergeCell ref="C874:D875"/>
    <mergeCell ref="E874:E875"/>
    <mergeCell ref="F874:F875"/>
    <mergeCell ref="G874:G875"/>
    <mergeCell ref="H874:H875"/>
    <mergeCell ref="H872:H873"/>
    <mergeCell ref="I872:I873"/>
    <mergeCell ref="J872:J873"/>
    <mergeCell ref="K872:K873"/>
    <mergeCell ref="L872:L873"/>
    <mergeCell ref="M872:M873"/>
    <mergeCell ref="I870:I871"/>
    <mergeCell ref="J870:J871"/>
    <mergeCell ref="K870:K871"/>
    <mergeCell ref="L870:L871"/>
    <mergeCell ref="M870:M871"/>
    <mergeCell ref="B872:B873"/>
    <mergeCell ref="C872:D873"/>
    <mergeCell ref="E872:E873"/>
    <mergeCell ref="F872:F873"/>
    <mergeCell ref="G872:G873"/>
    <mergeCell ref="B870:B871"/>
    <mergeCell ref="C870:D871"/>
    <mergeCell ref="E870:E871"/>
    <mergeCell ref="F870:F871"/>
    <mergeCell ref="G870:G871"/>
    <mergeCell ref="H870:H871"/>
    <mergeCell ref="B868:B869"/>
    <mergeCell ref="C868:E869"/>
    <mergeCell ref="F868:G869"/>
    <mergeCell ref="H868:I869"/>
    <mergeCell ref="J868:K869"/>
    <mergeCell ref="L868:M869"/>
    <mergeCell ref="H866:H867"/>
    <mergeCell ref="I866:I867"/>
    <mergeCell ref="J866:J867"/>
    <mergeCell ref="K866:K867"/>
    <mergeCell ref="L866:L867"/>
    <mergeCell ref="M866:M867"/>
    <mergeCell ref="B866:B867"/>
    <mergeCell ref="C866:C867"/>
    <mergeCell ref="D866:D867"/>
    <mergeCell ref="E866:E867"/>
    <mergeCell ref="F866:F867"/>
    <mergeCell ref="G866:G867"/>
    <mergeCell ref="K861:K863"/>
    <mergeCell ref="M861:M863"/>
    <mergeCell ref="B864:B865"/>
    <mergeCell ref="C864:E865"/>
    <mergeCell ref="F864:G865"/>
    <mergeCell ref="H864:I865"/>
    <mergeCell ref="J864:K865"/>
    <mergeCell ref="L864:M865"/>
    <mergeCell ref="B858:M858"/>
    <mergeCell ref="B860:L860"/>
    <mergeCell ref="B861:B863"/>
    <mergeCell ref="C861:D861"/>
    <mergeCell ref="C862:D862"/>
    <mergeCell ref="C863:D863"/>
    <mergeCell ref="E861:E863"/>
    <mergeCell ref="G861:G863"/>
    <mergeCell ref="I861:I863"/>
    <mergeCell ref="J861:J863"/>
    <mergeCell ref="H854:H855"/>
    <mergeCell ref="I854:I855"/>
    <mergeCell ref="J854:J855"/>
    <mergeCell ref="K854:K855"/>
    <mergeCell ref="L854:L855"/>
    <mergeCell ref="M854:M855"/>
    <mergeCell ref="B854:B855"/>
    <mergeCell ref="C854:C855"/>
    <mergeCell ref="D854:D855"/>
    <mergeCell ref="E854:E855"/>
    <mergeCell ref="F854:F855"/>
    <mergeCell ref="G854:G855"/>
    <mergeCell ref="H852:H853"/>
    <mergeCell ref="I852:I853"/>
    <mergeCell ref="J852:J853"/>
    <mergeCell ref="K852:K853"/>
    <mergeCell ref="L852:L853"/>
    <mergeCell ref="M852:M853"/>
    <mergeCell ref="I850:I851"/>
    <mergeCell ref="J850:J851"/>
    <mergeCell ref="K850:K851"/>
    <mergeCell ref="L850:L851"/>
    <mergeCell ref="M850:M851"/>
    <mergeCell ref="B852:B853"/>
    <mergeCell ref="C852:D853"/>
    <mergeCell ref="E852:E853"/>
    <mergeCell ref="F852:F853"/>
    <mergeCell ref="G852:G853"/>
    <mergeCell ref="B850:B851"/>
    <mergeCell ref="C850:D851"/>
    <mergeCell ref="E850:E851"/>
    <mergeCell ref="F850:F851"/>
    <mergeCell ref="G850:G851"/>
    <mergeCell ref="H850:H851"/>
    <mergeCell ref="H848:H849"/>
    <mergeCell ref="I848:I849"/>
    <mergeCell ref="J848:J849"/>
    <mergeCell ref="K848:K849"/>
    <mergeCell ref="L848:L849"/>
    <mergeCell ref="M848:M849"/>
    <mergeCell ref="I846:I847"/>
    <mergeCell ref="J846:J847"/>
    <mergeCell ref="K846:K847"/>
    <mergeCell ref="L846:L847"/>
    <mergeCell ref="M846:M847"/>
    <mergeCell ref="B848:B849"/>
    <mergeCell ref="C848:D849"/>
    <mergeCell ref="E848:E849"/>
    <mergeCell ref="F848:F849"/>
    <mergeCell ref="G848:G849"/>
    <mergeCell ref="B846:B847"/>
    <mergeCell ref="C846:D847"/>
    <mergeCell ref="E846:E847"/>
    <mergeCell ref="F846:F847"/>
    <mergeCell ref="G846:G847"/>
    <mergeCell ref="H846:H847"/>
    <mergeCell ref="H844:H845"/>
    <mergeCell ref="I844:I845"/>
    <mergeCell ref="J844:J845"/>
    <mergeCell ref="K844:K845"/>
    <mergeCell ref="L844:L845"/>
    <mergeCell ref="M844:M845"/>
    <mergeCell ref="I842:I843"/>
    <mergeCell ref="J842:J843"/>
    <mergeCell ref="K842:K843"/>
    <mergeCell ref="L842:L843"/>
    <mergeCell ref="M842:M843"/>
    <mergeCell ref="B844:B845"/>
    <mergeCell ref="C844:D845"/>
    <mergeCell ref="E844:E845"/>
    <mergeCell ref="F844:F845"/>
    <mergeCell ref="G844:G845"/>
    <mergeCell ref="B842:B843"/>
    <mergeCell ref="C842:D843"/>
    <mergeCell ref="E842:E843"/>
    <mergeCell ref="F842:F843"/>
    <mergeCell ref="G842:G843"/>
    <mergeCell ref="H842:H843"/>
    <mergeCell ref="H840:H841"/>
    <mergeCell ref="I840:I841"/>
    <mergeCell ref="J840:J841"/>
    <mergeCell ref="K840:K841"/>
    <mergeCell ref="L840:L841"/>
    <mergeCell ref="M840:M841"/>
    <mergeCell ref="I838:I839"/>
    <mergeCell ref="J838:J839"/>
    <mergeCell ref="K838:K839"/>
    <mergeCell ref="L838:L839"/>
    <mergeCell ref="M838:M839"/>
    <mergeCell ref="B840:B841"/>
    <mergeCell ref="C840:D841"/>
    <mergeCell ref="E840:E841"/>
    <mergeCell ref="F840:F841"/>
    <mergeCell ref="G840:G841"/>
    <mergeCell ref="B838:B839"/>
    <mergeCell ref="C838:D839"/>
    <mergeCell ref="E838:E839"/>
    <mergeCell ref="F838:F839"/>
    <mergeCell ref="G838:G839"/>
    <mergeCell ref="H838:H839"/>
    <mergeCell ref="H836:H837"/>
    <mergeCell ref="I836:I837"/>
    <mergeCell ref="J836:J837"/>
    <mergeCell ref="K836:K837"/>
    <mergeCell ref="L836:L837"/>
    <mergeCell ref="M836:M837"/>
    <mergeCell ref="I834:I835"/>
    <mergeCell ref="J834:J835"/>
    <mergeCell ref="K834:K835"/>
    <mergeCell ref="L834:L835"/>
    <mergeCell ref="M834:M835"/>
    <mergeCell ref="B836:B837"/>
    <mergeCell ref="C836:D837"/>
    <mergeCell ref="E836:E837"/>
    <mergeCell ref="F836:F837"/>
    <mergeCell ref="G836:G837"/>
    <mergeCell ref="B834:B835"/>
    <mergeCell ref="C834:D835"/>
    <mergeCell ref="E834:E835"/>
    <mergeCell ref="F834:F835"/>
    <mergeCell ref="G834:G835"/>
    <mergeCell ref="H834:H835"/>
    <mergeCell ref="H832:H833"/>
    <mergeCell ref="I832:I833"/>
    <mergeCell ref="J832:J833"/>
    <mergeCell ref="K832:K833"/>
    <mergeCell ref="L832:L833"/>
    <mergeCell ref="M832:M833"/>
    <mergeCell ref="I830:I831"/>
    <mergeCell ref="J830:J831"/>
    <mergeCell ref="K830:K831"/>
    <mergeCell ref="L830:L831"/>
    <mergeCell ref="M830:M831"/>
    <mergeCell ref="B832:B833"/>
    <mergeCell ref="C832:D833"/>
    <mergeCell ref="E832:E833"/>
    <mergeCell ref="F832:F833"/>
    <mergeCell ref="G832:G833"/>
    <mergeCell ref="B830:B831"/>
    <mergeCell ref="C830:D831"/>
    <mergeCell ref="E830:E831"/>
    <mergeCell ref="F830:F831"/>
    <mergeCell ref="G830:G831"/>
    <mergeCell ref="H830:H831"/>
    <mergeCell ref="H828:H829"/>
    <mergeCell ref="I828:I829"/>
    <mergeCell ref="J828:J829"/>
    <mergeCell ref="K828:K829"/>
    <mergeCell ref="L828:L829"/>
    <mergeCell ref="M828:M829"/>
    <mergeCell ref="I826:I827"/>
    <mergeCell ref="J826:J827"/>
    <mergeCell ref="K826:K827"/>
    <mergeCell ref="L826:L827"/>
    <mergeCell ref="M826:M827"/>
    <mergeCell ref="B828:B829"/>
    <mergeCell ref="C828:D829"/>
    <mergeCell ref="E828:E829"/>
    <mergeCell ref="F828:F829"/>
    <mergeCell ref="G828:G829"/>
    <mergeCell ref="B826:B827"/>
    <mergeCell ref="C826:D827"/>
    <mergeCell ref="E826:E827"/>
    <mergeCell ref="F826:F827"/>
    <mergeCell ref="G826:G827"/>
    <mergeCell ref="H826:H827"/>
    <mergeCell ref="H824:H825"/>
    <mergeCell ref="I824:I825"/>
    <mergeCell ref="J824:J825"/>
    <mergeCell ref="K824:K825"/>
    <mergeCell ref="L824:L825"/>
    <mergeCell ref="M824:M825"/>
    <mergeCell ref="I822:I823"/>
    <mergeCell ref="J822:J823"/>
    <mergeCell ref="K822:K823"/>
    <mergeCell ref="L822:L823"/>
    <mergeCell ref="M822:M823"/>
    <mergeCell ref="B824:B825"/>
    <mergeCell ref="C824:D825"/>
    <mergeCell ref="E824:E825"/>
    <mergeCell ref="F824:F825"/>
    <mergeCell ref="G824:G825"/>
    <mergeCell ref="B822:B823"/>
    <mergeCell ref="C822:D823"/>
    <mergeCell ref="E822:E823"/>
    <mergeCell ref="F822:F823"/>
    <mergeCell ref="G822:G823"/>
    <mergeCell ref="H822:H823"/>
    <mergeCell ref="H820:H821"/>
    <mergeCell ref="I820:I821"/>
    <mergeCell ref="J820:J821"/>
    <mergeCell ref="K820:K821"/>
    <mergeCell ref="L820:L821"/>
    <mergeCell ref="M820:M821"/>
    <mergeCell ref="I818:I819"/>
    <mergeCell ref="J818:J819"/>
    <mergeCell ref="K818:K819"/>
    <mergeCell ref="L818:L819"/>
    <mergeCell ref="M818:M819"/>
    <mergeCell ref="B820:B821"/>
    <mergeCell ref="C820:D821"/>
    <mergeCell ref="E820:E821"/>
    <mergeCell ref="F820:F821"/>
    <mergeCell ref="G820:G821"/>
    <mergeCell ref="B818:B819"/>
    <mergeCell ref="C818:D819"/>
    <mergeCell ref="E818:E819"/>
    <mergeCell ref="F818:F819"/>
    <mergeCell ref="G818:G819"/>
    <mergeCell ref="H818:H819"/>
    <mergeCell ref="H816:H817"/>
    <mergeCell ref="I816:I817"/>
    <mergeCell ref="J816:J817"/>
    <mergeCell ref="K816:K817"/>
    <mergeCell ref="L816:L817"/>
    <mergeCell ref="M816:M817"/>
    <mergeCell ref="I814:I815"/>
    <mergeCell ref="J814:J815"/>
    <mergeCell ref="K814:K815"/>
    <mergeCell ref="L814:L815"/>
    <mergeCell ref="M814:M815"/>
    <mergeCell ref="B816:B817"/>
    <mergeCell ref="C816:D817"/>
    <mergeCell ref="E816:E817"/>
    <mergeCell ref="F816:F817"/>
    <mergeCell ref="G816:G817"/>
    <mergeCell ref="B814:B815"/>
    <mergeCell ref="C814:D815"/>
    <mergeCell ref="E814:E815"/>
    <mergeCell ref="F814:F815"/>
    <mergeCell ref="G814:G815"/>
    <mergeCell ref="H814:H815"/>
    <mergeCell ref="H812:H813"/>
    <mergeCell ref="I812:I813"/>
    <mergeCell ref="J812:J813"/>
    <mergeCell ref="K812:K813"/>
    <mergeCell ref="L812:L813"/>
    <mergeCell ref="M812:M813"/>
    <mergeCell ref="I810:I811"/>
    <mergeCell ref="J810:J811"/>
    <mergeCell ref="K810:K811"/>
    <mergeCell ref="L810:L811"/>
    <mergeCell ref="M810:M811"/>
    <mergeCell ref="B812:B813"/>
    <mergeCell ref="C812:D813"/>
    <mergeCell ref="E812:E813"/>
    <mergeCell ref="F812:F813"/>
    <mergeCell ref="G812:G813"/>
    <mergeCell ref="B810:B811"/>
    <mergeCell ref="C810:D811"/>
    <mergeCell ref="E810:E811"/>
    <mergeCell ref="F810:F811"/>
    <mergeCell ref="G810:G811"/>
    <mergeCell ref="H810:H811"/>
    <mergeCell ref="H808:H809"/>
    <mergeCell ref="I808:I809"/>
    <mergeCell ref="J808:J809"/>
    <mergeCell ref="K808:K809"/>
    <mergeCell ref="L808:L809"/>
    <mergeCell ref="M808:M809"/>
    <mergeCell ref="I806:I807"/>
    <mergeCell ref="J806:J807"/>
    <mergeCell ref="K806:K807"/>
    <mergeCell ref="L806:L807"/>
    <mergeCell ref="M806:M807"/>
    <mergeCell ref="B808:B809"/>
    <mergeCell ref="C808:D809"/>
    <mergeCell ref="E808:E809"/>
    <mergeCell ref="F808:F809"/>
    <mergeCell ref="G808:G809"/>
    <mergeCell ref="K804:K805"/>
    <mergeCell ref="L804:L805"/>
    <mergeCell ref="M804:M805"/>
    <mergeCell ref="B806:B807"/>
    <mergeCell ref="C806:C807"/>
    <mergeCell ref="D806:D807"/>
    <mergeCell ref="E806:E807"/>
    <mergeCell ref="F806:F807"/>
    <mergeCell ref="G806:G807"/>
    <mergeCell ref="H806:H807"/>
    <mergeCell ref="K801:K803"/>
    <mergeCell ref="M801:M803"/>
    <mergeCell ref="B804:B805"/>
    <mergeCell ref="C804:D805"/>
    <mergeCell ref="E804:E805"/>
    <mergeCell ref="F804:F805"/>
    <mergeCell ref="G804:G805"/>
    <mergeCell ref="H804:H805"/>
    <mergeCell ref="I804:I805"/>
    <mergeCell ref="J804:J805"/>
    <mergeCell ref="B798:M798"/>
    <mergeCell ref="B800:L800"/>
    <mergeCell ref="B801:B803"/>
    <mergeCell ref="C801:D801"/>
    <mergeCell ref="C802:D802"/>
    <mergeCell ref="C803:D803"/>
    <mergeCell ref="E801:E803"/>
    <mergeCell ref="G801:G803"/>
    <mergeCell ref="I801:I803"/>
    <mergeCell ref="J801:J803"/>
    <mergeCell ref="H794:H795"/>
    <mergeCell ref="I794:I795"/>
    <mergeCell ref="J794:J795"/>
    <mergeCell ref="K794:K795"/>
    <mergeCell ref="L794:L795"/>
    <mergeCell ref="M794:M795"/>
    <mergeCell ref="B794:B795"/>
    <mergeCell ref="C794:C795"/>
    <mergeCell ref="D794:D795"/>
    <mergeCell ref="E794:E795"/>
    <mergeCell ref="F794:F795"/>
    <mergeCell ref="G794:G795"/>
    <mergeCell ref="H792:H793"/>
    <mergeCell ref="I792:I793"/>
    <mergeCell ref="J792:J793"/>
    <mergeCell ref="K792:K793"/>
    <mergeCell ref="L792:L793"/>
    <mergeCell ref="M792:M793"/>
    <mergeCell ref="I790:I791"/>
    <mergeCell ref="J790:J791"/>
    <mergeCell ref="K790:K791"/>
    <mergeCell ref="L790:L791"/>
    <mergeCell ref="M790:M791"/>
    <mergeCell ref="B792:B793"/>
    <mergeCell ref="C792:D793"/>
    <mergeCell ref="E792:E793"/>
    <mergeCell ref="F792:F793"/>
    <mergeCell ref="G792:G793"/>
    <mergeCell ref="B790:B791"/>
    <mergeCell ref="C790:D791"/>
    <mergeCell ref="E790:E791"/>
    <mergeCell ref="F790:F791"/>
    <mergeCell ref="G790:G791"/>
    <mergeCell ref="H790:H791"/>
    <mergeCell ref="H788:H789"/>
    <mergeCell ref="I788:I789"/>
    <mergeCell ref="J788:J789"/>
    <mergeCell ref="K788:K789"/>
    <mergeCell ref="L788:L789"/>
    <mergeCell ref="M788:M789"/>
    <mergeCell ref="I786:I787"/>
    <mergeCell ref="J786:J787"/>
    <mergeCell ref="K786:K787"/>
    <mergeCell ref="L786:L787"/>
    <mergeCell ref="M786:M787"/>
    <mergeCell ref="B788:B789"/>
    <mergeCell ref="C788:D789"/>
    <mergeCell ref="E788:E789"/>
    <mergeCell ref="F788:F789"/>
    <mergeCell ref="G788:G789"/>
    <mergeCell ref="J783:J785"/>
    <mergeCell ref="K783:K785"/>
    <mergeCell ref="M783:M785"/>
    <mergeCell ref="B786:B787"/>
    <mergeCell ref="C786:C787"/>
    <mergeCell ref="D786:D787"/>
    <mergeCell ref="E786:E787"/>
    <mergeCell ref="F786:F787"/>
    <mergeCell ref="G786:G787"/>
    <mergeCell ref="H786:H787"/>
    <mergeCell ref="M778:M779"/>
    <mergeCell ref="B780:M780"/>
    <mergeCell ref="B782:L782"/>
    <mergeCell ref="B783:B785"/>
    <mergeCell ref="C783:D783"/>
    <mergeCell ref="C784:D784"/>
    <mergeCell ref="C785:D785"/>
    <mergeCell ref="E783:E785"/>
    <mergeCell ref="G783:G785"/>
    <mergeCell ref="I783:I785"/>
    <mergeCell ref="G778:G779"/>
    <mergeCell ref="H778:H779"/>
    <mergeCell ref="I778:I779"/>
    <mergeCell ref="J778:J779"/>
    <mergeCell ref="K778:K779"/>
    <mergeCell ref="L778:L779"/>
    <mergeCell ref="I776:I777"/>
    <mergeCell ref="J776:J777"/>
    <mergeCell ref="K776:K777"/>
    <mergeCell ref="L776:L777"/>
    <mergeCell ref="M776:M777"/>
    <mergeCell ref="B778:B779"/>
    <mergeCell ref="C778:C779"/>
    <mergeCell ref="D778:D779"/>
    <mergeCell ref="E778:E779"/>
    <mergeCell ref="F778:F779"/>
    <mergeCell ref="B776:B777"/>
    <mergeCell ref="C776:D777"/>
    <mergeCell ref="E776:E777"/>
    <mergeCell ref="F776:F777"/>
    <mergeCell ref="G776:G777"/>
    <mergeCell ref="H776:H777"/>
    <mergeCell ref="H774:H775"/>
    <mergeCell ref="I774:I775"/>
    <mergeCell ref="J774:J775"/>
    <mergeCell ref="K774:K775"/>
    <mergeCell ref="L774:L775"/>
    <mergeCell ref="M774:M775"/>
    <mergeCell ref="I772:I773"/>
    <mergeCell ref="J772:J773"/>
    <mergeCell ref="K772:K773"/>
    <mergeCell ref="L772:L773"/>
    <mergeCell ref="M772:M773"/>
    <mergeCell ref="B774:B775"/>
    <mergeCell ref="C774:D775"/>
    <mergeCell ref="E774:E775"/>
    <mergeCell ref="F774:F775"/>
    <mergeCell ref="G774:G775"/>
    <mergeCell ref="J770:J771"/>
    <mergeCell ref="K770:K771"/>
    <mergeCell ref="L770:L771"/>
    <mergeCell ref="M770:M771"/>
    <mergeCell ref="B772:B773"/>
    <mergeCell ref="C772:D773"/>
    <mergeCell ref="E772:E773"/>
    <mergeCell ref="F772:F773"/>
    <mergeCell ref="G772:G773"/>
    <mergeCell ref="H772:H773"/>
    <mergeCell ref="K767:K769"/>
    <mergeCell ref="M767:M769"/>
    <mergeCell ref="B770:B771"/>
    <mergeCell ref="C770:C771"/>
    <mergeCell ref="D770:D771"/>
    <mergeCell ref="E770:E771"/>
    <mergeCell ref="F770:F771"/>
    <mergeCell ref="G770:G771"/>
    <mergeCell ref="H770:H771"/>
    <mergeCell ref="I770:I771"/>
    <mergeCell ref="B764:M764"/>
    <mergeCell ref="B766:L766"/>
    <mergeCell ref="B767:B769"/>
    <mergeCell ref="C767:D767"/>
    <mergeCell ref="C768:D768"/>
    <mergeCell ref="C769:D769"/>
    <mergeCell ref="E767:E769"/>
    <mergeCell ref="G767:G769"/>
    <mergeCell ref="I767:I769"/>
    <mergeCell ref="J767:J769"/>
    <mergeCell ref="H761:H762"/>
    <mergeCell ref="I761:I762"/>
    <mergeCell ref="J761:J762"/>
    <mergeCell ref="K761:K762"/>
    <mergeCell ref="L761:L762"/>
    <mergeCell ref="M761:M762"/>
    <mergeCell ref="B761:B762"/>
    <mergeCell ref="C761:C762"/>
    <mergeCell ref="D761:D762"/>
    <mergeCell ref="E761:E762"/>
    <mergeCell ref="F761:F762"/>
    <mergeCell ref="G761:G762"/>
    <mergeCell ref="H759:H760"/>
    <mergeCell ref="I759:I760"/>
    <mergeCell ref="J759:J760"/>
    <mergeCell ref="K759:K760"/>
    <mergeCell ref="L759:L760"/>
    <mergeCell ref="M759:M760"/>
    <mergeCell ref="I757:I758"/>
    <mergeCell ref="J757:J758"/>
    <mergeCell ref="K757:K758"/>
    <mergeCell ref="L757:L758"/>
    <mergeCell ref="M757:M758"/>
    <mergeCell ref="B759:B760"/>
    <mergeCell ref="C759:D760"/>
    <mergeCell ref="E759:E760"/>
    <mergeCell ref="F759:F760"/>
    <mergeCell ref="G759:G760"/>
    <mergeCell ref="B757:B758"/>
    <mergeCell ref="C757:D758"/>
    <mergeCell ref="E757:E758"/>
    <mergeCell ref="F757:F758"/>
    <mergeCell ref="G757:G758"/>
    <mergeCell ref="H757:H758"/>
    <mergeCell ref="H755:H756"/>
    <mergeCell ref="I755:I756"/>
    <mergeCell ref="J755:J756"/>
    <mergeCell ref="K755:K756"/>
    <mergeCell ref="L755:L756"/>
    <mergeCell ref="M755:M756"/>
    <mergeCell ref="I753:I754"/>
    <mergeCell ref="J753:J754"/>
    <mergeCell ref="K753:K754"/>
    <mergeCell ref="L753:L754"/>
    <mergeCell ref="M753:M754"/>
    <mergeCell ref="B755:B756"/>
    <mergeCell ref="C755:D756"/>
    <mergeCell ref="E755:E756"/>
    <mergeCell ref="F755:F756"/>
    <mergeCell ref="G755:G756"/>
    <mergeCell ref="J750:J752"/>
    <mergeCell ref="K750:K752"/>
    <mergeCell ref="M750:M752"/>
    <mergeCell ref="B753:B754"/>
    <mergeCell ref="C753:C754"/>
    <mergeCell ref="D753:D754"/>
    <mergeCell ref="E753:E754"/>
    <mergeCell ref="F753:F754"/>
    <mergeCell ref="G753:G754"/>
    <mergeCell ref="H753:H754"/>
    <mergeCell ref="M744:M745"/>
    <mergeCell ref="B747:M747"/>
    <mergeCell ref="B749:L749"/>
    <mergeCell ref="B750:B752"/>
    <mergeCell ref="C750:D750"/>
    <mergeCell ref="C751:D751"/>
    <mergeCell ref="C752:D752"/>
    <mergeCell ref="E750:E752"/>
    <mergeCell ref="G750:G752"/>
    <mergeCell ref="I750:I752"/>
    <mergeCell ref="G744:G745"/>
    <mergeCell ref="H744:H745"/>
    <mergeCell ref="I744:I745"/>
    <mergeCell ref="J744:J745"/>
    <mergeCell ref="K744:K745"/>
    <mergeCell ref="L744:L745"/>
    <mergeCell ref="I742:I743"/>
    <mergeCell ref="J742:J743"/>
    <mergeCell ref="K742:K743"/>
    <mergeCell ref="L742:L743"/>
    <mergeCell ref="M742:M743"/>
    <mergeCell ref="B744:B745"/>
    <mergeCell ref="C744:C745"/>
    <mergeCell ref="D744:D745"/>
    <mergeCell ref="E744:E745"/>
    <mergeCell ref="F744:F745"/>
    <mergeCell ref="B742:B743"/>
    <mergeCell ref="C742:D743"/>
    <mergeCell ref="E742:E743"/>
    <mergeCell ref="F742:F743"/>
    <mergeCell ref="G742:G743"/>
    <mergeCell ref="H742:H743"/>
    <mergeCell ref="H740:H741"/>
    <mergeCell ref="I740:I741"/>
    <mergeCell ref="J740:J741"/>
    <mergeCell ref="K740:K741"/>
    <mergeCell ref="L740:L741"/>
    <mergeCell ref="M740:M741"/>
    <mergeCell ref="I738:I739"/>
    <mergeCell ref="J738:J739"/>
    <mergeCell ref="K738:K739"/>
    <mergeCell ref="L738:L739"/>
    <mergeCell ref="M738:M739"/>
    <mergeCell ref="B740:B741"/>
    <mergeCell ref="C740:D741"/>
    <mergeCell ref="E740:E741"/>
    <mergeCell ref="F740:F741"/>
    <mergeCell ref="G740:G741"/>
    <mergeCell ref="J736:J737"/>
    <mergeCell ref="K736:K737"/>
    <mergeCell ref="L736:L737"/>
    <mergeCell ref="M736:M737"/>
    <mergeCell ref="B738:B739"/>
    <mergeCell ref="C738:D739"/>
    <mergeCell ref="E738:E739"/>
    <mergeCell ref="F738:F739"/>
    <mergeCell ref="G738:G739"/>
    <mergeCell ref="H738:H739"/>
    <mergeCell ref="K733:K735"/>
    <mergeCell ref="M733:M735"/>
    <mergeCell ref="B736:B737"/>
    <mergeCell ref="C736:C737"/>
    <mergeCell ref="D736:D737"/>
    <mergeCell ref="E736:E737"/>
    <mergeCell ref="F736:F737"/>
    <mergeCell ref="G736:G737"/>
    <mergeCell ref="H736:H737"/>
    <mergeCell ref="I736:I737"/>
    <mergeCell ref="B730:M730"/>
    <mergeCell ref="B732:L732"/>
    <mergeCell ref="B733:B735"/>
    <mergeCell ref="C733:D733"/>
    <mergeCell ref="C734:D734"/>
    <mergeCell ref="C735:D735"/>
    <mergeCell ref="E733:E735"/>
    <mergeCell ref="G733:G735"/>
    <mergeCell ref="I733:I735"/>
    <mergeCell ref="J733:J735"/>
    <mergeCell ref="H727:H728"/>
    <mergeCell ref="I727:I728"/>
    <mergeCell ref="J727:J728"/>
    <mergeCell ref="K727:K728"/>
    <mergeCell ref="L727:L728"/>
    <mergeCell ref="M727:M728"/>
    <mergeCell ref="B727:B728"/>
    <mergeCell ref="C727:C728"/>
    <mergeCell ref="D727:D728"/>
    <mergeCell ref="E727:E728"/>
    <mergeCell ref="F727:F728"/>
    <mergeCell ref="G727:G728"/>
    <mergeCell ref="H725:H726"/>
    <mergeCell ref="I725:I726"/>
    <mergeCell ref="J725:J726"/>
    <mergeCell ref="K725:K726"/>
    <mergeCell ref="L725:L726"/>
    <mergeCell ref="M725:M726"/>
    <mergeCell ref="I723:I724"/>
    <mergeCell ref="J723:J724"/>
    <mergeCell ref="K723:K724"/>
    <mergeCell ref="L723:L724"/>
    <mergeCell ref="M723:M724"/>
    <mergeCell ref="B725:B726"/>
    <mergeCell ref="C725:D726"/>
    <mergeCell ref="E725:E726"/>
    <mergeCell ref="F725:F726"/>
    <mergeCell ref="G725:G726"/>
    <mergeCell ref="B723:B724"/>
    <mergeCell ref="C723:D724"/>
    <mergeCell ref="E723:E724"/>
    <mergeCell ref="F723:F724"/>
    <mergeCell ref="G723:G724"/>
    <mergeCell ref="H723:H724"/>
    <mergeCell ref="H721:H722"/>
    <mergeCell ref="I721:I722"/>
    <mergeCell ref="J721:J722"/>
    <mergeCell ref="K721:K722"/>
    <mergeCell ref="L721:L722"/>
    <mergeCell ref="M721:M722"/>
    <mergeCell ref="I719:I720"/>
    <mergeCell ref="J719:J720"/>
    <mergeCell ref="K719:K720"/>
    <mergeCell ref="L719:L720"/>
    <mergeCell ref="M719:M720"/>
    <mergeCell ref="B721:B722"/>
    <mergeCell ref="C721:D722"/>
    <mergeCell ref="E721:E722"/>
    <mergeCell ref="F721:F722"/>
    <mergeCell ref="G721:G722"/>
    <mergeCell ref="B719:B720"/>
    <mergeCell ref="C719:D720"/>
    <mergeCell ref="E719:E720"/>
    <mergeCell ref="F719:F720"/>
    <mergeCell ref="G719:G720"/>
    <mergeCell ref="H719:H720"/>
    <mergeCell ref="H717:H718"/>
    <mergeCell ref="I717:I718"/>
    <mergeCell ref="J717:J718"/>
    <mergeCell ref="K717:K718"/>
    <mergeCell ref="L717:L718"/>
    <mergeCell ref="M717:M718"/>
    <mergeCell ref="I715:I716"/>
    <mergeCell ref="J715:J716"/>
    <mergeCell ref="K715:K716"/>
    <mergeCell ref="L715:L716"/>
    <mergeCell ref="M715:M716"/>
    <mergeCell ref="B717:B718"/>
    <mergeCell ref="C717:D718"/>
    <mergeCell ref="E717:E718"/>
    <mergeCell ref="F717:F718"/>
    <mergeCell ref="G717:G718"/>
    <mergeCell ref="B715:B716"/>
    <mergeCell ref="C715:D716"/>
    <mergeCell ref="E715:E716"/>
    <mergeCell ref="F715:F716"/>
    <mergeCell ref="G715:G716"/>
    <mergeCell ref="H715:H716"/>
    <mergeCell ref="H713:H714"/>
    <mergeCell ref="I713:I714"/>
    <mergeCell ref="J713:J714"/>
    <mergeCell ref="K713:K714"/>
    <mergeCell ref="L713:L714"/>
    <mergeCell ref="M713:M714"/>
    <mergeCell ref="I711:I712"/>
    <mergeCell ref="J711:J712"/>
    <mergeCell ref="K711:K712"/>
    <mergeCell ref="L711:L712"/>
    <mergeCell ref="M711:M712"/>
    <mergeCell ref="B713:B714"/>
    <mergeCell ref="C713:D714"/>
    <mergeCell ref="E713:E714"/>
    <mergeCell ref="F713:F714"/>
    <mergeCell ref="G713:G714"/>
    <mergeCell ref="J709:J710"/>
    <mergeCell ref="K709:K710"/>
    <mergeCell ref="L709:L710"/>
    <mergeCell ref="M709:M710"/>
    <mergeCell ref="B711:B712"/>
    <mergeCell ref="C711:D712"/>
    <mergeCell ref="E711:E712"/>
    <mergeCell ref="F711:F712"/>
    <mergeCell ref="G711:G712"/>
    <mergeCell ref="H711:H712"/>
    <mergeCell ref="K707:K708"/>
    <mergeCell ref="L707:L708"/>
    <mergeCell ref="M707:M708"/>
    <mergeCell ref="B709:B710"/>
    <mergeCell ref="C709:D710"/>
    <mergeCell ref="E709:E710"/>
    <mergeCell ref="F709:F710"/>
    <mergeCell ref="G709:G710"/>
    <mergeCell ref="H709:H710"/>
    <mergeCell ref="I709:I710"/>
    <mergeCell ref="L705:L706"/>
    <mergeCell ref="M705:M706"/>
    <mergeCell ref="B707:B708"/>
    <mergeCell ref="C707:D708"/>
    <mergeCell ref="E707:E708"/>
    <mergeCell ref="F707:F708"/>
    <mergeCell ref="G707:G708"/>
    <mergeCell ref="H707:H708"/>
    <mergeCell ref="I707:I708"/>
    <mergeCell ref="J707:J708"/>
    <mergeCell ref="L703:M704"/>
    <mergeCell ref="B705:B706"/>
    <mergeCell ref="C705:D706"/>
    <mergeCell ref="E705:E706"/>
    <mergeCell ref="F705:F706"/>
    <mergeCell ref="G705:G706"/>
    <mergeCell ref="H705:H706"/>
    <mergeCell ref="I705:I706"/>
    <mergeCell ref="J705:J706"/>
    <mergeCell ref="K705:K706"/>
    <mergeCell ref="I701:I702"/>
    <mergeCell ref="J701:J702"/>
    <mergeCell ref="K701:K702"/>
    <mergeCell ref="L701:L702"/>
    <mergeCell ref="M701:M702"/>
    <mergeCell ref="B703:B704"/>
    <mergeCell ref="C703:E704"/>
    <mergeCell ref="F703:G704"/>
    <mergeCell ref="H703:I704"/>
    <mergeCell ref="J703:K704"/>
    <mergeCell ref="B701:B702"/>
    <mergeCell ref="C701:D702"/>
    <mergeCell ref="E701:E702"/>
    <mergeCell ref="F701:F702"/>
    <mergeCell ref="G701:G702"/>
    <mergeCell ref="H701:H702"/>
    <mergeCell ref="H699:H700"/>
    <mergeCell ref="I699:I700"/>
    <mergeCell ref="J699:J700"/>
    <mergeCell ref="K699:K700"/>
    <mergeCell ref="L699:L700"/>
    <mergeCell ref="M699:M700"/>
    <mergeCell ref="I697:I698"/>
    <mergeCell ref="J697:J698"/>
    <mergeCell ref="K697:K698"/>
    <mergeCell ref="L697:L698"/>
    <mergeCell ref="M697:M698"/>
    <mergeCell ref="B699:B700"/>
    <mergeCell ref="C699:D700"/>
    <mergeCell ref="E699:E700"/>
    <mergeCell ref="F699:F700"/>
    <mergeCell ref="G699:G700"/>
    <mergeCell ref="B697:B698"/>
    <mergeCell ref="C697:D698"/>
    <mergeCell ref="E697:E698"/>
    <mergeCell ref="F697:F698"/>
    <mergeCell ref="G697:G698"/>
    <mergeCell ref="H697:H698"/>
    <mergeCell ref="H695:H696"/>
    <mergeCell ref="I695:I696"/>
    <mergeCell ref="J695:J696"/>
    <mergeCell ref="K695:K696"/>
    <mergeCell ref="L695:L696"/>
    <mergeCell ref="M695:M696"/>
    <mergeCell ref="I693:I694"/>
    <mergeCell ref="J693:J694"/>
    <mergeCell ref="K693:K694"/>
    <mergeCell ref="L693:L694"/>
    <mergeCell ref="M693:M694"/>
    <mergeCell ref="B695:B696"/>
    <mergeCell ref="C695:D696"/>
    <mergeCell ref="E695:E696"/>
    <mergeCell ref="F695:F696"/>
    <mergeCell ref="G695:G696"/>
    <mergeCell ref="B693:B694"/>
    <mergeCell ref="C693:D694"/>
    <mergeCell ref="E693:E694"/>
    <mergeCell ref="F693:F694"/>
    <mergeCell ref="G693:G694"/>
    <mergeCell ref="H693:H694"/>
    <mergeCell ref="H691:H692"/>
    <mergeCell ref="I691:I692"/>
    <mergeCell ref="J691:J692"/>
    <mergeCell ref="K691:K692"/>
    <mergeCell ref="L691:L692"/>
    <mergeCell ref="M691:M692"/>
    <mergeCell ref="I689:I690"/>
    <mergeCell ref="J689:J690"/>
    <mergeCell ref="K689:K690"/>
    <mergeCell ref="L689:L690"/>
    <mergeCell ref="M689:M690"/>
    <mergeCell ref="B691:B692"/>
    <mergeCell ref="C691:D692"/>
    <mergeCell ref="E691:E692"/>
    <mergeCell ref="F691:F692"/>
    <mergeCell ref="G691:G692"/>
    <mergeCell ref="B689:B690"/>
    <mergeCell ref="C689:D690"/>
    <mergeCell ref="E689:E690"/>
    <mergeCell ref="F689:F690"/>
    <mergeCell ref="G689:G690"/>
    <mergeCell ref="H689:H690"/>
    <mergeCell ref="B687:B688"/>
    <mergeCell ref="C687:E688"/>
    <mergeCell ref="F687:G688"/>
    <mergeCell ref="H687:I688"/>
    <mergeCell ref="J687:K688"/>
    <mergeCell ref="L687:M688"/>
    <mergeCell ref="H685:H686"/>
    <mergeCell ref="I685:I686"/>
    <mergeCell ref="J685:J686"/>
    <mergeCell ref="K685:K686"/>
    <mergeCell ref="L685:L686"/>
    <mergeCell ref="M685:M686"/>
    <mergeCell ref="I683:I684"/>
    <mergeCell ref="J683:J684"/>
    <mergeCell ref="K683:K684"/>
    <mergeCell ref="L683:L684"/>
    <mergeCell ref="M683:M684"/>
    <mergeCell ref="B685:B686"/>
    <mergeCell ref="C685:D686"/>
    <mergeCell ref="E685:E686"/>
    <mergeCell ref="F685:F686"/>
    <mergeCell ref="G685:G686"/>
    <mergeCell ref="J681:J682"/>
    <mergeCell ref="K681:K682"/>
    <mergeCell ref="L681:L682"/>
    <mergeCell ref="M681:M682"/>
    <mergeCell ref="B683:B684"/>
    <mergeCell ref="C683:D684"/>
    <mergeCell ref="E683:E684"/>
    <mergeCell ref="F683:F684"/>
    <mergeCell ref="G683:G684"/>
    <mergeCell ref="H683:H684"/>
    <mergeCell ref="K678:K680"/>
    <mergeCell ref="M678:M680"/>
    <mergeCell ref="B681:B682"/>
    <mergeCell ref="C681:C682"/>
    <mergeCell ref="D681:D682"/>
    <mergeCell ref="E681:E682"/>
    <mergeCell ref="F681:F682"/>
    <mergeCell ref="G681:G682"/>
    <mergeCell ref="H681:H682"/>
    <mergeCell ref="I681:I682"/>
    <mergeCell ref="B675:M675"/>
    <mergeCell ref="B677:L677"/>
    <mergeCell ref="B678:B680"/>
    <mergeCell ref="C678:D678"/>
    <mergeCell ref="C679:D679"/>
    <mergeCell ref="C680:D680"/>
    <mergeCell ref="E678:E680"/>
    <mergeCell ref="G678:G680"/>
    <mergeCell ref="I678:I680"/>
    <mergeCell ref="J678:J680"/>
    <mergeCell ref="H672:H673"/>
    <mergeCell ref="I672:I673"/>
    <mergeCell ref="J672:J673"/>
    <mergeCell ref="K672:K673"/>
    <mergeCell ref="L672:L673"/>
    <mergeCell ref="M672:M673"/>
    <mergeCell ref="B672:B673"/>
    <mergeCell ref="C672:C673"/>
    <mergeCell ref="D672:D673"/>
    <mergeCell ref="E672:E673"/>
    <mergeCell ref="F672:F673"/>
    <mergeCell ref="G672:G673"/>
    <mergeCell ref="H670:H671"/>
    <mergeCell ref="I670:I671"/>
    <mergeCell ref="J670:J671"/>
    <mergeCell ref="K670:K671"/>
    <mergeCell ref="L670:L671"/>
    <mergeCell ref="M670:M671"/>
    <mergeCell ref="I668:I669"/>
    <mergeCell ref="J668:J669"/>
    <mergeCell ref="K668:K669"/>
    <mergeCell ref="L668:L669"/>
    <mergeCell ref="M668:M669"/>
    <mergeCell ref="B670:B671"/>
    <mergeCell ref="C670:D671"/>
    <mergeCell ref="E670:E671"/>
    <mergeCell ref="F670:F671"/>
    <mergeCell ref="G670:G671"/>
    <mergeCell ref="B668:B669"/>
    <mergeCell ref="C668:D669"/>
    <mergeCell ref="E668:E669"/>
    <mergeCell ref="F668:F669"/>
    <mergeCell ref="G668:G669"/>
    <mergeCell ref="H668:H669"/>
    <mergeCell ref="H666:H667"/>
    <mergeCell ref="I666:I667"/>
    <mergeCell ref="J666:J667"/>
    <mergeCell ref="K666:K667"/>
    <mergeCell ref="L666:L667"/>
    <mergeCell ref="M666:M667"/>
    <mergeCell ref="I664:I665"/>
    <mergeCell ref="J664:J665"/>
    <mergeCell ref="K664:K665"/>
    <mergeCell ref="L664:L665"/>
    <mergeCell ref="M664:M665"/>
    <mergeCell ref="B666:B667"/>
    <mergeCell ref="C666:D667"/>
    <mergeCell ref="E666:E667"/>
    <mergeCell ref="F666:F667"/>
    <mergeCell ref="G666:G667"/>
    <mergeCell ref="B664:B665"/>
    <mergeCell ref="C664:D665"/>
    <mergeCell ref="E664:E665"/>
    <mergeCell ref="F664:F665"/>
    <mergeCell ref="G664:G665"/>
    <mergeCell ref="H664:H665"/>
    <mergeCell ref="H662:H663"/>
    <mergeCell ref="I662:I663"/>
    <mergeCell ref="J662:J663"/>
    <mergeCell ref="K662:K663"/>
    <mergeCell ref="L662:L663"/>
    <mergeCell ref="M662:M663"/>
    <mergeCell ref="I660:I661"/>
    <mergeCell ref="J660:J661"/>
    <mergeCell ref="K660:K661"/>
    <mergeCell ref="L660:L661"/>
    <mergeCell ref="M660:M661"/>
    <mergeCell ref="B662:B663"/>
    <mergeCell ref="C662:D663"/>
    <mergeCell ref="E662:E663"/>
    <mergeCell ref="F662:F663"/>
    <mergeCell ref="G662:G663"/>
    <mergeCell ref="B660:B661"/>
    <mergeCell ref="C660:D661"/>
    <mergeCell ref="E660:E661"/>
    <mergeCell ref="F660:F661"/>
    <mergeCell ref="G660:G661"/>
    <mergeCell ref="H660:H661"/>
    <mergeCell ref="H658:H659"/>
    <mergeCell ref="I658:I659"/>
    <mergeCell ref="J658:J659"/>
    <mergeCell ref="K658:K659"/>
    <mergeCell ref="L658:L659"/>
    <mergeCell ref="M658:M659"/>
    <mergeCell ref="I656:I657"/>
    <mergeCell ref="J656:J657"/>
    <mergeCell ref="K656:K657"/>
    <mergeCell ref="L656:L657"/>
    <mergeCell ref="M656:M657"/>
    <mergeCell ref="B658:B659"/>
    <mergeCell ref="C658:D659"/>
    <mergeCell ref="E658:E659"/>
    <mergeCell ref="F658:F659"/>
    <mergeCell ref="G658:G659"/>
    <mergeCell ref="J654:J655"/>
    <mergeCell ref="K654:K655"/>
    <mergeCell ref="L654:L655"/>
    <mergeCell ref="M654:M655"/>
    <mergeCell ref="B656:B657"/>
    <mergeCell ref="C656:D657"/>
    <mergeCell ref="E656:E657"/>
    <mergeCell ref="F656:F657"/>
    <mergeCell ref="G656:G657"/>
    <mergeCell ref="H656:H657"/>
    <mergeCell ref="K652:K653"/>
    <mergeCell ref="L652:L653"/>
    <mergeCell ref="M652:M653"/>
    <mergeCell ref="B654:B655"/>
    <mergeCell ref="C654:D655"/>
    <mergeCell ref="E654:E655"/>
    <mergeCell ref="F654:F655"/>
    <mergeCell ref="G654:G655"/>
    <mergeCell ref="H654:H655"/>
    <mergeCell ref="I654:I655"/>
    <mergeCell ref="L650:L651"/>
    <mergeCell ref="M650:M651"/>
    <mergeCell ref="B652:B653"/>
    <mergeCell ref="C652:D653"/>
    <mergeCell ref="E652:E653"/>
    <mergeCell ref="F652:F653"/>
    <mergeCell ref="G652:G653"/>
    <mergeCell ref="H652:H653"/>
    <mergeCell ref="I652:I653"/>
    <mergeCell ref="J652:J653"/>
    <mergeCell ref="L648:M649"/>
    <mergeCell ref="B650:B651"/>
    <mergeCell ref="C650:D651"/>
    <mergeCell ref="E650:E651"/>
    <mergeCell ref="F650:F651"/>
    <mergeCell ref="G650:G651"/>
    <mergeCell ref="H650:H651"/>
    <mergeCell ref="I650:I651"/>
    <mergeCell ref="J650:J651"/>
    <mergeCell ref="K650:K651"/>
    <mergeCell ref="I646:I647"/>
    <mergeCell ref="J646:J647"/>
    <mergeCell ref="K646:K647"/>
    <mergeCell ref="L646:L647"/>
    <mergeCell ref="M646:M647"/>
    <mergeCell ref="B648:B649"/>
    <mergeCell ref="C648:E649"/>
    <mergeCell ref="F648:G649"/>
    <mergeCell ref="H648:I649"/>
    <mergeCell ref="J648:K649"/>
    <mergeCell ref="B646:B647"/>
    <mergeCell ref="C646:D647"/>
    <mergeCell ref="E646:E647"/>
    <mergeCell ref="F646:F647"/>
    <mergeCell ref="G646:G647"/>
    <mergeCell ref="H646:H647"/>
    <mergeCell ref="H644:H645"/>
    <mergeCell ref="I644:I645"/>
    <mergeCell ref="J644:J645"/>
    <mergeCell ref="K644:K645"/>
    <mergeCell ref="L644:L645"/>
    <mergeCell ref="M644:M645"/>
    <mergeCell ref="I642:I643"/>
    <mergeCell ref="J642:J643"/>
    <mergeCell ref="K642:K643"/>
    <mergeCell ref="L642:L643"/>
    <mergeCell ref="M642:M643"/>
    <mergeCell ref="B644:B645"/>
    <mergeCell ref="C644:D645"/>
    <mergeCell ref="E644:E645"/>
    <mergeCell ref="F644:F645"/>
    <mergeCell ref="G644:G645"/>
    <mergeCell ref="B642:B643"/>
    <mergeCell ref="C642:D643"/>
    <mergeCell ref="E642:E643"/>
    <mergeCell ref="F642:F643"/>
    <mergeCell ref="G642:G643"/>
    <mergeCell ref="H642:H643"/>
    <mergeCell ref="H640:H641"/>
    <mergeCell ref="I640:I641"/>
    <mergeCell ref="J640:J641"/>
    <mergeCell ref="K640:K641"/>
    <mergeCell ref="L640:L641"/>
    <mergeCell ref="M640:M641"/>
    <mergeCell ref="I638:I639"/>
    <mergeCell ref="J638:J639"/>
    <mergeCell ref="K638:K639"/>
    <mergeCell ref="L638:L639"/>
    <mergeCell ref="M638:M639"/>
    <mergeCell ref="B640:B641"/>
    <mergeCell ref="C640:D641"/>
    <mergeCell ref="E640:E641"/>
    <mergeCell ref="F640:F641"/>
    <mergeCell ref="G640:G641"/>
    <mergeCell ref="B638:B639"/>
    <mergeCell ref="C638:D639"/>
    <mergeCell ref="E638:E639"/>
    <mergeCell ref="F638:F639"/>
    <mergeCell ref="G638:G639"/>
    <mergeCell ref="H638:H639"/>
    <mergeCell ref="H636:H637"/>
    <mergeCell ref="I636:I637"/>
    <mergeCell ref="J636:J637"/>
    <mergeCell ref="K636:K637"/>
    <mergeCell ref="L636:L637"/>
    <mergeCell ref="M636:M637"/>
    <mergeCell ref="I634:I635"/>
    <mergeCell ref="J634:J635"/>
    <mergeCell ref="K634:K635"/>
    <mergeCell ref="L634:L635"/>
    <mergeCell ref="M634:M635"/>
    <mergeCell ref="B636:B637"/>
    <mergeCell ref="C636:D637"/>
    <mergeCell ref="E636:E637"/>
    <mergeCell ref="F636:F637"/>
    <mergeCell ref="G636:G637"/>
    <mergeCell ref="B634:B635"/>
    <mergeCell ref="C634:D635"/>
    <mergeCell ref="E634:E635"/>
    <mergeCell ref="F634:F635"/>
    <mergeCell ref="G634:G635"/>
    <mergeCell ref="H634:H635"/>
    <mergeCell ref="B632:B633"/>
    <mergeCell ref="C632:E633"/>
    <mergeCell ref="F632:G633"/>
    <mergeCell ref="H632:I633"/>
    <mergeCell ref="J632:K633"/>
    <mergeCell ref="L632:M633"/>
    <mergeCell ref="H630:H631"/>
    <mergeCell ref="I630:I631"/>
    <mergeCell ref="J630:J631"/>
    <mergeCell ref="K630:K631"/>
    <mergeCell ref="L630:L631"/>
    <mergeCell ref="M630:M631"/>
    <mergeCell ref="I628:I629"/>
    <mergeCell ref="J628:J629"/>
    <mergeCell ref="K628:K629"/>
    <mergeCell ref="L628:L629"/>
    <mergeCell ref="M628:M629"/>
    <mergeCell ref="B630:B631"/>
    <mergeCell ref="C630:D631"/>
    <mergeCell ref="E630:E631"/>
    <mergeCell ref="F630:F631"/>
    <mergeCell ref="G630:G631"/>
    <mergeCell ref="J626:J627"/>
    <mergeCell ref="K626:K627"/>
    <mergeCell ref="L626:L627"/>
    <mergeCell ref="M626:M627"/>
    <mergeCell ref="B628:B629"/>
    <mergeCell ref="C628:D629"/>
    <mergeCell ref="E628:E629"/>
    <mergeCell ref="F628:F629"/>
    <mergeCell ref="G628:G629"/>
    <mergeCell ref="H628:H629"/>
    <mergeCell ref="K623:K625"/>
    <mergeCell ref="M623:M625"/>
    <mergeCell ref="B626:B627"/>
    <mergeCell ref="C626:C627"/>
    <mergeCell ref="D626:D627"/>
    <mergeCell ref="E626:E627"/>
    <mergeCell ref="F626:F627"/>
    <mergeCell ref="G626:G627"/>
    <mergeCell ref="H626:H627"/>
    <mergeCell ref="I626:I627"/>
    <mergeCell ref="B620:M620"/>
    <mergeCell ref="B622:L622"/>
    <mergeCell ref="B623:B625"/>
    <mergeCell ref="C623:D623"/>
    <mergeCell ref="C624:D624"/>
    <mergeCell ref="C625:D625"/>
    <mergeCell ref="E623:E625"/>
    <mergeCell ref="G623:G625"/>
    <mergeCell ref="I623:I625"/>
    <mergeCell ref="J623:J625"/>
    <mergeCell ref="H617:H618"/>
    <mergeCell ref="I617:I618"/>
    <mergeCell ref="J617:J618"/>
    <mergeCell ref="K617:K618"/>
    <mergeCell ref="L617:L618"/>
    <mergeCell ref="M617:M618"/>
    <mergeCell ref="B617:B618"/>
    <mergeCell ref="C617:C618"/>
    <mergeCell ref="D617:D618"/>
    <mergeCell ref="E617:E618"/>
    <mergeCell ref="F617:F618"/>
    <mergeCell ref="G617:G618"/>
    <mergeCell ref="H615:H616"/>
    <mergeCell ref="I615:I616"/>
    <mergeCell ref="J615:J616"/>
    <mergeCell ref="K615:K616"/>
    <mergeCell ref="L615:L616"/>
    <mergeCell ref="M615:M616"/>
    <mergeCell ref="I613:I614"/>
    <mergeCell ref="J613:J614"/>
    <mergeCell ref="K613:K614"/>
    <mergeCell ref="L613:L614"/>
    <mergeCell ref="M613:M614"/>
    <mergeCell ref="B615:B616"/>
    <mergeCell ref="C615:D616"/>
    <mergeCell ref="E615:E616"/>
    <mergeCell ref="F615:F616"/>
    <mergeCell ref="G615:G616"/>
    <mergeCell ref="B613:B614"/>
    <mergeCell ref="C613:D614"/>
    <mergeCell ref="E613:E614"/>
    <mergeCell ref="F613:F614"/>
    <mergeCell ref="G613:G614"/>
    <mergeCell ref="H613:H614"/>
    <mergeCell ref="H611:H612"/>
    <mergeCell ref="I611:I612"/>
    <mergeCell ref="J611:J612"/>
    <mergeCell ref="K611:K612"/>
    <mergeCell ref="L611:L612"/>
    <mergeCell ref="M611:M612"/>
    <mergeCell ref="I609:I610"/>
    <mergeCell ref="J609:J610"/>
    <mergeCell ref="K609:K610"/>
    <mergeCell ref="L609:L610"/>
    <mergeCell ref="M609:M610"/>
    <mergeCell ref="B611:B612"/>
    <mergeCell ref="C611:D612"/>
    <mergeCell ref="E611:E612"/>
    <mergeCell ref="F611:F612"/>
    <mergeCell ref="G611:G612"/>
    <mergeCell ref="B609:B610"/>
    <mergeCell ref="C609:D610"/>
    <mergeCell ref="E609:E610"/>
    <mergeCell ref="F609:F610"/>
    <mergeCell ref="G609:G610"/>
    <mergeCell ref="H609:H610"/>
    <mergeCell ref="H607:H608"/>
    <mergeCell ref="I607:I608"/>
    <mergeCell ref="J607:J608"/>
    <mergeCell ref="K607:K608"/>
    <mergeCell ref="L607:L608"/>
    <mergeCell ref="M607:M608"/>
    <mergeCell ref="I605:I606"/>
    <mergeCell ref="J605:J606"/>
    <mergeCell ref="K605:K606"/>
    <mergeCell ref="L605:L606"/>
    <mergeCell ref="M605:M606"/>
    <mergeCell ref="B607:B608"/>
    <mergeCell ref="C607:D608"/>
    <mergeCell ref="E607:E608"/>
    <mergeCell ref="F607:F608"/>
    <mergeCell ref="G607:G608"/>
    <mergeCell ref="B605:B606"/>
    <mergeCell ref="C605:D606"/>
    <mergeCell ref="E605:E606"/>
    <mergeCell ref="F605:F606"/>
    <mergeCell ref="G605:G606"/>
    <mergeCell ref="H605:H606"/>
    <mergeCell ref="H603:H604"/>
    <mergeCell ref="I603:I604"/>
    <mergeCell ref="J603:J604"/>
    <mergeCell ref="K603:K604"/>
    <mergeCell ref="L603:L604"/>
    <mergeCell ref="M603:M604"/>
    <mergeCell ref="I601:I602"/>
    <mergeCell ref="J601:J602"/>
    <mergeCell ref="K601:K602"/>
    <mergeCell ref="L601:L602"/>
    <mergeCell ref="M601:M602"/>
    <mergeCell ref="B603:B604"/>
    <mergeCell ref="C603:D604"/>
    <mergeCell ref="E603:E604"/>
    <mergeCell ref="F603:F604"/>
    <mergeCell ref="G603:G604"/>
    <mergeCell ref="J599:J600"/>
    <mergeCell ref="K599:K600"/>
    <mergeCell ref="L599:L600"/>
    <mergeCell ref="M599:M600"/>
    <mergeCell ref="B601:B602"/>
    <mergeCell ref="C601:D602"/>
    <mergeCell ref="E601:E602"/>
    <mergeCell ref="F601:F602"/>
    <mergeCell ref="G601:G602"/>
    <mergeCell ref="H601:H602"/>
    <mergeCell ref="K597:K598"/>
    <mergeCell ref="L597:L598"/>
    <mergeCell ref="M597:M598"/>
    <mergeCell ref="B599:B600"/>
    <mergeCell ref="C599:D600"/>
    <mergeCell ref="E599:E600"/>
    <mergeCell ref="F599:F600"/>
    <mergeCell ref="G599:G600"/>
    <mergeCell ref="H599:H600"/>
    <mergeCell ref="I599:I600"/>
    <mergeCell ref="L595:L596"/>
    <mergeCell ref="M595:M596"/>
    <mergeCell ref="B597:B598"/>
    <mergeCell ref="C597:D598"/>
    <mergeCell ref="E597:E598"/>
    <mergeCell ref="F597:F598"/>
    <mergeCell ref="G597:G598"/>
    <mergeCell ref="H597:H598"/>
    <mergeCell ref="I597:I598"/>
    <mergeCell ref="J597:J598"/>
    <mergeCell ref="L593:M594"/>
    <mergeCell ref="B595:B596"/>
    <mergeCell ref="C595:D596"/>
    <mergeCell ref="E595:E596"/>
    <mergeCell ref="F595:F596"/>
    <mergeCell ref="G595:G596"/>
    <mergeCell ref="H595:H596"/>
    <mergeCell ref="I595:I596"/>
    <mergeCell ref="J595:J596"/>
    <mergeCell ref="K595:K596"/>
    <mergeCell ref="I591:I592"/>
    <mergeCell ref="J591:J592"/>
    <mergeCell ref="K591:K592"/>
    <mergeCell ref="L591:L592"/>
    <mergeCell ref="M591:M592"/>
    <mergeCell ref="B593:B594"/>
    <mergeCell ref="C593:E594"/>
    <mergeCell ref="F593:G594"/>
    <mergeCell ref="H593:I594"/>
    <mergeCell ref="J593:K594"/>
    <mergeCell ref="B591:B592"/>
    <mergeCell ref="C591:D592"/>
    <mergeCell ref="E591:E592"/>
    <mergeCell ref="F591:F592"/>
    <mergeCell ref="G591:G592"/>
    <mergeCell ref="H591:H592"/>
    <mergeCell ref="H589:H590"/>
    <mergeCell ref="I589:I590"/>
    <mergeCell ref="J589:J590"/>
    <mergeCell ref="K589:K590"/>
    <mergeCell ref="L589:L590"/>
    <mergeCell ref="M589:M590"/>
    <mergeCell ref="I587:I588"/>
    <mergeCell ref="J587:J588"/>
    <mergeCell ref="K587:K588"/>
    <mergeCell ref="L587:L588"/>
    <mergeCell ref="M587:M588"/>
    <mergeCell ref="B589:B590"/>
    <mergeCell ref="C589:D590"/>
    <mergeCell ref="E589:E590"/>
    <mergeCell ref="F589:F590"/>
    <mergeCell ref="G589:G590"/>
    <mergeCell ref="B587:B588"/>
    <mergeCell ref="C587:D588"/>
    <mergeCell ref="E587:E588"/>
    <mergeCell ref="F587:F588"/>
    <mergeCell ref="G587:G588"/>
    <mergeCell ref="H587:H588"/>
    <mergeCell ref="H585:H586"/>
    <mergeCell ref="I585:I586"/>
    <mergeCell ref="J585:J586"/>
    <mergeCell ref="K585:K586"/>
    <mergeCell ref="L585:L586"/>
    <mergeCell ref="M585:M586"/>
    <mergeCell ref="I583:I584"/>
    <mergeCell ref="J583:J584"/>
    <mergeCell ref="K583:K584"/>
    <mergeCell ref="L583:L584"/>
    <mergeCell ref="M583:M584"/>
    <mergeCell ref="B585:B586"/>
    <mergeCell ref="C585:D586"/>
    <mergeCell ref="E585:E586"/>
    <mergeCell ref="F585:F586"/>
    <mergeCell ref="G585:G586"/>
    <mergeCell ref="B583:B584"/>
    <mergeCell ref="C583:D584"/>
    <mergeCell ref="E583:E584"/>
    <mergeCell ref="F583:F584"/>
    <mergeCell ref="G583:G584"/>
    <mergeCell ref="H583:H584"/>
    <mergeCell ref="H581:H582"/>
    <mergeCell ref="I581:I582"/>
    <mergeCell ref="J581:J582"/>
    <mergeCell ref="K581:K582"/>
    <mergeCell ref="L581:L582"/>
    <mergeCell ref="M581:M582"/>
    <mergeCell ref="I579:I580"/>
    <mergeCell ref="J579:J580"/>
    <mergeCell ref="K579:K580"/>
    <mergeCell ref="L579:L580"/>
    <mergeCell ref="M579:M580"/>
    <mergeCell ref="B581:B582"/>
    <mergeCell ref="C581:D582"/>
    <mergeCell ref="E581:E582"/>
    <mergeCell ref="F581:F582"/>
    <mergeCell ref="G581:G582"/>
    <mergeCell ref="B579:B580"/>
    <mergeCell ref="C579:D580"/>
    <mergeCell ref="E579:E580"/>
    <mergeCell ref="F579:F580"/>
    <mergeCell ref="G579:G580"/>
    <mergeCell ref="H579:H580"/>
    <mergeCell ref="B577:B578"/>
    <mergeCell ref="C577:E578"/>
    <mergeCell ref="F577:G578"/>
    <mergeCell ref="H577:I578"/>
    <mergeCell ref="J577:K578"/>
    <mergeCell ref="L577:M578"/>
    <mergeCell ref="H575:H576"/>
    <mergeCell ref="I575:I576"/>
    <mergeCell ref="J575:J576"/>
    <mergeCell ref="K575:K576"/>
    <mergeCell ref="L575:L576"/>
    <mergeCell ref="M575:M576"/>
    <mergeCell ref="I573:I574"/>
    <mergeCell ref="J573:J574"/>
    <mergeCell ref="K573:K574"/>
    <mergeCell ref="L573:L574"/>
    <mergeCell ref="M573:M574"/>
    <mergeCell ref="B575:B576"/>
    <mergeCell ref="C575:D576"/>
    <mergeCell ref="E575:E576"/>
    <mergeCell ref="F575:F576"/>
    <mergeCell ref="G575:G576"/>
    <mergeCell ref="J571:J572"/>
    <mergeCell ref="K571:K572"/>
    <mergeCell ref="L571:L572"/>
    <mergeCell ref="M571:M572"/>
    <mergeCell ref="B573:B574"/>
    <mergeCell ref="C573:D574"/>
    <mergeCell ref="E573:E574"/>
    <mergeCell ref="F573:F574"/>
    <mergeCell ref="G573:G574"/>
    <mergeCell ref="H573:H574"/>
    <mergeCell ref="K568:K570"/>
    <mergeCell ref="M568:M570"/>
    <mergeCell ref="B571:B572"/>
    <mergeCell ref="C571:C572"/>
    <mergeCell ref="D571:D572"/>
    <mergeCell ref="E571:E572"/>
    <mergeCell ref="F571:F572"/>
    <mergeCell ref="G571:G572"/>
    <mergeCell ref="H571:H572"/>
    <mergeCell ref="I571:I572"/>
    <mergeCell ref="B565:M565"/>
    <mergeCell ref="B567:L567"/>
    <mergeCell ref="B568:B570"/>
    <mergeCell ref="C568:D568"/>
    <mergeCell ref="C569:D569"/>
    <mergeCell ref="C570:D570"/>
    <mergeCell ref="E568:E570"/>
    <mergeCell ref="G568:G570"/>
    <mergeCell ref="I568:I570"/>
    <mergeCell ref="J568:J570"/>
    <mergeCell ref="H562:H563"/>
    <mergeCell ref="I562:I563"/>
    <mergeCell ref="J562:J563"/>
    <mergeCell ref="K562:K563"/>
    <mergeCell ref="L562:L563"/>
    <mergeCell ref="M562:M563"/>
    <mergeCell ref="B562:B563"/>
    <mergeCell ref="C562:C563"/>
    <mergeCell ref="D562:D563"/>
    <mergeCell ref="E562:E563"/>
    <mergeCell ref="F562:F563"/>
    <mergeCell ref="G562:G563"/>
    <mergeCell ref="H560:H561"/>
    <mergeCell ref="I560:I561"/>
    <mergeCell ref="J560:J561"/>
    <mergeCell ref="K560:K561"/>
    <mergeCell ref="L560:L561"/>
    <mergeCell ref="M560:M561"/>
    <mergeCell ref="I558:I559"/>
    <mergeCell ref="J558:J559"/>
    <mergeCell ref="K558:K559"/>
    <mergeCell ref="L558:L559"/>
    <mergeCell ref="M558:M559"/>
    <mergeCell ref="B560:B561"/>
    <mergeCell ref="C560:D561"/>
    <mergeCell ref="E560:E561"/>
    <mergeCell ref="F560:F561"/>
    <mergeCell ref="G560:G561"/>
    <mergeCell ref="B558:B559"/>
    <mergeCell ref="C558:D559"/>
    <mergeCell ref="E558:E559"/>
    <mergeCell ref="F558:F559"/>
    <mergeCell ref="G558:G559"/>
    <mergeCell ref="H558:H559"/>
    <mergeCell ref="H556:H557"/>
    <mergeCell ref="I556:I557"/>
    <mergeCell ref="J556:J557"/>
    <mergeCell ref="K556:K557"/>
    <mergeCell ref="L556:L557"/>
    <mergeCell ref="M556:M557"/>
    <mergeCell ref="I554:I555"/>
    <mergeCell ref="J554:J555"/>
    <mergeCell ref="K554:K555"/>
    <mergeCell ref="L554:L555"/>
    <mergeCell ref="M554:M555"/>
    <mergeCell ref="B556:B557"/>
    <mergeCell ref="C556:D557"/>
    <mergeCell ref="E556:E557"/>
    <mergeCell ref="F556:F557"/>
    <mergeCell ref="G556:G557"/>
    <mergeCell ref="B554:B555"/>
    <mergeCell ref="C554:D555"/>
    <mergeCell ref="E554:E555"/>
    <mergeCell ref="F554:F555"/>
    <mergeCell ref="G554:G555"/>
    <mergeCell ref="H554:H555"/>
    <mergeCell ref="H552:H553"/>
    <mergeCell ref="I552:I553"/>
    <mergeCell ref="J552:J553"/>
    <mergeCell ref="K552:K553"/>
    <mergeCell ref="L552:L553"/>
    <mergeCell ref="M552:M553"/>
    <mergeCell ref="I550:I551"/>
    <mergeCell ref="J550:J551"/>
    <mergeCell ref="K550:K551"/>
    <mergeCell ref="L550:L551"/>
    <mergeCell ref="M550:M551"/>
    <mergeCell ref="B552:B553"/>
    <mergeCell ref="C552:D553"/>
    <mergeCell ref="E552:E553"/>
    <mergeCell ref="F552:F553"/>
    <mergeCell ref="G552:G553"/>
    <mergeCell ref="B550:B551"/>
    <mergeCell ref="C550:D551"/>
    <mergeCell ref="E550:E551"/>
    <mergeCell ref="F550:F551"/>
    <mergeCell ref="G550:G551"/>
    <mergeCell ref="H550:H551"/>
    <mergeCell ref="H548:H549"/>
    <mergeCell ref="I548:I549"/>
    <mergeCell ref="J548:J549"/>
    <mergeCell ref="K548:K549"/>
    <mergeCell ref="L548:L549"/>
    <mergeCell ref="M548:M549"/>
    <mergeCell ref="I546:I547"/>
    <mergeCell ref="J546:J547"/>
    <mergeCell ref="K546:K547"/>
    <mergeCell ref="L546:L547"/>
    <mergeCell ref="M546:M547"/>
    <mergeCell ref="B548:B549"/>
    <mergeCell ref="C548:D549"/>
    <mergeCell ref="E548:E549"/>
    <mergeCell ref="F548:F549"/>
    <mergeCell ref="G548:G549"/>
    <mergeCell ref="J544:J545"/>
    <mergeCell ref="K544:K545"/>
    <mergeCell ref="L544:L545"/>
    <mergeCell ref="M544:M545"/>
    <mergeCell ref="B546:B547"/>
    <mergeCell ref="C546:D547"/>
    <mergeCell ref="E546:E547"/>
    <mergeCell ref="F546:F547"/>
    <mergeCell ref="G546:G547"/>
    <mergeCell ref="H546:H547"/>
    <mergeCell ref="K542:K543"/>
    <mergeCell ref="L542:L543"/>
    <mergeCell ref="M542:M543"/>
    <mergeCell ref="B544:B545"/>
    <mergeCell ref="C544:D545"/>
    <mergeCell ref="E544:E545"/>
    <mergeCell ref="F544:F545"/>
    <mergeCell ref="G544:G545"/>
    <mergeCell ref="H544:H545"/>
    <mergeCell ref="I544:I545"/>
    <mergeCell ref="L540:L541"/>
    <mergeCell ref="M540:M541"/>
    <mergeCell ref="B542:B543"/>
    <mergeCell ref="C542:D543"/>
    <mergeCell ref="E542:E543"/>
    <mergeCell ref="F542:F543"/>
    <mergeCell ref="G542:G543"/>
    <mergeCell ref="H542:H543"/>
    <mergeCell ref="I542:I543"/>
    <mergeCell ref="J542:J543"/>
    <mergeCell ref="L538:M539"/>
    <mergeCell ref="B540:B541"/>
    <mergeCell ref="C540:D541"/>
    <mergeCell ref="E540:E541"/>
    <mergeCell ref="F540:F541"/>
    <mergeCell ref="G540:G541"/>
    <mergeCell ref="H540:H541"/>
    <mergeCell ref="I540:I541"/>
    <mergeCell ref="J540:J541"/>
    <mergeCell ref="K540:K541"/>
    <mergeCell ref="I536:I537"/>
    <mergeCell ref="J536:J537"/>
    <mergeCell ref="K536:K537"/>
    <mergeCell ref="L536:L537"/>
    <mergeCell ref="M536:M537"/>
    <mergeCell ref="B538:B539"/>
    <mergeCell ref="C538:E539"/>
    <mergeCell ref="F538:G539"/>
    <mergeCell ref="H538:I539"/>
    <mergeCell ref="J538:K539"/>
    <mergeCell ref="B536:B537"/>
    <mergeCell ref="C536:D537"/>
    <mergeCell ref="E536:E537"/>
    <mergeCell ref="F536:F537"/>
    <mergeCell ref="G536:G537"/>
    <mergeCell ref="H536:H537"/>
    <mergeCell ref="H534:H535"/>
    <mergeCell ref="I534:I535"/>
    <mergeCell ref="J534:J535"/>
    <mergeCell ref="K534:K535"/>
    <mergeCell ref="L534:L535"/>
    <mergeCell ref="M534:M535"/>
    <mergeCell ref="I532:I533"/>
    <mergeCell ref="J532:J533"/>
    <mergeCell ref="K532:K533"/>
    <mergeCell ref="L532:L533"/>
    <mergeCell ref="M532:M533"/>
    <mergeCell ref="B534:B535"/>
    <mergeCell ref="C534:D535"/>
    <mergeCell ref="E534:E535"/>
    <mergeCell ref="F534:F535"/>
    <mergeCell ref="G534:G535"/>
    <mergeCell ref="B532:B533"/>
    <mergeCell ref="C532:D533"/>
    <mergeCell ref="E532:E533"/>
    <mergeCell ref="F532:F533"/>
    <mergeCell ref="G532:G533"/>
    <mergeCell ref="H532:H533"/>
    <mergeCell ref="H530:H531"/>
    <mergeCell ref="I530:I531"/>
    <mergeCell ref="J530:J531"/>
    <mergeCell ref="K530:K531"/>
    <mergeCell ref="L530:L531"/>
    <mergeCell ref="M530:M531"/>
    <mergeCell ref="I528:I529"/>
    <mergeCell ref="J528:J529"/>
    <mergeCell ref="K528:K529"/>
    <mergeCell ref="L528:L529"/>
    <mergeCell ref="M528:M529"/>
    <mergeCell ref="B530:B531"/>
    <mergeCell ref="C530:D531"/>
    <mergeCell ref="E530:E531"/>
    <mergeCell ref="F530:F531"/>
    <mergeCell ref="G530:G531"/>
    <mergeCell ref="B528:B529"/>
    <mergeCell ref="C528:D529"/>
    <mergeCell ref="E528:E529"/>
    <mergeCell ref="F528:F529"/>
    <mergeCell ref="G528:G529"/>
    <mergeCell ref="H528:H529"/>
    <mergeCell ref="H526:H527"/>
    <mergeCell ref="I526:I527"/>
    <mergeCell ref="J526:J527"/>
    <mergeCell ref="K526:K527"/>
    <mergeCell ref="L526:L527"/>
    <mergeCell ref="M526:M527"/>
    <mergeCell ref="I524:I525"/>
    <mergeCell ref="J524:J525"/>
    <mergeCell ref="K524:K525"/>
    <mergeCell ref="L524:L525"/>
    <mergeCell ref="M524:M525"/>
    <mergeCell ref="B526:B527"/>
    <mergeCell ref="C526:D527"/>
    <mergeCell ref="E526:E527"/>
    <mergeCell ref="F526:F527"/>
    <mergeCell ref="G526:G527"/>
    <mergeCell ref="B524:B525"/>
    <mergeCell ref="C524:D525"/>
    <mergeCell ref="E524:E525"/>
    <mergeCell ref="F524:F525"/>
    <mergeCell ref="G524:G525"/>
    <mergeCell ref="H524:H525"/>
    <mergeCell ref="B522:B523"/>
    <mergeCell ref="C522:E523"/>
    <mergeCell ref="F522:G523"/>
    <mergeCell ref="H522:I523"/>
    <mergeCell ref="J522:K523"/>
    <mergeCell ref="L522:M523"/>
    <mergeCell ref="H520:H521"/>
    <mergeCell ref="I520:I521"/>
    <mergeCell ref="J520:J521"/>
    <mergeCell ref="K520:K521"/>
    <mergeCell ref="L520:L521"/>
    <mergeCell ref="M520:M521"/>
    <mergeCell ref="I518:I519"/>
    <mergeCell ref="J518:J519"/>
    <mergeCell ref="K518:K519"/>
    <mergeCell ref="L518:L519"/>
    <mergeCell ref="M518:M519"/>
    <mergeCell ref="B520:B521"/>
    <mergeCell ref="C520:D521"/>
    <mergeCell ref="E520:E521"/>
    <mergeCell ref="F520:F521"/>
    <mergeCell ref="G520:G521"/>
    <mergeCell ref="J516:J517"/>
    <mergeCell ref="K516:K517"/>
    <mergeCell ref="L516:L517"/>
    <mergeCell ref="M516:M517"/>
    <mergeCell ref="B518:B519"/>
    <mergeCell ref="C518:D519"/>
    <mergeCell ref="E518:E519"/>
    <mergeCell ref="F518:F519"/>
    <mergeCell ref="G518:G519"/>
    <mergeCell ref="H518:H519"/>
    <mergeCell ref="K513:K515"/>
    <mergeCell ref="M513:M515"/>
    <mergeCell ref="B516:B517"/>
    <mergeCell ref="C516:C517"/>
    <mergeCell ref="D516:D517"/>
    <mergeCell ref="E516:E517"/>
    <mergeCell ref="F516:F517"/>
    <mergeCell ref="G516:G517"/>
    <mergeCell ref="H516:H517"/>
    <mergeCell ref="I516:I517"/>
    <mergeCell ref="B510:M510"/>
    <mergeCell ref="B512:L512"/>
    <mergeCell ref="B513:B515"/>
    <mergeCell ref="C513:D513"/>
    <mergeCell ref="C514:D514"/>
    <mergeCell ref="C515:D515"/>
    <mergeCell ref="E513:E515"/>
    <mergeCell ref="G513:G515"/>
    <mergeCell ref="I513:I515"/>
    <mergeCell ref="J513:J515"/>
    <mergeCell ref="H507:H508"/>
    <mergeCell ref="I507:I508"/>
    <mergeCell ref="J507:J508"/>
    <mergeCell ref="K507:K508"/>
    <mergeCell ref="L507:L508"/>
    <mergeCell ref="M507:M508"/>
    <mergeCell ref="B507:B508"/>
    <mergeCell ref="C507:C508"/>
    <mergeCell ref="D507:D508"/>
    <mergeCell ref="E507:E508"/>
    <mergeCell ref="F507:F508"/>
    <mergeCell ref="G507:G508"/>
    <mergeCell ref="H505:H506"/>
    <mergeCell ref="I505:I506"/>
    <mergeCell ref="J505:J506"/>
    <mergeCell ref="K505:K506"/>
    <mergeCell ref="L505:L506"/>
    <mergeCell ref="M505:M506"/>
    <mergeCell ref="I503:I504"/>
    <mergeCell ref="J503:J504"/>
    <mergeCell ref="K503:K504"/>
    <mergeCell ref="L503:L504"/>
    <mergeCell ref="M503:M504"/>
    <mergeCell ref="B505:B506"/>
    <mergeCell ref="C505:D506"/>
    <mergeCell ref="E505:E506"/>
    <mergeCell ref="F505:F506"/>
    <mergeCell ref="G505:G506"/>
    <mergeCell ref="B503:B504"/>
    <mergeCell ref="C503:D504"/>
    <mergeCell ref="E503:E504"/>
    <mergeCell ref="F503:F504"/>
    <mergeCell ref="G503:G504"/>
    <mergeCell ref="H503:H504"/>
    <mergeCell ref="H501:H502"/>
    <mergeCell ref="I501:I502"/>
    <mergeCell ref="J501:J502"/>
    <mergeCell ref="K501:K502"/>
    <mergeCell ref="L501:L502"/>
    <mergeCell ref="M501:M502"/>
    <mergeCell ref="I499:I500"/>
    <mergeCell ref="J499:J500"/>
    <mergeCell ref="K499:K500"/>
    <mergeCell ref="L499:L500"/>
    <mergeCell ref="M499:M500"/>
    <mergeCell ref="B501:B502"/>
    <mergeCell ref="C501:D502"/>
    <mergeCell ref="E501:E502"/>
    <mergeCell ref="F501:F502"/>
    <mergeCell ref="G501:G502"/>
    <mergeCell ref="B499:B500"/>
    <mergeCell ref="C499:D500"/>
    <mergeCell ref="E499:E500"/>
    <mergeCell ref="F499:F500"/>
    <mergeCell ref="G499:G500"/>
    <mergeCell ref="H499:H500"/>
    <mergeCell ref="H497:H498"/>
    <mergeCell ref="I497:I498"/>
    <mergeCell ref="J497:J498"/>
    <mergeCell ref="K497:K498"/>
    <mergeCell ref="L497:L498"/>
    <mergeCell ref="M497:M498"/>
    <mergeCell ref="I495:I496"/>
    <mergeCell ref="J495:J496"/>
    <mergeCell ref="K495:K496"/>
    <mergeCell ref="L495:L496"/>
    <mergeCell ref="M495:M496"/>
    <mergeCell ref="B497:B498"/>
    <mergeCell ref="C497:D498"/>
    <mergeCell ref="E497:E498"/>
    <mergeCell ref="F497:F498"/>
    <mergeCell ref="G497:G498"/>
    <mergeCell ref="B495:B496"/>
    <mergeCell ref="C495:D496"/>
    <mergeCell ref="E495:E496"/>
    <mergeCell ref="F495:F496"/>
    <mergeCell ref="G495:G496"/>
    <mergeCell ref="H495:H496"/>
    <mergeCell ref="H493:H494"/>
    <mergeCell ref="I493:I494"/>
    <mergeCell ref="J493:J494"/>
    <mergeCell ref="K493:K494"/>
    <mergeCell ref="L493:L494"/>
    <mergeCell ref="M493:M494"/>
    <mergeCell ref="I491:I492"/>
    <mergeCell ref="J491:J492"/>
    <mergeCell ref="K491:K492"/>
    <mergeCell ref="L491:L492"/>
    <mergeCell ref="M491:M492"/>
    <mergeCell ref="B493:B494"/>
    <mergeCell ref="C493:D494"/>
    <mergeCell ref="E493:E494"/>
    <mergeCell ref="F493:F494"/>
    <mergeCell ref="G493:G494"/>
    <mergeCell ref="J489:J490"/>
    <mergeCell ref="K489:K490"/>
    <mergeCell ref="L489:L490"/>
    <mergeCell ref="M489:M490"/>
    <mergeCell ref="B491:B492"/>
    <mergeCell ref="C491:D492"/>
    <mergeCell ref="E491:E492"/>
    <mergeCell ref="F491:F492"/>
    <mergeCell ref="G491:G492"/>
    <mergeCell ref="H491:H492"/>
    <mergeCell ref="K487:K488"/>
    <mergeCell ref="L487:L488"/>
    <mergeCell ref="M487:M488"/>
    <mergeCell ref="B489:B490"/>
    <mergeCell ref="C489:D490"/>
    <mergeCell ref="E489:E490"/>
    <mergeCell ref="F489:F490"/>
    <mergeCell ref="G489:G490"/>
    <mergeCell ref="H489:H490"/>
    <mergeCell ref="I489:I490"/>
    <mergeCell ref="L485:L486"/>
    <mergeCell ref="M485:M486"/>
    <mergeCell ref="B487:B488"/>
    <mergeCell ref="C487:D488"/>
    <mergeCell ref="E487:E488"/>
    <mergeCell ref="F487:F488"/>
    <mergeCell ref="G487:G488"/>
    <mergeCell ref="H487:H488"/>
    <mergeCell ref="I487:I488"/>
    <mergeCell ref="J487:J488"/>
    <mergeCell ref="L483:M484"/>
    <mergeCell ref="B485:B486"/>
    <mergeCell ref="C485:D486"/>
    <mergeCell ref="E485:E486"/>
    <mergeCell ref="F485:F486"/>
    <mergeCell ref="G485:G486"/>
    <mergeCell ref="H485:H486"/>
    <mergeCell ref="I485:I486"/>
    <mergeCell ref="J485:J486"/>
    <mergeCell ref="K485:K486"/>
    <mergeCell ref="I481:I482"/>
    <mergeCell ref="J481:J482"/>
    <mergeCell ref="K481:K482"/>
    <mergeCell ref="L481:L482"/>
    <mergeCell ref="M481:M482"/>
    <mergeCell ref="B483:B484"/>
    <mergeCell ref="C483:E484"/>
    <mergeCell ref="F483:G484"/>
    <mergeCell ref="H483:I484"/>
    <mergeCell ref="J483:K484"/>
    <mergeCell ref="B481:B482"/>
    <mergeCell ref="C481:D482"/>
    <mergeCell ref="E481:E482"/>
    <mergeCell ref="F481:F482"/>
    <mergeCell ref="G481:G482"/>
    <mergeCell ref="H481:H482"/>
    <mergeCell ref="H479:H480"/>
    <mergeCell ref="I479:I480"/>
    <mergeCell ref="J479:J480"/>
    <mergeCell ref="K479:K480"/>
    <mergeCell ref="L479:L480"/>
    <mergeCell ref="M479:M480"/>
    <mergeCell ref="I477:I478"/>
    <mergeCell ref="J477:J478"/>
    <mergeCell ref="K477:K478"/>
    <mergeCell ref="L477:L478"/>
    <mergeCell ref="M477:M478"/>
    <mergeCell ref="B479:B480"/>
    <mergeCell ref="C479:D480"/>
    <mergeCell ref="E479:E480"/>
    <mergeCell ref="F479:F480"/>
    <mergeCell ref="G479:G480"/>
    <mergeCell ref="B477:B478"/>
    <mergeCell ref="C477:D478"/>
    <mergeCell ref="E477:E478"/>
    <mergeCell ref="F477:F478"/>
    <mergeCell ref="G477:G478"/>
    <mergeCell ref="H477:H478"/>
    <mergeCell ref="H475:H476"/>
    <mergeCell ref="I475:I476"/>
    <mergeCell ref="J475:J476"/>
    <mergeCell ref="K475:K476"/>
    <mergeCell ref="L475:L476"/>
    <mergeCell ref="M475:M476"/>
    <mergeCell ref="I473:I474"/>
    <mergeCell ref="J473:J474"/>
    <mergeCell ref="K473:K474"/>
    <mergeCell ref="L473:L474"/>
    <mergeCell ref="M473:M474"/>
    <mergeCell ref="B475:B476"/>
    <mergeCell ref="C475:D476"/>
    <mergeCell ref="E475:E476"/>
    <mergeCell ref="F475:F476"/>
    <mergeCell ref="G475:G476"/>
    <mergeCell ref="B473:B474"/>
    <mergeCell ref="C473:D474"/>
    <mergeCell ref="E473:E474"/>
    <mergeCell ref="F473:F474"/>
    <mergeCell ref="G473:G474"/>
    <mergeCell ref="H473:H474"/>
    <mergeCell ref="H471:H472"/>
    <mergeCell ref="I471:I472"/>
    <mergeCell ref="J471:J472"/>
    <mergeCell ref="K471:K472"/>
    <mergeCell ref="L471:L472"/>
    <mergeCell ref="M471:M472"/>
    <mergeCell ref="I469:I470"/>
    <mergeCell ref="J469:J470"/>
    <mergeCell ref="K469:K470"/>
    <mergeCell ref="L469:L470"/>
    <mergeCell ref="M469:M470"/>
    <mergeCell ref="B471:B472"/>
    <mergeCell ref="C471:D472"/>
    <mergeCell ref="E471:E472"/>
    <mergeCell ref="F471:F472"/>
    <mergeCell ref="G471:G472"/>
    <mergeCell ref="B469:B470"/>
    <mergeCell ref="C469:D470"/>
    <mergeCell ref="E469:E470"/>
    <mergeCell ref="F469:F470"/>
    <mergeCell ref="G469:G470"/>
    <mergeCell ref="H469:H470"/>
    <mergeCell ref="B467:B468"/>
    <mergeCell ref="C467:E468"/>
    <mergeCell ref="F467:G468"/>
    <mergeCell ref="H467:I468"/>
    <mergeCell ref="J467:K468"/>
    <mergeCell ref="L467:M468"/>
    <mergeCell ref="H465:H466"/>
    <mergeCell ref="I465:I466"/>
    <mergeCell ref="J465:J466"/>
    <mergeCell ref="K465:K466"/>
    <mergeCell ref="L465:L466"/>
    <mergeCell ref="M465:M466"/>
    <mergeCell ref="I463:I464"/>
    <mergeCell ref="J463:J464"/>
    <mergeCell ref="K463:K464"/>
    <mergeCell ref="L463:L464"/>
    <mergeCell ref="M463:M464"/>
    <mergeCell ref="B465:B466"/>
    <mergeCell ref="C465:D466"/>
    <mergeCell ref="E465:E466"/>
    <mergeCell ref="F465:F466"/>
    <mergeCell ref="G465:G466"/>
    <mergeCell ref="J461:J462"/>
    <mergeCell ref="K461:K462"/>
    <mergeCell ref="L461:L462"/>
    <mergeCell ref="M461:M462"/>
    <mergeCell ref="B463:B464"/>
    <mergeCell ref="C463:D464"/>
    <mergeCell ref="E463:E464"/>
    <mergeCell ref="F463:F464"/>
    <mergeCell ref="G463:G464"/>
    <mergeCell ref="H463:H464"/>
    <mergeCell ref="K458:K460"/>
    <mergeCell ref="M458:M460"/>
    <mergeCell ref="B461:B462"/>
    <mergeCell ref="C461:C462"/>
    <mergeCell ref="D461:D462"/>
    <mergeCell ref="E461:E462"/>
    <mergeCell ref="F461:F462"/>
    <mergeCell ref="G461:G462"/>
    <mergeCell ref="H461:H462"/>
    <mergeCell ref="I461:I462"/>
    <mergeCell ref="B455:M455"/>
    <mergeCell ref="B457:L457"/>
    <mergeCell ref="B458:B460"/>
    <mergeCell ref="C458:D458"/>
    <mergeCell ref="C459:D459"/>
    <mergeCell ref="C460:D460"/>
    <mergeCell ref="E458:E460"/>
    <mergeCell ref="G458:G460"/>
    <mergeCell ref="I458:I460"/>
    <mergeCell ref="J458:J460"/>
    <mergeCell ref="H452:H453"/>
    <mergeCell ref="I452:I453"/>
    <mergeCell ref="J452:J453"/>
    <mergeCell ref="K452:K453"/>
    <mergeCell ref="L452:L453"/>
    <mergeCell ref="M452:M453"/>
    <mergeCell ref="B452:B453"/>
    <mergeCell ref="C452:C453"/>
    <mergeCell ref="D452:D453"/>
    <mergeCell ref="E452:E453"/>
    <mergeCell ref="F452:F453"/>
    <mergeCell ref="G452:G453"/>
    <mergeCell ref="H450:H451"/>
    <mergeCell ref="I450:I451"/>
    <mergeCell ref="J450:J451"/>
    <mergeCell ref="K450:K451"/>
    <mergeCell ref="L450:L451"/>
    <mergeCell ref="M450:M451"/>
    <mergeCell ref="I448:I449"/>
    <mergeCell ref="J448:J449"/>
    <mergeCell ref="K448:K449"/>
    <mergeCell ref="L448:L449"/>
    <mergeCell ref="M448:M449"/>
    <mergeCell ref="B450:B451"/>
    <mergeCell ref="C450:D451"/>
    <mergeCell ref="E450:E451"/>
    <mergeCell ref="F450:F451"/>
    <mergeCell ref="G450:G451"/>
    <mergeCell ref="B448:B449"/>
    <mergeCell ref="C448:D449"/>
    <mergeCell ref="E448:E449"/>
    <mergeCell ref="F448:F449"/>
    <mergeCell ref="G448:G449"/>
    <mergeCell ref="H448:H449"/>
    <mergeCell ref="H446:H447"/>
    <mergeCell ref="I446:I447"/>
    <mergeCell ref="J446:J447"/>
    <mergeCell ref="K446:K447"/>
    <mergeCell ref="L446:L447"/>
    <mergeCell ref="M446:M447"/>
    <mergeCell ref="I444:I445"/>
    <mergeCell ref="J444:J445"/>
    <mergeCell ref="K444:K445"/>
    <mergeCell ref="L444:L445"/>
    <mergeCell ref="M444:M445"/>
    <mergeCell ref="B446:B447"/>
    <mergeCell ref="C446:D447"/>
    <mergeCell ref="E446:E447"/>
    <mergeCell ref="F446:F447"/>
    <mergeCell ref="G446:G447"/>
    <mergeCell ref="B444:B445"/>
    <mergeCell ref="C444:D445"/>
    <mergeCell ref="E444:E445"/>
    <mergeCell ref="F444:F445"/>
    <mergeCell ref="G444:G445"/>
    <mergeCell ref="H444:H445"/>
    <mergeCell ref="H442:H443"/>
    <mergeCell ref="I442:I443"/>
    <mergeCell ref="J442:J443"/>
    <mergeCell ref="K442:K443"/>
    <mergeCell ref="L442:L443"/>
    <mergeCell ref="M442:M443"/>
    <mergeCell ref="I440:I441"/>
    <mergeCell ref="J440:J441"/>
    <mergeCell ref="K440:K441"/>
    <mergeCell ref="L440:L441"/>
    <mergeCell ref="M440:M441"/>
    <mergeCell ref="B442:B443"/>
    <mergeCell ref="C442:D443"/>
    <mergeCell ref="E442:E443"/>
    <mergeCell ref="F442:F443"/>
    <mergeCell ref="G442:G443"/>
    <mergeCell ref="B440:B441"/>
    <mergeCell ref="C440:D441"/>
    <mergeCell ref="E440:E441"/>
    <mergeCell ref="F440:F441"/>
    <mergeCell ref="G440:G441"/>
    <mergeCell ref="H440:H441"/>
    <mergeCell ref="H438:H439"/>
    <mergeCell ref="I438:I439"/>
    <mergeCell ref="J438:J439"/>
    <mergeCell ref="K438:K439"/>
    <mergeCell ref="L438:L439"/>
    <mergeCell ref="M438:M439"/>
    <mergeCell ref="I436:I437"/>
    <mergeCell ref="J436:J437"/>
    <mergeCell ref="K436:K437"/>
    <mergeCell ref="L436:L437"/>
    <mergeCell ref="M436:M437"/>
    <mergeCell ref="B438:B439"/>
    <mergeCell ref="C438:D439"/>
    <mergeCell ref="E438:E439"/>
    <mergeCell ref="F438:F439"/>
    <mergeCell ref="G438:G439"/>
    <mergeCell ref="J434:J435"/>
    <mergeCell ref="K434:K435"/>
    <mergeCell ref="L434:L435"/>
    <mergeCell ref="M434:M435"/>
    <mergeCell ref="B436:B437"/>
    <mergeCell ref="C436:D437"/>
    <mergeCell ref="E436:E437"/>
    <mergeCell ref="F436:F437"/>
    <mergeCell ref="G436:G437"/>
    <mergeCell ref="H436:H437"/>
    <mergeCell ref="K432:K433"/>
    <mergeCell ref="L432:L433"/>
    <mergeCell ref="M432:M433"/>
    <mergeCell ref="B434:B435"/>
    <mergeCell ref="C434:D435"/>
    <mergeCell ref="E434:E435"/>
    <mergeCell ref="F434:F435"/>
    <mergeCell ref="G434:G435"/>
    <mergeCell ref="H434:H435"/>
    <mergeCell ref="I434:I435"/>
    <mergeCell ref="L430:L431"/>
    <mergeCell ref="M430:M431"/>
    <mergeCell ref="B432:B433"/>
    <mergeCell ref="C432:D433"/>
    <mergeCell ref="E432:E433"/>
    <mergeCell ref="F432:F433"/>
    <mergeCell ref="G432:G433"/>
    <mergeCell ref="H432:H433"/>
    <mergeCell ref="I432:I433"/>
    <mergeCell ref="J432:J433"/>
    <mergeCell ref="L428:M429"/>
    <mergeCell ref="B430:B431"/>
    <mergeCell ref="C430:D431"/>
    <mergeCell ref="E430:E431"/>
    <mergeCell ref="F430:F431"/>
    <mergeCell ref="G430:G431"/>
    <mergeCell ref="H430:H431"/>
    <mergeCell ref="I430:I431"/>
    <mergeCell ref="J430:J431"/>
    <mergeCell ref="K430:K431"/>
    <mergeCell ref="I426:I427"/>
    <mergeCell ref="J426:J427"/>
    <mergeCell ref="K426:K427"/>
    <mergeCell ref="L426:L427"/>
    <mergeCell ref="M426:M427"/>
    <mergeCell ref="B428:B429"/>
    <mergeCell ref="C428:E429"/>
    <mergeCell ref="F428:G429"/>
    <mergeCell ref="H428:I429"/>
    <mergeCell ref="J428:K429"/>
    <mergeCell ref="B426:B427"/>
    <mergeCell ref="C426:D427"/>
    <mergeCell ref="E426:E427"/>
    <mergeCell ref="F426:F427"/>
    <mergeCell ref="G426:G427"/>
    <mergeCell ref="H426:H427"/>
    <mergeCell ref="H424:H425"/>
    <mergeCell ref="I424:I425"/>
    <mergeCell ref="J424:J425"/>
    <mergeCell ref="K424:K425"/>
    <mergeCell ref="L424:L425"/>
    <mergeCell ref="M424:M425"/>
    <mergeCell ref="I422:I423"/>
    <mergeCell ref="J422:J423"/>
    <mergeCell ref="K422:K423"/>
    <mergeCell ref="L422:L423"/>
    <mergeCell ref="M422:M423"/>
    <mergeCell ref="B424:B425"/>
    <mergeCell ref="C424:D425"/>
    <mergeCell ref="E424:E425"/>
    <mergeCell ref="F424:F425"/>
    <mergeCell ref="G424:G425"/>
    <mergeCell ref="B422:B423"/>
    <mergeCell ref="C422:D423"/>
    <mergeCell ref="E422:E423"/>
    <mergeCell ref="F422:F423"/>
    <mergeCell ref="G422:G423"/>
    <mergeCell ref="H422:H423"/>
    <mergeCell ref="H420:H421"/>
    <mergeCell ref="I420:I421"/>
    <mergeCell ref="J420:J421"/>
    <mergeCell ref="K420:K421"/>
    <mergeCell ref="L420:L421"/>
    <mergeCell ref="M420:M421"/>
    <mergeCell ref="I418:I419"/>
    <mergeCell ref="J418:J419"/>
    <mergeCell ref="K418:K419"/>
    <mergeCell ref="L418:L419"/>
    <mergeCell ref="M418:M419"/>
    <mergeCell ref="B420:B421"/>
    <mergeCell ref="C420:D421"/>
    <mergeCell ref="E420:E421"/>
    <mergeCell ref="F420:F421"/>
    <mergeCell ref="G420:G421"/>
    <mergeCell ref="B418:B419"/>
    <mergeCell ref="C418:D419"/>
    <mergeCell ref="E418:E419"/>
    <mergeCell ref="F418:F419"/>
    <mergeCell ref="G418:G419"/>
    <mergeCell ref="H418:H419"/>
    <mergeCell ref="H416:H417"/>
    <mergeCell ref="I416:I417"/>
    <mergeCell ref="J416:J417"/>
    <mergeCell ref="K416:K417"/>
    <mergeCell ref="L416:L417"/>
    <mergeCell ref="M416:M417"/>
    <mergeCell ref="I414:I415"/>
    <mergeCell ref="J414:J415"/>
    <mergeCell ref="K414:K415"/>
    <mergeCell ref="L414:L415"/>
    <mergeCell ref="M414:M415"/>
    <mergeCell ref="B416:B417"/>
    <mergeCell ref="C416:D417"/>
    <mergeCell ref="E416:E417"/>
    <mergeCell ref="F416:F417"/>
    <mergeCell ref="G416:G417"/>
    <mergeCell ref="B414:B415"/>
    <mergeCell ref="C414:D415"/>
    <mergeCell ref="E414:E415"/>
    <mergeCell ref="F414:F415"/>
    <mergeCell ref="G414:G415"/>
    <mergeCell ref="H414:H415"/>
    <mergeCell ref="B412:B413"/>
    <mergeCell ref="C412:E413"/>
    <mergeCell ref="F412:G413"/>
    <mergeCell ref="H412:I413"/>
    <mergeCell ref="J412:K413"/>
    <mergeCell ref="L412:M413"/>
    <mergeCell ref="H410:H411"/>
    <mergeCell ref="I410:I411"/>
    <mergeCell ref="J410:J411"/>
    <mergeCell ref="K410:K411"/>
    <mergeCell ref="L410:L411"/>
    <mergeCell ref="M410:M411"/>
    <mergeCell ref="I408:I409"/>
    <mergeCell ref="J408:J409"/>
    <mergeCell ref="K408:K409"/>
    <mergeCell ref="L408:L409"/>
    <mergeCell ref="M408:M409"/>
    <mergeCell ref="B410:B411"/>
    <mergeCell ref="C410:D411"/>
    <mergeCell ref="E410:E411"/>
    <mergeCell ref="F410:F411"/>
    <mergeCell ref="G410:G411"/>
    <mergeCell ref="J406:J407"/>
    <mergeCell ref="K406:K407"/>
    <mergeCell ref="L406:L407"/>
    <mergeCell ref="M406:M407"/>
    <mergeCell ref="B408:B409"/>
    <mergeCell ref="C408:D409"/>
    <mergeCell ref="E408:E409"/>
    <mergeCell ref="F408:F409"/>
    <mergeCell ref="G408:G409"/>
    <mergeCell ref="H408:H409"/>
    <mergeCell ref="K403:K405"/>
    <mergeCell ref="M403:M405"/>
    <mergeCell ref="B406:B407"/>
    <mergeCell ref="C406:C407"/>
    <mergeCell ref="D406:D407"/>
    <mergeCell ref="E406:E407"/>
    <mergeCell ref="F406:F407"/>
    <mergeCell ref="G406:G407"/>
    <mergeCell ref="H406:H407"/>
    <mergeCell ref="I406:I407"/>
    <mergeCell ref="B400:M400"/>
    <mergeCell ref="B402:L402"/>
    <mergeCell ref="B403:B405"/>
    <mergeCell ref="C403:D403"/>
    <mergeCell ref="C404:D404"/>
    <mergeCell ref="C405:D405"/>
    <mergeCell ref="E403:E405"/>
    <mergeCell ref="G403:G405"/>
    <mergeCell ref="I403:I405"/>
    <mergeCell ref="J403:J405"/>
    <mergeCell ref="H397:H398"/>
    <mergeCell ref="I397:I398"/>
    <mergeCell ref="J397:J398"/>
    <mergeCell ref="K397:K398"/>
    <mergeCell ref="L397:L398"/>
    <mergeCell ref="M397:M398"/>
    <mergeCell ref="B397:B398"/>
    <mergeCell ref="C397:C398"/>
    <mergeCell ref="D397:D398"/>
    <mergeCell ref="E397:E398"/>
    <mergeCell ref="F397:F398"/>
    <mergeCell ref="G397:G398"/>
    <mergeCell ref="H395:H396"/>
    <mergeCell ref="I395:I396"/>
    <mergeCell ref="J395:J396"/>
    <mergeCell ref="K395:K396"/>
    <mergeCell ref="L395:L396"/>
    <mergeCell ref="M395:M396"/>
    <mergeCell ref="I393:I394"/>
    <mergeCell ref="J393:J394"/>
    <mergeCell ref="K393:K394"/>
    <mergeCell ref="L393:L394"/>
    <mergeCell ref="M393:M394"/>
    <mergeCell ref="B395:B396"/>
    <mergeCell ref="C395:D396"/>
    <mergeCell ref="E395:E396"/>
    <mergeCell ref="F395:F396"/>
    <mergeCell ref="G395:G396"/>
    <mergeCell ref="B393:B394"/>
    <mergeCell ref="C393:D394"/>
    <mergeCell ref="E393:E394"/>
    <mergeCell ref="F393:F394"/>
    <mergeCell ref="G393:G394"/>
    <mergeCell ref="H393:H394"/>
    <mergeCell ref="H391:H392"/>
    <mergeCell ref="I391:I392"/>
    <mergeCell ref="J391:J392"/>
    <mergeCell ref="K391:K392"/>
    <mergeCell ref="L391:L392"/>
    <mergeCell ref="M391:M392"/>
    <mergeCell ref="I389:I390"/>
    <mergeCell ref="J389:J390"/>
    <mergeCell ref="K389:K390"/>
    <mergeCell ref="L389:L390"/>
    <mergeCell ref="M389:M390"/>
    <mergeCell ref="B391:B392"/>
    <mergeCell ref="C391:D392"/>
    <mergeCell ref="E391:E392"/>
    <mergeCell ref="F391:F392"/>
    <mergeCell ref="G391:G392"/>
    <mergeCell ref="B389:B390"/>
    <mergeCell ref="C389:D390"/>
    <mergeCell ref="E389:E390"/>
    <mergeCell ref="F389:F390"/>
    <mergeCell ref="G389:G390"/>
    <mergeCell ref="H389:H390"/>
    <mergeCell ref="H387:H388"/>
    <mergeCell ref="I387:I388"/>
    <mergeCell ref="J387:J388"/>
    <mergeCell ref="K387:K388"/>
    <mergeCell ref="L387:L388"/>
    <mergeCell ref="M387:M388"/>
    <mergeCell ref="I385:I386"/>
    <mergeCell ref="J385:J386"/>
    <mergeCell ref="K385:K386"/>
    <mergeCell ref="L385:L386"/>
    <mergeCell ref="M385:M386"/>
    <mergeCell ref="B387:B388"/>
    <mergeCell ref="C387:D388"/>
    <mergeCell ref="E387:E388"/>
    <mergeCell ref="F387:F388"/>
    <mergeCell ref="G387:G388"/>
    <mergeCell ref="B385:B386"/>
    <mergeCell ref="C385:D386"/>
    <mergeCell ref="E385:E386"/>
    <mergeCell ref="F385:F386"/>
    <mergeCell ref="G385:G386"/>
    <mergeCell ref="H385:H386"/>
    <mergeCell ref="H383:H384"/>
    <mergeCell ref="I383:I384"/>
    <mergeCell ref="J383:J384"/>
    <mergeCell ref="K383:K384"/>
    <mergeCell ref="L383:L384"/>
    <mergeCell ref="M383:M384"/>
    <mergeCell ref="I381:I382"/>
    <mergeCell ref="J381:J382"/>
    <mergeCell ref="K381:K382"/>
    <mergeCell ref="L381:L382"/>
    <mergeCell ref="M381:M382"/>
    <mergeCell ref="B383:B384"/>
    <mergeCell ref="C383:D384"/>
    <mergeCell ref="E383:E384"/>
    <mergeCell ref="F383:F384"/>
    <mergeCell ref="G383:G384"/>
    <mergeCell ref="B381:B382"/>
    <mergeCell ref="C381:D382"/>
    <mergeCell ref="E381:E382"/>
    <mergeCell ref="F381:F382"/>
    <mergeCell ref="G381:G382"/>
    <mergeCell ref="H381:H382"/>
    <mergeCell ref="H379:H380"/>
    <mergeCell ref="I379:I380"/>
    <mergeCell ref="J379:J380"/>
    <mergeCell ref="K379:K380"/>
    <mergeCell ref="L379:L380"/>
    <mergeCell ref="M379:M380"/>
    <mergeCell ref="I377:I378"/>
    <mergeCell ref="J377:J378"/>
    <mergeCell ref="K377:K378"/>
    <mergeCell ref="L377:L378"/>
    <mergeCell ref="M377:M378"/>
    <mergeCell ref="B379:B380"/>
    <mergeCell ref="C379:D380"/>
    <mergeCell ref="E379:E380"/>
    <mergeCell ref="F379:F380"/>
    <mergeCell ref="G379:G380"/>
    <mergeCell ref="B377:B378"/>
    <mergeCell ref="C377:D378"/>
    <mergeCell ref="E377:E378"/>
    <mergeCell ref="F377:F378"/>
    <mergeCell ref="G377:G378"/>
    <mergeCell ref="H377:H378"/>
    <mergeCell ref="H375:H376"/>
    <mergeCell ref="I375:I376"/>
    <mergeCell ref="J375:J376"/>
    <mergeCell ref="K375:K376"/>
    <mergeCell ref="L375:L376"/>
    <mergeCell ref="M375:M376"/>
    <mergeCell ref="I373:I374"/>
    <mergeCell ref="J373:J374"/>
    <mergeCell ref="K373:K374"/>
    <mergeCell ref="L373:L374"/>
    <mergeCell ref="M373:M374"/>
    <mergeCell ref="B375:B376"/>
    <mergeCell ref="C375:D376"/>
    <mergeCell ref="E375:E376"/>
    <mergeCell ref="F375:F376"/>
    <mergeCell ref="G375:G376"/>
    <mergeCell ref="B373:B374"/>
    <mergeCell ref="C373:D374"/>
    <mergeCell ref="E373:E374"/>
    <mergeCell ref="F373:F374"/>
    <mergeCell ref="G373:G374"/>
    <mergeCell ref="H373:H374"/>
    <mergeCell ref="B371:B372"/>
    <mergeCell ref="C371:E372"/>
    <mergeCell ref="F371:G372"/>
    <mergeCell ref="H371:I372"/>
    <mergeCell ref="J371:K372"/>
    <mergeCell ref="L371:M372"/>
    <mergeCell ref="H369:H370"/>
    <mergeCell ref="I369:I370"/>
    <mergeCell ref="J369:J370"/>
    <mergeCell ref="K369:K370"/>
    <mergeCell ref="L369:L370"/>
    <mergeCell ref="M369:M370"/>
    <mergeCell ref="I367:I368"/>
    <mergeCell ref="J367:J368"/>
    <mergeCell ref="K367:K368"/>
    <mergeCell ref="L367:L368"/>
    <mergeCell ref="M367:M368"/>
    <mergeCell ref="B369:B370"/>
    <mergeCell ref="C369:D370"/>
    <mergeCell ref="E369:E370"/>
    <mergeCell ref="F369:F370"/>
    <mergeCell ref="G369:G370"/>
    <mergeCell ref="B367:B368"/>
    <mergeCell ref="C367:D368"/>
    <mergeCell ref="E367:E368"/>
    <mergeCell ref="F367:F368"/>
    <mergeCell ref="G367:G368"/>
    <mergeCell ref="H367:H368"/>
    <mergeCell ref="H365:H366"/>
    <mergeCell ref="I365:I366"/>
    <mergeCell ref="J365:J366"/>
    <mergeCell ref="K365:K366"/>
    <mergeCell ref="L365:L366"/>
    <mergeCell ref="M365:M366"/>
    <mergeCell ref="I363:I364"/>
    <mergeCell ref="J363:J364"/>
    <mergeCell ref="K363:K364"/>
    <mergeCell ref="L363:L364"/>
    <mergeCell ref="M363:M364"/>
    <mergeCell ref="B365:B366"/>
    <mergeCell ref="C365:D366"/>
    <mergeCell ref="E365:E366"/>
    <mergeCell ref="F365:F366"/>
    <mergeCell ref="G365:G366"/>
    <mergeCell ref="J361:J362"/>
    <mergeCell ref="K361:K362"/>
    <mergeCell ref="L361:L362"/>
    <mergeCell ref="M361:M362"/>
    <mergeCell ref="B363:B364"/>
    <mergeCell ref="C363:D364"/>
    <mergeCell ref="E363:E364"/>
    <mergeCell ref="F363:F364"/>
    <mergeCell ref="G363:G364"/>
    <mergeCell ref="H363:H364"/>
    <mergeCell ref="K359:K360"/>
    <mergeCell ref="L359:L360"/>
    <mergeCell ref="M359:M360"/>
    <mergeCell ref="B361:B362"/>
    <mergeCell ref="C361:D362"/>
    <mergeCell ref="E361:E362"/>
    <mergeCell ref="F361:F362"/>
    <mergeCell ref="G361:G362"/>
    <mergeCell ref="H361:H362"/>
    <mergeCell ref="I361:I362"/>
    <mergeCell ref="L357:L358"/>
    <mergeCell ref="M357:M358"/>
    <mergeCell ref="B359:B360"/>
    <mergeCell ref="C359:D360"/>
    <mergeCell ref="E359:E360"/>
    <mergeCell ref="F359:F360"/>
    <mergeCell ref="G359:G360"/>
    <mergeCell ref="H359:H360"/>
    <mergeCell ref="I359:I360"/>
    <mergeCell ref="J359:J360"/>
    <mergeCell ref="L355:M356"/>
    <mergeCell ref="B357:B358"/>
    <mergeCell ref="C357:D358"/>
    <mergeCell ref="E357:E358"/>
    <mergeCell ref="F357:F358"/>
    <mergeCell ref="G357:G358"/>
    <mergeCell ref="H357:H358"/>
    <mergeCell ref="I357:I358"/>
    <mergeCell ref="J357:J358"/>
    <mergeCell ref="K357:K358"/>
    <mergeCell ref="I353:I354"/>
    <mergeCell ref="J353:J354"/>
    <mergeCell ref="K353:K354"/>
    <mergeCell ref="L353:L354"/>
    <mergeCell ref="M353:M354"/>
    <mergeCell ref="B355:B356"/>
    <mergeCell ref="C355:E356"/>
    <mergeCell ref="F355:G356"/>
    <mergeCell ref="H355:I356"/>
    <mergeCell ref="J355:K356"/>
    <mergeCell ref="B353:B354"/>
    <mergeCell ref="C353:D354"/>
    <mergeCell ref="E353:E354"/>
    <mergeCell ref="F353:F354"/>
    <mergeCell ref="G353:G354"/>
    <mergeCell ref="H353:H354"/>
    <mergeCell ref="H351:H352"/>
    <mergeCell ref="I351:I352"/>
    <mergeCell ref="J351:J352"/>
    <mergeCell ref="K351:K352"/>
    <mergeCell ref="L351:L352"/>
    <mergeCell ref="M351:M352"/>
    <mergeCell ref="I349:I350"/>
    <mergeCell ref="J349:J350"/>
    <mergeCell ref="K349:K350"/>
    <mergeCell ref="L349:L350"/>
    <mergeCell ref="M349:M350"/>
    <mergeCell ref="B351:B352"/>
    <mergeCell ref="C351:D352"/>
    <mergeCell ref="E351:E352"/>
    <mergeCell ref="F351:F352"/>
    <mergeCell ref="G351:G352"/>
    <mergeCell ref="J346:J348"/>
    <mergeCell ref="K346:K348"/>
    <mergeCell ref="M346:M348"/>
    <mergeCell ref="B349:B350"/>
    <mergeCell ref="C349:C350"/>
    <mergeCell ref="D349:D350"/>
    <mergeCell ref="E349:E350"/>
    <mergeCell ref="F349:F350"/>
    <mergeCell ref="G349:G350"/>
    <mergeCell ref="H349:H350"/>
    <mergeCell ref="M341:M342"/>
    <mergeCell ref="B343:M343"/>
    <mergeCell ref="B345:L345"/>
    <mergeCell ref="B346:B348"/>
    <mergeCell ref="C346:D346"/>
    <mergeCell ref="C347:D347"/>
    <mergeCell ref="C348:D348"/>
    <mergeCell ref="E346:E348"/>
    <mergeCell ref="G346:G348"/>
    <mergeCell ref="I346:I348"/>
    <mergeCell ref="G341:G342"/>
    <mergeCell ref="H341:H342"/>
    <mergeCell ref="I341:I342"/>
    <mergeCell ref="J341:J342"/>
    <mergeCell ref="K341:K342"/>
    <mergeCell ref="L341:L342"/>
    <mergeCell ref="I339:I340"/>
    <mergeCell ref="J339:J340"/>
    <mergeCell ref="K339:K340"/>
    <mergeCell ref="L339:L340"/>
    <mergeCell ref="M339:M340"/>
    <mergeCell ref="B341:B342"/>
    <mergeCell ref="C341:C342"/>
    <mergeCell ref="D341:D342"/>
    <mergeCell ref="E341:E342"/>
    <mergeCell ref="F341:F342"/>
    <mergeCell ref="B339:B340"/>
    <mergeCell ref="C339:D340"/>
    <mergeCell ref="E339:E340"/>
    <mergeCell ref="F339:F340"/>
    <mergeCell ref="G339:G340"/>
    <mergeCell ref="H339:H340"/>
    <mergeCell ref="H337:H338"/>
    <mergeCell ref="I337:I338"/>
    <mergeCell ref="J337:J338"/>
    <mergeCell ref="K337:K338"/>
    <mergeCell ref="L337:L338"/>
    <mergeCell ref="M337:M338"/>
    <mergeCell ref="I335:I336"/>
    <mergeCell ref="J335:J336"/>
    <mergeCell ref="K335:K336"/>
    <mergeCell ref="L335:L336"/>
    <mergeCell ref="M335:M336"/>
    <mergeCell ref="B337:B338"/>
    <mergeCell ref="C337:D338"/>
    <mergeCell ref="E337:E338"/>
    <mergeCell ref="F337:F338"/>
    <mergeCell ref="G337:G338"/>
    <mergeCell ref="B335:B336"/>
    <mergeCell ref="C335:D336"/>
    <mergeCell ref="E335:E336"/>
    <mergeCell ref="F335:F336"/>
    <mergeCell ref="G335:G336"/>
    <mergeCell ref="H335:H336"/>
    <mergeCell ref="H333:H334"/>
    <mergeCell ref="I333:I334"/>
    <mergeCell ref="J333:J334"/>
    <mergeCell ref="K333:K334"/>
    <mergeCell ref="L333:L334"/>
    <mergeCell ref="M333:M334"/>
    <mergeCell ref="I331:I332"/>
    <mergeCell ref="J331:J332"/>
    <mergeCell ref="K331:K332"/>
    <mergeCell ref="L331:L332"/>
    <mergeCell ref="M331:M332"/>
    <mergeCell ref="B333:B334"/>
    <mergeCell ref="C333:D334"/>
    <mergeCell ref="E333:E334"/>
    <mergeCell ref="F333:F334"/>
    <mergeCell ref="G333:G334"/>
    <mergeCell ref="B331:B332"/>
    <mergeCell ref="C331:D332"/>
    <mergeCell ref="E331:E332"/>
    <mergeCell ref="F331:F332"/>
    <mergeCell ref="G331:G332"/>
    <mergeCell ref="H331:H332"/>
    <mergeCell ref="H329:H330"/>
    <mergeCell ref="I329:I330"/>
    <mergeCell ref="J329:J330"/>
    <mergeCell ref="K329:K330"/>
    <mergeCell ref="L329:L330"/>
    <mergeCell ref="M329:M330"/>
    <mergeCell ref="I327:I328"/>
    <mergeCell ref="J327:J328"/>
    <mergeCell ref="K327:K328"/>
    <mergeCell ref="L327:L328"/>
    <mergeCell ref="M327:M328"/>
    <mergeCell ref="B329:B330"/>
    <mergeCell ref="C329:D330"/>
    <mergeCell ref="E329:E330"/>
    <mergeCell ref="F329:F330"/>
    <mergeCell ref="G329:G330"/>
    <mergeCell ref="J325:J326"/>
    <mergeCell ref="K325:K326"/>
    <mergeCell ref="L325:L326"/>
    <mergeCell ref="M325:M326"/>
    <mergeCell ref="B327:B328"/>
    <mergeCell ref="C327:D328"/>
    <mergeCell ref="E327:E328"/>
    <mergeCell ref="F327:F328"/>
    <mergeCell ref="G327:G328"/>
    <mergeCell ref="H327:H328"/>
    <mergeCell ref="K323:K324"/>
    <mergeCell ref="L323:L324"/>
    <mergeCell ref="M323:M324"/>
    <mergeCell ref="B325:B326"/>
    <mergeCell ref="C325:D326"/>
    <mergeCell ref="E325:E326"/>
    <mergeCell ref="F325:F326"/>
    <mergeCell ref="G325:G326"/>
    <mergeCell ref="H325:H326"/>
    <mergeCell ref="I325:I326"/>
    <mergeCell ref="L321:L322"/>
    <mergeCell ref="M321:M322"/>
    <mergeCell ref="B323:B324"/>
    <mergeCell ref="C323:D324"/>
    <mergeCell ref="E323:E324"/>
    <mergeCell ref="F323:F324"/>
    <mergeCell ref="G323:G324"/>
    <mergeCell ref="H323:H324"/>
    <mergeCell ref="I323:I324"/>
    <mergeCell ref="J323:J324"/>
    <mergeCell ref="L319:M320"/>
    <mergeCell ref="B321:B322"/>
    <mergeCell ref="C321:D322"/>
    <mergeCell ref="E321:E322"/>
    <mergeCell ref="F321:F322"/>
    <mergeCell ref="G321:G322"/>
    <mergeCell ref="H321:H322"/>
    <mergeCell ref="I321:I322"/>
    <mergeCell ref="J321:J322"/>
    <mergeCell ref="K321:K322"/>
    <mergeCell ref="I317:I318"/>
    <mergeCell ref="J317:J318"/>
    <mergeCell ref="K317:K318"/>
    <mergeCell ref="L317:L318"/>
    <mergeCell ref="M317:M318"/>
    <mergeCell ref="B319:B320"/>
    <mergeCell ref="C319:E320"/>
    <mergeCell ref="F319:G320"/>
    <mergeCell ref="H319:I320"/>
    <mergeCell ref="J319:K320"/>
    <mergeCell ref="B317:B318"/>
    <mergeCell ref="C317:D318"/>
    <mergeCell ref="E317:E318"/>
    <mergeCell ref="F317:F318"/>
    <mergeCell ref="G317:G318"/>
    <mergeCell ref="H317:H318"/>
    <mergeCell ref="H315:H316"/>
    <mergeCell ref="I315:I316"/>
    <mergeCell ref="J315:J316"/>
    <mergeCell ref="K315:K316"/>
    <mergeCell ref="L315:L316"/>
    <mergeCell ref="M315:M316"/>
    <mergeCell ref="I313:I314"/>
    <mergeCell ref="J313:J314"/>
    <mergeCell ref="K313:K314"/>
    <mergeCell ref="L313:L314"/>
    <mergeCell ref="M313:M314"/>
    <mergeCell ref="B315:B316"/>
    <mergeCell ref="C315:D316"/>
    <mergeCell ref="E315:E316"/>
    <mergeCell ref="F315:F316"/>
    <mergeCell ref="G315:G316"/>
    <mergeCell ref="B313:B314"/>
    <mergeCell ref="C313:D314"/>
    <mergeCell ref="E313:E314"/>
    <mergeCell ref="F313:F314"/>
    <mergeCell ref="G313:G314"/>
    <mergeCell ref="H313:H314"/>
    <mergeCell ref="H311:H312"/>
    <mergeCell ref="I311:I312"/>
    <mergeCell ref="J311:J312"/>
    <mergeCell ref="K311:K312"/>
    <mergeCell ref="L311:L312"/>
    <mergeCell ref="M311:M312"/>
    <mergeCell ref="I309:I310"/>
    <mergeCell ref="J309:J310"/>
    <mergeCell ref="K309:K310"/>
    <mergeCell ref="L309:L310"/>
    <mergeCell ref="M309:M310"/>
    <mergeCell ref="B311:B312"/>
    <mergeCell ref="C311:D312"/>
    <mergeCell ref="E311:E312"/>
    <mergeCell ref="F311:F312"/>
    <mergeCell ref="G311:G312"/>
    <mergeCell ref="B309:B310"/>
    <mergeCell ref="C309:D310"/>
    <mergeCell ref="E309:E310"/>
    <mergeCell ref="F309:F310"/>
    <mergeCell ref="G309:G310"/>
    <mergeCell ref="H309:H310"/>
    <mergeCell ref="H307:H308"/>
    <mergeCell ref="I307:I308"/>
    <mergeCell ref="J307:J308"/>
    <mergeCell ref="K307:K308"/>
    <mergeCell ref="L307:L308"/>
    <mergeCell ref="M307:M308"/>
    <mergeCell ref="I305:I306"/>
    <mergeCell ref="J305:J306"/>
    <mergeCell ref="K305:K306"/>
    <mergeCell ref="L305:L306"/>
    <mergeCell ref="M305:M306"/>
    <mergeCell ref="B307:B308"/>
    <mergeCell ref="C307:D308"/>
    <mergeCell ref="E307:E308"/>
    <mergeCell ref="F307:F308"/>
    <mergeCell ref="G307:G308"/>
    <mergeCell ref="B305:B306"/>
    <mergeCell ref="C305:D306"/>
    <mergeCell ref="E305:E306"/>
    <mergeCell ref="F305:F306"/>
    <mergeCell ref="G305:G306"/>
    <mergeCell ref="H305:H306"/>
    <mergeCell ref="B303:B304"/>
    <mergeCell ref="C303:E304"/>
    <mergeCell ref="F303:G304"/>
    <mergeCell ref="H303:I304"/>
    <mergeCell ref="J303:K304"/>
    <mergeCell ref="L303:M304"/>
    <mergeCell ref="H301:H302"/>
    <mergeCell ref="I301:I302"/>
    <mergeCell ref="J301:J302"/>
    <mergeCell ref="K301:K302"/>
    <mergeCell ref="L301:L302"/>
    <mergeCell ref="M301:M302"/>
    <mergeCell ref="I299:I300"/>
    <mergeCell ref="J299:J300"/>
    <mergeCell ref="K299:K300"/>
    <mergeCell ref="L299:L300"/>
    <mergeCell ref="M299:M300"/>
    <mergeCell ref="B301:B302"/>
    <mergeCell ref="C301:D302"/>
    <mergeCell ref="E301:E302"/>
    <mergeCell ref="F301:F302"/>
    <mergeCell ref="G301:G302"/>
    <mergeCell ref="J297:J298"/>
    <mergeCell ref="K297:K298"/>
    <mergeCell ref="L297:L298"/>
    <mergeCell ref="M297:M298"/>
    <mergeCell ref="B299:B300"/>
    <mergeCell ref="C299:D300"/>
    <mergeCell ref="E299:E300"/>
    <mergeCell ref="F299:F300"/>
    <mergeCell ref="G299:G300"/>
    <mergeCell ref="H299:H300"/>
    <mergeCell ref="K294:K296"/>
    <mergeCell ref="M294:M296"/>
    <mergeCell ref="B297:B298"/>
    <mergeCell ref="C297:C298"/>
    <mergeCell ref="D297:D298"/>
    <mergeCell ref="E297:E298"/>
    <mergeCell ref="F297:F298"/>
    <mergeCell ref="G297:G298"/>
    <mergeCell ref="H297:H298"/>
    <mergeCell ref="I297:I298"/>
    <mergeCell ref="B291:M291"/>
    <mergeCell ref="B293:L293"/>
    <mergeCell ref="B294:B296"/>
    <mergeCell ref="C294:D294"/>
    <mergeCell ref="C295:D295"/>
    <mergeCell ref="C296:D296"/>
    <mergeCell ref="E294:E296"/>
    <mergeCell ref="G294:G296"/>
    <mergeCell ref="I294:I296"/>
    <mergeCell ref="J294:J296"/>
    <mergeCell ref="H287:H288"/>
    <mergeCell ref="I287:I288"/>
    <mergeCell ref="J287:J288"/>
    <mergeCell ref="K287:K288"/>
    <mergeCell ref="L287:L288"/>
    <mergeCell ref="M287:M288"/>
    <mergeCell ref="J285:J286"/>
    <mergeCell ref="K285:K286"/>
    <mergeCell ref="L285:L286"/>
    <mergeCell ref="M285:M286"/>
    <mergeCell ref="B287:B288"/>
    <mergeCell ref="C287:C288"/>
    <mergeCell ref="D287:D288"/>
    <mergeCell ref="E287:E288"/>
    <mergeCell ref="F287:F288"/>
    <mergeCell ref="G287:G288"/>
    <mergeCell ref="K283:K284"/>
    <mergeCell ref="L283:L284"/>
    <mergeCell ref="M283:M284"/>
    <mergeCell ref="B285:B286"/>
    <mergeCell ref="C285:D286"/>
    <mergeCell ref="E285:E286"/>
    <mergeCell ref="F285:F286"/>
    <mergeCell ref="G285:G286"/>
    <mergeCell ref="H285:H286"/>
    <mergeCell ref="I285:I286"/>
    <mergeCell ref="L281:L282"/>
    <mergeCell ref="M281:M282"/>
    <mergeCell ref="B283:B284"/>
    <mergeCell ref="C283:D284"/>
    <mergeCell ref="E283:E284"/>
    <mergeCell ref="F283:F284"/>
    <mergeCell ref="G283:G284"/>
    <mergeCell ref="H283:H284"/>
    <mergeCell ref="I283:I284"/>
    <mergeCell ref="J283:J284"/>
    <mergeCell ref="L279:M280"/>
    <mergeCell ref="B281:B282"/>
    <mergeCell ref="C281:D282"/>
    <mergeCell ref="E281:E282"/>
    <mergeCell ref="F281:F282"/>
    <mergeCell ref="G281:G282"/>
    <mergeCell ref="H281:H282"/>
    <mergeCell ref="I281:I282"/>
    <mergeCell ref="J281:J282"/>
    <mergeCell ref="K281:K282"/>
    <mergeCell ref="I277:I278"/>
    <mergeCell ref="J277:J278"/>
    <mergeCell ref="K277:K278"/>
    <mergeCell ref="L277:L278"/>
    <mergeCell ref="M277:M278"/>
    <mergeCell ref="B279:B280"/>
    <mergeCell ref="C279:E280"/>
    <mergeCell ref="F279:G280"/>
    <mergeCell ref="H279:I280"/>
    <mergeCell ref="J279:K280"/>
    <mergeCell ref="B277:B278"/>
    <mergeCell ref="C277:D278"/>
    <mergeCell ref="E277:E278"/>
    <mergeCell ref="F277:F278"/>
    <mergeCell ref="G277:G278"/>
    <mergeCell ref="H277:H278"/>
    <mergeCell ref="H275:H276"/>
    <mergeCell ref="I275:I276"/>
    <mergeCell ref="J275:J276"/>
    <mergeCell ref="K275:K276"/>
    <mergeCell ref="L275:L276"/>
    <mergeCell ref="M275:M276"/>
    <mergeCell ref="I273:I274"/>
    <mergeCell ref="J273:J274"/>
    <mergeCell ref="K273:K274"/>
    <mergeCell ref="L273:L274"/>
    <mergeCell ref="M273:M274"/>
    <mergeCell ref="B275:B276"/>
    <mergeCell ref="C275:D276"/>
    <mergeCell ref="E275:E276"/>
    <mergeCell ref="F275:F276"/>
    <mergeCell ref="G275:G276"/>
    <mergeCell ref="B273:B274"/>
    <mergeCell ref="C273:D274"/>
    <mergeCell ref="E273:E274"/>
    <mergeCell ref="F273:F274"/>
    <mergeCell ref="G273:G274"/>
    <mergeCell ref="H273:H274"/>
    <mergeCell ref="H271:H272"/>
    <mergeCell ref="I271:I272"/>
    <mergeCell ref="J271:J272"/>
    <mergeCell ref="K271:K272"/>
    <mergeCell ref="L271:L272"/>
    <mergeCell ref="M271:M272"/>
    <mergeCell ref="I269:I270"/>
    <mergeCell ref="J269:J270"/>
    <mergeCell ref="K269:K270"/>
    <mergeCell ref="L269:L270"/>
    <mergeCell ref="M269:M270"/>
    <mergeCell ref="B271:B272"/>
    <mergeCell ref="C271:D272"/>
    <mergeCell ref="E271:E272"/>
    <mergeCell ref="F271:F272"/>
    <mergeCell ref="G271:G272"/>
    <mergeCell ref="B269:B270"/>
    <mergeCell ref="C269:D270"/>
    <mergeCell ref="E269:E270"/>
    <mergeCell ref="F269:F270"/>
    <mergeCell ref="G269:G270"/>
    <mergeCell ref="H269:H270"/>
    <mergeCell ref="H267:H268"/>
    <mergeCell ref="I267:I268"/>
    <mergeCell ref="J267:J268"/>
    <mergeCell ref="K267:K268"/>
    <mergeCell ref="L267:L268"/>
    <mergeCell ref="M267:M268"/>
    <mergeCell ref="I265:I266"/>
    <mergeCell ref="J265:J266"/>
    <mergeCell ref="K265:K266"/>
    <mergeCell ref="L265:L266"/>
    <mergeCell ref="M265:M266"/>
    <mergeCell ref="B267:B268"/>
    <mergeCell ref="C267:D268"/>
    <mergeCell ref="E267:E268"/>
    <mergeCell ref="F267:F268"/>
    <mergeCell ref="G267:G268"/>
    <mergeCell ref="B265:B266"/>
    <mergeCell ref="C265:D266"/>
    <mergeCell ref="E265:E266"/>
    <mergeCell ref="F265:F266"/>
    <mergeCell ref="G265:G266"/>
    <mergeCell ref="H265:H266"/>
    <mergeCell ref="H263:H264"/>
    <mergeCell ref="I263:I264"/>
    <mergeCell ref="J263:J264"/>
    <mergeCell ref="K263:K264"/>
    <mergeCell ref="L263:L264"/>
    <mergeCell ref="M263:M264"/>
    <mergeCell ref="I261:I262"/>
    <mergeCell ref="J261:J262"/>
    <mergeCell ref="K261:K262"/>
    <mergeCell ref="L261:L262"/>
    <mergeCell ref="M261:M262"/>
    <mergeCell ref="B263:B264"/>
    <mergeCell ref="C263:D264"/>
    <mergeCell ref="E263:E264"/>
    <mergeCell ref="F263:F264"/>
    <mergeCell ref="G263:G264"/>
    <mergeCell ref="B261:B262"/>
    <mergeCell ref="C261:D262"/>
    <mergeCell ref="E261:E262"/>
    <mergeCell ref="F261:F262"/>
    <mergeCell ref="G261:G262"/>
    <mergeCell ref="H261:H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B256:M256"/>
    <mergeCell ref="B257:B258"/>
    <mergeCell ref="C257:E258"/>
    <mergeCell ref="F257:G258"/>
    <mergeCell ref="H257:I258"/>
    <mergeCell ref="J257:K258"/>
    <mergeCell ref="L257:M258"/>
    <mergeCell ref="H254:H255"/>
    <mergeCell ref="I254:I255"/>
    <mergeCell ref="J254:J255"/>
    <mergeCell ref="K254:K255"/>
    <mergeCell ref="L254:L255"/>
    <mergeCell ref="M254:M255"/>
    <mergeCell ref="B254:B255"/>
    <mergeCell ref="C254:C255"/>
    <mergeCell ref="D254:D255"/>
    <mergeCell ref="E254:E255"/>
    <mergeCell ref="F254:F255"/>
    <mergeCell ref="G254:G255"/>
    <mergeCell ref="H252:H253"/>
    <mergeCell ref="I252:I253"/>
    <mergeCell ref="J252:J253"/>
    <mergeCell ref="K252:K253"/>
    <mergeCell ref="L252:L253"/>
    <mergeCell ref="M252:M253"/>
    <mergeCell ref="I250:I251"/>
    <mergeCell ref="J250:J251"/>
    <mergeCell ref="K250:K251"/>
    <mergeCell ref="L250:L251"/>
    <mergeCell ref="M250:M251"/>
    <mergeCell ref="B252:B253"/>
    <mergeCell ref="C252:D253"/>
    <mergeCell ref="E252:E253"/>
    <mergeCell ref="F252:F253"/>
    <mergeCell ref="G252:G253"/>
    <mergeCell ref="B250:B251"/>
    <mergeCell ref="C250:D251"/>
    <mergeCell ref="E250:E251"/>
    <mergeCell ref="F250:F251"/>
    <mergeCell ref="G250:G251"/>
    <mergeCell ref="H250:H251"/>
    <mergeCell ref="H248:H249"/>
    <mergeCell ref="I248:I249"/>
    <mergeCell ref="J248:J249"/>
    <mergeCell ref="K248:K249"/>
    <mergeCell ref="L248:L249"/>
    <mergeCell ref="M248:M249"/>
    <mergeCell ref="I246:I247"/>
    <mergeCell ref="J246:J247"/>
    <mergeCell ref="K246:K247"/>
    <mergeCell ref="L246:L247"/>
    <mergeCell ref="M246:M247"/>
    <mergeCell ref="B248:B249"/>
    <mergeCell ref="C248:D249"/>
    <mergeCell ref="E248:E249"/>
    <mergeCell ref="F248:F249"/>
    <mergeCell ref="G248:G249"/>
    <mergeCell ref="B246:B247"/>
    <mergeCell ref="C246:D247"/>
    <mergeCell ref="E246:E247"/>
    <mergeCell ref="F246:F247"/>
    <mergeCell ref="G246:G247"/>
    <mergeCell ref="H246:H247"/>
    <mergeCell ref="H244:H245"/>
    <mergeCell ref="I244:I245"/>
    <mergeCell ref="J244:J245"/>
    <mergeCell ref="K244:K245"/>
    <mergeCell ref="L244:L245"/>
    <mergeCell ref="M244:M245"/>
    <mergeCell ref="I242:I243"/>
    <mergeCell ref="J242:J243"/>
    <mergeCell ref="K242:K243"/>
    <mergeCell ref="L242:L243"/>
    <mergeCell ref="M242:M243"/>
    <mergeCell ref="B244:B245"/>
    <mergeCell ref="C244:D245"/>
    <mergeCell ref="E244:E245"/>
    <mergeCell ref="F244:F245"/>
    <mergeCell ref="G244:G245"/>
    <mergeCell ref="B242:B243"/>
    <mergeCell ref="C242:D243"/>
    <mergeCell ref="E242:E243"/>
    <mergeCell ref="F242:F243"/>
    <mergeCell ref="G242:G243"/>
    <mergeCell ref="H242:H243"/>
    <mergeCell ref="H240:H241"/>
    <mergeCell ref="I240:I241"/>
    <mergeCell ref="J240:J241"/>
    <mergeCell ref="K240:K241"/>
    <mergeCell ref="L240:L241"/>
    <mergeCell ref="M240:M241"/>
    <mergeCell ref="I238:I239"/>
    <mergeCell ref="J238:J239"/>
    <mergeCell ref="K238:K239"/>
    <mergeCell ref="L238:L239"/>
    <mergeCell ref="M238:M239"/>
    <mergeCell ref="B240:B241"/>
    <mergeCell ref="C240:D241"/>
    <mergeCell ref="E240:E241"/>
    <mergeCell ref="F240:F241"/>
    <mergeCell ref="G240:G241"/>
    <mergeCell ref="B238:B239"/>
    <mergeCell ref="C238:D239"/>
    <mergeCell ref="E238:E239"/>
    <mergeCell ref="F238:F239"/>
    <mergeCell ref="G238:G239"/>
    <mergeCell ref="H238:H239"/>
    <mergeCell ref="H236:H237"/>
    <mergeCell ref="I236:I237"/>
    <mergeCell ref="J236:J237"/>
    <mergeCell ref="K236:K237"/>
    <mergeCell ref="L236:L237"/>
    <mergeCell ref="M236:M237"/>
    <mergeCell ref="I234:I235"/>
    <mergeCell ref="J234:J235"/>
    <mergeCell ref="K234:K235"/>
    <mergeCell ref="L234:L235"/>
    <mergeCell ref="M234:M235"/>
    <mergeCell ref="B236:B237"/>
    <mergeCell ref="C236:D237"/>
    <mergeCell ref="E236:E237"/>
    <mergeCell ref="F236:F237"/>
    <mergeCell ref="G236:G237"/>
    <mergeCell ref="B234:B235"/>
    <mergeCell ref="C234:D235"/>
    <mergeCell ref="E234:E235"/>
    <mergeCell ref="F234:F235"/>
    <mergeCell ref="G234:G235"/>
    <mergeCell ref="H234:H235"/>
    <mergeCell ref="H232:H233"/>
    <mergeCell ref="I232:I233"/>
    <mergeCell ref="J232:J233"/>
    <mergeCell ref="K232:K233"/>
    <mergeCell ref="L232:L233"/>
    <mergeCell ref="M232:M233"/>
    <mergeCell ref="I230:I231"/>
    <mergeCell ref="J230:J231"/>
    <mergeCell ref="K230:K231"/>
    <mergeCell ref="L230:L231"/>
    <mergeCell ref="M230:M231"/>
    <mergeCell ref="B232:B233"/>
    <mergeCell ref="C232:D233"/>
    <mergeCell ref="E232:E233"/>
    <mergeCell ref="F232:F233"/>
    <mergeCell ref="G232:G233"/>
    <mergeCell ref="B230:B231"/>
    <mergeCell ref="C230:D231"/>
    <mergeCell ref="E230:E231"/>
    <mergeCell ref="F230:F231"/>
    <mergeCell ref="G230:G231"/>
    <mergeCell ref="H230:H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K222:K224"/>
    <mergeCell ref="M222:M224"/>
    <mergeCell ref="B225:M225"/>
    <mergeCell ref="B226:B227"/>
    <mergeCell ref="C226:E227"/>
    <mergeCell ref="F226:G227"/>
    <mergeCell ref="H226:I227"/>
    <mergeCell ref="J226:K227"/>
    <mergeCell ref="L226:M227"/>
    <mergeCell ref="B219:M219"/>
    <mergeCell ref="B221:L221"/>
    <mergeCell ref="B222:B224"/>
    <mergeCell ref="C222:D222"/>
    <mergeCell ref="C223:D223"/>
    <mergeCell ref="C224:D224"/>
    <mergeCell ref="E222:E224"/>
    <mergeCell ref="G222:G224"/>
    <mergeCell ref="I222:I224"/>
    <mergeCell ref="J222:J224"/>
    <mergeCell ref="H216:H217"/>
    <mergeCell ref="I216:I217"/>
    <mergeCell ref="J216:J217"/>
    <mergeCell ref="K216:K217"/>
    <mergeCell ref="L216:L217"/>
    <mergeCell ref="M216:M217"/>
    <mergeCell ref="J214:J215"/>
    <mergeCell ref="K214:K215"/>
    <mergeCell ref="L214:L215"/>
    <mergeCell ref="M214:M215"/>
    <mergeCell ref="B216:B217"/>
    <mergeCell ref="C216:C217"/>
    <mergeCell ref="D216:D217"/>
    <mergeCell ref="E216:E217"/>
    <mergeCell ref="F216:F217"/>
    <mergeCell ref="G216:G217"/>
    <mergeCell ref="K212:K213"/>
    <mergeCell ref="L212:L213"/>
    <mergeCell ref="M212:M213"/>
    <mergeCell ref="B214:B215"/>
    <mergeCell ref="C214:D215"/>
    <mergeCell ref="E214:E215"/>
    <mergeCell ref="F214:F215"/>
    <mergeCell ref="G214:G215"/>
    <mergeCell ref="H214:H215"/>
    <mergeCell ref="I214:I215"/>
    <mergeCell ref="L210:L211"/>
    <mergeCell ref="M210:M211"/>
    <mergeCell ref="B212:B213"/>
    <mergeCell ref="C212:D213"/>
    <mergeCell ref="E212:E213"/>
    <mergeCell ref="F212:F213"/>
    <mergeCell ref="G212:G213"/>
    <mergeCell ref="H212:H213"/>
    <mergeCell ref="I212:I213"/>
    <mergeCell ref="J212:J213"/>
    <mergeCell ref="L208:M209"/>
    <mergeCell ref="B210:B211"/>
    <mergeCell ref="C210:D211"/>
    <mergeCell ref="E210:E211"/>
    <mergeCell ref="F210:F211"/>
    <mergeCell ref="G210:G211"/>
    <mergeCell ref="H210:H211"/>
    <mergeCell ref="I210:I211"/>
    <mergeCell ref="J210:J211"/>
    <mergeCell ref="K210:K211"/>
    <mergeCell ref="I206:I207"/>
    <mergeCell ref="J206:J207"/>
    <mergeCell ref="K206:K207"/>
    <mergeCell ref="L206:L207"/>
    <mergeCell ref="M206:M207"/>
    <mergeCell ref="B208:B209"/>
    <mergeCell ref="C208:E209"/>
    <mergeCell ref="F208:G209"/>
    <mergeCell ref="H208:I209"/>
    <mergeCell ref="J208:K209"/>
    <mergeCell ref="B206:B207"/>
    <mergeCell ref="C206:D207"/>
    <mergeCell ref="E206:E207"/>
    <mergeCell ref="F206:F207"/>
    <mergeCell ref="G206:G207"/>
    <mergeCell ref="H206:H207"/>
    <mergeCell ref="H204:H205"/>
    <mergeCell ref="I204:I205"/>
    <mergeCell ref="J204:J205"/>
    <mergeCell ref="K204:K205"/>
    <mergeCell ref="L204:L205"/>
    <mergeCell ref="M204:M205"/>
    <mergeCell ref="I202:I203"/>
    <mergeCell ref="J202:J203"/>
    <mergeCell ref="K202:K203"/>
    <mergeCell ref="L202:L203"/>
    <mergeCell ref="M202:M203"/>
    <mergeCell ref="B204:B205"/>
    <mergeCell ref="C204:D205"/>
    <mergeCell ref="E204:E205"/>
    <mergeCell ref="F204:F205"/>
    <mergeCell ref="G204:G205"/>
    <mergeCell ref="B202:B203"/>
    <mergeCell ref="C202:D203"/>
    <mergeCell ref="E202:E203"/>
    <mergeCell ref="F202:F203"/>
    <mergeCell ref="G202:G203"/>
    <mergeCell ref="H202:H203"/>
    <mergeCell ref="H200:H201"/>
    <mergeCell ref="I200:I201"/>
    <mergeCell ref="J200:J201"/>
    <mergeCell ref="K200:K201"/>
    <mergeCell ref="L200:L201"/>
    <mergeCell ref="M200:M201"/>
    <mergeCell ref="I198:I199"/>
    <mergeCell ref="J198:J199"/>
    <mergeCell ref="K198:K199"/>
    <mergeCell ref="L198:L199"/>
    <mergeCell ref="M198:M199"/>
    <mergeCell ref="B200:B201"/>
    <mergeCell ref="C200:D201"/>
    <mergeCell ref="E200:E201"/>
    <mergeCell ref="F200:F201"/>
    <mergeCell ref="G200:G201"/>
    <mergeCell ref="B198:B199"/>
    <mergeCell ref="C198:D199"/>
    <mergeCell ref="E198:E199"/>
    <mergeCell ref="F198:F199"/>
    <mergeCell ref="G198:G199"/>
    <mergeCell ref="H198:H199"/>
    <mergeCell ref="H196:H197"/>
    <mergeCell ref="I196:I197"/>
    <mergeCell ref="J196:J197"/>
    <mergeCell ref="K196:K197"/>
    <mergeCell ref="L196:L197"/>
    <mergeCell ref="M196:M197"/>
    <mergeCell ref="I194:I195"/>
    <mergeCell ref="J194:J195"/>
    <mergeCell ref="K194:K195"/>
    <mergeCell ref="L194:L195"/>
    <mergeCell ref="M194:M195"/>
    <mergeCell ref="B196:B197"/>
    <mergeCell ref="C196:D197"/>
    <mergeCell ref="E196:E197"/>
    <mergeCell ref="F196:F197"/>
    <mergeCell ref="G196:G197"/>
    <mergeCell ref="B194:B195"/>
    <mergeCell ref="C194:D195"/>
    <mergeCell ref="E194:E195"/>
    <mergeCell ref="F194:F195"/>
    <mergeCell ref="G194:G195"/>
    <mergeCell ref="H194:H195"/>
    <mergeCell ref="H192:H193"/>
    <mergeCell ref="I192:I193"/>
    <mergeCell ref="J192:J193"/>
    <mergeCell ref="K192:K193"/>
    <mergeCell ref="L192:L193"/>
    <mergeCell ref="M192:M193"/>
    <mergeCell ref="I190:I191"/>
    <mergeCell ref="J190:J191"/>
    <mergeCell ref="K190:K191"/>
    <mergeCell ref="L190:L191"/>
    <mergeCell ref="M190:M191"/>
    <mergeCell ref="B192:B193"/>
    <mergeCell ref="C192:D193"/>
    <mergeCell ref="E192:E193"/>
    <mergeCell ref="F192:F193"/>
    <mergeCell ref="G192:G193"/>
    <mergeCell ref="B190:B191"/>
    <mergeCell ref="C190:D191"/>
    <mergeCell ref="E190:E191"/>
    <mergeCell ref="F190:F191"/>
    <mergeCell ref="G190:G191"/>
    <mergeCell ref="H190:H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B185:M185"/>
    <mergeCell ref="B186:B187"/>
    <mergeCell ref="C186:E187"/>
    <mergeCell ref="F186:G187"/>
    <mergeCell ref="H186:I187"/>
    <mergeCell ref="J186:K187"/>
    <mergeCell ref="L186:M187"/>
    <mergeCell ref="H183:H184"/>
    <mergeCell ref="I183:I184"/>
    <mergeCell ref="J183:J184"/>
    <mergeCell ref="K183:K184"/>
    <mergeCell ref="L183:L184"/>
    <mergeCell ref="M183:M184"/>
    <mergeCell ref="B183:B184"/>
    <mergeCell ref="C183:C184"/>
    <mergeCell ref="D183:D184"/>
    <mergeCell ref="E183:E184"/>
    <mergeCell ref="F183:F184"/>
    <mergeCell ref="G183:G184"/>
    <mergeCell ref="H181:H182"/>
    <mergeCell ref="I181:I182"/>
    <mergeCell ref="J181:J182"/>
    <mergeCell ref="K181:K182"/>
    <mergeCell ref="L181:L182"/>
    <mergeCell ref="M181:M182"/>
    <mergeCell ref="I179:I180"/>
    <mergeCell ref="J179:J180"/>
    <mergeCell ref="K179:K180"/>
    <mergeCell ref="L179:L180"/>
    <mergeCell ref="M179:M180"/>
    <mergeCell ref="B181:B182"/>
    <mergeCell ref="C181:D182"/>
    <mergeCell ref="E181:E182"/>
    <mergeCell ref="F181:F182"/>
    <mergeCell ref="G181:G182"/>
    <mergeCell ref="B179:B180"/>
    <mergeCell ref="C179:D180"/>
    <mergeCell ref="E179:E180"/>
    <mergeCell ref="F179:F180"/>
    <mergeCell ref="G179:G180"/>
    <mergeCell ref="H179:H180"/>
    <mergeCell ref="H177:H178"/>
    <mergeCell ref="I177:I178"/>
    <mergeCell ref="J177:J178"/>
    <mergeCell ref="K177:K178"/>
    <mergeCell ref="L177:L178"/>
    <mergeCell ref="M177:M178"/>
    <mergeCell ref="I175:I176"/>
    <mergeCell ref="J175:J176"/>
    <mergeCell ref="K175:K176"/>
    <mergeCell ref="L175:L176"/>
    <mergeCell ref="M175:M176"/>
    <mergeCell ref="B177:B178"/>
    <mergeCell ref="C177:D178"/>
    <mergeCell ref="E177:E178"/>
    <mergeCell ref="F177:F178"/>
    <mergeCell ref="G177:G178"/>
    <mergeCell ref="B175:B176"/>
    <mergeCell ref="C175:D176"/>
    <mergeCell ref="E175:E176"/>
    <mergeCell ref="F175:F176"/>
    <mergeCell ref="G175:G176"/>
    <mergeCell ref="H175:H176"/>
    <mergeCell ref="H173:H174"/>
    <mergeCell ref="I173:I174"/>
    <mergeCell ref="J173:J174"/>
    <mergeCell ref="K173:K174"/>
    <mergeCell ref="L173:L174"/>
    <mergeCell ref="M173:M174"/>
    <mergeCell ref="I171:I172"/>
    <mergeCell ref="J171:J172"/>
    <mergeCell ref="K171:K172"/>
    <mergeCell ref="L171:L172"/>
    <mergeCell ref="M171:M172"/>
    <mergeCell ref="B173:B174"/>
    <mergeCell ref="C173:D174"/>
    <mergeCell ref="E173:E174"/>
    <mergeCell ref="F173:F174"/>
    <mergeCell ref="G173:G174"/>
    <mergeCell ref="B171:B172"/>
    <mergeCell ref="C171:D172"/>
    <mergeCell ref="E171:E172"/>
    <mergeCell ref="F171:F172"/>
    <mergeCell ref="G171:G172"/>
    <mergeCell ref="H171:H172"/>
    <mergeCell ref="H169:H170"/>
    <mergeCell ref="I169:I170"/>
    <mergeCell ref="J169:J170"/>
    <mergeCell ref="K169:K170"/>
    <mergeCell ref="L169:L170"/>
    <mergeCell ref="M169:M170"/>
    <mergeCell ref="I167:I168"/>
    <mergeCell ref="J167:J168"/>
    <mergeCell ref="K167:K168"/>
    <mergeCell ref="L167:L168"/>
    <mergeCell ref="M167:M168"/>
    <mergeCell ref="B169:B170"/>
    <mergeCell ref="C169:D170"/>
    <mergeCell ref="E169:E170"/>
    <mergeCell ref="F169:F170"/>
    <mergeCell ref="G169:G170"/>
    <mergeCell ref="B167:B168"/>
    <mergeCell ref="C167:D168"/>
    <mergeCell ref="E167:E168"/>
    <mergeCell ref="F167:F168"/>
    <mergeCell ref="G167:G168"/>
    <mergeCell ref="H167:H168"/>
    <mergeCell ref="H165:H166"/>
    <mergeCell ref="I165:I166"/>
    <mergeCell ref="J165:J166"/>
    <mergeCell ref="K165:K166"/>
    <mergeCell ref="L165:L166"/>
    <mergeCell ref="M165:M166"/>
    <mergeCell ref="I163:I164"/>
    <mergeCell ref="J163:J164"/>
    <mergeCell ref="K163:K164"/>
    <mergeCell ref="L163:L164"/>
    <mergeCell ref="M163:M164"/>
    <mergeCell ref="B165:B166"/>
    <mergeCell ref="C165:D166"/>
    <mergeCell ref="E165:E166"/>
    <mergeCell ref="F165:F166"/>
    <mergeCell ref="G165:G166"/>
    <mergeCell ref="B163:B164"/>
    <mergeCell ref="C163:D164"/>
    <mergeCell ref="E163:E164"/>
    <mergeCell ref="F163:F164"/>
    <mergeCell ref="G163:G164"/>
    <mergeCell ref="H163:H164"/>
    <mergeCell ref="H161:H162"/>
    <mergeCell ref="I161:I162"/>
    <mergeCell ref="J161:J162"/>
    <mergeCell ref="K161:K162"/>
    <mergeCell ref="L161:L162"/>
    <mergeCell ref="M161:M162"/>
    <mergeCell ref="I159:I160"/>
    <mergeCell ref="J159:J160"/>
    <mergeCell ref="K159:K160"/>
    <mergeCell ref="L159:L160"/>
    <mergeCell ref="M159:M160"/>
    <mergeCell ref="B161:B162"/>
    <mergeCell ref="C161:D162"/>
    <mergeCell ref="E161:E162"/>
    <mergeCell ref="F161:F162"/>
    <mergeCell ref="G161:G162"/>
    <mergeCell ref="B159:B160"/>
    <mergeCell ref="C159:D160"/>
    <mergeCell ref="E159:E160"/>
    <mergeCell ref="F159:F160"/>
    <mergeCell ref="G159:G160"/>
    <mergeCell ref="H159:H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K151:K153"/>
    <mergeCell ref="M151:M153"/>
    <mergeCell ref="B154:M154"/>
    <mergeCell ref="B155:B156"/>
    <mergeCell ref="C155:E156"/>
    <mergeCell ref="F155:G156"/>
    <mergeCell ref="H155:I156"/>
    <mergeCell ref="J155:K156"/>
    <mergeCell ref="L155:M156"/>
    <mergeCell ref="B148:M148"/>
    <mergeCell ref="B150:L150"/>
    <mergeCell ref="B151:B153"/>
    <mergeCell ref="C151:D151"/>
    <mergeCell ref="C152:D152"/>
    <mergeCell ref="C153:D153"/>
    <mergeCell ref="E151:E153"/>
    <mergeCell ref="G151:G153"/>
    <mergeCell ref="I151:I153"/>
    <mergeCell ref="J151:J153"/>
    <mergeCell ref="H145:H146"/>
    <mergeCell ref="I145:I146"/>
    <mergeCell ref="J145:J146"/>
    <mergeCell ref="K145:K146"/>
    <mergeCell ref="L145:L146"/>
    <mergeCell ref="M145:M146"/>
    <mergeCell ref="J143:J144"/>
    <mergeCell ref="K143:K144"/>
    <mergeCell ref="L143:L144"/>
    <mergeCell ref="M143:M144"/>
    <mergeCell ref="B145:B146"/>
    <mergeCell ref="C145:C146"/>
    <mergeCell ref="D145:D146"/>
    <mergeCell ref="E145:E146"/>
    <mergeCell ref="F145:F146"/>
    <mergeCell ref="G145:G146"/>
    <mergeCell ref="K141:K142"/>
    <mergeCell ref="L141:L142"/>
    <mergeCell ref="M141:M142"/>
    <mergeCell ref="B143:B144"/>
    <mergeCell ref="C143:D144"/>
    <mergeCell ref="E143:E144"/>
    <mergeCell ref="F143:F144"/>
    <mergeCell ref="G143:G144"/>
    <mergeCell ref="H143:H144"/>
    <mergeCell ref="I143:I144"/>
    <mergeCell ref="L139:L140"/>
    <mergeCell ref="M139:M140"/>
    <mergeCell ref="B141:B142"/>
    <mergeCell ref="C141:D142"/>
    <mergeCell ref="E141:E142"/>
    <mergeCell ref="F141:F142"/>
    <mergeCell ref="G141:G142"/>
    <mergeCell ref="H141:H142"/>
    <mergeCell ref="I141:I142"/>
    <mergeCell ref="J141:J142"/>
    <mergeCell ref="L137:M138"/>
    <mergeCell ref="B139:B140"/>
    <mergeCell ref="C139:D140"/>
    <mergeCell ref="E139:E140"/>
    <mergeCell ref="F139:F140"/>
    <mergeCell ref="G139:G140"/>
    <mergeCell ref="H139:H140"/>
    <mergeCell ref="I139:I140"/>
    <mergeCell ref="J139:J140"/>
    <mergeCell ref="K139:K140"/>
    <mergeCell ref="I135:I136"/>
    <mergeCell ref="J135:J136"/>
    <mergeCell ref="K135:K136"/>
    <mergeCell ref="L135:L136"/>
    <mergeCell ref="M135:M136"/>
    <mergeCell ref="B137:B138"/>
    <mergeCell ref="C137:E138"/>
    <mergeCell ref="F137:G138"/>
    <mergeCell ref="H137:I138"/>
    <mergeCell ref="J137:K138"/>
    <mergeCell ref="B135:B136"/>
    <mergeCell ref="C135:D136"/>
    <mergeCell ref="E135:E136"/>
    <mergeCell ref="F135:F136"/>
    <mergeCell ref="G135:G136"/>
    <mergeCell ref="H135:H136"/>
    <mergeCell ref="H133:H134"/>
    <mergeCell ref="I133:I134"/>
    <mergeCell ref="J133:J134"/>
    <mergeCell ref="K133:K134"/>
    <mergeCell ref="L133:L134"/>
    <mergeCell ref="M133:M134"/>
    <mergeCell ref="I131:I132"/>
    <mergeCell ref="J131:J132"/>
    <mergeCell ref="K131:K132"/>
    <mergeCell ref="L131:L132"/>
    <mergeCell ref="M131:M132"/>
    <mergeCell ref="B133:B134"/>
    <mergeCell ref="C133:D134"/>
    <mergeCell ref="E133:E134"/>
    <mergeCell ref="F133:F134"/>
    <mergeCell ref="G133:G134"/>
    <mergeCell ref="B131:B132"/>
    <mergeCell ref="C131:D132"/>
    <mergeCell ref="E131:E132"/>
    <mergeCell ref="F131:F132"/>
    <mergeCell ref="G131:G132"/>
    <mergeCell ref="H131:H132"/>
    <mergeCell ref="H129:H130"/>
    <mergeCell ref="I129:I130"/>
    <mergeCell ref="J129:J130"/>
    <mergeCell ref="K129:K130"/>
    <mergeCell ref="L129:L130"/>
    <mergeCell ref="M129:M130"/>
    <mergeCell ref="I127:I128"/>
    <mergeCell ref="J127:J128"/>
    <mergeCell ref="K127:K128"/>
    <mergeCell ref="L127:L128"/>
    <mergeCell ref="M127:M128"/>
    <mergeCell ref="B129:B130"/>
    <mergeCell ref="C129:D130"/>
    <mergeCell ref="E129:E130"/>
    <mergeCell ref="F129:F130"/>
    <mergeCell ref="G129:G130"/>
    <mergeCell ref="B127:B128"/>
    <mergeCell ref="C127:D128"/>
    <mergeCell ref="E127:E128"/>
    <mergeCell ref="F127:F128"/>
    <mergeCell ref="G127:G128"/>
    <mergeCell ref="H127:H128"/>
    <mergeCell ref="H125:H126"/>
    <mergeCell ref="I125:I126"/>
    <mergeCell ref="J125:J126"/>
    <mergeCell ref="K125:K126"/>
    <mergeCell ref="L125:L126"/>
    <mergeCell ref="M125:M126"/>
    <mergeCell ref="I123:I124"/>
    <mergeCell ref="J123:J124"/>
    <mergeCell ref="K123:K124"/>
    <mergeCell ref="L123:L124"/>
    <mergeCell ref="M123:M124"/>
    <mergeCell ref="B125:B126"/>
    <mergeCell ref="C125:D126"/>
    <mergeCell ref="E125:E126"/>
    <mergeCell ref="F125:F126"/>
    <mergeCell ref="G125:G126"/>
    <mergeCell ref="B123:B124"/>
    <mergeCell ref="C123:D124"/>
    <mergeCell ref="E123:E124"/>
    <mergeCell ref="F123:F124"/>
    <mergeCell ref="G123:G124"/>
    <mergeCell ref="H123:H124"/>
    <mergeCell ref="H121:H122"/>
    <mergeCell ref="I121:I122"/>
    <mergeCell ref="J121:J122"/>
    <mergeCell ref="K121:K122"/>
    <mergeCell ref="L121:L122"/>
    <mergeCell ref="M121:M122"/>
    <mergeCell ref="I119:I120"/>
    <mergeCell ref="J119:J120"/>
    <mergeCell ref="K119:K120"/>
    <mergeCell ref="L119:L120"/>
    <mergeCell ref="M119:M120"/>
    <mergeCell ref="B121:B122"/>
    <mergeCell ref="C121:D122"/>
    <mergeCell ref="E121:E122"/>
    <mergeCell ref="F121:F122"/>
    <mergeCell ref="G121:G122"/>
    <mergeCell ref="B119:B120"/>
    <mergeCell ref="C119:D120"/>
    <mergeCell ref="E119:E120"/>
    <mergeCell ref="F119:F120"/>
    <mergeCell ref="G119:G120"/>
    <mergeCell ref="H119:H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4:M114"/>
    <mergeCell ref="B115:B116"/>
    <mergeCell ref="C115:E116"/>
    <mergeCell ref="F115:G116"/>
    <mergeCell ref="H115:I116"/>
    <mergeCell ref="J115:K116"/>
    <mergeCell ref="L115:M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I108:I109"/>
    <mergeCell ref="J108:J109"/>
    <mergeCell ref="K108:K109"/>
    <mergeCell ref="L108:L109"/>
    <mergeCell ref="M108:M109"/>
    <mergeCell ref="B110:B111"/>
    <mergeCell ref="C110:D111"/>
    <mergeCell ref="E110:E111"/>
    <mergeCell ref="F110:F111"/>
    <mergeCell ref="G110:G111"/>
    <mergeCell ref="B108:B109"/>
    <mergeCell ref="C108:D109"/>
    <mergeCell ref="E108:E109"/>
    <mergeCell ref="F108:F109"/>
    <mergeCell ref="G108:G109"/>
    <mergeCell ref="H108:H109"/>
    <mergeCell ref="H106:H107"/>
    <mergeCell ref="I106:I107"/>
    <mergeCell ref="J106:J107"/>
    <mergeCell ref="K106:K107"/>
    <mergeCell ref="L106:L107"/>
    <mergeCell ref="M106:M107"/>
    <mergeCell ref="I104:I105"/>
    <mergeCell ref="J104:J105"/>
    <mergeCell ref="K104:K105"/>
    <mergeCell ref="L104:L105"/>
    <mergeCell ref="M104:M105"/>
    <mergeCell ref="B106:B107"/>
    <mergeCell ref="C106:D107"/>
    <mergeCell ref="E106:E107"/>
    <mergeCell ref="F106:F107"/>
    <mergeCell ref="G106:G107"/>
    <mergeCell ref="B104:B105"/>
    <mergeCell ref="C104:D105"/>
    <mergeCell ref="E104:E105"/>
    <mergeCell ref="F104:F105"/>
    <mergeCell ref="G104:G105"/>
    <mergeCell ref="H104:H105"/>
    <mergeCell ref="H102:H103"/>
    <mergeCell ref="I102:I103"/>
    <mergeCell ref="J102:J103"/>
    <mergeCell ref="K102:K103"/>
    <mergeCell ref="L102:L103"/>
    <mergeCell ref="M102:M103"/>
    <mergeCell ref="I100:I101"/>
    <mergeCell ref="J100:J101"/>
    <mergeCell ref="K100:K101"/>
    <mergeCell ref="L100:L101"/>
    <mergeCell ref="M100:M101"/>
    <mergeCell ref="B102:B103"/>
    <mergeCell ref="C102:D103"/>
    <mergeCell ref="E102:E103"/>
    <mergeCell ref="F102:F103"/>
    <mergeCell ref="G102:G103"/>
    <mergeCell ref="B100:B101"/>
    <mergeCell ref="C100:D101"/>
    <mergeCell ref="E100:E101"/>
    <mergeCell ref="F100:F101"/>
    <mergeCell ref="G100:G101"/>
    <mergeCell ref="H100:H101"/>
    <mergeCell ref="H98:H99"/>
    <mergeCell ref="I98:I99"/>
    <mergeCell ref="J98:J99"/>
    <mergeCell ref="K98:K99"/>
    <mergeCell ref="L98:L99"/>
    <mergeCell ref="M98:M99"/>
    <mergeCell ref="I96:I97"/>
    <mergeCell ref="J96:J97"/>
    <mergeCell ref="K96:K97"/>
    <mergeCell ref="L96:L97"/>
    <mergeCell ref="M96:M97"/>
    <mergeCell ref="B98:B99"/>
    <mergeCell ref="C98:D99"/>
    <mergeCell ref="E98:E99"/>
    <mergeCell ref="F98:F99"/>
    <mergeCell ref="G98:G99"/>
    <mergeCell ref="B96:B97"/>
    <mergeCell ref="C96:D97"/>
    <mergeCell ref="E96:E97"/>
    <mergeCell ref="F96:F97"/>
    <mergeCell ref="G96:G97"/>
    <mergeCell ref="H96:H97"/>
    <mergeCell ref="H94:H95"/>
    <mergeCell ref="I94:I95"/>
    <mergeCell ref="J94:J95"/>
    <mergeCell ref="K94:K95"/>
    <mergeCell ref="L94:L95"/>
    <mergeCell ref="M94:M95"/>
    <mergeCell ref="I92:I93"/>
    <mergeCell ref="J92:J93"/>
    <mergeCell ref="K92:K93"/>
    <mergeCell ref="L92:L93"/>
    <mergeCell ref="M92:M93"/>
    <mergeCell ref="B94:B95"/>
    <mergeCell ref="C94:D95"/>
    <mergeCell ref="E94:E95"/>
    <mergeCell ref="F94:F95"/>
    <mergeCell ref="G94:G95"/>
    <mergeCell ref="B92:B93"/>
    <mergeCell ref="C92:D93"/>
    <mergeCell ref="E92:E93"/>
    <mergeCell ref="F92:F93"/>
    <mergeCell ref="G92:G93"/>
    <mergeCell ref="H92:H93"/>
    <mergeCell ref="H90:H91"/>
    <mergeCell ref="I90:I91"/>
    <mergeCell ref="J90:J91"/>
    <mergeCell ref="K90:K91"/>
    <mergeCell ref="L90:L91"/>
    <mergeCell ref="M90:M91"/>
    <mergeCell ref="I88:I89"/>
    <mergeCell ref="J88:J89"/>
    <mergeCell ref="K88:K89"/>
    <mergeCell ref="L88:L89"/>
    <mergeCell ref="M88:M89"/>
    <mergeCell ref="B90:B91"/>
    <mergeCell ref="C90:D91"/>
    <mergeCell ref="E90:E91"/>
    <mergeCell ref="F90:F91"/>
    <mergeCell ref="G90:G91"/>
    <mergeCell ref="B88:B89"/>
    <mergeCell ref="C88:D89"/>
    <mergeCell ref="E88:E89"/>
    <mergeCell ref="F88:F89"/>
    <mergeCell ref="G88:G89"/>
    <mergeCell ref="H88:H89"/>
    <mergeCell ref="H86:H87"/>
    <mergeCell ref="I86:I87"/>
    <mergeCell ref="J86:J87"/>
    <mergeCell ref="K86:K87"/>
    <mergeCell ref="L86:L87"/>
    <mergeCell ref="M86:M87"/>
    <mergeCell ref="B86:B87"/>
    <mergeCell ref="C86:C87"/>
    <mergeCell ref="D86:D87"/>
    <mergeCell ref="E86:E87"/>
    <mergeCell ref="F86:F87"/>
    <mergeCell ref="G86:G87"/>
    <mergeCell ref="K80:K82"/>
    <mergeCell ref="M80:M82"/>
    <mergeCell ref="B83:M83"/>
    <mergeCell ref="B84:B85"/>
    <mergeCell ref="C84:E85"/>
    <mergeCell ref="F84:G85"/>
    <mergeCell ref="H84:I85"/>
    <mergeCell ref="J84:K85"/>
    <mergeCell ref="L84:M85"/>
    <mergeCell ref="B77:M77"/>
    <mergeCell ref="B79:L79"/>
    <mergeCell ref="B80:B82"/>
    <mergeCell ref="C80:D80"/>
    <mergeCell ref="C81:D81"/>
    <mergeCell ref="C82:D82"/>
    <mergeCell ref="E80:E82"/>
    <mergeCell ref="G80:G82"/>
    <mergeCell ref="I80:I82"/>
    <mergeCell ref="J80:J82"/>
    <mergeCell ref="H73:H74"/>
    <mergeCell ref="I73:I74"/>
    <mergeCell ref="J73:J74"/>
    <mergeCell ref="K73:K74"/>
    <mergeCell ref="L73:L74"/>
    <mergeCell ref="M73:M74"/>
    <mergeCell ref="J71:J72"/>
    <mergeCell ref="K71:K72"/>
    <mergeCell ref="L71:L72"/>
    <mergeCell ref="M71:M72"/>
    <mergeCell ref="B73:B74"/>
    <mergeCell ref="C73:C74"/>
    <mergeCell ref="D73:D74"/>
    <mergeCell ref="E73:E74"/>
    <mergeCell ref="F73:F74"/>
    <mergeCell ref="G73:G74"/>
    <mergeCell ref="K69:K70"/>
    <mergeCell ref="L69:L70"/>
    <mergeCell ref="M69:M70"/>
    <mergeCell ref="B71:B72"/>
    <mergeCell ref="C71:D72"/>
    <mergeCell ref="E71:E72"/>
    <mergeCell ref="F71:F72"/>
    <mergeCell ref="G71:G72"/>
    <mergeCell ref="H71:H72"/>
    <mergeCell ref="I71:I72"/>
    <mergeCell ref="L67:L68"/>
    <mergeCell ref="M67:M68"/>
    <mergeCell ref="B69:B70"/>
    <mergeCell ref="C69:D70"/>
    <mergeCell ref="E69:E70"/>
    <mergeCell ref="F69:F70"/>
    <mergeCell ref="G69:G70"/>
    <mergeCell ref="H69:H70"/>
    <mergeCell ref="I69:I70"/>
    <mergeCell ref="J69:J70"/>
    <mergeCell ref="L65:M66"/>
    <mergeCell ref="B67:B68"/>
    <mergeCell ref="C67:D68"/>
    <mergeCell ref="E67:E68"/>
    <mergeCell ref="F67:F68"/>
    <mergeCell ref="G67:G68"/>
    <mergeCell ref="H67:H68"/>
    <mergeCell ref="I67:I68"/>
    <mergeCell ref="J67:J68"/>
    <mergeCell ref="K67:K68"/>
    <mergeCell ref="I63:I64"/>
    <mergeCell ref="J63:J64"/>
    <mergeCell ref="K63:K64"/>
    <mergeCell ref="L63:L64"/>
    <mergeCell ref="M63:M64"/>
    <mergeCell ref="B65:B66"/>
    <mergeCell ref="C65:E66"/>
    <mergeCell ref="F65:G66"/>
    <mergeCell ref="H65:I66"/>
    <mergeCell ref="J65:K66"/>
    <mergeCell ref="B63:B64"/>
    <mergeCell ref="C63:D64"/>
    <mergeCell ref="E63:E64"/>
    <mergeCell ref="F63:F64"/>
    <mergeCell ref="G63:G64"/>
    <mergeCell ref="H63:H64"/>
    <mergeCell ref="H61:H62"/>
    <mergeCell ref="I61:I62"/>
    <mergeCell ref="J61:J62"/>
    <mergeCell ref="K61:K62"/>
    <mergeCell ref="L61:L62"/>
    <mergeCell ref="M61:M62"/>
    <mergeCell ref="I59:I60"/>
    <mergeCell ref="J59:J60"/>
    <mergeCell ref="K59:K60"/>
    <mergeCell ref="L59:L60"/>
    <mergeCell ref="M59:M60"/>
    <mergeCell ref="B61:B62"/>
    <mergeCell ref="C61:D62"/>
    <mergeCell ref="E61:E62"/>
    <mergeCell ref="F61:F62"/>
    <mergeCell ref="G61:G62"/>
    <mergeCell ref="B59:B60"/>
    <mergeCell ref="C59:D60"/>
    <mergeCell ref="E59:E60"/>
    <mergeCell ref="F59:F60"/>
    <mergeCell ref="G59:G60"/>
    <mergeCell ref="H59:H60"/>
    <mergeCell ref="H57:H58"/>
    <mergeCell ref="I57:I58"/>
    <mergeCell ref="J57:J58"/>
    <mergeCell ref="K57:K58"/>
    <mergeCell ref="L57:L58"/>
    <mergeCell ref="M57:M58"/>
    <mergeCell ref="I55:I56"/>
    <mergeCell ref="J55:J56"/>
    <mergeCell ref="K55:K56"/>
    <mergeCell ref="L55:L56"/>
    <mergeCell ref="M55:M56"/>
    <mergeCell ref="B57:B58"/>
    <mergeCell ref="C57:D58"/>
    <mergeCell ref="E57:E58"/>
    <mergeCell ref="F57:F58"/>
    <mergeCell ref="G57:G58"/>
    <mergeCell ref="B55:B56"/>
    <mergeCell ref="C55:D56"/>
    <mergeCell ref="E55:E56"/>
    <mergeCell ref="F55:F56"/>
    <mergeCell ref="G55:G56"/>
    <mergeCell ref="H55:H56"/>
    <mergeCell ref="H53:H54"/>
    <mergeCell ref="I53:I54"/>
    <mergeCell ref="J53:J54"/>
    <mergeCell ref="K53:K54"/>
    <mergeCell ref="L53:L54"/>
    <mergeCell ref="M53:M54"/>
    <mergeCell ref="I51:I52"/>
    <mergeCell ref="J51:J52"/>
    <mergeCell ref="K51:K52"/>
    <mergeCell ref="L51:L52"/>
    <mergeCell ref="M51:M52"/>
    <mergeCell ref="B53:B54"/>
    <mergeCell ref="C53:D54"/>
    <mergeCell ref="E53:E54"/>
    <mergeCell ref="F53:F54"/>
    <mergeCell ref="G53:G54"/>
    <mergeCell ref="B51:B52"/>
    <mergeCell ref="C51:D52"/>
    <mergeCell ref="E51:E52"/>
    <mergeCell ref="F51:F52"/>
    <mergeCell ref="G51:G52"/>
    <mergeCell ref="H51:H52"/>
    <mergeCell ref="H49:H50"/>
    <mergeCell ref="I49:I50"/>
    <mergeCell ref="J49:J50"/>
    <mergeCell ref="K49:K50"/>
    <mergeCell ref="L49:L50"/>
    <mergeCell ref="M49:M50"/>
    <mergeCell ref="I47:I48"/>
    <mergeCell ref="J47:J48"/>
    <mergeCell ref="K47:K48"/>
    <mergeCell ref="L47:L48"/>
    <mergeCell ref="M47:M48"/>
    <mergeCell ref="B49:B50"/>
    <mergeCell ref="C49:D50"/>
    <mergeCell ref="E49:E50"/>
    <mergeCell ref="F49:F50"/>
    <mergeCell ref="G49:G50"/>
    <mergeCell ref="B47:B48"/>
    <mergeCell ref="C47:D48"/>
    <mergeCell ref="E47:E48"/>
    <mergeCell ref="F47:F48"/>
    <mergeCell ref="G47:G48"/>
    <mergeCell ref="H47:H48"/>
    <mergeCell ref="H45:H46"/>
    <mergeCell ref="I45:I46"/>
    <mergeCell ref="J45:J46"/>
    <mergeCell ref="K45:K46"/>
    <mergeCell ref="L45:L46"/>
    <mergeCell ref="M45:M46"/>
    <mergeCell ref="B45:B46"/>
    <mergeCell ref="C45:C46"/>
    <mergeCell ref="D45:D46"/>
    <mergeCell ref="E45:E46"/>
    <mergeCell ref="F45:F46"/>
    <mergeCell ref="G45:G46"/>
    <mergeCell ref="B42:M42"/>
    <mergeCell ref="B43:B44"/>
    <mergeCell ref="C43:E44"/>
    <mergeCell ref="F43:G44"/>
    <mergeCell ref="H43:I44"/>
    <mergeCell ref="J43:K44"/>
    <mergeCell ref="L43:M44"/>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I36:I37"/>
    <mergeCell ref="J36:J37"/>
    <mergeCell ref="K36:K37"/>
    <mergeCell ref="L36:L37"/>
    <mergeCell ref="M36:M37"/>
    <mergeCell ref="B38:B39"/>
    <mergeCell ref="C38:D39"/>
    <mergeCell ref="E38:E39"/>
    <mergeCell ref="F38:F39"/>
    <mergeCell ref="G38:G39"/>
    <mergeCell ref="B36:B37"/>
    <mergeCell ref="C36:D37"/>
    <mergeCell ref="E36:E37"/>
    <mergeCell ref="F36:F37"/>
    <mergeCell ref="G36:G37"/>
    <mergeCell ref="H36:H37"/>
    <mergeCell ref="H34:H35"/>
    <mergeCell ref="I34:I35"/>
    <mergeCell ref="J34:J35"/>
    <mergeCell ref="K34:K35"/>
    <mergeCell ref="L34:L35"/>
    <mergeCell ref="M34:M35"/>
    <mergeCell ref="I32:I33"/>
    <mergeCell ref="J32:J33"/>
    <mergeCell ref="K32:K33"/>
    <mergeCell ref="L32:L33"/>
    <mergeCell ref="M32:M33"/>
    <mergeCell ref="B34:B35"/>
    <mergeCell ref="C34:D35"/>
    <mergeCell ref="E34:E35"/>
    <mergeCell ref="F34:F35"/>
    <mergeCell ref="G34:G35"/>
    <mergeCell ref="B32:B33"/>
    <mergeCell ref="C32:D33"/>
    <mergeCell ref="E32:E33"/>
    <mergeCell ref="F32:F33"/>
    <mergeCell ref="G32:G33"/>
    <mergeCell ref="H32:H33"/>
    <mergeCell ref="H30:H31"/>
    <mergeCell ref="I30:I31"/>
    <mergeCell ref="J30:J31"/>
    <mergeCell ref="K30:K31"/>
    <mergeCell ref="L30:L31"/>
    <mergeCell ref="M30:M31"/>
    <mergeCell ref="I28:I29"/>
    <mergeCell ref="J28:J29"/>
    <mergeCell ref="K28:K29"/>
    <mergeCell ref="L28:L29"/>
    <mergeCell ref="M28:M29"/>
    <mergeCell ref="B30:B31"/>
    <mergeCell ref="C30:D31"/>
    <mergeCell ref="E30:E31"/>
    <mergeCell ref="F30:F31"/>
    <mergeCell ref="G30:G31"/>
    <mergeCell ref="B28:B29"/>
    <mergeCell ref="C28:D29"/>
    <mergeCell ref="E28:E29"/>
    <mergeCell ref="F28:F29"/>
    <mergeCell ref="G28:G29"/>
    <mergeCell ref="H28:H29"/>
    <mergeCell ref="H26:H27"/>
    <mergeCell ref="I26:I27"/>
    <mergeCell ref="J26:J27"/>
    <mergeCell ref="K26:K27"/>
    <mergeCell ref="L26:L27"/>
    <mergeCell ref="M26:M27"/>
    <mergeCell ref="I24:I25"/>
    <mergeCell ref="J24:J25"/>
    <mergeCell ref="K24:K25"/>
    <mergeCell ref="L24:L25"/>
    <mergeCell ref="M24:M25"/>
    <mergeCell ref="B26:B27"/>
    <mergeCell ref="C26:D27"/>
    <mergeCell ref="E26:E27"/>
    <mergeCell ref="F26:F27"/>
    <mergeCell ref="G26:G27"/>
    <mergeCell ref="B24:B25"/>
    <mergeCell ref="C24:D25"/>
    <mergeCell ref="E24:E25"/>
    <mergeCell ref="F24:F25"/>
    <mergeCell ref="G24:G25"/>
    <mergeCell ref="H24:H25"/>
    <mergeCell ref="H22:H23"/>
    <mergeCell ref="I22:I23"/>
    <mergeCell ref="J22:J23"/>
    <mergeCell ref="K22:K23"/>
    <mergeCell ref="L22:L23"/>
    <mergeCell ref="M22:M23"/>
    <mergeCell ref="I20:I21"/>
    <mergeCell ref="J20:J21"/>
    <mergeCell ref="K20:K21"/>
    <mergeCell ref="L20:L21"/>
    <mergeCell ref="M20:M21"/>
    <mergeCell ref="B22:B23"/>
    <mergeCell ref="C22:D23"/>
    <mergeCell ref="E22:E23"/>
    <mergeCell ref="F22:F23"/>
    <mergeCell ref="G22:G23"/>
    <mergeCell ref="B20:B21"/>
    <mergeCell ref="C20:D21"/>
    <mergeCell ref="E20:E21"/>
    <mergeCell ref="F20:F21"/>
    <mergeCell ref="G20:G21"/>
    <mergeCell ref="H20:H21"/>
    <mergeCell ref="H18:H19"/>
    <mergeCell ref="I18:I19"/>
    <mergeCell ref="J18:J19"/>
    <mergeCell ref="K18:K19"/>
    <mergeCell ref="L18:L19"/>
    <mergeCell ref="M18:M19"/>
    <mergeCell ref="I16:I17"/>
    <mergeCell ref="J16:J17"/>
    <mergeCell ref="K16:K17"/>
    <mergeCell ref="L16:L17"/>
    <mergeCell ref="M16:M17"/>
    <mergeCell ref="B18:B19"/>
    <mergeCell ref="C18:D19"/>
    <mergeCell ref="E18:E19"/>
    <mergeCell ref="F18:F19"/>
    <mergeCell ref="G18:G19"/>
    <mergeCell ref="B16:B17"/>
    <mergeCell ref="C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K8:K10"/>
    <mergeCell ref="M8:M10"/>
    <mergeCell ref="B11:M11"/>
    <mergeCell ref="B12:B13"/>
    <mergeCell ref="C12:E13"/>
    <mergeCell ref="F12:G13"/>
    <mergeCell ref="H12:I13"/>
    <mergeCell ref="J12:K13"/>
    <mergeCell ref="L12:M13"/>
    <mergeCell ref="B5:M5"/>
    <mergeCell ref="B7:L7"/>
    <mergeCell ref="B8:B10"/>
    <mergeCell ref="C8:D8"/>
    <mergeCell ref="C9:D9"/>
    <mergeCell ref="C10:D10"/>
    <mergeCell ref="E8:E10"/>
    <mergeCell ref="G8:G10"/>
    <mergeCell ref="I8: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638</v>
      </c>
      <c r="B1" s="6" t="s">
        <v>69</v>
      </c>
      <c r="C1" s="6"/>
    </row>
    <row r="2" spans="1:3" ht="30">
      <c r="A2" s="1" t="s">
        <v>639</v>
      </c>
      <c r="B2" s="1" t="s">
        <v>2</v>
      </c>
      <c r="C2" s="1" t="s">
        <v>72</v>
      </c>
    </row>
    <row r="3" spans="1:3">
      <c r="A3" s="3" t="s">
        <v>640</v>
      </c>
      <c r="B3" s="4" t="s">
        <v>4</v>
      </c>
      <c r="C3" s="4" t="s">
        <v>4</v>
      </c>
    </row>
    <row r="4" spans="1:3" ht="30">
      <c r="A4" s="2" t="s">
        <v>124</v>
      </c>
      <c r="B4" s="7">
        <v>25</v>
      </c>
      <c r="C4" s="7">
        <v>29</v>
      </c>
    </row>
    <row r="5" spans="1:3">
      <c r="A5" s="2" t="s">
        <v>641</v>
      </c>
      <c r="B5" s="4" t="s">
        <v>4</v>
      </c>
      <c r="C5" s="4" t="s">
        <v>4</v>
      </c>
    </row>
    <row r="6" spans="1:3">
      <c r="A6" s="3" t="s">
        <v>640</v>
      </c>
      <c r="B6" s="4" t="s">
        <v>4</v>
      </c>
      <c r="C6" s="4" t="s">
        <v>4</v>
      </c>
    </row>
    <row r="7" spans="1:3">
      <c r="A7" s="2" t="s">
        <v>642</v>
      </c>
      <c r="B7" s="4" t="s">
        <v>643</v>
      </c>
      <c r="C7" s="4" t="s">
        <v>4</v>
      </c>
    </row>
    <row r="8" spans="1:3">
      <c r="A8" s="2" t="s">
        <v>644</v>
      </c>
      <c r="B8" s="4" t="s">
        <v>645</v>
      </c>
      <c r="C8" s="4" t="s">
        <v>4</v>
      </c>
    </row>
    <row r="9" spans="1:3">
      <c r="A9" s="2" t="s">
        <v>646</v>
      </c>
      <c r="B9" s="4" t="s">
        <v>4</v>
      </c>
      <c r="C9" s="4" t="s">
        <v>4</v>
      </c>
    </row>
    <row r="10" spans="1:3">
      <c r="A10" s="3" t="s">
        <v>640</v>
      </c>
      <c r="B10" s="4" t="s">
        <v>4</v>
      </c>
      <c r="C10" s="4" t="s">
        <v>4</v>
      </c>
    </row>
    <row r="11" spans="1:3">
      <c r="A11" s="2" t="s">
        <v>642</v>
      </c>
      <c r="B11" s="4" t="s">
        <v>643</v>
      </c>
      <c r="C11" s="4" t="s">
        <v>4</v>
      </c>
    </row>
    <row r="12" spans="1:3">
      <c r="A12" s="2" t="s">
        <v>647</v>
      </c>
      <c r="B12" s="4" t="s">
        <v>4</v>
      </c>
      <c r="C12" s="4" t="s">
        <v>4</v>
      </c>
    </row>
    <row r="13" spans="1:3">
      <c r="A13" s="3" t="s">
        <v>640</v>
      </c>
      <c r="B13" s="4" t="s">
        <v>4</v>
      </c>
      <c r="C13" s="4" t="s">
        <v>4</v>
      </c>
    </row>
    <row r="14" spans="1:3">
      <c r="A14" s="2" t="s">
        <v>642</v>
      </c>
      <c r="B14" s="4" t="s">
        <v>643</v>
      </c>
      <c r="C14" s="4" t="s">
        <v>4</v>
      </c>
    </row>
    <row r="15" spans="1:3">
      <c r="A15" s="2" t="s">
        <v>648</v>
      </c>
      <c r="B15" s="4" t="s">
        <v>4</v>
      </c>
      <c r="C15" s="4" t="s">
        <v>4</v>
      </c>
    </row>
    <row r="16" spans="1:3">
      <c r="A16" s="3" t="s">
        <v>640</v>
      </c>
      <c r="B16" s="4" t="s">
        <v>4</v>
      </c>
      <c r="C16" s="4" t="s">
        <v>4</v>
      </c>
    </row>
    <row r="17" spans="1:3">
      <c r="A17" s="2" t="s">
        <v>642</v>
      </c>
      <c r="B17" s="4" t="s">
        <v>649</v>
      </c>
      <c r="C17" s="4" t="s">
        <v>4</v>
      </c>
    </row>
    <row r="18" spans="1:3">
      <c r="A18" s="2" t="s">
        <v>650</v>
      </c>
      <c r="B18" s="4" t="s">
        <v>4</v>
      </c>
      <c r="C18" s="4" t="s">
        <v>4</v>
      </c>
    </row>
    <row r="19" spans="1:3">
      <c r="A19" s="3" t="s">
        <v>640</v>
      </c>
      <c r="B19" s="4" t="s">
        <v>4</v>
      </c>
      <c r="C19" s="4" t="s">
        <v>4</v>
      </c>
    </row>
    <row r="20" spans="1:3">
      <c r="A20" s="2" t="s">
        <v>642</v>
      </c>
      <c r="B20" s="4" t="s">
        <v>643</v>
      </c>
      <c r="C20" s="4" t="s">
        <v>4</v>
      </c>
    </row>
    <row r="21" spans="1:3">
      <c r="A21" s="2" t="s">
        <v>651</v>
      </c>
      <c r="B21" s="4" t="s">
        <v>4</v>
      </c>
      <c r="C21" s="4" t="s">
        <v>4</v>
      </c>
    </row>
    <row r="22" spans="1:3">
      <c r="A22" s="3" t="s">
        <v>640</v>
      </c>
      <c r="B22" s="4" t="s">
        <v>4</v>
      </c>
      <c r="C22" s="4" t="s">
        <v>4</v>
      </c>
    </row>
    <row r="23" spans="1:3">
      <c r="A23" s="2" t="s">
        <v>642</v>
      </c>
      <c r="B23" s="4" t="s">
        <v>652</v>
      </c>
      <c r="C23" s="4" t="s">
        <v>4</v>
      </c>
    </row>
    <row r="24" spans="1:3">
      <c r="A24" s="2" t="s">
        <v>653</v>
      </c>
      <c r="B24" s="4" t="s">
        <v>4</v>
      </c>
      <c r="C24" s="4" t="s">
        <v>4</v>
      </c>
    </row>
    <row r="25" spans="1:3">
      <c r="A25" s="3" t="s">
        <v>640</v>
      </c>
      <c r="B25" s="4" t="s">
        <v>4</v>
      </c>
      <c r="C25" s="4" t="s">
        <v>4</v>
      </c>
    </row>
    <row r="26" spans="1:3">
      <c r="A26" s="2" t="s">
        <v>642</v>
      </c>
      <c r="B26" s="4" t="s">
        <v>652</v>
      </c>
      <c r="C26" s="4" t="s">
        <v>4</v>
      </c>
    </row>
    <row r="27" spans="1:3">
      <c r="A27" s="2" t="s">
        <v>654</v>
      </c>
      <c r="B27" s="4" t="s">
        <v>4</v>
      </c>
      <c r="C27" s="4" t="s">
        <v>4</v>
      </c>
    </row>
    <row r="28" spans="1:3">
      <c r="A28" s="3" t="s">
        <v>640</v>
      </c>
      <c r="B28" s="4" t="s">
        <v>4</v>
      </c>
      <c r="C28" s="4" t="s">
        <v>4</v>
      </c>
    </row>
    <row r="29" spans="1:3">
      <c r="A29" s="2" t="s">
        <v>642</v>
      </c>
      <c r="B29" s="4" t="s">
        <v>655</v>
      </c>
      <c r="C29" s="4" t="s">
        <v>4</v>
      </c>
    </row>
    <row r="30" spans="1:3">
      <c r="A30" s="2" t="s">
        <v>656</v>
      </c>
      <c r="B30" s="4" t="s">
        <v>4</v>
      </c>
      <c r="C30" s="4" t="s">
        <v>4</v>
      </c>
    </row>
    <row r="31" spans="1:3">
      <c r="A31" s="3" t="s">
        <v>640</v>
      </c>
      <c r="B31" s="4" t="s">
        <v>4</v>
      </c>
      <c r="C31" s="4" t="s">
        <v>4</v>
      </c>
    </row>
    <row r="32" spans="1:3">
      <c r="A32" s="2" t="s">
        <v>642</v>
      </c>
      <c r="B32" s="4" t="s">
        <v>657</v>
      </c>
      <c r="C32" s="4" t="s">
        <v>4</v>
      </c>
    </row>
    <row r="33" spans="1:3">
      <c r="A33" s="2" t="s">
        <v>658</v>
      </c>
      <c r="B33" s="4" t="s">
        <v>4</v>
      </c>
      <c r="C33" s="4" t="s">
        <v>4</v>
      </c>
    </row>
    <row r="34" spans="1:3">
      <c r="A34" s="3" t="s">
        <v>640</v>
      </c>
      <c r="B34" s="4" t="s">
        <v>4</v>
      </c>
      <c r="C34" s="4" t="s">
        <v>4</v>
      </c>
    </row>
    <row r="35" spans="1:3">
      <c r="A35" s="2" t="s">
        <v>642</v>
      </c>
      <c r="B35" s="4" t="s">
        <v>659</v>
      </c>
      <c r="C35" s="4" t="s">
        <v>4</v>
      </c>
    </row>
    <row r="36" spans="1:3">
      <c r="A36" s="2" t="s">
        <v>660</v>
      </c>
      <c r="B36" s="4" t="s">
        <v>4</v>
      </c>
      <c r="C36" s="4" t="s">
        <v>4</v>
      </c>
    </row>
    <row r="37" spans="1:3">
      <c r="A37" s="3" t="s">
        <v>640</v>
      </c>
      <c r="B37" s="4" t="s">
        <v>4</v>
      </c>
      <c r="C37" s="4" t="s">
        <v>4</v>
      </c>
    </row>
    <row r="38" spans="1:3" ht="30">
      <c r="A38" s="2" t="s">
        <v>661</v>
      </c>
      <c r="B38" s="110">
        <v>0.49</v>
      </c>
      <c r="C38" s="4" t="s">
        <v>4</v>
      </c>
    </row>
    <row r="39" spans="1:3">
      <c r="A39" s="2" t="s">
        <v>179</v>
      </c>
      <c r="B39" s="4" t="s">
        <v>4</v>
      </c>
      <c r="C39" s="4" t="s">
        <v>4</v>
      </c>
    </row>
    <row r="40" spans="1:3">
      <c r="A40" s="3" t="s">
        <v>640</v>
      </c>
      <c r="B40" s="4" t="s">
        <v>4</v>
      </c>
      <c r="C40" s="4" t="s">
        <v>4</v>
      </c>
    </row>
    <row r="41" spans="1:3" ht="30">
      <c r="A41" s="2" t="s">
        <v>662</v>
      </c>
      <c r="B41" s="110">
        <v>0.6</v>
      </c>
      <c r="C41" s="4" t="s">
        <v>4</v>
      </c>
    </row>
    <row r="42" spans="1:3" ht="30">
      <c r="A42" s="2" t="s">
        <v>663</v>
      </c>
      <c r="B42" s="110">
        <v>0.4</v>
      </c>
      <c r="C42" s="4" t="s">
        <v>4</v>
      </c>
    </row>
    <row r="43" spans="1:3">
      <c r="A43" s="2" t="s">
        <v>664</v>
      </c>
      <c r="B43" s="4" t="s">
        <v>4</v>
      </c>
      <c r="C43" s="4" t="s">
        <v>4</v>
      </c>
    </row>
    <row r="44" spans="1:3">
      <c r="A44" s="3" t="s">
        <v>640</v>
      </c>
      <c r="B44" s="4" t="s">
        <v>4</v>
      </c>
      <c r="C44" s="4" t="s">
        <v>4</v>
      </c>
    </row>
    <row r="45" spans="1:3">
      <c r="A45" s="2" t="s">
        <v>665</v>
      </c>
      <c r="B45" s="110">
        <v>0.38</v>
      </c>
      <c r="C45" s="4" t="s">
        <v>4</v>
      </c>
    </row>
    <row r="46" spans="1:3" ht="30">
      <c r="A46" s="2" t="s">
        <v>666</v>
      </c>
      <c r="B46" s="4" t="s">
        <v>4</v>
      </c>
      <c r="C46" s="4" t="s">
        <v>4</v>
      </c>
    </row>
    <row r="47" spans="1:3">
      <c r="A47" s="3" t="s">
        <v>640</v>
      </c>
      <c r="B47" s="4" t="s">
        <v>4</v>
      </c>
      <c r="C47" s="4" t="s">
        <v>4</v>
      </c>
    </row>
    <row r="48" spans="1:3">
      <c r="A48" s="2" t="s">
        <v>667</v>
      </c>
      <c r="B48" s="4">
        <v>1</v>
      </c>
      <c r="C48" s="4" t="s">
        <v>4</v>
      </c>
    </row>
    <row r="49" spans="1:3">
      <c r="A49" s="2" t="s">
        <v>668</v>
      </c>
      <c r="B49" s="4" t="s">
        <v>4</v>
      </c>
      <c r="C49" s="4" t="s">
        <v>4</v>
      </c>
    </row>
    <row r="50" spans="1:3">
      <c r="A50" s="3" t="s">
        <v>640</v>
      </c>
      <c r="B50" s="4" t="s">
        <v>4</v>
      </c>
      <c r="C50" s="4" t="s">
        <v>4</v>
      </c>
    </row>
    <row r="51" spans="1:3">
      <c r="A51" s="2" t="s">
        <v>667</v>
      </c>
      <c r="B51" s="4">
        <v>10</v>
      </c>
      <c r="C51"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669</v>
      </c>
      <c r="B1" s="6" t="s">
        <v>1</v>
      </c>
      <c r="C1" s="6"/>
      <c r="D1" s="6" t="s">
        <v>69</v>
      </c>
      <c r="E1" s="6"/>
      <c r="F1" s="1"/>
    </row>
    <row r="2" spans="1:6">
      <c r="A2" s="1" t="s">
        <v>26</v>
      </c>
      <c r="B2" s="1" t="s">
        <v>2</v>
      </c>
      <c r="C2" s="1" t="s">
        <v>72</v>
      </c>
      <c r="D2" s="1" t="s">
        <v>2</v>
      </c>
      <c r="E2" s="1" t="s">
        <v>72</v>
      </c>
      <c r="F2" s="1" t="s">
        <v>27</v>
      </c>
    </row>
    <row r="3" spans="1:6" ht="45">
      <c r="A3" s="3" t="s">
        <v>670</v>
      </c>
      <c r="B3" s="4" t="s">
        <v>4</v>
      </c>
      <c r="C3" s="4" t="s">
        <v>4</v>
      </c>
      <c r="D3" s="4" t="s">
        <v>4</v>
      </c>
      <c r="E3" s="4" t="s">
        <v>4</v>
      </c>
      <c r="F3" s="4" t="s">
        <v>4</v>
      </c>
    </row>
    <row r="4" spans="1:6" ht="30">
      <c r="A4" s="2" t="s">
        <v>166</v>
      </c>
      <c r="B4" s="7">
        <v>5516</v>
      </c>
      <c r="C4" s="4" t="s">
        <v>4</v>
      </c>
      <c r="D4" s="7">
        <v>5516</v>
      </c>
      <c r="E4" s="4" t="s">
        <v>4</v>
      </c>
      <c r="F4" s="7">
        <v>5503</v>
      </c>
    </row>
    <row r="5" spans="1:6">
      <c r="A5" s="2" t="s">
        <v>168</v>
      </c>
      <c r="B5" s="8">
        <v>2142</v>
      </c>
      <c r="C5" s="4" t="s">
        <v>4</v>
      </c>
      <c r="D5" s="8">
        <v>2142</v>
      </c>
      <c r="E5" s="4" t="s">
        <v>4</v>
      </c>
      <c r="F5" s="8">
        <v>1994</v>
      </c>
    </row>
    <row r="6" spans="1:6">
      <c r="A6" s="2" t="s">
        <v>80</v>
      </c>
      <c r="B6" s="4">
        <v>113</v>
      </c>
      <c r="C6" s="4">
        <v>101</v>
      </c>
      <c r="D6" s="4">
        <v>324</v>
      </c>
      <c r="E6" s="4">
        <v>293</v>
      </c>
      <c r="F6" s="4" t="s">
        <v>4</v>
      </c>
    </row>
    <row r="7" spans="1:6" ht="30">
      <c r="A7" s="2" t="s">
        <v>166</v>
      </c>
      <c r="B7" s="4" t="s">
        <v>4</v>
      </c>
      <c r="C7" s="4" t="s">
        <v>4</v>
      </c>
      <c r="D7" s="4" t="s">
        <v>4</v>
      </c>
      <c r="E7" s="4" t="s">
        <v>4</v>
      </c>
      <c r="F7" s="4" t="s">
        <v>4</v>
      </c>
    </row>
    <row r="8" spans="1:6" ht="45">
      <c r="A8" s="3" t="s">
        <v>670</v>
      </c>
      <c r="B8" s="4" t="s">
        <v>4</v>
      </c>
      <c r="C8" s="4" t="s">
        <v>4</v>
      </c>
      <c r="D8" s="4" t="s">
        <v>4</v>
      </c>
      <c r="E8" s="4" t="s">
        <v>4</v>
      </c>
      <c r="F8" s="4" t="s">
        <v>4</v>
      </c>
    </row>
    <row r="9" spans="1:6" ht="30">
      <c r="A9" s="2" t="s">
        <v>166</v>
      </c>
      <c r="B9" s="8">
        <v>2307</v>
      </c>
      <c r="C9" s="4" t="s">
        <v>4</v>
      </c>
      <c r="D9" s="8">
        <v>2307</v>
      </c>
      <c r="E9" s="4" t="s">
        <v>4</v>
      </c>
      <c r="F9" s="8">
        <v>2304</v>
      </c>
    </row>
    <row r="10" spans="1:6">
      <c r="A10" s="2" t="s">
        <v>168</v>
      </c>
      <c r="B10" s="8">
        <v>-1653</v>
      </c>
      <c r="C10" s="4" t="s">
        <v>4</v>
      </c>
      <c r="D10" s="8">
        <v>-1653</v>
      </c>
      <c r="E10" s="4" t="s">
        <v>4</v>
      </c>
      <c r="F10" s="8">
        <v>-1540</v>
      </c>
    </row>
    <row r="11" spans="1:6" ht="30">
      <c r="A11" s="2" t="s">
        <v>38</v>
      </c>
      <c r="B11" s="4">
        <v>654</v>
      </c>
      <c r="C11" s="4" t="s">
        <v>4</v>
      </c>
      <c r="D11" s="4">
        <v>654</v>
      </c>
      <c r="E11" s="4" t="s">
        <v>4</v>
      </c>
      <c r="F11" s="4">
        <v>764</v>
      </c>
    </row>
    <row r="12" spans="1:6">
      <c r="A12" s="2" t="s">
        <v>80</v>
      </c>
      <c r="B12" s="7">
        <v>45</v>
      </c>
      <c r="C12" s="7">
        <v>41</v>
      </c>
      <c r="D12" s="7">
        <v>131</v>
      </c>
      <c r="E12" s="7">
        <v>122</v>
      </c>
      <c r="F12"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671</v>
      </c>
      <c r="B1" s="6" t="s">
        <v>2</v>
      </c>
    </row>
    <row r="2" spans="1:2">
      <c r="A2" s="1" t="s">
        <v>26</v>
      </c>
      <c r="B2" s="6"/>
    </row>
    <row r="3" spans="1:2" ht="45">
      <c r="A3" s="3" t="s">
        <v>672</v>
      </c>
      <c r="B3" s="4" t="s">
        <v>4</v>
      </c>
    </row>
    <row r="4" spans="1:2">
      <c r="A4" s="2">
        <v>2014</v>
      </c>
      <c r="B4" s="7">
        <v>273</v>
      </c>
    </row>
    <row r="5" spans="1:2">
      <c r="A5" s="2">
        <v>2015</v>
      </c>
      <c r="B5" s="4">
        <v>246</v>
      </c>
    </row>
    <row r="6" spans="1:2">
      <c r="A6" s="2">
        <v>2016</v>
      </c>
      <c r="B6" s="4">
        <v>206</v>
      </c>
    </row>
    <row r="7" spans="1:2">
      <c r="A7" s="2">
        <v>2017</v>
      </c>
      <c r="B7" s="4">
        <v>121</v>
      </c>
    </row>
    <row r="8" spans="1:2" ht="30">
      <c r="A8" s="2" t="s">
        <v>166</v>
      </c>
      <c r="B8" s="4" t="s">
        <v>4</v>
      </c>
    </row>
    <row r="9" spans="1:2" ht="45">
      <c r="A9" s="3" t="s">
        <v>672</v>
      </c>
      <c r="B9" s="4" t="s">
        <v>4</v>
      </c>
    </row>
    <row r="10" spans="1:2">
      <c r="A10" s="2" t="s">
        <v>174</v>
      </c>
      <c r="B10" s="4">
        <v>46</v>
      </c>
    </row>
    <row r="11" spans="1:2">
      <c r="A11" s="2">
        <v>2014</v>
      </c>
      <c r="B11" s="4">
        <v>177</v>
      </c>
    </row>
    <row r="12" spans="1:2">
      <c r="A12" s="2">
        <v>2015</v>
      </c>
      <c r="B12" s="4">
        <v>168</v>
      </c>
    </row>
    <row r="13" spans="1:2">
      <c r="A13" s="2">
        <v>2016</v>
      </c>
      <c r="B13" s="4">
        <v>163</v>
      </c>
    </row>
    <row r="14" spans="1:2">
      <c r="A14" s="2">
        <v>2017</v>
      </c>
      <c r="B14" s="7">
        <v>11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 bestFit="1" customWidth="1"/>
    <col min="2" max="2" width="15.42578125" bestFit="1" customWidth="1"/>
  </cols>
  <sheetData>
    <row r="1" spans="1:2">
      <c r="A1" s="1" t="s">
        <v>673</v>
      </c>
      <c r="B1" s="1" t="s">
        <v>69</v>
      </c>
    </row>
    <row r="2" spans="1:2">
      <c r="A2" s="1" t="s">
        <v>26</v>
      </c>
      <c r="B2" s="1" t="s">
        <v>2</v>
      </c>
    </row>
    <row r="3" spans="1:2">
      <c r="A3" s="3" t="s">
        <v>674</v>
      </c>
      <c r="B3" s="4" t="s">
        <v>4</v>
      </c>
    </row>
    <row r="4" spans="1:2">
      <c r="A4" s="2" t="s">
        <v>183</v>
      </c>
      <c r="B4" s="7">
        <v>5234</v>
      </c>
    </row>
    <row r="5" spans="1:2">
      <c r="A5" s="2" t="s">
        <v>184</v>
      </c>
      <c r="B5" s="4">
        <v>-29</v>
      </c>
    </row>
    <row r="6" spans="1:2">
      <c r="A6" s="2" t="s">
        <v>189</v>
      </c>
      <c r="B6" s="8">
        <v>5205</v>
      </c>
    </row>
    <row r="7" spans="1:2">
      <c r="A7" s="2" t="s">
        <v>178</v>
      </c>
      <c r="B7" s="4" t="s">
        <v>4</v>
      </c>
    </row>
    <row r="8" spans="1:2">
      <c r="A8" s="3" t="s">
        <v>674</v>
      </c>
      <c r="B8" s="4" t="s">
        <v>4</v>
      </c>
    </row>
    <row r="9" spans="1:2">
      <c r="A9" s="2" t="s">
        <v>183</v>
      </c>
      <c r="B9" s="8">
        <v>4190</v>
      </c>
    </row>
    <row r="10" spans="1:2">
      <c r="A10" s="2" t="s">
        <v>184</v>
      </c>
      <c r="B10" s="4">
        <v>0</v>
      </c>
    </row>
    <row r="11" spans="1:2">
      <c r="A11" s="2" t="s">
        <v>189</v>
      </c>
      <c r="B11" s="8">
        <v>4190</v>
      </c>
    </row>
    <row r="12" spans="1:2">
      <c r="A12" s="2" t="s">
        <v>179</v>
      </c>
      <c r="B12" s="4" t="s">
        <v>4</v>
      </c>
    </row>
    <row r="13" spans="1:2">
      <c r="A13" s="3" t="s">
        <v>674</v>
      </c>
      <c r="B13" s="4" t="s">
        <v>4</v>
      </c>
    </row>
    <row r="14" spans="1:2">
      <c r="A14" s="2" t="s">
        <v>183</v>
      </c>
      <c r="B14" s="4">
        <v>349</v>
      </c>
    </row>
    <row r="15" spans="1:2">
      <c r="A15" s="2" t="s">
        <v>184</v>
      </c>
      <c r="B15" s="4">
        <v>-41</v>
      </c>
    </row>
    <row r="16" spans="1:2">
      <c r="A16" s="2" t="s">
        <v>189</v>
      </c>
      <c r="B16" s="4">
        <v>308</v>
      </c>
    </row>
    <row r="17" spans="1:2">
      <c r="A17" s="2" t="s">
        <v>180</v>
      </c>
      <c r="B17" s="4" t="s">
        <v>4</v>
      </c>
    </row>
    <row r="18" spans="1:2">
      <c r="A18" s="3" t="s">
        <v>674</v>
      </c>
      <c r="B18" s="4" t="s">
        <v>4</v>
      </c>
    </row>
    <row r="19" spans="1:2">
      <c r="A19" s="2" t="s">
        <v>183</v>
      </c>
      <c r="B19" s="4">
        <v>334</v>
      </c>
    </row>
    <row r="20" spans="1:2">
      <c r="A20" s="2" t="s">
        <v>184</v>
      </c>
      <c r="B20" s="4">
        <v>9</v>
      </c>
    </row>
    <row r="21" spans="1:2">
      <c r="A21" s="2" t="s">
        <v>189</v>
      </c>
      <c r="B21" s="4">
        <v>343</v>
      </c>
    </row>
    <row r="22" spans="1:2">
      <c r="A22" s="2" t="s">
        <v>181</v>
      </c>
      <c r="B22" s="4" t="s">
        <v>4</v>
      </c>
    </row>
    <row r="23" spans="1:2">
      <c r="A23" s="3" t="s">
        <v>674</v>
      </c>
      <c r="B23" s="4" t="s">
        <v>4</v>
      </c>
    </row>
    <row r="24" spans="1:2">
      <c r="A24" s="2" t="s">
        <v>183</v>
      </c>
      <c r="B24" s="4">
        <v>212</v>
      </c>
    </row>
    <row r="25" spans="1:2">
      <c r="A25" s="2" t="s">
        <v>184</v>
      </c>
      <c r="B25" s="4">
        <v>-1</v>
      </c>
    </row>
    <row r="26" spans="1:2">
      <c r="A26" s="2" t="s">
        <v>189</v>
      </c>
      <c r="B26" s="4">
        <v>211</v>
      </c>
    </row>
    <row r="27" spans="1:2">
      <c r="A27" s="2" t="s">
        <v>182</v>
      </c>
      <c r="B27" s="4" t="s">
        <v>4</v>
      </c>
    </row>
    <row r="28" spans="1:2">
      <c r="A28" s="3" t="s">
        <v>674</v>
      </c>
      <c r="B28" s="4" t="s">
        <v>4</v>
      </c>
    </row>
    <row r="29" spans="1:2">
      <c r="A29" s="2" t="s">
        <v>183</v>
      </c>
      <c r="B29" s="4">
        <v>149</v>
      </c>
    </row>
    <row r="30" spans="1:2">
      <c r="A30" s="2" t="s">
        <v>184</v>
      </c>
      <c r="B30" s="4">
        <v>4</v>
      </c>
    </row>
    <row r="31" spans="1:2">
      <c r="A31" s="2" t="s">
        <v>189</v>
      </c>
      <c r="B31" s="7">
        <v>15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675</v>
      </c>
      <c r="B1" s="6" t="s">
        <v>1</v>
      </c>
      <c r="C1" s="6"/>
      <c r="D1" s="6" t="s">
        <v>69</v>
      </c>
      <c r="E1" s="6"/>
      <c r="F1" s="1"/>
    </row>
    <row r="2" spans="1:6">
      <c r="A2" s="1" t="s">
        <v>26</v>
      </c>
      <c r="B2" s="1" t="s">
        <v>2</v>
      </c>
      <c r="C2" s="1" t="s">
        <v>72</v>
      </c>
      <c r="D2" s="1" t="s">
        <v>2</v>
      </c>
      <c r="E2" s="1" t="s">
        <v>72</v>
      </c>
      <c r="F2" s="1" t="s">
        <v>27</v>
      </c>
    </row>
    <row r="3" spans="1:6">
      <c r="A3" s="3" t="s">
        <v>676</v>
      </c>
      <c r="B3" s="4" t="s">
        <v>4</v>
      </c>
      <c r="C3" s="4" t="s">
        <v>4</v>
      </c>
      <c r="D3" s="4" t="s">
        <v>4</v>
      </c>
      <c r="E3" s="4" t="s">
        <v>4</v>
      </c>
      <c r="F3" s="4" t="s">
        <v>4</v>
      </c>
    </row>
    <row r="4" spans="1:6" ht="30">
      <c r="A4" s="2" t="s">
        <v>198</v>
      </c>
      <c r="B4" s="7">
        <v>589</v>
      </c>
      <c r="C4" s="4" t="s">
        <v>4</v>
      </c>
      <c r="D4" s="7">
        <v>589</v>
      </c>
      <c r="E4" s="4" t="s">
        <v>4</v>
      </c>
      <c r="F4" s="7">
        <v>575</v>
      </c>
    </row>
    <row r="5" spans="1:6">
      <c r="A5" s="2" t="s">
        <v>201</v>
      </c>
      <c r="B5" s="8">
        <v>2448</v>
      </c>
      <c r="C5" s="4" t="s">
        <v>4</v>
      </c>
      <c r="D5" s="8">
        <v>2448</v>
      </c>
      <c r="E5" s="4" t="s">
        <v>4</v>
      </c>
      <c r="F5" s="8">
        <v>2445</v>
      </c>
    </row>
    <row r="6" spans="1:6">
      <c r="A6" s="2" t="s">
        <v>204</v>
      </c>
      <c r="B6" s="4">
        <v>51</v>
      </c>
      <c r="C6" s="4" t="s">
        <v>4</v>
      </c>
      <c r="D6" s="4">
        <v>51</v>
      </c>
      <c r="E6" s="4" t="s">
        <v>4</v>
      </c>
      <c r="F6" s="4">
        <v>54</v>
      </c>
    </row>
    <row r="7" spans="1:6">
      <c r="A7" s="2" t="s">
        <v>207</v>
      </c>
      <c r="B7" s="8">
        <v>2428</v>
      </c>
      <c r="C7" s="4" t="s">
        <v>4</v>
      </c>
      <c r="D7" s="8">
        <v>2428</v>
      </c>
      <c r="E7" s="4" t="s">
        <v>4</v>
      </c>
      <c r="F7" s="8">
        <v>2429</v>
      </c>
    </row>
    <row r="8" spans="1:6" ht="30">
      <c r="A8" s="2" t="s">
        <v>677</v>
      </c>
      <c r="B8" s="8">
        <v>5516</v>
      </c>
      <c r="C8" s="4" t="s">
        <v>4</v>
      </c>
      <c r="D8" s="8">
        <v>5516</v>
      </c>
      <c r="E8" s="4" t="s">
        <v>4</v>
      </c>
      <c r="F8" s="8">
        <v>5503</v>
      </c>
    </row>
    <row r="9" spans="1:6">
      <c r="A9" s="3" t="s">
        <v>678</v>
      </c>
      <c r="B9" s="4" t="s">
        <v>4</v>
      </c>
      <c r="C9" s="4" t="s">
        <v>4</v>
      </c>
      <c r="D9" s="4" t="s">
        <v>4</v>
      </c>
      <c r="E9" s="4" t="s">
        <v>4</v>
      </c>
      <c r="F9" s="4" t="s">
        <v>4</v>
      </c>
    </row>
    <row r="10" spans="1:6" ht="30">
      <c r="A10" s="2" t="s">
        <v>198</v>
      </c>
      <c r="B10" s="4">
        <v>-374</v>
      </c>
      <c r="C10" s="4" t="s">
        <v>4</v>
      </c>
      <c r="D10" s="4">
        <v>-374</v>
      </c>
      <c r="E10" s="4" t="s">
        <v>4</v>
      </c>
      <c r="F10" s="4">
        <v>-352</v>
      </c>
    </row>
    <row r="11" spans="1:6">
      <c r="A11" s="2" t="s">
        <v>201</v>
      </c>
      <c r="B11" s="8">
        <v>-1757</v>
      </c>
      <c r="C11" s="4" t="s">
        <v>4</v>
      </c>
      <c r="D11" s="8">
        <v>-1757</v>
      </c>
      <c r="E11" s="4" t="s">
        <v>4</v>
      </c>
      <c r="F11" s="8">
        <v>-1624</v>
      </c>
    </row>
    <row r="12" spans="1:6">
      <c r="A12" s="2" t="s">
        <v>204</v>
      </c>
      <c r="B12" s="4">
        <v>-11</v>
      </c>
      <c r="C12" s="4" t="s">
        <v>4</v>
      </c>
      <c r="D12" s="4">
        <v>-11</v>
      </c>
      <c r="E12" s="4" t="s">
        <v>4</v>
      </c>
      <c r="F12" s="4">
        <v>-18</v>
      </c>
    </row>
    <row r="13" spans="1:6" ht="30">
      <c r="A13" s="2" t="s">
        <v>679</v>
      </c>
      <c r="B13" s="8">
        <v>-2142</v>
      </c>
      <c r="C13" s="4" t="s">
        <v>4</v>
      </c>
      <c r="D13" s="8">
        <v>-2142</v>
      </c>
      <c r="E13" s="4" t="s">
        <v>4</v>
      </c>
      <c r="F13" s="8">
        <v>-1994</v>
      </c>
    </row>
    <row r="14" spans="1:6">
      <c r="A14" s="2" t="s">
        <v>680</v>
      </c>
      <c r="B14" s="4">
        <v>68</v>
      </c>
      <c r="C14" s="4">
        <v>60</v>
      </c>
      <c r="D14" s="4">
        <v>193</v>
      </c>
      <c r="E14" s="4">
        <v>171</v>
      </c>
      <c r="F14" s="4" t="s">
        <v>4</v>
      </c>
    </row>
    <row r="15" spans="1:6">
      <c r="A15" s="2" t="s">
        <v>681</v>
      </c>
      <c r="B15" s="7">
        <v>6</v>
      </c>
      <c r="C15" s="4" t="s">
        <v>4</v>
      </c>
      <c r="D15" s="4" t="s">
        <v>4</v>
      </c>
      <c r="E15" s="4" t="s">
        <v>4</v>
      </c>
      <c r="F15"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682</v>
      </c>
      <c r="B1" s="6" t="s">
        <v>2</v>
      </c>
    </row>
    <row r="2" spans="1:2">
      <c r="A2" s="1" t="s">
        <v>26</v>
      </c>
      <c r="B2" s="6"/>
    </row>
    <row r="3" spans="1:2" ht="45">
      <c r="A3" s="3" t="s">
        <v>672</v>
      </c>
      <c r="B3" s="4" t="s">
        <v>4</v>
      </c>
    </row>
    <row r="4" spans="1:2">
      <c r="A4" s="2" t="s">
        <v>174</v>
      </c>
      <c r="B4" s="7">
        <v>74</v>
      </c>
    </row>
    <row r="5" spans="1:2">
      <c r="A5" s="2">
        <v>2014</v>
      </c>
      <c r="B5" s="4">
        <v>273</v>
      </c>
    </row>
    <row r="6" spans="1:2">
      <c r="A6" s="2">
        <v>2015</v>
      </c>
      <c r="B6" s="4">
        <v>246</v>
      </c>
    </row>
    <row r="7" spans="1:2">
      <c r="A7" s="2">
        <v>2016</v>
      </c>
      <c r="B7" s="4">
        <v>206</v>
      </c>
    </row>
    <row r="8" spans="1:2">
      <c r="A8" s="2">
        <v>2017</v>
      </c>
      <c r="B8" s="7">
        <v>12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 bestFit="1" customWidth="1"/>
    <col min="2" max="3" width="12.28515625" bestFit="1" customWidth="1"/>
  </cols>
  <sheetData>
    <row r="1" spans="1:3">
      <c r="A1" s="1" t="s">
        <v>683</v>
      </c>
      <c r="B1" s="6" t="s">
        <v>2</v>
      </c>
      <c r="C1" s="6" t="s">
        <v>27</v>
      </c>
    </row>
    <row r="2" spans="1:3">
      <c r="A2" s="1" t="s">
        <v>26</v>
      </c>
      <c r="B2" s="6"/>
      <c r="C2" s="6"/>
    </row>
    <row r="3" spans="1:3">
      <c r="A3" s="3" t="s">
        <v>214</v>
      </c>
      <c r="B3" s="4" t="s">
        <v>4</v>
      </c>
      <c r="C3" s="4" t="s">
        <v>4</v>
      </c>
    </row>
    <row r="4" spans="1:3">
      <c r="A4" s="2" t="s">
        <v>216</v>
      </c>
      <c r="B4" s="7">
        <v>199</v>
      </c>
      <c r="C4" s="7">
        <v>264</v>
      </c>
    </row>
    <row r="5" spans="1:3">
      <c r="A5" s="2" t="s">
        <v>217</v>
      </c>
      <c r="B5" s="4">
        <v>103</v>
      </c>
      <c r="C5" s="4">
        <v>85</v>
      </c>
    </row>
    <row r="6" spans="1:3">
      <c r="A6" s="2" t="s">
        <v>218</v>
      </c>
      <c r="B6" s="4">
        <v>101</v>
      </c>
      <c r="C6" s="4">
        <v>100</v>
      </c>
    </row>
    <row r="7" spans="1:3">
      <c r="A7" s="2" t="s">
        <v>219</v>
      </c>
      <c r="B7" s="4">
        <v>76</v>
      </c>
      <c r="C7" s="4">
        <v>92</v>
      </c>
    </row>
    <row r="8" spans="1:3">
      <c r="A8" s="2" t="s">
        <v>220</v>
      </c>
      <c r="B8" s="4">
        <v>55</v>
      </c>
      <c r="C8" s="4">
        <v>50</v>
      </c>
    </row>
    <row r="9" spans="1:3">
      <c r="A9" s="2" t="s">
        <v>221</v>
      </c>
      <c r="B9" s="4">
        <v>47</v>
      </c>
      <c r="C9" s="4">
        <v>62</v>
      </c>
    </row>
    <row r="10" spans="1:3">
      <c r="A10" s="2" t="s">
        <v>222</v>
      </c>
      <c r="B10" s="4">
        <v>47</v>
      </c>
      <c r="C10" s="4">
        <v>56</v>
      </c>
    </row>
    <row r="11" spans="1:3">
      <c r="A11" s="2" t="s">
        <v>223</v>
      </c>
      <c r="B11" s="4">
        <v>17</v>
      </c>
      <c r="C11" s="4">
        <v>154</v>
      </c>
    </row>
    <row r="12" spans="1:3">
      <c r="A12" s="2" t="s">
        <v>224</v>
      </c>
      <c r="B12" s="4">
        <v>71</v>
      </c>
      <c r="C12" s="4">
        <v>92</v>
      </c>
    </row>
    <row r="13" spans="1:3">
      <c r="A13" s="2" t="s">
        <v>46</v>
      </c>
      <c r="B13" s="7">
        <v>716</v>
      </c>
      <c r="C13" s="7">
        <v>9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8" width="12.28515625" bestFit="1" customWidth="1"/>
  </cols>
  <sheetData>
    <row r="1" spans="1:8" ht="15" customHeight="1">
      <c r="A1" s="1" t="s">
        <v>67</v>
      </c>
      <c r="B1" s="6" t="s">
        <v>1</v>
      </c>
      <c r="C1" s="6"/>
      <c r="D1" s="6"/>
      <c r="E1" s="6"/>
      <c r="F1" s="1" t="s">
        <v>68</v>
      </c>
      <c r="G1" s="6" t="s">
        <v>69</v>
      </c>
      <c r="H1" s="6"/>
    </row>
    <row r="2" spans="1:8">
      <c r="A2" s="1" t="s">
        <v>26</v>
      </c>
      <c r="B2" s="1" t="s">
        <v>2</v>
      </c>
      <c r="C2" s="1" t="s">
        <v>70</v>
      </c>
      <c r="D2" s="1" t="s">
        <v>71</v>
      </c>
      <c r="E2" s="1" t="s">
        <v>72</v>
      </c>
      <c r="F2" s="1" t="s">
        <v>70</v>
      </c>
      <c r="G2" s="1" t="s">
        <v>2</v>
      </c>
      <c r="H2" s="1" t="s">
        <v>72</v>
      </c>
    </row>
    <row r="3" spans="1:8">
      <c r="A3" s="2" t="s">
        <v>73</v>
      </c>
      <c r="B3" s="7">
        <v>1947</v>
      </c>
      <c r="C3" s="4" t="s">
        <v>4</v>
      </c>
      <c r="D3" s="4" t="s">
        <v>4</v>
      </c>
      <c r="E3" s="7">
        <v>1918</v>
      </c>
      <c r="F3" s="4" t="s">
        <v>4</v>
      </c>
      <c r="G3" s="7">
        <v>5882</v>
      </c>
      <c r="H3" s="7">
        <v>5824</v>
      </c>
    </row>
    <row r="4" spans="1:8">
      <c r="A4" s="2" t="s">
        <v>74</v>
      </c>
      <c r="B4" s="8">
        <v>1222</v>
      </c>
      <c r="C4" s="4" t="s">
        <v>4</v>
      </c>
      <c r="D4" s="4" t="s">
        <v>4</v>
      </c>
      <c r="E4" s="8">
        <v>1216</v>
      </c>
      <c r="F4" s="4" t="s">
        <v>4</v>
      </c>
      <c r="G4" s="8">
        <v>3701</v>
      </c>
      <c r="H4" s="8">
        <v>3680</v>
      </c>
    </row>
    <row r="5" spans="1:8">
      <c r="A5" s="2" t="s">
        <v>75</v>
      </c>
      <c r="B5" s="4">
        <v>725</v>
      </c>
      <c r="C5" s="4" t="s">
        <v>4</v>
      </c>
      <c r="D5" s="4" t="s">
        <v>4</v>
      </c>
      <c r="E5" s="4">
        <v>702</v>
      </c>
      <c r="F5" s="4" t="s">
        <v>4</v>
      </c>
      <c r="G5" s="8">
        <v>2181</v>
      </c>
      <c r="H5" s="8">
        <v>2144</v>
      </c>
    </row>
    <row r="6" spans="1:8">
      <c r="A6" s="3" t="s">
        <v>76</v>
      </c>
      <c r="B6" s="4" t="s">
        <v>4</v>
      </c>
      <c r="C6" s="4" t="s">
        <v>4</v>
      </c>
      <c r="D6" s="4" t="s">
        <v>4</v>
      </c>
      <c r="E6" s="4" t="s">
        <v>4</v>
      </c>
      <c r="F6" s="4" t="s">
        <v>4</v>
      </c>
      <c r="G6" s="4" t="s">
        <v>4</v>
      </c>
      <c r="H6" s="4" t="s">
        <v>4</v>
      </c>
    </row>
    <row r="7" spans="1:8">
      <c r="A7" s="2" t="s">
        <v>77</v>
      </c>
      <c r="B7" s="4">
        <v>176</v>
      </c>
      <c r="C7" s="4" t="s">
        <v>4</v>
      </c>
      <c r="D7" s="4" t="s">
        <v>4</v>
      </c>
      <c r="E7" s="4">
        <v>171</v>
      </c>
      <c r="F7" s="4" t="s">
        <v>4</v>
      </c>
      <c r="G7" s="4">
        <v>520</v>
      </c>
      <c r="H7" s="4">
        <v>522</v>
      </c>
    </row>
    <row r="8" spans="1:8" ht="30">
      <c r="A8" s="2" t="s">
        <v>78</v>
      </c>
      <c r="B8" s="4">
        <v>151</v>
      </c>
      <c r="C8" s="4" t="s">
        <v>4</v>
      </c>
      <c r="D8" s="4" t="s">
        <v>4</v>
      </c>
      <c r="E8" s="4">
        <v>142</v>
      </c>
      <c r="F8" s="4" t="s">
        <v>4</v>
      </c>
      <c r="G8" s="4">
        <v>444</v>
      </c>
      <c r="H8" s="4">
        <v>418</v>
      </c>
    </row>
    <row r="9" spans="1:8">
      <c r="A9" s="2" t="s">
        <v>79</v>
      </c>
      <c r="B9" s="4">
        <v>26</v>
      </c>
      <c r="C9" s="4" t="s">
        <v>4</v>
      </c>
      <c r="D9" s="4" t="s">
        <v>4</v>
      </c>
      <c r="E9" s="4">
        <v>28</v>
      </c>
      <c r="F9" s="4" t="s">
        <v>4</v>
      </c>
      <c r="G9" s="4">
        <v>89</v>
      </c>
      <c r="H9" s="4">
        <v>92</v>
      </c>
    </row>
    <row r="10" spans="1:8">
      <c r="A10" s="2" t="s">
        <v>80</v>
      </c>
      <c r="B10" s="4">
        <v>113</v>
      </c>
      <c r="C10" s="4" t="s">
        <v>4</v>
      </c>
      <c r="D10" s="4" t="s">
        <v>4</v>
      </c>
      <c r="E10" s="4">
        <v>101</v>
      </c>
      <c r="F10" s="4" t="s">
        <v>4</v>
      </c>
      <c r="G10" s="4">
        <v>324</v>
      </c>
      <c r="H10" s="4">
        <v>293</v>
      </c>
    </row>
    <row r="11" spans="1:8">
      <c r="A11" s="2" t="s">
        <v>81</v>
      </c>
      <c r="B11" s="4">
        <v>466</v>
      </c>
      <c r="C11" s="4" t="s">
        <v>4</v>
      </c>
      <c r="D11" s="4" t="s">
        <v>4</v>
      </c>
      <c r="E11" s="4">
        <v>442</v>
      </c>
      <c r="F11" s="4" t="s">
        <v>4</v>
      </c>
      <c r="G11" s="8">
        <v>1377</v>
      </c>
      <c r="H11" s="8">
        <v>1325</v>
      </c>
    </row>
    <row r="12" spans="1:8">
      <c r="A12" s="2" t="s">
        <v>82</v>
      </c>
      <c r="B12" s="4">
        <v>259</v>
      </c>
      <c r="C12" s="4" t="s">
        <v>4</v>
      </c>
      <c r="D12" s="4" t="s">
        <v>4</v>
      </c>
      <c r="E12" s="4">
        <v>260</v>
      </c>
      <c r="F12" s="4" t="s">
        <v>4</v>
      </c>
      <c r="G12" s="4">
        <v>804</v>
      </c>
      <c r="H12" s="4">
        <v>819</v>
      </c>
    </row>
    <row r="13" spans="1:8">
      <c r="A13" s="3" t="s">
        <v>83</v>
      </c>
      <c r="B13" s="4" t="s">
        <v>4</v>
      </c>
      <c r="C13" s="4" t="s">
        <v>4</v>
      </c>
      <c r="D13" s="4" t="s">
        <v>4</v>
      </c>
      <c r="E13" s="4" t="s">
        <v>4</v>
      </c>
      <c r="F13" s="4" t="s">
        <v>4</v>
      </c>
      <c r="G13" s="4" t="s">
        <v>4</v>
      </c>
      <c r="H13" s="4" t="s">
        <v>4</v>
      </c>
    </row>
    <row r="14" spans="1:8">
      <c r="A14" s="2" t="s">
        <v>84</v>
      </c>
      <c r="B14" s="4">
        <v>-2</v>
      </c>
      <c r="C14" s="4" t="s">
        <v>4</v>
      </c>
      <c r="D14" s="4" t="s">
        <v>4</v>
      </c>
      <c r="E14" s="4">
        <v>-3</v>
      </c>
      <c r="F14" s="4" t="s">
        <v>4</v>
      </c>
      <c r="G14" s="4">
        <v>-3</v>
      </c>
      <c r="H14" s="4">
        <v>-3</v>
      </c>
    </row>
    <row r="15" spans="1:8">
      <c r="A15" s="2" t="s">
        <v>85</v>
      </c>
      <c r="B15" s="4">
        <v>0</v>
      </c>
      <c r="C15" s="4" t="s">
        <v>4</v>
      </c>
      <c r="D15" s="4" t="s">
        <v>4</v>
      </c>
      <c r="E15" s="4">
        <v>12</v>
      </c>
      <c r="F15" s="4" t="s">
        <v>4</v>
      </c>
      <c r="G15" s="4">
        <v>15</v>
      </c>
      <c r="H15" s="4">
        <v>36</v>
      </c>
    </row>
    <row r="16" spans="1:8">
      <c r="A16" s="2" t="s">
        <v>86</v>
      </c>
      <c r="B16" s="4">
        <v>-52</v>
      </c>
      <c r="C16" s="4" t="s">
        <v>4</v>
      </c>
      <c r="D16" s="4" t="s">
        <v>4</v>
      </c>
      <c r="E16" s="4">
        <v>-61</v>
      </c>
      <c r="F16" s="4" t="s">
        <v>4</v>
      </c>
      <c r="G16" s="4">
        <v>-165</v>
      </c>
      <c r="H16" s="4">
        <v>-172</v>
      </c>
    </row>
    <row r="17" spans="1:8">
      <c r="A17" s="2" t="s">
        <v>87</v>
      </c>
      <c r="B17" s="4">
        <v>-1</v>
      </c>
      <c r="C17" s="4" t="s">
        <v>4</v>
      </c>
      <c r="D17" s="4" t="s">
        <v>4</v>
      </c>
      <c r="E17" s="4">
        <v>1</v>
      </c>
      <c r="F17" s="4" t="s">
        <v>4</v>
      </c>
      <c r="G17" s="4">
        <v>-2</v>
      </c>
      <c r="H17" s="4">
        <v>-1</v>
      </c>
    </row>
    <row r="18" spans="1:8">
      <c r="A18" s="2" t="s">
        <v>88</v>
      </c>
      <c r="B18" s="4">
        <v>0</v>
      </c>
      <c r="C18" s="4" t="s">
        <v>4</v>
      </c>
      <c r="D18" s="4" t="s">
        <v>4</v>
      </c>
      <c r="E18" s="4">
        <v>0</v>
      </c>
      <c r="F18" s="4" t="s">
        <v>4</v>
      </c>
      <c r="G18" s="4">
        <v>-57</v>
      </c>
      <c r="H18" s="4">
        <v>0</v>
      </c>
    </row>
    <row r="19" spans="1:8">
      <c r="A19" s="2" t="s">
        <v>89</v>
      </c>
      <c r="B19" s="4">
        <v>-55</v>
      </c>
      <c r="C19" s="4" t="s">
        <v>4</v>
      </c>
      <c r="D19" s="4" t="s">
        <v>4</v>
      </c>
      <c r="E19" s="4">
        <v>-51</v>
      </c>
      <c r="F19" s="4" t="s">
        <v>4</v>
      </c>
      <c r="G19" s="4">
        <v>-212</v>
      </c>
      <c r="H19" s="4">
        <v>-140</v>
      </c>
    </row>
    <row r="20" spans="1:8">
      <c r="A20" s="2" t="s">
        <v>90</v>
      </c>
      <c r="B20" s="4">
        <v>204</v>
      </c>
      <c r="C20" s="4" t="s">
        <v>4</v>
      </c>
      <c r="D20" s="4" t="s">
        <v>4</v>
      </c>
      <c r="E20" s="4">
        <v>209</v>
      </c>
      <c r="F20" s="4" t="s">
        <v>4</v>
      </c>
      <c r="G20" s="4">
        <v>592</v>
      </c>
      <c r="H20" s="4">
        <v>679</v>
      </c>
    </row>
    <row r="21" spans="1:8">
      <c r="A21" s="2" t="s">
        <v>91</v>
      </c>
      <c r="B21" s="4">
        <v>-70</v>
      </c>
      <c r="C21" s="4" t="s">
        <v>4</v>
      </c>
      <c r="D21" s="4" t="s">
        <v>4</v>
      </c>
      <c r="E21" s="4">
        <v>-73</v>
      </c>
      <c r="F21" s="4" t="s">
        <v>4</v>
      </c>
      <c r="G21" s="4">
        <v>-213</v>
      </c>
      <c r="H21" s="4">
        <v>-247</v>
      </c>
    </row>
    <row r="22" spans="1:8">
      <c r="A22" s="2" t="s">
        <v>92</v>
      </c>
      <c r="B22" s="4">
        <v>134</v>
      </c>
      <c r="C22" s="4">
        <v>139</v>
      </c>
      <c r="D22" s="4">
        <v>106</v>
      </c>
      <c r="E22" s="4">
        <v>136</v>
      </c>
      <c r="F22" s="4">
        <v>245</v>
      </c>
      <c r="G22" s="4">
        <v>379</v>
      </c>
      <c r="H22" s="4">
        <v>432</v>
      </c>
    </row>
    <row r="23" spans="1:8" ht="30">
      <c r="A23" s="2" t="s">
        <v>93</v>
      </c>
      <c r="B23" s="4">
        <v>-9</v>
      </c>
      <c r="C23" s="4" t="s">
        <v>4</v>
      </c>
      <c r="D23" s="4" t="s">
        <v>4</v>
      </c>
      <c r="E23" s="4">
        <v>-15</v>
      </c>
      <c r="F23" s="4" t="s">
        <v>4</v>
      </c>
      <c r="G23" s="4">
        <v>-34</v>
      </c>
      <c r="H23" s="4">
        <v>-44</v>
      </c>
    </row>
    <row r="24" spans="1:8" ht="30">
      <c r="A24" s="2" t="s">
        <v>94</v>
      </c>
      <c r="B24" s="7">
        <v>125</v>
      </c>
      <c r="C24" s="4" t="s">
        <v>4</v>
      </c>
      <c r="D24" s="4" t="s">
        <v>4</v>
      </c>
      <c r="E24" s="7">
        <v>121</v>
      </c>
      <c r="F24" s="4" t="s">
        <v>4</v>
      </c>
      <c r="G24" s="7">
        <v>345</v>
      </c>
      <c r="H24" s="7">
        <v>388</v>
      </c>
    </row>
  </sheetData>
  <mergeCells count="2">
    <mergeCell ref="B1:E1"/>
    <mergeCell ref="G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684</v>
      </c>
      <c r="B1" s="6" t="s">
        <v>2</v>
      </c>
      <c r="C1" s="6" t="s">
        <v>27</v>
      </c>
    </row>
    <row r="2" spans="1:3">
      <c r="A2" s="1" t="s">
        <v>26</v>
      </c>
      <c r="B2" s="6"/>
      <c r="C2" s="6"/>
    </row>
    <row r="3" spans="1:3">
      <c r="A3" s="3" t="s">
        <v>685</v>
      </c>
      <c r="B3" s="4" t="s">
        <v>4</v>
      </c>
      <c r="C3" s="4" t="s">
        <v>4</v>
      </c>
    </row>
    <row r="4" spans="1:3">
      <c r="A4" s="2" t="s">
        <v>686</v>
      </c>
      <c r="B4" s="7">
        <v>3862</v>
      </c>
      <c r="C4" s="7">
        <v>3477</v>
      </c>
    </row>
    <row r="5" spans="1:3" ht="30">
      <c r="A5" s="2" t="s">
        <v>44</v>
      </c>
      <c r="B5" s="4">
        <v>-310</v>
      </c>
      <c r="C5" s="4">
        <v>-12</v>
      </c>
    </row>
    <row r="6" spans="1:3" ht="30">
      <c r="A6" s="2" t="s">
        <v>49</v>
      </c>
      <c r="B6" s="8">
        <v>3552</v>
      </c>
      <c r="C6" s="8">
        <v>3465</v>
      </c>
    </row>
    <row r="7" spans="1:3">
      <c r="A7" s="2" t="s">
        <v>229</v>
      </c>
      <c r="B7" s="4" t="s">
        <v>4</v>
      </c>
      <c r="C7" s="4" t="s">
        <v>4</v>
      </c>
    </row>
    <row r="8" spans="1:3">
      <c r="A8" s="3" t="s">
        <v>685</v>
      </c>
      <c r="B8" s="4" t="s">
        <v>4</v>
      </c>
      <c r="C8" s="4" t="s">
        <v>4</v>
      </c>
    </row>
    <row r="9" spans="1:3">
      <c r="A9" s="2" t="s">
        <v>686</v>
      </c>
      <c r="B9" s="4">
        <v>0</v>
      </c>
      <c r="C9" s="4">
        <v>500</v>
      </c>
    </row>
    <row r="10" spans="1:3" ht="30">
      <c r="A10" s="2" t="s">
        <v>687</v>
      </c>
      <c r="B10" s="4" t="s">
        <v>4</v>
      </c>
      <c r="C10" s="4" t="s">
        <v>4</v>
      </c>
    </row>
    <row r="11" spans="1:3">
      <c r="A11" s="3" t="s">
        <v>685</v>
      </c>
      <c r="B11" s="4" t="s">
        <v>4</v>
      </c>
      <c r="C11" s="4" t="s">
        <v>4</v>
      </c>
    </row>
    <row r="12" spans="1:3">
      <c r="A12" s="2" t="s">
        <v>686</v>
      </c>
      <c r="B12" s="4">
        <v>760</v>
      </c>
      <c r="C12" s="4">
        <v>988</v>
      </c>
    </row>
    <row r="13" spans="1:3">
      <c r="A13" s="2" t="s">
        <v>231</v>
      </c>
      <c r="B13" s="4" t="s">
        <v>4</v>
      </c>
      <c r="C13" s="4" t="s">
        <v>4</v>
      </c>
    </row>
    <row r="14" spans="1:3">
      <c r="A14" s="3" t="s">
        <v>685</v>
      </c>
      <c r="B14" s="4" t="s">
        <v>4</v>
      </c>
      <c r="C14" s="4" t="s">
        <v>4</v>
      </c>
    </row>
    <row r="15" spans="1:3">
      <c r="A15" s="2" t="s">
        <v>686</v>
      </c>
      <c r="B15" s="4">
        <v>500</v>
      </c>
      <c r="C15" s="4">
        <v>500</v>
      </c>
    </row>
    <row r="16" spans="1:3">
      <c r="A16" s="2" t="s">
        <v>232</v>
      </c>
      <c r="B16" s="4" t="s">
        <v>4</v>
      </c>
      <c r="C16" s="4" t="s">
        <v>4</v>
      </c>
    </row>
    <row r="17" spans="1:3">
      <c r="A17" s="3" t="s">
        <v>685</v>
      </c>
      <c r="B17" s="4" t="s">
        <v>4</v>
      </c>
      <c r="C17" s="4" t="s">
        <v>4</v>
      </c>
    </row>
    <row r="18" spans="1:3">
      <c r="A18" s="2" t="s">
        <v>686</v>
      </c>
      <c r="B18" s="4">
        <v>500</v>
      </c>
      <c r="C18" s="4">
        <v>500</v>
      </c>
    </row>
    <row r="19" spans="1:3" ht="30">
      <c r="A19" s="2" t="s">
        <v>688</v>
      </c>
      <c r="B19" s="4" t="s">
        <v>4</v>
      </c>
      <c r="C19" s="4" t="s">
        <v>4</v>
      </c>
    </row>
    <row r="20" spans="1:3">
      <c r="A20" s="3" t="s">
        <v>685</v>
      </c>
      <c r="B20" s="4" t="s">
        <v>4</v>
      </c>
      <c r="C20" s="4" t="s">
        <v>4</v>
      </c>
    </row>
    <row r="21" spans="1:3">
      <c r="A21" s="2" t="s">
        <v>686</v>
      </c>
      <c r="B21" s="4">
        <v>750</v>
      </c>
      <c r="C21" s="4">
        <v>0</v>
      </c>
    </row>
    <row r="22" spans="1:3" ht="30">
      <c r="A22" s="2" t="s">
        <v>689</v>
      </c>
      <c r="B22" s="4" t="s">
        <v>4</v>
      </c>
      <c r="C22" s="4" t="s">
        <v>4</v>
      </c>
    </row>
    <row r="23" spans="1:3">
      <c r="A23" s="3" t="s">
        <v>685</v>
      </c>
      <c r="B23" s="4" t="s">
        <v>4</v>
      </c>
      <c r="C23" s="4" t="s">
        <v>4</v>
      </c>
    </row>
    <row r="24" spans="1:3">
      <c r="A24" s="2" t="s">
        <v>686</v>
      </c>
      <c r="B24" s="4">
        <v>300</v>
      </c>
      <c r="C24" s="4">
        <v>0</v>
      </c>
    </row>
    <row r="25" spans="1:3">
      <c r="A25" s="2" t="s">
        <v>235</v>
      </c>
      <c r="B25" s="4" t="s">
        <v>4</v>
      </c>
      <c r="C25" s="4" t="s">
        <v>4</v>
      </c>
    </row>
    <row r="26" spans="1:3">
      <c r="A26" s="3" t="s">
        <v>685</v>
      </c>
      <c r="B26" s="4" t="s">
        <v>4</v>
      </c>
      <c r="C26" s="4" t="s">
        <v>4</v>
      </c>
    </row>
    <row r="27" spans="1:3">
      <c r="A27" s="2" t="s">
        <v>686</v>
      </c>
      <c r="B27" s="4">
        <v>673</v>
      </c>
      <c r="C27" s="4">
        <v>903</v>
      </c>
    </row>
    <row r="28" spans="1:3">
      <c r="A28" s="2" t="s">
        <v>690</v>
      </c>
      <c r="B28" s="4" t="s">
        <v>4</v>
      </c>
      <c r="C28" s="4" t="s">
        <v>4</v>
      </c>
    </row>
    <row r="29" spans="1:3">
      <c r="A29" s="3" t="s">
        <v>685</v>
      </c>
      <c r="B29" s="4" t="s">
        <v>4</v>
      </c>
      <c r="C29" s="4" t="s">
        <v>4</v>
      </c>
    </row>
    <row r="30" spans="1:3">
      <c r="A30" s="2" t="s">
        <v>686</v>
      </c>
      <c r="B30" s="4">
        <v>300</v>
      </c>
      <c r="C30" s="4">
        <v>0</v>
      </c>
    </row>
    <row r="31" spans="1:3">
      <c r="A31" s="2" t="s">
        <v>237</v>
      </c>
      <c r="B31" s="4" t="s">
        <v>4</v>
      </c>
      <c r="C31" s="4" t="s">
        <v>4</v>
      </c>
    </row>
    <row r="32" spans="1:3">
      <c r="A32" s="3" t="s">
        <v>685</v>
      </c>
      <c r="B32" s="4" t="s">
        <v>4</v>
      </c>
      <c r="C32" s="4" t="s">
        <v>4</v>
      </c>
    </row>
    <row r="33" spans="1:3">
      <c r="A33" s="2" t="s">
        <v>686</v>
      </c>
      <c r="B33" s="7">
        <v>79</v>
      </c>
      <c r="C33" s="7">
        <v>8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2.7109375" bestFit="1" customWidth="1"/>
    <col min="7" max="7" width="14.28515625" bestFit="1" customWidth="1"/>
    <col min="8" max="9" width="15.42578125" bestFit="1" customWidth="1"/>
    <col min="10" max="13" width="35.7109375" bestFit="1" customWidth="1"/>
    <col min="14" max="16" width="36.5703125" bestFit="1" customWidth="1"/>
    <col min="17" max="20" width="35.7109375" bestFit="1" customWidth="1"/>
    <col min="21" max="24" width="36.5703125" bestFit="1" customWidth="1"/>
  </cols>
  <sheetData>
    <row r="1" spans="1:24" ht="15" customHeight="1">
      <c r="A1" s="6" t="s">
        <v>691</v>
      </c>
      <c r="B1" s="6" t="s">
        <v>1</v>
      </c>
      <c r="C1" s="6"/>
      <c r="D1" s="6" t="s">
        <v>69</v>
      </c>
      <c r="E1" s="6"/>
      <c r="F1" s="1"/>
      <c r="G1" s="1"/>
      <c r="H1" s="1"/>
      <c r="I1" s="1"/>
      <c r="J1" s="6" t="s">
        <v>1</v>
      </c>
      <c r="K1" s="6"/>
      <c r="L1" s="1"/>
      <c r="M1" s="1"/>
      <c r="N1" s="1" t="s">
        <v>1</v>
      </c>
      <c r="O1" s="1"/>
      <c r="P1" s="1"/>
      <c r="Q1" s="1"/>
      <c r="R1" s="1"/>
      <c r="S1" s="1"/>
      <c r="T1" s="1"/>
      <c r="U1" s="1"/>
      <c r="V1" s="1"/>
      <c r="W1" s="1"/>
      <c r="X1" s="1"/>
    </row>
    <row r="2" spans="1:24">
      <c r="A2" s="6"/>
      <c r="B2" s="6" t="s">
        <v>2</v>
      </c>
      <c r="C2" s="6" t="s">
        <v>72</v>
      </c>
      <c r="D2" s="6" t="s">
        <v>2</v>
      </c>
      <c r="E2" s="6" t="s">
        <v>72</v>
      </c>
      <c r="F2" s="6" t="s">
        <v>71</v>
      </c>
      <c r="G2" s="6" t="s">
        <v>27</v>
      </c>
      <c r="H2" s="1" t="s">
        <v>2</v>
      </c>
      <c r="I2" s="1" t="s">
        <v>27</v>
      </c>
      <c r="J2" s="1" t="s">
        <v>70</v>
      </c>
      <c r="K2" s="1" t="s">
        <v>71</v>
      </c>
      <c r="L2" s="1" t="s">
        <v>2</v>
      </c>
      <c r="M2" s="1" t="s">
        <v>27</v>
      </c>
      <c r="N2" s="1" t="s">
        <v>71</v>
      </c>
      <c r="O2" s="1" t="s">
        <v>2</v>
      </c>
      <c r="P2" s="1" t="s">
        <v>27</v>
      </c>
      <c r="Q2" s="1" t="s">
        <v>2</v>
      </c>
      <c r="R2" s="1" t="s">
        <v>27</v>
      </c>
      <c r="S2" s="1" t="s">
        <v>2</v>
      </c>
      <c r="T2" s="1" t="s">
        <v>27</v>
      </c>
      <c r="U2" s="1" t="s">
        <v>2</v>
      </c>
      <c r="V2" s="1" t="s">
        <v>27</v>
      </c>
      <c r="W2" s="1" t="s">
        <v>2</v>
      </c>
      <c r="X2" s="1" t="s">
        <v>27</v>
      </c>
    </row>
    <row r="3" spans="1:24" ht="30">
      <c r="A3" s="6"/>
      <c r="B3" s="6"/>
      <c r="C3" s="6"/>
      <c r="D3" s="6"/>
      <c r="E3" s="6"/>
      <c r="F3" s="6"/>
      <c r="G3" s="6"/>
      <c r="H3" s="1" t="s">
        <v>690</v>
      </c>
      <c r="I3" s="1" t="s">
        <v>690</v>
      </c>
      <c r="J3" s="1" t="s">
        <v>229</v>
      </c>
      <c r="K3" s="1" t="s">
        <v>229</v>
      </c>
      <c r="L3" s="1" t="s">
        <v>229</v>
      </c>
      <c r="M3" s="1" t="s">
        <v>229</v>
      </c>
      <c r="N3" s="1" t="s">
        <v>687</v>
      </c>
      <c r="O3" s="1" t="s">
        <v>687</v>
      </c>
      <c r="P3" s="1" t="s">
        <v>687</v>
      </c>
      <c r="Q3" s="1" t="s">
        <v>231</v>
      </c>
      <c r="R3" s="1" t="s">
        <v>231</v>
      </c>
      <c r="S3" s="1" t="s">
        <v>232</v>
      </c>
      <c r="T3" s="1" t="s">
        <v>232</v>
      </c>
      <c r="U3" s="1" t="s">
        <v>688</v>
      </c>
      <c r="V3" s="1" t="s">
        <v>688</v>
      </c>
      <c r="W3" s="1" t="s">
        <v>689</v>
      </c>
      <c r="X3" s="1" t="s">
        <v>689</v>
      </c>
    </row>
    <row r="4" spans="1:24">
      <c r="A4" s="3" t="s">
        <v>68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c r="A5" s="2" t="s">
        <v>686</v>
      </c>
      <c r="B5" s="7">
        <v>3862000000</v>
      </c>
      <c r="C5" s="4" t="s">
        <v>4</v>
      </c>
      <c r="D5" s="7">
        <v>3862000000</v>
      </c>
      <c r="E5" s="4" t="s">
        <v>4</v>
      </c>
      <c r="F5" s="4" t="s">
        <v>4</v>
      </c>
      <c r="G5" s="7">
        <v>3477000000</v>
      </c>
      <c r="H5" s="7">
        <v>300000000</v>
      </c>
      <c r="I5" s="7">
        <v>0</v>
      </c>
      <c r="J5" s="4" t="s">
        <v>4</v>
      </c>
      <c r="K5" s="4" t="s">
        <v>4</v>
      </c>
      <c r="L5" s="7">
        <v>0</v>
      </c>
      <c r="M5" s="7">
        <v>500000000</v>
      </c>
      <c r="N5" s="4" t="s">
        <v>4</v>
      </c>
      <c r="O5" s="7">
        <v>760000000</v>
      </c>
      <c r="P5" s="7">
        <v>988000000</v>
      </c>
      <c r="Q5" s="7">
        <v>500000000</v>
      </c>
      <c r="R5" s="7">
        <v>500000000</v>
      </c>
      <c r="S5" s="7">
        <v>500000000</v>
      </c>
      <c r="T5" s="7">
        <v>500000000</v>
      </c>
      <c r="U5" s="7">
        <v>750000000</v>
      </c>
      <c r="V5" s="7">
        <v>0</v>
      </c>
      <c r="W5" s="7">
        <v>300000000</v>
      </c>
      <c r="X5" s="7">
        <v>0</v>
      </c>
    </row>
    <row r="6" spans="1:24" ht="30">
      <c r="A6" s="2" t="s">
        <v>692</v>
      </c>
      <c r="B6" s="110">
        <v>5.0000000000000001E-3</v>
      </c>
      <c r="C6" s="4" t="s">
        <v>4</v>
      </c>
      <c r="D6" s="110">
        <v>5.0000000000000001E-3</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c r="A7" s="2" t="s">
        <v>693</v>
      </c>
      <c r="B7" s="8">
        <v>2000000000</v>
      </c>
      <c r="C7" s="4" t="s">
        <v>4</v>
      </c>
      <c r="D7" s="8">
        <v>20000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30">
      <c r="A8" s="2" t="s">
        <v>694</v>
      </c>
      <c r="B8" s="8">
        <v>250000000</v>
      </c>
      <c r="C8" s="4" t="s">
        <v>4</v>
      </c>
      <c r="D8" s="8">
        <v>25000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c r="A9" s="2" t="s">
        <v>695</v>
      </c>
      <c r="B9" s="8">
        <v>1000000000</v>
      </c>
      <c r="C9" s="4" t="s">
        <v>4</v>
      </c>
      <c r="D9" s="8">
        <v>10000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30">
      <c r="A10" s="2" t="s">
        <v>696</v>
      </c>
      <c r="B10" s="110">
        <v>2.5000000000000001E-3</v>
      </c>
      <c r="C10" s="4" t="s">
        <v>4</v>
      </c>
      <c r="D10" s="110">
        <v>2.5000000000000001E-3</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ht="30">
      <c r="A11" s="2" t="s">
        <v>697</v>
      </c>
      <c r="B11" s="110">
        <v>0.02</v>
      </c>
      <c r="C11" s="4" t="s">
        <v>4</v>
      </c>
      <c r="D11" s="110">
        <v>0.02</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ht="30">
      <c r="A12" s="2" t="s">
        <v>698</v>
      </c>
      <c r="B12" s="8">
        <v>1300000000</v>
      </c>
      <c r="C12" s="4" t="s">
        <v>4</v>
      </c>
      <c r="D12" s="8">
        <v>13000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30">
      <c r="A13" s="2" t="s">
        <v>699</v>
      </c>
      <c r="B13" s="110">
        <v>0.02</v>
      </c>
      <c r="C13" s="4" t="s">
        <v>4</v>
      </c>
      <c r="D13" s="110">
        <v>0.02</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c r="A14" s="2" t="s">
        <v>700</v>
      </c>
      <c r="B14" s="4" t="s">
        <v>4</v>
      </c>
      <c r="C14" s="4" t="s">
        <v>4</v>
      </c>
      <c r="D14" s="4" t="s">
        <v>4</v>
      </c>
      <c r="E14" s="4" t="s">
        <v>4</v>
      </c>
      <c r="F14" s="4" t="s">
        <v>4</v>
      </c>
      <c r="G14" s="4" t="s">
        <v>4</v>
      </c>
      <c r="H14" s="4" t="s">
        <v>4</v>
      </c>
      <c r="I14" s="4" t="s">
        <v>4</v>
      </c>
      <c r="J14" s="4" t="s">
        <v>4</v>
      </c>
      <c r="K14" s="8">
        <v>500000000</v>
      </c>
      <c r="L14" s="4" t="s">
        <v>4</v>
      </c>
      <c r="M14" s="4" t="s">
        <v>4</v>
      </c>
      <c r="N14" s="8">
        <v>250000000</v>
      </c>
      <c r="O14" s="4" t="s">
        <v>4</v>
      </c>
      <c r="P14" s="4" t="s">
        <v>4</v>
      </c>
      <c r="Q14" s="4" t="s">
        <v>4</v>
      </c>
      <c r="R14" s="4" t="s">
        <v>4</v>
      </c>
      <c r="S14" s="4" t="s">
        <v>4</v>
      </c>
      <c r="T14" s="4" t="s">
        <v>4</v>
      </c>
      <c r="U14" s="4" t="s">
        <v>4</v>
      </c>
      <c r="V14" s="4" t="s">
        <v>4</v>
      </c>
      <c r="W14" s="4" t="s">
        <v>4</v>
      </c>
      <c r="X14" s="4" t="s">
        <v>4</v>
      </c>
    </row>
    <row r="15" spans="1:24" ht="30">
      <c r="A15" s="2" t="s">
        <v>701</v>
      </c>
      <c r="B15" s="4" t="s">
        <v>4</v>
      </c>
      <c r="C15" s="4" t="s">
        <v>4</v>
      </c>
      <c r="D15" s="4" t="s">
        <v>4</v>
      </c>
      <c r="E15" s="4" t="s">
        <v>4</v>
      </c>
      <c r="F15" s="4" t="s">
        <v>4</v>
      </c>
      <c r="G15" s="4" t="s">
        <v>4</v>
      </c>
      <c r="H15" s="4" t="s">
        <v>4</v>
      </c>
      <c r="I15" s="4" t="s">
        <v>4</v>
      </c>
      <c r="J15" s="4" t="s">
        <v>4</v>
      </c>
      <c r="K15" s="4" t="s">
        <v>4</v>
      </c>
      <c r="L15" s="110">
        <v>7.1300000000000002E-2</v>
      </c>
      <c r="M15" s="4" t="s">
        <v>4</v>
      </c>
      <c r="N15" s="4" t="s">
        <v>4</v>
      </c>
      <c r="O15" s="110">
        <v>7.4999999999999997E-2</v>
      </c>
      <c r="P15" s="4" t="s">
        <v>4</v>
      </c>
      <c r="Q15" s="110">
        <v>7.3800000000000004E-2</v>
      </c>
      <c r="R15" s="4" t="s">
        <v>4</v>
      </c>
      <c r="S15" s="110">
        <v>5.1299999999999998E-2</v>
      </c>
      <c r="T15" s="4" t="s">
        <v>4</v>
      </c>
      <c r="U15" s="110">
        <v>4.3799999999999999E-2</v>
      </c>
      <c r="V15" s="4" t="s">
        <v>4</v>
      </c>
      <c r="W15" s="110">
        <v>5.9499999999999997E-2</v>
      </c>
      <c r="X15" s="4" t="s">
        <v>4</v>
      </c>
    </row>
    <row r="16" spans="1:24">
      <c r="A16" s="2" t="s">
        <v>702</v>
      </c>
      <c r="B16" s="4" t="s">
        <v>4</v>
      </c>
      <c r="C16" s="4" t="s">
        <v>4</v>
      </c>
      <c r="D16" s="4" t="s">
        <v>4</v>
      </c>
      <c r="E16" s="4" t="s">
        <v>4</v>
      </c>
      <c r="F16" s="4" t="s">
        <v>4</v>
      </c>
      <c r="G16" s="4" t="s">
        <v>4</v>
      </c>
      <c r="H16" s="4" t="s">
        <v>4</v>
      </c>
      <c r="I16" s="4" t="s">
        <v>4</v>
      </c>
      <c r="J16" s="8">
        <v>376000000</v>
      </c>
      <c r="K16" s="8">
        <v>124000000</v>
      </c>
      <c r="L16" s="4" t="s">
        <v>4</v>
      </c>
      <c r="M16" s="4" t="s">
        <v>4</v>
      </c>
      <c r="N16" s="8">
        <v>231000000</v>
      </c>
      <c r="O16" s="4" t="s">
        <v>4</v>
      </c>
      <c r="P16" s="4" t="s">
        <v>4</v>
      </c>
      <c r="Q16" s="4" t="s">
        <v>4</v>
      </c>
      <c r="R16" s="4" t="s">
        <v>4</v>
      </c>
      <c r="S16" s="4" t="s">
        <v>4</v>
      </c>
      <c r="T16" s="4" t="s">
        <v>4</v>
      </c>
      <c r="U16" s="4" t="s">
        <v>4</v>
      </c>
      <c r="V16" s="4" t="s">
        <v>4</v>
      </c>
      <c r="W16" s="4" t="s">
        <v>4</v>
      </c>
      <c r="X16" s="4" t="s">
        <v>4</v>
      </c>
    </row>
    <row r="17" spans="1:24" ht="30">
      <c r="A17" s="2" t="s">
        <v>703</v>
      </c>
      <c r="B17" s="4" t="s">
        <v>4</v>
      </c>
      <c r="C17" s="4" t="s">
        <v>4</v>
      </c>
      <c r="D17" s="4" t="s">
        <v>4</v>
      </c>
      <c r="E17" s="4" t="s">
        <v>4</v>
      </c>
      <c r="F17" s="4" t="s">
        <v>4</v>
      </c>
      <c r="G17" s="4" t="s">
        <v>4</v>
      </c>
      <c r="H17" s="4" t="s">
        <v>4</v>
      </c>
      <c r="I17" s="4" t="s">
        <v>4</v>
      </c>
      <c r="J17" s="111">
        <v>1035.6300000000001</v>
      </c>
      <c r="K17" s="111">
        <v>1039.4000000000001</v>
      </c>
      <c r="L17" s="4" t="s">
        <v>4</v>
      </c>
      <c r="M17" s="4" t="s">
        <v>4</v>
      </c>
      <c r="N17" s="8">
        <v>1120</v>
      </c>
      <c r="O17" s="4" t="s">
        <v>4</v>
      </c>
      <c r="P17" s="4" t="s">
        <v>4</v>
      </c>
      <c r="Q17" s="4" t="s">
        <v>4</v>
      </c>
      <c r="R17" s="4" t="s">
        <v>4</v>
      </c>
      <c r="S17" s="4" t="s">
        <v>4</v>
      </c>
      <c r="T17" s="4" t="s">
        <v>4</v>
      </c>
      <c r="U17" s="4" t="s">
        <v>4</v>
      </c>
      <c r="V17" s="4" t="s">
        <v>4</v>
      </c>
      <c r="W17" s="4" t="s">
        <v>4</v>
      </c>
      <c r="X17" s="4" t="s">
        <v>4</v>
      </c>
    </row>
    <row r="18" spans="1:24" ht="30">
      <c r="A18" s="2" t="s">
        <v>704</v>
      </c>
      <c r="B18" s="4" t="s">
        <v>4</v>
      </c>
      <c r="C18" s="4" t="s">
        <v>4</v>
      </c>
      <c r="D18" s="4" t="s">
        <v>4</v>
      </c>
      <c r="E18" s="4" t="s">
        <v>4</v>
      </c>
      <c r="F18" s="4" t="s">
        <v>4</v>
      </c>
      <c r="G18" s="4" t="s">
        <v>4</v>
      </c>
      <c r="H18" s="4" t="s">
        <v>4</v>
      </c>
      <c r="I18" s="4" t="s">
        <v>4</v>
      </c>
      <c r="J18" s="8">
        <v>1000</v>
      </c>
      <c r="K18" s="8">
        <v>1000</v>
      </c>
      <c r="L18" s="4" t="s">
        <v>4</v>
      </c>
      <c r="M18" s="4" t="s">
        <v>4</v>
      </c>
      <c r="N18" s="8">
        <v>1000</v>
      </c>
      <c r="O18" s="4" t="s">
        <v>4</v>
      </c>
      <c r="P18" s="4" t="s">
        <v>4</v>
      </c>
      <c r="Q18" s="4" t="s">
        <v>4</v>
      </c>
      <c r="R18" s="4" t="s">
        <v>4</v>
      </c>
      <c r="S18" s="4" t="s">
        <v>4</v>
      </c>
      <c r="T18" s="4" t="s">
        <v>4</v>
      </c>
      <c r="U18" s="4" t="s">
        <v>4</v>
      </c>
      <c r="V18" s="4" t="s">
        <v>4</v>
      </c>
      <c r="W18" s="4" t="s">
        <v>4</v>
      </c>
      <c r="X18" s="4" t="s">
        <v>4</v>
      </c>
    </row>
    <row r="19" spans="1:24">
      <c r="A19" s="2" t="s">
        <v>70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110">
        <v>0.99970000000000003</v>
      </c>
      <c r="V19" s="4" t="s">
        <v>4</v>
      </c>
      <c r="W19" s="110">
        <v>0.99970000000000003</v>
      </c>
      <c r="X19" s="4" t="s">
        <v>4</v>
      </c>
    </row>
    <row r="20" spans="1:24">
      <c r="A20" s="2" t="s">
        <v>88</v>
      </c>
      <c r="B20" s="4">
        <v>0</v>
      </c>
      <c r="C20" s="4">
        <v>0</v>
      </c>
      <c r="D20" s="8">
        <v>-57000000</v>
      </c>
      <c r="E20" s="4">
        <v>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ht="45">
      <c r="A21" s="2" t="s">
        <v>706</v>
      </c>
      <c r="B21" s="4" t="s">
        <v>4</v>
      </c>
      <c r="C21" s="4" t="s">
        <v>4</v>
      </c>
      <c r="D21" s="4" t="s">
        <v>4</v>
      </c>
      <c r="E21" s="4" t="s">
        <v>4</v>
      </c>
      <c r="F21" s="8">
        <v>3100000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ht="30">
      <c r="A22" s="2" t="s">
        <v>707</v>
      </c>
      <c r="B22" s="4" t="s">
        <v>4</v>
      </c>
      <c r="C22" s="4" t="s">
        <v>4</v>
      </c>
      <c r="D22" s="4" t="s">
        <v>4</v>
      </c>
      <c r="E22" s="4" t="s">
        <v>4</v>
      </c>
      <c r="F22" s="4" t="s">
        <v>4</v>
      </c>
      <c r="G22" s="8">
        <v>120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ht="30">
      <c r="A23" s="2" t="s">
        <v>708</v>
      </c>
      <c r="B23" s="4" t="s">
        <v>4</v>
      </c>
      <c r="C23" s="4" t="s">
        <v>4</v>
      </c>
      <c r="D23" s="4" t="s">
        <v>4</v>
      </c>
      <c r="E23" s="4" t="s">
        <v>4</v>
      </c>
      <c r="F23" s="4" t="s">
        <v>4</v>
      </c>
      <c r="G23" s="8">
        <v>1300000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row>
    <row r="24" spans="1:24" ht="30">
      <c r="A24" s="2" t="s">
        <v>709</v>
      </c>
      <c r="B24" s="4" t="s">
        <v>4</v>
      </c>
      <c r="C24" s="4" t="s">
        <v>4</v>
      </c>
      <c r="D24" s="4" t="s">
        <v>4</v>
      </c>
      <c r="E24" s="4" t="s">
        <v>4</v>
      </c>
      <c r="F24" s="4" t="s">
        <v>4</v>
      </c>
      <c r="G24" s="7">
        <v>100000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row>
    <row r="25" spans="1:24">
      <c r="A25" s="2" t="s">
        <v>710</v>
      </c>
      <c r="B25" s="110">
        <v>4.9000000000000002E-2</v>
      </c>
      <c r="C25" s="4" t="s">
        <v>4</v>
      </c>
      <c r="D25" s="110">
        <v>4.9000000000000002E-2</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row>
  </sheetData>
  <mergeCells count="10">
    <mergeCell ref="A1:A3"/>
    <mergeCell ref="B1:C1"/>
    <mergeCell ref="D1:E1"/>
    <mergeCell ref="J1:K1"/>
    <mergeCell ref="B2:B3"/>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11</v>
      </c>
      <c r="B1" s="6" t="s">
        <v>1</v>
      </c>
      <c r="C1" s="6"/>
      <c r="D1" s="6" t="s">
        <v>69</v>
      </c>
      <c r="E1" s="6"/>
    </row>
    <row r="2" spans="1:5">
      <c r="A2" s="1" t="s">
        <v>26</v>
      </c>
      <c r="B2" s="1" t="s">
        <v>2</v>
      </c>
      <c r="C2" s="1" t="s">
        <v>72</v>
      </c>
      <c r="D2" s="1" t="s">
        <v>2</v>
      </c>
      <c r="E2" s="1" t="s">
        <v>72</v>
      </c>
    </row>
    <row r="3" spans="1:5">
      <c r="A3" s="3" t="s">
        <v>265</v>
      </c>
      <c r="B3" s="4" t="s">
        <v>4</v>
      </c>
      <c r="C3" s="4" t="s">
        <v>4</v>
      </c>
      <c r="D3" s="4" t="s">
        <v>4</v>
      </c>
      <c r="E3" s="4" t="s">
        <v>4</v>
      </c>
    </row>
    <row r="4" spans="1:5">
      <c r="A4" s="2" t="s">
        <v>174</v>
      </c>
      <c r="B4" s="7">
        <v>4</v>
      </c>
      <c r="C4" s="4" t="s">
        <v>4</v>
      </c>
      <c r="D4" s="7">
        <v>4</v>
      </c>
      <c r="E4" s="4" t="s">
        <v>4</v>
      </c>
    </row>
    <row r="5" spans="1:5">
      <c r="A5" s="2">
        <v>2014</v>
      </c>
      <c r="B5" s="4">
        <v>12</v>
      </c>
      <c r="C5" s="4" t="s">
        <v>4</v>
      </c>
      <c r="D5" s="4">
        <v>12</v>
      </c>
      <c r="E5" s="4" t="s">
        <v>4</v>
      </c>
    </row>
    <row r="6" spans="1:5">
      <c r="A6" s="2">
        <v>2015</v>
      </c>
      <c r="B6" s="4">
        <v>11</v>
      </c>
      <c r="C6" s="4" t="s">
        <v>4</v>
      </c>
      <c r="D6" s="4">
        <v>11</v>
      </c>
      <c r="E6" s="4" t="s">
        <v>4</v>
      </c>
    </row>
    <row r="7" spans="1:5">
      <c r="A7" s="2">
        <v>2016</v>
      </c>
      <c r="B7" s="4">
        <v>11</v>
      </c>
      <c r="C7" s="4" t="s">
        <v>4</v>
      </c>
      <c r="D7" s="4">
        <v>11</v>
      </c>
      <c r="E7" s="4" t="s">
        <v>4</v>
      </c>
    </row>
    <row r="8" spans="1:5">
      <c r="A8" s="2">
        <v>2017</v>
      </c>
      <c r="B8" s="4">
        <v>11</v>
      </c>
      <c r="C8" s="4" t="s">
        <v>4</v>
      </c>
      <c r="D8" s="4">
        <v>11</v>
      </c>
      <c r="E8" s="4" t="s">
        <v>4</v>
      </c>
    </row>
    <row r="9" spans="1:5">
      <c r="A9" s="2" t="s">
        <v>267</v>
      </c>
      <c r="B9" s="4">
        <v>40</v>
      </c>
      <c r="C9" s="4" t="s">
        <v>4</v>
      </c>
      <c r="D9" s="4">
        <v>40</v>
      </c>
      <c r="E9" s="4" t="s">
        <v>4</v>
      </c>
    </row>
    <row r="10" spans="1:5">
      <c r="A10" s="2" t="s">
        <v>137</v>
      </c>
      <c r="B10" s="4">
        <v>89</v>
      </c>
      <c r="C10" s="4" t="s">
        <v>4</v>
      </c>
      <c r="D10" s="4">
        <v>89</v>
      </c>
      <c r="E10" s="4" t="s">
        <v>4</v>
      </c>
    </row>
    <row r="11" spans="1:5">
      <c r="A11" s="3" t="s">
        <v>266</v>
      </c>
      <c r="B11" s="4" t="s">
        <v>4</v>
      </c>
      <c r="C11" s="4" t="s">
        <v>4</v>
      </c>
      <c r="D11" s="4" t="s">
        <v>4</v>
      </c>
      <c r="E11" s="4" t="s">
        <v>4</v>
      </c>
    </row>
    <row r="12" spans="1:5">
      <c r="A12" s="2" t="s">
        <v>174</v>
      </c>
      <c r="B12" s="4">
        <v>10</v>
      </c>
      <c r="C12" s="4" t="s">
        <v>4</v>
      </c>
      <c r="D12" s="4">
        <v>10</v>
      </c>
      <c r="E12" s="4" t="s">
        <v>4</v>
      </c>
    </row>
    <row r="13" spans="1:5">
      <c r="A13" s="2">
        <v>2014</v>
      </c>
      <c r="B13" s="4">
        <v>17</v>
      </c>
      <c r="C13" s="4" t="s">
        <v>4</v>
      </c>
      <c r="D13" s="4">
        <v>17</v>
      </c>
      <c r="E13" s="4" t="s">
        <v>4</v>
      </c>
    </row>
    <row r="14" spans="1:5">
      <c r="A14" s="2">
        <v>2015</v>
      </c>
      <c r="B14" s="4">
        <v>15</v>
      </c>
      <c r="C14" s="4" t="s">
        <v>4</v>
      </c>
      <c r="D14" s="4">
        <v>15</v>
      </c>
      <c r="E14" s="4" t="s">
        <v>4</v>
      </c>
    </row>
    <row r="15" spans="1:5">
      <c r="A15" s="2">
        <v>2016</v>
      </c>
      <c r="B15" s="4">
        <v>12</v>
      </c>
      <c r="C15" s="4" t="s">
        <v>4</v>
      </c>
      <c r="D15" s="4">
        <v>12</v>
      </c>
      <c r="E15" s="4" t="s">
        <v>4</v>
      </c>
    </row>
    <row r="16" spans="1:5">
      <c r="A16" s="2">
        <v>2017</v>
      </c>
      <c r="B16" s="4">
        <v>9</v>
      </c>
      <c r="C16" s="4" t="s">
        <v>4</v>
      </c>
      <c r="D16" s="4">
        <v>9</v>
      </c>
      <c r="E16" s="4" t="s">
        <v>4</v>
      </c>
    </row>
    <row r="17" spans="1:5">
      <c r="A17" s="2" t="s">
        <v>267</v>
      </c>
      <c r="B17" s="4">
        <v>107</v>
      </c>
      <c r="C17" s="4" t="s">
        <v>4</v>
      </c>
      <c r="D17" s="4">
        <v>107</v>
      </c>
      <c r="E17" s="4" t="s">
        <v>4</v>
      </c>
    </row>
    <row r="18" spans="1:5">
      <c r="A18" s="2" t="s">
        <v>137</v>
      </c>
      <c r="B18" s="4">
        <v>170</v>
      </c>
      <c r="C18" s="4" t="s">
        <v>4</v>
      </c>
      <c r="D18" s="4">
        <v>170</v>
      </c>
      <c r="E18" s="4" t="s">
        <v>4</v>
      </c>
    </row>
    <row r="19" spans="1:5" ht="30">
      <c r="A19" s="2" t="s">
        <v>712</v>
      </c>
      <c r="B19" s="4">
        <v>1</v>
      </c>
      <c r="C19" s="4" t="s">
        <v>4</v>
      </c>
      <c r="D19" s="4">
        <v>1</v>
      </c>
      <c r="E19" s="4" t="s">
        <v>4</v>
      </c>
    </row>
    <row r="20" spans="1:5" ht="30">
      <c r="A20" s="2" t="s">
        <v>713</v>
      </c>
      <c r="B20" s="4">
        <v>3</v>
      </c>
      <c r="C20" s="4">
        <v>2</v>
      </c>
      <c r="D20" s="4">
        <v>9</v>
      </c>
      <c r="E20" s="4">
        <v>9</v>
      </c>
    </row>
    <row r="21" spans="1:5">
      <c r="A21" s="2" t="s">
        <v>714</v>
      </c>
      <c r="B21" s="4">
        <v>9</v>
      </c>
      <c r="C21" s="4" t="s">
        <v>4</v>
      </c>
      <c r="D21" s="4">
        <v>9</v>
      </c>
      <c r="E21" s="4" t="s">
        <v>4</v>
      </c>
    </row>
    <row r="22" spans="1:5">
      <c r="A22" s="2" t="s">
        <v>715</v>
      </c>
      <c r="B22" s="7">
        <v>7</v>
      </c>
      <c r="C22" s="7">
        <v>7</v>
      </c>
      <c r="D22" s="7">
        <v>21</v>
      </c>
      <c r="E22" s="7">
        <v>2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7" width="12.28515625" bestFit="1" customWidth="1"/>
  </cols>
  <sheetData>
    <row r="1" spans="1:7" ht="15" customHeight="1">
      <c r="A1" s="1" t="s">
        <v>716</v>
      </c>
      <c r="B1" s="6" t="s">
        <v>1</v>
      </c>
      <c r="C1" s="6"/>
      <c r="D1" s="6" t="s">
        <v>69</v>
      </c>
      <c r="E1" s="6"/>
      <c r="F1" s="1"/>
      <c r="G1" s="1"/>
    </row>
    <row r="2" spans="1:7">
      <c r="A2" s="1" t="s">
        <v>26</v>
      </c>
      <c r="B2" s="6" t="s">
        <v>2</v>
      </c>
      <c r="C2" s="6" t="s">
        <v>72</v>
      </c>
      <c r="D2" s="6" t="s">
        <v>2</v>
      </c>
      <c r="E2" s="6" t="s">
        <v>72</v>
      </c>
      <c r="F2" s="1" t="s">
        <v>2</v>
      </c>
      <c r="G2" s="1" t="s">
        <v>27</v>
      </c>
    </row>
    <row r="3" spans="1:7">
      <c r="A3" s="1"/>
      <c r="B3" s="6"/>
      <c r="C3" s="6"/>
      <c r="D3" s="6"/>
      <c r="E3" s="6"/>
      <c r="F3" s="1" t="s">
        <v>717</v>
      </c>
      <c r="G3" s="1" t="s">
        <v>717</v>
      </c>
    </row>
    <row r="4" spans="1:7">
      <c r="A4" s="3" t="s">
        <v>718</v>
      </c>
      <c r="B4" s="4" t="s">
        <v>4</v>
      </c>
      <c r="C4" s="4" t="s">
        <v>4</v>
      </c>
      <c r="D4" s="4" t="s">
        <v>4</v>
      </c>
      <c r="E4" s="4" t="s">
        <v>4</v>
      </c>
      <c r="F4" s="4" t="s">
        <v>4</v>
      </c>
      <c r="G4" s="4" t="s">
        <v>4</v>
      </c>
    </row>
    <row r="5" spans="1:7">
      <c r="A5" s="2" t="s">
        <v>91</v>
      </c>
      <c r="B5" s="7">
        <v>-70</v>
      </c>
      <c r="C5" s="7">
        <v>-73</v>
      </c>
      <c r="D5" s="7">
        <v>-213</v>
      </c>
      <c r="E5" s="7">
        <v>-247</v>
      </c>
      <c r="F5" s="4" t="s">
        <v>4</v>
      </c>
      <c r="G5" s="4" t="s">
        <v>4</v>
      </c>
    </row>
    <row r="6" spans="1:7">
      <c r="A6" s="2" t="s">
        <v>719</v>
      </c>
      <c r="B6" s="110">
        <v>0.34300000000000003</v>
      </c>
      <c r="C6" s="4" t="s">
        <v>4</v>
      </c>
      <c r="D6" s="110">
        <v>0.36</v>
      </c>
      <c r="E6" s="4" t="s">
        <v>4</v>
      </c>
      <c r="F6" s="4" t="s">
        <v>4</v>
      </c>
      <c r="G6" s="4" t="s">
        <v>4</v>
      </c>
    </row>
    <row r="7" spans="1:7">
      <c r="A7" s="2" t="s">
        <v>720</v>
      </c>
      <c r="B7" s="110">
        <v>0.35</v>
      </c>
      <c r="C7" s="4" t="s">
        <v>4</v>
      </c>
      <c r="D7" s="4" t="s">
        <v>4</v>
      </c>
      <c r="E7" s="4" t="s">
        <v>4</v>
      </c>
      <c r="F7" s="4" t="s">
        <v>4</v>
      </c>
      <c r="G7" s="4" t="s">
        <v>4</v>
      </c>
    </row>
    <row r="8" spans="1:7" ht="30">
      <c r="A8" s="2" t="s">
        <v>721</v>
      </c>
      <c r="B8" s="4" t="s">
        <v>4</v>
      </c>
      <c r="C8" s="4" t="s">
        <v>4</v>
      </c>
      <c r="D8" s="4" t="s">
        <v>4</v>
      </c>
      <c r="E8" s="4" t="s">
        <v>4</v>
      </c>
      <c r="F8" s="7">
        <v>8</v>
      </c>
      <c r="G8" s="7">
        <v>70</v>
      </c>
    </row>
  </sheetData>
  <mergeCells count="6">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722</v>
      </c>
      <c r="B1" s="6" t="s">
        <v>2</v>
      </c>
      <c r="C1" s="6" t="s">
        <v>27</v>
      </c>
    </row>
    <row r="2" spans="1:3">
      <c r="A2" s="1" t="s">
        <v>26</v>
      </c>
      <c r="B2" s="6"/>
      <c r="C2" s="6"/>
    </row>
    <row r="3" spans="1:3">
      <c r="A3" s="3" t="s">
        <v>28</v>
      </c>
      <c r="B3" s="4" t="s">
        <v>4</v>
      </c>
      <c r="C3" s="4" t="s">
        <v>4</v>
      </c>
    </row>
    <row r="4" spans="1:3" ht="30">
      <c r="A4" s="2" t="s">
        <v>307</v>
      </c>
      <c r="B4" s="4" t="s">
        <v>4</v>
      </c>
      <c r="C4" s="7">
        <v>1</v>
      </c>
    </row>
    <row r="5" spans="1:3">
      <c r="A5" s="3" t="s">
        <v>43</v>
      </c>
      <c r="B5" s="4" t="s">
        <v>4</v>
      </c>
      <c r="C5" s="4" t="s">
        <v>4</v>
      </c>
    </row>
    <row r="6" spans="1:3" ht="30">
      <c r="A6" s="2" t="s">
        <v>307</v>
      </c>
      <c r="B6" s="4" t="s">
        <v>4</v>
      </c>
      <c r="C6" s="4">
        <v>13</v>
      </c>
    </row>
    <row r="7" spans="1:3">
      <c r="A7" s="2" t="s">
        <v>723</v>
      </c>
      <c r="B7" s="4" t="s">
        <v>4</v>
      </c>
      <c r="C7" s="4" t="s">
        <v>4</v>
      </c>
    </row>
    <row r="8" spans="1:3">
      <c r="A8" s="3" t="s">
        <v>28</v>
      </c>
      <c r="B8" s="4" t="s">
        <v>4</v>
      </c>
      <c r="C8" s="4" t="s">
        <v>4</v>
      </c>
    </row>
    <row r="9" spans="1:3">
      <c r="A9" s="2" t="s">
        <v>303</v>
      </c>
      <c r="B9" s="4">
        <v>295</v>
      </c>
      <c r="C9" s="4">
        <v>424</v>
      </c>
    </row>
    <row r="10" spans="1:3" ht="30">
      <c r="A10" s="2" t="s">
        <v>307</v>
      </c>
      <c r="B10" s="4" t="s">
        <v>4</v>
      </c>
      <c r="C10" s="4">
        <v>1</v>
      </c>
    </row>
    <row r="11" spans="1:3">
      <c r="A11" s="3" t="s">
        <v>43</v>
      </c>
      <c r="B11" s="4" t="s">
        <v>4</v>
      </c>
      <c r="C11" s="4" t="s">
        <v>4</v>
      </c>
    </row>
    <row r="12" spans="1:3">
      <c r="A12" s="2" t="s">
        <v>724</v>
      </c>
      <c r="B12" s="4">
        <v>300</v>
      </c>
      <c r="C12" s="4" t="s">
        <v>4</v>
      </c>
    </row>
    <row r="13" spans="1:3" ht="30">
      <c r="A13" s="2" t="s">
        <v>307</v>
      </c>
      <c r="B13" s="4" t="s">
        <v>4</v>
      </c>
      <c r="C13" s="4">
        <v>13</v>
      </c>
    </row>
    <row r="14" spans="1:3">
      <c r="A14" s="3" t="s">
        <v>305</v>
      </c>
      <c r="B14" s="4" t="s">
        <v>4</v>
      </c>
      <c r="C14" s="4" t="s">
        <v>4</v>
      </c>
    </row>
    <row r="15" spans="1:3">
      <c r="A15" s="2" t="s">
        <v>304</v>
      </c>
      <c r="B15" s="8">
        <v>3501</v>
      </c>
      <c r="C15" s="8">
        <v>3626</v>
      </c>
    </row>
    <row r="16" spans="1:3">
      <c r="A16" s="2" t="s">
        <v>725</v>
      </c>
      <c r="B16" s="4" t="s">
        <v>4</v>
      </c>
      <c r="C16" s="4" t="s">
        <v>4</v>
      </c>
    </row>
    <row r="17" spans="1:3">
      <c r="A17" s="3" t="s">
        <v>28</v>
      </c>
      <c r="B17" s="4" t="s">
        <v>4</v>
      </c>
      <c r="C17" s="4" t="s">
        <v>4</v>
      </c>
    </row>
    <row r="18" spans="1:3">
      <c r="A18" s="2" t="s">
        <v>303</v>
      </c>
      <c r="B18" s="4">
        <v>295</v>
      </c>
      <c r="C18" s="4">
        <v>424</v>
      </c>
    </row>
    <row r="19" spans="1:3">
      <c r="A19" s="2" t="s">
        <v>726</v>
      </c>
      <c r="B19" s="4" t="s">
        <v>4</v>
      </c>
      <c r="C19" s="4" t="s">
        <v>4</v>
      </c>
    </row>
    <row r="20" spans="1:3">
      <c r="A20" s="3" t="s">
        <v>28</v>
      </c>
      <c r="B20" s="4" t="s">
        <v>4</v>
      </c>
      <c r="C20" s="4" t="s">
        <v>4</v>
      </c>
    </row>
    <row r="21" spans="1:3" ht="30">
      <c r="A21" s="2" t="s">
        <v>307</v>
      </c>
      <c r="B21" s="4" t="s">
        <v>4</v>
      </c>
      <c r="C21" s="4">
        <v>1</v>
      </c>
    </row>
    <row r="22" spans="1:3">
      <c r="A22" s="3" t="s">
        <v>43</v>
      </c>
      <c r="B22" s="4" t="s">
        <v>4</v>
      </c>
      <c r="C22" s="4" t="s">
        <v>4</v>
      </c>
    </row>
    <row r="23" spans="1:3">
      <c r="A23" s="2" t="s">
        <v>724</v>
      </c>
      <c r="B23" s="4">
        <v>300</v>
      </c>
      <c r="C23" s="4" t="s">
        <v>4</v>
      </c>
    </row>
    <row r="24" spans="1:3" ht="30">
      <c r="A24" s="2" t="s">
        <v>307</v>
      </c>
      <c r="B24" s="4" t="s">
        <v>4</v>
      </c>
      <c r="C24" s="4">
        <v>13</v>
      </c>
    </row>
    <row r="25" spans="1:3">
      <c r="A25" s="3" t="s">
        <v>305</v>
      </c>
      <c r="B25" s="4" t="s">
        <v>4</v>
      </c>
      <c r="C25" s="4" t="s">
        <v>4</v>
      </c>
    </row>
    <row r="26" spans="1:3">
      <c r="A26" s="2" t="s">
        <v>304</v>
      </c>
      <c r="B26" s="7">
        <v>3501</v>
      </c>
      <c r="C26" s="7">
        <v>362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27</v>
      </c>
      <c r="B1" s="6" t="s">
        <v>1</v>
      </c>
      <c r="C1" s="6"/>
      <c r="D1" s="6" t="s">
        <v>69</v>
      </c>
      <c r="E1" s="6"/>
    </row>
    <row r="2" spans="1:5">
      <c r="A2" s="1" t="s">
        <v>26</v>
      </c>
      <c r="B2" s="1" t="s">
        <v>2</v>
      </c>
      <c r="C2" s="1" t="s">
        <v>72</v>
      </c>
      <c r="D2" s="1" t="s">
        <v>2</v>
      </c>
      <c r="E2" s="1" t="s">
        <v>72</v>
      </c>
    </row>
    <row r="3" spans="1:5" ht="30">
      <c r="A3" s="3" t="s">
        <v>728</v>
      </c>
      <c r="B3" s="4" t="s">
        <v>4</v>
      </c>
      <c r="C3" s="4" t="s">
        <v>4</v>
      </c>
      <c r="D3" s="4" t="s">
        <v>4</v>
      </c>
      <c r="E3" s="4" t="s">
        <v>4</v>
      </c>
    </row>
    <row r="4" spans="1:5">
      <c r="A4" s="2" t="s">
        <v>73</v>
      </c>
      <c r="B4" s="7">
        <v>1947</v>
      </c>
      <c r="C4" s="7">
        <v>1918</v>
      </c>
      <c r="D4" s="7">
        <v>5882</v>
      </c>
      <c r="E4" s="7">
        <v>5824</v>
      </c>
    </row>
    <row r="5" spans="1:5">
      <c r="A5" s="2" t="s">
        <v>336</v>
      </c>
      <c r="B5" s="4">
        <v>408</v>
      </c>
      <c r="C5" s="4">
        <v>397</v>
      </c>
      <c r="D5" s="8">
        <v>1246</v>
      </c>
      <c r="E5" s="8">
        <v>1225</v>
      </c>
    </row>
    <row r="6" spans="1:5">
      <c r="A6" s="2" t="s">
        <v>178</v>
      </c>
      <c r="B6" s="4" t="s">
        <v>4</v>
      </c>
      <c r="C6" s="4" t="s">
        <v>4</v>
      </c>
      <c r="D6" s="4" t="s">
        <v>4</v>
      </c>
      <c r="E6" s="4" t="s">
        <v>4</v>
      </c>
    </row>
    <row r="7" spans="1:5" ht="30">
      <c r="A7" s="3" t="s">
        <v>728</v>
      </c>
      <c r="B7" s="4" t="s">
        <v>4</v>
      </c>
      <c r="C7" s="4" t="s">
        <v>4</v>
      </c>
      <c r="D7" s="4" t="s">
        <v>4</v>
      </c>
      <c r="E7" s="4" t="s">
        <v>4</v>
      </c>
    </row>
    <row r="8" spans="1:5">
      <c r="A8" s="2" t="s">
        <v>73</v>
      </c>
      <c r="B8" s="8">
        <v>1303</v>
      </c>
      <c r="C8" s="8">
        <v>1237</v>
      </c>
      <c r="D8" s="8">
        <v>3912</v>
      </c>
      <c r="E8" s="8">
        <v>3757</v>
      </c>
    </row>
    <row r="9" spans="1:5">
      <c r="A9" s="2" t="s">
        <v>336</v>
      </c>
      <c r="B9" s="4">
        <v>304</v>
      </c>
      <c r="C9" s="4">
        <v>278</v>
      </c>
      <c r="D9" s="4">
        <v>915</v>
      </c>
      <c r="E9" s="4">
        <v>863</v>
      </c>
    </row>
    <row r="10" spans="1:5">
      <c r="A10" s="2" t="s">
        <v>179</v>
      </c>
      <c r="B10" s="4" t="s">
        <v>4</v>
      </c>
      <c r="C10" s="4" t="s">
        <v>4</v>
      </c>
      <c r="D10" s="4" t="s">
        <v>4</v>
      </c>
      <c r="E10" s="4" t="s">
        <v>4</v>
      </c>
    </row>
    <row r="11" spans="1:5" ht="30">
      <c r="A11" s="3" t="s">
        <v>728</v>
      </c>
      <c r="B11" s="4" t="s">
        <v>4</v>
      </c>
      <c r="C11" s="4" t="s">
        <v>4</v>
      </c>
      <c r="D11" s="4" t="s">
        <v>4</v>
      </c>
      <c r="E11" s="4" t="s">
        <v>4</v>
      </c>
    </row>
    <row r="12" spans="1:5">
      <c r="A12" s="2" t="s">
        <v>73</v>
      </c>
      <c r="B12" s="4">
        <v>236</v>
      </c>
      <c r="C12" s="4">
        <v>301</v>
      </c>
      <c r="D12" s="4">
        <v>752</v>
      </c>
      <c r="E12" s="4">
        <v>900</v>
      </c>
    </row>
    <row r="13" spans="1:5">
      <c r="A13" s="2" t="s">
        <v>336</v>
      </c>
      <c r="B13" s="4">
        <v>46</v>
      </c>
      <c r="C13" s="4">
        <v>67</v>
      </c>
      <c r="D13" s="4">
        <v>157</v>
      </c>
      <c r="E13" s="4">
        <v>200</v>
      </c>
    </row>
    <row r="14" spans="1:5">
      <c r="A14" s="2" t="s">
        <v>180</v>
      </c>
      <c r="B14" s="4" t="s">
        <v>4</v>
      </c>
      <c r="C14" s="4" t="s">
        <v>4</v>
      </c>
      <c r="D14" s="4" t="s">
        <v>4</v>
      </c>
      <c r="E14" s="4" t="s">
        <v>4</v>
      </c>
    </row>
    <row r="15" spans="1:5" ht="30">
      <c r="A15" s="3" t="s">
        <v>728</v>
      </c>
      <c r="B15" s="4" t="s">
        <v>4</v>
      </c>
      <c r="C15" s="4" t="s">
        <v>4</v>
      </c>
      <c r="D15" s="4" t="s">
        <v>4</v>
      </c>
      <c r="E15" s="4" t="s">
        <v>4</v>
      </c>
    </row>
    <row r="16" spans="1:5">
      <c r="A16" s="2" t="s">
        <v>73</v>
      </c>
      <c r="B16" s="4">
        <v>224</v>
      </c>
      <c r="C16" s="4">
        <v>211</v>
      </c>
      <c r="D16" s="4">
        <v>681</v>
      </c>
      <c r="E16" s="4">
        <v>668</v>
      </c>
    </row>
    <row r="17" spans="1:5">
      <c r="A17" s="2" t="s">
        <v>336</v>
      </c>
      <c r="B17" s="4">
        <v>37</v>
      </c>
      <c r="C17" s="4">
        <v>36</v>
      </c>
      <c r="D17" s="4">
        <v>115</v>
      </c>
      <c r="E17" s="4">
        <v>121</v>
      </c>
    </row>
    <row r="18" spans="1:5">
      <c r="A18" s="2" t="s">
        <v>181</v>
      </c>
      <c r="B18" s="4" t="s">
        <v>4</v>
      </c>
      <c r="C18" s="4" t="s">
        <v>4</v>
      </c>
      <c r="D18" s="4" t="s">
        <v>4</v>
      </c>
      <c r="E18" s="4" t="s">
        <v>4</v>
      </c>
    </row>
    <row r="19" spans="1:5" ht="30">
      <c r="A19" s="3" t="s">
        <v>728</v>
      </c>
      <c r="B19" s="4" t="s">
        <v>4</v>
      </c>
      <c r="C19" s="4" t="s">
        <v>4</v>
      </c>
      <c r="D19" s="4" t="s">
        <v>4</v>
      </c>
      <c r="E19" s="4" t="s">
        <v>4</v>
      </c>
    </row>
    <row r="20" spans="1:5">
      <c r="A20" s="2" t="s">
        <v>73</v>
      </c>
      <c r="B20" s="4">
        <v>156</v>
      </c>
      <c r="C20" s="4">
        <v>149</v>
      </c>
      <c r="D20" s="4">
        <v>449</v>
      </c>
      <c r="E20" s="4">
        <v>445</v>
      </c>
    </row>
    <row r="21" spans="1:5">
      <c r="A21" s="2" t="s">
        <v>336</v>
      </c>
      <c r="B21" s="4">
        <v>26</v>
      </c>
      <c r="C21" s="4">
        <v>21</v>
      </c>
      <c r="D21" s="4">
        <v>71</v>
      </c>
      <c r="E21" s="4">
        <v>62</v>
      </c>
    </row>
    <row r="22" spans="1:5">
      <c r="A22" s="2" t="s">
        <v>182</v>
      </c>
      <c r="B22" s="4" t="s">
        <v>4</v>
      </c>
      <c r="C22" s="4" t="s">
        <v>4</v>
      </c>
      <c r="D22" s="4" t="s">
        <v>4</v>
      </c>
      <c r="E22" s="4" t="s">
        <v>4</v>
      </c>
    </row>
    <row r="23" spans="1:5" ht="30">
      <c r="A23" s="3" t="s">
        <v>728</v>
      </c>
      <c r="B23" s="4" t="s">
        <v>4</v>
      </c>
      <c r="C23" s="4" t="s">
        <v>4</v>
      </c>
      <c r="D23" s="4" t="s">
        <v>4</v>
      </c>
      <c r="E23" s="4" t="s">
        <v>4</v>
      </c>
    </row>
    <row r="24" spans="1:5">
      <c r="A24" s="2" t="s">
        <v>73</v>
      </c>
      <c r="B24" s="4">
        <v>28</v>
      </c>
      <c r="C24" s="4">
        <v>20</v>
      </c>
      <c r="D24" s="4">
        <v>88</v>
      </c>
      <c r="E24" s="4">
        <v>54</v>
      </c>
    </row>
    <row r="25" spans="1:5">
      <c r="A25" s="2" t="s">
        <v>336</v>
      </c>
      <c r="B25" s="7">
        <v>-5</v>
      </c>
      <c r="C25" s="7">
        <v>-5</v>
      </c>
      <c r="D25" s="7">
        <v>-12</v>
      </c>
      <c r="E25" s="7">
        <v>-2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29</v>
      </c>
      <c r="B1" s="6" t="s">
        <v>1</v>
      </c>
      <c r="C1" s="6"/>
      <c r="D1" s="6" t="s">
        <v>69</v>
      </c>
      <c r="E1" s="6"/>
    </row>
    <row r="2" spans="1:5">
      <c r="A2" s="1" t="s">
        <v>26</v>
      </c>
      <c r="B2" s="1" t="s">
        <v>2</v>
      </c>
      <c r="C2" s="1" t="s">
        <v>72</v>
      </c>
      <c r="D2" s="1" t="s">
        <v>2</v>
      </c>
      <c r="E2" s="1" t="s">
        <v>72</v>
      </c>
    </row>
    <row r="3" spans="1:5" ht="30">
      <c r="A3" s="3" t="s">
        <v>728</v>
      </c>
      <c r="B3" s="4" t="s">
        <v>4</v>
      </c>
      <c r="C3" s="4" t="s">
        <v>4</v>
      </c>
      <c r="D3" s="4" t="s">
        <v>4</v>
      </c>
      <c r="E3" s="4" t="s">
        <v>4</v>
      </c>
    </row>
    <row r="4" spans="1:5">
      <c r="A4" s="2" t="s">
        <v>79</v>
      </c>
      <c r="B4" s="7">
        <v>26</v>
      </c>
      <c r="C4" s="7">
        <v>28</v>
      </c>
      <c r="D4" s="7">
        <v>89</v>
      </c>
      <c r="E4" s="7">
        <v>92</v>
      </c>
    </row>
    <row r="5" spans="1:5">
      <c r="A5" s="2" t="s">
        <v>80</v>
      </c>
      <c r="B5" s="4">
        <v>113</v>
      </c>
      <c r="C5" s="4">
        <v>101</v>
      </c>
      <c r="D5" s="4">
        <v>324</v>
      </c>
      <c r="E5" s="4">
        <v>293</v>
      </c>
    </row>
    <row r="6" spans="1:5">
      <c r="A6" s="2" t="s">
        <v>178</v>
      </c>
      <c r="B6" s="4" t="s">
        <v>4</v>
      </c>
      <c r="C6" s="4" t="s">
        <v>4</v>
      </c>
      <c r="D6" s="4" t="s">
        <v>4</v>
      </c>
      <c r="E6" s="4" t="s">
        <v>4</v>
      </c>
    </row>
    <row r="7" spans="1:5" ht="30">
      <c r="A7" s="3" t="s">
        <v>728</v>
      </c>
      <c r="B7" s="4" t="s">
        <v>4</v>
      </c>
      <c r="C7" s="4" t="s">
        <v>4</v>
      </c>
      <c r="D7" s="4" t="s">
        <v>4</v>
      </c>
      <c r="E7" s="4" t="s">
        <v>4</v>
      </c>
    </row>
    <row r="8" spans="1:5">
      <c r="A8" s="2" t="s">
        <v>79</v>
      </c>
      <c r="B8" s="4">
        <v>14</v>
      </c>
      <c r="C8" s="4">
        <v>12</v>
      </c>
      <c r="D8" s="4">
        <v>41</v>
      </c>
      <c r="E8" s="4">
        <v>38</v>
      </c>
    </row>
    <row r="9" spans="1:5">
      <c r="A9" s="2" t="s">
        <v>80</v>
      </c>
      <c r="B9" s="4">
        <v>90</v>
      </c>
      <c r="C9" s="4">
        <v>86</v>
      </c>
      <c r="D9" s="4">
        <v>269</v>
      </c>
      <c r="E9" s="4">
        <v>248</v>
      </c>
    </row>
    <row r="10" spans="1:5">
      <c r="A10" s="2" t="s">
        <v>179</v>
      </c>
      <c r="B10" s="4" t="s">
        <v>4</v>
      </c>
      <c r="C10" s="4" t="s">
        <v>4</v>
      </c>
      <c r="D10" s="4" t="s">
        <v>4</v>
      </c>
      <c r="E10" s="4" t="s">
        <v>4</v>
      </c>
    </row>
    <row r="11" spans="1:5" ht="30">
      <c r="A11" s="3" t="s">
        <v>728</v>
      </c>
      <c r="B11" s="4" t="s">
        <v>4</v>
      </c>
      <c r="C11" s="4" t="s">
        <v>4</v>
      </c>
      <c r="D11" s="4" t="s">
        <v>4</v>
      </c>
      <c r="E11" s="4" t="s">
        <v>4</v>
      </c>
    </row>
    <row r="12" spans="1:5">
      <c r="A12" s="2" t="s">
        <v>79</v>
      </c>
      <c r="B12" s="4">
        <v>5</v>
      </c>
      <c r="C12" s="4">
        <v>4</v>
      </c>
      <c r="D12" s="4">
        <v>13</v>
      </c>
      <c r="E12" s="4">
        <v>12</v>
      </c>
    </row>
    <row r="13" spans="1:5">
      <c r="A13" s="2" t="s">
        <v>80</v>
      </c>
      <c r="B13" s="4">
        <v>2</v>
      </c>
      <c r="C13" s="4">
        <v>3</v>
      </c>
      <c r="D13" s="4">
        <v>6</v>
      </c>
      <c r="E13" s="4">
        <v>8</v>
      </c>
    </row>
    <row r="14" spans="1:5">
      <c r="A14" s="2" t="s">
        <v>180</v>
      </c>
      <c r="B14" s="4" t="s">
        <v>4</v>
      </c>
      <c r="C14" s="4" t="s">
        <v>4</v>
      </c>
      <c r="D14" s="4" t="s">
        <v>4</v>
      </c>
      <c r="E14" s="4" t="s">
        <v>4</v>
      </c>
    </row>
    <row r="15" spans="1:5" ht="30">
      <c r="A15" s="3" t="s">
        <v>728</v>
      </c>
      <c r="B15" s="4" t="s">
        <v>4</v>
      </c>
      <c r="C15" s="4" t="s">
        <v>4</v>
      </c>
      <c r="D15" s="4" t="s">
        <v>4</v>
      </c>
      <c r="E15" s="4" t="s">
        <v>4</v>
      </c>
    </row>
    <row r="16" spans="1:5">
      <c r="A16" s="2" t="s">
        <v>79</v>
      </c>
      <c r="B16" s="4">
        <v>6</v>
      </c>
      <c r="C16" s="4">
        <v>7</v>
      </c>
      <c r="D16" s="4">
        <v>22</v>
      </c>
      <c r="E16" s="4">
        <v>24</v>
      </c>
    </row>
    <row r="17" spans="1:5">
      <c r="A17" s="2" t="s">
        <v>80</v>
      </c>
      <c r="B17" s="4">
        <v>12</v>
      </c>
      <c r="C17" s="4">
        <v>8</v>
      </c>
      <c r="D17" s="4">
        <v>30</v>
      </c>
      <c r="E17" s="4">
        <v>24</v>
      </c>
    </row>
    <row r="18" spans="1:5">
      <c r="A18" s="2" t="s">
        <v>181</v>
      </c>
      <c r="B18" s="4" t="s">
        <v>4</v>
      </c>
      <c r="C18" s="4" t="s">
        <v>4</v>
      </c>
      <c r="D18" s="4" t="s">
        <v>4</v>
      </c>
      <c r="E18" s="4" t="s">
        <v>4</v>
      </c>
    </row>
    <row r="19" spans="1:5" ht="30">
      <c r="A19" s="3" t="s">
        <v>728</v>
      </c>
      <c r="B19" s="4" t="s">
        <v>4</v>
      </c>
      <c r="C19" s="4" t="s">
        <v>4</v>
      </c>
      <c r="D19" s="4" t="s">
        <v>4</v>
      </c>
      <c r="E19" s="4" t="s">
        <v>4</v>
      </c>
    </row>
    <row r="20" spans="1:5">
      <c r="A20" s="2" t="s">
        <v>79</v>
      </c>
      <c r="B20" s="4">
        <v>-1</v>
      </c>
      <c r="C20" s="4">
        <v>3</v>
      </c>
      <c r="D20" s="4">
        <v>8</v>
      </c>
      <c r="E20" s="4">
        <v>13</v>
      </c>
    </row>
    <row r="21" spans="1:5">
      <c r="A21" s="2" t="s">
        <v>80</v>
      </c>
      <c r="B21" s="4">
        <v>6</v>
      </c>
      <c r="C21" s="4">
        <v>3</v>
      </c>
      <c r="D21" s="4">
        <v>12</v>
      </c>
      <c r="E21" s="4">
        <v>9</v>
      </c>
    </row>
    <row r="22" spans="1:5">
      <c r="A22" s="2" t="s">
        <v>182</v>
      </c>
      <c r="B22" s="4" t="s">
        <v>4</v>
      </c>
      <c r="C22" s="4" t="s">
        <v>4</v>
      </c>
      <c r="D22" s="4" t="s">
        <v>4</v>
      </c>
      <c r="E22" s="4" t="s">
        <v>4</v>
      </c>
    </row>
    <row r="23" spans="1:5" ht="30">
      <c r="A23" s="3" t="s">
        <v>728</v>
      </c>
      <c r="B23" s="4" t="s">
        <v>4</v>
      </c>
      <c r="C23" s="4" t="s">
        <v>4</v>
      </c>
      <c r="D23" s="4" t="s">
        <v>4</v>
      </c>
      <c r="E23" s="4" t="s">
        <v>4</v>
      </c>
    </row>
    <row r="24" spans="1:5">
      <c r="A24" s="2" t="s">
        <v>79</v>
      </c>
      <c r="B24" s="4">
        <v>2</v>
      </c>
      <c r="C24" s="4">
        <v>2</v>
      </c>
      <c r="D24" s="4">
        <v>5</v>
      </c>
      <c r="E24" s="4">
        <v>5</v>
      </c>
    </row>
    <row r="25" spans="1:5">
      <c r="A25" s="2" t="s">
        <v>80</v>
      </c>
      <c r="B25" s="7">
        <v>3</v>
      </c>
      <c r="C25" s="7">
        <v>1</v>
      </c>
      <c r="D25" s="7">
        <v>7</v>
      </c>
      <c r="E25" s="7">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30</v>
      </c>
      <c r="B1" s="6" t="s">
        <v>69</v>
      </c>
      <c r="C1" s="6"/>
      <c r="D1" s="1" t="s">
        <v>731</v>
      </c>
    </row>
    <row r="2" spans="1:4">
      <c r="A2" s="1" t="s">
        <v>26</v>
      </c>
      <c r="B2" s="1" t="s">
        <v>2</v>
      </c>
      <c r="C2" s="1" t="s">
        <v>72</v>
      </c>
      <c r="D2" s="1" t="s">
        <v>27</v>
      </c>
    </row>
    <row r="3" spans="1:4" ht="30">
      <c r="A3" s="3" t="s">
        <v>728</v>
      </c>
      <c r="B3" s="4" t="s">
        <v>4</v>
      </c>
      <c r="C3" s="4" t="s">
        <v>4</v>
      </c>
      <c r="D3" s="4" t="s">
        <v>4</v>
      </c>
    </row>
    <row r="4" spans="1:4">
      <c r="A4" s="2" t="s">
        <v>413</v>
      </c>
      <c r="B4" s="7">
        <v>12845</v>
      </c>
      <c r="C4" s="4" t="s">
        <v>4</v>
      </c>
      <c r="D4" s="7">
        <v>13438</v>
      </c>
    </row>
    <row r="5" spans="1:4">
      <c r="A5" s="2" t="s">
        <v>732</v>
      </c>
      <c r="B5" s="4">
        <v>121</v>
      </c>
      <c r="C5" s="4">
        <v>165</v>
      </c>
      <c r="D5" s="4">
        <v>246</v>
      </c>
    </row>
    <row r="6" spans="1:4">
      <c r="A6" s="2" t="s">
        <v>178</v>
      </c>
      <c r="B6" s="4" t="s">
        <v>4</v>
      </c>
      <c r="C6" s="4" t="s">
        <v>4</v>
      </c>
      <c r="D6" s="4" t="s">
        <v>4</v>
      </c>
    </row>
    <row r="7" spans="1:4" ht="30">
      <c r="A7" s="3" t="s">
        <v>728</v>
      </c>
      <c r="B7" s="4" t="s">
        <v>4</v>
      </c>
      <c r="C7" s="4" t="s">
        <v>4</v>
      </c>
      <c r="D7" s="4" t="s">
        <v>4</v>
      </c>
    </row>
    <row r="8" spans="1:4">
      <c r="A8" s="2" t="s">
        <v>413</v>
      </c>
      <c r="B8" s="8">
        <v>10140</v>
      </c>
      <c r="C8" s="4" t="s">
        <v>4</v>
      </c>
      <c r="D8" s="8">
        <v>10541</v>
      </c>
    </row>
    <row r="9" spans="1:4">
      <c r="A9" s="2" t="s">
        <v>732</v>
      </c>
      <c r="B9" s="4">
        <v>69</v>
      </c>
      <c r="C9" s="4" t="s">
        <v>4</v>
      </c>
      <c r="D9" s="4">
        <v>88</v>
      </c>
    </row>
    <row r="10" spans="1:4">
      <c r="A10" s="2" t="s">
        <v>179</v>
      </c>
      <c r="B10" s="4" t="s">
        <v>4</v>
      </c>
      <c r="C10" s="4" t="s">
        <v>4</v>
      </c>
      <c r="D10" s="4" t="s">
        <v>4</v>
      </c>
    </row>
    <row r="11" spans="1:4" ht="30">
      <c r="A11" s="3" t="s">
        <v>728</v>
      </c>
      <c r="B11" s="4" t="s">
        <v>4</v>
      </c>
      <c r="C11" s="4" t="s">
        <v>4</v>
      </c>
      <c r="D11" s="4" t="s">
        <v>4</v>
      </c>
    </row>
    <row r="12" spans="1:4">
      <c r="A12" s="2" t="s">
        <v>413</v>
      </c>
      <c r="B12" s="4">
        <v>772</v>
      </c>
      <c r="C12" s="4" t="s">
        <v>4</v>
      </c>
      <c r="D12" s="4">
        <v>969</v>
      </c>
    </row>
    <row r="13" spans="1:4">
      <c r="A13" s="2" t="s">
        <v>732</v>
      </c>
      <c r="B13" s="4">
        <v>14</v>
      </c>
      <c r="C13" s="4" t="s">
        <v>4</v>
      </c>
      <c r="D13" s="4">
        <v>105</v>
      </c>
    </row>
    <row r="14" spans="1:4">
      <c r="A14" s="2" t="s">
        <v>180</v>
      </c>
      <c r="B14" s="4" t="s">
        <v>4</v>
      </c>
      <c r="C14" s="4" t="s">
        <v>4</v>
      </c>
      <c r="D14" s="4" t="s">
        <v>4</v>
      </c>
    </row>
    <row r="15" spans="1:4" ht="30">
      <c r="A15" s="3" t="s">
        <v>728</v>
      </c>
      <c r="B15" s="4" t="s">
        <v>4</v>
      </c>
      <c r="C15" s="4" t="s">
        <v>4</v>
      </c>
      <c r="D15" s="4" t="s">
        <v>4</v>
      </c>
    </row>
    <row r="16" spans="1:4">
      <c r="A16" s="2" t="s">
        <v>413</v>
      </c>
      <c r="B16" s="8">
        <v>1068</v>
      </c>
      <c r="C16" s="4" t="s">
        <v>4</v>
      </c>
      <c r="D16" s="8">
        <v>1064</v>
      </c>
    </row>
    <row r="17" spans="1:4">
      <c r="A17" s="2" t="s">
        <v>732</v>
      </c>
      <c r="B17" s="4">
        <v>20</v>
      </c>
      <c r="C17" s="4" t="s">
        <v>4</v>
      </c>
      <c r="D17" s="4">
        <v>25</v>
      </c>
    </row>
    <row r="18" spans="1:4">
      <c r="A18" s="2" t="s">
        <v>181</v>
      </c>
      <c r="B18" s="4" t="s">
        <v>4</v>
      </c>
      <c r="C18" s="4" t="s">
        <v>4</v>
      </c>
      <c r="D18" s="4" t="s">
        <v>4</v>
      </c>
    </row>
    <row r="19" spans="1:4" ht="30">
      <c r="A19" s="3" t="s">
        <v>728</v>
      </c>
      <c r="B19" s="4" t="s">
        <v>4</v>
      </c>
      <c r="C19" s="4" t="s">
        <v>4</v>
      </c>
      <c r="D19" s="4" t="s">
        <v>4</v>
      </c>
    </row>
    <row r="20" spans="1:4">
      <c r="A20" s="2" t="s">
        <v>413</v>
      </c>
      <c r="B20" s="4">
        <v>597</v>
      </c>
      <c r="C20" s="4" t="s">
        <v>4</v>
      </c>
      <c r="D20" s="4">
        <v>619</v>
      </c>
    </row>
    <row r="21" spans="1:4">
      <c r="A21" s="2" t="s">
        <v>732</v>
      </c>
      <c r="B21" s="4">
        <v>8</v>
      </c>
      <c r="C21" s="4" t="s">
        <v>4</v>
      </c>
      <c r="D21" s="4">
        <v>22</v>
      </c>
    </row>
    <row r="22" spans="1:4">
      <c r="A22" s="2" t="s">
        <v>182</v>
      </c>
      <c r="B22" s="4" t="s">
        <v>4</v>
      </c>
      <c r="C22" s="4" t="s">
        <v>4</v>
      </c>
      <c r="D22" s="4" t="s">
        <v>4</v>
      </c>
    </row>
    <row r="23" spans="1:4" ht="30">
      <c r="A23" s="3" t="s">
        <v>728</v>
      </c>
      <c r="B23" s="4" t="s">
        <v>4</v>
      </c>
      <c r="C23" s="4" t="s">
        <v>4</v>
      </c>
      <c r="D23" s="4" t="s">
        <v>4</v>
      </c>
    </row>
    <row r="24" spans="1:4">
      <c r="A24" s="2" t="s">
        <v>413</v>
      </c>
      <c r="B24" s="4">
        <v>268</v>
      </c>
      <c r="C24" s="4" t="s">
        <v>4</v>
      </c>
      <c r="D24" s="4">
        <v>245</v>
      </c>
    </row>
    <row r="25" spans="1:4">
      <c r="A25" s="2" t="s">
        <v>732</v>
      </c>
      <c r="B25" s="7">
        <v>10</v>
      </c>
      <c r="C25" s="4" t="s">
        <v>4</v>
      </c>
      <c r="D25" s="7">
        <v>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733</v>
      </c>
      <c r="B1" s="6" t="s">
        <v>2</v>
      </c>
      <c r="C1" s="6" t="s">
        <v>27</v>
      </c>
    </row>
    <row r="2" spans="1:3">
      <c r="A2" s="1" t="s">
        <v>26</v>
      </c>
      <c r="B2" s="6"/>
      <c r="C2" s="6"/>
    </row>
    <row r="3" spans="1:3" ht="30">
      <c r="A3" s="3" t="s">
        <v>728</v>
      </c>
      <c r="B3" s="4" t="s">
        <v>4</v>
      </c>
      <c r="C3" s="4" t="s">
        <v>4</v>
      </c>
    </row>
    <row r="4" spans="1:3" ht="30">
      <c r="A4" s="2" t="s">
        <v>734</v>
      </c>
      <c r="B4" s="7">
        <v>1081</v>
      </c>
      <c r="C4" s="7">
        <v>1131</v>
      </c>
    </row>
    <row r="5" spans="1:3">
      <c r="A5" s="2" t="s">
        <v>178</v>
      </c>
      <c r="B5" s="4" t="s">
        <v>4</v>
      </c>
      <c r="C5" s="4" t="s">
        <v>4</v>
      </c>
    </row>
    <row r="6" spans="1:3" ht="30">
      <c r="A6" s="3" t="s">
        <v>728</v>
      </c>
      <c r="B6" s="4" t="s">
        <v>4</v>
      </c>
      <c r="C6" s="4" t="s">
        <v>4</v>
      </c>
    </row>
    <row r="7" spans="1:3" ht="30">
      <c r="A7" s="2" t="s">
        <v>734</v>
      </c>
      <c r="B7" s="4">
        <v>424</v>
      </c>
      <c r="C7" s="4">
        <v>429</v>
      </c>
    </row>
    <row r="8" spans="1:3">
      <c r="A8" s="2" t="s">
        <v>179</v>
      </c>
      <c r="B8" s="4" t="s">
        <v>4</v>
      </c>
      <c r="C8" s="4" t="s">
        <v>4</v>
      </c>
    </row>
    <row r="9" spans="1:3" ht="30">
      <c r="A9" s="3" t="s">
        <v>728</v>
      </c>
      <c r="B9" s="4" t="s">
        <v>4</v>
      </c>
      <c r="C9" s="4" t="s">
        <v>4</v>
      </c>
    </row>
    <row r="10" spans="1:3" ht="30">
      <c r="A10" s="2" t="s">
        <v>734</v>
      </c>
      <c r="B10" s="4">
        <v>243</v>
      </c>
      <c r="C10" s="4">
        <v>280</v>
      </c>
    </row>
    <row r="11" spans="1:3">
      <c r="A11" s="2" t="s">
        <v>180</v>
      </c>
      <c r="B11" s="4" t="s">
        <v>4</v>
      </c>
      <c r="C11" s="4" t="s">
        <v>4</v>
      </c>
    </row>
    <row r="12" spans="1:3" ht="30">
      <c r="A12" s="3" t="s">
        <v>728</v>
      </c>
      <c r="B12" s="4" t="s">
        <v>4</v>
      </c>
      <c r="C12" s="4" t="s">
        <v>4</v>
      </c>
    </row>
    <row r="13" spans="1:3" ht="30">
      <c r="A13" s="2" t="s">
        <v>734</v>
      </c>
      <c r="B13" s="4">
        <v>244</v>
      </c>
      <c r="C13" s="4">
        <v>247</v>
      </c>
    </row>
    <row r="14" spans="1:3">
      <c r="A14" s="2" t="s">
        <v>181</v>
      </c>
      <c r="B14" s="4" t="s">
        <v>4</v>
      </c>
      <c r="C14" s="4" t="s">
        <v>4</v>
      </c>
    </row>
    <row r="15" spans="1:3" ht="30">
      <c r="A15" s="3" t="s">
        <v>728</v>
      </c>
      <c r="B15" s="4" t="s">
        <v>4</v>
      </c>
      <c r="C15" s="4" t="s">
        <v>4</v>
      </c>
    </row>
    <row r="16" spans="1:3" ht="30">
      <c r="A16" s="2" t="s">
        <v>734</v>
      </c>
      <c r="B16" s="4">
        <v>122</v>
      </c>
      <c r="C16" s="4">
        <v>128</v>
      </c>
    </row>
    <row r="17" spans="1:3">
      <c r="A17" s="2" t="s">
        <v>182</v>
      </c>
      <c r="B17" s="4" t="s">
        <v>4</v>
      </c>
      <c r="C17" s="4" t="s">
        <v>4</v>
      </c>
    </row>
    <row r="18" spans="1:3" ht="30">
      <c r="A18" s="3" t="s">
        <v>728</v>
      </c>
      <c r="B18" s="4" t="s">
        <v>4</v>
      </c>
      <c r="C18" s="4" t="s">
        <v>4</v>
      </c>
    </row>
    <row r="19" spans="1:3" ht="30">
      <c r="A19" s="2" t="s">
        <v>734</v>
      </c>
      <c r="B19" s="7">
        <v>48</v>
      </c>
      <c r="C19" s="7">
        <v>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6" t="s">
        <v>1</v>
      </c>
      <c r="C1" s="6"/>
      <c r="D1" s="6" t="s">
        <v>69</v>
      </c>
      <c r="E1" s="6"/>
    </row>
    <row r="2" spans="1:5">
      <c r="A2" s="1" t="s">
        <v>26</v>
      </c>
      <c r="B2" s="1" t="s">
        <v>2</v>
      </c>
      <c r="C2" s="1" t="s">
        <v>72</v>
      </c>
      <c r="D2" s="1" t="s">
        <v>2</v>
      </c>
      <c r="E2" s="1" t="s">
        <v>72</v>
      </c>
    </row>
    <row r="3" spans="1:5">
      <c r="A3" s="3" t="s">
        <v>311</v>
      </c>
      <c r="B3" s="4" t="s">
        <v>4</v>
      </c>
      <c r="C3" s="4" t="s">
        <v>4</v>
      </c>
      <c r="D3" s="4" t="s">
        <v>4</v>
      </c>
      <c r="E3" s="4" t="s">
        <v>4</v>
      </c>
    </row>
    <row r="4" spans="1:5">
      <c r="A4" s="2" t="s">
        <v>336</v>
      </c>
      <c r="B4" s="7">
        <v>408</v>
      </c>
      <c r="C4" s="7">
        <v>397</v>
      </c>
      <c r="D4" s="7">
        <v>1246</v>
      </c>
      <c r="E4" s="7">
        <v>1225</v>
      </c>
    </row>
    <row r="5" spans="1:5">
      <c r="A5" s="2" t="s">
        <v>145</v>
      </c>
      <c r="B5" s="4">
        <v>-10</v>
      </c>
      <c r="C5" s="4">
        <v>-8</v>
      </c>
      <c r="D5" s="4">
        <v>-29</v>
      </c>
      <c r="E5" s="4">
        <v>-21</v>
      </c>
    </row>
    <row r="6" spans="1:5">
      <c r="A6" s="2" t="s">
        <v>340</v>
      </c>
      <c r="B6" s="4">
        <v>-139</v>
      </c>
      <c r="C6" s="4">
        <v>-129</v>
      </c>
      <c r="D6" s="4">
        <v>-413</v>
      </c>
      <c r="E6" s="4">
        <v>-385</v>
      </c>
    </row>
    <row r="7" spans="1:5">
      <c r="A7" s="2" t="s">
        <v>84</v>
      </c>
      <c r="B7" s="4">
        <v>-2</v>
      </c>
      <c r="C7" s="4">
        <v>-3</v>
      </c>
      <c r="D7" s="4">
        <v>-3</v>
      </c>
      <c r="E7" s="4">
        <v>-3</v>
      </c>
    </row>
    <row r="8" spans="1:5">
      <c r="A8" s="2" t="s">
        <v>85</v>
      </c>
      <c r="B8" s="4">
        <v>0</v>
      </c>
      <c r="C8" s="4">
        <v>12</v>
      </c>
      <c r="D8" s="4">
        <v>15</v>
      </c>
      <c r="E8" s="4">
        <v>36</v>
      </c>
    </row>
    <row r="9" spans="1:5">
      <c r="A9" s="2" t="s">
        <v>86</v>
      </c>
      <c r="B9" s="4">
        <v>-52</v>
      </c>
      <c r="C9" s="4">
        <v>-61</v>
      </c>
      <c r="D9" s="4">
        <v>-165</v>
      </c>
      <c r="E9" s="4">
        <v>-172</v>
      </c>
    </row>
    <row r="10" spans="1:5">
      <c r="A10" s="2" t="s">
        <v>87</v>
      </c>
      <c r="B10" s="4">
        <v>-1</v>
      </c>
      <c r="C10" s="4">
        <v>1</v>
      </c>
      <c r="D10" s="4">
        <v>-2</v>
      </c>
      <c r="E10" s="4">
        <v>-1</v>
      </c>
    </row>
    <row r="11" spans="1:5">
      <c r="A11" s="2" t="s">
        <v>88</v>
      </c>
      <c r="B11" s="4">
        <v>0</v>
      </c>
      <c r="C11" s="4">
        <v>0</v>
      </c>
      <c r="D11" s="4">
        <v>-57</v>
      </c>
      <c r="E11" s="4">
        <v>0</v>
      </c>
    </row>
    <row r="12" spans="1:5">
      <c r="A12" s="2" t="s">
        <v>90</v>
      </c>
      <c r="B12" s="7">
        <v>204</v>
      </c>
      <c r="C12" s="7">
        <v>209</v>
      </c>
      <c r="D12" s="7">
        <v>592</v>
      </c>
      <c r="E12" s="7">
        <v>67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8" width="12.28515625" bestFit="1" customWidth="1"/>
  </cols>
  <sheetData>
    <row r="1" spans="1:8" ht="15" customHeight="1">
      <c r="A1" s="1" t="s">
        <v>95</v>
      </c>
      <c r="B1" s="6" t="s">
        <v>1</v>
      </c>
      <c r="C1" s="6"/>
      <c r="D1" s="6"/>
      <c r="E1" s="6"/>
      <c r="F1" s="1" t="s">
        <v>68</v>
      </c>
      <c r="G1" s="6" t="s">
        <v>69</v>
      </c>
      <c r="H1" s="6"/>
    </row>
    <row r="2" spans="1:8">
      <c r="A2" s="1" t="s">
        <v>26</v>
      </c>
      <c r="B2" s="1" t="s">
        <v>2</v>
      </c>
      <c r="C2" s="1" t="s">
        <v>70</v>
      </c>
      <c r="D2" s="1" t="s">
        <v>71</v>
      </c>
      <c r="E2" s="1" t="s">
        <v>72</v>
      </c>
      <c r="F2" s="1" t="s">
        <v>70</v>
      </c>
      <c r="G2" s="1" t="s">
        <v>2</v>
      </c>
      <c r="H2" s="1" t="s">
        <v>72</v>
      </c>
    </row>
    <row r="3" spans="1:8">
      <c r="A3" s="2" t="s">
        <v>92</v>
      </c>
      <c r="B3" s="7">
        <v>134</v>
      </c>
      <c r="C3" s="7">
        <v>139</v>
      </c>
      <c r="D3" s="7">
        <v>106</v>
      </c>
      <c r="E3" s="7">
        <v>136</v>
      </c>
      <c r="F3" s="7">
        <v>245</v>
      </c>
      <c r="G3" s="7">
        <v>379</v>
      </c>
      <c r="H3" s="7">
        <v>432</v>
      </c>
    </row>
    <row r="4" spans="1:8" ht="30">
      <c r="A4" s="2" t="s">
        <v>96</v>
      </c>
      <c r="B4" s="4">
        <v>68</v>
      </c>
      <c r="C4" s="4" t="s">
        <v>4</v>
      </c>
      <c r="D4" s="4" t="s">
        <v>4</v>
      </c>
      <c r="E4" s="4">
        <v>35</v>
      </c>
      <c r="F4" s="4" t="s">
        <v>4</v>
      </c>
      <c r="G4" s="4">
        <v>-39</v>
      </c>
      <c r="H4" s="4">
        <v>-1</v>
      </c>
    </row>
    <row r="5" spans="1:8">
      <c r="A5" s="2" t="s">
        <v>97</v>
      </c>
      <c r="B5" s="4">
        <v>202</v>
      </c>
      <c r="C5" s="4" t="s">
        <v>4</v>
      </c>
      <c r="D5" s="4" t="s">
        <v>4</v>
      </c>
      <c r="E5" s="4">
        <v>171</v>
      </c>
      <c r="F5" s="4" t="s">
        <v>4</v>
      </c>
      <c r="G5" s="4">
        <v>340</v>
      </c>
      <c r="H5" s="4">
        <v>431</v>
      </c>
    </row>
    <row r="6" spans="1:8" ht="30">
      <c r="A6" s="2" t="s">
        <v>98</v>
      </c>
      <c r="B6" s="4">
        <v>-11</v>
      </c>
      <c r="C6" s="4" t="s">
        <v>4</v>
      </c>
      <c r="D6" s="4" t="s">
        <v>4</v>
      </c>
      <c r="E6" s="4">
        <v>-18</v>
      </c>
      <c r="F6" s="4" t="s">
        <v>4</v>
      </c>
      <c r="G6" s="4">
        <v>-17</v>
      </c>
      <c r="H6" s="4">
        <v>-41</v>
      </c>
    </row>
    <row r="7" spans="1:8" ht="30">
      <c r="A7" s="2" t="s">
        <v>99</v>
      </c>
      <c r="B7" s="7">
        <v>191</v>
      </c>
      <c r="C7" s="4" t="s">
        <v>4</v>
      </c>
      <c r="D7" s="4" t="s">
        <v>4</v>
      </c>
      <c r="E7" s="7">
        <v>153</v>
      </c>
      <c r="F7" s="4" t="s">
        <v>4</v>
      </c>
      <c r="G7" s="7">
        <v>323</v>
      </c>
      <c r="H7" s="7">
        <v>390</v>
      </c>
    </row>
  </sheetData>
  <mergeCells count="2">
    <mergeCell ref="B1:E1"/>
    <mergeCell ref="G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36</v>
      </c>
      <c r="B1" s="6" t="s">
        <v>69</v>
      </c>
      <c r="C1" s="6"/>
    </row>
    <row r="2" spans="1:3">
      <c r="A2" s="1" t="s">
        <v>26</v>
      </c>
      <c r="B2" s="1" t="s">
        <v>2</v>
      </c>
      <c r="C2" s="1" t="s">
        <v>72</v>
      </c>
    </row>
    <row r="3" spans="1:3" ht="30">
      <c r="A3" s="3" t="s">
        <v>737</v>
      </c>
      <c r="B3" s="4" t="s">
        <v>4</v>
      </c>
      <c r="C3" s="4" t="s">
        <v>4</v>
      </c>
    </row>
    <row r="4" spans="1:3">
      <c r="A4" s="2" t="s">
        <v>738</v>
      </c>
      <c r="B4" s="7">
        <v>186</v>
      </c>
      <c r="C4" s="7">
        <v>194</v>
      </c>
    </row>
    <row r="5" spans="1:3" ht="30">
      <c r="A5" s="2" t="s">
        <v>358</v>
      </c>
      <c r="B5" s="4">
        <v>-22</v>
      </c>
      <c r="C5" s="4">
        <v>2</v>
      </c>
    </row>
    <row r="6" spans="1:3">
      <c r="A6" s="2" t="s">
        <v>739</v>
      </c>
      <c r="B6" s="7">
        <v>164</v>
      </c>
      <c r="C6" s="7">
        <v>19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40</v>
      </c>
      <c r="B1" s="6" t="s">
        <v>1</v>
      </c>
      <c r="C1" s="6"/>
      <c r="D1" s="6" t="s">
        <v>69</v>
      </c>
      <c r="E1" s="6"/>
    </row>
    <row r="2" spans="1:5">
      <c r="A2" s="1" t="s">
        <v>26</v>
      </c>
      <c r="B2" s="1" t="s">
        <v>2</v>
      </c>
      <c r="C2" s="1" t="s">
        <v>72</v>
      </c>
      <c r="D2" s="1" t="s">
        <v>2</v>
      </c>
      <c r="E2" s="1" t="s">
        <v>72</v>
      </c>
    </row>
    <row r="3" spans="1:5" ht="30">
      <c r="A3" s="3" t="s">
        <v>353</v>
      </c>
      <c r="B3" s="4" t="s">
        <v>4</v>
      </c>
      <c r="C3" s="4" t="s">
        <v>4</v>
      </c>
      <c r="D3" s="4" t="s">
        <v>4</v>
      </c>
      <c r="E3" s="4" t="s">
        <v>4</v>
      </c>
    </row>
    <row r="4" spans="1:5" ht="30">
      <c r="A4" s="2" t="s">
        <v>741</v>
      </c>
      <c r="B4" s="7">
        <v>77</v>
      </c>
      <c r="C4" s="7">
        <v>45</v>
      </c>
      <c r="D4" s="7">
        <v>-52</v>
      </c>
      <c r="E4" s="7">
        <v>-3</v>
      </c>
    </row>
    <row r="5" spans="1:5" ht="30">
      <c r="A5" s="2" t="s">
        <v>742</v>
      </c>
      <c r="B5" s="4">
        <v>-9</v>
      </c>
      <c r="C5" s="4">
        <v>-10</v>
      </c>
      <c r="D5" s="4">
        <v>13</v>
      </c>
      <c r="E5" s="4">
        <v>2</v>
      </c>
    </row>
    <row r="6" spans="1:5" ht="30">
      <c r="A6" s="2" t="s">
        <v>743</v>
      </c>
      <c r="B6" s="7">
        <v>68</v>
      </c>
      <c r="C6" s="7">
        <v>35</v>
      </c>
      <c r="D6" s="7">
        <v>-39</v>
      </c>
      <c r="E6" s="7">
        <v>-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44</v>
      </c>
      <c r="B1" s="1" t="s">
        <v>1</v>
      </c>
    </row>
    <row r="2" spans="1:2">
      <c r="A2" s="1" t="s">
        <v>26</v>
      </c>
      <c r="B2" s="1" t="s">
        <v>2</v>
      </c>
    </row>
    <row r="3" spans="1:2">
      <c r="A3" s="2" t="s">
        <v>717</v>
      </c>
      <c r="B3" s="4" t="s">
        <v>4</v>
      </c>
    </row>
    <row r="4" spans="1:2">
      <c r="A4" s="3" t="s">
        <v>745</v>
      </c>
      <c r="B4" s="4" t="s">
        <v>4</v>
      </c>
    </row>
    <row r="5" spans="1:2" ht="30">
      <c r="A5" s="2" t="s">
        <v>746</v>
      </c>
      <c r="B5" s="7">
        <v>1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747</v>
      </c>
      <c r="B1" s="1" t="s">
        <v>2</v>
      </c>
    </row>
    <row r="2" spans="1:2" ht="30">
      <c r="A2" s="3" t="s">
        <v>381</v>
      </c>
      <c r="B2" s="4" t="s">
        <v>4</v>
      </c>
    </row>
    <row r="3" spans="1:2" ht="30">
      <c r="A3" s="2" t="s">
        <v>748</v>
      </c>
      <c r="B3" s="110">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1"/>
  <sheetViews>
    <sheetView showGridLines="0" workbookViewId="0"/>
  </sheetViews>
  <sheetFormatPr defaultRowHeight="15"/>
  <cols>
    <col min="1" max="1" width="36.5703125" bestFit="1" customWidth="1"/>
    <col min="2" max="5" width="12.28515625" bestFit="1" customWidth="1"/>
  </cols>
  <sheetData>
    <row r="1" spans="1:5" ht="45">
      <c r="A1" s="1" t="s">
        <v>749</v>
      </c>
      <c r="B1" s="6" t="s">
        <v>2</v>
      </c>
      <c r="C1" s="6" t="s">
        <v>27</v>
      </c>
      <c r="D1" s="6" t="s">
        <v>72</v>
      </c>
      <c r="E1" s="6" t="s">
        <v>750</v>
      </c>
    </row>
    <row r="2" spans="1:5">
      <c r="A2" s="1" t="s">
        <v>26</v>
      </c>
      <c r="B2" s="6"/>
      <c r="C2" s="6"/>
      <c r="D2" s="6"/>
      <c r="E2" s="6"/>
    </row>
    <row r="3" spans="1:5">
      <c r="A3" s="3" t="s">
        <v>28</v>
      </c>
      <c r="B3" s="4" t="s">
        <v>4</v>
      </c>
      <c r="C3" s="4" t="s">
        <v>4</v>
      </c>
      <c r="D3" s="4" t="s">
        <v>4</v>
      </c>
      <c r="E3" s="4" t="s">
        <v>4</v>
      </c>
    </row>
    <row r="4" spans="1:5" ht="30">
      <c r="A4" s="2" t="s">
        <v>128</v>
      </c>
      <c r="B4" s="7">
        <v>369</v>
      </c>
      <c r="C4" s="7">
        <v>540</v>
      </c>
      <c r="D4" s="7">
        <v>386</v>
      </c>
      <c r="E4" s="7">
        <v>560</v>
      </c>
    </row>
    <row r="5" spans="1:5">
      <c r="A5" s="2" t="s">
        <v>30</v>
      </c>
      <c r="B5" s="4">
        <v>13</v>
      </c>
      <c r="C5" s="4">
        <v>15</v>
      </c>
      <c r="D5" s="4" t="s">
        <v>4</v>
      </c>
      <c r="E5" s="4" t="s">
        <v>4</v>
      </c>
    </row>
    <row r="6" spans="1:5" ht="60">
      <c r="A6" s="2" t="s">
        <v>31</v>
      </c>
      <c r="B6" s="4">
        <v>730</v>
      </c>
      <c r="C6" s="8">
        <v>1055</v>
      </c>
      <c r="D6" s="4" t="s">
        <v>4</v>
      </c>
      <c r="E6" s="4" t="s">
        <v>4</v>
      </c>
    </row>
    <row r="7" spans="1:5">
      <c r="A7" s="2" t="s">
        <v>32</v>
      </c>
      <c r="B7" s="8">
        <v>1123</v>
      </c>
      <c r="C7" s="4">
        <v>909</v>
      </c>
      <c r="D7" s="4" t="s">
        <v>4</v>
      </c>
      <c r="E7" s="4" t="s">
        <v>4</v>
      </c>
    </row>
    <row r="8" spans="1:5">
      <c r="A8" s="2" t="s">
        <v>33</v>
      </c>
      <c r="B8" s="4">
        <v>156</v>
      </c>
      <c r="C8" s="4">
        <v>151</v>
      </c>
      <c r="D8" s="4" t="s">
        <v>4</v>
      </c>
      <c r="E8" s="4" t="s">
        <v>4</v>
      </c>
    </row>
    <row r="9" spans="1:5">
      <c r="A9" s="2" t="s">
        <v>34</v>
      </c>
      <c r="B9" s="4">
        <v>63</v>
      </c>
      <c r="C9" s="4">
        <v>53</v>
      </c>
      <c r="D9" s="4" t="s">
        <v>4</v>
      </c>
      <c r="E9" s="4" t="s">
        <v>4</v>
      </c>
    </row>
    <row r="10" spans="1:5">
      <c r="A10" s="2" t="s">
        <v>35</v>
      </c>
      <c r="B10" s="8">
        <v>2454</v>
      </c>
      <c r="C10" s="8">
        <v>2723</v>
      </c>
      <c r="D10" s="4" t="s">
        <v>4</v>
      </c>
      <c r="E10" s="4" t="s">
        <v>4</v>
      </c>
    </row>
    <row r="11" spans="1:5" ht="60">
      <c r="A11" s="2" t="s">
        <v>37</v>
      </c>
      <c r="B11" s="8">
        <v>1081</v>
      </c>
      <c r="C11" s="8">
        <v>1131</v>
      </c>
      <c r="D11" s="4" t="s">
        <v>4</v>
      </c>
      <c r="E11" s="4" t="s">
        <v>4</v>
      </c>
    </row>
    <row r="12" spans="1:5" ht="30">
      <c r="A12" s="2" t="s">
        <v>38</v>
      </c>
      <c r="B12" s="4">
        <v>654</v>
      </c>
      <c r="C12" s="4">
        <v>764</v>
      </c>
      <c r="D12" s="4" t="s">
        <v>4</v>
      </c>
      <c r="E12" s="4" t="s">
        <v>4</v>
      </c>
    </row>
    <row r="13" spans="1:5">
      <c r="A13" s="2" t="s">
        <v>39</v>
      </c>
      <c r="B13" s="8">
        <v>5205</v>
      </c>
      <c r="C13" s="8">
        <v>5234</v>
      </c>
      <c r="D13" s="4" t="s">
        <v>4</v>
      </c>
      <c r="E13" s="4" t="s">
        <v>4</v>
      </c>
    </row>
    <row r="14" spans="1:5">
      <c r="A14" s="2" t="s">
        <v>40</v>
      </c>
      <c r="B14" s="8">
        <v>3374</v>
      </c>
      <c r="C14" s="8">
        <v>3509</v>
      </c>
      <c r="D14" s="4" t="s">
        <v>4</v>
      </c>
      <c r="E14" s="4" t="s">
        <v>4</v>
      </c>
    </row>
    <row r="15" spans="1:5">
      <c r="A15" s="2" t="s">
        <v>41</v>
      </c>
      <c r="B15" s="4">
        <v>77</v>
      </c>
      <c r="C15" s="4">
        <v>77</v>
      </c>
      <c r="D15" s="4" t="s">
        <v>4</v>
      </c>
      <c r="E15" s="4" t="s">
        <v>4</v>
      </c>
    </row>
    <row r="16" spans="1:5">
      <c r="A16" s="2" t="s">
        <v>416</v>
      </c>
      <c r="B16" s="4">
        <v>0</v>
      </c>
      <c r="C16" s="4">
        <v>0</v>
      </c>
      <c r="D16" s="4" t="s">
        <v>4</v>
      </c>
      <c r="E16" s="4" t="s">
        <v>4</v>
      </c>
    </row>
    <row r="17" spans="1:5">
      <c r="A17" s="2" t="s">
        <v>42</v>
      </c>
      <c r="B17" s="8">
        <v>12845</v>
      </c>
      <c r="C17" s="8">
        <v>13438</v>
      </c>
      <c r="D17" s="4" t="s">
        <v>4</v>
      </c>
      <c r="E17" s="4" t="s">
        <v>4</v>
      </c>
    </row>
    <row r="18" spans="1:5">
      <c r="A18" s="3" t="s">
        <v>43</v>
      </c>
      <c r="B18" s="4" t="s">
        <v>4</v>
      </c>
      <c r="C18" s="4" t="s">
        <v>4</v>
      </c>
      <c r="D18" s="4" t="s">
        <v>4</v>
      </c>
      <c r="E18" s="4" t="s">
        <v>4</v>
      </c>
    </row>
    <row r="19" spans="1:5" ht="30">
      <c r="A19" s="2" t="s">
        <v>44</v>
      </c>
      <c r="B19" s="4">
        <v>310</v>
      </c>
      <c r="C19" s="4">
        <v>12</v>
      </c>
      <c r="D19" s="4" t="s">
        <v>4</v>
      </c>
      <c r="E19" s="4" t="s">
        <v>4</v>
      </c>
    </row>
    <row r="20" spans="1:5">
      <c r="A20" s="2" t="s">
        <v>45</v>
      </c>
      <c r="B20" s="4">
        <v>535</v>
      </c>
      <c r="C20" s="4">
        <v>566</v>
      </c>
      <c r="D20" s="4" t="s">
        <v>4</v>
      </c>
      <c r="E20" s="4" t="s">
        <v>4</v>
      </c>
    </row>
    <row r="21" spans="1:5">
      <c r="A21" s="2" t="s">
        <v>46</v>
      </c>
      <c r="B21" s="4">
        <v>716</v>
      </c>
      <c r="C21" s="4">
        <v>955</v>
      </c>
      <c r="D21" s="4" t="s">
        <v>4</v>
      </c>
      <c r="E21" s="4" t="s">
        <v>4</v>
      </c>
    </row>
    <row r="22" spans="1:5" ht="30">
      <c r="A22" s="2" t="s">
        <v>419</v>
      </c>
      <c r="B22" s="4">
        <v>0</v>
      </c>
      <c r="C22" s="4">
        <v>0</v>
      </c>
      <c r="D22" s="4" t="s">
        <v>4</v>
      </c>
      <c r="E22" s="4" t="s">
        <v>4</v>
      </c>
    </row>
    <row r="23" spans="1:5">
      <c r="A23" s="2" t="s">
        <v>47</v>
      </c>
      <c r="B23" s="8">
        <v>1561</v>
      </c>
      <c r="C23" s="8">
        <v>1533</v>
      </c>
      <c r="D23" s="4" t="s">
        <v>4</v>
      </c>
      <c r="E23" s="4" t="s">
        <v>4</v>
      </c>
    </row>
    <row r="24" spans="1:5" ht="30">
      <c r="A24" s="2" t="s">
        <v>49</v>
      </c>
      <c r="B24" s="8">
        <v>3552</v>
      </c>
      <c r="C24" s="8">
        <v>3465</v>
      </c>
      <c r="D24" s="4" t="s">
        <v>4</v>
      </c>
      <c r="E24" s="4" t="s">
        <v>4</v>
      </c>
    </row>
    <row r="25" spans="1:5">
      <c r="A25" s="2" t="s">
        <v>50</v>
      </c>
      <c r="B25" s="4">
        <v>15</v>
      </c>
      <c r="C25" s="4">
        <v>12</v>
      </c>
      <c r="D25" s="4" t="s">
        <v>4</v>
      </c>
      <c r="E25" s="4" t="s">
        <v>4</v>
      </c>
    </row>
    <row r="26" spans="1:5">
      <c r="A26" s="2" t="s">
        <v>33</v>
      </c>
      <c r="B26" s="8">
        <v>1324</v>
      </c>
      <c r="C26" s="8">
        <v>1410</v>
      </c>
      <c r="D26" s="4" t="s">
        <v>4</v>
      </c>
      <c r="E26" s="4" t="s">
        <v>4</v>
      </c>
    </row>
    <row r="27" spans="1:5">
      <c r="A27" s="2" t="s">
        <v>51</v>
      </c>
      <c r="B27" s="4">
        <v>155</v>
      </c>
      <c r="C27" s="4">
        <v>184</v>
      </c>
      <c r="D27" s="4" t="s">
        <v>4</v>
      </c>
      <c r="E27" s="4" t="s">
        <v>4</v>
      </c>
    </row>
    <row r="28" spans="1:5">
      <c r="A28" s="2" t="s">
        <v>751</v>
      </c>
      <c r="B28" s="8">
        <v>6607</v>
      </c>
      <c r="C28" s="8">
        <v>6604</v>
      </c>
      <c r="D28" s="4" t="s">
        <v>4</v>
      </c>
      <c r="E28" s="4" t="s">
        <v>4</v>
      </c>
    </row>
    <row r="29" spans="1:5">
      <c r="A29" s="3" t="s">
        <v>53</v>
      </c>
      <c r="B29" s="4" t="s">
        <v>4</v>
      </c>
      <c r="C29" s="4" t="s">
        <v>4</v>
      </c>
      <c r="D29" s="4" t="s">
        <v>4</v>
      </c>
      <c r="E29" s="4" t="s">
        <v>4</v>
      </c>
    </row>
    <row r="30" spans="1:5">
      <c r="A30" s="2" t="s">
        <v>425</v>
      </c>
      <c r="B30" s="8">
        <v>6102</v>
      </c>
      <c r="C30" s="8">
        <v>6690</v>
      </c>
      <c r="D30" s="4" t="s">
        <v>4</v>
      </c>
      <c r="E30" s="4" t="s">
        <v>4</v>
      </c>
    </row>
    <row r="31" spans="1:5">
      <c r="A31" s="2" t="s">
        <v>59</v>
      </c>
      <c r="B31" s="4">
        <v>136</v>
      </c>
      <c r="C31" s="4">
        <v>144</v>
      </c>
      <c r="D31" s="4" t="s">
        <v>4</v>
      </c>
      <c r="E31" s="4" t="s">
        <v>4</v>
      </c>
    </row>
    <row r="32" spans="1:5">
      <c r="A32" s="2" t="s">
        <v>60</v>
      </c>
      <c r="B32" s="8">
        <v>6238</v>
      </c>
      <c r="C32" s="8">
        <v>6834</v>
      </c>
      <c r="D32" s="4" t="s">
        <v>4</v>
      </c>
      <c r="E32" s="8">
        <v>8019</v>
      </c>
    </row>
    <row r="33" spans="1:5">
      <c r="A33" s="2" t="s">
        <v>61</v>
      </c>
      <c r="B33" s="8">
        <v>12845</v>
      </c>
      <c r="C33" s="8">
        <v>13438</v>
      </c>
      <c r="D33" s="4" t="s">
        <v>4</v>
      </c>
      <c r="E33" s="4" t="s">
        <v>4</v>
      </c>
    </row>
    <row r="34" spans="1:5">
      <c r="A34" s="2" t="s">
        <v>578</v>
      </c>
      <c r="B34" s="4" t="s">
        <v>4</v>
      </c>
      <c r="C34" s="4" t="s">
        <v>4</v>
      </c>
      <c r="D34" s="4" t="s">
        <v>4</v>
      </c>
      <c r="E34" s="4" t="s">
        <v>4</v>
      </c>
    </row>
    <row r="35" spans="1:5">
      <c r="A35" s="3" t="s">
        <v>28</v>
      </c>
      <c r="B35" s="4" t="s">
        <v>4</v>
      </c>
      <c r="C35" s="4" t="s">
        <v>4</v>
      </c>
      <c r="D35" s="4" t="s">
        <v>4</v>
      </c>
      <c r="E35" s="4" t="s">
        <v>4</v>
      </c>
    </row>
    <row r="36" spans="1:5" ht="30">
      <c r="A36" s="2" t="s">
        <v>128</v>
      </c>
      <c r="B36" s="4" t="s">
        <v>4</v>
      </c>
      <c r="C36" s="4">
        <v>540</v>
      </c>
      <c r="D36" s="4">
        <v>386</v>
      </c>
      <c r="E36" s="4">
        <v>560</v>
      </c>
    </row>
    <row r="37" spans="1:5">
      <c r="A37" s="2" t="s">
        <v>30</v>
      </c>
      <c r="B37" s="4" t="s">
        <v>4</v>
      </c>
      <c r="C37" s="4">
        <v>15</v>
      </c>
      <c r="D37" s="4" t="s">
        <v>4</v>
      </c>
      <c r="E37" s="4" t="s">
        <v>4</v>
      </c>
    </row>
    <row r="38" spans="1:5" ht="60">
      <c r="A38" s="2" t="s">
        <v>31</v>
      </c>
      <c r="B38" s="4" t="s">
        <v>4</v>
      </c>
      <c r="C38" s="8">
        <v>1055</v>
      </c>
      <c r="D38" s="4" t="s">
        <v>4</v>
      </c>
      <c r="E38" s="4" t="s">
        <v>4</v>
      </c>
    </row>
    <row r="39" spans="1:5">
      <c r="A39" s="2" t="s">
        <v>32</v>
      </c>
      <c r="B39" s="4" t="s">
        <v>4</v>
      </c>
      <c r="C39" s="4">
        <v>909</v>
      </c>
      <c r="D39" s="4" t="s">
        <v>4</v>
      </c>
      <c r="E39" s="4" t="s">
        <v>4</v>
      </c>
    </row>
    <row r="40" spans="1:5">
      <c r="A40" s="2" t="s">
        <v>33</v>
      </c>
      <c r="B40" s="4" t="s">
        <v>4</v>
      </c>
      <c r="C40" s="4">
        <v>151</v>
      </c>
      <c r="D40" s="4" t="s">
        <v>4</v>
      </c>
      <c r="E40" s="4" t="s">
        <v>4</v>
      </c>
    </row>
    <row r="41" spans="1:5">
      <c r="A41" s="2" t="s">
        <v>34</v>
      </c>
      <c r="B41" s="4" t="s">
        <v>4</v>
      </c>
      <c r="C41" s="4">
        <v>53</v>
      </c>
      <c r="D41" s="4" t="s">
        <v>4</v>
      </c>
      <c r="E41" s="4" t="s">
        <v>4</v>
      </c>
    </row>
    <row r="42" spans="1:5">
      <c r="A42" s="2" t="s">
        <v>35</v>
      </c>
      <c r="B42" s="4" t="s">
        <v>4</v>
      </c>
      <c r="C42" s="8">
        <v>2723</v>
      </c>
      <c r="D42" s="4" t="s">
        <v>4</v>
      </c>
      <c r="E42" s="4" t="s">
        <v>4</v>
      </c>
    </row>
    <row r="43" spans="1:5" ht="60">
      <c r="A43" s="2" t="s">
        <v>37</v>
      </c>
      <c r="B43" s="4" t="s">
        <v>4</v>
      </c>
      <c r="C43" s="8">
        <v>1131</v>
      </c>
      <c r="D43" s="4" t="s">
        <v>4</v>
      </c>
      <c r="E43" s="4" t="s">
        <v>4</v>
      </c>
    </row>
    <row r="44" spans="1:5" ht="30">
      <c r="A44" s="2" t="s">
        <v>38</v>
      </c>
      <c r="B44" s="4" t="s">
        <v>4</v>
      </c>
      <c r="C44" s="4">
        <v>764</v>
      </c>
      <c r="D44" s="4" t="s">
        <v>4</v>
      </c>
      <c r="E44" s="4" t="s">
        <v>4</v>
      </c>
    </row>
    <row r="45" spans="1:5">
      <c r="A45" s="2" t="s">
        <v>39</v>
      </c>
      <c r="B45" s="4" t="s">
        <v>4</v>
      </c>
      <c r="C45" s="8">
        <v>5234</v>
      </c>
      <c r="D45" s="4" t="s">
        <v>4</v>
      </c>
      <c r="E45" s="4" t="s">
        <v>4</v>
      </c>
    </row>
    <row r="46" spans="1:5">
      <c r="A46" s="2" t="s">
        <v>40</v>
      </c>
      <c r="B46" s="4" t="s">
        <v>4</v>
      </c>
      <c r="C46" s="8">
        <v>3509</v>
      </c>
      <c r="D46" s="4" t="s">
        <v>4</v>
      </c>
      <c r="E46" s="4" t="s">
        <v>4</v>
      </c>
    </row>
    <row r="47" spans="1:5">
      <c r="A47" s="2" t="s">
        <v>41</v>
      </c>
      <c r="B47" s="4" t="s">
        <v>4</v>
      </c>
      <c r="C47" s="4">
        <v>77</v>
      </c>
      <c r="D47" s="4" t="s">
        <v>4</v>
      </c>
      <c r="E47" s="4" t="s">
        <v>4</v>
      </c>
    </row>
    <row r="48" spans="1:5">
      <c r="A48" s="2" t="s">
        <v>416</v>
      </c>
      <c r="B48" s="4" t="s">
        <v>4</v>
      </c>
      <c r="C48" s="4">
        <v>0</v>
      </c>
      <c r="D48" s="4" t="s">
        <v>4</v>
      </c>
      <c r="E48" s="4" t="s">
        <v>4</v>
      </c>
    </row>
    <row r="49" spans="1:5">
      <c r="A49" s="2" t="s">
        <v>42</v>
      </c>
      <c r="B49" s="4" t="s">
        <v>4</v>
      </c>
      <c r="C49" s="8">
        <v>13438</v>
      </c>
      <c r="D49" s="4" t="s">
        <v>4</v>
      </c>
      <c r="E49" s="4" t="s">
        <v>4</v>
      </c>
    </row>
    <row r="50" spans="1:5">
      <c r="A50" s="3" t="s">
        <v>43</v>
      </c>
      <c r="B50" s="4" t="s">
        <v>4</v>
      </c>
      <c r="C50" s="4" t="s">
        <v>4</v>
      </c>
      <c r="D50" s="4" t="s">
        <v>4</v>
      </c>
      <c r="E50" s="4" t="s">
        <v>4</v>
      </c>
    </row>
    <row r="51" spans="1:5" ht="30">
      <c r="A51" s="2" t="s">
        <v>44</v>
      </c>
      <c r="B51" s="4" t="s">
        <v>4</v>
      </c>
      <c r="C51" s="4">
        <v>12</v>
      </c>
      <c r="D51" s="4" t="s">
        <v>4</v>
      </c>
      <c r="E51" s="4" t="s">
        <v>4</v>
      </c>
    </row>
    <row r="52" spans="1:5">
      <c r="A52" s="2" t="s">
        <v>45</v>
      </c>
      <c r="B52" s="4" t="s">
        <v>4</v>
      </c>
      <c r="C52" s="4">
        <v>566</v>
      </c>
      <c r="D52" s="4" t="s">
        <v>4</v>
      </c>
      <c r="E52" s="4" t="s">
        <v>4</v>
      </c>
    </row>
    <row r="53" spans="1:5">
      <c r="A53" s="2" t="s">
        <v>46</v>
      </c>
      <c r="B53" s="4" t="s">
        <v>4</v>
      </c>
      <c r="C53" s="4">
        <v>955</v>
      </c>
      <c r="D53" s="4" t="s">
        <v>4</v>
      </c>
      <c r="E53" s="4" t="s">
        <v>4</v>
      </c>
    </row>
    <row r="54" spans="1:5" ht="30">
      <c r="A54" s="2" t="s">
        <v>419</v>
      </c>
      <c r="B54" s="4" t="s">
        <v>4</v>
      </c>
      <c r="C54" s="4">
        <v>0</v>
      </c>
      <c r="D54" s="4" t="s">
        <v>4</v>
      </c>
      <c r="E54" s="4" t="s">
        <v>4</v>
      </c>
    </row>
    <row r="55" spans="1:5">
      <c r="A55" s="2" t="s">
        <v>47</v>
      </c>
      <c r="B55" s="4" t="s">
        <v>4</v>
      </c>
      <c r="C55" s="8">
        <v>1533</v>
      </c>
      <c r="D55" s="4" t="s">
        <v>4</v>
      </c>
      <c r="E55" s="4" t="s">
        <v>4</v>
      </c>
    </row>
    <row r="56" spans="1:5" ht="30">
      <c r="A56" s="2" t="s">
        <v>49</v>
      </c>
      <c r="B56" s="4" t="s">
        <v>4</v>
      </c>
      <c r="C56" s="8">
        <v>3465</v>
      </c>
      <c r="D56" s="4" t="s">
        <v>4</v>
      </c>
      <c r="E56" s="4" t="s">
        <v>4</v>
      </c>
    </row>
    <row r="57" spans="1:5">
      <c r="A57" s="2" t="s">
        <v>50</v>
      </c>
      <c r="B57" s="4" t="s">
        <v>4</v>
      </c>
      <c r="C57" s="4">
        <v>12</v>
      </c>
      <c r="D57" s="4" t="s">
        <v>4</v>
      </c>
      <c r="E57" s="4" t="s">
        <v>4</v>
      </c>
    </row>
    <row r="58" spans="1:5">
      <c r="A58" s="2" t="s">
        <v>33</v>
      </c>
      <c r="B58" s="4" t="s">
        <v>4</v>
      </c>
      <c r="C58" s="8">
        <v>1410</v>
      </c>
      <c r="D58" s="4" t="s">
        <v>4</v>
      </c>
      <c r="E58" s="4" t="s">
        <v>4</v>
      </c>
    </row>
    <row r="59" spans="1:5">
      <c r="A59" s="2" t="s">
        <v>51</v>
      </c>
      <c r="B59" s="4" t="s">
        <v>4</v>
      </c>
      <c r="C59" s="4">
        <v>184</v>
      </c>
      <c r="D59" s="4" t="s">
        <v>4</v>
      </c>
      <c r="E59" s="4" t="s">
        <v>4</v>
      </c>
    </row>
    <row r="60" spans="1:5">
      <c r="A60" s="2" t="s">
        <v>751</v>
      </c>
      <c r="B60" s="4" t="s">
        <v>4</v>
      </c>
      <c r="C60" s="8">
        <v>6604</v>
      </c>
      <c r="D60" s="4" t="s">
        <v>4</v>
      </c>
      <c r="E60" s="4" t="s">
        <v>4</v>
      </c>
    </row>
    <row r="61" spans="1:5">
      <c r="A61" s="3" t="s">
        <v>53</v>
      </c>
      <c r="B61" s="4" t="s">
        <v>4</v>
      </c>
      <c r="C61" s="4" t="s">
        <v>4</v>
      </c>
      <c r="D61" s="4" t="s">
        <v>4</v>
      </c>
      <c r="E61" s="4" t="s">
        <v>4</v>
      </c>
    </row>
    <row r="62" spans="1:5">
      <c r="A62" s="2" t="s">
        <v>425</v>
      </c>
      <c r="B62" s="4" t="s">
        <v>4</v>
      </c>
      <c r="C62" s="8">
        <v>6690</v>
      </c>
      <c r="D62" s="4" t="s">
        <v>4</v>
      </c>
      <c r="E62" s="4" t="s">
        <v>4</v>
      </c>
    </row>
    <row r="63" spans="1:5">
      <c r="A63" s="2" t="s">
        <v>59</v>
      </c>
      <c r="B63" s="4" t="s">
        <v>4</v>
      </c>
      <c r="C63" s="4">
        <v>144</v>
      </c>
      <c r="D63" s="4" t="s">
        <v>4</v>
      </c>
      <c r="E63" s="4" t="s">
        <v>4</v>
      </c>
    </row>
    <row r="64" spans="1:5">
      <c r="A64" s="2" t="s">
        <v>60</v>
      </c>
      <c r="B64" s="4" t="s">
        <v>4</v>
      </c>
      <c r="C64" s="8">
        <v>6834</v>
      </c>
      <c r="D64" s="4" t="s">
        <v>4</v>
      </c>
      <c r="E64" s="8">
        <v>8019</v>
      </c>
    </row>
    <row r="65" spans="1:5">
      <c r="A65" s="2" t="s">
        <v>61</v>
      </c>
      <c r="B65" s="4" t="s">
        <v>4</v>
      </c>
      <c r="C65" s="8">
        <v>13438</v>
      </c>
      <c r="D65" s="4" t="s">
        <v>4</v>
      </c>
      <c r="E65" s="4" t="s">
        <v>4</v>
      </c>
    </row>
    <row r="66" spans="1:5">
      <c r="A66" s="2" t="s">
        <v>580</v>
      </c>
      <c r="B66" s="4" t="s">
        <v>4</v>
      </c>
      <c r="C66" s="4" t="s">
        <v>4</v>
      </c>
      <c r="D66" s="4" t="s">
        <v>4</v>
      </c>
      <c r="E66" s="4" t="s">
        <v>4</v>
      </c>
    </row>
    <row r="67" spans="1:5">
      <c r="A67" s="3" t="s">
        <v>28</v>
      </c>
      <c r="B67" s="4" t="s">
        <v>4</v>
      </c>
      <c r="C67" s="4" t="s">
        <v>4</v>
      </c>
      <c r="D67" s="4" t="s">
        <v>4</v>
      </c>
      <c r="E67" s="4" t="s">
        <v>4</v>
      </c>
    </row>
    <row r="68" spans="1:5" ht="30">
      <c r="A68" s="2" t="s">
        <v>128</v>
      </c>
      <c r="B68" s="4" t="s">
        <v>4</v>
      </c>
      <c r="C68" s="4">
        <v>0</v>
      </c>
      <c r="D68" s="4">
        <v>0</v>
      </c>
      <c r="E68" s="4">
        <v>0</v>
      </c>
    </row>
    <row r="69" spans="1:5">
      <c r="A69" s="2" t="s">
        <v>30</v>
      </c>
      <c r="B69" s="4" t="s">
        <v>4</v>
      </c>
      <c r="C69" s="4">
        <v>0</v>
      </c>
      <c r="D69" s="4" t="s">
        <v>4</v>
      </c>
      <c r="E69" s="4" t="s">
        <v>4</v>
      </c>
    </row>
    <row r="70" spans="1:5" ht="60">
      <c r="A70" s="2" t="s">
        <v>31</v>
      </c>
      <c r="B70" s="4" t="s">
        <v>4</v>
      </c>
      <c r="C70" s="4">
        <v>0</v>
      </c>
      <c r="D70" s="4" t="s">
        <v>4</v>
      </c>
      <c r="E70" s="4" t="s">
        <v>4</v>
      </c>
    </row>
    <row r="71" spans="1:5">
      <c r="A71" s="2" t="s">
        <v>32</v>
      </c>
      <c r="B71" s="4" t="s">
        <v>4</v>
      </c>
      <c r="C71" s="4">
        <v>0</v>
      </c>
      <c r="D71" s="4" t="s">
        <v>4</v>
      </c>
      <c r="E71" s="4" t="s">
        <v>4</v>
      </c>
    </row>
    <row r="72" spans="1:5">
      <c r="A72" s="2" t="s">
        <v>33</v>
      </c>
      <c r="B72" s="4" t="s">
        <v>4</v>
      </c>
      <c r="C72" s="4">
        <v>0</v>
      </c>
      <c r="D72" s="4" t="s">
        <v>4</v>
      </c>
      <c r="E72" s="4" t="s">
        <v>4</v>
      </c>
    </row>
    <row r="73" spans="1:5">
      <c r="A73" s="2" t="s">
        <v>34</v>
      </c>
      <c r="B73" s="4" t="s">
        <v>4</v>
      </c>
      <c r="C73" s="4">
        <v>0</v>
      </c>
      <c r="D73" s="4" t="s">
        <v>4</v>
      </c>
      <c r="E73" s="4" t="s">
        <v>4</v>
      </c>
    </row>
    <row r="74" spans="1:5">
      <c r="A74" s="2" t="s">
        <v>35</v>
      </c>
      <c r="B74" s="4" t="s">
        <v>4</v>
      </c>
      <c r="C74" s="4">
        <v>0</v>
      </c>
      <c r="D74" s="4" t="s">
        <v>4</v>
      </c>
      <c r="E74" s="4" t="s">
        <v>4</v>
      </c>
    </row>
    <row r="75" spans="1:5" ht="60">
      <c r="A75" s="2" t="s">
        <v>37</v>
      </c>
      <c r="B75" s="4" t="s">
        <v>4</v>
      </c>
      <c r="C75" s="4">
        <v>0</v>
      </c>
      <c r="D75" s="4" t="s">
        <v>4</v>
      </c>
      <c r="E75" s="4" t="s">
        <v>4</v>
      </c>
    </row>
    <row r="76" spans="1:5" ht="30">
      <c r="A76" s="2" t="s">
        <v>38</v>
      </c>
      <c r="B76" s="4" t="s">
        <v>4</v>
      </c>
      <c r="C76" s="4">
        <v>0</v>
      </c>
      <c r="D76" s="4" t="s">
        <v>4</v>
      </c>
      <c r="E76" s="4" t="s">
        <v>4</v>
      </c>
    </row>
    <row r="77" spans="1:5">
      <c r="A77" s="2" t="s">
        <v>39</v>
      </c>
      <c r="B77" s="4" t="s">
        <v>4</v>
      </c>
      <c r="C77" s="4">
        <v>0</v>
      </c>
      <c r="D77" s="4" t="s">
        <v>4</v>
      </c>
      <c r="E77" s="4" t="s">
        <v>4</v>
      </c>
    </row>
    <row r="78" spans="1:5">
      <c r="A78" s="2" t="s">
        <v>40</v>
      </c>
      <c r="B78" s="4" t="s">
        <v>4</v>
      </c>
      <c r="C78" s="4">
        <v>0</v>
      </c>
      <c r="D78" s="4" t="s">
        <v>4</v>
      </c>
      <c r="E78" s="4" t="s">
        <v>4</v>
      </c>
    </row>
    <row r="79" spans="1:5">
      <c r="A79" s="2" t="s">
        <v>41</v>
      </c>
      <c r="B79" s="4" t="s">
        <v>4</v>
      </c>
      <c r="C79" s="4">
        <v>0</v>
      </c>
      <c r="D79" s="4" t="s">
        <v>4</v>
      </c>
      <c r="E79" s="4" t="s">
        <v>4</v>
      </c>
    </row>
    <row r="80" spans="1:5">
      <c r="A80" s="2" t="s">
        <v>416</v>
      </c>
      <c r="B80" s="4" t="s">
        <v>4</v>
      </c>
      <c r="C80" s="4">
        <v>0</v>
      </c>
      <c r="D80" s="4" t="s">
        <v>4</v>
      </c>
      <c r="E80" s="4" t="s">
        <v>4</v>
      </c>
    </row>
    <row r="81" spans="1:5">
      <c r="A81" s="2" t="s">
        <v>42</v>
      </c>
      <c r="B81" s="4" t="s">
        <v>4</v>
      </c>
      <c r="C81" s="4">
        <v>0</v>
      </c>
      <c r="D81" s="4" t="s">
        <v>4</v>
      </c>
      <c r="E81" s="4" t="s">
        <v>4</v>
      </c>
    </row>
    <row r="82" spans="1:5">
      <c r="A82" s="3" t="s">
        <v>43</v>
      </c>
      <c r="B82" s="4" t="s">
        <v>4</v>
      </c>
      <c r="C82" s="4" t="s">
        <v>4</v>
      </c>
      <c r="D82" s="4" t="s">
        <v>4</v>
      </c>
      <c r="E82" s="4" t="s">
        <v>4</v>
      </c>
    </row>
    <row r="83" spans="1:5" ht="30">
      <c r="A83" s="2" t="s">
        <v>44</v>
      </c>
      <c r="B83" s="4" t="s">
        <v>4</v>
      </c>
      <c r="C83" s="4">
        <v>0</v>
      </c>
      <c r="D83" s="4" t="s">
        <v>4</v>
      </c>
      <c r="E83" s="4" t="s">
        <v>4</v>
      </c>
    </row>
    <row r="84" spans="1:5">
      <c r="A84" s="2" t="s">
        <v>45</v>
      </c>
      <c r="B84" s="4" t="s">
        <v>4</v>
      </c>
      <c r="C84" s="4">
        <v>0</v>
      </c>
      <c r="D84" s="4" t="s">
        <v>4</v>
      </c>
      <c r="E84" s="4" t="s">
        <v>4</v>
      </c>
    </row>
    <row r="85" spans="1:5">
      <c r="A85" s="2" t="s">
        <v>46</v>
      </c>
      <c r="B85" s="4" t="s">
        <v>4</v>
      </c>
      <c r="C85" s="4">
        <v>0</v>
      </c>
      <c r="D85" s="4" t="s">
        <v>4</v>
      </c>
      <c r="E85" s="4" t="s">
        <v>4</v>
      </c>
    </row>
    <row r="86" spans="1:5" ht="30">
      <c r="A86" s="2" t="s">
        <v>419</v>
      </c>
      <c r="B86" s="4" t="s">
        <v>4</v>
      </c>
      <c r="C86" s="4">
        <v>0</v>
      </c>
      <c r="D86" s="4" t="s">
        <v>4</v>
      </c>
      <c r="E86" s="4" t="s">
        <v>4</v>
      </c>
    </row>
    <row r="87" spans="1:5">
      <c r="A87" s="2" t="s">
        <v>47</v>
      </c>
      <c r="B87" s="4" t="s">
        <v>4</v>
      </c>
      <c r="C87" s="4">
        <v>0</v>
      </c>
      <c r="D87" s="4" t="s">
        <v>4</v>
      </c>
      <c r="E87" s="4" t="s">
        <v>4</v>
      </c>
    </row>
    <row r="88" spans="1:5" ht="30">
      <c r="A88" s="2" t="s">
        <v>49</v>
      </c>
      <c r="B88" s="4" t="s">
        <v>4</v>
      </c>
      <c r="C88" s="4">
        <v>0</v>
      </c>
      <c r="D88" s="4" t="s">
        <v>4</v>
      </c>
      <c r="E88" s="4" t="s">
        <v>4</v>
      </c>
    </row>
    <row r="89" spans="1:5">
      <c r="A89" s="2" t="s">
        <v>50</v>
      </c>
      <c r="B89" s="4" t="s">
        <v>4</v>
      </c>
      <c r="C89" s="4">
        <v>0</v>
      </c>
      <c r="D89" s="4" t="s">
        <v>4</v>
      </c>
      <c r="E89" s="4" t="s">
        <v>4</v>
      </c>
    </row>
    <row r="90" spans="1:5">
      <c r="A90" s="2" t="s">
        <v>33</v>
      </c>
      <c r="B90" s="4" t="s">
        <v>4</v>
      </c>
      <c r="C90" s="4">
        <v>0</v>
      </c>
      <c r="D90" s="4" t="s">
        <v>4</v>
      </c>
      <c r="E90" s="4" t="s">
        <v>4</v>
      </c>
    </row>
    <row r="91" spans="1:5">
      <c r="A91" s="2" t="s">
        <v>51</v>
      </c>
      <c r="B91" s="4" t="s">
        <v>4</v>
      </c>
      <c r="C91" s="4">
        <v>0</v>
      </c>
      <c r="D91" s="4" t="s">
        <v>4</v>
      </c>
      <c r="E91" s="4" t="s">
        <v>4</v>
      </c>
    </row>
    <row r="92" spans="1:5">
      <c r="A92" s="2" t="s">
        <v>751</v>
      </c>
      <c r="B92" s="4" t="s">
        <v>4</v>
      </c>
      <c r="C92" s="4">
        <v>0</v>
      </c>
      <c r="D92" s="4" t="s">
        <v>4</v>
      </c>
      <c r="E92" s="4" t="s">
        <v>4</v>
      </c>
    </row>
    <row r="93" spans="1:5">
      <c r="A93" s="3" t="s">
        <v>53</v>
      </c>
      <c r="B93" s="4" t="s">
        <v>4</v>
      </c>
      <c r="C93" s="4" t="s">
        <v>4</v>
      </c>
      <c r="D93" s="4" t="s">
        <v>4</v>
      </c>
      <c r="E93" s="4" t="s">
        <v>4</v>
      </c>
    </row>
    <row r="94" spans="1:5">
      <c r="A94" s="2" t="s">
        <v>425</v>
      </c>
      <c r="B94" s="4" t="s">
        <v>4</v>
      </c>
      <c r="C94" s="4">
        <v>0</v>
      </c>
      <c r="D94" s="4" t="s">
        <v>4</v>
      </c>
      <c r="E94" s="4" t="s">
        <v>4</v>
      </c>
    </row>
    <row r="95" spans="1:5">
      <c r="A95" s="2" t="s">
        <v>59</v>
      </c>
      <c r="B95" s="4" t="s">
        <v>4</v>
      </c>
      <c r="C95" s="4">
        <v>0</v>
      </c>
      <c r="D95" s="4" t="s">
        <v>4</v>
      </c>
      <c r="E95" s="4" t="s">
        <v>4</v>
      </c>
    </row>
    <row r="96" spans="1:5">
      <c r="A96" s="2" t="s">
        <v>60</v>
      </c>
      <c r="B96" s="4" t="s">
        <v>4</v>
      </c>
      <c r="C96" s="4">
        <v>0</v>
      </c>
      <c r="D96" s="4" t="s">
        <v>4</v>
      </c>
      <c r="E96" s="4">
        <v>0</v>
      </c>
    </row>
    <row r="97" spans="1:5">
      <c r="A97" s="2" t="s">
        <v>61</v>
      </c>
      <c r="B97" s="4" t="s">
        <v>4</v>
      </c>
      <c r="C97" s="4">
        <v>0</v>
      </c>
      <c r="D97" s="4" t="s">
        <v>4</v>
      </c>
      <c r="E97" s="4" t="s">
        <v>4</v>
      </c>
    </row>
    <row r="98" spans="1:5">
      <c r="A98" s="2" t="s">
        <v>752</v>
      </c>
      <c r="B98" s="4" t="s">
        <v>4</v>
      </c>
      <c r="C98" s="4" t="s">
        <v>4</v>
      </c>
      <c r="D98" s="4" t="s">
        <v>4</v>
      </c>
      <c r="E98" s="4" t="s">
        <v>4</v>
      </c>
    </row>
    <row r="99" spans="1:5">
      <c r="A99" s="3" t="s">
        <v>28</v>
      </c>
      <c r="B99" s="4" t="s">
        <v>4</v>
      </c>
      <c r="C99" s="4" t="s">
        <v>4</v>
      </c>
      <c r="D99" s="4" t="s">
        <v>4</v>
      </c>
      <c r="E99" s="4" t="s">
        <v>4</v>
      </c>
    </row>
    <row r="100" spans="1:5" ht="30">
      <c r="A100" s="2" t="s">
        <v>128</v>
      </c>
      <c r="B100" s="4">
        <v>8</v>
      </c>
      <c r="C100" s="4">
        <v>75</v>
      </c>
      <c r="D100" s="4">
        <v>16</v>
      </c>
      <c r="E100" s="4">
        <v>3</v>
      </c>
    </row>
    <row r="101" spans="1:5">
      <c r="A101" s="2" t="s">
        <v>30</v>
      </c>
      <c r="B101" s="4">
        <v>11</v>
      </c>
      <c r="C101" s="4">
        <v>13</v>
      </c>
      <c r="D101" s="4" t="s">
        <v>4</v>
      </c>
      <c r="E101" s="4" t="s">
        <v>4</v>
      </c>
    </row>
    <row r="102" spans="1:5" ht="60">
      <c r="A102" s="2" t="s">
        <v>31</v>
      </c>
      <c r="B102" s="4">
        <v>494</v>
      </c>
      <c r="C102" s="4">
        <v>747</v>
      </c>
      <c r="D102" s="4" t="s">
        <v>4</v>
      </c>
      <c r="E102" s="4" t="s">
        <v>4</v>
      </c>
    </row>
    <row r="103" spans="1:5">
      <c r="A103" s="2" t="s">
        <v>32</v>
      </c>
      <c r="B103" s="4">
        <v>800</v>
      </c>
      <c r="C103" s="4">
        <v>691</v>
      </c>
      <c r="D103" s="4" t="s">
        <v>4</v>
      </c>
      <c r="E103" s="4" t="s">
        <v>4</v>
      </c>
    </row>
    <row r="104" spans="1:5">
      <c r="A104" s="2" t="s">
        <v>33</v>
      </c>
      <c r="B104" s="4">
        <v>139</v>
      </c>
      <c r="C104" s="4">
        <v>131</v>
      </c>
      <c r="D104" s="4" t="s">
        <v>4</v>
      </c>
      <c r="E104" s="4" t="s">
        <v>4</v>
      </c>
    </row>
    <row r="105" spans="1:5">
      <c r="A105" s="2" t="s">
        <v>34</v>
      </c>
      <c r="B105" s="4">
        <v>19</v>
      </c>
      <c r="C105" s="4">
        <v>19</v>
      </c>
      <c r="D105" s="4" t="s">
        <v>4</v>
      </c>
      <c r="E105" s="4" t="s">
        <v>4</v>
      </c>
    </row>
    <row r="106" spans="1:5">
      <c r="A106" s="2" t="s">
        <v>35</v>
      </c>
      <c r="B106" s="8">
        <v>1471</v>
      </c>
      <c r="C106" s="8">
        <v>1676</v>
      </c>
      <c r="D106" s="4" t="s">
        <v>4</v>
      </c>
      <c r="E106" s="4" t="s">
        <v>4</v>
      </c>
    </row>
    <row r="107" spans="1:5" ht="60">
      <c r="A107" s="2" t="s">
        <v>37</v>
      </c>
      <c r="B107" s="4">
        <v>248</v>
      </c>
      <c r="C107" s="4">
        <v>247</v>
      </c>
      <c r="D107" s="4" t="s">
        <v>4</v>
      </c>
      <c r="E107" s="4" t="s">
        <v>4</v>
      </c>
    </row>
    <row r="108" spans="1:5" ht="30">
      <c r="A108" s="2" t="s">
        <v>38</v>
      </c>
      <c r="B108" s="4">
        <v>0</v>
      </c>
      <c r="C108" s="4">
        <v>0</v>
      </c>
      <c r="D108" s="4" t="s">
        <v>4</v>
      </c>
      <c r="E108" s="4" t="s">
        <v>4</v>
      </c>
    </row>
    <row r="109" spans="1:5">
      <c r="A109" s="2" t="s">
        <v>39</v>
      </c>
      <c r="B109" s="8">
        <v>4169</v>
      </c>
      <c r="C109" s="8">
        <v>4169</v>
      </c>
      <c r="D109" s="4" t="s">
        <v>4</v>
      </c>
      <c r="E109" s="4" t="s">
        <v>4</v>
      </c>
    </row>
    <row r="110" spans="1:5">
      <c r="A110" s="2" t="s">
        <v>40</v>
      </c>
      <c r="B110" s="8">
        <v>1165</v>
      </c>
      <c r="C110" s="8">
        <v>1280</v>
      </c>
      <c r="D110" s="4" t="s">
        <v>4</v>
      </c>
      <c r="E110" s="4" t="s">
        <v>4</v>
      </c>
    </row>
    <row r="111" spans="1:5">
      <c r="A111" s="2" t="s">
        <v>41</v>
      </c>
      <c r="B111" s="4">
        <v>11</v>
      </c>
      <c r="C111" s="4">
        <v>14</v>
      </c>
      <c r="D111" s="4" t="s">
        <v>4</v>
      </c>
      <c r="E111" s="4" t="s">
        <v>4</v>
      </c>
    </row>
    <row r="112" spans="1:5">
      <c r="A112" s="2" t="s">
        <v>416</v>
      </c>
      <c r="B112" s="8">
        <v>4829</v>
      </c>
      <c r="C112" s="8">
        <v>4844</v>
      </c>
      <c r="D112" s="4" t="s">
        <v>4</v>
      </c>
      <c r="E112" s="4" t="s">
        <v>4</v>
      </c>
    </row>
    <row r="113" spans="1:5">
      <c r="A113" s="2" t="s">
        <v>42</v>
      </c>
      <c r="B113" s="8">
        <v>11893</v>
      </c>
      <c r="C113" s="8">
        <v>12230</v>
      </c>
      <c r="D113" s="4" t="s">
        <v>4</v>
      </c>
      <c r="E113" s="4" t="s">
        <v>4</v>
      </c>
    </row>
    <row r="114" spans="1:5">
      <c r="A114" s="3" t="s">
        <v>43</v>
      </c>
      <c r="B114" s="4" t="s">
        <v>4</v>
      </c>
      <c r="C114" s="4" t="s">
        <v>4</v>
      </c>
      <c r="D114" s="4" t="s">
        <v>4</v>
      </c>
      <c r="E114" s="4" t="s">
        <v>4</v>
      </c>
    </row>
    <row r="115" spans="1:5" ht="30">
      <c r="A115" s="2" t="s">
        <v>44</v>
      </c>
      <c r="B115" s="4">
        <v>302</v>
      </c>
      <c r="C115" s="4">
        <v>2</v>
      </c>
      <c r="D115" s="4" t="s">
        <v>4</v>
      </c>
      <c r="E115" s="4" t="s">
        <v>4</v>
      </c>
    </row>
    <row r="116" spans="1:5">
      <c r="A116" s="2" t="s">
        <v>45</v>
      </c>
      <c r="B116" s="4">
        <v>292</v>
      </c>
      <c r="C116" s="4">
        <v>324</v>
      </c>
      <c r="D116" s="4" t="s">
        <v>4</v>
      </c>
      <c r="E116" s="4" t="s">
        <v>4</v>
      </c>
    </row>
    <row r="117" spans="1:5">
      <c r="A117" s="2" t="s">
        <v>46</v>
      </c>
      <c r="B117" s="4">
        <v>281</v>
      </c>
      <c r="C117" s="4">
        <v>402</v>
      </c>
      <c r="D117" s="4" t="s">
        <v>4</v>
      </c>
      <c r="E117" s="4" t="s">
        <v>4</v>
      </c>
    </row>
    <row r="118" spans="1:5" ht="30">
      <c r="A118" s="2" t="s">
        <v>419</v>
      </c>
      <c r="B118" s="4">
        <v>867</v>
      </c>
      <c r="C118" s="4">
        <v>829</v>
      </c>
      <c r="D118" s="4" t="s">
        <v>4</v>
      </c>
      <c r="E118" s="4" t="s">
        <v>4</v>
      </c>
    </row>
    <row r="119" spans="1:5">
      <c r="A119" s="2" t="s">
        <v>47</v>
      </c>
      <c r="B119" s="8">
        <v>1742</v>
      </c>
      <c r="C119" s="8">
        <v>1557</v>
      </c>
      <c r="D119" s="4" t="s">
        <v>4</v>
      </c>
      <c r="E119" s="4" t="s">
        <v>4</v>
      </c>
    </row>
    <row r="120" spans="1:5" ht="30">
      <c r="A120" s="2" t="s">
        <v>49</v>
      </c>
      <c r="B120" s="8">
        <v>3496</v>
      </c>
      <c r="C120" s="8">
        <v>3404</v>
      </c>
      <c r="D120" s="4" t="s">
        <v>4</v>
      </c>
      <c r="E120" s="4" t="s">
        <v>4</v>
      </c>
    </row>
    <row r="121" spans="1:5">
      <c r="A121" s="2" t="s">
        <v>50</v>
      </c>
      <c r="B121" s="4">
        <v>14</v>
      </c>
      <c r="C121" s="4">
        <v>11</v>
      </c>
      <c r="D121" s="4" t="s">
        <v>4</v>
      </c>
      <c r="E121" s="4" t="s">
        <v>4</v>
      </c>
    </row>
    <row r="122" spans="1:5">
      <c r="A122" s="2" t="s">
        <v>33</v>
      </c>
      <c r="B122" s="4">
        <v>404</v>
      </c>
      <c r="C122" s="4">
        <v>431</v>
      </c>
      <c r="D122" s="4" t="s">
        <v>4</v>
      </c>
      <c r="E122" s="4" t="s">
        <v>4</v>
      </c>
    </row>
    <row r="123" spans="1:5">
      <c r="A123" s="2" t="s">
        <v>51</v>
      </c>
      <c r="B123" s="4">
        <v>135</v>
      </c>
      <c r="C123" s="4">
        <v>137</v>
      </c>
      <c r="D123" s="4" t="s">
        <v>4</v>
      </c>
      <c r="E123" s="4" t="s">
        <v>4</v>
      </c>
    </row>
    <row r="124" spans="1:5">
      <c r="A124" s="2" t="s">
        <v>751</v>
      </c>
      <c r="B124" s="8">
        <v>5791</v>
      </c>
      <c r="C124" s="8">
        <v>5540</v>
      </c>
      <c r="D124" s="4" t="s">
        <v>4</v>
      </c>
      <c r="E124" s="4" t="s">
        <v>4</v>
      </c>
    </row>
    <row r="125" spans="1:5">
      <c r="A125" s="3" t="s">
        <v>53</v>
      </c>
      <c r="B125" s="4" t="s">
        <v>4</v>
      </c>
      <c r="C125" s="4" t="s">
        <v>4</v>
      </c>
      <c r="D125" s="4" t="s">
        <v>4</v>
      </c>
      <c r="E125" s="4" t="s">
        <v>4</v>
      </c>
    </row>
    <row r="126" spans="1:5">
      <c r="A126" s="2" t="s">
        <v>425</v>
      </c>
      <c r="B126" s="8">
        <v>6102</v>
      </c>
      <c r="C126" s="8">
        <v>6690</v>
      </c>
      <c r="D126" s="4" t="s">
        <v>4</v>
      </c>
      <c r="E126" s="4" t="s">
        <v>4</v>
      </c>
    </row>
    <row r="127" spans="1:5">
      <c r="A127" s="2" t="s">
        <v>59</v>
      </c>
      <c r="B127" s="4">
        <v>0</v>
      </c>
      <c r="C127" s="4">
        <v>0</v>
      </c>
      <c r="D127" s="4" t="s">
        <v>4</v>
      </c>
      <c r="E127" s="4" t="s">
        <v>4</v>
      </c>
    </row>
    <row r="128" spans="1:5">
      <c r="A128" s="2" t="s">
        <v>60</v>
      </c>
      <c r="B128" s="8">
        <v>6102</v>
      </c>
      <c r="C128" s="8">
        <v>6690</v>
      </c>
      <c r="D128" s="4" t="s">
        <v>4</v>
      </c>
      <c r="E128" s="8">
        <v>7890</v>
      </c>
    </row>
    <row r="129" spans="1:5">
      <c r="A129" s="2" t="s">
        <v>61</v>
      </c>
      <c r="B129" s="8">
        <v>11893</v>
      </c>
      <c r="C129" s="8">
        <v>12230</v>
      </c>
      <c r="D129" s="4" t="s">
        <v>4</v>
      </c>
      <c r="E129" s="4" t="s">
        <v>4</v>
      </c>
    </row>
    <row r="130" spans="1:5" ht="30">
      <c r="A130" s="2" t="s">
        <v>753</v>
      </c>
      <c r="B130" s="4" t="s">
        <v>4</v>
      </c>
      <c r="C130" s="4" t="s">
        <v>4</v>
      </c>
      <c r="D130" s="4" t="s">
        <v>4</v>
      </c>
      <c r="E130" s="4" t="s">
        <v>4</v>
      </c>
    </row>
    <row r="131" spans="1:5">
      <c r="A131" s="3" t="s">
        <v>28</v>
      </c>
      <c r="B131" s="4" t="s">
        <v>4</v>
      </c>
      <c r="C131" s="4" t="s">
        <v>4</v>
      </c>
      <c r="D131" s="4" t="s">
        <v>4</v>
      </c>
      <c r="E131" s="4" t="s">
        <v>4</v>
      </c>
    </row>
    <row r="132" spans="1:5" ht="30">
      <c r="A132" s="2" t="s">
        <v>128</v>
      </c>
      <c r="B132" s="4" t="s">
        <v>4</v>
      </c>
      <c r="C132" s="4">
        <v>75</v>
      </c>
      <c r="D132" s="4">
        <v>16</v>
      </c>
      <c r="E132" s="4">
        <v>3</v>
      </c>
    </row>
    <row r="133" spans="1:5">
      <c r="A133" s="2" t="s">
        <v>30</v>
      </c>
      <c r="B133" s="4" t="s">
        <v>4</v>
      </c>
      <c r="C133" s="4">
        <v>13</v>
      </c>
      <c r="D133" s="4" t="s">
        <v>4</v>
      </c>
      <c r="E133" s="4" t="s">
        <v>4</v>
      </c>
    </row>
    <row r="134" spans="1:5" ht="60">
      <c r="A134" s="2" t="s">
        <v>31</v>
      </c>
      <c r="B134" s="4" t="s">
        <v>4</v>
      </c>
      <c r="C134" s="4">
        <v>747</v>
      </c>
      <c r="D134" s="4" t="s">
        <v>4</v>
      </c>
      <c r="E134" s="4" t="s">
        <v>4</v>
      </c>
    </row>
    <row r="135" spans="1:5">
      <c r="A135" s="2" t="s">
        <v>32</v>
      </c>
      <c r="B135" s="4" t="s">
        <v>4</v>
      </c>
      <c r="C135" s="4">
        <v>691</v>
      </c>
      <c r="D135" s="4" t="s">
        <v>4</v>
      </c>
      <c r="E135" s="4" t="s">
        <v>4</v>
      </c>
    </row>
    <row r="136" spans="1:5">
      <c r="A136" s="2" t="s">
        <v>33</v>
      </c>
      <c r="B136" s="4" t="s">
        <v>4</v>
      </c>
      <c r="C136" s="4">
        <v>131</v>
      </c>
      <c r="D136" s="4" t="s">
        <v>4</v>
      </c>
      <c r="E136" s="4" t="s">
        <v>4</v>
      </c>
    </row>
    <row r="137" spans="1:5">
      <c r="A137" s="2" t="s">
        <v>34</v>
      </c>
      <c r="B137" s="4" t="s">
        <v>4</v>
      </c>
      <c r="C137" s="4">
        <v>19</v>
      </c>
      <c r="D137" s="4" t="s">
        <v>4</v>
      </c>
      <c r="E137" s="4" t="s">
        <v>4</v>
      </c>
    </row>
    <row r="138" spans="1:5">
      <c r="A138" s="2" t="s">
        <v>35</v>
      </c>
      <c r="B138" s="4" t="s">
        <v>4</v>
      </c>
      <c r="C138" s="8">
        <v>1676</v>
      </c>
      <c r="D138" s="4" t="s">
        <v>4</v>
      </c>
      <c r="E138" s="4" t="s">
        <v>4</v>
      </c>
    </row>
    <row r="139" spans="1:5" ht="60">
      <c r="A139" s="2" t="s">
        <v>37</v>
      </c>
      <c r="B139" s="4" t="s">
        <v>4</v>
      </c>
      <c r="C139" s="4">
        <v>247</v>
      </c>
      <c r="D139" s="4" t="s">
        <v>4</v>
      </c>
      <c r="E139" s="4" t="s">
        <v>4</v>
      </c>
    </row>
    <row r="140" spans="1:5" ht="30">
      <c r="A140" s="2" t="s">
        <v>38</v>
      </c>
      <c r="B140" s="4" t="s">
        <v>4</v>
      </c>
      <c r="C140" s="4">
        <v>0</v>
      </c>
      <c r="D140" s="4" t="s">
        <v>4</v>
      </c>
      <c r="E140" s="4" t="s">
        <v>4</v>
      </c>
    </row>
    <row r="141" spans="1:5">
      <c r="A141" s="2" t="s">
        <v>39</v>
      </c>
      <c r="B141" s="4" t="s">
        <v>4</v>
      </c>
      <c r="C141" s="8">
        <v>4169</v>
      </c>
      <c r="D141" s="4" t="s">
        <v>4</v>
      </c>
      <c r="E141" s="4" t="s">
        <v>4</v>
      </c>
    </row>
    <row r="142" spans="1:5">
      <c r="A142" s="2" t="s">
        <v>40</v>
      </c>
      <c r="B142" s="4" t="s">
        <v>4</v>
      </c>
      <c r="C142" s="8">
        <v>1280</v>
      </c>
      <c r="D142" s="4" t="s">
        <v>4</v>
      </c>
      <c r="E142" s="4" t="s">
        <v>4</v>
      </c>
    </row>
    <row r="143" spans="1:5">
      <c r="A143" s="2" t="s">
        <v>41</v>
      </c>
      <c r="B143" s="4" t="s">
        <v>4</v>
      </c>
      <c r="C143" s="4">
        <v>14</v>
      </c>
      <c r="D143" s="4" t="s">
        <v>4</v>
      </c>
      <c r="E143" s="4" t="s">
        <v>4</v>
      </c>
    </row>
    <row r="144" spans="1:5">
      <c r="A144" s="2" t="s">
        <v>416</v>
      </c>
      <c r="B144" s="4" t="s">
        <v>4</v>
      </c>
      <c r="C144" s="8">
        <v>3789</v>
      </c>
      <c r="D144" s="4" t="s">
        <v>4</v>
      </c>
      <c r="E144" s="4" t="s">
        <v>4</v>
      </c>
    </row>
    <row r="145" spans="1:5">
      <c r="A145" s="2" t="s">
        <v>42</v>
      </c>
      <c r="B145" s="4" t="s">
        <v>4</v>
      </c>
      <c r="C145" s="8">
        <v>11175</v>
      </c>
      <c r="D145" s="4" t="s">
        <v>4</v>
      </c>
      <c r="E145" s="4" t="s">
        <v>4</v>
      </c>
    </row>
    <row r="146" spans="1:5">
      <c r="A146" s="3" t="s">
        <v>43</v>
      </c>
      <c r="B146" s="4" t="s">
        <v>4</v>
      </c>
      <c r="C146" s="4" t="s">
        <v>4</v>
      </c>
      <c r="D146" s="4" t="s">
        <v>4</v>
      </c>
      <c r="E146" s="4" t="s">
        <v>4</v>
      </c>
    </row>
    <row r="147" spans="1:5" ht="30">
      <c r="A147" s="2" t="s">
        <v>44</v>
      </c>
      <c r="B147" s="4" t="s">
        <v>4</v>
      </c>
      <c r="C147" s="4">
        <v>2</v>
      </c>
      <c r="D147" s="4" t="s">
        <v>4</v>
      </c>
      <c r="E147" s="4" t="s">
        <v>4</v>
      </c>
    </row>
    <row r="148" spans="1:5">
      <c r="A148" s="2" t="s">
        <v>45</v>
      </c>
      <c r="B148" s="4" t="s">
        <v>4</v>
      </c>
      <c r="C148" s="4">
        <v>324</v>
      </c>
      <c r="D148" s="4" t="s">
        <v>4</v>
      </c>
      <c r="E148" s="4" t="s">
        <v>4</v>
      </c>
    </row>
    <row r="149" spans="1:5">
      <c r="A149" s="2" t="s">
        <v>46</v>
      </c>
      <c r="B149" s="4" t="s">
        <v>4</v>
      </c>
      <c r="C149" s="4">
        <v>402</v>
      </c>
      <c r="D149" s="4" t="s">
        <v>4</v>
      </c>
      <c r="E149" s="4" t="s">
        <v>4</v>
      </c>
    </row>
    <row r="150" spans="1:5" ht="30">
      <c r="A150" s="2" t="s">
        <v>419</v>
      </c>
      <c r="B150" s="4" t="s">
        <v>4</v>
      </c>
      <c r="C150" s="4">
        <v>-226</v>
      </c>
      <c r="D150" s="4" t="s">
        <v>4</v>
      </c>
      <c r="E150" s="4" t="s">
        <v>4</v>
      </c>
    </row>
    <row r="151" spans="1:5">
      <c r="A151" s="2" t="s">
        <v>47</v>
      </c>
      <c r="B151" s="4" t="s">
        <v>4</v>
      </c>
      <c r="C151" s="4">
        <v>502</v>
      </c>
      <c r="D151" s="4" t="s">
        <v>4</v>
      </c>
      <c r="E151" s="4" t="s">
        <v>4</v>
      </c>
    </row>
    <row r="152" spans="1:5" ht="30">
      <c r="A152" s="2" t="s">
        <v>49</v>
      </c>
      <c r="B152" s="4" t="s">
        <v>4</v>
      </c>
      <c r="C152" s="8">
        <v>3404</v>
      </c>
      <c r="D152" s="4" t="s">
        <v>4</v>
      </c>
      <c r="E152" s="4" t="s">
        <v>4</v>
      </c>
    </row>
    <row r="153" spans="1:5">
      <c r="A153" s="2" t="s">
        <v>50</v>
      </c>
      <c r="B153" s="4" t="s">
        <v>4</v>
      </c>
      <c r="C153" s="4">
        <v>11</v>
      </c>
      <c r="D153" s="4" t="s">
        <v>4</v>
      </c>
      <c r="E153" s="4" t="s">
        <v>4</v>
      </c>
    </row>
    <row r="154" spans="1:5">
      <c r="A154" s="2" t="s">
        <v>33</v>
      </c>
      <c r="B154" s="4" t="s">
        <v>4</v>
      </c>
      <c r="C154" s="4">
        <v>431</v>
      </c>
      <c r="D154" s="4" t="s">
        <v>4</v>
      </c>
      <c r="E154" s="4" t="s">
        <v>4</v>
      </c>
    </row>
    <row r="155" spans="1:5">
      <c r="A155" s="2" t="s">
        <v>51</v>
      </c>
      <c r="B155" s="4" t="s">
        <v>4</v>
      </c>
      <c r="C155" s="4">
        <v>137</v>
      </c>
      <c r="D155" s="4" t="s">
        <v>4</v>
      </c>
      <c r="E155" s="4" t="s">
        <v>4</v>
      </c>
    </row>
    <row r="156" spans="1:5">
      <c r="A156" s="2" t="s">
        <v>751</v>
      </c>
      <c r="B156" s="4" t="s">
        <v>4</v>
      </c>
      <c r="C156" s="8">
        <v>4485</v>
      </c>
      <c r="D156" s="4" t="s">
        <v>4</v>
      </c>
      <c r="E156" s="4" t="s">
        <v>4</v>
      </c>
    </row>
    <row r="157" spans="1:5">
      <c r="A157" s="3" t="s">
        <v>53</v>
      </c>
      <c r="B157" s="4" t="s">
        <v>4</v>
      </c>
      <c r="C157" s="4" t="s">
        <v>4</v>
      </c>
      <c r="D157" s="4" t="s">
        <v>4</v>
      </c>
      <c r="E157" s="4" t="s">
        <v>4</v>
      </c>
    </row>
    <row r="158" spans="1:5">
      <c r="A158" s="2" t="s">
        <v>425</v>
      </c>
      <c r="B158" s="4" t="s">
        <v>4</v>
      </c>
      <c r="C158" s="8">
        <v>6690</v>
      </c>
      <c r="D158" s="4" t="s">
        <v>4</v>
      </c>
      <c r="E158" s="4" t="s">
        <v>4</v>
      </c>
    </row>
    <row r="159" spans="1:5">
      <c r="A159" s="2" t="s">
        <v>59</v>
      </c>
      <c r="B159" s="4" t="s">
        <v>4</v>
      </c>
      <c r="C159" s="4">
        <v>0</v>
      </c>
      <c r="D159" s="4" t="s">
        <v>4</v>
      </c>
      <c r="E159" s="4" t="s">
        <v>4</v>
      </c>
    </row>
    <row r="160" spans="1:5">
      <c r="A160" s="2" t="s">
        <v>60</v>
      </c>
      <c r="B160" s="4" t="s">
        <v>4</v>
      </c>
      <c r="C160" s="8">
        <v>6690</v>
      </c>
      <c r="D160" s="4" t="s">
        <v>4</v>
      </c>
      <c r="E160" s="8">
        <v>7890</v>
      </c>
    </row>
    <row r="161" spans="1:5">
      <c r="A161" s="2" t="s">
        <v>61</v>
      </c>
      <c r="B161" s="4" t="s">
        <v>4</v>
      </c>
      <c r="C161" s="8">
        <v>11175</v>
      </c>
      <c r="D161" s="4" t="s">
        <v>4</v>
      </c>
      <c r="E161" s="4" t="s">
        <v>4</v>
      </c>
    </row>
    <row r="162" spans="1:5">
      <c r="A162" s="2" t="s">
        <v>754</v>
      </c>
      <c r="B162" s="4" t="s">
        <v>4</v>
      </c>
      <c r="C162" s="4" t="s">
        <v>4</v>
      </c>
      <c r="D162" s="4" t="s">
        <v>4</v>
      </c>
      <c r="E162" s="4" t="s">
        <v>4</v>
      </c>
    </row>
    <row r="163" spans="1:5">
      <c r="A163" s="3" t="s">
        <v>28</v>
      </c>
      <c r="B163" s="4" t="s">
        <v>4</v>
      </c>
      <c r="C163" s="4" t="s">
        <v>4</v>
      </c>
      <c r="D163" s="4" t="s">
        <v>4</v>
      </c>
      <c r="E163" s="4" t="s">
        <v>4</v>
      </c>
    </row>
    <row r="164" spans="1:5" ht="30">
      <c r="A164" s="2" t="s">
        <v>128</v>
      </c>
      <c r="B164" s="4" t="s">
        <v>4</v>
      </c>
      <c r="C164" s="4">
        <v>0</v>
      </c>
      <c r="D164" s="4">
        <v>0</v>
      </c>
      <c r="E164" s="4">
        <v>0</v>
      </c>
    </row>
    <row r="165" spans="1:5">
      <c r="A165" s="2" t="s">
        <v>30</v>
      </c>
      <c r="B165" s="4" t="s">
        <v>4</v>
      </c>
      <c r="C165" s="4">
        <v>0</v>
      </c>
      <c r="D165" s="4" t="s">
        <v>4</v>
      </c>
      <c r="E165" s="4" t="s">
        <v>4</v>
      </c>
    </row>
    <row r="166" spans="1:5" ht="60">
      <c r="A166" s="2" t="s">
        <v>31</v>
      </c>
      <c r="B166" s="4" t="s">
        <v>4</v>
      </c>
      <c r="C166" s="4">
        <v>0</v>
      </c>
      <c r="D166" s="4" t="s">
        <v>4</v>
      </c>
      <c r="E166" s="4" t="s">
        <v>4</v>
      </c>
    </row>
    <row r="167" spans="1:5">
      <c r="A167" s="2" t="s">
        <v>32</v>
      </c>
      <c r="B167" s="4" t="s">
        <v>4</v>
      </c>
      <c r="C167" s="4">
        <v>0</v>
      </c>
      <c r="D167" s="4" t="s">
        <v>4</v>
      </c>
      <c r="E167" s="4" t="s">
        <v>4</v>
      </c>
    </row>
    <row r="168" spans="1:5">
      <c r="A168" s="2" t="s">
        <v>33</v>
      </c>
      <c r="B168" s="4" t="s">
        <v>4</v>
      </c>
      <c r="C168" s="4">
        <v>0</v>
      </c>
      <c r="D168" s="4" t="s">
        <v>4</v>
      </c>
      <c r="E168" s="4" t="s">
        <v>4</v>
      </c>
    </row>
    <row r="169" spans="1:5">
      <c r="A169" s="2" t="s">
        <v>34</v>
      </c>
      <c r="B169" s="4" t="s">
        <v>4</v>
      </c>
      <c r="C169" s="4">
        <v>0</v>
      </c>
      <c r="D169" s="4" t="s">
        <v>4</v>
      </c>
      <c r="E169" s="4" t="s">
        <v>4</v>
      </c>
    </row>
    <row r="170" spans="1:5">
      <c r="A170" s="2" t="s">
        <v>35</v>
      </c>
      <c r="B170" s="4" t="s">
        <v>4</v>
      </c>
      <c r="C170" s="4">
        <v>0</v>
      </c>
      <c r="D170" s="4" t="s">
        <v>4</v>
      </c>
      <c r="E170" s="4" t="s">
        <v>4</v>
      </c>
    </row>
    <row r="171" spans="1:5" ht="60">
      <c r="A171" s="2" t="s">
        <v>37</v>
      </c>
      <c r="B171" s="4" t="s">
        <v>4</v>
      </c>
      <c r="C171" s="4">
        <v>0</v>
      </c>
      <c r="D171" s="4" t="s">
        <v>4</v>
      </c>
      <c r="E171" s="4" t="s">
        <v>4</v>
      </c>
    </row>
    <row r="172" spans="1:5" ht="30">
      <c r="A172" s="2" t="s">
        <v>38</v>
      </c>
      <c r="B172" s="4" t="s">
        <v>4</v>
      </c>
      <c r="C172" s="4">
        <v>0</v>
      </c>
      <c r="D172" s="4" t="s">
        <v>4</v>
      </c>
      <c r="E172" s="4" t="s">
        <v>4</v>
      </c>
    </row>
    <row r="173" spans="1:5">
      <c r="A173" s="2" t="s">
        <v>39</v>
      </c>
      <c r="B173" s="4" t="s">
        <v>4</v>
      </c>
      <c r="C173" s="4">
        <v>0</v>
      </c>
      <c r="D173" s="4" t="s">
        <v>4</v>
      </c>
      <c r="E173" s="4" t="s">
        <v>4</v>
      </c>
    </row>
    <row r="174" spans="1:5">
      <c r="A174" s="2" t="s">
        <v>40</v>
      </c>
      <c r="B174" s="4" t="s">
        <v>4</v>
      </c>
      <c r="C174" s="4">
        <v>0</v>
      </c>
      <c r="D174" s="4" t="s">
        <v>4</v>
      </c>
      <c r="E174" s="4" t="s">
        <v>4</v>
      </c>
    </row>
    <row r="175" spans="1:5">
      <c r="A175" s="2" t="s">
        <v>41</v>
      </c>
      <c r="B175" s="4" t="s">
        <v>4</v>
      </c>
      <c r="C175" s="4">
        <v>0</v>
      </c>
      <c r="D175" s="4" t="s">
        <v>4</v>
      </c>
      <c r="E175" s="4" t="s">
        <v>4</v>
      </c>
    </row>
    <row r="176" spans="1:5">
      <c r="A176" s="2" t="s">
        <v>416</v>
      </c>
      <c r="B176" s="4" t="s">
        <v>4</v>
      </c>
      <c r="C176" s="8">
        <v>1055</v>
      </c>
      <c r="D176" s="4" t="s">
        <v>4</v>
      </c>
      <c r="E176" s="4" t="s">
        <v>4</v>
      </c>
    </row>
    <row r="177" spans="1:5">
      <c r="A177" s="2" t="s">
        <v>42</v>
      </c>
      <c r="B177" s="4" t="s">
        <v>4</v>
      </c>
      <c r="C177" s="8">
        <v>1055</v>
      </c>
      <c r="D177" s="4" t="s">
        <v>4</v>
      </c>
      <c r="E177" s="4" t="s">
        <v>4</v>
      </c>
    </row>
    <row r="178" spans="1:5">
      <c r="A178" s="3" t="s">
        <v>43</v>
      </c>
      <c r="B178" s="4" t="s">
        <v>4</v>
      </c>
      <c r="C178" s="4" t="s">
        <v>4</v>
      </c>
      <c r="D178" s="4" t="s">
        <v>4</v>
      </c>
      <c r="E178" s="4" t="s">
        <v>4</v>
      </c>
    </row>
    <row r="179" spans="1:5" ht="30">
      <c r="A179" s="2" t="s">
        <v>44</v>
      </c>
      <c r="B179" s="4" t="s">
        <v>4</v>
      </c>
      <c r="C179" s="4">
        <v>0</v>
      </c>
      <c r="D179" s="4" t="s">
        <v>4</v>
      </c>
      <c r="E179" s="4" t="s">
        <v>4</v>
      </c>
    </row>
    <row r="180" spans="1:5">
      <c r="A180" s="2" t="s">
        <v>45</v>
      </c>
      <c r="B180" s="4" t="s">
        <v>4</v>
      </c>
      <c r="C180" s="4">
        <v>0</v>
      </c>
      <c r="D180" s="4" t="s">
        <v>4</v>
      </c>
      <c r="E180" s="4" t="s">
        <v>4</v>
      </c>
    </row>
    <row r="181" spans="1:5">
      <c r="A181" s="2" t="s">
        <v>46</v>
      </c>
      <c r="B181" s="4" t="s">
        <v>4</v>
      </c>
      <c r="C181" s="4">
        <v>0</v>
      </c>
      <c r="D181" s="4" t="s">
        <v>4</v>
      </c>
      <c r="E181" s="4" t="s">
        <v>4</v>
      </c>
    </row>
    <row r="182" spans="1:5" ht="30">
      <c r="A182" s="2" t="s">
        <v>419</v>
      </c>
      <c r="B182" s="4" t="s">
        <v>4</v>
      </c>
      <c r="C182" s="8">
        <v>1055</v>
      </c>
      <c r="D182" s="4" t="s">
        <v>4</v>
      </c>
      <c r="E182" s="4" t="s">
        <v>4</v>
      </c>
    </row>
    <row r="183" spans="1:5">
      <c r="A183" s="2" t="s">
        <v>47</v>
      </c>
      <c r="B183" s="4" t="s">
        <v>4</v>
      </c>
      <c r="C183" s="8">
        <v>1055</v>
      </c>
      <c r="D183" s="4" t="s">
        <v>4</v>
      </c>
      <c r="E183" s="4" t="s">
        <v>4</v>
      </c>
    </row>
    <row r="184" spans="1:5" ht="30">
      <c r="A184" s="2" t="s">
        <v>49</v>
      </c>
      <c r="B184" s="4" t="s">
        <v>4</v>
      </c>
      <c r="C184" s="4" t="s">
        <v>755</v>
      </c>
      <c r="D184" s="4" t="s">
        <v>4</v>
      </c>
      <c r="E184" s="4" t="s">
        <v>4</v>
      </c>
    </row>
    <row r="185" spans="1:5">
      <c r="A185" s="2" t="s">
        <v>50</v>
      </c>
      <c r="B185" s="4" t="s">
        <v>4</v>
      </c>
      <c r="C185" s="4">
        <v>0</v>
      </c>
      <c r="D185" s="4" t="s">
        <v>4</v>
      </c>
      <c r="E185" s="4" t="s">
        <v>4</v>
      </c>
    </row>
    <row r="186" spans="1:5">
      <c r="A186" s="2" t="s">
        <v>33</v>
      </c>
      <c r="B186" s="4" t="s">
        <v>4</v>
      </c>
      <c r="C186" s="4">
        <v>0</v>
      </c>
      <c r="D186" s="4" t="s">
        <v>4</v>
      </c>
      <c r="E186" s="4" t="s">
        <v>4</v>
      </c>
    </row>
    <row r="187" spans="1:5">
      <c r="A187" s="2" t="s">
        <v>51</v>
      </c>
      <c r="B187" s="4" t="s">
        <v>4</v>
      </c>
      <c r="C187" s="4">
        <v>0</v>
      </c>
      <c r="D187" s="4" t="s">
        <v>4</v>
      </c>
      <c r="E187" s="4" t="s">
        <v>4</v>
      </c>
    </row>
    <row r="188" spans="1:5">
      <c r="A188" s="2" t="s">
        <v>751</v>
      </c>
      <c r="B188" s="4" t="s">
        <v>4</v>
      </c>
      <c r="C188" s="8">
        <v>1055</v>
      </c>
      <c r="D188" s="4" t="s">
        <v>4</v>
      </c>
      <c r="E188" s="4" t="s">
        <v>4</v>
      </c>
    </row>
    <row r="189" spans="1:5">
      <c r="A189" s="3" t="s">
        <v>53</v>
      </c>
      <c r="B189" s="4" t="s">
        <v>4</v>
      </c>
      <c r="C189" s="4" t="s">
        <v>4</v>
      </c>
      <c r="D189" s="4" t="s">
        <v>4</v>
      </c>
      <c r="E189" s="4" t="s">
        <v>4</v>
      </c>
    </row>
    <row r="190" spans="1:5">
      <c r="A190" s="2" t="s">
        <v>425</v>
      </c>
      <c r="B190" s="4" t="s">
        <v>4</v>
      </c>
      <c r="C190" s="4">
        <v>0</v>
      </c>
      <c r="D190" s="4" t="s">
        <v>4</v>
      </c>
      <c r="E190" s="4" t="s">
        <v>4</v>
      </c>
    </row>
    <row r="191" spans="1:5">
      <c r="A191" s="2" t="s">
        <v>59</v>
      </c>
      <c r="B191" s="4" t="s">
        <v>4</v>
      </c>
      <c r="C191" s="4">
        <v>0</v>
      </c>
      <c r="D191" s="4" t="s">
        <v>4</v>
      </c>
      <c r="E191" s="4" t="s">
        <v>4</v>
      </c>
    </row>
    <row r="192" spans="1:5">
      <c r="A192" s="2" t="s">
        <v>60</v>
      </c>
      <c r="B192" s="4" t="s">
        <v>4</v>
      </c>
      <c r="C192" s="4">
        <v>0</v>
      </c>
      <c r="D192" s="4" t="s">
        <v>4</v>
      </c>
      <c r="E192" s="4">
        <v>0</v>
      </c>
    </row>
    <row r="193" spans="1:5">
      <c r="A193" s="2" t="s">
        <v>61</v>
      </c>
      <c r="B193" s="4" t="s">
        <v>4</v>
      </c>
      <c r="C193" s="8">
        <v>1055</v>
      </c>
      <c r="D193" s="4" t="s">
        <v>4</v>
      </c>
      <c r="E193" s="4" t="s">
        <v>4</v>
      </c>
    </row>
    <row r="194" spans="1:5">
      <c r="A194" s="2" t="s">
        <v>756</v>
      </c>
      <c r="B194" s="4" t="s">
        <v>4</v>
      </c>
      <c r="C194" s="4" t="s">
        <v>4</v>
      </c>
      <c r="D194" s="4" t="s">
        <v>4</v>
      </c>
      <c r="E194" s="4" t="s">
        <v>4</v>
      </c>
    </row>
    <row r="195" spans="1:5">
      <c r="A195" s="3" t="s">
        <v>28</v>
      </c>
      <c r="B195" s="4" t="s">
        <v>4</v>
      </c>
      <c r="C195" s="4" t="s">
        <v>4</v>
      </c>
      <c r="D195" s="4" t="s">
        <v>4</v>
      </c>
      <c r="E195" s="4" t="s">
        <v>4</v>
      </c>
    </row>
    <row r="196" spans="1:5" ht="30">
      <c r="A196" s="2" t="s">
        <v>128</v>
      </c>
      <c r="B196" s="4">
        <v>170</v>
      </c>
      <c r="C196" s="4">
        <v>165</v>
      </c>
      <c r="D196" s="4">
        <v>113</v>
      </c>
      <c r="E196" s="4">
        <v>223</v>
      </c>
    </row>
    <row r="197" spans="1:5">
      <c r="A197" s="2" t="s">
        <v>30</v>
      </c>
      <c r="B197" s="4">
        <v>0</v>
      </c>
      <c r="C197" s="4">
        <v>0</v>
      </c>
      <c r="D197" s="4" t="s">
        <v>4</v>
      </c>
      <c r="E197" s="4" t="s">
        <v>4</v>
      </c>
    </row>
    <row r="198" spans="1:5" ht="60">
      <c r="A198" s="2" t="s">
        <v>31</v>
      </c>
      <c r="B198" s="4">
        <v>0</v>
      </c>
      <c r="C198" s="4">
        <v>0</v>
      </c>
      <c r="D198" s="4" t="s">
        <v>4</v>
      </c>
      <c r="E198" s="4" t="s">
        <v>4</v>
      </c>
    </row>
    <row r="199" spans="1:5">
      <c r="A199" s="2" t="s">
        <v>32</v>
      </c>
      <c r="B199" s="4">
        <v>0</v>
      </c>
      <c r="C199" s="4">
        <v>0</v>
      </c>
      <c r="D199" s="4" t="s">
        <v>4</v>
      </c>
      <c r="E199" s="4" t="s">
        <v>4</v>
      </c>
    </row>
    <row r="200" spans="1:5">
      <c r="A200" s="2" t="s">
        <v>33</v>
      </c>
      <c r="B200" s="4">
        <v>0</v>
      </c>
      <c r="C200" s="4">
        <v>0</v>
      </c>
      <c r="D200" s="4" t="s">
        <v>4</v>
      </c>
      <c r="E200" s="4" t="s">
        <v>4</v>
      </c>
    </row>
    <row r="201" spans="1:5">
      <c r="A201" s="2" t="s">
        <v>34</v>
      </c>
      <c r="B201" s="4">
        <v>0</v>
      </c>
      <c r="C201" s="4">
        <v>0</v>
      </c>
      <c r="D201" s="4" t="s">
        <v>4</v>
      </c>
      <c r="E201" s="4" t="s">
        <v>4</v>
      </c>
    </row>
    <row r="202" spans="1:5">
      <c r="A202" s="2" t="s">
        <v>35</v>
      </c>
      <c r="B202" s="4">
        <v>170</v>
      </c>
      <c r="C202" s="4">
        <v>165</v>
      </c>
      <c r="D202" s="4" t="s">
        <v>4</v>
      </c>
      <c r="E202" s="4" t="s">
        <v>4</v>
      </c>
    </row>
    <row r="203" spans="1:5" ht="60">
      <c r="A203" s="2" t="s">
        <v>37</v>
      </c>
      <c r="B203" s="4">
        <v>65</v>
      </c>
      <c r="C203" s="4">
        <v>67</v>
      </c>
      <c r="D203" s="4" t="s">
        <v>4</v>
      </c>
      <c r="E203" s="4" t="s">
        <v>4</v>
      </c>
    </row>
    <row r="204" spans="1:5" ht="30">
      <c r="A204" s="2" t="s">
        <v>38</v>
      </c>
      <c r="B204" s="4">
        <v>533</v>
      </c>
      <c r="C204" s="4">
        <v>618</v>
      </c>
      <c r="D204" s="4" t="s">
        <v>4</v>
      </c>
      <c r="E204" s="4" t="s">
        <v>4</v>
      </c>
    </row>
    <row r="205" spans="1:5">
      <c r="A205" s="2" t="s">
        <v>39</v>
      </c>
      <c r="B205" s="4">
        <v>0</v>
      </c>
      <c r="C205" s="4">
        <v>0</v>
      </c>
      <c r="D205" s="4" t="s">
        <v>4</v>
      </c>
      <c r="E205" s="4" t="s">
        <v>4</v>
      </c>
    </row>
    <row r="206" spans="1:5">
      <c r="A206" s="2" t="s">
        <v>40</v>
      </c>
      <c r="B206" s="8">
        <v>2050</v>
      </c>
      <c r="C206" s="8">
        <v>2049</v>
      </c>
      <c r="D206" s="4" t="s">
        <v>4</v>
      </c>
      <c r="E206" s="4" t="s">
        <v>4</v>
      </c>
    </row>
    <row r="207" spans="1:5">
      <c r="A207" s="2" t="s">
        <v>41</v>
      </c>
      <c r="B207" s="4">
        <v>0</v>
      </c>
      <c r="C207" s="4">
        <v>0</v>
      </c>
      <c r="D207" s="4" t="s">
        <v>4</v>
      </c>
      <c r="E207" s="4" t="s">
        <v>4</v>
      </c>
    </row>
    <row r="208" spans="1:5">
      <c r="A208" s="2" t="s">
        <v>416</v>
      </c>
      <c r="B208" s="8">
        <v>1702</v>
      </c>
      <c r="C208" s="8">
        <v>1838</v>
      </c>
      <c r="D208" s="4" t="s">
        <v>4</v>
      </c>
      <c r="E208" s="4" t="s">
        <v>4</v>
      </c>
    </row>
    <row r="209" spans="1:5">
      <c r="A209" s="2" t="s">
        <v>42</v>
      </c>
      <c r="B209" s="8">
        <v>4520</v>
      </c>
      <c r="C209" s="8">
        <v>4737</v>
      </c>
      <c r="D209" s="4" t="s">
        <v>4</v>
      </c>
      <c r="E209" s="4" t="s">
        <v>4</v>
      </c>
    </row>
    <row r="210" spans="1:5">
      <c r="A210" s="3" t="s">
        <v>43</v>
      </c>
      <c r="B210" s="4" t="s">
        <v>4</v>
      </c>
      <c r="C210" s="4" t="s">
        <v>4</v>
      </c>
      <c r="D210" s="4" t="s">
        <v>4</v>
      </c>
      <c r="E210" s="4" t="s">
        <v>4</v>
      </c>
    </row>
    <row r="211" spans="1:5" ht="30">
      <c r="A211" s="2" t="s">
        <v>44</v>
      </c>
      <c r="B211" s="4">
        <v>0</v>
      </c>
      <c r="C211" s="4">
        <v>0</v>
      </c>
      <c r="D211" s="4" t="s">
        <v>4</v>
      </c>
      <c r="E211" s="4" t="s">
        <v>4</v>
      </c>
    </row>
    <row r="212" spans="1:5">
      <c r="A212" s="2" t="s">
        <v>45</v>
      </c>
      <c r="B212" s="4">
        <v>0</v>
      </c>
      <c r="C212" s="4">
        <v>0</v>
      </c>
      <c r="D212" s="4" t="s">
        <v>4</v>
      </c>
      <c r="E212" s="4" t="s">
        <v>4</v>
      </c>
    </row>
    <row r="213" spans="1:5">
      <c r="A213" s="2" t="s">
        <v>46</v>
      </c>
      <c r="B213" s="4">
        <v>58</v>
      </c>
      <c r="C213" s="4">
        <v>106</v>
      </c>
      <c r="D213" s="4" t="s">
        <v>4</v>
      </c>
      <c r="E213" s="4" t="s">
        <v>4</v>
      </c>
    </row>
    <row r="214" spans="1:5" ht="30">
      <c r="A214" s="2" t="s">
        <v>419</v>
      </c>
      <c r="B214" s="4">
        <v>-761</v>
      </c>
      <c r="C214" s="4">
        <v>-816</v>
      </c>
      <c r="D214" s="4" t="s">
        <v>4</v>
      </c>
      <c r="E214" s="4" t="s">
        <v>4</v>
      </c>
    </row>
    <row r="215" spans="1:5">
      <c r="A215" s="2" t="s">
        <v>47</v>
      </c>
      <c r="B215" s="4">
        <v>-703</v>
      </c>
      <c r="C215" s="4">
        <v>-710</v>
      </c>
      <c r="D215" s="4" t="s">
        <v>4</v>
      </c>
      <c r="E215" s="4" t="s">
        <v>4</v>
      </c>
    </row>
    <row r="216" spans="1:5" ht="30">
      <c r="A216" s="2" t="s">
        <v>49</v>
      </c>
      <c r="B216" s="4">
        <v>0</v>
      </c>
      <c r="C216" s="4">
        <v>0</v>
      </c>
      <c r="D216" s="4" t="s">
        <v>4</v>
      </c>
      <c r="E216" s="4" t="s">
        <v>4</v>
      </c>
    </row>
    <row r="217" spans="1:5">
      <c r="A217" s="2" t="s">
        <v>50</v>
      </c>
      <c r="B217" s="4">
        <v>0</v>
      </c>
      <c r="C217" s="4">
        <v>0</v>
      </c>
      <c r="D217" s="4" t="s">
        <v>4</v>
      </c>
      <c r="E217" s="4" t="s">
        <v>4</v>
      </c>
    </row>
    <row r="218" spans="1:5">
      <c r="A218" s="2" t="s">
        <v>33</v>
      </c>
      <c r="B218" s="4">
        <v>933</v>
      </c>
      <c r="C218" s="4">
        <v>964</v>
      </c>
      <c r="D218" s="4" t="s">
        <v>4</v>
      </c>
      <c r="E218" s="4" t="s">
        <v>4</v>
      </c>
    </row>
    <row r="219" spans="1:5">
      <c r="A219" s="2" t="s">
        <v>51</v>
      </c>
      <c r="B219" s="4">
        <v>0</v>
      </c>
      <c r="C219" s="4">
        <v>17</v>
      </c>
      <c r="D219" s="4" t="s">
        <v>4</v>
      </c>
      <c r="E219" s="4" t="s">
        <v>4</v>
      </c>
    </row>
    <row r="220" spans="1:5">
      <c r="A220" s="2" t="s">
        <v>751</v>
      </c>
      <c r="B220" s="4">
        <v>230</v>
      </c>
      <c r="C220" s="4">
        <v>271</v>
      </c>
      <c r="D220" s="4" t="s">
        <v>4</v>
      </c>
      <c r="E220" s="4" t="s">
        <v>4</v>
      </c>
    </row>
    <row r="221" spans="1:5">
      <c r="A221" s="3" t="s">
        <v>53</v>
      </c>
      <c r="B221" s="4" t="s">
        <v>4</v>
      </c>
      <c r="C221" s="4" t="s">
        <v>4</v>
      </c>
      <c r="D221" s="4" t="s">
        <v>4</v>
      </c>
      <c r="E221" s="4" t="s">
        <v>4</v>
      </c>
    </row>
    <row r="222" spans="1:5">
      <c r="A222" s="2" t="s">
        <v>425</v>
      </c>
      <c r="B222" s="8">
        <v>4290</v>
      </c>
      <c r="C222" s="8">
        <v>4466</v>
      </c>
      <c r="D222" s="4" t="s">
        <v>4</v>
      </c>
      <c r="E222" s="4" t="s">
        <v>4</v>
      </c>
    </row>
    <row r="223" spans="1:5">
      <c r="A223" s="2" t="s">
        <v>59</v>
      </c>
      <c r="B223" s="4">
        <v>0</v>
      </c>
      <c r="C223" s="4">
        <v>0</v>
      </c>
      <c r="D223" s="4" t="s">
        <v>4</v>
      </c>
      <c r="E223" s="4" t="s">
        <v>4</v>
      </c>
    </row>
    <row r="224" spans="1:5">
      <c r="A224" s="2" t="s">
        <v>60</v>
      </c>
      <c r="B224" s="8">
        <v>4290</v>
      </c>
      <c r="C224" s="8">
        <v>4466</v>
      </c>
      <c r="D224" s="4" t="s">
        <v>4</v>
      </c>
      <c r="E224" s="8">
        <v>3915</v>
      </c>
    </row>
    <row r="225" spans="1:5">
      <c r="A225" s="2" t="s">
        <v>61</v>
      </c>
      <c r="B225" s="8">
        <v>4520</v>
      </c>
      <c r="C225" s="8">
        <v>4737</v>
      </c>
      <c r="D225" s="4" t="s">
        <v>4</v>
      </c>
      <c r="E225" s="4" t="s">
        <v>4</v>
      </c>
    </row>
    <row r="226" spans="1:5" ht="30">
      <c r="A226" s="2" t="s">
        <v>757</v>
      </c>
      <c r="B226" s="4" t="s">
        <v>4</v>
      </c>
      <c r="C226" s="4" t="s">
        <v>4</v>
      </c>
      <c r="D226" s="4" t="s">
        <v>4</v>
      </c>
      <c r="E226" s="4" t="s">
        <v>4</v>
      </c>
    </row>
    <row r="227" spans="1:5">
      <c r="A227" s="3" t="s">
        <v>28</v>
      </c>
      <c r="B227" s="4" t="s">
        <v>4</v>
      </c>
      <c r="C227" s="4" t="s">
        <v>4</v>
      </c>
      <c r="D227" s="4" t="s">
        <v>4</v>
      </c>
      <c r="E227" s="4" t="s">
        <v>4</v>
      </c>
    </row>
    <row r="228" spans="1:5" ht="30">
      <c r="A228" s="2" t="s">
        <v>128</v>
      </c>
      <c r="B228" s="4" t="s">
        <v>4</v>
      </c>
      <c r="C228" s="4">
        <v>165</v>
      </c>
      <c r="D228" s="4">
        <v>113</v>
      </c>
      <c r="E228" s="4">
        <v>223</v>
      </c>
    </row>
    <row r="229" spans="1:5">
      <c r="A229" s="2" t="s">
        <v>30</v>
      </c>
      <c r="B229" s="4" t="s">
        <v>4</v>
      </c>
      <c r="C229" s="4">
        <v>0</v>
      </c>
      <c r="D229" s="4" t="s">
        <v>4</v>
      </c>
      <c r="E229" s="4" t="s">
        <v>4</v>
      </c>
    </row>
    <row r="230" spans="1:5" ht="60">
      <c r="A230" s="2" t="s">
        <v>31</v>
      </c>
      <c r="B230" s="4" t="s">
        <v>4</v>
      </c>
      <c r="C230" s="4">
        <v>0</v>
      </c>
      <c r="D230" s="4" t="s">
        <v>4</v>
      </c>
      <c r="E230" s="4" t="s">
        <v>4</v>
      </c>
    </row>
    <row r="231" spans="1:5">
      <c r="A231" s="2" t="s">
        <v>32</v>
      </c>
      <c r="B231" s="4" t="s">
        <v>4</v>
      </c>
      <c r="C231" s="4">
        <v>0</v>
      </c>
      <c r="D231" s="4" t="s">
        <v>4</v>
      </c>
      <c r="E231" s="4" t="s">
        <v>4</v>
      </c>
    </row>
    <row r="232" spans="1:5">
      <c r="A232" s="2" t="s">
        <v>33</v>
      </c>
      <c r="B232" s="4" t="s">
        <v>4</v>
      </c>
      <c r="C232" s="4">
        <v>0</v>
      </c>
      <c r="D232" s="4" t="s">
        <v>4</v>
      </c>
      <c r="E232" s="4" t="s">
        <v>4</v>
      </c>
    </row>
    <row r="233" spans="1:5">
      <c r="A233" s="2" t="s">
        <v>34</v>
      </c>
      <c r="B233" s="4" t="s">
        <v>4</v>
      </c>
      <c r="C233" s="4">
        <v>0</v>
      </c>
      <c r="D233" s="4" t="s">
        <v>4</v>
      </c>
      <c r="E233" s="4" t="s">
        <v>4</v>
      </c>
    </row>
    <row r="234" spans="1:5">
      <c r="A234" s="2" t="s">
        <v>35</v>
      </c>
      <c r="B234" s="4" t="s">
        <v>4</v>
      </c>
      <c r="C234" s="4">
        <v>165</v>
      </c>
      <c r="D234" s="4" t="s">
        <v>4</v>
      </c>
      <c r="E234" s="4" t="s">
        <v>4</v>
      </c>
    </row>
    <row r="235" spans="1:5" ht="60">
      <c r="A235" s="2" t="s">
        <v>37</v>
      </c>
      <c r="B235" s="4" t="s">
        <v>4</v>
      </c>
      <c r="C235" s="4">
        <v>67</v>
      </c>
      <c r="D235" s="4" t="s">
        <v>4</v>
      </c>
      <c r="E235" s="4" t="s">
        <v>4</v>
      </c>
    </row>
    <row r="236" spans="1:5" ht="30">
      <c r="A236" s="2" t="s">
        <v>38</v>
      </c>
      <c r="B236" s="4" t="s">
        <v>4</v>
      </c>
      <c r="C236" s="4">
        <v>618</v>
      </c>
      <c r="D236" s="4" t="s">
        <v>4</v>
      </c>
      <c r="E236" s="4" t="s">
        <v>4</v>
      </c>
    </row>
    <row r="237" spans="1:5">
      <c r="A237" s="2" t="s">
        <v>39</v>
      </c>
      <c r="B237" s="4" t="s">
        <v>4</v>
      </c>
      <c r="C237" s="4">
        <v>0</v>
      </c>
      <c r="D237" s="4" t="s">
        <v>4</v>
      </c>
      <c r="E237" s="4" t="s">
        <v>4</v>
      </c>
    </row>
    <row r="238" spans="1:5">
      <c r="A238" s="2" t="s">
        <v>40</v>
      </c>
      <c r="B238" s="4" t="s">
        <v>4</v>
      </c>
      <c r="C238" s="8">
        <v>2049</v>
      </c>
      <c r="D238" s="4" t="s">
        <v>4</v>
      </c>
      <c r="E238" s="4" t="s">
        <v>4</v>
      </c>
    </row>
    <row r="239" spans="1:5">
      <c r="A239" s="2" t="s">
        <v>41</v>
      </c>
      <c r="B239" s="4" t="s">
        <v>4</v>
      </c>
      <c r="C239" s="4">
        <v>0</v>
      </c>
      <c r="D239" s="4" t="s">
        <v>4</v>
      </c>
      <c r="E239" s="4" t="s">
        <v>4</v>
      </c>
    </row>
    <row r="240" spans="1:5">
      <c r="A240" s="2" t="s">
        <v>416</v>
      </c>
      <c r="B240" s="4" t="s">
        <v>4</v>
      </c>
      <c r="C240" s="8">
        <v>1838</v>
      </c>
      <c r="D240" s="4" t="s">
        <v>4</v>
      </c>
      <c r="E240" s="4" t="s">
        <v>4</v>
      </c>
    </row>
    <row r="241" spans="1:5">
      <c r="A241" s="2" t="s">
        <v>42</v>
      </c>
      <c r="B241" s="4" t="s">
        <v>4</v>
      </c>
      <c r="C241" s="8">
        <v>4737</v>
      </c>
      <c r="D241" s="4" t="s">
        <v>4</v>
      </c>
      <c r="E241" s="4" t="s">
        <v>4</v>
      </c>
    </row>
    <row r="242" spans="1:5">
      <c r="A242" s="3" t="s">
        <v>43</v>
      </c>
      <c r="B242" s="4" t="s">
        <v>4</v>
      </c>
      <c r="C242" s="4" t="s">
        <v>4</v>
      </c>
      <c r="D242" s="4" t="s">
        <v>4</v>
      </c>
      <c r="E242" s="4" t="s">
        <v>4</v>
      </c>
    </row>
    <row r="243" spans="1:5" ht="30">
      <c r="A243" s="2" t="s">
        <v>44</v>
      </c>
      <c r="B243" s="4" t="s">
        <v>4</v>
      </c>
      <c r="C243" s="4">
        <v>0</v>
      </c>
      <c r="D243" s="4" t="s">
        <v>4</v>
      </c>
      <c r="E243" s="4" t="s">
        <v>4</v>
      </c>
    </row>
    <row r="244" spans="1:5">
      <c r="A244" s="2" t="s">
        <v>45</v>
      </c>
      <c r="B244" s="4" t="s">
        <v>4</v>
      </c>
      <c r="C244" s="4">
        <v>0</v>
      </c>
      <c r="D244" s="4" t="s">
        <v>4</v>
      </c>
      <c r="E244" s="4" t="s">
        <v>4</v>
      </c>
    </row>
    <row r="245" spans="1:5">
      <c r="A245" s="2" t="s">
        <v>46</v>
      </c>
      <c r="B245" s="4" t="s">
        <v>4</v>
      </c>
      <c r="C245" s="4">
        <v>106</v>
      </c>
      <c r="D245" s="4" t="s">
        <v>4</v>
      </c>
      <c r="E245" s="4" t="s">
        <v>4</v>
      </c>
    </row>
    <row r="246" spans="1:5" ht="30">
      <c r="A246" s="2" t="s">
        <v>419</v>
      </c>
      <c r="B246" s="4" t="s">
        <v>4</v>
      </c>
      <c r="C246" s="4">
        <v>-411</v>
      </c>
      <c r="D246" s="4" t="s">
        <v>4</v>
      </c>
      <c r="E246" s="4" t="s">
        <v>4</v>
      </c>
    </row>
    <row r="247" spans="1:5">
      <c r="A247" s="2" t="s">
        <v>47</v>
      </c>
      <c r="B247" s="4" t="s">
        <v>4</v>
      </c>
      <c r="C247" s="4">
        <v>-305</v>
      </c>
      <c r="D247" s="4" t="s">
        <v>4</v>
      </c>
      <c r="E247" s="4" t="s">
        <v>4</v>
      </c>
    </row>
    <row r="248" spans="1:5" ht="30">
      <c r="A248" s="2" t="s">
        <v>49</v>
      </c>
      <c r="B248" s="4" t="s">
        <v>4</v>
      </c>
      <c r="C248" s="4">
        <v>0</v>
      </c>
      <c r="D248" s="4" t="s">
        <v>4</v>
      </c>
      <c r="E248" s="4" t="s">
        <v>4</v>
      </c>
    </row>
    <row r="249" spans="1:5">
      <c r="A249" s="2" t="s">
        <v>50</v>
      </c>
      <c r="B249" s="4" t="s">
        <v>4</v>
      </c>
      <c r="C249" s="4">
        <v>0</v>
      </c>
      <c r="D249" s="4" t="s">
        <v>4</v>
      </c>
      <c r="E249" s="4" t="s">
        <v>4</v>
      </c>
    </row>
    <row r="250" spans="1:5">
      <c r="A250" s="2" t="s">
        <v>33</v>
      </c>
      <c r="B250" s="4" t="s">
        <v>4</v>
      </c>
      <c r="C250" s="4">
        <v>964</v>
      </c>
      <c r="D250" s="4" t="s">
        <v>4</v>
      </c>
      <c r="E250" s="4" t="s">
        <v>4</v>
      </c>
    </row>
    <row r="251" spans="1:5">
      <c r="A251" s="2" t="s">
        <v>51</v>
      </c>
      <c r="B251" s="4" t="s">
        <v>4</v>
      </c>
      <c r="C251" s="4">
        <v>17</v>
      </c>
      <c r="D251" s="4" t="s">
        <v>4</v>
      </c>
      <c r="E251" s="4" t="s">
        <v>4</v>
      </c>
    </row>
    <row r="252" spans="1:5">
      <c r="A252" s="2" t="s">
        <v>751</v>
      </c>
      <c r="B252" s="4" t="s">
        <v>4</v>
      </c>
      <c r="C252" s="4">
        <v>676</v>
      </c>
      <c r="D252" s="4" t="s">
        <v>4</v>
      </c>
      <c r="E252" s="4" t="s">
        <v>4</v>
      </c>
    </row>
    <row r="253" spans="1:5">
      <c r="A253" s="3" t="s">
        <v>53</v>
      </c>
      <c r="B253" s="4" t="s">
        <v>4</v>
      </c>
      <c r="C253" s="4" t="s">
        <v>4</v>
      </c>
      <c r="D253" s="4" t="s">
        <v>4</v>
      </c>
      <c r="E253" s="4" t="s">
        <v>4</v>
      </c>
    </row>
    <row r="254" spans="1:5">
      <c r="A254" s="2" t="s">
        <v>425</v>
      </c>
      <c r="B254" s="4" t="s">
        <v>4</v>
      </c>
      <c r="C254" s="8">
        <v>4061</v>
      </c>
      <c r="D254" s="4" t="s">
        <v>4</v>
      </c>
      <c r="E254" s="4" t="s">
        <v>4</v>
      </c>
    </row>
    <row r="255" spans="1:5">
      <c r="A255" s="2" t="s">
        <v>59</v>
      </c>
      <c r="B255" s="4" t="s">
        <v>4</v>
      </c>
      <c r="C255" s="4">
        <v>0</v>
      </c>
      <c r="D255" s="4" t="s">
        <v>4</v>
      </c>
      <c r="E255" s="4" t="s">
        <v>4</v>
      </c>
    </row>
    <row r="256" spans="1:5">
      <c r="A256" s="2" t="s">
        <v>60</v>
      </c>
      <c r="B256" s="4" t="s">
        <v>4</v>
      </c>
      <c r="C256" s="8">
        <v>4061</v>
      </c>
      <c r="D256" s="4" t="s">
        <v>4</v>
      </c>
      <c r="E256" s="8">
        <v>3465</v>
      </c>
    </row>
    <row r="257" spans="1:5">
      <c r="A257" s="2" t="s">
        <v>61</v>
      </c>
      <c r="B257" s="4" t="s">
        <v>4</v>
      </c>
      <c r="C257" s="8">
        <v>4737</v>
      </c>
      <c r="D257" s="4" t="s">
        <v>4</v>
      </c>
      <c r="E257" s="4" t="s">
        <v>4</v>
      </c>
    </row>
    <row r="258" spans="1:5" ht="30">
      <c r="A258" s="2" t="s">
        <v>758</v>
      </c>
      <c r="B258" s="4" t="s">
        <v>4</v>
      </c>
      <c r="C258" s="4" t="s">
        <v>4</v>
      </c>
      <c r="D258" s="4" t="s">
        <v>4</v>
      </c>
      <c r="E258" s="4" t="s">
        <v>4</v>
      </c>
    </row>
    <row r="259" spans="1:5">
      <c r="A259" s="3" t="s">
        <v>28</v>
      </c>
      <c r="B259" s="4" t="s">
        <v>4</v>
      </c>
      <c r="C259" s="4" t="s">
        <v>4</v>
      </c>
      <c r="D259" s="4" t="s">
        <v>4</v>
      </c>
      <c r="E259" s="4" t="s">
        <v>4</v>
      </c>
    </row>
    <row r="260" spans="1:5" ht="30">
      <c r="A260" s="2" t="s">
        <v>128</v>
      </c>
      <c r="B260" s="4" t="s">
        <v>4</v>
      </c>
      <c r="C260" s="4">
        <v>0</v>
      </c>
      <c r="D260" s="4">
        <v>0</v>
      </c>
      <c r="E260" s="4">
        <v>0</v>
      </c>
    </row>
    <row r="261" spans="1:5">
      <c r="A261" s="2" t="s">
        <v>30</v>
      </c>
      <c r="B261" s="4" t="s">
        <v>4</v>
      </c>
      <c r="C261" s="4">
        <v>0</v>
      </c>
      <c r="D261" s="4" t="s">
        <v>4</v>
      </c>
      <c r="E261" s="4" t="s">
        <v>4</v>
      </c>
    </row>
    <row r="262" spans="1:5" ht="60">
      <c r="A262" s="2" t="s">
        <v>31</v>
      </c>
      <c r="B262" s="4" t="s">
        <v>4</v>
      </c>
      <c r="C262" s="4">
        <v>0</v>
      </c>
      <c r="D262" s="4" t="s">
        <v>4</v>
      </c>
      <c r="E262" s="4" t="s">
        <v>4</v>
      </c>
    </row>
    <row r="263" spans="1:5">
      <c r="A263" s="2" t="s">
        <v>32</v>
      </c>
      <c r="B263" s="4" t="s">
        <v>4</v>
      </c>
      <c r="C263" s="4">
        <v>0</v>
      </c>
      <c r="D263" s="4" t="s">
        <v>4</v>
      </c>
      <c r="E263" s="4" t="s">
        <v>4</v>
      </c>
    </row>
    <row r="264" spans="1:5">
      <c r="A264" s="2" t="s">
        <v>33</v>
      </c>
      <c r="B264" s="4" t="s">
        <v>4</v>
      </c>
      <c r="C264" s="4">
        <v>0</v>
      </c>
      <c r="D264" s="4" t="s">
        <v>4</v>
      </c>
      <c r="E264" s="4" t="s">
        <v>4</v>
      </c>
    </row>
    <row r="265" spans="1:5">
      <c r="A265" s="2" t="s">
        <v>34</v>
      </c>
      <c r="B265" s="4" t="s">
        <v>4</v>
      </c>
      <c r="C265" s="4">
        <v>0</v>
      </c>
      <c r="D265" s="4" t="s">
        <v>4</v>
      </c>
      <c r="E265" s="4" t="s">
        <v>4</v>
      </c>
    </row>
    <row r="266" spans="1:5">
      <c r="A266" s="2" t="s">
        <v>35</v>
      </c>
      <c r="B266" s="4" t="s">
        <v>4</v>
      </c>
      <c r="C266" s="4">
        <v>0</v>
      </c>
      <c r="D266" s="4" t="s">
        <v>4</v>
      </c>
      <c r="E266" s="4" t="s">
        <v>4</v>
      </c>
    </row>
    <row r="267" spans="1:5" ht="60">
      <c r="A267" s="2" t="s">
        <v>37</v>
      </c>
      <c r="B267" s="4" t="s">
        <v>4</v>
      </c>
      <c r="C267" s="4">
        <v>0</v>
      </c>
      <c r="D267" s="4" t="s">
        <v>4</v>
      </c>
      <c r="E267" s="4" t="s">
        <v>4</v>
      </c>
    </row>
    <row r="268" spans="1:5" ht="30">
      <c r="A268" s="2" t="s">
        <v>38</v>
      </c>
      <c r="B268" s="4" t="s">
        <v>4</v>
      </c>
      <c r="C268" s="4">
        <v>0</v>
      </c>
      <c r="D268" s="4" t="s">
        <v>4</v>
      </c>
      <c r="E268" s="4" t="s">
        <v>4</v>
      </c>
    </row>
    <row r="269" spans="1:5">
      <c r="A269" s="2" t="s">
        <v>39</v>
      </c>
      <c r="B269" s="4" t="s">
        <v>4</v>
      </c>
      <c r="C269" s="4">
        <v>0</v>
      </c>
      <c r="D269" s="4" t="s">
        <v>4</v>
      </c>
      <c r="E269" s="4" t="s">
        <v>4</v>
      </c>
    </row>
    <row r="270" spans="1:5">
      <c r="A270" s="2" t="s">
        <v>40</v>
      </c>
      <c r="B270" s="4" t="s">
        <v>4</v>
      </c>
      <c r="C270" s="4">
        <v>0</v>
      </c>
      <c r="D270" s="4" t="s">
        <v>4</v>
      </c>
      <c r="E270" s="4" t="s">
        <v>4</v>
      </c>
    </row>
    <row r="271" spans="1:5">
      <c r="A271" s="2" t="s">
        <v>41</v>
      </c>
      <c r="B271" s="4" t="s">
        <v>4</v>
      </c>
      <c r="C271" s="4">
        <v>0</v>
      </c>
      <c r="D271" s="4" t="s">
        <v>4</v>
      </c>
      <c r="E271" s="4" t="s">
        <v>4</v>
      </c>
    </row>
    <row r="272" spans="1:5">
      <c r="A272" s="2" t="s">
        <v>416</v>
      </c>
      <c r="B272" s="4" t="s">
        <v>4</v>
      </c>
      <c r="C272" s="4">
        <v>0</v>
      </c>
      <c r="D272" s="4" t="s">
        <v>4</v>
      </c>
      <c r="E272" s="4" t="s">
        <v>4</v>
      </c>
    </row>
    <row r="273" spans="1:5">
      <c r="A273" s="2" t="s">
        <v>42</v>
      </c>
      <c r="B273" s="4" t="s">
        <v>4</v>
      </c>
      <c r="C273" s="4">
        <v>0</v>
      </c>
      <c r="D273" s="4" t="s">
        <v>4</v>
      </c>
      <c r="E273" s="4" t="s">
        <v>4</v>
      </c>
    </row>
    <row r="274" spans="1:5">
      <c r="A274" s="3" t="s">
        <v>43</v>
      </c>
      <c r="B274" s="4" t="s">
        <v>4</v>
      </c>
      <c r="C274" s="4" t="s">
        <v>4</v>
      </c>
      <c r="D274" s="4" t="s">
        <v>4</v>
      </c>
      <c r="E274" s="4" t="s">
        <v>4</v>
      </c>
    </row>
    <row r="275" spans="1:5" ht="30">
      <c r="A275" s="2" t="s">
        <v>44</v>
      </c>
      <c r="B275" s="4" t="s">
        <v>4</v>
      </c>
      <c r="C275" s="4">
        <v>0</v>
      </c>
      <c r="D275" s="4" t="s">
        <v>4</v>
      </c>
      <c r="E275" s="4" t="s">
        <v>4</v>
      </c>
    </row>
    <row r="276" spans="1:5">
      <c r="A276" s="2" t="s">
        <v>45</v>
      </c>
      <c r="B276" s="4" t="s">
        <v>4</v>
      </c>
      <c r="C276" s="4">
        <v>0</v>
      </c>
      <c r="D276" s="4" t="s">
        <v>4</v>
      </c>
      <c r="E276" s="4" t="s">
        <v>4</v>
      </c>
    </row>
    <row r="277" spans="1:5">
      <c r="A277" s="2" t="s">
        <v>46</v>
      </c>
      <c r="B277" s="4" t="s">
        <v>4</v>
      </c>
      <c r="C277" s="4">
        <v>0</v>
      </c>
      <c r="D277" s="4" t="s">
        <v>4</v>
      </c>
      <c r="E277" s="4" t="s">
        <v>4</v>
      </c>
    </row>
    <row r="278" spans="1:5" ht="30">
      <c r="A278" s="2" t="s">
        <v>419</v>
      </c>
      <c r="B278" s="4" t="s">
        <v>4</v>
      </c>
      <c r="C278" s="4">
        <v>-405</v>
      </c>
      <c r="D278" s="4" t="s">
        <v>4</v>
      </c>
      <c r="E278" s="4" t="s">
        <v>4</v>
      </c>
    </row>
    <row r="279" spans="1:5">
      <c r="A279" s="2" t="s">
        <v>47</v>
      </c>
      <c r="B279" s="4" t="s">
        <v>4</v>
      </c>
      <c r="C279" s="4">
        <v>-405</v>
      </c>
      <c r="D279" s="4" t="s">
        <v>4</v>
      </c>
      <c r="E279" s="4" t="s">
        <v>4</v>
      </c>
    </row>
    <row r="280" spans="1:5" ht="30">
      <c r="A280" s="2" t="s">
        <v>49</v>
      </c>
      <c r="B280" s="4" t="s">
        <v>4</v>
      </c>
      <c r="C280" s="4" t="s">
        <v>755</v>
      </c>
      <c r="D280" s="4" t="s">
        <v>4</v>
      </c>
      <c r="E280" s="4" t="s">
        <v>4</v>
      </c>
    </row>
    <row r="281" spans="1:5">
      <c r="A281" s="2" t="s">
        <v>50</v>
      </c>
      <c r="B281" s="4" t="s">
        <v>4</v>
      </c>
      <c r="C281" s="4">
        <v>0</v>
      </c>
      <c r="D281" s="4" t="s">
        <v>4</v>
      </c>
      <c r="E281" s="4" t="s">
        <v>4</v>
      </c>
    </row>
    <row r="282" spans="1:5">
      <c r="A282" s="2" t="s">
        <v>33</v>
      </c>
      <c r="B282" s="4" t="s">
        <v>4</v>
      </c>
      <c r="C282" s="4">
        <v>0</v>
      </c>
      <c r="D282" s="4" t="s">
        <v>4</v>
      </c>
      <c r="E282" s="4" t="s">
        <v>4</v>
      </c>
    </row>
    <row r="283" spans="1:5">
      <c r="A283" s="2" t="s">
        <v>51</v>
      </c>
      <c r="B283" s="4" t="s">
        <v>4</v>
      </c>
      <c r="C283" s="4">
        <v>0</v>
      </c>
      <c r="D283" s="4" t="s">
        <v>4</v>
      </c>
      <c r="E283" s="4" t="s">
        <v>4</v>
      </c>
    </row>
    <row r="284" spans="1:5">
      <c r="A284" s="2" t="s">
        <v>751</v>
      </c>
      <c r="B284" s="4" t="s">
        <v>4</v>
      </c>
      <c r="C284" s="4">
        <v>-405</v>
      </c>
      <c r="D284" s="4" t="s">
        <v>4</v>
      </c>
      <c r="E284" s="4" t="s">
        <v>4</v>
      </c>
    </row>
    <row r="285" spans="1:5">
      <c r="A285" s="3" t="s">
        <v>53</v>
      </c>
      <c r="B285" s="4" t="s">
        <v>4</v>
      </c>
      <c r="C285" s="4" t="s">
        <v>4</v>
      </c>
      <c r="D285" s="4" t="s">
        <v>4</v>
      </c>
      <c r="E285" s="4" t="s">
        <v>4</v>
      </c>
    </row>
    <row r="286" spans="1:5">
      <c r="A286" s="2" t="s">
        <v>425</v>
      </c>
      <c r="B286" s="4" t="s">
        <v>4</v>
      </c>
      <c r="C286" s="4">
        <v>405</v>
      </c>
      <c r="D286" s="4" t="s">
        <v>4</v>
      </c>
      <c r="E286" s="4" t="s">
        <v>4</v>
      </c>
    </row>
    <row r="287" spans="1:5">
      <c r="A287" s="2" t="s">
        <v>59</v>
      </c>
      <c r="B287" s="4" t="s">
        <v>4</v>
      </c>
      <c r="C287" s="4">
        <v>0</v>
      </c>
      <c r="D287" s="4" t="s">
        <v>4</v>
      </c>
      <c r="E287" s="4" t="s">
        <v>4</v>
      </c>
    </row>
    <row r="288" spans="1:5">
      <c r="A288" s="2" t="s">
        <v>60</v>
      </c>
      <c r="B288" s="4" t="s">
        <v>4</v>
      </c>
      <c r="C288" s="4">
        <v>405</v>
      </c>
      <c r="D288" s="4" t="s">
        <v>4</v>
      </c>
      <c r="E288" s="4">
        <v>450</v>
      </c>
    </row>
    <row r="289" spans="1:5">
      <c r="A289" s="2" t="s">
        <v>61</v>
      </c>
      <c r="B289" s="4" t="s">
        <v>4</v>
      </c>
      <c r="C289" s="4">
        <v>0</v>
      </c>
      <c r="D289" s="4" t="s">
        <v>4</v>
      </c>
      <c r="E289" s="4" t="s">
        <v>4</v>
      </c>
    </row>
    <row r="290" spans="1:5">
      <c r="A290" s="2" t="s">
        <v>759</v>
      </c>
      <c r="B290" s="4" t="s">
        <v>4</v>
      </c>
      <c r="C290" s="4" t="s">
        <v>4</v>
      </c>
      <c r="D290" s="4" t="s">
        <v>4</v>
      </c>
      <c r="E290" s="4" t="s">
        <v>4</v>
      </c>
    </row>
    <row r="291" spans="1:5">
      <c r="A291" s="3" t="s">
        <v>28</v>
      </c>
      <c r="B291" s="4" t="s">
        <v>4</v>
      </c>
      <c r="C291" s="4" t="s">
        <v>4</v>
      </c>
      <c r="D291" s="4" t="s">
        <v>4</v>
      </c>
      <c r="E291" s="4" t="s">
        <v>4</v>
      </c>
    </row>
    <row r="292" spans="1:5" ht="30">
      <c r="A292" s="2" t="s">
        <v>128</v>
      </c>
      <c r="B292" s="4">
        <v>191</v>
      </c>
      <c r="C292" s="4">
        <v>300</v>
      </c>
      <c r="D292" s="4">
        <v>257</v>
      </c>
      <c r="E292" s="4">
        <v>334</v>
      </c>
    </row>
    <row r="293" spans="1:5">
      <c r="A293" s="2" t="s">
        <v>30</v>
      </c>
      <c r="B293" s="4">
        <v>2</v>
      </c>
      <c r="C293" s="4">
        <v>2</v>
      </c>
      <c r="D293" s="4" t="s">
        <v>4</v>
      </c>
      <c r="E293" s="4" t="s">
        <v>4</v>
      </c>
    </row>
    <row r="294" spans="1:5" ht="60">
      <c r="A294" s="2" t="s">
        <v>31</v>
      </c>
      <c r="B294" s="4">
        <v>236</v>
      </c>
      <c r="C294" s="4">
        <v>308</v>
      </c>
      <c r="D294" s="4" t="s">
        <v>4</v>
      </c>
      <c r="E294" s="4" t="s">
        <v>4</v>
      </c>
    </row>
    <row r="295" spans="1:5">
      <c r="A295" s="2" t="s">
        <v>32</v>
      </c>
      <c r="B295" s="4">
        <v>323</v>
      </c>
      <c r="C295" s="4">
        <v>218</v>
      </c>
      <c r="D295" s="4" t="s">
        <v>4</v>
      </c>
      <c r="E295" s="4" t="s">
        <v>4</v>
      </c>
    </row>
    <row r="296" spans="1:5">
      <c r="A296" s="2" t="s">
        <v>33</v>
      </c>
      <c r="B296" s="4">
        <v>17</v>
      </c>
      <c r="C296" s="4">
        <v>20</v>
      </c>
      <c r="D296" s="4" t="s">
        <v>4</v>
      </c>
      <c r="E296" s="4" t="s">
        <v>4</v>
      </c>
    </row>
    <row r="297" spans="1:5">
      <c r="A297" s="2" t="s">
        <v>34</v>
      </c>
      <c r="B297" s="4">
        <v>44</v>
      </c>
      <c r="C297" s="4">
        <v>34</v>
      </c>
      <c r="D297" s="4" t="s">
        <v>4</v>
      </c>
      <c r="E297" s="4" t="s">
        <v>4</v>
      </c>
    </row>
    <row r="298" spans="1:5">
      <c r="A298" s="2" t="s">
        <v>35</v>
      </c>
      <c r="B298" s="4">
        <v>813</v>
      </c>
      <c r="C298" s="4">
        <v>882</v>
      </c>
      <c r="D298" s="4" t="s">
        <v>4</v>
      </c>
      <c r="E298" s="4" t="s">
        <v>4</v>
      </c>
    </row>
    <row r="299" spans="1:5" ht="60">
      <c r="A299" s="2" t="s">
        <v>37</v>
      </c>
      <c r="B299" s="4">
        <v>768</v>
      </c>
      <c r="C299" s="4">
        <v>817</v>
      </c>
      <c r="D299" s="4" t="s">
        <v>4</v>
      </c>
      <c r="E299" s="4" t="s">
        <v>4</v>
      </c>
    </row>
    <row r="300" spans="1:5" ht="30">
      <c r="A300" s="2" t="s">
        <v>38</v>
      </c>
      <c r="B300" s="4">
        <v>121</v>
      </c>
      <c r="C300" s="4">
        <v>146</v>
      </c>
      <c r="D300" s="4" t="s">
        <v>4</v>
      </c>
      <c r="E300" s="4" t="s">
        <v>4</v>
      </c>
    </row>
    <row r="301" spans="1:5">
      <c r="A301" s="2" t="s">
        <v>39</v>
      </c>
      <c r="B301" s="8">
        <v>1036</v>
      </c>
      <c r="C301" s="8">
        <v>1065</v>
      </c>
      <c r="D301" s="4" t="s">
        <v>4</v>
      </c>
      <c r="E301" s="4" t="s">
        <v>4</v>
      </c>
    </row>
    <row r="302" spans="1:5">
      <c r="A302" s="2" t="s">
        <v>40</v>
      </c>
      <c r="B302" s="4">
        <v>159</v>
      </c>
      <c r="C302" s="4">
        <v>180</v>
      </c>
      <c r="D302" s="4" t="s">
        <v>4</v>
      </c>
      <c r="E302" s="4" t="s">
        <v>4</v>
      </c>
    </row>
    <row r="303" spans="1:5">
      <c r="A303" s="2" t="s">
        <v>41</v>
      </c>
      <c r="B303" s="4">
        <v>66</v>
      </c>
      <c r="C303" s="4">
        <v>63</v>
      </c>
      <c r="D303" s="4" t="s">
        <v>4</v>
      </c>
      <c r="E303" s="4" t="s">
        <v>4</v>
      </c>
    </row>
    <row r="304" spans="1:5">
      <c r="A304" s="2" t="s">
        <v>416</v>
      </c>
      <c r="B304" s="4">
        <v>0</v>
      </c>
      <c r="C304" s="4">
        <v>0</v>
      </c>
      <c r="D304" s="4" t="s">
        <v>4</v>
      </c>
      <c r="E304" s="4" t="s">
        <v>4</v>
      </c>
    </row>
    <row r="305" spans="1:5">
      <c r="A305" s="2" t="s">
        <v>42</v>
      </c>
      <c r="B305" s="8">
        <v>2963</v>
      </c>
      <c r="C305" s="8">
        <v>3153</v>
      </c>
      <c r="D305" s="4" t="s">
        <v>4</v>
      </c>
      <c r="E305" s="4" t="s">
        <v>4</v>
      </c>
    </row>
    <row r="306" spans="1:5">
      <c r="A306" s="3" t="s">
        <v>43</v>
      </c>
      <c r="B306" s="4" t="s">
        <v>4</v>
      </c>
      <c r="C306" s="4" t="s">
        <v>4</v>
      </c>
      <c r="D306" s="4" t="s">
        <v>4</v>
      </c>
      <c r="E306" s="4" t="s">
        <v>4</v>
      </c>
    </row>
    <row r="307" spans="1:5" ht="30">
      <c r="A307" s="2" t="s">
        <v>44</v>
      </c>
      <c r="B307" s="4">
        <v>8</v>
      </c>
      <c r="C307" s="4">
        <v>10</v>
      </c>
      <c r="D307" s="4" t="s">
        <v>4</v>
      </c>
      <c r="E307" s="4" t="s">
        <v>4</v>
      </c>
    </row>
    <row r="308" spans="1:5">
      <c r="A308" s="2" t="s">
        <v>45</v>
      </c>
      <c r="B308" s="4">
        <v>243</v>
      </c>
      <c r="C308" s="4">
        <v>242</v>
      </c>
      <c r="D308" s="4" t="s">
        <v>4</v>
      </c>
      <c r="E308" s="4" t="s">
        <v>4</v>
      </c>
    </row>
    <row r="309" spans="1:5">
      <c r="A309" s="2" t="s">
        <v>46</v>
      </c>
      <c r="B309" s="4">
        <v>377</v>
      </c>
      <c r="C309" s="4">
        <v>447</v>
      </c>
      <c r="D309" s="4" t="s">
        <v>4</v>
      </c>
      <c r="E309" s="4" t="s">
        <v>4</v>
      </c>
    </row>
    <row r="310" spans="1:5" ht="30">
      <c r="A310" s="2" t="s">
        <v>419</v>
      </c>
      <c r="B310" s="4">
        <v>-106</v>
      </c>
      <c r="C310" s="4">
        <v>-13</v>
      </c>
      <c r="D310" s="4" t="s">
        <v>4</v>
      </c>
      <c r="E310" s="4" t="s">
        <v>4</v>
      </c>
    </row>
    <row r="311" spans="1:5">
      <c r="A311" s="2" t="s">
        <v>47</v>
      </c>
      <c r="B311" s="4">
        <v>522</v>
      </c>
      <c r="C311" s="4">
        <v>686</v>
      </c>
      <c r="D311" s="4" t="s">
        <v>4</v>
      </c>
      <c r="E311" s="4" t="s">
        <v>4</v>
      </c>
    </row>
    <row r="312" spans="1:5" ht="30">
      <c r="A312" s="2" t="s">
        <v>49</v>
      </c>
      <c r="B312" s="4">
        <v>56</v>
      </c>
      <c r="C312" s="4">
        <v>61</v>
      </c>
      <c r="D312" s="4" t="s">
        <v>4</v>
      </c>
      <c r="E312" s="4" t="s">
        <v>4</v>
      </c>
    </row>
    <row r="313" spans="1:5">
      <c r="A313" s="2" t="s">
        <v>50</v>
      </c>
      <c r="B313" s="4">
        <v>1</v>
      </c>
      <c r="C313" s="4">
        <v>1</v>
      </c>
      <c r="D313" s="4" t="s">
        <v>4</v>
      </c>
      <c r="E313" s="4" t="s">
        <v>4</v>
      </c>
    </row>
    <row r="314" spans="1:5">
      <c r="A314" s="2" t="s">
        <v>33</v>
      </c>
      <c r="B314" s="4">
        <v>-13</v>
      </c>
      <c r="C314" s="4">
        <v>15</v>
      </c>
      <c r="D314" s="4" t="s">
        <v>4</v>
      </c>
      <c r="E314" s="4" t="s">
        <v>4</v>
      </c>
    </row>
    <row r="315" spans="1:5">
      <c r="A315" s="2" t="s">
        <v>51</v>
      </c>
      <c r="B315" s="4">
        <v>20</v>
      </c>
      <c r="C315" s="4">
        <v>30</v>
      </c>
      <c r="D315" s="4" t="s">
        <v>4</v>
      </c>
      <c r="E315" s="4" t="s">
        <v>4</v>
      </c>
    </row>
    <row r="316" spans="1:5">
      <c r="A316" s="2" t="s">
        <v>751</v>
      </c>
      <c r="B316" s="4">
        <v>586</v>
      </c>
      <c r="C316" s="4">
        <v>793</v>
      </c>
      <c r="D316" s="4" t="s">
        <v>4</v>
      </c>
      <c r="E316" s="4" t="s">
        <v>4</v>
      </c>
    </row>
    <row r="317" spans="1:5">
      <c r="A317" s="3" t="s">
        <v>53</v>
      </c>
      <c r="B317" s="4" t="s">
        <v>4</v>
      </c>
      <c r="C317" s="4" t="s">
        <v>4</v>
      </c>
      <c r="D317" s="4" t="s">
        <v>4</v>
      </c>
      <c r="E317" s="4" t="s">
        <v>4</v>
      </c>
    </row>
    <row r="318" spans="1:5">
      <c r="A318" s="2" t="s">
        <v>425</v>
      </c>
      <c r="B318" s="8">
        <v>2241</v>
      </c>
      <c r="C318" s="8">
        <v>2216</v>
      </c>
      <c r="D318" s="4" t="s">
        <v>4</v>
      </c>
      <c r="E318" s="4" t="s">
        <v>4</v>
      </c>
    </row>
    <row r="319" spans="1:5">
      <c r="A319" s="2" t="s">
        <v>59</v>
      </c>
      <c r="B319" s="4">
        <v>136</v>
      </c>
      <c r="C319" s="4">
        <v>144</v>
      </c>
      <c r="D319" s="4" t="s">
        <v>4</v>
      </c>
      <c r="E319" s="4" t="s">
        <v>4</v>
      </c>
    </row>
    <row r="320" spans="1:5">
      <c r="A320" s="2" t="s">
        <v>60</v>
      </c>
      <c r="B320" s="8">
        <v>2377</v>
      </c>
      <c r="C320" s="8">
        <v>2360</v>
      </c>
      <c r="D320" s="4" t="s">
        <v>4</v>
      </c>
      <c r="E320" s="8">
        <v>2181</v>
      </c>
    </row>
    <row r="321" spans="1:5">
      <c r="A321" s="2" t="s">
        <v>61</v>
      </c>
      <c r="B321" s="8">
        <v>2963</v>
      </c>
      <c r="C321" s="8">
        <v>3153</v>
      </c>
      <c r="D321" s="4" t="s">
        <v>4</v>
      </c>
      <c r="E321" s="4" t="s">
        <v>4</v>
      </c>
    </row>
    <row r="322" spans="1:5" ht="30">
      <c r="A322" s="2" t="s">
        <v>760</v>
      </c>
      <c r="B322" s="4" t="s">
        <v>4</v>
      </c>
      <c r="C322" s="4" t="s">
        <v>4</v>
      </c>
      <c r="D322" s="4" t="s">
        <v>4</v>
      </c>
      <c r="E322" s="4" t="s">
        <v>4</v>
      </c>
    </row>
    <row r="323" spans="1:5">
      <c r="A323" s="3" t="s">
        <v>28</v>
      </c>
      <c r="B323" s="4" t="s">
        <v>4</v>
      </c>
      <c r="C323" s="4" t="s">
        <v>4</v>
      </c>
      <c r="D323" s="4" t="s">
        <v>4</v>
      </c>
      <c r="E323" s="4" t="s">
        <v>4</v>
      </c>
    </row>
    <row r="324" spans="1:5" ht="30">
      <c r="A324" s="2" t="s">
        <v>128</v>
      </c>
      <c r="B324" s="4" t="s">
        <v>4</v>
      </c>
      <c r="C324" s="4">
        <v>300</v>
      </c>
      <c r="D324" s="4">
        <v>257</v>
      </c>
      <c r="E324" s="4">
        <v>334</v>
      </c>
    </row>
    <row r="325" spans="1:5">
      <c r="A325" s="2" t="s">
        <v>30</v>
      </c>
      <c r="B325" s="4" t="s">
        <v>4</v>
      </c>
      <c r="C325" s="4">
        <v>2</v>
      </c>
      <c r="D325" s="4" t="s">
        <v>4</v>
      </c>
      <c r="E325" s="4" t="s">
        <v>4</v>
      </c>
    </row>
    <row r="326" spans="1:5" ht="60">
      <c r="A326" s="2" t="s">
        <v>31</v>
      </c>
      <c r="B326" s="4" t="s">
        <v>4</v>
      </c>
      <c r="C326" s="4">
        <v>308</v>
      </c>
      <c r="D326" s="4" t="s">
        <v>4</v>
      </c>
      <c r="E326" s="4" t="s">
        <v>4</v>
      </c>
    </row>
    <row r="327" spans="1:5">
      <c r="A327" s="2" t="s">
        <v>32</v>
      </c>
      <c r="B327" s="4" t="s">
        <v>4</v>
      </c>
      <c r="C327" s="4">
        <v>218</v>
      </c>
      <c r="D327" s="4" t="s">
        <v>4</v>
      </c>
      <c r="E327" s="4" t="s">
        <v>4</v>
      </c>
    </row>
    <row r="328" spans="1:5">
      <c r="A328" s="2" t="s">
        <v>33</v>
      </c>
      <c r="B328" s="4" t="s">
        <v>4</v>
      </c>
      <c r="C328" s="4">
        <v>20</v>
      </c>
      <c r="D328" s="4" t="s">
        <v>4</v>
      </c>
      <c r="E328" s="4" t="s">
        <v>4</v>
      </c>
    </row>
    <row r="329" spans="1:5">
      <c r="A329" s="2" t="s">
        <v>34</v>
      </c>
      <c r="B329" s="4" t="s">
        <v>4</v>
      </c>
      <c r="C329" s="4">
        <v>34</v>
      </c>
      <c r="D329" s="4" t="s">
        <v>4</v>
      </c>
      <c r="E329" s="4" t="s">
        <v>4</v>
      </c>
    </row>
    <row r="330" spans="1:5">
      <c r="A330" s="2" t="s">
        <v>35</v>
      </c>
      <c r="B330" s="4" t="s">
        <v>4</v>
      </c>
      <c r="C330" s="4">
        <v>882</v>
      </c>
      <c r="D330" s="4" t="s">
        <v>4</v>
      </c>
      <c r="E330" s="4" t="s">
        <v>4</v>
      </c>
    </row>
    <row r="331" spans="1:5" ht="60">
      <c r="A331" s="2" t="s">
        <v>37</v>
      </c>
      <c r="B331" s="4" t="s">
        <v>4</v>
      </c>
      <c r="C331" s="4">
        <v>817</v>
      </c>
      <c r="D331" s="4" t="s">
        <v>4</v>
      </c>
      <c r="E331" s="4" t="s">
        <v>4</v>
      </c>
    </row>
    <row r="332" spans="1:5" ht="30">
      <c r="A332" s="2" t="s">
        <v>38</v>
      </c>
      <c r="B332" s="4" t="s">
        <v>4</v>
      </c>
      <c r="C332" s="4">
        <v>146</v>
      </c>
      <c r="D332" s="4" t="s">
        <v>4</v>
      </c>
      <c r="E332" s="4" t="s">
        <v>4</v>
      </c>
    </row>
    <row r="333" spans="1:5">
      <c r="A333" s="2" t="s">
        <v>39</v>
      </c>
      <c r="B333" s="4" t="s">
        <v>4</v>
      </c>
      <c r="C333" s="8">
        <v>1065</v>
      </c>
      <c r="D333" s="4" t="s">
        <v>4</v>
      </c>
      <c r="E333" s="4" t="s">
        <v>4</v>
      </c>
    </row>
    <row r="334" spans="1:5">
      <c r="A334" s="2" t="s">
        <v>40</v>
      </c>
      <c r="B334" s="4" t="s">
        <v>4</v>
      </c>
      <c r="C334" s="4">
        <v>180</v>
      </c>
      <c r="D334" s="4" t="s">
        <v>4</v>
      </c>
      <c r="E334" s="4" t="s">
        <v>4</v>
      </c>
    </row>
    <row r="335" spans="1:5">
      <c r="A335" s="2" t="s">
        <v>41</v>
      </c>
      <c r="B335" s="4" t="s">
        <v>4</v>
      </c>
      <c r="C335" s="4">
        <v>63</v>
      </c>
      <c r="D335" s="4" t="s">
        <v>4</v>
      </c>
      <c r="E335" s="4" t="s">
        <v>4</v>
      </c>
    </row>
    <row r="336" spans="1:5">
      <c r="A336" s="2" t="s">
        <v>416</v>
      </c>
      <c r="B336" s="4" t="s">
        <v>4</v>
      </c>
      <c r="C336" s="4">
        <v>0</v>
      </c>
      <c r="D336" s="4" t="s">
        <v>4</v>
      </c>
      <c r="E336" s="4" t="s">
        <v>4</v>
      </c>
    </row>
    <row r="337" spans="1:5">
      <c r="A337" s="2" t="s">
        <v>42</v>
      </c>
      <c r="B337" s="4" t="s">
        <v>4</v>
      </c>
      <c r="C337" s="8">
        <v>3153</v>
      </c>
      <c r="D337" s="4" t="s">
        <v>4</v>
      </c>
      <c r="E337" s="4" t="s">
        <v>4</v>
      </c>
    </row>
    <row r="338" spans="1:5">
      <c r="A338" s="3" t="s">
        <v>43</v>
      </c>
      <c r="B338" s="4" t="s">
        <v>4</v>
      </c>
      <c r="C338" s="4" t="s">
        <v>4</v>
      </c>
      <c r="D338" s="4" t="s">
        <v>4</v>
      </c>
      <c r="E338" s="4" t="s">
        <v>4</v>
      </c>
    </row>
    <row r="339" spans="1:5" ht="30">
      <c r="A339" s="2" t="s">
        <v>44</v>
      </c>
      <c r="B339" s="4" t="s">
        <v>4</v>
      </c>
      <c r="C339" s="4">
        <v>10</v>
      </c>
      <c r="D339" s="4" t="s">
        <v>4</v>
      </c>
      <c r="E339" s="4" t="s">
        <v>4</v>
      </c>
    </row>
    <row r="340" spans="1:5">
      <c r="A340" s="2" t="s">
        <v>45</v>
      </c>
      <c r="B340" s="4" t="s">
        <v>4</v>
      </c>
      <c r="C340" s="4">
        <v>242</v>
      </c>
      <c r="D340" s="4" t="s">
        <v>4</v>
      </c>
      <c r="E340" s="4" t="s">
        <v>4</v>
      </c>
    </row>
    <row r="341" spans="1:5">
      <c r="A341" s="2" t="s">
        <v>46</v>
      </c>
      <c r="B341" s="4" t="s">
        <v>4</v>
      </c>
      <c r="C341" s="4">
        <v>447</v>
      </c>
      <c r="D341" s="4" t="s">
        <v>4</v>
      </c>
      <c r="E341" s="4" t="s">
        <v>4</v>
      </c>
    </row>
    <row r="342" spans="1:5" ht="30">
      <c r="A342" s="2" t="s">
        <v>419</v>
      </c>
      <c r="B342" s="4" t="s">
        <v>4</v>
      </c>
      <c r="C342" s="4">
        <v>637</v>
      </c>
      <c r="D342" s="4" t="s">
        <v>4</v>
      </c>
      <c r="E342" s="4" t="s">
        <v>4</v>
      </c>
    </row>
    <row r="343" spans="1:5">
      <c r="A343" s="2" t="s">
        <v>47</v>
      </c>
      <c r="B343" s="4" t="s">
        <v>4</v>
      </c>
      <c r="C343" s="8">
        <v>1336</v>
      </c>
      <c r="D343" s="4" t="s">
        <v>4</v>
      </c>
      <c r="E343" s="4" t="s">
        <v>4</v>
      </c>
    </row>
    <row r="344" spans="1:5" ht="30">
      <c r="A344" s="2" t="s">
        <v>49</v>
      </c>
      <c r="B344" s="4" t="s">
        <v>4</v>
      </c>
      <c r="C344" s="4">
        <v>61</v>
      </c>
      <c r="D344" s="4" t="s">
        <v>4</v>
      </c>
      <c r="E344" s="4" t="s">
        <v>4</v>
      </c>
    </row>
    <row r="345" spans="1:5">
      <c r="A345" s="2" t="s">
        <v>50</v>
      </c>
      <c r="B345" s="4" t="s">
        <v>4</v>
      </c>
      <c r="C345" s="4">
        <v>1</v>
      </c>
      <c r="D345" s="4" t="s">
        <v>4</v>
      </c>
      <c r="E345" s="4" t="s">
        <v>4</v>
      </c>
    </row>
    <row r="346" spans="1:5">
      <c r="A346" s="2" t="s">
        <v>33</v>
      </c>
      <c r="B346" s="4" t="s">
        <v>4</v>
      </c>
      <c r="C346" s="4">
        <v>15</v>
      </c>
      <c r="D346" s="4" t="s">
        <v>4</v>
      </c>
      <c r="E346" s="4" t="s">
        <v>4</v>
      </c>
    </row>
    <row r="347" spans="1:5">
      <c r="A347" s="2" t="s">
        <v>51</v>
      </c>
      <c r="B347" s="4" t="s">
        <v>4</v>
      </c>
      <c r="C347" s="4">
        <v>30</v>
      </c>
      <c r="D347" s="4" t="s">
        <v>4</v>
      </c>
      <c r="E347" s="4" t="s">
        <v>4</v>
      </c>
    </row>
    <row r="348" spans="1:5">
      <c r="A348" s="2" t="s">
        <v>751</v>
      </c>
      <c r="B348" s="4" t="s">
        <v>4</v>
      </c>
      <c r="C348" s="8">
        <v>1443</v>
      </c>
      <c r="D348" s="4" t="s">
        <v>4</v>
      </c>
      <c r="E348" s="4" t="s">
        <v>4</v>
      </c>
    </row>
    <row r="349" spans="1:5">
      <c r="A349" s="3" t="s">
        <v>53</v>
      </c>
      <c r="B349" s="4" t="s">
        <v>4</v>
      </c>
      <c r="C349" s="4" t="s">
        <v>4</v>
      </c>
      <c r="D349" s="4" t="s">
        <v>4</v>
      </c>
      <c r="E349" s="4" t="s">
        <v>4</v>
      </c>
    </row>
    <row r="350" spans="1:5">
      <c r="A350" s="2" t="s">
        <v>425</v>
      </c>
      <c r="B350" s="4" t="s">
        <v>4</v>
      </c>
      <c r="C350" s="8">
        <v>1566</v>
      </c>
      <c r="D350" s="4" t="s">
        <v>4</v>
      </c>
      <c r="E350" s="4" t="s">
        <v>4</v>
      </c>
    </row>
    <row r="351" spans="1:5">
      <c r="A351" s="2" t="s">
        <v>59</v>
      </c>
      <c r="B351" s="4" t="s">
        <v>4</v>
      </c>
      <c r="C351" s="4">
        <v>144</v>
      </c>
      <c r="D351" s="4" t="s">
        <v>4</v>
      </c>
      <c r="E351" s="4" t="s">
        <v>4</v>
      </c>
    </row>
    <row r="352" spans="1:5">
      <c r="A352" s="2" t="s">
        <v>60</v>
      </c>
      <c r="B352" s="4" t="s">
        <v>4</v>
      </c>
      <c r="C352" s="8">
        <v>1710</v>
      </c>
      <c r="D352" s="4" t="s">
        <v>4</v>
      </c>
      <c r="E352" s="8">
        <v>1716</v>
      </c>
    </row>
    <row r="353" spans="1:5">
      <c r="A353" s="2" t="s">
        <v>61</v>
      </c>
      <c r="B353" s="4" t="s">
        <v>4</v>
      </c>
      <c r="C353" s="8">
        <v>3153</v>
      </c>
      <c r="D353" s="4" t="s">
        <v>4</v>
      </c>
      <c r="E353" s="4" t="s">
        <v>4</v>
      </c>
    </row>
    <row r="354" spans="1:5" ht="30">
      <c r="A354" s="2" t="s">
        <v>761</v>
      </c>
      <c r="B354" s="4" t="s">
        <v>4</v>
      </c>
      <c r="C354" s="4" t="s">
        <v>4</v>
      </c>
      <c r="D354" s="4" t="s">
        <v>4</v>
      </c>
      <c r="E354" s="4" t="s">
        <v>4</v>
      </c>
    </row>
    <row r="355" spans="1:5">
      <c r="A355" s="3" t="s">
        <v>28</v>
      </c>
      <c r="B355" s="4" t="s">
        <v>4</v>
      </c>
      <c r="C355" s="4" t="s">
        <v>4</v>
      </c>
      <c r="D355" s="4" t="s">
        <v>4</v>
      </c>
      <c r="E355" s="4" t="s">
        <v>4</v>
      </c>
    </row>
    <row r="356" spans="1:5" ht="30">
      <c r="A356" s="2" t="s">
        <v>128</v>
      </c>
      <c r="B356" s="4" t="s">
        <v>4</v>
      </c>
      <c r="C356" s="4">
        <v>0</v>
      </c>
      <c r="D356" s="4">
        <v>0</v>
      </c>
      <c r="E356" s="4">
        <v>0</v>
      </c>
    </row>
    <row r="357" spans="1:5">
      <c r="A357" s="2" t="s">
        <v>30</v>
      </c>
      <c r="B357" s="4" t="s">
        <v>4</v>
      </c>
      <c r="C357" s="4">
        <v>0</v>
      </c>
      <c r="D357" s="4" t="s">
        <v>4</v>
      </c>
      <c r="E357" s="4" t="s">
        <v>4</v>
      </c>
    </row>
    <row r="358" spans="1:5" ht="60">
      <c r="A358" s="2" t="s">
        <v>31</v>
      </c>
      <c r="B358" s="4" t="s">
        <v>4</v>
      </c>
      <c r="C358" s="4">
        <v>0</v>
      </c>
      <c r="D358" s="4" t="s">
        <v>4</v>
      </c>
      <c r="E358" s="4" t="s">
        <v>4</v>
      </c>
    </row>
    <row r="359" spans="1:5">
      <c r="A359" s="2" t="s">
        <v>32</v>
      </c>
      <c r="B359" s="4" t="s">
        <v>4</v>
      </c>
      <c r="C359" s="4">
        <v>0</v>
      </c>
      <c r="D359" s="4" t="s">
        <v>4</v>
      </c>
      <c r="E359" s="4" t="s">
        <v>4</v>
      </c>
    </row>
    <row r="360" spans="1:5">
      <c r="A360" s="2" t="s">
        <v>33</v>
      </c>
      <c r="B360" s="4" t="s">
        <v>4</v>
      </c>
      <c r="C360" s="4">
        <v>0</v>
      </c>
      <c r="D360" s="4" t="s">
        <v>4</v>
      </c>
      <c r="E360" s="4" t="s">
        <v>4</v>
      </c>
    </row>
    <row r="361" spans="1:5">
      <c r="A361" s="2" t="s">
        <v>34</v>
      </c>
      <c r="B361" s="4" t="s">
        <v>4</v>
      </c>
      <c r="C361" s="4">
        <v>0</v>
      </c>
      <c r="D361" s="4" t="s">
        <v>4</v>
      </c>
      <c r="E361" s="4" t="s">
        <v>4</v>
      </c>
    </row>
    <row r="362" spans="1:5">
      <c r="A362" s="2" t="s">
        <v>35</v>
      </c>
      <c r="B362" s="4" t="s">
        <v>4</v>
      </c>
      <c r="C362" s="4">
        <v>0</v>
      </c>
      <c r="D362" s="4" t="s">
        <v>4</v>
      </c>
      <c r="E362" s="4" t="s">
        <v>4</v>
      </c>
    </row>
    <row r="363" spans="1:5" ht="60">
      <c r="A363" s="2" t="s">
        <v>37</v>
      </c>
      <c r="B363" s="4" t="s">
        <v>4</v>
      </c>
      <c r="C363" s="4">
        <v>0</v>
      </c>
      <c r="D363" s="4" t="s">
        <v>4</v>
      </c>
      <c r="E363" s="4" t="s">
        <v>4</v>
      </c>
    </row>
    <row r="364" spans="1:5" ht="30">
      <c r="A364" s="2" t="s">
        <v>38</v>
      </c>
      <c r="B364" s="4" t="s">
        <v>4</v>
      </c>
      <c r="C364" s="4">
        <v>0</v>
      </c>
      <c r="D364" s="4" t="s">
        <v>4</v>
      </c>
      <c r="E364" s="4" t="s">
        <v>4</v>
      </c>
    </row>
    <row r="365" spans="1:5">
      <c r="A365" s="2" t="s">
        <v>39</v>
      </c>
      <c r="B365" s="4" t="s">
        <v>4</v>
      </c>
      <c r="C365" s="4">
        <v>0</v>
      </c>
      <c r="D365" s="4" t="s">
        <v>4</v>
      </c>
      <c r="E365" s="4" t="s">
        <v>4</v>
      </c>
    </row>
    <row r="366" spans="1:5">
      <c r="A366" s="2" t="s">
        <v>40</v>
      </c>
      <c r="B366" s="4" t="s">
        <v>4</v>
      </c>
      <c r="C366" s="4">
        <v>0</v>
      </c>
      <c r="D366" s="4" t="s">
        <v>4</v>
      </c>
      <c r="E366" s="4" t="s">
        <v>4</v>
      </c>
    </row>
    <row r="367" spans="1:5">
      <c r="A367" s="2" t="s">
        <v>41</v>
      </c>
      <c r="B367" s="4" t="s">
        <v>4</v>
      </c>
      <c r="C367" s="4">
        <v>0</v>
      </c>
      <c r="D367" s="4" t="s">
        <v>4</v>
      </c>
      <c r="E367" s="4" t="s">
        <v>4</v>
      </c>
    </row>
    <row r="368" spans="1:5">
      <c r="A368" s="2" t="s">
        <v>416</v>
      </c>
      <c r="B368" s="4" t="s">
        <v>4</v>
      </c>
      <c r="C368" s="4">
        <v>0</v>
      </c>
      <c r="D368" s="4" t="s">
        <v>4</v>
      </c>
      <c r="E368" s="4" t="s">
        <v>4</v>
      </c>
    </row>
    <row r="369" spans="1:5">
      <c r="A369" s="2" t="s">
        <v>42</v>
      </c>
      <c r="B369" s="4" t="s">
        <v>4</v>
      </c>
      <c r="C369" s="4">
        <v>0</v>
      </c>
      <c r="D369" s="4" t="s">
        <v>4</v>
      </c>
      <c r="E369" s="4" t="s">
        <v>4</v>
      </c>
    </row>
    <row r="370" spans="1:5">
      <c r="A370" s="3" t="s">
        <v>43</v>
      </c>
      <c r="B370" s="4" t="s">
        <v>4</v>
      </c>
      <c r="C370" s="4" t="s">
        <v>4</v>
      </c>
      <c r="D370" s="4" t="s">
        <v>4</v>
      </c>
      <c r="E370" s="4" t="s">
        <v>4</v>
      </c>
    </row>
    <row r="371" spans="1:5" ht="30">
      <c r="A371" s="2" t="s">
        <v>44</v>
      </c>
      <c r="B371" s="4" t="s">
        <v>4</v>
      </c>
      <c r="C371" s="4">
        <v>0</v>
      </c>
      <c r="D371" s="4" t="s">
        <v>4</v>
      </c>
      <c r="E371" s="4" t="s">
        <v>4</v>
      </c>
    </row>
    <row r="372" spans="1:5">
      <c r="A372" s="2" t="s">
        <v>45</v>
      </c>
      <c r="B372" s="4" t="s">
        <v>4</v>
      </c>
      <c r="C372" s="4">
        <v>0</v>
      </c>
      <c r="D372" s="4" t="s">
        <v>4</v>
      </c>
      <c r="E372" s="4" t="s">
        <v>4</v>
      </c>
    </row>
    <row r="373" spans="1:5">
      <c r="A373" s="2" t="s">
        <v>46</v>
      </c>
      <c r="B373" s="4" t="s">
        <v>4</v>
      </c>
      <c r="C373" s="4">
        <v>0</v>
      </c>
      <c r="D373" s="4" t="s">
        <v>4</v>
      </c>
      <c r="E373" s="4" t="s">
        <v>4</v>
      </c>
    </row>
    <row r="374" spans="1:5" ht="30">
      <c r="A374" s="2" t="s">
        <v>419</v>
      </c>
      <c r="B374" s="4" t="s">
        <v>4</v>
      </c>
      <c r="C374" s="4">
        <v>-650</v>
      </c>
      <c r="D374" s="4" t="s">
        <v>4</v>
      </c>
      <c r="E374" s="4" t="s">
        <v>4</v>
      </c>
    </row>
    <row r="375" spans="1:5">
      <c r="A375" s="2" t="s">
        <v>47</v>
      </c>
      <c r="B375" s="4" t="s">
        <v>4</v>
      </c>
      <c r="C375" s="4">
        <v>-650</v>
      </c>
      <c r="D375" s="4" t="s">
        <v>4</v>
      </c>
      <c r="E375" s="4" t="s">
        <v>4</v>
      </c>
    </row>
    <row r="376" spans="1:5" ht="30">
      <c r="A376" s="2" t="s">
        <v>49</v>
      </c>
      <c r="B376" s="4" t="s">
        <v>4</v>
      </c>
      <c r="C376" s="4" t="s">
        <v>755</v>
      </c>
      <c r="D376" s="4" t="s">
        <v>4</v>
      </c>
      <c r="E376" s="4" t="s">
        <v>4</v>
      </c>
    </row>
    <row r="377" spans="1:5">
      <c r="A377" s="2" t="s">
        <v>50</v>
      </c>
      <c r="B377" s="4" t="s">
        <v>4</v>
      </c>
      <c r="C377" s="4">
        <v>0</v>
      </c>
      <c r="D377" s="4" t="s">
        <v>4</v>
      </c>
      <c r="E377" s="4" t="s">
        <v>4</v>
      </c>
    </row>
    <row r="378" spans="1:5">
      <c r="A378" s="2" t="s">
        <v>33</v>
      </c>
      <c r="B378" s="4" t="s">
        <v>4</v>
      </c>
      <c r="C378" s="4">
        <v>0</v>
      </c>
      <c r="D378" s="4" t="s">
        <v>4</v>
      </c>
      <c r="E378" s="4" t="s">
        <v>4</v>
      </c>
    </row>
    <row r="379" spans="1:5">
      <c r="A379" s="2" t="s">
        <v>51</v>
      </c>
      <c r="B379" s="4" t="s">
        <v>4</v>
      </c>
      <c r="C379" s="4">
        <v>0</v>
      </c>
      <c r="D379" s="4" t="s">
        <v>4</v>
      </c>
      <c r="E379" s="4" t="s">
        <v>4</v>
      </c>
    </row>
    <row r="380" spans="1:5">
      <c r="A380" s="2" t="s">
        <v>751</v>
      </c>
      <c r="B380" s="4" t="s">
        <v>4</v>
      </c>
      <c r="C380" s="4">
        <v>-650</v>
      </c>
      <c r="D380" s="4" t="s">
        <v>4</v>
      </c>
      <c r="E380" s="4" t="s">
        <v>4</v>
      </c>
    </row>
    <row r="381" spans="1:5">
      <c r="A381" s="3" t="s">
        <v>53</v>
      </c>
      <c r="B381" s="4" t="s">
        <v>4</v>
      </c>
      <c r="C381" s="4" t="s">
        <v>4</v>
      </c>
      <c r="D381" s="4" t="s">
        <v>4</v>
      </c>
      <c r="E381" s="4" t="s">
        <v>4</v>
      </c>
    </row>
    <row r="382" spans="1:5">
      <c r="A382" s="2" t="s">
        <v>425</v>
      </c>
      <c r="B382" s="4" t="s">
        <v>4</v>
      </c>
      <c r="C382" s="4">
        <v>650</v>
      </c>
      <c r="D382" s="4" t="s">
        <v>4</v>
      </c>
      <c r="E382" s="4" t="s">
        <v>4</v>
      </c>
    </row>
    <row r="383" spans="1:5">
      <c r="A383" s="2" t="s">
        <v>59</v>
      </c>
      <c r="B383" s="4" t="s">
        <v>4</v>
      </c>
      <c r="C383" s="4">
        <v>0</v>
      </c>
      <c r="D383" s="4" t="s">
        <v>4</v>
      </c>
      <c r="E383" s="4" t="s">
        <v>4</v>
      </c>
    </row>
    <row r="384" spans="1:5">
      <c r="A384" s="2" t="s">
        <v>60</v>
      </c>
      <c r="B384" s="4" t="s">
        <v>4</v>
      </c>
      <c r="C384" s="4">
        <v>650</v>
      </c>
      <c r="D384" s="4" t="s">
        <v>4</v>
      </c>
      <c r="E384" s="4">
        <v>465</v>
      </c>
    </row>
    <row r="385" spans="1:5">
      <c r="A385" s="2" t="s">
        <v>61</v>
      </c>
      <c r="B385" s="4" t="s">
        <v>4</v>
      </c>
      <c r="C385" s="4">
        <v>0</v>
      </c>
      <c r="D385" s="4" t="s">
        <v>4</v>
      </c>
      <c r="E385" s="4" t="s">
        <v>4</v>
      </c>
    </row>
    <row r="386" spans="1:5">
      <c r="A386" s="2" t="s">
        <v>410</v>
      </c>
      <c r="B386" s="4" t="s">
        <v>4</v>
      </c>
      <c r="C386" s="4" t="s">
        <v>4</v>
      </c>
      <c r="D386" s="4" t="s">
        <v>4</v>
      </c>
      <c r="E386" s="4" t="s">
        <v>4</v>
      </c>
    </row>
    <row r="387" spans="1:5">
      <c r="A387" s="3" t="s">
        <v>28</v>
      </c>
      <c r="B387" s="4" t="s">
        <v>4</v>
      </c>
      <c r="C387" s="4" t="s">
        <v>4</v>
      </c>
      <c r="D387" s="4" t="s">
        <v>4</v>
      </c>
      <c r="E387" s="4" t="s">
        <v>4</v>
      </c>
    </row>
    <row r="388" spans="1:5" ht="30">
      <c r="A388" s="2" t="s">
        <v>128</v>
      </c>
      <c r="B388" s="4">
        <v>0</v>
      </c>
      <c r="C388" s="4">
        <v>0</v>
      </c>
      <c r="D388" s="4">
        <v>0</v>
      </c>
      <c r="E388" s="4">
        <v>0</v>
      </c>
    </row>
    <row r="389" spans="1:5">
      <c r="A389" s="2" t="s">
        <v>30</v>
      </c>
      <c r="B389" s="4">
        <v>0</v>
      </c>
      <c r="C389" s="4">
        <v>0</v>
      </c>
      <c r="D389" s="4" t="s">
        <v>4</v>
      </c>
      <c r="E389" s="4" t="s">
        <v>4</v>
      </c>
    </row>
    <row r="390" spans="1:5" ht="60">
      <c r="A390" s="2" t="s">
        <v>31</v>
      </c>
      <c r="B390" s="4">
        <v>0</v>
      </c>
      <c r="C390" s="4">
        <v>0</v>
      </c>
      <c r="D390" s="4" t="s">
        <v>4</v>
      </c>
      <c r="E390" s="4" t="s">
        <v>4</v>
      </c>
    </row>
    <row r="391" spans="1:5">
      <c r="A391" s="2" t="s">
        <v>32</v>
      </c>
      <c r="B391" s="4">
        <v>0</v>
      </c>
      <c r="C391" s="4">
        <v>0</v>
      </c>
      <c r="D391" s="4" t="s">
        <v>4</v>
      </c>
      <c r="E391" s="4" t="s">
        <v>4</v>
      </c>
    </row>
    <row r="392" spans="1:5">
      <c r="A392" s="2" t="s">
        <v>33</v>
      </c>
      <c r="B392" s="4">
        <v>0</v>
      </c>
      <c r="C392" s="4">
        <v>0</v>
      </c>
      <c r="D392" s="4" t="s">
        <v>4</v>
      </c>
      <c r="E392" s="4" t="s">
        <v>4</v>
      </c>
    </row>
    <row r="393" spans="1:5">
      <c r="A393" s="2" t="s">
        <v>34</v>
      </c>
      <c r="B393" s="4">
        <v>0</v>
      </c>
      <c r="C393" s="4">
        <v>0</v>
      </c>
      <c r="D393" s="4" t="s">
        <v>4</v>
      </c>
      <c r="E393" s="4" t="s">
        <v>4</v>
      </c>
    </row>
    <row r="394" spans="1:5">
      <c r="A394" s="2" t="s">
        <v>35</v>
      </c>
      <c r="B394" s="4">
        <v>0</v>
      </c>
      <c r="C394" s="4">
        <v>0</v>
      </c>
      <c r="D394" s="4" t="s">
        <v>4</v>
      </c>
      <c r="E394" s="4" t="s">
        <v>4</v>
      </c>
    </row>
    <row r="395" spans="1:5" ht="60">
      <c r="A395" s="2" t="s">
        <v>37</v>
      </c>
      <c r="B395" s="4">
        <v>0</v>
      </c>
      <c r="C395" s="4">
        <v>0</v>
      </c>
      <c r="D395" s="4" t="s">
        <v>4</v>
      </c>
      <c r="E395" s="4" t="s">
        <v>4</v>
      </c>
    </row>
    <row r="396" spans="1:5" ht="30">
      <c r="A396" s="2" t="s">
        <v>38</v>
      </c>
      <c r="B396" s="4">
        <v>0</v>
      </c>
      <c r="C396" s="4">
        <v>0</v>
      </c>
      <c r="D396" s="4" t="s">
        <v>4</v>
      </c>
      <c r="E396" s="4" t="s">
        <v>4</v>
      </c>
    </row>
    <row r="397" spans="1:5">
      <c r="A397" s="2" t="s">
        <v>39</v>
      </c>
      <c r="B397" s="4">
        <v>0</v>
      </c>
      <c r="C397" s="4">
        <v>0</v>
      </c>
      <c r="D397" s="4" t="s">
        <v>4</v>
      </c>
      <c r="E397" s="4" t="s">
        <v>4</v>
      </c>
    </row>
    <row r="398" spans="1:5">
      <c r="A398" s="2" t="s">
        <v>40</v>
      </c>
      <c r="B398" s="4">
        <v>0</v>
      </c>
      <c r="C398" s="4">
        <v>0</v>
      </c>
      <c r="D398" s="4" t="s">
        <v>4</v>
      </c>
      <c r="E398" s="4" t="s">
        <v>4</v>
      </c>
    </row>
    <row r="399" spans="1:5">
      <c r="A399" s="2" t="s">
        <v>41</v>
      </c>
      <c r="B399" s="4">
        <v>0</v>
      </c>
      <c r="C399" s="4">
        <v>0</v>
      </c>
      <c r="D399" s="4" t="s">
        <v>4</v>
      </c>
      <c r="E399" s="4" t="s">
        <v>4</v>
      </c>
    </row>
    <row r="400" spans="1:5">
      <c r="A400" s="2" t="s">
        <v>416</v>
      </c>
      <c r="B400" s="8">
        <v>-6531</v>
      </c>
      <c r="C400" s="8">
        <v>-6682</v>
      </c>
      <c r="D400" s="4" t="s">
        <v>4</v>
      </c>
      <c r="E400" s="4" t="s">
        <v>4</v>
      </c>
    </row>
    <row r="401" spans="1:5">
      <c r="A401" s="2" t="s">
        <v>42</v>
      </c>
      <c r="B401" s="8">
        <v>-6531</v>
      </c>
      <c r="C401" s="8">
        <v>-6682</v>
      </c>
      <c r="D401" s="4" t="s">
        <v>4</v>
      </c>
      <c r="E401" s="4" t="s">
        <v>4</v>
      </c>
    </row>
    <row r="402" spans="1:5">
      <c r="A402" s="3" t="s">
        <v>43</v>
      </c>
      <c r="B402" s="4" t="s">
        <v>4</v>
      </c>
      <c r="C402" s="4" t="s">
        <v>4</v>
      </c>
      <c r="D402" s="4" t="s">
        <v>4</v>
      </c>
      <c r="E402" s="4" t="s">
        <v>4</v>
      </c>
    </row>
    <row r="403" spans="1:5" ht="30">
      <c r="A403" s="2" t="s">
        <v>44</v>
      </c>
      <c r="B403" s="4">
        <v>0</v>
      </c>
      <c r="C403" s="4">
        <v>0</v>
      </c>
      <c r="D403" s="4" t="s">
        <v>4</v>
      </c>
      <c r="E403" s="4" t="s">
        <v>4</v>
      </c>
    </row>
    <row r="404" spans="1:5">
      <c r="A404" s="2" t="s">
        <v>45</v>
      </c>
      <c r="B404" s="4">
        <v>0</v>
      </c>
      <c r="C404" s="4">
        <v>0</v>
      </c>
      <c r="D404" s="4" t="s">
        <v>4</v>
      </c>
      <c r="E404" s="4" t="s">
        <v>4</v>
      </c>
    </row>
    <row r="405" spans="1:5">
      <c r="A405" s="2" t="s">
        <v>46</v>
      </c>
      <c r="B405" s="4">
        <v>0</v>
      </c>
      <c r="C405" s="4">
        <v>0</v>
      </c>
      <c r="D405" s="4" t="s">
        <v>4</v>
      </c>
      <c r="E405" s="4" t="s">
        <v>4</v>
      </c>
    </row>
    <row r="406" spans="1:5" ht="30">
      <c r="A406" s="2" t="s">
        <v>419</v>
      </c>
      <c r="B406" s="4">
        <v>0</v>
      </c>
      <c r="C406" s="4">
        <v>0</v>
      </c>
      <c r="D406" s="4" t="s">
        <v>4</v>
      </c>
      <c r="E406" s="4" t="s">
        <v>4</v>
      </c>
    </row>
    <row r="407" spans="1:5">
      <c r="A407" s="2" t="s">
        <v>47</v>
      </c>
      <c r="B407" s="4">
        <v>0</v>
      </c>
      <c r="C407" s="4">
        <v>0</v>
      </c>
      <c r="D407" s="4" t="s">
        <v>4</v>
      </c>
      <c r="E407" s="4" t="s">
        <v>4</v>
      </c>
    </row>
    <row r="408" spans="1:5" ht="30">
      <c r="A408" s="2" t="s">
        <v>49</v>
      </c>
      <c r="B408" s="4">
        <v>0</v>
      </c>
      <c r="C408" s="4">
        <v>0</v>
      </c>
      <c r="D408" s="4" t="s">
        <v>4</v>
      </c>
      <c r="E408" s="4" t="s">
        <v>4</v>
      </c>
    </row>
    <row r="409" spans="1:5">
      <c r="A409" s="2" t="s">
        <v>50</v>
      </c>
      <c r="B409" s="4">
        <v>0</v>
      </c>
      <c r="C409" s="4">
        <v>0</v>
      </c>
      <c r="D409" s="4" t="s">
        <v>4</v>
      </c>
      <c r="E409" s="4" t="s">
        <v>4</v>
      </c>
    </row>
    <row r="410" spans="1:5">
      <c r="A410" s="2" t="s">
        <v>33</v>
      </c>
      <c r="B410" s="4">
        <v>0</v>
      </c>
      <c r="C410" s="4">
        <v>0</v>
      </c>
      <c r="D410" s="4" t="s">
        <v>4</v>
      </c>
      <c r="E410" s="4" t="s">
        <v>4</v>
      </c>
    </row>
    <row r="411" spans="1:5">
      <c r="A411" s="2" t="s">
        <v>51</v>
      </c>
      <c r="B411" s="4">
        <v>0</v>
      </c>
      <c r="C411" s="4">
        <v>0</v>
      </c>
      <c r="D411" s="4" t="s">
        <v>4</v>
      </c>
      <c r="E411" s="4" t="s">
        <v>4</v>
      </c>
    </row>
    <row r="412" spans="1:5">
      <c r="A412" s="2" t="s">
        <v>751</v>
      </c>
      <c r="B412" s="4">
        <v>0</v>
      </c>
      <c r="C412" s="4">
        <v>0</v>
      </c>
      <c r="D412" s="4" t="s">
        <v>4</v>
      </c>
      <c r="E412" s="4" t="s">
        <v>4</v>
      </c>
    </row>
    <row r="413" spans="1:5">
      <c r="A413" s="3" t="s">
        <v>53</v>
      </c>
      <c r="B413" s="4" t="s">
        <v>4</v>
      </c>
      <c r="C413" s="4" t="s">
        <v>4</v>
      </c>
      <c r="D413" s="4" t="s">
        <v>4</v>
      </c>
      <c r="E413" s="4" t="s">
        <v>4</v>
      </c>
    </row>
    <row r="414" spans="1:5">
      <c r="A414" s="2" t="s">
        <v>425</v>
      </c>
      <c r="B414" s="8">
        <v>-6531</v>
      </c>
      <c r="C414" s="8">
        <v>-6682</v>
      </c>
      <c r="D414" s="4" t="s">
        <v>4</v>
      </c>
      <c r="E414" s="4" t="s">
        <v>4</v>
      </c>
    </row>
    <row r="415" spans="1:5">
      <c r="A415" s="2" t="s">
        <v>59</v>
      </c>
      <c r="B415" s="4">
        <v>0</v>
      </c>
      <c r="C415" s="4">
        <v>0</v>
      </c>
      <c r="D415" s="4" t="s">
        <v>4</v>
      </c>
      <c r="E415" s="4" t="s">
        <v>4</v>
      </c>
    </row>
    <row r="416" spans="1:5">
      <c r="A416" s="2" t="s">
        <v>60</v>
      </c>
      <c r="B416" s="8">
        <v>-6531</v>
      </c>
      <c r="C416" s="8">
        <v>-6682</v>
      </c>
      <c r="D416" s="4" t="s">
        <v>4</v>
      </c>
      <c r="E416" s="8">
        <v>-5967</v>
      </c>
    </row>
    <row r="417" spans="1:5">
      <c r="A417" s="2" t="s">
        <v>61</v>
      </c>
      <c r="B417" s="8">
        <v>-6531</v>
      </c>
      <c r="C417" s="8">
        <v>-6682</v>
      </c>
      <c r="D417" s="4" t="s">
        <v>4</v>
      </c>
      <c r="E417" s="4" t="s">
        <v>4</v>
      </c>
    </row>
    <row r="418" spans="1:5">
      <c r="A418" s="2" t="s">
        <v>762</v>
      </c>
      <c r="B418" s="4" t="s">
        <v>4</v>
      </c>
      <c r="C418" s="4" t="s">
        <v>4</v>
      </c>
      <c r="D418" s="4" t="s">
        <v>4</v>
      </c>
      <c r="E418" s="4" t="s">
        <v>4</v>
      </c>
    </row>
    <row r="419" spans="1:5">
      <c r="A419" s="3" t="s">
        <v>28</v>
      </c>
      <c r="B419" s="4" t="s">
        <v>4</v>
      </c>
      <c r="C419" s="4" t="s">
        <v>4</v>
      </c>
      <c r="D419" s="4" t="s">
        <v>4</v>
      </c>
      <c r="E419" s="4" t="s">
        <v>4</v>
      </c>
    </row>
    <row r="420" spans="1:5" ht="30">
      <c r="A420" s="2" t="s">
        <v>128</v>
      </c>
      <c r="B420" s="4" t="s">
        <v>4</v>
      </c>
      <c r="C420" s="4">
        <v>0</v>
      </c>
      <c r="D420" s="4">
        <v>0</v>
      </c>
      <c r="E420" s="4">
        <v>0</v>
      </c>
    </row>
    <row r="421" spans="1:5">
      <c r="A421" s="2" t="s">
        <v>30</v>
      </c>
      <c r="B421" s="4" t="s">
        <v>4</v>
      </c>
      <c r="C421" s="4">
        <v>0</v>
      </c>
      <c r="D421" s="4" t="s">
        <v>4</v>
      </c>
      <c r="E421" s="4" t="s">
        <v>4</v>
      </c>
    </row>
    <row r="422" spans="1:5" ht="60">
      <c r="A422" s="2" t="s">
        <v>31</v>
      </c>
      <c r="B422" s="4" t="s">
        <v>4</v>
      </c>
      <c r="C422" s="4">
        <v>0</v>
      </c>
      <c r="D422" s="4" t="s">
        <v>4</v>
      </c>
      <c r="E422" s="4" t="s">
        <v>4</v>
      </c>
    </row>
    <row r="423" spans="1:5">
      <c r="A423" s="2" t="s">
        <v>32</v>
      </c>
      <c r="B423" s="4" t="s">
        <v>4</v>
      </c>
      <c r="C423" s="4">
        <v>0</v>
      </c>
      <c r="D423" s="4" t="s">
        <v>4</v>
      </c>
      <c r="E423" s="4" t="s">
        <v>4</v>
      </c>
    </row>
    <row r="424" spans="1:5">
      <c r="A424" s="2" t="s">
        <v>33</v>
      </c>
      <c r="B424" s="4" t="s">
        <v>4</v>
      </c>
      <c r="C424" s="4">
        <v>0</v>
      </c>
      <c r="D424" s="4" t="s">
        <v>4</v>
      </c>
      <c r="E424" s="4" t="s">
        <v>4</v>
      </c>
    </row>
    <row r="425" spans="1:5">
      <c r="A425" s="2" t="s">
        <v>34</v>
      </c>
      <c r="B425" s="4" t="s">
        <v>4</v>
      </c>
      <c r="C425" s="4">
        <v>0</v>
      </c>
      <c r="D425" s="4" t="s">
        <v>4</v>
      </c>
      <c r="E425" s="4" t="s">
        <v>4</v>
      </c>
    </row>
    <row r="426" spans="1:5">
      <c r="A426" s="2" t="s">
        <v>35</v>
      </c>
      <c r="B426" s="4" t="s">
        <v>4</v>
      </c>
      <c r="C426" s="4">
        <v>0</v>
      </c>
      <c r="D426" s="4" t="s">
        <v>4</v>
      </c>
      <c r="E426" s="4" t="s">
        <v>4</v>
      </c>
    </row>
    <row r="427" spans="1:5" ht="60">
      <c r="A427" s="2" t="s">
        <v>37</v>
      </c>
      <c r="B427" s="4" t="s">
        <v>4</v>
      </c>
      <c r="C427" s="4">
        <v>0</v>
      </c>
      <c r="D427" s="4" t="s">
        <v>4</v>
      </c>
      <c r="E427" s="4" t="s">
        <v>4</v>
      </c>
    </row>
    <row r="428" spans="1:5" ht="30">
      <c r="A428" s="2" t="s">
        <v>38</v>
      </c>
      <c r="B428" s="4" t="s">
        <v>4</v>
      </c>
      <c r="C428" s="4">
        <v>0</v>
      </c>
      <c r="D428" s="4" t="s">
        <v>4</v>
      </c>
      <c r="E428" s="4" t="s">
        <v>4</v>
      </c>
    </row>
    <row r="429" spans="1:5">
      <c r="A429" s="2" t="s">
        <v>39</v>
      </c>
      <c r="B429" s="4" t="s">
        <v>4</v>
      </c>
      <c r="C429" s="4">
        <v>0</v>
      </c>
      <c r="D429" s="4" t="s">
        <v>4</v>
      </c>
      <c r="E429" s="4" t="s">
        <v>4</v>
      </c>
    </row>
    <row r="430" spans="1:5">
      <c r="A430" s="2" t="s">
        <v>40</v>
      </c>
      <c r="B430" s="4" t="s">
        <v>4</v>
      </c>
      <c r="C430" s="4">
        <v>0</v>
      </c>
      <c r="D430" s="4" t="s">
        <v>4</v>
      </c>
      <c r="E430" s="4" t="s">
        <v>4</v>
      </c>
    </row>
    <row r="431" spans="1:5">
      <c r="A431" s="2" t="s">
        <v>41</v>
      </c>
      <c r="B431" s="4" t="s">
        <v>4</v>
      </c>
      <c r="C431" s="4">
        <v>0</v>
      </c>
      <c r="D431" s="4" t="s">
        <v>4</v>
      </c>
      <c r="E431" s="4" t="s">
        <v>4</v>
      </c>
    </row>
    <row r="432" spans="1:5">
      <c r="A432" s="2" t="s">
        <v>416</v>
      </c>
      <c r="B432" s="4" t="s">
        <v>4</v>
      </c>
      <c r="C432" s="8">
        <v>-5627</v>
      </c>
      <c r="D432" s="4" t="s">
        <v>4</v>
      </c>
      <c r="E432" s="4" t="s">
        <v>4</v>
      </c>
    </row>
    <row r="433" spans="1:5">
      <c r="A433" s="2" t="s">
        <v>42</v>
      </c>
      <c r="B433" s="4" t="s">
        <v>4</v>
      </c>
      <c r="C433" s="8">
        <v>-5627</v>
      </c>
      <c r="D433" s="4" t="s">
        <v>4</v>
      </c>
      <c r="E433" s="4" t="s">
        <v>4</v>
      </c>
    </row>
    <row r="434" spans="1:5">
      <c r="A434" s="3" t="s">
        <v>43</v>
      </c>
      <c r="B434" s="4" t="s">
        <v>4</v>
      </c>
      <c r="C434" s="4" t="s">
        <v>4</v>
      </c>
      <c r="D434" s="4" t="s">
        <v>4</v>
      </c>
      <c r="E434" s="4" t="s">
        <v>4</v>
      </c>
    </row>
    <row r="435" spans="1:5" ht="30">
      <c r="A435" s="2" t="s">
        <v>44</v>
      </c>
      <c r="B435" s="4" t="s">
        <v>4</v>
      </c>
      <c r="C435" s="4">
        <v>0</v>
      </c>
      <c r="D435" s="4" t="s">
        <v>4</v>
      </c>
      <c r="E435" s="4" t="s">
        <v>4</v>
      </c>
    </row>
    <row r="436" spans="1:5">
      <c r="A436" s="2" t="s">
        <v>45</v>
      </c>
      <c r="B436" s="4" t="s">
        <v>4</v>
      </c>
      <c r="C436" s="4">
        <v>0</v>
      </c>
      <c r="D436" s="4" t="s">
        <v>4</v>
      </c>
      <c r="E436" s="4" t="s">
        <v>4</v>
      </c>
    </row>
    <row r="437" spans="1:5">
      <c r="A437" s="2" t="s">
        <v>46</v>
      </c>
      <c r="B437" s="4" t="s">
        <v>4</v>
      </c>
      <c r="C437" s="4">
        <v>0</v>
      </c>
      <c r="D437" s="4" t="s">
        <v>4</v>
      </c>
      <c r="E437" s="4" t="s">
        <v>4</v>
      </c>
    </row>
    <row r="438" spans="1:5" ht="30">
      <c r="A438" s="2" t="s">
        <v>419</v>
      </c>
      <c r="B438" s="4" t="s">
        <v>4</v>
      </c>
      <c r="C438" s="4">
        <v>0</v>
      </c>
      <c r="D438" s="4" t="s">
        <v>4</v>
      </c>
      <c r="E438" s="4" t="s">
        <v>4</v>
      </c>
    </row>
    <row r="439" spans="1:5">
      <c r="A439" s="2" t="s">
        <v>47</v>
      </c>
      <c r="B439" s="4" t="s">
        <v>4</v>
      </c>
      <c r="C439" s="4">
        <v>0</v>
      </c>
      <c r="D439" s="4" t="s">
        <v>4</v>
      </c>
      <c r="E439" s="4" t="s">
        <v>4</v>
      </c>
    </row>
    <row r="440" spans="1:5" ht="30">
      <c r="A440" s="2" t="s">
        <v>49</v>
      </c>
      <c r="B440" s="4" t="s">
        <v>4</v>
      </c>
      <c r="C440" s="4">
        <v>0</v>
      </c>
      <c r="D440" s="4" t="s">
        <v>4</v>
      </c>
      <c r="E440" s="4" t="s">
        <v>4</v>
      </c>
    </row>
    <row r="441" spans="1:5">
      <c r="A441" s="2" t="s">
        <v>50</v>
      </c>
      <c r="B441" s="4" t="s">
        <v>4</v>
      </c>
      <c r="C441" s="4">
        <v>0</v>
      </c>
      <c r="D441" s="4" t="s">
        <v>4</v>
      </c>
      <c r="E441" s="4" t="s">
        <v>4</v>
      </c>
    </row>
    <row r="442" spans="1:5">
      <c r="A442" s="2" t="s">
        <v>33</v>
      </c>
      <c r="B442" s="4" t="s">
        <v>4</v>
      </c>
      <c r="C442" s="4">
        <v>0</v>
      </c>
      <c r="D442" s="4" t="s">
        <v>4</v>
      </c>
      <c r="E442" s="4" t="s">
        <v>4</v>
      </c>
    </row>
    <row r="443" spans="1:5">
      <c r="A443" s="2" t="s">
        <v>51</v>
      </c>
      <c r="B443" s="4" t="s">
        <v>4</v>
      </c>
      <c r="C443" s="4">
        <v>0</v>
      </c>
      <c r="D443" s="4" t="s">
        <v>4</v>
      </c>
      <c r="E443" s="4" t="s">
        <v>4</v>
      </c>
    </row>
    <row r="444" spans="1:5">
      <c r="A444" s="2" t="s">
        <v>751</v>
      </c>
      <c r="B444" s="4" t="s">
        <v>4</v>
      </c>
      <c r="C444" s="4">
        <v>0</v>
      </c>
      <c r="D444" s="4" t="s">
        <v>4</v>
      </c>
      <c r="E444" s="4" t="s">
        <v>4</v>
      </c>
    </row>
    <row r="445" spans="1:5">
      <c r="A445" s="3" t="s">
        <v>53</v>
      </c>
      <c r="B445" s="4" t="s">
        <v>4</v>
      </c>
      <c r="C445" s="4" t="s">
        <v>4</v>
      </c>
      <c r="D445" s="4" t="s">
        <v>4</v>
      </c>
      <c r="E445" s="4" t="s">
        <v>4</v>
      </c>
    </row>
    <row r="446" spans="1:5">
      <c r="A446" s="2" t="s">
        <v>425</v>
      </c>
      <c r="B446" s="4" t="s">
        <v>4</v>
      </c>
      <c r="C446" s="8">
        <v>-5627</v>
      </c>
      <c r="D446" s="4" t="s">
        <v>4</v>
      </c>
      <c r="E446" s="4" t="s">
        <v>4</v>
      </c>
    </row>
    <row r="447" spans="1:5">
      <c r="A447" s="2" t="s">
        <v>59</v>
      </c>
      <c r="B447" s="4" t="s">
        <v>4</v>
      </c>
      <c r="C447" s="4">
        <v>0</v>
      </c>
      <c r="D447" s="4" t="s">
        <v>4</v>
      </c>
      <c r="E447" s="4" t="s">
        <v>4</v>
      </c>
    </row>
    <row r="448" spans="1:5">
      <c r="A448" s="2" t="s">
        <v>60</v>
      </c>
      <c r="B448" s="4" t="s">
        <v>4</v>
      </c>
      <c r="C448" s="8">
        <v>-5627</v>
      </c>
      <c r="D448" s="4" t="s">
        <v>4</v>
      </c>
      <c r="E448" s="8">
        <v>-5052</v>
      </c>
    </row>
    <row r="449" spans="1:5">
      <c r="A449" s="2" t="s">
        <v>61</v>
      </c>
      <c r="B449" s="4" t="s">
        <v>4</v>
      </c>
      <c r="C449" s="8">
        <v>-5627</v>
      </c>
      <c r="D449" s="4" t="s">
        <v>4</v>
      </c>
      <c r="E449" s="4" t="s">
        <v>4</v>
      </c>
    </row>
    <row r="450" spans="1:5">
      <c r="A450" s="2" t="s">
        <v>763</v>
      </c>
      <c r="B450" s="4" t="s">
        <v>4</v>
      </c>
      <c r="C450" s="4" t="s">
        <v>4</v>
      </c>
      <c r="D450" s="4" t="s">
        <v>4</v>
      </c>
      <c r="E450" s="4" t="s">
        <v>4</v>
      </c>
    </row>
    <row r="451" spans="1:5">
      <c r="A451" s="3" t="s">
        <v>28</v>
      </c>
      <c r="B451" s="4" t="s">
        <v>4</v>
      </c>
      <c r="C451" s="4" t="s">
        <v>4</v>
      </c>
      <c r="D451" s="4" t="s">
        <v>4</v>
      </c>
      <c r="E451" s="4" t="s">
        <v>4</v>
      </c>
    </row>
    <row r="452" spans="1:5" ht="30">
      <c r="A452" s="2" t="s">
        <v>128</v>
      </c>
      <c r="B452" s="4" t="s">
        <v>4</v>
      </c>
      <c r="C452" s="4">
        <v>0</v>
      </c>
      <c r="D452" s="4">
        <v>0</v>
      </c>
      <c r="E452" s="4">
        <v>0</v>
      </c>
    </row>
    <row r="453" spans="1:5">
      <c r="A453" s="2" t="s">
        <v>30</v>
      </c>
      <c r="B453" s="4" t="s">
        <v>4</v>
      </c>
      <c r="C453" s="4">
        <v>0</v>
      </c>
      <c r="D453" s="4" t="s">
        <v>4</v>
      </c>
      <c r="E453" s="4" t="s">
        <v>4</v>
      </c>
    </row>
    <row r="454" spans="1:5" ht="60">
      <c r="A454" s="2" t="s">
        <v>31</v>
      </c>
      <c r="B454" s="4" t="s">
        <v>4</v>
      </c>
      <c r="C454" s="4">
        <v>0</v>
      </c>
      <c r="D454" s="4" t="s">
        <v>4</v>
      </c>
      <c r="E454" s="4" t="s">
        <v>4</v>
      </c>
    </row>
    <row r="455" spans="1:5">
      <c r="A455" s="2" t="s">
        <v>32</v>
      </c>
      <c r="B455" s="4" t="s">
        <v>4</v>
      </c>
      <c r="C455" s="4">
        <v>0</v>
      </c>
      <c r="D455" s="4" t="s">
        <v>4</v>
      </c>
      <c r="E455" s="4" t="s">
        <v>4</v>
      </c>
    </row>
    <row r="456" spans="1:5">
      <c r="A456" s="2" t="s">
        <v>33</v>
      </c>
      <c r="B456" s="4" t="s">
        <v>4</v>
      </c>
      <c r="C456" s="4">
        <v>0</v>
      </c>
      <c r="D456" s="4" t="s">
        <v>4</v>
      </c>
      <c r="E456" s="4" t="s">
        <v>4</v>
      </c>
    </row>
    <row r="457" spans="1:5">
      <c r="A457" s="2" t="s">
        <v>34</v>
      </c>
      <c r="B457" s="4" t="s">
        <v>4</v>
      </c>
      <c r="C457" s="4">
        <v>0</v>
      </c>
      <c r="D457" s="4" t="s">
        <v>4</v>
      </c>
      <c r="E457" s="4" t="s">
        <v>4</v>
      </c>
    </row>
    <row r="458" spans="1:5">
      <c r="A458" s="2" t="s">
        <v>35</v>
      </c>
      <c r="B458" s="4" t="s">
        <v>4</v>
      </c>
      <c r="C458" s="4">
        <v>0</v>
      </c>
      <c r="D458" s="4" t="s">
        <v>4</v>
      </c>
      <c r="E458" s="4" t="s">
        <v>4</v>
      </c>
    </row>
    <row r="459" spans="1:5" ht="60">
      <c r="A459" s="2" t="s">
        <v>37</v>
      </c>
      <c r="B459" s="4" t="s">
        <v>4</v>
      </c>
      <c r="C459" s="4">
        <v>0</v>
      </c>
      <c r="D459" s="4" t="s">
        <v>4</v>
      </c>
      <c r="E459" s="4" t="s">
        <v>4</v>
      </c>
    </row>
    <row r="460" spans="1:5" ht="30">
      <c r="A460" s="2" t="s">
        <v>38</v>
      </c>
      <c r="B460" s="4" t="s">
        <v>4</v>
      </c>
      <c r="C460" s="4">
        <v>0</v>
      </c>
      <c r="D460" s="4" t="s">
        <v>4</v>
      </c>
      <c r="E460" s="4" t="s">
        <v>4</v>
      </c>
    </row>
    <row r="461" spans="1:5">
      <c r="A461" s="2" t="s">
        <v>39</v>
      </c>
      <c r="B461" s="4" t="s">
        <v>4</v>
      </c>
      <c r="C461" s="4">
        <v>0</v>
      </c>
      <c r="D461" s="4" t="s">
        <v>4</v>
      </c>
      <c r="E461" s="4" t="s">
        <v>4</v>
      </c>
    </row>
    <row r="462" spans="1:5">
      <c r="A462" s="2" t="s">
        <v>40</v>
      </c>
      <c r="B462" s="4" t="s">
        <v>4</v>
      </c>
      <c r="C462" s="4">
        <v>0</v>
      </c>
      <c r="D462" s="4" t="s">
        <v>4</v>
      </c>
      <c r="E462" s="4" t="s">
        <v>4</v>
      </c>
    </row>
    <row r="463" spans="1:5">
      <c r="A463" s="2" t="s">
        <v>41</v>
      </c>
      <c r="B463" s="4" t="s">
        <v>4</v>
      </c>
      <c r="C463" s="4">
        <v>0</v>
      </c>
      <c r="D463" s="4" t="s">
        <v>4</v>
      </c>
      <c r="E463" s="4" t="s">
        <v>4</v>
      </c>
    </row>
    <row r="464" spans="1:5">
      <c r="A464" s="2" t="s">
        <v>416</v>
      </c>
      <c r="B464" s="4" t="s">
        <v>4</v>
      </c>
      <c r="C464" s="8">
        <v>-1055</v>
      </c>
      <c r="D464" s="4" t="s">
        <v>4</v>
      </c>
      <c r="E464" s="4" t="s">
        <v>4</v>
      </c>
    </row>
    <row r="465" spans="1:5">
      <c r="A465" s="2" t="s">
        <v>42</v>
      </c>
      <c r="B465" s="4" t="s">
        <v>4</v>
      </c>
      <c r="C465" s="8">
        <v>-1055</v>
      </c>
      <c r="D465" s="4" t="s">
        <v>4</v>
      </c>
      <c r="E465" s="4" t="s">
        <v>4</v>
      </c>
    </row>
    <row r="466" spans="1:5">
      <c r="A466" s="3" t="s">
        <v>43</v>
      </c>
      <c r="B466" s="4" t="s">
        <v>4</v>
      </c>
      <c r="C466" s="4" t="s">
        <v>4</v>
      </c>
      <c r="D466" s="4" t="s">
        <v>4</v>
      </c>
      <c r="E466" s="4" t="s">
        <v>4</v>
      </c>
    </row>
    <row r="467" spans="1:5" ht="30">
      <c r="A467" s="2" t="s">
        <v>44</v>
      </c>
      <c r="B467" s="4" t="s">
        <v>4</v>
      </c>
      <c r="C467" s="4">
        <v>0</v>
      </c>
      <c r="D467" s="4" t="s">
        <v>4</v>
      </c>
      <c r="E467" s="4" t="s">
        <v>4</v>
      </c>
    </row>
    <row r="468" spans="1:5">
      <c r="A468" s="2" t="s">
        <v>45</v>
      </c>
      <c r="B468" s="4" t="s">
        <v>4</v>
      </c>
      <c r="C468" s="4">
        <v>0</v>
      </c>
      <c r="D468" s="4" t="s">
        <v>4</v>
      </c>
      <c r="E468" s="4" t="s">
        <v>4</v>
      </c>
    </row>
    <row r="469" spans="1:5">
      <c r="A469" s="2" t="s">
        <v>46</v>
      </c>
      <c r="B469" s="4" t="s">
        <v>4</v>
      </c>
      <c r="C469" s="4">
        <v>0</v>
      </c>
      <c r="D469" s="4" t="s">
        <v>4</v>
      </c>
      <c r="E469" s="4" t="s">
        <v>4</v>
      </c>
    </row>
    <row r="470" spans="1:5" ht="30">
      <c r="A470" s="2" t="s">
        <v>419</v>
      </c>
      <c r="B470" s="4" t="s">
        <v>4</v>
      </c>
      <c r="C470" s="4">
        <v>0</v>
      </c>
      <c r="D470" s="4" t="s">
        <v>4</v>
      </c>
      <c r="E470" s="4" t="s">
        <v>4</v>
      </c>
    </row>
    <row r="471" spans="1:5">
      <c r="A471" s="2" t="s">
        <v>47</v>
      </c>
      <c r="B471" s="4" t="s">
        <v>4</v>
      </c>
      <c r="C471" s="4">
        <v>0</v>
      </c>
      <c r="D471" s="4" t="s">
        <v>4</v>
      </c>
      <c r="E471" s="4" t="s">
        <v>4</v>
      </c>
    </row>
    <row r="472" spans="1:5" ht="30">
      <c r="A472" s="2" t="s">
        <v>49</v>
      </c>
      <c r="B472" s="4" t="s">
        <v>4</v>
      </c>
      <c r="C472" s="4" t="s">
        <v>755</v>
      </c>
      <c r="D472" s="4" t="s">
        <v>4</v>
      </c>
      <c r="E472" s="4" t="s">
        <v>4</v>
      </c>
    </row>
    <row r="473" spans="1:5">
      <c r="A473" s="2" t="s">
        <v>50</v>
      </c>
      <c r="B473" s="4" t="s">
        <v>4</v>
      </c>
      <c r="C473" s="4">
        <v>0</v>
      </c>
      <c r="D473" s="4" t="s">
        <v>4</v>
      </c>
      <c r="E473" s="4" t="s">
        <v>4</v>
      </c>
    </row>
    <row r="474" spans="1:5">
      <c r="A474" s="2" t="s">
        <v>33</v>
      </c>
      <c r="B474" s="4" t="s">
        <v>4</v>
      </c>
      <c r="C474" s="4">
        <v>0</v>
      </c>
      <c r="D474" s="4" t="s">
        <v>4</v>
      </c>
      <c r="E474" s="4" t="s">
        <v>4</v>
      </c>
    </row>
    <row r="475" spans="1:5">
      <c r="A475" s="2" t="s">
        <v>51</v>
      </c>
      <c r="B475" s="4" t="s">
        <v>4</v>
      </c>
      <c r="C475" s="4">
        <v>0</v>
      </c>
      <c r="D475" s="4" t="s">
        <v>4</v>
      </c>
      <c r="E475" s="4" t="s">
        <v>4</v>
      </c>
    </row>
    <row r="476" spans="1:5">
      <c r="A476" s="2" t="s">
        <v>751</v>
      </c>
      <c r="B476" s="4" t="s">
        <v>4</v>
      </c>
      <c r="C476" s="4">
        <v>0</v>
      </c>
      <c r="D476" s="4" t="s">
        <v>4</v>
      </c>
      <c r="E476" s="4" t="s">
        <v>4</v>
      </c>
    </row>
    <row r="477" spans="1:5">
      <c r="A477" s="3" t="s">
        <v>53</v>
      </c>
      <c r="B477" s="4" t="s">
        <v>4</v>
      </c>
      <c r="C477" s="4" t="s">
        <v>4</v>
      </c>
      <c r="D477" s="4" t="s">
        <v>4</v>
      </c>
      <c r="E477" s="4" t="s">
        <v>4</v>
      </c>
    </row>
    <row r="478" spans="1:5">
      <c r="A478" s="2" t="s">
        <v>425</v>
      </c>
      <c r="B478" s="4" t="s">
        <v>4</v>
      </c>
      <c r="C478" s="8">
        <v>-1055</v>
      </c>
      <c r="D478" s="4" t="s">
        <v>4</v>
      </c>
      <c r="E478" s="4" t="s">
        <v>4</v>
      </c>
    </row>
    <row r="479" spans="1:5">
      <c r="A479" s="2" t="s">
        <v>59</v>
      </c>
      <c r="B479" s="4" t="s">
        <v>4</v>
      </c>
      <c r="C479" s="4">
        <v>0</v>
      </c>
      <c r="D479" s="4" t="s">
        <v>4</v>
      </c>
      <c r="E479" s="4" t="s">
        <v>4</v>
      </c>
    </row>
    <row r="480" spans="1:5">
      <c r="A480" s="2" t="s">
        <v>60</v>
      </c>
      <c r="B480" s="4" t="s">
        <v>4</v>
      </c>
      <c r="C480" s="8">
        <v>-1055</v>
      </c>
      <c r="D480" s="4" t="s">
        <v>4</v>
      </c>
      <c r="E480" s="4">
        <v>-915</v>
      </c>
    </row>
    <row r="481" spans="1:5">
      <c r="A481" s="2" t="s">
        <v>61</v>
      </c>
      <c r="B481" s="4" t="s">
        <v>4</v>
      </c>
      <c r="C481" s="7">
        <v>-1055</v>
      </c>
      <c r="D481" s="4" t="s">
        <v>4</v>
      </c>
      <c r="E481" s="4" t="s">
        <v>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8" width="12.28515625" bestFit="1" customWidth="1"/>
  </cols>
  <sheetData>
    <row r="1" spans="1:8" ht="15" customHeight="1">
      <c r="A1" s="1" t="s">
        <v>764</v>
      </c>
      <c r="B1" s="6" t="s">
        <v>1</v>
      </c>
      <c r="C1" s="6"/>
      <c r="D1" s="6"/>
      <c r="E1" s="6"/>
      <c r="F1" s="1" t="s">
        <v>68</v>
      </c>
      <c r="G1" s="6" t="s">
        <v>69</v>
      </c>
      <c r="H1" s="6"/>
    </row>
    <row r="2" spans="1:8">
      <c r="A2" s="1" t="s">
        <v>26</v>
      </c>
      <c r="B2" s="1" t="s">
        <v>2</v>
      </c>
      <c r="C2" s="1" t="s">
        <v>70</v>
      </c>
      <c r="D2" s="1" t="s">
        <v>71</v>
      </c>
      <c r="E2" s="1" t="s">
        <v>72</v>
      </c>
      <c r="F2" s="1" t="s">
        <v>70</v>
      </c>
      <c r="G2" s="1" t="s">
        <v>2</v>
      </c>
      <c r="H2" s="1" t="s">
        <v>72</v>
      </c>
    </row>
    <row r="3" spans="1:8" ht="30">
      <c r="A3" s="3" t="s">
        <v>765</v>
      </c>
      <c r="B3" s="4" t="s">
        <v>4</v>
      </c>
      <c r="C3" s="4" t="s">
        <v>4</v>
      </c>
      <c r="D3" s="4" t="s">
        <v>4</v>
      </c>
      <c r="E3" s="4" t="s">
        <v>4</v>
      </c>
      <c r="F3" s="4" t="s">
        <v>4</v>
      </c>
      <c r="G3" s="4" t="s">
        <v>4</v>
      </c>
      <c r="H3" s="4" t="s">
        <v>4</v>
      </c>
    </row>
    <row r="4" spans="1:8">
      <c r="A4" s="2" t="s">
        <v>73</v>
      </c>
      <c r="B4" s="7">
        <v>1947</v>
      </c>
      <c r="C4" s="4" t="s">
        <v>4</v>
      </c>
      <c r="D4" s="4" t="s">
        <v>4</v>
      </c>
      <c r="E4" s="7">
        <v>1918</v>
      </c>
      <c r="F4" s="4" t="s">
        <v>4</v>
      </c>
      <c r="G4" s="7">
        <v>5882</v>
      </c>
      <c r="H4" s="7">
        <v>5824</v>
      </c>
    </row>
    <row r="5" spans="1:8">
      <c r="A5" s="2" t="s">
        <v>74</v>
      </c>
      <c r="B5" s="8">
        <v>1222</v>
      </c>
      <c r="C5" s="4" t="s">
        <v>4</v>
      </c>
      <c r="D5" s="4" t="s">
        <v>4</v>
      </c>
      <c r="E5" s="8">
        <v>1216</v>
      </c>
      <c r="F5" s="4" t="s">
        <v>4</v>
      </c>
      <c r="G5" s="8">
        <v>3701</v>
      </c>
      <c r="H5" s="8">
        <v>3680</v>
      </c>
    </row>
    <row r="6" spans="1:8">
      <c r="A6" s="2" t="s">
        <v>75</v>
      </c>
      <c r="B6" s="4">
        <v>725</v>
      </c>
      <c r="C6" s="4" t="s">
        <v>4</v>
      </c>
      <c r="D6" s="4" t="s">
        <v>4</v>
      </c>
      <c r="E6" s="4">
        <v>702</v>
      </c>
      <c r="F6" s="4" t="s">
        <v>4</v>
      </c>
      <c r="G6" s="8">
        <v>2181</v>
      </c>
      <c r="H6" s="8">
        <v>2144</v>
      </c>
    </row>
    <row r="7" spans="1:8">
      <c r="A7" s="3" t="s">
        <v>76</v>
      </c>
      <c r="B7" s="4" t="s">
        <v>4</v>
      </c>
      <c r="C7" s="4" t="s">
        <v>4</v>
      </c>
      <c r="D7" s="4" t="s">
        <v>4</v>
      </c>
      <c r="E7" s="4" t="s">
        <v>4</v>
      </c>
      <c r="F7" s="4" t="s">
        <v>4</v>
      </c>
      <c r="G7" s="4" t="s">
        <v>4</v>
      </c>
      <c r="H7" s="4" t="s">
        <v>4</v>
      </c>
    </row>
    <row r="8" spans="1:8">
      <c r="A8" s="2" t="s">
        <v>77</v>
      </c>
      <c r="B8" s="4">
        <v>176</v>
      </c>
      <c r="C8" s="4" t="s">
        <v>4</v>
      </c>
      <c r="D8" s="4" t="s">
        <v>4</v>
      </c>
      <c r="E8" s="4">
        <v>171</v>
      </c>
      <c r="F8" s="4" t="s">
        <v>4</v>
      </c>
      <c r="G8" s="4">
        <v>520</v>
      </c>
      <c r="H8" s="4">
        <v>522</v>
      </c>
    </row>
    <row r="9" spans="1:8" ht="30">
      <c r="A9" s="2" t="s">
        <v>78</v>
      </c>
      <c r="B9" s="4">
        <v>151</v>
      </c>
      <c r="C9" s="4" t="s">
        <v>4</v>
      </c>
      <c r="D9" s="4" t="s">
        <v>4</v>
      </c>
      <c r="E9" s="4">
        <v>142</v>
      </c>
      <c r="F9" s="4" t="s">
        <v>4</v>
      </c>
      <c r="G9" s="4">
        <v>444</v>
      </c>
      <c r="H9" s="4">
        <v>418</v>
      </c>
    </row>
    <row r="10" spans="1:8">
      <c r="A10" s="2" t="s">
        <v>79</v>
      </c>
      <c r="B10" s="4">
        <v>26</v>
      </c>
      <c r="C10" s="4" t="s">
        <v>4</v>
      </c>
      <c r="D10" s="4" t="s">
        <v>4</v>
      </c>
      <c r="E10" s="4">
        <v>28</v>
      </c>
      <c r="F10" s="4" t="s">
        <v>4</v>
      </c>
      <c r="G10" s="4">
        <v>89</v>
      </c>
      <c r="H10" s="4">
        <v>92</v>
      </c>
    </row>
    <row r="11" spans="1:8">
      <c r="A11" s="2" t="s">
        <v>80</v>
      </c>
      <c r="B11" s="4">
        <v>113</v>
      </c>
      <c r="C11" s="4" t="s">
        <v>4</v>
      </c>
      <c r="D11" s="4" t="s">
        <v>4</v>
      </c>
      <c r="E11" s="4">
        <v>101</v>
      </c>
      <c r="F11" s="4" t="s">
        <v>4</v>
      </c>
      <c r="G11" s="4">
        <v>324</v>
      </c>
      <c r="H11" s="4">
        <v>293</v>
      </c>
    </row>
    <row r="12" spans="1:8" ht="30">
      <c r="A12" s="2" t="s">
        <v>435</v>
      </c>
      <c r="B12" s="4">
        <v>0</v>
      </c>
      <c r="C12" s="4" t="s">
        <v>4</v>
      </c>
      <c r="D12" s="4" t="s">
        <v>4</v>
      </c>
      <c r="E12" s="4">
        <v>0</v>
      </c>
      <c r="F12" s="4" t="s">
        <v>4</v>
      </c>
      <c r="G12" s="4">
        <v>0</v>
      </c>
      <c r="H12" s="4">
        <v>0</v>
      </c>
    </row>
    <row r="13" spans="1:8">
      <c r="A13" s="2" t="s">
        <v>81</v>
      </c>
      <c r="B13" s="4">
        <v>466</v>
      </c>
      <c r="C13" s="4" t="s">
        <v>4</v>
      </c>
      <c r="D13" s="4" t="s">
        <v>4</v>
      </c>
      <c r="E13" s="4">
        <v>442</v>
      </c>
      <c r="F13" s="4" t="s">
        <v>4</v>
      </c>
      <c r="G13" s="8">
        <v>1377</v>
      </c>
      <c r="H13" s="8">
        <v>1325</v>
      </c>
    </row>
    <row r="14" spans="1:8">
      <c r="A14" s="2" t="s">
        <v>82</v>
      </c>
      <c r="B14" s="4">
        <v>259</v>
      </c>
      <c r="C14" s="4" t="s">
        <v>4</v>
      </c>
      <c r="D14" s="4" t="s">
        <v>4</v>
      </c>
      <c r="E14" s="4">
        <v>260</v>
      </c>
      <c r="F14" s="4" t="s">
        <v>4</v>
      </c>
      <c r="G14" s="4">
        <v>804</v>
      </c>
      <c r="H14" s="4">
        <v>819</v>
      </c>
    </row>
    <row r="15" spans="1:8">
      <c r="A15" s="3" t="s">
        <v>83</v>
      </c>
      <c r="B15" s="4" t="s">
        <v>4</v>
      </c>
      <c r="C15" s="4" t="s">
        <v>4</v>
      </c>
      <c r="D15" s="4" t="s">
        <v>4</v>
      </c>
      <c r="E15" s="4" t="s">
        <v>4</v>
      </c>
      <c r="F15" s="4" t="s">
        <v>4</v>
      </c>
      <c r="G15" s="4" t="s">
        <v>4</v>
      </c>
      <c r="H15" s="4" t="s">
        <v>4</v>
      </c>
    </row>
    <row r="16" spans="1:8">
      <c r="A16" s="2" t="s">
        <v>84</v>
      </c>
      <c r="B16" s="4">
        <v>-2</v>
      </c>
      <c r="C16" s="4" t="s">
        <v>4</v>
      </c>
      <c r="D16" s="4" t="s">
        <v>4</v>
      </c>
      <c r="E16" s="4">
        <v>-3</v>
      </c>
      <c r="F16" s="4" t="s">
        <v>4</v>
      </c>
      <c r="G16" s="4">
        <v>-3</v>
      </c>
      <c r="H16" s="4">
        <v>-3</v>
      </c>
    </row>
    <row r="17" spans="1:8">
      <c r="A17" s="2" t="s">
        <v>85</v>
      </c>
      <c r="B17" s="4">
        <v>0</v>
      </c>
      <c r="C17" s="4" t="s">
        <v>4</v>
      </c>
      <c r="D17" s="4" t="s">
        <v>4</v>
      </c>
      <c r="E17" s="4">
        <v>12</v>
      </c>
      <c r="F17" s="4" t="s">
        <v>4</v>
      </c>
      <c r="G17" s="4">
        <v>15</v>
      </c>
      <c r="H17" s="4">
        <v>36</v>
      </c>
    </row>
    <row r="18" spans="1:8">
      <c r="A18" s="2" t="s">
        <v>86</v>
      </c>
      <c r="B18" s="4">
        <v>-52</v>
      </c>
      <c r="C18" s="4" t="s">
        <v>4</v>
      </c>
      <c r="D18" s="4" t="s">
        <v>4</v>
      </c>
      <c r="E18" s="4">
        <v>-61</v>
      </c>
      <c r="F18" s="4" t="s">
        <v>4</v>
      </c>
      <c r="G18" s="4">
        <v>-165</v>
      </c>
      <c r="H18" s="4">
        <v>-172</v>
      </c>
    </row>
    <row r="19" spans="1:8">
      <c r="A19" s="2" t="s">
        <v>87</v>
      </c>
      <c r="B19" s="4">
        <v>-1</v>
      </c>
      <c r="C19" s="4" t="s">
        <v>4</v>
      </c>
      <c r="D19" s="4" t="s">
        <v>4</v>
      </c>
      <c r="E19" s="4">
        <v>1</v>
      </c>
      <c r="F19" s="4" t="s">
        <v>4</v>
      </c>
      <c r="G19" s="4">
        <v>-2</v>
      </c>
      <c r="H19" s="4">
        <v>-1</v>
      </c>
    </row>
    <row r="20" spans="1:8">
      <c r="A20" s="2" t="s">
        <v>88</v>
      </c>
      <c r="B20" s="4">
        <v>0</v>
      </c>
      <c r="C20" s="4" t="s">
        <v>4</v>
      </c>
      <c r="D20" s="4" t="s">
        <v>4</v>
      </c>
      <c r="E20" s="4">
        <v>0</v>
      </c>
      <c r="F20" s="4" t="s">
        <v>4</v>
      </c>
      <c r="G20" s="4">
        <v>-57</v>
      </c>
      <c r="H20" s="4">
        <v>0</v>
      </c>
    </row>
    <row r="21" spans="1:8" ht="30">
      <c r="A21" s="2" t="s">
        <v>436</v>
      </c>
      <c r="B21" s="4">
        <v>0</v>
      </c>
      <c r="C21" s="4" t="s">
        <v>4</v>
      </c>
      <c r="D21" s="4" t="s">
        <v>4</v>
      </c>
      <c r="E21" s="4">
        <v>0</v>
      </c>
      <c r="F21" s="4" t="s">
        <v>4</v>
      </c>
      <c r="G21" s="4">
        <v>0</v>
      </c>
      <c r="H21" s="4">
        <v>0</v>
      </c>
    </row>
    <row r="22" spans="1:8">
      <c r="A22" s="2" t="s">
        <v>89</v>
      </c>
      <c r="B22" s="4">
        <v>-55</v>
      </c>
      <c r="C22" s="4" t="s">
        <v>4</v>
      </c>
      <c r="D22" s="4" t="s">
        <v>4</v>
      </c>
      <c r="E22" s="4">
        <v>-51</v>
      </c>
      <c r="F22" s="4" t="s">
        <v>4</v>
      </c>
      <c r="G22" s="4">
        <v>-212</v>
      </c>
      <c r="H22" s="4">
        <v>-140</v>
      </c>
    </row>
    <row r="23" spans="1:8">
      <c r="A23" s="2" t="s">
        <v>90</v>
      </c>
      <c r="B23" s="4">
        <v>204</v>
      </c>
      <c r="C23" s="4" t="s">
        <v>4</v>
      </c>
      <c r="D23" s="4" t="s">
        <v>4</v>
      </c>
      <c r="E23" s="4">
        <v>209</v>
      </c>
      <c r="F23" s="4" t="s">
        <v>4</v>
      </c>
      <c r="G23" s="4">
        <v>592</v>
      </c>
      <c r="H23" s="4">
        <v>679</v>
      </c>
    </row>
    <row r="24" spans="1:8">
      <c r="A24" s="2" t="s">
        <v>91</v>
      </c>
      <c r="B24" s="4">
        <v>-70</v>
      </c>
      <c r="C24" s="4" t="s">
        <v>4</v>
      </c>
      <c r="D24" s="4" t="s">
        <v>4</v>
      </c>
      <c r="E24" s="4">
        <v>-73</v>
      </c>
      <c r="F24" s="4" t="s">
        <v>4</v>
      </c>
      <c r="G24" s="4">
        <v>-213</v>
      </c>
      <c r="H24" s="4">
        <v>-247</v>
      </c>
    </row>
    <row r="25" spans="1:8" ht="30">
      <c r="A25" s="2" t="s">
        <v>442</v>
      </c>
      <c r="B25" s="4">
        <v>0</v>
      </c>
      <c r="C25" s="4" t="s">
        <v>4</v>
      </c>
      <c r="D25" s="4" t="s">
        <v>4</v>
      </c>
      <c r="E25" s="4">
        <v>0</v>
      </c>
      <c r="F25" s="4" t="s">
        <v>4</v>
      </c>
      <c r="G25" s="4">
        <v>0</v>
      </c>
      <c r="H25" s="4">
        <v>0</v>
      </c>
    </row>
    <row r="26" spans="1:8">
      <c r="A26" s="2" t="s">
        <v>92</v>
      </c>
      <c r="B26" s="4">
        <v>134</v>
      </c>
      <c r="C26" s="4">
        <v>139</v>
      </c>
      <c r="D26" s="4">
        <v>106</v>
      </c>
      <c r="E26" s="4">
        <v>136</v>
      </c>
      <c r="F26" s="4">
        <v>245</v>
      </c>
      <c r="G26" s="4">
        <v>379</v>
      </c>
      <c r="H26" s="4">
        <v>432</v>
      </c>
    </row>
    <row r="27" spans="1:8" ht="30">
      <c r="A27" s="2" t="s">
        <v>93</v>
      </c>
      <c r="B27" s="4">
        <v>-9</v>
      </c>
      <c r="C27" s="4" t="s">
        <v>4</v>
      </c>
      <c r="D27" s="4" t="s">
        <v>4</v>
      </c>
      <c r="E27" s="4">
        <v>-15</v>
      </c>
      <c r="F27" s="4" t="s">
        <v>4</v>
      </c>
      <c r="G27" s="4">
        <v>-34</v>
      </c>
      <c r="H27" s="4">
        <v>-44</v>
      </c>
    </row>
    <row r="28" spans="1:8" ht="30">
      <c r="A28" s="2" t="s">
        <v>94</v>
      </c>
      <c r="B28" s="4">
        <v>125</v>
      </c>
      <c r="C28" s="4" t="s">
        <v>4</v>
      </c>
      <c r="D28" s="4" t="s">
        <v>4</v>
      </c>
      <c r="E28" s="4">
        <v>121</v>
      </c>
      <c r="F28" s="4" t="s">
        <v>4</v>
      </c>
      <c r="G28" s="4">
        <v>345</v>
      </c>
      <c r="H28" s="4">
        <v>388</v>
      </c>
    </row>
    <row r="29" spans="1:8">
      <c r="A29" s="2" t="s">
        <v>578</v>
      </c>
      <c r="B29" s="4" t="s">
        <v>4</v>
      </c>
      <c r="C29" s="4" t="s">
        <v>4</v>
      </c>
      <c r="D29" s="4" t="s">
        <v>4</v>
      </c>
      <c r="E29" s="4" t="s">
        <v>4</v>
      </c>
      <c r="F29" s="4" t="s">
        <v>4</v>
      </c>
      <c r="G29" s="4" t="s">
        <v>4</v>
      </c>
      <c r="H29" s="4" t="s">
        <v>4</v>
      </c>
    </row>
    <row r="30" spans="1:8" ht="30">
      <c r="A30" s="3" t="s">
        <v>765</v>
      </c>
      <c r="B30" s="4" t="s">
        <v>4</v>
      </c>
      <c r="C30" s="4" t="s">
        <v>4</v>
      </c>
      <c r="D30" s="4" t="s">
        <v>4</v>
      </c>
      <c r="E30" s="4" t="s">
        <v>4</v>
      </c>
      <c r="F30" s="4" t="s">
        <v>4</v>
      </c>
      <c r="G30" s="4" t="s">
        <v>4</v>
      </c>
      <c r="H30" s="4" t="s">
        <v>4</v>
      </c>
    </row>
    <row r="31" spans="1:8">
      <c r="A31" s="2" t="s">
        <v>73</v>
      </c>
      <c r="B31" s="4" t="s">
        <v>4</v>
      </c>
      <c r="C31" s="4" t="s">
        <v>4</v>
      </c>
      <c r="D31" s="4" t="s">
        <v>4</v>
      </c>
      <c r="E31" s="8">
        <v>1918</v>
      </c>
      <c r="F31" s="4" t="s">
        <v>4</v>
      </c>
      <c r="G31" s="4" t="s">
        <v>4</v>
      </c>
      <c r="H31" s="8">
        <v>5824</v>
      </c>
    </row>
    <row r="32" spans="1:8">
      <c r="A32" s="2" t="s">
        <v>74</v>
      </c>
      <c r="B32" s="4" t="s">
        <v>4</v>
      </c>
      <c r="C32" s="4" t="s">
        <v>4</v>
      </c>
      <c r="D32" s="4" t="s">
        <v>4</v>
      </c>
      <c r="E32" s="8">
        <v>1216</v>
      </c>
      <c r="F32" s="4" t="s">
        <v>4</v>
      </c>
      <c r="G32" s="4" t="s">
        <v>4</v>
      </c>
      <c r="H32" s="8">
        <v>3680</v>
      </c>
    </row>
    <row r="33" spans="1:8">
      <c r="A33" s="2" t="s">
        <v>75</v>
      </c>
      <c r="B33" s="4" t="s">
        <v>4</v>
      </c>
      <c r="C33" s="4" t="s">
        <v>4</v>
      </c>
      <c r="D33" s="4" t="s">
        <v>4</v>
      </c>
      <c r="E33" s="4">
        <v>702</v>
      </c>
      <c r="F33" s="4" t="s">
        <v>4</v>
      </c>
      <c r="G33" s="4" t="s">
        <v>4</v>
      </c>
      <c r="H33" s="8">
        <v>2144</v>
      </c>
    </row>
    <row r="34" spans="1:8">
      <c r="A34" s="3" t="s">
        <v>76</v>
      </c>
      <c r="B34" s="4" t="s">
        <v>4</v>
      </c>
      <c r="C34" s="4" t="s">
        <v>4</v>
      </c>
      <c r="D34" s="4" t="s">
        <v>4</v>
      </c>
      <c r="E34" s="4" t="s">
        <v>4</v>
      </c>
      <c r="F34" s="4" t="s">
        <v>4</v>
      </c>
      <c r="G34" s="4" t="s">
        <v>4</v>
      </c>
      <c r="H34" s="4" t="s">
        <v>4</v>
      </c>
    </row>
    <row r="35" spans="1:8">
      <c r="A35" s="2" t="s">
        <v>77</v>
      </c>
      <c r="B35" s="4" t="s">
        <v>4</v>
      </c>
      <c r="C35" s="4" t="s">
        <v>4</v>
      </c>
      <c r="D35" s="4" t="s">
        <v>4</v>
      </c>
      <c r="E35" s="4">
        <v>171</v>
      </c>
      <c r="F35" s="4" t="s">
        <v>4</v>
      </c>
      <c r="G35" s="4" t="s">
        <v>4</v>
      </c>
      <c r="H35" s="4">
        <v>522</v>
      </c>
    </row>
    <row r="36" spans="1:8" ht="30">
      <c r="A36" s="2" t="s">
        <v>78</v>
      </c>
      <c r="B36" s="4" t="s">
        <v>4</v>
      </c>
      <c r="C36" s="4" t="s">
        <v>4</v>
      </c>
      <c r="D36" s="4" t="s">
        <v>4</v>
      </c>
      <c r="E36" s="4">
        <v>142</v>
      </c>
      <c r="F36" s="4" t="s">
        <v>4</v>
      </c>
      <c r="G36" s="4" t="s">
        <v>4</v>
      </c>
      <c r="H36" s="4">
        <v>418</v>
      </c>
    </row>
    <row r="37" spans="1:8">
      <c r="A37" s="2" t="s">
        <v>79</v>
      </c>
      <c r="B37" s="4" t="s">
        <v>4</v>
      </c>
      <c r="C37" s="4" t="s">
        <v>4</v>
      </c>
      <c r="D37" s="4" t="s">
        <v>4</v>
      </c>
      <c r="E37" s="4">
        <v>28</v>
      </c>
      <c r="F37" s="4" t="s">
        <v>4</v>
      </c>
      <c r="G37" s="4" t="s">
        <v>4</v>
      </c>
      <c r="H37" s="4">
        <v>92</v>
      </c>
    </row>
    <row r="38" spans="1:8">
      <c r="A38" s="2" t="s">
        <v>80</v>
      </c>
      <c r="B38" s="4" t="s">
        <v>4</v>
      </c>
      <c r="C38" s="4" t="s">
        <v>4</v>
      </c>
      <c r="D38" s="4" t="s">
        <v>4</v>
      </c>
      <c r="E38" s="4">
        <v>101</v>
      </c>
      <c r="F38" s="4" t="s">
        <v>4</v>
      </c>
      <c r="G38" s="4" t="s">
        <v>4</v>
      </c>
      <c r="H38" s="4">
        <v>293</v>
      </c>
    </row>
    <row r="39" spans="1:8" ht="30">
      <c r="A39" s="2" t="s">
        <v>435</v>
      </c>
      <c r="B39" s="4" t="s">
        <v>4</v>
      </c>
      <c r="C39" s="4" t="s">
        <v>4</v>
      </c>
      <c r="D39" s="4" t="s">
        <v>4</v>
      </c>
      <c r="E39" s="4">
        <v>0</v>
      </c>
      <c r="F39" s="4" t="s">
        <v>4</v>
      </c>
      <c r="G39" s="4" t="s">
        <v>4</v>
      </c>
      <c r="H39" s="4">
        <v>0</v>
      </c>
    </row>
    <row r="40" spans="1:8">
      <c r="A40" s="2" t="s">
        <v>81</v>
      </c>
      <c r="B40" s="4" t="s">
        <v>4</v>
      </c>
      <c r="C40" s="4" t="s">
        <v>4</v>
      </c>
      <c r="D40" s="4" t="s">
        <v>4</v>
      </c>
      <c r="E40" s="4">
        <v>442</v>
      </c>
      <c r="F40" s="4" t="s">
        <v>4</v>
      </c>
      <c r="G40" s="4" t="s">
        <v>4</v>
      </c>
      <c r="H40" s="8">
        <v>1325</v>
      </c>
    </row>
    <row r="41" spans="1:8">
      <c r="A41" s="2" t="s">
        <v>82</v>
      </c>
      <c r="B41" s="4" t="s">
        <v>4</v>
      </c>
      <c r="C41" s="4" t="s">
        <v>4</v>
      </c>
      <c r="D41" s="4" t="s">
        <v>4</v>
      </c>
      <c r="E41" s="4">
        <v>260</v>
      </c>
      <c r="F41" s="4" t="s">
        <v>4</v>
      </c>
      <c r="G41" s="4" t="s">
        <v>4</v>
      </c>
      <c r="H41" s="4">
        <v>819</v>
      </c>
    </row>
    <row r="42" spans="1:8">
      <c r="A42" s="3" t="s">
        <v>83</v>
      </c>
      <c r="B42" s="4" t="s">
        <v>4</v>
      </c>
      <c r="C42" s="4" t="s">
        <v>4</v>
      </c>
      <c r="D42" s="4" t="s">
        <v>4</v>
      </c>
      <c r="E42" s="4" t="s">
        <v>4</v>
      </c>
      <c r="F42" s="4" t="s">
        <v>4</v>
      </c>
      <c r="G42" s="4" t="s">
        <v>4</v>
      </c>
      <c r="H42" s="4" t="s">
        <v>4</v>
      </c>
    </row>
    <row r="43" spans="1:8">
      <c r="A43" s="2" t="s">
        <v>84</v>
      </c>
      <c r="B43" s="4" t="s">
        <v>4</v>
      </c>
      <c r="C43" s="4" t="s">
        <v>4</v>
      </c>
      <c r="D43" s="4" t="s">
        <v>4</v>
      </c>
      <c r="E43" s="4">
        <v>-3</v>
      </c>
      <c r="F43" s="4" t="s">
        <v>4</v>
      </c>
      <c r="G43" s="4" t="s">
        <v>4</v>
      </c>
      <c r="H43" s="4">
        <v>-3</v>
      </c>
    </row>
    <row r="44" spans="1:8">
      <c r="A44" s="2" t="s">
        <v>85</v>
      </c>
      <c r="B44" s="4" t="s">
        <v>4</v>
      </c>
      <c r="C44" s="4" t="s">
        <v>4</v>
      </c>
      <c r="D44" s="4" t="s">
        <v>4</v>
      </c>
      <c r="E44" s="4">
        <v>12</v>
      </c>
      <c r="F44" s="4" t="s">
        <v>4</v>
      </c>
      <c r="G44" s="4" t="s">
        <v>4</v>
      </c>
      <c r="H44" s="4">
        <v>36</v>
      </c>
    </row>
    <row r="45" spans="1:8">
      <c r="A45" s="2" t="s">
        <v>86</v>
      </c>
      <c r="B45" s="4" t="s">
        <v>4</v>
      </c>
      <c r="C45" s="4" t="s">
        <v>4</v>
      </c>
      <c r="D45" s="4" t="s">
        <v>4</v>
      </c>
      <c r="E45" s="4">
        <v>-61</v>
      </c>
      <c r="F45" s="4" t="s">
        <v>4</v>
      </c>
      <c r="G45" s="4" t="s">
        <v>4</v>
      </c>
      <c r="H45" s="4">
        <v>-172</v>
      </c>
    </row>
    <row r="46" spans="1:8">
      <c r="A46" s="2" t="s">
        <v>87</v>
      </c>
      <c r="B46" s="4" t="s">
        <v>4</v>
      </c>
      <c r="C46" s="4" t="s">
        <v>4</v>
      </c>
      <c r="D46" s="4" t="s">
        <v>4</v>
      </c>
      <c r="E46" s="4">
        <v>1</v>
      </c>
      <c r="F46" s="4" t="s">
        <v>4</v>
      </c>
      <c r="G46" s="4" t="s">
        <v>4</v>
      </c>
      <c r="H46" s="4">
        <v>-1</v>
      </c>
    </row>
    <row r="47" spans="1:8" ht="30">
      <c r="A47" s="2" t="s">
        <v>436</v>
      </c>
      <c r="B47" s="4" t="s">
        <v>4</v>
      </c>
      <c r="C47" s="4" t="s">
        <v>4</v>
      </c>
      <c r="D47" s="4" t="s">
        <v>4</v>
      </c>
      <c r="E47" s="4">
        <v>0</v>
      </c>
      <c r="F47" s="4" t="s">
        <v>4</v>
      </c>
      <c r="G47" s="4" t="s">
        <v>4</v>
      </c>
      <c r="H47" s="4">
        <v>0</v>
      </c>
    </row>
    <row r="48" spans="1:8">
      <c r="A48" s="2" t="s">
        <v>89</v>
      </c>
      <c r="B48" s="4" t="s">
        <v>4</v>
      </c>
      <c r="C48" s="4" t="s">
        <v>4</v>
      </c>
      <c r="D48" s="4" t="s">
        <v>4</v>
      </c>
      <c r="E48" s="4">
        <v>-51</v>
      </c>
      <c r="F48" s="4" t="s">
        <v>4</v>
      </c>
      <c r="G48" s="4" t="s">
        <v>4</v>
      </c>
      <c r="H48" s="4">
        <v>-140</v>
      </c>
    </row>
    <row r="49" spans="1:8">
      <c r="A49" s="2" t="s">
        <v>90</v>
      </c>
      <c r="B49" s="4" t="s">
        <v>4</v>
      </c>
      <c r="C49" s="4" t="s">
        <v>4</v>
      </c>
      <c r="D49" s="4" t="s">
        <v>4</v>
      </c>
      <c r="E49" s="4">
        <v>209</v>
      </c>
      <c r="F49" s="4" t="s">
        <v>4</v>
      </c>
      <c r="G49" s="4" t="s">
        <v>4</v>
      </c>
      <c r="H49" s="4">
        <v>679</v>
      </c>
    </row>
    <row r="50" spans="1:8">
      <c r="A50" s="2" t="s">
        <v>91</v>
      </c>
      <c r="B50" s="4" t="s">
        <v>4</v>
      </c>
      <c r="C50" s="4" t="s">
        <v>4</v>
      </c>
      <c r="D50" s="4" t="s">
        <v>4</v>
      </c>
      <c r="E50" s="4">
        <v>-73</v>
      </c>
      <c r="F50" s="4" t="s">
        <v>4</v>
      </c>
      <c r="G50" s="4" t="s">
        <v>4</v>
      </c>
      <c r="H50" s="4">
        <v>-247</v>
      </c>
    </row>
    <row r="51" spans="1:8" ht="30">
      <c r="A51" s="2" t="s">
        <v>442</v>
      </c>
      <c r="B51" s="4" t="s">
        <v>4</v>
      </c>
      <c r="C51" s="4" t="s">
        <v>4</v>
      </c>
      <c r="D51" s="4" t="s">
        <v>4</v>
      </c>
      <c r="E51" s="4">
        <v>0</v>
      </c>
      <c r="F51" s="4" t="s">
        <v>4</v>
      </c>
      <c r="G51" s="4" t="s">
        <v>4</v>
      </c>
      <c r="H51" s="4">
        <v>0</v>
      </c>
    </row>
    <row r="52" spans="1:8">
      <c r="A52" s="2" t="s">
        <v>92</v>
      </c>
      <c r="B52" s="4" t="s">
        <v>4</v>
      </c>
      <c r="C52" s="4">
        <v>139</v>
      </c>
      <c r="D52" s="4">
        <v>106</v>
      </c>
      <c r="E52" s="4">
        <v>136</v>
      </c>
      <c r="F52" s="4">
        <v>245</v>
      </c>
      <c r="G52" s="4" t="s">
        <v>4</v>
      </c>
      <c r="H52" s="4">
        <v>432</v>
      </c>
    </row>
    <row r="53" spans="1:8" ht="30">
      <c r="A53" s="2" t="s">
        <v>93</v>
      </c>
      <c r="B53" s="4" t="s">
        <v>4</v>
      </c>
      <c r="C53" s="4" t="s">
        <v>4</v>
      </c>
      <c r="D53" s="4" t="s">
        <v>4</v>
      </c>
      <c r="E53" s="4">
        <v>-15</v>
      </c>
      <c r="F53" s="4" t="s">
        <v>4</v>
      </c>
      <c r="G53" s="4" t="s">
        <v>4</v>
      </c>
      <c r="H53" s="4">
        <v>-44</v>
      </c>
    </row>
    <row r="54" spans="1:8" ht="30">
      <c r="A54" s="2" t="s">
        <v>94</v>
      </c>
      <c r="B54" s="4" t="s">
        <v>4</v>
      </c>
      <c r="C54" s="4" t="s">
        <v>4</v>
      </c>
      <c r="D54" s="4" t="s">
        <v>4</v>
      </c>
      <c r="E54" s="4">
        <v>121</v>
      </c>
      <c r="F54" s="4" t="s">
        <v>4</v>
      </c>
      <c r="G54" s="4" t="s">
        <v>4</v>
      </c>
      <c r="H54" s="4">
        <v>388</v>
      </c>
    </row>
    <row r="55" spans="1:8">
      <c r="A55" s="2" t="s">
        <v>580</v>
      </c>
      <c r="B55" s="4" t="s">
        <v>4</v>
      </c>
      <c r="C55" s="4" t="s">
        <v>4</v>
      </c>
      <c r="D55" s="4" t="s">
        <v>4</v>
      </c>
      <c r="E55" s="4" t="s">
        <v>4</v>
      </c>
      <c r="F55" s="4" t="s">
        <v>4</v>
      </c>
      <c r="G55" s="4" t="s">
        <v>4</v>
      </c>
      <c r="H55" s="4" t="s">
        <v>4</v>
      </c>
    </row>
    <row r="56" spans="1:8" ht="30">
      <c r="A56" s="3" t="s">
        <v>765</v>
      </c>
      <c r="B56" s="4" t="s">
        <v>4</v>
      </c>
      <c r="C56" s="4" t="s">
        <v>4</v>
      </c>
      <c r="D56" s="4" t="s">
        <v>4</v>
      </c>
      <c r="E56" s="4" t="s">
        <v>4</v>
      </c>
      <c r="F56" s="4" t="s">
        <v>4</v>
      </c>
      <c r="G56" s="4" t="s">
        <v>4</v>
      </c>
      <c r="H56" s="4" t="s">
        <v>4</v>
      </c>
    </row>
    <row r="57" spans="1:8">
      <c r="A57" s="2" t="s">
        <v>73</v>
      </c>
      <c r="B57" s="4">
        <v>0</v>
      </c>
      <c r="C57" s="4" t="s">
        <v>4</v>
      </c>
      <c r="D57" s="4" t="s">
        <v>4</v>
      </c>
      <c r="E57" s="4" t="s">
        <v>4</v>
      </c>
      <c r="F57" s="4" t="s">
        <v>4</v>
      </c>
      <c r="G57" s="4" t="s">
        <v>4</v>
      </c>
      <c r="H57" s="4">
        <v>0</v>
      </c>
    </row>
    <row r="58" spans="1:8">
      <c r="A58" s="2" t="s">
        <v>74</v>
      </c>
      <c r="B58" s="4">
        <v>0</v>
      </c>
      <c r="C58" s="4" t="s">
        <v>4</v>
      </c>
      <c r="D58" s="4" t="s">
        <v>4</v>
      </c>
      <c r="E58" s="4" t="s">
        <v>4</v>
      </c>
      <c r="F58" s="4" t="s">
        <v>4</v>
      </c>
      <c r="G58" s="4" t="s">
        <v>4</v>
      </c>
      <c r="H58" s="4">
        <v>0</v>
      </c>
    </row>
    <row r="59" spans="1:8">
      <c r="A59" s="2" t="s">
        <v>75</v>
      </c>
      <c r="B59" s="4">
        <v>0</v>
      </c>
      <c r="C59" s="4" t="s">
        <v>4</v>
      </c>
      <c r="D59" s="4" t="s">
        <v>4</v>
      </c>
      <c r="E59" s="4" t="s">
        <v>4</v>
      </c>
      <c r="F59" s="4" t="s">
        <v>4</v>
      </c>
      <c r="G59" s="4" t="s">
        <v>4</v>
      </c>
      <c r="H59" s="4">
        <v>0</v>
      </c>
    </row>
    <row r="60" spans="1:8">
      <c r="A60" s="3" t="s">
        <v>76</v>
      </c>
      <c r="B60" s="4" t="s">
        <v>4</v>
      </c>
      <c r="C60" s="4" t="s">
        <v>4</v>
      </c>
      <c r="D60" s="4" t="s">
        <v>4</v>
      </c>
      <c r="E60" s="4" t="s">
        <v>4</v>
      </c>
      <c r="F60" s="4" t="s">
        <v>4</v>
      </c>
      <c r="G60" s="4" t="s">
        <v>4</v>
      </c>
      <c r="H60" s="4" t="s">
        <v>4</v>
      </c>
    </row>
    <row r="61" spans="1:8">
      <c r="A61" s="2" t="s">
        <v>77</v>
      </c>
      <c r="B61" s="4">
        <v>0</v>
      </c>
      <c r="C61" s="4" t="s">
        <v>4</v>
      </c>
      <c r="D61" s="4" t="s">
        <v>4</v>
      </c>
      <c r="E61" s="4" t="s">
        <v>4</v>
      </c>
      <c r="F61" s="4" t="s">
        <v>4</v>
      </c>
      <c r="G61" s="4" t="s">
        <v>4</v>
      </c>
      <c r="H61" s="4">
        <v>0</v>
      </c>
    </row>
    <row r="62" spans="1:8" ht="30">
      <c r="A62" s="2" t="s">
        <v>78</v>
      </c>
      <c r="B62" s="4">
        <v>0</v>
      </c>
      <c r="C62" s="4" t="s">
        <v>4</v>
      </c>
      <c r="D62" s="4" t="s">
        <v>4</v>
      </c>
      <c r="E62" s="4" t="s">
        <v>4</v>
      </c>
      <c r="F62" s="4" t="s">
        <v>4</v>
      </c>
      <c r="G62" s="4" t="s">
        <v>4</v>
      </c>
      <c r="H62" s="4">
        <v>0</v>
      </c>
    </row>
    <row r="63" spans="1:8">
      <c r="A63" s="2" t="s">
        <v>79</v>
      </c>
      <c r="B63" s="4">
        <v>0</v>
      </c>
      <c r="C63" s="4" t="s">
        <v>4</v>
      </c>
      <c r="D63" s="4" t="s">
        <v>4</v>
      </c>
      <c r="E63" s="4" t="s">
        <v>4</v>
      </c>
      <c r="F63" s="4" t="s">
        <v>4</v>
      </c>
      <c r="G63" s="4" t="s">
        <v>4</v>
      </c>
      <c r="H63" s="4">
        <v>0</v>
      </c>
    </row>
    <row r="64" spans="1:8">
      <c r="A64" s="2" t="s">
        <v>80</v>
      </c>
      <c r="B64" s="4">
        <v>0</v>
      </c>
      <c r="C64" s="4" t="s">
        <v>4</v>
      </c>
      <c r="D64" s="4" t="s">
        <v>4</v>
      </c>
      <c r="E64" s="4" t="s">
        <v>4</v>
      </c>
      <c r="F64" s="4" t="s">
        <v>4</v>
      </c>
      <c r="G64" s="4" t="s">
        <v>4</v>
      </c>
      <c r="H64" s="4">
        <v>0</v>
      </c>
    </row>
    <row r="65" spans="1:8" ht="30">
      <c r="A65" s="2" t="s">
        <v>435</v>
      </c>
      <c r="B65" s="4">
        <v>0</v>
      </c>
      <c r="C65" s="4" t="s">
        <v>4</v>
      </c>
      <c r="D65" s="4" t="s">
        <v>4</v>
      </c>
      <c r="E65" s="4" t="s">
        <v>4</v>
      </c>
      <c r="F65" s="4" t="s">
        <v>4</v>
      </c>
      <c r="G65" s="4" t="s">
        <v>4</v>
      </c>
      <c r="H65" s="4">
        <v>0</v>
      </c>
    </row>
    <row r="66" spans="1:8">
      <c r="A66" s="2" t="s">
        <v>81</v>
      </c>
      <c r="B66" s="4">
        <v>0</v>
      </c>
      <c r="C66" s="4" t="s">
        <v>4</v>
      </c>
      <c r="D66" s="4" t="s">
        <v>4</v>
      </c>
      <c r="E66" s="4" t="s">
        <v>4</v>
      </c>
      <c r="F66" s="4" t="s">
        <v>4</v>
      </c>
      <c r="G66" s="4" t="s">
        <v>4</v>
      </c>
      <c r="H66" s="4">
        <v>0</v>
      </c>
    </row>
    <row r="67" spans="1:8">
      <c r="A67" s="2" t="s">
        <v>82</v>
      </c>
      <c r="B67" s="4">
        <v>0</v>
      </c>
      <c r="C67" s="4" t="s">
        <v>4</v>
      </c>
      <c r="D67" s="4" t="s">
        <v>4</v>
      </c>
      <c r="E67" s="4" t="s">
        <v>4</v>
      </c>
      <c r="F67" s="4" t="s">
        <v>4</v>
      </c>
      <c r="G67" s="4" t="s">
        <v>4</v>
      </c>
      <c r="H67" s="4">
        <v>0</v>
      </c>
    </row>
    <row r="68" spans="1:8">
      <c r="A68" s="3" t="s">
        <v>83</v>
      </c>
      <c r="B68" s="4" t="s">
        <v>4</v>
      </c>
      <c r="C68" s="4" t="s">
        <v>4</v>
      </c>
      <c r="D68" s="4" t="s">
        <v>4</v>
      </c>
      <c r="E68" s="4" t="s">
        <v>4</v>
      </c>
      <c r="F68" s="4" t="s">
        <v>4</v>
      </c>
      <c r="G68" s="4" t="s">
        <v>4</v>
      </c>
      <c r="H68" s="4" t="s">
        <v>4</v>
      </c>
    </row>
    <row r="69" spans="1:8">
      <c r="A69" s="2" t="s">
        <v>84</v>
      </c>
      <c r="B69" s="4">
        <v>0</v>
      </c>
      <c r="C69" s="4" t="s">
        <v>4</v>
      </c>
      <c r="D69" s="4" t="s">
        <v>4</v>
      </c>
      <c r="E69" s="4" t="s">
        <v>4</v>
      </c>
      <c r="F69" s="4" t="s">
        <v>4</v>
      </c>
      <c r="G69" s="4" t="s">
        <v>4</v>
      </c>
      <c r="H69" s="4">
        <v>0</v>
      </c>
    </row>
    <row r="70" spans="1:8">
      <c r="A70" s="2" t="s">
        <v>85</v>
      </c>
      <c r="B70" s="4">
        <v>0</v>
      </c>
      <c r="C70" s="4" t="s">
        <v>4</v>
      </c>
      <c r="D70" s="4" t="s">
        <v>4</v>
      </c>
      <c r="E70" s="4" t="s">
        <v>4</v>
      </c>
      <c r="F70" s="4" t="s">
        <v>4</v>
      </c>
      <c r="G70" s="4" t="s">
        <v>4</v>
      </c>
      <c r="H70" s="4">
        <v>0</v>
      </c>
    </row>
    <row r="71" spans="1:8">
      <c r="A71" s="2" t="s">
        <v>86</v>
      </c>
      <c r="B71" s="4">
        <v>0</v>
      </c>
      <c r="C71" s="4" t="s">
        <v>4</v>
      </c>
      <c r="D71" s="4" t="s">
        <v>4</v>
      </c>
      <c r="E71" s="4" t="s">
        <v>4</v>
      </c>
      <c r="F71" s="4" t="s">
        <v>4</v>
      </c>
      <c r="G71" s="4" t="s">
        <v>4</v>
      </c>
      <c r="H71" s="4">
        <v>0</v>
      </c>
    </row>
    <row r="72" spans="1:8">
      <c r="A72" s="2" t="s">
        <v>87</v>
      </c>
      <c r="B72" s="4">
        <v>0</v>
      </c>
      <c r="C72" s="4" t="s">
        <v>4</v>
      </c>
      <c r="D72" s="4" t="s">
        <v>4</v>
      </c>
      <c r="E72" s="4" t="s">
        <v>4</v>
      </c>
      <c r="F72" s="4" t="s">
        <v>4</v>
      </c>
      <c r="G72" s="4" t="s">
        <v>4</v>
      </c>
      <c r="H72" s="4">
        <v>0</v>
      </c>
    </row>
    <row r="73" spans="1:8" ht="30">
      <c r="A73" s="2" t="s">
        <v>436</v>
      </c>
      <c r="B73" s="4">
        <v>0</v>
      </c>
      <c r="C73" s="4" t="s">
        <v>4</v>
      </c>
      <c r="D73" s="4" t="s">
        <v>4</v>
      </c>
      <c r="E73" s="4" t="s">
        <v>4</v>
      </c>
      <c r="F73" s="4" t="s">
        <v>4</v>
      </c>
      <c r="G73" s="4" t="s">
        <v>4</v>
      </c>
      <c r="H73" s="4">
        <v>0</v>
      </c>
    </row>
    <row r="74" spans="1:8">
      <c r="A74" s="2" t="s">
        <v>89</v>
      </c>
      <c r="B74" s="4">
        <v>0</v>
      </c>
      <c r="C74" s="4" t="s">
        <v>4</v>
      </c>
      <c r="D74" s="4" t="s">
        <v>4</v>
      </c>
      <c r="E74" s="4" t="s">
        <v>4</v>
      </c>
      <c r="F74" s="4" t="s">
        <v>4</v>
      </c>
      <c r="G74" s="4" t="s">
        <v>4</v>
      </c>
      <c r="H74" s="4">
        <v>0</v>
      </c>
    </row>
    <row r="75" spans="1:8">
      <c r="A75" s="2" t="s">
        <v>90</v>
      </c>
      <c r="B75" s="4">
        <v>0</v>
      </c>
      <c r="C75" s="4" t="s">
        <v>4</v>
      </c>
      <c r="D75" s="4" t="s">
        <v>4</v>
      </c>
      <c r="E75" s="4" t="s">
        <v>4</v>
      </c>
      <c r="F75" s="4" t="s">
        <v>4</v>
      </c>
      <c r="G75" s="4" t="s">
        <v>4</v>
      </c>
      <c r="H75" s="4">
        <v>0</v>
      </c>
    </row>
    <row r="76" spans="1:8">
      <c r="A76" s="2" t="s">
        <v>91</v>
      </c>
      <c r="B76" s="4">
        <v>0</v>
      </c>
      <c r="C76" s="4" t="s">
        <v>4</v>
      </c>
      <c r="D76" s="4" t="s">
        <v>4</v>
      </c>
      <c r="E76" s="4" t="s">
        <v>4</v>
      </c>
      <c r="F76" s="4" t="s">
        <v>4</v>
      </c>
      <c r="G76" s="4" t="s">
        <v>4</v>
      </c>
      <c r="H76" s="4">
        <v>0</v>
      </c>
    </row>
    <row r="77" spans="1:8" ht="30">
      <c r="A77" s="2" t="s">
        <v>442</v>
      </c>
      <c r="B77" s="4">
        <v>0</v>
      </c>
      <c r="C77" s="4" t="s">
        <v>4</v>
      </c>
      <c r="D77" s="4" t="s">
        <v>4</v>
      </c>
      <c r="E77" s="4" t="s">
        <v>4</v>
      </c>
      <c r="F77" s="4" t="s">
        <v>4</v>
      </c>
      <c r="G77" s="4" t="s">
        <v>4</v>
      </c>
      <c r="H77" s="4">
        <v>0</v>
      </c>
    </row>
    <row r="78" spans="1:8">
      <c r="A78" s="2" t="s">
        <v>92</v>
      </c>
      <c r="B78" s="4">
        <v>0</v>
      </c>
      <c r="C78" s="4">
        <v>0</v>
      </c>
      <c r="D78" s="4">
        <v>0</v>
      </c>
      <c r="E78" s="4" t="s">
        <v>4</v>
      </c>
      <c r="F78" s="4">
        <v>0</v>
      </c>
      <c r="G78" s="4" t="s">
        <v>4</v>
      </c>
      <c r="H78" s="4">
        <v>0</v>
      </c>
    </row>
    <row r="79" spans="1:8" ht="30">
      <c r="A79" s="2" t="s">
        <v>93</v>
      </c>
      <c r="B79" s="4">
        <v>0</v>
      </c>
      <c r="C79" s="4" t="s">
        <v>4</v>
      </c>
      <c r="D79" s="4" t="s">
        <v>4</v>
      </c>
      <c r="E79" s="4" t="s">
        <v>4</v>
      </c>
      <c r="F79" s="4" t="s">
        <v>4</v>
      </c>
      <c r="G79" s="4" t="s">
        <v>4</v>
      </c>
      <c r="H79" s="4">
        <v>0</v>
      </c>
    </row>
    <row r="80" spans="1:8" ht="30">
      <c r="A80" s="2" t="s">
        <v>94</v>
      </c>
      <c r="B80" s="4">
        <v>0</v>
      </c>
      <c r="C80" s="4" t="s">
        <v>4</v>
      </c>
      <c r="D80" s="4" t="s">
        <v>4</v>
      </c>
      <c r="E80" s="4" t="s">
        <v>4</v>
      </c>
      <c r="F80" s="4" t="s">
        <v>4</v>
      </c>
      <c r="G80" s="4" t="s">
        <v>4</v>
      </c>
      <c r="H80" s="4">
        <v>0</v>
      </c>
    </row>
    <row r="81" spans="1:8">
      <c r="A81" s="2" t="s">
        <v>752</v>
      </c>
      <c r="B81" s="4" t="s">
        <v>4</v>
      </c>
      <c r="C81" s="4" t="s">
        <v>4</v>
      </c>
      <c r="D81" s="4" t="s">
        <v>4</v>
      </c>
      <c r="E81" s="4" t="s">
        <v>4</v>
      </c>
      <c r="F81" s="4" t="s">
        <v>4</v>
      </c>
      <c r="G81" s="4" t="s">
        <v>4</v>
      </c>
      <c r="H81" s="4" t="s">
        <v>4</v>
      </c>
    </row>
    <row r="82" spans="1:8" ht="30">
      <c r="A82" s="3" t="s">
        <v>765</v>
      </c>
      <c r="B82" s="4" t="s">
        <v>4</v>
      </c>
      <c r="C82" s="4" t="s">
        <v>4</v>
      </c>
      <c r="D82" s="4" t="s">
        <v>4</v>
      </c>
      <c r="E82" s="4" t="s">
        <v>4</v>
      </c>
      <c r="F82" s="4" t="s">
        <v>4</v>
      </c>
      <c r="G82" s="4" t="s">
        <v>4</v>
      </c>
      <c r="H82" s="4" t="s">
        <v>4</v>
      </c>
    </row>
    <row r="83" spans="1:8">
      <c r="A83" s="2" t="s">
        <v>73</v>
      </c>
      <c r="B83" s="8">
        <v>1319</v>
      </c>
      <c r="C83" s="4" t="s">
        <v>4</v>
      </c>
      <c r="D83" s="4" t="s">
        <v>4</v>
      </c>
      <c r="E83" s="8">
        <v>1249</v>
      </c>
      <c r="F83" s="4" t="s">
        <v>4</v>
      </c>
      <c r="G83" s="8">
        <v>3959</v>
      </c>
      <c r="H83" s="8">
        <v>3804</v>
      </c>
    </row>
    <row r="84" spans="1:8">
      <c r="A84" s="2" t="s">
        <v>74</v>
      </c>
      <c r="B84" s="4">
        <v>833</v>
      </c>
      <c r="C84" s="4" t="s">
        <v>4</v>
      </c>
      <c r="D84" s="4" t="s">
        <v>4</v>
      </c>
      <c r="E84" s="4">
        <v>801</v>
      </c>
      <c r="F84" s="4" t="s">
        <v>4</v>
      </c>
      <c r="G84" s="8">
        <v>2512</v>
      </c>
      <c r="H84" s="8">
        <v>2421</v>
      </c>
    </row>
    <row r="85" spans="1:8">
      <c r="A85" s="2" t="s">
        <v>75</v>
      </c>
      <c r="B85" s="4">
        <v>486</v>
      </c>
      <c r="C85" s="4" t="s">
        <v>4</v>
      </c>
      <c r="D85" s="4" t="s">
        <v>4</v>
      </c>
      <c r="E85" s="4">
        <v>448</v>
      </c>
      <c r="F85" s="4" t="s">
        <v>4</v>
      </c>
      <c r="G85" s="8">
        <v>1447</v>
      </c>
      <c r="H85" s="8">
        <v>1383</v>
      </c>
    </row>
    <row r="86" spans="1:8">
      <c r="A86" s="3" t="s">
        <v>76</v>
      </c>
      <c r="B86" s="4" t="s">
        <v>4</v>
      </c>
      <c r="C86" s="4" t="s">
        <v>4</v>
      </c>
      <c r="D86" s="4" t="s">
        <v>4</v>
      </c>
      <c r="E86" s="4" t="s">
        <v>4</v>
      </c>
      <c r="F86" s="4" t="s">
        <v>4</v>
      </c>
      <c r="G86" s="4" t="s">
        <v>4</v>
      </c>
      <c r="H86" s="4" t="s">
        <v>4</v>
      </c>
    </row>
    <row r="87" spans="1:8">
      <c r="A87" s="2" t="s">
        <v>77</v>
      </c>
      <c r="B87" s="4">
        <v>39</v>
      </c>
      <c r="C87" s="4" t="s">
        <v>4</v>
      </c>
      <c r="D87" s="4" t="s">
        <v>4</v>
      </c>
      <c r="E87" s="4">
        <v>37</v>
      </c>
      <c r="F87" s="4" t="s">
        <v>4</v>
      </c>
      <c r="G87" s="4">
        <v>114</v>
      </c>
      <c r="H87" s="4">
        <v>110</v>
      </c>
    </row>
    <row r="88" spans="1:8" ht="30">
      <c r="A88" s="2" t="s">
        <v>78</v>
      </c>
      <c r="B88" s="4">
        <v>237</v>
      </c>
      <c r="C88" s="4" t="s">
        <v>4</v>
      </c>
      <c r="D88" s="4" t="s">
        <v>4</v>
      </c>
      <c r="E88" s="4">
        <v>226</v>
      </c>
      <c r="F88" s="4" t="s">
        <v>4</v>
      </c>
      <c r="G88" s="4">
        <v>700</v>
      </c>
      <c r="H88" s="4">
        <v>666</v>
      </c>
    </row>
    <row r="89" spans="1:8">
      <c r="A89" s="2" t="s">
        <v>79</v>
      </c>
      <c r="B89" s="4">
        <v>10</v>
      </c>
      <c r="C89" s="4" t="s">
        <v>4</v>
      </c>
      <c r="D89" s="4" t="s">
        <v>4</v>
      </c>
      <c r="E89" s="4">
        <v>9</v>
      </c>
      <c r="F89" s="4" t="s">
        <v>4</v>
      </c>
      <c r="G89" s="4">
        <v>28</v>
      </c>
      <c r="H89" s="4">
        <v>26</v>
      </c>
    </row>
    <row r="90" spans="1:8">
      <c r="A90" s="2" t="s">
        <v>80</v>
      </c>
      <c r="B90" s="4">
        <v>51</v>
      </c>
      <c r="C90" s="4" t="s">
        <v>4</v>
      </c>
      <c r="D90" s="4" t="s">
        <v>4</v>
      </c>
      <c r="E90" s="4">
        <v>52</v>
      </c>
      <c r="F90" s="4" t="s">
        <v>4</v>
      </c>
      <c r="G90" s="4">
        <v>153</v>
      </c>
      <c r="H90" s="4">
        <v>148</v>
      </c>
    </row>
    <row r="91" spans="1:8" ht="30">
      <c r="A91" s="2" t="s">
        <v>435</v>
      </c>
      <c r="B91" s="4">
        <v>14</v>
      </c>
      <c r="C91" s="4" t="s">
        <v>4</v>
      </c>
      <c r="D91" s="4" t="s">
        <v>4</v>
      </c>
      <c r="E91" s="4">
        <v>14</v>
      </c>
      <c r="F91" s="4" t="s">
        <v>4</v>
      </c>
      <c r="G91" s="4">
        <v>46</v>
      </c>
      <c r="H91" s="4">
        <v>54</v>
      </c>
    </row>
    <row r="92" spans="1:8">
      <c r="A92" s="2" t="s">
        <v>81</v>
      </c>
      <c r="B92" s="4">
        <v>351</v>
      </c>
      <c r="C92" s="4" t="s">
        <v>4</v>
      </c>
      <c r="D92" s="4" t="s">
        <v>4</v>
      </c>
      <c r="E92" s="4">
        <v>338</v>
      </c>
      <c r="F92" s="4" t="s">
        <v>4</v>
      </c>
      <c r="G92" s="8">
        <v>1041</v>
      </c>
      <c r="H92" s="8">
        <v>1004</v>
      </c>
    </row>
    <row r="93" spans="1:8">
      <c r="A93" s="2" t="s">
        <v>82</v>
      </c>
      <c r="B93" s="4">
        <v>135</v>
      </c>
      <c r="C93" s="4" t="s">
        <v>4</v>
      </c>
      <c r="D93" s="4" t="s">
        <v>4</v>
      </c>
      <c r="E93" s="4">
        <v>110</v>
      </c>
      <c r="F93" s="4" t="s">
        <v>4</v>
      </c>
      <c r="G93" s="4">
        <v>406</v>
      </c>
      <c r="H93" s="4">
        <v>379</v>
      </c>
    </row>
    <row r="94" spans="1:8">
      <c r="A94" s="3" t="s">
        <v>83</v>
      </c>
      <c r="B94" s="4" t="s">
        <v>4</v>
      </c>
      <c r="C94" s="4" t="s">
        <v>4</v>
      </c>
      <c r="D94" s="4" t="s">
        <v>4</v>
      </c>
      <c r="E94" s="4" t="s">
        <v>4</v>
      </c>
      <c r="F94" s="4" t="s">
        <v>4</v>
      </c>
      <c r="G94" s="4" t="s">
        <v>4</v>
      </c>
      <c r="H94" s="4" t="s">
        <v>4</v>
      </c>
    </row>
    <row r="95" spans="1:8">
      <c r="A95" s="2" t="s">
        <v>84</v>
      </c>
      <c r="B95" s="4">
        <v>0</v>
      </c>
      <c r="C95" s="4" t="s">
        <v>4</v>
      </c>
      <c r="D95" s="4" t="s">
        <v>4</v>
      </c>
      <c r="E95" s="4">
        <v>0</v>
      </c>
      <c r="F95" s="4" t="s">
        <v>4</v>
      </c>
      <c r="G95" s="4">
        <v>0</v>
      </c>
      <c r="H95" s="4">
        <v>0</v>
      </c>
    </row>
    <row r="96" spans="1:8">
      <c r="A96" s="2" t="s">
        <v>85</v>
      </c>
      <c r="B96" s="4" t="s">
        <v>4</v>
      </c>
      <c r="C96" s="4" t="s">
        <v>4</v>
      </c>
      <c r="D96" s="4" t="s">
        <v>4</v>
      </c>
      <c r="E96" s="4">
        <v>12</v>
      </c>
      <c r="F96" s="4" t="s">
        <v>4</v>
      </c>
      <c r="G96" s="4">
        <v>12</v>
      </c>
      <c r="H96" s="4">
        <v>36</v>
      </c>
    </row>
    <row r="97" spans="1:8">
      <c r="A97" s="2" t="s">
        <v>86</v>
      </c>
      <c r="B97" s="4">
        <v>-52</v>
      </c>
      <c r="C97" s="4" t="s">
        <v>4</v>
      </c>
      <c r="D97" s="4" t="s">
        <v>4</v>
      </c>
      <c r="E97" s="4">
        <v>-61</v>
      </c>
      <c r="F97" s="4" t="s">
        <v>4</v>
      </c>
      <c r="G97" s="4">
        <v>-164</v>
      </c>
      <c r="H97" s="4">
        <v>-173</v>
      </c>
    </row>
    <row r="98" spans="1:8">
      <c r="A98" s="2" t="s">
        <v>87</v>
      </c>
      <c r="B98" s="4">
        <v>-9</v>
      </c>
      <c r="C98" s="4" t="s">
        <v>4</v>
      </c>
      <c r="D98" s="4" t="s">
        <v>4</v>
      </c>
      <c r="E98" s="4">
        <v>-6</v>
      </c>
      <c r="F98" s="4" t="s">
        <v>4</v>
      </c>
      <c r="G98" s="4">
        <v>-12</v>
      </c>
      <c r="H98" s="4">
        <v>-11</v>
      </c>
    </row>
    <row r="99" spans="1:8">
      <c r="A99" s="2" t="s">
        <v>88</v>
      </c>
      <c r="B99" s="4" t="s">
        <v>4</v>
      </c>
      <c r="C99" s="4" t="s">
        <v>4</v>
      </c>
      <c r="D99" s="4" t="s">
        <v>4</v>
      </c>
      <c r="E99" s="4" t="s">
        <v>4</v>
      </c>
      <c r="F99" s="4" t="s">
        <v>4</v>
      </c>
      <c r="G99" s="4">
        <v>-57</v>
      </c>
      <c r="H99" s="4" t="s">
        <v>4</v>
      </c>
    </row>
    <row r="100" spans="1:8" ht="30">
      <c r="A100" s="2" t="s">
        <v>436</v>
      </c>
      <c r="B100" s="4">
        <v>-4</v>
      </c>
      <c r="C100" s="4" t="s">
        <v>4</v>
      </c>
      <c r="D100" s="4" t="s">
        <v>4</v>
      </c>
      <c r="E100" s="4">
        <v>-3</v>
      </c>
      <c r="F100" s="4" t="s">
        <v>4</v>
      </c>
      <c r="G100" s="4">
        <v>-11</v>
      </c>
      <c r="H100" s="4">
        <v>-10</v>
      </c>
    </row>
    <row r="101" spans="1:8">
      <c r="A101" s="2" t="s">
        <v>89</v>
      </c>
      <c r="B101" s="4">
        <v>-65</v>
      </c>
      <c r="C101" s="4" t="s">
        <v>4</v>
      </c>
      <c r="D101" s="4" t="s">
        <v>4</v>
      </c>
      <c r="E101" s="4">
        <v>-58</v>
      </c>
      <c r="F101" s="4" t="s">
        <v>4</v>
      </c>
      <c r="G101" s="4">
        <v>-232</v>
      </c>
      <c r="H101" s="4">
        <v>-158</v>
      </c>
    </row>
    <row r="102" spans="1:8">
      <c r="A102" s="2" t="s">
        <v>90</v>
      </c>
      <c r="B102" s="4">
        <v>70</v>
      </c>
      <c r="C102" s="4" t="s">
        <v>4</v>
      </c>
      <c r="D102" s="4" t="s">
        <v>4</v>
      </c>
      <c r="E102" s="4">
        <v>52</v>
      </c>
      <c r="F102" s="4" t="s">
        <v>4</v>
      </c>
      <c r="G102" s="4">
        <v>174</v>
      </c>
      <c r="H102" s="4">
        <v>221</v>
      </c>
    </row>
    <row r="103" spans="1:8">
      <c r="A103" s="2" t="s">
        <v>91</v>
      </c>
      <c r="B103" s="4">
        <v>-21</v>
      </c>
      <c r="C103" s="4" t="s">
        <v>4</v>
      </c>
      <c r="D103" s="4" t="s">
        <v>4</v>
      </c>
      <c r="E103" s="4">
        <v>-17</v>
      </c>
      <c r="F103" s="4" t="s">
        <v>4</v>
      </c>
      <c r="G103" s="4">
        <v>-52</v>
      </c>
      <c r="H103" s="4">
        <v>-81</v>
      </c>
    </row>
    <row r="104" spans="1:8" ht="30">
      <c r="A104" s="2" t="s">
        <v>442</v>
      </c>
      <c r="B104" s="4">
        <v>85</v>
      </c>
      <c r="C104" s="4" t="s">
        <v>4</v>
      </c>
      <c r="D104" s="4" t="s">
        <v>4</v>
      </c>
      <c r="E104" s="4">
        <v>101</v>
      </c>
      <c r="F104" s="4" t="s">
        <v>4</v>
      </c>
      <c r="G104" s="4">
        <v>257</v>
      </c>
      <c r="H104" s="4">
        <v>292</v>
      </c>
    </row>
    <row r="105" spans="1:8">
      <c r="A105" s="2" t="s">
        <v>92</v>
      </c>
      <c r="B105" s="4">
        <v>134</v>
      </c>
      <c r="C105" s="4">
        <v>139</v>
      </c>
      <c r="D105" s="4">
        <v>106</v>
      </c>
      <c r="E105" s="4">
        <v>136</v>
      </c>
      <c r="F105" s="4">
        <v>245</v>
      </c>
      <c r="G105" s="4">
        <v>379</v>
      </c>
      <c r="H105" s="4">
        <v>432</v>
      </c>
    </row>
    <row r="106" spans="1:8" ht="30">
      <c r="A106" s="2" t="s">
        <v>93</v>
      </c>
      <c r="B106" s="4">
        <v>-9</v>
      </c>
      <c r="C106" s="4" t="s">
        <v>4</v>
      </c>
      <c r="D106" s="4" t="s">
        <v>4</v>
      </c>
      <c r="E106" s="4">
        <v>-15</v>
      </c>
      <c r="F106" s="4" t="s">
        <v>4</v>
      </c>
      <c r="G106" s="4">
        <v>-34</v>
      </c>
      <c r="H106" s="4">
        <v>-44</v>
      </c>
    </row>
    <row r="107" spans="1:8" ht="30">
      <c r="A107" s="2" t="s">
        <v>94</v>
      </c>
      <c r="B107" s="4">
        <v>125</v>
      </c>
      <c r="C107" s="4" t="s">
        <v>4</v>
      </c>
      <c r="D107" s="4" t="s">
        <v>4</v>
      </c>
      <c r="E107" s="4">
        <v>121</v>
      </c>
      <c r="F107" s="4" t="s">
        <v>4</v>
      </c>
      <c r="G107" s="4">
        <v>345</v>
      </c>
      <c r="H107" s="4">
        <v>388</v>
      </c>
    </row>
    <row r="108" spans="1:8" ht="30">
      <c r="A108" s="2" t="s">
        <v>753</v>
      </c>
      <c r="B108" s="4" t="s">
        <v>4</v>
      </c>
      <c r="C108" s="4" t="s">
        <v>4</v>
      </c>
      <c r="D108" s="4" t="s">
        <v>4</v>
      </c>
      <c r="E108" s="4" t="s">
        <v>4</v>
      </c>
      <c r="F108" s="4" t="s">
        <v>4</v>
      </c>
      <c r="G108" s="4" t="s">
        <v>4</v>
      </c>
      <c r="H108" s="4" t="s">
        <v>4</v>
      </c>
    </row>
    <row r="109" spans="1:8" ht="30">
      <c r="A109" s="3" t="s">
        <v>765</v>
      </c>
      <c r="B109" s="4" t="s">
        <v>4</v>
      </c>
      <c r="C109" s="4" t="s">
        <v>4</v>
      </c>
      <c r="D109" s="4" t="s">
        <v>4</v>
      </c>
      <c r="E109" s="4" t="s">
        <v>4</v>
      </c>
      <c r="F109" s="4" t="s">
        <v>4</v>
      </c>
      <c r="G109" s="4" t="s">
        <v>4</v>
      </c>
      <c r="H109" s="4" t="s">
        <v>4</v>
      </c>
    </row>
    <row r="110" spans="1:8">
      <c r="A110" s="2" t="s">
        <v>73</v>
      </c>
      <c r="B110" s="4" t="s">
        <v>4</v>
      </c>
      <c r="C110" s="4" t="s">
        <v>4</v>
      </c>
      <c r="D110" s="4" t="s">
        <v>4</v>
      </c>
      <c r="E110" s="8">
        <v>1301</v>
      </c>
      <c r="F110" s="4" t="s">
        <v>4</v>
      </c>
      <c r="G110" s="4" t="s">
        <v>4</v>
      </c>
      <c r="H110" s="8">
        <v>3963</v>
      </c>
    </row>
    <row r="111" spans="1:8">
      <c r="A111" s="2" t="s">
        <v>74</v>
      </c>
      <c r="B111" s="4" t="s">
        <v>4</v>
      </c>
      <c r="C111" s="4" t="s">
        <v>4</v>
      </c>
      <c r="D111" s="4" t="s">
        <v>4</v>
      </c>
      <c r="E111" s="4">
        <v>817</v>
      </c>
      <c r="F111" s="4" t="s">
        <v>4</v>
      </c>
      <c r="G111" s="4" t="s">
        <v>4</v>
      </c>
      <c r="H111" s="8">
        <v>2470</v>
      </c>
    </row>
    <row r="112" spans="1:8">
      <c r="A112" s="2" t="s">
        <v>75</v>
      </c>
      <c r="B112" s="4" t="s">
        <v>4</v>
      </c>
      <c r="C112" s="4" t="s">
        <v>4</v>
      </c>
      <c r="D112" s="4" t="s">
        <v>4</v>
      </c>
      <c r="E112" s="4">
        <v>484</v>
      </c>
      <c r="F112" s="4" t="s">
        <v>4</v>
      </c>
      <c r="G112" s="4" t="s">
        <v>4</v>
      </c>
      <c r="H112" s="8">
        <v>1493</v>
      </c>
    </row>
    <row r="113" spans="1:8">
      <c r="A113" s="3" t="s">
        <v>76</v>
      </c>
      <c r="B113" s="4" t="s">
        <v>4</v>
      </c>
      <c r="C113" s="4" t="s">
        <v>4</v>
      </c>
      <c r="D113" s="4" t="s">
        <v>4</v>
      </c>
      <c r="E113" s="4" t="s">
        <v>4</v>
      </c>
      <c r="F113" s="4" t="s">
        <v>4</v>
      </c>
      <c r="G113" s="4" t="s">
        <v>4</v>
      </c>
      <c r="H113" s="4" t="s">
        <v>4</v>
      </c>
    </row>
    <row r="114" spans="1:8">
      <c r="A114" s="2" t="s">
        <v>77</v>
      </c>
      <c r="B114" s="4" t="s">
        <v>4</v>
      </c>
      <c r="C114" s="4" t="s">
        <v>4</v>
      </c>
      <c r="D114" s="4" t="s">
        <v>4</v>
      </c>
      <c r="E114" s="4">
        <v>44</v>
      </c>
      <c r="F114" s="4" t="s">
        <v>4</v>
      </c>
      <c r="G114" s="4" t="s">
        <v>4</v>
      </c>
      <c r="H114" s="4">
        <v>132</v>
      </c>
    </row>
    <row r="115" spans="1:8" ht="30">
      <c r="A115" s="2" t="s">
        <v>78</v>
      </c>
      <c r="B115" s="4" t="s">
        <v>4</v>
      </c>
      <c r="C115" s="4" t="s">
        <v>4</v>
      </c>
      <c r="D115" s="4" t="s">
        <v>4</v>
      </c>
      <c r="E115" s="4">
        <v>226</v>
      </c>
      <c r="F115" s="4" t="s">
        <v>4</v>
      </c>
      <c r="G115" s="4" t="s">
        <v>4</v>
      </c>
      <c r="H115" s="4">
        <v>666</v>
      </c>
    </row>
    <row r="116" spans="1:8">
      <c r="A116" s="2" t="s">
        <v>79</v>
      </c>
      <c r="B116" s="4" t="s">
        <v>4</v>
      </c>
      <c r="C116" s="4" t="s">
        <v>4</v>
      </c>
      <c r="D116" s="4" t="s">
        <v>4</v>
      </c>
      <c r="E116" s="4">
        <v>9</v>
      </c>
      <c r="F116" s="4" t="s">
        <v>4</v>
      </c>
      <c r="G116" s="4" t="s">
        <v>4</v>
      </c>
      <c r="H116" s="4">
        <v>26</v>
      </c>
    </row>
    <row r="117" spans="1:8">
      <c r="A117" s="2" t="s">
        <v>80</v>
      </c>
      <c r="B117" s="4" t="s">
        <v>4</v>
      </c>
      <c r="C117" s="4" t="s">
        <v>4</v>
      </c>
      <c r="D117" s="4" t="s">
        <v>4</v>
      </c>
      <c r="E117" s="4">
        <v>52</v>
      </c>
      <c r="F117" s="4" t="s">
        <v>4</v>
      </c>
      <c r="G117" s="4" t="s">
        <v>4</v>
      </c>
      <c r="H117" s="4">
        <v>148</v>
      </c>
    </row>
    <row r="118" spans="1:8" ht="30">
      <c r="A118" s="2" t="s">
        <v>435</v>
      </c>
      <c r="B118" s="4" t="s">
        <v>4</v>
      </c>
      <c r="C118" s="4" t="s">
        <v>4</v>
      </c>
      <c r="D118" s="4" t="s">
        <v>4</v>
      </c>
      <c r="E118" s="4">
        <v>14</v>
      </c>
      <c r="F118" s="4" t="s">
        <v>4</v>
      </c>
      <c r="G118" s="4" t="s">
        <v>4</v>
      </c>
      <c r="H118" s="4">
        <v>54</v>
      </c>
    </row>
    <row r="119" spans="1:8">
      <c r="A119" s="2" t="s">
        <v>81</v>
      </c>
      <c r="B119" s="4" t="s">
        <v>4</v>
      </c>
      <c r="C119" s="4" t="s">
        <v>4</v>
      </c>
      <c r="D119" s="4" t="s">
        <v>4</v>
      </c>
      <c r="E119" s="4">
        <v>345</v>
      </c>
      <c r="F119" s="4" t="s">
        <v>4</v>
      </c>
      <c r="G119" s="4" t="s">
        <v>4</v>
      </c>
      <c r="H119" s="8">
        <v>1026</v>
      </c>
    </row>
    <row r="120" spans="1:8">
      <c r="A120" s="2" t="s">
        <v>82</v>
      </c>
      <c r="B120" s="4" t="s">
        <v>4</v>
      </c>
      <c r="C120" s="4" t="s">
        <v>4</v>
      </c>
      <c r="D120" s="4" t="s">
        <v>4</v>
      </c>
      <c r="E120" s="4">
        <v>139</v>
      </c>
      <c r="F120" s="4" t="s">
        <v>4</v>
      </c>
      <c r="G120" s="4" t="s">
        <v>4</v>
      </c>
      <c r="H120" s="4">
        <v>467</v>
      </c>
    </row>
    <row r="121" spans="1:8">
      <c r="A121" s="3" t="s">
        <v>83</v>
      </c>
      <c r="B121" s="4" t="s">
        <v>4</v>
      </c>
      <c r="C121" s="4" t="s">
        <v>4</v>
      </c>
      <c r="D121" s="4" t="s">
        <v>4</v>
      </c>
      <c r="E121" s="4" t="s">
        <v>4</v>
      </c>
      <c r="F121" s="4" t="s">
        <v>4</v>
      </c>
      <c r="G121" s="4" t="s">
        <v>4</v>
      </c>
      <c r="H121" s="4" t="s">
        <v>4</v>
      </c>
    </row>
    <row r="122" spans="1:8">
      <c r="A122" s="2" t="s">
        <v>84</v>
      </c>
      <c r="B122" s="4" t="s">
        <v>4</v>
      </c>
      <c r="C122" s="4" t="s">
        <v>4</v>
      </c>
      <c r="D122" s="4" t="s">
        <v>4</v>
      </c>
      <c r="E122" s="4">
        <v>0</v>
      </c>
      <c r="F122" s="4" t="s">
        <v>4</v>
      </c>
      <c r="G122" s="4" t="s">
        <v>4</v>
      </c>
      <c r="H122" s="4">
        <v>0</v>
      </c>
    </row>
    <row r="123" spans="1:8">
      <c r="A123" s="2" t="s">
        <v>85</v>
      </c>
      <c r="B123" s="4" t="s">
        <v>4</v>
      </c>
      <c r="C123" s="4" t="s">
        <v>4</v>
      </c>
      <c r="D123" s="4" t="s">
        <v>4</v>
      </c>
      <c r="E123" s="4">
        <v>12</v>
      </c>
      <c r="F123" s="4" t="s">
        <v>4</v>
      </c>
      <c r="G123" s="4" t="s">
        <v>4</v>
      </c>
      <c r="H123" s="4">
        <v>36</v>
      </c>
    </row>
    <row r="124" spans="1:8">
      <c r="A124" s="2" t="s">
        <v>86</v>
      </c>
      <c r="B124" s="4" t="s">
        <v>4</v>
      </c>
      <c r="C124" s="4" t="s">
        <v>4</v>
      </c>
      <c r="D124" s="4" t="s">
        <v>4</v>
      </c>
      <c r="E124" s="4">
        <v>-61</v>
      </c>
      <c r="F124" s="4" t="s">
        <v>4</v>
      </c>
      <c r="G124" s="4" t="s">
        <v>4</v>
      </c>
      <c r="H124" s="4">
        <v>-173</v>
      </c>
    </row>
    <row r="125" spans="1:8">
      <c r="A125" s="2" t="s">
        <v>87</v>
      </c>
      <c r="B125" s="4" t="s">
        <v>4</v>
      </c>
      <c r="C125" s="4" t="s">
        <v>4</v>
      </c>
      <c r="D125" s="4" t="s">
        <v>4</v>
      </c>
      <c r="E125" s="4">
        <v>-6</v>
      </c>
      <c r="F125" s="4" t="s">
        <v>4</v>
      </c>
      <c r="G125" s="4" t="s">
        <v>4</v>
      </c>
      <c r="H125" s="4">
        <v>-11</v>
      </c>
    </row>
    <row r="126" spans="1:8" ht="30">
      <c r="A126" s="2" t="s">
        <v>436</v>
      </c>
      <c r="B126" s="4" t="s">
        <v>4</v>
      </c>
      <c r="C126" s="4" t="s">
        <v>4</v>
      </c>
      <c r="D126" s="4" t="s">
        <v>4</v>
      </c>
      <c r="E126" s="4">
        <v>3</v>
      </c>
      <c r="F126" s="4" t="s">
        <v>4</v>
      </c>
      <c r="G126" s="4" t="s">
        <v>4</v>
      </c>
      <c r="H126" s="4">
        <v>-10</v>
      </c>
    </row>
    <row r="127" spans="1:8">
      <c r="A127" s="2" t="s">
        <v>89</v>
      </c>
      <c r="B127" s="4" t="s">
        <v>4</v>
      </c>
      <c r="C127" s="4" t="s">
        <v>4</v>
      </c>
      <c r="D127" s="4" t="s">
        <v>4</v>
      </c>
      <c r="E127" s="4">
        <v>-58</v>
      </c>
      <c r="F127" s="4" t="s">
        <v>4</v>
      </c>
      <c r="G127" s="4" t="s">
        <v>4</v>
      </c>
      <c r="H127" s="4">
        <v>-158</v>
      </c>
    </row>
    <row r="128" spans="1:8">
      <c r="A128" s="2" t="s">
        <v>90</v>
      </c>
      <c r="B128" s="4" t="s">
        <v>4</v>
      </c>
      <c r="C128" s="4" t="s">
        <v>4</v>
      </c>
      <c r="D128" s="4" t="s">
        <v>4</v>
      </c>
      <c r="E128" s="4">
        <v>81</v>
      </c>
      <c r="F128" s="4" t="s">
        <v>4</v>
      </c>
      <c r="G128" s="4" t="s">
        <v>4</v>
      </c>
      <c r="H128" s="4">
        <v>309</v>
      </c>
    </row>
    <row r="129" spans="1:8">
      <c r="A129" s="2" t="s">
        <v>91</v>
      </c>
      <c r="B129" s="4" t="s">
        <v>4</v>
      </c>
      <c r="C129" s="4" t="s">
        <v>4</v>
      </c>
      <c r="D129" s="4" t="s">
        <v>4</v>
      </c>
      <c r="E129" s="4">
        <v>-17</v>
      </c>
      <c r="F129" s="4" t="s">
        <v>4</v>
      </c>
      <c r="G129" s="4" t="s">
        <v>4</v>
      </c>
      <c r="H129" s="4">
        <v>-81</v>
      </c>
    </row>
    <row r="130" spans="1:8" ht="30">
      <c r="A130" s="2" t="s">
        <v>442</v>
      </c>
      <c r="B130" s="4" t="s">
        <v>4</v>
      </c>
      <c r="C130" s="4" t="s">
        <v>4</v>
      </c>
      <c r="D130" s="4" t="s">
        <v>4</v>
      </c>
      <c r="E130" s="4">
        <v>57</v>
      </c>
      <c r="F130" s="4" t="s">
        <v>4</v>
      </c>
      <c r="G130" s="4" t="s">
        <v>4</v>
      </c>
      <c r="H130" s="4">
        <v>160</v>
      </c>
    </row>
    <row r="131" spans="1:8">
      <c r="A131" s="2" t="s">
        <v>92</v>
      </c>
      <c r="B131" s="4" t="s">
        <v>4</v>
      </c>
      <c r="C131" s="4">
        <v>139</v>
      </c>
      <c r="D131" s="4">
        <v>106</v>
      </c>
      <c r="E131" s="4">
        <v>121</v>
      </c>
      <c r="F131" s="4">
        <v>245</v>
      </c>
      <c r="G131" s="4" t="s">
        <v>4</v>
      </c>
      <c r="H131" s="4">
        <v>388</v>
      </c>
    </row>
    <row r="132" spans="1:8" ht="30">
      <c r="A132" s="2" t="s">
        <v>93</v>
      </c>
      <c r="B132" s="4" t="s">
        <v>4</v>
      </c>
      <c r="C132" s="4" t="s">
        <v>4</v>
      </c>
      <c r="D132" s="4" t="s">
        <v>4</v>
      </c>
      <c r="E132" s="4">
        <v>0</v>
      </c>
      <c r="F132" s="4" t="s">
        <v>4</v>
      </c>
      <c r="G132" s="4" t="s">
        <v>4</v>
      </c>
      <c r="H132" s="4">
        <v>0</v>
      </c>
    </row>
    <row r="133" spans="1:8" ht="30">
      <c r="A133" s="2" t="s">
        <v>94</v>
      </c>
      <c r="B133" s="4" t="s">
        <v>4</v>
      </c>
      <c r="C133" s="4" t="s">
        <v>4</v>
      </c>
      <c r="D133" s="4" t="s">
        <v>4</v>
      </c>
      <c r="E133" s="4">
        <v>121</v>
      </c>
      <c r="F133" s="4" t="s">
        <v>4</v>
      </c>
      <c r="G133" s="4" t="s">
        <v>4</v>
      </c>
      <c r="H133" s="4">
        <v>388</v>
      </c>
    </row>
    <row r="134" spans="1:8">
      <c r="A134" s="2" t="s">
        <v>754</v>
      </c>
      <c r="B134" s="4" t="s">
        <v>4</v>
      </c>
      <c r="C134" s="4" t="s">
        <v>4</v>
      </c>
      <c r="D134" s="4" t="s">
        <v>4</v>
      </c>
      <c r="E134" s="4" t="s">
        <v>4</v>
      </c>
      <c r="F134" s="4" t="s">
        <v>4</v>
      </c>
      <c r="G134" s="4" t="s">
        <v>4</v>
      </c>
      <c r="H134" s="4" t="s">
        <v>4</v>
      </c>
    </row>
    <row r="135" spans="1:8" ht="30">
      <c r="A135" s="3" t="s">
        <v>765</v>
      </c>
      <c r="B135" s="4" t="s">
        <v>4</v>
      </c>
      <c r="C135" s="4" t="s">
        <v>4</v>
      </c>
      <c r="D135" s="4" t="s">
        <v>4</v>
      </c>
      <c r="E135" s="4" t="s">
        <v>4</v>
      </c>
      <c r="F135" s="4" t="s">
        <v>4</v>
      </c>
      <c r="G135" s="4" t="s">
        <v>4</v>
      </c>
      <c r="H135" s="4" t="s">
        <v>4</v>
      </c>
    </row>
    <row r="136" spans="1:8">
      <c r="A136" s="2" t="s">
        <v>73</v>
      </c>
      <c r="B136" s="4">
        <v>-52</v>
      </c>
      <c r="C136" s="4" t="s">
        <v>4</v>
      </c>
      <c r="D136" s="4" t="s">
        <v>4</v>
      </c>
      <c r="E136" s="4" t="s">
        <v>4</v>
      </c>
      <c r="F136" s="4" t="s">
        <v>4</v>
      </c>
      <c r="G136" s="4" t="s">
        <v>4</v>
      </c>
      <c r="H136" s="4">
        <v>-159</v>
      </c>
    </row>
    <row r="137" spans="1:8">
      <c r="A137" s="2" t="s">
        <v>74</v>
      </c>
      <c r="B137" s="4">
        <v>-16</v>
      </c>
      <c r="C137" s="4" t="s">
        <v>4</v>
      </c>
      <c r="D137" s="4" t="s">
        <v>4</v>
      </c>
      <c r="E137" s="4" t="s">
        <v>4</v>
      </c>
      <c r="F137" s="4" t="s">
        <v>4</v>
      </c>
      <c r="G137" s="4" t="s">
        <v>4</v>
      </c>
      <c r="H137" s="4">
        <v>-49</v>
      </c>
    </row>
    <row r="138" spans="1:8">
      <c r="A138" s="2" t="s">
        <v>75</v>
      </c>
      <c r="B138" s="4">
        <v>-36</v>
      </c>
      <c r="C138" s="4" t="s">
        <v>4</v>
      </c>
      <c r="D138" s="4" t="s">
        <v>4</v>
      </c>
      <c r="E138" s="4" t="s">
        <v>4</v>
      </c>
      <c r="F138" s="4" t="s">
        <v>4</v>
      </c>
      <c r="G138" s="4" t="s">
        <v>4</v>
      </c>
      <c r="H138" s="4">
        <v>-110</v>
      </c>
    </row>
    <row r="139" spans="1:8">
      <c r="A139" s="3" t="s">
        <v>76</v>
      </c>
      <c r="B139" s="4" t="s">
        <v>4</v>
      </c>
      <c r="C139" s="4" t="s">
        <v>4</v>
      </c>
      <c r="D139" s="4" t="s">
        <v>4</v>
      </c>
      <c r="E139" s="4" t="s">
        <v>4</v>
      </c>
      <c r="F139" s="4" t="s">
        <v>4</v>
      </c>
      <c r="G139" s="4" t="s">
        <v>4</v>
      </c>
      <c r="H139" s="4" t="s">
        <v>4</v>
      </c>
    </row>
    <row r="140" spans="1:8">
      <c r="A140" s="2" t="s">
        <v>77</v>
      </c>
      <c r="B140" s="4">
        <v>-7</v>
      </c>
      <c r="C140" s="4" t="s">
        <v>4</v>
      </c>
      <c r="D140" s="4" t="s">
        <v>4</v>
      </c>
      <c r="E140" s="4" t="s">
        <v>4</v>
      </c>
      <c r="F140" s="4" t="s">
        <v>4</v>
      </c>
      <c r="G140" s="4" t="s">
        <v>4</v>
      </c>
      <c r="H140" s="4">
        <v>-22</v>
      </c>
    </row>
    <row r="141" spans="1:8" ht="30">
      <c r="A141" s="2" t="s">
        <v>78</v>
      </c>
      <c r="B141" s="4">
        <v>0</v>
      </c>
      <c r="C141" s="4" t="s">
        <v>4</v>
      </c>
      <c r="D141" s="4" t="s">
        <v>4</v>
      </c>
      <c r="E141" s="4" t="s">
        <v>4</v>
      </c>
      <c r="F141" s="4" t="s">
        <v>4</v>
      </c>
      <c r="G141" s="4" t="s">
        <v>4</v>
      </c>
      <c r="H141" s="4">
        <v>0</v>
      </c>
    </row>
    <row r="142" spans="1:8">
      <c r="A142" s="2" t="s">
        <v>79</v>
      </c>
      <c r="B142" s="4">
        <v>0</v>
      </c>
      <c r="C142" s="4" t="s">
        <v>4</v>
      </c>
      <c r="D142" s="4" t="s">
        <v>4</v>
      </c>
      <c r="E142" s="4" t="s">
        <v>4</v>
      </c>
      <c r="F142" s="4" t="s">
        <v>4</v>
      </c>
      <c r="G142" s="4" t="s">
        <v>4</v>
      </c>
      <c r="H142" s="4">
        <v>0</v>
      </c>
    </row>
    <row r="143" spans="1:8">
      <c r="A143" s="2" t="s">
        <v>80</v>
      </c>
      <c r="B143" s="4">
        <v>0</v>
      </c>
      <c r="C143" s="4" t="s">
        <v>4</v>
      </c>
      <c r="D143" s="4" t="s">
        <v>4</v>
      </c>
      <c r="E143" s="4" t="s">
        <v>4</v>
      </c>
      <c r="F143" s="4" t="s">
        <v>4</v>
      </c>
      <c r="G143" s="4" t="s">
        <v>4</v>
      </c>
      <c r="H143" s="4">
        <v>0</v>
      </c>
    </row>
    <row r="144" spans="1:8" ht="30">
      <c r="A144" s="2" t="s">
        <v>435</v>
      </c>
      <c r="B144" s="4">
        <v>0</v>
      </c>
      <c r="C144" s="4" t="s">
        <v>4</v>
      </c>
      <c r="D144" s="4" t="s">
        <v>4</v>
      </c>
      <c r="E144" s="4" t="s">
        <v>4</v>
      </c>
      <c r="F144" s="4" t="s">
        <v>4</v>
      </c>
      <c r="G144" s="4" t="s">
        <v>4</v>
      </c>
      <c r="H144" s="4">
        <v>0</v>
      </c>
    </row>
    <row r="145" spans="1:8">
      <c r="A145" s="2" t="s">
        <v>81</v>
      </c>
      <c r="B145" s="4">
        <v>-7</v>
      </c>
      <c r="C145" s="4" t="s">
        <v>4</v>
      </c>
      <c r="D145" s="4" t="s">
        <v>4</v>
      </c>
      <c r="E145" s="4" t="s">
        <v>4</v>
      </c>
      <c r="F145" s="4" t="s">
        <v>4</v>
      </c>
      <c r="G145" s="4" t="s">
        <v>4</v>
      </c>
      <c r="H145" s="4">
        <v>-22</v>
      </c>
    </row>
    <row r="146" spans="1:8">
      <c r="A146" s="2" t="s">
        <v>82</v>
      </c>
      <c r="B146" s="4">
        <v>-29</v>
      </c>
      <c r="C146" s="4" t="s">
        <v>4</v>
      </c>
      <c r="D146" s="4" t="s">
        <v>4</v>
      </c>
      <c r="E146" s="4" t="s">
        <v>4</v>
      </c>
      <c r="F146" s="4" t="s">
        <v>4</v>
      </c>
      <c r="G146" s="4" t="s">
        <v>4</v>
      </c>
      <c r="H146" s="4">
        <v>-88</v>
      </c>
    </row>
    <row r="147" spans="1:8">
      <c r="A147" s="3" t="s">
        <v>83</v>
      </c>
      <c r="B147" s="4" t="s">
        <v>4</v>
      </c>
      <c r="C147" s="4" t="s">
        <v>4</v>
      </c>
      <c r="D147" s="4" t="s">
        <v>4</v>
      </c>
      <c r="E147" s="4" t="s">
        <v>4</v>
      </c>
      <c r="F147" s="4" t="s">
        <v>4</v>
      </c>
      <c r="G147" s="4" t="s">
        <v>4</v>
      </c>
      <c r="H147" s="4" t="s">
        <v>4</v>
      </c>
    </row>
    <row r="148" spans="1:8">
      <c r="A148" s="2" t="s">
        <v>84</v>
      </c>
      <c r="B148" s="4">
        <v>0</v>
      </c>
      <c r="C148" s="4" t="s">
        <v>4</v>
      </c>
      <c r="D148" s="4" t="s">
        <v>4</v>
      </c>
      <c r="E148" s="4" t="s">
        <v>4</v>
      </c>
      <c r="F148" s="4" t="s">
        <v>4</v>
      </c>
      <c r="G148" s="4" t="s">
        <v>4</v>
      </c>
      <c r="H148" s="4">
        <v>0</v>
      </c>
    </row>
    <row r="149" spans="1:8">
      <c r="A149" s="2" t="s">
        <v>85</v>
      </c>
      <c r="B149" s="4">
        <v>0</v>
      </c>
      <c r="C149" s="4" t="s">
        <v>4</v>
      </c>
      <c r="D149" s="4" t="s">
        <v>4</v>
      </c>
      <c r="E149" s="4" t="s">
        <v>4</v>
      </c>
      <c r="F149" s="4" t="s">
        <v>4</v>
      </c>
      <c r="G149" s="4" t="s">
        <v>4</v>
      </c>
      <c r="H149" s="4">
        <v>0</v>
      </c>
    </row>
    <row r="150" spans="1:8">
      <c r="A150" s="2" t="s">
        <v>86</v>
      </c>
      <c r="B150" s="4">
        <v>0</v>
      </c>
      <c r="C150" s="4" t="s">
        <v>4</v>
      </c>
      <c r="D150" s="4" t="s">
        <v>4</v>
      </c>
      <c r="E150" s="4" t="s">
        <v>4</v>
      </c>
      <c r="F150" s="4" t="s">
        <v>4</v>
      </c>
      <c r="G150" s="4" t="s">
        <v>4</v>
      </c>
      <c r="H150" s="4">
        <v>0</v>
      </c>
    </row>
    <row r="151" spans="1:8">
      <c r="A151" s="2" t="s">
        <v>87</v>
      </c>
      <c r="B151" s="4">
        <v>0</v>
      </c>
      <c r="C151" s="4" t="s">
        <v>4</v>
      </c>
      <c r="D151" s="4" t="s">
        <v>4</v>
      </c>
      <c r="E151" s="4" t="s">
        <v>4</v>
      </c>
      <c r="F151" s="4" t="s">
        <v>4</v>
      </c>
      <c r="G151" s="4" t="s">
        <v>4</v>
      </c>
      <c r="H151" s="4">
        <v>0</v>
      </c>
    </row>
    <row r="152" spans="1:8" ht="30">
      <c r="A152" s="2" t="s">
        <v>436</v>
      </c>
      <c r="B152" s="4">
        <v>0</v>
      </c>
      <c r="C152" s="4" t="s">
        <v>4</v>
      </c>
      <c r="D152" s="4" t="s">
        <v>4</v>
      </c>
      <c r="E152" s="4" t="s">
        <v>4</v>
      </c>
      <c r="F152" s="4" t="s">
        <v>4</v>
      </c>
      <c r="G152" s="4" t="s">
        <v>4</v>
      </c>
      <c r="H152" s="4">
        <v>0</v>
      </c>
    </row>
    <row r="153" spans="1:8">
      <c r="A153" s="2" t="s">
        <v>89</v>
      </c>
      <c r="B153" s="4">
        <v>0</v>
      </c>
      <c r="C153" s="4" t="s">
        <v>4</v>
      </c>
      <c r="D153" s="4" t="s">
        <v>4</v>
      </c>
      <c r="E153" s="4" t="s">
        <v>4</v>
      </c>
      <c r="F153" s="4" t="s">
        <v>4</v>
      </c>
      <c r="G153" s="4" t="s">
        <v>4</v>
      </c>
      <c r="H153" s="4">
        <v>0</v>
      </c>
    </row>
    <row r="154" spans="1:8">
      <c r="A154" s="2" t="s">
        <v>90</v>
      </c>
      <c r="B154" s="4">
        <v>-29</v>
      </c>
      <c r="C154" s="4" t="s">
        <v>4</v>
      </c>
      <c r="D154" s="4" t="s">
        <v>4</v>
      </c>
      <c r="E154" s="4" t="s">
        <v>4</v>
      </c>
      <c r="F154" s="4" t="s">
        <v>4</v>
      </c>
      <c r="G154" s="4" t="s">
        <v>4</v>
      </c>
      <c r="H154" s="4">
        <v>-88</v>
      </c>
    </row>
    <row r="155" spans="1:8">
      <c r="A155" s="2" t="s">
        <v>91</v>
      </c>
      <c r="B155" s="4">
        <v>0</v>
      </c>
      <c r="C155" s="4" t="s">
        <v>4</v>
      </c>
      <c r="D155" s="4" t="s">
        <v>4</v>
      </c>
      <c r="E155" s="4" t="s">
        <v>4</v>
      </c>
      <c r="F155" s="4" t="s">
        <v>4</v>
      </c>
      <c r="G155" s="4" t="s">
        <v>4</v>
      </c>
      <c r="H155" s="4">
        <v>0</v>
      </c>
    </row>
    <row r="156" spans="1:8" ht="30">
      <c r="A156" s="2" t="s">
        <v>442</v>
      </c>
      <c r="B156" s="4">
        <v>44</v>
      </c>
      <c r="C156" s="4" t="s">
        <v>4</v>
      </c>
      <c r="D156" s="4" t="s">
        <v>4</v>
      </c>
      <c r="E156" s="4" t="s">
        <v>4</v>
      </c>
      <c r="F156" s="4" t="s">
        <v>4</v>
      </c>
      <c r="G156" s="4" t="s">
        <v>4</v>
      </c>
      <c r="H156" s="4">
        <v>132</v>
      </c>
    </row>
    <row r="157" spans="1:8">
      <c r="A157" s="2" t="s">
        <v>92</v>
      </c>
      <c r="B157" s="4">
        <v>15</v>
      </c>
      <c r="C157" s="4">
        <v>0</v>
      </c>
      <c r="D157" s="4">
        <v>0</v>
      </c>
      <c r="E157" s="4" t="s">
        <v>4</v>
      </c>
      <c r="F157" s="4">
        <v>0</v>
      </c>
      <c r="G157" s="4" t="s">
        <v>4</v>
      </c>
      <c r="H157" s="4">
        <v>44</v>
      </c>
    </row>
    <row r="158" spans="1:8" ht="30">
      <c r="A158" s="2" t="s">
        <v>93</v>
      </c>
      <c r="B158" s="4">
        <v>-15</v>
      </c>
      <c r="C158" s="4" t="s">
        <v>4</v>
      </c>
      <c r="D158" s="4" t="s">
        <v>4</v>
      </c>
      <c r="E158" s="4" t="s">
        <v>4</v>
      </c>
      <c r="F158" s="4" t="s">
        <v>4</v>
      </c>
      <c r="G158" s="4" t="s">
        <v>4</v>
      </c>
      <c r="H158" s="4">
        <v>-44</v>
      </c>
    </row>
    <row r="159" spans="1:8" ht="30">
      <c r="A159" s="2" t="s">
        <v>94</v>
      </c>
      <c r="B159" s="4">
        <v>0</v>
      </c>
      <c r="C159" s="4" t="s">
        <v>4</v>
      </c>
      <c r="D159" s="4" t="s">
        <v>4</v>
      </c>
      <c r="E159" s="4" t="s">
        <v>4</v>
      </c>
      <c r="F159" s="4" t="s">
        <v>4</v>
      </c>
      <c r="G159" s="4" t="s">
        <v>4</v>
      </c>
      <c r="H159" s="4">
        <v>0</v>
      </c>
    </row>
    <row r="160" spans="1:8">
      <c r="A160" s="2" t="s">
        <v>756</v>
      </c>
      <c r="B160" s="4" t="s">
        <v>4</v>
      </c>
      <c r="C160" s="4" t="s">
        <v>4</v>
      </c>
      <c r="D160" s="4" t="s">
        <v>4</v>
      </c>
      <c r="E160" s="4" t="s">
        <v>4</v>
      </c>
      <c r="F160" s="4" t="s">
        <v>4</v>
      </c>
      <c r="G160" s="4" t="s">
        <v>4</v>
      </c>
      <c r="H160" s="4" t="s">
        <v>4</v>
      </c>
    </row>
    <row r="161" spans="1:8" ht="30">
      <c r="A161" s="3" t="s">
        <v>765</v>
      </c>
      <c r="B161" s="4" t="s">
        <v>4</v>
      </c>
      <c r="C161" s="4" t="s">
        <v>4</v>
      </c>
      <c r="D161" s="4" t="s">
        <v>4</v>
      </c>
      <c r="E161" s="4" t="s">
        <v>4</v>
      </c>
      <c r="F161" s="4" t="s">
        <v>4</v>
      </c>
      <c r="G161" s="4" t="s">
        <v>4</v>
      </c>
      <c r="H161" s="4" t="s">
        <v>4</v>
      </c>
    </row>
    <row r="162" spans="1:8">
      <c r="A162" s="2" t="s">
        <v>73</v>
      </c>
      <c r="B162" s="4">
        <v>190</v>
      </c>
      <c r="C162" s="4" t="s">
        <v>4</v>
      </c>
      <c r="D162" s="4" t="s">
        <v>4</v>
      </c>
      <c r="E162" s="4">
        <v>180</v>
      </c>
      <c r="F162" s="4" t="s">
        <v>4</v>
      </c>
      <c r="G162" s="4">
        <v>555</v>
      </c>
      <c r="H162" s="4">
        <v>534</v>
      </c>
    </row>
    <row r="163" spans="1:8">
      <c r="A163" s="2" t="s">
        <v>74</v>
      </c>
      <c r="B163" s="4">
        <v>26</v>
      </c>
      <c r="C163" s="4" t="s">
        <v>4</v>
      </c>
      <c r="D163" s="4" t="s">
        <v>4</v>
      </c>
      <c r="E163" s="4">
        <v>27</v>
      </c>
      <c r="F163" s="4" t="s">
        <v>4</v>
      </c>
      <c r="G163" s="4">
        <v>74</v>
      </c>
      <c r="H163" s="4">
        <v>81</v>
      </c>
    </row>
    <row r="164" spans="1:8">
      <c r="A164" s="2" t="s">
        <v>75</v>
      </c>
      <c r="B164" s="4">
        <v>164</v>
      </c>
      <c r="C164" s="4" t="s">
        <v>4</v>
      </c>
      <c r="D164" s="4" t="s">
        <v>4</v>
      </c>
      <c r="E164" s="4">
        <v>153</v>
      </c>
      <c r="F164" s="4" t="s">
        <v>4</v>
      </c>
      <c r="G164" s="4">
        <v>481</v>
      </c>
      <c r="H164" s="4">
        <v>453</v>
      </c>
    </row>
    <row r="165" spans="1:8">
      <c r="A165" s="3" t="s">
        <v>76</v>
      </c>
      <c r="B165" s="4" t="s">
        <v>4</v>
      </c>
      <c r="C165" s="4" t="s">
        <v>4</v>
      </c>
      <c r="D165" s="4" t="s">
        <v>4</v>
      </c>
      <c r="E165" s="4" t="s">
        <v>4</v>
      </c>
      <c r="F165" s="4" t="s">
        <v>4</v>
      </c>
      <c r="G165" s="4" t="s">
        <v>4</v>
      </c>
      <c r="H165" s="4" t="s">
        <v>4</v>
      </c>
    </row>
    <row r="166" spans="1:8">
      <c r="A166" s="2" t="s">
        <v>77</v>
      </c>
      <c r="B166" s="4">
        <v>49</v>
      </c>
      <c r="C166" s="4" t="s">
        <v>4</v>
      </c>
      <c r="D166" s="4" t="s">
        <v>4</v>
      </c>
      <c r="E166" s="4">
        <v>46</v>
      </c>
      <c r="F166" s="4" t="s">
        <v>4</v>
      </c>
      <c r="G166" s="4">
        <v>143</v>
      </c>
      <c r="H166" s="4">
        <v>137</v>
      </c>
    </row>
    <row r="167" spans="1:8" ht="30">
      <c r="A167" s="2" t="s">
        <v>78</v>
      </c>
      <c r="B167" s="4">
        <v>1</v>
      </c>
      <c r="C167" s="4" t="s">
        <v>4</v>
      </c>
      <c r="D167" s="4" t="s">
        <v>4</v>
      </c>
      <c r="E167" s="4">
        <v>0</v>
      </c>
      <c r="F167" s="4" t="s">
        <v>4</v>
      </c>
      <c r="G167" s="4">
        <v>1</v>
      </c>
      <c r="H167" s="4">
        <v>0</v>
      </c>
    </row>
    <row r="168" spans="1:8">
      <c r="A168" s="2" t="s">
        <v>79</v>
      </c>
      <c r="B168" s="4">
        <v>1</v>
      </c>
      <c r="C168" s="4" t="s">
        <v>4</v>
      </c>
      <c r="D168" s="4" t="s">
        <v>4</v>
      </c>
      <c r="E168" s="4">
        <v>1</v>
      </c>
      <c r="F168" s="4" t="s">
        <v>4</v>
      </c>
      <c r="G168" s="4">
        <v>4</v>
      </c>
      <c r="H168" s="4">
        <v>3</v>
      </c>
    </row>
    <row r="169" spans="1:8">
      <c r="A169" s="2" t="s">
        <v>80</v>
      </c>
      <c r="B169" s="4">
        <v>37</v>
      </c>
      <c r="C169" s="4" t="s">
        <v>4</v>
      </c>
      <c r="D169" s="4" t="s">
        <v>4</v>
      </c>
      <c r="E169" s="4">
        <v>33</v>
      </c>
      <c r="F169" s="4" t="s">
        <v>4</v>
      </c>
      <c r="G169" s="4">
        <v>107</v>
      </c>
      <c r="H169" s="4">
        <v>98</v>
      </c>
    </row>
    <row r="170" spans="1:8" ht="30">
      <c r="A170" s="2" t="s">
        <v>435</v>
      </c>
      <c r="B170" s="4">
        <v>-1</v>
      </c>
      <c r="C170" s="4" t="s">
        <v>4</v>
      </c>
      <c r="D170" s="4" t="s">
        <v>4</v>
      </c>
      <c r="E170" s="4">
        <v>-5</v>
      </c>
      <c r="F170" s="4" t="s">
        <v>4</v>
      </c>
      <c r="G170" s="4">
        <v>-8</v>
      </c>
      <c r="H170" s="4">
        <v>-20</v>
      </c>
    </row>
    <row r="171" spans="1:8">
      <c r="A171" s="2" t="s">
        <v>81</v>
      </c>
      <c r="B171" s="4">
        <v>87</v>
      </c>
      <c r="C171" s="4" t="s">
        <v>4</v>
      </c>
      <c r="D171" s="4" t="s">
        <v>4</v>
      </c>
      <c r="E171" s="4">
        <v>75</v>
      </c>
      <c r="F171" s="4" t="s">
        <v>4</v>
      </c>
      <c r="G171" s="4">
        <v>247</v>
      </c>
      <c r="H171" s="4">
        <v>218</v>
      </c>
    </row>
    <row r="172" spans="1:8">
      <c r="A172" s="2" t="s">
        <v>82</v>
      </c>
      <c r="B172" s="4">
        <v>77</v>
      </c>
      <c r="C172" s="4" t="s">
        <v>4</v>
      </c>
      <c r="D172" s="4" t="s">
        <v>4</v>
      </c>
      <c r="E172" s="4">
        <v>78</v>
      </c>
      <c r="F172" s="4" t="s">
        <v>4</v>
      </c>
      <c r="G172" s="4">
        <v>234</v>
      </c>
      <c r="H172" s="4">
        <v>235</v>
      </c>
    </row>
    <row r="173" spans="1:8">
      <c r="A173" s="3" t="s">
        <v>83</v>
      </c>
      <c r="B173" s="4" t="s">
        <v>4</v>
      </c>
      <c r="C173" s="4" t="s">
        <v>4</v>
      </c>
      <c r="D173" s="4" t="s">
        <v>4</v>
      </c>
      <c r="E173" s="4" t="s">
        <v>4</v>
      </c>
      <c r="F173" s="4" t="s">
        <v>4</v>
      </c>
      <c r="G173" s="4" t="s">
        <v>4</v>
      </c>
      <c r="H173" s="4" t="s">
        <v>4</v>
      </c>
    </row>
    <row r="174" spans="1:8">
      <c r="A174" s="2" t="s">
        <v>84</v>
      </c>
      <c r="B174" s="4">
        <v>0</v>
      </c>
      <c r="C174" s="4" t="s">
        <v>4</v>
      </c>
      <c r="D174" s="4" t="s">
        <v>4</v>
      </c>
      <c r="E174" s="4">
        <v>0</v>
      </c>
      <c r="F174" s="4" t="s">
        <v>4</v>
      </c>
      <c r="G174" s="4">
        <v>0</v>
      </c>
      <c r="H174" s="4">
        <v>0</v>
      </c>
    </row>
    <row r="175" spans="1:8">
      <c r="A175" s="2" t="s">
        <v>85</v>
      </c>
      <c r="B175" s="4" t="s">
        <v>4</v>
      </c>
      <c r="C175" s="4" t="s">
        <v>4</v>
      </c>
      <c r="D175" s="4" t="s">
        <v>4</v>
      </c>
      <c r="E175" s="4">
        <v>0</v>
      </c>
      <c r="F175" s="4" t="s">
        <v>4</v>
      </c>
      <c r="G175" s="4">
        <v>0</v>
      </c>
      <c r="H175" s="4">
        <v>0</v>
      </c>
    </row>
    <row r="176" spans="1:8">
      <c r="A176" s="2" t="s">
        <v>86</v>
      </c>
      <c r="B176" s="4">
        <v>0</v>
      </c>
      <c r="C176" s="4" t="s">
        <v>4</v>
      </c>
      <c r="D176" s="4" t="s">
        <v>4</v>
      </c>
      <c r="E176" s="4">
        <v>0</v>
      </c>
      <c r="F176" s="4" t="s">
        <v>4</v>
      </c>
      <c r="G176" s="4">
        <v>-1</v>
      </c>
      <c r="H176" s="4">
        <v>0</v>
      </c>
    </row>
    <row r="177" spans="1:8">
      <c r="A177" s="2" t="s">
        <v>87</v>
      </c>
      <c r="B177" s="4">
        <v>0</v>
      </c>
      <c r="C177" s="4" t="s">
        <v>4</v>
      </c>
      <c r="D177" s="4" t="s">
        <v>4</v>
      </c>
      <c r="E177" s="4">
        <v>2</v>
      </c>
      <c r="F177" s="4" t="s">
        <v>4</v>
      </c>
      <c r="G177" s="4">
        <v>-1</v>
      </c>
      <c r="H177" s="4">
        <v>2</v>
      </c>
    </row>
    <row r="178" spans="1:8">
      <c r="A178" s="2" t="s">
        <v>88</v>
      </c>
      <c r="B178" s="4" t="s">
        <v>4</v>
      </c>
      <c r="C178" s="4" t="s">
        <v>4</v>
      </c>
      <c r="D178" s="4" t="s">
        <v>4</v>
      </c>
      <c r="E178" s="4" t="s">
        <v>4</v>
      </c>
      <c r="F178" s="4" t="s">
        <v>4</v>
      </c>
      <c r="G178" s="4">
        <v>0</v>
      </c>
      <c r="H178" s="4" t="s">
        <v>4</v>
      </c>
    </row>
    <row r="179" spans="1:8" ht="30">
      <c r="A179" s="2" t="s">
        <v>436</v>
      </c>
      <c r="B179" s="4">
        <v>13</v>
      </c>
      <c r="C179" s="4" t="s">
        <v>4</v>
      </c>
      <c r="D179" s="4" t="s">
        <v>4</v>
      </c>
      <c r="E179" s="4">
        <v>12</v>
      </c>
      <c r="F179" s="4" t="s">
        <v>4</v>
      </c>
      <c r="G179" s="4">
        <v>37</v>
      </c>
      <c r="H179" s="4">
        <v>37</v>
      </c>
    </row>
    <row r="180" spans="1:8">
      <c r="A180" s="2" t="s">
        <v>89</v>
      </c>
      <c r="B180" s="4">
        <v>13</v>
      </c>
      <c r="C180" s="4" t="s">
        <v>4</v>
      </c>
      <c r="D180" s="4" t="s">
        <v>4</v>
      </c>
      <c r="E180" s="4">
        <v>14</v>
      </c>
      <c r="F180" s="4" t="s">
        <v>4</v>
      </c>
      <c r="G180" s="4">
        <v>35</v>
      </c>
      <c r="H180" s="4">
        <v>39</v>
      </c>
    </row>
    <row r="181" spans="1:8">
      <c r="A181" s="2" t="s">
        <v>90</v>
      </c>
      <c r="B181" s="4">
        <v>90</v>
      </c>
      <c r="C181" s="4" t="s">
        <v>4</v>
      </c>
      <c r="D181" s="4" t="s">
        <v>4</v>
      </c>
      <c r="E181" s="4">
        <v>92</v>
      </c>
      <c r="F181" s="4" t="s">
        <v>4</v>
      </c>
      <c r="G181" s="4">
        <v>269</v>
      </c>
      <c r="H181" s="4">
        <v>274</v>
      </c>
    </row>
    <row r="182" spans="1:8">
      <c r="A182" s="2" t="s">
        <v>91</v>
      </c>
      <c r="B182" s="4">
        <v>-27</v>
      </c>
      <c r="C182" s="4" t="s">
        <v>4</v>
      </c>
      <c r="D182" s="4" t="s">
        <v>4</v>
      </c>
      <c r="E182" s="4">
        <v>-30</v>
      </c>
      <c r="F182" s="4" t="s">
        <v>4</v>
      </c>
      <c r="G182" s="4">
        <v>-87</v>
      </c>
      <c r="H182" s="4">
        <v>-84</v>
      </c>
    </row>
    <row r="183" spans="1:8" ht="30">
      <c r="A183" s="2" t="s">
        <v>442</v>
      </c>
      <c r="B183" s="4">
        <v>3</v>
      </c>
      <c r="C183" s="4" t="s">
        <v>4</v>
      </c>
      <c r="D183" s="4" t="s">
        <v>4</v>
      </c>
      <c r="E183" s="4">
        <v>23</v>
      </c>
      <c r="F183" s="4" t="s">
        <v>4</v>
      </c>
      <c r="G183" s="4">
        <v>29</v>
      </c>
      <c r="H183" s="4">
        <v>57</v>
      </c>
    </row>
    <row r="184" spans="1:8">
      <c r="A184" s="2" t="s">
        <v>92</v>
      </c>
      <c r="B184" s="4">
        <v>66</v>
      </c>
      <c r="C184" s="4">
        <v>66</v>
      </c>
      <c r="D184" s="4">
        <v>79</v>
      </c>
      <c r="E184" s="4">
        <v>85</v>
      </c>
      <c r="F184" s="4">
        <v>145</v>
      </c>
      <c r="G184" s="4">
        <v>211</v>
      </c>
      <c r="H184" s="4">
        <v>247</v>
      </c>
    </row>
    <row r="185" spans="1:8" ht="30">
      <c r="A185" s="2" t="s">
        <v>93</v>
      </c>
      <c r="B185" s="4">
        <v>0</v>
      </c>
      <c r="C185" s="4" t="s">
        <v>4</v>
      </c>
      <c r="D185" s="4" t="s">
        <v>4</v>
      </c>
      <c r="E185" s="4">
        <v>0</v>
      </c>
      <c r="F185" s="4" t="s">
        <v>4</v>
      </c>
      <c r="G185" s="4">
        <v>0</v>
      </c>
      <c r="H185" s="4">
        <v>0</v>
      </c>
    </row>
    <row r="186" spans="1:8" ht="30">
      <c r="A186" s="2" t="s">
        <v>94</v>
      </c>
      <c r="B186" s="4">
        <v>66</v>
      </c>
      <c r="C186" s="4" t="s">
        <v>4</v>
      </c>
      <c r="D186" s="4" t="s">
        <v>4</v>
      </c>
      <c r="E186" s="4">
        <v>85</v>
      </c>
      <c r="F186" s="4" t="s">
        <v>4</v>
      </c>
      <c r="G186" s="4">
        <v>211</v>
      </c>
      <c r="H186" s="4">
        <v>247</v>
      </c>
    </row>
    <row r="187" spans="1:8" ht="30">
      <c r="A187" s="2" t="s">
        <v>757</v>
      </c>
      <c r="B187" s="4" t="s">
        <v>4</v>
      </c>
      <c r="C187" s="4" t="s">
        <v>4</v>
      </c>
      <c r="D187" s="4" t="s">
        <v>4</v>
      </c>
      <c r="E187" s="4" t="s">
        <v>4</v>
      </c>
      <c r="F187" s="4" t="s">
        <v>4</v>
      </c>
      <c r="G187" s="4" t="s">
        <v>4</v>
      </c>
      <c r="H187" s="4" t="s">
        <v>4</v>
      </c>
    </row>
    <row r="188" spans="1:8" ht="30">
      <c r="A188" s="3" t="s">
        <v>765</v>
      </c>
      <c r="B188" s="4" t="s">
        <v>4</v>
      </c>
      <c r="C188" s="4" t="s">
        <v>4</v>
      </c>
      <c r="D188" s="4" t="s">
        <v>4</v>
      </c>
      <c r="E188" s="4" t="s">
        <v>4</v>
      </c>
      <c r="F188" s="4" t="s">
        <v>4</v>
      </c>
      <c r="G188" s="4" t="s">
        <v>4</v>
      </c>
      <c r="H188" s="4" t="s">
        <v>4</v>
      </c>
    </row>
    <row r="189" spans="1:8">
      <c r="A189" s="2" t="s">
        <v>73</v>
      </c>
      <c r="B189" s="4" t="s">
        <v>4</v>
      </c>
      <c r="C189" s="4" t="s">
        <v>4</v>
      </c>
      <c r="D189" s="4" t="s">
        <v>4</v>
      </c>
      <c r="E189" s="4">
        <v>180</v>
      </c>
      <c r="F189" s="4" t="s">
        <v>4</v>
      </c>
      <c r="G189" s="4" t="s">
        <v>4</v>
      </c>
      <c r="H189" s="4">
        <v>534</v>
      </c>
    </row>
    <row r="190" spans="1:8">
      <c r="A190" s="2" t="s">
        <v>74</v>
      </c>
      <c r="B190" s="4" t="s">
        <v>4</v>
      </c>
      <c r="C190" s="4" t="s">
        <v>4</v>
      </c>
      <c r="D190" s="4" t="s">
        <v>4</v>
      </c>
      <c r="E190" s="4">
        <v>27</v>
      </c>
      <c r="F190" s="4" t="s">
        <v>4</v>
      </c>
      <c r="G190" s="4" t="s">
        <v>4</v>
      </c>
      <c r="H190" s="4">
        <v>81</v>
      </c>
    </row>
    <row r="191" spans="1:8">
      <c r="A191" s="2" t="s">
        <v>75</v>
      </c>
      <c r="B191" s="4" t="s">
        <v>4</v>
      </c>
      <c r="C191" s="4" t="s">
        <v>4</v>
      </c>
      <c r="D191" s="4" t="s">
        <v>4</v>
      </c>
      <c r="E191" s="4">
        <v>153</v>
      </c>
      <c r="F191" s="4" t="s">
        <v>4</v>
      </c>
      <c r="G191" s="4" t="s">
        <v>4</v>
      </c>
      <c r="H191" s="4">
        <v>453</v>
      </c>
    </row>
    <row r="192" spans="1:8">
      <c r="A192" s="3" t="s">
        <v>76</v>
      </c>
      <c r="B192" s="4" t="s">
        <v>4</v>
      </c>
      <c r="C192" s="4" t="s">
        <v>4</v>
      </c>
      <c r="D192" s="4" t="s">
        <v>4</v>
      </c>
      <c r="E192" s="4" t="s">
        <v>4</v>
      </c>
      <c r="F192" s="4" t="s">
        <v>4</v>
      </c>
      <c r="G192" s="4" t="s">
        <v>4</v>
      </c>
      <c r="H192" s="4" t="s">
        <v>4</v>
      </c>
    </row>
    <row r="193" spans="1:8">
      <c r="A193" s="2" t="s">
        <v>77</v>
      </c>
      <c r="B193" s="4" t="s">
        <v>4</v>
      </c>
      <c r="C193" s="4" t="s">
        <v>4</v>
      </c>
      <c r="D193" s="4" t="s">
        <v>4</v>
      </c>
      <c r="E193" s="4">
        <v>46</v>
      </c>
      <c r="F193" s="4" t="s">
        <v>4</v>
      </c>
      <c r="G193" s="4" t="s">
        <v>4</v>
      </c>
      <c r="H193" s="4">
        <v>137</v>
      </c>
    </row>
    <row r="194" spans="1:8" ht="30">
      <c r="A194" s="2" t="s">
        <v>78</v>
      </c>
      <c r="B194" s="4" t="s">
        <v>4</v>
      </c>
      <c r="C194" s="4" t="s">
        <v>4</v>
      </c>
      <c r="D194" s="4" t="s">
        <v>4</v>
      </c>
      <c r="E194" s="4">
        <v>0</v>
      </c>
      <c r="F194" s="4" t="s">
        <v>4</v>
      </c>
      <c r="G194" s="4" t="s">
        <v>4</v>
      </c>
      <c r="H194" s="4">
        <v>0</v>
      </c>
    </row>
    <row r="195" spans="1:8">
      <c r="A195" s="2" t="s">
        <v>79</v>
      </c>
      <c r="B195" s="4" t="s">
        <v>4</v>
      </c>
      <c r="C195" s="4" t="s">
        <v>4</v>
      </c>
      <c r="D195" s="4" t="s">
        <v>4</v>
      </c>
      <c r="E195" s="4">
        <v>1</v>
      </c>
      <c r="F195" s="4" t="s">
        <v>4</v>
      </c>
      <c r="G195" s="4" t="s">
        <v>4</v>
      </c>
      <c r="H195" s="4">
        <v>3</v>
      </c>
    </row>
    <row r="196" spans="1:8">
      <c r="A196" s="2" t="s">
        <v>80</v>
      </c>
      <c r="B196" s="4" t="s">
        <v>4</v>
      </c>
      <c r="C196" s="4" t="s">
        <v>4</v>
      </c>
      <c r="D196" s="4" t="s">
        <v>4</v>
      </c>
      <c r="E196" s="4">
        <v>33</v>
      </c>
      <c r="F196" s="4" t="s">
        <v>4</v>
      </c>
      <c r="G196" s="4" t="s">
        <v>4</v>
      </c>
      <c r="H196" s="4">
        <v>98</v>
      </c>
    </row>
    <row r="197" spans="1:8" ht="30">
      <c r="A197" s="2" t="s">
        <v>435</v>
      </c>
      <c r="B197" s="4" t="s">
        <v>4</v>
      </c>
      <c r="C197" s="4" t="s">
        <v>4</v>
      </c>
      <c r="D197" s="4" t="s">
        <v>4</v>
      </c>
      <c r="E197" s="4">
        <v>-5</v>
      </c>
      <c r="F197" s="4" t="s">
        <v>4</v>
      </c>
      <c r="G197" s="4" t="s">
        <v>4</v>
      </c>
      <c r="H197" s="4">
        <v>-20</v>
      </c>
    </row>
    <row r="198" spans="1:8">
      <c r="A198" s="2" t="s">
        <v>81</v>
      </c>
      <c r="B198" s="4" t="s">
        <v>4</v>
      </c>
      <c r="C198" s="4" t="s">
        <v>4</v>
      </c>
      <c r="D198" s="4" t="s">
        <v>4</v>
      </c>
      <c r="E198" s="4">
        <v>75</v>
      </c>
      <c r="F198" s="4" t="s">
        <v>4</v>
      </c>
      <c r="G198" s="4" t="s">
        <v>4</v>
      </c>
      <c r="H198" s="4">
        <v>218</v>
      </c>
    </row>
    <row r="199" spans="1:8">
      <c r="A199" s="2" t="s">
        <v>82</v>
      </c>
      <c r="B199" s="4" t="s">
        <v>4</v>
      </c>
      <c r="C199" s="4" t="s">
        <v>4</v>
      </c>
      <c r="D199" s="4" t="s">
        <v>4</v>
      </c>
      <c r="E199" s="4">
        <v>78</v>
      </c>
      <c r="F199" s="4" t="s">
        <v>4</v>
      </c>
      <c r="G199" s="4" t="s">
        <v>4</v>
      </c>
      <c r="H199" s="4">
        <v>235</v>
      </c>
    </row>
    <row r="200" spans="1:8">
      <c r="A200" s="3" t="s">
        <v>83</v>
      </c>
      <c r="B200" s="4" t="s">
        <v>4</v>
      </c>
      <c r="C200" s="4" t="s">
        <v>4</v>
      </c>
      <c r="D200" s="4" t="s">
        <v>4</v>
      </c>
      <c r="E200" s="4" t="s">
        <v>4</v>
      </c>
      <c r="F200" s="4" t="s">
        <v>4</v>
      </c>
      <c r="G200" s="4" t="s">
        <v>4</v>
      </c>
      <c r="H200" s="4" t="s">
        <v>4</v>
      </c>
    </row>
    <row r="201" spans="1:8">
      <c r="A201" s="2" t="s">
        <v>84</v>
      </c>
      <c r="B201" s="4" t="s">
        <v>4</v>
      </c>
      <c r="C201" s="4" t="s">
        <v>4</v>
      </c>
      <c r="D201" s="4" t="s">
        <v>4</v>
      </c>
      <c r="E201" s="4">
        <v>0</v>
      </c>
      <c r="F201" s="4" t="s">
        <v>4</v>
      </c>
      <c r="G201" s="4" t="s">
        <v>4</v>
      </c>
      <c r="H201" s="4">
        <v>0</v>
      </c>
    </row>
    <row r="202" spans="1:8">
      <c r="A202" s="2" t="s">
        <v>85</v>
      </c>
      <c r="B202" s="4" t="s">
        <v>4</v>
      </c>
      <c r="C202" s="4" t="s">
        <v>4</v>
      </c>
      <c r="D202" s="4" t="s">
        <v>4</v>
      </c>
      <c r="E202" s="4">
        <v>0</v>
      </c>
      <c r="F202" s="4" t="s">
        <v>4</v>
      </c>
      <c r="G202" s="4" t="s">
        <v>4</v>
      </c>
      <c r="H202" s="4">
        <v>0</v>
      </c>
    </row>
    <row r="203" spans="1:8">
      <c r="A203" s="2" t="s">
        <v>86</v>
      </c>
      <c r="B203" s="4" t="s">
        <v>4</v>
      </c>
      <c r="C203" s="4" t="s">
        <v>4</v>
      </c>
      <c r="D203" s="4" t="s">
        <v>4</v>
      </c>
      <c r="E203" s="4">
        <v>0</v>
      </c>
      <c r="F203" s="4" t="s">
        <v>4</v>
      </c>
      <c r="G203" s="4" t="s">
        <v>4</v>
      </c>
      <c r="H203" s="4">
        <v>0</v>
      </c>
    </row>
    <row r="204" spans="1:8">
      <c r="A204" s="2" t="s">
        <v>87</v>
      </c>
      <c r="B204" s="4" t="s">
        <v>4</v>
      </c>
      <c r="C204" s="4" t="s">
        <v>4</v>
      </c>
      <c r="D204" s="4" t="s">
        <v>4</v>
      </c>
      <c r="E204" s="4">
        <v>2</v>
      </c>
      <c r="F204" s="4" t="s">
        <v>4</v>
      </c>
      <c r="G204" s="4" t="s">
        <v>4</v>
      </c>
      <c r="H204" s="4">
        <v>2</v>
      </c>
    </row>
    <row r="205" spans="1:8" ht="30">
      <c r="A205" s="2" t="s">
        <v>436</v>
      </c>
      <c r="B205" s="4" t="s">
        <v>4</v>
      </c>
      <c r="C205" s="4" t="s">
        <v>4</v>
      </c>
      <c r="D205" s="4" t="s">
        <v>4</v>
      </c>
      <c r="E205" s="4">
        <v>-12</v>
      </c>
      <c r="F205" s="4" t="s">
        <v>4</v>
      </c>
      <c r="G205" s="4" t="s">
        <v>4</v>
      </c>
      <c r="H205" s="4">
        <v>37</v>
      </c>
    </row>
    <row r="206" spans="1:8">
      <c r="A206" s="2" t="s">
        <v>89</v>
      </c>
      <c r="B206" s="4" t="s">
        <v>4</v>
      </c>
      <c r="C206" s="4" t="s">
        <v>4</v>
      </c>
      <c r="D206" s="4" t="s">
        <v>4</v>
      </c>
      <c r="E206" s="4">
        <v>14</v>
      </c>
      <c r="F206" s="4" t="s">
        <v>4</v>
      </c>
      <c r="G206" s="4" t="s">
        <v>4</v>
      </c>
      <c r="H206" s="4">
        <v>39</v>
      </c>
    </row>
    <row r="207" spans="1:8">
      <c r="A207" s="2" t="s">
        <v>90</v>
      </c>
      <c r="B207" s="4" t="s">
        <v>4</v>
      </c>
      <c r="C207" s="4" t="s">
        <v>4</v>
      </c>
      <c r="D207" s="4" t="s">
        <v>4</v>
      </c>
      <c r="E207" s="4">
        <v>92</v>
      </c>
      <c r="F207" s="4" t="s">
        <v>4</v>
      </c>
      <c r="G207" s="4" t="s">
        <v>4</v>
      </c>
      <c r="H207" s="4">
        <v>274</v>
      </c>
    </row>
    <row r="208" spans="1:8">
      <c r="A208" s="2" t="s">
        <v>91</v>
      </c>
      <c r="B208" s="4" t="s">
        <v>4</v>
      </c>
      <c r="C208" s="4" t="s">
        <v>4</v>
      </c>
      <c r="D208" s="4" t="s">
        <v>4</v>
      </c>
      <c r="E208" s="4">
        <v>-30</v>
      </c>
      <c r="F208" s="4" t="s">
        <v>4</v>
      </c>
      <c r="G208" s="4" t="s">
        <v>4</v>
      </c>
      <c r="H208" s="4">
        <v>-84</v>
      </c>
    </row>
    <row r="209" spans="1:8" ht="30">
      <c r="A209" s="2" t="s">
        <v>442</v>
      </c>
      <c r="B209" s="4" t="s">
        <v>4</v>
      </c>
      <c r="C209" s="4" t="s">
        <v>4</v>
      </c>
      <c r="D209" s="4" t="s">
        <v>4</v>
      </c>
      <c r="E209" s="4">
        <v>23</v>
      </c>
      <c r="F209" s="4" t="s">
        <v>4</v>
      </c>
      <c r="G209" s="4" t="s">
        <v>4</v>
      </c>
      <c r="H209" s="4">
        <v>57</v>
      </c>
    </row>
    <row r="210" spans="1:8">
      <c r="A210" s="2" t="s">
        <v>92</v>
      </c>
      <c r="B210" s="4" t="s">
        <v>4</v>
      </c>
      <c r="C210" s="4">
        <v>66</v>
      </c>
      <c r="D210" s="4">
        <v>79</v>
      </c>
      <c r="E210" s="4">
        <v>85</v>
      </c>
      <c r="F210" s="4">
        <v>145</v>
      </c>
      <c r="G210" s="4" t="s">
        <v>4</v>
      </c>
      <c r="H210" s="4">
        <v>247</v>
      </c>
    </row>
    <row r="211" spans="1:8" ht="30">
      <c r="A211" s="2" t="s">
        <v>93</v>
      </c>
      <c r="B211" s="4" t="s">
        <v>4</v>
      </c>
      <c r="C211" s="4" t="s">
        <v>4</v>
      </c>
      <c r="D211" s="4" t="s">
        <v>4</v>
      </c>
      <c r="E211" s="4">
        <v>0</v>
      </c>
      <c r="F211" s="4" t="s">
        <v>4</v>
      </c>
      <c r="G211" s="4" t="s">
        <v>4</v>
      </c>
      <c r="H211" s="4">
        <v>0</v>
      </c>
    </row>
    <row r="212" spans="1:8" ht="30">
      <c r="A212" s="2" t="s">
        <v>94</v>
      </c>
      <c r="B212" s="4" t="s">
        <v>4</v>
      </c>
      <c r="C212" s="4" t="s">
        <v>4</v>
      </c>
      <c r="D212" s="4" t="s">
        <v>4</v>
      </c>
      <c r="E212" s="4">
        <v>85</v>
      </c>
      <c r="F212" s="4" t="s">
        <v>4</v>
      </c>
      <c r="G212" s="4" t="s">
        <v>4</v>
      </c>
      <c r="H212" s="4">
        <v>247</v>
      </c>
    </row>
    <row r="213" spans="1:8" ht="30">
      <c r="A213" s="2" t="s">
        <v>758</v>
      </c>
      <c r="B213" s="4" t="s">
        <v>4</v>
      </c>
      <c r="C213" s="4" t="s">
        <v>4</v>
      </c>
      <c r="D213" s="4" t="s">
        <v>4</v>
      </c>
      <c r="E213" s="4" t="s">
        <v>4</v>
      </c>
      <c r="F213" s="4" t="s">
        <v>4</v>
      </c>
      <c r="G213" s="4" t="s">
        <v>4</v>
      </c>
      <c r="H213" s="4" t="s">
        <v>4</v>
      </c>
    </row>
    <row r="214" spans="1:8" ht="30">
      <c r="A214" s="3" t="s">
        <v>765</v>
      </c>
      <c r="B214" s="4" t="s">
        <v>4</v>
      </c>
      <c r="C214" s="4" t="s">
        <v>4</v>
      </c>
      <c r="D214" s="4" t="s">
        <v>4</v>
      </c>
      <c r="E214" s="4" t="s">
        <v>4</v>
      </c>
      <c r="F214" s="4" t="s">
        <v>4</v>
      </c>
      <c r="G214" s="4" t="s">
        <v>4</v>
      </c>
      <c r="H214" s="4" t="s">
        <v>4</v>
      </c>
    </row>
    <row r="215" spans="1:8">
      <c r="A215" s="2" t="s">
        <v>73</v>
      </c>
      <c r="B215" s="4">
        <v>0</v>
      </c>
      <c r="C215" s="4" t="s">
        <v>4</v>
      </c>
      <c r="D215" s="4" t="s">
        <v>4</v>
      </c>
      <c r="E215" s="4" t="s">
        <v>4</v>
      </c>
      <c r="F215" s="4" t="s">
        <v>4</v>
      </c>
      <c r="G215" s="4" t="s">
        <v>4</v>
      </c>
      <c r="H215" s="4">
        <v>0</v>
      </c>
    </row>
    <row r="216" spans="1:8">
      <c r="A216" s="2" t="s">
        <v>74</v>
      </c>
      <c r="B216" s="4">
        <v>0</v>
      </c>
      <c r="C216" s="4" t="s">
        <v>4</v>
      </c>
      <c r="D216" s="4" t="s">
        <v>4</v>
      </c>
      <c r="E216" s="4" t="s">
        <v>4</v>
      </c>
      <c r="F216" s="4" t="s">
        <v>4</v>
      </c>
      <c r="G216" s="4" t="s">
        <v>4</v>
      </c>
      <c r="H216" s="4">
        <v>0</v>
      </c>
    </row>
    <row r="217" spans="1:8">
      <c r="A217" s="2" t="s">
        <v>75</v>
      </c>
      <c r="B217" s="4">
        <v>0</v>
      </c>
      <c r="C217" s="4" t="s">
        <v>4</v>
      </c>
      <c r="D217" s="4" t="s">
        <v>4</v>
      </c>
      <c r="E217" s="4" t="s">
        <v>4</v>
      </c>
      <c r="F217" s="4" t="s">
        <v>4</v>
      </c>
      <c r="G217" s="4" t="s">
        <v>4</v>
      </c>
      <c r="H217" s="4">
        <v>0</v>
      </c>
    </row>
    <row r="218" spans="1:8">
      <c r="A218" s="3" t="s">
        <v>76</v>
      </c>
      <c r="B218" s="4" t="s">
        <v>4</v>
      </c>
      <c r="C218" s="4" t="s">
        <v>4</v>
      </c>
      <c r="D218" s="4" t="s">
        <v>4</v>
      </c>
      <c r="E218" s="4" t="s">
        <v>4</v>
      </c>
      <c r="F218" s="4" t="s">
        <v>4</v>
      </c>
      <c r="G218" s="4" t="s">
        <v>4</v>
      </c>
      <c r="H218" s="4" t="s">
        <v>4</v>
      </c>
    </row>
    <row r="219" spans="1:8">
      <c r="A219" s="2" t="s">
        <v>77</v>
      </c>
      <c r="B219" s="4">
        <v>0</v>
      </c>
      <c r="C219" s="4" t="s">
        <v>4</v>
      </c>
      <c r="D219" s="4" t="s">
        <v>4</v>
      </c>
      <c r="E219" s="4" t="s">
        <v>4</v>
      </c>
      <c r="F219" s="4" t="s">
        <v>4</v>
      </c>
      <c r="G219" s="4" t="s">
        <v>4</v>
      </c>
      <c r="H219" s="4">
        <v>0</v>
      </c>
    </row>
    <row r="220" spans="1:8" ht="30">
      <c r="A220" s="2" t="s">
        <v>78</v>
      </c>
      <c r="B220" s="4">
        <v>0</v>
      </c>
      <c r="C220" s="4" t="s">
        <v>4</v>
      </c>
      <c r="D220" s="4" t="s">
        <v>4</v>
      </c>
      <c r="E220" s="4" t="s">
        <v>4</v>
      </c>
      <c r="F220" s="4" t="s">
        <v>4</v>
      </c>
      <c r="G220" s="4" t="s">
        <v>4</v>
      </c>
      <c r="H220" s="4">
        <v>0</v>
      </c>
    </row>
    <row r="221" spans="1:8">
      <c r="A221" s="2" t="s">
        <v>79</v>
      </c>
      <c r="B221" s="4">
        <v>0</v>
      </c>
      <c r="C221" s="4" t="s">
        <v>4</v>
      </c>
      <c r="D221" s="4" t="s">
        <v>4</v>
      </c>
      <c r="E221" s="4" t="s">
        <v>4</v>
      </c>
      <c r="F221" s="4" t="s">
        <v>4</v>
      </c>
      <c r="G221" s="4" t="s">
        <v>4</v>
      </c>
      <c r="H221" s="4">
        <v>0</v>
      </c>
    </row>
    <row r="222" spans="1:8">
      <c r="A222" s="2" t="s">
        <v>80</v>
      </c>
      <c r="B222" s="4">
        <v>0</v>
      </c>
      <c r="C222" s="4" t="s">
        <v>4</v>
      </c>
      <c r="D222" s="4" t="s">
        <v>4</v>
      </c>
      <c r="E222" s="4" t="s">
        <v>4</v>
      </c>
      <c r="F222" s="4" t="s">
        <v>4</v>
      </c>
      <c r="G222" s="4" t="s">
        <v>4</v>
      </c>
      <c r="H222" s="4">
        <v>0</v>
      </c>
    </row>
    <row r="223" spans="1:8" ht="30">
      <c r="A223" s="2" t="s">
        <v>435</v>
      </c>
      <c r="B223" s="4">
        <v>0</v>
      </c>
      <c r="C223" s="4" t="s">
        <v>4</v>
      </c>
      <c r="D223" s="4" t="s">
        <v>4</v>
      </c>
      <c r="E223" s="4" t="s">
        <v>4</v>
      </c>
      <c r="F223" s="4" t="s">
        <v>4</v>
      </c>
      <c r="G223" s="4" t="s">
        <v>4</v>
      </c>
      <c r="H223" s="4">
        <v>0</v>
      </c>
    </row>
    <row r="224" spans="1:8">
      <c r="A224" s="2" t="s">
        <v>81</v>
      </c>
      <c r="B224" s="4">
        <v>0</v>
      </c>
      <c r="C224" s="4" t="s">
        <v>4</v>
      </c>
      <c r="D224" s="4" t="s">
        <v>4</v>
      </c>
      <c r="E224" s="4" t="s">
        <v>4</v>
      </c>
      <c r="F224" s="4" t="s">
        <v>4</v>
      </c>
      <c r="G224" s="4" t="s">
        <v>4</v>
      </c>
      <c r="H224" s="4">
        <v>0</v>
      </c>
    </row>
    <row r="225" spans="1:8">
      <c r="A225" s="2" t="s">
        <v>82</v>
      </c>
      <c r="B225" s="4">
        <v>0</v>
      </c>
      <c r="C225" s="4" t="s">
        <v>4</v>
      </c>
      <c r="D225" s="4" t="s">
        <v>4</v>
      </c>
      <c r="E225" s="4" t="s">
        <v>4</v>
      </c>
      <c r="F225" s="4" t="s">
        <v>4</v>
      </c>
      <c r="G225" s="4" t="s">
        <v>4</v>
      </c>
      <c r="H225" s="4">
        <v>0</v>
      </c>
    </row>
    <row r="226" spans="1:8">
      <c r="A226" s="3" t="s">
        <v>83</v>
      </c>
      <c r="B226" s="4" t="s">
        <v>4</v>
      </c>
      <c r="C226" s="4" t="s">
        <v>4</v>
      </c>
      <c r="D226" s="4" t="s">
        <v>4</v>
      </c>
      <c r="E226" s="4" t="s">
        <v>4</v>
      </c>
      <c r="F226" s="4" t="s">
        <v>4</v>
      </c>
      <c r="G226" s="4" t="s">
        <v>4</v>
      </c>
      <c r="H226" s="4" t="s">
        <v>4</v>
      </c>
    </row>
    <row r="227" spans="1:8">
      <c r="A227" s="2" t="s">
        <v>84</v>
      </c>
      <c r="B227" s="4">
        <v>0</v>
      </c>
      <c r="C227" s="4" t="s">
        <v>4</v>
      </c>
      <c r="D227" s="4" t="s">
        <v>4</v>
      </c>
      <c r="E227" s="4" t="s">
        <v>4</v>
      </c>
      <c r="F227" s="4" t="s">
        <v>4</v>
      </c>
      <c r="G227" s="4" t="s">
        <v>4</v>
      </c>
      <c r="H227" s="4">
        <v>0</v>
      </c>
    </row>
    <row r="228" spans="1:8">
      <c r="A228" s="2" t="s">
        <v>85</v>
      </c>
      <c r="B228" s="4">
        <v>0</v>
      </c>
      <c r="C228" s="4" t="s">
        <v>4</v>
      </c>
      <c r="D228" s="4" t="s">
        <v>4</v>
      </c>
      <c r="E228" s="4" t="s">
        <v>4</v>
      </c>
      <c r="F228" s="4" t="s">
        <v>4</v>
      </c>
      <c r="G228" s="4" t="s">
        <v>4</v>
      </c>
      <c r="H228" s="4">
        <v>0</v>
      </c>
    </row>
    <row r="229" spans="1:8">
      <c r="A229" s="2" t="s">
        <v>86</v>
      </c>
      <c r="B229" s="4">
        <v>0</v>
      </c>
      <c r="C229" s="4" t="s">
        <v>4</v>
      </c>
      <c r="D229" s="4" t="s">
        <v>4</v>
      </c>
      <c r="E229" s="4" t="s">
        <v>4</v>
      </c>
      <c r="F229" s="4" t="s">
        <v>4</v>
      </c>
      <c r="G229" s="4" t="s">
        <v>4</v>
      </c>
      <c r="H229" s="4">
        <v>0</v>
      </c>
    </row>
    <row r="230" spans="1:8">
      <c r="A230" s="2" t="s">
        <v>87</v>
      </c>
      <c r="B230" s="4">
        <v>0</v>
      </c>
      <c r="C230" s="4" t="s">
        <v>4</v>
      </c>
      <c r="D230" s="4" t="s">
        <v>4</v>
      </c>
      <c r="E230" s="4" t="s">
        <v>4</v>
      </c>
      <c r="F230" s="4" t="s">
        <v>4</v>
      </c>
      <c r="G230" s="4" t="s">
        <v>4</v>
      </c>
      <c r="H230" s="4">
        <v>0</v>
      </c>
    </row>
    <row r="231" spans="1:8" ht="30">
      <c r="A231" s="2" t="s">
        <v>436</v>
      </c>
      <c r="B231" s="4">
        <v>0</v>
      </c>
      <c r="C231" s="4" t="s">
        <v>4</v>
      </c>
      <c r="D231" s="4" t="s">
        <v>4</v>
      </c>
      <c r="E231" s="4" t="s">
        <v>4</v>
      </c>
      <c r="F231" s="4" t="s">
        <v>4</v>
      </c>
      <c r="G231" s="4" t="s">
        <v>4</v>
      </c>
      <c r="H231" s="4">
        <v>0</v>
      </c>
    </row>
    <row r="232" spans="1:8">
      <c r="A232" s="2" t="s">
        <v>89</v>
      </c>
      <c r="B232" s="4">
        <v>0</v>
      </c>
      <c r="C232" s="4" t="s">
        <v>4</v>
      </c>
      <c r="D232" s="4" t="s">
        <v>4</v>
      </c>
      <c r="E232" s="4" t="s">
        <v>4</v>
      </c>
      <c r="F232" s="4" t="s">
        <v>4</v>
      </c>
      <c r="G232" s="4" t="s">
        <v>4</v>
      </c>
      <c r="H232" s="4">
        <v>0</v>
      </c>
    </row>
    <row r="233" spans="1:8">
      <c r="A233" s="2" t="s">
        <v>90</v>
      </c>
      <c r="B233" s="4">
        <v>0</v>
      </c>
      <c r="C233" s="4" t="s">
        <v>4</v>
      </c>
      <c r="D233" s="4" t="s">
        <v>4</v>
      </c>
      <c r="E233" s="4" t="s">
        <v>4</v>
      </c>
      <c r="F233" s="4" t="s">
        <v>4</v>
      </c>
      <c r="G233" s="4" t="s">
        <v>4</v>
      </c>
      <c r="H233" s="4">
        <v>0</v>
      </c>
    </row>
    <row r="234" spans="1:8">
      <c r="A234" s="2" t="s">
        <v>91</v>
      </c>
      <c r="B234" s="4">
        <v>0</v>
      </c>
      <c r="C234" s="4" t="s">
        <v>4</v>
      </c>
      <c r="D234" s="4" t="s">
        <v>4</v>
      </c>
      <c r="E234" s="4" t="s">
        <v>4</v>
      </c>
      <c r="F234" s="4" t="s">
        <v>4</v>
      </c>
      <c r="G234" s="4" t="s">
        <v>4</v>
      </c>
      <c r="H234" s="4">
        <v>0</v>
      </c>
    </row>
    <row r="235" spans="1:8" ht="30">
      <c r="A235" s="2" t="s">
        <v>442</v>
      </c>
      <c r="B235" s="4">
        <v>0</v>
      </c>
      <c r="C235" s="4" t="s">
        <v>4</v>
      </c>
      <c r="D235" s="4" t="s">
        <v>4</v>
      </c>
      <c r="E235" s="4" t="s">
        <v>4</v>
      </c>
      <c r="F235" s="4" t="s">
        <v>4</v>
      </c>
      <c r="G235" s="4" t="s">
        <v>4</v>
      </c>
      <c r="H235" s="4">
        <v>0</v>
      </c>
    </row>
    <row r="236" spans="1:8">
      <c r="A236" s="2" t="s">
        <v>92</v>
      </c>
      <c r="B236" s="4">
        <v>0</v>
      </c>
      <c r="C236" s="4">
        <v>0</v>
      </c>
      <c r="D236" s="4">
        <v>0</v>
      </c>
      <c r="E236" s="4" t="s">
        <v>4</v>
      </c>
      <c r="F236" s="4">
        <v>0</v>
      </c>
      <c r="G236" s="4" t="s">
        <v>4</v>
      </c>
      <c r="H236" s="4">
        <v>0</v>
      </c>
    </row>
    <row r="237" spans="1:8" ht="30">
      <c r="A237" s="2" t="s">
        <v>93</v>
      </c>
      <c r="B237" s="4">
        <v>0</v>
      </c>
      <c r="C237" s="4" t="s">
        <v>4</v>
      </c>
      <c r="D237" s="4" t="s">
        <v>4</v>
      </c>
      <c r="E237" s="4" t="s">
        <v>4</v>
      </c>
      <c r="F237" s="4" t="s">
        <v>4</v>
      </c>
      <c r="G237" s="4" t="s">
        <v>4</v>
      </c>
      <c r="H237" s="4">
        <v>0</v>
      </c>
    </row>
    <row r="238" spans="1:8" ht="30">
      <c r="A238" s="2" t="s">
        <v>94</v>
      </c>
      <c r="B238" s="4">
        <v>0</v>
      </c>
      <c r="C238" s="4" t="s">
        <v>4</v>
      </c>
      <c r="D238" s="4" t="s">
        <v>4</v>
      </c>
      <c r="E238" s="4" t="s">
        <v>4</v>
      </c>
      <c r="F238" s="4" t="s">
        <v>4</v>
      </c>
      <c r="G238" s="4" t="s">
        <v>4</v>
      </c>
      <c r="H238" s="4">
        <v>0</v>
      </c>
    </row>
    <row r="239" spans="1:8">
      <c r="A239" s="2" t="s">
        <v>759</v>
      </c>
      <c r="B239" s="4" t="s">
        <v>4</v>
      </c>
      <c r="C239" s="4" t="s">
        <v>4</v>
      </c>
      <c r="D239" s="4" t="s">
        <v>4</v>
      </c>
      <c r="E239" s="4" t="s">
        <v>4</v>
      </c>
      <c r="F239" s="4" t="s">
        <v>4</v>
      </c>
      <c r="G239" s="4" t="s">
        <v>4</v>
      </c>
      <c r="H239" s="4" t="s">
        <v>4</v>
      </c>
    </row>
    <row r="240" spans="1:8" ht="30">
      <c r="A240" s="3" t="s">
        <v>765</v>
      </c>
      <c r="B240" s="4" t="s">
        <v>4</v>
      </c>
      <c r="C240" s="4" t="s">
        <v>4</v>
      </c>
      <c r="D240" s="4" t="s">
        <v>4</v>
      </c>
      <c r="E240" s="4" t="s">
        <v>4</v>
      </c>
      <c r="F240" s="4" t="s">
        <v>4</v>
      </c>
      <c r="G240" s="4" t="s">
        <v>4</v>
      </c>
      <c r="H240" s="4" t="s">
        <v>4</v>
      </c>
    </row>
    <row r="241" spans="1:8">
      <c r="A241" s="2" t="s">
        <v>73</v>
      </c>
      <c r="B241" s="4">
        <v>675</v>
      </c>
      <c r="C241" s="4" t="s">
        <v>4</v>
      </c>
      <c r="D241" s="4" t="s">
        <v>4</v>
      </c>
      <c r="E241" s="4">
        <v>719</v>
      </c>
      <c r="F241" s="4" t="s">
        <v>4</v>
      </c>
      <c r="G241" s="8">
        <v>2065</v>
      </c>
      <c r="H241" s="8">
        <v>2168</v>
      </c>
    </row>
    <row r="242" spans="1:8">
      <c r="A242" s="2" t="s">
        <v>74</v>
      </c>
      <c r="B242" s="4">
        <v>427</v>
      </c>
      <c r="C242" s="4" t="s">
        <v>4</v>
      </c>
      <c r="D242" s="4" t="s">
        <v>4</v>
      </c>
      <c r="E242" s="4">
        <v>454</v>
      </c>
      <c r="F242" s="4" t="s">
        <v>4</v>
      </c>
      <c r="G242" s="8">
        <v>1300</v>
      </c>
      <c r="H242" s="8">
        <v>1363</v>
      </c>
    </row>
    <row r="243" spans="1:8">
      <c r="A243" s="2" t="s">
        <v>75</v>
      </c>
      <c r="B243" s="4">
        <v>248</v>
      </c>
      <c r="C243" s="4" t="s">
        <v>4</v>
      </c>
      <c r="D243" s="4" t="s">
        <v>4</v>
      </c>
      <c r="E243" s="4">
        <v>265</v>
      </c>
      <c r="F243" s="4" t="s">
        <v>4</v>
      </c>
      <c r="G243" s="4">
        <v>765</v>
      </c>
      <c r="H243" s="4">
        <v>805</v>
      </c>
    </row>
    <row r="244" spans="1:8">
      <c r="A244" s="3" t="s">
        <v>76</v>
      </c>
      <c r="B244" s="4" t="s">
        <v>4</v>
      </c>
      <c r="C244" s="4" t="s">
        <v>4</v>
      </c>
      <c r="D244" s="4" t="s">
        <v>4</v>
      </c>
      <c r="E244" s="4" t="s">
        <v>4</v>
      </c>
      <c r="F244" s="4" t="s">
        <v>4</v>
      </c>
      <c r="G244" s="4" t="s">
        <v>4</v>
      </c>
      <c r="H244" s="4" t="s">
        <v>4</v>
      </c>
    </row>
    <row r="245" spans="1:8">
      <c r="A245" s="2" t="s">
        <v>77</v>
      </c>
      <c r="B245" s="4">
        <v>88</v>
      </c>
      <c r="C245" s="4" t="s">
        <v>4</v>
      </c>
      <c r="D245" s="4" t="s">
        <v>4</v>
      </c>
      <c r="E245" s="4">
        <v>88</v>
      </c>
      <c r="F245" s="4" t="s">
        <v>4</v>
      </c>
      <c r="G245" s="4">
        <v>263</v>
      </c>
      <c r="H245" s="4">
        <v>275</v>
      </c>
    </row>
    <row r="246" spans="1:8" ht="30">
      <c r="A246" s="2" t="s">
        <v>78</v>
      </c>
      <c r="B246" s="4">
        <v>86</v>
      </c>
      <c r="C246" s="4" t="s">
        <v>4</v>
      </c>
      <c r="D246" s="4" t="s">
        <v>4</v>
      </c>
      <c r="E246" s="4">
        <v>80</v>
      </c>
      <c r="F246" s="4" t="s">
        <v>4</v>
      </c>
      <c r="G246" s="4">
        <v>255</v>
      </c>
      <c r="H246" s="4">
        <v>249</v>
      </c>
    </row>
    <row r="247" spans="1:8">
      <c r="A247" s="2" t="s">
        <v>79</v>
      </c>
      <c r="B247" s="4">
        <v>15</v>
      </c>
      <c r="C247" s="4" t="s">
        <v>4</v>
      </c>
      <c r="D247" s="4" t="s">
        <v>4</v>
      </c>
      <c r="E247" s="4">
        <v>18</v>
      </c>
      <c r="F247" s="4" t="s">
        <v>4</v>
      </c>
      <c r="G247" s="4">
        <v>57</v>
      </c>
      <c r="H247" s="4">
        <v>63</v>
      </c>
    </row>
    <row r="248" spans="1:8">
      <c r="A248" s="2" t="s">
        <v>80</v>
      </c>
      <c r="B248" s="4">
        <v>25</v>
      </c>
      <c r="C248" s="4" t="s">
        <v>4</v>
      </c>
      <c r="D248" s="4" t="s">
        <v>4</v>
      </c>
      <c r="E248" s="4">
        <v>16</v>
      </c>
      <c r="F248" s="4" t="s">
        <v>4</v>
      </c>
      <c r="G248" s="4">
        <v>64</v>
      </c>
      <c r="H248" s="4">
        <v>47</v>
      </c>
    </row>
    <row r="249" spans="1:8" ht="30">
      <c r="A249" s="2" t="s">
        <v>435</v>
      </c>
      <c r="B249" s="4">
        <v>-13</v>
      </c>
      <c r="C249" s="4" t="s">
        <v>4</v>
      </c>
      <c r="D249" s="4" t="s">
        <v>4</v>
      </c>
      <c r="E249" s="4">
        <v>-9</v>
      </c>
      <c r="F249" s="4" t="s">
        <v>4</v>
      </c>
      <c r="G249" s="4">
        <v>-38</v>
      </c>
      <c r="H249" s="4">
        <v>-34</v>
      </c>
    </row>
    <row r="250" spans="1:8">
      <c r="A250" s="2" t="s">
        <v>81</v>
      </c>
      <c r="B250" s="4">
        <v>201</v>
      </c>
      <c r="C250" s="4" t="s">
        <v>4</v>
      </c>
      <c r="D250" s="4" t="s">
        <v>4</v>
      </c>
      <c r="E250" s="4">
        <v>193</v>
      </c>
      <c r="F250" s="4" t="s">
        <v>4</v>
      </c>
      <c r="G250" s="4">
        <v>601</v>
      </c>
      <c r="H250" s="4">
        <v>600</v>
      </c>
    </row>
    <row r="251" spans="1:8">
      <c r="A251" s="2" t="s">
        <v>82</v>
      </c>
      <c r="B251" s="4">
        <v>47</v>
      </c>
      <c r="C251" s="4" t="s">
        <v>4</v>
      </c>
      <c r="D251" s="4" t="s">
        <v>4</v>
      </c>
      <c r="E251" s="4">
        <v>72</v>
      </c>
      <c r="F251" s="4" t="s">
        <v>4</v>
      </c>
      <c r="G251" s="4">
        <v>164</v>
      </c>
      <c r="H251" s="4">
        <v>205</v>
      </c>
    </row>
    <row r="252" spans="1:8">
      <c r="A252" s="3" t="s">
        <v>83</v>
      </c>
      <c r="B252" s="4" t="s">
        <v>4</v>
      </c>
      <c r="C252" s="4" t="s">
        <v>4</v>
      </c>
      <c r="D252" s="4" t="s">
        <v>4</v>
      </c>
      <c r="E252" s="4" t="s">
        <v>4</v>
      </c>
      <c r="F252" s="4" t="s">
        <v>4</v>
      </c>
      <c r="G252" s="4" t="s">
        <v>4</v>
      </c>
      <c r="H252" s="4" t="s">
        <v>4</v>
      </c>
    </row>
    <row r="253" spans="1:8">
      <c r="A253" s="2" t="s">
        <v>84</v>
      </c>
      <c r="B253" s="4">
        <v>-2</v>
      </c>
      <c r="C253" s="4" t="s">
        <v>4</v>
      </c>
      <c r="D253" s="4" t="s">
        <v>4</v>
      </c>
      <c r="E253" s="4">
        <v>-3</v>
      </c>
      <c r="F253" s="4" t="s">
        <v>4</v>
      </c>
      <c r="G253" s="4">
        <v>-3</v>
      </c>
      <c r="H253" s="4">
        <v>-3</v>
      </c>
    </row>
    <row r="254" spans="1:8">
      <c r="A254" s="2" t="s">
        <v>85</v>
      </c>
      <c r="B254" s="4" t="s">
        <v>4</v>
      </c>
      <c r="C254" s="4" t="s">
        <v>4</v>
      </c>
      <c r="D254" s="4" t="s">
        <v>4</v>
      </c>
      <c r="E254" s="4">
        <v>0</v>
      </c>
      <c r="F254" s="4" t="s">
        <v>4</v>
      </c>
      <c r="G254" s="4">
        <v>3</v>
      </c>
      <c r="H254" s="4">
        <v>0</v>
      </c>
    </row>
    <row r="255" spans="1:8">
      <c r="A255" s="2" t="s">
        <v>86</v>
      </c>
      <c r="B255" s="4">
        <v>0</v>
      </c>
      <c r="C255" s="4" t="s">
        <v>4</v>
      </c>
      <c r="D255" s="4" t="s">
        <v>4</v>
      </c>
      <c r="E255" s="4">
        <v>0</v>
      </c>
      <c r="F255" s="4" t="s">
        <v>4</v>
      </c>
      <c r="G255" s="4">
        <v>0</v>
      </c>
      <c r="H255" s="4">
        <v>1</v>
      </c>
    </row>
    <row r="256" spans="1:8">
      <c r="A256" s="2" t="s">
        <v>87</v>
      </c>
      <c r="B256" s="4">
        <v>8</v>
      </c>
      <c r="C256" s="4" t="s">
        <v>4</v>
      </c>
      <c r="D256" s="4" t="s">
        <v>4</v>
      </c>
      <c r="E256" s="4">
        <v>5</v>
      </c>
      <c r="F256" s="4" t="s">
        <v>4</v>
      </c>
      <c r="G256" s="4">
        <v>11</v>
      </c>
      <c r="H256" s="4">
        <v>8</v>
      </c>
    </row>
    <row r="257" spans="1:8">
      <c r="A257" s="2" t="s">
        <v>88</v>
      </c>
      <c r="B257" s="4" t="s">
        <v>4</v>
      </c>
      <c r="C257" s="4" t="s">
        <v>4</v>
      </c>
      <c r="D257" s="4" t="s">
        <v>4</v>
      </c>
      <c r="E257" s="4" t="s">
        <v>4</v>
      </c>
      <c r="F257" s="4" t="s">
        <v>4</v>
      </c>
      <c r="G257" s="4">
        <v>0</v>
      </c>
      <c r="H257" s="4" t="s">
        <v>4</v>
      </c>
    </row>
    <row r="258" spans="1:8" ht="30">
      <c r="A258" s="2" t="s">
        <v>436</v>
      </c>
      <c r="B258" s="4">
        <v>-9</v>
      </c>
      <c r="C258" s="4" t="s">
        <v>4</v>
      </c>
      <c r="D258" s="4" t="s">
        <v>4</v>
      </c>
      <c r="E258" s="4">
        <v>-9</v>
      </c>
      <c r="F258" s="4" t="s">
        <v>4</v>
      </c>
      <c r="G258" s="4">
        <v>-26</v>
      </c>
      <c r="H258" s="4">
        <v>-27</v>
      </c>
    </row>
    <row r="259" spans="1:8">
      <c r="A259" s="2" t="s">
        <v>89</v>
      </c>
      <c r="B259" s="4">
        <v>-3</v>
      </c>
      <c r="C259" s="4" t="s">
        <v>4</v>
      </c>
      <c r="D259" s="4" t="s">
        <v>4</v>
      </c>
      <c r="E259" s="4">
        <v>-7</v>
      </c>
      <c r="F259" s="4" t="s">
        <v>4</v>
      </c>
      <c r="G259" s="4">
        <v>-15</v>
      </c>
      <c r="H259" s="4">
        <v>-21</v>
      </c>
    </row>
    <row r="260" spans="1:8">
      <c r="A260" s="2" t="s">
        <v>90</v>
      </c>
      <c r="B260" s="4">
        <v>44</v>
      </c>
      <c r="C260" s="4" t="s">
        <v>4</v>
      </c>
      <c r="D260" s="4" t="s">
        <v>4</v>
      </c>
      <c r="E260" s="4">
        <v>65</v>
      </c>
      <c r="F260" s="4" t="s">
        <v>4</v>
      </c>
      <c r="G260" s="4">
        <v>149</v>
      </c>
      <c r="H260" s="4">
        <v>184</v>
      </c>
    </row>
    <row r="261" spans="1:8">
      <c r="A261" s="2" t="s">
        <v>91</v>
      </c>
      <c r="B261" s="4">
        <v>-22</v>
      </c>
      <c r="C261" s="4" t="s">
        <v>4</v>
      </c>
      <c r="D261" s="4" t="s">
        <v>4</v>
      </c>
      <c r="E261" s="4">
        <v>-26</v>
      </c>
      <c r="F261" s="4" t="s">
        <v>4</v>
      </c>
      <c r="G261" s="4">
        <v>-74</v>
      </c>
      <c r="H261" s="4">
        <v>-82</v>
      </c>
    </row>
    <row r="262" spans="1:8" ht="30">
      <c r="A262" s="2" t="s">
        <v>442</v>
      </c>
      <c r="B262" s="4">
        <v>0</v>
      </c>
      <c r="C262" s="4" t="s">
        <v>4</v>
      </c>
      <c r="D262" s="4" t="s">
        <v>4</v>
      </c>
      <c r="E262" s="4">
        <v>0</v>
      </c>
      <c r="F262" s="4" t="s">
        <v>4</v>
      </c>
      <c r="G262" s="4">
        <v>0</v>
      </c>
      <c r="H262" s="4">
        <v>0</v>
      </c>
    </row>
    <row r="263" spans="1:8">
      <c r="A263" s="2" t="s">
        <v>92</v>
      </c>
      <c r="B263" s="4">
        <v>22</v>
      </c>
      <c r="C263" s="4">
        <v>26</v>
      </c>
      <c r="D263" s="4">
        <v>27</v>
      </c>
      <c r="E263" s="4">
        <v>39</v>
      </c>
      <c r="F263" s="4">
        <v>53</v>
      </c>
      <c r="G263" s="4">
        <v>75</v>
      </c>
      <c r="H263" s="4">
        <v>102</v>
      </c>
    </row>
    <row r="264" spans="1:8" ht="30">
      <c r="A264" s="2" t="s">
        <v>93</v>
      </c>
      <c r="B264" s="4">
        <v>-9</v>
      </c>
      <c r="C264" s="4" t="s">
        <v>4</v>
      </c>
      <c r="D264" s="4" t="s">
        <v>4</v>
      </c>
      <c r="E264" s="4">
        <v>-15</v>
      </c>
      <c r="F264" s="4" t="s">
        <v>4</v>
      </c>
      <c r="G264" s="4">
        <v>-34</v>
      </c>
      <c r="H264" s="4">
        <v>-44</v>
      </c>
    </row>
    <row r="265" spans="1:8" ht="30">
      <c r="A265" s="2" t="s">
        <v>94</v>
      </c>
      <c r="B265" s="4">
        <v>13</v>
      </c>
      <c r="C265" s="4" t="s">
        <v>4</v>
      </c>
      <c r="D265" s="4" t="s">
        <v>4</v>
      </c>
      <c r="E265" s="4">
        <v>24</v>
      </c>
      <c r="F265" s="4" t="s">
        <v>4</v>
      </c>
      <c r="G265" s="4">
        <v>41</v>
      </c>
      <c r="H265" s="4">
        <v>58</v>
      </c>
    </row>
    <row r="266" spans="1:8" ht="30">
      <c r="A266" s="2" t="s">
        <v>760</v>
      </c>
      <c r="B266" s="4" t="s">
        <v>4</v>
      </c>
      <c r="C266" s="4" t="s">
        <v>4</v>
      </c>
      <c r="D266" s="4" t="s">
        <v>4</v>
      </c>
      <c r="E266" s="4" t="s">
        <v>4</v>
      </c>
      <c r="F266" s="4" t="s">
        <v>4</v>
      </c>
      <c r="G266" s="4" t="s">
        <v>4</v>
      </c>
      <c r="H266" s="4" t="s">
        <v>4</v>
      </c>
    </row>
    <row r="267" spans="1:8" ht="30">
      <c r="A267" s="3" t="s">
        <v>765</v>
      </c>
      <c r="B267" s="4" t="s">
        <v>4</v>
      </c>
      <c r="C267" s="4" t="s">
        <v>4</v>
      </c>
      <c r="D267" s="4" t="s">
        <v>4</v>
      </c>
      <c r="E267" s="4" t="s">
        <v>4</v>
      </c>
      <c r="F267" s="4" t="s">
        <v>4</v>
      </c>
      <c r="G267" s="4" t="s">
        <v>4</v>
      </c>
      <c r="H267" s="4" t="s">
        <v>4</v>
      </c>
    </row>
    <row r="268" spans="1:8">
      <c r="A268" s="2" t="s">
        <v>73</v>
      </c>
      <c r="B268" s="4" t="s">
        <v>4</v>
      </c>
      <c r="C268" s="4" t="s">
        <v>4</v>
      </c>
      <c r="D268" s="4" t="s">
        <v>4</v>
      </c>
      <c r="E268" s="4">
        <v>667</v>
      </c>
      <c r="F268" s="4" t="s">
        <v>4</v>
      </c>
      <c r="G268" s="4" t="s">
        <v>4</v>
      </c>
      <c r="H268" s="8">
        <v>2009</v>
      </c>
    </row>
    <row r="269" spans="1:8">
      <c r="A269" s="2" t="s">
        <v>74</v>
      </c>
      <c r="B269" s="4" t="s">
        <v>4</v>
      </c>
      <c r="C269" s="4" t="s">
        <v>4</v>
      </c>
      <c r="D269" s="4" t="s">
        <v>4</v>
      </c>
      <c r="E269" s="4">
        <v>438</v>
      </c>
      <c r="F269" s="4" t="s">
        <v>4</v>
      </c>
      <c r="G269" s="4" t="s">
        <v>4</v>
      </c>
      <c r="H269" s="8">
        <v>1314</v>
      </c>
    </row>
    <row r="270" spans="1:8">
      <c r="A270" s="2" t="s">
        <v>75</v>
      </c>
      <c r="B270" s="4" t="s">
        <v>4</v>
      </c>
      <c r="C270" s="4" t="s">
        <v>4</v>
      </c>
      <c r="D270" s="4" t="s">
        <v>4</v>
      </c>
      <c r="E270" s="4">
        <v>229</v>
      </c>
      <c r="F270" s="4" t="s">
        <v>4</v>
      </c>
      <c r="G270" s="4" t="s">
        <v>4</v>
      </c>
      <c r="H270" s="4">
        <v>695</v>
      </c>
    </row>
    <row r="271" spans="1:8">
      <c r="A271" s="3" t="s">
        <v>76</v>
      </c>
      <c r="B271" s="4" t="s">
        <v>4</v>
      </c>
      <c r="C271" s="4" t="s">
        <v>4</v>
      </c>
      <c r="D271" s="4" t="s">
        <v>4</v>
      </c>
      <c r="E271" s="4" t="s">
        <v>4</v>
      </c>
      <c r="F271" s="4" t="s">
        <v>4</v>
      </c>
      <c r="G271" s="4" t="s">
        <v>4</v>
      </c>
      <c r="H271" s="4" t="s">
        <v>4</v>
      </c>
    </row>
    <row r="272" spans="1:8">
      <c r="A272" s="2" t="s">
        <v>77</v>
      </c>
      <c r="B272" s="4" t="s">
        <v>4</v>
      </c>
      <c r="C272" s="4" t="s">
        <v>4</v>
      </c>
      <c r="D272" s="4" t="s">
        <v>4</v>
      </c>
      <c r="E272" s="4">
        <v>81</v>
      </c>
      <c r="F272" s="4" t="s">
        <v>4</v>
      </c>
      <c r="G272" s="4" t="s">
        <v>4</v>
      </c>
      <c r="H272" s="4">
        <v>253</v>
      </c>
    </row>
    <row r="273" spans="1:8" ht="30">
      <c r="A273" s="2" t="s">
        <v>78</v>
      </c>
      <c r="B273" s="4" t="s">
        <v>4</v>
      </c>
      <c r="C273" s="4" t="s">
        <v>4</v>
      </c>
      <c r="D273" s="4" t="s">
        <v>4</v>
      </c>
      <c r="E273" s="4">
        <v>80</v>
      </c>
      <c r="F273" s="4" t="s">
        <v>4</v>
      </c>
      <c r="G273" s="4" t="s">
        <v>4</v>
      </c>
      <c r="H273" s="4">
        <v>249</v>
      </c>
    </row>
    <row r="274" spans="1:8">
      <c r="A274" s="2" t="s">
        <v>79</v>
      </c>
      <c r="B274" s="4" t="s">
        <v>4</v>
      </c>
      <c r="C274" s="4" t="s">
        <v>4</v>
      </c>
      <c r="D274" s="4" t="s">
        <v>4</v>
      </c>
      <c r="E274" s="4">
        <v>18</v>
      </c>
      <c r="F274" s="4" t="s">
        <v>4</v>
      </c>
      <c r="G274" s="4" t="s">
        <v>4</v>
      </c>
      <c r="H274" s="4">
        <v>63</v>
      </c>
    </row>
    <row r="275" spans="1:8">
      <c r="A275" s="2" t="s">
        <v>80</v>
      </c>
      <c r="B275" s="4" t="s">
        <v>4</v>
      </c>
      <c r="C275" s="4" t="s">
        <v>4</v>
      </c>
      <c r="D275" s="4" t="s">
        <v>4</v>
      </c>
      <c r="E275" s="4">
        <v>16</v>
      </c>
      <c r="F275" s="4" t="s">
        <v>4</v>
      </c>
      <c r="G275" s="4" t="s">
        <v>4</v>
      </c>
      <c r="H275" s="4">
        <v>47</v>
      </c>
    </row>
    <row r="276" spans="1:8" ht="30">
      <c r="A276" s="2" t="s">
        <v>435</v>
      </c>
      <c r="B276" s="4" t="s">
        <v>4</v>
      </c>
      <c r="C276" s="4" t="s">
        <v>4</v>
      </c>
      <c r="D276" s="4" t="s">
        <v>4</v>
      </c>
      <c r="E276" s="4">
        <v>-9</v>
      </c>
      <c r="F276" s="4" t="s">
        <v>4</v>
      </c>
      <c r="G276" s="4" t="s">
        <v>4</v>
      </c>
      <c r="H276" s="4">
        <v>-34</v>
      </c>
    </row>
    <row r="277" spans="1:8">
      <c r="A277" s="2" t="s">
        <v>81</v>
      </c>
      <c r="B277" s="4" t="s">
        <v>4</v>
      </c>
      <c r="C277" s="4" t="s">
        <v>4</v>
      </c>
      <c r="D277" s="4" t="s">
        <v>4</v>
      </c>
      <c r="E277" s="4">
        <v>186</v>
      </c>
      <c r="F277" s="4" t="s">
        <v>4</v>
      </c>
      <c r="G277" s="4" t="s">
        <v>4</v>
      </c>
      <c r="H277" s="4">
        <v>578</v>
      </c>
    </row>
    <row r="278" spans="1:8">
      <c r="A278" s="2" t="s">
        <v>82</v>
      </c>
      <c r="B278" s="4" t="s">
        <v>4</v>
      </c>
      <c r="C278" s="4" t="s">
        <v>4</v>
      </c>
      <c r="D278" s="4" t="s">
        <v>4</v>
      </c>
      <c r="E278" s="4">
        <v>43</v>
      </c>
      <c r="F278" s="4" t="s">
        <v>4</v>
      </c>
      <c r="G278" s="4" t="s">
        <v>4</v>
      </c>
      <c r="H278" s="4">
        <v>117</v>
      </c>
    </row>
    <row r="279" spans="1:8">
      <c r="A279" s="3" t="s">
        <v>83</v>
      </c>
      <c r="B279" s="4" t="s">
        <v>4</v>
      </c>
      <c r="C279" s="4" t="s">
        <v>4</v>
      </c>
      <c r="D279" s="4" t="s">
        <v>4</v>
      </c>
      <c r="E279" s="4" t="s">
        <v>4</v>
      </c>
      <c r="F279" s="4" t="s">
        <v>4</v>
      </c>
      <c r="G279" s="4" t="s">
        <v>4</v>
      </c>
      <c r="H279" s="4" t="s">
        <v>4</v>
      </c>
    </row>
    <row r="280" spans="1:8">
      <c r="A280" s="2" t="s">
        <v>84</v>
      </c>
      <c r="B280" s="4" t="s">
        <v>4</v>
      </c>
      <c r="C280" s="4" t="s">
        <v>4</v>
      </c>
      <c r="D280" s="4" t="s">
        <v>4</v>
      </c>
      <c r="E280" s="4">
        <v>-3</v>
      </c>
      <c r="F280" s="4" t="s">
        <v>4</v>
      </c>
      <c r="G280" s="4" t="s">
        <v>4</v>
      </c>
      <c r="H280" s="4">
        <v>-3</v>
      </c>
    </row>
    <row r="281" spans="1:8">
      <c r="A281" s="2" t="s">
        <v>85</v>
      </c>
      <c r="B281" s="4" t="s">
        <v>4</v>
      </c>
      <c r="C281" s="4" t="s">
        <v>4</v>
      </c>
      <c r="D281" s="4" t="s">
        <v>4</v>
      </c>
      <c r="E281" s="4">
        <v>0</v>
      </c>
      <c r="F281" s="4" t="s">
        <v>4</v>
      </c>
      <c r="G281" s="4" t="s">
        <v>4</v>
      </c>
      <c r="H281" s="4">
        <v>0</v>
      </c>
    </row>
    <row r="282" spans="1:8">
      <c r="A282" s="2" t="s">
        <v>86</v>
      </c>
      <c r="B282" s="4" t="s">
        <v>4</v>
      </c>
      <c r="C282" s="4" t="s">
        <v>4</v>
      </c>
      <c r="D282" s="4" t="s">
        <v>4</v>
      </c>
      <c r="E282" s="4">
        <v>0</v>
      </c>
      <c r="F282" s="4" t="s">
        <v>4</v>
      </c>
      <c r="G282" s="4" t="s">
        <v>4</v>
      </c>
      <c r="H282" s="4">
        <v>1</v>
      </c>
    </row>
    <row r="283" spans="1:8">
      <c r="A283" s="2" t="s">
        <v>87</v>
      </c>
      <c r="B283" s="4" t="s">
        <v>4</v>
      </c>
      <c r="C283" s="4" t="s">
        <v>4</v>
      </c>
      <c r="D283" s="4" t="s">
        <v>4</v>
      </c>
      <c r="E283" s="4">
        <v>5</v>
      </c>
      <c r="F283" s="4" t="s">
        <v>4</v>
      </c>
      <c r="G283" s="4" t="s">
        <v>4</v>
      </c>
      <c r="H283" s="4">
        <v>8</v>
      </c>
    </row>
    <row r="284" spans="1:8" ht="30">
      <c r="A284" s="2" t="s">
        <v>436</v>
      </c>
      <c r="B284" s="4" t="s">
        <v>4</v>
      </c>
      <c r="C284" s="4" t="s">
        <v>4</v>
      </c>
      <c r="D284" s="4" t="s">
        <v>4</v>
      </c>
      <c r="E284" s="4">
        <v>9</v>
      </c>
      <c r="F284" s="4" t="s">
        <v>4</v>
      </c>
      <c r="G284" s="4" t="s">
        <v>4</v>
      </c>
      <c r="H284" s="4">
        <v>-27</v>
      </c>
    </row>
    <row r="285" spans="1:8">
      <c r="A285" s="2" t="s">
        <v>89</v>
      </c>
      <c r="B285" s="4" t="s">
        <v>4</v>
      </c>
      <c r="C285" s="4" t="s">
        <v>4</v>
      </c>
      <c r="D285" s="4" t="s">
        <v>4</v>
      </c>
      <c r="E285" s="4">
        <v>-7</v>
      </c>
      <c r="F285" s="4" t="s">
        <v>4</v>
      </c>
      <c r="G285" s="4" t="s">
        <v>4</v>
      </c>
      <c r="H285" s="4">
        <v>-21</v>
      </c>
    </row>
    <row r="286" spans="1:8">
      <c r="A286" s="2" t="s">
        <v>90</v>
      </c>
      <c r="B286" s="4" t="s">
        <v>4</v>
      </c>
      <c r="C286" s="4" t="s">
        <v>4</v>
      </c>
      <c r="D286" s="4" t="s">
        <v>4</v>
      </c>
      <c r="E286" s="4">
        <v>36</v>
      </c>
      <c r="F286" s="4" t="s">
        <v>4</v>
      </c>
      <c r="G286" s="4" t="s">
        <v>4</v>
      </c>
      <c r="H286" s="4">
        <v>96</v>
      </c>
    </row>
    <row r="287" spans="1:8">
      <c r="A287" s="2" t="s">
        <v>91</v>
      </c>
      <c r="B287" s="4" t="s">
        <v>4</v>
      </c>
      <c r="C287" s="4" t="s">
        <v>4</v>
      </c>
      <c r="D287" s="4" t="s">
        <v>4</v>
      </c>
      <c r="E287" s="4">
        <v>-26</v>
      </c>
      <c r="F287" s="4" t="s">
        <v>4</v>
      </c>
      <c r="G287" s="4" t="s">
        <v>4</v>
      </c>
      <c r="H287" s="4">
        <v>-82</v>
      </c>
    </row>
    <row r="288" spans="1:8" ht="30">
      <c r="A288" s="2" t="s">
        <v>442</v>
      </c>
      <c r="B288" s="4" t="s">
        <v>4</v>
      </c>
      <c r="C288" s="4" t="s">
        <v>4</v>
      </c>
      <c r="D288" s="4" t="s">
        <v>4</v>
      </c>
      <c r="E288" s="4">
        <v>0</v>
      </c>
      <c r="F288" s="4" t="s">
        <v>4</v>
      </c>
      <c r="G288" s="4" t="s">
        <v>4</v>
      </c>
      <c r="H288" s="4">
        <v>0</v>
      </c>
    </row>
    <row r="289" spans="1:8">
      <c r="A289" s="2" t="s">
        <v>92</v>
      </c>
      <c r="B289" s="4" t="s">
        <v>4</v>
      </c>
      <c r="C289" s="4">
        <v>-23</v>
      </c>
      <c r="D289" s="4">
        <v>-8</v>
      </c>
      <c r="E289" s="4">
        <v>10</v>
      </c>
      <c r="F289" s="4">
        <v>-31</v>
      </c>
      <c r="G289" s="4" t="s">
        <v>4</v>
      </c>
      <c r="H289" s="4">
        <v>14</v>
      </c>
    </row>
    <row r="290" spans="1:8" ht="30">
      <c r="A290" s="2" t="s">
        <v>93</v>
      </c>
      <c r="B290" s="4" t="s">
        <v>4</v>
      </c>
      <c r="C290" s="4" t="s">
        <v>4</v>
      </c>
      <c r="D290" s="4" t="s">
        <v>4</v>
      </c>
      <c r="E290" s="4">
        <v>-15</v>
      </c>
      <c r="F290" s="4" t="s">
        <v>4</v>
      </c>
      <c r="G290" s="4" t="s">
        <v>4</v>
      </c>
      <c r="H290" s="4">
        <v>-44</v>
      </c>
    </row>
    <row r="291" spans="1:8" ht="30">
      <c r="A291" s="2" t="s">
        <v>94</v>
      </c>
      <c r="B291" s="4" t="s">
        <v>4</v>
      </c>
      <c r="C291" s="4" t="s">
        <v>4</v>
      </c>
      <c r="D291" s="4" t="s">
        <v>4</v>
      </c>
      <c r="E291" s="4">
        <v>-5</v>
      </c>
      <c r="F291" s="4" t="s">
        <v>4</v>
      </c>
      <c r="G291" s="4" t="s">
        <v>4</v>
      </c>
      <c r="H291" s="4">
        <v>-30</v>
      </c>
    </row>
    <row r="292" spans="1:8" ht="30">
      <c r="A292" s="2" t="s">
        <v>761</v>
      </c>
      <c r="B292" s="4" t="s">
        <v>4</v>
      </c>
      <c r="C292" s="4" t="s">
        <v>4</v>
      </c>
      <c r="D292" s="4" t="s">
        <v>4</v>
      </c>
      <c r="E292" s="4" t="s">
        <v>4</v>
      </c>
      <c r="F292" s="4" t="s">
        <v>4</v>
      </c>
      <c r="G292" s="4" t="s">
        <v>4</v>
      </c>
      <c r="H292" s="4" t="s">
        <v>4</v>
      </c>
    </row>
    <row r="293" spans="1:8" ht="30">
      <c r="A293" s="3" t="s">
        <v>765</v>
      </c>
      <c r="B293" s="4" t="s">
        <v>4</v>
      </c>
      <c r="C293" s="4" t="s">
        <v>4</v>
      </c>
      <c r="D293" s="4" t="s">
        <v>4</v>
      </c>
      <c r="E293" s="4" t="s">
        <v>4</v>
      </c>
      <c r="F293" s="4" t="s">
        <v>4</v>
      </c>
      <c r="G293" s="4" t="s">
        <v>4</v>
      </c>
      <c r="H293" s="4" t="s">
        <v>4</v>
      </c>
    </row>
    <row r="294" spans="1:8">
      <c r="A294" s="2" t="s">
        <v>73</v>
      </c>
      <c r="B294" s="4">
        <v>52</v>
      </c>
      <c r="C294" s="4" t="s">
        <v>4</v>
      </c>
      <c r="D294" s="4" t="s">
        <v>4</v>
      </c>
      <c r="E294" s="4" t="s">
        <v>4</v>
      </c>
      <c r="F294" s="4" t="s">
        <v>4</v>
      </c>
      <c r="G294" s="4" t="s">
        <v>4</v>
      </c>
      <c r="H294" s="4">
        <v>159</v>
      </c>
    </row>
    <row r="295" spans="1:8">
      <c r="A295" s="2" t="s">
        <v>74</v>
      </c>
      <c r="B295" s="4">
        <v>16</v>
      </c>
      <c r="C295" s="4" t="s">
        <v>4</v>
      </c>
      <c r="D295" s="4" t="s">
        <v>4</v>
      </c>
      <c r="E295" s="4" t="s">
        <v>4</v>
      </c>
      <c r="F295" s="4" t="s">
        <v>4</v>
      </c>
      <c r="G295" s="4" t="s">
        <v>4</v>
      </c>
      <c r="H295" s="4">
        <v>49</v>
      </c>
    </row>
    <row r="296" spans="1:8">
      <c r="A296" s="2" t="s">
        <v>75</v>
      </c>
      <c r="B296" s="4">
        <v>36</v>
      </c>
      <c r="C296" s="4" t="s">
        <v>4</v>
      </c>
      <c r="D296" s="4" t="s">
        <v>4</v>
      </c>
      <c r="E296" s="4" t="s">
        <v>4</v>
      </c>
      <c r="F296" s="4" t="s">
        <v>4</v>
      </c>
      <c r="G296" s="4" t="s">
        <v>4</v>
      </c>
      <c r="H296" s="4">
        <v>110</v>
      </c>
    </row>
    <row r="297" spans="1:8">
      <c r="A297" s="3" t="s">
        <v>76</v>
      </c>
      <c r="B297" s="4" t="s">
        <v>4</v>
      </c>
      <c r="C297" s="4" t="s">
        <v>4</v>
      </c>
      <c r="D297" s="4" t="s">
        <v>4</v>
      </c>
      <c r="E297" s="4" t="s">
        <v>4</v>
      </c>
      <c r="F297" s="4" t="s">
        <v>4</v>
      </c>
      <c r="G297" s="4" t="s">
        <v>4</v>
      </c>
      <c r="H297" s="4" t="s">
        <v>4</v>
      </c>
    </row>
    <row r="298" spans="1:8">
      <c r="A298" s="2" t="s">
        <v>77</v>
      </c>
      <c r="B298" s="4">
        <v>7</v>
      </c>
      <c r="C298" s="4" t="s">
        <v>4</v>
      </c>
      <c r="D298" s="4" t="s">
        <v>4</v>
      </c>
      <c r="E298" s="4" t="s">
        <v>4</v>
      </c>
      <c r="F298" s="4" t="s">
        <v>4</v>
      </c>
      <c r="G298" s="4" t="s">
        <v>4</v>
      </c>
      <c r="H298" s="4">
        <v>22</v>
      </c>
    </row>
    <row r="299" spans="1:8" ht="30">
      <c r="A299" s="2" t="s">
        <v>78</v>
      </c>
      <c r="B299" s="4">
        <v>0</v>
      </c>
      <c r="C299" s="4" t="s">
        <v>4</v>
      </c>
      <c r="D299" s="4" t="s">
        <v>4</v>
      </c>
      <c r="E299" s="4" t="s">
        <v>4</v>
      </c>
      <c r="F299" s="4" t="s">
        <v>4</v>
      </c>
      <c r="G299" s="4" t="s">
        <v>4</v>
      </c>
      <c r="H299" s="4">
        <v>0</v>
      </c>
    </row>
    <row r="300" spans="1:8">
      <c r="A300" s="2" t="s">
        <v>79</v>
      </c>
      <c r="B300" s="4">
        <v>0</v>
      </c>
      <c r="C300" s="4" t="s">
        <v>4</v>
      </c>
      <c r="D300" s="4" t="s">
        <v>4</v>
      </c>
      <c r="E300" s="4" t="s">
        <v>4</v>
      </c>
      <c r="F300" s="4" t="s">
        <v>4</v>
      </c>
      <c r="G300" s="4" t="s">
        <v>4</v>
      </c>
      <c r="H300" s="4">
        <v>0</v>
      </c>
    </row>
    <row r="301" spans="1:8">
      <c r="A301" s="2" t="s">
        <v>80</v>
      </c>
      <c r="B301" s="4">
        <v>0</v>
      </c>
      <c r="C301" s="4" t="s">
        <v>4</v>
      </c>
      <c r="D301" s="4" t="s">
        <v>4</v>
      </c>
      <c r="E301" s="4" t="s">
        <v>4</v>
      </c>
      <c r="F301" s="4" t="s">
        <v>4</v>
      </c>
      <c r="G301" s="4" t="s">
        <v>4</v>
      </c>
      <c r="H301" s="4">
        <v>0</v>
      </c>
    </row>
    <row r="302" spans="1:8" ht="30">
      <c r="A302" s="2" t="s">
        <v>435</v>
      </c>
      <c r="B302" s="4">
        <v>0</v>
      </c>
      <c r="C302" s="4" t="s">
        <v>4</v>
      </c>
      <c r="D302" s="4" t="s">
        <v>4</v>
      </c>
      <c r="E302" s="4" t="s">
        <v>4</v>
      </c>
      <c r="F302" s="4" t="s">
        <v>4</v>
      </c>
      <c r="G302" s="4" t="s">
        <v>4</v>
      </c>
      <c r="H302" s="4">
        <v>0</v>
      </c>
    </row>
    <row r="303" spans="1:8">
      <c r="A303" s="2" t="s">
        <v>81</v>
      </c>
      <c r="B303" s="4">
        <v>7</v>
      </c>
      <c r="C303" s="4" t="s">
        <v>4</v>
      </c>
      <c r="D303" s="4" t="s">
        <v>4</v>
      </c>
      <c r="E303" s="4" t="s">
        <v>4</v>
      </c>
      <c r="F303" s="4" t="s">
        <v>4</v>
      </c>
      <c r="G303" s="4" t="s">
        <v>4</v>
      </c>
      <c r="H303" s="4">
        <v>22</v>
      </c>
    </row>
    <row r="304" spans="1:8">
      <c r="A304" s="2" t="s">
        <v>82</v>
      </c>
      <c r="B304" s="4">
        <v>29</v>
      </c>
      <c r="C304" s="4" t="s">
        <v>4</v>
      </c>
      <c r="D304" s="4" t="s">
        <v>4</v>
      </c>
      <c r="E304" s="4" t="s">
        <v>4</v>
      </c>
      <c r="F304" s="4" t="s">
        <v>4</v>
      </c>
      <c r="G304" s="4" t="s">
        <v>4</v>
      </c>
      <c r="H304" s="4">
        <v>88</v>
      </c>
    </row>
    <row r="305" spans="1:8">
      <c r="A305" s="3" t="s">
        <v>83</v>
      </c>
      <c r="B305" s="4" t="s">
        <v>4</v>
      </c>
      <c r="C305" s="4" t="s">
        <v>4</v>
      </c>
      <c r="D305" s="4" t="s">
        <v>4</v>
      </c>
      <c r="E305" s="4" t="s">
        <v>4</v>
      </c>
      <c r="F305" s="4" t="s">
        <v>4</v>
      </c>
      <c r="G305" s="4" t="s">
        <v>4</v>
      </c>
      <c r="H305" s="4" t="s">
        <v>4</v>
      </c>
    </row>
    <row r="306" spans="1:8">
      <c r="A306" s="2" t="s">
        <v>84</v>
      </c>
      <c r="B306" s="4">
        <v>0</v>
      </c>
      <c r="C306" s="4" t="s">
        <v>4</v>
      </c>
      <c r="D306" s="4" t="s">
        <v>4</v>
      </c>
      <c r="E306" s="4" t="s">
        <v>4</v>
      </c>
      <c r="F306" s="4" t="s">
        <v>4</v>
      </c>
      <c r="G306" s="4" t="s">
        <v>4</v>
      </c>
      <c r="H306" s="4">
        <v>0</v>
      </c>
    </row>
    <row r="307" spans="1:8">
      <c r="A307" s="2" t="s">
        <v>85</v>
      </c>
      <c r="B307" s="4">
        <v>0</v>
      </c>
      <c r="C307" s="4" t="s">
        <v>4</v>
      </c>
      <c r="D307" s="4" t="s">
        <v>4</v>
      </c>
      <c r="E307" s="4" t="s">
        <v>4</v>
      </c>
      <c r="F307" s="4" t="s">
        <v>4</v>
      </c>
      <c r="G307" s="4" t="s">
        <v>4</v>
      </c>
      <c r="H307" s="4">
        <v>0</v>
      </c>
    </row>
    <row r="308" spans="1:8">
      <c r="A308" s="2" t="s">
        <v>86</v>
      </c>
      <c r="B308" s="4">
        <v>0</v>
      </c>
      <c r="C308" s="4" t="s">
        <v>4</v>
      </c>
      <c r="D308" s="4" t="s">
        <v>4</v>
      </c>
      <c r="E308" s="4" t="s">
        <v>4</v>
      </c>
      <c r="F308" s="4" t="s">
        <v>4</v>
      </c>
      <c r="G308" s="4" t="s">
        <v>4</v>
      </c>
      <c r="H308" s="4">
        <v>0</v>
      </c>
    </row>
    <row r="309" spans="1:8">
      <c r="A309" s="2" t="s">
        <v>87</v>
      </c>
      <c r="B309" s="4">
        <v>0</v>
      </c>
      <c r="C309" s="4" t="s">
        <v>4</v>
      </c>
      <c r="D309" s="4" t="s">
        <v>4</v>
      </c>
      <c r="E309" s="4" t="s">
        <v>4</v>
      </c>
      <c r="F309" s="4" t="s">
        <v>4</v>
      </c>
      <c r="G309" s="4" t="s">
        <v>4</v>
      </c>
      <c r="H309" s="4">
        <v>0</v>
      </c>
    </row>
    <row r="310" spans="1:8" ht="30">
      <c r="A310" s="2" t="s">
        <v>436</v>
      </c>
      <c r="B310" s="4">
        <v>0</v>
      </c>
      <c r="C310" s="4" t="s">
        <v>4</v>
      </c>
      <c r="D310" s="4" t="s">
        <v>4</v>
      </c>
      <c r="E310" s="4" t="s">
        <v>4</v>
      </c>
      <c r="F310" s="4" t="s">
        <v>4</v>
      </c>
      <c r="G310" s="4" t="s">
        <v>4</v>
      </c>
      <c r="H310" s="4">
        <v>0</v>
      </c>
    </row>
    <row r="311" spans="1:8">
      <c r="A311" s="2" t="s">
        <v>89</v>
      </c>
      <c r="B311" s="4">
        <v>0</v>
      </c>
      <c r="C311" s="4" t="s">
        <v>4</v>
      </c>
      <c r="D311" s="4" t="s">
        <v>4</v>
      </c>
      <c r="E311" s="4" t="s">
        <v>4</v>
      </c>
      <c r="F311" s="4" t="s">
        <v>4</v>
      </c>
      <c r="G311" s="4" t="s">
        <v>4</v>
      </c>
      <c r="H311" s="4">
        <v>0</v>
      </c>
    </row>
    <row r="312" spans="1:8">
      <c r="A312" s="2" t="s">
        <v>90</v>
      </c>
      <c r="B312" s="4">
        <v>29</v>
      </c>
      <c r="C312" s="4" t="s">
        <v>4</v>
      </c>
      <c r="D312" s="4" t="s">
        <v>4</v>
      </c>
      <c r="E312" s="4" t="s">
        <v>4</v>
      </c>
      <c r="F312" s="4" t="s">
        <v>4</v>
      </c>
      <c r="G312" s="4" t="s">
        <v>4</v>
      </c>
      <c r="H312" s="4">
        <v>88</v>
      </c>
    </row>
    <row r="313" spans="1:8">
      <c r="A313" s="2" t="s">
        <v>91</v>
      </c>
      <c r="B313" s="4">
        <v>0</v>
      </c>
      <c r="C313" s="4" t="s">
        <v>4</v>
      </c>
      <c r="D313" s="4" t="s">
        <v>4</v>
      </c>
      <c r="E313" s="4" t="s">
        <v>4</v>
      </c>
      <c r="F313" s="4" t="s">
        <v>4</v>
      </c>
      <c r="G313" s="4" t="s">
        <v>4</v>
      </c>
      <c r="H313" s="4">
        <v>0</v>
      </c>
    </row>
    <row r="314" spans="1:8" ht="30">
      <c r="A314" s="2" t="s">
        <v>442</v>
      </c>
      <c r="B314" s="4">
        <v>0</v>
      </c>
      <c r="C314" s="4" t="s">
        <v>4</v>
      </c>
      <c r="D314" s="4" t="s">
        <v>4</v>
      </c>
      <c r="E314" s="4" t="s">
        <v>4</v>
      </c>
      <c r="F314" s="4" t="s">
        <v>4</v>
      </c>
      <c r="G314" s="4" t="s">
        <v>4</v>
      </c>
      <c r="H314" s="4">
        <v>0</v>
      </c>
    </row>
    <row r="315" spans="1:8">
      <c r="A315" s="2" t="s">
        <v>92</v>
      </c>
      <c r="B315" s="4">
        <v>29</v>
      </c>
      <c r="C315" s="4">
        <v>49</v>
      </c>
      <c r="D315" s="4">
        <v>35</v>
      </c>
      <c r="E315" s="4" t="s">
        <v>4</v>
      </c>
      <c r="F315" s="4">
        <v>84</v>
      </c>
      <c r="G315" s="4" t="s">
        <v>4</v>
      </c>
      <c r="H315" s="4">
        <v>88</v>
      </c>
    </row>
    <row r="316" spans="1:8" ht="30">
      <c r="A316" s="2" t="s">
        <v>93</v>
      </c>
      <c r="B316" s="4">
        <v>0</v>
      </c>
      <c r="C316" s="4" t="s">
        <v>4</v>
      </c>
      <c r="D316" s="4" t="s">
        <v>4</v>
      </c>
      <c r="E316" s="4" t="s">
        <v>4</v>
      </c>
      <c r="F316" s="4" t="s">
        <v>4</v>
      </c>
      <c r="G316" s="4" t="s">
        <v>4</v>
      </c>
      <c r="H316" s="4">
        <v>0</v>
      </c>
    </row>
    <row r="317" spans="1:8" ht="30">
      <c r="A317" s="2" t="s">
        <v>94</v>
      </c>
      <c r="B317" s="4">
        <v>29</v>
      </c>
      <c r="C317" s="4" t="s">
        <v>4</v>
      </c>
      <c r="D317" s="4" t="s">
        <v>4</v>
      </c>
      <c r="E317" s="4" t="s">
        <v>4</v>
      </c>
      <c r="F317" s="4" t="s">
        <v>4</v>
      </c>
      <c r="G317" s="4" t="s">
        <v>4</v>
      </c>
      <c r="H317" s="4">
        <v>88</v>
      </c>
    </row>
    <row r="318" spans="1:8">
      <c r="A318" s="2" t="s">
        <v>410</v>
      </c>
      <c r="B318" s="4" t="s">
        <v>4</v>
      </c>
      <c r="C318" s="4" t="s">
        <v>4</v>
      </c>
      <c r="D318" s="4" t="s">
        <v>4</v>
      </c>
      <c r="E318" s="4" t="s">
        <v>4</v>
      </c>
      <c r="F318" s="4" t="s">
        <v>4</v>
      </c>
      <c r="G318" s="4" t="s">
        <v>4</v>
      </c>
      <c r="H318" s="4" t="s">
        <v>4</v>
      </c>
    </row>
    <row r="319" spans="1:8" ht="30">
      <c r="A319" s="3" t="s">
        <v>765</v>
      </c>
      <c r="B319" s="4" t="s">
        <v>4</v>
      </c>
      <c r="C319" s="4" t="s">
        <v>4</v>
      </c>
      <c r="D319" s="4" t="s">
        <v>4</v>
      </c>
      <c r="E319" s="4" t="s">
        <v>4</v>
      </c>
      <c r="F319" s="4" t="s">
        <v>4</v>
      </c>
      <c r="G319" s="4" t="s">
        <v>4</v>
      </c>
      <c r="H319" s="4" t="s">
        <v>4</v>
      </c>
    </row>
    <row r="320" spans="1:8">
      <c r="A320" s="2" t="s">
        <v>73</v>
      </c>
      <c r="B320" s="4">
        <v>-237</v>
      </c>
      <c r="C320" s="4" t="s">
        <v>4</v>
      </c>
      <c r="D320" s="4" t="s">
        <v>4</v>
      </c>
      <c r="E320" s="4">
        <v>-230</v>
      </c>
      <c r="F320" s="4" t="s">
        <v>4</v>
      </c>
      <c r="G320" s="4">
        <v>-697</v>
      </c>
      <c r="H320" s="4">
        <v>-682</v>
      </c>
    </row>
    <row r="321" spans="1:8">
      <c r="A321" s="2" t="s">
        <v>74</v>
      </c>
      <c r="B321" s="4">
        <v>-64</v>
      </c>
      <c r="C321" s="4" t="s">
        <v>4</v>
      </c>
      <c r="D321" s="4" t="s">
        <v>4</v>
      </c>
      <c r="E321" s="4">
        <v>-66</v>
      </c>
      <c r="F321" s="4" t="s">
        <v>4</v>
      </c>
      <c r="G321" s="4">
        <v>-185</v>
      </c>
      <c r="H321" s="4">
        <v>-185</v>
      </c>
    </row>
    <row r="322" spans="1:8">
      <c r="A322" s="2" t="s">
        <v>75</v>
      </c>
      <c r="B322" s="4">
        <v>-173</v>
      </c>
      <c r="C322" s="4" t="s">
        <v>4</v>
      </c>
      <c r="D322" s="4" t="s">
        <v>4</v>
      </c>
      <c r="E322" s="4">
        <v>-164</v>
      </c>
      <c r="F322" s="4" t="s">
        <v>4</v>
      </c>
      <c r="G322" s="4">
        <v>-512</v>
      </c>
      <c r="H322" s="4">
        <v>-497</v>
      </c>
    </row>
    <row r="323" spans="1:8">
      <c r="A323" s="3" t="s">
        <v>76</v>
      </c>
      <c r="B323" s="4" t="s">
        <v>4</v>
      </c>
      <c r="C323" s="4" t="s">
        <v>4</v>
      </c>
      <c r="D323" s="4" t="s">
        <v>4</v>
      </c>
      <c r="E323" s="4" t="s">
        <v>4</v>
      </c>
      <c r="F323" s="4" t="s">
        <v>4</v>
      </c>
      <c r="G323" s="4" t="s">
        <v>4</v>
      </c>
      <c r="H323" s="4" t="s">
        <v>4</v>
      </c>
    </row>
    <row r="324" spans="1:8">
      <c r="A324" s="2" t="s">
        <v>77</v>
      </c>
      <c r="B324" s="4">
        <v>0</v>
      </c>
      <c r="C324" s="4" t="s">
        <v>4</v>
      </c>
      <c r="D324" s="4" t="s">
        <v>4</v>
      </c>
      <c r="E324" s="4">
        <v>0</v>
      </c>
      <c r="F324" s="4" t="s">
        <v>4</v>
      </c>
      <c r="G324" s="4">
        <v>0</v>
      </c>
      <c r="H324" s="4">
        <v>0</v>
      </c>
    </row>
    <row r="325" spans="1:8" ht="30">
      <c r="A325" s="2" t="s">
        <v>78</v>
      </c>
      <c r="B325" s="4">
        <v>-173</v>
      </c>
      <c r="C325" s="4" t="s">
        <v>4</v>
      </c>
      <c r="D325" s="4" t="s">
        <v>4</v>
      </c>
      <c r="E325" s="4">
        <v>-164</v>
      </c>
      <c r="F325" s="4" t="s">
        <v>4</v>
      </c>
      <c r="G325" s="4">
        <v>-512</v>
      </c>
      <c r="H325" s="4">
        <v>-497</v>
      </c>
    </row>
    <row r="326" spans="1:8">
      <c r="A326" s="2" t="s">
        <v>79</v>
      </c>
      <c r="B326" s="4">
        <v>0</v>
      </c>
      <c r="C326" s="4" t="s">
        <v>4</v>
      </c>
      <c r="D326" s="4" t="s">
        <v>4</v>
      </c>
      <c r="E326" s="4">
        <v>0</v>
      </c>
      <c r="F326" s="4" t="s">
        <v>4</v>
      </c>
      <c r="G326" s="4">
        <v>0</v>
      </c>
      <c r="H326" s="4">
        <v>0</v>
      </c>
    </row>
    <row r="327" spans="1:8">
      <c r="A327" s="2" t="s">
        <v>80</v>
      </c>
      <c r="B327" s="4">
        <v>0</v>
      </c>
      <c r="C327" s="4" t="s">
        <v>4</v>
      </c>
      <c r="D327" s="4" t="s">
        <v>4</v>
      </c>
      <c r="E327" s="4">
        <v>0</v>
      </c>
      <c r="F327" s="4" t="s">
        <v>4</v>
      </c>
      <c r="G327" s="4">
        <v>0</v>
      </c>
      <c r="H327" s="4">
        <v>0</v>
      </c>
    </row>
    <row r="328" spans="1:8" ht="30">
      <c r="A328" s="2" t="s">
        <v>435</v>
      </c>
      <c r="B328" s="4">
        <v>0</v>
      </c>
      <c r="C328" s="4" t="s">
        <v>4</v>
      </c>
      <c r="D328" s="4" t="s">
        <v>4</v>
      </c>
      <c r="E328" s="4">
        <v>0</v>
      </c>
      <c r="F328" s="4" t="s">
        <v>4</v>
      </c>
      <c r="G328" s="4">
        <v>0</v>
      </c>
      <c r="H328" s="4">
        <v>0</v>
      </c>
    </row>
    <row r="329" spans="1:8">
      <c r="A329" s="2" t="s">
        <v>81</v>
      </c>
      <c r="B329" s="4">
        <v>-173</v>
      </c>
      <c r="C329" s="4" t="s">
        <v>4</v>
      </c>
      <c r="D329" s="4" t="s">
        <v>4</v>
      </c>
      <c r="E329" s="4">
        <v>-164</v>
      </c>
      <c r="F329" s="4" t="s">
        <v>4</v>
      </c>
      <c r="G329" s="4">
        <v>-512</v>
      </c>
      <c r="H329" s="4">
        <v>-497</v>
      </c>
    </row>
    <row r="330" spans="1:8">
      <c r="A330" s="2" t="s">
        <v>82</v>
      </c>
      <c r="B330" s="4">
        <v>0</v>
      </c>
      <c r="C330" s="4" t="s">
        <v>4</v>
      </c>
      <c r="D330" s="4" t="s">
        <v>4</v>
      </c>
      <c r="E330" s="4">
        <v>0</v>
      </c>
      <c r="F330" s="4" t="s">
        <v>4</v>
      </c>
      <c r="G330" s="4">
        <v>0</v>
      </c>
      <c r="H330" s="4">
        <v>0</v>
      </c>
    </row>
    <row r="331" spans="1:8">
      <c r="A331" s="3" t="s">
        <v>83</v>
      </c>
      <c r="B331" s="4" t="s">
        <v>4</v>
      </c>
      <c r="C331" s="4" t="s">
        <v>4</v>
      </c>
      <c r="D331" s="4" t="s">
        <v>4</v>
      </c>
      <c r="E331" s="4" t="s">
        <v>4</v>
      </c>
      <c r="F331" s="4" t="s">
        <v>4</v>
      </c>
      <c r="G331" s="4" t="s">
        <v>4</v>
      </c>
      <c r="H331" s="4" t="s">
        <v>4</v>
      </c>
    </row>
    <row r="332" spans="1:8">
      <c r="A332" s="2" t="s">
        <v>84</v>
      </c>
      <c r="B332" s="4">
        <v>0</v>
      </c>
      <c r="C332" s="4" t="s">
        <v>4</v>
      </c>
      <c r="D332" s="4" t="s">
        <v>4</v>
      </c>
      <c r="E332" s="4">
        <v>0</v>
      </c>
      <c r="F332" s="4" t="s">
        <v>4</v>
      </c>
      <c r="G332" s="4">
        <v>0</v>
      </c>
      <c r="H332" s="4">
        <v>0</v>
      </c>
    </row>
    <row r="333" spans="1:8">
      <c r="A333" s="2" t="s">
        <v>85</v>
      </c>
      <c r="B333" s="4" t="s">
        <v>4</v>
      </c>
      <c r="C333" s="4" t="s">
        <v>4</v>
      </c>
      <c r="D333" s="4" t="s">
        <v>4</v>
      </c>
      <c r="E333" s="4">
        <v>0</v>
      </c>
      <c r="F333" s="4" t="s">
        <v>4</v>
      </c>
      <c r="G333" s="4">
        <v>0</v>
      </c>
      <c r="H333" s="4">
        <v>0</v>
      </c>
    </row>
    <row r="334" spans="1:8">
      <c r="A334" s="2" t="s">
        <v>86</v>
      </c>
      <c r="B334" s="4">
        <v>0</v>
      </c>
      <c r="C334" s="4" t="s">
        <v>4</v>
      </c>
      <c r="D334" s="4" t="s">
        <v>4</v>
      </c>
      <c r="E334" s="4">
        <v>0</v>
      </c>
      <c r="F334" s="4" t="s">
        <v>4</v>
      </c>
      <c r="G334" s="4">
        <v>0</v>
      </c>
      <c r="H334" s="4">
        <v>0</v>
      </c>
    </row>
    <row r="335" spans="1:8">
      <c r="A335" s="2" t="s">
        <v>87</v>
      </c>
      <c r="B335" s="4">
        <v>0</v>
      </c>
      <c r="C335" s="4" t="s">
        <v>4</v>
      </c>
      <c r="D335" s="4" t="s">
        <v>4</v>
      </c>
      <c r="E335" s="4">
        <v>0</v>
      </c>
      <c r="F335" s="4" t="s">
        <v>4</v>
      </c>
      <c r="G335" s="4">
        <v>0</v>
      </c>
      <c r="H335" s="4">
        <v>0</v>
      </c>
    </row>
    <row r="336" spans="1:8">
      <c r="A336" s="2" t="s">
        <v>88</v>
      </c>
      <c r="B336" s="4" t="s">
        <v>4</v>
      </c>
      <c r="C336" s="4" t="s">
        <v>4</v>
      </c>
      <c r="D336" s="4" t="s">
        <v>4</v>
      </c>
      <c r="E336" s="4" t="s">
        <v>4</v>
      </c>
      <c r="F336" s="4" t="s">
        <v>4</v>
      </c>
      <c r="G336" s="4">
        <v>0</v>
      </c>
      <c r="H336" s="4" t="s">
        <v>4</v>
      </c>
    </row>
    <row r="337" spans="1:8" ht="30">
      <c r="A337" s="2" t="s">
        <v>436</v>
      </c>
      <c r="B337" s="4">
        <v>0</v>
      </c>
      <c r="C337" s="4" t="s">
        <v>4</v>
      </c>
      <c r="D337" s="4" t="s">
        <v>4</v>
      </c>
      <c r="E337" s="4">
        <v>0</v>
      </c>
      <c r="F337" s="4" t="s">
        <v>4</v>
      </c>
      <c r="G337" s="4">
        <v>0</v>
      </c>
      <c r="H337" s="4">
        <v>0</v>
      </c>
    </row>
    <row r="338" spans="1:8">
      <c r="A338" s="2" t="s">
        <v>89</v>
      </c>
      <c r="B338" s="4">
        <v>0</v>
      </c>
      <c r="C338" s="4" t="s">
        <v>4</v>
      </c>
      <c r="D338" s="4" t="s">
        <v>4</v>
      </c>
      <c r="E338" s="4">
        <v>0</v>
      </c>
      <c r="F338" s="4" t="s">
        <v>4</v>
      </c>
      <c r="G338" s="4">
        <v>0</v>
      </c>
      <c r="H338" s="4">
        <v>0</v>
      </c>
    </row>
    <row r="339" spans="1:8">
      <c r="A339" s="2" t="s">
        <v>90</v>
      </c>
      <c r="B339" s="4">
        <v>0</v>
      </c>
      <c r="C339" s="4" t="s">
        <v>4</v>
      </c>
      <c r="D339" s="4" t="s">
        <v>4</v>
      </c>
      <c r="E339" s="4">
        <v>0</v>
      </c>
      <c r="F339" s="4" t="s">
        <v>4</v>
      </c>
      <c r="G339" s="4">
        <v>0</v>
      </c>
      <c r="H339" s="4">
        <v>0</v>
      </c>
    </row>
    <row r="340" spans="1:8">
      <c r="A340" s="2" t="s">
        <v>91</v>
      </c>
      <c r="B340" s="4">
        <v>0</v>
      </c>
      <c r="C340" s="4" t="s">
        <v>4</v>
      </c>
      <c r="D340" s="4" t="s">
        <v>4</v>
      </c>
      <c r="E340" s="4">
        <v>0</v>
      </c>
      <c r="F340" s="4" t="s">
        <v>4</v>
      </c>
      <c r="G340" s="4">
        <v>0</v>
      </c>
      <c r="H340" s="4">
        <v>0</v>
      </c>
    </row>
    <row r="341" spans="1:8" ht="30">
      <c r="A341" s="2" t="s">
        <v>442</v>
      </c>
      <c r="B341" s="4">
        <v>-88</v>
      </c>
      <c r="C341" s="4" t="s">
        <v>4</v>
      </c>
      <c r="D341" s="4" t="s">
        <v>4</v>
      </c>
      <c r="E341" s="4">
        <v>-124</v>
      </c>
      <c r="F341" s="4" t="s">
        <v>4</v>
      </c>
      <c r="G341" s="4">
        <v>-286</v>
      </c>
      <c r="H341" s="4">
        <v>-349</v>
      </c>
    </row>
    <row r="342" spans="1:8">
      <c r="A342" s="2" t="s">
        <v>92</v>
      </c>
      <c r="B342" s="4">
        <v>-88</v>
      </c>
      <c r="C342" s="4">
        <v>-92</v>
      </c>
      <c r="D342" s="4">
        <v>-106</v>
      </c>
      <c r="E342" s="4">
        <v>-124</v>
      </c>
      <c r="F342" s="4">
        <v>-198</v>
      </c>
      <c r="G342" s="4">
        <v>-286</v>
      </c>
      <c r="H342" s="4">
        <v>-349</v>
      </c>
    </row>
    <row r="343" spans="1:8" ht="30">
      <c r="A343" s="2" t="s">
        <v>93</v>
      </c>
      <c r="B343" s="4">
        <v>9</v>
      </c>
      <c r="C343" s="4" t="s">
        <v>4</v>
      </c>
      <c r="D343" s="4" t="s">
        <v>4</v>
      </c>
      <c r="E343" s="4">
        <v>15</v>
      </c>
      <c r="F343" s="4" t="s">
        <v>4</v>
      </c>
      <c r="G343" s="4">
        <v>34</v>
      </c>
      <c r="H343" s="4">
        <v>44</v>
      </c>
    </row>
    <row r="344" spans="1:8" ht="30">
      <c r="A344" s="2" t="s">
        <v>94</v>
      </c>
      <c r="B344" s="4">
        <v>-79</v>
      </c>
      <c r="C344" s="4" t="s">
        <v>4</v>
      </c>
      <c r="D344" s="4" t="s">
        <v>4</v>
      </c>
      <c r="E344" s="4">
        <v>-109</v>
      </c>
      <c r="F344" s="4" t="s">
        <v>4</v>
      </c>
      <c r="G344" s="4">
        <v>-252</v>
      </c>
      <c r="H344" s="4">
        <v>-305</v>
      </c>
    </row>
    <row r="345" spans="1:8">
      <c r="A345" s="2" t="s">
        <v>762</v>
      </c>
      <c r="B345" s="4" t="s">
        <v>4</v>
      </c>
      <c r="C345" s="4" t="s">
        <v>4</v>
      </c>
      <c r="D345" s="4" t="s">
        <v>4</v>
      </c>
      <c r="E345" s="4" t="s">
        <v>4</v>
      </c>
      <c r="F345" s="4" t="s">
        <v>4</v>
      </c>
      <c r="G345" s="4" t="s">
        <v>4</v>
      </c>
      <c r="H345" s="4" t="s">
        <v>4</v>
      </c>
    </row>
    <row r="346" spans="1:8" ht="30">
      <c r="A346" s="3" t="s">
        <v>765</v>
      </c>
      <c r="B346" s="4" t="s">
        <v>4</v>
      </c>
      <c r="C346" s="4" t="s">
        <v>4</v>
      </c>
      <c r="D346" s="4" t="s">
        <v>4</v>
      </c>
      <c r="E346" s="4" t="s">
        <v>4</v>
      </c>
      <c r="F346" s="4" t="s">
        <v>4</v>
      </c>
      <c r="G346" s="4" t="s">
        <v>4</v>
      </c>
      <c r="H346" s="4" t="s">
        <v>4</v>
      </c>
    </row>
    <row r="347" spans="1:8">
      <c r="A347" s="2" t="s">
        <v>73</v>
      </c>
      <c r="B347" s="4" t="s">
        <v>4</v>
      </c>
      <c r="C347" s="4" t="s">
        <v>4</v>
      </c>
      <c r="D347" s="4" t="s">
        <v>4</v>
      </c>
      <c r="E347" s="4">
        <v>-230</v>
      </c>
      <c r="F347" s="4" t="s">
        <v>4</v>
      </c>
      <c r="G347" s="4" t="s">
        <v>4</v>
      </c>
      <c r="H347" s="4">
        <v>-682</v>
      </c>
    </row>
    <row r="348" spans="1:8">
      <c r="A348" s="2" t="s">
        <v>74</v>
      </c>
      <c r="B348" s="4" t="s">
        <v>4</v>
      </c>
      <c r="C348" s="4" t="s">
        <v>4</v>
      </c>
      <c r="D348" s="4" t="s">
        <v>4</v>
      </c>
      <c r="E348" s="4">
        <v>-66</v>
      </c>
      <c r="F348" s="4" t="s">
        <v>4</v>
      </c>
      <c r="G348" s="4" t="s">
        <v>4</v>
      </c>
      <c r="H348" s="4">
        <v>-185</v>
      </c>
    </row>
    <row r="349" spans="1:8">
      <c r="A349" s="2" t="s">
        <v>75</v>
      </c>
      <c r="B349" s="4" t="s">
        <v>4</v>
      </c>
      <c r="C349" s="4" t="s">
        <v>4</v>
      </c>
      <c r="D349" s="4" t="s">
        <v>4</v>
      </c>
      <c r="E349" s="4">
        <v>-164</v>
      </c>
      <c r="F349" s="4" t="s">
        <v>4</v>
      </c>
      <c r="G349" s="4" t="s">
        <v>4</v>
      </c>
      <c r="H349" s="4">
        <v>-497</v>
      </c>
    </row>
    <row r="350" spans="1:8">
      <c r="A350" s="3" t="s">
        <v>76</v>
      </c>
      <c r="B350" s="4" t="s">
        <v>4</v>
      </c>
      <c r="C350" s="4" t="s">
        <v>4</v>
      </c>
      <c r="D350" s="4" t="s">
        <v>4</v>
      </c>
      <c r="E350" s="4" t="s">
        <v>4</v>
      </c>
      <c r="F350" s="4" t="s">
        <v>4</v>
      </c>
      <c r="G350" s="4" t="s">
        <v>4</v>
      </c>
      <c r="H350" s="4" t="s">
        <v>4</v>
      </c>
    </row>
    <row r="351" spans="1:8">
      <c r="A351" s="2" t="s">
        <v>77</v>
      </c>
      <c r="B351" s="4" t="s">
        <v>4</v>
      </c>
      <c r="C351" s="4" t="s">
        <v>4</v>
      </c>
      <c r="D351" s="4" t="s">
        <v>4</v>
      </c>
      <c r="E351" s="4">
        <v>0</v>
      </c>
      <c r="F351" s="4" t="s">
        <v>4</v>
      </c>
      <c r="G351" s="4" t="s">
        <v>4</v>
      </c>
      <c r="H351" s="4">
        <v>0</v>
      </c>
    </row>
    <row r="352" spans="1:8" ht="30">
      <c r="A352" s="2" t="s">
        <v>78</v>
      </c>
      <c r="B352" s="4" t="s">
        <v>4</v>
      </c>
      <c r="C352" s="4" t="s">
        <v>4</v>
      </c>
      <c r="D352" s="4" t="s">
        <v>4</v>
      </c>
      <c r="E352" s="4">
        <v>-164</v>
      </c>
      <c r="F352" s="4" t="s">
        <v>4</v>
      </c>
      <c r="G352" s="4" t="s">
        <v>4</v>
      </c>
      <c r="H352" s="4">
        <v>-497</v>
      </c>
    </row>
    <row r="353" spans="1:8">
      <c r="A353" s="2" t="s">
        <v>79</v>
      </c>
      <c r="B353" s="4" t="s">
        <v>4</v>
      </c>
      <c r="C353" s="4" t="s">
        <v>4</v>
      </c>
      <c r="D353" s="4" t="s">
        <v>4</v>
      </c>
      <c r="E353" s="4">
        <v>0</v>
      </c>
      <c r="F353" s="4" t="s">
        <v>4</v>
      </c>
      <c r="G353" s="4" t="s">
        <v>4</v>
      </c>
      <c r="H353" s="4">
        <v>0</v>
      </c>
    </row>
    <row r="354" spans="1:8">
      <c r="A354" s="2" t="s">
        <v>80</v>
      </c>
      <c r="B354" s="4" t="s">
        <v>4</v>
      </c>
      <c r="C354" s="4" t="s">
        <v>4</v>
      </c>
      <c r="D354" s="4" t="s">
        <v>4</v>
      </c>
      <c r="E354" s="4">
        <v>0</v>
      </c>
      <c r="F354" s="4" t="s">
        <v>4</v>
      </c>
      <c r="G354" s="4" t="s">
        <v>4</v>
      </c>
      <c r="H354" s="4">
        <v>0</v>
      </c>
    </row>
    <row r="355" spans="1:8" ht="30">
      <c r="A355" s="2" t="s">
        <v>435</v>
      </c>
      <c r="B355" s="4" t="s">
        <v>4</v>
      </c>
      <c r="C355" s="4" t="s">
        <v>4</v>
      </c>
      <c r="D355" s="4" t="s">
        <v>4</v>
      </c>
      <c r="E355" s="4">
        <v>0</v>
      </c>
      <c r="F355" s="4" t="s">
        <v>4</v>
      </c>
      <c r="G355" s="4" t="s">
        <v>4</v>
      </c>
      <c r="H355" s="4">
        <v>0</v>
      </c>
    </row>
    <row r="356" spans="1:8">
      <c r="A356" s="2" t="s">
        <v>81</v>
      </c>
      <c r="B356" s="4" t="s">
        <v>4</v>
      </c>
      <c r="C356" s="4" t="s">
        <v>4</v>
      </c>
      <c r="D356" s="4" t="s">
        <v>4</v>
      </c>
      <c r="E356" s="4">
        <v>-164</v>
      </c>
      <c r="F356" s="4" t="s">
        <v>4</v>
      </c>
      <c r="G356" s="4" t="s">
        <v>4</v>
      </c>
      <c r="H356" s="4">
        <v>-497</v>
      </c>
    </row>
    <row r="357" spans="1:8">
      <c r="A357" s="2" t="s">
        <v>82</v>
      </c>
      <c r="B357" s="4" t="s">
        <v>4</v>
      </c>
      <c r="C357" s="4" t="s">
        <v>4</v>
      </c>
      <c r="D357" s="4" t="s">
        <v>4</v>
      </c>
      <c r="E357" s="4">
        <v>0</v>
      </c>
      <c r="F357" s="4" t="s">
        <v>4</v>
      </c>
      <c r="G357" s="4" t="s">
        <v>4</v>
      </c>
      <c r="H357" s="4">
        <v>0</v>
      </c>
    </row>
    <row r="358" spans="1:8">
      <c r="A358" s="3" t="s">
        <v>83</v>
      </c>
      <c r="B358" s="4" t="s">
        <v>4</v>
      </c>
      <c r="C358" s="4" t="s">
        <v>4</v>
      </c>
      <c r="D358" s="4" t="s">
        <v>4</v>
      </c>
      <c r="E358" s="4" t="s">
        <v>4</v>
      </c>
      <c r="F358" s="4" t="s">
        <v>4</v>
      </c>
      <c r="G358" s="4" t="s">
        <v>4</v>
      </c>
      <c r="H358" s="4" t="s">
        <v>4</v>
      </c>
    </row>
    <row r="359" spans="1:8">
      <c r="A359" s="2" t="s">
        <v>84</v>
      </c>
      <c r="B359" s="4" t="s">
        <v>4</v>
      </c>
      <c r="C359" s="4" t="s">
        <v>4</v>
      </c>
      <c r="D359" s="4" t="s">
        <v>4</v>
      </c>
      <c r="E359" s="4">
        <v>0</v>
      </c>
      <c r="F359" s="4" t="s">
        <v>4</v>
      </c>
      <c r="G359" s="4" t="s">
        <v>4</v>
      </c>
      <c r="H359" s="4">
        <v>0</v>
      </c>
    </row>
    <row r="360" spans="1:8">
      <c r="A360" s="2" t="s">
        <v>85</v>
      </c>
      <c r="B360" s="4" t="s">
        <v>4</v>
      </c>
      <c r="C360" s="4" t="s">
        <v>4</v>
      </c>
      <c r="D360" s="4" t="s">
        <v>4</v>
      </c>
      <c r="E360" s="4">
        <v>0</v>
      </c>
      <c r="F360" s="4" t="s">
        <v>4</v>
      </c>
      <c r="G360" s="4" t="s">
        <v>4</v>
      </c>
      <c r="H360" s="4">
        <v>0</v>
      </c>
    </row>
    <row r="361" spans="1:8">
      <c r="A361" s="2" t="s">
        <v>86</v>
      </c>
      <c r="B361" s="4" t="s">
        <v>4</v>
      </c>
      <c r="C361" s="4" t="s">
        <v>4</v>
      </c>
      <c r="D361" s="4" t="s">
        <v>4</v>
      </c>
      <c r="E361" s="4">
        <v>0</v>
      </c>
      <c r="F361" s="4" t="s">
        <v>4</v>
      </c>
      <c r="G361" s="4" t="s">
        <v>4</v>
      </c>
      <c r="H361" s="4">
        <v>0</v>
      </c>
    </row>
    <row r="362" spans="1:8">
      <c r="A362" s="2" t="s">
        <v>87</v>
      </c>
      <c r="B362" s="4" t="s">
        <v>4</v>
      </c>
      <c r="C362" s="4" t="s">
        <v>4</v>
      </c>
      <c r="D362" s="4" t="s">
        <v>4</v>
      </c>
      <c r="E362" s="4">
        <v>0</v>
      </c>
      <c r="F362" s="4" t="s">
        <v>4</v>
      </c>
      <c r="G362" s="4" t="s">
        <v>4</v>
      </c>
      <c r="H362" s="4">
        <v>0</v>
      </c>
    </row>
    <row r="363" spans="1:8" ht="30">
      <c r="A363" s="2" t="s">
        <v>436</v>
      </c>
      <c r="B363" s="4" t="s">
        <v>4</v>
      </c>
      <c r="C363" s="4" t="s">
        <v>4</v>
      </c>
      <c r="D363" s="4" t="s">
        <v>4</v>
      </c>
      <c r="E363" s="4">
        <v>0</v>
      </c>
      <c r="F363" s="4" t="s">
        <v>4</v>
      </c>
      <c r="G363" s="4" t="s">
        <v>4</v>
      </c>
      <c r="H363" s="4">
        <v>0</v>
      </c>
    </row>
    <row r="364" spans="1:8">
      <c r="A364" s="2" t="s">
        <v>89</v>
      </c>
      <c r="B364" s="4" t="s">
        <v>4</v>
      </c>
      <c r="C364" s="4" t="s">
        <v>4</v>
      </c>
      <c r="D364" s="4" t="s">
        <v>4</v>
      </c>
      <c r="E364" s="4">
        <v>0</v>
      </c>
      <c r="F364" s="4" t="s">
        <v>4</v>
      </c>
      <c r="G364" s="4" t="s">
        <v>4</v>
      </c>
      <c r="H364" s="4">
        <v>0</v>
      </c>
    </row>
    <row r="365" spans="1:8">
      <c r="A365" s="2" t="s">
        <v>90</v>
      </c>
      <c r="B365" s="4" t="s">
        <v>4</v>
      </c>
      <c r="C365" s="4" t="s">
        <v>4</v>
      </c>
      <c r="D365" s="4" t="s">
        <v>4</v>
      </c>
      <c r="E365" s="4">
        <v>0</v>
      </c>
      <c r="F365" s="4" t="s">
        <v>4</v>
      </c>
      <c r="G365" s="4" t="s">
        <v>4</v>
      </c>
      <c r="H365" s="4">
        <v>0</v>
      </c>
    </row>
    <row r="366" spans="1:8">
      <c r="A366" s="2" t="s">
        <v>91</v>
      </c>
      <c r="B366" s="4" t="s">
        <v>4</v>
      </c>
      <c r="C366" s="4" t="s">
        <v>4</v>
      </c>
      <c r="D366" s="4" t="s">
        <v>4</v>
      </c>
      <c r="E366" s="4">
        <v>0</v>
      </c>
      <c r="F366" s="4" t="s">
        <v>4</v>
      </c>
      <c r="G366" s="4" t="s">
        <v>4</v>
      </c>
      <c r="H366" s="4">
        <v>0</v>
      </c>
    </row>
    <row r="367" spans="1:8" ht="30">
      <c r="A367" s="2" t="s">
        <v>442</v>
      </c>
      <c r="B367" s="4" t="s">
        <v>4</v>
      </c>
      <c r="C367" s="4" t="s">
        <v>4</v>
      </c>
      <c r="D367" s="4" t="s">
        <v>4</v>
      </c>
      <c r="E367" s="4">
        <v>-80</v>
      </c>
      <c r="F367" s="4" t="s">
        <v>4</v>
      </c>
      <c r="G367" s="4" t="s">
        <v>4</v>
      </c>
      <c r="H367" s="4">
        <v>-217</v>
      </c>
    </row>
    <row r="368" spans="1:8">
      <c r="A368" s="2" t="s">
        <v>92</v>
      </c>
      <c r="B368" s="4" t="s">
        <v>4</v>
      </c>
      <c r="C368" s="4">
        <v>-43</v>
      </c>
      <c r="D368" s="4">
        <v>-71</v>
      </c>
      <c r="E368" s="4">
        <v>-80</v>
      </c>
      <c r="F368" s="4">
        <v>-114</v>
      </c>
      <c r="G368" s="4" t="s">
        <v>4</v>
      </c>
      <c r="H368" s="4">
        <v>-217</v>
      </c>
    </row>
    <row r="369" spans="1:8" ht="30">
      <c r="A369" s="2" t="s">
        <v>93</v>
      </c>
      <c r="B369" s="4" t="s">
        <v>4</v>
      </c>
      <c r="C369" s="4" t="s">
        <v>4</v>
      </c>
      <c r="D369" s="4" t="s">
        <v>4</v>
      </c>
      <c r="E369" s="4">
        <v>0</v>
      </c>
      <c r="F369" s="4" t="s">
        <v>4</v>
      </c>
      <c r="G369" s="4" t="s">
        <v>4</v>
      </c>
      <c r="H369" s="4">
        <v>0</v>
      </c>
    </row>
    <row r="370" spans="1:8" ht="30">
      <c r="A370" s="2" t="s">
        <v>94</v>
      </c>
      <c r="B370" s="4" t="s">
        <v>4</v>
      </c>
      <c r="C370" s="4" t="s">
        <v>4</v>
      </c>
      <c r="D370" s="4" t="s">
        <v>4</v>
      </c>
      <c r="E370" s="4">
        <v>-80</v>
      </c>
      <c r="F370" s="4" t="s">
        <v>4</v>
      </c>
      <c r="G370" s="4" t="s">
        <v>4</v>
      </c>
      <c r="H370" s="4">
        <v>-217</v>
      </c>
    </row>
    <row r="371" spans="1:8">
      <c r="A371" s="2" t="s">
        <v>763</v>
      </c>
      <c r="B371" s="4" t="s">
        <v>4</v>
      </c>
      <c r="C371" s="4" t="s">
        <v>4</v>
      </c>
      <c r="D371" s="4" t="s">
        <v>4</v>
      </c>
      <c r="E371" s="4" t="s">
        <v>4</v>
      </c>
      <c r="F371" s="4" t="s">
        <v>4</v>
      </c>
      <c r="G371" s="4" t="s">
        <v>4</v>
      </c>
      <c r="H371" s="4" t="s">
        <v>4</v>
      </c>
    </row>
    <row r="372" spans="1:8" ht="30">
      <c r="A372" s="3" t="s">
        <v>765</v>
      </c>
      <c r="B372" s="4" t="s">
        <v>4</v>
      </c>
      <c r="C372" s="4" t="s">
        <v>4</v>
      </c>
      <c r="D372" s="4" t="s">
        <v>4</v>
      </c>
      <c r="E372" s="4" t="s">
        <v>4</v>
      </c>
      <c r="F372" s="4" t="s">
        <v>4</v>
      </c>
      <c r="G372" s="4" t="s">
        <v>4</v>
      </c>
      <c r="H372" s="4" t="s">
        <v>4</v>
      </c>
    </row>
    <row r="373" spans="1:8">
      <c r="A373" s="2" t="s">
        <v>73</v>
      </c>
      <c r="B373" s="4">
        <v>0</v>
      </c>
      <c r="C373" s="4" t="s">
        <v>4</v>
      </c>
      <c r="D373" s="4" t="s">
        <v>4</v>
      </c>
      <c r="E373" s="4" t="s">
        <v>4</v>
      </c>
      <c r="F373" s="4" t="s">
        <v>4</v>
      </c>
      <c r="G373" s="4" t="s">
        <v>4</v>
      </c>
      <c r="H373" s="4">
        <v>0</v>
      </c>
    </row>
    <row r="374" spans="1:8">
      <c r="A374" s="2" t="s">
        <v>74</v>
      </c>
      <c r="B374" s="4">
        <v>0</v>
      </c>
      <c r="C374" s="4" t="s">
        <v>4</v>
      </c>
      <c r="D374" s="4" t="s">
        <v>4</v>
      </c>
      <c r="E374" s="4" t="s">
        <v>4</v>
      </c>
      <c r="F374" s="4" t="s">
        <v>4</v>
      </c>
      <c r="G374" s="4" t="s">
        <v>4</v>
      </c>
      <c r="H374" s="4">
        <v>0</v>
      </c>
    </row>
    <row r="375" spans="1:8">
      <c r="A375" s="2" t="s">
        <v>75</v>
      </c>
      <c r="B375" s="4">
        <v>0</v>
      </c>
      <c r="C375" s="4" t="s">
        <v>4</v>
      </c>
      <c r="D375" s="4" t="s">
        <v>4</v>
      </c>
      <c r="E375" s="4" t="s">
        <v>4</v>
      </c>
      <c r="F375" s="4" t="s">
        <v>4</v>
      </c>
      <c r="G375" s="4" t="s">
        <v>4</v>
      </c>
      <c r="H375" s="4">
        <v>0</v>
      </c>
    </row>
    <row r="376" spans="1:8">
      <c r="A376" s="3" t="s">
        <v>76</v>
      </c>
      <c r="B376" s="4" t="s">
        <v>4</v>
      </c>
      <c r="C376" s="4" t="s">
        <v>4</v>
      </c>
      <c r="D376" s="4" t="s">
        <v>4</v>
      </c>
      <c r="E376" s="4" t="s">
        <v>4</v>
      </c>
      <c r="F376" s="4" t="s">
        <v>4</v>
      </c>
      <c r="G376" s="4" t="s">
        <v>4</v>
      </c>
      <c r="H376" s="4" t="s">
        <v>4</v>
      </c>
    </row>
    <row r="377" spans="1:8">
      <c r="A377" s="2" t="s">
        <v>77</v>
      </c>
      <c r="B377" s="4">
        <v>0</v>
      </c>
      <c r="C377" s="4" t="s">
        <v>4</v>
      </c>
      <c r="D377" s="4" t="s">
        <v>4</v>
      </c>
      <c r="E377" s="4" t="s">
        <v>4</v>
      </c>
      <c r="F377" s="4" t="s">
        <v>4</v>
      </c>
      <c r="G377" s="4" t="s">
        <v>4</v>
      </c>
      <c r="H377" s="4">
        <v>0</v>
      </c>
    </row>
    <row r="378" spans="1:8" ht="30">
      <c r="A378" s="2" t="s">
        <v>78</v>
      </c>
      <c r="B378" s="4">
        <v>0</v>
      </c>
      <c r="C378" s="4" t="s">
        <v>4</v>
      </c>
      <c r="D378" s="4" t="s">
        <v>4</v>
      </c>
      <c r="E378" s="4" t="s">
        <v>4</v>
      </c>
      <c r="F378" s="4" t="s">
        <v>4</v>
      </c>
      <c r="G378" s="4" t="s">
        <v>4</v>
      </c>
      <c r="H378" s="4">
        <v>0</v>
      </c>
    </row>
    <row r="379" spans="1:8">
      <c r="A379" s="2" t="s">
        <v>79</v>
      </c>
      <c r="B379" s="4">
        <v>0</v>
      </c>
      <c r="C379" s="4" t="s">
        <v>4</v>
      </c>
      <c r="D379" s="4" t="s">
        <v>4</v>
      </c>
      <c r="E379" s="4" t="s">
        <v>4</v>
      </c>
      <c r="F379" s="4" t="s">
        <v>4</v>
      </c>
      <c r="G379" s="4" t="s">
        <v>4</v>
      </c>
      <c r="H379" s="4">
        <v>0</v>
      </c>
    </row>
    <row r="380" spans="1:8">
      <c r="A380" s="2" t="s">
        <v>80</v>
      </c>
      <c r="B380" s="4">
        <v>0</v>
      </c>
      <c r="C380" s="4" t="s">
        <v>4</v>
      </c>
      <c r="D380" s="4" t="s">
        <v>4</v>
      </c>
      <c r="E380" s="4" t="s">
        <v>4</v>
      </c>
      <c r="F380" s="4" t="s">
        <v>4</v>
      </c>
      <c r="G380" s="4" t="s">
        <v>4</v>
      </c>
      <c r="H380" s="4">
        <v>0</v>
      </c>
    </row>
    <row r="381" spans="1:8" ht="30">
      <c r="A381" s="2" t="s">
        <v>435</v>
      </c>
      <c r="B381" s="4">
        <v>0</v>
      </c>
      <c r="C381" s="4" t="s">
        <v>4</v>
      </c>
      <c r="D381" s="4" t="s">
        <v>4</v>
      </c>
      <c r="E381" s="4" t="s">
        <v>4</v>
      </c>
      <c r="F381" s="4" t="s">
        <v>4</v>
      </c>
      <c r="G381" s="4" t="s">
        <v>4</v>
      </c>
      <c r="H381" s="4">
        <v>0</v>
      </c>
    </row>
    <row r="382" spans="1:8">
      <c r="A382" s="2" t="s">
        <v>81</v>
      </c>
      <c r="B382" s="4">
        <v>0</v>
      </c>
      <c r="C382" s="4" t="s">
        <v>4</v>
      </c>
      <c r="D382" s="4" t="s">
        <v>4</v>
      </c>
      <c r="E382" s="4" t="s">
        <v>4</v>
      </c>
      <c r="F382" s="4" t="s">
        <v>4</v>
      </c>
      <c r="G382" s="4" t="s">
        <v>4</v>
      </c>
      <c r="H382" s="4">
        <v>0</v>
      </c>
    </row>
    <row r="383" spans="1:8">
      <c r="A383" s="2" t="s">
        <v>82</v>
      </c>
      <c r="B383" s="4">
        <v>0</v>
      </c>
      <c r="C383" s="4" t="s">
        <v>4</v>
      </c>
      <c r="D383" s="4" t="s">
        <v>4</v>
      </c>
      <c r="E383" s="4" t="s">
        <v>4</v>
      </c>
      <c r="F383" s="4" t="s">
        <v>4</v>
      </c>
      <c r="G383" s="4" t="s">
        <v>4</v>
      </c>
      <c r="H383" s="4">
        <v>0</v>
      </c>
    </row>
    <row r="384" spans="1:8">
      <c r="A384" s="3" t="s">
        <v>83</v>
      </c>
      <c r="B384" s="4" t="s">
        <v>4</v>
      </c>
      <c r="C384" s="4" t="s">
        <v>4</v>
      </c>
      <c r="D384" s="4" t="s">
        <v>4</v>
      </c>
      <c r="E384" s="4" t="s">
        <v>4</v>
      </c>
      <c r="F384" s="4" t="s">
        <v>4</v>
      </c>
      <c r="G384" s="4" t="s">
        <v>4</v>
      </c>
      <c r="H384" s="4" t="s">
        <v>4</v>
      </c>
    </row>
    <row r="385" spans="1:8">
      <c r="A385" s="2" t="s">
        <v>84</v>
      </c>
      <c r="B385" s="4">
        <v>0</v>
      </c>
      <c r="C385" s="4" t="s">
        <v>4</v>
      </c>
      <c r="D385" s="4" t="s">
        <v>4</v>
      </c>
      <c r="E385" s="4" t="s">
        <v>4</v>
      </c>
      <c r="F385" s="4" t="s">
        <v>4</v>
      </c>
      <c r="G385" s="4" t="s">
        <v>4</v>
      </c>
      <c r="H385" s="4">
        <v>0</v>
      </c>
    </row>
    <row r="386" spans="1:8">
      <c r="A386" s="2" t="s">
        <v>85</v>
      </c>
      <c r="B386" s="4">
        <v>0</v>
      </c>
      <c r="C386" s="4" t="s">
        <v>4</v>
      </c>
      <c r="D386" s="4" t="s">
        <v>4</v>
      </c>
      <c r="E386" s="4" t="s">
        <v>4</v>
      </c>
      <c r="F386" s="4" t="s">
        <v>4</v>
      </c>
      <c r="G386" s="4" t="s">
        <v>4</v>
      </c>
      <c r="H386" s="4">
        <v>0</v>
      </c>
    </row>
    <row r="387" spans="1:8">
      <c r="A387" s="2" t="s">
        <v>86</v>
      </c>
      <c r="B387" s="4">
        <v>0</v>
      </c>
      <c r="C387" s="4" t="s">
        <v>4</v>
      </c>
      <c r="D387" s="4" t="s">
        <v>4</v>
      </c>
      <c r="E387" s="4" t="s">
        <v>4</v>
      </c>
      <c r="F387" s="4" t="s">
        <v>4</v>
      </c>
      <c r="G387" s="4" t="s">
        <v>4</v>
      </c>
      <c r="H387" s="4">
        <v>0</v>
      </c>
    </row>
    <row r="388" spans="1:8">
      <c r="A388" s="2" t="s">
        <v>87</v>
      </c>
      <c r="B388" s="4">
        <v>0</v>
      </c>
      <c r="C388" s="4" t="s">
        <v>4</v>
      </c>
      <c r="D388" s="4" t="s">
        <v>4</v>
      </c>
      <c r="E388" s="4" t="s">
        <v>4</v>
      </c>
      <c r="F388" s="4" t="s">
        <v>4</v>
      </c>
      <c r="G388" s="4" t="s">
        <v>4</v>
      </c>
      <c r="H388" s="4">
        <v>0</v>
      </c>
    </row>
    <row r="389" spans="1:8" ht="30">
      <c r="A389" s="2" t="s">
        <v>436</v>
      </c>
      <c r="B389" s="4">
        <v>0</v>
      </c>
      <c r="C389" s="4" t="s">
        <v>4</v>
      </c>
      <c r="D389" s="4" t="s">
        <v>4</v>
      </c>
      <c r="E389" s="4" t="s">
        <v>4</v>
      </c>
      <c r="F389" s="4" t="s">
        <v>4</v>
      </c>
      <c r="G389" s="4" t="s">
        <v>4</v>
      </c>
      <c r="H389" s="4">
        <v>0</v>
      </c>
    </row>
    <row r="390" spans="1:8">
      <c r="A390" s="2" t="s">
        <v>89</v>
      </c>
      <c r="B390" s="4">
        <v>0</v>
      </c>
      <c r="C390" s="4" t="s">
        <v>4</v>
      </c>
      <c r="D390" s="4" t="s">
        <v>4</v>
      </c>
      <c r="E390" s="4" t="s">
        <v>4</v>
      </c>
      <c r="F390" s="4" t="s">
        <v>4</v>
      </c>
      <c r="G390" s="4" t="s">
        <v>4</v>
      </c>
      <c r="H390" s="4">
        <v>0</v>
      </c>
    </row>
    <row r="391" spans="1:8">
      <c r="A391" s="2" t="s">
        <v>90</v>
      </c>
      <c r="B391" s="4">
        <v>0</v>
      </c>
      <c r="C391" s="4" t="s">
        <v>4</v>
      </c>
      <c r="D391" s="4" t="s">
        <v>4</v>
      </c>
      <c r="E391" s="4" t="s">
        <v>4</v>
      </c>
      <c r="F391" s="4" t="s">
        <v>4</v>
      </c>
      <c r="G391" s="4" t="s">
        <v>4</v>
      </c>
      <c r="H391" s="4">
        <v>0</v>
      </c>
    </row>
    <row r="392" spans="1:8">
      <c r="A392" s="2" t="s">
        <v>91</v>
      </c>
      <c r="B392" s="4">
        <v>0</v>
      </c>
      <c r="C392" s="4" t="s">
        <v>4</v>
      </c>
      <c r="D392" s="4" t="s">
        <v>4</v>
      </c>
      <c r="E392" s="4" t="s">
        <v>4</v>
      </c>
      <c r="F392" s="4" t="s">
        <v>4</v>
      </c>
      <c r="G392" s="4" t="s">
        <v>4</v>
      </c>
      <c r="H392" s="4">
        <v>0</v>
      </c>
    </row>
    <row r="393" spans="1:8" ht="30">
      <c r="A393" s="2" t="s">
        <v>442</v>
      </c>
      <c r="B393" s="4">
        <v>-44</v>
      </c>
      <c r="C393" s="4" t="s">
        <v>4</v>
      </c>
      <c r="D393" s="4" t="s">
        <v>4</v>
      </c>
      <c r="E393" s="4" t="s">
        <v>4</v>
      </c>
      <c r="F393" s="4" t="s">
        <v>4</v>
      </c>
      <c r="G393" s="4" t="s">
        <v>4</v>
      </c>
      <c r="H393" s="4">
        <v>-132</v>
      </c>
    </row>
    <row r="394" spans="1:8">
      <c r="A394" s="2" t="s">
        <v>92</v>
      </c>
      <c r="B394" s="4">
        <v>-44</v>
      </c>
      <c r="C394" s="4">
        <v>-49</v>
      </c>
      <c r="D394" s="4">
        <v>-35</v>
      </c>
      <c r="E394" s="4" t="s">
        <v>4</v>
      </c>
      <c r="F394" s="4">
        <v>-84</v>
      </c>
      <c r="G394" s="4" t="s">
        <v>4</v>
      </c>
      <c r="H394" s="4">
        <v>-132</v>
      </c>
    </row>
    <row r="395" spans="1:8" ht="30">
      <c r="A395" s="2" t="s">
        <v>93</v>
      </c>
      <c r="B395" s="4">
        <v>15</v>
      </c>
      <c r="C395" s="4" t="s">
        <v>4</v>
      </c>
      <c r="D395" s="4" t="s">
        <v>4</v>
      </c>
      <c r="E395" s="4" t="s">
        <v>4</v>
      </c>
      <c r="F395" s="4" t="s">
        <v>4</v>
      </c>
      <c r="G395" s="4" t="s">
        <v>4</v>
      </c>
      <c r="H395" s="4">
        <v>44</v>
      </c>
    </row>
    <row r="396" spans="1:8" ht="30">
      <c r="A396" s="2" t="s">
        <v>94</v>
      </c>
      <c r="B396" s="7">
        <v>-29</v>
      </c>
      <c r="C396" s="4" t="s">
        <v>4</v>
      </c>
      <c r="D396" s="4" t="s">
        <v>4</v>
      </c>
      <c r="E396" s="4" t="s">
        <v>4</v>
      </c>
      <c r="F396" s="4" t="s">
        <v>4</v>
      </c>
      <c r="G396" s="4" t="s">
        <v>4</v>
      </c>
      <c r="H396" s="7">
        <v>-88</v>
      </c>
    </row>
  </sheetData>
  <mergeCells count="2">
    <mergeCell ref="B1:E1"/>
    <mergeCell ref="G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8" width="12.28515625" bestFit="1" customWidth="1"/>
  </cols>
  <sheetData>
    <row r="1" spans="1:8" ht="15" customHeight="1">
      <c r="A1" s="1" t="s">
        <v>766</v>
      </c>
      <c r="B1" s="6" t="s">
        <v>1</v>
      </c>
      <c r="C1" s="6"/>
      <c r="D1" s="6"/>
      <c r="E1" s="6"/>
      <c r="F1" s="1" t="s">
        <v>68</v>
      </c>
      <c r="G1" s="6" t="s">
        <v>69</v>
      </c>
      <c r="H1" s="6"/>
    </row>
    <row r="2" spans="1:8">
      <c r="A2" s="1" t="s">
        <v>26</v>
      </c>
      <c r="B2" s="1" t="s">
        <v>2</v>
      </c>
      <c r="C2" s="1" t="s">
        <v>70</v>
      </c>
      <c r="D2" s="1" t="s">
        <v>71</v>
      </c>
      <c r="E2" s="1" t="s">
        <v>72</v>
      </c>
      <c r="F2" s="1" t="s">
        <v>70</v>
      </c>
      <c r="G2" s="1" t="s">
        <v>2</v>
      </c>
      <c r="H2" s="1" t="s">
        <v>72</v>
      </c>
    </row>
    <row r="3" spans="1:8" ht="30">
      <c r="A3" s="3" t="s">
        <v>765</v>
      </c>
      <c r="B3" s="4" t="s">
        <v>4</v>
      </c>
      <c r="C3" s="4" t="s">
        <v>4</v>
      </c>
      <c r="D3" s="4" t="s">
        <v>4</v>
      </c>
      <c r="E3" s="4" t="s">
        <v>4</v>
      </c>
      <c r="F3" s="4" t="s">
        <v>4</v>
      </c>
      <c r="G3" s="4" t="s">
        <v>4</v>
      </c>
      <c r="H3" s="4" t="s">
        <v>4</v>
      </c>
    </row>
    <row r="4" spans="1:8">
      <c r="A4" s="2" t="s">
        <v>92</v>
      </c>
      <c r="B4" s="7">
        <v>134</v>
      </c>
      <c r="C4" s="7">
        <v>139</v>
      </c>
      <c r="D4" s="7">
        <v>106</v>
      </c>
      <c r="E4" s="7">
        <v>136</v>
      </c>
      <c r="F4" s="7">
        <v>245</v>
      </c>
      <c r="G4" s="7">
        <v>379</v>
      </c>
      <c r="H4" s="7">
        <v>432</v>
      </c>
    </row>
    <row r="5" spans="1:8" ht="30">
      <c r="A5" s="2" t="s">
        <v>96</v>
      </c>
      <c r="B5" s="4">
        <v>68</v>
      </c>
      <c r="C5" s="4" t="s">
        <v>4</v>
      </c>
      <c r="D5" s="4" t="s">
        <v>4</v>
      </c>
      <c r="E5" s="4">
        <v>35</v>
      </c>
      <c r="F5" s="4" t="s">
        <v>4</v>
      </c>
      <c r="G5" s="4">
        <v>-39</v>
      </c>
      <c r="H5" s="4">
        <v>-1</v>
      </c>
    </row>
    <row r="6" spans="1:8">
      <c r="A6" s="2" t="s">
        <v>97</v>
      </c>
      <c r="B6" s="4">
        <v>202</v>
      </c>
      <c r="C6" s="4" t="s">
        <v>4</v>
      </c>
      <c r="D6" s="4" t="s">
        <v>4</v>
      </c>
      <c r="E6" s="4">
        <v>171</v>
      </c>
      <c r="F6" s="4" t="s">
        <v>4</v>
      </c>
      <c r="G6" s="4">
        <v>340</v>
      </c>
      <c r="H6" s="4">
        <v>431</v>
      </c>
    </row>
    <row r="7" spans="1:8" ht="30">
      <c r="A7" s="2" t="s">
        <v>98</v>
      </c>
      <c r="B7" s="4">
        <v>-11</v>
      </c>
      <c r="C7" s="4" t="s">
        <v>4</v>
      </c>
      <c r="D7" s="4" t="s">
        <v>4</v>
      </c>
      <c r="E7" s="4">
        <v>-18</v>
      </c>
      <c r="F7" s="4" t="s">
        <v>4</v>
      </c>
      <c r="G7" s="4">
        <v>-17</v>
      </c>
      <c r="H7" s="4">
        <v>-41</v>
      </c>
    </row>
    <row r="8" spans="1:8" ht="30">
      <c r="A8" s="2" t="s">
        <v>99</v>
      </c>
      <c r="B8" s="4">
        <v>191</v>
      </c>
      <c r="C8" s="4" t="s">
        <v>4</v>
      </c>
      <c r="D8" s="4" t="s">
        <v>4</v>
      </c>
      <c r="E8" s="4">
        <v>153</v>
      </c>
      <c r="F8" s="4" t="s">
        <v>4</v>
      </c>
      <c r="G8" s="4">
        <v>323</v>
      </c>
      <c r="H8" s="4">
        <v>390</v>
      </c>
    </row>
    <row r="9" spans="1:8">
      <c r="A9" s="2" t="s">
        <v>752</v>
      </c>
      <c r="B9" s="4" t="s">
        <v>4</v>
      </c>
      <c r="C9" s="4" t="s">
        <v>4</v>
      </c>
      <c r="D9" s="4" t="s">
        <v>4</v>
      </c>
      <c r="E9" s="4" t="s">
        <v>4</v>
      </c>
      <c r="F9" s="4" t="s">
        <v>4</v>
      </c>
      <c r="G9" s="4" t="s">
        <v>4</v>
      </c>
      <c r="H9" s="4" t="s">
        <v>4</v>
      </c>
    </row>
    <row r="10" spans="1:8" ht="30">
      <c r="A10" s="3" t="s">
        <v>765</v>
      </c>
      <c r="B10" s="4" t="s">
        <v>4</v>
      </c>
      <c r="C10" s="4" t="s">
        <v>4</v>
      </c>
      <c r="D10" s="4" t="s">
        <v>4</v>
      </c>
      <c r="E10" s="4" t="s">
        <v>4</v>
      </c>
      <c r="F10" s="4" t="s">
        <v>4</v>
      </c>
      <c r="G10" s="4" t="s">
        <v>4</v>
      </c>
      <c r="H10" s="4" t="s">
        <v>4</v>
      </c>
    </row>
    <row r="11" spans="1:8">
      <c r="A11" s="2" t="s">
        <v>92</v>
      </c>
      <c r="B11" s="4">
        <v>134</v>
      </c>
      <c r="C11" s="4">
        <v>139</v>
      </c>
      <c r="D11" s="4">
        <v>106</v>
      </c>
      <c r="E11" s="4">
        <v>136</v>
      </c>
      <c r="F11" s="4">
        <v>245</v>
      </c>
      <c r="G11" s="4">
        <v>379</v>
      </c>
      <c r="H11" s="4">
        <v>432</v>
      </c>
    </row>
    <row r="12" spans="1:8" ht="30">
      <c r="A12" s="2" t="s">
        <v>96</v>
      </c>
      <c r="B12" s="4">
        <v>68</v>
      </c>
      <c r="C12" s="4" t="s">
        <v>4</v>
      </c>
      <c r="D12" s="4" t="s">
        <v>4</v>
      </c>
      <c r="E12" s="4">
        <v>35</v>
      </c>
      <c r="F12" s="4" t="s">
        <v>4</v>
      </c>
      <c r="G12" s="4">
        <v>-39</v>
      </c>
      <c r="H12" s="4">
        <v>-1</v>
      </c>
    </row>
    <row r="13" spans="1:8">
      <c r="A13" s="2" t="s">
        <v>97</v>
      </c>
      <c r="B13" s="4">
        <v>202</v>
      </c>
      <c r="C13" s="4" t="s">
        <v>4</v>
      </c>
      <c r="D13" s="4" t="s">
        <v>4</v>
      </c>
      <c r="E13" s="4">
        <v>171</v>
      </c>
      <c r="F13" s="4" t="s">
        <v>4</v>
      </c>
      <c r="G13" s="4">
        <v>340</v>
      </c>
      <c r="H13" s="4">
        <v>431</v>
      </c>
    </row>
    <row r="14" spans="1:8" ht="30">
      <c r="A14" s="2" t="s">
        <v>98</v>
      </c>
      <c r="B14" s="4">
        <v>-11</v>
      </c>
      <c r="C14" s="4" t="s">
        <v>4</v>
      </c>
      <c r="D14" s="4" t="s">
        <v>4</v>
      </c>
      <c r="E14" s="4">
        <v>-18</v>
      </c>
      <c r="F14" s="4" t="s">
        <v>4</v>
      </c>
      <c r="G14" s="4">
        <v>-17</v>
      </c>
      <c r="H14" s="4">
        <v>-41</v>
      </c>
    </row>
    <row r="15" spans="1:8" ht="30">
      <c r="A15" s="2" t="s">
        <v>99</v>
      </c>
      <c r="B15" s="4">
        <v>191</v>
      </c>
      <c r="C15" s="4" t="s">
        <v>4</v>
      </c>
      <c r="D15" s="4" t="s">
        <v>4</v>
      </c>
      <c r="E15" s="4">
        <v>153</v>
      </c>
      <c r="F15" s="4" t="s">
        <v>4</v>
      </c>
      <c r="G15" s="4">
        <v>323</v>
      </c>
      <c r="H15" s="4">
        <v>390</v>
      </c>
    </row>
    <row r="16" spans="1:8">
      <c r="A16" s="2" t="s">
        <v>756</v>
      </c>
      <c r="B16" s="4" t="s">
        <v>4</v>
      </c>
      <c r="C16" s="4" t="s">
        <v>4</v>
      </c>
      <c r="D16" s="4" t="s">
        <v>4</v>
      </c>
      <c r="E16" s="4" t="s">
        <v>4</v>
      </c>
      <c r="F16" s="4" t="s">
        <v>4</v>
      </c>
      <c r="G16" s="4" t="s">
        <v>4</v>
      </c>
      <c r="H16" s="4" t="s">
        <v>4</v>
      </c>
    </row>
    <row r="17" spans="1:8" ht="30">
      <c r="A17" s="3" t="s">
        <v>765</v>
      </c>
      <c r="B17" s="4" t="s">
        <v>4</v>
      </c>
      <c r="C17" s="4" t="s">
        <v>4</v>
      </c>
      <c r="D17" s="4" t="s">
        <v>4</v>
      </c>
      <c r="E17" s="4" t="s">
        <v>4</v>
      </c>
      <c r="F17" s="4" t="s">
        <v>4</v>
      </c>
      <c r="G17" s="4" t="s">
        <v>4</v>
      </c>
      <c r="H17" s="4" t="s">
        <v>4</v>
      </c>
    </row>
    <row r="18" spans="1:8">
      <c r="A18" s="2" t="s">
        <v>92</v>
      </c>
      <c r="B18" s="4">
        <v>66</v>
      </c>
      <c r="C18" s="4">
        <v>66</v>
      </c>
      <c r="D18" s="4">
        <v>79</v>
      </c>
      <c r="E18" s="4">
        <v>85</v>
      </c>
      <c r="F18" s="4">
        <v>145</v>
      </c>
      <c r="G18" s="4">
        <v>211</v>
      </c>
      <c r="H18" s="4">
        <v>247</v>
      </c>
    </row>
    <row r="19" spans="1:8" ht="30">
      <c r="A19" s="2" t="s">
        <v>96</v>
      </c>
      <c r="B19" s="4">
        <v>0</v>
      </c>
      <c r="C19" s="4" t="s">
        <v>4</v>
      </c>
      <c r="D19" s="4" t="s">
        <v>4</v>
      </c>
      <c r="E19" s="4">
        <v>0</v>
      </c>
      <c r="F19" s="4" t="s">
        <v>4</v>
      </c>
      <c r="G19" s="4">
        <v>0</v>
      </c>
      <c r="H19" s="4">
        <v>0</v>
      </c>
    </row>
    <row r="20" spans="1:8">
      <c r="A20" s="2" t="s">
        <v>97</v>
      </c>
      <c r="B20" s="4">
        <v>66</v>
      </c>
      <c r="C20" s="4" t="s">
        <v>4</v>
      </c>
      <c r="D20" s="4" t="s">
        <v>4</v>
      </c>
      <c r="E20" s="4">
        <v>85</v>
      </c>
      <c r="F20" s="4" t="s">
        <v>4</v>
      </c>
      <c r="G20" s="4">
        <v>211</v>
      </c>
      <c r="H20" s="4">
        <v>247</v>
      </c>
    </row>
    <row r="21" spans="1:8" ht="30">
      <c r="A21" s="2" t="s">
        <v>98</v>
      </c>
      <c r="B21" s="4">
        <v>0</v>
      </c>
      <c r="C21" s="4" t="s">
        <v>4</v>
      </c>
      <c r="D21" s="4" t="s">
        <v>4</v>
      </c>
      <c r="E21" s="4">
        <v>0</v>
      </c>
      <c r="F21" s="4" t="s">
        <v>4</v>
      </c>
      <c r="G21" s="4">
        <v>0</v>
      </c>
      <c r="H21" s="4">
        <v>0</v>
      </c>
    </row>
    <row r="22" spans="1:8" ht="30">
      <c r="A22" s="2" t="s">
        <v>99</v>
      </c>
      <c r="B22" s="4">
        <v>66</v>
      </c>
      <c r="C22" s="4" t="s">
        <v>4</v>
      </c>
      <c r="D22" s="4" t="s">
        <v>4</v>
      </c>
      <c r="E22" s="4">
        <v>85</v>
      </c>
      <c r="F22" s="4" t="s">
        <v>4</v>
      </c>
      <c r="G22" s="4">
        <v>211</v>
      </c>
      <c r="H22" s="4">
        <v>247</v>
      </c>
    </row>
    <row r="23" spans="1:8">
      <c r="A23" s="2" t="s">
        <v>759</v>
      </c>
      <c r="B23" s="4" t="s">
        <v>4</v>
      </c>
      <c r="C23" s="4" t="s">
        <v>4</v>
      </c>
      <c r="D23" s="4" t="s">
        <v>4</v>
      </c>
      <c r="E23" s="4" t="s">
        <v>4</v>
      </c>
      <c r="F23" s="4" t="s">
        <v>4</v>
      </c>
      <c r="G23" s="4" t="s">
        <v>4</v>
      </c>
      <c r="H23" s="4" t="s">
        <v>4</v>
      </c>
    </row>
    <row r="24" spans="1:8" ht="30">
      <c r="A24" s="3" t="s">
        <v>765</v>
      </c>
      <c r="B24" s="4" t="s">
        <v>4</v>
      </c>
      <c r="C24" s="4" t="s">
        <v>4</v>
      </c>
      <c r="D24" s="4" t="s">
        <v>4</v>
      </c>
      <c r="E24" s="4" t="s">
        <v>4</v>
      </c>
      <c r="F24" s="4" t="s">
        <v>4</v>
      </c>
      <c r="G24" s="4" t="s">
        <v>4</v>
      </c>
      <c r="H24" s="4" t="s">
        <v>4</v>
      </c>
    </row>
    <row r="25" spans="1:8">
      <c r="A25" s="2" t="s">
        <v>92</v>
      </c>
      <c r="B25" s="4">
        <v>22</v>
      </c>
      <c r="C25" s="4">
        <v>26</v>
      </c>
      <c r="D25" s="4">
        <v>27</v>
      </c>
      <c r="E25" s="4">
        <v>39</v>
      </c>
      <c r="F25" s="4">
        <v>53</v>
      </c>
      <c r="G25" s="4">
        <v>75</v>
      </c>
      <c r="H25" s="4">
        <v>102</v>
      </c>
    </row>
    <row r="26" spans="1:8" ht="30">
      <c r="A26" s="2" t="s">
        <v>96</v>
      </c>
      <c r="B26" s="4">
        <v>68</v>
      </c>
      <c r="C26" s="4" t="s">
        <v>4</v>
      </c>
      <c r="D26" s="4" t="s">
        <v>4</v>
      </c>
      <c r="E26" s="4">
        <v>35</v>
      </c>
      <c r="F26" s="4" t="s">
        <v>4</v>
      </c>
      <c r="G26" s="4">
        <v>-39</v>
      </c>
      <c r="H26" s="4">
        <v>-1</v>
      </c>
    </row>
    <row r="27" spans="1:8">
      <c r="A27" s="2" t="s">
        <v>97</v>
      </c>
      <c r="B27" s="4">
        <v>90</v>
      </c>
      <c r="C27" s="4" t="s">
        <v>4</v>
      </c>
      <c r="D27" s="4" t="s">
        <v>4</v>
      </c>
      <c r="E27" s="4">
        <v>74</v>
      </c>
      <c r="F27" s="4" t="s">
        <v>4</v>
      </c>
      <c r="G27" s="4">
        <v>36</v>
      </c>
      <c r="H27" s="4">
        <v>101</v>
      </c>
    </row>
    <row r="28" spans="1:8" ht="30">
      <c r="A28" s="2" t="s">
        <v>98</v>
      </c>
      <c r="B28" s="4">
        <v>-11</v>
      </c>
      <c r="C28" s="4" t="s">
        <v>4</v>
      </c>
      <c r="D28" s="4" t="s">
        <v>4</v>
      </c>
      <c r="E28" s="4">
        <v>-18</v>
      </c>
      <c r="F28" s="4" t="s">
        <v>4</v>
      </c>
      <c r="G28" s="4">
        <v>-17</v>
      </c>
      <c r="H28" s="4">
        <v>-41</v>
      </c>
    </row>
    <row r="29" spans="1:8" ht="30">
      <c r="A29" s="2" t="s">
        <v>99</v>
      </c>
      <c r="B29" s="4">
        <v>79</v>
      </c>
      <c r="C29" s="4" t="s">
        <v>4</v>
      </c>
      <c r="D29" s="4" t="s">
        <v>4</v>
      </c>
      <c r="E29" s="4">
        <v>56</v>
      </c>
      <c r="F29" s="4" t="s">
        <v>4</v>
      </c>
      <c r="G29" s="4">
        <v>19</v>
      </c>
      <c r="H29" s="4">
        <v>60</v>
      </c>
    </row>
    <row r="30" spans="1:8">
      <c r="A30" s="2" t="s">
        <v>410</v>
      </c>
      <c r="B30" s="4" t="s">
        <v>4</v>
      </c>
      <c r="C30" s="4" t="s">
        <v>4</v>
      </c>
      <c r="D30" s="4" t="s">
        <v>4</v>
      </c>
      <c r="E30" s="4" t="s">
        <v>4</v>
      </c>
      <c r="F30" s="4" t="s">
        <v>4</v>
      </c>
      <c r="G30" s="4" t="s">
        <v>4</v>
      </c>
      <c r="H30" s="4" t="s">
        <v>4</v>
      </c>
    </row>
    <row r="31" spans="1:8" ht="30">
      <c r="A31" s="3" t="s">
        <v>765</v>
      </c>
      <c r="B31" s="4" t="s">
        <v>4</v>
      </c>
      <c r="C31" s="4" t="s">
        <v>4</v>
      </c>
      <c r="D31" s="4" t="s">
        <v>4</v>
      </c>
      <c r="E31" s="4" t="s">
        <v>4</v>
      </c>
      <c r="F31" s="4" t="s">
        <v>4</v>
      </c>
      <c r="G31" s="4" t="s">
        <v>4</v>
      </c>
      <c r="H31" s="4" t="s">
        <v>4</v>
      </c>
    </row>
    <row r="32" spans="1:8">
      <c r="A32" s="2" t="s">
        <v>92</v>
      </c>
      <c r="B32" s="4">
        <v>-88</v>
      </c>
      <c r="C32" s="4">
        <v>-92</v>
      </c>
      <c r="D32" s="4">
        <v>-106</v>
      </c>
      <c r="E32" s="4">
        <v>-124</v>
      </c>
      <c r="F32" s="4">
        <v>-198</v>
      </c>
      <c r="G32" s="4">
        <v>-286</v>
      </c>
      <c r="H32" s="4">
        <v>-349</v>
      </c>
    </row>
    <row r="33" spans="1:8" ht="30">
      <c r="A33" s="2" t="s">
        <v>96</v>
      </c>
      <c r="B33" s="4">
        <v>-68</v>
      </c>
      <c r="C33" s="4" t="s">
        <v>4</v>
      </c>
      <c r="D33" s="4" t="s">
        <v>4</v>
      </c>
      <c r="E33" s="4">
        <v>-35</v>
      </c>
      <c r="F33" s="4" t="s">
        <v>4</v>
      </c>
      <c r="G33" s="4">
        <v>39</v>
      </c>
      <c r="H33" s="4">
        <v>1</v>
      </c>
    </row>
    <row r="34" spans="1:8">
      <c r="A34" s="2" t="s">
        <v>97</v>
      </c>
      <c r="B34" s="4">
        <v>-156</v>
      </c>
      <c r="C34" s="4" t="s">
        <v>4</v>
      </c>
      <c r="D34" s="4" t="s">
        <v>4</v>
      </c>
      <c r="E34" s="4">
        <v>-159</v>
      </c>
      <c r="F34" s="4" t="s">
        <v>4</v>
      </c>
      <c r="G34" s="4">
        <v>-247</v>
      </c>
      <c r="H34" s="4">
        <v>-348</v>
      </c>
    </row>
    <row r="35" spans="1:8" ht="30">
      <c r="A35" s="2" t="s">
        <v>98</v>
      </c>
      <c r="B35" s="4">
        <v>11</v>
      </c>
      <c r="C35" s="4" t="s">
        <v>4</v>
      </c>
      <c r="D35" s="4" t="s">
        <v>4</v>
      </c>
      <c r="E35" s="4">
        <v>18</v>
      </c>
      <c r="F35" s="4" t="s">
        <v>4</v>
      </c>
      <c r="G35" s="4">
        <v>17</v>
      </c>
      <c r="H35" s="4">
        <v>41</v>
      </c>
    </row>
    <row r="36" spans="1:8" ht="30">
      <c r="A36" s="2" t="s">
        <v>99</v>
      </c>
      <c r="B36" s="7">
        <v>-145</v>
      </c>
      <c r="C36" s="4" t="s">
        <v>4</v>
      </c>
      <c r="D36" s="4" t="s">
        <v>4</v>
      </c>
      <c r="E36" s="7">
        <v>-141</v>
      </c>
      <c r="F36" s="4" t="s">
        <v>4</v>
      </c>
      <c r="G36" s="7">
        <v>-230</v>
      </c>
      <c r="H36" s="7">
        <v>-307</v>
      </c>
    </row>
  </sheetData>
  <mergeCells count="2">
    <mergeCell ref="B1:E1"/>
    <mergeCell ref="G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1"/>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67</v>
      </c>
      <c r="B1" s="6" t="s">
        <v>69</v>
      </c>
      <c r="C1" s="6"/>
      <c r="D1" s="1" t="s">
        <v>731</v>
      </c>
    </row>
    <row r="2" spans="1:4">
      <c r="A2" s="1" t="s">
        <v>26</v>
      </c>
      <c r="B2" s="1" t="s">
        <v>2</v>
      </c>
      <c r="C2" s="1" t="s">
        <v>72</v>
      </c>
      <c r="D2" s="1" t="s">
        <v>27</v>
      </c>
    </row>
    <row r="3" spans="1:4">
      <c r="A3" s="3" t="s">
        <v>501</v>
      </c>
      <c r="B3" s="4" t="s">
        <v>4</v>
      </c>
      <c r="C3" s="4" t="s">
        <v>4</v>
      </c>
      <c r="D3" s="4" t="s">
        <v>4</v>
      </c>
    </row>
    <row r="4" spans="1:4" ht="30">
      <c r="A4" s="2" t="s">
        <v>107</v>
      </c>
      <c r="B4" s="7">
        <v>603</v>
      </c>
      <c r="C4" s="7">
        <v>875</v>
      </c>
      <c r="D4" s="4" t="s">
        <v>4</v>
      </c>
    </row>
    <row r="5" spans="1:4">
      <c r="A5" s="3" t="s">
        <v>108</v>
      </c>
      <c r="B5" s="4" t="s">
        <v>4</v>
      </c>
      <c r="C5" s="4" t="s">
        <v>4</v>
      </c>
      <c r="D5" s="4" t="s">
        <v>4</v>
      </c>
    </row>
    <row r="6" spans="1:4">
      <c r="A6" s="2" t="s">
        <v>109</v>
      </c>
      <c r="B6" s="4">
        <v>-121</v>
      </c>
      <c r="C6" s="4">
        <v>-165</v>
      </c>
      <c r="D6" s="4">
        <v>-246</v>
      </c>
    </row>
    <row r="7" spans="1:4" ht="30">
      <c r="A7" s="2" t="s">
        <v>110</v>
      </c>
      <c r="B7" s="4">
        <v>-41</v>
      </c>
      <c r="C7" s="4">
        <v>-1</v>
      </c>
      <c r="D7" s="4" t="s">
        <v>4</v>
      </c>
    </row>
    <row r="8" spans="1:4" ht="45">
      <c r="A8" s="2" t="s">
        <v>111</v>
      </c>
      <c r="B8" s="4">
        <v>0</v>
      </c>
      <c r="C8" s="4">
        <v>-71</v>
      </c>
      <c r="D8" s="4" t="s">
        <v>4</v>
      </c>
    </row>
    <row r="9" spans="1:4">
      <c r="A9" s="2" t="s">
        <v>112</v>
      </c>
      <c r="B9" s="4">
        <v>2</v>
      </c>
      <c r="C9" s="4">
        <v>2</v>
      </c>
      <c r="D9" s="4" t="s">
        <v>4</v>
      </c>
    </row>
    <row r="10" spans="1:4">
      <c r="A10" s="2" t="s">
        <v>113</v>
      </c>
      <c r="B10" s="4">
        <v>-1</v>
      </c>
      <c r="C10" s="4">
        <v>-1</v>
      </c>
      <c r="D10" s="4" t="s">
        <v>4</v>
      </c>
    </row>
    <row r="11" spans="1:4">
      <c r="A11" s="2" t="s">
        <v>504</v>
      </c>
      <c r="B11" s="4">
        <v>0</v>
      </c>
      <c r="C11" s="4">
        <v>0</v>
      </c>
      <c r="D11" s="4" t="s">
        <v>4</v>
      </c>
    </row>
    <row r="12" spans="1:4">
      <c r="A12" s="2" t="s">
        <v>114</v>
      </c>
      <c r="B12" s="4">
        <v>-161</v>
      </c>
      <c r="C12" s="4">
        <v>-236</v>
      </c>
      <c r="D12" s="4" t="s">
        <v>4</v>
      </c>
    </row>
    <row r="13" spans="1:4">
      <c r="A13" s="3" t="s">
        <v>115</v>
      </c>
      <c r="B13" s="4" t="s">
        <v>4</v>
      </c>
      <c r="C13" s="4" t="s">
        <v>4</v>
      </c>
      <c r="D13" s="4" t="s">
        <v>4</v>
      </c>
    </row>
    <row r="14" spans="1:4" ht="30">
      <c r="A14" s="2" t="s">
        <v>116</v>
      </c>
      <c r="B14" s="8">
        <v>-2161</v>
      </c>
      <c r="C14" s="8">
        <v>-1080</v>
      </c>
      <c r="D14" s="4" t="s">
        <v>4</v>
      </c>
    </row>
    <row r="15" spans="1:4" ht="30">
      <c r="A15" s="2" t="s">
        <v>117</v>
      </c>
      <c r="B15" s="8">
        <v>1198</v>
      </c>
      <c r="C15" s="8">
        <v>1493</v>
      </c>
      <c r="D15" s="4" t="s">
        <v>4</v>
      </c>
    </row>
    <row r="16" spans="1:4" ht="45">
      <c r="A16" s="2" t="s">
        <v>118</v>
      </c>
      <c r="B16" s="8">
        <v>1050</v>
      </c>
      <c r="C16" s="4">
        <v>500</v>
      </c>
      <c r="D16" s="4" t="s">
        <v>4</v>
      </c>
    </row>
    <row r="17" spans="1:4" ht="30">
      <c r="A17" s="2" t="s">
        <v>119</v>
      </c>
      <c r="B17" s="4">
        <v>300</v>
      </c>
      <c r="C17" s="4">
        <v>0</v>
      </c>
      <c r="D17" s="4" t="s">
        <v>4</v>
      </c>
    </row>
    <row r="18" spans="1:4">
      <c r="A18" s="2" t="s">
        <v>120</v>
      </c>
      <c r="B18" s="4">
        <v>-16</v>
      </c>
      <c r="C18" s="4">
        <v>-8</v>
      </c>
      <c r="D18" s="4" t="s">
        <v>4</v>
      </c>
    </row>
    <row r="19" spans="1:4">
      <c r="A19" s="2" t="s">
        <v>121</v>
      </c>
      <c r="B19" s="4">
        <v>-46</v>
      </c>
      <c r="C19" s="4">
        <v>0</v>
      </c>
      <c r="D19" s="4" t="s">
        <v>4</v>
      </c>
    </row>
    <row r="20" spans="1:4">
      <c r="A20" s="2" t="s">
        <v>122</v>
      </c>
      <c r="B20" s="4">
        <v>9</v>
      </c>
      <c r="C20" s="4">
        <v>0</v>
      </c>
      <c r="D20" s="4" t="s">
        <v>4</v>
      </c>
    </row>
    <row r="21" spans="1:4">
      <c r="A21" s="2" t="s">
        <v>123</v>
      </c>
      <c r="B21" s="4">
        <v>-900</v>
      </c>
      <c r="C21" s="8">
        <v>-1682</v>
      </c>
      <c r="D21" s="4" t="s">
        <v>4</v>
      </c>
    </row>
    <row r="22" spans="1:4" ht="30">
      <c r="A22" s="2" t="s">
        <v>124</v>
      </c>
      <c r="B22" s="4">
        <v>-25</v>
      </c>
      <c r="C22" s="4">
        <v>-29</v>
      </c>
      <c r="D22" s="4" t="s">
        <v>4</v>
      </c>
    </row>
    <row r="23" spans="1:4" ht="30">
      <c r="A23" s="2" t="s">
        <v>535</v>
      </c>
      <c r="B23" s="4">
        <v>0</v>
      </c>
      <c r="C23" s="4">
        <v>0</v>
      </c>
      <c r="D23" s="4" t="s">
        <v>4</v>
      </c>
    </row>
    <row r="24" spans="1:4">
      <c r="A24" s="2" t="s">
        <v>516</v>
      </c>
      <c r="B24" s="4">
        <v>0</v>
      </c>
      <c r="C24" s="4">
        <v>0</v>
      </c>
      <c r="D24" s="4" t="s">
        <v>4</v>
      </c>
    </row>
    <row r="25" spans="1:4">
      <c r="A25" s="2" t="s">
        <v>125</v>
      </c>
      <c r="B25" s="4">
        <v>-591</v>
      </c>
      <c r="C25" s="4">
        <v>-806</v>
      </c>
      <c r="D25" s="4" t="s">
        <v>4</v>
      </c>
    </row>
    <row r="26" spans="1:4" ht="30">
      <c r="A26" s="2" t="s">
        <v>126</v>
      </c>
      <c r="B26" s="4">
        <v>-22</v>
      </c>
      <c r="C26" s="4">
        <v>-7</v>
      </c>
      <c r="D26" s="4" t="s">
        <v>4</v>
      </c>
    </row>
    <row r="27" spans="1:4" ht="30">
      <c r="A27" s="2" t="s">
        <v>127</v>
      </c>
      <c r="B27" s="4">
        <v>-171</v>
      </c>
      <c r="C27" s="4">
        <v>-174</v>
      </c>
      <c r="D27" s="4" t="s">
        <v>4</v>
      </c>
    </row>
    <row r="28" spans="1:4" ht="30">
      <c r="A28" s="2" t="s">
        <v>128</v>
      </c>
      <c r="B28" s="4">
        <v>540</v>
      </c>
      <c r="C28" s="4">
        <v>560</v>
      </c>
      <c r="D28" s="4">
        <v>560</v>
      </c>
    </row>
    <row r="29" spans="1:4" ht="30">
      <c r="A29" s="2" t="s">
        <v>129</v>
      </c>
      <c r="B29" s="4">
        <v>369</v>
      </c>
      <c r="C29" s="4">
        <v>386</v>
      </c>
      <c r="D29" s="4">
        <v>540</v>
      </c>
    </row>
    <row r="30" spans="1:4">
      <c r="A30" s="2" t="s">
        <v>578</v>
      </c>
      <c r="B30" s="4" t="s">
        <v>4</v>
      </c>
      <c r="C30" s="4" t="s">
        <v>4</v>
      </c>
      <c r="D30" s="4" t="s">
        <v>4</v>
      </c>
    </row>
    <row r="31" spans="1:4">
      <c r="A31" s="3" t="s">
        <v>501</v>
      </c>
      <c r="B31" s="4" t="s">
        <v>4</v>
      </c>
      <c r="C31" s="4" t="s">
        <v>4</v>
      </c>
      <c r="D31" s="4" t="s">
        <v>4</v>
      </c>
    </row>
    <row r="32" spans="1:4" ht="30">
      <c r="A32" s="2" t="s">
        <v>107</v>
      </c>
      <c r="B32" s="4" t="s">
        <v>4</v>
      </c>
      <c r="C32" s="4">
        <v>875</v>
      </c>
      <c r="D32" s="4" t="s">
        <v>4</v>
      </c>
    </row>
    <row r="33" spans="1:4">
      <c r="A33" s="3" t="s">
        <v>108</v>
      </c>
      <c r="B33" s="4" t="s">
        <v>4</v>
      </c>
      <c r="C33" s="4" t="s">
        <v>4</v>
      </c>
      <c r="D33" s="4" t="s">
        <v>4</v>
      </c>
    </row>
    <row r="34" spans="1:4">
      <c r="A34" s="2" t="s">
        <v>109</v>
      </c>
      <c r="B34" s="4" t="s">
        <v>4</v>
      </c>
      <c r="C34" s="4">
        <v>-165</v>
      </c>
      <c r="D34" s="4" t="s">
        <v>4</v>
      </c>
    </row>
    <row r="35" spans="1:4" ht="30">
      <c r="A35" s="2" t="s">
        <v>110</v>
      </c>
      <c r="B35" s="4" t="s">
        <v>4</v>
      </c>
      <c r="C35" s="4">
        <v>-1</v>
      </c>
      <c r="D35" s="4" t="s">
        <v>4</v>
      </c>
    </row>
    <row r="36" spans="1:4" ht="45">
      <c r="A36" s="2" t="s">
        <v>111</v>
      </c>
      <c r="B36" s="4" t="s">
        <v>4</v>
      </c>
      <c r="C36" s="4">
        <v>-71</v>
      </c>
      <c r="D36" s="4" t="s">
        <v>4</v>
      </c>
    </row>
    <row r="37" spans="1:4">
      <c r="A37" s="2" t="s">
        <v>112</v>
      </c>
      <c r="B37" s="4" t="s">
        <v>4</v>
      </c>
      <c r="C37" s="4">
        <v>2</v>
      </c>
      <c r="D37" s="4" t="s">
        <v>4</v>
      </c>
    </row>
    <row r="38" spans="1:4">
      <c r="A38" s="2" t="s">
        <v>113</v>
      </c>
      <c r="B38" s="4" t="s">
        <v>4</v>
      </c>
      <c r="C38" s="4">
        <v>-1</v>
      </c>
      <c r="D38" s="4" t="s">
        <v>4</v>
      </c>
    </row>
    <row r="39" spans="1:4">
      <c r="A39" s="2" t="s">
        <v>504</v>
      </c>
      <c r="B39" s="4" t="s">
        <v>4</v>
      </c>
      <c r="C39" s="4">
        <v>0</v>
      </c>
      <c r="D39" s="4" t="s">
        <v>4</v>
      </c>
    </row>
    <row r="40" spans="1:4">
      <c r="A40" s="2" t="s">
        <v>114</v>
      </c>
      <c r="B40" s="4" t="s">
        <v>4</v>
      </c>
      <c r="C40" s="4">
        <v>-236</v>
      </c>
      <c r="D40" s="4" t="s">
        <v>4</v>
      </c>
    </row>
    <row r="41" spans="1:4">
      <c r="A41" s="3" t="s">
        <v>115</v>
      </c>
      <c r="B41" s="4" t="s">
        <v>4</v>
      </c>
      <c r="C41" s="4" t="s">
        <v>4</v>
      </c>
      <c r="D41" s="4" t="s">
        <v>4</v>
      </c>
    </row>
    <row r="42" spans="1:4" ht="30">
      <c r="A42" s="2" t="s">
        <v>116</v>
      </c>
      <c r="B42" s="4" t="s">
        <v>4</v>
      </c>
      <c r="C42" s="8">
        <v>-1080</v>
      </c>
      <c r="D42" s="4" t="s">
        <v>4</v>
      </c>
    </row>
    <row r="43" spans="1:4" ht="30">
      <c r="A43" s="2" t="s">
        <v>117</v>
      </c>
      <c r="B43" s="4" t="s">
        <v>4</v>
      </c>
      <c r="C43" s="8">
        <v>1493</v>
      </c>
      <c r="D43" s="4" t="s">
        <v>4</v>
      </c>
    </row>
    <row r="44" spans="1:4" ht="45">
      <c r="A44" s="2" t="s">
        <v>118</v>
      </c>
      <c r="B44" s="4" t="s">
        <v>4</v>
      </c>
      <c r="C44" s="4">
        <v>500</v>
      </c>
      <c r="D44" s="4" t="s">
        <v>4</v>
      </c>
    </row>
    <row r="45" spans="1:4">
      <c r="A45" s="2" t="s">
        <v>120</v>
      </c>
      <c r="B45" s="4" t="s">
        <v>4</v>
      </c>
      <c r="C45" s="4">
        <v>-8</v>
      </c>
      <c r="D45" s="4" t="s">
        <v>4</v>
      </c>
    </row>
    <row r="46" spans="1:4">
      <c r="A46" s="2" t="s">
        <v>123</v>
      </c>
      <c r="B46" s="4" t="s">
        <v>4</v>
      </c>
      <c r="C46" s="8">
        <v>-1682</v>
      </c>
      <c r="D46" s="4" t="s">
        <v>4</v>
      </c>
    </row>
    <row r="47" spans="1:4" ht="30">
      <c r="A47" s="2" t="s">
        <v>124</v>
      </c>
      <c r="B47" s="4" t="s">
        <v>4</v>
      </c>
      <c r="C47" s="4">
        <v>-29</v>
      </c>
      <c r="D47" s="4" t="s">
        <v>4</v>
      </c>
    </row>
    <row r="48" spans="1:4" ht="30">
      <c r="A48" s="2" t="s">
        <v>535</v>
      </c>
      <c r="B48" s="4" t="s">
        <v>4</v>
      </c>
      <c r="C48" s="4">
        <v>0</v>
      </c>
      <c r="D48" s="4" t="s">
        <v>4</v>
      </c>
    </row>
    <row r="49" spans="1:4">
      <c r="A49" s="2" t="s">
        <v>516</v>
      </c>
      <c r="B49" s="4" t="s">
        <v>4</v>
      </c>
      <c r="C49" s="4">
        <v>0</v>
      </c>
      <c r="D49" s="4" t="s">
        <v>4</v>
      </c>
    </row>
    <row r="50" spans="1:4">
      <c r="A50" s="2" t="s">
        <v>125</v>
      </c>
      <c r="B50" s="4" t="s">
        <v>4</v>
      </c>
      <c r="C50" s="4">
        <v>-806</v>
      </c>
      <c r="D50" s="4" t="s">
        <v>4</v>
      </c>
    </row>
    <row r="51" spans="1:4" ht="30">
      <c r="A51" s="2" t="s">
        <v>126</v>
      </c>
      <c r="B51" s="4" t="s">
        <v>4</v>
      </c>
      <c r="C51" s="4">
        <v>-7</v>
      </c>
      <c r="D51" s="4" t="s">
        <v>4</v>
      </c>
    </row>
    <row r="52" spans="1:4" ht="30">
      <c r="A52" s="2" t="s">
        <v>127</v>
      </c>
      <c r="B52" s="4" t="s">
        <v>4</v>
      </c>
      <c r="C52" s="4">
        <v>-174</v>
      </c>
      <c r="D52" s="4" t="s">
        <v>4</v>
      </c>
    </row>
    <row r="53" spans="1:4" ht="30">
      <c r="A53" s="2" t="s">
        <v>128</v>
      </c>
      <c r="B53" s="4" t="s">
        <v>4</v>
      </c>
      <c r="C53" s="4">
        <v>560</v>
      </c>
      <c r="D53" s="4">
        <v>560</v>
      </c>
    </row>
    <row r="54" spans="1:4" ht="30">
      <c r="A54" s="2" t="s">
        <v>129</v>
      </c>
      <c r="B54" s="4" t="s">
        <v>4</v>
      </c>
      <c r="C54" s="4">
        <v>386</v>
      </c>
      <c r="D54" s="4">
        <v>540</v>
      </c>
    </row>
    <row r="55" spans="1:4">
      <c r="A55" s="2" t="s">
        <v>580</v>
      </c>
      <c r="B55" s="4" t="s">
        <v>4</v>
      </c>
      <c r="C55" s="4" t="s">
        <v>4</v>
      </c>
      <c r="D55" s="4" t="s">
        <v>4</v>
      </c>
    </row>
    <row r="56" spans="1:4">
      <c r="A56" s="3" t="s">
        <v>501</v>
      </c>
      <c r="B56" s="4" t="s">
        <v>4</v>
      </c>
      <c r="C56" s="4" t="s">
        <v>4</v>
      </c>
      <c r="D56" s="4" t="s">
        <v>4</v>
      </c>
    </row>
    <row r="57" spans="1:4" ht="30">
      <c r="A57" s="2" t="s">
        <v>107</v>
      </c>
      <c r="B57" s="4" t="s">
        <v>4</v>
      </c>
      <c r="C57" s="4">
        <v>0</v>
      </c>
      <c r="D57" s="4" t="s">
        <v>4</v>
      </c>
    </row>
    <row r="58" spans="1:4">
      <c r="A58" s="3" t="s">
        <v>108</v>
      </c>
      <c r="B58" s="4" t="s">
        <v>4</v>
      </c>
      <c r="C58" s="4" t="s">
        <v>4</v>
      </c>
      <c r="D58" s="4" t="s">
        <v>4</v>
      </c>
    </row>
    <row r="59" spans="1:4">
      <c r="A59" s="2" t="s">
        <v>109</v>
      </c>
      <c r="B59" s="4" t="s">
        <v>4</v>
      </c>
      <c r="C59" s="4">
        <v>0</v>
      </c>
      <c r="D59" s="4" t="s">
        <v>4</v>
      </c>
    </row>
    <row r="60" spans="1:4" ht="30">
      <c r="A60" s="2" t="s">
        <v>110</v>
      </c>
      <c r="B60" s="4" t="s">
        <v>4</v>
      </c>
      <c r="C60" s="4">
        <v>0</v>
      </c>
      <c r="D60" s="4" t="s">
        <v>4</v>
      </c>
    </row>
    <row r="61" spans="1:4" ht="45">
      <c r="A61" s="2" t="s">
        <v>111</v>
      </c>
      <c r="B61" s="4" t="s">
        <v>4</v>
      </c>
      <c r="C61" s="4">
        <v>0</v>
      </c>
      <c r="D61" s="4" t="s">
        <v>4</v>
      </c>
    </row>
    <row r="62" spans="1:4">
      <c r="A62" s="2" t="s">
        <v>112</v>
      </c>
      <c r="B62" s="4" t="s">
        <v>4</v>
      </c>
      <c r="C62" s="4">
        <v>0</v>
      </c>
      <c r="D62" s="4" t="s">
        <v>4</v>
      </c>
    </row>
    <row r="63" spans="1:4">
      <c r="A63" s="2" t="s">
        <v>113</v>
      </c>
      <c r="B63" s="4" t="s">
        <v>4</v>
      </c>
      <c r="C63" s="4">
        <v>0</v>
      </c>
      <c r="D63" s="4" t="s">
        <v>4</v>
      </c>
    </row>
    <row r="64" spans="1:4">
      <c r="A64" s="2" t="s">
        <v>504</v>
      </c>
      <c r="B64" s="4" t="s">
        <v>4</v>
      </c>
      <c r="C64" s="4">
        <v>0</v>
      </c>
      <c r="D64" s="4" t="s">
        <v>4</v>
      </c>
    </row>
    <row r="65" spans="1:4">
      <c r="A65" s="2" t="s">
        <v>114</v>
      </c>
      <c r="B65" s="4" t="s">
        <v>4</v>
      </c>
      <c r="C65" s="4">
        <v>0</v>
      </c>
      <c r="D65" s="4" t="s">
        <v>4</v>
      </c>
    </row>
    <row r="66" spans="1:4">
      <c r="A66" s="3" t="s">
        <v>115</v>
      </c>
      <c r="B66" s="4" t="s">
        <v>4</v>
      </c>
      <c r="C66" s="4" t="s">
        <v>4</v>
      </c>
      <c r="D66" s="4" t="s">
        <v>4</v>
      </c>
    </row>
    <row r="67" spans="1:4" ht="30">
      <c r="A67" s="2" t="s">
        <v>116</v>
      </c>
      <c r="B67" s="4" t="s">
        <v>4</v>
      </c>
      <c r="C67" s="4">
        <v>0</v>
      </c>
      <c r="D67" s="4" t="s">
        <v>4</v>
      </c>
    </row>
    <row r="68" spans="1:4" ht="30">
      <c r="A68" s="2" t="s">
        <v>117</v>
      </c>
      <c r="B68" s="4" t="s">
        <v>4</v>
      </c>
      <c r="C68" s="4">
        <v>0</v>
      </c>
      <c r="D68" s="4" t="s">
        <v>4</v>
      </c>
    </row>
    <row r="69" spans="1:4" ht="45">
      <c r="A69" s="2" t="s">
        <v>118</v>
      </c>
      <c r="B69" s="4" t="s">
        <v>4</v>
      </c>
      <c r="C69" s="4">
        <v>0</v>
      </c>
      <c r="D69" s="4" t="s">
        <v>4</v>
      </c>
    </row>
    <row r="70" spans="1:4">
      <c r="A70" s="2" t="s">
        <v>120</v>
      </c>
      <c r="B70" s="4" t="s">
        <v>4</v>
      </c>
      <c r="C70" s="4">
        <v>0</v>
      </c>
      <c r="D70" s="4" t="s">
        <v>4</v>
      </c>
    </row>
    <row r="71" spans="1:4">
      <c r="A71" s="2" t="s">
        <v>123</v>
      </c>
      <c r="B71" s="4" t="s">
        <v>4</v>
      </c>
      <c r="C71" s="4">
        <v>0</v>
      </c>
      <c r="D71" s="4" t="s">
        <v>4</v>
      </c>
    </row>
    <row r="72" spans="1:4" ht="30">
      <c r="A72" s="2" t="s">
        <v>124</v>
      </c>
      <c r="B72" s="4" t="s">
        <v>4</v>
      </c>
      <c r="C72" s="4">
        <v>0</v>
      </c>
      <c r="D72" s="4" t="s">
        <v>4</v>
      </c>
    </row>
    <row r="73" spans="1:4" ht="30">
      <c r="A73" s="2" t="s">
        <v>535</v>
      </c>
      <c r="B73" s="4" t="s">
        <v>4</v>
      </c>
      <c r="C73" s="4">
        <v>0</v>
      </c>
      <c r="D73" s="4" t="s">
        <v>4</v>
      </c>
    </row>
    <row r="74" spans="1:4">
      <c r="A74" s="2" t="s">
        <v>516</v>
      </c>
      <c r="B74" s="4" t="s">
        <v>4</v>
      </c>
      <c r="C74" s="4">
        <v>0</v>
      </c>
      <c r="D74" s="4" t="s">
        <v>4</v>
      </c>
    </row>
    <row r="75" spans="1:4">
      <c r="A75" s="2" t="s">
        <v>125</v>
      </c>
      <c r="B75" s="4" t="s">
        <v>4</v>
      </c>
      <c r="C75" s="4">
        <v>0</v>
      </c>
      <c r="D75" s="4" t="s">
        <v>4</v>
      </c>
    </row>
    <row r="76" spans="1:4" ht="30">
      <c r="A76" s="2" t="s">
        <v>126</v>
      </c>
      <c r="B76" s="4" t="s">
        <v>4</v>
      </c>
      <c r="C76" s="4">
        <v>0</v>
      </c>
      <c r="D76" s="4" t="s">
        <v>4</v>
      </c>
    </row>
    <row r="77" spans="1:4" ht="30">
      <c r="A77" s="2" t="s">
        <v>127</v>
      </c>
      <c r="B77" s="4" t="s">
        <v>4</v>
      </c>
      <c r="C77" s="4">
        <v>0</v>
      </c>
      <c r="D77" s="4" t="s">
        <v>4</v>
      </c>
    </row>
    <row r="78" spans="1:4" ht="30">
      <c r="A78" s="2" t="s">
        <v>128</v>
      </c>
      <c r="B78" s="4" t="s">
        <v>4</v>
      </c>
      <c r="C78" s="4">
        <v>0</v>
      </c>
      <c r="D78" s="4">
        <v>0</v>
      </c>
    </row>
    <row r="79" spans="1:4" ht="30">
      <c r="A79" s="2" t="s">
        <v>129</v>
      </c>
      <c r="B79" s="4" t="s">
        <v>4</v>
      </c>
      <c r="C79" s="4">
        <v>0</v>
      </c>
      <c r="D79" s="4">
        <v>0</v>
      </c>
    </row>
    <row r="80" spans="1:4">
      <c r="A80" s="2" t="s">
        <v>752</v>
      </c>
      <c r="B80" s="4" t="s">
        <v>4</v>
      </c>
      <c r="C80" s="4" t="s">
        <v>4</v>
      </c>
      <c r="D80" s="4" t="s">
        <v>4</v>
      </c>
    </row>
    <row r="81" spans="1:4">
      <c r="A81" s="3" t="s">
        <v>501</v>
      </c>
      <c r="B81" s="4" t="s">
        <v>4</v>
      </c>
      <c r="C81" s="4" t="s">
        <v>4</v>
      </c>
      <c r="D81" s="4" t="s">
        <v>4</v>
      </c>
    </row>
    <row r="82" spans="1:4" ht="30">
      <c r="A82" s="2" t="s">
        <v>107</v>
      </c>
      <c r="B82" s="4">
        <v>355</v>
      </c>
      <c r="C82" s="4">
        <v>418</v>
      </c>
      <c r="D82" s="4" t="s">
        <v>4</v>
      </c>
    </row>
    <row r="83" spans="1:4">
      <c r="A83" s="3" t="s">
        <v>108</v>
      </c>
      <c r="B83" s="4" t="s">
        <v>4</v>
      </c>
      <c r="C83" s="4" t="s">
        <v>4</v>
      </c>
      <c r="D83" s="4" t="s">
        <v>4</v>
      </c>
    </row>
    <row r="84" spans="1:4">
      <c r="A84" s="2" t="s">
        <v>109</v>
      </c>
      <c r="B84" s="4">
        <v>-58</v>
      </c>
      <c r="C84" s="4">
        <v>-38</v>
      </c>
      <c r="D84" s="4" t="s">
        <v>4</v>
      </c>
    </row>
    <row r="85" spans="1:4" ht="30">
      <c r="A85" s="2" t="s">
        <v>110</v>
      </c>
      <c r="B85" s="4">
        <v>0</v>
      </c>
      <c r="C85" s="4">
        <v>0</v>
      </c>
      <c r="D85" s="4" t="s">
        <v>4</v>
      </c>
    </row>
    <row r="86" spans="1:4" ht="45">
      <c r="A86" s="2" t="s">
        <v>111</v>
      </c>
      <c r="B86" s="4" t="s">
        <v>4</v>
      </c>
      <c r="C86" s="4">
        <v>0</v>
      </c>
      <c r="D86" s="4" t="s">
        <v>4</v>
      </c>
    </row>
    <row r="87" spans="1:4">
      <c r="A87" s="2" t="s">
        <v>112</v>
      </c>
      <c r="B87" s="4">
        <v>2</v>
      </c>
      <c r="C87" s="4">
        <v>2</v>
      </c>
      <c r="D87" s="4" t="s">
        <v>4</v>
      </c>
    </row>
    <row r="88" spans="1:4">
      <c r="A88" s="2" t="s">
        <v>113</v>
      </c>
      <c r="B88" s="4">
        <v>3</v>
      </c>
      <c r="C88" s="4">
        <v>4</v>
      </c>
      <c r="D88" s="4" t="s">
        <v>4</v>
      </c>
    </row>
    <row r="89" spans="1:4">
      <c r="A89" s="2" t="s">
        <v>504</v>
      </c>
      <c r="B89" s="4">
        <v>272</v>
      </c>
      <c r="C89" s="4">
        <v>485</v>
      </c>
      <c r="D89" s="4" t="s">
        <v>4</v>
      </c>
    </row>
    <row r="90" spans="1:4">
      <c r="A90" s="2" t="s">
        <v>114</v>
      </c>
      <c r="B90" s="4">
        <v>219</v>
      </c>
      <c r="C90" s="4">
        <v>453</v>
      </c>
      <c r="D90" s="4" t="s">
        <v>4</v>
      </c>
    </row>
    <row r="91" spans="1:4">
      <c r="A91" s="3" t="s">
        <v>115</v>
      </c>
      <c r="B91" s="4" t="s">
        <v>4</v>
      </c>
      <c r="C91" s="4" t="s">
        <v>4</v>
      </c>
      <c r="D91" s="4" t="s">
        <v>4</v>
      </c>
    </row>
    <row r="92" spans="1:4" ht="30">
      <c r="A92" s="2" t="s">
        <v>116</v>
      </c>
      <c r="B92" s="8">
        <v>-2154</v>
      </c>
      <c r="C92" s="8">
        <v>-1073</v>
      </c>
      <c r="D92" s="4" t="s">
        <v>4</v>
      </c>
    </row>
    <row r="93" spans="1:4" ht="30">
      <c r="A93" s="2" t="s">
        <v>117</v>
      </c>
      <c r="B93" s="8">
        <v>1198</v>
      </c>
      <c r="C93" s="8">
        <v>1493</v>
      </c>
      <c r="D93" s="4" t="s">
        <v>4</v>
      </c>
    </row>
    <row r="94" spans="1:4" ht="45">
      <c r="A94" s="2" t="s">
        <v>118</v>
      </c>
      <c r="B94" s="8">
        <v>1050</v>
      </c>
      <c r="C94" s="4">
        <v>500</v>
      </c>
      <c r="D94" s="4" t="s">
        <v>4</v>
      </c>
    </row>
    <row r="95" spans="1:4" ht="30">
      <c r="A95" s="2" t="s">
        <v>119</v>
      </c>
      <c r="B95" s="4">
        <v>300</v>
      </c>
      <c r="C95" s="4" t="s">
        <v>4</v>
      </c>
      <c r="D95" s="4" t="s">
        <v>4</v>
      </c>
    </row>
    <row r="96" spans="1:4">
      <c r="A96" s="2" t="s">
        <v>120</v>
      </c>
      <c r="B96" s="4">
        <v>-16</v>
      </c>
      <c r="C96" s="4">
        <v>-8</v>
      </c>
      <c r="D96" s="4" t="s">
        <v>4</v>
      </c>
    </row>
    <row r="97" spans="1:4">
      <c r="A97" s="2" t="s">
        <v>121</v>
      </c>
      <c r="B97" s="4">
        <v>-46</v>
      </c>
      <c r="C97" s="4" t="s">
        <v>4</v>
      </c>
      <c r="D97" s="4" t="s">
        <v>4</v>
      </c>
    </row>
    <row r="98" spans="1:4">
      <c r="A98" s="2" t="s">
        <v>122</v>
      </c>
      <c r="B98" s="4">
        <v>9</v>
      </c>
      <c r="C98" s="4" t="s">
        <v>4</v>
      </c>
      <c r="D98" s="4" t="s">
        <v>4</v>
      </c>
    </row>
    <row r="99" spans="1:4">
      <c r="A99" s="2" t="s">
        <v>123</v>
      </c>
      <c r="B99" s="4">
        <v>-900</v>
      </c>
      <c r="C99" s="8">
        <v>-1682</v>
      </c>
      <c r="D99" s="4" t="s">
        <v>4</v>
      </c>
    </row>
    <row r="100" spans="1:4" ht="30">
      <c r="A100" s="2" t="s">
        <v>124</v>
      </c>
      <c r="B100" s="4">
        <v>0</v>
      </c>
      <c r="C100" s="4">
        <v>0</v>
      </c>
      <c r="D100" s="4" t="s">
        <v>4</v>
      </c>
    </row>
    <row r="101" spans="1:4" ht="30">
      <c r="A101" s="2" t="s">
        <v>535</v>
      </c>
      <c r="B101" s="4">
        <v>38</v>
      </c>
      <c r="C101" s="4">
        <v>123</v>
      </c>
      <c r="D101" s="4" t="s">
        <v>4</v>
      </c>
    </row>
    <row r="102" spans="1:4">
      <c r="A102" s="2" t="s">
        <v>516</v>
      </c>
      <c r="B102" s="4">
        <v>-120</v>
      </c>
      <c r="C102" s="4">
        <v>-211</v>
      </c>
      <c r="D102" s="4" t="s">
        <v>4</v>
      </c>
    </row>
    <row r="103" spans="1:4">
      <c r="A103" s="2" t="s">
        <v>125</v>
      </c>
      <c r="B103" s="4">
        <v>-641</v>
      </c>
      <c r="C103" s="4">
        <v>-858</v>
      </c>
      <c r="D103" s="4" t="s">
        <v>4</v>
      </c>
    </row>
    <row r="104" spans="1:4" ht="30">
      <c r="A104" s="2" t="s">
        <v>126</v>
      </c>
      <c r="B104" s="4">
        <v>0</v>
      </c>
      <c r="C104" s="4">
        <v>0</v>
      </c>
      <c r="D104" s="4" t="s">
        <v>4</v>
      </c>
    </row>
    <row r="105" spans="1:4" ht="30">
      <c r="A105" s="2" t="s">
        <v>127</v>
      </c>
      <c r="B105" s="4">
        <v>-67</v>
      </c>
      <c r="C105" s="4">
        <v>13</v>
      </c>
      <c r="D105" s="4" t="s">
        <v>4</v>
      </c>
    </row>
    <row r="106" spans="1:4" ht="30">
      <c r="A106" s="2" t="s">
        <v>128</v>
      </c>
      <c r="B106" s="4">
        <v>75</v>
      </c>
      <c r="C106" s="4">
        <v>3</v>
      </c>
      <c r="D106" s="4">
        <v>3</v>
      </c>
    </row>
    <row r="107" spans="1:4" ht="30">
      <c r="A107" s="2" t="s">
        <v>129</v>
      </c>
      <c r="B107" s="4">
        <v>8</v>
      </c>
      <c r="C107" s="4">
        <v>16</v>
      </c>
      <c r="D107" s="4" t="s">
        <v>4</v>
      </c>
    </row>
    <row r="108" spans="1:4" ht="30">
      <c r="A108" s="2" t="s">
        <v>753</v>
      </c>
      <c r="B108" s="4" t="s">
        <v>4</v>
      </c>
      <c r="C108" s="4" t="s">
        <v>4</v>
      </c>
      <c r="D108" s="4" t="s">
        <v>4</v>
      </c>
    </row>
    <row r="109" spans="1:4">
      <c r="A109" s="3" t="s">
        <v>501</v>
      </c>
      <c r="B109" s="4" t="s">
        <v>4</v>
      </c>
      <c r="C109" s="4" t="s">
        <v>4</v>
      </c>
      <c r="D109" s="4" t="s">
        <v>4</v>
      </c>
    </row>
    <row r="110" spans="1:4" ht="30">
      <c r="A110" s="2" t="s">
        <v>107</v>
      </c>
      <c r="B110" s="4" t="s">
        <v>4</v>
      </c>
      <c r="C110" s="4">
        <v>506</v>
      </c>
      <c r="D110" s="4" t="s">
        <v>4</v>
      </c>
    </row>
    <row r="111" spans="1:4">
      <c r="A111" s="3" t="s">
        <v>108</v>
      </c>
      <c r="B111" s="4" t="s">
        <v>4</v>
      </c>
      <c r="C111" s="4" t="s">
        <v>4</v>
      </c>
      <c r="D111" s="4" t="s">
        <v>4</v>
      </c>
    </row>
    <row r="112" spans="1:4">
      <c r="A112" s="2" t="s">
        <v>109</v>
      </c>
      <c r="B112" s="4" t="s">
        <v>4</v>
      </c>
      <c r="C112" s="4">
        <v>-38</v>
      </c>
      <c r="D112" s="4" t="s">
        <v>4</v>
      </c>
    </row>
    <row r="113" spans="1:4" ht="30">
      <c r="A113" s="2" t="s">
        <v>110</v>
      </c>
      <c r="B113" s="4" t="s">
        <v>4</v>
      </c>
      <c r="C113" s="4">
        <v>0</v>
      </c>
      <c r="D113" s="4" t="s">
        <v>4</v>
      </c>
    </row>
    <row r="114" spans="1:4" ht="45">
      <c r="A114" s="2" t="s">
        <v>111</v>
      </c>
      <c r="B114" s="4" t="s">
        <v>4</v>
      </c>
      <c r="C114" s="4">
        <v>-16</v>
      </c>
      <c r="D114" s="4" t="s">
        <v>4</v>
      </c>
    </row>
    <row r="115" spans="1:4">
      <c r="A115" s="2" t="s">
        <v>112</v>
      </c>
      <c r="B115" s="4" t="s">
        <v>4</v>
      </c>
      <c r="C115" s="4">
        <v>2</v>
      </c>
      <c r="D115" s="4" t="s">
        <v>4</v>
      </c>
    </row>
    <row r="116" spans="1:4">
      <c r="A116" s="2" t="s">
        <v>113</v>
      </c>
      <c r="B116" s="4" t="s">
        <v>4</v>
      </c>
      <c r="C116" s="4">
        <v>4</v>
      </c>
      <c r="D116" s="4" t="s">
        <v>4</v>
      </c>
    </row>
    <row r="117" spans="1:4">
      <c r="A117" s="2" t="s">
        <v>504</v>
      </c>
      <c r="B117" s="4" t="s">
        <v>4</v>
      </c>
      <c r="C117" s="4">
        <v>304</v>
      </c>
      <c r="D117" s="4" t="s">
        <v>4</v>
      </c>
    </row>
    <row r="118" spans="1:4">
      <c r="A118" s="2" t="s">
        <v>114</v>
      </c>
      <c r="B118" s="4" t="s">
        <v>4</v>
      </c>
      <c r="C118" s="4">
        <v>256</v>
      </c>
      <c r="D118" s="4" t="s">
        <v>4</v>
      </c>
    </row>
    <row r="119" spans="1:4">
      <c r="A119" s="3" t="s">
        <v>115</v>
      </c>
      <c r="B119" s="4" t="s">
        <v>4</v>
      </c>
      <c r="C119" s="4" t="s">
        <v>4</v>
      </c>
      <c r="D119" s="4" t="s">
        <v>4</v>
      </c>
    </row>
    <row r="120" spans="1:4" ht="30">
      <c r="A120" s="2" t="s">
        <v>116</v>
      </c>
      <c r="B120" s="4" t="s">
        <v>4</v>
      </c>
      <c r="C120" s="8">
        <v>-1073</v>
      </c>
      <c r="D120" s="4" t="s">
        <v>4</v>
      </c>
    </row>
    <row r="121" spans="1:4" ht="30">
      <c r="A121" s="2" t="s">
        <v>117</v>
      </c>
      <c r="B121" s="4" t="s">
        <v>4</v>
      </c>
      <c r="C121" s="8">
        <v>1493</v>
      </c>
      <c r="D121" s="4" t="s">
        <v>4</v>
      </c>
    </row>
    <row r="122" spans="1:4" ht="45">
      <c r="A122" s="2" t="s">
        <v>118</v>
      </c>
      <c r="B122" s="4" t="s">
        <v>4</v>
      </c>
      <c r="C122" s="4">
        <v>500</v>
      </c>
      <c r="D122" s="4" t="s">
        <v>4</v>
      </c>
    </row>
    <row r="123" spans="1:4">
      <c r="A123" s="2" t="s">
        <v>120</v>
      </c>
      <c r="B123" s="4" t="s">
        <v>4</v>
      </c>
      <c r="C123" s="4">
        <v>-8</v>
      </c>
      <c r="D123" s="4" t="s">
        <v>4</v>
      </c>
    </row>
    <row r="124" spans="1:4">
      <c r="A124" s="2" t="s">
        <v>123</v>
      </c>
      <c r="B124" s="4" t="s">
        <v>4</v>
      </c>
      <c r="C124" s="8">
        <v>-1682</v>
      </c>
      <c r="D124" s="4" t="s">
        <v>4</v>
      </c>
    </row>
    <row r="125" spans="1:4" ht="30">
      <c r="A125" s="2" t="s">
        <v>124</v>
      </c>
      <c r="B125" s="4" t="s">
        <v>4</v>
      </c>
      <c r="C125" s="4">
        <v>0</v>
      </c>
      <c r="D125" s="4" t="s">
        <v>4</v>
      </c>
    </row>
    <row r="126" spans="1:4" ht="30">
      <c r="A126" s="2" t="s">
        <v>535</v>
      </c>
      <c r="B126" s="4" t="s">
        <v>4</v>
      </c>
      <c r="C126" s="4">
        <v>25</v>
      </c>
      <c r="D126" s="4" t="s">
        <v>4</v>
      </c>
    </row>
    <row r="127" spans="1:4">
      <c r="A127" s="2" t="s">
        <v>516</v>
      </c>
      <c r="B127" s="4" t="s">
        <v>4</v>
      </c>
      <c r="C127" s="4">
        <v>-4</v>
      </c>
      <c r="D127" s="4" t="s">
        <v>4</v>
      </c>
    </row>
    <row r="128" spans="1:4">
      <c r="A128" s="2" t="s">
        <v>125</v>
      </c>
      <c r="B128" s="4" t="s">
        <v>4</v>
      </c>
      <c r="C128" s="4">
        <v>-749</v>
      </c>
      <c r="D128" s="4" t="s">
        <v>4</v>
      </c>
    </row>
    <row r="129" spans="1:4" ht="30">
      <c r="A129" s="2" t="s">
        <v>126</v>
      </c>
      <c r="B129" s="4" t="s">
        <v>4</v>
      </c>
      <c r="C129" s="4">
        <v>0</v>
      </c>
      <c r="D129" s="4" t="s">
        <v>4</v>
      </c>
    </row>
    <row r="130" spans="1:4" ht="30">
      <c r="A130" s="2" t="s">
        <v>127</v>
      </c>
      <c r="B130" s="4" t="s">
        <v>4</v>
      </c>
      <c r="C130" s="4">
        <v>13</v>
      </c>
      <c r="D130" s="4" t="s">
        <v>4</v>
      </c>
    </row>
    <row r="131" spans="1:4" ht="30">
      <c r="A131" s="2" t="s">
        <v>128</v>
      </c>
      <c r="B131" s="4" t="s">
        <v>4</v>
      </c>
      <c r="C131" s="4">
        <v>3</v>
      </c>
      <c r="D131" s="4">
        <v>3</v>
      </c>
    </row>
    <row r="132" spans="1:4" ht="30">
      <c r="A132" s="2" t="s">
        <v>129</v>
      </c>
      <c r="B132" s="4" t="s">
        <v>4</v>
      </c>
      <c r="C132" s="4">
        <v>16</v>
      </c>
      <c r="D132" s="4">
        <v>75</v>
      </c>
    </row>
    <row r="133" spans="1:4">
      <c r="A133" s="2" t="s">
        <v>754</v>
      </c>
      <c r="B133" s="4" t="s">
        <v>4</v>
      </c>
      <c r="C133" s="4" t="s">
        <v>4</v>
      </c>
      <c r="D133" s="4" t="s">
        <v>4</v>
      </c>
    </row>
    <row r="134" spans="1:4">
      <c r="A134" s="3" t="s">
        <v>501</v>
      </c>
      <c r="B134" s="4" t="s">
        <v>4</v>
      </c>
      <c r="C134" s="4" t="s">
        <v>4</v>
      </c>
      <c r="D134" s="4" t="s">
        <v>4</v>
      </c>
    </row>
    <row r="135" spans="1:4" ht="30">
      <c r="A135" s="2" t="s">
        <v>107</v>
      </c>
      <c r="B135" s="4" t="s">
        <v>4</v>
      </c>
      <c r="C135" s="4">
        <v>-88</v>
      </c>
      <c r="D135" s="4" t="s">
        <v>4</v>
      </c>
    </row>
    <row r="136" spans="1:4">
      <c r="A136" s="3" t="s">
        <v>108</v>
      </c>
      <c r="B136" s="4" t="s">
        <v>4</v>
      </c>
      <c r="C136" s="4" t="s">
        <v>4</v>
      </c>
      <c r="D136" s="4" t="s">
        <v>4</v>
      </c>
    </row>
    <row r="137" spans="1:4">
      <c r="A137" s="2" t="s">
        <v>109</v>
      </c>
      <c r="B137" s="4" t="s">
        <v>4</v>
      </c>
      <c r="C137" s="4">
        <v>0</v>
      </c>
      <c r="D137" s="4" t="s">
        <v>4</v>
      </c>
    </row>
    <row r="138" spans="1:4" ht="30">
      <c r="A138" s="2" t="s">
        <v>110</v>
      </c>
      <c r="B138" s="4" t="s">
        <v>4</v>
      </c>
      <c r="C138" s="4">
        <v>0</v>
      </c>
      <c r="D138" s="4" t="s">
        <v>4</v>
      </c>
    </row>
    <row r="139" spans="1:4" ht="45">
      <c r="A139" s="2" t="s">
        <v>111</v>
      </c>
      <c r="B139" s="4" t="s">
        <v>4</v>
      </c>
      <c r="C139" s="4">
        <v>16</v>
      </c>
      <c r="D139" s="4" t="s">
        <v>4</v>
      </c>
    </row>
    <row r="140" spans="1:4">
      <c r="A140" s="2" t="s">
        <v>112</v>
      </c>
      <c r="B140" s="4" t="s">
        <v>4</v>
      </c>
      <c r="C140" s="4">
        <v>0</v>
      </c>
      <c r="D140" s="4" t="s">
        <v>4</v>
      </c>
    </row>
    <row r="141" spans="1:4">
      <c r="A141" s="2" t="s">
        <v>113</v>
      </c>
      <c r="B141" s="4" t="s">
        <v>4</v>
      </c>
      <c r="C141" s="4">
        <v>0</v>
      </c>
      <c r="D141" s="4" t="s">
        <v>4</v>
      </c>
    </row>
    <row r="142" spans="1:4">
      <c r="A142" s="2" t="s">
        <v>504</v>
      </c>
      <c r="B142" s="4" t="s">
        <v>4</v>
      </c>
      <c r="C142" s="4">
        <v>181</v>
      </c>
      <c r="D142" s="4" t="s">
        <v>4</v>
      </c>
    </row>
    <row r="143" spans="1:4">
      <c r="A143" s="2" t="s">
        <v>114</v>
      </c>
      <c r="B143" s="4" t="s">
        <v>4</v>
      </c>
      <c r="C143" s="4">
        <v>197</v>
      </c>
      <c r="D143" s="4" t="s">
        <v>4</v>
      </c>
    </row>
    <row r="144" spans="1:4">
      <c r="A144" s="3" t="s">
        <v>115</v>
      </c>
      <c r="B144" s="4" t="s">
        <v>4</v>
      </c>
      <c r="C144" s="4" t="s">
        <v>4</v>
      </c>
      <c r="D144" s="4" t="s">
        <v>4</v>
      </c>
    </row>
    <row r="145" spans="1:4" ht="30">
      <c r="A145" s="2" t="s">
        <v>116</v>
      </c>
      <c r="B145" s="4" t="s">
        <v>4</v>
      </c>
      <c r="C145" s="4">
        <v>0</v>
      </c>
      <c r="D145" s="4" t="s">
        <v>4</v>
      </c>
    </row>
    <row r="146" spans="1:4" ht="30">
      <c r="A146" s="2" t="s">
        <v>117</v>
      </c>
      <c r="B146" s="4" t="s">
        <v>4</v>
      </c>
      <c r="C146" s="4">
        <v>0</v>
      </c>
      <c r="D146" s="4" t="s">
        <v>4</v>
      </c>
    </row>
    <row r="147" spans="1:4" ht="45">
      <c r="A147" s="2" t="s">
        <v>118</v>
      </c>
      <c r="B147" s="4" t="s">
        <v>4</v>
      </c>
      <c r="C147" s="4">
        <v>0</v>
      </c>
      <c r="D147" s="4" t="s">
        <v>4</v>
      </c>
    </row>
    <row r="148" spans="1:4">
      <c r="A148" s="2" t="s">
        <v>120</v>
      </c>
      <c r="B148" s="4" t="s">
        <v>4</v>
      </c>
      <c r="C148" s="4">
        <v>0</v>
      </c>
      <c r="D148" s="4" t="s">
        <v>4</v>
      </c>
    </row>
    <row r="149" spans="1:4">
      <c r="A149" s="2" t="s">
        <v>123</v>
      </c>
      <c r="B149" s="4" t="s">
        <v>4</v>
      </c>
      <c r="C149" s="4">
        <v>0</v>
      </c>
      <c r="D149" s="4" t="s">
        <v>4</v>
      </c>
    </row>
    <row r="150" spans="1:4" ht="30">
      <c r="A150" s="2" t="s">
        <v>124</v>
      </c>
      <c r="B150" s="4" t="s">
        <v>4</v>
      </c>
      <c r="C150" s="4">
        <v>0</v>
      </c>
      <c r="D150" s="4" t="s">
        <v>4</v>
      </c>
    </row>
    <row r="151" spans="1:4" ht="30">
      <c r="A151" s="2" t="s">
        <v>535</v>
      </c>
      <c r="B151" s="4" t="s">
        <v>4</v>
      </c>
      <c r="C151" s="4">
        <v>98</v>
      </c>
      <c r="D151" s="4" t="s">
        <v>4</v>
      </c>
    </row>
    <row r="152" spans="1:4">
      <c r="A152" s="2" t="s">
        <v>516</v>
      </c>
      <c r="B152" s="4" t="s">
        <v>4</v>
      </c>
      <c r="C152" s="4">
        <v>-207</v>
      </c>
      <c r="D152" s="4" t="s">
        <v>4</v>
      </c>
    </row>
    <row r="153" spans="1:4">
      <c r="A153" s="2" t="s">
        <v>125</v>
      </c>
      <c r="B153" s="4" t="s">
        <v>4</v>
      </c>
      <c r="C153" s="4">
        <v>-109</v>
      </c>
      <c r="D153" s="4" t="s">
        <v>4</v>
      </c>
    </row>
    <row r="154" spans="1:4" ht="30">
      <c r="A154" s="2" t="s">
        <v>126</v>
      </c>
      <c r="B154" s="4" t="s">
        <v>4</v>
      </c>
      <c r="C154" s="4">
        <v>0</v>
      </c>
      <c r="D154" s="4" t="s">
        <v>4</v>
      </c>
    </row>
    <row r="155" spans="1:4" ht="30">
      <c r="A155" s="2" t="s">
        <v>127</v>
      </c>
      <c r="B155" s="4" t="s">
        <v>4</v>
      </c>
      <c r="C155" s="4">
        <v>0</v>
      </c>
      <c r="D155" s="4" t="s">
        <v>4</v>
      </c>
    </row>
    <row r="156" spans="1:4" ht="30">
      <c r="A156" s="2" t="s">
        <v>128</v>
      </c>
      <c r="B156" s="4" t="s">
        <v>4</v>
      </c>
      <c r="C156" s="4">
        <v>0</v>
      </c>
      <c r="D156" s="4">
        <v>0</v>
      </c>
    </row>
    <row r="157" spans="1:4" ht="30">
      <c r="A157" s="2" t="s">
        <v>129</v>
      </c>
      <c r="B157" s="4" t="s">
        <v>4</v>
      </c>
      <c r="C157" s="4">
        <v>0</v>
      </c>
      <c r="D157" s="4">
        <v>0</v>
      </c>
    </row>
    <row r="158" spans="1:4">
      <c r="A158" s="2" t="s">
        <v>756</v>
      </c>
      <c r="B158" s="4" t="s">
        <v>4</v>
      </c>
      <c r="C158" s="4" t="s">
        <v>4</v>
      </c>
      <c r="D158" s="4" t="s">
        <v>4</v>
      </c>
    </row>
    <row r="159" spans="1:4">
      <c r="A159" s="3" t="s">
        <v>501</v>
      </c>
      <c r="B159" s="4" t="s">
        <v>4</v>
      </c>
      <c r="C159" s="4" t="s">
        <v>4</v>
      </c>
      <c r="D159" s="4" t="s">
        <v>4</v>
      </c>
    </row>
    <row r="160" spans="1:4" ht="30">
      <c r="A160" s="2" t="s">
        <v>107</v>
      </c>
      <c r="B160" s="4">
        <v>217</v>
      </c>
      <c r="C160" s="4">
        <v>252</v>
      </c>
      <c r="D160" s="4" t="s">
        <v>4</v>
      </c>
    </row>
    <row r="161" spans="1:4">
      <c r="A161" s="3" t="s">
        <v>108</v>
      </c>
      <c r="B161" s="4" t="s">
        <v>4</v>
      </c>
      <c r="C161" s="4" t="s">
        <v>4</v>
      </c>
      <c r="D161" s="4" t="s">
        <v>4</v>
      </c>
    </row>
    <row r="162" spans="1:4">
      <c r="A162" s="2" t="s">
        <v>109</v>
      </c>
      <c r="B162" s="4">
        <v>-3</v>
      </c>
      <c r="C162" s="4">
        <v>-2</v>
      </c>
      <c r="D162" s="4" t="s">
        <v>4</v>
      </c>
    </row>
    <row r="163" spans="1:4" ht="30">
      <c r="A163" s="2" t="s">
        <v>110</v>
      </c>
      <c r="B163" s="4">
        <v>-41</v>
      </c>
      <c r="C163" s="4">
        <v>-1</v>
      </c>
      <c r="D163" s="4" t="s">
        <v>4</v>
      </c>
    </row>
    <row r="164" spans="1:4" ht="45">
      <c r="A164" s="2" t="s">
        <v>111</v>
      </c>
      <c r="B164" s="4" t="s">
        <v>4</v>
      </c>
      <c r="C164" s="4">
        <v>0</v>
      </c>
      <c r="D164" s="4" t="s">
        <v>4</v>
      </c>
    </row>
    <row r="165" spans="1:4">
      <c r="A165" s="2" t="s">
        <v>112</v>
      </c>
      <c r="B165" s="4">
        <v>0</v>
      </c>
      <c r="C165" s="4">
        <v>0</v>
      </c>
      <c r="D165" s="4" t="s">
        <v>4</v>
      </c>
    </row>
    <row r="166" spans="1:4">
      <c r="A166" s="2" t="s">
        <v>113</v>
      </c>
      <c r="B166" s="4">
        <v>0</v>
      </c>
      <c r="C166" s="4">
        <v>-1</v>
      </c>
      <c r="D166" s="4" t="s">
        <v>4</v>
      </c>
    </row>
    <row r="167" spans="1:4">
      <c r="A167" s="2" t="s">
        <v>504</v>
      </c>
      <c r="B167" s="4">
        <v>165</v>
      </c>
      <c r="C167" s="4">
        <v>231</v>
      </c>
      <c r="D167" s="4" t="s">
        <v>4</v>
      </c>
    </row>
    <row r="168" spans="1:4">
      <c r="A168" s="2" t="s">
        <v>114</v>
      </c>
      <c r="B168" s="4">
        <v>121</v>
      </c>
      <c r="C168" s="4">
        <v>227</v>
      </c>
      <c r="D168" s="4" t="s">
        <v>4</v>
      </c>
    </row>
    <row r="169" spans="1:4">
      <c r="A169" s="3" t="s">
        <v>115</v>
      </c>
      <c r="B169" s="4" t="s">
        <v>4</v>
      </c>
      <c r="C169" s="4" t="s">
        <v>4</v>
      </c>
      <c r="D169" s="4" t="s">
        <v>4</v>
      </c>
    </row>
    <row r="170" spans="1:4" ht="30">
      <c r="A170" s="2" t="s">
        <v>116</v>
      </c>
      <c r="B170" s="4">
        <v>0</v>
      </c>
      <c r="C170" s="4">
        <v>0</v>
      </c>
      <c r="D170" s="4" t="s">
        <v>4</v>
      </c>
    </row>
    <row r="171" spans="1:4" ht="30">
      <c r="A171" s="2" t="s">
        <v>117</v>
      </c>
      <c r="B171" s="4">
        <v>0</v>
      </c>
      <c r="C171" s="4">
        <v>0</v>
      </c>
      <c r="D171" s="4" t="s">
        <v>4</v>
      </c>
    </row>
    <row r="172" spans="1:4" ht="45">
      <c r="A172" s="2" t="s">
        <v>118</v>
      </c>
      <c r="B172" s="4">
        <v>0</v>
      </c>
      <c r="C172" s="4">
        <v>0</v>
      </c>
      <c r="D172" s="4" t="s">
        <v>4</v>
      </c>
    </row>
    <row r="173" spans="1:4" ht="30">
      <c r="A173" s="2" t="s">
        <v>119</v>
      </c>
      <c r="B173" s="4">
        <v>0</v>
      </c>
      <c r="C173" s="4" t="s">
        <v>4</v>
      </c>
      <c r="D173" s="4" t="s">
        <v>4</v>
      </c>
    </row>
    <row r="174" spans="1:4">
      <c r="A174" s="2" t="s">
        <v>120</v>
      </c>
      <c r="B174" s="4">
        <v>0</v>
      </c>
      <c r="C174" s="4">
        <v>0</v>
      </c>
      <c r="D174" s="4" t="s">
        <v>4</v>
      </c>
    </row>
    <row r="175" spans="1:4">
      <c r="A175" s="2" t="s">
        <v>121</v>
      </c>
      <c r="B175" s="4">
        <v>0</v>
      </c>
      <c r="C175" s="4" t="s">
        <v>4</v>
      </c>
      <c r="D175" s="4" t="s">
        <v>4</v>
      </c>
    </row>
    <row r="176" spans="1:4">
      <c r="A176" s="2" t="s">
        <v>122</v>
      </c>
      <c r="B176" s="4">
        <v>0</v>
      </c>
      <c r="C176" s="4" t="s">
        <v>4</v>
      </c>
      <c r="D176" s="4" t="s">
        <v>4</v>
      </c>
    </row>
    <row r="177" spans="1:4">
      <c r="A177" s="2" t="s">
        <v>123</v>
      </c>
      <c r="B177" s="4">
        <v>0</v>
      </c>
      <c r="C177" s="4">
        <v>0</v>
      </c>
      <c r="D177" s="4" t="s">
        <v>4</v>
      </c>
    </row>
    <row r="178" spans="1:4" ht="30">
      <c r="A178" s="2" t="s">
        <v>124</v>
      </c>
      <c r="B178" s="4">
        <v>0</v>
      </c>
      <c r="C178" s="4">
        <v>0</v>
      </c>
      <c r="D178" s="4" t="s">
        <v>4</v>
      </c>
    </row>
    <row r="179" spans="1:4" ht="30">
      <c r="A179" s="2" t="s">
        <v>535</v>
      </c>
      <c r="B179" s="4">
        <v>55</v>
      </c>
      <c r="C179" s="4">
        <v>-35</v>
      </c>
      <c r="D179" s="4" t="s">
        <v>4</v>
      </c>
    </row>
    <row r="180" spans="1:4">
      <c r="A180" s="2" t="s">
        <v>516</v>
      </c>
      <c r="B180" s="4">
        <v>-388</v>
      </c>
      <c r="C180" s="4">
        <v>-554</v>
      </c>
      <c r="D180" s="4" t="s">
        <v>4</v>
      </c>
    </row>
    <row r="181" spans="1:4">
      <c r="A181" s="2" t="s">
        <v>125</v>
      </c>
      <c r="B181" s="4">
        <v>-333</v>
      </c>
      <c r="C181" s="4">
        <v>-589</v>
      </c>
      <c r="D181" s="4" t="s">
        <v>4</v>
      </c>
    </row>
    <row r="182" spans="1:4" ht="30">
      <c r="A182" s="2" t="s">
        <v>126</v>
      </c>
      <c r="B182" s="4">
        <v>0</v>
      </c>
      <c r="C182" s="4">
        <v>0</v>
      </c>
      <c r="D182" s="4" t="s">
        <v>4</v>
      </c>
    </row>
    <row r="183" spans="1:4" ht="30">
      <c r="A183" s="2" t="s">
        <v>127</v>
      </c>
      <c r="B183" s="4">
        <v>5</v>
      </c>
      <c r="C183" s="4">
        <v>-110</v>
      </c>
      <c r="D183" s="4" t="s">
        <v>4</v>
      </c>
    </row>
    <row r="184" spans="1:4" ht="30">
      <c r="A184" s="2" t="s">
        <v>128</v>
      </c>
      <c r="B184" s="4">
        <v>165</v>
      </c>
      <c r="C184" s="4">
        <v>223</v>
      </c>
      <c r="D184" s="4">
        <v>223</v>
      </c>
    </row>
    <row r="185" spans="1:4" ht="30">
      <c r="A185" s="2" t="s">
        <v>129</v>
      </c>
      <c r="B185" s="4">
        <v>170</v>
      </c>
      <c r="C185" s="4">
        <v>113</v>
      </c>
      <c r="D185" s="4" t="s">
        <v>4</v>
      </c>
    </row>
    <row r="186" spans="1:4" ht="30">
      <c r="A186" s="2" t="s">
        <v>757</v>
      </c>
      <c r="B186" s="4" t="s">
        <v>4</v>
      </c>
      <c r="C186" s="4" t="s">
        <v>4</v>
      </c>
      <c r="D186" s="4" t="s">
        <v>4</v>
      </c>
    </row>
    <row r="187" spans="1:4">
      <c r="A187" s="3" t="s">
        <v>501</v>
      </c>
      <c r="B187" s="4" t="s">
        <v>4</v>
      </c>
      <c r="C187" s="4" t="s">
        <v>4</v>
      </c>
      <c r="D187" s="4" t="s">
        <v>4</v>
      </c>
    </row>
    <row r="188" spans="1:4" ht="30">
      <c r="A188" s="2" t="s">
        <v>107</v>
      </c>
      <c r="B188" s="4" t="s">
        <v>4</v>
      </c>
      <c r="C188" s="4">
        <v>252</v>
      </c>
      <c r="D188" s="4" t="s">
        <v>4</v>
      </c>
    </row>
    <row r="189" spans="1:4">
      <c r="A189" s="3" t="s">
        <v>108</v>
      </c>
      <c r="B189" s="4" t="s">
        <v>4</v>
      </c>
      <c r="C189" s="4" t="s">
        <v>4</v>
      </c>
      <c r="D189" s="4" t="s">
        <v>4</v>
      </c>
    </row>
    <row r="190" spans="1:4">
      <c r="A190" s="2" t="s">
        <v>109</v>
      </c>
      <c r="B190" s="4" t="s">
        <v>4</v>
      </c>
      <c r="C190" s="4">
        <v>-2</v>
      </c>
      <c r="D190" s="4" t="s">
        <v>4</v>
      </c>
    </row>
    <row r="191" spans="1:4" ht="30">
      <c r="A191" s="2" t="s">
        <v>110</v>
      </c>
      <c r="B191" s="4" t="s">
        <v>4</v>
      </c>
      <c r="C191" s="4">
        <v>-1</v>
      </c>
      <c r="D191" s="4" t="s">
        <v>4</v>
      </c>
    </row>
    <row r="192" spans="1:4" ht="45">
      <c r="A192" s="2" t="s">
        <v>111</v>
      </c>
      <c r="B192" s="4" t="s">
        <v>4</v>
      </c>
      <c r="C192" s="4">
        <v>0</v>
      </c>
      <c r="D192" s="4" t="s">
        <v>4</v>
      </c>
    </row>
    <row r="193" spans="1:4">
      <c r="A193" s="2" t="s">
        <v>112</v>
      </c>
      <c r="B193" s="4" t="s">
        <v>4</v>
      </c>
      <c r="C193" s="4">
        <v>0</v>
      </c>
      <c r="D193" s="4" t="s">
        <v>4</v>
      </c>
    </row>
    <row r="194" spans="1:4">
      <c r="A194" s="2" t="s">
        <v>113</v>
      </c>
      <c r="B194" s="4" t="s">
        <v>4</v>
      </c>
      <c r="C194" s="4">
        <v>-1</v>
      </c>
      <c r="D194" s="4" t="s">
        <v>4</v>
      </c>
    </row>
    <row r="195" spans="1:4">
      <c r="A195" s="2" t="s">
        <v>504</v>
      </c>
      <c r="B195" s="4" t="s">
        <v>4</v>
      </c>
      <c r="C195" s="4">
        <v>231</v>
      </c>
      <c r="D195" s="4" t="s">
        <v>4</v>
      </c>
    </row>
    <row r="196" spans="1:4">
      <c r="A196" s="2" t="s">
        <v>114</v>
      </c>
      <c r="B196" s="4" t="s">
        <v>4</v>
      </c>
      <c r="C196" s="4">
        <v>227</v>
      </c>
      <c r="D196" s="4" t="s">
        <v>4</v>
      </c>
    </row>
    <row r="197" spans="1:4">
      <c r="A197" s="3" t="s">
        <v>115</v>
      </c>
      <c r="B197" s="4" t="s">
        <v>4</v>
      </c>
      <c r="C197" s="4" t="s">
        <v>4</v>
      </c>
      <c r="D197" s="4" t="s">
        <v>4</v>
      </c>
    </row>
    <row r="198" spans="1:4" ht="30">
      <c r="A198" s="2" t="s">
        <v>116</v>
      </c>
      <c r="B198" s="4" t="s">
        <v>4</v>
      </c>
      <c r="C198" s="4">
        <v>0</v>
      </c>
      <c r="D198" s="4" t="s">
        <v>4</v>
      </c>
    </row>
    <row r="199" spans="1:4" ht="30">
      <c r="A199" s="2" t="s">
        <v>117</v>
      </c>
      <c r="B199" s="4" t="s">
        <v>4</v>
      </c>
      <c r="C199" s="4">
        <v>0</v>
      </c>
      <c r="D199" s="4" t="s">
        <v>4</v>
      </c>
    </row>
    <row r="200" spans="1:4" ht="45">
      <c r="A200" s="2" t="s">
        <v>118</v>
      </c>
      <c r="B200" s="4" t="s">
        <v>4</v>
      </c>
      <c r="C200" s="4">
        <v>0</v>
      </c>
      <c r="D200" s="4" t="s">
        <v>4</v>
      </c>
    </row>
    <row r="201" spans="1:4">
      <c r="A201" s="2" t="s">
        <v>120</v>
      </c>
      <c r="B201" s="4" t="s">
        <v>4</v>
      </c>
      <c r="C201" s="4">
        <v>0</v>
      </c>
      <c r="D201" s="4" t="s">
        <v>4</v>
      </c>
    </row>
    <row r="202" spans="1:4">
      <c r="A202" s="2" t="s">
        <v>123</v>
      </c>
      <c r="B202" s="4" t="s">
        <v>4</v>
      </c>
      <c r="C202" s="4">
        <v>0</v>
      </c>
      <c r="D202" s="4" t="s">
        <v>4</v>
      </c>
    </row>
    <row r="203" spans="1:4" ht="30">
      <c r="A203" s="2" t="s">
        <v>124</v>
      </c>
      <c r="B203" s="4" t="s">
        <v>4</v>
      </c>
      <c r="C203" s="4">
        <v>0</v>
      </c>
      <c r="D203" s="4" t="s">
        <v>4</v>
      </c>
    </row>
    <row r="204" spans="1:4" ht="30">
      <c r="A204" s="2" t="s">
        <v>535</v>
      </c>
      <c r="B204" s="4" t="s">
        <v>4</v>
      </c>
      <c r="C204" s="4">
        <v>-21</v>
      </c>
      <c r="D204" s="4" t="s">
        <v>4</v>
      </c>
    </row>
    <row r="205" spans="1:4">
      <c r="A205" s="2" t="s">
        <v>516</v>
      </c>
      <c r="B205" s="4" t="s">
        <v>4</v>
      </c>
      <c r="C205" s="4">
        <v>-568</v>
      </c>
      <c r="D205" s="4" t="s">
        <v>4</v>
      </c>
    </row>
    <row r="206" spans="1:4">
      <c r="A206" s="2" t="s">
        <v>125</v>
      </c>
      <c r="B206" s="4" t="s">
        <v>4</v>
      </c>
      <c r="C206" s="4">
        <v>-589</v>
      </c>
      <c r="D206" s="4" t="s">
        <v>4</v>
      </c>
    </row>
    <row r="207" spans="1:4" ht="30">
      <c r="A207" s="2" t="s">
        <v>126</v>
      </c>
      <c r="B207" s="4" t="s">
        <v>4</v>
      </c>
      <c r="C207" s="4">
        <v>0</v>
      </c>
      <c r="D207" s="4" t="s">
        <v>4</v>
      </c>
    </row>
    <row r="208" spans="1:4" ht="30">
      <c r="A208" s="2" t="s">
        <v>127</v>
      </c>
      <c r="B208" s="4" t="s">
        <v>4</v>
      </c>
      <c r="C208" s="4">
        <v>-110</v>
      </c>
      <c r="D208" s="4" t="s">
        <v>4</v>
      </c>
    </row>
    <row r="209" spans="1:4" ht="30">
      <c r="A209" s="2" t="s">
        <v>128</v>
      </c>
      <c r="B209" s="4" t="s">
        <v>4</v>
      </c>
      <c r="C209" s="4">
        <v>223</v>
      </c>
      <c r="D209" s="4">
        <v>223</v>
      </c>
    </row>
    <row r="210" spans="1:4" ht="30">
      <c r="A210" s="2" t="s">
        <v>129</v>
      </c>
      <c r="B210" s="4" t="s">
        <v>4</v>
      </c>
      <c r="C210" s="4">
        <v>113</v>
      </c>
      <c r="D210" s="4">
        <v>165</v>
      </c>
    </row>
    <row r="211" spans="1:4" ht="30">
      <c r="A211" s="2" t="s">
        <v>758</v>
      </c>
      <c r="B211" s="4" t="s">
        <v>4</v>
      </c>
      <c r="C211" s="4" t="s">
        <v>4</v>
      </c>
      <c r="D211" s="4" t="s">
        <v>4</v>
      </c>
    </row>
    <row r="212" spans="1:4">
      <c r="A212" s="3" t="s">
        <v>501</v>
      </c>
      <c r="B212" s="4" t="s">
        <v>4</v>
      </c>
      <c r="C212" s="4" t="s">
        <v>4</v>
      </c>
      <c r="D212" s="4" t="s">
        <v>4</v>
      </c>
    </row>
    <row r="213" spans="1:4" ht="30">
      <c r="A213" s="2" t="s">
        <v>107</v>
      </c>
      <c r="B213" s="4" t="s">
        <v>4</v>
      </c>
      <c r="C213" s="4">
        <v>0</v>
      </c>
      <c r="D213" s="4" t="s">
        <v>4</v>
      </c>
    </row>
    <row r="214" spans="1:4">
      <c r="A214" s="3" t="s">
        <v>108</v>
      </c>
      <c r="B214" s="4" t="s">
        <v>4</v>
      </c>
      <c r="C214" s="4" t="s">
        <v>4</v>
      </c>
      <c r="D214" s="4" t="s">
        <v>4</v>
      </c>
    </row>
    <row r="215" spans="1:4">
      <c r="A215" s="2" t="s">
        <v>109</v>
      </c>
      <c r="B215" s="4" t="s">
        <v>4</v>
      </c>
      <c r="C215" s="4">
        <v>0</v>
      </c>
      <c r="D215" s="4" t="s">
        <v>4</v>
      </c>
    </row>
    <row r="216" spans="1:4" ht="30">
      <c r="A216" s="2" t="s">
        <v>110</v>
      </c>
      <c r="B216" s="4" t="s">
        <v>4</v>
      </c>
      <c r="C216" s="4">
        <v>0</v>
      </c>
      <c r="D216" s="4" t="s">
        <v>4</v>
      </c>
    </row>
    <row r="217" spans="1:4" ht="45">
      <c r="A217" s="2" t="s">
        <v>111</v>
      </c>
      <c r="B217" s="4" t="s">
        <v>4</v>
      </c>
      <c r="C217" s="4">
        <v>0</v>
      </c>
      <c r="D217" s="4" t="s">
        <v>4</v>
      </c>
    </row>
    <row r="218" spans="1:4">
      <c r="A218" s="2" t="s">
        <v>112</v>
      </c>
      <c r="B218" s="4" t="s">
        <v>4</v>
      </c>
      <c r="C218" s="4">
        <v>0</v>
      </c>
      <c r="D218" s="4" t="s">
        <v>4</v>
      </c>
    </row>
    <row r="219" spans="1:4">
      <c r="A219" s="2" t="s">
        <v>113</v>
      </c>
      <c r="B219" s="4" t="s">
        <v>4</v>
      </c>
      <c r="C219" s="4">
        <v>0</v>
      </c>
      <c r="D219" s="4" t="s">
        <v>4</v>
      </c>
    </row>
    <row r="220" spans="1:4">
      <c r="A220" s="2" t="s">
        <v>504</v>
      </c>
      <c r="B220" s="4" t="s">
        <v>4</v>
      </c>
      <c r="C220" s="4">
        <v>0</v>
      </c>
      <c r="D220" s="4" t="s">
        <v>4</v>
      </c>
    </row>
    <row r="221" spans="1:4">
      <c r="A221" s="2" t="s">
        <v>114</v>
      </c>
      <c r="B221" s="4" t="s">
        <v>4</v>
      </c>
      <c r="C221" s="4">
        <v>0</v>
      </c>
      <c r="D221" s="4" t="s">
        <v>4</v>
      </c>
    </row>
    <row r="222" spans="1:4">
      <c r="A222" s="3" t="s">
        <v>115</v>
      </c>
      <c r="B222" s="4" t="s">
        <v>4</v>
      </c>
      <c r="C222" s="4" t="s">
        <v>4</v>
      </c>
      <c r="D222" s="4" t="s">
        <v>4</v>
      </c>
    </row>
    <row r="223" spans="1:4" ht="30">
      <c r="A223" s="2" t="s">
        <v>116</v>
      </c>
      <c r="B223" s="4" t="s">
        <v>4</v>
      </c>
      <c r="C223" s="4">
        <v>0</v>
      </c>
      <c r="D223" s="4" t="s">
        <v>4</v>
      </c>
    </row>
    <row r="224" spans="1:4" ht="30">
      <c r="A224" s="2" t="s">
        <v>117</v>
      </c>
      <c r="B224" s="4" t="s">
        <v>4</v>
      </c>
      <c r="C224" s="4">
        <v>0</v>
      </c>
      <c r="D224" s="4" t="s">
        <v>4</v>
      </c>
    </row>
    <row r="225" spans="1:4" ht="45">
      <c r="A225" s="2" t="s">
        <v>118</v>
      </c>
      <c r="B225" s="4" t="s">
        <v>4</v>
      </c>
      <c r="C225" s="4">
        <v>0</v>
      </c>
      <c r="D225" s="4" t="s">
        <v>4</v>
      </c>
    </row>
    <row r="226" spans="1:4">
      <c r="A226" s="2" t="s">
        <v>120</v>
      </c>
      <c r="B226" s="4" t="s">
        <v>4</v>
      </c>
      <c r="C226" s="4">
        <v>0</v>
      </c>
      <c r="D226" s="4" t="s">
        <v>4</v>
      </c>
    </row>
    <row r="227" spans="1:4">
      <c r="A227" s="2" t="s">
        <v>123</v>
      </c>
      <c r="B227" s="4" t="s">
        <v>4</v>
      </c>
      <c r="C227" s="4">
        <v>0</v>
      </c>
      <c r="D227" s="4" t="s">
        <v>4</v>
      </c>
    </row>
    <row r="228" spans="1:4" ht="30">
      <c r="A228" s="2" t="s">
        <v>124</v>
      </c>
      <c r="B228" s="4" t="s">
        <v>4</v>
      </c>
      <c r="C228" s="4">
        <v>0</v>
      </c>
      <c r="D228" s="4" t="s">
        <v>4</v>
      </c>
    </row>
    <row r="229" spans="1:4" ht="30">
      <c r="A229" s="2" t="s">
        <v>535</v>
      </c>
      <c r="B229" s="4" t="s">
        <v>4</v>
      </c>
      <c r="C229" s="4">
        <v>-14</v>
      </c>
      <c r="D229" s="4" t="s">
        <v>4</v>
      </c>
    </row>
    <row r="230" spans="1:4">
      <c r="A230" s="2" t="s">
        <v>516</v>
      </c>
      <c r="B230" s="4" t="s">
        <v>4</v>
      </c>
      <c r="C230" s="4">
        <v>14</v>
      </c>
      <c r="D230" s="4" t="s">
        <v>4</v>
      </c>
    </row>
    <row r="231" spans="1:4">
      <c r="A231" s="2" t="s">
        <v>125</v>
      </c>
      <c r="B231" s="4" t="s">
        <v>4</v>
      </c>
      <c r="C231" s="4">
        <v>0</v>
      </c>
      <c r="D231" s="4" t="s">
        <v>4</v>
      </c>
    </row>
    <row r="232" spans="1:4" ht="30">
      <c r="A232" s="2" t="s">
        <v>126</v>
      </c>
      <c r="B232" s="4" t="s">
        <v>4</v>
      </c>
      <c r="C232" s="4">
        <v>0</v>
      </c>
      <c r="D232" s="4" t="s">
        <v>4</v>
      </c>
    </row>
    <row r="233" spans="1:4" ht="30">
      <c r="A233" s="2" t="s">
        <v>127</v>
      </c>
      <c r="B233" s="4" t="s">
        <v>4</v>
      </c>
      <c r="C233" s="4">
        <v>0</v>
      </c>
      <c r="D233" s="4" t="s">
        <v>4</v>
      </c>
    </row>
    <row r="234" spans="1:4" ht="30">
      <c r="A234" s="2" t="s">
        <v>128</v>
      </c>
      <c r="B234" s="4" t="s">
        <v>4</v>
      </c>
      <c r="C234" s="4">
        <v>0</v>
      </c>
      <c r="D234" s="4">
        <v>0</v>
      </c>
    </row>
    <row r="235" spans="1:4" ht="30">
      <c r="A235" s="2" t="s">
        <v>129</v>
      </c>
      <c r="B235" s="4" t="s">
        <v>4</v>
      </c>
      <c r="C235" s="4">
        <v>0</v>
      </c>
      <c r="D235" s="4">
        <v>0</v>
      </c>
    </row>
    <row r="236" spans="1:4">
      <c r="A236" s="2" t="s">
        <v>759</v>
      </c>
      <c r="B236" s="4" t="s">
        <v>4</v>
      </c>
      <c r="C236" s="4" t="s">
        <v>4</v>
      </c>
      <c r="D236" s="4" t="s">
        <v>4</v>
      </c>
    </row>
    <row r="237" spans="1:4">
      <c r="A237" s="3" t="s">
        <v>501</v>
      </c>
      <c r="B237" s="4" t="s">
        <v>4</v>
      </c>
      <c r="C237" s="4" t="s">
        <v>4</v>
      </c>
      <c r="D237" s="4" t="s">
        <v>4</v>
      </c>
    </row>
    <row r="238" spans="1:4" ht="30">
      <c r="A238" s="2" t="s">
        <v>107</v>
      </c>
      <c r="B238" s="4">
        <v>31</v>
      </c>
      <c r="C238" s="4">
        <v>205</v>
      </c>
      <c r="D238" s="4" t="s">
        <v>4</v>
      </c>
    </row>
    <row r="239" spans="1:4">
      <c r="A239" s="3" t="s">
        <v>108</v>
      </c>
      <c r="B239" s="4" t="s">
        <v>4</v>
      </c>
      <c r="C239" s="4" t="s">
        <v>4</v>
      </c>
      <c r="D239" s="4" t="s">
        <v>4</v>
      </c>
    </row>
    <row r="240" spans="1:4">
      <c r="A240" s="2" t="s">
        <v>109</v>
      </c>
      <c r="B240" s="4">
        <v>-60</v>
      </c>
      <c r="C240" s="4">
        <v>-125</v>
      </c>
      <c r="D240" s="4" t="s">
        <v>4</v>
      </c>
    </row>
    <row r="241" spans="1:4" ht="30">
      <c r="A241" s="2" t="s">
        <v>110</v>
      </c>
      <c r="B241" s="4">
        <v>0</v>
      </c>
      <c r="C241" s="4">
        <v>0</v>
      </c>
      <c r="D241" s="4" t="s">
        <v>4</v>
      </c>
    </row>
    <row r="242" spans="1:4" ht="45">
      <c r="A242" s="2" t="s">
        <v>111</v>
      </c>
      <c r="B242" s="4" t="s">
        <v>4</v>
      </c>
      <c r="C242" s="4">
        <v>-71</v>
      </c>
      <c r="D242" s="4" t="s">
        <v>4</v>
      </c>
    </row>
    <row r="243" spans="1:4">
      <c r="A243" s="2" t="s">
        <v>112</v>
      </c>
      <c r="B243" s="4">
        <v>0</v>
      </c>
      <c r="C243" s="4">
        <v>0</v>
      </c>
      <c r="D243" s="4" t="s">
        <v>4</v>
      </c>
    </row>
    <row r="244" spans="1:4">
      <c r="A244" s="2" t="s">
        <v>113</v>
      </c>
      <c r="B244" s="4">
        <v>-4</v>
      </c>
      <c r="C244" s="4">
        <v>-4</v>
      </c>
      <c r="D244" s="4" t="s">
        <v>4</v>
      </c>
    </row>
    <row r="245" spans="1:4">
      <c r="A245" s="2" t="s">
        <v>504</v>
      </c>
      <c r="B245" s="4">
        <v>0</v>
      </c>
      <c r="C245" s="4">
        <v>0</v>
      </c>
      <c r="D245" s="4" t="s">
        <v>4</v>
      </c>
    </row>
    <row r="246" spans="1:4">
      <c r="A246" s="2" t="s">
        <v>114</v>
      </c>
      <c r="B246" s="4">
        <v>-64</v>
      </c>
      <c r="C246" s="4">
        <v>-200</v>
      </c>
      <c r="D246" s="4" t="s">
        <v>4</v>
      </c>
    </row>
    <row r="247" spans="1:4">
      <c r="A247" s="3" t="s">
        <v>115</v>
      </c>
      <c r="B247" s="4" t="s">
        <v>4</v>
      </c>
      <c r="C247" s="4" t="s">
        <v>4</v>
      </c>
      <c r="D247" s="4" t="s">
        <v>4</v>
      </c>
    </row>
    <row r="248" spans="1:4" ht="30">
      <c r="A248" s="2" t="s">
        <v>116</v>
      </c>
      <c r="B248" s="4">
        <v>-7</v>
      </c>
      <c r="C248" s="4">
        <v>-7</v>
      </c>
      <c r="D248" s="4" t="s">
        <v>4</v>
      </c>
    </row>
    <row r="249" spans="1:4" ht="30">
      <c r="A249" s="2" t="s">
        <v>117</v>
      </c>
      <c r="B249" s="4">
        <v>0</v>
      </c>
      <c r="C249" s="4">
        <v>0</v>
      </c>
      <c r="D249" s="4" t="s">
        <v>4</v>
      </c>
    </row>
    <row r="250" spans="1:4" ht="45">
      <c r="A250" s="2" t="s">
        <v>118</v>
      </c>
      <c r="B250" s="4">
        <v>0</v>
      </c>
      <c r="C250" s="4">
        <v>0</v>
      </c>
      <c r="D250" s="4" t="s">
        <v>4</v>
      </c>
    </row>
    <row r="251" spans="1:4" ht="30">
      <c r="A251" s="2" t="s">
        <v>119</v>
      </c>
      <c r="B251" s="4">
        <v>0</v>
      </c>
      <c r="C251" s="4" t="s">
        <v>4</v>
      </c>
      <c r="D251" s="4" t="s">
        <v>4</v>
      </c>
    </row>
    <row r="252" spans="1:4">
      <c r="A252" s="2" t="s">
        <v>120</v>
      </c>
      <c r="B252" s="4">
        <v>0</v>
      </c>
      <c r="C252" s="4">
        <v>0</v>
      </c>
      <c r="D252" s="4" t="s">
        <v>4</v>
      </c>
    </row>
    <row r="253" spans="1:4">
      <c r="A253" s="2" t="s">
        <v>121</v>
      </c>
      <c r="B253" s="4">
        <v>0</v>
      </c>
      <c r="C253" s="4" t="s">
        <v>4</v>
      </c>
      <c r="D253" s="4" t="s">
        <v>4</v>
      </c>
    </row>
    <row r="254" spans="1:4">
      <c r="A254" s="2" t="s">
        <v>122</v>
      </c>
      <c r="B254" s="4">
        <v>0</v>
      </c>
      <c r="C254" s="4" t="s">
        <v>4</v>
      </c>
      <c r="D254" s="4" t="s">
        <v>4</v>
      </c>
    </row>
    <row r="255" spans="1:4">
      <c r="A255" s="2" t="s">
        <v>123</v>
      </c>
      <c r="B255" s="4">
        <v>0</v>
      </c>
      <c r="C255" s="4">
        <v>0</v>
      </c>
      <c r="D255" s="4" t="s">
        <v>4</v>
      </c>
    </row>
    <row r="256" spans="1:4" ht="30">
      <c r="A256" s="2" t="s">
        <v>124</v>
      </c>
      <c r="B256" s="4">
        <v>-25</v>
      </c>
      <c r="C256" s="4">
        <v>-29</v>
      </c>
      <c r="D256" s="4" t="s">
        <v>4</v>
      </c>
    </row>
    <row r="257" spans="1:4" ht="30">
      <c r="A257" s="2" t="s">
        <v>535</v>
      </c>
      <c r="B257" s="4">
        <v>-93</v>
      </c>
      <c r="C257" s="4">
        <v>-88</v>
      </c>
      <c r="D257" s="4" t="s">
        <v>4</v>
      </c>
    </row>
    <row r="258" spans="1:4">
      <c r="A258" s="2" t="s">
        <v>516</v>
      </c>
      <c r="B258" s="4">
        <v>71</v>
      </c>
      <c r="C258" s="4">
        <v>49</v>
      </c>
      <c r="D258" s="4" t="s">
        <v>4</v>
      </c>
    </row>
    <row r="259" spans="1:4">
      <c r="A259" s="2" t="s">
        <v>125</v>
      </c>
      <c r="B259" s="4">
        <v>-54</v>
      </c>
      <c r="C259" s="4">
        <v>-75</v>
      </c>
      <c r="D259" s="4" t="s">
        <v>4</v>
      </c>
    </row>
    <row r="260" spans="1:4" ht="30">
      <c r="A260" s="2" t="s">
        <v>126</v>
      </c>
      <c r="B260" s="4">
        <v>-22</v>
      </c>
      <c r="C260" s="4">
        <v>-7</v>
      </c>
      <c r="D260" s="4" t="s">
        <v>4</v>
      </c>
    </row>
    <row r="261" spans="1:4" ht="30">
      <c r="A261" s="2" t="s">
        <v>127</v>
      </c>
      <c r="B261" s="4">
        <v>-109</v>
      </c>
      <c r="C261" s="4">
        <v>-77</v>
      </c>
      <c r="D261" s="4" t="s">
        <v>4</v>
      </c>
    </row>
    <row r="262" spans="1:4" ht="30">
      <c r="A262" s="2" t="s">
        <v>128</v>
      </c>
      <c r="B262" s="4">
        <v>300</v>
      </c>
      <c r="C262" s="4">
        <v>334</v>
      </c>
      <c r="D262" s="4">
        <v>334</v>
      </c>
    </row>
    <row r="263" spans="1:4" ht="30">
      <c r="A263" s="2" t="s">
        <v>129</v>
      </c>
      <c r="B263" s="4">
        <v>191</v>
      </c>
      <c r="C263" s="4">
        <v>257</v>
      </c>
      <c r="D263" s="4" t="s">
        <v>4</v>
      </c>
    </row>
    <row r="264" spans="1:4" ht="30">
      <c r="A264" s="2" t="s">
        <v>760</v>
      </c>
      <c r="B264" s="4" t="s">
        <v>4</v>
      </c>
      <c r="C264" s="4" t="s">
        <v>4</v>
      </c>
      <c r="D264" s="4" t="s">
        <v>4</v>
      </c>
    </row>
    <row r="265" spans="1:4">
      <c r="A265" s="3" t="s">
        <v>501</v>
      </c>
      <c r="B265" s="4" t="s">
        <v>4</v>
      </c>
      <c r="C265" s="4" t="s">
        <v>4</v>
      </c>
      <c r="D265" s="4" t="s">
        <v>4</v>
      </c>
    </row>
    <row r="266" spans="1:4" ht="30">
      <c r="A266" s="2" t="s">
        <v>107</v>
      </c>
      <c r="B266" s="4" t="s">
        <v>4</v>
      </c>
      <c r="C266" s="4">
        <v>117</v>
      </c>
      <c r="D266" s="4" t="s">
        <v>4</v>
      </c>
    </row>
    <row r="267" spans="1:4">
      <c r="A267" s="3" t="s">
        <v>108</v>
      </c>
      <c r="B267" s="4" t="s">
        <v>4</v>
      </c>
      <c r="C267" s="4" t="s">
        <v>4</v>
      </c>
      <c r="D267" s="4" t="s">
        <v>4</v>
      </c>
    </row>
    <row r="268" spans="1:4">
      <c r="A268" s="2" t="s">
        <v>109</v>
      </c>
      <c r="B268" s="4" t="s">
        <v>4</v>
      </c>
      <c r="C268" s="4">
        <v>-125</v>
      </c>
      <c r="D268" s="4" t="s">
        <v>4</v>
      </c>
    </row>
    <row r="269" spans="1:4" ht="30">
      <c r="A269" s="2" t="s">
        <v>110</v>
      </c>
      <c r="B269" s="4" t="s">
        <v>4</v>
      </c>
      <c r="C269" s="4">
        <v>0</v>
      </c>
      <c r="D269" s="4" t="s">
        <v>4</v>
      </c>
    </row>
    <row r="270" spans="1:4" ht="45">
      <c r="A270" s="2" t="s">
        <v>111</v>
      </c>
      <c r="B270" s="4" t="s">
        <v>4</v>
      </c>
      <c r="C270" s="4">
        <v>-55</v>
      </c>
      <c r="D270" s="4" t="s">
        <v>4</v>
      </c>
    </row>
    <row r="271" spans="1:4">
      <c r="A271" s="2" t="s">
        <v>112</v>
      </c>
      <c r="B271" s="4" t="s">
        <v>4</v>
      </c>
      <c r="C271" s="4">
        <v>0</v>
      </c>
      <c r="D271" s="4" t="s">
        <v>4</v>
      </c>
    </row>
    <row r="272" spans="1:4">
      <c r="A272" s="2" t="s">
        <v>113</v>
      </c>
      <c r="B272" s="4" t="s">
        <v>4</v>
      </c>
      <c r="C272" s="4">
        <v>-4</v>
      </c>
      <c r="D272" s="4" t="s">
        <v>4</v>
      </c>
    </row>
    <row r="273" spans="1:4">
      <c r="A273" s="2" t="s">
        <v>504</v>
      </c>
      <c r="B273" s="4" t="s">
        <v>4</v>
      </c>
      <c r="C273" s="4">
        <v>0</v>
      </c>
      <c r="D273" s="4" t="s">
        <v>4</v>
      </c>
    </row>
    <row r="274" spans="1:4">
      <c r="A274" s="2" t="s">
        <v>114</v>
      </c>
      <c r="B274" s="4" t="s">
        <v>4</v>
      </c>
      <c r="C274" s="4">
        <v>-184</v>
      </c>
      <c r="D274" s="4" t="s">
        <v>4</v>
      </c>
    </row>
    <row r="275" spans="1:4">
      <c r="A275" s="3" t="s">
        <v>115</v>
      </c>
      <c r="B275" s="4" t="s">
        <v>4</v>
      </c>
      <c r="C275" s="4" t="s">
        <v>4</v>
      </c>
      <c r="D275" s="4" t="s">
        <v>4</v>
      </c>
    </row>
    <row r="276" spans="1:4" ht="30">
      <c r="A276" s="2" t="s">
        <v>116</v>
      </c>
      <c r="B276" s="4" t="s">
        <v>4</v>
      </c>
      <c r="C276" s="4">
        <v>-7</v>
      </c>
      <c r="D276" s="4" t="s">
        <v>4</v>
      </c>
    </row>
    <row r="277" spans="1:4" ht="30">
      <c r="A277" s="2" t="s">
        <v>117</v>
      </c>
      <c r="B277" s="4" t="s">
        <v>4</v>
      </c>
      <c r="C277" s="4">
        <v>0</v>
      </c>
      <c r="D277" s="4" t="s">
        <v>4</v>
      </c>
    </row>
    <row r="278" spans="1:4" ht="45">
      <c r="A278" s="2" t="s">
        <v>118</v>
      </c>
      <c r="B278" s="4" t="s">
        <v>4</v>
      </c>
      <c r="C278" s="4">
        <v>0</v>
      </c>
      <c r="D278" s="4" t="s">
        <v>4</v>
      </c>
    </row>
    <row r="279" spans="1:4">
      <c r="A279" s="2" t="s">
        <v>120</v>
      </c>
      <c r="B279" s="4" t="s">
        <v>4</v>
      </c>
      <c r="C279" s="4">
        <v>0</v>
      </c>
      <c r="D279" s="4" t="s">
        <v>4</v>
      </c>
    </row>
    <row r="280" spans="1:4">
      <c r="A280" s="2" t="s">
        <v>123</v>
      </c>
      <c r="B280" s="4" t="s">
        <v>4</v>
      </c>
      <c r="C280" s="4">
        <v>0</v>
      </c>
      <c r="D280" s="4" t="s">
        <v>4</v>
      </c>
    </row>
    <row r="281" spans="1:4" ht="30">
      <c r="A281" s="2" t="s">
        <v>124</v>
      </c>
      <c r="B281" s="4" t="s">
        <v>4</v>
      </c>
      <c r="C281" s="4">
        <v>-29</v>
      </c>
      <c r="D281" s="4" t="s">
        <v>4</v>
      </c>
    </row>
    <row r="282" spans="1:4" ht="30">
      <c r="A282" s="2" t="s">
        <v>535</v>
      </c>
      <c r="B282" s="4" t="s">
        <v>4</v>
      </c>
      <c r="C282" s="4">
        <v>-4</v>
      </c>
      <c r="D282" s="4" t="s">
        <v>4</v>
      </c>
    </row>
    <row r="283" spans="1:4">
      <c r="A283" s="2" t="s">
        <v>516</v>
      </c>
      <c r="B283" s="4" t="s">
        <v>4</v>
      </c>
      <c r="C283" s="4">
        <v>37</v>
      </c>
      <c r="D283" s="4" t="s">
        <v>4</v>
      </c>
    </row>
    <row r="284" spans="1:4">
      <c r="A284" s="2" t="s">
        <v>125</v>
      </c>
      <c r="B284" s="4" t="s">
        <v>4</v>
      </c>
      <c r="C284" s="4">
        <v>-3</v>
      </c>
      <c r="D284" s="4" t="s">
        <v>4</v>
      </c>
    </row>
    <row r="285" spans="1:4" ht="30">
      <c r="A285" s="2" t="s">
        <v>126</v>
      </c>
      <c r="B285" s="4" t="s">
        <v>4</v>
      </c>
      <c r="C285" s="4">
        <v>-7</v>
      </c>
      <c r="D285" s="4" t="s">
        <v>4</v>
      </c>
    </row>
    <row r="286" spans="1:4" ht="30">
      <c r="A286" s="2" t="s">
        <v>127</v>
      </c>
      <c r="B286" s="4" t="s">
        <v>4</v>
      </c>
      <c r="C286" s="4">
        <v>-77</v>
      </c>
      <c r="D286" s="4" t="s">
        <v>4</v>
      </c>
    </row>
    <row r="287" spans="1:4" ht="30">
      <c r="A287" s="2" t="s">
        <v>128</v>
      </c>
      <c r="B287" s="4" t="s">
        <v>4</v>
      </c>
      <c r="C287" s="4">
        <v>334</v>
      </c>
      <c r="D287" s="4">
        <v>334</v>
      </c>
    </row>
    <row r="288" spans="1:4" ht="30">
      <c r="A288" s="2" t="s">
        <v>129</v>
      </c>
      <c r="B288" s="4" t="s">
        <v>4</v>
      </c>
      <c r="C288" s="4">
        <v>257</v>
      </c>
      <c r="D288" s="4">
        <v>300</v>
      </c>
    </row>
    <row r="289" spans="1:4" ht="30">
      <c r="A289" s="2" t="s">
        <v>761</v>
      </c>
      <c r="B289" s="4" t="s">
        <v>4</v>
      </c>
      <c r="C289" s="4" t="s">
        <v>4</v>
      </c>
      <c r="D289" s="4" t="s">
        <v>4</v>
      </c>
    </row>
    <row r="290" spans="1:4">
      <c r="A290" s="3" t="s">
        <v>501</v>
      </c>
      <c r="B290" s="4" t="s">
        <v>4</v>
      </c>
      <c r="C290" s="4" t="s">
        <v>4</v>
      </c>
      <c r="D290" s="4" t="s">
        <v>4</v>
      </c>
    </row>
    <row r="291" spans="1:4" ht="30">
      <c r="A291" s="2" t="s">
        <v>107</v>
      </c>
      <c r="B291" s="4" t="s">
        <v>4</v>
      </c>
      <c r="C291" s="4">
        <v>88</v>
      </c>
      <c r="D291" s="4" t="s">
        <v>4</v>
      </c>
    </row>
    <row r="292" spans="1:4">
      <c r="A292" s="3" t="s">
        <v>108</v>
      </c>
      <c r="B292" s="4" t="s">
        <v>4</v>
      </c>
      <c r="C292" s="4" t="s">
        <v>4</v>
      </c>
      <c r="D292" s="4" t="s">
        <v>4</v>
      </c>
    </row>
    <row r="293" spans="1:4">
      <c r="A293" s="2" t="s">
        <v>109</v>
      </c>
      <c r="B293" s="4" t="s">
        <v>4</v>
      </c>
      <c r="C293" s="4">
        <v>0</v>
      </c>
      <c r="D293" s="4" t="s">
        <v>4</v>
      </c>
    </row>
    <row r="294" spans="1:4" ht="30">
      <c r="A294" s="2" t="s">
        <v>110</v>
      </c>
      <c r="B294" s="4" t="s">
        <v>4</v>
      </c>
      <c r="C294" s="4">
        <v>0</v>
      </c>
      <c r="D294" s="4" t="s">
        <v>4</v>
      </c>
    </row>
    <row r="295" spans="1:4" ht="45">
      <c r="A295" s="2" t="s">
        <v>111</v>
      </c>
      <c r="B295" s="4" t="s">
        <v>4</v>
      </c>
      <c r="C295" s="4">
        <v>-16</v>
      </c>
      <c r="D295" s="4" t="s">
        <v>4</v>
      </c>
    </row>
    <row r="296" spans="1:4">
      <c r="A296" s="2" t="s">
        <v>112</v>
      </c>
      <c r="B296" s="4" t="s">
        <v>4</v>
      </c>
      <c r="C296" s="4">
        <v>0</v>
      </c>
      <c r="D296" s="4" t="s">
        <v>4</v>
      </c>
    </row>
    <row r="297" spans="1:4">
      <c r="A297" s="2" t="s">
        <v>113</v>
      </c>
      <c r="B297" s="4" t="s">
        <v>4</v>
      </c>
      <c r="C297" s="4">
        <v>0</v>
      </c>
      <c r="D297" s="4" t="s">
        <v>4</v>
      </c>
    </row>
    <row r="298" spans="1:4">
      <c r="A298" s="2" t="s">
        <v>504</v>
      </c>
      <c r="B298" s="4" t="s">
        <v>4</v>
      </c>
      <c r="C298" s="4">
        <v>0</v>
      </c>
      <c r="D298" s="4" t="s">
        <v>4</v>
      </c>
    </row>
    <row r="299" spans="1:4">
      <c r="A299" s="2" t="s">
        <v>114</v>
      </c>
      <c r="B299" s="4" t="s">
        <v>4</v>
      </c>
      <c r="C299" s="4">
        <v>-16</v>
      </c>
      <c r="D299" s="4" t="s">
        <v>4</v>
      </c>
    </row>
    <row r="300" spans="1:4">
      <c r="A300" s="3" t="s">
        <v>115</v>
      </c>
      <c r="B300" s="4" t="s">
        <v>4</v>
      </c>
      <c r="C300" s="4" t="s">
        <v>4</v>
      </c>
      <c r="D300" s="4" t="s">
        <v>4</v>
      </c>
    </row>
    <row r="301" spans="1:4" ht="30">
      <c r="A301" s="2" t="s">
        <v>116</v>
      </c>
      <c r="B301" s="4" t="s">
        <v>4</v>
      </c>
      <c r="C301" s="4">
        <v>0</v>
      </c>
      <c r="D301" s="4" t="s">
        <v>4</v>
      </c>
    </row>
    <row r="302" spans="1:4" ht="30">
      <c r="A302" s="2" t="s">
        <v>117</v>
      </c>
      <c r="B302" s="4" t="s">
        <v>4</v>
      </c>
      <c r="C302" s="4">
        <v>0</v>
      </c>
      <c r="D302" s="4" t="s">
        <v>4</v>
      </c>
    </row>
    <row r="303" spans="1:4" ht="45">
      <c r="A303" s="2" t="s">
        <v>118</v>
      </c>
      <c r="B303" s="4" t="s">
        <v>4</v>
      </c>
      <c r="C303" s="4">
        <v>0</v>
      </c>
      <c r="D303" s="4" t="s">
        <v>4</v>
      </c>
    </row>
    <row r="304" spans="1:4">
      <c r="A304" s="2" t="s">
        <v>120</v>
      </c>
      <c r="B304" s="4" t="s">
        <v>4</v>
      </c>
      <c r="C304" s="4">
        <v>0</v>
      </c>
      <c r="D304" s="4" t="s">
        <v>4</v>
      </c>
    </row>
    <row r="305" spans="1:4">
      <c r="A305" s="2" t="s">
        <v>123</v>
      </c>
      <c r="B305" s="4" t="s">
        <v>4</v>
      </c>
      <c r="C305" s="4">
        <v>0</v>
      </c>
      <c r="D305" s="4" t="s">
        <v>4</v>
      </c>
    </row>
    <row r="306" spans="1:4" ht="30">
      <c r="A306" s="2" t="s">
        <v>124</v>
      </c>
      <c r="B306" s="4" t="s">
        <v>4</v>
      </c>
      <c r="C306" s="4">
        <v>0</v>
      </c>
      <c r="D306" s="4" t="s">
        <v>4</v>
      </c>
    </row>
    <row r="307" spans="1:4" ht="30">
      <c r="A307" s="2" t="s">
        <v>535</v>
      </c>
      <c r="B307" s="4" t="s">
        <v>4</v>
      </c>
      <c r="C307" s="4">
        <v>-84</v>
      </c>
      <c r="D307" s="4" t="s">
        <v>4</v>
      </c>
    </row>
    <row r="308" spans="1:4">
      <c r="A308" s="2" t="s">
        <v>516</v>
      </c>
      <c r="B308" s="4" t="s">
        <v>4</v>
      </c>
      <c r="C308" s="4">
        <v>12</v>
      </c>
      <c r="D308" s="4" t="s">
        <v>4</v>
      </c>
    </row>
    <row r="309" spans="1:4">
      <c r="A309" s="2" t="s">
        <v>125</v>
      </c>
      <c r="B309" s="4" t="s">
        <v>4</v>
      </c>
      <c r="C309" s="4">
        <v>-72</v>
      </c>
      <c r="D309" s="4" t="s">
        <v>4</v>
      </c>
    </row>
    <row r="310" spans="1:4" ht="30">
      <c r="A310" s="2" t="s">
        <v>126</v>
      </c>
      <c r="B310" s="4" t="s">
        <v>4</v>
      </c>
      <c r="C310" s="4">
        <v>0</v>
      </c>
      <c r="D310" s="4" t="s">
        <v>4</v>
      </c>
    </row>
    <row r="311" spans="1:4" ht="30">
      <c r="A311" s="2" t="s">
        <v>127</v>
      </c>
      <c r="B311" s="4" t="s">
        <v>4</v>
      </c>
      <c r="C311" s="4">
        <v>0</v>
      </c>
      <c r="D311" s="4" t="s">
        <v>4</v>
      </c>
    </row>
    <row r="312" spans="1:4" ht="30">
      <c r="A312" s="2" t="s">
        <v>128</v>
      </c>
      <c r="B312" s="4" t="s">
        <v>4</v>
      </c>
      <c r="C312" s="4">
        <v>0</v>
      </c>
      <c r="D312" s="4">
        <v>0</v>
      </c>
    </row>
    <row r="313" spans="1:4" ht="30">
      <c r="A313" s="2" t="s">
        <v>129</v>
      </c>
      <c r="B313" s="4" t="s">
        <v>4</v>
      </c>
      <c r="C313" s="4">
        <v>0</v>
      </c>
      <c r="D313" s="4">
        <v>0</v>
      </c>
    </row>
    <row r="314" spans="1:4">
      <c r="A314" s="2" t="s">
        <v>410</v>
      </c>
      <c r="B314" s="4" t="s">
        <v>4</v>
      </c>
      <c r="C314" s="4" t="s">
        <v>4</v>
      </c>
      <c r="D314" s="4" t="s">
        <v>4</v>
      </c>
    </row>
    <row r="315" spans="1:4">
      <c r="A315" s="3" t="s">
        <v>501</v>
      </c>
      <c r="B315" s="4" t="s">
        <v>4</v>
      </c>
      <c r="C315" s="4" t="s">
        <v>4</v>
      </c>
      <c r="D315" s="4" t="s">
        <v>4</v>
      </c>
    </row>
    <row r="316" spans="1:4" ht="30">
      <c r="A316" s="2" t="s">
        <v>107</v>
      </c>
      <c r="B316" s="4">
        <v>0</v>
      </c>
      <c r="C316" s="4">
        <v>0</v>
      </c>
      <c r="D316" s="4" t="s">
        <v>4</v>
      </c>
    </row>
    <row r="317" spans="1:4">
      <c r="A317" s="3" t="s">
        <v>108</v>
      </c>
      <c r="B317" s="4" t="s">
        <v>4</v>
      </c>
      <c r="C317" s="4" t="s">
        <v>4</v>
      </c>
      <c r="D317" s="4" t="s">
        <v>4</v>
      </c>
    </row>
    <row r="318" spans="1:4">
      <c r="A318" s="2" t="s">
        <v>109</v>
      </c>
      <c r="B318" s="4">
        <v>0</v>
      </c>
      <c r="C318" s="4">
        <v>0</v>
      </c>
      <c r="D318" s="4" t="s">
        <v>4</v>
      </c>
    </row>
    <row r="319" spans="1:4" ht="30">
      <c r="A319" s="2" t="s">
        <v>110</v>
      </c>
      <c r="B319" s="4">
        <v>0</v>
      </c>
      <c r="C319" s="4">
        <v>0</v>
      </c>
      <c r="D319" s="4" t="s">
        <v>4</v>
      </c>
    </row>
    <row r="320" spans="1:4" ht="45">
      <c r="A320" s="2" t="s">
        <v>111</v>
      </c>
      <c r="B320" s="4" t="s">
        <v>4</v>
      </c>
      <c r="C320" s="4">
        <v>0</v>
      </c>
      <c r="D320" s="4" t="s">
        <v>4</v>
      </c>
    </row>
    <row r="321" spans="1:4">
      <c r="A321" s="2" t="s">
        <v>112</v>
      </c>
      <c r="B321" s="4">
        <v>0</v>
      </c>
      <c r="C321" s="4">
        <v>0</v>
      </c>
      <c r="D321" s="4" t="s">
        <v>4</v>
      </c>
    </row>
    <row r="322" spans="1:4">
      <c r="A322" s="2" t="s">
        <v>113</v>
      </c>
      <c r="B322" s="4">
        <v>0</v>
      </c>
      <c r="C322" s="4">
        <v>0</v>
      </c>
      <c r="D322" s="4" t="s">
        <v>4</v>
      </c>
    </row>
    <row r="323" spans="1:4">
      <c r="A323" s="2" t="s">
        <v>504</v>
      </c>
      <c r="B323" s="4">
        <v>-437</v>
      </c>
      <c r="C323" s="4">
        <v>-716</v>
      </c>
      <c r="D323" s="4" t="s">
        <v>4</v>
      </c>
    </row>
    <row r="324" spans="1:4">
      <c r="A324" s="2" t="s">
        <v>114</v>
      </c>
      <c r="B324" s="4">
        <v>-437</v>
      </c>
      <c r="C324" s="4">
        <v>-716</v>
      </c>
      <c r="D324" s="4" t="s">
        <v>4</v>
      </c>
    </row>
    <row r="325" spans="1:4">
      <c r="A325" s="3" t="s">
        <v>115</v>
      </c>
      <c r="B325" s="4" t="s">
        <v>4</v>
      </c>
      <c r="C325" s="4" t="s">
        <v>4</v>
      </c>
      <c r="D325" s="4" t="s">
        <v>4</v>
      </c>
    </row>
    <row r="326" spans="1:4" ht="30">
      <c r="A326" s="2" t="s">
        <v>116</v>
      </c>
      <c r="B326" s="4">
        <v>0</v>
      </c>
      <c r="C326" s="4">
        <v>0</v>
      </c>
      <c r="D326" s="4" t="s">
        <v>4</v>
      </c>
    </row>
    <row r="327" spans="1:4" ht="30">
      <c r="A327" s="2" t="s">
        <v>117</v>
      </c>
      <c r="B327" s="4">
        <v>0</v>
      </c>
      <c r="C327" s="4">
        <v>0</v>
      </c>
      <c r="D327" s="4" t="s">
        <v>4</v>
      </c>
    </row>
    <row r="328" spans="1:4" ht="45">
      <c r="A328" s="2" t="s">
        <v>118</v>
      </c>
      <c r="B328" s="4">
        <v>0</v>
      </c>
      <c r="C328" s="4">
        <v>0</v>
      </c>
      <c r="D328" s="4" t="s">
        <v>4</v>
      </c>
    </row>
    <row r="329" spans="1:4" ht="30">
      <c r="A329" s="2" t="s">
        <v>119</v>
      </c>
      <c r="B329" s="4">
        <v>0</v>
      </c>
      <c r="C329" s="4" t="s">
        <v>4</v>
      </c>
      <c r="D329" s="4" t="s">
        <v>4</v>
      </c>
    </row>
    <row r="330" spans="1:4">
      <c r="A330" s="2" t="s">
        <v>120</v>
      </c>
      <c r="B330" s="4">
        <v>0</v>
      </c>
      <c r="C330" s="4">
        <v>0</v>
      </c>
      <c r="D330" s="4" t="s">
        <v>4</v>
      </c>
    </row>
    <row r="331" spans="1:4">
      <c r="A331" s="2" t="s">
        <v>121</v>
      </c>
      <c r="B331" s="4">
        <v>0</v>
      </c>
      <c r="C331" s="4" t="s">
        <v>4</v>
      </c>
      <c r="D331" s="4" t="s">
        <v>4</v>
      </c>
    </row>
    <row r="332" spans="1:4">
      <c r="A332" s="2" t="s">
        <v>122</v>
      </c>
      <c r="B332" s="4">
        <v>0</v>
      </c>
      <c r="C332" s="4" t="s">
        <v>4</v>
      </c>
      <c r="D332" s="4" t="s">
        <v>4</v>
      </c>
    </row>
    <row r="333" spans="1:4">
      <c r="A333" s="2" t="s">
        <v>123</v>
      </c>
      <c r="B333" s="4">
        <v>0</v>
      </c>
      <c r="C333" s="4">
        <v>0</v>
      </c>
      <c r="D333" s="4" t="s">
        <v>4</v>
      </c>
    </row>
    <row r="334" spans="1:4" ht="30">
      <c r="A334" s="2" t="s">
        <v>124</v>
      </c>
      <c r="B334" s="4">
        <v>0</v>
      </c>
      <c r="C334" s="4">
        <v>0</v>
      </c>
      <c r="D334" s="4" t="s">
        <v>4</v>
      </c>
    </row>
    <row r="335" spans="1:4" ht="30">
      <c r="A335" s="2" t="s">
        <v>535</v>
      </c>
      <c r="B335" s="4">
        <v>0</v>
      </c>
      <c r="C335" s="4">
        <v>0</v>
      </c>
      <c r="D335" s="4" t="s">
        <v>4</v>
      </c>
    </row>
    <row r="336" spans="1:4">
      <c r="A336" s="2" t="s">
        <v>516</v>
      </c>
      <c r="B336" s="4">
        <v>437</v>
      </c>
      <c r="C336" s="4">
        <v>716</v>
      </c>
      <c r="D336" s="4" t="s">
        <v>4</v>
      </c>
    </row>
    <row r="337" spans="1:4">
      <c r="A337" s="2" t="s">
        <v>125</v>
      </c>
      <c r="B337" s="4">
        <v>437</v>
      </c>
      <c r="C337" s="4">
        <v>716</v>
      </c>
      <c r="D337" s="4" t="s">
        <v>4</v>
      </c>
    </row>
    <row r="338" spans="1:4" ht="30">
      <c r="A338" s="2" t="s">
        <v>126</v>
      </c>
      <c r="B338" s="4">
        <v>0</v>
      </c>
      <c r="C338" s="4">
        <v>0</v>
      </c>
      <c r="D338" s="4" t="s">
        <v>4</v>
      </c>
    </row>
    <row r="339" spans="1:4" ht="30">
      <c r="A339" s="2" t="s">
        <v>127</v>
      </c>
      <c r="B339" s="4">
        <v>0</v>
      </c>
      <c r="C339" s="4">
        <v>0</v>
      </c>
      <c r="D339" s="4" t="s">
        <v>4</v>
      </c>
    </row>
    <row r="340" spans="1:4" ht="30">
      <c r="A340" s="2" t="s">
        <v>128</v>
      </c>
      <c r="B340" s="4">
        <v>0</v>
      </c>
      <c r="C340" s="4">
        <v>0</v>
      </c>
      <c r="D340" s="4">
        <v>0</v>
      </c>
    </row>
    <row r="341" spans="1:4" ht="30">
      <c r="A341" s="2" t="s">
        <v>129</v>
      </c>
      <c r="B341" s="4">
        <v>0</v>
      </c>
      <c r="C341" s="4">
        <v>0</v>
      </c>
      <c r="D341" s="4" t="s">
        <v>4</v>
      </c>
    </row>
    <row r="342" spans="1:4">
      <c r="A342" s="2" t="s">
        <v>762</v>
      </c>
      <c r="B342" s="4" t="s">
        <v>4</v>
      </c>
      <c r="C342" s="4" t="s">
        <v>4</v>
      </c>
      <c r="D342" s="4" t="s">
        <v>4</v>
      </c>
    </row>
    <row r="343" spans="1:4">
      <c r="A343" s="3" t="s">
        <v>501</v>
      </c>
      <c r="B343" s="4" t="s">
        <v>4</v>
      </c>
      <c r="C343" s="4" t="s">
        <v>4</v>
      </c>
      <c r="D343" s="4" t="s">
        <v>4</v>
      </c>
    </row>
    <row r="344" spans="1:4" ht="30">
      <c r="A344" s="2" t="s">
        <v>107</v>
      </c>
      <c r="B344" s="4" t="s">
        <v>4</v>
      </c>
      <c r="C344" s="4">
        <v>0</v>
      </c>
      <c r="D344" s="4" t="s">
        <v>4</v>
      </c>
    </row>
    <row r="345" spans="1:4">
      <c r="A345" s="3" t="s">
        <v>108</v>
      </c>
      <c r="B345" s="4" t="s">
        <v>4</v>
      </c>
      <c r="C345" s="4" t="s">
        <v>4</v>
      </c>
      <c r="D345" s="4" t="s">
        <v>4</v>
      </c>
    </row>
    <row r="346" spans="1:4">
      <c r="A346" s="2" t="s">
        <v>109</v>
      </c>
      <c r="B346" s="4" t="s">
        <v>4</v>
      </c>
      <c r="C346" s="4">
        <v>0</v>
      </c>
      <c r="D346" s="4" t="s">
        <v>4</v>
      </c>
    </row>
    <row r="347" spans="1:4" ht="30">
      <c r="A347" s="2" t="s">
        <v>110</v>
      </c>
      <c r="B347" s="4" t="s">
        <v>4</v>
      </c>
      <c r="C347" s="4">
        <v>0</v>
      </c>
      <c r="D347" s="4" t="s">
        <v>4</v>
      </c>
    </row>
    <row r="348" spans="1:4" ht="45">
      <c r="A348" s="2" t="s">
        <v>111</v>
      </c>
      <c r="B348" s="4" t="s">
        <v>4</v>
      </c>
      <c r="C348" s="4">
        <v>0</v>
      </c>
      <c r="D348" s="4" t="s">
        <v>4</v>
      </c>
    </row>
    <row r="349" spans="1:4">
      <c r="A349" s="2" t="s">
        <v>112</v>
      </c>
      <c r="B349" s="4" t="s">
        <v>4</v>
      </c>
      <c r="C349" s="4">
        <v>0</v>
      </c>
      <c r="D349" s="4" t="s">
        <v>4</v>
      </c>
    </row>
    <row r="350" spans="1:4">
      <c r="A350" s="2" t="s">
        <v>113</v>
      </c>
      <c r="B350" s="4" t="s">
        <v>4</v>
      </c>
      <c r="C350" s="4">
        <v>0</v>
      </c>
      <c r="D350" s="4" t="s">
        <v>4</v>
      </c>
    </row>
    <row r="351" spans="1:4">
      <c r="A351" s="2" t="s">
        <v>504</v>
      </c>
      <c r="B351" s="4" t="s">
        <v>4</v>
      </c>
      <c r="C351" s="4">
        <v>-535</v>
      </c>
      <c r="D351" s="4" t="s">
        <v>4</v>
      </c>
    </row>
    <row r="352" spans="1:4">
      <c r="A352" s="2" t="s">
        <v>114</v>
      </c>
      <c r="B352" s="4" t="s">
        <v>4</v>
      </c>
      <c r="C352" s="4">
        <v>-535</v>
      </c>
      <c r="D352" s="4" t="s">
        <v>4</v>
      </c>
    </row>
    <row r="353" spans="1:4">
      <c r="A353" s="3" t="s">
        <v>115</v>
      </c>
      <c r="B353" s="4" t="s">
        <v>4</v>
      </c>
      <c r="C353" s="4" t="s">
        <v>4</v>
      </c>
      <c r="D353" s="4" t="s">
        <v>4</v>
      </c>
    </row>
    <row r="354" spans="1:4" ht="30">
      <c r="A354" s="2" t="s">
        <v>116</v>
      </c>
      <c r="B354" s="4" t="s">
        <v>4</v>
      </c>
      <c r="C354" s="4">
        <v>0</v>
      </c>
      <c r="D354" s="4" t="s">
        <v>4</v>
      </c>
    </row>
    <row r="355" spans="1:4" ht="30">
      <c r="A355" s="2" t="s">
        <v>117</v>
      </c>
      <c r="B355" s="4" t="s">
        <v>4</v>
      </c>
      <c r="C355" s="4">
        <v>0</v>
      </c>
      <c r="D355" s="4" t="s">
        <v>4</v>
      </c>
    </row>
    <row r="356" spans="1:4" ht="45">
      <c r="A356" s="2" t="s">
        <v>118</v>
      </c>
      <c r="B356" s="4" t="s">
        <v>4</v>
      </c>
      <c r="C356" s="4">
        <v>0</v>
      </c>
      <c r="D356" s="4" t="s">
        <v>4</v>
      </c>
    </row>
    <row r="357" spans="1:4">
      <c r="A357" s="2" t="s">
        <v>120</v>
      </c>
      <c r="B357" s="4" t="s">
        <v>4</v>
      </c>
      <c r="C357" s="4">
        <v>0</v>
      </c>
      <c r="D357" s="4" t="s">
        <v>4</v>
      </c>
    </row>
    <row r="358" spans="1:4">
      <c r="A358" s="2" t="s">
        <v>123</v>
      </c>
      <c r="B358" s="4" t="s">
        <v>4</v>
      </c>
      <c r="C358" s="4">
        <v>0</v>
      </c>
      <c r="D358" s="4" t="s">
        <v>4</v>
      </c>
    </row>
    <row r="359" spans="1:4" ht="30">
      <c r="A359" s="2" t="s">
        <v>124</v>
      </c>
      <c r="B359" s="4" t="s">
        <v>4</v>
      </c>
      <c r="C359" s="4">
        <v>0</v>
      </c>
      <c r="D359" s="4" t="s">
        <v>4</v>
      </c>
    </row>
    <row r="360" spans="1:4" ht="30">
      <c r="A360" s="2" t="s">
        <v>535</v>
      </c>
      <c r="B360" s="4" t="s">
        <v>4</v>
      </c>
      <c r="C360" s="4">
        <v>0</v>
      </c>
      <c r="D360" s="4" t="s">
        <v>4</v>
      </c>
    </row>
    <row r="361" spans="1:4">
      <c r="A361" s="2" t="s">
        <v>516</v>
      </c>
      <c r="B361" s="4" t="s">
        <v>4</v>
      </c>
      <c r="C361" s="4">
        <v>535</v>
      </c>
      <c r="D361" s="4" t="s">
        <v>4</v>
      </c>
    </row>
    <row r="362" spans="1:4">
      <c r="A362" s="2" t="s">
        <v>125</v>
      </c>
      <c r="B362" s="4" t="s">
        <v>4</v>
      </c>
      <c r="C362" s="4">
        <v>535</v>
      </c>
      <c r="D362" s="4" t="s">
        <v>4</v>
      </c>
    </row>
    <row r="363" spans="1:4" ht="30">
      <c r="A363" s="2" t="s">
        <v>126</v>
      </c>
      <c r="B363" s="4" t="s">
        <v>4</v>
      </c>
      <c r="C363" s="4">
        <v>0</v>
      </c>
      <c r="D363" s="4" t="s">
        <v>4</v>
      </c>
    </row>
    <row r="364" spans="1:4" ht="30">
      <c r="A364" s="2" t="s">
        <v>127</v>
      </c>
      <c r="B364" s="4" t="s">
        <v>4</v>
      </c>
      <c r="C364" s="4">
        <v>0</v>
      </c>
      <c r="D364" s="4" t="s">
        <v>4</v>
      </c>
    </row>
    <row r="365" spans="1:4" ht="30">
      <c r="A365" s="2" t="s">
        <v>128</v>
      </c>
      <c r="B365" s="4" t="s">
        <v>4</v>
      </c>
      <c r="C365" s="4">
        <v>0</v>
      </c>
      <c r="D365" s="4">
        <v>0</v>
      </c>
    </row>
    <row r="366" spans="1:4" ht="30">
      <c r="A366" s="2" t="s">
        <v>129</v>
      </c>
      <c r="B366" s="4" t="s">
        <v>4</v>
      </c>
      <c r="C366" s="4">
        <v>0</v>
      </c>
      <c r="D366" s="4">
        <v>0</v>
      </c>
    </row>
    <row r="367" spans="1:4">
      <c r="A367" s="2" t="s">
        <v>763</v>
      </c>
      <c r="B367" s="4" t="s">
        <v>4</v>
      </c>
      <c r="C367" s="4" t="s">
        <v>4</v>
      </c>
      <c r="D367" s="4" t="s">
        <v>4</v>
      </c>
    </row>
    <row r="368" spans="1:4">
      <c r="A368" s="3" t="s">
        <v>501</v>
      </c>
      <c r="B368" s="4" t="s">
        <v>4</v>
      </c>
      <c r="C368" s="4" t="s">
        <v>4</v>
      </c>
      <c r="D368" s="4" t="s">
        <v>4</v>
      </c>
    </row>
    <row r="369" spans="1:4" ht="30">
      <c r="A369" s="2" t="s">
        <v>107</v>
      </c>
      <c r="B369" s="4" t="s">
        <v>4</v>
      </c>
      <c r="C369" s="4">
        <v>0</v>
      </c>
      <c r="D369" s="4" t="s">
        <v>4</v>
      </c>
    </row>
    <row r="370" spans="1:4">
      <c r="A370" s="3" t="s">
        <v>108</v>
      </c>
      <c r="B370" s="4" t="s">
        <v>4</v>
      </c>
      <c r="C370" s="4" t="s">
        <v>4</v>
      </c>
      <c r="D370" s="4" t="s">
        <v>4</v>
      </c>
    </row>
    <row r="371" spans="1:4">
      <c r="A371" s="2" t="s">
        <v>109</v>
      </c>
      <c r="B371" s="4" t="s">
        <v>4</v>
      </c>
      <c r="C371" s="4">
        <v>0</v>
      </c>
      <c r="D371" s="4" t="s">
        <v>4</v>
      </c>
    </row>
    <row r="372" spans="1:4" ht="30">
      <c r="A372" s="2" t="s">
        <v>110</v>
      </c>
      <c r="B372" s="4" t="s">
        <v>4</v>
      </c>
      <c r="C372" s="4">
        <v>0</v>
      </c>
      <c r="D372" s="4" t="s">
        <v>4</v>
      </c>
    </row>
    <row r="373" spans="1:4" ht="45">
      <c r="A373" s="2" t="s">
        <v>111</v>
      </c>
      <c r="B373" s="4" t="s">
        <v>4</v>
      </c>
      <c r="C373" s="4">
        <v>0</v>
      </c>
      <c r="D373" s="4" t="s">
        <v>4</v>
      </c>
    </row>
    <row r="374" spans="1:4">
      <c r="A374" s="2" t="s">
        <v>112</v>
      </c>
      <c r="B374" s="4" t="s">
        <v>4</v>
      </c>
      <c r="C374" s="4">
        <v>0</v>
      </c>
      <c r="D374" s="4" t="s">
        <v>4</v>
      </c>
    </row>
    <row r="375" spans="1:4">
      <c r="A375" s="2" t="s">
        <v>113</v>
      </c>
      <c r="B375" s="4" t="s">
        <v>4</v>
      </c>
      <c r="C375" s="4">
        <v>0</v>
      </c>
      <c r="D375" s="4" t="s">
        <v>4</v>
      </c>
    </row>
    <row r="376" spans="1:4">
      <c r="A376" s="2" t="s">
        <v>504</v>
      </c>
      <c r="B376" s="4" t="s">
        <v>4</v>
      </c>
      <c r="C376" s="4">
        <v>-181</v>
      </c>
      <c r="D376" s="4" t="s">
        <v>4</v>
      </c>
    </row>
    <row r="377" spans="1:4">
      <c r="A377" s="2" t="s">
        <v>114</v>
      </c>
      <c r="B377" s="4" t="s">
        <v>4</v>
      </c>
      <c r="C377" s="4">
        <v>-181</v>
      </c>
      <c r="D377" s="4" t="s">
        <v>4</v>
      </c>
    </row>
    <row r="378" spans="1:4">
      <c r="A378" s="3" t="s">
        <v>115</v>
      </c>
      <c r="B378" s="4" t="s">
        <v>4</v>
      </c>
      <c r="C378" s="4" t="s">
        <v>4</v>
      </c>
      <c r="D378" s="4" t="s">
        <v>4</v>
      </c>
    </row>
    <row r="379" spans="1:4" ht="30">
      <c r="A379" s="2" t="s">
        <v>116</v>
      </c>
      <c r="B379" s="4" t="s">
        <v>4</v>
      </c>
      <c r="C379" s="4">
        <v>0</v>
      </c>
      <c r="D379" s="4" t="s">
        <v>4</v>
      </c>
    </row>
    <row r="380" spans="1:4" ht="30">
      <c r="A380" s="2" t="s">
        <v>117</v>
      </c>
      <c r="B380" s="4" t="s">
        <v>4</v>
      </c>
      <c r="C380" s="4">
        <v>0</v>
      </c>
      <c r="D380" s="4" t="s">
        <v>4</v>
      </c>
    </row>
    <row r="381" spans="1:4" ht="45">
      <c r="A381" s="2" t="s">
        <v>118</v>
      </c>
      <c r="B381" s="4" t="s">
        <v>4</v>
      </c>
      <c r="C381" s="4">
        <v>0</v>
      </c>
      <c r="D381" s="4" t="s">
        <v>4</v>
      </c>
    </row>
    <row r="382" spans="1:4">
      <c r="A382" s="2" t="s">
        <v>120</v>
      </c>
      <c r="B382" s="4" t="s">
        <v>4</v>
      </c>
      <c r="C382" s="4">
        <v>0</v>
      </c>
      <c r="D382" s="4" t="s">
        <v>4</v>
      </c>
    </row>
    <row r="383" spans="1:4">
      <c r="A383" s="2" t="s">
        <v>123</v>
      </c>
      <c r="B383" s="4" t="s">
        <v>4</v>
      </c>
      <c r="C383" s="4">
        <v>0</v>
      </c>
      <c r="D383" s="4" t="s">
        <v>4</v>
      </c>
    </row>
    <row r="384" spans="1:4" ht="30">
      <c r="A384" s="2" t="s">
        <v>124</v>
      </c>
      <c r="B384" s="4" t="s">
        <v>4</v>
      </c>
      <c r="C384" s="4">
        <v>0</v>
      </c>
      <c r="D384" s="4" t="s">
        <v>4</v>
      </c>
    </row>
    <row r="385" spans="1:4" ht="30">
      <c r="A385" s="2" t="s">
        <v>535</v>
      </c>
      <c r="B385" s="4" t="s">
        <v>4</v>
      </c>
      <c r="C385" s="4">
        <v>0</v>
      </c>
      <c r="D385" s="4" t="s">
        <v>4</v>
      </c>
    </row>
    <row r="386" spans="1:4">
      <c r="A386" s="2" t="s">
        <v>516</v>
      </c>
      <c r="B386" s="4" t="s">
        <v>4</v>
      </c>
      <c r="C386" s="4">
        <v>181</v>
      </c>
      <c r="D386" s="4" t="s">
        <v>4</v>
      </c>
    </row>
    <row r="387" spans="1:4">
      <c r="A387" s="2" t="s">
        <v>125</v>
      </c>
      <c r="B387" s="4" t="s">
        <v>4</v>
      </c>
      <c r="C387" s="4">
        <v>181</v>
      </c>
      <c r="D387" s="4" t="s">
        <v>4</v>
      </c>
    </row>
    <row r="388" spans="1:4" ht="30">
      <c r="A388" s="2" t="s">
        <v>126</v>
      </c>
      <c r="B388" s="4" t="s">
        <v>4</v>
      </c>
      <c r="C388" s="4">
        <v>0</v>
      </c>
      <c r="D388" s="4" t="s">
        <v>4</v>
      </c>
    </row>
    <row r="389" spans="1:4" ht="30">
      <c r="A389" s="2" t="s">
        <v>127</v>
      </c>
      <c r="B389" s="4" t="s">
        <v>4</v>
      </c>
      <c r="C389" s="4">
        <v>0</v>
      </c>
      <c r="D389" s="4" t="s">
        <v>4</v>
      </c>
    </row>
    <row r="390" spans="1:4" ht="30">
      <c r="A390" s="2" t="s">
        <v>128</v>
      </c>
      <c r="B390" s="4" t="s">
        <v>4</v>
      </c>
      <c r="C390" s="4">
        <v>0</v>
      </c>
      <c r="D390" s="4">
        <v>0</v>
      </c>
    </row>
    <row r="391" spans="1:4" ht="30">
      <c r="A391" s="2" t="s">
        <v>129</v>
      </c>
      <c r="B391" s="4" t="s">
        <v>4</v>
      </c>
      <c r="C391" s="7">
        <v>0</v>
      </c>
      <c r="D391" s="7">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60">
      <c r="A1" s="1" t="s">
        <v>768</v>
      </c>
      <c r="B1" s="6" t="s">
        <v>2</v>
      </c>
      <c r="C1" s="6" t="s">
        <v>27</v>
      </c>
      <c r="D1" s="6" t="s">
        <v>750</v>
      </c>
    </row>
    <row r="2" spans="1:4">
      <c r="A2" s="1" t="s">
        <v>26</v>
      </c>
      <c r="B2" s="6"/>
      <c r="C2" s="6"/>
      <c r="D2" s="6"/>
    </row>
    <row r="3" spans="1:4" ht="30">
      <c r="A3" s="3" t="s">
        <v>765</v>
      </c>
      <c r="B3" s="4" t="s">
        <v>4</v>
      </c>
      <c r="C3" s="4" t="s">
        <v>4</v>
      </c>
      <c r="D3" s="4" t="s">
        <v>4</v>
      </c>
    </row>
    <row r="4" spans="1:4">
      <c r="A4" s="2" t="s">
        <v>769</v>
      </c>
      <c r="B4" s="7">
        <v>6238</v>
      </c>
      <c r="C4" s="7">
        <v>6834</v>
      </c>
      <c r="D4" s="7">
        <v>8019</v>
      </c>
    </row>
    <row r="5" spans="1:4">
      <c r="A5" s="2" t="s">
        <v>578</v>
      </c>
      <c r="B5" s="4" t="s">
        <v>4</v>
      </c>
      <c r="C5" s="4" t="s">
        <v>4</v>
      </c>
      <c r="D5" s="4" t="s">
        <v>4</v>
      </c>
    </row>
    <row r="6" spans="1:4" ht="30">
      <c r="A6" s="3" t="s">
        <v>765</v>
      </c>
      <c r="B6" s="4" t="s">
        <v>4</v>
      </c>
      <c r="C6" s="4" t="s">
        <v>4</v>
      </c>
      <c r="D6" s="4" t="s">
        <v>4</v>
      </c>
    </row>
    <row r="7" spans="1:4">
      <c r="A7" s="2" t="s">
        <v>769</v>
      </c>
      <c r="B7" s="4" t="s">
        <v>4</v>
      </c>
      <c r="C7" s="8">
        <v>6834</v>
      </c>
      <c r="D7" s="8">
        <v>8019</v>
      </c>
    </row>
    <row r="8" spans="1:4">
      <c r="A8" s="2" t="s">
        <v>580</v>
      </c>
      <c r="B8" s="4" t="s">
        <v>4</v>
      </c>
      <c r="C8" s="4" t="s">
        <v>4</v>
      </c>
      <c r="D8" s="4" t="s">
        <v>4</v>
      </c>
    </row>
    <row r="9" spans="1:4" ht="30">
      <c r="A9" s="3" t="s">
        <v>765</v>
      </c>
      <c r="B9" s="4" t="s">
        <v>4</v>
      </c>
      <c r="C9" s="4" t="s">
        <v>4</v>
      </c>
      <c r="D9" s="4" t="s">
        <v>4</v>
      </c>
    </row>
    <row r="10" spans="1:4">
      <c r="A10" s="2" t="s">
        <v>769</v>
      </c>
      <c r="B10" s="4" t="s">
        <v>4</v>
      </c>
      <c r="C10" s="4">
        <v>0</v>
      </c>
      <c r="D10" s="4">
        <v>0</v>
      </c>
    </row>
    <row r="11" spans="1:4">
      <c r="A11" s="2" t="s">
        <v>752</v>
      </c>
      <c r="B11" s="4" t="s">
        <v>4</v>
      </c>
      <c r="C11" s="4" t="s">
        <v>4</v>
      </c>
      <c r="D11" s="4" t="s">
        <v>4</v>
      </c>
    </row>
    <row r="12" spans="1:4" ht="30">
      <c r="A12" s="3" t="s">
        <v>765</v>
      </c>
      <c r="B12" s="4" t="s">
        <v>4</v>
      </c>
      <c r="C12" s="4" t="s">
        <v>4</v>
      </c>
      <c r="D12" s="4" t="s">
        <v>4</v>
      </c>
    </row>
    <row r="13" spans="1:4">
      <c r="A13" s="2" t="s">
        <v>769</v>
      </c>
      <c r="B13" s="8">
        <v>6102</v>
      </c>
      <c r="C13" s="8">
        <v>6690</v>
      </c>
      <c r="D13" s="8">
        <v>7890</v>
      </c>
    </row>
    <row r="14" spans="1:4" ht="30">
      <c r="A14" s="2" t="s">
        <v>753</v>
      </c>
      <c r="B14" s="4" t="s">
        <v>4</v>
      </c>
      <c r="C14" s="4" t="s">
        <v>4</v>
      </c>
      <c r="D14" s="4" t="s">
        <v>4</v>
      </c>
    </row>
    <row r="15" spans="1:4" ht="30">
      <c r="A15" s="3" t="s">
        <v>765</v>
      </c>
      <c r="B15" s="4" t="s">
        <v>4</v>
      </c>
      <c r="C15" s="4" t="s">
        <v>4</v>
      </c>
      <c r="D15" s="4" t="s">
        <v>4</v>
      </c>
    </row>
    <row r="16" spans="1:4">
      <c r="A16" s="2" t="s">
        <v>769</v>
      </c>
      <c r="B16" s="4" t="s">
        <v>4</v>
      </c>
      <c r="C16" s="8">
        <v>6690</v>
      </c>
      <c r="D16" s="8">
        <v>7890</v>
      </c>
    </row>
    <row r="17" spans="1:4">
      <c r="A17" s="2" t="s">
        <v>754</v>
      </c>
      <c r="B17" s="4" t="s">
        <v>4</v>
      </c>
      <c r="C17" s="4" t="s">
        <v>4</v>
      </c>
      <c r="D17" s="4" t="s">
        <v>4</v>
      </c>
    </row>
    <row r="18" spans="1:4" ht="30">
      <c r="A18" s="3" t="s">
        <v>765</v>
      </c>
      <c r="B18" s="4" t="s">
        <v>4</v>
      </c>
      <c r="C18" s="4" t="s">
        <v>4</v>
      </c>
      <c r="D18" s="4" t="s">
        <v>4</v>
      </c>
    </row>
    <row r="19" spans="1:4">
      <c r="A19" s="2" t="s">
        <v>769</v>
      </c>
      <c r="B19" s="4" t="s">
        <v>4</v>
      </c>
      <c r="C19" s="4">
        <v>0</v>
      </c>
      <c r="D19" s="4">
        <v>0</v>
      </c>
    </row>
    <row r="20" spans="1:4">
      <c r="A20" s="2" t="s">
        <v>756</v>
      </c>
      <c r="B20" s="4" t="s">
        <v>4</v>
      </c>
      <c r="C20" s="4" t="s">
        <v>4</v>
      </c>
      <c r="D20" s="4" t="s">
        <v>4</v>
      </c>
    </row>
    <row r="21" spans="1:4" ht="30">
      <c r="A21" s="3" t="s">
        <v>765</v>
      </c>
      <c r="B21" s="4" t="s">
        <v>4</v>
      </c>
      <c r="C21" s="4" t="s">
        <v>4</v>
      </c>
      <c r="D21" s="4" t="s">
        <v>4</v>
      </c>
    </row>
    <row r="22" spans="1:4">
      <c r="A22" s="2" t="s">
        <v>769</v>
      </c>
      <c r="B22" s="8">
        <v>4290</v>
      </c>
      <c r="C22" s="8">
        <v>4466</v>
      </c>
      <c r="D22" s="8">
        <v>3915</v>
      </c>
    </row>
    <row r="23" spans="1:4" ht="30">
      <c r="A23" s="2" t="s">
        <v>757</v>
      </c>
      <c r="B23" s="4" t="s">
        <v>4</v>
      </c>
      <c r="C23" s="4" t="s">
        <v>4</v>
      </c>
      <c r="D23" s="4" t="s">
        <v>4</v>
      </c>
    </row>
    <row r="24" spans="1:4" ht="30">
      <c r="A24" s="3" t="s">
        <v>765</v>
      </c>
      <c r="B24" s="4" t="s">
        <v>4</v>
      </c>
      <c r="C24" s="4" t="s">
        <v>4</v>
      </c>
      <c r="D24" s="4" t="s">
        <v>4</v>
      </c>
    </row>
    <row r="25" spans="1:4">
      <c r="A25" s="2" t="s">
        <v>769</v>
      </c>
      <c r="B25" s="4" t="s">
        <v>4</v>
      </c>
      <c r="C25" s="8">
        <v>4061</v>
      </c>
      <c r="D25" s="8">
        <v>3465</v>
      </c>
    </row>
    <row r="26" spans="1:4" ht="30">
      <c r="A26" s="2" t="s">
        <v>758</v>
      </c>
      <c r="B26" s="4" t="s">
        <v>4</v>
      </c>
      <c r="C26" s="4" t="s">
        <v>4</v>
      </c>
      <c r="D26" s="4" t="s">
        <v>4</v>
      </c>
    </row>
    <row r="27" spans="1:4" ht="30">
      <c r="A27" s="3" t="s">
        <v>765</v>
      </c>
      <c r="B27" s="4" t="s">
        <v>4</v>
      </c>
      <c r="C27" s="4" t="s">
        <v>4</v>
      </c>
      <c r="D27" s="4" t="s">
        <v>4</v>
      </c>
    </row>
    <row r="28" spans="1:4">
      <c r="A28" s="2" t="s">
        <v>769</v>
      </c>
      <c r="B28" s="4" t="s">
        <v>4</v>
      </c>
      <c r="C28" s="4">
        <v>405</v>
      </c>
      <c r="D28" s="4">
        <v>450</v>
      </c>
    </row>
    <row r="29" spans="1:4">
      <c r="A29" s="2" t="s">
        <v>759</v>
      </c>
      <c r="B29" s="4" t="s">
        <v>4</v>
      </c>
      <c r="C29" s="4" t="s">
        <v>4</v>
      </c>
      <c r="D29" s="4" t="s">
        <v>4</v>
      </c>
    </row>
    <row r="30" spans="1:4" ht="30">
      <c r="A30" s="3" t="s">
        <v>765</v>
      </c>
      <c r="B30" s="4" t="s">
        <v>4</v>
      </c>
      <c r="C30" s="4" t="s">
        <v>4</v>
      </c>
      <c r="D30" s="4" t="s">
        <v>4</v>
      </c>
    </row>
    <row r="31" spans="1:4">
      <c r="A31" s="2" t="s">
        <v>769</v>
      </c>
      <c r="B31" s="8">
        <v>2377</v>
      </c>
      <c r="C31" s="8">
        <v>2360</v>
      </c>
      <c r="D31" s="8">
        <v>2181</v>
      </c>
    </row>
    <row r="32" spans="1:4" ht="30">
      <c r="A32" s="2" t="s">
        <v>760</v>
      </c>
      <c r="B32" s="4" t="s">
        <v>4</v>
      </c>
      <c r="C32" s="4" t="s">
        <v>4</v>
      </c>
      <c r="D32" s="4" t="s">
        <v>4</v>
      </c>
    </row>
    <row r="33" spans="1:4" ht="30">
      <c r="A33" s="3" t="s">
        <v>765</v>
      </c>
      <c r="B33" s="4" t="s">
        <v>4</v>
      </c>
      <c r="C33" s="4" t="s">
        <v>4</v>
      </c>
      <c r="D33" s="4" t="s">
        <v>4</v>
      </c>
    </row>
    <row r="34" spans="1:4">
      <c r="A34" s="2" t="s">
        <v>769</v>
      </c>
      <c r="B34" s="4" t="s">
        <v>4</v>
      </c>
      <c r="C34" s="8">
        <v>1710</v>
      </c>
      <c r="D34" s="8">
        <v>1716</v>
      </c>
    </row>
    <row r="35" spans="1:4" ht="30">
      <c r="A35" s="2" t="s">
        <v>761</v>
      </c>
      <c r="B35" s="4" t="s">
        <v>4</v>
      </c>
      <c r="C35" s="4" t="s">
        <v>4</v>
      </c>
      <c r="D35" s="4" t="s">
        <v>4</v>
      </c>
    </row>
    <row r="36" spans="1:4" ht="30">
      <c r="A36" s="3" t="s">
        <v>765</v>
      </c>
      <c r="B36" s="4" t="s">
        <v>4</v>
      </c>
      <c r="C36" s="4" t="s">
        <v>4</v>
      </c>
      <c r="D36" s="4" t="s">
        <v>4</v>
      </c>
    </row>
    <row r="37" spans="1:4">
      <c r="A37" s="2" t="s">
        <v>769</v>
      </c>
      <c r="B37" s="4" t="s">
        <v>4</v>
      </c>
      <c r="C37" s="4">
        <v>650</v>
      </c>
      <c r="D37" s="4">
        <v>465</v>
      </c>
    </row>
    <row r="38" spans="1:4">
      <c r="A38" s="2" t="s">
        <v>410</v>
      </c>
      <c r="B38" s="4" t="s">
        <v>4</v>
      </c>
      <c r="C38" s="4" t="s">
        <v>4</v>
      </c>
      <c r="D38" s="4" t="s">
        <v>4</v>
      </c>
    </row>
    <row r="39" spans="1:4" ht="30">
      <c r="A39" s="3" t="s">
        <v>765</v>
      </c>
      <c r="B39" s="4" t="s">
        <v>4</v>
      </c>
      <c r="C39" s="4" t="s">
        <v>4</v>
      </c>
      <c r="D39" s="4" t="s">
        <v>4</v>
      </c>
    </row>
    <row r="40" spans="1:4">
      <c r="A40" s="2" t="s">
        <v>769</v>
      </c>
      <c r="B40" s="8">
        <v>-6531</v>
      </c>
      <c r="C40" s="8">
        <v>-6682</v>
      </c>
      <c r="D40" s="8">
        <v>-5967</v>
      </c>
    </row>
    <row r="41" spans="1:4">
      <c r="A41" s="2" t="s">
        <v>762</v>
      </c>
      <c r="B41" s="4" t="s">
        <v>4</v>
      </c>
      <c r="C41" s="4" t="s">
        <v>4</v>
      </c>
      <c r="D41" s="4" t="s">
        <v>4</v>
      </c>
    </row>
    <row r="42" spans="1:4" ht="30">
      <c r="A42" s="3" t="s">
        <v>765</v>
      </c>
      <c r="B42" s="4" t="s">
        <v>4</v>
      </c>
      <c r="C42" s="4" t="s">
        <v>4</v>
      </c>
      <c r="D42" s="4" t="s">
        <v>4</v>
      </c>
    </row>
    <row r="43" spans="1:4">
      <c r="A43" s="2" t="s">
        <v>769</v>
      </c>
      <c r="B43" s="4" t="s">
        <v>4</v>
      </c>
      <c r="C43" s="8">
        <v>-5627</v>
      </c>
      <c r="D43" s="8">
        <v>-5052</v>
      </c>
    </row>
    <row r="44" spans="1:4">
      <c r="A44" s="2" t="s">
        <v>763</v>
      </c>
      <c r="B44" s="4" t="s">
        <v>4</v>
      </c>
      <c r="C44" s="4" t="s">
        <v>4</v>
      </c>
      <c r="D44" s="4" t="s">
        <v>4</v>
      </c>
    </row>
    <row r="45" spans="1:4" ht="30">
      <c r="A45" s="3" t="s">
        <v>765</v>
      </c>
      <c r="B45" s="4" t="s">
        <v>4</v>
      </c>
      <c r="C45" s="4" t="s">
        <v>4</v>
      </c>
      <c r="D45" s="4" t="s">
        <v>4</v>
      </c>
    </row>
    <row r="46" spans="1:4">
      <c r="A46" s="2" t="s">
        <v>769</v>
      </c>
      <c r="B46" s="4" t="s">
        <v>4</v>
      </c>
      <c r="C46" s="7">
        <v>-1055</v>
      </c>
      <c r="D46" s="7">
        <v>-915</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8" width="12.28515625" bestFit="1" customWidth="1"/>
  </cols>
  <sheetData>
    <row r="1" spans="1:8" ht="15" customHeight="1">
      <c r="A1" s="1" t="s">
        <v>770</v>
      </c>
      <c r="B1" s="6" t="s">
        <v>1</v>
      </c>
      <c r="C1" s="6"/>
      <c r="D1" s="6"/>
      <c r="E1" s="6"/>
      <c r="F1" s="1" t="s">
        <v>68</v>
      </c>
      <c r="G1" s="6" t="s">
        <v>69</v>
      </c>
      <c r="H1" s="6"/>
    </row>
    <row r="2" spans="1:8">
      <c r="A2" s="1" t="s">
        <v>26</v>
      </c>
      <c r="B2" s="1" t="s">
        <v>2</v>
      </c>
      <c r="C2" s="1" t="s">
        <v>70</v>
      </c>
      <c r="D2" s="1" t="s">
        <v>71</v>
      </c>
      <c r="E2" s="1" t="s">
        <v>72</v>
      </c>
      <c r="F2" s="1" t="s">
        <v>70</v>
      </c>
      <c r="G2" s="1" t="s">
        <v>2</v>
      </c>
      <c r="H2" s="1" t="s">
        <v>72</v>
      </c>
    </row>
    <row r="3" spans="1:8" ht="30">
      <c r="A3" s="3" t="s">
        <v>765</v>
      </c>
      <c r="B3" s="4" t="s">
        <v>4</v>
      </c>
      <c r="C3" s="4" t="s">
        <v>4</v>
      </c>
      <c r="D3" s="4" t="s">
        <v>4</v>
      </c>
      <c r="E3" s="4" t="s">
        <v>4</v>
      </c>
      <c r="F3" s="4" t="s">
        <v>4</v>
      </c>
      <c r="G3" s="4" t="s">
        <v>4</v>
      </c>
      <c r="H3" s="4" t="s">
        <v>4</v>
      </c>
    </row>
    <row r="4" spans="1:8">
      <c r="A4" s="2" t="s">
        <v>92</v>
      </c>
      <c r="B4" s="7">
        <v>134</v>
      </c>
      <c r="C4" s="7">
        <v>139</v>
      </c>
      <c r="D4" s="7">
        <v>106</v>
      </c>
      <c r="E4" s="7">
        <v>136</v>
      </c>
      <c r="F4" s="7">
        <v>245</v>
      </c>
      <c r="G4" s="7">
        <v>379</v>
      </c>
      <c r="H4" s="7">
        <v>432</v>
      </c>
    </row>
    <row r="5" spans="1:8">
      <c r="A5" s="2" t="s">
        <v>578</v>
      </c>
      <c r="B5" s="4" t="s">
        <v>4</v>
      </c>
      <c r="C5" s="4" t="s">
        <v>4</v>
      </c>
      <c r="D5" s="4" t="s">
        <v>4</v>
      </c>
      <c r="E5" s="4" t="s">
        <v>4</v>
      </c>
      <c r="F5" s="4" t="s">
        <v>4</v>
      </c>
      <c r="G5" s="4" t="s">
        <v>4</v>
      </c>
      <c r="H5" s="4" t="s">
        <v>4</v>
      </c>
    </row>
    <row r="6" spans="1:8" ht="30">
      <c r="A6" s="3" t="s">
        <v>765</v>
      </c>
      <c r="B6" s="4" t="s">
        <v>4</v>
      </c>
      <c r="C6" s="4" t="s">
        <v>4</v>
      </c>
      <c r="D6" s="4" t="s">
        <v>4</v>
      </c>
      <c r="E6" s="4" t="s">
        <v>4</v>
      </c>
      <c r="F6" s="4" t="s">
        <v>4</v>
      </c>
      <c r="G6" s="4" t="s">
        <v>4</v>
      </c>
      <c r="H6" s="4" t="s">
        <v>4</v>
      </c>
    </row>
    <row r="7" spans="1:8">
      <c r="A7" s="2" t="s">
        <v>92</v>
      </c>
      <c r="B7" s="4" t="s">
        <v>4</v>
      </c>
      <c r="C7" s="4">
        <v>139</v>
      </c>
      <c r="D7" s="4">
        <v>106</v>
      </c>
      <c r="E7" s="4">
        <v>136</v>
      </c>
      <c r="F7" s="4">
        <v>245</v>
      </c>
      <c r="G7" s="4" t="s">
        <v>4</v>
      </c>
      <c r="H7" s="4">
        <v>432</v>
      </c>
    </row>
    <row r="8" spans="1:8">
      <c r="A8" s="2" t="s">
        <v>580</v>
      </c>
      <c r="B8" s="4" t="s">
        <v>4</v>
      </c>
      <c r="C8" s="4" t="s">
        <v>4</v>
      </c>
      <c r="D8" s="4" t="s">
        <v>4</v>
      </c>
      <c r="E8" s="4" t="s">
        <v>4</v>
      </c>
      <c r="F8" s="4" t="s">
        <v>4</v>
      </c>
      <c r="G8" s="4" t="s">
        <v>4</v>
      </c>
      <c r="H8" s="4" t="s">
        <v>4</v>
      </c>
    </row>
    <row r="9" spans="1:8" ht="30">
      <c r="A9" s="3" t="s">
        <v>765</v>
      </c>
      <c r="B9" s="4" t="s">
        <v>4</v>
      </c>
      <c r="C9" s="4" t="s">
        <v>4</v>
      </c>
      <c r="D9" s="4" t="s">
        <v>4</v>
      </c>
      <c r="E9" s="4" t="s">
        <v>4</v>
      </c>
      <c r="F9" s="4" t="s">
        <v>4</v>
      </c>
      <c r="G9" s="4" t="s">
        <v>4</v>
      </c>
      <c r="H9" s="4" t="s">
        <v>4</v>
      </c>
    </row>
    <row r="10" spans="1:8">
      <c r="A10" s="2" t="s">
        <v>92</v>
      </c>
      <c r="B10" s="4">
        <v>0</v>
      </c>
      <c r="C10" s="4">
        <v>0</v>
      </c>
      <c r="D10" s="4">
        <v>0</v>
      </c>
      <c r="E10" s="4" t="s">
        <v>4</v>
      </c>
      <c r="F10" s="4">
        <v>0</v>
      </c>
      <c r="G10" s="4" t="s">
        <v>4</v>
      </c>
      <c r="H10" s="4">
        <v>0</v>
      </c>
    </row>
    <row r="11" spans="1:8">
      <c r="A11" s="2" t="s">
        <v>752</v>
      </c>
      <c r="B11" s="4" t="s">
        <v>4</v>
      </c>
      <c r="C11" s="4" t="s">
        <v>4</v>
      </c>
      <c r="D11" s="4" t="s">
        <v>4</v>
      </c>
      <c r="E11" s="4" t="s">
        <v>4</v>
      </c>
      <c r="F11" s="4" t="s">
        <v>4</v>
      </c>
      <c r="G11" s="4" t="s">
        <v>4</v>
      </c>
      <c r="H11" s="4" t="s">
        <v>4</v>
      </c>
    </row>
    <row r="12" spans="1:8" ht="30">
      <c r="A12" s="3" t="s">
        <v>765</v>
      </c>
      <c r="B12" s="4" t="s">
        <v>4</v>
      </c>
      <c r="C12" s="4" t="s">
        <v>4</v>
      </c>
      <c r="D12" s="4" t="s">
        <v>4</v>
      </c>
      <c r="E12" s="4" t="s">
        <v>4</v>
      </c>
      <c r="F12" s="4" t="s">
        <v>4</v>
      </c>
      <c r="G12" s="4" t="s">
        <v>4</v>
      </c>
      <c r="H12" s="4" t="s">
        <v>4</v>
      </c>
    </row>
    <row r="13" spans="1:8">
      <c r="A13" s="2" t="s">
        <v>92</v>
      </c>
      <c r="B13" s="4">
        <v>134</v>
      </c>
      <c r="C13" s="4">
        <v>139</v>
      </c>
      <c r="D13" s="4">
        <v>106</v>
      </c>
      <c r="E13" s="4">
        <v>136</v>
      </c>
      <c r="F13" s="4">
        <v>245</v>
      </c>
      <c r="G13" s="4">
        <v>379</v>
      </c>
      <c r="H13" s="4">
        <v>432</v>
      </c>
    </row>
    <row r="14" spans="1:8" ht="30">
      <c r="A14" s="2" t="s">
        <v>753</v>
      </c>
      <c r="B14" s="4" t="s">
        <v>4</v>
      </c>
      <c r="C14" s="4" t="s">
        <v>4</v>
      </c>
      <c r="D14" s="4" t="s">
        <v>4</v>
      </c>
      <c r="E14" s="4" t="s">
        <v>4</v>
      </c>
      <c r="F14" s="4" t="s">
        <v>4</v>
      </c>
      <c r="G14" s="4" t="s">
        <v>4</v>
      </c>
      <c r="H14" s="4" t="s">
        <v>4</v>
      </c>
    </row>
    <row r="15" spans="1:8" ht="30">
      <c r="A15" s="3" t="s">
        <v>765</v>
      </c>
      <c r="B15" s="4" t="s">
        <v>4</v>
      </c>
      <c r="C15" s="4" t="s">
        <v>4</v>
      </c>
      <c r="D15" s="4" t="s">
        <v>4</v>
      </c>
      <c r="E15" s="4" t="s">
        <v>4</v>
      </c>
      <c r="F15" s="4" t="s">
        <v>4</v>
      </c>
      <c r="G15" s="4" t="s">
        <v>4</v>
      </c>
      <c r="H15" s="4" t="s">
        <v>4</v>
      </c>
    </row>
    <row r="16" spans="1:8">
      <c r="A16" s="2" t="s">
        <v>92</v>
      </c>
      <c r="B16" s="4" t="s">
        <v>4</v>
      </c>
      <c r="C16" s="4">
        <v>139</v>
      </c>
      <c r="D16" s="4">
        <v>106</v>
      </c>
      <c r="E16" s="4">
        <v>121</v>
      </c>
      <c r="F16" s="4">
        <v>245</v>
      </c>
      <c r="G16" s="4" t="s">
        <v>4</v>
      </c>
      <c r="H16" s="4">
        <v>388</v>
      </c>
    </row>
    <row r="17" spans="1:8">
      <c r="A17" s="2" t="s">
        <v>754</v>
      </c>
      <c r="B17" s="4" t="s">
        <v>4</v>
      </c>
      <c r="C17" s="4" t="s">
        <v>4</v>
      </c>
      <c r="D17" s="4" t="s">
        <v>4</v>
      </c>
      <c r="E17" s="4" t="s">
        <v>4</v>
      </c>
      <c r="F17" s="4" t="s">
        <v>4</v>
      </c>
      <c r="G17" s="4" t="s">
        <v>4</v>
      </c>
      <c r="H17" s="4" t="s">
        <v>4</v>
      </c>
    </row>
    <row r="18" spans="1:8" ht="30">
      <c r="A18" s="3" t="s">
        <v>765</v>
      </c>
      <c r="B18" s="4" t="s">
        <v>4</v>
      </c>
      <c r="C18" s="4" t="s">
        <v>4</v>
      </c>
      <c r="D18" s="4" t="s">
        <v>4</v>
      </c>
      <c r="E18" s="4" t="s">
        <v>4</v>
      </c>
      <c r="F18" s="4" t="s">
        <v>4</v>
      </c>
      <c r="G18" s="4" t="s">
        <v>4</v>
      </c>
      <c r="H18" s="4" t="s">
        <v>4</v>
      </c>
    </row>
    <row r="19" spans="1:8">
      <c r="A19" s="2" t="s">
        <v>92</v>
      </c>
      <c r="B19" s="4">
        <v>15</v>
      </c>
      <c r="C19" s="4">
        <v>0</v>
      </c>
      <c r="D19" s="4">
        <v>0</v>
      </c>
      <c r="E19" s="4" t="s">
        <v>4</v>
      </c>
      <c r="F19" s="4">
        <v>0</v>
      </c>
      <c r="G19" s="4" t="s">
        <v>4</v>
      </c>
      <c r="H19" s="4">
        <v>44</v>
      </c>
    </row>
    <row r="20" spans="1:8">
      <c r="A20" s="2" t="s">
        <v>756</v>
      </c>
      <c r="B20" s="4" t="s">
        <v>4</v>
      </c>
      <c r="C20" s="4" t="s">
        <v>4</v>
      </c>
      <c r="D20" s="4" t="s">
        <v>4</v>
      </c>
      <c r="E20" s="4" t="s">
        <v>4</v>
      </c>
      <c r="F20" s="4" t="s">
        <v>4</v>
      </c>
      <c r="G20" s="4" t="s">
        <v>4</v>
      </c>
      <c r="H20" s="4" t="s">
        <v>4</v>
      </c>
    </row>
    <row r="21" spans="1:8" ht="30">
      <c r="A21" s="3" t="s">
        <v>765</v>
      </c>
      <c r="B21" s="4" t="s">
        <v>4</v>
      </c>
      <c r="C21" s="4" t="s">
        <v>4</v>
      </c>
      <c r="D21" s="4" t="s">
        <v>4</v>
      </c>
      <c r="E21" s="4" t="s">
        <v>4</v>
      </c>
      <c r="F21" s="4" t="s">
        <v>4</v>
      </c>
      <c r="G21" s="4" t="s">
        <v>4</v>
      </c>
      <c r="H21" s="4" t="s">
        <v>4</v>
      </c>
    </row>
    <row r="22" spans="1:8">
      <c r="A22" s="2" t="s">
        <v>92</v>
      </c>
      <c r="B22" s="4">
        <v>66</v>
      </c>
      <c r="C22" s="4">
        <v>66</v>
      </c>
      <c r="D22" s="4">
        <v>79</v>
      </c>
      <c r="E22" s="4">
        <v>85</v>
      </c>
      <c r="F22" s="4">
        <v>145</v>
      </c>
      <c r="G22" s="4">
        <v>211</v>
      </c>
      <c r="H22" s="4">
        <v>247</v>
      </c>
    </row>
    <row r="23" spans="1:8" ht="30">
      <c r="A23" s="2" t="s">
        <v>757</v>
      </c>
      <c r="B23" s="4" t="s">
        <v>4</v>
      </c>
      <c r="C23" s="4" t="s">
        <v>4</v>
      </c>
      <c r="D23" s="4" t="s">
        <v>4</v>
      </c>
      <c r="E23" s="4" t="s">
        <v>4</v>
      </c>
      <c r="F23" s="4" t="s">
        <v>4</v>
      </c>
      <c r="G23" s="4" t="s">
        <v>4</v>
      </c>
      <c r="H23" s="4" t="s">
        <v>4</v>
      </c>
    </row>
    <row r="24" spans="1:8" ht="30">
      <c r="A24" s="3" t="s">
        <v>765</v>
      </c>
      <c r="B24" s="4" t="s">
        <v>4</v>
      </c>
      <c r="C24" s="4" t="s">
        <v>4</v>
      </c>
      <c r="D24" s="4" t="s">
        <v>4</v>
      </c>
      <c r="E24" s="4" t="s">
        <v>4</v>
      </c>
      <c r="F24" s="4" t="s">
        <v>4</v>
      </c>
      <c r="G24" s="4" t="s">
        <v>4</v>
      </c>
      <c r="H24" s="4" t="s">
        <v>4</v>
      </c>
    </row>
    <row r="25" spans="1:8">
      <c r="A25" s="2" t="s">
        <v>92</v>
      </c>
      <c r="B25" s="4" t="s">
        <v>4</v>
      </c>
      <c r="C25" s="4">
        <v>66</v>
      </c>
      <c r="D25" s="4">
        <v>79</v>
      </c>
      <c r="E25" s="4">
        <v>85</v>
      </c>
      <c r="F25" s="4">
        <v>145</v>
      </c>
      <c r="G25" s="4" t="s">
        <v>4</v>
      </c>
      <c r="H25" s="4">
        <v>247</v>
      </c>
    </row>
    <row r="26" spans="1:8" ht="30">
      <c r="A26" s="2" t="s">
        <v>758</v>
      </c>
      <c r="B26" s="4" t="s">
        <v>4</v>
      </c>
      <c r="C26" s="4" t="s">
        <v>4</v>
      </c>
      <c r="D26" s="4" t="s">
        <v>4</v>
      </c>
      <c r="E26" s="4" t="s">
        <v>4</v>
      </c>
      <c r="F26" s="4" t="s">
        <v>4</v>
      </c>
      <c r="G26" s="4" t="s">
        <v>4</v>
      </c>
      <c r="H26" s="4" t="s">
        <v>4</v>
      </c>
    </row>
    <row r="27" spans="1:8" ht="30">
      <c r="A27" s="3" t="s">
        <v>765</v>
      </c>
      <c r="B27" s="4" t="s">
        <v>4</v>
      </c>
      <c r="C27" s="4" t="s">
        <v>4</v>
      </c>
      <c r="D27" s="4" t="s">
        <v>4</v>
      </c>
      <c r="E27" s="4" t="s">
        <v>4</v>
      </c>
      <c r="F27" s="4" t="s">
        <v>4</v>
      </c>
      <c r="G27" s="4" t="s">
        <v>4</v>
      </c>
      <c r="H27" s="4" t="s">
        <v>4</v>
      </c>
    </row>
    <row r="28" spans="1:8">
      <c r="A28" s="2" t="s">
        <v>92</v>
      </c>
      <c r="B28" s="4">
        <v>0</v>
      </c>
      <c r="C28" s="4">
        <v>0</v>
      </c>
      <c r="D28" s="4">
        <v>0</v>
      </c>
      <c r="E28" s="4" t="s">
        <v>4</v>
      </c>
      <c r="F28" s="4">
        <v>0</v>
      </c>
      <c r="G28" s="4" t="s">
        <v>4</v>
      </c>
      <c r="H28" s="4">
        <v>0</v>
      </c>
    </row>
    <row r="29" spans="1:8">
      <c r="A29" s="2" t="s">
        <v>759</v>
      </c>
      <c r="B29" s="4" t="s">
        <v>4</v>
      </c>
      <c r="C29" s="4" t="s">
        <v>4</v>
      </c>
      <c r="D29" s="4" t="s">
        <v>4</v>
      </c>
      <c r="E29" s="4" t="s">
        <v>4</v>
      </c>
      <c r="F29" s="4" t="s">
        <v>4</v>
      </c>
      <c r="G29" s="4" t="s">
        <v>4</v>
      </c>
      <c r="H29" s="4" t="s">
        <v>4</v>
      </c>
    </row>
    <row r="30" spans="1:8" ht="30">
      <c r="A30" s="3" t="s">
        <v>765</v>
      </c>
      <c r="B30" s="4" t="s">
        <v>4</v>
      </c>
      <c r="C30" s="4" t="s">
        <v>4</v>
      </c>
      <c r="D30" s="4" t="s">
        <v>4</v>
      </c>
      <c r="E30" s="4" t="s">
        <v>4</v>
      </c>
      <c r="F30" s="4" t="s">
        <v>4</v>
      </c>
      <c r="G30" s="4" t="s">
        <v>4</v>
      </c>
      <c r="H30" s="4" t="s">
        <v>4</v>
      </c>
    </row>
    <row r="31" spans="1:8">
      <c r="A31" s="2" t="s">
        <v>92</v>
      </c>
      <c r="B31" s="4">
        <v>22</v>
      </c>
      <c r="C31" s="4">
        <v>26</v>
      </c>
      <c r="D31" s="4">
        <v>27</v>
      </c>
      <c r="E31" s="4">
        <v>39</v>
      </c>
      <c r="F31" s="4">
        <v>53</v>
      </c>
      <c r="G31" s="4">
        <v>75</v>
      </c>
      <c r="H31" s="4">
        <v>102</v>
      </c>
    </row>
    <row r="32" spans="1:8" ht="30">
      <c r="A32" s="2" t="s">
        <v>760</v>
      </c>
      <c r="B32" s="4" t="s">
        <v>4</v>
      </c>
      <c r="C32" s="4" t="s">
        <v>4</v>
      </c>
      <c r="D32" s="4" t="s">
        <v>4</v>
      </c>
      <c r="E32" s="4" t="s">
        <v>4</v>
      </c>
      <c r="F32" s="4" t="s">
        <v>4</v>
      </c>
      <c r="G32" s="4" t="s">
        <v>4</v>
      </c>
      <c r="H32" s="4" t="s">
        <v>4</v>
      </c>
    </row>
    <row r="33" spans="1:8" ht="30">
      <c r="A33" s="3" t="s">
        <v>765</v>
      </c>
      <c r="B33" s="4" t="s">
        <v>4</v>
      </c>
      <c r="C33" s="4" t="s">
        <v>4</v>
      </c>
      <c r="D33" s="4" t="s">
        <v>4</v>
      </c>
      <c r="E33" s="4" t="s">
        <v>4</v>
      </c>
      <c r="F33" s="4" t="s">
        <v>4</v>
      </c>
      <c r="G33" s="4" t="s">
        <v>4</v>
      </c>
      <c r="H33" s="4" t="s">
        <v>4</v>
      </c>
    </row>
    <row r="34" spans="1:8">
      <c r="A34" s="2" t="s">
        <v>92</v>
      </c>
      <c r="B34" s="4" t="s">
        <v>4</v>
      </c>
      <c r="C34" s="4">
        <v>-23</v>
      </c>
      <c r="D34" s="4">
        <v>-8</v>
      </c>
      <c r="E34" s="4">
        <v>10</v>
      </c>
      <c r="F34" s="4">
        <v>-31</v>
      </c>
      <c r="G34" s="4" t="s">
        <v>4</v>
      </c>
      <c r="H34" s="4">
        <v>14</v>
      </c>
    </row>
    <row r="35" spans="1:8" ht="30">
      <c r="A35" s="2" t="s">
        <v>761</v>
      </c>
      <c r="B35" s="4" t="s">
        <v>4</v>
      </c>
      <c r="C35" s="4" t="s">
        <v>4</v>
      </c>
      <c r="D35" s="4" t="s">
        <v>4</v>
      </c>
      <c r="E35" s="4" t="s">
        <v>4</v>
      </c>
      <c r="F35" s="4" t="s">
        <v>4</v>
      </c>
      <c r="G35" s="4" t="s">
        <v>4</v>
      </c>
      <c r="H35" s="4" t="s">
        <v>4</v>
      </c>
    </row>
    <row r="36" spans="1:8" ht="30">
      <c r="A36" s="3" t="s">
        <v>765</v>
      </c>
      <c r="B36" s="4" t="s">
        <v>4</v>
      </c>
      <c r="C36" s="4" t="s">
        <v>4</v>
      </c>
      <c r="D36" s="4" t="s">
        <v>4</v>
      </c>
      <c r="E36" s="4" t="s">
        <v>4</v>
      </c>
      <c r="F36" s="4" t="s">
        <v>4</v>
      </c>
      <c r="G36" s="4" t="s">
        <v>4</v>
      </c>
      <c r="H36" s="4" t="s">
        <v>4</v>
      </c>
    </row>
    <row r="37" spans="1:8">
      <c r="A37" s="2" t="s">
        <v>92</v>
      </c>
      <c r="B37" s="4">
        <v>29</v>
      </c>
      <c r="C37" s="4">
        <v>49</v>
      </c>
      <c r="D37" s="4">
        <v>35</v>
      </c>
      <c r="E37" s="4" t="s">
        <v>4</v>
      </c>
      <c r="F37" s="4">
        <v>84</v>
      </c>
      <c r="G37" s="4" t="s">
        <v>4</v>
      </c>
      <c r="H37" s="4">
        <v>88</v>
      </c>
    </row>
    <row r="38" spans="1:8">
      <c r="A38" s="2" t="s">
        <v>410</v>
      </c>
      <c r="B38" s="4" t="s">
        <v>4</v>
      </c>
      <c r="C38" s="4" t="s">
        <v>4</v>
      </c>
      <c r="D38" s="4" t="s">
        <v>4</v>
      </c>
      <c r="E38" s="4" t="s">
        <v>4</v>
      </c>
      <c r="F38" s="4" t="s">
        <v>4</v>
      </c>
      <c r="G38" s="4" t="s">
        <v>4</v>
      </c>
      <c r="H38" s="4" t="s">
        <v>4</v>
      </c>
    </row>
    <row r="39" spans="1:8" ht="30">
      <c r="A39" s="3" t="s">
        <v>765</v>
      </c>
      <c r="B39" s="4" t="s">
        <v>4</v>
      </c>
      <c r="C39" s="4" t="s">
        <v>4</v>
      </c>
      <c r="D39" s="4" t="s">
        <v>4</v>
      </c>
      <c r="E39" s="4" t="s">
        <v>4</v>
      </c>
      <c r="F39" s="4" t="s">
        <v>4</v>
      </c>
      <c r="G39" s="4" t="s">
        <v>4</v>
      </c>
      <c r="H39" s="4" t="s">
        <v>4</v>
      </c>
    </row>
    <row r="40" spans="1:8">
      <c r="A40" s="2" t="s">
        <v>92</v>
      </c>
      <c r="B40" s="4">
        <v>-88</v>
      </c>
      <c r="C40" s="4">
        <v>-92</v>
      </c>
      <c r="D40" s="4">
        <v>-106</v>
      </c>
      <c r="E40" s="4">
        <v>-124</v>
      </c>
      <c r="F40" s="4">
        <v>-198</v>
      </c>
      <c r="G40" s="4">
        <v>-286</v>
      </c>
      <c r="H40" s="4">
        <v>-349</v>
      </c>
    </row>
    <row r="41" spans="1:8">
      <c r="A41" s="2" t="s">
        <v>762</v>
      </c>
      <c r="B41" s="4" t="s">
        <v>4</v>
      </c>
      <c r="C41" s="4" t="s">
        <v>4</v>
      </c>
      <c r="D41" s="4" t="s">
        <v>4</v>
      </c>
      <c r="E41" s="4" t="s">
        <v>4</v>
      </c>
      <c r="F41" s="4" t="s">
        <v>4</v>
      </c>
      <c r="G41" s="4" t="s">
        <v>4</v>
      </c>
      <c r="H41" s="4" t="s">
        <v>4</v>
      </c>
    </row>
    <row r="42" spans="1:8" ht="30">
      <c r="A42" s="3" t="s">
        <v>765</v>
      </c>
      <c r="B42" s="4" t="s">
        <v>4</v>
      </c>
      <c r="C42" s="4" t="s">
        <v>4</v>
      </c>
      <c r="D42" s="4" t="s">
        <v>4</v>
      </c>
      <c r="E42" s="4" t="s">
        <v>4</v>
      </c>
      <c r="F42" s="4" t="s">
        <v>4</v>
      </c>
      <c r="G42" s="4" t="s">
        <v>4</v>
      </c>
      <c r="H42" s="4" t="s">
        <v>4</v>
      </c>
    </row>
    <row r="43" spans="1:8">
      <c r="A43" s="2" t="s">
        <v>92</v>
      </c>
      <c r="B43" s="4" t="s">
        <v>4</v>
      </c>
      <c r="C43" s="4">
        <v>-43</v>
      </c>
      <c r="D43" s="4">
        <v>-71</v>
      </c>
      <c r="E43" s="4">
        <v>-80</v>
      </c>
      <c r="F43" s="4">
        <v>-114</v>
      </c>
      <c r="G43" s="4" t="s">
        <v>4</v>
      </c>
      <c r="H43" s="4">
        <v>-217</v>
      </c>
    </row>
    <row r="44" spans="1:8">
      <c r="A44" s="2" t="s">
        <v>763</v>
      </c>
      <c r="B44" s="4" t="s">
        <v>4</v>
      </c>
      <c r="C44" s="4" t="s">
        <v>4</v>
      </c>
      <c r="D44" s="4" t="s">
        <v>4</v>
      </c>
      <c r="E44" s="4" t="s">
        <v>4</v>
      </c>
      <c r="F44" s="4" t="s">
        <v>4</v>
      </c>
      <c r="G44" s="4" t="s">
        <v>4</v>
      </c>
      <c r="H44" s="4" t="s">
        <v>4</v>
      </c>
    </row>
    <row r="45" spans="1:8" ht="30">
      <c r="A45" s="3" t="s">
        <v>765</v>
      </c>
      <c r="B45" s="4" t="s">
        <v>4</v>
      </c>
      <c r="C45" s="4" t="s">
        <v>4</v>
      </c>
      <c r="D45" s="4" t="s">
        <v>4</v>
      </c>
      <c r="E45" s="4" t="s">
        <v>4</v>
      </c>
      <c r="F45" s="4" t="s">
        <v>4</v>
      </c>
      <c r="G45" s="4" t="s">
        <v>4</v>
      </c>
      <c r="H45" s="4" t="s">
        <v>4</v>
      </c>
    </row>
    <row r="46" spans="1:8">
      <c r="A46" s="2" t="s">
        <v>92</v>
      </c>
      <c r="B46" s="7">
        <v>-44</v>
      </c>
      <c r="C46" s="7">
        <v>-49</v>
      </c>
      <c r="D46" s="7">
        <v>-35</v>
      </c>
      <c r="E46" s="4" t="s">
        <v>4</v>
      </c>
      <c r="F46" s="7">
        <v>-84</v>
      </c>
      <c r="G46" s="4" t="s">
        <v>4</v>
      </c>
      <c r="H46" s="7">
        <v>-132</v>
      </c>
    </row>
  </sheetData>
  <mergeCells count="2">
    <mergeCell ref="B1:E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6" t="s">
        <v>69</v>
      </c>
      <c r="C1" s="6"/>
    </row>
    <row r="2" spans="1:3">
      <c r="A2" s="1" t="s">
        <v>26</v>
      </c>
      <c r="B2" s="1" t="s">
        <v>2</v>
      </c>
      <c r="C2" s="1" t="s">
        <v>72</v>
      </c>
    </row>
    <row r="3" spans="1:3">
      <c r="A3" s="2" t="s">
        <v>92</v>
      </c>
      <c r="B3" s="7">
        <v>379</v>
      </c>
      <c r="C3" s="7">
        <v>432</v>
      </c>
    </row>
    <row r="4" spans="1:3" ht="45">
      <c r="A4" s="3" t="s">
        <v>101</v>
      </c>
      <c r="B4" s="4" t="s">
        <v>4</v>
      </c>
      <c r="C4" s="4" t="s">
        <v>4</v>
      </c>
    </row>
    <row r="5" spans="1:3">
      <c r="A5" s="2" t="s">
        <v>84</v>
      </c>
      <c r="B5" s="4">
        <v>3</v>
      </c>
      <c r="C5" s="4">
        <v>3</v>
      </c>
    </row>
    <row r="6" spans="1:3">
      <c r="A6" s="2" t="s">
        <v>33</v>
      </c>
      <c r="B6" s="4">
        <v>-84</v>
      </c>
      <c r="C6" s="4">
        <v>-109</v>
      </c>
    </row>
    <row r="7" spans="1:3">
      <c r="A7" s="2" t="s">
        <v>102</v>
      </c>
      <c r="B7" s="4">
        <v>2</v>
      </c>
      <c r="C7" s="4">
        <v>1</v>
      </c>
    </row>
    <row r="8" spans="1:3">
      <c r="A8" s="2" t="s">
        <v>79</v>
      </c>
      <c r="B8" s="4">
        <v>89</v>
      </c>
      <c r="C8" s="4">
        <v>92</v>
      </c>
    </row>
    <row r="9" spans="1:3">
      <c r="A9" s="2" t="s">
        <v>80</v>
      </c>
      <c r="B9" s="4">
        <v>324</v>
      </c>
      <c r="C9" s="4">
        <v>293</v>
      </c>
    </row>
    <row r="10" spans="1:3" ht="30">
      <c r="A10" s="2" t="s">
        <v>103</v>
      </c>
      <c r="B10" s="4">
        <v>-8</v>
      </c>
      <c r="C10" s="4">
        <v>-30</v>
      </c>
    </row>
    <row r="11" spans="1:3">
      <c r="A11" s="2" t="s">
        <v>88</v>
      </c>
      <c r="B11" s="4">
        <v>57</v>
      </c>
      <c r="C11" s="4">
        <v>0</v>
      </c>
    </row>
    <row r="12" spans="1:3">
      <c r="A12" s="2" t="s">
        <v>104</v>
      </c>
      <c r="B12" s="4">
        <v>29</v>
      </c>
      <c r="C12" s="4">
        <v>21</v>
      </c>
    </row>
    <row r="13" spans="1:3">
      <c r="A13" s="2" t="s">
        <v>105</v>
      </c>
      <c r="B13" s="4">
        <v>7</v>
      </c>
      <c r="C13" s="4">
        <v>15</v>
      </c>
    </row>
    <row r="14" spans="1:3" ht="30">
      <c r="A14" s="2" t="s">
        <v>106</v>
      </c>
      <c r="B14" s="4">
        <v>-195</v>
      </c>
      <c r="C14" s="4">
        <v>157</v>
      </c>
    </row>
    <row r="15" spans="1:3" ht="30">
      <c r="A15" s="2" t="s">
        <v>107</v>
      </c>
      <c r="B15" s="4">
        <v>603</v>
      </c>
      <c r="C15" s="4">
        <v>875</v>
      </c>
    </row>
    <row r="16" spans="1:3">
      <c r="A16" s="3" t="s">
        <v>108</v>
      </c>
      <c r="B16" s="4" t="s">
        <v>4</v>
      </c>
      <c r="C16" s="4" t="s">
        <v>4</v>
      </c>
    </row>
    <row r="17" spans="1:3">
      <c r="A17" s="2" t="s">
        <v>109</v>
      </c>
      <c r="B17" s="4">
        <v>-121</v>
      </c>
      <c r="C17" s="4">
        <v>-165</v>
      </c>
    </row>
    <row r="18" spans="1:3" ht="30">
      <c r="A18" s="2" t="s">
        <v>110</v>
      </c>
      <c r="B18" s="4">
        <v>-41</v>
      </c>
      <c r="C18" s="4">
        <v>-1</v>
      </c>
    </row>
    <row r="19" spans="1:3" ht="45">
      <c r="A19" s="2" t="s">
        <v>111</v>
      </c>
      <c r="B19" s="4">
        <v>0</v>
      </c>
      <c r="C19" s="4">
        <v>-71</v>
      </c>
    </row>
    <row r="20" spans="1:3">
      <c r="A20" s="2" t="s">
        <v>112</v>
      </c>
      <c r="B20" s="4">
        <v>2</v>
      </c>
      <c r="C20" s="4">
        <v>2</v>
      </c>
    </row>
    <row r="21" spans="1:3">
      <c r="A21" s="2" t="s">
        <v>113</v>
      </c>
      <c r="B21" s="4">
        <v>-1</v>
      </c>
      <c r="C21" s="4">
        <v>-1</v>
      </c>
    </row>
    <row r="22" spans="1:3">
      <c r="A22" s="2" t="s">
        <v>114</v>
      </c>
      <c r="B22" s="4">
        <v>-161</v>
      </c>
      <c r="C22" s="4">
        <v>-236</v>
      </c>
    </row>
    <row r="23" spans="1:3">
      <c r="A23" s="3" t="s">
        <v>115</v>
      </c>
      <c r="B23" s="4" t="s">
        <v>4</v>
      </c>
      <c r="C23" s="4" t="s">
        <v>4</v>
      </c>
    </row>
    <row r="24" spans="1:3" ht="30">
      <c r="A24" s="2" t="s">
        <v>116</v>
      </c>
      <c r="B24" s="8">
        <v>-2161</v>
      </c>
      <c r="C24" s="8">
        <v>-1080</v>
      </c>
    </row>
    <row r="25" spans="1:3" ht="30">
      <c r="A25" s="2" t="s">
        <v>117</v>
      </c>
      <c r="B25" s="8">
        <v>1198</v>
      </c>
      <c r="C25" s="8">
        <v>1493</v>
      </c>
    </row>
    <row r="26" spans="1:3" ht="45">
      <c r="A26" s="2" t="s">
        <v>118</v>
      </c>
      <c r="B26" s="8">
        <v>1050</v>
      </c>
      <c r="C26" s="4">
        <v>500</v>
      </c>
    </row>
    <row r="27" spans="1:3" ht="30">
      <c r="A27" s="2" t="s">
        <v>119</v>
      </c>
      <c r="B27" s="4">
        <v>300</v>
      </c>
      <c r="C27" s="4">
        <v>0</v>
      </c>
    </row>
    <row r="28" spans="1:3">
      <c r="A28" s="2" t="s">
        <v>120</v>
      </c>
      <c r="B28" s="4">
        <v>-16</v>
      </c>
      <c r="C28" s="4">
        <v>-8</v>
      </c>
    </row>
    <row r="29" spans="1:3">
      <c r="A29" s="2" t="s">
        <v>121</v>
      </c>
      <c r="B29" s="4">
        <v>-46</v>
      </c>
      <c r="C29" s="4">
        <v>0</v>
      </c>
    </row>
    <row r="30" spans="1:3">
      <c r="A30" s="2" t="s">
        <v>122</v>
      </c>
      <c r="B30" s="4">
        <v>9</v>
      </c>
      <c r="C30" s="4">
        <v>0</v>
      </c>
    </row>
    <row r="31" spans="1:3">
      <c r="A31" s="2" t="s">
        <v>123</v>
      </c>
      <c r="B31" s="4">
        <v>-900</v>
      </c>
      <c r="C31" s="8">
        <v>-1682</v>
      </c>
    </row>
    <row r="32" spans="1:3" ht="30">
      <c r="A32" s="2" t="s">
        <v>124</v>
      </c>
      <c r="B32" s="4">
        <v>-25</v>
      </c>
      <c r="C32" s="4">
        <v>-29</v>
      </c>
    </row>
    <row r="33" spans="1:3">
      <c r="A33" s="2" t="s">
        <v>125</v>
      </c>
      <c r="B33" s="4">
        <v>-591</v>
      </c>
      <c r="C33" s="4">
        <v>-806</v>
      </c>
    </row>
    <row r="34" spans="1:3" ht="30">
      <c r="A34" s="2" t="s">
        <v>126</v>
      </c>
      <c r="B34" s="4">
        <v>-22</v>
      </c>
      <c r="C34" s="4">
        <v>-7</v>
      </c>
    </row>
    <row r="35" spans="1:3" ht="30">
      <c r="A35" s="2" t="s">
        <v>127</v>
      </c>
      <c r="B35" s="4">
        <v>-171</v>
      </c>
      <c r="C35" s="4">
        <v>-174</v>
      </c>
    </row>
    <row r="36" spans="1:3" ht="30">
      <c r="A36" s="2" t="s">
        <v>128</v>
      </c>
      <c r="B36" s="4">
        <v>540</v>
      </c>
      <c r="C36" s="4">
        <v>560</v>
      </c>
    </row>
    <row r="37" spans="1:3" ht="30">
      <c r="A37" s="2" t="s">
        <v>129</v>
      </c>
      <c r="B37" s="4">
        <v>369</v>
      </c>
      <c r="C37" s="4">
        <v>386</v>
      </c>
    </row>
    <row r="38" spans="1:3" ht="30">
      <c r="A38" s="3" t="s">
        <v>130</v>
      </c>
      <c r="B38" s="4" t="s">
        <v>4</v>
      </c>
      <c r="C38" s="4" t="s">
        <v>4</v>
      </c>
    </row>
    <row r="39" spans="1:3">
      <c r="A39" s="2" t="s">
        <v>131</v>
      </c>
      <c r="B39" s="4">
        <v>319</v>
      </c>
      <c r="C39" s="4">
        <v>332</v>
      </c>
    </row>
    <row r="40" spans="1:3">
      <c r="A40" s="2" t="s">
        <v>132</v>
      </c>
      <c r="B40" s="4">
        <v>-211</v>
      </c>
      <c r="C40" s="4">
        <v>-129</v>
      </c>
    </row>
    <row r="41" spans="1:3">
      <c r="A41" s="2" t="s">
        <v>133</v>
      </c>
      <c r="B41" s="4">
        <v>-12</v>
      </c>
      <c r="C41" s="4">
        <v>0</v>
      </c>
    </row>
    <row r="42" spans="1:3" ht="30">
      <c r="A42" s="2" t="s">
        <v>134</v>
      </c>
      <c r="B42" s="4">
        <v>-19</v>
      </c>
      <c r="C42" s="4">
        <v>50</v>
      </c>
    </row>
    <row r="43" spans="1:3" ht="30">
      <c r="A43" s="2" t="s">
        <v>135</v>
      </c>
      <c r="B43" s="4">
        <v>-272</v>
      </c>
      <c r="C43" s="4">
        <v>-96</v>
      </c>
    </row>
    <row r="44" spans="1:3" ht="30">
      <c r="A44" s="2" t="s">
        <v>106</v>
      </c>
      <c r="B44" s="7">
        <v>-195</v>
      </c>
      <c r="C44" s="7">
        <v>1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4.28515625" bestFit="1" customWidth="1"/>
    <col min="3" max="3" width="14.140625" bestFit="1" customWidth="1"/>
    <col min="4" max="4" width="23.7109375" bestFit="1" customWidth="1"/>
    <col min="5" max="5" width="19" bestFit="1" customWidth="1"/>
    <col min="6" max="6" width="36.5703125" bestFit="1" customWidth="1"/>
    <col min="7" max="7" width="22.140625" bestFit="1" customWidth="1"/>
  </cols>
  <sheetData>
    <row r="1" spans="1:7" ht="30">
      <c r="A1" s="1" t="s">
        <v>136</v>
      </c>
      <c r="B1" s="1" t="s">
        <v>137</v>
      </c>
      <c r="C1" s="1" t="s">
        <v>138</v>
      </c>
      <c r="D1" s="1" t="s">
        <v>55</v>
      </c>
      <c r="E1" s="1" t="s">
        <v>56</v>
      </c>
      <c r="F1" s="1" t="s">
        <v>57</v>
      </c>
      <c r="G1" s="1" t="s">
        <v>59</v>
      </c>
    </row>
    <row r="2" spans="1:7" ht="30">
      <c r="A2" s="2" t="s">
        <v>139</v>
      </c>
      <c r="B2" s="7">
        <v>6834000000</v>
      </c>
      <c r="C2" s="7">
        <v>0</v>
      </c>
      <c r="D2" s="7">
        <v>6665000000</v>
      </c>
      <c r="E2" s="7">
        <v>-161000000</v>
      </c>
      <c r="F2" s="7">
        <v>186000000</v>
      </c>
      <c r="G2" s="7">
        <v>144000000</v>
      </c>
    </row>
    <row r="3" spans="1:7" ht="30">
      <c r="A3" s="2" t="s">
        <v>140</v>
      </c>
      <c r="B3" s="4" t="s">
        <v>4</v>
      </c>
      <c r="C3" s="4">
        <v>1</v>
      </c>
      <c r="D3" s="4" t="s">
        <v>4</v>
      </c>
      <c r="E3" s="4" t="s">
        <v>4</v>
      </c>
      <c r="F3" s="4" t="s">
        <v>4</v>
      </c>
      <c r="G3" s="4" t="s">
        <v>4</v>
      </c>
    </row>
    <row r="4" spans="1:7" ht="30">
      <c r="A4" s="3" t="s">
        <v>141</v>
      </c>
      <c r="B4" s="4" t="s">
        <v>4</v>
      </c>
      <c r="C4" s="4" t="s">
        <v>4</v>
      </c>
      <c r="D4" s="4" t="s">
        <v>4</v>
      </c>
      <c r="E4" s="4" t="s">
        <v>4</v>
      </c>
      <c r="F4" s="4" t="s">
        <v>4</v>
      </c>
      <c r="G4" s="4" t="s">
        <v>4</v>
      </c>
    </row>
    <row r="5" spans="1:7">
      <c r="A5" s="2" t="s">
        <v>92</v>
      </c>
      <c r="B5" s="8">
        <v>379000000</v>
      </c>
      <c r="C5" s="4" t="s">
        <v>4</v>
      </c>
      <c r="D5" s="4">
        <v>0</v>
      </c>
      <c r="E5" s="8">
        <v>345000000</v>
      </c>
      <c r="F5" s="4">
        <v>0</v>
      </c>
      <c r="G5" s="8">
        <v>34000000</v>
      </c>
    </row>
    <row r="6" spans="1:7" ht="30">
      <c r="A6" s="3" t="s">
        <v>142</v>
      </c>
      <c r="B6" s="4" t="s">
        <v>4</v>
      </c>
      <c r="C6" s="4" t="s">
        <v>4</v>
      </c>
      <c r="D6" s="4" t="s">
        <v>4</v>
      </c>
      <c r="E6" s="4" t="s">
        <v>4</v>
      </c>
      <c r="F6" s="4" t="s">
        <v>4</v>
      </c>
      <c r="G6" s="4" t="s">
        <v>4</v>
      </c>
    </row>
    <row r="7" spans="1:7" ht="30">
      <c r="A7" s="2" t="s">
        <v>96</v>
      </c>
      <c r="B7" s="8">
        <v>-39000000</v>
      </c>
      <c r="C7" s="4" t="s">
        <v>4</v>
      </c>
      <c r="D7" s="4">
        <v>0</v>
      </c>
      <c r="E7" s="4">
        <v>0</v>
      </c>
      <c r="F7" s="8">
        <v>-22000000</v>
      </c>
      <c r="G7" s="8">
        <v>-17000000</v>
      </c>
    </row>
    <row r="8" spans="1:7" ht="30">
      <c r="A8" s="2" t="s">
        <v>143</v>
      </c>
      <c r="B8" s="8">
        <v>-974000000</v>
      </c>
      <c r="C8" s="4" t="s">
        <v>4</v>
      </c>
      <c r="D8" s="8">
        <v>-8000000</v>
      </c>
      <c r="E8" s="8">
        <v>-941000000</v>
      </c>
      <c r="F8" s="4">
        <v>0</v>
      </c>
      <c r="G8" s="8">
        <v>-25000000</v>
      </c>
    </row>
    <row r="9" spans="1:7" ht="30">
      <c r="A9" s="2" t="s">
        <v>144</v>
      </c>
      <c r="B9" s="8">
        <v>9000000</v>
      </c>
      <c r="C9" s="4" t="s">
        <v>4</v>
      </c>
      <c r="D9" s="8">
        <v>9000000</v>
      </c>
      <c r="E9" s="4">
        <v>0</v>
      </c>
      <c r="F9" s="4">
        <v>0</v>
      </c>
      <c r="G9" s="4">
        <v>0</v>
      </c>
    </row>
    <row r="10" spans="1:7">
      <c r="A10" s="2" t="s">
        <v>145</v>
      </c>
      <c r="B10" s="8">
        <v>29000000</v>
      </c>
      <c r="C10" s="4" t="s">
        <v>4</v>
      </c>
      <c r="D10" s="8">
        <v>29000000</v>
      </c>
      <c r="E10" s="4">
        <v>0</v>
      </c>
      <c r="F10" s="4">
        <v>0</v>
      </c>
      <c r="G10" s="4">
        <v>0</v>
      </c>
    </row>
    <row r="11" spans="1:7" ht="30">
      <c r="A11" s="2" t="s">
        <v>146</v>
      </c>
      <c r="B11" s="7">
        <v>6238000000</v>
      </c>
      <c r="C11" s="7">
        <v>0</v>
      </c>
      <c r="D11" s="7">
        <v>6695000000</v>
      </c>
      <c r="E11" s="7">
        <v>-757000000</v>
      </c>
      <c r="F11" s="7">
        <v>164000000</v>
      </c>
      <c r="G11" s="7">
        <v>136000000</v>
      </c>
    </row>
    <row r="12" spans="1:7" ht="30">
      <c r="A12" s="2" t="s">
        <v>147</v>
      </c>
      <c r="B12" s="4" t="s">
        <v>4</v>
      </c>
      <c r="C12" s="4">
        <v>1</v>
      </c>
      <c r="D12" s="4" t="s">
        <v>4</v>
      </c>
      <c r="E12" s="4" t="s">
        <v>4</v>
      </c>
      <c r="F12" s="4" t="s">
        <v>4</v>
      </c>
      <c r="G12" s="4"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28515625" bestFit="1" customWidth="1"/>
    <col min="2" max="2" width="36.5703125" bestFit="1" customWidth="1"/>
  </cols>
  <sheetData>
    <row r="1" spans="1:2">
      <c r="A1" s="6" t="s">
        <v>148</v>
      </c>
      <c r="B1" s="1" t="s">
        <v>69</v>
      </c>
    </row>
    <row r="2" spans="1:2">
      <c r="A2" s="6"/>
      <c r="B2" s="1" t="s">
        <v>2</v>
      </c>
    </row>
    <row r="3" spans="1:2">
      <c r="A3" s="3" t="s">
        <v>149</v>
      </c>
      <c r="B3" s="4" t="s">
        <v>4</v>
      </c>
    </row>
    <row r="4" spans="1:2">
      <c r="A4" s="13" t="s">
        <v>148</v>
      </c>
      <c r="B4" s="4" t="s">
        <v>4</v>
      </c>
    </row>
    <row r="5" spans="1:2">
      <c r="A5" s="13"/>
      <c r="B5" s="10" t="s">
        <v>148</v>
      </c>
    </row>
    <row r="6" spans="1:2" ht="396">
      <c r="A6" s="13"/>
      <c r="B6" s="11" t="s">
        <v>150</v>
      </c>
    </row>
    <row r="7" spans="1:2" ht="166.5">
      <c r="A7" s="13"/>
      <c r="B7" s="11" t="s">
        <v>151</v>
      </c>
    </row>
    <row r="8" spans="1:2" ht="153.75">
      <c r="A8" s="13"/>
      <c r="B8" s="11" t="s">
        <v>152</v>
      </c>
    </row>
    <row r="9" spans="1:2" ht="255.75">
      <c r="A9" s="13"/>
      <c r="B9" s="11" t="s">
        <v>153</v>
      </c>
    </row>
    <row r="10" spans="1:2" ht="370.5">
      <c r="A10" s="13"/>
      <c r="B10" s="12" t="s">
        <v>154</v>
      </c>
    </row>
    <row r="11" spans="1:2" ht="77.25">
      <c r="A11" s="13"/>
      <c r="B11" s="11" t="s">
        <v>155</v>
      </c>
    </row>
    <row r="12" spans="1:2" ht="383.25">
      <c r="A12" s="13"/>
      <c r="B12" s="11" t="s">
        <v>156</v>
      </c>
    </row>
    <row r="13" spans="1:2" ht="217.5">
      <c r="A13" s="13"/>
      <c r="B13" s="11" t="s">
        <v>157</v>
      </c>
    </row>
    <row r="14" spans="1:2" ht="357.75">
      <c r="A14" s="13"/>
      <c r="B14" s="11" t="s">
        <v>158</v>
      </c>
    </row>
    <row r="15" spans="1:2" ht="39">
      <c r="A15" s="13"/>
      <c r="B15" s="11" t="s">
        <v>15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6" customWidth="1"/>
    <col min="4" max="4" width="17.7109375" customWidth="1"/>
    <col min="5" max="5" width="4.7109375" customWidth="1"/>
    <col min="6" max="6" width="36.5703125" customWidth="1"/>
    <col min="7" max="7" width="4.7109375" customWidth="1"/>
  </cols>
  <sheetData>
    <row r="1" spans="1:7" ht="15" customHeight="1">
      <c r="A1" s="6" t="s">
        <v>160</v>
      </c>
      <c r="B1" s="6" t="s">
        <v>69</v>
      </c>
      <c r="C1" s="6"/>
      <c r="D1" s="6"/>
      <c r="E1" s="6"/>
      <c r="F1" s="6"/>
      <c r="G1" s="6"/>
    </row>
    <row r="2" spans="1:7" ht="15" customHeight="1">
      <c r="A2" s="6"/>
      <c r="B2" s="6" t="s">
        <v>2</v>
      </c>
      <c r="C2" s="6"/>
      <c r="D2" s="6"/>
      <c r="E2" s="6"/>
      <c r="F2" s="6"/>
      <c r="G2" s="6"/>
    </row>
    <row r="3" spans="1:7" ht="30">
      <c r="A3" s="3" t="s">
        <v>161</v>
      </c>
      <c r="B3" s="58" t="s">
        <v>4</v>
      </c>
      <c r="C3" s="58"/>
      <c r="D3" s="58"/>
      <c r="E3" s="58"/>
      <c r="F3" s="58"/>
      <c r="G3" s="58"/>
    </row>
    <row r="4" spans="1:7" ht="15" customHeight="1">
      <c r="A4" s="13" t="s">
        <v>160</v>
      </c>
      <c r="B4" s="58" t="s">
        <v>4</v>
      </c>
      <c r="C4" s="58"/>
      <c r="D4" s="58"/>
      <c r="E4" s="58"/>
      <c r="F4" s="58"/>
      <c r="G4" s="58"/>
    </row>
    <row r="5" spans="1:7">
      <c r="A5" s="13"/>
      <c r="B5" s="59" t="s">
        <v>160</v>
      </c>
      <c r="C5" s="59"/>
      <c r="D5" s="59"/>
      <c r="E5" s="59"/>
      <c r="F5" s="59"/>
      <c r="G5" s="59"/>
    </row>
    <row r="6" spans="1:7">
      <c r="A6" s="13"/>
      <c r="B6" s="57" t="s">
        <v>162</v>
      </c>
      <c r="C6" s="57"/>
      <c r="D6" s="57"/>
      <c r="E6" s="57"/>
      <c r="F6" s="57"/>
      <c r="G6" s="57"/>
    </row>
    <row r="7" spans="1:7">
      <c r="A7" s="13"/>
      <c r="B7" s="25"/>
      <c r="C7" s="25"/>
      <c r="D7" s="25"/>
      <c r="E7" s="25"/>
      <c r="F7" s="25"/>
      <c r="G7" s="25"/>
    </row>
    <row r="8" spans="1:7" ht="15.75" thickBot="1">
      <c r="A8" s="13"/>
      <c r="B8" s="14"/>
      <c r="C8" s="14"/>
      <c r="D8" s="14"/>
      <c r="E8" s="14"/>
      <c r="F8" s="14"/>
      <c r="G8" s="14"/>
    </row>
    <row r="9" spans="1:7" ht="15.75" thickTop="1">
      <c r="A9" s="13"/>
      <c r="B9" s="26"/>
      <c r="C9" s="28" t="s">
        <v>163</v>
      </c>
      <c r="D9" s="28"/>
      <c r="E9" s="26"/>
      <c r="F9" s="28" t="s">
        <v>164</v>
      </c>
      <c r="G9" s="26"/>
    </row>
    <row r="10" spans="1:7">
      <c r="A10" s="13"/>
      <c r="B10" s="27"/>
      <c r="C10" s="29"/>
      <c r="D10" s="29"/>
      <c r="E10" s="27"/>
      <c r="F10" s="29"/>
      <c r="G10" s="27"/>
    </row>
    <row r="11" spans="1:7">
      <c r="A11" s="13"/>
      <c r="B11" s="30" t="s">
        <v>165</v>
      </c>
      <c r="C11" s="30">
        <v>2013</v>
      </c>
      <c r="D11" s="30"/>
      <c r="E11" s="30"/>
      <c r="F11" s="32">
        <v>2012</v>
      </c>
      <c r="G11" s="34"/>
    </row>
    <row r="12" spans="1:7" ht="15.75" thickBot="1">
      <c r="A12" s="13"/>
      <c r="B12" s="31"/>
      <c r="C12" s="31"/>
      <c r="D12" s="31"/>
      <c r="E12" s="31"/>
      <c r="F12" s="33"/>
      <c r="G12" s="35"/>
    </row>
    <row r="13" spans="1:7">
      <c r="A13" s="13"/>
      <c r="B13" s="37" t="s">
        <v>166</v>
      </c>
      <c r="C13" s="37" t="s">
        <v>167</v>
      </c>
      <c r="D13" s="39">
        <v>2307</v>
      </c>
      <c r="E13" s="41"/>
      <c r="F13" s="39">
        <v>2304</v>
      </c>
      <c r="G13" s="41"/>
    </row>
    <row r="14" spans="1:7">
      <c r="A14" s="13"/>
      <c r="B14" s="36"/>
      <c r="C14" s="36"/>
      <c r="D14" s="38"/>
      <c r="E14" s="40"/>
      <c r="F14" s="38"/>
      <c r="G14" s="40"/>
    </row>
    <row r="15" spans="1:7" ht="15.75" thickBot="1">
      <c r="A15" s="13"/>
      <c r="B15" s="11" t="s">
        <v>168</v>
      </c>
      <c r="C15" s="43" t="s">
        <v>169</v>
      </c>
      <c r="D15" s="43"/>
      <c r="E15" s="11" t="s">
        <v>170</v>
      </c>
      <c r="F15" s="22" t="s">
        <v>171</v>
      </c>
      <c r="G15" s="23" t="s">
        <v>170</v>
      </c>
    </row>
    <row r="16" spans="1:7">
      <c r="A16" s="13"/>
      <c r="B16" s="44" t="s">
        <v>38</v>
      </c>
      <c r="C16" s="37" t="s">
        <v>167</v>
      </c>
      <c r="D16" s="47">
        <v>654</v>
      </c>
      <c r="E16" s="41"/>
      <c r="F16" s="47">
        <v>764</v>
      </c>
      <c r="G16" s="41"/>
    </row>
    <row r="17" spans="1:7" ht="15.75" thickBot="1">
      <c r="A17" s="13"/>
      <c r="B17" s="45"/>
      <c r="C17" s="46"/>
      <c r="D17" s="48"/>
      <c r="E17" s="49"/>
      <c r="F17" s="48"/>
      <c r="G17" s="49"/>
    </row>
    <row r="18" spans="1:7" ht="38.25" customHeight="1">
      <c r="A18" s="13"/>
      <c r="B18" s="60" t="s">
        <v>172</v>
      </c>
      <c r="C18" s="60"/>
      <c r="D18" s="60"/>
      <c r="E18" s="60"/>
      <c r="F18" s="60"/>
      <c r="G18" s="60"/>
    </row>
    <row r="19" spans="1:7" ht="25.5" customHeight="1">
      <c r="A19" s="13"/>
      <c r="B19" s="57" t="s">
        <v>173</v>
      </c>
      <c r="C19" s="57"/>
      <c r="D19" s="57"/>
      <c r="E19" s="57"/>
      <c r="F19" s="57"/>
      <c r="G19" s="57"/>
    </row>
    <row r="20" spans="1:7">
      <c r="A20" s="13"/>
      <c r="B20" s="25"/>
      <c r="C20" s="25"/>
      <c r="D20" s="25"/>
      <c r="E20" s="25"/>
    </row>
    <row r="21" spans="1:7" ht="15.75" thickBot="1">
      <c r="A21" s="13"/>
      <c r="B21" s="14"/>
      <c r="C21" s="14"/>
      <c r="D21" s="14"/>
      <c r="E21" s="14"/>
    </row>
    <row r="22" spans="1:7" ht="15.75" thickTop="1">
      <c r="A22" s="13"/>
      <c r="B22" s="51" t="s">
        <v>174</v>
      </c>
      <c r="C22" s="51" t="s">
        <v>167</v>
      </c>
      <c r="D22" s="53">
        <v>46</v>
      </c>
      <c r="E22" s="55"/>
    </row>
    <row r="23" spans="1:7">
      <c r="A23" s="13"/>
      <c r="B23" s="52"/>
      <c r="C23" s="52"/>
      <c r="D23" s="54"/>
      <c r="E23" s="56"/>
    </row>
    <row r="24" spans="1:7">
      <c r="A24" s="13"/>
      <c r="B24" s="57">
        <v>2014</v>
      </c>
      <c r="C24" s="42">
        <v>177</v>
      </c>
      <c r="D24" s="42"/>
      <c r="E24" s="34"/>
    </row>
    <row r="25" spans="1:7">
      <c r="A25" s="13"/>
      <c r="B25" s="57"/>
      <c r="C25" s="42"/>
      <c r="D25" s="42"/>
      <c r="E25" s="34"/>
    </row>
    <row r="26" spans="1:7">
      <c r="A26" s="13"/>
      <c r="B26" s="36">
        <v>2015</v>
      </c>
      <c r="C26" s="50">
        <v>168</v>
      </c>
      <c r="D26" s="50"/>
      <c r="E26" s="40"/>
    </row>
    <row r="27" spans="1:7">
      <c r="A27" s="13"/>
      <c r="B27" s="36"/>
      <c r="C27" s="50"/>
      <c r="D27" s="50"/>
      <c r="E27" s="40"/>
    </row>
    <row r="28" spans="1:7">
      <c r="A28" s="13"/>
      <c r="B28" s="57">
        <v>2016</v>
      </c>
      <c r="C28" s="42">
        <v>163</v>
      </c>
      <c r="D28" s="42"/>
      <c r="E28" s="34"/>
    </row>
    <row r="29" spans="1:7">
      <c r="A29" s="13"/>
      <c r="B29" s="57"/>
      <c r="C29" s="42"/>
      <c r="D29" s="42"/>
      <c r="E29" s="34"/>
    </row>
    <row r="30" spans="1:7">
      <c r="A30" s="13"/>
      <c r="B30" s="36">
        <v>2017</v>
      </c>
      <c r="C30" s="50">
        <v>112</v>
      </c>
      <c r="D30" s="50"/>
      <c r="E30" s="40"/>
    </row>
    <row r="31" spans="1:7" ht="15.75" thickBot="1">
      <c r="A31" s="13"/>
      <c r="B31" s="46"/>
      <c r="C31" s="48"/>
      <c r="D31" s="48"/>
      <c r="E31" s="49"/>
    </row>
  </sheetData>
  <mergeCells count="50">
    <mergeCell ref="A1:A2"/>
    <mergeCell ref="B1:G1"/>
    <mergeCell ref="B2:G2"/>
    <mergeCell ref="B3:G3"/>
    <mergeCell ref="A4:A31"/>
    <mergeCell ref="B4:G4"/>
    <mergeCell ref="B5:G5"/>
    <mergeCell ref="B6:G6"/>
    <mergeCell ref="B18:G18"/>
    <mergeCell ref="B19:G19"/>
    <mergeCell ref="B28:B29"/>
    <mergeCell ref="C28:D29"/>
    <mergeCell ref="E28:E29"/>
    <mergeCell ref="B30:B31"/>
    <mergeCell ref="C30:D31"/>
    <mergeCell ref="E30:E31"/>
    <mergeCell ref="B24:B25"/>
    <mergeCell ref="C24:D25"/>
    <mergeCell ref="E24:E25"/>
    <mergeCell ref="B26:B27"/>
    <mergeCell ref="C26:D27"/>
    <mergeCell ref="E26:E27"/>
    <mergeCell ref="G16:G17"/>
    <mergeCell ref="B20:E20"/>
    <mergeCell ref="B22:B23"/>
    <mergeCell ref="C22:C23"/>
    <mergeCell ref="D22:D23"/>
    <mergeCell ref="E22:E23"/>
    <mergeCell ref="C15:D15"/>
    <mergeCell ref="B16:B17"/>
    <mergeCell ref="C16:C17"/>
    <mergeCell ref="D16:D17"/>
    <mergeCell ref="E16:E17"/>
    <mergeCell ref="F16:F17"/>
    <mergeCell ref="B11:B12"/>
    <mergeCell ref="C11:E12"/>
    <mergeCell ref="F11:F12"/>
    <mergeCell ref="G11:G12"/>
    <mergeCell ref="B13:B14"/>
    <mergeCell ref="C13:C14"/>
    <mergeCell ref="D13:D14"/>
    <mergeCell ref="E13:E14"/>
    <mergeCell ref="F13:F14"/>
    <mergeCell ref="G13:G14"/>
    <mergeCell ref="B7:G7"/>
    <mergeCell ref="B9:B10"/>
    <mergeCell ref="C9:D10"/>
    <mergeCell ref="E9: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Cable_and_Satellite_Television</vt:lpstr>
      <vt:lpstr>Goodwill</vt:lpstr>
      <vt:lpstr>Other_Intangible_Assets_Net</vt:lpstr>
      <vt:lpstr>Accrued_Liabilities</vt:lpstr>
      <vt:lpstr>LongTerm_Debt_and_Interest_Rat</vt:lpstr>
      <vt:lpstr>Leases_and_Transponder_Service</vt:lpstr>
      <vt:lpstr>Income_Taxes</vt:lpstr>
      <vt:lpstr>Commitments_and_Contingencies</vt:lpstr>
      <vt:lpstr>Assets_and_Liabilities_Measure</vt:lpstr>
      <vt:lpstr>Information_about_QVCs_Operati</vt:lpstr>
      <vt:lpstr>Other_Comprehensive_Income</vt:lpstr>
      <vt:lpstr>Subsequent_Events</vt:lpstr>
      <vt:lpstr>GuarantorNonGuarantor_Subsidia</vt:lpstr>
      <vt:lpstr>Basis_of_Presentation_Policies</vt:lpstr>
      <vt:lpstr>Cable_and_Satellite_Television1</vt:lpstr>
      <vt:lpstr>Goodwill_Tables</vt:lpstr>
      <vt:lpstr>Other_Intangible_Assets_Net_Ta</vt:lpstr>
      <vt:lpstr>Accrued_Liabilities_Tables</vt:lpstr>
      <vt:lpstr>LongTerm_Debt_and_Interest_Rat1</vt:lpstr>
      <vt:lpstr>Leases_and_Transponder_Service1</vt:lpstr>
      <vt:lpstr>Assets_and_Liabilities_Measure1</vt:lpstr>
      <vt:lpstr>Information_about_QVCs_Operati1</vt:lpstr>
      <vt:lpstr>Other_Comprehensive_Income_Tab</vt:lpstr>
      <vt:lpstr>GuarantorNonGuarantor_Subsidia1</vt:lpstr>
      <vt:lpstr>Basis_of_Presentation_Details</vt:lpstr>
      <vt:lpstr>Cable_and_Satellite_Television2</vt:lpstr>
      <vt:lpstr>Cable_and_Satellite_Television3</vt:lpstr>
      <vt:lpstr>Goodwill_Details</vt:lpstr>
      <vt:lpstr>Other_Intangible_Assets_Net_Ot</vt:lpstr>
      <vt:lpstr>Other_Intangible_Assets_Net_Fu</vt:lpstr>
      <vt:lpstr>Accrued_Liabilities_Details</vt:lpstr>
      <vt:lpstr>LongTerm_Debt_and_Interest_Rat2</vt:lpstr>
      <vt:lpstr>LongTerm_Debt_and_Interest_Rat3</vt:lpstr>
      <vt:lpstr>Leases_and_Transponder_Service2</vt:lpstr>
      <vt:lpstr>Income_Taxes_Details</vt:lpstr>
      <vt:lpstr>Assets_and_Liabilities_Measure2</vt:lpstr>
      <vt:lpstr>Information_about_QVCs_Operati2</vt:lpstr>
      <vt:lpstr>Information_about_QVCs_Operati3</vt:lpstr>
      <vt:lpstr>Information_about_QVCs_Operati4</vt:lpstr>
      <vt:lpstr>Information_about_QVCs_Operati5</vt:lpstr>
      <vt:lpstr>Information_about_QVCs_Operati6</vt:lpstr>
      <vt:lpstr>Other_Comprehensive_Income_Acc</vt:lpstr>
      <vt:lpstr>Other_Comprehensive_Income_Com</vt:lpstr>
      <vt:lpstr>Subsequent_Events_Details</vt:lpstr>
      <vt:lpstr>GuarantorNonGuarantor_Subsidia2</vt:lpstr>
      <vt:lpstr>GuarantorNonGuarantor_Subsidia3</vt:lpstr>
      <vt:lpstr>GuarantorNonGuarantor_Subsidia4</vt:lpstr>
      <vt:lpstr>GuarantorNonGuarantor_Subsidia5</vt:lpstr>
      <vt:lpstr>GuarantorNonGuarantor_Subsidia6</vt:lpstr>
      <vt:lpstr>GuarantorNonGuarantor_Subsidia7</vt:lpstr>
      <vt:lpstr>GuarantorNonGuarantor_Subsidia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11:21Z</dcterms:created>
  <dcterms:modified xsi:type="dcterms:W3CDTF">2013-11-07T19:11:21Z</dcterms:modified>
</cp:coreProperties>
</file>